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Restated" sheetId="2" r:id="rId2"/>
    <sheet name="BALANCE_SHEETS_Parenthetical" sheetId="3" r:id="rId3"/>
    <sheet name="STATEMENTS_OF_OPERATIONS" sheetId="4" r:id="rId4"/>
    <sheet name="Statement_of_Shareholders_Equi" sheetId="5" r:id="rId5"/>
    <sheet name="STATEMENTS_OF_CASH_FLOWS" sheetId="6" r:id="rId6"/>
    <sheet name="Organization_and_Business" sheetId="73" r:id="rId7"/>
    <sheet name="Summary_of_Significant_Account" sheetId="74" r:id="rId8"/>
    <sheet name="Property_and_Equipment" sheetId="75" r:id="rId9"/>
    <sheet name="Marketable_Securities_Classifi" sheetId="76" r:id="rId10"/>
    <sheet name="Secured_Convertible_Promissory" sheetId="77" r:id="rId11"/>
    <sheet name="Investment_in_EquityMethod_Inv" sheetId="78" r:id="rId12"/>
    <sheet name="Investment_in_Limited_Liabilit" sheetId="79" r:id="rId13"/>
    <sheet name="Goodwill_Impairment" sheetId="80" r:id="rId14"/>
    <sheet name="Accrued_Expenses" sheetId="81" r:id="rId15"/>
    <sheet name="Notes_Payable" sheetId="82" r:id="rId16"/>
    <sheet name="LongTerm_Debt" sheetId="83" r:id="rId17"/>
    <sheet name="Stockholders_Equity" sheetId="84" r:id="rId18"/>
    <sheet name="Capital_Stock_Authorized" sheetId="85" r:id="rId19"/>
    <sheet name="Income_Taxes" sheetId="86" r:id="rId20"/>
    <sheet name="Net_Loss_Per_Share" sheetId="87" r:id="rId21"/>
    <sheet name="Commitments_and_Contingencies" sheetId="88" r:id="rId22"/>
    <sheet name="Employee_Benefit_Plan" sheetId="89" r:id="rId23"/>
    <sheet name="Advertising" sheetId="90" r:id="rId24"/>
    <sheet name="Major_Customers" sheetId="91" r:id="rId25"/>
    <sheet name="Segment_Information" sheetId="92" r:id="rId26"/>
    <sheet name="Summary_ProForma_Financial_Inf" sheetId="93" r:id="rId27"/>
    <sheet name="Related_Party_Transactions" sheetId="94" r:id="rId28"/>
    <sheet name="Subsequent_Events" sheetId="95" r:id="rId29"/>
    <sheet name="Correction_of_Previously_Issue" sheetId="96" r:id="rId30"/>
    <sheet name="Summary_of_Significant_Account1" sheetId="97" r:id="rId31"/>
    <sheet name="Organization_and_Business_Tabl" sheetId="98" r:id="rId32"/>
    <sheet name="Summary_of_Significant_Account2" sheetId="99" r:id="rId33"/>
    <sheet name="Property_and_Equipment_Tables" sheetId="100" r:id="rId34"/>
    <sheet name="Marketable_Securities_Classifi1" sheetId="101" r:id="rId35"/>
    <sheet name="Accrued_Expenses_Tables" sheetId="102" r:id="rId36"/>
    <sheet name="LongTerm_Debt_Tables" sheetId="103" r:id="rId37"/>
    <sheet name="Stockholders_Equity_Tables" sheetId="104" r:id="rId38"/>
    <sheet name="Income_Taxes_Tables" sheetId="105" r:id="rId39"/>
    <sheet name="Net_Loss_Per_Share_Tables" sheetId="106" r:id="rId40"/>
    <sheet name="Commitments_and_Contingencies_" sheetId="107" r:id="rId41"/>
    <sheet name="Segment_Information_Tables" sheetId="108" r:id="rId42"/>
    <sheet name="Summary_ProForma_Financial_Inf1" sheetId="109" r:id="rId43"/>
    <sheet name="Correction_of_Previously_Issue1" sheetId="110" r:id="rId44"/>
    <sheet name="Organization_and_Business_Deta" sheetId="111" r:id="rId45"/>
    <sheet name="Summary_of_Significant_Account3" sheetId="46" r:id="rId46"/>
    <sheet name="Property_and_Equipment_Details" sheetId="47" r:id="rId47"/>
    <sheet name="Marketable_Securities_Classifi2" sheetId="48" r:id="rId48"/>
    <sheet name="Secured_Convertible_Promissory1" sheetId="112" r:id="rId49"/>
    <sheet name="Investment_in_EquityMethod_Inv1" sheetId="50" r:id="rId50"/>
    <sheet name="Investment_in_Limited_Liabilit1" sheetId="51" r:id="rId51"/>
    <sheet name="Goodwill_Impairment_Details" sheetId="52" r:id="rId52"/>
    <sheet name="Accrued_Expenses_Details" sheetId="53" r:id="rId53"/>
    <sheet name="Notes_Payable_Details" sheetId="54" r:id="rId54"/>
    <sheet name="LongTerm_Debt_Details" sheetId="55" r:id="rId55"/>
    <sheet name="Stockholders_Equity_Details" sheetId="113" r:id="rId56"/>
    <sheet name="Capital_Stock_Authorized_Detai" sheetId="114" r:id="rId57"/>
    <sheet name="Income_Taxes_Details" sheetId="58" r:id="rId58"/>
    <sheet name="Net_Loss_Per_Share_Details" sheetId="59" r:id="rId59"/>
    <sheet name="Commitments_and_Contingencies_1" sheetId="60" r:id="rId60"/>
    <sheet name="Employee_Benefit_Plan_Details" sheetId="61" r:id="rId61"/>
    <sheet name="Advertising_Details" sheetId="62" r:id="rId62"/>
    <sheet name="Major_Customers_Details" sheetId="63" r:id="rId63"/>
    <sheet name="Segment_Information_Details" sheetId="64" r:id="rId64"/>
    <sheet name="Summary_ProForma_Financial_Inf2" sheetId="65" r:id="rId65"/>
    <sheet name="Related_Party_Transactions_Det" sheetId="115" r:id="rId66"/>
    <sheet name="Subsequent_Events_Details" sheetId="116" r:id="rId67"/>
    <sheet name="Correction_of_Previously_Issue2" sheetId="117" r:id="rId68"/>
    <sheet name="Correction_of_Previously_Issue3" sheetId="118" r:id="rId69"/>
    <sheet name="Correction_of_Previously_Issue4" sheetId="119" r:id="rId70"/>
    <sheet name="Correction_of_Previously_Issue5" sheetId="71" r:id="rId71"/>
    <sheet name="Correction_of_Previously_Issue6" sheetId="120" r:id="rId7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099" uniqueCount="1885">
  <si>
    <t>Document and Entity Information (USD $)</t>
  </si>
  <si>
    <t>12 Months Ended</t>
  </si>
  <si>
    <t>Dec. 31, 2012</t>
  </si>
  <si>
    <t>Mar. 07, 2013</t>
  </si>
  <si>
    <t>Jun. 30, 2012</t>
  </si>
  <si>
    <t>Document and Entity Information [Abstract]</t>
  </si>
  <si>
    <t>Entity Registrant Name</t>
  </si>
  <si>
    <t>PREMIER ALLIANCE GROUP,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Amendment Description</t>
  </si>
  <si>
    <t>This amendment is being filed to comply with regulations</t>
  </si>
  <si>
    <t>Document Period End Date</t>
  </si>
  <si>
    <t>BALANCE SHEETS [Restated] (USD $)</t>
  </si>
  <si>
    <t>Dec. 31, 2011</t>
  </si>
  <si>
    <t>CURRENT ASSETS:</t>
  </si>
  <si>
    <t>Cash</t>
  </si>
  <si>
    <t>Accounts receivable</t>
  </si>
  <si>
    <t>Marketable securities</t>
  </si>
  <si>
    <t>Income tax receivable</t>
  </si>
  <si>
    <t>Convertible notes receivable</t>
  </si>
  <si>
    <t>Deferred issuance costs</t>
  </si>
  <si>
    <t>Costs and estimated earnings in excess of billings</t>
  </si>
  <si>
    <t>Deferred tax asset</t>
  </si>
  <si>
    <t>Prepaid expenses and other current assets</t>
  </si>
  <si>
    <t>Total current assets</t>
  </si>
  <si>
    <t>PROPERTY AND EQUIPMENT - at cost less accumulated depreciation</t>
  </si>
  <si>
    <t>OTHER ASSETS:</t>
  </si>
  <si>
    <t>Goodwill</t>
  </si>
  <si>
    <t>Intangible assets - net</t>
  </si>
  <si>
    <t>Investment in equity-method investee</t>
  </si>
  <si>
    <t>Investment in cost-method investee</t>
  </si>
  <si>
    <t>Cash surrender value of officers' life insurance</t>
  </si>
  <si>
    <t>Deferred income tax</t>
  </si>
  <si>
    <t>Deposits and other assets</t>
  </si>
  <si>
    <t>Total other assets</t>
  </si>
  <si>
    <t>TOTAL ASSETS</t>
  </si>
  <si>
    <t>CURRENT LIABILITIES:</t>
  </si>
  <si>
    <t>Note payable</t>
  </si>
  <si>
    <t>Current portion of long-term debt</t>
  </si>
  <si>
    <t>Accounts payable</t>
  </si>
  <si>
    <t>Billings in excess of costs and estimated earnings</t>
  </si>
  <si>
    <t>Accrued expenses</t>
  </si>
  <si>
    <t>Total current liabilities</t>
  </si>
  <si>
    <t>NONCURRENT LIABILITIES:</t>
  </si>
  <si>
    <t>Long-term debt - net of current portion</t>
  </si>
  <si>
    <t>Derivative liability</t>
  </si>
  <si>
    <t>Deferred tax liability</t>
  </si>
  <si>
    <t>Total noncurrent liabilities</t>
  </si>
  <si>
    <t>COMMITMENTS AND CONTINGENCIES</t>
  </si>
  <si>
    <t>STOCKHOLDERS' EQUITY:</t>
  </si>
  <si>
    <t>Common stock, $.001 par value, 90,000,000 shares authorized, 22,331,687 and 8,146,325 shares issued and outstanding</t>
  </si>
  <si>
    <t>Additional paid-in capital</t>
  </si>
  <si>
    <t>Accumulated deficit</t>
  </si>
  <si>
    <t>Total stockholders' equity</t>
  </si>
  <si>
    <t>TOTAL LIABILITIES AND STOCKHOLDERS' EQUITY</t>
  </si>
  <si>
    <t>Class B Preferred Stock</t>
  </si>
  <si>
    <t>Preferred stock</t>
  </si>
  <si>
    <t>  </t>
  </si>
  <si>
    <t>Class C Preferred Stock [Member]</t>
  </si>
  <si>
    <t>Series D Redeemable Convertible Preferred Stock [Member]</t>
  </si>
  <si>
    <t>BALANCE SHEETS (Parenthetical) (USD $)</t>
  </si>
  <si>
    <t>Dec. 31, 2010</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lass B Preferred Stock [Member]</t>
  </si>
  <si>
    <t>Preferred stock, liquidation preference (in dollars per share)</t>
  </si>
  <si>
    <t>Common Stock [Member]</t>
  </si>
  <si>
    <t>Preferred stock, shares outstanding (in shares)</t>
  </si>
  <si>
    <t>STATEMENTS OF OPERATIONS (Restated, USD $)</t>
  </si>
  <si>
    <t>NET REVENUES</t>
  </si>
  <si>
    <t>OPERATING EXPENSES:</t>
  </si>
  <si>
    <t>Cost of revenues</t>
  </si>
  <si>
    <t>Selling, general and administrative</t>
  </si>
  <si>
    <t>Depreciation and amortization</t>
  </si>
  <si>
    <t>Total operating expenses</t>
  </si>
  <si>
    <t>(LOSS) FROM OPERATIONS</t>
  </si>
  <si>
    <t>OTHER INCOME (EXPENSE):</t>
  </si>
  <si>
    <t>Interest expense, net</t>
  </si>
  <si>
    <t>Interest expense - debt discount</t>
  </si>
  <si>
    <t>Gain (loss) on marketable securities</t>
  </si>
  <si>
    <t>Officers' life insurance income (loss)</t>
  </si>
  <si>
    <t>Equity in net loss of equity-method investee</t>
  </si>
  <si>
    <t>Derivative income (expense)</t>
  </si>
  <si>
    <t>Goodwill impairment</t>
  </si>
  <si>
    <t>Intangibles impairment</t>
  </si>
  <si>
    <t>Other income, net</t>
  </si>
  <si>
    <t>Total other income (expense)</t>
  </si>
  <si>
    <t>LOSS BEFORE INCOME TAXES</t>
  </si>
  <si>
    <t>INCOME TAX BENEFIT (EXPENSE)</t>
  </si>
  <si>
    <t>NET INCOME (LOSS)</t>
  </si>
  <si>
    <t>DIVIDENDS ON PREFERRED STOCK</t>
  </si>
  <si>
    <t>DEEMED DIVIDEND ON PREFERRED STOCK</t>
  </si>
  <si>
    <t>NET LOSS AVAILABLE FOR COMMON STOCKHOLDERS</t>
  </si>
  <si>
    <t>Net loss per share:</t>
  </si>
  <si>
    <t>Basic (in dollars per share)</t>
  </si>
  <si>
    <t>Diluted (in dollars per share)</t>
  </si>
  <si>
    <t>Weighted average number of shares, basic and diluted:</t>
  </si>
  <si>
    <t>Basic (in shares)</t>
  </si>
  <si>
    <t>Diluted (in shares)</t>
  </si>
  <si>
    <t>Statement of Shareholders Equity (USD $)</t>
  </si>
  <si>
    <t>Class D Preferred Stock</t>
  </si>
  <si>
    <t>Additional Paid-in Capital [Member]</t>
  </si>
  <si>
    <t>Retained Earnings [Member]</t>
  </si>
  <si>
    <t>Total</t>
  </si>
  <si>
    <t>Balance As restated (in shares) at Dec. 31, 2010</t>
  </si>
  <si>
    <t>Balance at December 31, 2010 prior to restatement at Dec. 31, 2010</t>
  </si>
  <si>
    <t>Balance As restated at Dec. 31, 2010</t>
  </si>
  <si>
    <t>Cumulative effect of restatement at Dec. 31, 2010</t>
  </si>
  <si>
    <t>Preferred Stock issued - net of issue costs</t>
  </si>
  <si>
    <t>Preferred Stock issued - net of issue costs (in shares)</t>
  </si>
  <si>
    <t>Derivative liability associated with Preferred Stock Series C offering</t>
  </si>
  <si>
    <t>Stock options issued in acquisitions</t>
  </si>
  <si>
    <t>Stock options issued for services rendered</t>
  </si>
  <si>
    <t>Dividends paid on preferred stock</t>
  </si>
  <si>
    <t>Deemed dividend on preferred stock</t>
  </si>
  <si>
    <t>Conversion from Preferred B to Common</t>
  </si>
  <si>
    <t>Conversion from Preferred B to Common (in shares)</t>
  </si>
  <si>
    <t>Conversions from Debentures to Common</t>
  </si>
  <si>
    <t>Conversions from Debentures to Common (in shares)</t>
  </si>
  <si>
    <t>Stock warrants issued for services rendered</t>
  </si>
  <si>
    <t>Stock issued for services</t>
  </si>
  <si>
    <t>Stock issued for services (in shares)</t>
  </si>
  <si>
    <t>Net income (loss)</t>
  </si>
  <si>
    <t>Balance (As restated) (in shares) at Dec. 31, 2011</t>
  </si>
  <si>
    <t>Balance (As restated) at Dec. 31, 2011</t>
  </si>
  <si>
    <t>Issuance of common stock as dividends on Preferred B and Preferred C stock</t>
  </si>
  <si>
    <t>Issuance of common stock as dividends on Preferred B and Preferred C stock (in shares)</t>
  </si>
  <si>
    <t>Issuance of shares in GHH acquisition, net of acquisition costs</t>
  </si>
  <si>
    <t>Issuance of shares in GHH acquisition, net of acquisition costs (in shares)</t>
  </si>
  <si>
    <t>Issuance of shares to placement agent in GHH acquisition</t>
  </si>
  <si>
    <t>Issuance of shares to placement agent in GHH acquisition (in shares)</t>
  </si>
  <si>
    <t>Issuance of common stock in lieu of warrants</t>
  </si>
  <si>
    <t>Issuance of common stock in lieu of warrants (in shares)</t>
  </si>
  <si>
    <t>Issuance of common stock in Ecological acquisition, net of acquisition costs</t>
  </si>
  <si>
    <t>Issuance of common stock in Ecological acquisition, net of acquisition costs (in shares)</t>
  </si>
  <si>
    <t>Issuance of shares to placement agent in Ecological acquisition</t>
  </si>
  <si>
    <t>Issuance of shares to placement agent in Ecological acquisition (in shares)</t>
  </si>
  <si>
    <t>Beneficial conversion feature associated with issuance of 7% Promissory Notes</t>
  </si>
  <si>
    <t>Deemed dividend on preferred stock from conversion of 7% Promissory Notes</t>
  </si>
  <si>
    <t>Issuance of preferred stock from conversion of 7% Promissory Notes</t>
  </si>
  <si>
    <t>Issuance of preferred stock from conversion of 7% Promissory Notes (in shares)</t>
  </si>
  <si>
    <t>Issuance of preferred stock, net of issuance costs</t>
  </si>
  <si>
    <t>Issuance of preferred stock, net of issuance costs (in shares)</t>
  </si>
  <si>
    <t>Record the derivative liability associated with the issuance of the preferred stock</t>
  </si>
  <si>
    <t>Balance (As restated) (in shares) at Dec. 31, 2012</t>
  </si>
  <si>
    <t>Balance (As restated) at Dec. 31, 2012</t>
  </si>
  <si>
    <t>STATEMENTS OF CASH FLOWS (USD $)</t>
  </si>
  <si>
    <t>CASH FLOWS FROM FINANCING ACTIVITIES</t>
  </si>
  <si>
    <t>Cash - end of year</t>
  </si>
  <si>
    <t>Restated</t>
  </si>
  <si>
    <t>CASH FLOWS FROM OPERATING ACTIVITIES</t>
  </si>
  <si>
    <t>Adjustments to reconcile net income (loss) to net cash used in operating activities:</t>
  </si>
  <si>
    <t>Amortization / write-off of debt discount</t>
  </si>
  <si>
    <t>Decrease (increase) in cash surrender value of officers' life insurance</t>
  </si>
  <si>
    <t>Common stock issued for services</t>
  </si>
  <si>
    <t>Stock options/warrants issued for services</t>
  </si>
  <si>
    <t>(Income) expense from change in value of derivatives</t>
  </si>
  <si>
    <t>Loss on extinguishment of debentures</t>
  </si>
  <si>
    <t>Gain on extinguishment of contingent consideration in acquiree company</t>
  </si>
  <si>
    <t>Impairment of goodwill and intangible assets</t>
  </si>
  <si>
    <t>(Increase) decrease in net deferred taxes</t>
  </si>
  <si>
    <t>Equity in loss of equity-method investee</t>
  </si>
  <si>
    <t>Changes in operating assets and liabilities:</t>
  </si>
  <si>
    <t>Decrease (increase) in accounts receivable</t>
  </si>
  <si>
    <t>Decrease (increase) in marketable securities</t>
  </si>
  <si>
    <t>Increase in prepaid expenses</t>
  </si>
  <si>
    <t>(Increase) decrease in deposits and other assets</t>
  </si>
  <si>
    <t>(Decrease) increase in accounts payable and accrued expenses</t>
  </si>
  <si>
    <t>Decrease (increase) in income taxes receivable</t>
  </si>
  <si>
    <t>Net cash used in operating activities</t>
  </si>
  <si>
    <t>CASH FLOWS USED IN INVESTING ACTIVITIES</t>
  </si>
  <si>
    <t>Cash paid in acquisitions</t>
  </si>
  <si>
    <t>Deferred stock issuance costs</t>
  </si>
  <si>
    <t>Issuance of convertible notes receivable</t>
  </si>
  <si>
    <t>Cash acquired in GHH acquisition</t>
  </si>
  <si>
    <t>Purchases of property and equipment</t>
  </si>
  <si>
    <t>Proceeds from sale of property and equipment</t>
  </si>
  <si>
    <t>Net cash used in investing activities</t>
  </si>
  <si>
    <t>Issuance of Convertible Promissory Notes</t>
  </si>
  <si>
    <t>Issuance of Class D Preferred Stock</t>
  </si>
  <si>
    <t>Proceeds From Issuance Of Class C Preferred Stock</t>
  </si>
  <si>
    <t>Stock issuance transaction costs</t>
  </si>
  <si>
    <t>Common stock issued in lieu of warrants</t>
  </si>
  <si>
    <t>Dividends paid on Class B Preferred Stock</t>
  </si>
  <si>
    <t>(Payments on) / proceeds from convertible debentures</t>
  </si>
  <si>
    <t>Net payments on long-term debt</t>
  </si>
  <si>
    <t>Net proceeds from line of credit</t>
  </si>
  <si>
    <t>Net cash provided by financing activities</t>
  </si>
  <si>
    <t>Net increase in cash</t>
  </si>
  <si>
    <t>Cash - beginning of year</t>
  </si>
  <si>
    <t>Organization and Business</t>
  </si>
  <si>
    <t>Organization, Consolidation and Presentation of Financial Statements [Abstract]</t>
  </si>
  <si>
    <t>Note 1 - Organization and Business:</t>
  </si>
  <si>
    <t>Premier Alliance Group, Inc. (the "Company" and "Premier") was organized under the laws of the state of Nevada. In 2011, the Company redomiciled and is now organized under the laws of Delaware. The Company provides advisory, consulting and resource services to a wide range of companies from owner-managed businesses to multi-national corporations. Premier's Financial Services segment consists of providing professional services (business and technology consulting focused services and solutions) to its customers. Premier's Financial Services segment's emphasis is in project management, business analysis business consulting and strategic planning. Premier also has an Energy and Sustainability Solutions segment. Our key capabilities in the energy sector help customers manage their energy use and cost via automation, technology, utility incentive programs, and alternative energy solutions. Our solutions in relation to risk and compliance are in understanding various regulations and deploying processes and automation to comply.</t>
  </si>
  <si>
    <t>The consolidated financial statements include historical Premier Alliance Group, Inc. and its acquisition of GreenHouse Holdings, Inc. (hereinafter "GHH") effective March 5, 2012. GHH has five wholly owned subsidiaries as follows: (i) Green House Holdings, Inc., a Nevada corporation, (ii) Control Engineering, Inc., a Delaware corporation, (iii) Life Protection, Inc., a North Carolina corporation, (iv) Green House Soluciones, S. A., incorporated under the laws of Mexico, and, (v) R Squared Contracting, Inc., a California corporation. R Squared Contracting, involved in residential energy, ceased doing business in May 2011 and is a dormant corporation. The consolidated financial statements also include the acquisition of Ecological, LLC effective December 31, 2012. As a result, the consolidated balance sheet includes Ecological as of December 31, 2012, but reflects no operations of Ecological for 2012. See below for further discussion of these business acquisitions.</t>
  </si>
  <si>
    <t>Acquisitions:</t>
  </si>
  <si>
    <t>On January 1, 2011, the Company purchased advisory and consulting business from an individual ("ERMS") and accounted for the transaction as a business combination. In consideration of the purchase, the Company agreed to pay (a) the sum of $90,000 in cash, and (b) 164,384 stock options with an exercise price of $1.00 issued over two years and maturing in ten years. The Company paid $60,000 and delivered 82,192 options upon closing.</t>
  </si>
  <si>
    <t>Additional consideration was to be paid on January 15, 2012, subject to certain conditions, as follows: If the purchased Unit of Premier achieved $2,000,000 in gross revenue in 2011 and had a minimum gross margin of 30%, an additional 82,192 stock options and $30,000 of cash would be paid. The Company also entered into employment agreements with the principal which included $20,000 for execution of a non-competition agreement. The employment agreements contain cash and stock option bonuses, and stock option incentives based on achieving certain target revenues. The estimated fair value of the total options to be issued in the deal of $11,959 was calculated using the Black-Scholes option valuation method with the following assumptions: a risk free interest rate of 3.36 percent, an estimated volatility of 28.7 percent and no dividend yield. The total present value of all consideration expected to be paid as part of this agreement was $112,400 and has been recorded as a customer relationship intangible asset to be amortized over its expected useful life of four years. The Company analyzed the carrying value of the customer relationship intangible asset compared to its fair value at December 31, 2012 and 2011 and determined that no impairment exists.</t>
  </si>
  <si>
    <t>On February 10, 2012, the Company amended the above Agreement with ERMS providing that the additional 82,192 in stock options and the additional payment of $30,000 could be made in cash, stock or stock options at the Company's discretion by February 10, 2013, if the ERMS business reporting unit gross revenue was equal to or greater than $2,000,000 and gross margin was at least 30% for the 2012 calendar year. On February 10, 2012, the Company issued the 82,192 options at an option price of $1.00. The Company had $40,805 accrued as a note payable to ERMS at December 31, 2012 for total potential obligations. On February 22, 2013, the Company paid the final payment of $40,805 in cash. See also Note 23 – Subsequent Events.</t>
  </si>
  <si>
    <t>On March 5, 2012, the Company consummated its Agreement of Plan and Merger ("Merger Agreement") with GreenHouse Holdings, Inc. (GHH). GHH is a provider of energy efficiency and sustainable facilities services and solutions and audits, designs, engineers and installs products and technologies that enable its clients to reduce their energy costs and carbon footprint. GHH has two "vertical operations," energy efficiency solutions ("EES") and sustainable facilities solutions (''SFS''). GHH is focused on industrial, commercial, government and military markets in the United States and abroad. Substantially all of GHH's revenue has historically come from its EES business segment to this point.</t>
  </si>
  <si>
    <t>As a starting point for the calculation of the amount of Premier stock to be issued to GHH shareholders in the Merger, common stock of Premier representing approximately 40% of the fully diluted Premier common stock (excluding Premier options and warrants), subject to contractual adjustments in the Merger Agreement, the assumptions therein and as outlined below, resulted in a substantial reduction of this 40% number. As part of the Premier stock consideration, 1,331,188 shares that otherwise would have been delivered to the controlling shareholders, as well as certain officers and directors, of GHH, were not delivered following the merger, but were instead delivered to an escrow agent, to be delivered by the escrow agent at a later date upon the achievement of certain revenue goals and the satisfaction of certain indemnification obligations. If the Escrow Shares are released, GHH stockholders will own, in the aggregate, 17.1% of the combined company.</t>
  </si>
  <si>
    <t>The 1,331,188 shares of Premier common stock (the "Escrow Shares") were issued to an escrow agent at the time of the merger and will be delivered at a later date, by the escrow agent, if certain revenue targets and indemnification obligations are satisfied. The Escrow Shares will accrue quarterly, on a pro-rata basis, to the extent that GHH revenues, over a four calendar quarter measuring period, exceed $12 million. If these conditions are not met, the Escrow Shares will be returned to the Company.</t>
  </si>
  <si>
    <t>The acquisition has been accounted for as a business combination. The purchase price was determined by the total market value of the 7,114,482 newly-issued shares (including the Escrow Shares) on March 5, 2012 ($6,403,293), plus the total loans outstanding made by Premier to GHH at the date of the acquisition ($1,030,407), for total consideration of $7,433,700. The Company incurred deferred financing costs associated with the issuance of the stock (including legal fees, accounting fees, printing fees, etc.) totaling $323,963, and paid a registered investment adviser a referral fee in stock (valued at $120,639) and $64,960 in cash. These costs were charged against additional paid in capital. The following table presents the purchase price allocation of the consideration paid, the assets acquired and the liabilities assumed:</t>
  </si>
  <si>
    <t>Consideration</t>
  </si>
  <si>
    <t>$</t>
  </si>
  <si>
    <t>Assets acquired:</t>
  </si>
  <si>
    <t>Current assets</t>
  </si>
  <si>
    <t>Property and equipment, net</t>
  </si>
  <si>
    <t>Intangible assets, net</t>
  </si>
  <si>
    <t>Total assets acquired</t>
  </si>
  <si>
    <t>Liabilities assumed:</t>
  </si>
  <si>
    <t>Billings in excess of costs and</t>
  </si>
  <si>
    <t>estimated earnings</t>
  </si>
  <si>
    <t>Current notes payable</t>
  </si>
  <si>
    <t>Long term debt</t>
  </si>
  <si>
    <t>Long term notes payable</t>
  </si>
  <si>
    <t>Secured note payable</t>
  </si>
  <si>
    <t>Deferred income taxes</t>
  </si>
  <si>
    <t>Total liabilities assumed</t>
  </si>
  <si>
    <t>Net assets acquired</t>
  </si>
  <si>
    <t>In the initial purchase price allocation on March 5, 2012, $458,000 was allocated to a deferred tax asset relating to future utilization of net operating losses acquired in the GHH acquisition, subject to statutory limitations. However, after further analysis and review of operations of GHH, the Company has made an adjustment to the initial purchase price allocation, removing the deferred tax asset of $458,000 and increasing goodwill from $8,692,792 to $9,150,792. This change did not have any impact on reported results of operations during 2012.</t>
  </si>
  <si>
    <t>During the Company's annual goodwill testing for 2012, pursuant to ASC 350 and its requisite Step 1 and Step 2 tests, a goodwill impairment write down of $4,378,182 was recorded from the above goodwill value of $9,150,792 to an adjusted value at December 31, 2012 of $4,772,610. See also Goodwill and Intangible Assets in Note 2 and Note 8 below.</t>
  </si>
  <si>
    <t>On December 31, 2012, the Company's wholly owned subsidiary, Ecological Partners, LLC, a New York limited liability company ("EPLLC"), a special purpose entity incorporated to effectuate the acquisition, purchased substantially all of the assets of Ecological LLC., ("Ecological") a Delaware limited liability Company, pursuant to an Asset Purchase Agreement dated November 15, 2012 (the "Agreement").</t>
  </si>
  <si>
    <t>Pursuant to the Agreement, EPLLC acquired all of the assets of Ecological. In consideration of the Purchased Assets (as defined), the Company paid to Ecological (a) the sum of $3,000,000 in cash ($1,000,000 which was required to remain on the balance sheet of Ecological subsequent to acquisition), and (b) such number of restricted shares of the Company's common stock equal to $3,956,256, based on the 5-day volume weighted average closing price ("VWAP") of the common stock for the five days prior to the date the Agreement was executed, as stated on the OTC Bulletin Board (the "Shares"). Accordingly, the VWAP was $0.62 per share resulting in 6,381,059 shares being issued. However, in accordance with purchase accounting rules, the transaction must be valued at the stock price at the closing date at December 31, 2012 of $0.76 per share. The Company entered into an employment agreement with Brian King, one of the principals of Ecological, and another principal, Joseph Grano Jr., accepted the position of Chairman of the Board of Directors for the Company.</t>
  </si>
  <si>
    <t>The purchase price was paid as follows: (i) $3,000,000 in cash (less $1,000,000 which was required to be retained on the balance sheet post acquisition) less assumed liabilities, as defined, on the Closing Date, and (ii) delivery of the Shares within 10 days after the Closing Date. The Company paid a registered investment adviser a referral fee in stock (valued at $120,000) and $120,000 in cash, the sum of which, $240,000, was charged to selling, general and administrative expenses as a transaction cost. Legal fees related to the issuance of stock totaling $37,324 were charged to additional paid in capital. The following table presents the purchase price allocation of the consideration paid, the assets acquired and the liabilities assumed:</t>
  </si>
  <si>
    <t>Property &amp; equipment</t>
  </si>
  <si>
    <t>Lease deposit</t>
  </si>
  <si>
    <t>Intangible assets</t>
  </si>
  <si>
    <t>Employee flexible spending account</t>
  </si>
  <si>
    <t>Payroll liabilities</t>
  </si>
  <si>
    <t>Billings in excess of costs &amp;</t>
  </si>
  <si>
    <t>Deferred rent</t>
  </si>
  <si>
    <t>The acquired intangibles include customer relationships valued at $526,559 being amortized over five years beginning January 1, 2013, and trade name valued at $50,000 being amortized over seven years also beginning January 1, 2013. The Company also acquired a deferred tax asset representing the estimated tax benefits related to net operating loss carry forwards in the acquisition in the amount of $164,910. However, a full valuation allowance was provided for this deferred tax asset. See also Note 14 – Income Taxes. Both goodwill and intangibles outlined above are fully deductible for tax purposes as this was a taxable transaction.</t>
  </si>
  <si>
    <t>The assets acquired and liabilities assumed were recorded at preliminary estimates of fair values determined by management, based on information currently available and on current assumptions as to future operations, and are subject to change upon the completion of acquisition accounting, including the finalization of asset valuations.</t>
  </si>
  <si>
    <t>Summary of Significant Accounting Policies</t>
  </si>
  <si>
    <t>Accounting Policies [Abstract]</t>
  </si>
  <si>
    <t>Note 2 - Summary of Significant Accounting Policies:</t>
  </si>
  <si>
    <t>Cash and cash equivalents:</t>
  </si>
  <si>
    <t>The Company considers all highly liquid investments having an original maturity of three months or less to be cash equivalents.  Amounts invested may exceed federally insured limits at any given time.  As a result of the Company’s cash management system, checks issued but not presented to the banks for payment may create negative book cash balances. Such negative balances are included in trade accounts payable and totaled $184,889 and $204,162 at December 31, 2012 and 2011, respectively.</t>
  </si>
  <si>
    <t>Financial instruments that potentially expose the Company to concentrations of credit risk consist primarily of cash and cash equivalents and trade accounts receivable.  The Company places its cash and cash equivalents on deposit with financial institutions in the United States. The Federal Deposit Insurance Corporation (“FDIC”) covers $250,000 for substantially all depository accounts and temporarily provides unlimited coverage for certain qualifying and participating non-interest bearing transaction accounts through December 31, 2012; however, effective January 1, 2013 the FDIC discontinued the additional unlimited coverage.  The Company from time to time may have amounts on deposit in excess of the insured limits.</t>
  </si>
  <si>
    <r>
      <t>      </t>
    </r>
    <r>
      <rPr>
        <b/>
        <sz val="8"/>
        <color theme="1"/>
        <rFont val="Times New Roman"/>
        <family val="1"/>
      </rPr>
      <t>Notes receivable:</t>
    </r>
  </si>
  <si>
    <t>Notes receivable are recorded at the amounts advanced under the respective note and security agreements.  The Company analyzes each note for impairment of possible credit losses at each reporting period.  Any allowances for credit losses are recorded in the statement of operations in the period such losses become determinable.  See also Note 5.</t>
  </si>
  <si>
    <t>Accounts receivable:</t>
  </si>
  <si>
    <t>Accounts receivable are recorded at the invoiced amount, net of an allowance for doubtful accounts. The allowance for doubtful accounts is the Company’s best estimate of the amount of probable credit losses in the Company’s existing accounts receivable. The Company determines the allowance based on historical write-off experience, customer specific facts and economic conditions. Bad debt expense is included in general and administrative expenses, if any.  At December 31, 2012 and 2011, the allowance for doubtful accounts was $83,325 and $14,445, respectively.</t>
  </si>
  <si>
    <t>Marketable securities:</t>
  </si>
  <si>
    <t>Marketable equity securities are accounted for as trading securities and are stated at market value with unrealized gains and losses accounted for in other income (expense).</t>
  </si>
  <si>
    <t>Deferred issuance costs:</t>
  </si>
  <si>
    <r>
      <t>         Costs relating to the future issuance of equity securities are deferred. When the additional equity securities are issued, the deferred issuance costs are charged to additional paid-in capital.  The Company had certain deferred issuance costs as of December 31, 2011 consisting of legal, accounting, printing and other expenses relating to the issuance of common stock in connection with the GreenHouse Holdings, Inc.</t>
    </r>
    <r>
      <rPr>
        <b/>
        <sz val="8"/>
        <color theme="1"/>
        <rFont val="Times New Roman"/>
        <family val="1"/>
      </rPr>
      <t> </t>
    </r>
    <r>
      <rPr>
        <sz val="8"/>
        <color theme="1"/>
        <rFont val="Times New Roman"/>
        <family val="1"/>
      </rPr>
      <t>acquisition. As of December 31, 2011, $196,032 of such costs had been deferred and was carried on the balance sheet. As of December 31, 2012, the GHH transaction had closed and no deferred issuance costs remained on the balance sheet.</t>
    </r>
  </si>
  <si>
    <t>Property and equipment:</t>
  </si>
  <si>
    <t>Property and equipment are recorded at cost and depreciated using the straight-line method over the estimated useful lives of the assets ranging from three to seven years.  Maintenance and repair costs are expensed as incurred.  Gains or losses on dispositions are reflected in income.  Property and equipment includes equipment under capital leases of $35,469 at both December 31, 2012 and 2011.  Amounts included on the balance sheet at December 31, 2012 and 2011 under capital leases are net of accumulated depreciation of $15,370 and $8,276, respectively.</t>
  </si>
  <si>
    <t>       Valuation of goodwill and intangible assets:</t>
  </si>
  <si>
    <r>
      <t xml:space="preserve">Our intangible assets include goodwill, trademarks, non-compete agreements, patents and purchased customer relationships, all of which are accounted for based on Financial Accounting Standards Board (FASB) Accounting Standards Codification (“ASC”) Topic 350 </t>
    </r>
    <r>
      <rPr>
        <i/>
        <sz val="8"/>
        <color theme="1"/>
        <rFont val="Times New Roman"/>
        <family val="1"/>
      </rPr>
      <t>Intangibles-Goodwill and Other</t>
    </r>
    <r>
      <rPr>
        <sz val="8"/>
        <color theme="1"/>
        <rFont val="Times New Roman"/>
        <family val="1"/>
      </rPr>
      <t>. As described below, goodwill and intangible assets that have indefinite useful lives are not amortized but are tested at least annually for impairment or more frequently if events or changes in circumstances indicate that the asset might be impaired. Intangible assets with limited useful lives are amortized using the straight-line method over their estimated period of benefit, ranging from two to eight years. The values recorded for goodwill and other intangible assets represent fair values calculated by accepted valuation methods. Such valuations require critical estimates and assumptions derived from and which include, but are not limited to i) information included in our business plan, ii) estimated cash flows, and iii) discount rates.</t>
    </r>
  </si>
  <si>
    <t>        Impairment testing:</t>
  </si>
  <si>
    <t>Our goodwill impairment testing is calculated at the reporting or segment unit level. Our annual impairment test has two steps. The first identifies potential impairments by comparing the fair value of the reporting or segment unit with its carrying value.  If the fair value exceeds the carrying amount, goodwill is not impaired and the second step is not necessary. If the carrying value exceeds the fair value, the second step calculated the possible impairment loss by comparing the implied fair value of goodwill with the carrying amount. If the implied fair value of goodwill is less than the carrying amount, a write-sown is recorded.</t>
  </si>
  <si>
    <t>The impairment test for the other intangible assets is performed by comparing the carrying amount of the intangible assets to the sum of the undiscounted expected future cash flows. In accordance with GAAP, which relates to impairment of long-lived assets other than goodwill, impairment exists if the sum of the future undiscounted cash flows is less than the carrying amount of the intangible asset or to its related group of assets.</t>
  </si>
  <si>
    <t>We predominately use a discounted cash flow model derived from internal budgets in assessing fair values for our impairment testing.  Factors that could change the result of our impairment test include, but are not limited to, different assumptions used to forecast future net sales, expenses, capital expenditures, and working capital requirements used in our cash flow models. In addition, selection of a risk-adjusted discount rate on the estimated undiscounted cash flows is susceptible to future changes in market conditions, and when unfavorable, can adversely affect our original estimates of fair values. In the event that our management determines that the value of intangible assets have become impaired using this approach, we will record and accounting charge for the amount of the impairment.  The Company also engages an independent valuation expert to assist it in performing the valuation and analysis of fair values of goodwill and intangibles.</t>
  </si>
  <si>
    <t>Goodwill must be evaluated for impairment on an annual basis. In accordance with ASC 350, an annual impairment test is performed under which the estimated fair value of goodwill is compared with its carrying value. On December 31, 2008 we recorded a non-cash goodwill impairment charge in the amount of $1,179,464.  This included a tax benefit of $27,000 for the impairment of tax deductible goodwill of $72,000.</t>
  </si>
  <si>
    <t>The Company completed an annual impairment evaluation for the years ended December 31, 2012 and 2011.  During the third quarter of fiscal 2012, we changed our annual goodwill impairment testing date from December 31 to October 1 of each year. This change was made to better align the timing of our annual impairment testing with the timing of the Company’s annual strategic planning process. In determining impairment charges, the Company uses various valuation techniques using both the income approach and market approach at each reporting unit in accordance with Financial Accounting Standards Board (“FASB”) ASC 350. During 2012, the Company recorded a goodwill impairment write-down of $4,378,182 related to its Energy and Sustainability Solutions business segment / reporting unit which is reflected in the Statement of Operations. During 2011, the Company recorded an impairment write-down of $576,297, which is reflected in the Statement of Operations.  The balance recorded as goodwill as of December 31, 2012 and 2011 is $13,153,497 (inclusive of the goodwill of $6,063,119 recorded at December 31, 2012 related to the Ecological acquisition) and $2,317,778, respectively, net of accumulated impairment of $6,133,943 and $1,755,761, respectively.</t>
  </si>
  <si>
    <t>Acquired intangible assets consist of customer relationships, non-competition agreements and trademarks/trade names.  The fair market value of the customer relationships were determined by discounting the expected future cash flows from the acquired customers.  The value of the non-competition agreements were estimated from the percentage of discounted cash flows expected to be lost if the agreement was not in place.  At December 31, 2012 and 2011, the Company performed an analysis of the net carrying value of these intangible assets to their fair value in accordance with FASB ASC 350.  No impairment was deemed to exist at December 31, 2012.  However, the Company recorded a customer relationship intangible impairment write-down of $139,059 for the year ended December 31, 2011.  Customer relationships acquired are being amortized over the estimated useful life of five years. Non-competition agreements are being amortized over the life of the agreement. Acquired trademarks/trade names are being amortized over seven years.  Total intangibles balances, prior to accumulated amortization, were $1,618,400 and $482,841 at December 31, 2012 and 2011, respectively. At December 31, 2012 and 2011, accumulated amortization of intangible assets totaled $462,451 and $208,661, respectively.  Amortization expense on these intangible assets of $173,714 and $138,871 for the years ended December 31, 2012 and 2011, respectively, is included as depreciation and amortization on the Statement of Operations.</t>
  </si>
  <si>
    <t>Amortization expense related to intangible assets for the next five years is expected to be as follows for the years ended:</t>
  </si>
  <si>
    <t>Revenue recognition:</t>
  </si>
  <si>
    <t>The Company follows the guidance of the Securities and Exchange Commission’s Staff Accounting Bulletin No. 104 for revenue recognition.  In general, the Company records revenue when persuasive evidence of any agreement exists, services have been rendered, and collectability is reasonably assured, therefore, revenue is recognized when the Company invoices customers for completed services at contracted rates and terms.  Therefore revenue recognition may differ from the timing of cash receipts. </t>
  </si>
  <si>
    <t>Income taxes:</t>
  </si>
  <si>
    <t>The Company accounts for income taxes under FASB ASC Topic 740 “Income Taxes”.  Under FASB ASC Topi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moved or settled (see Note 14). The Company regularly assesses the likelihood that its deferred tax assets will be realized from recoverable income taxes or recovered from future taxable income.  To the extent that the Company believes any amounts are not more likely than not to be realized through the reversal of the deferred tax liabilities and future income, the Company records a valuation allowance to reduce its deferred tax assets.  In the event the Company determines that all or part of the net deferred tax assets are not realizable in the future, an adjustment to the valuation allowance would be charged to earnings in the period such determination is made. Similarly, if the Company subsequently realizes deferred tax assets that were previously determined to be unrealizable, the respective valuation allowance would be reversed, resulting in an adjustment to earnings in the period such determination is made.</t>
  </si>
  <si>
    <t>FASB ASC Topic 740-10 clarifies the accounting for income taxes, by prescribing a minimum recognition threshold a tax position is required to meet before being recognized in the balance sheet. It also provides guidance on de-recognition, measurement and classification of amounts related to uncertain tax positions, accounting for and disclosure of interest and penalties, accounting in interim period disclosures and transition relating to the adoption of new accounting standards. Under FASB ASC Topic 740-10, the recognition for uncertain tax positions should be based on a more-likely-than-not threshold that the tax position will be sustained upon audit. The tax position is measured as the largest amount of benefit that has a greater than fifty percent probability of being realized upon settlement.</t>
  </si>
  <si>
    <t>Derivative Warrant Liability</t>
  </si>
  <si>
    <t>The Company evaluates it warrants issued in connection with debt and preferred stock issuances to determine if those contracts or any potential embedded components of those contracts qualify as derivatives to be separately accounted for in accordance with in accordance with FASB ASC 810—10-05-4 and 815-40. This accounting treatment requires that the carrying amount of any embedded derivatives be marked-to-market at each balance sheet date and carried at fair value. In the event that the fair value is recorded as a liability, as is the case with the Company, as our only derivatives are related to common stock warrants issued in direct connection with debt and preferred stock issuances, the change in the fair value during the period is recorded in the Statement of Operations as either income or expense. Upon conversion or exercise, the derivative liability is marked to fair value at the conversion date and then the related fair value is reclassified to equity. The fair value at each balance sheet date and the change in value for each class of warrant derivative is disclosed in detail in Note 12 to the Financial Statements.</t>
  </si>
  <si>
    <t>Share-based compensation:</t>
  </si>
  <si>
    <t>The Company accounts for stock based compensation in accordance with FASB ASC 718 – Compensation-Stock Compensation. For employee stock options issued under the Company’s stock-based compensation plans, the fair value of each option grant is estimated on the date of the grant using the Black-Scholes pricing model, and an estimated forfeiture rate is used when calculating stock-based compensation expense for the period. For employee restricted stock awards and units issued under the Company’s stock-based compensation plans, the fair value of each grant is calculated based on the Company’s stock price on the date of the grant and an estimated forfeiture rate when calculating stock-based compensation expense for the period. The Company recognizes the compensation cost of stock-based awards upon vesting of the award.</t>
  </si>
  <si>
    <t>The Company accounts for stock-based compensation awards to non-employees in accordance with FASB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ny stock options issued to non-employees are recorded in expense and additional paid-in capital in stockholders’ equity (deficit) over the applicable service periods using variable accounting through the vesting dates based on the fair value of the options at the end of each period.</t>
  </si>
  <si>
    <t>Use of accounting estimates:</t>
  </si>
  <si>
    <t>The preparation of financial statements in conformity with accounting principles generally accepted in the United States of America requires management to make estimates and assumptions that affect the reported amounts of certain assets and liabilities and disclosures.  Accordingly, the actual amounts could differ from those estimates.  Any adjustments applied to estimated amounts are recognized in the year in which such adjustments are determined.</t>
  </si>
  <si>
    <t>     Fair value of financial assets and liabilities – derivative instruments:</t>
  </si>
  <si>
    <t>We measure the fair value of financial assets and liabilities in accordance with GAAP, which defines fair value, establishes a framework for measuring fair value, and requires certain disclosures about fair value measurements.</t>
  </si>
  <si>
    <t>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s fair value hierarchy, which requires an entity to maximize the use of observable inputs and minimize the use of unobservable inputs when measuring fair value. GAAP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the probability of a capital raise in a “binomial” methodology  for valuation of a derivative liability directly related to the issuance of common stock warrants).</t>
  </si>
  <si>
    <t>We do not use derivative financial instruments to hedge exposures to cash-flow, market or foreign-currency risks. However, we have entered into certain financial instruments and contracts, such as debt financing arrangements the issuance of preferred stock with detachable common stock warrants features that are either i) not afforded equity classification, ii) embody risks not clearly and closely related to host contracts, or iii) may be net-cash settled by the counterparty. These instruments are required to be carried as derivative liabilities, at fair value.</t>
  </si>
  <si>
    <t>Our only derivative instruments are detachable (or “free-standing”) common stock purchase warrants issued in conjunction with debt or preferred stock. We estimate fair values of these derivatives (and related embedded beneficial conversion features) utilizing Level 2 inputs for all classes of warrants issued, other than one class, Series C Preferred Stock. Other than the Series C Preferred Stock warrants, we use the well accepted Black-Scholes option valuation technique as it embodies all of the requisite assumptions (including trading volatility, remaining term to maturity, market price, strike price, and risk free rates) necessary to fair value these instruments, for they do not contain material “down round protection” (otherwise referred to as “anti-dilution” and full ratchet provisions). For the warrants directly related to the Series C Preferred Stock, the warrant contracts do contain “Down Round Protections” and the “Black-Scholes” option valuation technique does not, in its valuation calculation, give effect for the additional value inherently attributable to the warrant having the “Down Round Protection” mechanisms in its contractual arrangement.</t>
  </si>
  <si>
    <t>However, additional valuation models and techniques have been developed and are widely accepted that take into account the additional value inherent in “Down Round Protection.” These widely accepted techniques include “Modified Binomial”, “Monte Carlo Simulation” and the “Lattice Model.” The “core” assumptions and inputs to the “Binomial” model are the same as for “Black-Scholes”, such as trading volatility, remaining term to maturity, market price, strike price, and risk free rates; all Level 2 inputs. Fair value measurements are classified according to the lowest level input or value-driver that is significant to the valuation. A measurement may therefore be classified within Level 3 even though there may be significant inputs that are readily observable. However, a key input to a “Binomial” model (in our case, the “Monte Carlo Simulation”, for which we engage an independent valuation firm to perform) is the probability of a future capital raise. By definition, this input assumption does not meet the requirements for Level 1 or Level 2 outlined above; therefore, the entire fair value calculation is deemed to be Level 3 under accounting requirements due to this single Level 3 assumption. This input to the Monte Carlo Simulation model, was developed with significant input from management based on its knowledge of the business, current financial position and the strategic business plan with its best efforts.</t>
  </si>
  <si>
    <t>However, estimating fair values of derivative financial instruments, including Level 2 instruments and those limited only to common stock purchase warrants, as that is the only derivative instruments the Company has, require the use of significant and subjective inputs that may, and are likely to, change over the duration of the instrument with related changes in internal and external market factors. In addition, option-based techniques are volatile and sensitive to changes in our trading market price, the trading market price of various peer companies and other key assumptions such as the probability of a capital raise for the Monte Carlo Simulation described above. Since derivative financial instruments are initially and subsequently carried at fair value, our income will reflect this sensitivity of internal and external factors.</t>
  </si>
  <si>
    <t>As discussed above, financial liabilities are considered Level 3 when their fair values are determined using pricing models or similar techniques and at least one significant model assumption or input is unobservable. For the Company, the only Level 3 financial liability is the derivative liability related to the common stock purchase warrants directly related to the Series C Preferred Stock for the warrant contract includes “Down Round Protection” and they were valued using the “Monte Carlo Simulation” technique. This technique, while the majority of inputs are Level 2, necessarily incorporates a Capital Raise Assumption or Input which is unobservable and a Level 3 input. Therefore, the key quantitative assumptions related to the Series C Common Stock Warrants, issued March 3, 2011 and expiring March 3, 2016, are as follows:</t>
  </si>
  <si>
    <r>
      <t xml:space="preserve">Expected Life </t>
    </r>
    <r>
      <rPr>
        <u/>
        <sz val="8"/>
        <color theme="1"/>
        <rFont val="Calibri"/>
        <family val="2"/>
      </rPr>
      <t>(Years)</t>
    </r>
  </si>
  <si>
    <r>
      <t xml:space="preserve">Risk Free </t>
    </r>
    <r>
      <rPr>
        <u/>
        <sz val="8"/>
        <color theme="1"/>
        <rFont val="Calibri"/>
        <family val="2"/>
      </rPr>
      <t>Rate</t>
    </r>
  </si>
  <si>
    <t xml:space="preserve">Volatility </t>
  </si>
  <si>
    <r>
      <t xml:space="preserve">Probability of a Capital </t>
    </r>
    <r>
      <rPr>
        <u/>
        <sz val="8"/>
        <color theme="1"/>
        <rFont val="Calibri"/>
        <family val="2"/>
      </rPr>
      <t>Raise</t>
    </r>
  </si>
  <si>
    <t>Volatility</t>
  </si>
  <si>
    <t>Series C Preferred Stock Common Stock Purchase Warrants</t>
  </si>
  <si>
    <t>8-80%</t>
  </si>
  <si>
    <r>
      <t>Financial Assets and Liabilities Measured</t>
    </r>
    <r>
      <rPr>
        <sz val="10"/>
        <color theme="1"/>
        <rFont val="Times New Roman"/>
        <family val="1"/>
      </rPr>
      <t xml:space="preserve"> </t>
    </r>
    <r>
      <rPr>
        <i/>
        <sz val="10"/>
        <color theme="1"/>
        <rFont val="Times New Roman"/>
        <family val="1"/>
      </rPr>
      <t>at Fair Value on a Recurring Basis</t>
    </r>
  </si>
  <si>
    <t>Financial assets and liabilities measured at fair value on a recurring basis (for the Company, only derivative liabilities related to common stock purchase warrants, issued in directly in conjunction with debt and preferred stock issuances) are summarized below and disclosed on the balance sheet under Derivative liability:</t>
  </si>
  <si>
    <t>As of December 31, 2012</t>
  </si>
  <si>
    <t>Carrying Value</t>
  </si>
  <si>
    <t>Level 1</t>
  </si>
  <si>
    <r>
      <t>          </t>
    </r>
    <r>
      <rPr>
        <u/>
        <sz val="8"/>
        <color theme="1"/>
        <rFont val="Calibri"/>
        <family val="2"/>
      </rPr>
      <t>Level 2</t>
    </r>
  </si>
  <si>
    <r>
      <t>          </t>
    </r>
    <r>
      <rPr>
        <u/>
        <sz val="8"/>
        <color theme="1"/>
        <rFont val="Calibri"/>
        <family val="2"/>
      </rPr>
      <t>Level 3</t>
    </r>
  </si>
  <si>
    <r>
      <t>          </t>
    </r>
    <r>
      <rPr>
        <u/>
        <sz val="8"/>
        <color theme="1"/>
        <rFont val="Calibri"/>
        <family val="2"/>
      </rPr>
      <t>Total</t>
    </r>
  </si>
  <si>
    <t>Derivative liability – common stock purchase warrants - Debentures</t>
  </si>
  <si>
    <t>Derivative liability – common stock purchase warrants – Series B Preferred Stock</t>
  </si>
  <si>
    <t>Derivative liability – common stock purchase warrants – Promissory Notes (principal of notes mandatorily converted to Series D Preferred Stock – see Note 12)</t>
  </si>
  <si>
    <t>Derivative liability – common stock purchase warrants – Series D Preferred Stock</t>
  </si>
  <si>
    <t>Derivative liability – common stock purchase warrants – Series C Preferred Stock</t>
  </si>
  <si>
    <t>--</t>
  </si>
  <si>
    <r>
      <t>   </t>
    </r>
    <r>
      <rPr>
        <u/>
        <sz val="8"/>
        <color theme="1"/>
        <rFont val="Calibri"/>
        <family val="2"/>
      </rPr>
      <t>$2,475,159</t>
    </r>
  </si>
  <si>
    <t>$     --</t>
  </si>
  <si>
    <r>
      <t>        </t>
    </r>
    <r>
      <rPr>
        <u/>
        <sz val="8"/>
        <color theme="1"/>
        <rFont val="Calibri"/>
        <family val="2"/>
      </rPr>
      <t>$983,548</t>
    </r>
  </si>
  <si>
    <t>As of December 31, 2011</t>
  </si>
  <si>
    <r>
      <t>   </t>
    </r>
    <r>
      <rPr>
        <u/>
        <sz val="8"/>
        <color theme="1"/>
        <rFont val="Calibri"/>
        <family val="2"/>
      </rPr>
      <t>Level 2</t>
    </r>
  </si>
  <si>
    <r>
      <t>   </t>
    </r>
    <r>
      <rPr>
        <u/>
        <sz val="8"/>
        <color theme="1"/>
        <rFont val="Calibri"/>
        <family val="2"/>
      </rPr>
      <t>Level 3</t>
    </r>
  </si>
  <si>
    <r>
      <t>   </t>
    </r>
    <r>
      <rPr>
        <u/>
        <sz val="8"/>
        <color theme="1"/>
        <rFont val="Calibri"/>
        <family val="2"/>
      </rPr>
      <t>Total</t>
    </r>
  </si>
  <si>
    <r>
      <t>   </t>
    </r>
    <r>
      <rPr>
        <u/>
        <sz val="8"/>
        <color theme="1"/>
        <rFont val="Calibri"/>
        <family val="2"/>
      </rPr>
      <t>$93,866</t>
    </r>
  </si>
  <si>
    <r>
      <t>   </t>
    </r>
    <r>
      <rPr>
        <u/>
        <sz val="8"/>
        <color theme="1"/>
        <rFont val="Calibri"/>
        <family val="2"/>
      </rPr>
      <t>$869,261</t>
    </r>
  </si>
  <si>
    <r>
      <t>   </t>
    </r>
    <r>
      <rPr>
        <u/>
        <sz val="8"/>
        <color theme="1"/>
        <rFont val="Calibri"/>
        <family val="2"/>
      </rPr>
      <t>$963,127</t>
    </r>
  </si>
  <si>
    <t>The table below provides a summary of the changes in fair value of financial assets and liabilities (for the Company, only derivative liabilities related to common stock purchase warrants, issued in directly in conjunction with debt and preferred stock issuances) measured at fair value on a recurring basis for all derivatives, both level 2 and those using significant unobservable inputs (Level 3 – or only the common stock purchase warrants directly related to Series C Preferred Stock) for the years ended December 31, 2012 and 2011, provided on a quarterly basis, for additional disclosure of the nature of the volatility:</t>
  </si>
  <si>
    <t>Fair Value Measurements Using</t>
  </si>
  <si>
    <t>Level 2 Inputs</t>
  </si>
  <si>
    <r>
      <t xml:space="preserve">Level 3 </t>
    </r>
    <r>
      <rPr>
        <b/>
        <u/>
        <sz val="8"/>
        <color theme="1"/>
        <rFont val="Calibri"/>
        <family val="2"/>
      </rPr>
      <t>Inputs</t>
    </r>
  </si>
  <si>
    <r>
      <t xml:space="preserve">Derivative liability - Common Stock Purchase Warrants - </t>
    </r>
    <r>
      <rPr>
        <u/>
        <sz val="8"/>
        <color theme="1"/>
        <rFont val="Calibri"/>
        <family val="2"/>
      </rPr>
      <t>Debentures</t>
    </r>
  </si>
  <si>
    <r>
      <t xml:space="preserve">Derivative liability - Common Stock Purchase Warrants – Series B Preferred </t>
    </r>
    <r>
      <rPr>
        <u/>
        <sz val="8"/>
        <color theme="1"/>
        <rFont val="Calibri"/>
        <family val="2"/>
      </rPr>
      <t>Stock</t>
    </r>
  </si>
  <si>
    <r>
      <t xml:space="preserve">Derivative liability - Common Stock Purchase Warrants – Promissory </t>
    </r>
    <r>
      <rPr>
        <u/>
        <sz val="8"/>
        <color theme="1"/>
        <rFont val="Calibri"/>
        <family val="2"/>
      </rPr>
      <t xml:space="preserve">Notes </t>
    </r>
  </si>
  <si>
    <r>
      <t xml:space="preserve">Derivative liability - Common Stock Purchase Warrants – Series D Preferred </t>
    </r>
    <r>
      <rPr>
        <u/>
        <sz val="8"/>
        <color theme="1"/>
        <rFont val="Calibri"/>
        <family val="2"/>
      </rPr>
      <t>Stock</t>
    </r>
  </si>
  <si>
    <r>
      <t xml:space="preserve">Total Fair Value Measurements Using Level 2 </t>
    </r>
    <r>
      <rPr>
        <u/>
        <sz val="8"/>
        <color theme="1"/>
        <rFont val="Calibri"/>
        <family val="2"/>
      </rPr>
      <t>Inputs</t>
    </r>
  </si>
  <si>
    <r>
      <t xml:space="preserve">Derivative liability - Common Stock Purchase Warrants – Series C Preferred </t>
    </r>
    <r>
      <rPr>
        <u/>
        <sz val="8"/>
        <color theme="1"/>
        <rFont val="Calibri"/>
        <family val="2"/>
      </rPr>
      <t>Stock</t>
    </r>
  </si>
  <si>
    <r>
      <t xml:space="preserve">Grand Total Fair Value Measurements Using Both Level 2 and Level 3 </t>
    </r>
    <r>
      <rPr>
        <u/>
        <sz val="8"/>
        <color theme="1"/>
        <rFont val="Calibri"/>
        <family val="2"/>
      </rPr>
      <t>Inputs</t>
    </r>
  </si>
  <si>
    <t>Balance December 31, 2010</t>
  </si>
  <si>
    <t>$    -</t>
  </si>
  <si>
    <t>Issuance of Series C Preferred Common Stock Purchase Warrants</t>
  </si>
  <si>
    <t>Total unrealized (gains) or losses included in net income or (loss)</t>
  </si>
  <si>
    <t>Balance March 31, 2011</t>
  </si>
  <si>
    <t>Balance June 30, 2011</t>
  </si>
  <si>
    <t>Total unrealized (gains) or losses included in net income  or (loss)</t>
  </si>
  <si>
    <t>Balance September 30, 2011</t>
  </si>
  <si>
    <t>(341,306),</t>
  </si>
  <si>
    <t>Balance December 31, 2011</t>
  </si>
  <si>
    <t>Balance March 31, 2012</t>
  </si>
  <si>
    <t>Total unrealized (gains) or losses included in net income  (loss)</t>
  </si>
  <si>
    <t>Balance June 30, 2012</t>
  </si>
  <si>
    <t>Balance September 30, 2012</t>
  </si>
  <si>
    <t>Issuance of Convertible Promissory Notes Common Stock Purchase Warrants</t>
  </si>
  <si>
    <t>Issuance of Series D Preferred Common Stock Purchase Warrants</t>
  </si>
  <si>
    <t>Balance December 31, 2012</t>
  </si>
  <si>
    <t>   </t>
  </si>
  <si>
    <t>Recent accounting pronouncements:</t>
  </si>
  <si>
    <t>Since January 1, 2011, there have been several new accounting pronouncements and updates to the Accounting Standards Codification.  Each of these updates has been reviewed by Management who does not believe their adoption has had or will have a material impact on the Company’s financial position or operating results.  The Company early adopted Accounting Standard Update No. 2011-08 – Intangibles – Goodwill and Other (Topic 350) Testing for Goodwill Impairment in 2011.  This update provides that an entity may first assess qualitative factors to determine whether it is necessary to perform the two-step goodwill impairment test.  If the qualitative factors outlined in the update are persuasive that it is more likely than not that goodwill has not been impaired, then the two-step test is not required. However, if the qualitative analysis indicates that it is not more likely than not that goodwill has not been impaired, then the requisite two-step tests always required must still be performed.  The early adoption of Accounting Standard Update No. 2011-08 – Intangibles – Goodwill and Other (Topic 350) early adoption of this standard had no impact on the Company’s financial statements for the years ended December 31, 2012 and 2011, respectively.</t>
  </si>
  <si>
    <t>Property and Equipment</t>
  </si>
  <si>
    <t>Property, Plant and Equipment [Abstract]</t>
  </si>
  <si>
    <t>Note 3 - Property and Equipment:</t>
  </si>
  <si>
    <t>The principal categories and estimated useful lives of property and equipment are as follows:</t>
  </si>
  <si>
    <t>Estimated</t>
  </si>
  <si>
    <t>Useful Lives</t>
  </si>
  <si>
    <t>Office equipment</t>
  </si>
  <si>
    <t>5 years</t>
  </si>
  <si>
    <t>Furniture and fixtures</t>
  </si>
  <si>
    <t>7 years</t>
  </si>
  <si>
    <t>Vehicles</t>
  </si>
  <si>
    <t>-</t>
  </si>
  <si>
    <t>5 Years</t>
  </si>
  <si>
    <t>Computer software</t>
  </si>
  <si>
    <t>3 years</t>
  </si>
  <si>
    <t>Leasehold improvements</t>
  </si>
  <si>
    <r>
      <t>-</t>
    </r>
    <r>
      <rPr>
        <sz val="10"/>
        <color rgb="FF000000"/>
        <rFont val="Times New Roman"/>
        <family val="1"/>
      </rPr>
      <t> </t>
    </r>
  </si>
  <si>
    <t>**</t>
  </si>
  <si>
    <t>Land</t>
  </si>
  <si>
    <t>N/A</t>
  </si>
  <si>
    <t>Less: accumulated depreciation</t>
  </si>
  <si>
    <t>(532,492</t>
  </si>
  <si>
    <t>)</t>
  </si>
  <si>
    <t>(391,507</t>
  </si>
  <si>
    <t>** The lesser of useful life or the minimum lease term.</t>
  </si>
  <si>
    <t>Marketable Securities Classified as Trading Securities</t>
  </si>
  <si>
    <t>Investments, Debt and Equity Securities [Abstract]</t>
  </si>
  <si>
    <t>Note 4 - Marketable Securities Classified as Trading Securities:</t>
  </si>
  <si>
    <t>Under FASB ASC Topic 320 "Investments-Debt and Equity Securities", securities that are bought and held principally for the purpose of selling them in the near term (thus held only for a short time) are classified as trading securities. Trading generally reflects active and frequent buying and selling, and trading securities are generally used with the objective of generating profits on short-term differences in price. All inputs used to value the securities are based on Level 1 inputs under FASB ASC Topic 820 "Fair Value Measurements and Disclosures". The unrealized holding loss as of December 31, 2012 and 2010, respectively, is as follows:</t>
  </si>
  <si>
    <t>Fair Market</t>
  </si>
  <si>
    <t>Holding</t>
  </si>
  <si>
    <t>Cost</t>
  </si>
  <si>
    <t>Value</t>
  </si>
  <si>
    <t>Gain (Loss)</t>
  </si>
  <si>
    <t>(11,650</t>
  </si>
  <si>
    <t>Secured Convertible Promissory Notes</t>
  </si>
  <si>
    <t>Secured Convertible Promissory Notes [Abstract]</t>
  </si>
  <si>
    <t>Note 5 – Secured Convertible Promissory Notes:</t>
  </si>
  <si>
    <t>The Company entered into three Secured Convertible Promissory Notes with GreenHouse Holdings, Inc. ("GHH") prior to the closing of the acquisition on March 5, 2012. Each Note accrued interest at eight percent, compounded quarterly, and was payable at the maturity date. The Notes were convertible into shares of Common Stock of GHH at the rate of 70% of the volume weighted average price for the twenty (20) trading days prior to the date a notice of conversion is given to the Company. The Notes are secured by a general security interest in all of GHH's assets.</t>
  </si>
  <si>
    <t>The initial Note was entered into on November 2, 2011 where a bridge loan in the amount of $500,000 was loaned to GHH, and was due April 30, 2012. This entire amount, plus accrued interest of $6,575, was outstanding at December 31, 2011. The second Note, for a maximum amount of $300,000 for project funding, was entered into on November 16, 2011 and was due July 18, 2012. At December 31, 2011, $186,182, plus accrued interest of $1,347, had been borrowed against this Note. On January 4, 2012, GHH was advanced the remaining amount under this Note. The third Note, for a maximum of $140,000 for merger related expenses was entered into on November 18, 2011 and was due July 18, 2012, and the full amount is outstanding as of December 31, 2011. Subsequent to December 31, 2011, this Note was amended to allow borrowings up to a maximum of $200,000 and $15,000 was advanced on this note in February 2012.</t>
  </si>
  <si>
    <t>On March 5, 2012, the Company consummated its Agreement of Plan and Merger ("Merger Agreement") with GHH. In accordance with the terms and conditions of the Merger Agreement, any amounts still owed by GHH to Premier under the Secured Convertible Promissory Notes at the date of the merger, reduced the number of shares otherwise issuable to GHH stockholders pursuant to the acquisition, in accordance with the formula outlined in the Merger Agreement. Accordingly, all amounts due Premier by GHH under all of these notes were "realized" by virtue of a reduction in the consideration paid by Premier in terms of the number of Premier shares issued in the acquisition transaction. Therefore, there were no Secured Convertible Promissory Notes outstanding at December 31, 2012.</t>
  </si>
  <si>
    <t>Investment in Equity-Method Investee</t>
  </si>
  <si>
    <t>Equity Method Investments and Joint Ventures [Abstract]</t>
  </si>
  <si>
    <t>Note 6 - Investment in Equity-Method Investee:</t>
  </si>
  <si>
    <t>In 2004, the Company invested $250,000 for a 33 percent ownership of Critical Analytics, Inc. Critical Analytics, Inc. was in the business of software development and financial consulting services.</t>
  </si>
  <si>
    <t>In January 2007, the Company's ownership percentage increased to 35 percent. The Company accounted for this investment using the equity method. In December 2011, the decision was made to dissolve Critical Analytics, Inc. and distribute net proceeds to the equity participants. The Company received a check in January 2012 in the amount of $54,842, representing the net realizable value of the Company's investment. Accordingly, the Company's carrying value at December 31, 2011 was recorded at $54,842, resulting in a loss being recorded for the year ended December 31, 2011 of $122,698.</t>
  </si>
  <si>
    <t>Investment in Limited Liability Company</t>
  </si>
  <si>
    <t>Investments, All Other Investments [Abstract]</t>
  </si>
  <si>
    <t>Note 7 - Investment in Limited Liability Company:</t>
  </si>
  <si>
    <t>The Company has an investment in a limited liability company, which owns approximately 33 percent of the office building that the Company leases office space from in Charlotte, North Carolina. The Company's investment represents an approximate 3 percent share of ownership in the limited liability company. Based on the Company's ownership percentage, the Company accounts for its investment using the cost method. Accordingly, the carrying value of $100,000 is equal to the capital contribution the Company has made. Income is recognized when capital distributions are received by the Company and totaled $2,400 and $4,800 for the years ended December 31, 2012 and 2011, respectively.</t>
  </si>
  <si>
    <t>Goodwill Impairment</t>
  </si>
  <si>
    <t>Goodwill and Intangible Assets Disclosure [Abstract]</t>
  </si>
  <si>
    <t>Note 8 - Goodwill Impairment:</t>
  </si>
  <si>
    <t>The Company completed an annual impairment evaluation for the years ended December 31, 2012 and 2011 applying both Step 1 and Step 2 tests as applicable in FASB ASC 350. During the third quarter of fiscal 2012, we changed our annual goodwill impairment testing date from December 31 to October 1 of each year. This change was made to better align the timing of our annual impairment testing with the timing of the Company's annual strategic planning process. In determining impairment charges, the Company uses various valuation techniques applying both the income approach and market approach for each reporting unit. During 2012, the Company recorded a goodwill impairment write-down of $4,378,182 related to its Energy and Sustainability Solutions business segment / reporting unit, which is reflected in the Statement of Operations. After executing the letter of intent for GHH, finalizing the Agreement of Plan and Merger and during the SEC registration statement process, it became necessary, and Premier's Board of Directors approved, secured loans to GHH up to the date of the acquisition in early 2012, which ultimately totaled $1,030,000. This was additional consideration to the 7,114,770 shares issued at $0.90 per share in the transaction. In addition, in calculating goodwill at the closing date of the transaction in accordance with FASB purchase accounting rules, GHH had liabilities assumed in excess of assets acquired at the date of acquisition of $1,259,000, which increased the goodwill recorded at date of acquisition. During 2011, the Company recorded an impairment write-down of $576,297 related to prior acquisitions, which is reflected in the Statement of Operations. The balance recorded as goodwill as of December 31, 2012 and 2011 is $13,153,497 and $2,317,778, respectively, net of accumulated impairment of $6,133,943 and $1,755,761, respectively.</t>
  </si>
  <si>
    <t>Accrued Expenses</t>
  </si>
  <si>
    <t>Payables and Accruals [Abstract]</t>
  </si>
  <si>
    <t>Note 9 - Accrued Expenses:</t>
  </si>
  <si>
    <t>Accrued expenses consisted of the following at December 31, 2012 and 2011:</t>
  </si>
  <si>
    <t>Accrued payroll</t>
  </si>
  <si>
    <t>Accrued vacation</t>
  </si>
  <si>
    <t>Deferred revenue</t>
  </si>
  <si>
    <t>Other accrued liabilities</t>
  </si>
  <si>
    <t>Notes Payable</t>
  </si>
  <si>
    <t>Debt Disclosure [Abstract]</t>
  </si>
  <si>
    <t>Note 10 - Notes Payable:</t>
  </si>
  <si>
    <t>During the year ended December 31, 2010, the Company entered into a loan agreement for a line of credit with a financial institution, providing the Company with a maximum credit line of $1,500,000. The line of credit is secured by all assets of the company and personal guarantees by three executives. Borrowings under the agreement bear interest at LIBOR plus 2.75 percent, payable monthly, with a set minimum interest rate of 4 percent and maximum interest rate of 25 percent. At December 31, 2012, the interest rate was 4 percent. The line of credit is also subject to certain financial covenants. Outstanding borrowings under this loan agreement were $1,094,263 and $743,000 at December 31, 2012 and 2011, respectively. The line of credit was due January 19, 2013.</t>
  </si>
  <si>
    <t>Effective January 23, 2013, the Company and its financial institution entered into a loan modification under the current line of credit. The Company incurred $8,275 in deferred loan costs with this modification. All terms remain the same with the maturity date extended to until July 19, 2013, as negotiations continue to increase the line of credit and the advance rate. The current line of credit is limited to a borrowing base of 75% of eligible receivables or $1,500,000. At December 31, 2012, the Company was not in compliance with the coverage covenant contained in the loan agreement, but subsequently received a waiver from the bank regarding such non-compliance.</t>
  </si>
  <si>
    <t>Long-Term Debt</t>
  </si>
  <si>
    <t>Long-Term Debt [Abstract]</t>
  </si>
  <si>
    <t>Note 11 - Long-Term Debt:</t>
  </si>
  <si>
    <t>Long-term debt as of December 31, 2012 and 2011 consists of the following:</t>
  </si>
  <si>
    <t>Note payable to former owner of ERMS, related to acquisition on</t>
  </si>
  <si>
    <t>January 1, 2011. Balance due February 10, 2013. See Note 1 and</t>
  </si>
  <si>
    <t>Note 23 for further details on acquisition, contingencies and</t>
  </si>
  <si>
    <t>subsequent issuance of options</t>
  </si>
  <si>
    <t>Dell Commercial Credit is a revolving line of credit with minimum</t>
  </si>
  <si>
    <t>payments of $160 a month with an interest rate of 16.99%. This</t>
  </si>
  <si>
    <t>amount was paid in full in January 2013</t>
  </si>
  <si>
    <t>Dell Financial Service Note, due in 50 monthly installments of</t>
  </si>
  <si>
    <t>$166.31 ending May 2016. Payments include interest of 18%</t>
  </si>
  <si>
    <t>This loan was paid off in January 2013.</t>
  </si>
  <si>
    <t>First Citizens Tenant Loan has monthly payments of $1,259 at an</t>
  </si>
  <si>
    <t>interest rate of 6.25% and currently matures on July 2013.</t>
  </si>
  <si>
    <t>Capitalized lease obligations, due in 36 monthly installments of</t>
  </si>
  <si>
    <t>$1,047 ending in October 2013. Payments include interest at 4%</t>
  </si>
  <si>
    <t>Secured by property costing $35,469.</t>
  </si>
  <si>
    <t>Current portion</t>
  </si>
  <si>
    <t>Long-term portion</t>
  </si>
  <si>
    <t>$ --</t>
  </si>
  <si>
    <t>Stockholders' Equity</t>
  </si>
  <si>
    <t>Stockholders' Equity Note [Abstract]</t>
  </si>
  <si>
    <t>Note 12 - Stockholders’ Equity:</t>
  </si>
  <si>
    <t>Common Stock:</t>
  </si>
  <si>
    <t>On April 7, 2011, the Company issued 25,000 shares of common stock in the conversion of $17,500 of debentures at $0.70 per share.</t>
  </si>
  <si>
    <t>On May 4, 2011, the Company issued 50,000 shares of common stock in the conversion of $35,000 of debentures at $0.70 per share.</t>
  </si>
  <si>
    <t>On May 26, 2011, the Company issued 50,000 shares of common stock in the conversion of $35,000 of debentures at $0.70 per share.</t>
  </si>
  <si>
    <t>On July 7, 2011, the Company issued 13,333 shares of common stock at $0.88 per share in exchange for services.</t>
  </si>
  <si>
    <t>On December 19, 2011, the Company issued 40,000 shares from the conversion of 40,000 shares of its convertible Preferred Series B Preferred Stock.</t>
  </si>
  <si>
    <t>On February 6, 2012 the Company issued 61,340 and 354,730 shares, respectively, as a dividend on its Preferred B and Preferred C stock.</t>
  </si>
  <si>
    <t>On March 5, 2012, the Company issued 7,114,482 shares in its stock acquisition of GreenHouse Holdings, Inc.</t>
  </si>
  <si>
    <t>On March 12, 2012, in conjunction with the GreenHouse Holdings, Inc. acquisition, the Company issued 104,906 shares to Maxim Group, a registered investment advisor, as a referral fee.</t>
  </si>
  <si>
    <t>On November 15, 2012, the Company issued a former GreenHouse Holdings, Inc. warrant holder 13,001 shares in lieu of 44,911 Premier warrants (formerly 321,828 GHH warrants).</t>
  </si>
  <si>
    <t>On December 31, 2012, the Company issued 6,381,059 shares in its acquisition of Ecological, LLC.</t>
  </si>
  <si>
    <t>On December 31, 2012, in connection with the Company’s acquisition of Ecological, LLC, the Company issued 155,844 shares to Maxim Group, a registered investment advisor, as a referral fee.</t>
  </si>
  <si>
    <t>7% Series B Convertible Preferred Stock:</t>
  </si>
  <si>
    <t>   </t>
  </si>
  <si>
    <t>  During 2010, we effectively issued three tranches of 7% Series B Convertible Preferred Stock (“Series B Preferred Stock”) in private placements, all tranches with identical terms for both the stock and related warrants. The first, May 7, 2010, we issued 960,000 shares, along with 720,000 detachable warrants. An additional 139,740 warrants were also issued to the placement agent with this issuance. The second, September 30, 2010, we issued 80,000 shares, along with 60,000 detachable warrants. Finally, on December 6, 2010, we issued 160,000 shares, along with 120,000 detachable warrants. An additional 19,200 warrants were also issued to the placement agent. The Company received net proceeds of $763,069, net of issuance costs of $76,931.  The holders of shares of Series B Convertible Preferred Stock are entitled to receive a 7 percent annual dividend until the shares are converted to common stock.  The warrants, immediately exercisable, are for a term of five years, and entitle the holder to purchase shares of common stock at an exercise price of $ 0.77 per share.</t>
  </si>
  <si>
    <t>The total warrants issued, associated with the Series B Preferred Stock, was 1,058,940; 900,000 to the Series B Preferred Stockholders and 158,940 to the placement agent. The total fair market value of the warrants at issue, totaling $332,431 was recorded as a derivative liability. The derivative liability is adjusted to the fair market value of the warrants through income on the statement of operations. At December 31, 2011, the fair market value of the warrants was $67,666 and the Company recognized $158,312 as derivative income for the year ended December 31, 2011. At December 31, 2012, the fair value of the warrants was $170,383, and the Company recognized $102,717 in derivative expense for the year ended December 31, 2012.  In addition, the Series Preferred B Stock upon issuance contained an embedded beneficial conversion feature totaling $360,048 in 2010, which was recorded as a deemed dividend to preferred shareholders during the year ended December 31, 2010. This beneficial conversion feature is recorded as a reduction to retained earnings/accumulated deficit and an addition to Additional Paid in Capital, all within the Stockholders Equity section of the Balance Sheet.</t>
  </si>
  <si>
    <t>Series C Convertible Preferred Stock:</t>
  </si>
  <si>
    <t>On March 1, 2011, the Company designated 2,500,000 shares of its preferred stock as Series C Convertible Preferred Stock; $.001 par value per share (“Series C Preferred Stock”), each share is priced at $2.10 and includes 3 warrants at an exercise price of $0.77 which expire in 5 years. The Series C Preferred Stock (a) is convertible into three shares of  common stock, subject to certain adjustments, (b) pays 7 percent dividends per annum, payable annually in cash or shares of common stock, at the Company’s option, (c) is automatically converted into common stock should the price of the Company’s common stock exceed $2.50 for 30 consecutive trading days.</t>
  </si>
  <si>
    <t>On March 3, 2011, the Company closed an offering of its securities to accredited investors.  The Company sold 2,380,952 shares of Series C Preferred Stock and 7,142,856 warrants for gross proceeds of $5,000,000. In connection with the sale of these securities, $650,000 was paid and 714,285 warrants were issued, with an exercise price of $0.77, to a registered broker.  In addition, a $100,000 advisory fee was paid and 360,000 warrants, with an exercise price of $0.77, were paid to a registered broker.  The issuance of these preferred shares contained an embedded beneficial conversion feature, the intrinsic value of which was $1,969,496 and was recorded as a deemed dividend to preferred shareholders during the year ended December 31, 2011.</t>
  </si>
  <si>
    <t>The 8,217,141 warrants issued in connection with the preferred stock contain full-ratchet anti-dilution provisions that require them to be recorded as a derivative instrument. The fair market value of the warrants at the issuance date of $2,203,435 was recorded as a derivative liability. The derivative liability is adjusted to the fair market value of the warrants through income on the statement of operations. At December 31, 2011, the fair market value of the warrants was $869,261 and the Company recognized $1,334,174 as derivative income for the year ended December 31, 2011. At December 31, 2012, the fair value of the warrants was $1,491,601, and the Company recognized $622,340 in derivative expense for the year ended December 31, 2012.</t>
  </si>
  <si>
    <t>Series D Convertible Preferred Stock:</t>
  </si>
  <si>
    <t>In October 2012, the Company created up to 15,000 Units, each Unit consisting of one share of Series D 8% Redeemable Convertible Preferred Stock (“Series D Preferred Stock”) and a warrant to purchase ¼ of the number of shares of the Company’s common stock issuable upon conversion of one share of the Preferred Stock.  The purchase price of one Unit is $1,000.  Dividends are 8% per annum, payable semi-annually in cash or shares of common stock at the Company’s option.  The Series D Preferred Stock is convertible into common stock at the total purchase price divided by $0.75 (the “conversion rate”), and collectively, the “conversion price”.  The warrants are for a term of five years and have a strike price of $1.125 per share. The Preferred Stock shall automatically convert into common stock, at the conversion rate, upon (i) the completion of a firm commitment underwritten public offering of the Company’s shares of common stock resulting in net proceeds to the Company of at least $10,000,000 and is offered at a price per share equal to at least 200% of the conversion price (subject to adjustment for any stock splits, stock dividends, etc.), (ii) upon the affirmative vote of the holders of a majority of the outstanding shares of Preferred Stock, or (iii) on the second anniversary of the issue date of the Preferred Stock.  The Preferred Stock contains anti-dilution protection.  Holders of the Preferred Stock shall vote together with the holders of common stock on an as-converted basis.</t>
  </si>
  <si>
    <t>On December 26, 2012, the Company closed an offering of this Preferred Stock to accredited investors. The Company sold 7,046 shares of Series D Preferred Stock and 2,348,685 warrants, with an exercise price of $1.125, for gross proceeds of $7,046,000.  In connection with the sale of these securities, $704,600 was paid and 939,467 warrants were issued, with an exercise price of $1.125, to a registered broker. In addition, $100,000 and $6,500 in legal and escrow fees were paid.  The Company received net proceeds of $6,234,900.  The issuance of this Preferred Stock contained an embedded beneficial conversion feature, the intrinsic value of which was $607,312 and was recorded as a deemed dividend to preferred shareholders during the year ended December 31, 2012.</t>
  </si>
  <si>
    <t>The combined 3,288,152 warrants issued in connection with the Preferred Stock contain full-ratchet anti-dilution provisions that require them to be recorded as a derivative instrument. The fair value of these derivatives were valued at $496,840 and recorded as a derivative liability.</t>
  </si>
  <si>
    <t>Additionally, the Company issued 7% Redeemable Convertible Promissory Notes and Warrants (“Promissory Notes”) on November 16, 2012.  These Promissory Notes were mandatorily convertible into the “next round of financing” by the Company.  The next round of financing was the Series D Preferred Stock described above.  See 7% Redeemable Convertible Promissory Notes and Conversion into 8% Redeemable Convertible Series D Preferred Stock Note below for a detail description of the original issue of these Promissory Notes and their subsequent mandatory conversion into this Series D Preferred Stock.</t>
  </si>
  <si>
    <t>On January 25, 2013, the Company closed an additional private placement financing from the sale of its Series D 8% Redeemable Convertible Preferred Stock (“Series D Preferred Stock”) to accredited investors. The Company sold 3,955 shares of its Series D Preferred Stock and issued 1,318,363 warrants, with an exercise price of $1.125, for gross proceeds of $3,955,001. In connection with the sale of these securities, $395,500 was paid and 527,334 warrants were issued, with an exercise price of $1.125, to a registered broker. In addition, Blue Sky filing fees of $1,550 were incurred.  The Company received net proceeds of $3,557,951. See Note 23 – Subsequent Events.</t>
  </si>
  <si>
    <t>On February 26, 2013, the Company closed the final private placement financing from the sale of its Series D Preferred Stock to accredited investors. The Company sold 1,125 shares of its Series D Preferred Stock and issued 708,344 warrants, with an exercise price of $1.125, for gross proceeds of $2,125,000. In connection with the sale of these securities, $212,500 was paid and 283,334 warrants were issued, with an exercise price of $1.125, to a registered broker. In addition, legal fees of $18,300 were incurred.  The Company received net proceeds of $1,894,200. See Note 23 – Subsequent Events.</t>
  </si>
  <si>
    <t>Stock Options and Warrants:</t>
  </si>
  <si>
    <t>In May 2008, the Company and shareholders adopted a stock incentive plan, entitled the 2008 Stock Incentive Plan (the “Plan”), authorizing the Company to grant stock options of up to 10,000,000 common shares for employees and key consultants.  Al options are approved by the Compensation Committee.</t>
  </si>
  <si>
    <t>The Company has changed its presentation and disclosure of stock options and warrants in this Annual Report on SEC Form 10-K for the first time. Instead of listing the details of each of the Black-Scholes inputs for each stock option and each stock warrant issued listed below, the Company is providing a tabular format that shows a range for each of the valuation parameters affecting issuance. We believe this provides a more concise and meaningful presentation.</t>
  </si>
  <si>
    <t>The following options were issued in 2011 under the 2008 Stock Incentive Plan and valued using the Black-Scholes valuation method with the key inputs varying as follows:</t>
  </si>
  <si>
    <t>Exercise price</t>
  </si>
  <si>
    <t>$1.00 - $1.10</t>
  </si>
  <si>
    <t>Risk free interest rate</t>
  </si>
  <si>
    <t>1.89% to 3.36%</t>
  </si>
  <si>
    <t>28.0% - 32.7%</t>
  </si>
  <si>
    <t>Expected Term</t>
  </si>
  <si>
    <t>10 Years</t>
  </si>
  <si>
    <t>Dividend yield</t>
  </si>
  <si>
    <t>None</t>
  </si>
  <si>
    <t>    On January 1, 2011, the Company issued 82,192 options to an individual associated with the purchase of business from ERMS - see Note 1. The options had no vesting schedule, are exercisable at $1.00 per share and expire in 2021. The estimated fair value of the options of $11,959 was included as purchase consideration.</t>
  </si>
  <si>
    <t>On June 1, 2011, the Company issued 150,000 options to an executive for service. The options had no vesting schedule, are exercisable at $1.10 per share and expire in 2021. The estimated fair value of the options of $63,645 is included in selling, general and administrative costs in the statement of operations.</t>
  </si>
  <si>
    <t>On October 24, 2011, the Company issued 200,000 options to its new Chief Financial Officer. The options have a two year vesting schedule, are exercisable at $1.00 per share and expire in 2021. The estimated fair value of the options of $74,440 and these options have a two year vesting requirement and are being expensed over the straight-line method over the two year vesting period and are included in selling general and administrative expense.</t>
  </si>
  <si>
    <t>On December 30, 2011, the Company issued 100,000 shares among four key employees. The options had no vesting schedule, are exercisable at $1.00 per share and expire in 2021. The estimated fair value of the options of $12,550 is included in selling, general and administrative costs in the statement of operations.</t>
  </si>
  <si>
    <t>The following options were issued in 2012 under the 2008 Stock Incentive Plan and valued using the Black-Scholes valuation method with the key inputs varying as follows:</t>
  </si>
  <si>
    <t>$0.56 - $1.00</t>
  </si>
  <si>
    <t>0.60% to 1.15%</t>
  </si>
  <si>
    <t>32.9% - 35.44%</t>
  </si>
  <si>
    <t>On February 10, 2012, the Company issued options to purchase 82,192 shares of common stock at an option price of $1.00 per share, which were valued and capitalized in the initial purchase price allocation in the acquisition of ERMS – see Note 1.</t>
  </si>
  <si>
    <t>On March 14, 2012, the Company issued options to purchase 75,000 shares of common stock in the aggregate to three former independent Board members of GHH. The options have no vesting period, are exercisable at $1.00 per share and expire in 2017.  The estimated fair value of the options $15,248 was included in selling, general and administrative costs in the statement of operations.</t>
  </si>
  <si>
    <t>On March 21, 2012, the Company issued options to purchase 700,000 shares of common stock in the aggregate to six employees of the Company for services. Options to purchase 400,000 shares of common stock vested immediately, while the remainder vest over two years, are exercisable at $1.00 per share and expire in 2017.  The estimated fair value of all the options is $103,600. The compensation expense related to the options to purchase 400,000 shares of common stock that vest immediately with a total valuation of $59,200 is included in selling, general and administrative expenses.  50% of the remaining options to purchase 300,000 shares of common stock vest each year for two years.  These options to purchase 300,000 shares of common stock, with a total valuation of $44,400, were being amortized, using the straight-line method from March 2012 through February 2014 at the rate of $5,550 per quarter. However, effective October 1, 2012, 50,000 of these options were terminated. Therefore, the remaining 250,000 options are being amortized on the straight-line basis through February 2014 at the rate of $4,625 per quarter.</t>
  </si>
  <si>
    <t>On July 1, 2012, the Company issued options to purchase 200,000 shares of common stock in the aggregate to six members of the Board of Directors as compensation for board services for the upcoming year. All of these options vest immediately and are exercisable between $0.56 and $0.62 per share and expire in 2017. . The variation in the strike price is due to provisions in the 2008 STOCK INCENTIVE PLAN, which provides that if an Incentive Stock Option is issued to an individual who owns, at the time of grant, more than ten percent (10%) of the total combined voting power of all classes of the Company's Common Stock, the exercise price of such Option shall be at least 110% of the Fair Market Value of the Common Stock on the date of grant and the term of the Option shall not exceed five years from the date of grant. This provision applied to Isaac Blech; hence his strike price was $0.62 per share compared the remaining Board members whose strike price was $0.56 per share. The compensation expense related to these options total $33,117 and is included in general and administrative expense.</t>
  </si>
  <si>
    <t>On July 18, 2012, the Company issued options to purchase 300,000 shares of common stock to a new member of the Board of Directors. Options to purchase 150,000 shares of common stock vested immediately, while the remainder vest ratably over three years, are exercisable at $0.65 per share and expire in 2017. The estimated fair value of these options is $58,350.  The compensation expense related to the options to purchase 150,000 shares of common stock that vest immediately with a total valuation of $29,175 is included in selling, general and administrative expenses. The remaining options, with a total valuation of $29,175, will be amortized using the straight-line method from August 2012 through July 2015 at a rate of $810 per month.</t>
  </si>
  <si>
    <t>       On August 14, 2012, the Company issued options to purchase 300,000 shares of common stock to an additional new member of the Board of Directors. Options to purchase 150,000 shares of common stock vested immediately, while the remainder vest ratably over three years, are exercisable at $0.65 per share and expire in 2017. The estimated fair value of these options is $60,630.  The compensation expense related to the options to purchase 150,000 shares of common stock that vest immediately with a total valuation of $30,315 is included in selling, general and administrative expenses.  The remaining options, with a total valuation of $30,315, will be amortized using the straight-line method from September 2012 through August 2015 at a rate of $842 per month.</t>
  </si>
  <si>
    <t>On December 1, 2012, the Company issued options to purchase 50,000 shares of common stock to a new key member of management.  These options vest immediately, are exercisable at $0.80 per share and expire in 2017.  The estimated fair value of these options is $5,525 and is included in general and administrative expense. On December 31, 2012, the Company issued options to purchase 200,000 shares of common stock to an officer of the Company.  These options vest immediately, are exercisable at $0.78 per share and expire in 2017.  The estimated fair value of these options is $48,020 and is included in general and administrative expense. On December 31, 2012, the Company issued options to purchase 100,000 shares of common stock to a key employee of the Company.  These options vest immediately, are exercisable at $0.78 per share and expire in 2017.  The estimated fair value of these options is $24,010 and is included in general and administrative expense. On December 31, 2012, the Company issued options to purchase 1,300,000 shares of common stock to Centurion Holdings, LLC.  Centurion Holdings, LLC is controlled by Joseph J. Grano, Jr. who was awarded these options upon becoming Chairman of the Board of Directors of the Company. These options vest immediately, are exercisable at $0.76 per share and expire in 2017.  The estimated fair value of these options is $304,070. The following represents the activity under the stock incentive plan as of December 31, 2012 and changes during the two years then ended:</t>
  </si>
  <si>
    <t>Options</t>
  </si>
  <si>
    <t>Shares</t>
  </si>
  <si>
    <t>Weighted Average</t>
  </si>
  <si>
    <t>    Exercise Price</t>
  </si>
  <si>
    <t>Outstanding at December 31, 2010</t>
  </si>
  <si>
    <t>    Issued</t>
  </si>
  <si>
    <t>Outstanding at December 31, 2011</t>
  </si>
  <si>
    <t> $0.93</t>
  </si>
  <si>
    <t>    Forfeitures</t>
  </si>
  <si>
    <t>Outstanding at December 31, 2012</t>
  </si>
  <si>
    <t>The following warrants were issued in 2011 and valued using the Black-Scholes valuation method with the key inputs varying as follows:</t>
  </si>
  <si>
    <t>$0.77 - $1.10</t>
  </si>
  <si>
    <t>0.94% to 2.99%</t>
  </si>
  <si>
    <t>28.0% - 29.8%</t>
  </si>
  <si>
    <t>In connection with the Series C Convertible Preferred Stock issued on March 3, 2011, the Company issued 7,142,856 detachable warrants.  The fair market value of these warrants was recorded as a liability.  Additionally, pursuant to the Preferred Stock offering, the Company issued 714,285 warrants to the investment bank and 330,000 and 30,000, respectively, to two consultants directly related to the offering. The 330,000 warrants were issued for services, to an individual who subsequently became a Board member. This total of 8,217,141 warrants was valued at the fair market value of the warrants at the issuance date of $2,203,435 and recorded as a derivative liability.  See full discussion in the section above entitled “Series C Convertible Preferred Stock.”</t>
  </si>
  <si>
    <t>  On March 3, 2011, 240,000 warrants were issued to another Board member for consulting services.  The warrants are exercisable at $0.77 and expire on March 3, 2016. The grant date estimated fair value of the options of $59,328 is included in selling, general and administrative expenses on the statement of operations.</t>
  </si>
  <si>
    <t>On May 2, 2011, the Company issued 50,000 warrants to a consultant for services related to investor relations/public relations to the Company. The warrants are exercisable at $1.10 and expire on May 2, 2016. The grant date estimated fair value of the options of $12,740 is included in selling, general and administrative expenses on the statement of operations.</t>
  </si>
  <si>
    <t>On June 1, 2011, the Company issued 33,000 warrants to a consultant for services related to a Director search for the Board of the Company. The warrants are exercisable at $1.10 and expire on June 1, 2016. The grant date estimated fair value of the options of $8,329 is included in selling, general and administrative expenses on the statement of operations.</t>
  </si>
  <si>
    <t>On June 10, 2011, the Company issued 50,000 warrants to each of its five independent Board members, totaling an issuance of 250,000 warrants. The warrants are exercisable at $1.05 and expire on June 10, 2016. The grant date estimated fair value of the options of $71,200 is included in selling, general and administrative expenses on the statement of operations.</t>
  </si>
  <si>
    <t>On September 16, 2011, the Company issued 100,000 warrants to a new member of the Board of Directors. The warrants are exercisable at $1.05 and expire on September 16, 2016. The grant date estimated fair value of the options of $8,490 is included in selling, general and administrative expenses on the statement of operations.</t>
  </si>
  <si>
    <t>On March 5, 2012, contemporaneously with the acquisition of GHH (see Note 1 above), holders of GHH warrants received the immediate right to receive warrants of Premier.  Each GHH option and warrant was replaced by a Premier warrant for the number of shares of Premier common stock that a GHH warrant holder would have received if the GHH warrant had been exercised in full to immediately prior to the merger, based on the exchange ratio calculated without regard to any warrants, and excluding any adjustment resulting from ‘‘price anti-dilution’’ provisions. The aggregate exercise price of the Premier warrant was the same as that of the GHH warrant being replaced. For example, an option to purchase 1,000 GHH shares of common stock at $2.00 per share would be converted into an option to purchase 140 Premier shares at approximately $14.33 per share. If the actual calculation would result in a fraction of a share, the same will be rounded up to a whole share.  Pursuant to this provision of the Agreement and Plan of Merger, GHH warrants to purchase 1,822,567 shares of common stock were converted to Premier warrants to purchase 300,663 shares of common stock with an average exercise price of $14.65 with varying expiration dates.  In November 2012, 44,911 (held by non-employees) of these warrants were cancelled and 13,301 shares of common stock were issued. The strike price for all these warrants is significantly in excess of the fair market price of the stock and such warrants were determined to have de-minimis value at the time of the merger.</t>
  </si>
  <si>
    <t>The following warrants were issued in 2012 and valued using the Black-Scholes valuation method with the key inputs varying as follows:</t>
  </si>
  <si>
    <t>$0.80 to $1.10</t>
  </si>
  <si>
    <t> .63% to 1.22%</t>
  </si>
  <si>
    <t>32.6% to 35.44%</t>
  </si>
  <si>
    <t>Expected term</t>
  </si>
  <si>
    <t>4.75 to 5 years</t>
  </si>
  <si>
    <t>On March 14, 2012, the Company issued warrants to purchase 33,000 shares of common stock to a consultant for services related to a Director search for the Board of the Company. The warrants are exercisable at $1.10 and expire on March 14, 2017. The grant date estimated fair value of the warrants is $5,858, and is included in selling, general and administrative expenses on the statement of operations.</t>
  </si>
  <si>
    <t>On March 20, 2012, the Company issued warrants to purchase 67,000 shares of common stock to a consultant for services as a success fee related to a Director search for the Board of the Company. The warrants are exercisable at $1.10 and expire on March 20, 2017. The grant date estimated fair value of the warrants is $8,958, and is included in selling, general and administrative expenses on the statement of operations.</t>
  </si>
  <si>
    <r>
      <t> </t>
    </r>
    <r>
      <rPr>
        <sz val="8"/>
        <color theme="1"/>
        <rFont val="Times New Roman"/>
        <family val="1"/>
      </rPr>
      <t xml:space="preserve">  </t>
    </r>
  </si>
  <si>
    <t>On March 21, 2012, the Company issued warrants to purchase 250,000 shares of common stock to a new member of the Board of Directors of the Company. The warrants vest as follows: (i) warrants to purchase 100,000 shares of common stock immediately, (ii) warrants to purchase 50,000 shares of common stock on March 21, 2013, (iii) warrants to purchase 50,000 of common stock on March 21, 2014, and, (iv) warrants to purchase 50,000 shares of common stock on March 21, 2015. The warrants are exercisable at $0.80 and expire on March 21, 2017. Compensation expense related to these warrants will be recognized according to the vesting schedule, with the expense related to the immediately vested warrants to purchase 100,000 shares of common stock of $20,200 recorded in the statement of operations on issuance.  The warrants vesting annually from March 2013 through March 2015 are being expensed annually on a straight line basis, with each annual award being expensed monthly at $842, or $2,526 per quarter. The grant date estimated total fair value of the warrants described above and the straight line amortization of the options over the vesting period are included in selling, general and administrative expenses on the statement of operations as described above.</t>
  </si>
  <si>
    <t>On March 21, 2012, the Company issued warrants to purchase 150,000 shares of common stock each to two members of the Board of Directors of the Company for services related to merger and acquisition and investor relations activity. The warrants vest immediately, are exercisable at $1.00 and expire on March 21, 2017. The grant date estimated fair value of the warrants is $44,400 and was included in selling, general and administrative expenses on the statement of operations.</t>
  </si>
  <si>
    <t>On May 4, 2012, the Company issued warrants to purchase 400,000 shares of common stock to a Board member for assuming additional responsibilities as Vice Chairman of the Board of Directors. The warrants vest immediately, are exercisable at $0.80 and expire on May 4, 2017. The grant date estimated fair value of the warrants is $54,360, and is included in selling, general and administrative expenses on the statement of operations.</t>
  </si>
  <si>
    <t>On July 10, 2012, the Company issued warrants to purchase 50,000 shares of common stock to its investment relations firm as compensation. The warrants vest immediately, are exercisable at $0.80 and expire July 10, 2017. The grant date estimated fair value of the warrants is $5,085, and is included in selling, general and administrative expenses on the statement of operations.</t>
  </si>
  <si>
    <t>On August 14, 2012, the Company issued warrants to purchase 67,000 shares of common stock to a consultant for services as a success fee related to a Director search for the Board of the Company. The warrants vest immediately, are exercisable at $1.00 and expire August 14, 2017. The grant date estimated fair value of the warrants is $13,541, and is included in selling, general and administrative expenses on the statement of operations.</t>
  </si>
  <si>
    <t>In connection with the 7% Redeemable Convertible Promissory Notes issued on November 16, 2012, the company issued 750,000 detachable warrants.  The Company accounted for the initial issuance of these Notes in accordance with FASB ASC Topic 470-20 “Debt with Conversion and Other Options”.  Due to the full-ratchet anti-dilution protection in the warrants, they are considered to be derivative instruments. As such, the fair value of the warrants directly associated with the Notes at date of issuance of $117,825 was recorded as a derivative liability, the relative fair value of such warrants of $101,828 was charged to debt discount and the remainder of $15,997 was charged to derivative expense. Additionally, the fair value of the 120,000 placement agent warrants, $18,852, associated with the issuance was also recorded as a derivative liability with an offset to deferred financing costs.</t>
  </si>
  <si>
    <t>In connection with the Series D 8% Redeemable Convertible Preferred Stock issued on December 26, 2012, the Company issued 2,348,685 detachable warrants and 939,467 warrants to the placement agent.  These warrants contain a ratchet provision and standard anti-dilution protection and are recorded as a derivative liability with an offsetting charge to additional paid in capital and deferred tax asset.</t>
  </si>
  <si>
    <t>The following represents the activity of warrants as of December 31, 2012, and changes during the two years then ended:</t>
  </si>
  <si>
    <t>Warrants</t>
  </si>
  <si>
    <t>   Weighted Average</t>
  </si>
  <si>
    <t>      Exercise Price</t>
  </si>
  <si>
    <t> 1,778,940</t>
  </si>
  <si>
    <t> 8,890,141</t>
  </si>
  <si>
    <t> 5,325,152</t>
  </si>
  <si>
    <t>    Issued pursuant to GHH acquisition</t>
  </si>
  <si>
    <t>    300,663</t>
  </si>
  <si>
    <t>    Cancelled</t>
  </si>
  <si>
    <t>     (44,911)</t>
  </si>
  <si>
    <t>Convertible Debentures and Derivative Liability:</t>
  </si>
  <si>
    <t>On May 21, 2010, the Company issued a 9 percent senior secured convertible debenture in the principal amount of $350,000 with an 8 percent original issue discount of $28,000 (the “Debenture”). Interest is payable monthly. Beginning January 2011, monthly principal payments of $17,500 were due. The remaining balance at November 2011 of $175,000 was due in full and was paid. The debenture was convertible at a conversion value of $0.70 per share. The Debenture was issued with 500,000 detachable warrants with an exercise price of $0.77 and expires in five years and contains full-ratchet and other standard anti-dilution protections.</t>
  </si>
  <si>
    <t>The Company has accounted for these transactions in accordance with FASB ASC Topic 470-20 “Debt with Conversion and Other Options”. Due to the full-ratchet anti-dilution protection in the warrants, they are considered to be derivative instruments.  As such, the fair market value of the warrants of $86,950 was recorded as a debt discount and as a derivative liability.</t>
  </si>
  <si>
    <t>During 2011, principal in the amount of $87,500 was converted to 125,000 shares of common stock at the conversion rate of $0.70 per share.  An early extinguishment loss related to these conversions of $80,315 was also recorded.  In November 2011, the remaining balance of the debentures was paid in full as scheduled. During the year ended December 31, 2011, $256,949 was recorded as non-cash interest expense related to the amortization of debt discounts.</t>
  </si>
  <si>
    <t>At December 31, 2011, the value of the derivative liability was adjusted to the fair value of the warrants of $26,200 resulting in derivative income on the statement of operations of $45,450 related to this derivative for the year ended December 31, 2011. At December 31, 2012, the value of the derivative liability was adjusted to the fair value of the warrants of $85,350 resulting in derivative expense on the statement of operations of $59,150 related to this derivative for the year ended December 31, 2012.</t>
  </si>
  <si>
    <t>7% Redeemable Convertible Promissory Notes and Conversion into 8% Redeemable Convertible Series D Preferred Stock:</t>
  </si>
  <si>
    <t>On November 16, 2012, the Company issued $750,000 of its 7% Redeemable Convertible Promissory Notes (“Promissory Notes”) to accredited investors with simple interest on a 365 basis payable on the maturity date in cash or common stock, at the Company’s option. The Securities consist of 7% Convertible Notes with 50% warrant coverage.  The Promissory Notes will convert at the earlier of 15 months or will automatically convert at the closing of the next round of financing by the Company into the same security as the next round of financing, at the lesser of $0.50 per share or at a 25% discount to the next round of financing and warrants to acquire 50% of the number of shares, with a strike price of the lesser of $0.65 per share or the strike price of the next warrants at such financing.  The warrants have a four year term. The Company can call the warrants if: (i) the shares underlying the warrants are registered and; (ii) the stock, subsequent to registration, trades above $1.30 a day for 10 consecutive trading days and averages in excess of 50,000 shares a day in volume. Weighted average anti-dilution provisions are in place for one year on the stock after conversion and for three years on the warrants. The Company paid $29,614 in legal fees, $9,500 in diligence fees to the placement agent and a success fee of 10% or $75,000 to the placement agent. The Company received net proceeds of $635,886, issued 750,000 warrants to the note holders and 120,000 warrants to the registered placement agent.</t>
  </si>
  <si>
    <t>The Company accounted for the initial issuance of these Notes in accordance with FASB ASC Topic 470-20 “Debt with Conversion and Other Options”.  Due to the full-ratchet anti-dilution protection in the warrants, they are considered to be derivative instruments. As such, the fair value of the warrants directly associated with the Promissory Notes at date of issuance of $117,825 was recorded as a derivative liability. Additionally, the fair value of the placement warrants, $18,852, associated with the issuance was also recorded as a derivative liability with a charge to deferred financing costs. In addition, the issuance of the Notes and warrants also included an embedded beneficial conversion feature of $251,828 which was recorded as a debt discount and as additional paid in capital.</t>
  </si>
  <si>
    <t>In accordance with the Securities Purchase Agreement with the Promissory Notes, the Notes were mandatorily convertible into the next round of financing by the Company into the same security as the next round of financing.  As discussed above, on December 26, 2012, the Company issued $7,046,000 in  Series D 8% Redeemable Convertible Preferred Stock; hence, triggering the mandatory conversion of the Notes into the Series D Preferred Stock.  As a result, the Company had to (i) write-off the unamortized portion of the debt discount and charge the statement of operations with $339,092 in interest expense-debt discount, (ii) write-off the face value of the $750,000 Notes and all of the deferred financing costs associated with the Notes of $132,966, (iii) record the intrinsic value of the embedded beneficial conversion feature associated with the issuance of the Series D Preferred Stock in this conversion of $552,966 by charging deemed dividend to preferred shareholders with an offset to additional paid in capital, and (iv) record the issuance of the Series D Preferred Stock for the par value of the 750 shares into which the Notes converted and record the additional paid in capital of $617,035.</t>
  </si>
  <si>
    <t>Finally, as described above, all the warrants affiliated with the Notes are considered derivative instruments and were revalued at December 26, 2012. The increase in total derivative valuation from $136,677 at November 16, 2012 to $230,985 at December 26, 2012 of $94,308 was recorded as in increase in the derivative liability and as derivative expense in the statement of operations for the fourth quarter of 2012. There was no change in the liability amount from December 26, 2012 to year end.</t>
  </si>
  <si>
    <t>Capital Stock Authorized</t>
  </si>
  <si>
    <t>Capital Stock Authorized [Abstract]</t>
  </si>
  <si>
    <t>Note 13 – Capital Stock Authorized:</t>
  </si>
  <si>
    <t>In April 2012, the Company increased its authorized shares of capital stock. Total shares of preferred stock were increased from 5,000,000 to 10,000,000. During 2012, the Board of Directors designated 15,000 shares of preferred stock as Series D 8% Redeemable Convertible Preferred Stock, and as of December 31, 2012, the Company had issued 7,796 shares of this Preferred Stock. Subsequent to December 31, 2012, the Company issued an additional 6,080 shares of Series D 8% Redeemable Convertible Preferred Stock. See Note 23 - Subsequent Events. The remaining authorized but unissued shares totaling 4,985,000 have not been designated to a specific class. Total authorized shares of common stock were increased from 45,000,000 to 90,000,000. No shares of the additional authorized common shares have been issued.</t>
  </si>
  <si>
    <t>Income Taxes</t>
  </si>
  <si>
    <t>Income Tax Disclosure [Abstract]</t>
  </si>
  <si>
    <t>Note 14 - Income Taxes:</t>
  </si>
  <si>
    <t>Significant components of the income tax benefit (expense) are summarized as follows:</t>
  </si>
  <si>
    <t>Current provision:</t>
  </si>
  <si>
    <t>     Federal</t>
  </si>
  <si>
    <t>     State</t>
  </si>
  <si>
    <t>Deferred provision:</t>
  </si>
  <si>
    <t>(327,000</t>
  </si>
  <si>
    <t>(69,000</t>
  </si>
  <si>
    <t>(396,000</t>
  </si>
  <si>
    <t>A reconciliation of the statutory federal income tax rate to the Company’s effective income tax rate on income before income taxes for the years ended December 31, 2012 and 2011 follows:</t>
  </si>
  <si>
    <t>Federal statutory rate</t>
  </si>
  <si>
    <t>%</t>
  </si>
  <si>
    <t>Book derivative (income) expense</t>
  </si>
  <si>
    <t>(3.3</t>
  </si>
  <si>
    <t>) </t>
  </si>
  <si>
    <t>Change in valuation allowance</t>
  </si>
  <si>
    <t>(16.7</t>
  </si>
  <si>
    <t>(11.5</t>
  </si>
  <si>
    <t>Write off of note payable to acquiree company</t>
  </si>
  <si>
    <t>Stock compensation expense</t>
  </si>
  <si>
    <t>(2.8</t>
  </si>
  <si>
    <t>(14.0</t>
  </si>
  <si>
    <t>(16.0</t>
  </si>
  <si>
    <t>(7.3</t>
  </si>
  <si>
    <t>State income taxes, net of  federal income tax benefit</t>
  </si>
  <si>
    <t>Officers’ life insurance</t>
  </si>
  <si>
    <t>(2.9</t>
  </si>
  <si>
    <t>Meals &amp; Entertainment</t>
  </si>
  <si>
    <t>(0.2</t>
  </si>
  <si>
    <t>(1.2</t>
  </si>
  <si>
    <t>Other</t>
  </si>
  <si>
    <t>(4.3</t>
  </si>
  <si>
    <t>)%</t>
  </si>
  <si>
    <t>(109.1</t>
  </si>
  <si>
    <t>The Company provides for income taxes using the liability method in accordance with FASB ASC Topic 740 “Income Taxes”.  Deferred income taxes arise from the differences in the recognition of income and expenses for tax purposes.  Deferred tax assets and liabilities are comprised of the following at December 31, 2012 and 2011:</t>
  </si>
  <si>
    <t>Deferred income tax assets:</t>
  </si>
  <si>
    <t>     Operating loss carry forward</t>
  </si>
  <si>
    <t>Acquired NOL – Ecological acquisition</t>
  </si>
  <si>
    <t>—  </t>
  </si>
  <si>
    <t>     Accrued compensation</t>
  </si>
  <si>
    <t>     Allowance for doubtful accounts</t>
  </si>
  <si>
    <t>     Trading securities</t>
  </si>
  <si>
    <t>     Intangible assets</t>
  </si>
  <si>
    <t>     Investment in equity-method investee</t>
  </si>
  <si>
    <t>Total deferred tax assets</t>
  </si>
  <si>
    <t>Less:  valuation allowance</t>
  </si>
  <si>
    <t>(1,745,910</t>
  </si>
  <si>
    <t>(75,000</t>
  </si>
  <si>
    <t>Deferred income tax assets</t>
  </si>
  <si>
    <t>Deferred income tax liabilities:</t>
  </si>
  <si>
    <t>     Property and equipment</t>
  </si>
  <si>
    <t>(85,000</t>
  </si>
  <si>
    <t>(29,000</t>
  </si>
  <si>
    <t>Total deferred tax liabilities</t>
  </si>
  <si>
    <t>Net deferred income taxes:</t>
  </si>
  <si>
    <t>     Current</t>
  </si>
  <si>
    <t>     Non-current</t>
  </si>
  <si>
    <t>A valuation allowance is recorded when, in the opinion of management, it is more likely than not that some portion or all of the deferred tax assets will not be realized. The Company provided a valuation allowance for all current deferred tax assets ($1,581,000), which is primarily comprised of net operating loss carry forwards of ($1,526,000) and a full valuation allowance for the noncurrent deferred tax asset of $164,910 representing net operating loss carry forwards acquired in the Ecological acquisition on December 31, 2012.  Management made the assessment in the fourth quarter of 2012 that a full valuation allowance for the these deferred tax assets should be provided based on consideration of the net operating losses for the past two years, the results of the ASC 350 analysis and resulting goodwill impairment charge of $4,378,182 in its Energy and Sustainability Solution business segment and the uncertainty surrounding the potential future integration of expenses associated with the acquisition of Ecological, LLC on December 31, 2012, that it was no longer, at this time more likely than not that the deferred tax assets would be recoverable.  In accordance with FASB ASC 740, management will continue to monitor the status of the recoverability of deferred tax assets.  The Company recorded a noncurrent valuation allowance of $75,000 for the year ended December 31, 2011 which was reversed in 2012 due to the underlying deferred tax asset going away.  At December 31, 2012, the Company has an income tax net operating loss carry forward of approximately $673,000 that begins to expire in 2031 and an income tax net operating loss carry forward of approximately $3,193,000 that begins to expire in 2032.</t>
  </si>
  <si>
    <t>Net Loss Per Share</t>
  </si>
  <si>
    <t>Note 15 - Net Loss Per Share:</t>
  </si>
  <si>
    <t>In accordance with FASB ASC Topic 260-10-50, “Earnings per Share”, and SEC Staff Accounting Bulletin No. 98, basic net income or loss per common share is computed by dividing net income or loss for the period by the weighted - average number of common shares outstanding during the period.  Under FASB ASC Topic 260-10-50, diluted income or loss per share is computed by dividing net income or loss for the period by the weighted - average number of common and common equivalent shares, such as stock options, warrants and convertible securities outstanding during the period.  Such common equivalent shares have not been included in the Company’s computation of net income (loss) per share when their effect would have been anti-dilutive based on the strike price as compared to the average trading price or due to the Company’s net losses attributable to common stockholders.</t>
  </si>
  <si>
    <t>Basic:</t>
  </si>
  <si>
    <t>Numerator –net loss available to common stockholders</t>
  </si>
  <si>
    <t>(11,175,145</t>
  </si>
  <si>
    <t>))</t>
  </si>
  <si>
    <t>(1,954,169</t>
  </si>
  <si>
    <t>Denominator – weighted – average shares outstanding</t>
  </si>
  <si>
    <t>Net loss per share – Basic and diluted</t>
  </si>
  <si>
    <t>(0.79</t>
  </si>
  <si>
    <t>(0.24</t>
  </si>
  <si>
    <t>Incremental common shares (not included due to their anti-dilutive nature) :</t>
  </si>
  <si>
    <t>   Stock options</t>
  </si>
  <si>
    <t>   Stock warrants</t>
  </si>
  <si>
    <t>   Convertible preferred stock – Series B</t>
  </si>
  <si>
    <t>   Convertible preferred stock – Series C</t>
  </si>
  <si>
    <t>   Convertible preferred stock – Series D</t>
  </si>
  <si>
    <t>Commitments and Contingencies</t>
  </si>
  <si>
    <t>Commitments and Contingencies Disclosure [Abstract]</t>
  </si>
  <si>
    <t>Note 16 - Commitments and Contingencies:</t>
  </si>
  <si>
    <t>The Company is obligated under various operating leases for office space and automobiles and is obligated under non-cancelable contracts with job search firms.</t>
  </si>
  <si>
    <t>The future minimum payments under non-cancelable operating leases and non-cancelable contracts with initial remaining terms in excess of one year (including the related party lease), as of December 31, 2012, are as follows:</t>
  </si>
  <si>
    <t>The leases cover office premises and leased vehicles. Of these leases a total of $52,146 is allocated for vehicle leases and $1,565,652 is for office premises. Non-cancellable contracts with talent acquisition search engines account for $58,222 of the obligations. The above schedule of contractual obligations does not include dividends on preferred stock as they have not been declared, and the Company has the option of paying the dividends in cash or common stock of the Company at its discretion. The Company has several employment contracts in place with key management which are in the normal course and have not been included in the above table.</t>
  </si>
  <si>
    <t>Expenses for operating leases during 2012 and 2011 were approximately $426,908 and $366,576, respectively.</t>
  </si>
  <si>
    <t>The Company has a three percent ownership interest in a limited liability company that owns approximately 33 percent of the building the Company leases office space from in Charlotte, North Carolina. Additionally, an individual stockholder of the Company owns approximately 30 percent of the same limited liability company. Rent expense pertaining to this operating lease during 2012 and 2011 was approximately $111,961 and $162,248, respectively.</t>
  </si>
  <si>
    <t>Employee Benefit Plan</t>
  </si>
  <si>
    <t>Compensation and Retirement Disclosure [Abstract]</t>
  </si>
  <si>
    <t>Note 17 - Employee Benefit Plan:</t>
  </si>
  <si>
    <t>The Company has a 401(k) plan which covers substantially all employees. Plan participants can make voluntary contributions of up to 15 percent of compensation, subject to certain limitations. Under this plan, the Company matches a portion of employee deferrals. Total company contributions to the plan for the years ended December 31, 2012 and 2011 were approximately $22,925 and $37,023, respectively.</t>
  </si>
  <si>
    <t>Advertising</t>
  </si>
  <si>
    <t>Advertising [Abstract]</t>
  </si>
  <si>
    <t>Note 18 - Advertising:</t>
  </si>
  <si>
    <t>The Company expenses advertising costs as incurred. Advertising expenses for the years ended December 31, 2012 and 2011 were $9,356 and $15,140, respectively.</t>
  </si>
  <si>
    <t>Major Customers</t>
  </si>
  <si>
    <t>Risks and Uncertainties [Abstract]</t>
  </si>
  <si>
    <t>Note 19 - Major Customers:</t>
  </si>
  <si>
    <t>Approximately 33 and 42 percent of total revenues were earned from the Company's top three customers for the years ended December 31, 2012 and 2011, respectively.</t>
  </si>
  <si>
    <t>Segment Information</t>
  </si>
  <si>
    <t>Segment Reporting [Abstract]</t>
  </si>
  <si>
    <t>Note 20 - Segment Information:</t>
  </si>
  <si>
    <t>FASB ASC Topic 280, “Segment Reporting”, establishes standards for reporting information regarding operating segments in annual financial statements.  The Company, effective with its acquisition of GHH on March 5, 2012, operates in two business segments: the Risk/Compliance segment and the Energy and Sustainability Solutions segment.  For the Risk Compliance segment, the business consists of providing business advisory, consulting and resource services to clients. Premier provides services through three primary delivery channels: GRC (Governance, Risk and Compliance), BP&amp;T (Business Performance and Technology), and F&amp;A (Finance and Accounting). GHH, a wholly owned subsidiary, operates as the Energy and Sustainability Solutions segment of Premier, and has two “vertical operations” consisting of Energy Efficiency and Sustainable Infrastructure. GHH’s primary focus is on energy related projects.  Ecological also is part of the Energy and Sustainability Solutions segment; however, it was only acquired on December 31, 2012 and has no operations for 2012 reflected in these financial statements.</t>
  </si>
  <si>
    <t>The performance of the business is evaluated at the segment level.  Cash, debt and financing matters are managed centrally.  These segments operate as one from an accounting and overall executive management perspective, though each segment has senior management in place; however they are differentiated from a marketing and customer presentation perspective, though cross-selling opportunities exist and continue to be pursued.  Condensed summary segment information follows for the year ended December 31, 2012; however, the Energy Efficiency and Sustainable Solutions segment only includes the period beginning March 5, 2012 (the date of acquisition) for GHH and from a total assets perspective, includes Ecological as of December 31, 2012:</t>
  </si>
  <si>
    <t>Revenue:</t>
  </si>
  <si>
    <t>   Risk/Compliance Solutions</t>
  </si>
  <si>
    <t>   Energy and Sustainability Solutions</t>
  </si>
  <si>
    <t>Loss from operations:</t>
  </si>
  <si>
    <t>    Risk/Compliance Solutions</t>
  </si>
  <si>
    <t>( 2,104,720</t>
  </si>
  <si>
    <t>    Energy and Sustainability Solutions</t>
  </si>
  <si>
    <t>( 1,526,237</t>
  </si>
  <si>
    <t>Total Assets:</t>
  </si>
  <si>
    <t>*</t>
  </si>
  <si>
    <t>*     Total assets for the Energy and Sustainability Solutions segment include $4,772,610 in goodwill for Greenhouse and $6,063,119 for Ecological, respectively at December 31, 2012.</t>
  </si>
  <si>
    <t>Summary Pro-Forma Financial Information</t>
  </si>
  <si>
    <t>Business Acquisition, Pro Forma Information [Abstract]</t>
  </si>
  <si>
    <t>Note 21 – Summary Pro-Forma Financial Information:</t>
  </si>
  <si>
    <t>The following unaudited summary pro-forma data summarizes the results of operations for the years ended December 31, 2012 and 2011 as if the purchase of Greenhouse Holdings, Inc. and Ecological, LLC had all been completed January 1, 2011. The summary pro-forma financial information is presented for informational purposes only and is not indicative of the results of operations that would have been achieved if the acquisitions had taken place on January 1, 2011.</t>
  </si>
  <si>
    <t>Net revenues</t>
  </si>
  <si>
    <t>Operating loss</t>
  </si>
  <si>
    <t>(5,776,000</t>
  </si>
  <si>
    <t>(8,051,265</t>
  </si>
  <si>
    <t>Net loss per share – basic</t>
  </si>
  <si>
    <t>(0.26</t>
  </si>
  <si>
    <t>(0.37</t>
  </si>
  <si>
    <t>Net loss per share- diluted</t>
  </si>
  <si>
    <t>Related Party Transactions</t>
  </si>
  <si>
    <t>Related Party Transactions [Abstract]</t>
  </si>
  <si>
    <t>Note 22 – Related Party Transactions</t>
  </si>
  <si>
    <t>On February 8, 2012, the Company paid dividends on its Series C Preferred Stock in Common Stock of the Company. Of this dividend, $105,000, equating to 141,893 shares was paid to River Charitable Remainder Unitrust f/b/o Isaac Blech, which is controlled by Isaac Blech, Vice Chairman of the Company's Board of Directors. On February 1, 2013, the Company also paid dividends on its Series C Preferred Stock in Common Stock of the Company – see Note 23 – Subsequent Events below. Of this dividend, $140,000, equating to 175,000 shares was paid to River Charitable Remainder Unitrust f/b/o Isaac Blech, which is controlled by Isaac Blech, Vice Chairman of the Company's Board of Directors.</t>
  </si>
  <si>
    <t>During the three months ended March 31, 2012, the Company engaged two board members to provide additional services as board members related to merger and acquisition and investment relations activity. These board members each received warrants to purchase 150,000 shares of common stock for these services – see Note 7 above for further discussion. In addition each board member was to be compensated $20,000. On April 27, 2012, the Company paid $20,000 each to the two board members.</t>
  </si>
  <si>
    <t>Subsequent Events</t>
  </si>
  <si>
    <t>Subsequent Events [Abstract]</t>
  </si>
  <si>
    <t>Note 23 – Subsequent Events:</t>
  </si>
  <si>
    <t>The Company reached a settlement in a dispute between Greenhouse Holding, Inc. and its former financial advisor in October 2012. This settlement required Premier to pay $30,000 in cash and 242,000 in Premier shares valued at $0.70 per share ($169,400). The total amount of $199,400 was accrued in other accrued expenses at December 31, 2012. The 242,000 shares were issued on January 31, 2013.</t>
  </si>
  <si>
    <t>The Series B preferred stock accrues 7 percent per annum dividends. The dividends began accruing April 30, 2010, and are cumulative. Dividends are payable annually in arrears. At December 31, 2012, $56,840 of dividends has accrued on these shares, respectively. However, they are unrecorded on the Company's books until declared. On January 28, 2013 the Company declared dividends on its Series B and the Company paid the dividends in Company common stock. On February 1, 2013, the Company issued 71,050 shares to the 7% Series B Convertible Preferred Stockholders.</t>
  </si>
  <si>
    <t>The Series C preferred stock accrues 7 percent per annum dividends. The dividends began accruing March 3, 2011, and are cumulative. Dividends are payable annually in arrears. At December 31, 2012, $350,000 of dividends has accrued on these shares. However, they are unrecorded on the Company's books until declared. On January 28, 2013 the Company declared dividends on its Series C and the Company paid the dividends in Company common stock. On February 1, 2013, the Company issued 437,500 shares to the 7% Series C Convertible Preferred Stockholders.</t>
  </si>
  <si>
    <t>Effective January 23, 2013, the Company and its financial institution entered into a loan modification under the current line of credit. The Company incurred $8,275 in deferred loan costs with this modification. All terms remain the same with the maturity date extended to until July 19, 2013, as negotiations continue to increase the line of credit and the advance rate. The current line of credit is limited to a borrowing base of 75% of eligible receivables or $1,500,000.</t>
  </si>
  <si>
    <t>On January 25, 2013, the Company closed an additional private placement financing from the sale of its Series D 8% Redeemable Convertible Preferred Stock ("Series D Preferred Stock") to accredited investors. The Company sold 3,955 shares of its Series D Preferred Stock and issued 1,318,363 warrants, with an exercise price of $1.125, for gross proceeds of $3,955,001. In connection with the sale of these securities, $395,500 was paid and 527,334 warrants were issued, with an exercise price of $1.125, to a registered broker. In addition, Blue Sky filing fees of $1,550 were incurred. The Company received net proceeds of $3,557,951.</t>
  </si>
  <si>
    <r>
      <t>On February 10, 2012, the Company amended the Agreement with ERMS providing that the additional 82,192 in stock options and the additional payment of $30,000 can be made in cash, stock or stock options at the Company's discretion by February 10, 2013, if the ERMS business reporting unit gross revenue is equal to or greater than $2,000,000 and gross margin is at least 30% for the 2012 calendar year.</t>
    </r>
    <r>
      <rPr>
        <b/>
        <sz val="10"/>
        <color theme="1"/>
        <rFont val="Times New Roman"/>
        <family val="1"/>
      </rPr>
      <t> </t>
    </r>
    <r>
      <rPr>
        <sz val="10"/>
        <color theme="1"/>
        <rFont val="Times New Roman"/>
        <family val="1"/>
      </rPr>
      <t>On February 10, 2012, the Company issued the 82,192 options at an option price of $1.00. The Company has $40,805 accrued as a note payable to ERMS at December 31, 2012 for total potential obligations. On February 22, 2013, the Company made the final payment of $40,805 in cash.</t>
    </r>
  </si>
  <si>
    <t>On February 26, 2013, the Company closed the final private placement financing from the sale of its Series D Preferred Stock to accredited investors. The Company sold 2,125 shares of its Series D Preferred Stock and issued 708,344 warrants, with an exercise price of $1.125, for gross proceeds of $2,125,000. In connection with the sale of these securities, $212,500 was paid and 283,334 warrants were issued, with an exercise price of $1.125, to a registered broker. In addition, legal fees of $18,300 were incurred. The Company received net proceeds of $1,894,200.</t>
  </si>
  <si>
    <t>Correction of Previously Issued Financial Statements</t>
  </si>
  <si>
    <t>Accounting Changes and Error Corrections [Abstract]</t>
  </si>
  <si>
    <t>During the preparation of its Quarterly Report on SEC Form 10-Q for the six months ended June 30, 2013, the Company discovered an error due to a Deferred Tax Asset, directly related to the Derivative Liability upon initial recognition at issuance of detachable warrants, had consistently been established at a statutory standard effective combined federal and state tax rate, with the residual being charged to Additional Paid in Capital.  The entire charge should have properly been made to Additional Paid in Capital with no Deferred Tax Asset being recognized at issuance. Additionally, this Deferred Tax Asset was adjusted simultaneously with the recognition of either derivative income or expense, depending on the current valuation, and was reduced with the charge going to the Statement of Operations as Deferred Income Tax Expense when Derivative Income was recognized; likewise, the Deferred Tax Asset was increased, with the offset going to Deferred Tax Benefit when Derivative Expense was recognized. In addition, additional research also indicated that the detachable warrants with “Down Round Protection” (ie, full ratchet, “anti-dilution” provisions) should now be valued using a “Binomial” method, as opposed to the Black Scholes method the Company had consistently applied. Finally, the Company discovered that the detachable warrants issued in conjunction with the Series B Preferred Stock in 2010 had never been recorded as a derivative liability. The Company evaluated these detachable warrants closely, in conjunction with valuation specialists and counsel, determined that they did not contain “down round protection”, and could properly be valued using the Black-Scholes methodology.  These detachable warrants were recorded, resulting in derivative income in 2010.  A beneficial conversion feature, however, was recorded for this issuance, but was carefully recalculated and a small adjustment was necessary. All of the adjustments resulting from these errors are non-cash items and have no impact on the Company’s cash flow or liquidity nor have any impact on operations.</t>
  </si>
  <si>
    <t>Accordingly, the Company has deemed it necessary to restate the annual financial statements for the calendar years 2012 and 2011, and to restate the beginning balance sheet as of January 1, 2011 for the cumulative effect of these adjustments.  In addition, the Company is restating its quarterly financial statements for the three months ended March 31, 2012 and 2011, the three and six months ended June 30, 2012 and 2011 and the three and nine months ended September 30, 2012 and 2011 – See Note 25 below.</t>
  </si>
  <si>
    <t>The following disclosure is made for the years ended December 31, 2012 and 2011, in accordance with FASB ASC 250-10-50-7 and 8 and FASB ASC 250-10-45-22 and 23 – Correction of an Error in Previously Issued Financial Statements,</t>
  </si>
  <si>
    <t>Year Ended December 31, 2012</t>
  </si>
  <si>
    <t>Year Ended December 31, 2011</t>
  </si>
  <si>
    <t>As Reported</t>
  </si>
  <si>
    <t>As Restated</t>
  </si>
  <si>
    <t>Balance Sheet:</t>
  </si>
  <si>
    <t> $</t>
  </si>
  <si>
    <t>Total Other Assets</t>
  </si>
  <si>
    <t>Total Assets</t>
  </si>
  <si>
    <t>Derivative Liability</t>
  </si>
  <si>
    <t>(14,172,135</t>
  </si>
  <si>
    <t>(14,386,539</t>
  </si>
  <si>
    <t>(3,197,086</t>
  </si>
  <si>
    <t>(3,211,394</t>
  </si>
  <si>
    <t>Total Stockholders’ equity</t>
  </si>
  <si>
    <t>Total Liabilities &amp; Stockholders’ equity</t>
  </si>
  <si>
    <t>Statement of Operations:</t>
  </si>
  <si>
    <t>(1,228,644</t>
  </si>
  <si>
    <t>(894,512</t>
  </si>
  <si>
    <t>(6,000,824</t>
  </si>
  <si>
    <t>(5,666,692</t>
  </si>
  <si>
    <t>Income (loss) before income taxes</t>
  </si>
  <si>
    <t>(9,631,781</t>
  </si>
  <si>
    <t>(9,297,649</t>
  </si>
  <si>
    <t>(641,148</t>
  </si>
  <si>
    <t>(653,220</t>
  </si>
  <si>
    <t> Year Ended December 31, 2011</t>
  </si>
  <si>
    <t>As Reported </t>
  </si>
  <si>
    <t>As Restated </t>
  </si>
  <si>
    <t>Income tax benefit (expense)</t>
  </si>
  <si>
    <t>Net Income (Loss)</t>
  </si>
  <si>
    <t>(9,501,781</t>
  </si>
  <si>
    <t>(9,693,649</t>
  </si>
  <si>
    <t>Deemed dividend on Preferred Stock</t>
  </si>
  <si>
    <t>(1,152,050</t>
  </si>
  <si>
    <t>(1,160,278</t>
  </si>
  <si>
    <t>(1,913,592</t>
  </si>
  <si>
    <t>(1,969,496</t>
  </si>
  <si>
    <t>Net income (loss) available for common stockholders</t>
  </si>
  <si>
    <t>(10,975,049</t>
  </si>
  <si>
    <t>(1,913,193</t>
  </si>
  <si>
    <t>Net loss per share basic and diluted</t>
  </si>
  <si>
    <t>(0.78</t>
  </si>
  <si>
    <t>n/a</t>
  </si>
  <si>
    <t>Statement of Cash Flows:</t>
  </si>
  <si>
    <t>(income) expense from change in value of derivatives</t>
  </si>
  <si>
    <t>(1,550,008</t>
  </si>
  <si>
    <t>(1,537,936</t>
  </si>
  <si>
    <t>(130,000</t>
  </si>
  <si>
    <t>(584,000</t>
  </si>
  <si>
    <t>(611,000</t>
  </si>
  <si>
    <t>Statement of Stockholders Equity:</t>
  </si>
  <si>
    <t>Additional Paid-In Capital:</t>
  </si>
  <si>
    <t>Derivative liability associated with Preferred Stock Series B ($332,431) and Debenture ($33,600) offering</t>
  </si>
  <si>
    <t>(366,031</t>
  </si>
  <si>
    <t>Balance at December 31, 2010</t>
  </si>
  <si>
    <t>5,888,399,</t>
  </si>
  <si>
    <t>Derivative liability associated with Preferred Stock series C offering</t>
  </si>
  <si>
    <t>(1,820,277</t>
  </si>
  <si>
    <t>(2,203,435</t>
  </si>
  <si>
    <t>Balance at December 31, 2011</t>
  </si>
  <si>
    <t>Deemed dividend on Preferred stock</t>
  </si>
  <si>
    <t>n/a </t>
  </si>
  <si>
    <t>(299,687</t>
  </si>
  <si>
    <t>(496,840</t>
  </si>
  <si>
    <t>Balance at December 31, 2012</t>
  </si>
  <si>
    <t>Retained Earnings (accumulated deficit):</t>
  </si>
  <si>
    <t> n/a</t>
  </si>
  <si>
    <t>(273,663</t>
  </si>
  <si>
    <t>(360,048</t>
  </si>
  <si>
    <t>Net Income</t>
  </si>
  <si>
    <t>(1,283,893</t>
  </si>
  <si>
    <t>(1,257,225</t>
  </si>
  <si>
    <t>Net income</t>
  </si>
  <si>
    <t>(3,211,3934</t>
  </si>
  <si>
    <t>(599,084</t>
  </si>
  <si>
    <t>(607,312</t>
  </si>
  <si>
    <t>Net Loss</t>
  </si>
  <si>
    <t>Total Stockholders’ Equity:</t>
  </si>
  <si>
    <t>Derivative liability associated with Preferred Stock Series B offering</t>
  </si>
  <si>
    <t>(2,031,277</t>
  </si>
  <si>
    <t>Net loss</t>
  </si>
  <si>
    <t>(17,455,398</t>
  </si>
  <si>
    <t>(16,445,169</t>
  </si>
  <si>
    <t>As required by ASC 250-10-50-7(b) and 8, the cumulative effect of the correction of the errors described above on the beginning of the earliest period presented, ie, January 1, 2011, on retained earnings (accumulated deficit) or other components of equity or net assets in the statement of financial position are as follows:</t>
  </si>
  <si>
    <t>Additional Paid in Capital</t>
  </si>
  <si>
    <t>Accumulated Deficit</t>
  </si>
  <si>
    <t>During the preparation of its Quarterly Report on SEC Form 10-Q for the six months ended June 30, 2013, the Company discovered an error due to a Deferred Tax Asset, directly related to the Derivative Liability upon initial recognition at issuance of detachable warrants, had consistently been established at a statutory standard effective combined federal and state tax rate, with the residual being charged to Additional Paid in Capital.  The entire charge should have properly been made to Additional Paid in Capital with no Deferred Tax Asset being recognized at issuance. Additionally, this Deferred Tax Asset was adjusted simultaneously with the recognition of either derivative income or expense, depending on the current valuation, and was reduced with the charge going to the Statement of Operations as Deferred Income Tax Expense when Derivative Income was recognized; likewise, the Deferred Tax Asset was increased, with the offset going to Deferred Tax Benefit when Derivative Expense was recognized. In addition, additional research also indicated that the detachable warrants with “Down Round Protection” (ie, full ratchet, “anti-dilution” provisions) should now be valued using a “Binomial” method, as opposed to the Black Scholes method the Company had consistently applied. All of the adjustments resulting from these errors are non-cash items and have no impact on the Company’s cash flow or liquidity nor have any impact on operations.</t>
  </si>
  <si>
    <t>Accordingly, the Company has deemed it necessary to restate its quarterly financial statements for the three months ended March 31, 2012 and 2011, the three and six months ended June 30, 2012 and 2011 and the three and nine months ended September 30, 2012 and 2011, and further, to provide below the restated interim financial statements, the As Reported and As Restated amounts, for each financial line item which changed. This disclosure is consistent with FASB ASC 250-10-50-7 and 8 – Correction of an Error in Previously Issued Financial Statements,</t>
  </si>
  <si>
    <t>Financial Statements for the Three Months Ended March 31, 2012 and 2011</t>
  </si>
  <si>
    <t>BALANCE SHEETS</t>
  </si>
  <si>
    <t>MARCH 31, 2012 AND DECEMBER 31, 2011</t>
  </si>
  <si>
    <t>     (Unaudited)</t>
  </si>
  <si>
    <t>March 31,</t>
  </si>
  <si>
    <t>December 31,</t>
  </si>
  <si>
    <t>ASSETS</t>
  </si>
  <si>
    <t>(Restated)</t>
  </si>
  <si>
    <t>  Cash</t>
  </si>
  <si>
    <t>  Accounts receivable</t>
  </si>
  <si>
    <t>  Marketable securities</t>
  </si>
  <si>
    <t>  Income tax receivable</t>
  </si>
  <si>
    <t>  Convertible notes receivable</t>
  </si>
  <si>
    <t>  Deferred issuance costs</t>
  </si>
  <si>
    <t>  Cost and estimated earnings in excess of  billings</t>
  </si>
  <si>
    <t>  Deferred tax asset – current portion</t>
  </si>
  <si>
    <t>  Prepaid expenses and other current assets</t>
  </si>
  <si>
    <t>    Total current assets</t>
  </si>
  <si>
    <r>
      <t>PROPERTY AND EQUIPMENT</t>
    </r>
    <r>
      <rPr>
        <sz val="8"/>
        <color theme="1"/>
        <rFont val="Times New Roman"/>
        <family val="1"/>
      </rPr>
      <t xml:space="preserve"> - at cost less</t>
    </r>
  </si>
  <si>
    <t>  accumulated depreciation</t>
  </si>
  <si>
    <r>
      <t>  </t>
    </r>
    <r>
      <rPr>
        <sz val="8"/>
        <color theme="1"/>
        <rFont val="Times New Roman"/>
        <family val="1"/>
      </rPr>
      <t>Goodwill</t>
    </r>
  </si>
  <si>
    <t>  Intangible assets – net</t>
  </si>
  <si>
    <t>  Investment in equity-method investee</t>
  </si>
  <si>
    <t>  Investment in cost-method investee</t>
  </si>
  <si>
    <t>  Cash surrender value of officers’ life  Insurance</t>
  </si>
  <si>
    <t>  Deferred tax asset</t>
  </si>
  <si>
    <t>  Deposits and other assets</t>
  </si>
  <si>
    <t>  Total other assets</t>
  </si>
  <si>
    <t> (Restated)</t>
  </si>
  <si>
    <t> 2011</t>
  </si>
  <si>
    <t>LIABILITIES AND STOCKHOLDERS' EQUITY</t>
  </si>
  <si>
    <t>  Note payable to bank</t>
  </si>
  <si>
    <t>  Current portion of long-term debt</t>
  </si>
  <si>
    <t>  Accounts payable</t>
  </si>
  <si>
    <t>  Billings in excess of costs and estimated  earnings</t>
  </si>
  <si>
    <t>  Notes payable</t>
  </si>
  <si>
    <t>  Accrued expenses</t>
  </si>
  <si>
    <t>    Total current liabilities</t>
  </si>
  <si>
    <t> Long term debt – net of current portion</t>
  </si>
  <si>
    <t> Derivative liability</t>
  </si>
  <si>
    <t> Deferred tax liability</t>
  </si>
  <si>
    <t>    Total noncurrent liabilities</t>
  </si>
  <si>
    <t>  Class B convertible preferred stock, $.001</t>
  </si>
  <si>
    <t>    par value, 2,000,000 shares authorized,</t>
  </si>
  <si>
    <t>    1,160,000 shares issued and outstanding</t>
  </si>
  <si>
    <t>  Class C convertible preferred stock, $.001</t>
  </si>
  <si>
    <t>    par value, 2,500,000 shares authorized,</t>
  </si>
  <si>
    <t>    2,380,952 shares issued and outstanding</t>
  </si>
  <si>
    <t>  Common stock, $.001 par value, 45,000,000</t>
  </si>
  <si>
    <t>    shares authorized,  15,782,071 and 8,146,325</t>
  </si>
  <si>
    <t>    shares issued and outstanding</t>
  </si>
  <si>
    <t>  Additional paid-in capital</t>
  </si>
  <si>
    <t>  Accumulated deficit</t>
  </si>
  <si>
    <t>(5,761,415</t>
  </si>
  <si>
    <t>    Total stockholders’ equity</t>
  </si>
  <si>
    <t>TOTAL LIABILITIES AND STOCKHOLDERS’ EQUITY</t>
  </si>
  <si>
    <t>STATEMENTS OF OPERATIONS</t>
  </si>
  <si>
    <t>THREE MONTHS ENDED MARCH 31, 2012 AND 2011</t>
  </si>
  <si>
    <t>(UNAUDITED)</t>
  </si>
  <si>
    <t>Three months</t>
  </si>
  <si>
    <t>ended</t>
  </si>
  <si>
    <t>NET REVENUE</t>
  </si>
  <si>
    <t>  Cost of revenues</t>
  </si>
  <si>
    <t>  Selling, general and administrative</t>
  </si>
  <si>
    <t>  Depreciation and amortization</t>
  </si>
  <si>
    <t>   Total operating expenses</t>
  </si>
  <si>
    <t>INCOME (LOSS) FROM OPERATIONS</t>
  </si>
  <si>
    <t>(808,821</t>
  </si>
  <si>
    <t>(275,362</t>
  </si>
  <si>
    <t>OTHER (EXPENSE) INCOME:</t>
  </si>
  <si>
    <r>
      <t>  </t>
    </r>
    <r>
      <rPr>
        <sz val="8"/>
        <color theme="1"/>
        <rFont val="Times New Roman"/>
        <family val="1"/>
      </rPr>
      <t>Interest expense, net</t>
    </r>
  </si>
  <si>
    <t>(10,387</t>
  </si>
  <si>
    <t>(72,307</t>
  </si>
  <si>
    <t>  Gain (loss) on marketable securities</t>
  </si>
  <si>
    <t>  Officers’ life insurance</t>
  </si>
  <si>
    <t>  Equity in net (loss) income of</t>
  </si>
  <si>
    <t>   equity-method investee</t>
  </si>
  <si>
    <t>(717</t>
  </si>
  <si>
    <t>  Derivative income (expense)</t>
  </si>
  <si>
    <t>(1,816,101</t>
  </si>
  <si>
    <t>  Interest income</t>
  </si>
  <si>
    <t>  Other income</t>
  </si>
  <si>
    <t>   Total other (expense) income</t>
  </si>
  <si>
    <t>(1,762,945</t>
  </si>
  <si>
    <t>INCOME (LOSS) BEFORE INCOME TAXES</t>
  </si>
  <si>
    <t>(2,571,766</t>
  </si>
  <si>
    <t>(2,228,804</t>
  </si>
  <si>
    <t>PREFERRED STOCK DIVIDENDS</t>
  </si>
  <si>
    <t>(321,218</t>
  </si>
  <si>
    <t>(44,429</t>
  </si>
  <si>
    <t> 0</t>
  </si>
  <si>
    <t>NET LOSS AVAILABLE TO COMMON</t>
  </si>
  <si>
    <t>STOCKHOLDERS</t>
  </si>
  <si>
    <t>(2,550,022</t>
  </si>
  <si>
    <t>(1,867,051</t>
  </si>
  <si>
    <t>  Basic</t>
  </si>
  <si>
    <t>(0.25</t>
  </si>
  <si>
    <t>(0.23</t>
  </si>
  <si>
    <t>  Diluted</t>
  </si>
  <si>
    <t>Weighted average number of shares:</t>
  </si>
  <si>
    <t>STATEMENTS OF CASH FLOWS</t>
  </si>
  <si>
    <t>Cash flows from operating activities:</t>
  </si>
  <si>
    <t>  Net income (loss)</t>
  </si>
  <si>
    <t>  Adjustments to reconcile net loss</t>
  </si>
  <si>
    <t>    to net cash provided by operating activities:</t>
  </si>
  <si>
    <t>      Depreciation and amortization</t>
  </si>
  <si>
    <t>      Increase in cash surrender value</t>
  </si>
  <si>
    <t>        of officers’ life insurance</t>
  </si>
  <si>
    <t>(39,398</t>
  </si>
  <si>
    <t>(18,373</t>
  </si>
  <si>
    <t>      (Income) expense from change in value of derivatives</t>
  </si>
  <si>
    <t>(355,866</t>
  </si>
  <si>
    <t>      Deferred income taxes</t>
  </si>
  <si>
    <t>(343,000</t>
  </si>
  <si>
    <t>(31,950</t>
  </si>
  <si>
    <t>      Stock option / warrant compensation expense</t>
  </si>
  <si>
    <t>      Equity in loss(gain) of equity-method investee</t>
  </si>
  <si>
    <t>    Changes in operating assets and liabilities:</t>
  </si>
  <si>
    <t>      Increase in accounts receivable</t>
  </si>
  <si>
    <t>(692,653</t>
  </si>
  <si>
    <t>(24,092</t>
  </si>
  <si>
    <t>      Increase in marketable securities</t>
  </si>
  <si>
    <t>(2,201</t>
  </si>
  <si>
    <t>(2,562</t>
  </si>
  <si>
    <t>      Increase in costs and estimated earnings in excess of billings</t>
  </si>
  <si>
    <t>(56,424</t>
  </si>
  <si>
    <t>      Decrease (Increase) in prepaid expenses</t>
  </si>
  <si>
    <t>(5,966</t>
  </si>
  <si>
    <t>      Increase in deposits and other assets</t>
  </si>
  <si>
    <t>(12,146</t>
  </si>
  <si>
    <t>      Increase in accounts payable and accrued expenses</t>
  </si>
  <si>
    <t>      Increase in billings in excess of costs and estimated earnings</t>
  </si>
  <si>
    <t>      Increase in income taxes receivable</t>
  </si>
  <si>
    <t>(94,957</t>
  </si>
  <si>
    <t>      Increase in income taxes payable</t>
  </si>
  <si>
    <t>(1,976</t>
  </si>
  <si>
    <t>     Net cash provided used in operating activities</t>
  </si>
  <si>
    <t>(846,655</t>
  </si>
  <si>
    <t>(42,989</t>
  </si>
  <si>
    <t>Cash flows from investing activities:</t>
  </si>
  <si>
    <t>  Cash paid in acquisition</t>
  </si>
  <si>
    <t>(60,000</t>
  </si>
  <si>
    <t>  Issuance of  notes receivable</t>
  </si>
  <si>
    <t>(195,229</t>
  </si>
  <si>
    <t>  Deferred stock issuance costs</t>
  </si>
  <si>
    <t>(192,940</t>
  </si>
  <si>
    <t>  Cash acquired in GHH acquisition</t>
  </si>
  <si>
    <t>  Purchases of property and equipment</t>
  </si>
  <si>
    <t>(12,516</t>
  </si>
  <si>
    <t>(3,767</t>
  </si>
  <si>
    <t>    Net cash used in investing activities</t>
  </si>
  <si>
    <t>(294,044</t>
  </si>
  <si>
    <t>(63,767</t>
  </si>
  <si>
    <t>Cash flows from financing activities:</t>
  </si>
  <si>
    <t>  Issuance of Class C Preferred stock</t>
  </si>
  <si>
    <t>  Dividends paid</t>
  </si>
  <si>
    <t>  Payments on convertible debentures</t>
  </si>
  <si>
    <t>(35,000</t>
  </si>
  <si>
    <t>  Payments on long-term debt</t>
  </si>
  <si>
    <t>(26,089</t>
  </si>
  <si>
    <t>(2,815</t>
  </si>
  <si>
    <t>  Payments (proceeds) on line of credit</t>
  </si>
  <si>
    <t>(339,000</t>
  </si>
  <si>
    <t>   Net cash provided by financing activities</t>
  </si>
  <si>
    <t>Net increase (decrease) in cash</t>
  </si>
  <si>
    <t>(731,722</t>
  </si>
  <si>
    <r>
      <t>Cash</t>
    </r>
    <r>
      <rPr>
        <sz val="8"/>
        <color theme="1"/>
        <rFont val="Times New Roman"/>
        <family val="1"/>
      </rPr>
      <t xml:space="preserve"> - beginning of period</t>
    </r>
  </si>
  <si>
    <r>
      <t>Cash</t>
    </r>
    <r>
      <rPr>
        <sz val="8"/>
        <color theme="1"/>
        <rFont val="Times New Roman"/>
        <family val="1"/>
      </rPr>
      <t xml:space="preserve"> - end of period</t>
    </r>
  </si>
  <si>
    <t>Financial Statements for the Six Months Ended June 30, 2012 and 2011</t>
  </si>
  <si>
    <t>CONSOLIDATED BALANCE SHEETS</t>
  </si>
  <si>
    <t>JUNE 30, 2012 AND DECEMBER 31, 2011</t>
  </si>
  <si>
    <t>(Unaudited)</t>
  </si>
  <si>
    <t>June 30,</t>
  </si>
  <si>
    <t> 2012</t>
  </si>
  <si>
    <t> Preferred stock, $.001 par value, 5,000,000 and 0</t>
  </si>
  <si>
    <t>    shares authorized at June 30, 2012 and December 31, 2011,</t>
  </si>
  <si>
    <t>    respectively, no shares issued or  outstanding</t>
  </si>
  <si>
    <t> Class B convertible preferred stock, $.001</t>
  </si>
  <si>
    <t> Class C convertible preferred stock, $.001</t>
  </si>
  <si>
    <t> Common stock, $.001 par value, 90,000,000</t>
  </si>
  <si>
    <t>    and 45,000,000 shares authorized at June 30, 2012 and</t>
  </si>
  <si>
    <t>    December 31, 2011, respectively, 15,782,071 and</t>
  </si>
  <si>
    <t>    8,146,325 shares issued and outstanding</t>
  </si>
  <si>
    <t> Additional paid-in capital</t>
  </si>
  <si>
    <t> Accumulated deficit</t>
  </si>
  <si>
    <t>(4,748,947</t>
  </si>
  <si>
    <t>CONSOLIDATED STATEMENTS OF OPERATIONS</t>
  </si>
  <si>
    <t>THREE AND SIX MONTHS ENDED JUNE 30, 2012 AND 2011</t>
  </si>
  <si>
    <t>Six months</t>
  </si>
  <si>
    <t>Ended</t>
  </si>
  <si>
    <t>  Selling, general &amp; administrative</t>
  </si>
  <si>
    <t> 53,286</t>
  </si>
  <si>
    <t>  Total operating expenses</t>
  </si>
  <si>
    <t>LOSS FROM OPERATIONS</t>
  </si>
  <si>
    <t>(751,195</t>
  </si>
  <si>
    <t>(453,394</t>
  </si>
  <si>
    <t>(1,560,016</t>
  </si>
  <si>
    <t>(728,756</t>
  </si>
  <si>
    <t>(17,048</t>
  </si>
  <si>
    <t>(33,589</t>
  </si>
  <si>
    <t>(27,435</t>
  </si>
  <si>
    <t>(105,895</t>
  </si>
  <si>
    <t>  Loss on extinguishment of debentures</t>
  </si>
  <si>
    <t>(80,316</t>
  </si>
  <si>
    <t>(32,249</t>
  </si>
  <si>
    <t>(10,458</t>
  </si>
  <si>
    <t>    equity-method investee</t>
  </si>
  <si>
    <t>(2,884</t>
  </si>
  <si>
    <t>(3,601</t>
  </si>
  <si>
    <t>  Derivative (expense) income</t>
  </si>
  <si>
    <t>(429,080</t>
  </si>
  <si>
    <t>(73,264</t>
  </si>
  <si>
    <t> 33,772</t>
  </si>
  <si>
    <t> (555,373</t>
  </si>
  <si>
    <t>(251,647</t>
  </si>
  <si>
    <t>INCOME (LOSS)BEFORE INCOME TAXES</t>
  </si>
  <si>
    <t>(1,008,767</t>
  </si>
  <si>
    <t>(1,482,296</t>
  </si>
  <si>
    <t>(980,403</t>
  </si>
  <si>
    <t>(77,002</t>
  </si>
  <si>
    <t>(858,405</t>
  </si>
  <si>
    <t>(1,216,336</t>
  </si>
  <si>
    <t>(711,531</t>
  </si>
  <si>
    <t> --</t>
  </si>
  <si>
    <t>NET INCOME (LOSS) AVAILABLE TO COMMON STOCKHOLDERS</t>
  </si>
  <si>
    <t>(1,537,554</t>
  </si>
  <si>
    <t>(2,725,456</t>
  </si>
  <si>
    <t>Net income (loss) income per share</t>
  </si>
  <si>
    <t>(0.11</t>
  </si>
  <si>
    <t>(0.12</t>
  </si>
  <si>
    <t>(0.34</t>
  </si>
  <si>
    <t>Weighted average number of shares</t>
  </si>
  <si>
    <t>CONSOLIDATED STATEMENT OF CASH FLOWS</t>
  </si>
  <si>
    <t>SIX MONTHS ENDED JUNE 30, 2012 AND 2011</t>
  </si>
  <si>
    <t>  Net loss</t>
  </si>
  <si>
    <t>      Increase in cash surrender value of officers’ life insurance</t>
  </si>
  <si>
    <t>(7,149</t>
  </si>
  <si>
    <t>(7,915</t>
  </si>
  <si>
    <t>      Change in value of derivatives</t>
  </si>
  <si>
    <t>(64,234</t>
  </si>
  <si>
    <t>      Loss on extinguishment</t>
  </si>
  <si>
    <t>(266,000</t>
  </si>
  <si>
    <t>(92,000</t>
  </si>
  <si>
    <t>      Equity in loss of equity-method investee</t>
  </si>
  <si>
    <t>(212,714</t>
  </si>
  <si>
    <t>(67,850</t>
  </si>
  <si>
    <t>(3</t>
  </si>
  <si>
    <t>(1,106</t>
  </si>
  <si>
    <t>(589,517</t>
  </si>
  <si>
    <t>      (Increase) decrease in prepaid expenses</t>
  </si>
  <si>
    <t>(96,462</t>
  </si>
  <si>
    <t>      (Increase) decrease in deposits and other assets</t>
  </si>
  <si>
    <t>(12,354</t>
  </si>
  <si>
    <t>      Increase (decrease) in accounts payable and accrued expenses</t>
  </si>
  <si>
    <t>(47,763</t>
  </si>
  <si>
    <t>      Decrease in billings in excess of costs and estimated earnings</t>
  </si>
  <si>
    <t>(255,247</t>
  </si>
  <si>
    <t>(185,301</t>
  </si>
  <si>
    <t>     Net cash used in operating activities</t>
  </si>
  <si>
    <t>(2,251,269</t>
  </si>
  <si>
    <t>(321,678</t>
  </si>
  <si>
    <t>(192,890</t>
  </si>
  <si>
    <t>  Purchases of property and equipment, net</t>
  </si>
  <si>
    <t>(4,244</t>
  </si>
  <si>
    <t>(15,818</t>
  </si>
  <si>
    <t>(285,722</t>
  </si>
  <si>
    <t>(75,818</t>
  </si>
  <si>
    <t>(52,500</t>
  </si>
  <si>
    <t>(69,976</t>
  </si>
  <si>
    <t>(5,657</t>
  </si>
  <si>
    <t>  (Payments) proceeds on line of credit</t>
  </si>
  <si>
    <t>(144,000</t>
  </si>
  <si>
    <t>(1,993,001</t>
  </si>
  <si>
    <t>Financial Statements for the Nine Months Ended September 30, 2012 and 2011</t>
  </si>
  <si>
    <t>SEPTEMBER 30, 2012 AND DECEMBER 31, 2011</t>
  </si>
  <si>
    <t> (Unaudited)</t>
  </si>
  <si>
    <t>September 30,</t>
  </si>
  <si>
    <t>  Cash surrender value of officers’ life  insurance</t>
  </si>
  <si>
    <t>September 30, </t>
  </si>
  <si>
    <t> Preferred stock, $.001 par value, 5,000,000 and 0 shares</t>
  </si>
  <si>
    <t>    authorized at September 30, 2012 and December</t>
  </si>
  <si>
    <t>    31, 2011,  respectively, no shares issued or outstanding</t>
  </si>
  <si>
    <t>  --</t>
  </si>
  <si>
    <t>    and 45,000,000 shares authorized at September 30, 2012</t>
  </si>
  <si>
    <t>    and December 31, 2011, respectively, 15,782,071 and</t>
  </si>
  <si>
    <t>(5,210,114</t>
  </si>
  <si>
    <t>THREE AND NINE MONTHS ENDED SEPTEMBER 30, 2012 AND 2011</t>
  </si>
  <si>
    <t>Nine months</t>
  </si>
  <si>
    <t> 41,195</t>
  </si>
  <si>
    <t>(528,250</t>
  </si>
  <si>
    <t>(253,933</t>
  </si>
  <si>
    <t>(2,088,266</t>
  </si>
  <si>
    <t>(982,689</t>
  </si>
  <si>
    <t>(37,740</t>
  </si>
  <si>
    <t>(50,470</t>
  </si>
  <si>
    <t>(65,175</t>
  </si>
  <si>
    <t>(156,365</t>
  </si>
  <si>
    <t>  Loss on extinguishment</t>
  </si>
  <si>
    <t>(89,844</t>
  </si>
  <si>
    <t>(81,929</t>
  </si>
  <si>
    <t>  Derivative (expense)</t>
  </si>
  <si>
    <t>(155,462</t>
  </si>
  <si>
    <t>(492,067</t>
  </si>
  <si>
    <t>( 91,228</t>
  </si>
  <si>
    <t>(565,331</t>
  </si>
  <si>
    <t>  Other (expense) income</t>
  </si>
  <si>
    <t>(2,095</t>
  </si>
  <si>
    <t> (2,704</t>
  </si>
  <si>
    <t>(2,791</t>
  </si>
  <si>
    <t>   Total other (expense)income</t>
  </si>
  <si>
    <t>(184,917</t>
  </si>
  <si>
    <t>(635,085</t>
  </si>
  <si>
    <t>(107,197</t>
  </si>
  <si>
    <t>(886,732</t>
  </si>
  <si>
    <t>(713,167</t>
  </si>
  <si>
    <t>(889,018</t>
  </si>
  <si>
    <t>(2,195,463</t>
  </si>
  <si>
    <t>(1,869,421</t>
  </si>
  <si>
    <t>INCOME TAX BENEFIT</t>
  </si>
  <si>
    <t>NET LOSS</t>
  </si>
  <si>
    <t>(461,167</t>
  </si>
  <si>
    <t>(771,591</t>
  </si>
  <si>
    <t>(1,677,503</t>
  </si>
  <si>
    <t>(1,483,122</t>
  </si>
  <si>
    <t>NET (LOSS) AVAILABLE TO COMMON</t>
  </si>
  <si>
    <t>  STOCKHOLDERS</t>
  </si>
  <si>
    <t> (771,591</t>
  </si>
  <si>
    <t>(1,998,721</t>
  </si>
  <si>
    <t>(3,497,047</t>
  </si>
  <si>
    <t>Net (loss) per share</t>
  </si>
  <si>
    <t>(0.03</t>
  </si>
  <si>
    <t>(0.10</t>
  </si>
  <si>
    <t>(0.14</t>
  </si>
  <si>
    <t>(0.44</t>
  </si>
  <si>
    <t>NINE MONTHS ENDED SEPTEMBER 30, 2012 AND 2011</t>
  </si>
  <si>
    <t>  Adjustments to reconcile net loss to</t>
  </si>
  <si>
    <t>    net cash used in operating activities:</t>
  </si>
  <si>
    <t>      Amortization of debt discount</t>
  </si>
  <si>
    <t>      Decrease (increase) of cash surrender value</t>
  </si>
  <si>
    <t>(17,529</t>
  </si>
  <si>
    <t>      Loss from change in value of derivatives</t>
  </si>
  <si>
    <t>      Increase in deferred income taxes</t>
  </si>
  <si>
    <t>(517,960</t>
  </si>
  <si>
    <t>(131,000</t>
  </si>
  <si>
    <t>      Equity in (gain) loss of equity-method investee</t>
  </si>
  <si>
    <t>(189</t>
  </si>
  <si>
    <t>(530,052</t>
  </si>
  <si>
    <t>(142,654</t>
  </si>
  <si>
    <t>      (Increase) decrease in marketable securities</t>
  </si>
  <si>
    <t>(1,953</t>
  </si>
  <si>
    <t>      Increase in costs and estimated earnings in</t>
  </si>
  <si>
    <t>        excess of billings</t>
  </si>
  <si>
    <t>(491,733</t>
  </si>
  <si>
    <t>      Increase in prepaid expenses</t>
  </si>
  <si>
    <t>(46,100</t>
  </si>
  <si>
    <t>(72,354</t>
  </si>
  <si>
    <t>      (Increase) decrease in deposits and other</t>
  </si>
  <si>
    <t>        assets</t>
  </si>
  <si>
    <t>(23,432</t>
  </si>
  <si>
    <t>      Increase (decrease)in accounts payable and</t>
  </si>
  <si>
    <t>        accrued expenses</t>
  </si>
  <si>
    <t> (44,515</t>
  </si>
  <si>
    <t>      Decrease in billings in excess of costs and</t>
  </si>
  <si>
    <t>        estimated earnings</t>
  </si>
  <si>
    <t>(195,500</t>
  </si>
  <si>
    <t>      (Increase) in income taxes receivable</t>
  </si>
  <si>
    <t>(266,425</t>
  </si>
  <si>
    <t>    Net used in operating activities</t>
  </si>
  <si>
    <t>(2,842,366</t>
  </si>
  <si>
    <t>(195,603</t>
  </si>
  <si>
    <t>  Cash paid in acquisitions</t>
  </si>
  <si>
    <t>  Issuance of notes receivable</t>
  </si>
  <si>
    <t>(6,994</t>
  </si>
  <si>
    <t>(288,472</t>
  </si>
  <si>
    <t>(70,000</t>
  </si>
  <si>
    <t>  Net payments on long-term debt</t>
  </si>
  <si>
    <t>(102,953</t>
  </si>
  <si>
    <t>(165,730</t>
  </si>
  <si>
    <t>  Net (payments)/proceeds from line of credit</t>
  </si>
  <si>
    <t>(86,000</t>
  </si>
  <si>
    <t>    Net cash provided by financing activities</t>
  </si>
  <si>
    <t>Net (decrease) increase in cash</t>
  </si>
  <si>
    <t>(2,711,009</t>
  </si>
  <si>
    <t> 404,588</t>
  </si>
  <si>
    <t>The following disclosure is made for the aforementioned quarterly periods, in accordance with ASC 250-10-50-7 and 8 – Correction of an Error in Previously Issued Financial Statements.</t>
  </si>
  <si>
    <t>For the three months ended March 31, 2012 (unaudited)</t>
  </si>
  <si>
    <t>Three Months Ended March 31, 2012</t>
  </si>
  <si>
    <t>Year Ended December 31, 2011</t>
  </si>
  <si>
    <t>(5,611,856</t>
  </si>
  <si>
    <t>(1,803,850</t>
  </si>
  <si>
    <t>(1,750,694</t>
  </si>
  <si>
    <t>(2,559,515</t>
  </si>
  <si>
    <t>(2,093,553</t>
  </si>
  <si>
    <t>(2,414,771</t>
  </si>
  <si>
    <t>(2,228,204</t>
  </si>
  <si>
    <t>(466,000</t>
  </si>
  <si>
    <t>For the three and six months ended June 30, 2012 (unaudited)</t>
  </si>
  <si>
    <t>Six Months Ended June 30, 2012</t>
  </si>
  <si>
    <t>(4,983,585</t>
  </si>
  <si>
    <t>Three Months Ended June 30, 2012</t>
  </si>
  <si>
    <t>(184,712</t>
  </si>
  <si>
    <t>(171,226</t>
  </si>
  <si>
    <t>(1,731,242</t>
  </si>
  <si>
    <t>(200,002</t>
  </si>
  <si>
    <t>(1,465,282</t>
  </si>
  <si>
    <t>(1,786,500</t>
  </si>
  <si>
    <t>Net loss per share basic</t>
  </si>
  <si>
    <t>(0.04</t>
  </si>
  <si>
    <t>(0.06</t>
  </si>
  <si>
    <t>Net loss per share diluted</t>
  </si>
  <si>
    <t>(0.02</t>
  </si>
  <si>
    <t>For the three and nine months ended September 30, 2012 (unaudited)</t>
  </si>
  <si>
    <t>Nine Months Ended September 30, 2012</t>
  </si>
  <si>
    <t>(5,473,398</t>
  </si>
  <si>
    <t>Three Months Ended September 30, 2012</t>
  </si>
  <si>
    <t>(310,108</t>
  </si>
  <si>
    <t>(494,820</t>
  </si>
  <si>
    <t>(339,563</t>
  </si>
  <si>
    <t>(510,879</t>
  </si>
  <si>
    <t>(867,813</t>
  </si>
  <si>
    <t>(2,599,055</t>
  </si>
  <si>
    <t>(489,813</t>
  </si>
  <si>
    <t>(1,955,095</t>
  </si>
  <si>
    <t>(2,276,313</t>
  </si>
  <si>
    <t>(0.16</t>
  </si>
  <si>
    <t>Deferred Income Taxes</t>
  </si>
  <si>
    <t>(643,960</t>
  </si>
  <si>
    <t>For the three months ended March 31, 2011 (unaudited)</t>
  </si>
  <si>
    <t>Three Months Ended March 31, 2011</t>
  </si>
  <si>
    <t>Year Ended December 31, 2010</t>
  </si>
  <si>
    <t> (1)</t>
  </si>
  <si>
    <t>(3,271,804</t>
  </si>
  <si>
    <t>(3,124,275</t>
  </si>
  <si>
    <r>
      <t>(1)</t>
    </r>
    <r>
      <rPr>
        <sz val="8"/>
        <color rgb="FF000000"/>
        <rFont val="Times New Roman"/>
        <family val="1"/>
      </rPr>
      <t> </t>
    </r>
    <r>
      <rPr>
        <sz val="8"/>
        <color theme="1"/>
        <rFont val="Times New Roman"/>
        <family val="1"/>
      </rPr>
      <t>The deferred tax asset related to the derivative liability being removed was netted against the long term tax liability at December 31, 2010</t>
    </r>
  </si>
  <si>
    <t>(36,401</t>
  </si>
  <si>
    <t>(29,891</t>
  </si>
  <si>
    <t>(1,987,912</t>
  </si>
  <si>
    <t>(291,051</t>
  </si>
  <si>
    <t>For the three and six months ended June 30, 2011 (unaudited)</t>
  </si>
  <si>
    <t>Six Months Ended June 30, 2011</t>
  </si>
  <si>
    <t>(3,896,955</t>
  </si>
  <si>
    <t>(3,982,680</t>
  </si>
  <si>
    <t>Three Months Ended June 30, 2011</t>
  </si>
  <si>
    <t>(317,826</t>
  </si>
  <si>
    <t>(26,775</t>
  </si>
  <si>
    <t>(444,119</t>
  </si>
  <si>
    <t>(555,373</t>
  </si>
  <si>
    <t>(205,158</t>
  </si>
  <si>
    <t>(897,513</t>
  </si>
  <si>
    <t>(933,914</t>
  </si>
  <si>
    <t>(625,151</t>
  </si>
  <si>
    <t>(655,042</t>
  </si>
  <si>
    <t>Deemed Dividend on Preferred Stock</t>
  </si>
  <si>
    <t>(2,613,063</t>
  </si>
  <si>
    <t>(0.08</t>
  </si>
  <si>
    <t>(0.33</t>
  </si>
  <si>
    <t>Expense from change in value of derivatives</t>
  </si>
  <si>
    <t>(102,000</t>
  </si>
  <si>
    <t>For the three and nine months ended September 30, 2011 (unaudited)</t>
  </si>
  <si>
    <t>Nine Months Ended September 30, 2011</t>
  </si>
  <si>
    <t>(4,370,074</t>
  </si>
  <si>
    <t>(4,754,271</t>
  </si>
  <si>
    <t>Three Months Ended September 30, 2011</t>
  </si>
  <si>
    <t>(313,595</t>
  </si>
  <si>
    <t>(340,370</t>
  </si>
  <si>
    <t>(456,613</t>
  </si>
  <si>
    <t>(661,771</t>
  </si>
  <si>
    <t>(710,546</t>
  </si>
  <si>
    <t>(1,644,460</t>
  </si>
  <si>
    <t>(473,119</t>
  </si>
  <si>
    <t>(1,128,161</t>
  </si>
  <si>
    <t>(3,086,182</t>
  </si>
  <si>
    <t>(0.38</t>
  </si>
  <si>
    <t>Deferred Income Taxes</t>
  </si>
  <si>
    <t>(261,000</t>
  </si>
  <si>
    <t>Summary of Significant Accounting Policies (Policies)</t>
  </si>
  <si>
    <t>Cash and cash equivalents</t>
  </si>
  <si>
    <t>The Company considers all highly liquid investments having an original maturity of three months or less to be cash equivalents. Amounts invested may exceed federally insured limits at any given time. As a result of the Company's cash management system, checks issued but not presented to the banks for payment may create negative book cash balances. Such negative balances are included in trade accounts payable and totaled $184,889 and $204,162 at December 31, 2012 and 2011, respectively.</t>
  </si>
  <si>
    <t>Financial instruments that potentially expose the Company to concentrations of credit risk consist primarily of cash and cash equivalents and trade accounts receivable. The Company places its cash and cash equivalents on deposit with financial institutions in the United States. The Federal Deposit Insurance Corporation ("FDIC") covers $250,000 for substantially all depository accounts and temporarily provides unlimited coverage for certain qualifying and participating non-interest bearing transaction accounts through December 31, 2012; however, effective January 1, 2013 the FDIC discontinued the additional unlimited coverage. The Company from time to time may have amounts on deposit in excess of the insured limits.</t>
  </si>
  <si>
    <t>Notes receivable</t>
  </si>
  <si>
    <t>Notes receivable:</t>
  </si>
  <si>
    <t>Notes receivable are recorded at the amounts advanced under the respective note and security agreements. The Company analyzes each note for impairment of possible credit losses at each reporting period. Any allowances for credit losses are recorded in the statement of operations in the period such losses become determinable. See also Note 5.</t>
  </si>
  <si>
    <t>Accounts receivable are recorded at the invoiced amount, net of an allowance for doubtful accounts. The allowance for doubtful accounts is the Company's best estimate of the amount of probable credit losses in the Company's existing accounts receivable. The Company determines the allowance based on historical write-off experience, customer specific facts and economic conditions. Bad debt expense is included in general and administrative expenses, if any. At December 31, 2012 and 2011, the allowance for doubtful accounts was $83,325 and $14,445, respectively.</t>
  </si>
  <si>
    <t>Marketable Securities</t>
  </si>
  <si>
    <r>
      <t>Costs relating to the future issuance of equity securities are deferred. When the additional equity securities are issued, the deferred issuance costs are charged to additional paid-in capital. The Company had certain deferred issuance costs as of December 31, 2011 consisting of legal, accounting, printing and other expenses relating to the issuance of common stock in connection with the GreenHouse Holdings, Inc.</t>
    </r>
    <r>
      <rPr>
        <b/>
        <sz val="10"/>
        <color theme="1"/>
        <rFont val="Times New Roman"/>
        <family val="1"/>
      </rPr>
      <t> </t>
    </r>
    <r>
      <rPr>
        <sz val="10"/>
        <color theme="1"/>
        <rFont val="Times New Roman"/>
        <family val="1"/>
      </rPr>
      <t>acquisition. As of December 31, 2011, $196,032 of such costs had been deferred and was carried on the balance sheet. As of December 31, 2012, the GHH transaction had closed and no deferred issuance costs remained on the balance sheet.</t>
    </r>
  </si>
  <si>
    <t>Property and equipment</t>
  </si>
  <si>
    <t>Property and equipment are recorded at cost and depreciated using the straight-line method over the estimated useful lives of the assets ranging from three to seven years. Maintenance and repair costs are expensed as incurred. Gains or losses on dispositions are reflected in income. Property and equipment includes equipment under capital leases of $35,469 at both December 31, 2012 and 2011. Amounts included on the balance sheet at December 31, 2012 and 2011 under capital leases are net of accumulated depreciation of $15,370 and $8,276, respectively.</t>
  </si>
  <si>
    <t>Goodwill and intangible assets</t>
  </si>
  <si>
    <t>Valuation of goodwill and intangible assets:</t>
  </si>
  <si>
    <r>
      <t xml:space="preserve">Our intangible assets include goodwill, trademarks, non-compete agreements, patents and purchased customer relationships, all of which are accounted for based on Financial Accounting Standards Board (FASB) Accounting Standards Codification ("ASC") Topic 350 </t>
    </r>
    <r>
      <rPr>
        <i/>
        <sz val="10"/>
        <color theme="1"/>
        <rFont val="Times New Roman"/>
        <family val="1"/>
      </rPr>
      <t>Intangibles-Goodwill and Other</t>
    </r>
    <r>
      <rPr>
        <sz val="10"/>
        <color theme="1"/>
        <rFont val="Times New Roman"/>
        <family val="1"/>
      </rPr>
      <t>. As described below, goodwill and intangible assets that have indefinite useful lives are not amortized but are tested at least annually for impairment or more frequently if events or changes in circumstances indicate that the asset might be impaired. Intangible assets with limited useful lives are amortized using the straight-line method over their estimated period of benefit, ranging from two to eight years. The values recorded for goodwill and other intangible assets represent fair values calculated by accepted valuation methods. Such valuations require critical estimates and assumptions derived from and which include, but are not limited to i) information included in our business plan, ii) estimated cash flows, and iii) discount rates.</t>
    </r>
  </si>
  <si>
    <t>Impairment testing:</t>
  </si>
  <si>
    <t>Our goodwill impairment testing is calculated at the reporting or segment unit level. Our annual impairment test has two steps. The first identifies potential impairments by comparing the fair value of the reporting or segment unit with its carrying value. If the fair value exceeds the carrying amount, goodwill is not impaired and the second step is not necessary. If the carrying value exceeds the fair value, the second step calculated the possible impairment loss by comparing the implied fair value of goodwill with the carrying amount. If the implied fair value of goodwill is less than the carrying amount, a write-down is recorded.</t>
  </si>
  <si>
    <t>We predominately use a discounted cash flow model derived from internal budgets in assessing fair values for our impairment testing. Factors that could change the result of our impairment test include, but are not limited to, different assumptions used to forecast future net sales, expenses, capital expenditures, and working capital requirements used in our cash flow models. In addition, selection of a risk-adjusted discount rate on the estimated undiscounted cash flows is susceptible to future changes in market conditions, and when unfavorable, can adversely affect our original estimates of fair values. In the event that our management determines that the value of intangible assets have become impaired using this approach, we will record and accounting charge for the amount of the impairment. The Company also engages an independent valuation expert to assist it in performing the valuation and analysis of fair values of goodwill and intangibles.</t>
  </si>
  <si>
    <t>Goodwill must be evaluated for impairment on an annual basis. In accordance with ASC 350, an annual impairment test is performed under which the estimated fair value of goodwill is compared with its carrying value. On December 31, 2008 we recorded a non-cash goodwill impairment charge in the amount of $1,179,464. This included a tax benefit of $27,000 for the impairment of tax deductible goodwill of $72,000.</t>
  </si>
  <si>
    <t>The Company completed an annual impairment evaluation for the years ended December 31, 2012 and 2011. During the third quarter of fiscal 2012, we changed our annual goodwill impairment testing date from December 31 to October 1 of each year. This change was made to better align the timing of our annual impairment testing with the timing of the Company's annual strategic planning process. In determining impairment charges, the Company uses various valuation techniques using both the income approach and market approach at each reporting unit in accordance with Financial Accounting Standards Board ("FASB") ASC 350. During 2012, the Company recorded a goodwill impairment write-down of $4,378,182 related to its Energy and Sustainability Solutions business segment / reporting unit which is reflected in the Statement of Operations. During 2011, the Company recorded an impairment write-down of $576,297, which is reflected in the Statement of Operations. The balance recorded as goodwill as of December 31, 2012 and 2011 is $13,153,497 (inclusive of the goodwill of $6,063,119 recorded at December 31, 2012 related to the Ecological acquisition) and $2,317,778, respectively, net of accumulated impairment of $6,133,943 and $1,755,761, respectively.</t>
  </si>
  <si>
    <t>Acquired intangible assets consist of customer relationships, non-competition agreements and trademarks/trade names. The fair market value of the customer relationships were determined by discounting the expected future cash flows from the acquired customers. The value of the non-competition agreements were estimated from the percentage of discounted cash flows expected to be lost if the agreement was not in place. At December 31, 2012 and 2011, the Company performed an analysis of the net carrying value of these intangible assets to their fair value in accordance with FASB ASC 350. No impairment was deemed to exist at December 31, 2012. However, the Company recorded a customer relationship intangible impairment write-down of $139,059 for the year ended December 31, 2011. Customer relationships acquired are being amortized over the estimated useful life of five years. Non-competition agreements are being amortized over the life of the agreement. Acquired trademarks/trade names are being amortized over seven years. Total intangibles balances, prior to accumulated amortization, were $1,618,400 and $482,841 at December 31, 2012 and 2011, respectively. At December 31, 2012 and 2011, accumulated amortization of intangible assets totaled $462,451 and $208,661, respectively. Amortization expense on these intangible assets of $173,714 and $138,871 for the years ended December 31, 2012 and 2011, respectively, is included as depreciation and amortization on the Statement of Operations.</t>
  </si>
  <si>
    <t>Revenue recognition</t>
  </si>
  <si>
    <t>The Company follows the guidance of the Securities and Exchange Commission's Staff Accounting Bulletin No. 104 for revenue recognition. In general, the Company records revenue when persuasive evidence of any agreement exists, services have been rendered, and collectability is reasonably assured, therefore, revenue is recognized when the Company invoices customers for completed services at contracted rates and terms. Therefore, revenue recognition may differ from the timing of cash receipts.</t>
  </si>
  <si>
    <t>Income taxes</t>
  </si>
  <si>
    <t>The Company accounts for income taxes under FASB ASC Topic 740 "Income Taxes". Under FASB ASC Topi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moved or settled (see Note 14). The Company regularly assesses the likelihood that its deferred tax assets will be realized from recoverable income taxes or recovered from future taxable income. To the extent that the Company believes any amounts are not more likely than not to be realized through the reversal of the deferred tax liabilities and future income, the Company records a valuation allowance to reduce its deferred tax assets. In the event the Company determines that all or part of the net deferred tax assets are not realizable in the future, an adjustment to the valuation allowance would be charged to earnings in the period such determination is made. Similarly, if the Company subsequently realizes deferred tax assets that were previously determined to be unrealizable, the respective valuation allowance would be reversed, resulting in an adjustment to earnings in the period such determination is made.</t>
  </si>
  <si>
    <t>Stock Based Compensation</t>
  </si>
  <si>
    <t>The Company accounts for stock based compensation in accordance with FASB ASC 718 – Compensation-Stock Compensation. For employee stock options issued under the Company's stock-based compensation plans, the fair value of each option grant is estimated on the date of the grant using the Black-Scholes pricing model, and an estimated forfeiture rate is used when calculating stock-based compensation expense for the period. For employee restricted stock awards and units issued under the Company's stock-based compensation plans, the fair value of each grant is calculated based on the Company's stock price on the date of the grant and an estimated forfeiture rate when calculating stock-based compensation expense for the period. The Company recognizes the compensation cost of stock-based awards upon vesting of the award.</t>
  </si>
  <si>
    <t>The Company accounts for stock-based compensation awards to non-employees in accordance with FASB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ny stock options issued to non-employees are recorded in expense and additional paid-in capital in stockholders' equity (deficit) over the applicable service periods using variable accounting through the vesting dates based on the fair value of the options at the end of each period.</t>
  </si>
  <si>
    <t>Use of accounting estimates</t>
  </si>
  <si>
    <t>The preparation of financial statements in conformity with accounting principles generally accepted in the United States of America requires management to make estimates and assumptions that affect the reported amounts of certain assets and liabilities and disclosures. Accordingly, the actual amounts could differ from those estimates. Any adjustments applied to estimated amounts are recognized in the year in which such adjustments are determined.</t>
  </si>
  <si>
    <t>Fair value of financial instruments</t>
  </si>
  <si>
    <t>Fair value of financial assets and liabilities – derivative instruments:</t>
  </si>
  <si>
    <t>Recent accounting pronouncements</t>
  </si>
  <si>
    <t>Since January 1, 2011, there have been several new accounting pronouncements and updates to the Accounting Standards Codification. Each of these updates has been reviewed by Management who does not believe their adoption has had or will have a material impact on the Company's financial position or operating results. The Company early adopted Accounting Standard Update No. 2011-08 – Intangibles – Goodwill and Other (Topic 350) Testing for Goodwill Impairment in 2011. This update provides that an entity may first assess qualitative factors to determine whether it is necessary to perform the two-step goodwill impairment test. If the qualitative factors outlined in the update are persuasive that it is more likely than not that goodwill has not been impaired, then the two-step test is not required. However, if the qualitative analysis indicates that it is not more likely than not that goodwill has not been impaired, then the requisite two-step tests always required must still be performed. The early adoption of Accounting Standard Update No. 2011-08 – Intangibles – Goodwill and Other (Topic 350) early adoption of this standard had no impact on the Company's financial statements for the years ended December 31, 2012 and 2011, respectively.</t>
  </si>
  <si>
    <t>Organization and Business (Tables)</t>
  </si>
  <si>
    <t>Acquiree Entity One [Member]</t>
  </si>
  <si>
    <t>Business Acquisition [Line Items]</t>
  </si>
  <si>
    <t>Summary of fair values of the assets acquired</t>
  </si>
  <si>
    <t>EPLLC [Member]</t>
  </si>
  <si>
    <t>Summary of Significant Accounting Policies (Tables)</t>
  </si>
  <si>
    <t>Expected amortization expense related to intangible assets</t>
  </si>
  <si>
    <t>Valuation assumptions for warrants</t>
  </si>
  <si>
    <t>Financial assets and liabilities measured at fair value on a recurring basis</t>
  </si>
  <si>
    <t>Schedule of changes in fair value of financial assets and liabilities</t>
  </si>
  <si>
    <r>
      <t xml:space="preserve">Level 3 </t>
    </r>
    <r>
      <rPr>
        <b/>
        <u/>
        <sz val="8"/>
        <color theme="1"/>
        <rFont val="Times New Roman"/>
        <family val="1"/>
      </rPr>
      <t>Inputs</t>
    </r>
  </si>
  <si>
    <r>
      <t xml:space="preserve">Derivative liability - Common Stock Purchase Warrants - </t>
    </r>
    <r>
      <rPr>
        <u/>
        <sz val="8"/>
        <color theme="1"/>
        <rFont val="Times New Roman"/>
        <family val="1"/>
      </rPr>
      <t>Debentures</t>
    </r>
  </si>
  <si>
    <r>
      <t xml:space="preserve">Derivative liability - Common Stock Purchase Warrants – Promissory </t>
    </r>
    <r>
      <rPr>
        <u/>
        <sz val="8"/>
        <color theme="1"/>
        <rFont val="Times New Roman"/>
        <family val="1"/>
      </rPr>
      <t xml:space="preserve">Notes </t>
    </r>
  </si>
  <si>
    <r>
      <t xml:space="preserve">Total Fair Value Measurements Using Level 2 </t>
    </r>
    <r>
      <rPr>
        <u/>
        <sz val="8"/>
        <color theme="1"/>
        <rFont val="Times New Roman"/>
        <family val="1"/>
      </rPr>
      <t>Inputs</t>
    </r>
  </si>
  <si>
    <r>
      <t xml:space="preserve">Grand Total Fair Value Measurements Using Both Level 2 and Level 3 </t>
    </r>
    <r>
      <rPr>
        <u/>
        <sz val="8"/>
        <color theme="1"/>
        <rFont val="Times New Roman"/>
        <family val="1"/>
      </rPr>
      <t>Inputs</t>
    </r>
  </si>
  <si>
    <t>Property and Equipment (Tables)</t>
  </si>
  <si>
    <t>Principal categories and estimated useful lives of property and equipment</t>
  </si>
  <si>
    <t>Marketable Securities Classified as Trading Securities (Tables)</t>
  </si>
  <si>
    <t>Schedule of unrealized holding loss</t>
  </si>
  <si>
    <t>42,504 </t>
  </si>
  <si>
    <t>Accrued Expenses (Tables)</t>
  </si>
  <si>
    <t>Summary of accrued expenses</t>
  </si>
  <si>
    <t>Long-Term Debt (Tables)</t>
  </si>
  <si>
    <t>Schedule of long-term debt instruments</t>
  </si>
  <si>
    <t>Stockholders' Equity (Tables)</t>
  </si>
  <si>
    <t>Share-Based Payment Award, Stock Options, Valuation Assumptions</t>
  </si>
  <si>
    <t>1.00 - $1.10</t>
  </si>
  <si>
    <t>28.0% - 32.7</t>
  </si>
  <si>
    <t>0.56 - $1.00</t>
  </si>
  <si>
    <t>32.9% - 35.44</t>
  </si>
  <si>
    <t>Schedule of Stock Incentive Plan</t>
  </si>
  <si>
    <t>The following represents the activity under the stock incentive plan as of December 31, 2012 and changes during the two years then ended:</t>
  </si>
  <si>
    <t>Exercise Price</t>
  </si>
  <si>
    <t>Issued</t>
  </si>
  <si>
    <t>Forfeitures</t>
  </si>
  <si>
    <t>(249,520</t>
  </si>
  <si>
    <t>(1.00</t>
  </si>
  <si>
    <t>Share-Based Payment Award, Warrants, Valuation Assumptions</t>
  </si>
  <si>
    <t>0.77 - $1.10</t>
  </si>
  <si>
    <t>28.0% - 29.8</t>
  </si>
  <si>
    <t>0.80 to $1.10</t>
  </si>
  <si>
    <t>.63% to 1.22%</t>
  </si>
  <si>
    <t>Schedule of Warrants Activity</t>
  </si>
  <si>
    <t>Issued pursuant to GHH acquisition</t>
  </si>
  <si>
    <t>Cancelled</t>
  </si>
  <si>
    <t>(44,911</t>
  </si>
  <si>
    <t>Income Taxes (Tables)</t>
  </si>
  <si>
    <t>Significant components of the income tax provision</t>
  </si>
  <si>
    <t>Reconciliation of the statutory federal income tax rate to the entity's effective income tax rate on income before income taxes</t>
  </si>
  <si>
    <t>Components of deferred tax assets and liabilities</t>
  </si>
  <si>
    <t>Net Loss Per Share (Tables)</t>
  </si>
  <si>
    <t>Computation of net income (loss) per share</t>
  </si>
  <si>
    <t>Commitments and Contingencies (Tables)</t>
  </si>
  <si>
    <t>Future minimum payments under non-cancelable operating leases and non-cancelable contracts</t>
  </si>
  <si>
    <t>Segment Information (Tables)</t>
  </si>
  <si>
    <t>Summary of segment information</t>
  </si>
  <si>
    <t>Summary Pro-Forma Financial Information (Tables)</t>
  </si>
  <si>
    <t>Unaudited pro-forma data</t>
  </si>
  <si>
    <t>Correction of Previously Issued Financial Statements (Tables)</t>
  </si>
  <si>
    <t>Schedule of restatement to financial statements</t>
  </si>
  <si>
    <t>Organization and Business (Details) (USD $)</t>
  </si>
  <si>
    <t>0 Months Ended</t>
  </si>
  <si>
    <t>Minimum [Member]</t>
  </si>
  <si>
    <t>Maximum [Member]</t>
  </si>
  <si>
    <t>Trademarks [Member]</t>
  </si>
  <si>
    <t>Customer Relationships [Member]</t>
  </si>
  <si>
    <t>Acquiree Entity [Member]</t>
  </si>
  <si>
    <t>Feb. 10, 2013</t>
  </si>
  <si>
    <t>Feb. 10, 2012</t>
  </si>
  <si>
    <t>Jan. 02, 2011</t>
  </si>
  <si>
    <t>Energy and Sustainability Solutions [Member]</t>
  </si>
  <si>
    <t>Trade Names [Member]</t>
  </si>
  <si>
    <t>Ecological, LLC [Member]</t>
  </si>
  <si>
    <t>Jan. 23, 2013</t>
  </si>
  <si>
    <t>Subsequent Event [Member]</t>
  </si>
  <si>
    <t>Feb. 22, 2013</t>
  </si>
  <si>
    <t>Number of wholly owned subsidiaries by GHH</t>
  </si>
  <si>
    <t>Cost of acquired entity, cash</t>
  </si>
  <si>
    <t>Cost of acquired entity, equity interest (in shares)</t>
  </si>
  <si>
    <t>Business acquisition, price per share (in dollars per share)</t>
  </si>
  <si>
    <t>Maturity period of stock option</t>
  </si>
  <si>
    <t>10 years</t>
  </si>
  <si>
    <t>Period of issue of stock options</t>
  </si>
  <si>
    <t>2 years</t>
  </si>
  <si>
    <t>Cash paid to acquire ("ERMS")</t>
  </si>
  <si>
    <t>Stock option issued to acquire ("ERMS") (in shares)</t>
  </si>
  <si>
    <t>Revenue to be earned by acquired entity to receive additional consideration</t>
  </si>
  <si>
    <t>Gross profit (in hundredths)</t>
  </si>
  <si>
    <t>Business acquisition contingent consideration stock options issuable (in shares)</t>
  </si>
  <si>
    <t>Contingent payout in cash</t>
  </si>
  <si>
    <t>Business acquisition, amount for execution of non-competition agreements</t>
  </si>
  <si>
    <t>Business acquisition, stock options value</t>
  </si>
  <si>
    <t>Business acquisitions, risk free interest rate of stock options (in hundredths)</t>
  </si>
  <si>
    <t>Business acquisitions, estimated volatility rate of stock options (in hundredths)</t>
  </si>
  <si>
    <t>Business acquisitions, dividend rate</t>
  </si>
  <si>
    <t>Business acquisition expected useful life of customer relationship intangible asset</t>
  </si>
  <si>
    <t>4 years</t>
  </si>
  <si>
    <t>Revenue To Be Earned By Acquired Entity To Receive Additional Consideration Amendment</t>
  </si>
  <si>
    <t>Business acquisition, liability removed including accrued interest, to other income</t>
  </si>
  <si>
    <t>Payments of contingent consideration</t>
  </si>
  <si>
    <t>Number of operating segments</t>
  </si>
  <si>
    <t>Percentage of fully diluted common stock (in hundredths)</t>
  </si>
  <si>
    <t>Number of shares that would be delivered to controlling shareholders (in shares)</t>
  </si>
  <si>
    <t>Interest owned by GHH stockholders after issuance of escrow shares (in hundredths)</t>
  </si>
  <si>
    <t>Revenue target as per condition</t>
  </si>
  <si>
    <t>Total consideration less loan outstanding made by entity</t>
  </si>
  <si>
    <t>Deferred finance costs associated with issuance of stock</t>
  </si>
  <si>
    <t>Referral fee paid to registered investment advisor in stock</t>
  </si>
  <si>
    <t>Referral fee paid to registered investment advisor in cash</t>
  </si>
  <si>
    <t>Referral fee charged to selling, general and administrative</t>
  </si>
  <si>
    <t>Assets acquired [Abstract]</t>
  </si>
  <si>
    <t>Liabilities assumed [Abstract]</t>
  </si>
  <si>
    <t>Deferred tax asset relating to future utilization of net operating losses</t>
  </si>
  <si>
    <t>Initial purchase price allocation goodwill</t>
  </si>
  <si>
    <t>Impairment write-down of goodwill</t>
  </si>
  <si>
    <t>Cash required to be maintained</t>
  </si>
  <si>
    <t>Amount of Stock Consideration issued</t>
  </si>
  <si>
    <t>Common stock price per share based on the number of days of average closing price of common stock</t>
  </si>
  <si>
    <t>5 days</t>
  </si>
  <si>
    <t>VWAP (in dollars per share)</t>
  </si>
  <si>
    <t>Closing price at year end (in dollars per share)</t>
  </si>
  <si>
    <t>Period shares to be delivered</t>
  </si>
  <si>
    <t>10 days</t>
  </si>
  <si>
    <t>Legal fees</t>
  </si>
  <si>
    <t>Finite-Lived Intangible Asset, Useful Life</t>
  </si>
  <si>
    <t>8 years</t>
  </si>
  <si>
    <t>Summary of Significant Accounting Policies (Details) (USD $)</t>
  </si>
  <si>
    <t>Dec. 31, 2008</t>
  </si>
  <si>
    <t>Property, Plant and Equipment [Line Items]</t>
  </si>
  <si>
    <t>Trade accounts payable</t>
  </si>
  <si>
    <t>FDIC Insured Limit</t>
  </si>
  <si>
    <t>Allowance for doubtful accounts</t>
  </si>
  <si>
    <t>Deferred Costs</t>
  </si>
  <si>
    <t>Equipment under capital leases</t>
  </si>
  <si>
    <t>Accumulated depreciation of capital leases</t>
  </si>
  <si>
    <t>Non-cash goodwill impairment charge</t>
  </si>
  <si>
    <t>Tax benefit</t>
  </si>
  <si>
    <t>Impairment of tax deductible goodwill</t>
  </si>
  <si>
    <t>Goodwill acquired</t>
  </si>
  <si>
    <t>Net of accumulated impairment</t>
  </si>
  <si>
    <t>Intangible assets gross</t>
  </si>
  <si>
    <t>Accumulated amortization of intangible assets</t>
  </si>
  <si>
    <t>Amortization expense on intangible assets</t>
  </si>
  <si>
    <t>Total expected amortization expense</t>
  </si>
  <si>
    <t>Estimated useful lives of property and equipment</t>
  </si>
  <si>
    <t>Useful life of intangible assets</t>
  </si>
  <si>
    <t>Customer relationship intangible impairment write-down</t>
  </si>
  <si>
    <t>Customer Relationships [Member] | EPLLC [Member]</t>
  </si>
  <si>
    <t>Trade Names [Member] | EPLLC [Member]</t>
  </si>
  <si>
    <t>Property and Equipment (Details) (USD $)</t>
  </si>
  <si>
    <t>Principal categories and estimated useful life of property and equipment [Abstract]</t>
  </si>
  <si>
    <t>Property and equipment, gross</t>
  </si>
  <si>
    <t>Furniture and Fixtures [Member]</t>
  </si>
  <si>
    <t>Property and equipment, Estimated Useful Lives</t>
  </si>
  <si>
    <t>Vehicles [Member]</t>
  </si>
  <si>
    <t>Computer Software [Member]</t>
  </si>
  <si>
    <t>Office Equipment [Member]</t>
  </si>
  <si>
    <t>Land [Member]</t>
  </si>
  <si>
    <t>Leasehold Improvements [Member]</t>
  </si>
  <si>
    <t>[1]</t>
  </si>
  <si>
    <t>The lesser of useful life or the minimum lease term.</t>
  </si>
  <si>
    <t>Marketable Securities Classified as Trading Securities (Details) (USD $)</t>
  </si>
  <si>
    <t>Fair Market Value</t>
  </si>
  <si>
    <t>Holding Gain (Loss)</t>
  </si>
  <si>
    <t>Secured Convertible Promissory Notes (Details) (USD $)</t>
  </si>
  <si>
    <t>Promissory Note One [Member]</t>
  </si>
  <si>
    <t>Promissory Note Two [Member]</t>
  </si>
  <si>
    <t>Nov. 16, 2011</t>
  </si>
  <si>
    <t>Promissory Note Three [Member]</t>
  </si>
  <si>
    <t>Dell Commercial Credit [Member]</t>
  </si>
  <si>
    <t>Dell Financial Service [Member]</t>
  </si>
  <si>
    <t>First Citizens [Member]</t>
  </si>
  <si>
    <t>Capital Lease Obligations [Member]</t>
  </si>
  <si>
    <t>Debt Instrument [Line Items]</t>
  </si>
  <si>
    <t>Number of secured convertible promissory notes</t>
  </si>
  <si>
    <t>Accrued interest percentage (in hundredths)</t>
  </si>
  <si>
    <t>Percentage rate at which the notes can be converted into shares of common stock (in hundredths)</t>
  </si>
  <si>
    <t>Number of trading days for weighted average price prior to the conversion notice date is given</t>
  </si>
  <si>
    <t>20 days</t>
  </si>
  <si>
    <t>Bridge Loan</t>
  </si>
  <si>
    <t>Maturity date of promissory note</t>
  </si>
  <si>
    <t>Accrued interest</t>
  </si>
  <si>
    <t>Maximum amount of note</t>
  </si>
  <si>
    <t>Amount outstanding</t>
  </si>
  <si>
    <t>Notes receivables after amendment</t>
  </si>
  <si>
    <t>Advance on promissory note</t>
  </si>
  <si>
    <t>Investment in Equity-Method Investee (Details) (Investee 1 [Member], USD $)</t>
  </si>
  <si>
    <t>Jan. 31, 2007</t>
  </si>
  <si>
    <t>Dec. 31, 2004</t>
  </si>
  <si>
    <t>Investee 1 [Member]</t>
  </si>
  <si>
    <t>Schedule of Equity Method Investments [Line Items]</t>
  </si>
  <si>
    <t>Equity method investment amount</t>
  </si>
  <si>
    <t>Equity method investment, ownership percentage (in hundredths)</t>
  </si>
  <si>
    <t>Net realizable value of the investment</t>
  </si>
  <si>
    <t>Investment in Limited Liability Company (Details) (USD $)</t>
  </si>
  <si>
    <t>Percentage of ownership of cost method investment in office buildings leased by the entity (in hundredths)</t>
  </si>
  <si>
    <t>Percentage of ownership interest in a limited liability (in hundredths)</t>
  </si>
  <si>
    <t>Carrying value</t>
  </si>
  <si>
    <t>Income from cost method investment</t>
  </si>
  <si>
    <t>Goodwill Impairment (Details) (USD $)</t>
  </si>
  <si>
    <t>Accumulated impairment of goodwill</t>
  </si>
  <si>
    <t>Loan to GHH</t>
  </si>
  <si>
    <t>Liabilities in excess of assets at date of acquisition</t>
  </si>
  <si>
    <t>Accrued Expenses (Details) (USD $)</t>
  </si>
  <si>
    <t>Summary of accrued expenses [Abstract]</t>
  </si>
  <si>
    <t>Notes Payable (Details) (USD $)</t>
  </si>
  <si>
    <t>Line of credit facility, maximum borrowing capacity</t>
  </si>
  <si>
    <t>Number of executives personal guarantees on line of credit facility</t>
  </si>
  <si>
    <t>Debt instrument basis spread (in hundredths)</t>
  </si>
  <si>
    <t>Minimum interest rate (in hundredths)</t>
  </si>
  <si>
    <t>Maximum interest rate (in hundredths)</t>
  </si>
  <si>
    <t>Interest rate (in hundredths)</t>
  </si>
  <si>
    <t>Maturity date of line of credit</t>
  </si>
  <si>
    <t>Deferred loan cost incurred</t>
  </si>
  <si>
    <t>Borrowing base specified as a percentage of eligible receivable (in hundredths)</t>
  </si>
  <si>
    <t>Long-Term Debt (Details) (USD $)</t>
  </si>
  <si>
    <t>Debt and Capital Lease Obligations [Abstract]</t>
  </si>
  <si>
    <t>Long term debt including capital lease obligation</t>
  </si>
  <si>
    <t>Amount of installment</t>
  </si>
  <si>
    <t>Number of monthly installments</t>
  </si>
  <si>
    <t>Property secured as collateral</t>
  </si>
  <si>
    <t>Notes Payable Three [Member]</t>
  </si>
  <si>
    <t>Stockholders' Equity (Details) (USD $)</t>
  </si>
  <si>
    <t>1 Months Ended</t>
  </si>
  <si>
    <t>3 Months Ended</t>
  </si>
  <si>
    <t>Dec. 26, 2012</t>
  </si>
  <si>
    <t>Jul. 07, 2011</t>
  </si>
  <si>
    <t>Mar. 03, 2011</t>
  </si>
  <si>
    <t>Oct. 31, 2012</t>
  </si>
  <si>
    <t>Nov. 16, 2012</t>
  </si>
  <si>
    <t>Apr. 07, 2011</t>
  </si>
  <si>
    <t>Two Thousand Eight Stock Incentive Plan [Member]</t>
  </si>
  <si>
    <t>Stock Options [Member]</t>
  </si>
  <si>
    <t>Jul. 02, 2012</t>
  </si>
  <si>
    <t>Warrants [Member]</t>
  </si>
  <si>
    <t>Seven Percent Redeemable Convertible Promissory Notes [Member]</t>
  </si>
  <si>
    <t>Convertible Debenture [Member]</t>
  </si>
  <si>
    <t>Nov. 30, 2011</t>
  </si>
  <si>
    <t>Mar. 14, 2012</t>
  </si>
  <si>
    <t>Mar. 12, 2012</t>
  </si>
  <si>
    <t>Mar. 05, 2012</t>
  </si>
  <si>
    <t>Nov. 15, 2012</t>
  </si>
  <si>
    <t>Nov. 30, 2012</t>
  </si>
  <si>
    <t>Officer [Member]</t>
  </si>
  <si>
    <t>A Key Employee [Member]</t>
  </si>
  <si>
    <t>Centurion Holdings, LLC. [Member]</t>
  </si>
  <si>
    <t>Placement Agent [Member]</t>
  </si>
  <si>
    <t>Aug. 14, 2012</t>
  </si>
  <si>
    <t>New Key Member of Management [Member]</t>
  </si>
  <si>
    <t>Director One [Member]</t>
  </si>
  <si>
    <t>Mar. 31, 2012</t>
  </si>
  <si>
    <t>Selling, General and Administrative Expenses [Member]</t>
  </si>
  <si>
    <t>Additional New Member of Board of Directors [Member]</t>
  </si>
  <si>
    <t>Jul. 18, 2012</t>
  </si>
  <si>
    <t>New Member of Board of Directors [Member]</t>
  </si>
  <si>
    <t>Mar. 21, 2012</t>
  </si>
  <si>
    <t>Sep. 16, 2011</t>
  </si>
  <si>
    <t>Jul. 10, 2012</t>
  </si>
  <si>
    <t>Investment relations firm [Member]</t>
  </si>
  <si>
    <t>Board Member [Member]</t>
  </si>
  <si>
    <t>Mar. 03, 2012</t>
  </si>
  <si>
    <t>Two Members of Board of Directors [Member]</t>
  </si>
  <si>
    <t>Employees [Member]</t>
  </si>
  <si>
    <t>Oct. 02, 2012</t>
  </si>
  <si>
    <t>Director [Member]</t>
  </si>
  <si>
    <t>Dec. 30, 2011</t>
  </si>
  <si>
    <t>Four Key Employees [Member]</t>
  </si>
  <si>
    <t>Oct. 24, 2011</t>
  </si>
  <si>
    <t>New Chief Financial Officer [Member]</t>
  </si>
  <si>
    <t>Jun. 10, 2011</t>
  </si>
  <si>
    <t>Five Independent Board Members [Member]</t>
  </si>
  <si>
    <t>Jun. 01, 2011</t>
  </si>
  <si>
    <t>Consultant [Member]</t>
  </si>
  <si>
    <t>One Executive [Member]</t>
  </si>
  <si>
    <t>Consultant One [Member]</t>
  </si>
  <si>
    <t>Investment Bank [Member]</t>
  </si>
  <si>
    <t>Consultant Two [Member]</t>
  </si>
  <si>
    <t>Jan. 31, 2011</t>
  </si>
  <si>
    <t>Individual associated with purchase of business [Member]</t>
  </si>
  <si>
    <t>Six Members Of Board of Directors [Member]</t>
  </si>
  <si>
    <t>Jan. 25, 2013</t>
  </si>
  <si>
    <t>Feb. 26, 2013</t>
  </si>
  <si>
    <t>Feb. 28, 2013</t>
  </si>
  <si>
    <t>Feb. 06, 2012</t>
  </si>
  <si>
    <t>Mar. 01, 2011</t>
  </si>
  <si>
    <t>Dec. 19, 2011</t>
  </si>
  <si>
    <t>Apr. 14, 2010</t>
  </si>
  <si>
    <t>Series D Redeemable Preferred Stock [Member]</t>
  </si>
  <si>
    <t>Common Stock [Abstract]</t>
  </si>
  <si>
    <t>Stock issued in conversion of convertible securities</t>
  </si>
  <si>
    <t>Conversions of debentures into common stock</t>
  </si>
  <si>
    <t>Stock issued, in exchange for services</t>
  </si>
  <si>
    <t>Number of preferred stock converted (in shares)</t>
  </si>
  <si>
    <t>Dividends issued (in shares)</t>
  </si>
  <si>
    <t>Share price (in dollars per share)</t>
  </si>
  <si>
    <t>Stock issued in acquisitions (in shares)</t>
  </si>
  <si>
    <t>Stock issued warrant holders</t>
  </si>
  <si>
    <t>Number of warrants</t>
  </si>
  <si>
    <t>Number of warrants held</t>
  </si>
  <si>
    <t>Dividend rate of convertible preferred stock (in hundredths)</t>
  </si>
  <si>
    <t>Minimum price of common stock to automatically convert preferred stock (in dollars per share)</t>
  </si>
  <si>
    <t>Convertible preferred stock converted in to common share (in shares)</t>
  </si>
  <si>
    <t>Expire period of warrants</t>
  </si>
  <si>
    <t>Number of share issued during period (in shares)</t>
  </si>
  <si>
    <t>Exercise price of warrants (in dollars per share)</t>
  </si>
  <si>
    <t>Gross proceeds from issuance of preferred stock and warrants</t>
  </si>
  <si>
    <t>Payments of broker fees</t>
  </si>
  <si>
    <t>Number of warrants issued during period to registered broker (in shares)</t>
  </si>
  <si>
    <t>Exercise price of additional warrants (in dollars per share)</t>
  </si>
  <si>
    <t>Advisory fee</t>
  </si>
  <si>
    <t>Warrants issued in connection with preferred stock contain full-ratchet anti-dilution provisions (in shares)</t>
  </si>
  <si>
    <t>Derivative income</t>
  </si>
  <si>
    <t>Warrants issued during period (in shares)</t>
  </si>
  <si>
    <t>Shares available percentage (in hundredths)</t>
  </si>
  <si>
    <t>Percentage of discount (in hundredths)</t>
  </si>
  <si>
    <t>Additional paid in capital</t>
  </si>
  <si>
    <t>7% Series B Convertible Preferred Stock [Abstract]</t>
  </si>
  <si>
    <t>Period for full-ratchet anti-dilution provisions on issuances of securities</t>
  </si>
  <si>
    <t>1 year</t>
  </si>
  <si>
    <t>Maximum price for issuance of securities (in dollars per share)</t>
  </si>
  <si>
    <t>Series C Convertible Preferred Stock [Abstract]</t>
  </si>
  <si>
    <t>Shares issued upon conversion of convertible preferred stock (in shares)</t>
  </si>
  <si>
    <t>Number of consecutive trading days require for convertible preferred stock to get converted in to common stock</t>
  </si>
  <si>
    <t>30 days</t>
  </si>
  <si>
    <t>Number of additional warrants issued during period to registered broker (in shares)</t>
  </si>
  <si>
    <t>Series D Redeemable Convertible Preferred Stock [Abstract]</t>
  </si>
  <si>
    <t>Number of units created (in units)</t>
  </si>
  <si>
    <t>Number of shares in each unit (in shares)</t>
  </si>
  <si>
    <t>Purchase price (in dollars per unit)</t>
  </si>
  <si>
    <t>Conversion rate</t>
  </si>
  <si>
    <t>Expected net proceeds</t>
  </si>
  <si>
    <t>Conversion price percentage (in hundredths)</t>
  </si>
  <si>
    <t>Escrow fees</t>
  </si>
  <si>
    <t>Filing fees incurred</t>
  </si>
  <si>
    <t>Net proceeds from issuance of preferred stock and warrants</t>
  </si>
  <si>
    <t>Stock Options and Warrants [Abstract]</t>
  </si>
  <si>
    <t>Number of shares authorized under the plan</t>
  </si>
  <si>
    <t>Stock option issued (in shares)</t>
  </si>
  <si>
    <t>Stock option exercisable (in dollars per share)</t>
  </si>
  <si>
    <t>Minimum percentage of voting power owned (in hundredths)</t>
  </si>
  <si>
    <t>Minimum exercise price if an individual owns at least ten percent of the total combined voting power of all classes of Company's Common Stock (in hundredths)</t>
  </si>
  <si>
    <t>Term of option (in years)</t>
  </si>
  <si>
    <t>Estimated fair value of the stock options</t>
  </si>
  <si>
    <t>Number of employees to whom option is issued</t>
  </si>
  <si>
    <t>Stock options vested (in shares)</t>
  </si>
  <si>
    <t>Vesting period of remaining stock options</t>
  </si>
  <si>
    <t>Compensation expense</t>
  </si>
  <si>
    <t>Remaining stock options vest (in hundredths)</t>
  </si>
  <si>
    <t>Remaining stock option vested (in shares)</t>
  </si>
  <si>
    <t>Value of stock options being amortized</t>
  </si>
  <si>
    <t>Amortization expense per quarter</t>
  </si>
  <si>
    <t>Amortization expense per month</t>
  </si>
  <si>
    <t>Option to purchase GHH shares (in shares)</t>
  </si>
  <si>
    <t>Option purchase price per share of GHH shares (in dollars per share)</t>
  </si>
  <si>
    <t>Minimum shares to be converted under option (in shares)</t>
  </si>
  <si>
    <t>Share-based payment award, stock options, valuation assumptions [Abstract]</t>
  </si>
  <si>
    <t>Exercise price (in dollars per share)</t>
  </si>
  <si>
    <t>Risk free interest rate minimum (in hundredths)</t>
  </si>
  <si>
    <t>Risk free interest rate maximum (in hundredths)</t>
  </si>
  <si>
    <t>Volatility minimum (in hundredths)</t>
  </si>
  <si>
    <t>Volatility maximum (in hundredths)</t>
  </si>
  <si>
    <t>4 years 9 months</t>
  </si>
  <si>
    <t>Dividend yield (in hundredths)</t>
  </si>
  <si>
    <t>Outstanding, beginning balance (in shares)</t>
  </si>
  <si>
    <t>Issued (in shares)</t>
  </si>
  <si>
    <t>Forfeitures/Cancelled (in shares)</t>
  </si>
  <si>
    <t>Outstanding, ending balance (in shares)</t>
  </si>
  <si>
    <t>Weighted Average Exercise Price</t>
  </si>
  <si>
    <t>Outstanding, beginning balance (in dollars per share)</t>
  </si>
  <si>
    <t>Issued (in dollars per share)</t>
  </si>
  <si>
    <t>Forfeitures/Cancelled (in dollars per share)</t>
  </si>
  <si>
    <t>Outstanding, ending balance (in dollars per share)</t>
  </si>
  <si>
    <t>Number of warrants issued (in shares)</t>
  </si>
  <si>
    <t>Estimated fair value of the warrants</t>
  </si>
  <si>
    <t>Warrants issued to board of director for services</t>
  </si>
  <si>
    <t>Number of consultants to whom the warrants are issued</t>
  </si>
  <si>
    <t>Warrants issued to each independent board member</t>
  </si>
  <si>
    <t>Number of independent board members to whom the warrants are issued</t>
  </si>
  <si>
    <t>Warrants vest immediately (in shares)</t>
  </si>
  <si>
    <t>Warrants vest on March 21, 2013 (in shares)</t>
  </si>
  <si>
    <t>Warrants vest on March 21, 2014 (in shares)</t>
  </si>
  <si>
    <t>Warrants vest on March 21, 2015 (in shares)</t>
  </si>
  <si>
    <t>Warrant expense to be recognized immediately</t>
  </si>
  <si>
    <t>Warrant expense to be recognized per month in March 2013</t>
  </si>
  <si>
    <t>Warrant expense to be recognized in March 2013</t>
  </si>
  <si>
    <t>Number of warrants to be purchased to be converted to common stock</t>
  </si>
  <si>
    <t>Convertible Debentures and Derivative Liability [Abstract]</t>
  </si>
  <si>
    <t>Interest rate of senior secured convertible debenture (in hundredths)</t>
  </si>
  <si>
    <t>Principal amount of senior secured convertible debenture</t>
  </si>
  <si>
    <t>Discount rate of convertible debenture (in hundredths)</t>
  </si>
  <si>
    <t>Discounted price of convertible debenture</t>
  </si>
  <si>
    <t>Monthly principal payment of debenture</t>
  </si>
  <si>
    <t>Remaining balance of debenture</t>
  </si>
  <si>
    <t>Debenture convertible conversion price</t>
  </si>
  <si>
    <t>Detachable warrants issued during period (in shares)</t>
  </si>
  <si>
    <t>Derivative liability adjusted to fair market value of warrants</t>
  </si>
  <si>
    <t>7% Redeemable Convertible Promissory Notes and Conversion into 8% Redeemable Convertible Series D Preferred Stock [Abstract]</t>
  </si>
  <si>
    <t>Convertible promissory notes</t>
  </si>
  <si>
    <t>Simple interest percentage (in hundredths)</t>
  </si>
  <si>
    <t>Warrant coverage (in hundredths)</t>
  </si>
  <si>
    <t>Conversion period</t>
  </si>
  <si>
    <t>15 months</t>
  </si>
  <si>
    <t>Price per share (in dollars per share)</t>
  </si>
  <si>
    <t>Strike price (in dollars per share)</t>
  </si>
  <si>
    <t>Stock price (in dollars per share)</t>
  </si>
  <si>
    <t>Consecutive trading days</t>
  </si>
  <si>
    <t>Average volume of stock (in shares)</t>
  </si>
  <si>
    <t>Anti-dilution provisions term</t>
  </si>
  <si>
    <t>Diligence fees</t>
  </si>
  <si>
    <t>Success fee (in hundredths)</t>
  </si>
  <si>
    <t>Success fee</t>
  </si>
  <si>
    <t>Proceeds from issuance of warrants</t>
  </si>
  <si>
    <t>Debt discount and additional paid in capital</t>
  </si>
  <si>
    <t>Proceeds from issuance of redeemable convertible preferred stock</t>
  </si>
  <si>
    <t>Fair value charged to derivative expense</t>
  </si>
  <si>
    <t>Interest expense and debt discount</t>
  </si>
  <si>
    <t>Face value of promissory notes</t>
  </si>
  <si>
    <t>Deferred finance costs</t>
  </si>
  <si>
    <t>Convertible shares (in shares)</t>
  </si>
  <si>
    <t>Capital Stock Authorized (Details)</t>
  </si>
  <si>
    <t>Preferred Stock [Member]</t>
  </si>
  <si>
    <t>Apr. 30, 2012</t>
  </si>
  <si>
    <t>Current Authorization [Member]</t>
  </si>
  <si>
    <t>Original Authorization [Member]</t>
  </si>
  <si>
    <t>Preferred Stock Authorized [Line Items]</t>
  </si>
  <si>
    <t>Shares authorized to be repurchased (in shares)</t>
  </si>
  <si>
    <t>Dividend rate of preferred stock (in hundredths)</t>
  </si>
  <si>
    <t>Number of shares designated as preferred stock (in shares)</t>
  </si>
  <si>
    <t>Number of shares sold (in shares)</t>
  </si>
  <si>
    <t>Income Taxes (Details) (USD $)</t>
  </si>
  <si>
    <t>Significant components of the income tax provision [Abstract]</t>
  </si>
  <si>
    <t>Current provision, Federal</t>
  </si>
  <si>
    <t>Current provision, State</t>
  </si>
  <si>
    <t>Deferred provision federal</t>
  </si>
  <si>
    <t>Deferred provision, State</t>
  </si>
  <si>
    <t>Income tax expense (benefit)</t>
  </si>
  <si>
    <t>Reconciliation of the statutory federal income tax rate to the entity's effective income tax rate on income before income taxes [Abstract]</t>
  </si>
  <si>
    <t>Federal statutory rate (in hundredths)</t>
  </si>
  <si>
    <t>Book derivative (income) expense (in hundredths)</t>
  </si>
  <si>
    <t>Change in valuation allowance (in hundredths)</t>
  </si>
  <si>
    <t>Write off of note payable to acquiree company (in hundredths)</t>
  </si>
  <si>
    <t>Stock compensation expense (in hundredths)</t>
  </si>
  <si>
    <t>Goodwill impairment (in hundredths)</t>
  </si>
  <si>
    <t>State income taxes, net of federal income tax benefit (in hundredths)</t>
  </si>
  <si>
    <t>Officers' life insurance (in hundredths)</t>
  </si>
  <si>
    <t>Meals &amp; Entertainment (in hundredths)</t>
  </si>
  <si>
    <t>Other (in hundredths)</t>
  </si>
  <si>
    <t>Effective income tax rate (in hundredths)</t>
  </si>
  <si>
    <t>Deferred income tax assets [Abstract]</t>
  </si>
  <si>
    <t>Operating loss carry forward</t>
  </si>
  <si>
    <t>Acquired NOL - Ecological acquisition</t>
  </si>
  <si>
    <t>Accrued compensation</t>
  </si>
  <si>
    <t>Trading securities</t>
  </si>
  <si>
    <t>Less: valuation allowance</t>
  </si>
  <si>
    <t>Deferred income tax liabilities [Abstract]</t>
  </si>
  <si>
    <t>Net deferred income taxes [Abstract]</t>
  </si>
  <si>
    <t>Current</t>
  </si>
  <si>
    <t>Non-current</t>
  </si>
  <si>
    <t>Net deferred income taxes</t>
  </si>
  <si>
    <t>Valuation allowance on current deferred tax assets</t>
  </si>
  <si>
    <t>Valuation allowance on net operating loss carryforwards</t>
  </si>
  <si>
    <t>Valuation allowance on noncurrent deferred tax assets</t>
  </si>
  <si>
    <t>Operating loss carry forward begins to expire in 2031</t>
  </si>
  <si>
    <t>Operating loss carry forward begins to expire in 2032</t>
  </si>
  <si>
    <t>Net Loss Per Share (Details) (USD $)</t>
  </si>
  <si>
    <t>Basic [Abstract]</t>
  </si>
  <si>
    <t>Numerator -net loss available to common stockholders</t>
  </si>
  <si>
    <t>Net loss per share - Basic and diluted (in dollars per share)</t>
  </si>
  <si>
    <t>Incremental common shares (not included due to their anti-dilutive nature) [Abstract]</t>
  </si>
  <si>
    <t>Incremental common shares not included due to their antidilutive nature (in shares)</t>
  </si>
  <si>
    <t>Commitments and Contingencies (Details) (USD $)</t>
  </si>
  <si>
    <t>Operating Leased Assets [Line Items]</t>
  </si>
  <si>
    <t>Operating leases expenses</t>
  </si>
  <si>
    <t>Minority interest ownership percentage by individual stockholder of the entity in limited liability entity (in hundredths)</t>
  </si>
  <si>
    <t>Affiliated Entity [Member]</t>
  </si>
  <si>
    <t>Future minimum payments under non-cancelable leases and non-cancelable contracts allocation</t>
  </si>
  <si>
    <t>Talent Acquisitions Firms [Member]</t>
  </si>
  <si>
    <t>Employee Benefit Plan (Details) (USD $)</t>
  </si>
  <si>
    <t>Percentage of contribution per employee under the plan (in hundredths)</t>
  </si>
  <si>
    <t>Contributions to the plan by the employer</t>
  </si>
  <si>
    <t>Advertising (Details) (USD $)</t>
  </si>
  <si>
    <t>Advertising expense</t>
  </si>
  <si>
    <t>Major Customers (Details)</t>
  </si>
  <si>
    <t>Concentration Risk [Line Items]</t>
  </si>
  <si>
    <t>Number of major customer</t>
  </si>
  <si>
    <t>Customer Concentration Risk [Member]</t>
  </si>
  <si>
    <t>Percentage of total revenue (in hundredths)</t>
  </si>
  <si>
    <t>Segment Information (Details) (USD $)</t>
  </si>
  <si>
    <t>Segment Reporting Information [Line Items]</t>
  </si>
  <si>
    <t>Number of primary delivery channels</t>
  </si>
  <si>
    <t>Number of vertical operations</t>
  </si>
  <si>
    <t>Total Assets [Abstract]</t>
  </si>
  <si>
    <t>Risk Compliance Solutions [Member]</t>
  </si>
  <si>
    <t>Revenue [Abstract]</t>
  </si>
  <si>
    <t>Revenue</t>
  </si>
  <si>
    <t>Loss from operations [Abstract]</t>
  </si>
  <si>
    <t>Loss from operations</t>
  </si>
  <si>
    <t>Acquiree Entity One [Member] | Energy and Sustainability Solutions [Member]</t>
  </si>
  <si>
    <t>Ecological, LLC [Member] | Energy and Sustainability Solutions [Member]</t>
  </si>
  <si>
    <t>Total assets for the Energy and Sustainability Solutions segment include $4,772,610 in goodwill for Greenhouse and $6,063,119 for Ecological, respectively at December 31, 2012.</t>
  </si>
  <si>
    <t>Summary Pro-Forma Financial Information (Details) (USD $)</t>
  </si>
  <si>
    <t>Summarizes of unaudited pro-forma data [Abstract]</t>
  </si>
  <si>
    <t>Net loss per share - basic (in dollars per share)</t>
  </si>
  <si>
    <t>Net loss per share - diluted (in dollars per share)</t>
  </si>
  <si>
    <t>Related Party Transactions (Details) (USD $)</t>
  </si>
  <si>
    <t>Apr. 27, 2012</t>
  </si>
  <si>
    <t>Feb. 29, 2012</t>
  </si>
  <si>
    <t>River Charitable Remainder Unitrust F B O Isaac Blech [Member]</t>
  </si>
  <si>
    <t>Related Party Transaction [Line Items]</t>
  </si>
  <si>
    <t>Dividends paid to preferred shares holder</t>
  </si>
  <si>
    <t>Dividends paid to preferred share holder by issuing common shares (in shares)</t>
  </si>
  <si>
    <t>Number of board members engaged to provide consulting services related to merger and acquisition and investment relations activity</t>
  </si>
  <si>
    <t>Number of warrant received by each board of director for the services (in shares)</t>
  </si>
  <si>
    <t>Compensation paid to Directors</t>
  </si>
  <si>
    <t>Subsequent Events (Details) (USD $)</t>
  </si>
  <si>
    <t>Jan. 31, 2013</t>
  </si>
  <si>
    <t>Subsequent Event [Line Items]</t>
  </si>
  <si>
    <t>Settlement liabilities current</t>
  </si>
  <si>
    <t>Shares to be issued upon settlement (in shares)</t>
  </si>
  <si>
    <t>Issue price per share (in dollars per share)</t>
  </si>
  <si>
    <t>Value of shares to be issued upon settlement</t>
  </si>
  <si>
    <t>Number of shares issued upon settlement (in shares)</t>
  </si>
  <si>
    <t>Dividends payable current</t>
  </si>
  <si>
    <t>Common stock shares issued as dividend on preferred shares (in shares)</t>
  </si>
  <si>
    <t>Dividends payable date declared</t>
  </si>
  <si>
    <t>Deferred finance costs, Net</t>
  </si>
  <si>
    <t>Line of credit maturity date</t>
  </si>
  <si>
    <t>Line of credit facility maximum borrowing capacity as percentage of eligible receivables (in hundredths)</t>
  </si>
  <si>
    <t>Gross revenue</t>
  </si>
  <si>
    <t>Options exercise price (in dollars per share)</t>
  </si>
  <si>
    <t>Notes payable to ERMS</t>
  </si>
  <si>
    <t>Warrant exercise price (in dollars per share)</t>
  </si>
  <si>
    <t>Proceeds from issuance or sale of warrant</t>
  </si>
  <si>
    <t>Payments for brokerage fees</t>
  </si>
  <si>
    <t>Number of warrants issued as brokerage fees (in shares)</t>
  </si>
  <si>
    <t>Proceeds from issuance or sale of equity net</t>
  </si>
  <si>
    <t>Filing and legal fees</t>
  </si>
  <si>
    <t>Correction of Previously Issued Financial Statements (Details) (USD $)</t>
  </si>
  <si>
    <t>Sep. 30, 2012</t>
  </si>
  <si>
    <t>Sep. 30, 2011</t>
  </si>
  <si>
    <t>Jun. 30, 2011</t>
  </si>
  <si>
    <t>Mar. 31, 2011</t>
  </si>
  <si>
    <t>Assets:</t>
  </si>
  <si>
    <t>Liabilities:</t>
  </si>
  <si>
    <t>Total Stockholders' Equity</t>
  </si>
  <si>
    <t>Total Liabilities &amp; Stockholders' Equity</t>
  </si>
  <si>
    <t>Correction of Previously Issued Financial Statements (Details 1) (USD $)</t>
  </si>
  <si>
    <t>6 Months Ended</t>
  </si>
  <si>
    <t>9 Months Ended</t>
  </si>
  <si>
    <t>Net Income (loss)</t>
  </si>
  <si>
    <t>Net loss available for common stockholders</t>
  </si>
  <si>
    <t>Correction of Previously Issued Financial Statements (Details 2) (USD $)</t>
  </si>
  <si>
    <t>Interest income</t>
  </si>
  <si>
    <t>Correction of Previously Issued Financial Statements (Details 3) (USD $)</t>
  </si>
  <si>
    <t>Equity in (gain) loss of equity-method investee</t>
  </si>
  <si>
    <t>Increase in costs and estimated earnings in excess of billings</t>
  </si>
  <si>
    <t>Decrease (Increase) in prepaid expenses</t>
  </si>
  <si>
    <t>Increase in income taxes payable</t>
  </si>
  <si>
    <t>Issuance of notes receivable</t>
  </si>
  <si>
    <t>Issuance of Preferred Stock</t>
  </si>
  <si>
    <t>Dividends paid</t>
  </si>
  <si>
    <t>Correction of Previously Issued Financial Statements (Details 4) (USD $)</t>
  </si>
  <si>
    <t>Note payable to bank</t>
  </si>
  <si>
    <t>Notes payable</t>
  </si>
  <si>
    <t>Preferred stock, $.001 par value, 5,000,000 and 0 shares authorized at September 30, 2012 and December 31, 2011, respectively, no shares issued or outstanding</t>
  </si>
  <si>
    <t>Class B convertible preferred stock, $.001 par value, 2,000,000 and 2,500,000 shares authorized, 1,160,000 shares issued and outstanding</t>
  </si>
  <si>
    <t>Class C convertible preferred stock, $.001 par value, 2,500,000 shares authorized, 2,380,952 shares issued and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0"/>
      <color theme="1"/>
      <name val="Times New Roman"/>
      <family val="1"/>
    </font>
    <font>
      <sz val="10"/>
      <color theme="1"/>
      <name val="Times New Roman"/>
      <family val="1"/>
    </font>
    <font>
      <b/>
      <sz val="10"/>
      <color theme="1"/>
      <name val="Times New Roman"/>
      <family val="1"/>
    </font>
    <font>
      <sz val="8"/>
      <color theme="1"/>
      <name val="Times New Roman"/>
      <family val="1"/>
    </font>
    <font>
      <b/>
      <sz val="8"/>
      <color theme="1"/>
      <name val="Times New Roman"/>
      <family val="1"/>
    </font>
    <font>
      <i/>
      <sz val="8"/>
      <color theme="1"/>
      <name val="Times New Roman"/>
      <family val="1"/>
    </font>
    <font>
      <sz val="8"/>
      <color theme="1"/>
      <name val="Calibri"/>
      <family val="2"/>
    </font>
    <font>
      <b/>
      <sz val="8"/>
      <color theme="1"/>
      <name val="Calibri"/>
      <family val="2"/>
    </font>
    <font>
      <b/>
      <u/>
      <sz val="8"/>
      <color theme="1"/>
      <name val="Calibri"/>
      <family val="2"/>
    </font>
    <font>
      <sz val="4"/>
      <color theme="1"/>
      <name val="Times New Roman"/>
      <family val="1"/>
    </font>
    <font>
      <u/>
      <sz val="8"/>
      <color theme="1"/>
      <name val="Calibri"/>
      <family val="2"/>
    </font>
    <font>
      <sz val="11"/>
      <color theme="1"/>
      <name val="Times New Roman"/>
      <family val="1"/>
    </font>
    <font>
      <i/>
      <sz val="10"/>
      <color theme="1"/>
      <name val="Times New Roman"/>
      <family val="1"/>
    </font>
    <font>
      <sz val="4"/>
      <color theme="1"/>
      <name val="Calibri"/>
      <family val="2"/>
    </font>
    <font>
      <sz val="10"/>
      <color rgb="FF000000"/>
      <name val="Times New Roman"/>
      <family val="1"/>
    </font>
    <font>
      <sz val="12"/>
      <color theme="1"/>
      <name val="Times New Roman"/>
      <family val="1"/>
    </font>
    <font>
      <u/>
      <sz val="8"/>
      <color theme="1"/>
      <name val="Times New Roman"/>
      <family val="1"/>
    </font>
    <font>
      <b/>
      <u/>
      <sz val="8"/>
      <color theme="1"/>
      <name val="Times New Roman"/>
      <family val="1"/>
    </font>
    <font>
      <sz val="8"/>
      <color rgb="FF000000"/>
      <name val="Times New Roman"/>
      <family val="1"/>
    </font>
    <font>
      <sz val="11"/>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3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style="medium">
        <color indexed="64"/>
      </left>
      <right style="medium">
        <color indexed="64"/>
      </right>
      <top/>
      <bottom/>
      <diagonal/>
    </border>
    <border>
      <left/>
      <right style="medium">
        <color indexed="64"/>
      </right>
      <top/>
      <bottom/>
      <diagonal/>
    </border>
    <border>
      <left style="medium">
        <color indexed="64"/>
      </left>
      <right/>
      <top style="medium">
        <color indexed="64"/>
      </top>
      <bottom style="medium">
        <color indexed="64"/>
      </bottom>
      <diagonal/>
    </border>
    <border>
      <left style="medium">
        <color indexed="64"/>
      </left>
      <right style="medium">
        <color indexed="64"/>
      </right>
      <top style="medium">
        <color indexed="64"/>
      </top>
      <bottom/>
      <diagonal/>
    </border>
    <border>
      <left/>
      <right/>
      <top/>
      <bottom style="medium">
        <color indexed="64"/>
      </bottom>
      <diagonal/>
    </border>
    <border>
      <left/>
      <right style="medium">
        <color indexed="64"/>
      </right>
      <top style="medium">
        <color indexed="64"/>
      </top>
      <bottom/>
      <diagonal/>
    </border>
    <border>
      <left/>
      <right/>
      <top style="medium">
        <color indexed="64"/>
      </top>
      <bottom/>
      <diagonal/>
    </border>
    <border>
      <left style="medium">
        <color indexed="64"/>
      </left>
      <right/>
      <top/>
      <bottom style="medium">
        <color indexed="64"/>
      </bottom>
      <diagonal/>
    </border>
    <border>
      <left style="medium">
        <color indexed="64"/>
      </left>
      <right/>
      <top style="medium">
        <color indexed="64"/>
      </top>
      <bottom/>
      <diagonal/>
    </border>
    <border>
      <left style="medium">
        <color indexed="64"/>
      </left>
      <right/>
      <top/>
      <bottom/>
      <diagonal/>
    </border>
    <border>
      <left/>
      <right/>
      <top style="thick">
        <color rgb="FF000000"/>
      </top>
      <bottom/>
      <diagonal/>
    </border>
    <border>
      <left/>
      <right/>
      <top style="medium">
        <color rgb="FF000000"/>
      </top>
      <bottom style="thick">
        <color rgb="FF000000"/>
      </bottom>
      <diagonal/>
    </border>
    <border>
      <left/>
      <right/>
      <top/>
      <bottom style="medium">
        <color rgb="FF000000"/>
      </bottom>
      <diagonal/>
    </border>
    <border>
      <left/>
      <right/>
      <top style="medium">
        <color rgb="FF000000"/>
      </top>
      <bottom/>
      <diagonal/>
    </border>
    <border>
      <left/>
      <right/>
      <top style="thick">
        <color rgb="FF000000"/>
      </top>
      <bottom style="thick">
        <color rgb="FF000000"/>
      </bottom>
      <diagonal/>
    </border>
    <border>
      <left/>
      <right/>
      <top style="medium">
        <color rgb="FF000000"/>
      </top>
      <bottom style="medium">
        <color rgb="FF000000"/>
      </bottom>
      <diagonal/>
    </border>
    <border>
      <left/>
      <right/>
      <top style="thin">
        <color rgb="FF000000"/>
      </top>
      <bottom style="thick">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xf>
    <xf numFmtId="0" fontId="19" fillId="34" borderId="11" xfId="0" applyFont="1" applyFill="1" applyBorder="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justify" wrapText="1"/>
    </xf>
    <xf numFmtId="0" fontId="19" fillId="33" borderId="0" xfId="0" applyFont="1" applyFill="1" applyAlignment="1">
      <alignment horizontal="justify"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21" fillId="0" borderId="0" xfId="0" applyFont="1"/>
    <xf numFmtId="0" fontId="21" fillId="0" borderId="0" xfId="0" applyFont="1" applyAlignment="1">
      <alignment wrapText="1"/>
    </xf>
    <xf numFmtId="15" fontId="19" fillId="33" borderId="0" xfId="0" applyNumberFormat="1" applyFont="1" applyFill="1" applyAlignment="1">
      <alignment horizontal="center" wrapText="1"/>
    </xf>
    <xf numFmtId="0" fontId="21" fillId="33" borderId="0" xfId="0" applyFont="1" applyFill="1" applyAlignment="1">
      <alignment wrapText="1"/>
    </xf>
    <xf numFmtId="0" fontId="0" fillId="33" borderId="0" xfId="0" applyFill="1" applyAlignment="1">
      <alignment wrapText="1"/>
    </xf>
    <xf numFmtId="0" fontId="21" fillId="33" borderId="0" xfId="0" applyFont="1" applyFill="1"/>
    <xf numFmtId="15" fontId="19" fillId="34" borderId="0" xfId="0" applyNumberFormat="1" applyFont="1" applyFill="1" applyAlignment="1">
      <alignment horizontal="center" wrapText="1"/>
    </xf>
    <xf numFmtId="0" fontId="21" fillId="34" borderId="0" xfId="0" applyFont="1" applyFill="1" applyAlignment="1">
      <alignment wrapText="1"/>
    </xf>
    <xf numFmtId="0" fontId="21" fillId="34" borderId="0" xfId="0" applyFont="1" applyFill="1"/>
    <xf numFmtId="0" fontId="21" fillId="33" borderId="11" xfId="0" applyFont="1" applyFill="1" applyBorder="1" applyAlignment="1">
      <alignment wrapText="1"/>
    </xf>
    <xf numFmtId="0" fontId="19" fillId="34" borderId="10" xfId="0" applyFont="1" applyFill="1" applyBorder="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12" xfId="0" applyFont="1" applyBorder="1" applyAlignment="1">
      <alignment horizontal="justify" vertical="top" wrapText="1"/>
    </xf>
    <xf numFmtId="0" fontId="27" fillId="0" borderId="15" xfId="0" applyFont="1" applyBorder="1" applyAlignment="1">
      <alignment horizontal="justify" vertical="top" wrapText="1"/>
    </xf>
    <xf numFmtId="0" fontId="27" fillId="0" borderId="16" xfId="0" applyFont="1" applyBorder="1" applyAlignment="1">
      <alignment horizontal="center" vertical="top" wrapText="1"/>
    </xf>
    <xf numFmtId="0" fontId="21" fillId="0" borderId="0" xfId="0" applyFont="1" applyAlignment="1">
      <alignment horizontal="justify" vertical="top" wrapText="1"/>
    </xf>
    <xf numFmtId="0" fontId="24" fillId="0" borderId="18" xfId="0" applyFont="1" applyBorder="1" applyAlignment="1">
      <alignment horizontal="center" vertical="top" wrapText="1"/>
    </xf>
    <xf numFmtId="0" fontId="0" fillId="0" borderId="16" xfId="0" applyBorder="1" applyAlignment="1">
      <alignment vertical="top" wrapText="1"/>
    </xf>
    <xf numFmtId="0" fontId="28" fillId="0" borderId="16" xfId="0" applyFont="1" applyBorder="1" applyAlignment="1">
      <alignment horizontal="center" vertical="top" wrapText="1"/>
    </xf>
    <xf numFmtId="0" fontId="27" fillId="0" borderId="15" xfId="0" applyFont="1" applyBorder="1" applyAlignment="1">
      <alignment vertical="top" wrapText="1"/>
    </xf>
    <xf numFmtId="0" fontId="27" fillId="0" borderId="16" xfId="0" applyFont="1" applyBorder="1" applyAlignment="1">
      <alignment horizontal="justify" vertical="top" wrapText="1"/>
    </xf>
    <xf numFmtId="0" fontId="24" fillId="0" borderId="18" xfId="0" applyFont="1" applyBorder="1" applyAlignment="1">
      <alignment horizontal="center" wrapText="1"/>
    </xf>
    <xf numFmtId="0" fontId="24" fillId="0" borderId="16" xfId="0" applyFont="1" applyBorder="1" applyAlignment="1">
      <alignment horizontal="center" wrapText="1"/>
    </xf>
    <xf numFmtId="10" fontId="24" fillId="0" borderId="16" xfId="0" applyNumberFormat="1" applyFont="1" applyBorder="1" applyAlignment="1">
      <alignment horizontal="center" wrapText="1"/>
    </xf>
    <xf numFmtId="15" fontId="26" fillId="0" borderId="14" xfId="0" applyNumberFormat="1" applyFont="1" applyBorder="1" applyAlignment="1">
      <alignment horizontal="center" vertical="top" wrapText="1"/>
    </xf>
    <xf numFmtId="15" fontId="26" fillId="0" borderId="19" xfId="0" applyNumberFormat="1" applyFont="1" applyBorder="1" applyAlignment="1">
      <alignment horizontal="center" vertical="top" wrapText="1"/>
    </xf>
    <xf numFmtId="15" fontId="26" fillId="0" borderId="13" xfId="0" applyNumberFormat="1" applyFont="1" applyBorder="1" applyAlignment="1">
      <alignment horizontal="center" vertical="top" wrapText="1"/>
    </xf>
    <xf numFmtId="0" fontId="21" fillId="0" borderId="17" xfId="0" applyFont="1" applyBorder="1" applyAlignment="1">
      <alignment horizontal="justify" vertical="top" wrapText="1"/>
    </xf>
    <xf numFmtId="0" fontId="21" fillId="0" borderId="20" xfId="0" applyFont="1" applyBorder="1" applyAlignment="1">
      <alignment horizontal="justify" vertical="top" wrapText="1"/>
    </xf>
    <xf numFmtId="0" fontId="21" fillId="0" borderId="15" xfId="0" applyFont="1" applyBorder="1" applyAlignment="1">
      <alignment horizontal="justify" vertical="top" wrapText="1"/>
    </xf>
    <xf numFmtId="0" fontId="24" fillId="0" borderId="20" xfId="0" applyFont="1" applyBorder="1" applyAlignment="1">
      <alignment horizontal="center" vertical="top" wrapText="1"/>
    </xf>
    <xf numFmtId="0" fontId="24" fillId="0" borderId="17" xfId="0" applyFont="1" applyBorder="1" applyAlignment="1">
      <alignment horizontal="center" vertical="top" wrapText="1"/>
    </xf>
    <xf numFmtId="0" fontId="24" fillId="0" borderId="15" xfId="0" applyFont="1" applyBorder="1" applyAlignment="1">
      <alignment horizontal="center" vertical="top" wrapText="1"/>
    </xf>
    <xf numFmtId="0" fontId="24" fillId="0" borderId="17" xfId="0" applyFont="1" applyBorder="1" applyAlignment="1">
      <alignment vertical="top" wrapText="1"/>
    </xf>
    <xf numFmtId="0" fontId="24" fillId="0" borderId="20" xfId="0" applyFont="1" applyBorder="1" applyAlignment="1">
      <alignment vertical="top" wrapText="1"/>
    </xf>
    <xf numFmtId="0" fontId="24" fillId="0" borderId="15" xfId="0" applyFont="1" applyBorder="1" applyAlignment="1">
      <alignment vertical="top" wrapText="1"/>
    </xf>
    <xf numFmtId="0" fontId="21" fillId="0" borderId="15" xfId="0" applyFont="1" applyBorder="1" applyAlignment="1">
      <alignment horizontal="justify" vertical="top" wrapText="1"/>
    </xf>
    <xf numFmtId="0" fontId="24" fillId="0" borderId="16" xfId="0" applyFont="1" applyBorder="1" applyAlignment="1">
      <alignment horizontal="center" vertical="top" wrapText="1"/>
    </xf>
    <xf numFmtId="6" fontId="24" fillId="0" borderId="16" xfId="0" applyNumberFormat="1" applyFont="1" applyBorder="1" applyAlignment="1">
      <alignment horizontal="center" vertical="top" wrapText="1"/>
    </xf>
    <xf numFmtId="0" fontId="24" fillId="0" borderId="18" xfId="0" applyFont="1" applyBorder="1" applyAlignment="1">
      <alignment horizontal="right" vertical="top" wrapText="1"/>
    </xf>
    <xf numFmtId="6" fontId="24" fillId="0" borderId="16" xfId="0" applyNumberFormat="1" applyFont="1" applyBorder="1" applyAlignment="1">
      <alignment horizontal="right" vertical="top" wrapText="1"/>
    </xf>
    <xf numFmtId="0" fontId="27" fillId="0" borderId="16" xfId="0" applyFont="1" applyBorder="1" applyAlignment="1">
      <alignment horizontal="right" vertical="top" wrapText="1"/>
    </xf>
    <xf numFmtId="3" fontId="24" fillId="0" borderId="16" xfId="0" applyNumberFormat="1" applyFont="1" applyBorder="1" applyAlignment="1">
      <alignment horizontal="center" vertical="top" wrapText="1"/>
    </xf>
    <xf numFmtId="3" fontId="24" fillId="0" borderId="16" xfId="0" applyNumberFormat="1" applyFont="1" applyBorder="1" applyAlignment="1">
      <alignment horizontal="right" vertical="top" wrapText="1"/>
    </xf>
    <xf numFmtId="3" fontId="28" fillId="0" borderId="16" xfId="0" applyNumberFormat="1" applyFont="1" applyBorder="1" applyAlignment="1">
      <alignment horizontal="center" vertical="top" wrapText="1"/>
    </xf>
    <xf numFmtId="0" fontId="28" fillId="0" borderId="16" xfId="0" applyFont="1" applyBorder="1" applyAlignment="1">
      <alignment vertical="top" wrapText="1"/>
    </xf>
    <xf numFmtId="6" fontId="28" fillId="0" borderId="16" xfId="0" applyNumberFormat="1" applyFont="1" applyBorder="1" applyAlignment="1">
      <alignment horizontal="right" vertical="top" wrapText="1"/>
    </xf>
    <xf numFmtId="3" fontId="28" fillId="0" borderId="16" xfId="0" applyNumberFormat="1" applyFont="1" applyBorder="1" applyAlignment="1">
      <alignment horizontal="right" vertical="top" wrapText="1"/>
    </xf>
    <xf numFmtId="0" fontId="24" fillId="0" borderId="15" xfId="0" applyFont="1" applyBorder="1" applyAlignment="1">
      <alignment horizontal="center" vertical="top" wrapText="1"/>
    </xf>
    <xf numFmtId="0" fontId="24" fillId="0" borderId="16" xfId="0" applyFont="1" applyBorder="1" applyAlignment="1">
      <alignment vertical="top" wrapText="1"/>
    </xf>
    <xf numFmtId="0" fontId="26" fillId="0" borderId="14" xfId="0" applyFont="1" applyBorder="1" applyAlignment="1">
      <alignment horizontal="center" vertical="top" wrapText="1"/>
    </xf>
    <xf numFmtId="0" fontId="26" fillId="0" borderId="19" xfId="0" applyFont="1" applyBorder="1" applyAlignment="1">
      <alignment horizontal="center" vertical="top" wrapText="1"/>
    </xf>
    <xf numFmtId="0" fontId="26" fillId="0" borderId="13" xfId="0" applyFont="1" applyBorder="1" applyAlignment="1">
      <alignment horizontal="center" vertical="top" wrapText="1"/>
    </xf>
    <xf numFmtId="0" fontId="24" fillId="0" borderId="20" xfId="0" applyFont="1" applyBorder="1" applyAlignment="1">
      <alignment horizontal="right" vertical="top" wrapText="1"/>
    </xf>
    <xf numFmtId="0" fontId="24" fillId="0" borderId="15" xfId="0" applyFont="1" applyBorder="1" applyAlignment="1">
      <alignment horizontal="right" vertical="top" wrapText="1"/>
    </xf>
    <xf numFmtId="0" fontId="24" fillId="0" borderId="17" xfId="0" applyFont="1" applyBorder="1" applyAlignment="1">
      <alignment horizontal="right" vertical="top" wrapText="1"/>
    </xf>
    <xf numFmtId="6" fontId="24" fillId="0" borderId="16" xfId="0" applyNumberFormat="1" applyFont="1" applyBorder="1" applyAlignment="1">
      <alignment vertical="top" wrapText="1"/>
    </xf>
    <xf numFmtId="6" fontId="28" fillId="0" borderId="16" xfId="0" applyNumberFormat="1" applyFont="1" applyBorder="1" applyAlignment="1">
      <alignment horizontal="center" vertical="top" wrapText="1"/>
    </xf>
    <xf numFmtId="0" fontId="24" fillId="0" borderId="13" xfId="0" applyFont="1" applyBorder="1" applyAlignment="1">
      <alignment horizontal="center" vertical="top" wrapText="1"/>
    </xf>
    <xf numFmtId="0" fontId="21" fillId="0" borderId="0" xfId="0" applyFont="1" applyAlignment="1">
      <alignment horizontal="center" vertical="top" wrapText="1"/>
    </xf>
    <xf numFmtId="0" fontId="25" fillId="0" borderId="16" xfId="0" applyFont="1" applyBorder="1" applyAlignment="1">
      <alignment horizontal="center" vertical="top" wrapText="1"/>
    </xf>
    <xf numFmtId="0" fontId="27" fillId="0" borderId="0" xfId="0" applyFont="1" applyAlignment="1">
      <alignment horizontal="justify" vertical="top" wrapText="1"/>
    </xf>
    <xf numFmtId="0" fontId="27" fillId="0" borderId="0" xfId="0" applyFont="1" applyAlignment="1">
      <alignment horizontal="center" vertical="top" wrapText="1"/>
    </xf>
    <xf numFmtId="0" fontId="21" fillId="0" borderId="22" xfId="0" applyFont="1" applyBorder="1" applyAlignment="1">
      <alignment horizontal="center" vertical="top" wrapText="1"/>
    </xf>
    <xf numFmtId="0" fontId="24" fillId="0" borderId="22" xfId="0" applyFont="1" applyBorder="1" applyAlignment="1">
      <alignment horizontal="center" vertical="top" wrapText="1"/>
    </xf>
    <xf numFmtId="0" fontId="0" fillId="0" borderId="18" xfId="0" applyBorder="1" applyAlignment="1">
      <alignment vertical="top" wrapText="1"/>
    </xf>
    <xf numFmtId="0" fontId="21" fillId="0" borderId="0" xfId="0" applyFont="1" applyAlignment="1">
      <alignment horizontal="right" vertical="top" wrapText="1"/>
    </xf>
    <xf numFmtId="6" fontId="24" fillId="0" borderId="13" xfId="0" applyNumberFormat="1" applyFont="1" applyBorder="1" applyAlignment="1">
      <alignment horizontal="right" vertical="top" wrapText="1"/>
    </xf>
    <xf numFmtId="0" fontId="24" fillId="0" borderId="18" xfId="0" applyFont="1" applyBorder="1" applyAlignment="1">
      <alignment vertical="top" wrapText="1"/>
    </xf>
    <xf numFmtId="0" fontId="21" fillId="0" borderId="18" xfId="0" applyFont="1" applyBorder="1" applyAlignment="1">
      <alignment horizontal="right" vertical="top" wrapText="1"/>
    </xf>
    <xf numFmtId="0" fontId="28" fillId="0" borderId="16" xfId="0" applyFont="1" applyBorder="1" applyAlignment="1">
      <alignment horizontal="right" vertical="top" wrapText="1"/>
    </xf>
    <xf numFmtId="0" fontId="31" fillId="0" borderId="0" xfId="0" applyFont="1" applyAlignment="1">
      <alignment horizontal="right" vertical="top" wrapText="1"/>
    </xf>
    <xf numFmtId="6" fontId="28" fillId="0" borderId="13" xfId="0" applyNumberFormat="1" applyFont="1" applyBorder="1" applyAlignment="1">
      <alignment horizontal="right" vertical="top" wrapText="1"/>
    </xf>
    <xf numFmtId="0" fontId="21" fillId="0" borderId="16" xfId="0" applyFont="1" applyBorder="1" applyAlignment="1">
      <alignment horizontal="right" vertical="top" wrapText="1"/>
    </xf>
    <xf numFmtId="0" fontId="29" fillId="0" borderId="0" xfId="0" applyFont="1" applyAlignment="1">
      <alignment wrapText="1"/>
    </xf>
    <xf numFmtId="0" fontId="24" fillId="0" borderId="19" xfId="0" applyFont="1" applyBorder="1" applyAlignment="1">
      <alignment horizontal="center" vertical="top" wrapText="1"/>
    </xf>
    <xf numFmtId="0" fontId="24" fillId="0" borderId="13" xfId="0" applyFont="1" applyBorder="1" applyAlignment="1">
      <alignment horizontal="center" vertical="top" wrapText="1"/>
    </xf>
    <xf numFmtId="0" fontId="24" fillId="0" borderId="25" xfId="0" applyFont="1" applyBorder="1" applyAlignment="1">
      <alignment horizontal="center" vertical="top" wrapText="1"/>
    </xf>
    <xf numFmtId="0" fontId="24" fillId="0" borderId="22" xfId="0" applyFont="1" applyBorder="1" applyAlignment="1">
      <alignment horizontal="center" vertical="top" wrapText="1"/>
    </xf>
    <xf numFmtId="0" fontId="24" fillId="0" borderId="24" xfId="0" applyFont="1" applyBorder="1" applyAlignment="1">
      <alignment horizontal="center" vertical="top" wrapText="1"/>
    </xf>
    <xf numFmtId="0" fontId="24" fillId="0" borderId="16" xfId="0" applyFont="1" applyBorder="1" applyAlignment="1">
      <alignment horizontal="center" vertical="top" wrapText="1"/>
    </xf>
    <xf numFmtId="0" fontId="24" fillId="0" borderId="23" xfId="0" applyFont="1" applyBorder="1" applyAlignment="1">
      <alignment horizontal="center" vertical="top" wrapText="1"/>
    </xf>
    <xf numFmtId="0" fontId="26" fillId="0" borderId="21" xfId="0" applyFont="1" applyBorder="1" applyAlignment="1">
      <alignment horizontal="center" vertical="top" wrapText="1"/>
    </xf>
    <xf numFmtId="0" fontId="26" fillId="0" borderId="24" xfId="0" applyFont="1" applyBorder="1" applyAlignment="1">
      <alignment horizontal="center" vertical="top" wrapText="1"/>
    </xf>
    <xf numFmtId="0" fontId="26" fillId="0" borderId="16" xfId="0" applyFont="1" applyBorder="1" applyAlignment="1">
      <alignment horizontal="center" vertical="top" wrapText="1"/>
    </xf>
    <xf numFmtId="0" fontId="27" fillId="0" borderId="14" xfId="0" applyFont="1" applyBorder="1" applyAlignment="1">
      <alignment horizontal="center" vertical="top" wrapText="1"/>
    </xf>
    <xf numFmtId="0" fontId="21" fillId="0" borderId="22" xfId="0" applyFont="1" applyBorder="1" applyAlignment="1">
      <alignment horizontal="center" vertical="top" wrapText="1"/>
    </xf>
    <xf numFmtId="0" fontId="21" fillId="0" borderId="20" xfId="0" applyFont="1" applyBorder="1" applyAlignment="1">
      <alignment horizontal="center" vertical="top" wrapText="1"/>
    </xf>
    <xf numFmtId="0" fontId="21" fillId="0" borderId="17" xfId="0" applyFont="1" applyBorder="1" applyAlignment="1">
      <alignment horizontal="center" vertical="top" wrapText="1"/>
    </xf>
    <xf numFmtId="0" fontId="21" fillId="0" borderId="15" xfId="0" applyFont="1" applyBorder="1" applyAlignment="1">
      <alignment horizontal="center" vertical="top" wrapText="1"/>
    </xf>
    <xf numFmtId="0" fontId="21" fillId="0" borderId="23" xfId="0" applyFont="1" applyBorder="1" applyAlignment="1">
      <alignment horizontal="center" vertical="top" wrapText="1"/>
    </xf>
    <xf numFmtId="0" fontId="21" fillId="0" borderId="25" xfId="0" applyFont="1" applyBorder="1" applyAlignment="1">
      <alignment horizontal="center" vertical="top" wrapText="1"/>
    </xf>
    <xf numFmtId="0" fontId="21" fillId="0" borderId="26" xfId="0" applyFont="1" applyBorder="1" applyAlignment="1">
      <alignment horizontal="center" vertical="top" wrapText="1"/>
    </xf>
    <xf numFmtId="0" fontId="21" fillId="0" borderId="18" xfId="0" applyFont="1" applyBorder="1" applyAlignment="1">
      <alignment horizontal="center" vertical="top" wrapText="1"/>
    </xf>
    <xf numFmtId="0" fontId="21" fillId="0" borderId="24" xfId="0" applyFont="1" applyBorder="1" applyAlignment="1">
      <alignment horizontal="center" vertical="top" wrapText="1"/>
    </xf>
    <xf numFmtId="0" fontId="21" fillId="0" borderId="16" xfId="0" applyFont="1" applyBorder="1" applyAlignment="1">
      <alignment horizontal="center" vertical="top" wrapText="1"/>
    </xf>
    <xf numFmtId="0" fontId="21" fillId="0" borderId="14" xfId="0" applyFont="1" applyBorder="1" applyAlignment="1">
      <alignment vertical="top" wrapText="1"/>
    </xf>
    <xf numFmtId="0" fontId="24" fillId="0" borderId="19" xfId="0" applyFont="1" applyBorder="1" applyAlignment="1">
      <alignment vertical="top" wrapText="1"/>
    </xf>
    <xf numFmtId="0" fontId="24" fillId="0" borderId="14" xfId="0" applyFont="1" applyBorder="1" applyAlignment="1">
      <alignment vertical="top" wrapText="1"/>
    </xf>
    <xf numFmtId="0" fontId="24" fillId="0" borderId="13" xfId="0" applyFont="1" applyBorder="1" applyAlignment="1">
      <alignment vertical="top" wrapText="1"/>
    </xf>
    <xf numFmtId="0" fontId="21" fillId="0" borderId="25" xfId="0" applyFont="1" applyBorder="1" applyAlignment="1">
      <alignment horizontal="justify" vertical="top" wrapText="1"/>
    </xf>
    <xf numFmtId="0" fontId="21" fillId="0" borderId="22" xfId="0" applyFont="1" applyBorder="1" applyAlignment="1">
      <alignment horizontal="justify" vertical="top" wrapText="1"/>
    </xf>
    <xf numFmtId="0" fontId="21" fillId="0" borderId="24" xfId="0" applyFont="1" applyBorder="1" applyAlignment="1">
      <alignment horizontal="justify" vertical="top" wrapText="1"/>
    </xf>
    <xf numFmtId="0" fontId="21" fillId="0" borderId="16" xfId="0" applyFont="1" applyBorder="1" applyAlignment="1">
      <alignment horizontal="justify" vertical="top" wrapText="1"/>
    </xf>
    <xf numFmtId="0" fontId="21" fillId="0" borderId="20" xfId="0" applyFont="1" applyBorder="1" applyAlignment="1">
      <alignment horizontal="right" vertical="top" wrapText="1"/>
    </xf>
    <xf numFmtId="0" fontId="21" fillId="0" borderId="15" xfId="0" applyFont="1" applyBorder="1" applyAlignment="1">
      <alignment horizontal="right" vertical="top" wrapText="1"/>
    </xf>
    <xf numFmtId="0" fontId="27" fillId="0" borderId="14" xfId="0" applyFont="1" applyBorder="1" applyAlignment="1">
      <alignment vertical="top" wrapText="1"/>
    </xf>
    <xf numFmtId="0" fontId="21" fillId="0" borderId="19" xfId="0" applyFont="1" applyBorder="1" applyAlignment="1">
      <alignment horizontal="justify" vertical="top" wrapText="1"/>
    </xf>
    <xf numFmtId="0" fontId="21" fillId="0" borderId="13" xfId="0" applyFont="1" applyBorder="1" applyAlignment="1">
      <alignment horizontal="justify" vertical="top"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right" wrapText="1"/>
    </xf>
    <xf numFmtId="0" fontId="22" fillId="0" borderId="0" xfId="0" applyFont="1" applyAlignment="1">
      <alignment horizontal="left" wrapText="1" indent="3"/>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indent="5"/>
    </xf>
    <xf numFmtId="0" fontId="19" fillId="0" borderId="0" xfId="0" applyFont="1" applyAlignment="1">
      <alignment wrapText="1"/>
    </xf>
    <xf numFmtId="0" fontId="30" fillId="0" borderId="0" xfId="0" applyFont="1" applyAlignment="1">
      <alignment horizontal="justify" wrapText="1"/>
    </xf>
    <xf numFmtId="0" fontId="19" fillId="0" borderId="21" xfId="0" applyFont="1" applyBorder="1" applyAlignment="1">
      <alignment horizontal="justify" wrapText="1"/>
    </xf>
    <xf numFmtId="0" fontId="19" fillId="0" borderId="0" xfId="0" applyFont="1" applyAlignment="1">
      <alignment horizontal="left"/>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xf>
    <xf numFmtId="0" fontId="19" fillId="34" borderId="11" xfId="0" applyFont="1" applyFill="1" applyBorder="1" applyAlignment="1">
      <alignment horizontal="right" wrapText="1"/>
    </xf>
    <xf numFmtId="0" fontId="20" fillId="0" borderId="11" xfId="0" applyFont="1" applyBorder="1" applyAlignment="1">
      <alignment horizontal="left" wrapText="1"/>
    </xf>
    <xf numFmtId="0" fontId="19" fillId="0" borderId="11" xfId="0" applyFont="1" applyBorder="1" applyAlignment="1">
      <alignment horizontal="justify" wrapText="1"/>
    </xf>
    <xf numFmtId="0" fontId="19" fillId="33" borderId="0" xfId="0" applyFont="1" applyFill="1" applyAlignment="1">
      <alignment horizontal="justify" wrapText="1"/>
    </xf>
    <xf numFmtId="0" fontId="19" fillId="33" borderId="27" xfId="0" applyFont="1" applyFill="1" applyBorder="1" applyAlignment="1">
      <alignment horizontal="justify" wrapText="1"/>
    </xf>
    <xf numFmtId="0" fontId="19" fillId="34" borderId="0" xfId="0" applyFont="1" applyFill="1" applyAlignment="1">
      <alignment horizontal="justify" wrapText="1"/>
    </xf>
    <xf numFmtId="0" fontId="19" fillId="0" borderId="11" xfId="0" applyFont="1" applyBorder="1" applyAlignment="1">
      <alignment horizontal="center" wrapText="1"/>
    </xf>
    <xf numFmtId="15" fontId="19" fillId="33" borderId="0" xfId="0" applyNumberFormat="1" applyFont="1" applyFill="1" applyAlignment="1">
      <alignment horizontal="justify" wrapText="1"/>
    </xf>
    <xf numFmtId="15" fontId="19" fillId="34" borderId="0" xfId="0" applyNumberFormat="1" applyFont="1" applyFill="1" applyAlignment="1">
      <alignment horizontal="justify" wrapText="1"/>
    </xf>
    <xf numFmtId="0" fontId="19" fillId="0" borderId="0" xfId="0" applyFont="1" applyAlignment="1">
      <alignment horizontal="center" wrapText="1"/>
    </xf>
    <xf numFmtId="0" fontId="19" fillId="0" borderId="11" xfId="0" applyFont="1" applyBorder="1" applyAlignment="1">
      <alignment horizontal="center" wrapText="1"/>
    </xf>
    <xf numFmtId="0" fontId="0" fillId="0" borderId="0" xfId="0" applyAlignment="1">
      <alignment horizontal="left" wrapText="1"/>
    </xf>
    <xf numFmtId="0" fontId="19" fillId="0" borderId="0" xfId="0" applyFont="1" applyAlignment="1">
      <alignment vertical="top" wrapText="1"/>
    </xf>
    <xf numFmtId="0" fontId="20" fillId="0" borderId="11" xfId="0" applyFont="1" applyBorder="1" applyAlignment="1">
      <alignment horizontal="center" vertical="top"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3" fontId="19" fillId="34" borderId="0" xfId="0" applyNumberFormat="1" applyFont="1" applyFill="1" applyAlignment="1">
      <alignment horizontal="right" vertical="top" wrapText="1"/>
    </xf>
    <xf numFmtId="0" fontId="19" fillId="34" borderId="0" xfId="0" applyFont="1" applyFill="1" applyAlignment="1">
      <alignment horizontal="left" vertical="top" wrapText="1" indent="2"/>
    </xf>
    <xf numFmtId="0" fontId="19" fillId="33" borderId="0" xfId="0" applyFont="1" applyFill="1" applyAlignment="1">
      <alignment horizontal="left" vertical="top" wrapText="1" indent="2"/>
    </xf>
    <xf numFmtId="3" fontId="19" fillId="33" borderId="0" xfId="0" applyNumberFormat="1" applyFont="1" applyFill="1" applyAlignment="1">
      <alignment horizontal="right" vertical="top" wrapText="1"/>
    </xf>
    <xf numFmtId="3" fontId="19" fillId="33" borderId="11" xfId="0" applyNumberFormat="1" applyFont="1" applyFill="1" applyBorder="1" applyAlignment="1">
      <alignment horizontal="right" vertical="top"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19" fillId="34" borderId="10" xfId="0" applyFont="1" applyFill="1" applyBorder="1" applyAlignment="1">
      <alignment horizontal="right" wrapText="1"/>
    </xf>
    <xf numFmtId="6" fontId="19" fillId="34" borderId="10" xfId="0" applyNumberFormat="1" applyFont="1" applyFill="1" applyBorder="1" applyAlignment="1">
      <alignment horizontal="right"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6" fontId="19" fillId="34" borderId="0" xfId="0" applyNumberFormat="1" applyFont="1" applyFill="1" applyAlignment="1">
      <alignment horizontal="right" vertical="top" wrapText="1"/>
    </xf>
    <xf numFmtId="3" fontId="19" fillId="34" borderId="0" xfId="0" applyNumberFormat="1" applyFont="1" applyFill="1" applyAlignment="1">
      <alignment horizontal="right" vertical="top" wrapText="1"/>
    </xf>
    <xf numFmtId="0" fontId="19" fillId="34" borderId="0" xfId="0" applyFont="1" applyFill="1" applyAlignment="1">
      <alignment horizontal="left" vertical="top" wrapText="1" indent="2"/>
    </xf>
    <xf numFmtId="0" fontId="19" fillId="33" borderId="28" xfId="0" applyFont="1" applyFill="1" applyBorder="1" applyAlignment="1">
      <alignment vertical="top" wrapText="1"/>
    </xf>
    <xf numFmtId="0" fontId="19" fillId="34" borderId="11" xfId="0" applyFont="1" applyFill="1" applyBorder="1" applyAlignment="1">
      <alignment vertical="top" wrapText="1"/>
    </xf>
    <xf numFmtId="0" fontId="19" fillId="33" borderId="11" xfId="0" applyFont="1" applyFill="1" applyBorder="1" applyAlignment="1">
      <alignment vertical="top" wrapText="1"/>
    </xf>
    <xf numFmtId="0" fontId="19" fillId="0" borderId="0" xfId="0" applyFont="1" applyAlignment="1">
      <alignment horizontal="center" vertical="top" wrapText="1"/>
    </xf>
    <xf numFmtId="0" fontId="19" fillId="0" borderId="11" xfId="0" applyFont="1" applyBorder="1" applyAlignment="1">
      <alignment horizontal="center" vertical="top" wrapText="1"/>
    </xf>
    <xf numFmtId="3" fontId="19" fillId="33" borderId="11" xfId="0" applyNumberFormat="1" applyFont="1" applyFill="1" applyBorder="1" applyAlignment="1">
      <alignment horizontal="center" vertical="top" wrapText="1"/>
    </xf>
    <xf numFmtId="8" fontId="19" fillId="33" borderId="11" xfId="0" applyNumberFormat="1" applyFont="1" applyFill="1" applyBorder="1" applyAlignment="1">
      <alignment horizontal="center" vertical="top" wrapText="1"/>
    </xf>
    <xf numFmtId="3" fontId="19" fillId="34" borderId="11" xfId="0" applyNumberFormat="1" applyFont="1" applyFill="1" applyBorder="1" applyAlignment="1">
      <alignment horizontal="center" vertical="top" wrapText="1"/>
    </xf>
    <xf numFmtId="8" fontId="19" fillId="34" borderId="11" xfId="0" applyNumberFormat="1" applyFont="1" applyFill="1" applyBorder="1" applyAlignment="1">
      <alignment horizontal="center" vertical="top" wrapText="1"/>
    </xf>
    <xf numFmtId="0" fontId="19" fillId="33" borderId="11" xfId="0" applyFont="1" applyFill="1" applyBorder="1" applyAlignment="1">
      <alignment horizontal="center" vertical="top" wrapText="1"/>
    </xf>
    <xf numFmtId="3" fontId="19" fillId="34" borderId="10" xfId="0" applyNumberFormat="1" applyFont="1" applyFill="1" applyBorder="1" applyAlignment="1">
      <alignment horizontal="center" vertical="top" wrapText="1"/>
    </xf>
    <xf numFmtId="0" fontId="19" fillId="0" borderId="11" xfId="0" applyFont="1" applyBorder="1" applyAlignment="1">
      <alignment vertical="top" wrapText="1"/>
    </xf>
    <xf numFmtId="0" fontId="19" fillId="34" borderId="11" xfId="0" applyFont="1" applyFill="1" applyBorder="1" applyAlignment="1">
      <alignment horizontal="center" vertical="top" wrapText="1"/>
    </xf>
    <xf numFmtId="3" fontId="19" fillId="33" borderId="10" xfId="0" applyNumberFormat="1" applyFont="1" applyFill="1" applyBorder="1" applyAlignment="1">
      <alignment horizontal="center" vertical="top" wrapText="1"/>
    </xf>
    <xf numFmtId="0" fontId="20" fillId="0" borderId="0" xfId="0" applyFont="1" applyAlignment="1">
      <alignment wrapText="1"/>
    </xf>
    <xf numFmtId="0" fontId="19" fillId="33" borderId="0" xfId="0" applyFont="1" applyFill="1" applyAlignment="1">
      <alignment horizontal="center" wrapText="1"/>
    </xf>
    <xf numFmtId="0" fontId="19" fillId="33" borderId="0" xfId="0" applyFont="1" applyFill="1"/>
    <xf numFmtId="0" fontId="19" fillId="34" borderId="0" xfId="0" applyFont="1" applyFill="1"/>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11" xfId="0" applyFont="1" applyFill="1" applyBorder="1" applyAlignment="1">
      <alignment horizontal="center" wrapText="1"/>
    </xf>
    <xf numFmtId="0" fontId="19" fillId="34" borderId="0" xfId="0" applyFont="1" applyFill="1" applyAlignment="1">
      <alignment wrapText="1"/>
    </xf>
    <xf numFmtId="0" fontId="19" fillId="34" borderId="27" xfId="0" applyFont="1" applyFill="1" applyBorder="1" applyAlignment="1">
      <alignment wrapText="1"/>
    </xf>
    <xf numFmtId="0" fontId="19" fillId="34" borderId="0" xfId="0" applyFont="1" applyFill="1" applyAlignment="1">
      <alignment horizontal="right" wrapText="1"/>
    </xf>
    <xf numFmtId="0" fontId="19" fillId="34" borderId="0" xfId="0" applyFont="1" applyFill="1"/>
    <xf numFmtId="0" fontId="19" fillId="34" borderId="29" xfId="0" applyFont="1" applyFill="1" applyBorder="1" applyAlignment="1">
      <alignment horizontal="left" wrapText="1"/>
    </xf>
    <xf numFmtId="0" fontId="19" fillId="34" borderId="29" xfId="0" applyFont="1" applyFill="1" applyBorder="1" applyAlignment="1">
      <alignment horizontal="right" wrapText="1"/>
    </xf>
    <xf numFmtId="3" fontId="19" fillId="34" borderId="29"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29" xfId="0" applyFont="1" applyBorder="1" applyAlignment="1">
      <alignment horizontal="center" wrapText="1"/>
    </xf>
    <xf numFmtId="0" fontId="19" fillId="34" borderId="11" xfId="0" applyFont="1" applyFill="1" applyBorder="1" applyAlignment="1">
      <alignment wrapText="1"/>
    </xf>
    <xf numFmtId="0" fontId="19" fillId="33" borderId="10" xfId="0" applyFont="1" applyFill="1" applyBorder="1" applyAlignment="1">
      <alignment wrapText="1"/>
    </xf>
    <xf numFmtId="0" fontId="19" fillId="34" borderId="0" xfId="0" applyFont="1" applyFill="1" applyAlignment="1">
      <alignment horizontal="center" wrapText="1"/>
    </xf>
    <xf numFmtId="0" fontId="19" fillId="0" borderId="0" xfId="0" applyFont="1" applyAlignment="1">
      <alignment horizontal="right" wrapText="1"/>
    </xf>
    <xf numFmtId="15" fontId="19" fillId="0" borderId="11" xfId="0" applyNumberFormat="1" applyFont="1" applyBorder="1" applyAlignment="1">
      <alignment horizontal="right" wrapText="1"/>
    </xf>
    <xf numFmtId="0" fontId="21" fillId="0" borderId="28" xfId="0" applyFont="1" applyBorder="1" applyAlignment="1">
      <alignment wrapText="1"/>
    </xf>
    <xf numFmtId="0" fontId="21" fillId="0" borderId="30" xfId="0" applyFont="1" applyBorder="1" applyAlignment="1">
      <alignment wrapText="1"/>
    </xf>
    <xf numFmtId="0" fontId="21" fillId="0" borderId="0" xfId="0" applyFont="1" applyAlignment="1">
      <alignment horizontal="center" wrapText="1"/>
    </xf>
    <xf numFmtId="0" fontId="21" fillId="0" borderId="30" xfId="0" applyFont="1" applyBorder="1"/>
    <xf numFmtId="0" fontId="21" fillId="0" borderId="11" xfId="0" applyFont="1" applyBorder="1" applyAlignment="1">
      <alignment wrapText="1"/>
    </xf>
    <xf numFmtId="0" fontId="21" fillId="0" borderId="11" xfId="0" applyFont="1" applyBorder="1" applyAlignment="1">
      <alignment horizontal="center" wrapText="1"/>
    </xf>
    <xf numFmtId="0" fontId="22" fillId="33" borderId="11" xfId="0" applyFont="1" applyFill="1" applyBorder="1" applyAlignment="1">
      <alignment wrapTex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3" fontId="21" fillId="33" borderId="11" xfId="0" applyNumberFormat="1" applyFont="1" applyFill="1" applyBorder="1" applyAlignment="1">
      <alignment horizontal="righ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0" borderId="28" xfId="0" applyFont="1" applyBorder="1" applyAlignment="1">
      <alignment horizontal="center" wrapText="1"/>
    </xf>
    <xf numFmtId="0" fontId="21" fillId="0" borderId="11" xfId="0" applyFont="1" applyBorder="1" applyAlignment="1">
      <alignment horizontal="center" wrapText="1"/>
    </xf>
    <xf numFmtId="0" fontId="21" fillId="0" borderId="31" xfId="0" applyFont="1" applyBorder="1" applyAlignment="1">
      <alignment horizontal="center" wrapText="1"/>
    </xf>
    <xf numFmtId="0" fontId="21" fillId="33" borderId="31" xfId="0" applyFont="1" applyFill="1" applyBorder="1" applyAlignment="1">
      <alignment wrapText="1"/>
    </xf>
    <xf numFmtId="0" fontId="21" fillId="33" borderId="30" xfId="0" applyFont="1" applyFill="1" applyBorder="1" applyAlignment="1">
      <alignment wrapText="1"/>
    </xf>
    <xf numFmtId="0" fontId="21" fillId="33" borderId="0" xfId="0" applyFont="1" applyFill="1" applyAlignment="1">
      <alignment horizontal="center" wrapText="1"/>
    </xf>
    <xf numFmtId="0" fontId="21" fillId="33" borderId="30" xfId="0" applyFont="1" applyFill="1" applyBorder="1"/>
    <xf numFmtId="0" fontId="21" fillId="34" borderId="30" xfId="0" applyFont="1" applyFill="1" applyBorder="1" applyAlignment="1">
      <alignment wrapText="1"/>
    </xf>
    <xf numFmtId="0" fontId="21" fillId="34" borderId="28" xfId="0" applyFont="1" applyFill="1" applyBorder="1" applyAlignment="1">
      <alignment horizontal="center" wrapText="1"/>
    </xf>
    <xf numFmtId="0" fontId="21" fillId="34" borderId="30" xfId="0" applyFont="1" applyFill="1" applyBorder="1"/>
    <xf numFmtId="0" fontId="21" fillId="33" borderId="28" xfId="0" applyFont="1" applyFill="1" applyBorder="1" applyAlignment="1">
      <alignment wrapText="1"/>
    </xf>
    <xf numFmtId="3" fontId="21" fillId="33" borderId="28" xfId="0" applyNumberFormat="1" applyFont="1" applyFill="1" applyBorder="1" applyAlignment="1">
      <alignment horizontal="right" wrapText="1"/>
    </xf>
    <xf numFmtId="0" fontId="21" fillId="33" borderId="28" xfId="0" applyFont="1" applyFill="1" applyBorder="1" applyAlignment="1">
      <alignment horizontal="right" wrapText="1"/>
    </xf>
    <xf numFmtId="0" fontId="21" fillId="34" borderId="10" xfId="0" applyFont="1" applyFill="1" applyBorder="1" applyAlignment="1">
      <alignment horizontal="right" wrapText="1"/>
    </xf>
    <xf numFmtId="0" fontId="21" fillId="33" borderId="10" xfId="0" applyFont="1" applyFill="1" applyBorder="1" applyAlignment="1">
      <alignment horizontal="right" wrapText="1"/>
    </xf>
    <xf numFmtId="0" fontId="22" fillId="34" borderId="11" xfId="0" applyFont="1" applyFill="1" applyBorder="1" applyAlignment="1">
      <alignment wrapText="1"/>
    </xf>
    <xf numFmtId="3" fontId="21" fillId="33" borderId="10" xfId="0" applyNumberFormat="1" applyFont="1" applyFill="1" applyBorder="1" applyAlignment="1">
      <alignment horizontal="right" wrapText="1"/>
    </xf>
    <xf numFmtId="0" fontId="21" fillId="33" borderId="32" xfId="0" applyFont="1" applyFill="1" applyBorder="1" applyAlignment="1">
      <alignment horizontal="center" wrapText="1"/>
    </xf>
    <xf numFmtId="0" fontId="21" fillId="34" borderId="0" xfId="0" applyFont="1" applyFill="1" applyAlignment="1">
      <alignment horizontal="right" wrapText="1"/>
    </xf>
    <xf numFmtId="0" fontId="21" fillId="34" borderId="11" xfId="0" applyFont="1" applyFill="1" applyBorder="1"/>
    <xf numFmtId="0" fontId="21" fillId="33" borderId="0" xfId="0" applyFont="1" applyFill="1" applyAlignment="1">
      <alignment horizontal="right" wrapText="1"/>
    </xf>
    <xf numFmtId="0" fontId="21" fillId="33" borderId="28" xfId="0" applyFont="1" applyFill="1" applyBorder="1" applyAlignment="1">
      <alignment wrapText="1"/>
    </xf>
    <xf numFmtId="0" fontId="21" fillId="34" borderId="31" xfId="0" applyFont="1" applyFill="1" applyBorder="1" applyAlignment="1">
      <alignment horizontal="right" wrapText="1"/>
    </xf>
    <xf numFmtId="0" fontId="21" fillId="33" borderId="31" xfId="0" applyFont="1" applyFill="1" applyBorder="1" applyAlignment="1">
      <alignment horizontal="right" wrapText="1"/>
    </xf>
    <xf numFmtId="0" fontId="21" fillId="0" borderId="28" xfId="0" applyFont="1" applyBorder="1" applyAlignment="1">
      <alignment vertical="top" wrapText="1"/>
    </xf>
    <xf numFmtId="0" fontId="21" fillId="33" borderId="11" xfId="0" applyFont="1" applyFill="1" applyBorder="1" applyAlignment="1">
      <alignment vertical="top" wrapText="1"/>
    </xf>
    <xf numFmtId="0" fontId="21" fillId="33" borderId="11" xfId="0" applyFont="1" applyFill="1" applyBorder="1" applyAlignment="1">
      <alignment horizontal="center" vertical="top" wrapText="1"/>
    </xf>
    <xf numFmtId="0" fontId="21" fillId="34" borderId="11" xfId="0" applyFont="1" applyFill="1" applyBorder="1" applyAlignment="1">
      <alignment vertical="top" wrapText="1"/>
    </xf>
    <xf numFmtId="6" fontId="21" fillId="34" borderId="11" xfId="0" applyNumberFormat="1" applyFont="1" applyFill="1" applyBorder="1" applyAlignment="1">
      <alignment horizontal="center" vertical="top" wrapText="1"/>
    </xf>
    <xf numFmtId="3" fontId="21" fillId="33" borderId="11" xfId="0" applyNumberFormat="1" applyFont="1" applyFill="1" applyBorder="1" applyAlignment="1">
      <alignment horizontal="center" vertical="top" wrapText="1"/>
    </xf>
    <xf numFmtId="15" fontId="21" fillId="0" borderId="28" xfId="0" applyNumberFormat="1" applyFont="1" applyBorder="1" applyAlignment="1">
      <alignment horizontal="center" vertical="top" wrapText="1"/>
    </xf>
    <xf numFmtId="0" fontId="35" fillId="0" borderId="0" xfId="0" applyFont="1" applyAlignment="1">
      <alignment horizontal="center" wrapText="1"/>
    </xf>
    <xf numFmtId="0" fontId="22" fillId="33" borderId="0" xfId="0" applyFont="1" applyFill="1" applyAlignment="1">
      <alignment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22" fillId="34" borderId="0" xfId="0" applyFont="1" applyFill="1" applyAlignment="1">
      <alignment wrapText="1"/>
    </xf>
    <xf numFmtId="0" fontId="21" fillId="34" borderId="10" xfId="0" applyFont="1" applyFill="1" applyBorder="1" applyAlignment="1">
      <alignment wrapText="1"/>
    </xf>
    <xf numFmtId="0" fontId="21" fillId="0" borderId="0" xfId="0" applyFont="1" applyAlignment="1">
      <alignment horizontal="center" wrapText="1"/>
    </xf>
    <xf numFmtId="0" fontId="21" fillId="0" borderId="27" xfId="0" applyFont="1" applyBorder="1" applyAlignment="1">
      <alignment horizontal="center" wrapText="1"/>
    </xf>
    <xf numFmtId="0" fontId="21" fillId="0" borderId="0" xfId="0" applyFont="1"/>
    <xf numFmtId="0" fontId="21" fillId="33" borderId="0" xfId="0" applyFont="1" applyFill="1" applyAlignment="1">
      <alignment wrapText="1"/>
    </xf>
    <xf numFmtId="0" fontId="21" fillId="0" borderId="27" xfId="0" applyFont="1" applyBorder="1" applyAlignment="1">
      <alignment wrapText="1"/>
    </xf>
    <xf numFmtId="15" fontId="21" fillId="0" borderId="0" xfId="0" applyNumberFormat="1" applyFont="1" applyAlignment="1">
      <alignment horizontal="center" wrapText="1"/>
    </xf>
    <xf numFmtId="0" fontId="21" fillId="34" borderId="0" xfId="0" applyFont="1" applyFill="1" applyAlignment="1">
      <alignment horizontal="right" wrapText="1"/>
    </xf>
    <xf numFmtId="0" fontId="21" fillId="34" borderId="0" xfId="0" applyFont="1" applyFill="1" applyAlignment="1">
      <alignment wrapText="1"/>
    </xf>
    <xf numFmtId="0" fontId="21" fillId="34" borderId="27" xfId="0" applyFont="1" applyFill="1" applyBorder="1" applyAlignment="1">
      <alignment wrapText="1"/>
    </xf>
    <xf numFmtId="0" fontId="21" fillId="34" borderId="10" xfId="0" applyFont="1" applyFill="1" applyBorder="1" applyAlignment="1">
      <alignment wrapText="1"/>
    </xf>
    <xf numFmtId="0" fontId="21" fillId="34" borderId="27" xfId="0" applyFont="1" applyFill="1" applyBorder="1" applyAlignment="1">
      <alignment horizontal="right" wrapText="1"/>
    </xf>
    <xf numFmtId="0" fontId="21" fillId="34" borderId="10" xfId="0" applyFont="1" applyFill="1" applyBorder="1" applyAlignment="1">
      <alignment horizontal="right" wrapText="1"/>
    </xf>
    <xf numFmtId="0" fontId="21" fillId="34" borderId="0" xfId="0" applyFont="1" applyFill="1"/>
    <xf numFmtId="0" fontId="21" fillId="33" borderId="27" xfId="0" applyFont="1" applyFill="1" applyBorder="1" applyAlignment="1">
      <alignment wrapText="1"/>
    </xf>
    <xf numFmtId="0" fontId="21" fillId="33" borderId="0" xfId="0" applyFont="1" applyFill="1" applyAlignment="1">
      <alignment horizontal="right"/>
    </xf>
    <xf numFmtId="0" fontId="21" fillId="34" borderId="0" xfId="0" applyFont="1" applyFill="1" applyAlignment="1">
      <alignment horizontal="right"/>
    </xf>
    <xf numFmtId="0" fontId="21" fillId="33" borderId="10" xfId="0" applyFont="1" applyFill="1" applyBorder="1" applyAlignment="1">
      <alignment wrapText="1"/>
    </xf>
    <xf numFmtId="16" fontId="21" fillId="0" borderId="0" xfId="0" applyNumberFormat="1" applyFont="1" applyAlignment="1">
      <alignment horizontal="center" wrapText="1"/>
    </xf>
    <xf numFmtId="0" fontId="33" fillId="0" borderId="0" xfId="0" applyFont="1" applyAlignment="1">
      <alignment wrapText="1"/>
    </xf>
    <xf numFmtId="0" fontId="21" fillId="33" borderId="0" xfId="0" applyFont="1" applyFill="1" applyAlignment="1">
      <alignment horizontal="right" wrapText="1"/>
    </xf>
    <xf numFmtId="0" fontId="21" fillId="33" borderId="0" xfId="0" applyFont="1" applyFill="1"/>
    <xf numFmtId="0" fontId="21" fillId="33" borderId="0" xfId="0" applyFont="1" applyFill="1" applyAlignment="1">
      <alignment horizontal="right"/>
    </xf>
    <xf numFmtId="0" fontId="21" fillId="34" borderId="0" xfId="0" applyFont="1" applyFill="1" applyAlignment="1">
      <alignment horizontal="right"/>
    </xf>
    <xf numFmtId="0" fontId="22" fillId="34" borderId="11" xfId="0" applyFont="1" applyFill="1" applyBorder="1" applyAlignment="1">
      <alignment horizontal="right" wrapText="1"/>
    </xf>
    <xf numFmtId="15" fontId="21" fillId="0" borderId="11" xfId="0" applyNumberFormat="1" applyFont="1" applyBorder="1" applyAlignment="1">
      <alignment horizontal="center"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right" wrapText="1"/>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0" fontId="21" fillId="34" borderId="0" xfId="0" applyFont="1" applyFill="1" applyAlignment="1">
      <alignment horizontal="center" wrapText="1"/>
    </xf>
    <xf numFmtId="0" fontId="21" fillId="34" borderId="11" xfId="0" applyFont="1" applyFill="1" applyBorder="1" applyAlignment="1">
      <alignment horizontal="center" wrapText="1"/>
    </xf>
    <xf numFmtId="0" fontId="21" fillId="34" borderId="31" xfId="0" applyFont="1" applyFill="1" applyBorder="1" applyAlignment="1">
      <alignment wrapText="1"/>
    </xf>
    <xf numFmtId="0" fontId="21" fillId="0" borderId="30" xfId="0" applyFont="1" applyBorder="1" applyAlignment="1">
      <alignment vertical="top" wrapText="1"/>
    </xf>
    <xf numFmtId="0" fontId="21" fillId="0" borderId="11" xfId="0" applyFont="1" applyBorder="1" applyAlignment="1">
      <alignment vertical="top" wrapText="1"/>
    </xf>
    <xf numFmtId="0" fontId="21" fillId="34" borderId="31" xfId="0" applyFont="1" applyFill="1" applyBorder="1" applyAlignment="1">
      <alignment horizontal="center" wrapText="1"/>
    </xf>
    <xf numFmtId="0" fontId="21" fillId="0" borderId="29" xfId="0" applyFont="1" applyBorder="1" applyAlignment="1">
      <alignment wrapText="1"/>
    </xf>
    <xf numFmtId="0" fontId="33" fillId="0" borderId="29" xfId="0" applyFont="1" applyBorder="1" applyAlignment="1">
      <alignment wrapText="1"/>
    </xf>
    <xf numFmtId="0" fontId="34" fillId="0" borderId="0" xfId="0" applyFont="1" applyAlignment="1">
      <alignment wrapText="1"/>
    </xf>
    <xf numFmtId="0" fontId="35" fillId="0" borderId="0" xfId="0" applyFont="1" applyAlignment="1">
      <alignment horizontal="center" wrapText="1"/>
    </xf>
    <xf numFmtId="0" fontId="22" fillId="0" borderId="0" xfId="0" applyFont="1" applyAlignment="1">
      <alignment horizontal="center" wrapText="1"/>
    </xf>
    <xf numFmtId="15" fontId="26" fillId="0" borderId="24" xfId="0" applyNumberFormat="1" applyFont="1" applyBorder="1" applyAlignment="1">
      <alignment horizontal="center" vertical="top" wrapText="1"/>
    </xf>
    <xf numFmtId="15" fontId="26" fillId="0" borderId="21" xfId="0" applyNumberFormat="1" applyFont="1" applyBorder="1" applyAlignment="1">
      <alignment horizontal="center" vertical="top" wrapText="1"/>
    </xf>
    <xf numFmtId="15" fontId="26" fillId="0" borderId="16" xfId="0" applyNumberFormat="1" applyFont="1" applyBorder="1" applyAlignment="1">
      <alignment horizontal="center" vertical="top" wrapText="1"/>
    </xf>
    <xf numFmtId="0" fontId="21" fillId="0" borderId="18" xfId="0" applyFont="1" applyBorder="1" applyAlignment="1">
      <alignment horizontal="center" vertical="top" wrapText="1"/>
    </xf>
    <xf numFmtId="0" fontId="22" fillId="0" borderId="16" xfId="0" applyFont="1" applyBorder="1" applyAlignment="1">
      <alignment horizontal="center" vertical="top" wrapText="1"/>
    </xf>
    <xf numFmtId="0" fontId="21" fillId="0" borderId="16" xfId="0" applyFont="1" applyBorder="1" applyAlignment="1">
      <alignment horizontal="center" vertical="top" wrapText="1"/>
    </xf>
    <xf numFmtId="3" fontId="21" fillId="0" borderId="16" xfId="0" applyNumberFormat="1" applyFont="1" applyBorder="1" applyAlignment="1">
      <alignment horizontal="right" vertical="top" wrapText="1"/>
    </xf>
    <xf numFmtId="3" fontId="34" fillId="0" borderId="16" xfId="0" applyNumberFormat="1" applyFont="1" applyBorder="1" applyAlignment="1">
      <alignment horizontal="right" vertical="top" wrapText="1"/>
    </xf>
    <xf numFmtId="0" fontId="34" fillId="0" borderId="16" xfId="0" applyFont="1" applyBorder="1" applyAlignment="1">
      <alignment horizontal="center" vertical="top" wrapText="1"/>
    </xf>
    <xf numFmtId="0" fontId="21" fillId="0" borderId="18" xfId="0" applyFont="1" applyBorder="1" applyAlignment="1">
      <alignment vertical="top" wrapText="1"/>
    </xf>
    <xf numFmtId="0" fontId="34" fillId="0" borderId="16" xfId="0" applyFont="1" applyBorder="1" applyAlignment="1">
      <alignment horizontal="right" vertical="top" wrapText="1"/>
    </xf>
    <xf numFmtId="0" fontId="35" fillId="0" borderId="21" xfId="0" applyFont="1" applyBorder="1" applyAlignment="1">
      <alignment horizontal="center" vertical="top" wrapText="1"/>
    </xf>
    <xf numFmtId="0" fontId="35" fillId="0" borderId="24" xfId="0" applyFont="1" applyBorder="1" applyAlignment="1">
      <alignment horizontal="center" vertical="top" wrapText="1"/>
    </xf>
    <xf numFmtId="0" fontId="35" fillId="0" borderId="16" xfId="0" applyFont="1" applyBorder="1" applyAlignment="1">
      <alignment horizontal="center" vertical="top" wrapText="1"/>
    </xf>
    <xf numFmtId="0" fontId="21" fillId="0" borderId="14" xfId="0" applyFont="1" applyBorder="1" applyAlignment="1">
      <alignment horizontal="center" vertical="top" wrapText="1"/>
    </xf>
    <xf numFmtId="0" fontId="0" fillId="0" borderId="18" xfId="0" applyBorder="1" applyAlignment="1">
      <alignment vertical="top" wrapText="1"/>
    </xf>
    <xf numFmtId="0" fontId="21" fillId="0" borderId="0" xfId="0" applyFont="1" applyAlignment="1">
      <alignment horizontal="left" wrapText="1"/>
    </xf>
    <xf numFmtId="15" fontId="21" fillId="33" borderId="0" xfId="0" applyNumberFormat="1" applyFont="1" applyFill="1" applyAlignment="1">
      <alignment horizontal="justify" wrapText="1"/>
    </xf>
    <xf numFmtId="15" fontId="21" fillId="33" borderId="0" xfId="0" applyNumberFormat="1" applyFont="1" applyFill="1" applyAlignment="1">
      <alignment horizontal="left" wrapText="1"/>
    </xf>
    <xf numFmtId="0" fontId="37" fillId="34" borderId="0" xfId="0" applyFont="1" applyFill="1" applyAlignment="1">
      <alignment wrapText="1"/>
    </xf>
    <xf numFmtId="0" fontId="19" fillId="33" borderId="33" xfId="0" applyFont="1" applyFill="1" applyBorder="1" applyAlignment="1">
      <alignment horizontal="justify" wrapText="1"/>
    </xf>
    <xf numFmtId="0" fontId="19" fillId="33" borderId="34" xfId="0" applyFont="1" applyFill="1" applyBorder="1" applyAlignment="1">
      <alignment wrapText="1"/>
    </xf>
    <xf numFmtId="0" fontId="19" fillId="33" borderId="33" xfId="0" applyFont="1" applyFill="1" applyBorder="1" applyAlignment="1">
      <alignment horizontal="left" wrapText="1"/>
    </xf>
    <xf numFmtId="0" fontId="19" fillId="33" borderId="33" xfId="0" applyFont="1" applyFill="1" applyBorder="1" applyAlignment="1">
      <alignment horizontal="right" wrapText="1"/>
    </xf>
    <xf numFmtId="0" fontId="19" fillId="33" borderId="34" xfId="0" applyFont="1" applyFill="1" applyBorder="1" applyAlignment="1">
      <alignment horizontal="left"/>
    </xf>
    <xf numFmtId="0" fontId="19" fillId="34" borderId="11" xfId="0" applyFont="1" applyFill="1" applyBorder="1" applyAlignment="1">
      <alignment horizontal="justify" wrapText="1"/>
    </xf>
    <xf numFmtId="0" fontId="19" fillId="34" borderId="31" xfId="0" applyFont="1" applyFill="1" applyBorder="1" applyAlignment="1">
      <alignment horizontal="right" wrapText="1"/>
    </xf>
    <xf numFmtId="0" fontId="19" fillId="33" borderId="31" xfId="0" applyFont="1" applyFill="1" applyBorder="1" applyAlignment="1">
      <alignment horizontal="right" wrapText="1"/>
    </xf>
    <xf numFmtId="0" fontId="19" fillId="0" borderId="0" xfId="0" applyFont="1" applyAlignment="1">
      <alignment horizontal="left"/>
    </xf>
    <xf numFmtId="0" fontId="37" fillId="0" borderId="0" xfId="0" applyFont="1" applyAlignment="1">
      <alignment wrapText="1"/>
    </xf>
    <xf numFmtId="0" fontId="21" fillId="33" borderId="0" xfId="0" applyFont="1" applyFill="1" applyAlignment="1">
      <alignment horizontal="left" wrapText="1"/>
    </xf>
    <xf numFmtId="0" fontId="21" fillId="34" borderId="0" xfId="0" applyFont="1" applyFill="1" applyAlignment="1">
      <alignment horizontal="left" wrapText="1"/>
    </xf>
    <xf numFmtId="10" fontId="0" fillId="0" borderId="0" xfId="0" applyNumberFormat="1" applyAlignment="1">
      <alignment wrapText="1"/>
    </xf>
    <xf numFmtId="0" fontId="38"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272550</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4951605</v>
      </c>
    </row>
    <row r="12" spans="1:4" ht="30" x14ac:dyDescent="0.25">
      <c r="A12" s="2" t="s">
        <v>18</v>
      </c>
      <c r="B12" s="4"/>
      <c r="C12" s="6">
        <v>23082525</v>
      </c>
      <c r="D12" s="4"/>
    </row>
    <row r="13" spans="1:4" x14ac:dyDescent="0.25">
      <c r="A13" s="2" t="s">
        <v>19</v>
      </c>
      <c r="B13" s="4">
        <v>2012</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1</v>
      </c>
      <c r="C16" s="4"/>
      <c r="D16" s="4"/>
    </row>
    <row r="17" spans="1:4" ht="30" x14ac:dyDescent="0.25">
      <c r="A17" s="2" t="s">
        <v>25</v>
      </c>
      <c r="B17" s="4" t="s">
        <v>26</v>
      </c>
      <c r="C17" s="4"/>
      <c r="D17" s="4"/>
    </row>
    <row r="18" spans="1:4" x14ac:dyDescent="0.25">
      <c r="A18" s="2" t="s">
        <v>27</v>
      </c>
      <c r="B18" s="7">
        <v>41274</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36.5703125" customWidth="1"/>
    <col min="4" max="4" width="9.28515625" customWidth="1"/>
    <col min="5" max="5" width="28.5703125" customWidth="1"/>
    <col min="6" max="7" width="36.5703125" customWidth="1"/>
    <col min="8" max="8" width="9.28515625" customWidth="1"/>
    <col min="9" max="9" width="28.5703125" customWidth="1"/>
    <col min="10" max="11" width="36.5703125" customWidth="1"/>
    <col min="12" max="12" width="9.28515625" customWidth="1"/>
    <col min="13" max="13" width="31.42578125" customWidth="1"/>
    <col min="14" max="14" width="7.85546875" customWidth="1"/>
  </cols>
  <sheetData>
    <row r="1" spans="1:14" ht="15" customHeight="1" x14ac:dyDescent="0.25">
      <c r="A1" s="8" t="s">
        <v>3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2</v>
      </c>
      <c r="B3" s="40"/>
      <c r="C3" s="40"/>
      <c r="D3" s="40"/>
      <c r="E3" s="40"/>
      <c r="F3" s="40"/>
      <c r="G3" s="40"/>
      <c r="H3" s="40"/>
      <c r="I3" s="40"/>
      <c r="J3" s="40"/>
      <c r="K3" s="40"/>
      <c r="L3" s="40"/>
      <c r="M3" s="40"/>
      <c r="N3" s="40"/>
    </row>
    <row r="4" spans="1:14" x14ac:dyDescent="0.25">
      <c r="A4" s="41" t="s">
        <v>391</v>
      </c>
      <c r="B4" s="42" t="s">
        <v>393</v>
      </c>
      <c r="C4" s="42"/>
      <c r="D4" s="42"/>
      <c r="E4" s="42"/>
      <c r="F4" s="42"/>
      <c r="G4" s="42"/>
      <c r="H4" s="42"/>
      <c r="I4" s="42"/>
      <c r="J4" s="42"/>
      <c r="K4" s="42"/>
      <c r="L4" s="42"/>
      <c r="M4" s="42"/>
      <c r="N4" s="42"/>
    </row>
    <row r="5" spans="1:14" x14ac:dyDescent="0.25">
      <c r="A5" s="41"/>
      <c r="B5" s="44"/>
      <c r="C5" s="44"/>
      <c r="D5" s="44"/>
      <c r="E5" s="44"/>
      <c r="F5" s="44"/>
      <c r="G5" s="44"/>
      <c r="H5" s="44"/>
      <c r="I5" s="44"/>
      <c r="J5" s="44"/>
      <c r="K5" s="44"/>
      <c r="L5" s="44"/>
      <c r="M5" s="44"/>
      <c r="N5" s="44"/>
    </row>
    <row r="6" spans="1:14" ht="25.5" customHeight="1" x14ac:dyDescent="0.25">
      <c r="A6" s="41"/>
      <c r="B6" s="43" t="s">
        <v>394</v>
      </c>
      <c r="C6" s="43"/>
      <c r="D6" s="43"/>
      <c r="E6" s="43"/>
      <c r="F6" s="43"/>
      <c r="G6" s="43"/>
      <c r="H6" s="43"/>
      <c r="I6" s="43"/>
      <c r="J6" s="43"/>
      <c r="K6" s="43"/>
      <c r="L6" s="43"/>
      <c r="M6" s="43"/>
      <c r="N6" s="43"/>
    </row>
    <row r="7" spans="1:14" x14ac:dyDescent="0.25">
      <c r="A7" s="41"/>
      <c r="B7" s="181"/>
      <c r="C7" s="181"/>
      <c r="D7" s="181"/>
      <c r="E7" s="181"/>
      <c r="F7" s="181"/>
      <c r="G7" s="181"/>
      <c r="H7" s="181"/>
      <c r="I7" s="181"/>
      <c r="J7" s="181"/>
      <c r="K7" s="181"/>
      <c r="L7" s="181"/>
      <c r="M7" s="181"/>
      <c r="N7" s="181"/>
    </row>
    <row r="8" spans="1:14" x14ac:dyDescent="0.25">
      <c r="A8" s="41"/>
      <c r="B8" s="58"/>
      <c r="C8" s="58"/>
      <c r="D8" s="163"/>
      <c r="E8" s="163"/>
      <c r="F8" s="166"/>
      <c r="G8" s="58"/>
      <c r="H8" s="179" t="s">
        <v>395</v>
      </c>
      <c r="I8" s="179"/>
      <c r="J8" s="166"/>
      <c r="K8" s="58"/>
      <c r="L8" s="179" t="s">
        <v>396</v>
      </c>
      <c r="M8" s="179"/>
      <c r="N8" s="166"/>
    </row>
    <row r="9" spans="1:14" ht="15.75" thickBot="1" x14ac:dyDescent="0.3">
      <c r="A9" s="41"/>
      <c r="B9" s="58"/>
      <c r="C9" s="58"/>
      <c r="D9" s="180" t="s">
        <v>397</v>
      </c>
      <c r="E9" s="180"/>
      <c r="F9" s="166"/>
      <c r="G9" s="58"/>
      <c r="H9" s="180" t="s">
        <v>398</v>
      </c>
      <c r="I9" s="180"/>
      <c r="J9" s="166"/>
      <c r="K9" s="58"/>
      <c r="L9" s="180" t="s">
        <v>399</v>
      </c>
      <c r="M9" s="180"/>
      <c r="N9" s="166"/>
    </row>
    <row r="10" spans="1:14" ht="15.75" thickTop="1" x14ac:dyDescent="0.25">
      <c r="A10" s="41"/>
      <c r="B10" s="177">
        <v>41274</v>
      </c>
      <c r="C10" s="22"/>
      <c r="D10" s="13" t="s">
        <v>225</v>
      </c>
      <c r="E10" s="23">
        <v>42504</v>
      </c>
      <c r="F10" s="16"/>
      <c r="G10" s="22"/>
      <c r="H10" s="13" t="s">
        <v>225</v>
      </c>
      <c r="I10" s="23">
        <v>31107</v>
      </c>
      <c r="J10" s="16"/>
      <c r="K10" s="22"/>
      <c r="L10" s="13" t="s">
        <v>225</v>
      </c>
      <c r="M10" s="30">
        <v>250</v>
      </c>
      <c r="N10" s="16"/>
    </row>
    <row r="11" spans="1:14" x14ac:dyDescent="0.25">
      <c r="A11" s="41"/>
      <c r="B11" s="178">
        <v>40908</v>
      </c>
      <c r="C11" s="18"/>
      <c r="D11" s="19" t="s">
        <v>225</v>
      </c>
      <c r="E11" s="24">
        <v>42504</v>
      </c>
      <c r="F11" s="21"/>
      <c r="G11" s="18"/>
      <c r="H11" s="19" t="s">
        <v>225</v>
      </c>
      <c r="I11" s="24">
        <v>30854</v>
      </c>
      <c r="J11" s="21"/>
      <c r="K11" s="18"/>
      <c r="L11" s="19" t="s">
        <v>225</v>
      </c>
      <c r="M11" s="20" t="s">
        <v>400</v>
      </c>
      <c r="N11" s="21" t="s">
        <v>388</v>
      </c>
    </row>
  </sheetData>
  <mergeCells count="15">
    <mergeCell ref="A1:A2"/>
    <mergeCell ref="B1:N1"/>
    <mergeCell ref="B2:N2"/>
    <mergeCell ref="B3:N3"/>
    <mergeCell ref="A4:A11"/>
    <mergeCell ref="B4:N4"/>
    <mergeCell ref="B5:N5"/>
    <mergeCell ref="B6:N6"/>
    <mergeCell ref="B7:N7"/>
    <mergeCell ref="D8:E8"/>
    <mergeCell ref="H8:I8"/>
    <mergeCell ref="L8:M8"/>
    <mergeCell ref="D9:E9"/>
    <mergeCell ref="H9:I9"/>
    <mergeCell ref="L9:M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01</v>
      </c>
      <c r="B1" s="1" t="s">
        <v>1</v>
      </c>
    </row>
    <row r="2" spans="1:2" x14ac:dyDescent="0.25">
      <c r="A2" s="8"/>
      <c r="B2" s="1" t="s">
        <v>2</v>
      </c>
    </row>
    <row r="3" spans="1:2" ht="30" x14ac:dyDescent="0.25">
      <c r="A3" s="3" t="s">
        <v>402</v>
      </c>
      <c r="B3" s="4"/>
    </row>
    <row r="4" spans="1:2" ht="26.25" x14ac:dyDescent="0.25">
      <c r="A4" s="41" t="s">
        <v>401</v>
      </c>
      <c r="B4" s="10" t="s">
        <v>403</v>
      </c>
    </row>
    <row r="5" spans="1:2" x14ac:dyDescent="0.25">
      <c r="A5" s="41"/>
      <c r="B5" s="4"/>
    </row>
    <row r="6" spans="1:2" ht="179.25" x14ac:dyDescent="0.25">
      <c r="A6" s="41"/>
      <c r="B6" s="12" t="s">
        <v>404</v>
      </c>
    </row>
    <row r="7" spans="1:2" x14ac:dyDescent="0.25">
      <c r="A7" s="41"/>
      <c r="B7" s="11"/>
    </row>
    <row r="8" spans="1:2" ht="281.25" x14ac:dyDescent="0.25">
      <c r="A8" s="41"/>
      <c r="B8" s="12" t="s">
        <v>405</v>
      </c>
    </row>
    <row r="9" spans="1:2" x14ac:dyDescent="0.25">
      <c r="A9" s="41"/>
      <c r="B9" s="11"/>
    </row>
    <row r="10" spans="1:2" ht="243" x14ac:dyDescent="0.25">
      <c r="A10" s="41"/>
      <c r="B10" s="12" t="s">
        <v>406</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07</v>
      </c>
      <c r="B1" s="1" t="s">
        <v>1</v>
      </c>
    </row>
    <row r="2" spans="1:2" x14ac:dyDescent="0.25">
      <c r="A2" s="8"/>
      <c r="B2" s="1" t="s">
        <v>2</v>
      </c>
    </row>
    <row r="3" spans="1:2" ht="30" x14ac:dyDescent="0.25">
      <c r="A3" s="3" t="s">
        <v>408</v>
      </c>
      <c r="B3" s="4"/>
    </row>
    <row r="4" spans="1:2" ht="26.25" x14ac:dyDescent="0.25">
      <c r="A4" s="41" t="s">
        <v>407</v>
      </c>
      <c r="B4" s="10" t="s">
        <v>409</v>
      </c>
    </row>
    <row r="5" spans="1:2" x14ac:dyDescent="0.25">
      <c r="A5" s="41"/>
      <c r="B5" s="11"/>
    </row>
    <row r="6" spans="1:2" ht="64.5" x14ac:dyDescent="0.25">
      <c r="A6" s="41"/>
      <c r="B6" s="12" t="s">
        <v>410</v>
      </c>
    </row>
    <row r="7" spans="1:2" x14ac:dyDescent="0.25">
      <c r="A7" s="41"/>
      <c r="B7" s="11"/>
    </row>
    <row r="8" spans="1:2" ht="179.25" x14ac:dyDescent="0.25">
      <c r="A8" s="41"/>
      <c r="B8" s="12" t="s">
        <v>41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12</v>
      </c>
      <c r="B1" s="1" t="s">
        <v>1</v>
      </c>
    </row>
    <row r="2" spans="1:2" x14ac:dyDescent="0.25">
      <c r="A2" s="8"/>
      <c r="B2" s="1" t="s">
        <v>2</v>
      </c>
    </row>
    <row r="3" spans="1:2" ht="30" x14ac:dyDescent="0.25">
      <c r="A3" s="3" t="s">
        <v>413</v>
      </c>
      <c r="B3" s="4"/>
    </row>
    <row r="4" spans="1:2" ht="26.25" x14ac:dyDescent="0.25">
      <c r="A4" s="41" t="s">
        <v>412</v>
      </c>
      <c r="B4" s="10" t="s">
        <v>414</v>
      </c>
    </row>
    <row r="5" spans="1:2" x14ac:dyDescent="0.25">
      <c r="A5" s="41"/>
      <c r="B5" s="11"/>
    </row>
    <row r="6" spans="1:2" ht="217.5" x14ac:dyDescent="0.25">
      <c r="A6" s="41"/>
      <c r="B6" s="12" t="s">
        <v>415</v>
      </c>
    </row>
    <row r="7" spans="1:2" x14ac:dyDescent="0.25">
      <c r="A7" s="41"/>
      <c r="B7" s="11"/>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16</v>
      </c>
      <c r="B1" s="1" t="s">
        <v>1</v>
      </c>
    </row>
    <row r="2" spans="1:2" x14ac:dyDescent="0.25">
      <c r="A2" s="8"/>
      <c r="B2" s="1" t="s">
        <v>2</v>
      </c>
    </row>
    <row r="3" spans="1:2" ht="30" x14ac:dyDescent="0.25">
      <c r="A3" s="3" t="s">
        <v>417</v>
      </c>
      <c r="B3" s="4"/>
    </row>
    <row r="4" spans="1:2" x14ac:dyDescent="0.25">
      <c r="A4" s="41" t="s">
        <v>416</v>
      </c>
      <c r="B4" s="10" t="s">
        <v>418</v>
      </c>
    </row>
    <row r="5" spans="1:2" x14ac:dyDescent="0.25">
      <c r="A5" s="41"/>
      <c r="B5" s="11"/>
    </row>
    <row r="6" spans="1:2" ht="409.6" x14ac:dyDescent="0.25">
      <c r="A6" s="41"/>
      <c r="B6" s="12" t="s">
        <v>41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19.1406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4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1</v>
      </c>
      <c r="B3" s="40"/>
      <c r="C3" s="40"/>
      <c r="D3" s="40"/>
      <c r="E3" s="40"/>
      <c r="F3" s="40"/>
      <c r="G3" s="40"/>
      <c r="H3" s="40"/>
      <c r="I3" s="40"/>
      <c r="J3" s="40"/>
    </row>
    <row r="4" spans="1:10" x14ac:dyDescent="0.25">
      <c r="A4" s="41" t="s">
        <v>420</v>
      </c>
      <c r="B4" s="42" t="s">
        <v>422</v>
      </c>
      <c r="C4" s="42"/>
      <c r="D4" s="42"/>
      <c r="E4" s="42"/>
      <c r="F4" s="42"/>
      <c r="G4" s="42"/>
      <c r="H4" s="42"/>
      <c r="I4" s="42"/>
      <c r="J4" s="42"/>
    </row>
    <row r="5" spans="1:10" x14ac:dyDescent="0.25">
      <c r="A5" s="41"/>
      <c r="B5" s="44"/>
      <c r="C5" s="44"/>
      <c r="D5" s="44"/>
      <c r="E5" s="44"/>
      <c r="F5" s="44"/>
      <c r="G5" s="44"/>
      <c r="H5" s="44"/>
      <c r="I5" s="44"/>
      <c r="J5" s="44"/>
    </row>
    <row r="6" spans="1:10" x14ac:dyDescent="0.25">
      <c r="A6" s="41"/>
      <c r="B6" s="43" t="s">
        <v>423</v>
      </c>
      <c r="C6" s="43"/>
      <c r="D6" s="43"/>
      <c r="E6" s="43"/>
      <c r="F6" s="43"/>
      <c r="G6" s="43"/>
      <c r="H6" s="43"/>
      <c r="I6" s="43"/>
      <c r="J6" s="43"/>
    </row>
    <row r="7" spans="1:10" x14ac:dyDescent="0.25">
      <c r="A7" s="41"/>
      <c r="B7" s="44"/>
      <c r="C7" s="44"/>
      <c r="D7" s="44"/>
      <c r="E7" s="44"/>
      <c r="F7" s="44"/>
      <c r="G7" s="44"/>
      <c r="H7" s="44"/>
      <c r="I7" s="44"/>
      <c r="J7" s="44"/>
    </row>
    <row r="8" spans="1:10" ht="15.75" thickBot="1" x14ac:dyDescent="0.3">
      <c r="A8" s="41"/>
      <c r="B8" s="58"/>
      <c r="C8" s="58"/>
      <c r="D8" s="180">
        <v>2012</v>
      </c>
      <c r="E8" s="180"/>
      <c r="F8" s="166"/>
      <c r="G8" s="58"/>
      <c r="H8" s="180">
        <v>2011</v>
      </c>
      <c r="I8" s="180"/>
      <c r="J8" s="166"/>
    </row>
    <row r="9" spans="1:10" ht="15.75" thickTop="1" x14ac:dyDescent="0.25">
      <c r="A9" s="41"/>
      <c r="B9" s="26" t="s">
        <v>424</v>
      </c>
      <c r="C9" s="22"/>
      <c r="D9" s="13" t="s">
        <v>225</v>
      </c>
      <c r="E9" s="23">
        <v>549287</v>
      </c>
      <c r="F9" s="16"/>
      <c r="G9" s="22"/>
      <c r="H9" s="13" t="s">
        <v>225</v>
      </c>
      <c r="I9" s="23">
        <v>569862</v>
      </c>
      <c r="J9" s="16"/>
    </row>
    <row r="10" spans="1:10" x14ac:dyDescent="0.25">
      <c r="A10" s="41"/>
      <c r="B10" s="25" t="s">
        <v>425</v>
      </c>
      <c r="C10" s="18"/>
      <c r="D10" s="19"/>
      <c r="E10" s="24">
        <v>152142</v>
      </c>
      <c r="F10" s="21"/>
      <c r="G10" s="18"/>
      <c r="H10" s="19"/>
      <c r="I10" s="24">
        <v>152988</v>
      </c>
      <c r="J10" s="21"/>
    </row>
    <row r="11" spans="1:10" x14ac:dyDescent="0.25">
      <c r="A11" s="41"/>
      <c r="B11" s="26" t="s">
        <v>426</v>
      </c>
      <c r="C11" s="22"/>
      <c r="D11" s="13"/>
      <c r="E11" s="23">
        <v>97597</v>
      </c>
      <c r="F11" s="16"/>
      <c r="G11" s="22"/>
      <c r="H11" s="13"/>
      <c r="I11" s="23">
        <v>113334</v>
      </c>
      <c r="J11" s="16"/>
    </row>
    <row r="12" spans="1:10" ht="15.75" thickBot="1" x14ac:dyDescent="0.3">
      <c r="A12" s="41"/>
      <c r="B12" s="25" t="s">
        <v>427</v>
      </c>
      <c r="C12" s="18"/>
      <c r="D12" s="17"/>
      <c r="E12" s="29">
        <v>436233</v>
      </c>
      <c r="F12" s="21"/>
      <c r="G12" s="18"/>
      <c r="H12" s="17"/>
      <c r="I12" s="29">
        <v>88315</v>
      </c>
      <c r="J12" s="21"/>
    </row>
    <row r="13" spans="1:10" ht="16.5" thickTop="1" thickBot="1" x14ac:dyDescent="0.3">
      <c r="A13" s="41"/>
      <c r="B13" s="22"/>
      <c r="C13" s="22"/>
      <c r="D13" s="14" t="s">
        <v>225</v>
      </c>
      <c r="E13" s="15">
        <v>1235259</v>
      </c>
      <c r="F13" s="16"/>
      <c r="G13" s="22"/>
      <c r="H13" s="14" t="s">
        <v>225</v>
      </c>
      <c r="I13" s="15">
        <v>924499</v>
      </c>
      <c r="J13" s="16"/>
    </row>
  </sheetData>
  <mergeCells count="11">
    <mergeCell ref="B7:J7"/>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428</v>
      </c>
      <c r="B1" s="1" t="s">
        <v>1</v>
      </c>
    </row>
    <row r="2" spans="1:2" x14ac:dyDescent="0.25">
      <c r="A2" s="8"/>
      <c r="B2" s="1" t="s">
        <v>2</v>
      </c>
    </row>
    <row r="3" spans="1:2" x14ac:dyDescent="0.25">
      <c r="A3" s="3" t="s">
        <v>429</v>
      </c>
      <c r="B3" s="4"/>
    </row>
    <row r="4" spans="1:2" x14ac:dyDescent="0.25">
      <c r="A4" s="41" t="s">
        <v>428</v>
      </c>
      <c r="B4" s="10" t="s">
        <v>430</v>
      </c>
    </row>
    <row r="5" spans="1:2" x14ac:dyDescent="0.25">
      <c r="A5" s="41"/>
      <c r="B5" s="11"/>
    </row>
    <row r="6" spans="1:2" ht="230.25" x14ac:dyDescent="0.25">
      <c r="A6" s="41"/>
      <c r="B6" s="12" t="s">
        <v>431</v>
      </c>
    </row>
    <row r="7" spans="1:2" x14ac:dyDescent="0.25">
      <c r="A7" s="41"/>
      <c r="B7" s="11"/>
    </row>
    <row r="8" spans="1:2" ht="204.75" x14ac:dyDescent="0.25">
      <c r="A8" s="41"/>
      <c r="B8" s="12" t="s">
        <v>43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4.7109375" bestFit="1" customWidth="1"/>
    <col min="2" max="2" width="36.5703125" bestFit="1" customWidth="1"/>
    <col min="4" max="4" width="7.140625" bestFit="1" customWidth="1"/>
    <col min="6" max="6" width="7" bestFit="1" customWidth="1"/>
  </cols>
  <sheetData>
    <row r="1" spans="1:6" ht="15" customHeight="1" x14ac:dyDescent="0.25">
      <c r="A1" s="8" t="s">
        <v>433</v>
      </c>
      <c r="B1" s="8" t="s">
        <v>1</v>
      </c>
      <c r="C1" s="8"/>
      <c r="D1" s="8"/>
      <c r="E1" s="8"/>
      <c r="F1" s="8"/>
    </row>
    <row r="2" spans="1:6" ht="15" customHeight="1" x14ac:dyDescent="0.25">
      <c r="A2" s="8"/>
      <c r="B2" s="8" t="s">
        <v>2</v>
      </c>
      <c r="C2" s="8"/>
      <c r="D2" s="8"/>
      <c r="E2" s="8"/>
      <c r="F2" s="8"/>
    </row>
    <row r="3" spans="1:6" x14ac:dyDescent="0.25">
      <c r="A3" s="3" t="s">
        <v>434</v>
      </c>
      <c r="B3" s="40"/>
      <c r="C3" s="40"/>
      <c r="D3" s="40"/>
      <c r="E3" s="40"/>
      <c r="F3" s="40"/>
    </row>
    <row r="4" spans="1:6" x14ac:dyDescent="0.25">
      <c r="A4" s="41" t="s">
        <v>433</v>
      </c>
      <c r="B4" s="42" t="s">
        <v>435</v>
      </c>
      <c r="C4" s="42"/>
      <c r="D4" s="42"/>
      <c r="E4" s="42"/>
      <c r="F4" s="42"/>
    </row>
    <row r="5" spans="1:6" x14ac:dyDescent="0.25">
      <c r="A5" s="41"/>
      <c r="B5" s="44"/>
      <c r="C5" s="44"/>
      <c r="D5" s="44"/>
      <c r="E5" s="44"/>
      <c r="F5" s="44"/>
    </row>
    <row r="6" spans="1:6" x14ac:dyDescent="0.25">
      <c r="A6" s="41"/>
      <c r="B6" s="43" t="s">
        <v>436</v>
      </c>
      <c r="C6" s="43"/>
      <c r="D6" s="43"/>
      <c r="E6" s="43"/>
      <c r="F6" s="43"/>
    </row>
    <row r="7" spans="1:6" x14ac:dyDescent="0.25">
      <c r="A7" s="41"/>
      <c r="B7" s="44"/>
      <c r="C7" s="44"/>
      <c r="D7" s="44"/>
      <c r="E7" s="44"/>
      <c r="F7" s="44"/>
    </row>
    <row r="8" spans="1:6" x14ac:dyDescent="0.25">
      <c r="A8" s="41"/>
      <c r="B8" s="44"/>
      <c r="C8" s="44"/>
      <c r="D8" s="44"/>
      <c r="E8" s="44"/>
      <c r="F8" s="44"/>
    </row>
    <row r="9" spans="1:6" ht="15.75" thickBot="1" x14ac:dyDescent="0.3">
      <c r="A9" s="41"/>
      <c r="B9" s="182"/>
      <c r="C9" s="182"/>
      <c r="D9" s="183">
        <v>2012</v>
      </c>
      <c r="E9" s="182"/>
      <c r="F9" s="183">
        <v>2011</v>
      </c>
    </row>
    <row r="10" spans="1:6" ht="15.75" thickTop="1" x14ac:dyDescent="0.25">
      <c r="A10" s="41"/>
      <c r="B10" s="182"/>
      <c r="C10" s="182"/>
      <c r="D10" s="182"/>
      <c r="E10" s="182"/>
      <c r="F10" s="182"/>
    </row>
    <row r="11" spans="1:6" ht="25.5" x14ac:dyDescent="0.25">
      <c r="A11" s="41"/>
      <c r="B11" s="184" t="s">
        <v>437</v>
      </c>
      <c r="C11" s="185"/>
      <c r="D11" s="185"/>
      <c r="E11" s="185"/>
      <c r="F11" s="185"/>
    </row>
    <row r="12" spans="1:6" ht="25.5" x14ac:dyDescent="0.25">
      <c r="A12" s="41"/>
      <c r="B12" s="186" t="s">
        <v>438</v>
      </c>
      <c r="C12" s="187"/>
      <c r="D12" s="187"/>
      <c r="E12" s="187"/>
      <c r="F12" s="187"/>
    </row>
    <row r="13" spans="1:6" ht="25.5" x14ac:dyDescent="0.25">
      <c r="A13" s="41"/>
      <c r="B13" s="184" t="s">
        <v>439</v>
      </c>
      <c r="C13" s="185"/>
      <c r="D13" s="185"/>
      <c r="E13" s="185"/>
      <c r="F13" s="185"/>
    </row>
    <row r="14" spans="1:6" x14ac:dyDescent="0.25">
      <c r="A14" s="41"/>
      <c r="B14" s="197" t="s">
        <v>440</v>
      </c>
      <c r="C14" s="198"/>
      <c r="D14" s="199">
        <v>40805</v>
      </c>
      <c r="E14" s="198"/>
      <c r="F14" s="199">
        <v>40441</v>
      </c>
    </row>
    <row r="15" spans="1:6" x14ac:dyDescent="0.25">
      <c r="A15" s="41"/>
      <c r="B15" s="197"/>
      <c r="C15" s="198"/>
      <c r="D15" s="199"/>
      <c r="E15" s="198"/>
      <c r="F15" s="199"/>
    </row>
    <row r="16" spans="1:6" x14ac:dyDescent="0.25">
      <c r="A16" s="41"/>
      <c r="B16" s="185"/>
      <c r="C16" s="185"/>
      <c r="D16" s="185"/>
      <c r="E16" s="185"/>
      <c r="F16" s="185"/>
    </row>
    <row r="17" spans="1:6" ht="25.5" x14ac:dyDescent="0.25">
      <c r="A17" s="41"/>
      <c r="B17" s="186" t="s">
        <v>441</v>
      </c>
      <c r="C17" s="187"/>
      <c r="D17" s="187"/>
      <c r="E17" s="187"/>
      <c r="F17" s="187"/>
    </row>
    <row r="18" spans="1:6" ht="25.5" x14ac:dyDescent="0.25">
      <c r="A18" s="41"/>
      <c r="B18" s="184" t="s">
        <v>442</v>
      </c>
      <c r="C18" s="185"/>
      <c r="D18" s="185"/>
      <c r="E18" s="185"/>
      <c r="F18" s="185"/>
    </row>
    <row r="19" spans="1:6" x14ac:dyDescent="0.25">
      <c r="A19" s="41"/>
      <c r="B19" s="197" t="s">
        <v>443</v>
      </c>
      <c r="C19" s="198"/>
      <c r="D19" s="200">
        <v>4769</v>
      </c>
      <c r="E19" s="198"/>
      <c r="F19" s="198"/>
    </row>
    <row r="20" spans="1:6" x14ac:dyDescent="0.25">
      <c r="A20" s="41"/>
      <c r="B20" s="197"/>
      <c r="C20" s="198"/>
      <c r="D20" s="200"/>
      <c r="E20" s="198"/>
      <c r="F20" s="198"/>
    </row>
    <row r="21" spans="1:6" x14ac:dyDescent="0.25">
      <c r="A21" s="41"/>
      <c r="B21" s="185"/>
      <c r="C21" s="185"/>
      <c r="D21" s="185"/>
      <c r="E21" s="185"/>
      <c r="F21" s="185"/>
    </row>
    <row r="22" spans="1:6" ht="25.5" x14ac:dyDescent="0.25">
      <c r="A22" s="41"/>
      <c r="B22" s="186" t="s">
        <v>444</v>
      </c>
      <c r="C22" s="187"/>
      <c r="D22" s="187"/>
      <c r="E22" s="187"/>
      <c r="F22" s="187"/>
    </row>
    <row r="23" spans="1:6" ht="25.5" x14ac:dyDescent="0.25">
      <c r="A23" s="41"/>
      <c r="B23" s="184" t="s">
        <v>445</v>
      </c>
      <c r="C23" s="185"/>
      <c r="D23" s="185"/>
      <c r="E23" s="185"/>
      <c r="F23" s="185"/>
    </row>
    <row r="24" spans="1:6" x14ac:dyDescent="0.25">
      <c r="A24" s="41"/>
      <c r="B24" s="201" t="s">
        <v>446</v>
      </c>
      <c r="C24" s="198"/>
      <c r="D24" s="200">
        <v>3874</v>
      </c>
      <c r="E24" s="198"/>
      <c r="F24" s="198"/>
    </row>
    <row r="25" spans="1:6" x14ac:dyDescent="0.25">
      <c r="A25" s="41"/>
      <c r="B25" s="201"/>
      <c r="C25" s="198"/>
      <c r="D25" s="200"/>
      <c r="E25" s="198"/>
      <c r="F25" s="198"/>
    </row>
    <row r="26" spans="1:6" x14ac:dyDescent="0.25">
      <c r="A26" s="41"/>
      <c r="B26" s="185"/>
      <c r="C26" s="185"/>
      <c r="D26" s="185"/>
      <c r="E26" s="185"/>
      <c r="F26" s="185"/>
    </row>
    <row r="27" spans="1:6" ht="25.5" x14ac:dyDescent="0.25">
      <c r="A27" s="41"/>
      <c r="B27" s="189" t="s">
        <v>447</v>
      </c>
      <c r="C27" s="187"/>
      <c r="D27" s="187"/>
      <c r="E27" s="187"/>
      <c r="F27" s="187"/>
    </row>
    <row r="28" spans="1:6" ht="25.5" x14ac:dyDescent="0.25">
      <c r="A28" s="41"/>
      <c r="B28" s="190" t="s">
        <v>448</v>
      </c>
      <c r="C28" s="185"/>
      <c r="D28" s="191">
        <v>116056</v>
      </c>
      <c r="E28" s="185"/>
      <c r="F28" s="185"/>
    </row>
    <row r="29" spans="1:6" x14ac:dyDescent="0.25">
      <c r="A29" s="41"/>
      <c r="B29" s="187"/>
      <c r="C29" s="187"/>
      <c r="D29" s="187"/>
      <c r="E29" s="187"/>
      <c r="F29" s="187"/>
    </row>
    <row r="30" spans="1:6" ht="25.5" x14ac:dyDescent="0.25">
      <c r="A30" s="41"/>
      <c r="B30" s="190" t="s">
        <v>449</v>
      </c>
      <c r="C30" s="185"/>
      <c r="D30" s="185"/>
      <c r="E30" s="185"/>
      <c r="F30" s="185"/>
    </row>
    <row r="31" spans="1:6" ht="25.5" x14ac:dyDescent="0.25">
      <c r="A31" s="41"/>
      <c r="B31" s="189" t="s">
        <v>450</v>
      </c>
      <c r="C31" s="187"/>
      <c r="D31" s="187"/>
      <c r="E31" s="187"/>
      <c r="F31" s="187"/>
    </row>
    <row r="32" spans="1:6" ht="15.75" thickBot="1" x14ac:dyDescent="0.3">
      <c r="A32" s="41"/>
      <c r="B32" s="190" t="s">
        <v>451</v>
      </c>
      <c r="C32" s="185"/>
      <c r="D32" s="192">
        <v>10281</v>
      </c>
      <c r="E32" s="185"/>
      <c r="F32" s="192">
        <v>22177</v>
      </c>
    </row>
    <row r="33" spans="1:6" ht="15.75" thickTop="1" x14ac:dyDescent="0.25">
      <c r="A33" s="41"/>
      <c r="B33" s="187"/>
      <c r="C33" s="187"/>
      <c r="D33" s="188">
        <v>175785</v>
      </c>
      <c r="E33" s="187"/>
      <c r="F33" s="188">
        <v>62618</v>
      </c>
    </row>
    <row r="34" spans="1:6" ht="15.75" thickBot="1" x14ac:dyDescent="0.3">
      <c r="A34" s="41"/>
      <c r="B34" s="193" t="s">
        <v>452</v>
      </c>
      <c r="C34" s="185"/>
      <c r="D34" s="28">
        <v>-175785</v>
      </c>
      <c r="E34" s="185"/>
      <c r="F34" s="28">
        <v>-52337</v>
      </c>
    </row>
    <row r="35" spans="1:6" ht="16.5" thickTop="1" thickBot="1" x14ac:dyDescent="0.3">
      <c r="A35" s="41"/>
      <c r="B35" s="194" t="s">
        <v>453</v>
      </c>
      <c r="C35" s="187"/>
      <c r="D35" s="195" t="s">
        <v>454</v>
      </c>
      <c r="E35" s="187"/>
      <c r="F35" s="196">
        <v>10281</v>
      </c>
    </row>
    <row r="36" spans="1:6" ht="15.75" thickTop="1" x14ac:dyDescent="0.25">
      <c r="A36" s="41"/>
      <c r="B36" s="43"/>
      <c r="C36" s="43"/>
      <c r="D36" s="43"/>
      <c r="E36" s="43"/>
      <c r="F36" s="43"/>
    </row>
  </sheetData>
  <mergeCells count="26">
    <mergeCell ref="B4:F4"/>
    <mergeCell ref="B5:F5"/>
    <mergeCell ref="B6:F6"/>
    <mergeCell ref="B7:F7"/>
    <mergeCell ref="B8:F8"/>
    <mergeCell ref="B36:F36"/>
    <mergeCell ref="B24:B25"/>
    <mergeCell ref="C24:C25"/>
    <mergeCell ref="D24:D25"/>
    <mergeCell ref="E24:E25"/>
    <mergeCell ref="F24:F25"/>
    <mergeCell ref="A1:A2"/>
    <mergeCell ref="B1:F1"/>
    <mergeCell ref="B2:F2"/>
    <mergeCell ref="B3:F3"/>
    <mergeCell ref="A4:A36"/>
    <mergeCell ref="B14:B15"/>
    <mergeCell ref="C14:C15"/>
    <mergeCell ref="D14:D15"/>
    <mergeCell ref="E14:E15"/>
    <mergeCell ref="F14:F15"/>
    <mergeCell ref="B19:B20"/>
    <mergeCell ref="C19:C20"/>
    <mergeCell ref="D19:D20"/>
    <mergeCell ref="E19:E20"/>
    <mergeCell ref="F19:F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8"/>
  <sheetViews>
    <sheetView showGridLines="0" workbookViewId="0"/>
  </sheetViews>
  <sheetFormatPr defaultRowHeight="15" x14ac:dyDescent="0.25"/>
  <cols>
    <col min="1" max="1" width="33.85546875" bestFit="1" customWidth="1"/>
    <col min="2" max="2" width="30.85546875" customWidth="1"/>
    <col min="3" max="3" width="13.5703125" customWidth="1"/>
    <col min="4" max="4" width="17" customWidth="1"/>
  </cols>
  <sheetData>
    <row r="1" spans="1:4" ht="15" customHeight="1" x14ac:dyDescent="0.25">
      <c r="A1" s="8" t="s">
        <v>455</v>
      </c>
      <c r="B1" s="8" t="s">
        <v>1</v>
      </c>
      <c r="C1" s="8"/>
      <c r="D1" s="8"/>
    </row>
    <row r="2" spans="1:4" ht="15" customHeight="1" x14ac:dyDescent="0.25">
      <c r="A2" s="8"/>
      <c r="B2" s="8" t="s">
        <v>2</v>
      </c>
      <c r="C2" s="8"/>
      <c r="D2" s="8"/>
    </row>
    <row r="3" spans="1:4" x14ac:dyDescent="0.25">
      <c r="A3" s="3" t="s">
        <v>456</v>
      </c>
      <c r="B3" s="40"/>
      <c r="C3" s="40"/>
      <c r="D3" s="40"/>
    </row>
    <row r="4" spans="1:4" x14ac:dyDescent="0.25">
      <c r="A4" s="41" t="s">
        <v>455</v>
      </c>
      <c r="B4" s="216" t="s">
        <v>457</v>
      </c>
      <c r="C4" s="216"/>
      <c r="D4" s="216"/>
    </row>
    <row r="5" spans="1:4" x14ac:dyDescent="0.25">
      <c r="A5" s="41"/>
      <c r="B5" s="40"/>
      <c r="C5" s="40"/>
      <c r="D5" s="40"/>
    </row>
    <row r="6" spans="1:4" x14ac:dyDescent="0.25">
      <c r="A6" s="41"/>
      <c r="B6" s="216" t="s">
        <v>458</v>
      </c>
      <c r="C6" s="216"/>
      <c r="D6" s="216"/>
    </row>
    <row r="7" spans="1:4" x14ac:dyDescent="0.25">
      <c r="A7" s="41"/>
      <c r="B7" s="163"/>
      <c r="C7" s="163"/>
      <c r="D7" s="163"/>
    </row>
    <row r="8" spans="1:4" ht="25.5" customHeight="1" x14ac:dyDescent="0.25">
      <c r="A8" s="41"/>
      <c r="B8" s="163" t="s">
        <v>459</v>
      </c>
      <c r="C8" s="163"/>
      <c r="D8" s="163"/>
    </row>
    <row r="9" spans="1:4" x14ac:dyDescent="0.25">
      <c r="A9" s="41"/>
      <c r="B9" s="163"/>
      <c r="C9" s="163"/>
      <c r="D9" s="163"/>
    </row>
    <row r="10" spans="1:4" ht="25.5" customHeight="1" x14ac:dyDescent="0.25">
      <c r="A10" s="41"/>
      <c r="B10" s="163" t="s">
        <v>460</v>
      </c>
      <c r="C10" s="163"/>
      <c r="D10" s="163"/>
    </row>
    <row r="11" spans="1:4" x14ac:dyDescent="0.25">
      <c r="A11" s="41"/>
      <c r="B11" s="163"/>
      <c r="C11" s="163"/>
      <c r="D11" s="163"/>
    </row>
    <row r="12" spans="1:4" ht="25.5" customHeight="1" x14ac:dyDescent="0.25">
      <c r="A12" s="41"/>
      <c r="B12" s="163" t="s">
        <v>461</v>
      </c>
      <c r="C12" s="163"/>
      <c r="D12" s="163"/>
    </row>
    <row r="13" spans="1:4" x14ac:dyDescent="0.25">
      <c r="A13" s="41"/>
      <c r="B13" s="163"/>
      <c r="C13" s="163"/>
      <c r="D13" s="163"/>
    </row>
    <row r="14" spans="1:4" ht="25.5" customHeight="1" x14ac:dyDescent="0.25">
      <c r="A14" s="41"/>
      <c r="B14" s="163" t="s">
        <v>462</v>
      </c>
      <c r="C14" s="163"/>
      <c r="D14" s="163"/>
    </row>
    <row r="15" spans="1:4" x14ac:dyDescent="0.25">
      <c r="A15" s="41"/>
      <c r="B15" s="163"/>
      <c r="C15" s="163"/>
      <c r="D15" s="163"/>
    </row>
    <row r="16" spans="1:4" ht="25.5" customHeight="1" x14ac:dyDescent="0.25">
      <c r="A16" s="41"/>
      <c r="B16" s="163" t="s">
        <v>463</v>
      </c>
      <c r="C16" s="163"/>
      <c r="D16" s="163"/>
    </row>
    <row r="17" spans="1:4" x14ac:dyDescent="0.25">
      <c r="A17" s="41"/>
      <c r="B17" s="163"/>
      <c r="C17" s="163"/>
      <c r="D17" s="163"/>
    </row>
    <row r="18" spans="1:4" ht="25.5" customHeight="1" x14ac:dyDescent="0.25">
      <c r="A18" s="41"/>
      <c r="B18" s="163" t="s">
        <v>464</v>
      </c>
      <c r="C18" s="163"/>
      <c r="D18" s="163"/>
    </row>
    <row r="19" spans="1:4" x14ac:dyDescent="0.25">
      <c r="A19" s="41"/>
      <c r="B19" s="163"/>
      <c r="C19" s="163"/>
      <c r="D19" s="163"/>
    </row>
    <row r="20" spans="1:4" ht="25.5" customHeight="1" x14ac:dyDescent="0.25">
      <c r="A20" s="41"/>
      <c r="B20" s="163" t="s">
        <v>465</v>
      </c>
      <c r="C20" s="163"/>
      <c r="D20" s="163"/>
    </row>
    <row r="21" spans="1:4" x14ac:dyDescent="0.25">
      <c r="A21" s="41"/>
      <c r="B21" s="157"/>
      <c r="C21" s="157"/>
      <c r="D21" s="157"/>
    </row>
    <row r="22" spans="1:4" x14ac:dyDescent="0.25">
      <c r="A22" s="41"/>
      <c r="B22" s="158"/>
      <c r="C22" s="158"/>
      <c r="D22" s="158"/>
    </row>
    <row r="23" spans="1:4" ht="38.25" customHeight="1" x14ac:dyDescent="0.25">
      <c r="A23" s="41"/>
      <c r="B23" s="163" t="s">
        <v>466</v>
      </c>
      <c r="C23" s="163"/>
      <c r="D23" s="163"/>
    </row>
    <row r="24" spans="1:4" x14ac:dyDescent="0.25">
      <c r="A24" s="41"/>
      <c r="B24" s="163"/>
      <c r="C24" s="163"/>
      <c r="D24" s="163"/>
    </row>
    <row r="25" spans="1:4" ht="38.25" customHeight="1" x14ac:dyDescent="0.25">
      <c r="A25" s="41"/>
      <c r="B25" s="163" t="s">
        <v>467</v>
      </c>
      <c r="C25" s="163"/>
      <c r="D25" s="163"/>
    </row>
    <row r="26" spans="1:4" x14ac:dyDescent="0.25">
      <c r="A26" s="41"/>
      <c r="B26" s="163"/>
      <c r="C26" s="163"/>
      <c r="D26" s="163"/>
    </row>
    <row r="27" spans="1:4" ht="25.5" customHeight="1" x14ac:dyDescent="0.25">
      <c r="A27" s="41"/>
      <c r="B27" s="163" t="s">
        <v>468</v>
      </c>
      <c r="C27" s="163"/>
      <c r="D27" s="163"/>
    </row>
    <row r="28" spans="1:4" x14ac:dyDescent="0.25">
      <c r="A28" s="41"/>
      <c r="B28" s="163"/>
      <c r="C28" s="163"/>
      <c r="D28" s="163"/>
    </row>
    <row r="29" spans="1:4" ht="38.25" customHeight="1" x14ac:dyDescent="0.25">
      <c r="A29" s="41"/>
      <c r="B29" s="163" t="s">
        <v>469</v>
      </c>
      <c r="C29" s="163"/>
      <c r="D29" s="163"/>
    </row>
    <row r="30" spans="1:4" x14ac:dyDescent="0.25">
      <c r="A30" s="41"/>
      <c r="B30" s="163"/>
      <c r="C30" s="163"/>
      <c r="D30" s="163"/>
    </row>
    <row r="31" spans="1:4" x14ac:dyDescent="0.25">
      <c r="A31" s="41"/>
      <c r="B31" s="216" t="s">
        <v>470</v>
      </c>
      <c r="C31" s="216"/>
      <c r="D31" s="216"/>
    </row>
    <row r="32" spans="1:4" x14ac:dyDescent="0.25">
      <c r="A32" s="41"/>
      <c r="B32" s="163" t="s">
        <v>471</v>
      </c>
      <c r="C32" s="163"/>
      <c r="D32" s="163"/>
    </row>
    <row r="33" spans="1:4" ht="178.5" customHeight="1" x14ac:dyDescent="0.25">
      <c r="A33" s="41"/>
      <c r="B33" s="163" t="s">
        <v>472</v>
      </c>
      <c r="C33" s="163"/>
      <c r="D33" s="163"/>
    </row>
    <row r="34" spans="1:4" x14ac:dyDescent="0.25">
      <c r="A34" s="41"/>
      <c r="B34" s="163"/>
      <c r="C34" s="163"/>
      <c r="D34" s="163"/>
    </row>
    <row r="35" spans="1:4" ht="204" customHeight="1" x14ac:dyDescent="0.25">
      <c r="A35" s="41"/>
      <c r="B35" s="163" t="s">
        <v>473</v>
      </c>
      <c r="C35" s="163"/>
      <c r="D35" s="163"/>
    </row>
    <row r="36" spans="1:4" x14ac:dyDescent="0.25">
      <c r="A36" s="41"/>
      <c r="B36" s="163"/>
      <c r="C36" s="163"/>
      <c r="D36" s="163"/>
    </row>
    <row r="37" spans="1:4" x14ac:dyDescent="0.25">
      <c r="A37" s="41"/>
      <c r="B37" s="216" t="s">
        <v>474</v>
      </c>
      <c r="C37" s="216"/>
      <c r="D37" s="216"/>
    </row>
    <row r="38" spans="1:4" x14ac:dyDescent="0.25">
      <c r="A38" s="41"/>
      <c r="B38" s="163"/>
      <c r="C38" s="163"/>
      <c r="D38" s="163"/>
    </row>
    <row r="39" spans="1:4" ht="114.75" customHeight="1" x14ac:dyDescent="0.25">
      <c r="A39" s="41"/>
      <c r="B39" s="163" t="s">
        <v>475</v>
      </c>
      <c r="C39" s="163"/>
      <c r="D39" s="163"/>
    </row>
    <row r="40" spans="1:4" x14ac:dyDescent="0.25">
      <c r="A40" s="41"/>
      <c r="B40" s="163"/>
      <c r="C40" s="163"/>
      <c r="D40" s="163"/>
    </row>
    <row r="41" spans="1:4" ht="127.5" customHeight="1" x14ac:dyDescent="0.25">
      <c r="A41" s="41"/>
      <c r="B41" s="163" t="s">
        <v>476</v>
      </c>
      <c r="C41" s="163"/>
      <c r="D41" s="163"/>
    </row>
    <row r="42" spans="1:4" x14ac:dyDescent="0.25">
      <c r="A42" s="41"/>
      <c r="B42" s="163"/>
      <c r="C42" s="163"/>
      <c r="D42" s="163"/>
    </row>
    <row r="43" spans="1:4" ht="127.5" customHeight="1" x14ac:dyDescent="0.25">
      <c r="A43" s="41"/>
      <c r="B43" s="163" t="s">
        <v>477</v>
      </c>
      <c r="C43" s="163"/>
      <c r="D43" s="163"/>
    </row>
    <row r="44" spans="1:4" x14ac:dyDescent="0.25">
      <c r="A44" s="41"/>
      <c r="B44" s="163"/>
      <c r="C44" s="163"/>
      <c r="D44" s="163"/>
    </row>
    <row r="45" spans="1:4" x14ac:dyDescent="0.25">
      <c r="A45" s="41"/>
      <c r="B45" s="157"/>
      <c r="C45" s="157"/>
      <c r="D45" s="157"/>
    </row>
    <row r="46" spans="1:4" x14ac:dyDescent="0.25">
      <c r="A46" s="41"/>
      <c r="B46" s="158"/>
      <c r="C46" s="158"/>
      <c r="D46" s="158"/>
    </row>
    <row r="47" spans="1:4" x14ac:dyDescent="0.25">
      <c r="A47" s="41"/>
      <c r="B47" s="216" t="s">
        <v>478</v>
      </c>
      <c r="C47" s="216"/>
      <c r="D47" s="216"/>
    </row>
    <row r="48" spans="1:4" x14ac:dyDescent="0.25">
      <c r="A48" s="41"/>
      <c r="B48" s="163"/>
      <c r="C48" s="163"/>
      <c r="D48" s="163"/>
    </row>
    <row r="49" spans="1:4" ht="255" customHeight="1" x14ac:dyDescent="0.25">
      <c r="A49" s="41"/>
      <c r="B49" s="163" t="s">
        <v>479</v>
      </c>
      <c r="C49" s="163"/>
      <c r="D49" s="163"/>
    </row>
    <row r="50" spans="1:4" x14ac:dyDescent="0.25">
      <c r="A50" s="41"/>
      <c r="B50" s="163"/>
      <c r="C50" s="163"/>
      <c r="D50" s="163"/>
    </row>
    <row r="51" spans="1:4" ht="127.5" customHeight="1" x14ac:dyDescent="0.25">
      <c r="A51" s="41"/>
      <c r="B51" s="163" t="s">
        <v>480</v>
      </c>
      <c r="C51" s="163"/>
      <c r="D51" s="163"/>
    </row>
    <row r="52" spans="1:4" x14ac:dyDescent="0.25">
      <c r="A52" s="41"/>
      <c r="B52" s="163"/>
      <c r="C52" s="163"/>
      <c r="D52" s="163"/>
    </row>
    <row r="53" spans="1:4" ht="51" customHeight="1" x14ac:dyDescent="0.25">
      <c r="A53" s="41"/>
      <c r="B53" s="163" t="s">
        <v>481</v>
      </c>
      <c r="C53" s="163"/>
      <c r="D53" s="163"/>
    </row>
    <row r="54" spans="1:4" x14ac:dyDescent="0.25">
      <c r="A54" s="41"/>
      <c r="B54" s="163"/>
      <c r="C54" s="163"/>
      <c r="D54" s="163"/>
    </row>
    <row r="55" spans="1:4" ht="114.75" customHeight="1" x14ac:dyDescent="0.25">
      <c r="A55" s="41"/>
      <c r="B55" s="163" t="s">
        <v>482</v>
      </c>
      <c r="C55" s="163"/>
      <c r="D55" s="163"/>
    </row>
    <row r="56" spans="1:4" x14ac:dyDescent="0.25">
      <c r="A56" s="41"/>
      <c r="B56" s="163"/>
      <c r="C56" s="163"/>
      <c r="D56" s="163"/>
    </row>
    <row r="57" spans="1:4" ht="114.75" customHeight="1" x14ac:dyDescent="0.25">
      <c r="A57" s="41"/>
      <c r="B57" s="163" t="s">
        <v>483</v>
      </c>
      <c r="C57" s="163"/>
      <c r="D57" s="163"/>
    </row>
    <row r="58" spans="1:4" x14ac:dyDescent="0.25">
      <c r="A58" s="41"/>
      <c r="B58" s="163"/>
      <c r="C58" s="163"/>
      <c r="D58" s="163"/>
    </row>
    <row r="59" spans="1:4" ht="102" customHeight="1" x14ac:dyDescent="0.25">
      <c r="A59" s="41"/>
      <c r="B59" s="163" t="s">
        <v>484</v>
      </c>
      <c r="C59" s="163"/>
      <c r="D59" s="163"/>
    </row>
    <row r="60" spans="1:4" x14ac:dyDescent="0.25">
      <c r="A60" s="41"/>
      <c r="B60" s="163"/>
      <c r="C60" s="163"/>
      <c r="D60" s="163"/>
    </row>
    <row r="61" spans="1:4" x14ac:dyDescent="0.25">
      <c r="A61" s="41"/>
      <c r="B61" s="216" t="s">
        <v>485</v>
      </c>
      <c r="C61" s="216"/>
      <c r="D61" s="216"/>
    </row>
    <row r="62" spans="1:4" x14ac:dyDescent="0.25">
      <c r="A62" s="41"/>
      <c r="B62" s="163"/>
      <c r="C62" s="163"/>
      <c r="D62" s="163"/>
    </row>
    <row r="63" spans="1:4" ht="51" customHeight="1" x14ac:dyDescent="0.25">
      <c r="A63" s="41"/>
      <c r="B63" s="163" t="s">
        <v>486</v>
      </c>
      <c r="C63" s="163"/>
      <c r="D63" s="163"/>
    </row>
    <row r="64" spans="1:4" x14ac:dyDescent="0.25">
      <c r="A64" s="41"/>
      <c r="B64" s="163"/>
      <c r="C64" s="163"/>
      <c r="D64" s="163"/>
    </row>
    <row r="65" spans="1:4" ht="89.25" customHeight="1" x14ac:dyDescent="0.25">
      <c r="A65" s="41"/>
      <c r="B65" s="163" t="s">
        <v>487</v>
      </c>
      <c r="C65" s="163"/>
      <c r="D65" s="163"/>
    </row>
    <row r="66" spans="1:4" x14ac:dyDescent="0.25">
      <c r="A66" s="41"/>
      <c r="B66" s="163"/>
      <c r="C66" s="163"/>
      <c r="D66" s="163"/>
    </row>
    <row r="67" spans="1:4" ht="38.25" customHeight="1" x14ac:dyDescent="0.25">
      <c r="A67" s="41"/>
      <c r="B67" s="163" t="s">
        <v>488</v>
      </c>
      <c r="C67" s="163"/>
      <c r="D67" s="163"/>
    </row>
    <row r="68" spans="1:4" ht="15.75" thickBot="1" x14ac:dyDescent="0.3">
      <c r="A68" s="41"/>
      <c r="B68" s="157"/>
      <c r="C68" s="157"/>
      <c r="D68" s="157"/>
    </row>
    <row r="69" spans="1:4" ht="15.75" thickBot="1" x14ac:dyDescent="0.3">
      <c r="A69" s="41"/>
      <c r="B69" s="202" t="s">
        <v>489</v>
      </c>
      <c r="C69" s="202" t="s">
        <v>490</v>
      </c>
    </row>
    <row r="70" spans="1:4" ht="16.5" thickTop="1" thickBot="1" x14ac:dyDescent="0.3">
      <c r="A70" s="41"/>
      <c r="B70" s="203" t="s">
        <v>491</v>
      </c>
      <c r="C70" s="203" t="s">
        <v>492</v>
      </c>
    </row>
    <row r="71" spans="1:4" ht="16.5" thickTop="1" thickBot="1" x14ac:dyDescent="0.3">
      <c r="A71" s="41"/>
      <c r="B71" s="204" t="s">
        <v>308</v>
      </c>
      <c r="C71" s="204" t="s">
        <v>493</v>
      </c>
    </row>
    <row r="72" spans="1:4" ht="16.5" thickTop="1" thickBot="1" x14ac:dyDescent="0.3">
      <c r="A72" s="41"/>
      <c r="B72" s="203" t="s">
        <v>494</v>
      </c>
      <c r="C72" s="203" t="s">
        <v>495</v>
      </c>
    </row>
    <row r="73" spans="1:4" ht="16.5" thickTop="1" thickBot="1" x14ac:dyDescent="0.3">
      <c r="A73" s="41"/>
      <c r="B73" s="204" t="s">
        <v>496</v>
      </c>
      <c r="C73" s="204" t="s">
        <v>497</v>
      </c>
    </row>
    <row r="74" spans="1:4" ht="15.75" thickTop="1" x14ac:dyDescent="0.25">
      <c r="A74" s="41"/>
      <c r="B74" s="163"/>
      <c r="C74" s="163"/>
      <c r="D74" s="163"/>
    </row>
    <row r="75" spans="1:4" ht="63.75" customHeight="1" x14ac:dyDescent="0.25">
      <c r="A75" s="41"/>
      <c r="B75" s="163" t="s">
        <v>498</v>
      </c>
      <c r="C75" s="163"/>
      <c r="D75" s="163"/>
    </row>
    <row r="76" spans="1:4" x14ac:dyDescent="0.25">
      <c r="A76" s="41"/>
      <c r="B76" s="163"/>
      <c r="C76" s="163"/>
      <c r="D76" s="163"/>
    </row>
    <row r="77" spans="1:4" ht="51" customHeight="1" x14ac:dyDescent="0.25">
      <c r="A77" s="41"/>
      <c r="B77" s="163" t="s">
        <v>499</v>
      </c>
      <c r="C77" s="163"/>
      <c r="D77" s="163"/>
    </row>
    <row r="78" spans="1:4" x14ac:dyDescent="0.25">
      <c r="A78" s="41"/>
      <c r="B78" s="163"/>
      <c r="C78" s="163"/>
      <c r="D78" s="163"/>
    </row>
    <row r="79" spans="1:4" ht="76.5" customHeight="1" x14ac:dyDescent="0.25">
      <c r="A79" s="41"/>
      <c r="B79" s="163" t="s">
        <v>500</v>
      </c>
      <c r="C79" s="163"/>
      <c r="D79" s="163"/>
    </row>
    <row r="80" spans="1:4" x14ac:dyDescent="0.25">
      <c r="A80" s="41"/>
      <c r="B80" s="163"/>
      <c r="C80" s="163"/>
      <c r="D80" s="163"/>
    </row>
    <row r="81" spans="1:4" ht="63.75" customHeight="1" x14ac:dyDescent="0.25">
      <c r="A81" s="41"/>
      <c r="B81" s="163" t="s">
        <v>501</v>
      </c>
      <c r="C81" s="163"/>
      <c r="D81" s="163"/>
    </row>
    <row r="82" spans="1:4" x14ac:dyDescent="0.25">
      <c r="A82" s="41"/>
      <c r="B82" s="163"/>
      <c r="C82" s="163"/>
      <c r="D82" s="163"/>
    </row>
    <row r="83" spans="1:4" ht="38.25" customHeight="1" thickBot="1" x14ac:dyDescent="0.3">
      <c r="A83" s="41"/>
      <c r="B83" s="163" t="s">
        <v>502</v>
      </c>
      <c r="C83" s="163"/>
      <c r="D83" s="163"/>
    </row>
    <row r="84" spans="1:4" ht="15.75" thickBot="1" x14ac:dyDescent="0.3">
      <c r="A84" s="41"/>
      <c r="B84" s="202" t="s">
        <v>489</v>
      </c>
      <c r="C84" s="202" t="s">
        <v>503</v>
      </c>
    </row>
    <row r="85" spans="1:4" ht="16.5" thickTop="1" thickBot="1" x14ac:dyDescent="0.3">
      <c r="A85" s="41"/>
      <c r="B85" s="203" t="s">
        <v>491</v>
      </c>
      <c r="C85" s="203" t="s">
        <v>504</v>
      </c>
    </row>
    <row r="86" spans="1:4" ht="16.5" thickTop="1" thickBot="1" x14ac:dyDescent="0.3">
      <c r="A86" s="41"/>
      <c r="B86" s="204" t="s">
        <v>308</v>
      </c>
      <c r="C86" s="204" t="s">
        <v>505</v>
      </c>
    </row>
    <row r="87" spans="1:4" ht="16.5" thickTop="1" thickBot="1" x14ac:dyDescent="0.3">
      <c r="A87" s="41"/>
      <c r="B87" s="203" t="s">
        <v>494</v>
      </c>
      <c r="C87" s="203" t="s">
        <v>378</v>
      </c>
    </row>
    <row r="88" spans="1:4" ht="16.5" thickTop="1" thickBot="1" x14ac:dyDescent="0.3">
      <c r="A88" s="41"/>
      <c r="B88" s="204" t="s">
        <v>496</v>
      </c>
      <c r="C88" s="204" t="s">
        <v>497</v>
      </c>
    </row>
    <row r="89" spans="1:4" ht="15.75" thickTop="1" x14ac:dyDescent="0.25">
      <c r="A89" s="41"/>
      <c r="B89" s="163"/>
      <c r="C89" s="163"/>
      <c r="D89" s="163"/>
    </row>
    <row r="90" spans="1:4" ht="51" customHeight="1" x14ac:dyDescent="0.25">
      <c r="A90" s="41"/>
      <c r="B90" s="163" t="s">
        <v>506</v>
      </c>
      <c r="C90" s="163"/>
      <c r="D90" s="163"/>
    </row>
    <row r="91" spans="1:4" x14ac:dyDescent="0.25">
      <c r="A91" s="41"/>
      <c r="B91" s="163"/>
      <c r="C91" s="163"/>
      <c r="D91" s="163"/>
    </row>
    <row r="92" spans="1:4" ht="63.75" customHeight="1" x14ac:dyDescent="0.25">
      <c r="A92" s="41"/>
      <c r="B92" s="163" t="s">
        <v>507</v>
      </c>
      <c r="C92" s="163"/>
      <c r="D92" s="163"/>
    </row>
    <row r="93" spans="1:4" x14ac:dyDescent="0.25">
      <c r="A93" s="41"/>
      <c r="B93" s="163"/>
      <c r="C93" s="163"/>
      <c r="D93" s="163"/>
    </row>
    <row r="94" spans="1:4" ht="191.25" customHeight="1" x14ac:dyDescent="0.25">
      <c r="A94" s="41"/>
      <c r="B94" s="163" t="s">
        <v>508</v>
      </c>
      <c r="C94" s="163"/>
      <c r="D94" s="163"/>
    </row>
    <row r="95" spans="1:4" x14ac:dyDescent="0.25">
      <c r="A95" s="41"/>
      <c r="B95" s="163"/>
      <c r="C95" s="163"/>
      <c r="D95" s="163"/>
    </row>
    <row r="96" spans="1:4" ht="191.25" customHeight="1" x14ac:dyDescent="0.25">
      <c r="A96" s="41"/>
      <c r="B96" s="163" t="s">
        <v>509</v>
      </c>
      <c r="C96" s="163"/>
      <c r="D96" s="163"/>
    </row>
    <row r="97" spans="1:4" x14ac:dyDescent="0.25">
      <c r="A97" s="41"/>
      <c r="B97" s="163"/>
      <c r="C97" s="163"/>
      <c r="D97" s="163"/>
    </row>
    <row r="98" spans="1:4" ht="127.5" customHeight="1" x14ac:dyDescent="0.25">
      <c r="A98" s="41"/>
      <c r="B98" s="163" t="s">
        <v>510</v>
      </c>
      <c r="C98" s="163"/>
      <c r="D98" s="163"/>
    </row>
    <row r="99" spans="1:4" x14ac:dyDescent="0.25">
      <c r="A99" s="41"/>
      <c r="B99" s="163"/>
      <c r="C99" s="163"/>
      <c r="D99" s="163"/>
    </row>
    <row r="100" spans="1:4" ht="127.5" customHeight="1" x14ac:dyDescent="0.25">
      <c r="A100" s="41"/>
      <c r="B100" s="163" t="s">
        <v>511</v>
      </c>
      <c r="C100" s="163"/>
      <c r="D100" s="163"/>
    </row>
    <row r="101" spans="1:4" x14ac:dyDescent="0.25">
      <c r="A101" s="41"/>
      <c r="B101" s="163"/>
      <c r="C101" s="163"/>
      <c r="D101" s="163"/>
    </row>
    <row r="102" spans="1:4" ht="267.75" customHeight="1" x14ac:dyDescent="0.25">
      <c r="A102" s="41"/>
      <c r="B102" s="163" t="s">
        <v>512</v>
      </c>
      <c r="C102" s="163"/>
      <c r="D102" s="163"/>
    </row>
    <row r="103" spans="1:4" x14ac:dyDescent="0.25">
      <c r="A103" s="41"/>
      <c r="B103" s="163"/>
      <c r="C103" s="163"/>
      <c r="D103" s="163"/>
    </row>
    <row r="104" spans="1:4" x14ac:dyDescent="0.25">
      <c r="A104" s="41"/>
      <c r="B104" s="182"/>
      <c r="C104" s="182"/>
      <c r="D104" s="205" t="s">
        <v>515</v>
      </c>
    </row>
    <row r="105" spans="1:4" ht="15.75" thickBot="1" x14ac:dyDescent="0.3">
      <c r="A105" s="41"/>
      <c r="B105" s="206" t="s">
        <v>513</v>
      </c>
      <c r="C105" s="206" t="s">
        <v>514</v>
      </c>
      <c r="D105" s="206" t="s">
        <v>516</v>
      </c>
    </row>
    <row r="106" spans="1:4" ht="16.5" thickTop="1" thickBot="1" x14ac:dyDescent="0.3">
      <c r="A106" s="41"/>
      <c r="B106" s="204" t="s">
        <v>517</v>
      </c>
      <c r="C106" s="207">
        <v>1525000</v>
      </c>
      <c r="D106" s="208">
        <v>0.9</v>
      </c>
    </row>
    <row r="107" spans="1:4" ht="16.5" thickTop="1" thickBot="1" x14ac:dyDescent="0.3">
      <c r="A107" s="41"/>
      <c r="B107" s="203" t="s">
        <v>518</v>
      </c>
      <c r="C107" s="209">
        <v>532192</v>
      </c>
      <c r="D107" s="210">
        <v>1.03</v>
      </c>
    </row>
    <row r="108" spans="1:4" ht="16.5" thickTop="1" thickBot="1" x14ac:dyDescent="0.3">
      <c r="A108" s="41"/>
      <c r="B108" s="204" t="s">
        <v>519</v>
      </c>
      <c r="C108" s="207">
        <v>2057192</v>
      </c>
      <c r="D108" s="211" t="s">
        <v>520</v>
      </c>
    </row>
    <row r="109" spans="1:4" ht="16.5" thickTop="1" thickBot="1" x14ac:dyDescent="0.3">
      <c r="A109" s="41"/>
      <c r="B109" s="203" t="s">
        <v>518</v>
      </c>
      <c r="C109" s="209">
        <v>3307192</v>
      </c>
      <c r="D109" s="210">
        <v>0.79</v>
      </c>
    </row>
    <row r="110" spans="1:4" ht="16.5" thickTop="1" thickBot="1" x14ac:dyDescent="0.3">
      <c r="A110" s="41"/>
      <c r="B110" s="204" t="s">
        <v>521</v>
      </c>
      <c r="C110" s="207">
        <v>-249520</v>
      </c>
      <c r="D110" s="208">
        <v>-1</v>
      </c>
    </row>
    <row r="111" spans="1:4" ht="16.5" thickTop="1" thickBot="1" x14ac:dyDescent="0.3">
      <c r="A111" s="41"/>
      <c r="B111" s="203" t="s">
        <v>522</v>
      </c>
      <c r="C111" s="212">
        <v>5114864</v>
      </c>
      <c r="D111" s="210">
        <v>0.84</v>
      </c>
    </row>
    <row r="112" spans="1:4" ht="15.75" thickTop="1" x14ac:dyDescent="0.25">
      <c r="A112" s="41"/>
      <c r="B112" s="163"/>
      <c r="C112" s="163"/>
      <c r="D112" s="163"/>
    </row>
    <row r="113" spans="1:4" x14ac:dyDescent="0.25">
      <c r="A113" s="41"/>
      <c r="B113" s="163"/>
      <c r="C113" s="163"/>
      <c r="D113" s="163"/>
    </row>
    <row r="114" spans="1:4" ht="25.5" customHeight="1" x14ac:dyDescent="0.25">
      <c r="A114" s="41"/>
      <c r="B114" s="163" t="s">
        <v>523</v>
      </c>
      <c r="C114" s="163"/>
      <c r="D114" s="163"/>
    </row>
    <row r="115" spans="1:4" ht="15.75" thickBot="1" x14ac:dyDescent="0.3">
      <c r="A115" s="41"/>
      <c r="B115" s="163"/>
      <c r="C115" s="163"/>
      <c r="D115" s="163"/>
    </row>
    <row r="116" spans="1:4" ht="15.75" thickBot="1" x14ac:dyDescent="0.3">
      <c r="A116" s="41"/>
      <c r="B116" s="202" t="s">
        <v>489</v>
      </c>
      <c r="C116" s="202" t="s">
        <v>524</v>
      </c>
    </row>
    <row r="117" spans="1:4" ht="16.5" thickTop="1" thickBot="1" x14ac:dyDescent="0.3">
      <c r="A117" s="41"/>
      <c r="B117" s="203" t="s">
        <v>491</v>
      </c>
      <c r="C117" s="203" t="s">
        <v>525</v>
      </c>
    </row>
    <row r="118" spans="1:4" ht="16.5" thickTop="1" thickBot="1" x14ac:dyDescent="0.3">
      <c r="A118" s="41"/>
      <c r="B118" s="204" t="s">
        <v>308</v>
      </c>
      <c r="C118" s="204" t="s">
        <v>526</v>
      </c>
    </row>
    <row r="119" spans="1:4" ht="16.5" thickTop="1" thickBot="1" x14ac:dyDescent="0.3">
      <c r="A119" s="41"/>
      <c r="B119" s="203" t="s">
        <v>494</v>
      </c>
      <c r="C119" s="203" t="s">
        <v>378</v>
      </c>
    </row>
    <row r="120" spans="1:4" ht="16.5" thickTop="1" thickBot="1" x14ac:dyDescent="0.3">
      <c r="A120" s="41"/>
      <c r="B120" s="204" t="s">
        <v>496</v>
      </c>
      <c r="C120" s="204" t="s">
        <v>497</v>
      </c>
    </row>
    <row r="121" spans="1:4" ht="15.75" thickTop="1" x14ac:dyDescent="0.25">
      <c r="A121" s="41"/>
      <c r="B121" s="163"/>
      <c r="C121" s="163"/>
      <c r="D121" s="163"/>
    </row>
    <row r="122" spans="1:4" ht="127.5" customHeight="1" x14ac:dyDescent="0.25">
      <c r="A122" s="41"/>
      <c r="B122" s="163" t="s">
        <v>527</v>
      </c>
      <c r="C122" s="163"/>
      <c r="D122" s="163"/>
    </row>
    <row r="123" spans="1:4" x14ac:dyDescent="0.25">
      <c r="A123" s="41"/>
      <c r="B123" s="163"/>
      <c r="C123" s="163"/>
      <c r="D123" s="163"/>
    </row>
    <row r="124" spans="1:4" x14ac:dyDescent="0.25">
      <c r="A124" s="41"/>
      <c r="B124" s="163"/>
      <c r="C124" s="163"/>
      <c r="D124" s="163"/>
    </row>
    <row r="125" spans="1:4" ht="51" customHeight="1" x14ac:dyDescent="0.25">
      <c r="A125" s="41"/>
      <c r="B125" s="163" t="s">
        <v>528</v>
      </c>
      <c r="C125" s="163"/>
      <c r="D125" s="163"/>
    </row>
    <row r="126" spans="1:4" x14ac:dyDescent="0.25">
      <c r="A126" s="41"/>
      <c r="B126" s="163"/>
      <c r="C126" s="163"/>
      <c r="D126" s="163"/>
    </row>
    <row r="127" spans="1:4" ht="63.75" customHeight="1" x14ac:dyDescent="0.25">
      <c r="A127" s="41"/>
      <c r="B127" s="163" t="s">
        <v>529</v>
      </c>
      <c r="C127" s="163"/>
      <c r="D127" s="163"/>
    </row>
    <row r="128" spans="1:4" x14ac:dyDescent="0.25">
      <c r="A128" s="41"/>
      <c r="B128" s="163"/>
      <c r="C128" s="163"/>
      <c r="D128" s="163"/>
    </row>
    <row r="129" spans="1:4" ht="63.75" customHeight="1" x14ac:dyDescent="0.25">
      <c r="A129" s="41"/>
      <c r="B129" s="163" t="s">
        <v>530</v>
      </c>
      <c r="C129" s="163"/>
      <c r="D129" s="163"/>
    </row>
    <row r="130" spans="1:4" x14ac:dyDescent="0.25">
      <c r="A130" s="41"/>
      <c r="B130" s="163"/>
      <c r="C130" s="163"/>
      <c r="D130" s="163"/>
    </row>
    <row r="131" spans="1:4" ht="63.75" customHeight="1" x14ac:dyDescent="0.25">
      <c r="A131" s="41"/>
      <c r="B131" s="163" t="s">
        <v>531</v>
      </c>
      <c r="C131" s="163"/>
      <c r="D131" s="163"/>
    </row>
    <row r="132" spans="1:4" x14ac:dyDescent="0.25">
      <c r="A132" s="41"/>
      <c r="B132" s="163"/>
      <c r="C132" s="163"/>
      <c r="D132" s="163"/>
    </row>
    <row r="133" spans="1:4" ht="63.75" customHeight="1" x14ac:dyDescent="0.25">
      <c r="A133" s="41"/>
      <c r="B133" s="163" t="s">
        <v>532</v>
      </c>
      <c r="C133" s="163"/>
      <c r="D133" s="163"/>
    </row>
    <row r="134" spans="1:4" x14ac:dyDescent="0.25">
      <c r="A134" s="41"/>
      <c r="B134" s="163"/>
      <c r="C134" s="163"/>
      <c r="D134" s="163"/>
    </row>
    <row r="135" spans="1:4" ht="267.75" customHeight="1" x14ac:dyDescent="0.25">
      <c r="A135" s="41"/>
      <c r="B135" s="163" t="s">
        <v>533</v>
      </c>
      <c r="C135" s="163"/>
      <c r="D135" s="163"/>
    </row>
    <row r="136" spans="1:4" x14ac:dyDescent="0.25">
      <c r="A136" s="41"/>
      <c r="B136" s="163"/>
      <c r="C136" s="163"/>
      <c r="D136" s="163"/>
    </row>
    <row r="137" spans="1:4" ht="25.5" customHeight="1" thickBot="1" x14ac:dyDescent="0.3">
      <c r="A137" s="41"/>
      <c r="B137" s="163" t="s">
        <v>534</v>
      </c>
      <c r="C137" s="163"/>
      <c r="D137" s="163"/>
    </row>
    <row r="138" spans="1:4" ht="15.75" thickBot="1" x14ac:dyDescent="0.3">
      <c r="A138" s="41"/>
      <c r="B138" s="202" t="s">
        <v>489</v>
      </c>
      <c r="C138" s="202" t="s">
        <v>535</v>
      </c>
    </row>
    <row r="139" spans="1:4" ht="16.5" thickTop="1" thickBot="1" x14ac:dyDescent="0.3">
      <c r="A139" s="41"/>
      <c r="B139" s="203" t="s">
        <v>491</v>
      </c>
      <c r="C139" s="203" t="s">
        <v>536</v>
      </c>
    </row>
    <row r="140" spans="1:4" ht="16.5" thickTop="1" thickBot="1" x14ac:dyDescent="0.3">
      <c r="A140" s="41"/>
      <c r="B140" s="204" t="s">
        <v>308</v>
      </c>
      <c r="C140" s="204" t="s">
        <v>537</v>
      </c>
    </row>
    <row r="141" spans="1:4" ht="16.5" thickTop="1" thickBot="1" x14ac:dyDescent="0.3">
      <c r="A141" s="41"/>
      <c r="B141" s="203" t="s">
        <v>538</v>
      </c>
      <c r="C141" s="203" t="s">
        <v>539</v>
      </c>
    </row>
    <row r="142" spans="1:4" ht="16.5" thickTop="1" thickBot="1" x14ac:dyDescent="0.3">
      <c r="A142" s="41"/>
      <c r="B142" s="204" t="s">
        <v>496</v>
      </c>
      <c r="C142" s="204" t="s">
        <v>497</v>
      </c>
    </row>
    <row r="143" spans="1:4" ht="15.75" thickTop="1" x14ac:dyDescent="0.25">
      <c r="A143" s="41"/>
      <c r="B143" s="163"/>
      <c r="C143" s="163"/>
      <c r="D143" s="163"/>
    </row>
    <row r="144" spans="1:4" x14ac:dyDescent="0.25">
      <c r="A144" s="41"/>
      <c r="B144" s="163"/>
      <c r="C144" s="163"/>
      <c r="D144" s="163"/>
    </row>
    <row r="145" spans="1:4" ht="76.5" customHeight="1" x14ac:dyDescent="0.25">
      <c r="A145" s="41"/>
      <c r="B145" s="163" t="s">
        <v>540</v>
      </c>
      <c r="C145" s="163"/>
      <c r="D145" s="163"/>
    </row>
    <row r="146" spans="1:4" x14ac:dyDescent="0.25">
      <c r="A146" s="41"/>
      <c r="B146" s="163"/>
      <c r="C146" s="163"/>
      <c r="D146" s="163"/>
    </row>
    <row r="147" spans="1:4" ht="76.5" customHeight="1" x14ac:dyDescent="0.25">
      <c r="A147" s="41"/>
      <c r="B147" s="163" t="s">
        <v>541</v>
      </c>
      <c r="C147" s="163"/>
      <c r="D147" s="163"/>
    </row>
    <row r="148" spans="1:4" x14ac:dyDescent="0.25">
      <c r="A148" s="41"/>
      <c r="B148" s="163" t="s">
        <v>542</v>
      </c>
      <c r="C148" s="163"/>
      <c r="D148" s="163"/>
    </row>
    <row r="149" spans="1:4" x14ac:dyDescent="0.25">
      <c r="A149" s="41"/>
      <c r="B149" s="163"/>
      <c r="C149" s="163"/>
      <c r="D149" s="163"/>
    </row>
    <row r="150" spans="1:4" ht="216.75" customHeight="1" x14ac:dyDescent="0.25">
      <c r="A150" s="41"/>
      <c r="B150" s="163" t="s">
        <v>543</v>
      </c>
      <c r="C150" s="163"/>
      <c r="D150" s="163"/>
    </row>
    <row r="151" spans="1:4" x14ac:dyDescent="0.25">
      <c r="A151" s="41"/>
      <c r="B151" s="163"/>
      <c r="C151" s="163"/>
      <c r="D151" s="163"/>
    </row>
    <row r="152" spans="1:4" ht="89.25" customHeight="1" x14ac:dyDescent="0.25">
      <c r="A152" s="41"/>
      <c r="B152" s="163" t="s">
        <v>544</v>
      </c>
      <c r="C152" s="163"/>
      <c r="D152" s="163"/>
    </row>
    <row r="153" spans="1:4" x14ac:dyDescent="0.25">
      <c r="A153" s="41"/>
      <c r="B153" s="163"/>
      <c r="C153" s="163"/>
      <c r="D153" s="163"/>
    </row>
    <row r="154" spans="1:4" ht="76.5" customHeight="1" x14ac:dyDescent="0.25">
      <c r="A154" s="41"/>
      <c r="B154" s="163" t="s">
        <v>545</v>
      </c>
      <c r="C154" s="163"/>
      <c r="D154" s="163"/>
    </row>
    <row r="155" spans="1:4" x14ac:dyDescent="0.25">
      <c r="A155" s="41"/>
      <c r="B155" s="163"/>
      <c r="C155" s="163"/>
      <c r="D155" s="163"/>
    </row>
    <row r="156" spans="1:4" ht="63.75" customHeight="1" x14ac:dyDescent="0.25">
      <c r="A156" s="41"/>
      <c r="B156" s="163" t="s">
        <v>546</v>
      </c>
      <c r="C156" s="163"/>
      <c r="D156" s="163"/>
    </row>
    <row r="157" spans="1:4" x14ac:dyDescent="0.25">
      <c r="A157" s="41"/>
      <c r="B157" s="163"/>
      <c r="C157" s="163"/>
      <c r="D157" s="163"/>
    </row>
    <row r="158" spans="1:4" ht="76.5" customHeight="1" x14ac:dyDescent="0.25">
      <c r="A158" s="41"/>
      <c r="B158" s="163" t="s">
        <v>547</v>
      </c>
      <c r="C158" s="163"/>
      <c r="D158" s="163"/>
    </row>
    <row r="159" spans="1:4" x14ac:dyDescent="0.25">
      <c r="A159" s="41"/>
      <c r="B159" s="163"/>
      <c r="C159" s="163"/>
      <c r="D159" s="163"/>
    </row>
    <row r="160" spans="1:4" ht="153" customHeight="1" x14ac:dyDescent="0.25">
      <c r="A160" s="41"/>
      <c r="B160" s="163" t="s">
        <v>548</v>
      </c>
      <c r="C160" s="163"/>
      <c r="D160" s="163"/>
    </row>
    <row r="161" spans="1:4" x14ac:dyDescent="0.25">
      <c r="A161" s="41"/>
      <c r="B161" s="163"/>
      <c r="C161" s="163"/>
      <c r="D161" s="163"/>
    </row>
    <row r="162" spans="1:4" ht="76.5" customHeight="1" x14ac:dyDescent="0.25">
      <c r="A162" s="41"/>
      <c r="B162" s="163" t="s">
        <v>549</v>
      </c>
      <c r="C162" s="163"/>
      <c r="D162" s="163"/>
    </row>
    <row r="163" spans="1:4" x14ac:dyDescent="0.25">
      <c r="A163" s="41"/>
      <c r="B163" s="163"/>
      <c r="C163" s="163"/>
      <c r="D163" s="163"/>
    </row>
    <row r="164" spans="1:4" x14ac:dyDescent="0.25">
      <c r="A164" s="41"/>
      <c r="B164" s="158"/>
      <c r="C164" s="158"/>
      <c r="D164" s="158"/>
    </row>
    <row r="165" spans="1:4" x14ac:dyDescent="0.25">
      <c r="A165" s="41"/>
      <c r="B165" s="163"/>
      <c r="C165" s="163"/>
      <c r="D165" s="163"/>
    </row>
    <row r="166" spans="1:4" ht="25.5" customHeight="1" x14ac:dyDescent="0.25">
      <c r="A166" s="41"/>
      <c r="B166" s="163" t="s">
        <v>550</v>
      </c>
      <c r="C166" s="163"/>
      <c r="D166" s="163"/>
    </row>
    <row r="167" spans="1:4" x14ac:dyDescent="0.25">
      <c r="A167" s="41"/>
      <c r="B167" s="163"/>
      <c r="C167" s="163"/>
      <c r="D167" s="163"/>
    </row>
    <row r="168" spans="1:4" x14ac:dyDescent="0.25">
      <c r="A168" s="41"/>
      <c r="B168" s="182"/>
      <c r="C168" s="182"/>
      <c r="D168" s="182" t="s">
        <v>552</v>
      </c>
    </row>
    <row r="169" spans="1:4" ht="15.75" thickBot="1" x14ac:dyDescent="0.3">
      <c r="A169" s="41"/>
      <c r="B169" s="206" t="s">
        <v>551</v>
      </c>
      <c r="C169" s="206" t="s">
        <v>514</v>
      </c>
      <c r="D169" s="213" t="s">
        <v>553</v>
      </c>
    </row>
    <row r="170" spans="1:4" ht="16.5" thickTop="1" thickBot="1" x14ac:dyDescent="0.3">
      <c r="A170" s="41"/>
      <c r="B170" s="204" t="s">
        <v>517</v>
      </c>
      <c r="C170" s="211" t="s">
        <v>554</v>
      </c>
      <c r="D170" s="208">
        <v>0.78</v>
      </c>
    </row>
    <row r="171" spans="1:4" ht="16.5" thickTop="1" thickBot="1" x14ac:dyDescent="0.3">
      <c r="A171" s="41"/>
      <c r="B171" s="203" t="s">
        <v>518</v>
      </c>
      <c r="C171" s="214" t="s">
        <v>555</v>
      </c>
      <c r="D171" s="210">
        <v>0.78</v>
      </c>
    </row>
    <row r="172" spans="1:4" ht="16.5" thickTop="1" thickBot="1" x14ac:dyDescent="0.3">
      <c r="A172" s="41"/>
      <c r="B172" s="204" t="s">
        <v>519</v>
      </c>
      <c r="C172" s="207">
        <v>10669081</v>
      </c>
      <c r="D172" s="208">
        <v>0.78</v>
      </c>
    </row>
    <row r="173" spans="1:4" ht="16.5" thickTop="1" thickBot="1" x14ac:dyDescent="0.3">
      <c r="A173" s="41"/>
      <c r="B173" s="203" t="s">
        <v>518</v>
      </c>
      <c r="C173" s="214" t="s">
        <v>556</v>
      </c>
      <c r="D173" s="210">
        <v>1</v>
      </c>
    </row>
    <row r="174" spans="1:4" ht="16.5" thickTop="1" thickBot="1" x14ac:dyDescent="0.3">
      <c r="A174" s="41"/>
      <c r="B174" s="204" t="s">
        <v>557</v>
      </c>
      <c r="C174" s="211" t="s">
        <v>558</v>
      </c>
      <c r="D174" s="208">
        <v>14.65</v>
      </c>
    </row>
    <row r="175" spans="1:4" ht="16.5" thickTop="1" thickBot="1" x14ac:dyDescent="0.3">
      <c r="A175" s="41"/>
      <c r="B175" s="203" t="s">
        <v>559</v>
      </c>
      <c r="C175" s="214" t="s">
        <v>560</v>
      </c>
      <c r="D175" s="210">
        <v>2.87</v>
      </c>
    </row>
    <row r="176" spans="1:4" ht="16.5" thickTop="1" thickBot="1" x14ac:dyDescent="0.3">
      <c r="A176" s="41"/>
      <c r="B176" s="204" t="s">
        <v>522</v>
      </c>
      <c r="C176" s="215">
        <v>16249985</v>
      </c>
      <c r="D176" s="208">
        <v>1.1000000000000001</v>
      </c>
    </row>
    <row r="177" spans="1:4" ht="15.75" thickTop="1" x14ac:dyDescent="0.25">
      <c r="A177" s="41"/>
      <c r="B177" s="163"/>
      <c r="C177" s="163"/>
      <c r="D177" s="163"/>
    </row>
    <row r="178" spans="1:4" x14ac:dyDescent="0.25">
      <c r="A178" s="41"/>
      <c r="B178" s="163"/>
      <c r="C178" s="163"/>
      <c r="D178" s="163"/>
    </row>
    <row r="179" spans="1:4" x14ac:dyDescent="0.25">
      <c r="A179" s="41"/>
      <c r="B179" s="216" t="s">
        <v>561</v>
      </c>
      <c r="C179" s="216"/>
      <c r="D179" s="216"/>
    </row>
    <row r="180" spans="1:4" x14ac:dyDescent="0.25">
      <c r="A180" s="41"/>
      <c r="B180" s="163"/>
      <c r="C180" s="163"/>
      <c r="D180" s="163"/>
    </row>
    <row r="181" spans="1:4" ht="114.75" customHeight="1" x14ac:dyDescent="0.25">
      <c r="A181" s="41"/>
      <c r="B181" s="163" t="s">
        <v>562</v>
      </c>
      <c r="C181" s="163"/>
      <c r="D181" s="163"/>
    </row>
    <row r="182" spans="1:4" x14ac:dyDescent="0.25">
      <c r="A182" s="41"/>
      <c r="B182" s="163"/>
      <c r="C182" s="163"/>
      <c r="D182" s="163"/>
    </row>
    <row r="183" spans="1:4" ht="63.75" customHeight="1" x14ac:dyDescent="0.25">
      <c r="A183" s="41"/>
      <c r="B183" s="163" t="s">
        <v>563</v>
      </c>
      <c r="C183" s="163"/>
      <c r="D183" s="163"/>
    </row>
    <row r="184" spans="1:4" x14ac:dyDescent="0.25">
      <c r="A184" s="41"/>
      <c r="B184" s="163"/>
      <c r="C184" s="163"/>
      <c r="D184" s="163"/>
    </row>
    <row r="185" spans="1:4" ht="89.25" customHeight="1" x14ac:dyDescent="0.25">
      <c r="A185" s="41"/>
      <c r="B185" s="163" t="s">
        <v>564</v>
      </c>
      <c r="C185" s="163"/>
      <c r="D185" s="163"/>
    </row>
    <row r="186" spans="1:4" x14ac:dyDescent="0.25">
      <c r="A186" s="41"/>
      <c r="B186" s="163"/>
      <c r="C186" s="163"/>
      <c r="D186" s="163"/>
    </row>
    <row r="187" spans="1:4" ht="89.25" customHeight="1" x14ac:dyDescent="0.25">
      <c r="A187" s="41"/>
      <c r="B187" s="163" t="s">
        <v>565</v>
      </c>
      <c r="C187" s="163"/>
      <c r="D187" s="163"/>
    </row>
    <row r="188" spans="1:4" x14ac:dyDescent="0.25">
      <c r="A188" s="41"/>
      <c r="B188" s="163"/>
      <c r="C188" s="163"/>
      <c r="D188" s="163"/>
    </row>
    <row r="189" spans="1:4" ht="25.5" customHeight="1" x14ac:dyDescent="0.25">
      <c r="A189" s="41"/>
      <c r="B189" s="216" t="s">
        <v>566</v>
      </c>
      <c r="C189" s="216"/>
      <c r="D189" s="216"/>
    </row>
    <row r="190" spans="1:4" x14ac:dyDescent="0.25">
      <c r="A190" s="41"/>
      <c r="B190" s="163"/>
      <c r="C190" s="163"/>
      <c r="D190" s="163"/>
    </row>
    <row r="191" spans="1:4" ht="255" customHeight="1" x14ac:dyDescent="0.25">
      <c r="A191" s="41"/>
      <c r="B191" s="163" t="s">
        <v>567</v>
      </c>
      <c r="C191" s="163"/>
      <c r="D191" s="163"/>
    </row>
    <row r="192" spans="1:4" x14ac:dyDescent="0.25">
      <c r="A192" s="41"/>
      <c r="B192" s="163"/>
      <c r="C192" s="163"/>
      <c r="D192" s="163"/>
    </row>
    <row r="193" spans="1:4" ht="140.25" customHeight="1" x14ac:dyDescent="0.25">
      <c r="A193" s="41"/>
      <c r="B193" s="163" t="s">
        <v>568</v>
      </c>
      <c r="C193" s="163"/>
      <c r="D193" s="163"/>
    </row>
    <row r="194" spans="1:4" x14ac:dyDescent="0.25">
      <c r="A194" s="41"/>
      <c r="B194" s="163"/>
      <c r="C194" s="163"/>
      <c r="D194" s="163"/>
    </row>
    <row r="195" spans="1:4" ht="204" customHeight="1" x14ac:dyDescent="0.25">
      <c r="A195" s="41"/>
      <c r="B195" s="163" t="s">
        <v>569</v>
      </c>
      <c r="C195" s="163"/>
      <c r="D195" s="163"/>
    </row>
    <row r="196" spans="1:4" x14ac:dyDescent="0.25">
      <c r="A196" s="41"/>
      <c r="B196" s="163"/>
      <c r="C196" s="163"/>
      <c r="D196" s="163"/>
    </row>
    <row r="197" spans="1:4" ht="89.25" customHeight="1" x14ac:dyDescent="0.25">
      <c r="A197" s="41"/>
      <c r="B197" s="163" t="s">
        <v>570</v>
      </c>
      <c r="C197" s="163"/>
      <c r="D197" s="163"/>
    </row>
    <row r="198" spans="1:4" x14ac:dyDescent="0.25">
      <c r="A198" s="41"/>
      <c r="B198" s="163"/>
      <c r="C198" s="163"/>
      <c r="D198" s="163"/>
    </row>
  </sheetData>
  <mergeCells count="163">
    <mergeCell ref="B196:D196"/>
    <mergeCell ref="B197:D197"/>
    <mergeCell ref="B198:D198"/>
    <mergeCell ref="B190:D190"/>
    <mergeCell ref="B191:D191"/>
    <mergeCell ref="B192:D192"/>
    <mergeCell ref="B193:D193"/>
    <mergeCell ref="B194:D194"/>
    <mergeCell ref="B195:D195"/>
    <mergeCell ref="B184:D184"/>
    <mergeCell ref="B185:D185"/>
    <mergeCell ref="B186:D186"/>
    <mergeCell ref="B187:D187"/>
    <mergeCell ref="B188:D188"/>
    <mergeCell ref="B189:D189"/>
    <mergeCell ref="B178:D178"/>
    <mergeCell ref="B179:D179"/>
    <mergeCell ref="B180:D180"/>
    <mergeCell ref="B181:D181"/>
    <mergeCell ref="B182:D182"/>
    <mergeCell ref="B183:D183"/>
    <mergeCell ref="B163:D163"/>
    <mergeCell ref="B164:D164"/>
    <mergeCell ref="B165:D165"/>
    <mergeCell ref="B166:D166"/>
    <mergeCell ref="B167:D167"/>
    <mergeCell ref="B177:D177"/>
    <mergeCell ref="B157:D157"/>
    <mergeCell ref="B158:D158"/>
    <mergeCell ref="B159:D159"/>
    <mergeCell ref="B160:D160"/>
    <mergeCell ref="B161:D161"/>
    <mergeCell ref="B162:D162"/>
    <mergeCell ref="B151:D151"/>
    <mergeCell ref="B152:D152"/>
    <mergeCell ref="B153:D153"/>
    <mergeCell ref="B154:D154"/>
    <mergeCell ref="B155:D155"/>
    <mergeCell ref="B156:D156"/>
    <mergeCell ref="B145:D145"/>
    <mergeCell ref="B146:D146"/>
    <mergeCell ref="B147:D147"/>
    <mergeCell ref="B148:D148"/>
    <mergeCell ref="B149:D149"/>
    <mergeCell ref="B150:D150"/>
    <mergeCell ref="B134:D134"/>
    <mergeCell ref="B135:D135"/>
    <mergeCell ref="B136:D136"/>
    <mergeCell ref="B137:D137"/>
    <mergeCell ref="B143:D143"/>
    <mergeCell ref="B144:D144"/>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03:D103"/>
    <mergeCell ref="B112:D112"/>
    <mergeCell ref="B113:D113"/>
    <mergeCell ref="B114:D114"/>
    <mergeCell ref="B115:D115"/>
    <mergeCell ref="B121:D121"/>
    <mergeCell ref="B97:D97"/>
    <mergeCell ref="B98:D98"/>
    <mergeCell ref="B99:D99"/>
    <mergeCell ref="B100:D100"/>
    <mergeCell ref="B101:D101"/>
    <mergeCell ref="B102:D102"/>
    <mergeCell ref="B91:D91"/>
    <mergeCell ref="B92:D92"/>
    <mergeCell ref="B93:D93"/>
    <mergeCell ref="B94:D94"/>
    <mergeCell ref="B95:D95"/>
    <mergeCell ref="B96:D96"/>
    <mergeCell ref="B80:D80"/>
    <mergeCell ref="B81:D81"/>
    <mergeCell ref="B82:D82"/>
    <mergeCell ref="B83:D83"/>
    <mergeCell ref="B89:D89"/>
    <mergeCell ref="B90:D90"/>
    <mergeCell ref="B74:D74"/>
    <mergeCell ref="B75:D75"/>
    <mergeCell ref="B76:D76"/>
    <mergeCell ref="B77:D77"/>
    <mergeCell ref="B78:D78"/>
    <mergeCell ref="B79:D79"/>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98"/>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571</v>
      </c>
      <c r="B1" s="1" t="s">
        <v>1</v>
      </c>
    </row>
    <row r="2" spans="1:2" x14ac:dyDescent="0.25">
      <c r="A2" s="8"/>
      <c r="B2" s="1" t="s">
        <v>2</v>
      </c>
    </row>
    <row r="3" spans="1:2" x14ac:dyDescent="0.25">
      <c r="A3" s="3" t="s">
        <v>572</v>
      </c>
      <c r="B3" s="4"/>
    </row>
    <row r="4" spans="1:2" x14ac:dyDescent="0.25">
      <c r="A4" s="41" t="s">
        <v>571</v>
      </c>
      <c r="B4" s="10" t="s">
        <v>573</v>
      </c>
    </row>
    <row r="5" spans="1:2" x14ac:dyDescent="0.25">
      <c r="A5" s="41"/>
      <c r="B5" s="11"/>
    </row>
    <row r="6" spans="1:2" ht="255.75" x14ac:dyDescent="0.25">
      <c r="A6" s="41"/>
      <c r="B6" s="12" t="s">
        <v>57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5">
        <v>4471102</v>
      </c>
      <c r="C3" s="5">
        <v>3051407</v>
      </c>
    </row>
    <row r="4" spans="1:3" x14ac:dyDescent="0.25">
      <c r="A4" s="2" t="s">
        <v>32</v>
      </c>
      <c r="B4" s="6">
        <v>2689724</v>
      </c>
      <c r="C4" s="6">
        <v>2184873</v>
      </c>
    </row>
    <row r="5" spans="1:3" x14ac:dyDescent="0.25">
      <c r="A5" s="2" t="s">
        <v>33</v>
      </c>
      <c r="B5" s="6">
        <v>31107</v>
      </c>
      <c r="C5" s="6">
        <v>30854</v>
      </c>
    </row>
    <row r="6" spans="1:3" x14ac:dyDescent="0.25">
      <c r="A6" s="2" t="s">
        <v>34</v>
      </c>
      <c r="B6" s="4">
        <v>0</v>
      </c>
      <c r="C6" s="6">
        <v>113102</v>
      </c>
    </row>
    <row r="7" spans="1:3" x14ac:dyDescent="0.25">
      <c r="A7" s="2" t="s">
        <v>35</v>
      </c>
      <c r="B7" s="4">
        <v>0</v>
      </c>
      <c r="C7" s="6">
        <v>834814</v>
      </c>
    </row>
    <row r="8" spans="1:3" x14ac:dyDescent="0.25">
      <c r="A8" s="2" t="s">
        <v>36</v>
      </c>
      <c r="B8" s="4">
        <v>0</v>
      </c>
      <c r="C8" s="6">
        <v>196032</v>
      </c>
    </row>
    <row r="9" spans="1:3" ht="30" x14ac:dyDescent="0.25">
      <c r="A9" s="2" t="s">
        <v>37</v>
      </c>
      <c r="B9" s="6">
        <v>361858</v>
      </c>
      <c r="C9" s="4">
        <v>0</v>
      </c>
    </row>
    <row r="10" spans="1:3" x14ac:dyDescent="0.25">
      <c r="A10" s="2" t="s">
        <v>38</v>
      </c>
      <c r="B10" s="4">
        <v>0</v>
      </c>
      <c r="C10" s="6">
        <v>337000</v>
      </c>
    </row>
    <row r="11" spans="1:3" ht="30" x14ac:dyDescent="0.25">
      <c r="A11" s="2" t="s">
        <v>39</v>
      </c>
      <c r="B11" s="6">
        <v>142668</v>
      </c>
      <c r="C11" s="6">
        <v>95143</v>
      </c>
    </row>
    <row r="12" spans="1:3" x14ac:dyDescent="0.25">
      <c r="A12" s="2" t="s">
        <v>40</v>
      </c>
      <c r="B12" s="6">
        <v>7696459</v>
      </c>
      <c r="C12" s="6">
        <v>6843225</v>
      </c>
    </row>
    <row r="13" spans="1:3" ht="30" x14ac:dyDescent="0.25">
      <c r="A13" s="2" t="s">
        <v>41</v>
      </c>
      <c r="B13" s="6">
        <v>540570</v>
      </c>
      <c r="C13" s="6">
        <v>79768</v>
      </c>
    </row>
    <row r="14" spans="1:3" x14ac:dyDescent="0.25">
      <c r="A14" s="3" t="s">
        <v>42</v>
      </c>
      <c r="B14" s="4"/>
      <c r="C14" s="4"/>
    </row>
    <row r="15" spans="1:3" x14ac:dyDescent="0.25">
      <c r="A15" s="2" t="s">
        <v>43</v>
      </c>
      <c r="B15" s="6">
        <v>13153497</v>
      </c>
      <c r="C15" s="6">
        <v>2317778</v>
      </c>
    </row>
    <row r="16" spans="1:3" x14ac:dyDescent="0.25">
      <c r="A16" s="2" t="s">
        <v>44</v>
      </c>
      <c r="B16" s="6">
        <v>1155949</v>
      </c>
      <c r="C16" s="6">
        <v>274179</v>
      </c>
    </row>
    <row r="17" spans="1:3" x14ac:dyDescent="0.25">
      <c r="A17" s="2" t="s">
        <v>45</v>
      </c>
      <c r="B17" s="4">
        <v>0</v>
      </c>
      <c r="C17" s="6">
        <v>54842</v>
      </c>
    </row>
    <row r="18" spans="1:3" x14ac:dyDescent="0.25">
      <c r="A18" s="2" t="s">
        <v>46</v>
      </c>
      <c r="B18" s="6">
        <v>100000</v>
      </c>
      <c r="C18" s="6">
        <v>100000</v>
      </c>
    </row>
    <row r="19" spans="1:3" ht="30" x14ac:dyDescent="0.25">
      <c r="A19" s="2" t="s">
        <v>47</v>
      </c>
      <c r="B19" s="6">
        <v>365830</v>
      </c>
      <c r="C19" s="6">
        <v>352035</v>
      </c>
    </row>
    <row r="20" spans="1:3" x14ac:dyDescent="0.25">
      <c r="A20" s="2" t="s">
        <v>48</v>
      </c>
      <c r="B20" s="4">
        <v>0</v>
      </c>
      <c r="C20" s="6">
        <v>196000</v>
      </c>
    </row>
    <row r="21" spans="1:3" x14ac:dyDescent="0.25">
      <c r="A21" s="2" t="s">
        <v>49</v>
      </c>
      <c r="B21" s="6">
        <v>62032</v>
      </c>
      <c r="C21" s="6">
        <v>14854</v>
      </c>
    </row>
    <row r="22" spans="1:3" x14ac:dyDescent="0.25">
      <c r="A22" s="2" t="s">
        <v>50</v>
      </c>
      <c r="B22" s="6">
        <v>14837308</v>
      </c>
      <c r="C22" s="6">
        <v>3309688</v>
      </c>
    </row>
    <row r="23" spans="1:3" x14ac:dyDescent="0.25">
      <c r="A23" s="2" t="s">
        <v>51</v>
      </c>
      <c r="B23" s="6">
        <v>23074337</v>
      </c>
      <c r="C23" s="6">
        <v>10232681</v>
      </c>
    </row>
    <row r="24" spans="1:3" x14ac:dyDescent="0.25">
      <c r="A24" s="3" t="s">
        <v>52</v>
      </c>
      <c r="B24" s="4"/>
      <c r="C24" s="4"/>
    </row>
    <row r="25" spans="1:3" x14ac:dyDescent="0.25">
      <c r="A25" s="2" t="s">
        <v>53</v>
      </c>
      <c r="B25" s="6">
        <v>1094263</v>
      </c>
      <c r="C25" s="6">
        <v>743000</v>
      </c>
    </row>
    <row r="26" spans="1:3" x14ac:dyDescent="0.25">
      <c r="A26" s="2" t="s">
        <v>54</v>
      </c>
      <c r="B26" s="6">
        <v>175785</v>
      </c>
      <c r="C26" s="6">
        <v>52337</v>
      </c>
    </row>
    <row r="27" spans="1:3" x14ac:dyDescent="0.25">
      <c r="A27" s="2" t="s">
        <v>55</v>
      </c>
      <c r="B27" s="6">
        <v>1397837</v>
      </c>
      <c r="C27" s="6">
        <v>742046</v>
      </c>
    </row>
    <row r="28" spans="1:3" ht="30" x14ac:dyDescent="0.25">
      <c r="A28" s="2" t="s">
        <v>56</v>
      </c>
      <c r="B28" s="6">
        <v>165865</v>
      </c>
      <c r="C28" s="4">
        <v>0</v>
      </c>
    </row>
    <row r="29" spans="1:3" x14ac:dyDescent="0.25">
      <c r="A29" s="2" t="s">
        <v>57</v>
      </c>
      <c r="B29" s="6">
        <v>1235259</v>
      </c>
      <c r="C29" s="6">
        <v>924499</v>
      </c>
    </row>
    <row r="30" spans="1:3" x14ac:dyDescent="0.25">
      <c r="A30" s="2" t="s">
        <v>58</v>
      </c>
      <c r="B30" s="6">
        <v>4069009</v>
      </c>
      <c r="C30" s="6">
        <v>2461882</v>
      </c>
    </row>
    <row r="31" spans="1:3" x14ac:dyDescent="0.25">
      <c r="A31" s="3" t="s">
        <v>59</v>
      </c>
      <c r="B31" s="4"/>
      <c r="C31" s="4"/>
    </row>
    <row r="32" spans="1:3" x14ac:dyDescent="0.25">
      <c r="A32" s="2" t="s">
        <v>60</v>
      </c>
      <c r="B32" s="4">
        <v>0</v>
      </c>
      <c r="C32" s="6">
        <v>10281</v>
      </c>
    </row>
    <row r="33" spans="1:3" x14ac:dyDescent="0.25">
      <c r="A33" s="2" t="s">
        <v>61</v>
      </c>
      <c r="B33" s="6">
        <v>2475159</v>
      </c>
      <c r="C33" s="6">
        <v>963127</v>
      </c>
    </row>
    <row r="34" spans="1:3" x14ac:dyDescent="0.25">
      <c r="A34" s="2" t="s">
        <v>62</v>
      </c>
      <c r="B34" s="6">
        <v>85000</v>
      </c>
      <c r="C34" s="6">
        <v>29000</v>
      </c>
    </row>
    <row r="35" spans="1:3" x14ac:dyDescent="0.25">
      <c r="A35" s="2" t="s">
        <v>63</v>
      </c>
      <c r="B35" s="6">
        <v>2560159</v>
      </c>
      <c r="C35" s="6">
        <v>1002408</v>
      </c>
    </row>
    <row r="36" spans="1:3" x14ac:dyDescent="0.25">
      <c r="A36" s="2" t="s">
        <v>64</v>
      </c>
      <c r="B36" s="4">
        <v>0</v>
      </c>
      <c r="C36" s="4">
        <v>0</v>
      </c>
    </row>
    <row r="37" spans="1:3" x14ac:dyDescent="0.25">
      <c r="A37" s="3" t="s">
        <v>65</v>
      </c>
      <c r="B37" s="4"/>
      <c r="C37" s="4"/>
    </row>
    <row r="38" spans="1:3" ht="60" x14ac:dyDescent="0.25">
      <c r="A38" s="2" t="s">
        <v>66</v>
      </c>
      <c r="B38" s="6">
        <v>22332</v>
      </c>
      <c r="C38" s="6">
        <v>8146</v>
      </c>
    </row>
    <row r="39" spans="1:3" x14ac:dyDescent="0.25">
      <c r="A39" s="2" t="s">
        <v>67</v>
      </c>
      <c r="B39" s="6">
        <v>30805827</v>
      </c>
      <c r="C39" s="6">
        <v>9968098</v>
      </c>
    </row>
    <row r="40" spans="1:3" x14ac:dyDescent="0.25">
      <c r="A40" s="2" t="s">
        <v>68</v>
      </c>
      <c r="B40" s="6">
        <v>-14386539</v>
      </c>
      <c r="C40" s="6">
        <v>-3211394</v>
      </c>
    </row>
    <row r="41" spans="1:3" x14ac:dyDescent="0.25">
      <c r="A41" s="2" t="s">
        <v>69</v>
      </c>
      <c r="B41" s="6">
        <v>16455169</v>
      </c>
      <c r="C41" s="6">
        <v>6768391</v>
      </c>
    </row>
    <row r="42" spans="1:3" ht="30" x14ac:dyDescent="0.25">
      <c r="A42" s="2" t="s">
        <v>70</v>
      </c>
      <c r="B42" s="6">
        <v>23074337</v>
      </c>
      <c r="C42" s="6">
        <v>10232681</v>
      </c>
    </row>
    <row r="43" spans="1:3" x14ac:dyDescent="0.25">
      <c r="A43" s="2" t="s">
        <v>71</v>
      </c>
      <c r="B43" s="4"/>
      <c r="C43" s="4"/>
    </row>
    <row r="44" spans="1:3" x14ac:dyDescent="0.25">
      <c r="A44" s="3" t="s">
        <v>65</v>
      </c>
      <c r="B44" s="4"/>
      <c r="C44" s="4"/>
    </row>
    <row r="45" spans="1:3" x14ac:dyDescent="0.25">
      <c r="A45" s="2" t="s">
        <v>72</v>
      </c>
      <c r="B45" s="4" t="s">
        <v>73</v>
      </c>
      <c r="C45" s="4" t="s">
        <v>73</v>
      </c>
    </row>
    <row r="46" spans="1:3" x14ac:dyDescent="0.25">
      <c r="A46" s="2" t="s">
        <v>69</v>
      </c>
      <c r="B46" s="4"/>
      <c r="C46" s="6">
        <v>1160</v>
      </c>
    </row>
    <row r="47" spans="1:3" x14ac:dyDescent="0.25">
      <c r="A47" s="2" t="s">
        <v>74</v>
      </c>
      <c r="B47" s="4"/>
      <c r="C47" s="4"/>
    </row>
    <row r="48" spans="1:3" x14ac:dyDescent="0.25">
      <c r="A48" s="3" t="s">
        <v>65</v>
      </c>
      <c r="B48" s="4"/>
      <c r="C48" s="4"/>
    </row>
    <row r="49" spans="1:3" x14ac:dyDescent="0.25">
      <c r="A49" s="2" t="s">
        <v>72</v>
      </c>
      <c r="B49" s="6">
        <v>2381</v>
      </c>
      <c r="C49" s="6">
        <v>2381</v>
      </c>
    </row>
    <row r="50" spans="1:3" x14ac:dyDescent="0.25">
      <c r="A50" s="2" t="s">
        <v>69</v>
      </c>
      <c r="B50" s="6">
        <v>2381</v>
      </c>
      <c r="C50" s="6">
        <v>2381</v>
      </c>
    </row>
    <row r="51" spans="1:3" ht="30" x14ac:dyDescent="0.25">
      <c r="A51" s="2" t="s">
        <v>75</v>
      </c>
      <c r="B51" s="4"/>
      <c r="C51" s="4"/>
    </row>
    <row r="52" spans="1:3" x14ac:dyDescent="0.25">
      <c r="A52" s="3" t="s">
        <v>65</v>
      </c>
      <c r="B52" s="4"/>
      <c r="C52" s="4"/>
    </row>
    <row r="53" spans="1:3" x14ac:dyDescent="0.25">
      <c r="A53" s="2" t="s">
        <v>72</v>
      </c>
      <c r="B53" s="5">
        <v>8</v>
      </c>
      <c r="C53" s="4" t="s">
        <v>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0.42578125" bestFit="1" customWidth="1"/>
    <col min="2" max="2" width="36.5703125" bestFit="1" customWidth="1"/>
    <col min="3" max="3" width="30.85546875" customWidth="1"/>
    <col min="4" max="4" width="6" customWidth="1"/>
    <col min="5" max="5" width="28.42578125" customWidth="1"/>
    <col min="6" max="6" width="10.5703125" customWidth="1"/>
    <col min="7" max="7" width="30.85546875" customWidth="1"/>
    <col min="8" max="8" width="6" customWidth="1"/>
    <col min="9" max="9" width="22.140625" customWidth="1"/>
    <col min="10" max="10" width="10.5703125" customWidth="1"/>
  </cols>
  <sheetData>
    <row r="1" spans="1:10" ht="15" customHeight="1" x14ac:dyDescent="0.25">
      <c r="A1" s="8" t="s">
        <v>5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6</v>
      </c>
      <c r="B3" s="40"/>
      <c r="C3" s="40"/>
      <c r="D3" s="40"/>
      <c r="E3" s="40"/>
      <c r="F3" s="40"/>
      <c r="G3" s="40"/>
      <c r="H3" s="40"/>
      <c r="I3" s="40"/>
      <c r="J3" s="40"/>
    </row>
    <row r="4" spans="1:10" x14ac:dyDescent="0.25">
      <c r="A4" s="41" t="s">
        <v>575</v>
      </c>
      <c r="B4" s="216" t="s">
        <v>577</v>
      </c>
      <c r="C4" s="216"/>
      <c r="D4" s="216"/>
      <c r="E4" s="216"/>
      <c r="F4" s="216"/>
      <c r="G4" s="216"/>
      <c r="H4" s="216"/>
      <c r="I4" s="216"/>
      <c r="J4" s="216"/>
    </row>
    <row r="5" spans="1:10" x14ac:dyDescent="0.25">
      <c r="A5" s="41"/>
      <c r="B5" s="163" t="s">
        <v>578</v>
      </c>
      <c r="C5" s="163"/>
      <c r="D5" s="163"/>
      <c r="E5" s="163"/>
      <c r="F5" s="163"/>
      <c r="G5" s="163"/>
      <c r="H5" s="163"/>
      <c r="I5" s="163"/>
      <c r="J5" s="163"/>
    </row>
    <row r="6" spans="1:10" x14ac:dyDescent="0.25">
      <c r="A6" s="41"/>
      <c r="B6" s="163"/>
      <c r="C6" s="163"/>
      <c r="D6" s="163"/>
      <c r="E6" s="163"/>
      <c r="F6" s="163"/>
      <c r="G6" s="163"/>
      <c r="H6" s="163"/>
      <c r="I6" s="163"/>
      <c r="J6" s="163"/>
    </row>
    <row r="7" spans="1:10" ht="15.75" thickBot="1" x14ac:dyDescent="0.3">
      <c r="A7" s="41"/>
      <c r="B7" s="22"/>
      <c r="C7" s="30"/>
      <c r="D7" s="222">
        <v>2012</v>
      </c>
      <c r="E7" s="222"/>
      <c r="F7" s="218"/>
      <c r="G7" s="30"/>
      <c r="H7" s="222">
        <v>2011</v>
      </c>
      <c r="I7" s="222"/>
      <c r="J7" s="218"/>
    </row>
    <row r="8" spans="1:10" ht="15.75" thickTop="1" x14ac:dyDescent="0.25">
      <c r="A8" s="41"/>
      <c r="B8" s="18" t="s">
        <v>579</v>
      </c>
      <c r="C8" s="18"/>
      <c r="D8" s="224"/>
      <c r="E8" s="224"/>
      <c r="F8" s="219"/>
      <c r="G8" s="18"/>
      <c r="H8" s="224"/>
      <c r="I8" s="224"/>
      <c r="J8" s="219"/>
    </row>
    <row r="9" spans="1:10" x14ac:dyDescent="0.25">
      <c r="A9" s="41"/>
      <c r="B9" s="22" t="s">
        <v>580</v>
      </c>
      <c r="C9" s="30"/>
      <c r="D9" s="22" t="s">
        <v>225</v>
      </c>
      <c r="E9" s="30">
        <v>0</v>
      </c>
      <c r="F9" s="218"/>
      <c r="G9" s="30"/>
      <c r="H9" s="22" t="s">
        <v>225</v>
      </c>
      <c r="I9" s="23">
        <v>101976</v>
      </c>
      <c r="J9" s="218"/>
    </row>
    <row r="10" spans="1:10" x14ac:dyDescent="0.25">
      <c r="A10" s="41"/>
      <c r="B10" s="18" t="s">
        <v>581</v>
      </c>
      <c r="C10" s="20"/>
      <c r="D10" s="18"/>
      <c r="E10" s="20">
        <v>0</v>
      </c>
      <c r="F10" s="219"/>
      <c r="G10" s="20"/>
      <c r="H10" s="18"/>
      <c r="I10" s="20">
        <v>0</v>
      </c>
      <c r="J10" s="219"/>
    </row>
    <row r="11" spans="1:10" x14ac:dyDescent="0.25">
      <c r="A11" s="41"/>
      <c r="B11" s="22" t="s">
        <v>582</v>
      </c>
      <c r="C11" s="22"/>
      <c r="D11" s="22"/>
      <c r="E11" s="30"/>
      <c r="F11" s="218"/>
      <c r="G11" s="22"/>
      <c r="H11" s="22"/>
      <c r="I11" s="30"/>
      <c r="J11" s="218"/>
    </row>
    <row r="12" spans="1:10" x14ac:dyDescent="0.25">
      <c r="A12" s="41"/>
      <c r="B12" s="18" t="s">
        <v>580</v>
      </c>
      <c r="C12" s="20"/>
      <c r="D12" s="18"/>
      <c r="E12" s="20" t="s">
        <v>583</v>
      </c>
      <c r="F12" s="219" t="s">
        <v>388</v>
      </c>
      <c r="G12" s="20"/>
      <c r="H12" s="18"/>
      <c r="I12" s="24">
        <v>501000</v>
      </c>
      <c r="J12" s="219"/>
    </row>
    <row r="13" spans="1:10" ht="15.75" thickBot="1" x14ac:dyDescent="0.3">
      <c r="A13" s="41"/>
      <c r="B13" s="22" t="s">
        <v>581</v>
      </c>
      <c r="C13" s="30"/>
      <c r="D13" s="220"/>
      <c r="E13" s="221" t="s">
        <v>584</v>
      </c>
      <c r="F13" s="218" t="s">
        <v>388</v>
      </c>
      <c r="G13" s="30"/>
      <c r="H13" s="220"/>
      <c r="I13" s="28">
        <v>110000</v>
      </c>
      <c r="J13" s="218"/>
    </row>
    <row r="14" spans="1:10" ht="16.5" thickTop="1" thickBot="1" x14ac:dyDescent="0.3">
      <c r="A14" s="41"/>
      <c r="B14" s="18"/>
      <c r="C14" s="20"/>
      <c r="D14" s="56" t="s">
        <v>225</v>
      </c>
      <c r="E14" s="195" t="s">
        <v>585</v>
      </c>
      <c r="F14" s="219" t="s">
        <v>388</v>
      </c>
      <c r="G14" s="20"/>
      <c r="H14" s="56" t="s">
        <v>225</v>
      </c>
      <c r="I14" s="32">
        <v>712976</v>
      </c>
      <c r="J14" s="219"/>
    </row>
    <row r="15" spans="1:10" ht="15.75" thickTop="1" x14ac:dyDescent="0.25">
      <c r="A15" s="41"/>
      <c r="B15" s="163"/>
      <c r="C15" s="163"/>
      <c r="D15" s="163"/>
      <c r="E15" s="163"/>
      <c r="F15" s="163"/>
      <c r="G15" s="163"/>
      <c r="H15" s="163"/>
      <c r="I15" s="163"/>
      <c r="J15" s="163"/>
    </row>
    <row r="16" spans="1:10" x14ac:dyDescent="0.25">
      <c r="A16" s="41"/>
      <c r="B16" s="163" t="s">
        <v>586</v>
      </c>
      <c r="C16" s="163"/>
      <c r="D16" s="163"/>
      <c r="E16" s="163"/>
      <c r="F16" s="163"/>
      <c r="G16" s="163"/>
      <c r="H16" s="163"/>
      <c r="I16" s="163"/>
      <c r="J16" s="163"/>
    </row>
    <row r="17" spans="1:10" x14ac:dyDescent="0.25">
      <c r="A17" s="41"/>
      <c r="B17" s="163"/>
      <c r="C17" s="163"/>
      <c r="D17" s="163"/>
      <c r="E17" s="163"/>
      <c r="F17" s="163"/>
      <c r="G17" s="163"/>
      <c r="H17" s="163"/>
      <c r="I17" s="163"/>
      <c r="J17" s="163"/>
    </row>
    <row r="18" spans="1:10" x14ac:dyDescent="0.25">
      <c r="A18" s="41"/>
      <c r="B18" s="157"/>
      <c r="C18" s="157"/>
      <c r="D18" s="157"/>
      <c r="E18" s="157"/>
      <c r="F18" s="157"/>
      <c r="G18" s="157"/>
      <c r="H18" s="157"/>
      <c r="I18" s="157"/>
      <c r="J18" s="157"/>
    </row>
    <row r="19" spans="1:10" x14ac:dyDescent="0.25">
      <c r="A19" s="41"/>
      <c r="B19" s="158"/>
      <c r="C19" s="158"/>
      <c r="D19" s="158"/>
      <c r="E19" s="158"/>
      <c r="F19" s="158"/>
      <c r="G19" s="158"/>
      <c r="H19" s="158"/>
      <c r="I19" s="158"/>
      <c r="J19" s="158"/>
    </row>
    <row r="20" spans="1:10" x14ac:dyDescent="0.25">
      <c r="A20" s="41"/>
      <c r="B20" s="163"/>
      <c r="C20" s="163"/>
      <c r="D20" s="163"/>
      <c r="E20" s="163"/>
      <c r="F20" s="163"/>
      <c r="G20" s="163"/>
      <c r="H20" s="163"/>
      <c r="I20" s="163"/>
      <c r="J20" s="163"/>
    </row>
    <row r="21" spans="1:10" x14ac:dyDescent="0.25">
      <c r="A21" s="41"/>
      <c r="B21" s="163"/>
      <c r="C21" s="163"/>
      <c r="D21" s="163"/>
      <c r="E21" s="163"/>
      <c r="F21" s="163"/>
      <c r="G21" s="163"/>
      <c r="H21" s="163"/>
      <c r="I21" s="163"/>
      <c r="J21" s="163"/>
    </row>
    <row r="22" spans="1:10" ht="15.75" thickBot="1" x14ac:dyDescent="0.3">
      <c r="A22" s="41"/>
      <c r="B22" s="22"/>
      <c r="C22" s="22"/>
      <c r="D22" s="222">
        <v>2012</v>
      </c>
      <c r="E22" s="222"/>
      <c r="F22" s="218"/>
      <c r="G22" s="22"/>
      <c r="H22" s="222">
        <v>2011</v>
      </c>
      <c r="I22" s="222"/>
      <c r="J22" s="218"/>
    </row>
    <row r="23" spans="1:10" ht="15.75" thickTop="1" x14ac:dyDescent="0.25">
      <c r="A23" s="41"/>
      <c r="B23" s="18" t="s">
        <v>587</v>
      </c>
      <c r="C23" s="18"/>
      <c r="D23" s="18"/>
      <c r="E23" s="20">
        <v>34</v>
      </c>
      <c r="F23" s="219" t="s">
        <v>588</v>
      </c>
      <c r="G23" s="18"/>
      <c r="H23" s="18"/>
      <c r="I23" s="20">
        <v>34</v>
      </c>
      <c r="J23" s="219" t="s">
        <v>588</v>
      </c>
    </row>
    <row r="24" spans="1:10" x14ac:dyDescent="0.25">
      <c r="A24" s="41"/>
      <c r="B24" s="22" t="s">
        <v>589</v>
      </c>
      <c r="C24" s="22"/>
      <c r="D24" s="22"/>
      <c r="E24" s="30" t="s">
        <v>590</v>
      </c>
      <c r="F24" s="218" t="s">
        <v>591</v>
      </c>
      <c r="G24" s="22"/>
      <c r="H24" s="22"/>
      <c r="I24" s="30">
        <v>80</v>
      </c>
      <c r="J24" s="218"/>
    </row>
    <row r="25" spans="1:10" x14ac:dyDescent="0.25">
      <c r="A25" s="41"/>
      <c r="B25" s="18" t="s">
        <v>592</v>
      </c>
      <c r="C25" s="18"/>
      <c r="D25" s="18"/>
      <c r="E25" s="20" t="s">
        <v>593</v>
      </c>
      <c r="F25" s="219" t="s">
        <v>591</v>
      </c>
      <c r="G25" s="18"/>
      <c r="H25" s="18"/>
      <c r="I25" s="20" t="s">
        <v>594</v>
      </c>
      <c r="J25" s="219" t="s">
        <v>591</v>
      </c>
    </row>
    <row r="26" spans="1:10" ht="26.25" x14ac:dyDescent="0.25">
      <c r="A26" s="41"/>
      <c r="B26" s="22" t="s">
        <v>595</v>
      </c>
      <c r="C26" s="22"/>
      <c r="D26" s="22"/>
      <c r="E26" s="30" t="s">
        <v>324</v>
      </c>
      <c r="F26" s="218"/>
      <c r="G26" s="22"/>
      <c r="H26" s="22"/>
      <c r="I26" s="30">
        <v>19.100000000000001</v>
      </c>
      <c r="J26" s="218"/>
    </row>
    <row r="27" spans="1:10" x14ac:dyDescent="0.25">
      <c r="A27" s="41"/>
      <c r="B27" s="223" t="s">
        <v>596</v>
      </c>
      <c r="C27" s="223"/>
      <c r="D27" s="223"/>
      <c r="E27" s="225" t="s">
        <v>597</v>
      </c>
      <c r="F27" s="226" t="s">
        <v>591</v>
      </c>
      <c r="G27" s="223"/>
      <c r="H27" s="223"/>
      <c r="I27" s="225" t="s">
        <v>598</v>
      </c>
      <c r="J27" s="226" t="s">
        <v>591</v>
      </c>
    </row>
    <row r="28" spans="1:10" x14ac:dyDescent="0.25">
      <c r="A28" s="41"/>
      <c r="B28" s="223"/>
      <c r="C28" s="223"/>
      <c r="D28" s="223"/>
      <c r="E28" s="225"/>
      <c r="F28" s="226"/>
      <c r="G28" s="223"/>
      <c r="H28" s="223"/>
      <c r="I28" s="225"/>
      <c r="J28" s="226"/>
    </row>
    <row r="29" spans="1:10" x14ac:dyDescent="0.25">
      <c r="A29" s="41"/>
      <c r="B29" s="22" t="s">
        <v>104</v>
      </c>
      <c r="C29" s="22"/>
      <c r="D29" s="22"/>
      <c r="E29" s="30" t="s">
        <v>599</v>
      </c>
      <c r="F29" s="218" t="s">
        <v>591</v>
      </c>
      <c r="G29" s="22"/>
      <c r="H29" s="22"/>
      <c r="I29" s="30" t="s">
        <v>600</v>
      </c>
      <c r="J29" s="218" t="s">
        <v>591</v>
      </c>
    </row>
    <row r="30" spans="1:10" ht="26.25" x14ac:dyDescent="0.25">
      <c r="A30" s="41"/>
      <c r="B30" s="18" t="s">
        <v>601</v>
      </c>
      <c r="C30" s="18"/>
      <c r="D30" s="18"/>
      <c r="E30" s="20">
        <v>0.9</v>
      </c>
      <c r="F30" s="219"/>
      <c r="G30" s="18"/>
      <c r="H30" s="18"/>
      <c r="I30" s="20">
        <v>3.7</v>
      </c>
      <c r="J30" s="219"/>
    </row>
    <row r="31" spans="1:10" x14ac:dyDescent="0.25">
      <c r="A31" s="41"/>
      <c r="B31" s="22" t="s">
        <v>602</v>
      </c>
      <c r="C31" s="22"/>
      <c r="D31" s="22"/>
      <c r="E31" s="30" t="s">
        <v>324</v>
      </c>
      <c r="F31" s="218"/>
      <c r="G31" s="22"/>
      <c r="H31" s="22"/>
      <c r="I31" s="30" t="s">
        <v>603</v>
      </c>
      <c r="J31" s="218" t="s">
        <v>591</v>
      </c>
    </row>
    <row r="32" spans="1:10" x14ac:dyDescent="0.25">
      <c r="A32" s="41"/>
      <c r="B32" s="18" t="s">
        <v>604</v>
      </c>
      <c r="C32" s="18"/>
      <c r="D32" s="18"/>
      <c r="E32" s="20" t="s">
        <v>605</v>
      </c>
      <c r="F32" s="219" t="s">
        <v>591</v>
      </c>
      <c r="G32" s="18"/>
      <c r="H32" s="18"/>
      <c r="I32" s="20" t="s">
        <v>606</v>
      </c>
      <c r="J32" s="219" t="s">
        <v>591</v>
      </c>
    </row>
    <row r="33" spans="1:10" ht="15.75" thickBot="1" x14ac:dyDescent="0.3">
      <c r="A33" s="41"/>
      <c r="B33" s="22" t="s">
        <v>607</v>
      </c>
      <c r="C33" s="22"/>
      <c r="D33" s="220"/>
      <c r="E33" s="221" t="s">
        <v>605</v>
      </c>
      <c r="F33" s="218" t="s">
        <v>591</v>
      </c>
      <c r="G33" s="22"/>
      <c r="H33" s="220"/>
      <c r="I33" s="221">
        <v>9.1999999999999993</v>
      </c>
      <c r="J33" s="218"/>
    </row>
    <row r="34" spans="1:10" ht="16.5" thickTop="1" thickBot="1" x14ac:dyDescent="0.3">
      <c r="A34" s="41"/>
      <c r="B34" s="18"/>
      <c r="C34" s="18"/>
      <c r="D34" s="56"/>
      <c r="E34" s="195" t="s">
        <v>608</v>
      </c>
      <c r="F34" s="219" t="s">
        <v>609</v>
      </c>
      <c r="G34" s="18"/>
      <c r="H34" s="56"/>
      <c r="I34" s="195" t="s">
        <v>610</v>
      </c>
      <c r="J34" s="219" t="s">
        <v>609</v>
      </c>
    </row>
    <row r="35" spans="1:10" ht="15.75" thickTop="1" x14ac:dyDescent="0.25">
      <c r="A35" s="41"/>
      <c r="B35" s="163"/>
      <c r="C35" s="163"/>
      <c r="D35" s="163"/>
      <c r="E35" s="163"/>
      <c r="F35" s="163"/>
      <c r="G35" s="163"/>
      <c r="H35" s="163"/>
      <c r="I35" s="163"/>
      <c r="J35" s="163"/>
    </row>
    <row r="36" spans="1:10" x14ac:dyDescent="0.25">
      <c r="A36" s="41"/>
      <c r="B36" s="163"/>
      <c r="C36" s="163"/>
      <c r="D36" s="163"/>
      <c r="E36" s="163"/>
      <c r="F36" s="163"/>
      <c r="G36" s="163"/>
      <c r="H36" s="163"/>
      <c r="I36" s="163"/>
      <c r="J36" s="163"/>
    </row>
    <row r="37" spans="1:10" ht="25.5" customHeight="1" x14ac:dyDescent="0.25">
      <c r="A37" s="41"/>
      <c r="B37" s="163" t="s">
        <v>611</v>
      </c>
      <c r="C37" s="163"/>
      <c r="D37" s="163"/>
      <c r="E37" s="163"/>
      <c r="F37" s="163"/>
      <c r="G37" s="163"/>
      <c r="H37" s="163"/>
      <c r="I37" s="163"/>
      <c r="J37" s="163"/>
    </row>
    <row r="38" spans="1:10" x14ac:dyDescent="0.25">
      <c r="A38" s="41"/>
      <c r="B38" s="163"/>
      <c r="C38" s="163"/>
      <c r="D38" s="163"/>
      <c r="E38" s="163"/>
      <c r="F38" s="163"/>
      <c r="G38" s="163"/>
      <c r="H38" s="163"/>
      <c r="I38" s="163"/>
      <c r="J38" s="163"/>
    </row>
    <row r="39" spans="1:10" x14ac:dyDescent="0.25">
      <c r="A39" s="41"/>
      <c r="B39" s="163"/>
      <c r="C39" s="163"/>
      <c r="D39" s="163"/>
      <c r="E39" s="163"/>
      <c r="F39" s="163"/>
      <c r="G39" s="163"/>
      <c r="H39" s="163"/>
      <c r="I39" s="163"/>
      <c r="J39" s="163"/>
    </row>
    <row r="40" spans="1:10" ht="15.75" thickBot="1" x14ac:dyDescent="0.3">
      <c r="A40" s="41"/>
      <c r="B40" s="58"/>
      <c r="C40" s="58"/>
      <c r="D40" s="231">
        <v>2012</v>
      </c>
      <c r="E40" s="231"/>
      <c r="F40" s="231"/>
      <c r="G40" s="58"/>
      <c r="H40" s="231">
        <v>2011</v>
      </c>
      <c r="I40" s="231"/>
      <c r="J40" s="231"/>
    </row>
    <row r="41" spans="1:10" x14ac:dyDescent="0.25">
      <c r="A41" s="41"/>
      <c r="B41" s="13" t="s">
        <v>612</v>
      </c>
      <c r="C41" s="22"/>
      <c r="D41" s="13"/>
      <c r="E41" s="30"/>
      <c r="F41" s="13"/>
      <c r="G41" s="22"/>
      <c r="H41" s="13"/>
      <c r="I41" s="30"/>
      <c r="J41" s="13"/>
    </row>
    <row r="42" spans="1:10" x14ac:dyDescent="0.25">
      <c r="A42" s="41"/>
      <c r="B42" s="19" t="s">
        <v>613</v>
      </c>
      <c r="C42" s="18"/>
      <c r="D42" s="19" t="s">
        <v>225</v>
      </c>
      <c r="E42" s="24">
        <v>1526000</v>
      </c>
      <c r="F42" s="19"/>
      <c r="G42" s="18"/>
      <c r="H42" s="19" t="s">
        <v>225</v>
      </c>
      <c r="I42" s="24">
        <v>283000</v>
      </c>
      <c r="J42" s="19"/>
    </row>
    <row r="43" spans="1:10" x14ac:dyDescent="0.25">
      <c r="A43" s="41"/>
      <c r="B43" s="13" t="s">
        <v>614</v>
      </c>
      <c r="C43" s="22"/>
      <c r="D43" s="13"/>
      <c r="E43" s="23">
        <v>164910</v>
      </c>
      <c r="F43" s="13"/>
      <c r="G43" s="22"/>
      <c r="H43" s="13"/>
      <c r="I43" s="30" t="s">
        <v>615</v>
      </c>
      <c r="J43" s="13"/>
    </row>
    <row r="44" spans="1:10" x14ac:dyDescent="0.25">
      <c r="A44" s="41"/>
      <c r="B44" s="19" t="s">
        <v>616</v>
      </c>
      <c r="C44" s="18"/>
      <c r="D44" s="19"/>
      <c r="E44" s="24">
        <v>48000</v>
      </c>
      <c r="F44" s="19"/>
      <c r="G44" s="18"/>
      <c r="H44" s="19"/>
      <c r="I44" s="24">
        <v>47000</v>
      </c>
      <c r="J44" s="19"/>
    </row>
    <row r="45" spans="1:10" x14ac:dyDescent="0.25">
      <c r="A45" s="41"/>
      <c r="B45" s="13" t="s">
        <v>617</v>
      </c>
      <c r="C45" s="22"/>
      <c r="D45" s="13"/>
      <c r="E45" s="23">
        <v>7000</v>
      </c>
      <c r="F45" s="13"/>
      <c r="G45" s="22"/>
      <c r="H45" s="13"/>
      <c r="I45" s="23">
        <v>6000</v>
      </c>
      <c r="J45" s="13"/>
    </row>
    <row r="46" spans="1:10" x14ac:dyDescent="0.25">
      <c r="A46" s="41"/>
      <c r="B46" s="19" t="s">
        <v>618</v>
      </c>
      <c r="C46" s="18"/>
      <c r="D46" s="19"/>
      <c r="E46" s="20">
        <v>0</v>
      </c>
      <c r="F46" s="19"/>
      <c r="G46" s="18"/>
      <c r="H46" s="19"/>
      <c r="I46" s="24">
        <v>1000</v>
      </c>
      <c r="J46" s="19"/>
    </row>
    <row r="47" spans="1:10" x14ac:dyDescent="0.25">
      <c r="A47" s="41"/>
      <c r="B47" s="13" t="s">
        <v>619</v>
      </c>
      <c r="C47" s="22"/>
      <c r="D47" s="13"/>
      <c r="E47" s="30">
        <v>0</v>
      </c>
      <c r="F47" s="13"/>
      <c r="G47" s="22"/>
      <c r="H47" s="13"/>
      <c r="I47" s="23">
        <v>196000</v>
      </c>
      <c r="J47" s="13"/>
    </row>
    <row r="48" spans="1:10" ht="15.75" thickBot="1" x14ac:dyDescent="0.3">
      <c r="A48" s="41"/>
      <c r="B48" s="19" t="s">
        <v>620</v>
      </c>
      <c r="C48" s="18"/>
      <c r="D48" s="227"/>
      <c r="E48" s="228">
        <v>0</v>
      </c>
      <c r="F48" s="19"/>
      <c r="G48" s="18"/>
      <c r="H48" s="227"/>
      <c r="I48" s="229">
        <v>75000</v>
      </c>
      <c r="J48" s="19"/>
    </row>
    <row r="49" spans="1:10" x14ac:dyDescent="0.25">
      <c r="A49" s="41"/>
      <c r="B49" s="13" t="s">
        <v>621</v>
      </c>
      <c r="C49" s="22"/>
      <c r="D49" s="13"/>
      <c r="E49" s="23">
        <v>1745910</v>
      </c>
      <c r="F49" s="13"/>
      <c r="G49" s="22"/>
      <c r="H49" s="13"/>
      <c r="I49" s="23">
        <v>608000</v>
      </c>
      <c r="J49" s="13"/>
    </row>
    <row r="50" spans="1:10" ht="15.75" thickBot="1" x14ac:dyDescent="0.3">
      <c r="A50" s="41"/>
      <c r="B50" s="19" t="s">
        <v>622</v>
      </c>
      <c r="C50" s="18"/>
      <c r="D50" s="227"/>
      <c r="E50" s="228" t="s">
        <v>623</v>
      </c>
      <c r="F50" s="19" t="s">
        <v>388</v>
      </c>
      <c r="G50" s="18"/>
      <c r="H50" s="227"/>
      <c r="I50" s="228" t="s">
        <v>624</v>
      </c>
      <c r="J50" s="19" t="s">
        <v>388</v>
      </c>
    </row>
    <row r="51" spans="1:10" ht="15.75" thickBot="1" x14ac:dyDescent="0.3">
      <c r="A51" s="41"/>
      <c r="B51" s="13" t="s">
        <v>625</v>
      </c>
      <c r="C51" s="22"/>
      <c r="D51" s="14" t="s">
        <v>225</v>
      </c>
      <c r="E51" s="230">
        <v>0</v>
      </c>
      <c r="F51" s="13"/>
      <c r="G51" s="22"/>
      <c r="H51" s="14" t="s">
        <v>225</v>
      </c>
      <c r="I51" s="15">
        <v>533000</v>
      </c>
      <c r="J51" s="13"/>
    </row>
    <row r="52" spans="1:10" ht="15.75" thickTop="1" x14ac:dyDescent="0.25">
      <c r="A52" s="41"/>
      <c r="B52" s="18"/>
      <c r="C52" s="18"/>
      <c r="D52" s="19"/>
      <c r="E52" s="20"/>
      <c r="F52" s="19"/>
      <c r="G52" s="18"/>
      <c r="H52" s="19"/>
      <c r="I52" s="20"/>
      <c r="J52" s="19"/>
    </row>
    <row r="53" spans="1:10" x14ac:dyDescent="0.25">
      <c r="A53" s="41"/>
      <c r="B53" s="13" t="s">
        <v>626</v>
      </c>
      <c r="C53" s="22"/>
      <c r="D53" s="13"/>
      <c r="E53" s="30"/>
      <c r="F53" s="13"/>
      <c r="G53" s="22"/>
      <c r="H53" s="13"/>
      <c r="I53" s="30"/>
      <c r="J53" s="13"/>
    </row>
    <row r="54" spans="1:10" ht="15.75" thickBot="1" x14ac:dyDescent="0.3">
      <c r="A54" s="41"/>
      <c r="B54" s="19" t="s">
        <v>627</v>
      </c>
      <c r="C54" s="18"/>
      <c r="D54" s="227" t="s">
        <v>225</v>
      </c>
      <c r="E54" s="228" t="s">
        <v>628</v>
      </c>
      <c r="F54" s="19" t="s">
        <v>388</v>
      </c>
      <c r="G54" s="18"/>
      <c r="H54" s="227" t="s">
        <v>225</v>
      </c>
      <c r="I54" s="228" t="s">
        <v>629</v>
      </c>
      <c r="J54" s="19" t="s">
        <v>388</v>
      </c>
    </row>
    <row r="55" spans="1:10" ht="15.75" thickBot="1" x14ac:dyDescent="0.3">
      <c r="A55" s="41"/>
      <c r="B55" s="13" t="s">
        <v>630</v>
      </c>
      <c r="C55" s="22"/>
      <c r="D55" s="14" t="s">
        <v>225</v>
      </c>
      <c r="E55" s="230" t="s">
        <v>628</v>
      </c>
      <c r="F55" s="13" t="s">
        <v>388</v>
      </c>
      <c r="G55" s="22"/>
      <c r="H55" s="14" t="s">
        <v>225</v>
      </c>
      <c r="I55" s="230" t="s">
        <v>629</v>
      </c>
      <c r="J55" s="13" t="s">
        <v>388</v>
      </c>
    </row>
    <row r="56" spans="1:10" ht="15.75" thickTop="1" x14ac:dyDescent="0.25">
      <c r="A56" s="41"/>
      <c r="B56" s="19" t="s">
        <v>631</v>
      </c>
      <c r="C56" s="18"/>
      <c r="D56" s="19"/>
      <c r="E56" s="20"/>
      <c r="F56" s="19"/>
      <c r="G56" s="18"/>
      <c r="H56" s="19"/>
      <c r="I56" s="20"/>
      <c r="J56" s="19"/>
    </row>
    <row r="57" spans="1:10" x14ac:dyDescent="0.25">
      <c r="A57" s="41"/>
      <c r="B57" s="22" t="s">
        <v>632</v>
      </c>
      <c r="C57" s="22"/>
      <c r="D57" s="13" t="s">
        <v>225</v>
      </c>
      <c r="E57" s="30">
        <v>0</v>
      </c>
      <c r="F57" s="13"/>
      <c r="G57" s="22"/>
      <c r="H57" s="13" t="s">
        <v>225</v>
      </c>
      <c r="I57" s="23">
        <v>337000</v>
      </c>
      <c r="J57" s="13"/>
    </row>
    <row r="58" spans="1:10" ht="15.75" thickBot="1" x14ac:dyDescent="0.3">
      <c r="A58" s="41"/>
      <c r="B58" s="18" t="s">
        <v>633</v>
      </c>
      <c r="C58" s="18"/>
      <c r="D58" s="227"/>
      <c r="E58" s="228">
        <v>0</v>
      </c>
      <c r="F58" s="19"/>
      <c r="G58" s="18"/>
      <c r="H58" s="227"/>
      <c r="I58" s="229">
        <v>167000</v>
      </c>
      <c r="J58" s="19"/>
    </row>
    <row r="59" spans="1:10" ht="15.75" thickBot="1" x14ac:dyDescent="0.3">
      <c r="A59" s="41"/>
      <c r="B59" s="22"/>
      <c r="C59" s="22"/>
      <c r="D59" s="14" t="s">
        <v>225</v>
      </c>
      <c r="E59" s="230">
        <v>0</v>
      </c>
      <c r="F59" s="13"/>
      <c r="G59" s="22"/>
      <c r="H59" s="14" t="s">
        <v>225</v>
      </c>
      <c r="I59" s="15">
        <v>504000</v>
      </c>
      <c r="J59" s="13"/>
    </row>
    <row r="60" spans="1:10" ht="15.75" thickTop="1" x14ac:dyDescent="0.25">
      <c r="A60" s="41"/>
      <c r="B60" s="163"/>
      <c r="C60" s="163"/>
      <c r="D60" s="163"/>
      <c r="E60" s="163"/>
      <c r="F60" s="163"/>
      <c r="G60" s="163"/>
      <c r="H60" s="163"/>
      <c r="I60" s="163"/>
      <c r="J60" s="163"/>
    </row>
    <row r="61" spans="1:10" x14ac:dyDescent="0.25">
      <c r="A61" s="41"/>
      <c r="B61" s="163"/>
      <c r="C61" s="163"/>
      <c r="D61" s="163"/>
      <c r="E61" s="163"/>
      <c r="F61" s="163"/>
      <c r="G61" s="163"/>
      <c r="H61" s="163"/>
      <c r="I61" s="163"/>
      <c r="J61" s="163"/>
    </row>
    <row r="62" spans="1:10" ht="102" customHeight="1" x14ac:dyDescent="0.25">
      <c r="A62" s="41"/>
      <c r="B62" s="163" t="s">
        <v>634</v>
      </c>
      <c r="C62" s="163"/>
      <c r="D62" s="163"/>
      <c r="E62" s="163"/>
      <c r="F62" s="163"/>
      <c r="G62" s="163"/>
      <c r="H62" s="163"/>
      <c r="I62" s="163"/>
      <c r="J62" s="163"/>
    </row>
  </sheetData>
  <mergeCells count="40">
    <mergeCell ref="B61:J61"/>
    <mergeCell ref="B62:J62"/>
    <mergeCell ref="B35:J35"/>
    <mergeCell ref="B36:J36"/>
    <mergeCell ref="B37:J37"/>
    <mergeCell ref="B38:J38"/>
    <mergeCell ref="B39:J39"/>
    <mergeCell ref="B60:J60"/>
    <mergeCell ref="B4:J4"/>
    <mergeCell ref="B5:J5"/>
    <mergeCell ref="B6:J6"/>
    <mergeCell ref="B15:J15"/>
    <mergeCell ref="B16:J16"/>
    <mergeCell ref="B17:J17"/>
    <mergeCell ref="H27:H28"/>
    <mergeCell ref="I27:I28"/>
    <mergeCell ref="J27:J28"/>
    <mergeCell ref="D40:F40"/>
    <mergeCell ref="H40:J40"/>
    <mergeCell ref="A1:A2"/>
    <mergeCell ref="B1:J1"/>
    <mergeCell ref="B2:J2"/>
    <mergeCell ref="B3:J3"/>
    <mergeCell ref="A4:A62"/>
    <mergeCell ref="B27:B28"/>
    <mergeCell ref="C27:C28"/>
    <mergeCell ref="D27:D28"/>
    <mergeCell ref="E27:E28"/>
    <mergeCell ref="F27:F28"/>
    <mergeCell ref="G27:G28"/>
    <mergeCell ref="D7:E7"/>
    <mergeCell ref="H7:I7"/>
    <mergeCell ref="D8:E8"/>
    <mergeCell ref="H8:I8"/>
    <mergeCell ref="D22:E22"/>
    <mergeCell ref="H22:I22"/>
    <mergeCell ref="B18:J18"/>
    <mergeCell ref="B19:J19"/>
    <mergeCell ref="B20:J20"/>
    <mergeCell ref="B21:J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7.7109375" bestFit="1" customWidth="1"/>
    <col min="2" max="2" width="36.5703125" bestFit="1" customWidth="1"/>
    <col min="3" max="3" width="28.28515625" customWidth="1"/>
    <col min="4" max="4" width="5.7109375" customWidth="1"/>
    <col min="5" max="5" width="28.7109375" customWidth="1"/>
    <col min="6" max="6" width="6.5703125" customWidth="1"/>
    <col min="7" max="7" width="28.28515625" customWidth="1"/>
    <col min="8" max="8" width="5.7109375" customWidth="1"/>
    <col min="9" max="9" width="27" customWidth="1"/>
    <col min="10" max="10" width="4.85546875" customWidth="1"/>
  </cols>
  <sheetData>
    <row r="1" spans="1:10" ht="15" customHeight="1" x14ac:dyDescent="0.25">
      <c r="A1" s="8" t="s">
        <v>6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4</v>
      </c>
      <c r="B3" s="40"/>
      <c r="C3" s="40"/>
      <c r="D3" s="40"/>
      <c r="E3" s="40"/>
      <c r="F3" s="40"/>
      <c r="G3" s="40"/>
      <c r="H3" s="40"/>
      <c r="I3" s="40"/>
      <c r="J3" s="40"/>
    </row>
    <row r="4" spans="1:10" x14ac:dyDescent="0.25">
      <c r="A4" s="41" t="s">
        <v>635</v>
      </c>
      <c r="B4" s="163"/>
      <c r="C4" s="163"/>
      <c r="D4" s="163"/>
      <c r="E4" s="163"/>
      <c r="F4" s="163"/>
      <c r="G4" s="163"/>
      <c r="H4" s="163"/>
      <c r="I4" s="163"/>
      <c r="J4" s="163"/>
    </row>
    <row r="5" spans="1:10" x14ac:dyDescent="0.25">
      <c r="A5" s="41"/>
      <c r="B5" s="216" t="s">
        <v>636</v>
      </c>
      <c r="C5" s="216"/>
      <c r="D5" s="216"/>
      <c r="E5" s="216"/>
      <c r="F5" s="216"/>
      <c r="G5" s="216"/>
      <c r="H5" s="216"/>
      <c r="I5" s="216"/>
      <c r="J5" s="216"/>
    </row>
    <row r="6" spans="1:10" ht="63.75" customHeight="1" x14ac:dyDescent="0.25">
      <c r="A6" s="41"/>
      <c r="B6" s="163" t="s">
        <v>637</v>
      </c>
      <c r="C6" s="163"/>
      <c r="D6" s="163"/>
      <c r="E6" s="163"/>
      <c r="F6" s="163"/>
      <c r="G6" s="163"/>
      <c r="H6" s="163"/>
      <c r="I6" s="163"/>
      <c r="J6" s="163"/>
    </row>
    <row r="7" spans="1:10" x14ac:dyDescent="0.25">
      <c r="A7" s="41"/>
      <c r="B7" s="163"/>
      <c r="C7" s="163"/>
      <c r="D7" s="163"/>
      <c r="E7" s="163"/>
      <c r="F7" s="163"/>
      <c r="G7" s="163"/>
      <c r="H7" s="163"/>
      <c r="I7" s="163"/>
      <c r="J7" s="163"/>
    </row>
    <row r="8" spans="1:10" x14ac:dyDescent="0.25">
      <c r="A8" s="41"/>
      <c r="B8" s="163"/>
      <c r="C8" s="163"/>
      <c r="D8" s="163"/>
      <c r="E8" s="163"/>
      <c r="F8" s="163"/>
      <c r="G8" s="163"/>
      <c r="H8" s="163"/>
      <c r="I8" s="163"/>
      <c r="J8" s="163"/>
    </row>
    <row r="9" spans="1:10" ht="15.75" thickBot="1" x14ac:dyDescent="0.3">
      <c r="A9" s="41"/>
      <c r="B9" s="22"/>
      <c r="C9" s="22"/>
      <c r="D9" s="222">
        <v>2012</v>
      </c>
      <c r="E9" s="222"/>
      <c r="F9" s="218"/>
      <c r="G9" s="22"/>
      <c r="H9" s="222">
        <v>2011</v>
      </c>
      <c r="I9" s="222"/>
      <c r="J9" s="218"/>
    </row>
    <row r="10" spans="1:10" ht="15.75" thickTop="1" x14ac:dyDescent="0.25">
      <c r="A10" s="41"/>
      <c r="B10" s="18" t="s">
        <v>638</v>
      </c>
      <c r="C10" s="18"/>
      <c r="D10" s="224"/>
      <c r="E10" s="224"/>
      <c r="F10" s="219"/>
      <c r="G10" s="18"/>
      <c r="H10" s="224"/>
      <c r="I10" s="224"/>
      <c r="J10" s="219"/>
    </row>
    <row r="11" spans="1:10" ht="26.25" x14ac:dyDescent="0.25">
      <c r="A11" s="41"/>
      <c r="B11" s="22" t="s">
        <v>639</v>
      </c>
      <c r="C11" s="22"/>
      <c r="D11" s="22" t="s">
        <v>225</v>
      </c>
      <c r="E11" s="30" t="s">
        <v>640</v>
      </c>
      <c r="F11" s="218" t="s">
        <v>641</v>
      </c>
      <c r="G11" s="22"/>
      <c r="H11" s="22" t="s">
        <v>225</v>
      </c>
      <c r="I11" s="30" t="s">
        <v>642</v>
      </c>
      <c r="J11" s="218" t="s">
        <v>388</v>
      </c>
    </row>
    <row r="12" spans="1:10" ht="27" thickBot="1" x14ac:dyDescent="0.3">
      <c r="A12" s="41"/>
      <c r="B12" s="18" t="s">
        <v>643</v>
      </c>
      <c r="C12" s="18"/>
      <c r="D12" s="232"/>
      <c r="E12" s="29">
        <v>14057162</v>
      </c>
      <c r="F12" s="219"/>
      <c r="G12" s="18"/>
      <c r="H12" s="232"/>
      <c r="I12" s="29">
        <v>8057471</v>
      </c>
      <c r="J12" s="219"/>
    </row>
    <row r="13" spans="1:10" ht="16.5" thickTop="1" thickBot="1" x14ac:dyDescent="0.3">
      <c r="A13" s="41"/>
      <c r="B13" s="22" t="s">
        <v>644</v>
      </c>
      <c r="C13" s="22"/>
      <c r="D13" s="233" t="s">
        <v>225</v>
      </c>
      <c r="E13" s="230" t="s">
        <v>645</v>
      </c>
      <c r="F13" s="218" t="s">
        <v>388</v>
      </c>
      <c r="G13" s="22"/>
      <c r="H13" s="233" t="s">
        <v>225</v>
      </c>
      <c r="I13" s="230" t="s">
        <v>646</v>
      </c>
      <c r="J13" s="218" t="s">
        <v>388</v>
      </c>
    </row>
    <row r="14" spans="1:10" ht="15.75" thickTop="1" x14ac:dyDescent="0.25">
      <c r="A14" s="41"/>
      <c r="B14" s="18"/>
      <c r="C14" s="18"/>
      <c r="D14" s="18"/>
      <c r="E14" s="20"/>
      <c r="F14" s="219"/>
      <c r="G14" s="18"/>
      <c r="H14" s="18"/>
      <c r="I14" s="20"/>
      <c r="J14" s="219"/>
    </row>
    <row r="15" spans="1:10" ht="26.25" x14ac:dyDescent="0.25">
      <c r="A15" s="41"/>
      <c r="B15" s="22" t="s">
        <v>647</v>
      </c>
      <c r="C15" s="22"/>
      <c r="D15" s="22"/>
      <c r="E15" s="30"/>
      <c r="F15" s="218"/>
      <c r="G15" s="22"/>
      <c r="H15" s="22"/>
      <c r="I15" s="30"/>
      <c r="J15" s="218"/>
    </row>
    <row r="16" spans="1:10" x14ac:dyDescent="0.25">
      <c r="A16" s="41"/>
      <c r="B16" s="18" t="s">
        <v>648</v>
      </c>
      <c r="C16" s="18"/>
      <c r="D16" s="18"/>
      <c r="E16" s="24">
        <v>5114864</v>
      </c>
      <c r="F16" s="219"/>
      <c r="G16" s="18"/>
      <c r="H16" s="18"/>
      <c r="I16" s="24">
        <v>2057192</v>
      </c>
      <c r="J16" s="219"/>
    </row>
    <row r="17" spans="1:10" x14ac:dyDescent="0.25">
      <c r="A17" s="41"/>
      <c r="B17" s="22" t="s">
        <v>649</v>
      </c>
      <c r="C17" s="22"/>
      <c r="D17" s="22"/>
      <c r="E17" s="23">
        <v>16249985</v>
      </c>
      <c r="F17" s="218"/>
      <c r="G17" s="22"/>
      <c r="H17" s="22"/>
      <c r="I17" s="23">
        <v>10669081</v>
      </c>
      <c r="J17" s="218"/>
    </row>
    <row r="18" spans="1:10" x14ac:dyDescent="0.25">
      <c r="A18" s="41"/>
      <c r="B18" s="18" t="s">
        <v>650</v>
      </c>
      <c r="C18" s="18"/>
      <c r="D18" s="18"/>
      <c r="E18" s="24">
        <v>1160000</v>
      </c>
      <c r="F18" s="219"/>
      <c r="G18" s="18"/>
      <c r="H18" s="18"/>
      <c r="I18" s="24">
        <v>1160000</v>
      </c>
      <c r="J18" s="219"/>
    </row>
    <row r="19" spans="1:10" x14ac:dyDescent="0.25">
      <c r="A19" s="41"/>
      <c r="B19" s="22" t="s">
        <v>651</v>
      </c>
      <c r="C19" s="22"/>
      <c r="D19" s="22"/>
      <c r="E19" s="23">
        <v>7142856</v>
      </c>
      <c r="F19" s="218"/>
      <c r="G19" s="22"/>
      <c r="H19" s="22"/>
      <c r="I19" s="23">
        <v>7142856</v>
      </c>
      <c r="J19" s="218"/>
    </row>
    <row r="20" spans="1:10" ht="15.75" thickBot="1" x14ac:dyDescent="0.3">
      <c r="A20" s="41"/>
      <c r="B20" s="18" t="s">
        <v>652</v>
      </c>
      <c r="C20" s="18"/>
      <c r="D20" s="232"/>
      <c r="E20" s="29">
        <v>10894685</v>
      </c>
      <c r="F20" s="219"/>
      <c r="G20" s="18"/>
      <c r="H20" s="232"/>
      <c r="I20" s="170">
        <v>0</v>
      </c>
      <c r="J20" s="219"/>
    </row>
    <row r="21" spans="1:10" ht="16.5" thickTop="1" thickBot="1" x14ac:dyDescent="0.3">
      <c r="A21" s="41"/>
      <c r="B21" s="22"/>
      <c r="C21" s="22"/>
      <c r="D21" s="233"/>
      <c r="E21" s="15">
        <v>40562390</v>
      </c>
      <c r="F21" s="218"/>
      <c r="G21" s="22"/>
      <c r="H21" s="233"/>
      <c r="I21" s="15">
        <v>21029129</v>
      </c>
      <c r="J21" s="218"/>
    </row>
  </sheetData>
  <mergeCells count="14">
    <mergeCell ref="B5:J5"/>
    <mergeCell ref="B6:J6"/>
    <mergeCell ref="B7:J7"/>
    <mergeCell ref="B8:J8"/>
    <mergeCell ref="D9:E9"/>
    <mergeCell ref="H9:I9"/>
    <mergeCell ref="D10:E10"/>
    <mergeCell ref="H10:I10"/>
    <mergeCell ref="A1:A2"/>
    <mergeCell ref="B1:J1"/>
    <mergeCell ref="B2:J2"/>
    <mergeCell ref="B3:J3"/>
    <mergeCell ref="A4:A2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8.140625" customWidth="1"/>
    <col min="3" max="3" width="36.5703125" customWidth="1"/>
    <col min="4" max="4" width="7.140625" customWidth="1"/>
    <col min="5" max="5" width="27" customWidth="1"/>
    <col min="6" max="6" width="36.5703125" customWidth="1"/>
  </cols>
  <sheetData>
    <row r="1" spans="1:6" ht="15" customHeight="1" x14ac:dyDescent="0.25">
      <c r="A1" s="8" t="s">
        <v>653</v>
      </c>
      <c r="B1" s="8" t="s">
        <v>1</v>
      </c>
      <c r="C1" s="8"/>
      <c r="D1" s="8"/>
      <c r="E1" s="8"/>
      <c r="F1" s="8"/>
    </row>
    <row r="2" spans="1:6" ht="15" customHeight="1" x14ac:dyDescent="0.25">
      <c r="A2" s="8"/>
      <c r="B2" s="8" t="s">
        <v>2</v>
      </c>
      <c r="C2" s="8"/>
      <c r="D2" s="8"/>
      <c r="E2" s="8"/>
      <c r="F2" s="8"/>
    </row>
    <row r="3" spans="1:6" ht="30" x14ac:dyDescent="0.25">
      <c r="A3" s="3" t="s">
        <v>654</v>
      </c>
      <c r="B3" s="40"/>
      <c r="C3" s="40"/>
      <c r="D3" s="40"/>
      <c r="E3" s="40"/>
      <c r="F3" s="40"/>
    </row>
    <row r="4" spans="1:6" x14ac:dyDescent="0.25">
      <c r="A4" s="41" t="s">
        <v>653</v>
      </c>
      <c r="B4" s="42" t="s">
        <v>655</v>
      </c>
      <c r="C4" s="42"/>
      <c r="D4" s="42"/>
      <c r="E4" s="42"/>
      <c r="F4" s="42"/>
    </row>
    <row r="5" spans="1:6" x14ac:dyDescent="0.25">
      <c r="A5" s="41"/>
      <c r="B5" s="44"/>
      <c r="C5" s="44"/>
      <c r="D5" s="44"/>
      <c r="E5" s="44"/>
      <c r="F5" s="44"/>
    </row>
    <row r="6" spans="1:6" x14ac:dyDescent="0.25">
      <c r="A6" s="41"/>
      <c r="B6" s="43" t="s">
        <v>656</v>
      </c>
      <c r="C6" s="43"/>
      <c r="D6" s="43"/>
      <c r="E6" s="43"/>
      <c r="F6" s="43"/>
    </row>
    <row r="7" spans="1:6" x14ac:dyDescent="0.25">
      <c r="A7" s="41"/>
      <c r="B7" s="44"/>
      <c r="C7" s="44"/>
      <c r="D7" s="44"/>
      <c r="E7" s="44"/>
      <c r="F7" s="44"/>
    </row>
    <row r="8" spans="1:6" x14ac:dyDescent="0.25">
      <c r="A8" s="41"/>
      <c r="B8" s="44"/>
      <c r="C8" s="44"/>
      <c r="D8" s="44"/>
      <c r="E8" s="44"/>
      <c r="F8" s="44"/>
    </row>
    <row r="9" spans="1:6" ht="25.5" customHeight="1" x14ac:dyDescent="0.25">
      <c r="A9" s="41"/>
      <c r="B9" s="43" t="s">
        <v>657</v>
      </c>
      <c r="C9" s="43"/>
      <c r="D9" s="43"/>
      <c r="E9" s="43"/>
      <c r="F9" s="43"/>
    </row>
    <row r="10" spans="1:6" x14ac:dyDescent="0.25">
      <c r="A10" s="41"/>
      <c r="B10" s="44"/>
      <c r="C10" s="44"/>
      <c r="D10" s="44"/>
      <c r="E10" s="44"/>
      <c r="F10" s="44"/>
    </row>
    <row r="11" spans="1:6" x14ac:dyDescent="0.25">
      <c r="A11" s="41"/>
      <c r="B11" s="44"/>
      <c r="C11" s="44"/>
      <c r="D11" s="44"/>
      <c r="E11" s="44"/>
      <c r="F11" s="44"/>
    </row>
    <row r="12" spans="1:6" x14ac:dyDescent="0.25">
      <c r="A12" s="41"/>
      <c r="B12" s="44"/>
      <c r="C12" s="44"/>
      <c r="D12" s="44"/>
      <c r="E12" s="44"/>
      <c r="F12" s="44"/>
    </row>
    <row r="13" spans="1:6" x14ac:dyDescent="0.25">
      <c r="A13" s="41"/>
      <c r="B13" s="217">
        <v>2013</v>
      </c>
      <c r="C13" s="13"/>
      <c r="D13" s="13" t="s">
        <v>225</v>
      </c>
      <c r="E13" s="23">
        <v>539297</v>
      </c>
      <c r="F13" s="16"/>
    </row>
    <row r="14" spans="1:6" x14ac:dyDescent="0.25">
      <c r="A14" s="41"/>
      <c r="B14" s="234">
        <v>2014</v>
      </c>
      <c r="C14" s="19"/>
      <c r="D14" s="19" t="s">
        <v>225</v>
      </c>
      <c r="E14" s="24">
        <v>359310</v>
      </c>
      <c r="F14" s="21"/>
    </row>
    <row r="15" spans="1:6" x14ac:dyDescent="0.25">
      <c r="A15" s="41"/>
      <c r="B15" s="217">
        <v>2015</v>
      </c>
      <c r="C15" s="13"/>
      <c r="D15" s="13" t="s">
        <v>225</v>
      </c>
      <c r="E15" s="23">
        <v>313757</v>
      </c>
      <c r="F15" s="16"/>
    </row>
    <row r="16" spans="1:6" x14ac:dyDescent="0.25">
      <c r="A16" s="41"/>
      <c r="B16" s="234">
        <v>2016</v>
      </c>
      <c r="C16" s="19"/>
      <c r="D16" s="19" t="s">
        <v>225</v>
      </c>
      <c r="E16" s="24">
        <v>228282</v>
      </c>
      <c r="F16" s="21"/>
    </row>
    <row r="17" spans="1:6" x14ac:dyDescent="0.25">
      <c r="A17" s="41"/>
      <c r="B17" s="217">
        <v>2017</v>
      </c>
      <c r="C17" s="13"/>
      <c r="D17" s="13" t="s">
        <v>225</v>
      </c>
      <c r="E17" s="23">
        <v>235374</v>
      </c>
      <c r="F17" s="16"/>
    </row>
    <row r="18" spans="1:6" x14ac:dyDescent="0.25">
      <c r="A18" s="41"/>
      <c r="B18" s="44"/>
      <c r="C18" s="44"/>
      <c r="D18" s="44"/>
      <c r="E18" s="44"/>
      <c r="F18" s="44"/>
    </row>
    <row r="19" spans="1:6" ht="63.75" customHeight="1" x14ac:dyDescent="0.25">
      <c r="A19" s="41"/>
      <c r="B19" s="43" t="s">
        <v>658</v>
      </c>
      <c r="C19" s="43"/>
      <c r="D19" s="43"/>
      <c r="E19" s="43"/>
      <c r="F19" s="43"/>
    </row>
    <row r="20" spans="1:6" x14ac:dyDescent="0.25">
      <c r="A20" s="41"/>
      <c r="B20" s="44"/>
      <c r="C20" s="44"/>
      <c r="D20" s="44"/>
      <c r="E20" s="44"/>
      <c r="F20" s="44"/>
    </row>
    <row r="21" spans="1:6" x14ac:dyDescent="0.25">
      <c r="A21" s="41"/>
      <c r="B21" s="43" t="s">
        <v>659</v>
      </c>
      <c r="C21" s="43"/>
      <c r="D21" s="43"/>
      <c r="E21" s="43"/>
      <c r="F21" s="43"/>
    </row>
    <row r="22" spans="1:6" x14ac:dyDescent="0.25">
      <c r="A22" s="41"/>
      <c r="B22" s="44"/>
      <c r="C22" s="44"/>
      <c r="D22" s="44"/>
      <c r="E22" s="44"/>
      <c r="F22" s="44"/>
    </row>
    <row r="23" spans="1:6" x14ac:dyDescent="0.25">
      <c r="A23" s="41"/>
      <c r="B23" s="44"/>
      <c r="C23" s="44"/>
      <c r="D23" s="44"/>
      <c r="E23" s="44"/>
      <c r="F23" s="44"/>
    </row>
    <row r="24" spans="1:6" ht="38.25" customHeight="1" x14ac:dyDescent="0.25">
      <c r="A24" s="41"/>
      <c r="B24" s="43" t="s">
        <v>660</v>
      </c>
      <c r="C24" s="43"/>
      <c r="D24" s="43"/>
      <c r="E24" s="43"/>
      <c r="F24" s="43"/>
    </row>
  </sheetData>
  <mergeCells count="21">
    <mergeCell ref="B20:F20"/>
    <mergeCell ref="B21:F21"/>
    <mergeCell ref="B22:F22"/>
    <mergeCell ref="B23:F23"/>
    <mergeCell ref="B24:F24"/>
    <mergeCell ref="B9:F9"/>
    <mergeCell ref="B10:F10"/>
    <mergeCell ref="B11:F11"/>
    <mergeCell ref="B12:F12"/>
    <mergeCell ref="B18:F18"/>
    <mergeCell ref="B19:F19"/>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661</v>
      </c>
      <c r="B1" s="1" t="s">
        <v>1</v>
      </c>
    </row>
    <row r="2" spans="1:2" x14ac:dyDescent="0.25">
      <c r="A2" s="8"/>
      <c r="B2" s="1" t="s">
        <v>2</v>
      </c>
    </row>
    <row r="3" spans="1:2" ht="30" x14ac:dyDescent="0.25">
      <c r="A3" s="3" t="s">
        <v>662</v>
      </c>
      <c r="B3" s="4"/>
    </row>
    <row r="4" spans="1:2" x14ac:dyDescent="0.25">
      <c r="A4" s="41" t="s">
        <v>661</v>
      </c>
      <c r="B4" s="10" t="s">
        <v>663</v>
      </c>
    </row>
    <row r="5" spans="1:2" x14ac:dyDescent="0.25">
      <c r="A5" s="41"/>
      <c r="B5" s="11"/>
    </row>
    <row r="6" spans="1:2" ht="128.25" x14ac:dyDescent="0.25">
      <c r="A6" s="41"/>
      <c r="B6" s="12" t="s">
        <v>66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665</v>
      </c>
      <c r="B1" s="1" t="s">
        <v>1</v>
      </c>
    </row>
    <row r="2" spans="1:2" x14ac:dyDescent="0.25">
      <c r="A2" s="8"/>
      <c r="B2" s="1" t="s">
        <v>2</v>
      </c>
    </row>
    <row r="3" spans="1:2" x14ac:dyDescent="0.25">
      <c r="A3" s="3" t="s">
        <v>666</v>
      </c>
      <c r="B3" s="4"/>
    </row>
    <row r="4" spans="1:2" x14ac:dyDescent="0.25">
      <c r="A4" s="41" t="s">
        <v>665</v>
      </c>
      <c r="B4" s="10" t="s">
        <v>667</v>
      </c>
    </row>
    <row r="5" spans="1:2" x14ac:dyDescent="0.25">
      <c r="A5" s="41"/>
      <c r="B5" s="11"/>
    </row>
    <row r="6" spans="1:2" ht="51.75" x14ac:dyDescent="0.25">
      <c r="A6" s="41"/>
      <c r="B6" s="12" t="s">
        <v>66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669</v>
      </c>
      <c r="B1" s="1" t="s">
        <v>1</v>
      </c>
    </row>
    <row r="2" spans="1:2" x14ac:dyDescent="0.25">
      <c r="A2" s="8"/>
      <c r="B2" s="1" t="s">
        <v>2</v>
      </c>
    </row>
    <row r="3" spans="1:2" x14ac:dyDescent="0.25">
      <c r="A3" s="3" t="s">
        <v>670</v>
      </c>
      <c r="B3" s="4"/>
    </row>
    <row r="4" spans="1:2" x14ac:dyDescent="0.25">
      <c r="A4" s="41" t="s">
        <v>669</v>
      </c>
      <c r="B4" s="10" t="s">
        <v>671</v>
      </c>
    </row>
    <row r="5" spans="1:2" x14ac:dyDescent="0.25">
      <c r="A5" s="41"/>
      <c r="B5" s="11"/>
    </row>
    <row r="6" spans="1:2" ht="51.75" x14ac:dyDescent="0.25">
      <c r="A6" s="41"/>
      <c r="B6" s="12" t="s">
        <v>67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7.7109375" bestFit="1" customWidth="1"/>
    <col min="2" max="2" width="36.5703125" customWidth="1"/>
    <col min="3" max="3" width="23" customWidth="1"/>
    <col min="4" max="4" width="4.5703125" customWidth="1"/>
    <col min="5" max="5" width="22.28515625" customWidth="1"/>
    <col min="6" max="6" width="4.85546875" customWidth="1"/>
  </cols>
  <sheetData>
    <row r="1" spans="1:6" ht="15" customHeight="1" x14ac:dyDescent="0.25">
      <c r="A1" s="8" t="s">
        <v>673</v>
      </c>
      <c r="B1" s="8" t="s">
        <v>1</v>
      </c>
      <c r="C1" s="8"/>
      <c r="D1" s="8"/>
      <c r="E1" s="8"/>
      <c r="F1" s="8"/>
    </row>
    <row r="2" spans="1:6" ht="15" customHeight="1" x14ac:dyDescent="0.25">
      <c r="A2" s="8"/>
      <c r="B2" s="8" t="s">
        <v>2</v>
      </c>
      <c r="C2" s="8"/>
      <c r="D2" s="8"/>
      <c r="E2" s="8"/>
      <c r="F2" s="8"/>
    </row>
    <row r="3" spans="1:6" x14ac:dyDescent="0.25">
      <c r="A3" s="3" t="s">
        <v>674</v>
      </c>
      <c r="B3" s="40"/>
      <c r="C3" s="40"/>
      <c r="D3" s="40"/>
      <c r="E3" s="40"/>
      <c r="F3" s="40"/>
    </row>
    <row r="4" spans="1:6" x14ac:dyDescent="0.25">
      <c r="A4" s="41" t="s">
        <v>673</v>
      </c>
      <c r="B4" s="216" t="s">
        <v>675</v>
      </c>
      <c r="C4" s="216"/>
      <c r="D4" s="216"/>
      <c r="E4" s="216"/>
      <c r="F4" s="216"/>
    </row>
    <row r="5" spans="1:6" ht="127.5" customHeight="1" x14ac:dyDescent="0.25">
      <c r="A5" s="41"/>
      <c r="B5" s="163" t="s">
        <v>676</v>
      </c>
      <c r="C5" s="163"/>
      <c r="D5" s="163"/>
      <c r="E5" s="163"/>
      <c r="F5" s="163"/>
    </row>
    <row r="6" spans="1:6" x14ac:dyDescent="0.25">
      <c r="A6" s="41"/>
      <c r="B6" s="163"/>
      <c r="C6" s="163"/>
      <c r="D6" s="163"/>
      <c r="E6" s="163"/>
      <c r="F6" s="163"/>
    </row>
    <row r="7" spans="1:6" ht="89.25" customHeight="1" x14ac:dyDescent="0.25">
      <c r="A7" s="41"/>
      <c r="B7" s="163" t="s">
        <v>677</v>
      </c>
      <c r="C7" s="163"/>
      <c r="D7" s="163"/>
      <c r="E7" s="163"/>
      <c r="F7" s="163"/>
    </row>
    <row r="8" spans="1:6" x14ac:dyDescent="0.25">
      <c r="A8" s="41"/>
      <c r="B8" s="163"/>
      <c r="C8" s="163"/>
      <c r="D8" s="163"/>
      <c r="E8" s="163"/>
      <c r="F8" s="163"/>
    </row>
    <row r="9" spans="1:6" x14ac:dyDescent="0.25">
      <c r="A9" s="41"/>
      <c r="B9" s="163"/>
      <c r="C9" s="163"/>
      <c r="D9" s="163"/>
      <c r="E9" s="163"/>
      <c r="F9" s="163"/>
    </row>
    <row r="10" spans="1:6" x14ac:dyDescent="0.25">
      <c r="A10" s="41"/>
      <c r="B10" s="163"/>
      <c r="C10" s="163"/>
      <c r="D10" s="163"/>
      <c r="E10" s="163"/>
      <c r="F10" s="163"/>
    </row>
    <row r="11" spans="1:6" x14ac:dyDescent="0.25">
      <c r="A11" s="41"/>
      <c r="B11" s="22" t="s">
        <v>678</v>
      </c>
      <c r="C11" s="22"/>
      <c r="D11" s="34"/>
      <c r="E11" s="34"/>
      <c r="F11" s="218"/>
    </row>
    <row r="12" spans="1:6" x14ac:dyDescent="0.25">
      <c r="A12" s="41"/>
      <c r="B12" s="18" t="s">
        <v>679</v>
      </c>
      <c r="C12" s="18"/>
      <c r="D12" s="18" t="s">
        <v>225</v>
      </c>
      <c r="E12" s="24">
        <v>16524648</v>
      </c>
      <c r="F12" s="219"/>
    </row>
    <row r="13" spans="1:6" x14ac:dyDescent="0.25">
      <c r="A13" s="41"/>
      <c r="B13" s="22" t="s">
        <v>680</v>
      </c>
      <c r="C13" s="22"/>
      <c r="D13" s="22"/>
      <c r="E13" s="23">
        <v>2947367</v>
      </c>
      <c r="F13" s="218"/>
    </row>
    <row r="14" spans="1:6" x14ac:dyDescent="0.25">
      <c r="A14" s="41"/>
      <c r="B14" s="18"/>
      <c r="C14" s="18"/>
      <c r="D14" s="18"/>
      <c r="E14" s="20"/>
      <c r="F14" s="219"/>
    </row>
    <row r="15" spans="1:6" x14ac:dyDescent="0.25">
      <c r="A15" s="41"/>
      <c r="B15" s="22" t="s">
        <v>681</v>
      </c>
      <c r="C15" s="22"/>
      <c r="D15" s="22"/>
      <c r="E15" s="30"/>
      <c r="F15" s="218"/>
    </row>
    <row r="16" spans="1:6" x14ac:dyDescent="0.25">
      <c r="A16" s="41"/>
      <c r="B16" s="18" t="s">
        <v>682</v>
      </c>
      <c r="C16" s="18"/>
      <c r="D16" s="18"/>
      <c r="E16" s="20" t="s">
        <v>683</v>
      </c>
      <c r="F16" s="219" t="s">
        <v>388</v>
      </c>
    </row>
    <row r="17" spans="1:6" x14ac:dyDescent="0.25">
      <c r="A17" s="41"/>
      <c r="B17" s="22" t="s">
        <v>684</v>
      </c>
      <c r="C17" s="22"/>
      <c r="D17" s="22"/>
      <c r="E17" s="30" t="s">
        <v>685</v>
      </c>
      <c r="F17" s="218" t="s">
        <v>388</v>
      </c>
    </row>
    <row r="18" spans="1:6" x14ac:dyDescent="0.25">
      <c r="A18" s="41"/>
      <c r="B18" s="18"/>
      <c r="C18" s="18"/>
      <c r="D18" s="18"/>
      <c r="E18" s="20"/>
      <c r="F18" s="219"/>
    </row>
    <row r="19" spans="1:6" x14ac:dyDescent="0.25">
      <c r="A19" s="41"/>
      <c r="B19" s="22" t="s">
        <v>686</v>
      </c>
      <c r="C19" s="22"/>
      <c r="D19" s="22"/>
      <c r="E19" s="30"/>
      <c r="F19" s="218"/>
    </row>
    <row r="20" spans="1:6" x14ac:dyDescent="0.25">
      <c r="A20" s="41"/>
      <c r="B20" s="18" t="s">
        <v>682</v>
      </c>
      <c r="C20" s="18"/>
      <c r="D20" s="18"/>
      <c r="E20" s="24">
        <v>9441501</v>
      </c>
      <c r="F20" s="219"/>
    </row>
    <row r="21" spans="1:6" x14ac:dyDescent="0.25">
      <c r="A21" s="41"/>
      <c r="B21" s="22" t="s">
        <v>684</v>
      </c>
      <c r="C21" s="22"/>
      <c r="D21" s="22"/>
      <c r="E21" s="23">
        <v>13632836</v>
      </c>
      <c r="F21" s="218" t="s">
        <v>687</v>
      </c>
    </row>
    <row r="22" spans="1:6" x14ac:dyDescent="0.25">
      <c r="A22" s="41"/>
      <c r="B22" s="163"/>
      <c r="C22" s="163"/>
      <c r="D22" s="163"/>
      <c r="E22" s="163"/>
      <c r="F22" s="163"/>
    </row>
    <row r="23" spans="1:6" x14ac:dyDescent="0.25">
      <c r="A23" s="41"/>
      <c r="B23" s="163"/>
      <c r="C23" s="163"/>
      <c r="D23" s="163"/>
      <c r="E23" s="163"/>
      <c r="F23" s="163"/>
    </row>
    <row r="24" spans="1:6" ht="25.5" customHeight="1" x14ac:dyDescent="0.25">
      <c r="A24" s="41"/>
      <c r="B24" s="163" t="s">
        <v>688</v>
      </c>
      <c r="C24" s="163"/>
      <c r="D24" s="163"/>
      <c r="E24" s="163"/>
      <c r="F24" s="163"/>
    </row>
  </sheetData>
  <mergeCells count="16">
    <mergeCell ref="B8:F8"/>
    <mergeCell ref="B9:F9"/>
    <mergeCell ref="B10:F10"/>
    <mergeCell ref="B22:F22"/>
    <mergeCell ref="B23:F23"/>
    <mergeCell ref="B24:F24"/>
    <mergeCell ref="D11:E11"/>
    <mergeCell ref="A1:A2"/>
    <mergeCell ref="B1:F1"/>
    <mergeCell ref="B2:F2"/>
    <mergeCell ref="B3:F3"/>
    <mergeCell ref="A4:A24"/>
    <mergeCell ref="B4:F4"/>
    <mergeCell ref="B5:F5"/>
    <mergeCell ref="B6:F6"/>
    <mergeCell ref="B7: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36.5703125" customWidth="1"/>
    <col min="4" max="4" width="7.5703125" customWidth="1"/>
    <col min="5" max="5" width="36" customWidth="1"/>
    <col min="6" max="6" width="6.42578125" customWidth="1"/>
    <col min="7" max="7" width="36.5703125" customWidth="1"/>
    <col min="8" max="8" width="7.5703125" customWidth="1"/>
    <col min="9" max="9" width="36" customWidth="1"/>
    <col min="10" max="10" width="6.42578125" customWidth="1"/>
  </cols>
  <sheetData>
    <row r="1" spans="1:10" ht="15" customHeight="1" x14ac:dyDescent="0.25">
      <c r="A1" s="8" t="s">
        <v>6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90</v>
      </c>
      <c r="B3" s="40"/>
      <c r="C3" s="40"/>
      <c r="D3" s="40"/>
      <c r="E3" s="40"/>
      <c r="F3" s="40"/>
      <c r="G3" s="40"/>
      <c r="H3" s="40"/>
      <c r="I3" s="40"/>
      <c r="J3" s="40"/>
    </row>
    <row r="4" spans="1:10" x14ac:dyDescent="0.25">
      <c r="A4" s="41" t="s">
        <v>689</v>
      </c>
      <c r="B4" s="42" t="s">
        <v>691</v>
      </c>
      <c r="C4" s="42"/>
      <c r="D4" s="42"/>
      <c r="E4" s="42"/>
      <c r="F4" s="42"/>
      <c r="G4" s="42"/>
      <c r="H4" s="42"/>
      <c r="I4" s="42"/>
      <c r="J4" s="42"/>
    </row>
    <row r="5" spans="1:10" x14ac:dyDescent="0.25">
      <c r="A5" s="41"/>
      <c r="B5" s="44"/>
      <c r="C5" s="44"/>
      <c r="D5" s="44"/>
      <c r="E5" s="44"/>
      <c r="F5" s="44"/>
      <c r="G5" s="44"/>
      <c r="H5" s="44"/>
      <c r="I5" s="44"/>
      <c r="J5" s="44"/>
    </row>
    <row r="6" spans="1:10" ht="25.5" customHeight="1" x14ac:dyDescent="0.25">
      <c r="A6" s="41"/>
      <c r="B6" s="43" t="s">
        <v>692</v>
      </c>
      <c r="C6" s="43"/>
      <c r="D6" s="43"/>
      <c r="E6" s="43"/>
      <c r="F6" s="43"/>
      <c r="G6" s="43"/>
      <c r="H6" s="43"/>
      <c r="I6" s="43"/>
      <c r="J6" s="43"/>
    </row>
    <row r="7" spans="1:10" x14ac:dyDescent="0.25">
      <c r="A7" s="41"/>
      <c r="B7" s="44"/>
      <c r="C7" s="44"/>
      <c r="D7" s="44"/>
      <c r="E7" s="44"/>
      <c r="F7" s="44"/>
      <c r="G7" s="44"/>
      <c r="H7" s="44"/>
      <c r="I7" s="44"/>
      <c r="J7" s="44"/>
    </row>
    <row r="8" spans="1:10" ht="15.75" thickBot="1" x14ac:dyDescent="0.3">
      <c r="A8" s="41"/>
      <c r="B8" s="58"/>
      <c r="C8" s="235"/>
      <c r="D8" s="236">
        <v>41274</v>
      </c>
      <c r="E8" s="236"/>
      <c r="F8" s="166"/>
      <c r="G8" s="235"/>
      <c r="H8" s="236">
        <v>40908</v>
      </c>
      <c r="I8" s="236"/>
      <c r="J8" s="166"/>
    </row>
    <row r="9" spans="1:10" ht="15.75" thickTop="1" x14ac:dyDescent="0.25">
      <c r="A9" s="41"/>
      <c r="B9" s="26" t="s">
        <v>693</v>
      </c>
      <c r="C9" s="30"/>
      <c r="D9" s="13" t="s">
        <v>225</v>
      </c>
      <c r="E9" s="23">
        <v>20612365</v>
      </c>
      <c r="F9" s="16"/>
      <c r="G9" s="30"/>
      <c r="H9" s="13" t="s">
        <v>225</v>
      </c>
      <c r="I9" s="23">
        <v>21815392</v>
      </c>
      <c r="J9" s="16"/>
    </row>
    <row r="10" spans="1:10" x14ac:dyDescent="0.25">
      <c r="A10" s="41"/>
      <c r="B10" s="25" t="s">
        <v>694</v>
      </c>
      <c r="C10" s="20"/>
      <c r="D10" s="19"/>
      <c r="E10" s="20" t="s">
        <v>695</v>
      </c>
      <c r="F10" s="21" t="s">
        <v>388</v>
      </c>
      <c r="G10" s="20"/>
      <c r="H10" s="19"/>
      <c r="I10" s="20" t="s">
        <v>696</v>
      </c>
      <c r="J10" s="21" t="s">
        <v>388</v>
      </c>
    </row>
    <row r="11" spans="1:10" x14ac:dyDescent="0.25">
      <c r="A11" s="41"/>
      <c r="B11" s="26" t="s">
        <v>697</v>
      </c>
      <c r="C11" s="30"/>
      <c r="D11" s="13" t="s">
        <v>225</v>
      </c>
      <c r="E11" s="30" t="s">
        <v>698</v>
      </c>
      <c r="F11" s="16" t="s">
        <v>388</v>
      </c>
      <c r="G11" s="30"/>
      <c r="H11" s="13" t="s">
        <v>225</v>
      </c>
      <c r="I11" s="30" t="s">
        <v>699</v>
      </c>
      <c r="J11" s="16" t="s">
        <v>388</v>
      </c>
    </row>
    <row r="12" spans="1:10" x14ac:dyDescent="0.25">
      <c r="A12" s="41"/>
      <c r="B12" s="25" t="s">
        <v>700</v>
      </c>
      <c r="C12" s="20"/>
      <c r="D12" s="19" t="s">
        <v>225</v>
      </c>
      <c r="E12" s="20" t="s">
        <v>698</v>
      </c>
      <c r="F12" s="21" t="s">
        <v>388</v>
      </c>
      <c r="G12" s="20"/>
      <c r="H12" s="19" t="s">
        <v>225</v>
      </c>
      <c r="I12" s="20" t="s">
        <v>699</v>
      </c>
      <c r="J12" s="21" t="s">
        <v>388</v>
      </c>
    </row>
  </sheetData>
  <mergeCells count="11">
    <mergeCell ref="B7:J7"/>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01</v>
      </c>
      <c r="B1" s="1" t="s">
        <v>1</v>
      </c>
    </row>
    <row r="2" spans="1:2" x14ac:dyDescent="0.25">
      <c r="A2" s="8"/>
      <c r="B2" s="1" t="s">
        <v>2</v>
      </c>
    </row>
    <row r="3" spans="1:2" x14ac:dyDescent="0.25">
      <c r="A3" s="3" t="s">
        <v>702</v>
      </c>
      <c r="B3" s="4"/>
    </row>
    <row r="4" spans="1:2" x14ac:dyDescent="0.25">
      <c r="A4" s="41" t="s">
        <v>701</v>
      </c>
      <c r="B4" s="10" t="s">
        <v>703</v>
      </c>
    </row>
    <row r="5" spans="1:2" x14ac:dyDescent="0.25">
      <c r="A5" s="41"/>
      <c r="B5" s="11"/>
    </row>
    <row r="6" spans="1:2" ht="217.5" x14ac:dyDescent="0.25">
      <c r="A6" s="41"/>
      <c r="B6" s="12" t="s">
        <v>704</v>
      </c>
    </row>
    <row r="7" spans="1:2" x14ac:dyDescent="0.25">
      <c r="A7" s="41"/>
      <c r="B7" s="11"/>
    </row>
    <row r="8" spans="1:2" ht="153.75" x14ac:dyDescent="0.25">
      <c r="A8" s="41"/>
      <c r="B8" s="12" t="s">
        <v>705</v>
      </c>
    </row>
    <row r="9" spans="1:2" x14ac:dyDescent="0.25">
      <c r="A9" s="41"/>
      <c r="B9" s="11"/>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06</v>
      </c>
      <c r="B1" s="1" t="s">
        <v>1</v>
      </c>
    </row>
    <row r="2" spans="1:2" x14ac:dyDescent="0.25">
      <c r="A2" s="8"/>
      <c r="B2" s="1" t="s">
        <v>2</v>
      </c>
    </row>
    <row r="3" spans="1:2" x14ac:dyDescent="0.25">
      <c r="A3" s="3" t="s">
        <v>707</v>
      </c>
      <c r="B3" s="4"/>
    </row>
    <row r="4" spans="1:2" x14ac:dyDescent="0.25">
      <c r="A4" s="41" t="s">
        <v>706</v>
      </c>
      <c r="B4" s="10" t="s">
        <v>708</v>
      </c>
    </row>
    <row r="5" spans="1:2" x14ac:dyDescent="0.25">
      <c r="A5" s="41"/>
      <c r="B5" s="11"/>
    </row>
    <row r="6" spans="1:2" ht="128.25" x14ac:dyDescent="0.25">
      <c r="A6" s="41"/>
      <c r="B6" s="12" t="s">
        <v>709</v>
      </c>
    </row>
    <row r="7" spans="1:2" x14ac:dyDescent="0.25">
      <c r="A7" s="41"/>
      <c r="B7" s="11"/>
    </row>
    <row r="8" spans="1:2" ht="179.25" x14ac:dyDescent="0.25">
      <c r="A8" s="41"/>
      <c r="B8" s="12" t="s">
        <v>710</v>
      </c>
    </row>
    <row r="9" spans="1:2" x14ac:dyDescent="0.25">
      <c r="A9" s="41"/>
      <c r="B9" s="11"/>
    </row>
    <row r="10" spans="1:2" ht="179.25" x14ac:dyDescent="0.25">
      <c r="A10" s="41"/>
      <c r="B10" s="12" t="s">
        <v>711</v>
      </c>
    </row>
    <row r="11" spans="1:2" x14ac:dyDescent="0.25">
      <c r="A11" s="41"/>
      <c r="B11" s="11"/>
    </row>
    <row r="12" spans="1:2" ht="141" x14ac:dyDescent="0.25">
      <c r="A12" s="41"/>
      <c r="B12" s="12" t="s">
        <v>712</v>
      </c>
    </row>
    <row r="13" spans="1:2" x14ac:dyDescent="0.25">
      <c r="A13" s="41"/>
      <c r="B13" s="11"/>
    </row>
    <row r="14" spans="1:2" ht="192" x14ac:dyDescent="0.25">
      <c r="A14" s="41"/>
      <c r="B14" s="12" t="s">
        <v>713</v>
      </c>
    </row>
    <row r="15" spans="1:2" x14ac:dyDescent="0.25">
      <c r="A15" s="41"/>
      <c r="B15" s="11"/>
    </row>
    <row r="16" spans="1:2" ht="217.5" x14ac:dyDescent="0.25">
      <c r="A16" s="41"/>
      <c r="B16" s="12" t="s">
        <v>714</v>
      </c>
    </row>
    <row r="17" spans="1:2" x14ac:dyDescent="0.25">
      <c r="A17" s="41"/>
      <c r="B17" s="12"/>
    </row>
    <row r="18" spans="1:2" ht="179.25" x14ac:dyDescent="0.25">
      <c r="A18" s="41"/>
      <c r="B18" s="12" t="s">
        <v>715</v>
      </c>
    </row>
  </sheetData>
  <mergeCells count="2">
    <mergeCell ref="A1:A2"/>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6</v>
      </c>
      <c r="B1" s="1" t="s">
        <v>2</v>
      </c>
      <c r="C1" s="1" t="s">
        <v>29</v>
      </c>
      <c r="D1" s="1" t="s">
        <v>77</v>
      </c>
    </row>
    <row r="2" spans="1:4" x14ac:dyDescent="0.25">
      <c r="A2" s="3" t="s">
        <v>65</v>
      </c>
      <c r="B2" s="4"/>
      <c r="C2" s="4"/>
      <c r="D2" s="4"/>
    </row>
    <row r="3" spans="1:4" ht="30" x14ac:dyDescent="0.25">
      <c r="A3" s="2" t="s">
        <v>78</v>
      </c>
      <c r="B3" s="4">
        <v>1E-3</v>
      </c>
      <c r="C3" s="4">
        <v>1E-3</v>
      </c>
      <c r="D3" s="4"/>
    </row>
    <row r="4" spans="1:4" ht="30" x14ac:dyDescent="0.25">
      <c r="A4" s="2" t="s">
        <v>79</v>
      </c>
      <c r="B4" s="6">
        <v>4985000</v>
      </c>
      <c r="C4" s="4">
        <v>0</v>
      </c>
      <c r="D4" s="4"/>
    </row>
    <row r="5" spans="1:4" ht="30" x14ac:dyDescent="0.25">
      <c r="A5" s="2" t="s">
        <v>80</v>
      </c>
      <c r="B5" s="4">
        <v>0</v>
      </c>
      <c r="C5" s="4">
        <v>0</v>
      </c>
      <c r="D5" s="4"/>
    </row>
    <row r="6" spans="1:4" ht="30" x14ac:dyDescent="0.25">
      <c r="A6" s="2" t="s">
        <v>81</v>
      </c>
      <c r="B6" s="4">
        <v>1E-3</v>
      </c>
      <c r="C6" s="4">
        <v>1E-3</v>
      </c>
      <c r="D6" s="4"/>
    </row>
    <row r="7" spans="1:4" ht="30" x14ac:dyDescent="0.25">
      <c r="A7" s="2" t="s">
        <v>82</v>
      </c>
      <c r="B7" s="6">
        <v>90000000</v>
      </c>
      <c r="C7" s="6">
        <v>90000000</v>
      </c>
      <c r="D7" s="4"/>
    </row>
    <row r="8" spans="1:4" ht="30" x14ac:dyDescent="0.25">
      <c r="A8" s="2" t="s">
        <v>83</v>
      </c>
      <c r="B8" s="6">
        <v>22331687</v>
      </c>
      <c r="C8" s="6">
        <v>8146325</v>
      </c>
      <c r="D8" s="4"/>
    </row>
    <row r="9" spans="1:4" ht="30" x14ac:dyDescent="0.25">
      <c r="A9" s="2" t="s">
        <v>84</v>
      </c>
      <c r="B9" s="6">
        <v>22331687</v>
      </c>
      <c r="C9" s="4"/>
      <c r="D9" s="4"/>
    </row>
    <row r="10" spans="1:4" x14ac:dyDescent="0.25">
      <c r="A10" s="2" t="s">
        <v>85</v>
      </c>
      <c r="B10" s="4"/>
      <c r="C10" s="4"/>
      <c r="D10" s="4"/>
    </row>
    <row r="11" spans="1:4" x14ac:dyDescent="0.25">
      <c r="A11" s="3" t="s">
        <v>65</v>
      </c>
      <c r="B11" s="4"/>
      <c r="C11" s="4"/>
      <c r="D11" s="4"/>
    </row>
    <row r="12" spans="1:4" ht="30" x14ac:dyDescent="0.25">
      <c r="A12" s="2" t="s">
        <v>86</v>
      </c>
      <c r="B12" s="4">
        <v>0</v>
      </c>
      <c r="C12" s="4">
        <v>0</v>
      </c>
      <c r="D12" s="4"/>
    </row>
    <row r="13" spans="1:4" ht="30" x14ac:dyDescent="0.25">
      <c r="A13" s="2" t="s">
        <v>78</v>
      </c>
      <c r="B13" s="4">
        <v>1E-3</v>
      </c>
      <c r="C13" s="4">
        <v>1E-3</v>
      </c>
      <c r="D13" s="4"/>
    </row>
    <row r="14" spans="1:4" ht="30" x14ac:dyDescent="0.25">
      <c r="A14" s="2" t="s">
        <v>79</v>
      </c>
      <c r="B14" s="6">
        <v>2000000</v>
      </c>
      <c r="C14" s="6">
        <v>2000000</v>
      </c>
      <c r="D14" s="4"/>
    </row>
    <row r="15" spans="1:4" ht="30" x14ac:dyDescent="0.25">
      <c r="A15" s="2" t="s">
        <v>80</v>
      </c>
      <c r="B15" s="6">
        <v>1160000</v>
      </c>
      <c r="C15" s="6">
        <v>1160000</v>
      </c>
      <c r="D15" s="4"/>
    </row>
    <row r="16" spans="1:4" x14ac:dyDescent="0.25">
      <c r="A16" s="2" t="s">
        <v>87</v>
      </c>
      <c r="B16" s="4"/>
      <c r="C16" s="4"/>
      <c r="D16" s="4"/>
    </row>
    <row r="17" spans="1:4" x14ac:dyDescent="0.25">
      <c r="A17" s="3" t="s">
        <v>65</v>
      </c>
      <c r="B17" s="4"/>
      <c r="C17" s="4"/>
      <c r="D17" s="4"/>
    </row>
    <row r="18" spans="1:4" ht="30" x14ac:dyDescent="0.25">
      <c r="A18" s="2" t="s">
        <v>88</v>
      </c>
      <c r="B18" s="6">
        <v>22331687</v>
      </c>
      <c r="C18" s="6">
        <v>8146325</v>
      </c>
      <c r="D18" s="4"/>
    </row>
    <row r="19" spans="1:4" ht="30" x14ac:dyDescent="0.25">
      <c r="A19" s="2" t="s">
        <v>84</v>
      </c>
      <c r="B19" s="4"/>
      <c r="C19" s="6">
        <v>8146325</v>
      </c>
      <c r="D19" s="6">
        <v>7967992</v>
      </c>
    </row>
    <row r="20" spans="1:4" ht="30" x14ac:dyDescent="0.25">
      <c r="A20" s="2" t="s">
        <v>75</v>
      </c>
      <c r="B20" s="4"/>
      <c r="C20" s="4"/>
      <c r="D20" s="4"/>
    </row>
    <row r="21" spans="1:4" x14ac:dyDescent="0.25">
      <c r="A21" s="3" t="s">
        <v>65</v>
      </c>
      <c r="B21" s="4"/>
      <c r="C21" s="4"/>
      <c r="D21" s="4"/>
    </row>
    <row r="22" spans="1:4" ht="30" x14ac:dyDescent="0.25">
      <c r="A22" s="2" t="s">
        <v>78</v>
      </c>
      <c r="B22" s="4">
        <v>1E-3</v>
      </c>
      <c r="C22" s="4">
        <v>1E-3</v>
      </c>
      <c r="D22" s="4"/>
    </row>
    <row r="23" spans="1:4" ht="30" x14ac:dyDescent="0.25">
      <c r="A23" s="2" t="s">
        <v>79</v>
      </c>
      <c r="B23" s="6">
        <v>15000</v>
      </c>
      <c r="C23" s="6">
        <v>15000</v>
      </c>
      <c r="D23" s="4"/>
    </row>
    <row r="24" spans="1:4" ht="30" x14ac:dyDescent="0.25">
      <c r="A24" s="2" t="s">
        <v>80</v>
      </c>
      <c r="B24" s="6">
        <v>7796</v>
      </c>
      <c r="C24" s="4"/>
      <c r="D24" s="4"/>
    </row>
    <row r="25" spans="1:4" x14ac:dyDescent="0.25">
      <c r="A25" s="2" t="s">
        <v>74</v>
      </c>
      <c r="B25" s="4"/>
      <c r="C25" s="4"/>
      <c r="D25" s="4"/>
    </row>
    <row r="26" spans="1:4" x14ac:dyDescent="0.25">
      <c r="A26" s="3" t="s">
        <v>65</v>
      </c>
      <c r="B26" s="4"/>
      <c r="C26" s="4"/>
      <c r="D26" s="4"/>
    </row>
    <row r="27" spans="1:4" ht="30" x14ac:dyDescent="0.25">
      <c r="A27" s="2" t="s">
        <v>78</v>
      </c>
      <c r="B27" s="4">
        <v>1E-3</v>
      </c>
      <c r="C27" s="4">
        <v>1E-3</v>
      </c>
      <c r="D27" s="4"/>
    </row>
    <row r="28" spans="1:4" ht="30" x14ac:dyDescent="0.25">
      <c r="A28" s="2" t="s">
        <v>79</v>
      </c>
      <c r="B28" s="6">
        <v>2500000</v>
      </c>
      <c r="C28" s="6">
        <v>2500000</v>
      </c>
      <c r="D28" s="4"/>
    </row>
    <row r="29" spans="1:4" ht="30" x14ac:dyDescent="0.25">
      <c r="A29" s="2" t="s">
        <v>80</v>
      </c>
      <c r="B29" s="6">
        <v>2380952</v>
      </c>
      <c r="C29" s="6">
        <v>2380952</v>
      </c>
      <c r="D29" s="4"/>
    </row>
    <row r="30" spans="1:4" ht="30" x14ac:dyDescent="0.25">
      <c r="A30" s="2" t="s">
        <v>88</v>
      </c>
      <c r="B30" s="6">
        <v>2380952</v>
      </c>
      <c r="C30" s="6">
        <v>2380952</v>
      </c>
      <c r="D30" s="4"/>
    </row>
    <row r="31" spans="1:4" ht="30" x14ac:dyDescent="0.25">
      <c r="A31" s="2" t="s">
        <v>84</v>
      </c>
      <c r="B31" s="4"/>
      <c r="C31" s="6">
        <v>2380952</v>
      </c>
      <c r="D31"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0"/>
  <sheetViews>
    <sheetView showGridLines="0" workbookViewId="0"/>
  </sheetViews>
  <sheetFormatPr defaultRowHeight="15" x14ac:dyDescent="0.25"/>
  <cols>
    <col min="1" max="2" width="36.5703125" bestFit="1" customWidth="1"/>
    <col min="3" max="4" width="32.85546875" customWidth="1"/>
    <col min="5" max="5" width="34.42578125" customWidth="1"/>
    <col min="6" max="6" width="5.5703125" customWidth="1"/>
    <col min="7" max="7" width="32.85546875" customWidth="1"/>
    <col min="8" max="8" width="8.140625" customWidth="1"/>
    <col min="9" max="9" width="33.42578125" customWidth="1"/>
    <col min="10" max="10" width="5.5703125" customWidth="1"/>
    <col min="11" max="11" width="32.85546875" customWidth="1"/>
    <col min="12" max="12" width="12.28515625" customWidth="1"/>
    <col min="13" max="13" width="34.42578125" customWidth="1"/>
    <col min="14" max="14" width="7.140625" customWidth="1"/>
    <col min="15" max="15" width="32.85546875" customWidth="1"/>
    <col min="16" max="16" width="8.140625" customWidth="1"/>
    <col min="17" max="17" width="33.42578125" customWidth="1"/>
    <col min="18" max="18" width="7.140625" customWidth="1"/>
  </cols>
  <sheetData>
    <row r="1" spans="1:18" ht="15" customHeight="1" x14ac:dyDescent="0.25">
      <c r="A1" s="8" t="s">
        <v>7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17</v>
      </c>
      <c r="B3" s="40"/>
      <c r="C3" s="40"/>
      <c r="D3" s="40"/>
      <c r="E3" s="40"/>
      <c r="F3" s="40"/>
      <c r="G3" s="40"/>
      <c r="H3" s="40"/>
      <c r="I3" s="40"/>
      <c r="J3" s="40"/>
      <c r="K3" s="40"/>
      <c r="L3" s="40"/>
      <c r="M3" s="40"/>
      <c r="N3" s="40"/>
      <c r="O3" s="40"/>
      <c r="P3" s="40"/>
      <c r="Q3" s="40"/>
      <c r="R3" s="40"/>
    </row>
    <row r="4" spans="1:18" x14ac:dyDescent="0.25">
      <c r="A4" s="41" t="s">
        <v>716</v>
      </c>
      <c r="B4" s="40"/>
      <c r="C4" s="40"/>
      <c r="D4" s="40"/>
      <c r="E4" s="40"/>
      <c r="F4" s="40"/>
      <c r="G4" s="40"/>
      <c r="H4" s="40"/>
      <c r="I4" s="40"/>
      <c r="J4" s="40"/>
      <c r="K4" s="40"/>
      <c r="L4" s="40"/>
      <c r="M4" s="40"/>
      <c r="N4" s="40"/>
      <c r="O4" s="40"/>
      <c r="P4" s="40"/>
      <c r="Q4" s="40"/>
      <c r="R4" s="40"/>
    </row>
    <row r="5" spans="1:18" ht="45" customHeight="1" x14ac:dyDescent="0.25">
      <c r="A5" s="41"/>
      <c r="B5" s="157" t="s">
        <v>718</v>
      </c>
      <c r="C5" s="157"/>
      <c r="D5" s="157"/>
      <c r="E5" s="157"/>
      <c r="F5" s="157"/>
      <c r="G5" s="157"/>
      <c r="H5" s="157"/>
      <c r="I5" s="157"/>
      <c r="J5" s="157"/>
      <c r="K5" s="157"/>
      <c r="L5" s="157"/>
      <c r="M5" s="157"/>
      <c r="N5" s="157"/>
      <c r="O5" s="157"/>
      <c r="P5" s="157"/>
      <c r="Q5" s="157"/>
      <c r="R5" s="157"/>
    </row>
    <row r="6" spans="1:18" x14ac:dyDescent="0.25">
      <c r="A6" s="41"/>
      <c r="B6" s="157" t="s">
        <v>719</v>
      </c>
      <c r="C6" s="157"/>
      <c r="D6" s="157"/>
      <c r="E6" s="157"/>
      <c r="F6" s="157"/>
      <c r="G6" s="157"/>
      <c r="H6" s="157"/>
      <c r="I6" s="157"/>
      <c r="J6" s="157"/>
      <c r="K6" s="157"/>
      <c r="L6" s="157"/>
      <c r="M6" s="157"/>
      <c r="N6" s="157"/>
      <c r="O6" s="157"/>
      <c r="P6" s="157"/>
      <c r="Q6" s="157"/>
      <c r="R6" s="157"/>
    </row>
    <row r="7" spans="1:18" x14ac:dyDescent="0.25">
      <c r="A7" s="41"/>
      <c r="B7" s="157" t="s">
        <v>720</v>
      </c>
      <c r="C7" s="157"/>
      <c r="D7" s="157"/>
      <c r="E7" s="157"/>
      <c r="F7" s="157"/>
      <c r="G7" s="157"/>
      <c r="H7" s="157"/>
      <c r="I7" s="157"/>
      <c r="J7" s="157"/>
      <c r="K7" s="157"/>
      <c r="L7" s="157"/>
      <c r="M7" s="157"/>
      <c r="N7" s="157"/>
      <c r="O7" s="157"/>
      <c r="P7" s="157"/>
      <c r="Q7" s="157"/>
      <c r="R7" s="157"/>
    </row>
    <row r="8" spans="1:18" ht="15.75" thickBot="1" x14ac:dyDescent="0.3">
      <c r="A8" s="41"/>
      <c r="B8" s="323"/>
      <c r="C8" s="323"/>
      <c r="D8" s="323"/>
      <c r="E8" s="323"/>
      <c r="F8" s="323"/>
      <c r="G8" s="323"/>
      <c r="H8" s="323"/>
      <c r="I8" s="323"/>
      <c r="J8" s="323"/>
      <c r="K8" s="323"/>
      <c r="L8" s="323"/>
      <c r="M8" s="323"/>
      <c r="N8" s="323"/>
      <c r="O8" s="323"/>
      <c r="P8" s="323"/>
      <c r="Q8" s="323"/>
      <c r="R8" s="323"/>
    </row>
    <row r="9" spans="1:18" ht="15.75" thickBot="1" x14ac:dyDescent="0.3">
      <c r="A9" s="41"/>
      <c r="B9" s="237"/>
      <c r="C9" s="238"/>
      <c r="D9" s="250" t="s">
        <v>721</v>
      </c>
      <c r="E9" s="250"/>
      <c r="F9" s="250"/>
      <c r="G9" s="250"/>
      <c r="H9" s="250"/>
      <c r="I9" s="250"/>
      <c r="J9" s="240"/>
      <c r="K9" s="238"/>
      <c r="L9" s="250" t="s">
        <v>722</v>
      </c>
      <c r="M9" s="250"/>
      <c r="N9" s="250"/>
      <c r="O9" s="250"/>
      <c r="P9" s="250"/>
      <c r="Q9" s="250"/>
      <c r="R9" s="240"/>
    </row>
    <row r="10" spans="1:18" ht="16.5" thickTop="1" thickBot="1" x14ac:dyDescent="0.3">
      <c r="A10" s="41"/>
      <c r="B10" s="241"/>
      <c r="C10" s="47"/>
      <c r="D10" s="252" t="s">
        <v>723</v>
      </c>
      <c r="E10" s="252"/>
      <c r="F10" s="46"/>
      <c r="G10" s="47"/>
      <c r="H10" s="252" t="s">
        <v>724</v>
      </c>
      <c r="I10" s="252"/>
      <c r="J10" s="46"/>
      <c r="K10" s="47"/>
      <c r="L10" s="252" t="s">
        <v>723</v>
      </c>
      <c r="M10" s="252"/>
      <c r="N10" s="46"/>
      <c r="O10" s="47"/>
      <c r="P10" s="252" t="s">
        <v>724</v>
      </c>
      <c r="Q10" s="252"/>
      <c r="R10" s="46"/>
    </row>
    <row r="11" spans="1:18" ht="16.5" thickTop="1" thickBot="1" x14ac:dyDescent="0.3">
      <c r="A11" s="41"/>
      <c r="B11" s="243" t="s">
        <v>725</v>
      </c>
      <c r="C11" s="49"/>
      <c r="D11" s="253"/>
      <c r="E11" s="253"/>
      <c r="F11" s="51"/>
      <c r="G11" s="49"/>
      <c r="H11" s="253"/>
      <c r="I11" s="253"/>
      <c r="J11" s="51"/>
      <c r="K11" s="49"/>
      <c r="L11" s="253"/>
      <c r="M11" s="253"/>
      <c r="N11" s="51"/>
      <c r="O11" s="49"/>
      <c r="P11" s="253"/>
      <c r="Q11" s="253"/>
      <c r="R11" s="51"/>
    </row>
    <row r="12" spans="1:18" ht="16.5" thickTop="1" thickBot="1" x14ac:dyDescent="0.3">
      <c r="A12" s="41"/>
      <c r="B12" s="244" t="s">
        <v>48</v>
      </c>
      <c r="C12" s="53"/>
      <c r="D12" s="244" t="s">
        <v>225</v>
      </c>
      <c r="E12" s="245">
        <v>921000</v>
      </c>
      <c r="F12" s="54"/>
      <c r="G12" s="53"/>
      <c r="H12" s="244" t="s">
        <v>225</v>
      </c>
      <c r="I12" s="246">
        <v>0</v>
      </c>
      <c r="J12" s="54"/>
      <c r="K12" s="53"/>
      <c r="L12" s="244" t="s">
        <v>726</v>
      </c>
      <c r="M12" s="245">
        <v>407000</v>
      </c>
      <c r="N12" s="54"/>
      <c r="O12" s="53"/>
      <c r="P12" s="244" t="s">
        <v>726</v>
      </c>
      <c r="Q12" s="245">
        <v>196000</v>
      </c>
      <c r="R12" s="54"/>
    </row>
    <row r="13" spans="1:18" ht="16.5" thickTop="1" thickBot="1" x14ac:dyDescent="0.3">
      <c r="A13" s="41"/>
      <c r="B13" s="55" t="s">
        <v>727</v>
      </c>
      <c r="C13" s="49"/>
      <c r="D13" s="55"/>
      <c r="E13" s="247">
        <v>15758308</v>
      </c>
      <c r="F13" s="51"/>
      <c r="G13" s="49"/>
      <c r="H13" s="55"/>
      <c r="I13" s="247">
        <v>14837308</v>
      </c>
      <c r="J13" s="51"/>
      <c r="K13" s="49"/>
      <c r="L13" s="55"/>
      <c r="M13" s="247">
        <v>3520688</v>
      </c>
      <c r="N13" s="51"/>
      <c r="O13" s="49"/>
      <c r="P13" s="55"/>
      <c r="Q13" s="247">
        <v>3309688</v>
      </c>
      <c r="R13" s="51"/>
    </row>
    <row r="14" spans="1:18" ht="16.5" thickTop="1" thickBot="1" x14ac:dyDescent="0.3">
      <c r="A14" s="41"/>
      <c r="B14" s="244" t="s">
        <v>728</v>
      </c>
      <c r="C14" s="53"/>
      <c r="D14" s="244" t="s">
        <v>726</v>
      </c>
      <c r="E14" s="248">
        <v>23995337</v>
      </c>
      <c r="F14" s="54"/>
      <c r="G14" s="53"/>
      <c r="H14" s="244" t="s">
        <v>726</v>
      </c>
      <c r="I14" s="248">
        <v>23074337</v>
      </c>
      <c r="J14" s="54"/>
      <c r="K14" s="53"/>
      <c r="L14" s="244" t="s">
        <v>726</v>
      </c>
      <c r="M14" s="248">
        <v>10443681</v>
      </c>
      <c r="N14" s="54"/>
      <c r="O14" s="53"/>
      <c r="P14" s="244" t="s">
        <v>726</v>
      </c>
      <c r="Q14" s="248">
        <v>10232681</v>
      </c>
      <c r="R14" s="54"/>
    </row>
    <row r="15" spans="1:18" ht="16.5" thickTop="1" thickBot="1" x14ac:dyDescent="0.3">
      <c r="A15" s="41"/>
      <c r="B15" s="55" t="s">
        <v>729</v>
      </c>
      <c r="C15" s="49"/>
      <c r="D15" s="55" t="s">
        <v>726</v>
      </c>
      <c r="E15" s="247">
        <v>2385930</v>
      </c>
      <c r="F15" s="51"/>
      <c r="G15" s="49"/>
      <c r="H15" s="55" t="s">
        <v>726</v>
      </c>
      <c r="I15" s="247">
        <v>2475159</v>
      </c>
      <c r="J15" s="51"/>
      <c r="K15" s="49"/>
      <c r="L15" s="55" t="s">
        <v>726</v>
      </c>
      <c r="M15" s="247">
        <v>552919</v>
      </c>
      <c r="N15" s="51"/>
      <c r="O15" s="49"/>
      <c r="P15" s="55" t="s">
        <v>726</v>
      </c>
      <c r="Q15" s="247">
        <v>963127</v>
      </c>
      <c r="R15" s="51"/>
    </row>
    <row r="16" spans="1:18" ht="16.5" thickTop="1" thickBot="1" x14ac:dyDescent="0.3">
      <c r="A16" s="41"/>
      <c r="B16" s="244" t="s">
        <v>63</v>
      </c>
      <c r="C16" s="53"/>
      <c r="D16" s="244"/>
      <c r="E16" s="245">
        <v>2470930</v>
      </c>
      <c r="F16" s="54"/>
      <c r="G16" s="53"/>
      <c r="H16" s="244"/>
      <c r="I16" s="245">
        <v>2560159</v>
      </c>
      <c r="J16" s="54"/>
      <c r="K16" s="53"/>
      <c r="L16" s="244"/>
      <c r="M16" s="245">
        <v>592200</v>
      </c>
      <c r="N16" s="54"/>
      <c r="O16" s="53"/>
      <c r="P16" s="244"/>
      <c r="Q16" s="245">
        <v>1002408</v>
      </c>
      <c r="R16" s="54"/>
    </row>
    <row r="17" spans="1:18" ht="16.5" thickTop="1" thickBot="1" x14ac:dyDescent="0.3">
      <c r="A17" s="41"/>
      <c r="B17" s="55" t="s">
        <v>67</v>
      </c>
      <c r="C17" s="49"/>
      <c r="D17" s="55"/>
      <c r="E17" s="247">
        <v>31601652</v>
      </c>
      <c r="F17" s="51"/>
      <c r="G17" s="49"/>
      <c r="H17" s="55"/>
      <c r="I17" s="247">
        <v>30805827</v>
      </c>
      <c r="J17" s="51"/>
      <c r="K17" s="49"/>
      <c r="L17" s="55"/>
      <c r="M17" s="247">
        <v>10574998</v>
      </c>
      <c r="N17" s="51"/>
      <c r="O17" s="49"/>
      <c r="P17" s="55"/>
      <c r="Q17" s="247">
        <v>9968098</v>
      </c>
      <c r="R17" s="51"/>
    </row>
    <row r="18" spans="1:18" ht="16.5" thickTop="1" thickBot="1" x14ac:dyDescent="0.3">
      <c r="A18" s="41"/>
      <c r="B18" s="244" t="s">
        <v>68</v>
      </c>
      <c r="C18" s="53"/>
      <c r="D18" s="244"/>
      <c r="E18" s="246" t="s">
        <v>730</v>
      </c>
      <c r="F18" s="54" t="s">
        <v>388</v>
      </c>
      <c r="G18" s="53"/>
      <c r="H18" s="244"/>
      <c r="I18" s="246" t="s">
        <v>731</v>
      </c>
      <c r="J18" s="54" t="s">
        <v>388</v>
      </c>
      <c r="K18" s="53"/>
      <c r="L18" s="244"/>
      <c r="M18" s="246" t="s">
        <v>732</v>
      </c>
      <c r="N18" s="54" t="s">
        <v>591</v>
      </c>
      <c r="O18" s="53"/>
      <c r="P18" s="244"/>
      <c r="Q18" s="246" t="s">
        <v>733</v>
      </c>
      <c r="R18" s="54" t="s">
        <v>591</v>
      </c>
    </row>
    <row r="19" spans="1:18" ht="16.5" thickTop="1" thickBot="1" x14ac:dyDescent="0.3">
      <c r="A19" s="41"/>
      <c r="B19" s="55" t="s">
        <v>734</v>
      </c>
      <c r="C19" s="49"/>
      <c r="D19" s="55"/>
      <c r="E19" s="247">
        <v>17455398</v>
      </c>
      <c r="F19" s="51"/>
      <c r="G19" s="49"/>
      <c r="H19" s="55"/>
      <c r="I19" s="247">
        <v>16445169</v>
      </c>
      <c r="J19" s="51"/>
      <c r="K19" s="49"/>
      <c r="L19" s="55"/>
      <c r="M19" s="247">
        <v>7389599</v>
      </c>
      <c r="N19" s="51"/>
      <c r="O19" s="49"/>
      <c r="P19" s="55"/>
      <c r="Q19" s="247">
        <v>6768391</v>
      </c>
      <c r="R19" s="51"/>
    </row>
    <row r="20" spans="1:18" ht="16.5" thickTop="1" thickBot="1" x14ac:dyDescent="0.3">
      <c r="A20" s="41"/>
      <c r="B20" s="244" t="s">
        <v>735</v>
      </c>
      <c r="C20" s="53"/>
      <c r="D20" s="244" t="s">
        <v>726</v>
      </c>
      <c r="E20" s="248">
        <v>23995337</v>
      </c>
      <c r="F20" s="54"/>
      <c r="G20" s="53"/>
      <c r="H20" s="244" t="s">
        <v>726</v>
      </c>
      <c r="I20" s="248">
        <v>23074337</v>
      </c>
      <c r="J20" s="54"/>
      <c r="K20" s="53"/>
      <c r="L20" s="244" t="s">
        <v>726</v>
      </c>
      <c r="M20" s="248">
        <v>10443681</v>
      </c>
      <c r="N20" s="54"/>
      <c r="O20" s="53"/>
      <c r="P20" s="244" t="s">
        <v>726</v>
      </c>
      <c r="Q20" s="248">
        <v>10232681</v>
      </c>
      <c r="R20" s="54"/>
    </row>
    <row r="21" spans="1:18" ht="16.5" thickTop="1" thickBot="1" x14ac:dyDescent="0.3">
      <c r="A21" s="41"/>
      <c r="B21" s="243" t="s">
        <v>736</v>
      </c>
      <c r="C21" s="49"/>
      <c r="D21" s="55"/>
      <c r="E21" s="249"/>
      <c r="F21" s="51"/>
      <c r="G21" s="49"/>
      <c r="H21" s="55"/>
      <c r="I21" s="249"/>
      <c r="J21" s="51"/>
      <c r="K21" s="49"/>
      <c r="L21" s="55"/>
      <c r="M21" s="249"/>
      <c r="N21" s="51"/>
      <c r="O21" s="49"/>
      <c r="P21" s="55"/>
      <c r="Q21" s="249"/>
      <c r="R21" s="51"/>
    </row>
    <row r="22" spans="1:18" ht="16.5" thickTop="1" thickBot="1" x14ac:dyDescent="0.3">
      <c r="A22" s="41"/>
      <c r="B22" s="244" t="s">
        <v>103</v>
      </c>
      <c r="C22" s="53"/>
      <c r="D22" s="244" t="s">
        <v>726</v>
      </c>
      <c r="E22" s="246" t="s">
        <v>737</v>
      </c>
      <c r="F22" s="54" t="s">
        <v>388</v>
      </c>
      <c r="G22" s="53"/>
      <c r="H22" s="244" t="s">
        <v>726</v>
      </c>
      <c r="I22" s="246" t="s">
        <v>738</v>
      </c>
      <c r="J22" s="54" t="s">
        <v>388</v>
      </c>
      <c r="K22" s="53"/>
      <c r="L22" s="244" t="s">
        <v>726</v>
      </c>
      <c r="M22" s="245">
        <v>1550008</v>
      </c>
      <c r="N22" s="54"/>
      <c r="O22" s="53"/>
      <c r="P22" s="244" t="s">
        <v>726</v>
      </c>
      <c r="Q22" s="245">
        <v>1537936</v>
      </c>
      <c r="R22" s="54"/>
    </row>
    <row r="23" spans="1:18" ht="16.5" thickTop="1" thickBot="1" x14ac:dyDescent="0.3">
      <c r="A23" s="41"/>
      <c r="B23" s="55" t="s">
        <v>107</v>
      </c>
      <c r="C23" s="49"/>
      <c r="D23" s="55"/>
      <c r="E23" s="249" t="s">
        <v>739</v>
      </c>
      <c r="F23" s="51" t="s">
        <v>388</v>
      </c>
      <c r="G23" s="49"/>
      <c r="H23" s="55"/>
      <c r="I23" s="249" t="s">
        <v>740</v>
      </c>
      <c r="J23" s="51" t="s">
        <v>388</v>
      </c>
      <c r="K23" s="49"/>
      <c r="L23" s="55"/>
      <c r="M23" s="247">
        <v>678853</v>
      </c>
      <c r="N23" s="51"/>
      <c r="O23" s="49"/>
      <c r="P23" s="55"/>
      <c r="Q23" s="247">
        <v>666781</v>
      </c>
      <c r="R23" s="51"/>
    </row>
    <row r="24" spans="1:18" ht="16.5" thickTop="1" thickBot="1" x14ac:dyDescent="0.3">
      <c r="A24" s="41"/>
      <c r="B24" s="244" t="s">
        <v>741</v>
      </c>
      <c r="C24" s="53"/>
      <c r="D24" s="244"/>
      <c r="E24" s="246" t="s">
        <v>742</v>
      </c>
      <c r="F24" s="54" t="s">
        <v>388</v>
      </c>
      <c r="G24" s="53"/>
      <c r="H24" s="244"/>
      <c r="I24" s="246" t="s">
        <v>743</v>
      </c>
      <c r="J24" s="54" t="s">
        <v>388</v>
      </c>
      <c r="K24" s="53"/>
      <c r="L24" s="244"/>
      <c r="M24" s="246" t="s">
        <v>744</v>
      </c>
      <c r="N24" s="54" t="s">
        <v>388</v>
      </c>
      <c r="O24" s="53"/>
      <c r="P24" s="244"/>
      <c r="Q24" s="246" t="s">
        <v>745</v>
      </c>
      <c r="R24" s="54" t="s">
        <v>388</v>
      </c>
    </row>
    <row r="25" spans="1:18" ht="15.75" thickTop="1" x14ac:dyDescent="0.25">
      <c r="A25" s="41"/>
      <c r="B25" s="157"/>
      <c r="C25" s="157"/>
      <c r="D25" s="157"/>
      <c r="E25" s="157"/>
      <c r="F25" s="157"/>
      <c r="G25" s="157"/>
      <c r="H25" s="157"/>
      <c r="I25" s="157"/>
      <c r="J25" s="157"/>
      <c r="K25" s="157"/>
      <c r="L25" s="157"/>
      <c r="M25" s="157"/>
      <c r="N25" s="157"/>
      <c r="O25" s="157"/>
      <c r="P25" s="157"/>
      <c r="Q25" s="157"/>
      <c r="R25" s="157"/>
    </row>
    <row r="26" spans="1:18" x14ac:dyDescent="0.25">
      <c r="A26" s="41"/>
      <c r="B26" s="157"/>
      <c r="C26" s="157"/>
      <c r="D26" s="157"/>
      <c r="E26" s="157"/>
      <c r="F26" s="157"/>
      <c r="G26" s="157"/>
      <c r="H26" s="157"/>
      <c r="I26" s="157"/>
      <c r="J26" s="157"/>
      <c r="K26" s="157"/>
      <c r="L26" s="157"/>
      <c r="M26" s="157"/>
      <c r="N26" s="157"/>
      <c r="O26" s="157"/>
      <c r="P26" s="157"/>
      <c r="Q26" s="157"/>
      <c r="R26" s="157"/>
    </row>
    <row r="27" spans="1:18" x14ac:dyDescent="0.25">
      <c r="A27" s="41"/>
      <c r="B27" s="158"/>
      <c r="C27" s="158"/>
      <c r="D27" s="158"/>
      <c r="E27" s="158"/>
      <c r="F27" s="158"/>
      <c r="G27" s="158"/>
      <c r="H27" s="158"/>
      <c r="I27" s="158"/>
      <c r="J27" s="158"/>
      <c r="K27" s="158"/>
      <c r="L27" s="158"/>
      <c r="M27" s="158"/>
      <c r="N27" s="158"/>
      <c r="O27" s="158"/>
      <c r="P27" s="158"/>
      <c r="Q27" s="158"/>
      <c r="R27" s="158"/>
    </row>
    <row r="28" spans="1:18" ht="15.75" thickBot="1" x14ac:dyDescent="0.3">
      <c r="A28" s="41"/>
      <c r="B28" s="323"/>
      <c r="C28" s="323"/>
      <c r="D28" s="323"/>
      <c r="E28" s="323"/>
      <c r="F28" s="323"/>
      <c r="G28" s="323"/>
      <c r="H28" s="323"/>
      <c r="I28" s="323"/>
      <c r="J28" s="323"/>
      <c r="K28" s="323"/>
      <c r="L28" s="323"/>
      <c r="M28" s="323"/>
      <c r="N28" s="323"/>
      <c r="O28" s="323"/>
      <c r="P28" s="323"/>
      <c r="Q28" s="323"/>
      <c r="R28" s="323"/>
    </row>
    <row r="29" spans="1:18" ht="15.75" thickBot="1" x14ac:dyDescent="0.3">
      <c r="A29" s="41"/>
      <c r="B29" s="254"/>
      <c r="C29" s="254"/>
      <c r="D29" s="254"/>
      <c r="E29" s="267" t="s">
        <v>721</v>
      </c>
      <c r="F29" s="267"/>
      <c r="G29" s="267"/>
      <c r="H29" s="267"/>
      <c r="I29" s="267"/>
      <c r="J29" s="256"/>
      <c r="K29" s="254"/>
      <c r="L29" s="267" t="s">
        <v>746</v>
      </c>
      <c r="M29" s="267"/>
      <c r="N29" s="267"/>
      <c r="O29" s="267"/>
      <c r="P29" s="267"/>
      <c r="Q29" s="267"/>
      <c r="R29" s="256"/>
    </row>
    <row r="30" spans="1:18" ht="15.75" thickBot="1" x14ac:dyDescent="0.3">
      <c r="A30" s="41"/>
      <c r="B30" s="257"/>
      <c r="C30" s="257"/>
      <c r="D30" s="257"/>
      <c r="E30" s="258" t="s">
        <v>747</v>
      </c>
      <c r="F30" s="259"/>
      <c r="G30" s="257"/>
      <c r="H30" s="257"/>
      <c r="I30" s="258" t="s">
        <v>748</v>
      </c>
      <c r="J30" s="259"/>
      <c r="K30" s="257"/>
      <c r="L30" s="257"/>
      <c r="M30" s="258" t="s">
        <v>747</v>
      </c>
      <c r="N30" s="259"/>
      <c r="O30" s="257"/>
      <c r="P30" s="257"/>
      <c r="Q30" s="258" t="s">
        <v>748</v>
      </c>
      <c r="R30" s="259"/>
    </row>
    <row r="31" spans="1:18" ht="16.5" thickTop="1" thickBot="1" x14ac:dyDescent="0.3">
      <c r="A31" s="41"/>
      <c r="B31" s="260" t="s">
        <v>749</v>
      </c>
      <c r="C31" s="254"/>
      <c r="D31" s="260" t="s">
        <v>726</v>
      </c>
      <c r="E31" s="261">
        <v>130000</v>
      </c>
      <c r="F31" s="256"/>
      <c r="G31" s="254"/>
      <c r="H31" s="260" t="s">
        <v>726</v>
      </c>
      <c r="I31" s="262" t="s">
        <v>585</v>
      </c>
      <c r="J31" s="256" t="s">
        <v>388</v>
      </c>
      <c r="K31" s="254"/>
      <c r="L31" s="260" t="s">
        <v>726</v>
      </c>
      <c r="M31" s="261">
        <v>685976</v>
      </c>
      <c r="N31" s="256"/>
      <c r="O31" s="254"/>
      <c r="P31" s="260" t="s">
        <v>726</v>
      </c>
      <c r="Q31" s="261">
        <v>712976</v>
      </c>
      <c r="R31" s="256"/>
    </row>
    <row r="32" spans="1:18" ht="16.5" thickTop="1" thickBot="1" x14ac:dyDescent="0.3">
      <c r="A32" s="41"/>
      <c r="B32" s="244" t="s">
        <v>750</v>
      </c>
      <c r="C32" s="53"/>
      <c r="D32" s="244"/>
      <c r="E32" s="246" t="s">
        <v>751</v>
      </c>
      <c r="F32" s="54" t="s">
        <v>388</v>
      </c>
      <c r="G32" s="53"/>
      <c r="H32" s="244"/>
      <c r="I32" s="246" t="s">
        <v>752</v>
      </c>
      <c r="J32" s="54" t="s">
        <v>388</v>
      </c>
      <c r="K32" s="53"/>
      <c r="L32" s="244"/>
      <c r="M32" s="245">
        <v>44828</v>
      </c>
      <c r="N32" s="54"/>
      <c r="O32" s="53"/>
      <c r="P32" s="244"/>
      <c r="Q32" s="245">
        <v>59756</v>
      </c>
      <c r="R32" s="54"/>
    </row>
    <row r="33" spans="1:18" ht="16.5" thickTop="1" thickBot="1" x14ac:dyDescent="0.3">
      <c r="A33" s="41"/>
      <c r="B33" s="55" t="s">
        <v>753</v>
      </c>
      <c r="C33" s="49"/>
      <c r="D33" s="55"/>
      <c r="E33" s="249" t="s">
        <v>754</v>
      </c>
      <c r="F33" s="51" t="s">
        <v>388</v>
      </c>
      <c r="G33" s="49"/>
      <c r="H33" s="55"/>
      <c r="I33" s="249" t="s">
        <v>755</v>
      </c>
      <c r="J33" s="51" t="s">
        <v>388</v>
      </c>
      <c r="K33" s="49"/>
      <c r="L33" s="55"/>
      <c r="M33" s="249" t="s">
        <v>756</v>
      </c>
      <c r="N33" s="51" t="s">
        <v>388</v>
      </c>
      <c r="O33" s="49"/>
      <c r="P33" s="55"/>
      <c r="Q33" s="249" t="s">
        <v>757</v>
      </c>
      <c r="R33" s="51" t="s">
        <v>388</v>
      </c>
    </row>
    <row r="34" spans="1:18" ht="24.75" thickTop="1" thickBot="1" x14ac:dyDescent="0.3">
      <c r="A34" s="41"/>
      <c r="B34" s="244" t="s">
        <v>758</v>
      </c>
      <c r="C34" s="53"/>
      <c r="D34" s="244" t="s">
        <v>726</v>
      </c>
      <c r="E34" s="263" t="s">
        <v>759</v>
      </c>
      <c r="F34" s="54" t="s">
        <v>388</v>
      </c>
      <c r="G34" s="53"/>
      <c r="H34" s="244" t="s">
        <v>726</v>
      </c>
      <c r="I34" s="263" t="s">
        <v>640</v>
      </c>
      <c r="J34" s="54" t="s">
        <v>388</v>
      </c>
      <c r="K34" s="53"/>
      <c r="L34" s="244" t="s">
        <v>726</v>
      </c>
      <c r="M34" s="263" t="s">
        <v>760</v>
      </c>
      <c r="N34" s="54" t="s">
        <v>388</v>
      </c>
      <c r="O34" s="53"/>
      <c r="P34" s="244" t="s">
        <v>726</v>
      </c>
      <c r="Q34" s="263" t="s">
        <v>642</v>
      </c>
      <c r="R34" s="54" t="s">
        <v>388</v>
      </c>
    </row>
    <row r="35" spans="1:18" ht="16.5" thickTop="1" thickBot="1" x14ac:dyDescent="0.3">
      <c r="A35" s="41"/>
      <c r="B35" s="55" t="s">
        <v>761</v>
      </c>
      <c r="C35" s="49"/>
      <c r="D35" s="55" t="s">
        <v>726</v>
      </c>
      <c r="E35" s="264" t="s">
        <v>762</v>
      </c>
      <c r="F35" s="51" t="s">
        <v>388</v>
      </c>
      <c r="G35" s="49"/>
      <c r="H35" s="55" t="s">
        <v>726</v>
      </c>
      <c r="I35" s="264" t="s">
        <v>645</v>
      </c>
      <c r="J35" s="51" t="s">
        <v>388</v>
      </c>
      <c r="K35" s="49"/>
      <c r="L35" s="55"/>
      <c r="M35" s="249" t="s">
        <v>763</v>
      </c>
      <c r="N35" s="51"/>
      <c r="O35" s="49"/>
      <c r="P35" s="55"/>
      <c r="Q35" s="249" t="s">
        <v>763</v>
      </c>
      <c r="R35" s="51"/>
    </row>
    <row r="36" spans="1:18" ht="16.5" thickTop="1" thickBot="1" x14ac:dyDescent="0.3">
      <c r="A36" s="41"/>
      <c r="B36" s="265" t="s">
        <v>764</v>
      </c>
      <c r="C36" s="53"/>
      <c r="D36" s="244"/>
      <c r="E36" s="246"/>
      <c r="F36" s="54"/>
      <c r="G36" s="53"/>
      <c r="H36" s="244"/>
      <c r="I36" s="246"/>
      <c r="J36" s="54"/>
      <c r="K36" s="53"/>
      <c r="L36" s="244"/>
      <c r="M36" s="246"/>
      <c r="N36" s="54"/>
      <c r="O36" s="53"/>
      <c r="P36" s="244"/>
      <c r="Q36" s="246"/>
      <c r="R36" s="54"/>
    </row>
    <row r="37" spans="1:18" ht="16.5" thickTop="1" thickBot="1" x14ac:dyDescent="0.3">
      <c r="A37" s="41"/>
      <c r="B37" s="55" t="s">
        <v>143</v>
      </c>
      <c r="C37" s="49"/>
      <c r="D37" s="55" t="s">
        <v>726</v>
      </c>
      <c r="E37" s="249" t="s">
        <v>751</v>
      </c>
      <c r="F37" s="51" t="s">
        <v>388</v>
      </c>
      <c r="G37" s="49"/>
      <c r="H37" s="55" t="s">
        <v>726</v>
      </c>
      <c r="I37" s="249" t="s">
        <v>752</v>
      </c>
      <c r="J37" s="51" t="s">
        <v>388</v>
      </c>
      <c r="K37" s="49"/>
      <c r="L37" s="55" t="s">
        <v>726</v>
      </c>
      <c r="M37" s="247">
        <v>44828</v>
      </c>
      <c r="N37" s="51"/>
      <c r="O37" s="49"/>
      <c r="P37" s="55" t="s">
        <v>726</v>
      </c>
      <c r="Q37" s="247">
        <v>56756</v>
      </c>
      <c r="R37" s="51"/>
    </row>
    <row r="38" spans="1:18" ht="24.75" thickTop="1" thickBot="1" x14ac:dyDescent="0.3">
      <c r="A38" s="41"/>
      <c r="B38" s="244" t="s">
        <v>765</v>
      </c>
      <c r="C38" s="53"/>
      <c r="D38" s="244"/>
      <c r="E38" s="245">
        <v>1228644</v>
      </c>
      <c r="F38" s="54"/>
      <c r="G38" s="53"/>
      <c r="H38" s="244"/>
      <c r="I38" s="246" t="s">
        <v>738</v>
      </c>
      <c r="J38" s="54"/>
      <c r="K38" s="53"/>
      <c r="L38" s="244"/>
      <c r="M38" s="246" t="s">
        <v>766</v>
      </c>
      <c r="N38" s="54" t="s">
        <v>388</v>
      </c>
      <c r="O38" s="53"/>
      <c r="P38" s="244"/>
      <c r="Q38" s="246" t="s">
        <v>767</v>
      </c>
      <c r="R38" s="54" t="s">
        <v>388</v>
      </c>
    </row>
    <row r="39" spans="1:18" ht="16.5" thickTop="1" thickBot="1" x14ac:dyDescent="0.3">
      <c r="A39" s="41"/>
      <c r="B39" s="55" t="s">
        <v>238</v>
      </c>
      <c r="C39" s="49"/>
      <c r="D39" s="55"/>
      <c r="E39" s="249" t="s">
        <v>768</v>
      </c>
      <c r="F39" s="51" t="s">
        <v>388</v>
      </c>
      <c r="G39" s="49"/>
      <c r="H39" s="55"/>
      <c r="I39" s="247">
        <v>396000</v>
      </c>
      <c r="J39" s="51"/>
      <c r="K39" s="49"/>
      <c r="L39" s="55"/>
      <c r="M39" s="249" t="s">
        <v>769</v>
      </c>
      <c r="N39" s="51" t="s">
        <v>388</v>
      </c>
      <c r="O39" s="49"/>
      <c r="P39" s="55"/>
      <c r="Q39" s="249" t="s">
        <v>770</v>
      </c>
      <c r="R39" s="51" t="s">
        <v>388</v>
      </c>
    </row>
    <row r="40" spans="1:18" ht="16.5" thickTop="1" thickBot="1" x14ac:dyDescent="0.3">
      <c r="A40" s="41"/>
      <c r="B40" s="265" t="s">
        <v>771</v>
      </c>
      <c r="C40" s="53"/>
      <c r="D40" s="244"/>
      <c r="E40" s="246"/>
      <c r="F40" s="54"/>
      <c r="G40" s="53"/>
      <c r="H40" s="244"/>
      <c r="I40" s="246"/>
      <c r="J40" s="54"/>
      <c r="K40" s="53"/>
      <c r="L40" s="244"/>
      <c r="M40" s="246"/>
      <c r="N40" s="54"/>
      <c r="O40" s="53"/>
      <c r="P40" s="244"/>
      <c r="Q40" s="246"/>
      <c r="R40" s="54"/>
    </row>
    <row r="41" spans="1:18" ht="16.5" thickTop="1" thickBot="1" x14ac:dyDescent="0.3">
      <c r="A41" s="41"/>
      <c r="B41" s="55" t="s">
        <v>772</v>
      </c>
      <c r="C41" s="49"/>
      <c r="D41" s="55"/>
      <c r="E41" s="249"/>
      <c r="F41" s="51"/>
      <c r="G41" s="49"/>
      <c r="H41" s="55"/>
      <c r="I41" s="249"/>
      <c r="J41" s="51"/>
      <c r="K41" s="49"/>
      <c r="L41" s="55"/>
      <c r="M41" s="249"/>
      <c r="N41" s="51"/>
      <c r="O41" s="49"/>
      <c r="P41" s="55"/>
      <c r="Q41" s="249"/>
      <c r="R41" s="51"/>
    </row>
    <row r="42" spans="1:18" ht="36" thickTop="1" thickBot="1" x14ac:dyDescent="0.3">
      <c r="A42" s="41"/>
      <c r="B42" s="244" t="s">
        <v>773</v>
      </c>
      <c r="C42" s="53"/>
      <c r="D42" s="244"/>
      <c r="E42" s="246" t="s">
        <v>763</v>
      </c>
      <c r="F42" s="54"/>
      <c r="G42" s="53"/>
      <c r="H42" s="244"/>
      <c r="I42" s="246" t="s">
        <v>763</v>
      </c>
      <c r="J42" s="54"/>
      <c r="K42" s="53"/>
      <c r="L42" s="244"/>
      <c r="M42" s="246">
        <v>0</v>
      </c>
      <c r="N42" s="54"/>
      <c r="O42" s="53"/>
      <c r="P42" s="244"/>
      <c r="Q42" s="246" t="s">
        <v>774</v>
      </c>
      <c r="R42" s="54" t="s">
        <v>388</v>
      </c>
    </row>
    <row r="43" spans="1:18" ht="16.5" thickTop="1" thickBot="1" x14ac:dyDescent="0.3">
      <c r="A43" s="41"/>
      <c r="B43" s="55" t="s">
        <v>135</v>
      </c>
      <c r="C43" s="49"/>
      <c r="D43" s="55"/>
      <c r="E43" s="249" t="s">
        <v>763</v>
      </c>
      <c r="F43" s="51"/>
      <c r="G43" s="49"/>
      <c r="H43" s="55"/>
      <c r="I43" s="249" t="s">
        <v>763</v>
      </c>
      <c r="J43" s="51"/>
      <c r="K43" s="49"/>
      <c r="L43" s="55"/>
      <c r="M43" s="247">
        <v>273663</v>
      </c>
      <c r="N43" s="51"/>
      <c r="O43" s="49"/>
      <c r="P43" s="55"/>
      <c r="Q43" s="247">
        <v>360048</v>
      </c>
      <c r="R43" s="51"/>
    </row>
    <row r="44" spans="1:18" ht="16.5" thickTop="1" thickBot="1" x14ac:dyDescent="0.3">
      <c r="A44" s="41"/>
      <c r="B44" s="244" t="s">
        <v>775</v>
      </c>
      <c r="C44" s="53"/>
      <c r="D44" s="244" t="s">
        <v>726</v>
      </c>
      <c r="E44" s="263" t="s">
        <v>776</v>
      </c>
      <c r="F44" s="54"/>
      <c r="G44" s="53"/>
      <c r="H44" s="244" t="s">
        <v>726</v>
      </c>
      <c r="I44" s="248">
        <v>5608753</v>
      </c>
      <c r="J44" s="54"/>
      <c r="K44" s="53"/>
      <c r="L44" s="244" t="s">
        <v>726</v>
      </c>
      <c r="M44" s="263" t="s">
        <v>776</v>
      </c>
      <c r="N44" s="54"/>
      <c r="O44" s="53"/>
      <c r="P44" s="244" t="s">
        <v>726</v>
      </c>
      <c r="Q44" s="248">
        <v>5608753</v>
      </c>
      <c r="R44" s="54"/>
    </row>
    <row r="45" spans="1:18" ht="24.75" thickTop="1" thickBot="1" x14ac:dyDescent="0.3">
      <c r="A45" s="41"/>
      <c r="B45" s="55" t="s">
        <v>777</v>
      </c>
      <c r="C45" s="49"/>
      <c r="D45" s="55"/>
      <c r="E45" s="249" t="s">
        <v>778</v>
      </c>
      <c r="F45" s="51" t="s">
        <v>388</v>
      </c>
      <c r="G45" s="49"/>
      <c r="H45" s="55"/>
      <c r="I45" s="249" t="s">
        <v>779</v>
      </c>
      <c r="J45" s="51" t="s">
        <v>388</v>
      </c>
      <c r="K45" s="49"/>
      <c r="L45" s="55"/>
      <c r="M45" s="249" t="s">
        <v>778</v>
      </c>
      <c r="N45" s="51" t="s">
        <v>388</v>
      </c>
      <c r="O45" s="49"/>
      <c r="P45" s="55"/>
      <c r="Q45" s="249" t="s">
        <v>779</v>
      </c>
      <c r="R45" s="51" t="s">
        <v>388</v>
      </c>
    </row>
    <row r="46" spans="1:18" ht="16.5" thickTop="1" thickBot="1" x14ac:dyDescent="0.3">
      <c r="A46" s="41"/>
      <c r="B46" s="244" t="s">
        <v>135</v>
      </c>
      <c r="C46" s="53"/>
      <c r="D46" s="244"/>
      <c r="E46" s="245">
        <v>1913592</v>
      </c>
      <c r="F46" s="54"/>
      <c r="G46" s="53"/>
      <c r="H46" s="244"/>
      <c r="I46" s="245">
        <v>1969496</v>
      </c>
      <c r="J46" s="54"/>
      <c r="K46" s="53"/>
      <c r="L46" s="244"/>
      <c r="M46" s="245">
        <v>1913592</v>
      </c>
      <c r="N46" s="54"/>
      <c r="O46" s="53"/>
      <c r="P46" s="244"/>
      <c r="Q46" s="245">
        <v>1969496</v>
      </c>
      <c r="R46" s="54"/>
    </row>
    <row r="47" spans="1:18" ht="16.5" thickTop="1" thickBot="1" x14ac:dyDescent="0.3">
      <c r="A47" s="41"/>
      <c r="B47" s="55" t="s">
        <v>780</v>
      </c>
      <c r="C47" s="49"/>
      <c r="D47" s="55" t="s">
        <v>726</v>
      </c>
      <c r="E47" s="266">
        <v>10574998</v>
      </c>
      <c r="F47" s="51"/>
      <c r="G47" s="49"/>
      <c r="H47" s="55" t="s">
        <v>726</v>
      </c>
      <c r="I47" s="266">
        <v>9968098</v>
      </c>
      <c r="J47" s="51"/>
      <c r="K47" s="49"/>
      <c r="L47" s="55" t="s">
        <v>726</v>
      </c>
      <c r="M47" s="266">
        <v>10574998</v>
      </c>
      <c r="N47" s="51"/>
      <c r="O47" s="49"/>
      <c r="P47" s="55" t="s">
        <v>726</v>
      </c>
      <c r="Q47" s="266">
        <v>9968098</v>
      </c>
      <c r="R47" s="51"/>
    </row>
    <row r="48" spans="1:18" ht="16.5" thickTop="1" thickBot="1" x14ac:dyDescent="0.3">
      <c r="A48" s="41"/>
      <c r="B48" s="244" t="s">
        <v>781</v>
      </c>
      <c r="C48" s="53"/>
      <c r="D48" s="244"/>
      <c r="E48" s="245">
        <v>599084</v>
      </c>
      <c r="F48" s="54"/>
      <c r="G48" s="53"/>
      <c r="H48" s="244"/>
      <c r="I48" s="245">
        <v>607312</v>
      </c>
      <c r="J48" s="54"/>
      <c r="K48" s="53"/>
      <c r="L48" s="244"/>
      <c r="M48" s="246" t="s">
        <v>763</v>
      </c>
      <c r="N48" s="54"/>
      <c r="O48" s="53"/>
      <c r="P48" s="244"/>
      <c r="Q48" s="246" t="s">
        <v>782</v>
      </c>
      <c r="R48" s="54"/>
    </row>
    <row r="49" spans="1:18" ht="24.75" thickTop="1" thickBot="1" x14ac:dyDescent="0.3">
      <c r="A49" s="41"/>
      <c r="B49" s="55" t="s">
        <v>164</v>
      </c>
      <c r="C49" s="49"/>
      <c r="D49" s="55"/>
      <c r="E49" s="249" t="s">
        <v>783</v>
      </c>
      <c r="F49" s="51" t="s">
        <v>388</v>
      </c>
      <c r="G49" s="49"/>
      <c r="H49" s="55"/>
      <c r="I49" s="249" t="s">
        <v>784</v>
      </c>
      <c r="J49" s="51" t="s">
        <v>388</v>
      </c>
      <c r="K49" s="49"/>
      <c r="L49" s="55"/>
      <c r="M49" s="249" t="s">
        <v>782</v>
      </c>
      <c r="N49" s="51"/>
      <c r="O49" s="49"/>
      <c r="P49" s="55"/>
      <c r="Q49" s="249" t="s">
        <v>782</v>
      </c>
      <c r="R49" s="51"/>
    </row>
    <row r="50" spans="1:18" ht="16.5" thickTop="1" thickBot="1" x14ac:dyDescent="0.3">
      <c r="A50" s="41"/>
      <c r="B50" s="244" t="s">
        <v>785</v>
      </c>
      <c r="C50" s="53"/>
      <c r="D50" s="244"/>
      <c r="E50" s="248">
        <v>31601652</v>
      </c>
      <c r="F50" s="54"/>
      <c r="G50" s="53"/>
      <c r="H50" s="244"/>
      <c r="I50" s="248">
        <v>30805827</v>
      </c>
      <c r="J50" s="54"/>
      <c r="K50" s="53"/>
      <c r="L50" s="244"/>
      <c r="M50" s="246" t="s">
        <v>782</v>
      </c>
      <c r="N50" s="54"/>
      <c r="O50" s="53"/>
      <c r="P50" s="244"/>
      <c r="Q50" s="246" t="s">
        <v>782</v>
      </c>
      <c r="R50" s="54"/>
    </row>
    <row r="51" spans="1:18" ht="17.25" thickTop="1" thickBot="1" x14ac:dyDescent="0.3">
      <c r="A51" s="41"/>
      <c r="B51" s="324"/>
      <c r="C51" s="324"/>
      <c r="D51" s="324"/>
      <c r="E51" s="324"/>
      <c r="F51" s="324"/>
      <c r="G51" s="324"/>
      <c r="H51" s="324"/>
      <c r="I51" s="324"/>
      <c r="J51" s="324"/>
      <c r="K51" s="324"/>
      <c r="L51" s="324"/>
      <c r="M51" s="324"/>
      <c r="N51" s="324"/>
      <c r="O51" s="324"/>
      <c r="P51" s="324"/>
      <c r="Q51" s="324"/>
      <c r="R51" s="324"/>
    </row>
    <row r="52" spans="1:18" ht="15.75" thickBot="1" x14ac:dyDescent="0.3">
      <c r="A52" s="41"/>
      <c r="B52" s="260" t="s">
        <v>786</v>
      </c>
      <c r="C52" s="254"/>
      <c r="D52" s="271"/>
      <c r="E52" s="271"/>
      <c r="F52" s="256"/>
      <c r="G52" s="254"/>
      <c r="H52" s="271"/>
      <c r="I52" s="271"/>
      <c r="J52" s="256"/>
      <c r="K52" s="254"/>
      <c r="L52" s="271"/>
      <c r="M52" s="271"/>
      <c r="N52" s="256"/>
      <c r="O52" s="254"/>
      <c r="P52" s="271"/>
      <c r="Q52" s="271"/>
      <c r="R52" s="256"/>
    </row>
    <row r="53" spans="1:18" ht="16.5" thickTop="1" thickBot="1" x14ac:dyDescent="0.3">
      <c r="A53" s="41"/>
      <c r="B53" s="244" t="s">
        <v>135</v>
      </c>
      <c r="C53" s="53"/>
      <c r="D53" s="272" t="s">
        <v>787</v>
      </c>
      <c r="E53" s="272"/>
      <c r="F53" s="269"/>
      <c r="G53" s="53"/>
      <c r="H53" s="272" t="s">
        <v>787</v>
      </c>
      <c r="I53" s="272"/>
      <c r="J53" s="54"/>
      <c r="K53" s="53"/>
      <c r="L53" s="244"/>
      <c r="M53" s="246" t="s">
        <v>788</v>
      </c>
      <c r="N53" s="54" t="s">
        <v>388</v>
      </c>
      <c r="O53" s="53"/>
      <c r="P53" s="244"/>
      <c r="Q53" s="246" t="s">
        <v>789</v>
      </c>
      <c r="R53" s="54" t="s">
        <v>388</v>
      </c>
    </row>
    <row r="54" spans="1:18" ht="16.5" thickTop="1" thickBot="1" x14ac:dyDescent="0.3">
      <c r="A54" s="41"/>
      <c r="B54" s="55" t="s">
        <v>790</v>
      </c>
      <c r="C54" s="49"/>
      <c r="D54" s="273" t="s">
        <v>787</v>
      </c>
      <c r="E54" s="273"/>
      <c r="F54" s="51"/>
      <c r="G54" s="49"/>
      <c r="H54" s="273" t="s">
        <v>787</v>
      </c>
      <c r="I54" s="273"/>
      <c r="J54" s="51"/>
      <c r="K54" s="49"/>
      <c r="L54" s="55"/>
      <c r="M54" s="247">
        <v>148909</v>
      </c>
      <c r="N54" s="51"/>
      <c r="O54" s="49"/>
      <c r="P54" s="55"/>
      <c r="Q54" s="247">
        <v>261962</v>
      </c>
      <c r="R54" s="51"/>
    </row>
    <row r="55" spans="1:18" ht="16.5" thickTop="1" thickBot="1" x14ac:dyDescent="0.3">
      <c r="A55" s="41"/>
      <c r="B55" s="244" t="s">
        <v>775</v>
      </c>
      <c r="C55" s="53"/>
      <c r="D55" s="244"/>
      <c r="E55" s="246" t="s">
        <v>791</v>
      </c>
      <c r="F55" s="54" t="s">
        <v>388</v>
      </c>
      <c r="G55" s="53"/>
      <c r="H55" s="244"/>
      <c r="I55" s="246" t="s">
        <v>792</v>
      </c>
      <c r="J55" s="54" t="s">
        <v>388</v>
      </c>
      <c r="K55" s="53"/>
      <c r="L55" s="244"/>
      <c r="M55" s="246" t="s">
        <v>791</v>
      </c>
      <c r="N55" s="54" t="s">
        <v>388</v>
      </c>
      <c r="O55" s="53"/>
      <c r="P55" s="244"/>
      <c r="Q55" s="246" t="s">
        <v>792</v>
      </c>
      <c r="R55" s="54" t="s">
        <v>388</v>
      </c>
    </row>
    <row r="56" spans="1:18" ht="16.5" thickTop="1" thickBot="1" x14ac:dyDescent="0.3">
      <c r="A56" s="41"/>
      <c r="B56" s="55" t="s">
        <v>135</v>
      </c>
      <c r="C56" s="49"/>
      <c r="D56" s="55"/>
      <c r="E56" s="247">
        <v>1913592</v>
      </c>
      <c r="F56" s="51"/>
      <c r="G56" s="49"/>
      <c r="H56" s="55"/>
      <c r="I56" s="247">
        <v>1969496</v>
      </c>
      <c r="J56" s="51"/>
      <c r="K56" s="49"/>
      <c r="L56" s="55"/>
      <c r="M56" s="247">
        <v>1913592</v>
      </c>
      <c r="N56" s="51"/>
      <c r="O56" s="49"/>
      <c r="P56" s="55"/>
      <c r="Q56" s="247">
        <v>1969496</v>
      </c>
      <c r="R56" s="51"/>
    </row>
    <row r="57" spans="1:18" ht="16.5" thickTop="1" thickBot="1" x14ac:dyDescent="0.3">
      <c r="A57" s="41"/>
      <c r="B57" s="244" t="s">
        <v>793</v>
      </c>
      <c r="C57" s="53"/>
      <c r="D57" s="244"/>
      <c r="E57" s="245">
        <v>44828</v>
      </c>
      <c r="F57" s="54"/>
      <c r="G57" s="53"/>
      <c r="H57" s="244"/>
      <c r="I57" s="245">
        <v>59756</v>
      </c>
      <c r="J57" s="54"/>
      <c r="K57" s="53"/>
      <c r="L57" s="244"/>
      <c r="M57" s="245">
        <v>44828</v>
      </c>
      <c r="N57" s="54"/>
      <c r="O57" s="53"/>
      <c r="P57" s="244"/>
      <c r="Q57" s="245">
        <v>59756</v>
      </c>
      <c r="R57" s="54"/>
    </row>
    <row r="58" spans="1:18" ht="16.5" thickTop="1" thickBot="1" x14ac:dyDescent="0.3">
      <c r="A58" s="41"/>
      <c r="B58" s="55" t="s">
        <v>780</v>
      </c>
      <c r="C58" s="49"/>
      <c r="D58" s="55"/>
      <c r="E58" s="249" t="s">
        <v>732</v>
      </c>
      <c r="F58" s="51" t="s">
        <v>388</v>
      </c>
      <c r="G58" s="49"/>
      <c r="H58" s="55"/>
      <c r="I58" s="249" t="s">
        <v>733</v>
      </c>
      <c r="J58" s="51" t="s">
        <v>388</v>
      </c>
      <c r="K58" s="49"/>
      <c r="L58" s="55"/>
      <c r="M58" s="249" t="s">
        <v>732</v>
      </c>
      <c r="N58" s="51" t="s">
        <v>388</v>
      </c>
      <c r="O58" s="49"/>
      <c r="P58" s="55"/>
      <c r="Q58" s="249" t="s">
        <v>794</v>
      </c>
      <c r="R58" s="51" t="s">
        <v>388</v>
      </c>
    </row>
    <row r="59" spans="1:18" ht="16.5" thickTop="1" thickBot="1" x14ac:dyDescent="0.3">
      <c r="A59" s="41"/>
      <c r="B59" s="244" t="s">
        <v>135</v>
      </c>
      <c r="C59" s="53"/>
      <c r="D59" s="244"/>
      <c r="E59" s="246" t="s">
        <v>795</v>
      </c>
      <c r="F59" s="54" t="s">
        <v>388</v>
      </c>
      <c r="G59" s="53"/>
      <c r="H59" s="244"/>
      <c r="I59" s="246" t="s">
        <v>796</v>
      </c>
      <c r="J59" s="54" t="s">
        <v>388</v>
      </c>
      <c r="K59" s="53"/>
      <c r="L59" s="244"/>
      <c r="M59" s="246" t="s">
        <v>782</v>
      </c>
      <c r="N59" s="54"/>
      <c r="O59" s="53"/>
      <c r="P59" s="244"/>
      <c r="Q59" s="246" t="s">
        <v>782</v>
      </c>
      <c r="R59" s="54"/>
    </row>
    <row r="60" spans="1:18" ht="16.5" thickTop="1" thickBot="1" x14ac:dyDescent="0.3">
      <c r="A60" s="41"/>
      <c r="B60" s="55" t="s">
        <v>797</v>
      </c>
      <c r="C60" s="49"/>
      <c r="D60" s="55"/>
      <c r="E60" s="249" t="s">
        <v>751</v>
      </c>
      <c r="F60" s="51" t="s">
        <v>388</v>
      </c>
      <c r="G60" s="49"/>
      <c r="H60" s="55"/>
      <c r="I60" s="249" t="s">
        <v>752</v>
      </c>
      <c r="J60" s="51" t="s">
        <v>388</v>
      </c>
      <c r="K60" s="49"/>
      <c r="L60" s="55"/>
      <c r="M60" s="249" t="s">
        <v>782</v>
      </c>
      <c r="N60" s="51"/>
      <c r="O60" s="49"/>
      <c r="P60" s="55"/>
      <c r="Q60" s="249" t="s">
        <v>782</v>
      </c>
      <c r="R60" s="51"/>
    </row>
    <row r="61" spans="1:18" ht="16.5" thickTop="1" thickBot="1" x14ac:dyDescent="0.3">
      <c r="A61" s="41"/>
      <c r="B61" s="244" t="s">
        <v>785</v>
      </c>
      <c r="C61" s="53"/>
      <c r="D61" s="244"/>
      <c r="E61" s="246" t="s">
        <v>730</v>
      </c>
      <c r="F61" s="54" t="s">
        <v>388</v>
      </c>
      <c r="G61" s="53"/>
      <c r="H61" s="244"/>
      <c r="I61" s="246" t="s">
        <v>731</v>
      </c>
      <c r="J61" s="54" t="s">
        <v>388</v>
      </c>
      <c r="K61" s="53"/>
      <c r="L61" s="244"/>
      <c r="M61" s="246" t="s">
        <v>782</v>
      </c>
      <c r="N61" s="54"/>
      <c r="O61" s="53"/>
      <c r="P61" s="244"/>
      <c r="Q61" s="246" t="s">
        <v>782</v>
      </c>
      <c r="R61" s="54"/>
    </row>
    <row r="62" spans="1:18" ht="16.5" thickTop="1" thickBot="1" x14ac:dyDescent="0.3">
      <c r="A62" s="41"/>
      <c r="B62" s="55" t="s">
        <v>798</v>
      </c>
      <c r="C62" s="49"/>
      <c r="D62" s="55"/>
      <c r="E62" s="249"/>
      <c r="F62" s="51"/>
      <c r="G62" s="49"/>
      <c r="H62" s="55"/>
      <c r="I62" s="249"/>
      <c r="J62" s="51"/>
      <c r="K62" s="49"/>
      <c r="L62" s="55"/>
      <c r="M62" s="249"/>
      <c r="N62" s="51"/>
      <c r="O62" s="49"/>
      <c r="P62" s="55"/>
      <c r="Q62" s="249"/>
      <c r="R62" s="51"/>
    </row>
    <row r="63" spans="1:18" ht="24.75" thickTop="1" thickBot="1" x14ac:dyDescent="0.3">
      <c r="A63" s="41"/>
      <c r="B63" s="244" t="s">
        <v>799</v>
      </c>
      <c r="C63" s="53"/>
      <c r="D63" s="244"/>
      <c r="E63" s="246" t="s">
        <v>782</v>
      </c>
      <c r="F63" s="54"/>
      <c r="G63" s="53"/>
      <c r="H63" s="244"/>
      <c r="I63" s="246" t="s">
        <v>782</v>
      </c>
      <c r="J63" s="54"/>
      <c r="K63" s="53"/>
      <c r="L63" s="244"/>
      <c r="M63" s="246">
        <v>0</v>
      </c>
      <c r="N63" s="54"/>
      <c r="O63" s="53"/>
      <c r="P63" s="244"/>
      <c r="Q63" s="246" t="s">
        <v>774</v>
      </c>
      <c r="R63" s="54" t="s">
        <v>388</v>
      </c>
    </row>
    <row r="64" spans="1:18" ht="16.5" thickTop="1" thickBot="1" x14ac:dyDescent="0.3">
      <c r="A64" s="41"/>
      <c r="B64" s="55" t="s">
        <v>790</v>
      </c>
      <c r="C64" s="49"/>
      <c r="D64" s="55"/>
      <c r="E64" s="249" t="s">
        <v>782</v>
      </c>
      <c r="F64" s="51"/>
      <c r="G64" s="49"/>
      <c r="H64" s="55"/>
      <c r="I64" s="249" t="s">
        <v>782</v>
      </c>
      <c r="J64" s="51"/>
      <c r="K64" s="49"/>
      <c r="L64" s="55"/>
      <c r="M64" s="247">
        <v>148909</v>
      </c>
      <c r="N64" s="51"/>
      <c r="O64" s="49"/>
      <c r="P64" s="55"/>
      <c r="Q64" s="247">
        <v>261962</v>
      </c>
      <c r="R64" s="51"/>
    </row>
    <row r="65" spans="1:18" ht="16.5" thickTop="1" thickBot="1" x14ac:dyDescent="0.3">
      <c r="A65" s="41"/>
      <c r="B65" s="244" t="s">
        <v>775</v>
      </c>
      <c r="C65" s="53"/>
      <c r="D65" s="244"/>
      <c r="E65" s="245">
        <v>4613674</v>
      </c>
      <c r="F65" s="54"/>
      <c r="G65" s="53"/>
      <c r="H65" s="244"/>
      <c r="I65" s="245">
        <v>4360696</v>
      </c>
      <c r="J65" s="54"/>
      <c r="K65" s="53"/>
      <c r="L65" s="244"/>
      <c r="M65" s="245">
        <v>4613674</v>
      </c>
      <c r="N65" s="54"/>
      <c r="O65" s="53"/>
      <c r="P65" s="244"/>
      <c r="Q65" s="245">
        <v>4360696</v>
      </c>
      <c r="R65" s="54"/>
    </row>
    <row r="66" spans="1:18" ht="24.75" thickTop="1" thickBot="1" x14ac:dyDescent="0.3">
      <c r="A66" s="41"/>
      <c r="B66" s="55" t="s">
        <v>777</v>
      </c>
      <c r="C66" s="49"/>
      <c r="D66" s="55"/>
      <c r="E66" s="249" t="s">
        <v>778</v>
      </c>
      <c r="F66" s="51" t="s">
        <v>388</v>
      </c>
      <c r="G66" s="49"/>
      <c r="H66" s="55"/>
      <c r="I66" s="249" t="s">
        <v>779</v>
      </c>
      <c r="J66" s="51" t="s">
        <v>388</v>
      </c>
      <c r="K66" s="49"/>
      <c r="L66" s="55"/>
      <c r="M66" s="249" t="s">
        <v>778</v>
      </c>
      <c r="N66" s="51" t="s">
        <v>388</v>
      </c>
      <c r="O66" s="49"/>
      <c r="P66" s="55"/>
      <c r="Q66" s="249" t="s">
        <v>800</v>
      </c>
      <c r="R66" s="51" t="s">
        <v>388</v>
      </c>
    </row>
    <row r="67" spans="1:18" ht="16.5" thickTop="1" thickBot="1" x14ac:dyDescent="0.3">
      <c r="A67" s="41"/>
      <c r="B67" s="244" t="s">
        <v>790</v>
      </c>
      <c r="C67" s="53"/>
      <c r="D67" s="244"/>
      <c r="E67" s="245">
        <v>44828</v>
      </c>
      <c r="F67" s="54"/>
      <c r="G67" s="53"/>
      <c r="H67" s="244"/>
      <c r="I67" s="245">
        <v>59756</v>
      </c>
      <c r="J67" s="54"/>
      <c r="K67" s="53"/>
      <c r="L67" s="244"/>
      <c r="M67" s="245">
        <v>44828</v>
      </c>
      <c r="N67" s="54"/>
      <c r="O67" s="53"/>
      <c r="P67" s="244"/>
      <c r="Q67" s="245">
        <v>59756</v>
      </c>
      <c r="R67" s="54"/>
    </row>
    <row r="68" spans="1:18" ht="16.5" thickTop="1" thickBot="1" x14ac:dyDescent="0.3">
      <c r="A68" s="41"/>
      <c r="B68" s="55" t="s">
        <v>780</v>
      </c>
      <c r="C68" s="49"/>
      <c r="D68" s="55"/>
      <c r="E68" s="247">
        <v>7389599</v>
      </c>
      <c r="F68" s="51"/>
      <c r="G68" s="49"/>
      <c r="H68" s="55"/>
      <c r="I68" s="247">
        <v>6768391</v>
      </c>
      <c r="J68" s="51"/>
      <c r="K68" s="49"/>
      <c r="L68" s="55"/>
      <c r="M68" s="247">
        <v>7389599</v>
      </c>
      <c r="N68" s="51"/>
      <c r="O68" s="49"/>
      <c r="P68" s="55"/>
      <c r="Q68" s="247">
        <v>6768391</v>
      </c>
      <c r="R68" s="51"/>
    </row>
    <row r="69" spans="1:18" ht="24.75" thickTop="1" thickBot="1" x14ac:dyDescent="0.3">
      <c r="A69" s="41"/>
      <c r="B69" s="244" t="s">
        <v>164</v>
      </c>
      <c r="C69" s="53"/>
      <c r="D69" s="244"/>
      <c r="E69" s="246" t="s">
        <v>783</v>
      </c>
      <c r="F69" s="54" t="s">
        <v>388</v>
      </c>
      <c r="G69" s="53"/>
      <c r="H69" s="244"/>
      <c r="I69" s="246" t="s">
        <v>784</v>
      </c>
      <c r="J69" s="54" t="s">
        <v>388</v>
      </c>
      <c r="K69" s="53"/>
      <c r="L69" s="244"/>
      <c r="M69" s="246" t="s">
        <v>782</v>
      </c>
      <c r="N69" s="54"/>
      <c r="O69" s="53"/>
      <c r="P69" s="244"/>
      <c r="Q69" s="246" t="s">
        <v>782</v>
      </c>
      <c r="R69" s="54"/>
    </row>
    <row r="70" spans="1:18" ht="16.5" thickTop="1" thickBot="1" x14ac:dyDescent="0.3">
      <c r="A70" s="41"/>
      <c r="B70" s="55" t="s">
        <v>801</v>
      </c>
      <c r="C70" s="49"/>
      <c r="D70" s="55"/>
      <c r="E70" s="249" t="s">
        <v>751</v>
      </c>
      <c r="F70" s="51" t="s">
        <v>388</v>
      </c>
      <c r="G70" s="49"/>
      <c r="H70" s="55"/>
      <c r="I70" s="249" t="s">
        <v>752</v>
      </c>
      <c r="J70" s="51" t="s">
        <v>388</v>
      </c>
      <c r="K70" s="49"/>
      <c r="L70" s="55"/>
      <c r="M70" s="249" t="s">
        <v>782</v>
      </c>
      <c r="N70" s="51"/>
      <c r="O70" s="49"/>
      <c r="P70" s="55"/>
      <c r="Q70" s="249" t="s">
        <v>782</v>
      </c>
      <c r="R70" s="51"/>
    </row>
    <row r="71" spans="1:18" ht="16.5" thickTop="1" thickBot="1" x14ac:dyDescent="0.3">
      <c r="A71" s="41"/>
      <c r="B71" s="244" t="s">
        <v>785</v>
      </c>
      <c r="C71" s="53"/>
      <c r="D71" s="244"/>
      <c r="E71" s="246" t="s">
        <v>802</v>
      </c>
      <c r="F71" s="54" t="s">
        <v>388</v>
      </c>
      <c r="G71" s="53"/>
      <c r="H71" s="244"/>
      <c r="I71" s="246" t="s">
        <v>803</v>
      </c>
      <c r="J71" s="54" t="s">
        <v>388</v>
      </c>
      <c r="K71" s="53"/>
      <c r="L71" s="244"/>
      <c r="M71" s="246" t="s">
        <v>782</v>
      </c>
      <c r="N71" s="54"/>
      <c r="O71" s="53"/>
      <c r="P71" s="244"/>
      <c r="Q71" s="246" t="s">
        <v>763</v>
      </c>
      <c r="R71" s="54"/>
    </row>
    <row r="72" spans="1:18" ht="15.75" thickTop="1" x14ac:dyDescent="0.25">
      <c r="A72" s="41"/>
      <c r="B72" s="157"/>
      <c r="C72" s="157"/>
      <c r="D72" s="157"/>
      <c r="E72" s="157"/>
      <c r="F72" s="157"/>
      <c r="G72" s="157"/>
      <c r="H72" s="157"/>
      <c r="I72" s="157"/>
      <c r="J72" s="157"/>
      <c r="K72" s="157"/>
      <c r="L72" s="157"/>
      <c r="M72" s="157"/>
      <c r="N72" s="157"/>
      <c r="O72" s="157"/>
      <c r="P72" s="157"/>
      <c r="Q72" s="157"/>
      <c r="R72" s="157"/>
    </row>
    <row r="73" spans="1:18" x14ac:dyDescent="0.25">
      <c r="A73" s="41"/>
      <c r="B73" s="157"/>
      <c r="C73" s="157"/>
      <c r="D73" s="157"/>
      <c r="E73" s="157"/>
      <c r="F73" s="157"/>
      <c r="G73" s="157"/>
      <c r="H73" s="157"/>
      <c r="I73" s="157"/>
      <c r="J73" s="157"/>
      <c r="K73" s="157"/>
      <c r="L73" s="157"/>
      <c r="M73" s="157"/>
      <c r="N73" s="157"/>
      <c r="O73" s="157"/>
      <c r="P73" s="157"/>
      <c r="Q73" s="157"/>
      <c r="R73" s="157"/>
    </row>
    <row r="74" spans="1:18" x14ac:dyDescent="0.25">
      <c r="A74" s="41"/>
      <c r="B74" s="158"/>
      <c r="C74" s="158"/>
      <c r="D74" s="158"/>
      <c r="E74" s="158"/>
      <c r="F74" s="158"/>
      <c r="G74" s="158"/>
      <c r="H74" s="158"/>
      <c r="I74" s="158"/>
      <c r="J74" s="158"/>
      <c r="K74" s="158"/>
      <c r="L74" s="158"/>
      <c r="M74" s="158"/>
      <c r="N74" s="158"/>
      <c r="O74" s="158"/>
      <c r="P74" s="158"/>
      <c r="Q74" s="158"/>
      <c r="R74" s="158"/>
    </row>
    <row r="75" spans="1:18" x14ac:dyDescent="0.25">
      <c r="A75" s="41"/>
      <c r="B75" s="157"/>
      <c r="C75" s="157"/>
      <c r="D75" s="157"/>
      <c r="E75" s="157"/>
      <c r="F75" s="157"/>
      <c r="G75" s="157"/>
      <c r="H75" s="157"/>
      <c r="I75" s="157"/>
      <c r="J75" s="157"/>
      <c r="K75" s="157"/>
      <c r="L75" s="157"/>
      <c r="M75" s="157"/>
      <c r="N75" s="157"/>
      <c r="O75" s="157"/>
      <c r="P75" s="157"/>
      <c r="Q75" s="157"/>
      <c r="R75" s="157"/>
    </row>
    <row r="76" spans="1:18" x14ac:dyDescent="0.25">
      <c r="A76" s="41"/>
      <c r="B76" s="157" t="s">
        <v>804</v>
      </c>
      <c r="C76" s="157"/>
      <c r="D76" s="157"/>
      <c r="E76" s="157"/>
      <c r="F76" s="157"/>
      <c r="G76" s="157"/>
      <c r="H76" s="157"/>
      <c r="I76" s="157"/>
      <c r="J76" s="157"/>
      <c r="K76" s="157"/>
      <c r="L76" s="157"/>
      <c r="M76" s="157"/>
      <c r="N76" s="157"/>
      <c r="O76" s="157"/>
      <c r="P76" s="157"/>
      <c r="Q76" s="157"/>
      <c r="R76" s="157"/>
    </row>
    <row r="77" spans="1:18" x14ac:dyDescent="0.25">
      <c r="A77" s="41"/>
      <c r="B77" s="157"/>
      <c r="C77" s="157"/>
      <c r="D77" s="157"/>
      <c r="E77" s="157"/>
      <c r="F77" s="157"/>
      <c r="G77" s="157"/>
      <c r="H77" s="157"/>
      <c r="I77" s="157"/>
      <c r="J77" s="157"/>
      <c r="K77" s="157"/>
      <c r="L77" s="157"/>
      <c r="M77" s="157"/>
      <c r="N77" s="157"/>
      <c r="O77" s="157"/>
      <c r="P77" s="157"/>
      <c r="Q77" s="157"/>
      <c r="R77" s="157"/>
    </row>
    <row r="78" spans="1:18" x14ac:dyDescent="0.25">
      <c r="A78" s="41"/>
      <c r="B78" s="157"/>
      <c r="C78" s="157"/>
      <c r="D78" s="157"/>
      <c r="E78" s="157"/>
      <c r="F78" s="157"/>
      <c r="G78" s="157"/>
      <c r="H78" s="157"/>
      <c r="I78" s="157"/>
      <c r="J78" s="157"/>
      <c r="K78" s="157"/>
      <c r="L78" s="157"/>
      <c r="M78" s="157"/>
      <c r="N78" s="157"/>
      <c r="O78" s="157"/>
      <c r="P78" s="157"/>
      <c r="Q78" s="157"/>
      <c r="R78" s="157"/>
    </row>
    <row r="79" spans="1:18" ht="15.75" thickBot="1" x14ac:dyDescent="0.3">
      <c r="A79" s="41"/>
      <c r="B79" s="157"/>
      <c r="C79" s="157"/>
      <c r="D79" s="157"/>
      <c r="E79" s="157"/>
      <c r="F79" s="157"/>
      <c r="G79" s="157"/>
      <c r="H79" s="157"/>
      <c r="I79" s="157"/>
      <c r="J79" s="157"/>
      <c r="K79" s="157"/>
      <c r="L79" s="157"/>
      <c r="M79" s="157"/>
      <c r="N79" s="157"/>
      <c r="O79" s="157"/>
      <c r="P79" s="157"/>
      <c r="Q79" s="157"/>
      <c r="R79" s="157"/>
    </row>
    <row r="80" spans="1:18" ht="15.75" thickBot="1" x14ac:dyDescent="0.3">
      <c r="A80" s="41"/>
      <c r="B80" s="274"/>
      <c r="C80" s="280">
        <v>40544</v>
      </c>
      <c r="D80" s="280"/>
    </row>
    <row r="81" spans="1:18" ht="16.5" thickTop="1" thickBot="1" x14ac:dyDescent="0.3">
      <c r="A81" s="41"/>
      <c r="B81" s="275"/>
      <c r="C81" s="276" t="s">
        <v>723</v>
      </c>
      <c r="D81" s="276" t="s">
        <v>724</v>
      </c>
    </row>
    <row r="82" spans="1:18" ht="16.5" thickTop="1" thickBot="1" x14ac:dyDescent="0.3">
      <c r="A82" s="41"/>
      <c r="B82" s="277" t="s">
        <v>805</v>
      </c>
      <c r="C82" s="278">
        <v>5888399</v>
      </c>
      <c r="D82" s="278">
        <v>5608753</v>
      </c>
    </row>
    <row r="83" spans="1:18" ht="16.5" thickTop="1" thickBot="1" x14ac:dyDescent="0.3">
      <c r="A83" s="41"/>
      <c r="B83" s="275" t="s">
        <v>806</v>
      </c>
      <c r="C83" s="279">
        <v>-1283893</v>
      </c>
      <c r="D83" s="279">
        <v>-1257225</v>
      </c>
    </row>
    <row r="84" spans="1:18" ht="15.75" thickTop="1" x14ac:dyDescent="0.25">
      <c r="A84" s="41"/>
      <c r="B84" s="157"/>
      <c r="C84" s="157"/>
      <c r="D84" s="157"/>
      <c r="E84" s="157"/>
      <c r="F84" s="157"/>
      <c r="G84" s="157"/>
      <c r="H84" s="157"/>
      <c r="I84" s="157"/>
      <c r="J84" s="157"/>
      <c r="K84" s="157"/>
      <c r="L84" s="157"/>
      <c r="M84" s="157"/>
      <c r="N84" s="157"/>
      <c r="O84" s="157"/>
      <c r="P84" s="157"/>
      <c r="Q84" s="157"/>
      <c r="R84" s="157"/>
    </row>
    <row r="85" spans="1:18" x14ac:dyDescent="0.25">
      <c r="A85" s="41"/>
      <c r="B85" s="157"/>
      <c r="C85" s="157"/>
      <c r="D85" s="157"/>
      <c r="E85" s="157"/>
      <c r="F85" s="157"/>
      <c r="G85" s="157"/>
      <c r="H85" s="157"/>
      <c r="I85" s="157"/>
      <c r="J85" s="157"/>
      <c r="K85" s="157"/>
      <c r="L85" s="157"/>
      <c r="M85" s="157"/>
      <c r="N85" s="157"/>
      <c r="O85" s="157"/>
      <c r="P85" s="157"/>
      <c r="Q85" s="157"/>
      <c r="R85" s="157"/>
    </row>
    <row r="86" spans="1:18" x14ac:dyDescent="0.25">
      <c r="A86" s="41"/>
      <c r="B86" s="157"/>
      <c r="C86" s="157"/>
      <c r="D86" s="157"/>
      <c r="E86" s="157"/>
      <c r="F86" s="157"/>
      <c r="G86" s="157"/>
      <c r="H86" s="157"/>
      <c r="I86" s="157"/>
      <c r="J86" s="157"/>
      <c r="K86" s="157"/>
      <c r="L86" s="157"/>
      <c r="M86" s="157"/>
      <c r="N86" s="157"/>
      <c r="O86" s="157"/>
      <c r="P86" s="157"/>
      <c r="Q86" s="157"/>
      <c r="R86" s="157"/>
    </row>
    <row r="87" spans="1:18" ht="33.75" customHeight="1" x14ac:dyDescent="0.25">
      <c r="A87" s="41"/>
      <c r="B87" s="157" t="s">
        <v>807</v>
      </c>
      <c r="C87" s="157"/>
      <c r="D87" s="157"/>
      <c r="E87" s="157"/>
      <c r="F87" s="157"/>
      <c r="G87" s="157"/>
      <c r="H87" s="157"/>
      <c r="I87" s="157"/>
      <c r="J87" s="157"/>
      <c r="K87" s="157"/>
      <c r="L87" s="157"/>
      <c r="M87" s="157"/>
      <c r="N87" s="157"/>
      <c r="O87" s="157"/>
      <c r="P87" s="157"/>
      <c r="Q87" s="157"/>
      <c r="R87" s="157"/>
    </row>
    <row r="88" spans="1:18" x14ac:dyDescent="0.25">
      <c r="A88" s="41"/>
      <c r="B88" s="157"/>
      <c r="C88" s="157"/>
      <c r="D88" s="157"/>
      <c r="E88" s="157"/>
      <c r="F88" s="157"/>
      <c r="G88" s="157"/>
      <c r="H88" s="157"/>
      <c r="I88" s="157"/>
      <c r="J88" s="157"/>
      <c r="K88" s="157"/>
      <c r="L88" s="157"/>
      <c r="M88" s="157"/>
      <c r="N88" s="157"/>
      <c r="O88" s="157"/>
      <c r="P88" s="157"/>
      <c r="Q88" s="157"/>
      <c r="R88" s="157"/>
    </row>
    <row r="89" spans="1:18" x14ac:dyDescent="0.25">
      <c r="A89" s="41"/>
      <c r="B89" s="157" t="s">
        <v>808</v>
      </c>
      <c r="C89" s="157"/>
      <c r="D89" s="157"/>
      <c r="E89" s="157"/>
      <c r="F89" s="157"/>
      <c r="G89" s="157"/>
      <c r="H89" s="157"/>
      <c r="I89" s="157"/>
      <c r="J89" s="157"/>
      <c r="K89" s="157"/>
      <c r="L89" s="157"/>
      <c r="M89" s="157"/>
      <c r="N89" s="157"/>
      <c r="O89" s="157"/>
      <c r="P89" s="157"/>
      <c r="Q89" s="157"/>
      <c r="R89" s="157"/>
    </row>
    <row r="90" spans="1:18" x14ac:dyDescent="0.25">
      <c r="A90" s="41"/>
      <c r="B90" s="40"/>
      <c r="C90" s="40"/>
      <c r="D90" s="40"/>
      <c r="E90" s="40"/>
      <c r="F90" s="40"/>
      <c r="G90" s="40"/>
      <c r="H90" s="40"/>
      <c r="I90" s="40"/>
      <c r="J90" s="40"/>
      <c r="K90" s="40"/>
      <c r="L90" s="40"/>
      <c r="M90" s="40"/>
      <c r="N90" s="40"/>
      <c r="O90" s="40"/>
      <c r="P90" s="40"/>
      <c r="Q90" s="40"/>
      <c r="R90" s="40"/>
    </row>
    <row r="91" spans="1:18" x14ac:dyDescent="0.25">
      <c r="A91" s="41"/>
      <c r="B91" s="157"/>
      <c r="C91" s="157"/>
      <c r="D91" s="157"/>
      <c r="E91" s="157"/>
      <c r="F91" s="157"/>
      <c r="G91" s="157"/>
      <c r="H91" s="157"/>
      <c r="I91" s="157"/>
      <c r="J91" s="157"/>
      <c r="K91" s="157"/>
      <c r="L91" s="157"/>
      <c r="M91" s="157"/>
      <c r="N91" s="157"/>
      <c r="O91" s="157"/>
      <c r="P91" s="157"/>
      <c r="Q91" s="157"/>
      <c r="R91" s="157"/>
    </row>
    <row r="92" spans="1:18" x14ac:dyDescent="0.25">
      <c r="A92" s="41"/>
      <c r="B92" s="157"/>
      <c r="C92" s="157"/>
      <c r="D92" s="157"/>
      <c r="E92" s="157"/>
      <c r="F92" s="157"/>
      <c r="G92" s="157"/>
      <c r="H92" s="157"/>
      <c r="I92" s="157"/>
      <c r="J92" s="157"/>
      <c r="K92" s="157"/>
      <c r="L92" s="157"/>
      <c r="M92" s="157"/>
      <c r="N92" s="157"/>
      <c r="O92" s="157"/>
      <c r="P92" s="157"/>
      <c r="Q92" s="157"/>
      <c r="R92" s="157"/>
    </row>
    <row r="93" spans="1:18" x14ac:dyDescent="0.25">
      <c r="A93" s="41"/>
      <c r="B93" s="158"/>
      <c r="C93" s="158"/>
      <c r="D93" s="158"/>
      <c r="E93" s="158"/>
      <c r="F93" s="158"/>
      <c r="G93" s="158"/>
      <c r="H93" s="158"/>
      <c r="I93" s="158"/>
      <c r="J93" s="158"/>
      <c r="K93" s="158"/>
      <c r="L93" s="158"/>
      <c r="M93" s="158"/>
      <c r="N93" s="158"/>
      <c r="O93" s="158"/>
      <c r="P93" s="158"/>
      <c r="Q93" s="158"/>
      <c r="R93" s="158"/>
    </row>
    <row r="94" spans="1:18" x14ac:dyDescent="0.25">
      <c r="A94" s="41"/>
      <c r="B94" s="157"/>
      <c r="C94" s="157"/>
      <c r="D94" s="157"/>
      <c r="E94" s="157"/>
      <c r="F94" s="157"/>
      <c r="G94" s="157"/>
      <c r="H94" s="157"/>
      <c r="I94" s="157"/>
      <c r="J94" s="157"/>
      <c r="K94" s="157"/>
      <c r="L94" s="157"/>
      <c r="M94" s="157"/>
      <c r="N94" s="157"/>
      <c r="O94" s="157"/>
      <c r="P94" s="157"/>
      <c r="Q94" s="157"/>
      <c r="R94" s="157"/>
    </row>
    <row r="95" spans="1:18" x14ac:dyDescent="0.25">
      <c r="A95" s="41"/>
      <c r="B95" s="325" t="s">
        <v>809</v>
      </c>
      <c r="C95" s="325"/>
      <c r="D95" s="325"/>
      <c r="E95" s="325"/>
      <c r="F95" s="325"/>
      <c r="G95" s="325"/>
      <c r="H95" s="325"/>
      <c r="I95" s="325"/>
      <c r="J95" s="325"/>
      <c r="K95" s="325"/>
      <c r="L95" s="325"/>
      <c r="M95" s="325"/>
      <c r="N95" s="325"/>
      <c r="O95" s="325"/>
      <c r="P95" s="325"/>
      <c r="Q95" s="325"/>
      <c r="R95" s="325"/>
    </row>
    <row r="96" spans="1:18" x14ac:dyDescent="0.25">
      <c r="A96" s="41"/>
      <c r="B96" s="157"/>
      <c r="C96" s="157"/>
      <c r="D96" s="157"/>
      <c r="E96" s="157"/>
      <c r="F96" s="157"/>
      <c r="G96" s="157"/>
      <c r="H96" s="157"/>
      <c r="I96" s="157"/>
      <c r="J96" s="157"/>
      <c r="K96" s="157"/>
      <c r="L96" s="157"/>
      <c r="M96" s="157"/>
      <c r="N96" s="157"/>
      <c r="O96" s="157"/>
      <c r="P96" s="157"/>
      <c r="Q96" s="157"/>
      <c r="R96" s="157"/>
    </row>
    <row r="97" spans="1:18" x14ac:dyDescent="0.25">
      <c r="A97" s="41"/>
      <c r="B97" s="157"/>
      <c r="C97" s="157"/>
      <c r="D97" s="157"/>
      <c r="E97" s="157"/>
      <c r="F97" s="157"/>
      <c r="G97" s="157"/>
      <c r="H97" s="157"/>
      <c r="I97" s="157"/>
      <c r="J97" s="157"/>
      <c r="K97" s="157"/>
      <c r="L97" s="157"/>
      <c r="M97" s="157"/>
      <c r="N97" s="157"/>
      <c r="O97" s="157"/>
      <c r="P97" s="157"/>
      <c r="Q97" s="157"/>
      <c r="R97" s="157"/>
    </row>
    <row r="98" spans="1:18" x14ac:dyDescent="0.25">
      <c r="A98" s="41"/>
      <c r="B98" s="326" t="s">
        <v>7</v>
      </c>
      <c r="C98" s="326"/>
      <c r="D98" s="326"/>
      <c r="E98" s="326"/>
      <c r="F98" s="326"/>
      <c r="G98" s="326"/>
      <c r="H98" s="326"/>
      <c r="I98" s="326"/>
      <c r="J98" s="326"/>
      <c r="K98" s="326"/>
      <c r="L98" s="326"/>
      <c r="M98" s="326"/>
      <c r="N98" s="326"/>
      <c r="O98" s="326"/>
      <c r="P98" s="326"/>
      <c r="Q98" s="326"/>
      <c r="R98" s="326"/>
    </row>
    <row r="99" spans="1:18" x14ac:dyDescent="0.25">
      <c r="A99" s="41"/>
      <c r="B99" s="326" t="s">
        <v>810</v>
      </c>
      <c r="C99" s="326"/>
      <c r="D99" s="326"/>
      <c r="E99" s="326"/>
      <c r="F99" s="326"/>
      <c r="G99" s="326"/>
      <c r="H99" s="326"/>
      <c r="I99" s="326"/>
      <c r="J99" s="326"/>
      <c r="K99" s="326"/>
      <c r="L99" s="326"/>
      <c r="M99" s="326"/>
      <c r="N99" s="326"/>
      <c r="O99" s="326"/>
      <c r="P99" s="326"/>
      <c r="Q99" s="326"/>
      <c r="R99" s="326"/>
    </row>
    <row r="100" spans="1:18" x14ac:dyDescent="0.25">
      <c r="A100" s="41"/>
      <c r="B100" s="326" t="s">
        <v>811</v>
      </c>
      <c r="C100" s="326"/>
      <c r="D100" s="326"/>
      <c r="E100" s="326"/>
      <c r="F100" s="326"/>
      <c r="G100" s="326"/>
      <c r="H100" s="326"/>
      <c r="I100" s="326"/>
      <c r="J100" s="326"/>
      <c r="K100" s="326"/>
      <c r="L100" s="326"/>
      <c r="M100" s="326"/>
      <c r="N100" s="326"/>
      <c r="O100" s="326"/>
      <c r="P100" s="326"/>
      <c r="Q100" s="326"/>
      <c r="R100" s="326"/>
    </row>
    <row r="101" spans="1:18" x14ac:dyDescent="0.25">
      <c r="A101" s="41"/>
      <c r="B101" s="157"/>
      <c r="C101" s="157"/>
      <c r="D101" s="157"/>
      <c r="E101" s="157"/>
      <c r="F101" s="157"/>
      <c r="G101" s="157"/>
      <c r="H101" s="157"/>
      <c r="I101" s="157"/>
      <c r="J101" s="157"/>
      <c r="K101" s="157"/>
      <c r="L101" s="157"/>
      <c r="M101" s="157"/>
      <c r="N101" s="157"/>
      <c r="O101" s="157"/>
      <c r="P101" s="157"/>
      <c r="Q101" s="157"/>
      <c r="R101" s="157"/>
    </row>
    <row r="102" spans="1:18" x14ac:dyDescent="0.25">
      <c r="A102" s="41"/>
      <c r="B102" s="157"/>
      <c r="C102" s="157"/>
      <c r="D102" s="157"/>
      <c r="E102" s="157"/>
      <c r="F102" s="157"/>
      <c r="G102" s="157"/>
      <c r="H102" s="157"/>
      <c r="I102" s="157"/>
      <c r="J102" s="157"/>
      <c r="K102" s="157"/>
      <c r="L102" s="157"/>
      <c r="M102" s="157"/>
      <c r="N102" s="157"/>
      <c r="O102" s="157"/>
      <c r="P102" s="157"/>
      <c r="Q102" s="157"/>
      <c r="R102" s="157"/>
    </row>
    <row r="103" spans="1:18" x14ac:dyDescent="0.25">
      <c r="A103" s="41"/>
      <c r="B103" s="47"/>
      <c r="C103" s="47"/>
      <c r="D103" s="157" t="s">
        <v>812</v>
      </c>
      <c r="E103" s="157"/>
      <c r="F103" s="157"/>
      <c r="G103" s="157"/>
      <c r="H103" s="157"/>
      <c r="I103" s="157"/>
      <c r="J103" s="46"/>
    </row>
    <row r="104" spans="1:18" x14ac:dyDescent="0.25">
      <c r="A104" s="41"/>
      <c r="B104" s="47"/>
      <c r="C104" s="47"/>
      <c r="D104" s="287" t="s">
        <v>813</v>
      </c>
      <c r="E104" s="287"/>
      <c r="F104" s="46"/>
      <c r="G104" s="47"/>
      <c r="H104" s="287" t="s">
        <v>814</v>
      </c>
      <c r="I104" s="287"/>
      <c r="J104" s="46"/>
    </row>
    <row r="105" spans="1:18" ht="15.75" thickBot="1" x14ac:dyDescent="0.3">
      <c r="A105" s="41"/>
      <c r="B105" s="47"/>
      <c r="C105" s="47"/>
      <c r="D105" s="251">
        <v>2012</v>
      </c>
      <c r="E105" s="251"/>
      <c r="F105" s="46"/>
      <c r="G105" s="47"/>
      <c r="H105" s="251">
        <v>2011</v>
      </c>
      <c r="I105" s="251"/>
      <c r="J105" s="46"/>
    </row>
    <row r="106" spans="1:18" ht="15.75" thickTop="1" x14ac:dyDescent="0.25">
      <c r="A106" s="41"/>
      <c r="B106" s="47"/>
      <c r="C106" s="157"/>
      <c r="D106" s="288" t="s">
        <v>816</v>
      </c>
      <c r="E106" s="288"/>
      <c r="F106" s="289"/>
      <c r="G106" s="157"/>
      <c r="H106" s="288" t="s">
        <v>816</v>
      </c>
      <c r="I106" s="288"/>
      <c r="J106" s="289"/>
    </row>
    <row r="107" spans="1:18" x14ac:dyDescent="0.25">
      <c r="A107" s="41"/>
      <c r="B107" s="281" t="s">
        <v>815</v>
      </c>
      <c r="C107" s="157"/>
      <c r="D107" s="287"/>
      <c r="E107" s="287"/>
      <c r="F107" s="289"/>
      <c r="G107" s="157"/>
      <c r="H107" s="287"/>
      <c r="I107" s="287"/>
      <c r="J107" s="289"/>
    </row>
    <row r="108" spans="1:18" x14ac:dyDescent="0.25">
      <c r="A108" s="41"/>
      <c r="B108" s="47"/>
      <c r="C108" s="47"/>
      <c r="D108" s="157"/>
      <c r="E108" s="157"/>
      <c r="F108" s="46"/>
      <c r="G108" s="47"/>
      <c r="H108" s="157"/>
      <c r="I108" s="157"/>
      <c r="J108" s="46"/>
    </row>
    <row r="109" spans="1:18" x14ac:dyDescent="0.25">
      <c r="A109" s="41"/>
      <c r="B109" s="282" t="s">
        <v>30</v>
      </c>
      <c r="C109" s="49"/>
      <c r="D109" s="290"/>
      <c r="E109" s="290"/>
      <c r="F109" s="51"/>
      <c r="G109" s="49"/>
      <c r="H109" s="290"/>
      <c r="I109" s="290"/>
      <c r="J109" s="51"/>
    </row>
    <row r="110" spans="1:18" x14ac:dyDescent="0.25">
      <c r="A110" s="41"/>
      <c r="B110" s="53" t="s">
        <v>817</v>
      </c>
      <c r="C110" s="268"/>
      <c r="D110" s="53" t="s">
        <v>225</v>
      </c>
      <c r="E110" s="283">
        <v>2319685</v>
      </c>
      <c r="F110" s="54"/>
      <c r="G110" s="268"/>
      <c r="H110" s="53" t="s">
        <v>225</v>
      </c>
      <c r="I110" s="283">
        <v>3051407</v>
      </c>
      <c r="J110" s="54"/>
    </row>
    <row r="111" spans="1:18" x14ac:dyDescent="0.25">
      <c r="A111" s="41"/>
      <c r="B111" s="49" t="s">
        <v>818</v>
      </c>
      <c r="C111" s="270"/>
      <c r="D111" s="49"/>
      <c r="E111" s="284">
        <v>2984913</v>
      </c>
      <c r="F111" s="51"/>
      <c r="G111" s="270"/>
      <c r="H111" s="49"/>
      <c r="I111" s="284">
        <v>2184873</v>
      </c>
      <c r="J111" s="51"/>
    </row>
    <row r="112" spans="1:18" x14ac:dyDescent="0.25">
      <c r="A112" s="41"/>
      <c r="B112" s="53" t="s">
        <v>819</v>
      </c>
      <c r="C112" s="268"/>
      <c r="D112" s="53"/>
      <c r="E112" s="283">
        <v>33055</v>
      </c>
      <c r="F112" s="54"/>
      <c r="G112" s="268"/>
      <c r="H112" s="53"/>
      <c r="I112" s="283">
        <v>30854</v>
      </c>
      <c r="J112" s="54"/>
    </row>
    <row r="113" spans="1:10" x14ac:dyDescent="0.25">
      <c r="A113" s="41"/>
      <c r="B113" s="49" t="s">
        <v>820</v>
      </c>
      <c r="C113" s="270"/>
      <c r="D113" s="49"/>
      <c r="E113" s="284">
        <v>113102</v>
      </c>
      <c r="F113" s="51"/>
      <c r="G113" s="270"/>
      <c r="H113" s="49"/>
      <c r="I113" s="284">
        <v>113102</v>
      </c>
      <c r="J113" s="51"/>
    </row>
    <row r="114" spans="1:10" x14ac:dyDescent="0.25">
      <c r="A114" s="41"/>
      <c r="B114" s="53" t="s">
        <v>821</v>
      </c>
      <c r="C114" s="53"/>
      <c r="D114" s="53"/>
      <c r="E114" s="268"/>
      <c r="F114" s="54"/>
      <c r="G114" s="268"/>
      <c r="H114" s="53"/>
      <c r="I114" s="283">
        <v>834814</v>
      </c>
      <c r="J114" s="54"/>
    </row>
    <row r="115" spans="1:10" x14ac:dyDescent="0.25">
      <c r="A115" s="41"/>
      <c r="B115" s="49" t="s">
        <v>822</v>
      </c>
      <c r="C115" s="49"/>
      <c r="D115" s="49"/>
      <c r="E115" s="270"/>
      <c r="F115" s="51"/>
      <c r="G115" s="270"/>
      <c r="H115" s="49"/>
      <c r="I115" s="284">
        <v>196032</v>
      </c>
      <c r="J115" s="51"/>
    </row>
    <row r="116" spans="1:10" x14ac:dyDescent="0.25">
      <c r="A116" s="41"/>
      <c r="B116" s="53" t="s">
        <v>823</v>
      </c>
      <c r="C116" s="268"/>
      <c r="D116" s="53"/>
      <c r="E116" s="283">
        <v>68789</v>
      </c>
      <c r="F116" s="54"/>
      <c r="G116" s="53"/>
      <c r="H116" s="53"/>
      <c r="I116" s="268"/>
      <c r="J116" s="54"/>
    </row>
    <row r="117" spans="1:10" x14ac:dyDescent="0.25">
      <c r="A117" s="41"/>
      <c r="B117" s="49" t="s">
        <v>824</v>
      </c>
      <c r="C117" s="270"/>
      <c r="D117" s="49"/>
      <c r="E117" s="284">
        <v>577000</v>
      </c>
      <c r="F117" s="51"/>
      <c r="G117" s="270"/>
      <c r="H117" s="49"/>
      <c r="I117" s="284">
        <v>337000</v>
      </c>
      <c r="J117" s="51"/>
    </row>
    <row r="118" spans="1:10" ht="15.75" thickBot="1" x14ac:dyDescent="0.3">
      <c r="A118" s="41"/>
      <c r="B118" s="53" t="s">
        <v>825</v>
      </c>
      <c r="C118" s="268"/>
      <c r="D118" s="244"/>
      <c r="E118" s="245">
        <v>129213</v>
      </c>
      <c r="F118" s="54"/>
      <c r="G118" s="268"/>
      <c r="H118" s="244"/>
      <c r="I118" s="245">
        <v>95143</v>
      </c>
      <c r="J118" s="54"/>
    </row>
    <row r="119" spans="1:10" ht="15.75" thickTop="1" x14ac:dyDescent="0.25">
      <c r="A119" s="41"/>
      <c r="B119" s="49"/>
      <c r="C119" s="49"/>
      <c r="D119" s="49"/>
      <c r="E119" s="270"/>
      <c r="F119" s="51"/>
      <c r="G119" s="49"/>
      <c r="H119" s="49"/>
      <c r="I119" s="270"/>
      <c r="J119" s="51"/>
    </row>
    <row r="120" spans="1:10" ht="15.75" thickBot="1" x14ac:dyDescent="0.3">
      <c r="A120" s="41"/>
      <c r="B120" s="53" t="s">
        <v>826</v>
      </c>
      <c r="C120" s="268"/>
      <c r="D120" s="244"/>
      <c r="E120" s="245">
        <v>6225757</v>
      </c>
      <c r="F120" s="54"/>
      <c r="G120" s="268"/>
      <c r="H120" s="244"/>
      <c r="I120" s="245">
        <v>6843225</v>
      </c>
      <c r="J120" s="54"/>
    </row>
    <row r="121" spans="1:10" ht="15.75" thickTop="1" x14ac:dyDescent="0.25">
      <c r="A121" s="41"/>
      <c r="B121" s="49"/>
      <c r="C121" s="49"/>
      <c r="D121" s="49"/>
      <c r="E121" s="270"/>
      <c r="F121" s="51"/>
      <c r="G121" s="49"/>
      <c r="H121" s="49"/>
      <c r="I121" s="270"/>
      <c r="J121" s="51"/>
    </row>
    <row r="122" spans="1:10" x14ac:dyDescent="0.25">
      <c r="A122" s="41"/>
      <c r="B122" s="53"/>
      <c r="C122" s="53"/>
      <c r="D122" s="53"/>
      <c r="E122" s="268"/>
      <c r="F122" s="54"/>
      <c r="G122" s="53"/>
      <c r="H122" s="53"/>
      <c r="I122" s="268"/>
      <c r="J122" s="54"/>
    </row>
    <row r="123" spans="1:10" x14ac:dyDescent="0.25">
      <c r="A123" s="41"/>
      <c r="B123" s="282" t="s">
        <v>827</v>
      </c>
      <c r="C123" s="49"/>
      <c r="D123" s="49"/>
      <c r="E123" s="270"/>
      <c r="F123" s="51"/>
      <c r="G123" s="49"/>
      <c r="H123" s="49"/>
      <c r="I123" s="270"/>
      <c r="J123" s="51"/>
    </row>
    <row r="124" spans="1:10" ht="15.75" thickBot="1" x14ac:dyDescent="0.3">
      <c r="A124" s="41"/>
      <c r="B124" s="53" t="s">
        <v>828</v>
      </c>
      <c r="C124" s="268"/>
      <c r="D124" s="244"/>
      <c r="E124" s="245">
        <v>534082</v>
      </c>
      <c r="F124" s="54"/>
      <c r="G124" s="268"/>
      <c r="H124" s="244"/>
      <c r="I124" s="245">
        <v>79768</v>
      </c>
      <c r="J124" s="54"/>
    </row>
    <row r="125" spans="1:10" ht="15.75" thickTop="1" x14ac:dyDescent="0.25">
      <c r="A125" s="41"/>
      <c r="B125" s="49"/>
      <c r="C125" s="49"/>
      <c r="D125" s="49"/>
      <c r="E125" s="270"/>
      <c r="F125" s="51"/>
      <c r="G125" s="49"/>
      <c r="H125" s="49"/>
      <c r="I125" s="270"/>
      <c r="J125" s="51"/>
    </row>
    <row r="126" spans="1:10" x14ac:dyDescent="0.25">
      <c r="A126" s="41"/>
      <c r="B126" s="53"/>
      <c r="C126" s="53"/>
      <c r="D126" s="53"/>
      <c r="E126" s="268"/>
      <c r="F126" s="54"/>
      <c r="G126" s="53"/>
      <c r="H126" s="53"/>
      <c r="I126" s="268"/>
      <c r="J126" s="54"/>
    </row>
    <row r="127" spans="1:10" x14ac:dyDescent="0.25">
      <c r="A127" s="41"/>
      <c r="B127" s="282" t="s">
        <v>42</v>
      </c>
      <c r="C127" s="49"/>
      <c r="D127" s="49"/>
      <c r="E127" s="270"/>
      <c r="F127" s="51"/>
      <c r="G127" s="49"/>
      <c r="H127" s="49"/>
      <c r="I127" s="270"/>
      <c r="J127" s="51"/>
    </row>
    <row r="128" spans="1:10" x14ac:dyDescent="0.25">
      <c r="A128" s="41"/>
      <c r="B128" s="285" t="s">
        <v>829</v>
      </c>
      <c r="C128" s="268"/>
      <c r="D128" s="53"/>
      <c r="E128" s="283">
        <v>11011418</v>
      </c>
      <c r="F128" s="54"/>
      <c r="G128" s="268"/>
      <c r="H128" s="53"/>
      <c r="I128" s="283">
        <v>2317778</v>
      </c>
      <c r="J128" s="54"/>
    </row>
    <row r="129" spans="1:18" x14ac:dyDescent="0.25">
      <c r="A129" s="41"/>
      <c r="B129" s="49" t="s">
        <v>830</v>
      </c>
      <c r="C129" s="270"/>
      <c r="D129" s="49"/>
      <c r="E129" s="284">
        <v>720559</v>
      </c>
      <c r="F129" s="51"/>
      <c r="G129" s="270"/>
      <c r="H129" s="49"/>
      <c r="I129" s="284">
        <v>274179</v>
      </c>
      <c r="J129" s="51"/>
    </row>
    <row r="130" spans="1:18" x14ac:dyDescent="0.25">
      <c r="A130" s="41"/>
      <c r="B130" s="53" t="s">
        <v>831</v>
      </c>
      <c r="C130" s="53"/>
      <c r="D130" s="53"/>
      <c r="E130" s="268"/>
      <c r="F130" s="54"/>
      <c r="G130" s="268"/>
      <c r="H130" s="53"/>
      <c r="I130" s="283">
        <v>54842</v>
      </c>
      <c r="J130" s="54"/>
    </row>
    <row r="131" spans="1:18" x14ac:dyDescent="0.25">
      <c r="A131" s="41"/>
      <c r="B131" s="49" t="s">
        <v>832</v>
      </c>
      <c r="C131" s="270"/>
      <c r="D131" s="49"/>
      <c r="E131" s="284">
        <v>100000</v>
      </c>
      <c r="F131" s="51"/>
      <c r="G131" s="270"/>
      <c r="H131" s="49"/>
      <c r="I131" s="284">
        <v>100000</v>
      </c>
      <c r="J131" s="51"/>
    </row>
    <row r="132" spans="1:18" x14ac:dyDescent="0.25">
      <c r="A132" s="41"/>
      <c r="B132" s="53" t="s">
        <v>833</v>
      </c>
      <c r="C132" s="268"/>
      <c r="D132" s="53"/>
      <c r="E132" s="283">
        <v>391433</v>
      </c>
      <c r="F132" s="54"/>
      <c r="G132" s="268"/>
      <c r="H132" s="53"/>
      <c r="I132" s="283">
        <v>352035</v>
      </c>
      <c r="J132" s="54"/>
    </row>
    <row r="133" spans="1:18" x14ac:dyDescent="0.25">
      <c r="A133" s="41"/>
      <c r="B133" s="49" t="s">
        <v>834</v>
      </c>
      <c r="C133" s="270"/>
      <c r="D133" s="49"/>
      <c r="E133" s="284">
        <v>605000</v>
      </c>
      <c r="F133" s="51"/>
      <c r="G133" s="270"/>
      <c r="H133" s="49"/>
      <c r="I133" s="284">
        <v>196000</v>
      </c>
      <c r="J133" s="51"/>
    </row>
    <row r="134" spans="1:18" ht="15.75" thickBot="1" x14ac:dyDescent="0.3">
      <c r="A134" s="41"/>
      <c r="B134" s="53" t="s">
        <v>835</v>
      </c>
      <c r="C134" s="268"/>
      <c r="D134" s="244"/>
      <c r="E134" s="245">
        <v>35759</v>
      </c>
      <c r="F134" s="54"/>
      <c r="G134" s="268"/>
      <c r="H134" s="244"/>
      <c r="I134" s="245">
        <v>14854</v>
      </c>
      <c r="J134" s="54"/>
    </row>
    <row r="135" spans="1:18" ht="15.75" thickTop="1" x14ac:dyDescent="0.25">
      <c r="A135" s="41"/>
      <c r="B135" s="49"/>
      <c r="C135" s="49"/>
      <c r="D135" s="49"/>
      <c r="E135" s="270"/>
      <c r="F135" s="51"/>
      <c r="G135" s="49"/>
      <c r="H135" s="49"/>
      <c r="I135" s="270"/>
      <c r="J135" s="51"/>
    </row>
    <row r="136" spans="1:18" ht="15.75" thickBot="1" x14ac:dyDescent="0.3">
      <c r="A136" s="41"/>
      <c r="B136" s="53" t="s">
        <v>836</v>
      </c>
      <c r="C136" s="268"/>
      <c r="D136" s="244"/>
      <c r="E136" s="245">
        <v>12864169</v>
      </c>
      <c r="F136" s="54"/>
      <c r="G136" s="268"/>
      <c r="H136" s="244"/>
      <c r="I136" s="245">
        <v>3309688</v>
      </c>
      <c r="J136" s="54"/>
    </row>
    <row r="137" spans="1:18" ht="15.75" thickTop="1" x14ac:dyDescent="0.25">
      <c r="A137" s="41"/>
      <c r="B137" s="49"/>
      <c r="C137" s="49"/>
      <c r="D137" s="49"/>
      <c r="E137" s="270"/>
      <c r="F137" s="51"/>
      <c r="G137" s="49"/>
      <c r="H137" s="49"/>
      <c r="I137" s="270"/>
      <c r="J137" s="51"/>
    </row>
    <row r="138" spans="1:18" x14ac:dyDescent="0.25">
      <c r="A138" s="41"/>
      <c r="B138" s="53"/>
      <c r="C138" s="53"/>
      <c r="D138" s="53"/>
      <c r="E138" s="268"/>
      <c r="F138" s="54"/>
      <c r="G138" s="53"/>
      <c r="H138" s="53"/>
      <c r="I138" s="268"/>
      <c r="J138" s="54"/>
    </row>
    <row r="139" spans="1:18" x14ac:dyDescent="0.25">
      <c r="A139" s="41"/>
      <c r="B139" s="49"/>
      <c r="C139" s="49"/>
      <c r="D139" s="49"/>
      <c r="E139" s="270"/>
      <c r="F139" s="51"/>
      <c r="G139" s="49"/>
      <c r="H139" s="49"/>
      <c r="I139" s="270"/>
      <c r="J139" s="51"/>
    </row>
    <row r="140" spans="1:18" ht="15.75" thickBot="1" x14ac:dyDescent="0.3">
      <c r="A140" s="41"/>
      <c r="B140" s="285" t="s">
        <v>51</v>
      </c>
      <c r="C140" s="268"/>
      <c r="D140" s="286" t="s">
        <v>225</v>
      </c>
      <c r="E140" s="248">
        <v>19624008</v>
      </c>
      <c r="F140" s="54"/>
      <c r="G140" s="268"/>
      <c r="H140" s="286" t="s">
        <v>225</v>
      </c>
      <c r="I140" s="248">
        <v>10232681</v>
      </c>
      <c r="J140" s="54"/>
    </row>
    <row r="141" spans="1:18" ht="15.75" thickTop="1" x14ac:dyDescent="0.25">
      <c r="A141" s="41"/>
      <c r="B141" s="157"/>
      <c r="C141" s="157"/>
      <c r="D141" s="157"/>
      <c r="E141" s="157"/>
      <c r="F141" s="157"/>
      <c r="G141" s="157"/>
      <c r="H141" s="157"/>
      <c r="I141" s="157"/>
      <c r="J141" s="157"/>
      <c r="K141" s="157"/>
      <c r="L141" s="157"/>
      <c r="M141" s="157"/>
      <c r="N141" s="157"/>
      <c r="O141" s="157"/>
      <c r="P141" s="157"/>
      <c r="Q141" s="157"/>
      <c r="R141" s="157"/>
    </row>
    <row r="142" spans="1:18" x14ac:dyDescent="0.25">
      <c r="A142" s="41"/>
      <c r="B142" s="157"/>
      <c r="C142" s="157"/>
      <c r="D142" s="157"/>
      <c r="E142" s="157"/>
      <c r="F142" s="157"/>
      <c r="G142" s="157"/>
      <c r="H142" s="157"/>
      <c r="I142" s="157"/>
      <c r="J142" s="157"/>
      <c r="K142" s="157"/>
      <c r="L142" s="157"/>
      <c r="M142" s="157"/>
      <c r="N142" s="157"/>
      <c r="O142" s="157"/>
      <c r="P142" s="157"/>
      <c r="Q142" s="157"/>
      <c r="R142" s="157"/>
    </row>
    <row r="143" spans="1:18" x14ac:dyDescent="0.25">
      <c r="A143" s="41"/>
      <c r="B143" s="157"/>
      <c r="C143" s="157"/>
      <c r="D143" s="157"/>
      <c r="E143" s="157"/>
      <c r="F143" s="157"/>
      <c r="G143" s="157"/>
      <c r="H143" s="157"/>
      <c r="I143" s="157"/>
      <c r="J143" s="157"/>
      <c r="K143" s="157"/>
      <c r="L143" s="157"/>
      <c r="M143" s="157"/>
      <c r="N143" s="157"/>
      <c r="O143" s="157"/>
      <c r="P143" s="157"/>
      <c r="Q143" s="157"/>
      <c r="R143" s="157"/>
    </row>
    <row r="144" spans="1:18" x14ac:dyDescent="0.25">
      <c r="A144" s="41"/>
      <c r="B144" s="157"/>
      <c r="C144" s="157"/>
      <c r="D144" s="157"/>
      <c r="E144" s="157"/>
      <c r="F144" s="157"/>
      <c r="G144" s="157"/>
      <c r="H144" s="157"/>
      <c r="I144" s="157"/>
      <c r="J144" s="157"/>
      <c r="K144" s="157"/>
      <c r="L144" s="157"/>
      <c r="M144" s="157"/>
      <c r="N144" s="157"/>
      <c r="O144" s="157"/>
      <c r="P144" s="157"/>
      <c r="Q144" s="157"/>
      <c r="R144" s="157"/>
    </row>
    <row r="145" spans="1:10" x14ac:dyDescent="0.25">
      <c r="A145" s="41"/>
      <c r="B145" s="157"/>
      <c r="C145" s="157"/>
      <c r="D145" s="157"/>
      <c r="E145" s="157"/>
      <c r="F145" s="157"/>
      <c r="G145" s="157"/>
      <c r="H145" s="157"/>
      <c r="I145" s="157"/>
      <c r="J145" s="289"/>
    </row>
    <row r="146" spans="1:10" x14ac:dyDescent="0.25">
      <c r="A146" s="41"/>
      <c r="B146" s="157"/>
      <c r="C146" s="157"/>
      <c r="D146" s="157" t="s">
        <v>812</v>
      </c>
      <c r="E146" s="157"/>
      <c r="F146" s="157"/>
      <c r="G146" s="157"/>
      <c r="H146" s="157"/>
      <c r="I146" s="157"/>
      <c r="J146" s="289"/>
    </row>
    <row r="147" spans="1:10" x14ac:dyDescent="0.25">
      <c r="A147" s="41"/>
      <c r="B147" s="47"/>
      <c r="C147" s="47"/>
      <c r="D147" s="287" t="s">
        <v>813</v>
      </c>
      <c r="E147" s="287"/>
      <c r="F147" s="46"/>
      <c r="G147" s="47"/>
      <c r="H147" s="287" t="s">
        <v>814</v>
      </c>
      <c r="I147" s="287"/>
      <c r="J147" s="46"/>
    </row>
    <row r="148" spans="1:10" x14ac:dyDescent="0.25">
      <c r="A148" s="41"/>
      <c r="B148" s="157"/>
      <c r="C148" s="157"/>
      <c r="D148" s="287">
        <v>2012</v>
      </c>
      <c r="E148" s="287"/>
      <c r="F148" s="289"/>
      <c r="G148" s="157"/>
      <c r="H148" s="287" t="s">
        <v>838</v>
      </c>
      <c r="I148" s="287"/>
      <c r="J148" s="289"/>
    </row>
    <row r="149" spans="1:10" ht="15.75" thickBot="1" x14ac:dyDescent="0.3">
      <c r="A149" s="41"/>
      <c r="B149" s="157"/>
      <c r="C149" s="157"/>
      <c r="D149" s="251" t="s">
        <v>837</v>
      </c>
      <c r="E149" s="251"/>
      <c r="F149" s="289"/>
      <c r="G149" s="157"/>
      <c r="H149" s="251" t="s">
        <v>837</v>
      </c>
      <c r="I149" s="251"/>
      <c r="J149" s="289"/>
    </row>
    <row r="150" spans="1:10" ht="15.75" thickTop="1" x14ac:dyDescent="0.25">
      <c r="A150" s="41"/>
      <c r="B150" s="281" t="s">
        <v>839</v>
      </c>
      <c r="C150" s="47"/>
      <c r="D150" s="291"/>
      <c r="E150" s="291"/>
      <c r="F150" s="46"/>
      <c r="G150" s="47"/>
      <c r="H150" s="291"/>
      <c r="I150" s="291"/>
      <c r="J150" s="46"/>
    </row>
    <row r="151" spans="1:10" x14ac:dyDescent="0.25">
      <c r="A151" s="41"/>
      <c r="B151" s="47"/>
      <c r="C151" s="47"/>
      <c r="D151" s="157"/>
      <c r="E151" s="157"/>
      <c r="F151" s="46"/>
      <c r="G151" s="47"/>
      <c r="H151" s="157"/>
      <c r="I151" s="157"/>
      <c r="J151" s="46"/>
    </row>
    <row r="152" spans="1:10" x14ac:dyDescent="0.25">
      <c r="A152" s="41"/>
      <c r="B152" s="282" t="s">
        <v>52</v>
      </c>
      <c r="C152" s="49"/>
      <c r="D152" s="290"/>
      <c r="E152" s="290"/>
      <c r="F152" s="51"/>
      <c r="G152" s="49"/>
      <c r="H152" s="290"/>
      <c r="I152" s="290"/>
      <c r="J152" s="51"/>
    </row>
    <row r="153" spans="1:10" x14ac:dyDescent="0.25">
      <c r="A153" s="41"/>
      <c r="B153" s="53" t="s">
        <v>840</v>
      </c>
      <c r="C153" s="268"/>
      <c r="D153" s="53" t="s">
        <v>225</v>
      </c>
      <c r="E153" s="283">
        <v>1178066</v>
      </c>
      <c r="F153" s="54"/>
      <c r="G153" s="268"/>
      <c r="H153" s="53" t="s">
        <v>225</v>
      </c>
      <c r="I153" s="283">
        <v>743000</v>
      </c>
      <c r="J153" s="54"/>
    </row>
    <row r="154" spans="1:10" x14ac:dyDescent="0.25">
      <c r="A154" s="41"/>
      <c r="B154" s="49" t="s">
        <v>841</v>
      </c>
      <c r="C154" s="270"/>
      <c r="D154" s="49"/>
      <c r="E154" s="284">
        <v>19610</v>
      </c>
      <c r="F154" s="51"/>
      <c r="G154" s="270"/>
      <c r="H154" s="49"/>
      <c r="I154" s="284">
        <v>52337</v>
      </c>
      <c r="J154" s="51"/>
    </row>
    <row r="155" spans="1:10" x14ac:dyDescent="0.25">
      <c r="A155" s="41"/>
      <c r="B155" s="53" t="s">
        <v>842</v>
      </c>
      <c r="C155" s="268"/>
      <c r="D155" s="53"/>
      <c r="E155" s="283">
        <v>1890457</v>
      </c>
      <c r="F155" s="54"/>
      <c r="G155" s="268"/>
      <c r="H155" s="53"/>
      <c r="I155" s="283">
        <v>742046</v>
      </c>
      <c r="J155" s="54"/>
    </row>
    <row r="156" spans="1:10" x14ac:dyDescent="0.25">
      <c r="A156" s="41"/>
      <c r="B156" s="49" t="s">
        <v>843</v>
      </c>
      <c r="C156" s="270"/>
      <c r="D156" s="49"/>
      <c r="E156" s="284">
        <v>589522</v>
      </c>
      <c r="F156" s="51"/>
      <c r="G156" s="49"/>
      <c r="H156" s="49"/>
      <c r="I156" s="270"/>
      <c r="J156" s="51"/>
    </row>
    <row r="157" spans="1:10" x14ac:dyDescent="0.25">
      <c r="A157" s="41"/>
      <c r="B157" s="53" t="s">
        <v>844</v>
      </c>
      <c r="C157" s="268"/>
      <c r="D157" s="53"/>
      <c r="E157" s="283">
        <v>79570</v>
      </c>
      <c r="F157" s="54"/>
      <c r="G157" s="53"/>
      <c r="H157" s="53"/>
      <c r="I157" s="268"/>
      <c r="J157" s="54"/>
    </row>
    <row r="158" spans="1:10" ht="15.75" thickBot="1" x14ac:dyDescent="0.3">
      <c r="A158" s="41"/>
      <c r="B158" s="49" t="s">
        <v>845</v>
      </c>
      <c r="C158" s="270"/>
      <c r="D158" s="55"/>
      <c r="E158" s="247">
        <v>1100402</v>
      </c>
      <c r="F158" s="51"/>
      <c r="G158" s="270"/>
      <c r="H158" s="55"/>
      <c r="I158" s="247">
        <v>924499</v>
      </c>
      <c r="J158" s="51"/>
    </row>
    <row r="159" spans="1:10" ht="16.5" thickTop="1" thickBot="1" x14ac:dyDescent="0.3">
      <c r="A159" s="41"/>
      <c r="B159" s="53" t="s">
        <v>846</v>
      </c>
      <c r="C159" s="268"/>
      <c r="D159" s="244"/>
      <c r="E159" s="245">
        <v>4857627</v>
      </c>
      <c r="F159" s="54"/>
      <c r="G159" s="268"/>
      <c r="H159" s="244"/>
      <c r="I159" s="245">
        <v>2461882</v>
      </c>
      <c r="J159" s="54"/>
    </row>
    <row r="160" spans="1:10" ht="15.75" thickTop="1" x14ac:dyDescent="0.25">
      <c r="A160" s="41"/>
      <c r="B160" s="49"/>
      <c r="C160" s="49"/>
      <c r="D160" s="49"/>
      <c r="E160" s="270"/>
      <c r="F160" s="51"/>
      <c r="G160" s="49"/>
      <c r="H160" s="49"/>
      <c r="I160" s="270"/>
      <c r="J160" s="51"/>
    </row>
    <row r="161" spans="1:10" x14ac:dyDescent="0.25">
      <c r="A161" s="41"/>
      <c r="B161" s="285" t="s">
        <v>59</v>
      </c>
      <c r="C161" s="53"/>
      <c r="D161" s="53"/>
      <c r="E161" s="268"/>
      <c r="F161" s="54"/>
      <c r="G161" s="53"/>
      <c r="H161" s="53"/>
      <c r="I161" s="268"/>
      <c r="J161" s="54"/>
    </row>
    <row r="162" spans="1:10" x14ac:dyDescent="0.25">
      <c r="A162" s="41"/>
      <c r="B162" s="49" t="s">
        <v>847</v>
      </c>
      <c r="C162" s="270"/>
      <c r="D162" s="49"/>
      <c r="E162" s="284">
        <v>169619</v>
      </c>
      <c r="F162" s="51"/>
      <c r="G162" s="270"/>
      <c r="H162" s="49"/>
      <c r="I162" s="284">
        <v>10281</v>
      </c>
      <c r="J162" s="51"/>
    </row>
    <row r="163" spans="1:10" x14ac:dyDescent="0.25">
      <c r="A163" s="41"/>
      <c r="B163" s="53" t="s">
        <v>848</v>
      </c>
      <c r="C163" s="268"/>
      <c r="D163" s="53"/>
      <c r="E163" s="283">
        <v>2779228</v>
      </c>
      <c r="F163" s="54"/>
      <c r="G163" s="268"/>
      <c r="H163" s="53"/>
      <c r="I163" s="283">
        <v>963127</v>
      </c>
      <c r="J163" s="54"/>
    </row>
    <row r="164" spans="1:10" ht="15.75" thickBot="1" x14ac:dyDescent="0.3">
      <c r="A164" s="41"/>
      <c r="B164" s="49" t="s">
        <v>849</v>
      </c>
      <c r="C164" s="270"/>
      <c r="D164" s="55"/>
      <c r="E164" s="247">
        <v>70000</v>
      </c>
      <c r="F164" s="51"/>
      <c r="G164" s="270"/>
      <c r="H164" s="55"/>
      <c r="I164" s="247">
        <v>29000</v>
      </c>
      <c r="J164" s="51"/>
    </row>
    <row r="165" spans="1:10" ht="15.75" thickTop="1" x14ac:dyDescent="0.25">
      <c r="A165" s="41"/>
      <c r="B165" s="53"/>
      <c r="C165" s="53"/>
      <c r="D165" s="53"/>
      <c r="E165" s="268"/>
      <c r="F165" s="54"/>
      <c r="G165" s="53"/>
      <c r="H165" s="53"/>
      <c r="I165" s="268"/>
      <c r="J165" s="54"/>
    </row>
    <row r="166" spans="1:10" ht="15.75" thickBot="1" x14ac:dyDescent="0.3">
      <c r="A166" s="41"/>
      <c r="B166" s="49" t="s">
        <v>850</v>
      </c>
      <c r="C166" s="270"/>
      <c r="D166" s="55"/>
      <c r="E166" s="247">
        <v>3018847</v>
      </c>
      <c r="F166" s="51"/>
      <c r="G166" s="270"/>
      <c r="H166" s="55"/>
      <c r="I166" s="247">
        <v>1002408</v>
      </c>
      <c r="J166" s="51"/>
    </row>
    <row r="167" spans="1:10" ht="15.75" thickTop="1" x14ac:dyDescent="0.25">
      <c r="A167" s="41"/>
      <c r="B167" s="53"/>
      <c r="C167" s="53"/>
      <c r="D167" s="53"/>
      <c r="E167" s="268"/>
      <c r="F167" s="54"/>
      <c r="G167" s="53"/>
      <c r="H167" s="53"/>
      <c r="I167" s="268"/>
      <c r="J167" s="54"/>
    </row>
    <row r="168" spans="1:10" x14ac:dyDescent="0.25">
      <c r="A168" s="41"/>
      <c r="B168" s="282" t="s">
        <v>64</v>
      </c>
      <c r="C168" s="270"/>
      <c r="D168" s="49"/>
      <c r="E168" s="270"/>
      <c r="F168" s="51"/>
      <c r="G168" s="270"/>
      <c r="H168" s="49"/>
      <c r="I168" s="270"/>
      <c r="J168" s="51"/>
    </row>
    <row r="169" spans="1:10" x14ac:dyDescent="0.25">
      <c r="A169" s="41"/>
      <c r="B169" s="53"/>
      <c r="C169" s="53"/>
      <c r="D169" s="53"/>
      <c r="E169" s="268"/>
      <c r="F169" s="54"/>
      <c r="G169" s="53"/>
      <c r="H169" s="53"/>
      <c r="I169" s="268"/>
      <c r="J169" s="54"/>
    </row>
    <row r="170" spans="1:10" x14ac:dyDescent="0.25">
      <c r="A170" s="41"/>
      <c r="B170" s="49"/>
      <c r="C170" s="49"/>
      <c r="D170" s="49"/>
      <c r="E170" s="270"/>
      <c r="F170" s="51"/>
      <c r="G170" s="49"/>
      <c r="H170" s="49"/>
      <c r="I170" s="270"/>
      <c r="J170" s="51"/>
    </row>
    <row r="171" spans="1:10" x14ac:dyDescent="0.25">
      <c r="A171" s="41"/>
      <c r="B171" s="285" t="s">
        <v>65</v>
      </c>
      <c r="C171" s="53"/>
      <c r="D171" s="53"/>
      <c r="E171" s="268"/>
      <c r="F171" s="54"/>
      <c r="G171" s="53"/>
      <c r="H171" s="53"/>
      <c r="I171" s="268"/>
      <c r="J171" s="54"/>
    </row>
    <row r="172" spans="1:10" x14ac:dyDescent="0.25">
      <c r="A172" s="41"/>
      <c r="B172" s="49" t="s">
        <v>851</v>
      </c>
      <c r="C172" s="49"/>
      <c r="D172" s="49"/>
      <c r="E172" s="270"/>
      <c r="F172" s="51"/>
      <c r="G172" s="49"/>
      <c r="H172" s="49"/>
      <c r="I172" s="270"/>
      <c r="J172" s="51"/>
    </row>
    <row r="173" spans="1:10" x14ac:dyDescent="0.25">
      <c r="A173" s="41"/>
      <c r="B173" s="53" t="s">
        <v>852</v>
      </c>
      <c r="C173" s="53"/>
      <c r="D173" s="53"/>
      <c r="E173" s="268"/>
      <c r="F173" s="54"/>
      <c r="G173" s="53"/>
      <c r="H173" s="53"/>
      <c r="I173" s="268"/>
      <c r="J173" s="54"/>
    </row>
    <row r="174" spans="1:10" x14ac:dyDescent="0.25">
      <c r="A174" s="41"/>
      <c r="B174" s="49" t="s">
        <v>853</v>
      </c>
      <c r="C174" s="270"/>
      <c r="D174" s="49"/>
      <c r="E174" s="284">
        <v>1160</v>
      </c>
      <c r="F174" s="51"/>
      <c r="G174" s="270"/>
      <c r="H174" s="49"/>
      <c r="I174" s="284">
        <v>1160</v>
      </c>
      <c r="J174" s="51"/>
    </row>
    <row r="175" spans="1:10" x14ac:dyDescent="0.25">
      <c r="A175" s="41"/>
      <c r="B175" s="53" t="s">
        <v>854</v>
      </c>
      <c r="C175" s="53"/>
      <c r="D175" s="53"/>
      <c r="E175" s="268"/>
      <c r="F175" s="54"/>
      <c r="G175" s="53"/>
      <c r="H175" s="53"/>
      <c r="I175" s="268"/>
      <c r="J175" s="54"/>
    </row>
    <row r="176" spans="1:10" x14ac:dyDescent="0.25">
      <c r="A176" s="41"/>
      <c r="B176" s="49" t="s">
        <v>855</v>
      </c>
      <c r="C176" s="49"/>
      <c r="D176" s="49"/>
      <c r="E176" s="270"/>
      <c r="F176" s="51"/>
      <c r="G176" s="49"/>
      <c r="H176" s="49"/>
      <c r="I176" s="270"/>
      <c r="J176" s="51"/>
    </row>
    <row r="177" spans="1:18" x14ac:dyDescent="0.25">
      <c r="A177" s="41"/>
      <c r="B177" s="53" t="s">
        <v>856</v>
      </c>
      <c r="C177" s="268"/>
      <c r="D177" s="53"/>
      <c r="E177" s="283">
        <v>2381</v>
      </c>
      <c r="F177" s="54"/>
      <c r="G177" s="53"/>
      <c r="H177" s="53"/>
      <c r="I177" s="283">
        <v>2381</v>
      </c>
      <c r="J177" s="54"/>
    </row>
    <row r="178" spans="1:18" x14ac:dyDescent="0.25">
      <c r="A178" s="41"/>
      <c r="B178" s="49" t="s">
        <v>857</v>
      </c>
      <c r="C178" s="49"/>
      <c r="D178" s="49"/>
      <c r="E178" s="270"/>
      <c r="F178" s="51"/>
      <c r="G178" s="49"/>
      <c r="H178" s="49"/>
      <c r="I178" s="270"/>
      <c r="J178" s="51"/>
    </row>
    <row r="179" spans="1:18" x14ac:dyDescent="0.25">
      <c r="A179" s="41"/>
      <c r="B179" s="53" t="s">
        <v>858</v>
      </c>
      <c r="C179" s="53"/>
      <c r="D179" s="53"/>
      <c r="E179" s="268"/>
      <c r="F179" s="54"/>
      <c r="G179" s="53"/>
      <c r="H179" s="53"/>
      <c r="I179" s="268"/>
      <c r="J179" s="54"/>
    </row>
    <row r="180" spans="1:18" x14ac:dyDescent="0.25">
      <c r="A180" s="41"/>
      <c r="B180" s="49" t="s">
        <v>859</v>
      </c>
      <c r="C180" s="270"/>
      <c r="D180" s="49"/>
      <c r="E180" s="284">
        <v>15782</v>
      </c>
      <c r="F180" s="51"/>
      <c r="G180" s="270"/>
      <c r="H180" s="49"/>
      <c r="I180" s="284">
        <v>8146</v>
      </c>
      <c r="J180" s="51"/>
    </row>
    <row r="181" spans="1:18" x14ac:dyDescent="0.25">
      <c r="A181" s="41"/>
      <c r="B181" s="53" t="s">
        <v>860</v>
      </c>
      <c r="C181" s="268"/>
      <c r="D181" s="53"/>
      <c r="E181" s="283">
        <v>17489626</v>
      </c>
      <c r="F181" s="54"/>
      <c r="G181" s="268"/>
      <c r="H181" s="53"/>
      <c r="I181" s="283">
        <v>9968098</v>
      </c>
      <c r="J181" s="54"/>
    </row>
    <row r="182" spans="1:18" ht="15.75" thickBot="1" x14ac:dyDescent="0.3">
      <c r="A182" s="41"/>
      <c r="B182" s="49" t="s">
        <v>861</v>
      </c>
      <c r="C182" s="270"/>
      <c r="D182" s="55"/>
      <c r="E182" s="249" t="s">
        <v>862</v>
      </c>
      <c r="F182" s="51" t="s">
        <v>388</v>
      </c>
      <c r="G182" s="270"/>
      <c r="H182" s="55"/>
      <c r="I182" s="249" t="s">
        <v>733</v>
      </c>
      <c r="J182" s="51" t="s">
        <v>388</v>
      </c>
    </row>
    <row r="183" spans="1:18" ht="15.75" thickTop="1" x14ac:dyDescent="0.25">
      <c r="A183" s="41"/>
      <c r="B183" s="53"/>
      <c r="C183" s="53"/>
      <c r="D183" s="53"/>
      <c r="E183" s="268"/>
      <c r="F183" s="54"/>
      <c r="G183" s="53"/>
      <c r="H183" s="53"/>
      <c r="I183" s="268"/>
      <c r="J183" s="54"/>
    </row>
    <row r="184" spans="1:18" ht="15.75" thickBot="1" x14ac:dyDescent="0.3">
      <c r="A184" s="41"/>
      <c r="B184" s="49" t="s">
        <v>863</v>
      </c>
      <c r="C184" s="270"/>
      <c r="D184" s="55"/>
      <c r="E184" s="247">
        <v>11747534</v>
      </c>
      <c r="F184" s="51"/>
      <c r="G184" s="270"/>
      <c r="H184" s="55"/>
      <c r="I184" s="247">
        <v>6768391</v>
      </c>
      <c r="J184" s="51"/>
    </row>
    <row r="185" spans="1:18" ht="15.75" thickTop="1" x14ac:dyDescent="0.25">
      <c r="A185" s="41"/>
      <c r="B185" s="53"/>
      <c r="C185" s="53"/>
      <c r="D185" s="53"/>
      <c r="E185" s="268"/>
      <c r="F185" s="54"/>
      <c r="G185" s="53"/>
      <c r="H185" s="53"/>
      <c r="I185" s="268"/>
      <c r="J185" s="54"/>
    </row>
    <row r="186" spans="1:18" x14ac:dyDescent="0.25">
      <c r="A186" s="41"/>
      <c r="B186" s="49"/>
      <c r="C186" s="49"/>
      <c r="D186" s="49"/>
      <c r="E186" s="270"/>
      <c r="F186" s="51"/>
      <c r="G186" s="49"/>
      <c r="H186" s="49"/>
      <c r="I186" s="270"/>
      <c r="J186" s="51"/>
    </row>
    <row r="187" spans="1:18" ht="23.25" thickBot="1" x14ac:dyDescent="0.3">
      <c r="A187" s="41"/>
      <c r="B187" s="285" t="s">
        <v>864</v>
      </c>
      <c r="C187" s="268"/>
      <c r="D187" s="286" t="s">
        <v>225</v>
      </c>
      <c r="E187" s="248">
        <v>19624008</v>
      </c>
      <c r="F187" s="54"/>
      <c r="G187" s="268"/>
      <c r="H187" s="286" t="s">
        <v>225</v>
      </c>
      <c r="I187" s="248">
        <v>10232681</v>
      </c>
      <c r="J187" s="54"/>
    </row>
    <row r="188" spans="1:18" ht="15.75" thickTop="1" x14ac:dyDescent="0.25">
      <c r="A188" s="41"/>
      <c r="B188" s="157"/>
      <c r="C188" s="157"/>
      <c r="D188" s="157"/>
      <c r="E188" s="157"/>
      <c r="F188" s="157"/>
      <c r="G188" s="157"/>
      <c r="H188" s="157"/>
      <c r="I188" s="157"/>
      <c r="J188" s="157"/>
      <c r="K188" s="157"/>
      <c r="L188" s="157"/>
      <c r="M188" s="157"/>
      <c r="N188" s="157"/>
      <c r="O188" s="157"/>
      <c r="P188" s="157"/>
      <c r="Q188" s="157"/>
      <c r="R188" s="157"/>
    </row>
    <row r="189" spans="1:18" x14ac:dyDescent="0.25">
      <c r="A189" s="41"/>
      <c r="B189" s="157"/>
      <c r="C189" s="157"/>
      <c r="D189" s="157"/>
      <c r="E189" s="157"/>
      <c r="F189" s="157"/>
      <c r="G189" s="157"/>
      <c r="H189" s="157"/>
      <c r="I189" s="157"/>
      <c r="J189" s="157"/>
      <c r="K189" s="157"/>
      <c r="L189" s="157"/>
      <c r="M189" s="157"/>
      <c r="N189" s="157"/>
      <c r="O189" s="157"/>
      <c r="P189" s="157"/>
      <c r="Q189" s="157"/>
      <c r="R189" s="157"/>
    </row>
    <row r="190" spans="1:18" x14ac:dyDescent="0.25">
      <c r="A190" s="41"/>
      <c r="B190" s="157"/>
      <c r="C190" s="157"/>
      <c r="D190" s="157"/>
      <c r="E190" s="157"/>
      <c r="F190" s="157"/>
      <c r="G190" s="157"/>
      <c r="H190" s="157"/>
      <c r="I190" s="157"/>
      <c r="J190" s="157"/>
      <c r="K190" s="157"/>
      <c r="L190" s="157"/>
      <c r="M190" s="157"/>
      <c r="N190" s="157"/>
      <c r="O190" s="157"/>
      <c r="P190" s="157"/>
      <c r="Q190" s="157"/>
      <c r="R190" s="157"/>
    </row>
    <row r="191" spans="1:18" x14ac:dyDescent="0.25">
      <c r="A191" s="41"/>
      <c r="B191" s="158"/>
      <c r="C191" s="158"/>
      <c r="D191" s="158"/>
      <c r="E191" s="158"/>
      <c r="F191" s="158"/>
      <c r="G191" s="158"/>
      <c r="H191" s="158"/>
      <c r="I191" s="158"/>
      <c r="J191" s="158"/>
      <c r="K191" s="158"/>
      <c r="L191" s="158"/>
      <c r="M191" s="158"/>
      <c r="N191" s="158"/>
      <c r="O191" s="158"/>
      <c r="P191" s="158"/>
      <c r="Q191" s="158"/>
      <c r="R191" s="158"/>
    </row>
    <row r="192" spans="1:18" x14ac:dyDescent="0.25">
      <c r="A192" s="41"/>
      <c r="B192" s="157"/>
      <c r="C192" s="157"/>
      <c r="D192" s="157"/>
      <c r="E192" s="157"/>
      <c r="F192" s="157"/>
      <c r="G192" s="157"/>
      <c r="H192" s="157"/>
      <c r="I192" s="157"/>
      <c r="J192" s="157"/>
      <c r="K192" s="157"/>
      <c r="L192" s="157"/>
      <c r="M192" s="157"/>
      <c r="N192" s="157"/>
      <c r="O192" s="157"/>
      <c r="P192" s="157"/>
      <c r="Q192" s="157"/>
      <c r="R192" s="157"/>
    </row>
    <row r="193" spans="1:18" x14ac:dyDescent="0.25">
      <c r="A193" s="41"/>
      <c r="B193" s="326" t="s">
        <v>7</v>
      </c>
      <c r="C193" s="326"/>
      <c r="D193" s="326"/>
      <c r="E193" s="326"/>
      <c r="F193" s="326"/>
      <c r="G193" s="326"/>
      <c r="H193" s="326"/>
      <c r="I193" s="326"/>
      <c r="J193" s="326"/>
      <c r="K193" s="326"/>
      <c r="L193" s="326"/>
      <c r="M193" s="326"/>
      <c r="N193" s="326"/>
      <c r="O193" s="326"/>
      <c r="P193" s="326"/>
      <c r="Q193" s="326"/>
      <c r="R193" s="326"/>
    </row>
    <row r="194" spans="1:18" x14ac:dyDescent="0.25">
      <c r="A194" s="41"/>
      <c r="B194" s="326" t="s">
        <v>865</v>
      </c>
      <c r="C194" s="326"/>
      <c r="D194" s="326"/>
      <c r="E194" s="326"/>
      <c r="F194" s="326"/>
      <c r="G194" s="326"/>
      <c r="H194" s="326"/>
      <c r="I194" s="326"/>
      <c r="J194" s="326"/>
      <c r="K194" s="326"/>
      <c r="L194" s="326"/>
      <c r="M194" s="326"/>
      <c r="N194" s="326"/>
      <c r="O194" s="326"/>
      <c r="P194" s="326"/>
      <c r="Q194" s="326"/>
      <c r="R194" s="326"/>
    </row>
    <row r="195" spans="1:18" x14ac:dyDescent="0.25">
      <c r="A195" s="41"/>
      <c r="B195" s="326" t="s">
        <v>866</v>
      </c>
      <c r="C195" s="326"/>
      <c r="D195" s="326"/>
      <c r="E195" s="326"/>
      <c r="F195" s="326"/>
      <c r="G195" s="326"/>
      <c r="H195" s="326"/>
      <c r="I195" s="326"/>
      <c r="J195" s="326"/>
      <c r="K195" s="326"/>
      <c r="L195" s="326"/>
      <c r="M195" s="326"/>
      <c r="N195" s="326"/>
      <c r="O195" s="326"/>
      <c r="P195" s="326"/>
      <c r="Q195" s="326"/>
      <c r="R195" s="326"/>
    </row>
    <row r="196" spans="1:18" x14ac:dyDescent="0.25">
      <c r="A196" s="41"/>
      <c r="B196" s="326" t="s">
        <v>867</v>
      </c>
      <c r="C196" s="326"/>
      <c r="D196" s="326"/>
      <c r="E196" s="326"/>
      <c r="F196" s="326"/>
      <c r="G196" s="326"/>
      <c r="H196" s="326"/>
      <c r="I196" s="326"/>
      <c r="J196" s="326"/>
      <c r="K196" s="326"/>
      <c r="L196" s="326"/>
      <c r="M196" s="326"/>
      <c r="N196" s="326"/>
      <c r="O196" s="326"/>
      <c r="P196" s="326"/>
      <c r="Q196" s="326"/>
      <c r="R196" s="326"/>
    </row>
    <row r="197" spans="1:18" x14ac:dyDescent="0.25">
      <c r="A197" s="41"/>
      <c r="B197" s="47"/>
      <c r="C197" s="47"/>
      <c r="D197" s="287" t="s">
        <v>868</v>
      </c>
      <c r="E197" s="287"/>
      <c r="F197" s="46"/>
      <c r="G197" s="47"/>
      <c r="H197" s="287" t="s">
        <v>868</v>
      </c>
      <c r="I197" s="287"/>
      <c r="J197" s="46"/>
    </row>
    <row r="198" spans="1:18" x14ac:dyDescent="0.25">
      <c r="A198" s="41"/>
      <c r="B198" s="47"/>
      <c r="C198" s="47"/>
      <c r="D198" s="287" t="s">
        <v>869</v>
      </c>
      <c r="E198" s="287"/>
      <c r="F198" s="46"/>
      <c r="G198" s="47"/>
      <c r="H198" s="287" t="s">
        <v>869</v>
      </c>
      <c r="I198" s="287"/>
      <c r="J198" s="46"/>
    </row>
    <row r="199" spans="1:18" x14ac:dyDescent="0.25">
      <c r="A199" s="41"/>
      <c r="B199" s="157"/>
      <c r="C199" s="157"/>
      <c r="D199" s="292">
        <v>40999</v>
      </c>
      <c r="E199" s="292"/>
      <c r="F199" s="289"/>
      <c r="G199" s="157"/>
      <c r="H199" s="292">
        <v>40633</v>
      </c>
      <c r="I199" s="292"/>
      <c r="J199" s="289"/>
    </row>
    <row r="200" spans="1:18" ht="15.75" thickBot="1" x14ac:dyDescent="0.3">
      <c r="A200" s="41"/>
      <c r="B200" s="157"/>
      <c r="C200" s="157"/>
      <c r="D200" s="251" t="s">
        <v>837</v>
      </c>
      <c r="E200" s="251"/>
      <c r="F200" s="289"/>
      <c r="G200" s="157"/>
      <c r="H200" s="251" t="s">
        <v>837</v>
      </c>
      <c r="I200" s="251"/>
      <c r="J200" s="289"/>
    </row>
    <row r="201" spans="1:18" ht="15.75" thickTop="1" x14ac:dyDescent="0.25">
      <c r="A201" s="41"/>
      <c r="B201" s="47"/>
      <c r="C201" s="47"/>
      <c r="D201" s="291"/>
      <c r="E201" s="291"/>
      <c r="F201" s="46"/>
      <c r="G201" s="47"/>
      <c r="H201" s="291"/>
      <c r="I201" s="291"/>
      <c r="J201" s="46"/>
    </row>
    <row r="202" spans="1:18" x14ac:dyDescent="0.25">
      <c r="A202" s="41"/>
      <c r="B202" s="282" t="s">
        <v>870</v>
      </c>
      <c r="C202" s="270"/>
      <c r="D202" s="49" t="s">
        <v>225</v>
      </c>
      <c r="E202" s="284">
        <v>4785790</v>
      </c>
      <c r="F202" s="51"/>
      <c r="G202" s="270"/>
      <c r="H202" s="49" t="s">
        <v>225</v>
      </c>
      <c r="I202" s="284">
        <v>4833770</v>
      </c>
      <c r="J202" s="51"/>
    </row>
    <row r="203" spans="1:18" x14ac:dyDescent="0.25">
      <c r="A203" s="41"/>
      <c r="B203" s="285" t="s">
        <v>91</v>
      </c>
      <c r="C203" s="53"/>
      <c r="D203" s="53"/>
      <c r="E203" s="268"/>
      <c r="F203" s="54"/>
      <c r="G203" s="53"/>
      <c r="H203" s="53"/>
      <c r="I203" s="268"/>
      <c r="J203" s="54"/>
    </row>
    <row r="204" spans="1:18" x14ac:dyDescent="0.25">
      <c r="A204" s="41"/>
      <c r="B204" s="49" t="s">
        <v>871</v>
      </c>
      <c r="C204" s="270"/>
      <c r="D204" s="49"/>
      <c r="E204" s="284">
        <v>3705027</v>
      </c>
      <c r="F204" s="51"/>
      <c r="G204" s="270"/>
      <c r="H204" s="49"/>
      <c r="I204" s="284">
        <v>3687116</v>
      </c>
      <c r="J204" s="51"/>
    </row>
    <row r="205" spans="1:18" x14ac:dyDescent="0.25">
      <c r="A205" s="41"/>
      <c r="B205" s="53" t="s">
        <v>872</v>
      </c>
      <c r="C205" s="268"/>
      <c r="D205" s="53"/>
      <c r="E205" s="283">
        <v>1846370</v>
      </c>
      <c r="F205" s="54"/>
      <c r="G205" s="268"/>
      <c r="H205" s="53"/>
      <c r="I205" s="283">
        <v>1416252</v>
      </c>
      <c r="J205" s="54"/>
    </row>
    <row r="206" spans="1:18" ht="15.75" thickBot="1" x14ac:dyDescent="0.3">
      <c r="A206" s="41"/>
      <c r="B206" s="49" t="s">
        <v>873</v>
      </c>
      <c r="C206" s="270"/>
      <c r="D206" s="55"/>
      <c r="E206" s="247">
        <v>43212</v>
      </c>
      <c r="F206" s="51"/>
      <c r="G206" s="270"/>
      <c r="H206" s="55"/>
      <c r="I206" s="247">
        <v>5764</v>
      </c>
      <c r="J206" s="51"/>
    </row>
    <row r="207" spans="1:18" ht="16.5" thickTop="1" thickBot="1" x14ac:dyDescent="0.3">
      <c r="A207" s="41"/>
      <c r="B207" s="53" t="s">
        <v>874</v>
      </c>
      <c r="C207" s="268"/>
      <c r="D207" s="244"/>
      <c r="E207" s="245">
        <v>5594610</v>
      </c>
      <c r="F207" s="54"/>
      <c r="G207" s="268"/>
      <c r="H207" s="244"/>
      <c r="I207" s="245">
        <v>5109132</v>
      </c>
      <c r="J207" s="54"/>
    </row>
    <row r="208" spans="1:18" ht="16.5" thickTop="1" thickBot="1" x14ac:dyDescent="0.3">
      <c r="A208" s="41"/>
      <c r="B208" s="282" t="s">
        <v>875</v>
      </c>
      <c r="C208" s="270"/>
      <c r="D208" s="55"/>
      <c r="E208" s="249" t="s">
        <v>876</v>
      </c>
      <c r="F208" s="51" t="s">
        <v>388</v>
      </c>
      <c r="G208" s="270"/>
      <c r="H208" s="55"/>
      <c r="I208" s="249" t="s">
        <v>877</v>
      </c>
      <c r="J208" s="51" t="s">
        <v>388</v>
      </c>
    </row>
    <row r="209" spans="1:10" ht="15.75" thickTop="1" x14ac:dyDescent="0.25">
      <c r="A209" s="41"/>
      <c r="B209" s="53"/>
      <c r="C209" s="53"/>
      <c r="D209" s="53"/>
      <c r="E209" s="268"/>
      <c r="F209" s="54"/>
      <c r="G209" s="53"/>
      <c r="H209" s="53"/>
      <c r="I209" s="268"/>
      <c r="J209" s="54"/>
    </row>
    <row r="210" spans="1:10" x14ac:dyDescent="0.25">
      <c r="A210" s="41"/>
      <c r="B210" s="282" t="s">
        <v>878</v>
      </c>
      <c r="C210" s="49"/>
      <c r="D210" s="49"/>
      <c r="E210" s="270"/>
      <c r="F210" s="51"/>
      <c r="G210" s="49"/>
      <c r="H210" s="49"/>
      <c r="I210" s="270"/>
      <c r="J210" s="51"/>
    </row>
    <row r="211" spans="1:10" x14ac:dyDescent="0.25">
      <c r="A211" s="41"/>
      <c r="B211" s="285" t="s">
        <v>879</v>
      </c>
      <c r="C211" s="268"/>
      <c r="D211" s="53"/>
      <c r="E211" s="268" t="s">
        <v>880</v>
      </c>
      <c r="F211" s="54" t="s">
        <v>388</v>
      </c>
      <c r="G211" s="268"/>
      <c r="H211" s="53"/>
      <c r="I211" s="268" t="s">
        <v>881</v>
      </c>
      <c r="J211" s="54" t="s">
        <v>388</v>
      </c>
    </row>
    <row r="212" spans="1:10" x14ac:dyDescent="0.25">
      <c r="A212" s="41"/>
      <c r="B212" s="49" t="s">
        <v>882</v>
      </c>
      <c r="C212" s="270"/>
      <c r="D212" s="49"/>
      <c r="E212" s="270">
        <v>25</v>
      </c>
      <c r="F212" s="51"/>
      <c r="G212" s="270"/>
      <c r="H212" s="49"/>
      <c r="I212" s="284">
        <v>2561</v>
      </c>
      <c r="J212" s="51"/>
    </row>
    <row r="213" spans="1:10" x14ac:dyDescent="0.25">
      <c r="A213" s="41"/>
      <c r="B213" s="53" t="s">
        <v>883</v>
      </c>
      <c r="C213" s="268"/>
      <c r="D213" s="53"/>
      <c r="E213" s="283">
        <v>39398</v>
      </c>
      <c r="F213" s="54"/>
      <c r="G213" s="268"/>
      <c r="H213" s="53"/>
      <c r="I213" s="283">
        <v>18373</v>
      </c>
      <c r="J213" s="54"/>
    </row>
    <row r="214" spans="1:10" x14ac:dyDescent="0.25">
      <c r="A214" s="41"/>
      <c r="B214" s="49" t="s">
        <v>884</v>
      </c>
      <c r="C214" s="49"/>
      <c r="D214" s="49"/>
      <c r="E214" s="270"/>
      <c r="F214" s="51"/>
      <c r="G214" s="49"/>
      <c r="H214" s="49"/>
      <c r="I214" s="270"/>
      <c r="J214" s="51"/>
    </row>
    <row r="215" spans="1:10" x14ac:dyDescent="0.25">
      <c r="A215" s="41"/>
      <c r="B215" s="53" t="s">
        <v>885</v>
      </c>
      <c r="C215" s="53"/>
      <c r="D215" s="53"/>
      <c r="E215" s="268"/>
      <c r="F215" s="54"/>
      <c r="G215" s="268"/>
      <c r="H215" s="53"/>
      <c r="I215" s="268" t="s">
        <v>886</v>
      </c>
      <c r="J215" s="54" t="s">
        <v>388</v>
      </c>
    </row>
    <row r="216" spans="1:10" x14ac:dyDescent="0.25">
      <c r="A216" s="41"/>
      <c r="B216" s="49" t="s">
        <v>887</v>
      </c>
      <c r="C216" s="270"/>
      <c r="D216" s="49"/>
      <c r="E216" s="270" t="s">
        <v>888</v>
      </c>
      <c r="F216" s="51" t="s">
        <v>388</v>
      </c>
      <c r="G216" s="270"/>
      <c r="H216" s="49"/>
      <c r="I216" s="284">
        <v>355816</v>
      </c>
      <c r="J216" s="51"/>
    </row>
    <row r="217" spans="1:10" x14ac:dyDescent="0.25">
      <c r="A217" s="41"/>
      <c r="B217" s="53" t="s">
        <v>889</v>
      </c>
      <c r="C217" s="268"/>
      <c r="D217" s="53"/>
      <c r="E217" s="283">
        <v>16429</v>
      </c>
      <c r="F217" s="54"/>
      <c r="G217" s="53"/>
      <c r="H217" s="53"/>
      <c r="I217" s="268"/>
      <c r="J217" s="54"/>
    </row>
    <row r="218" spans="1:10" ht="15.75" thickBot="1" x14ac:dyDescent="0.3">
      <c r="A218" s="41"/>
      <c r="B218" s="49" t="s">
        <v>890</v>
      </c>
      <c r="C218" s="270"/>
      <c r="D218" s="55"/>
      <c r="E218" s="247">
        <v>7691</v>
      </c>
      <c r="F218" s="51"/>
      <c r="G218" s="270"/>
      <c r="H218" s="55"/>
      <c r="I218" s="249">
        <v>0</v>
      </c>
      <c r="J218" s="51"/>
    </row>
    <row r="219" spans="1:10" ht="16.5" thickTop="1" thickBot="1" x14ac:dyDescent="0.3">
      <c r="A219" s="41"/>
      <c r="B219" s="53" t="s">
        <v>891</v>
      </c>
      <c r="C219" s="268"/>
      <c r="D219" s="244"/>
      <c r="E219" s="246" t="s">
        <v>892</v>
      </c>
      <c r="F219" s="54" t="s">
        <v>388</v>
      </c>
      <c r="G219" s="268"/>
      <c r="H219" s="244"/>
      <c r="I219" s="245">
        <v>303726</v>
      </c>
      <c r="J219" s="54"/>
    </row>
    <row r="220" spans="1:10" ht="15.75" thickTop="1" x14ac:dyDescent="0.25">
      <c r="A220" s="41"/>
      <c r="B220" s="49"/>
      <c r="C220" s="49"/>
      <c r="D220" s="49"/>
      <c r="E220" s="270"/>
      <c r="F220" s="51"/>
      <c r="G220" s="49"/>
      <c r="H220" s="49"/>
      <c r="I220" s="270"/>
      <c r="J220" s="51"/>
    </row>
    <row r="221" spans="1:10" x14ac:dyDescent="0.25">
      <c r="A221" s="41"/>
      <c r="B221" s="285" t="s">
        <v>893</v>
      </c>
      <c r="C221" s="268"/>
      <c r="D221" s="53"/>
      <c r="E221" s="268" t="s">
        <v>894</v>
      </c>
      <c r="F221" s="54" t="s">
        <v>388</v>
      </c>
      <c r="G221" s="268"/>
      <c r="H221" s="53"/>
      <c r="I221" s="283">
        <v>28364</v>
      </c>
      <c r="J221" s="54"/>
    </row>
    <row r="222" spans="1:10" ht="15.75" thickBot="1" x14ac:dyDescent="0.3">
      <c r="A222" s="41"/>
      <c r="B222" s="282" t="s">
        <v>109</v>
      </c>
      <c r="C222" s="270"/>
      <c r="D222" s="55"/>
      <c r="E222" s="247">
        <v>342962</v>
      </c>
      <c r="F222" s="51"/>
      <c r="G222" s="270"/>
      <c r="H222" s="55"/>
      <c r="I222" s="247">
        <v>118510</v>
      </c>
      <c r="J222" s="51"/>
    </row>
    <row r="223" spans="1:10" ht="15.75" thickTop="1" x14ac:dyDescent="0.25">
      <c r="A223" s="41"/>
      <c r="B223" s="53"/>
      <c r="C223" s="53"/>
      <c r="D223" s="53"/>
      <c r="E223" s="268"/>
      <c r="F223" s="54"/>
      <c r="G223" s="53"/>
      <c r="H223" s="53"/>
      <c r="I223" s="268"/>
      <c r="J223" s="54"/>
    </row>
    <row r="224" spans="1:10" x14ac:dyDescent="0.25">
      <c r="A224" s="41"/>
      <c r="B224" s="282" t="s">
        <v>110</v>
      </c>
      <c r="C224" s="270"/>
      <c r="D224" s="49"/>
      <c r="E224" s="270" t="s">
        <v>895</v>
      </c>
      <c r="F224" s="51" t="s">
        <v>388</v>
      </c>
      <c r="G224" s="270"/>
      <c r="H224" s="49"/>
      <c r="I224" s="284">
        <v>146874</v>
      </c>
      <c r="J224" s="51"/>
    </row>
    <row r="225" spans="1:18" x14ac:dyDescent="0.25">
      <c r="A225" s="41"/>
      <c r="B225" s="285" t="s">
        <v>896</v>
      </c>
      <c r="C225" s="268"/>
      <c r="D225" s="53"/>
      <c r="E225" s="268" t="s">
        <v>897</v>
      </c>
      <c r="F225" s="54" t="s">
        <v>388</v>
      </c>
      <c r="G225" s="268"/>
      <c r="H225" s="53"/>
      <c r="I225" s="268" t="s">
        <v>898</v>
      </c>
      <c r="J225" s="54" t="s">
        <v>388</v>
      </c>
    </row>
    <row r="226" spans="1:18" ht="15.75" thickBot="1" x14ac:dyDescent="0.3">
      <c r="A226" s="41"/>
      <c r="B226" s="282" t="s">
        <v>112</v>
      </c>
      <c r="C226" s="49"/>
      <c r="D226" s="55"/>
      <c r="E226" s="249" t="s">
        <v>899</v>
      </c>
      <c r="F226" s="51"/>
      <c r="G226" s="270"/>
      <c r="H226" s="55"/>
      <c r="I226" s="249" t="s">
        <v>757</v>
      </c>
      <c r="J226" s="51" t="s">
        <v>388</v>
      </c>
    </row>
    <row r="227" spans="1:18" ht="15.75" thickTop="1" x14ac:dyDescent="0.25">
      <c r="A227" s="41"/>
      <c r="B227" s="285" t="s">
        <v>900</v>
      </c>
      <c r="C227" s="293"/>
      <c r="D227" s="295" t="s">
        <v>225</v>
      </c>
      <c r="E227" s="297" t="s">
        <v>902</v>
      </c>
      <c r="F227" s="299" t="s">
        <v>388</v>
      </c>
      <c r="G227" s="293"/>
      <c r="H227" s="295" t="s">
        <v>225</v>
      </c>
      <c r="I227" s="297" t="s">
        <v>903</v>
      </c>
      <c r="J227" s="299" t="s">
        <v>388</v>
      </c>
    </row>
    <row r="228" spans="1:18" ht="15.75" thickBot="1" x14ac:dyDescent="0.3">
      <c r="A228" s="41"/>
      <c r="B228" s="285" t="s">
        <v>901</v>
      </c>
      <c r="C228" s="293"/>
      <c r="D228" s="296"/>
      <c r="E228" s="298"/>
      <c r="F228" s="299"/>
      <c r="G228" s="293"/>
      <c r="H228" s="296"/>
      <c r="I228" s="298"/>
      <c r="J228" s="299"/>
    </row>
    <row r="229" spans="1:18" ht="15.75" thickTop="1" x14ac:dyDescent="0.25">
      <c r="A229" s="41"/>
      <c r="B229" s="49"/>
      <c r="C229" s="49"/>
      <c r="D229" s="49"/>
      <c r="E229" s="270"/>
      <c r="F229" s="51"/>
      <c r="G229" s="49"/>
      <c r="H229" s="49"/>
      <c r="I229" s="270"/>
      <c r="J229" s="51"/>
    </row>
    <row r="230" spans="1:18" x14ac:dyDescent="0.25">
      <c r="A230" s="41"/>
      <c r="B230" s="53" t="s">
        <v>114</v>
      </c>
      <c r="C230" s="53"/>
      <c r="D230" s="53"/>
      <c r="E230" s="268"/>
      <c r="F230" s="54"/>
      <c r="G230" s="53"/>
      <c r="H230" s="53"/>
      <c r="I230" s="268"/>
      <c r="J230" s="54"/>
    </row>
    <row r="231" spans="1:18" x14ac:dyDescent="0.25">
      <c r="A231" s="41"/>
      <c r="B231" s="49" t="s">
        <v>904</v>
      </c>
      <c r="C231" s="270"/>
      <c r="D231" s="49" t="s">
        <v>225</v>
      </c>
      <c r="E231" s="270" t="s">
        <v>905</v>
      </c>
      <c r="F231" s="51" t="s">
        <v>388</v>
      </c>
      <c r="G231" s="270"/>
      <c r="H231" s="49" t="s">
        <v>225</v>
      </c>
      <c r="I231" s="270" t="s">
        <v>906</v>
      </c>
      <c r="J231" s="51" t="s">
        <v>388</v>
      </c>
    </row>
    <row r="232" spans="1:18" x14ac:dyDescent="0.25">
      <c r="A232" s="41"/>
      <c r="B232" s="53" t="s">
        <v>907</v>
      </c>
      <c r="C232" s="268"/>
      <c r="D232" s="53" t="s">
        <v>225</v>
      </c>
      <c r="E232" s="268" t="s">
        <v>905</v>
      </c>
      <c r="F232" s="54" t="s">
        <v>388</v>
      </c>
      <c r="G232" s="268"/>
      <c r="H232" s="53" t="s">
        <v>225</v>
      </c>
      <c r="I232" s="268" t="s">
        <v>906</v>
      </c>
      <c r="J232" s="54" t="s">
        <v>388</v>
      </c>
    </row>
    <row r="233" spans="1:18" x14ac:dyDescent="0.25">
      <c r="A233" s="41"/>
      <c r="B233" s="49" t="s">
        <v>908</v>
      </c>
      <c r="C233" s="49"/>
      <c r="D233" s="49"/>
      <c r="E233" s="270"/>
      <c r="F233" s="51"/>
      <c r="G233" s="49"/>
      <c r="H233" s="49"/>
      <c r="I233" s="270"/>
      <c r="J233" s="51"/>
    </row>
    <row r="234" spans="1:18" x14ac:dyDescent="0.25">
      <c r="A234" s="41"/>
      <c r="B234" s="53" t="s">
        <v>904</v>
      </c>
      <c r="C234" s="268"/>
      <c r="D234" s="53"/>
      <c r="E234" s="283">
        <v>10345796</v>
      </c>
      <c r="F234" s="54"/>
      <c r="G234" s="268"/>
      <c r="H234" s="53"/>
      <c r="I234" s="283">
        <v>7967992</v>
      </c>
      <c r="J234" s="54"/>
    </row>
    <row r="235" spans="1:18" x14ac:dyDescent="0.25">
      <c r="A235" s="41"/>
      <c r="B235" s="49" t="s">
        <v>907</v>
      </c>
      <c r="C235" s="270"/>
      <c r="D235" s="49"/>
      <c r="E235" s="284">
        <v>10345796</v>
      </c>
      <c r="F235" s="51"/>
      <c r="G235" s="270"/>
      <c r="H235" s="49"/>
      <c r="I235" s="284">
        <v>7967992</v>
      </c>
      <c r="J235" s="51"/>
    </row>
    <row r="236" spans="1:18" x14ac:dyDescent="0.25">
      <c r="A236" s="41"/>
      <c r="B236" s="157"/>
      <c r="C236" s="157"/>
      <c r="D236" s="157"/>
      <c r="E236" s="157"/>
      <c r="F236" s="157"/>
      <c r="G236" s="157"/>
      <c r="H236" s="157"/>
      <c r="I236" s="157"/>
      <c r="J236" s="157"/>
      <c r="K236" s="157"/>
      <c r="L236" s="157"/>
      <c r="M236" s="157"/>
      <c r="N236" s="157"/>
      <c r="O236" s="157"/>
      <c r="P236" s="157"/>
      <c r="Q236" s="157"/>
      <c r="R236" s="157"/>
    </row>
    <row r="237" spans="1:18" x14ac:dyDescent="0.25">
      <c r="A237" s="41"/>
      <c r="B237" s="287"/>
      <c r="C237" s="287"/>
      <c r="D237" s="287"/>
      <c r="E237" s="287"/>
      <c r="F237" s="287"/>
      <c r="G237" s="287"/>
      <c r="H237" s="287"/>
      <c r="I237" s="287"/>
      <c r="J237" s="287"/>
      <c r="K237" s="287"/>
      <c r="L237" s="287"/>
      <c r="M237" s="287"/>
      <c r="N237" s="287"/>
      <c r="O237" s="287"/>
      <c r="P237" s="287"/>
      <c r="Q237" s="287"/>
      <c r="R237" s="287"/>
    </row>
    <row r="238" spans="1:18" x14ac:dyDescent="0.25">
      <c r="A238" s="41"/>
      <c r="B238" s="157"/>
      <c r="C238" s="157"/>
      <c r="D238" s="157"/>
      <c r="E238" s="157"/>
      <c r="F238" s="157"/>
      <c r="G238" s="157"/>
      <c r="H238" s="157"/>
      <c r="I238" s="157"/>
      <c r="J238" s="157"/>
      <c r="K238" s="157"/>
      <c r="L238" s="157"/>
      <c r="M238" s="157"/>
      <c r="N238" s="157"/>
      <c r="O238" s="157"/>
      <c r="P238" s="157"/>
      <c r="Q238" s="157"/>
      <c r="R238" s="157"/>
    </row>
    <row r="239" spans="1:18" x14ac:dyDescent="0.25">
      <c r="A239" s="41"/>
      <c r="B239" s="157"/>
      <c r="C239" s="157"/>
      <c r="D239" s="157"/>
      <c r="E239" s="157"/>
      <c r="F239" s="157"/>
      <c r="G239" s="157"/>
      <c r="H239" s="157"/>
      <c r="I239" s="157"/>
      <c r="J239" s="157"/>
      <c r="K239" s="157"/>
      <c r="L239" s="157"/>
      <c r="M239" s="157"/>
      <c r="N239" s="157"/>
      <c r="O239" s="157"/>
      <c r="P239" s="157"/>
      <c r="Q239" s="157"/>
      <c r="R239" s="157"/>
    </row>
    <row r="240" spans="1:18" x14ac:dyDescent="0.25">
      <c r="A240" s="41"/>
      <c r="B240" s="157"/>
      <c r="C240" s="157"/>
      <c r="D240" s="157"/>
      <c r="E240" s="157"/>
      <c r="F240" s="157"/>
      <c r="G240" s="157"/>
      <c r="H240" s="157"/>
      <c r="I240" s="157"/>
      <c r="J240" s="157"/>
      <c r="K240" s="157"/>
      <c r="L240" s="157"/>
      <c r="M240" s="157"/>
      <c r="N240" s="157"/>
      <c r="O240" s="157"/>
      <c r="P240" s="157"/>
      <c r="Q240" s="157"/>
      <c r="R240" s="157"/>
    </row>
    <row r="241" spans="1:18" x14ac:dyDescent="0.25">
      <c r="A241" s="41"/>
      <c r="B241" s="157"/>
      <c r="C241" s="157"/>
      <c r="D241" s="157"/>
      <c r="E241" s="157"/>
      <c r="F241" s="157"/>
      <c r="G241" s="157"/>
      <c r="H241" s="157"/>
      <c r="I241" s="157"/>
      <c r="J241" s="157"/>
      <c r="K241" s="157"/>
      <c r="L241" s="157"/>
      <c r="M241" s="157"/>
      <c r="N241" s="157"/>
      <c r="O241" s="157"/>
      <c r="P241" s="157"/>
      <c r="Q241" s="157"/>
      <c r="R241" s="157"/>
    </row>
    <row r="242" spans="1:18" x14ac:dyDescent="0.25">
      <c r="A242" s="41"/>
      <c r="B242" s="158"/>
      <c r="C242" s="158"/>
      <c r="D242" s="158"/>
      <c r="E242" s="158"/>
      <c r="F242" s="158"/>
      <c r="G242" s="158"/>
      <c r="H242" s="158"/>
      <c r="I242" s="158"/>
      <c r="J242" s="158"/>
      <c r="K242" s="158"/>
      <c r="L242" s="158"/>
      <c r="M242" s="158"/>
      <c r="N242" s="158"/>
      <c r="O242" s="158"/>
      <c r="P242" s="158"/>
      <c r="Q242" s="158"/>
      <c r="R242" s="158"/>
    </row>
    <row r="243" spans="1:18" x14ac:dyDescent="0.25">
      <c r="A243" s="41"/>
      <c r="B243" s="326" t="s">
        <v>7</v>
      </c>
      <c r="C243" s="326"/>
      <c r="D243" s="326"/>
      <c r="E243" s="326"/>
      <c r="F243" s="326"/>
      <c r="G243" s="326"/>
      <c r="H243" s="326"/>
      <c r="I243" s="326"/>
      <c r="J243" s="326"/>
      <c r="K243" s="326"/>
      <c r="L243" s="326"/>
      <c r="M243" s="326"/>
      <c r="N243" s="326"/>
      <c r="O243" s="326"/>
      <c r="P243" s="326"/>
      <c r="Q243" s="326"/>
      <c r="R243" s="326"/>
    </row>
    <row r="244" spans="1:18" x14ac:dyDescent="0.25">
      <c r="A244" s="41"/>
      <c r="B244" s="326" t="s">
        <v>909</v>
      </c>
      <c r="C244" s="326"/>
      <c r="D244" s="326"/>
      <c r="E244" s="326"/>
      <c r="F244" s="326"/>
      <c r="G244" s="326"/>
      <c r="H244" s="326"/>
      <c r="I244" s="326"/>
      <c r="J244" s="326"/>
      <c r="K244" s="326"/>
      <c r="L244" s="326"/>
      <c r="M244" s="326"/>
      <c r="N244" s="326"/>
      <c r="O244" s="326"/>
      <c r="P244" s="326"/>
      <c r="Q244" s="326"/>
      <c r="R244" s="326"/>
    </row>
    <row r="245" spans="1:18" x14ac:dyDescent="0.25">
      <c r="A245" s="41"/>
      <c r="B245" s="326" t="s">
        <v>866</v>
      </c>
      <c r="C245" s="326"/>
      <c r="D245" s="326"/>
      <c r="E245" s="326"/>
      <c r="F245" s="326"/>
      <c r="G245" s="326"/>
      <c r="H245" s="326"/>
      <c r="I245" s="326"/>
      <c r="J245" s="326"/>
      <c r="K245" s="326"/>
      <c r="L245" s="326"/>
      <c r="M245" s="326"/>
      <c r="N245" s="326"/>
      <c r="O245" s="326"/>
      <c r="P245" s="326"/>
      <c r="Q245" s="326"/>
      <c r="R245" s="326"/>
    </row>
    <row r="246" spans="1:18" x14ac:dyDescent="0.25">
      <c r="A246" s="41"/>
      <c r="B246" s="326" t="s">
        <v>867</v>
      </c>
      <c r="C246" s="326"/>
      <c r="D246" s="326"/>
      <c r="E246" s="326"/>
      <c r="F246" s="326"/>
      <c r="G246" s="326"/>
      <c r="H246" s="326"/>
      <c r="I246" s="326"/>
      <c r="J246" s="326"/>
      <c r="K246" s="326"/>
      <c r="L246" s="326"/>
      <c r="M246" s="326"/>
      <c r="N246" s="326"/>
      <c r="O246" s="326"/>
      <c r="P246" s="326"/>
      <c r="Q246" s="326"/>
      <c r="R246" s="326"/>
    </row>
    <row r="247" spans="1:18" x14ac:dyDescent="0.25">
      <c r="A247" s="41"/>
      <c r="B247" s="157"/>
      <c r="C247" s="157"/>
      <c r="D247" s="287">
        <v>2012</v>
      </c>
      <c r="E247" s="287"/>
      <c r="F247" s="289"/>
      <c r="G247" s="157"/>
      <c r="H247" s="287">
        <v>2011</v>
      </c>
      <c r="I247" s="287"/>
      <c r="J247" s="289"/>
    </row>
    <row r="248" spans="1:18" ht="15.75" thickBot="1" x14ac:dyDescent="0.3">
      <c r="A248" s="41"/>
      <c r="B248" s="157"/>
      <c r="C248" s="157"/>
      <c r="D248" s="251" t="s">
        <v>837</v>
      </c>
      <c r="E248" s="251"/>
      <c r="F248" s="289"/>
      <c r="G248" s="157"/>
      <c r="H248" s="251" t="s">
        <v>837</v>
      </c>
      <c r="I248" s="251"/>
      <c r="J248" s="289"/>
    </row>
    <row r="249" spans="1:18" ht="15.75" thickTop="1" x14ac:dyDescent="0.25">
      <c r="A249" s="41"/>
      <c r="B249" s="282" t="s">
        <v>910</v>
      </c>
      <c r="C249" s="49"/>
      <c r="D249" s="300"/>
      <c r="E249" s="300"/>
      <c r="F249" s="51"/>
      <c r="G249" s="49"/>
      <c r="H249" s="300"/>
      <c r="I249" s="300"/>
      <c r="J249" s="51"/>
    </row>
    <row r="250" spans="1:18" x14ac:dyDescent="0.25">
      <c r="A250" s="41"/>
      <c r="B250" s="53" t="s">
        <v>911</v>
      </c>
      <c r="C250" s="268"/>
      <c r="D250" s="53" t="s">
        <v>225</v>
      </c>
      <c r="E250" s="268" t="s">
        <v>895</v>
      </c>
      <c r="F250" s="54" t="s">
        <v>388</v>
      </c>
      <c r="G250" s="268"/>
      <c r="H250" s="53" t="s">
        <v>225</v>
      </c>
      <c r="I250" s="283">
        <v>146874</v>
      </c>
      <c r="J250" s="54"/>
    </row>
    <row r="251" spans="1:18" x14ac:dyDescent="0.25">
      <c r="A251" s="41"/>
      <c r="B251" s="49" t="s">
        <v>912</v>
      </c>
      <c r="C251" s="49"/>
      <c r="D251" s="49"/>
      <c r="E251" s="270"/>
      <c r="F251" s="51"/>
      <c r="G251" s="49"/>
      <c r="H251" s="49"/>
      <c r="I251" s="270"/>
      <c r="J251" s="51"/>
    </row>
    <row r="252" spans="1:18" x14ac:dyDescent="0.25">
      <c r="A252" s="41"/>
      <c r="B252" s="53" t="s">
        <v>913</v>
      </c>
      <c r="C252" s="53"/>
      <c r="D252" s="53"/>
      <c r="E252" s="268"/>
      <c r="F252" s="54"/>
      <c r="G252" s="53"/>
      <c r="H252" s="53"/>
      <c r="I252" s="268"/>
      <c r="J252" s="54"/>
    </row>
    <row r="253" spans="1:18" x14ac:dyDescent="0.25">
      <c r="A253" s="41"/>
      <c r="B253" s="49" t="s">
        <v>914</v>
      </c>
      <c r="C253" s="270"/>
      <c r="D253" s="49"/>
      <c r="E253" s="284">
        <v>43212</v>
      </c>
      <c r="F253" s="51"/>
      <c r="G253" s="270"/>
      <c r="H253" s="49"/>
      <c r="I253" s="284">
        <v>85979</v>
      </c>
      <c r="J253" s="51"/>
    </row>
    <row r="254" spans="1:18" x14ac:dyDescent="0.25">
      <c r="A254" s="41"/>
      <c r="B254" s="53" t="s">
        <v>915</v>
      </c>
      <c r="C254" s="53"/>
      <c r="D254" s="53"/>
      <c r="E254" s="268"/>
      <c r="F254" s="54"/>
      <c r="G254" s="53"/>
      <c r="H254" s="53"/>
      <c r="I254" s="268"/>
      <c r="J254" s="54"/>
    </row>
    <row r="255" spans="1:18" x14ac:dyDescent="0.25">
      <c r="A255" s="41"/>
      <c r="B255" s="49" t="s">
        <v>916</v>
      </c>
      <c r="C255" s="270"/>
      <c r="D255" s="49"/>
      <c r="E255" s="270" t="s">
        <v>917</v>
      </c>
      <c r="F255" s="51" t="s">
        <v>388</v>
      </c>
      <c r="G255" s="270"/>
      <c r="H255" s="49"/>
      <c r="I255" s="270" t="s">
        <v>918</v>
      </c>
      <c r="J255" s="51" t="s">
        <v>388</v>
      </c>
    </row>
    <row r="256" spans="1:18" ht="23.25" x14ac:dyDescent="0.25">
      <c r="A256" s="41"/>
      <c r="B256" s="53" t="s">
        <v>919</v>
      </c>
      <c r="C256" s="268"/>
      <c r="D256" s="53"/>
      <c r="E256" s="283">
        <v>1816101</v>
      </c>
      <c r="F256" s="54"/>
      <c r="G256" s="268"/>
      <c r="H256" s="53"/>
      <c r="I256" s="268" t="s">
        <v>920</v>
      </c>
      <c r="J256" s="54" t="s">
        <v>388</v>
      </c>
    </row>
    <row r="257" spans="1:10" x14ac:dyDescent="0.25">
      <c r="A257" s="41"/>
      <c r="B257" s="49" t="s">
        <v>921</v>
      </c>
      <c r="C257" s="270"/>
      <c r="D257" s="49"/>
      <c r="E257" s="270" t="s">
        <v>922</v>
      </c>
      <c r="F257" s="51" t="s">
        <v>388</v>
      </c>
      <c r="G257" s="270"/>
      <c r="H257" s="49"/>
      <c r="I257" s="270" t="s">
        <v>923</v>
      </c>
      <c r="J257" s="51" t="s">
        <v>388</v>
      </c>
    </row>
    <row r="258" spans="1:10" x14ac:dyDescent="0.25">
      <c r="A258" s="41"/>
      <c r="B258" s="53" t="s">
        <v>924</v>
      </c>
      <c r="C258" s="268"/>
      <c r="D258" s="53"/>
      <c r="E258" s="283">
        <v>163170</v>
      </c>
      <c r="F258" s="54"/>
      <c r="G258" s="268"/>
      <c r="H258" s="53"/>
      <c r="I258" s="283">
        <v>59328</v>
      </c>
      <c r="J258" s="54"/>
    </row>
    <row r="259" spans="1:10" x14ac:dyDescent="0.25">
      <c r="A259" s="41"/>
      <c r="B259" s="49" t="s">
        <v>925</v>
      </c>
      <c r="C259" s="270"/>
      <c r="D259" s="49"/>
      <c r="E259" s="284">
        <v>58842</v>
      </c>
      <c r="F259" s="51"/>
      <c r="G259" s="270"/>
      <c r="H259" s="49"/>
      <c r="I259" s="270">
        <v>717</v>
      </c>
      <c r="J259" s="51"/>
    </row>
    <row r="260" spans="1:10" x14ac:dyDescent="0.25">
      <c r="A260" s="41"/>
      <c r="B260" s="53" t="s">
        <v>926</v>
      </c>
      <c r="C260" s="53"/>
      <c r="D260" s="53"/>
      <c r="E260" s="268"/>
      <c r="F260" s="54"/>
      <c r="G260" s="53"/>
      <c r="H260" s="53"/>
      <c r="I260" s="268"/>
      <c r="J260" s="54"/>
    </row>
    <row r="261" spans="1:10" x14ac:dyDescent="0.25">
      <c r="A261" s="41"/>
      <c r="B261" s="49" t="s">
        <v>927</v>
      </c>
      <c r="C261" s="270"/>
      <c r="D261" s="49"/>
      <c r="E261" s="270" t="s">
        <v>928</v>
      </c>
      <c r="F261" s="51" t="s">
        <v>388</v>
      </c>
      <c r="G261" s="270"/>
      <c r="H261" s="49"/>
      <c r="I261" s="270" t="s">
        <v>929</v>
      </c>
      <c r="J261" s="51" t="s">
        <v>388</v>
      </c>
    </row>
    <row r="262" spans="1:10" x14ac:dyDescent="0.25">
      <c r="A262" s="41"/>
      <c r="B262" s="53" t="s">
        <v>930</v>
      </c>
      <c r="C262" s="268"/>
      <c r="D262" s="53"/>
      <c r="E262" s="268" t="s">
        <v>931</v>
      </c>
      <c r="F262" s="54" t="s">
        <v>388</v>
      </c>
      <c r="G262" s="268"/>
      <c r="H262" s="53"/>
      <c r="I262" s="268" t="s">
        <v>932</v>
      </c>
      <c r="J262" s="54" t="s">
        <v>388</v>
      </c>
    </row>
    <row r="263" spans="1:10" ht="23.25" x14ac:dyDescent="0.25">
      <c r="A263" s="41"/>
      <c r="B263" s="49" t="s">
        <v>933</v>
      </c>
      <c r="C263" s="270"/>
      <c r="D263" s="49"/>
      <c r="E263" s="270" t="s">
        <v>934</v>
      </c>
      <c r="F263" s="51" t="s">
        <v>388</v>
      </c>
      <c r="G263" s="270"/>
      <c r="H263" s="49"/>
      <c r="I263" s="270">
        <v>0</v>
      </c>
      <c r="J263" s="51"/>
    </row>
    <row r="264" spans="1:10" x14ac:dyDescent="0.25">
      <c r="A264" s="41"/>
      <c r="B264" s="53" t="s">
        <v>935</v>
      </c>
      <c r="C264" s="268"/>
      <c r="D264" s="53"/>
      <c r="E264" s="268" t="s">
        <v>936</v>
      </c>
      <c r="F264" s="54" t="s">
        <v>388</v>
      </c>
      <c r="G264" s="268"/>
      <c r="H264" s="53"/>
      <c r="I264" s="283">
        <v>25979</v>
      </c>
      <c r="J264" s="54"/>
    </row>
    <row r="265" spans="1:10" x14ac:dyDescent="0.25">
      <c r="A265" s="41"/>
      <c r="B265" s="49" t="s">
        <v>937</v>
      </c>
      <c r="C265" s="270"/>
      <c r="D265" s="49"/>
      <c r="E265" s="270" t="s">
        <v>938</v>
      </c>
      <c r="F265" s="51" t="s">
        <v>388</v>
      </c>
      <c r="G265" s="270"/>
      <c r="H265" s="49"/>
      <c r="I265" s="270">
        <v>0</v>
      </c>
      <c r="J265" s="51"/>
    </row>
    <row r="266" spans="1:10" ht="23.25" x14ac:dyDescent="0.25">
      <c r="A266" s="41"/>
      <c r="B266" s="53" t="s">
        <v>939</v>
      </c>
      <c r="C266" s="268"/>
      <c r="D266" s="53"/>
      <c r="E266" s="283">
        <v>152364</v>
      </c>
      <c r="F266" s="54"/>
      <c r="G266" s="268"/>
      <c r="H266" s="53"/>
      <c r="I266" s="283">
        <v>165934</v>
      </c>
      <c r="J266" s="54"/>
    </row>
    <row r="267" spans="1:10" ht="23.25" x14ac:dyDescent="0.25">
      <c r="A267" s="41"/>
      <c r="B267" s="49" t="s">
        <v>940</v>
      </c>
      <c r="C267" s="270"/>
      <c r="D267" s="49"/>
      <c r="E267" s="284">
        <v>302224</v>
      </c>
      <c r="F267" s="51"/>
      <c r="G267" s="270"/>
      <c r="H267" s="49"/>
      <c r="I267" s="270">
        <v>0</v>
      </c>
      <c r="J267" s="51"/>
    </row>
    <row r="268" spans="1:10" x14ac:dyDescent="0.25">
      <c r="A268" s="41"/>
      <c r="B268" s="53" t="s">
        <v>941</v>
      </c>
      <c r="C268" s="53"/>
      <c r="D268" s="53"/>
      <c r="E268" s="268"/>
      <c r="F268" s="54"/>
      <c r="G268" s="268"/>
      <c r="H268" s="53"/>
      <c r="I268" s="268" t="s">
        <v>942</v>
      </c>
      <c r="J268" s="54" t="s">
        <v>388</v>
      </c>
    </row>
    <row r="269" spans="1:10" ht="15.75" thickBot="1" x14ac:dyDescent="0.3">
      <c r="A269" s="41"/>
      <c r="B269" s="49" t="s">
        <v>943</v>
      </c>
      <c r="C269" s="270"/>
      <c r="D269" s="55"/>
      <c r="E269" s="249" t="s">
        <v>944</v>
      </c>
      <c r="F269" s="51" t="s">
        <v>388</v>
      </c>
      <c r="G269" s="270"/>
      <c r="H269" s="55"/>
      <c r="I269" s="249">
        <v>0</v>
      </c>
      <c r="J269" s="51"/>
    </row>
    <row r="270" spans="1:10" ht="16.5" thickTop="1" thickBot="1" x14ac:dyDescent="0.3">
      <c r="A270" s="41"/>
      <c r="B270" s="53" t="s">
        <v>945</v>
      </c>
      <c r="C270" s="268"/>
      <c r="D270" s="244"/>
      <c r="E270" s="246" t="s">
        <v>946</v>
      </c>
      <c r="F270" s="54" t="s">
        <v>388</v>
      </c>
      <c r="G270" s="268"/>
      <c r="H270" s="244"/>
      <c r="I270" s="246" t="s">
        <v>947</v>
      </c>
      <c r="J270" s="54" t="s">
        <v>388</v>
      </c>
    </row>
    <row r="271" spans="1:10" ht="15.75" thickTop="1" x14ac:dyDescent="0.25">
      <c r="A271" s="41"/>
      <c r="B271" s="49"/>
      <c r="C271" s="49"/>
      <c r="D271" s="49"/>
      <c r="E271" s="270"/>
      <c r="F271" s="51"/>
      <c r="G271" s="49"/>
      <c r="H271" s="49"/>
      <c r="I271" s="270"/>
      <c r="J271" s="51"/>
    </row>
    <row r="272" spans="1:10" x14ac:dyDescent="0.25">
      <c r="A272" s="41"/>
      <c r="B272" s="285" t="s">
        <v>948</v>
      </c>
      <c r="C272" s="53"/>
      <c r="D272" s="53"/>
      <c r="E272" s="268"/>
      <c r="F272" s="54"/>
      <c r="G272" s="53"/>
      <c r="H272" s="53"/>
      <c r="I272" s="268"/>
      <c r="J272" s="54"/>
    </row>
    <row r="273" spans="1:10" x14ac:dyDescent="0.25">
      <c r="A273" s="41"/>
      <c r="B273" s="49" t="s">
        <v>949</v>
      </c>
      <c r="C273" s="49"/>
      <c r="D273" s="49"/>
      <c r="E273" s="270"/>
      <c r="F273" s="51"/>
      <c r="G273" s="270"/>
      <c r="H273" s="49"/>
      <c r="I273" s="270" t="s">
        <v>950</v>
      </c>
      <c r="J273" s="51" t="s">
        <v>388</v>
      </c>
    </row>
    <row r="274" spans="1:10" x14ac:dyDescent="0.25">
      <c r="A274" s="41"/>
      <c r="B274" s="53" t="s">
        <v>951</v>
      </c>
      <c r="C274" s="268"/>
      <c r="D274" s="53"/>
      <c r="E274" s="268" t="s">
        <v>952</v>
      </c>
      <c r="F274" s="54" t="s">
        <v>388</v>
      </c>
      <c r="G274" s="268"/>
      <c r="H274" s="53"/>
      <c r="I274" s="268">
        <v>0</v>
      </c>
      <c r="J274" s="54"/>
    </row>
    <row r="275" spans="1:10" x14ac:dyDescent="0.25">
      <c r="A275" s="41"/>
      <c r="B275" s="49" t="s">
        <v>953</v>
      </c>
      <c r="C275" s="270"/>
      <c r="D275" s="49"/>
      <c r="E275" s="270" t="s">
        <v>954</v>
      </c>
      <c r="F275" s="51" t="s">
        <v>388</v>
      </c>
      <c r="G275" s="270"/>
      <c r="H275" s="49"/>
      <c r="I275" s="270">
        <v>0</v>
      </c>
      <c r="J275" s="51"/>
    </row>
    <row r="276" spans="1:10" x14ac:dyDescent="0.25">
      <c r="A276" s="41"/>
      <c r="B276" s="53" t="s">
        <v>955</v>
      </c>
      <c r="C276" s="268"/>
      <c r="D276" s="53"/>
      <c r="E276" s="283">
        <v>106641</v>
      </c>
      <c r="F276" s="54"/>
      <c r="G276" s="268"/>
      <c r="H276" s="53"/>
      <c r="I276" s="268">
        <v>0</v>
      </c>
      <c r="J276" s="54"/>
    </row>
    <row r="277" spans="1:10" ht="15.75" thickBot="1" x14ac:dyDescent="0.3">
      <c r="A277" s="41"/>
      <c r="B277" s="49" t="s">
        <v>956</v>
      </c>
      <c r="C277" s="270"/>
      <c r="D277" s="55"/>
      <c r="E277" s="249" t="s">
        <v>957</v>
      </c>
      <c r="F277" s="51" t="s">
        <v>388</v>
      </c>
      <c r="G277" s="270"/>
      <c r="H277" s="55"/>
      <c r="I277" s="249" t="s">
        <v>958</v>
      </c>
      <c r="J277" s="51" t="s">
        <v>388</v>
      </c>
    </row>
    <row r="278" spans="1:10" ht="16.5" thickTop="1" thickBot="1" x14ac:dyDescent="0.3">
      <c r="A278" s="41"/>
      <c r="B278" s="53" t="s">
        <v>959</v>
      </c>
      <c r="C278" s="268"/>
      <c r="D278" s="286"/>
      <c r="E278" s="263" t="s">
        <v>960</v>
      </c>
      <c r="F278" s="54" t="s">
        <v>388</v>
      </c>
      <c r="G278" s="268"/>
      <c r="H278" s="244"/>
      <c r="I278" s="246" t="s">
        <v>961</v>
      </c>
      <c r="J278" s="54" t="s">
        <v>388</v>
      </c>
    </row>
    <row r="279" spans="1:10" ht="15.75" thickTop="1" x14ac:dyDescent="0.25">
      <c r="A279" s="41"/>
      <c r="B279" s="49"/>
      <c r="C279" s="49"/>
      <c r="D279" s="49"/>
      <c r="E279" s="270"/>
      <c r="F279" s="51"/>
      <c r="G279" s="49"/>
      <c r="H279" s="49"/>
      <c r="I279" s="270"/>
      <c r="J279" s="51"/>
    </row>
    <row r="280" spans="1:10" x14ac:dyDescent="0.25">
      <c r="A280" s="41"/>
      <c r="B280" s="285" t="s">
        <v>962</v>
      </c>
      <c r="C280" s="53"/>
      <c r="D280" s="53"/>
      <c r="E280" s="268"/>
      <c r="F280" s="54"/>
      <c r="G280" s="53"/>
      <c r="H280" s="53"/>
      <c r="I280" s="268"/>
      <c r="J280" s="54"/>
    </row>
    <row r="281" spans="1:10" x14ac:dyDescent="0.25">
      <c r="A281" s="41"/>
      <c r="B281" s="49" t="s">
        <v>963</v>
      </c>
      <c r="C281" s="270"/>
      <c r="D281" s="49"/>
      <c r="E281" s="270">
        <v>0</v>
      </c>
      <c r="F281" s="51"/>
      <c r="G281" s="270"/>
      <c r="H281" s="49"/>
      <c r="I281" s="284">
        <v>4215065</v>
      </c>
      <c r="J281" s="51"/>
    </row>
    <row r="282" spans="1:10" x14ac:dyDescent="0.25">
      <c r="A282" s="41"/>
      <c r="B282" s="53" t="s">
        <v>964</v>
      </c>
      <c r="C282" s="268"/>
      <c r="D282" s="53"/>
      <c r="E282" s="268">
        <v>0</v>
      </c>
      <c r="F282" s="54"/>
      <c r="G282" s="268"/>
      <c r="H282" s="53"/>
      <c r="I282" s="268" t="s">
        <v>898</v>
      </c>
      <c r="J282" s="54" t="s">
        <v>388</v>
      </c>
    </row>
    <row r="283" spans="1:10" x14ac:dyDescent="0.25">
      <c r="A283" s="41"/>
      <c r="B283" s="49" t="s">
        <v>965</v>
      </c>
      <c r="C283" s="270"/>
      <c r="D283" s="49"/>
      <c r="E283" s="270">
        <v>0</v>
      </c>
      <c r="F283" s="51"/>
      <c r="G283" s="270"/>
      <c r="H283" s="49"/>
      <c r="I283" s="270" t="s">
        <v>966</v>
      </c>
      <c r="J283" s="51" t="s">
        <v>388</v>
      </c>
    </row>
    <row r="284" spans="1:10" x14ac:dyDescent="0.25">
      <c r="A284" s="41"/>
      <c r="B284" s="53" t="s">
        <v>967</v>
      </c>
      <c r="C284" s="268"/>
      <c r="D284" s="53"/>
      <c r="E284" s="268" t="s">
        <v>968</v>
      </c>
      <c r="F284" s="54" t="s">
        <v>388</v>
      </c>
      <c r="G284" s="268"/>
      <c r="H284" s="53"/>
      <c r="I284" s="268" t="s">
        <v>969</v>
      </c>
      <c r="J284" s="54" t="s">
        <v>388</v>
      </c>
    </row>
    <row r="285" spans="1:10" ht="15.75" thickBot="1" x14ac:dyDescent="0.3">
      <c r="A285" s="41"/>
      <c r="B285" s="49" t="s">
        <v>970</v>
      </c>
      <c r="C285" s="270"/>
      <c r="D285" s="55"/>
      <c r="E285" s="247">
        <v>435066</v>
      </c>
      <c r="F285" s="51"/>
      <c r="G285" s="270"/>
      <c r="H285" s="55"/>
      <c r="I285" s="249" t="s">
        <v>971</v>
      </c>
      <c r="J285" s="51" t="s">
        <v>388</v>
      </c>
    </row>
    <row r="286" spans="1:10" ht="16.5" thickTop="1" thickBot="1" x14ac:dyDescent="0.3">
      <c r="A286" s="41"/>
      <c r="B286" s="53" t="s">
        <v>972</v>
      </c>
      <c r="C286" s="268"/>
      <c r="D286" s="244"/>
      <c r="E286" s="245">
        <v>408977</v>
      </c>
      <c r="F286" s="54"/>
      <c r="G286" s="268"/>
      <c r="H286" s="244"/>
      <c r="I286" s="245">
        <v>3793821</v>
      </c>
      <c r="J286" s="54"/>
    </row>
    <row r="287" spans="1:10" ht="15.75" thickTop="1" x14ac:dyDescent="0.25">
      <c r="A287" s="41"/>
      <c r="B287" s="49"/>
      <c r="C287" s="49"/>
      <c r="D287" s="49"/>
      <c r="E287" s="270"/>
      <c r="F287" s="51"/>
      <c r="G287" s="49"/>
      <c r="H287" s="49"/>
      <c r="I287" s="270"/>
      <c r="J287" s="51"/>
    </row>
    <row r="288" spans="1:10" x14ac:dyDescent="0.25">
      <c r="A288" s="41"/>
      <c r="B288" s="285" t="s">
        <v>973</v>
      </c>
      <c r="C288" s="268"/>
      <c r="D288" s="53"/>
      <c r="E288" s="268" t="s">
        <v>974</v>
      </c>
      <c r="F288" s="54" t="s">
        <v>388</v>
      </c>
      <c r="G288" s="268"/>
      <c r="H288" s="53"/>
      <c r="I288" s="283">
        <v>3687065</v>
      </c>
      <c r="J288" s="54"/>
    </row>
    <row r="289" spans="1:18" x14ac:dyDescent="0.25">
      <c r="A289" s="41"/>
      <c r="B289" s="49"/>
      <c r="C289" s="49"/>
      <c r="D289" s="49"/>
      <c r="E289" s="270"/>
      <c r="F289" s="51"/>
      <c r="G289" s="49"/>
      <c r="H289" s="49"/>
      <c r="I289" s="270"/>
      <c r="J289" s="51"/>
    </row>
    <row r="290" spans="1:18" ht="15.75" thickBot="1" x14ac:dyDescent="0.3">
      <c r="A290" s="41"/>
      <c r="B290" s="285" t="s">
        <v>975</v>
      </c>
      <c r="C290" s="268"/>
      <c r="D290" s="244"/>
      <c r="E290" s="245">
        <v>3051407</v>
      </c>
      <c r="F290" s="54"/>
      <c r="G290" s="268"/>
      <c r="H290" s="244"/>
      <c r="I290" s="245">
        <v>404588</v>
      </c>
      <c r="J290" s="54"/>
    </row>
    <row r="291" spans="1:18" ht="15.75" thickTop="1" x14ac:dyDescent="0.25">
      <c r="A291" s="41"/>
      <c r="B291" s="49"/>
      <c r="C291" s="49"/>
      <c r="D291" s="49"/>
      <c r="E291" s="270"/>
      <c r="F291" s="51"/>
      <c r="G291" s="49"/>
      <c r="H291" s="49"/>
      <c r="I291" s="270"/>
      <c r="J291" s="51"/>
    </row>
    <row r="292" spans="1:18" ht="15.75" thickBot="1" x14ac:dyDescent="0.3">
      <c r="A292" s="41"/>
      <c r="B292" s="285" t="s">
        <v>976</v>
      </c>
      <c r="C292" s="268"/>
      <c r="D292" s="286" t="s">
        <v>225</v>
      </c>
      <c r="E292" s="248">
        <v>2319685</v>
      </c>
      <c r="F292" s="54"/>
      <c r="G292" s="268"/>
      <c r="H292" s="286" t="s">
        <v>225</v>
      </c>
      <c r="I292" s="248">
        <v>4091653</v>
      </c>
      <c r="J292" s="54"/>
    </row>
    <row r="293" spans="1:18" ht="15.75" thickTop="1" x14ac:dyDescent="0.25">
      <c r="A293" s="41"/>
      <c r="B293" s="157"/>
      <c r="C293" s="157"/>
      <c r="D293" s="157"/>
      <c r="E293" s="157"/>
      <c r="F293" s="157"/>
      <c r="G293" s="157"/>
      <c r="H293" s="157"/>
      <c r="I293" s="157"/>
      <c r="J293" s="157"/>
      <c r="K293" s="157"/>
      <c r="L293" s="157"/>
      <c r="M293" s="157"/>
      <c r="N293" s="157"/>
      <c r="O293" s="157"/>
      <c r="P293" s="157"/>
      <c r="Q293" s="157"/>
      <c r="R293" s="157"/>
    </row>
    <row r="294" spans="1:18" x14ac:dyDescent="0.25">
      <c r="A294" s="41"/>
      <c r="B294" s="157"/>
      <c r="C294" s="157"/>
      <c r="D294" s="157"/>
      <c r="E294" s="157"/>
      <c r="F294" s="157"/>
      <c r="G294" s="157"/>
      <c r="H294" s="157"/>
      <c r="I294" s="157"/>
      <c r="J294" s="157"/>
      <c r="K294" s="157"/>
      <c r="L294" s="157"/>
      <c r="M294" s="157"/>
      <c r="N294" s="157"/>
      <c r="O294" s="157"/>
      <c r="P294" s="157"/>
      <c r="Q294" s="157"/>
      <c r="R294" s="157"/>
    </row>
    <row r="295" spans="1:18" x14ac:dyDescent="0.25">
      <c r="A295" s="41"/>
      <c r="B295" s="325" t="s">
        <v>977</v>
      </c>
      <c r="C295" s="325"/>
      <c r="D295" s="325"/>
      <c r="E295" s="325"/>
      <c r="F295" s="325"/>
      <c r="G295" s="325"/>
      <c r="H295" s="325"/>
      <c r="I295" s="325"/>
      <c r="J295" s="325"/>
      <c r="K295" s="325"/>
      <c r="L295" s="325"/>
      <c r="M295" s="325"/>
      <c r="N295" s="325"/>
      <c r="O295" s="325"/>
      <c r="P295" s="325"/>
      <c r="Q295" s="325"/>
      <c r="R295" s="325"/>
    </row>
    <row r="296" spans="1:18" x14ac:dyDescent="0.25">
      <c r="A296" s="41"/>
      <c r="B296" s="157"/>
      <c r="C296" s="157"/>
      <c r="D296" s="157"/>
      <c r="E296" s="157"/>
      <c r="F296" s="157"/>
      <c r="G296" s="157"/>
      <c r="H296" s="157"/>
      <c r="I296" s="157"/>
      <c r="J296" s="157"/>
      <c r="K296" s="157"/>
      <c r="L296" s="157"/>
      <c r="M296" s="157"/>
      <c r="N296" s="157"/>
      <c r="O296" s="157"/>
      <c r="P296" s="157"/>
      <c r="Q296" s="157"/>
      <c r="R296" s="157"/>
    </row>
    <row r="297" spans="1:18" x14ac:dyDescent="0.25">
      <c r="A297" s="41"/>
      <c r="B297" s="157"/>
      <c r="C297" s="157"/>
      <c r="D297" s="157"/>
      <c r="E297" s="157"/>
      <c r="F297" s="157"/>
      <c r="G297" s="157"/>
      <c r="H297" s="157"/>
      <c r="I297" s="157"/>
      <c r="J297" s="157"/>
      <c r="K297" s="157"/>
      <c r="L297" s="157"/>
      <c r="M297" s="157"/>
      <c r="N297" s="157"/>
      <c r="O297" s="157"/>
      <c r="P297" s="157"/>
      <c r="Q297" s="157"/>
      <c r="R297" s="157"/>
    </row>
    <row r="298" spans="1:18" x14ac:dyDescent="0.25">
      <c r="A298" s="41"/>
      <c r="B298" s="326" t="s">
        <v>7</v>
      </c>
      <c r="C298" s="326"/>
      <c r="D298" s="326"/>
      <c r="E298" s="326"/>
      <c r="F298" s="326"/>
      <c r="G298" s="326"/>
      <c r="H298" s="326"/>
      <c r="I298" s="326"/>
      <c r="J298" s="326"/>
      <c r="K298" s="326"/>
      <c r="L298" s="326"/>
      <c r="M298" s="326"/>
      <c r="N298" s="326"/>
      <c r="O298" s="326"/>
      <c r="P298" s="326"/>
      <c r="Q298" s="326"/>
      <c r="R298" s="326"/>
    </row>
    <row r="299" spans="1:18" x14ac:dyDescent="0.25">
      <c r="A299" s="41"/>
      <c r="B299" s="326" t="s">
        <v>978</v>
      </c>
      <c r="C299" s="326"/>
      <c r="D299" s="326"/>
      <c r="E299" s="326"/>
      <c r="F299" s="326"/>
      <c r="G299" s="326"/>
      <c r="H299" s="326"/>
      <c r="I299" s="326"/>
      <c r="J299" s="326"/>
      <c r="K299" s="326"/>
      <c r="L299" s="326"/>
      <c r="M299" s="326"/>
      <c r="N299" s="326"/>
      <c r="O299" s="326"/>
      <c r="P299" s="326"/>
      <c r="Q299" s="326"/>
      <c r="R299" s="326"/>
    </row>
    <row r="300" spans="1:18" x14ac:dyDescent="0.25">
      <c r="A300" s="41"/>
      <c r="B300" s="326" t="s">
        <v>979</v>
      </c>
      <c r="C300" s="326"/>
      <c r="D300" s="326"/>
      <c r="E300" s="326"/>
      <c r="F300" s="326"/>
      <c r="G300" s="326"/>
      <c r="H300" s="326"/>
      <c r="I300" s="326"/>
      <c r="J300" s="326"/>
      <c r="K300" s="326"/>
      <c r="L300" s="326"/>
      <c r="M300" s="326"/>
      <c r="N300" s="326"/>
      <c r="O300" s="326"/>
      <c r="P300" s="326"/>
      <c r="Q300" s="326"/>
      <c r="R300" s="326"/>
    </row>
    <row r="301" spans="1:18" x14ac:dyDescent="0.25">
      <c r="A301" s="41"/>
      <c r="B301" s="157"/>
      <c r="C301" s="157"/>
      <c r="D301" s="157"/>
      <c r="E301" s="157"/>
      <c r="F301" s="157"/>
      <c r="G301" s="157"/>
      <c r="H301" s="157"/>
      <c r="I301" s="157"/>
      <c r="J301" s="157"/>
      <c r="K301" s="157"/>
      <c r="L301" s="157"/>
      <c r="M301" s="157"/>
      <c r="N301" s="157"/>
      <c r="O301" s="157"/>
      <c r="P301" s="157"/>
      <c r="Q301" s="157"/>
      <c r="R301" s="157"/>
    </row>
    <row r="302" spans="1:18" x14ac:dyDescent="0.25">
      <c r="A302" s="41"/>
      <c r="B302" s="157"/>
      <c r="C302" s="157"/>
      <c r="D302" s="157"/>
      <c r="E302" s="157"/>
      <c r="F302" s="157"/>
      <c r="G302" s="157"/>
      <c r="H302" s="157"/>
      <c r="I302" s="157"/>
      <c r="J302" s="157"/>
      <c r="K302" s="157"/>
      <c r="L302" s="157"/>
      <c r="M302" s="157"/>
      <c r="N302" s="157"/>
      <c r="O302" s="157"/>
      <c r="P302" s="157"/>
      <c r="Q302" s="157"/>
      <c r="R302" s="157"/>
    </row>
    <row r="303" spans="1:18" x14ac:dyDescent="0.25">
      <c r="A303" s="41"/>
      <c r="B303" s="47"/>
      <c r="C303" s="47"/>
      <c r="D303" s="287" t="s">
        <v>980</v>
      </c>
      <c r="E303" s="287"/>
      <c r="F303" s="46"/>
      <c r="G303" s="47"/>
      <c r="H303" s="157"/>
      <c r="I303" s="157"/>
      <c r="J303" s="46"/>
    </row>
    <row r="304" spans="1:18" x14ac:dyDescent="0.25">
      <c r="A304" s="41"/>
      <c r="B304" s="47"/>
      <c r="C304" s="47"/>
      <c r="D304" s="287" t="s">
        <v>981</v>
      </c>
      <c r="E304" s="287"/>
      <c r="F304" s="46"/>
      <c r="G304" s="47"/>
      <c r="H304" s="287" t="s">
        <v>814</v>
      </c>
      <c r="I304" s="287"/>
      <c r="J304" s="46"/>
    </row>
    <row r="305" spans="1:10" x14ac:dyDescent="0.25">
      <c r="A305" s="41"/>
      <c r="B305" s="157"/>
      <c r="C305" s="157"/>
      <c r="D305" s="287">
        <v>2012</v>
      </c>
      <c r="E305" s="287"/>
      <c r="F305" s="289"/>
      <c r="G305" s="157"/>
      <c r="H305" s="287">
        <v>2011</v>
      </c>
      <c r="I305" s="287"/>
      <c r="J305" s="289"/>
    </row>
    <row r="306" spans="1:10" ht="15.75" thickBot="1" x14ac:dyDescent="0.3">
      <c r="A306" s="41"/>
      <c r="B306" s="157"/>
      <c r="C306" s="157"/>
      <c r="D306" s="251" t="s">
        <v>837</v>
      </c>
      <c r="E306" s="251"/>
      <c r="F306" s="289"/>
      <c r="G306" s="157"/>
      <c r="H306" s="251" t="s">
        <v>837</v>
      </c>
      <c r="I306" s="251"/>
      <c r="J306" s="289"/>
    </row>
    <row r="307" spans="1:10" ht="15.75" thickTop="1" x14ac:dyDescent="0.25">
      <c r="A307" s="41"/>
      <c r="B307" s="281" t="s">
        <v>815</v>
      </c>
      <c r="C307" s="47"/>
      <c r="D307" s="291"/>
      <c r="E307" s="291"/>
      <c r="F307" s="46"/>
      <c r="G307" s="47"/>
      <c r="H307" s="291"/>
      <c r="I307" s="291"/>
      <c r="J307" s="46"/>
    </row>
    <row r="308" spans="1:10" x14ac:dyDescent="0.25">
      <c r="A308" s="41"/>
      <c r="B308" s="47"/>
      <c r="C308" s="47"/>
      <c r="D308" s="157"/>
      <c r="E308" s="157"/>
      <c r="F308" s="46"/>
      <c r="G308" s="47"/>
      <c r="H308" s="157"/>
      <c r="I308" s="157"/>
      <c r="J308" s="46"/>
    </row>
    <row r="309" spans="1:10" x14ac:dyDescent="0.25">
      <c r="A309" s="41"/>
      <c r="B309" s="282" t="s">
        <v>30</v>
      </c>
      <c r="C309" s="49"/>
      <c r="D309" s="290"/>
      <c r="E309" s="290"/>
      <c r="F309" s="51"/>
      <c r="G309" s="49"/>
      <c r="H309" s="290"/>
      <c r="I309" s="290"/>
      <c r="J309" s="51"/>
    </row>
    <row r="310" spans="1:10" x14ac:dyDescent="0.25">
      <c r="A310" s="41"/>
      <c r="B310" s="53" t="s">
        <v>817</v>
      </c>
      <c r="C310" s="268"/>
      <c r="D310" s="53" t="s">
        <v>225</v>
      </c>
      <c r="E310" s="283">
        <v>1058406</v>
      </c>
      <c r="F310" s="54"/>
      <c r="G310" s="268"/>
      <c r="H310" s="53" t="s">
        <v>225</v>
      </c>
      <c r="I310" s="283">
        <v>3051407</v>
      </c>
      <c r="J310" s="54"/>
    </row>
    <row r="311" spans="1:10" x14ac:dyDescent="0.25">
      <c r="A311" s="41"/>
      <c r="B311" s="49" t="s">
        <v>818</v>
      </c>
      <c r="C311" s="270"/>
      <c r="D311" s="49"/>
      <c r="E311" s="284">
        <v>2504974</v>
      </c>
      <c r="F311" s="51"/>
      <c r="G311" s="270"/>
      <c r="H311" s="49"/>
      <c r="I311" s="284">
        <v>2184873</v>
      </c>
      <c r="J311" s="51"/>
    </row>
    <row r="312" spans="1:10" x14ac:dyDescent="0.25">
      <c r="A312" s="41"/>
      <c r="B312" s="53" t="s">
        <v>819</v>
      </c>
      <c r="C312" s="268"/>
      <c r="D312" s="53"/>
      <c r="E312" s="283">
        <v>30855</v>
      </c>
      <c r="F312" s="54"/>
      <c r="G312" s="268"/>
      <c r="H312" s="53"/>
      <c r="I312" s="283">
        <v>30854</v>
      </c>
      <c r="J312" s="54"/>
    </row>
    <row r="313" spans="1:10" x14ac:dyDescent="0.25">
      <c r="A313" s="41"/>
      <c r="B313" s="49" t="s">
        <v>820</v>
      </c>
      <c r="C313" s="270"/>
      <c r="D313" s="49"/>
      <c r="E313" s="284">
        <v>113102</v>
      </c>
      <c r="F313" s="51"/>
      <c r="G313" s="270"/>
      <c r="H313" s="49"/>
      <c r="I313" s="284">
        <v>113102</v>
      </c>
      <c r="J313" s="51"/>
    </row>
    <row r="314" spans="1:10" x14ac:dyDescent="0.25">
      <c r="A314" s="41"/>
      <c r="B314" s="53" t="s">
        <v>821</v>
      </c>
      <c r="C314" s="268"/>
      <c r="D314" s="53"/>
      <c r="E314" s="268" t="s">
        <v>324</v>
      </c>
      <c r="F314" s="54"/>
      <c r="G314" s="268"/>
      <c r="H314" s="53"/>
      <c r="I314" s="283">
        <v>834814</v>
      </c>
      <c r="J314" s="54"/>
    </row>
    <row r="315" spans="1:10" x14ac:dyDescent="0.25">
      <c r="A315" s="41"/>
      <c r="B315" s="49" t="s">
        <v>822</v>
      </c>
      <c r="C315" s="270"/>
      <c r="D315" s="49"/>
      <c r="E315" s="270" t="s">
        <v>324</v>
      </c>
      <c r="F315" s="51"/>
      <c r="G315" s="270"/>
      <c r="H315" s="49"/>
      <c r="I315" s="284">
        <v>196032</v>
      </c>
      <c r="J315" s="51"/>
    </row>
    <row r="316" spans="1:10" x14ac:dyDescent="0.25">
      <c r="A316" s="41"/>
      <c r="B316" s="53" t="s">
        <v>823</v>
      </c>
      <c r="C316" s="268"/>
      <c r="D316" s="53"/>
      <c r="E316" s="283">
        <v>601882</v>
      </c>
      <c r="F316" s="54"/>
      <c r="G316" s="268"/>
      <c r="H316" s="53"/>
      <c r="I316" s="268" t="s">
        <v>324</v>
      </c>
      <c r="J316" s="54"/>
    </row>
    <row r="317" spans="1:10" x14ac:dyDescent="0.25">
      <c r="A317" s="41"/>
      <c r="B317" s="49" t="s">
        <v>834</v>
      </c>
      <c r="C317" s="270"/>
      <c r="D317" s="49"/>
      <c r="E317" s="284">
        <v>748000</v>
      </c>
      <c r="F317" s="51"/>
      <c r="G317" s="270"/>
      <c r="H317" s="49"/>
      <c r="I317" s="284">
        <v>337000</v>
      </c>
      <c r="J317" s="51"/>
    </row>
    <row r="318" spans="1:10" ht="15.75" thickBot="1" x14ac:dyDescent="0.3">
      <c r="A318" s="41"/>
      <c r="B318" s="53" t="s">
        <v>825</v>
      </c>
      <c r="C318" s="268"/>
      <c r="D318" s="244"/>
      <c r="E318" s="245">
        <v>121772</v>
      </c>
      <c r="F318" s="54"/>
      <c r="G318" s="268"/>
      <c r="H318" s="244"/>
      <c r="I318" s="245">
        <v>95143</v>
      </c>
      <c r="J318" s="54"/>
    </row>
    <row r="319" spans="1:10" ht="15.75" thickTop="1" x14ac:dyDescent="0.25">
      <c r="A319" s="41"/>
      <c r="B319" s="49"/>
      <c r="C319" s="49"/>
      <c r="D319" s="49"/>
      <c r="E319" s="270"/>
      <c r="F319" s="51"/>
      <c r="G319" s="49"/>
      <c r="H319" s="49"/>
      <c r="I319" s="270"/>
      <c r="J319" s="51"/>
    </row>
    <row r="320" spans="1:10" ht="15.75" thickBot="1" x14ac:dyDescent="0.3">
      <c r="A320" s="41"/>
      <c r="B320" s="53" t="s">
        <v>826</v>
      </c>
      <c r="C320" s="268"/>
      <c r="D320" s="244"/>
      <c r="E320" s="245">
        <v>5178991</v>
      </c>
      <c r="F320" s="54"/>
      <c r="G320" s="268"/>
      <c r="H320" s="244"/>
      <c r="I320" s="245">
        <v>6843225</v>
      </c>
      <c r="J320" s="54"/>
    </row>
    <row r="321" spans="1:10" ht="15.75" thickTop="1" x14ac:dyDescent="0.25">
      <c r="A321" s="41"/>
      <c r="B321" s="49"/>
      <c r="C321" s="49"/>
      <c r="D321" s="49"/>
      <c r="E321" s="270"/>
      <c r="F321" s="51"/>
      <c r="G321" s="49"/>
      <c r="H321" s="49"/>
      <c r="I321" s="270"/>
      <c r="J321" s="51"/>
    </row>
    <row r="322" spans="1:10" x14ac:dyDescent="0.25">
      <c r="A322" s="41"/>
      <c r="B322" s="53"/>
      <c r="C322" s="53"/>
      <c r="D322" s="53"/>
      <c r="E322" s="268"/>
      <c r="F322" s="54"/>
      <c r="G322" s="53"/>
      <c r="H322" s="53"/>
      <c r="I322" s="268"/>
      <c r="J322" s="54"/>
    </row>
    <row r="323" spans="1:10" x14ac:dyDescent="0.25">
      <c r="A323" s="41"/>
      <c r="B323" s="282" t="s">
        <v>827</v>
      </c>
      <c r="C323" s="49"/>
      <c r="D323" s="49"/>
      <c r="E323" s="270"/>
      <c r="F323" s="51"/>
      <c r="G323" s="49"/>
      <c r="H323" s="49"/>
      <c r="I323" s="270"/>
      <c r="J323" s="51"/>
    </row>
    <row r="324" spans="1:10" ht="15.75" thickBot="1" x14ac:dyDescent="0.3">
      <c r="A324" s="41"/>
      <c r="B324" s="53" t="s">
        <v>828</v>
      </c>
      <c r="C324" s="268"/>
      <c r="D324" s="244"/>
      <c r="E324" s="245">
        <v>504499</v>
      </c>
      <c r="F324" s="54"/>
      <c r="G324" s="268"/>
      <c r="H324" s="244"/>
      <c r="I324" s="245">
        <v>79768</v>
      </c>
      <c r="J324" s="54"/>
    </row>
    <row r="325" spans="1:10" ht="15.75" thickTop="1" x14ac:dyDescent="0.25">
      <c r="A325" s="41"/>
      <c r="B325" s="49"/>
      <c r="C325" s="49"/>
      <c r="D325" s="49"/>
      <c r="E325" s="270"/>
      <c r="F325" s="51"/>
      <c r="G325" s="49"/>
      <c r="H325" s="49"/>
      <c r="I325" s="270"/>
      <c r="J325" s="51"/>
    </row>
    <row r="326" spans="1:10" x14ac:dyDescent="0.25">
      <c r="A326" s="41"/>
      <c r="B326" s="53"/>
      <c r="C326" s="53"/>
      <c r="D326" s="53"/>
      <c r="E326" s="268"/>
      <c r="F326" s="54"/>
      <c r="G326" s="53"/>
      <c r="H326" s="53"/>
      <c r="I326" s="268"/>
      <c r="J326" s="54"/>
    </row>
    <row r="327" spans="1:10" x14ac:dyDescent="0.25">
      <c r="A327" s="41"/>
      <c r="B327" s="282" t="s">
        <v>42</v>
      </c>
      <c r="C327" s="49"/>
      <c r="D327" s="49"/>
      <c r="E327" s="270"/>
      <c r="F327" s="51"/>
      <c r="G327" s="49"/>
      <c r="H327" s="49"/>
      <c r="I327" s="270"/>
      <c r="J327" s="51"/>
    </row>
    <row r="328" spans="1:10" x14ac:dyDescent="0.25">
      <c r="A328" s="41"/>
      <c r="B328" s="285" t="s">
        <v>829</v>
      </c>
      <c r="C328" s="268"/>
      <c r="D328" s="53"/>
      <c r="E328" s="283">
        <v>11011418</v>
      </c>
      <c r="F328" s="54"/>
      <c r="G328" s="268"/>
      <c r="H328" s="53"/>
      <c r="I328" s="283">
        <v>2317778</v>
      </c>
      <c r="J328" s="54"/>
    </row>
    <row r="329" spans="1:10" x14ac:dyDescent="0.25">
      <c r="A329" s="41"/>
      <c r="B329" s="49" t="s">
        <v>830</v>
      </c>
      <c r="C329" s="270"/>
      <c r="D329" s="49"/>
      <c r="E329" s="284">
        <v>672298</v>
      </c>
      <c r="F329" s="51"/>
      <c r="G329" s="270"/>
      <c r="H329" s="49"/>
      <c r="I329" s="284">
        <v>274179</v>
      </c>
      <c r="J329" s="51"/>
    </row>
    <row r="330" spans="1:10" x14ac:dyDescent="0.25">
      <c r="A330" s="41"/>
      <c r="B330" s="53" t="s">
        <v>831</v>
      </c>
      <c r="C330" s="268"/>
      <c r="D330" s="53"/>
      <c r="E330" s="268" t="s">
        <v>324</v>
      </c>
      <c r="F330" s="54"/>
      <c r="G330" s="268"/>
      <c r="H330" s="53"/>
      <c r="I330" s="283">
        <v>54842</v>
      </c>
      <c r="J330" s="54"/>
    </row>
    <row r="331" spans="1:10" x14ac:dyDescent="0.25">
      <c r="A331" s="41"/>
      <c r="B331" s="49" t="s">
        <v>832</v>
      </c>
      <c r="C331" s="270"/>
      <c r="D331" s="49"/>
      <c r="E331" s="284">
        <v>100000</v>
      </c>
      <c r="F331" s="51"/>
      <c r="G331" s="270"/>
      <c r="H331" s="49"/>
      <c r="I331" s="284">
        <v>100000</v>
      </c>
      <c r="J331" s="51"/>
    </row>
    <row r="332" spans="1:10" x14ac:dyDescent="0.25">
      <c r="A332" s="41"/>
      <c r="B332" s="53" t="s">
        <v>833</v>
      </c>
      <c r="C332" s="268"/>
      <c r="D332" s="53"/>
      <c r="E332" s="283">
        <v>359184</v>
      </c>
      <c r="F332" s="54"/>
      <c r="G332" s="268"/>
      <c r="H332" s="53"/>
      <c r="I332" s="283">
        <v>352035</v>
      </c>
      <c r="J332" s="54"/>
    </row>
    <row r="333" spans="1:10" x14ac:dyDescent="0.25">
      <c r="A333" s="41"/>
      <c r="B333" s="49" t="s">
        <v>834</v>
      </c>
      <c r="C333" s="270"/>
      <c r="D333" s="49"/>
      <c r="E333" s="284">
        <v>458000</v>
      </c>
      <c r="F333" s="51"/>
      <c r="G333" s="270"/>
      <c r="H333" s="49"/>
      <c r="I333" s="284">
        <v>196000</v>
      </c>
      <c r="J333" s="51"/>
    </row>
    <row r="334" spans="1:10" ht="15.75" thickBot="1" x14ac:dyDescent="0.3">
      <c r="A334" s="41"/>
      <c r="B334" s="53" t="s">
        <v>835</v>
      </c>
      <c r="C334" s="268"/>
      <c r="D334" s="244"/>
      <c r="E334" s="245">
        <v>35968</v>
      </c>
      <c r="F334" s="54"/>
      <c r="G334" s="268"/>
      <c r="H334" s="244"/>
      <c r="I334" s="245">
        <v>14854</v>
      </c>
      <c r="J334" s="54"/>
    </row>
    <row r="335" spans="1:10" ht="15.75" thickTop="1" x14ac:dyDescent="0.25">
      <c r="A335" s="41"/>
      <c r="B335" s="49"/>
      <c r="C335" s="49"/>
      <c r="D335" s="49"/>
      <c r="E335" s="270"/>
      <c r="F335" s="51"/>
      <c r="G335" s="49"/>
      <c r="H335" s="49"/>
      <c r="I335" s="270"/>
      <c r="J335" s="51"/>
    </row>
    <row r="336" spans="1:10" ht="15.75" thickBot="1" x14ac:dyDescent="0.3">
      <c r="A336" s="41"/>
      <c r="B336" s="53" t="s">
        <v>836</v>
      </c>
      <c r="C336" s="268"/>
      <c r="D336" s="244"/>
      <c r="E336" s="245">
        <v>12636868</v>
      </c>
      <c r="F336" s="54"/>
      <c r="G336" s="268"/>
      <c r="H336" s="244"/>
      <c r="I336" s="245">
        <v>3309688</v>
      </c>
      <c r="J336" s="54"/>
    </row>
    <row r="337" spans="1:18" ht="15.75" thickTop="1" x14ac:dyDescent="0.25">
      <c r="A337" s="41"/>
      <c r="B337" s="49"/>
      <c r="C337" s="49"/>
      <c r="D337" s="49"/>
      <c r="E337" s="270"/>
      <c r="F337" s="51"/>
      <c r="G337" s="49"/>
      <c r="H337" s="49"/>
      <c r="I337" s="270"/>
      <c r="J337" s="51"/>
    </row>
    <row r="338" spans="1:18" x14ac:dyDescent="0.25">
      <c r="A338" s="41"/>
      <c r="B338" s="53"/>
      <c r="C338" s="53"/>
      <c r="D338" s="53"/>
      <c r="E338" s="268"/>
      <c r="F338" s="54"/>
      <c r="G338" s="53"/>
      <c r="H338" s="53"/>
      <c r="I338" s="268"/>
      <c r="J338" s="54"/>
    </row>
    <row r="339" spans="1:18" x14ac:dyDescent="0.25">
      <c r="A339" s="41"/>
      <c r="B339" s="49"/>
      <c r="C339" s="49"/>
      <c r="D339" s="49"/>
      <c r="E339" s="270"/>
      <c r="F339" s="51"/>
      <c r="G339" s="49"/>
      <c r="H339" s="49"/>
      <c r="I339" s="270"/>
      <c r="J339" s="51"/>
    </row>
    <row r="340" spans="1:18" ht="15.75" thickBot="1" x14ac:dyDescent="0.3">
      <c r="A340" s="41"/>
      <c r="B340" s="285" t="s">
        <v>51</v>
      </c>
      <c r="C340" s="268"/>
      <c r="D340" s="286" t="s">
        <v>225</v>
      </c>
      <c r="E340" s="248">
        <v>18320358</v>
      </c>
      <c r="F340" s="54"/>
      <c r="G340" s="268"/>
      <c r="H340" s="286" t="s">
        <v>225</v>
      </c>
      <c r="I340" s="248">
        <v>10232681</v>
      </c>
      <c r="J340" s="54"/>
    </row>
    <row r="341" spans="1:18" ht="15.75" thickTop="1" x14ac:dyDescent="0.25">
      <c r="A341" s="41"/>
      <c r="B341" s="157"/>
      <c r="C341" s="157"/>
      <c r="D341" s="157"/>
      <c r="E341" s="157"/>
      <c r="F341" s="157"/>
      <c r="G341" s="157"/>
      <c r="H341" s="157"/>
      <c r="I341" s="157"/>
      <c r="J341" s="157"/>
      <c r="K341" s="157"/>
      <c r="L341" s="157"/>
      <c r="M341" s="157"/>
      <c r="N341" s="157"/>
      <c r="O341" s="157"/>
      <c r="P341" s="157"/>
      <c r="Q341" s="157"/>
      <c r="R341" s="157"/>
    </row>
    <row r="342" spans="1:18" x14ac:dyDescent="0.25">
      <c r="A342" s="41"/>
      <c r="B342" s="157"/>
      <c r="C342" s="157"/>
      <c r="D342" s="157"/>
      <c r="E342" s="157"/>
      <c r="F342" s="157"/>
      <c r="G342" s="157"/>
      <c r="H342" s="157"/>
      <c r="I342" s="157"/>
      <c r="J342" s="157"/>
      <c r="K342" s="157"/>
      <c r="L342" s="157"/>
      <c r="M342" s="157"/>
      <c r="N342" s="157"/>
      <c r="O342" s="157"/>
      <c r="P342" s="157"/>
      <c r="Q342" s="157"/>
      <c r="R342" s="157"/>
    </row>
    <row r="343" spans="1:18" x14ac:dyDescent="0.25">
      <c r="A343" s="41"/>
      <c r="B343" s="157"/>
      <c r="C343" s="157"/>
      <c r="D343" s="287" t="s">
        <v>980</v>
      </c>
      <c r="E343" s="287"/>
      <c r="F343" s="287"/>
      <c r="G343" s="287" t="s">
        <v>814</v>
      </c>
      <c r="H343" s="287"/>
      <c r="I343" s="287"/>
      <c r="J343" s="289"/>
      <c r="K343" s="305"/>
    </row>
    <row r="344" spans="1:18" x14ac:dyDescent="0.25">
      <c r="A344" s="41"/>
      <c r="B344" s="157"/>
      <c r="C344" s="157"/>
      <c r="D344" s="304">
        <v>41455</v>
      </c>
      <c r="E344" s="304"/>
      <c r="F344" s="304"/>
      <c r="G344" s="287"/>
      <c r="H344" s="287"/>
      <c r="I344" s="287"/>
      <c r="J344" s="289"/>
      <c r="K344" s="305"/>
    </row>
    <row r="345" spans="1:18" x14ac:dyDescent="0.25">
      <c r="A345" s="41"/>
      <c r="B345" s="157"/>
      <c r="C345" s="157"/>
      <c r="D345" s="287" t="s">
        <v>982</v>
      </c>
      <c r="E345" s="287"/>
      <c r="F345" s="287"/>
      <c r="G345" s="287">
        <v>2011</v>
      </c>
      <c r="H345" s="287"/>
      <c r="I345" s="287"/>
      <c r="J345" s="289"/>
      <c r="K345" s="287"/>
    </row>
    <row r="346" spans="1:18" ht="15.75" thickBot="1" x14ac:dyDescent="0.3">
      <c r="A346" s="41"/>
      <c r="B346" s="157"/>
      <c r="C346" s="157"/>
      <c r="D346" s="251" t="s">
        <v>816</v>
      </c>
      <c r="E346" s="251"/>
      <c r="F346" s="251"/>
      <c r="G346" s="251" t="s">
        <v>837</v>
      </c>
      <c r="H346" s="251"/>
      <c r="I346" s="251"/>
      <c r="J346" s="289"/>
      <c r="K346" s="287"/>
    </row>
    <row r="347" spans="1:18" ht="15.75" thickTop="1" x14ac:dyDescent="0.25">
      <c r="A347" s="41"/>
      <c r="B347" s="281" t="s">
        <v>839</v>
      </c>
      <c r="C347" s="47"/>
      <c r="D347" s="291"/>
      <c r="E347" s="291"/>
      <c r="F347" s="291"/>
      <c r="G347" s="291"/>
      <c r="H347" s="291"/>
      <c r="I347" s="291"/>
      <c r="J347" s="46"/>
      <c r="K347" s="47"/>
    </row>
    <row r="348" spans="1:18" x14ac:dyDescent="0.25">
      <c r="A348" s="41"/>
      <c r="B348" s="47"/>
      <c r="C348" s="47"/>
      <c r="D348" s="157"/>
      <c r="E348" s="157"/>
      <c r="F348" s="157"/>
      <c r="G348" s="157"/>
      <c r="H348" s="157"/>
      <c r="I348" s="157"/>
      <c r="J348" s="46"/>
      <c r="K348" s="47"/>
    </row>
    <row r="349" spans="1:18" x14ac:dyDescent="0.25">
      <c r="A349" s="41"/>
      <c r="B349" s="282" t="s">
        <v>52</v>
      </c>
      <c r="C349" s="49"/>
      <c r="D349" s="290"/>
      <c r="E349" s="290"/>
      <c r="F349" s="290"/>
      <c r="G349" s="290"/>
      <c r="H349" s="290"/>
      <c r="I349" s="290"/>
      <c r="J349" s="51"/>
      <c r="K349" s="49"/>
    </row>
    <row r="350" spans="1:18" x14ac:dyDescent="0.25">
      <c r="A350" s="41"/>
      <c r="B350" s="53" t="s">
        <v>840</v>
      </c>
      <c r="C350" s="268"/>
      <c r="D350" s="53" t="s">
        <v>225</v>
      </c>
      <c r="E350" s="283">
        <v>1356966</v>
      </c>
      <c r="F350" s="54"/>
      <c r="G350" s="268"/>
      <c r="H350" s="53" t="s">
        <v>225</v>
      </c>
      <c r="I350" s="283">
        <v>743000</v>
      </c>
      <c r="J350" s="54"/>
      <c r="K350" s="53"/>
    </row>
    <row r="351" spans="1:18" x14ac:dyDescent="0.25">
      <c r="A351" s="41"/>
      <c r="B351" s="49" t="s">
        <v>841</v>
      </c>
      <c r="C351" s="270"/>
      <c r="D351" s="49"/>
      <c r="E351" s="284">
        <v>21360</v>
      </c>
      <c r="F351" s="51"/>
      <c r="G351" s="270"/>
      <c r="H351" s="49"/>
      <c r="I351" s="284">
        <v>52337</v>
      </c>
      <c r="J351" s="51"/>
      <c r="K351" s="49"/>
    </row>
    <row r="352" spans="1:18" x14ac:dyDescent="0.25">
      <c r="A352" s="41"/>
      <c r="B352" s="53" t="s">
        <v>842</v>
      </c>
      <c r="C352" s="268"/>
      <c r="D352" s="53"/>
      <c r="E352" s="283">
        <v>1541482</v>
      </c>
      <c r="F352" s="54"/>
      <c r="G352" s="268"/>
      <c r="H352" s="53"/>
      <c r="I352" s="283">
        <v>742046</v>
      </c>
      <c r="J352" s="54"/>
      <c r="K352" s="53"/>
    </row>
    <row r="353" spans="1:11" x14ac:dyDescent="0.25">
      <c r="A353" s="41"/>
      <c r="B353" s="49" t="s">
        <v>843</v>
      </c>
      <c r="C353" s="270"/>
      <c r="D353" s="49"/>
      <c r="E353" s="284">
        <v>32051</v>
      </c>
      <c r="F353" s="51"/>
      <c r="G353" s="270"/>
      <c r="H353" s="49"/>
      <c r="I353" s="270" t="s">
        <v>324</v>
      </c>
      <c r="J353" s="51"/>
      <c r="K353" s="49"/>
    </row>
    <row r="354" spans="1:11" x14ac:dyDescent="0.25">
      <c r="A354" s="41"/>
      <c r="B354" s="53" t="s">
        <v>844</v>
      </c>
      <c r="C354" s="268"/>
      <c r="D354" s="53"/>
      <c r="E354" s="283">
        <v>52971</v>
      </c>
      <c r="F354" s="54"/>
      <c r="G354" s="268"/>
      <c r="H354" s="53"/>
      <c r="I354" s="268" t="s">
        <v>324</v>
      </c>
      <c r="J354" s="54"/>
      <c r="K354" s="53"/>
    </row>
    <row r="355" spans="1:11" ht="15.75" thickBot="1" x14ac:dyDescent="0.3">
      <c r="A355" s="41"/>
      <c r="B355" s="49" t="s">
        <v>845</v>
      </c>
      <c r="C355" s="270"/>
      <c r="D355" s="55"/>
      <c r="E355" s="247">
        <v>1251228</v>
      </c>
      <c r="F355" s="51"/>
      <c r="G355" s="270"/>
      <c r="H355" s="55"/>
      <c r="I355" s="247">
        <v>924499</v>
      </c>
      <c r="J355" s="51"/>
      <c r="K355" s="49"/>
    </row>
    <row r="356" spans="1:11" ht="16.5" thickTop="1" thickBot="1" x14ac:dyDescent="0.3">
      <c r="A356" s="41"/>
      <c r="B356" s="53" t="s">
        <v>846</v>
      </c>
      <c r="C356" s="268"/>
      <c r="D356" s="244"/>
      <c r="E356" s="245">
        <v>4256058</v>
      </c>
      <c r="F356" s="54"/>
      <c r="G356" s="268"/>
      <c r="H356" s="244"/>
      <c r="I356" s="245">
        <v>2461882</v>
      </c>
      <c r="J356" s="54"/>
      <c r="K356" s="53"/>
    </row>
    <row r="357" spans="1:11" ht="15.75" thickTop="1" x14ac:dyDescent="0.25">
      <c r="A357" s="41"/>
      <c r="B357" s="49"/>
      <c r="C357" s="49"/>
      <c r="D357" s="49"/>
      <c r="E357" s="49"/>
      <c r="F357" s="270"/>
      <c r="G357" s="51"/>
      <c r="H357" s="51"/>
      <c r="I357" s="301"/>
      <c r="J357" s="51"/>
      <c r="K357" s="49"/>
    </row>
    <row r="358" spans="1:11" x14ac:dyDescent="0.25">
      <c r="A358" s="41"/>
      <c r="B358" s="285" t="s">
        <v>59</v>
      </c>
      <c r="C358" s="53"/>
      <c r="D358" s="53"/>
      <c r="E358" s="53"/>
      <c r="F358" s="268"/>
      <c r="G358" s="54"/>
      <c r="H358" s="54"/>
      <c r="I358" s="302"/>
      <c r="J358" s="54"/>
      <c r="K358" s="53"/>
    </row>
    <row r="359" spans="1:11" x14ac:dyDescent="0.25">
      <c r="A359" s="41"/>
      <c r="B359" s="49" t="s">
        <v>847</v>
      </c>
      <c r="C359" s="270"/>
      <c r="D359" s="49"/>
      <c r="E359" s="284">
        <v>150581</v>
      </c>
      <c r="F359" s="51"/>
      <c r="G359" s="270"/>
      <c r="H359" s="49"/>
      <c r="I359" s="284">
        <v>10281</v>
      </c>
      <c r="J359" s="51"/>
      <c r="K359" s="49"/>
    </row>
    <row r="360" spans="1:11" x14ac:dyDescent="0.25">
      <c r="A360" s="41"/>
      <c r="B360" s="53" t="s">
        <v>848</v>
      </c>
      <c r="C360" s="268"/>
      <c r="D360" s="53"/>
      <c r="E360" s="283">
        <v>898893</v>
      </c>
      <c r="F360" s="54"/>
      <c r="G360" s="268"/>
      <c r="H360" s="53"/>
      <c r="I360" s="283">
        <v>963127</v>
      </c>
      <c r="J360" s="54"/>
      <c r="K360" s="53"/>
    </row>
    <row r="361" spans="1:11" ht="15.75" thickBot="1" x14ac:dyDescent="0.3">
      <c r="A361" s="41"/>
      <c r="B361" s="49" t="s">
        <v>849</v>
      </c>
      <c r="C361" s="270"/>
      <c r="D361" s="55"/>
      <c r="E361" s="247">
        <v>171000</v>
      </c>
      <c r="F361" s="51"/>
      <c r="G361" s="270"/>
      <c r="H361" s="55"/>
      <c r="I361" s="247">
        <v>29000</v>
      </c>
      <c r="J361" s="51"/>
      <c r="K361" s="49"/>
    </row>
    <row r="362" spans="1:11" ht="15.75" thickTop="1" x14ac:dyDescent="0.25">
      <c r="A362" s="41"/>
      <c r="B362" s="53"/>
      <c r="C362" s="53"/>
      <c r="D362" s="53"/>
      <c r="E362" s="53"/>
      <c r="F362" s="268"/>
      <c r="G362" s="54"/>
      <c r="H362" s="54"/>
      <c r="I362" s="302"/>
      <c r="J362" s="54"/>
      <c r="K362" s="53"/>
    </row>
    <row r="363" spans="1:11" ht="15.75" thickBot="1" x14ac:dyDescent="0.3">
      <c r="A363" s="41"/>
      <c r="B363" s="49" t="s">
        <v>850</v>
      </c>
      <c r="C363" s="270"/>
      <c r="D363" s="55"/>
      <c r="E363" s="247">
        <v>1220474</v>
      </c>
      <c r="F363" s="51"/>
      <c r="G363" s="270"/>
      <c r="H363" s="55"/>
      <c r="I363" s="247">
        <v>1002408</v>
      </c>
      <c r="J363" s="51"/>
      <c r="K363" s="49"/>
    </row>
    <row r="364" spans="1:11" ht="15.75" thickTop="1" x14ac:dyDescent="0.25">
      <c r="A364" s="41"/>
      <c r="B364" s="53"/>
      <c r="C364" s="53"/>
      <c r="D364" s="53"/>
      <c r="E364" s="53"/>
      <c r="F364" s="268"/>
      <c r="G364" s="54"/>
      <c r="H364" s="54"/>
      <c r="I364" s="302"/>
      <c r="J364" s="54"/>
      <c r="K364" s="53"/>
    </row>
    <row r="365" spans="1:11" x14ac:dyDescent="0.25">
      <c r="A365" s="41"/>
      <c r="B365" s="282" t="s">
        <v>64</v>
      </c>
      <c r="C365" s="270"/>
      <c r="D365" s="270"/>
      <c r="E365" s="49"/>
      <c r="F365" s="270"/>
      <c r="G365" s="51"/>
      <c r="H365" s="51"/>
      <c r="I365" s="301"/>
      <c r="J365" s="51"/>
      <c r="K365" s="270"/>
    </row>
    <row r="366" spans="1:11" x14ac:dyDescent="0.25">
      <c r="A366" s="41"/>
      <c r="B366" s="53"/>
      <c r="C366" s="53"/>
      <c r="D366" s="53"/>
      <c r="E366" s="53"/>
      <c r="F366" s="268"/>
      <c r="G366" s="54"/>
      <c r="H366" s="54"/>
      <c r="I366" s="302"/>
      <c r="J366" s="54"/>
      <c r="K366" s="53"/>
    </row>
    <row r="367" spans="1:11" x14ac:dyDescent="0.25">
      <c r="A367" s="41"/>
      <c r="B367" s="282" t="s">
        <v>65</v>
      </c>
      <c r="C367" s="49"/>
      <c r="D367" s="49"/>
      <c r="E367" s="49"/>
      <c r="F367" s="270"/>
      <c r="G367" s="51"/>
      <c r="H367" s="51"/>
      <c r="I367" s="301"/>
      <c r="J367" s="51"/>
      <c r="K367" s="49"/>
    </row>
    <row r="368" spans="1:11" x14ac:dyDescent="0.25">
      <c r="A368" s="41"/>
      <c r="B368" s="53" t="s">
        <v>983</v>
      </c>
      <c r="C368" s="53"/>
      <c r="D368" s="53"/>
      <c r="E368" s="53"/>
      <c r="F368" s="268"/>
      <c r="G368" s="54"/>
      <c r="H368" s="54"/>
      <c r="I368" s="302"/>
      <c r="J368" s="54"/>
      <c r="K368" s="53"/>
    </row>
    <row r="369" spans="1:11" ht="23.25" x14ac:dyDescent="0.25">
      <c r="A369" s="41"/>
      <c r="B369" s="49" t="s">
        <v>984</v>
      </c>
      <c r="C369" s="290"/>
      <c r="D369" s="290"/>
      <c r="E369" s="290"/>
      <c r="F369" s="306"/>
      <c r="G369" s="307"/>
      <c r="H369" s="307"/>
      <c r="I369" s="308"/>
      <c r="J369" s="307"/>
      <c r="K369" s="290"/>
    </row>
    <row r="370" spans="1:11" x14ac:dyDescent="0.25">
      <c r="A370" s="41"/>
      <c r="B370" s="49" t="s">
        <v>985</v>
      </c>
      <c r="C370" s="290"/>
      <c r="D370" s="290"/>
      <c r="E370" s="290"/>
      <c r="F370" s="306"/>
      <c r="G370" s="307"/>
      <c r="H370" s="307"/>
      <c r="I370" s="308"/>
      <c r="J370" s="307"/>
      <c r="K370" s="290"/>
    </row>
    <row r="371" spans="1:11" x14ac:dyDescent="0.25">
      <c r="A371" s="41"/>
      <c r="B371" s="53" t="s">
        <v>986</v>
      </c>
      <c r="C371" s="268"/>
      <c r="D371" s="53"/>
      <c r="E371" s="268" t="s">
        <v>324</v>
      </c>
      <c r="F371" s="54"/>
      <c r="G371" s="53"/>
      <c r="H371" s="53"/>
      <c r="I371" s="268"/>
      <c r="J371" s="54"/>
      <c r="K371" s="53"/>
    </row>
    <row r="372" spans="1:11" x14ac:dyDescent="0.25">
      <c r="A372" s="41"/>
      <c r="B372" s="49" t="s">
        <v>855</v>
      </c>
      <c r="C372" s="49"/>
      <c r="D372" s="49"/>
      <c r="E372" s="49"/>
      <c r="F372" s="270"/>
      <c r="G372" s="51"/>
      <c r="H372" s="51"/>
      <c r="I372" s="301"/>
      <c r="J372" s="51"/>
      <c r="K372" s="49"/>
    </row>
    <row r="373" spans="1:11" x14ac:dyDescent="0.25">
      <c r="A373" s="41"/>
      <c r="B373" s="53" t="s">
        <v>853</v>
      </c>
      <c r="C373" s="268"/>
      <c r="D373" s="53"/>
      <c r="E373" s="283">
        <v>1160</v>
      </c>
      <c r="F373" s="54"/>
      <c r="G373" s="268"/>
      <c r="H373" s="53"/>
      <c r="I373" s="283">
        <v>1160</v>
      </c>
      <c r="J373" s="54"/>
      <c r="K373" s="53"/>
    </row>
    <row r="374" spans="1:11" x14ac:dyDescent="0.25">
      <c r="A374" s="41"/>
      <c r="B374" s="49" t="s">
        <v>987</v>
      </c>
      <c r="C374" s="49"/>
      <c r="D374" s="49"/>
      <c r="E374" s="49"/>
      <c r="F374" s="270"/>
      <c r="G374" s="51"/>
      <c r="H374" s="51"/>
      <c r="I374" s="301"/>
      <c r="J374" s="51"/>
      <c r="K374" s="49"/>
    </row>
    <row r="375" spans="1:11" x14ac:dyDescent="0.25">
      <c r="A375" s="41"/>
      <c r="B375" s="53" t="s">
        <v>855</v>
      </c>
      <c r="C375" s="53"/>
      <c r="D375" s="53"/>
      <c r="E375" s="53"/>
      <c r="F375" s="268"/>
      <c r="G375" s="54"/>
      <c r="H375" s="54"/>
      <c r="I375" s="302"/>
      <c r="J375" s="54"/>
      <c r="K375" s="53"/>
    </row>
    <row r="376" spans="1:11" x14ac:dyDescent="0.25">
      <c r="A376" s="41"/>
      <c r="B376" s="49" t="s">
        <v>856</v>
      </c>
      <c r="C376" s="270"/>
      <c r="D376" s="49"/>
      <c r="E376" s="284">
        <v>2381</v>
      </c>
      <c r="F376" s="51"/>
      <c r="G376" s="49"/>
      <c r="H376" s="49"/>
      <c r="I376" s="284">
        <v>2381</v>
      </c>
      <c r="J376" s="51"/>
      <c r="K376" s="49"/>
    </row>
    <row r="377" spans="1:11" x14ac:dyDescent="0.25">
      <c r="A377" s="41"/>
      <c r="B377" s="53" t="s">
        <v>988</v>
      </c>
      <c r="C377" s="53"/>
      <c r="D377" s="53"/>
      <c r="E377" s="53"/>
      <c r="F377" s="268"/>
      <c r="G377" s="54"/>
      <c r="H377" s="54"/>
      <c r="I377" s="302"/>
      <c r="J377" s="54"/>
      <c r="K377" s="53"/>
    </row>
    <row r="378" spans="1:11" ht="23.25" x14ac:dyDescent="0.25">
      <c r="A378" s="41"/>
      <c r="B378" s="49" t="s">
        <v>989</v>
      </c>
      <c r="C378" s="49"/>
      <c r="D378" s="49"/>
      <c r="E378" s="49"/>
      <c r="F378" s="270"/>
      <c r="G378" s="51"/>
      <c r="H378" s="51"/>
      <c r="I378" s="301"/>
      <c r="J378" s="51"/>
      <c r="K378" s="49"/>
    </row>
    <row r="379" spans="1:11" ht="23.25" x14ac:dyDescent="0.25">
      <c r="A379" s="41"/>
      <c r="B379" s="53" t="s">
        <v>990</v>
      </c>
      <c r="C379" s="53"/>
      <c r="D379" s="53"/>
      <c r="E379" s="53"/>
      <c r="F379" s="268"/>
      <c r="G379" s="54"/>
      <c r="H379" s="54"/>
      <c r="I379" s="302"/>
      <c r="J379" s="54"/>
      <c r="K379" s="53"/>
    </row>
    <row r="380" spans="1:11" x14ac:dyDescent="0.25">
      <c r="A380" s="41"/>
      <c r="B380" s="49" t="s">
        <v>991</v>
      </c>
      <c r="C380" s="270"/>
      <c r="D380" s="49"/>
      <c r="E380" s="284">
        <v>15782</v>
      </c>
      <c r="F380" s="51"/>
      <c r="G380" s="270"/>
      <c r="H380" s="49"/>
      <c r="I380" s="284">
        <v>8146</v>
      </c>
      <c r="J380" s="51"/>
      <c r="K380" s="49"/>
    </row>
    <row r="381" spans="1:11" x14ac:dyDescent="0.25">
      <c r="A381" s="41"/>
      <c r="B381" s="53" t="s">
        <v>992</v>
      </c>
      <c r="C381" s="268"/>
      <c r="D381" s="53"/>
      <c r="E381" s="283">
        <v>17573450</v>
      </c>
      <c r="F381" s="54"/>
      <c r="G381" s="268"/>
      <c r="H381" s="53"/>
      <c r="I381" s="283">
        <v>9968098</v>
      </c>
      <c r="J381" s="54"/>
      <c r="K381" s="53"/>
    </row>
    <row r="382" spans="1:11" ht="15.75" thickBot="1" x14ac:dyDescent="0.3">
      <c r="A382" s="41"/>
      <c r="B382" s="49" t="s">
        <v>993</v>
      </c>
      <c r="C382" s="270"/>
      <c r="D382" s="55"/>
      <c r="E382" s="249" t="s">
        <v>994</v>
      </c>
      <c r="F382" s="51" t="s">
        <v>388</v>
      </c>
      <c r="G382" s="270"/>
      <c r="H382" s="55"/>
      <c r="I382" s="249" t="s">
        <v>733</v>
      </c>
      <c r="J382" s="51" t="s">
        <v>388</v>
      </c>
      <c r="K382" s="49"/>
    </row>
    <row r="383" spans="1:11" ht="15.75" thickTop="1" x14ac:dyDescent="0.25">
      <c r="A383" s="41"/>
      <c r="B383" s="53"/>
      <c r="C383" s="53"/>
      <c r="D383" s="53"/>
      <c r="E383" s="53"/>
      <c r="F383" s="268"/>
      <c r="G383" s="54"/>
      <c r="H383" s="54"/>
      <c r="I383" s="302"/>
      <c r="J383" s="54"/>
      <c r="K383" s="53"/>
    </row>
    <row r="384" spans="1:11" ht="15.75" thickBot="1" x14ac:dyDescent="0.3">
      <c r="A384" s="41"/>
      <c r="B384" s="49" t="s">
        <v>863</v>
      </c>
      <c r="C384" s="270"/>
      <c r="D384" s="55"/>
      <c r="E384" s="247">
        <v>12843826</v>
      </c>
      <c r="F384" s="51"/>
      <c r="G384" s="270"/>
      <c r="H384" s="55"/>
      <c r="I384" s="247">
        <v>6768391</v>
      </c>
      <c r="J384" s="51"/>
      <c r="K384" s="49"/>
    </row>
    <row r="385" spans="1:18" ht="15.75" thickTop="1" x14ac:dyDescent="0.25">
      <c r="A385" s="41"/>
      <c r="B385" s="53"/>
      <c r="C385" s="53"/>
      <c r="D385" s="53"/>
      <c r="E385" s="53"/>
      <c r="F385" s="268"/>
      <c r="G385" s="54"/>
      <c r="H385" s="54"/>
      <c r="I385" s="302"/>
      <c r="J385" s="54"/>
      <c r="K385" s="53"/>
    </row>
    <row r="386" spans="1:18" x14ac:dyDescent="0.25">
      <c r="A386" s="41"/>
      <c r="B386" s="49"/>
      <c r="C386" s="49"/>
      <c r="D386" s="49"/>
      <c r="E386" s="49"/>
      <c r="F386" s="270"/>
      <c r="G386" s="51"/>
      <c r="H386" s="51"/>
      <c r="I386" s="301"/>
      <c r="J386" s="51"/>
      <c r="K386" s="49"/>
    </row>
    <row r="387" spans="1:18" x14ac:dyDescent="0.25">
      <c r="A387" s="41"/>
      <c r="B387" s="53"/>
      <c r="C387" s="53"/>
      <c r="D387" s="53"/>
      <c r="E387" s="53"/>
      <c r="F387" s="268"/>
      <c r="G387" s="54"/>
      <c r="H387" s="54"/>
      <c r="I387" s="302"/>
      <c r="J387" s="54"/>
      <c r="K387" s="53"/>
    </row>
    <row r="388" spans="1:18" ht="23.25" thickBot="1" x14ac:dyDescent="0.3">
      <c r="A388" s="41"/>
      <c r="B388" s="282" t="s">
        <v>864</v>
      </c>
      <c r="C388" s="270"/>
      <c r="D388" s="303" t="s">
        <v>225</v>
      </c>
      <c r="E388" s="266">
        <v>18320358</v>
      </c>
      <c r="F388" s="51"/>
      <c r="G388" s="270"/>
      <c r="H388" s="303" t="s">
        <v>225</v>
      </c>
      <c r="I388" s="266">
        <v>10232681</v>
      </c>
      <c r="J388" s="51"/>
      <c r="K388" s="49"/>
    </row>
    <row r="389" spans="1:18" ht="15.75" thickTop="1" x14ac:dyDescent="0.25">
      <c r="A389" s="41"/>
      <c r="B389" s="157"/>
      <c r="C389" s="157"/>
      <c r="D389" s="157"/>
      <c r="E389" s="157"/>
      <c r="F389" s="157"/>
      <c r="G389" s="157"/>
      <c r="H389" s="157"/>
      <c r="I389" s="157"/>
      <c r="J389" s="157"/>
      <c r="K389" s="157"/>
      <c r="L389" s="157"/>
      <c r="M389" s="157"/>
      <c r="N389" s="157"/>
      <c r="O389" s="157"/>
      <c r="P389" s="157"/>
      <c r="Q389" s="157"/>
      <c r="R389" s="157"/>
    </row>
    <row r="390" spans="1:18" x14ac:dyDescent="0.25">
      <c r="A390" s="41"/>
      <c r="B390" s="157"/>
      <c r="C390" s="157"/>
      <c r="D390" s="157"/>
      <c r="E390" s="157"/>
      <c r="F390" s="157"/>
      <c r="G390" s="157"/>
      <c r="H390" s="157"/>
      <c r="I390" s="157"/>
      <c r="J390" s="157"/>
      <c r="K390" s="157"/>
      <c r="L390" s="157"/>
      <c r="M390" s="157"/>
      <c r="N390" s="157"/>
      <c r="O390" s="157"/>
      <c r="P390" s="157"/>
      <c r="Q390" s="157"/>
      <c r="R390" s="157"/>
    </row>
    <row r="391" spans="1:18" x14ac:dyDescent="0.25">
      <c r="A391" s="41"/>
      <c r="B391" s="158"/>
      <c r="C391" s="158"/>
      <c r="D391" s="158"/>
      <c r="E391" s="158"/>
      <c r="F391" s="158"/>
      <c r="G391" s="158"/>
      <c r="H391" s="158"/>
      <c r="I391" s="158"/>
      <c r="J391" s="158"/>
      <c r="K391" s="158"/>
      <c r="L391" s="158"/>
      <c r="M391" s="158"/>
      <c r="N391" s="158"/>
      <c r="O391" s="158"/>
      <c r="P391" s="158"/>
      <c r="Q391" s="158"/>
      <c r="R391" s="158"/>
    </row>
    <row r="392" spans="1:18" x14ac:dyDescent="0.25">
      <c r="A392" s="41"/>
      <c r="B392" s="157"/>
      <c r="C392" s="157"/>
      <c r="D392" s="157"/>
      <c r="E392" s="157"/>
      <c r="F392" s="157"/>
      <c r="G392" s="157"/>
      <c r="H392" s="157"/>
      <c r="I392" s="157"/>
      <c r="J392" s="157"/>
      <c r="K392" s="157"/>
      <c r="L392" s="157"/>
      <c r="M392" s="157"/>
      <c r="N392" s="157"/>
      <c r="O392" s="157"/>
      <c r="P392" s="157"/>
      <c r="Q392" s="157"/>
      <c r="R392" s="157"/>
    </row>
    <row r="393" spans="1:18" x14ac:dyDescent="0.25">
      <c r="A393" s="41"/>
      <c r="B393" s="326" t="s">
        <v>7</v>
      </c>
      <c r="C393" s="326"/>
      <c r="D393" s="326"/>
      <c r="E393" s="326"/>
      <c r="F393" s="326"/>
      <c r="G393" s="326"/>
      <c r="H393" s="326"/>
      <c r="I393" s="326"/>
      <c r="J393" s="326"/>
      <c r="K393" s="326"/>
      <c r="L393" s="326"/>
      <c r="M393" s="326"/>
      <c r="N393" s="326"/>
      <c r="O393" s="326"/>
      <c r="P393" s="326"/>
      <c r="Q393" s="326"/>
      <c r="R393" s="326"/>
    </row>
    <row r="394" spans="1:18" x14ac:dyDescent="0.25">
      <c r="A394" s="41"/>
      <c r="B394" s="326" t="s">
        <v>995</v>
      </c>
      <c r="C394" s="326"/>
      <c r="D394" s="326"/>
      <c r="E394" s="326"/>
      <c r="F394" s="326"/>
      <c r="G394" s="326"/>
      <c r="H394" s="326"/>
      <c r="I394" s="326"/>
      <c r="J394" s="326"/>
      <c r="K394" s="326"/>
      <c r="L394" s="326"/>
      <c r="M394" s="326"/>
      <c r="N394" s="326"/>
      <c r="O394" s="326"/>
      <c r="P394" s="326"/>
      <c r="Q394" s="326"/>
      <c r="R394" s="326"/>
    </row>
    <row r="395" spans="1:18" x14ac:dyDescent="0.25">
      <c r="A395" s="41"/>
      <c r="B395" s="326" t="s">
        <v>996</v>
      </c>
      <c r="C395" s="326"/>
      <c r="D395" s="326"/>
      <c r="E395" s="326"/>
      <c r="F395" s="326"/>
      <c r="G395" s="326"/>
      <c r="H395" s="326"/>
      <c r="I395" s="326"/>
      <c r="J395" s="326"/>
      <c r="K395" s="326"/>
      <c r="L395" s="326"/>
      <c r="M395" s="326"/>
      <c r="N395" s="326"/>
      <c r="O395" s="326"/>
      <c r="P395" s="326"/>
      <c r="Q395" s="326"/>
      <c r="R395" s="326"/>
    </row>
    <row r="396" spans="1:18" x14ac:dyDescent="0.25">
      <c r="A396" s="41"/>
      <c r="B396" s="327" t="s">
        <v>980</v>
      </c>
      <c r="C396" s="327"/>
      <c r="D396" s="327"/>
      <c r="E396" s="327"/>
      <c r="F396" s="327"/>
      <c r="G396" s="327"/>
      <c r="H396" s="327"/>
      <c r="I396" s="327"/>
      <c r="J396" s="327"/>
      <c r="K396" s="327"/>
      <c r="L396" s="327"/>
      <c r="M396" s="327"/>
      <c r="N396" s="327"/>
      <c r="O396" s="327"/>
      <c r="P396" s="327"/>
      <c r="Q396" s="327"/>
      <c r="R396" s="327"/>
    </row>
    <row r="397" spans="1:18" x14ac:dyDescent="0.25">
      <c r="A397" s="41"/>
      <c r="B397" s="157"/>
      <c r="C397" s="157"/>
      <c r="D397" s="157"/>
      <c r="E397" s="157"/>
      <c r="F397" s="157"/>
      <c r="G397" s="157"/>
      <c r="H397" s="157"/>
      <c r="I397" s="157"/>
      <c r="J397" s="157"/>
      <c r="K397" s="157"/>
      <c r="L397" s="157"/>
      <c r="M397" s="157"/>
      <c r="N397" s="157"/>
      <c r="O397" s="157"/>
      <c r="P397" s="157"/>
      <c r="Q397" s="157"/>
      <c r="R397" s="157"/>
    </row>
    <row r="398" spans="1:18" x14ac:dyDescent="0.25">
      <c r="A398" s="41"/>
      <c r="B398" s="47"/>
      <c r="C398" s="47"/>
      <c r="D398" s="287" t="s">
        <v>868</v>
      </c>
      <c r="E398" s="287"/>
      <c r="F398" s="46"/>
      <c r="G398" s="47"/>
      <c r="H398" s="287" t="s">
        <v>868</v>
      </c>
      <c r="I398" s="287"/>
      <c r="J398" s="46"/>
      <c r="K398" s="47"/>
      <c r="L398" s="287" t="s">
        <v>997</v>
      </c>
      <c r="M398" s="287"/>
      <c r="N398" s="46"/>
      <c r="O398" s="47"/>
      <c r="P398" s="287" t="s">
        <v>997</v>
      </c>
      <c r="Q398" s="287"/>
      <c r="R398" s="46"/>
    </row>
    <row r="399" spans="1:18" x14ac:dyDescent="0.25">
      <c r="A399" s="41"/>
      <c r="B399" s="47"/>
      <c r="C399" s="47"/>
      <c r="D399" s="287" t="s">
        <v>998</v>
      </c>
      <c r="E399" s="287"/>
      <c r="F399" s="46"/>
      <c r="G399" s="47"/>
      <c r="H399" s="287" t="s">
        <v>998</v>
      </c>
      <c r="I399" s="287"/>
      <c r="J399" s="46"/>
      <c r="K399" s="47"/>
      <c r="L399" s="287" t="s">
        <v>998</v>
      </c>
      <c r="M399" s="287"/>
      <c r="N399" s="46"/>
      <c r="O399" s="47"/>
      <c r="P399" s="287" t="s">
        <v>998</v>
      </c>
      <c r="Q399" s="287"/>
      <c r="R399" s="46"/>
    </row>
    <row r="400" spans="1:18" x14ac:dyDescent="0.25">
      <c r="A400" s="41"/>
      <c r="B400" s="157"/>
      <c r="C400" s="157"/>
      <c r="D400" s="292">
        <v>41090</v>
      </c>
      <c r="E400" s="292"/>
      <c r="F400" s="289"/>
      <c r="G400" s="157"/>
      <c r="H400" s="292">
        <v>40724</v>
      </c>
      <c r="I400" s="292"/>
      <c r="J400" s="289"/>
      <c r="K400" s="157"/>
      <c r="L400" s="292">
        <v>41090</v>
      </c>
      <c r="M400" s="292"/>
      <c r="N400" s="289"/>
      <c r="O400" s="157"/>
      <c r="P400" s="292">
        <v>40724</v>
      </c>
      <c r="Q400" s="292"/>
      <c r="R400" s="289"/>
    </row>
    <row r="401" spans="1:18" ht="15.75" thickBot="1" x14ac:dyDescent="0.3">
      <c r="A401" s="41"/>
      <c r="B401" s="157"/>
      <c r="C401" s="157"/>
      <c r="D401" s="251" t="s">
        <v>837</v>
      </c>
      <c r="E401" s="251"/>
      <c r="F401" s="289"/>
      <c r="G401" s="157"/>
      <c r="H401" s="251" t="s">
        <v>837</v>
      </c>
      <c r="I401" s="251"/>
      <c r="J401" s="289"/>
      <c r="K401" s="157"/>
      <c r="L401" s="251" t="s">
        <v>837</v>
      </c>
      <c r="M401" s="251"/>
      <c r="N401" s="289"/>
      <c r="O401" s="157"/>
      <c r="P401" s="251" t="s">
        <v>837</v>
      </c>
      <c r="Q401" s="251"/>
      <c r="R401" s="289"/>
    </row>
    <row r="402" spans="1:18" ht="15.75" thickTop="1" x14ac:dyDescent="0.25">
      <c r="A402" s="41"/>
      <c r="B402" s="47"/>
      <c r="C402" s="47"/>
      <c r="D402" s="291"/>
      <c r="E402" s="291"/>
      <c r="F402" s="46"/>
      <c r="G402" s="47"/>
      <c r="H402" s="291"/>
      <c r="I402" s="291"/>
      <c r="J402" s="46"/>
      <c r="K402" s="47"/>
      <c r="L402" s="291"/>
      <c r="M402" s="291"/>
      <c r="N402" s="46"/>
      <c r="O402" s="47"/>
      <c r="P402" s="291"/>
      <c r="Q402" s="291"/>
      <c r="R402" s="46"/>
    </row>
    <row r="403" spans="1:18" x14ac:dyDescent="0.25">
      <c r="A403" s="41"/>
      <c r="B403" s="47"/>
      <c r="C403" s="47"/>
      <c r="D403" s="157"/>
      <c r="E403" s="157"/>
      <c r="F403" s="46"/>
      <c r="G403" s="47"/>
      <c r="H403" s="157"/>
      <c r="I403" s="157"/>
      <c r="J403" s="46"/>
      <c r="K403" s="47"/>
      <c r="L403" s="157"/>
      <c r="M403" s="157"/>
      <c r="N403" s="46"/>
      <c r="O403" s="47"/>
      <c r="P403" s="157"/>
      <c r="Q403" s="157"/>
      <c r="R403" s="46"/>
    </row>
    <row r="404" spans="1:18" ht="15.75" thickBot="1" x14ac:dyDescent="0.3">
      <c r="A404" s="41"/>
      <c r="B404" s="282" t="s">
        <v>870</v>
      </c>
      <c r="C404" s="270"/>
      <c r="D404" s="55" t="s">
        <v>225</v>
      </c>
      <c r="E404" s="247">
        <v>5494238</v>
      </c>
      <c r="F404" s="51"/>
      <c r="G404" s="270"/>
      <c r="H404" s="55" t="s">
        <v>225</v>
      </c>
      <c r="I404" s="247">
        <v>4213681</v>
      </c>
      <c r="J404" s="51"/>
      <c r="K404" s="270"/>
      <c r="L404" s="55" t="s">
        <v>225</v>
      </c>
      <c r="M404" s="247">
        <v>10280028</v>
      </c>
      <c r="N404" s="51"/>
      <c r="O404" s="270"/>
      <c r="P404" s="55" t="s">
        <v>225</v>
      </c>
      <c r="Q404" s="247">
        <v>9047451</v>
      </c>
      <c r="R404" s="51"/>
    </row>
    <row r="405" spans="1:18" ht="15.75" thickTop="1" x14ac:dyDescent="0.25">
      <c r="A405" s="41"/>
      <c r="B405" s="285" t="s">
        <v>91</v>
      </c>
      <c r="C405" s="53"/>
      <c r="D405" s="53"/>
      <c r="E405" s="268"/>
      <c r="F405" s="54"/>
      <c r="G405" s="53"/>
      <c r="H405" s="53"/>
      <c r="I405" s="268"/>
      <c r="J405" s="54"/>
      <c r="K405" s="53"/>
      <c r="L405" s="53"/>
      <c r="M405" s="268"/>
      <c r="N405" s="54"/>
      <c r="O405" s="53"/>
      <c r="P405" s="53"/>
      <c r="Q405" s="268"/>
      <c r="R405" s="54"/>
    </row>
    <row r="406" spans="1:18" x14ac:dyDescent="0.25">
      <c r="A406" s="41"/>
      <c r="B406" s="49" t="s">
        <v>871</v>
      </c>
      <c r="C406" s="270"/>
      <c r="D406" s="49"/>
      <c r="E406" s="284">
        <v>4103122</v>
      </c>
      <c r="F406" s="51"/>
      <c r="G406" s="270"/>
      <c r="H406" s="49"/>
      <c r="I406" s="284">
        <v>3065949</v>
      </c>
      <c r="J406" s="51"/>
      <c r="K406" s="270"/>
      <c r="L406" s="49"/>
      <c r="M406" s="284">
        <v>7808150</v>
      </c>
      <c r="N406" s="51"/>
      <c r="O406" s="270"/>
      <c r="P406" s="49"/>
      <c r="Q406" s="284">
        <v>6753065</v>
      </c>
      <c r="R406" s="51"/>
    </row>
    <row r="407" spans="1:18" x14ac:dyDescent="0.25">
      <c r="A407" s="41"/>
      <c r="B407" s="53" t="s">
        <v>999</v>
      </c>
      <c r="C407" s="268"/>
      <c r="D407" s="53"/>
      <c r="E407" s="283">
        <v>2072737</v>
      </c>
      <c r="F407" s="54"/>
      <c r="G407" s="268"/>
      <c r="H407" s="53"/>
      <c r="I407" s="283">
        <v>1547840</v>
      </c>
      <c r="J407" s="54"/>
      <c r="K407" s="268"/>
      <c r="L407" s="53"/>
      <c r="M407" s="283">
        <v>3919108</v>
      </c>
      <c r="N407" s="54"/>
      <c r="O407" s="268"/>
      <c r="P407" s="53"/>
      <c r="Q407" s="283">
        <v>2942234</v>
      </c>
      <c r="R407" s="54"/>
    </row>
    <row r="408" spans="1:18" ht="15.75" thickBot="1" x14ac:dyDescent="0.3">
      <c r="A408" s="41"/>
      <c r="B408" s="49" t="s">
        <v>873</v>
      </c>
      <c r="C408" s="270"/>
      <c r="D408" s="55"/>
      <c r="E408" s="247">
        <v>69574</v>
      </c>
      <c r="F408" s="51"/>
      <c r="G408" s="270"/>
      <c r="H408" s="55"/>
      <c r="I408" s="249" t="s">
        <v>1000</v>
      </c>
      <c r="J408" s="51"/>
      <c r="K408" s="270"/>
      <c r="L408" s="55"/>
      <c r="M408" s="247">
        <v>112786</v>
      </c>
      <c r="N408" s="51"/>
      <c r="O408" s="270"/>
      <c r="P408" s="55"/>
      <c r="Q408" s="247">
        <v>80908</v>
      </c>
      <c r="R408" s="51"/>
    </row>
    <row r="409" spans="1:18" ht="16.5" thickTop="1" thickBot="1" x14ac:dyDescent="0.3">
      <c r="A409" s="41"/>
      <c r="B409" s="53" t="s">
        <v>1001</v>
      </c>
      <c r="C409" s="268"/>
      <c r="D409" s="244"/>
      <c r="E409" s="245">
        <v>6245433</v>
      </c>
      <c r="F409" s="54"/>
      <c r="G409" s="268"/>
      <c r="H409" s="244"/>
      <c r="I409" s="245">
        <v>4667075</v>
      </c>
      <c r="J409" s="54"/>
      <c r="K409" s="268"/>
      <c r="L409" s="244"/>
      <c r="M409" s="245">
        <v>11840044</v>
      </c>
      <c r="N409" s="54"/>
      <c r="O409" s="268"/>
      <c r="P409" s="244"/>
      <c r="Q409" s="245">
        <v>9776207</v>
      </c>
      <c r="R409" s="54"/>
    </row>
    <row r="410" spans="1:18" ht="16.5" thickTop="1" thickBot="1" x14ac:dyDescent="0.3">
      <c r="A410" s="41"/>
      <c r="B410" s="282" t="s">
        <v>1002</v>
      </c>
      <c r="C410" s="270"/>
      <c r="D410" s="55"/>
      <c r="E410" s="249" t="s">
        <v>1003</v>
      </c>
      <c r="F410" s="51" t="s">
        <v>388</v>
      </c>
      <c r="G410" s="270"/>
      <c r="H410" s="55"/>
      <c r="I410" s="249" t="s">
        <v>1004</v>
      </c>
      <c r="J410" s="51" t="s">
        <v>388</v>
      </c>
      <c r="K410" s="270"/>
      <c r="L410" s="55"/>
      <c r="M410" s="249" t="s">
        <v>1005</v>
      </c>
      <c r="N410" s="51" t="s">
        <v>388</v>
      </c>
      <c r="O410" s="270"/>
      <c r="P410" s="55"/>
      <c r="Q410" s="249" t="s">
        <v>1006</v>
      </c>
      <c r="R410" s="51" t="s">
        <v>388</v>
      </c>
    </row>
    <row r="411" spans="1:18" ht="15.75" thickTop="1" x14ac:dyDescent="0.25">
      <c r="A411" s="41"/>
      <c r="B411" s="53"/>
      <c r="C411" s="53"/>
      <c r="D411" s="53"/>
      <c r="E411" s="268"/>
      <c r="F411" s="54"/>
      <c r="G411" s="53"/>
      <c r="H411" s="53"/>
      <c r="I411" s="268"/>
      <c r="J411" s="54"/>
      <c r="K411" s="53"/>
      <c r="L411" s="53"/>
      <c r="M411" s="268"/>
      <c r="N411" s="54"/>
      <c r="O411" s="53"/>
      <c r="P411" s="53"/>
      <c r="Q411" s="268"/>
      <c r="R411" s="54"/>
    </row>
    <row r="412" spans="1:18" x14ac:dyDescent="0.25">
      <c r="A412" s="41"/>
      <c r="B412" s="282" t="s">
        <v>97</v>
      </c>
      <c r="C412" s="49"/>
      <c r="D412" s="49"/>
      <c r="E412" s="270"/>
      <c r="F412" s="51"/>
      <c r="G412" s="49"/>
      <c r="H412" s="49"/>
      <c r="I412" s="270"/>
      <c r="J412" s="51"/>
      <c r="K412" s="49"/>
      <c r="L412" s="49"/>
      <c r="M412" s="270"/>
      <c r="N412" s="51"/>
      <c r="O412" s="49"/>
      <c r="P412" s="49"/>
      <c r="Q412" s="270"/>
      <c r="R412" s="51"/>
    </row>
    <row r="413" spans="1:18" x14ac:dyDescent="0.25">
      <c r="A413" s="41"/>
      <c r="B413" s="285" t="s">
        <v>879</v>
      </c>
      <c r="C413" s="268"/>
      <c r="D413" s="53"/>
      <c r="E413" s="268" t="s">
        <v>1007</v>
      </c>
      <c r="F413" s="54" t="s">
        <v>388</v>
      </c>
      <c r="G413" s="268"/>
      <c r="H413" s="53"/>
      <c r="I413" s="268" t="s">
        <v>1008</v>
      </c>
      <c r="J413" s="54" t="s">
        <v>388</v>
      </c>
      <c r="K413" s="268"/>
      <c r="L413" s="53"/>
      <c r="M413" s="268" t="s">
        <v>1009</v>
      </c>
      <c r="N413" s="54" t="s">
        <v>388</v>
      </c>
      <c r="O413" s="268"/>
      <c r="P413" s="53"/>
      <c r="Q413" s="268" t="s">
        <v>1010</v>
      </c>
      <c r="R413" s="54" t="s">
        <v>388</v>
      </c>
    </row>
    <row r="414" spans="1:18" x14ac:dyDescent="0.25">
      <c r="A414" s="41"/>
      <c r="B414" s="49" t="s">
        <v>1011</v>
      </c>
      <c r="C414" s="270"/>
      <c r="D414" s="49"/>
      <c r="E414" s="270" t="s">
        <v>324</v>
      </c>
      <c r="F414" s="51"/>
      <c r="G414" s="270"/>
      <c r="H414" s="49"/>
      <c r="I414" s="270" t="s">
        <v>1012</v>
      </c>
      <c r="J414" s="51" t="s">
        <v>388</v>
      </c>
      <c r="K414" s="270"/>
      <c r="L414" s="49"/>
      <c r="M414" s="270" t="s">
        <v>324</v>
      </c>
      <c r="N414" s="51"/>
      <c r="O414" s="270"/>
      <c r="P414" s="49"/>
      <c r="Q414" s="270" t="s">
        <v>1012</v>
      </c>
      <c r="R414" s="51" t="s">
        <v>388</v>
      </c>
    </row>
    <row r="415" spans="1:18" x14ac:dyDescent="0.25">
      <c r="A415" s="41"/>
      <c r="B415" s="53" t="s">
        <v>883</v>
      </c>
      <c r="C415" s="268"/>
      <c r="D415" s="53"/>
      <c r="E415" s="268" t="s">
        <v>1013</v>
      </c>
      <c r="F415" s="54" t="s">
        <v>388</v>
      </c>
      <c r="G415" s="268"/>
      <c r="H415" s="53"/>
      <c r="I415" s="268" t="s">
        <v>1014</v>
      </c>
      <c r="J415" s="54" t="s">
        <v>388</v>
      </c>
      <c r="K415" s="268"/>
      <c r="L415" s="53"/>
      <c r="M415" s="283">
        <v>7149</v>
      </c>
      <c r="N415" s="54"/>
      <c r="O415" s="268"/>
      <c r="P415" s="53"/>
      <c r="Q415" s="283">
        <v>7915</v>
      </c>
      <c r="R415" s="54"/>
    </row>
    <row r="416" spans="1:18" x14ac:dyDescent="0.25">
      <c r="A416" s="41"/>
      <c r="B416" s="49" t="s">
        <v>884</v>
      </c>
      <c r="C416" s="306"/>
      <c r="D416" s="290"/>
      <c r="E416" s="306" t="s">
        <v>324</v>
      </c>
      <c r="F416" s="307"/>
      <c r="G416" s="306"/>
      <c r="H416" s="290"/>
      <c r="I416" s="306" t="s">
        <v>1016</v>
      </c>
      <c r="J416" s="307" t="s">
        <v>388</v>
      </c>
      <c r="K416" s="306"/>
      <c r="L416" s="290"/>
      <c r="M416" s="306" t="s">
        <v>324</v>
      </c>
      <c r="N416" s="307"/>
      <c r="O416" s="306"/>
      <c r="P416" s="290"/>
      <c r="Q416" s="306" t="s">
        <v>1017</v>
      </c>
      <c r="R416" s="307" t="s">
        <v>388</v>
      </c>
    </row>
    <row r="417" spans="1:18" x14ac:dyDescent="0.25">
      <c r="A417" s="41"/>
      <c r="B417" s="49" t="s">
        <v>1015</v>
      </c>
      <c r="C417" s="306"/>
      <c r="D417" s="290"/>
      <c r="E417" s="306"/>
      <c r="F417" s="307"/>
      <c r="G417" s="306"/>
      <c r="H417" s="290"/>
      <c r="I417" s="306"/>
      <c r="J417" s="307"/>
      <c r="K417" s="306"/>
      <c r="L417" s="290"/>
      <c r="M417" s="306"/>
      <c r="N417" s="307"/>
      <c r="O417" s="306"/>
      <c r="P417" s="290"/>
      <c r="Q417" s="306"/>
      <c r="R417" s="307"/>
    </row>
    <row r="418" spans="1:18" x14ac:dyDescent="0.25">
      <c r="A418" s="41"/>
      <c r="B418" s="53" t="s">
        <v>1018</v>
      </c>
      <c r="C418" s="268"/>
      <c r="D418" s="53"/>
      <c r="E418" s="283">
        <v>1880335</v>
      </c>
      <c r="F418" s="54"/>
      <c r="G418" s="268"/>
      <c r="H418" s="53"/>
      <c r="I418" s="268" t="s">
        <v>1019</v>
      </c>
      <c r="J418" s="54" t="s">
        <v>388</v>
      </c>
      <c r="K418" s="268"/>
      <c r="L418" s="53"/>
      <c r="M418" s="283">
        <v>64234</v>
      </c>
      <c r="N418" s="54"/>
      <c r="O418" s="268"/>
      <c r="P418" s="53"/>
      <c r="Q418" s="268" t="s">
        <v>1020</v>
      </c>
      <c r="R418" s="54" t="s">
        <v>388</v>
      </c>
    </row>
    <row r="419" spans="1:18" ht="15.75" thickBot="1" x14ac:dyDescent="0.3">
      <c r="A419" s="41"/>
      <c r="B419" s="49" t="s">
        <v>890</v>
      </c>
      <c r="C419" s="270"/>
      <c r="D419" s="55"/>
      <c r="E419" s="247">
        <v>9627</v>
      </c>
      <c r="F419" s="51"/>
      <c r="G419" s="270"/>
      <c r="H419" s="55"/>
      <c r="I419" s="249">
        <v>954</v>
      </c>
      <c r="J419" s="51"/>
      <c r="K419" s="270"/>
      <c r="L419" s="55"/>
      <c r="M419" s="249" t="s">
        <v>1021</v>
      </c>
      <c r="N419" s="51"/>
      <c r="O419" s="270"/>
      <c r="P419" s="55"/>
      <c r="Q419" s="247">
        <v>3514</v>
      </c>
      <c r="R419" s="51"/>
    </row>
    <row r="420" spans="1:18" ht="16.5" thickTop="1" thickBot="1" x14ac:dyDescent="0.3">
      <c r="A420" s="41"/>
      <c r="B420" s="53" t="s">
        <v>891</v>
      </c>
      <c r="C420" s="268"/>
      <c r="D420" s="244"/>
      <c r="E420" s="245">
        <v>1840665</v>
      </c>
      <c r="F420" s="54"/>
      <c r="G420" s="268"/>
      <c r="H420" s="244"/>
      <c r="I420" s="246" t="s">
        <v>1022</v>
      </c>
      <c r="J420" s="54" t="s">
        <v>388</v>
      </c>
      <c r="K420" s="268"/>
      <c r="L420" s="244"/>
      <c r="M420" s="245">
        <v>77720</v>
      </c>
      <c r="N420" s="54"/>
      <c r="O420" s="268"/>
      <c r="P420" s="244"/>
      <c r="Q420" s="246" t="s">
        <v>1023</v>
      </c>
      <c r="R420" s="54" t="s">
        <v>388</v>
      </c>
    </row>
    <row r="421" spans="1:18" ht="15.75" thickTop="1" x14ac:dyDescent="0.25">
      <c r="A421" s="41"/>
      <c r="B421" s="49"/>
      <c r="C421" s="49"/>
      <c r="D421" s="49"/>
      <c r="E421" s="270"/>
      <c r="F421" s="51"/>
      <c r="G421" s="49"/>
      <c r="H421" s="49"/>
      <c r="I421" s="270"/>
      <c r="J421" s="51"/>
      <c r="K421" s="49"/>
      <c r="L421" s="49"/>
      <c r="M421" s="270"/>
      <c r="N421" s="51"/>
      <c r="O421" s="49"/>
      <c r="P421" s="49"/>
      <c r="Q421" s="270"/>
      <c r="R421" s="51"/>
    </row>
    <row r="422" spans="1:18" x14ac:dyDescent="0.25">
      <c r="A422" s="41"/>
      <c r="B422" s="285" t="s">
        <v>1024</v>
      </c>
      <c r="C422" s="268"/>
      <c r="D422" s="53"/>
      <c r="E422" s="283">
        <v>1089470</v>
      </c>
      <c r="F422" s="54"/>
      <c r="G422" s="268"/>
      <c r="H422" s="53"/>
      <c r="I422" s="268" t="s">
        <v>1025</v>
      </c>
      <c r="J422" s="54" t="s">
        <v>388</v>
      </c>
      <c r="K422" s="268"/>
      <c r="L422" s="53"/>
      <c r="M422" s="268" t="s">
        <v>1026</v>
      </c>
      <c r="N422" s="54" t="s">
        <v>388</v>
      </c>
      <c r="O422" s="268"/>
      <c r="P422" s="53"/>
      <c r="Q422" s="268" t="s">
        <v>1027</v>
      </c>
      <c r="R422" s="54" t="s">
        <v>388</v>
      </c>
    </row>
    <row r="423" spans="1:18" ht="15.75" thickBot="1" x14ac:dyDescent="0.3">
      <c r="A423" s="41"/>
      <c r="B423" s="282" t="s">
        <v>109</v>
      </c>
      <c r="C423" s="270"/>
      <c r="D423" s="55"/>
      <c r="E423" s="249" t="s">
        <v>1028</v>
      </c>
      <c r="F423" s="51" t="s">
        <v>388</v>
      </c>
      <c r="G423" s="270"/>
      <c r="H423" s="55"/>
      <c r="I423" s="247">
        <v>150362</v>
      </c>
      <c r="J423" s="51"/>
      <c r="K423" s="270"/>
      <c r="L423" s="55"/>
      <c r="M423" s="247">
        <v>265960</v>
      </c>
      <c r="N423" s="51"/>
      <c r="O423" s="270"/>
      <c r="P423" s="55"/>
      <c r="Q423" s="247">
        <v>268872</v>
      </c>
      <c r="R423" s="51"/>
    </row>
    <row r="424" spans="1:18" ht="15.75" thickTop="1" x14ac:dyDescent="0.25">
      <c r="A424" s="41"/>
      <c r="B424" s="53"/>
      <c r="C424" s="53"/>
      <c r="D424" s="53"/>
      <c r="E424" s="268"/>
      <c r="F424" s="54"/>
      <c r="G424" s="53"/>
      <c r="H424" s="53"/>
      <c r="I424" s="268"/>
      <c r="J424" s="54"/>
      <c r="K424" s="53"/>
      <c r="L424" s="53"/>
      <c r="M424" s="268"/>
      <c r="N424" s="54"/>
      <c r="O424" s="53"/>
      <c r="P424" s="53"/>
      <c r="Q424" s="268"/>
      <c r="R424" s="54"/>
    </row>
    <row r="425" spans="1:18" x14ac:dyDescent="0.25">
      <c r="A425" s="41"/>
      <c r="B425" s="282" t="s">
        <v>110</v>
      </c>
      <c r="C425" s="270"/>
      <c r="D425" s="49"/>
      <c r="E425" s="284">
        <v>1012468</v>
      </c>
      <c r="F425" s="51"/>
      <c r="G425" s="270"/>
      <c r="H425" s="49"/>
      <c r="I425" s="270" t="s">
        <v>1029</v>
      </c>
      <c r="J425" s="51" t="s">
        <v>388</v>
      </c>
      <c r="K425" s="270"/>
      <c r="L425" s="49"/>
      <c r="M425" s="270" t="s">
        <v>1030</v>
      </c>
      <c r="N425" s="51" t="s">
        <v>388</v>
      </c>
      <c r="O425" s="270"/>
      <c r="P425" s="49"/>
      <c r="Q425" s="270" t="s">
        <v>1031</v>
      </c>
      <c r="R425" s="51" t="s">
        <v>388</v>
      </c>
    </row>
    <row r="426" spans="1:18" x14ac:dyDescent="0.25">
      <c r="A426" s="41"/>
      <c r="B426" s="285" t="s">
        <v>896</v>
      </c>
      <c r="C426" s="268"/>
      <c r="D426" s="53"/>
      <c r="E426" s="268" t="s">
        <v>324</v>
      </c>
      <c r="F426" s="54"/>
      <c r="G426" s="268"/>
      <c r="H426" s="53"/>
      <c r="I426" s="268" t="s">
        <v>324</v>
      </c>
      <c r="J426" s="54"/>
      <c r="K426" s="268"/>
      <c r="L426" s="53"/>
      <c r="M426" s="268" t="s">
        <v>897</v>
      </c>
      <c r="N426" s="54" t="s">
        <v>388</v>
      </c>
      <c r="O426" s="268"/>
      <c r="P426" s="53"/>
      <c r="Q426" s="268" t="s">
        <v>898</v>
      </c>
      <c r="R426" s="54" t="s">
        <v>388</v>
      </c>
    </row>
    <row r="427" spans="1:18" ht="15.75" thickBot="1" x14ac:dyDescent="0.3">
      <c r="A427" s="41"/>
      <c r="B427" s="282" t="s">
        <v>112</v>
      </c>
      <c r="C427" s="270"/>
      <c r="D427" s="55"/>
      <c r="E427" s="249" t="s">
        <v>324</v>
      </c>
      <c r="F427" s="51"/>
      <c r="G427" s="270"/>
      <c r="H427" s="55"/>
      <c r="I427" s="249" t="s">
        <v>1032</v>
      </c>
      <c r="J427" s="51"/>
      <c r="K427" s="270"/>
      <c r="L427" s="55"/>
      <c r="M427" s="249" t="s">
        <v>324</v>
      </c>
      <c r="N427" s="51"/>
      <c r="O427" s="270"/>
      <c r="P427" s="55"/>
      <c r="Q427" s="249" t="s">
        <v>757</v>
      </c>
      <c r="R427" s="51" t="s">
        <v>388</v>
      </c>
    </row>
    <row r="428" spans="1:18" ht="24" thickTop="1" thickBot="1" x14ac:dyDescent="0.3">
      <c r="A428" s="41"/>
      <c r="B428" s="285" t="s">
        <v>1033</v>
      </c>
      <c r="C428" s="268"/>
      <c r="D428" s="286" t="s">
        <v>225</v>
      </c>
      <c r="E428" s="248">
        <v>1012468</v>
      </c>
      <c r="F428" s="54"/>
      <c r="G428" s="268"/>
      <c r="H428" s="286" t="s">
        <v>225</v>
      </c>
      <c r="I428" s="263" t="s">
        <v>1029</v>
      </c>
      <c r="J428" s="54" t="s">
        <v>388</v>
      </c>
      <c r="K428" s="268"/>
      <c r="L428" s="286" t="s">
        <v>225</v>
      </c>
      <c r="M428" s="263" t="s">
        <v>1034</v>
      </c>
      <c r="N428" s="54" t="s">
        <v>388</v>
      </c>
      <c r="O428" s="268"/>
      <c r="P428" s="286" t="s">
        <v>225</v>
      </c>
      <c r="Q428" s="263" t="s">
        <v>1035</v>
      </c>
      <c r="R428" s="54" t="s">
        <v>388</v>
      </c>
    </row>
    <row r="429" spans="1:18" ht="15.75" thickTop="1" x14ac:dyDescent="0.25">
      <c r="A429" s="41"/>
      <c r="B429" s="49"/>
      <c r="C429" s="49"/>
      <c r="D429" s="49"/>
      <c r="E429" s="270"/>
      <c r="F429" s="51"/>
      <c r="G429" s="49"/>
      <c r="H429" s="49"/>
      <c r="I429" s="270"/>
      <c r="J429" s="51"/>
      <c r="K429" s="270"/>
      <c r="L429" s="49"/>
      <c r="M429" s="270"/>
      <c r="N429" s="51"/>
      <c r="O429" s="270"/>
      <c r="P429" s="49"/>
      <c r="Q429" s="270"/>
      <c r="R429" s="51"/>
    </row>
    <row r="430" spans="1:18" x14ac:dyDescent="0.25">
      <c r="A430" s="41"/>
      <c r="B430" s="53" t="s">
        <v>1036</v>
      </c>
      <c r="C430" s="53"/>
      <c r="D430" s="53"/>
      <c r="E430" s="268"/>
      <c r="F430" s="54"/>
      <c r="G430" s="53"/>
      <c r="H430" s="53"/>
      <c r="I430" s="268"/>
      <c r="J430" s="54"/>
      <c r="K430" s="53"/>
      <c r="L430" s="53"/>
      <c r="M430" s="268"/>
      <c r="N430" s="54"/>
      <c r="O430" s="53"/>
      <c r="P430" s="53"/>
      <c r="Q430" s="268"/>
      <c r="R430" s="54"/>
    </row>
    <row r="431" spans="1:18" x14ac:dyDescent="0.25">
      <c r="A431" s="41"/>
      <c r="B431" s="49" t="s">
        <v>904</v>
      </c>
      <c r="C431" s="270"/>
      <c r="D431" s="49" t="s">
        <v>225</v>
      </c>
      <c r="E431" s="270">
        <v>0.06</v>
      </c>
      <c r="F431" s="51"/>
      <c r="G431" s="270"/>
      <c r="H431" s="49" t="s">
        <v>225</v>
      </c>
      <c r="I431" s="270" t="s">
        <v>1037</v>
      </c>
      <c r="J431" s="51" t="s">
        <v>388</v>
      </c>
      <c r="K431" s="270"/>
      <c r="L431" s="49" t="s">
        <v>225</v>
      </c>
      <c r="M431" s="270" t="s">
        <v>1038</v>
      </c>
      <c r="N431" s="51" t="s">
        <v>388</v>
      </c>
      <c r="O431" s="270"/>
      <c r="P431" s="49" t="s">
        <v>225</v>
      </c>
      <c r="Q431" s="270" t="s">
        <v>1039</v>
      </c>
      <c r="R431" s="51" t="s">
        <v>388</v>
      </c>
    </row>
    <row r="432" spans="1:18" ht="15.75" thickBot="1" x14ac:dyDescent="0.3">
      <c r="A432" s="41"/>
      <c r="B432" s="53" t="s">
        <v>907</v>
      </c>
      <c r="C432" s="268"/>
      <c r="D432" s="286" t="s">
        <v>225</v>
      </c>
      <c r="E432" s="263">
        <v>0.03</v>
      </c>
      <c r="F432" s="54"/>
      <c r="G432" s="268"/>
      <c r="H432" s="286" t="s">
        <v>225</v>
      </c>
      <c r="I432" s="263" t="s">
        <v>1037</v>
      </c>
      <c r="J432" s="54" t="s">
        <v>388</v>
      </c>
      <c r="K432" s="268"/>
      <c r="L432" s="286" t="s">
        <v>225</v>
      </c>
      <c r="M432" s="263" t="s">
        <v>1038</v>
      </c>
      <c r="N432" s="54" t="s">
        <v>388</v>
      </c>
      <c r="O432" s="268"/>
      <c r="P432" s="286" t="s">
        <v>225</v>
      </c>
      <c r="Q432" s="263" t="s">
        <v>1039</v>
      </c>
      <c r="R432" s="54" t="s">
        <v>388</v>
      </c>
    </row>
    <row r="433" spans="1:18" ht="15.75" thickTop="1" x14ac:dyDescent="0.25">
      <c r="A433" s="41"/>
      <c r="B433" s="49" t="s">
        <v>1040</v>
      </c>
      <c r="C433" s="49"/>
      <c r="D433" s="49"/>
      <c r="E433" s="270"/>
      <c r="F433" s="51"/>
      <c r="G433" s="49"/>
      <c r="H433" s="49"/>
      <c r="I433" s="270"/>
      <c r="J433" s="51"/>
      <c r="K433" s="49"/>
      <c r="L433" s="49"/>
      <c r="M433" s="270"/>
      <c r="N433" s="51"/>
      <c r="O433" s="49"/>
      <c r="P433" s="49"/>
      <c r="Q433" s="270"/>
      <c r="R433" s="51"/>
    </row>
    <row r="434" spans="1:18" x14ac:dyDescent="0.25">
      <c r="A434" s="41"/>
      <c r="B434" s="53" t="s">
        <v>904</v>
      </c>
      <c r="C434" s="268"/>
      <c r="D434" s="53"/>
      <c r="E434" s="283">
        <v>15782071</v>
      </c>
      <c r="F434" s="54"/>
      <c r="G434" s="268"/>
      <c r="H434" s="53"/>
      <c r="I434" s="283">
        <v>8041618</v>
      </c>
      <c r="J434" s="54"/>
      <c r="K434" s="268"/>
      <c r="L434" s="53"/>
      <c r="M434" s="283">
        <v>13063933</v>
      </c>
      <c r="N434" s="54"/>
      <c r="O434" s="268"/>
      <c r="P434" s="53"/>
      <c r="Q434" s="283">
        <v>8005009</v>
      </c>
      <c r="R434" s="54"/>
    </row>
    <row r="435" spans="1:18" ht="15.75" thickBot="1" x14ac:dyDescent="0.3">
      <c r="A435" s="41"/>
      <c r="B435" s="49" t="s">
        <v>907</v>
      </c>
      <c r="C435" s="270"/>
      <c r="D435" s="303"/>
      <c r="E435" s="266">
        <v>39019055</v>
      </c>
      <c r="F435" s="51"/>
      <c r="G435" s="270"/>
      <c r="H435" s="303"/>
      <c r="I435" s="266">
        <v>8041618</v>
      </c>
      <c r="J435" s="51"/>
      <c r="K435" s="270"/>
      <c r="L435" s="303"/>
      <c r="M435" s="266">
        <v>13063933</v>
      </c>
      <c r="N435" s="51"/>
      <c r="O435" s="270"/>
      <c r="P435" s="303"/>
      <c r="Q435" s="266">
        <v>8005009</v>
      </c>
      <c r="R435" s="51"/>
    </row>
    <row r="436" spans="1:18" ht="15.75" thickTop="1" x14ac:dyDescent="0.25">
      <c r="A436" s="41"/>
      <c r="B436" s="157"/>
      <c r="C436" s="157"/>
      <c r="D436" s="157"/>
      <c r="E436" s="157"/>
      <c r="F436" s="157"/>
      <c r="G436" s="157"/>
      <c r="H436" s="157"/>
      <c r="I436" s="157"/>
      <c r="J436" s="157"/>
      <c r="K436" s="157"/>
      <c r="L436" s="157"/>
      <c r="M436" s="157"/>
      <c r="N436" s="157"/>
      <c r="O436" s="157"/>
      <c r="P436" s="157"/>
      <c r="Q436" s="157"/>
      <c r="R436" s="157"/>
    </row>
    <row r="437" spans="1:18" x14ac:dyDescent="0.25">
      <c r="A437" s="41"/>
      <c r="B437" s="157"/>
      <c r="C437" s="157"/>
      <c r="D437" s="157"/>
      <c r="E437" s="157"/>
      <c r="F437" s="157"/>
      <c r="G437" s="157"/>
      <c r="H437" s="157"/>
      <c r="I437" s="157"/>
      <c r="J437" s="157"/>
      <c r="K437" s="157"/>
      <c r="L437" s="157"/>
      <c r="M437" s="157"/>
      <c r="N437" s="157"/>
      <c r="O437" s="157"/>
      <c r="P437" s="157"/>
      <c r="Q437" s="157"/>
      <c r="R437" s="157"/>
    </row>
    <row r="438" spans="1:18" x14ac:dyDescent="0.25">
      <c r="A438" s="41"/>
      <c r="B438" s="158"/>
      <c r="C438" s="158"/>
      <c r="D438" s="158"/>
      <c r="E438" s="158"/>
      <c r="F438" s="158"/>
      <c r="G438" s="158"/>
      <c r="H438" s="158"/>
      <c r="I438" s="158"/>
      <c r="J438" s="158"/>
      <c r="K438" s="158"/>
      <c r="L438" s="158"/>
      <c r="M438" s="158"/>
      <c r="N438" s="158"/>
      <c r="O438" s="158"/>
      <c r="P438" s="158"/>
      <c r="Q438" s="158"/>
      <c r="R438" s="158"/>
    </row>
    <row r="439" spans="1:18" x14ac:dyDescent="0.25">
      <c r="A439" s="41"/>
      <c r="B439" s="157"/>
      <c r="C439" s="157"/>
      <c r="D439" s="157"/>
      <c r="E439" s="157"/>
      <c r="F439" s="157"/>
      <c r="G439" s="157"/>
      <c r="H439" s="157"/>
      <c r="I439" s="157"/>
      <c r="J439" s="157"/>
      <c r="K439" s="157"/>
      <c r="L439" s="157"/>
      <c r="M439" s="157"/>
      <c r="N439" s="157"/>
      <c r="O439" s="157"/>
      <c r="P439" s="157"/>
      <c r="Q439" s="157"/>
      <c r="R439" s="157"/>
    </row>
    <row r="440" spans="1:18" x14ac:dyDescent="0.25">
      <c r="A440" s="41"/>
      <c r="B440" s="326" t="s">
        <v>7</v>
      </c>
      <c r="C440" s="326"/>
      <c r="D440" s="326"/>
      <c r="E440" s="326"/>
      <c r="F440" s="326"/>
      <c r="G440" s="326"/>
      <c r="H440" s="326"/>
      <c r="I440" s="326"/>
      <c r="J440" s="326"/>
      <c r="K440" s="326"/>
      <c r="L440" s="326"/>
      <c r="M440" s="326"/>
      <c r="N440" s="326"/>
      <c r="O440" s="326"/>
      <c r="P440" s="326"/>
      <c r="Q440" s="326"/>
      <c r="R440" s="326"/>
    </row>
    <row r="441" spans="1:18" x14ac:dyDescent="0.25">
      <c r="A441" s="41"/>
      <c r="B441" s="326" t="s">
        <v>1041</v>
      </c>
      <c r="C441" s="326"/>
      <c r="D441" s="326"/>
      <c r="E441" s="326"/>
      <c r="F441" s="326"/>
      <c r="G441" s="326"/>
      <c r="H441" s="326"/>
      <c r="I441" s="326"/>
      <c r="J441" s="326"/>
      <c r="K441" s="326"/>
      <c r="L441" s="326"/>
      <c r="M441" s="326"/>
      <c r="N441" s="326"/>
      <c r="O441" s="326"/>
      <c r="P441" s="326"/>
      <c r="Q441" s="326"/>
      <c r="R441" s="326"/>
    </row>
    <row r="442" spans="1:18" x14ac:dyDescent="0.25">
      <c r="A442" s="41"/>
      <c r="B442" s="326" t="s">
        <v>1042</v>
      </c>
      <c r="C442" s="326"/>
      <c r="D442" s="326"/>
      <c r="E442" s="326"/>
      <c r="F442" s="326"/>
      <c r="G442" s="326"/>
      <c r="H442" s="326"/>
      <c r="I442" s="326"/>
      <c r="J442" s="326"/>
      <c r="K442" s="326"/>
      <c r="L442" s="326"/>
      <c r="M442" s="326"/>
      <c r="N442" s="326"/>
      <c r="O442" s="326"/>
      <c r="P442" s="326"/>
      <c r="Q442" s="326"/>
      <c r="R442" s="326"/>
    </row>
    <row r="443" spans="1:18" x14ac:dyDescent="0.25">
      <c r="A443" s="41"/>
      <c r="B443" s="326" t="s">
        <v>867</v>
      </c>
      <c r="C443" s="326"/>
      <c r="D443" s="326"/>
      <c r="E443" s="326"/>
      <c r="F443" s="326"/>
      <c r="G443" s="326"/>
      <c r="H443" s="326"/>
      <c r="I443" s="326"/>
      <c r="J443" s="326"/>
      <c r="K443" s="326"/>
      <c r="L443" s="326"/>
      <c r="M443" s="326"/>
      <c r="N443" s="326"/>
      <c r="O443" s="326"/>
      <c r="P443" s="326"/>
      <c r="Q443" s="326"/>
      <c r="R443" s="326"/>
    </row>
    <row r="444" spans="1:18" x14ac:dyDescent="0.25">
      <c r="A444" s="41"/>
      <c r="B444" s="157"/>
      <c r="C444" s="157"/>
      <c r="D444" s="157"/>
      <c r="E444" s="157"/>
      <c r="F444" s="157"/>
      <c r="G444" s="157"/>
      <c r="H444" s="157"/>
      <c r="I444" s="157"/>
      <c r="J444" s="157"/>
      <c r="K444" s="157"/>
      <c r="L444" s="157"/>
      <c r="M444" s="157"/>
      <c r="N444" s="157"/>
      <c r="O444" s="157"/>
      <c r="P444" s="157"/>
      <c r="Q444" s="157"/>
      <c r="R444" s="157"/>
    </row>
    <row r="445" spans="1:18" x14ac:dyDescent="0.25">
      <c r="A445" s="41"/>
      <c r="B445" s="157"/>
      <c r="C445" s="157"/>
      <c r="D445" s="287">
        <v>2012</v>
      </c>
      <c r="E445" s="287"/>
      <c r="F445" s="289"/>
      <c r="G445" s="157"/>
      <c r="H445" s="287" t="s">
        <v>838</v>
      </c>
      <c r="I445" s="287"/>
      <c r="J445" s="289"/>
    </row>
    <row r="446" spans="1:18" ht="15.75" thickBot="1" x14ac:dyDescent="0.3">
      <c r="A446" s="41"/>
      <c r="B446" s="157"/>
      <c r="C446" s="157"/>
      <c r="D446" s="251" t="s">
        <v>837</v>
      </c>
      <c r="E446" s="251"/>
      <c r="F446" s="289"/>
      <c r="G446" s="157"/>
      <c r="H446" s="251" t="s">
        <v>837</v>
      </c>
      <c r="I446" s="251"/>
      <c r="J446" s="289"/>
    </row>
    <row r="447" spans="1:18" ht="15.75" thickTop="1" x14ac:dyDescent="0.25">
      <c r="A447" s="41"/>
      <c r="B447" s="282" t="s">
        <v>910</v>
      </c>
      <c r="C447" s="49"/>
      <c r="D447" s="300"/>
      <c r="E447" s="300"/>
      <c r="F447" s="51"/>
      <c r="G447" s="49"/>
      <c r="H447" s="300"/>
      <c r="I447" s="300"/>
      <c r="J447" s="51"/>
    </row>
    <row r="448" spans="1:18" x14ac:dyDescent="0.25">
      <c r="A448" s="41"/>
      <c r="B448" s="53" t="s">
        <v>1043</v>
      </c>
      <c r="C448" s="268"/>
      <c r="D448" s="53" t="s">
        <v>225</v>
      </c>
      <c r="E448" s="268" t="s">
        <v>1030</v>
      </c>
      <c r="F448" s="54" t="s">
        <v>388</v>
      </c>
      <c r="G448" s="268"/>
      <c r="H448" s="53" t="s">
        <v>225</v>
      </c>
      <c r="I448" s="268" t="s">
        <v>1031</v>
      </c>
      <c r="J448" s="54" t="s">
        <v>388</v>
      </c>
    </row>
    <row r="449" spans="1:10" x14ac:dyDescent="0.25">
      <c r="A449" s="41"/>
      <c r="B449" s="49" t="s">
        <v>912</v>
      </c>
      <c r="C449" s="49"/>
      <c r="D449" s="49"/>
      <c r="E449" s="270"/>
      <c r="F449" s="51"/>
      <c r="G449" s="49"/>
      <c r="H449" s="49"/>
      <c r="I449" s="270"/>
      <c r="J449" s="51"/>
    </row>
    <row r="450" spans="1:10" x14ac:dyDescent="0.25">
      <c r="A450" s="41"/>
      <c r="B450" s="53" t="s">
        <v>913</v>
      </c>
      <c r="C450" s="53"/>
      <c r="D450" s="53"/>
      <c r="E450" s="268"/>
      <c r="F450" s="54"/>
      <c r="G450" s="53"/>
      <c r="H450" s="53"/>
      <c r="I450" s="268"/>
      <c r="J450" s="54"/>
    </row>
    <row r="451" spans="1:10" x14ac:dyDescent="0.25">
      <c r="A451" s="41"/>
      <c r="B451" s="49" t="s">
        <v>914</v>
      </c>
      <c r="C451" s="270"/>
      <c r="D451" s="49"/>
      <c r="E451" s="284">
        <v>112786</v>
      </c>
      <c r="F451" s="51"/>
      <c r="G451" s="270"/>
      <c r="H451" s="49"/>
      <c r="I451" s="284">
        <v>173823</v>
      </c>
      <c r="J451" s="51"/>
    </row>
    <row r="452" spans="1:10" ht="23.25" x14ac:dyDescent="0.25">
      <c r="A452" s="41"/>
      <c r="B452" s="53" t="s">
        <v>1044</v>
      </c>
      <c r="C452" s="268"/>
      <c r="D452" s="53"/>
      <c r="E452" s="268" t="s">
        <v>1045</v>
      </c>
      <c r="F452" s="54" t="s">
        <v>388</v>
      </c>
      <c r="G452" s="268"/>
      <c r="H452" s="53"/>
      <c r="I452" s="268" t="s">
        <v>1046</v>
      </c>
      <c r="J452" s="54" t="s">
        <v>388</v>
      </c>
    </row>
    <row r="453" spans="1:10" x14ac:dyDescent="0.25">
      <c r="A453" s="41"/>
      <c r="B453" s="49" t="s">
        <v>1047</v>
      </c>
      <c r="C453" s="270"/>
      <c r="D453" s="49"/>
      <c r="E453" s="270" t="s">
        <v>1048</v>
      </c>
      <c r="F453" s="51" t="s">
        <v>388</v>
      </c>
      <c r="G453" s="270"/>
      <c r="H453" s="49"/>
      <c r="I453" s="284">
        <v>73264</v>
      </c>
      <c r="J453" s="51"/>
    </row>
    <row r="454" spans="1:10" x14ac:dyDescent="0.25">
      <c r="A454" s="41"/>
      <c r="B454" s="53" t="s">
        <v>1049</v>
      </c>
      <c r="C454" s="268"/>
      <c r="D454" s="53"/>
      <c r="E454" s="268" t="s">
        <v>324</v>
      </c>
      <c r="F454" s="54"/>
      <c r="G454" s="268"/>
      <c r="H454" s="53"/>
      <c r="I454" s="283">
        <v>80316</v>
      </c>
      <c r="J454" s="54"/>
    </row>
    <row r="455" spans="1:10" x14ac:dyDescent="0.25">
      <c r="A455" s="41"/>
      <c r="B455" s="49" t="s">
        <v>921</v>
      </c>
      <c r="C455" s="270"/>
      <c r="D455" s="49"/>
      <c r="E455" s="270" t="s">
        <v>1050</v>
      </c>
      <c r="F455" s="51" t="s">
        <v>388</v>
      </c>
      <c r="G455" s="270"/>
      <c r="H455" s="49"/>
      <c r="I455" s="270" t="s">
        <v>1051</v>
      </c>
      <c r="J455" s="51" t="s">
        <v>388</v>
      </c>
    </row>
    <row r="456" spans="1:10" x14ac:dyDescent="0.25">
      <c r="A456" s="41"/>
      <c r="B456" s="53" t="s">
        <v>924</v>
      </c>
      <c r="C456" s="268"/>
      <c r="D456" s="53"/>
      <c r="E456" s="283">
        <v>246994</v>
      </c>
      <c r="F456" s="54"/>
      <c r="G456" s="268"/>
      <c r="H456" s="53"/>
      <c r="I456" s="283">
        <v>235431</v>
      </c>
      <c r="J456" s="54"/>
    </row>
    <row r="457" spans="1:10" x14ac:dyDescent="0.25">
      <c r="A457" s="41"/>
      <c r="B457" s="49" t="s">
        <v>1052</v>
      </c>
      <c r="C457" s="270"/>
      <c r="D457" s="49"/>
      <c r="E457" s="284">
        <v>58842</v>
      </c>
      <c r="F457" s="51"/>
      <c r="G457" s="270"/>
      <c r="H457" s="49"/>
      <c r="I457" s="284">
        <v>3601</v>
      </c>
      <c r="J457" s="51"/>
    </row>
    <row r="458" spans="1:10" x14ac:dyDescent="0.25">
      <c r="A458" s="41"/>
      <c r="B458" s="53" t="s">
        <v>926</v>
      </c>
      <c r="C458" s="53"/>
      <c r="D458" s="53"/>
      <c r="E458" s="268"/>
      <c r="F458" s="54"/>
      <c r="G458" s="53"/>
      <c r="H458" s="53"/>
      <c r="I458" s="268"/>
      <c r="J458" s="54"/>
    </row>
    <row r="459" spans="1:10" x14ac:dyDescent="0.25">
      <c r="A459" s="41"/>
      <c r="B459" s="49" t="s">
        <v>927</v>
      </c>
      <c r="C459" s="270"/>
      <c r="D459" s="49"/>
      <c r="E459" s="270" t="s">
        <v>1053</v>
      </c>
      <c r="F459" s="51" t="s">
        <v>388</v>
      </c>
      <c r="G459" s="270"/>
      <c r="H459" s="49"/>
      <c r="I459" s="270" t="s">
        <v>1054</v>
      </c>
      <c r="J459" s="51" t="s">
        <v>388</v>
      </c>
    </row>
    <row r="460" spans="1:10" x14ac:dyDescent="0.25">
      <c r="A460" s="41"/>
      <c r="B460" s="53" t="s">
        <v>930</v>
      </c>
      <c r="C460" s="268"/>
      <c r="D460" s="53"/>
      <c r="E460" s="268" t="s">
        <v>1055</v>
      </c>
      <c r="F460" s="54" t="s">
        <v>388</v>
      </c>
      <c r="G460" s="268"/>
      <c r="H460" s="53"/>
      <c r="I460" s="268" t="s">
        <v>1056</v>
      </c>
      <c r="J460" s="54" t="s">
        <v>388</v>
      </c>
    </row>
    <row r="461" spans="1:10" ht="23.25" x14ac:dyDescent="0.25">
      <c r="A461" s="41"/>
      <c r="B461" s="49" t="s">
        <v>933</v>
      </c>
      <c r="C461" s="270"/>
      <c r="D461" s="49"/>
      <c r="E461" s="270" t="s">
        <v>1057</v>
      </c>
      <c r="F461" s="51" t="s">
        <v>388</v>
      </c>
      <c r="G461" s="270"/>
      <c r="H461" s="49"/>
      <c r="I461" s="270" t="s">
        <v>324</v>
      </c>
      <c r="J461" s="51"/>
    </row>
    <row r="462" spans="1:10" x14ac:dyDescent="0.25">
      <c r="A462" s="41"/>
      <c r="B462" s="53" t="s">
        <v>1058</v>
      </c>
      <c r="C462" s="268"/>
      <c r="D462" s="53"/>
      <c r="E462" s="283">
        <v>1426</v>
      </c>
      <c r="F462" s="54"/>
      <c r="G462" s="268"/>
      <c r="H462" s="53"/>
      <c r="I462" s="268" t="s">
        <v>1059</v>
      </c>
      <c r="J462" s="54" t="s">
        <v>388</v>
      </c>
    </row>
    <row r="463" spans="1:10" x14ac:dyDescent="0.25">
      <c r="A463" s="41"/>
      <c r="B463" s="49" t="s">
        <v>1060</v>
      </c>
      <c r="C463" s="270"/>
      <c r="D463" s="49"/>
      <c r="E463" s="270" t="s">
        <v>1061</v>
      </c>
      <c r="F463" s="51" t="s">
        <v>388</v>
      </c>
      <c r="G463" s="270"/>
      <c r="H463" s="49"/>
      <c r="I463" s="284">
        <v>5170</v>
      </c>
      <c r="J463" s="51"/>
    </row>
    <row r="464" spans="1:10" ht="23.25" x14ac:dyDescent="0.25">
      <c r="A464" s="41"/>
      <c r="B464" s="53" t="s">
        <v>1062</v>
      </c>
      <c r="C464" s="268"/>
      <c r="D464" s="53"/>
      <c r="E464" s="268" t="s">
        <v>1063</v>
      </c>
      <c r="F464" s="54" t="s">
        <v>388</v>
      </c>
      <c r="G464" s="268"/>
      <c r="H464" s="53"/>
      <c r="I464" s="283">
        <v>268882</v>
      </c>
      <c r="J464" s="54"/>
    </row>
    <row r="465" spans="1:10" ht="23.25" x14ac:dyDescent="0.25">
      <c r="A465" s="41"/>
      <c r="B465" s="49" t="s">
        <v>1064</v>
      </c>
      <c r="C465" s="270"/>
      <c r="D465" s="49"/>
      <c r="E465" s="270" t="s">
        <v>1065</v>
      </c>
      <c r="F465" s="51" t="s">
        <v>388</v>
      </c>
      <c r="G465" s="270"/>
      <c r="H465" s="49"/>
      <c r="I465" s="270" t="s">
        <v>324</v>
      </c>
      <c r="J465" s="51"/>
    </row>
    <row r="466" spans="1:10" ht="15.75" thickBot="1" x14ac:dyDescent="0.3">
      <c r="A466" s="41"/>
      <c r="B466" s="53" t="s">
        <v>941</v>
      </c>
      <c r="C466" s="268"/>
      <c r="D466" s="244"/>
      <c r="E466" s="246" t="s">
        <v>324</v>
      </c>
      <c r="F466" s="54"/>
      <c r="G466" s="268"/>
      <c r="H466" s="244"/>
      <c r="I466" s="246" t="s">
        <v>1066</v>
      </c>
      <c r="J466" s="54" t="s">
        <v>388</v>
      </c>
    </row>
    <row r="467" spans="1:10" ht="16.5" thickTop="1" thickBot="1" x14ac:dyDescent="0.3">
      <c r="A467" s="41"/>
      <c r="B467" s="49" t="s">
        <v>1067</v>
      </c>
      <c r="C467" s="270"/>
      <c r="D467" s="55"/>
      <c r="E467" s="249" t="s">
        <v>1068</v>
      </c>
      <c r="F467" s="51" t="s">
        <v>388</v>
      </c>
      <c r="G467" s="270"/>
      <c r="H467" s="55"/>
      <c r="I467" s="249" t="s">
        <v>1069</v>
      </c>
      <c r="J467" s="51" t="s">
        <v>388</v>
      </c>
    </row>
    <row r="468" spans="1:10" ht="15.75" thickTop="1" x14ac:dyDescent="0.25">
      <c r="A468" s="41"/>
      <c r="B468" s="53"/>
      <c r="C468" s="53"/>
      <c r="D468" s="53"/>
      <c r="E468" s="268"/>
      <c r="F468" s="54"/>
      <c r="G468" s="53"/>
      <c r="H468" s="53"/>
      <c r="I468" s="268"/>
      <c r="J468" s="54"/>
    </row>
    <row r="469" spans="1:10" x14ac:dyDescent="0.25">
      <c r="A469" s="41"/>
      <c r="B469" s="282" t="s">
        <v>948</v>
      </c>
      <c r="C469" s="49"/>
      <c r="D469" s="49"/>
      <c r="E469" s="270"/>
      <c r="F469" s="51"/>
      <c r="G469" s="49"/>
      <c r="H469" s="49"/>
      <c r="I469" s="270"/>
      <c r="J469" s="51"/>
    </row>
    <row r="470" spans="1:10" x14ac:dyDescent="0.25">
      <c r="A470" s="41"/>
      <c r="B470" s="53" t="s">
        <v>949</v>
      </c>
      <c r="C470" s="268"/>
      <c r="D470" s="53"/>
      <c r="E470" s="268" t="s">
        <v>324</v>
      </c>
      <c r="F470" s="54"/>
      <c r="G470" s="268"/>
      <c r="H470" s="53"/>
      <c r="I470" s="268" t="s">
        <v>950</v>
      </c>
      <c r="J470" s="54" t="s">
        <v>388</v>
      </c>
    </row>
    <row r="471" spans="1:10" x14ac:dyDescent="0.25">
      <c r="A471" s="41"/>
      <c r="B471" s="49" t="s">
        <v>951</v>
      </c>
      <c r="C471" s="270"/>
      <c r="D471" s="49"/>
      <c r="E471" s="270" t="s">
        <v>952</v>
      </c>
      <c r="F471" s="51" t="s">
        <v>388</v>
      </c>
      <c r="G471" s="270"/>
      <c r="H471" s="49"/>
      <c r="I471" s="270" t="s">
        <v>324</v>
      </c>
      <c r="J471" s="51"/>
    </row>
    <row r="472" spans="1:10" x14ac:dyDescent="0.25">
      <c r="A472" s="41"/>
      <c r="B472" s="53" t="s">
        <v>953</v>
      </c>
      <c r="C472" s="268"/>
      <c r="D472" s="53"/>
      <c r="E472" s="268" t="s">
        <v>1070</v>
      </c>
      <c r="F472" s="54" t="s">
        <v>388</v>
      </c>
      <c r="G472" s="268"/>
      <c r="H472" s="53"/>
      <c r="I472" s="268" t="s">
        <v>324</v>
      </c>
      <c r="J472" s="54"/>
    </row>
    <row r="473" spans="1:10" x14ac:dyDescent="0.25">
      <c r="A473" s="41"/>
      <c r="B473" s="49" t="s">
        <v>955</v>
      </c>
      <c r="C473" s="270"/>
      <c r="D473" s="49"/>
      <c r="E473" s="284">
        <v>106641</v>
      </c>
      <c r="F473" s="51"/>
      <c r="G473" s="270"/>
      <c r="H473" s="49"/>
      <c r="I473" s="270" t="s">
        <v>324</v>
      </c>
      <c r="J473" s="51"/>
    </row>
    <row r="474" spans="1:10" ht="15.75" thickBot="1" x14ac:dyDescent="0.3">
      <c r="A474" s="41"/>
      <c r="B474" s="53" t="s">
        <v>1071</v>
      </c>
      <c r="C474" s="268"/>
      <c r="D474" s="244"/>
      <c r="E474" s="246" t="s">
        <v>1072</v>
      </c>
      <c r="F474" s="54" t="s">
        <v>388</v>
      </c>
      <c r="G474" s="268"/>
      <c r="H474" s="244"/>
      <c r="I474" s="246" t="s">
        <v>1073</v>
      </c>
      <c r="J474" s="54" t="s">
        <v>388</v>
      </c>
    </row>
    <row r="475" spans="1:10" ht="16.5" thickTop="1" thickBot="1" x14ac:dyDescent="0.3">
      <c r="A475" s="41"/>
      <c r="B475" s="49" t="s">
        <v>959</v>
      </c>
      <c r="C475" s="270"/>
      <c r="D475" s="55"/>
      <c r="E475" s="249" t="s">
        <v>1074</v>
      </c>
      <c r="F475" s="51" t="s">
        <v>388</v>
      </c>
      <c r="G475" s="270"/>
      <c r="H475" s="55"/>
      <c r="I475" s="249" t="s">
        <v>1075</v>
      </c>
      <c r="J475" s="51" t="s">
        <v>388</v>
      </c>
    </row>
    <row r="476" spans="1:10" ht="15.75" thickTop="1" x14ac:dyDescent="0.25">
      <c r="A476" s="41"/>
      <c r="B476" s="53"/>
      <c r="C476" s="53"/>
      <c r="D476" s="53"/>
      <c r="E476" s="268"/>
      <c r="F476" s="54"/>
      <c r="G476" s="53"/>
      <c r="H476" s="53"/>
      <c r="I476" s="268"/>
      <c r="J476" s="54"/>
    </row>
    <row r="477" spans="1:10" x14ac:dyDescent="0.25">
      <c r="A477" s="41"/>
      <c r="B477" s="282" t="s">
        <v>962</v>
      </c>
      <c r="C477" s="49"/>
      <c r="D477" s="49"/>
      <c r="E477" s="270"/>
      <c r="F477" s="51"/>
      <c r="G477" s="49"/>
      <c r="H477" s="49"/>
      <c r="I477" s="270"/>
      <c r="J477" s="51"/>
    </row>
    <row r="478" spans="1:10" x14ac:dyDescent="0.25">
      <c r="A478" s="41"/>
      <c r="B478" s="53" t="s">
        <v>963</v>
      </c>
      <c r="C478" s="268"/>
      <c r="D478" s="53"/>
      <c r="E478" s="268" t="s">
        <v>324</v>
      </c>
      <c r="F478" s="54"/>
      <c r="G478" s="268"/>
      <c r="H478" s="53"/>
      <c r="I478" s="283">
        <v>4215065</v>
      </c>
      <c r="J478" s="54"/>
    </row>
    <row r="479" spans="1:10" x14ac:dyDescent="0.25">
      <c r="A479" s="41"/>
      <c r="B479" s="49" t="s">
        <v>964</v>
      </c>
      <c r="C479" s="270"/>
      <c r="D479" s="49"/>
      <c r="E479" s="270" t="s">
        <v>324</v>
      </c>
      <c r="F479" s="51"/>
      <c r="G479" s="270"/>
      <c r="H479" s="49"/>
      <c r="I479" s="270" t="s">
        <v>898</v>
      </c>
      <c r="J479" s="51" t="s">
        <v>388</v>
      </c>
    </row>
    <row r="480" spans="1:10" x14ac:dyDescent="0.25">
      <c r="A480" s="41"/>
      <c r="B480" s="53" t="s">
        <v>965</v>
      </c>
      <c r="C480" s="268"/>
      <c r="D480" s="53"/>
      <c r="E480" s="268" t="s">
        <v>324</v>
      </c>
      <c r="F480" s="54"/>
      <c r="G480" s="268"/>
      <c r="H480" s="53"/>
      <c r="I480" s="268" t="s">
        <v>1076</v>
      </c>
      <c r="J480" s="54" t="s">
        <v>388</v>
      </c>
    </row>
    <row r="481" spans="1:18" x14ac:dyDescent="0.25">
      <c r="A481" s="41"/>
      <c r="B481" s="49" t="s">
        <v>967</v>
      </c>
      <c r="C481" s="270"/>
      <c r="D481" s="49"/>
      <c r="E481" s="270" t="s">
        <v>1077</v>
      </c>
      <c r="F481" s="51" t="s">
        <v>388</v>
      </c>
      <c r="G481" s="270"/>
      <c r="H481" s="49"/>
      <c r="I481" s="270" t="s">
        <v>1078</v>
      </c>
      <c r="J481" s="51" t="s">
        <v>388</v>
      </c>
    </row>
    <row r="482" spans="1:18" ht="15.75" thickBot="1" x14ac:dyDescent="0.3">
      <c r="A482" s="41"/>
      <c r="B482" s="53" t="s">
        <v>1079</v>
      </c>
      <c r="C482" s="268"/>
      <c r="D482" s="244"/>
      <c r="E482" s="245">
        <v>613966</v>
      </c>
      <c r="F482" s="54"/>
      <c r="G482" s="268"/>
      <c r="H482" s="244"/>
      <c r="I482" s="246" t="s">
        <v>1080</v>
      </c>
      <c r="J482" s="54" t="s">
        <v>388</v>
      </c>
    </row>
    <row r="483" spans="1:18" ht="16.5" thickTop="1" thickBot="1" x14ac:dyDescent="0.3">
      <c r="A483" s="41"/>
      <c r="B483" s="49" t="s">
        <v>972</v>
      </c>
      <c r="C483" s="270"/>
      <c r="D483" s="55"/>
      <c r="E483" s="247">
        <v>543990</v>
      </c>
      <c r="F483" s="51"/>
      <c r="G483" s="270"/>
      <c r="H483" s="55"/>
      <c r="I483" s="247">
        <v>3968479</v>
      </c>
      <c r="J483" s="51"/>
    </row>
    <row r="484" spans="1:18" ht="15.75" thickTop="1" x14ac:dyDescent="0.25">
      <c r="A484" s="41"/>
      <c r="B484" s="53"/>
      <c r="C484" s="53"/>
      <c r="D484" s="53"/>
      <c r="E484" s="268"/>
      <c r="F484" s="54"/>
      <c r="G484" s="53"/>
      <c r="H484" s="53"/>
      <c r="I484" s="268"/>
      <c r="J484" s="54"/>
    </row>
    <row r="485" spans="1:18" x14ac:dyDescent="0.25">
      <c r="A485" s="41"/>
      <c r="B485" s="282" t="s">
        <v>973</v>
      </c>
      <c r="C485" s="270"/>
      <c r="D485" s="49"/>
      <c r="E485" s="270" t="s">
        <v>1081</v>
      </c>
      <c r="F485" s="51" t="s">
        <v>388</v>
      </c>
      <c r="G485" s="270"/>
      <c r="H485" s="49"/>
      <c r="I485" s="284">
        <v>3570983</v>
      </c>
      <c r="J485" s="51"/>
    </row>
    <row r="486" spans="1:18" x14ac:dyDescent="0.25">
      <c r="A486" s="41"/>
      <c r="B486" s="53"/>
      <c r="C486" s="53"/>
      <c r="D486" s="53"/>
      <c r="E486" s="268"/>
      <c r="F486" s="54"/>
      <c r="G486" s="53"/>
      <c r="H486" s="53"/>
      <c r="I486" s="268"/>
      <c r="J486" s="54"/>
    </row>
    <row r="487" spans="1:18" ht="15.75" thickBot="1" x14ac:dyDescent="0.3">
      <c r="A487" s="41"/>
      <c r="B487" s="282" t="s">
        <v>975</v>
      </c>
      <c r="C487" s="270"/>
      <c r="D487" s="55"/>
      <c r="E487" s="247">
        <v>3051407</v>
      </c>
      <c r="F487" s="51"/>
      <c r="G487" s="270"/>
      <c r="H487" s="55"/>
      <c r="I487" s="247">
        <v>404588</v>
      </c>
      <c r="J487" s="51"/>
    </row>
    <row r="488" spans="1:18" ht="15.75" thickTop="1" x14ac:dyDescent="0.25">
      <c r="A488" s="41"/>
      <c r="B488" s="53"/>
      <c r="C488" s="53"/>
      <c r="D488" s="53"/>
      <c r="E488" s="268"/>
      <c r="F488" s="54"/>
      <c r="G488" s="53"/>
      <c r="H488" s="53"/>
      <c r="I488" s="268"/>
      <c r="J488" s="54"/>
    </row>
    <row r="489" spans="1:18" ht="15.75" thickBot="1" x14ac:dyDescent="0.3">
      <c r="A489" s="41"/>
      <c r="B489" s="282" t="s">
        <v>976</v>
      </c>
      <c r="C489" s="270"/>
      <c r="D489" s="303" t="s">
        <v>225</v>
      </c>
      <c r="E489" s="266">
        <v>1058406</v>
      </c>
      <c r="F489" s="51"/>
      <c r="G489" s="270"/>
      <c r="H489" s="303" t="s">
        <v>225</v>
      </c>
      <c r="I489" s="266">
        <v>3975571</v>
      </c>
      <c r="J489" s="51"/>
    </row>
    <row r="490" spans="1:18" ht="15.75" thickTop="1" x14ac:dyDescent="0.25">
      <c r="A490" s="41"/>
      <c r="B490" s="157"/>
      <c r="C490" s="157"/>
      <c r="D490" s="157"/>
      <c r="E490" s="157"/>
      <c r="F490" s="157"/>
      <c r="G490" s="157"/>
      <c r="H490" s="157"/>
      <c r="I490" s="157"/>
      <c r="J490" s="157"/>
      <c r="K490" s="157"/>
      <c r="L490" s="157"/>
      <c r="M490" s="157"/>
      <c r="N490" s="157"/>
      <c r="O490" s="157"/>
      <c r="P490" s="157"/>
      <c r="Q490" s="157"/>
      <c r="R490" s="157"/>
    </row>
    <row r="491" spans="1:18" x14ac:dyDescent="0.25">
      <c r="A491" s="41"/>
      <c r="B491" s="157"/>
      <c r="C491" s="157"/>
      <c r="D491" s="157"/>
      <c r="E491" s="157"/>
      <c r="F491" s="157"/>
      <c r="G491" s="157"/>
      <c r="H491" s="157"/>
      <c r="I491" s="157"/>
      <c r="J491" s="157"/>
      <c r="K491" s="157"/>
      <c r="L491" s="157"/>
      <c r="M491" s="157"/>
      <c r="N491" s="157"/>
      <c r="O491" s="157"/>
      <c r="P491" s="157"/>
      <c r="Q491" s="157"/>
      <c r="R491" s="157"/>
    </row>
    <row r="492" spans="1:18" x14ac:dyDescent="0.25">
      <c r="A492" s="41"/>
      <c r="B492" s="158"/>
      <c r="C492" s="158"/>
      <c r="D492" s="158"/>
      <c r="E492" s="158"/>
      <c r="F492" s="158"/>
      <c r="G492" s="158"/>
      <c r="H492" s="158"/>
      <c r="I492" s="158"/>
      <c r="J492" s="158"/>
      <c r="K492" s="158"/>
      <c r="L492" s="158"/>
      <c r="M492" s="158"/>
      <c r="N492" s="158"/>
      <c r="O492" s="158"/>
      <c r="P492" s="158"/>
      <c r="Q492" s="158"/>
      <c r="R492" s="158"/>
    </row>
    <row r="493" spans="1:18" x14ac:dyDescent="0.25">
      <c r="A493" s="41"/>
      <c r="B493" s="157"/>
      <c r="C493" s="157"/>
      <c r="D493" s="157"/>
      <c r="E493" s="157"/>
      <c r="F493" s="157"/>
      <c r="G493" s="157"/>
      <c r="H493" s="157"/>
      <c r="I493" s="157"/>
      <c r="J493" s="157"/>
      <c r="K493" s="157"/>
      <c r="L493" s="157"/>
      <c r="M493" s="157"/>
      <c r="N493" s="157"/>
      <c r="O493" s="157"/>
      <c r="P493" s="157"/>
      <c r="Q493" s="157"/>
      <c r="R493" s="157"/>
    </row>
    <row r="494" spans="1:18" x14ac:dyDescent="0.25">
      <c r="A494" s="41"/>
      <c r="B494" s="325" t="s">
        <v>1082</v>
      </c>
      <c r="C494" s="325"/>
      <c r="D494" s="325"/>
      <c r="E494" s="325"/>
      <c r="F494" s="325"/>
      <c r="G494" s="325"/>
      <c r="H494" s="325"/>
      <c r="I494" s="325"/>
      <c r="J494" s="325"/>
      <c r="K494" s="325"/>
      <c r="L494" s="325"/>
      <c r="M494" s="325"/>
      <c r="N494" s="325"/>
      <c r="O494" s="325"/>
      <c r="P494" s="325"/>
      <c r="Q494" s="325"/>
      <c r="R494" s="325"/>
    </row>
    <row r="495" spans="1:18" x14ac:dyDescent="0.25">
      <c r="A495" s="41"/>
      <c r="B495" s="157"/>
      <c r="C495" s="157"/>
      <c r="D495" s="157"/>
      <c r="E495" s="157"/>
      <c r="F495" s="157"/>
      <c r="G495" s="157"/>
      <c r="H495" s="157"/>
      <c r="I495" s="157"/>
      <c r="J495" s="157"/>
      <c r="K495" s="157"/>
      <c r="L495" s="157"/>
      <c r="M495" s="157"/>
      <c r="N495" s="157"/>
      <c r="O495" s="157"/>
      <c r="P495" s="157"/>
      <c r="Q495" s="157"/>
      <c r="R495" s="157"/>
    </row>
    <row r="496" spans="1:18" x14ac:dyDescent="0.25">
      <c r="A496" s="41"/>
      <c r="B496" s="326" t="s">
        <v>7</v>
      </c>
      <c r="C496" s="326"/>
      <c r="D496" s="326"/>
      <c r="E496" s="326"/>
      <c r="F496" s="326"/>
      <c r="G496" s="326"/>
      <c r="H496" s="326"/>
      <c r="I496" s="326"/>
      <c r="J496" s="326"/>
      <c r="K496" s="326"/>
      <c r="L496" s="326"/>
      <c r="M496" s="326"/>
      <c r="N496" s="326"/>
      <c r="O496" s="326"/>
      <c r="P496" s="326"/>
      <c r="Q496" s="326"/>
      <c r="R496" s="326"/>
    </row>
    <row r="497" spans="1:18" x14ac:dyDescent="0.25">
      <c r="A497" s="41"/>
      <c r="B497" s="326" t="s">
        <v>978</v>
      </c>
      <c r="C497" s="326"/>
      <c r="D497" s="326"/>
      <c r="E497" s="326"/>
      <c r="F497" s="326"/>
      <c r="G497" s="326"/>
      <c r="H497" s="326"/>
      <c r="I497" s="326"/>
      <c r="J497" s="326"/>
      <c r="K497" s="326"/>
      <c r="L497" s="326"/>
      <c r="M497" s="326"/>
      <c r="N497" s="326"/>
      <c r="O497" s="326"/>
      <c r="P497" s="326"/>
      <c r="Q497" s="326"/>
      <c r="R497" s="326"/>
    </row>
    <row r="498" spans="1:18" x14ac:dyDescent="0.25">
      <c r="A498" s="41"/>
      <c r="B498" s="326" t="s">
        <v>1083</v>
      </c>
      <c r="C498" s="326"/>
      <c r="D498" s="326"/>
      <c r="E498" s="326"/>
      <c r="F498" s="326"/>
      <c r="G498" s="326"/>
      <c r="H498" s="326"/>
      <c r="I498" s="326"/>
      <c r="J498" s="326"/>
      <c r="K498" s="326"/>
      <c r="L498" s="326"/>
      <c r="M498" s="326"/>
      <c r="N498" s="326"/>
      <c r="O498" s="326"/>
      <c r="P498" s="326"/>
      <c r="Q498" s="326"/>
      <c r="R498" s="326"/>
    </row>
    <row r="499" spans="1:18" x14ac:dyDescent="0.25">
      <c r="A499" s="41"/>
      <c r="B499" s="157"/>
      <c r="C499" s="157"/>
      <c r="D499" s="157"/>
      <c r="E499" s="157"/>
      <c r="F499" s="157"/>
      <c r="G499" s="157"/>
      <c r="H499" s="157"/>
      <c r="I499" s="157"/>
      <c r="J499" s="157"/>
      <c r="K499" s="157"/>
      <c r="L499" s="157"/>
      <c r="M499" s="157"/>
      <c r="N499" s="157"/>
      <c r="O499" s="157"/>
      <c r="P499" s="157"/>
      <c r="Q499" s="157"/>
      <c r="R499" s="157"/>
    </row>
    <row r="500" spans="1:18" x14ac:dyDescent="0.25">
      <c r="A500" s="41"/>
      <c r="B500" s="157"/>
      <c r="C500" s="157"/>
      <c r="D500" s="287"/>
      <c r="E500" s="287"/>
      <c r="F500" s="289"/>
      <c r="G500" s="157"/>
      <c r="H500" s="157"/>
      <c r="I500" s="157"/>
      <c r="J500" s="289"/>
    </row>
    <row r="501" spans="1:18" x14ac:dyDescent="0.25">
      <c r="A501" s="41"/>
      <c r="B501" s="157"/>
      <c r="C501" s="157"/>
      <c r="D501" s="287" t="s">
        <v>1084</v>
      </c>
      <c r="E501" s="287"/>
      <c r="F501" s="289"/>
      <c r="G501" s="157"/>
      <c r="H501" s="157"/>
      <c r="I501" s="157"/>
      <c r="J501" s="289"/>
    </row>
    <row r="502" spans="1:18" x14ac:dyDescent="0.25">
      <c r="A502" s="41"/>
      <c r="B502" s="47"/>
      <c r="C502" s="47"/>
      <c r="D502" s="287" t="s">
        <v>1085</v>
      </c>
      <c r="E502" s="287"/>
      <c r="F502" s="46"/>
      <c r="G502" s="47"/>
      <c r="H502" s="287" t="s">
        <v>814</v>
      </c>
      <c r="I502" s="287"/>
      <c r="J502" s="46"/>
    </row>
    <row r="503" spans="1:18" ht="15.75" thickBot="1" x14ac:dyDescent="0.3">
      <c r="A503" s="41"/>
      <c r="B503" s="47"/>
      <c r="C503" s="47"/>
      <c r="D503" s="251">
        <v>2012</v>
      </c>
      <c r="E503" s="251"/>
      <c r="F503" s="46"/>
      <c r="G503" s="47"/>
      <c r="H503" s="251">
        <v>2011</v>
      </c>
      <c r="I503" s="251"/>
      <c r="J503" s="46"/>
    </row>
    <row r="504" spans="1:18" ht="15.75" thickTop="1" x14ac:dyDescent="0.25">
      <c r="A504" s="41"/>
      <c r="B504" s="281" t="s">
        <v>815</v>
      </c>
      <c r="C504" s="47"/>
      <c r="D504" s="288" t="s">
        <v>816</v>
      </c>
      <c r="E504" s="288"/>
      <c r="F504" s="46"/>
      <c r="G504" s="47"/>
      <c r="H504" s="288" t="s">
        <v>816</v>
      </c>
      <c r="I504" s="288"/>
      <c r="J504" s="46"/>
    </row>
    <row r="505" spans="1:18" x14ac:dyDescent="0.25">
      <c r="A505" s="41"/>
      <c r="B505" s="47"/>
      <c r="C505" s="47"/>
      <c r="D505" s="157"/>
      <c r="E505" s="157"/>
      <c r="F505" s="46"/>
      <c r="G505" s="47"/>
      <c r="H505" s="157"/>
      <c r="I505" s="157"/>
      <c r="J505" s="46"/>
    </row>
    <row r="506" spans="1:18" x14ac:dyDescent="0.25">
      <c r="A506" s="41"/>
      <c r="B506" s="282" t="s">
        <v>30</v>
      </c>
      <c r="C506" s="49"/>
      <c r="D506" s="290"/>
      <c r="E506" s="290"/>
      <c r="F506" s="51"/>
      <c r="G506" s="49"/>
      <c r="H506" s="290"/>
      <c r="I506" s="290"/>
      <c r="J506" s="51"/>
    </row>
    <row r="507" spans="1:18" x14ac:dyDescent="0.25">
      <c r="A507" s="41"/>
      <c r="B507" s="53" t="s">
        <v>817</v>
      </c>
      <c r="C507" s="268"/>
      <c r="D507" s="53" t="s">
        <v>225</v>
      </c>
      <c r="E507" s="283">
        <v>340398</v>
      </c>
      <c r="F507" s="54"/>
      <c r="G507" s="268"/>
      <c r="H507" s="53" t="s">
        <v>225</v>
      </c>
      <c r="I507" s="283">
        <v>3051407</v>
      </c>
      <c r="J507" s="54"/>
    </row>
    <row r="508" spans="1:18" x14ac:dyDescent="0.25">
      <c r="A508" s="41"/>
      <c r="B508" s="49" t="s">
        <v>818</v>
      </c>
      <c r="C508" s="270"/>
      <c r="D508" s="49"/>
      <c r="E508" s="284">
        <v>2822312</v>
      </c>
      <c r="F508" s="51"/>
      <c r="G508" s="270"/>
      <c r="H508" s="49"/>
      <c r="I508" s="284">
        <v>2184873</v>
      </c>
      <c r="J508" s="51"/>
    </row>
    <row r="509" spans="1:18" x14ac:dyDescent="0.25">
      <c r="A509" s="41"/>
      <c r="B509" s="53" t="s">
        <v>819</v>
      </c>
      <c r="C509" s="268"/>
      <c r="D509" s="53"/>
      <c r="E509" s="283">
        <v>32806</v>
      </c>
      <c r="F509" s="54"/>
      <c r="G509" s="268"/>
      <c r="H509" s="53"/>
      <c r="I509" s="283">
        <v>30854</v>
      </c>
      <c r="J509" s="54"/>
    </row>
    <row r="510" spans="1:18" x14ac:dyDescent="0.25">
      <c r="A510" s="41"/>
      <c r="B510" s="49" t="s">
        <v>820</v>
      </c>
      <c r="C510" s="270"/>
      <c r="D510" s="49"/>
      <c r="E510" s="284">
        <v>113102</v>
      </c>
      <c r="F510" s="51"/>
      <c r="G510" s="270"/>
      <c r="H510" s="49"/>
      <c r="I510" s="284">
        <v>113102</v>
      </c>
      <c r="J510" s="51"/>
    </row>
    <row r="511" spans="1:18" x14ac:dyDescent="0.25">
      <c r="A511" s="41"/>
      <c r="B511" s="53" t="s">
        <v>821</v>
      </c>
      <c r="C511" s="268"/>
      <c r="D511" s="53"/>
      <c r="E511" s="268" t="s">
        <v>324</v>
      </c>
      <c r="F511" s="54"/>
      <c r="G511" s="268"/>
      <c r="H511" s="53"/>
      <c r="I511" s="283">
        <v>834814</v>
      </c>
      <c r="J511" s="54"/>
    </row>
    <row r="512" spans="1:18" x14ac:dyDescent="0.25">
      <c r="A512" s="41"/>
      <c r="B512" s="49" t="s">
        <v>822</v>
      </c>
      <c r="C512" s="270"/>
      <c r="D512" s="49"/>
      <c r="E512" s="270" t="s">
        <v>324</v>
      </c>
      <c r="F512" s="51"/>
      <c r="G512" s="270"/>
      <c r="H512" s="49"/>
      <c r="I512" s="284">
        <v>196032</v>
      </c>
      <c r="J512" s="51"/>
    </row>
    <row r="513" spans="1:10" x14ac:dyDescent="0.25">
      <c r="A513" s="41"/>
      <c r="B513" s="53" t="s">
        <v>823</v>
      </c>
      <c r="C513" s="268"/>
      <c r="D513" s="53"/>
      <c r="E513" s="283">
        <v>504098</v>
      </c>
      <c r="F513" s="54"/>
      <c r="G513" s="268"/>
      <c r="H513" s="53"/>
      <c r="I513" s="268" t="s">
        <v>324</v>
      </c>
      <c r="J513" s="54"/>
    </row>
    <row r="514" spans="1:10" x14ac:dyDescent="0.25">
      <c r="A514" s="41"/>
      <c r="B514" s="49" t="s">
        <v>834</v>
      </c>
      <c r="C514" s="270"/>
      <c r="D514" s="49"/>
      <c r="E514" s="284">
        <v>916000</v>
      </c>
      <c r="F514" s="51"/>
      <c r="G514" s="270"/>
      <c r="H514" s="49"/>
      <c r="I514" s="284">
        <v>337000</v>
      </c>
      <c r="J514" s="51"/>
    </row>
    <row r="515" spans="1:10" ht="15.75" thickBot="1" x14ac:dyDescent="0.3">
      <c r="A515" s="41"/>
      <c r="B515" s="53" t="s">
        <v>825</v>
      </c>
      <c r="C515" s="268"/>
      <c r="D515" s="244"/>
      <c r="E515" s="245">
        <v>169298</v>
      </c>
      <c r="F515" s="54"/>
      <c r="G515" s="268"/>
      <c r="H515" s="244"/>
      <c r="I515" s="245">
        <v>95143</v>
      </c>
      <c r="J515" s="54"/>
    </row>
    <row r="516" spans="1:10" ht="15.75" thickTop="1" x14ac:dyDescent="0.25">
      <c r="A516" s="41"/>
      <c r="B516" s="49"/>
      <c r="C516" s="49"/>
      <c r="D516" s="49"/>
      <c r="E516" s="270"/>
      <c r="F516" s="51"/>
      <c r="G516" s="49"/>
      <c r="H516" s="49"/>
      <c r="I516" s="270"/>
      <c r="J516" s="51"/>
    </row>
    <row r="517" spans="1:10" ht="15.75" thickBot="1" x14ac:dyDescent="0.3">
      <c r="A517" s="41"/>
      <c r="B517" s="53" t="s">
        <v>826</v>
      </c>
      <c r="C517" s="268"/>
      <c r="D517" s="244"/>
      <c r="E517" s="245">
        <v>4898014</v>
      </c>
      <c r="F517" s="54"/>
      <c r="G517" s="268"/>
      <c r="H517" s="244"/>
      <c r="I517" s="245">
        <v>6843225</v>
      </c>
      <c r="J517" s="54"/>
    </row>
    <row r="518" spans="1:10" ht="15.75" thickTop="1" x14ac:dyDescent="0.25">
      <c r="A518" s="41"/>
      <c r="B518" s="49"/>
      <c r="C518" s="49"/>
      <c r="D518" s="49"/>
      <c r="E518" s="270"/>
      <c r="F518" s="51"/>
      <c r="G518" s="49"/>
      <c r="H518" s="49"/>
      <c r="I518" s="270"/>
      <c r="J518" s="51"/>
    </row>
    <row r="519" spans="1:10" x14ac:dyDescent="0.25">
      <c r="A519" s="41"/>
      <c r="B519" s="53"/>
      <c r="C519" s="53"/>
      <c r="D519" s="53"/>
      <c r="E519" s="268"/>
      <c r="F519" s="54"/>
      <c r="G519" s="53"/>
      <c r="H519" s="53"/>
      <c r="I519" s="268"/>
      <c r="J519" s="54"/>
    </row>
    <row r="520" spans="1:10" x14ac:dyDescent="0.25">
      <c r="A520" s="41"/>
      <c r="B520" s="282" t="s">
        <v>827</v>
      </c>
      <c r="C520" s="49"/>
      <c r="D520" s="49"/>
      <c r="E520" s="270"/>
      <c r="F520" s="51"/>
      <c r="G520" s="49"/>
      <c r="H520" s="49"/>
      <c r="I520" s="270"/>
      <c r="J520" s="51"/>
    </row>
    <row r="521" spans="1:10" ht="15.75" thickBot="1" x14ac:dyDescent="0.3">
      <c r="A521" s="41"/>
      <c r="B521" s="53" t="s">
        <v>828</v>
      </c>
      <c r="C521" s="268"/>
      <c r="D521" s="244"/>
      <c r="E521" s="245">
        <v>488219</v>
      </c>
      <c r="F521" s="54"/>
      <c r="G521" s="268"/>
      <c r="H521" s="244"/>
      <c r="I521" s="245">
        <v>79768</v>
      </c>
      <c r="J521" s="54"/>
    </row>
    <row r="522" spans="1:10" ht="15.75" thickTop="1" x14ac:dyDescent="0.25">
      <c r="A522" s="41"/>
      <c r="B522" s="49"/>
      <c r="C522" s="49"/>
      <c r="D522" s="49"/>
      <c r="E522" s="270"/>
      <c r="F522" s="51"/>
      <c r="G522" s="49"/>
      <c r="H522" s="49"/>
      <c r="I522" s="270"/>
      <c r="J522" s="51"/>
    </row>
    <row r="523" spans="1:10" x14ac:dyDescent="0.25">
      <c r="A523" s="41"/>
      <c r="B523" s="53"/>
      <c r="C523" s="53"/>
      <c r="D523" s="53"/>
      <c r="E523" s="268"/>
      <c r="F523" s="54"/>
      <c r="G523" s="53"/>
      <c r="H523" s="53"/>
      <c r="I523" s="268"/>
      <c r="J523" s="54"/>
    </row>
    <row r="524" spans="1:10" x14ac:dyDescent="0.25">
      <c r="A524" s="41"/>
      <c r="B524" s="282" t="s">
        <v>42</v>
      </c>
      <c r="C524" s="49"/>
      <c r="D524" s="49"/>
      <c r="E524" s="270"/>
      <c r="F524" s="51"/>
      <c r="G524" s="49"/>
      <c r="H524" s="49"/>
      <c r="I524" s="270"/>
      <c r="J524" s="51"/>
    </row>
    <row r="525" spans="1:10" x14ac:dyDescent="0.25">
      <c r="A525" s="41"/>
      <c r="B525" s="285" t="s">
        <v>829</v>
      </c>
      <c r="C525" s="268"/>
      <c r="D525" s="53"/>
      <c r="E525" s="283">
        <v>11011418</v>
      </c>
      <c r="F525" s="54"/>
      <c r="G525" s="268"/>
      <c r="H525" s="53"/>
      <c r="I525" s="283">
        <v>2317778</v>
      </c>
      <c r="J525" s="54"/>
    </row>
    <row r="526" spans="1:10" x14ac:dyDescent="0.25">
      <c r="A526" s="41"/>
      <c r="B526" s="49" t="s">
        <v>830</v>
      </c>
      <c r="C526" s="270"/>
      <c r="D526" s="49"/>
      <c r="E526" s="284">
        <v>625844</v>
      </c>
      <c r="F526" s="51"/>
      <c r="G526" s="270"/>
      <c r="H526" s="49"/>
      <c r="I526" s="284">
        <v>274179</v>
      </c>
      <c r="J526" s="51"/>
    </row>
    <row r="527" spans="1:10" x14ac:dyDescent="0.25">
      <c r="A527" s="41"/>
      <c r="B527" s="53" t="s">
        <v>831</v>
      </c>
      <c r="C527" s="268"/>
      <c r="D527" s="53"/>
      <c r="E527" s="268" t="s">
        <v>324</v>
      </c>
      <c r="F527" s="54"/>
      <c r="G527" s="268"/>
      <c r="H527" s="53"/>
      <c r="I527" s="283">
        <v>54842</v>
      </c>
      <c r="J527" s="54"/>
    </row>
    <row r="528" spans="1:10" x14ac:dyDescent="0.25">
      <c r="A528" s="41"/>
      <c r="B528" s="49" t="s">
        <v>832</v>
      </c>
      <c r="C528" s="270"/>
      <c r="D528" s="49"/>
      <c r="E528" s="284">
        <v>100000</v>
      </c>
      <c r="F528" s="51"/>
      <c r="G528" s="270"/>
      <c r="H528" s="49"/>
      <c r="I528" s="284">
        <v>100000</v>
      </c>
      <c r="J528" s="51"/>
    </row>
    <row r="529" spans="1:18" x14ac:dyDescent="0.25">
      <c r="A529" s="41"/>
      <c r="B529" s="53" t="s">
        <v>1086</v>
      </c>
      <c r="C529" s="268"/>
      <c r="D529" s="53"/>
      <c r="E529" s="283">
        <v>369564</v>
      </c>
      <c r="F529" s="54"/>
      <c r="G529" s="268"/>
      <c r="H529" s="53"/>
      <c r="I529" s="283">
        <v>352035</v>
      </c>
      <c r="J529" s="54"/>
    </row>
    <row r="530" spans="1:18" x14ac:dyDescent="0.25">
      <c r="A530" s="41"/>
      <c r="B530" s="49" t="s">
        <v>834</v>
      </c>
      <c r="C530" s="270"/>
      <c r="D530" s="49"/>
      <c r="E530" s="284">
        <v>458000</v>
      </c>
      <c r="F530" s="51"/>
      <c r="G530" s="270"/>
      <c r="H530" s="49"/>
      <c r="I530" s="284">
        <v>196000</v>
      </c>
      <c r="J530" s="51"/>
    </row>
    <row r="531" spans="1:18" ht="15.75" thickBot="1" x14ac:dyDescent="0.3">
      <c r="A531" s="41"/>
      <c r="B531" s="53" t="s">
        <v>835</v>
      </c>
      <c r="C531" s="268"/>
      <c r="D531" s="244"/>
      <c r="E531" s="245">
        <v>47046</v>
      </c>
      <c r="F531" s="54"/>
      <c r="G531" s="268"/>
      <c r="H531" s="244"/>
      <c r="I531" s="245">
        <v>14854</v>
      </c>
      <c r="J531" s="54"/>
    </row>
    <row r="532" spans="1:18" ht="15.75" thickTop="1" x14ac:dyDescent="0.25">
      <c r="A532" s="41"/>
      <c r="B532" s="49"/>
      <c r="C532" s="49"/>
      <c r="D532" s="49"/>
      <c r="E532" s="270"/>
      <c r="F532" s="51"/>
      <c r="G532" s="49"/>
      <c r="H532" s="49"/>
      <c r="I532" s="270"/>
      <c r="J532" s="51"/>
    </row>
    <row r="533" spans="1:18" ht="15.75" thickBot="1" x14ac:dyDescent="0.3">
      <c r="A533" s="41"/>
      <c r="B533" s="53" t="s">
        <v>836</v>
      </c>
      <c r="C533" s="268"/>
      <c r="D533" s="244"/>
      <c r="E533" s="245">
        <v>12611872</v>
      </c>
      <c r="F533" s="54"/>
      <c r="G533" s="268"/>
      <c r="H533" s="244"/>
      <c r="I533" s="245">
        <v>3309688</v>
      </c>
      <c r="J533" s="54"/>
    </row>
    <row r="534" spans="1:18" ht="15.75" thickTop="1" x14ac:dyDescent="0.25">
      <c r="A534" s="41"/>
      <c r="B534" s="49"/>
      <c r="C534" s="49"/>
      <c r="D534" s="49"/>
      <c r="E534" s="270"/>
      <c r="F534" s="51"/>
      <c r="G534" s="49"/>
      <c r="H534" s="49"/>
      <c r="I534" s="270"/>
      <c r="J534" s="51"/>
    </row>
    <row r="535" spans="1:18" x14ac:dyDescent="0.25">
      <c r="A535" s="41"/>
      <c r="B535" s="53"/>
      <c r="C535" s="53"/>
      <c r="D535" s="53"/>
      <c r="E535" s="268"/>
      <c r="F535" s="54"/>
      <c r="G535" s="53"/>
      <c r="H535" s="53"/>
      <c r="I535" s="268"/>
      <c r="J535" s="54"/>
    </row>
    <row r="536" spans="1:18" x14ac:dyDescent="0.25">
      <c r="A536" s="41"/>
      <c r="B536" s="49"/>
      <c r="C536" s="49"/>
      <c r="D536" s="49"/>
      <c r="E536" s="270"/>
      <c r="F536" s="51"/>
      <c r="G536" s="49"/>
      <c r="H536" s="49"/>
      <c r="I536" s="270"/>
      <c r="J536" s="51"/>
    </row>
    <row r="537" spans="1:18" ht="15.75" thickBot="1" x14ac:dyDescent="0.3">
      <c r="A537" s="41"/>
      <c r="B537" s="285" t="s">
        <v>51</v>
      </c>
      <c r="C537" s="268"/>
      <c r="D537" s="286" t="s">
        <v>225</v>
      </c>
      <c r="E537" s="248">
        <v>17998105</v>
      </c>
      <c r="F537" s="54"/>
      <c r="G537" s="268"/>
      <c r="H537" s="286" t="s">
        <v>225</v>
      </c>
      <c r="I537" s="248">
        <v>10232681</v>
      </c>
      <c r="J537" s="54"/>
    </row>
    <row r="538" spans="1:18" ht="15.75" thickTop="1" x14ac:dyDescent="0.25">
      <c r="A538" s="41"/>
      <c r="B538" s="157"/>
      <c r="C538" s="157"/>
      <c r="D538" s="157"/>
      <c r="E538" s="157"/>
      <c r="F538" s="157"/>
      <c r="G538" s="157"/>
      <c r="H538" s="157"/>
      <c r="I538" s="157"/>
      <c r="J538" s="157"/>
      <c r="K538" s="157"/>
      <c r="L538" s="157"/>
      <c r="M538" s="157"/>
      <c r="N538" s="157"/>
      <c r="O538" s="157"/>
      <c r="P538" s="157"/>
      <c r="Q538" s="157"/>
      <c r="R538" s="157"/>
    </row>
    <row r="539" spans="1:18" x14ac:dyDescent="0.25">
      <c r="A539" s="41"/>
      <c r="B539" s="157"/>
      <c r="C539" s="157"/>
      <c r="D539" s="157"/>
      <c r="E539" s="157"/>
      <c r="F539" s="157"/>
      <c r="G539" s="157"/>
      <c r="H539" s="157"/>
      <c r="I539" s="157"/>
      <c r="J539" s="157"/>
      <c r="K539" s="157"/>
      <c r="L539" s="157"/>
      <c r="M539" s="157"/>
      <c r="N539" s="157"/>
      <c r="O539" s="157"/>
      <c r="P539" s="157"/>
      <c r="Q539" s="157"/>
      <c r="R539" s="157"/>
    </row>
    <row r="540" spans="1:18" x14ac:dyDescent="0.25">
      <c r="A540" s="41"/>
      <c r="B540" s="157"/>
      <c r="C540" s="157"/>
      <c r="D540" s="157"/>
      <c r="E540" s="157"/>
      <c r="F540" s="157"/>
      <c r="G540" s="157"/>
      <c r="H540" s="157"/>
      <c r="I540" s="157"/>
      <c r="J540" s="157"/>
      <c r="K540" s="157"/>
      <c r="L540" s="157"/>
      <c r="M540" s="157"/>
      <c r="N540" s="157"/>
      <c r="O540" s="157"/>
      <c r="P540" s="157"/>
      <c r="Q540" s="157"/>
      <c r="R540" s="157"/>
    </row>
    <row r="541" spans="1:18" x14ac:dyDescent="0.25">
      <c r="A541" s="41"/>
      <c r="B541" s="158"/>
      <c r="C541" s="158"/>
      <c r="D541" s="158"/>
      <c r="E541" s="158"/>
      <c r="F541" s="158"/>
      <c r="G541" s="158"/>
      <c r="H541" s="158"/>
      <c r="I541" s="158"/>
      <c r="J541" s="158"/>
      <c r="K541" s="158"/>
      <c r="L541" s="158"/>
      <c r="M541" s="158"/>
      <c r="N541" s="158"/>
      <c r="O541" s="158"/>
      <c r="P541" s="158"/>
      <c r="Q541" s="158"/>
      <c r="R541" s="158"/>
    </row>
    <row r="542" spans="1:18" x14ac:dyDescent="0.25">
      <c r="A542" s="41"/>
      <c r="B542" s="157"/>
      <c r="C542" s="157"/>
      <c r="D542" s="157"/>
      <c r="E542" s="157"/>
      <c r="F542" s="157"/>
      <c r="G542" s="157"/>
      <c r="H542" s="157"/>
      <c r="I542" s="157"/>
      <c r="J542" s="157"/>
      <c r="K542" s="157"/>
      <c r="L542" s="157"/>
      <c r="M542" s="157"/>
      <c r="N542" s="157"/>
      <c r="O542" s="157"/>
      <c r="P542" s="157"/>
      <c r="Q542" s="157"/>
      <c r="R542" s="157"/>
    </row>
    <row r="543" spans="1:18" x14ac:dyDescent="0.25">
      <c r="A543" s="41"/>
      <c r="B543" s="157"/>
      <c r="C543" s="157"/>
      <c r="D543" s="157"/>
      <c r="E543" s="157"/>
      <c r="F543" s="157"/>
      <c r="G543" s="157"/>
      <c r="H543" s="157"/>
      <c r="I543" s="157"/>
      <c r="J543" s="157"/>
      <c r="K543" s="157"/>
      <c r="L543" s="157"/>
      <c r="M543" s="157"/>
      <c r="N543" s="157"/>
      <c r="O543" s="157"/>
      <c r="P543" s="157"/>
      <c r="Q543" s="157"/>
      <c r="R543" s="157"/>
    </row>
    <row r="544" spans="1:18" x14ac:dyDescent="0.25">
      <c r="A544" s="41"/>
      <c r="B544" s="157"/>
      <c r="C544" s="158"/>
      <c r="D544" s="287" t="s">
        <v>980</v>
      </c>
      <c r="E544" s="287"/>
      <c r="F544" s="287"/>
      <c r="G544" s="287" t="s">
        <v>814</v>
      </c>
      <c r="H544" s="287"/>
      <c r="I544" s="287"/>
      <c r="J544" s="289"/>
      <c r="K544" s="287"/>
    </row>
    <row r="545" spans="1:11" x14ac:dyDescent="0.25">
      <c r="A545" s="41"/>
      <c r="B545" s="157"/>
      <c r="C545" s="158"/>
      <c r="D545" s="287" t="s">
        <v>1087</v>
      </c>
      <c r="E545" s="287"/>
      <c r="F545" s="287"/>
      <c r="G545" s="287"/>
      <c r="H545" s="287"/>
      <c r="I545" s="287"/>
      <c r="J545" s="289"/>
      <c r="K545" s="287"/>
    </row>
    <row r="546" spans="1:11" ht="15.75" thickBot="1" x14ac:dyDescent="0.3">
      <c r="A546" s="41"/>
      <c r="B546" s="47"/>
      <c r="C546" s="47"/>
      <c r="D546" s="251" t="s">
        <v>982</v>
      </c>
      <c r="E546" s="251"/>
      <c r="F546" s="251"/>
      <c r="G546" s="251">
        <v>2011</v>
      </c>
      <c r="H546" s="251"/>
      <c r="I546" s="251"/>
      <c r="J546" s="46"/>
      <c r="K546" s="242"/>
    </row>
    <row r="547" spans="1:11" ht="15.75" thickTop="1" x14ac:dyDescent="0.25">
      <c r="A547" s="41"/>
      <c r="B547" s="281" t="s">
        <v>839</v>
      </c>
      <c r="C547" s="47"/>
      <c r="D547" s="291" t="s">
        <v>816</v>
      </c>
      <c r="E547" s="291"/>
      <c r="F547" s="291"/>
      <c r="G547" s="288" t="s">
        <v>816</v>
      </c>
      <c r="H547" s="288"/>
      <c r="I547" s="288"/>
      <c r="J547" s="46"/>
      <c r="K547" s="239"/>
    </row>
    <row r="548" spans="1:11" x14ac:dyDescent="0.25">
      <c r="A548" s="41"/>
      <c r="B548" s="47"/>
      <c r="C548" s="47"/>
      <c r="D548" s="157"/>
      <c r="E548" s="157"/>
      <c r="F548" s="157"/>
      <c r="G548" s="157"/>
      <c r="H548" s="157"/>
      <c r="I548" s="157"/>
      <c r="J548" s="46"/>
      <c r="K548" s="47"/>
    </row>
    <row r="549" spans="1:11" x14ac:dyDescent="0.25">
      <c r="A549" s="41"/>
      <c r="B549" s="282" t="s">
        <v>52</v>
      </c>
      <c r="C549" s="49"/>
      <c r="D549" s="290"/>
      <c r="E549" s="290"/>
      <c r="F549" s="290"/>
      <c r="G549" s="290"/>
      <c r="H549" s="290"/>
      <c r="I549" s="290"/>
      <c r="J549" s="51"/>
      <c r="K549" s="49"/>
    </row>
    <row r="550" spans="1:11" x14ac:dyDescent="0.25">
      <c r="A550" s="41"/>
      <c r="B550" s="53" t="s">
        <v>840</v>
      </c>
      <c r="C550" s="268"/>
      <c r="D550" s="53" t="s">
        <v>225</v>
      </c>
      <c r="E550" s="283">
        <v>1265782</v>
      </c>
      <c r="F550" s="54"/>
      <c r="G550" s="268"/>
      <c r="H550" s="53" t="s">
        <v>225</v>
      </c>
      <c r="I550" s="283">
        <v>743000</v>
      </c>
      <c r="J550" s="54"/>
      <c r="K550" s="53"/>
    </row>
    <row r="551" spans="1:11" x14ac:dyDescent="0.25">
      <c r="A551" s="41"/>
      <c r="B551" s="49" t="s">
        <v>841</v>
      </c>
      <c r="C551" s="270"/>
      <c r="D551" s="49"/>
      <c r="E551" s="284">
        <v>21360</v>
      </c>
      <c r="F551" s="51"/>
      <c r="G551" s="270"/>
      <c r="H551" s="49"/>
      <c r="I551" s="284">
        <v>52337</v>
      </c>
      <c r="J551" s="51"/>
      <c r="K551" s="49"/>
    </row>
    <row r="552" spans="1:11" x14ac:dyDescent="0.25">
      <c r="A552" s="41"/>
      <c r="B552" s="53" t="s">
        <v>842</v>
      </c>
      <c r="C552" s="268"/>
      <c r="D552" s="53"/>
      <c r="E552" s="283">
        <v>1820560</v>
      </c>
      <c r="F552" s="54"/>
      <c r="G552" s="268"/>
      <c r="H552" s="53"/>
      <c r="I552" s="283">
        <v>742046</v>
      </c>
      <c r="J552" s="54"/>
      <c r="K552" s="53"/>
    </row>
    <row r="553" spans="1:11" x14ac:dyDescent="0.25">
      <c r="A553" s="41"/>
      <c r="B553" s="49" t="s">
        <v>843</v>
      </c>
      <c r="C553" s="270"/>
      <c r="D553" s="49"/>
      <c r="E553" s="284">
        <v>91798</v>
      </c>
      <c r="F553" s="51"/>
      <c r="G553" s="270"/>
      <c r="H553" s="49"/>
      <c r="I553" s="270" t="s">
        <v>324</v>
      </c>
      <c r="J553" s="51"/>
      <c r="K553" s="49"/>
    </row>
    <row r="554" spans="1:11" x14ac:dyDescent="0.25">
      <c r="A554" s="41"/>
      <c r="B554" s="53" t="s">
        <v>844</v>
      </c>
      <c r="C554" s="268"/>
      <c r="D554" s="53"/>
      <c r="E554" s="283">
        <v>51224</v>
      </c>
      <c r="F554" s="54"/>
      <c r="G554" s="268"/>
      <c r="H554" s="53"/>
      <c r="I554" s="268" t="s">
        <v>324</v>
      </c>
      <c r="J554" s="54"/>
      <c r="K554" s="53"/>
    </row>
    <row r="555" spans="1:11" ht="15.75" thickBot="1" x14ac:dyDescent="0.3">
      <c r="A555" s="41"/>
      <c r="B555" s="49" t="s">
        <v>845</v>
      </c>
      <c r="C555" s="270"/>
      <c r="D555" s="55"/>
      <c r="E555" s="247">
        <v>975401</v>
      </c>
      <c r="F555" s="51"/>
      <c r="G555" s="270"/>
      <c r="H555" s="55"/>
      <c r="I555" s="247">
        <v>924499</v>
      </c>
      <c r="J555" s="51"/>
      <c r="K555" s="49"/>
    </row>
    <row r="556" spans="1:11" ht="16.5" thickTop="1" thickBot="1" x14ac:dyDescent="0.3">
      <c r="A556" s="41"/>
      <c r="B556" s="53" t="s">
        <v>846</v>
      </c>
      <c r="C556" s="268"/>
      <c r="D556" s="244"/>
      <c r="E556" s="245">
        <v>4226125</v>
      </c>
      <c r="F556" s="54"/>
      <c r="G556" s="268"/>
      <c r="H556" s="244"/>
      <c r="I556" s="245">
        <v>2461882</v>
      </c>
      <c r="J556" s="54"/>
      <c r="K556" s="53"/>
    </row>
    <row r="557" spans="1:11" ht="15.75" thickTop="1" x14ac:dyDescent="0.25">
      <c r="A557" s="41"/>
      <c r="B557" s="49"/>
      <c r="C557" s="49"/>
      <c r="D557" s="49"/>
      <c r="E557" s="49"/>
      <c r="F557" s="270"/>
      <c r="G557" s="51"/>
      <c r="H557" s="51"/>
      <c r="I557" s="301"/>
      <c r="J557" s="51"/>
      <c r="K557" s="49"/>
    </row>
    <row r="558" spans="1:11" x14ac:dyDescent="0.25">
      <c r="A558" s="41"/>
      <c r="B558" s="285" t="s">
        <v>59</v>
      </c>
      <c r="C558" s="53"/>
      <c r="D558" s="53"/>
      <c r="E558" s="53"/>
      <c r="F558" s="268"/>
      <c r="G558" s="54"/>
      <c r="H558" s="54"/>
      <c r="I558" s="302"/>
      <c r="J558" s="54"/>
      <c r="K558" s="53"/>
    </row>
    <row r="559" spans="1:11" x14ac:dyDescent="0.25">
      <c r="A559" s="41"/>
      <c r="B559" s="49" t="s">
        <v>847</v>
      </c>
      <c r="C559" s="270"/>
      <c r="D559" s="49"/>
      <c r="E559" s="284">
        <v>119352</v>
      </c>
      <c r="F559" s="51"/>
      <c r="G559" s="270"/>
      <c r="H559" s="49"/>
      <c r="I559" s="284">
        <v>10281</v>
      </c>
      <c r="J559" s="51"/>
      <c r="K559" s="49"/>
    </row>
    <row r="560" spans="1:11" x14ac:dyDescent="0.25">
      <c r="A560" s="41"/>
      <c r="B560" s="53" t="s">
        <v>848</v>
      </c>
      <c r="C560" s="268"/>
      <c r="D560" s="53"/>
      <c r="E560" s="283">
        <v>1054355</v>
      </c>
      <c r="F560" s="54"/>
      <c r="G560" s="268"/>
      <c r="H560" s="53"/>
      <c r="I560" s="283">
        <v>963127</v>
      </c>
      <c r="J560" s="54"/>
      <c r="K560" s="53"/>
    </row>
    <row r="561" spans="1:11" ht="15.75" thickBot="1" x14ac:dyDescent="0.3">
      <c r="A561" s="41"/>
      <c r="B561" s="49" t="s">
        <v>849</v>
      </c>
      <c r="C561" s="270"/>
      <c r="D561" s="55"/>
      <c r="E561" s="247">
        <v>87000</v>
      </c>
      <c r="F561" s="51"/>
      <c r="G561" s="270"/>
      <c r="H561" s="55"/>
      <c r="I561" s="247">
        <v>29000</v>
      </c>
      <c r="J561" s="51"/>
      <c r="K561" s="49"/>
    </row>
    <row r="562" spans="1:11" ht="15.75" thickTop="1" x14ac:dyDescent="0.25">
      <c r="A562" s="41"/>
      <c r="B562" s="53"/>
      <c r="C562" s="53"/>
      <c r="D562" s="53"/>
      <c r="E562" s="53"/>
      <c r="F562" s="268"/>
      <c r="G562" s="54"/>
      <c r="H562" s="54"/>
      <c r="I562" s="302"/>
      <c r="J562" s="54"/>
      <c r="K562" s="53"/>
    </row>
    <row r="563" spans="1:11" ht="15.75" thickBot="1" x14ac:dyDescent="0.3">
      <c r="A563" s="41"/>
      <c r="B563" s="49" t="s">
        <v>850</v>
      </c>
      <c r="C563" s="270"/>
      <c r="D563" s="55"/>
      <c r="E563" s="247">
        <v>1260707</v>
      </c>
      <c r="F563" s="51"/>
      <c r="G563" s="270"/>
      <c r="H563" s="55"/>
      <c r="I563" s="247">
        <v>1002408</v>
      </c>
      <c r="J563" s="51"/>
      <c r="K563" s="49"/>
    </row>
    <row r="564" spans="1:11" ht="15.75" thickTop="1" x14ac:dyDescent="0.25">
      <c r="A564" s="41"/>
      <c r="B564" s="53"/>
      <c r="C564" s="53"/>
      <c r="D564" s="53"/>
      <c r="E564" s="53"/>
      <c r="F564" s="268"/>
      <c r="G564" s="54"/>
      <c r="H564" s="54"/>
      <c r="I564" s="302"/>
      <c r="J564" s="54"/>
      <c r="K564" s="53"/>
    </row>
    <row r="565" spans="1:11" x14ac:dyDescent="0.25">
      <c r="A565" s="41"/>
      <c r="B565" s="282" t="s">
        <v>64</v>
      </c>
      <c r="C565" s="270"/>
      <c r="D565" s="270"/>
      <c r="E565" s="49"/>
      <c r="F565" s="270"/>
      <c r="G565" s="51"/>
      <c r="H565" s="51"/>
      <c r="I565" s="301"/>
      <c r="J565" s="51"/>
      <c r="K565" s="270"/>
    </row>
    <row r="566" spans="1:11" x14ac:dyDescent="0.25">
      <c r="A566" s="41"/>
      <c r="B566" s="53"/>
      <c r="C566" s="53"/>
      <c r="D566" s="53"/>
      <c r="E566" s="53"/>
      <c r="F566" s="268"/>
      <c r="G566" s="54"/>
      <c r="H566" s="54"/>
      <c r="I566" s="302"/>
      <c r="J566" s="54"/>
      <c r="K566" s="53"/>
    </row>
    <row r="567" spans="1:11" x14ac:dyDescent="0.25">
      <c r="A567" s="41"/>
      <c r="B567" s="282" t="s">
        <v>65</v>
      </c>
      <c r="C567" s="49"/>
      <c r="D567" s="49"/>
      <c r="E567" s="49"/>
      <c r="F567" s="270"/>
      <c r="G567" s="51"/>
      <c r="H567" s="51"/>
      <c r="I567" s="301"/>
      <c r="J567" s="51"/>
      <c r="K567" s="49"/>
    </row>
    <row r="568" spans="1:11" ht="23.25" x14ac:dyDescent="0.25">
      <c r="A568" s="41"/>
      <c r="B568" s="53" t="s">
        <v>1088</v>
      </c>
      <c r="C568" s="293"/>
      <c r="D568" s="294"/>
      <c r="E568" s="293" t="s">
        <v>1091</v>
      </c>
      <c r="F568" s="299"/>
      <c r="G568" s="293"/>
      <c r="H568" s="294"/>
      <c r="I568" s="293" t="s">
        <v>1091</v>
      </c>
      <c r="J568" s="299"/>
      <c r="K568" s="294"/>
    </row>
    <row r="569" spans="1:11" x14ac:dyDescent="0.25">
      <c r="A569" s="41"/>
      <c r="B569" s="53" t="s">
        <v>1089</v>
      </c>
      <c r="C569" s="293"/>
      <c r="D569" s="294"/>
      <c r="E569" s="293"/>
      <c r="F569" s="299"/>
      <c r="G569" s="293"/>
      <c r="H569" s="294"/>
      <c r="I569" s="293"/>
      <c r="J569" s="299"/>
      <c r="K569" s="294"/>
    </row>
    <row r="570" spans="1:11" ht="23.25" x14ac:dyDescent="0.25">
      <c r="A570" s="41"/>
      <c r="B570" s="53" t="s">
        <v>1090</v>
      </c>
      <c r="C570" s="293"/>
      <c r="D570" s="294"/>
      <c r="E570" s="293"/>
      <c r="F570" s="299"/>
      <c r="G570" s="293"/>
      <c r="H570" s="294"/>
      <c r="I570" s="293"/>
      <c r="J570" s="299"/>
      <c r="K570" s="294"/>
    </row>
    <row r="571" spans="1:11" x14ac:dyDescent="0.25">
      <c r="A571" s="41"/>
      <c r="B571" s="49" t="s">
        <v>986</v>
      </c>
      <c r="C571" s="49"/>
      <c r="D571" s="49"/>
      <c r="E571" s="49"/>
      <c r="F571" s="270"/>
      <c r="G571" s="51"/>
      <c r="H571" s="51"/>
      <c r="I571" s="301"/>
      <c r="J571" s="51"/>
      <c r="K571" s="49"/>
    </row>
    <row r="572" spans="1:11" x14ac:dyDescent="0.25">
      <c r="A572" s="41"/>
      <c r="B572" s="53" t="s">
        <v>855</v>
      </c>
      <c r="C572" s="53"/>
      <c r="D572" s="53"/>
      <c r="E572" s="53"/>
      <c r="F572" s="268"/>
      <c r="G572" s="54"/>
      <c r="H572" s="54"/>
      <c r="I572" s="302"/>
      <c r="J572" s="54"/>
      <c r="K572" s="53"/>
    </row>
    <row r="573" spans="1:11" x14ac:dyDescent="0.25">
      <c r="A573" s="41"/>
      <c r="B573" s="49" t="s">
        <v>853</v>
      </c>
      <c r="C573" s="270"/>
      <c r="D573" s="49"/>
      <c r="E573" s="284">
        <v>1160</v>
      </c>
      <c r="F573" s="51"/>
      <c r="G573" s="270"/>
      <c r="H573" s="49"/>
      <c r="I573" s="284">
        <v>1160</v>
      </c>
      <c r="J573" s="51"/>
      <c r="K573" s="49"/>
    </row>
    <row r="574" spans="1:11" x14ac:dyDescent="0.25">
      <c r="A574" s="41"/>
      <c r="B574" s="53" t="s">
        <v>987</v>
      </c>
      <c r="C574" s="53"/>
      <c r="D574" s="53"/>
      <c r="E574" s="53"/>
      <c r="F574" s="268"/>
      <c r="G574" s="54"/>
      <c r="H574" s="54"/>
      <c r="I574" s="302"/>
      <c r="J574" s="54"/>
      <c r="K574" s="53"/>
    </row>
    <row r="575" spans="1:11" x14ac:dyDescent="0.25">
      <c r="A575" s="41"/>
      <c r="B575" s="49" t="s">
        <v>855</v>
      </c>
      <c r="C575" s="49"/>
      <c r="D575" s="49"/>
      <c r="E575" s="49"/>
      <c r="F575" s="270"/>
      <c r="G575" s="51"/>
      <c r="H575" s="51"/>
      <c r="I575" s="301"/>
      <c r="J575" s="51"/>
      <c r="K575" s="49"/>
    </row>
    <row r="576" spans="1:11" x14ac:dyDescent="0.25">
      <c r="A576" s="41"/>
      <c r="B576" s="53" t="s">
        <v>856</v>
      </c>
      <c r="C576" s="268"/>
      <c r="D576" s="53"/>
      <c r="E576" s="283">
        <v>2381</v>
      </c>
      <c r="F576" s="54"/>
      <c r="G576" s="53"/>
      <c r="H576" s="53"/>
      <c r="I576" s="283">
        <v>2381</v>
      </c>
      <c r="J576" s="54"/>
      <c r="K576" s="53"/>
    </row>
    <row r="577" spans="1:18" x14ac:dyDescent="0.25">
      <c r="A577" s="41"/>
      <c r="B577" s="49" t="s">
        <v>988</v>
      </c>
      <c r="C577" s="49"/>
      <c r="D577" s="49"/>
      <c r="E577" s="49"/>
      <c r="F577" s="270"/>
      <c r="G577" s="51"/>
      <c r="H577" s="51"/>
      <c r="I577" s="301"/>
      <c r="J577" s="51"/>
      <c r="K577" s="49"/>
    </row>
    <row r="578" spans="1:18" ht="23.25" x14ac:dyDescent="0.25">
      <c r="A578" s="41"/>
      <c r="B578" s="53" t="s">
        <v>1092</v>
      </c>
      <c r="C578" s="294"/>
      <c r="D578" s="294"/>
      <c r="E578" s="294"/>
      <c r="F578" s="293"/>
      <c r="G578" s="299"/>
      <c r="H578" s="299"/>
      <c r="I578" s="309"/>
      <c r="J578" s="299"/>
      <c r="K578" s="294"/>
    </row>
    <row r="579" spans="1:18" ht="23.25" x14ac:dyDescent="0.25">
      <c r="A579" s="41"/>
      <c r="B579" s="53" t="s">
        <v>1093</v>
      </c>
      <c r="C579" s="294"/>
      <c r="D579" s="294"/>
      <c r="E579" s="294"/>
      <c r="F579" s="293"/>
      <c r="G579" s="299"/>
      <c r="H579" s="299"/>
      <c r="I579" s="309"/>
      <c r="J579" s="299"/>
      <c r="K579" s="294"/>
    </row>
    <row r="580" spans="1:18" x14ac:dyDescent="0.25">
      <c r="A580" s="41"/>
      <c r="B580" s="49" t="s">
        <v>991</v>
      </c>
      <c r="C580" s="270"/>
      <c r="D580" s="49"/>
      <c r="E580" s="284">
        <v>15782</v>
      </c>
      <c r="F580" s="51"/>
      <c r="G580" s="270"/>
      <c r="H580" s="49"/>
      <c r="I580" s="284">
        <v>8146</v>
      </c>
      <c r="J580" s="51"/>
      <c r="K580" s="49"/>
    </row>
    <row r="581" spans="1:18" x14ac:dyDescent="0.25">
      <c r="A581" s="41"/>
      <c r="B581" s="53" t="s">
        <v>992</v>
      </c>
      <c r="C581" s="268"/>
      <c r="D581" s="53"/>
      <c r="E581" s="283">
        <v>17702064</v>
      </c>
      <c r="F581" s="54"/>
      <c r="G581" s="268"/>
      <c r="H581" s="53"/>
      <c r="I581" s="283">
        <v>9968098</v>
      </c>
      <c r="J581" s="54"/>
      <c r="K581" s="53"/>
    </row>
    <row r="582" spans="1:18" ht="15.75" thickBot="1" x14ac:dyDescent="0.3">
      <c r="A582" s="41"/>
      <c r="B582" s="49" t="s">
        <v>993</v>
      </c>
      <c r="C582" s="270"/>
      <c r="D582" s="55"/>
      <c r="E582" s="249" t="s">
        <v>1094</v>
      </c>
      <c r="F582" s="51" t="s">
        <v>388</v>
      </c>
      <c r="G582" s="270"/>
      <c r="H582" s="55"/>
      <c r="I582" s="249" t="s">
        <v>733</v>
      </c>
      <c r="J582" s="51" t="s">
        <v>388</v>
      </c>
      <c r="K582" s="49"/>
    </row>
    <row r="583" spans="1:18" ht="15.75" thickTop="1" x14ac:dyDescent="0.25">
      <c r="A583" s="41"/>
      <c r="B583" s="53"/>
      <c r="C583" s="53"/>
      <c r="D583" s="53"/>
      <c r="E583" s="53"/>
      <c r="F583" s="268"/>
      <c r="G583" s="54"/>
      <c r="H583" s="54"/>
      <c r="I583" s="302"/>
      <c r="J583" s="54"/>
      <c r="K583" s="53"/>
    </row>
    <row r="584" spans="1:18" ht="15.75" thickBot="1" x14ac:dyDescent="0.3">
      <c r="A584" s="41"/>
      <c r="B584" s="49" t="s">
        <v>863</v>
      </c>
      <c r="C584" s="270"/>
      <c r="D584" s="55"/>
      <c r="E584" s="247">
        <v>12511273</v>
      </c>
      <c r="F584" s="51"/>
      <c r="G584" s="270"/>
      <c r="H584" s="55"/>
      <c r="I584" s="247">
        <v>6768391</v>
      </c>
      <c r="J584" s="51"/>
      <c r="K584" s="49"/>
    </row>
    <row r="585" spans="1:18" ht="15.75" thickTop="1" x14ac:dyDescent="0.25">
      <c r="A585" s="41"/>
      <c r="B585" s="53"/>
      <c r="C585" s="53"/>
      <c r="D585" s="53"/>
      <c r="E585" s="53"/>
      <c r="F585" s="268"/>
      <c r="G585" s="54"/>
      <c r="H585" s="54"/>
      <c r="I585" s="302"/>
      <c r="J585" s="54"/>
      <c r="K585" s="53"/>
    </row>
    <row r="586" spans="1:18" x14ac:dyDescent="0.25">
      <c r="A586" s="41"/>
      <c r="B586" s="49"/>
      <c r="C586" s="49"/>
      <c r="D586" s="49"/>
      <c r="E586" s="49"/>
      <c r="F586" s="270"/>
      <c r="G586" s="51"/>
      <c r="H586" s="51"/>
      <c r="I586" s="301"/>
      <c r="J586" s="51"/>
      <c r="K586" s="49"/>
    </row>
    <row r="587" spans="1:18" x14ac:dyDescent="0.25">
      <c r="A587" s="41"/>
      <c r="B587" s="53"/>
      <c r="C587" s="53"/>
      <c r="D587" s="53"/>
      <c r="E587" s="53"/>
      <c r="F587" s="268"/>
      <c r="G587" s="54"/>
      <c r="H587" s="54"/>
      <c r="I587" s="302"/>
      <c r="J587" s="54"/>
      <c r="K587" s="53"/>
    </row>
    <row r="588" spans="1:18" ht="23.25" thickBot="1" x14ac:dyDescent="0.3">
      <c r="A588" s="41"/>
      <c r="B588" s="282" t="s">
        <v>864</v>
      </c>
      <c r="C588" s="270"/>
      <c r="D588" s="303" t="s">
        <v>225</v>
      </c>
      <c r="E588" s="266">
        <v>17998105</v>
      </c>
      <c r="F588" s="51"/>
      <c r="G588" s="270"/>
      <c r="H588" s="303" t="s">
        <v>225</v>
      </c>
      <c r="I588" s="266">
        <v>10232681</v>
      </c>
      <c r="J588" s="51"/>
      <c r="K588" s="49"/>
    </row>
    <row r="589" spans="1:18" ht="15.75" thickTop="1" x14ac:dyDescent="0.25">
      <c r="A589" s="41"/>
      <c r="B589" s="157"/>
      <c r="C589" s="157"/>
      <c r="D589" s="157"/>
      <c r="E589" s="157"/>
      <c r="F589" s="157"/>
      <c r="G589" s="157"/>
      <c r="H589" s="157"/>
      <c r="I589" s="157"/>
      <c r="J589" s="157"/>
      <c r="K589" s="157"/>
      <c r="L589" s="157"/>
      <c r="M589" s="157"/>
      <c r="N589" s="157"/>
      <c r="O589" s="157"/>
      <c r="P589" s="157"/>
      <c r="Q589" s="157"/>
      <c r="R589" s="157"/>
    </row>
    <row r="590" spans="1:18" x14ac:dyDescent="0.25">
      <c r="A590" s="41"/>
      <c r="B590" s="157"/>
      <c r="C590" s="157"/>
      <c r="D590" s="157"/>
      <c r="E590" s="157"/>
      <c r="F590" s="157"/>
      <c r="G590" s="157"/>
      <c r="H590" s="157"/>
      <c r="I590" s="157"/>
      <c r="J590" s="157"/>
      <c r="K590" s="157"/>
      <c r="L590" s="157"/>
      <c r="M590" s="157"/>
      <c r="N590" s="157"/>
      <c r="O590" s="157"/>
      <c r="P590" s="157"/>
      <c r="Q590" s="157"/>
      <c r="R590" s="157"/>
    </row>
    <row r="591" spans="1:18" x14ac:dyDescent="0.25">
      <c r="A591" s="41"/>
      <c r="B591" s="326" t="s">
        <v>7</v>
      </c>
      <c r="C591" s="326"/>
      <c r="D591" s="326"/>
      <c r="E591" s="326"/>
      <c r="F591" s="326"/>
      <c r="G591" s="326"/>
      <c r="H591" s="326"/>
      <c r="I591" s="326"/>
      <c r="J591" s="326"/>
      <c r="K591" s="326"/>
      <c r="L591" s="326"/>
      <c r="M591" s="326"/>
      <c r="N591" s="326"/>
      <c r="O591" s="326"/>
      <c r="P591" s="326"/>
      <c r="Q591" s="326"/>
      <c r="R591" s="326"/>
    </row>
    <row r="592" spans="1:18" x14ac:dyDescent="0.25">
      <c r="A592" s="41"/>
      <c r="B592" s="326" t="s">
        <v>865</v>
      </c>
      <c r="C592" s="326"/>
      <c r="D592" s="326"/>
      <c r="E592" s="326"/>
      <c r="F592" s="326"/>
      <c r="G592" s="326"/>
      <c r="H592" s="326"/>
      <c r="I592" s="326"/>
      <c r="J592" s="326"/>
      <c r="K592" s="326"/>
      <c r="L592" s="326"/>
      <c r="M592" s="326"/>
      <c r="N592" s="326"/>
      <c r="O592" s="326"/>
      <c r="P592" s="326"/>
      <c r="Q592" s="326"/>
      <c r="R592" s="326"/>
    </row>
    <row r="593" spans="1:18" x14ac:dyDescent="0.25">
      <c r="A593" s="41"/>
      <c r="B593" s="326" t="s">
        <v>1095</v>
      </c>
      <c r="C593" s="326"/>
      <c r="D593" s="326"/>
      <c r="E593" s="326"/>
      <c r="F593" s="326"/>
      <c r="G593" s="326"/>
      <c r="H593" s="326"/>
      <c r="I593" s="326"/>
      <c r="J593" s="326"/>
      <c r="K593" s="326"/>
      <c r="L593" s="326"/>
      <c r="M593" s="326"/>
      <c r="N593" s="326"/>
      <c r="O593" s="326"/>
      <c r="P593" s="326"/>
      <c r="Q593" s="326"/>
      <c r="R593" s="326"/>
    </row>
    <row r="594" spans="1:18" x14ac:dyDescent="0.25">
      <c r="A594" s="41"/>
      <c r="B594" s="327" t="s">
        <v>980</v>
      </c>
      <c r="C594" s="327"/>
      <c r="D594" s="327"/>
      <c r="E594" s="327"/>
      <c r="F594" s="327"/>
      <c r="G594" s="327"/>
      <c r="H594" s="327"/>
      <c r="I594" s="327"/>
      <c r="J594" s="327"/>
      <c r="K594" s="327"/>
      <c r="L594" s="327"/>
      <c r="M594" s="327"/>
      <c r="N594" s="327"/>
      <c r="O594" s="327"/>
      <c r="P594" s="327"/>
      <c r="Q594" s="327"/>
      <c r="R594" s="327"/>
    </row>
    <row r="595" spans="1:18" x14ac:dyDescent="0.25">
      <c r="A595" s="41"/>
      <c r="B595" s="157"/>
      <c r="C595" s="157"/>
      <c r="D595" s="157"/>
      <c r="E595" s="157"/>
      <c r="F595" s="157"/>
      <c r="G595" s="157"/>
      <c r="H595" s="157"/>
      <c r="I595" s="157"/>
      <c r="J595" s="157"/>
      <c r="K595" s="157"/>
      <c r="L595" s="157"/>
      <c r="M595" s="157"/>
      <c r="N595" s="157"/>
      <c r="O595" s="157"/>
      <c r="P595" s="157"/>
      <c r="Q595" s="157"/>
      <c r="R595" s="157"/>
    </row>
    <row r="596" spans="1:18" x14ac:dyDescent="0.25">
      <c r="A596" s="41"/>
      <c r="B596" s="47"/>
      <c r="C596" s="47"/>
      <c r="D596" s="287" t="s">
        <v>868</v>
      </c>
      <c r="E596" s="287"/>
      <c r="F596" s="46"/>
      <c r="G596" s="47"/>
      <c r="H596" s="287" t="s">
        <v>868</v>
      </c>
      <c r="I596" s="287"/>
      <c r="J596" s="46"/>
      <c r="K596" s="47"/>
      <c r="L596" s="287" t="s">
        <v>1096</v>
      </c>
      <c r="M596" s="287"/>
      <c r="N596" s="46"/>
      <c r="O596" s="47"/>
      <c r="P596" s="287" t="s">
        <v>1096</v>
      </c>
      <c r="Q596" s="287"/>
      <c r="R596" s="46"/>
    </row>
    <row r="597" spans="1:18" x14ac:dyDescent="0.25">
      <c r="A597" s="41"/>
      <c r="B597" s="47"/>
      <c r="C597" s="47"/>
      <c r="D597" s="287" t="s">
        <v>869</v>
      </c>
      <c r="E597" s="287"/>
      <c r="F597" s="46"/>
      <c r="G597" s="47"/>
      <c r="H597" s="287" t="s">
        <v>869</v>
      </c>
      <c r="I597" s="287"/>
      <c r="J597" s="46"/>
      <c r="K597" s="47"/>
      <c r="L597" s="287" t="s">
        <v>869</v>
      </c>
      <c r="M597" s="287"/>
      <c r="N597" s="46"/>
      <c r="O597" s="47"/>
      <c r="P597" s="287" t="s">
        <v>869</v>
      </c>
      <c r="Q597" s="287"/>
      <c r="R597" s="46"/>
    </row>
    <row r="598" spans="1:18" ht="15.75" thickBot="1" x14ac:dyDescent="0.3">
      <c r="A598" s="41"/>
      <c r="B598" s="47"/>
      <c r="C598" s="47"/>
      <c r="D598" s="311">
        <v>41182</v>
      </c>
      <c r="E598" s="311"/>
      <c r="F598" s="46"/>
      <c r="G598" s="47"/>
      <c r="H598" s="311">
        <v>40816</v>
      </c>
      <c r="I598" s="311"/>
      <c r="J598" s="46"/>
      <c r="K598" s="47"/>
      <c r="L598" s="311">
        <v>41182</v>
      </c>
      <c r="M598" s="311"/>
      <c r="N598" s="46"/>
      <c r="O598" s="47"/>
      <c r="P598" s="311">
        <v>40816</v>
      </c>
      <c r="Q598" s="311"/>
      <c r="R598" s="46"/>
    </row>
    <row r="599" spans="1:18" ht="15.75" thickTop="1" x14ac:dyDescent="0.25">
      <c r="A599" s="41"/>
      <c r="B599" s="47"/>
      <c r="C599" s="47"/>
      <c r="D599" s="288" t="s">
        <v>816</v>
      </c>
      <c r="E599" s="288"/>
      <c r="F599" s="46"/>
      <c r="G599" s="47"/>
      <c r="H599" s="288" t="s">
        <v>816</v>
      </c>
      <c r="I599" s="288"/>
      <c r="J599" s="46"/>
      <c r="K599" s="47"/>
      <c r="L599" s="288" t="s">
        <v>816</v>
      </c>
      <c r="M599" s="288"/>
      <c r="N599" s="46"/>
      <c r="O599" s="47"/>
      <c r="P599" s="288" t="s">
        <v>816</v>
      </c>
      <c r="Q599" s="288"/>
      <c r="R599" s="46"/>
    </row>
    <row r="600" spans="1:18" x14ac:dyDescent="0.25">
      <c r="A600" s="41"/>
      <c r="B600" s="47"/>
      <c r="C600" s="47"/>
      <c r="D600" s="157"/>
      <c r="E600" s="157"/>
      <c r="F600" s="46"/>
      <c r="G600" s="47"/>
      <c r="H600" s="157"/>
      <c r="I600" s="157"/>
      <c r="J600" s="46"/>
      <c r="K600" s="47"/>
      <c r="L600" s="157"/>
      <c r="M600" s="157"/>
      <c r="N600" s="46"/>
      <c r="O600" s="47"/>
      <c r="P600" s="157"/>
      <c r="Q600" s="157"/>
      <c r="R600" s="46"/>
    </row>
    <row r="601" spans="1:18" ht="15.75" thickBot="1" x14ac:dyDescent="0.3">
      <c r="A601" s="41"/>
      <c r="B601" s="282" t="s">
        <v>870</v>
      </c>
      <c r="C601" s="270"/>
      <c r="D601" s="55" t="s">
        <v>225</v>
      </c>
      <c r="E601" s="247">
        <v>4823023</v>
      </c>
      <c r="F601" s="51"/>
      <c r="G601" s="270"/>
      <c r="H601" s="55" t="s">
        <v>225</v>
      </c>
      <c r="I601" s="247">
        <v>4604396</v>
      </c>
      <c r="J601" s="51"/>
      <c r="K601" s="270"/>
      <c r="L601" s="55" t="s">
        <v>225</v>
      </c>
      <c r="M601" s="247">
        <v>15103051</v>
      </c>
      <c r="N601" s="51"/>
      <c r="O601" s="270"/>
      <c r="P601" s="55" t="s">
        <v>225</v>
      </c>
      <c r="Q601" s="247">
        <v>13651847</v>
      </c>
      <c r="R601" s="51"/>
    </row>
    <row r="602" spans="1:18" ht="15.75" thickTop="1" x14ac:dyDescent="0.25">
      <c r="A602" s="41"/>
      <c r="B602" s="285" t="s">
        <v>91</v>
      </c>
      <c r="C602" s="53"/>
      <c r="D602" s="53"/>
      <c r="E602" s="268"/>
      <c r="F602" s="54"/>
      <c r="G602" s="53"/>
      <c r="H602" s="53"/>
      <c r="I602" s="268"/>
      <c r="J602" s="54"/>
      <c r="K602" s="53"/>
      <c r="L602" s="53"/>
      <c r="M602" s="268"/>
      <c r="N602" s="54"/>
      <c r="O602" s="53"/>
      <c r="P602" s="53"/>
      <c r="Q602" s="268"/>
      <c r="R602" s="54"/>
    </row>
    <row r="603" spans="1:18" x14ac:dyDescent="0.25">
      <c r="A603" s="41"/>
      <c r="B603" s="49" t="s">
        <v>871</v>
      </c>
      <c r="C603" s="270"/>
      <c r="D603" s="49"/>
      <c r="E603" s="284">
        <v>3523204</v>
      </c>
      <c r="F603" s="51"/>
      <c r="G603" s="270"/>
      <c r="H603" s="49"/>
      <c r="I603" s="284">
        <v>3361179</v>
      </c>
      <c r="J603" s="51"/>
      <c r="K603" s="270"/>
      <c r="L603" s="49"/>
      <c r="M603" s="284">
        <v>11331354</v>
      </c>
      <c r="N603" s="51"/>
      <c r="O603" s="270"/>
      <c r="P603" s="49"/>
      <c r="Q603" s="284">
        <v>10114244</v>
      </c>
      <c r="R603" s="51"/>
    </row>
    <row r="604" spans="1:18" x14ac:dyDescent="0.25">
      <c r="A604" s="41"/>
      <c r="B604" s="53" t="s">
        <v>872</v>
      </c>
      <c r="C604" s="268"/>
      <c r="D604" s="53"/>
      <c r="E604" s="283">
        <v>1762622</v>
      </c>
      <c r="F604" s="54"/>
      <c r="G604" s="268"/>
      <c r="H604" s="53"/>
      <c r="I604" s="283">
        <v>1455955</v>
      </c>
      <c r="J604" s="54"/>
      <c r="K604" s="268"/>
      <c r="L604" s="53"/>
      <c r="M604" s="283">
        <v>5681730</v>
      </c>
      <c r="N604" s="54"/>
      <c r="O604" s="268"/>
      <c r="P604" s="53"/>
      <c r="Q604" s="283">
        <v>4398189</v>
      </c>
      <c r="R604" s="54"/>
    </row>
    <row r="605" spans="1:18" ht="15.75" thickBot="1" x14ac:dyDescent="0.3">
      <c r="A605" s="41"/>
      <c r="B605" s="49" t="s">
        <v>873</v>
      </c>
      <c r="C605" s="270"/>
      <c r="D605" s="55"/>
      <c r="E605" s="247">
        <v>65447</v>
      </c>
      <c r="F605" s="51"/>
      <c r="G605" s="270"/>
      <c r="H605" s="55"/>
      <c r="I605" s="249" t="s">
        <v>1097</v>
      </c>
      <c r="J605" s="51"/>
      <c r="K605" s="270"/>
      <c r="L605" s="55"/>
      <c r="M605" s="247">
        <v>178233</v>
      </c>
      <c r="N605" s="51"/>
      <c r="O605" s="270"/>
      <c r="P605" s="55"/>
      <c r="Q605" s="247">
        <v>122103</v>
      </c>
      <c r="R605" s="51"/>
    </row>
    <row r="606" spans="1:18" ht="16.5" thickTop="1" thickBot="1" x14ac:dyDescent="0.3">
      <c r="A606" s="41"/>
      <c r="B606" s="53" t="s">
        <v>874</v>
      </c>
      <c r="C606" s="268"/>
      <c r="D606" s="244"/>
      <c r="E606" s="245">
        <v>5351273</v>
      </c>
      <c r="F606" s="54"/>
      <c r="G606" s="268"/>
      <c r="H606" s="244"/>
      <c r="I606" s="245">
        <v>4858329</v>
      </c>
      <c r="J606" s="54"/>
      <c r="K606" s="268"/>
      <c r="L606" s="244"/>
      <c r="M606" s="245">
        <v>17191317</v>
      </c>
      <c r="N606" s="54"/>
      <c r="O606" s="268"/>
      <c r="P606" s="244"/>
      <c r="Q606" s="245">
        <v>14634536</v>
      </c>
      <c r="R606" s="54"/>
    </row>
    <row r="607" spans="1:18" ht="16.5" thickTop="1" thickBot="1" x14ac:dyDescent="0.3">
      <c r="A607" s="41"/>
      <c r="B607" s="282" t="s">
        <v>1002</v>
      </c>
      <c r="C607" s="270"/>
      <c r="D607" s="55"/>
      <c r="E607" s="249" t="s">
        <v>1098</v>
      </c>
      <c r="F607" s="51" t="s">
        <v>388</v>
      </c>
      <c r="G607" s="270"/>
      <c r="H607" s="55"/>
      <c r="I607" s="249" t="s">
        <v>1099</v>
      </c>
      <c r="J607" s="51" t="s">
        <v>388</v>
      </c>
      <c r="K607" s="270"/>
      <c r="L607" s="55"/>
      <c r="M607" s="249" t="s">
        <v>1100</v>
      </c>
      <c r="N607" s="51" t="s">
        <v>388</v>
      </c>
      <c r="O607" s="270"/>
      <c r="P607" s="55"/>
      <c r="Q607" s="249" t="s">
        <v>1101</v>
      </c>
      <c r="R607" s="51" t="s">
        <v>388</v>
      </c>
    </row>
    <row r="608" spans="1:18" ht="15.75" thickTop="1" x14ac:dyDescent="0.25">
      <c r="A608" s="41"/>
      <c r="B608" s="53"/>
      <c r="C608" s="53"/>
      <c r="D608" s="53"/>
      <c r="E608" s="268"/>
      <c r="F608" s="54"/>
      <c r="G608" s="53"/>
      <c r="H608" s="53"/>
      <c r="I608" s="268"/>
      <c r="J608" s="54"/>
      <c r="K608" s="53"/>
      <c r="L608" s="53"/>
      <c r="M608" s="268"/>
      <c r="N608" s="54"/>
      <c r="O608" s="53"/>
      <c r="P608" s="53"/>
      <c r="Q608" s="268"/>
      <c r="R608" s="54"/>
    </row>
    <row r="609" spans="1:18" x14ac:dyDescent="0.25">
      <c r="A609" s="41"/>
      <c r="B609" s="282" t="s">
        <v>878</v>
      </c>
      <c r="C609" s="49"/>
      <c r="D609" s="49"/>
      <c r="E609" s="270"/>
      <c r="F609" s="51"/>
      <c r="G609" s="49"/>
      <c r="H609" s="49"/>
      <c r="I609" s="270"/>
      <c r="J609" s="51"/>
      <c r="K609" s="49"/>
      <c r="L609" s="49"/>
      <c r="M609" s="270"/>
      <c r="N609" s="51"/>
      <c r="O609" s="49"/>
      <c r="P609" s="49"/>
      <c r="Q609" s="270"/>
      <c r="R609" s="51"/>
    </row>
    <row r="610" spans="1:18" x14ac:dyDescent="0.25">
      <c r="A610" s="41"/>
      <c r="B610" s="285" t="s">
        <v>879</v>
      </c>
      <c r="C610" s="268"/>
      <c r="D610" s="53"/>
      <c r="E610" s="268" t="s">
        <v>1102</v>
      </c>
      <c r="F610" s="54" t="s">
        <v>388</v>
      </c>
      <c r="G610" s="268"/>
      <c r="H610" s="53"/>
      <c r="I610" s="268" t="s">
        <v>1103</v>
      </c>
      <c r="J610" s="54" t="s">
        <v>388</v>
      </c>
      <c r="K610" s="268"/>
      <c r="L610" s="53"/>
      <c r="M610" s="268" t="s">
        <v>1104</v>
      </c>
      <c r="N610" s="54" t="s">
        <v>388</v>
      </c>
      <c r="O610" s="268"/>
      <c r="P610" s="53"/>
      <c r="Q610" s="268" t="s">
        <v>1105</v>
      </c>
      <c r="R610" s="54" t="s">
        <v>388</v>
      </c>
    </row>
    <row r="611" spans="1:18" x14ac:dyDescent="0.25">
      <c r="A611" s="41"/>
      <c r="B611" s="49" t="s">
        <v>1106</v>
      </c>
      <c r="C611" s="270"/>
      <c r="D611" s="49"/>
      <c r="E611" s="270" t="s">
        <v>324</v>
      </c>
      <c r="F611" s="51"/>
      <c r="G611" s="270"/>
      <c r="H611" s="49"/>
      <c r="I611" s="270" t="s">
        <v>324</v>
      </c>
      <c r="J611" s="51"/>
      <c r="K611" s="270"/>
      <c r="L611" s="49"/>
      <c r="M611" s="270" t="s">
        <v>324</v>
      </c>
      <c r="N611" s="51"/>
      <c r="O611" s="270"/>
      <c r="P611" s="49"/>
      <c r="Q611" s="270" t="s">
        <v>1012</v>
      </c>
      <c r="R611" s="51" t="s">
        <v>388</v>
      </c>
    </row>
    <row r="612" spans="1:18" x14ac:dyDescent="0.25">
      <c r="A612" s="41"/>
      <c r="B612" s="53" t="s">
        <v>883</v>
      </c>
      <c r="C612" s="268"/>
      <c r="D612" s="53"/>
      <c r="E612" s="283">
        <v>10380</v>
      </c>
      <c r="F612" s="54"/>
      <c r="G612" s="268"/>
      <c r="H612" s="53"/>
      <c r="I612" s="268" t="s">
        <v>1107</v>
      </c>
      <c r="J612" s="54" t="s">
        <v>388</v>
      </c>
      <c r="K612" s="268"/>
      <c r="L612" s="53"/>
      <c r="M612" s="283">
        <v>17529</v>
      </c>
      <c r="N612" s="54"/>
      <c r="O612" s="268"/>
      <c r="P612" s="53"/>
      <c r="Q612" s="268" t="s">
        <v>1108</v>
      </c>
      <c r="R612" s="54" t="s">
        <v>388</v>
      </c>
    </row>
    <row r="613" spans="1:18" x14ac:dyDescent="0.25">
      <c r="A613" s="41"/>
      <c r="B613" s="49" t="s">
        <v>1109</v>
      </c>
      <c r="C613" s="270"/>
      <c r="D613" s="49"/>
      <c r="E613" s="270" t="s">
        <v>1110</v>
      </c>
      <c r="F613" s="51" t="s">
        <v>388</v>
      </c>
      <c r="G613" s="270"/>
      <c r="H613" s="49"/>
      <c r="I613" s="270" t="s">
        <v>1111</v>
      </c>
      <c r="J613" s="51" t="s">
        <v>388</v>
      </c>
      <c r="K613" s="49"/>
      <c r="L613" s="49"/>
      <c r="M613" s="270" t="s">
        <v>1112</v>
      </c>
      <c r="N613" s="51" t="s">
        <v>388</v>
      </c>
      <c r="O613" s="270"/>
      <c r="P613" s="49"/>
      <c r="Q613" s="270" t="s">
        <v>1113</v>
      </c>
      <c r="R613" s="51" t="s">
        <v>388</v>
      </c>
    </row>
    <row r="614" spans="1:18" ht="15.75" thickBot="1" x14ac:dyDescent="0.3">
      <c r="A614" s="41"/>
      <c r="B614" s="53" t="s">
        <v>1114</v>
      </c>
      <c r="C614" s="268"/>
      <c r="D614" s="244"/>
      <c r="E614" s="246" t="s">
        <v>1115</v>
      </c>
      <c r="F614" s="54" t="s">
        <v>388</v>
      </c>
      <c r="G614" s="268"/>
      <c r="H614" s="244"/>
      <c r="I614" s="246" t="s">
        <v>1116</v>
      </c>
      <c r="J614" s="54" t="s">
        <v>388</v>
      </c>
      <c r="K614" s="268"/>
      <c r="L614" s="244"/>
      <c r="M614" s="245">
        <v>31677</v>
      </c>
      <c r="N614" s="54"/>
      <c r="O614" s="268"/>
      <c r="P614" s="244"/>
      <c r="Q614" s="246" t="s">
        <v>1117</v>
      </c>
      <c r="R614" s="54" t="s">
        <v>388</v>
      </c>
    </row>
    <row r="615" spans="1:18" ht="16.5" thickTop="1" thickBot="1" x14ac:dyDescent="0.3">
      <c r="A615" s="41"/>
      <c r="B615" s="49" t="s">
        <v>1118</v>
      </c>
      <c r="C615" s="270"/>
      <c r="D615" s="55"/>
      <c r="E615" s="249" t="s">
        <v>1119</v>
      </c>
      <c r="F615" s="51" t="s">
        <v>388</v>
      </c>
      <c r="G615" s="270"/>
      <c r="H615" s="55"/>
      <c r="I615" s="249" t="s">
        <v>1120</v>
      </c>
      <c r="J615" s="51" t="s">
        <v>388</v>
      </c>
      <c r="K615" s="270"/>
      <c r="L615" s="55"/>
      <c r="M615" s="249" t="s">
        <v>1121</v>
      </c>
      <c r="N615" s="51" t="s">
        <v>388</v>
      </c>
      <c r="O615" s="270"/>
      <c r="P615" s="55"/>
      <c r="Q615" s="249" t="s">
        <v>1122</v>
      </c>
      <c r="R615" s="51" t="s">
        <v>388</v>
      </c>
    </row>
    <row r="616" spans="1:18" ht="15.75" thickTop="1" x14ac:dyDescent="0.25">
      <c r="A616" s="41"/>
      <c r="B616" s="53"/>
      <c r="C616" s="53"/>
      <c r="D616" s="53"/>
      <c r="E616" s="268"/>
      <c r="F616" s="54"/>
      <c r="G616" s="53"/>
      <c r="H616" s="53"/>
      <c r="I616" s="268"/>
      <c r="J616" s="54"/>
      <c r="K616" s="53"/>
      <c r="L616" s="53"/>
      <c r="M616" s="268"/>
      <c r="N616" s="54"/>
      <c r="O616" s="53"/>
      <c r="P616" s="53"/>
      <c r="Q616" s="268"/>
      <c r="R616" s="54"/>
    </row>
    <row r="617" spans="1:18" x14ac:dyDescent="0.25">
      <c r="A617" s="41"/>
      <c r="B617" s="282" t="s">
        <v>108</v>
      </c>
      <c r="C617" s="270"/>
      <c r="D617" s="49"/>
      <c r="E617" s="270" t="s">
        <v>1123</v>
      </c>
      <c r="F617" s="51" t="s">
        <v>388</v>
      </c>
      <c r="G617" s="270"/>
      <c r="H617" s="49"/>
      <c r="I617" s="270" t="s">
        <v>1124</v>
      </c>
      <c r="J617" s="51" t="s">
        <v>388</v>
      </c>
      <c r="K617" s="270"/>
      <c r="L617" s="49"/>
      <c r="M617" s="270" t="s">
        <v>1125</v>
      </c>
      <c r="N617" s="51" t="s">
        <v>388</v>
      </c>
      <c r="O617" s="270"/>
      <c r="P617" s="49"/>
      <c r="Q617" s="270" t="s">
        <v>1126</v>
      </c>
      <c r="R617" s="51" t="s">
        <v>388</v>
      </c>
    </row>
    <row r="618" spans="1:18" ht="15.75" thickBot="1" x14ac:dyDescent="0.3">
      <c r="A618" s="41"/>
      <c r="B618" s="285" t="s">
        <v>1127</v>
      </c>
      <c r="C618" s="268"/>
      <c r="D618" s="244"/>
      <c r="E618" s="245">
        <v>252000</v>
      </c>
      <c r="F618" s="54"/>
      <c r="G618" s="268"/>
      <c r="H618" s="244"/>
      <c r="I618" s="245">
        <v>117427</v>
      </c>
      <c r="J618" s="54"/>
      <c r="K618" s="268"/>
      <c r="L618" s="244"/>
      <c r="M618" s="245">
        <v>517960</v>
      </c>
      <c r="N618" s="54"/>
      <c r="O618" s="268"/>
      <c r="P618" s="244"/>
      <c r="Q618" s="245">
        <v>386299</v>
      </c>
      <c r="R618" s="54"/>
    </row>
    <row r="619" spans="1:18" ht="15.75" thickTop="1" x14ac:dyDescent="0.25">
      <c r="A619" s="41"/>
      <c r="B619" s="49"/>
      <c r="C619" s="49"/>
      <c r="D619" s="49"/>
      <c r="E619" s="270"/>
      <c r="F619" s="51"/>
      <c r="G619" s="49"/>
      <c r="H619" s="49"/>
      <c r="I619" s="270"/>
      <c r="J619" s="51"/>
      <c r="K619" s="49"/>
      <c r="L619" s="49"/>
      <c r="M619" s="270"/>
      <c r="N619" s="51"/>
      <c r="O619" s="49"/>
      <c r="P619" s="49"/>
      <c r="Q619" s="270"/>
      <c r="R619" s="51"/>
    </row>
    <row r="620" spans="1:18" x14ac:dyDescent="0.25">
      <c r="A620" s="41"/>
      <c r="B620" s="285" t="s">
        <v>1128</v>
      </c>
      <c r="C620" s="268"/>
      <c r="D620" s="53"/>
      <c r="E620" s="268" t="s">
        <v>1129</v>
      </c>
      <c r="F620" s="54" t="s">
        <v>388</v>
      </c>
      <c r="G620" s="268"/>
      <c r="H620" s="53"/>
      <c r="I620" s="268" t="s">
        <v>1130</v>
      </c>
      <c r="J620" s="54" t="s">
        <v>388</v>
      </c>
      <c r="K620" s="268"/>
      <c r="L620" s="53"/>
      <c r="M620" s="268" t="s">
        <v>1131</v>
      </c>
      <c r="N620" s="54" t="s">
        <v>388</v>
      </c>
      <c r="O620" s="268"/>
      <c r="P620" s="53"/>
      <c r="Q620" s="268" t="s">
        <v>1132</v>
      </c>
      <c r="R620" s="54" t="s">
        <v>388</v>
      </c>
    </row>
    <row r="621" spans="1:18" x14ac:dyDescent="0.25">
      <c r="A621" s="41"/>
      <c r="B621" s="282" t="s">
        <v>896</v>
      </c>
      <c r="C621" s="270"/>
      <c r="D621" s="49"/>
      <c r="E621" s="270" t="s">
        <v>377</v>
      </c>
      <c r="F621" s="51"/>
      <c r="G621" s="270"/>
      <c r="H621" s="49"/>
      <c r="I621" s="270" t="s">
        <v>377</v>
      </c>
      <c r="J621" s="51"/>
      <c r="K621" s="270"/>
      <c r="L621" s="49"/>
      <c r="M621" s="270" t="s">
        <v>897</v>
      </c>
      <c r="N621" s="51" t="s">
        <v>388</v>
      </c>
      <c r="O621" s="270"/>
      <c r="P621" s="49"/>
      <c r="Q621" s="270" t="s">
        <v>898</v>
      </c>
      <c r="R621" s="51" t="s">
        <v>388</v>
      </c>
    </row>
    <row r="622" spans="1:18" ht="15.75" thickBot="1" x14ac:dyDescent="0.3">
      <c r="A622" s="41"/>
      <c r="B622" s="285" t="s">
        <v>112</v>
      </c>
      <c r="C622" s="268"/>
      <c r="D622" s="244"/>
      <c r="E622" s="310" t="s">
        <v>377</v>
      </c>
      <c r="F622" s="54"/>
      <c r="G622" s="268"/>
      <c r="H622" s="244"/>
      <c r="I622" s="246" t="s">
        <v>377</v>
      </c>
      <c r="J622" s="54"/>
      <c r="K622" s="268"/>
      <c r="L622" s="244"/>
      <c r="M622" s="310" t="s">
        <v>377</v>
      </c>
      <c r="N622" s="54"/>
      <c r="O622" s="268"/>
      <c r="P622" s="244"/>
      <c r="Q622" s="246" t="s">
        <v>757</v>
      </c>
      <c r="R622" s="54" t="s">
        <v>388</v>
      </c>
    </row>
    <row r="623" spans="1:18" ht="15.75" thickTop="1" x14ac:dyDescent="0.25">
      <c r="A623" s="41"/>
      <c r="B623" s="282" t="s">
        <v>1133</v>
      </c>
      <c r="C623" s="49"/>
      <c r="D623" s="49"/>
      <c r="E623" s="270"/>
      <c r="F623" s="51"/>
      <c r="G623" s="49"/>
      <c r="H623" s="49"/>
      <c r="I623" s="270"/>
      <c r="J623" s="51"/>
      <c r="K623" s="49"/>
      <c r="L623" s="49"/>
      <c r="M623" s="270"/>
      <c r="N623" s="51"/>
      <c r="O623" s="49"/>
      <c r="P623" s="49"/>
      <c r="Q623" s="270"/>
      <c r="R623" s="51"/>
    </row>
    <row r="624" spans="1:18" ht="15.75" thickBot="1" x14ac:dyDescent="0.3">
      <c r="A624" s="41"/>
      <c r="B624" s="285" t="s">
        <v>1134</v>
      </c>
      <c r="C624" s="268"/>
      <c r="D624" s="286" t="s">
        <v>225</v>
      </c>
      <c r="E624" s="263" t="s">
        <v>1129</v>
      </c>
      <c r="F624" s="54" t="s">
        <v>388</v>
      </c>
      <c r="G624" s="53"/>
      <c r="H624" s="286"/>
      <c r="I624" s="263" t="s">
        <v>1135</v>
      </c>
      <c r="J624" s="54" t="s">
        <v>388</v>
      </c>
      <c r="K624" s="268"/>
      <c r="L624" s="286" t="s">
        <v>225</v>
      </c>
      <c r="M624" s="263" t="s">
        <v>1136</v>
      </c>
      <c r="N624" s="54" t="s">
        <v>388</v>
      </c>
      <c r="O624" s="268"/>
      <c r="P624" s="286" t="s">
        <v>225</v>
      </c>
      <c r="Q624" s="263" t="s">
        <v>1137</v>
      </c>
      <c r="R624" s="54" t="s">
        <v>388</v>
      </c>
    </row>
    <row r="625" spans="1:18" ht="15.75" thickTop="1" x14ac:dyDescent="0.25">
      <c r="A625" s="41"/>
      <c r="B625" s="49" t="s">
        <v>1138</v>
      </c>
      <c r="C625" s="49"/>
      <c r="D625" s="49"/>
      <c r="E625" s="270"/>
      <c r="F625" s="51"/>
      <c r="G625" s="49"/>
      <c r="H625" s="49"/>
      <c r="I625" s="270"/>
      <c r="J625" s="51"/>
      <c r="K625" s="49"/>
      <c r="L625" s="49"/>
      <c r="M625" s="270"/>
      <c r="N625" s="51"/>
      <c r="O625" s="49"/>
      <c r="P625" s="49"/>
      <c r="Q625" s="270"/>
      <c r="R625" s="51"/>
    </row>
    <row r="626" spans="1:18" x14ac:dyDescent="0.25">
      <c r="A626" s="41"/>
      <c r="B626" s="53" t="s">
        <v>904</v>
      </c>
      <c r="C626" s="268"/>
      <c r="D626" s="53" t="s">
        <v>225</v>
      </c>
      <c r="E626" s="268" t="s">
        <v>1139</v>
      </c>
      <c r="F626" s="54" t="s">
        <v>388</v>
      </c>
      <c r="G626" s="268"/>
      <c r="H626" s="53" t="s">
        <v>225</v>
      </c>
      <c r="I626" s="268" t="s">
        <v>1140</v>
      </c>
      <c r="J626" s="54" t="s">
        <v>388</v>
      </c>
      <c r="K626" s="268"/>
      <c r="L626" s="53" t="s">
        <v>225</v>
      </c>
      <c r="M626" s="268" t="s">
        <v>1141</v>
      </c>
      <c r="N626" s="54" t="s">
        <v>388</v>
      </c>
      <c r="O626" s="268"/>
      <c r="P626" s="53" t="s">
        <v>225</v>
      </c>
      <c r="Q626" s="268" t="s">
        <v>1142</v>
      </c>
      <c r="R626" s="54" t="s">
        <v>388</v>
      </c>
    </row>
    <row r="627" spans="1:18" ht="15.75" thickBot="1" x14ac:dyDescent="0.3">
      <c r="A627" s="41"/>
      <c r="B627" s="49" t="s">
        <v>907</v>
      </c>
      <c r="C627" s="270"/>
      <c r="D627" s="303" t="s">
        <v>225</v>
      </c>
      <c r="E627" s="264" t="s">
        <v>1139</v>
      </c>
      <c r="F627" s="51" t="s">
        <v>388</v>
      </c>
      <c r="G627" s="270"/>
      <c r="H627" s="303" t="s">
        <v>225</v>
      </c>
      <c r="I627" s="264" t="s">
        <v>1140</v>
      </c>
      <c r="J627" s="51" t="s">
        <v>388</v>
      </c>
      <c r="K627" s="270"/>
      <c r="L627" s="303" t="s">
        <v>225</v>
      </c>
      <c r="M627" s="264" t="s">
        <v>1141</v>
      </c>
      <c r="N627" s="51" t="s">
        <v>388</v>
      </c>
      <c r="O627" s="270"/>
      <c r="P627" s="303" t="s">
        <v>225</v>
      </c>
      <c r="Q627" s="264" t="s">
        <v>1142</v>
      </c>
      <c r="R627" s="51" t="s">
        <v>388</v>
      </c>
    </row>
    <row r="628" spans="1:18" ht="15.75" thickTop="1" x14ac:dyDescent="0.25">
      <c r="A628" s="41"/>
      <c r="B628" s="53" t="s">
        <v>1040</v>
      </c>
      <c r="C628" s="53"/>
      <c r="D628" s="53"/>
      <c r="E628" s="268"/>
      <c r="F628" s="54"/>
      <c r="G628" s="53"/>
      <c r="H628" s="53"/>
      <c r="I628" s="268"/>
      <c r="J628" s="54"/>
      <c r="K628" s="53"/>
      <c r="L628" s="53"/>
      <c r="M628" s="268"/>
      <c r="N628" s="54"/>
      <c r="O628" s="53"/>
      <c r="P628" s="53"/>
      <c r="Q628" s="268"/>
      <c r="R628" s="54"/>
    </row>
    <row r="629" spans="1:18" x14ac:dyDescent="0.25">
      <c r="A629" s="41"/>
      <c r="B629" s="49" t="s">
        <v>904</v>
      </c>
      <c r="C629" s="270"/>
      <c r="D629" s="49"/>
      <c r="E629" s="284">
        <v>15782071</v>
      </c>
      <c r="F629" s="51"/>
      <c r="G629" s="270"/>
      <c r="H629" s="49"/>
      <c r="I629" s="284">
        <v>8105311</v>
      </c>
      <c r="J629" s="51"/>
      <c r="K629" s="270"/>
      <c r="L629" s="49"/>
      <c r="M629" s="284">
        <v>14027789</v>
      </c>
      <c r="N629" s="51"/>
      <c r="O629" s="270"/>
      <c r="P629" s="49"/>
      <c r="Q629" s="284">
        <v>8038810</v>
      </c>
      <c r="R629" s="51"/>
    </row>
    <row r="630" spans="1:18" ht="15.75" thickBot="1" x14ac:dyDescent="0.3">
      <c r="A630" s="41"/>
      <c r="B630" s="53" t="s">
        <v>907</v>
      </c>
      <c r="C630" s="268"/>
      <c r="D630" s="286"/>
      <c r="E630" s="248">
        <v>15782071</v>
      </c>
      <c r="F630" s="54"/>
      <c r="G630" s="268"/>
      <c r="H630" s="286"/>
      <c r="I630" s="248">
        <v>8105311</v>
      </c>
      <c r="J630" s="54"/>
      <c r="K630" s="268"/>
      <c r="L630" s="286"/>
      <c r="M630" s="248">
        <v>14027789</v>
      </c>
      <c r="N630" s="54"/>
      <c r="O630" s="268"/>
      <c r="P630" s="286"/>
      <c r="Q630" s="248">
        <v>8038810</v>
      </c>
      <c r="R630" s="54"/>
    </row>
    <row r="631" spans="1:18" ht="15.75" thickTop="1" x14ac:dyDescent="0.25">
      <c r="A631" s="41"/>
      <c r="B631" s="157"/>
      <c r="C631" s="157"/>
      <c r="D631" s="157"/>
      <c r="E631" s="157"/>
      <c r="F631" s="157"/>
      <c r="G631" s="157"/>
      <c r="H631" s="157"/>
      <c r="I631" s="157"/>
      <c r="J631" s="157"/>
      <c r="K631" s="157"/>
      <c r="L631" s="157"/>
      <c r="M631" s="157"/>
      <c r="N631" s="157"/>
      <c r="O631" s="157"/>
      <c r="P631" s="157"/>
      <c r="Q631" s="157"/>
      <c r="R631" s="157"/>
    </row>
    <row r="632" spans="1:18" x14ac:dyDescent="0.25">
      <c r="A632" s="41"/>
      <c r="B632" s="157"/>
      <c r="C632" s="157"/>
      <c r="D632" s="157"/>
      <c r="E632" s="157"/>
      <c r="F632" s="157"/>
      <c r="G632" s="157"/>
      <c r="H632" s="157"/>
      <c r="I632" s="157"/>
      <c r="J632" s="157"/>
      <c r="K632" s="157"/>
      <c r="L632" s="157"/>
      <c r="M632" s="157"/>
      <c r="N632" s="157"/>
      <c r="O632" s="157"/>
      <c r="P632" s="157"/>
      <c r="Q632" s="157"/>
      <c r="R632" s="157"/>
    </row>
    <row r="633" spans="1:18" x14ac:dyDescent="0.25">
      <c r="A633" s="41"/>
      <c r="B633" s="157"/>
      <c r="C633" s="157"/>
      <c r="D633" s="157"/>
      <c r="E633" s="157"/>
      <c r="F633" s="157"/>
      <c r="G633" s="157"/>
      <c r="H633" s="157"/>
      <c r="I633" s="157"/>
      <c r="J633" s="157"/>
      <c r="K633" s="157"/>
      <c r="L633" s="157"/>
      <c r="M633" s="157"/>
      <c r="N633" s="157"/>
      <c r="O633" s="157"/>
      <c r="P633" s="157"/>
      <c r="Q633" s="157"/>
      <c r="R633" s="157"/>
    </row>
    <row r="634" spans="1:18" x14ac:dyDescent="0.25">
      <c r="A634" s="41"/>
      <c r="B634" s="158"/>
      <c r="C634" s="158"/>
      <c r="D634" s="158"/>
      <c r="E634" s="158"/>
      <c r="F634" s="158"/>
      <c r="G634" s="158"/>
      <c r="H634" s="158"/>
      <c r="I634" s="158"/>
      <c r="J634" s="158"/>
      <c r="K634" s="158"/>
      <c r="L634" s="158"/>
      <c r="M634" s="158"/>
      <c r="N634" s="158"/>
      <c r="O634" s="158"/>
      <c r="P634" s="158"/>
      <c r="Q634" s="158"/>
      <c r="R634" s="158"/>
    </row>
    <row r="635" spans="1:18" x14ac:dyDescent="0.25">
      <c r="A635" s="41"/>
      <c r="B635" s="157"/>
      <c r="C635" s="157"/>
      <c r="D635" s="157"/>
      <c r="E635" s="157"/>
      <c r="F635" s="157"/>
      <c r="G635" s="157"/>
      <c r="H635" s="157"/>
      <c r="I635" s="157"/>
      <c r="J635" s="157"/>
      <c r="K635" s="157"/>
      <c r="L635" s="157"/>
      <c r="M635" s="157"/>
      <c r="N635" s="157"/>
      <c r="O635" s="157"/>
      <c r="P635" s="157"/>
      <c r="Q635" s="157"/>
      <c r="R635" s="157"/>
    </row>
    <row r="636" spans="1:18" x14ac:dyDescent="0.25">
      <c r="A636" s="41"/>
      <c r="B636" s="326" t="s">
        <v>7</v>
      </c>
      <c r="C636" s="326"/>
      <c r="D636" s="326"/>
      <c r="E636" s="326"/>
      <c r="F636" s="326"/>
      <c r="G636" s="326"/>
      <c r="H636" s="326"/>
      <c r="I636" s="326"/>
      <c r="J636" s="326"/>
      <c r="K636" s="326"/>
      <c r="L636" s="326"/>
      <c r="M636" s="326"/>
      <c r="N636" s="326"/>
      <c r="O636" s="326"/>
      <c r="P636" s="326"/>
      <c r="Q636" s="326"/>
      <c r="R636" s="326"/>
    </row>
    <row r="637" spans="1:18" x14ac:dyDescent="0.25">
      <c r="A637" s="41"/>
      <c r="B637" s="326" t="s">
        <v>909</v>
      </c>
      <c r="C637" s="326"/>
      <c r="D637" s="326"/>
      <c r="E637" s="326"/>
      <c r="F637" s="326"/>
      <c r="G637" s="326"/>
      <c r="H637" s="326"/>
      <c r="I637" s="326"/>
      <c r="J637" s="326"/>
      <c r="K637" s="326"/>
      <c r="L637" s="326"/>
      <c r="M637" s="326"/>
      <c r="N637" s="326"/>
      <c r="O637" s="326"/>
      <c r="P637" s="326"/>
      <c r="Q637" s="326"/>
      <c r="R637" s="326"/>
    </row>
    <row r="638" spans="1:18" x14ac:dyDescent="0.25">
      <c r="A638" s="41"/>
      <c r="B638" s="326" t="s">
        <v>1143</v>
      </c>
      <c r="C638" s="326"/>
      <c r="D638" s="326"/>
      <c r="E638" s="326"/>
      <c r="F638" s="326"/>
      <c r="G638" s="326"/>
      <c r="H638" s="326"/>
      <c r="I638" s="326"/>
      <c r="J638" s="326"/>
      <c r="K638" s="326"/>
      <c r="L638" s="326"/>
      <c r="M638" s="326"/>
      <c r="N638" s="326"/>
      <c r="O638" s="326"/>
      <c r="P638" s="326"/>
      <c r="Q638" s="326"/>
      <c r="R638" s="326"/>
    </row>
    <row r="639" spans="1:18" x14ac:dyDescent="0.25">
      <c r="A639" s="41"/>
      <c r="B639" s="327" t="s">
        <v>980</v>
      </c>
      <c r="C639" s="327"/>
      <c r="D639" s="327"/>
      <c r="E639" s="327"/>
      <c r="F639" s="327"/>
      <c r="G639" s="327"/>
      <c r="H639" s="327"/>
      <c r="I639" s="327"/>
      <c r="J639" s="327"/>
      <c r="K639" s="327"/>
      <c r="L639" s="327"/>
      <c r="M639" s="327"/>
      <c r="N639" s="327"/>
      <c r="O639" s="327"/>
      <c r="P639" s="327"/>
      <c r="Q639" s="327"/>
      <c r="R639" s="327"/>
    </row>
    <row r="640" spans="1:18" ht="15.75" thickBot="1" x14ac:dyDescent="0.3">
      <c r="A640" s="41"/>
      <c r="B640" s="47"/>
      <c r="C640" s="47"/>
      <c r="D640" s="251">
        <v>2012</v>
      </c>
      <c r="E640" s="251"/>
      <c r="F640" s="46"/>
      <c r="G640" s="47"/>
      <c r="H640" s="251">
        <v>2011</v>
      </c>
      <c r="I640" s="251"/>
      <c r="J640" s="46"/>
    </row>
    <row r="641" spans="1:10" ht="15.75" thickTop="1" x14ac:dyDescent="0.25">
      <c r="A641" s="41"/>
      <c r="B641" s="47"/>
      <c r="C641" s="47"/>
      <c r="D641" s="288" t="s">
        <v>816</v>
      </c>
      <c r="E641" s="288"/>
      <c r="F641" s="46"/>
      <c r="G641" s="47"/>
      <c r="H641" s="288" t="s">
        <v>816</v>
      </c>
      <c r="I641" s="288"/>
      <c r="J641" s="46"/>
    </row>
    <row r="642" spans="1:10" x14ac:dyDescent="0.25">
      <c r="A642" s="41"/>
      <c r="B642" s="282" t="s">
        <v>910</v>
      </c>
      <c r="C642" s="49"/>
      <c r="D642" s="290"/>
      <c r="E642" s="290"/>
      <c r="F642" s="51"/>
      <c r="G642" s="49"/>
      <c r="H642" s="290"/>
      <c r="I642" s="290"/>
      <c r="J642" s="51"/>
    </row>
    <row r="643" spans="1:10" x14ac:dyDescent="0.25">
      <c r="A643" s="41"/>
      <c r="B643" s="53" t="s">
        <v>1043</v>
      </c>
      <c r="C643" s="268"/>
      <c r="D643" s="53" t="s">
        <v>225</v>
      </c>
      <c r="E643" s="268" t="s">
        <v>1131</v>
      </c>
      <c r="F643" s="54" t="s">
        <v>388</v>
      </c>
      <c r="G643" s="268"/>
      <c r="H643" s="53" t="s">
        <v>225</v>
      </c>
      <c r="I643" s="268" t="s">
        <v>1132</v>
      </c>
      <c r="J643" s="54" t="s">
        <v>388</v>
      </c>
    </row>
    <row r="644" spans="1:10" x14ac:dyDescent="0.25">
      <c r="A644" s="41"/>
      <c r="B644" s="49" t="s">
        <v>1144</v>
      </c>
      <c r="C644" s="49"/>
      <c r="D644" s="49"/>
      <c r="E644" s="270"/>
      <c r="F644" s="51"/>
      <c r="G644" s="49"/>
      <c r="H644" s="49"/>
      <c r="I644" s="270"/>
      <c r="J644" s="51"/>
    </row>
    <row r="645" spans="1:10" x14ac:dyDescent="0.25">
      <c r="A645" s="41"/>
      <c r="B645" s="53" t="s">
        <v>1145</v>
      </c>
      <c r="C645" s="53"/>
      <c r="D645" s="53"/>
      <c r="E645" s="268"/>
      <c r="F645" s="54"/>
      <c r="G645" s="53"/>
      <c r="H645" s="53"/>
      <c r="I645" s="268"/>
      <c r="J645" s="54"/>
    </row>
    <row r="646" spans="1:10" x14ac:dyDescent="0.25">
      <c r="A646" s="41"/>
      <c r="B646" s="49" t="s">
        <v>914</v>
      </c>
      <c r="C646" s="270"/>
      <c r="D646" s="49"/>
      <c r="E646" s="284">
        <v>178233</v>
      </c>
      <c r="F646" s="51"/>
      <c r="G646" s="270"/>
      <c r="H646" s="49"/>
      <c r="I646" s="284">
        <v>122103</v>
      </c>
      <c r="J646" s="51"/>
    </row>
    <row r="647" spans="1:10" x14ac:dyDescent="0.25">
      <c r="A647" s="41"/>
      <c r="B647" s="53" t="s">
        <v>1146</v>
      </c>
      <c r="C647" s="268"/>
      <c r="D647" s="53"/>
      <c r="E647" s="312" t="s">
        <v>324</v>
      </c>
      <c r="F647" s="54"/>
      <c r="G647" s="268"/>
      <c r="H647" s="53"/>
      <c r="I647" s="283">
        <v>137248</v>
      </c>
      <c r="J647" s="54"/>
    </row>
    <row r="648" spans="1:10" x14ac:dyDescent="0.25">
      <c r="A648" s="41"/>
      <c r="B648" s="49" t="s">
        <v>1147</v>
      </c>
      <c r="C648" s="49"/>
      <c r="D648" s="49"/>
      <c r="E648" s="270"/>
      <c r="F648" s="51"/>
      <c r="G648" s="49"/>
      <c r="H648" s="49"/>
      <c r="I648" s="270"/>
      <c r="J648" s="51"/>
    </row>
    <row r="649" spans="1:10" x14ac:dyDescent="0.25">
      <c r="A649" s="41"/>
      <c r="B649" s="53" t="s">
        <v>916</v>
      </c>
      <c r="C649" s="268"/>
      <c r="D649" s="53"/>
      <c r="E649" s="268" t="s">
        <v>1148</v>
      </c>
      <c r="F649" s="54" t="s">
        <v>388</v>
      </c>
      <c r="G649" s="268"/>
      <c r="H649" s="53"/>
      <c r="I649" s="283">
        <v>81929</v>
      </c>
      <c r="J649" s="54"/>
    </row>
    <row r="650" spans="1:10" x14ac:dyDescent="0.25">
      <c r="A650" s="41"/>
      <c r="B650" s="49" t="s">
        <v>1149</v>
      </c>
      <c r="C650" s="270"/>
      <c r="D650" s="49"/>
      <c r="E650" s="284">
        <v>91228</v>
      </c>
      <c r="F650" s="51"/>
      <c r="G650" s="270"/>
      <c r="H650" s="49"/>
      <c r="I650" s="284">
        <v>565331</v>
      </c>
      <c r="J650" s="51"/>
    </row>
    <row r="651" spans="1:10" x14ac:dyDescent="0.25">
      <c r="A651" s="41"/>
      <c r="B651" s="53" t="s">
        <v>1049</v>
      </c>
      <c r="C651" s="53"/>
      <c r="D651" s="53"/>
      <c r="E651" s="268"/>
      <c r="F651" s="54"/>
      <c r="G651" s="268"/>
      <c r="H651" s="53"/>
      <c r="I651" s="283">
        <v>80316</v>
      </c>
      <c r="J651" s="54"/>
    </row>
    <row r="652" spans="1:10" x14ac:dyDescent="0.25">
      <c r="A652" s="41"/>
      <c r="B652" s="49" t="s">
        <v>1150</v>
      </c>
      <c r="C652" s="270"/>
      <c r="D652" s="49"/>
      <c r="E652" s="270" t="s">
        <v>1151</v>
      </c>
      <c r="F652" s="51" t="s">
        <v>388</v>
      </c>
      <c r="G652" s="270"/>
      <c r="H652" s="49"/>
      <c r="I652" s="270" t="s">
        <v>1152</v>
      </c>
      <c r="J652" s="51" t="s">
        <v>388</v>
      </c>
    </row>
    <row r="653" spans="1:10" x14ac:dyDescent="0.25">
      <c r="A653" s="41"/>
      <c r="B653" s="53" t="s">
        <v>924</v>
      </c>
      <c r="C653" s="268"/>
      <c r="D653" s="53"/>
      <c r="E653" s="283">
        <v>375608</v>
      </c>
      <c r="F653" s="54"/>
      <c r="G653" s="268"/>
      <c r="H653" s="53"/>
      <c r="I653" s="283">
        <v>260701</v>
      </c>
      <c r="J653" s="54"/>
    </row>
    <row r="654" spans="1:10" x14ac:dyDescent="0.25">
      <c r="A654" s="41"/>
      <c r="B654" s="49" t="s">
        <v>1153</v>
      </c>
      <c r="C654" s="270"/>
      <c r="D654" s="49"/>
      <c r="E654" s="284">
        <v>58842</v>
      </c>
      <c r="F654" s="51"/>
      <c r="G654" s="270"/>
      <c r="H654" s="49"/>
      <c r="I654" s="270" t="s">
        <v>1154</v>
      </c>
      <c r="J654" s="51" t="s">
        <v>388</v>
      </c>
    </row>
    <row r="655" spans="1:10" x14ac:dyDescent="0.25">
      <c r="A655" s="41"/>
      <c r="B655" s="53" t="s">
        <v>926</v>
      </c>
      <c r="C655" s="53"/>
      <c r="D655" s="53"/>
      <c r="E655" s="268"/>
      <c r="F655" s="54"/>
      <c r="G655" s="53"/>
      <c r="H655" s="53"/>
      <c r="I655" s="268"/>
      <c r="J655" s="54"/>
    </row>
    <row r="656" spans="1:10" x14ac:dyDescent="0.25">
      <c r="A656" s="41"/>
      <c r="B656" s="49" t="s">
        <v>927</v>
      </c>
      <c r="C656" s="270"/>
      <c r="D656" s="49"/>
      <c r="E656" s="270" t="s">
        <v>1155</v>
      </c>
      <c r="F656" s="51" t="s">
        <v>388</v>
      </c>
      <c r="G656" s="270"/>
      <c r="H656" s="49"/>
      <c r="I656" s="270" t="s">
        <v>1156</v>
      </c>
      <c r="J656" s="51" t="s">
        <v>388</v>
      </c>
    </row>
    <row r="657" spans="1:10" x14ac:dyDescent="0.25">
      <c r="A657" s="41"/>
      <c r="B657" s="53" t="s">
        <v>1157</v>
      </c>
      <c r="C657" s="268"/>
      <c r="D657" s="53"/>
      <c r="E657" s="268" t="s">
        <v>1158</v>
      </c>
      <c r="F657" s="54" t="s">
        <v>388</v>
      </c>
      <c r="G657" s="268"/>
      <c r="H657" s="53"/>
      <c r="I657" s="283">
        <v>1444</v>
      </c>
      <c r="J657" s="54"/>
    </row>
    <row r="658" spans="1:10" x14ac:dyDescent="0.25">
      <c r="A658" s="41"/>
      <c r="B658" s="49" t="s">
        <v>1159</v>
      </c>
      <c r="C658" s="306"/>
      <c r="D658" s="290"/>
      <c r="E658" s="306" t="s">
        <v>1161</v>
      </c>
      <c r="F658" s="307" t="s">
        <v>388</v>
      </c>
      <c r="G658" s="306"/>
      <c r="H658" s="290"/>
      <c r="I658" s="314" t="s">
        <v>324</v>
      </c>
      <c r="J658" s="307"/>
    </row>
    <row r="659" spans="1:10" x14ac:dyDescent="0.25">
      <c r="A659" s="41"/>
      <c r="B659" s="49" t="s">
        <v>1160</v>
      </c>
      <c r="C659" s="306"/>
      <c r="D659" s="290"/>
      <c r="E659" s="306"/>
      <c r="F659" s="307"/>
      <c r="G659" s="306"/>
      <c r="H659" s="290"/>
      <c r="I659" s="314"/>
      <c r="J659" s="307"/>
    </row>
    <row r="660" spans="1:10" x14ac:dyDescent="0.25">
      <c r="A660" s="41"/>
      <c r="B660" s="53" t="s">
        <v>1162</v>
      </c>
      <c r="C660" s="268"/>
      <c r="D660" s="53"/>
      <c r="E660" s="268" t="s">
        <v>1163</v>
      </c>
      <c r="F660" s="54" t="s">
        <v>388</v>
      </c>
      <c r="G660" s="268"/>
      <c r="H660" s="53"/>
      <c r="I660" s="268" t="s">
        <v>1164</v>
      </c>
      <c r="J660" s="54" t="s">
        <v>388</v>
      </c>
    </row>
    <row r="661" spans="1:10" x14ac:dyDescent="0.25">
      <c r="A661" s="41"/>
      <c r="B661" s="49" t="s">
        <v>1165</v>
      </c>
      <c r="C661" s="306"/>
      <c r="D661" s="290"/>
      <c r="E661" s="306" t="s">
        <v>1167</v>
      </c>
      <c r="F661" s="307" t="s">
        <v>388</v>
      </c>
      <c r="G661" s="306"/>
      <c r="H661" s="290"/>
      <c r="I661" s="315">
        <v>9170</v>
      </c>
      <c r="J661" s="307"/>
    </row>
    <row r="662" spans="1:10" x14ac:dyDescent="0.25">
      <c r="A662" s="41"/>
      <c r="B662" s="49" t="s">
        <v>1166</v>
      </c>
      <c r="C662" s="306"/>
      <c r="D662" s="290"/>
      <c r="E662" s="306"/>
      <c r="F662" s="307"/>
      <c r="G662" s="306"/>
      <c r="H662" s="290"/>
      <c r="I662" s="315"/>
      <c r="J662" s="307"/>
    </row>
    <row r="663" spans="1:10" x14ac:dyDescent="0.25">
      <c r="A663" s="41"/>
      <c r="B663" s="53" t="s">
        <v>1168</v>
      </c>
      <c r="C663" s="294"/>
      <c r="D663" s="294"/>
      <c r="E663" s="293" t="s">
        <v>1170</v>
      </c>
      <c r="F663" s="299" t="s">
        <v>388</v>
      </c>
      <c r="G663" s="293"/>
      <c r="H663" s="294"/>
      <c r="I663" s="316">
        <v>641899</v>
      </c>
      <c r="J663" s="299"/>
    </row>
    <row r="664" spans="1:10" x14ac:dyDescent="0.25">
      <c r="A664" s="41"/>
      <c r="B664" s="53" t="s">
        <v>1169</v>
      </c>
      <c r="C664" s="294"/>
      <c r="D664" s="294"/>
      <c r="E664" s="293"/>
      <c r="F664" s="299"/>
      <c r="G664" s="293"/>
      <c r="H664" s="294"/>
      <c r="I664" s="316"/>
      <c r="J664" s="299"/>
    </row>
    <row r="665" spans="1:10" x14ac:dyDescent="0.25">
      <c r="A665" s="41"/>
      <c r="B665" s="49" t="s">
        <v>1171</v>
      </c>
      <c r="C665" s="306"/>
      <c r="D665" s="290"/>
      <c r="E665" s="306" t="s">
        <v>1173</v>
      </c>
      <c r="F665" s="307" t="s">
        <v>388</v>
      </c>
      <c r="G665" s="306"/>
      <c r="H665" s="290"/>
      <c r="I665" s="314" t="s">
        <v>324</v>
      </c>
      <c r="J665" s="307"/>
    </row>
    <row r="666" spans="1:10" x14ac:dyDescent="0.25">
      <c r="A666" s="41"/>
      <c r="B666" s="49" t="s">
        <v>1172</v>
      </c>
      <c r="C666" s="306"/>
      <c r="D666" s="290"/>
      <c r="E666" s="306"/>
      <c r="F666" s="307"/>
      <c r="G666" s="306"/>
      <c r="H666" s="290"/>
      <c r="I666" s="314"/>
      <c r="J666" s="307"/>
    </row>
    <row r="667" spans="1:10" ht="15.75" thickBot="1" x14ac:dyDescent="0.3">
      <c r="A667" s="41"/>
      <c r="B667" s="53" t="s">
        <v>1174</v>
      </c>
      <c r="C667" s="268"/>
      <c r="D667" s="244"/>
      <c r="E667" s="310" t="s">
        <v>324</v>
      </c>
      <c r="F667" s="54"/>
      <c r="G667" s="268"/>
      <c r="H667" s="244"/>
      <c r="I667" s="246" t="s">
        <v>1175</v>
      </c>
      <c r="J667" s="54" t="s">
        <v>388</v>
      </c>
    </row>
    <row r="668" spans="1:10" ht="16.5" thickTop="1" thickBot="1" x14ac:dyDescent="0.3">
      <c r="A668" s="41"/>
      <c r="B668" s="49" t="s">
        <v>1176</v>
      </c>
      <c r="C668" s="270"/>
      <c r="D668" s="55"/>
      <c r="E668" s="249" t="s">
        <v>1177</v>
      </c>
      <c r="F668" s="51" t="s">
        <v>388</v>
      </c>
      <c r="G668" s="270"/>
      <c r="H668" s="55"/>
      <c r="I668" s="249" t="s">
        <v>1178</v>
      </c>
      <c r="J668" s="51" t="s">
        <v>388</v>
      </c>
    </row>
    <row r="669" spans="1:10" ht="15.75" thickTop="1" x14ac:dyDescent="0.25">
      <c r="A669" s="41"/>
      <c r="B669" s="53"/>
      <c r="C669" s="53"/>
      <c r="D669" s="53"/>
      <c r="E669" s="268"/>
      <c r="F669" s="54"/>
      <c r="G669" s="53"/>
      <c r="H669" s="53"/>
      <c r="I669" s="268"/>
      <c r="J669" s="54"/>
    </row>
    <row r="670" spans="1:10" x14ac:dyDescent="0.25">
      <c r="A670" s="41"/>
      <c r="B670" s="282" t="s">
        <v>948</v>
      </c>
      <c r="C670" s="49"/>
      <c r="D670" s="49"/>
      <c r="E670" s="270"/>
      <c r="F670" s="51"/>
      <c r="G670" s="49"/>
      <c r="H670" s="49"/>
      <c r="I670" s="270"/>
      <c r="J670" s="51"/>
    </row>
    <row r="671" spans="1:10" x14ac:dyDescent="0.25">
      <c r="A671" s="41"/>
      <c r="B671" s="53" t="s">
        <v>1179</v>
      </c>
      <c r="C671" s="268"/>
      <c r="D671" s="53"/>
      <c r="E671" s="312" t="s">
        <v>324</v>
      </c>
      <c r="F671" s="54"/>
      <c r="G671" s="268"/>
      <c r="H671" s="53"/>
      <c r="I671" s="268" t="s">
        <v>950</v>
      </c>
      <c r="J671" s="54" t="s">
        <v>388</v>
      </c>
    </row>
    <row r="672" spans="1:10" x14ac:dyDescent="0.25">
      <c r="A672" s="41"/>
      <c r="B672" s="49" t="s">
        <v>1180</v>
      </c>
      <c r="C672" s="270"/>
      <c r="D672" s="49"/>
      <c r="E672" s="270" t="s">
        <v>952</v>
      </c>
      <c r="F672" s="51" t="s">
        <v>388</v>
      </c>
      <c r="G672" s="270"/>
      <c r="H672" s="49"/>
      <c r="I672" s="313" t="s">
        <v>324</v>
      </c>
      <c r="J672" s="51"/>
    </row>
    <row r="673" spans="1:10" x14ac:dyDescent="0.25">
      <c r="A673" s="41"/>
      <c r="B673" s="53" t="s">
        <v>953</v>
      </c>
      <c r="C673" s="268"/>
      <c r="D673" s="53"/>
      <c r="E673" s="268" t="s">
        <v>1070</v>
      </c>
      <c r="F673" s="54" t="s">
        <v>388</v>
      </c>
      <c r="G673" s="268"/>
      <c r="H673" s="53"/>
      <c r="I673" s="312" t="s">
        <v>324</v>
      </c>
      <c r="J673" s="54"/>
    </row>
    <row r="674" spans="1:10" x14ac:dyDescent="0.25">
      <c r="A674" s="41"/>
      <c r="B674" s="49" t="s">
        <v>955</v>
      </c>
      <c r="C674" s="270"/>
      <c r="D674" s="49"/>
      <c r="E674" s="284">
        <v>106641</v>
      </c>
      <c r="F674" s="51"/>
      <c r="G674" s="270"/>
      <c r="H674" s="49"/>
      <c r="I674" s="313" t="s">
        <v>324</v>
      </c>
      <c r="J674" s="51"/>
    </row>
    <row r="675" spans="1:10" ht="15.75" thickBot="1" x14ac:dyDescent="0.3">
      <c r="A675" s="41"/>
      <c r="B675" s="53" t="s">
        <v>1071</v>
      </c>
      <c r="C675" s="268"/>
      <c r="D675" s="244"/>
      <c r="E675" s="246" t="s">
        <v>1181</v>
      </c>
      <c r="F675" s="54" t="s">
        <v>388</v>
      </c>
      <c r="G675" s="268"/>
      <c r="H675" s="244"/>
      <c r="I675" s="246" t="s">
        <v>1073</v>
      </c>
      <c r="J675" s="54" t="s">
        <v>388</v>
      </c>
    </row>
    <row r="676" spans="1:10" ht="16.5" thickTop="1" thickBot="1" x14ac:dyDescent="0.3">
      <c r="A676" s="41"/>
      <c r="B676" s="49" t="s">
        <v>959</v>
      </c>
      <c r="C676" s="270"/>
      <c r="D676" s="55"/>
      <c r="E676" s="249" t="s">
        <v>1182</v>
      </c>
      <c r="F676" s="51" t="s">
        <v>388</v>
      </c>
      <c r="G676" s="270"/>
      <c r="H676" s="55"/>
      <c r="I676" s="249" t="s">
        <v>1075</v>
      </c>
      <c r="J676" s="51" t="s">
        <v>388</v>
      </c>
    </row>
    <row r="677" spans="1:10" ht="15.75" thickTop="1" x14ac:dyDescent="0.25">
      <c r="A677" s="41"/>
      <c r="B677" s="53"/>
      <c r="C677" s="53"/>
      <c r="D677" s="53"/>
      <c r="E677" s="268"/>
      <c r="F677" s="54"/>
      <c r="G677" s="53"/>
      <c r="H677" s="53"/>
      <c r="I677" s="268"/>
      <c r="J677" s="54"/>
    </row>
    <row r="678" spans="1:10" x14ac:dyDescent="0.25">
      <c r="A678" s="41"/>
      <c r="B678" s="282" t="s">
        <v>962</v>
      </c>
      <c r="C678" s="49"/>
      <c r="D678" s="49"/>
      <c r="E678" s="270"/>
      <c r="F678" s="51"/>
      <c r="G678" s="49"/>
      <c r="H678" s="49"/>
      <c r="I678" s="270"/>
      <c r="J678" s="51"/>
    </row>
    <row r="679" spans="1:10" x14ac:dyDescent="0.25">
      <c r="A679" s="41"/>
      <c r="B679" s="53" t="s">
        <v>963</v>
      </c>
      <c r="C679" s="268"/>
      <c r="D679" s="53"/>
      <c r="E679" s="312" t="s">
        <v>324</v>
      </c>
      <c r="F679" s="54"/>
      <c r="G679" s="268"/>
      <c r="H679" s="53"/>
      <c r="I679" s="283">
        <v>4215065</v>
      </c>
      <c r="J679" s="54"/>
    </row>
    <row r="680" spans="1:10" x14ac:dyDescent="0.25">
      <c r="A680" s="41"/>
      <c r="B680" s="49" t="s">
        <v>964</v>
      </c>
      <c r="C680" s="270"/>
      <c r="D680" s="49"/>
      <c r="E680" s="313" t="s">
        <v>324</v>
      </c>
      <c r="F680" s="51"/>
      <c r="G680" s="270"/>
      <c r="H680" s="49"/>
      <c r="I680" s="270" t="s">
        <v>898</v>
      </c>
      <c r="J680" s="51" t="s">
        <v>388</v>
      </c>
    </row>
    <row r="681" spans="1:10" x14ac:dyDescent="0.25">
      <c r="A681" s="41"/>
      <c r="B681" s="53" t="s">
        <v>965</v>
      </c>
      <c r="C681" s="268"/>
      <c r="D681" s="53"/>
      <c r="E681" s="312" t="s">
        <v>324</v>
      </c>
      <c r="F681" s="54"/>
      <c r="G681" s="268"/>
      <c r="H681" s="53"/>
      <c r="I681" s="268" t="s">
        <v>1183</v>
      </c>
      <c r="J681" s="54" t="s">
        <v>388</v>
      </c>
    </row>
    <row r="682" spans="1:10" x14ac:dyDescent="0.25">
      <c r="A682" s="41"/>
      <c r="B682" s="49" t="s">
        <v>1184</v>
      </c>
      <c r="C682" s="270"/>
      <c r="D682" s="49"/>
      <c r="E682" s="270" t="s">
        <v>1185</v>
      </c>
      <c r="F682" s="51" t="s">
        <v>388</v>
      </c>
      <c r="G682" s="270"/>
      <c r="H682" s="49"/>
      <c r="I682" s="270" t="s">
        <v>1186</v>
      </c>
      <c r="J682" s="51" t="s">
        <v>388</v>
      </c>
    </row>
    <row r="683" spans="1:10" ht="15.75" thickBot="1" x14ac:dyDescent="0.3">
      <c r="A683" s="41"/>
      <c r="B683" s="53" t="s">
        <v>1187</v>
      </c>
      <c r="C683" s="268"/>
      <c r="D683" s="244"/>
      <c r="E683" s="245">
        <v>522782</v>
      </c>
      <c r="F683" s="54"/>
      <c r="G683" s="268"/>
      <c r="H683" s="244"/>
      <c r="I683" s="246" t="s">
        <v>1188</v>
      </c>
      <c r="J683" s="54" t="s">
        <v>388</v>
      </c>
    </row>
    <row r="684" spans="1:10" ht="16.5" thickTop="1" thickBot="1" x14ac:dyDescent="0.3">
      <c r="A684" s="41"/>
      <c r="B684" s="49" t="s">
        <v>1189</v>
      </c>
      <c r="C684" s="270"/>
      <c r="D684" s="55"/>
      <c r="E684" s="247">
        <v>419829</v>
      </c>
      <c r="F684" s="51"/>
      <c r="G684" s="270"/>
      <c r="H684" s="55"/>
      <c r="I684" s="247">
        <v>3848906</v>
      </c>
      <c r="J684" s="51"/>
    </row>
    <row r="685" spans="1:10" ht="15.75" thickTop="1" x14ac:dyDescent="0.25">
      <c r="A685" s="41"/>
      <c r="B685" s="53"/>
      <c r="C685" s="53"/>
      <c r="D685" s="53"/>
      <c r="E685" s="268"/>
      <c r="F685" s="54"/>
      <c r="G685" s="53"/>
      <c r="H685" s="53"/>
      <c r="I685" s="268"/>
      <c r="J685" s="54"/>
    </row>
    <row r="686" spans="1:10" x14ac:dyDescent="0.25">
      <c r="A686" s="41"/>
      <c r="B686" s="282" t="s">
        <v>1190</v>
      </c>
      <c r="C686" s="270"/>
      <c r="D686" s="49"/>
      <c r="E686" s="270" t="s">
        <v>1191</v>
      </c>
      <c r="F686" s="51" t="s">
        <v>388</v>
      </c>
      <c r="G686" s="270"/>
      <c r="H686" s="49"/>
      <c r="I686" s="284">
        <v>3577485</v>
      </c>
      <c r="J686" s="51"/>
    </row>
    <row r="687" spans="1:10" x14ac:dyDescent="0.25">
      <c r="A687" s="41"/>
      <c r="B687" s="53"/>
      <c r="C687" s="53"/>
      <c r="D687" s="53"/>
      <c r="E687" s="268"/>
      <c r="F687" s="54"/>
      <c r="G687" s="53"/>
      <c r="H687" s="53"/>
      <c r="I687" s="268"/>
      <c r="J687" s="54"/>
    </row>
    <row r="688" spans="1:10" ht="15.75" thickBot="1" x14ac:dyDescent="0.3">
      <c r="A688" s="41"/>
      <c r="B688" s="282" t="s">
        <v>975</v>
      </c>
      <c r="C688" s="270"/>
      <c r="D688" s="55"/>
      <c r="E688" s="247">
        <v>3051407</v>
      </c>
      <c r="F688" s="51"/>
      <c r="G688" s="270"/>
      <c r="H688" s="55"/>
      <c r="I688" s="249" t="s">
        <v>1192</v>
      </c>
      <c r="J688" s="51"/>
    </row>
    <row r="689" spans="1:18" ht="15.75" thickTop="1" x14ac:dyDescent="0.25">
      <c r="A689" s="41"/>
      <c r="B689" s="53"/>
      <c r="C689" s="53"/>
      <c r="D689" s="53"/>
      <c r="E689" s="268"/>
      <c r="F689" s="54"/>
      <c r="G689" s="53"/>
      <c r="H689" s="53"/>
      <c r="I689" s="268"/>
      <c r="J689" s="54"/>
    </row>
    <row r="690" spans="1:18" ht="15.75" thickBot="1" x14ac:dyDescent="0.3">
      <c r="A690" s="41"/>
      <c r="B690" s="282" t="s">
        <v>976</v>
      </c>
      <c r="C690" s="270"/>
      <c r="D690" s="303" t="s">
        <v>225</v>
      </c>
      <c r="E690" s="266">
        <v>340398</v>
      </c>
      <c r="F690" s="51"/>
      <c r="G690" s="270"/>
      <c r="H690" s="303" t="s">
        <v>225</v>
      </c>
      <c r="I690" s="266">
        <v>3982073</v>
      </c>
      <c r="J690" s="51"/>
    </row>
    <row r="691" spans="1:18" ht="15.75" thickTop="1" x14ac:dyDescent="0.25">
      <c r="A691" s="41"/>
      <c r="B691" s="157"/>
      <c r="C691" s="157"/>
      <c r="D691" s="157"/>
      <c r="E691" s="157"/>
      <c r="F691" s="157"/>
      <c r="G691" s="157"/>
      <c r="H691" s="157"/>
      <c r="I691" s="157"/>
      <c r="J691" s="157"/>
      <c r="K691" s="157"/>
      <c r="L691" s="157"/>
      <c r="M691" s="157"/>
      <c r="N691" s="157"/>
      <c r="O691" s="157"/>
      <c r="P691" s="157"/>
      <c r="Q691" s="157"/>
      <c r="R691" s="157"/>
    </row>
    <row r="692" spans="1:18" x14ac:dyDescent="0.25">
      <c r="A692" s="41"/>
      <c r="B692" s="157"/>
      <c r="C692" s="157"/>
      <c r="D692" s="157"/>
      <c r="E692" s="157"/>
      <c r="F692" s="157"/>
      <c r="G692" s="157"/>
      <c r="H692" s="157"/>
      <c r="I692" s="157"/>
      <c r="J692" s="157"/>
      <c r="K692" s="157"/>
      <c r="L692" s="157"/>
      <c r="M692" s="157"/>
      <c r="N692" s="157"/>
      <c r="O692" s="157"/>
      <c r="P692" s="157"/>
      <c r="Q692" s="157"/>
      <c r="R692" s="157"/>
    </row>
    <row r="693" spans="1:18" x14ac:dyDescent="0.25">
      <c r="A693" s="41"/>
      <c r="B693" s="158"/>
      <c r="C693" s="158"/>
      <c r="D693" s="158"/>
      <c r="E693" s="158"/>
      <c r="F693" s="158"/>
      <c r="G693" s="158"/>
      <c r="H693" s="158"/>
      <c r="I693" s="158"/>
      <c r="J693" s="158"/>
      <c r="K693" s="158"/>
      <c r="L693" s="158"/>
      <c r="M693" s="158"/>
      <c r="N693" s="158"/>
      <c r="O693" s="158"/>
      <c r="P693" s="158"/>
      <c r="Q693" s="158"/>
      <c r="R693" s="158"/>
    </row>
    <row r="694" spans="1:18" x14ac:dyDescent="0.25">
      <c r="A694" s="41"/>
      <c r="B694" s="157"/>
      <c r="C694" s="157"/>
      <c r="D694" s="157"/>
      <c r="E694" s="157"/>
      <c r="F694" s="157"/>
      <c r="G694" s="157"/>
      <c r="H694" s="157"/>
      <c r="I694" s="157"/>
      <c r="J694" s="157"/>
      <c r="K694" s="157"/>
      <c r="L694" s="157"/>
      <c r="M694" s="157"/>
      <c r="N694" s="157"/>
      <c r="O694" s="157"/>
      <c r="P694" s="157"/>
      <c r="Q694" s="157"/>
      <c r="R694" s="157"/>
    </row>
    <row r="695" spans="1:18" x14ac:dyDescent="0.25">
      <c r="A695" s="41"/>
      <c r="B695" s="157" t="s">
        <v>1193</v>
      </c>
      <c r="C695" s="157"/>
      <c r="D695" s="157"/>
      <c r="E695" s="157"/>
      <c r="F695" s="157"/>
      <c r="G695" s="157"/>
      <c r="H695" s="157"/>
      <c r="I695" s="157"/>
      <c r="J695" s="157"/>
      <c r="K695" s="157"/>
      <c r="L695" s="157"/>
      <c r="M695" s="157"/>
      <c r="N695" s="157"/>
      <c r="O695" s="157"/>
      <c r="P695" s="157"/>
      <c r="Q695" s="157"/>
      <c r="R695" s="157"/>
    </row>
    <row r="696" spans="1:18" x14ac:dyDescent="0.25">
      <c r="A696" s="41"/>
      <c r="B696" s="157"/>
      <c r="C696" s="157"/>
      <c r="D696" s="157"/>
      <c r="E696" s="157"/>
      <c r="F696" s="157"/>
      <c r="G696" s="157"/>
      <c r="H696" s="157"/>
      <c r="I696" s="157"/>
      <c r="J696" s="157"/>
      <c r="K696" s="157"/>
      <c r="L696" s="157"/>
      <c r="M696" s="157"/>
      <c r="N696" s="157"/>
      <c r="O696" s="157"/>
      <c r="P696" s="157"/>
      <c r="Q696" s="157"/>
      <c r="R696" s="157"/>
    </row>
    <row r="697" spans="1:18" x14ac:dyDescent="0.25">
      <c r="A697" s="41"/>
      <c r="B697" s="157" t="s">
        <v>1194</v>
      </c>
      <c r="C697" s="157"/>
      <c r="D697" s="157"/>
      <c r="E697" s="157"/>
      <c r="F697" s="157"/>
      <c r="G697" s="157"/>
      <c r="H697" s="157"/>
      <c r="I697" s="157"/>
      <c r="J697" s="157"/>
      <c r="K697" s="157"/>
      <c r="L697" s="157"/>
      <c r="M697" s="157"/>
      <c r="N697" s="157"/>
      <c r="O697" s="157"/>
      <c r="P697" s="157"/>
      <c r="Q697" s="157"/>
      <c r="R697" s="157"/>
    </row>
    <row r="698" spans="1:18" ht="15.75" thickBot="1" x14ac:dyDescent="0.3">
      <c r="A698" s="41"/>
      <c r="B698" s="323"/>
      <c r="C698" s="323"/>
      <c r="D698" s="323"/>
      <c r="E698" s="323"/>
      <c r="F698" s="323"/>
      <c r="G698" s="323"/>
      <c r="H698" s="323"/>
      <c r="I698" s="323"/>
      <c r="J698" s="323"/>
      <c r="K698" s="323"/>
      <c r="L698" s="323"/>
      <c r="M698" s="323"/>
      <c r="N698" s="323"/>
      <c r="O698" s="323"/>
      <c r="P698" s="323"/>
      <c r="Q698" s="323"/>
      <c r="R698" s="323"/>
    </row>
    <row r="699" spans="1:18" ht="15.75" thickBot="1" x14ac:dyDescent="0.3">
      <c r="A699" s="41"/>
      <c r="B699" s="237"/>
      <c r="C699" s="238"/>
      <c r="D699" s="250" t="s">
        <v>1195</v>
      </c>
      <c r="E699" s="250"/>
      <c r="F699" s="250"/>
      <c r="G699" s="250"/>
      <c r="H699" s="250"/>
      <c r="I699" s="250"/>
      <c r="J699" s="240"/>
      <c r="K699" s="238"/>
      <c r="L699" s="250" t="s">
        <v>1196</v>
      </c>
      <c r="M699" s="250"/>
      <c r="N699" s="250"/>
      <c r="O699" s="250"/>
      <c r="P699" s="250"/>
      <c r="Q699" s="250"/>
      <c r="R699" s="240"/>
    </row>
    <row r="700" spans="1:18" ht="16.5" thickTop="1" thickBot="1" x14ac:dyDescent="0.3">
      <c r="A700" s="41"/>
      <c r="B700" s="241"/>
      <c r="C700" s="47"/>
      <c r="D700" s="252" t="s">
        <v>723</v>
      </c>
      <c r="E700" s="252"/>
      <c r="F700" s="46"/>
      <c r="G700" s="47"/>
      <c r="H700" s="252" t="s">
        <v>724</v>
      </c>
      <c r="I700" s="252"/>
      <c r="J700" s="46"/>
      <c r="K700" s="47"/>
      <c r="L700" s="252" t="s">
        <v>723</v>
      </c>
      <c r="M700" s="252"/>
      <c r="N700" s="46"/>
      <c r="O700" s="47"/>
      <c r="P700" s="252" t="s">
        <v>724</v>
      </c>
      <c r="Q700" s="252"/>
      <c r="R700" s="46"/>
    </row>
    <row r="701" spans="1:18" ht="16.5" thickTop="1" thickBot="1" x14ac:dyDescent="0.3">
      <c r="A701" s="41"/>
      <c r="B701" s="243" t="s">
        <v>725</v>
      </c>
      <c r="C701" s="49"/>
      <c r="D701" s="253"/>
      <c r="E701" s="253"/>
      <c r="F701" s="51"/>
      <c r="G701" s="49"/>
      <c r="H701" s="253"/>
      <c r="I701" s="253"/>
      <c r="J701" s="51"/>
      <c r="K701" s="49"/>
      <c r="L701" s="253"/>
      <c r="M701" s="253"/>
      <c r="N701" s="51"/>
      <c r="O701" s="49"/>
      <c r="P701" s="253"/>
      <c r="Q701" s="253"/>
      <c r="R701" s="51"/>
    </row>
    <row r="702" spans="1:18" ht="16.5" thickTop="1" thickBot="1" x14ac:dyDescent="0.3">
      <c r="A702" s="41"/>
      <c r="B702" s="244" t="s">
        <v>48</v>
      </c>
      <c r="C702" s="53"/>
      <c r="D702" s="244" t="s">
        <v>225</v>
      </c>
      <c r="E702" s="245">
        <v>1510000</v>
      </c>
      <c r="F702" s="54"/>
      <c r="G702" s="53"/>
      <c r="H702" s="244" t="s">
        <v>225</v>
      </c>
      <c r="I702" s="245">
        <v>605000</v>
      </c>
      <c r="J702" s="54"/>
      <c r="K702" s="53"/>
      <c r="L702" s="244" t="s">
        <v>726</v>
      </c>
      <c r="M702" s="245">
        <v>407000</v>
      </c>
      <c r="N702" s="54"/>
      <c r="O702" s="53"/>
      <c r="P702" s="244" t="s">
        <v>726</v>
      </c>
      <c r="Q702" s="245">
        <v>196000</v>
      </c>
      <c r="R702" s="54"/>
    </row>
    <row r="703" spans="1:18" ht="16.5" thickTop="1" thickBot="1" x14ac:dyDescent="0.3">
      <c r="A703" s="41"/>
      <c r="B703" s="55" t="s">
        <v>727</v>
      </c>
      <c r="C703" s="49"/>
      <c r="D703" s="55"/>
      <c r="E703" s="247">
        <v>13769169</v>
      </c>
      <c r="F703" s="51"/>
      <c r="G703" s="49"/>
      <c r="H703" s="55"/>
      <c r="I703" s="247">
        <v>12864169</v>
      </c>
      <c r="J703" s="51"/>
      <c r="K703" s="49"/>
      <c r="L703" s="55"/>
      <c r="M703" s="247">
        <v>3520688</v>
      </c>
      <c r="N703" s="51"/>
      <c r="O703" s="49"/>
      <c r="P703" s="55"/>
      <c r="Q703" s="247">
        <v>3309688</v>
      </c>
      <c r="R703" s="51"/>
    </row>
    <row r="704" spans="1:18" ht="16.5" thickTop="1" thickBot="1" x14ac:dyDescent="0.3">
      <c r="A704" s="41"/>
      <c r="B704" s="244" t="s">
        <v>728</v>
      </c>
      <c r="C704" s="53"/>
      <c r="D704" s="244"/>
      <c r="E704" s="245">
        <v>20529008</v>
      </c>
      <c r="F704" s="54"/>
      <c r="G704" s="53"/>
      <c r="H704" s="244"/>
      <c r="I704" s="245">
        <v>19624008</v>
      </c>
      <c r="J704" s="54"/>
      <c r="K704" s="53"/>
      <c r="L704" s="244"/>
      <c r="M704" s="245">
        <v>10443681</v>
      </c>
      <c r="N704" s="54"/>
      <c r="O704" s="53"/>
      <c r="P704" s="244"/>
      <c r="Q704" s="245">
        <v>10232681</v>
      </c>
      <c r="R704" s="54"/>
    </row>
    <row r="705" spans="1:18" ht="16.5" thickTop="1" thickBot="1" x14ac:dyDescent="0.3">
      <c r="A705" s="41"/>
      <c r="B705" s="55" t="s">
        <v>729</v>
      </c>
      <c r="C705" s="49"/>
      <c r="D705" s="55"/>
      <c r="E705" s="247">
        <v>2356769</v>
      </c>
      <c r="F705" s="51"/>
      <c r="G705" s="49"/>
      <c r="H705" s="55"/>
      <c r="I705" s="247">
        <v>2779228</v>
      </c>
      <c r="J705" s="51"/>
      <c r="K705" s="49"/>
      <c r="L705" s="55"/>
      <c r="M705" s="247">
        <v>552919</v>
      </c>
      <c r="N705" s="51"/>
      <c r="O705" s="49"/>
      <c r="P705" s="55"/>
      <c r="Q705" s="247">
        <v>963127</v>
      </c>
      <c r="R705" s="51"/>
    </row>
    <row r="706" spans="1:18" ht="16.5" thickTop="1" thickBot="1" x14ac:dyDescent="0.3">
      <c r="A706" s="41"/>
      <c r="B706" s="244" t="s">
        <v>63</v>
      </c>
      <c r="C706" s="53"/>
      <c r="D706" s="244"/>
      <c r="E706" s="245">
        <v>2596388</v>
      </c>
      <c r="F706" s="54"/>
      <c r="G706" s="53"/>
      <c r="H706" s="244"/>
      <c r="I706" s="245">
        <v>3018847</v>
      </c>
      <c r="J706" s="54"/>
      <c r="K706" s="53"/>
      <c r="L706" s="244"/>
      <c r="M706" s="245">
        <v>592200</v>
      </c>
      <c r="N706" s="54"/>
      <c r="O706" s="53"/>
      <c r="P706" s="244"/>
      <c r="Q706" s="245">
        <v>1002408</v>
      </c>
      <c r="R706" s="54"/>
    </row>
    <row r="707" spans="1:18" ht="16.5" thickTop="1" thickBot="1" x14ac:dyDescent="0.3">
      <c r="A707" s="41"/>
      <c r="B707" s="55" t="s">
        <v>67</v>
      </c>
      <c r="C707" s="49"/>
      <c r="D707" s="55"/>
      <c r="E707" s="247">
        <v>18667526</v>
      </c>
      <c r="F707" s="51"/>
      <c r="G707" s="49"/>
      <c r="H707" s="55"/>
      <c r="I707" s="247">
        <v>17489626</v>
      </c>
      <c r="J707" s="51"/>
      <c r="K707" s="49"/>
      <c r="L707" s="55"/>
      <c r="M707" s="247">
        <v>10574998</v>
      </c>
      <c r="N707" s="51"/>
      <c r="O707" s="49"/>
      <c r="P707" s="55"/>
      <c r="Q707" s="247">
        <v>9968098</v>
      </c>
      <c r="R707" s="51"/>
    </row>
    <row r="708" spans="1:18" ht="16.5" thickTop="1" thickBot="1" x14ac:dyDescent="0.3">
      <c r="A708" s="41"/>
      <c r="B708" s="244" t="s">
        <v>68</v>
      </c>
      <c r="C708" s="53"/>
      <c r="D708" s="244"/>
      <c r="E708" s="246" t="s">
        <v>1197</v>
      </c>
      <c r="F708" s="54" t="s">
        <v>388</v>
      </c>
      <c r="G708" s="53"/>
      <c r="H708" s="244"/>
      <c r="I708" s="246" t="s">
        <v>862</v>
      </c>
      <c r="J708" s="54" t="s">
        <v>388</v>
      </c>
      <c r="K708" s="53"/>
      <c r="L708" s="244"/>
      <c r="M708" s="246" t="s">
        <v>732</v>
      </c>
      <c r="N708" s="54" t="s">
        <v>388</v>
      </c>
      <c r="O708" s="53"/>
      <c r="P708" s="244"/>
      <c r="Q708" s="246" t="s">
        <v>733</v>
      </c>
      <c r="R708" s="54" t="s">
        <v>388</v>
      </c>
    </row>
    <row r="709" spans="1:18" ht="16.5" thickTop="1" thickBot="1" x14ac:dyDescent="0.3">
      <c r="A709" s="41"/>
      <c r="B709" s="55" t="s">
        <v>734</v>
      </c>
      <c r="C709" s="49"/>
      <c r="D709" s="55"/>
      <c r="E709" s="247">
        <v>13074993</v>
      </c>
      <c r="F709" s="51"/>
      <c r="G709" s="49"/>
      <c r="H709" s="55"/>
      <c r="I709" s="247">
        <v>11747534</v>
      </c>
      <c r="J709" s="51"/>
      <c r="K709" s="49"/>
      <c r="L709" s="55"/>
      <c r="M709" s="247">
        <v>7389599</v>
      </c>
      <c r="N709" s="51"/>
      <c r="O709" s="49"/>
      <c r="P709" s="55"/>
      <c r="Q709" s="247">
        <v>6768391</v>
      </c>
      <c r="R709" s="51"/>
    </row>
    <row r="710" spans="1:18" ht="16.5" thickTop="1" thickBot="1" x14ac:dyDescent="0.3">
      <c r="A710" s="41"/>
      <c r="B710" s="244" t="s">
        <v>735</v>
      </c>
      <c r="C710" s="53"/>
      <c r="D710" s="244" t="s">
        <v>726</v>
      </c>
      <c r="E710" s="248">
        <v>20529993</v>
      </c>
      <c r="F710" s="54"/>
      <c r="G710" s="53"/>
      <c r="H710" s="244" t="s">
        <v>726</v>
      </c>
      <c r="I710" s="248">
        <v>19624008</v>
      </c>
      <c r="J710" s="54"/>
      <c r="K710" s="53"/>
      <c r="L710" s="244" t="s">
        <v>726</v>
      </c>
      <c r="M710" s="248">
        <v>10443681</v>
      </c>
      <c r="N710" s="54"/>
      <c r="O710" s="53"/>
      <c r="P710" s="244" t="s">
        <v>726</v>
      </c>
      <c r="Q710" s="248">
        <v>10232681</v>
      </c>
      <c r="R710" s="54"/>
    </row>
    <row r="711" spans="1:18" ht="16.5" thickTop="1" thickBot="1" x14ac:dyDescent="0.3">
      <c r="A711" s="41"/>
      <c r="B711" s="55"/>
      <c r="C711" s="49"/>
      <c r="D711" s="55"/>
      <c r="E711" s="249"/>
      <c r="F711" s="51"/>
      <c r="G711" s="49"/>
      <c r="H711" s="55"/>
      <c r="I711" s="249"/>
      <c r="J711" s="51"/>
      <c r="K711" s="49"/>
      <c r="L711" s="55"/>
      <c r="M711" s="249"/>
      <c r="N711" s="51"/>
      <c r="O711" s="49"/>
      <c r="P711" s="55"/>
      <c r="Q711" s="249"/>
      <c r="R711" s="51"/>
    </row>
    <row r="712" spans="1:18" ht="16.5" thickTop="1" thickBot="1" x14ac:dyDescent="0.3">
      <c r="A712" s="41"/>
      <c r="B712" s="244"/>
      <c r="C712" s="244"/>
      <c r="D712" s="53"/>
      <c r="E712" s="244"/>
      <c r="F712" s="268"/>
      <c r="G712" s="54"/>
      <c r="H712" s="54"/>
      <c r="I712" s="302"/>
      <c r="J712" s="54"/>
      <c r="K712" s="53"/>
      <c r="L712" s="318" t="s">
        <v>1195</v>
      </c>
      <c r="M712" s="318"/>
      <c r="N712" s="318"/>
      <c r="O712" s="318"/>
      <c r="P712" s="318"/>
      <c r="Q712" s="318"/>
      <c r="R712" s="54"/>
    </row>
    <row r="713" spans="1:18" ht="16.5" thickTop="1" thickBot="1" x14ac:dyDescent="0.3">
      <c r="A713" s="41"/>
      <c r="B713" s="243" t="s">
        <v>736</v>
      </c>
      <c r="C713" s="49"/>
      <c r="D713" s="55"/>
      <c r="E713" s="249"/>
      <c r="F713" s="51"/>
      <c r="G713" s="49"/>
      <c r="H713" s="55"/>
      <c r="I713" s="249"/>
      <c r="J713" s="51"/>
      <c r="K713" s="49"/>
      <c r="L713" s="55"/>
      <c r="M713" s="249"/>
      <c r="N713" s="51"/>
      <c r="O713" s="49"/>
      <c r="P713" s="55"/>
      <c r="Q713" s="249"/>
      <c r="R713" s="51"/>
    </row>
    <row r="714" spans="1:18" ht="16.5" thickTop="1" thickBot="1" x14ac:dyDescent="0.3">
      <c r="A714" s="41"/>
      <c r="B714" s="244" t="s">
        <v>103</v>
      </c>
      <c r="C714" s="53"/>
      <c r="D714" s="244"/>
      <c r="E714" s="246"/>
      <c r="F714" s="54"/>
      <c r="G714" s="53"/>
      <c r="H714" s="244"/>
      <c r="I714" s="246"/>
      <c r="J714" s="54"/>
      <c r="K714" s="53"/>
      <c r="L714" s="244" t="s">
        <v>726</v>
      </c>
      <c r="M714" s="246" t="s">
        <v>1198</v>
      </c>
      <c r="N714" s="54" t="s">
        <v>388</v>
      </c>
      <c r="O714" s="53"/>
      <c r="P714" s="244" t="s">
        <v>726</v>
      </c>
      <c r="Q714" s="246" t="s">
        <v>888</v>
      </c>
      <c r="R714" s="54" t="s">
        <v>388</v>
      </c>
    </row>
    <row r="715" spans="1:18" ht="16.5" thickTop="1" thickBot="1" x14ac:dyDescent="0.3">
      <c r="A715" s="41"/>
      <c r="B715" s="55" t="s">
        <v>107</v>
      </c>
      <c r="C715" s="49"/>
      <c r="D715" s="55"/>
      <c r="E715" s="249"/>
      <c r="F715" s="51"/>
      <c r="G715" s="49"/>
      <c r="H715" s="55"/>
      <c r="I715" s="249"/>
      <c r="J715" s="51"/>
      <c r="K715" s="49"/>
      <c r="L715" s="55"/>
      <c r="M715" s="249" t="s">
        <v>1199</v>
      </c>
      <c r="N715" s="51" t="s">
        <v>388</v>
      </c>
      <c r="O715" s="49"/>
      <c r="P715" s="55"/>
      <c r="Q715" s="249" t="s">
        <v>892</v>
      </c>
      <c r="R715" s="51" t="s">
        <v>388</v>
      </c>
    </row>
    <row r="716" spans="1:18" ht="16.5" thickTop="1" thickBot="1" x14ac:dyDescent="0.3">
      <c r="A716" s="41"/>
      <c r="B716" s="244" t="s">
        <v>741</v>
      </c>
      <c r="C716" s="53"/>
      <c r="D716" s="244"/>
      <c r="E716" s="246"/>
      <c r="F716" s="54"/>
      <c r="G716" s="53"/>
      <c r="H716" s="244"/>
      <c r="I716" s="246"/>
      <c r="J716" s="54"/>
      <c r="K716" s="53"/>
      <c r="L716" s="244"/>
      <c r="M716" s="246" t="s">
        <v>1200</v>
      </c>
      <c r="N716" s="54" t="s">
        <v>388</v>
      </c>
      <c r="O716" s="53"/>
      <c r="P716" s="244"/>
      <c r="Q716" s="246" t="s">
        <v>894</v>
      </c>
      <c r="R716" s="54" t="s">
        <v>388</v>
      </c>
    </row>
    <row r="717" spans="1:18" ht="16.5" thickTop="1" thickBot="1" x14ac:dyDescent="0.3">
      <c r="A717" s="41"/>
      <c r="B717" s="55" t="s">
        <v>749</v>
      </c>
      <c r="C717" s="49"/>
      <c r="D717" s="55"/>
      <c r="E717" s="249"/>
      <c r="F717" s="51"/>
      <c r="G717" s="49"/>
      <c r="H717" s="55"/>
      <c r="I717" s="249"/>
      <c r="J717" s="51"/>
      <c r="K717" s="49"/>
      <c r="L717" s="55"/>
      <c r="M717" s="247">
        <v>465962</v>
      </c>
      <c r="N717" s="51"/>
      <c r="O717" s="49"/>
      <c r="P717" s="55"/>
      <c r="Q717" s="247">
        <v>342962</v>
      </c>
      <c r="R717" s="51"/>
    </row>
    <row r="718" spans="1:18" ht="16.5" thickTop="1" thickBot="1" x14ac:dyDescent="0.3">
      <c r="A718" s="41"/>
      <c r="B718" s="244" t="s">
        <v>750</v>
      </c>
      <c r="C718" s="53"/>
      <c r="D718" s="244"/>
      <c r="E718" s="246"/>
      <c r="F718" s="54"/>
      <c r="G718" s="53"/>
      <c r="H718" s="244"/>
      <c r="I718" s="246"/>
      <c r="J718" s="54"/>
      <c r="K718" s="53"/>
      <c r="L718" s="244"/>
      <c r="M718" s="246" t="s">
        <v>1201</v>
      </c>
      <c r="N718" s="54" t="s">
        <v>388</v>
      </c>
      <c r="O718" s="53"/>
      <c r="P718" s="244"/>
      <c r="Q718" s="246" t="s">
        <v>895</v>
      </c>
      <c r="R718" s="54" t="s">
        <v>388</v>
      </c>
    </row>
    <row r="719" spans="1:18" ht="24.75" thickTop="1" thickBot="1" x14ac:dyDescent="0.3">
      <c r="A719" s="41"/>
      <c r="B719" s="55" t="s">
        <v>758</v>
      </c>
      <c r="C719" s="49"/>
      <c r="D719" s="55"/>
      <c r="E719" s="249"/>
      <c r="F719" s="51"/>
      <c r="G719" s="49"/>
      <c r="H719" s="55"/>
      <c r="I719" s="249"/>
      <c r="J719" s="51"/>
      <c r="K719" s="49"/>
      <c r="L719" s="55" t="s">
        <v>726</v>
      </c>
      <c r="M719" s="264" t="s">
        <v>1202</v>
      </c>
      <c r="N719" s="51" t="s">
        <v>388</v>
      </c>
      <c r="O719" s="49"/>
      <c r="P719" s="55" t="s">
        <v>726</v>
      </c>
      <c r="Q719" s="264" t="s">
        <v>902</v>
      </c>
      <c r="R719" s="51" t="s">
        <v>388</v>
      </c>
    </row>
    <row r="720" spans="1:18" ht="16.5" thickTop="1" thickBot="1" x14ac:dyDescent="0.3">
      <c r="A720" s="41"/>
      <c r="B720" s="244" t="s">
        <v>761</v>
      </c>
      <c r="C720" s="53"/>
      <c r="D720" s="244"/>
      <c r="E720" s="246"/>
      <c r="F720" s="54"/>
      <c r="G720" s="53"/>
      <c r="H720" s="244"/>
      <c r="I720" s="246"/>
      <c r="J720" s="54"/>
      <c r="K720" s="53"/>
      <c r="L720" s="244"/>
      <c r="M720" s="246" t="s">
        <v>906</v>
      </c>
      <c r="N720" s="54" t="s">
        <v>388</v>
      </c>
      <c r="O720" s="53"/>
      <c r="P720" s="244"/>
      <c r="Q720" s="246" t="s">
        <v>905</v>
      </c>
      <c r="R720" s="54" t="s">
        <v>388</v>
      </c>
    </row>
    <row r="721" spans="1:18" ht="16.5" thickTop="1" thickBot="1" x14ac:dyDescent="0.3">
      <c r="A721" s="41"/>
      <c r="B721" s="243" t="s">
        <v>764</v>
      </c>
      <c r="C721" s="49"/>
      <c r="D721" s="55"/>
      <c r="E721" s="249"/>
      <c r="F721" s="51"/>
      <c r="G721" s="49"/>
      <c r="H721" s="55"/>
      <c r="I721" s="249"/>
      <c r="J721" s="51"/>
      <c r="K721" s="49"/>
      <c r="L721" s="55"/>
      <c r="M721" s="249"/>
      <c r="N721" s="51"/>
      <c r="O721" s="49"/>
      <c r="P721" s="55"/>
      <c r="Q721" s="249"/>
      <c r="R721" s="51"/>
    </row>
    <row r="722" spans="1:18" ht="16.5" thickTop="1" thickBot="1" x14ac:dyDescent="0.3">
      <c r="A722" s="41"/>
      <c r="B722" s="244" t="s">
        <v>143</v>
      </c>
      <c r="C722" s="53"/>
      <c r="D722" s="244"/>
      <c r="E722" s="246"/>
      <c r="F722" s="54"/>
      <c r="G722" s="53"/>
      <c r="H722" s="244"/>
      <c r="I722" s="246"/>
      <c r="J722" s="54"/>
      <c r="K722" s="53"/>
      <c r="L722" s="244" t="s">
        <v>726</v>
      </c>
      <c r="M722" s="246" t="s">
        <v>1201</v>
      </c>
      <c r="N722" s="54" t="s">
        <v>388</v>
      </c>
      <c r="O722" s="53"/>
      <c r="P722" s="244" t="s">
        <v>726</v>
      </c>
      <c r="Q722" s="246" t="s">
        <v>1203</v>
      </c>
      <c r="R722" s="54" t="s">
        <v>388</v>
      </c>
    </row>
    <row r="723" spans="1:18" ht="24.75" thickTop="1" thickBot="1" x14ac:dyDescent="0.3">
      <c r="A723" s="41"/>
      <c r="B723" s="55" t="s">
        <v>177</v>
      </c>
      <c r="C723" s="49"/>
      <c r="D723" s="55"/>
      <c r="E723" s="249"/>
      <c r="F723" s="51"/>
      <c r="G723" s="49"/>
      <c r="H723" s="55"/>
      <c r="I723" s="249"/>
      <c r="J723" s="51"/>
      <c r="K723" s="49"/>
      <c r="L723" s="55"/>
      <c r="M723" s="247">
        <v>1803850</v>
      </c>
      <c r="N723" s="51"/>
      <c r="O723" s="49"/>
      <c r="P723" s="55"/>
      <c r="Q723" s="247">
        <v>1816101</v>
      </c>
      <c r="R723" s="51"/>
    </row>
    <row r="724" spans="1:18" ht="16.5" thickTop="1" thickBot="1" x14ac:dyDescent="0.3">
      <c r="A724" s="41"/>
      <c r="B724" s="244" t="s">
        <v>238</v>
      </c>
      <c r="C724" s="53"/>
      <c r="D724" s="244"/>
      <c r="E724" s="246"/>
      <c r="F724" s="54"/>
      <c r="G724" s="53"/>
      <c r="H724" s="244"/>
      <c r="I724" s="246"/>
      <c r="J724" s="54"/>
      <c r="K724" s="53"/>
      <c r="L724" s="244"/>
      <c r="M724" s="246" t="s">
        <v>1204</v>
      </c>
      <c r="N724" s="54" t="s">
        <v>388</v>
      </c>
      <c r="O724" s="53"/>
      <c r="P724" s="244"/>
      <c r="Q724" s="246" t="s">
        <v>922</v>
      </c>
      <c r="R724" s="54" t="s">
        <v>388</v>
      </c>
    </row>
    <row r="725" spans="1:18" ht="15.75" thickTop="1" x14ac:dyDescent="0.25">
      <c r="A725" s="41"/>
      <c r="B725" s="157"/>
      <c r="C725" s="157"/>
      <c r="D725" s="157"/>
      <c r="E725" s="157"/>
      <c r="F725" s="157"/>
      <c r="G725" s="157"/>
      <c r="H725" s="157"/>
      <c r="I725" s="157"/>
      <c r="J725" s="157"/>
      <c r="K725" s="157"/>
      <c r="L725" s="157"/>
      <c r="M725" s="157"/>
      <c r="N725" s="157"/>
      <c r="O725" s="157"/>
      <c r="P725" s="157"/>
      <c r="Q725" s="157"/>
      <c r="R725" s="157"/>
    </row>
    <row r="726" spans="1:18" x14ac:dyDescent="0.25">
      <c r="A726" s="41"/>
      <c r="B726" s="157"/>
      <c r="C726" s="157"/>
      <c r="D726" s="157"/>
      <c r="E726" s="157"/>
      <c r="F726" s="157"/>
      <c r="G726" s="157"/>
      <c r="H726" s="157"/>
      <c r="I726" s="157"/>
      <c r="J726" s="157"/>
      <c r="K726" s="157"/>
      <c r="L726" s="157"/>
      <c r="M726" s="157"/>
      <c r="N726" s="157"/>
      <c r="O726" s="157"/>
      <c r="P726" s="157"/>
      <c r="Q726" s="157"/>
      <c r="R726" s="157"/>
    </row>
    <row r="727" spans="1:18" x14ac:dyDescent="0.25">
      <c r="A727" s="41"/>
      <c r="B727" s="158"/>
      <c r="C727" s="158"/>
      <c r="D727" s="158"/>
      <c r="E727" s="158"/>
      <c r="F727" s="158"/>
      <c r="G727" s="158"/>
      <c r="H727" s="158"/>
      <c r="I727" s="158"/>
      <c r="J727" s="158"/>
      <c r="K727" s="158"/>
      <c r="L727" s="158"/>
      <c r="M727" s="158"/>
      <c r="N727" s="158"/>
      <c r="O727" s="158"/>
      <c r="P727" s="158"/>
      <c r="Q727" s="158"/>
      <c r="R727" s="158"/>
    </row>
    <row r="728" spans="1:18" x14ac:dyDescent="0.25">
      <c r="A728" s="41"/>
      <c r="B728" s="157" t="s">
        <v>1205</v>
      </c>
      <c r="C728" s="157"/>
      <c r="D728" s="157"/>
      <c r="E728" s="157"/>
      <c r="F728" s="157"/>
      <c r="G728" s="157"/>
      <c r="H728" s="157"/>
      <c r="I728" s="157"/>
      <c r="J728" s="157"/>
      <c r="K728" s="157"/>
      <c r="L728" s="157"/>
      <c r="M728" s="157"/>
      <c r="N728" s="157"/>
      <c r="O728" s="157"/>
      <c r="P728" s="157"/>
      <c r="Q728" s="157"/>
      <c r="R728" s="157"/>
    </row>
    <row r="729" spans="1:18" x14ac:dyDescent="0.25">
      <c r="A729" s="41"/>
      <c r="B729" s="157"/>
      <c r="C729" s="157"/>
      <c r="D729" s="157"/>
      <c r="E729" s="157"/>
      <c r="F729" s="157"/>
      <c r="G729" s="157"/>
      <c r="H729" s="157"/>
      <c r="I729" s="157"/>
      <c r="J729" s="157"/>
      <c r="K729" s="157"/>
      <c r="L729" s="157"/>
      <c r="M729" s="157"/>
      <c r="N729" s="157"/>
      <c r="O729" s="157"/>
      <c r="P729" s="157"/>
      <c r="Q729" s="157"/>
      <c r="R729" s="157"/>
    </row>
    <row r="730" spans="1:18" ht="15.75" thickBot="1" x14ac:dyDescent="0.3">
      <c r="A730" s="41"/>
      <c r="B730" s="323"/>
      <c r="C730" s="323"/>
      <c r="D730" s="323"/>
      <c r="E730" s="323"/>
      <c r="F730" s="323"/>
      <c r="G730" s="323"/>
      <c r="H730" s="323"/>
      <c r="I730" s="323"/>
      <c r="J730" s="323"/>
      <c r="K730" s="323"/>
      <c r="L730" s="323"/>
      <c r="M730" s="323"/>
      <c r="N730" s="323"/>
      <c r="O730" s="323"/>
      <c r="P730" s="323"/>
      <c r="Q730" s="323"/>
      <c r="R730" s="323"/>
    </row>
    <row r="731" spans="1:18" ht="15.75" thickBot="1" x14ac:dyDescent="0.3">
      <c r="A731" s="41"/>
      <c r="B731" s="237"/>
      <c r="C731" s="238"/>
      <c r="D731" s="250" t="s">
        <v>1206</v>
      </c>
      <c r="E731" s="250"/>
      <c r="F731" s="250"/>
      <c r="G731" s="250"/>
      <c r="H731" s="250"/>
      <c r="I731" s="250"/>
      <c r="J731" s="240"/>
      <c r="K731" s="238"/>
      <c r="L731" s="250" t="s">
        <v>1196</v>
      </c>
      <c r="M731" s="250"/>
      <c r="N731" s="250"/>
      <c r="O731" s="250"/>
      <c r="P731" s="250"/>
      <c r="Q731" s="250"/>
      <c r="R731" s="240"/>
    </row>
    <row r="732" spans="1:18" ht="16.5" thickTop="1" thickBot="1" x14ac:dyDescent="0.3">
      <c r="A732" s="41"/>
      <c r="B732" s="241"/>
      <c r="C732" s="47"/>
      <c r="D732" s="252" t="s">
        <v>723</v>
      </c>
      <c r="E732" s="252"/>
      <c r="F732" s="46"/>
      <c r="G732" s="47"/>
      <c r="H732" s="252" t="s">
        <v>724</v>
      </c>
      <c r="I732" s="252"/>
      <c r="J732" s="46"/>
      <c r="K732" s="47"/>
      <c r="L732" s="252" t="s">
        <v>723</v>
      </c>
      <c r="M732" s="252"/>
      <c r="N732" s="46"/>
      <c r="O732" s="47"/>
      <c r="P732" s="252" t="s">
        <v>724</v>
      </c>
      <c r="Q732" s="252"/>
      <c r="R732" s="46"/>
    </row>
    <row r="733" spans="1:18" ht="16.5" thickTop="1" thickBot="1" x14ac:dyDescent="0.3">
      <c r="A733" s="41"/>
      <c r="B733" s="243" t="s">
        <v>725</v>
      </c>
      <c r="C733" s="49"/>
      <c r="D733" s="253"/>
      <c r="E733" s="253"/>
      <c r="F733" s="51"/>
      <c r="G733" s="49"/>
      <c r="H733" s="253"/>
      <c r="I733" s="253"/>
      <c r="J733" s="51"/>
      <c r="K733" s="49"/>
      <c r="L733" s="253"/>
      <c r="M733" s="253"/>
      <c r="N733" s="51"/>
      <c r="O733" s="49"/>
      <c r="P733" s="253"/>
      <c r="Q733" s="253"/>
      <c r="R733" s="51"/>
    </row>
    <row r="734" spans="1:18" ht="16.5" thickTop="1" thickBot="1" x14ac:dyDescent="0.3">
      <c r="A734" s="41"/>
      <c r="B734" s="244" t="s">
        <v>48</v>
      </c>
      <c r="C734" s="53"/>
      <c r="D734" s="244" t="s">
        <v>225</v>
      </c>
      <c r="E734" s="245">
        <v>740000</v>
      </c>
      <c r="F734" s="54"/>
      <c r="G734" s="53"/>
      <c r="H734" s="244" t="s">
        <v>225</v>
      </c>
      <c r="I734" s="245">
        <v>458000</v>
      </c>
      <c r="J734" s="54"/>
      <c r="K734" s="53"/>
      <c r="L734" s="244" t="s">
        <v>726</v>
      </c>
      <c r="M734" s="245">
        <v>407000</v>
      </c>
      <c r="N734" s="54"/>
      <c r="O734" s="53"/>
      <c r="P734" s="244" t="s">
        <v>726</v>
      </c>
      <c r="Q734" s="245">
        <v>196000</v>
      </c>
      <c r="R734" s="54"/>
    </row>
    <row r="735" spans="1:18" ht="16.5" thickTop="1" thickBot="1" x14ac:dyDescent="0.3">
      <c r="A735" s="41"/>
      <c r="B735" s="55" t="s">
        <v>727</v>
      </c>
      <c r="C735" s="49"/>
      <c r="D735" s="55"/>
      <c r="E735" s="247">
        <v>12918868</v>
      </c>
      <c r="F735" s="51"/>
      <c r="G735" s="49"/>
      <c r="H735" s="55"/>
      <c r="I735" s="247">
        <v>12636868</v>
      </c>
      <c r="J735" s="51"/>
      <c r="K735" s="49"/>
      <c r="L735" s="55"/>
      <c r="M735" s="247">
        <v>3520688</v>
      </c>
      <c r="N735" s="51"/>
      <c r="O735" s="49"/>
      <c r="P735" s="55"/>
      <c r="Q735" s="247">
        <v>3309688</v>
      </c>
      <c r="R735" s="51"/>
    </row>
    <row r="736" spans="1:18" ht="16.5" thickTop="1" thickBot="1" x14ac:dyDescent="0.3">
      <c r="A736" s="41"/>
      <c r="B736" s="244" t="s">
        <v>728</v>
      </c>
      <c r="C736" s="53"/>
      <c r="D736" s="244"/>
      <c r="E736" s="245">
        <v>18602358</v>
      </c>
      <c r="F736" s="54"/>
      <c r="G736" s="53"/>
      <c r="H736" s="244"/>
      <c r="I736" s="245">
        <v>18320358</v>
      </c>
      <c r="J736" s="54"/>
      <c r="K736" s="53"/>
      <c r="L736" s="244"/>
      <c r="M736" s="245">
        <v>10443681</v>
      </c>
      <c r="N736" s="54"/>
      <c r="O736" s="53"/>
      <c r="P736" s="244"/>
      <c r="Q736" s="245">
        <v>10232681</v>
      </c>
      <c r="R736" s="54"/>
    </row>
    <row r="737" spans="1:18" ht="16.5" thickTop="1" thickBot="1" x14ac:dyDescent="0.3">
      <c r="A737" s="41"/>
      <c r="B737" s="55" t="s">
        <v>729</v>
      </c>
      <c r="C737" s="49"/>
      <c r="D737" s="55"/>
      <c r="E737" s="247">
        <v>737631</v>
      </c>
      <c r="F737" s="51"/>
      <c r="G737" s="49"/>
      <c r="H737" s="55"/>
      <c r="I737" s="247">
        <v>898893</v>
      </c>
      <c r="J737" s="51"/>
      <c r="K737" s="49"/>
      <c r="L737" s="55"/>
      <c r="M737" s="247">
        <v>552919</v>
      </c>
      <c r="N737" s="51"/>
      <c r="O737" s="49"/>
      <c r="P737" s="55"/>
      <c r="Q737" s="247">
        <v>963127</v>
      </c>
      <c r="R737" s="51"/>
    </row>
    <row r="738" spans="1:18" ht="16.5" thickTop="1" thickBot="1" x14ac:dyDescent="0.3">
      <c r="A738" s="41"/>
      <c r="B738" s="244" t="s">
        <v>63</v>
      </c>
      <c r="C738" s="53"/>
      <c r="D738" s="244"/>
      <c r="E738" s="245">
        <v>1059212</v>
      </c>
      <c r="F738" s="54"/>
      <c r="G738" s="53"/>
      <c r="H738" s="244"/>
      <c r="I738" s="245">
        <v>1220474</v>
      </c>
      <c r="J738" s="54"/>
      <c r="K738" s="53"/>
      <c r="L738" s="244"/>
      <c r="M738" s="245">
        <v>592200</v>
      </c>
      <c r="N738" s="54"/>
      <c r="O738" s="53"/>
      <c r="P738" s="244"/>
      <c r="Q738" s="245">
        <v>1002408</v>
      </c>
      <c r="R738" s="54"/>
    </row>
    <row r="739" spans="1:18" ht="16.5" thickTop="1" thickBot="1" x14ac:dyDescent="0.3">
      <c r="A739" s="41"/>
      <c r="B739" s="55" t="s">
        <v>67</v>
      </c>
      <c r="C739" s="49"/>
      <c r="D739" s="55"/>
      <c r="E739" s="247">
        <v>18251350</v>
      </c>
      <c r="F739" s="51"/>
      <c r="G739" s="49"/>
      <c r="H739" s="55"/>
      <c r="I739" s="247">
        <v>17573450</v>
      </c>
      <c r="J739" s="51"/>
      <c r="K739" s="49"/>
      <c r="L739" s="55"/>
      <c r="M739" s="247">
        <v>10574998</v>
      </c>
      <c r="N739" s="51"/>
      <c r="O739" s="49"/>
      <c r="P739" s="55"/>
      <c r="Q739" s="247">
        <v>9968098</v>
      </c>
      <c r="R739" s="51"/>
    </row>
    <row r="740" spans="1:18" ht="16.5" thickTop="1" thickBot="1" x14ac:dyDescent="0.3">
      <c r="A740" s="41"/>
      <c r="B740" s="244" t="s">
        <v>68</v>
      </c>
      <c r="C740" s="53"/>
      <c r="D740" s="244"/>
      <c r="E740" s="246" t="s">
        <v>1207</v>
      </c>
      <c r="F740" s="54" t="s">
        <v>388</v>
      </c>
      <c r="G740" s="53"/>
      <c r="H740" s="244"/>
      <c r="I740" s="246" t="s">
        <v>994</v>
      </c>
      <c r="J740" s="54" t="s">
        <v>388</v>
      </c>
      <c r="K740" s="53"/>
      <c r="L740" s="244"/>
      <c r="M740" s="246" t="s">
        <v>732</v>
      </c>
      <c r="N740" s="54" t="s">
        <v>388</v>
      </c>
      <c r="O740" s="53"/>
      <c r="P740" s="244"/>
      <c r="Q740" s="246" t="s">
        <v>733</v>
      </c>
      <c r="R740" s="54" t="s">
        <v>388</v>
      </c>
    </row>
    <row r="741" spans="1:18" ht="16.5" thickTop="1" thickBot="1" x14ac:dyDescent="0.3">
      <c r="A741" s="41"/>
      <c r="B741" s="55" t="s">
        <v>734</v>
      </c>
      <c r="C741" s="49"/>
      <c r="D741" s="55"/>
      <c r="E741" s="247">
        <v>13287088</v>
      </c>
      <c r="F741" s="51"/>
      <c r="G741" s="49"/>
      <c r="H741" s="55"/>
      <c r="I741" s="247">
        <v>12843826</v>
      </c>
      <c r="J741" s="51"/>
      <c r="K741" s="49"/>
      <c r="L741" s="55"/>
      <c r="M741" s="247">
        <v>7389599</v>
      </c>
      <c r="N741" s="51"/>
      <c r="O741" s="49"/>
      <c r="P741" s="55"/>
      <c r="Q741" s="247">
        <v>6768391</v>
      </c>
      <c r="R741" s="51"/>
    </row>
    <row r="742" spans="1:18" ht="16.5" thickTop="1" thickBot="1" x14ac:dyDescent="0.3">
      <c r="A742" s="41"/>
      <c r="B742" s="244" t="s">
        <v>735</v>
      </c>
      <c r="C742" s="53"/>
      <c r="D742" s="244" t="s">
        <v>726</v>
      </c>
      <c r="E742" s="248">
        <v>18602358</v>
      </c>
      <c r="F742" s="54"/>
      <c r="G742" s="53"/>
      <c r="H742" s="244" t="s">
        <v>726</v>
      </c>
      <c r="I742" s="248">
        <v>18320358</v>
      </c>
      <c r="J742" s="54"/>
      <c r="K742" s="53"/>
      <c r="L742" s="244" t="s">
        <v>726</v>
      </c>
      <c r="M742" s="248">
        <v>10443681</v>
      </c>
      <c r="N742" s="54"/>
      <c r="O742" s="53"/>
      <c r="P742" s="244" t="s">
        <v>726</v>
      </c>
      <c r="Q742" s="248">
        <v>10232681</v>
      </c>
      <c r="R742" s="54"/>
    </row>
    <row r="743" spans="1:18" ht="16.5" thickTop="1" thickBot="1" x14ac:dyDescent="0.3">
      <c r="A743" s="41"/>
      <c r="B743" s="55"/>
      <c r="C743" s="49"/>
      <c r="D743" s="55"/>
      <c r="E743" s="249"/>
      <c r="F743" s="51"/>
      <c r="G743" s="49"/>
      <c r="H743" s="55"/>
      <c r="I743" s="249"/>
      <c r="J743" s="51"/>
      <c r="K743" s="49"/>
      <c r="L743" s="55"/>
      <c r="M743" s="249"/>
      <c r="N743" s="51"/>
      <c r="O743" s="49"/>
      <c r="P743" s="55"/>
      <c r="Q743" s="249"/>
      <c r="R743" s="51"/>
    </row>
    <row r="744" spans="1:18" ht="16.5" thickTop="1" thickBot="1" x14ac:dyDescent="0.3">
      <c r="A744" s="41"/>
      <c r="B744" s="244"/>
      <c r="C744" s="53"/>
      <c r="D744" s="318" t="s">
        <v>1208</v>
      </c>
      <c r="E744" s="318"/>
      <c r="F744" s="318"/>
      <c r="G744" s="318"/>
      <c r="H744" s="318"/>
      <c r="I744" s="318"/>
      <c r="J744" s="54"/>
      <c r="K744" s="53"/>
      <c r="L744" s="318" t="s">
        <v>1206</v>
      </c>
      <c r="M744" s="318"/>
      <c r="N744" s="318"/>
      <c r="O744" s="318"/>
      <c r="P744" s="318"/>
      <c r="Q744" s="318"/>
      <c r="R744" s="54"/>
    </row>
    <row r="745" spans="1:18" ht="16.5" thickTop="1" thickBot="1" x14ac:dyDescent="0.3">
      <c r="A745" s="41"/>
      <c r="B745" s="243" t="s">
        <v>736</v>
      </c>
      <c r="C745" s="49"/>
      <c r="D745" s="55"/>
      <c r="E745" s="249"/>
      <c r="F745" s="51"/>
      <c r="G745" s="49"/>
      <c r="H745" s="55"/>
      <c r="I745" s="249"/>
      <c r="J745" s="51"/>
      <c r="K745" s="49"/>
      <c r="L745" s="55"/>
      <c r="M745" s="249"/>
      <c r="N745" s="51"/>
      <c r="O745" s="49"/>
      <c r="P745" s="55"/>
      <c r="Q745" s="249"/>
      <c r="R745" s="51"/>
    </row>
    <row r="746" spans="1:18" ht="16.5" thickTop="1" thickBot="1" x14ac:dyDescent="0.3">
      <c r="A746" s="41"/>
      <c r="B746" s="244" t="s">
        <v>103</v>
      </c>
      <c r="C746" s="53"/>
      <c r="D746" s="244" t="s">
        <v>726</v>
      </c>
      <c r="E746" s="245">
        <v>1619138</v>
      </c>
      <c r="F746" s="54"/>
      <c r="G746" s="53"/>
      <c r="H746" s="244" t="s">
        <v>726</v>
      </c>
      <c r="I746" s="245">
        <v>1880335</v>
      </c>
      <c r="J746" s="54"/>
      <c r="K746" s="53"/>
      <c r="L746" s="244" t="s">
        <v>726</v>
      </c>
      <c r="M746" s="246" t="s">
        <v>1209</v>
      </c>
      <c r="N746" s="54" t="s">
        <v>388</v>
      </c>
      <c r="O746" s="53"/>
      <c r="P746" s="244" t="s">
        <v>726</v>
      </c>
      <c r="Q746" s="245">
        <v>64234</v>
      </c>
      <c r="R746" s="54"/>
    </row>
    <row r="747" spans="1:18" ht="16.5" thickTop="1" thickBot="1" x14ac:dyDescent="0.3">
      <c r="A747" s="41"/>
      <c r="B747" s="55" t="s">
        <v>107</v>
      </c>
      <c r="C747" s="49"/>
      <c r="D747" s="55"/>
      <c r="E747" s="247">
        <v>1579468</v>
      </c>
      <c r="F747" s="51"/>
      <c r="G747" s="49"/>
      <c r="H747" s="55"/>
      <c r="I747" s="247">
        <v>1840665</v>
      </c>
      <c r="J747" s="51"/>
      <c r="K747" s="49"/>
      <c r="L747" s="55"/>
      <c r="M747" s="249" t="s">
        <v>1210</v>
      </c>
      <c r="N747" s="51" t="s">
        <v>388</v>
      </c>
      <c r="O747" s="49"/>
      <c r="P747" s="55"/>
      <c r="Q747" s="247">
        <v>77720</v>
      </c>
      <c r="R747" s="51"/>
    </row>
    <row r="748" spans="1:18" ht="16.5" thickTop="1" thickBot="1" x14ac:dyDescent="0.3">
      <c r="A748" s="41"/>
      <c r="B748" s="244" t="s">
        <v>741</v>
      </c>
      <c r="C748" s="53"/>
      <c r="D748" s="244"/>
      <c r="E748" s="245">
        <v>828273</v>
      </c>
      <c r="F748" s="54"/>
      <c r="G748" s="53"/>
      <c r="H748" s="244"/>
      <c r="I748" s="245">
        <v>1089470</v>
      </c>
      <c r="J748" s="54"/>
      <c r="K748" s="53"/>
      <c r="L748" s="244"/>
      <c r="M748" s="246" t="s">
        <v>1211</v>
      </c>
      <c r="N748" s="54" t="s">
        <v>388</v>
      </c>
      <c r="O748" s="53"/>
      <c r="P748" s="244"/>
      <c r="Q748" s="246" t="s">
        <v>1026</v>
      </c>
      <c r="R748" s="54" t="s">
        <v>388</v>
      </c>
    </row>
    <row r="749" spans="1:18" ht="16.5" thickTop="1" thickBot="1" x14ac:dyDescent="0.3">
      <c r="A749" s="41"/>
      <c r="B749" s="55" t="s">
        <v>749</v>
      </c>
      <c r="C749" s="49"/>
      <c r="D749" s="55"/>
      <c r="E749" s="249" t="s">
        <v>1212</v>
      </c>
      <c r="F749" s="51" t="s">
        <v>388</v>
      </c>
      <c r="G749" s="49"/>
      <c r="H749" s="55"/>
      <c r="I749" s="249" t="s">
        <v>1028</v>
      </c>
      <c r="J749" s="51" t="s">
        <v>388</v>
      </c>
      <c r="K749" s="49"/>
      <c r="L749" s="55"/>
      <c r="M749" s="249"/>
      <c r="N749" s="51"/>
      <c r="O749" s="49"/>
      <c r="P749" s="55"/>
      <c r="Q749" s="249"/>
      <c r="R749" s="51"/>
    </row>
    <row r="750" spans="1:18" ht="16.5" thickTop="1" thickBot="1" x14ac:dyDescent="0.3">
      <c r="A750" s="41"/>
      <c r="B750" s="244" t="s">
        <v>750</v>
      </c>
      <c r="C750" s="53"/>
      <c r="D750" s="244"/>
      <c r="E750" s="245">
        <v>628271</v>
      </c>
      <c r="F750" s="54"/>
      <c r="G750" s="53"/>
      <c r="H750" s="244"/>
      <c r="I750" s="245">
        <v>1012468</v>
      </c>
      <c r="J750" s="54"/>
      <c r="K750" s="53"/>
      <c r="L750" s="244"/>
      <c r="M750" s="246" t="s">
        <v>1213</v>
      </c>
      <c r="N750" s="54" t="s">
        <v>388</v>
      </c>
      <c r="O750" s="53"/>
      <c r="P750" s="244"/>
      <c r="Q750" s="246" t="s">
        <v>1030</v>
      </c>
      <c r="R750" s="54" t="s">
        <v>388</v>
      </c>
    </row>
    <row r="751" spans="1:18" ht="24.75" thickTop="1" thickBot="1" x14ac:dyDescent="0.3">
      <c r="A751" s="41"/>
      <c r="B751" s="55" t="s">
        <v>758</v>
      </c>
      <c r="C751" s="49"/>
      <c r="D751" s="303" t="s">
        <v>726</v>
      </c>
      <c r="E751" s="266">
        <v>628271</v>
      </c>
      <c r="F751" s="51"/>
      <c r="G751" s="49"/>
      <c r="H751" s="303" t="s">
        <v>726</v>
      </c>
      <c r="I751" s="266">
        <v>1012468</v>
      </c>
      <c r="J751" s="51"/>
      <c r="K751" s="49"/>
      <c r="L751" s="303" t="s">
        <v>726</v>
      </c>
      <c r="M751" s="264" t="s">
        <v>1214</v>
      </c>
      <c r="N751" s="51" t="s">
        <v>388</v>
      </c>
      <c r="O751" s="49"/>
      <c r="P751" s="303" t="s">
        <v>726</v>
      </c>
      <c r="Q751" s="264" t="s">
        <v>1034</v>
      </c>
      <c r="R751" s="51" t="s">
        <v>388</v>
      </c>
    </row>
    <row r="752" spans="1:18" ht="16.5" thickTop="1" thickBot="1" x14ac:dyDescent="0.3">
      <c r="A752" s="41"/>
      <c r="B752" s="244" t="s">
        <v>1215</v>
      </c>
      <c r="C752" s="53"/>
      <c r="D752" s="244"/>
      <c r="E752" s="246" t="s">
        <v>1216</v>
      </c>
      <c r="F752" s="54" t="s">
        <v>388</v>
      </c>
      <c r="G752" s="53"/>
      <c r="H752" s="244"/>
      <c r="I752" s="246" t="s">
        <v>1217</v>
      </c>
      <c r="J752" s="54" t="s">
        <v>388</v>
      </c>
      <c r="K752" s="53"/>
      <c r="L752" s="244"/>
      <c r="M752" s="246" t="s">
        <v>1141</v>
      </c>
      <c r="N752" s="54" t="s">
        <v>388</v>
      </c>
      <c r="O752" s="53"/>
      <c r="P752" s="244"/>
      <c r="Q752" s="246" t="s">
        <v>1038</v>
      </c>
      <c r="R752" s="54" t="s">
        <v>388</v>
      </c>
    </row>
    <row r="753" spans="1:18" ht="16.5" thickTop="1" thickBot="1" x14ac:dyDescent="0.3">
      <c r="A753" s="41"/>
      <c r="B753" s="55" t="s">
        <v>1218</v>
      </c>
      <c r="C753" s="49"/>
      <c r="D753" s="55"/>
      <c r="E753" s="249" t="s">
        <v>1219</v>
      </c>
      <c r="F753" s="51" t="s">
        <v>388</v>
      </c>
      <c r="G753" s="49"/>
      <c r="H753" s="55"/>
      <c r="I753" s="249" t="s">
        <v>1139</v>
      </c>
      <c r="J753" s="51" t="s">
        <v>388</v>
      </c>
      <c r="K753" s="49"/>
      <c r="L753" s="55"/>
      <c r="M753" s="249" t="s">
        <v>1141</v>
      </c>
      <c r="N753" s="51" t="s">
        <v>388</v>
      </c>
      <c r="O753" s="49"/>
      <c r="P753" s="55"/>
      <c r="Q753" s="249" t="s">
        <v>1038</v>
      </c>
      <c r="R753" s="51" t="s">
        <v>388</v>
      </c>
    </row>
    <row r="754" spans="1:18" ht="16.5" thickTop="1" thickBot="1" x14ac:dyDescent="0.3">
      <c r="A754" s="41"/>
      <c r="B754" s="265" t="s">
        <v>764</v>
      </c>
      <c r="C754" s="53"/>
      <c r="D754" s="244"/>
      <c r="E754" s="246"/>
      <c r="F754" s="54"/>
      <c r="G754" s="53"/>
      <c r="H754" s="244"/>
      <c r="I754" s="246"/>
      <c r="J754" s="54"/>
      <c r="K754" s="53"/>
      <c r="L754" s="244"/>
      <c r="M754" s="246"/>
      <c r="N754" s="54"/>
      <c r="O754" s="53"/>
      <c r="P754" s="244"/>
      <c r="Q754" s="246"/>
      <c r="R754" s="54"/>
    </row>
    <row r="755" spans="1:18" ht="16.5" thickTop="1" thickBot="1" x14ac:dyDescent="0.3">
      <c r="A755" s="41"/>
      <c r="B755" s="55" t="s">
        <v>143</v>
      </c>
      <c r="C755" s="49"/>
      <c r="D755" s="55"/>
      <c r="E755" s="249"/>
      <c r="F755" s="51"/>
      <c r="G755" s="49"/>
      <c r="H755" s="55"/>
      <c r="I755" s="249"/>
      <c r="J755" s="51"/>
      <c r="K755" s="49"/>
      <c r="L755" s="55" t="s">
        <v>726</v>
      </c>
      <c r="M755" s="249" t="s">
        <v>1213</v>
      </c>
      <c r="N755" s="51" t="s">
        <v>388</v>
      </c>
      <c r="O755" s="49"/>
      <c r="P755" s="55" t="s">
        <v>726</v>
      </c>
      <c r="Q755" s="249" t="s">
        <v>1030</v>
      </c>
      <c r="R755" s="51" t="s">
        <v>388</v>
      </c>
    </row>
    <row r="756" spans="1:18" ht="24.75" thickTop="1" thickBot="1" x14ac:dyDescent="0.3">
      <c r="A756" s="41"/>
      <c r="B756" s="244" t="s">
        <v>177</v>
      </c>
      <c r="C756" s="53"/>
      <c r="D756" s="244"/>
      <c r="E756" s="246"/>
      <c r="F756" s="54"/>
      <c r="G756" s="53"/>
      <c r="H756" s="244"/>
      <c r="I756" s="246"/>
      <c r="J756" s="54"/>
      <c r="K756" s="53"/>
      <c r="L756" s="244"/>
      <c r="M756" s="246" t="s">
        <v>1209</v>
      </c>
      <c r="N756" s="54" t="s">
        <v>388</v>
      </c>
      <c r="O756" s="53"/>
      <c r="P756" s="244"/>
      <c r="Q756" s="246" t="s">
        <v>1048</v>
      </c>
      <c r="R756" s="54" t="s">
        <v>388</v>
      </c>
    </row>
    <row r="757" spans="1:18" ht="15.75" thickTop="1" x14ac:dyDescent="0.25">
      <c r="A757" s="41"/>
      <c r="B757" s="157"/>
      <c r="C757" s="157"/>
      <c r="D757" s="157"/>
      <c r="E757" s="157"/>
      <c r="F757" s="157"/>
      <c r="G757" s="157"/>
      <c r="H757" s="157"/>
      <c r="I757" s="157"/>
      <c r="J757" s="157"/>
      <c r="K757" s="157"/>
      <c r="L757" s="157"/>
      <c r="M757" s="157"/>
      <c r="N757" s="157"/>
      <c r="O757" s="157"/>
      <c r="P757" s="157"/>
      <c r="Q757" s="157"/>
      <c r="R757" s="157"/>
    </row>
    <row r="758" spans="1:18" x14ac:dyDescent="0.25">
      <c r="A758" s="41"/>
      <c r="B758" s="157"/>
      <c r="C758" s="157"/>
      <c r="D758" s="157"/>
      <c r="E758" s="157"/>
      <c r="F758" s="157"/>
      <c r="G758" s="157"/>
      <c r="H758" s="157"/>
      <c r="I758" s="157"/>
      <c r="J758" s="157"/>
      <c r="K758" s="157"/>
      <c r="L758" s="157"/>
      <c r="M758" s="157"/>
      <c r="N758" s="157"/>
      <c r="O758" s="157"/>
      <c r="P758" s="157"/>
      <c r="Q758" s="157"/>
      <c r="R758" s="157"/>
    </row>
    <row r="759" spans="1:18" x14ac:dyDescent="0.25">
      <c r="A759" s="41"/>
      <c r="B759" s="158"/>
      <c r="C759" s="158"/>
      <c r="D759" s="158"/>
      <c r="E759" s="158"/>
      <c r="F759" s="158"/>
      <c r="G759" s="158"/>
      <c r="H759" s="158"/>
      <c r="I759" s="158"/>
      <c r="J759" s="158"/>
      <c r="K759" s="158"/>
      <c r="L759" s="158"/>
      <c r="M759" s="158"/>
      <c r="N759" s="158"/>
      <c r="O759" s="158"/>
      <c r="P759" s="158"/>
      <c r="Q759" s="158"/>
      <c r="R759" s="158"/>
    </row>
    <row r="760" spans="1:18" x14ac:dyDescent="0.25">
      <c r="A760" s="41"/>
      <c r="B760" s="157" t="s">
        <v>1220</v>
      </c>
      <c r="C760" s="157"/>
      <c r="D760" s="157"/>
      <c r="E760" s="157"/>
      <c r="F760" s="157"/>
      <c r="G760" s="157"/>
      <c r="H760" s="157"/>
      <c r="I760" s="157"/>
      <c r="J760" s="157"/>
      <c r="K760" s="157"/>
      <c r="L760" s="157"/>
      <c r="M760" s="157"/>
      <c r="N760" s="157"/>
      <c r="O760" s="157"/>
      <c r="P760" s="157"/>
      <c r="Q760" s="157"/>
      <c r="R760" s="157"/>
    </row>
    <row r="761" spans="1:18" ht="15.75" thickBot="1" x14ac:dyDescent="0.3">
      <c r="A761" s="41"/>
      <c r="B761" s="323"/>
      <c r="C761" s="323"/>
      <c r="D761" s="323"/>
      <c r="E761" s="323"/>
      <c r="F761" s="323"/>
      <c r="G761" s="323"/>
      <c r="H761" s="323"/>
      <c r="I761" s="323"/>
      <c r="J761" s="323"/>
      <c r="K761" s="323"/>
      <c r="L761" s="323"/>
      <c r="M761" s="323"/>
      <c r="N761" s="323"/>
      <c r="O761" s="323"/>
      <c r="P761" s="323"/>
      <c r="Q761" s="323"/>
      <c r="R761" s="323"/>
    </row>
    <row r="762" spans="1:18" ht="15.75" thickBot="1" x14ac:dyDescent="0.3">
      <c r="A762" s="41"/>
      <c r="B762" s="237"/>
      <c r="C762" s="238"/>
      <c r="D762" s="250" t="s">
        <v>1221</v>
      </c>
      <c r="E762" s="250"/>
      <c r="F762" s="250"/>
      <c r="G762" s="250"/>
      <c r="H762" s="250"/>
      <c r="I762" s="250"/>
      <c r="J762" s="240"/>
      <c r="K762" s="238"/>
      <c r="L762" s="250" t="s">
        <v>1196</v>
      </c>
      <c r="M762" s="250"/>
      <c r="N762" s="250"/>
      <c r="O762" s="250"/>
      <c r="P762" s="250"/>
      <c r="Q762" s="250"/>
      <c r="R762" s="240"/>
    </row>
    <row r="763" spans="1:18" ht="16.5" thickTop="1" thickBot="1" x14ac:dyDescent="0.3">
      <c r="A763" s="41"/>
      <c r="B763" s="241"/>
      <c r="C763" s="47"/>
      <c r="D763" s="252" t="s">
        <v>723</v>
      </c>
      <c r="E763" s="252"/>
      <c r="F763" s="46"/>
      <c r="G763" s="47"/>
      <c r="H763" s="252" t="s">
        <v>724</v>
      </c>
      <c r="I763" s="252"/>
      <c r="J763" s="46"/>
      <c r="K763" s="47"/>
      <c r="L763" s="252" t="s">
        <v>723</v>
      </c>
      <c r="M763" s="252"/>
      <c r="N763" s="46"/>
      <c r="O763" s="47"/>
      <c r="P763" s="252" t="s">
        <v>724</v>
      </c>
      <c r="Q763" s="252"/>
      <c r="R763" s="46"/>
    </row>
    <row r="764" spans="1:18" ht="16.5" thickTop="1" thickBot="1" x14ac:dyDescent="0.3">
      <c r="A764" s="41"/>
      <c r="B764" s="243" t="s">
        <v>725</v>
      </c>
      <c r="C764" s="49"/>
      <c r="D764" s="253"/>
      <c r="E764" s="253"/>
      <c r="F764" s="51"/>
      <c r="G764" s="49"/>
      <c r="H764" s="253"/>
      <c r="I764" s="253"/>
      <c r="J764" s="51"/>
      <c r="K764" s="49"/>
      <c r="L764" s="253"/>
      <c r="M764" s="253"/>
      <c r="N764" s="51"/>
      <c r="O764" s="49"/>
      <c r="P764" s="253"/>
      <c r="Q764" s="253"/>
      <c r="R764" s="51"/>
    </row>
    <row r="765" spans="1:18" ht="16.5" thickTop="1" thickBot="1" x14ac:dyDescent="0.3">
      <c r="A765" s="41"/>
      <c r="B765" s="244" t="s">
        <v>48</v>
      </c>
      <c r="C765" s="53"/>
      <c r="D765" s="244" t="s">
        <v>225</v>
      </c>
      <c r="E765" s="245">
        <v>866000</v>
      </c>
      <c r="F765" s="54"/>
      <c r="G765" s="53"/>
      <c r="H765" s="244" t="s">
        <v>225</v>
      </c>
      <c r="I765" s="245">
        <v>458000</v>
      </c>
      <c r="J765" s="54"/>
      <c r="K765" s="53"/>
      <c r="L765" s="244" t="s">
        <v>726</v>
      </c>
      <c r="M765" s="245">
        <v>407000</v>
      </c>
      <c r="N765" s="54"/>
      <c r="O765" s="53"/>
      <c r="P765" s="244" t="s">
        <v>726</v>
      </c>
      <c r="Q765" s="245">
        <v>196000</v>
      </c>
      <c r="R765" s="54"/>
    </row>
    <row r="766" spans="1:18" ht="16.5" thickTop="1" thickBot="1" x14ac:dyDescent="0.3">
      <c r="A766" s="41"/>
      <c r="B766" s="55" t="s">
        <v>727</v>
      </c>
      <c r="C766" s="49"/>
      <c r="D766" s="55"/>
      <c r="E766" s="247">
        <v>13019872</v>
      </c>
      <c r="F766" s="51"/>
      <c r="G766" s="49"/>
      <c r="H766" s="55"/>
      <c r="I766" s="247">
        <v>12611872</v>
      </c>
      <c r="J766" s="51"/>
      <c r="K766" s="49"/>
      <c r="L766" s="55"/>
      <c r="M766" s="247">
        <v>3520688</v>
      </c>
      <c r="N766" s="51"/>
      <c r="O766" s="49"/>
      <c r="P766" s="55"/>
      <c r="Q766" s="247">
        <v>3309688</v>
      </c>
      <c r="R766" s="51"/>
    </row>
    <row r="767" spans="1:18" ht="16.5" thickTop="1" thickBot="1" x14ac:dyDescent="0.3">
      <c r="A767" s="41"/>
      <c r="B767" s="244" t="s">
        <v>728</v>
      </c>
      <c r="C767" s="53"/>
      <c r="D767" s="244"/>
      <c r="E767" s="245">
        <v>18406105</v>
      </c>
      <c r="F767" s="54"/>
      <c r="G767" s="53"/>
      <c r="H767" s="244"/>
      <c r="I767" s="245">
        <v>17998105</v>
      </c>
      <c r="J767" s="54"/>
      <c r="K767" s="53"/>
      <c r="L767" s="244"/>
      <c r="M767" s="245">
        <v>10443681</v>
      </c>
      <c r="N767" s="54"/>
      <c r="O767" s="53"/>
      <c r="P767" s="244"/>
      <c r="Q767" s="245">
        <v>10232681</v>
      </c>
      <c r="R767" s="54"/>
    </row>
    <row r="768" spans="1:18" ht="16.5" thickTop="1" thickBot="1" x14ac:dyDescent="0.3">
      <c r="A768" s="41"/>
      <c r="B768" s="55" t="s">
        <v>729</v>
      </c>
      <c r="C768" s="49"/>
      <c r="D768" s="55"/>
      <c r="E768" s="247">
        <v>1047739</v>
      </c>
      <c r="F768" s="51"/>
      <c r="G768" s="49"/>
      <c r="H768" s="55"/>
      <c r="I768" s="247">
        <v>1054355</v>
      </c>
      <c r="J768" s="51"/>
      <c r="K768" s="49"/>
      <c r="L768" s="55"/>
      <c r="M768" s="247">
        <v>552919</v>
      </c>
      <c r="N768" s="51"/>
      <c r="O768" s="49"/>
      <c r="P768" s="55"/>
      <c r="Q768" s="247">
        <v>963127</v>
      </c>
      <c r="R768" s="51"/>
    </row>
    <row r="769" spans="1:18" ht="16.5" thickTop="1" thickBot="1" x14ac:dyDescent="0.3">
      <c r="A769" s="41"/>
      <c r="B769" s="244" t="s">
        <v>63</v>
      </c>
      <c r="C769" s="53"/>
      <c r="D769" s="244"/>
      <c r="E769" s="245">
        <v>1254091</v>
      </c>
      <c r="F769" s="54"/>
      <c r="G769" s="53"/>
      <c r="H769" s="244"/>
      <c r="I769" s="245">
        <v>1260707</v>
      </c>
      <c r="J769" s="54"/>
      <c r="K769" s="53"/>
      <c r="L769" s="244"/>
      <c r="M769" s="245">
        <v>592200</v>
      </c>
      <c r="N769" s="54"/>
      <c r="O769" s="53"/>
      <c r="P769" s="244"/>
      <c r="Q769" s="245">
        <v>1002408</v>
      </c>
      <c r="R769" s="54"/>
    </row>
    <row r="770" spans="1:18" ht="16.5" thickTop="1" thickBot="1" x14ac:dyDescent="0.3">
      <c r="A770" s="41"/>
      <c r="B770" s="55" t="s">
        <v>67</v>
      </c>
      <c r="C770" s="49"/>
      <c r="D770" s="55"/>
      <c r="E770" s="247">
        <v>18379964</v>
      </c>
      <c r="F770" s="51"/>
      <c r="G770" s="49"/>
      <c r="H770" s="55"/>
      <c r="I770" s="247">
        <v>17702064</v>
      </c>
      <c r="J770" s="51"/>
      <c r="K770" s="49"/>
      <c r="L770" s="55"/>
      <c r="M770" s="247">
        <v>10574998</v>
      </c>
      <c r="N770" s="51"/>
      <c r="O770" s="49"/>
      <c r="P770" s="55"/>
      <c r="Q770" s="247">
        <v>9968098</v>
      </c>
      <c r="R770" s="51"/>
    </row>
    <row r="771" spans="1:18" ht="16.5" thickTop="1" thickBot="1" x14ac:dyDescent="0.3">
      <c r="A771" s="41"/>
      <c r="B771" s="244" t="s">
        <v>68</v>
      </c>
      <c r="C771" s="53"/>
      <c r="D771" s="244"/>
      <c r="E771" s="246" t="s">
        <v>1222</v>
      </c>
      <c r="F771" s="54" t="s">
        <v>388</v>
      </c>
      <c r="G771" s="53"/>
      <c r="H771" s="244"/>
      <c r="I771" s="246" t="s">
        <v>1094</v>
      </c>
      <c r="J771" s="54" t="s">
        <v>388</v>
      </c>
      <c r="K771" s="53"/>
      <c r="L771" s="244"/>
      <c r="M771" s="246" t="s">
        <v>732</v>
      </c>
      <c r="N771" s="54" t="s">
        <v>388</v>
      </c>
      <c r="O771" s="53"/>
      <c r="P771" s="244"/>
      <c r="Q771" s="246" t="s">
        <v>733</v>
      </c>
      <c r="R771" s="54" t="s">
        <v>388</v>
      </c>
    </row>
    <row r="772" spans="1:18" ht="16.5" thickTop="1" thickBot="1" x14ac:dyDescent="0.3">
      <c r="A772" s="41"/>
      <c r="B772" s="55" t="s">
        <v>734</v>
      </c>
      <c r="C772" s="49"/>
      <c r="D772" s="55"/>
      <c r="E772" s="247">
        <v>12925889</v>
      </c>
      <c r="F772" s="51"/>
      <c r="G772" s="49"/>
      <c r="H772" s="55"/>
      <c r="I772" s="247">
        <v>12511273</v>
      </c>
      <c r="J772" s="51"/>
      <c r="K772" s="49"/>
      <c r="L772" s="55"/>
      <c r="M772" s="247">
        <v>7389599</v>
      </c>
      <c r="N772" s="51"/>
      <c r="O772" s="49"/>
      <c r="P772" s="55"/>
      <c r="Q772" s="247">
        <v>6768391</v>
      </c>
      <c r="R772" s="51"/>
    </row>
    <row r="773" spans="1:18" ht="16.5" thickTop="1" thickBot="1" x14ac:dyDescent="0.3">
      <c r="A773" s="41"/>
      <c r="B773" s="244" t="s">
        <v>735</v>
      </c>
      <c r="C773" s="53"/>
      <c r="D773" s="244" t="s">
        <v>726</v>
      </c>
      <c r="E773" s="248">
        <v>18406105</v>
      </c>
      <c r="F773" s="54"/>
      <c r="G773" s="53"/>
      <c r="H773" s="244" t="s">
        <v>726</v>
      </c>
      <c r="I773" s="248">
        <v>17998105</v>
      </c>
      <c r="J773" s="54"/>
      <c r="K773" s="53"/>
      <c r="L773" s="244" t="s">
        <v>726</v>
      </c>
      <c r="M773" s="248">
        <v>10443681</v>
      </c>
      <c r="N773" s="54"/>
      <c r="O773" s="53"/>
      <c r="P773" s="244" t="s">
        <v>726</v>
      </c>
      <c r="Q773" s="248">
        <v>10232681</v>
      </c>
      <c r="R773" s="54"/>
    </row>
    <row r="774" spans="1:18" ht="16.5" thickTop="1" thickBot="1" x14ac:dyDescent="0.3">
      <c r="A774" s="41"/>
      <c r="B774" s="55"/>
      <c r="C774" s="49"/>
      <c r="D774" s="55"/>
      <c r="E774" s="249"/>
      <c r="F774" s="51"/>
      <c r="G774" s="49"/>
      <c r="H774" s="55"/>
      <c r="I774" s="249"/>
      <c r="J774" s="51"/>
      <c r="K774" s="49"/>
      <c r="L774" s="55"/>
      <c r="M774" s="249"/>
      <c r="N774" s="51"/>
      <c r="O774" s="49"/>
      <c r="P774" s="55"/>
      <c r="Q774" s="249"/>
      <c r="R774" s="51"/>
    </row>
    <row r="775" spans="1:18" ht="16.5" thickTop="1" thickBot="1" x14ac:dyDescent="0.3">
      <c r="A775" s="41"/>
      <c r="B775" s="244"/>
      <c r="C775" s="53"/>
      <c r="D775" s="318" t="s">
        <v>1223</v>
      </c>
      <c r="E775" s="318"/>
      <c r="F775" s="318"/>
      <c r="G775" s="318"/>
      <c r="H775" s="318"/>
      <c r="I775" s="318"/>
      <c r="J775" s="54"/>
      <c r="K775" s="53"/>
      <c r="L775" s="318" t="s">
        <v>1221</v>
      </c>
      <c r="M775" s="318"/>
      <c r="N775" s="318"/>
      <c r="O775" s="318"/>
      <c r="P775" s="318"/>
      <c r="Q775" s="318"/>
      <c r="R775" s="54"/>
    </row>
    <row r="776" spans="1:18" ht="16.5" thickTop="1" thickBot="1" x14ac:dyDescent="0.3">
      <c r="A776" s="41"/>
      <c r="B776" s="243" t="s">
        <v>736</v>
      </c>
      <c r="C776" s="49"/>
      <c r="D776" s="55"/>
      <c r="E776" s="249"/>
      <c r="F776" s="51"/>
      <c r="G776" s="49"/>
      <c r="H776" s="55"/>
      <c r="I776" s="249"/>
      <c r="J776" s="51"/>
      <c r="K776" s="49"/>
      <c r="L776" s="55"/>
      <c r="M776" s="249"/>
      <c r="N776" s="51"/>
      <c r="O776" s="49"/>
      <c r="P776" s="55"/>
      <c r="Q776" s="249"/>
      <c r="R776" s="51"/>
    </row>
    <row r="777" spans="1:18" ht="16.5" thickTop="1" thickBot="1" x14ac:dyDescent="0.3">
      <c r="A777" s="41"/>
      <c r="B777" s="244" t="s">
        <v>103</v>
      </c>
      <c r="C777" s="53"/>
      <c r="D777" s="244" t="s">
        <v>726</v>
      </c>
      <c r="E777" s="246" t="s">
        <v>1224</v>
      </c>
      <c r="F777" s="54" t="s">
        <v>388</v>
      </c>
      <c r="G777" s="53"/>
      <c r="H777" s="244" t="s">
        <v>726</v>
      </c>
      <c r="I777" s="246" t="s">
        <v>1110</v>
      </c>
      <c r="J777" s="54" t="s">
        <v>388</v>
      </c>
      <c r="K777" s="53"/>
      <c r="L777" s="244" t="s">
        <v>726</v>
      </c>
      <c r="M777" s="246" t="s">
        <v>1225</v>
      </c>
      <c r="N777" s="54" t="s">
        <v>388</v>
      </c>
      <c r="O777" s="53"/>
      <c r="P777" s="244" t="s">
        <v>726</v>
      </c>
      <c r="Q777" s="245">
        <v>91228</v>
      </c>
      <c r="R777" s="54"/>
    </row>
    <row r="778" spans="1:18" ht="16.5" thickTop="1" thickBot="1" x14ac:dyDescent="0.3">
      <c r="A778" s="41"/>
      <c r="B778" s="55" t="s">
        <v>107</v>
      </c>
      <c r="C778" s="49"/>
      <c r="D778" s="55"/>
      <c r="E778" s="249" t="s">
        <v>1226</v>
      </c>
      <c r="F778" s="51" t="s">
        <v>388</v>
      </c>
      <c r="G778" s="49"/>
      <c r="H778" s="55"/>
      <c r="I778" s="249" t="s">
        <v>1119</v>
      </c>
      <c r="J778" s="51" t="s">
        <v>388</v>
      </c>
      <c r="K778" s="49"/>
      <c r="L778" s="55"/>
      <c r="M778" s="249" t="s">
        <v>1227</v>
      </c>
      <c r="N778" s="51" t="s">
        <v>388</v>
      </c>
      <c r="O778" s="49"/>
      <c r="P778" s="55"/>
      <c r="Q778" s="249" t="s">
        <v>1121</v>
      </c>
      <c r="R778" s="51" t="s">
        <v>388</v>
      </c>
    </row>
    <row r="779" spans="1:18" ht="16.5" thickTop="1" thickBot="1" x14ac:dyDescent="0.3">
      <c r="A779" s="41"/>
      <c r="B779" s="244" t="s">
        <v>741</v>
      </c>
      <c r="C779" s="53"/>
      <c r="D779" s="244"/>
      <c r="E779" s="246" t="s">
        <v>1228</v>
      </c>
      <c r="F779" s="54" t="s">
        <v>388</v>
      </c>
      <c r="G779" s="53"/>
      <c r="H779" s="244"/>
      <c r="I779" s="246" t="s">
        <v>1123</v>
      </c>
      <c r="J779" s="54" t="s">
        <v>388</v>
      </c>
      <c r="K779" s="53"/>
      <c r="L779" s="244"/>
      <c r="M779" s="246" t="s">
        <v>1229</v>
      </c>
      <c r="N779" s="54" t="s">
        <v>388</v>
      </c>
      <c r="O779" s="53"/>
      <c r="P779" s="244"/>
      <c r="Q779" s="246" t="s">
        <v>1125</v>
      </c>
      <c r="R779" s="54" t="s">
        <v>388</v>
      </c>
    </row>
    <row r="780" spans="1:18" ht="16.5" thickTop="1" thickBot="1" x14ac:dyDescent="0.3">
      <c r="A780" s="41"/>
      <c r="B780" s="55" t="s">
        <v>749</v>
      </c>
      <c r="C780" s="49"/>
      <c r="D780" s="55"/>
      <c r="E780" s="247">
        <v>378000</v>
      </c>
      <c r="F780" s="51"/>
      <c r="G780" s="49"/>
      <c r="H780" s="55"/>
      <c r="I780" s="247">
        <v>252000</v>
      </c>
      <c r="J780" s="51"/>
      <c r="K780" s="49"/>
      <c r="L780" s="55"/>
      <c r="M780" s="247">
        <v>643960</v>
      </c>
      <c r="N780" s="51"/>
      <c r="O780" s="49"/>
      <c r="P780" s="55"/>
      <c r="Q780" s="247">
        <v>517960</v>
      </c>
      <c r="R780" s="51"/>
    </row>
    <row r="781" spans="1:18" ht="16.5" thickTop="1" thickBot="1" x14ac:dyDescent="0.3">
      <c r="A781" s="41"/>
      <c r="B781" s="244" t="s">
        <v>750</v>
      </c>
      <c r="C781" s="53"/>
      <c r="D781" s="244"/>
      <c r="E781" s="246" t="s">
        <v>1230</v>
      </c>
      <c r="F781" s="54" t="s">
        <v>388</v>
      </c>
      <c r="G781" s="53"/>
      <c r="H781" s="244"/>
      <c r="I781" s="246" t="s">
        <v>1129</v>
      </c>
      <c r="J781" s="54" t="s">
        <v>388</v>
      </c>
      <c r="K781" s="53"/>
      <c r="L781" s="244"/>
      <c r="M781" s="246" t="s">
        <v>1231</v>
      </c>
      <c r="N781" s="54" t="s">
        <v>388</v>
      </c>
      <c r="O781" s="53"/>
      <c r="P781" s="244"/>
      <c r="Q781" s="246" t="s">
        <v>1131</v>
      </c>
      <c r="R781" s="54" t="s">
        <v>388</v>
      </c>
    </row>
    <row r="782" spans="1:18" ht="24.75" thickTop="1" thickBot="1" x14ac:dyDescent="0.3">
      <c r="A782" s="41"/>
      <c r="B782" s="55" t="s">
        <v>758</v>
      </c>
      <c r="C782" s="49"/>
      <c r="D782" s="55" t="s">
        <v>726</v>
      </c>
      <c r="E782" s="264" t="s">
        <v>1230</v>
      </c>
      <c r="F782" s="51" t="s">
        <v>388</v>
      </c>
      <c r="G782" s="49"/>
      <c r="H782" s="55" t="s">
        <v>726</v>
      </c>
      <c r="I782" s="264" t="s">
        <v>1129</v>
      </c>
      <c r="J782" s="51" t="s">
        <v>388</v>
      </c>
      <c r="K782" s="49"/>
      <c r="L782" s="55" t="s">
        <v>726</v>
      </c>
      <c r="M782" s="264" t="s">
        <v>1232</v>
      </c>
      <c r="N782" s="51" t="s">
        <v>388</v>
      </c>
      <c r="O782" s="49"/>
      <c r="P782" s="55" t="s">
        <v>726</v>
      </c>
      <c r="Q782" s="264" t="s">
        <v>1136</v>
      </c>
      <c r="R782" s="51" t="s">
        <v>388</v>
      </c>
    </row>
    <row r="783" spans="1:18" ht="16.5" thickTop="1" thickBot="1" x14ac:dyDescent="0.3">
      <c r="A783" s="41"/>
      <c r="B783" s="244" t="s">
        <v>1215</v>
      </c>
      <c r="C783" s="53"/>
      <c r="D783" s="244"/>
      <c r="E783" s="246"/>
      <c r="F783" s="54"/>
      <c r="G783" s="53"/>
      <c r="H783" s="244"/>
      <c r="I783" s="246"/>
      <c r="J783" s="54"/>
      <c r="K783" s="53"/>
      <c r="L783" s="244"/>
      <c r="M783" s="246" t="s">
        <v>1233</v>
      </c>
      <c r="N783" s="54" t="s">
        <v>388</v>
      </c>
      <c r="O783" s="53"/>
      <c r="P783" s="244"/>
      <c r="Q783" s="246" t="s">
        <v>1141</v>
      </c>
      <c r="R783" s="54" t="s">
        <v>388</v>
      </c>
    </row>
    <row r="784" spans="1:18" ht="16.5" thickTop="1" thickBot="1" x14ac:dyDescent="0.3">
      <c r="A784" s="41"/>
      <c r="B784" s="55" t="s">
        <v>1218</v>
      </c>
      <c r="C784" s="49"/>
      <c r="D784" s="55"/>
      <c r="E784" s="249"/>
      <c r="F784" s="51"/>
      <c r="G784" s="49"/>
      <c r="H784" s="55"/>
      <c r="I784" s="249"/>
      <c r="J784" s="51"/>
      <c r="K784" s="49"/>
      <c r="L784" s="55"/>
      <c r="M784" s="249" t="s">
        <v>1233</v>
      </c>
      <c r="N784" s="51" t="s">
        <v>388</v>
      </c>
      <c r="O784" s="49"/>
      <c r="P784" s="55"/>
      <c r="Q784" s="249" t="s">
        <v>1141</v>
      </c>
      <c r="R784" s="51" t="s">
        <v>388</v>
      </c>
    </row>
    <row r="785" spans="1:18" ht="16.5" thickTop="1" thickBot="1" x14ac:dyDescent="0.3">
      <c r="A785" s="41"/>
      <c r="B785" s="265" t="s">
        <v>764</v>
      </c>
      <c r="C785" s="53"/>
      <c r="D785" s="244"/>
      <c r="E785" s="246"/>
      <c r="F785" s="54"/>
      <c r="G785" s="53"/>
      <c r="H785" s="244"/>
      <c r="I785" s="246"/>
      <c r="J785" s="54"/>
      <c r="K785" s="53"/>
      <c r="L785" s="244"/>
      <c r="M785" s="246"/>
      <c r="N785" s="54"/>
      <c r="O785" s="53"/>
      <c r="P785" s="244"/>
      <c r="Q785" s="246"/>
      <c r="R785" s="54"/>
    </row>
    <row r="786" spans="1:18" ht="16.5" thickTop="1" thickBot="1" x14ac:dyDescent="0.3">
      <c r="A786" s="41"/>
      <c r="B786" s="55" t="s">
        <v>143</v>
      </c>
      <c r="C786" s="49"/>
      <c r="D786" s="55"/>
      <c r="E786" s="249"/>
      <c r="F786" s="51"/>
      <c r="G786" s="49"/>
      <c r="H786" s="55"/>
      <c r="I786" s="249"/>
      <c r="J786" s="51"/>
      <c r="K786" s="49"/>
      <c r="L786" s="55" t="s">
        <v>726</v>
      </c>
      <c r="M786" s="249" t="s">
        <v>1231</v>
      </c>
      <c r="N786" s="51" t="s">
        <v>388</v>
      </c>
      <c r="O786" s="49"/>
      <c r="P786" s="55" t="s">
        <v>726</v>
      </c>
      <c r="Q786" s="249" t="s">
        <v>1131</v>
      </c>
      <c r="R786" s="51" t="s">
        <v>388</v>
      </c>
    </row>
    <row r="787" spans="1:18" ht="24.75" thickTop="1" thickBot="1" x14ac:dyDescent="0.3">
      <c r="A787" s="41"/>
      <c r="B787" s="244" t="s">
        <v>177</v>
      </c>
      <c r="C787" s="53"/>
      <c r="D787" s="244"/>
      <c r="E787" s="246"/>
      <c r="F787" s="54"/>
      <c r="G787" s="53"/>
      <c r="H787" s="244"/>
      <c r="I787" s="246"/>
      <c r="J787" s="54"/>
      <c r="K787" s="53"/>
      <c r="L787" s="244"/>
      <c r="M787" s="245">
        <v>494820</v>
      </c>
      <c r="N787" s="54"/>
      <c r="O787" s="53"/>
      <c r="P787" s="244"/>
      <c r="Q787" s="245">
        <v>91228</v>
      </c>
      <c r="R787" s="54"/>
    </row>
    <row r="788" spans="1:18" ht="16.5" thickTop="1" thickBot="1" x14ac:dyDescent="0.3">
      <c r="A788" s="41"/>
      <c r="B788" s="55" t="s">
        <v>1234</v>
      </c>
      <c r="C788" s="49"/>
      <c r="D788" s="55"/>
      <c r="E788" s="249"/>
      <c r="F788" s="51"/>
      <c r="G788" s="49"/>
      <c r="H788" s="55"/>
      <c r="I788" s="249"/>
      <c r="J788" s="51"/>
      <c r="K788" s="49"/>
      <c r="L788" s="55"/>
      <c r="M788" s="249" t="s">
        <v>1235</v>
      </c>
      <c r="N788" s="51" t="s">
        <v>388</v>
      </c>
      <c r="O788" s="49"/>
      <c r="P788" s="55"/>
      <c r="Q788" s="249" t="s">
        <v>1151</v>
      </c>
      <c r="R788" s="51" t="s">
        <v>388</v>
      </c>
    </row>
    <row r="789" spans="1:18" ht="15.75" thickTop="1" x14ac:dyDescent="0.25">
      <c r="A789" s="41"/>
      <c r="B789" s="157"/>
      <c r="C789" s="157"/>
      <c r="D789" s="157"/>
      <c r="E789" s="157"/>
      <c r="F789" s="157"/>
      <c r="G789" s="157"/>
      <c r="H789" s="157"/>
      <c r="I789" s="157"/>
      <c r="J789" s="157"/>
      <c r="K789" s="157"/>
      <c r="L789" s="157"/>
      <c r="M789" s="157"/>
      <c r="N789" s="157"/>
      <c r="O789" s="157"/>
      <c r="P789" s="157"/>
      <c r="Q789" s="157"/>
      <c r="R789" s="157"/>
    </row>
    <row r="790" spans="1:18" x14ac:dyDescent="0.25">
      <c r="A790" s="41"/>
      <c r="B790" s="157"/>
      <c r="C790" s="157"/>
      <c r="D790" s="157"/>
      <c r="E790" s="157"/>
      <c r="F790" s="157"/>
      <c r="G790" s="157"/>
      <c r="H790" s="157"/>
      <c r="I790" s="157"/>
      <c r="J790" s="157"/>
      <c r="K790" s="157"/>
      <c r="L790" s="157"/>
      <c r="M790" s="157"/>
      <c r="N790" s="157"/>
      <c r="O790" s="157"/>
      <c r="P790" s="157"/>
      <c r="Q790" s="157"/>
      <c r="R790" s="157"/>
    </row>
    <row r="791" spans="1:18" x14ac:dyDescent="0.25">
      <c r="A791" s="41"/>
      <c r="B791" s="158"/>
      <c r="C791" s="158"/>
      <c r="D791" s="158"/>
      <c r="E791" s="158"/>
      <c r="F791" s="158"/>
      <c r="G791" s="158"/>
      <c r="H791" s="158"/>
      <c r="I791" s="158"/>
      <c r="J791" s="158"/>
      <c r="K791" s="158"/>
      <c r="L791" s="158"/>
      <c r="M791" s="158"/>
      <c r="N791" s="158"/>
      <c r="O791" s="158"/>
      <c r="P791" s="158"/>
      <c r="Q791" s="158"/>
      <c r="R791" s="158"/>
    </row>
    <row r="792" spans="1:18" x14ac:dyDescent="0.25">
      <c r="A792" s="41"/>
      <c r="B792" s="157"/>
      <c r="C792" s="157"/>
      <c r="D792" s="157"/>
      <c r="E792" s="157"/>
      <c r="F792" s="157"/>
      <c r="G792" s="157"/>
      <c r="H792" s="157"/>
      <c r="I792" s="157"/>
      <c r="J792" s="157"/>
      <c r="K792" s="157"/>
      <c r="L792" s="157"/>
      <c r="M792" s="157"/>
      <c r="N792" s="157"/>
      <c r="O792" s="157"/>
      <c r="P792" s="157"/>
      <c r="Q792" s="157"/>
      <c r="R792" s="157"/>
    </row>
    <row r="793" spans="1:18" x14ac:dyDescent="0.25">
      <c r="A793" s="41"/>
      <c r="B793" s="157" t="s">
        <v>1236</v>
      </c>
      <c r="C793" s="157"/>
      <c r="D793" s="157"/>
      <c r="E793" s="157"/>
      <c r="F793" s="157"/>
      <c r="G793" s="157"/>
      <c r="H793" s="157"/>
      <c r="I793" s="157"/>
      <c r="J793" s="157"/>
      <c r="K793" s="157"/>
      <c r="L793" s="157"/>
      <c r="M793" s="157"/>
      <c r="N793" s="157"/>
      <c r="O793" s="157"/>
      <c r="P793" s="157"/>
      <c r="Q793" s="157"/>
      <c r="R793" s="157"/>
    </row>
    <row r="794" spans="1:18" ht="15.75" thickBot="1" x14ac:dyDescent="0.3">
      <c r="A794" s="41"/>
      <c r="B794" s="323"/>
      <c r="C794" s="323"/>
      <c r="D794" s="323"/>
      <c r="E794" s="323"/>
      <c r="F794" s="323"/>
      <c r="G794" s="323"/>
      <c r="H794" s="323"/>
      <c r="I794" s="323"/>
      <c r="J794" s="323"/>
      <c r="K794" s="323"/>
      <c r="L794" s="323"/>
      <c r="M794" s="323"/>
      <c r="N794" s="323"/>
      <c r="O794" s="323"/>
      <c r="P794" s="323"/>
      <c r="Q794" s="323"/>
      <c r="R794" s="323"/>
    </row>
    <row r="795" spans="1:18" ht="15.75" thickBot="1" x14ac:dyDescent="0.3">
      <c r="A795" s="41"/>
      <c r="B795" s="237"/>
      <c r="C795" s="238"/>
      <c r="D795" s="250" t="s">
        <v>1237</v>
      </c>
      <c r="E795" s="250"/>
      <c r="F795" s="250"/>
      <c r="G795" s="250"/>
      <c r="H795" s="250"/>
      <c r="I795" s="250"/>
      <c r="J795" s="240"/>
      <c r="K795" s="238"/>
      <c r="L795" s="250" t="s">
        <v>1238</v>
      </c>
      <c r="M795" s="250"/>
      <c r="N795" s="250"/>
      <c r="O795" s="250"/>
      <c r="P795" s="250"/>
      <c r="Q795" s="250"/>
      <c r="R795" s="240"/>
    </row>
    <row r="796" spans="1:18" ht="16.5" thickTop="1" thickBot="1" x14ac:dyDescent="0.3">
      <c r="A796" s="41"/>
      <c r="B796" s="241"/>
      <c r="C796" s="47"/>
      <c r="D796" s="252" t="s">
        <v>723</v>
      </c>
      <c r="E796" s="252"/>
      <c r="F796" s="46"/>
      <c r="G796" s="47"/>
      <c r="H796" s="252" t="s">
        <v>724</v>
      </c>
      <c r="I796" s="252"/>
      <c r="J796" s="46"/>
      <c r="K796" s="47"/>
      <c r="L796" s="252" t="s">
        <v>723</v>
      </c>
      <c r="M796" s="252"/>
      <c r="N796" s="46"/>
      <c r="O796" s="47"/>
      <c r="P796" s="252" t="s">
        <v>724</v>
      </c>
      <c r="Q796" s="252"/>
      <c r="R796" s="46"/>
    </row>
    <row r="797" spans="1:18" ht="16.5" thickTop="1" thickBot="1" x14ac:dyDescent="0.3">
      <c r="A797" s="41"/>
      <c r="B797" s="243" t="s">
        <v>725</v>
      </c>
      <c r="C797" s="49"/>
      <c r="D797" s="253"/>
      <c r="E797" s="253"/>
      <c r="F797" s="51"/>
      <c r="G797" s="49"/>
      <c r="H797" s="253"/>
      <c r="I797" s="253"/>
      <c r="J797" s="51"/>
      <c r="K797" s="49"/>
      <c r="L797" s="253"/>
      <c r="M797" s="253"/>
      <c r="N797" s="51"/>
      <c r="O797" s="49"/>
      <c r="P797" s="253"/>
      <c r="Q797" s="253"/>
      <c r="R797" s="51"/>
    </row>
    <row r="798" spans="1:18" ht="16.5" thickTop="1" thickBot="1" x14ac:dyDescent="0.3">
      <c r="A798" s="41"/>
      <c r="B798" s="244" t="s">
        <v>48</v>
      </c>
      <c r="C798" s="53"/>
      <c r="D798" s="244" t="s">
        <v>225</v>
      </c>
      <c r="E798" s="245">
        <v>698000</v>
      </c>
      <c r="F798" s="54"/>
      <c r="G798" s="53"/>
      <c r="H798" s="244" t="s">
        <v>225</v>
      </c>
      <c r="I798" s="245">
        <v>1000</v>
      </c>
      <c r="J798" s="54"/>
      <c r="K798" s="317"/>
      <c r="L798" s="319" t="s">
        <v>1239</v>
      </c>
      <c r="M798" s="319"/>
      <c r="N798" s="54"/>
      <c r="O798" s="53"/>
      <c r="P798" s="319"/>
      <c r="Q798" s="319"/>
      <c r="R798" s="54"/>
    </row>
    <row r="799" spans="1:18" ht="16.5" thickTop="1" thickBot="1" x14ac:dyDescent="0.3">
      <c r="A799" s="41"/>
      <c r="B799" s="55" t="s">
        <v>727</v>
      </c>
      <c r="C799" s="49"/>
      <c r="D799" s="55"/>
      <c r="E799" s="247">
        <v>4845172</v>
      </c>
      <c r="F799" s="51"/>
      <c r="G799" s="49"/>
      <c r="H799" s="55"/>
      <c r="I799" s="247">
        <v>4148172</v>
      </c>
      <c r="J799" s="51"/>
      <c r="K799" s="49"/>
      <c r="L799" s="253"/>
      <c r="M799" s="253"/>
      <c r="N799" s="51"/>
      <c r="O799" s="49"/>
      <c r="P799" s="253"/>
      <c r="Q799" s="253"/>
      <c r="R799" s="51"/>
    </row>
    <row r="800" spans="1:18" ht="16.5" thickTop="1" thickBot="1" x14ac:dyDescent="0.3">
      <c r="A800" s="41"/>
      <c r="B800" s="244" t="s">
        <v>728</v>
      </c>
      <c r="C800" s="53"/>
      <c r="D800" s="244"/>
      <c r="E800" s="245">
        <v>11544408</v>
      </c>
      <c r="F800" s="54"/>
      <c r="G800" s="53"/>
      <c r="H800" s="244"/>
      <c r="I800" s="245">
        <v>10847408</v>
      </c>
      <c r="J800" s="54"/>
      <c r="K800" s="53"/>
      <c r="L800" s="319"/>
      <c r="M800" s="319"/>
      <c r="N800" s="54"/>
      <c r="O800" s="53"/>
      <c r="P800" s="319"/>
      <c r="Q800" s="319"/>
      <c r="R800" s="54"/>
    </row>
    <row r="801" spans="1:18" ht="16.5" thickTop="1" thickBot="1" x14ac:dyDescent="0.3">
      <c r="A801" s="41"/>
      <c r="B801" s="55" t="s">
        <v>729</v>
      </c>
      <c r="C801" s="49"/>
      <c r="D801" s="55"/>
      <c r="E801" s="247">
        <v>1811876</v>
      </c>
      <c r="F801" s="51"/>
      <c r="G801" s="49"/>
      <c r="H801" s="55"/>
      <c r="I801" s="247">
        <v>2145247</v>
      </c>
      <c r="J801" s="51"/>
      <c r="K801" s="49"/>
      <c r="L801" s="55" t="s">
        <v>726</v>
      </c>
      <c r="M801" s="247">
        <v>71650</v>
      </c>
      <c r="N801" s="51"/>
      <c r="O801" s="49"/>
      <c r="P801" s="55" t="s">
        <v>726</v>
      </c>
      <c r="Q801" s="247">
        <v>297628</v>
      </c>
      <c r="R801" s="51"/>
    </row>
    <row r="802" spans="1:18" ht="16.5" thickTop="1" thickBot="1" x14ac:dyDescent="0.3">
      <c r="A802" s="41"/>
      <c r="B802" s="244" t="s">
        <v>63</v>
      </c>
      <c r="C802" s="53"/>
      <c r="D802" s="244"/>
      <c r="E802" s="245">
        <v>1964238</v>
      </c>
      <c r="F802" s="54"/>
      <c r="G802" s="53"/>
      <c r="H802" s="244"/>
      <c r="I802" s="245">
        <v>2297609</v>
      </c>
      <c r="J802" s="54"/>
      <c r="K802" s="53"/>
      <c r="L802" s="244" t="s">
        <v>1239</v>
      </c>
      <c r="M802" s="245">
        <v>212827</v>
      </c>
      <c r="N802" s="54"/>
      <c r="O802" s="53"/>
      <c r="P802" s="244"/>
      <c r="Q802" s="245">
        <v>465805</v>
      </c>
      <c r="R802" s="54"/>
    </row>
    <row r="803" spans="1:18" ht="16.5" thickTop="1" thickBot="1" x14ac:dyDescent="0.3">
      <c r="A803" s="41"/>
      <c r="B803" s="55" t="s">
        <v>67</v>
      </c>
      <c r="C803" s="49"/>
      <c r="D803" s="55"/>
      <c r="E803" s="247">
        <v>10836685</v>
      </c>
      <c r="F803" s="51"/>
      <c r="G803" s="49"/>
      <c r="H803" s="55"/>
      <c r="I803" s="247">
        <v>9658785</v>
      </c>
      <c r="J803" s="51"/>
      <c r="K803" s="49"/>
      <c r="L803" s="55"/>
      <c r="M803" s="247">
        <v>5888399</v>
      </c>
      <c r="N803" s="51"/>
      <c r="O803" s="49"/>
      <c r="P803" s="55"/>
      <c r="Q803" s="247">
        <v>5608753</v>
      </c>
      <c r="R803" s="51"/>
    </row>
    <row r="804" spans="1:18" ht="16.5" thickTop="1" thickBot="1" x14ac:dyDescent="0.3">
      <c r="A804" s="41"/>
      <c r="B804" s="244" t="s">
        <v>68</v>
      </c>
      <c r="C804" s="53"/>
      <c r="D804" s="244"/>
      <c r="E804" s="246" t="s">
        <v>1240</v>
      </c>
      <c r="F804" s="54" t="s">
        <v>388</v>
      </c>
      <c r="G804" s="53"/>
      <c r="H804" s="244"/>
      <c r="I804" s="246" t="s">
        <v>1241</v>
      </c>
      <c r="J804" s="54" t="s">
        <v>388</v>
      </c>
      <c r="K804" s="53"/>
      <c r="L804" s="244"/>
      <c r="M804" s="246" t="s">
        <v>791</v>
      </c>
      <c r="N804" s="54" t="s">
        <v>388</v>
      </c>
      <c r="O804" s="53"/>
      <c r="P804" s="244"/>
      <c r="Q804" s="246" t="s">
        <v>792</v>
      </c>
      <c r="R804" s="54" t="s">
        <v>388</v>
      </c>
    </row>
    <row r="805" spans="1:18" ht="16.5" thickTop="1" thickBot="1" x14ac:dyDescent="0.3">
      <c r="A805" s="41"/>
      <c r="B805" s="55" t="s">
        <v>734</v>
      </c>
      <c r="C805" s="49"/>
      <c r="D805" s="55"/>
      <c r="E805" s="247">
        <v>7576430</v>
      </c>
      <c r="F805" s="51"/>
      <c r="G805" s="49"/>
      <c r="H805" s="55"/>
      <c r="I805" s="247">
        <v>6546059</v>
      </c>
      <c r="J805" s="51"/>
      <c r="K805" s="49"/>
      <c r="L805" s="55"/>
      <c r="M805" s="247">
        <v>4613674</v>
      </c>
      <c r="N805" s="51"/>
      <c r="O805" s="49"/>
      <c r="P805" s="55"/>
      <c r="Q805" s="247">
        <v>4360696</v>
      </c>
      <c r="R805" s="51"/>
    </row>
    <row r="806" spans="1:18" ht="16.5" thickTop="1" thickBot="1" x14ac:dyDescent="0.3">
      <c r="A806" s="41"/>
      <c r="B806" s="244" t="s">
        <v>735</v>
      </c>
      <c r="C806" s="53"/>
      <c r="D806" s="244" t="s">
        <v>726</v>
      </c>
      <c r="E806" s="248">
        <v>11544408</v>
      </c>
      <c r="F806" s="54"/>
      <c r="G806" s="53"/>
      <c r="H806" s="244" t="s">
        <v>726</v>
      </c>
      <c r="I806" s="248">
        <v>10847408</v>
      </c>
      <c r="J806" s="54"/>
      <c r="K806" s="53"/>
      <c r="L806" s="244"/>
      <c r="M806" s="246"/>
      <c r="N806" s="54"/>
      <c r="O806" s="53"/>
      <c r="P806" s="244"/>
      <c r="Q806" s="246"/>
      <c r="R806" s="54"/>
    </row>
    <row r="807" spans="1:18" ht="16.5" thickTop="1" thickBot="1" x14ac:dyDescent="0.3">
      <c r="A807" s="41"/>
      <c r="B807" s="55"/>
      <c r="C807" s="49"/>
      <c r="D807" s="55"/>
      <c r="E807" s="249"/>
      <c r="F807" s="51"/>
      <c r="G807" s="49"/>
      <c r="H807" s="55"/>
      <c r="I807" s="249"/>
      <c r="J807" s="51"/>
      <c r="K807" s="49"/>
      <c r="L807" s="55"/>
      <c r="M807" s="249"/>
      <c r="N807" s="51"/>
      <c r="O807" s="49"/>
      <c r="P807" s="55"/>
      <c r="Q807" s="249"/>
      <c r="R807" s="51"/>
    </row>
    <row r="808" spans="1:18" ht="17.25" thickTop="1" thickBot="1" x14ac:dyDescent="0.3">
      <c r="A808" s="41"/>
      <c r="B808" s="324"/>
      <c r="C808" s="324"/>
      <c r="D808" s="324"/>
      <c r="E808" s="324"/>
      <c r="F808" s="324"/>
      <c r="G808" s="324"/>
      <c r="H808" s="324"/>
      <c r="I808" s="324"/>
      <c r="J808" s="324"/>
      <c r="K808" s="324"/>
      <c r="L808" s="324"/>
      <c r="M808" s="324"/>
      <c r="N808" s="324"/>
      <c r="O808" s="324"/>
      <c r="P808" s="324"/>
      <c r="Q808" s="324"/>
      <c r="R808" s="324"/>
    </row>
    <row r="809" spans="1:18" x14ac:dyDescent="0.25">
      <c r="A809" s="41"/>
      <c r="B809" s="320" t="s">
        <v>1242</v>
      </c>
      <c r="C809" s="320"/>
      <c r="D809" s="320"/>
      <c r="E809" s="320"/>
      <c r="F809" s="320"/>
      <c r="G809" s="320"/>
      <c r="H809" s="320"/>
      <c r="I809" s="320"/>
      <c r="J809" s="320"/>
      <c r="K809" s="320"/>
      <c r="L809" s="320"/>
      <c r="M809" s="320"/>
      <c r="N809" s="320"/>
      <c r="O809" s="320"/>
      <c r="P809" s="320"/>
      <c r="Q809" s="320"/>
      <c r="R809" s="320"/>
    </row>
    <row r="810" spans="1:18" ht="15.75" thickBot="1" x14ac:dyDescent="0.3">
      <c r="A810" s="41"/>
      <c r="B810" s="321"/>
      <c r="C810" s="321"/>
      <c r="D810" s="321"/>
      <c r="E810" s="321"/>
      <c r="F810" s="321"/>
      <c r="G810" s="321"/>
      <c r="H810" s="321"/>
      <c r="I810" s="321"/>
      <c r="J810" s="321"/>
      <c r="K810" s="321"/>
      <c r="L810" s="321"/>
      <c r="M810" s="321"/>
      <c r="N810" s="321"/>
      <c r="O810" s="321"/>
      <c r="P810" s="321"/>
      <c r="Q810" s="321"/>
      <c r="R810" s="321"/>
    </row>
    <row r="811" spans="1:18" ht="16.5" thickTop="1" thickBot="1" x14ac:dyDescent="0.3">
      <c r="A811" s="41"/>
      <c r="B811" s="244"/>
      <c r="C811" s="244"/>
      <c r="D811" s="53"/>
      <c r="E811" s="244"/>
      <c r="F811" s="246"/>
      <c r="G811" s="54"/>
      <c r="H811" s="54"/>
      <c r="I811" s="302"/>
      <c r="J811" s="54"/>
      <c r="K811" s="53"/>
      <c r="L811" s="322" t="s">
        <v>1237</v>
      </c>
      <c r="M811" s="322"/>
      <c r="N811" s="322"/>
      <c r="O811" s="322"/>
      <c r="P811" s="322"/>
      <c r="Q811" s="322"/>
      <c r="R811" s="54"/>
    </row>
    <row r="812" spans="1:18" ht="16.5" thickTop="1" thickBot="1" x14ac:dyDescent="0.3">
      <c r="A812" s="41"/>
      <c r="B812" s="243" t="s">
        <v>736</v>
      </c>
      <c r="C812" s="49"/>
      <c r="D812" s="55"/>
      <c r="E812" s="249"/>
      <c r="F812" s="51"/>
      <c r="G812" s="49"/>
      <c r="H812" s="55"/>
      <c r="I812" s="249"/>
      <c r="J812" s="51"/>
      <c r="K812" s="49"/>
      <c r="L812" s="55"/>
      <c r="M812" s="249"/>
      <c r="N812" s="51"/>
      <c r="O812" s="49"/>
      <c r="P812" s="55"/>
      <c r="Q812" s="249"/>
      <c r="R812" s="51"/>
    </row>
    <row r="813" spans="1:18" ht="16.5" thickTop="1" thickBot="1" x14ac:dyDescent="0.3">
      <c r="A813" s="41"/>
      <c r="B813" s="244" t="s">
        <v>103</v>
      </c>
      <c r="C813" s="53"/>
      <c r="D813" s="244"/>
      <c r="E813" s="246"/>
      <c r="F813" s="54"/>
      <c r="G813" s="53"/>
      <c r="H813" s="244"/>
      <c r="I813" s="246"/>
      <c r="J813" s="54"/>
      <c r="K813" s="53"/>
      <c r="L813" s="244" t="s">
        <v>726</v>
      </c>
      <c r="M813" s="245">
        <v>291051</v>
      </c>
      <c r="N813" s="54"/>
      <c r="O813" s="53"/>
      <c r="P813" s="244" t="s">
        <v>726</v>
      </c>
      <c r="Q813" s="245">
        <v>355816</v>
      </c>
      <c r="R813" s="54"/>
    </row>
    <row r="814" spans="1:18" ht="16.5" thickTop="1" thickBot="1" x14ac:dyDescent="0.3">
      <c r="A814" s="41"/>
      <c r="B814" s="55" t="s">
        <v>107</v>
      </c>
      <c r="C814" s="49"/>
      <c r="D814" s="55"/>
      <c r="E814" s="249"/>
      <c r="F814" s="51"/>
      <c r="G814" s="49"/>
      <c r="H814" s="55"/>
      <c r="I814" s="249"/>
      <c r="J814" s="51"/>
      <c r="K814" s="49"/>
      <c r="L814" s="55"/>
      <c r="M814" s="247">
        <v>238961</v>
      </c>
      <c r="N814" s="51"/>
      <c r="O814" s="49"/>
      <c r="P814" s="55"/>
      <c r="Q814" s="247">
        <v>303726</v>
      </c>
      <c r="R814" s="51"/>
    </row>
    <row r="815" spans="1:18" ht="16.5" thickTop="1" thickBot="1" x14ac:dyDescent="0.3">
      <c r="A815" s="41"/>
      <c r="B815" s="244" t="s">
        <v>741</v>
      </c>
      <c r="C815" s="53"/>
      <c r="D815" s="244"/>
      <c r="E815" s="246"/>
      <c r="F815" s="54"/>
      <c r="G815" s="53"/>
      <c r="H815" s="244"/>
      <c r="I815" s="246"/>
      <c r="J815" s="54"/>
      <c r="K815" s="53"/>
      <c r="L815" s="244"/>
      <c r="M815" s="246" t="s">
        <v>1243</v>
      </c>
      <c r="N815" s="54" t="s">
        <v>388</v>
      </c>
      <c r="O815" s="53"/>
      <c r="P815" s="244"/>
      <c r="Q815" s="245">
        <v>28364</v>
      </c>
      <c r="R815" s="54"/>
    </row>
    <row r="816" spans="1:18" ht="16.5" thickTop="1" thickBot="1" x14ac:dyDescent="0.3">
      <c r="A816" s="41"/>
      <c r="B816" s="55" t="s">
        <v>749</v>
      </c>
      <c r="C816" s="49"/>
      <c r="D816" s="55"/>
      <c r="E816" s="249"/>
      <c r="F816" s="51"/>
      <c r="G816" s="49"/>
      <c r="H816" s="55"/>
      <c r="I816" s="249"/>
      <c r="J816" s="51"/>
      <c r="K816" s="49"/>
      <c r="L816" s="55"/>
      <c r="M816" s="247">
        <v>6510</v>
      </c>
      <c r="N816" s="51"/>
      <c r="O816" s="49"/>
      <c r="P816" s="55"/>
      <c r="Q816" s="247">
        <v>118510</v>
      </c>
      <c r="R816" s="51"/>
    </row>
    <row r="817" spans="1:18" ht="16.5" thickTop="1" thickBot="1" x14ac:dyDescent="0.3">
      <c r="A817" s="41"/>
      <c r="B817" s="244" t="s">
        <v>750</v>
      </c>
      <c r="C817" s="53"/>
      <c r="D817" s="244"/>
      <c r="E817" s="246"/>
      <c r="F817" s="54"/>
      <c r="G817" s="53"/>
      <c r="H817" s="244"/>
      <c r="I817" s="246"/>
      <c r="J817" s="54"/>
      <c r="K817" s="53"/>
      <c r="L817" s="244"/>
      <c r="M817" s="246" t="s">
        <v>1244</v>
      </c>
      <c r="N817" s="54" t="s">
        <v>388</v>
      </c>
      <c r="O817" s="53"/>
      <c r="P817" s="244"/>
      <c r="Q817" s="245">
        <v>146874</v>
      </c>
      <c r="R817" s="54"/>
    </row>
    <row r="818" spans="1:18" ht="16.5" thickTop="1" thickBot="1" x14ac:dyDescent="0.3">
      <c r="A818" s="41"/>
      <c r="B818" s="55" t="s">
        <v>753</v>
      </c>
      <c r="C818" s="49"/>
      <c r="D818" s="55"/>
      <c r="E818" s="249"/>
      <c r="F818" s="51"/>
      <c r="G818" s="49"/>
      <c r="H818" s="55"/>
      <c r="I818" s="249"/>
      <c r="J818" s="51"/>
      <c r="K818" s="49"/>
      <c r="L818" s="55"/>
      <c r="M818" s="249" t="s">
        <v>756</v>
      </c>
      <c r="N818" s="51" t="s">
        <v>388</v>
      </c>
      <c r="O818" s="49"/>
      <c r="P818" s="55"/>
      <c r="Q818" s="249" t="s">
        <v>757</v>
      </c>
      <c r="R818" s="51" t="s">
        <v>388</v>
      </c>
    </row>
    <row r="819" spans="1:18" ht="24.75" thickTop="1" thickBot="1" x14ac:dyDescent="0.3">
      <c r="A819" s="41"/>
      <c r="B819" s="244" t="s">
        <v>758</v>
      </c>
      <c r="C819" s="53"/>
      <c r="D819" s="244"/>
      <c r="E819" s="246"/>
      <c r="F819" s="54"/>
      <c r="G819" s="53"/>
      <c r="H819" s="244"/>
      <c r="I819" s="246"/>
      <c r="J819" s="54"/>
      <c r="K819" s="53"/>
      <c r="L819" s="244" t="s">
        <v>726</v>
      </c>
      <c r="M819" s="263" t="s">
        <v>1245</v>
      </c>
      <c r="N819" s="54" t="s">
        <v>388</v>
      </c>
      <c r="O819" s="53"/>
      <c r="P819" s="244" t="s">
        <v>726</v>
      </c>
      <c r="Q819" s="263" t="s">
        <v>903</v>
      </c>
      <c r="R819" s="54" t="s">
        <v>388</v>
      </c>
    </row>
    <row r="820" spans="1:18" ht="16.5" thickTop="1" thickBot="1" x14ac:dyDescent="0.3">
      <c r="A820" s="41"/>
      <c r="B820" s="55" t="s">
        <v>761</v>
      </c>
      <c r="C820" s="49"/>
      <c r="D820" s="55"/>
      <c r="E820" s="249"/>
      <c r="F820" s="51"/>
      <c r="G820" s="49"/>
      <c r="H820" s="55"/>
      <c r="I820" s="249"/>
      <c r="J820" s="51"/>
      <c r="K820" s="49"/>
      <c r="L820" s="55"/>
      <c r="M820" s="249" t="s">
        <v>905</v>
      </c>
      <c r="N820" s="51" t="s">
        <v>388</v>
      </c>
      <c r="O820" s="49"/>
      <c r="P820" s="55"/>
      <c r="Q820" s="249" t="s">
        <v>906</v>
      </c>
      <c r="R820" s="51" t="s">
        <v>388</v>
      </c>
    </row>
    <row r="821" spans="1:18" ht="16.5" thickTop="1" thickBot="1" x14ac:dyDescent="0.3">
      <c r="A821" s="41"/>
      <c r="B821" s="265" t="s">
        <v>764</v>
      </c>
      <c r="C821" s="53"/>
      <c r="D821" s="244"/>
      <c r="E821" s="246"/>
      <c r="F821" s="54"/>
      <c r="G821" s="53"/>
      <c r="H821" s="244"/>
      <c r="I821" s="246"/>
      <c r="J821" s="54"/>
      <c r="K821" s="53"/>
      <c r="L821" s="244"/>
      <c r="M821" s="246"/>
      <c r="N821" s="54"/>
      <c r="O821" s="53"/>
      <c r="P821" s="244"/>
      <c r="Q821" s="246"/>
      <c r="R821" s="54"/>
    </row>
    <row r="822" spans="1:18" ht="16.5" thickTop="1" thickBot="1" x14ac:dyDescent="0.3">
      <c r="A822" s="41"/>
      <c r="B822" s="55" t="s">
        <v>143</v>
      </c>
      <c r="C822" s="49"/>
      <c r="D822" s="55"/>
      <c r="E822" s="249"/>
      <c r="F822" s="51"/>
      <c r="G822" s="49"/>
      <c r="H822" s="55"/>
      <c r="I822" s="249"/>
      <c r="J822" s="51"/>
      <c r="K822" s="49"/>
      <c r="L822" s="55" t="s">
        <v>726</v>
      </c>
      <c r="M822" s="249" t="s">
        <v>1244</v>
      </c>
      <c r="N822" s="51" t="s">
        <v>388</v>
      </c>
      <c r="O822" s="49"/>
      <c r="P822" s="55" t="s">
        <v>726</v>
      </c>
      <c r="Q822" s="247">
        <v>146874</v>
      </c>
      <c r="R822" s="51"/>
    </row>
    <row r="823" spans="1:18" ht="24.75" thickTop="1" thickBot="1" x14ac:dyDescent="0.3">
      <c r="A823" s="41"/>
      <c r="B823" s="244" t="s">
        <v>765</v>
      </c>
      <c r="C823" s="53"/>
      <c r="D823" s="244"/>
      <c r="E823" s="246"/>
      <c r="F823" s="54"/>
      <c r="G823" s="53"/>
      <c r="H823" s="244"/>
      <c r="I823" s="246"/>
      <c r="J823" s="54"/>
      <c r="K823" s="53"/>
      <c r="L823" s="244"/>
      <c r="M823" s="246" t="s">
        <v>1246</v>
      </c>
      <c r="N823" s="54" t="s">
        <v>388</v>
      </c>
      <c r="O823" s="53"/>
      <c r="P823" s="244"/>
      <c r="Q823" s="246" t="s">
        <v>920</v>
      </c>
      <c r="R823" s="54" t="s">
        <v>388</v>
      </c>
    </row>
    <row r="824" spans="1:18" ht="16.5" thickTop="1" thickBot="1" x14ac:dyDescent="0.3">
      <c r="A824" s="41"/>
      <c r="B824" s="55" t="s">
        <v>1234</v>
      </c>
      <c r="C824" s="49"/>
      <c r="D824" s="55"/>
      <c r="E824" s="249"/>
      <c r="F824" s="51"/>
      <c r="G824" s="49"/>
      <c r="H824" s="55"/>
      <c r="I824" s="249"/>
      <c r="J824" s="51"/>
      <c r="K824" s="49"/>
      <c r="L824" s="55"/>
      <c r="M824" s="247">
        <v>80000</v>
      </c>
      <c r="N824" s="51"/>
      <c r="O824" s="49"/>
      <c r="P824" s="55"/>
      <c r="Q824" s="249" t="s">
        <v>923</v>
      </c>
      <c r="R824" s="51" t="s">
        <v>388</v>
      </c>
    </row>
    <row r="825" spans="1:18" ht="15.75" thickTop="1" x14ac:dyDescent="0.25">
      <c r="A825" s="41"/>
      <c r="B825" s="157"/>
      <c r="C825" s="157"/>
      <c r="D825" s="157"/>
      <c r="E825" s="157"/>
      <c r="F825" s="157"/>
      <c r="G825" s="157"/>
      <c r="H825" s="157"/>
      <c r="I825" s="157"/>
      <c r="J825" s="157"/>
      <c r="K825" s="157"/>
      <c r="L825" s="157"/>
      <c r="M825" s="157"/>
      <c r="N825" s="157"/>
      <c r="O825" s="157"/>
      <c r="P825" s="157"/>
      <c r="Q825" s="157"/>
      <c r="R825" s="157"/>
    </row>
    <row r="826" spans="1:18" x14ac:dyDescent="0.25">
      <c r="A826" s="41"/>
      <c r="B826" s="157"/>
      <c r="C826" s="157"/>
      <c r="D826" s="157"/>
      <c r="E826" s="157"/>
      <c r="F826" s="157"/>
      <c r="G826" s="157"/>
      <c r="H826" s="157"/>
      <c r="I826" s="157"/>
      <c r="J826" s="157"/>
      <c r="K826" s="157"/>
      <c r="L826" s="157"/>
      <c r="M826" s="157"/>
      <c r="N826" s="157"/>
      <c r="O826" s="157"/>
      <c r="P826" s="157"/>
      <c r="Q826" s="157"/>
      <c r="R826" s="157"/>
    </row>
    <row r="827" spans="1:18" x14ac:dyDescent="0.25">
      <c r="A827" s="41"/>
      <c r="B827" s="158"/>
      <c r="C827" s="158"/>
      <c r="D827" s="158"/>
      <c r="E827" s="158"/>
      <c r="F827" s="158"/>
      <c r="G827" s="158"/>
      <c r="H827" s="158"/>
      <c r="I827" s="158"/>
      <c r="J827" s="158"/>
      <c r="K827" s="158"/>
      <c r="L827" s="158"/>
      <c r="M827" s="158"/>
      <c r="N827" s="158"/>
      <c r="O827" s="158"/>
      <c r="P827" s="158"/>
      <c r="Q827" s="158"/>
      <c r="R827" s="158"/>
    </row>
    <row r="828" spans="1:18" x14ac:dyDescent="0.25">
      <c r="A828" s="41"/>
      <c r="B828" s="157"/>
      <c r="C828" s="157"/>
      <c r="D828" s="157"/>
      <c r="E828" s="157"/>
      <c r="F828" s="157"/>
      <c r="G828" s="157"/>
      <c r="H828" s="157"/>
      <c r="I828" s="157"/>
      <c r="J828" s="157"/>
      <c r="K828" s="157"/>
      <c r="L828" s="157"/>
      <c r="M828" s="157"/>
      <c r="N828" s="157"/>
      <c r="O828" s="157"/>
      <c r="P828" s="157"/>
      <c r="Q828" s="157"/>
      <c r="R828" s="157"/>
    </row>
    <row r="829" spans="1:18" x14ac:dyDescent="0.25">
      <c r="A829" s="41"/>
      <c r="B829" s="157" t="s">
        <v>1247</v>
      </c>
      <c r="C829" s="157"/>
      <c r="D829" s="157"/>
      <c r="E829" s="157"/>
      <c r="F829" s="157"/>
      <c r="G829" s="157"/>
      <c r="H829" s="157"/>
      <c r="I829" s="157"/>
      <c r="J829" s="157"/>
      <c r="K829" s="157"/>
      <c r="L829" s="157"/>
      <c r="M829" s="157"/>
      <c r="N829" s="157"/>
      <c r="O829" s="157"/>
      <c r="P829" s="157"/>
      <c r="Q829" s="157"/>
      <c r="R829" s="157"/>
    </row>
    <row r="830" spans="1:18" ht="15.75" thickBot="1" x14ac:dyDescent="0.3">
      <c r="A830" s="41"/>
      <c r="B830" s="323"/>
      <c r="C830" s="323"/>
      <c r="D830" s="323"/>
      <c r="E830" s="323"/>
      <c r="F830" s="323"/>
      <c r="G830" s="323"/>
      <c r="H830" s="323"/>
      <c r="I830" s="323"/>
      <c r="J830" s="323"/>
      <c r="K830" s="323"/>
      <c r="L830" s="323"/>
      <c r="M830" s="323"/>
      <c r="N830" s="323"/>
      <c r="O830" s="323"/>
      <c r="P830" s="323"/>
      <c r="Q830" s="323"/>
      <c r="R830" s="323"/>
    </row>
    <row r="831" spans="1:18" ht="15.75" thickBot="1" x14ac:dyDescent="0.3">
      <c r="A831" s="41"/>
      <c r="B831" s="237"/>
      <c r="C831" s="238"/>
      <c r="D831" s="250" t="s">
        <v>1248</v>
      </c>
      <c r="E831" s="250"/>
      <c r="F831" s="250"/>
      <c r="G831" s="250"/>
      <c r="H831" s="250"/>
      <c r="I831" s="250"/>
      <c r="J831" s="240"/>
      <c r="K831" s="238"/>
      <c r="L831" s="250" t="s">
        <v>1238</v>
      </c>
      <c r="M831" s="250"/>
      <c r="N831" s="250"/>
      <c r="O831" s="250"/>
      <c r="P831" s="250"/>
      <c r="Q831" s="250"/>
      <c r="R831" s="240"/>
    </row>
    <row r="832" spans="1:18" ht="16.5" thickTop="1" thickBot="1" x14ac:dyDescent="0.3">
      <c r="A832" s="41"/>
      <c r="B832" s="241"/>
      <c r="C832" s="47"/>
      <c r="D832" s="252" t="s">
        <v>723</v>
      </c>
      <c r="E832" s="252"/>
      <c r="F832" s="46"/>
      <c r="G832" s="47"/>
      <c r="H832" s="252" t="s">
        <v>724</v>
      </c>
      <c r="I832" s="252"/>
      <c r="J832" s="46"/>
      <c r="K832" s="47"/>
      <c r="L832" s="252" t="s">
        <v>723</v>
      </c>
      <c r="M832" s="252"/>
      <c r="N832" s="46"/>
      <c r="O832" s="47"/>
      <c r="P832" s="252" t="s">
        <v>724</v>
      </c>
      <c r="Q832" s="252"/>
      <c r="R832" s="46"/>
    </row>
    <row r="833" spans="1:18" ht="16.5" thickTop="1" thickBot="1" x14ac:dyDescent="0.3">
      <c r="A833" s="41"/>
      <c r="B833" s="243" t="s">
        <v>725</v>
      </c>
      <c r="C833" s="49"/>
      <c r="D833" s="253"/>
      <c r="E833" s="253"/>
      <c r="F833" s="51"/>
      <c r="G833" s="49"/>
      <c r="H833" s="253"/>
      <c r="I833" s="253"/>
      <c r="J833" s="51"/>
      <c r="K833" s="49"/>
      <c r="L833" s="253"/>
      <c r="M833" s="253"/>
      <c r="N833" s="51"/>
      <c r="O833" s="49"/>
      <c r="P833" s="253"/>
      <c r="Q833" s="253"/>
      <c r="R833" s="51"/>
    </row>
    <row r="834" spans="1:18" ht="16.5" thickTop="1" thickBot="1" x14ac:dyDescent="0.3">
      <c r="A834" s="41"/>
      <c r="B834" s="244" t="s">
        <v>48</v>
      </c>
      <c r="C834" s="53"/>
      <c r="D834" s="244" t="s">
        <v>225</v>
      </c>
      <c r="E834" s="245">
        <v>820000</v>
      </c>
      <c r="F834" s="54"/>
      <c r="G834" s="53"/>
      <c r="H834" s="244" t="s">
        <v>225</v>
      </c>
      <c r="I834" s="245">
        <v>1000</v>
      </c>
      <c r="J834" s="54"/>
      <c r="K834" s="53"/>
      <c r="L834" s="319" t="s">
        <v>1239</v>
      </c>
      <c r="M834" s="319"/>
      <c r="N834" s="54"/>
      <c r="O834" s="53"/>
      <c r="P834" s="319"/>
      <c r="Q834" s="319"/>
      <c r="R834" s="54"/>
    </row>
    <row r="835" spans="1:18" ht="16.5" thickTop="1" thickBot="1" x14ac:dyDescent="0.3">
      <c r="A835" s="41"/>
      <c r="B835" s="55" t="s">
        <v>727</v>
      </c>
      <c r="C835" s="49"/>
      <c r="D835" s="55"/>
      <c r="E835" s="247">
        <v>4901685</v>
      </c>
      <c r="F835" s="51"/>
      <c r="G835" s="49"/>
      <c r="H835" s="55"/>
      <c r="I835" s="247">
        <v>4082685</v>
      </c>
      <c r="J835" s="51"/>
      <c r="K835" s="49"/>
      <c r="L835" s="253"/>
      <c r="M835" s="253"/>
      <c r="N835" s="51"/>
      <c r="O835" s="49"/>
      <c r="P835" s="253"/>
      <c r="Q835" s="253"/>
      <c r="R835" s="51"/>
    </row>
    <row r="836" spans="1:18" ht="16.5" thickTop="1" thickBot="1" x14ac:dyDescent="0.3">
      <c r="A836" s="41"/>
      <c r="B836" s="244" t="s">
        <v>728</v>
      </c>
      <c r="C836" s="53"/>
      <c r="D836" s="244"/>
      <c r="E836" s="245">
        <v>11756666</v>
      </c>
      <c r="F836" s="54"/>
      <c r="G836" s="53"/>
      <c r="H836" s="244"/>
      <c r="I836" s="245">
        <v>10937666</v>
      </c>
      <c r="J836" s="54"/>
      <c r="K836" s="53"/>
      <c r="L836" s="319"/>
      <c r="M836" s="319"/>
      <c r="N836" s="54"/>
      <c r="O836" s="53"/>
      <c r="P836" s="319"/>
      <c r="Q836" s="319"/>
      <c r="R836" s="54"/>
    </row>
    <row r="837" spans="1:18" ht="16.5" thickTop="1" thickBot="1" x14ac:dyDescent="0.3">
      <c r="A837" s="41"/>
      <c r="B837" s="55" t="s">
        <v>729</v>
      </c>
      <c r="C837" s="49"/>
      <c r="D837" s="55"/>
      <c r="E837" s="247">
        <v>2129702</v>
      </c>
      <c r="F837" s="51"/>
      <c r="G837" s="49"/>
      <c r="H837" s="55"/>
      <c r="I837" s="247">
        <v>2574327</v>
      </c>
      <c r="J837" s="51"/>
      <c r="K837" s="49"/>
      <c r="L837" s="55" t="s">
        <v>726</v>
      </c>
      <c r="M837" s="247">
        <v>71650</v>
      </c>
      <c r="N837" s="51"/>
      <c r="O837" s="49"/>
      <c r="P837" s="55" t="s">
        <v>726</v>
      </c>
      <c r="Q837" s="247">
        <v>297628</v>
      </c>
      <c r="R837" s="51"/>
    </row>
    <row r="838" spans="1:18" ht="16.5" thickTop="1" thickBot="1" x14ac:dyDescent="0.3">
      <c r="A838" s="41"/>
      <c r="B838" s="244" t="s">
        <v>63</v>
      </c>
      <c r="C838" s="53"/>
      <c r="D838" s="244"/>
      <c r="E838" s="245">
        <v>2230221</v>
      </c>
      <c r="F838" s="54"/>
      <c r="G838" s="53"/>
      <c r="H838" s="244"/>
      <c r="I838" s="245">
        <v>2674846</v>
      </c>
      <c r="J838" s="54"/>
      <c r="K838" s="53"/>
      <c r="L838" s="244" t="s">
        <v>1239</v>
      </c>
      <c r="M838" s="245">
        <v>212827</v>
      </c>
      <c r="N838" s="54"/>
      <c r="O838" s="53"/>
      <c r="P838" s="244"/>
      <c r="Q838" s="245">
        <v>465805</v>
      </c>
      <c r="R838" s="54"/>
    </row>
    <row r="839" spans="1:18" ht="16.5" thickTop="1" thickBot="1" x14ac:dyDescent="0.3">
      <c r="A839" s="41"/>
      <c r="B839" s="55" t="s">
        <v>67</v>
      </c>
      <c r="C839" s="49"/>
      <c r="D839" s="55"/>
      <c r="E839" s="247">
        <v>11100163</v>
      </c>
      <c r="F839" s="51"/>
      <c r="G839" s="49"/>
      <c r="H839" s="55"/>
      <c r="I839" s="247">
        <v>9922263</v>
      </c>
      <c r="J839" s="51"/>
      <c r="K839" s="49"/>
      <c r="L839" s="55"/>
      <c r="M839" s="247">
        <v>5888399</v>
      </c>
      <c r="N839" s="51"/>
      <c r="O839" s="49"/>
      <c r="P839" s="55"/>
      <c r="Q839" s="247">
        <v>5608753</v>
      </c>
      <c r="R839" s="51"/>
    </row>
    <row r="840" spans="1:18" ht="16.5" thickTop="1" thickBot="1" x14ac:dyDescent="0.3">
      <c r="A840" s="41"/>
      <c r="B840" s="244" t="s">
        <v>68</v>
      </c>
      <c r="C840" s="53"/>
      <c r="D840" s="244"/>
      <c r="E840" s="246" t="s">
        <v>1249</v>
      </c>
      <c r="F840" s="54" t="s">
        <v>388</v>
      </c>
      <c r="G840" s="53"/>
      <c r="H840" s="244"/>
      <c r="I840" s="246" t="s">
        <v>1250</v>
      </c>
      <c r="J840" s="54" t="s">
        <v>388</v>
      </c>
      <c r="K840" s="53"/>
      <c r="L840" s="244"/>
      <c r="M840" s="246" t="s">
        <v>791</v>
      </c>
      <c r="N840" s="54" t="s">
        <v>388</v>
      </c>
      <c r="O840" s="53"/>
      <c r="P840" s="244"/>
      <c r="Q840" s="246" t="s">
        <v>792</v>
      </c>
      <c r="R840" s="54" t="s">
        <v>388</v>
      </c>
    </row>
    <row r="841" spans="1:18" ht="16.5" thickTop="1" thickBot="1" x14ac:dyDescent="0.3">
      <c r="A841" s="41"/>
      <c r="B841" s="55" t="s">
        <v>734</v>
      </c>
      <c r="C841" s="49"/>
      <c r="D841" s="55"/>
      <c r="E841" s="247">
        <v>7214882</v>
      </c>
      <c r="F841" s="51"/>
      <c r="G841" s="49"/>
      <c r="H841" s="55"/>
      <c r="I841" s="247">
        <v>5951257</v>
      </c>
      <c r="J841" s="51"/>
      <c r="K841" s="49"/>
      <c r="L841" s="55"/>
      <c r="M841" s="247">
        <v>4613674</v>
      </c>
      <c r="N841" s="51"/>
      <c r="O841" s="49"/>
      <c r="P841" s="55"/>
      <c r="Q841" s="247">
        <v>4360696</v>
      </c>
      <c r="R841" s="51"/>
    </row>
    <row r="842" spans="1:18" ht="16.5" thickTop="1" thickBot="1" x14ac:dyDescent="0.3">
      <c r="A842" s="41"/>
      <c r="B842" s="244" t="s">
        <v>735</v>
      </c>
      <c r="C842" s="53"/>
      <c r="D842" s="244" t="s">
        <v>726</v>
      </c>
      <c r="E842" s="248">
        <v>11756666</v>
      </c>
      <c r="F842" s="54"/>
      <c r="G842" s="53"/>
      <c r="H842" s="244" t="s">
        <v>726</v>
      </c>
      <c r="I842" s="248">
        <v>10937666</v>
      </c>
      <c r="J842" s="54"/>
      <c r="K842" s="53"/>
      <c r="L842" s="244"/>
      <c r="M842" s="246"/>
      <c r="N842" s="54"/>
      <c r="O842" s="53"/>
      <c r="P842" s="244"/>
      <c r="Q842" s="246"/>
      <c r="R842" s="54"/>
    </row>
    <row r="843" spans="1:18" ht="16.5" thickTop="1" thickBot="1" x14ac:dyDescent="0.3">
      <c r="A843" s="41"/>
      <c r="B843" s="55"/>
      <c r="C843" s="49"/>
      <c r="D843" s="55"/>
      <c r="E843" s="249"/>
      <c r="F843" s="51"/>
      <c r="G843" s="49"/>
      <c r="H843" s="55"/>
      <c r="I843" s="249"/>
      <c r="J843" s="51"/>
      <c r="K843" s="49"/>
      <c r="L843" s="55"/>
      <c r="M843" s="249"/>
      <c r="N843" s="51"/>
      <c r="O843" s="49"/>
      <c r="P843" s="55"/>
      <c r="Q843" s="249"/>
      <c r="R843" s="51"/>
    </row>
    <row r="844" spans="1:18" ht="17.25" thickTop="1" thickBot="1" x14ac:dyDescent="0.3">
      <c r="A844" s="41"/>
      <c r="B844" s="324"/>
      <c r="C844" s="324"/>
      <c r="D844" s="324"/>
      <c r="E844" s="324"/>
      <c r="F844" s="324"/>
      <c r="G844" s="324"/>
      <c r="H844" s="324"/>
      <c r="I844" s="324"/>
      <c r="J844" s="324"/>
      <c r="K844" s="324"/>
      <c r="L844" s="324"/>
      <c r="M844" s="324"/>
      <c r="N844" s="324"/>
      <c r="O844" s="324"/>
      <c r="P844" s="324"/>
      <c r="Q844" s="324"/>
      <c r="R844" s="324"/>
    </row>
    <row r="845" spans="1:18" x14ac:dyDescent="0.25">
      <c r="A845" s="41"/>
      <c r="B845" s="320" t="s">
        <v>1242</v>
      </c>
      <c r="C845" s="320"/>
      <c r="D845" s="320"/>
      <c r="E845" s="320"/>
      <c r="F845" s="320"/>
      <c r="G845" s="320"/>
      <c r="H845" s="320"/>
      <c r="I845" s="320"/>
      <c r="J845" s="320"/>
      <c r="K845" s="320"/>
      <c r="L845" s="320"/>
      <c r="M845" s="320"/>
      <c r="N845" s="320"/>
      <c r="O845" s="320"/>
      <c r="P845" s="320"/>
      <c r="Q845" s="320"/>
      <c r="R845" s="320"/>
    </row>
    <row r="846" spans="1:18" ht="15.75" thickBot="1" x14ac:dyDescent="0.3">
      <c r="A846" s="41"/>
      <c r="B846" s="321"/>
      <c r="C846" s="321"/>
      <c r="D846" s="321"/>
      <c r="E846" s="321"/>
      <c r="F846" s="321"/>
      <c r="G846" s="321"/>
      <c r="H846" s="321"/>
      <c r="I846" s="321"/>
      <c r="J846" s="321"/>
      <c r="K846" s="321"/>
      <c r="L846" s="321"/>
      <c r="M846" s="321"/>
      <c r="N846" s="321"/>
      <c r="O846" s="321"/>
      <c r="P846" s="321"/>
      <c r="Q846" s="321"/>
      <c r="R846" s="321"/>
    </row>
    <row r="847" spans="1:18" ht="16.5" thickTop="1" thickBot="1" x14ac:dyDescent="0.3">
      <c r="A847" s="41"/>
      <c r="B847" s="244"/>
      <c r="C847" s="53"/>
      <c r="D847" s="322" t="s">
        <v>1251</v>
      </c>
      <c r="E847" s="322"/>
      <c r="F847" s="322"/>
      <c r="G847" s="322"/>
      <c r="H847" s="322"/>
      <c r="I847" s="322"/>
      <c r="J847" s="54"/>
      <c r="K847" s="53"/>
      <c r="L847" s="322" t="s">
        <v>1248</v>
      </c>
      <c r="M847" s="322"/>
      <c r="N847" s="322"/>
      <c r="O847" s="322"/>
      <c r="P847" s="322"/>
      <c r="Q847" s="322"/>
      <c r="R847" s="54"/>
    </row>
    <row r="848" spans="1:18" ht="16.5" thickTop="1" thickBot="1" x14ac:dyDescent="0.3">
      <c r="A848" s="41"/>
      <c r="B848" s="243" t="s">
        <v>736</v>
      </c>
      <c r="C848" s="49"/>
      <c r="D848" s="55"/>
      <c r="E848" s="249"/>
      <c r="F848" s="51"/>
      <c r="G848" s="49"/>
      <c r="H848" s="55"/>
      <c r="I848" s="249"/>
      <c r="J848" s="51"/>
      <c r="K848" s="49"/>
      <c r="L848" s="55"/>
      <c r="M848" s="249"/>
      <c r="N848" s="51"/>
      <c r="O848" s="49"/>
      <c r="P848" s="55"/>
      <c r="Q848" s="249"/>
      <c r="R848" s="51"/>
    </row>
    <row r="849" spans="1:18" ht="16.5" thickTop="1" thickBot="1" x14ac:dyDescent="0.3">
      <c r="A849" s="41"/>
      <c r="B849" s="244" t="s">
        <v>103</v>
      </c>
      <c r="C849" s="53"/>
      <c r="D849" s="244" t="s">
        <v>726</v>
      </c>
      <c r="E849" s="246" t="s">
        <v>1252</v>
      </c>
      <c r="F849" s="54" t="s">
        <v>388</v>
      </c>
      <c r="G849" s="53"/>
      <c r="H849" s="244" t="s">
        <v>726</v>
      </c>
      <c r="I849" s="246" t="s">
        <v>1019</v>
      </c>
      <c r="J849" s="54" t="s">
        <v>388</v>
      </c>
      <c r="K849" s="53"/>
      <c r="L849" s="244" t="s">
        <v>726</v>
      </c>
      <c r="M849" s="246" t="s">
        <v>1253</v>
      </c>
      <c r="N849" s="54" t="s">
        <v>388</v>
      </c>
      <c r="O849" s="53"/>
      <c r="P849" s="244" t="s">
        <v>726</v>
      </c>
      <c r="Q849" s="245">
        <v>73264</v>
      </c>
      <c r="R849" s="54"/>
    </row>
    <row r="850" spans="1:18" ht="16.5" thickTop="1" thickBot="1" x14ac:dyDescent="0.3">
      <c r="A850" s="41"/>
      <c r="B850" s="55" t="s">
        <v>107</v>
      </c>
      <c r="C850" s="49"/>
      <c r="D850" s="55"/>
      <c r="E850" s="249" t="s">
        <v>1254</v>
      </c>
      <c r="F850" s="51" t="s">
        <v>388</v>
      </c>
      <c r="G850" s="49"/>
      <c r="H850" s="55"/>
      <c r="I850" s="249" t="s">
        <v>1255</v>
      </c>
      <c r="J850" s="51" t="s">
        <v>388</v>
      </c>
      <c r="K850" s="49"/>
      <c r="L850" s="55"/>
      <c r="M850" s="249" t="s">
        <v>1256</v>
      </c>
      <c r="N850" s="51" t="s">
        <v>388</v>
      </c>
      <c r="O850" s="49"/>
      <c r="P850" s="55"/>
      <c r="Q850" s="249" t="s">
        <v>1023</v>
      </c>
      <c r="R850" s="51" t="s">
        <v>388</v>
      </c>
    </row>
    <row r="851" spans="1:18" ht="16.5" thickTop="1" thickBot="1" x14ac:dyDescent="0.3">
      <c r="A851" s="41"/>
      <c r="B851" s="244" t="s">
        <v>741</v>
      </c>
      <c r="C851" s="53"/>
      <c r="D851" s="244"/>
      <c r="E851" s="246" t="s">
        <v>1257</v>
      </c>
      <c r="F851" s="54" t="s">
        <v>388</v>
      </c>
      <c r="G851" s="53"/>
      <c r="H851" s="244"/>
      <c r="I851" s="246" t="s">
        <v>1025</v>
      </c>
      <c r="J851" s="54" t="s">
        <v>388</v>
      </c>
      <c r="K851" s="53"/>
      <c r="L851" s="244"/>
      <c r="M851" s="246" t="s">
        <v>1258</v>
      </c>
      <c r="N851" s="54" t="s">
        <v>388</v>
      </c>
      <c r="O851" s="53"/>
      <c r="P851" s="244"/>
      <c r="Q851" s="246" t="s">
        <v>1027</v>
      </c>
      <c r="R851" s="54" t="s">
        <v>388</v>
      </c>
    </row>
    <row r="852" spans="1:18" ht="16.5" thickTop="1" thickBot="1" x14ac:dyDescent="0.3">
      <c r="A852" s="41"/>
      <c r="B852" s="55" t="s">
        <v>749</v>
      </c>
      <c r="C852" s="49"/>
      <c r="D852" s="55"/>
      <c r="E852" s="247">
        <v>222362</v>
      </c>
      <c r="F852" s="51"/>
      <c r="G852" s="49"/>
      <c r="H852" s="55"/>
      <c r="I852" s="247">
        <v>150362</v>
      </c>
      <c r="J852" s="51"/>
      <c r="K852" s="49"/>
      <c r="L852" s="55"/>
      <c r="M852" s="247">
        <v>278872</v>
      </c>
      <c r="N852" s="51"/>
      <c r="O852" s="49"/>
      <c r="P852" s="55"/>
      <c r="Q852" s="247">
        <v>268872</v>
      </c>
      <c r="R852" s="51"/>
    </row>
    <row r="853" spans="1:18" ht="16.5" thickTop="1" thickBot="1" x14ac:dyDescent="0.3">
      <c r="A853" s="41"/>
      <c r="B853" s="244" t="s">
        <v>750</v>
      </c>
      <c r="C853" s="53"/>
      <c r="D853" s="244"/>
      <c r="E853" s="246" t="s">
        <v>1259</v>
      </c>
      <c r="F853" s="54" t="s">
        <v>388</v>
      </c>
      <c r="G853" s="53"/>
      <c r="H853" s="244"/>
      <c r="I853" s="246" t="s">
        <v>1029</v>
      </c>
      <c r="J853" s="54" t="s">
        <v>388</v>
      </c>
      <c r="K853" s="53"/>
      <c r="L853" s="244"/>
      <c r="M853" s="246" t="s">
        <v>1260</v>
      </c>
      <c r="N853" s="54" t="s">
        <v>388</v>
      </c>
      <c r="O853" s="53"/>
      <c r="P853" s="244"/>
      <c r="Q853" s="246" t="s">
        <v>1031</v>
      </c>
      <c r="R853" s="54" t="s">
        <v>388</v>
      </c>
    </row>
    <row r="854" spans="1:18" ht="16.5" thickTop="1" thickBot="1" x14ac:dyDescent="0.3">
      <c r="A854" s="41"/>
      <c r="B854" s="55" t="s">
        <v>1261</v>
      </c>
      <c r="C854" s="49"/>
      <c r="D854" s="55"/>
      <c r="E854" s="249"/>
      <c r="F854" s="51"/>
      <c r="G854" s="49"/>
      <c r="H854" s="55"/>
      <c r="I854" s="249"/>
      <c r="J854" s="51"/>
      <c r="K854" s="49"/>
      <c r="L854" s="55"/>
      <c r="M854" s="249" t="s">
        <v>756</v>
      </c>
      <c r="N854" s="51" t="s">
        <v>388</v>
      </c>
      <c r="O854" s="49"/>
      <c r="P854" s="55"/>
      <c r="Q854" s="249" t="s">
        <v>757</v>
      </c>
      <c r="R854" s="51" t="s">
        <v>388</v>
      </c>
    </row>
    <row r="855" spans="1:18" ht="24.75" thickTop="1" thickBot="1" x14ac:dyDescent="0.3">
      <c r="A855" s="41"/>
      <c r="B855" s="244" t="s">
        <v>758</v>
      </c>
      <c r="C855" s="53"/>
      <c r="D855" s="244" t="s">
        <v>726</v>
      </c>
      <c r="E855" s="263" t="s">
        <v>1259</v>
      </c>
      <c r="F855" s="54" t="s">
        <v>388</v>
      </c>
      <c r="G855" s="53"/>
      <c r="H855" s="244" t="s">
        <v>726</v>
      </c>
      <c r="I855" s="263" t="s">
        <v>1029</v>
      </c>
      <c r="J855" s="54" t="s">
        <v>388</v>
      </c>
      <c r="K855" s="53"/>
      <c r="L855" s="244" t="s">
        <v>726</v>
      </c>
      <c r="M855" s="263" t="s">
        <v>1262</v>
      </c>
      <c r="N855" s="54" t="s">
        <v>388</v>
      </c>
      <c r="O855" s="53"/>
      <c r="P855" s="244" t="s">
        <v>726</v>
      </c>
      <c r="Q855" s="263" t="s">
        <v>1035</v>
      </c>
      <c r="R855" s="54" t="s">
        <v>388</v>
      </c>
    </row>
    <row r="856" spans="1:18" ht="16.5" thickTop="1" thickBot="1" x14ac:dyDescent="0.3">
      <c r="A856" s="41"/>
      <c r="B856" s="55" t="s">
        <v>1215</v>
      </c>
      <c r="C856" s="49"/>
      <c r="D856" s="55"/>
      <c r="E856" s="249" t="s">
        <v>1263</v>
      </c>
      <c r="F856" s="51" t="s">
        <v>388</v>
      </c>
      <c r="G856" s="49"/>
      <c r="H856" s="55"/>
      <c r="I856" s="249" t="s">
        <v>1037</v>
      </c>
      <c r="J856" s="51" t="s">
        <v>388</v>
      </c>
      <c r="K856" s="49"/>
      <c r="L856" s="55"/>
      <c r="M856" s="249" t="s">
        <v>1264</v>
      </c>
      <c r="N856" s="51" t="s">
        <v>388</v>
      </c>
      <c r="O856" s="49"/>
      <c r="P856" s="55"/>
      <c r="Q856" s="249" t="s">
        <v>1039</v>
      </c>
      <c r="R856" s="51" t="s">
        <v>388</v>
      </c>
    </row>
    <row r="857" spans="1:18" ht="16.5" thickTop="1" thickBot="1" x14ac:dyDescent="0.3">
      <c r="A857" s="41"/>
      <c r="B857" s="244" t="s">
        <v>1218</v>
      </c>
      <c r="C857" s="53"/>
      <c r="D857" s="244"/>
      <c r="E857" s="246" t="s">
        <v>1263</v>
      </c>
      <c r="F857" s="54" t="s">
        <v>388</v>
      </c>
      <c r="G857" s="53"/>
      <c r="H857" s="244"/>
      <c r="I857" s="246" t="s">
        <v>1037</v>
      </c>
      <c r="J857" s="54" t="s">
        <v>388</v>
      </c>
      <c r="K857" s="53"/>
      <c r="L857" s="244"/>
      <c r="M857" s="246" t="s">
        <v>1264</v>
      </c>
      <c r="N857" s="54" t="s">
        <v>388</v>
      </c>
      <c r="O857" s="53"/>
      <c r="P857" s="244"/>
      <c r="Q857" s="246" t="s">
        <v>1039</v>
      </c>
      <c r="R857" s="54" t="s">
        <v>388</v>
      </c>
    </row>
    <row r="858" spans="1:18" ht="16.5" thickTop="1" thickBot="1" x14ac:dyDescent="0.3">
      <c r="A858" s="41"/>
      <c r="B858" s="243" t="s">
        <v>764</v>
      </c>
      <c r="C858" s="49"/>
      <c r="D858" s="55"/>
      <c r="E858" s="249"/>
      <c r="F858" s="51"/>
      <c r="G858" s="49"/>
      <c r="H858" s="55"/>
      <c r="I858" s="249"/>
      <c r="J858" s="51"/>
      <c r="K858" s="49"/>
      <c r="L858" s="55"/>
      <c r="M858" s="249"/>
      <c r="N858" s="51"/>
      <c r="O858" s="49"/>
      <c r="P858" s="55"/>
      <c r="Q858" s="249"/>
      <c r="R858" s="51"/>
    </row>
    <row r="859" spans="1:18" ht="16.5" thickTop="1" thickBot="1" x14ac:dyDescent="0.3">
      <c r="A859" s="41"/>
      <c r="B859" s="244" t="s">
        <v>143</v>
      </c>
      <c r="C859" s="53"/>
      <c r="D859" s="244"/>
      <c r="E859" s="246"/>
      <c r="F859" s="54"/>
      <c r="G859" s="53"/>
      <c r="H859" s="244"/>
      <c r="I859" s="246"/>
      <c r="J859" s="54"/>
      <c r="K859" s="53"/>
      <c r="L859" s="244" t="s">
        <v>726</v>
      </c>
      <c r="M859" s="246" t="s">
        <v>1260</v>
      </c>
      <c r="N859" s="54" t="s">
        <v>388</v>
      </c>
      <c r="O859" s="53"/>
      <c r="P859" s="244" t="s">
        <v>726</v>
      </c>
      <c r="Q859" s="246" t="s">
        <v>1031</v>
      </c>
      <c r="R859" s="54" t="s">
        <v>388</v>
      </c>
    </row>
    <row r="860" spans="1:18" ht="16.5" thickTop="1" thickBot="1" x14ac:dyDescent="0.3">
      <c r="A860" s="41"/>
      <c r="B860" s="55" t="s">
        <v>1265</v>
      </c>
      <c r="C860" s="49"/>
      <c r="D860" s="55"/>
      <c r="E860" s="249"/>
      <c r="F860" s="51"/>
      <c r="G860" s="49"/>
      <c r="H860" s="55"/>
      <c r="I860" s="249"/>
      <c r="J860" s="51"/>
      <c r="K860" s="49"/>
      <c r="L860" s="55"/>
      <c r="M860" s="247">
        <v>26775</v>
      </c>
      <c r="N860" s="51"/>
      <c r="O860" s="49"/>
      <c r="P860" s="55"/>
      <c r="Q860" s="247">
        <v>73264</v>
      </c>
      <c r="R860" s="51"/>
    </row>
    <row r="861" spans="1:18" ht="16.5" thickTop="1" thickBot="1" x14ac:dyDescent="0.3">
      <c r="A861" s="41"/>
      <c r="B861" s="244" t="s">
        <v>1234</v>
      </c>
      <c r="C861" s="53"/>
      <c r="D861" s="244"/>
      <c r="E861" s="246"/>
      <c r="F861" s="54"/>
      <c r="G861" s="53"/>
      <c r="H861" s="244"/>
      <c r="I861" s="246"/>
      <c r="J861" s="54"/>
      <c r="K861" s="53"/>
      <c r="L861" s="244"/>
      <c r="M861" s="246" t="s">
        <v>1266</v>
      </c>
      <c r="N861" s="54" t="s">
        <v>591</v>
      </c>
      <c r="O861" s="53"/>
      <c r="P861" s="244"/>
      <c r="Q861" s="246" t="s">
        <v>1051</v>
      </c>
      <c r="R861" s="54" t="s">
        <v>591</v>
      </c>
    </row>
    <row r="862" spans="1:18" ht="15.75" thickTop="1" x14ac:dyDescent="0.25">
      <c r="A862" s="41"/>
      <c r="B862" s="157"/>
      <c r="C862" s="157"/>
      <c r="D862" s="157"/>
      <c r="E862" s="157"/>
      <c r="F862" s="157"/>
      <c r="G862" s="157"/>
      <c r="H862" s="157"/>
      <c r="I862" s="157"/>
      <c r="J862" s="157"/>
      <c r="K862" s="157"/>
      <c r="L862" s="157"/>
      <c r="M862" s="157"/>
      <c r="N862" s="157"/>
      <c r="O862" s="157"/>
      <c r="P862" s="157"/>
      <c r="Q862" s="157"/>
      <c r="R862" s="157"/>
    </row>
    <row r="863" spans="1:18" x14ac:dyDescent="0.25">
      <c r="A863" s="41"/>
      <c r="B863" s="157"/>
      <c r="C863" s="157"/>
      <c r="D863" s="157"/>
      <c r="E863" s="157"/>
      <c r="F863" s="157"/>
      <c r="G863" s="157"/>
      <c r="H863" s="157"/>
      <c r="I863" s="157"/>
      <c r="J863" s="157"/>
      <c r="K863" s="157"/>
      <c r="L863" s="157"/>
      <c r="M863" s="157"/>
      <c r="N863" s="157"/>
      <c r="O863" s="157"/>
      <c r="P863" s="157"/>
      <c r="Q863" s="157"/>
      <c r="R863" s="157"/>
    </row>
    <row r="864" spans="1:18" x14ac:dyDescent="0.25">
      <c r="A864" s="41"/>
      <c r="B864" s="158"/>
      <c r="C864" s="158"/>
      <c r="D864" s="158"/>
      <c r="E864" s="158"/>
      <c r="F864" s="158"/>
      <c r="G864" s="158"/>
      <c r="H864" s="158"/>
      <c r="I864" s="158"/>
      <c r="J864" s="158"/>
      <c r="K864" s="158"/>
      <c r="L864" s="158"/>
      <c r="M864" s="158"/>
      <c r="N864" s="158"/>
      <c r="O864" s="158"/>
      <c r="P864" s="158"/>
      <c r="Q864" s="158"/>
      <c r="R864" s="158"/>
    </row>
    <row r="865" spans="1:18" x14ac:dyDescent="0.25">
      <c r="A865" s="41"/>
      <c r="B865" s="157"/>
      <c r="C865" s="157"/>
      <c r="D865" s="157"/>
      <c r="E865" s="157"/>
      <c r="F865" s="157"/>
      <c r="G865" s="157"/>
      <c r="H865" s="157"/>
      <c r="I865" s="157"/>
      <c r="J865" s="157"/>
      <c r="K865" s="157"/>
      <c r="L865" s="157"/>
      <c r="M865" s="157"/>
      <c r="N865" s="157"/>
      <c r="O865" s="157"/>
      <c r="P865" s="157"/>
      <c r="Q865" s="157"/>
      <c r="R865" s="157"/>
    </row>
    <row r="866" spans="1:18" x14ac:dyDescent="0.25">
      <c r="A866" s="41"/>
      <c r="B866" s="157" t="s">
        <v>1267</v>
      </c>
      <c r="C866" s="157"/>
      <c r="D866" s="157"/>
      <c r="E866" s="157"/>
      <c r="F866" s="157"/>
      <c r="G866" s="157"/>
      <c r="H866" s="157"/>
      <c r="I866" s="157"/>
      <c r="J866" s="157"/>
      <c r="K866" s="157"/>
      <c r="L866" s="157"/>
      <c r="M866" s="157"/>
      <c r="N866" s="157"/>
      <c r="O866" s="157"/>
      <c r="P866" s="157"/>
      <c r="Q866" s="157"/>
      <c r="R866" s="157"/>
    </row>
    <row r="867" spans="1:18" ht="15.75" thickBot="1" x14ac:dyDescent="0.3">
      <c r="A867" s="41"/>
      <c r="B867" s="323"/>
      <c r="C867" s="323"/>
      <c r="D867" s="323"/>
      <c r="E867" s="323"/>
      <c r="F867" s="323"/>
      <c r="G867" s="323"/>
      <c r="H867" s="323"/>
      <c r="I867" s="323"/>
      <c r="J867" s="323"/>
      <c r="K867" s="323"/>
      <c r="L867" s="323"/>
      <c r="M867" s="323"/>
      <c r="N867" s="323"/>
      <c r="O867" s="323"/>
      <c r="P867" s="323"/>
      <c r="Q867" s="323"/>
      <c r="R867" s="323"/>
    </row>
    <row r="868" spans="1:18" ht="15.75" thickBot="1" x14ac:dyDescent="0.3">
      <c r="A868" s="41"/>
      <c r="B868" s="237"/>
      <c r="C868" s="238"/>
      <c r="D868" s="250" t="s">
        <v>1268</v>
      </c>
      <c r="E868" s="250"/>
      <c r="F868" s="250"/>
      <c r="G868" s="250"/>
      <c r="H868" s="250"/>
      <c r="I868" s="250"/>
      <c r="J868" s="240"/>
      <c r="K868" s="238"/>
      <c r="L868" s="250" t="s">
        <v>1238</v>
      </c>
      <c r="M868" s="250"/>
      <c r="N868" s="250"/>
      <c r="O868" s="250"/>
      <c r="P868" s="250"/>
      <c r="Q868" s="250"/>
      <c r="R868" s="240"/>
    </row>
    <row r="869" spans="1:18" ht="16.5" thickTop="1" thickBot="1" x14ac:dyDescent="0.3">
      <c r="A869" s="41"/>
      <c r="B869" s="241"/>
      <c r="C869" s="47"/>
      <c r="D869" s="252" t="s">
        <v>723</v>
      </c>
      <c r="E869" s="252"/>
      <c r="F869" s="46"/>
      <c r="G869" s="47"/>
      <c r="H869" s="252" t="s">
        <v>724</v>
      </c>
      <c r="I869" s="252"/>
      <c r="J869" s="46"/>
      <c r="K869" s="47"/>
      <c r="L869" s="252" t="s">
        <v>723</v>
      </c>
      <c r="M869" s="252"/>
      <c r="N869" s="46"/>
      <c r="O869" s="47"/>
      <c r="P869" s="252" t="s">
        <v>724</v>
      </c>
      <c r="Q869" s="252"/>
      <c r="R869" s="46"/>
    </row>
    <row r="870" spans="1:18" ht="16.5" thickTop="1" thickBot="1" x14ac:dyDescent="0.3">
      <c r="A870" s="41"/>
      <c r="B870" s="243" t="s">
        <v>725</v>
      </c>
      <c r="C870" s="49"/>
      <c r="D870" s="253"/>
      <c r="E870" s="253"/>
      <c r="F870" s="51"/>
      <c r="G870" s="49"/>
      <c r="H870" s="253"/>
      <c r="I870" s="253"/>
      <c r="J870" s="51"/>
      <c r="K870" s="49"/>
      <c r="L870" s="253"/>
      <c r="M870" s="253"/>
      <c r="N870" s="51"/>
      <c r="O870" s="49"/>
      <c r="P870" s="253"/>
      <c r="Q870" s="253"/>
      <c r="R870" s="51"/>
    </row>
    <row r="871" spans="1:18" ht="16.5" thickTop="1" thickBot="1" x14ac:dyDescent="0.3">
      <c r="A871" s="41"/>
      <c r="B871" s="244" t="s">
        <v>48</v>
      </c>
      <c r="C871" s="53"/>
      <c r="D871" s="244" t="s">
        <v>225</v>
      </c>
      <c r="E871" s="245">
        <v>941000</v>
      </c>
      <c r="F871" s="54"/>
      <c r="G871" s="53"/>
      <c r="H871" s="244" t="s">
        <v>225</v>
      </c>
      <c r="I871" s="245">
        <v>2000</v>
      </c>
      <c r="J871" s="54"/>
      <c r="K871" s="53"/>
      <c r="L871" s="319" t="s">
        <v>1239</v>
      </c>
      <c r="M871" s="319"/>
      <c r="N871" s="54"/>
      <c r="O871" s="53"/>
      <c r="P871" s="319"/>
      <c r="Q871" s="319"/>
      <c r="R871" s="54"/>
    </row>
    <row r="872" spans="1:18" ht="16.5" thickTop="1" thickBot="1" x14ac:dyDescent="0.3">
      <c r="A872" s="41"/>
      <c r="B872" s="55" t="s">
        <v>727</v>
      </c>
      <c r="C872" s="49"/>
      <c r="D872" s="55"/>
      <c r="E872" s="247">
        <v>4897612</v>
      </c>
      <c r="F872" s="51"/>
      <c r="G872" s="49"/>
      <c r="H872" s="55"/>
      <c r="I872" s="247">
        <v>3958612</v>
      </c>
      <c r="J872" s="51"/>
      <c r="K872" s="49"/>
      <c r="L872" s="253"/>
      <c r="M872" s="253"/>
      <c r="N872" s="51"/>
      <c r="O872" s="49"/>
      <c r="P872" s="253"/>
      <c r="Q872" s="253"/>
      <c r="R872" s="51"/>
    </row>
    <row r="873" spans="1:18" ht="16.5" thickTop="1" thickBot="1" x14ac:dyDescent="0.3">
      <c r="A873" s="41"/>
      <c r="B873" s="244" t="s">
        <v>728</v>
      </c>
      <c r="C873" s="53"/>
      <c r="D873" s="244"/>
      <c r="E873" s="245">
        <v>11888189</v>
      </c>
      <c r="F873" s="54"/>
      <c r="G873" s="53"/>
      <c r="H873" s="244"/>
      <c r="I873" s="245">
        <v>10949189</v>
      </c>
      <c r="J873" s="54"/>
      <c r="K873" s="53"/>
      <c r="L873" s="319"/>
      <c r="M873" s="319"/>
      <c r="N873" s="54"/>
      <c r="O873" s="53"/>
      <c r="P873" s="319"/>
      <c r="Q873" s="319"/>
      <c r="R873" s="54"/>
    </row>
    <row r="874" spans="1:18" ht="16.5" thickTop="1" thickBot="1" x14ac:dyDescent="0.3">
      <c r="A874" s="41"/>
      <c r="B874" s="55" t="s">
        <v>729</v>
      </c>
      <c r="C874" s="49"/>
      <c r="D874" s="55"/>
      <c r="E874" s="247">
        <v>2443297</v>
      </c>
      <c r="F874" s="51"/>
      <c r="G874" s="49"/>
      <c r="H874" s="55"/>
      <c r="I874" s="247">
        <v>3066394</v>
      </c>
      <c r="J874" s="51"/>
      <c r="K874" s="49"/>
      <c r="L874" s="55" t="s">
        <v>726</v>
      </c>
      <c r="M874" s="247">
        <v>71650</v>
      </c>
      <c r="N874" s="51"/>
      <c r="O874" s="49"/>
      <c r="P874" s="55" t="s">
        <v>726</v>
      </c>
      <c r="Q874" s="247">
        <v>297628</v>
      </c>
      <c r="R874" s="51"/>
    </row>
    <row r="875" spans="1:18" ht="16.5" thickTop="1" thickBot="1" x14ac:dyDescent="0.3">
      <c r="A875" s="41"/>
      <c r="B875" s="244" t="s">
        <v>63</v>
      </c>
      <c r="C875" s="53"/>
      <c r="D875" s="244"/>
      <c r="E875" s="245">
        <v>2508944</v>
      </c>
      <c r="F875" s="54"/>
      <c r="G875" s="53"/>
      <c r="H875" s="244"/>
      <c r="I875" s="245">
        <v>3132041</v>
      </c>
      <c r="J875" s="54"/>
      <c r="K875" s="53"/>
      <c r="L875" s="244" t="s">
        <v>1239</v>
      </c>
      <c r="M875" s="245">
        <v>212827</v>
      </c>
      <c r="N875" s="54"/>
      <c r="O875" s="53"/>
      <c r="P875" s="244"/>
      <c r="Q875" s="245">
        <v>465805</v>
      </c>
      <c r="R875" s="54"/>
    </row>
    <row r="876" spans="1:18" ht="16.5" thickTop="1" thickBot="1" x14ac:dyDescent="0.3">
      <c r="A876" s="41"/>
      <c r="B876" s="55" t="s">
        <v>67</v>
      </c>
      <c r="C876" s="49"/>
      <c r="D876" s="55"/>
      <c r="E876" s="247">
        <v>11125420</v>
      </c>
      <c r="F876" s="51"/>
      <c r="G876" s="49"/>
      <c r="H876" s="55"/>
      <c r="I876" s="247">
        <v>9947520</v>
      </c>
      <c r="J876" s="51"/>
      <c r="K876" s="49"/>
      <c r="L876" s="55"/>
      <c r="M876" s="247">
        <v>5888399</v>
      </c>
      <c r="N876" s="51"/>
      <c r="O876" s="49"/>
      <c r="P876" s="55"/>
      <c r="Q876" s="247">
        <v>5608753</v>
      </c>
      <c r="R876" s="51"/>
    </row>
    <row r="877" spans="1:18" ht="16.5" thickTop="1" thickBot="1" x14ac:dyDescent="0.3">
      <c r="A877" s="41"/>
      <c r="B877" s="244" t="s">
        <v>68</v>
      </c>
      <c r="C877" s="53"/>
      <c r="D877" s="244"/>
      <c r="E877" s="246" t="s">
        <v>1269</v>
      </c>
      <c r="F877" s="54" t="s">
        <v>388</v>
      </c>
      <c r="G877" s="53"/>
      <c r="H877" s="244"/>
      <c r="I877" s="246" t="s">
        <v>1270</v>
      </c>
      <c r="J877" s="54" t="s">
        <v>388</v>
      </c>
      <c r="K877" s="53"/>
      <c r="L877" s="244"/>
      <c r="M877" s="246" t="s">
        <v>791</v>
      </c>
      <c r="N877" s="54" t="s">
        <v>388</v>
      </c>
      <c r="O877" s="53"/>
      <c r="P877" s="244"/>
      <c r="Q877" s="246" t="s">
        <v>792</v>
      </c>
      <c r="R877" s="54" t="s">
        <v>388</v>
      </c>
    </row>
    <row r="878" spans="1:18" ht="16.5" thickTop="1" thickBot="1" x14ac:dyDescent="0.3">
      <c r="A878" s="41"/>
      <c r="B878" s="55" t="s">
        <v>734</v>
      </c>
      <c r="C878" s="49"/>
      <c r="D878" s="55"/>
      <c r="E878" s="247">
        <v>6767033</v>
      </c>
      <c r="F878" s="51"/>
      <c r="G878" s="49"/>
      <c r="H878" s="55"/>
      <c r="I878" s="247">
        <v>5204936</v>
      </c>
      <c r="J878" s="51"/>
      <c r="K878" s="49"/>
      <c r="L878" s="55"/>
      <c r="M878" s="247">
        <v>4613674</v>
      </c>
      <c r="N878" s="51"/>
      <c r="O878" s="49"/>
      <c r="P878" s="55"/>
      <c r="Q878" s="247">
        <v>4360696</v>
      </c>
      <c r="R878" s="51"/>
    </row>
    <row r="879" spans="1:18" ht="16.5" thickTop="1" thickBot="1" x14ac:dyDescent="0.3">
      <c r="A879" s="41"/>
      <c r="B879" s="244" t="s">
        <v>735</v>
      </c>
      <c r="C879" s="53"/>
      <c r="D879" s="244" t="s">
        <v>726</v>
      </c>
      <c r="E879" s="248">
        <v>11888189</v>
      </c>
      <c r="F879" s="54"/>
      <c r="G879" s="53"/>
      <c r="H879" s="244" t="s">
        <v>726</v>
      </c>
      <c r="I879" s="248">
        <v>10949189</v>
      </c>
      <c r="J879" s="54"/>
      <c r="K879" s="53"/>
      <c r="L879" s="244"/>
      <c r="M879" s="246"/>
      <c r="N879" s="54"/>
      <c r="O879" s="53"/>
      <c r="P879" s="244"/>
      <c r="Q879" s="246"/>
      <c r="R879" s="54"/>
    </row>
    <row r="880" spans="1:18" ht="16.5" thickTop="1" thickBot="1" x14ac:dyDescent="0.3">
      <c r="A880" s="41"/>
      <c r="B880" s="55"/>
      <c r="C880" s="49"/>
      <c r="D880" s="55"/>
      <c r="E880" s="249"/>
      <c r="F880" s="51"/>
      <c r="G880" s="49"/>
      <c r="H880" s="55"/>
      <c r="I880" s="249"/>
      <c r="J880" s="51"/>
      <c r="K880" s="49"/>
      <c r="L880" s="55"/>
      <c r="M880" s="249"/>
      <c r="N880" s="51"/>
      <c r="O880" s="49"/>
      <c r="P880" s="55"/>
      <c r="Q880" s="249"/>
      <c r="R880" s="51"/>
    </row>
    <row r="881" spans="1:18" ht="17.25" thickTop="1" thickBot="1" x14ac:dyDescent="0.3">
      <c r="A881" s="41"/>
      <c r="B881" s="324"/>
      <c r="C881" s="324"/>
      <c r="D881" s="324"/>
      <c r="E881" s="324"/>
      <c r="F881" s="324"/>
      <c r="G881" s="324"/>
      <c r="H881" s="324"/>
      <c r="I881" s="324"/>
      <c r="J881" s="324"/>
      <c r="K881" s="324"/>
      <c r="L881" s="324"/>
      <c r="M881" s="324"/>
      <c r="N881" s="324"/>
      <c r="O881" s="324"/>
      <c r="P881" s="324"/>
      <c r="Q881" s="324"/>
      <c r="R881" s="324"/>
    </row>
    <row r="882" spans="1:18" x14ac:dyDescent="0.25">
      <c r="A882" s="41"/>
      <c r="B882" s="320" t="s">
        <v>1242</v>
      </c>
      <c r="C882" s="320"/>
      <c r="D882" s="320"/>
      <c r="E882" s="320"/>
      <c r="F882" s="320"/>
      <c r="G882" s="320"/>
      <c r="H882" s="320"/>
      <c r="I882" s="320"/>
      <c r="J882" s="320"/>
      <c r="K882" s="320"/>
      <c r="L882" s="320"/>
      <c r="M882" s="320"/>
      <c r="N882" s="320"/>
      <c r="O882" s="320"/>
      <c r="P882" s="320"/>
      <c r="Q882" s="320"/>
      <c r="R882" s="320"/>
    </row>
    <row r="883" spans="1:18" ht="15.75" thickBot="1" x14ac:dyDescent="0.3">
      <c r="A883" s="41"/>
      <c r="B883" s="321"/>
      <c r="C883" s="321"/>
      <c r="D883" s="321"/>
      <c r="E883" s="321"/>
      <c r="F883" s="321"/>
      <c r="G883" s="321"/>
      <c r="H883" s="321"/>
      <c r="I883" s="321"/>
      <c r="J883" s="321"/>
      <c r="K883" s="321"/>
      <c r="L883" s="321"/>
      <c r="M883" s="321"/>
      <c r="N883" s="321"/>
      <c r="O883" s="321"/>
      <c r="P883" s="321"/>
      <c r="Q883" s="321"/>
      <c r="R883" s="321"/>
    </row>
    <row r="884" spans="1:18" ht="16.5" thickTop="1" thickBot="1" x14ac:dyDescent="0.3">
      <c r="A884" s="41"/>
      <c r="B884" s="244"/>
      <c r="C884" s="53"/>
      <c r="D884" s="322" t="s">
        <v>1271</v>
      </c>
      <c r="E884" s="322"/>
      <c r="F884" s="322"/>
      <c r="G884" s="322"/>
      <c r="H884" s="322"/>
      <c r="I884" s="322"/>
      <c r="J884" s="54"/>
      <c r="K884" s="53"/>
      <c r="L884" s="322" t="s">
        <v>1268</v>
      </c>
      <c r="M884" s="322"/>
      <c r="N884" s="322"/>
      <c r="O884" s="322"/>
      <c r="P884" s="322"/>
      <c r="Q884" s="322"/>
      <c r="R884" s="54"/>
    </row>
    <row r="885" spans="1:18" ht="16.5" thickTop="1" thickBot="1" x14ac:dyDescent="0.3">
      <c r="A885" s="41"/>
      <c r="B885" s="243" t="s">
        <v>736</v>
      </c>
      <c r="C885" s="49"/>
      <c r="D885" s="55"/>
      <c r="E885" s="249"/>
      <c r="F885" s="51"/>
      <c r="G885" s="49"/>
      <c r="H885" s="55"/>
      <c r="I885" s="249"/>
      <c r="J885" s="51"/>
      <c r="K885" s="49"/>
      <c r="L885" s="55"/>
      <c r="M885" s="249"/>
      <c r="N885" s="51"/>
      <c r="O885" s="49"/>
      <c r="P885" s="55"/>
      <c r="Q885" s="249"/>
      <c r="R885" s="51"/>
    </row>
    <row r="886" spans="1:18" ht="16.5" thickTop="1" thickBot="1" x14ac:dyDescent="0.3">
      <c r="A886" s="41"/>
      <c r="B886" s="244" t="s">
        <v>103</v>
      </c>
      <c r="C886" s="53"/>
      <c r="D886" s="244" t="s">
        <v>726</v>
      </c>
      <c r="E886" s="246" t="s">
        <v>1272</v>
      </c>
      <c r="F886" s="54" t="s">
        <v>388</v>
      </c>
      <c r="G886" s="53"/>
      <c r="H886" s="244" t="s">
        <v>726</v>
      </c>
      <c r="I886" s="246" t="s">
        <v>1111</v>
      </c>
      <c r="J886" s="54" t="s">
        <v>388</v>
      </c>
      <c r="K886" s="53"/>
      <c r="L886" s="244" t="s">
        <v>726</v>
      </c>
      <c r="M886" s="246" t="s">
        <v>1273</v>
      </c>
      <c r="N886" s="54" t="s">
        <v>388</v>
      </c>
      <c r="O886" s="53"/>
      <c r="P886" s="244" t="s">
        <v>726</v>
      </c>
      <c r="Q886" s="246" t="s">
        <v>1113</v>
      </c>
      <c r="R886" s="54" t="s">
        <v>388</v>
      </c>
    </row>
    <row r="887" spans="1:18" ht="16.5" thickTop="1" thickBot="1" x14ac:dyDescent="0.3">
      <c r="A887" s="41"/>
      <c r="B887" s="55" t="s">
        <v>107</v>
      </c>
      <c r="C887" s="49"/>
      <c r="D887" s="55"/>
      <c r="E887" s="249" t="s">
        <v>1274</v>
      </c>
      <c r="F887" s="51" t="s">
        <v>388</v>
      </c>
      <c r="G887" s="49"/>
      <c r="H887" s="55"/>
      <c r="I887" s="249" t="s">
        <v>1120</v>
      </c>
      <c r="J887" s="51" t="s">
        <v>388</v>
      </c>
      <c r="K887" s="49"/>
      <c r="L887" s="55"/>
      <c r="M887" s="249" t="s">
        <v>1275</v>
      </c>
      <c r="N887" s="51" t="s">
        <v>388</v>
      </c>
      <c r="O887" s="49"/>
      <c r="P887" s="55"/>
      <c r="Q887" s="249" t="s">
        <v>1122</v>
      </c>
      <c r="R887" s="51" t="s">
        <v>388</v>
      </c>
    </row>
    <row r="888" spans="1:18" ht="16.5" thickTop="1" thickBot="1" x14ac:dyDescent="0.3">
      <c r="A888" s="41"/>
      <c r="B888" s="244" t="s">
        <v>741</v>
      </c>
      <c r="C888" s="53"/>
      <c r="D888" s="244"/>
      <c r="E888" s="246" t="s">
        <v>1276</v>
      </c>
      <c r="F888" s="54" t="s">
        <v>388</v>
      </c>
      <c r="G888" s="53"/>
      <c r="H888" s="244"/>
      <c r="I888" s="246" t="s">
        <v>1124</v>
      </c>
      <c r="J888" s="54" t="s">
        <v>388</v>
      </c>
      <c r="K888" s="53"/>
      <c r="L888" s="244"/>
      <c r="M888" s="246" t="s">
        <v>1277</v>
      </c>
      <c r="N888" s="54" t="s">
        <v>388</v>
      </c>
      <c r="O888" s="53"/>
      <c r="P888" s="244"/>
      <c r="Q888" s="246" t="s">
        <v>1126</v>
      </c>
      <c r="R888" s="54" t="s">
        <v>388</v>
      </c>
    </row>
    <row r="889" spans="1:18" ht="16.5" thickTop="1" thickBot="1" x14ac:dyDescent="0.3">
      <c r="A889" s="41"/>
      <c r="B889" s="55" t="s">
        <v>749</v>
      </c>
      <c r="C889" s="49"/>
      <c r="D889" s="55"/>
      <c r="E889" s="247">
        <v>237427</v>
      </c>
      <c r="F889" s="51"/>
      <c r="G889" s="49"/>
      <c r="H889" s="55"/>
      <c r="I889" s="247">
        <v>117427</v>
      </c>
      <c r="J889" s="51"/>
      <c r="K889" s="49"/>
      <c r="L889" s="55"/>
      <c r="M889" s="247">
        <v>516299</v>
      </c>
      <c r="N889" s="51"/>
      <c r="O889" s="49"/>
      <c r="P889" s="55"/>
      <c r="Q889" s="247">
        <v>386299</v>
      </c>
      <c r="R889" s="51"/>
    </row>
    <row r="890" spans="1:18" ht="16.5" thickTop="1" thickBot="1" x14ac:dyDescent="0.3">
      <c r="A890" s="41"/>
      <c r="B890" s="244" t="s">
        <v>750</v>
      </c>
      <c r="C890" s="53"/>
      <c r="D890" s="244"/>
      <c r="E890" s="246" t="s">
        <v>1278</v>
      </c>
      <c r="F890" s="54" t="s">
        <v>388</v>
      </c>
      <c r="G890" s="53"/>
      <c r="H890" s="244"/>
      <c r="I890" s="246" t="s">
        <v>1130</v>
      </c>
      <c r="J890" s="54" t="s">
        <v>388</v>
      </c>
      <c r="K890" s="53"/>
      <c r="L890" s="244"/>
      <c r="M890" s="246" t="s">
        <v>1279</v>
      </c>
      <c r="N890" s="54" t="s">
        <v>388</v>
      </c>
      <c r="O890" s="53"/>
      <c r="P890" s="244"/>
      <c r="Q890" s="246" t="s">
        <v>1132</v>
      </c>
      <c r="R890" s="54" t="s">
        <v>388</v>
      </c>
    </row>
    <row r="891" spans="1:18" ht="16.5" thickTop="1" thickBot="1" x14ac:dyDescent="0.3">
      <c r="A891" s="41"/>
      <c r="B891" s="55" t="s">
        <v>135</v>
      </c>
      <c r="C891" s="49"/>
      <c r="D891" s="55"/>
      <c r="E891" s="249"/>
      <c r="F891" s="51"/>
      <c r="G891" s="49"/>
      <c r="H891" s="55"/>
      <c r="I891" s="249"/>
      <c r="J891" s="51"/>
      <c r="K891" s="49"/>
      <c r="L891" s="55"/>
      <c r="M891" s="249" t="s">
        <v>756</v>
      </c>
      <c r="N891" s="51" t="s">
        <v>388</v>
      </c>
      <c r="O891" s="49"/>
      <c r="P891" s="55"/>
      <c r="Q891" s="249" t="s">
        <v>757</v>
      </c>
      <c r="R891" s="51" t="s">
        <v>388</v>
      </c>
    </row>
    <row r="892" spans="1:18" ht="24.75" thickTop="1" thickBot="1" x14ac:dyDescent="0.3">
      <c r="A892" s="41"/>
      <c r="B892" s="244" t="s">
        <v>758</v>
      </c>
      <c r="C892" s="53"/>
      <c r="D892" s="244" t="s">
        <v>726</v>
      </c>
      <c r="E892" s="263" t="s">
        <v>1278</v>
      </c>
      <c r="F892" s="54" t="s">
        <v>388</v>
      </c>
      <c r="G892" s="53"/>
      <c r="H892" s="244" t="s">
        <v>726</v>
      </c>
      <c r="I892" s="263" t="s">
        <v>1130</v>
      </c>
      <c r="J892" s="54" t="s">
        <v>388</v>
      </c>
      <c r="K892" s="53"/>
      <c r="L892" s="244" t="s">
        <v>726</v>
      </c>
      <c r="M892" s="263" t="s">
        <v>1280</v>
      </c>
      <c r="N892" s="54" t="s">
        <v>388</v>
      </c>
      <c r="O892" s="53"/>
      <c r="P892" s="244" t="s">
        <v>726</v>
      </c>
      <c r="Q892" s="263" t="s">
        <v>1137</v>
      </c>
      <c r="R892" s="54" t="s">
        <v>388</v>
      </c>
    </row>
    <row r="893" spans="1:18" ht="16.5" thickTop="1" thickBot="1" x14ac:dyDescent="0.3">
      <c r="A893" s="41"/>
      <c r="B893" s="55" t="s">
        <v>1215</v>
      </c>
      <c r="C893" s="49"/>
      <c r="D893" s="55"/>
      <c r="E893" s="249" t="s">
        <v>1217</v>
      </c>
      <c r="F893" s="51" t="s">
        <v>388</v>
      </c>
      <c r="G893" s="49"/>
      <c r="H893" s="55"/>
      <c r="I893" s="249" t="s">
        <v>1140</v>
      </c>
      <c r="J893" s="51" t="s">
        <v>388</v>
      </c>
      <c r="K893" s="49"/>
      <c r="L893" s="55"/>
      <c r="M893" s="249" t="s">
        <v>1281</v>
      </c>
      <c r="N893" s="51" t="s">
        <v>388</v>
      </c>
      <c r="O893" s="49"/>
      <c r="P893" s="55"/>
      <c r="Q893" s="249" t="s">
        <v>1142</v>
      </c>
      <c r="R893" s="51" t="s">
        <v>388</v>
      </c>
    </row>
    <row r="894" spans="1:18" ht="16.5" thickTop="1" thickBot="1" x14ac:dyDescent="0.3">
      <c r="A894" s="41"/>
      <c r="B894" s="244" t="s">
        <v>1218</v>
      </c>
      <c r="C894" s="53"/>
      <c r="D894" s="244"/>
      <c r="E894" s="246" t="s">
        <v>1217</v>
      </c>
      <c r="F894" s="54" t="s">
        <v>388</v>
      </c>
      <c r="G894" s="53"/>
      <c r="H894" s="244"/>
      <c r="I894" s="246" t="s">
        <v>1140</v>
      </c>
      <c r="J894" s="54" t="s">
        <v>388</v>
      </c>
      <c r="K894" s="53"/>
      <c r="L894" s="244"/>
      <c r="M894" s="246" t="s">
        <v>1281</v>
      </c>
      <c r="N894" s="54" t="s">
        <v>388</v>
      </c>
      <c r="O894" s="53"/>
      <c r="P894" s="244"/>
      <c r="Q894" s="246" t="s">
        <v>1142</v>
      </c>
      <c r="R894" s="54" t="s">
        <v>388</v>
      </c>
    </row>
    <row r="895" spans="1:18" ht="16.5" thickTop="1" thickBot="1" x14ac:dyDescent="0.3">
      <c r="A895" s="41"/>
      <c r="B895" s="243" t="s">
        <v>764</v>
      </c>
      <c r="C895" s="49"/>
      <c r="D895" s="55"/>
      <c r="E895" s="249"/>
      <c r="F895" s="51"/>
      <c r="G895" s="49"/>
      <c r="H895" s="55"/>
      <c r="I895" s="249"/>
      <c r="J895" s="51"/>
      <c r="K895" s="49"/>
      <c r="L895" s="55"/>
      <c r="M895" s="249"/>
      <c r="N895" s="51"/>
      <c r="O895" s="49"/>
      <c r="P895" s="55"/>
      <c r="Q895" s="249"/>
      <c r="R895" s="51"/>
    </row>
    <row r="896" spans="1:18" ht="16.5" thickTop="1" thickBot="1" x14ac:dyDescent="0.3">
      <c r="A896" s="41"/>
      <c r="B896" s="244" t="s">
        <v>143</v>
      </c>
      <c r="C896" s="53"/>
      <c r="D896" s="244"/>
      <c r="E896" s="246"/>
      <c r="F896" s="54"/>
      <c r="G896" s="53"/>
      <c r="H896" s="244"/>
      <c r="I896" s="246"/>
      <c r="J896" s="54"/>
      <c r="K896" s="53"/>
      <c r="L896" s="244" t="s">
        <v>726</v>
      </c>
      <c r="M896" s="246" t="s">
        <v>1279</v>
      </c>
      <c r="N896" s="54" t="s">
        <v>388</v>
      </c>
      <c r="O896" s="53"/>
      <c r="P896" s="244" t="s">
        <v>726</v>
      </c>
      <c r="Q896" s="246" t="s">
        <v>1132</v>
      </c>
      <c r="R896" s="54" t="s">
        <v>388</v>
      </c>
    </row>
    <row r="897" spans="1:18" ht="24.75" thickTop="1" thickBot="1" x14ac:dyDescent="0.3">
      <c r="A897" s="41"/>
      <c r="B897" s="55" t="s">
        <v>765</v>
      </c>
      <c r="C897" s="49"/>
      <c r="D897" s="55"/>
      <c r="E897" s="249"/>
      <c r="F897" s="51"/>
      <c r="G897" s="49"/>
      <c r="H897" s="55"/>
      <c r="I897" s="249"/>
      <c r="J897" s="51"/>
      <c r="K897" s="49"/>
      <c r="L897" s="55"/>
      <c r="M897" s="247">
        <v>340370</v>
      </c>
      <c r="N897" s="51"/>
      <c r="O897" s="49"/>
      <c r="P897" s="55"/>
      <c r="Q897" s="247">
        <v>565331</v>
      </c>
      <c r="R897" s="51"/>
    </row>
    <row r="898" spans="1:18" ht="16.5" thickTop="1" thickBot="1" x14ac:dyDescent="0.3">
      <c r="A898" s="41"/>
      <c r="B898" s="244" t="s">
        <v>1282</v>
      </c>
      <c r="C898" s="53"/>
      <c r="D898" s="244"/>
      <c r="E898" s="246"/>
      <c r="F898" s="54"/>
      <c r="G898" s="53"/>
      <c r="H898" s="244"/>
      <c r="I898" s="246"/>
      <c r="J898" s="54"/>
      <c r="K898" s="53"/>
      <c r="L898" s="244"/>
      <c r="M898" s="246" t="s">
        <v>1283</v>
      </c>
      <c r="N898" s="54" t="s">
        <v>388</v>
      </c>
      <c r="O898" s="53"/>
      <c r="P898" s="244"/>
      <c r="Q898" s="246" t="s">
        <v>1152</v>
      </c>
      <c r="R898" s="54" t="s">
        <v>388</v>
      </c>
    </row>
    <row r="899" spans="1:18" ht="15.75" thickTop="1" x14ac:dyDescent="0.25">
      <c r="A899" s="41"/>
      <c r="B899" s="157"/>
      <c r="C899" s="157"/>
      <c r="D899" s="157"/>
      <c r="E899" s="157"/>
      <c r="F899" s="157"/>
      <c r="G899" s="157"/>
      <c r="H899" s="157"/>
      <c r="I899" s="157"/>
      <c r="J899" s="157"/>
      <c r="K899" s="157"/>
      <c r="L899" s="157"/>
      <c r="M899" s="157"/>
      <c r="N899" s="157"/>
      <c r="O899" s="157"/>
      <c r="P899" s="157"/>
      <c r="Q899" s="157"/>
      <c r="R899" s="157"/>
    </row>
    <row r="900" spans="1:18" x14ac:dyDescent="0.25">
      <c r="A900" s="41"/>
      <c r="B900" s="157"/>
      <c r="C900" s="157"/>
      <c r="D900" s="157"/>
      <c r="E900" s="157"/>
      <c r="F900" s="157"/>
      <c r="G900" s="157"/>
      <c r="H900" s="157"/>
      <c r="I900" s="157"/>
      <c r="J900" s="157"/>
      <c r="K900" s="157"/>
      <c r="L900" s="157"/>
      <c r="M900" s="157"/>
      <c r="N900" s="157"/>
      <c r="O900" s="157"/>
      <c r="P900" s="157"/>
      <c r="Q900" s="157"/>
      <c r="R900" s="157"/>
    </row>
  </sheetData>
  <mergeCells count="569">
    <mergeCell ref="B899:R899"/>
    <mergeCell ref="B900:R900"/>
    <mergeCell ref="B863:R863"/>
    <mergeCell ref="B864:R864"/>
    <mergeCell ref="B865:R865"/>
    <mergeCell ref="B866:R866"/>
    <mergeCell ref="B867:R867"/>
    <mergeCell ref="B881:R881"/>
    <mergeCell ref="B827:R827"/>
    <mergeCell ref="B828:R828"/>
    <mergeCell ref="B829:R829"/>
    <mergeCell ref="B830:R830"/>
    <mergeCell ref="B844:R844"/>
    <mergeCell ref="B862:R862"/>
    <mergeCell ref="B792:R792"/>
    <mergeCell ref="B793:R793"/>
    <mergeCell ref="B794:R794"/>
    <mergeCell ref="B808:R808"/>
    <mergeCell ref="B825:R825"/>
    <mergeCell ref="B826:R826"/>
    <mergeCell ref="B759:R759"/>
    <mergeCell ref="B760:R760"/>
    <mergeCell ref="B761:R761"/>
    <mergeCell ref="B789:R789"/>
    <mergeCell ref="B790:R790"/>
    <mergeCell ref="B791:R791"/>
    <mergeCell ref="B696:R696"/>
    <mergeCell ref="B697:R697"/>
    <mergeCell ref="B698:R698"/>
    <mergeCell ref="B725:R725"/>
    <mergeCell ref="B726:R726"/>
    <mergeCell ref="B727:R727"/>
    <mergeCell ref="B639:R639"/>
    <mergeCell ref="B691:R691"/>
    <mergeCell ref="B692:R692"/>
    <mergeCell ref="B693:R693"/>
    <mergeCell ref="B694:R694"/>
    <mergeCell ref="B695:R695"/>
    <mergeCell ref="B594:R594"/>
    <mergeCell ref="B595:R595"/>
    <mergeCell ref="B631:R631"/>
    <mergeCell ref="B632:R632"/>
    <mergeCell ref="B633:R633"/>
    <mergeCell ref="B634:R634"/>
    <mergeCell ref="B542:R542"/>
    <mergeCell ref="B543:R543"/>
    <mergeCell ref="B589:R589"/>
    <mergeCell ref="B590:R590"/>
    <mergeCell ref="B591:R591"/>
    <mergeCell ref="B592:R592"/>
    <mergeCell ref="B498:R498"/>
    <mergeCell ref="B499:R499"/>
    <mergeCell ref="B538:R538"/>
    <mergeCell ref="B539:R539"/>
    <mergeCell ref="B540:R540"/>
    <mergeCell ref="B541:R541"/>
    <mergeCell ref="B492:R492"/>
    <mergeCell ref="B493:R493"/>
    <mergeCell ref="B494:R494"/>
    <mergeCell ref="B495:R495"/>
    <mergeCell ref="B496:R496"/>
    <mergeCell ref="B497:R497"/>
    <mergeCell ref="B441:R441"/>
    <mergeCell ref="B442:R442"/>
    <mergeCell ref="B443:R443"/>
    <mergeCell ref="B444:R444"/>
    <mergeCell ref="B490:R490"/>
    <mergeCell ref="B491:R491"/>
    <mergeCell ref="B397:R397"/>
    <mergeCell ref="B436:R436"/>
    <mergeCell ref="B437:R437"/>
    <mergeCell ref="B438:R438"/>
    <mergeCell ref="B439:R439"/>
    <mergeCell ref="B440:R440"/>
    <mergeCell ref="B341:R341"/>
    <mergeCell ref="B342:R342"/>
    <mergeCell ref="B389:R389"/>
    <mergeCell ref="B390:R390"/>
    <mergeCell ref="B391:R391"/>
    <mergeCell ref="B392:R392"/>
    <mergeCell ref="B297:R297"/>
    <mergeCell ref="B298:R298"/>
    <mergeCell ref="B299:R299"/>
    <mergeCell ref="B300:R300"/>
    <mergeCell ref="B301:R301"/>
    <mergeCell ref="B302:R302"/>
    <mergeCell ref="B241:R241"/>
    <mergeCell ref="B242:R242"/>
    <mergeCell ref="B243:R243"/>
    <mergeCell ref="B244:R244"/>
    <mergeCell ref="B245:R245"/>
    <mergeCell ref="B246:R246"/>
    <mergeCell ref="B196:R196"/>
    <mergeCell ref="B236:R236"/>
    <mergeCell ref="B237:R237"/>
    <mergeCell ref="B238:R238"/>
    <mergeCell ref="B239:R239"/>
    <mergeCell ref="B240:R240"/>
    <mergeCell ref="B190:R190"/>
    <mergeCell ref="B191:R191"/>
    <mergeCell ref="B192:R192"/>
    <mergeCell ref="B193:R193"/>
    <mergeCell ref="B194:R194"/>
    <mergeCell ref="B195:R195"/>
    <mergeCell ref="B141:R141"/>
    <mergeCell ref="B142:R142"/>
    <mergeCell ref="B143:R143"/>
    <mergeCell ref="B144:R144"/>
    <mergeCell ref="B188:R188"/>
    <mergeCell ref="B189:R189"/>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51:R51"/>
    <mergeCell ref="B72:R72"/>
    <mergeCell ref="B73:R73"/>
    <mergeCell ref="B74:R74"/>
    <mergeCell ref="B75:R75"/>
    <mergeCell ref="B76:R76"/>
    <mergeCell ref="A1:A2"/>
    <mergeCell ref="B1:R1"/>
    <mergeCell ref="B2:R2"/>
    <mergeCell ref="B3:R3"/>
    <mergeCell ref="A4:A900"/>
    <mergeCell ref="B4:R4"/>
    <mergeCell ref="B5:R5"/>
    <mergeCell ref="B6:R6"/>
    <mergeCell ref="B7:R7"/>
    <mergeCell ref="B8:R8"/>
    <mergeCell ref="L872:M872"/>
    <mergeCell ref="P872:Q872"/>
    <mergeCell ref="L873:M873"/>
    <mergeCell ref="P873:Q873"/>
    <mergeCell ref="B882:R883"/>
    <mergeCell ref="D884:I884"/>
    <mergeCell ref="L884:Q884"/>
    <mergeCell ref="D870:E870"/>
    <mergeCell ref="H870:I870"/>
    <mergeCell ref="L870:M870"/>
    <mergeCell ref="P870:Q870"/>
    <mergeCell ref="L871:M871"/>
    <mergeCell ref="P871:Q871"/>
    <mergeCell ref="D868:I868"/>
    <mergeCell ref="L868:Q868"/>
    <mergeCell ref="D869:E869"/>
    <mergeCell ref="H869:I869"/>
    <mergeCell ref="L869:M869"/>
    <mergeCell ref="P869:Q869"/>
    <mergeCell ref="L835:M835"/>
    <mergeCell ref="P835:Q835"/>
    <mergeCell ref="L836:M836"/>
    <mergeCell ref="P836:Q836"/>
    <mergeCell ref="B845:R846"/>
    <mergeCell ref="D847:I847"/>
    <mergeCell ref="L847:Q847"/>
    <mergeCell ref="D833:E833"/>
    <mergeCell ref="H833:I833"/>
    <mergeCell ref="L833:M833"/>
    <mergeCell ref="P833:Q833"/>
    <mergeCell ref="L834:M834"/>
    <mergeCell ref="P834:Q834"/>
    <mergeCell ref="D831:I831"/>
    <mergeCell ref="L831:Q831"/>
    <mergeCell ref="D832:E832"/>
    <mergeCell ref="H832:I832"/>
    <mergeCell ref="L832:M832"/>
    <mergeCell ref="P832:Q832"/>
    <mergeCell ref="L799:M799"/>
    <mergeCell ref="P799:Q799"/>
    <mergeCell ref="L800:M800"/>
    <mergeCell ref="P800:Q800"/>
    <mergeCell ref="B809:R810"/>
    <mergeCell ref="L811:Q811"/>
    <mergeCell ref="D797:E797"/>
    <mergeCell ref="H797:I797"/>
    <mergeCell ref="L797:M797"/>
    <mergeCell ref="P797:Q797"/>
    <mergeCell ref="L798:M798"/>
    <mergeCell ref="P798:Q798"/>
    <mergeCell ref="D795:I795"/>
    <mergeCell ref="L795:Q795"/>
    <mergeCell ref="D796:E796"/>
    <mergeCell ref="H796:I796"/>
    <mergeCell ref="L796:M796"/>
    <mergeCell ref="P796:Q796"/>
    <mergeCell ref="D764:E764"/>
    <mergeCell ref="H764:I764"/>
    <mergeCell ref="L764:M764"/>
    <mergeCell ref="P764:Q764"/>
    <mergeCell ref="D775:I775"/>
    <mergeCell ref="L775:Q775"/>
    <mergeCell ref="D744:I744"/>
    <mergeCell ref="L744:Q744"/>
    <mergeCell ref="D762:I762"/>
    <mergeCell ref="L762:Q762"/>
    <mergeCell ref="D763:E763"/>
    <mergeCell ref="H763:I763"/>
    <mergeCell ref="L763:M763"/>
    <mergeCell ref="P763:Q763"/>
    <mergeCell ref="B757:R757"/>
    <mergeCell ref="B758:R758"/>
    <mergeCell ref="D732:E732"/>
    <mergeCell ref="H732:I732"/>
    <mergeCell ref="L732:M732"/>
    <mergeCell ref="P732:Q732"/>
    <mergeCell ref="D733:E733"/>
    <mergeCell ref="H733:I733"/>
    <mergeCell ref="L733:M733"/>
    <mergeCell ref="P733:Q733"/>
    <mergeCell ref="D701:E701"/>
    <mergeCell ref="H701:I701"/>
    <mergeCell ref="L701:M701"/>
    <mergeCell ref="P701:Q701"/>
    <mergeCell ref="L712:Q712"/>
    <mergeCell ref="D731:I731"/>
    <mergeCell ref="L731:Q731"/>
    <mergeCell ref="B728:R728"/>
    <mergeCell ref="B729:R729"/>
    <mergeCell ref="B730:R730"/>
    <mergeCell ref="D699:I699"/>
    <mergeCell ref="L699:Q699"/>
    <mergeCell ref="D700:E700"/>
    <mergeCell ref="H700:I700"/>
    <mergeCell ref="L700:M700"/>
    <mergeCell ref="P700:Q700"/>
    <mergeCell ref="I663:I664"/>
    <mergeCell ref="J663:J664"/>
    <mergeCell ref="C665:C666"/>
    <mergeCell ref="D665:D666"/>
    <mergeCell ref="E665:E666"/>
    <mergeCell ref="F665:F666"/>
    <mergeCell ref="G665:G666"/>
    <mergeCell ref="H665:H666"/>
    <mergeCell ref="I665:I666"/>
    <mergeCell ref="J665:J666"/>
    <mergeCell ref="C663:C664"/>
    <mergeCell ref="D663:D664"/>
    <mergeCell ref="E663:E664"/>
    <mergeCell ref="F663:F664"/>
    <mergeCell ref="G663:G664"/>
    <mergeCell ref="H663:H664"/>
    <mergeCell ref="I658:I659"/>
    <mergeCell ref="J658:J659"/>
    <mergeCell ref="C661:C662"/>
    <mergeCell ref="D661:D662"/>
    <mergeCell ref="E661:E662"/>
    <mergeCell ref="F661:F662"/>
    <mergeCell ref="G661:G662"/>
    <mergeCell ref="H661:H662"/>
    <mergeCell ref="I661:I662"/>
    <mergeCell ref="J661:J662"/>
    <mergeCell ref="D641:E641"/>
    <mergeCell ref="H641:I641"/>
    <mergeCell ref="D642:E642"/>
    <mergeCell ref="H642:I642"/>
    <mergeCell ref="C658:C659"/>
    <mergeCell ref="D658:D659"/>
    <mergeCell ref="E658:E659"/>
    <mergeCell ref="F658:F659"/>
    <mergeCell ref="G658:G659"/>
    <mergeCell ref="H658:H659"/>
    <mergeCell ref="D600:E600"/>
    <mergeCell ref="H600:I600"/>
    <mergeCell ref="L600:M600"/>
    <mergeCell ref="P600:Q600"/>
    <mergeCell ref="D640:E640"/>
    <mergeCell ref="H640:I640"/>
    <mergeCell ref="B635:R635"/>
    <mergeCell ref="B636:R636"/>
    <mergeCell ref="B637:R637"/>
    <mergeCell ref="B638:R638"/>
    <mergeCell ref="D598:E598"/>
    <mergeCell ref="H598:I598"/>
    <mergeCell ref="L598:M598"/>
    <mergeCell ref="P598:Q598"/>
    <mergeCell ref="D599:E599"/>
    <mergeCell ref="H599:I599"/>
    <mergeCell ref="L599:M599"/>
    <mergeCell ref="P599:Q599"/>
    <mergeCell ref="K578:K579"/>
    <mergeCell ref="D596:E596"/>
    <mergeCell ref="H596:I596"/>
    <mergeCell ref="L596:M596"/>
    <mergeCell ref="P596:Q596"/>
    <mergeCell ref="D597:E597"/>
    <mergeCell ref="H597:I597"/>
    <mergeCell ref="L597:M597"/>
    <mergeCell ref="P597:Q597"/>
    <mergeCell ref="B593:R593"/>
    <mergeCell ref="J568:J570"/>
    <mergeCell ref="K568:K570"/>
    <mergeCell ref="C578:C579"/>
    <mergeCell ref="D578:D579"/>
    <mergeCell ref="E578:E579"/>
    <mergeCell ref="F578:F579"/>
    <mergeCell ref="G578:G579"/>
    <mergeCell ref="H578:H579"/>
    <mergeCell ref="I578:I579"/>
    <mergeCell ref="J578:J579"/>
    <mergeCell ref="D549:I549"/>
    <mergeCell ref="C568:C570"/>
    <mergeCell ref="D568:D570"/>
    <mergeCell ref="E568:E570"/>
    <mergeCell ref="F568:F570"/>
    <mergeCell ref="G568:G570"/>
    <mergeCell ref="H568:H570"/>
    <mergeCell ref="I568:I570"/>
    <mergeCell ref="K544:K545"/>
    <mergeCell ref="D546:F546"/>
    <mergeCell ref="G546:I546"/>
    <mergeCell ref="D547:F547"/>
    <mergeCell ref="G547:I547"/>
    <mergeCell ref="D548:I548"/>
    <mergeCell ref="B544:B545"/>
    <mergeCell ref="C544:C545"/>
    <mergeCell ref="D544:F544"/>
    <mergeCell ref="D545:F545"/>
    <mergeCell ref="G544:I545"/>
    <mergeCell ref="J544:J545"/>
    <mergeCell ref="D504:E504"/>
    <mergeCell ref="H504:I504"/>
    <mergeCell ref="D505:E505"/>
    <mergeCell ref="H505:I505"/>
    <mergeCell ref="D506:E506"/>
    <mergeCell ref="H506:I506"/>
    <mergeCell ref="G500:G501"/>
    <mergeCell ref="H500:I501"/>
    <mergeCell ref="J500:J501"/>
    <mergeCell ref="D502:E502"/>
    <mergeCell ref="H502:I502"/>
    <mergeCell ref="D503:E503"/>
    <mergeCell ref="H503:I503"/>
    <mergeCell ref="H445:I445"/>
    <mergeCell ref="H446:I446"/>
    <mergeCell ref="J445:J446"/>
    <mergeCell ref="D447:E447"/>
    <mergeCell ref="H447:I447"/>
    <mergeCell ref="B500:B501"/>
    <mergeCell ref="C500:C501"/>
    <mergeCell ref="D500:E500"/>
    <mergeCell ref="D501:E501"/>
    <mergeCell ref="F500:F501"/>
    <mergeCell ref="O416:O417"/>
    <mergeCell ref="P416:P417"/>
    <mergeCell ref="Q416:Q417"/>
    <mergeCell ref="R416:R417"/>
    <mergeCell ref="B445:B446"/>
    <mergeCell ref="C445:C446"/>
    <mergeCell ref="D445:E445"/>
    <mergeCell ref="D446:E446"/>
    <mergeCell ref="F445:F446"/>
    <mergeCell ref="G445:G446"/>
    <mergeCell ref="I416:I417"/>
    <mergeCell ref="J416:J417"/>
    <mergeCell ref="K416:K417"/>
    <mergeCell ref="L416:L417"/>
    <mergeCell ref="M416:M417"/>
    <mergeCell ref="N416:N417"/>
    <mergeCell ref="D403:E403"/>
    <mergeCell ref="H403:I403"/>
    <mergeCell ref="L403:M403"/>
    <mergeCell ref="P403:Q403"/>
    <mergeCell ref="C416:C417"/>
    <mergeCell ref="D416:D417"/>
    <mergeCell ref="E416:E417"/>
    <mergeCell ref="F416:F417"/>
    <mergeCell ref="G416:G417"/>
    <mergeCell ref="H416:H417"/>
    <mergeCell ref="N400:N401"/>
    <mergeCell ref="O400:O401"/>
    <mergeCell ref="P400:Q400"/>
    <mergeCell ref="P401:Q401"/>
    <mergeCell ref="R400:R401"/>
    <mergeCell ref="D402:E402"/>
    <mergeCell ref="H402:I402"/>
    <mergeCell ref="L402:M402"/>
    <mergeCell ref="P402:Q402"/>
    <mergeCell ref="G400:G401"/>
    <mergeCell ref="H400:I400"/>
    <mergeCell ref="H401:I401"/>
    <mergeCell ref="J400:J401"/>
    <mergeCell ref="K400:K401"/>
    <mergeCell ref="L400:M400"/>
    <mergeCell ref="L401:M401"/>
    <mergeCell ref="P398:Q398"/>
    <mergeCell ref="D399:E399"/>
    <mergeCell ref="H399:I399"/>
    <mergeCell ref="L399:M399"/>
    <mergeCell ref="P399:Q399"/>
    <mergeCell ref="B400:B401"/>
    <mergeCell ref="C400:C401"/>
    <mergeCell ref="D400:E400"/>
    <mergeCell ref="D401:E401"/>
    <mergeCell ref="F400:F401"/>
    <mergeCell ref="I369:I370"/>
    <mergeCell ref="J369:J370"/>
    <mergeCell ref="K369:K370"/>
    <mergeCell ref="D398:E398"/>
    <mergeCell ref="H398:I398"/>
    <mergeCell ref="L398:M398"/>
    <mergeCell ref="B393:R393"/>
    <mergeCell ref="B394:R394"/>
    <mergeCell ref="B395:R395"/>
    <mergeCell ref="B396:R396"/>
    <mergeCell ref="C369:C370"/>
    <mergeCell ref="D369:D370"/>
    <mergeCell ref="E369:E370"/>
    <mergeCell ref="F369:F370"/>
    <mergeCell ref="G369:G370"/>
    <mergeCell ref="H369:H370"/>
    <mergeCell ref="D347:F347"/>
    <mergeCell ref="G347:I347"/>
    <mergeCell ref="D348:F348"/>
    <mergeCell ref="G348:I348"/>
    <mergeCell ref="D349:F349"/>
    <mergeCell ref="G349:I349"/>
    <mergeCell ref="K343:K344"/>
    <mergeCell ref="B345:B346"/>
    <mergeCell ref="C345:C346"/>
    <mergeCell ref="D345:F345"/>
    <mergeCell ref="D346:F346"/>
    <mergeCell ref="G345:I345"/>
    <mergeCell ref="G346:I346"/>
    <mergeCell ref="J345:J346"/>
    <mergeCell ref="K345:K346"/>
    <mergeCell ref="B343:B344"/>
    <mergeCell ref="C343:C344"/>
    <mergeCell ref="D343:F343"/>
    <mergeCell ref="D344:F344"/>
    <mergeCell ref="G343:I344"/>
    <mergeCell ref="J343:J344"/>
    <mergeCell ref="J305:J306"/>
    <mergeCell ref="D307:E307"/>
    <mergeCell ref="H307:I307"/>
    <mergeCell ref="D308:E308"/>
    <mergeCell ref="H308:I308"/>
    <mergeCell ref="D309:E309"/>
    <mergeCell ref="H309:I309"/>
    <mergeCell ref="D304:E304"/>
    <mergeCell ref="H304:I304"/>
    <mergeCell ref="B305:B306"/>
    <mergeCell ref="C305:C306"/>
    <mergeCell ref="D305:E305"/>
    <mergeCell ref="D306:E306"/>
    <mergeCell ref="F305:F306"/>
    <mergeCell ref="G305:G306"/>
    <mergeCell ref="H305:I305"/>
    <mergeCell ref="H306:I306"/>
    <mergeCell ref="H248:I248"/>
    <mergeCell ref="J247:J248"/>
    <mergeCell ref="D249:E249"/>
    <mergeCell ref="H249:I249"/>
    <mergeCell ref="D303:E303"/>
    <mergeCell ref="H303:I303"/>
    <mergeCell ref="B293:R293"/>
    <mergeCell ref="B294:R294"/>
    <mergeCell ref="B295:R295"/>
    <mergeCell ref="B296:R296"/>
    <mergeCell ref="H227:H228"/>
    <mergeCell ref="I227:I228"/>
    <mergeCell ref="J227:J228"/>
    <mergeCell ref="B247:B248"/>
    <mergeCell ref="C247:C248"/>
    <mergeCell ref="D247:E247"/>
    <mergeCell ref="D248:E248"/>
    <mergeCell ref="F247:F248"/>
    <mergeCell ref="G247:G248"/>
    <mergeCell ref="H247:I247"/>
    <mergeCell ref="H199:I199"/>
    <mergeCell ref="H200:I200"/>
    <mergeCell ref="J199:J200"/>
    <mergeCell ref="D201:E201"/>
    <mergeCell ref="H201:I201"/>
    <mergeCell ref="C227:C228"/>
    <mergeCell ref="D227:D228"/>
    <mergeCell ref="E227:E228"/>
    <mergeCell ref="F227:F228"/>
    <mergeCell ref="G227:G228"/>
    <mergeCell ref="D197:E197"/>
    <mergeCell ref="H197:I197"/>
    <mergeCell ref="D198:E198"/>
    <mergeCell ref="H198:I198"/>
    <mergeCell ref="B199:B200"/>
    <mergeCell ref="C199:C200"/>
    <mergeCell ref="D199:E199"/>
    <mergeCell ref="D200:E200"/>
    <mergeCell ref="F199:F200"/>
    <mergeCell ref="G199:G200"/>
    <mergeCell ref="J148:J149"/>
    <mergeCell ref="D150:E150"/>
    <mergeCell ref="H150:I150"/>
    <mergeCell ref="D151:E151"/>
    <mergeCell ref="H151:I151"/>
    <mergeCell ref="D152:E152"/>
    <mergeCell ref="H152:I152"/>
    <mergeCell ref="D147:E147"/>
    <mergeCell ref="H147:I147"/>
    <mergeCell ref="B148:B149"/>
    <mergeCell ref="C148:C149"/>
    <mergeCell ref="D148:E148"/>
    <mergeCell ref="D149:E149"/>
    <mergeCell ref="F148:F149"/>
    <mergeCell ref="G148:G149"/>
    <mergeCell ref="H148:I148"/>
    <mergeCell ref="H149:I149"/>
    <mergeCell ref="J106:J107"/>
    <mergeCell ref="D108:E108"/>
    <mergeCell ref="H108:I108"/>
    <mergeCell ref="D109:E109"/>
    <mergeCell ref="H109:I109"/>
    <mergeCell ref="B145:B146"/>
    <mergeCell ref="C145:C146"/>
    <mergeCell ref="D145:I145"/>
    <mergeCell ref="D146:I146"/>
    <mergeCell ref="J145:J146"/>
    <mergeCell ref="D105:E105"/>
    <mergeCell ref="H105:I105"/>
    <mergeCell ref="C106:C107"/>
    <mergeCell ref="D106:E107"/>
    <mergeCell ref="F106:F107"/>
    <mergeCell ref="G106:G107"/>
    <mergeCell ref="H106:I107"/>
    <mergeCell ref="D54:E54"/>
    <mergeCell ref="H54:I54"/>
    <mergeCell ref="C80:D80"/>
    <mergeCell ref="D103:I103"/>
    <mergeCell ref="D104:E104"/>
    <mergeCell ref="H104:I104"/>
    <mergeCell ref="B77:R77"/>
    <mergeCell ref="B78:R78"/>
    <mergeCell ref="B79:R79"/>
    <mergeCell ref="B84:R84"/>
    <mergeCell ref="D52:E52"/>
    <mergeCell ref="H52:I52"/>
    <mergeCell ref="L52:M52"/>
    <mergeCell ref="P52:Q52"/>
    <mergeCell ref="D53:E53"/>
    <mergeCell ref="H53:I53"/>
    <mergeCell ref="D11:E11"/>
    <mergeCell ref="H11:I11"/>
    <mergeCell ref="L11:M11"/>
    <mergeCell ref="P11:Q11"/>
    <mergeCell ref="E29:I29"/>
    <mergeCell ref="L29:Q29"/>
    <mergeCell ref="B25:R25"/>
    <mergeCell ref="B26:R26"/>
    <mergeCell ref="B27:R27"/>
    <mergeCell ref="B28:R28"/>
    <mergeCell ref="D9:I9"/>
    <mergeCell ref="L9:Q9"/>
    <mergeCell ref="D10:E10"/>
    <mergeCell ref="H10:I10"/>
    <mergeCell ref="L10:M10"/>
    <mergeCell ref="P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3"/>
  <sheetViews>
    <sheetView showGridLines="0" workbookViewId="0"/>
  </sheetViews>
  <sheetFormatPr defaultRowHeight="15" x14ac:dyDescent="0.25"/>
  <cols>
    <col min="1" max="2" width="36.5703125" bestFit="1" customWidth="1"/>
    <col min="3" max="3" width="14.85546875" customWidth="1"/>
    <col min="4" max="4" width="10.42578125" customWidth="1"/>
    <col min="5" max="9" width="36.5703125" bestFit="1" customWidth="1"/>
    <col min="10" max="10" width="36.42578125" customWidth="1"/>
    <col min="11" max="12" width="36.5703125" bestFit="1" customWidth="1"/>
  </cols>
  <sheetData>
    <row r="1" spans="1:12" ht="15" customHeight="1" x14ac:dyDescent="0.25">
      <c r="A1" s="8" t="s">
        <v>12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56</v>
      </c>
      <c r="B3" s="40"/>
      <c r="C3" s="40"/>
      <c r="D3" s="40"/>
      <c r="E3" s="40"/>
      <c r="F3" s="40"/>
      <c r="G3" s="40"/>
      <c r="H3" s="40"/>
      <c r="I3" s="40"/>
      <c r="J3" s="40"/>
      <c r="K3" s="40"/>
      <c r="L3" s="40"/>
    </row>
    <row r="4" spans="1:12" x14ac:dyDescent="0.25">
      <c r="A4" s="41" t="s">
        <v>1285</v>
      </c>
      <c r="B4" s="45" t="s">
        <v>258</v>
      </c>
      <c r="C4" s="45"/>
      <c r="D4" s="45"/>
      <c r="E4" s="45"/>
      <c r="F4" s="45"/>
      <c r="G4" s="45"/>
      <c r="H4" s="45"/>
      <c r="I4" s="45"/>
      <c r="J4" s="45"/>
      <c r="K4" s="45"/>
      <c r="L4" s="45"/>
    </row>
    <row r="5" spans="1:12" x14ac:dyDescent="0.25">
      <c r="A5" s="41"/>
      <c r="B5" s="44"/>
      <c r="C5" s="44"/>
      <c r="D5" s="44"/>
      <c r="E5" s="44"/>
      <c r="F5" s="44"/>
      <c r="G5" s="44"/>
      <c r="H5" s="44"/>
      <c r="I5" s="44"/>
      <c r="J5" s="44"/>
      <c r="K5" s="44"/>
      <c r="L5" s="44"/>
    </row>
    <row r="6" spans="1:12" ht="25.5" customHeight="1" x14ac:dyDescent="0.25">
      <c r="A6" s="41"/>
      <c r="B6" s="43" t="s">
        <v>1286</v>
      </c>
      <c r="C6" s="43"/>
      <c r="D6" s="43"/>
      <c r="E6" s="43"/>
      <c r="F6" s="43"/>
      <c r="G6" s="43"/>
      <c r="H6" s="43"/>
      <c r="I6" s="43"/>
      <c r="J6" s="43"/>
      <c r="K6" s="43"/>
      <c r="L6" s="43"/>
    </row>
    <row r="7" spans="1:12" x14ac:dyDescent="0.25">
      <c r="A7" s="41"/>
      <c r="B7" s="44"/>
      <c r="C7" s="44"/>
      <c r="D7" s="44"/>
      <c r="E7" s="44"/>
      <c r="F7" s="44"/>
      <c r="G7" s="44"/>
      <c r="H7" s="44"/>
      <c r="I7" s="44"/>
      <c r="J7" s="44"/>
      <c r="K7" s="44"/>
      <c r="L7" s="44"/>
    </row>
    <row r="8" spans="1:12" ht="25.5" customHeight="1" x14ac:dyDescent="0.25">
      <c r="A8" s="41"/>
      <c r="B8" s="43" t="s">
        <v>1287</v>
      </c>
      <c r="C8" s="43"/>
      <c r="D8" s="43"/>
      <c r="E8" s="43"/>
      <c r="F8" s="43"/>
      <c r="G8" s="43"/>
      <c r="H8" s="43"/>
      <c r="I8" s="43"/>
      <c r="J8" s="43"/>
      <c r="K8" s="43"/>
      <c r="L8" s="43"/>
    </row>
    <row r="9" spans="1:12" x14ac:dyDescent="0.25">
      <c r="A9" s="41"/>
      <c r="B9" s="44"/>
      <c r="C9" s="44"/>
      <c r="D9" s="44"/>
      <c r="E9" s="44"/>
      <c r="F9" s="44"/>
      <c r="G9" s="44"/>
      <c r="H9" s="44"/>
      <c r="I9" s="44"/>
      <c r="J9" s="44"/>
      <c r="K9" s="44"/>
      <c r="L9" s="44"/>
    </row>
    <row r="10" spans="1:12" x14ac:dyDescent="0.25">
      <c r="A10" s="41" t="s">
        <v>1288</v>
      </c>
      <c r="B10" s="45" t="s">
        <v>1289</v>
      </c>
      <c r="C10" s="45"/>
      <c r="D10" s="45"/>
      <c r="E10" s="45"/>
      <c r="F10" s="45"/>
      <c r="G10" s="45"/>
      <c r="H10" s="45"/>
      <c r="I10" s="45"/>
      <c r="J10" s="45"/>
      <c r="K10" s="45"/>
      <c r="L10" s="45"/>
    </row>
    <row r="11" spans="1:12" x14ac:dyDescent="0.25">
      <c r="A11" s="41"/>
      <c r="B11" s="44"/>
      <c r="C11" s="44"/>
      <c r="D11" s="44"/>
      <c r="E11" s="44"/>
      <c r="F11" s="44"/>
      <c r="G11" s="44"/>
      <c r="H11" s="44"/>
      <c r="I11" s="44"/>
      <c r="J11" s="44"/>
      <c r="K11" s="44"/>
      <c r="L11" s="44"/>
    </row>
    <row r="12" spans="1:12" x14ac:dyDescent="0.25">
      <c r="A12" s="41"/>
      <c r="B12" s="43" t="s">
        <v>1290</v>
      </c>
      <c r="C12" s="43"/>
      <c r="D12" s="43"/>
      <c r="E12" s="43"/>
      <c r="F12" s="43"/>
      <c r="G12" s="43"/>
      <c r="H12" s="43"/>
      <c r="I12" s="43"/>
      <c r="J12" s="43"/>
      <c r="K12" s="43"/>
      <c r="L12" s="43"/>
    </row>
    <row r="13" spans="1:12" x14ac:dyDescent="0.25">
      <c r="A13" s="41"/>
      <c r="B13" s="44"/>
      <c r="C13" s="44"/>
      <c r="D13" s="44"/>
      <c r="E13" s="44"/>
      <c r="F13" s="44"/>
      <c r="G13" s="44"/>
      <c r="H13" s="44"/>
      <c r="I13" s="44"/>
      <c r="J13" s="44"/>
      <c r="K13" s="44"/>
      <c r="L13" s="44"/>
    </row>
    <row r="14" spans="1:12" x14ac:dyDescent="0.25">
      <c r="A14" s="41" t="s">
        <v>32</v>
      </c>
      <c r="B14" s="45" t="s">
        <v>263</v>
      </c>
      <c r="C14" s="45"/>
      <c r="D14" s="45"/>
      <c r="E14" s="45"/>
      <c r="F14" s="45"/>
      <c r="G14" s="45"/>
      <c r="H14" s="45"/>
      <c r="I14" s="45"/>
      <c r="J14" s="45"/>
      <c r="K14" s="45"/>
      <c r="L14" s="45"/>
    </row>
    <row r="15" spans="1:12" x14ac:dyDescent="0.25">
      <c r="A15" s="41"/>
      <c r="B15" s="44"/>
      <c r="C15" s="44"/>
      <c r="D15" s="44"/>
      <c r="E15" s="44"/>
      <c r="F15" s="44"/>
      <c r="G15" s="44"/>
      <c r="H15" s="44"/>
      <c r="I15" s="44"/>
      <c r="J15" s="44"/>
      <c r="K15" s="44"/>
      <c r="L15" s="44"/>
    </row>
    <row r="16" spans="1:12" ht="25.5" customHeight="1" x14ac:dyDescent="0.25">
      <c r="A16" s="41"/>
      <c r="B16" s="43" t="s">
        <v>1291</v>
      </c>
      <c r="C16" s="43"/>
      <c r="D16" s="43"/>
      <c r="E16" s="43"/>
      <c r="F16" s="43"/>
      <c r="G16" s="43"/>
      <c r="H16" s="43"/>
      <c r="I16" s="43"/>
      <c r="J16" s="43"/>
      <c r="K16" s="43"/>
      <c r="L16" s="43"/>
    </row>
    <row r="17" spans="1:12" x14ac:dyDescent="0.25">
      <c r="A17" s="41"/>
      <c r="B17" s="44"/>
      <c r="C17" s="44"/>
      <c r="D17" s="44"/>
      <c r="E17" s="44"/>
      <c r="F17" s="44"/>
      <c r="G17" s="44"/>
      <c r="H17" s="44"/>
      <c r="I17" s="44"/>
      <c r="J17" s="44"/>
      <c r="K17" s="44"/>
      <c r="L17" s="44"/>
    </row>
    <row r="18" spans="1:12" x14ac:dyDescent="0.25">
      <c r="A18" s="41" t="s">
        <v>1292</v>
      </c>
      <c r="B18" s="45" t="s">
        <v>265</v>
      </c>
      <c r="C18" s="45"/>
      <c r="D18" s="45"/>
      <c r="E18" s="45"/>
      <c r="F18" s="45"/>
      <c r="G18" s="45"/>
      <c r="H18" s="45"/>
      <c r="I18" s="45"/>
      <c r="J18" s="45"/>
      <c r="K18" s="45"/>
      <c r="L18" s="45"/>
    </row>
    <row r="19" spans="1:12" x14ac:dyDescent="0.25">
      <c r="A19" s="41"/>
      <c r="B19" s="44"/>
      <c r="C19" s="44"/>
      <c r="D19" s="44"/>
      <c r="E19" s="44"/>
      <c r="F19" s="44"/>
      <c r="G19" s="44"/>
      <c r="H19" s="44"/>
      <c r="I19" s="44"/>
      <c r="J19" s="44"/>
      <c r="K19" s="44"/>
      <c r="L19" s="44"/>
    </row>
    <row r="20" spans="1:12" x14ac:dyDescent="0.25">
      <c r="A20" s="41"/>
      <c r="B20" s="43" t="s">
        <v>266</v>
      </c>
      <c r="C20" s="43"/>
      <c r="D20" s="43"/>
      <c r="E20" s="43"/>
      <c r="F20" s="43"/>
      <c r="G20" s="43"/>
      <c r="H20" s="43"/>
      <c r="I20" s="43"/>
      <c r="J20" s="43"/>
      <c r="K20" s="43"/>
      <c r="L20" s="43"/>
    </row>
    <row r="21" spans="1:12" x14ac:dyDescent="0.25">
      <c r="A21" s="41"/>
      <c r="B21" s="44"/>
      <c r="C21" s="44"/>
      <c r="D21" s="44"/>
      <c r="E21" s="44"/>
      <c r="F21" s="44"/>
      <c r="G21" s="44"/>
      <c r="H21" s="44"/>
      <c r="I21" s="44"/>
      <c r="J21" s="44"/>
      <c r="K21" s="44"/>
      <c r="L21" s="44"/>
    </row>
    <row r="22" spans="1:12" x14ac:dyDescent="0.25">
      <c r="A22" s="41" t="s">
        <v>36</v>
      </c>
      <c r="B22" s="45" t="s">
        <v>267</v>
      </c>
      <c r="C22" s="45"/>
      <c r="D22" s="45"/>
      <c r="E22" s="45"/>
      <c r="F22" s="45"/>
      <c r="G22" s="45"/>
      <c r="H22" s="45"/>
      <c r="I22" s="45"/>
      <c r="J22" s="45"/>
      <c r="K22" s="45"/>
      <c r="L22" s="45"/>
    </row>
    <row r="23" spans="1:12" x14ac:dyDescent="0.25">
      <c r="A23" s="41"/>
      <c r="B23" s="44"/>
      <c r="C23" s="44"/>
      <c r="D23" s="44"/>
      <c r="E23" s="44"/>
      <c r="F23" s="44"/>
      <c r="G23" s="44"/>
      <c r="H23" s="44"/>
      <c r="I23" s="44"/>
      <c r="J23" s="44"/>
      <c r="K23" s="44"/>
      <c r="L23" s="44"/>
    </row>
    <row r="24" spans="1:12" ht="25.5" customHeight="1" x14ac:dyDescent="0.25">
      <c r="A24" s="41"/>
      <c r="B24" s="43" t="s">
        <v>1293</v>
      </c>
      <c r="C24" s="43"/>
      <c r="D24" s="43"/>
      <c r="E24" s="43"/>
      <c r="F24" s="43"/>
      <c r="G24" s="43"/>
      <c r="H24" s="43"/>
      <c r="I24" s="43"/>
      <c r="J24" s="43"/>
      <c r="K24" s="43"/>
      <c r="L24" s="43"/>
    </row>
    <row r="25" spans="1:12" x14ac:dyDescent="0.25">
      <c r="A25" s="41"/>
      <c r="B25" s="44"/>
      <c r="C25" s="44"/>
      <c r="D25" s="44"/>
      <c r="E25" s="44"/>
      <c r="F25" s="44"/>
      <c r="G25" s="44"/>
      <c r="H25" s="44"/>
      <c r="I25" s="44"/>
      <c r="J25" s="44"/>
      <c r="K25" s="44"/>
      <c r="L25" s="44"/>
    </row>
    <row r="26" spans="1:12" x14ac:dyDescent="0.25">
      <c r="A26" s="41" t="s">
        <v>1294</v>
      </c>
      <c r="B26" s="45" t="s">
        <v>269</v>
      </c>
      <c r="C26" s="45"/>
      <c r="D26" s="45"/>
      <c r="E26" s="45"/>
      <c r="F26" s="45"/>
      <c r="G26" s="45"/>
      <c r="H26" s="45"/>
      <c r="I26" s="45"/>
      <c r="J26" s="45"/>
      <c r="K26" s="45"/>
      <c r="L26" s="45"/>
    </row>
    <row r="27" spans="1:12" x14ac:dyDescent="0.25">
      <c r="A27" s="41"/>
      <c r="B27" s="44"/>
      <c r="C27" s="44"/>
      <c r="D27" s="44"/>
      <c r="E27" s="44"/>
      <c r="F27" s="44"/>
      <c r="G27" s="44"/>
      <c r="H27" s="44"/>
      <c r="I27" s="44"/>
      <c r="J27" s="44"/>
      <c r="K27" s="44"/>
      <c r="L27" s="44"/>
    </row>
    <row r="28" spans="1:12" ht="25.5" customHeight="1" x14ac:dyDescent="0.25">
      <c r="A28" s="41"/>
      <c r="B28" s="43" t="s">
        <v>1295</v>
      </c>
      <c r="C28" s="43"/>
      <c r="D28" s="43"/>
      <c r="E28" s="43"/>
      <c r="F28" s="43"/>
      <c r="G28" s="43"/>
      <c r="H28" s="43"/>
      <c r="I28" s="43"/>
      <c r="J28" s="43"/>
      <c r="K28" s="43"/>
      <c r="L28" s="43"/>
    </row>
    <row r="29" spans="1:12" x14ac:dyDescent="0.25">
      <c r="A29" s="41"/>
      <c r="B29" s="44"/>
      <c r="C29" s="44"/>
      <c r="D29" s="44"/>
      <c r="E29" s="44"/>
      <c r="F29" s="44"/>
      <c r="G29" s="44"/>
      <c r="H29" s="44"/>
      <c r="I29" s="44"/>
      <c r="J29" s="44"/>
      <c r="K29" s="44"/>
      <c r="L29" s="44"/>
    </row>
    <row r="30" spans="1:12" x14ac:dyDescent="0.25">
      <c r="A30" s="41" t="s">
        <v>1296</v>
      </c>
      <c r="B30" s="45" t="s">
        <v>1297</v>
      </c>
      <c r="C30" s="45"/>
      <c r="D30" s="45"/>
      <c r="E30" s="45"/>
      <c r="F30" s="45"/>
      <c r="G30" s="45"/>
      <c r="H30" s="45"/>
      <c r="I30" s="45"/>
      <c r="J30" s="45"/>
      <c r="K30" s="45"/>
      <c r="L30" s="45"/>
    </row>
    <row r="31" spans="1:12" x14ac:dyDescent="0.25">
      <c r="A31" s="41"/>
      <c r="B31" s="44"/>
      <c r="C31" s="44"/>
      <c r="D31" s="44"/>
      <c r="E31" s="44"/>
      <c r="F31" s="44"/>
      <c r="G31" s="44"/>
      <c r="H31" s="44"/>
      <c r="I31" s="44"/>
      <c r="J31" s="44"/>
      <c r="K31" s="44"/>
      <c r="L31" s="44"/>
    </row>
    <row r="32" spans="1:12" ht="38.25" customHeight="1" x14ac:dyDescent="0.25">
      <c r="A32" s="41"/>
      <c r="B32" s="43" t="s">
        <v>1298</v>
      </c>
      <c r="C32" s="43"/>
      <c r="D32" s="43"/>
      <c r="E32" s="43"/>
      <c r="F32" s="43"/>
      <c r="G32" s="43"/>
      <c r="H32" s="43"/>
      <c r="I32" s="43"/>
      <c r="J32" s="43"/>
      <c r="K32" s="43"/>
      <c r="L32" s="43"/>
    </row>
    <row r="33" spans="1:12" x14ac:dyDescent="0.25">
      <c r="A33" s="41"/>
      <c r="B33" s="44"/>
      <c r="C33" s="44"/>
      <c r="D33" s="44"/>
      <c r="E33" s="44"/>
      <c r="F33" s="44"/>
      <c r="G33" s="44"/>
      <c r="H33" s="44"/>
      <c r="I33" s="44"/>
      <c r="J33" s="44"/>
      <c r="K33" s="44"/>
      <c r="L33" s="44"/>
    </row>
    <row r="34" spans="1:12" x14ac:dyDescent="0.25">
      <c r="A34" s="41"/>
      <c r="B34" s="45" t="s">
        <v>1299</v>
      </c>
      <c r="C34" s="45"/>
      <c r="D34" s="45"/>
      <c r="E34" s="45"/>
      <c r="F34" s="45"/>
      <c r="G34" s="45"/>
      <c r="H34" s="45"/>
      <c r="I34" s="45"/>
      <c r="J34" s="45"/>
      <c r="K34" s="45"/>
      <c r="L34" s="45"/>
    </row>
    <row r="35" spans="1:12" x14ac:dyDescent="0.25">
      <c r="A35" s="41"/>
      <c r="B35" s="44"/>
      <c r="C35" s="44"/>
      <c r="D35" s="44"/>
      <c r="E35" s="44"/>
      <c r="F35" s="44"/>
      <c r="G35" s="44"/>
      <c r="H35" s="44"/>
      <c r="I35" s="44"/>
      <c r="J35" s="44"/>
      <c r="K35" s="44"/>
      <c r="L35" s="44"/>
    </row>
    <row r="36" spans="1:12" ht="25.5" customHeight="1" x14ac:dyDescent="0.25">
      <c r="A36" s="41"/>
      <c r="B36" s="43" t="s">
        <v>1300</v>
      </c>
      <c r="C36" s="43"/>
      <c r="D36" s="43"/>
      <c r="E36" s="43"/>
      <c r="F36" s="43"/>
      <c r="G36" s="43"/>
      <c r="H36" s="43"/>
      <c r="I36" s="43"/>
      <c r="J36" s="43"/>
      <c r="K36" s="43"/>
      <c r="L36" s="43"/>
    </row>
    <row r="37" spans="1:12" x14ac:dyDescent="0.25">
      <c r="A37" s="41"/>
      <c r="B37" s="44"/>
      <c r="C37" s="44"/>
      <c r="D37" s="44"/>
      <c r="E37" s="44"/>
      <c r="F37" s="44"/>
      <c r="G37" s="44"/>
      <c r="H37" s="44"/>
      <c r="I37" s="44"/>
      <c r="J37" s="44"/>
      <c r="K37" s="44"/>
      <c r="L37" s="44"/>
    </row>
    <row r="38" spans="1:12" x14ac:dyDescent="0.25">
      <c r="A38" s="41"/>
      <c r="B38" s="43" t="s">
        <v>275</v>
      </c>
      <c r="C38" s="43"/>
      <c r="D38" s="43"/>
      <c r="E38" s="43"/>
      <c r="F38" s="43"/>
      <c r="G38" s="43"/>
      <c r="H38" s="43"/>
      <c r="I38" s="43"/>
      <c r="J38" s="43"/>
      <c r="K38" s="43"/>
      <c r="L38" s="43"/>
    </row>
    <row r="39" spans="1:12" x14ac:dyDescent="0.25">
      <c r="A39" s="41"/>
      <c r="B39" s="44"/>
      <c r="C39" s="44"/>
      <c r="D39" s="44"/>
      <c r="E39" s="44"/>
      <c r="F39" s="44"/>
      <c r="G39" s="44"/>
      <c r="H39" s="44"/>
      <c r="I39" s="44"/>
      <c r="J39" s="44"/>
      <c r="K39" s="44"/>
      <c r="L39" s="44"/>
    </row>
    <row r="40" spans="1:12" ht="38.25" customHeight="1" x14ac:dyDescent="0.25">
      <c r="A40" s="41"/>
      <c r="B40" s="43" t="s">
        <v>1301</v>
      </c>
      <c r="C40" s="43"/>
      <c r="D40" s="43"/>
      <c r="E40" s="43"/>
      <c r="F40" s="43"/>
      <c r="G40" s="43"/>
      <c r="H40" s="43"/>
      <c r="I40" s="43"/>
      <c r="J40" s="43"/>
      <c r="K40" s="43"/>
      <c r="L40" s="43"/>
    </row>
    <row r="41" spans="1:12" x14ac:dyDescent="0.25">
      <c r="A41" s="41"/>
      <c r="B41" s="44"/>
      <c r="C41" s="44"/>
      <c r="D41" s="44"/>
      <c r="E41" s="44"/>
      <c r="F41" s="44"/>
      <c r="G41" s="44"/>
      <c r="H41" s="44"/>
      <c r="I41" s="44"/>
      <c r="J41" s="44"/>
      <c r="K41" s="44"/>
      <c r="L41" s="44"/>
    </row>
    <row r="42" spans="1:12" x14ac:dyDescent="0.25">
      <c r="A42" s="41"/>
      <c r="B42" s="43" t="s">
        <v>1302</v>
      </c>
      <c r="C42" s="43"/>
      <c r="D42" s="43"/>
      <c r="E42" s="43"/>
      <c r="F42" s="43"/>
      <c r="G42" s="43"/>
      <c r="H42" s="43"/>
      <c r="I42" s="43"/>
      <c r="J42" s="43"/>
      <c r="K42" s="43"/>
      <c r="L42" s="43"/>
    </row>
    <row r="43" spans="1:12" x14ac:dyDescent="0.25">
      <c r="A43" s="41"/>
      <c r="B43" s="40"/>
      <c r="C43" s="40"/>
      <c r="D43" s="40"/>
      <c r="E43" s="40"/>
      <c r="F43" s="40"/>
      <c r="G43" s="40"/>
      <c r="H43" s="40"/>
      <c r="I43" s="40"/>
      <c r="J43" s="40"/>
      <c r="K43" s="40"/>
      <c r="L43" s="40"/>
    </row>
    <row r="44" spans="1:12" ht="38.25" customHeight="1" x14ac:dyDescent="0.25">
      <c r="A44" s="41"/>
      <c r="B44" s="43" t="s">
        <v>1303</v>
      </c>
      <c r="C44" s="43"/>
      <c r="D44" s="43"/>
      <c r="E44" s="43"/>
      <c r="F44" s="43"/>
      <c r="G44" s="43"/>
      <c r="H44" s="43"/>
      <c r="I44" s="43"/>
      <c r="J44" s="43"/>
      <c r="K44" s="43"/>
      <c r="L44" s="43"/>
    </row>
    <row r="45" spans="1:12" x14ac:dyDescent="0.25">
      <c r="A45" s="41"/>
      <c r="B45" s="44"/>
      <c r="C45" s="44"/>
      <c r="D45" s="44"/>
      <c r="E45" s="44"/>
      <c r="F45" s="44"/>
      <c r="G45" s="44"/>
      <c r="H45" s="44"/>
      <c r="I45" s="44"/>
      <c r="J45" s="44"/>
      <c r="K45" s="44"/>
      <c r="L45" s="44"/>
    </row>
    <row r="46" spans="1:12" ht="51" customHeight="1" x14ac:dyDescent="0.25">
      <c r="A46" s="41"/>
      <c r="B46" s="43" t="s">
        <v>1304</v>
      </c>
      <c r="C46" s="43"/>
      <c r="D46" s="43"/>
      <c r="E46" s="43"/>
      <c r="F46" s="43"/>
      <c r="G46" s="43"/>
      <c r="H46" s="43"/>
      <c r="I46" s="43"/>
      <c r="J46" s="43"/>
      <c r="K46" s="43"/>
      <c r="L46" s="43"/>
    </row>
    <row r="47" spans="1:12" x14ac:dyDescent="0.25">
      <c r="A47" s="41"/>
      <c r="B47" s="44"/>
      <c r="C47" s="44"/>
      <c r="D47" s="44"/>
      <c r="E47" s="44"/>
      <c r="F47" s="44"/>
      <c r="G47" s="44"/>
      <c r="H47" s="44"/>
      <c r="I47" s="44"/>
      <c r="J47" s="44"/>
      <c r="K47" s="44"/>
      <c r="L47" s="44"/>
    </row>
    <row r="48" spans="1:12" x14ac:dyDescent="0.25">
      <c r="A48" s="41"/>
      <c r="B48" s="43" t="s">
        <v>280</v>
      </c>
      <c r="C48" s="43"/>
      <c r="D48" s="43"/>
      <c r="E48" s="43"/>
      <c r="F48" s="43"/>
      <c r="G48" s="43"/>
      <c r="H48" s="43"/>
      <c r="I48" s="43"/>
      <c r="J48" s="43"/>
      <c r="K48" s="43"/>
      <c r="L48" s="43"/>
    </row>
    <row r="49" spans="1:12" x14ac:dyDescent="0.25">
      <c r="A49" s="41"/>
      <c r="B49" s="44"/>
      <c r="C49" s="44"/>
      <c r="D49" s="44"/>
      <c r="E49" s="44"/>
      <c r="F49" s="44"/>
      <c r="G49" s="44"/>
      <c r="H49" s="44"/>
      <c r="I49" s="44"/>
      <c r="J49" s="44"/>
      <c r="K49" s="44"/>
      <c r="L49" s="44"/>
    </row>
    <row r="50" spans="1:12" x14ac:dyDescent="0.25">
      <c r="A50" s="41"/>
      <c r="B50" s="177">
        <v>41639</v>
      </c>
      <c r="C50" s="22"/>
      <c r="D50" s="13" t="s">
        <v>225</v>
      </c>
      <c r="E50" s="23">
        <v>275168</v>
      </c>
      <c r="F50" s="16"/>
    </row>
    <row r="51" spans="1:12" x14ac:dyDescent="0.25">
      <c r="A51" s="41"/>
      <c r="B51" s="178">
        <v>42004</v>
      </c>
      <c r="C51" s="18"/>
      <c r="D51" s="19"/>
      <c r="E51" s="24">
        <v>261417</v>
      </c>
      <c r="F51" s="21"/>
    </row>
    <row r="52" spans="1:12" x14ac:dyDescent="0.25">
      <c r="A52" s="41"/>
      <c r="B52" s="177">
        <v>42369</v>
      </c>
      <c r="C52" s="22"/>
      <c r="D52" s="13"/>
      <c r="E52" s="23">
        <v>230646</v>
      </c>
      <c r="F52" s="16"/>
    </row>
    <row r="53" spans="1:12" x14ac:dyDescent="0.25">
      <c r="A53" s="41"/>
      <c r="B53" s="178">
        <v>42735</v>
      </c>
      <c r="C53" s="18"/>
      <c r="D53" s="19"/>
      <c r="E53" s="24">
        <v>189945</v>
      </c>
      <c r="F53" s="21"/>
    </row>
    <row r="54" spans="1:12" ht="15.75" thickBot="1" x14ac:dyDescent="0.3">
      <c r="A54" s="41"/>
      <c r="B54" s="177">
        <v>43100</v>
      </c>
      <c r="C54" s="22"/>
      <c r="D54" s="27"/>
      <c r="E54" s="28">
        <v>164311</v>
      </c>
      <c r="F54" s="16"/>
    </row>
    <row r="55" spans="1:12" ht="16.5" thickTop="1" thickBot="1" x14ac:dyDescent="0.3">
      <c r="A55" s="41"/>
      <c r="B55" s="18"/>
      <c r="C55" s="18"/>
      <c r="D55" s="31" t="s">
        <v>225</v>
      </c>
      <c r="E55" s="32">
        <v>1121487</v>
      </c>
      <c r="F55" s="21"/>
    </row>
    <row r="56" spans="1:12" ht="15.75" thickTop="1" x14ac:dyDescent="0.25">
      <c r="A56" s="41" t="s">
        <v>1305</v>
      </c>
      <c r="B56" s="45" t="s">
        <v>281</v>
      </c>
      <c r="C56" s="45"/>
      <c r="D56" s="45"/>
      <c r="E56" s="45"/>
      <c r="F56" s="45"/>
      <c r="G56" s="45"/>
      <c r="H56" s="45"/>
      <c r="I56" s="45"/>
      <c r="J56" s="45"/>
      <c r="K56" s="45"/>
      <c r="L56" s="45"/>
    </row>
    <row r="57" spans="1:12" x14ac:dyDescent="0.25">
      <c r="A57" s="41"/>
      <c r="B57" s="44"/>
      <c r="C57" s="44"/>
      <c r="D57" s="44"/>
      <c r="E57" s="44"/>
      <c r="F57" s="44"/>
      <c r="G57" s="44"/>
      <c r="H57" s="44"/>
      <c r="I57" s="44"/>
      <c r="J57" s="44"/>
      <c r="K57" s="44"/>
      <c r="L57" s="44"/>
    </row>
    <row r="58" spans="1:12" ht="25.5" customHeight="1" x14ac:dyDescent="0.25">
      <c r="A58" s="41"/>
      <c r="B58" s="43" t="s">
        <v>1306</v>
      </c>
      <c r="C58" s="43"/>
      <c r="D58" s="43"/>
      <c r="E58" s="43"/>
      <c r="F58" s="43"/>
      <c r="G58" s="43"/>
      <c r="H58" s="43"/>
      <c r="I58" s="43"/>
      <c r="J58" s="43"/>
      <c r="K58" s="43"/>
      <c r="L58" s="43"/>
    </row>
    <row r="59" spans="1:12" x14ac:dyDescent="0.25">
      <c r="A59" s="41"/>
      <c r="B59" s="44"/>
      <c r="C59" s="44"/>
      <c r="D59" s="44"/>
      <c r="E59" s="44"/>
      <c r="F59" s="44"/>
      <c r="G59" s="44"/>
      <c r="H59" s="44"/>
      <c r="I59" s="44"/>
      <c r="J59" s="44"/>
      <c r="K59" s="44"/>
      <c r="L59" s="44"/>
    </row>
    <row r="60" spans="1:12" x14ac:dyDescent="0.25">
      <c r="A60" s="41" t="s">
        <v>1307</v>
      </c>
      <c r="B60" s="45" t="s">
        <v>283</v>
      </c>
      <c r="C60" s="45"/>
      <c r="D60" s="45"/>
      <c r="E60" s="45"/>
      <c r="F60" s="45"/>
      <c r="G60" s="45"/>
      <c r="H60" s="45"/>
      <c r="I60" s="45"/>
      <c r="J60" s="45"/>
      <c r="K60" s="45"/>
      <c r="L60" s="45"/>
    </row>
    <row r="61" spans="1:12" x14ac:dyDescent="0.25">
      <c r="A61" s="41"/>
      <c r="B61" s="44"/>
      <c r="C61" s="44"/>
      <c r="D61" s="44"/>
      <c r="E61" s="44"/>
      <c r="F61" s="44"/>
      <c r="G61" s="44"/>
      <c r="H61" s="44"/>
      <c r="I61" s="44"/>
      <c r="J61" s="44"/>
      <c r="K61" s="44"/>
      <c r="L61" s="44"/>
    </row>
    <row r="62" spans="1:12" ht="51" customHeight="1" x14ac:dyDescent="0.25">
      <c r="A62" s="41"/>
      <c r="B62" s="43" t="s">
        <v>1308</v>
      </c>
      <c r="C62" s="43"/>
      <c r="D62" s="43"/>
      <c r="E62" s="43"/>
      <c r="F62" s="43"/>
      <c r="G62" s="43"/>
      <c r="H62" s="43"/>
      <c r="I62" s="43"/>
      <c r="J62" s="43"/>
      <c r="K62" s="43"/>
      <c r="L62" s="43"/>
    </row>
    <row r="63" spans="1:12" x14ac:dyDescent="0.25">
      <c r="A63" s="41"/>
      <c r="B63" s="44"/>
      <c r="C63" s="44"/>
      <c r="D63" s="44"/>
      <c r="E63" s="44"/>
      <c r="F63" s="44"/>
      <c r="G63" s="44"/>
      <c r="H63" s="44"/>
      <c r="I63" s="44"/>
      <c r="J63" s="44"/>
      <c r="K63" s="44"/>
      <c r="L63" s="44"/>
    </row>
    <row r="64" spans="1:12" ht="25.5" customHeight="1" x14ac:dyDescent="0.25">
      <c r="A64" s="41"/>
      <c r="B64" s="43" t="s">
        <v>285</v>
      </c>
      <c r="C64" s="43"/>
      <c r="D64" s="43"/>
      <c r="E64" s="43"/>
      <c r="F64" s="43"/>
      <c r="G64" s="43"/>
      <c r="H64" s="43"/>
      <c r="I64" s="43"/>
      <c r="J64" s="43"/>
      <c r="K64" s="43"/>
      <c r="L64" s="43"/>
    </row>
    <row r="65" spans="1:12" x14ac:dyDescent="0.25">
      <c r="A65" s="41"/>
      <c r="B65" s="44"/>
      <c r="C65" s="44"/>
      <c r="D65" s="44"/>
      <c r="E65" s="44"/>
      <c r="F65" s="44"/>
      <c r="G65" s="44"/>
      <c r="H65" s="44"/>
      <c r="I65" s="44"/>
      <c r="J65" s="44"/>
      <c r="K65" s="44"/>
      <c r="L65" s="44"/>
    </row>
    <row r="66" spans="1:12" x14ac:dyDescent="0.25">
      <c r="A66" s="41" t="s">
        <v>286</v>
      </c>
      <c r="B66" s="161" t="s">
        <v>286</v>
      </c>
      <c r="C66" s="161"/>
      <c r="D66" s="161"/>
      <c r="E66" s="161"/>
      <c r="F66" s="161"/>
      <c r="G66" s="161"/>
      <c r="H66" s="161"/>
      <c r="I66" s="161"/>
      <c r="J66" s="161"/>
      <c r="K66" s="161"/>
      <c r="L66" s="161"/>
    </row>
    <row r="67" spans="1:12" ht="33.75" customHeight="1" x14ac:dyDescent="0.25">
      <c r="A67" s="41"/>
      <c r="B67" s="160" t="s">
        <v>287</v>
      </c>
      <c r="C67" s="160"/>
      <c r="D67" s="160"/>
      <c r="E67" s="160"/>
      <c r="F67" s="160"/>
      <c r="G67" s="160"/>
      <c r="H67" s="160"/>
      <c r="I67" s="160"/>
      <c r="J67" s="160"/>
      <c r="K67" s="160"/>
      <c r="L67" s="160"/>
    </row>
    <row r="68" spans="1:12" x14ac:dyDescent="0.25">
      <c r="A68" s="41" t="s">
        <v>1309</v>
      </c>
      <c r="B68" s="45" t="s">
        <v>288</v>
      </c>
      <c r="C68" s="45"/>
      <c r="D68" s="45"/>
      <c r="E68" s="45"/>
      <c r="F68" s="45"/>
      <c r="G68" s="45"/>
      <c r="H68" s="45"/>
      <c r="I68" s="45"/>
      <c r="J68" s="45"/>
      <c r="K68" s="45"/>
      <c r="L68" s="45"/>
    </row>
    <row r="69" spans="1:12" x14ac:dyDescent="0.25">
      <c r="A69" s="41"/>
      <c r="B69" s="44"/>
      <c r="C69" s="44"/>
      <c r="D69" s="44"/>
      <c r="E69" s="44"/>
      <c r="F69" s="44"/>
      <c r="G69" s="44"/>
      <c r="H69" s="44"/>
      <c r="I69" s="44"/>
      <c r="J69" s="44"/>
      <c r="K69" s="44"/>
      <c r="L69" s="44"/>
    </row>
    <row r="70" spans="1:12" ht="25.5" customHeight="1" x14ac:dyDescent="0.25">
      <c r="A70" s="41"/>
      <c r="B70" s="43" t="s">
        <v>1310</v>
      </c>
      <c r="C70" s="43"/>
      <c r="D70" s="43"/>
      <c r="E70" s="43"/>
      <c r="F70" s="43"/>
      <c r="G70" s="43"/>
      <c r="H70" s="43"/>
      <c r="I70" s="43"/>
      <c r="J70" s="43"/>
      <c r="K70" s="43"/>
      <c r="L70" s="43"/>
    </row>
    <row r="71" spans="1:12" x14ac:dyDescent="0.25">
      <c r="A71" s="41"/>
      <c r="B71" s="44"/>
      <c r="C71" s="44"/>
      <c r="D71" s="44"/>
      <c r="E71" s="44"/>
      <c r="F71" s="44"/>
      <c r="G71" s="44"/>
      <c r="H71" s="44"/>
      <c r="I71" s="44"/>
      <c r="J71" s="44"/>
      <c r="K71" s="44"/>
      <c r="L71" s="44"/>
    </row>
    <row r="72" spans="1:12" ht="25.5" customHeight="1" x14ac:dyDescent="0.25">
      <c r="A72" s="41"/>
      <c r="B72" s="43" t="s">
        <v>1311</v>
      </c>
      <c r="C72" s="43"/>
      <c r="D72" s="43"/>
      <c r="E72" s="43"/>
      <c r="F72" s="43"/>
      <c r="G72" s="43"/>
      <c r="H72" s="43"/>
      <c r="I72" s="43"/>
      <c r="J72" s="43"/>
      <c r="K72" s="43"/>
      <c r="L72" s="43"/>
    </row>
    <row r="73" spans="1:12" x14ac:dyDescent="0.25">
      <c r="A73" s="41"/>
      <c r="B73" s="44"/>
      <c r="C73" s="44"/>
      <c r="D73" s="44"/>
      <c r="E73" s="44"/>
      <c r="F73" s="44"/>
      <c r="G73" s="44"/>
      <c r="H73" s="44"/>
      <c r="I73" s="44"/>
      <c r="J73" s="44"/>
      <c r="K73" s="44"/>
      <c r="L73" s="44"/>
    </row>
    <row r="74" spans="1:12" x14ac:dyDescent="0.25">
      <c r="A74" s="41" t="s">
        <v>1312</v>
      </c>
      <c r="B74" s="45" t="s">
        <v>291</v>
      </c>
      <c r="C74" s="45"/>
      <c r="D74" s="45"/>
      <c r="E74" s="45"/>
      <c r="F74" s="45"/>
      <c r="G74" s="45"/>
      <c r="H74" s="45"/>
      <c r="I74" s="45"/>
      <c r="J74" s="45"/>
      <c r="K74" s="45"/>
      <c r="L74" s="45"/>
    </row>
    <row r="75" spans="1:12" x14ac:dyDescent="0.25">
      <c r="A75" s="41"/>
      <c r="B75" s="44"/>
      <c r="C75" s="44"/>
      <c r="D75" s="44"/>
      <c r="E75" s="44"/>
      <c r="F75" s="44"/>
      <c r="G75" s="44"/>
      <c r="H75" s="44"/>
      <c r="I75" s="44"/>
      <c r="J75" s="44"/>
      <c r="K75" s="44"/>
      <c r="L75" s="44"/>
    </row>
    <row r="76" spans="1:12" x14ac:dyDescent="0.25">
      <c r="A76" s="41"/>
      <c r="B76" s="43" t="s">
        <v>1313</v>
      </c>
      <c r="C76" s="43"/>
      <c r="D76" s="43"/>
      <c r="E76" s="43"/>
      <c r="F76" s="43"/>
      <c r="G76" s="43"/>
      <c r="H76" s="43"/>
      <c r="I76" s="43"/>
      <c r="J76" s="43"/>
      <c r="K76" s="43"/>
      <c r="L76" s="43"/>
    </row>
    <row r="77" spans="1:12" x14ac:dyDescent="0.25">
      <c r="A77" s="41"/>
      <c r="B77" s="44"/>
      <c r="C77" s="44"/>
      <c r="D77" s="44"/>
      <c r="E77" s="44"/>
      <c r="F77" s="44"/>
      <c r="G77" s="44"/>
      <c r="H77" s="44"/>
      <c r="I77" s="44"/>
      <c r="J77" s="44"/>
      <c r="K77" s="44"/>
      <c r="L77" s="44"/>
    </row>
    <row r="78" spans="1:12" x14ac:dyDescent="0.25">
      <c r="A78" s="41" t="s">
        <v>1314</v>
      </c>
      <c r="B78" s="216" t="s">
        <v>1315</v>
      </c>
      <c r="C78" s="216"/>
      <c r="D78" s="216"/>
      <c r="E78" s="216"/>
      <c r="F78" s="216"/>
      <c r="G78" s="216"/>
      <c r="H78" s="216"/>
      <c r="I78" s="216"/>
      <c r="J78" s="216"/>
      <c r="K78" s="216"/>
      <c r="L78" s="216"/>
    </row>
    <row r="79" spans="1:12" x14ac:dyDescent="0.25">
      <c r="A79" s="41"/>
      <c r="B79" s="163"/>
      <c r="C79" s="163"/>
      <c r="D79" s="163"/>
      <c r="E79" s="163"/>
      <c r="F79" s="163"/>
      <c r="G79" s="163"/>
      <c r="H79" s="163"/>
      <c r="I79" s="163"/>
      <c r="J79" s="163"/>
      <c r="K79" s="163"/>
      <c r="L79" s="163"/>
    </row>
    <row r="80" spans="1:12" x14ac:dyDescent="0.25">
      <c r="A80" s="41"/>
      <c r="B80" s="163" t="s">
        <v>294</v>
      </c>
      <c r="C80" s="163"/>
      <c r="D80" s="163"/>
      <c r="E80" s="163"/>
      <c r="F80" s="163"/>
      <c r="G80" s="163"/>
      <c r="H80" s="163"/>
      <c r="I80" s="163"/>
      <c r="J80" s="163"/>
      <c r="K80" s="163"/>
      <c r="L80" s="163"/>
    </row>
    <row r="81" spans="1:12" x14ac:dyDescent="0.25">
      <c r="A81" s="41"/>
      <c r="B81" s="163"/>
      <c r="C81" s="163"/>
      <c r="D81" s="163"/>
      <c r="E81" s="163"/>
      <c r="F81" s="163"/>
      <c r="G81" s="163"/>
      <c r="H81" s="163"/>
      <c r="I81" s="163"/>
      <c r="J81" s="163"/>
      <c r="K81" s="163"/>
      <c r="L81" s="163"/>
    </row>
    <row r="82" spans="1:12" ht="25.5" customHeight="1" x14ac:dyDescent="0.25">
      <c r="A82" s="41"/>
      <c r="B82" s="163" t="s">
        <v>295</v>
      </c>
      <c r="C82" s="163"/>
      <c r="D82" s="163"/>
      <c r="E82" s="163"/>
      <c r="F82" s="163"/>
      <c r="G82" s="163"/>
      <c r="H82" s="163"/>
      <c r="I82" s="163"/>
      <c r="J82" s="163"/>
      <c r="K82" s="163"/>
      <c r="L82" s="163"/>
    </row>
    <row r="83" spans="1:12" x14ac:dyDescent="0.25">
      <c r="A83" s="41"/>
      <c r="B83" s="163"/>
      <c r="C83" s="163"/>
      <c r="D83" s="163"/>
      <c r="E83" s="163"/>
      <c r="F83" s="163"/>
      <c r="G83" s="163"/>
      <c r="H83" s="163"/>
      <c r="I83" s="163"/>
      <c r="J83" s="163"/>
      <c r="K83" s="163"/>
      <c r="L83" s="163"/>
    </row>
    <row r="84" spans="1:12" x14ac:dyDescent="0.25">
      <c r="A84" s="41"/>
      <c r="B84" s="163" t="s">
        <v>296</v>
      </c>
      <c r="C84" s="163"/>
      <c r="D84" s="163"/>
      <c r="E84" s="163"/>
      <c r="F84" s="163"/>
      <c r="G84" s="163"/>
      <c r="H84" s="163"/>
      <c r="I84" s="163"/>
      <c r="J84" s="163"/>
      <c r="K84" s="163"/>
      <c r="L84" s="163"/>
    </row>
    <row r="85" spans="1:12" x14ac:dyDescent="0.25">
      <c r="A85" s="41"/>
      <c r="B85" s="163"/>
      <c r="C85" s="163"/>
      <c r="D85" s="163"/>
      <c r="E85" s="163"/>
      <c r="F85" s="163"/>
      <c r="G85" s="163"/>
      <c r="H85" s="163"/>
      <c r="I85" s="163"/>
      <c r="J85" s="163"/>
      <c r="K85" s="163"/>
      <c r="L85" s="163"/>
    </row>
    <row r="86" spans="1:12" x14ac:dyDescent="0.25">
      <c r="A86" s="41"/>
      <c r="B86" s="163" t="s">
        <v>297</v>
      </c>
      <c r="C86" s="163"/>
      <c r="D86" s="163"/>
      <c r="E86" s="163"/>
      <c r="F86" s="163"/>
      <c r="G86" s="163"/>
      <c r="H86" s="163"/>
      <c r="I86" s="163"/>
      <c r="J86" s="163"/>
      <c r="K86" s="163"/>
      <c r="L86" s="163"/>
    </row>
    <row r="87" spans="1:12" x14ac:dyDescent="0.25">
      <c r="A87" s="41"/>
      <c r="B87" s="163"/>
      <c r="C87" s="163"/>
      <c r="D87" s="163"/>
      <c r="E87" s="163"/>
      <c r="F87" s="163"/>
      <c r="G87" s="163"/>
      <c r="H87" s="163"/>
      <c r="I87" s="163"/>
      <c r="J87" s="163"/>
      <c r="K87" s="163"/>
      <c r="L87" s="163"/>
    </row>
    <row r="88" spans="1:12" x14ac:dyDescent="0.25">
      <c r="A88" s="41"/>
      <c r="B88" s="43" t="s">
        <v>298</v>
      </c>
      <c r="C88" s="43"/>
      <c r="D88" s="43"/>
      <c r="E88" s="43"/>
      <c r="F88" s="43"/>
      <c r="G88" s="43"/>
      <c r="H88" s="43"/>
      <c r="I88" s="43"/>
      <c r="J88" s="43"/>
      <c r="K88" s="43"/>
      <c r="L88" s="43"/>
    </row>
    <row r="89" spans="1:12" ht="25.5" customHeight="1" x14ac:dyDescent="0.25">
      <c r="A89" s="41"/>
      <c r="B89" s="43" t="s">
        <v>299</v>
      </c>
      <c r="C89" s="43"/>
      <c r="D89" s="43"/>
      <c r="E89" s="43"/>
      <c r="F89" s="43"/>
      <c r="G89" s="43"/>
      <c r="H89" s="43"/>
      <c r="I89" s="43"/>
      <c r="J89" s="43"/>
      <c r="K89" s="43"/>
      <c r="L89" s="43"/>
    </row>
    <row r="90" spans="1:12" x14ac:dyDescent="0.25">
      <c r="A90" s="41"/>
      <c r="B90" s="163"/>
      <c r="C90" s="163"/>
      <c r="D90" s="163"/>
      <c r="E90" s="163"/>
      <c r="F90" s="163"/>
      <c r="G90" s="163"/>
      <c r="H90" s="163"/>
      <c r="I90" s="163"/>
      <c r="J90" s="163"/>
      <c r="K90" s="163"/>
      <c r="L90" s="163"/>
    </row>
    <row r="91" spans="1:12" ht="38.25" customHeight="1" x14ac:dyDescent="0.25">
      <c r="A91" s="41"/>
      <c r="B91" s="43" t="s">
        <v>300</v>
      </c>
      <c r="C91" s="43"/>
      <c r="D91" s="43"/>
      <c r="E91" s="43"/>
      <c r="F91" s="43"/>
      <c r="G91" s="43"/>
      <c r="H91" s="43"/>
      <c r="I91" s="43"/>
      <c r="J91" s="43"/>
      <c r="K91" s="43"/>
      <c r="L91" s="43"/>
    </row>
    <row r="92" spans="1:12" ht="51" customHeight="1" x14ac:dyDescent="0.25">
      <c r="A92" s="41"/>
      <c r="B92" s="43" t="s">
        <v>301</v>
      </c>
      <c r="C92" s="43"/>
      <c r="D92" s="43"/>
      <c r="E92" s="43"/>
      <c r="F92" s="43"/>
      <c r="G92" s="43"/>
      <c r="H92" s="43"/>
      <c r="I92" s="43"/>
      <c r="J92" s="43"/>
      <c r="K92" s="43"/>
      <c r="L92" s="43"/>
    </row>
    <row r="93" spans="1:12" ht="25.5" customHeight="1" x14ac:dyDescent="0.25">
      <c r="A93" s="41"/>
      <c r="B93" s="43" t="s">
        <v>302</v>
      </c>
      <c r="C93" s="43"/>
      <c r="D93" s="43"/>
      <c r="E93" s="43"/>
      <c r="F93" s="43"/>
      <c r="G93" s="43"/>
      <c r="H93" s="43"/>
      <c r="I93" s="43"/>
      <c r="J93" s="43"/>
      <c r="K93" s="43"/>
      <c r="L93" s="43"/>
    </row>
    <row r="94" spans="1:12" ht="25.5" customHeight="1" thickBot="1" x14ac:dyDescent="0.3">
      <c r="A94" s="41"/>
      <c r="B94" s="43" t="s">
        <v>303</v>
      </c>
      <c r="C94" s="43"/>
      <c r="D94" s="43"/>
      <c r="E94" s="43"/>
      <c r="F94" s="43"/>
      <c r="G94" s="43"/>
      <c r="H94" s="43"/>
      <c r="I94" s="43"/>
      <c r="J94" s="43"/>
      <c r="K94" s="43"/>
      <c r="L94" s="43"/>
    </row>
    <row r="95" spans="1:12" ht="15.75" thickBot="1" x14ac:dyDescent="0.3">
      <c r="A95" s="41"/>
      <c r="B95" s="59"/>
      <c r="C95" s="72">
        <v>41274</v>
      </c>
      <c r="D95" s="71"/>
      <c r="E95" s="71"/>
      <c r="F95" s="73"/>
      <c r="G95" s="72">
        <v>40908</v>
      </c>
      <c r="H95" s="71"/>
      <c r="I95" s="71"/>
      <c r="J95" s="73"/>
    </row>
    <row r="96" spans="1:12" ht="15.75" thickBot="1" x14ac:dyDescent="0.3">
      <c r="A96" s="41"/>
      <c r="B96" s="60"/>
      <c r="C96" s="61"/>
      <c r="D96" s="61"/>
      <c r="E96" s="61"/>
      <c r="F96" s="61"/>
      <c r="G96" s="61"/>
      <c r="H96" s="61"/>
      <c r="I96" s="61"/>
      <c r="J96" s="61"/>
    </row>
    <row r="97" spans="1:12" x14ac:dyDescent="0.25">
      <c r="A97" s="41"/>
      <c r="B97" s="75"/>
      <c r="C97" s="77" t="s">
        <v>304</v>
      </c>
      <c r="D97" s="63"/>
      <c r="E97" s="63"/>
      <c r="F97" s="77" t="s">
        <v>307</v>
      </c>
      <c r="G97" s="77" t="s">
        <v>304</v>
      </c>
      <c r="H97" s="63"/>
      <c r="I97" s="63"/>
      <c r="J97" s="77" t="s">
        <v>307</v>
      </c>
    </row>
    <row r="98" spans="1:12" x14ac:dyDescent="0.25">
      <c r="A98" s="41"/>
      <c r="B98" s="74"/>
      <c r="C98" s="78"/>
      <c r="D98" s="63" t="s">
        <v>305</v>
      </c>
      <c r="E98" s="63"/>
      <c r="F98" s="78"/>
      <c r="G98" s="78"/>
      <c r="H98" s="63" t="s">
        <v>305</v>
      </c>
      <c r="I98" s="63"/>
      <c r="J98" s="78"/>
    </row>
    <row r="99" spans="1:12" ht="15.75" thickBot="1" x14ac:dyDescent="0.3">
      <c r="A99" s="41"/>
      <c r="B99" s="76"/>
      <c r="C99" s="79"/>
      <c r="D99" s="64"/>
      <c r="E99" s="65" t="s">
        <v>306</v>
      </c>
      <c r="F99" s="79"/>
      <c r="G99" s="79"/>
      <c r="H99" s="64"/>
      <c r="I99" s="65" t="s">
        <v>308</v>
      </c>
      <c r="J99" s="79"/>
    </row>
    <row r="100" spans="1:12" ht="15.75" thickBot="1" x14ac:dyDescent="0.3">
      <c r="A100" s="41"/>
      <c r="B100" s="66"/>
      <c r="C100" s="67"/>
      <c r="D100" s="67"/>
      <c r="E100" s="67"/>
      <c r="F100" s="67"/>
      <c r="G100" s="67"/>
      <c r="H100" s="67"/>
      <c r="I100" s="67"/>
      <c r="J100" s="67"/>
    </row>
    <row r="101" spans="1:12" x14ac:dyDescent="0.25">
      <c r="A101" s="41"/>
      <c r="B101" s="81" t="s">
        <v>309</v>
      </c>
      <c r="C101" s="68"/>
      <c r="D101" s="68"/>
      <c r="E101" s="68"/>
      <c r="F101" s="68"/>
      <c r="G101" s="68"/>
      <c r="H101" s="68"/>
      <c r="I101" s="68"/>
      <c r="J101" s="68"/>
    </row>
    <row r="102" spans="1:12" ht="15.75" thickBot="1" x14ac:dyDescent="0.3">
      <c r="A102" s="41"/>
      <c r="B102" s="82"/>
      <c r="C102" s="69">
        <v>3.2</v>
      </c>
      <c r="D102" s="70">
        <v>3.8999999999999998E-3</v>
      </c>
      <c r="E102" s="70">
        <v>0.30459999999999998</v>
      </c>
      <c r="F102" s="69" t="s">
        <v>310</v>
      </c>
      <c r="G102" s="69">
        <v>4.2</v>
      </c>
      <c r="H102" s="70">
        <v>6.4000000000000003E-3</v>
      </c>
      <c r="I102" s="70">
        <v>0.35549999999999998</v>
      </c>
      <c r="J102" s="69" t="s">
        <v>310</v>
      </c>
    </row>
    <row r="103" spans="1:12" x14ac:dyDescent="0.25">
      <c r="A103" s="41"/>
      <c r="B103" s="43"/>
      <c r="C103" s="43"/>
      <c r="D103" s="43"/>
      <c r="E103" s="43"/>
      <c r="F103" s="43"/>
      <c r="G103" s="43"/>
      <c r="H103" s="43"/>
      <c r="I103" s="43"/>
      <c r="J103" s="43"/>
      <c r="K103" s="43"/>
      <c r="L103" s="43"/>
    </row>
    <row r="104" spans="1:12" x14ac:dyDescent="0.25">
      <c r="A104" s="41"/>
      <c r="B104" s="163"/>
      <c r="C104" s="163"/>
      <c r="D104" s="163"/>
      <c r="E104" s="163"/>
      <c r="F104" s="163"/>
      <c r="G104" s="163"/>
      <c r="H104" s="163"/>
      <c r="I104" s="163"/>
      <c r="J104" s="163"/>
      <c r="K104" s="163"/>
      <c r="L104" s="163"/>
    </row>
    <row r="105" spans="1:12" x14ac:dyDescent="0.25">
      <c r="A105" s="41"/>
      <c r="B105" s="164" t="s">
        <v>311</v>
      </c>
      <c r="C105" s="164"/>
      <c r="D105" s="164"/>
      <c r="E105" s="164"/>
      <c r="F105" s="164"/>
      <c r="G105" s="164"/>
      <c r="H105" s="164"/>
      <c r="I105" s="164"/>
      <c r="J105" s="164"/>
      <c r="K105" s="164"/>
      <c r="L105" s="164"/>
    </row>
    <row r="106" spans="1:12" ht="15.75" thickBot="1" x14ac:dyDescent="0.3">
      <c r="A106" s="41"/>
      <c r="B106" s="43" t="s">
        <v>312</v>
      </c>
      <c r="C106" s="43"/>
      <c r="D106" s="43"/>
      <c r="E106" s="43"/>
      <c r="F106" s="43"/>
      <c r="G106" s="43"/>
      <c r="H106" s="43"/>
      <c r="I106" s="43"/>
      <c r="J106" s="43"/>
      <c r="K106" s="43"/>
      <c r="L106" s="43"/>
    </row>
    <row r="107" spans="1:12" ht="15.75" thickBot="1" x14ac:dyDescent="0.3">
      <c r="A107" s="41"/>
      <c r="B107" s="59"/>
      <c r="C107" s="98" t="s">
        <v>313</v>
      </c>
      <c r="D107" s="97"/>
      <c r="E107" s="97"/>
      <c r="F107" s="97"/>
      <c r="G107" s="99"/>
    </row>
    <row r="108" spans="1:12" ht="15.75" thickBot="1" x14ac:dyDescent="0.3">
      <c r="A108" s="41"/>
      <c r="B108" s="60"/>
      <c r="C108" s="61"/>
      <c r="D108" s="61"/>
      <c r="E108" s="61"/>
      <c r="F108" s="61"/>
      <c r="G108" s="61"/>
    </row>
    <row r="109" spans="1:12" ht="15.75" thickBot="1" x14ac:dyDescent="0.3">
      <c r="A109" s="41"/>
      <c r="B109" s="83"/>
      <c r="C109" s="65" t="s">
        <v>314</v>
      </c>
      <c r="D109" s="65" t="s">
        <v>315</v>
      </c>
      <c r="E109" s="84" t="s">
        <v>316</v>
      </c>
      <c r="F109" s="84" t="s">
        <v>317</v>
      </c>
      <c r="G109" s="84" t="s">
        <v>318</v>
      </c>
    </row>
    <row r="110" spans="1:12" ht="15.75" thickBot="1" x14ac:dyDescent="0.3">
      <c r="A110" s="41"/>
      <c r="B110" s="60"/>
      <c r="C110" s="67"/>
      <c r="D110" s="67"/>
      <c r="E110" s="67"/>
      <c r="F110" s="67"/>
      <c r="G110" s="61"/>
    </row>
    <row r="111" spans="1:12" x14ac:dyDescent="0.25">
      <c r="A111" s="41"/>
      <c r="B111" s="81" t="s">
        <v>319</v>
      </c>
      <c r="C111" s="63"/>
      <c r="D111" s="100"/>
      <c r="E111" s="86"/>
      <c r="F111" s="100"/>
      <c r="G111" s="86"/>
    </row>
    <row r="112" spans="1:12" ht="15.75" thickBot="1" x14ac:dyDescent="0.3">
      <c r="A112" s="41"/>
      <c r="B112" s="82"/>
      <c r="C112" s="85">
        <v>85350</v>
      </c>
      <c r="D112" s="101"/>
      <c r="E112" s="87">
        <v>85350</v>
      </c>
      <c r="F112" s="101"/>
      <c r="G112" s="87">
        <v>85350</v>
      </c>
    </row>
    <row r="113" spans="1:12" ht="15.75" thickBot="1" x14ac:dyDescent="0.3">
      <c r="A113" s="41"/>
      <c r="B113" s="66"/>
      <c r="C113" s="88"/>
      <c r="D113" s="88"/>
      <c r="E113" s="88"/>
      <c r="F113" s="88"/>
      <c r="G113" s="88"/>
    </row>
    <row r="114" spans="1:12" x14ac:dyDescent="0.25">
      <c r="A114" s="41"/>
      <c r="B114" s="81" t="s">
        <v>320</v>
      </c>
      <c r="C114" s="86"/>
      <c r="D114" s="100"/>
      <c r="E114" s="86"/>
      <c r="F114" s="100"/>
      <c r="G114" s="86"/>
    </row>
    <row r="115" spans="1:12" ht="15.75" thickBot="1" x14ac:dyDescent="0.3">
      <c r="A115" s="41"/>
      <c r="B115" s="82"/>
      <c r="C115" s="89">
        <v>170383</v>
      </c>
      <c r="D115" s="101"/>
      <c r="E115" s="90">
        <v>170373</v>
      </c>
      <c r="F115" s="101"/>
      <c r="G115" s="90">
        <v>170373</v>
      </c>
    </row>
    <row r="116" spans="1:12" ht="15.75" thickBot="1" x14ac:dyDescent="0.3">
      <c r="A116" s="41"/>
      <c r="B116" s="60"/>
      <c r="C116" s="88"/>
      <c r="D116" s="88"/>
      <c r="E116" s="88"/>
      <c r="F116" s="88"/>
      <c r="G116" s="88"/>
    </row>
    <row r="117" spans="1:12" x14ac:dyDescent="0.25">
      <c r="A117" s="41"/>
      <c r="B117" s="81" t="s">
        <v>321</v>
      </c>
      <c r="C117" s="86"/>
      <c r="D117" s="100"/>
      <c r="E117" s="86"/>
      <c r="F117" s="100"/>
      <c r="G117" s="86"/>
    </row>
    <row r="118" spans="1:12" x14ac:dyDescent="0.25">
      <c r="A118" s="41"/>
      <c r="B118" s="80"/>
      <c r="C118" s="86"/>
      <c r="D118" s="102"/>
      <c r="E118" s="86"/>
      <c r="F118" s="102"/>
      <c r="G118" s="86"/>
    </row>
    <row r="119" spans="1:12" ht="15.75" thickBot="1" x14ac:dyDescent="0.3">
      <c r="A119" s="41"/>
      <c r="B119" s="82"/>
      <c r="C119" s="89">
        <v>230985</v>
      </c>
      <c r="D119" s="101"/>
      <c r="E119" s="90">
        <v>230985</v>
      </c>
      <c r="F119" s="101"/>
      <c r="G119" s="90">
        <v>230985</v>
      </c>
    </row>
    <row r="120" spans="1:12" ht="15.75" thickBot="1" x14ac:dyDescent="0.3">
      <c r="A120" s="41"/>
      <c r="B120" s="60"/>
      <c r="C120" s="88"/>
      <c r="D120" s="88"/>
      <c r="E120" s="88"/>
      <c r="F120" s="88"/>
      <c r="G120" s="88"/>
    </row>
    <row r="121" spans="1:12" x14ac:dyDescent="0.25">
      <c r="A121" s="41"/>
      <c r="B121" s="81" t="s">
        <v>322</v>
      </c>
      <c r="C121" s="86"/>
      <c r="D121" s="100"/>
      <c r="E121" s="86"/>
      <c r="F121" s="100"/>
      <c r="G121" s="86"/>
    </row>
    <row r="122" spans="1:12" ht="15.75" thickBot="1" x14ac:dyDescent="0.3">
      <c r="A122" s="41"/>
      <c r="B122" s="82"/>
      <c r="C122" s="89">
        <v>496840</v>
      </c>
      <c r="D122" s="101"/>
      <c r="E122" s="90">
        <v>496840</v>
      </c>
      <c r="F122" s="101"/>
      <c r="G122" s="90">
        <v>496840</v>
      </c>
    </row>
    <row r="123" spans="1:12" ht="15.75" thickBot="1" x14ac:dyDescent="0.3">
      <c r="A123" s="41"/>
      <c r="B123" s="60"/>
      <c r="C123" s="88"/>
      <c r="D123" s="88"/>
      <c r="E123" s="88"/>
      <c r="F123" s="88"/>
      <c r="G123" s="88"/>
    </row>
    <row r="124" spans="1:12" x14ac:dyDescent="0.25">
      <c r="A124" s="41"/>
      <c r="B124" s="81" t="s">
        <v>323</v>
      </c>
      <c r="C124" s="86"/>
      <c r="D124" s="86"/>
      <c r="E124" s="86"/>
      <c r="F124" s="86"/>
      <c r="G124" s="86"/>
    </row>
    <row r="125" spans="1:12" ht="15.75" thickBot="1" x14ac:dyDescent="0.3">
      <c r="A125" s="41"/>
      <c r="B125" s="82"/>
      <c r="C125" s="91">
        <v>1491601</v>
      </c>
      <c r="D125" s="65" t="s">
        <v>324</v>
      </c>
      <c r="E125" s="92" t="s">
        <v>324</v>
      </c>
      <c r="F125" s="93">
        <v>1491601</v>
      </c>
      <c r="G125" s="94">
        <v>1491601</v>
      </c>
    </row>
    <row r="126" spans="1:12" ht="15.75" thickBot="1" x14ac:dyDescent="0.3">
      <c r="A126" s="41"/>
      <c r="B126" s="60"/>
      <c r="C126" s="88"/>
      <c r="D126" s="88"/>
      <c r="E126" s="88"/>
      <c r="F126" s="88"/>
      <c r="G126" s="88"/>
    </row>
    <row r="127" spans="1:12" ht="15.75" thickBot="1" x14ac:dyDescent="0.3">
      <c r="A127" s="41"/>
      <c r="B127" s="95" t="s">
        <v>124</v>
      </c>
      <c r="C127" s="96" t="s">
        <v>325</v>
      </c>
      <c r="D127" s="65" t="s">
        <v>326</v>
      </c>
      <c r="E127" s="84" t="s">
        <v>327</v>
      </c>
      <c r="F127" s="93">
        <v>1491601</v>
      </c>
      <c r="G127" s="93">
        <v>2475159</v>
      </c>
    </row>
    <row r="128" spans="1:12" x14ac:dyDescent="0.25">
      <c r="A128" s="41"/>
      <c r="B128" s="43"/>
      <c r="C128" s="43"/>
      <c r="D128" s="43"/>
      <c r="E128" s="43"/>
      <c r="F128" s="43"/>
      <c r="G128" s="43"/>
      <c r="H128" s="43"/>
      <c r="I128" s="43"/>
      <c r="J128" s="43"/>
      <c r="K128" s="43"/>
      <c r="L128" s="43"/>
    </row>
    <row r="129" spans="1:12" ht="15.75" thickBot="1" x14ac:dyDescent="0.3">
      <c r="A129" s="41"/>
      <c r="B129" s="43"/>
      <c r="C129" s="43"/>
      <c r="D129" s="43"/>
      <c r="E129" s="43"/>
      <c r="F129" s="43"/>
      <c r="G129" s="43"/>
      <c r="H129" s="43"/>
      <c r="I129" s="43"/>
      <c r="J129" s="43"/>
      <c r="K129" s="43"/>
      <c r="L129" s="43"/>
    </row>
    <row r="130" spans="1:12" ht="15.75" thickBot="1" x14ac:dyDescent="0.3">
      <c r="A130" s="41"/>
      <c r="B130" s="59"/>
      <c r="C130" s="98" t="s">
        <v>328</v>
      </c>
      <c r="D130" s="97"/>
      <c r="E130" s="97"/>
      <c r="F130" s="97"/>
      <c r="G130" s="99"/>
    </row>
    <row r="131" spans="1:12" ht="15.75" thickBot="1" x14ac:dyDescent="0.3">
      <c r="A131" s="41"/>
      <c r="B131" s="60"/>
      <c r="C131" s="61"/>
      <c r="D131" s="61"/>
      <c r="E131" s="61"/>
      <c r="F131" s="61"/>
      <c r="G131" s="61"/>
    </row>
    <row r="132" spans="1:12" ht="15.75" thickBot="1" x14ac:dyDescent="0.3">
      <c r="A132" s="41"/>
      <c r="B132" s="83"/>
      <c r="C132" s="65" t="s">
        <v>314</v>
      </c>
      <c r="D132" s="65" t="s">
        <v>315</v>
      </c>
      <c r="E132" s="84" t="s">
        <v>329</v>
      </c>
      <c r="F132" s="84" t="s">
        <v>330</v>
      </c>
      <c r="G132" s="84" t="s">
        <v>331</v>
      </c>
    </row>
    <row r="133" spans="1:12" ht="15.75" thickBot="1" x14ac:dyDescent="0.3">
      <c r="A133" s="41"/>
      <c r="B133" s="60"/>
      <c r="C133" s="67"/>
      <c r="D133" s="67"/>
      <c r="E133" s="67"/>
      <c r="F133" s="67"/>
      <c r="G133" s="67"/>
    </row>
    <row r="134" spans="1:12" x14ac:dyDescent="0.25">
      <c r="A134" s="41"/>
      <c r="B134" s="81" t="s">
        <v>319</v>
      </c>
      <c r="C134" s="86"/>
      <c r="D134" s="100"/>
      <c r="E134" s="86"/>
      <c r="F134" s="100"/>
      <c r="G134" s="86"/>
    </row>
    <row r="135" spans="1:12" ht="15.75" thickBot="1" x14ac:dyDescent="0.3">
      <c r="A135" s="41"/>
      <c r="B135" s="82"/>
      <c r="C135" s="85">
        <v>26200</v>
      </c>
      <c r="D135" s="101"/>
      <c r="E135" s="85">
        <v>26200</v>
      </c>
      <c r="F135" s="101"/>
      <c r="G135" s="103">
        <v>26200</v>
      </c>
    </row>
    <row r="136" spans="1:12" ht="15.75" thickBot="1" x14ac:dyDescent="0.3">
      <c r="A136" s="41"/>
      <c r="B136" s="66"/>
      <c r="C136" s="88"/>
      <c r="D136" s="88"/>
      <c r="E136" s="88"/>
      <c r="F136" s="88"/>
      <c r="G136" s="88"/>
    </row>
    <row r="137" spans="1:12" x14ac:dyDescent="0.25">
      <c r="A137" s="41"/>
      <c r="B137" s="81" t="s">
        <v>320</v>
      </c>
      <c r="C137" s="86"/>
      <c r="D137" s="100"/>
      <c r="E137" s="86"/>
      <c r="F137" s="100"/>
      <c r="G137" s="86"/>
    </row>
    <row r="138" spans="1:12" ht="15.75" thickBot="1" x14ac:dyDescent="0.3">
      <c r="A138" s="41"/>
      <c r="B138" s="82"/>
      <c r="C138" s="89">
        <v>67666</v>
      </c>
      <c r="D138" s="101"/>
      <c r="E138" s="89">
        <v>67666</v>
      </c>
      <c r="F138" s="101"/>
      <c r="G138" s="89">
        <v>67666</v>
      </c>
    </row>
    <row r="139" spans="1:12" ht="15.75" thickBot="1" x14ac:dyDescent="0.3">
      <c r="A139" s="41"/>
      <c r="B139" s="60"/>
      <c r="C139" s="88"/>
      <c r="D139" s="88"/>
      <c r="E139" s="88"/>
      <c r="F139" s="88"/>
      <c r="G139" s="88"/>
    </row>
    <row r="140" spans="1:12" x14ac:dyDescent="0.25">
      <c r="A140" s="41"/>
      <c r="B140" s="81" t="s">
        <v>323</v>
      </c>
      <c r="C140" s="86"/>
      <c r="D140" s="86"/>
      <c r="E140" s="86"/>
      <c r="F140" s="86"/>
      <c r="G140" s="86"/>
    </row>
    <row r="141" spans="1:12" ht="15.75" thickBot="1" x14ac:dyDescent="0.3">
      <c r="A141" s="41"/>
      <c r="B141" s="82"/>
      <c r="C141" s="91">
        <v>869261</v>
      </c>
      <c r="D141" s="65" t="s">
        <v>324</v>
      </c>
      <c r="E141" s="65" t="s">
        <v>324</v>
      </c>
      <c r="F141" s="91">
        <v>869261</v>
      </c>
      <c r="G141" s="91">
        <v>869261</v>
      </c>
    </row>
    <row r="142" spans="1:12" ht="15.75" thickBot="1" x14ac:dyDescent="0.3">
      <c r="A142" s="41"/>
      <c r="B142" s="60"/>
      <c r="C142" s="88"/>
      <c r="D142" s="88"/>
      <c r="E142" s="88"/>
      <c r="F142" s="88"/>
      <c r="G142" s="88"/>
    </row>
    <row r="143" spans="1:12" ht="15.75" thickBot="1" x14ac:dyDescent="0.3">
      <c r="A143" s="41"/>
      <c r="B143" s="95" t="s">
        <v>124</v>
      </c>
      <c r="C143" s="104">
        <v>963127</v>
      </c>
      <c r="D143" s="65" t="s">
        <v>326</v>
      </c>
      <c r="E143" s="84" t="s">
        <v>332</v>
      </c>
      <c r="F143" s="84" t="s">
        <v>333</v>
      </c>
      <c r="G143" s="84" t="s">
        <v>334</v>
      </c>
    </row>
    <row r="144" spans="1:12" x14ac:dyDescent="0.25">
      <c r="A144" s="41"/>
      <c r="B144" s="43"/>
      <c r="C144" s="43"/>
      <c r="D144" s="43"/>
      <c r="E144" s="43"/>
      <c r="F144" s="43"/>
      <c r="G144" s="43"/>
      <c r="H144" s="43"/>
      <c r="I144" s="43"/>
      <c r="J144" s="43"/>
      <c r="K144" s="43"/>
      <c r="L144" s="43"/>
    </row>
    <row r="145" spans="1:12" ht="25.5" customHeight="1" thickBot="1" x14ac:dyDescent="0.3">
      <c r="A145" s="41"/>
      <c r="B145" s="165" t="s">
        <v>335</v>
      </c>
      <c r="C145" s="165"/>
      <c r="D145" s="165"/>
      <c r="E145" s="165"/>
      <c r="F145" s="165"/>
      <c r="G145" s="165"/>
      <c r="H145" s="165"/>
      <c r="I145" s="165"/>
      <c r="J145" s="165"/>
      <c r="K145" s="165"/>
      <c r="L145" s="165"/>
    </row>
    <row r="146" spans="1:12" ht="15.75" thickBot="1" x14ac:dyDescent="0.3">
      <c r="A146" s="41"/>
      <c r="B146" s="59"/>
      <c r="C146" s="105"/>
      <c r="D146" s="122"/>
      <c r="E146" s="123"/>
      <c r="F146" s="98" t="s">
        <v>336</v>
      </c>
      <c r="G146" s="97"/>
      <c r="H146" s="97"/>
      <c r="I146" s="97"/>
      <c r="J146" s="97"/>
      <c r="K146" s="97"/>
      <c r="L146" s="99"/>
    </row>
    <row r="147" spans="1:12" x14ac:dyDescent="0.25">
      <c r="A147" s="41"/>
      <c r="B147" s="75"/>
      <c r="C147" s="77"/>
      <c r="D147" s="124"/>
      <c r="E147" s="125"/>
      <c r="F147" s="124"/>
      <c r="G147" s="128"/>
      <c r="H147" s="128"/>
      <c r="I147" s="128"/>
      <c r="J147" s="125"/>
      <c r="K147" s="63"/>
      <c r="L147" s="75"/>
    </row>
    <row r="148" spans="1:12" ht="15.75" thickBot="1" x14ac:dyDescent="0.3">
      <c r="A148" s="41"/>
      <c r="B148" s="76"/>
      <c r="C148" s="79"/>
      <c r="D148" s="126"/>
      <c r="E148" s="127"/>
      <c r="F148" s="130" t="s">
        <v>337</v>
      </c>
      <c r="G148" s="129"/>
      <c r="H148" s="129"/>
      <c r="I148" s="129"/>
      <c r="J148" s="131"/>
      <c r="K148" s="107" t="s">
        <v>338</v>
      </c>
      <c r="L148" s="76"/>
    </row>
    <row r="149" spans="1:12" ht="15.75" thickBot="1" x14ac:dyDescent="0.3">
      <c r="A149" s="41"/>
      <c r="B149" s="108"/>
      <c r="C149" s="109"/>
      <c r="D149" s="132"/>
      <c r="E149" s="132"/>
      <c r="F149" s="109"/>
      <c r="G149" s="109"/>
      <c r="H149" s="109"/>
      <c r="I149" s="109"/>
      <c r="J149" s="109"/>
      <c r="K149" s="109"/>
      <c r="L149" s="109"/>
    </row>
    <row r="150" spans="1:12" x14ac:dyDescent="0.25">
      <c r="A150" s="41"/>
      <c r="B150" s="75"/>
      <c r="C150" s="134"/>
      <c r="D150" s="138"/>
      <c r="E150" s="133"/>
      <c r="F150" s="111"/>
      <c r="G150" s="77" t="s">
        <v>340</v>
      </c>
      <c r="H150" s="111"/>
      <c r="I150" s="77" t="s">
        <v>342</v>
      </c>
      <c r="J150" s="111"/>
      <c r="K150" s="77" t="s">
        <v>344</v>
      </c>
      <c r="L150" s="111"/>
    </row>
    <row r="151" spans="1:12" ht="22.5" x14ac:dyDescent="0.25">
      <c r="A151" s="41"/>
      <c r="B151" s="74"/>
      <c r="C151" s="135"/>
      <c r="D151" s="139"/>
      <c r="E151" s="140"/>
      <c r="F151" s="63"/>
      <c r="G151" s="78"/>
      <c r="H151" s="63" t="s">
        <v>341</v>
      </c>
      <c r="I151" s="78"/>
      <c r="J151" s="63"/>
      <c r="K151" s="78"/>
      <c r="L151" s="63"/>
    </row>
    <row r="152" spans="1:12" ht="22.5" x14ac:dyDescent="0.25">
      <c r="A152" s="41"/>
      <c r="B152" s="74"/>
      <c r="C152" s="135"/>
      <c r="D152" s="139"/>
      <c r="E152" s="140"/>
      <c r="F152" s="63" t="s">
        <v>339</v>
      </c>
      <c r="G152" s="78"/>
      <c r="H152" s="112"/>
      <c r="I152" s="78"/>
      <c r="J152" s="63"/>
      <c r="K152" s="78"/>
      <c r="L152" s="63" t="s">
        <v>345</v>
      </c>
    </row>
    <row r="153" spans="1:12" x14ac:dyDescent="0.25">
      <c r="A153" s="41"/>
      <c r="B153" s="74"/>
      <c r="C153" s="135"/>
      <c r="D153" s="139"/>
      <c r="E153" s="140"/>
      <c r="F153" s="112"/>
      <c r="G153" s="78"/>
      <c r="H153" s="112"/>
      <c r="I153" s="78"/>
      <c r="J153" s="63"/>
      <c r="K153" s="78"/>
      <c r="L153" s="112"/>
    </row>
    <row r="154" spans="1:12" ht="15.75" thickBot="1" x14ac:dyDescent="0.3">
      <c r="A154" s="41"/>
      <c r="B154" s="76"/>
      <c r="C154" s="136"/>
      <c r="D154" s="141"/>
      <c r="E154" s="142"/>
      <c r="F154" s="64"/>
      <c r="G154" s="79"/>
      <c r="H154" s="64"/>
      <c r="I154" s="79"/>
      <c r="J154" s="84" t="s">
        <v>343</v>
      </c>
      <c r="K154" s="79"/>
      <c r="L154" s="64"/>
    </row>
    <row r="155" spans="1:12" ht="15.75" thickBot="1" x14ac:dyDescent="0.3">
      <c r="A155" s="41"/>
      <c r="B155" s="143"/>
      <c r="C155" s="143"/>
      <c r="D155" s="143"/>
      <c r="E155" s="143"/>
      <c r="F155" s="113"/>
      <c r="G155" s="113"/>
      <c r="H155" s="106"/>
      <c r="I155" s="106"/>
      <c r="J155" s="113"/>
      <c r="K155" s="106"/>
      <c r="L155" s="113"/>
    </row>
    <row r="156" spans="1:12" ht="15.75" thickBot="1" x14ac:dyDescent="0.3">
      <c r="A156" s="41"/>
      <c r="B156" s="144" t="s">
        <v>346</v>
      </c>
      <c r="C156" s="145"/>
      <c r="D156" s="145"/>
      <c r="E156" s="146"/>
      <c r="F156" s="114">
        <v>71650</v>
      </c>
      <c r="G156" s="114">
        <v>225978</v>
      </c>
      <c r="H156" s="105" t="s">
        <v>347</v>
      </c>
      <c r="I156" s="105" t="s">
        <v>347</v>
      </c>
      <c r="J156" s="114">
        <v>297628</v>
      </c>
      <c r="K156" s="105" t="s">
        <v>347</v>
      </c>
      <c r="L156" s="114">
        <v>297628</v>
      </c>
    </row>
    <row r="157" spans="1:12" x14ac:dyDescent="0.25">
      <c r="A157" s="41"/>
      <c r="B157" s="75"/>
      <c r="C157" s="147"/>
      <c r="D157" s="148"/>
      <c r="E157" s="81" t="s">
        <v>348</v>
      </c>
      <c r="F157" s="151"/>
      <c r="G157" s="151"/>
      <c r="H157" s="151"/>
      <c r="I157" s="151"/>
      <c r="J157" s="151"/>
      <c r="K157" s="86"/>
      <c r="L157" s="86"/>
    </row>
    <row r="158" spans="1:12" ht="15.75" thickBot="1" x14ac:dyDescent="0.3">
      <c r="A158" s="41"/>
      <c r="B158" s="76"/>
      <c r="C158" s="149"/>
      <c r="D158" s="150"/>
      <c r="E158" s="82"/>
      <c r="F158" s="152"/>
      <c r="G158" s="152"/>
      <c r="H158" s="152"/>
      <c r="I158" s="152"/>
      <c r="J158" s="152"/>
      <c r="K158" s="90">
        <v>2203435</v>
      </c>
      <c r="L158" s="90">
        <v>2203435</v>
      </c>
    </row>
    <row r="159" spans="1:12" x14ac:dyDescent="0.25">
      <c r="A159" s="41"/>
      <c r="B159" s="75"/>
      <c r="C159" s="147"/>
      <c r="D159" s="148"/>
      <c r="E159" s="81" t="s">
        <v>349</v>
      </c>
      <c r="F159" s="86"/>
      <c r="G159" s="86"/>
      <c r="H159" s="63"/>
      <c r="I159" s="63"/>
      <c r="J159" s="86"/>
      <c r="K159" s="86"/>
      <c r="L159" s="86"/>
    </row>
    <row r="160" spans="1:12" ht="15.75" thickBot="1" x14ac:dyDescent="0.3">
      <c r="A160" s="41"/>
      <c r="B160" s="76"/>
      <c r="C160" s="149"/>
      <c r="D160" s="150"/>
      <c r="E160" s="82"/>
      <c r="F160" s="94">
        <v>21200</v>
      </c>
      <c r="G160" s="94">
        <v>-26050</v>
      </c>
      <c r="H160" s="65">
        <v>0</v>
      </c>
      <c r="I160" s="65">
        <v>0</v>
      </c>
      <c r="J160" s="94">
        <v>-4850</v>
      </c>
      <c r="K160" s="94">
        <v>-350966</v>
      </c>
      <c r="L160" s="94">
        <v>-355816</v>
      </c>
    </row>
    <row r="161" spans="1:12" ht="15.75" thickBot="1" x14ac:dyDescent="0.3">
      <c r="A161" s="41"/>
      <c r="B161" s="144" t="s">
        <v>350</v>
      </c>
      <c r="C161" s="145"/>
      <c r="D161" s="145"/>
      <c r="E161" s="146"/>
      <c r="F161" s="90">
        <v>92850</v>
      </c>
      <c r="G161" s="90">
        <v>199928</v>
      </c>
      <c r="H161" s="84">
        <v>0</v>
      </c>
      <c r="I161" s="84">
        <v>0</v>
      </c>
      <c r="J161" s="90">
        <v>292778</v>
      </c>
      <c r="K161" s="90">
        <v>1852469</v>
      </c>
      <c r="L161" s="90">
        <v>2145247</v>
      </c>
    </row>
    <row r="162" spans="1:12" x14ac:dyDescent="0.25">
      <c r="A162" s="41"/>
      <c r="B162" s="75"/>
      <c r="C162" s="147"/>
      <c r="D162" s="148"/>
      <c r="E162" s="81" t="s">
        <v>349</v>
      </c>
      <c r="F162" s="86"/>
      <c r="G162" s="86"/>
      <c r="H162" s="63"/>
      <c r="I162" s="63"/>
      <c r="J162" s="86"/>
      <c r="K162" s="86"/>
      <c r="L162" s="86"/>
    </row>
    <row r="163" spans="1:12" ht="15.75" thickBot="1" x14ac:dyDescent="0.3">
      <c r="A163" s="41"/>
      <c r="B163" s="76"/>
      <c r="C163" s="149"/>
      <c r="D163" s="150"/>
      <c r="E163" s="82"/>
      <c r="F163" s="94">
        <v>17900</v>
      </c>
      <c r="G163" s="94">
        <v>56230</v>
      </c>
      <c r="H163" s="65">
        <v>0</v>
      </c>
      <c r="I163" s="65">
        <v>0</v>
      </c>
      <c r="J163" s="94">
        <v>74130</v>
      </c>
      <c r="K163" s="94">
        <v>354950</v>
      </c>
      <c r="L163" s="94">
        <v>429080</v>
      </c>
    </row>
    <row r="164" spans="1:12" ht="15.75" thickBot="1" x14ac:dyDescent="0.3">
      <c r="A164" s="41"/>
      <c r="B164" s="144" t="s">
        <v>351</v>
      </c>
      <c r="C164" s="145"/>
      <c r="D164" s="145"/>
      <c r="E164" s="146"/>
      <c r="F164" s="90">
        <v>110750</v>
      </c>
      <c r="G164" s="90">
        <v>256158</v>
      </c>
      <c r="H164" s="84">
        <v>0</v>
      </c>
      <c r="I164" s="84">
        <v>0</v>
      </c>
      <c r="J164" s="90">
        <v>336108</v>
      </c>
      <c r="K164" s="90">
        <v>2207419</v>
      </c>
      <c r="L164" s="90">
        <v>2574327</v>
      </c>
    </row>
    <row r="165" spans="1:12" x14ac:dyDescent="0.25">
      <c r="A165" s="41"/>
      <c r="B165" s="75"/>
      <c r="C165" s="147"/>
      <c r="D165" s="148"/>
      <c r="E165" s="81" t="s">
        <v>352</v>
      </c>
      <c r="F165" s="115"/>
      <c r="G165" s="86"/>
      <c r="H165" s="63"/>
      <c r="I165" s="63"/>
      <c r="J165" s="86"/>
      <c r="K165" s="86"/>
      <c r="L165" s="86"/>
    </row>
    <row r="166" spans="1:12" ht="15.75" thickBot="1" x14ac:dyDescent="0.3">
      <c r="A166" s="41"/>
      <c r="B166" s="76"/>
      <c r="C166" s="149"/>
      <c r="D166" s="150"/>
      <c r="E166" s="82"/>
      <c r="F166" s="94">
        <v>18600</v>
      </c>
      <c r="G166" s="94">
        <v>49664</v>
      </c>
      <c r="H166" s="65">
        <v>0</v>
      </c>
      <c r="I166" s="65">
        <v>0</v>
      </c>
      <c r="J166" s="94">
        <v>68264</v>
      </c>
      <c r="K166" s="94">
        <v>423803</v>
      </c>
      <c r="L166" s="94">
        <v>492067</v>
      </c>
    </row>
    <row r="167" spans="1:12" ht="15.75" thickBot="1" x14ac:dyDescent="0.3">
      <c r="A167" s="41"/>
      <c r="B167" s="144" t="s">
        <v>353</v>
      </c>
      <c r="C167" s="145"/>
      <c r="D167" s="145"/>
      <c r="E167" s="146"/>
      <c r="F167" s="94">
        <v>129350</v>
      </c>
      <c r="G167" s="94">
        <v>305822</v>
      </c>
      <c r="H167" s="65">
        <v>0</v>
      </c>
      <c r="I167" s="65">
        <v>0</v>
      </c>
      <c r="J167" s="94">
        <v>435172</v>
      </c>
      <c r="K167" s="94">
        <v>2631222</v>
      </c>
      <c r="L167" s="94">
        <v>3066394</v>
      </c>
    </row>
    <row r="168" spans="1:12" x14ac:dyDescent="0.25">
      <c r="A168" s="41"/>
      <c r="B168" s="75"/>
      <c r="C168" s="147"/>
      <c r="D168" s="148"/>
      <c r="E168" s="81" t="s">
        <v>352</v>
      </c>
      <c r="F168" s="86"/>
      <c r="G168" s="86"/>
      <c r="H168" s="63"/>
      <c r="I168" s="63"/>
      <c r="J168" s="86"/>
      <c r="K168" s="86"/>
      <c r="L168" s="86"/>
    </row>
    <row r="169" spans="1:12" ht="15.75" thickBot="1" x14ac:dyDescent="0.3">
      <c r="A169" s="41"/>
      <c r="B169" s="76"/>
      <c r="C169" s="149"/>
      <c r="D169" s="150"/>
      <c r="E169" s="82"/>
      <c r="F169" s="94">
        <v>-103150</v>
      </c>
      <c r="G169" s="94">
        <v>-238156</v>
      </c>
      <c r="H169" s="65">
        <v>0</v>
      </c>
      <c r="I169" s="65">
        <v>0</v>
      </c>
      <c r="J169" s="117" t="s">
        <v>354</v>
      </c>
      <c r="K169" s="94">
        <v>-1761961</v>
      </c>
      <c r="L169" s="94">
        <v>-2103267</v>
      </c>
    </row>
    <row r="170" spans="1:12" ht="15.75" thickBot="1" x14ac:dyDescent="0.3">
      <c r="A170" s="41"/>
      <c r="B170" s="144" t="s">
        <v>355</v>
      </c>
      <c r="C170" s="145"/>
      <c r="D170" s="145"/>
      <c r="E170" s="146"/>
      <c r="F170" s="90">
        <v>26200</v>
      </c>
      <c r="G170" s="90">
        <v>67666</v>
      </c>
      <c r="H170" s="84">
        <v>0</v>
      </c>
      <c r="I170" s="84">
        <v>0</v>
      </c>
      <c r="J170" s="90">
        <v>93866</v>
      </c>
      <c r="K170" s="90">
        <v>869261</v>
      </c>
      <c r="L170" s="90">
        <v>963127</v>
      </c>
    </row>
    <row r="171" spans="1:12" x14ac:dyDescent="0.25">
      <c r="A171" s="41"/>
      <c r="B171" s="75"/>
      <c r="C171" s="147"/>
      <c r="D171" s="148"/>
      <c r="E171" s="81" t="s">
        <v>352</v>
      </c>
      <c r="F171" s="86"/>
      <c r="G171" s="86"/>
      <c r="H171" s="63"/>
      <c r="I171" s="63"/>
      <c r="J171" s="86"/>
      <c r="K171" s="86"/>
      <c r="L171" s="86"/>
    </row>
    <row r="172" spans="1:12" ht="15.75" thickBot="1" x14ac:dyDescent="0.3">
      <c r="A172" s="41"/>
      <c r="B172" s="76"/>
      <c r="C172" s="149"/>
      <c r="D172" s="150"/>
      <c r="E172" s="82"/>
      <c r="F172" s="94">
        <v>97150</v>
      </c>
      <c r="G172" s="94">
        <v>192516</v>
      </c>
      <c r="H172" s="65">
        <v>0</v>
      </c>
      <c r="I172" s="65">
        <v>0</v>
      </c>
      <c r="J172" s="94">
        <v>289666</v>
      </c>
      <c r="K172" s="94">
        <v>1526435</v>
      </c>
      <c r="L172" s="94">
        <v>1816101</v>
      </c>
    </row>
    <row r="173" spans="1:12" ht="15.75" thickBot="1" x14ac:dyDescent="0.3">
      <c r="A173" s="41"/>
      <c r="B173" s="144" t="s">
        <v>356</v>
      </c>
      <c r="C173" s="145"/>
      <c r="D173" s="145"/>
      <c r="E173" s="146"/>
      <c r="F173" s="90">
        <v>123350</v>
      </c>
      <c r="G173" s="90">
        <v>260182</v>
      </c>
      <c r="H173" s="84">
        <v>0</v>
      </c>
      <c r="I173" s="84">
        <v>0</v>
      </c>
      <c r="J173" s="90">
        <v>383532</v>
      </c>
      <c r="K173" s="90">
        <v>2395696</v>
      </c>
      <c r="L173" s="90">
        <v>2779228</v>
      </c>
    </row>
    <row r="174" spans="1:12" x14ac:dyDescent="0.25">
      <c r="A174" s="41"/>
      <c r="B174" s="75"/>
      <c r="C174" s="147"/>
      <c r="D174" s="148"/>
      <c r="E174" s="81" t="s">
        <v>357</v>
      </c>
      <c r="F174" s="86"/>
      <c r="G174" s="86"/>
      <c r="H174" s="63"/>
      <c r="I174" s="63"/>
      <c r="J174" s="86"/>
      <c r="K174" s="86"/>
      <c r="L174" s="86"/>
    </row>
    <row r="175" spans="1:12" ht="15.75" thickBot="1" x14ac:dyDescent="0.3">
      <c r="A175" s="41"/>
      <c r="B175" s="76"/>
      <c r="C175" s="149"/>
      <c r="D175" s="150"/>
      <c r="E175" s="82"/>
      <c r="F175" s="94">
        <v>-90750</v>
      </c>
      <c r="G175" s="94">
        <v>-194528</v>
      </c>
      <c r="H175" s="65">
        <v>0</v>
      </c>
      <c r="I175" s="65">
        <v>0</v>
      </c>
      <c r="J175" s="94">
        <v>-285278</v>
      </c>
      <c r="K175" s="94">
        <v>-1595057</v>
      </c>
      <c r="L175" s="94">
        <v>-1880335</v>
      </c>
    </row>
    <row r="176" spans="1:12" ht="15.75" thickBot="1" x14ac:dyDescent="0.3">
      <c r="A176" s="41"/>
      <c r="B176" s="144" t="s">
        <v>358</v>
      </c>
      <c r="C176" s="145"/>
      <c r="D176" s="145"/>
      <c r="E176" s="146"/>
      <c r="F176" s="90">
        <v>110750</v>
      </c>
      <c r="G176" s="90">
        <v>256158</v>
      </c>
      <c r="H176" s="84">
        <v>0</v>
      </c>
      <c r="I176" s="84">
        <v>0</v>
      </c>
      <c r="J176" s="90">
        <v>336108</v>
      </c>
      <c r="K176" s="90">
        <v>2207419</v>
      </c>
      <c r="L176" s="90">
        <v>2574327</v>
      </c>
    </row>
    <row r="177" spans="1:12" x14ac:dyDescent="0.25">
      <c r="A177" s="41"/>
      <c r="B177" s="75"/>
      <c r="C177" s="147"/>
      <c r="D177" s="148"/>
      <c r="E177" s="81" t="s">
        <v>349</v>
      </c>
      <c r="F177" s="86"/>
      <c r="G177" s="86"/>
      <c r="H177" s="63"/>
      <c r="I177" s="86"/>
      <c r="J177" s="86"/>
      <c r="K177" s="86"/>
      <c r="L177" s="86"/>
    </row>
    <row r="178" spans="1:12" ht="15.75" thickBot="1" x14ac:dyDescent="0.3">
      <c r="A178" s="41"/>
      <c r="B178" s="76"/>
      <c r="C178" s="149"/>
      <c r="D178" s="150"/>
      <c r="E178" s="82"/>
      <c r="F178" s="94">
        <v>18400</v>
      </c>
      <c r="G178" s="94">
        <v>34098</v>
      </c>
      <c r="H178" s="65">
        <v>0</v>
      </c>
      <c r="I178" s="65">
        <v>0</v>
      </c>
      <c r="J178" s="94">
        <v>52498</v>
      </c>
      <c r="K178" s="94">
        <v>102964</v>
      </c>
      <c r="L178" s="94">
        <v>155462</v>
      </c>
    </row>
    <row r="179" spans="1:12" ht="15.75" thickBot="1" x14ac:dyDescent="0.3">
      <c r="A179" s="41"/>
      <c r="B179" s="144" t="s">
        <v>359</v>
      </c>
      <c r="C179" s="145"/>
      <c r="D179" s="145"/>
      <c r="E179" s="146"/>
      <c r="F179" s="94">
        <v>51000</v>
      </c>
      <c r="G179" s="94">
        <v>99752</v>
      </c>
      <c r="H179" s="65">
        <v>0</v>
      </c>
      <c r="I179" s="65">
        <v>0</v>
      </c>
      <c r="J179" s="94">
        <v>150752</v>
      </c>
      <c r="K179" s="94">
        <v>903603</v>
      </c>
      <c r="L179" s="94">
        <v>1054355</v>
      </c>
    </row>
    <row r="180" spans="1:12" x14ac:dyDescent="0.25">
      <c r="A180" s="41"/>
      <c r="B180" s="75"/>
      <c r="C180" s="147"/>
      <c r="D180" s="148"/>
      <c r="E180" s="81" t="s">
        <v>360</v>
      </c>
      <c r="F180" s="86"/>
      <c r="G180" s="86"/>
      <c r="H180" s="86"/>
      <c r="I180" s="86"/>
      <c r="J180" s="86"/>
      <c r="K180" s="86"/>
      <c r="L180" s="86"/>
    </row>
    <row r="181" spans="1:12" ht="15.75" thickBot="1" x14ac:dyDescent="0.3">
      <c r="A181" s="41"/>
      <c r="B181" s="76"/>
      <c r="C181" s="149"/>
      <c r="D181" s="150"/>
      <c r="E181" s="82"/>
      <c r="F181" s="84" t="s">
        <v>324</v>
      </c>
      <c r="G181" s="84" t="s">
        <v>324</v>
      </c>
      <c r="H181" s="90">
        <v>136677</v>
      </c>
      <c r="I181" s="84" t="s">
        <v>324</v>
      </c>
      <c r="J181" s="90">
        <v>136677</v>
      </c>
      <c r="K181" s="84" t="s">
        <v>324</v>
      </c>
      <c r="L181" s="90">
        <v>136677</v>
      </c>
    </row>
    <row r="182" spans="1:12" x14ac:dyDescent="0.25">
      <c r="A182" s="41"/>
      <c r="B182" s="75"/>
      <c r="C182" s="147"/>
      <c r="D182" s="148"/>
      <c r="E182" s="81" t="s">
        <v>361</v>
      </c>
      <c r="F182" s="86"/>
      <c r="G182" s="86"/>
      <c r="H182" s="86"/>
      <c r="I182" s="86"/>
      <c r="J182" s="86"/>
      <c r="K182" s="86"/>
      <c r="L182" s="86"/>
    </row>
    <row r="183" spans="1:12" ht="15.75" thickBot="1" x14ac:dyDescent="0.3">
      <c r="A183" s="41"/>
      <c r="B183" s="76"/>
      <c r="C183" s="149"/>
      <c r="D183" s="150"/>
      <c r="E183" s="82"/>
      <c r="F183" s="84" t="s">
        <v>324</v>
      </c>
      <c r="G183" s="84" t="s">
        <v>324</v>
      </c>
      <c r="H183" s="84" t="s">
        <v>324</v>
      </c>
      <c r="I183" s="90">
        <v>496840</v>
      </c>
      <c r="J183" s="90">
        <v>496840</v>
      </c>
      <c r="K183" s="84" t="s">
        <v>324</v>
      </c>
      <c r="L183" s="90">
        <v>496840</v>
      </c>
    </row>
    <row r="184" spans="1:12" x14ac:dyDescent="0.25">
      <c r="A184" s="41"/>
      <c r="B184" s="75"/>
      <c r="C184" s="147"/>
      <c r="D184" s="148"/>
      <c r="E184" s="81" t="s">
        <v>349</v>
      </c>
      <c r="F184" s="86"/>
      <c r="G184" s="86"/>
      <c r="H184" s="86"/>
      <c r="I184" s="86"/>
      <c r="J184" s="86"/>
      <c r="K184" s="86"/>
      <c r="L184" s="86"/>
    </row>
    <row r="185" spans="1:12" ht="15.75" thickBot="1" x14ac:dyDescent="0.3">
      <c r="A185" s="41"/>
      <c r="B185" s="76"/>
      <c r="C185" s="149"/>
      <c r="D185" s="150"/>
      <c r="E185" s="82"/>
      <c r="F185" s="94">
        <v>34350</v>
      </c>
      <c r="G185" s="94">
        <v>70631</v>
      </c>
      <c r="H185" s="94">
        <v>110305</v>
      </c>
      <c r="I185" s="65">
        <v>0</v>
      </c>
      <c r="J185" s="94">
        <v>215786</v>
      </c>
      <c r="K185" s="94">
        <v>587998</v>
      </c>
      <c r="L185" s="94">
        <v>803284</v>
      </c>
    </row>
    <row r="186" spans="1:12" ht="15.75" thickBot="1" x14ac:dyDescent="0.3">
      <c r="A186" s="41"/>
      <c r="B186" s="153"/>
      <c r="C186" s="153"/>
      <c r="D186" s="153"/>
      <c r="E186" s="153"/>
      <c r="F186" s="118"/>
      <c r="G186" s="118"/>
      <c r="H186" s="118"/>
      <c r="I186" s="118"/>
      <c r="J186" s="118"/>
      <c r="K186" s="118"/>
      <c r="L186" s="118"/>
    </row>
    <row r="187" spans="1:12" ht="15.75" thickBot="1" x14ac:dyDescent="0.3">
      <c r="A187" s="41"/>
      <c r="B187" s="144" t="s">
        <v>362</v>
      </c>
      <c r="C187" s="145"/>
      <c r="D187" s="145"/>
      <c r="E187" s="146"/>
      <c r="F187" s="119">
        <v>85350</v>
      </c>
      <c r="G187" s="119">
        <v>170383</v>
      </c>
      <c r="H187" s="119">
        <v>230985</v>
      </c>
      <c r="I187" s="119">
        <v>496840</v>
      </c>
      <c r="J187" s="119">
        <v>983558</v>
      </c>
      <c r="K187" s="119">
        <v>1491601</v>
      </c>
      <c r="L187" s="119">
        <v>2475159</v>
      </c>
    </row>
    <row r="188" spans="1:12" ht="15.75" thickBot="1" x14ac:dyDescent="0.3">
      <c r="A188" s="41"/>
      <c r="B188" s="83"/>
      <c r="C188" s="154"/>
      <c r="D188" s="155"/>
      <c r="E188" s="120"/>
      <c r="F188" s="120"/>
      <c r="G188" s="120"/>
      <c r="H188" s="120"/>
      <c r="I188" s="120"/>
      <c r="J188" s="120"/>
      <c r="K188" s="120"/>
      <c r="L188" s="120"/>
    </row>
    <row r="189" spans="1:12" x14ac:dyDescent="0.25">
      <c r="A189" s="41"/>
      <c r="B189" s="121"/>
      <c r="C189" s="121"/>
      <c r="D189" s="121"/>
      <c r="E189" s="121"/>
      <c r="F189" s="121"/>
      <c r="G189" s="121"/>
      <c r="H189" s="121"/>
      <c r="I189" s="121"/>
      <c r="J189" s="121"/>
      <c r="K189" s="121"/>
      <c r="L189" s="121"/>
    </row>
    <row r="190" spans="1:12" x14ac:dyDescent="0.25">
      <c r="A190" s="41"/>
      <c r="B190" s="163"/>
      <c r="C190" s="163"/>
      <c r="D190" s="163"/>
      <c r="E190" s="163"/>
      <c r="F190" s="163"/>
      <c r="G190" s="163"/>
      <c r="H190" s="163"/>
      <c r="I190" s="163"/>
      <c r="J190" s="163"/>
      <c r="K190" s="163"/>
      <c r="L190" s="163"/>
    </row>
    <row r="191" spans="1:12" x14ac:dyDescent="0.25">
      <c r="A191" s="41" t="s">
        <v>1316</v>
      </c>
      <c r="B191" s="45" t="s">
        <v>364</v>
      </c>
      <c r="C191" s="45"/>
      <c r="D191" s="45"/>
      <c r="E191" s="45"/>
      <c r="F191" s="45"/>
      <c r="G191" s="45"/>
      <c r="H191" s="45"/>
      <c r="I191" s="45"/>
      <c r="J191" s="45"/>
      <c r="K191" s="45"/>
      <c r="L191" s="45"/>
    </row>
    <row r="192" spans="1:12" x14ac:dyDescent="0.25">
      <c r="A192" s="41"/>
      <c r="B192" s="44"/>
      <c r="C192" s="44"/>
      <c r="D192" s="44"/>
      <c r="E192" s="44"/>
      <c r="F192" s="44"/>
      <c r="G192" s="44"/>
      <c r="H192" s="44"/>
      <c r="I192" s="44"/>
      <c r="J192" s="44"/>
      <c r="K192" s="44"/>
      <c r="L192" s="44"/>
    </row>
    <row r="193" spans="1:12" ht="38.25" customHeight="1" x14ac:dyDescent="0.25">
      <c r="A193" s="41"/>
      <c r="B193" s="43" t="s">
        <v>1317</v>
      </c>
      <c r="C193" s="43"/>
      <c r="D193" s="43"/>
      <c r="E193" s="43"/>
      <c r="F193" s="43"/>
      <c r="G193" s="43"/>
      <c r="H193" s="43"/>
      <c r="I193" s="43"/>
      <c r="J193" s="43"/>
      <c r="K193" s="43"/>
      <c r="L193" s="43"/>
    </row>
  </sheetData>
  <mergeCells count="210">
    <mergeCell ref="B145:L145"/>
    <mergeCell ref="B190:L190"/>
    <mergeCell ref="A191:A193"/>
    <mergeCell ref="B191:L191"/>
    <mergeCell ref="B192:L192"/>
    <mergeCell ref="B193:L193"/>
    <mergeCell ref="B94:L94"/>
    <mergeCell ref="B103:L103"/>
    <mergeCell ref="B104:L104"/>
    <mergeCell ref="B105:L105"/>
    <mergeCell ref="B106:L106"/>
    <mergeCell ref="B128:L128"/>
    <mergeCell ref="B88:L88"/>
    <mergeCell ref="B89:L89"/>
    <mergeCell ref="B90:L90"/>
    <mergeCell ref="B91:L91"/>
    <mergeCell ref="B92:L92"/>
    <mergeCell ref="B93:L93"/>
    <mergeCell ref="B82:L82"/>
    <mergeCell ref="B83:L83"/>
    <mergeCell ref="B84:L84"/>
    <mergeCell ref="B85:L85"/>
    <mergeCell ref="B86:L86"/>
    <mergeCell ref="B87:L87"/>
    <mergeCell ref="A74:A77"/>
    <mergeCell ref="B74:L74"/>
    <mergeCell ref="B75:L75"/>
    <mergeCell ref="B76:L76"/>
    <mergeCell ref="B77:L77"/>
    <mergeCell ref="A78:A190"/>
    <mergeCell ref="B78:L78"/>
    <mergeCell ref="B79:L79"/>
    <mergeCell ref="B80:L80"/>
    <mergeCell ref="B81:L81"/>
    <mergeCell ref="A66:A67"/>
    <mergeCell ref="B66:L66"/>
    <mergeCell ref="B67:L67"/>
    <mergeCell ref="A68:A73"/>
    <mergeCell ref="B68:L68"/>
    <mergeCell ref="B69:L69"/>
    <mergeCell ref="B70:L70"/>
    <mergeCell ref="B71:L71"/>
    <mergeCell ref="B72:L72"/>
    <mergeCell ref="B73:L73"/>
    <mergeCell ref="A60:A65"/>
    <mergeCell ref="B60:L60"/>
    <mergeCell ref="B61:L61"/>
    <mergeCell ref="B62:L62"/>
    <mergeCell ref="B63:L63"/>
    <mergeCell ref="B64:L64"/>
    <mergeCell ref="B65:L65"/>
    <mergeCell ref="B45:L45"/>
    <mergeCell ref="B46:L46"/>
    <mergeCell ref="B47:L47"/>
    <mergeCell ref="B48:L48"/>
    <mergeCell ref="B49:L49"/>
    <mergeCell ref="A56:A59"/>
    <mergeCell ref="B56:L56"/>
    <mergeCell ref="B57:L57"/>
    <mergeCell ref="B58:L58"/>
    <mergeCell ref="B59:L59"/>
    <mergeCell ref="B39:L39"/>
    <mergeCell ref="B40:L40"/>
    <mergeCell ref="B41:L41"/>
    <mergeCell ref="B42:L42"/>
    <mergeCell ref="B43:L43"/>
    <mergeCell ref="B44:L44"/>
    <mergeCell ref="A30:A55"/>
    <mergeCell ref="B30:L30"/>
    <mergeCell ref="B31:L31"/>
    <mergeCell ref="B32:L32"/>
    <mergeCell ref="B33:L33"/>
    <mergeCell ref="B34:L34"/>
    <mergeCell ref="B35:L35"/>
    <mergeCell ref="B36:L36"/>
    <mergeCell ref="B37:L37"/>
    <mergeCell ref="B38:L38"/>
    <mergeCell ref="A22:A25"/>
    <mergeCell ref="B22:L22"/>
    <mergeCell ref="B23:L23"/>
    <mergeCell ref="B24:L24"/>
    <mergeCell ref="B25:L25"/>
    <mergeCell ref="A26:A29"/>
    <mergeCell ref="B26:L26"/>
    <mergeCell ref="B27:L27"/>
    <mergeCell ref="B28:L28"/>
    <mergeCell ref="B29:L29"/>
    <mergeCell ref="A14:A17"/>
    <mergeCell ref="B14:L14"/>
    <mergeCell ref="B15:L15"/>
    <mergeCell ref="B16:L16"/>
    <mergeCell ref="B17:L17"/>
    <mergeCell ref="A18:A21"/>
    <mergeCell ref="B18:L18"/>
    <mergeCell ref="B19:L19"/>
    <mergeCell ref="B20:L20"/>
    <mergeCell ref="B21:L21"/>
    <mergeCell ref="B6:L6"/>
    <mergeCell ref="B7:L7"/>
    <mergeCell ref="B8:L8"/>
    <mergeCell ref="B9:L9"/>
    <mergeCell ref="A10:A13"/>
    <mergeCell ref="B10:L10"/>
    <mergeCell ref="B11:L11"/>
    <mergeCell ref="B12:L12"/>
    <mergeCell ref="B13:L13"/>
    <mergeCell ref="B186:E186"/>
    <mergeCell ref="B187:E187"/>
    <mergeCell ref="C188:D188"/>
    <mergeCell ref="A1:A2"/>
    <mergeCell ref="B1:L1"/>
    <mergeCell ref="B2:L2"/>
    <mergeCell ref="B3:L3"/>
    <mergeCell ref="A4:A9"/>
    <mergeCell ref="B4:L4"/>
    <mergeCell ref="B5:L5"/>
    <mergeCell ref="B182:B183"/>
    <mergeCell ref="C182:D183"/>
    <mergeCell ref="E182:E183"/>
    <mergeCell ref="B184:B185"/>
    <mergeCell ref="C184:D185"/>
    <mergeCell ref="E184:E185"/>
    <mergeCell ref="B176:E176"/>
    <mergeCell ref="B177:B178"/>
    <mergeCell ref="C177:D178"/>
    <mergeCell ref="E177:E178"/>
    <mergeCell ref="B179:E179"/>
    <mergeCell ref="B180:B181"/>
    <mergeCell ref="C180:D181"/>
    <mergeCell ref="E180:E181"/>
    <mergeCell ref="B170:E170"/>
    <mergeCell ref="B171:B172"/>
    <mergeCell ref="C171:D172"/>
    <mergeCell ref="E171:E172"/>
    <mergeCell ref="B173:E173"/>
    <mergeCell ref="B174:B175"/>
    <mergeCell ref="C174:D175"/>
    <mergeCell ref="E174:E175"/>
    <mergeCell ref="B164:E164"/>
    <mergeCell ref="B165:B166"/>
    <mergeCell ref="C165:D166"/>
    <mergeCell ref="E165:E166"/>
    <mergeCell ref="B167:E167"/>
    <mergeCell ref="B168:B169"/>
    <mergeCell ref="C168:D169"/>
    <mergeCell ref="E168:E169"/>
    <mergeCell ref="J157:J158"/>
    <mergeCell ref="B159:B160"/>
    <mergeCell ref="C159:D160"/>
    <mergeCell ref="E159:E160"/>
    <mergeCell ref="B161:E161"/>
    <mergeCell ref="B162:B163"/>
    <mergeCell ref="C162:D163"/>
    <mergeCell ref="E162:E163"/>
    <mergeCell ref="K150:K154"/>
    <mergeCell ref="B155:E155"/>
    <mergeCell ref="B156:E156"/>
    <mergeCell ref="B157:B158"/>
    <mergeCell ref="C157:D158"/>
    <mergeCell ref="E157:E158"/>
    <mergeCell ref="F157:F158"/>
    <mergeCell ref="G157:G158"/>
    <mergeCell ref="H157:H158"/>
    <mergeCell ref="I157:I158"/>
    <mergeCell ref="D149:E149"/>
    <mergeCell ref="B150:B154"/>
    <mergeCell ref="C150:C154"/>
    <mergeCell ref="D150:E154"/>
    <mergeCell ref="G150:G154"/>
    <mergeCell ref="I150:I154"/>
    <mergeCell ref="B140:B141"/>
    <mergeCell ref="D146:E146"/>
    <mergeCell ref="F146:L146"/>
    <mergeCell ref="B147:B148"/>
    <mergeCell ref="C147:C148"/>
    <mergeCell ref="D147:E148"/>
    <mergeCell ref="F147:J147"/>
    <mergeCell ref="F148:J148"/>
    <mergeCell ref="L147:L148"/>
    <mergeCell ref="B144:L144"/>
    <mergeCell ref="B124:B125"/>
    <mergeCell ref="C130:G130"/>
    <mergeCell ref="B134:B135"/>
    <mergeCell ref="D134:D135"/>
    <mergeCell ref="F134:F135"/>
    <mergeCell ref="B137:B138"/>
    <mergeCell ref="D137:D138"/>
    <mergeCell ref="F137:F138"/>
    <mergeCell ref="B129:L129"/>
    <mergeCell ref="B117:B119"/>
    <mergeCell ref="D117:D119"/>
    <mergeCell ref="F117:F119"/>
    <mergeCell ref="B121:B122"/>
    <mergeCell ref="D121:D122"/>
    <mergeCell ref="F121:F122"/>
    <mergeCell ref="B101:B102"/>
    <mergeCell ref="C107:G107"/>
    <mergeCell ref="B111:B112"/>
    <mergeCell ref="D111:D112"/>
    <mergeCell ref="F111:F112"/>
    <mergeCell ref="B114:B115"/>
    <mergeCell ref="D114:D115"/>
    <mergeCell ref="F114:F115"/>
    <mergeCell ref="C95:F95"/>
    <mergeCell ref="G95:J95"/>
    <mergeCell ref="B97:B99"/>
    <mergeCell ref="C97:C99"/>
    <mergeCell ref="F97:F99"/>
    <mergeCell ref="G97:G99"/>
    <mergeCell ref="J97:J9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36.5703125" customWidth="1"/>
    <col min="3" max="3" width="19.7109375" customWidth="1"/>
    <col min="4" max="4" width="4" customWidth="1"/>
    <col min="5" max="5" width="18.85546875" customWidth="1"/>
    <col min="6" max="6" width="19.7109375" customWidth="1"/>
  </cols>
  <sheetData>
    <row r="1" spans="1:6" ht="15" customHeight="1" x14ac:dyDescent="0.25">
      <c r="A1" s="8" t="s">
        <v>1318</v>
      </c>
      <c r="B1" s="8" t="s">
        <v>1</v>
      </c>
      <c r="C1" s="8"/>
      <c r="D1" s="8"/>
      <c r="E1" s="8"/>
      <c r="F1" s="8"/>
    </row>
    <row r="2" spans="1:6" ht="15" customHeight="1" x14ac:dyDescent="0.25">
      <c r="A2" s="8"/>
      <c r="B2" s="8" t="s">
        <v>2</v>
      </c>
      <c r="C2" s="8"/>
      <c r="D2" s="8"/>
      <c r="E2" s="8"/>
      <c r="F2" s="8"/>
    </row>
    <row r="3" spans="1:6" x14ac:dyDescent="0.25">
      <c r="A3" s="2" t="s">
        <v>1319</v>
      </c>
      <c r="B3" s="40"/>
      <c r="C3" s="40"/>
      <c r="D3" s="40"/>
      <c r="E3" s="40"/>
      <c r="F3" s="40"/>
    </row>
    <row r="4" spans="1:6" x14ac:dyDescent="0.25">
      <c r="A4" s="3" t="s">
        <v>1320</v>
      </c>
      <c r="B4" s="40"/>
      <c r="C4" s="40"/>
      <c r="D4" s="40"/>
      <c r="E4" s="40"/>
      <c r="F4" s="40"/>
    </row>
    <row r="5" spans="1:6" ht="89.25" customHeight="1" x14ac:dyDescent="0.25">
      <c r="A5" s="41" t="s">
        <v>1321</v>
      </c>
      <c r="B5" s="43" t="s">
        <v>223</v>
      </c>
      <c r="C5" s="43"/>
      <c r="D5" s="43"/>
      <c r="E5" s="43"/>
      <c r="F5" s="43"/>
    </row>
    <row r="6" spans="1:6" x14ac:dyDescent="0.25">
      <c r="A6" s="41"/>
      <c r="B6" s="44"/>
      <c r="C6" s="44"/>
      <c r="D6" s="44"/>
      <c r="E6" s="44"/>
      <c r="F6" s="44"/>
    </row>
    <row r="7" spans="1:6" ht="15.75" thickBot="1" x14ac:dyDescent="0.3">
      <c r="A7" s="41"/>
      <c r="B7" s="13" t="s">
        <v>224</v>
      </c>
      <c r="C7" s="13"/>
      <c r="D7" s="14" t="s">
        <v>225</v>
      </c>
      <c r="E7" s="15">
        <v>7433700</v>
      </c>
      <c r="F7" s="16"/>
    </row>
    <row r="8" spans="1:6" ht="16.5" thickTop="1" thickBot="1" x14ac:dyDescent="0.3">
      <c r="A8" s="41"/>
      <c r="B8" s="17" t="s">
        <v>226</v>
      </c>
      <c r="C8" s="18"/>
      <c r="D8" s="19"/>
      <c r="E8" s="20"/>
      <c r="F8" s="21"/>
    </row>
    <row r="9" spans="1:6" ht="15.75" thickTop="1" x14ac:dyDescent="0.25">
      <c r="A9" s="41"/>
      <c r="B9" s="13" t="s">
        <v>227</v>
      </c>
      <c r="C9" s="22"/>
      <c r="D9" s="13" t="s">
        <v>225</v>
      </c>
      <c r="E9" s="23">
        <v>254438</v>
      </c>
      <c r="F9" s="16"/>
    </row>
    <row r="10" spans="1:6" x14ac:dyDescent="0.25">
      <c r="A10" s="41"/>
      <c r="B10" s="19" t="s">
        <v>228</v>
      </c>
      <c r="C10" s="18"/>
      <c r="D10" s="19"/>
      <c r="E10" s="24">
        <v>452466</v>
      </c>
      <c r="F10" s="21"/>
    </row>
    <row r="11" spans="1:6" x14ac:dyDescent="0.25">
      <c r="A11" s="41"/>
      <c r="B11" s="13" t="s">
        <v>229</v>
      </c>
      <c r="C11" s="22"/>
      <c r="D11" s="13"/>
      <c r="E11" s="23">
        <v>478925</v>
      </c>
      <c r="F11" s="16"/>
    </row>
    <row r="12" spans="1:6" x14ac:dyDescent="0.25">
      <c r="A12" s="41"/>
      <c r="B12" s="25" t="s">
        <v>49</v>
      </c>
      <c r="C12" s="18"/>
      <c r="D12" s="19"/>
      <c r="E12" s="24">
        <v>12760</v>
      </c>
      <c r="F12" s="21"/>
    </row>
    <row r="13" spans="1:6" ht="15.75" thickBot="1" x14ac:dyDescent="0.3">
      <c r="A13" s="41"/>
      <c r="B13" s="26" t="s">
        <v>43</v>
      </c>
      <c r="C13" s="22"/>
      <c r="D13" s="27"/>
      <c r="E13" s="28">
        <v>9150792</v>
      </c>
      <c r="F13" s="16"/>
    </row>
    <row r="14" spans="1:6" ht="16.5" thickTop="1" thickBot="1" x14ac:dyDescent="0.3">
      <c r="A14" s="41"/>
      <c r="B14" s="19" t="s">
        <v>230</v>
      </c>
      <c r="C14" s="18"/>
      <c r="D14" s="17"/>
      <c r="E14" s="29">
        <v>10349381</v>
      </c>
      <c r="F14" s="21"/>
    </row>
    <row r="15" spans="1:6" ht="15.75" thickTop="1" x14ac:dyDescent="0.25">
      <c r="A15" s="41"/>
      <c r="B15" s="22"/>
      <c r="C15" s="22"/>
      <c r="D15" s="13"/>
      <c r="E15" s="30"/>
      <c r="F15" s="16"/>
    </row>
    <row r="16" spans="1:6" ht="15.75" thickBot="1" x14ac:dyDescent="0.3">
      <c r="A16" s="41"/>
      <c r="B16" s="17" t="s">
        <v>231</v>
      </c>
      <c r="C16" s="18"/>
      <c r="D16" s="19"/>
      <c r="E16" s="20"/>
      <c r="F16" s="21"/>
    </row>
    <row r="17" spans="1:6" ht="15.75" thickTop="1" x14ac:dyDescent="0.25">
      <c r="A17" s="41"/>
      <c r="B17" s="13" t="s">
        <v>55</v>
      </c>
      <c r="C17" s="22"/>
      <c r="D17" s="13"/>
      <c r="E17" s="23">
        <v>995933</v>
      </c>
      <c r="F17" s="16"/>
    </row>
    <row r="18" spans="1:6" x14ac:dyDescent="0.25">
      <c r="A18" s="41"/>
      <c r="B18" s="19" t="s">
        <v>57</v>
      </c>
      <c r="C18" s="18"/>
      <c r="D18" s="19"/>
      <c r="E18" s="24">
        <v>177137</v>
      </c>
      <c r="F18" s="21"/>
    </row>
    <row r="19" spans="1:6" x14ac:dyDescent="0.25">
      <c r="A19" s="41"/>
      <c r="B19" s="13" t="s">
        <v>232</v>
      </c>
      <c r="C19" s="22"/>
      <c r="D19" s="13"/>
      <c r="E19" s="30"/>
      <c r="F19" s="16"/>
    </row>
    <row r="20" spans="1:6" x14ac:dyDescent="0.25">
      <c r="A20" s="41"/>
      <c r="B20" s="19" t="s">
        <v>233</v>
      </c>
      <c r="C20" s="18"/>
      <c r="D20" s="19"/>
      <c r="E20" s="24">
        <v>287298</v>
      </c>
      <c r="F20" s="21"/>
    </row>
    <row r="21" spans="1:6" x14ac:dyDescent="0.25">
      <c r="A21" s="41"/>
      <c r="B21" s="13" t="s">
        <v>234</v>
      </c>
      <c r="C21" s="22"/>
      <c r="D21" s="13"/>
      <c r="E21" s="23">
        <v>28689</v>
      </c>
      <c r="F21" s="16"/>
    </row>
    <row r="22" spans="1:6" x14ac:dyDescent="0.25">
      <c r="A22" s="41"/>
      <c r="B22" s="19" t="s">
        <v>235</v>
      </c>
      <c r="C22" s="18"/>
      <c r="D22" s="19"/>
      <c r="E22" s="24">
        <v>176697</v>
      </c>
      <c r="F22" s="21"/>
    </row>
    <row r="23" spans="1:6" x14ac:dyDescent="0.25">
      <c r="A23" s="41"/>
      <c r="B23" s="13" t="s">
        <v>236</v>
      </c>
      <c r="C23" s="22"/>
      <c r="D23" s="13"/>
      <c r="E23" s="23">
        <v>26520</v>
      </c>
      <c r="F23" s="16"/>
    </row>
    <row r="24" spans="1:6" x14ac:dyDescent="0.25">
      <c r="A24" s="41"/>
      <c r="B24" s="19" t="s">
        <v>237</v>
      </c>
      <c r="C24" s="18"/>
      <c r="D24" s="19"/>
      <c r="E24" s="24">
        <v>1030407</v>
      </c>
      <c r="F24" s="21"/>
    </row>
    <row r="25" spans="1:6" ht="15.75" thickBot="1" x14ac:dyDescent="0.3">
      <c r="A25" s="41"/>
      <c r="B25" s="13" t="s">
        <v>238</v>
      </c>
      <c r="C25" s="22"/>
      <c r="D25" s="27"/>
      <c r="E25" s="28">
        <v>193000</v>
      </c>
      <c r="F25" s="16"/>
    </row>
    <row r="26" spans="1:6" ht="16.5" thickTop="1" thickBot="1" x14ac:dyDescent="0.3">
      <c r="A26" s="41"/>
      <c r="B26" s="19" t="s">
        <v>239</v>
      </c>
      <c r="C26" s="18"/>
      <c r="D26" s="17"/>
      <c r="E26" s="29">
        <v>2915681</v>
      </c>
      <c r="F26" s="21"/>
    </row>
    <row r="27" spans="1:6" ht="15.75" thickTop="1" x14ac:dyDescent="0.25">
      <c r="A27" s="41"/>
      <c r="B27" s="22"/>
      <c r="C27" s="22"/>
      <c r="D27" s="13"/>
      <c r="E27" s="30"/>
      <c r="F27" s="16"/>
    </row>
    <row r="28" spans="1:6" ht="15.75" thickBot="1" x14ac:dyDescent="0.3">
      <c r="A28" s="41"/>
      <c r="B28" s="19" t="s">
        <v>240</v>
      </c>
      <c r="C28" s="18"/>
      <c r="D28" s="31" t="s">
        <v>225</v>
      </c>
      <c r="E28" s="32">
        <v>7433700</v>
      </c>
      <c r="F28" s="21"/>
    </row>
    <row r="29" spans="1:6" ht="15.75" thickTop="1" x14ac:dyDescent="0.25">
      <c r="A29" s="2" t="s">
        <v>1322</v>
      </c>
      <c r="B29" s="40"/>
      <c r="C29" s="40"/>
      <c r="D29" s="40"/>
      <c r="E29" s="40"/>
      <c r="F29" s="40"/>
    </row>
    <row r="30" spans="1:6" x14ac:dyDescent="0.25">
      <c r="A30" s="3" t="s">
        <v>1320</v>
      </c>
      <c r="B30" s="40"/>
      <c r="C30" s="40"/>
      <c r="D30" s="40"/>
      <c r="E30" s="40"/>
      <c r="F30" s="40"/>
    </row>
    <row r="31" spans="1:6" ht="76.5" customHeight="1" x14ac:dyDescent="0.25">
      <c r="A31" s="41" t="s">
        <v>1321</v>
      </c>
      <c r="B31" s="43" t="s">
        <v>245</v>
      </c>
      <c r="C31" s="43"/>
      <c r="D31" s="43"/>
      <c r="E31" s="43"/>
      <c r="F31" s="43"/>
    </row>
    <row r="32" spans="1:6" x14ac:dyDescent="0.25">
      <c r="A32" s="41"/>
      <c r="B32" s="44"/>
      <c r="C32" s="44"/>
      <c r="D32" s="44"/>
      <c r="E32" s="44"/>
      <c r="F32" s="44"/>
    </row>
    <row r="33" spans="1:6" x14ac:dyDescent="0.25">
      <c r="A33" s="41"/>
      <c r="B33" s="50"/>
      <c r="C33" s="34"/>
      <c r="D33" s="35" t="s">
        <v>225</v>
      </c>
      <c r="E33" s="37">
        <v>6849605</v>
      </c>
      <c r="F33" s="39"/>
    </row>
    <row r="34" spans="1:6" ht="15.75" thickBot="1" x14ac:dyDescent="0.3">
      <c r="A34" s="41"/>
      <c r="B34" s="26" t="s">
        <v>224</v>
      </c>
      <c r="C34" s="34"/>
      <c r="D34" s="36"/>
      <c r="E34" s="38"/>
      <c r="F34" s="39"/>
    </row>
    <row r="35" spans="1:6" ht="15.75" thickTop="1" x14ac:dyDescent="0.25">
      <c r="A35" s="41"/>
      <c r="B35" s="18"/>
      <c r="C35" s="18"/>
      <c r="D35" s="19"/>
      <c r="E35" s="20"/>
      <c r="F35" s="21"/>
    </row>
    <row r="36" spans="1:6" ht="15.75" thickBot="1" x14ac:dyDescent="0.3">
      <c r="A36" s="41"/>
      <c r="B36" s="33" t="s">
        <v>226</v>
      </c>
      <c r="C36" s="22"/>
      <c r="D36" s="13"/>
      <c r="E36" s="30"/>
      <c r="F36" s="16"/>
    </row>
    <row r="37" spans="1:6" ht="15.75" thickTop="1" x14ac:dyDescent="0.25">
      <c r="A37" s="41"/>
      <c r="B37" s="25" t="s">
        <v>227</v>
      </c>
      <c r="C37" s="18"/>
      <c r="D37" s="19" t="s">
        <v>225</v>
      </c>
      <c r="E37" s="24">
        <v>253344</v>
      </c>
      <c r="F37" s="21"/>
    </row>
    <row r="38" spans="1:6" x14ac:dyDescent="0.25">
      <c r="A38" s="41"/>
      <c r="B38" s="26" t="s">
        <v>246</v>
      </c>
      <c r="C38" s="22"/>
      <c r="D38" s="13"/>
      <c r="E38" s="23">
        <v>66776</v>
      </c>
      <c r="F38" s="16"/>
    </row>
    <row r="39" spans="1:6" x14ac:dyDescent="0.25">
      <c r="A39" s="41"/>
      <c r="B39" s="25" t="s">
        <v>247</v>
      </c>
      <c r="C39" s="18"/>
      <c r="D39" s="19"/>
      <c r="E39" s="24">
        <v>29530</v>
      </c>
      <c r="F39" s="21"/>
    </row>
    <row r="40" spans="1:6" x14ac:dyDescent="0.25">
      <c r="A40" s="41"/>
      <c r="B40" s="26" t="s">
        <v>248</v>
      </c>
      <c r="C40" s="22"/>
      <c r="D40" s="13"/>
      <c r="E40" s="23">
        <v>576559</v>
      </c>
      <c r="F40" s="16"/>
    </row>
    <row r="41" spans="1:6" ht="15.75" thickBot="1" x14ac:dyDescent="0.3">
      <c r="A41" s="41"/>
      <c r="B41" s="25" t="s">
        <v>43</v>
      </c>
      <c r="C41" s="18"/>
      <c r="D41" s="17"/>
      <c r="E41" s="29">
        <v>6063119</v>
      </c>
      <c r="F41" s="21"/>
    </row>
    <row r="42" spans="1:6" ht="16.5" thickTop="1" thickBot="1" x14ac:dyDescent="0.3">
      <c r="A42" s="41"/>
      <c r="B42" s="26" t="s">
        <v>230</v>
      </c>
      <c r="C42" s="22"/>
      <c r="D42" s="27"/>
      <c r="E42" s="28">
        <v>6989328</v>
      </c>
      <c r="F42" s="16"/>
    </row>
    <row r="43" spans="1:6" ht="15.75" thickTop="1" x14ac:dyDescent="0.25">
      <c r="A43" s="41"/>
      <c r="B43" s="25" t="s">
        <v>231</v>
      </c>
      <c r="C43" s="18"/>
      <c r="D43" s="19"/>
      <c r="E43" s="20"/>
      <c r="F43" s="21"/>
    </row>
    <row r="44" spans="1:6" x14ac:dyDescent="0.25">
      <c r="A44" s="41"/>
      <c r="B44" s="26" t="s">
        <v>249</v>
      </c>
      <c r="C44" s="22"/>
      <c r="D44" s="13"/>
      <c r="E44" s="23">
        <v>6971</v>
      </c>
      <c r="F44" s="16"/>
    </row>
    <row r="45" spans="1:6" x14ac:dyDescent="0.25">
      <c r="A45" s="41"/>
      <c r="B45" s="25" t="s">
        <v>250</v>
      </c>
      <c r="C45" s="18"/>
      <c r="D45" s="19"/>
      <c r="E45" s="24">
        <v>56721</v>
      </c>
      <c r="F45" s="21"/>
    </row>
    <row r="46" spans="1:6" x14ac:dyDescent="0.25">
      <c r="A46" s="41"/>
      <c r="B46" s="26" t="s">
        <v>251</v>
      </c>
      <c r="C46" s="34"/>
      <c r="D46" s="35"/>
      <c r="E46" s="37">
        <v>14629</v>
      </c>
      <c r="F46" s="39"/>
    </row>
    <row r="47" spans="1:6" x14ac:dyDescent="0.25">
      <c r="A47" s="41"/>
      <c r="B47" s="26" t="s">
        <v>233</v>
      </c>
      <c r="C47" s="34"/>
      <c r="D47" s="35"/>
      <c r="E47" s="37"/>
      <c r="F47" s="39"/>
    </row>
    <row r="48" spans="1:6" ht="15.75" thickBot="1" x14ac:dyDescent="0.3">
      <c r="A48" s="41"/>
      <c r="B48" s="25" t="s">
        <v>252</v>
      </c>
      <c r="C48" s="18"/>
      <c r="D48" s="17"/>
      <c r="E48" s="29">
        <v>61402</v>
      </c>
      <c r="F48" s="21"/>
    </row>
    <row r="49" spans="1:6" ht="16.5" thickTop="1" thickBot="1" x14ac:dyDescent="0.3">
      <c r="A49" s="41"/>
      <c r="B49" s="26" t="s">
        <v>239</v>
      </c>
      <c r="C49" s="22"/>
      <c r="D49" s="27"/>
      <c r="E49" s="28">
        <v>139723</v>
      </c>
      <c r="F49" s="16"/>
    </row>
    <row r="50" spans="1:6" ht="15.75" thickTop="1" x14ac:dyDescent="0.25">
      <c r="A50" s="41"/>
      <c r="B50" s="18"/>
      <c r="C50" s="18"/>
      <c r="D50" s="19"/>
      <c r="E50" s="20"/>
      <c r="F50" s="21"/>
    </row>
    <row r="51" spans="1:6" ht="15.75" thickBot="1" x14ac:dyDescent="0.3">
      <c r="A51" s="41"/>
      <c r="B51" s="26" t="s">
        <v>240</v>
      </c>
      <c r="C51" s="22"/>
      <c r="D51" s="14" t="s">
        <v>225</v>
      </c>
      <c r="E51" s="15">
        <v>6849605</v>
      </c>
      <c r="F51" s="16"/>
    </row>
  </sheetData>
  <mergeCells count="21">
    <mergeCell ref="B29:F29"/>
    <mergeCell ref="B30:F30"/>
    <mergeCell ref="A31:A51"/>
    <mergeCell ref="B31:F31"/>
    <mergeCell ref="B32:F32"/>
    <mergeCell ref="A1:A2"/>
    <mergeCell ref="B1:F1"/>
    <mergeCell ref="B2:F2"/>
    <mergeCell ref="B3:F3"/>
    <mergeCell ref="B4:F4"/>
    <mergeCell ref="A5:A28"/>
    <mergeCell ref="B5:F5"/>
    <mergeCell ref="B6:F6"/>
    <mergeCell ref="C33:C34"/>
    <mergeCell ref="D33:D34"/>
    <mergeCell ref="E33:E34"/>
    <mergeCell ref="F33:F34"/>
    <mergeCell ref="C46:C47"/>
    <mergeCell ref="D46:D47"/>
    <mergeCell ref="E46:E47"/>
    <mergeCell ref="F46:F4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3" max="3" width="14.85546875" bestFit="1" customWidth="1"/>
    <col min="4" max="4" width="10.42578125" bestFit="1" customWidth="1"/>
    <col min="5" max="12" width="36.5703125" bestFit="1" customWidth="1"/>
  </cols>
  <sheetData>
    <row r="1" spans="1:12" ht="15" customHeight="1" x14ac:dyDescent="0.25">
      <c r="A1" s="8" t="s">
        <v>13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56</v>
      </c>
      <c r="B3" s="40"/>
      <c r="C3" s="40"/>
      <c r="D3" s="40"/>
      <c r="E3" s="40"/>
      <c r="F3" s="40"/>
      <c r="G3" s="40"/>
      <c r="H3" s="40"/>
      <c r="I3" s="40"/>
      <c r="J3" s="40"/>
      <c r="K3" s="40"/>
      <c r="L3" s="40"/>
    </row>
    <row r="4" spans="1:12" x14ac:dyDescent="0.25">
      <c r="A4" s="41" t="s">
        <v>1324</v>
      </c>
      <c r="B4" s="43" t="s">
        <v>280</v>
      </c>
      <c r="C4" s="43"/>
      <c r="D4" s="43"/>
      <c r="E4" s="43"/>
      <c r="F4" s="43"/>
      <c r="G4" s="43"/>
      <c r="H4" s="43"/>
      <c r="I4" s="43"/>
      <c r="J4" s="43"/>
      <c r="K4" s="43"/>
      <c r="L4" s="43"/>
    </row>
    <row r="5" spans="1:12" x14ac:dyDescent="0.25">
      <c r="A5" s="41"/>
      <c r="B5" s="44"/>
      <c r="C5" s="44"/>
      <c r="D5" s="44"/>
      <c r="E5" s="44"/>
      <c r="F5" s="44"/>
      <c r="G5" s="44"/>
      <c r="H5" s="44"/>
      <c r="I5" s="44"/>
      <c r="J5" s="44"/>
      <c r="K5" s="44"/>
      <c r="L5" s="44"/>
    </row>
    <row r="6" spans="1:12" x14ac:dyDescent="0.25">
      <c r="A6" s="41"/>
      <c r="B6" s="177">
        <v>41639</v>
      </c>
      <c r="C6" s="22"/>
      <c r="D6" s="13" t="s">
        <v>225</v>
      </c>
      <c r="E6" s="23">
        <v>275168</v>
      </c>
      <c r="F6" s="16"/>
    </row>
    <row r="7" spans="1:12" x14ac:dyDescent="0.25">
      <c r="A7" s="41"/>
      <c r="B7" s="178">
        <v>42004</v>
      </c>
      <c r="C7" s="18"/>
      <c r="D7" s="19"/>
      <c r="E7" s="24">
        <v>261417</v>
      </c>
      <c r="F7" s="21"/>
    </row>
    <row r="8" spans="1:12" x14ac:dyDescent="0.25">
      <c r="A8" s="41"/>
      <c r="B8" s="177">
        <v>42369</v>
      </c>
      <c r="C8" s="22"/>
      <c r="D8" s="13"/>
      <c r="E8" s="23">
        <v>230646</v>
      </c>
      <c r="F8" s="16"/>
    </row>
    <row r="9" spans="1:12" x14ac:dyDescent="0.25">
      <c r="A9" s="41"/>
      <c r="B9" s="178">
        <v>42735</v>
      </c>
      <c r="C9" s="18"/>
      <c r="D9" s="19"/>
      <c r="E9" s="24">
        <v>189945</v>
      </c>
      <c r="F9" s="21"/>
    </row>
    <row r="10" spans="1:12" ht="15.75" thickBot="1" x14ac:dyDescent="0.3">
      <c r="A10" s="41"/>
      <c r="B10" s="177">
        <v>43100</v>
      </c>
      <c r="C10" s="22"/>
      <c r="D10" s="27"/>
      <c r="E10" s="28">
        <v>164311</v>
      </c>
      <c r="F10" s="16"/>
    </row>
    <row r="11" spans="1:12" ht="16.5" thickTop="1" thickBot="1" x14ac:dyDescent="0.3">
      <c r="A11" s="41"/>
      <c r="B11" s="18"/>
      <c r="C11" s="18"/>
      <c r="D11" s="31" t="s">
        <v>225</v>
      </c>
      <c r="E11" s="32">
        <v>1121487</v>
      </c>
      <c r="F11" s="21"/>
    </row>
    <row r="12" spans="1:12" ht="16.5" thickTop="1" thickBot="1" x14ac:dyDescent="0.3">
      <c r="A12" s="343" t="s">
        <v>1325</v>
      </c>
      <c r="B12" s="59"/>
      <c r="C12" s="328">
        <v>41274</v>
      </c>
      <c r="D12" s="329"/>
      <c r="E12" s="329"/>
      <c r="F12" s="330"/>
      <c r="G12" s="72">
        <v>40908</v>
      </c>
      <c r="H12" s="71"/>
      <c r="I12" s="71"/>
      <c r="J12" s="73"/>
    </row>
    <row r="13" spans="1:12" ht="15.75" thickBot="1" x14ac:dyDescent="0.3">
      <c r="A13" s="343"/>
      <c r="B13" s="60"/>
      <c r="C13" s="61"/>
      <c r="D13" s="61"/>
      <c r="E13" s="61"/>
      <c r="F13" s="61"/>
      <c r="G13" s="61"/>
      <c r="H13" s="61"/>
      <c r="I13" s="61"/>
      <c r="J13" s="61"/>
    </row>
    <row r="14" spans="1:12" x14ac:dyDescent="0.25">
      <c r="A14" s="343"/>
      <c r="B14" s="75"/>
      <c r="C14" s="77" t="s">
        <v>304</v>
      </c>
      <c r="D14" s="63"/>
      <c r="E14" s="63"/>
      <c r="F14" s="77" t="s">
        <v>307</v>
      </c>
      <c r="G14" s="77" t="s">
        <v>304</v>
      </c>
      <c r="H14" s="63"/>
      <c r="I14" s="63"/>
      <c r="J14" s="77" t="s">
        <v>307</v>
      </c>
    </row>
    <row r="15" spans="1:12" x14ac:dyDescent="0.25">
      <c r="A15" s="343"/>
      <c r="B15" s="74"/>
      <c r="C15" s="78"/>
      <c r="D15" s="63" t="s">
        <v>305</v>
      </c>
      <c r="E15" s="63"/>
      <c r="F15" s="78"/>
      <c r="G15" s="78"/>
      <c r="H15" s="63" t="s">
        <v>305</v>
      </c>
      <c r="I15" s="63"/>
      <c r="J15" s="78"/>
    </row>
    <row r="16" spans="1:12" ht="15.75" thickBot="1" x14ac:dyDescent="0.3">
      <c r="A16" s="343"/>
      <c r="B16" s="76"/>
      <c r="C16" s="79"/>
      <c r="D16" s="64"/>
      <c r="E16" s="65" t="s">
        <v>306</v>
      </c>
      <c r="F16" s="79"/>
      <c r="G16" s="79"/>
      <c r="H16" s="64"/>
      <c r="I16" s="65" t="s">
        <v>308</v>
      </c>
      <c r="J16" s="79"/>
    </row>
    <row r="17" spans="1:12" ht="15.75" thickBot="1" x14ac:dyDescent="0.3">
      <c r="A17" s="343"/>
      <c r="B17" s="66"/>
      <c r="C17" s="67"/>
      <c r="D17" s="67"/>
      <c r="E17" s="67"/>
      <c r="F17" s="67"/>
      <c r="G17" s="67"/>
      <c r="H17" s="67"/>
      <c r="I17" s="67"/>
      <c r="J17" s="67"/>
    </row>
    <row r="18" spans="1:12" x14ac:dyDescent="0.25">
      <c r="A18" s="343"/>
      <c r="B18" s="81" t="s">
        <v>309</v>
      </c>
      <c r="C18" s="68"/>
      <c r="D18" s="68"/>
      <c r="E18" s="68"/>
      <c r="F18" s="68"/>
      <c r="G18" s="68"/>
      <c r="H18" s="68"/>
      <c r="I18" s="68"/>
      <c r="J18" s="68"/>
    </row>
    <row r="19" spans="1:12" ht="15.75" thickBot="1" x14ac:dyDescent="0.3">
      <c r="A19" s="343"/>
      <c r="B19" s="82"/>
      <c r="C19" s="69">
        <v>3.2</v>
      </c>
      <c r="D19" s="70">
        <v>3.8999999999999998E-3</v>
      </c>
      <c r="E19" s="70">
        <v>0.30459999999999998</v>
      </c>
      <c r="F19" s="69" t="s">
        <v>310</v>
      </c>
      <c r="G19" s="69">
        <v>4.2</v>
      </c>
      <c r="H19" s="70">
        <v>6.4000000000000003E-3</v>
      </c>
      <c r="I19" s="70">
        <v>0.35549999999999998</v>
      </c>
      <c r="J19" s="69" t="s">
        <v>310</v>
      </c>
    </row>
    <row r="20" spans="1:12" ht="15.75" thickBot="1" x14ac:dyDescent="0.3">
      <c r="A20" s="41" t="s">
        <v>1326</v>
      </c>
      <c r="B20" s="43"/>
      <c r="C20" s="43"/>
      <c r="D20" s="43"/>
      <c r="E20" s="43"/>
      <c r="F20" s="43"/>
      <c r="G20" s="43"/>
      <c r="H20" s="43"/>
      <c r="I20" s="43"/>
      <c r="J20" s="43"/>
      <c r="K20" s="43"/>
      <c r="L20" s="43"/>
    </row>
    <row r="21" spans="1:12" ht="15.75" thickBot="1" x14ac:dyDescent="0.3">
      <c r="A21" s="41"/>
      <c r="B21" s="59"/>
      <c r="C21" s="98" t="s">
        <v>313</v>
      </c>
      <c r="D21" s="97"/>
      <c r="E21" s="97"/>
      <c r="F21" s="97"/>
      <c r="G21" s="99"/>
    </row>
    <row r="22" spans="1:12" ht="15.75" thickBot="1" x14ac:dyDescent="0.3">
      <c r="A22" s="41"/>
      <c r="B22" s="60"/>
      <c r="C22" s="61"/>
      <c r="D22" s="61"/>
      <c r="E22" s="61"/>
      <c r="F22" s="61"/>
      <c r="G22" s="61"/>
    </row>
    <row r="23" spans="1:12" ht="15.75" thickBot="1" x14ac:dyDescent="0.3">
      <c r="A23" s="41"/>
      <c r="B23" s="83"/>
      <c r="C23" s="65" t="s">
        <v>314</v>
      </c>
      <c r="D23" s="65" t="s">
        <v>315</v>
      </c>
      <c r="E23" s="84" t="s">
        <v>316</v>
      </c>
      <c r="F23" s="84" t="s">
        <v>317</v>
      </c>
      <c r="G23" s="84" t="s">
        <v>318</v>
      </c>
    </row>
    <row r="24" spans="1:12" ht="15.75" thickBot="1" x14ac:dyDescent="0.3">
      <c r="A24" s="41"/>
      <c r="B24" s="60"/>
      <c r="C24" s="67"/>
      <c r="D24" s="67"/>
      <c r="E24" s="67"/>
      <c r="F24" s="67"/>
      <c r="G24" s="61"/>
    </row>
    <row r="25" spans="1:12" x14ac:dyDescent="0.25">
      <c r="A25" s="41"/>
      <c r="B25" s="81" t="s">
        <v>319</v>
      </c>
      <c r="C25" s="63"/>
      <c r="D25" s="100"/>
      <c r="E25" s="86"/>
      <c r="F25" s="100"/>
      <c r="G25" s="86"/>
    </row>
    <row r="26" spans="1:12" ht="15.75" thickBot="1" x14ac:dyDescent="0.3">
      <c r="A26" s="41"/>
      <c r="B26" s="82"/>
      <c r="C26" s="85">
        <v>85350</v>
      </c>
      <c r="D26" s="101"/>
      <c r="E26" s="87">
        <v>85350</v>
      </c>
      <c r="F26" s="101"/>
      <c r="G26" s="87">
        <v>85350</v>
      </c>
    </row>
    <row r="27" spans="1:12" ht="15.75" thickBot="1" x14ac:dyDescent="0.3">
      <c r="A27" s="41"/>
      <c r="B27" s="66"/>
      <c r="C27" s="88"/>
      <c r="D27" s="88"/>
      <c r="E27" s="88"/>
      <c r="F27" s="88"/>
      <c r="G27" s="88"/>
    </row>
    <row r="28" spans="1:12" x14ac:dyDescent="0.25">
      <c r="A28" s="41"/>
      <c r="B28" s="81" t="s">
        <v>320</v>
      </c>
      <c r="C28" s="86"/>
      <c r="D28" s="100"/>
      <c r="E28" s="86"/>
      <c r="F28" s="100"/>
      <c r="G28" s="86"/>
    </row>
    <row r="29" spans="1:12" ht="15.75" thickBot="1" x14ac:dyDescent="0.3">
      <c r="A29" s="41"/>
      <c r="B29" s="82"/>
      <c r="C29" s="89">
        <v>170383</v>
      </c>
      <c r="D29" s="101"/>
      <c r="E29" s="90">
        <v>170373</v>
      </c>
      <c r="F29" s="101"/>
      <c r="G29" s="90">
        <v>170373</v>
      </c>
    </row>
    <row r="30" spans="1:12" ht="15.75" thickBot="1" x14ac:dyDescent="0.3">
      <c r="A30" s="41"/>
      <c r="B30" s="60"/>
      <c r="C30" s="88"/>
      <c r="D30" s="88"/>
      <c r="E30" s="88"/>
      <c r="F30" s="88"/>
      <c r="G30" s="88"/>
    </row>
    <row r="31" spans="1:12" x14ac:dyDescent="0.25">
      <c r="A31" s="41"/>
      <c r="B31" s="81" t="s">
        <v>321</v>
      </c>
      <c r="C31" s="86"/>
      <c r="D31" s="100"/>
      <c r="E31" s="86"/>
      <c r="F31" s="100"/>
      <c r="G31" s="86"/>
    </row>
    <row r="32" spans="1:12" x14ac:dyDescent="0.25">
      <c r="A32" s="41"/>
      <c r="B32" s="80"/>
      <c r="C32" s="86"/>
      <c r="D32" s="102"/>
      <c r="E32" s="86"/>
      <c r="F32" s="102"/>
      <c r="G32" s="86"/>
    </row>
    <row r="33" spans="1:12" ht="15.75" thickBot="1" x14ac:dyDescent="0.3">
      <c r="A33" s="41"/>
      <c r="B33" s="82"/>
      <c r="C33" s="89">
        <v>230985</v>
      </c>
      <c r="D33" s="101"/>
      <c r="E33" s="90">
        <v>230985</v>
      </c>
      <c r="F33" s="101"/>
      <c r="G33" s="90">
        <v>230985</v>
      </c>
    </row>
    <row r="34" spans="1:12" ht="15.75" thickBot="1" x14ac:dyDescent="0.3">
      <c r="A34" s="41"/>
      <c r="B34" s="60"/>
      <c r="C34" s="88"/>
      <c r="D34" s="88"/>
      <c r="E34" s="88"/>
      <c r="F34" s="88"/>
      <c r="G34" s="88"/>
    </row>
    <row r="35" spans="1:12" x14ac:dyDescent="0.25">
      <c r="A35" s="41"/>
      <c r="B35" s="81" t="s">
        <v>322</v>
      </c>
      <c r="C35" s="86"/>
      <c r="D35" s="100"/>
      <c r="E35" s="86"/>
      <c r="F35" s="100"/>
      <c r="G35" s="86"/>
    </row>
    <row r="36" spans="1:12" ht="15.75" thickBot="1" x14ac:dyDescent="0.3">
      <c r="A36" s="41"/>
      <c r="B36" s="82"/>
      <c r="C36" s="89">
        <v>496840</v>
      </c>
      <c r="D36" s="101"/>
      <c r="E36" s="90">
        <v>496840</v>
      </c>
      <c r="F36" s="101"/>
      <c r="G36" s="90">
        <v>496840</v>
      </c>
    </row>
    <row r="37" spans="1:12" ht="15.75" thickBot="1" x14ac:dyDescent="0.3">
      <c r="A37" s="41"/>
      <c r="B37" s="60"/>
      <c r="C37" s="88"/>
      <c r="D37" s="88"/>
      <c r="E37" s="88"/>
      <c r="F37" s="88"/>
      <c r="G37" s="88"/>
    </row>
    <row r="38" spans="1:12" x14ac:dyDescent="0.25">
      <c r="A38" s="41"/>
      <c r="B38" s="81" t="s">
        <v>323</v>
      </c>
      <c r="C38" s="86"/>
      <c r="D38" s="86"/>
      <c r="E38" s="86"/>
      <c r="F38" s="86"/>
      <c r="G38" s="86"/>
    </row>
    <row r="39" spans="1:12" ht="15.75" thickBot="1" x14ac:dyDescent="0.3">
      <c r="A39" s="41"/>
      <c r="B39" s="82"/>
      <c r="C39" s="91">
        <v>1491601</v>
      </c>
      <c r="D39" s="65" t="s">
        <v>324</v>
      </c>
      <c r="E39" s="92" t="s">
        <v>324</v>
      </c>
      <c r="F39" s="93">
        <v>1491601</v>
      </c>
      <c r="G39" s="94">
        <v>1491601</v>
      </c>
    </row>
    <row r="40" spans="1:12" ht="15.75" thickBot="1" x14ac:dyDescent="0.3">
      <c r="A40" s="41"/>
      <c r="B40" s="60"/>
      <c r="C40" s="88"/>
      <c r="D40" s="88"/>
      <c r="E40" s="88"/>
      <c r="F40" s="88"/>
      <c r="G40" s="88"/>
    </row>
    <row r="41" spans="1:12" ht="15.75" thickBot="1" x14ac:dyDescent="0.3">
      <c r="A41" s="41"/>
      <c r="B41" s="95" t="s">
        <v>124</v>
      </c>
      <c r="C41" s="96" t="s">
        <v>325</v>
      </c>
      <c r="D41" s="65" t="s">
        <v>326</v>
      </c>
      <c r="E41" s="84" t="s">
        <v>327</v>
      </c>
      <c r="F41" s="93">
        <v>1491601</v>
      </c>
      <c r="G41" s="93">
        <v>2475159</v>
      </c>
    </row>
    <row r="42" spans="1:12" x14ac:dyDescent="0.25">
      <c r="A42" s="41"/>
      <c r="B42" s="43"/>
      <c r="C42" s="43"/>
      <c r="D42" s="43"/>
      <c r="E42" s="43"/>
      <c r="F42" s="43"/>
      <c r="G42" s="43"/>
      <c r="H42" s="43"/>
      <c r="I42" s="43"/>
      <c r="J42" s="43"/>
      <c r="K42" s="43"/>
      <c r="L42" s="43"/>
    </row>
    <row r="43" spans="1:12" ht="15.75" thickBot="1" x14ac:dyDescent="0.3">
      <c r="A43" s="41"/>
      <c r="B43" s="43"/>
      <c r="C43" s="43"/>
      <c r="D43" s="43"/>
      <c r="E43" s="43"/>
      <c r="F43" s="43"/>
      <c r="G43" s="43"/>
      <c r="H43" s="43"/>
      <c r="I43" s="43"/>
      <c r="J43" s="43"/>
      <c r="K43" s="43"/>
      <c r="L43" s="43"/>
    </row>
    <row r="44" spans="1:12" ht="15.75" thickBot="1" x14ac:dyDescent="0.3">
      <c r="A44" s="41"/>
      <c r="B44" s="59"/>
      <c r="C44" s="98" t="s">
        <v>328</v>
      </c>
      <c r="D44" s="97"/>
      <c r="E44" s="97"/>
      <c r="F44" s="97"/>
      <c r="G44" s="99"/>
    </row>
    <row r="45" spans="1:12" ht="15.75" thickBot="1" x14ac:dyDescent="0.3">
      <c r="A45" s="41"/>
      <c r="B45" s="60"/>
      <c r="C45" s="61"/>
      <c r="D45" s="61"/>
      <c r="E45" s="61"/>
      <c r="F45" s="61"/>
      <c r="G45" s="61"/>
    </row>
    <row r="46" spans="1:12" ht="15.75" thickBot="1" x14ac:dyDescent="0.3">
      <c r="A46" s="41"/>
      <c r="B46" s="83"/>
      <c r="C46" s="65" t="s">
        <v>314</v>
      </c>
      <c r="D46" s="65" t="s">
        <v>315</v>
      </c>
      <c r="E46" s="84" t="s">
        <v>329</v>
      </c>
      <c r="F46" s="84" t="s">
        <v>330</v>
      </c>
      <c r="G46" s="84" t="s">
        <v>331</v>
      </c>
    </row>
    <row r="47" spans="1:12" ht="15.75" thickBot="1" x14ac:dyDescent="0.3">
      <c r="A47" s="41"/>
      <c r="B47" s="60"/>
      <c r="C47" s="67"/>
      <c r="D47" s="67"/>
      <c r="E47" s="67"/>
      <c r="F47" s="67"/>
      <c r="G47" s="67"/>
    </row>
    <row r="48" spans="1:12" x14ac:dyDescent="0.25">
      <c r="A48" s="41"/>
      <c r="B48" s="81" t="s">
        <v>319</v>
      </c>
      <c r="C48" s="86"/>
      <c r="D48" s="100"/>
      <c r="E48" s="86"/>
      <c r="F48" s="100"/>
      <c r="G48" s="86"/>
    </row>
    <row r="49" spans="1:12" ht="15.75" thickBot="1" x14ac:dyDescent="0.3">
      <c r="A49" s="41"/>
      <c r="B49" s="82"/>
      <c r="C49" s="85">
        <v>26200</v>
      </c>
      <c r="D49" s="101"/>
      <c r="E49" s="85">
        <v>26200</v>
      </c>
      <c r="F49" s="101"/>
      <c r="G49" s="103">
        <v>26200</v>
      </c>
    </row>
    <row r="50" spans="1:12" ht="15.75" thickBot="1" x14ac:dyDescent="0.3">
      <c r="A50" s="41"/>
      <c r="B50" s="66"/>
      <c r="C50" s="88"/>
      <c r="D50" s="88"/>
      <c r="E50" s="88"/>
      <c r="F50" s="88"/>
      <c r="G50" s="88"/>
    </row>
    <row r="51" spans="1:12" x14ac:dyDescent="0.25">
      <c r="A51" s="41"/>
      <c r="B51" s="81" t="s">
        <v>320</v>
      </c>
      <c r="C51" s="86"/>
      <c r="D51" s="100"/>
      <c r="E51" s="86"/>
      <c r="F51" s="100"/>
      <c r="G51" s="86"/>
    </row>
    <row r="52" spans="1:12" ht="15.75" thickBot="1" x14ac:dyDescent="0.3">
      <c r="A52" s="41"/>
      <c r="B52" s="82"/>
      <c r="C52" s="89">
        <v>67666</v>
      </c>
      <c r="D52" s="101"/>
      <c r="E52" s="89">
        <v>67666</v>
      </c>
      <c r="F52" s="101"/>
      <c r="G52" s="89">
        <v>67666</v>
      </c>
    </row>
    <row r="53" spans="1:12" ht="15.75" thickBot="1" x14ac:dyDescent="0.3">
      <c r="A53" s="41"/>
      <c r="B53" s="60"/>
      <c r="C53" s="88"/>
      <c r="D53" s="88"/>
      <c r="E53" s="88"/>
      <c r="F53" s="88"/>
      <c r="G53" s="88"/>
    </row>
    <row r="54" spans="1:12" x14ac:dyDescent="0.25">
      <c r="A54" s="41"/>
      <c r="B54" s="81" t="s">
        <v>323</v>
      </c>
      <c r="C54" s="86"/>
      <c r="D54" s="86"/>
      <c r="E54" s="86"/>
      <c r="F54" s="86"/>
      <c r="G54" s="86"/>
    </row>
    <row r="55" spans="1:12" ht="15.75" thickBot="1" x14ac:dyDescent="0.3">
      <c r="A55" s="41"/>
      <c r="B55" s="82"/>
      <c r="C55" s="91">
        <v>869261</v>
      </c>
      <c r="D55" s="65" t="s">
        <v>324</v>
      </c>
      <c r="E55" s="65" t="s">
        <v>324</v>
      </c>
      <c r="F55" s="91">
        <v>869261</v>
      </c>
      <c r="G55" s="91">
        <v>869261</v>
      </c>
    </row>
    <row r="56" spans="1:12" ht="15.75" thickBot="1" x14ac:dyDescent="0.3">
      <c r="A56" s="41"/>
      <c r="B56" s="60"/>
      <c r="C56" s="88"/>
      <c r="D56" s="88"/>
      <c r="E56" s="88"/>
      <c r="F56" s="88"/>
      <c r="G56" s="88"/>
    </row>
    <row r="57" spans="1:12" ht="15.75" thickBot="1" x14ac:dyDescent="0.3">
      <c r="A57" s="41"/>
      <c r="B57" s="95" t="s">
        <v>124</v>
      </c>
      <c r="C57" s="104">
        <v>963127</v>
      </c>
      <c r="D57" s="65" t="s">
        <v>326</v>
      </c>
      <c r="E57" s="84" t="s">
        <v>332</v>
      </c>
      <c r="F57" s="84" t="s">
        <v>333</v>
      </c>
      <c r="G57" s="84" t="s">
        <v>334</v>
      </c>
    </row>
    <row r="58" spans="1:12" ht="15.75" thickBot="1" x14ac:dyDescent="0.3">
      <c r="A58" s="41"/>
      <c r="B58" s="165"/>
      <c r="C58" s="165"/>
      <c r="D58" s="165"/>
      <c r="E58" s="165"/>
      <c r="F58" s="165"/>
      <c r="G58" s="165"/>
      <c r="H58" s="165"/>
      <c r="I58" s="165"/>
      <c r="J58" s="165"/>
      <c r="K58" s="165"/>
      <c r="L58" s="165"/>
    </row>
    <row r="59" spans="1:12" ht="15.75" thickBot="1" x14ac:dyDescent="0.3">
      <c r="A59" s="41" t="s">
        <v>1327</v>
      </c>
      <c r="B59" s="59"/>
      <c r="C59" s="105"/>
      <c r="D59" s="122"/>
      <c r="E59" s="123"/>
      <c r="F59" s="98" t="s">
        <v>336</v>
      </c>
      <c r="G59" s="97"/>
      <c r="H59" s="97"/>
      <c r="I59" s="97"/>
      <c r="J59" s="97"/>
      <c r="K59" s="97"/>
      <c r="L59" s="99"/>
    </row>
    <row r="60" spans="1:12" x14ac:dyDescent="0.25">
      <c r="A60" s="41"/>
      <c r="B60" s="75"/>
      <c r="C60" s="77"/>
      <c r="D60" s="124"/>
      <c r="E60" s="125"/>
      <c r="F60" s="138"/>
      <c r="G60" s="137"/>
      <c r="H60" s="137"/>
      <c r="I60" s="137"/>
      <c r="J60" s="133"/>
      <c r="K60" s="331"/>
      <c r="L60" s="75"/>
    </row>
    <row r="61" spans="1:12" ht="15.75" thickBot="1" x14ac:dyDescent="0.3">
      <c r="A61" s="41"/>
      <c r="B61" s="76"/>
      <c r="C61" s="79"/>
      <c r="D61" s="126"/>
      <c r="E61" s="127"/>
      <c r="F61" s="340" t="s">
        <v>337</v>
      </c>
      <c r="G61" s="339"/>
      <c r="H61" s="339"/>
      <c r="I61" s="339"/>
      <c r="J61" s="341"/>
      <c r="K61" s="332" t="s">
        <v>1328</v>
      </c>
      <c r="L61" s="76"/>
    </row>
    <row r="62" spans="1:12" ht="15.75" thickBot="1" x14ac:dyDescent="0.3">
      <c r="A62" s="41"/>
      <c r="B62" s="62"/>
      <c r="C62" s="106"/>
      <c r="D62" s="342"/>
      <c r="E62" s="342"/>
      <c r="F62" s="106"/>
      <c r="G62" s="106"/>
      <c r="H62" s="106"/>
      <c r="I62" s="106"/>
      <c r="J62" s="106"/>
      <c r="K62" s="106"/>
      <c r="L62" s="106"/>
    </row>
    <row r="63" spans="1:12" x14ac:dyDescent="0.25">
      <c r="A63" s="41"/>
      <c r="B63" s="75"/>
      <c r="C63" s="134"/>
      <c r="D63" s="138"/>
      <c r="E63" s="133"/>
      <c r="F63" s="110"/>
      <c r="G63" s="77" t="s">
        <v>340</v>
      </c>
      <c r="H63" s="110"/>
      <c r="I63" s="77" t="s">
        <v>342</v>
      </c>
      <c r="J63" s="110"/>
      <c r="K63" s="77" t="s">
        <v>344</v>
      </c>
      <c r="L63" s="110"/>
    </row>
    <row r="64" spans="1:12" ht="22.5" x14ac:dyDescent="0.25">
      <c r="A64" s="41"/>
      <c r="B64" s="74"/>
      <c r="C64" s="135"/>
      <c r="D64" s="139"/>
      <c r="E64" s="140"/>
      <c r="F64" s="331"/>
      <c r="G64" s="78"/>
      <c r="H64" s="331" t="s">
        <v>1330</v>
      </c>
      <c r="I64" s="78"/>
      <c r="J64" s="331"/>
      <c r="K64" s="78"/>
      <c r="L64" s="331"/>
    </row>
    <row r="65" spans="1:12" ht="22.5" x14ac:dyDescent="0.25">
      <c r="A65" s="41"/>
      <c r="B65" s="74"/>
      <c r="C65" s="135"/>
      <c r="D65" s="139"/>
      <c r="E65" s="140"/>
      <c r="F65" s="331" t="s">
        <v>1329</v>
      </c>
      <c r="G65" s="78"/>
      <c r="H65" s="112"/>
      <c r="I65" s="78"/>
      <c r="J65" s="331"/>
      <c r="K65" s="78"/>
      <c r="L65" s="331" t="s">
        <v>1332</v>
      </c>
    </row>
    <row r="66" spans="1:12" x14ac:dyDescent="0.25">
      <c r="A66" s="41"/>
      <c r="B66" s="74"/>
      <c r="C66" s="135"/>
      <c r="D66" s="139"/>
      <c r="E66" s="140"/>
      <c r="F66" s="112"/>
      <c r="G66" s="78"/>
      <c r="H66" s="112"/>
      <c r="I66" s="78"/>
      <c r="J66" s="331"/>
      <c r="K66" s="78"/>
      <c r="L66" s="112"/>
    </row>
    <row r="67" spans="1:12" ht="15.75" thickBot="1" x14ac:dyDescent="0.3">
      <c r="A67" s="41"/>
      <c r="B67" s="76"/>
      <c r="C67" s="136"/>
      <c r="D67" s="141"/>
      <c r="E67" s="142"/>
      <c r="F67" s="64"/>
      <c r="G67" s="79"/>
      <c r="H67" s="64"/>
      <c r="I67" s="79"/>
      <c r="J67" s="333" t="s">
        <v>1331</v>
      </c>
      <c r="K67" s="79"/>
      <c r="L67" s="64"/>
    </row>
    <row r="68" spans="1:12" ht="15.75" thickBot="1" x14ac:dyDescent="0.3">
      <c r="A68" s="41"/>
      <c r="B68" s="143"/>
      <c r="C68" s="143"/>
      <c r="D68" s="143"/>
      <c r="E68" s="143"/>
      <c r="F68" s="113"/>
      <c r="G68" s="113"/>
      <c r="H68" s="106"/>
      <c r="I68" s="106"/>
      <c r="J68" s="113"/>
      <c r="K68" s="106"/>
      <c r="L68" s="113"/>
    </row>
    <row r="69" spans="1:12" ht="15.75" thickBot="1" x14ac:dyDescent="0.3">
      <c r="A69" s="41"/>
      <c r="B69" s="144" t="s">
        <v>346</v>
      </c>
      <c r="C69" s="145"/>
      <c r="D69" s="145"/>
      <c r="E69" s="146"/>
      <c r="F69" s="114">
        <v>71650</v>
      </c>
      <c r="G69" s="114">
        <v>225978</v>
      </c>
      <c r="H69" s="105" t="s">
        <v>347</v>
      </c>
      <c r="I69" s="105" t="s">
        <v>347</v>
      </c>
      <c r="J69" s="114">
        <v>297628</v>
      </c>
      <c r="K69" s="105" t="s">
        <v>347</v>
      </c>
      <c r="L69" s="114">
        <v>297628</v>
      </c>
    </row>
    <row r="70" spans="1:12" x14ac:dyDescent="0.25">
      <c r="A70" s="41"/>
      <c r="B70" s="75"/>
      <c r="C70" s="147"/>
      <c r="D70" s="148"/>
      <c r="E70" s="81" t="s">
        <v>348</v>
      </c>
      <c r="F70" s="151"/>
      <c r="G70" s="151"/>
      <c r="H70" s="151"/>
      <c r="I70" s="151"/>
      <c r="J70" s="151"/>
      <c r="K70" s="116"/>
      <c r="L70" s="116"/>
    </row>
    <row r="71" spans="1:12" ht="15.75" thickBot="1" x14ac:dyDescent="0.3">
      <c r="A71" s="41"/>
      <c r="B71" s="76"/>
      <c r="C71" s="149"/>
      <c r="D71" s="150"/>
      <c r="E71" s="82"/>
      <c r="F71" s="152"/>
      <c r="G71" s="152"/>
      <c r="H71" s="152"/>
      <c r="I71" s="152"/>
      <c r="J71" s="152"/>
      <c r="K71" s="334">
        <v>2203435</v>
      </c>
      <c r="L71" s="334">
        <v>2203435</v>
      </c>
    </row>
    <row r="72" spans="1:12" x14ac:dyDescent="0.25">
      <c r="A72" s="41"/>
      <c r="B72" s="75"/>
      <c r="C72" s="147"/>
      <c r="D72" s="148"/>
      <c r="E72" s="81" t="s">
        <v>349</v>
      </c>
      <c r="F72" s="116"/>
      <c r="G72" s="116"/>
      <c r="H72" s="331"/>
      <c r="I72" s="331"/>
      <c r="J72" s="116"/>
      <c r="K72" s="116"/>
      <c r="L72" s="116"/>
    </row>
    <row r="73" spans="1:12" ht="15.75" thickBot="1" x14ac:dyDescent="0.3">
      <c r="A73" s="41"/>
      <c r="B73" s="76"/>
      <c r="C73" s="149"/>
      <c r="D73" s="150"/>
      <c r="E73" s="82"/>
      <c r="F73" s="335">
        <v>21200</v>
      </c>
      <c r="G73" s="335">
        <v>-26050</v>
      </c>
      <c r="H73" s="336">
        <v>0</v>
      </c>
      <c r="I73" s="336">
        <v>0</v>
      </c>
      <c r="J73" s="335">
        <v>-4850</v>
      </c>
      <c r="K73" s="335">
        <v>-350966</v>
      </c>
      <c r="L73" s="335">
        <v>-355816</v>
      </c>
    </row>
    <row r="74" spans="1:12" ht="15.75" thickBot="1" x14ac:dyDescent="0.3">
      <c r="A74" s="41"/>
      <c r="B74" s="144" t="s">
        <v>350</v>
      </c>
      <c r="C74" s="145"/>
      <c r="D74" s="145"/>
      <c r="E74" s="146"/>
      <c r="F74" s="90">
        <v>92850</v>
      </c>
      <c r="G74" s="90">
        <v>199928</v>
      </c>
      <c r="H74" s="84">
        <v>0</v>
      </c>
      <c r="I74" s="84">
        <v>0</v>
      </c>
      <c r="J74" s="90">
        <v>292778</v>
      </c>
      <c r="K74" s="90">
        <v>1852469</v>
      </c>
      <c r="L74" s="90">
        <v>2145247</v>
      </c>
    </row>
    <row r="75" spans="1:12" x14ac:dyDescent="0.25">
      <c r="A75" s="41"/>
      <c r="B75" s="75"/>
      <c r="C75" s="147"/>
      <c r="D75" s="148"/>
      <c r="E75" s="81" t="s">
        <v>349</v>
      </c>
      <c r="F75" s="116"/>
      <c r="G75" s="116"/>
      <c r="H75" s="331"/>
      <c r="I75" s="331"/>
      <c r="J75" s="116"/>
      <c r="K75" s="116"/>
      <c r="L75" s="116"/>
    </row>
    <row r="76" spans="1:12" ht="15.75" thickBot="1" x14ac:dyDescent="0.3">
      <c r="A76" s="41"/>
      <c r="B76" s="76"/>
      <c r="C76" s="149"/>
      <c r="D76" s="150"/>
      <c r="E76" s="82"/>
      <c r="F76" s="335">
        <v>17900</v>
      </c>
      <c r="G76" s="335">
        <v>56230</v>
      </c>
      <c r="H76" s="336">
        <v>0</v>
      </c>
      <c r="I76" s="336">
        <v>0</v>
      </c>
      <c r="J76" s="335">
        <v>74130</v>
      </c>
      <c r="K76" s="335">
        <v>354950</v>
      </c>
      <c r="L76" s="335">
        <v>429080</v>
      </c>
    </row>
    <row r="77" spans="1:12" ht="15.75" thickBot="1" x14ac:dyDescent="0.3">
      <c r="A77" s="41"/>
      <c r="B77" s="144" t="s">
        <v>351</v>
      </c>
      <c r="C77" s="145"/>
      <c r="D77" s="145"/>
      <c r="E77" s="146"/>
      <c r="F77" s="90">
        <v>110750</v>
      </c>
      <c r="G77" s="90">
        <v>256158</v>
      </c>
      <c r="H77" s="84">
        <v>0</v>
      </c>
      <c r="I77" s="84">
        <v>0</v>
      </c>
      <c r="J77" s="90">
        <v>336108</v>
      </c>
      <c r="K77" s="90">
        <v>2207419</v>
      </c>
      <c r="L77" s="90">
        <v>2574327</v>
      </c>
    </row>
    <row r="78" spans="1:12" x14ac:dyDescent="0.25">
      <c r="A78" s="41"/>
      <c r="B78" s="75"/>
      <c r="C78" s="147"/>
      <c r="D78" s="148"/>
      <c r="E78" s="81" t="s">
        <v>352</v>
      </c>
      <c r="F78" s="337"/>
      <c r="G78" s="116"/>
      <c r="H78" s="331"/>
      <c r="I78" s="331"/>
      <c r="J78" s="116"/>
      <c r="K78" s="116"/>
      <c r="L78" s="116"/>
    </row>
    <row r="79" spans="1:12" ht="15.75" thickBot="1" x14ac:dyDescent="0.3">
      <c r="A79" s="41"/>
      <c r="B79" s="76"/>
      <c r="C79" s="149"/>
      <c r="D79" s="150"/>
      <c r="E79" s="82"/>
      <c r="F79" s="335">
        <v>18600</v>
      </c>
      <c r="G79" s="335">
        <v>49664</v>
      </c>
      <c r="H79" s="336">
        <v>0</v>
      </c>
      <c r="I79" s="336">
        <v>0</v>
      </c>
      <c r="J79" s="335">
        <v>68264</v>
      </c>
      <c r="K79" s="335">
        <v>423803</v>
      </c>
      <c r="L79" s="335">
        <v>492067</v>
      </c>
    </row>
    <row r="80" spans="1:12" ht="15.75" thickBot="1" x14ac:dyDescent="0.3">
      <c r="A80" s="41"/>
      <c r="B80" s="144" t="s">
        <v>353</v>
      </c>
      <c r="C80" s="145"/>
      <c r="D80" s="145"/>
      <c r="E80" s="146"/>
      <c r="F80" s="94">
        <v>129350</v>
      </c>
      <c r="G80" s="94">
        <v>305822</v>
      </c>
      <c r="H80" s="65">
        <v>0</v>
      </c>
      <c r="I80" s="65">
        <v>0</v>
      </c>
      <c r="J80" s="94">
        <v>435172</v>
      </c>
      <c r="K80" s="94">
        <v>2631222</v>
      </c>
      <c r="L80" s="94">
        <v>3066394</v>
      </c>
    </row>
    <row r="81" spans="1:12" x14ac:dyDescent="0.25">
      <c r="A81" s="41"/>
      <c r="B81" s="75"/>
      <c r="C81" s="147"/>
      <c r="D81" s="148"/>
      <c r="E81" s="81" t="s">
        <v>352</v>
      </c>
      <c r="F81" s="116"/>
      <c r="G81" s="116"/>
      <c r="H81" s="331"/>
      <c r="I81" s="331"/>
      <c r="J81" s="116"/>
      <c r="K81" s="116"/>
      <c r="L81" s="116"/>
    </row>
    <row r="82" spans="1:12" ht="15.75" thickBot="1" x14ac:dyDescent="0.3">
      <c r="A82" s="41"/>
      <c r="B82" s="76"/>
      <c r="C82" s="149"/>
      <c r="D82" s="150"/>
      <c r="E82" s="82"/>
      <c r="F82" s="335">
        <v>-103150</v>
      </c>
      <c r="G82" s="335">
        <v>-238156</v>
      </c>
      <c r="H82" s="336">
        <v>0</v>
      </c>
      <c r="I82" s="336">
        <v>0</v>
      </c>
      <c r="J82" s="338" t="s">
        <v>354</v>
      </c>
      <c r="K82" s="335">
        <v>-1761961</v>
      </c>
      <c r="L82" s="335">
        <v>-2103267</v>
      </c>
    </row>
    <row r="83" spans="1:12" ht="15.75" thickBot="1" x14ac:dyDescent="0.3">
      <c r="A83" s="41"/>
      <c r="B83" s="144" t="s">
        <v>355</v>
      </c>
      <c r="C83" s="145"/>
      <c r="D83" s="145"/>
      <c r="E83" s="146"/>
      <c r="F83" s="90">
        <v>26200</v>
      </c>
      <c r="G83" s="90">
        <v>67666</v>
      </c>
      <c r="H83" s="84">
        <v>0</v>
      </c>
      <c r="I83" s="84">
        <v>0</v>
      </c>
      <c r="J83" s="90">
        <v>93866</v>
      </c>
      <c r="K83" s="90">
        <v>869261</v>
      </c>
      <c r="L83" s="90">
        <v>963127</v>
      </c>
    </row>
    <row r="84" spans="1:12" x14ac:dyDescent="0.25">
      <c r="A84" s="41"/>
      <c r="B84" s="75"/>
      <c r="C84" s="147"/>
      <c r="D84" s="148"/>
      <c r="E84" s="81" t="s">
        <v>352</v>
      </c>
      <c r="F84" s="116"/>
      <c r="G84" s="116"/>
      <c r="H84" s="331"/>
      <c r="I84" s="331"/>
      <c r="J84" s="116"/>
      <c r="K84" s="116"/>
      <c r="L84" s="116"/>
    </row>
    <row r="85" spans="1:12" ht="15.75" thickBot="1" x14ac:dyDescent="0.3">
      <c r="A85" s="41"/>
      <c r="B85" s="76"/>
      <c r="C85" s="149"/>
      <c r="D85" s="150"/>
      <c r="E85" s="82"/>
      <c r="F85" s="335">
        <v>97150</v>
      </c>
      <c r="G85" s="335">
        <v>192516</v>
      </c>
      <c r="H85" s="336">
        <v>0</v>
      </c>
      <c r="I85" s="336">
        <v>0</v>
      </c>
      <c r="J85" s="335">
        <v>289666</v>
      </c>
      <c r="K85" s="335">
        <v>1526435</v>
      </c>
      <c r="L85" s="335">
        <v>1816101</v>
      </c>
    </row>
    <row r="86" spans="1:12" ht="15.75" thickBot="1" x14ac:dyDescent="0.3">
      <c r="A86" s="41"/>
      <c r="B86" s="144" t="s">
        <v>356</v>
      </c>
      <c r="C86" s="145"/>
      <c r="D86" s="145"/>
      <c r="E86" s="146"/>
      <c r="F86" s="90">
        <v>123350</v>
      </c>
      <c r="G86" s="90">
        <v>260182</v>
      </c>
      <c r="H86" s="84">
        <v>0</v>
      </c>
      <c r="I86" s="84">
        <v>0</v>
      </c>
      <c r="J86" s="90">
        <v>383532</v>
      </c>
      <c r="K86" s="90">
        <v>2395696</v>
      </c>
      <c r="L86" s="90">
        <v>2779228</v>
      </c>
    </row>
    <row r="87" spans="1:12" x14ac:dyDescent="0.25">
      <c r="A87" s="41"/>
      <c r="B87" s="75"/>
      <c r="C87" s="147"/>
      <c r="D87" s="148"/>
      <c r="E87" s="81" t="s">
        <v>357</v>
      </c>
      <c r="F87" s="116"/>
      <c r="G87" s="116"/>
      <c r="H87" s="331"/>
      <c r="I87" s="331"/>
      <c r="J87" s="116"/>
      <c r="K87" s="116"/>
      <c r="L87" s="116"/>
    </row>
    <row r="88" spans="1:12" ht="15.75" thickBot="1" x14ac:dyDescent="0.3">
      <c r="A88" s="41"/>
      <c r="B88" s="76"/>
      <c r="C88" s="149"/>
      <c r="D88" s="150"/>
      <c r="E88" s="82"/>
      <c r="F88" s="335">
        <v>-90750</v>
      </c>
      <c r="G88" s="335">
        <v>-194528</v>
      </c>
      <c r="H88" s="336">
        <v>0</v>
      </c>
      <c r="I88" s="336">
        <v>0</v>
      </c>
      <c r="J88" s="335">
        <v>-285278</v>
      </c>
      <c r="K88" s="335">
        <v>-1595057</v>
      </c>
      <c r="L88" s="335">
        <v>-1880335</v>
      </c>
    </row>
    <row r="89" spans="1:12" ht="15.75" thickBot="1" x14ac:dyDescent="0.3">
      <c r="A89" s="41"/>
      <c r="B89" s="144" t="s">
        <v>358</v>
      </c>
      <c r="C89" s="145"/>
      <c r="D89" s="145"/>
      <c r="E89" s="146"/>
      <c r="F89" s="90">
        <v>110750</v>
      </c>
      <c r="G89" s="90">
        <v>256158</v>
      </c>
      <c r="H89" s="84">
        <v>0</v>
      </c>
      <c r="I89" s="84">
        <v>0</v>
      </c>
      <c r="J89" s="90">
        <v>336108</v>
      </c>
      <c r="K89" s="90">
        <v>2207419</v>
      </c>
      <c r="L89" s="90">
        <v>2574327</v>
      </c>
    </row>
    <row r="90" spans="1:12" x14ac:dyDescent="0.25">
      <c r="A90" s="41"/>
      <c r="B90" s="75"/>
      <c r="C90" s="147"/>
      <c r="D90" s="148"/>
      <c r="E90" s="81" t="s">
        <v>349</v>
      </c>
      <c r="F90" s="116"/>
      <c r="G90" s="116"/>
      <c r="H90" s="331"/>
      <c r="I90" s="116"/>
      <c r="J90" s="116"/>
      <c r="K90" s="116"/>
      <c r="L90" s="116"/>
    </row>
    <row r="91" spans="1:12" ht="15.75" thickBot="1" x14ac:dyDescent="0.3">
      <c r="A91" s="41"/>
      <c r="B91" s="76"/>
      <c r="C91" s="149"/>
      <c r="D91" s="150"/>
      <c r="E91" s="82"/>
      <c r="F91" s="335">
        <v>18400</v>
      </c>
      <c r="G91" s="335">
        <v>34098</v>
      </c>
      <c r="H91" s="336">
        <v>0</v>
      </c>
      <c r="I91" s="336">
        <v>0</v>
      </c>
      <c r="J91" s="335">
        <v>52498</v>
      </c>
      <c r="K91" s="335">
        <v>102964</v>
      </c>
      <c r="L91" s="335">
        <v>155462</v>
      </c>
    </row>
    <row r="92" spans="1:12" ht="15.75" thickBot="1" x14ac:dyDescent="0.3">
      <c r="A92" s="41"/>
      <c r="B92" s="144" t="s">
        <v>359</v>
      </c>
      <c r="C92" s="145"/>
      <c r="D92" s="145"/>
      <c r="E92" s="146"/>
      <c r="F92" s="94">
        <v>51000</v>
      </c>
      <c r="G92" s="94">
        <v>99752</v>
      </c>
      <c r="H92" s="65">
        <v>0</v>
      </c>
      <c r="I92" s="65">
        <v>0</v>
      </c>
      <c r="J92" s="94">
        <v>150752</v>
      </c>
      <c r="K92" s="94">
        <v>903603</v>
      </c>
      <c r="L92" s="94">
        <v>1054355</v>
      </c>
    </row>
    <row r="93" spans="1:12" x14ac:dyDescent="0.25">
      <c r="A93" s="41"/>
      <c r="B93" s="75"/>
      <c r="C93" s="147"/>
      <c r="D93" s="148"/>
      <c r="E93" s="81" t="s">
        <v>360</v>
      </c>
      <c r="F93" s="116"/>
      <c r="G93" s="116"/>
      <c r="H93" s="116"/>
      <c r="I93" s="116"/>
      <c r="J93" s="116"/>
      <c r="K93" s="116"/>
      <c r="L93" s="116"/>
    </row>
    <row r="94" spans="1:12" ht="15.75" thickBot="1" x14ac:dyDescent="0.3">
      <c r="A94" s="41"/>
      <c r="B94" s="76"/>
      <c r="C94" s="149"/>
      <c r="D94" s="150"/>
      <c r="E94" s="82"/>
      <c r="F94" s="333" t="s">
        <v>324</v>
      </c>
      <c r="G94" s="333" t="s">
        <v>324</v>
      </c>
      <c r="H94" s="334">
        <v>136677</v>
      </c>
      <c r="I94" s="333" t="s">
        <v>324</v>
      </c>
      <c r="J94" s="334">
        <v>136677</v>
      </c>
      <c r="K94" s="333" t="s">
        <v>324</v>
      </c>
      <c r="L94" s="334">
        <v>136677</v>
      </c>
    </row>
    <row r="95" spans="1:12" x14ac:dyDescent="0.25">
      <c r="A95" s="41"/>
      <c r="B95" s="75"/>
      <c r="C95" s="147"/>
      <c r="D95" s="148"/>
      <c r="E95" s="81" t="s">
        <v>361</v>
      </c>
      <c r="F95" s="116"/>
      <c r="G95" s="116"/>
      <c r="H95" s="116"/>
      <c r="I95" s="116"/>
      <c r="J95" s="116"/>
      <c r="K95" s="116"/>
      <c r="L95" s="116"/>
    </row>
    <row r="96" spans="1:12" ht="15.75" thickBot="1" x14ac:dyDescent="0.3">
      <c r="A96" s="41"/>
      <c r="B96" s="76"/>
      <c r="C96" s="149"/>
      <c r="D96" s="150"/>
      <c r="E96" s="82"/>
      <c r="F96" s="333" t="s">
        <v>324</v>
      </c>
      <c r="G96" s="333" t="s">
        <v>324</v>
      </c>
      <c r="H96" s="333" t="s">
        <v>324</v>
      </c>
      <c r="I96" s="334">
        <v>496840</v>
      </c>
      <c r="J96" s="334">
        <v>496840</v>
      </c>
      <c r="K96" s="333" t="s">
        <v>324</v>
      </c>
      <c r="L96" s="334">
        <v>496840</v>
      </c>
    </row>
    <row r="97" spans="1:12" x14ac:dyDescent="0.25">
      <c r="A97" s="41"/>
      <c r="B97" s="75"/>
      <c r="C97" s="147"/>
      <c r="D97" s="148"/>
      <c r="E97" s="81" t="s">
        <v>349</v>
      </c>
      <c r="F97" s="116"/>
      <c r="G97" s="116"/>
      <c r="H97" s="116"/>
      <c r="I97" s="116"/>
      <c r="J97" s="116"/>
      <c r="K97" s="116"/>
      <c r="L97" s="116"/>
    </row>
    <row r="98" spans="1:12" ht="15.75" thickBot="1" x14ac:dyDescent="0.3">
      <c r="A98" s="41"/>
      <c r="B98" s="76"/>
      <c r="C98" s="149"/>
      <c r="D98" s="150"/>
      <c r="E98" s="82"/>
      <c r="F98" s="335">
        <v>34350</v>
      </c>
      <c r="G98" s="335">
        <v>70631</v>
      </c>
      <c r="H98" s="335">
        <v>110305</v>
      </c>
      <c r="I98" s="336">
        <v>0</v>
      </c>
      <c r="J98" s="335">
        <v>215786</v>
      </c>
      <c r="K98" s="335">
        <v>587998</v>
      </c>
      <c r="L98" s="335">
        <v>803284</v>
      </c>
    </row>
    <row r="99" spans="1:12" ht="15.75" thickBot="1" x14ac:dyDescent="0.3">
      <c r="A99" s="41"/>
      <c r="B99" s="143"/>
      <c r="C99" s="143"/>
      <c r="D99" s="143"/>
      <c r="E99" s="143"/>
      <c r="F99" s="118"/>
      <c r="G99" s="118"/>
      <c r="H99" s="118"/>
      <c r="I99" s="118"/>
      <c r="J99" s="118"/>
      <c r="K99" s="118"/>
      <c r="L99" s="118"/>
    </row>
    <row r="100" spans="1:12" ht="15.75" thickBot="1" x14ac:dyDescent="0.3">
      <c r="A100" s="41"/>
      <c r="B100" s="144" t="s">
        <v>362</v>
      </c>
      <c r="C100" s="145"/>
      <c r="D100" s="145"/>
      <c r="E100" s="146"/>
      <c r="F100" s="119">
        <v>85350</v>
      </c>
      <c r="G100" s="119">
        <v>170383</v>
      </c>
      <c r="H100" s="119">
        <v>230985</v>
      </c>
      <c r="I100" s="119">
        <v>496840</v>
      </c>
      <c r="J100" s="119">
        <v>983558</v>
      </c>
      <c r="K100" s="119">
        <v>1491601</v>
      </c>
      <c r="L100" s="119">
        <v>2475159</v>
      </c>
    </row>
    <row r="101" spans="1:12" ht="15.75" thickBot="1" x14ac:dyDescent="0.3">
      <c r="A101" s="41"/>
      <c r="B101" s="83"/>
      <c r="C101" s="154"/>
      <c r="D101" s="155"/>
      <c r="E101" s="120"/>
      <c r="F101" s="120"/>
      <c r="G101" s="120"/>
      <c r="H101" s="120"/>
      <c r="I101" s="120"/>
      <c r="J101" s="120"/>
      <c r="K101" s="120"/>
      <c r="L101" s="120"/>
    </row>
  </sheetData>
  <mergeCells count="109">
    <mergeCell ref="A59:A101"/>
    <mergeCell ref="A12:A19"/>
    <mergeCell ref="A20:A58"/>
    <mergeCell ref="B20:L20"/>
    <mergeCell ref="B42:L42"/>
    <mergeCell ref="B43:L43"/>
    <mergeCell ref="B58:L58"/>
    <mergeCell ref="B99:E99"/>
    <mergeCell ref="B100:E100"/>
    <mergeCell ref="C101:D101"/>
    <mergeCell ref="A1:A2"/>
    <mergeCell ref="B1:L1"/>
    <mergeCell ref="B2:L2"/>
    <mergeCell ref="B3:L3"/>
    <mergeCell ref="A4:A11"/>
    <mergeCell ref="B4:L4"/>
    <mergeCell ref="B5:L5"/>
    <mergeCell ref="B95:B96"/>
    <mergeCell ref="C95:D96"/>
    <mergeCell ref="E95:E96"/>
    <mergeCell ref="B97:B98"/>
    <mergeCell ref="C97:D98"/>
    <mergeCell ref="E97:E98"/>
    <mergeCell ref="B89:E89"/>
    <mergeCell ref="B90:B91"/>
    <mergeCell ref="C90:D91"/>
    <mergeCell ref="E90:E91"/>
    <mergeCell ref="B92:E92"/>
    <mergeCell ref="B93:B94"/>
    <mergeCell ref="C93:D94"/>
    <mergeCell ref="E93:E94"/>
    <mergeCell ref="B83:E83"/>
    <mergeCell ref="B84:B85"/>
    <mergeCell ref="C84:D85"/>
    <mergeCell ref="E84:E85"/>
    <mergeCell ref="B86:E86"/>
    <mergeCell ref="B87:B88"/>
    <mergeCell ref="C87:D88"/>
    <mergeCell ref="E87:E88"/>
    <mergeCell ref="B77:E77"/>
    <mergeCell ref="B78:B79"/>
    <mergeCell ref="C78:D79"/>
    <mergeCell ref="E78:E79"/>
    <mergeCell ref="B80:E80"/>
    <mergeCell ref="B81:B82"/>
    <mergeCell ref="C81:D82"/>
    <mergeCell ref="E81:E82"/>
    <mergeCell ref="J70:J71"/>
    <mergeCell ref="B72:B73"/>
    <mergeCell ref="C72:D73"/>
    <mergeCell ref="E72:E73"/>
    <mergeCell ref="B74:E74"/>
    <mergeCell ref="B75:B76"/>
    <mergeCell ref="C75:D76"/>
    <mergeCell ref="E75:E76"/>
    <mergeCell ref="K63:K67"/>
    <mergeCell ref="B68:E68"/>
    <mergeCell ref="B69:E69"/>
    <mergeCell ref="B70:B71"/>
    <mergeCell ref="C70:D71"/>
    <mergeCell ref="E70:E71"/>
    <mergeCell ref="F70:F71"/>
    <mergeCell ref="G70:G71"/>
    <mergeCell ref="H70:H71"/>
    <mergeCell ref="I70:I71"/>
    <mergeCell ref="D62:E62"/>
    <mergeCell ref="B63:B67"/>
    <mergeCell ref="C63:C67"/>
    <mergeCell ref="D63:E67"/>
    <mergeCell ref="G63:G67"/>
    <mergeCell ref="I63:I67"/>
    <mergeCell ref="B54:B55"/>
    <mergeCell ref="D59:E59"/>
    <mergeCell ref="F59:L59"/>
    <mergeCell ref="B60:B61"/>
    <mergeCell ref="C60:C61"/>
    <mergeCell ref="D60:E61"/>
    <mergeCell ref="F60:J60"/>
    <mergeCell ref="F61:J61"/>
    <mergeCell ref="L60:L61"/>
    <mergeCell ref="B38:B39"/>
    <mergeCell ref="C44:G44"/>
    <mergeCell ref="B48:B49"/>
    <mergeCell ref="D48:D49"/>
    <mergeCell ref="F48:F49"/>
    <mergeCell ref="B51:B52"/>
    <mergeCell ref="D51:D52"/>
    <mergeCell ref="F51:F52"/>
    <mergeCell ref="B31:B33"/>
    <mergeCell ref="D31:D33"/>
    <mergeCell ref="F31:F33"/>
    <mergeCell ref="B35:B36"/>
    <mergeCell ref="D35:D36"/>
    <mergeCell ref="F35:F36"/>
    <mergeCell ref="B18:B19"/>
    <mergeCell ref="C21:G21"/>
    <mergeCell ref="B25:B26"/>
    <mergeCell ref="D25:D26"/>
    <mergeCell ref="F25:F26"/>
    <mergeCell ref="B28:B29"/>
    <mergeCell ref="D28:D29"/>
    <mergeCell ref="F28:F29"/>
    <mergeCell ref="C12:F12"/>
    <mergeCell ref="G12:J12"/>
    <mergeCell ref="B14:B16"/>
    <mergeCell ref="C14:C16"/>
    <mergeCell ref="F14:F16"/>
    <mergeCell ref="G14:G16"/>
    <mergeCell ref="J14:J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 min="13" max="13" width="4.28515625" bestFit="1" customWidth="1"/>
  </cols>
  <sheetData>
    <row r="1" spans="1:14" ht="15" customHeight="1" x14ac:dyDescent="0.25">
      <c r="A1" s="8" t="s">
        <v>13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7</v>
      </c>
      <c r="B3" s="40"/>
      <c r="C3" s="40"/>
      <c r="D3" s="40"/>
      <c r="E3" s="40"/>
      <c r="F3" s="40"/>
      <c r="G3" s="40"/>
      <c r="H3" s="40"/>
      <c r="I3" s="40"/>
      <c r="J3" s="40"/>
      <c r="K3" s="40"/>
      <c r="L3" s="40"/>
      <c r="M3" s="40"/>
      <c r="N3" s="40"/>
    </row>
    <row r="4" spans="1:14" x14ac:dyDescent="0.25">
      <c r="A4" s="41" t="s">
        <v>1334</v>
      </c>
      <c r="B4" s="43" t="s">
        <v>369</v>
      </c>
      <c r="C4" s="43"/>
      <c r="D4" s="43"/>
      <c r="E4" s="43"/>
      <c r="F4" s="43"/>
      <c r="G4" s="43"/>
      <c r="H4" s="43"/>
      <c r="I4" s="43"/>
      <c r="J4" s="43"/>
      <c r="K4" s="43"/>
      <c r="L4" s="43"/>
      <c r="M4" s="43"/>
      <c r="N4" s="43"/>
    </row>
    <row r="5" spans="1:14" x14ac:dyDescent="0.25">
      <c r="A5" s="41"/>
      <c r="B5" s="44"/>
      <c r="C5" s="44"/>
      <c r="D5" s="44"/>
      <c r="E5" s="44"/>
      <c r="F5" s="44"/>
      <c r="G5" s="44"/>
      <c r="H5" s="44"/>
      <c r="I5" s="44"/>
      <c r="J5" s="44"/>
      <c r="K5" s="44"/>
      <c r="L5" s="44"/>
      <c r="M5" s="44"/>
      <c r="N5" s="44"/>
    </row>
    <row r="6" spans="1:14" x14ac:dyDescent="0.25">
      <c r="A6" s="41"/>
      <c r="B6" s="58"/>
      <c r="C6" s="58"/>
      <c r="D6" s="163"/>
      <c r="E6" s="163"/>
      <c r="F6" s="166"/>
      <c r="G6" s="58"/>
      <c r="H6" s="163"/>
      <c r="I6" s="163"/>
      <c r="J6" s="166"/>
      <c r="K6" s="58"/>
      <c r="L6" s="43" t="s">
        <v>370</v>
      </c>
      <c r="M6" s="43"/>
      <c r="N6" s="166"/>
    </row>
    <row r="7" spans="1:14" ht="15.75" thickBot="1" x14ac:dyDescent="0.3">
      <c r="A7" s="41"/>
      <c r="B7" s="58"/>
      <c r="C7" s="167"/>
      <c r="D7" s="171">
        <v>2012</v>
      </c>
      <c r="E7" s="171"/>
      <c r="F7" s="166"/>
      <c r="G7" s="168"/>
      <c r="H7" s="171">
        <v>2011</v>
      </c>
      <c r="I7" s="171"/>
      <c r="J7" s="169"/>
      <c r="K7" s="58"/>
      <c r="L7" s="172" t="s">
        <v>371</v>
      </c>
      <c r="M7" s="172"/>
      <c r="N7" s="166"/>
    </row>
    <row r="8" spans="1:14" ht="15.75" thickTop="1" x14ac:dyDescent="0.25">
      <c r="A8" s="41"/>
      <c r="B8" s="26" t="s">
        <v>372</v>
      </c>
      <c r="C8" s="22"/>
      <c r="D8" s="13" t="s">
        <v>225</v>
      </c>
      <c r="E8" s="23">
        <v>453485</v>
      </c>
      <c r="F8" s="16"/>
      <c r="G8" s="22"/>
      <c r="H8" s="13" t="s">
        <v>225</v>
      </c>
      <c r="I8" s="23">
        <v>386252</v>
      </c>
      <c r="J8" s="16"/>
      <c r="K8" s="22"/>
      <c r="L8" s="174" t="s">
        <v>373</v>
      </c>
      <c r="M8" s="174"/>
      <c r="N8" s="16"/>
    </row>
    <row r="9" spans="1:14" x14ac:dyDescent="0.25">
      <c r="A9" s="41"/>
      <c r="B9" s="25" t="s">
        <v>374</v>
      </c>
      <c r="C9" s="18"/>
      <c r="D9" s="19"/>
      <c r="E9" s="24">
        <v>140165</v>
      </c>
      <c r="F9" s="21"/>
      <c r="G9" s="18"/>
      <c r="H9" s="19"/>
      <c r="I9" s="24">
        <v>67923</v>
      </c>
      <c r="J9" s="21"/>
      <c r="K9" s="18"/>
      <c r="L9" s="175" t="s">
        <v>375</v>
      </c>
      <c r="M9" s="175"/>
      <c r="N9" s="21"/>
    </row>
    <row r="10" spans="1:14" x14ac:dyDescent="0.25">
      <c r="A10" s="41"/>
      <c r="B10" s="26" t="s">
        <v>376</v>
      </c>
      <c r="C10" s="22"/>
      <c r="D10" s="13"/>
      <c r="E10" s="23">
        <v>27300</v>
      </c>
      <c r="F10" s="16"/>
      <c r="G10" s="22"/>
      <c r="H10" s="13"/>
      <c r="I10" s="30" t="s">
        <v>377</v>
      </c>
      <c r="J10" s="16"/>
      <c r="K10" s="22"/>
      <c r="L10" s="173" t="s">
        <v>378</v>
      </c>
      <c r="M10" s="173"/>
      <c r="N10" s="16"/>
    </row>
    <row r="11" spans="1:14" x14ac:dyDescent="0.25">
      <c r="A11" s="41"/>
      <c r="B11" s="25" t="s">
        <v>379</v>
      </c>
      <c r="C11" s="18"/>
      <c r="D11" s="19"/>
      <c r="E11" s="24">
        <v>30133</v>
      </c>
      <c r="F11" s="21"/>
      <c r="G11" s="18"/>
      <c r="H11" s="19"/>
      <c r="I11" s="24">
        <v>17100</v>
      </c>
      <c r="J11" s="21"/>
      <c r="K11" s="18"/>
      <c r="L11" s="175" t="s">
        <v>380</v>
      </c>
      <c r="M11" s="175"/>
      <c r="N11" s="21"/>
    </row>
    <row r="12" spans="1:14" x14ac:dyDescent="0.25">
      <c r="A12" s="41"/>
      <c r="B12" s="26" t="s">
        <v>381</v>
      </c>
      <c r="C12" s="22"/>
      <c r="D12" s="13"/>
      <c r="E12" s="23">
        <v>119729</v>
      </c>
      <c r="F12" s="16"/>
      <c r="G12" s="22"/>
      <c r="H12" s="13"/>
      <c r="I12" s="30" t="s">
        <v>382</v>
      </c>
      <c r="J12" s="16"/>
      <c r="K12" s="22"/>
      <c r="L12" s="13"/>
      <c r="M12" s="30" t="s">
        <v>383</v>
      </c>
      <c r="N12" s="16"/>
    </row>
    <row r="13" spans="1:14" ht="15.75" thickBot="1" x14ac:dyDescent="0.3">
      <c r="A13" s="41"/>
      <c r="B13" s="25" t="s">
        <v>384</v>
      </c>
      <c r="C13" s="18"/>
      <c r="D13" s="17"/>
      <c r="E13" s="29">
        <v>302250</v>
      </c>
      <c r="F13" s="21"/>
      <c r="G13" s="18"/>
      <c r="H13" s="19"/>
      <c r="I13" s="20"/>
      <c r="J13" s="21"/>
      <c r="K13" s="18"/>
      <c r="L13" s="19"/>
      <c r="M13" s="20" t="s">
        <v>385</v>
      </c>
      <c r="N13" s="21"/>
    </row>
    <row r="14" spans="1:14" ht="15.75" thickTop="1" x14ac:dyDescent="0.25">
      <c r="A14" s="41"/>
      <c r="B14" s="22"/>
      <c r="C14" s="22"/>
      <c r="D14" s="13"/>
      <c r="E14" s="23">
        <v>1073062</v>
      </c>
      <c r="F14" s="16"/>
      <c r="G14" s="22"/>
      <c r="H14" s="13"/>
      <c r="I14" s="23">
        <v>471275</v>
      </c>
      <c r="J14" s="16"/>
      <c r="K14" s="22"/>
      <c r="L14" s="13"/>
      <c r="M14" s="30"/>
      <c r="N14" s="16"/>
    </row>
    <row r="15" spans="1:14" ht="15.75" thickBot="1" x14ac:dyDescent="0.3">
      <c r="A15" s="41"/>
      <c r="B15" s="25" t="s">
        <v>386</v>
      </c>
      <c r="C15" s="18"/>
      <c r="D15" s="17"/>
      <c r="E15" s="170" t="s">
        <v>387</v>
      </c>
      <c r="F15" s="21" t="s">
        <v>388</v>
      </c>
      <c r="G15" s="18"/>
      <c r="H15" s="17"/>
      <c r="I15" s="170" t="s">
        <v>389</v>
      </c>
      <c r="J15" s="21" t="s">
        <v>388</v>
      </c>
      <c r="K15" s="18"/>
      <c r="L15" s="19"/>
      <c r="M15" s="20"/>
      <c r="N15" s="21"/>
    </row>
    <row r="16" spans="1:14" ht="16.5" thickTop="1" thickBot="1" x14ac:dyDescent="0.3">
      <c r="A16" s="41"/>
      <c r="B16" s="22"/>
      <c r="C16" s="13"/>
      <c r="D16" s="14" t="s">
        <v>225</v>
      </c>
      <c r="E16" s="15">
        <v>540570</v>
      </c>
      <c r="F16" s="16"/>
      <c r="G16" s="22"/>
      <c r="H16" s="14" t="s">
        <v>225</v>
      </c>
      <c r="I16" s="15">
        <v>79768</v>
      </c>
      <c r="J16" s="16"/>
      <c r="K16" s="22"/>
      <c r="L16" s="13"/>
      <c r="M16" s="30"/>
      <c r="N16" s="16"/>
    </row>
    <row r="17" spans="1:14" ht="15.75" thickTop="1" x14ac:dyDescent="0.25">
      <c r="A17" s="41"/>
      <c r="B17" s="43" t="s">
        <v>390</v>
      </c>
      <c r="C17" s="43"/>
      <c r="D17" s="43"/>
      <c r="E17" s="43"/>
      <c r="F17" s="43"/>
      <c r="G17" s="43"/>
      <c r="H17" s="43"/>
      <c r="I17" s="43"/>
      <c r="J17" s="43"/>
      <c r="K17" s="43"/>
      <c r="L17" s="43"/>
      <c r="M17" s="43"/>
      <c r="N17" s="43"/>
    </row>
  </sheetData>
  <mergeCells count="18">
    <mergeCell ref="B5:N5"/>
    <mergeCell ref="B17:N17"/>
    <mergeCell ref="L8:M8"/>
    <mergeCell ref="L9:M9"/>
    <mergeCell ref="L10:M10"/>
    <mergeCell ref="L11:M11"/>
    <mergeCell ref="A1:A2"/>
    <mergeCell ref="B1:N1"/>
    <mergeCell ref="B2:N2"/>
    <mergeCell ref="B3:N3"/>
    <mergeCell ref="A4:A17"/>
    <mergeCell ref="B4:N4"/>
    <mergeCell ref="D6:E6"/>
    <mergeCell ref="H6:I6"/>
    <mergeCell ref="L6:M6"/>
    <mergeCell ref="D7:E7"/>
    <mergeCell ref="H7:I7"/>
    <mergeCell ref="L7:M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8.140625" bestFit="1" customWidth="1"/>
    <col min="4" max="4" width="1.85546875" bestFit="1" customWidth="1"/>
    <col min="5" max="5" width="6.140625" bestFit="1" customWidth="1"/>
    <col min="8" max="8" width="2.28515625" customWidth="1"/>
    <col min="9" max="9" width="7.140625" customWidth="1"/>
    <col min="12" max="12" width="1.85546875" customWidth="1"/>
    <col min="13" max="13" width="6.42578125" customWidth="1"/>
  </cols>
  <sheetData>
    <row r="1" spans="1:13" ht="15" customHeight="1" x14ac:dyDescent="0.25">
      <c r="A1" s="8" t="s">
        <v>133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92</v>
      </c>
      <c r="B3" s="40"/>
      <c r="C3" s="40"/>
      <c r="D3" s="40"/>
      <c r="E3" s="40"/>
      <c r="F3" s="40"/>
      <c r="G3" s="40"/>
      <c r="H3" s="40"/>
      <c r="I3" s="40"/>
      <c r="J3" s="40"/>
      <c r="K3" s="40"/>
      <c r="L3" s="40"/>
      <c r="M3" s="40"/>
    </row>
    <row r="4" spans="1:13" x14ac:dyDescent="0.25">
      <c r="A4" s="41" t="s">
        <v>1336</v>
      </c>
      <c r="B4" s="40"/>
      <c r="C4" s="40"/>
      <c r="D4" s="40"/>
      <c r="E4" s="40"/>
      <c r="F4" s="40"/>
      <c r="G4" s="40"/>
      <c r="H4" s="40"/>
      <c r="I4" s="40"/>
      <c r="J4" s="40"/>
      <c r="K4" s="40"/>
      <c r="L4" s="40"/>
      <c r="M4" s="40"/>
    </row>
    <row r="5" spans="1:13" x14ac:dyDescent="0.25">
      <c r="A5" s="41"/>
      <c r="B5" s="58"/>
      <c r="C5" s="58"/>
      <c r="D5" s="163"/>
      <c r="E5" s="163"/>
      <c r="F5" s="167"/>
      <c r="G5" s="58"/>
      <c r="H5" s="179" t="s">
        <v>395</v>
      </c>
      <c r="I5" s="179"/>
      <c r="J5" s="167"/>
      <c r="K5" s="58"/>
      <c r="L5" s="179" t="s">
        <v>396</v>
      </c>
      <c r="M5" s="179"/>
    </row>
    <row r="6" spans="1:13" ht="15.75" thickBot="1" x14ac:dyDescent="0.3">
      <c r="A6" s="41"/>
      <c r="B6" s="58"/>
      <c r="C6" s="58"/>
      <c r="D6" s="251" t="s">
        <v>397</v>
      </c>
      <c r="E6" s="251"/>
      <c r="F6" s="344"/>
      <c r="G6" s="47"/>
      <c r="H6" s="251" t="s">
        <v>398</v>
      </c>
      <c r="I6" s="251"/>
      <c r="J6" s="344"/>
      <c r="K6" s="47"/>
      <c r="L6" s="251" t="s">
        <v>399</v>
      </c>
      <c r="M6" s="251"/>
    </row>
    <row r="7" spans="1:13" ht="15.75" thickTop="1" x14ac:dyDescent="0.25">
      <c r="A7" s="41"/>
      <c r="B7" s="345">
        <v>41274</v>
      </c>
      <c r="C7" s="22"/>
      <c r="D7" s="13" t="s">
        <v>225</v>
      </c>
      <c r="E7" s="23">
        <v>42504</v>
      </c>
      <c r="F7" s="13"/>
      <c r="G7" s="22"/>
      <c r="H7" s="13" t="s">
        <v>225</v>
      </c>
      <c r="I7" s="23">
        <v>31107</v>
      </c>
      <c r="J7" s="13"/>
      <c r="K7" s="22"/>
      <c r="L7" s="13" t="s">
        <v>225</v>
      </c>
      <c r="M7" s="30">
        <v>250</v>
      </c>
    </row>
    <row r="8" spans="1:13" x14ac:dyDescent="0.25">
      <c r="A8" s="41"/>
      <c r="B8" s="346">
        <v>40908</v>
      </c>
      <c r="C8" s="22"/>
      <c r="D8" s="13" t="s">
        <v>225</v>
      </c>
      <c r="E8" s="30" t="s">
        <v>1337</v>
      </c>
      <c r="F8" s="13"/>
      <c r="G8" s="22"/>
      <c r="H8" s="13" t="s">
        <v>225</v>
      </c>
      <c r="I8" s="23">
        <v>30854</v>
      </c>
      <c r="J8" s="13"/>
      <c r="K8" s="22"/>
      <c r="L8" s="13" t="s">
        <v>225</v>
      </c>
      <c r="M8" s="23">
        <v>-11650</v>
      </c>
    </row>
  </sheetData>
  <mergeCells count="12">
    <mergeCell ref="A1:A2"/>
    <mergeCell ref="B1:M1"/>
    <mergeCell ref="B2:M2"/>
    <mergeCell ref="B3:M3"/>
    <mergeCell ref="A4:A8"/>
    <mergeCell ref="B4:M4"/>
    <mergeCell ref="D5:E5"/>
    <mergeCell ref="H5:I5"/>
    <mergeCell ref="L5:M5"/>
    <mergeCell ref="D6:E6"/>
    <mergeCell ref="H6:I6"/>
    <mergeCell ref="L6:M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0.140625" bestFit="1" customWidth="1"/>
    <col min="2" max="2" width="19.140625" bestFit="1" customWidth="1"/>
    <col min="4" max="4" width="1.85546875" bestFit="1" customWidth="1"/>
    <col min="5" max="5" width="7.85546875" bestFit="1" customWidth="1"/>
    <col min="8" max="8" width="1.85546875" bestFit="1" customWidth="1"/>
    <col min="9" max="9" width="6.5703125" bestFit="1" customWidth="1"/>
  </cols>
  <sheetData>
    <row r="1" spans="1:9" ht="15" customHeight="1" x14ac:dyDescent="0.25">
      <c r="A1" s="8" t="s">
        <v>133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21</v>
      </c>
      <c r="B3" s="40"/>
      <c r="C3" s="40"/>
      <c r="D3" s="40"/>
      <c r="E3" s="40"/>
      <c r="F3" s="40"/>
      <c r="G3" s="40"/>
      <c r="H3" s="40"/>
      <c r="I3" s="40"/>
    </row>
    <row r="4" spans="1:9" ht="15" customHeight="1" x14ac:dyDescent="0.25">
      <c r="A4" s="41" t="s">
        <v>1339</v>
      </c>
      <c r="B4" s="40" t="s">
        <v>73</v>
      </c>
      <c r="C4" s="40"/>
      <c r="D4" s="40"/>
      <c r="E4" s="40"/>
      <c r="F4" s="40"/>
      <c r="G4" s="40"/>
      <c r="H4" s="40"/>
      <c r="I4" s="40"/>
    </row>
    <row r="5" spans="1:9" ht="15.75" thickBot="1" x14ac:dyDescent="0.3">
      <c r="A5" s="41"/>
      <c r="B5" s="58"/>
      <c r="C5" s="58"/>
      <c r="D5" s="180">
        <v>2012</v>
      </c>
      <c r="E5" s="180"/>
      <c r="F5" s="167"/>
      <c r="G5" s="58"/>
      <c r="H5" s="180">
        <v>2011</v>
      </c>
      <c r="I5" s="180"/>
    </row>
    <row r="6" spans="1:9" ht="15.75" thickTop="1" x14ac:dyDescent="0.25">
      <c r="A6" s="41"/>
      <c r="B6" s="26" t="s">
        <v>424</v>
      </c>
      <c r="C6" s="22"/>
      <c r="D6" s="13" t="s">
        <v>225</v>
      </c>
      <c r="E6" s="23">
        <v>549287</v>
      </c>
      <c r="F6" s="13"/>
      <c r="G6" s="22"/>
      <c r="H6" s="13" t="s">
        <v>225</v>
      </c>
      <c r="I6" s="23">
        <v>569862</v>
      </c>
    </row>
    <row r="7" spans="1:9" x14ac:dyDescent="0.25">
      <c r="A7" s="41"/>
      <c r="B7" s="25" t="s">
        <v>425</v>
      </c>
      <c r="C7" s="18"/>
      <c r="D7" s="19"/>
      <c r="E7" s="24">
        <v>152142</v>
      </c>
      <c r="F7" s="19"/>
      <c r="G7" s="18"/>
      <c r="H7" s="19"/>
      <c r="I7" s="24">
        <v>152988</v>
      </c>
    </row>
    <row r="8" spans="1:9" x14ac:dyDescent="0.25">
      <c r="A8" s="41"/>
      <c r="B8" s="26" t="s">
        <v>426</v>
      </c>
      <c r="C8" s="22"/>
      <c r="D8" s="13"/>
      <c r="E8" s="23">
        <v>97597</v>
      </c>
      <c r="F8" s="13"/>
      <c r="G8" s="22"/>
      <c r="H8" s="13"/>
      <c r="I8" s="23">
        <v>113334</v>
      </c>
    </row>
    <row r="9" spans="1:9" ht="15.75" thickBot="1" x14ac:dyDescent="0.3">
      <c r="A9" s="41"/>
      <c r="B9" s="25" t="s">
        <v>427</v>
      </c>
      <c r="C9" s="18"/>
      <c r="D9" s="17"/>
      <c r="E9" s="29">
        <v>436233</v>
      </c>
      <c r="F9" s="19"/>
      <c r="G9" s="18"/>
      <c r="H9" s="17"/>
      <c r="I9" s="29">
        <v>88315</v>
      </c>
    </row>
    <row r="10" spans="1:9" ht="16.5" thickTop="1" thickBot="1" x14ac:dyDescent="0.3">
      <c r="A10" s="41"/>
      <c r="B10" s="347"/>
      <c r="C10" s="18"/>
      <c r="D10" s="17"/>
      <c r="E10" s="29">
        <v>1235259</v>
      </c>
      <c r="F10" s="19"/>
      <c r="G10" s="18"/>
      <c r="H10" s="17"/>
      <c r="I10" s="29">
        <v>924499</v>
      </c>
    </row>
  </sheetData>
  <mergeCells count="8">
    <mergeCell ref="D5:E5"/>
    <mergeCell ref="H5:I5"/>
    <mergeCell ref="A1:A2"/>
    <mergeCell ref="B1:I1"/>
    <mergeCell ref="B2:I2"/>
    <mergeCell ref="B3:I3"/>
    <mergeCell ref="A4:A10"/>
    <mergeCell ref="B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4" max="4" width="7.140625" bestFit="1" customWidth="1"/>
    <col min="6" max="6" width="7" bestFit="1" customWidth="1"/>
  </cols>
  <sheetData>
    <row r="1" spans="1:6" ht="15" customHeight="1" x14ac:dyDescent="0.25">
      <c r="A1" s="8" t="s">
        <v>1340</v>
      </c>
      <c r="B1" s="8" t="s">
        <v>1</v>
      </c>
      <c r="C1" s="8"/>
      <c r="D1" s="8"/>
      <c r="E1" s="8"/>
      <c r="F1" s="8"/>
    </row>
    <row r="2" spans="1:6" ht="15" customHeight="1" x14ac:dyDescent="0.25">
      <c r="A2" s="8"/>
      <c r="B2" s="8" t="s">
        <v>2</v>
      </c>
      <c r="C2" s="8"/>
      <c r="D2" s="8"/>
      <c r="E2" s="8"/>
      <c r="F2" s="8"/>
    </row>
    <row r="3" spans="1:6" x14ac:dyDescent="0.25">
      <c r="A3" s="3" t="s">
        <v>434</v>
      </c>
      <c r="B3" s="40"/>
      <c r="C3" s="40"/>
      <c r="D3" s="40"/>
      <c r="E3" s="40"/>
      <c r="F3" s="40"/>
    </row>
    <row r="4" spans="1:6" x14ac:dyDescent="0.25">
      <c r="A4" s="41" t="s">
        <v>1341</v>
      </c>
      <c r="B4" s="43" t="s">
        <v>436</v>
      </c>
      <c r="C4" s="43"/>
      <c r="D4" s="43"/>
      <c r="E4" s="43"/>
      <c r="F4" s="43"/>
    </row>
    <row r="5" spans="1:6" x14ac:dyDescent="0.25">
      <c r="A5" s="41"/>
      <c r="B5" s="40"/>
      <c r="C5" s="40"/>
      <c r="D5" s="40"/>
      <c r="E5" s="40"/>
      <c r="F5" s="40"/>
    </row>
    <row r="6" spans="1:6" x14ac:dyDescent="0.25">
      <c r="A6" s="41"/>
      <c r="B6" s="44"/>
      <c r="C6" s="44"/>
      <c r="D6" s="44"/>
      <c r="E6" s="44"/>
      <c r="F6" s="44"/>
    </row>
    <row r="7" spans="1:6" ht="15.75" thickBot="1" x14ac:dyDescent="0.3">
      <c r="A7" s="41"/>
      <c r="B7" s="182"/>
      <c r="C7" s="182"/>
      <c r="D7" s="183">
        <v>2012</v>
      </c>
      <c r="E7" s="182"/>
      <c r="F7" s="183">
        <v>2011</v>
      </c>
    </row>
    <row r="8" spans="1:6" ht="15.75" thickTop="1" x14ac:dyDescent="0.25">
      <c r="A8" s="41"/>
      <c r="B8" s="182"/>
      <c r="C8" s="182"/>
      <c r="D8" s="182"/>
      <c r="E8" s="182"/>
      <c r="F8" s="182"/>
    </row>
    <row r="9" spans="1:6" ht="25.5" x14ac:dyDescent="0.25">
      <c r="A9" s="41"/>
      <c r="B9" s="184" t="s">
        <v>437</v>
      </c>
      <c r="C9" s="185"/>
      <c r="D9" s="185"/>
      <c r="E9" s="185"/>
      <c r="F9" s="185"/>
    </row>
    <row r="10" spans="1:6" ht="25.5" x14ac:dyDescent="0.25">
      <c r="A10" s="41"/>
      <c r="B10" s="186" t="s">
        <v>438</v>
      </c>
      <c r="C10" s="187"/>
      <c r="D10" s="187"/>
      <c r="E10" s="187"/>
      <c r="F10" s="187"/>
    </row>
    <row r="11" spans="1:6" ht="25.5" x14ac:dyDescent="0.25">
      <c r="A11" s="41"/>
      <c r="B11" s="184" t="s">
        <v>439</v>
      </c>
      <c r="C11" s="185"/>
      <c r="D11" s="185"/>
      <c r="E11" s="185"/>
      <c r="F11" s="185"/>
    </row>
    <row r="12" spans="1:6" x14ac:dyDescent="0.25">
      <c r="A12" s="41"/>
      <c r="B12" s="197" t="s">
        <v>440</v>
      </c>
      <c r="C12" s="198"/>
      <c r="D12" s="199">
        <v>40805</v>
      </c>
      <c r="E12" s="198"/>
      <c r="F12" s="199">
        <v>40441</v>
      </c>
    </row>
    <row r="13" spans="1:6" x14ac:dyDescent="0.25">
      <c r="A13" s="41"/>
      <c r="B13" s="197"/>
      <c r="C13" s="198"/>
      <c r="D13" s="199"/>
      <c r="E13" s="198"/>
      <c r="F13" s="199"/>
    </row>
    <row r="14" spans="1:6" x14ac:dyDescent="0.25">
      <c r="A14" s="41"/>
      <c r="B14" s="185"/>
      <c r="C14" s="185"/>
      <c r="D14" s="185"/>
      <c r="E14" s="185"/>
      <c r="F14" s="185"/>
    </row>
    <row r="15" spans="1:6" ht="25.5" x14ac:dyDescent="0.25">
      <c r="A15" s="41"/>
      <c r="B15" s="186" t="s">
        <v>441</v>
      </c>
      <c r="C15" s="187"/>
      <c r="D15" s="187"/>
      <c r="E15" s="187"/>
      <c r="F15" s="187"/>
    </row>
    <row r="16" spans="1:6" ht="25.5" x14ac:dyDescent="0.25">
      <c r="A16" s="41"/>
      <c r="B16" s="184" t="s">
        <v>442</v>
      </c>
      <c r="C16" s="185"/>
      <c r="D16" s="185"/>
      <c r="E16" s="185"/>
      <c r="F16" s="185"/>
    </row>
    <row r="17" spans="1:6" x14ac:dyDescent="0.25">
      <c r="A17" s="41"/>
      <c r="B17" s="197" t="s">
        <v>443</v>
      </c>
      <c r="C17" s="198"/>
      <c r="D17" s="200">
        <v>4769</v>
      </c>
      <c r="E17" s="198"/>
      <c r="F17" s="198"/>
    </row>
    <row r="18" spans="1:6" x14ac:dyDescent="0.25">
      <c r="A18" s="41"/>
      <c r="B18" s="197"/>
      <c r="C18" s="198"/>
      <c r="D18" s="200"/>
      <c r="E18" s="198"/>
      <c r="F18" s="198"/>
    </row>
    <row r="19" spans="1:6" x14ac:dyDescent="0.25">
      <c r="A19" s="41"/>
      <c r="B19" s="185"/>
      <c r="C19" s="185"/>
      <c r="D19" s="185"/>
      <c r="E19" s="185"/>
      <c r="F19" s="185"/>
    </row>
    <row r="20" spans="1:6" ht="25.5" x14ac:dyDescent="0.25">
      <c r="A20" s="41"/>
      <c r="B20" s="186" t="s">
        <v>444</v>
      </c>
      <c r="C20" s="187"/>
      <c r="D20" s="187"/>
      <c r="E20" s="187"/>
      <c r="F20" s="187"/>
    </row>
    <row r="21" spans="1:6" ht="25.5" x14ac:dyDescent="0.25">
      <c r="A21" s="41"/>
      <c r="B21" s="184" t="s">
        <v>445</v>
      </c>
      <c r="C21" s="185"/>
      <c r="D21" s="185"/>
      <c r="E21" s="185"/>
      <c r="F21" s="185"/>
    </row>
    <row r="22" spans="1:6" x14ac:dyDescent="0.25">
      <c r="A22" s="41"/>
      <c r="B22" s="201" t="s">
        <v>446</v>
      </c>
      <c r="C22" s="198"/>
      <c r="D22" s="200">
        <v>3874</v>
      </c>
      <c r="E22" s="198"/>
      <c r="F22" s="198"/>
    </row>
    <row r="23" spans="1:6" x14ac:dyDescent="0.25">
      <c r="A23" s="41"/>
      <c r="B23" s="201"/>
      <c r="C23" s="198"/>
      <c r="D23" s="200"/>
      <c r="E23" s="198"/>
      <c r="F23" s="198"/>
    </row>
    <row r="24" spans="1:6" x14ac:dyDescent="0.25">
      <c r="A24" s="41"/>
      <c r="B24" s="185"/>
      <c r="C24" s="185"/>
      <c r="D24" s="185"/>
      <c r="E24" s="185"/>
      <c r="F24" s="185"/>
    </row>
    <row r="25" spans="1:6" ht="25.5" x14ac:dyDescent="0.25">
      <c r="A25" s="41"/>
      <c r="B25" s="189" t="s">
        <v>447</v>
      </c>
      <c r="C25" s="187"/>
      <c r="D25" s="187"/>
      <c r="E25" s="187"/>
      <c r="F25" s="187"/>
    </row>
    <row r="26" spans="1:6" ht="25.5" x14ac:dyDescent="0.25">
      <c r="A26" s="41"/>
      <c r="B26" s="190" t="s">
        <v>448</v>
      </c>
      <c r="C26" s="185"/>
      <c r="D26" s="191">
        <v>116056</v>
      </c>
      <c r="E26" s="185"/>
      <c r="F26" s="185"/>
    </row>
    <row r="27" spans="1:6" x14ac:dyDescent="0.25">
      <c r="A27" s="41"/>
      <c r="B27" s="187"/>
      <c r="C27" s="187"/>
      <c r="D27" s="187"/>
      <c r="E27" s="187"/>
      <c r="F27" s="187"/>
    </row>
    <row r="28" spans="1:6" ht="25.5" x14ac:dyDescent="0.25">
      <c r="A28" s="41"/>
      <c r="B28" s="190" t="s">
        <v>449</v>
      </c>
      <c r="C28" s="185"/>
      <c r="D28" s="185"/>
      <c r="E28" s="185"/>
      <c r="F28" s="185"/>
    </row>
    <row r="29" spans="1:6" ht="25.5" x14ac:dyDescent="0.25">
      <c r="A29" s="41"/>
      <c r="B29" s="189" t="s">
        <v>450</v>
      </c>
      <c r="C29" s="187"/>
      <c r="D29" s="187"/>
      <c r="E29" s="187"/>
      <c r="F29" s="187"/>
    </row>
    <row r="30" spans="1:6" ht="15.75" thickBot="1" x14ac:dyDescent="0.3">
      <c r="A30" s="41"/>
      <c r="B30" s="190" t="s">
        <v>451</v>
      </c>
      <c r="C30" s="185"/>
      <c r="D30" s="192">
        <v>10281</v>
      </c>
      <c r="E30" s="185"/>
      <c r="F30" s="192">
        <v>22177</v>
      </c>
    </row>
    <row r="31" spans="1:6" ht="15.75" thickTop="1" x14ac:dyDescent="0.25">
      <c r="A31" s="41"/>
      <c r="B31" s="187"/>
      <c r="C31" s="187"/>
      <c r="D31" s="188">
        <v>175785</v>
      </c>
      <c r="E31" s="187"/>
      <c r="F31" s="188">
        <v>62618</v>
      </c>
    </row>
    <row r="32" spans="1:6" ht="15.75" thickBot="1" x14ac:dyDescent="0.3">
      <c r="A32" s="41"/>
      <c r="B32" s="193" t="s">
        <v>452</v>
      </c>
      <c r="C32" s="185"/>
      <c r="D32" s="28">
        <v>-175785</v>
      </c>
      <c r="E32" s="185"/>
      <c r="F32" s="28">
        <v>-52337</v>
      </c>
    </row>
    <row r="33" spans="1:6" ht="16.5" thickTop="1" thickBot="1" x14ac:dyDescent="0.3">
      <c r="A33" s="41"/>
      <c r="B33" s="194" t="s">
        <v>453</v>
      </c>
      <c r="C33" s="187"/>
      <c r="D33" s="195" t="s">
        <v>454</v>
      </c>
      <c r="E33" s="187"/>
      <c r="F33" s="196">
        <v>10281</v>
      </c>
    </row>
  </sheetData>
  <mergeCells count="23">
    <mergeCell ref="B4:F4"/>
    <mergeCell ref="B5:F5"/>
    <mergeCell ref="B6:F6"/>
    <mergeCell ref="B22:B23"/>
    <mergeCell ref="C22:C23"/>
    <mergeCell ref="D22:D23"/>
    <mergeCell ref="E22:E23"/>
    <mergeCell ref="F22:F23"/>
    <mergeCell ref="A1:A2"/>
    <mergeCell ref="B1:F1"/>
    <mergeCell ref="B2:F2"/>
    <mergeCell ref="B3:F3"/>
    <mergeCell ref="A4:A33"/>
    <mergeCell ref="B12:B13"/>
    <mergeCell ref="C12:C13"/>
    <mergeCell ref="D12:D13"/>
    <mergeCell ref="E12:E13"/>
    <mergeCell ref="F12:F13"/>
    <mergeCell ref="B17:B18"/>
    <mergeCell ref="C17:C18"/>
    <mergeCell ref="D17:D18"/>
    <mergeCell ref="E17:E18"/>
    <mergeCell ref="F17:F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24" customWidth="1"/>
    <col min="6" max="6" width="5.5703125" customWidth="1"/>
    <col min="7" max="7" width="20.140625" customWidth="1"/>
    <col min="8" max="8" width="4" customWidth="1"/>
    <col min="9" max="9" width="11.5703125" customWidth="1"/>
    <col min="10" max="10" width="3.28515625" customWidth="1"/>
  </cols>
  <sheetData>
    <row r="1" spans="1:10" ht="15" customHeight="1" x14ac:dyDescent="0.25">
      <c r="A1" s="8" t="s">
        <v>13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6</v>
      </c>
      <c r="B3" s="40"/>
      <c r="C3" s="40"/>
      <c r="D3" s="40"/>
      <c r="E3" s="40"/>
      <c r="F3" s="40"/>
      <c r="G3" s="40"/>
      <c r="H3" s="40"/>
      <c r="I3" s="40"/>
      <c r="J3" s="40"/>
    </row>
    <row r="4" spans="1:10" ht="25.5" customHeight="1" x14ac:dyDescent="0.25">
      <c r="A4" s="41" t="s">
        <v>1343</v>
      </c>
      <c r="B4" s="43" t="s">
        <v>488</v>
      </c>
      <c r="C4" s="43"/>
      <c r="D4" s="43"/>
      <c r="E4" s="43"/>
      <c r="F4" s="43"/>
      <c r="G4" s="43"/>
      <c r="H4" s="43"/>
      <c r="I4" s="43"/>
      <c r="J4" s="43"/>
    </row>
    <row r="5" spans="1:10" x14ac:dyDescent="0.25">
      <c r="A5" s="41"/>
      <c r="B5" s="181"/>
      <c r="C5" s="181"/>
      <c r="D5" s="181"/>
      <c r="E5" s="181"/>
      <c r="F5" s="181"/>
      <c r="G5" s="181"/>
      <c r="H5" s="181"/>
      <c r="I5" s="181"/>
      <c r="J5" s="181"/>
    </row>
    <row r="6" spans="1:10" ht="15.75" thickBot="1" x14ac:dyDescent="0.3">
      <c r="A6" s="41"/>
      <c r="B6" s="348" t="s">
        <v>489</v>
      </c>
      <c r="C6" s="349"/>
      <c r="D6" s="350" t="s">
        <v>225</v>
      </c>
      <c r="E6" s="351" t="s">
        <v>1344</v>
      </c>
      <c r="F6" s="352"/>
    </row>
    <row r="7" spans="1:10" ht="16.5" thickTop="1" thickBot="1" x14ac:dyDescent="0.3">
      <c r="A7" s="41"/>
      <c r="B7" s="353" t="s">
        <v>491</v>
      </c>
      <c r="C7" s="18"/>
      <c r="D7" s="354" t="s">
        <v>492</v>
      </c>
      <c r="E7" s="354"/>
      <c r="F7" s="21"/>
    </row>
    <row r="8" spans="1:10" ht="16.5" thickTop="1" thickBot="1" x14ac:dyDescent="0.3">
      <c r="A8" s="41"/>
      <c r="B8" s="33" t="s">
        <v>308</v>
      </c>
      <c r="C8" s="22"/>
      <c r="D8" s="27"/>
      <c r="E8" s="221" t="s">
        <v>1345</v>
      </c>
      <c r="F8" s="16" t="s">
        <v>588</v>
      </c>
    </row>
    <row r="9" spans="1:10" ht="16.5" thickTop="1" thickBot="1" x14ac:dyDescent="0.3">
      <c r="A9" s="41"/>
      <c r="B9" s="353" t="s">
        <v>494</v>
      </c>
      <c r="C9" s="18"/>
      <c r="D9" s="354" t="s">
        <v>495</v>
      </c>
      <c r="E9" s="354"/>
      <c r="F9" s="21"/>
    </row>
    <row r="10" spans="1:10" ht="16.5" thickTop="1" thickBot="1" x14ac:dyDescent="0.3">
      <c r="A10" s="41"/>
      <c r="B10" s="33" t="s">
        <v>496</v>
      </c>
      <c r="C10" s="22"/>
      <c r="D10" s="355" t="s">
        <v>497</v>
      </c>
      <c r="E10" s="355"/>
      <c r="F10" s="16"/>
    </row>
    <row r="11" spans="1:10" ht="15.75" thickTop="1" x14ac:dyDescent="0.25">
      <c r="A11" s="41"/>
      <c r="B11" s="44"/>
      <c r="C11" s="44"/>
      <c r="D11" s="44"/>
      <c r="E11" s="44"/>
      <c r="F11" s="44"/>
      <c r="G11" s="44"/>
      <c r="H11" s="44"/>
      <c r="I11" s="44"/>
      <c r="J11" s="44"/>
    </row>
    <row r="12" spans="1:10" ht="25.5" customHeight="1" x14ac:dyDescent="0.25">
      <c r="A12" s="41"/>
      <c r="B12" s="43" t="s">
        <v>502</v>
      </c>
      <c r="C12" s="43"/>
      <c r="D12" s="43"/>
      <c r="E12" s="43"/>
      <c r="F12" s="43"/>
      <c r="G12" s="43"/>
      <c r="H12" s="43"/>
      <c r="I12" s="43"/>
      <c r="J12" s="43"/>
    </row>
    <row r="13" spans="1:10" x14ac:dyDescent="0.25">
      <c r="A13" s="41"/>
      <c r="B13" s="44"/>
      <c r="C13" s="44"/>
      <c r="D13" s="44"/>
      <c r="E13" s="44"/>
      <c r="F13" s="44"/>
      <c r="G13" s="44"/>
      <c r="H13" s="44"/>
      <c r="I13" s="44"/>
      <c r="J13" s="44"/>
    </row>
    <row r="14" spans="1:10" ht="15.75" thickBot="1" x14ac:dyDescent="0.3">
      <c r="A14" s="41"/>
      <c r="B14" s="348" t="s">
        <v>489</v>
      </c>
      <c r="C14" s="349"/>
      <c r="D14" s="350" t="s">
        <v>225</v>
      </c>
      <c r="E14" s="351" t="s">
        <v>1346</v>
      </c>
      <c r="F14" s="352"/>
    </row>
    <row r="15" spans="1:10" ht="16.5" thickTop="1" thickBot="1" x14ac:dyDescent="0.3">
      <c r="A15" s="41"/>
      <c r="B15" s="353" t="s">
        <v>491</v>
      </c>
      <c r="C15" s="18"/>
      <c r="D15" s="354" t="s">
        <v>504</v>
      </c>
      <c r="E15" s="354"/>
      <c r="F15" s="21"/>
    </row>
    <row r="16" spans="1:10" ht="16.5" thickTop="1" thickBot="1" x14ac:dyDescent="0.3">
      <c r="A16" s="41"/>
      <c r="B16" s="33" t="s">
        <v>308</v>
      </c>
      <c r="C16" s="22"/>
      <c r="D16" s="27"/>
      <c r="E16" s="221" t="s">
        <v>1347</v>
      </c>
      <c r="F16" s="16" t="s">
        <v>588</v>
      </c>
    </row>
    <row r="17" spans="1:10" ht="16.5" thickTop="1" thickBot="1" x14ac:dyDescent="0.3">
      <c r="A17" s="41"/>
      <c r="B17" s="353" t="s">
        <v>494</v>
      </c>
      <c r="C17" s="18"/>
      <c r="D17" s="354" t="s">
        <v>378</v>
      </c>
      <c r="E17" s="354"/>
      <c r="F17" s="21"/>
    </row>
    <row r="18" spans="1:10" ht="16.5" thickTop="1" thickBot="1" x14ac:dyDescent="0.3">
      <c r="A18" s="41"/>
      <c r="B18" s="33" t="s">
        <v>496</v>
      </c>
      <c r="C18" s="22"/>
      <c r="D18" s="355" t="s">
        <v>497</v>
      </c>
      <c r="E18" s="355"/>
      <c r="F18" s="16"/>
    </row>
    <row r="19" spans="1:10" ht="15.75" thickTop="1" x14ac:dyDescent="0.25">
      <c r="A19" s="41" t="s">
        <v>1348</v>
      </c>
      <c r="B19" s="43" t="s">
        <v>1349</v>
      </c>
      <c r="C19" s="43"/>
      <c r="D19" s="43"/>
      <c r="E19" s="43"/>
      <c r="F19" s="43"/>
      <c r="G19" s="43"/>
      <c r="H19" s="43"/>
      <c r="I19" s="43"/>
      <c r="J19" s="43"/>
    </row>
    <row r="20" spans="1:10" x14ac:dyDescent="0.25">
      <c r="A20" s="41"/>
      <c r="B20" s="44"/>
      <c r="C20" s="44"/>
      <c r="D20" s="44"/>
      <c r="E20" s="44"/>
      <c r="F20" s="44"/>
      <c r="G20" s="44"/>
      <c r="H20" s="44"/>
      <c r="I20" s="44"/>
      <c r="J20" s="44"/>
    </row>
    <row r="21" spans="1:10" x14ac:dyDescent="0.25">
      <c r="A21" s="41"/>
      <c r="B21" s="58"/>
      <c r="C21" s="163"/>
      <c r="D21" s="179" t="s">
        <v>514</v>
      </c>
      <c r="E21" s="179"/>
      <c r="F21" s="356"/>
      <c r="G21" s="163"/>
      <c r="H21" s="43" t="s">
        <v>515</v>
      </c>
      <c r="I21" s="43"/>
      <c r="J21" s="356"/>
    </row>
    <row r="22" spans="1:10" ht="15.75" thickBot="1" x14ac:dyDescent="0.3">
      <c r="A22" s="41"/>
      <c r="B22" s="176" t="s">
        <v>513</v>
      </c>
      <c r="C22" s="163"/>
      <c r="D22" s="180"/>
      <c r="E22" s="180"/>
      <c r="F22" s="356"/>
      <c r="G22" s="163"/>
      <c r="H22" s="172" t="s">
        <v>1350</v>
      </c>
      <c r="I22" s="172"/>
      <c r="J22" s="356"/>
    </row>
    <row r="23" spans="1:10" ht="16.5" thickTop="1" thickBot="1" x14ac:dyDescent="0.3">
      <c r="A23" s="41"/>
      <c r="B23" s="33" t="s">
        <v>517</v>
      </c>
      <c r="C23" s="22"/>
      <c r="D23" s="27"/>
      <c r="E23" s="28">
        <v>1525000</v>
      </c>
      <c r="F23" s="16"/>
      <c r="G23" s="22"/>
      <c r="H23" s="27" t="s">
        <v>225</v>
      </c>
      <c r="I23" s="221">
        <v>0.9</v>
      </c>
      <c r="J23" s="16"/>
    </row>
    <row r="24" spans="1:10" ht="16.5" thickTop="1" thickBot="1" x14ac:dyDescent="0.3">
      <c r="A24" s="41"/>
      <c r="B24" s="353" t="s">
        <v>1351</v>
      </c>
      <c r="C24" s="18"/>
      <c r="D24" s="17"/>
      <c r="E24" s="29">
        <v>532192</v>
      </c>
      <c r="F24" s="21"/>
      <c r="G24" s="18"/>
      <c r="H24" s="17" t="s">
        <v>225</v>
      </c>
      <c r="I24" s="170">
        <v>1.03</v>
      </c>
      <c r="J24" s="21"/>
    </row>
    <row r="25" spans="1:10" ht="16.5" thickTop="1" thickBot="1" x14ac:dyDescent="0.3">
      <c r="A25" s="41"/>
      <c r="B25" s="33" t="s">
        <v>519</v>
      </c>
      <c r="C25" s="22"/>
      <c r="D25" s="27"/>
      <c r="E25" s="28">
        <v>2057192</v>
      </c>
      <c r="F25" s="16"/>
      <c r="G25" s="22"/>
      <c r="H25" s="27" t="s">
        <v>225</v>
      </c>
      <c r="I25" s="221">
        <v>0.93</v>
      </c>
      <c r="J25" s="16"/>
    </row>
    <row r="26" spans="1:10" ht="16.5" thickTop="1" thickBot="1" x14ac:dyDescent="0.3">
      <c r="A26" s="41"/>
      <c r="B26" s="353" t="s">
        <v>1351</v>
      </c>
      <c r="C26" s="18"/>
      <c r="D26" s="17"/>
      <c r="E26" s="29">
        <v>3307192</v>
      </c>
      <c r="F26" s="21"/>
      <c r="G26" s="18"/>
      <c r="H26" s="17" t="s">
        <v>225</v>
      </c>
      <c r="I26" s="170">
        <v>0.79</v>
      </c>
      <c r="J26" s="21"/>
    </row>
    <row r="27" spans="1:10" ht="16.5" thickTop="1" thickBot="1" x14ac:dyDescent="0.3">
      <c r="A27" s="41"/>
      <c r="B27" s="33" t="s">
        <v>1352</v>
      </c>
      <c r="C27" s="22"/>
      <c r="D27" s="27"/>
      <c r="E27" s="221" t="s">
        <v>1353</v>
      </c>
      <c r="F27" s="16" t="s">
        <v>388</v>
      </c>
      <c r="G27" s="22"/>
      <c r="H27" s="27" t="s">
        <v>225</v>
      </c>
      <c r="I27" s="221" t="s">
        <v>1354</v>
      </c>
      <c r="J27" s="16" t="s">
        <v>388</v>
      </c>
    </row>
    <row r="28" spans="1:10" ht="16.5" thickTop="1" thickBot="1" x14ac:dyDescent="0.3">
      <c r="A28" s="41"/>
      <c r="B28" s="353" t="s">
        <v>522</v>
      </c>
      <c r="C28" s="18"/>
      <c r="D28" s="31"/>
      <c r="E28" s="32">
        <v>5114864</v>
      </c>
      <c r="F28" s="21"/>
      <c r="G28" s="18"/>
      <c r="H28" s="17" t="s">
        <v>225</v>
      </c>
      <c r="I28" s="170">
        <v>0.84</v>
      </c>
      <c r="J28" s="21"/>
    </row>
    <row r="29" spans="1:10" ht="15.75" thickTop="1" x14ac:dyDescent="0.25">
      <c r="A29" s="41" t="s">
        <v>1355</v>
      </c>
      <c r="B29" s="43" t="s">
        <v>523</v>
      </c>
      <c r="C29" s="43"/>
      <c r="D29" s="43"/>
      <c r="E29" s="43"/>
      <c r="F29" s="43"/>
      <c r="G29" s="43"/>
      <c r="H29" s="43"/>
      <c r="I29" s="43"/>
      <c r="J29" s="43"/>
    </row>
    <row r="30" spans="1:10" x14ac:dyDescent="0.25">
      <c r="A30" s="41"/>
      <c r="B30" s="44"/>
      <c r="C30" s="44"/>
      <c r="D30" s="44"/>
      <c r="E30" s="44"/>
      <c r="F30" s="44"/>
      <c r="G30" s="44"/>
      <c r="H30" s="44"/>
      <c r="I30" s="44"/>
      <c r="J30" s="44"/>
    </row>
    <row r="31" spans="1:10" x14ac:dyDescent="0.25">
      <c r="A31" s="41"/>
      <c r="B31" s="40"/>
      <c r="C31" s="40"/>
      <c r="D31" s="40"/>
      <c r="E31" s="40"/>
      <c r="F31" s="40"/>
      <c r="G31" s="40"/>
      <c r="H31" s="40"/>
      <c r="I31" s="40"/>
      <c r="J31" s="40"/>
    </row>
    <row r="32" spans="1:10" x14ac:dyDescent="0.25">
      <c r="A32" s="41"/>
      <c r="B32" s="44"/>
      <c r="C32" s="44"/>
      <c r="D32" s="44"/>
      <c r="E32" s="44"/>
      <c r="F32" s="44"/>
      <c r="G32" s="44"/>
      <c r="H32" s="44"/>
      <c r="I32" s="44"/>
      <c r="J32" s="44"/>
    </row>
    <row r="33" spans="1:10" ht="15.75" thickBot="1" x14ac:dyDescent="0.3">
      <c r="A33" s="41"/>
      <c r="B33" s="348" t="s">
        <v>489</v>
      </c>
      <c r="C33" s="349"/>
      <c r="D33" s="350" t="s">
        <v>225</v>
      </c>
      <c r="E33" s="351" t="s">
        <v>1356</v>
      </c>
      <c r="F33" s="352"/>
    </row>
    <row r="34" spans="1:10" ht="16.5" thickTop="1" thickBot="1" x14ac:dyDescent="0.3">
      <c r="A34" s="41"/>
      <c r="B34" s="353" t="s">
        <v>491</v>
      </c>
      <c r="C34" s="18"/>
      <c r="D34" s="354" t="s">
        <v>525</v>
      </c>
      <c r="E34" s="354"/>
      <c r="F34" s="21"/>
    </row>
    <row r="35" spans="1:10" ht="16.5" thickTop="1" thickBot="1" x14ac:dyDescent="0.3">
      <c r="A35" s="41"/>
      <c r="B35" s="33" t="s">
        <v>308</v>
      </c>
      <c r="C35" s="22"/>
      <c r="D35" s="27"/>
      <c r="E35" s="221" t="s">
        <v>1357</v>
      </c>
      <c r="F35" s="16" t="s">
        <v>588</v>
      </c>
    </row>
    <row r="36" spans="1:10" ht="16.5" thickTop="1" thickBot="1" x14ac:dyDescent="0.3">
      <c r="A36" s="41"/>
      <c r="B36" s="353" t="s">
        <v>494</v>
      </c>
      <c r="C36" s="18"/>
      <c r="D36" s="354" t="s">
        <v>378</v>
      </c>
      <c r="E36" s="354"/>
      <c r="F36" s="21"/>
    </row>
    <row r="37" spans="1:10" ht="16.5" thickTop="1" thickBot="1" x14ac:dyDescent="0.3">
      <c r="A37" s="41"/>
      <c r="B37" s="33" t="s">
        <v>496</v>
      </c>
      <c r="C37" s="22"/>
      <c r="D37" s="355" t="s">
        <v>497</v>
      </c>
      <c r="E37" s="355"/>
      <c r="F37" s="16"/>
    </row>
    <row r="38" spans="1:10" ht="15.75" thickTop="1" x14ac:dyDescent="0.25">
      <c r="A38" s="41"/>
      <c r="B38" s="44"/>
      <c r="C38" s="44"/>
      <c r="D38" s="44"/>
      <c r="E38" s="44"/>
      <c r="F38" s="44"/>
      <c r="G38" s="44"/>
      <c r="H38" s="44"/>
      <c r="I38" s="44"/>
      <c r="J38" s="44"/>
    </row>
    <row r="39" spans="1:10" x14ac:dyDescent="0.25">
      <c r="A39" s="41"/>
      <c r="B39" s="43" t="s">
        <v>534</v>
      </c>
      <c r="C39" s="43"/>
      <c r="D39" s="43"/>
      <c r="E39" s="43"/>
      <c r="F39" s="43"/>
      <c r="G39" s="43"/>
      <c r="H39" s="43"/>
      <c r="I39" s="43"/>
      <c r="J39" s="43"/>
    </row>
    <row r="40" spans="1:10" x14ac:dyDescent="0.25">
      <c r="A40" s="41"/>
      <c r="B40" s="181"/>
      <c r="C40" s="181"/>
      <c r="D40" s="181"/>
      <c r="E40" s="181"/>
      <c r="F40" s="181"/>
      <c r="G40" s="181"/>
      <c r="H40" s="181"/>
      <c r="I40" s="181"/>
      <c r="J40" s="181"/>
    </row>
    <row r="41" spans="1:10" ht="15.75" thickBot="1" x14ac:dyDescent="0.3">
      <c r="A41" s="41"/>
      <c r="B41" s="348" t="s">
        <v>489</v>
      </c>
      <c r="C41" s="349"/>
      <c r="D41" s="350" t="s">
        <v>225</v>
      </c>
      <c r="E41" s="351" t="s">
        <v>1358</v>
      </c>
      <c r="F41" s="352"/>
    </row>
    <row r="42" spans="1:10" ht="16.5" thickTop="1" thickBot="1" x14ac:dyDescent="0.3">
      <c r="A42" s="41"/>
      <c r="B42" s="353" t="s">
        <v>491</v>
      </c>
      <c r="C42" s="18"/>
      <c r="D42" s="354" t="s">
        <v>1359</v>
      </c>
      <c r="E42" s="354"/>
      <c r="F42" s="21"/>
    </row>
    <row r="43" spans="1:10" ht="16.5" thickTop="1" thickBot="1" x14ac:dyDescent="0.3">
      <c r="A43" s="41"/>
      <c r="B43" s="33" t="s">
        <v>308</v>
      </c>
      <c r="C43" s="22"/>
      <c r="D43" s="355" t="s">
        <v>537</v>
      </c>
      <c r="E43" s="355"/>
      <c r="F43" s="16"/>
    </row>
    <row r="44" spans="1:10" ht="16.5" thickTop="1" thickBot="1" x14ac:dyDescent="0.3">
      <c r="A44" s="41"/>
      <c r="B44" s="353" t="s">
        <v>538</v>
      </c>
      <c r="C44" s="18"/>
      <c r="D44" s="354" t="s">
        <v>539</v>
      </c>
      <c r="E44" s="354"/>
      <c r="F44" s="21"/>
    </row>
    <row r="45" spans="1:10" ht="16.5" thickTop="1" thickBot="1" x14ac:dyDescent="0.3">
      <c r="A45" s="41"/>
      <c r="B45" s="33" t="s">
        <v>496</v>
      </c>
      <c r="C45" s="22"/>
      <c r="D45" s="355" t="s">
        <v>497</v>
      </c>
      <c r="E45" s="355"/>
      <c r="F45" s="16"/>
    </row>
    <row r="46" spans="1:10" ht="15.75" thickTop="1" x14ac:dyDescent="0.25">
      <c r="A46" s="41" t="s">
        <v>1360</v>
      </c>
      <c r="B46" s="43" t="s">
        <v>550</v>
      </c>
      <c r="C46" s="43"/>
      <c r="D46" s="43"/>
      <c r="E46" s="43"/>
      <c r="F46" s="43"/>
      <c r="G46" s="43"/>
      <c r="H46" s="43"/>
      <c r="I46" s="43"/>
      <c r="J46" s="43"/>
    </row>
    <row r="47" spans="1:10" x14ac:dyDescent="0.25">
      <c r="A47" s="41"/>
      <c r="B47" s="44"/>
      <c r="C47" s="44"/>
      <c r="D47" s="44"/>
      <c r="E47" s="44"/>
      <c r="F47" s="44"/>
      <c r="G47" s="44"/>
      <c r="H47" s="44"/>
      <c r="I47" s="44"/>
      <c r="J47" s="44"/>
    </row>
    <row r="48" spans="1:10" x14ac:dyDescent="0.25">
      <c r="A48" s="41"/>
      <c r="B48" s="58"/>
      <c r="C48" s="163"/>
      <c r="D48" s="179" t="s">
        <v>514</v>
      </c>
      <c r="E48" s="179"/>
      <c r="F48" s="356"/>
      <c r="G48" s="163"/>
      <c r="H48" s="43" t="s">
        <v>515</v>
      </c>
      <c r="I48" s="43"/>
      <c r="J48" s="356"/>
    </row>
    <row r="49" spans="1:10" ht="15.75" thickBot="1" x14ac:dyDescent="0.3">
      <c r="A49" s="41"/>
      <c r="B49" s="176" t="s">
        <v>551</v>
      </c>
      <c r="C49" s="163"/>
      <c r="D49" s="180"/>
      <c r="E49" s="180"/>
      <c r="F49" s="356"/>
      <c r="G49" s="163"/>
      <c r="H49" s="172" t="s">
        <v>1350</v>
      </c>
      <c r="I49" s="172"/>
      <c r="J49" s="356"/>
    </row>
    <row r="50" spans="1:10" ht="16.5" thickTop="1" thickBot="1" x14ac:dyDescent="0.3">
      <c r="A50" s="41"/>
      <c r="B50" s="33" t="s">
        <v>517</v>
      </c>
      <c r="C50" s="22"/>
      <c r="D50" s="27"/>
      <c r="E50" s="28">
        <v>1778940</v>
      </c>
      <c r="F50" s="16"/>
      <c r="G50" s="22"/>
      <c r="H50" s="27" t="s">
        <v>225</v>
      </c>
      <c r="I50" s="221">
        <v>0.78</v>
      </c>
      <c r="J50" s="16"/>
    </row>
    <row r="51" spans="1:10" ht="16.5" thickTop="1" thickBot="1" x14ac:dyDescent="0.3">
      <c r="A51" s="41"/>
      <c r="B51" s="353" t="s">
        <v>1351</v>
      </c>
      <c r="C51" s="18"/>
      <c r="D51" s="17"/>
      <c r="E51" s="29">
        <v>8890141</v>
      </c>
      <c r="F51" s="21"/>
      <c r="G51" s="18"/>
      <c r="H51" s="17" t="s">
        <v>225</v>
      </c>
      <c r="I51" s="170">
        <v>0.78</v>
      </c>
      <c r="J51" s="21"/>
    </row>
    <row r="52" spans="1:10" ht="16.5" thickTop="1" thickBot="1" x14ac:dyDescent="0.3">
      <c r="A52" s="41"/>
      <c r="B52" s="33" t="s">
        <v>519</v>
      </c>
      <c r="C52" s="22"/>
      <c r="D52" s="27"/>
      <c r="E52" s="28">
        <v>10669081</v>
      </c>
      <c r="F52" s="16"/>
      <c r="G52" s="22"/>
      <c r="H52" s="27" t="s">
        <v>225</v>
      </c>
      <c r="I52" s="221">
        <v>0.78</v>
      </c>
      <c r="J52" s="16"/>
    </row>
    <row r="53" spans="1:10" ht="16.5" thickTop="1" thickBot="1" x14ac:dyDescent="0.3">
      <c r="A53" s="41"/>
      <c r="B53" s="353" t="s">
        <v>1351</v>
      </c>
      <c r="C53" s="18"/>
      <c r="D53" s="17"/>
      <c r="E53" s="29">
        <v>5325152</v>
      </c>
      <c r="F53" s="21"/>
      <c r="G53" s="18"/>
      <c r="H53" s="17" t="s">
        <v>225</v>
      </c>
      <c r="I53" s="170">
        <v>1</v>
      </c>
      <c r="J53" s="21"/>
    </row>
    <row r="54" spans="1:10" ht="16.5" thickTop="1" thickBot="1" x14ac:dyDescent="0.3">
      <c r="A54" s="41"/>
      <c r="B54" s="33" t="s">
        <v>1361</v>
      </c>
      <c r="C54" s="22"/>
      <c r="D54" s="27"/>
      <c r="E54" s="28">
        <v>300663</v>
      </c>
      <c r="F54" s="16"/>
      <c r="G54" s="22"/>
      <c r="H54" s="27" t="s">
        <v>225</v>
      </c>
      <c r="I54" s="221">
        <v>14.65</v>
      </c>
      <c r="J54" s="16"/>
    </row>
    <row r="55" spans="1:10" ht="16.5" thickTop="1" thickBot="1" x14ac:dyDescent="0.3">
      <c r="A55" s="41"/>
      <c r="B55" s="353" t="s">
        <v>1362</v>
      </c>
      <c r="C55" s="18"/>
      <c r="D55" s="17"/>
      <c r="E55" s="170" t="s">
        <v>1363</v>
      </c>
      <c r="F55" s="21" t="s">
        <v>388</v>
      </c>
      <c r="G55" s="18"/>
      <c r="H55" s="17" t="s">
        <v>225</v>
      </c>
      <c r="I55" s="170">
        <v>2.87</v>
      </c>
      <c r="J55" s="21"/>
    </row>
    <row r="56" spans="1:10" ht="16.5" thickTop="1" thickBot="1" x14ac:dyDescent="0.3">
      <c r="A56" s="41"/>
      <c r="B56" s="33" t="s">
        <v>522</v>
      </c>
      <c r="C56" s="22"/>
      <c r="D56" s="14"/>
      <c r="E56" s="15">
        <v>16249985</v>
      </c>
      <c r="F56" s="16"/>
      <c r="G56" s="22"/>
      <c r="H56" s="27" t="s">
        <v>225</v>
      </c>
      <c r="I56" s="221">
        <v>1.1000000000000001</v>
      </c>
      <c r="J56" s="16"/>
    </row>
  </sheetData>
  <mergeCells count="51">
    <mergeCell ref="A46:A56"/>
    <mergeCell ref="B46:J46"/>
    <mergeCell ref="B47:J47"/>
    <mergeCell ref="A19:A28"/>
    <mergeCell ref="B19:J19"/>
    <mergeCell ref="B20:J20"/>
    <mergeCell ref="A29:A45"/>
    <mergeCell ref="B29:J29"/>
    <mergeCell ref="B30:J30"/>
    <mergeCell ref="B31:J31"/>
    <mergeCell ref="B32:J32"/>
    <mergeCell ref="B38:J38"/>
    <mergeCell ref="B39:J39"/>
    <mergeCell ref="H48:I48"/>
    <mergeCell ref="H49:I49"/>
    <mergeCell ref="J48:J49"/>
    <mergeCell ref="A1:A2"/>
    <mergeCell ref="B1:J1"/>
    <mergeCell ref="B2:J2"/>
    <mergeCell ref="B3:J3"/>
    <mergeCell ref="A4:A18"/>
    <mergeCell ref="B4:J4"/>
    <mergeCell ref="B5:J5"/>
    <mergeCell ref="D44:E44"/>
    <mergeCell ref="D45:E45"/>
    <mergeCell ref="C48:C49"/>
    <mergeCell ref="D48:E49"/>
    <mergeCell ref="F48:F49"/>
    <mergeCell ref="G48:G49"/>
    <mergeCell ref="J21:J22"/>
    <mergeCell ref="D34:E34"/>
    <mergeCell ref="D36:E36"/>
    <mergeCell ref="D37:E37"/>
    <mergeCell ref="D42:E42"/>
    <mergeCell ref="D43:E43"/>
    <mergeCell ref="B40:J40"/>
    <mergeCell ref="C21:C22"/>
    <mergeCell ref="D21:E22"/>
    <mergeCell ref="F21:F22"/>
    <mergeCell ref="G21:G22"/>
    <mergeCell ref="H21:I21"/>
    <mergeCell ref="H22:I22"/>
    <mergeCell ref="D7:E7"/>
    <mergeCell ref="D9:E9"/>
    <mergeCell ref="D10:E10"/>
    <mergeCell ref="D15:E15"/>
    <mergeCell ref="D17:E17"/>
    <mergeCell ref="D18:E18"/>
    <mergeCell ref="B11:J11"/>
    <mergeCell ref="B12:J12"/>
    <mergeCell ref="B13:J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3.140625" bestFit="1" customWidth="1"/>
    <col min="8" max="8" width="1.85546875" bestFit="1" customWidth="1"/>
    <col min="9" max="9" width="6.5703125" bestFit="1" customWidth="1"/>
    <col min="10" max="10" width="3.140625" bestFit="1" customWidth="1"/>
  </cols>
  <sheetData>
    <row r="1" spans="1:10" ht="15" customHeight="1" x14ac:dyDescent="0.25">
      <c r="A1" s="8" t="s">
        <v>13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6</v>
      </c>
      <c r="B3" s="40"/>
      <c r="C3" s="40"/>
      <c r="D3" s="40"/>
      <c r="E3" s="40"/>
      <c r="F3" s="40"/>
      <c r="G3" s="40"/>
      <c r="H3" s="40"/>
      <c r="I3" s="40"/>
      <c r="J3" s="40"/>
    </row>
    <row r="4" spans="1:10" ht="15.75" thickBot="1" x14ac:dyDescent="0.3">
      <c r="A4" s="41" t="s">
        <v>1365</v>
      </c>
      <c r="B4" s="22"/>
      <c r="C4" s="30"/>
      <c r="D4" s="222">
        <v>2012</v>
      </c>
      <c r="E4" s="222"/>
      <c r="F4" s="218"/>
      <c r="G4" s="30"/>
      <c r="H4" s="222">
        <v>2011</v>
      </c>
      <c r="I4" s="222"/>
      <c r="J4" s="218"/>
    </row>
    <row r="5" spans="1:10" ht="15.75" thickTop="1" x14ac:dyDescent="0.25">
      <c r="A5" s="41"/>
      <c r="B5" s="18" t="s">
        <v>579</v>
      </c>
      <c r="C5" s="18"/>
      <c r="D5" s="224"/>
      <c r="E5" s="224"/>
      <c r="F5" s="219"/>
      <c r="G5" s="18"/>
      <c r="H5" s="224"/>
      <c r="I5" s="224"/>
      <c r="J5" s="219"/>
    </row>
    <row r="6" spans="1:10" x14ac:dyDescent="0.25">
      <c r="A6" s="41"/>
      <c r="B6" s="22" t="s">
        <v>580</v>
      </c>
      <c r="C6" s="30"/>
      <c r="D6" s="22" t="s">
        <v>225</v>
      </c>
      <c r="E6" s="30">
        <v>0</v>
      </c>
      <c r="F6" s="218"/>
      <c r="G6" s="30"/>
      <c r="H6" s="22" t="s">
        <v>225</v>
      </c>
      <c r="I6" s="23">
        <v>101976</v>
      </c>
      <c r="J6" s="218"/>
    </row>
    <row r="7" spans="1:10" x14ac:dyDescent="0.25">
      <c r="A7" s="41"/>
      <c r="B7" s="18" t="s">
        <v>581</v>
      </c>
      <c r="C7" s="20"/>
      <c r="D7" s="18"/>
      <c r="E7" s="20">
        <v>0</v>
      </c>
      <c r="F7" s="219"/>
      <c r="G7" s="20"/>
      <c r="H7" s="18"/>
      <c r="I7" s="20">
        <v>0</v>
      </c>
      <c r="J7" s="219"/>
    </row>
    <row r="8" spans="1:10" x14ac:dyDescent="0.25">
      <c r="A8" s="41"/>
      <c r="B8" s="22" t="s">
        <v>582</v>
      </c>
      <c r="C8" s="22"/>
      <c r="D8" s="22"/>
      <c r="E8" s="30"/>
      <c r="F8" s="218"/>
      <c r="G8" s="22"/>
      <c r="H8" s="22"/>
      <c r="I8" s="30"/>
      <c r="J8" s="218"/>
    </row>
    <row r="9" spans="1:10" x14ac:dyDescent="0.25">
      <c r="A9" s="41"/>
      <c r="B9" s="18" t="s">
        <v>580</v>
      </c>
      <c r="C9" s="20"/>
      <c r="D9" s="18"/>
      <c r="E9" s="20" t="s">
        <v>583</v>
      </c>
      <c r="F9" s="219" t="s">
        <v>388</v>
      </c>
      <c r="G9" s="20"/>
      <c r="H9" s="18"/>
      <c r="I9" s="24">
        <v>501000</v>
      </c>
      <c r="J9" s="219"/>
    </row>
    <row r="10" spans="1:10" ht="15.75" thickBot="1" x14ac:dyDescent="0.3">
      <c r="A10" s="41"/>
      <c r="B10" s="22" t="s">
        <v>581</v>
      </c>
      <c r="C10" s="30"/>
      <c r="D10" s="220"/>
      <c r="E10" s="221" t="s">
        <v>584</v>
      </c>
      <c r="F10" s="218" t="s">
        <v>388</v>
      </c>
      <c r="G10" s="30"/>
      <c r="H10" s="220"/>
      <c r="I10" s="28">
        <v>110000</v>
      </c>
      <c r="J10" s="218"/>
    </row>
    <row r="11" spans="1:10" ht="16.5" thickTop="1" thickBot="1" x14ac:dyDescent="0.3">
      <c r="A11" s="41"/>
      <c r="B11" s="18"/>
      <c r="C11" s="20"/>
      <c r="D11" s="56" t="s">
        <v>225</v>
      </c>
      <c r="E11" s="195" t="s">
        <v>585</v>
      </c>
      <c r="F11" s="219" t="s">
        <v>388</v>
      </c>
      <c r="G11" s="20"/>
      <c r="H11" s="56" t="s">
        <v>225</v>
      </c>
      <c r="I11" s="32">
        <v>712976</v>
      </c>
      <c r="J11" s="219"/>
    </row>
    <row r="12" spans="1:10" ht="15.75" thickTop="1" x14ac:dyDescent="0.25">
      <c r="A12" s="41" t="s">
        <v>1366</v>
      </c>
      <c r="B12" s="158"/>
      <c r="C12" s="158"/>
      <c r="D12" s="158"/>
      <c r="E12" s="158"/>
      <c r="F12" s="158"/>
      <c r="G12" s="158"/>
      <c r="H12" s="158"/>
      <c r="I12" s="158"/>
      <c r="J12" s="158"/>
    </row>
    <row r="13" spans="1:10" x14ac:dyDescent="0.25">
      <c r="A13" s="41"/>
      <c r="B13" s="163"/>
      <c r="C13" s="163"/>
      <c r="D13" s="163"/>
      <c r="E13" s="163"/>
      <c r="F13" s="163"/>
      <c r="G13" s="163"/>
      <c r="H13" s="163"/>
      <c r="I13" s="163"/>
      <c r="J13" s="163"/>
    </row>
    <row r="14" spans="1:10" ht="15.75" thickBot="1" x14ac:dyDescent="0.3">
      <c r="A14" s="41"/>
      <c r="B14" s="22"/>
      <c r="C14" s="22"/>
      <c r="D14" s="222">
        <v>2012</v>
      </c>
      <c r="E14" s="222"/>
      <c r="F14" s="218"/>
      <c r="G14" s="22"/>
      <c r="H14" s="222">
        <v>2011</v>
      </c>
      <c r="I14" s="222"/>
      <c r="J14" s="218"/>
    </row>
    <row r="15" spans="1:10" ht="15.75" thickTop="1" x14ac:dyDescent="0.25">
      <c r="A15" s="41"/>
      <c r="B15" s="18" t="s">
        <v>587</v>
      </c>
      <c r="C15" s="18"/>
      <c r="D15" s="18"/>
      <c r="E15" s="20">
        <v>34</v>
      </c>
      <c r="F15" s="219" t="s">
        <v>588</v>
      </c>
      <c r="G15" s="18"/>
      <c r="H15" s="18"/>
      <c r="I15" s="20">
        <v>34</v>
      </c>
      <c r="J15" s="219" t="s">
        <v>588</v>
      </c>
    </row>
    <row r="16" spans="1:10" x14ac:dyDescent="0.25">
      <c r="A16" s="41"/>
      <c r="B16" s="22" t="s">
        <v>589</v>
      </c>
      <c r="C16" s="22"/>
      <c r="D16" s="22"/>
      <c r="E16" s="30" t="s">
        <v>590</v>
      </c>
      <c r="F16" s="218" t="s">
        <v>591</v>
      </c>
      <c r="G16" s="22"/>
      <c r="H16" s="22"/>
      <c r="I16" s="30">
        <v>80</v>
      </c>
      <c r="J16" s="218"/>
    </row>
    <row r="17" spans="1:10" x14ac:dyDescent="0.25">
      <c r="A17" s="41"/>
      <c r="B17" s="18" t="s">
        <v>592</v>
      </c>
      <c r="C17" s="18"/>
      <c r="D17" s="18"/>
      <c r="E17" s="20" t="s">
        <v>593</v>
      </c>
      <c r="F17" s="219" t="s">
        <v>591</v>
      </c>
      <c r="G17" s="18"/>
      <c r="H17" s="18"/>
      <c r="I17" s="20" t="s">
        <v>594</v>
      </c>
      <c r="J17" s="219" t="s">
        <v>591</v>
      </c>
    </row>
    <row r="18" spans="1:10" ht="26.25" x14ac:dyDescent="0.25">
      <c r="A18" s="41"/>
      <c r="B18" s="22" t="s">
        <v>595</v>
      </c>
      <c r="C18" s="22"/>
      <c r="D18" s="22"/>
      <c r="E18" s="30" t="s">
        <v>324</v>
      </c>
      <c r="F18" s="218"/>
      <c r="G18" s="22"/>
      <c r="H18" s="22"/>
      <c r="I18" s="30">
        <v>19.100000000000001</v>
      </c>
      <c r="J18" s="218"/>
    </row>
    <row r="19" spans="1:10" x14ac:dyDescent="0.25">
      <c r="A19" s="41"/>
      <c r="B19" s="223" t="s">
        <v>596</v>
      </c>
      <c r="C19" s="223"/>
      <c r="D19" s="223"/>
      <c r="E19" s="225" t="s">
        <v>597</v>
      </c>
      <c r="F19" s="226" t="s">
        <v>591</v>
      </c>
      <c r="G19" s="223"/>
      <c r="H19" s="223"/>
      <c r="I19" s="225" t="s">
        <v>598</v>
      </c>
      <c r="J19" s="226" t="s">
        <v>591</v>
      </c>
    </row>
    <row r="20" spans="1:10" x14ac:dyDescent="0.25">
      <c r="A20" s="41"/>
      <c r="B20" s="223"/>
      <c r="C20" s="223"/>
      <c r="D20" s="223"/>
      <c r="E20" s="225"/>
      <c r="F20" s="226"/>
      <c r="G20" s="223"/>
      <c r="H20" s="223"/>
      <c r="I20" s="225"/>
      <c r="J20" s="226"/>
    </row>
    <row r="21" spans="1:10" x14ac:dyDescent="0.25">
      <c r="A21" s="41"/>
      <c r="B21" s="22" t="s">
        <v>104</v>
      </c>
      <c r="C21" s="22"/>
      <c r="D21" s="22"/>
      <c r="E21" s="30" t="s">
        <v>599</v>
      </c>
      <c r="F21" s="218" t="s">
        <v>591</v>
      </c>
      <c r="G21" s="22"/>
      <c r="H21" s="22"/>
      <c r="I21" s="30" t="s">
        <v>600</v>
      </c>
      <c r="J21" s="218" t="s">
        <v>591</v>
      </c>
    </row>
    <row r="22" spans="1:10" ht="26.25" x14ac:dyDescent="0.25">
      <c r="A22" s="41"/>
      <c r="B22" s="18" t="s">
        <v>601</v>
      </c>
      <c r="C22" s="18"/>
      <c r="D22" s="18"/>
      <c r="E22" s="20">
        <v>0.9</v>
      </c>
      <c r="F22" s="219"/>
      <c r="G22" s="18"/>
      <c r="H22" s="18"/>
      <c r="I22" s="20">
        <v>3.7</v>
      </c>
      <c r="J22" s="219"/>
    </row>
    <row r="23" spans="1:10" x14ac:dyDescent="0.25">
      <c r="A23" s="41"/>
      <c r="B23" s="22" t="s">
        <v>602</v>
      </c>
      <c r="C23" s="22"/>
      <c r="D23" s="22"/>
      <c r="E23" s="30" t="s">
        <v>324</v>
      </c>
      <c r="F23" s="218"/>
      <c r="G23" s="22"/>
      <c r="H23" s="22"/>
      <c r="I23" s="30" t="s">
        <v>603</v>
      </c>
      <c r="J23" s="218" t="s">
        <v>591</v>
      </c>
    </row>
    <row r="24" spans="1:10" x14ac:dyDescent="0.25">
      <c r="A24" s="41"/>
      <c r="B24" s="18" t="s">
        <v>604</v>
      </c>
      <c r="C24" s="18"/>
      <c r="D24" s="18"/>
      <c r="E24" s="20" t="s">
        <v>605</v>
      </c>
      <c r="F24" s="219" t="s">
        <v>591</v>
      </c>
      <c r="G24" s="18"/>
      <c r="H24" s="18"/>
      <c r="I24" s="20" t="s">
        <v>606</v>
      </c>
      <c r="J24" s="219" t="s">
        <v>591</v>
      </c>
    </row>
    <row r="25" spans="1:10" ht="15.75" thickBot="1" x14ac:dyDescent="0.3">
      <c r="A25" s="41"/>
      <c r="B25" s="22" t="s">
        <v>607</v>
      </c>
      <c r="C25" s="22"/>
      <c r="D25" s="220"/>
      <c r="E25" s="221" t="s">
        <v>605</v>
      </c>
      <c r="F25" s="218" t="s">
        <v>591</v>
      </c>
      <c r="G25" s="22"/>
      <c r="H25" s="220"/>
      <c r="I25" s="221">
        <v>9.1999999999999993</v>
      </c>
      <c r="J25" s="218"/>
    </row>
    <row r="26" spans="1:10" ht="16.5" thickTop="1" thickBot="1" x14ac:dyDescent="0.3">
      <c r="A26" s="41"/>
      <c r="B26" s="18"/>
      <c r="C26" s="18"/>
      <c r="D26" s="56"/>
      <c r="E26" s="195" t="s">
        <v>608</v>
      </c>
      <c r="F26" s="219" t="s">
        <v>609</v>
      </c>
      <c r="G26" s="18"/>
      <c r="H26" s="56"/>
      <c r="I26" s="195" t="s">
        <v>610</v>
      </c>
      <c r="J26" s="219" t="s">
        <v>609</v>
      </c>
    </row>
    <row r="27" spans="1:10" ht="15.75" thickTop="1" x14ac:dyDescent="0.25">
      <c r="A27" s="41"/>
      <c r="B27" s="163"/>
      <c r="C27" s="163"/>
      <c r="D27" s="163"/>
      <c r="E27" s="163"/>
      <c r="F27" s="163"/>
      <c r="G27" s="163"/>
      <c r="H27" s="163"/>
      <c r="I27" s="163"/>
      <c r="J27" s="163"/>
    </row>
    <row r="28" spans="1:10" x14ac:dyDescent="0.25">
      <c r="A28" s="41" t="s">
        <v>1367</v>
      </c>
      <c r="B28" s="163"/>
      <c r="C28" s="163"/>
      <c r="D28" s="163"/>
      <c r="E28" s="163"/>
      <c r="F28" s="163"/>
      <c r="G28" s="163"/>
      <c r="H28" s="163"/>
      <c r="I28" s="163"/>
      <c r="J28" s="163"/>
    </row>
    <row r="29" spans="1:10" ht="15.75" thickBot="1" x14ac:dyDescent="0.3">
      <c r="A29" s="41"/>
      <c r="B29" s="58"/>
      <c r="C29" s="58"/>
      <c r="D29" s="231">
        <v>2012</v>
      </c>
      <c r="E29" s="231"/>
      <c r="F29" s="231"/>
      <c r="G29" s="58"/>
      <c r="H29" s="231">
        <v>2011</v>
      </c>
      <c r="I29" s="231"/>
      <c r="J29" s="231"/>
    </row>
    <row r="30" spans="1:10" x14ac:dyDescent="0.25">
      <c r="A30" s="41"/>
      <c r="B30" s="13" t="s">
        <v>612</v>
      </c>
      <c r="C30" s="22"/>
      <c r="D30" s="13"/>
      <c r="E30" s="30"/>
      <c r="F30" s="13"/>
      <c r="G30" s="22"/>
      <c r="H30" s="13"/>
      <c r="I30" s="30"/>
      <c r="J30" s="13"/>
    </row>
    <row r="31" spans="1:10" x14ac:dyDescent="0.25">
      <c r="A31" s="41"/>
      <c r="B31" s="19" t="s">
        <v>613</v>
      </c>
      <c r="C31" s="18"/>
      <c r="D31" s="19" t="s">
        <v>225</v>
      </c>
      <c r="E31" s="24">
        <v>1526000</v>
      </c>
      <c r="F31" s="19"/>
      <c r="G31" s="18"/>
      <c r="H31" s="19" t="s">
        <v>225</v>
      </c>
      <c r="I31" s="24">
        <v>283000</v>
      </c>
      <c r="J31" s="19"/>
    </row>
    <row r="32" spans="1:10" x14ac:dyDescent="0.25">
      <c r="A32" s="41"/>
      <c r="B32" s="13" t="s">
        <v>614</v>
      </c>
      <c r="C32" s="22"/>
      <c r="D32" s="13"/>
      <c r="E32" s="23">
        <v>164910</v>
      </c>
      <c r="F32" s="13"/>
      <c r="G32" s="22"/>
      <c r="H32" s="13"/>
      <c r="I32" s="30" t="s">
        <v>615</v>
      </c>
      <c r="J32" s="13"/>
    </row>
    <row r="33" spans="1:10" x14ac:dyDescent="0.25">
      <c r="A33" s="41"/>
      <c r="B33" s="19" t="s">
        <v>616</v>
      </c>
      <c r="C33" s="18"/>
      <c r="D33" s="19"/>
      <c r="E33" s="24">
        <v>48000</v>
      </c>
      <c r="F33" s="19"/>
      <c r="G33" s="18"/>
      <c r="H33" s="19"/>
      <c r="I33" s="24">
        <v>47000</v>
      </c>
      <c r="J33" s="19"/>
    </row>
    <row r="34" spans="1:10" x14ac:dyDescent="0.25">
      <c r="A34" s="41"/>
      <c r="B34" s="13" t="s">
        <v>617</v>
      </c>
      <c r="C34" s="22"/>
      <c r="D34" s="13"/>
      <c r="E34" s="23">
        <v>7000</v>
      </c>
      <c r="F34" s="13"/>
      <c r="G34" s="22"/>
      <c r="H34" s="13"/>
      <c r="I34" s="23">
        <v>6000</v>
      </c>
      <c r="J34" s="13"/>
    </row>
    <row r="35" spans="1:10" x14ac:dyDescent="0.25">
      <c r="A35" s="41"/>
      <c r="B35" s="19" t="s">
        <v>618</v>
      </c>
      <c r="C35" s="18"/>
      <c r="D35" s="19"/>
      <c r="E35" s="20">
        <v>0</v>
      </c>
      <c r="F35" s="19"/>
      <c r="G35" s="18"/>
      <c r="H35" s="19"/>
      <c r="I35" s="24">
        <v>1000</v>
      </c>
      <c r="J35" s="19"/>
    </row>
    <row r="36" spans="1:10" x14ac:dyDescent="0.25">
      <c r="A36" s="41"/>
      <c r="B36" s="13" t="s">
        <v>619</v>
      </c>
      <c r="C36" s="22"/>
      <c r="D36" s="13"/>
      <c r="E36" s="30">
        <v>0</v>
      </c>
      <c r="F36" s="13"/>
      <c r="G36" s="22"/>
      <c r="H36" s="13"/>
      <c r="I36" s="23">
        <v>196000</v>
      </c>
      <c r="J36" s="13"/>
    </row>
    <row r="37" spans="1:10" ht="15.75" thickBot="1" x14ac:dyDescent="0.3">
      <c r="A37" s="41"/>
      <c r="B37" s="19" t="s">
        <v>620</v>
      </c>
      <c r="C37" s="18"/>
      <c r="D37" s="227"/>
      <c r="E37" s="228">
        <v>0</v>
      </c>
      <c r="F37" s="19"/>
      <c r="G37" s="18"/>
      <c r="H37" s="227"/>
      <c r="I37" s="229">
        <v>75000</v>
      </c>
      <c r="J37" s="19"/>
    </row>
    <row r="38" spans="1:10" x14ac:dyDescent="0.25">
      <c r="A38" s="41"/>
      <c r="B38" s="13" t="s">
        <v>621</v>
      </c>
      <c r="C38" s="22"/>
      <c r="D38" s="13"/>
      <c r="E38" s="23">
        <v>1745910</v>
      </c>
      <c r="F38" s="13"/>
      <c r="G38" s="22"/>
      <c r="H38" s="13"/>
      <c r="I38" s="23">
        <v>608000</v>
      </c>
      <c r="J38" s="13"/>
    </row>
    <row r="39" spans="1:10" ht="15.75" thickBot="1" x14ac:dyDescent="0.3">
      <c r="A39" s="41"/>
      <c r="B39" s="19" t="s">
        <v>622</v>
      </c>
      <c r="C39" s="18"/>
      <c r="D39" s="227"/>
      <c r="E39" s="228" t="s">
        <v>623</v>
      </c>
      <c r="F39" s="19" t="s">
        <v>388</v>
      </c>
      <c r="G39" s="18"/>
      <c r="H39" s="227"/>
      <c r="I39" s="228" t="s">
        <v>624</v>
      </c>
      <c r="J39" s="19" t="s">
        <v>388</v>
      </c>
    </row>
    <row r="40" spans="1:10" ht="15.75" thickBot="1" x14ac:dyDescent="0.3">
      <c r="A40" s="41"/>
      <c r="B40" s="13" t="s">
        <v>625</v>
      </c>
      <c r="C40" s="22"/>
      <c r="D40" s="14" t="s">
        <v>225</v>
      </c>
      <c r="E40" s="230">
        <v>0</v>
      </c>
      <c r="F40" s="13"/>
      <c r="G40" s="22"/>
      <c r="H40" s="14" t="s">
        <v>225</v>
      </c>
      <c r="I40" s="15">
        <v>533000</v>
      </c>
      <c r="J40" s="13"/>
    </row>
    <row r="41" spans="1:10" ht="15.75" thickTop="1" x14ac:dyDescent="0.25">
      <c r="A41" s="41"/>
      <c r="B41" s="18"/>
      <c r="C41" s="18"/>
      <c r="D41" s="19"/>
      <c r="E41" s="20"/>
      <c r="F41" s="19"/>
      <c r="G41" s="18"/>
      <c r="H41" s="19"/>
      <c r="I41" s="20"/>
      <c r="J41" s="19"/>
    </row>
    <row r="42" spans="1:10" x14ac:dyDescent="0.25">
      <c r="A42" s="41"/>
      <c r="B42" s="13" t="s">
        <v>626</v>
      </c>
      <c r="C42" s="22"/>
      <c r="D42" s="13"/>
      <c r="E42" s="30"/>
      <c r="F42" s="13"/>
      <c r="G42" s="22"/>
      <c r="H42" s="13"/>
      <c r="I42" s="30"/>
      <c r="J42" s="13"/>
    </row>
    <row r="43" spans="1:10" ht="15.75" thickBot="1" x14ac:dyDescent="0.3">
      <c r="A43" s="41"/>
      <c r="B43" s="19" t="s">
        <v>627</v>
      </c>
      <c r="C43" s="18"/>
      <c r="D43" s="227" t="s">
        <v>225</v>
      </c>
      <c r="E43" s="228" t="s">
        <v>628</v>
      </c>
      <c r="F43" s="19" t="s">
        <v>388</v>
      </c>
      <c r="G43" s="18"/>
      <c r="H43" s="227" t="s">
        <v>225</v>
      </c>
      <c r="I43" s="228" t="s">
        <v>629</v>
      </c>
      <c r="J43" s="19" t="s">
        <v>388</v>
      </c>
    </row>
    <row r="44" spans="1:10" ht="15.75" thickBot="1" x14ac:dyDescent="0.3">
      <c r="A44" s="41"/>
      <c r="B44" s="13" t="s">
        <v>630</v>
      </c>
      <c r="C44" s="22"/>
      <c r="D44" s="14" t="s">
        <v>225</v>
      </c>
      <c r="E44" s="230" t="s">
        <v>628</v>
      </c>
      <c r="F44" s="13" t="s">
        <v>388</v>
      </c>
      <c r="G44" s="22"/>
      <c r="H44" s="14" t="s">
        <v>225</v>
      </c>
      <c r="I44" s="230" t="s">
        <v>629</v>
      </c>
      <c r="J44" s="13" t="s">
        <v>388</v>
      </c>
    </row>
    <row r="45" spans="1:10" ht="15.75" thickTop="1" x14ac:dyDescent="0.25">
      <c r="A45" s="41"/>
      <c r="B45" s="19" t="s">
        <v>631</v>
      </c>
      <c r="C45" s="18"/>
      <c r="D45" s="19"/>
      <c r="E45" s="20"/>
      <c r="F45" s="19"/>
      <c r="G45" s="18"/>
      <c r="H45" s="19"/>
      <c r="I45" s="20"/>
      <c r="J45" s="19"/>
    </row>
    <row r="46" spans="1:10" x14ac:dyDescent="0.25">
      <c r="A46" s="41"/>
      <c r="B46" s="22" t="s">
        <v>632</v>
      </c>
      <c r="C46" s="22"/>
      <c r="D46" s="13" t="s">
        <v>225</v>
      </c>
      <c r="E46" s="30">
        <v>0</v>
      </c>
      <c r="F46" s="13"/>
      <c r="G46" s="22"/>
      <c r="H46" s="13" t="s">
        <v>225</v>
      </c>
      <c r="I46" s="23">
        <v>337000</v>
      </c>
      <c r="J46" s="13"/>
    </row>
    <row r="47" spans="1:10" ht="15.75" thickBot="1" x14ac:dyDescent="0.3">
      <c r="A47" s="41"/>
      <c r="B47" s="18" t="s">
        <v>633</v>
      </c>
      <c r="C47" s="18"/>
      <c r="D47" s="227"/>
      <c r="E47" s="228">
        <v>0</v>
      </c>
      <c r="F47" s="19"/>
      <c r="G47" s="18"/>
      <c r="H47" s="227"/>
      <c r="I47" s="229">
        <v>167000</v>
      </c>
      <c r="J47" s="19"/>
    </row>
    <row r="48" spans="1:10" ht="15.75" thickBot="1" x14ac:dyDescent="0.3">
      <c r="A48" s="41"/>
      <c r="B48" s="22"/>
      <c r="C48" s="22"/>
      <c r="D48" s="14" t="s">
        <v>225</v>
      </c>
      <c r="E48" s="230">
        <v>0</v>
      </c>
      <c r="F48" s="13"/>
      <c r="G48" s="22"/>
      <c r="H48" s="14" t="s">
        <v>225</v>
      </c>
      <c r="I48" s="15">
        <v>504000</v>
      </c>
      <c r="J48" s="13"/>
    </row>
    <row r="49" spans="1:10" ht="15.75" thickTop="1" x14ac:dyDescent="0.25">
      <c r="A49" s="41"/>
      <c r="B49" s="163"/>
      <c r="C49" s="163"/>
      <c r="D49" s="163"/>
      <c r="E49" s="163"/>
      <c r="F49" s="163"/>
      <c r="G49" s="163"/>
      <c r="H49" s="163"/>
      <c r="I49" s="163"/>
      <c r="J49" s="163"/>
    </row>
  </sheetData>
  <mergeCells count="29">
    <mergeCell ref="A12:A27"/>
    <mergeCell ref="B12:J12"/>
    <mergeCell ref="B13:J13"/>
    <mergeCell ref="B27:J27"/>
    <mergeCell ref="A28:A49"/>
    <mergeCell ref="B28:J28"/>
    <mergeCell ref="B49:J49"/>
    <mergeCell ref="H19:H20"/>
    <mergeCell ref="I19:I20"/>
    <mergeCell ref="J19:J20"/>
    <mergeCell ref="D29:F29"/>
    <mergeCell ref="H29:J29"/>
    <mergeCell ref="A1:A2"/>
    <mergeCell ref="B1:J1"/>
    <mergeCell ref="B2:J2"/>
    <mergeCell ref="B3:J3"/>
    <mergeCell ref="A4:A11"/>
    <mergeCell ref="B19:B20"/>
    <mergeCell ref="C19:C20"/>
    <mergeCell ref="D19:D20"/>
    <mergeCell ref="E19:E20"/>
    <mergeCell ref="F19:F20"/>
    <mergeCell ref="G19:G20"/>
    <mergeCell ref="D4:E4"/>
    <mergeCell ref="H4:I4"/>
    <mergeCell ref="D5:E5"/>
    <mergeCell ref="H5:I5"/>
    <mergeCell ref="D14:E14"/>
    <mergeCell ref="H14:I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89</v>
      </c>
      <c r="B1" s="8" t="s">
        <v>1</v>
      </c>
      <c r="C1" s="8"/>
    </row>
    <row r="2" spans="1:3" x14ac:dyDescent="0.25">
      <c r="A2" s="8"/>
      <c r="B2" s="1" t="s">
        <v>2</v>
      </c>
      <c r="C2" s="1" t="s">
        <v>29</v>
      </c>
    </row>
    <row r="3" spans="1:3" x14ac:dyDescent="0.25">
      <c r="A3" s="2" t="s">
        <v>90</v>
      </c>
      <c r="B3" s="5">
        <v>19472015</v>
      </c>
      <c r="C3" s="5">
        <v>17946089</v>
      </c>
    </row>
    <row r="4" spans="1:3" x14ac:dyDescent="0.25">
      <c r="A4" s="3" t="s">
        <v>91</v>
      </c>
      <c r="B4" s="4"/>
      <c r="C4" s="4"/>
    </row>
    <row r="5" spans="1:3" x14ac:dyDescent="0.25">
      <c r="A5" s="2" t="s">
        <v>92</v>
      </c>
      <c r="B5" s="6">
        <v>14673811</v>
      </c>
      <c r="C5" s="6">
        <v>13257891</v>
      </c>
    </row>
    <row r="6" spans="1:3" x14ac:dyDescent="0.25">
      <c r="A6" s="2" t="s">
        <v>93</v>
      </c>
      <c r="B6" s="6">
        <v>8186511</v>
      </c>
      <c r="C6" s="6">
        <v>5844824</v>
      </c>
    </row>
    <row r="7" spans="1:3" x14ac:dyDescent="0.25">
      <c r="A7" s="2" t="s">
        <v>94</v>
      </c>
      <c r="B7" s="6">
        <v>242650</v>
      </c>
      <c r="C7" s="6">
        <v>163375</v>
      </c>
    </row>
    <row r="8" spans="1:3" x14ac:dyDescent="0.25">
      <c r="A8" s="2" t="s">
        <v>95</v>
      </c>
      <c r="B8" s="6">
        <v>23102972</v>
      </c>
      <c r="C8" s="6">
        <v>19266090</v>
      </c>
    </row>
    <row r="9" spans="1:3" x14ac:dyDescent="0.25">
      <c r="A9" s="2" t="s">
        <v>96</v>
      </c>
      <c r="B9" s="6">
        <v>-3630957</v>
      </c>
      <c r="C9" s="6">
        <v>-1320001</v>
      </c>
    </row>
    <row r="10" spans="1:3" x14ac:dyDescent="0.25">
      <c r="A10" s="3" t="s">
        <v>97</v>
      </c>
      <c r="B10" s="4"/>
      <c r="C10" s="4"/>
    </row>
    <row r="11" spans="1:3" x14ac:dyDescent="0.25">
      <c r="A11" s="2" t="s">
        <v>98</v>
      </c>
      <c r="B11" s="6">
        <v>-86040</v>
      </c>
      <c r="C11" s="6">
        <v>-38088</v>
      </c>
    </row>
    <row r="12" spans="1:3" x14ac:dyDescent="0.25">
      <c r="A12" s="2" t="s">
        <v>99</v>
      </c>
      <c r="B12" s="6">
        <v>-353656</v>
      </c>
      <c r="C12" s="6">
        <v>-256949</v>
      </c>
    </row>
    <row r="13" spans="1:3" x14ac:dyDescent="0.25">
      <c r="A13" s="2" t="s">
        <v>100</v>
      </c>
      <c r="B13" s="6">
        <v>1208</v>
      </c>
      <c r="C13" s="6">
        <v>-3579</v>
      </c>
    </row>
    <row r="14" spans="1:3" x14ac:dyDescent="0.25">
      <c r="A14" s="2" t="s">
        <v>101</v>
      </c>
      <c r="B14" s="6">
        <v>13795</v>
      </c>
      <c r="C14" s="6">
        <v>-55368</v>
      </c>
    </row>
    <row r="15" spans="1:3" ht="30" x14ac:dyDescent="0.25">
      <c r="A15" s="2" t="s">
        <v>102</v>
      </c>
      <c r="B15" s="4">
        <v>0</v>
      </c>
      <c r="C15" s="6">
        <v>-122698</v>
      </c>
    </row>
    <row r="16" spans="1:3" x14ac:dyDescent="0.25">
      <c r="A16" s="2" t="s">
        <v>103</v>
      </c>
      <c r="B16" s="6">
        <v>-894512</v>
      </c>
      <c r="C16" s="6">
        <v>1537936</v>
      </c>
    </row>
    <row r="17" spans="1:3" x14ac:dyDescent="0.25">
      <c r="A17" s="2" t="s">
        <v>104</v>
      </c>
      <c r="B17" s="6">
        <v>-4378182</v>
      </c>
      <c r="C17" s="6">
        <v>-576297</v>
      </c>
    </row>
    <row r="18" spans="1:3" x14ac:dyDescent="0.25">
      <c r="A18" s="2" t="s">
        <v>105</v>
      </c>
      <c r="B18" s="4">
        <v>0</v>
      </c>
      <c r="C18" s="6">
        <v>-139059</v>
      </c>
    </row>
    <row r="19" spans="1:3" x14ac:dyDescent="0.25">
      <c r="A19" s="2" t="s">
        <v>106</v>
      </c>
      <c r="B19" s="6">
        <v>30695</v>
      </c>
      <c r="C19" s="6">
        <v>320883</v>
      </c>
    </row>
    <row r="20" spans="1:3" x14ac:dyDescent="0.25">
      <c r="A20" s="2" t="s">
        <v>107</v>
      </c>
      <c r="B20" s="6">
        <v>-5666692</v>
      </c>
      <c r="C20" s="6">
        <v>666781</v>
      </c>
    </row>
    <row r="21" spans="1:3" x14ac:dyDescent="0.25">
      <c r="A21" s="2" t="s">
        <v>108</v>
      </c>
      <c r="B21" s="6">
        <v>-9297649</v>
      </c>
      <c r="C21" s="6">
        <v>-653220</v>
      </c>
    </row>
    <row r="22" spans="1:3" x14ac:dyDescent="0.25">
      <c r="A22" s="2" t="s">
        <v>109</v>
      </c>
      <c r="B22" s="6">
        <v>-396000</v>
      </c>
      <c r="C22" s="6">
        <v>712976</v>
      </c>
    </row>
    <row r="23" spans="1:3" x14ac:dyDescent="0.25">
      <c r="A23" s="2" t="s">
        <v>110</v>
      </c>
      <c r="B23" s="6">
        <v>-9693649</v>
      </c>
      <c r="C23" s="6">
        <v>59756</v>
      </c>
    </row>
    <row r="24" spans="1:3" x14ac:dyDescent="0.25">
      <c r="A24" s="2" t="s">
        <v>111</v>
      </c>
      <c r="B24" s="6">
        <v>-321218</v>
      </c>
      <c r="C24" s="6">
        <v>-44429</v>
      </c>
    </row>
    <row r="25" spans="1:3" ht="30" x14ac:dyDescent="0.25">
      <c r="A25" s="2" t="s">
        <v>112</v>
      </c>
      <c r="B25" s="6">
        <v>-1160278</v>
      </c>
      <c r="C25" s="6">
        <v>-1969496</v>
      </c>
    </row>
    <row r="26" spans="1:3" ht="30" x14ac:dyDescent="0.25">
      <c r="A26" s="2" t="s">
        <v>113</v>
      </c>
      <c r="B26" s="5">
        <v>-11175145</v>
      </c>
      <c r="C26" s="5">
        <v>-1954169</v>
      </c>
    </row>
    <row r="27" spans="1:3" x14ac:dyDescent="0.25">
      <c r="A27" s="3" t="s">
        <v>114</v>
      </c>
      <c r="B27" s="4"/>
      <c r="C27" s="4"/>
    </row>
    <row r="28" spans="1:3" x14ac:dyDescent="0.25">
      <c r="A28" s="2" t="s">
        <v>115</v>
      </c>
      <c r="B28" s="9">
        <v>-0.79</v>
      </c>
      <c r="C28" s="9">
        <v>-0.24</v>
      </c>
    </row>
    <row r="29" spans="1:3" x14ac:dyDescent="0.25">
      <c r="A29" s="2" t="s">
        <v>116</v>
      </c>
      <c r="B29" s="9">
        <v>-0.79</v>
      </c>
      <c r="C29" s="9">
        <v>-0.24</v>
      </c>
    </row>
    <row r="30" spans="1:3" ht="30" x14ac:dyDescent="0.25">
      <c r="A30" s="3" t="s">
        <v>117</v>
      </c>
      <c r="B30" s="4"/>
      <c r="C30" s="4"/>
    </row>
    <row r="31" spans="1:3" x14ac:dyDescent="0.25">
      <c r="A31" s="2" t="s">
        <v>118</v>
      </c>
      <c r="B31" s="6">
        <v>14057162</v>
      </c>
      <c r="C31" s="6">
        <v>8057471</v>
      </c>
    </row>
    <row r="32" spans="1:3" x14ac:dyDescent="0.25">
      <c r="A32" s="2" t="s">
        <v>119</v>
      </c>
      <c r="B32" s="6">
        <v>14057162</v>
      </c>
      <c r="C32" s="6">
        <v>80574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2.140625" bestFit="1" customWidth="1"/>
    <col min="8" max="8" width="1.85546875" bestFit="1" customWidth="1"/>
    <col min="9" max="9" width="8.7109375" bestFit="1" customWidth="1"/>
    <col min="10" max="10" width="1.5703125" bestFit="1" customWidth="1"/>
  </cols>
  <sheetData>
    <row r="1" spans="1:10" ht="15" customHeight="1" x14ac:dyDescent="0.25">
      <c r="A1" s="8" t="s">
        <v>13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4</v>
      </c>
      <c r="B3" s="40"/>
      <c r="C3" s="40"/>
      <c r="D3" s="40"/>
      <c r="E3" s="40"/>
      <c r="F3" s="40"/>
      <c r="G3" s="40"/>
      <c r="H3" s="40"/>
      <c r="I3" s="40"/>
      <c r="J3" s="40"/>
    </row>
    <row r="4" spans="1:10" ht="15.75" thickBot="1" x14ac:dyDescent="0.3">
      <c r="A4" s="41" t="s">
        <v>1369</v>
      </c>
      <c r="B4" s="22"/>
      <c r="C4" s="22"/>
      <c r="D4" s="222">
        <v>2012</v>
      </c>
      <c r="E4" s="222"/>
      <c r="F4" s="218"/>
      <c r="G4" s="22"/>
      <c r="H4" s="222">
        <v>2011</v>
      </c>
      <c r="I4" s="222"/>
      <c r="J4" s="218"/>
    </row>
    <row r="5" spans="1:10" ht="15.75" thickTop="1" x14ac:dyDescent="0.25">
      <c r="A5" s="41"/>
      <c r="B5" s="18" t="s">
        <v>638</v>
      </c>
      <c r="C5" s="18"/>
      <c r="D5" s="224"/>
      <c r="E5" s="224"/>
      <c r="F5" s="219"/>
      <c r="G5" s="18"/>
      <c r="H5" s="224"/>
      <c r="I5" s="224"/>
      <c r="J5" s="219"/>
    </row>
    <row r="6" spans="1:10" ht="26.25" x14ac:dyDescent="0.25">
      <c r="A6" s="41"/>
      <c r="B6" s="22" t="s">
        <v>639</v>
      </c>
      <c r="C6" s="22"/>
      <c r="D6" s="22" t="s">
        <v>225</v>
      </c>
      <c r="E6" s="30" t="s">
        <v>640</v>
      </c>
      <c r="F6" s="218" t="s">
        <v>641</v>
      </c>
      <c r="G6" s="22"/>
      <c r="H6" s="22" t="s">
        <v>225</v>
      </c>
      <c r="I6" s="30" t="s">
        <v>642</v>
      </c>
      <c r="J6" s="218" t="s">
        <v>388</v>
      </c>
    </row>
    <row r="7" spans="1:10" ht="27" thickBot="1" x14ac:dyDescent="0.3">
      <c r="A7" s="41"/>
      <c r="B7" s="18" t="s">
        <v>643</v>
      </c>
      <c r="C7" s="18"/>
      <c r="D7" s="232"/>
      <c r="E7" s="29">
        <v>14057162</v>
      </c>
      <c r="F7" s="219"/>
      <c r="G7" s="18"/>
      <c r="H7" s="232"/>
      <c r="I7" s="29">
        <v>8057471</v>
      </c>
      <c r="J7" s="219"/>
    </row>
    <row r="8" spans="1:10" ht="16.5" thickTop="1" thickBot="1" x14ac:dyDescent="0.3">
      <c r="A8" s="41"/>
      <c r="B8" s="22" t="s">
        <v>644</v>
      </c>
      <c r="C8" s="22"/>
      <c r="D8" s="233" t="s">
        <v>225</v>
      </c>
      <c r="E8" s="230" t="s">
        <v>645</v>
      </c>
      <c r="F8" s="218" t="s">
        <v>388</v>
      </c>
      <c r="G8" s="22"/>
      <c r="H8" s="233" t="s">
        <v>225</v>
      </c>
      <c r="I8" s="230" t="s">
        <v>646</v>
      </c>
      <c r="J8" s="218" t="s">
        <v>388</v>
      </c>
    </row>
    <row r="9" spans="1:10" ht="15.75" thickTop="1" x14ac:dyDescent="0.25">
      <c r="A9" s="41"/>
      <c r="B9" s="18"/>
      <c r="C9" s="18"/>
      <c r="D9" s="18"/>
      <c r="E9" s="20"/>
      <c r="F9" s="219"/>
      <c r="G9" s="18"/>
      <c r="H9" s="18"/>
      <c r="I9" s="20"/>
      <c r="J9" s="219"/>
    </row>
    <row r="10" spans="1:10" ht="26.25" x14ac:dyDescent="0.25">
      <c r="A10" s="41"/>
      <c r="B10" s="22" t="s">
        <v>647</v>
      </c>
      <c r="C10" s="22"/>
      <c r="D10" s="22"/>
      <c r="E10" s="30"/>
      <c r="F10" s="218"/>
      <c r="G10" s="22"/>
      <c r="H10" s="22"/>
      <c r="I10" s="30"/>
      <c r="J10" s="218"/>
    </row>
    <row r="11" spans="1:10" x14ac:dyDescent="0.25">
      <c r="A11" s="41"/>
      <c r="B11" s="18" t="s">
        <v>648</v>
      </c>
      <c r="C11" s="18"/>
      <c r="D11" s="18"/>
      <c r="E11" s="24">
        <v>5114864</v>
      </c>
      <c r="F11" s="219"/>
      <c r="G11" s="18"/>
      <c r="H11" s="18"/>
      <c r="I11" s="24">
        <v>2057192</v>
      </c>
      <c r="J11" s="219"/>
    </row>
    <row r="12" spans="1:10" x14ac:dyDescent="0.25">
      <c r="A12" s="41"/>
      <c r="B12" s="22" t="s">
        <v>649</v>
      </c>
      <c r="C12" s="22"/>
      <c r="D12" s="22"/>
      <c r="E12" s="23">
        <v>16249985</v>
      </c>
      <c r="F12" s="218"/>
      <c r="G12" s="22"/>
      <c r="H12" s="22"/>
      <c r="I12" s="23">
        <v>10669081</v>
      </c>
      <c r="J12" s="218"/>
    </row>
    <row r="13" spans="1:10" x14ac:dyDescent="0.25">
      <c r="A13" s="41"/>
      <c r="B13" s="18" t="s">
        <v>650</v>
      </c>
      <c r="C13" s="18"/>
      <c r="D13" s="18"/>
      <c r="E13" s="24">
        <v>1160000</v>
      </c>
      <c r="F13" s="219"/>
      <c r="G13" s="18"/>
      <c r="H13" s="18"/>
      <c r="I13" s="24">
        <v>1160000</v>
      </c>
      <c r="J13" s="219"/>
    </row>
    <row r="14" spans="1:10" x14ac:dyDescent="0.25">
      <c r="A14" s="41"/>
      <c r="B14" s="22" t="s">
        <v>651</v>
      </c>
      <c r="C14" s="22"/>
      <c r="D14" s="22"/>
      <c r="E14" s="23">
        <v>7142856</v>
      </c>
      <c r="F14" s="218"/>
      <c r="G14" s="22"/>
      <c r="H14" s="22"/>
      <c r="I14" s="23">
        <v>7142856</v>
      </c>
      <c r="J14" s="218"/>
    </row>
    <row r="15" spans="1:10" ht="15.75" thickBot="1" x14ac:dyDescent="0.3">
      <c r="A15" s="41"/>
      <c r="B15" s="18" t="s">
        <v>652</v>
      </c>
      <c r="C15" s="18"/>
      <c r="D15" s="232"/>
      <c r="E15" s="29">
        <v>10894685</v>
      </c>
      <c r="F15" s="219"/>
      <c r="G15" s="18"/>
      <c r="H15" s="232"/>
      <c r="I15" s="170">
        <v>0</v>
      </c>
      <c r="J15" s="219"/>
    </row>
    <row r="16" spans="1:10" ht="16.5" thickTop="1" thickBot="1" x14ac:dyDescent="0.3">
      <c r="A16" s="41"/>
      <c r="B16" s="22"/>
      <c r="C16" s="22"/>
      <c r="D16" s="233"/>
      <c r="E16" s="15">
        <v>40562390</v>
      </c>
      <c r="F16" s="218"/>
      <c r="G16" s="22"/>
      <c r="H16" s="233"/>
      <c r="I16" s="15">
        <v>21029129</v>
      </c>
      <c r="J16" s="218"/>
    </row>
  </sheetData>
  <mergeCells count="9">
    <mergeCell ref="D4:E4"/>
    <mergeCell ref="H4:I4"/>
    <mergeCell ref="D5:E5"/>
    <mergeCell ref="H5:I5"/>
    <mergeCell ref="A1:A2"/>
    <mergeCell ref="B1:J1"/>
    <mergeCell ref="B2:J2"/>
    <mergeCell ref="B3:J3"/>
    <mergeCell ref="A4:A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6.5703125" bestFit="1" customWidth="1"/>
  </cols>
  <sheetData>
    <row r="1" spans="1:5" ht="15" customHeight="1" x14ac:dyDescent="0.25">
      <c r="A1" s="8" t="s">
        <v>1370</v>
      </c>
      <c r="B1" s="8" t="s">
        <v>1</v>
      </c>
      <c r="C1" s="8"/>
      <c r="D1" s="8"/>
      <c r="E1" s="8"/>
    </row>
    <row r="2" spans="1:5" ht="15" customHeight="1" x14ac:dyDescent="0.25">
      <c r="A2" s="8"/>
      <c r="B2" s="8" t="s">
        <v>2</v>
      </c>
      <c r="C2" s="8"/>
      <c r="D2" s="8"/>
      <c r="E2" s="8"/>
    </row>
    <row r="3" spans="1:5" ht="30" x14ac:dyDescent="0.25">
      <c r="A3" s="3" t="s">
        <v>654</v>
      </c>
      <c r="B3" s="40"/>
      <c r="C3" s="40"/>
      <c r="D3" s="40"/>
      <c r="E3" s="40"/>
    </row>
    <row r="4" spans="1:5" x14ac:dyDescent="0.25">
      <c r="A4" s="41" t="s">
        <v>1371</v>
      </c>
      <c r="B4" s="40"/>
      <c r="C4" s="40"/>
      <c r="D4" s="40"/>
      <c r="E4" s="40"/>
    </row>
    <row r="5" spans="1:5" x14ac:dyDescent="0.25">
      <c r="A5" s="41"/>
      <c r="B5" s="57"/>
      <c r="C5" s="357"/>
      <c r="D5" s="357"/>
      <c r="E5" s="357"/>
    </row>
    <row r="6" spans="1:5" x14ac:dyDescent="0.25">
      <c r="A6" s="41"/>
      <c r="B6" s="255">
        <v>2013</v>
      </c>
      <c r="C6" s="358"/>
      <c r="D6" s="358" t="s">
        <v>225</v>
      </c>
      <c r="E6" s="284">
        <v>539297</v>
      </c>
    </row>
    <row r="7" spans="1:5" x14ac:dyDescent="0.25">
      <c r="A7" s="41"/>
      <c r="B7" s="317">
        <v>2014</v>
      </c>
      <c r="C7" s="359"/>
      <c r="D7" s="359" t="s">
        <v>225</v>
      </c>
      <c r="E7" s="283">
        <v>359310</v>
      </c>
    </row>
    <row r="8" spans="1:5" x14ac:dyDescent="0.25">
      <c r="A8" s="41"/>
      <c r="B8" s="255">
        <v>2015</v>
      </c>
      <c r="C8" s="358"/>
      <c r="D8" s="358" t="s">
        <v>225</v>
      </c>
      <c r="E8" s="284">
        <v>313757</v>
      </c>
    </row>
    <row r="9" spans="1:5" x14ac:dyDescent="0.25">
      <c r="A9" s="41"/>
      <c r="B9" s="317">
        <v>2016</v>
      </c>
      <c r="C9" s="359"/>
      <c r="D9" s="359" t="s">
        <v>225</v>
      </c>
      <c r="E9" s="283">
        <v>228282</v>
      </c>
    </row>
    <row r="10" spans="1:5" x14ac:dyDescent="0.25">
      <c r="A10" s="41"/>
      <c r="B10" s="317">
        <v>2017</v>
      </c>
      <c r="C10" s="359"/>
      <c r="D10" s="359" t="s">
        <v>225</v>
      </c>
      <c r="E10" s="283">
        <v>235374</v>
      </c>
    </row>
  </sheetData>
  <mergeCells count="6">
    <mergeCell ref="A1:A2"/>
    <mergeCell ref="B1:E1"/>
    <mergeCell ref="B2:E2"/>
    <mergeCell ref="B3:E3"/>
    <mergeCell ref="A4:A10"/>
    <mergeCell ref="B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1.42578125" bestFit="1" customWidth="1"/>
    <col min="2" max="2" width="36.5703125" customWidth="1"/>
    <col min="3" max="3" width="22.5703125" customWidth="1"/>
    <col min="4" max="4" width="4.5703125" customWidth="1"/>
    <col min="5" max="5" width="21.85546875" customWidth="1"/>
    <col min="6" max="6" width="4.85546875" customWidth="1"/>
  </cols>
  <sheetData>
    <row r="1" spans="1:6" ht="15" customHeight="1" x14ac:dyDescent="0.25">
      <c r="A1" s="8" t="s">
        <v>1372</v>
      </c>
      <c r="B1" s="8" t="s">
        <v>1</v>
      </c>
      <c r="C1" s="8"/>
      <c r="D1" s="8"/>
      <c r="E1" s="8"/>
      <c r="F1" s="8"/>
    </row>
    <row r="2" spans="1:6" ht="15" customHeight="1" x14ac:dyDescent="0.25">
      <c r="A2" s="8"/>
      <c r="B2" s="8" t="s">
        <v>2</v>
      </c>
      <c r="C2" s="8"/>
      <c r="D2" s="8"/>
      <c r="E2" s="8"/>
      <c r="F2" s="8"/>
    </row>
    <row r="3" spans="1:6" x14ac:dyDescent="0.25">
      <c r="A3" s="3" t="s">
        <v>674</v>
      </c>
      <c r="B3" s="40"/>
      <c r="C3" s="40"/>
      <c r="D3" s="40"/>
      <c r="E3" s="40"/>
      <c r="F3" s="40"/>
    </row>
    <row r="4" spans="1:6" x14ac:dyDescent="0.25">
      <c r="A4" s="41" t="s">
        <v>1373</v>
      </c>
      <c r="B4" s="22" t="s">
        <v>678</v>
      </c>
      <c r="C4" s="22"/>
      <c r="D4" s="34"/>
      <c r="E4" s="34"/>
      <c r="F4" s="218"/>
    </row>
    <row r="5" spans="1:6" x14ac:dyDescent="0.25">
      <c r="A5" s="41"/>
      <c r="B5" s="18" t="s">
        <v>679</v>
      </c>
      <c r="C5" s="18"/>
      <c r="D5" s="18" t="s">
        <v>225</v>
      </c>
      <c r="E5" s="24">
        <v>16524648</v>
      </c>
      <c r="F5" s="219"/>
    </row>
    <row r="6" spans="1:6" x14ac:dyDescent="0.25">
      <c r="A6" s="41"/>
      <c r="B6" s="22" t="s">
        <v>680</v>
      </c>
      <c r="C6" s="22"/>
      <c r="D6" s="22"/>
      <c r="E6" s="23">
        <v>2947367</v>
      </c>
      <c r="F6" s="218"/>
    </row>
    <row r="7" spans="1:6" x14ac:dyDescent="0.25">
      <c r="A7" s="41"/>
      <c r="B7" s="18"/>
      <c r="C7" s="18"/>
      <c r="D7" s="18"/>
      <c r="E7" s="20"/>
      <c r="F7" s="219"/>
    </row>
    <row r="8" spans="1:6" x14ac:dyDescent="0.25">
      <c r="A8" s="41"/>
      <c r="B8" s="22" t="s">
        <v>681</v>
      </c>
      <c r="C8" s="22"/>
      <c r="D8" s="22"/>
      <c r="E8" s="30"/>
      <c r="F8" s="218"/>
    </row>
    <row r="9" spans="1:6" x14ac:dyDescent="0.25">
      <c r="A9" s="41"/>
      <c r="B9" s="18" t="s">
        <v>682</v>
      </c>
      <c r="C9" s="18"/>
      <c r="D9" s="18"/>
      <c r="E9" s="20" t="s">
        <v>683</v>
      </c>
      <c r="F9" s="219" t="s">
        <v>388</v>
      </c>
    </row>
    <row r="10" spans="1:6" x14ac:dyDescent="0.25">
      <c r="A10" s="41"/>
      <c r="B10" s="22" t="s">
        <v>684</v>
      </c>
      <c r="C10" s="22"/>
      <c r="D10" s="22"/>
      <c r="E10" s="30" t="s">
        <v>685</v>
      </c>
      <c r="F10" s="218" t="s">
        <v>388</v>
      </c>
    </row>
    <row r="11" spans="1:6" x14ac:dyDescent="0.25">
      <c r="A11" s="41"/>
      <c r="B11" s="18"/>
      <c r="C11" s="18"/>
      <c r="D11" s="18"/>
      <c r="E11" s="20"/>
      <c r="F11" s="219"/>
    </row>
    <row r="12" spans="1:6" x14ac:dyDescent="0.25">
      <c r="A12" s="41"/>
      <c r="B12" s="22" t="s">
        <v>686</v>
      </c>
      <c r="C12" s="22"/>
      <c r="D12" s="22"/>
      <c r="E12" s="30"/>
      <c r="F12" s="218"/>
    </row>
    <row r="13" spans="1:6" x14ac:dyDescent="0.25">
      <c r="A13" s="41"/>
      <c r="B13" s="18" t="s">
        <v>682</v>
      </c>
      <c r="C13" s="18"/>
      <c r="D13" s="18"/>
      <c r="E13" s="24">
        <v>9441501</v>
      </c>
      <c r="F13" s="219"/>
    </row>
    <row r="14" spans="1:6" x14ac:dyDescent="0.25">
      <c r="A14" s="41"/>
      <c r="B14" s="22" t="s">
        <v>684</v>
      </c>
      <c r="C14" s="22"/>
      <c r="D14" s="22"/>
      <c r="E14" s="23">
        <v>13632836</v>
      </c>
      <c r="F14" s="218" t="s">
        <v>687</v>
      </c>
    </row>
    <row r="15" spans="1:6" ht="25.5" customHeight="1" x14ac:dyDescent="0.25">
      <c r="A15" s="41"/>
      <c r="B15" s="163" t="s">
        <v>688</v>
      </c>
      <c r="C15" s="163"/>
      <c r="D15" s="163"/>
      <c r="E15" s="163"/>
      <c r="F15" s="163"/>
    </row>
  </sheetData>
  <mergeCells count="7">
    <mergeCell ref="D4:E4"/>
    <mergeCell ref="A1:A2"/>
    <mergeCell ref="B1:F1"/>
    <mergeCell ref="B2:F2"/>
    <mergeCell ref="B3:F3"/>
    <mergeCell ref="A4:A15"/>
    <mergeCell ref="B15:F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36.5703125" customWidth="1"/>
    <col min="4" max="4" width="7.5703125" customWidth="1"/>
    <col min="5" max="5" width="36" customWidth="1"/>
    <col min="6" max="6" width="6.42578125" customWidth="1"/>
    <col min="7" max="7" width="36.5703125" customWidth="1"/>
    <col min="8" max="8" width="7.5703125" customWidth="1"/>
    <col min="9" max="9" width="36" customWidth="1"/>
    <col min="10" max="10" width="6.42578125" customWidth="1"/>
  </cols>
  <sheetData>
    <row r="1" spans="1:10" ht="15" customHeight="1" x14ac:dyDescent="0.25">
      <c r="A1" s="8" t="s">
        <v>13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90</v>
      </c>
      <c r="B3" s="40"/>
      <c r="C3" s="40"/>
      <c r="D3" s="40"/>
      <c r="E3" s="40"/>
      <c r="F3" s="40"/>
      <c r="G3" s="40"/>
      <c r="H3" s="40"/>
      <c r="I3" s="40"/>
      <c r="J3" s="40"/>
    </row>
    <row r="4" spans="1:10" ht="25.5" customHeight="1" x14ac:dyDescent="0.25">
      <c r="A4" s="41" t="s">
        <v>1375</v>
      </c>
      <c r="B4" s="43" t="s">
        <v>692</v>
      </c>
      <c r="C4" s="43"/>
      <c r="D4" s="43"/>
      <c r="E4" s="43"/>
      <c r="F4" s="43"/>
      <c r="G4" s="43"/>
      <c r="H4" s="43"/>
      <c r="I4" s="43"/>
      <c r="J4" s="43"/>
    </row>
    <row r="5" spans="1:10" x14ac:dyDescent="0.25">
      <c r="A5" s="41"/>
      <c r="B5" s="44"/>
      <c r="C5" s="44"/>
      <c r="D5" s="44"/>
      <c r="E5" s="44"/>
      <c r="F5" s="44"/>
      <c r="G5" s="44"/>
      <c r="H5" s="44"/>
      <c r="I5" s="44"/>
      <c r="J5" s="44"/>
    </row>
    <row r="6" spans="1:10" ht="15.75" thickBot="1" x14ac:dyDescent="0.3">
      <c r="A6" s="41"/>
      <c r="B6" s="58"/>
      <c r="C6" s="235"/>
      <c r="D6" s="236">
        <v>41274</v>
      </c>
      <c r="E6" s="236"/>
      <c r="F6" s="166"/>
      <c r="G6" s="235"/>
      <c r="H6" s="236">
        <v>40908</v>
      </c>
      <c r="I6" s="236"/>
      <c r="J6" s="166"/>
    </row>
    <row r="7" spans="1:10" ht="15.75" thickTop="1" x14ac:dyDescent="0.25">
      <c r="A7" s="41"/>
      <c r="B7" s="26" t="s">
        <v>693</v>
      </c>
      <c r="C7" s="30"/>
      <c r="D7" s="13" t="s">
        <v>225</v>
      </c>
      <c r="E7" s="23">
        <v>20612365</v>
      </c>
      <c r="F7" s="16"/>
      <c r="G7" s="30"/>
      <c r="H7" s="13" t="s">
        <v>225</v>
      </c>
      <c r="I7" s="23">
        <v>21815392</v>
      </c>
      <c r="J7" s="16"/>
    </row>
    <row r="8" spans="1:10" x14ac:dyDescent="0.25">
      <c r="A8" s="41"/>
      <c r="B8" s="25" t="s">
        <v>694</v>
      </c>
      <c r="C8" s="20"/>
      <c r="D8" s="19"/>
      <c r="E8" s="20" t="s">
        <v>695</v>
      </c>
      <c r="F8" s="21" t="s">
        <v>388</v>
      </c>
      <c r="G8" s="20"/>
      <c r="H8" s="19"/>
      <c r="I8" s="20" t="s">
        <v>696</v>
      </c>
      <c r="J8" s="21" t="s">
        <v>388</v>
      </c>
    </row>
    <row r="9" spans="1:10" x14ac:dyDescent="0.25">
      <c r="A9" s="41"/>
      <c r="B9" s="26" t="s">
        <v>697</v>
      </c>
      <c r="C9" s="30"/>
      <c r="D9" s="13" t="s">
        <v>225</v>
      </c>
      <c r="E9" s="30" t="s">
        <v>698</v>
      </c>
      <c r="F9" s="16" t="s">
        <v>388</v>
      </c>
      <c r="G9" s="30"/>
      <c r="H9" s="13" t="s">
        <v>225</v>
      </c>
      <c r="I9" s="30" t="s">
        <v>699</v>
      </c>
      <c r="J9" s="16" t="s">
        <v>388</v>
      </c>
    </row>
    <row r="10" spans="1:10" x14ac:dyDescent="0.25">
      <c r="A10" s="41"/>
      <c r="B10" s="25" t="s">
        <v>700</v>
      </c>
      <c r="C10" s="20"/>
      <c r="D10" s="19" t="s">
        <v>225</v>
      </c>
      <c r="E10" s="20" t="s">
        <v>698</v>
      </c>
      <c r="F10" s="21" t="s">
        <v>388</v>
      </c>
      <c r="G10" s="20"/>
      <c r="H10" s="19" t="s">
        <v>225</v>
      </c>
      <c r="I10" s="20" t="s">
        <v>699</v>
      </c>
      <c r="J10" s="21" t="s">
        <v>388</v>
      </c>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2"/>
  <sheetViews>
    <sheetView showGridLines="0" workbookViewId="0"/>
  </sheetViews>
  <sheetFormatPr defaultRowHeight="15" x14ac:dyDescent="0.25"/>
  <cols>
    <col min="1" max="2" width="36.5703125" bestFit="1" customWidth="1"/>
    <col min="5" max="5" width="9.5703125" bestFit="1" customWidth="1"/>
    <col min="6" max="6" width="1.5703125" bestFit="1" customWidth="1"/>
    <col min="8" max="8" width="2.28515625" bestFit="1" customWidth="1"/>
    <col min="9" max="9" width="9.28515625" bestFit="1" customWidth="1"/>
    <col min="10" max="10" width="1.5703125" bestFit="1" customWidth="1"/>
    <col min="12" max="12" width="3.42578125" bestFit="1" customWidth="1"/>
    <col min="13" max="13" width="9.5703125" bestFit="1" customWidth="1"/>
    <col min="14" max="14" width="2" bestFit="1" customWidth="1"/>
    <col min="16" max="16" width="2.28515625" bestFit="1" customWidth="1"/>
    <col min="17" max="17" width="9.28515625" bestFit="1" customWidth="1"/>
    <col min="18" max="18" width="2" bestFit="1" customWidth="1"/>
  </cols>
  <sheetData>
    <row r="1" spans="1:18" ht="15" customHeight="1" x14ac:dyDescent="0.25">
      <c r="A1" s="8" t="s">
        <v>13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17</v>
      </c>
      <c r="B3" s="40"/>
      <c r="C3" s="40"/>
      <c r="D3" s="40"/>
      <c r="E3" s="40"/>
      <c r="F3" s="40"/>
      <c r="G3" s="40"/>
      <c r="H3" s="40"/>
      <c r="I3" s="40"/>
      <c r="J3" s="40"/>
      <c r="K3" s="40"/>
      <c r="L3" s="40"/>
      <c r="M3" s="40"/>
      <c r="N3" s="40"/>
      <c r="O3" s="40"/>
      <c r="P3" s="40"/>
      <c r="Q3" s="40"/>
      <c r="R3" s="40"/>
    </row>
    <row r="4" spans="1:18" x14ac:dyDescent="0.25">
      <c r="A4" s="41" t="s">
        <v>1377</v>
      </c>
      <c r="B4" s="40"/>
      <c r="C4" s="40"/>
      <c r="D4" s="40"/>
      <c r="E4" s="40"/>
      <c r="F4" s="40"/>
      <c r="G4" s="40"/>
      <c r="H4" s="40"/>
      <c r="I4" s="40"/>
      <c r="J4" s="40"/>
      <c r="K4" s="40"/>
      <c r="L4" s="40"/>
      <c r="M4" s="40"/>
      <c r="N4" s="40"/>
      <c r="O4" s="40"/>
      <c r="P4" s="40"/>
      <c r="Q4" s="40"/>
      <c r="R4" s="40"/>
    </row>
    <row r="5" spans="1:18" ht="15.75" thickBot="1" x14ac:dyDescent="0.3">
      <c r="A5" s="41"/>
      <c r="B5" s="323"/>
      <c r="C5" s="323"/>
      <c r="D5" s="323"/>
      <c r="E5" s="323"/>
      <c r="F5" s="323"/>
      <c r="G5" s="323"/>
      <c r="H5" s="323"/>
      <c r="I5" s="323"/>
      <c r="J5" s="323"/>
      <c r="K5" s="323"/>
      <c r="L5" s="323"/>
      <c r="M5" s="323"/>
      <c r="N5" s="323"/>
      <c r="O5" s="323"/>
      <c r="P5" s="323"/>
      <c r="Q5" s="323"/>
      <c r="R5" s="323"/>
    </row>
    <row r="6" spans="1:18" ht="15.75" thickBot="1" x14ac:dyDescent="0.3">
      <c r="A6" s="41"/>
      <c r="B6" s="237"/>
      <c r="C6" s="238"/>
      <c r="D6" s="250" t="s">
        <v>721</v>
      </c>
      <c r="E6" s="250"/>
      <c r="F6" s="250"/>
      <c r="G6" s="250"/>
      <c r="H6" s="250"/>
      <c r="I6" s="250"/>
      <c r="J6" s="240"/>
      <c r="K6" s="238"/>
      <c r="L6" s="250" t="s">
        <v>722</v>
      </c>
      <c r="M6" s="250"/>
      <c r="N6" s="250"/>
      <c r="O6" s="250"/>
      <c r="P6" s="250"/>
      <c r="Q6" s="250"/>
      <c r="R6" s="240"/>
    </row>
    <row r="7" spans="1:18" ht="16.5" thickTop="1" thickBot="1" x14ac:dyDescent="0.3">
      <c r="A7" s="41"/>
      <c r="B7" s="241"/>
      <c r="C7" s="47"/>
      <c r="D7" s="252" t="s">
        <v>723</v>
      </c>
      <c r="E7" s="252"/>
      <c r="F7" s="46"/>
      <c r="G7" s="47"/>
      <c r="H7" s="252" t="s">
        <v>724</v>
      </c>
      <c r="I7" s="252"/>
      <c r="J7" s="46"/>
      <c r="K7" s="47"/>
      <c r="L7" s="252" t="s">
        <v>723</v>
      </c>
      <c r="M7" s="252"/>
      <c r="N7" s="46"/>
      <c r="O7" s="47"/>
      <c r="P7" s="252" t="s">
        <v>724</v>
      </c>
      <c r="Q7" s="252"/>
      <c r="R7" s="46"/>
    </row>
    <row r="8" spans="1:18" ht="16.5" thickTop="1" thickBot="1" x14ac:dyDescent="0.3">
      <c r="A8" s="41"/>
      <c r="B8" s="243" t="s">
        <v>725</v>
      </c>
      <c r="C8" s="49"/>
      <c r="D8" s="253"/>
      <c r="E8" s="253"/>
      <c r="F8" s="51"/>
      <c r="G8" s="49"/>
      <c r="H8" s="253"/>
      <c r="I8" s="253"/>
      <c r="J8" s="51"/>
      <c r="K8" s="49"/>
      <c r="L8" s="253"/>
      <c r="M8" s="253"/>
      <c r="N8" s="51"/>
      <c r="O8" s="49"/>
      <c r="P8" s="253"/>
      <c r="Q8" s="253"/>
      <c r="R8" s="51"/>
    </row>
    <row r="9" spans="1:18" ht="16.5" thickTop="1" thickBot="1" x14ac:dyDescent="0.3">
      <c r="A9" s="41"/>
      <c r="B9" s="244" t="s">
        <v>48</v>
      </c>
      <c r="C9" s="53"/>
      <c r="D9" s="244" t="s">
        <v>225</v>
      </c>
      <c r="E9" s="245">
        <v>921000</v>
      </c>
      <c r="F9" s="54"/>
      <c r="G9" s="53"/>
      <c r="H9" s="244" t="s">
        <v>225</v>
      </c>
      <c r="I9" s="246">
        <v>0</v>
      </c>
      <c r="J9" s="54"/>
      <c r="K9" s="53"/>
      <c r="L9" s="244" t="s">
        <v>726</v>
      </c>
      <c r="M9" s="245">
        <v>407000</v>
      </c>
      <c r="N9" s="54"/>
      <c r="O9" s="53"/>
      <c r="P9" s="244" t="s">
        <v>726</v>
      </c>
      <c r="Q9" s="245">
        <v>196000</v>
      </c>
      <c r="R9" s="54"/>
    </row>
    <row r="10" spans="1:18" ht="16.5" thickTop="1" thickBot="1" x14ac:dyDescent="0.3">
      <c r="A10" s="41"/>
      <c r="B10" s="55" t="s">
        <v>727</v>
      </c>
      <c r="C10" s="49"/>
      <c r="D10" s="55"/>
      <c r="E10" s="247">
        <v>15758308</v>
      </c>
      <c r="F10" s="51"/>
      <c r="G10" s="49"/>
      <c r="H10" s="55"/>
      <c r="I10" s="247">
        <v>14837308</v>
      </c>
      <c r="J10" s="51"/>
      <c r="K10" s="49"/>
      <c r="L10" s="55"/>
      <c r="M10" s="247">
        <v>3520688</v>
      </c>
      <c r="N10" s="51"/>
      <c r="O10" s="49"/>
      <c r="P10" s="55"/>
      <c r="Q10" s="247">
        <v>3309688</v>
      </c>
      <c r="R10" s="51"/>
    </row>
    <row r="11" spans="1:18" ht="16.5" thickTop="1" thickBot="1" x14ac:dyDescent="0.3">
      <c r="A11" s="41"/>
      <c r="B11" s="244" t="s">
        <v>728</v>
      </c>
      <c r="C11" s="53"/>
      <c r="D11" s="244" t="s">
        <v>726</v>
      </c>
      <c r="E11" s="248">
        <v>23995337</v>
      </c>
      <c r="F11" s="54"/>
      <c r="G11" s="53"/>
      <c r="H11" s="244" t="s">
        <v>726</v>
      </c>
      <c r="I11" s="248">
        <v>23074337</v>
      </c>
      <c r="J11" s="54"/>
      <c r="K11" s="53"/>
      <c r="L11" s="244" t="s">
        <v>726</v>
      </c>
      <c r="M11" s="248">
        <v>10443681</v>
      </c>
      <c r="N11" s="54"/>
      <c r="O11" s="53"/>
      <c r="P11" s="244" t="s">
        <v>726</v>
      </c>
      <c r="Q11" s="248">
        <v>10232681</v>
      </c>
      <c r="R11" s="54"/>
    </row>
    <row r="12" spans="1:18" ht="16.5" thickTop="1" thickBot="1" x14ac:dyDescent="0.3">
      <c r="A12" s="41"/>
      <c r="B12" s="55" t="s">
        <v>729</v>
      </c>
      <c r="C12" s="49"/>
      <c r="D12" s="55" t="s">
        <v>726</v>
      </c>
      <c r="E12" s="247">
        <v>2385930</v>
      </c>
      <c r="F12" s="51"/>
      <c r="G12" s="49"/>
      <c r="H12" s="55" t="s">
        <v>726</v>
      </c>
      <c r="I12" s="247">
        <v>2475159</v>
      </c>
      <c r="J12" s="51"/>
      <c r="K12" s="49"/>
      <c r="L12" s="55" t="s">
        <v>726</v>
      </c>
      <c r="M12" s="247">
        <v>552919</v>
      </c>
      <c r="N12" s="51"/>
      <c r="O12" s="49"/>
      <c r="P12" s="55" t="s">
        <v>726</v>
      </c>
      <c r="Q12" s="247">
        <v>963127</v>
      </c>
      <c r="R12" s="51"/>
    </row>
    <row r="13" spans="1:18" ht="16.5" thickTop="1" thickBot="1" x14ac:dyDescent="0.3">
      <c r="A13" s="41"/>
      <c r="B13" s="244" t="s">
        <v>63</v>
      </c>
      <c r="C13" s="53"/>
      <c r="D13" s="244"/>
      <c r="E13" s="245">
        <v>2470930</v>
      </c>
      <c r="F13" s="54"/>
      <c r="G13" s="53"/>
      <c r="H13" s="244"/>
      <c r="I13" s="245">
        <v>2560159</v>
      </c>
      <c r="J13" s="54"/>
      <c r="K13" s="53"/>
      <c r="L13" s="244"/>
      <c r="M13" s="245">
        <v>592200</v>
      </c>
      <c r="N13" s="54"/>
      <c r="O13" s="53"/>
      <c r="P13" s="244"/>
      <c r="Q13" s="245">
        <v>1002408</v>
      </c>
      <c r="R13" s="54"/>
    </row>
    <row r="14" spans="1:18" ht="16.5" thickTop="1" thickBot="1" x14ac:dyDescent="0.3">
      <c r="A14" s="41"/>
      <c r="B14" s="55" t="s">
        <v>67</v>
      </c>
      <c r="C14" s="49"/>
      <c r="D14" s="55"/>
      <c r="E14" s="247">
        <v>31601652</v>
      </c>
      <c r="F14" s="51"/>
      <c r="G14" s="49"/>
      <c r="H14" s="55"/>
      <c r="I14" s="247">
        <v>30805827</v>
      </c>
      <c r="J14" s="51"/>
      <c r="K14" s="49"/>
      <c r="L14" s="55"/>
      <c r="M14" s="247">
        <v>10574998</v>
      </c>
      <c r="N14" s="51"/>
      <c r="O14" s="49"/>
      <c r="P14" s="55"/>
      <c r="Q14" s="247">
        <v>9968098</v>
      </c>
      <c r="R14" s="51"/>
    </row>
    <row r="15" spans="1:18" ht="16.5" thickTop="1" thickBot="1" x14ac:dyDescent="0.3">
      <c r="A15" s="41"/>
      <c r="B15" s="244" t="s">
        <v>68</v>
      </c>
      <c r="C15" s="53"/>
      <c r="D15" s="244"/>
      <c r="E15" s="246" t="s">
        <v>730</v>
      </c>
      <c r="F15" s="54" t="s">
        <v>388</v>
      </c>
      <c r="G15" s="53"/>
      <c r="H15" s="244"/>
      <c r="I15" s="246" t="s">
        <v>731</v>
      </c>
      <c r="J15" s="54" t="s">
        <v>388</v>
      </c>
      <c r="K15" s="53"/>
      <c r="L15" s="244"/>
      <c r="M15" s="246" t="s">
        <v>732</v>
      </c>
      <c r="N15" s="54" t="s">
        <v>591</v>
      </c>
      <c r="O15" s="53"/>
      <c r="P15" s="244"/>
      <c r="Q15" s="246" t="s">
        <v>733</v>
      </c>
      <c r="R15" s="54" t="s">
        <v>591</v>
      </c>
    </row>
    <row r="16" spans="1:18" ht="16.5" thickTop="1" thickBot="1" x14ac:dyDescent="0.3">
      <c r="A16" s="41"/>
      <c r="B16" s="55" t="s">
        <v>734</v>
      </c>
      <c r="C16" s="49"/>
      <c r="D16" s="55"/>
      <c r="E16" s="247">
        <v>17455398</v>
      </c>
      <c r="F16" s="51"/>
      <c r="G16" s="49"/>
      <c r="H16" s="55"/>
      <c r="I16" s="247">
        <v>16445169</v>
      </c>
      <c r="J16" s="51"/>
      <c r="K16" s="49"/>
      <c r="L16" s="55"/>
      <c r="M16" s="247">
        <v>7389599</v>
      </c>
      <c r="N16" s="51"/>
      <c r="O16" s="49"/>
      <c r="P16" s="55"/>
      <c r="Q16" s="247">
        <v>6768391</v>
      </c>
      <c r="R16" s="51"/>
    </row>
    <row r="17" spans="1:18" ht="16.5" thickTop="1" thickBot="1" x14ac:dyDescent="0.3">
      <c r="A17" s="41"/>
      <c r="B17" s="244" t="s">
        <v>735</v>
      </c>
      <c r="C17" s="53"/>
      <c r="D17" s="244" t="s">
        <v>726</v>
      </c>
      <c r="E17" s="248">
        <v>23995337</v>
      </c>
      <c r="F17" s="54"/>
      <c r="G17" s="53"/>
      <c r="H17" s="244" t="s">
        <v>726</v>
      </c>
      <c r="I17" s="248">
        <v>23074337</v>
      </c>
      <c r="J17" s="54"/>
      <c r="K17" s="53"/>
      <c r="L17" s="244" t="s">
        <v>726</v>
      </c>
      <c r="M17" s="248">
        <v>10443681</v>
      </c>
      <c r="N17" s="54"/>
      <c r="O17" s="53"/>
      <c r="P17" s="244" t="s">
        <v>726</v>
      </c>
      <c r="Q17" s="248">
        <v>10232681</v>
      </c>
      <c r="R17" s="54"/>
    </row>
    <row r="18" spans="1:18" ht="16.5" thickTop="1" thickBot="1" x14ac:dyDescent="0.3">
      <c r="A18" s="41"/>
      <c r="B18" s="243" t="s">
        <v>736</v>
      </c>
      <c r="C18" s="49"/>
      <c r="D18" s="55"/>
      <c r="E18" s="249"/>
      <c r="F18" s="51"/>
      <c r="G18" s="49"/>
      <c r="H18" s="55"/>
      <c r="I18" s="249"/>
      <c r="J18" s="51"/>
      <c r="K18" s="49"/>
      <c r="L18" s="55"/>
      <c r="M18" s="249"/>
      <c r="N18" s="51"/>
      <c r="O18" s="49"/>
      <c r="P18" s="55"/>
      <c r="Q18" s="249"/>
      <c r="R18" s="51"/>
    </row>
    <row r="19" spans="1:18" ht="16.5" thickTop="1" thickBot="1" x14ac:dyDescent="0.3">
      <c r="A19" s="41"/>
      <c r="B19" s="244" t="s">
        <v>103</v>
      </c>
      <c r="C19" s="53"/>
      <c r="D19" s="244" t="s">
        <v>726</v>
      </c>
      <c r="E19" s="246" t="s">
        <v>737</v>
      </c>
      <c r="F19" s="54" t="s">
        <v>388</v>
      </c>
      <c r="G19" s="53"/>
      <c r="H19" s="244" t="s">
        <v>726</v>
      </c>
      <c r="I19" s="246" t="s">
        <v>738</v>
      </c>
      <c r="J19" s="54" t="s">
        <v>388</v>
      </c>
      <c r="K19" s="53"/>
      <c r="L19" s="244" t="s">
        <v>726</v>
      </c>
      <c r="M19" s="245">
        <v>1550008</v>
      </c>
      <c r="N19" s="54"/>
      <c r="O19" s="53"/>
      <c r="P19" s="244" t="s">
        <v>726</v>
      </c>
      <c r="Q19" s="245">
        <v>1537936</v>
      </c>
      <c r="R19" s="54"/>
    </row>
    <row r="20" spans="1:18" ht="16.5" thickTop="1" thickBot="1" x14ac:dyDescent="0.3">
      <c r="A20" s="41"/>
      <c r="B20" s="55" t="s">
        <v>107</v>
      </c>
      <c r="C20" s="49"/>
      <c r="D20" s="55"/>
      <c r="E20" s="249" t="s">
        <v>739</v>
      </c>
      <c r="F20" s="51" t="s">
        <v>388</v>
      </c>
      <c r="G20" s="49"/>
      <c r="H20" s="55"/>
      <c r="I20" s="249" t="s">
        <v>740</v>
      </c>
      <c r="J20" s="51" t="s">
        <v>388</v>
      </c>
      <c r="K20" s="49"/>
      <c r="L20" s="55"/>
      <c r="M20" s="247">
        <v>678853</v>
      </c>
      <c r="N20" s="51"/>
      <c r="O20" s="49"/>
      <c r="P20" s="55"/>
      <c r="Q20" s="247">
        <v>666781</v>
      </c>
      <c r="R20" s="51"/>
    </row>
    <row r="21" spans="1:18" ht="16.5" thickTop="1" thickBot="1" x14ac:dyDescent="0.3">
      <c r="A21" s="41"/>
      <c r="B21" s="244" t="s">
        <v>741</v>
      </c>
      <c r="C21" s="53"/>
      <c r="D21" s="244"/>
      <c r="E21" s="246" t="s">
        <v>742</v>
      </c>
      <c r="F21" s="54" t="s">
        <v>388</v>
      </c>
      <c r="G21" s="53"/>
      <c r="H21" s="244"/>
      <c r="I21" s="246" t="s">
        <v>743</v>
      </c>
      <c r="J21" s="54" t="s">
        <v>388</v>
      </c>
      <c r="K21" s="53"/>
      <c r="L21" s="244"/>
      <c r="M21" s="246" t="s">
        <v>744</v>
      </c>
      <c r="N21" s="54" t="s">
        <v>388</v>
      </c>
      <c r="O21" s="53"/>
      <c r="P21" s="244"/>
      <c r="Q21" s="246" t="s">
        <v>745</v>
      </c>
      <c r="R21" s="54" t="s">
        <v>388</v>
      </c>
    </row>
    <row r="22" spans="1:18" ht="15.75" thickTop="1" x14ac:dyDescent="0.25">
      <c r="A22" s="41"/>
      <c r="B22" s="157"/>
      <c r="C22" s="157"/>
      <c r="D22" s="157"/>
      <c r="E22" s="157"/>
      <c r="F22" s="157"/>
      <c r="G22" s="157"/>
      <c r="H22" s="157"/>
      <c r="I22" s="157"/>
      <c r="J22" s="157"/>
      <c r="K22" s="157"/>
      <c r="L22" s="157"/>
      <c r="M22" s="157"/>
      <c r="N22" s="157"/>
      <c r="O22" s="157"/>
      <c r="P22" s="157"/>
      <c r="Q22" s="157"/>
      <c r="R22" s="157"/>
    </row>
    <row r="23" spans="1:18" x14ac:dyDescent="0.25">
      <c r="A23" s="41"/>
      <c r="B23" s="157"/>
      <c r="C23" s="157"/>
      <c r="D23" s="157"/>
      <c r="E23" s="157"/>
      <c r="F23" s="157"/>
      <c r="G23" s="157"/>
      <c r="H23" s="157"/>
      <c r="I23" s="157"/>
      <c r="J23" s="157"/>
      <c r="K23" s="157"/>
      <c r="L23" s="157"/>
      <c r="M23" s="157"/>
      <c r="N23" s="157"/>
      <c r="O23" s="157"/>
      <c r="P23" s="157"/>
      <c r="Q23" s="157"/>
      <c r="R23" s="157"/>
    </row>
    <row r="24" spans="1:18" x14ac:dyDescent="0.25">
      <c r="A24" s="41"/>
      <c r="B24" s="158"/>
      <c r="C24" s="158"/>
      <c r="D24" s="158"/>
      <c r="E24" s="158"/>
      <c r="F24" s="158"/>
      <c r="G24" s="158"/>
      <c r="H24" s="158"/>
      <c r="I24" s="158"/>
      <c r="J24" s="158"/>
      <c r="K24" s="158"/>
      <c r="L24" s="158"/>
      <c r="M24" s="158"/>
      <c r="N24" s="158"/>
      <c r="O24" s="158"/>
      <c r="P24" s="158"/>
      <c r="Q24" s="158"/>
      <c r="R24" s="158"/>
    </row>
    <row r="25" spans="1:18" ht="15.75" thickBot="1" x14ac:dyDescent="0.3">
      <c r="A25" s="41"/>
      <c r="B25" s="323"/>
      <c r="C25" s="323"/>
      <c r="D25" s="323"/>
      <c r="E25" s="323"/>
      <c r="F25" s="323"/>
      <c r="G25" s="323"/>
      <c r="H25" s="323"/>
      <c r="I25" s="323"/>
      <c r="J25" s="323"/>
      <c r="K25" s="323"/>
      <c r="L25" s="323"/>
      <c r="M25" s="323"/>
      <c r="N25" s="323"/>
      <c r="O25" s="323"/>
      <c r="P25" s="323"/>
      <c r="Q25" s="323"/>
      <c r="R25" s="323"/>
    </row>
    <row r="26" spans="1:18" ht="15.75" thickBot="1" x14ac:dyDescent="0.3">
      <c r="A26" s="41"/>
      <c r="B26" s="254"/>
      <c r="C26" s="254"/>
      <c r="D26" s="254"/>
      <c r="E26" s="267" t="s">
        <v>721</v>
      </c>
      <c r="F26" s="267"/>
      <c r="G26" s="267"/>
      <c r="H26" s="267"/>
      <c r="I26" s="267"/>
      <c r="J26" s="256"/>
      <c r="K26" s="254"/>
      <c r="L26" s="267" t="s">
        <v>746</v>
      </c>
      <c r="M26" s="267"/>
      <c r="N26" s="267"/>
      <c r="O26" s="267"/>
      <c r="P26" s="267"/>
      <c r="Q26" s="267"/>
      <c r="R26" s="256"/>
    </row>
    <row r="27" spans="1:18" ht="15.75" thickBot="1" x14ac:dyDescent="0.3">
      <c r="A27" s="41"/>
      <c r="B27" s="257"/>
      <c r="C27" s="257"/>
      <c r="D27" s="257"/>
      <c r="E27" s="258" t="s">
        <v>747</v>
      </c>
      <c r="F27" s="259"/>
      <c r="G27" s="257"/>
      <c r="H27" s="257"/>
      <c r="I27" s="258" t="s">
        <v>748</v>
      </c>
      <c r="J27" s="259"/>
      <c r="K27" s="257"/>
      <c r="L27" s="257"/>
      <c r="M27" s="258" t="s">
        <v>747</v>
      </c>
      <c r="N27" s="259"/>
      <c r="O27" s="257"/>
      <c r="P27" s="257"/>
      <c r="Q27" s="258" t="s">
        <v>748</v>
      </c>
      <c r="R27" s="259"/>
    </row>
    <row r="28" spans="1:18" ht="16.5" thickTop="1" thickBot="1" x14ac:dyDescent="0.3">
      <c r="A28" s="41"/>
      <c r="B28" s="260" t="s">
        <v>749</v>
      </c>
      <c r="C28" s="254"/>
      <c r="D28" s="260" t="s">
        <v>726</v>
      </c>
      <c r="E28" s="261">
        <v>130000</v>
      </c>
      <c r="F28" s="256"/>
      <c r="G28" s="254"/>
      <c r="H28" s="260" t="s">
        <v>726</v>
      </c>
      <c r="I28" s="262" t="s">
        <v>585</v>
      </c>
      <c r="J28" s="256" t="s">
        <v>388</v>
      </c>
      <c r="K28" s="254"/>
      <c r="L28" s="260" t="s">
        <v>726</v>
      </c>
      <c r="M28" s="261">
        <v>685976</v>
      </c>
      <c r="N28" s="256"/>
      <c r="O28" s="254"/>
      <c r="P28" s="260" t="s">
        <v>726</v>
      </c>
      <c r="Q28" s="261">
        <v>712976</v>
      </c>
      <c r="R28" s="256"/>
    </row>
    <row r="29" spans="1:18" ht="16.5" thickTop="1" thickBot="1" x14ac:dyDescent="0.3">
      <c r="A29" s="41"/>
      <c r="B29" s="244" t="s">
        <v>750</v>
      </c>
      <c r="C29" s="53"/>
      <c r="D29" s="244"/>
      <c r="E29" s="246" t="s">
        <v>751</v>
      </c>
      <c r="F29" s="54" t="s">
        <v>388</v>
      </c>
      <c r="G29" s="53"/>
      <c r="H29" s="244"/>
      <c r="I29" s="246" t="s">
        <v>752</v>
      </c>
      <c r="J29" s="54" t="s">
        <v>388</v>
      </c>
      <c r="K29" s="53"/>
      <c r="L29" s="244"/>
      <c r="M29" s="245">
        <v>44828</v>
      </c>
      <c r="N29" s="54"/>
      <c r="O29" s="53"/>
      <c r="P29" s="244"/>
      <c r="Q29" s="245">
        <v>59756</v>
      </c>
      <c r="R29" s="54"/>
    </row>
    <row r="30" spans="1:18" ht="16.5" thickTop="1" thickBot="1" x14ac:dyDescent="0.3">
      <c r="A30" s="41"/>
      <c r="B30" s="55" t="s">
        <v>753</v>
      </c>
      <c r="C30" s="49"/>
      <c r="D30" s="55"/>
      <c r="E30" s="249" t="s">
        <v>754</v>
      </c>
      <c r="F30" s="51" t="s">
        <v>388</v>
      </c>
      <c r="G30" s="49"/>
      <c r="H30" s="55"/>
      <c r="I30" s="249" t="s">
        <v>755</v>
      </c>
      <c r="J30" s="51" t="s">
        <v>388</v>
      </c>
      <c r="K30" s="49"/>
      <c r="L30" s="55"/>
      <c r="M30" s="249" t="s">
        <v>756</v>
      </c>
      <c r="N30" s="51" t="s">
        <v>388</v>
      </c>
      <c r="O30" s="49"/>
      <c r="P30" s="55"/>
      <c r="Q30" s="249" t="s">
        <v>757</v>
      </c>
      <c r="R30" s="51" t="s">
        <v>388</v>
      </c>
    </row>
    <row r="31" spans="1:18" ht="24.75" thickTop="1" thickBot="1" x14ac:dyDescent="0.3">
      <c r="A31" s="41"/>
      <c r="B31" s="244" t="s">
        <v>758</v>
      </c>
      <c r="C31" s="53"/>
      <c r="D31" s="244" t="s">
        <v>726</v>
      </c>
      <c r="E31" s="263" t="s">
        <v>759</v>
      </c>
      <c r="F31" s="54" t="s">
        <v>388</v>
      </c>
      <c r="G31" s="53"/>
      <c r="H31" s="244" t="s">
        <v>726</v>
      </c>
      <c r="I31" s="263" t="s">
        <v>640</v>
      </c>
      <c r="J31" s="54" t="s">
        <v>388</v>
      </c>
      <c r="K31" s="53"/>
      <c r="L31" s="244" t="s">
        <v>726</v>
      </c>
      <c r="M31" s="263" t="s">
        <v>760</v>
      </c>
      <c r="N31" s="54" t="s">
        <v>388</v>
      </c>
      <c r="O31" s="53"/>
      <c r="P31" s="244" t="s">
        <v>726</v>
      </c>
      <c r="Q31" s="263" t="s">
        <v>642</v>
      </c>
      <c r="R31" s="54" t="s">
        <v>388</v>
      </c>
    </row>
    <row r="32" spans="1:18" ht="16.5" thickTop="1" thickBot="1" x14ac:dyDescent="0.3">
      <c r="A32" s="41"/>
      <c r="B32" s="55" t="s">
        <v>761</v>
      </c>
      <c r="C32" s="49"/>
      <c r="D32" s="55" t="s">
        <v>726</v>
      </c>
      <c r="E32" s="264" t="s">
        <v>762</v>
      </c>
      <c r="F32" s="51" t="s">
        <v>388</v>
      </c>
      <c r="G32" s="49"/>
      <c r="H32" s="55" t="s">
        <v>726</v>
      </c>
      <c r="I32" s="264" t="s">
        <v>645</v>
      </c>
      <c r="J32" s="51" t="s">
        <v>388</v>
      </c>
      <c r="K32" s="49"/>
      <c r="L32" s="55"/>
      <c r="M32" s="249" t="s">
        <v>763</v>
      </c>
      <c r="N32" s="51"/>
      <c r="O32" s="49"/>
      <c r="P32" s="55"/>
      <c r="Q32" s="249" t="s">
        <v>763</v>
      </c>
      <c r="R32" s="51"/>
    </row>
    <row r="33" spans="1:18" ht="16.5" thickTop="1" thickBot="1" x14ac:dyDescent="0.3">
      <c r="A33" s="41"/>
      <c r="B33" s="265" t="s">
        <v>764</v>
      </c>
      <c r="C33" s="53"/>
      <c r="D33" s="244"/>
      <c r="E33" s="246"/>
      <c r="F33" s="54"/>
      <c r="G33" s="53"/>
      <c r="H33" s="244"/>
      <c r="I33" s="246"/>
      <c r="J33" s="54"/>
      <c r="K33" s="53"/>
      <c r="L33" s="244"/>
      <c r="M33" s="246"/>
      <c r="N33" s="54"/>
      <c r="O33" s="53"/>
      <c r="P33" s="244"/>
      <c r="Q33" s="246"/>
      <c r="R33" s="54"/>
    </row>
    <row r="34" spans="1:18" ht="16.5" thickTop="1" thickBot="1" x14ac:dyDescent="0.3">
      <c r="A34" s="41"/>
      <c r="B34" s="55" t="s">
        <v>143</v>
      </c>
      <c r="C34" s="49"/>
      <c r="D34" s="55" t="s">
        <v>726</v>
      </c>
      <c r="E34" s="249" t="s">
        <v>751</v>
      </c>
      <c r="F34" s="51" t="s">
        <v>388</v>
      </c>
      <c r="G34" s="49"/>
      <c r="H34" s="55" t="s">
        <v>726</v>
      </c>
      <c r="I34" s="249" t="s">
        <v>752</v>
      </c>
      <c r="J34" s="51" t="s">
        <v>388</v>
      </c>
      <c r="K34" s="49"/>
      <c r="L34" s="55" t="s">
        <v>726</v>
      </c>
      <c r="M34" s="247">
        <v>44828</v>
      </c>
      <c r="N34" s="51"/>
      <c r="O34" s="49"/>
      <c r="P34" s="55" t="s">
        <v>726</v>
      </c>
      <c r="Q34" s="247">
        <v>56756</v>
      </c>
      <c r="R34" s="51"/>
    </row>
    <row r="35" spans="1:18" ht="24.75" thickTop="1" thickBot="1" x14ac:dyDescent="0.3">
      <c r="A35" s="41"/>
      <c r="B35" s="244" t="s">
        <v>765</v>
      </c>
      <c r="C35" s="53"/>
      <c r="D35" s="244"/>
      <c r="E35" s="245">
        <v>1228644</v>
      </c>
      <c r="F35" s="54"/>
      <c r="G35" s="53"/>
      <c r="H35" s="244"/>
      <c r="I35" s="246" t="s">
        <v>738</v>
      </c>
      <c r="J35" s="54"/>
      <c r="K35" s="53"/>
      <c r="L35" s="244"/>
      <c r="M35" s="246" t="s">
        <v>766</v>
      </c>
      <c r="N35" s="54" t="s">
        <v>388</v>
      </c>
      <c r="O35" s="53"/>
      <c r="P35" s="244"/>
      <c r="Q35" s="246" t="s">
        <v>767</v>
      </c>
      <c r="R35" s="54" t="s">
        <v>388</v>
      </c>
    </row>
    <row r="36" spans="1:18" ht="16.5" thickTop="1" thickBot="1" x14ac:dyDescent="0.3">
      <c r="A36" s="41"/>
      <c r="B36" s="55" t="s">
        <v>238</v>
      </c>
      <c r="C36" s="49"/>
      <c r="D36" s="55"/>
      <c r="E36" s="249" t="s">
        <v>768</v>
      </c>
      <c r="F36" s="51" t="s">
        <v>388</v>
      </c>
      <c r="G36" s="49"/>
      <c r="H36" s="55"/>
      <c r="I36" s="247">
        <v>396000</v>
      </c>
      <c r="J36" s="51"/>
      <c r="K36" s="49"/>
      <c r="L36" s="55"/>
      <c r="M36" s="249" t="s">
        <v>769</v>
      </c>
      <c r="N36" s="51" t="s">
        <v>388</v>
      </c>
      <c r="O36" s="49"/>
      <c r="P36" s="55"/>
      <c r="Q36" s="249" t="s">
        <v>770</v>
      </c>
      <c r="R36" s="51" t="s">
        <v>388</v>
      </c>
    </row>
    <row r="37" spans="1:18" ht="16.5" thickTop="1" thickBot="1" x14ac:dyDescent="0.3">
      <c r="A37" s="41"/>
      <c r="B37" s="265" t="s">
        <v>771</v>
      </c>
      <c r="C37" s="53"/>
      <c r="D37" s="244"/>
      <c r="E37" s="246"/>
      <c r="F37" s="54"/>
      <c r="G37" s="53"/>
      <c r="H37" s="244"/>
      <c r="I37" s="246"/>
      <c r="J37" s="54"/>
      <c r="K37" s="53"/>
      <c r="L37" s="244"/>
      <c r="M37" s="246"/>
      <c r="N37" s="54"/>
      <c r="O37" s="53"/>
      <c r="P37" s="244"/>
      <c r="Q37" s="246"/>
      <c r="R37" s="54"/>
    </row>
    <row r="38" spans="1:18" ht="16.5" thickTop="1" thickBot="1" x14ac:dyDescent="0.3">
      <c r="A38" s="41"/>
      <c r="B38" s="55" t="s">
        <v>772</v>
      </c>
      <c r="C38" s="49"/>
      <c r="D38" s="55"/>
      <c r="E38" s="249"/>
      <c r="F38" s="51"/>
      <c r="G38" s="49"/>
      <c r="H38" s="55"/>
      <c r="I38" s="249"/>
      <c r="J38" s="51"/>
      <c r="K38" s="49"/>
      <c r="L38" s="55"/>
      <c r="M38" s="249"/>
      <c r="N38" s="51"/>
      <c r="O38" s="49"/>
      <c r="P38" s="55"/>
      <c r="Q38" s="249"/>
      <c r="R38" s="51"/>
    </row>
    <row r="39" spans="1:18" ht="36" thickTop="1" thickBot="1" x14ac:dyDescent="0.3">
      <c r="A39" s="41"/>
      <c r="B39" s="244" t="s">
        <v>773</v>
      </c>
      <c r="C39" s="53"/>
      <c r="D39" s="244"/>
      <c r="E39" s="246" t="s">
        <v>763</v>
      </c>
      <c r="F39" s="54"/>
      <c r="G39" s="53"/>
      <c r="H39" s="244"/>
      <c r="I39" s="246" t="s">
        <v>763</v>
      </c>
      <c r="J39" s="54"/>
      <c r="K39" s="53"/>
      <c r="L39" s="244"/>
      <c r="M39" s="246">
        <v>0</v>
      </c>
      <c r="N39" s="54"/>
      <c r="O39" s="53"/>
      <c r="P39" s="244"/>
      <c r="Q39" s="246" t="s">
        <v>774</v>
      </c>
      <c r="R39" s="54" t="s">
        <v>388</v>
      </c>
    </row>
    <row r="40" spans="1:18" ht="16.5" thickTop="1" thickBot="1" x14ac:dyDescent="0.3">
      <c r="A40" s="41"/>
      <c r="B40" s="55" t="s">
        <v>135</v>
      </c>
      <c r="C40" s="49"/>
      <c r="D40" s="55"/>
      <c r="E40" s="249" t="s">
        <v>763</v>
      </c>
      <c r="F40" s="51"/>
      <c r="G40" s="49"/>
      <c r="H40" s="55"/>
      <c r="I40" s="249" t="s">
        <v>763</v>
      </c>
      <c r="J40" s="51"/>
      <c r="K40" s="49"/>
      <c r="L40" s="55"/>
      <c r="M40" s="247">
        <v>273663</v>
      </c>
      <c r="N40" s="51"/>
      <c r="O40" s="49"/>
      <c r="P40" s="55"/>
      <c r="Q40" s="247">
        <v>360048</v>
      </c>
      <c r="R40" s="51"/>
    </row>
    <row r="41" spans="1:18" ht="16.5" thickTop="1" thickBot="1" x14ac:dyDescent="0.3">
      <c r="A41" s="41"/>
      <c r="B41" s="244" t="s">
        <v>775</v>
      </c>
      <c r="C41" s="53"/>
      <c r="D41" s="244" t="s">
        <v>726</v>
      </c>
      <c r="E41" s="263" t="s">
        <v>776</v>
      </c>
      <c r="F41" s="54"/>
      <c r="G41" s="53"/>
      <c r="H41" s="244" t="s">
        <v>726</v>
      </c>
      <c r="I41" s="248">
        <v>5608753</v>
      </c>
      <c r="J41" s="54"/>
      <c r="K41" s="53"/>
      <c r="L41" s="244" t="s">
        <v>726</v>
      </c>
      <c r="M41" s="263" t="s">
        <v>776</v>
      </c>
      <c r="N41" s="54"/>
      <c r="O41" s="53"/>
      <c r="P41" s="244" t="s">
        <v>726</v>
      </c>
      <c r="Q41" s="248">
        <v>5608753</v>
      </c>
      <c r="R41" s="54"/>
    </row>
    <row r="42" spans="1:18" ht="24.75" thickTop="1" thickBot="1" x14ac:dyDescent="0.3">
      <c r="A42" s="41"/>
      <c r="B42" s="55" t="s">
        <v>777</v>
      </c>
      <c r="C42" s="49"/>
      <c r="D42" s="55"/>
      <c r="E42" s="249" t="s">
        <v>778</v>
      </c>
      <c r="F42" s="51" t="s">
        <v>388</v>
      </c>
      <c r="G42" s="49"/>
      <c r="H42" s="55"/>
      <c r="I42" s="249" t="s">
        <v>779</v>
      </c>
      <c r="J42" s="51" t="s">
        <v>388</v>
      </c>
      <c r="K42" s="49"/>
      <c r="L42" s="55"/>
      <c r="M42" s="249" t="s">
        <v>778</v>
      </c>
      <c r="N42" s="51" t="s">
        <v>388</v>
      </c>
      <c r="O42" s="49"/>
      <c r="P42" s="55"/>
      <c r="Q42" s="249" t="s">
        <v>779</v>
      </c>
      <c r="R42" s="51" t="s">
        <v>388</v>
      </c>
    </row>
    <row r="43" spans="1:18" ht="16.5" thickTop="1" thickBot="1" x14ac:dyDescent="0.3">
      <c r="A43" s="41"/>
      <c r="B43" s="244" t="s">
        <v>135</v>
      </c>
      <c r="C43" s="53"/>
      <c r="D43" s="244"/>
      <c r="E43" s="245">
        <v>1913592</v>
      </c>
      <c r="F43" s="54"/>
      <c r="G43" s="53"/>
      <c r="H43" s="244"/>
      <c r="I43" s="245">
        <v>1969496</v>
      </c>
      <c r="J43" s="54"/>
      <c r="K43" s="53"/>
      <c r="L43" s="244"/>
      <c r="M43" s="245">
        <v>1913592</v>
      </c>
      <c r="N43" s="54"/>
      <c r="O43" s="53"/>
      <c r="P43" s="244"/>
      <c r="Q43" s="245">
        <v>1969496</v>
      </c>
      <c r="R43" s="54"/>
    </row>
    <row r="44" spans="1:18" ht="16.5" thickTop="1" thickBot="1" x14ac:dyDescent="0.3">
      <c r="A44" s="41"/>
      <c r="B44" s="55" t="s">
        <v>780</v>
      </c>
      <c r="C44" s="49"/>
      <c r="D44" s="55" t="s">
        <v>726</v>
      </c>
      <c r="E44" s="266">
        <v>10574998</v>
      </c>
      <c r="F44" s="51"/>
      <c r="G44" s="49"/>
      <c r="H44" s="55" t="s">
        <v>726</v>
      </c>
      <c r="I44" s="266">
        <v>9968098</v>
      </c>
      <c r="J44" s="51"/>
      <c r="K44" s="49"/>
      <c r="L44" s="55" t="s">
        <v>726</v>
      </c>
      <c r="M44" s="266">
        <v>10574998</v>
      </c>
      <c r="N44" s="51"/>
      <c r="O44" s="49"/>
      <c r="P44" s="55" t="s">
        <v>726</v>
      </c>
      <c r="Q44" s="266">
        <v>9968098</v>
      </c>
      <c r="R44" s="51"/>
    </row>
    <row r="45" spans="1:18" ht="16.5" thickTop="1" thickBot="1" x14ac:dyDescent="0.3">
      <c r="A45" s="41"/>
      <c r="B45" s="244" t="s">
        <v>781</v>
      </c>
      <c r="C45" s="53"/>
      <c r="D45" s="244"/>
      <c r="E45" s="245">
        <v>599084</v>
      </c>
      <c r="F45" s="54"/>
      <c r="G45" s="53"/>
      <c r="H45" s="244"/>
      <c r="I45" s="245">
        <v>607312</v>
      </c>
      <c r="J45" s="54"/>
      <c r="K45" s="53"/>
      <c r="L45" s="244"/>
      <c r="M45" s="246" t="s">
        <v>763</v>
      </c>
      <c r="N45" s="54"/>
      <c r="O45" s="53"/>
      <c r="P45" s="244"/>
      <c r="Q45" s="246" t="s">
        <v>782</v>
      </c>
      <c r="R45" s="54"/>
    </row>
    <row r="46" spans="1:18" ht="24.75" thickTop="1" thickBot="1" x14ac:dyDescent="0.3">
      <c r="A46" s="41"/>
      <c r="B46" s="55" t="s">
        <v>164</v>
      </c>
      <c r="C46" s="49"/>
      <c r="D46" s="55"/>
      <c r="E46" s="249" t="s">
        <v>783</v>
      </c>
      <c r="F46" s="51" t="s">
        <v>388</v>
      </c>
      <c r="G46" s="49"/>
      <c r="H46" s="55"/>
      <c r="I46" s="249" t="s">
        <v>784</v>
      </c>
      <c r="J46" s="51" t="s">
        <v>388</v>
      </c>
      <c r="K46" s="49"/>
      <c r="L46" s="55"/>
      <c r="M46" s="249" t="s">
        <v>782</v>
      </c>
      <c r="N46" s="51"/>
      <c r="O46" s="49"/>
      <c r="P46" s="55"/>
      <c r="Q46" s="249" t="s">
        <v>782</v>
      </c>
      <c r="R46" s="51"/>
    </row>
    <row r="47" spans="1:18" ht="16.5" thickTop="1" thickBot="1" x14ac:dyDescent="0.3">
      <c r="A47" s="41"/>
      <c r="B47" s="244" t="s">
        <v>785</v>
      </c>
      <c r="C47" s="53"/>
      <c r="D47" s="244"/>
      <c r="E47" s="248">
        <v>31601652</v>
      </c>
      <c r="F47" s="54"/>
      <c r="G47" s="53"/>
      <c r="H47" s="244"/>
      <c r="I47" s="248">
        <v>30805827</v>
      </c>
      <c r="J47" s="54"/>
      <c r="K47" s="53"/>
      <c r="L47" s="244"/>
      <c r="M47" s="246" t="s">
        <v>782</v>
      </c>
      <c r="N47" s="54"/>
      <c r="O47" s="53"/>
      <c r="P47" s="244"/>
      <c r="Q47" s="246" t="s">
        <v>782</v>
      </c>
      <c r="R47" s="54"/>
    </row>
    <row r="48" spans="1:18" ht="17.25" thickTop="1" thickBot="1" x14ac:dyDescent="0.3">
      <c r="A48" s="41"/>
      <c r="B48" s="324"/>
      <c r="C48" s="324"/>
      <c r="D48" s="324"/>
      <c r="E48" s="324"/>
      <c r="F48" s="324"/>
      <c r="G48" s="324"/>
      <c r="H48" s="324"/>
      <c r="I48" s="324"/>
      <c r="J48" s="324"/>
      <c r="K48" s="324"/>
      <c r="L48" s="324"/>
      <c r="M48" s="324"/>
      <c r="N48" s="324"/>
      <c r="O48" s="324"/>
      <c r="P48" s="324"/>
      <c r="Q48" s="324"/>
      <c r="R48" s="324"/>
    </row>
    <row r="49" spans="1:18" ht="15.75" thickBot="1" x14ac:dyDescent="0.3">
      <c r="A49" s="41"/>
      <c r="B49" s="260" t="s">
        <v>786</v>
      </c>
      <c r="C49" s="254"/>
      <c r="D49" s="271"/>
      <c r="E49" s="271"/>
      <c r="F49" s="256"/>
      <c r="G49" s="254"/>
      <c r="H49" s="271"/>
      <c r="I49" s="271"/>
      <c r="J49" s="256"/>
      <c r="K49" s="254"/>
      <c r="L49" s="271"/>
      <c r="M49" s="271"/>
      <c r="N49" s="256"/>
      <c r="O49" s="254"/>
      <c r="P49" s="271"/>
      <c r="Q49" s="271"/>
      <c r="R49" s="256"/>
    </row>
    <row r="50" spans="1:18" ht="16.5" thickTop="1" thickBot="1" x14ac:dyDescent="0.3">
      <c r="A50" s="41"/>
      <c r="B50" s="244" t="s">
        <v>135</v>
      </c>
      <c r="C50" s="53"/>
      <c r="D50" s="272" t="s">
        <v>787</v>
      </c>
      <c r="E50" s="272"/>
      <c r="F50" s="269"/>
      <c r="G50" s="53"/>
      <c r="H50" s="272" t="s">
        <v>787</v>
      </c>
      <c r="I50" s="272"/>
      <c r="J50" s="54"/>
      <c r="K50" s="53"/>
      <c r="L50" s="244"/>
      <c r="M50" s="246" t="s">
        <v>788</v>
      </c>
      <c r="N50" s="54" t="s">
        <v>388</v>
      </c>
      <c r="O50" s="53"/>
      <c r="P50" s="244"/>
      <c r="Q50" s="246" t="s">
        <v>789</v>
      </c>
      <c r="R50" s="54" t="s">
        <v>388</v>
      </c>
    </row>
    <row r="51" spans="1:18" ht="16.5" thickTop="1" thickBot="1" x14ac:dyDescent="0.3">
      <c r="A51" s="41"/>
      <c r="B51" s="55" t="s">
        <v>790</v>
      </c>
      <c r="C51" s="49"/>
      <c r="D51" s="273" t="s">
        <v>787</v>
      </c>
      <c r="E51" s="273"/>
      <c r="F51" s="51"/>
      <c r="G51" s="49"/>
      <c r="H51" s="273" t="s">
        <v>787</v>
      </c>
      <c r="I51" s="273"/>
      <c r="J51" s="51"/>
      <c r="K51" s="49"/>
      <c r="L51" s="55"/>
      <c r="M51" s="247">
        <v>148909</v>
      </c>
      <c r="N51" s="51"/>
      <c r="O51" s="49"/>
      <c r="P51" s="55"/>
      <c r="Q51" s="247">
        <v>261962</v>
      </c>
      <c r="R51" s="51"/>
    </row>
    <row r="52" spans="1:18" ht="16.5" thickTop="1" thickBot="1" x14ac:dyDescent="0.3">
      <c r="A52" s="41"/>
      <c r="B52" s="244" t="s">
        <v>775</v>
      </c>
      <c r="C52" s="53"/>
      <c r="D52" s="244"/>
      <c r="E52" s="246" t="s">
        <v>791</v>
      </c>
      <c r="F52" s="54" t="s">
        <v>388</v>
      </c>
      <c r="G52" s="53"/>
      <c r="H52" s="244"/>
      <c r="I52" s="246" t="s">
        <v>792</v>
      </c>
      <c r="J52" s="54" t="s">
        <v>388</v>
      </c>
      <c r="K52" s="53"/>
      <c r="L52" s="244"/>
      <c r="M52" s="246" t="s">
        <v>791</v>
      </c>
      <c r="N52" s="54" t="s">
        <v>388</v>
      </c>
      <c r="O52" s="53"/>
      <c r="P52" s="244"/>
      <c r="Q52" s="246" t="s">
        <v>792</v>
      </c>
      <c r="R52" s="54" t="s">
        <v>388</v>
      </c>
    </row>
    <row r="53" spans="1:18" ht="16.5" thickTop="1" thickBot="1" x14ac:dyDescent="0.3">
      <c r="A53" s="41"/>
      <c r="B53" s="55" t="s">
        <v>135</v>
      </c>
      <c r="C53" s="49"/>
      <c r="D53" s="55"/>
      <c r="E53" s="247">
        <v>1913592</v>
      </c>
      <c r="F53" s="51"/>
      <c r="G53" s="49"/>
      <c r="H53" s="55"/>
      <c r="I53" s="247">
        <v>1969496</v>
      </c>
      <c r="J53" s="51"/>
      <c r="K53" s="49"/>
      <c r="L53" s="55"/>
      <c r="M53" s="247">
        <v>1913592</v>
      </c>
      <c r="N53" s="51"/>
      <c r="O53" s="49"/>
      <c r="P53" s="55"/>
      <c r="Q53" s="247">
        <v>1969496</v>
      </c>
      <c r="R53" s="51"/>
    </row>
    <row r="54" spans="1:18" ht="16.5" thickTop="1" thickBot="1" x14ac:dyDescent="0.3">
      <c r="A54" s="41"/>
      <c r="B54" s="244" t="s">
        <v>793</v>
      </c>
      <c r="C54" s="53"/>
      <c r="D54" s="244"/>
      <c r="E54" s="245">
        <v>44828</v>
      </c>
      <c r="F54" s="54"/>
      <c r="G54" s="53"/>
      <c r="H54" s="244"/>
      <c r="I54" s="245">
        <v>59756</v>
      </c>
      <c r="J54" s="54"/>
      <c r="K54" s="53"/>
      <c r="L54" s="244"/>
      <c r="M54" s="245">
        <v>44828</v>
      </c>
      <c r="N54" s="54"/>
      <c r="O54" s="53"/>
      <c r="P54" s="244"/>
      <c r="Q54" s="245">
        <v>59756</v>
      </c>
      <c r="R54" s="54"/>
    </row>
    <row r="55" spans="1:18" ht="16.5" thickTop="1" thickBot="1" x14ac:dyDescent="0.3">
      <c r="A55" s="41"/>
      <c r="B55" s="55" t="s">
        <v>780</v>
      </c>
      <c r="C55" s="49"/>
      <c r="D55" s="55"/>
      <c r="E55" s="249" t="s">
        <v>732</v>
      </c>
      <c r="F55" s="51" t="s">
        <v>388</v>
      </c>
      <c r="G55" s="49"/>
      <c r="H55" s="55"/>
      <c r="I55" s="249" t="s">
        <v>733</v>
      </c>
      <c r="J55" s="51" t="s">
        <v>388</v>
      </c>
      <c r="K55" s="49"/>
      <c r="L55" s="55"/>
      <c r="M55" s="249" t="s">
        <v>732</v>
      </c>
      <c r="N55" s="51" t="s">
        <v>388</v>
      </c>
      <c r="O55" s="49"/>
      <c r="P55" s="55"/>
      <c r="Q55" s="249" t="s">
        <v>794</v>
      </c>
      <c r="R55" s="51" t="s">
        <v>388</v>
      </c>
    </row>
    <row r="56" spans="1:18" ht="16.5" thickTop="1" thickBot="1" x14ac:dyDescent="0.3">
      <c r="A56" s="41"/>
      <c r="B56" s="244" t="s">
        <v>135</v>
      </c>
      <c r="C56" s="53"/>
      <c r="D56" s="244"/>
      <c r="E56" s="246" t="s">
        <v>795</v>
      </c>
      <c r="F56" s="54" t="s">
        <v>388</v>
      </c>
      <c r="G56" s="53"/>
      <c r="H56" s="244"/>
      <c r="I56" s="246" t="s">
        <v>796</v>
      </c>
      <c r="J56" s="54" t="s">
        <v>388</v>
      </c>
      <c r="K56" s="53"/>
      <c r="L56" s="244"/>
      <c r="M56" s="246" t="s">
        <v>782</v>
      </c>
      <c r="N56" s="54"/>
      <c r="O56" s="53"/>
      <c r="P56" s="244"/>
      <c r="Q56" s="246" t="s">
        <v>782</v>
      </c>
      <c r="R56" s="54"/>
    </row>
    <row r="57" spans="1:18" ht="16.5" thickTop="1" thickBot="1" x14ac:dyDescent="0.3">
      <c r="A57" s="41"/>
      <c r="B57" s="55" t="s">
        <v>797</v>
      </c>
      <c r="C57" s="49"/>
      <c r="D57" s="55"/>
      <c r="E57" s="249" t="s">
        <v>751</v>
      </c>
      <c r="F57" s="51" t="s">
        <v>388</v>
      </c>
      <c r="G57" s="49"/>
      <c r="H57" s="55"/>
      <c r="I57" s="249" t="s">
        <v>752</v>
      </c>
      <c r="J57" s="51" t="s">
        <v>388</v>
      </c>
      <c r="K57" s="49"/>
      <c r="L57" s="55"/>
      <c r="M57" s="249" t="s">
        <v>782</v>
      </c>
      <c r="N57" s="51"/>
      <c r="O57" s="49"/>
      <c r="P57" s="55"/>
      <c r="Q57" s="249" t="s">
        <v>782</v>
      </c>
      <c r="R57" s="51"/>
    </row>
    <row r="58" spans="1:18" ht="16.5" thickTop="1" thickBot="1" x14ac:dyDescent="0.3">
      <c r="A58" s="41"/>
      <c r="B58" s="244" t="s">
        <v>785</v>
      </c>
      <c r="C58" s="53"/>
      <c r="D58" s="244"/>
      <c r="E58" s="246" t="s">
        <v>730</v>
      </c>
      <c r="F58" s="54" t="s">
        <v>388</v>
      </c>
      <c r="G58" s="53"/>
      <c r="H58" s="244"/>
      <c r="I58" s="246" t="s">
        <v>731</v>
      </c>
      <c r="J58" s="54" t="s">
        <v>388</v>
      </c>
      <c r="K58" s="53"/>
      <c r="L58" s="244"/>
      <c r="M58" s="246" t="s">
        <v>782</v>
      </c>
      <c r="N58" s="54"/>
      <c r="O58" s="53"/>
      <c r="P58" s="244"/>
      <c r="Q58" s="246" t="s">
        <v>782</v>
      </c>
      <c r="R58" s="54"/>
    </row>
    <row r="59" spans="1:18" ht="16.5" thickTop="1" thickBot="1" x14ac:dyDescent="0.3">
      <c r="A59" s="41"/>
      <c r="B59" s="55" t="s">
        <v>798</v>
      </c>
      <c r="C59" s="49"/>
      <c r="D59" s="55"/>
      <c r="E59" s="249"/>
      <c r="F59" s="51"/>
      <c r="G59" s="49"/>
      <c r="H59" s="55"/>
      <c r="I59" s="249"/>
      <c r="J59" s="51"/>
      <c r="K59" s="49"/>
      <c r="L59" s="55"/>
      <c r="M59" s="249"/>
      <c r="N59" s="51"/>
      <c r="O59" s="49"/>
      <c r="P59" s="55"/>
      <c r="Q59" s="249"/>
      <c r="R59" s="51"/>
    </row>
    <row r="60" spans="1:18" ht="24.75" thickTop="1" thickBot="1" x14ac:dyDescent="0.3">
      <c r="A60" s="41"/>
      <c r="B60" s="244" t="s">
        <v>799</v>
      </c>
      <c r="C60" s="53"/>
      <c r="D60" s="244"/>
      <c r="E60" s="246" t="s">
        <v>782</v>
      </c>
      <c r="F60" s="54"/>
      <c r="G60" s="53"/>
      <c r="H60" s="244"/>
      <c r="I60" s="246" t="s">
        <v>782</v>
      </c>
      <c r="J60" s="54"/>
      <c r="K60" s="53"/>
      <c r="L60" s="244"/>
      <c r="M60" s="246">
        <v>0</v>
      </c>
      <c r="N60" s="54"/>
      <c r="O60" s="53"/>
      <c r="P60" s="244"/>
      <c r="Q60" s="246" t="s">
        <v>774</v>
      </c>
      <c r="R60" s="54" t="s">
        <v>388</v>
      </c>
    </row>
    <row r="61" spans="1:18" ht="16.5" thickTop="1" thickBot="1" x14ac:dyDescent="0.3">
      <c r="A61" s="41"/>
      <c r="B61" s="55" t="s">
        <v>790</v>
      </c>
      <c r="C61" s="49"/>
      <c r="D61" s="55"/>
      <c r="E61" s="249" t="s">
        <v>782</v>
      </c>
      <c r="F61" s="51"/>
      <c r="G61" s="49"/>
      <c r="H61" s="55"/>
      <c r="I61" s="249" t="s">
        <v>782</v>
      </c>
      <c r="J61" s="51"/>
      <c r="K61" s="49"/>
      <c r="L61" s="55"/>
      <c r="M61" s="247">
        <v>148909</v>
      </c>
      <c r="N61" s="51"/>
      <c r="O61" s="49"/>
      <c r="P61" s="55"/>
      <c r="Q61" s="247">
        <v>261962</v>
      </c>
      <c r="R61" s="51"/>
    </row>
    <row r="62" spans="1:18" ht="16.5" thickTop="1" thickBot="1" x14ac:dyDescent="0.3">
      <c r="A62" s="41"/>
      <c r="B62" s="244" t="s">
        <v>775</v>
      </c>
      <c r="C62" s="53"/>
      <c r="D62" s="244"/>
      <c r="E62" s="245">
        <v>4613674</v>
      </c>
      <c r="F62" s="54"/>
      <c r="G62" s="53"/>
      <c r="H62" s="244"/>
      <c r="I62" s="245">
        <v>4360696</v>
      </c>
      <c r="J62" s="54"/>
      <c r="K62" s="53"/>
      <c r="L62" s="244"/>
      <c r="M62" s="245">
        <v>4613674</v>
      </c>
      <c r="N62" s="54"/>
      <c r="O62" s="53"/>
      <c r="P62" s="244"/>
      <c r="Q62" s="245">
        <v>4360696</v>
      </c>
      <c r="R62" s="54"/>
    </row>
    <row r="63" spans="1:18" ht="24.75" thickTop="1" thickBot="1" x14ac:dyDescent="0.3">
      <c r="A63" s="41"/>
      <c r="B63" s="55" t="s">
        <v>777</v>
      </c>
      <c r="C63" s="49"/>
      <c r="D63" s="55"/>
      <c r="E63" s="249" t="s">
        <v>778</v>
      </c>
      <c r="F63" s="51" t="s">
        <v>388</v>
      </c>
      <c r="G63" s="49"/>
      <c r="H63" s="55"/>
      <c r="I63" s="249" t="s">
        <v>779</v>
      </c>
      <c r="J63" s="51" t="s">
        <v>388</v>
      </c>
      <c r="K63" s="49"/>
      <c r="L63" s="55"/>
      <c r="M63" s="249" t="s">
        <v>778</v>
      </c>
      <c r="N63" s="51" t="s">
        <v>388</v>
      </c>
      <c r="O63" s="49"/>
      <c r="P63" s="55"/>
      <c r="Q63" s="249" t="s">
        <v>800</v>
      </c>
      <c r="R63" s="51" t="s">
        <v>388</v>
      </c>
    </row>
    <row r="64" spans="1:18" ht="16.5" thickTop="1" thickBot="1" x14ac:dyDescent="0.3">
      <c r="A64" s="41"/>
      <c r="B64" s="244" t="s">
        <v>790</v>
      </c>
      <c r="C64" s="53"/>
      <c r="D64" s="244"/>
      <c r="E64" s="245">
        <v>44828</v>
      </c>
      <c r="F64" s="54"/>
      <c r="G64" s="53"/>
      <c r="H64" s="244"/>
      <c r="I64" s="245">
        <v>59756</v>
      </c>
      <c r="J64" s="54"/>
      <c r="K64" s="53"/>
      <c r="L64" s="244"/>
      <c r="M64" s="245">
        <v>44828</v>
      </c>
      <c r="N64" s="54"/>
      <c r="O64" s="53"/>
      <c r="P64" s="244"/>
      <c r="Q64" s="245">
        <v>59756</v>
      </c>
      <c r="R64" s="54"/>
    </row>
    <row r="65" spans="1:18" ht="16.5" thickTop="1" thickBot="1" x14ac:dyDescent="0.3">
      <c r="A65" s="41"/>
      <c r="B65" s="55" t="s">
        <v>780</v>
      </c>
      <c r="C65" s="49"/>
      <c r="D65" s="55"/>
      <c r="E65" s="247">
        <v>7389599</v>
      </c>
      <c r="F65" s="51"/>
      <c r="G65" s="49"/>
      <c r="H65" s="55"/>
      <c r="I65" s="247">
        <v>6768391</v>
      </c>
      <c r="J65" s="51"/>
      <c r="K65" s="49"/>
      <c r="L65" s="55"/>
      <c r="M65" s="247">
        <v>7389599</v>
      </c>
      <c r="N65" s="51"/>
      <c r="O65" s="49"/>
      <c r="P65" s="55"/>
      <c r="Q65" s="247">
        <v>6768391</v>
      </c>
      <c r="R65" s="51"/>
    </row>
    <row r="66" spans="1:18" ht="24.75" thickTop="1" thickBot="1" x14ac:dyDescent="0.3">
      <c r="A66" s="41"/>
      <c r="B66" s="244" t="s">
        <v>164</v>
      </c>
      <c r="C66" s="53"/>
      <c r="D66" s="244"/>
      <c r="E66" s="246" t="s">
        <v>783</v>
      </c>
      <c r="F66" s="54" t="s">
        <v>388</v>
      </c>
      <c r="G66" s="53"/>
      <c r="H66" s="244"/>
      <c r="I66" s="246" t="s">
        <v>784</v>
      </c>
      <c r="J66" s="54" t="s">
        <v>388</v>
      </c>
      <c r="K66" s="53"/>
      <c r="L66" s="244"/>
      <c r="M66" s="246" t="s">
        <v>782</v>
      </c>
      <c r="N66" s="54"/>
      <c r="O66" s="53"/>
      <c r="P66" s="244"/>
      <c r="Q66" s="246" t="s">
        <v>782</v>
      </c>
      <c r="R66" s="54"/>
    </row>
    <row r="67" spans="1:18" ht="16.5" thickTop="1" thickBot="1" x14ac:dyDescent="0.3">
      <c r="A67" s="41"/>
      <c r="B67" s="55" t="s">
        <v>801</v>
      </c>
      <c r="C67" s="49"/>
      <c r="D67" s="55"/>
      <c r="E67" s="249" t="s">
        <v>751</v>
      </c>
      <c r="F67" s="51" t="s">
        <v>388</v>
      </c>
      <c r="G67" s="49"/>
      <c r="H67" s="55"/>
      <c r="I67" s="249" t="s">
        <v>752</v>
      </c>
      <c r="J67" s="51" t="s">
        <v>388</v>
      </c>
      <c r="K67" s="49"/>
      <c r="L67" s="55"/>
      <c r="M67" s="249" t="s">
        <v>782</v>
      </c>
      <c r="N67" s="51"/>
      <c r="O67" s="49"/>
      <c r="P67" s="55"/>
      <c r="Q67" s="249" t="s">
        <v>782</v>
      </c>
      <c r="R67" s="51"/>
    </row>
    <row r="68" spans="1:18" ht="16.5" thickTop="1" thickBot="1" x14ac:dyDescent="0.3">
      <c r="A68" s="41"/>
      <c r="B68" s="244" t="s">
        <v>785</v>
      </c>
      <c r="C68" s="53"/>
      <c r="D68" s="244"/>
      <c r="E68" s="246" t="s">
        <v>802</v>
      </c>
      <c r="F68" s="54" t="s">
        <v>388</v>
      </c>
      <c r="G68" s="53"/>
      <c r="H68" s="244"/>
      <c r="I68" s="246" t="s">
        <v>803</v>
      </c>
      <c r="J68" s="54" t="s">
        <v>388</v>
      </c>
      <c r="K68" s="53"/>
      <c r="L68" s="244"/>
      <c r="M68" s="246" t="s">
        <v>782</v>
      </c>
      <c r="N68" s="54"/>
      <c r="O68" s="53"/>
      <c r="P68" s="244"/>
      <c r="Q68" s="246" t="s">
        <v>763</v>
      </c>
      <c r="R68" s="54"/>
    </row>
    <row r="69" spans="1:18" ht="15.75" thickTop="1" x14ac:dyDescent="0.25">
      <c r="A69" s="41"/>
      <c r="B69" s="157"/>
      <c r="C69" s="157"/>
      <c r="D69" s="157"/>
      <c r="E69" s="157"/>
      <c r="F69" s="157"/>
      <c r="G69" s="157"/>
      <c r="H69" s="157"/>
      <c r="I69" s="157"/>
      <c r="J69" s="157"/>
      <c r="K69" s="157"/>
      <c r="L69" s="157"/>
      <c r="M69" s="157"/>
      <c r="N69" s="157"/>
      <c r="O69" s="157"/>
      <c r="P69" s="157"/>
      <c r="Q69" s="157"/>
      <c r="R69" s="157"/>
    </row>
    <row r="70" spans="1:18" x14ac:dyDescent="0.25">
      <c r="A70" s="41"/>
      <c r="B70" s="157"/>
      <c r="C70" s="157"/>
      <c r="D70" s="157"/>
      <c r="E70" s="157"/>
      <c r="F70" s="157"/>
      <c r="G70" s="157"/>
      <c r="H70" s="157"/>
      <c r="I70" s="157"/>
      <c r="J70" s="157"/>
      <c r="K70" s="157"/>
      <c r="L70" s="157"/>
      <c r="M70" s="157"/>
      <c r="N70" s="157"/>
      <c r="O70" s="157"/>
      <c r="P70" s="157"/>
      <c r="Q70" s="157"/>
      <c r="R70" s="157"/>
    </row>
    <row r="71" spans="1:18" ht="15.75" thickBot="1" x14ac:dyDescent="0.3">
      <c r="A71" s="41"/>
      <c r="B71" s="157"/>
      <c r="C71" s="157"/>
      <c r="D71" s="157"/>
      <c r="E71" s="157"/>
      <c r="F71" s="157"/>
      <c r="G71" s="157"/>
      <c r="H71" s="157"/>
      <c r="I71" s="157"/>
      <c r="J71" s="157"/>
      <c r="K71" s="157"/>
      <c r="L71" s="157"/>
      <c r="M71" s="157"/>
      <c r="N71" s="157"/>
      <c r="O71" s="157"/>
      <c r="P71" s="157"/>
      <c r="Q71" s="157"/>
      <c r="R71" s="157"/>
    </row>
    <row r="72" spans="1:18" ht="15.75" thickBot="1" x14ac:dyDescent="0.3">
      <c r="A72" s="41"/>
      <c r="B72" s="274"/>
      <c r="C72" s="280">
        <v>40544</v>
      </c>
      <c r="D72" s="280"/>
    </row>
    <row r="73" spans="1:18" ht="16.5" thickTop="1" thickBot="1" x14ac:dyDescent="0.3">
      <c r="A73" s="41"/>
      <c r="B73" s="275"/>
      <c r="C73" s="276" t="s">
        <v>723</v>
      </c>
      <c r="D73" s="276" t="s">
        <v>724</v>
      </c>
    </row>
    <row r="74" spans="1:18" ht="16.5" thickTop="1" thickBot="1" x14ac:dyDescent="0.3">
      <c r="A74" s="41"/>
      <c r="B74" s="277" t="s">
        <v>805</v>
      </c>
      <c r="C74" s="278">
        <v>5888399</v>
      </c>
      <c r="D74" s="278">
        <v>5608753</v>
      </c>
    </row>
    <row r="75" spans="1:18" ht="16.5" thickTop="1" thickBot="1" x14ac:dyDescent="0.3">
      <c r="A75" s="41"/>
      <c r="B75" s="275" t="s">
        <v>806</v>
      </c>
      <c r="C75" s="279">
        <v>-1283893</v>
      </c>
      <c r="D75" s="279">
        <v>-1257225</v>
      </c>
    </row>
    <row r="76" spans="1:18" ht="15.75" thickTop="1" x14ac:dyDescent="0.25">
      <c r="A76" s="41"/>
      <c r="B76" s="157"/>
      <c r="C76" s="157"/>
      <c r="D76" s="157"/>
      <c r="E76" s="157"/>
      <c r="F76" s="157"/>
      <c r="G76" s="157"/>
      <c r="H76" s="157"/>
      <c r="I76" s="157"/>
      <c r="J76" s="157"/>
      <c r="K76" s="157"/>
      <c r="L76" s="157"/>
      <c r="M76" s="157"/>
      <c r="N76" s="157"/>
      <c r="O76" s="157"/>
      <c r="P76" s="157"/>
      <c r="Q76" s="157"/>
      <c r="R76" s="157"/>
    </row>
    <row r="77" spans="1:18" x14ac:dyDescent="0.25">
      <c r="A77" s="41"/>
      <c r="B77" s="157"/>
      <c r="C77" s="157"/>
      <c r="D77" s="157"/>
      <c r="E77" s="157"/>
      <c r="F77" s="157"/>
      <c r="G77" s="157"/>
      <c r="H77" s="157"/>
      <c r="I77" s="157"/>
      <c r="J77" s="157"/>
      <c r="K77" s="157"/>
      <c r="L77" s="157"/>
      <c r="M77" s="157"/>
      <c r="N77" s="157"/>
      <c r="O77" s="157"/>
      <c r="P77" s="157"/>
      <c r="Q77" s="157"/>
      <c r="R77" s="157"/>
    </row>
    <row r="78" spans="1:18" x14ac:dyDescent="0.25">
      <c r="A78" s="41"/>
      <c r="B78" s="157"/>
      <c r="C78" s="157"/>
      <c r="D78" s="157"/>
      <c r="E78" s="157"/>
      <c r="F78" s="157"/>
      <c r="G78" s="157"/>
      <c r="H78" s="157"/>
      <c r="I78" s="157"/>
      <c r="J78" s="157"/>
      <c r="K78" s="157"/>
      <c r="L78" s="157"/>
      <c r="M78" s="157"/>
      <c r="N78" s="157"/>
      <c r="O78" s="157"/>
      <c r="P78" s="157"/>
      <c r="Q78" s="157"/>
      <c r="R78" s="157"/>
    </row>
    <row r="79" spans="1:18" x14ac:dyDescent="0.25">
      <c r="A79" s="41"/>
      <c r="B79" s="158"/>
      <c r="C79" s="158"/>
      <c r="D79" s="158"/>
      <c r="E79" s="158"/>
      <c r="F79" s="158"/>
      <c r="G79" s="158"/>
      <c r="H79" s="158"/>
      <c r="I79" s="158"/>
      <c r="J79" s="158"/>
      <c r="K79" s="158"/>
      <c r="L79" s="158"/>
      <c r="M79" s="158"/>
      <c r="N79" s="158"/>
      <c r="O79" s="158"/>
      <c r="P79" s="158"/>
      <c r="Q79" s="158"/>
      <c r="R79" s="158"/>
    </row>
    <row r="80" spans="1:18" x14ac:dyDescent="0.25">
      <c r="A80" s="41"/>
      <c r="B80" s="157"/>
      <c r="C80" s="157"/>
      <c r="D80" s="157"/>
      <c r="E80" s="157"/>
      <c r="F80" s="157"/>
      <c r="G80" s="157"/>
      <c r="H80" s="157"/>
      <c r="I80" s="157"/>
      <c r="J80" s="157"/>
      <c r="K80" s="157"/>
      <c r="L80" s="157"/>
      <c r="M80" s="157"/>
      <c r="N80" s="157"/>
      <c r="O80" s="157"/>
      <c r="P80" s="157"/>
      <c r="Q80" s="157"/>
      <c r="R80" s="157"/>
    </row>
    <row r="81" spans="1:18" x14ac:dyDescent="0.25">
      <c r="A81" s="41"/>
      <c r="B81" s="325" t="s">
        <v>809</v>
      </c>
      <c r="C81" s="325"/>
      <c r="D81" s="325"/>
      <c r="E81" s="325"/>
      <c r="F81" s="325"/>
      <c r="G81" s="325"/>
      <c r="H81" s="325"/>
      <c r="I81" s="325"/>
      <c r="J81" s="325"/>
      <c r="K81" s="325"/>
      <c r="L81" s="325"/>
      <c r="M81" s="325"/>
      <c r="N81" s="325"/>
      <c r="O81" s="325"/>
      <c r="P81" s="325"/>
      <c r="Q81" s="325"/>
      <c r="R81" s="325"/>
    </row>
    <row r="82" spans="1:18" x14ac:dyDescent="0.25">
      <c r="A82" s="41"/>
      <c r="B82" s="157"/>
      <c r="C82" s="157"/>
      <c r="D82" s="157"/>
      <c r="E82" s="157"/>
      <c r="F82" s="157"/>
      <c r="G82" s="157"/>
      <c r="H82" s="157"/>
      <c r="I82" s="157"/>
      <c r="J82" s="157"/>
      <c r="K82" s="157"/>
      <c r="L82" s="157"/>
      <c r="M82" s="157"/>
      <c r="N82" s="157"/>
      <c r="O82" s="157"/>
      <c r="P82" s="157"/>
      <c r="Q82" s="157"/>
      <c r="R82" s="157"/>
    </row>
    <row r="83" spans="1:18" x14ac:dyDescent="0.25">
      <c r="A83" s="41"/>
      <c r="B83" s="157"/>
      <c r="C83" s="157"/>
      <c r="D83" s="157"/>
      <c r="E83" s="157"/>
      <c r="F83" s="157"/>
      <c r="G83" s="157"/>
      <c r="H83" s="157"/>
      <c r="I83" s="157"/>
      <c r="J83" s="157"/>
      <c r="K83" s="157"/>
      <c r="L83" s="157"/>
      <c r="M83" s="157"/>
      <c r="N83" s="157"/>
      <c r="O83" s="157"/>
      <c r="P83" s="157"/>
      <c r="Q83" s="157"/>
      <c r="R83" s="157"/>
    </row>
    <row r="84" spans="1:18" x14ac:dyDescent="0.25">
      <c r="A84" s="41"/>
      <c r="B84" s="326" t="s">
        <v>7</v>
      </c>
      <c r="C84" s="326"/>
      <c r="D84" s="326"/>
      <c r="E84" s="326"/>
      <c r="F84" s="326"/>
      <c r="G84" s="326"/>
      <c r="H84" s="326"/>
      <c r="I84" s="326"/>
      <c r="J84" s="326"/>
      <c r="K84" s="326"/>
      <c r="L84" s="326"/>
      <c r="M84" s="326"/>
      <c r="N84" s="326"/>
      <c r="O84" s="326"/>
      <c r="P84" s="326"/>
      <c r="Q84" s="326"/>
      <c r="R84" s="326"/>
    </row>
    <row r="85" spans="1:18" x14ac:dyDescent="0.25">
      <c r="A85" s="41"/>
      <c r="B85" s="326" t="s">
        <v>810</v>
      </c>
      <c r="C85" s="326"/>
      <c r="D85" s="326"/>
      <c r="E85" s="326"/>
      <c r="F85" s="326"/>
      <c r="G85" s="326"/>
      <c r="H85" s="326"/>
      <c r="I85" s="326"/>
      <c r="J85" s="326"/>
      <c r="K85" s="326"/>
      <c r="L85" s="326"/>
      <c r="M85" s="326"/>
      <c r="N85" s="326"/>
      <c r="O85" s="326"/>
      <c r="P85" s="326"/>
      <c r="Q85" s="326"/>
      <c r="R85" s="326"/>
    </row>
    <row r="86" spans="1:18" x14ac:dyDescent="0.25">
      <c r="A86" s="41"/>
      <c r="B86" s="326" t="s">
        <v>811</v>
      </c>
      <c r="C86" s="326"/>
      <c r="D86" s="326"/>
      <c r="E86" s="326"/>
      <c r="F86" s="326"/>
      <c r="G86" s="326"/>
      <c r="H86" s="326"/>
      <c r="I86" s="326"/>
      <c r="J86" s="326"/>
      <c r="K86" s="326"/>
      <c r="L86" s="326"/>
      <c r="M86" s="326"/>
      <c r="N86" s="326"/>
      <c r="O86" s="326"/>
      <c r="P86" s="326"/>
      <c r="Q86" s="326"/>
      <c r="R86" s="326"/>
    </row>
    <row r="87" spans="1:18" x14ac:dyDescent="0.25">
      <c r="A87" s="41"/>
      <c r="B87" s="157"/>
      <c r="C87" s="157"/>
      <c r="D87" s="157"/>
      <c r="E87" s="157"/>
      <c r="F87" s="157"/>
      <c r="G87" s="157"/>
      <c r="H87" s="157"/>
      <c r="I87" s="157"/>
      <c r="J87" s="157"/>
      <c r="K87" s="157"/>
      <c r="L87" s="157"/>
      <c r="M87" s="157"/>
      <c r="N87" s="157"/>
      <c r="O87" s="157"/>
      <c r="P87" s="157"/>
      <c r="Q87" s="157"/>
      <c r="R87" s="157"/>
    </row>
    <row r="88" spans="1:18" x14ac:dyDescent="0.25">
      <c r="A88" s="41"/>
      <c r="B88" s="157"/>
      <c r="C88" s="157"/>
      <c r="D88" s="157"/>
      <c r="E88" s="157"/>
      <c r="F88" s="157"/>
      <c r="G88" s="157"/>
      <c r="H88" s="157"/>
      <c r="I88" s="157"/>
      <c r="J88" s="157"/>
      <c r="K88" s="157"/>
      <c r="L88" s="157"/>
      <c r="M88" s="157"/>
      <c r="N88" s="157"/>
      <c r="O88" s="157"/>
      <c r="P88" s="157"/>
      <c r="Q88" s="157"/>
      <c r="R88" s="157"/>
    </row>
    <row r="89" spans="1:18" x14ac:dyDescent="0.25">
      <c r="A89" s="41"/>
      <c r="B89" s="47"/>
      <c r="C89" s="47"/>
      <c r="D89" s="157" t="s">
        <v>812</v>
      </c>
      <c r="E89" s="157"/>
      <c r="F89" s="157"/>
      <c r="G89" s="157"/>
      <c r="H89" s="157"/>
      <c r="I89" s="157"/>
      <c r="J89" s="46"/>
    </row>
    <row r="90" spans="1:18" x14ac:dyDescent="0.25">
      <c r="A90" s="41"/>
      <c r="B90" s="47"/>
      <c r="C90" s="47"/>
      <c r="D90" s="287" t="s">
        <v>813</v>
      </c>
      <c r="E90" s="287"/>
      <c r="F90" s="46"/>
      <c r="G90" s="47"/>
      <c r="H90" s="287" t="s">
        <v>814</v>
      </c>
      <c r="I90" s="287"/>
      <c r="J90" s="46"/>
    </row>
    <row r="91" spans="1:18" ht="15.75" thickBot="1" x14ac:dyDescent="0.3">
      <c r="A91" s="41"/>
      <c r="B91" s="47"/>
      <c r="C91" s="47"/>
      <c r="D91" s="251">
        <v>2012</v>
      </c>
      <c r="E91" s="251"/>
      <c r="F91" s="46"/>
      <c r="G91" s="47"/>
      <c r="H91" s="251">
        <v>2011</v>
      </c>
      <c r="I91" s="251"/>
      <c r="J91" s="46"/>
    </row>
    <row r="92" spans="1:18" ht="15.75" thickTop="1" x14ac:dyDescent="0.25">
      <c r="A92" s="41"/>
      <c r="B92" s="47"/>
      <c r="C92" s="157"/>
      <c r="D92" s="288" t="s">
        <v>816</v>
      </c>
      <c r="E92" s="288"/>
      <c r="F92" s="289"/>
      <c r="G92" s="157"/>
      <c r="H92" s="288" t="s">
        <v>816</v>
      </c>
      <c r="I92" s="288"/>
      <c r="J92" s="289"/>
    </row>
    <row r="93" spans="1:18" x14ac:dyDescent="0.25">
      <c r="A93" s="41"/>
      <c r="B93" s="281" t="s">
        <v>815</v>
      </c>
      <c r="C93" s="157"/>
      <c r="D93" s="287"/>
      <c r="E93" s="287"/>
      <c r="F93" s="289"/>
      <c r="G93" s="157"/>
      <c r="H93" s="287"/>
      <c r="I93" s="287"/>
      <c r="J93" s="289"/>
    </row>
    <row r="94" spans="1:18" x14ac:dyDescent="0.25">
      <c r="A94" s="41"/>
      <c r="B94" s="47"/>
      <c r="C94" s="47"/>
      <c r="D94" s="157"/>
      <c r="E94" s="157"/>
      <c r="F94" s="46"/>
      <c r="G94" s="47"/>
      <c r="H94" s="157"/>
      <c r="I94" s="157"/>
      <c r="J94" s="46"/>
    </row>
    <row r="95" spans="1:18" x14ac:dyDescent="0.25">
      <c r="A95" s="41"/>
      <c r="B95" s="282" t="s">
        <v>30</v>
      </c>
      <c r="C95" s="49"/>
      <c r="D95" s="290"/>
      <c r="E95" s="290"/>
      <c r="F95" s="51"/>
      <c r="G95" s="49"/>
      <c r="H95" s="290"/>
      <c r="I95" s="290"/>
      <c r="J95" s="51"/>
    </row>
    <row r="96" spans="1:18" x14ac:dyDescent="0.25">
      <c r="A96" s="41"/>
      <c r="B96" s="53" t="s">
        <v>817</v>
      </c>
      <c r="C96" s="268"/>
      <c r="D96" s="53" t="s">
        <v>225</v>
      </c>
      <c r="E96" s="283">
        <v>2319685</v>
      </c>
      <c r="F96" s="54"/>
      <c r="G96" s="268"/>
      <c r="H96" s="53" t="s">
        <v>225</v>
      </c>
      <c r="I96" s="283">
        <v>3051407</v>
      </c>
      <c r="J96" s="54"/>
    </row>
    <row r="97" spans="1:10" x14ac:dyDescent="0.25">
      <c r="A97" s="41"/>
      <c r="B97" s="49" t="s">
        <v>818</v>
      </c>
      <c r="C97" s="270"/>
      <c r="D97" s="49"/>
      <c r="E97" s="284">
        <v>2984913</v>
      </c>
      <c r="F97" s="51"/>
      <c r="G97" s="270"/>
      <c r="H97" s="49"/>
      <c r="I97" s="284">
        <v>2184873</v>
      </c>
      <c r="J97" s="51"/>
    </row>
    <row r="98" spans="1:10" x14ac:dyDescent="0.25">
      <c r="A98" s="41"/>
      <c r="B98" s="53" t="s">
        <v>819</v>
      </c>
      <c r="C98" s="268"/>
      <c r="D98" s="53"/>
      <c r="E98" s="283">
        <v>33055</v>
      </c>
      <c r="F98" s="54"/>
      <c r="G98" s="268"/>
      <c r="H98" s="53"/>
      <c r="I98" s="283">
        <v>30854</v>
      </c>
      <c r="J98" s="54"/>
    </row>
    <row r="99" spans="1:10" x14ac:dyDescent="0.25">
      <c r="A99" s="41"/>
      <c r="B99" s="49" t="s">
        <v>820</v>
      </c>
      <c r="C99" s="270"/>
      <c r="D99" s="49"/>
      <c r="E99" s="284">
        <v>113102</v>
      </c>
      <c r="F99" s="51"/>
      <c r="G99" s="270"/>
      <c r="H99" s="49"/>
      <c r="I99" s="284">
        <v>113102</v>
      </c>
      <c r="J99" s="51"/>
    </row>
    <row r="100" spans="1:10" x14ac:dyDescent="0.25">
      <c r="A100" s="41"/>
      <c r="B100" s="53" t="s">
        <v>821</v>
      </c>
      <c r="C100" s="53"/>
      <c r="D100" s="53"/>
      <c r="E100" s="268"/>
      <c r="F100" s="54"/>
      <c r="G100" s="268"/>
      <c r="H100" s="53"/>
      <c r="I100" s="283">
        <v>834814</v>
      </c>
      <c r="J100" s="54"/>
    </row>
    <row r="101" spans="1:10" x14ac:dyDescent="0.25">
      <c r="A101" s="41"/>
      <c r="B101" s="49" t="s">
        <v>822</v>
      </c>
      <c r="C101" s="49"/>
      <c r="D101" s="49"/>
      <c r="E101" s="270"/>
      <c r="F101" s="51"/>
      <c r="G101" s="270"/>
      <c r="H101" s="49"/>
      <c r="I101" s="284">
        <v>196032</v>
      </c>
      <c r="J101" s="51"/>
    </row>
    <row r="102" spans="1:10" x14ac:dyDescent="0.25">
      <c r="A102" s="41"/>
      <c r="B102" s="53" t="s">
        <v>823</v>
      </c>
      <c r="C102" s="268"/>
      <c r="D102" s="53"/>
      <c r="E102" s="283">
        <v>68789</v>
      </c>
      <c r="F102" s="54"/>
      <c r="G102" s="53"/>
      <c r="H102" s="53"/>
      <c r="I102" s="268"/>
      <c r="J102" s="54"/>
    </row>
    <row r="103" spans="1:10" x14ac:dyDescent="0.25">
      <c r="A103" s="41"/>
      <c r="B103" s="49" t="s">
        <v>824</v>
      </c>
      <c r="C103" s="270"/>
      <c r="D103" s="49"/>
      <c r="E103" s="284">
        <v>577000</v>
      </c>
      <c r="F103" s="51"/>
      <c r="G103" s="270"/>
      <c r="H103" s="49"/>
      <c r="I103" s="284">
        <v>337000</v>
      </c>
      <c r="J103" s="51"/>
    </row>
    <row r="104" spans="1:10" ht="15.75" thickBot="1" x14ac:dyDescent="0.3">
      <c r="A104" s="41"/>
      <c r="B104" s="53" t="s">
        <v>825</v>
      </c>
      <c r="C104" s="268"/>
      <c r="D104" s="244"/>
      <c r="E104" s="245">
        <v>129213</v>
      </c>
      <c r="F104" s="54"/>
      <c r="G104" s="268"/>
      <c r="H104" s="244"/>
      <c r="I104" s="245">
        <v>95143</v>
      </c>
      <c r="J104" s="54"/>
    </row>
    <row r="105" spans="1:10" ht="15.75" thickTop="1" x14ac:dyDescent="0.25">
      <c r="A105" s="41"/>
      <c r="B105" s="49"/>
      <c r="C105" s="49"/>
      <c r="D105" s="49"/>
      <c r="E105" s="270"/>
      <c r="F105" s="51"/>
      <c r="G105" s="49"/>
      <c r="H105" s="49"/>
      <c r="I105" s="270"/>
      <c r="J105" s="51"/>
    </row>
    <row r="106" spans="1:10" ht="15.75" thickBot="1" x14ac:dyDescent="0.3">
      <c r="A106" s="41"/>
      <c r="B106" s="53" t="s">
        <v>826</v>
      </c>
      <c r="C106" s="268"/>
      <c r="D106" s="244"/>
      <c r="E106" s="245">
        <v>6225757</v>
      </c>
      <c r="F106" s="54"/>
      <c r="G106" s="268"/>
      <c r="H106" s="244"/>
      <c r="I106" s="245">
        <v>6843225</v>
      </c>
      <c r="J106" s="54"/>
    </row>
    <row r="107" spans="1:10" ht="15.75" thickTop="1" x14ac:dyDescent="0.25">
      <c r="A107" s="41"/>
      <c r="B107" s="49"/>
      <c r="C107" s="49"/>
      <c r="D107" s="49"/>
      <c r="E107" s="270"/>
      <c r="F107" s="51"/>
      <c r="G107" s="49"/>
      <c r="H107" s="49"/>
      <c r="I107" s="270"/>
      <c r="J107" s="51"/>
    </row>
    <row r="108" spans="1:10" x14ac:dyDescent="0.25">
      <c r="A108" s="41"/>
      <c r="B108" s="53"/>
      <c r="C108" s="53"/>
      <c r="D108" s="53"/>
      <c r="E108" s="268"/>
      <c r="F108" s="54"/>
      <c r="G108" s="53"/>
      <c r="H108" s="53"/>
      <c r="I108" s="268"/>
      <c r="J108" s="54"/>
    </row>
    <row r="109" spans="1:10" x14ac:dyDescent="0.25">
      <c r="A109" s="41"/>
      <c r="B109" s="282" t="s">
        <v>827</v>
      </c>
      <c r="C109" s="49"/>
      <c r="D109" s="49"/>
      <c r="E109" s="270"/>
      <c r="F109" s="51"/>
      <c r="G109" s="49"/>
      <c r="H109" s="49"/>
      <c r="I109" s="270"/>
      <c r="J109" s="51"/>
    </row>
    <row r="110" spans="1:10" ht="15.75" thickBot="1" x14ac:dyDescent="0.3">
      <c r="A110" s="41"/>
      <c r="B110" s="53" t="s">
        <v>828</v>
      </c>
      <c r="C110" s="268"/>
      <c r="D110" s="244"/>
      <c r="E110" s="245">
        <v>534082</v>
      </c>
      <c r="F110" s="54"/>
      <c r="G110" s="268"/>
      <c r="H110" s="244"/>
      <c r="I110" s="245">
        <v>79768</v>
      </c>
      <c r="J110" s="54"/>
    </row>
    <row r="111" spans="1:10" ht="15.75" thickTop="1" x14ac:dyDescent="0.25">
      <c r="A111" s="41"/>
      <c r="B111" s="49"/>
      <c r="C111" s="49"/>
      <c r="D111" s="49"/>
      <c r="E111" s="270"/>
      <c r="F111" s="51"/>
      <c r="G111" s="49"/>
      <c r="H111" s="49"/>
      <c r="I111" s="270"/>
      <c r="J111" s="51"/>
    </row>
    <row r="112" spans="1:10" x14ac:dyDescent="0.25">
      <c r="A112" s="41"/>
      <c r="B112" s="53"/>
      <c r="C112" s="53"/>
      <c r="D112" s="53"/>
      <c r="E112" s="268"/>
      <c r="F112" s="54"/>
      <c r="G112" s="53"/>
      <c r="H112" s="53"/>
      <c r="I112" s="268"/>
      <c r="J112" s="54"/>
    </row>
    <row r="113" spans="1:18" x14ac:dyDescent="0.25">
      <c r="A113" s="41"/>
      <c r="B113" s="282" t="s">
        <v>42</v>
      </c>
      <c r="C113" s="49"/>
      <c r="D113" s="49"/>
      <c r="E113" s="270"/>
      <c r="F113" s="51"/>
      <c r="G113" s="49"/>
      <c r="H113" s="49"/>
      <c r="I113" s="270"/>
      <c r="J113" s="51"/>
    </row>
    <row r="114" spans="1:18" x14ac:dyDescent="0.25">
      <c r="A114" s="41"/>
      <c r="B114" s="285" t="s">
        <v>829</v>
      </c>
      <c r="C114" s="268"/>
      <c r="D114" s="53"/>
      <c r="E114" s="283">
        <v>11011418</v>
      </c>
      <c r="F114" s="54"/>
      <c r="G114" s="268"/>
      <c r="H114" s="53"/>
      <c r="I114" s="283">
        <v>2317778</v>
      </c>
      <c r="J114" s="54"/>
    </row>
    <row r="115" spans="1:18" x14ac:dyDescent="0.25">
      <c r="A115" s="41"/>
      <c r="B115" s="49" t="s">
        <v>830</v>
      </c>
      <c r="C115" s="270"/>
      <c r="D115" s="49"/>
      <c r="E115" s="284">
        <v>720559</v>
      </c>
      <c r="F115" s="51"/>
      <c r="G115" s="270"/>
      <c r="H115" s="49"/>
      <c r="I115" s="284">
        <v>274179</v>
      </c>
      <c r="J115" s="51"/>
    </row>
    <row r="116" spans="1:18" x14ac:dyDescent="0.25">
      <c r="A116" s="41"/>
      <c r="B116" s="53" t="s">
        <v>831</v>
      </c>
      <c r="C116" s="53"/>
      <c r="D116" s="53"/>
      <c r="E116" s="268"/>
      <c r="F116" s="54"/>
      <c r="G116" s="268"/>
      <c r="H116" s="53"/>
      <c r="I116" s="283">
        <v>54842</v>
      </c>
      <c r="J116" s="54"/>
    </row>
    <row r="117" spans="1:18" x14ac:dyDescent="0.25">
      <c r="A117" s="41"/>
      <c r="B117" s="49" t="s">
        <v>832</v>
      </c>
      <c r="C117" s="270"/>
      <c r="D117" s="49"/>
      <c r="E117" s="284">
        <v>100000</v>
      </c>
      <c r="F117" s="51"/>
      <c r="G117" s="270"/>
      <c r="H117" s="49"/>
      <c r="I117" s="284">
        <v>100000</v>
      </c>
      <c r="J117" s="51"/>
    </row>
    <row r="118" spans="1:18" x14ac:dyDescent="0.25">
      <c r="A118" s="41"/>
      <c r="B118" s="53" t="s">
        <v>833</v>
      </c>
      <c r="C118" s="268"/>
      <c r="D118" s="53"/>
      <c r="E118" s="283">
        <v>391433</v>
      </c>
      <c r="F118" s="54"/>
      <c r="G118" s="268"/>
      <c r="H118" s="53"/>
      <c r="I118" s="283">
        <v>352035</v>
      </c>
      <c r="J118" s="54"/>
    </row>
    <row r="119" spans="1:18" x14ac:dyDescent="0.25">
      <c r="A119" s="41"/>
      <c r="B119" s="49" t="s">
        <v>834</v>
      </c>
      <c r="C119" s="270"/>
      <c r="D119" s="49"/>
      <c r="E119" s="284">
        <v>605000</v>
      </c>
      <c r="F119" s="51"/>
      <c r="G119" s="270"/>
      <c r="H119" s="49"/>
      <c r="I119" s="284">
        <v>196000</v>
      </c>
      <c r="J119" s="51"/>
    </row>
    <row r="120" spans="1:18" ht="15.75" thickBot="1" x14ac:dyDescent="0.3">
      <c r="A120" s="41"/>
      <c r="B120" s="53" t="s">
        <v>835</v>
      </c>
      <c r="C120" s="268"/>
      <c r="D120" s="244"/>
      <c r="E120" s="245">
        <v>35759</v>
      </c>
      <c r="F120" s="54"/>
      <c r="G120" s="268"/>
      <c r="H120" s="244"/>
      <c r="I120" s="245">
        <v>14854</v>
      </c>
      <c r="J120" s="54"/>
    </row>
    <row r="121" spans="1:18" ht="15.75" thickTop="1" x14ac:dyDescent="0.25">
      <c r="A121" s="41"/>
      <c r="B121" s="49"/>
      <c r="C121" s="49"/>
      <c r="D121" s="49"/>
      <c r="E121" s="270"/>
      <c r="F121" s="51"/>
      <c r="G121" s="49"/>
      <c r="H121" s="49"/>
      <c r="I121" s="270"/>
      <c r="J121" s="51"/>
    </row>
    <row r="122" spans="1:18" ht="15.75" thickBot="1" x14ac:dyDescent="0.3">
      <c r="A122" s="41"/>
      <c r="B122" s="53" t="s">
        <v>836</v>
      </c>
      <c r="C122" s="268"/>
      <c r="D122" s="244"/>
      <c r="E122" s="245">
        <v>12864169</v>
      </c>
      <c r="F122" s="54"/>
      <c r="G122" s="268"/>
      <c r="H122" s="244"/>
      <c r="I122" s="245">
        <v>3309688</v>
      </c>
      <c r="J122" s="54"/>
    </row>
    <row r="123" spans="1:18" ht="15.75" thickTop="1" x14ac:dyDescent="0.25">
      <c r="A123" s="41"/>
      <c r="B123" s="49"/>
      <c r="C123" s="49"/>
      <c r="D123" s="49"/>
      <c r="E123" s="270"/>
      <c r="F123" s="51"/>
      <c r="G123" s="49"/>
      <c r="H123" s="49"/>
      <c r="I123" s="270"/>
      <c r="J123" s="51"/>
    </row>
    <row r="124" spans="1:18" x14ac:dyDescent="0.25">
      <c r="A124" s="41"/>
      <c r="B124" s="53"/>
      <c r="C124" s="53"/>
      <c r="D124" s="53"/>
      <c r="E124" s="268"/>
      <c r="F124" s="54"/>
      <c r="G124" s="53"/>
      <c r="H124" s="53"/>
      <c r="I124" s="268"/>
      <c r="J124" s="54"/>
    </row>
    <row r="125" spans="1:18" x14ac:dyDescent="0.25">
      <c r="A125" s="41"/>
      <c r="B125" s="49"/>
      <c r="C125" s="49"/>
      <c r="D125" s="49"/>
      <c r="E125" s="270"/>
      <c r="F125" s="51"/>
      <c r="G125" s="49"/>
      <c r="H125" s="49"/>
      <c r="I125" s="270"/>
      <c r="J125" s="51"/>
    </row>
    <row r="126" spans="1:18" ht="15.75" thickBot="1" x14ac:dyDescent="0.3">
      <c r="A126" s="41"/>
      <c r="B126" s="285" t="s">
        <v>51</v>
      </c>
      <c r="C126" s="268"/>
      <c r="D126" s="286" t="s">
        <v>225</v>
      </c>
      <c r="E126" s="248">
        <v>19624008</v>
      </c>
      <c r="F126" s="54"/>
      <c r="G126" s="268"/>
      <c r="H126" s="286" t="s">
        <v>225</v>
      </c>
      <c r="I126" s="248">
        <v>10232681</v>
      </c>
      <c r="J126" s="54"/>
    </row>
    <row r="127" spans="1:18" ht="15.75" thickTop="1" x14ac:dyDescent="0.25">
      <c r="A127" s="41"/>
      <c r="B127" s="157"/>
      <c r="C127" s="157"/>
      <c r="D127" s="157"/>
      <c r="E127" s="157"/>
      <c r="F127" s="157"/>
      <c r="G127" s="157"/>
      <c r="H127" s="157"/>
      <c r="I127" s="157"/>
      <c r="J127" s="157"/>
      <c r="K127" s="157"/>
      <c r="L127" s="157"/>
      <c r="M127" s="157"/>
      <c r="N127" s="157"/>
      <c r="O127" s="157"/>
      <c r="P127" s="157"/>
      <c r="Q127" s="157"/>
      <c r="R127" s="157"/>
    </row>
    <row r="128" spans="1:18" x14ac:dyDescent="0.25">
      <c r="A128" s="41"/>
      <c r="B128" s="157"/>
      <c r="C128" s="157"/>
      <c r="D128" s="157"/>
      <c r="E128" s="157"/>
      <c r="F128" s="157"/>
      <c r="G128" s="157"/>
      <c r="H128" s="157"/>
      <c r="I128" s="157"/>
      <c r="J128" s="157"/>
      <c r="K128" s="157"/>
      <c r="L128" s="157"/>
      <c r="M128" s="157"/>
      <c r="N128" s="157"/>
      <c r="O128" s="157"/>
      <c r="P128" s="157"/>
      <c r="Q128" s="157"/>
      <c r="R128" s="157"/>
    </row>
    <row r="129" spans="1:18" x14ac:dyDescent="0.25">
      <c r="A129" s="41"/>
      <c r="B129" s="157"/>
      <c r="C129" s="157"/>
      <c r="D129" s="157"/>
      <c r="E129" s="157"/>
      <c r="F129" s="157"/>
      <c r="G129" s="157"/>
      <c r="H129" s="157"/>
      <c r="I129" s="157"/>
      <c r="J129" s="157"/>
      <c r="K129" s="157"/>
      <c r="L129" s="157"/>
      <c r="M129" s="157"/>
      <c r="N129" s="157"/>
      <c r="O129" s="157"/>
      <c r="P129" s="157"/>
      <c r="Q129" s="157"/>
      <c r="R129" s="157"/>
    </row>
    <row r="130" spans="1:18" x14ac:dyDescent="0.25">
      <c r="A130" s="41"/>
      <c r="B130" s="157"/>
      <c r="C130" s="157"/>
      <c r="D130" s="157"/>
      <c r="E130" s="157"/>
      <c r="F130" s="157"/>
      <c r="G130" s="157"/>
      <c r="H130" s="157"/>
      <c r="I130" s="157"/>
      <c r="J130" s="157"/>
      <c r="K130" s="157"/>
      <c r="L130" s="157"/>
      <c r="M130" s="157"/>
      <c r="N130" s="157"/>
      <c r="O130" s="157"/>
      <c r="P130" s="157"/>
      <c r="Q130" s="157"/>
      <c r="R130" s="157"/>
    </row>
    <row r="131" spans="1:18" x14ac:dyDescent="0.25">
      <c r="A131" s="41"/>
      <c r="B131" s="157"/>
      <c r="C131" s="157"/>
      <c r="D131" s="157"/>
      <c r="E131" s="157"/>
      <c r="F131" s="157"/>
      <c r="G131" s="157"/>
      <c r="H131" s="157"/>
      <c r="I131" s="157"/>
      <c r="J131" s="289"/>
    </row>
    <row r="132" spans="1:18" x14ac:dyDescent="0.25">
      <c r="A132" s="41"/>
      <c r="B132" s="157"/>
      <c r="C132" s="157"/>
      <c r="D132" s="157" t="s">
        <v>812</v>
      </c>
      <c r="E132" s="157"/>
      <c r="F132" s="157"/>
      <c r="G132" s="157"/>
      <c r="H132" s="157"/>
      <c r="I132" s="157"/>
      <c r="J132" s="289"/>
    </row>
    <row r="133" spans="1:18" x14ac:dyDescent="0.25">
      <c r="A133" s="41"/>
      <c r="B133" s="47"/>
      <c r="C133" s="47"/>
      <c r="D133" s="287" t="s">
        <v>813</v>
      </c>
      <c r="E133" s="287"/>
      <c r="F133" s="46"/>
      <c r="G133" s="47"/>
      <c r="H133" s="287" t="s">
        <v>814</v>
      </c>
      <c r="I133" s="287"/>
      <c r="J133" s="46"/>
    </row>
    <row r="134" spans="1:18" x14ac:dyDescent="0.25">
      <c r="A134" s="41"/>
      <c r="B134" s="157"/>
      <c r="C134" s="157"/>
      <c r="D134" s="287">
        <v>2012</v>
      </c>
      <c r="E134" s="287"/>
      <c r="F134" s="289"/>
      <c r="G134" s="157"/>
      <c r="H134" s="287" t="s">
        <v>838</v>
      </c>
      <c r="I134" s="287"/>
      <c r="J134" s="289"/>
    </row>
    <row r="135" spans="1:18" ht="15.75" thickBot="1" x14ac:dyDescent="0.3">
      <c r="A135" s="41"/>
      <c r="B135" s="157"/>
      <c r="C135" s="157"/>
      <c r="D135" s="251" t="s">
        <v>837</v>
      </c>
      <c r="E135" s="251"/>
      <c r="F135" s="289"/>
      <c r="G135" s="157"/>
      <c r="H135" s="251" t="s">
        <v>837</v>
      </c>
      <c r="I135" s="251"/>
      <c r="J135" s="289"/>
    </row>
    <row r="136" spans="1:18" ht="15.75" thickTop="1" x14ac:dyDescent="0.25">
      <c r="A136" s="41"/>
      <c r="B136" s="281" t="s">
        <v>839</v>
      </c>
      <c r="C136" s="47"/>
      <c r="D136" s="291"/>
      <c r="E136" s="291"/>
      <c r="F136" s="46"/>
      <c r="G136" s="47"/>
      <c r="H136" s="291"/>
      <c r="I136" s="291"/>
      <c r="J136" s="46"/>
    </row>
    <row r="137" spans="1:18" x14ac:dyDescent="0.25">
      <c r="A137" s="41"/>
      <c r="B137" s="47"/>
      <c r="C137" s="47"/>
      <c r="D137" s="157"/>
      <c r="E137" s="157"/>
      <c r="F137" s="46"/>
      <c r="G137" s="47"/>
      <c r="H137" s="157"/>
      <c r="I137" s="157"/>
      <c r="J137" s="46"/>
    </row>
    <row r="138" spans="1:18" x14ac:dyDescent="0.25">
      <c r="A138" s="41"/>
      <c r="B138" s="282" t="s">
        <v>52</v>
      </c>
      <c r="C138" s="49"/>
      <c r="D138" s="290"/>
      <c r="E138" s="290"/>
      <c r="F138" s="51"/>
      <c r="G138" s="49"/>
      <c r="H138" s="290"/>
      <c r="I138" s="290"/>
      <c r="J138" s="51"/>
    </row>
    <row r="139" spans="1:18" x14ac:dyDescent="0.25">
      <c r="A139" s="41"/>
      <c r="B139" s="53" t="s">
        <v>840</v>
      </c>
      <c r="C139" s="268"/>
      <c r="D139" s="53" t="s">
        <v>225</v>
      </c>
      <c r="E139" s="283">
        <v>1178066</v>
      </c>
      <c r="F139" s="54"/>
      <c r="G139" s="268"/>
      <c r="H139" s="53" t="s">
        <v>225</v>
      </c>
      <c r="I139" s="283">
        <v>743000</v>
      </c>
      <c r="J139" s="54"/>
    </row>
    <row r="140" spans="1:18" x14ac:dyDescent="0.25">
      <c r="A140" s="41"/>
      <c r="B140" s="49" t="s">
        <v>841</v>
      </c>
      <c r="C140" s="270"/>
      <c r="D140" s="49"/>
      <c r="E140" s="284">
        <v>19610</v>
      </c>
      <c r="F140" s="51"/>
      <c r="G140" s="270"/>
      <c r="H140" s="49"/>
      <c r="I140" s="284">
        <v>52337</v>
      </c>
      <c r="J140" s="51"/>
    </row>
    <row r="141" spans="1:18" x14ac:dyDescent="0.25">
      <c r="A141" s="41"/>
      <c r="B141" s="53" t="s">
        <v>842</v>
      </c>
      <c r="C141" s="268"/>
      <c r="D141" s="53"/>
      <c r="E141" s="283">
        <v>1890457</v>
      </c>
      <c r="F141" s="54"/>
      <c r="G141" s="268"/>
      <c r="H141" s="53"/>
      <c r="I141" s="283">
        <v>742046</v>
      </c>
      <c r="J141" s="54"/>
    </row>
    <row r="142" spans="1:18" x14ac:dyDescent="0.25">
      <c r="A142" s="41"/>
      <c r="B142" s="49" t="s">
        <v>843</v>
      </c>
      <c r="C142" s="270"/>
      <c r="D142" s="49"/>
      <c r="E142" s="284">
        <v>589522</v>
      </c>
      <c r="F142" s="51"/>
      <c r="G142" s="49"/>
      <c r="H142" s="49"/>
      <c r="I142" s="270"/>
      <c r="J142" s="51"/>
    </row>
    <row r="143" spans="1:18" x14ac:dyDescent="0.25">
      <c r="A143" s="41"/>
      <c r="B143" s="53" t="s">
        <v>844</v>
      </c>
      <c r="C143" s="268"/>
      <c r="D143" s="53"/>
      <c r="E143" s="283">
        <v>79570</v>
      </c>
      <c r="F143" s="54"/>
      <c r="G143" s="53"/>
      <c r="H143" s="53"/>
      <c r="I143" s="268"/>
      <c r="J143" s="54"/>
    </row>
    <row r="144" spans="1:18" ht="15.75" thickBot="1" x14ac:dyDescent="0.3">
      <c r="A144" s="41"/>
      <c r="B144" s="49" t="s">
        <v>845</v>
      </c>
      <c r="C144" s="270"/>
      <c r="D144" s="55"/>
      <c r="E144" s="247">
        <v>1100402</v>
      </c>
      <c r="F144" s="51"/>
      <c r="G144" s="270"/>
      <c r="H144" s="55"/>
      <c r="I144" s="247">
        <v>924499</v>
      </c>
      <c r="J144" s="51"/>
    </row>
    <row r="145" spans="1:10" ht="16.5" thickTop="1" thickBot="1" x14ac:dyDescent="0.3">
      <c r="A145" s="41"/>
      <c r="B145" s="53" t="s">
        <v>846</v>
      </c>
      <c r="C145" s="268"/>
      <c r="D145" s="244"/>
      <c r="E145" s="245">
        <v>4857627</v>
      </c>
      <c r="F145" s="54"/>
      <c r="G145" s="268"/>
      <c r="H145" s="244"/>
      <c r="I145" s="245">
        <v>2461882</v>
      </c>
      <c r="J145" s="54"/>
    </row>
    <row r="146" spans="1:10" ht="15.75" thickTop="1" x14ac:dyDescent="0.25">
      <c r="A146" s="41"/>
      <c r="B146" s="49"/>
      <c r="C146" s="49"/>
      <c r="D146" s="49"/>
      <c r="E146" s="270"/>
      <c r="F146" s="51"/>
      <c r="G146" s="49"/>
      <c r="H146" s="49"/>
      <c r="I146" s="270"/>
      <c r="J146" s="51"/>
    </row>
    <row r="147" spans="1:10" x14ac:dyDescent="0.25">
      <c r="A147" s="41"/>
      <c r="B147" s="285" t="s">
        <v>59</v>
      </c>
      <c r="C147" s="53"/>
      <c r="D147" s="53"/>
      <c r="E147" s="268"/>
      <c r="F147" s="54"/>
      <c r="G147" s="53"/>
      <c r="H147" s="53"/>
      <c r="I147" s="268"/>
      <c r="J147" s="54"/>
    </row>
    <row r="148" spans="1:10" x14ac:dyDescent="0.25">
      <c r="A148" s="41"/>
      <c r="B148" s="49" t="s">
        <v>847</v>
      </c>
      <c r="C148" s="270"/>
      <c r="D148" s="49"/>
      <c r="E148" s="284">
        <v>169619</v>
      </c>
      <c r="F148" s="51"/>
      <c r="G148" s="270"/>
      <c r="H148" s="49"/>
      <c r="I148" s="284">
        <v>10281</v>
      </c>
      <c r="J148" s="51"/>
    </row>
    <row r="149" spans="1:10" x14ac:dyDescent="0.25">
      <c r="A149" s="41"/>
      <c r="B149" s="53" t="s">
        <v>848</v>
      </c>
      <c r="C149" s="268"/>
      <c r="D149" s="53"/>
      <c r="E149" s="283">
        <v>2779228</v>
      </c>
      <c r="F149" s="54"/>
      <c r="G149" s="268"/>
      <c r="H149" s="53"/>
      <c r="I149" s="283">
        <v>963127</v>
      </c>
      <c r="J149" s="54"/>
    </row>
    <row r="150" spans="1:10" ht="15.75" thickBot="1" x14ac:dyDescent="0.3">
      <c r="A150" s="41"/>
      <c r="B150" s="49" t="s">
        <v>849</v>
      </c>
      <c r="C150" s="270"/>
      <c r="D150" s="55"/>
      <c r="E150" s="247">
        <v>70000</v>
      </c>
      <c r="F150" s="51"/>
      <c r="G150" s="270"/>
      <c r="H150" s="55"/>
      <c r="I150" s="247">
        <v>29000</v>
      </c>
      <c r="J150" s="51"/>
    </row>
    <row r="151" spans="1:10" ht="15.75" thickTop="1" x14ac:dyDescent="0.25">
      <c r="A151" s="41"/>
      <c r="B151" s="53"/>
      <c r="C151" s="53"/>
      <c r="D151" s="53"/>
      <c r="E151" s="268"/>
      <c r="F151" s="54"/>
      <c r="G151" s="53"/>
      <c r="H151" s="53"/>
      <c r="I151" s="268"/>
      <c r="J151" s="54"/>
    </row>
    <row r="152" spans="1:10" ht="15.75" thickBot="1" x14ac:dyDescent="0.3">
      <c r="A152" s="41"/>
      <c r="B152" s="49" t="s">
        <v>850</v>
      </c>
      <c r="C152" s="270"/>
      <c r="D152" s="55"/>
      <c r="E152" s="247">
        <v>3018847</v>
      </c>
      <c r="F152" s="51"/>
      <c r="G152" s="270"/>
      <c r="H152" s="55"/>
      <c r="I152" s="247">
        <v>1002408</v>
      </c>
      <c r="J152" s="51"/>
    </row>
    <row r="153" spans="1:10" ht="15.75" thickTop="1" x14ac:dyDescent="0.25">
      <c r="A153" s="41"/>
      <c r="B153" s="53"/>
      <c r="C153" s="53"/>
      <c r="D153" s="53"/>
      <c r="E153" s="268"/>
      <c r="F153" s="54"/>
      <c r="G153" s="53"/>
      <c r="H153" s="53"/>
      <c r="I153" s="268"/>
      <c r="J153" s="54"/>
    </row>
    <row r="154" spans="1:10" x14ac:dyDescent="0.25">
      <c r="A154" s="41"/>
      <c r="B154" s="282" t="s">
        <v>64</v>
      </c>
      <c r="C154" s="270"/>
      <c r="D154" s="49"/>
      <c r="E154" s="270"/>
      <c r="F154" s="51"/>
      <c r="G154" s="270"/>
      <c r="H154" s="49"/>
      <c r="I154" s="270"/>
      <c r="J154" s="51"/>
    </row>
    <row r="155" spans="1:10" x14ac:dyDescent="0.25">
      <c r="A155" s="41"/>
      <c r="B155" s="53"/>
      <c r="C155" s="53"/>
      <c r="D155" s="53"/>
      <c r="E155" s="268"/>
      <c r="F155" s="54"/>
      <c r="G155" s="53"/>
      <c r="H155" s="53"/>
      <c r="I155" s="268"/>
      <c r="J155" s="54"/>
    </row>
    <row r="156" spans="1:10" x14ac:dyDescent="0.25">
      <c r="A156" s="41"/>
      <c r="B156" s="49"/>
      <c r="C156" s="49"/>
      <c r="D156" s="49"/>
      <c r="E156" s="270"/>
      <c r="F156" s="51"/>
      <c r="G156" s="49"/>
      <c r="H156" s="49"/>
      <c r="I156" s="270"/>
      <c r="J156" s="51"/>
    </row>
    <row r="157" spans="1:10" x14ac:dyDescent="0.25">
      <c r="A157" s="41"/>
      <c r="B157" s="285" t="s">
        <v>65</v>
      </c>
      <c r="C157" s="53"/>
      <c r="D157" s="53"/>
      <c r="E157" s="268"/>
      <c r="F157" s="54"/>
      <c r="G157" s="53"/>
      <c r="H157" s="53"/>
      <c r="I157" s="268"/>
      <c r="J157" s="54"/>
    </row>
    <row r="158" spans="1:10" x14ac:dyDescent="0.25">
      <c r="A158" s="41"/>
      <c r="B158" s="49" t="s">
        <v>851</v>
      </c>
      <c r="C158" s="49"/>
      <c r="D158" s="49"/>
      <c r="E158" s="270"/>
      <c r="F158" s="51"/>
      <c r="G158" s="49"/>
      <c r="H158" s="49"/>
      <c r="I158" s="270"/>
      <c r="J158" s="51"/>
    </row>
    <row r="159" spans="1:10" x14ac:dyDescent="0.25">
      <c r="A159" s="41"/>
      <c r="B159" s="53" t="s">
        <v>852</v>
      </c>
      <c r="C159" s="53"/>
      <c r="D159" s="53"/>
      <c r="E159" s="268"/>
      <c r="F159" s="54"/>
      <c r="G159" s="53"/>
      <c r="H159" s="53"/>
      <c r="I159" s="268"/>
      <c r="J159" s="54"/>
    </row>
    <row r="160" spans="1:10" x14ac:dyDescent="0.25">
      <c r="A160" s="41"/>
      <c r="B160" s="49" t="s">
        <v>853</v>
      </c>
      <c r="C160" s="270"/>
      <c r="D160" s="49"/>
      <c r="E160" s="284">
        <v>1160</v>
      </c>
      <c r="F160" s="51"/>
      <c r="G160" s="270"/>
      <c r="H160" s="49"/>
      <c r="I160" s="284">
        <v>1160</v>
      </c>
      <c r="J160" s="51"/>
    </row>
    <row r="161" spans="1:18" x14ac:dyDescent="0.25">
      <c r="A161" s="41"/>
      <c r="B161" s="53" t="s">
        <v>854</v>
      </c>
      <c r="C161" s="53"/>
      <c r="D161" s="53"/>
      <c r="E161" s="268"/>
      <c r="F161" s="54"/>
      <c r="G161" s="53"/>
      <c r="H161" s="53"/>
      <c r="I161" s="268"/>
      <c r="J161" s="54"/>
    </row>
    <row r="162" spans="1:18" x14ac:dyDescent="0.25">
      <c r="A162" s="41"/>
      <c r="B162" s="49" t="s">
        <v>855</v>
      </c>
      <c r="C162" s="49"/>
      <c r="D162" s="49"/>
      <c r="E162" s="270"/>
      <c r="F162" s="51"/>
      <c r="G162" s="49"/>
      <c r="H162" s="49"/>
      <c r="I162" s="270"/>
      <c r="J162" s="51"/>
    </row>
    <row r="163" spans="1:18" x14ac:dyDescent="0.25">
      <c r="A163" s="41"/>
      <c r="B163" s="53" t="s">
        <v>856</v>
      </c>
      <c r="C163" s="268"/>
      <c r="D163" s="53"/>
      <c r="E163" s="283">
        <v>2381</v>
      </c>
      <c r="F163" s="54"/>
      <c r="G163" s="53"/>
      <c r="H163" s="53"/>
      <c r="I163" s="283">
        <v>2381</v>
      </c>
      <c r="J163" s="54"/>
    </row>
    <row r="164" spans="1:18" x14ac:dyDescent="0.25">
      <c r="A164" s="41"/>
      <c r="B164" s="49" t="s">
        <v>857</v>
      </c>
      <c r="C164" s="49"/>
      <c r="D164" s="49"/>
      <c r="E164" s="270"/>
      <c r="F164" s="51"/>
      <c r="G164" s="49"/>
      <c r="H164" s="49"/>
      <c r="I164" s="270"/>
      <c r="J164" s="51"/>
    </row>
    <row r="165" spans="1:18" x14ac:dyDescent="0.25">
      <c r="A165" s="41"/>
      <c r="B165" s="53" t="s">
        <v>858</v>
      </c>
      <c r="C165" s="53"/>
      <c r="D165" s="53"/>
      <c r="E165" s="268"/>
      <c r="F165" s="54"/>
      <c r="G165" s="53"/>
      <c r="H165" s="53"/>
      <c r="I165" s="268"/>
      <c r="J165" s="54"/>
    </row>
    <row r="166" spans="1:18" x14ac:dyDescent="0.25">
      <c r="A166" s="41"/>
      <c r="B166" s="49" t="s">
        <v>859</v>
      </c>
      <c r="C166" s="270"/>
      <c r="D166" s="49"/>
      <c r="E166" s="284">
        <v>15782</v>
      </c>
      <c r="F166" s="51"/>
      <c r="G166" s="270"/>
      <c r="H166" s="49"/>
      <c r="I166" s="284">
        <v>8146</v>
      </c>
      <c r="J166" s="51"/>
    </row>
    <row r="167" spans="1:18" x14ac:dyDescent="0.25">
      <c r="A167" s="41"/>
      <c r="B167" s="53" t="s">
        <v>860</v>
      </c>
      <c r="C167" s="268"/>
      <c r="D167" s="53"/>
      <c r="E167" s="283">
        <v>17489626</v>
      </c>
      <c r="F167" s="54"/>
      <c r="G167" s="268"/>
      <c r="H167" s="53"/>
      <c r="I167" s="283">
        <v>9968098</v>
      </c>
      <c r="J167" s="54"/>
    </row>
    <row r="168" spans="1:18" ht="15.75" thickBot="1" x14ac:dyDescent="0.3">
      <c r="A168" s="41"/>
      <c r="B168" s="49" t="s">
        <v>861</v>
      </c>
      <c r="C168" s="270"/>
      <c r="D168" s="55"/>
      <c r="E168" s="249" t="s">
        <v>862</v>
      </c>
      <c r="F168" s="51" t="s">
        <v>388</v>
      </c>
      <c r="G168" s="270"/>
      <c r="H168" s="55"/>
      <c r="I168" s="249" t="s">
        <v>733</v>
      </c>
      <c r="J168" s="51" t="s">
        <v>388</v>
      </c>
    </row>
    <row r="169" spans="1:18" ht="15.75" thickTop="1" x14ac:dyDescent="0.25">
      <c r="A169" s="41"/>
      <c r="B169" s="53"/>
      <c r="C169" s="53"/>
      <c r="D169" s="53"/>
      <c r="E169" s="268"/>
      <c r="F169" s="54"/>
      <c r="G169" s="53"/>
      <c r="H169" s="53"/>
      <c r="I169" s="268"/>
      <c r="J169" s="54"/>
    </row>
    <row r="170" spans="1:18" ht="15.75" thickBot="1" x14ac:dyDescent="0.3">
      <c r="A170" s="41"/>
      <c r="B170" s="49" t="s">
        <v>863</v>
      </c>
      <c r="C170" s="270"/>
      <c r="D170" s="55"/>
      <c r="E170" s="247">
        <v>11747534</v>
      </c>
      <c r="F170" s="51"/>
      <c r="G170" s="270"/>
      <c r="H170" s="55"/>
      <c r="I170" s="247">
        <v>6768391</v>
      </c>
      <c r="J170" s="51"/>
    </row>
    <row r="171" spans="1:18" ht="15.75" thickTop="1" x14ac:dyDescent="0.25">
      <c r="A171" s="41"/>
      <c r="B171" s="53"/>
      <c r="C171" s="53"/>
      <c r="D171" s="53"/>
      <c r="E171" s="268"/>
      <c r="F171" s="54"/>
      <c r="G171" s="53"/>
      <c r="H171" s="53"/>
      <c r="I171" s="268"/>
      <c r="J171" s="54"/>
    </row>
    <row r="172" spans="1:18" x14ac:dyDescent="0.25">
      <c r="A172" s="41"/>
      <c r="B172" s="49"/>
      <c r="C172" s="49"/>
      <c r="D172" s="49"/>
      <c r="E172" s="270"/>
      <c r="F172" s="51"/>
      <c r="G172" s="49"/>
      <c r="H172" s="49"/>
      <c r="I172" s="270"/>
      <c r="J172" s="51"/>
    </row>
    <row r="173" spans="1:18" ht="23.25" thickBot="1" x14ac:dyDescent="0.3">
      <c r="A173" s="41"/>
      <c r="B173" s="285" t="s">
        <v>864</v>
      </c>
      <c r="C173" s="268"/>
      <c r="D173" s="286" t="s">
        <v>225</v>
      </c>
      <c r="E173" s="248">
        <v>19624008</v>
      </c>
      <c r="F173" s="54"/>
      <c r="G173" s="268"/>
      <c r="H173" s="286" t="s">
        <v>225</v>
      </c>
      <c r="I173" s="248">
        <v>10232681</v>
      </c>
      <c r="J173" s="54"/>
    </row>
    <row r="174" spans="1:18" ht="15.75" thickTop="1" x14ac:dyDescent="0.25">
      <c r="A174" s="41"/>
      <c r="B174" s="157"/>
      <c r="C174" s="157"/>
      <c r="D174" s="157"/>
      <c r="E174" s="157"/>
      <c r="F174" s="157"/>
      <c r="G174" s="157"/>
      <c r="H174" s="157"/>
      <c r="I174" s="157"/>
      <c r="J174" s="157"/>
      <c r="K174" s="157"/>
      <c r="L174" s="157"/>
      <c r="M174" s="157"/>
      <c r="N174" s="157"/>
      <c r="O174" s="157"/>
      <c r="P174" s="157"/>
      <c r="Q174" s="157"/>
      <c r="R174" s="157"/>
    </row>
    <row r="175" spans="1:18" x14ac:dyDescent="0.25">
      <c r="A175" s="41"/>
      <c r="B175" s="157"/>
      <c r="C175" s="157"/>
      <c r="D175" s="157"/>
      <c r="E175" s="157"/>
      <c r="F175" s="157"/>
      <c r="G175" s="157"/>
      <c r="H175" s="157"/>
      <c r="I175" s="157"/>
      <c r="J175" s="157"/>
      <c r="K175" s="157"/>
      <c r="L175" s="157"/>
      <c r="M175" s="157"/>
      <c r="N175" s="157"/>
      <c r="O175" s="157"/>
      <c r="P175" s="157"/>
      <c r="Q175" s="157"/>
      <c r="R175" s="157"/>
    </row>
    <row r="176" spans="1:18" x14ac:dyDescent="0.25">
      <c r="A176" s="41"/>
      <c r="B176" s="157"/>
      <c r="C176" s="157"/>
      <c r="D176" s="157"/>
      <c r="E176" s="157"/>
      <c r="F176" s="157"/>
      <c r="G176" s="157"/>
      <c r="H176" s="157"/>
      <c r="I176" s="157"/>
      <c r="J176" s="157"/>
      <c r="K176" s="157"/>
      <c r="L176" s="157"/>
      <c r="M176" s="157"/>
      <c r="N176" s="157"/>
      <c r="O176" s="157"/>
      <c r="P176" s="157"/>
      <c r="Q176" s="157"/>
      <c r="R176" s="157"/>
    </row>
    <row r="177" spans="1:18" x14ac:dyDescent="0.25">
      <c r="A177" s="41"/>
      <c r="B177" s="158"/>
      <c r="C177" s="158"/>
      <c r="D177" s="158"/>
      <c r="E177" s="158"/>
      <c r="F177" s="158"/>
      <c r="G177" s="158"/>
      <c r="H177" s="158"/>
      <c r="I177" s="158"/>
      <c r="J177" s="158"/>
      <c r="K177" s="158"/>
      <c r="L177" s="158"/>
      <c r="M177" s="158"/>
      <c r="N177" s="158"/>
      <c r="O177" s="158"/>
      <c r="P177" s="158"/>
      <c r="Q177" s="158"/>
      <c r="R177" s="158"/>
    </row>
    <row r="178" spans="1:18" x14ac:dyDescent="0.25">
      <c r="A178" s="41"/>
      <c r="B178" s="157"/>
      <c r="C178" s="157"/>
      <c r="D178" s="157"/>
      <c r="E178" s="157"/>
      <c r="F178" s="157"/>
      <c r="G178" s="157"/>
      <c r="H178" s="157"/>
      <c r="I178" s="157"/>
      <c r="J178" s="157"/>
      <c r="K178" s="157"/>
      <c r="L178" s="157"/>
      <c r="M178" s="157"/>
      <c r="N178" s="157"/>
      <c r="O178" s="157"/>
      <c r="P178" s="157"/>
      <c r="Q178" s="157"/>
      <c r="R178" s="157"/>
    </row>
    <row r="179" spans="1:18" x14ac:dyDescent="0.25">
      <c r="A179" s="41"/>
      <c r="B179" s="326" t="s">
        <v>7</v>
      </c>
      <c r="C179" s="326"/>
      <c r="D179" s="326"/>
      <c r="E179" s="326"/>
      <c r="F179" s="326"/>
      <c r="G179" s="326"/>
      <c r="H179" s="326"/>
      <c r="I179" s="326"/>
      <c r="J179" s="326"/>
      <c r="K179" s="326"/>
      <c r="L179" s="326"/>
      <c r="M179" s="326"/>
      <c r="N179" s="326"/>
      <c r="O179" s="326"/>
      <c r="P179" s="326"/>
      <c r="Q179" s="326"/>
      <c r="R179" s="326"/>
    </row>
    <row r="180" spans="1:18" x14ac:dyDescent="0.25">
      <c r="A180" s="41"/>
      <c r="B180" s="326" t="s">
        <v>865</v>
      </c>
      <c r="C180" s="326"/>
      <c r="D180" s="326"/>
      <c r="E180" s="326"/>
      <c r="F180" s="326"/>
      <c r="G180" s="326"/>
      <c r="H180" s="326"/>
      <c r="I180" s="326"/>
      <c r="J180" s="326"/>
      <c r="K180" s="326"/>
      <c r="L180" s="326"/>
      <c r="M180" s="326"/>
      <c r="N180" s="326"/>
      <c r="O180" s="326"/>
      <c r="P180" s="326"/>
      <c r="Q180" s="326"/>
      <c r="R180" s="326"/>
    </row>
    <row r="181" spans="1:18" x14ac:dyDescent="0.25">
      <c r="A181" s="41"/>
      <c r="B181" s="326" t="s">
        <v>866</v>
      </c>
      <c r="C181" s="326"/>
      <c r="D181" s="326"/>
      <c r="E181" s="326"/>
      <c r="F181" s="326"/>
      <c r="G181" s="326"/>
      <c r="H181" s="326"/>
      <c r="I181" s="326"/>
      <c r="J181" s="326"/>
      <c r="K181" s="326"/>
      <c r="L181" s="326"/>
      <c r="M181" s="326"/>
      <c r="N181" s="326"/>
      <c r="O181" s="326"/>
      <c r="P181" s="326"/>
      <c r="Q181" s="326"/>
      <c r="R181" s="326"/>
    </row>
    <row r="182" spans="1:18" x14ac:dyDescent="0.25">
      <c r="A182" s="41"/>
      <c r="B182" s="326" t="s">
        <v>867</v>
      </c>
      <c r="C182" s="326"/>
      <c r="D182" s="326"/>
      <c r="E182" s="326"/>
      <c r="F182" s="326"/>
      <c r="G182" s="326"/>
      <c r="H182" s="326"/>
      <c r="I182" s="326"/>
      <c r="J182" s="326"/>
      <c r="K182" s="326"/>
      <c r="L182" s="326"/>
      <c r="M182" s="326"/>
      <c r="N182" s="326"/>
      <c r="O182" s="326"/>
      <c r="P182" s="326"/>
      <c r="Q182" s="326"/>
      <c r="R182" s="326"/>
    </row>
    <row r="183" spans="1:18" x14ac:dyDescent="0.25">
      <c r="A183" s="41"/>
      <c r="B183" s="47"/>
      <c r="C183" s="47"/>
      <c r="D183" s="287" t="s">
        <v>868</v>
      </c>
      <c r="E183" s="287"/>
      <c r="F183" s="46"/>
      <c r="G183" s="47"/>
      <c r="H183" s="287" t="s">
        <v>868</v>
      </c>
      <c r="I183" s="287"/>
      <c r="J183" s="46"/>
    </row>
    <row r="184" spans="1:18" x14ac:dyDescent="0.25">
      <c r="A184" s="41"/>
      <c r="B184" s="47"/>
      <c r="C184" s="47"/>
      <c r="D184" s="287" t="s">
        <v>869</v>
      </c>
      <c r="E184" s="287"/>
      <c r="F184" s="46"/>
      <c r="G184" s="47"/>
      <c r="H184" s="287" t="s">
        <v>869</v>
      </c>
      <c r="I184" s="287"/>
      <c r="J184" s="46"/>
    </row>
    <row r="185" spans="1:18" x14ac:dyDescent="0.25">
      <c r="A185" s="41"/>
      <c r="B185" s="157"/>
      <c r="C185" s="157"/>
      <c r="D185" s="292">
        <v>40999</v>
      </c>
      <c r="E185" s="292"/>
      <c r="F185" s="289"/>
      <c r="G185" s="157"/>
      <c r="H185" s="292">
        <v>40633</v>
      </c>
      <c r="I185" s="292"/>
      <c r="J185" s="289"/>
    </row>
    <row r="186" spans="1:18" ht="15.75" thickBot="1" x14ac:dyDescent="0.3">
      <c r="A186" s="41"/>
      <c r="B186" s="157"/>
      <c r="C186" s="157"/>
      <c r="D186" s="251" t="s">
        <v>837</v>
      </c>
      <c r="E186" s="251"/>
      <c r="F186" s="289"/>
      <c r="G186" s="157"/>
      <c r="H186" s="251" t="s">
        <v>837</v>
      </c>
      <c r="I186" s="251"/>
      <c r="J186" s="289"/>
    </row>
    <row r="187" spans="1:18" ht="15.75" thickTop="1" x14ac:dyDescent="0.25">
      <c r="A187" s="41"/>
      <c r="B187" s="47"/>
      <c r="C187" s="47"/>
      <c r="D187" s="291"/>
      <c r="E187" s="291"/>
      <c r="F187" s="46"/>
      <c r="G187" s="47"/>
      <c r="H187" s="291"/>
      <c r="I187" s="291"/>
      <c r="J187" s="46"/>
    </row>
    <row r="188" spans="1:18" x14ac:dyDescent="0.25">
      <c r="A188" s="41"/>
      <c r="B188" s="282" t="s">
        <v>870</v>
      </c>
      <c r="C188" s="270"/>
      <c r="D188" s="49" t="s">
        <v>225</v>
      </c>
      <c r="E188" s="284">
        <v>4785790</v>
      </c>
      <c r="F188" s="51"/>
      <c r="G188" s="270"/>
      <c r="H188" s="49" t="s">
        <v>225</v>
      </c>
      <c r="I188" s="284">
        <v>4833770</v>
      </c>
      <c r="J188" s="51"/>
    </row>
    <row r="189" spans="1:18" x14ac:dyDescent="0.25">
      <c r="A189" s="41"/>
      <c r="B189" s="285" t="s">
        <v>91</v>
      </c>
      <c r="C189" s="53"/>
      <c r="D189" s="53"/>
      <c r="E189" s="268"/>
      <c r="F189" s="54"/>
      <c r="G189" s="53"/>
      <c r="H189" s="53"/>
      <c r="I189" s="268"/>
      <c r="J189" s="54"/>
    </row>
    <row r="190" spans="1:18" x14ac:dyDescent="0.25">
      <c r="A190" s="41"/>
      <c r="B190" s="49" t="s">
        <v>871</v>
      </c>
      <c r="C190" s="270"/>
      <c r="D190" s="49"/>
      <c r="E190" s="284">
        <v>3705027</v>
      </c>
      <c r="F190" s="51"/>
      <c r="G190" s="270"/>
      <c r="H190" s="49"/>
      <c r="I190" s="284">
        <v>3687116</v>
      </c>
      <c r="J190" s="51"/>
    </row>
    <row r="191" spans="1:18" x14ac:dyDescent="0.25">
      <c r="A191" s="41"/>
      <c r="B191" s="53" t="s">
        <v>872</v>
      </c>
      <c r="C191" s="268"/>
      <c r="D191" s="53"/>
      <c r="E191" s="283">
        <v>1846370</v>
      </c>
      <c r="F191" s="54"/>
      <c r="G191" s="268"/>
      <c r="H191" s="53"/>
      <c r="I191" s="283">
        <v>1416252</v>
      </c>
      <c r="J191" s="54"/>
    </row>
    <row r="192" spans="1:18" ht="15.75" thickBot="1" x14ac:dyDescent="0.3">
      <c r="A192" s="41"/>
      <c r="B192" s="49" t="s">
        <v>873</v>
      </c>
      <c r="C192" s="270"/>
      <c r="D192" s="55"/>
      <c r="E192" s="247">
        <v>43212</v>
      </c>
      <c r="F192" s="51"/>
      <c r="G192" s="270"/>
      <c r="H192" s="55"/>
      <c r="I192" s="247">
        <v>5764</v>
      </c>
      <c r="J192" s="51"/>
    </row>
    <row r="193" spans="1:10" ht="16.5" thickTop="1" thickBot="1" x14ac:dyDescent="0.3">
      <c r="A193" s="41"/>
      <c r="B193" s="53" t="s">
        <v>874</v>
      </c>
      <c r="C193" s="268"/>
      <c r="D193" s="244"/>
      <c r="E193" s="245">
        <v>5594610</v>
      </c>
      <c r="F193" s="54"/>
      <c r="G193" s="268"/>
      <c r="H193" s="244"/>
      <c r="I193" s="245">
        <v>5109132</v>
      </c>
      <c r="J193" s="54"/>
    </row>
    <row r="194" spans="1:10" ht="16.5" thickTop="1" thickBot="1" x14ac:dyDescent="0.3">
      <c r="A194" s="41"/>
      <c r="B194" s="282" t="s">
        <v>875</v>
      </c>
      <c r="C194" s="270"/>
      <c r="D194" s="55"/>
      <c r="E194" s="249" t="s">
        <v>876</v>
      </c>
      <c r="F194" s="51" t="s">
        <v>388</v>
      </c>
      <c r="G194" s="270"/>
      <c r="H194" s="55"/>
      <c r="I194" s="249" t="s">
        <v>877</v>
      </c>
      <c r="J194" s="51" t="s">
        <v>388</v>
      </c>
    </row>
    <row r="195" spans="1:10" ht="15.75" thickTop="1" x14ac:dyDescent="0.25">
      <c r="A195" s="41"/>
      <c r="B195" s="53"/>
      <c r="C195" s="53"/>
      <c r="D195" s="53"/>
      <c r="E195" s="268"/>
      <c r="F195" s="54"/>
      <c r="G195" s="53"/>
      <c r="H195" s="53"/>
      <c r="I195" s="268"/>
      <c r="J195" s="54"/>
    </row>
    <row r="196" spans="1:10" x14ac:dyDescent="0.25">
      <c r="A196" s="41"/>
      <c r="B196" s="282" t="s">
        <v>878</v>
      </c>
      <c r="C196" s="49"/>
      <c r="D196" s="49"/>
      <c r="E196" s="270"/>
      <c r="F196" s="51"/>
      <c r="G196" s="49"/>
      <c r="H196" s="49"/>
      <c r="I196" s="270"/>
      <c r="J196" s="51"/>
    </row>
    <row r="197" spans="1:10" x14ac:dyDescent="0.25">
      <c r="A197" s="41"/>
      <c r="B197" s="285" t="s">
        <v>879</v>
      </c>
      <c r="C197" s="268"/>
      <c r="D197" s="53"/>
      <c r="E197" s="268" t="s">
        <v>880</v>
      </c>
      <c r="F197" s="54" t="s">
        <v>388</v>
      </c>
      <c r="G197" s="268"/>
      <c r="H197" s="53"/>
      <c r="I197" s="268" t="s">
        <v>881</v>
      </c>
      <c r="J197" s="54" t="s">
        <v>388</v>
      </c>
    </row>
    <row r="198" spans="1:10" x14ac:dyDescent="0.25">
      <c r="A198" s="41"/>
      <c r="B198" s="49" t="s">
        <v>882</v>
      </c>
      <c r="C198" s="270"/>
      <c r="D198" s="49"/>
      <c r="E198" s="270">
        <v>25</v>
      </c>
      <c r="F198" s="51"/>
      <c r="G198" s="270"/>
      <c r="H198" s="49"/>
      <c r="I198" s="284">
        <v>2561</v>
      </c>
      <c r="J198" s="51"/>
    </row>
    <row r="199" spans="1:10" x14ac:dyDescent="0.25">
      <c r="A199" s="41"/>
      <c r="B199" s="53" t="s">
        <v>883</v>
      </c>
      <c r="C199" s="268"/>
      <c r="D199" s="53"/>
      <c r="E199" s="283">
        <v>39398</v>
      </c>
      <c r="F199" s="54"/>
      <c r="G199" s="268"/>
      <c r="H199" s="53"/>
      <c r="I199" s="283">
        <v>18373</v>
      </c>
      <c r="J199" s="54"/>
    </row>
    <row r="200" spans="1:10" x14ac:dyDescent="0.25">
      <c r="A200" s="41"/>
      <c r="B200" s="49" t="s">
        <v>884</v>
      </c>
      <c r="C200" s="49"/>
      <c r="D200" s="49"/>
      <c r="E200" s="270"/>
      <c r="F200" s="51"/>
      <c r="G200" s="49"/>
      <c r="H200" s="49"/>
      <c r="I200" s="270"/>
      <c r="J200" s="51"/>
    </row>
    <row r="201" spans="1:10" x14ac:dyDescent="0.25">
      <c r="A201" s="41"/>
      <c r="B201" s="53" t="s">
        <v>885</v>
      </c>
      <c r="C201" s="53"/>
      <c r="D201" s="53"/>
      <c r="E201" s="268"/>
      <c r="F201" s="54"/>
      <c r="G201" s="268"/>
      <c r="H201" s="53"/>
      <c r="I201" s="268" t="s">
        <v>886</v>
      </c>
      <c r="J201" s="54" t="s">
        <v>388</v>
      </c>
    </row>
    <row r="202" spans="1:10" x14ac:dyDescent="0.25">
      <c r="A202" s="41"/>
      <c r="B202" s="49" t="s">
        <v>887</v>
      </c>
      <c r="C202" s="270"/>
      <c r="D202" s="49"/>
      <c r="E202" s="270" t="s">
        <v>888</v>
      </c>
      <c r="F202" s="51" t="s">
        <v>388</v>
      </c>
      <c r="G202" s="270"/>
      <c r="H202" s="49"/>
      <c r="I202" s="284">
        <v>355816</v>
      </c>
      <c r="J202" s="51"/>
    </row>
    <row r="203" spans="1:10" x14ac:dyDescent="0.25">
      <c r="A203" s="41"/>
      <c r="B203" s="53" t="s">
        <v>889</v>
      </c>
      <c r="C203" s="268"/>
      <c r="D203" s="53"/>
      <c r="E203" s="283">
        <v>16429</v>
      </c>
      <c r="F203" s="54"/>
      <c r="G203" s="53"/>
      <c r="H203" s="53"/>
      <c r="I203" s="268"/>
      <c r="J203" s="54"/>
    </row>
    <row r="204" spans="1:10" ht="15.75" thickBot="1" x14ac:dyDescent="0.3">
      <c r="A204" s="41"/>
      <c r="B204" s="49" t="s">
        <v>890</v>
      </c>
      <c r="C204" s="270"/>
      <c r="D204" s="55"/>
      <c r="E204" s="247">
        <v>7691</v>
      </c>
      <c r="F204" s="51"/>
      <c r="G204" s="270"/>
      <c r="H204" s="55"/>
      <c r="I204" s="249">
        <v>0</v>
      </c>
      <c r="J204" s="51"/>
    </row>
    <row r="205" spans="1:10" ht="16.5" thickTop="1" thickBot="1" x14ac:dyDescent="0.3">
      <c r="A205" s="41"/>
      <c r="B205" s="53" t="s">
        <v>891</v>
      </c>
      <c r="C205" s="268"/>
      <c r="D205" s="244"/>
      <c r="E205" s="246" t="s">
        <v>892</v>
      </c>
      <c r="F205" s="54" t="s">
        <v>388</v>
      </c>
      <c r="G205" s="268"/>
      <c r="H205" s="244"/>
      <c r="I205" s="245">
        <v>303726</v>
      </c>
      <c r="J205" s="54"/>
    </row>
    <row r="206" spans="1:10" ht="15.75" thickTop="1" x14ac:dyDescent="0.25">
      <c r="A206" s="41"/>
      <c r="B206" s="49"/>
      <c r="C206" s="49"/>
      <c r="D206" s="49"/>
      <c r="E206" s="270"/>
      <c r="F206" s="51"/>
      <c r="G206" s="49"/>
      <c r="H206" s="49"/>
      <c r="I206" s="270"/>
      <c r="J206" s="51"/>
    </row>
    <row r="207" spans="1:10" x14ac:dyDescent="0.25">
      <c r="A207" s="41"/>
      <c r="B207" s="285" t="s">
        <v>893</v>
      </c>
      <c r="C207" s="268"/>
      <c r="D207" s="53"/>
      <c r="E207" s="268" t="s">
        <v>894</v>
      </c>
      <c r="F207" s="54" t="s">
        <v>388</v>
      </c>
      <c r="G207" s="268"/>
      <c r="H207" s="53"/>
      <c r="I207" s="283">
        <v>28364</v>
      </c>
      <c r="J207" s="54"/>
    </row>
    <row r="208" spans="1:10" ht="15.75" thickBot="1" x14ac:dyDescent="0.3">
      <c r="A208" s="41"/>
      <c r="B208" s="282" t="s">
        <v>109</v>
      </c>
      <c r="C208" s="270"/>
      <c r="D208" s="55"/>
      <c r="E208" s="247">
        <v>342962</v>
      </c>
      <c r="F208" s="51"/>
      <c r="G208" s="270"/>
      <c r="H208" s="55"/>
      <c r="I208" s="247">
        <v>118510</v>
      </c>
      <c r="J208" s="51"/>
    </row>
    <row r="209" spans="1:18" ht="15.75" thickTop="1" x14ac:dyDescent="0.25">
      <c r="A209" s="41"/>
      <c r="B209" s="53"/>
      <c r="C209" s="53"/>
      <c r="D209" s="53"/>
      <c r="E209" s="268"/>
      <c r="F209" s="54"/>
      <c r="G209" s="53"/>
      <c r="H209" s="53"/>
      <c r="I209" s="268"/>
      <c r="J209" s="54"/>
    </row>
    <row r="210" spans="1:18" x14ac:dyDescent="0.25">
      <c r="A210" s="41"/>
      <c r="B210" s="282" t="s">
        <v>110</v>
      </c>
      <c r="C210" s="270"/>
      <c r="D210" s="49"/>
      <c r="E210" s="270" t="s">
        <v>895</v>
      </c>
      <c r="F210" s="51" t="s">
        <v>388</v>
      </c>
      <c r="G210" s="270"/>
      <c r="H210" s="49"/>
      <c r="I210" s="284">
        <v>146874</v>
      </c>
      <c r="J210" s="51"/>
    </row>
    <row r="211" spans="1:18" x14ac:dyDescent="0.25">
      <c r="A211" s="41"/>
      <c r="B211" s="285" t="s">
        <v>896</v>
      </c>
      <c r="C211" s="268"/>
      <c r="D211" s="53"/>
      <c r="E211" s="268" t="s">
        <v>897</v>
      </c>
      <c r="F211" s="54" t="s">
        <v>388</v>
      </c>
      <c r="G211" s="268"/>
      <c r="H211" s="53"/>
      <c r="I211" s="268" t="s">
        <v>898</v>
      </c>
      <c r="J211" s="54" t="s">
        <v>388</v>
      </c>
    </row>
    <row r="212" spans="1:18" ht="15.75" thickBot="1" x14ac:dyDescent="0.3">
      <c r="A212" s="41"/>
      <c r="B212" s="282" t="s">
        <v>112</v>
      </c>
      <c r="C212" s="49"/>
      <c r="D212" s="55"/>
      <c r="E212" s="249" t="s">
        <v>899</v>
      </c>
      <c r="F212" s="51"/>
      <c r="G212" s="270"/>
      <c r="H212" s="55"/>
      <c r="I212" s="249" t="s">
        <v>757</v>
      </c>
      <c r="J212" s="51" t="s">
        <v>388</v>
      </c>
    </row>
    <row r="213" spans="1:18" ht="15.75" thickTop="1" x14ac:dyDescent="0.25">
      <c r="A213" s="41"/>
      <c r="B213" s="285" t="s">
        <v>900</v>
      </c>
      <c r="C213" s="293"/>
      <c r="D213" s="295" t="s">
        <v>225</v>
      </c>
      <c r="E213" s="297" t="s">
        <v>902</v>
      </c>
      <c r="F213" s="299" t="s">
        <v>388</v>
      </c>
      <c r="G213" s="293"/>
      <c r="H213" s="295" t="s">
        <v>225</v>
      </c>
      <c r="I213" s="297" t="s">
        <v>903</v>
      </c>
      <c r="J213" s="299" t="s">
        <v>388</v>
      </c>
    </row>
    <row r="214" spans="1:18" ht="15.75" thickBot="1" x14ac:dyDescent="0.3">
      <c r="A214" s="41"/>
      <c r="B214" s="285" t="s">
        <v>901</v>
      </c>
      <c r="C214" s="293"/>
      <c r="D214" s="296"/>
      <c r="E214" s="298"/>
      <c r="F214" s="299"/>
      <c r="G214" s="293"/>
      <c r="H214" s="296"/>
      <c r="I214" s="298"/>
      <c r="J214" s="299"/>
    </row>
    <row r="215" spans="1:18" ht="15.75" thickTop="1" x14ac:dyDescent="0.25">
      <c r="A215" s="41"/>
      <c r="B215" s="49"/>
      <c r="C215" s="49"/>
      <c r="D215" s="49"/>
      <c r="E215" s="270"/>
      <c r="F215" s="51"/>
      <c r="G215" s="49"/>
      <c r="H215" s="49"/>
      <c r="I215" s="270"/>
      <c r="J215" s="51"/>
    </row>
    <row r="216" spans="1:18" x14ac:dyDescent="0.25">
      <c r="A216" s="41"/>
      <c r="B216" s="53" t="s">
        <v>114</v>
      </c>
      <c r="C216" s="53"/>
      <c r="D216" s="53"/>
      <c r="E216" s="268"/>
      <c r="F216" s="54"/>
      <c r="G216" s="53"/>
      <c r="H216" s="53"/>
      <c r="I216" s="268"/>
      <c r="J216" s="54"/>
    </row>
    <row r="217" spans="1:18" x14ac:dyDescent="0.25">
      <c r="A217" s="41"/>
      <c r="B217" s="49" t="s">
        <v>904</v>
      </c>
      <c r="C217" s="270"/>
      <c r="D217" s="49" t="s">
        <v>225</v>
      </c>
      <c r="E217" s="270" t="s">
        <v>905</v>
      </c>
      <c r="F217" s="51" t="s">
        <v>388</v>
      </c>
      <c r="G217" s="270"/>
      <c r="H217" s="49" t="s">
        <v>225</v>
      </c>
      <c r="I217" s="270" t="s">
        <v>906</v>
      </c>
      <c r="J217" s="51" t="s">
        <v>388</v>
      </c>
    </row>
    <row r="218" spans="1:18" x14ac:dyDescent="0.25">
      <c r="A218" s="41"/>
      <c r="B218" s="53" t="s">
        <v>907</v>
      </c>
      <c r="C218" s="268"/>
      <c r="D218" s="53" t="s">
        <v>225</v>
      </c>
      <c r="E218" s="268" t="s">
        <v>905</v>
      </c>
      <c r="F218" s="54" t="s">
        <v>388</v>
      </c>
      <c r="G218" s="268"/>
      <c r="H218" s="53" t="s">
        <v>225</v>
      </c>
      <c r="I218" s="268" t="s">
        <v>906</v>
      </c>
      <c r="J218" s="54" t="s">
        <v>388</v>
      </c>
    </row>
    <row r="219" spans="1:18" x14ac:dyDescent="0.25">
      <c r="A219" s="41"/>
      <c r="B219" s="49" t="s">
        <v>908</v>
      </c>
      <c r="C219" s="49"/>
      <c r="D219" s="49"/>
      <c r="E219" s="270"/>
      <c r="F219" s="51"/>
      <c r="G219" s="49"/>
      <c r="H219" s="49"/>
      <c r="I219" s="270"/>
      <c r="J219" s="51"/>
    </row>
    <row r="220" spans="1:18" x14ac:dyDescent="0.25">
      <c r="A220" s="41"/>
      <c r="B220" s="53" t="s">
        <v>904</v>
      </c>
      <c r="C220" s="268"/>
      <c r="D220" s="53"/>
      <c r="E220" s="283">
        <v>10345796</v>
      </c>
      <c r="F220" s="54"/>
      <c r="G220" s="268"/>
      <c r="H220" s="53"/>
      <c r="I220" s="283">
        <v>7967992</v>
      </c>
      <c r="J220" s="54"/>
    </row>
    <row r="221" spans="1:18" x14ac:dyDescent="0.25">
      <c r="A221" s="41"/>
      <c r="B221" s="49" t="s">
        <v>907</v>
      </c>
      <c r="C221" s="270"/>
      <c r="D221" s="49"/>
      <c r="E221" s="284">
        <v>10345796</v>
      </c>
      <c r="F221" s="51"/>
      <c r="G221" s="270"/>
      <c r="H221" s="49"/>
      <c r="I221" s="284">
        <v>7967992</v>
      </c>
      <c r="J221" s="51"/>
    </row>
    <row r="222" spans="1:18" x14ac:dyDescent="0.25">
      <c r="A222" s="41"/>
      <c r="B222" s="157"/>
      <c r="C222" s="157"/>
      <c r="D222" s="157"/>
      <c r="E222" s="157"/>
      <c r="F222" s="157"/>
      <c r="G222" s="157"/>
      <c r="H222" s="157"/>
      <c r="I222" s="157"/>
      <c r="J222" s="157"/>
      <c r="K222" s="157"/>
      <c r="L222" s="157"/>
      <c r="M222" s="157"/>
      <c r="N222" s="157"/>
      <c r="O222" s="157"/>
      <c r="P222" s="157"/>
      <c r="Q222" s="157"/>
      <c r="R222" s="157"/>
    </row>
    <row r="223" spans="1:18" x14ac:dyDescent="0.25">
      <c r="A223" s="41"/>
      <c r="B223" s="287"/>
      <c r="C223" s="287"/>
      <c r="D223" s="287"/>
      <c r="E223" s="287"/>
      <c r="F223" s="287"/>
      <c r="G223" s="287"/>
      <c r="H223" s="287"/>
      <c r="I223" s="287"/>
      <c r="J223" s="287"/>
      <c r="K223" s="287"/>
      <c r="L223" s="287"/>
      <c r="M223" s="287"/>
      <c r="N223" s="287"/>
      <c r="O223" s="287"/>
      <c r="P223" s="287"/>
      <c r="Q223" s="287"/>
      <c r="R223" s="287"/>
    </row>
    <row r="224" spans="1:18" x14ac:dyDescent="0.25">
      <c r="A224" s="41"/>
      <c r="B224" s="157"/>
      <c r="C224" s="157"/>
      <c r="D224" s="157"/>
      <c r="E224" s="157"/>
      <c r="F224" s="157"/>
      <c r="G224" s="157"/>
      <c r="H224" s="157"/>
      <c r="I224" s="157"/>
      <c r="J224" s="157"/>
      <c r="K224" s="157"/>
      <c r="L224" s="157"/>
      <c r="M224" s="157"/>
      <c r="N224" s="157"/>
      <c r="O224" s="157"/>
      <c r="P224" s="157"/>
      <c r="Q224" s="157"/>
      <c r="R224" s="157"/>
    </row>
    <row r="225" spans="1:18" x14ac:dyDescent="0.25">
      <c r="A225" s="41"/>
      <c r="B225" s="157"/>
      <c r="C225" s="157"/>
      <c r="D225" s="157"/>
      <c r="E225" s="157"/>
      <c r="F225" s="157"/>
      <c r="G225" s="157"/>
      <c r="H225" s="157"/>
      <c r="I225" s="157"/>
      <c r="J225" s="157"/>
      <c r="K225" s="157"/>
      <c r="L225" s="157"/>
      <c r="M225" s="157"/>
      <c r="N225" s="157"/>
      <c r="O225" s="157"/>
      <c r="P225" s="157"/>
      <c r="Q225" s="157"/>
      <c r="R225" s="157"/>
    </row>
    <row r="226" spans="1:18" x14ac:dyDescent="0.25">
      <c r="A226" s="41"/>
      <c r="B226" s="157"/>
      <c r="C226" s="157"/>
      <c r="D226" s="157"/>
      <c r="E226" s="157"/>
      <c r="F226" s="157"/>
      <c r="G226" s="157"/>
      <c r="H226" s="157"/>
      <c r="I226" s="157"/>
      <c r="J226" s="157"/>
      <c r="K226" s="157"/>
      <c r="L226" s="157"/>
      <c r="M226" s="157"/>
      <c r="N226" s="157"/>
      <c r="O226" s="157"/>
      <c r="P226" s="157"/>
      <c r="Q226" s="157"/>
      <c r="R226" s="157"/>
    </row>
    <row r="227" spans="1:18" x14ac:dyDescent="0.25">
      <c r="A227" s="41"/>
      <c r="B227" s="157"/>
      <c r="C227" s="157"/>
      <c r="D227" s="157"/>
      <c r="E227" s="157"/>
      <c r="F227" s="157"/>
      <c r="G227" s="157"/>
      <c r="H227" s="157"/>
      <c r="I227" s="157"/>
      <c r="J227" s="157"/>
      <c r="K227" s="157"/>
      <c r="L227" s="157"/>
      <c r="M227" s="157"/>
      <c r="N227" s="157"/>
      <c r="O227" s="157"/>
      <c r="P227" s="157"/>
      <c r="Q227" s="157"/>
      <c r="R227" s="157"/>
    </row>
    <row r="228" spans="1:18" x14ac:dyDescent="0.25">
      <c r="A228" s="41"/>
      <c r="B228" s="158"/>
      <c r="C228" s="158"/>
      <c r="D228" s="158"/>
      <c r="E228" s="158"/>
      <c r="F228" s="158"/>
      <c r="G228" s="158"/>
      <c r="H228" s="158"/>
      <c r="I228" s="158"/>
      <c r="J228" s="158"/>
      <c r="K228" s="158"/>
      <c r="L228" s="158"/>
      <c r="M228" s="158"/>
      <c r="N228" s="158"/>
      <c r="O228" s="158"/>
      <c r="P228" s="158"/>
      <c r="Q228" s="158"/>
      <c r="R228" s="158"/>
    </row>
    <row r="229" spans="1:18" x14ac:dyDescent="0.25">
      <c r="A229" s="41"/>
      <c r="B229" s="326" t="s">
        <v>7</v>
      </c>
      <c r="C229" s="326"/>
      <c r="D229" s="326"/>
      <c r="E229" s="326"/>
      <c r="F229" s="326"/>
      <c r="G229" s="326"/>
      <c r="H229" s="326"/>
      <c r="I229" s="326"/>
      <c r="J229" s="326"/>
      <c r="K229" s="326"/>
      <c r="L229" s="326"/>
      <c r="M229" s="326"/>
      <c r="N229" s="326"/>
      <c r="O229" s="326"/>
      <c r="P229" s="326"/>
      <c r="Q229" s="326"/>
      <c r="R229" s="326"/>
    </row>
    <row r="230" spans="1:18" x14ac:dyDescent="0.25">
      <c r="A230" s="41"/>
      <c r="B230" s="326" t="s">
        <v>909</v>
      </c>
      <c r="C230" s="326"/>
      <c r="D230" s="326"/>
      <c r="E230" s="326"/>
      <c r="F230" s="326"/>
      <c r="G230" s="326"/>
      <c r="H230" s="326"/>
      <c r="I230" s="326"/>
      <c r="J230" s="326"/>
      <c r="K230" s="326"/>
      <c r="L230" s="326"/>
      <c r="M230" s="326"/>
      <c r="N230" s="326"/>
      <c r="O230" s="326"/>
      <c r="P230" s="326"/>
      <c r="Q230" s="326"/>
      <c r="R230" s="326"/>
    </row>
    <row r="231" spans="1:18" x14ac:dyDescent="0.25">
      <c r="A231" s="41"/>
      <c r="B231" s="326" t="s">
        <v>866</v>
      </c>
      <c r="C231" s="326"/>
      <c r="D231" s="326"/>
      <c r="E231" s="326"/>
      <c r="F231" s="326"/>
      <c r="G231" s="326"/>
      <c r="H231" s="326"/>
      <c r="I231" s="326"/>
      <c r="J231" s="326"/>
      <c r="K231" s="326"/>
      <c r="L231" s="326"/>
      <c r="M231" s="326"/>
      <c r="N231" s="326"/>
      <c r="O231" s="326"/>
      <c r="P231" s="326"/>
      <c r="Q231" s="326"/>
      <c r="R231" s="326"/>
    </row>
    <row r="232" spans="1:18" x14ac:dyDescent="0.25">
      <c r="A232" s="41"/>
      <c r="B232" s="326" t="s">
        <v>867</v>
      </c>
      <c r="C232" s="326"/>
      <c r="D232" s="326"/>
      <c r="E232" s="326"/>
      <c r="F232" s="326"/>
      <c r="G232" s="326"/>
      <c r="H232" s="326"/>
      <c r="I232" s="326"/>
      <c r="J232" s="326"/>
      <c r="K232" s="326"/>
      <c r="L232" s="326"/>
      <c r="M232" s="326"/>
      <c r="N232" s="326"/>
      <c r="O232" s="326"/>
      <c r="P232" s="326"/>
      <c r="Q232" s="326"/>
      <c r="R232" s="326"/>
    </row>
    <row r="233" spans="1:18" x14ac:dyDescent="0.25">
      <c r="A233" s="41"/>
      <c r="B233" s="157"/>
      <c r="C233" s="157"/>
      <c r="D233" s="287">
        <v>2012</v>
      </c>
      <c r="E233" s="287"/>
      <c r="F233" s="289"/>
      <c r="G233" s="157"/>
      <c r="H233" s="287">
        <v>2011</v>
      </c>
      <c r="I233" s="287"/>
      <c r="J233" s="289"/>
    </row>
    <row r="234" spans="1:18" ht="15.75" thickBot="1" x14ac:dyDescent="0.3">
      <c r="A234" s="41"/>
      <c r="B234" s="157"/>
      <c r="C234" s="157"/>
      <c r="D234" s="251" t="s">
        <v>837</v>
      </c>
      <c r="E234" s="251"/>
      <c r="F234" s="289"/>
      <c r="G234" s="157"/>
      <c r="H234" s="251" t="s">
        <v>837</v>
      </c>
      <c r="I234" s="251"/>
      <c r="J234" s="289"/>
    </row>
    <row r="235" spans="1:18" ht="15.75" thickTop="1" x14ac:dyDescent="0.25">
      <c r="A235" s="41"/>
      <c r="B235" s="282" t="s">
        <v>910</v>
      </c>
      <c r="C235" s="49"/>
      <c r="D235" s="300"/>
      <c r="E235" s="300"/>
      <c r="F235" s="51"/>
      <c r="G235" s="49"/>
      <c r="H235" s="300"/>
      <c r="I235" s="300"/>
      <c r="J235" s="51"/>
    </row>
    <row r="236" spans="1:18" x14ac:dyDescent="0.25">
      <c r="A236" s="41"/>
      <c r="B236" s="53" t="s">
        <v>911</v>
      </c>
      <c r="C236" s="268"/>
      <c r="D236" s="53" t="s">
        <v>225</v>
      </c>
      <c r="E236" s="268" t="s">
        <v>895</v>
      </c>
      <c r="F236" s="54" t="s">
        <v>388</v>
      </c>
      <c r="G236" s="268"/>
      <c r="H236" s="53" t="s">
        <v>225</v>
      </c>
      <c r="I236" s="283">
        <v>146874</v>
      </c>
      <c r="J236" s="54"/>
    </row>
    <row r="237" spans="1:18" x14ac:dyDescent="0.25">
      <c r="A237" s="41"/>
      <c r="B237" s="49" t="s">
        <v>912</v>
      </c>
      <c r="C237" s="49"/>
      <c r="D237" s="49"/>
      <c r="E237" s="270"/>
      <c r="F237" s="51"/>
      <c r="G237" s="49"/>
      <c r="H237" s="49"/>
      <c r="I237" s="270"/>
      <c r="J237" s="51"/>
    </row>
    <row r="238" spans="1:18" x14ac:dyDescent="0.25">
      <c r="A238" s="41"/>
      <c r="B238" s="53" t="s">
        <v>913</v>
      </c>
      <c r="C238" s="53"/>
      <c r="D238" s="53"/>
      <c r="E238" s="268"/>
      <c r="F238" s="54"/>
      <c r="G238" s="53"/>
      <c r="H238" s="53"/>
      <c r="I238" s="268"/>
      <c r="J238" s="54"/>
    </row>
    <row r="239" spans="1:18" x14ac:dyDescent="0.25">
      <c r="A239" s="41"/>
      <c r="B239" s="49" t="s">
        <v>914</v>
      </c>
      <c r="C239" s="270"/>
      <c r="D239" s="49"/>
      <c r="E239" s="284">
        <v>43212</v>
      </c>
      <c r="F239" s="51"/>
      <c r="G239" s="270"/>
      <c r="H239" s="49"/>
      <c r="I239" s="284">
        <v>85979</v>
      </c>
      <c r="J239" s="51"/>
    </row>
    <row r="240" spans="1:18" x14ac:dyDescent="0.25">
      <c r="A240" s="41"/>
      <c r="B240" s="53" t="s">
        <v>915</v>
      </c>
      <c r="C240" s="53"/>
      <c r="D240" s="53"/>
      <c r="E240" s="268"/>
      <c r="F240" s="54"/>
      <c r="G240" s="53"/>
      <c r="H240" s="53"/>
      <c r="I240" s="268"/>
      <c r="J240" s="54"/>
    </row>
    <row r="241" spans="1:10" x14ac:dyDescent="0.25">
      <c r="A241" s="41"/>
      <c r="B241" s="49" t="s">
        <v>916</v>
      </c>
      <c r="C241" s="270"/>
      <c r="D241" s="49"/>
      <c r="E241" s="270" t="s">
        <v>917</v>
      </c>
      <c r="F241" s="51" t="s">
        <v>388</v>
      </c>
      <c r="G241" s="270"/>
      <c r="H241" s="49"/>
      <c r="I241" s="270" t="s">
        <v>918</v>
      </c>
      <c r="J241" s="51" t="s">
        <v>388</v>
      </c>
    </row>
    <row r="242" spans="1:10" ht="23.25" x14ac:dyDescent="0.25">
      <c r="A242" s="41"/>
      <c r="B242" s="53" t="s">
        <v>919</v>
      </c>
      <c r="C242" s="268"/>
      <c r="D242" s="53"/>
      <c r="E242" s="283">
        <v>1816101</v>
      </c>
      <c r="F242" s="54"/>
      <c r="G242" s="268"/>
      <c r="H242" s="53"/>
      <c r="I242" s="268" t="s">
        <v>920</v>
      </c>
      <c r="J242" s="54" t="s">
        <v>388</v>
      </c>
    </row>
    <row r="243" spans="1:10" x14ac:dyDescent="0.25">
      <c r="A243" s="41"/>
      <c r="B243" s="49" t="s">
        <v>921</v>
      </c>
      <c r="C243" s="270"/>
      <c r="D243" s="49"/>
      <c r="E243" s="270" t="s">
        <v>922</v>
      </c>
      <c r="F243" s="51" t="s">
        <v>388</v>
      </c>
      <c r="G243" s="270"/>
      <c r="H243" s="49"/>
      <c r="I243" s="270" t="s">
        <v>923</v>
      </c>
      <c r="J243" s="51" t="s">
        <v>388</v>
      </c>
    </row>
    <row r="244" spans="1:10" x14ac:dyDescent="0.25">
      <c r="A244" s="41"/>
      <c r="B244" s="53" t="s">
        <v>924</v>
      </c>
      <c r="C244" s="268"/>
      <c r="D244" s="53"/>
      <c r="E244" s="283">
        <v>163170</v>
      </c>
      <c r="F244" s="54"/>
      <c r="G244" s="268"/>
      <c r="H244" s="53"/>
      <c r="I244" s="283">
        <v>59328</v>
      </c>
      <c r="J244" s="54"/>
    </row>
    <row r="245" spans="1:10" x14ac:dyDescent="0.25">
      <c r="A245" s="41"/>
      <c r="B245" s="49" t="s">
        <v>925</v>
      </c>
      <c r="C245" s="270"/>
      <c r="D245" s="49"/>
      <c r="E245" s="284">
        <v>58842</v>
      </c>
      <c r="F245" s="51"/>
      <c r="G245" s="270"/>
      <c r="H245" s="49"/>
      <c r="I245" s="270">
        <v>717</v>
      </c>
      <c r="J245" s="51"/>
    </row>
    <row r="246" spans="1:10" x14ac:dyDescent="0.25">
      <c r="A246" s="41"/>
      <c r="B246" s="53" t="s">
        <v>926</v>
      </c>
      <c r="C246" s="53"/>
      <c r="D246" s="53"/>
      <c r="E246" s="268"/>
      <c r="F246" s="54"/>
      <c r="G246" s="53"/>
      <c r="H246" s="53"/>
      <c r="I246" s="268"/>
      <c r="J246" s="54"/>
    </row>
    <row r="247" spans="1:10" x14ac:dyDescent="0.25">
      <c r="A247" s="41"/>
      <c r="B247" s="49" t="s">
        <v>927</v>
      </c>
      <c r="C247" s="270"/>
      <c r="D247" s="49"/>
      <c r="E247" s="270" t="s">
        <v>928</v>
      </c>
      <c r="F247" s="51" t="s">
        <v>388</v>
      </c>
      <c r="G247" s="270"/>
      <c r="H247" s="49"/>
      <c r="I247" s="270" t="s">
        <v>929</v>
      </c>
      <c r="J247" s="51" t="s">
        <v>388</v>
      </c>
    </row>
    <row r="248" spans="1:10" x14ac:dyDescent="0.25">
      <c r="A248" s="41"/>
      <c r="B248" s="53" t="s">
        <v>930</v>
      </c>
      <c r="C248" s="268"/>
      <c r="D248" s="53"/>
      <c r="E248" s="268" t="s">
        <v>931</v>
      </c>
      <c r="F248" s="54" t="s">
        <v>388</v>
      </c>
      <c r="G248" s="268"/>
      <c r="H248" s="53"/>
      <c r="I248" s="268" t="s">
        <v>932</v>
      </c>
      <c r="J248" s="54" t="s">
        <v>388</v>
      </c>
    </row>
    <row r="249" spans="1:10" ht="23.25" x14ac:dyDescent="0.25">
      <c r="A249" s="41"/>
      <c r="B249" s="49" t="s">
        <v>933</v>
      </c>
      <c r="C249" s="270"/>
      <c r="D249" s="49"/>
      <c r="E249" s="270" t="s">
        <v>934</v>
      </c>
      <c r="F249" s="51" t="s">
        <v>388</v>
      </c>
      <c r="G249" s="270"/>
      <c r="H249" s="49"/>
      <c r="I249" s="270">
        <v>0</v>
      </c>
      <c r="J249" s="51"/>
    </row>
    <row r="250" spans="1:10" x14ac:dyDescent="0.25">
      <c r="A250" s="41"/>
      <c r="B250" s="53" t="s">
        <v>935</v>
      </c>
      <c r="C250" s="268"/>
      <c r="D250" s="53"/>
      <c r="E250" s="268" t="s">
        <v>936</v>
      </c>
      <c r="F250" s="54" t="s">
        <v>388</v>
      </c>
      <c r="G250" s="268"/>
      <c r="H250" s="53"/>
      <c r="I250" s="283">
        <v>25979</v>
      </c>
      <c r="J250" s="54"/>
    </row>
    <row r="251" spans="1:10" x14ac:dyDescent="0.25">
      <c r="A251" s="41"/>
      <c r="B251" s="49" t="s">
        <v>937</v>
      </c>
      <c r="C251" s="270"/>
      <c r="D251" s="49"/>
      <c r="E251" s="270" t="s">
        <v>938</v>
      </c>
      <c r="F251" s="51" t="s">
        <v>388</v>
      </c>
      <c r="G251" s="270"/>
      <c r="H251" s="49"/>
      <c r="I251" s="270">
        <v>0</v>
      </c>
      <c r="J251" s="51"/>
    </row>
    <row r="252" spans="1:10" ht="23.25" x14ac:dyDescent="0.25">
      <c r="A252" s="41"/>
      <c r="B252" s="53" t="s">
        <v>939</v>
      </c>
      <c r="C252" s="268"/>
      <c r="D252" s="53"/>
      <c r="E252" s="283">
        <v>152364</v>
      </c>
      <c r="F252" s="54"/>
      <c r="G252" s="268"/>
      <c r="H252" s="53"/>
      <c r="I252" s="283">
        <v>165934</v>
      </c>
      <c r="J252" s="54"/>
    </row>
    <row r="253" spans="1:10" ht="23.25" x14ac:dyDescent="0.25">
      <c r="A253" s="41"/>
      <c r="B253" s="49" t="s">
        <v>940</v>
      </c>
      <c r="C253" s="270"/>
      <c r="D253" s="49"/>
      <c r="E253" s="284">
        <v>302224</v>
      </c>
      <c r="F253" s="51"/>
      <c r="G253" s="270"/>
      <c r="H253" s="49"/>
      <c r="I253" s="270">
        <v>0</v>
      </c>
      <c r="J253" s="51"/>
    </row>
    <row r="254" spans="1:10" x14ac:dyDescent="0.25">
      <c r="A254" s="41"/>
      <c r="B254" s="53" t="s">
        <v>941</v>
      </c>
      <c r="C254" s="53"/>
      <c r="D254" s="53"/>
      <c r="E254" s="268"/>
      <c r="F254" s="54"/>
      <c r="G254" s="268"/>
      <c r="H254" s="53"/>
      <c r="I254" s="268" t="s">
        <v>942</v>
      </c>
      <c r="J254" s="54" t="s">
        <v>388</v>
      </c>
    </row>
    <row r="255" spans="1:10" ht="15.75" thickBot="1" x14ac:dyDescent="0.3">
      <c r="A255" s="41"/>
      <c r="B255" s="49" t="s">
        <v>943</v>
      </c>
      <c r="C255" s="270"/>
      <c r="D255" s="55"/>
      <c r="E255" s="249" t="s">
        <v>944</v>
      </c>
      <c r="F255" s="51" t="s">
        <v>388</v>
      </c>
      <c r="G255" s="270"/>
      <c r="H255" s="55"/>
      <c r="I255" s="249">
        <v>0</v>
      </c>
      <c r="J255" s="51"/>
    </row>
    <row r="256" spans="1:10" ht="16.5" thickTop="1" thickBot="1" x14ac:dyDescent="0.3">
      <c r="A256" s="41"/>
      <c r="B256" s="53" t="s">
        <v>945</v>
      </c>
      <c r="C256" s="268"/>
      <c r="D256" s="244"/>
      <c r="E256" s="246" t="s">
        <v>946</v>
      </c>
      <c r="F256" s="54" t="s">
        <v>388</v>
      </c>
      <c r="G256" s="268"/>
      <c r="H256" s="244"/>
      <c r="I256" s="246" t="s">
        <v>947</v>
      </c>
      <c r="J256" s="54" t="s">
        <v>388</v>
      </c>
    </row>
    <row r="257" spans="1:10" ht="15.75" thickTop="1" x14ac:dyDescent="0.25">
      <c r="A257" s="41"/>
      <c r="B257" s="49"/>
      <c r="C257" s="49"/>
      <c r="D257" s="49"/>
      <c r="E257" s="270"/>
      <c r="F257" s="51"/>
      <c r="G257" s="49"/>
      <c r="H257" s="49"/>
      <c r="I257" s="270"/>
      <c r="J257" s="51"/>
    </row>
    <row r="258" spans="1:10" x14ac:dyDescent="0.25">
      <c r="A258" s="41"/>
      <c r="B258" s="285" t="s">
        <v>948</v>
      </c>
      <c r="C258" s="53"/>
      <c r="D258" s="53"/>
      <c r="E258" s="268"/>
      <c r="F258" s="54"/>
      <c r="G258" s="53"/>
      <c r="H258" s="53"/>
      <c r="I258" s="268"/>
      <c r="J258" s="54"/>
    </row>
    <row r="259" spans="1:10" x14ac:dyDescent="0.25">
      <c r="A259" s="41"/>
      <c r="B259" s="49" t="s">
        <v>949</v>
      </c>
      <c r="C259" s="49"/>
      <c r="D259" s="49"/>
      <c r="E259" s="270"/>
      <c r="F259" s="51"/>
      <c r="G259" s="270"/>
      <c r="H259" s="49"/>
      <c r="I259" s="270" t="s">
        <v>950</v>
      </c>
      <c r="J259" s="51" t="s">
        <v>388</v>
      </c>
    </row>
    <row r="260" spans="1:10" x14ac:dyDescent="0.25">
      <c r="A260" s="41"/>
      <c r="B260" s="53" t="s">
        <v>951</v>
      </c>
      <c r="C260" s="268"/>
      <c r="D260" s="53"/>
      <c r="E260" s="268" t="s">
        <v>952</v>
      </c>
      <c r="F260" s="54" t="s">
        <v>388</v>
      </c>
      <c r="G260" s="268"/>
      <c r="H260" s="53"/>
      <c r="I260" s="268">
        <v>0</v>
      </c>
      <c r="J260" s="54"/>
    </row>
    <row r="261" spans="1:10" x14ac:dyDescent="0.25">
      <c r="A261" s="41"/>
      <c r="B261" s="49" t="s">
        <v>953</v>
      </c>
      <c r="C261" s="270"/>
      <c r="D261" s="49"/>
      <c r="E261" s="270" t="s">
        <v>954</v>
      </c>
      <c r="F261" s="51" t="s">
        <v>388</v>
      </c>
      <c r="G261" s="270"/>
      <c r="H261" s="49"/>
      <c r="I261" s="270">
        <v>0</v>
      </c>
      <c r="J261" s="51"/>
    </row>
    <row r="262" spans="1:10" x14ac:dyDescent="0.25">
      <c r="A262" s="41"/>
      <c r="B262" s="53" t="s">
        <v>955</v>
      </c>
      <c r="C262" s="268"/>
      <c r="D262" s="53"/>
      <c r="E262" s="283">
        <v>106641</v>
      </c>
      <c r="F262" s="54"/>
      <c r="G262" s="268"/>
      <c r="H262" s="53"/>
      <c r="I262" s="268">
        <v>0</v>
      </c>
      <c r="J262" s="54"/>
    </row>
    <row r="263" spans="1:10" ht="15.75" thickBot="1" x14ac:dyDescent="0.3">
      <c r="A263" s="41"/>
      <c r="B263" s="49" t="s">
        <v>956</v>
      </c>
      <c r="C263" s="270"/>
      <c r="D263" s="55"/>
      <c r="E263" s="249" t="s">
        <v>957</v>
      </c>
      <c r="F263" s="51" t="s">
        <v>388</v>
      </c>
      <c r="G263" s="270"/>
      <c r="H263" s="55"/>
      <c r="I263" s="249" t="s">
        <v>958</v>
      </c>
      <c r="J263" s="51" t="s">
        <v>388</v>
      </c>
    </row>
    <row r="264" spans="1:10" ht="16.5" thickTop="1" thickBot="1" x14ac:dyDescent="0.3">
      <c r="A264" s="41"/>
      <c r="B264" s="53" t="s">
        <v>959</v>
      </c>
      <c r="C264" s="268"/>
      <c r="D264" s="286"/>
      <c r="E264" s="263" t="s">
        <v>960</v>
      </c>
      <c r="F264" s="54" t="s">
        <v>388</v>
      </c>
      <c r="G264" s="268"/>
      <c r="H264" s="244"/>
      <c r="I264" s="246" t="s">
        <v>961</v>
      </c>
      <c r="J264" s="54" t="s">
        <v>388</v>
      </c>
    </row>
    <row r="265" spans="1:10" ht="15.75" thickTop="1" x14ac:dyDescent="0.25">
      <c r="A265" s="41"/>
      <c r="B265" s="49"/>
      <c r="C265" s="49"/>
      <c r="D265" s="49"/>
      <c r="E265" s="270"/>
      <c r="F265" s="51"/>
      <c r="G265" s="49"/>
      <c r="H265" s="49"/>
      <c r="I265" s="270"/>
      <c r="J265" s="51"/>
    </row>
    <row r="266" spans="1:10" x14ac:dyDescent="0.25">
      <c r="A266" s="41"/>
      <c r="B266" s="285" t="s">
        <v>962</v>
      </c>
      <c r="C266" s="53"/>
      <c r="D266" s="53"/>
      <c r="E266" s="268"/>
      <c r="F266" s="54"/>
      <c r="G266" s="53"/>
      <c r="H266" s="53"/>
      <c r="I266" s="268"/>
      <c r="J266" s="54"/>
    </row>
    <row r="267" spans="1:10" x14ac:dyDescent="0.25">
      <c r="A267" s="41"/>
      <c r="B267" s="49" t="s">
        <v>963</v>
      </c>
      <c r="C267" s="270"/>
      <c r="D267" s="49"/>
      <c r="E267" s="270">
        <v>0</v>
      </c>
      <c r="F267" s="51"/>
      <c r="G267" s="270"/>
      <c r="H267" s="49"/>
      <c r="I267" s="284">
        <v>4215065</v>
      </c>
      <c r="J267" s="51"/>
    </row>
    <row r="268" spans="1:10" x14ac:dyDescent="0.25">
      <c r="A268" s="41"/>
      <c r="B268" s="53" t="s">
        <v>964</v>
      </c>
      <c r="C268" s="268"/>
      <c r="D268" s="53"/>
      <c r="E268" s="268">
        <v>0</v>
      </c>
      <c r="F268" s="54"/>
      <c r="G268" s="268"/>
      <c r="H268" s="53"/>
      <c r="I268" s="268" t="s">
        <v>898</v>
      </c>
      <c r="J268" s="54" t="s">
        <v>388</v>
      </c>
    </row>
    <row r="269" spans="1:10" x14ac:dyDescent="0.25">
      <c r="A269" s="41"/>
      <c r="B269" s="49" t="s">
        <v>965</v>
      </c>
      <c r="C269" s="270"/>
      <c r="D269" s="49"/>
      <c r="E269" s="270">
        <v>0</v>
      </c>
      <c r="F269" s="51"/>
      <c r="G269" s="270"/>
      <c r="H269" s="49"/>
      <c r="I269" s="270" t="s">
        <v>966</v>
      </c>
      <c r="J269" s="51" t="s">
        <v>388</v>
      </c>
    </row>
    <row r="270" spans="1:10" x14ac:dyDescent="0.25">
      <c r="A270" s="41"/>
      <c r="B270" s="53" t="s">
        <v>967</v>
      </c>
      <c r="C270" s="268"/>
      <c r="D270" s="53"/>
      <c r="E270" s="268" t="s">
        <v>968</v>
      </c>
      <c r="F270" s="54" t="s">
        <v>388</v>
      </c>
      <c r="G270" s="268"/>
      <c r="H270" s="53"/>
      <c r="I270" s="268" t="s">
        <v>969</v>
      </c>
      <c r="J270" s="54" t="s">
        <v>388</v>
      </c>
    </row>
    <row r="271" spans="1:10" ht="15.75" thickBot="1" x14ac:dyDescent="0.3">
      <c r="A271" s="41"/>
      <c r="B271" s="49" t="s">
        <v>970</v>
      </c>
      <c r="C271" s="270"/>
      <c r="D271" s="55"/>
      <c r="E271" s="247">
        <v>435066</v>
      </c>
      <c r="F271" s="51"/>
      <c r="G271" s="270"/>
      <c r="H271" s="55"/>
      <c r="I271" s="249" t="s">
        <v>971</v>
      </c>
      <c r="J271" s="51" t="s">
        <v>388</v>
      </c>
    </row>
    <row r="272" spans="1:10" ht="16.5" thickTop="1" thickBot="1" x14ac:dyDescent="0.3">
      <c r="A272" s="41"/>
      <c r="B272" s="53" t="s">
        <v>972</v>
      </c>
      <c r="C272" s="268"/>
      <c r="D272" s="244"/>
      <c r="E272" s="245">
        <v>408977</v>
      </c>
      <c r="F272" s="54"/>
      <c r="G272" s="268"/>
      <c r="H272" s="244"/>
      <c r="I272" s="245">
        <v>3793821</v>
      </c>
      <c r="J272" s="54"/>
    </row>
    <row r="273" spans="1:18" ht="15.75" thickTop="1" x14ac:dyDescent="0.25">
      <c r="A273" s="41"/>
      <c r="B273" s="49"/>
      <c r="C273" s="49"/>
      <c r="D273" s="49"/>
      <c r="E273" s="270"/>
      <c r="F273" s="51"/>
      <c r="G273" s="49"/>
      <c r="H273" s="49"/>
      <c r="I273" s="270"/>
      <c r="J273" s="51"/>
    </row>
    <row r="274" spans="1:18" x14ac:dyDescent="0.25">
      <c r="A274" s="41"/>
      <c r="B274" s="285" t="s">
        <v>973</v>
      </c>
      <c r="C274" s="268"/>
      <c r="D274" s="53"/>
      <c r="E274" s="268" t="s">
        <v>974</v>
      </c>
      <c r="F274" s="54" t="s">
        <v>388</v>
      </c>
      <c r="G274" s="268"/>
      <c r="H274" s="53"/>
      <c r="I274" s="283">
        <v>3687065</v>
      </c>
      <c r="J274" s="54"/>
    </row>
    <row r="275" spans="1:18" x14ac:dyDescent="0.25">
      <c r="A275" s="41"/>
      <c r="B275" s="49"/>
      <c r="C275" s="49"/>
      <c r="D275" s="49"/>
      <c r="E275" s="270"/>
      <c r="F275" s="51"/>
      <c r="G275" s="49"/>
      <c r="H275" s="49"/>
      <c r="I275" s="270"/>
      <c r="J275" s="51"/>
    </row>
    <row r="276" spans="1:18" ht="15.75" thickBot="1" x14ac:dyDescent="0.3">
      <c r="A276" s="41"/>
      <c r="B276" s="285" t="s">
        <v>975</v>
      </c>
      <c r="C276" s="268"/>
      <c r="D276" s="244"/>
      <c r="E276" s="245">
        <v>3051407</v>
      </c>
      <c r="F276" s="54"/>
      <c r="G276" s="268"/>
      <c r="H276" s="244"/>
      <c r="I276" s="245">
        <v>404588</v>
      </c>
      <c r="J276" s="54"/>
    </row>
    <row r="277" spans="1:18" ht="15.75" thickTop="1" x14ac:dyDescent="0.25">
      <c r="A277" s="41"/>
      <c r="B277" s="49"/>
      <c r="C277" s="49"/>
      <c r="D277" s="49"/>
      <c r="E277" s="270"/>
      <c r="F277" s="51"/>
      <c r="G277" s="49"/>
      <c r="H277" s="49"/>
      <c r="I277" s="270"/>
      <c r="J277" s="51"/>
    </row>
    <row r="278" spans="1:18" ht="15.75" thickBot="1" x14ac:dyDescent="0.3">
      <c r="A278" s="41"/>
      <c r="B278" s="285" t="s">
        <v>976</v>
      </c>
      <c r="C278" s="268"/>
      <c r="D278" s="286" t="s">
        <v>225</v>
      </c>
      <c r="E278" s="248">
        <v>2319685</v>
      </c>
      <c r="F278" s="54"/>
      <c r="G278" s="268"/>
      <c r="H278" s="286" t="s">
        <v>225</v>
      </c>
      <c r="I278" s="248">
        <v>4091653</v>
      </c>
      <c r="J278" s="54"/>
    </row>
    <row r="279" spans="1:18" ht="15.75" thickTop="1" x14ac:dyDescent="0.25">
      <c r="A279" s="41"/>
      <c r="B279" s="157"/>
      <c r="C279" s="157"/>
      <c r="D279" s="157"/>
      <c r="E279" s="157"/>
      <c r="F279" s="157"/>
      <c r="G279" s="157"/>
      <c r="H279" s="157"/>
      <c r="I279" s="157"/>
      <c r="J279" s="157"/>
      <c r="K279" s="157"/>
      <c r="L279" s="157"/>
      <c r="M279" s="157"/>
      <c r="N279" s="157"/>
      <c r="O279" s="157"/>
      <c r="P279" s="157"/>
      <c r="Q279" s="157"/>
      <c r="R279" s="157"/>
    </row>
    <row r="280" spans="1:18" x14ac:dyDescent="0.25">
      <c r="A280" s="41"/>
      <c r="B280" s="157"/>
      <c r="C280" s="157"/>
      <c r="D280" s="157"/>
      <c r="E280" s="157"/>
      <c r="F280" s="157"/>
      <c r="G280" s="157"/>
      <c r="H280" s="157"/>
      <c r="I280" s="157"/>
      <c r="J280" s="157"/>
      <c r="K280" s="157"/>
      <c r="L280" s="157"/>
      <c r="M280" s="157"/>
      <c r="N280" s="157"/>
      <c r="O280" s="157"/>
      <c r="P280" s="157"/>
      <c r="Q280" s="157"/>
      <c r="R280" s="157"/>
    </row>
    <row r="281" spans="1:18" x14ac:dyDescent="0.25">
      <c r="A281" s="41"/>
      <c r="B281" s="325" t="s">
        <v>977</v>
      </c>
      <c r="C281" s="325"/>
      <c r="D281" s="325"/>
      <c r="E281" s="325"/>
      <c r="F281" s="325"/>
      <c r="G281" s="325"/>
      <c r="H281" s="325"/>
      <c r="I281" s="325"/>
      <c r="J281" s="325"/>
      <c r="K281" s="325"/>
      <c r="L281" s="325"/>
      <c r="M281" s="325"/>
      <c r="N281" s="325"/>
      <c r="O281" s="325"/>
      <c r="P281" s="325"/>
      <c r="Q281" s="325"/>
      <c r="R281" s="325"/>
    </row>
    <row r="282" spans="1:18" x14ac:dyDescent="0.25">
      <c r="A282" s="41"/>
      <c r="B282" s="157"/>
      <c r="C282" s="157"/>
      <c r="D282" s="157"/>
      <c r="E282" s="157"/>
      <c r="F282" s="157"/>
      <c r="G282" s="157"/>
      <c r="H282" s="157"/>
      <c r="I282" s="157"/>
      <c r="J282" s="157"/>
      <c r="K282" s="157"/>
      <c r="L282" s="157"/>
      <c r="M282" s="157"/>
      <c r="N282" s="157"/>
      <c r="O282" s="157"/>
      <c r="P282" s="157"/>
      <c r="Q282" s="157"/>
      <c r="R282" s="157"/>
    </row>
    <row r="283" spans="1:18" x14ac:dyDescent="0.25">
      <c r="A283" s="41"/>
      <c r="B283" s="157"/>
      <c r="C283" s="157"/>
      <c r="D283" s="157"/>
      <c r="E283" s="157"/>
      <c r="F283" s="157"/>
      <c r="G283" s="157"/>
      <c r="H283" s="157"/>
      <c r="I283" s="157"/>
      <c r="J283" s="157"/>
      <c r="K283" s="157"/>
      <c r="L283" s="157"/>
      <c r="M283" s="157"/>
      <c r="N283" s="157"/>
      <c r="O283" s="157"/>
      <c r="P283" s="157"/>
      <c r="Q283" s="157"/>
      <c r="R283" s="157"/>
    </row>
    <row r="284" spans="1:18" x14ac:dyDescent="0.25">
      <c r="A284" s="41"/>
      <c r="B284" s="326" t="s">
        <v>7</v>
      </c>
      <c r="C284" s="326"/>
      <c r="D284" s="326"/>
      <c r="E284" s="326"/>
      <c r="F284" s="326"/>
      <c r="G284" s="326"/>
      <c r="H284" s="326"/>
      <c r="I284" s="326"/>
      <c r="J284" s="326"/>
      <c r="K284" s="326"/>
      <c r="L284" s="326"/>
      <c r="M284" s="326"/>
      <c r="N284" s="326"/>
      <c r="O284" s="326"/>
      <c r="P284" s="326"/>
      <c r="Q284" s="326"/>
      <c r="R284" s="326"/>
    </row>
    <row r="285" spans="1:18" x14ac:dyDescent="0.25">
      <c r="A285" s="41"/>
      <c r="B285" s="326" t="s">
        <v>978</v>
      </c>
      <c r="C285" s="326"/>
      <c r="D285" s="326"/>
      <c r="E285" s="326"/>
      <c r="F285" s="326"/>
      <c r="G285" s="326"/>
      <c r="H285" s="326"/>
      <c r="I285" s="326"/>
      <c r="J285" s="326"/>
      <c r="K285" s="326"/>
      <c r="L285" s="326"/>
      <c r="M285" s="326"/>
      <c r="N285" s="326"/>
      <c r="O285" s="326"/>
      <c r="P285" s="326"/>
      <c r="Q285" s="326"/>
      <c r="R285" s="326"/>
    </row>
    <row r="286" spans="1:18" x14ac:dyDescent="0.25">
      <c r="A286" s="41"/>
      <c r="B286" s="326" t="s">
        <v>979</v>
      </c>
      <c r="C286" s="326"/>
      <c r="D286" s="326"/>
      <c r="E286" s="326"/>
      <c r="F286" s="326"/>
      <c r="G286" s="326"/>
      <c r="H286" s="326"/>
      <c r="I286" s="326"/>
      <c r="J286" s="326"/>
      <c r="K286" s="326"/>
      <c r="L286" s="326"/>
      <c r="M286" s="326"/>
      <c r="N286" s="326"/>
      <c r="O286" s="326"/>
      <c r="P286" s="326"/>
      <c r="Q286" s="326"/>
      <c r="R286" s="326"/>
    </row>
    <row r="287" spans="1:18" x14ac:dyDescent="0.25">
      <c r="A287" s="41"/>
      <c r="B287" s="157"/>
      <c r="C287" s="157"/>
      <c r="D287" s="157"/>
      <c r="E287" s="157"/>
      <c r="F287" s="157"/>
      <c r="G287" s="157"/>
      <c r="H287" s="157"/>
      <c r="I287" s="157"/>
      <c r="J287" s="157"/>
      <c r="K287" s="157"/>
      <c r="L287" s="157"/>
      <c r="M287" s="157"/>
      <c r="N287" s="157"/>
      <c r="O287" s="157"/>
      <c r="P287" s="157"/>
      <c r="Q287" s="157"/>
      <c r="R287" s="157"/>
    </row>
    <row r="288" spans="1:18" x14ac:dyDescent="0.25">
      <c r="A288" s="41"/>
      <c r="B288" s="157"/>
      <c r="C288" s="157"/>
      <c r="D288" s="157"/>
      <c r="E288" s="157"/>
      <c r="F288" s="157"/>
      <c r="G288" s="157"/>
      <c r="H288" s="157"/>
      <c r="I288" s="157"/>
      <c r="J288" s="157"/>
      <c r="K288" s="157"/>
      <c r="L288" s="157"/>
      <c r="M288" s="157"/>
      <c r="N288" s="157"/>
      <c r="O288" s="157"/>
      <c r="P288" s="157"/>
      <c r="Q288" s="157"/>
      <c r="R288" s="157"/>
    </row>
    <row r="289" spans="1:10" x14ac:dyDescent="0.25">
      <c r="A289" s="41"/>
      <c r="B289" s="47"/>
      <c r="C289" s="47"/>
      <c r="D289" s="287" t="s">
        <v>980</v>
      </c>
      <c r="E289" s="287"/>
      <c r="F289" s="46"/>
      <c r="G289" s="47"/>
      <c r="H289" s="157"/>
      <c r="I289" s="157"/>
      <c r="J289" s="46"/>
    </row>
    <row r="290" spans="1:10" x14ac:dyDescent="0.25">
      <c r="A290" s="41"/>
      <c r="B290" s="47"/>
      <c r="C290" s="47"/>
      <c r="D290" s="287" t="s">
        <v>981</v>
      </c>
      <c r="E290" s="287"/>
      <c r="F290" s="46"/>
      <c r="G290" s="47"/>
      <c r="H290" s="287" t="s">
        <v>814</v>
      </c>
      <c r="I290" s="287"/>
      <c r="J290" s="46"/>
    </row>
    <row r="291" spans="1:10" x14ac:dyDescent="0.25">
      <c r="A291" s="41"/>
      <c r="B291" s="157"/>
      <c r="C291" s="157"/>
      <c r="D291" s="287">
        <v>2012</v>
      </c>
      <c r="E291" s="287"/>
      <c r="F291" s="289"/>
      <c r="G291" s="157"/>
      <c r="H291" s="287">
        <v>2011</v>
      </c>
      <c r="I291" s="287"/>
      <c r="J291" s="289"/>
    </row>
    <row r="292" spans="1:10" ht="15.75" thickBot="1" x14ac:dyDescent="0.3">
      <c r="A292" s="41"/>
      <c r="B292" s="157"/>
      <c r="C292" s="157"/>
      <c r="D292" s="251" t="s">
        <v>837</v>
      </c>
      <c r="E292" s="251"/>
      <c r="F292" s="289"/>
      <c r="G292" s="157"/>
      <c r="H292" s="251" t="s">
        <v>837</v>
      </c>
      <c r="I292" s="251"/>
      <c r="J292" s="289"/>
    </row>
    <row r="293" spans="1:10" ht="15.75" thickTop="1" x14ac:dyDescent="0.25">
      <c r="A293" s="41"/>
      <c r="B293" s="281" t="s">
        <v>815</v>
      </c>
      <c r="C293" s="47"/>
      <c r="D293" s="291"/>
      <c r="E293" s="291"/>
      <c r="F293" s="46"/>
      <c r="G293" s="47"/>
      <c r="H293" s="291"/>
      <c r="I293" s="291"/>
      <c r="J293" s="46"/>
    </row>
    <row r="294" spans="1:10" x14ac:dyDescent="0.25">
      <c r="A294" s="41"/>
      <c r="B294" s="47"/>
      <c r="C294" s="47"/>
      <c r="D294" s="157"/>
      <c r="E294" s="157"/>
      <c r="F294" s="46"/>
      <c r="G294" s="47"/>
      <c r="H294" s="157"/>
      <c r="I294" s="157"/>
      <c r="J294" s="46"/>
    </row>
    <row r="295" spans="1:10" x14ac:dyDescent="0.25">
      <c r="A295" s="41"/>
      <c r="B295" s="282" t="s">
        <v>30</v>
      </c>
      <c r="C295" s="49"/>
      <c r="D295" s="290"/>
      <c r="E295" s="290"/>
      <c r="F295" s="51"/>
      <c r="G295" s="49"/>
      <c r="H295" s="290"/>
      <c r="I295" s="290"/>
      <c r="J295" s="51"/>
    </row>
    <row r="296" spans="1:10" x14ac:dyDescent="0.25">
      <c r="A296" s="41"/>
      <c r="B296" s="53" t="s">
        <v>817</v>
      </c>
      <c r="C296" s="268"/>
      <c r="D296" s="53" t="s">
        <v>225</v>
      </c>
      <c r="E296" s="283">
        <v>1058406</v>
      </c>
      <c r="F296" s="54"/>
      <c r="G296" s="268"/>
      <c r="H296" s="53" t="s">
        <v>225</v>
      </c>
      <c r="I296" s="283">
        <v>3051407</v>
      </c>
      <c r="J296" s="54"/>
    </row>
    <row r="297" spans="1:10" x14ac:dyDescent="0.25">
      <c r="A297" s="41"/>
      <c r="B297" s="49" t="s">
        <v>818</v>
      </c>
      <c r="C297" s="270"/>
      <c r="D297" s="49"/>
      <c r="E297" s="284">
        <v>2504974</v>
      </c>
      <c r="F297" s="51"/>
      <c r="G297" s="270"/>
      <c r="H297" s="49"/>
      <c r="I297" s="284">
        <v>2184873</v>
      </c>
      <c r="J297" s="51"/>
    </row>
    <row r="298" spans="1:10" x14ac:dyDescent="0.25">
      <c r="A298" s="41"/>
      <c r="B298" s="53" t="s">
        <v>819</v>
      </c>
      <c r="C298" s="268"/>
      <c r="D298" s="53"/>
      <c r="E298" s="283">
        <v>30855</v>
      </c>
      <c r="F298" s="54"/>
      <c r="G298" s="268"/>
      <c r="H298" s="53"/>
      <c r="I298" s="283">
        <v>30854</v>
      </c>
      <c r="J298" s="54"/>
    </row>
    <row r="299" spans="1:10" x14ac:dyDescent="0.25">
      <c r="A299" s="41"/>
      <c r="B299" s="49" t="s">
        <v>820</v>
      </c>
      <c r="C299" s="270"/>
      <c r="D299" s="49"/>
      <c r="E299" s="284">
        <v>113102</v>
      </c>
      <c r="F299" s="51"/>
      <c r="G299" s="270"/>
      <c r="H299" s="49"/>
      <c r="I299" s="284">
        <v>113102</v>
      </c>
      <c r="J299" s="51"/>
    </row>
    <row r="300" spans="1:10" x14ac:dyDescent="0.25">
      <c r="A300" s="41"/>
      <c r="B300" s="53" t="s">
        <v>821</v>
      </c>
      <c r="C300" s="268"/>
      <c r="D300" s="53"/>
      <c r="E300" s="268" t="s">
        <v>324</v>
      </c>
      <c r="F300" s="54"/>
      <c r="G300" s="268"/>
      <c r="H300" s="53"/>
      <c r="I300" s="283">
        <v>834814</v>
      </c>
      <c r="J300" s="54"/>
    </row>
    <row r="301" spans="1:10" x14ac:dyDescent="0.25">
      <c r="A301" s="41"/>
      <c r="B301" s="49" t="s">
        <v>822</v>
      </c>
      <c r="C301" s="270"/>
      <c r="D301" s="49"/>
      <c r="E301" s="270" t="s">
        <v>324</v>
      </c>
      <c r="F301" s="51"/>
      <c r="G301" s="270"/>
      <c r="H301" s="49"/>
      <c r="I301" s="284">
        <v>196032</v>
      </c>
      <c r="J301" s="51"/>
    </row>
    <row r="302" spans="1:10" x14ac:dyDescent="0.25">
      <c r="A302" s="41"/>
      <c r="B302" s="53" t="s">
        <v>823</v>
      </c>
      <c r="C302" s="268"/>
      <c r="D302" s="53"/>
      <c r="E302" s="283">
        <v>601882</v>
      </c>
      <c r="F302" s="54"/>
      <c r="G302" s="268"/>
      <c r="H302" s="53"/>
      <c r="I302" s="268" t="s">
        <v>324</v>
      </c>
      <c r="J302" s="54"/>
    </row>
    <row r="303" spans="1:10" x14ac:dyDescent="0.25">
      <c r="A303" s="41"/>
      <c r="B303" s="49" t="s">
        <v>834</v>
      </c>
      <c r="C303" s="270"/>
      <c r="D303" s="49"/>
      <c r="E303" s="284">
        <v>748000</v>
      </c>
      <c r="F303" s="51"/>
      <c r="G303" s="270"/>
      <c r="H303" s="49"/>
      <c r="I303" s="284">
        <v>337000</v>
      </c>
      <c r="J303" s="51"/>
    </row>
    <row r="304" spans="1:10" ht="15.75" thickBot="1" x14ac:dyDescent="0.3">
      <c r="A304" s="41"/>
      <c r="B304" s="53" t="s">
        <v>825</v>
      </c>
      <c r="C304" s="268"/>
      <c r="D304" s="244"/>
      <c r="E304" s="245">
        <v>121772</v>
      </c>
      <c r="F304" s="54"/>
      <c r="G304" s="268"/>
      <c r="H304" s="244"/>
      <c r="I304" s="245">
        <v>95143</v>
      </c>
      <c r="J304" s="54"/>
    </row>
    <row r="305" spans="1:10" ht="15.75" thickTop="1" x14ac:dyDescent="0.25">
      <c r="A305" s="41"/>
      <c r="B305" s="49"/>
      <c r="C305" s="49"/>
      <c r="D305" s="49"/>
      <c r="E305" s="270"/>
      <c r="F305" s="51"/>
      <c r="G305" s="49"/>
      <c r="H305" s="49"/>
      <c r="I305" s="270"/>
      <c r="J305" s="51"/>
    </row>
    <row r="306" spans="1:10" ht="15.75" thickBot="1" x14ac:dyDescent="0.3">
      <c r="A306" s="41"/>
      <c r="B306" s="53" t="s">
        <v>826</v>
      </c>
      <c r="C306" s="268"/>
      <c r="D306" s="244"/>
      <c r="E306" s="245">
        <v>5178991</v>
      </c>
      <c r="F306" s="54"/>
      <c r="G306" s="268"/>
      <c r="H306" s="244"/>
      <c r="I306" s="245">
        <v>6843225</v>
      </c>
      <c r="J306" s="54"/>
    </row>
    <row r="307" spans="1:10" ht="15.75" thickTop="1" x14ac:dyDescent="0.25">
      <c r="A307" s="41"/>
      <c r="B307" s="49"/>
      <c r="C307" s="49"/>
      <c r="D307" s="49"/>
      <c r="E307" s="270"/>
      <c r="F307" s="51"/>
      <c r="G307" s="49"/>
      <c r="H307" s="49"/>
      <c r="I307" s="270"/>
      <c r="J307" s="51"/>
    </row>
    <row r="308" spans="1:10" x14ac:dyDescent="0.25">
      <c r="A308" s="41"/>
      <c r="B308" s="53"/>
      <c r="C308" s="53"/>
      <c r="D308" s="53"/>
      <c r="E308" s="268"/>
      <c r="F308" s="54"/>
      <c r="G308" s="53"/>
      <c r="H308" s="53"/>
      <c r="I308" s="268"/>
      <c r="J308" s="54"/>
    </row>
    <row r="309" spans="1:10" x14ac:dyDescent="0.25">
      <c r="A309" s="41"/>
      <c r="B309" s="282" t="s">
        <v>827</v>
      </c>
      <c r="C309" s="49"/>
      <c r="D309" s="49"/>
      <c r="E309" s="270"/>
      <c r="F309" s="51"/>
      <c r="G309" s="49"/>
      <c r="H309" s="49"/>
      <c r="I309" s="270"/>
      <c r="J309" s="51"/>
    </row>
    <row r="310" spans="1:10" ht="15.75" thickBot="1" x14ac:dyDescent="0.3">
      <c r="A310" s="41"/>
      <c r="B310" s="53" t="s">
        <v>828</v>
      </c>
      <c r="C310" s="268"/>
      <c r="D310" s="244"/>
      <c r="E310" s="245">
        <v>504499</v>
      </c>
      <c r="F310" s="54"/>
      <c r="G310" s="268"/>
      <c r="H310" s="244"/>
      <c r="I310" s="245">
        <v>79768</v>
      </c>
      <c r="J310" s="54"/>
    </row>
    <row r="311" spans="1:10" ht="15.75" thickTop="1" x14ac:dyDescent="0.25">
      <c r="A311" s="41"/>
      <c r="B311" s="49"/>
      <c r="C311" s="49"/>
      <c r="D311" s="49"/>
      <c r="E311" s="270"/>
      <c r="F311" s="51"/>
      <c r="G311" s="49"/>
      <c r="H311" s="49"/>
      <c r="I311" s="270"/>
      <c r="J311" s="51"/>
    </row>
    <row r="312" spans="1:10" x14ac:dyDescent="0.25">
      <c r="A312" s="41"/>
      <c r="B312" s="53"/>
      <c r="C312" s="53"/>
      <c r="D312" s="53"/>
      <c r="E312" s="268"/>
      <c r="F312" s="54"/>
      <c r="G312" s="53"/>
      <c r="H312" s="53"/>
      <c r="I312" s="268"/>
      <c r="J312" s="54"/>
    </row>
    <row r="313" spans="1:10" x14ac:dyDescent="0.25">
      <c r="A313" s="41"/>
      <c r="B313" s="282" t="s">
        <v>42</v>
      </c>
      <c r="C313" s="49"/>
      <c r="D313" s="49"/>
      <c r="E313" s="270"/>
      <c r="F313" s="51"/>
      <c r="G313" s="49"/>
      <c r="H313" s="49"/>
      <c r="I313" s="270"/>
      <c r="J313" s="51"/>
    </row>
    <row r="314" spans="1:10" x14ac:dyDescent="0.25">
      <c r="A314" s="41"/>
      <c r="B314" s="285" t="s">
        <v>829</v>
      </c>
      <c r="C314" s="268"/>
      <c r="D314" s="53"/>
      <c r="E314" s="283">
        <v>11011418</v>
      </c>
      <c r="F314" s="54"/>
      <c r="G314" s="268"/>
      <c r="H314" s="53"/>
      <c r="I314" s="283">
        <v>2317778</v>
      </c>
      <c r="J314" s="54"/>
    </row>
    <row r="315" spans="1:10" x14ac:dyDescent="0.25">
      <c r="A315" s="41"/>
      <c r="B315" s="49" t="s">
        <v>830</v>
      </c>
      <c r="C315" s="270"/>
      <c r="D315" s="49"/>
      <c r="E315" s="284">
        <v>672298</v>
      </c>
      <c r="F315" s="51"/>
      <c r="G315" s="270"/>
      <c r="H315" s="49"/>
      <c r="I315" s="284">
        <v>274179</v>
      </c>
      <c r="J315" s="51"/>
    </row>
    <row r="316" spans="1:10" x14ac:dyDescent="0.25">
      <c r="A316" s="41"/>
      <c r="B316" s="53" t="s">
        <v>831</v>
      </c>
      <c r="C316" s="268"/>
      <c r="D316" s="53"/>
      <c r="E316" s="268" t="s">
        <v>324</v>
      </c>
      <c r="F316" s="54"/>
      <c r="G316" s="268"/>
      <c r="H316" s="53"/>
      <c r="I316" s="283">
        <v>54842</v>
      </c>
      <c r="J316" s="54"/>
    </row>
    <row r="317" spans="1:10" x14ac:dyDescent="0.25">
      <c r="A317" s="41"/>
      <c r="B317" s="49" t="s">
        <v>832</v>
      </c>
      <c r="C317" s="270"/>
      <c r="D317" s="49"/>
      <c r="E317" s="284">
        <v>100000</v>
      </c>
      <c r="F317" s="51"/>
      <c r="G317" s="270"/>
      <c r="H317" s="49"/>
      <c r="I317" s="284">
        <v>100000</v>
      </c>
      <c r="J317" s="51"/>
    </row>
    <row r="318" spans="1:10" x14ac:dyDescent="0.25">
      <c r="A318" s="41"/>
      <c r="B318" s="53" t="s">
        <v>833</v>
      </c>
      <c r="C318" s="268"/>
      <c r="D318" s="53"/>
      <c r="E318" s="283">
        <v>359184</v>
      </c>
      <c r="F318" s="54"/>
      <c r="G318" s="268"/>
      <c r="H318" s="53"/>
      <c r="I318" s="283">
        <v>352035</v>
      </c>
      <c r="J318" s="54"/>
    </row>
    <row r="319" spans="1:10" x14ac:dyDescent="0.25">
      <c r="A319" s="41"/>
      <c r="B319" s="49" t="s">
        <v>834</v>
      </c>
      <c r="C319" s="270"/>
      <c r="D319" s="49"/>
      <c r="E319" s="284">
        <v>458000</v>
      </c>
      <c r="F319" s="51"/>
      <c r="G319" s="270"/>
      <c r="H319" s="49"/>
      <c r="I319" s="284">
        <v>196000</v>
      </c>
      <c r="J319" s="51"/>
    </row>
    <row r="320" spans="1:10" ht="15.75" thickBot="1" x14ac:dyDescent="0.3">
      <c r="A320" s="41"/>
      <c r="B320" s="53" t="s">
        <v>835</v>
      </c>
      <c r="C320" s="268"/>
      <c r="D320" s="244"/>
      <c r="E320" s="245">
        <v>35968</v>
      </c>
      <c r="F320" s="54"/>
      <c r="G320" s="268"/>
      <c r="H320" s="244"/>
      <c r="I320" s="245">
        <v>14854</v>
      </c>
      <c r="J320" s="54"/>
    </row>
    <row r="321" spans="1:18" ht="15.75" thickTop="1" x14ac:dyDescent="0.25">
      <c r="A321" s="41"/>
      <c r="B321" s="49"/>
      <c r="C321" s="49"/>
      <c r="D321" s="49"/>
      <c r="E321" s="270"/>
      <c r="F321" s="51"/>
      <c r="G321" s="49"/>
      <c r="H321" s="49"/>
      <c r="I321" s="270"/>
      <c r="J321" s="51"/>
    </row>
    <row r="322" spans="1:18" ht="15.75" thickBot="1" x14ac:dyDescent="0.3">
      <c r="A322" s="41"/>
      <c r="B322" s="53" t="s">
        <v>836</v>
      </c>
      <c r="C322" s="268"/>
      <c r="D322" s="244"/>
      <c r="E322" s="245">
        <v>12636868</v>
      </c>
      <c r="F322" s="54"/>
      <c r="G322" s="268"/>
      <c r="H322" s="244"/>
      <c r="I322" s="245">
        <v>3309688</v>
      </c>
      <c r="J322" s="54"/>
    </row>
    <row r="323" spans="1:18" ht="15.75" thickTop="1" x14ac:dyDescent="0.25">
      <c r="A323" s="41"/>
      <c r="B323" s="49"/>
      <c r="C323" s="49"/>
      <c r="D323" s="49"/>
      <c r="E323" s="270"/>
      <c r="F323" s="51"/>
      <c r="G323" s="49"/>
      <c r="H323" s="49"/>
      <c r="I323" s="270"/>
      <c r="J323" s="51"/>
    </row>
    <row r="324" spans="1:18" x14ac:dyDescent="0.25">
      <c r="A324" s="41"/>
      <c r="B324" s="53"/>
      <c r="C324" s="53"/>
      <c r="D324" s="53"/>
      <c r="E324" s="268"/>
      <c r="F324" s="54"/>
      <c r="G324" s="53"/>
      <c r="H324" s="53"/>
      <c r="I324" s="268"/>
      <c r="J324" s="54"/>
    </row>
    <row r="325" spans="1:18" x14ac:dyDescent="0.25">
      <c r="A325" s="41"/>
      <c r="B325" s="49"/>
      <c r="C325" s="49"/>
      <c r="D325" s="49"/>
      <c r="E325" s="270"/>
      <c r="F325" s="51"/>
      <c r="G325" s="49"/>
      <c r="H325" s="49"/>
      <c r="I325" s="270"/>
      <c r="J325" s="51"/>
    </row>
    <row r="326" spans="1:18" ht="15.75" thickBot="1" x14ac:dyDescent="0.3">
      <c r="A326" s="41"/>
      <c r="B326" s="285" t="s">
        <v>51</v>
      </c>
      <c r="C326" s="268"/>
      <c r="D326" s="286" t="s">
        <v>225</v>
      </c>
      <c r="E326" s="248">
        <v>18320358</v>
      </c>
      <c r="F326" s="54"/>
      <c r="G326" s="268"/>
      <c r="H326" s="286" t="s">
        <v>225</v>
      </c>
      <c r="I326" s="248">
        <v>10232681</v>
      </c>
      <c r="J326" s="54"/>
    </row>
    <row r="327" spans="1:18" ht="15.75" thickTop="1" x14ac:dyDescent="0.25">
      <c r="A327" s="41"/>
      <c r="B327" s="157"/>
      <c r="C327" s="157"/>
      <c r="D327" s="157"/>
      <c r="E327" s="157"/>
      <c r="F327" s="157"/>
      <c r="G327" s="157"/>
      <c r="H327" s="157"/>
      <c r="I327" s="157"/>
      <c r="J327" s="157"/>
      <c r="K327" s="157"/>
      <c r="L327" s="157"/>
      <c r="M327" s="157"/>
      <c r="N327" s="157"/>
      <c r="O327" s="157"/>
      <c r="P327" s="157"/>
      <c r="Q327" s="157"/>
      <c r="R327" s="157"/>
    </row>
    <row r="328" spans="1:18" x14ac:dyDescent="0.25">
      <c r="A328" s="41"/>
      <c r="B328" s="157"/>
      <c r="C328" s="157"/>
      <c r="D328" s="157"/>
      <c r="E328" s="157"/>
      <c r="F328" s="157"/>
      <c r="G328" s="157"/>
      <c r="H328" s="157"/>
      <c r="I328" s="157"/>
      <c r="J328" s="157"/>
      <c r="K328" s="157"/>
      <c r="L328" s="157"/>
      <c r="M328" s="157"/>
      <c r="N328" s="157"/>
      <c r="O328" s="157"/>
      <c r="P328" s="157"/>
      <c r="Q328" s="157"/>
      <c r="R328" s="157"/>
    </row>
    <row r="329" spans="1:18" x14ac:dyDescent="0.25">
      <c r="A329" s="41"/>
      <c r="B329" s="157"/>
      <c r="C329" s="157"/>
      <c r="D329" s="287" t="s">
        <v>980</v>
      </c>
      <c r="E329" s="287"/>
      <c r="F329" s="287"/>
      <c r="G329" s="287" t="s">
        <v>814</v>
      </c>
      <c r="H329" s="287"/>
      <c r="I329" s="287"/>
      <c r="J329" s="289"/>
      <c r="K329" s="305"/>
    </row>
    <row r="330" spans="1:18" x14ac:dyDescent="0.25">
      <c r="A330" s="41"/>
      <c r="B330" s="157"/>
      <c r="C330" s="157"/>
      <c r="D330" s="304">
        <v>41455</v>
      </c>
      <c r="E330" s="304"/>
      <c r="F330" s="304"/>
      <c r="G330" s="287"/>
      <c r="H330" s="287"/>
      <c r="I330" s="287"/>
      <c r="J330" s="289"/>
      <c r="K330" s="305"/>
    </row>
    <row r="331" spans="1:18" x14ac:dyDescent="0.25">
      <c r="A331" s="41"/>
      <c r="B331" s="157"/>
      <c r="C331" s="157"/>
      <c r="D331" s="287" t="s">
        <v>982</v>
      </c>
      <c r="E331" s="287"/>
      <c r="F331" s="287"/>
      <c r="G331" s="287">
        <v>2011</v>
      </c>
      <c r="H331" s="287"/>
      <c r="I331" s="287"/>
      <c r="J331" s="289"/>
      <c r="K331" s="287"/>
    </row>
    <row r="332" spans="1:18" ht="15.75" thickBot="1" x14ac:dyDescent="0.3">
      <c r="A332" s="41"/>
      <c r="B332" s="157"/>
      <c r="C332" s="157"/>
      <c r="D332" s="251" t="s">
        <v>816</v>
      </c>
      <c r="E332" s="251"/>
      <c r="F332" s="251"/>
      <c r="G332" s="251" t="s">
        <v>837</v>
      </c>
      <c r="H332" s="251"/>
      <c r="I332" s="251"/>
      <c r="J332" s="289"/>
      <c r="K332" s="287"/>
    </row>
    <row r="333" spans="1:18" ht="15.75" thickTop="1" x14ac:dyDescent="0.25">
      <c r="A333" s="41"/>
      <c r="B333" s="281" t="s">
        <v>839</v>
      </c>
      <c r="C333" s="47"/>
      <c r="D333" s="291"/>
      <c r="E333" s="291"/>
      <c r="F333" s="291"/>
      <c r="G333" s="291"/>
      <c r="H333" s="291"/>
      <c r="I333" s="291"/>
      <c r="J333" s="46"/>
      <c r="K333" s="47"/>
    </row>
    <row r="334" spans="1:18" x14ac:dyDescent="0.25">
      <c r="A334" s="41"/>
      <c r="B334" s="47"/>
      <c r="C334" s="47"/>
      <c r="D334" s="157"/>
      <c r="E334" s="157"/>
      <c r="F334" s="157"/>
      <c r="G334" s="157"/>
      <c r="H334" s="157"/>
      <c r="I334" s="157"/>
      <c r="J334" s="46"/>
      <c r="K334" s="47"/>
    </row>
    <row r="335" spans="1:18" x14ac:dyDescent="0.25">
      <c r="A335" s="41"/>
      <c r="B335" s="282" t="s">
        <v>52</v>
      </c>
      <c r="C335" s="49"/>
      <c r="D335" s="290"/>
      <c r="E335" s="290"/>
      <c r="F335" s="290"/>
      <c r="G335" s="290"/>
      <c r="H335" s="290"/>
      <c r="I335" s="290"/>
      <c r="J335" s="51"/>
      <c r="K335" s="49"/>
    </row>
    <row r="336" spans="1:18" x14ac:dyDescent="0.25">
      <c r="A336" s="41"/>
      <c r="B336" s="53" t="s">
        <v>840</v>
      </c>
      <c r="C336" s="268"/>
      <c r="D336" s="53" t="s">
        <v>225</v>
      </c>
      <c r="E336" s="283">
        <v>1356966</v>
      </c>
      <c r="F336" s="54"/>
      <c r="G336" s="268"/>
      <c r="H336" s="53" t="s">
        <v>225</v>
      </c>
      <c r="I336" s="283">
        <v>743000</v>
      </c>
      <c r="J336" s="54"/>
      <c r="K336" s="53"/>
    </row>
    <row r="337" spans="1:11" x14ac:dyDescent="0.25">
      <c r="A337" s="41"/>
      <c r="B337" s="49" t="s">
        <v>841</v>
      </c>
      <c r="C337" s="270"/>
      <c r="D337" s="49"/>
      <c r="E337" s="284">
        <v>21360</v>
      </c>
      <c r="F337" s="51"/>
      <c r="G337" s="270"/>
      <c r="H337" s="49"/>
      <c r="I337" s="284">
        <v>52337</v>
      </c>
      <c r="J337" s="51"/>
      <c r="K337" s="49"/>
    </row>
    <row r="338" spans="1:11" x14ac:dyDescent="0.25">
      <c r="A338" s="41"/>
      <c r="B338" s="53" t="s">
        <v>842</v>
      </c>
      <c r="C338" s="268"/>
      <c r="D338" s="53"/>
      <c r="E338" s="283">
        <v>1541482</v>
      </c>
      <c r="F338" s="54"/>
      <c r="G338" s="268"/>
      <c r="H338" s="53"/>
      <c r="I338" s="283">
        <v>742046</v>
      </c>
      <c r="J338" s="54"/>
      <c r="K338" s="53"/>
    </row>
    <row r="339" spans="1:11" x14ac:dyDescent="0.25">
      <c r="A339" s="41"/>
      <c r="B339" s="49" t="s">
        <v>843</v>
      </c>
      <c r="C339" s="270"/>
      <c r="D339" s="49"/>
      <c r="E339" s="284">
        <v>32051</v>
      </c>
      <c r="F339" s="51"/>
      <c r="G339" s="270"/>
      <c r="H339" s="49"/>
      <c r="I339" s="270" t="s">
        <v>324</v>
      </c>
      <c r="J339" s="51"/>
      <c r="K339" s="49"/>
    </row>
    <row r="340" spans="1:11" x14ac:dyDescent="0.25">
      <c r="A340" s="41"/>
      <c r="B340" s="53" t="s">
        <v>844</v>
      </c>
      <c r="C340" s="268"/>
      <c r="D340" s="53"/>
      <c r="E340" s="283">
        <v>52971</v>
      </c>
      <c r="F340" s="54"/>
      <c r="G340" s="268"/>
      <c r="H340" s="53"/>
      <c r="I340" s="268" t="s">
        <v>324</v>
      </c>
      <c r="J340" s="54"/>
      <c r="K340" s="53"/>
    </row>
    <row r="341" spans="1:11" ht="15.75" thickBot="1" x14ac:dyDescent="0.3">
      <c r="A341" s="41"/>
      <c r="B341" s="49" t="s">
        <v>845</v>
      </c>
      <c r="C341" s="270"/>
      <c r="D341" s="55"/>
      <c r="E341" s="247">
        <v>1251228</v>
      </c>
      <c r="F341" s="51"/>
      <c r="G341" s="270"/>
      <c r="H341" s="55"/>
      <c r="I341" s="247">
        <v>924499</v>
      </c>
      <c r="J341" s="51"/>
      <c r="K341" s="49"/>
    </row>
    <row r="342" spans="1:11" ht="16.5" thickTop="1" thickBot="1" x14ac:dyDescent="0.3">
      <c r="A342" s="41"/>
      <c r="B342" s="53" t="s">
        <v>846</v>
      </c>
      <c r="C342" s="268"/>
      <c r="D342" s="244"/>
      <c r="E342" s="245">
        <v>4256058</v>
      </c>
      <c r="F342" s="54"/>
      <c r="G342" s="268"/>
      <c r="H342" s="244"/>
      <c r="I342" s="245">
        <v>2461882</v>
      </c>
      <c r="J342" s="54"/>
      <c r="K342" s="53"/>
    </row>
    <row r="343" spans="1:11" ht="15.75" thickTop="1" x14ac:dyDescent="0.25">
      <c r="A343" s="41"/>
      <c r="B343" s="49"/>
      <c r="C343" s="49"/>
      <c r="D343" s="49"/>
      <c r="E343" s="49"/>
      <c r="F343" s="270"/>
      <c r="G343" s="51"/>
      <c r="H343" s="51"/>
      <c r="I343" s="301"/>
      <c r="J343" s="51"/>
      <c r="K343" s="49"/>
    </row>
    <row r="344" spans="1:11" x14ac:dyDescent="0.25">
      <c r="A344" s="41"/>
      <c r="B344" s="285" t="s">
        <v>59</v>
      </c>
      <c r="C344" s="53"/>
      <c r="D344" s="53"/>
      <c r="E344" s="53"/>
      <c r="F344" s="268"/>
      <c r="G344" s="54"/>
      <c r="H344" s="54"/>
      <c r="I344" s="302"/>
      <c r="J344" s="54"/>
      <c r="K344" s="53"/>
    </row>
    <row r="345" spans="1:11" x14ac:dyDescent="0.25">
      <c r="A345" s="41"/>
      <c r="B345" s="49" t="s">
        <v>847</v>
      </c>
      <c r="C345" s="270"/>
      <c r="D345" s="49"/>
      <c r="E345" s="284">
        <v>150581</v>
      </c>
      <c r="F345" s="51"/>
      <c r="G345" s="270"/>
      <c r="H345" s="49"/>
      <c r="I345" s="284">
        <v>10281</v>
      </c>
      <c r="J345" s="51"/>
      <c r="K345" s="49"/>
    </row>
    <row r="346" spans="1:11" x14ac:dyDescent="0.25">
      <c r="A346" s="41"/>
      <c r="B346" s="53" t="s">
        <v>848</v>
      </c>
      <c r="C346" s="268"/>
      <c r="D346" s="53"/>
      <c r="E346" s="283">
        <v>898893</v>
      </c>
      <c r="F346" s="54"/>
      <c r="G346" s="268"/>
      <c r="H346" s="53"/>
      <c r="I346" s="283">
        <v>963127</v>
      </c>
      <c r="J346" s="54"/>
      <c r="K346" s="53"/>
    </row>
    <row r="347" spans="1:11" ht="15.75" thickBot="1" x14ac:dyDescent="0.3">
      <c r="A347" s="41"/>
      <c r="B347" s="49" t="s">
        <v>849</v>
      </c>
      <c r="C347" s="270"/>
      <c r="D347" s="55"/>
      <c r="E347" s="247">
        <v>171000</v>
      </c>
      <c r="F347" s="51"/>
      <c r="G347" s="270"/>
      <c r="H347" s="55"/>
      <c r="I347" s="247">
        <v>29000</v>
      </c>
      <c r="J347" s="51"/>
      <c r="K347" s="49"/>
    </row>
    <row r="348" spans="1:11" ht="15.75" thickTop="1" x14ac:dyDescent="0.25">
      <c r="A348" s="41"/>
      <c r="B348" s="53"/>
      <c r="C348" s="53"/>
      <c r="D348" s="53"/>
      <c r="E348" s="53"/>
      <c r="F348" s="268"/>
      <c r="G348" s="54"/>
      <c r="H348" s="54"/>
      <c r="I348" s="302"/>
      <c r="J348" s="54"/>
      <c r="K348" s="53"/>
    </row>
    <row r="349" spans="1:11" ht="15.75" thickBot="1" x14ac:dyDescent="0.3">
      <c r="A349" s="41"/>
      <c r="B349" s="49" t="s">
        <v>850</v>
      </c>
      <c r="C349" s="270"/>
      <c r="D349" s="55"/>
      <c r="E349" s="247">
        <v>1220474</v>
      </c>
      <c r="F349" s="51"/>
      <c r="G349" s="270"/>
      <c r="H349" s="55"/>
      <c r="I349" s="247">
        <v>1002408</v>
      </c>
      <c r="J349" s="51"/>
      <c r="K349" s="49"/>
    </row>
    <row r="350" spans="1:11" ht="15.75" thickTop="1" x14ac:dyDescent="0.25">
      <c r="A350" s="41"/>
      <c r="B350" s="53"/>
      <c r="C350" s="53"/>
      <c r="D350" s="53"/>
      <c r="E350" s="53"/>
      <c r="F350" s="268"/>
      <c r="G350" s="54"/>
      <c r="H350" s="54"/>
      <c r="I350" s="302"/>
      <c r="J350" s="54"/>
      <c r="K350" s="53"/>
    </row>
    <row r="351" spans="1:11" x14ac:dyDescent="0.25">
      <c r="A351" s="41"/>
      <c r="B351" s="282" t="s">
        <v>64</v>
      </c>
      <c r="C351" s="270"/>
      <c r="D351" s="270"/>
      <c r="E351" s="49"/>
      <c r="F351" s="270"/>
      <c r="G351" s="51"/>
      <c r="H351" s="51"/>
      <c r="I351" s="301"/>
      <c r="J351" s="51"/>
      <c r="K351" s="270"/>
    </row>
    <row r="352" spans="1:11" x14ac:dyDescent="0.25">
      <c r="A352" s="41"/>
      <c r="B352" s="53"/>
      <c r="C352" s="53"/>
      <c r="D352" s="53"/>
      <c r="E352" s="53"/>
      <c r="F352" s="268"/>
      <c r="G352" s="54"/>
      <c r="H352" s="54"/>
      <c r="I352" s="302"/>
      <c r="J352" s="54"/>
      <c r="K352" s="53"/>
    </row>
    <row r="353" spans="1:11" x14ac:dyDescent="0.25">
      <c r="A353" s="41"/>
      <c r="B353" s="282" t="s">
        <v>65</v>
      </c>
      <c r="C353" s="49"/>
      <c r="D353" s="49"/>
      <c r="E353" s="49"/>
      <c r="F353" s="270"/>
      <c r="G353" s="51"/>
      <c r="H353" s="51"/>
      <c r="I353" s="301"/>
      <c r="J353" s="51"/>
      <c r="K353" s="49"/>
    </row>
    <row r="354" spans="1:11" x14ac:dyDescent="0.25">
      <c r="A354" s="41"/>
      <c r="B354" s="53" t="s">
        <v>983</v>
      </c>
      <c r="C354" s="53"/>
      <c r="D354" s="53"/>
      <c r="E354" s="53"/>
      <c r="F354" s="268"/>
      <c r="G354" s="54"/>
      <c r="H354" s="54"/>
      <c r="I354" s="302"/>
      <c r="J354" s="54"/>
      <c r="K354" s="53"/>
    </row>
    <row r="355" spans="1:11" ht="23.25" x14ac:dyDescent="0.25">
      <c r="A355" s="41"/>
      <c r="B355" s="49" t="s">
        <v>984</v>
      </c>
      <c r="C355" s="290"/>
      <c r="D355" s="290"/>
      <c r="E355" s="290"/>
      <c r="F355" s="306"/>
      <c r="G355" s="307"/>
      <c r="H355" s="307"/>
      <c r="I355" s="308"/>
      <c r="J355" s="307"/>
      <c r="K355" s="290"/>
    </row>
    <row r="356" spans="1:11" x14ac:dyDescent="0.25">
      <c r="A356" s="41"/>
      <c r="B356" s="49" t="s">
        <v>985</v>
      </c>
      <c r="C356" s="290"/>
      <c r="D356" s="290"/>
      <c r="E356" s="290"/>
      <c r="F356" s="306"/>
      <c r="G356" s="307"/>
      <c r="H356" s="307"/>
      <c r="I356" s="308"/>
      <c r="J356" s="307"/>
      <c r="K356" s="290"/>
    </row>
    <row r="357" spans="1:11" x14ac:dyDescent="0.25">
      <c r="A357" s="41"/>
      <c r="B357" s="53" t="s">
        <v>986</v>
      </c>
      <c r="C357" s="268"/>
      <c r="D357" s="53"/>
      <c r="E357" s="268" t="s">
        <v>324</v>
      </c>
      <c r="F357" s="54"/>
      <c r="G357" s="53"/>
      <c r="H357" s="53"/>
      <c r="I357" s="268"/>
      <c r="J357" s="54"/>
      <c r="K357" s="53"/>
    </row>
    <row r="358" spans="1:11" x14ac:dyDescent="0.25">
      <c r="A358" s="41"/>
      <c r="B358" s="49" t="s">
        <v>855</v>
      </c>
      <c r="C358" s="49"/>
      <c r="D358" s="49"/>
      <c r="E358" s="49"/>
      <c r="F358" s="270"/>
      <c r="G358" s="51"/>
      <c r="H358" s="51"/>
      <c r="I358" s="301"/>
      <c r="J358" s="51"/>
      <c r="K358" s="49"/>
    </row>
    <row r="359" spans="1:11" x14ac:dyDescent="0.25">
      <c r="A359" s="41"/>
      <c r="B359" s="53" t="s">
        <v>853</v>
      </c>
      <c r="C359" s="268"/>
      <c r="D359" s="53"/>
      <c r="E359" s="283">
        <v>1160</v>
      </c>
      <c r="F359" s="54"/>
      <c r="G359" s="268"/>
      <c r="H359" s="53"/>
      <c r="I359" s="283">
        <v>1160</v>
      </c>
      <c r="J359" s="54"/>
      <c r="K359" s="53"/>
    </row>
    <row r="360" spans="1:11" x14ac:dyDescent="0.25">
      <c r="A360" s="41"/>
      <c r="B360" s="49" t="s">
        <v>987</v>
      </c>
      <c r="C360" s="49"/>
      <c r="D360" s="49"/>
      <c r="E360" s="49"/>
      <c r="F360" s="270"/>
      <c r="G360" s="51"/>
      <c r="H360" s="51"/>
      <c r="I360" s="301"/>
      <c r="J360" s="51"/>
      <c r="K360" s="49"/>
    </row>
    <row r="361" spans="1:11" x14ac:dyDescent="0.25">
      <c r="A361" s="41"/>
      <c r="B361" s="53" t="s">
        <v>855</v>
      </c>
      <c r="C361" s="53"/>
      <c r="D361" s="53"/>
      <c r="E361" s="53"/>
      <c r="F361" s="268"/>
      <c r="G361" s="54"/>
      <c r="H361" s="54"/>
      <c r="I361" s="302"/>
      <c r="J361" s="54"/>
      <c r="K361" s="53"/>
    </row>
    <row r="362" spans="1:11" x14ac:dyDescent="0.25">
      <c r="A362" s="41"/>
      <c r="B362" s="49" t="s">
        <v>856</v>
      </c>
      <c r="C362" s="270"/>
      <c r="D362" s="49"/>
      <c r="E362" s="284">
        <v>2381</v>
      </c>
      <c r="F362" s="51"/>
      <c r="G362" s="49"/>
      <c r="H362" s="49"/>
      <c r="I362" s="284">
        <v>2381</v>
      </c>
      <c r="J362" s="51"/>
      <c r="K362" s="49"/>
    </row>
    <row r="363" spans="1:11" x14ac:dyDescent="0.25">
      <c r="A363" s="41"/>
      <c r="B363" s="53" t="s">
        <v>988</v>
      </c>
      <c r="C363" s="53"/>
      <c r="D363" s="53"/>
      <c r="E363" s="53"/>
      <c r="F363" s="268"/>
      <c r="G363" s="54"/>
      <c r="H363" s="54"/>
      <c r="I363" s="302"/>
      <c r="J363" s="54"/>
      <c r="K363" s="53"/>
    </row>
    <row r="364" spans="1:11" ht="23.25" x14ac:dyDescent="0.25">
      <c r="A364" s="41"/>
      <c r="B364" s="49" t="s">
        <v>989</v>
      </c>
      <c r="C364" s="49"/>
      <c r="D364" s="49"/>
      <c r="E364" s="49"/>
      <c r="F364" s="270"/>
      <c r="G364" s="51"/>
      <c r="H364" s="51"/>
      <c r="I364" s="301"/>
      <c r="J364" s="51"/>
      <c r="K364" s="49"/>
    </row>
    <row r="365" spans="1:11" ht="23.25" x14ac:dyDescent="0.25">
      <c r="A365" s="41"/>
      <c r="B365" s="53" t="s">
        <v>990</v>
      </c>
      <c r="C365" s="53"/>
      <c r="D365" s="53"/>
      <c r="E365" s="53"/>
      <c r="F365" s="268"/>
      <c r="G365" s="54"/>
      <c r="H365" s="54"/>
      <c r="I365" s="302"/>
      <c r="J365" s="54"/>
      <c r="K365" s="53"/>
    </row>
    <row r="366" spans="1:11" x14ac:dyDescent="0.25">
      <c r="A366" s="41"/>
      <c r="B366" s="49" t="s">
        <v>991</v>
      </c>
      <c r="C366" s="270"/>
      <c r="D366" s="49"/>
      <c r="E366" s="284">
        <v>15782</v>
      </c>
      <c r="F366" s="51"/>
      <c r="G366" s="270"/>
      <c r="H366" s="49"/>
      <c r="I366" s="284">
        <v>8146</v>
      </c>
      <c r="J366" s="51"/>
      <c r="K366" s="49"/>
    </row>
    <row r="367" spans="1:11" x14ac:dyDescent="0.25">
      <c r="A367" s="41"/>
      <c r="B367" s="53" t="s">
        <v>992</v>
      </c>
      <c r="C367" s="268"/>
      <c r="D367" s="53"/>
      <c r="E367" s="283">
        <v>17573450</v>
      </c>
      <c r="F367" s="54"/>
      <c r="G367" s="268"/>
      <c r="H367" s="53"/>
      <c r="I367" s="283">
        <v>9968098</v>
      </c>
      <c r="J367" s="54"/>
      <c r="K367" s="53"/>
    </row>
    <row r="368" spans="1:11" ht="15.75" thickBot="1" x14ac:dyDescent="0.3">
      <c r="A368" s="41"/>
      <c r="B368" s="49" t="s">
        <v>993</v>
      </c>
      <c r="C368" s="270"/>
      <c r="D368" s="55"/>
      <c r="E368" s="249" t="s">
        <v>994</v>
      </c>
      <c r="F368" s="51" t="s">
        <v>388</v>
      </c>
      <c r="G368" s="270"/>
      <c r="H368" s="55"/>
      <c r="I368" s="249" t="s">
        <v>733</v>
      </c>
      <c r="J368" s="51" t="s">
        <v>388</v>
      </c>
      <c r="K368" s="49"/>
    </row>
    <row r="369" spans="1:18" ht="15.75" thickTop="1" x14ac:dyDescent="0.25">
      <c r="A369" s="41"/>
      <c r="B369" s="53"/>
      <c r="C369" s="53"/>
      <c r="D369" s="53"/>
      <c r="E369" s="53"/>
      <c r="F369" s="268"/>
      <c r="G369" s="54"/>
      <c r="H369" s="54"/>
      <c r="I369" s="302"/>
      <c r="J369" s="54"/>
      <c r="K369" s="53"/>
    </row>
    <row r="370" spans="1:18" ht="15.75" thickBot="1" x14ac:dyDescent="0.3">
      <c r="A370" s="41"/>
      <c r="B370" s="49" t="s">
        <v>863</v>
      </c>
      <c r="C370" s="270"/>
      <c r="D370" s="55"/>
      <c r="E370" s="247">
        <v>12843826</v>
      </c>
      <c r="F370" s="51"/>
      <c r="G370" s="270"/>
      <c r="H370" s="55"/>
      <c r="I370" s="247">
        <v>6768391</v>
      </c>
      <c r="J370" s="51"/>
      <c r="K370" s="49"/>
    </row>
    <row r="371" spans="1:18" ht="15.75" thickTop="1" x14ac:dyDescent="0.25">
      <c r="A371" s="41"/>
      <c r="B371" s="53"/>
      <c r="C371" s="53"/>
      <c r="D371" s="53"/>
      <c r="E371" s="53"/>
      <c r="F371" s="268"/>
      <c r="G371" s="54"/>
      <c r="H371" s="54"/>
      <c r="I371" s="302"/>
      <c r="J371" s="54"/>
      <c r="K371" s="53"/>
    </row>
    <row r="372" spans="1:18" x14ac:dyDescent="0.25">
      <c r="A372" s="41"/>
      <c r="B372" s="49"/>
      <c r="C372" s="49"/>
      <c r="D372" s="49"/>
      <c r="E372" s="49"/>
      <c r="F372" s="270"/>
      <c r="G372" s="51"/>
      <c r="H372" s="51"/>
      <c r="I372" s="301"/>
      <c r="J372" s="51"/>
      <c r="K372" s="49"/>
    </row>
    <row r="373" spans="1:18" x14ac:dyDescent="0.25">
      <c r="A373" s="41"/>
      <c r="B373" s="53"/>
      <c r="C373" s="53"/>
      <c r="D373" s="53"/>
      <c r="E373" s="53"/>
      <c r="F373" s="268"/>
      <c r="G373" s="54"/>
      <c r="H373" s="54"/>
      <c r="I373" s="302"/>
      <c r="J373" s="54"/>
      <c r="K373" s="53"/>
    </row>
    <row r="374" spans="1:18" ht="23.25" thickBot="1" x14ac:dyDescent="0.3">
      <c r="A374" s="41"/>
      <c r="B374" s="282" t="s">
        <v>864</v>
      </c>
      <c r="C374" s="270"/>
      <c r="D374" s="303" t="s">
        <v>225</v>
      </c>
      <c r="E374" s="266">
        <v>18320358</v>
      </c>
      <c r="F374" s="51"/>
      <c r="G374" s="270"/>
      <c r="H374" s="303" t="s">
        <v>225</v>
      </c>
      <c r="I374" s="266">
        <v>10232681</v>
      </c>
      <c r="J374" s="51"/>
      <c r="K374" s="49"/>
    </row>
    <row r="375" spans="1:18" ht="15.75" thickTop="1" x14ac:dyDescent="0.25">
      <c r="A375" s="41"/>
      <c r="B375" s="157"/>
      <c r="C375" s="157"/>
      <c r="D375" s="157"/>
      <c r="E375" s="157"/>
      <c r="F375" s="157"/>
      <c r="G375" s="157"/>
      <c r="H375" s="157"/>
      <c r="I375" s="157"/>
      <c r="J375" s="157"/>
      <c r="K375" s="157"/>
      <c r="L375" s="157"/>
      <c r="M375" s="157"/>
      <c r="N375" s="157"/>
      <c r="O375" s="157"/>
      <c r="P375" s="157"/>
      <c r="Q375" s="157"/>
      <c r="R375" s="157"/>
    </row>
    <row r="376" spans="1:18" x14ac:dyDescent="0.25">
      <c r="A376" s="41"/>
      <c r="B376" s="157"/>
      <c r="C376" s="157"/>
      <c r="D376" s="157"/>
      <c r="E376" s="157"/>
      <c r="F376" s="157"/>
      <c r="G376" s="157"/>
      <c r="H376" s="157"/>
      <c r="I376" s="157"/>
      <c r="J376" s="157"/>
      <c r="K376" s="157"/>
      <c r="L376" s="157"/>
      <c r="M376" s="157"/>
      <c r="N376" s="157"/>
      <c r="O376" s="157"/>
      <c r="P376" s="157"/>
      <c r="Q376" s="157"/>
      <c r="R376" s="157"/>
    </row>
    <row r="377" spans="1:18" x14ac:dyDescent="0.25">
      <c r="A377" s="41"/>
      <c r="B377" s="158"/>
      <c r="C377" s="158"/>
      <c r="D377" s="158"/>
      <c r="E377" s="158"/>
      <c r="F377" s="158"/>
      <c r="G377" s="158"/>
      <c r="H377" s="158"/>
      <c r="I377" s="158"/>
      <c r="J377" s="158"/>
      <c r="K377" s="158"/>
      <c r="L377" s="158"/>
      <c r="M377" s="158"/>
      <c r="N377" s="158"/>
      <c r="O377" s="158"/>
      <c r="P377" s="158"/>
      <c r="Q377" s="158"/>
      <c r="R377" s="158"/>
    </row>
    <row r="378" spans="1:18" x14ac:dyDescent="0.25">
      <c r="A378" s="41"/>
      <c r="B378" s="157"/>
      <c r="C378" s="157"/>
      <c r="D378" s="157"/>
      <c r="E378" s="157"/>
      <c r="F378" s="157"/>
      <c r="G378" s="157"/>
      <c r="H378" s="157"/>
      <c r="I378" s="157"/>
      <c r="J378" s="157"/>
      <c r="K378" s="157"/>
      <c r="L378" s="157"/>
      <c r="M378" s="157"/>
      <c r="N378" s="157"/>
      <c r="O378" s="157"/>
      <c r="P378" s="157"/>
      <c r="Q378" s="157"/>
      <c r="R378" s="157"/>
    </row>
    <row r="379" spans="1:18" x14ac:dyDescent="0.25">
      <c r="A379" s="41"/>
      <c r="B379" s="326" t="s">
        <v>7</v>
      </c>
      <c r="C379" s="326"/>
      <c r="D379" s="326"/>
      <c r="E379" s="326"/>
      <c r="F379" s="326"/>
      <c r="G379" s="326"/>
      <c r="H379" s="326"/>
      <c r="I379" s="326"/>
      <c r="J379" s="326"/>
      <c r="K379" s="326"/>
      <c r="L379" s="326"/>
      <c r="M379" s="326"/>
      <c r="N379" s="326"/>
      <c r="O379" s="326"/>
      <c r="P379" s="326"/>
      <c r="Q379" s="326"/>
      <c r="R379" s="326"/>
    </row>
    <row r="380" spans="1:18" x14ac:dyDescent="0.25">
      <c r="A380" s="41"/>
      <c r="B380" s="326" t="s">
        <v>995</v>
      </c>
      <c r="C380" s="326"/>
      <c r="D380" s="326"/>
      <c r="E380" s="326"/>
      <c r="F380" s="326"/>
      <c r="G380" s="326"/>
      <c r="H380" s="326"/>
      <c r="I380" s="326"/>
      <c r="J380" s="326"/>
      <c r="K380" s="326"/>
      <c r="L380" s="326"/>
      <c r="M380" s="326"/>
      <c r="N380" s="326"/>
      <c r="O380" s="326"/>
      <c r="P380" s="326"/>
      <c r="Q380" s="326"/>
      <c r="R380" s="326"/>
    </row>
    <row r="381" spans="1:18" x14ac:dyDescent="0.25">
      <c r="A381" s="41"/>
      <c r="B381" s="326" t="s">
        <v>996</v>
      </c>
      <c r="C381" s="326"/>
      <c r="D381" s="326"/>
      <c r="E381" s="326"/>
      <c r="F381" s="326"/>
      <c r="G381" s="326"/>
      <c r="H381" s="326"/>
      <c r="I381" s="326"/>
      <c r="J381" s="326"/>
      <c r="K381" s="326"/>
      <c r="L381" s="326"/>
      <c r="M381" s="326"/>
      <c r="N381" s="326"/>
      <c r="O381" s="326"/>
      <c r="P381" s="326"/>
      <c r="Q381" s="326"/>
      <c r="R381" s="326"/>
    </row>
    <row r="382" spans="1:18" x14ac:dyDescent="0.25">
      <c r="A382" s="41"/>
      <c r="B382" s="327" t="s">
        <v>980</v>
      </c>
      <c r="C382" s="327"/>
      <c r="D382" s="327"/>
      <c r="E382" s="327"/>
      <c r="F382" s="327"/>
      <c r="G382" s="327"/>
      <c r="H382" s="327"/>
      <c r="I382" s="327"/>
      <c r="J382" s="327"/>
      <c r="K382" s="327"/>
      <c r="L382" s="327"/>
      <c r="M382" s="327"/>
      <c r="N382" s="327"/>
      <c r="O382" s="327"/>
      <c r="P382" s="327"/>
      <c r="Q382" s="327"/>
      <c r="R382" s="327"/>
    </row>
    <row r="383" spans="1:18" x14ac:dyDescent="0.25">
      <c r="A383" s="41"/>
      <c r="B383" s="157"/>
      <c r="C383" s="157"/>
      <c r="D383" s="157"/>
      <c r="E383" s="157"/>
      <c r="F383" s="157"/>
      <c r="G383" s="157"/>
      <c r="H383" s="157"/>
      <c r="I383" s="157"/>
      <c r="J383" s="157"/>
      <c r="K383" s="157"/>
      <c r="L383" s="157"/>
      <c r="M383" s="157"/>
      <c r="N383" s="157"/>
      <c r="O383" s="157"/>
      <c r="P383" s="157"/>
      <c r="Q383" s="157"/>
      <c r="R383" s="157"/>
    </row>
    <row r="384" spans="1:18" x14ac:dyDescent="0.25">
      <c r="A384" s="41"/>
      <c r="B384" s="47"/>
      <c r="C384" s="47"/>
      <c r="D384" s="287" t="s">
        <v>868</v>
      </c>
      <c r="E384" s="287"/>
      <c r="F384" s="46"/>
      <c r="G384" s="47"/>
      <c r="H384" s="287" t="s">
        <v>868</v>
      </c>
      <c r="I384" s="287"/>
      <c r="J384" s="46"/>
      <c r="K384" s="47"/>
      <c r="L384" s="287" t="s">
        <v>997</v>
      </c>
      <c r="M384" s="287"/>
      <c r="N384" s="46"/>
      <c r="O384" s="47"/>
      <c r="P384" s="287" t="s">
        <v>997</v>
      </c>
      <c r="Q384" s="287"/>
      <c r="R384" s="46"/>
    </row>
    <row r="385" spans="1:18" x14ac:dyDescent="0.25">
      <c r="A385" s="41"/>
      <c r="B385" s="47"/>
      <c r="C385" s="47"/>
      <c r="D385" s="287" t="s">
        <v>998</v>
      </c>
      <c r="E385" s="287"/>
      <c r="F385" s="46"/>
      <c r="G385" s="47"/>
      <c r="H385" s="287" t="s">
        <v>998</v>
      </c>
      <c r="I385" s="287"/>
      <c r="J385" s="46"/>
      <c r="K385" s="47"/>
      <c r="L385" s="287" t="s">
        <v>998</v>
      </c>
      <c r="M385" s="287"/>
      <c r="N385" s="46"/>
      <c r="O385" s="47"/>
      <c r="P385" s="287" t="s">
        <v>998</v>
      </c>
      <c r="Q385" s="287"/>
      <c r="R385" s="46"/>
    </row>
    <row r="386" spans="1:18" x14ac:dyDescent="0.25">
      <c r="A386" s="41"/>
      <c r="B386" s="157"/>
      <c r="C386" s="157"/>
      <c r="D386" s="292">
        <v>41090</v>
      </c>
      <c r="E386" s="292"/>
      <c r="F386" s="289"/>
      <c r="G386" s="157"/>
      <c r="H386" s="292">
        <v>40724</v>
      </c>
      <c r="I386" s="292"/>
      <c r="J386" s="289"/>
      <c r="K386" s="157"/>
      <c r="L386" s="292">
        <v>41090</v>
      </c>
      <c r="M386" s="292"/>
      <c r="N386" s="289"/>
      <c r="O386" s="157"/>
      <c r="P386" s="292">
        <v>40724</v>
      </c>
      <c r="Q386" s="292"/>
      <c r="R386" s="289"/>
    </row>
    <row r="387" spans="1:18" ht="15.75" thickBot="1" x14ac:dyDescent="0.3">
      <c r="A387" s="41"/>
      <c r="B387" s="157"/>
      <c r="C387" s="157"/>
      <c r="D387" s="251" t="s">
        <v>837</v>
      </c>
      <c r="E387" s="251"/>
      <c r="F387" s="289"/>
      <c r="G387" s="157"/>
      <c r="H387" s="251" t="s">
        <v>837</v>
      </c>
      <c r="I387" s="251"/>
      <c r="J387" s="289"/>
      <c r="K387" s="157"/>
      <c r="L387" s="251" t="s">
        <v>837</v>
      </c>
      <c r="M387" s="251"/>
      <c r="N387" s="289"/>
      <c r="O387" s="157"/>
      <c r="P387" s="251" t="s">
        <v>837</v>
      </c>
      <c r="Q387" s="251"/>
      <c r="R387" s="289"/>
    </row>
    <row r="388" spans="1:18" ht="15.75" thickTop="1" x14ac:dyDescent="0.25">
      <c r="A388" s="41"/>
      <c r="B388" s="47"/>
      <c r="C388" s="47"/>
      <c r="D388" s="291"/>
      <c r="E388" s="291"/>
      <c r="F388" s="46"/>
      <c r="G388" s="47"/>
      <c r="H388" s="291"/>
      <c r="I388" s="291"/>
      <c r="J388" s="46"/>
      <c r="K388" s="47"/>
      <c r="L388" s="291"/>
      <c r="M388" s="291"/>
      <c r="N388" s="46"/>
      <c r="O388" s="47"/>
      <c r="P388" s="291"/>
      <c r="Q388" s="291"/>
      <c r="R388" s="46"/>
    </row>
    <row r="389" spans="1:18" x14ac:dyDescent="0.25">
      <c r="A389" s="41"/>
      <c r="B389" s="47"/>
      <c r="C389" s="47"/>
      <c r="D389" s="157"/>
      <c r="E389" s="157"/>
      <c r="F389" s="46"/>
      <c r="G389" s="47"/>
      <c r="H389" s="157"/>
      <c r="I389" s="157"/>
      <c r="J389" s="46"/>
      <c r="K389" s="47"/>
      <c r="L389" s="157"/>
      <c r="M389" s="157"/>
      <c r="N389" s="46"/>
      <c r="O389" s="47"/>
      <c r="P389" s="157"/>
      <c r="Q389" s="157"/>
      <c r="R389" s="46"/>
    </row>
    <row r="390" spans="1:18" ht="15.75" thickBot="1" x14ac:dyDescent="0.3">
      <c r="A390" s="41"/>
      <c r="B390" s="282" t="s">
        <v>870</v>
      </c>
      <c r="C390" s="270"/>
      <c r="D390" s="55" t="s">
        <v>225</v>
      </c>
      <c r="E390" s="247">
        <v>5494238</v>
      </c>
      <c r="F390" s="51"/>
      <c r="G390" s="270"/>
      <c r="H390" s="55" t="s">
        <v>225</v>
      </c>
      <c r="I390" s="247">
        <v>4213681</v>
      </c>
      <c r="J390" s="51"/>
      <c r="K390" s="270"/>
      <c r="L390" s="55" t="s">
        <v>225</v>
      </c>
      <c r="M390" s="247">
        <v>10280028</v>
      </c>
      <c r="N390" s="51"/>
      <c r="O390" s="270"/>
      <c r="P390" s="55" t="s">
        <v>225</v>
      </c>
      <c r="Q390" s="247">
        <v>9047451</v>
      </c>
      <c r="R390" s="51"/>
    </row>
    <row r="391" spans="1:18" ht="15.75" thickTop="1" x14ac:dyDescent="0.25">
      <c r="A391" s="41"/>
      <c r="B391" s="285" t="s">
        <v>91</v>
      </c>
      <c r="C391" s="53"/>
      <c r="D391" s="53"/>
      <c r="E391" s="268"/>
      <c r="F391" s="54"/>
      <c r="G391" s="53"/>
      <c r="H391" s="53"/>
      <c r="I391" s="268"/>
      <c r="J391" s="54"/>
      <c r="K391" s="53"/>
      <c r="L391" s="53"/>
      <c r="M391" s="268"/>
      <c r="N391" s="54"/>
      <c r="O391" s="53"/>
      <c r="P391" s="53"/>
      <c r="Q391" s="268"/>
      <c r="R391" s="54"/>
    </row>
    <row r="392" spans="1:18" x14ac:dyDescent="0.25">
      <c r="A392" s="41"/>
      <c r="B392" s="49" t="s">
        <v>871</v>
      </c>
      <c r="C392" s="270"/>
      <c r="D392" s="49"/>
      <c r="E392" s="284">
        <v>4103122</v>
      </c>
      <c r="F392" s="51"/>
      <c r="G392" s="270"/>
      <c r="H392" s="49"/>
      <c r="I392" s="284">
        <v>3065949</v>
      </c>
      <c r="J392" s="51"/>
      <c r="K392" s="270"/>
      <c r="L392" s="49"/>
      <c r="M392" s="284">
        <v>7808150</v>
      </c>
      <c r="N392" s="51"/>
      <c r="O392" s="270"/>
      <c r="P392" s="49"/>
      <c r="Q392" s="284">
        <v>6753065</v>
      </c>
      <c r="R392" s="51"/>
    </row>
    <row r="393" spans="1:18" x14ac:dyDescent="0.25">
      <c r="A393" s="41"/>
      <c r="B393" s="53" t="s">
        <v>999</v>
      </c>
      <c r="C393" s="268"/>
      <c r="D393" s="53"/>
      <c r="E393" s="283">
        <v>2072737</v>
      </c>
      <c r="F393" s="54"/>
      <c r="G393" s="268"/>
      <c r="H393" s="53"/>
      <c r="I393" s="283">
        <v>1547840</v>
      </c>
      <c r="J393" s="54"/>
      <c r="K393" s="268"/>
      <c r="L393" s="53"/>
      <c r="M393" s="283">
        <v>3919108</v>
      </c>
      <c r="N393" s="54"/>
      <c r="O393" s="268"/>
      <c r="P393" s="53"/>
      <c r="Q393" s="283">
        <v>2942234</v>
      </c>
      <c r="R393" s="54"/>
    </row>
    <row r="394" spans="1:18" ht="15.75" thickBot="1" x14ac:dyDescent="0.3">
      <c r="A394" s="41"/>
      <c r="B394" s="49" t="s">
        <v>873</v>
      </c>
      <c r="C394" s="270"/>
      <c r="D394" s="55"/>
      <c r="E394" s="247">
        <v>69574</v>
      </c>
      <c r="F394" s="51"/>
      <c r="G394" s="270"/>
      <c r="H394" s="55"/>
      <c r="I394" s="249" t="s">
        <v>1000</v>
      </c>
      <c r="J394" s="51"/>
      <c r="K394" s="270"/>
      <c r="L394" s="55"/>
      <c r="M394" s="247">
        <v>112786</v>
      </c>
      <c r="N394" s="51"/>
      <c r="O394" s="270"/>
      <c r="P394" s="55"/>
      <c r="Q394" s="247">
        <v>80908</v>
      </c>
      <c r="R394" s="51"/>
    </row>
    <row r="395" spans="1:18" ht="16.5" thickTop="1" thickBot="1" x14ac:dyDescent="0.3">
      <c r="A395" s="41"/>
      <c r="B395" s="53" t="s">
        <v>1001</v>
      </c>
      <c r="C395" s="268"/>
      <c r="D395" s="244"/>
      <c r="E395" s="245">
        <v>6245433</v>
      </c>
      <c r="F395" s="54"/>
      <c r="G395" s="268"/>
      <c r="H395" s="244"/>
      <c r="I395" s="245">
        <v>4667075</v>
      </c>
      <c r="J395" s="54"/>
      <c r="K395" s="268"/>
      <c r="L395" s="244"/>
      <c r="M395" s="245">
        <v>11840044</v>
      </c>
      <c r="N395" s="54"/>
      <c r="O395" s="268"/>
      <c r="P395" s="244"/>
      <c r="Q395" s="245">
        <v>9776207</v>
      </c>
      <c r="R395" s="54"/>
    </row>
    <row r="396" spans="1:18" ht="16.5" thickTop="1" thickBot="1" x14ac:dyDescent="0.3">
      <c r="A396" s="41"/>
      <c r="B396" s="282" t="s">
        <v>1002</v>
      </c>
      <c r="C396" s="270"/>
      <c r="D396" s="55"/>
      <c r="E396" s="249" t="s">
        <v>1003</v>
      </c>
      <c r="F396" s="51" t="s">
        <v>388</v>
      </c>
      <c r="G396" s="270"/>
      <c r="H396" s="55"/>
      <c r="I396" s="249" t="s">
        <v>1004</v>
      </c>
      <c r="J396" s="51" t="s">
        <v>388</v>
      </c>
      <c r="K396" s="270"/>
      <c r="L396" s="55"/>
      <c r="M396" s="249" t="s">
        <v>1005</v>
      </c>
      <c r="N396" s="51" t="s">
        <v>388</v>
      </c>
      <c r="O396" s="270"/>
      <c r="P396" s="55"/>
      <c r="Q396" s="249" t="s">
        <v>1006</v>
      </c>
      <c r="R396" s="51" t="s">
        <v>388</v>
      </c>
    </row>
    <row r="397" spans="1:18" ht="15.75" thickTop="1" x14ac:dyDescent="0.25">
      <c r="A397" s="41"/>
      <c r="B397" s="53"/>
      <c r="C397" s="53"/>
      <c r="D397" s="53"/>
      <c r="E397" s="268"/>
      <c r="F397" s="54"/>
      <c r="G397" s="53"/>
      <c r="H397" s="53"/>
      <c r="I397" s="268"/>
      <c r="J397" s="54"/>
      <c r="K397" s="53"/>
      <c r="L397" s="53"/>
      <c r="M397" s="268"/>
      <c r="N397" s="54"/>
      <c r="O397" s="53"/>
      <c r="P397" s="53"/>
      <c r="Q397" s="268"/>
      <c r="R397" s="54"/>
    </row>
    <row r="398" spans="1:18" x14ac:dyDescent="0.25">
      <c r="A398" s="41"/>
      <c r="B398" s="282" t="s">
        <v>97</v>
      </c>
      <c r="C398" s="49"/>
      <c r="D398" s="49"/>
      <c r="E398" s="270"/>
      <c r="F398" s="51"/>
      <c r="G398" s="49"/>
      <c r="H398" s="49"/>
      <c r="I398" s="270"/>
      <c r="J398" s="51"/>
      <c r="K398" s="49"/>
      <c r="L398" s="49"/>
      <c r="M398" s="270"/>
      <c r="N398" s="51"/>
      <c r="O398" s="49"/>
      <c r="P398" s="49"/>
      <c r="Q398" s="270"/>
      <c r="R398" s="51"/>
    </row>
    <row r="399" spans="1:18" x14ac:dyDescent="0.25">
      <c r="A399" s="41"/>
      <c r="B399" s="285" t="s">
        <v>879</v>
      </c>
      <c r="C399" s="268"/>
      <c r="D399" s="53"/>
      <c r="E399" s="268" t="s">
        <v>1007</v>
      </c>
      <c r="F399" s="54" t="s">
        <v>388</v>
      </c>
      <c r="G399" s="268"/>
      <c r="H399" s="53"/>
      <c r="I399" s="268" t="s">
        <v>1008</v>
      </c>
      <c r="J399" s="54" t="s">
        <v>388</v>
      </c>
      <c r="K399" s="268"/>
      <c r="L399" s="53"/>
      <c r="M399" s="268" t="s">
        <v>1009</v>
      </c>
      <c r="N399" s="54" t="s">
        <v>388</v>
      </c>
      <c r="O399" s="268"/>
      <c r="P399" s="53"/>
      <c r="Q399" s="268" t="s">
        <v>1010</v>
      </c>
      <c r="R399" s="54" t="s">
        <v>388</v>
      </c>
    </row>
    <row r="400" spans="1:18" x14ac:dyDescent="0.25">
      <c r="A400" s="41"/>
      <c r="B400" s="49" t="s">
        <v>1011</v>
      </c>
      <c r="C400" s="270"/>
      <c r="D400" s="49"/>
      <c r="E400" s="270" t="s">
        <v>324</v>
      </c>
      <c r="F400" s="51"/>
      <c r="G400" s="270"/>
      <c r="H400" s="49"/>
      <c r="I400" s="270" t="s">
        <v>1012</v>
      </c>
      <c r="J400" s="51" t="s">
        <v>388</v>
      </c>
      <c r="K400" s="270"/>
      <c r="L400" s="49"/>
      <c r="M400" s="270" t="s">
        <v>324</v>
      </c>
      <c r="N400" s="51"/>
      <c r="O400" s="270"/>
      <c r="P400" s="49"/>
      <c r="Q400" s="270" t="s">
        <v>1012</v>
      </c>
      <c r="R400" s="51" t="s">
        <v>388</v>
      </c>
    </row>
    <row r="401" spans="1:18" x14ac:dyDescent="0.25">
      <c r="A401" s="41"/>
      <c r="B401" s="53" t="s">
        <v>883</v>
      </c>
      <c r="C401" s="268"/>
      <c r="D401" s="53"/>
      <c r="E401" s="268" t="s">
        <v>1013</v>
      </c>
      <c r="F401" s="54" t="s">
        <v>388</v>
      </c>
      <c r="G401" s="268"/>
      <c r="H401" s="53"/>
      <c r="I401" s="268" t="s">
        <v>1014</v>
      </c>
      <c r="J401" s="54" t="s">
        <v>388</v>
      </c>
      <c r="K401" s="268"/>
      <c r="L401" s="53"/>
      <c r="M401" s="283">
        <v>7149</v>
      </c>
      <c r="N401" s="54"/>
      <c r="O401" s="268"/>
      <c r="P401" s="53"/>
      <c r="Q401" s="283">
        <v>7915</v>
      </c>
      <c r="R401" s="54"/>
    </row>
    <row r="402" spans="1:18" x14ac:dyDescent="0.25">
      <c r="A402" s="41"/>
      <c r="B402" s="49" t="s">
        <v>884</v>
      </c>
      <c r="C402" s="306"/>
      <c r="D402" s="290"/>
      <c r="E402" s="306" t="s">
        <v>324</v>
      </c>
      <c r="F402" s="307"/>
      <c r="G402" s="306"/>
      <c r="H402" s="290"/>
      <c r="I402" s="306" t="s">
        <v>1016</v>
      </c>
      <c r="J402" s="307" t="s">
        <v>388</v>
      </c>
      <c r="K402" s="306"/>
      <c r="L402" s="290"/>
      <c r="M402" s="306" t="s">
        <v>324</v>
      </c>
      <c r="N402" s="307"/>
      <c r="O402" s="306"/>
      <c r="P402" s="290"/>
      <c r="Q402" s="306" t="s">
        <v>1017</v>
      </c>
      <c r="R402" s="307" t="s">
        <v>388</v>
      </c>
    </row>
    <row r="403" spans="1:18" x14ac:dyDescent="0.25">
      <c r="A403" s="41"/>
      <c r="B403" s="49" t="s">
        <v>1015</v>
      </c>
      <c r="C403" s="306"/>
      <c r="D403" s="290"/>
      <c r="E403" s="306"/>
      <c r="F403" s="307"/>
      <c r="G403" s="306"/>
      <c r="H403" s="290"/>
      <c r="I403" s="306"/>
      <c r="J403" s="307"/>
      <c r="K403" s="306"/>
      <c r="L403" s="290"/>
      <c r="M403" s="306"/>
      <c r="N403" s="307"/>
      <c r="O403" s="306"/>
      <c r="P403" s="290"/>
      <c r="Q403" s="306"/>
      <c r="R403" s="307"/>
    </row>
    <row r="404" spans="1:18" x14ac:dyDescent="0.25">
      <c r="A404" s="41"/>
      <c r="B404" s="53" t="s">
        <v>1018</v>
      </c>
      <c r="C404" s="268"/>
      <c r="D404" s="53"/>
      <c r="E404" s="283">
        <v>1880335</v>
      </c>
      <c r="F404" s="54"/>
      <c r="G404" s="268"/>
      <c r="H404" s="53"/>
      <c r="I404" s="268" t="s">
        <v>1019</v>
      </c>
      <c r="J404" s="54" t="s">
        <v>388</v>
      </c>
      <c r="K404" s="268"/>
      <c r="L404" s="53"/>
      <c r="M404" s="283">
        <v>64234</v>
      </c>
      <c r="N404" s="54"/>
      <c r="O404" s="268"/>
      <c r="P404" s="53"/>
      <c r="Q404" s="268" t="s">
        <v>1020</v>
      </c>
      <c r="R404" s="54" t="s">
        <v>388</v>
      </c>
    </row>
    <row r="405" spans="1:18" ht="15.75" thickBot="1" x14ac:dyDescent="0.3">
      <c r="A405" s="41"/>
      <c r="B405" s="49" t="s">
        <v>890</v>
      </c>
      <c r="C405" s="270"/>
      <c r="D405" s="55"/>
      <c r="E405" s="247">
        <v>9627</v>
      </c>
      <c r="F405" s="51"/>
      <c r="G405" s="270"/>
      <c r="H405" s="55"/>
      <c r="I405" s="249">
        <v>954</v>
      </c>
      <c r="J405" s="51"/>
      <c r="K405" s="270"/>
      <c r="L405" s="55"/>
      <c r="M405" s="249" t="s">
        <v>1021</v>
      </c>
      <c r="N405" s="51"/>
      <c r="O405" s="270"/>
      <c r="P405" s="55"/>
      <c r="Q405" s="247">
        <v>3514</v>
      </c>
      <c r="R405" s="51"/>
    </row>
    <row r="406" spans="1:18" ht="16.5" thickTop="1" thickBot="1" x14ac:dyDescent="0.3">
      <c r="A406" s="41"/>
      <c r="B406" s="53" t="s">
        <v>891</v>
      </c>
      <c r="C406" s="268"/>
      <c r="D406" s="244"/>
      <c r="E406" s="245">
        <v>1840665</v>
      </c>
      <c r="F406" s="54"/>
      <c r="G406" s="268"/>
      <c r="H406" s="244"/>
      <c r="I406" s="246" t="s">
        <v>1022</v>
      </c>
      <c r="J406" s="54" t="s">
        <v>388</v>
      </c>
      <c r="K406" s="268"/>
      <c r="L406" s="244"/>
      <c r="M406" s="245">
        <v>77720</v>
      </c>
      <c r="N406" s="54"/>
      <c r="O406" s="268"/>
      <c r="P406" s="244"/>
      <c r="Q406" s="246" t="s">
        <v>1023</v>
      </c>
      <c r="R406" s="54" t="s">
        <v>388</v>
      </c>
    </row>
    <row r="407" spans="1:18" ht="15.75" thickTop="1" x14ac:dyDescent="0.25">
      <c r="A407" s="41"/>
      <c r="B407" s="49"/>
      <c r="C407" s="49"/>
      <c r="D407" s="49"/>
      <c r="E407" s="270"/>
      <c r="F407" s="51"/>
      <c r="G407" s="49"/>
      <c r="H407" s="49"/>
      <c r="I407" s="270"/>
      <c r="J407" s="51"/>
      <c r="K407" s="49"/>
      <c r="L407" s="49"/>
      <c r="M407" s="270"/>
      <c r="N407" s="51"/>
      <c r="O407" s="49"/>
      <c r="P407" s="49"/>
      <c r="Q407" s="270"/>
      <c r="R407" s="51"/>
    </row>
    <row r="408" spans="1:18" x14ac:dyDescent="0.25">
      <c r="A408" s="41"/>
      <c r="B408" s="285" t="s">
        <v>1024</v>
      </c>
      <c r="C408" s="268"/>
      <c r="D408" s="53"/>
      <c r="E408" s="283">
        <v>1089470</v>
      </c>
      <c r="F408" s="54"/>
      <c r="G408" s="268"/>
      <c r="H408" s="53"/>
      <c r="I408" s="268" t="s">
        <v>1025</v>
      </c>
      <c r="J408" s="54" t="s">
        <v>388</v>
      </c>
      <c r="K408" s="268"/>
      <c r="L408" s="53"/>
      <c r="M408" s="268" t="s">
        <v>1026</v>
      </c>
      <c r="N408" s="54" t="s">
        <v>388</v>
      </c>
      <c r="O408" s="268"/>
      <c r="P408" s="53"/>
      <c r="Q408" s="268" t="s">
        <v>1027</v>
      </c>
      <c r="R408" s="54" t="s">
        <v>388</v>
      </c>
    </row>
    <row r="409" spans="1:18" ht="15.75" thickBot="1" x14ac:dyDescent="0.3">
      <c r="A409" s="41"/>
      <c r="B409" s="282" t="s">
        <v>109</v>
      </c>
      <c r="C409" s="270"/>
      <c r="D409" s="55"/>
      <c r="E409" s="249" t="s">
        <v>1028</v>
      </c>
      <c r="F409" s="51" t="s">
        <v>388</v>
      </c>
      <c r="G409" s="270"/>
      <c r="H409" s="55"/>
      <c r="I409" s="247">
        <v>150362</v>
      </c>
      <c r="J409" s="51"/>
      <c r="K409" s="270"/>
      <c r="L409" s="55"/>
      <c r="M409" s="247">
        <v>265960</v>
      </c>
      <c r="N409" s="51"/>
      <c r="O409" s="270"/>
      <c r="P409" s="55"/>
      <c r="Q409" s="247">
        <v>268872</v>
      </c>
      <c r="R409" s="51"/>
    </row>
    <row r="410" spans="1:18" ht="15.75" thickTop="1" x14ac:dyDescent="0.25">
      <c r="A410" s="41"/>
      <c r="B410" s="53"/>
      <c r="C410" s="53"/>
      <c r="D410" s="53"/>
      <c r="E410" s="268"/>
      <c r="F410" s="54"/>
      <c r="G410" s="53"/>
      <c r="H410" s="53"/>
      <c r="I410" s="268"/>
      <c r="J410" s="54"/>
      <c r="K410" s="53"/>
      <c r="L410" s="53"/>
      <c r="M410" s="268"/>
      <c r="N410" s="54"/>
      <c r="O410" s="53"/>
      <c r="P410" s="53"/>
      <c r="Q410" s="268"/>
      <c r="R410" s="54"/>
    </row>
    <row r="411" spans="1:18" x14ac:dyDescent="0.25">
      <c r="A411" s="41"/>
      <c r="B411" s="282" t="s">
        <v>110</v>
      </c>
      <c r="C411" s="270"/>
      <c r="D411" s="49"/>
      <c r="E411" s="284">
        <v>1012468</v>
      </c>
      <c r="F411" s="51"/>
      <c r="G411" s="270"/>
      <c r="H411" s="49"/>
      <c r="I411" s="270" t="s">
        <v>1029</v>
      </c>
      <c r="J411" s="51" t="s">
        <v>388</v>
      </c>
      <c r="K411" s="270"/>
      <c r="L411" s="49"/>
      <c r="M411" s="270" t="s">
        <v>1030</v>
      </c>
      <c r="N411" s="51" t="s">
        <v>388</v>
      </c>
      <c r="O411" s="270"/>
      <c r="P411" s="49"/>
      <c r="Q411" s="270" t="s">
        <v>1031</v>
      </c>
      <c r="R411" s="51" t="s">
        <v>388</v>
      </c>
    </row>
    <row r="412" spans="1:18" x14ac:dyDescent="0.25">
      <c r="A412" s="41"/>
      <c r="B412" s="285" t="s">
        <v>896</v>
      </c>
      <c r="C412" s="268"/>
      <c r="D412" s="53"/>
      <c r="E412" s="268" t="s">
        <v>324</v>
      </c>
      <c r="F412" s="54"/>
      <c r="G412" s="268"/>
      <c r="H412" s="53"/>
      <c r="I412" s="268" t="s">
        <v>324</v>
      </c>
      <c r="J412" s="54"/>
      <c r="K412" s="268"/>
      <c r="L412" s="53"/>
      <c r="M412" s="268" t="s">
        <v>897</v>
      </c>
      <c r="N412" s="54" t="s">
        <v>388</v>
      </c>
      <c r="O412" s="268"/>
      <c r="P412" s="53"/>
      <c r="Q412" s="268" t="s">
        <v>898</v>
      </c>
      <c r="R412" s="54" t="s">
        <v>388</v>
      </c>
    </row>
    <row r="413" spans="1:18" ht="15.75" thickBot="1" x14ac:dyDescent="0.3">
      <c r="A413" s="41"/>
      <c r="B413" s="282" t="s">
        <v>112</v>
      </c>
      <c r="C413" s="270"/>
      <c r="D413" s="55"/>
      <c r="E413" s="249" t="s">
        <v>324</v>
      </c>
      <c r="F413" s="51"/>
      <c r="G413" s="270"/>
      <c r="H413" s="55"/>
      <c r="I413" s="249" t="s">
        <v>1032</v>
      </c>
      <c r="J413" s="51"/>
      <c r="K413" s="270"/>
      <c r="L413" s="55"/>
      <c r="M413" s="249" t="s">
        <v>324</v>
      </c>
      <c r="N413" s="51"/>
      <c r="O413" s="270"/>
      <c r="P413" s="55"/>
      <c r="Q413" s="249" t="s">
        <v>757</v>
      </c>
      <c r="R413" s="51" t="s">
        <v>388</v>
      </c>
    </row>
    <row r="414" spans="1:18" ht="24" thickTop="1" thickBot="1" x14ac:dyDescent="0.3">
      <c r="A414" s="41"/>
      <c r="B414" s="285" t="s">
        <v>1033</v>
      </c>
      <c r="C414" s="268"/>
      <c r="D414" s="286" t="s">
        <v>225</v>
      </c>
      <c r="E414" s="248">
        <v>1012468</v>
      </c>
      <c r="F414" s="54"/>
      <c r="G414" s="268"/>
      <c r="H414" s="286" t="s">
        <v>225</v>
      </c>
      <c r="I414" s="263" t="s">
        <v>1029</v>
      </c>
      <c r="J414" s="54" t="s">
        <v>388</v>
      </c>
      <c r="K414" s="268"/>
      <c r="L414" s="286" t="s">
        <v>225</v>
      </c>
      <c r="M414" s="263" t="s">
        <v>1034</v>
      </c>
      <c r="N414" s="54" t="s">
        <v>388</v>
      </c>
      <c r="O414" s="268"/>
      <c r="P414" s="286" t="s">
        <v>225</v>
      </c>
      <c r="Q414" s="263" t="s">
        <v>1035</v>
      </c>
      <c r="R414" s="54" t="s">
        <v>388</v>
      </c>
    </row>
    <row r="415" spans="1:18" ht="15.75" thickTop="1" x14ac:dyDescent="0.25">
      <c r="A415" s="41"/>
      <c r="B415" s="49"/>
      <c r="C415" s="49"/>
      <c r="D415" s="49"/>
      <c r="E415" s="270"/>
      <c r="F415" s="51"/>
      <c r="G415" s="49"/>
      <c r="H415" s="49"/>
      <c r="I415" s="270"/>
      <c r="J415" s="51"/>
      <c r="K415" s="270"/>
      <c r="L415" s="49"/>
      <c r="M415" s="270"/>
      <c r="N415" s="51"/>
      <c r="O415" s="270"/>
      <c r="P415" s="49"/>
      <c r="Q415" s="270"/>
      <c r="R415" s="51"/>
    </row>
    <row r="416" spans="1:18" x14ac:dyDescent="0.25">
      <c r="A416" s="41"/>
      <c r="B416" s="53" t="s">
        <v>1036</v>
      </c>
      <c r="C416" s="53"/>
      <c r="D416" s="53"/>
      <c r="E416" s="268"/>
      <c r="F416" s="54"/>
      <c r="G416" s="53"/>
      <c r="H416" s="53"/>
      <c r="I416" s="268"/>
      <c r="J416" s="54"/>
      <c r="K416" s="53"/>
      <c r="L416" s="53"/>
      <c r="M416" s="268"/>
      <c r="N416" s="54"/>
      <c r="O416" s="53"/>
      <c r="P416" s="53"/>
      <c r="Q416" s="268"/>
      <c r="R416" s="54"/>
    </row>
    <row r="417" spans="1:18" x14ac:dyDescent="0.25">
      <c r="A417" s="41"/>
      <c r="B417" s="49" t="s">
        <v>904</v>
      </c>
      <c r="C417" s="270"/>
      <c r="D417" s="49" t="s">
        <v>225</v>
      </c>
      <c r="E417" s="270">
        <v>0.06</v>
      </c>
      <c r="F417" s="51"/>
      <c r="G417" s="270"/>
      <c r="H417" s="49" t="s">
        <v>225</v>
      </c>
      <c r="I417" s="270" t="s">
        <v>1037</v>
      </c>
      <c r="J417" s="51" t="s">
        <v>388</v>
      </c>
      <c r="K417" s="270"/>
      <c r="L417" s="49" t="s">
        <v>225</v>
      </c>
      <c r="M417" s="270" t="s">
        <v>1038</v>
      </c>
      <c r="N417" s="51" t="s">
        <v>388</v>
      </c>
      <c r="O417" s="270"/>
      <c r="P417" s="49" t="s">
        <v>225</v>
      </c>
      <c r="Q417" s="270" t="s">
        <v>1039</v>
      </c>
      <c r="R417" s="51" t="s">
        <v>388</v>
      </c>
    </row>
    <row r="418" spans="1:18" ht="15.75" thickBot="1" x14ac:dyDescent="0.3">
      <c r="A418" s="41"/>
      <c r="B418" s="53" t="s">
        <v>907</v>
      </c>
      <c r="C418" s="268"/>
      <c r="D418" s="286" t="s">
        <v>225</v>
      </c>
      <c r="E418" s="263">
        <v>0.03</v>
      </c>
      <c r="F418" s="54"/>
      <c r="G418" s="268"/>
      <c r="H418" s="286" t="s">
        <v>225</v>
      </c>
      <c r="I418" s="263" t="s">
        <v>1037</v>
      </c>
      <c r="J418" s="54" t="s">
        <v>388</v>
      </c>
      <c r="K418" s="268"/>
      <c r="L418" s="286" t="s">
        <v>225</v>
      </c>
      <c r="M418" s="263" t="s">
        <v>1038</v>
      </c>
      <c r="N418" s="54" t="s">
        <v>388</v>
      </c>
      <c r="O418" s="268"/>
      <c r="P418" s="286" t="s">
        <v>225</v>
      </c>
      <c r="Q418" s="263" t="s">
        <v>1039</v>
      </c>
      <c r="R418" s="54" t="s">
        <v>388</v>
      </c>
    </row>
    <row r="419" spans="1:18" ht="15.75" thickTop="1" x14ac:dyDescent="0.25">
      <c r="A419" s="41"/>
      <c r="B419" s="49" t="s">
        <v>1040</v>
      </c>
      <c r="C419" s="49"/>
      <c r="D419" s="49"/>
      <c r="E419" s="270"/>
      <c r="F419" s="51"/>
      <c r="G419" s="49"/>
      <c r="H419" s="49"/>
      <c r="I419" s="270"/>
      <c r="J419" s="51"/>
      <c r="K419" s="49"/>
      <c r="L419" s="49"/>
      <c r="M419" s="270"/>
      <c r="N419" s="51"/>
      <c r="O419" s="49"/>
      <c r="P419" s="49"/>
      <c r="Q419" s="270"/>
      <c r="R419" s="51"/>
    </row>
    <row r="420" spans="1:18" x14ac:dyDescent="0.25">
      <c r="A420" s="41"/>
      <c r="B420" s="53" t="s">
        <v>904</v>
      </c>
      <c r="C420" s="268"/>
      <c r="D420" s="53"/>
      <c r="E420" s="283">
        <v>15782071</v>
      </c>
      <c r="F420" s="54"/>
      <c r="G420" s="268"/>
      <c r="H420" s="53"/>
      <c r="I420" s="283">
        <v>8041618</v>
      </c>
      <c r="J420" s="54"/>
      <c r="K420" s="268"/>
      <c r="L420" s="53"/>
      <c r="M420" s="283">
        <v>13063933</v>
      </c>
      <c r="N420" s="54"/>
      <c r="O420" s="268"/>
      <c r="P420" s="53"/>
      <c r="Q420" s="283">
        <v>8005009</v>
      </c>
      <c r="R420" s="54"/>
    </row>
    <row r="421" spans="1:18" ht="15.75" thickBot="1" x14ac:dyDescent="0.3">
      <c r="A421" s="41"/>
      <c r="B421" s="49" t="s">
        <v>907</v>
      </c>
      <c r="C421" s="270"/>
      <c r="D421" s="303"/>
      <c r="E421" s="266">
        <v>39019055</v>
      </c>
      <c r="F421" s="51"/>
      <c r="G421" s="270"/>
      <c r="H421" s="303"/>
      <c r="I421" s="266">
        <v>8041618</v>
      </c>
      <c r="J421" s="51"/>
      <c r="K421" s="270"/>
      <c r="L421" s="303"/>
      <c r="M421" s="266">
        <v>13063933</v>
      </c>
      <c r="N421" s="51"/>
      <c r="O421" s="270"/>
      <c r="P421" s="303"/>
      <c r="Q421" s="266">
        <v>8005009</v>
      </c>
      <c r="R421" s="51"/>
    </row>
    <row r="422" spans="1:18" ht="15.75" thickTop="1" x14ac:dyDescent="0.25">
      <c r="A422" s="41"/>
      <c r="B422" s="157"/>
      <c r="C422" s="157"/>
      <c r="D422" s="157"/>
      <c r="E422" s="157"/>
      <c r="F422" s="157"/>
      <c r="G422" s="157"/>
      <c r="H422" s="157"/>
      <c r="I422" s="157"/>
      <c r="J422" s="157"/>
      <c r="K422" s="157"/>
      <c r="L422" s="157"/>
      <c r="M422" s="157"/>
      <c r="N422" s="157"/>
      <c r="O422" s="157"/>
      <c r="P422" s="157"/>
      <c r="Q422" s="157"/>
      <c r="R422" s="157"/>
    </row>
    <row r="423" spans="1:18" x14ac:dyDescent="0.25">
      <c r="A423" s="41"/>
      <c r="B423" s="157"/>
      <c r="C423" s="157"/>
      <c r="D423" s="157"/>
      <c r="E423" s="157"/>
      <c r="F423" s="157"/>
      <c r="G423" s="157"/>
      <c r="H423" s="157"/>
      <c r="I423" s="157"/>
      <c r="J423" s="157"/>
      <c r="K423" s="157"/>
      <c r="L423" s="157"/>
      <c r="M423" s="157"/>
      <c r="N423" s="157"/>
      <c r="O423" s="157"/>
      <c r="P423" s="157"/>
      <c r="Q423" s="157"/>
      <c r="R423" s="157"/>
    </row>
    <row r="424" spans="1:18" x14ac:dyDescent="0.25">
      <c r="A424" s="41"/>
      <c r="B424" s="158"/>
      <c r="C424" s="158"/>
      <c r="D424" s="158"/>
      <c r="E424" s="158"/>
      <c r="F424" s="158"/>
      <c r="G424" s="158"/>
      <c r="H424" s="158"/>
      <c r="I424" s="158"/>
      <c r="J424" s="158"/>
      <c r="K424" s="158"/>
      <c r="L424" s="158"/>
      <c r="M424" s="158"/>
      <c r="N424" s="158"/>
      <c r="O424" s="158"/>
      <c r="P424" s="158"/>
      <c r="Q424" s="158"/>
      <c r="R424" s="158"/>
    </row>
    <row r="425" spans="1:18" x14ac:dyDescent="0.25">
      <c r="A425" s="41"/>
      <c r="B425" s="157"/>
      <c r="C425" s="157"/>
      <c r="D425" s="157"/>
      <c r="E425" s="157"/>
      <c r="F425" s="157"/>
      <c r="G425" s="157"/>
      <c r="H425" s="157"/>
      <c r="I425" s="157"/>
      <c r="J425" s="157"/>
      <c r="K425" s="157"/>
      <c r="L425" s="157"/>
      <c r="M425" s="157"/>
      <c r="N425" s="157"/>
      <c r="O425" s="157"/>
      <c r="P425" s="157"/>
      <c r="Q425" s="157"/>
      <c r="R425" s="157"/>
    </row>
    <row r="426" spans="1:18" x14ac:dyDescent="0.25">
      <c r="A426" s="41"/>
      <c r="B426" s="326" t="s">
        <v>7</v>
      </c>
      <c r="C426" s="326"/>
      <c r="D426" s="326"/>
      <c r="E426" s="326"/>
      <c r="F426" s="326"/>
      <c r="G426" s="326"/>
      <c r="H426" s="326"/>
      <c r="I426" s="326"/>
      <c r="J426" s="326"/>
      <c r="K426" s="326"/>
      <c r="L426" s="326"/>
      <c r="M426" s="326"/>
      <c r="N426" s="326"/>
      <c r="O426" s="326"/>
      <c r="P426" s="326"/>
      <c r="Q426" s="326"/>
      <c r="R426" s="326"/>
    </row>
    <row r="427" spans="1:18" x14ac:dyDescent="0.25">
      <c r="A427" s="41"/>
      <c r="B427" s="326" t="s">
        <v>1041</v>
      </c>
      <c r="C427" s="326"/>
      <c r="D427" s="326"/>
      <c r="E427" s="326"/>
      <c r="F427" s="326"/>
      <c r="G427" s="326"/>
      <c r="H427" s="326"/>
      <c r="I427" s="326"/>
      <c r="J427" s="326"/>
      <c r="K427" s="326"/>
      <c r="L427" s="326"/>
      <c r="M427" s="326"/>
      <c r="N427" s="326"/>
      <c r="O427" s="326"/>
      <c r="P427" s="326"/>
      <c r="Q427" s="326"/>
      <c r="R427" s="326"/>
    </row>
    <row r="428" spans="1:18" x14ac:dyDescent="0.25">
      <c r="A428" s="41"/>
      <c r="B428" s="326" t="s">
        <v>1042</v>
      </c>
      <c r="C428" s="326"/>
      <c r="D428" s="326"/>
      <c r="E428" s="326"/>
      <c r="F428" s="326"/>
      <c r="G428" s="326"/>
      <c r="H428" s="326"/>
      <c r="I428" s="326"/>
      <c r="J428" s="326"/>
      <c r="K428" s="326"/>
      <c r="L428" s="326"/>
      <c r="M428" s="326"/>
      <c r="N428" s="326"/>
      <c r="O428" s="326"/>
      <c r="P428" s="326"/>
      <c r="Q428" s="326"/>
      <c r="R428" s="326"/>
    </row>
    <row r="429" spans="1:18" x14ac:dyDescent="0.25">
      <c r="A429" s="41"/>
      <c r="B429" s="326" t="s">
        <v>867</v>
      </c>
      <c r="C429" s="326"/>
      <c r="D429" s="326"/>
      <c r="E429" s="326"/>
      <c r="F429" s="326"/>
      <c r="G429" s="326"/>
      <c r="H429" s="326"/>
      <c r="I429" s="326"/>
      <c r="J429" s="326"/>
      <c r="K429" s="326"/>
      <c r="L429" s="326"/>
      <c r="M429" s="326"/>
      <c r="N429" s="326"/>
      <c r="O429" s="326"/>
      <c r="P429" s="326"/>
      <c r="Q429" s="326"/>
      <c r="R429" s="326"/>
    </row>
    <row r="430" spans="1:18" x14ac:dyDescent="0.25">
      <c r="A430" s="41"/>
      <c r="B430" s="157"/>
      <c r="C430" s="157"/>
      <c r="D430" s="157"/>
      <c r="E430" s="157"/>
      <c r="F430" s="157"/>
      <c r="G430" s="157"/>
      <c r="H430" s="157"/>
      <c r="I430" s="157"/>
      <c r="J430" s="157"/>
      <c r="K430" s="157"/>
      <c r="L430" s="157"/>
      <c r="M430" s="157"/>
      <c r="N430" s="157"/>
      <c r="O430" s="157"/>
      <c r="P430" s="157"/>
      <c r="Q430" s="157"/>
      <c r="R430" s="157"/>
    </row>
    <row r="431" spans="1:18" x14ac:dyDescent="0.25">
      <c r="A431" s="41"/>
      <c r="B431" s="157"/>
      <c r="C431" s="157"/>
      <c r="D431" s="287">
        <v>2012</v>
      </c>
      <c r="E431" s="287"/>
      <c r="F431" s="289"/>
      <c r="G431" s="157"/>
      <c r="H431" s="287" t="s">
        <v>838</v>
      </c>
      <c r="I431" s="287"/>
      <c r="J431" s="289"/>
    </row>
    <row r="432" spans="1:18" ht="15.75" thickBot="1" x14ac:dyDescent="0.3">
      <c r="A432" s="41"/>
      <c r="B432" s="157"/>
      <c r="C432" s="157"/>
      <c r="D432" s="251" t="s">
        <v>837</v>
      </c>
      <c r="E432" s="251"/>
      <c r="F432" s="289"/>
      <c r="G432" s="157"/>
      <c r="H432" s="251" t="s">
        <v>837</v>
      </c>
      <c r="I432" s="251"/>
      <c r="J432" s="289"/>
    </row>
    <row r="433" spans="1:10" ht="15.75" thickTop="1" x14ac:dyDescent="0.25">
      <c r="A433" s="41"/>
      <c r="B433" s="282" t="s">
        <v>910</v>
      </c>
      <c r="C433" s="49"/>
      <c r="D433" s="300"/>
      <c r="E433" s="300"/>
      <c r="F433" s="51"/>
      <c r="G433" s="49"/>
      <c r="H433" s="300"/>
      <c r="I433" s="300"/>
      <c r="J433" s="51"/>
    </row>
    <row r="434" spans="1:10" x14ac:dyDescent="0.25">
      <c r="A434" s="41"/>
      <c r="B434" s="53" t="s">
        <v>1043</v>
      </c>
      <c r="C434" s="268"/>
      <c r="D434" s="53" t="s">
        <v>225</v>
      </c>
      <c r="E434" s="268" t="s">
        <v>1030</v>
      </c>
      <c r="F434" s="54" t="s">
        <v>388</v>
      </c>
      <c r="G434" s="268"/>
      <c r="H434" s="53" t="s">
        <v>225</v>
      </c>
      <c r="I434" s="268" t="s">
        <v>1031</v>
      </c>
      <c r="J434" s="54" t="s">
        <v>388</v>
      </c>
    </row>
    <row r="435" spans="1:10" x14ac:dyDescent="0.25">
      <c r="A435" s="41"/>
      <c r="B435" s="49" t="s">
        <v>912</v>
      </c>
      <c r="C435" s="49"/>
      <c r="D435" s="49"/>
      <c r="E435" s="270"/>
      <c r="F435" s="51"/>
      <c r="G435" s="49"/>
      <c r="H435" s="49"/>
      <c r="I435" s="270"/>
      <c r="J435" s="51"/>
    </row>
    <row r="436" spans="1:10" x14ac:dyDescent="0.25">
      <c r="A436" s="41"/>
      <c r="B436" s="53" t="s">
        <v>913</v>
      </c>
      <c r="C436" s="53"/>
      <c r="D436" s="53"/>
      <c r="E436" s="268"/>
      <c r="F436" s="54"/>
      <c r="G436" s="53"/>
      <c r="H436" s="53"/>
      <c r="I436" s="268"/>
      <c r="J436" s="54"/>
    </row>
    <row r="437" spans="1:10" x14ac:dyDescent="0.25">
      <c r="A437" s="41"/>
      <c r="B437" s="49" t="s">
        <v>914</v>
      </c>
      <c r="C437" s="270"/>
      <c r="D437" s="49"/>
      <c r="E437" s="284">
        <v>112786</v>
      </c>
      <c r="F437" s="51"/>
      <c r="G437" s="270"/>
      <c r="H437" s="49"/>
      <c r="I437" s="284">
        <v>173823</v>
      </c>
      <c r="J437" s="51"/>
    </row>
    <row r="438" spans="1:10" ht="23.25" x14ac:dyDescent="0.25">
      <c r="A438" s="41"/>
      <c r="B438" s="53" t="s">
        <v>1044</v>
      </c>
      <c r="C438" s="268"/>
      <c r="D438" s="53"/>
      <c r="E438" s="268" t="s">
        <v>1045</v>
      </c>
      <c r="F438" s="54" t="s">
        <v>388</v>
      </c>
      <c r="G438" s="268"/>
      <c r="H438" s="53"/>
      <c r="I438" s="268" t="s">
        <v>1046</v>
      </c>
      <c r="J438" s="54" t="s">
        <v>388</v>
      </c>
    </row>
    <row r="439" spans="1:10" x14ac:dyDescent="0.25">
      <c r="A439" s="41"/>
      <c r="B439" s="49" t="s">
        <v>1047</v>
      </c>
      <c r="C439" s="270"/>
      <c r="D439" s="49"/>
      <c r="E439" s="270" t="s">
        <v>1048</v>
      </c>
      <c r="F439" s="51" t="s">
        <v>388</v>
      </c>
      <c r="G439" s="270"/>
      <c r="H439" s="49"/>
      <c r="I439" s="284">
        <v>73264</v>
      </c>
      <c r="J439" s="51"/>
    </row>
    <row r="440" spans="1:10" x14ac:dyDescent="0.25">
      <c r="A440" s="41"/>
      <c r="B440" s="53" t="s">
        <v>1049</v>
      </c>
      <c r="C440" s="268"/>
      <c r="D440" s="53"/>
      <c r="E440" s="268" t="s">
        <v>324</v>
      </c>
      <c r="F440" s="54"/>
      <c r="G440" s="268"/>
      <c r="H440" s="53"/>
      <c r="I440" s="283">
        <v>80316</v>
      </c>
      <c r="J440" s="54"/>
    </row>
    <row r="441" spans="1:10" x14ac:dyDescent="0.25">
      <c r="A441" s="41"/>
      <c r="B441" s="49" t="s">
        <v>921</v>
      </c>
      <c r="C441" s="270"/>
      <c r="D441" s="49"/>
      <c r="E441" s="270" t="s">
        <v>1050</v>
      </c>
      <c r="F441" s="51" t="s">
        <v>388</v>
      </c>
      <c r="G441" s="270"/>
      <c r="H441" s="49"/>
      <c r="I441" s="270" t="s">
        <v>1051</v>
      </c>
      <c r="J441" s="51" t="s">
        <v>388</v>
      </c>
    </row>
    <row r="442" spans="1:10" x14ac:dyDescent="0.25">
      <c r="A442" s="41"/>
      <c r="B442" s="53" t="s">
        <v>924</v>
      </c>
      <c r="C442" s="268"/>
      <c r="D442" s="53"/>
      <c r="E442" s="283">
        <v>246994</v>
      </c>
      <c r="F442" s="54"/>
      <c r="G442" s="268"/>
      <c r="H442" s="53"/>
      <c r="I442" s="283">
        <v>235431</v>
      </c>
      <c r="J442" s="54"/>
    </row>
    <row r="443" spans="1:10" x14ac:dyDescent="0.25">
      <c r="A443" s="41"/>
      <c r="B443" s="49" t="s">
        <v>1052</v>
      </c>
      <c r="C443" s="270"/>
      <c r="D443" s="49"/>
      <c r="E443" s="284">
        <v>58842</v>
      </c>
      <c r="F443" s="51"/>
      <c r="G443" s="270"/>
      <c r="H443" s="49"/>
      <c r="I443" s="284">
        <v>3601</v>
      </c>
      <c r="J443" s="51"/>
    </row>
    <row r="444" spans="1:10" x14ac:dyDescent="0.25">
      <c r="A444" s="41"/>
      <c r="B444" s="53" t="s">
        <v>926</v>
      </c>
      <c r="C444" s="53"/>
      <c r="D444" s="53"/>
      <c r="E444" s="268"/>
      <c r="F444" s="54"/>
      <c r="G444" s="53"/>
      <c r="H444" s="53"/>
      <c r="I444" s="268"/>
      <c r="J444" s="54"/>
    </row>
    <row r="445" spans="1:10" x14ac:dyDescent="0.25">
      <c r="A445" s="41"/>
      <c r="B445" s="49" t="s">
        <v>927</v>
      </c>
      <c r="C445" s="270"/>
      <c r="D445" s="49"/>
      <c r="E445" s="270" t="s">
        <v>1053</v>
      </c>
      <c r="F445" s="51" t="s">
        <v>388</v>
      </c>
      <c r="G445" s="270"/>
      <c r="H445" s="49"/>
      <c r="I445" s="270" t="s">
        <v>1054</v>
      </c>
      <c r="J445" s="51" t="s">
        <v>388</v>
      </c>
    </row>
    <row r="446" spans="1:10" x14ac:dyDescent="0.25">
      <c r="A446" s="41"/>
      <c r="B446" s="53" t="s">
        <v>930</v>
      </c>
      <c r="C446" s="268"/>
      <c r="D446" s="53"/>
      <c r="E446" s="268" t="s">
        <v>1055</v>
      </c>
      <c r="F446" s="54" t="s">
        <v>388</v>
      </c>
      <c r="G446" s="268"/>
      <c r="H446" s="53"/>
      <c r="I446" s="268" t="s">
        <v>1056</v>
      </c>
      <c r="J446" s="54" t="s">
        <v>388</v>
      </c>
    </row>
    <row r="447" spans="1:10" ht="23.25" x14ac:dyDescent="0.25">
      <c r="A447" s="41"/>
      <c r="B447" s="49" t="s">
        <v>933</v>
      </c>
      <c r="C447" s="270"/>
      <c r="D447" s="49"/>
      <c r="E447" s="270" t="s">
        <v>1057</v>
      </c>
      <c r="F447" s="51" t="s">
        <v>388</v>
      </c>
      <c r="G447" s="270"/>
      <c r="H447" s="49"/>
      <c r="I447" s="270" t="s">
        <v>324</v>
      </c>
      <c r="J447" s="51"/>
    </row>
    <row r="448" spans="1:10" x14ac:dyDescent="0.25">
      <c r="A448" s="41"/>
      <c r="B448" s="53" t="s">
        <v>1058</v>
      </c>
      <c r="C448" s="268"/>
      <c r="D448" s="53"/>
      <c r="E448" s="283">
        <v>1426</v>
      </c>
      <c r="F448" s="54"/>
      <c r="G448" s="268"/>
      <c r="H448" s="53"/>
      <c r="I448" s="268" t="s">
        <v>1059</v>
      </c>
      <c r="J448" s="54" t="s">
        <v>388</v>
      </c>
    </row>
    <row r="449" spans="1:10" x14ac:dyDescent="0.25">
      <c r="A449" s="41"/>
      <c r="B449" s="49" t="s">
        <v>1060</v>
      </c>
      <c r="C449" s="270"/>
      <c r="D449" s="49"/>
      <c r="E449" s="270" t="s">
        <v>1061</v>
      </c>
      <c r="F449" s="51" t="s">
        <v>388</v>
      </c>
      <c r="G449" s="270"/>
      <c r="H449" s="49"/>
      <c r="I449" s="284">
        <v>5170</v>
      </c>
      <c r="J449" s="51"/>
    </row>
    <row r="450" spans="1:10" ht="23.25" x14ac:dyDescent="0.25">
      <c r="A450" s="41"/>
      <c r="B450" s="53" t="s">
        <v>1062</v>
      </c>
      <c r="C450" s="268"/>
      <c r="D450" s="53"/>
      <c r="E450" s="268" t="s">
        <v>1063</v>
      </c>
      <c r="F450" s="54" t="s">
        <v>388</v>
      </c>
      <c r="G450" s="268"/>
      <c r="H450" s="53"/>
      <c r="I450" s="283">
        <v>268882</v>
      </c>
      <c r="J450" s="54"/>
    </row>
    <row r="451" spans="1:10" ht="23.25" x14ac:dyDescent="0.25">
      <c r="A451" s="41"/>
      <c r="B451" s="49" t="s">
        <v>1064</v>
      </c>
      <c r="C451" s="270"/>
      <c r="D451" s="49"/>
      <c r="E451" s="270" t="s">
        <v>1065</v>
      </c>
      <c r="F451" s="51" t="s">
        <v>388</v>
      </c>
      <c r="G451" s="270"/>
      <c r="H451" s="49"/>
      <c r="I451" s="270" t="s">
        <v>324</v>
      </c>
      <c r="J451" s="51"/>
    </row>
    <row r="452" spans="1:10" ht="15.75" thickBot="1" x14ac:dyDescent="0.3">
      <c r="A452" s="41"/>
      <c r="B452" s="53" t="s">
        <v>941</v>
      </c>
      <c r="C452" s="268"/>
      <c r="D452" s="244"/>
      <c r="E452" s="246" t="s">
        <v>324</v>
      </c>
      <c r="F452" s="54"/>
      <c r="G452" s="268"/>
      <c r="H452" s="244"/>
      <c r="I452" s="246" t="s">
        <v>1066</v>
      </c>
      <c r="J452" s="54" t="s">
        <v>388</v>
      </c>
    </row>
    <row r="453" spans="1:10" ht="16.5" thickTop="1" thickBot="1" x14ac:dyDescent="0.3">
      <c r="A453" s="41"/>
      <c r="B453" s="49" t="s">
        <v>1067</v>
      </c>
      <c r="C453" s="270"/>
      <c r="D453" s="55"/>
      <c r="E453" s="249" t="s">
        <v>1068</v>
      </c>
      <c r="F453" s="51" t="s">
        <v>388</v>
      </c>
      <c r="G453" s="270"/>
      <c r="H453" s="55"/>
      <c r="I453" s="249" t="s">
        <v>1069</v>
      </c>
      <c r="J453" s="51" t="s">
        <v>388</v>
      </c>
    </row>
    <row r="454" spans="1:10" ht="15.75" thickTop="1" x14ac:dyDescent="0.25">
      <c r="A454" s="41"/>
      <c r="B454" s="53"/>
      <c r="C454" s="53"/>
      <c r="D454" s="53"/>
      <c r="E454" s="268"/>
      <c r="F454" s="54"/>
      <c r="G454" s="53"/>
      <c r="H454" s="53"/>
      <c r="I454" s="268"/>
      <c r="J454" s="54"/>
    </row>
    <row r="455" spans="1:10" x14ac:dyDescent="0.25">
      <c r="A455" s="41"/>
      <c r="B455" s="282" t="s">
        <v>948</v>
      </c>
      <c r="C455" s="49"/>
      <c r="D455" s="49"/>
      <c r="E455" s="270"/>
      <c r="F455" s="51"/>
      <c r="G455" s="49"/>
      <c r="H455" s="49"/>
      <c r="I455" s="270"/>
      <c r="J455" s="51"/>
    </row>
    <row r="456" spans="1:10" x14ac:dyDescent="0.25">
      <c r="A456" s="41"/>
      <c r="B456" s="53" t="s">
        <v>949</v>
      </c>
      <c r="C456" s="268"/>
      <c r="D456" s="53"/>
      <c r="E456" s="268" t="s">
        <v>324</v>
      </c>
      <c r="F456" s="54"/>
      <c r="G456" s="268"/>
      <c r="H456" s="53"/>
      <c r="I456" s="268" t="s">
        <v>950</v>
      </c>
      <c r="J456" s="54" t="s">
        <v>388</v>
      </c>
    </row>
    <row r="457" spans="1:10" x14ac:dyDescent="0.25">
      <c r="A457" s="41"/>
      <c r="B457" s="49" t="s">
        <v>951</v>
      </c>
      <c r="C457" s="270"/>
      <c r="D457" s="49"/>
      <c r="E457" s="270" t="s">
        <v>952</v>
      </c>
      <c r="F457" s="51" t="s">
        <v>388</v>
      </c>
      <c r="G457" s="270"/>
      <c r="H457" s="49"/>
      <c r="I457" s="270" t="s">
        <v>324</v>
      </c>
      <c r="J457" s="51"/>
    </row>
    <row r="458" spans="1:10" x14ac:dyDescent="0.25">
      <c r="A458" s="41"/>
      <c r="B458" s="53" t="s">
        <v>953</v>
      </c>
      <c r="C458" s="268"/>
      <c r="D458" s="53"/>
      <c r="E458" s="268" t="s">
        <v>1070</v>
      </c>
      <c r="F458" s="54" t="s">
        <v>388</v>
      </c>
      <c r="G458" s="268"/>
      <c r="H458" s="53"/>
      <c r="I458" s="268" t="s">
        <v>324</v>
      </c>
      <c r="J458" s="54"/>
    </row>
    <row r="459" spans="1:10" x14ac:dyDescent="0.25">
      <c r="A459" s="41"/>
      <c r="B459" s="49" t="s">
        <v>955</v>
      </c>
      <c r="C459" s="270"/>
      <c r="D459" s="49"/>
      <c r="E459" s="284">
        <v>106641</v>
      </c>
      <c r="F459" s="51"/>
      <c r="G459" s="270"/>
      <c r="H459" s="49"/>
      <c r="I459" s="270" t="s">
        <v>324</v>
      </c>
      <c r="J459" s="51"/>
    </row>
    <row r="460" spans="1:10" ht="15.75" thickBot="1" x14ac:dyDescent="0.3">
      <c r="A460" s="41"/>
      <c r="B460" s="53" t="s">
        <v>1071</v>
      </c>
      <c r="C460" s="268"/>
      <c r="D460" s="244"/>
      <c r="E460" s="246" t="s">
        <v>1072</v>
      </c>
      <c r="F460" s="54" t="s">
        <v>388</v>
      </c>
      <c r="G460" s="268"/>
      <c r="H460" s="244"/>
      <c r="I460" s="246" t="s">
        <v>1073</v>
      </c>
      <c r="J460" s="54" t="s">
        <v>388</v>
      </c>
    </row>
    <row r="461" spans="1:10" ht="16.5" thickTop="1" thickBot="1" x14ac:dyDescent="0.3">
      <c r="A461" s="41"/>
      <c r="B461" s="49" t="s">
        <v>959</v>
      </c>
      <c r="C461" s="270"/>
      <c r="D461" s="55"/>
      <c r="E461" s="249" t="s">
        <v>1074</v>
      </c>
      <c r="F461" s="51" t="s">
        <v>388</v>
      </c>
      <c r="G461" s="270"/>
      <c r="H461" s="55"/>
      <c r="I461" s="249" t="s">
        <v>1075</v>
      </c>
      <c r="J461" s="51" t="s">
        <v>388</v>
      </c>
    </row>
    <row r="462" spans="1:10" ht="15.75" thickTop="1" x14ac:dyDescent="0.25">
      <c r="A462" s="41"/>
      <c r="B462" s="53"/>
      <c r="C462" s="53"/>
      <c r="D462" s="53"/>
      <c r="E462" s="268"/>
      <c r="F462" s="54"/>
      <c r="G462" s="53"/>
      <c r="H462" s="53"/>
      <c r="I462" s="268"/>
      <c r="J462" s="54"/>
    </row>
    <row r="463" spans="1:10" x14ac:dyDescent="0.25">
      <c r="A463" s="41"/>
      <c r="B463" s="282" t="s">
        <v>962</v>
      </c>
      <c r="C463" s="49"/>
      <c r="D463" s="49"/>
      <c r="E463" s="270"/>
      <c r="F463" s="51"/>
      <c r="G463" s="49"/>
      <c r="H463" s="49"/>
      <c r="I463" s="270"/>
      <c r="J463" s="51"/>
    </row>
    <row r="464" spans="1:10" x14ac:dyDescent="0.25">
      <c r="A464" s="41"/>
      <c r="B464" s="53" t="s">
        <v>963</v>
      </c>
      <c r="C464" s="268"/>
      <c r="D464" s="53"/>
      <c r="E464" s="268" t="s">
        <v>324</v>
      </c>
      <c r="F464" s="54"/>
      <c r="G464" s="268"/>
      <c r="H464" s="53"/>
      <c r="I464" s="283">
        <v>4215065</v>
      </c>
      <c r="J464" s="54"/>
    </row>
    <row r="465" spans="1:18" x14ac:dyDescent="0.25">
      <c r="A465" s="41"/>
      <c r="B465" s="49" t="s">
        <v>964</v>
      </c>
      <c r="C465" s="270"/>
      <c r="D465" s="49"/>
      <c r="E465" s="270" t="s">
        <v>324</v>
      </c>
      <c r="F465" s="51"/>
      <c r="G465" s="270"/>
      <c r="H465" s="49"/>
      <c r="I465" s="270" t="s">
        <v>898</v>
      </c>
      <c r="J465" s="51" t="s">
        <v>388</v>
      </c>
    </row>
    <row r="466" spans="1:18" x14ac:dyDescent="0.25">
      <c r="A466" s="41"/>
      <c r="B466" s="53" t="s">
        <v>965</v>
      </c>
      <c r="C466" s="268"/>
      <c r="D466" s="53"/>
      <c r="E466" s="268" t="s">
        <v>324</v>
      </c>
      <c r="F466" s="54"/>
      <c r="G466" s="268"/>
      <c r="H466" s="53"/>
      <c r="I466" s="268" t="s">
        <v>1076</v>
      </c>
      <c r="J466" s="54" t="s">
        <v>388</v>
      </c>
    </row>
    <row r="467" spans="1:18" x14ac:dyDescent="0.25">
      <c r="A467" s="41"/>
      <c r="B467" s="49" t="s">
        <v>967</v>
      </c>
      <c r="C467" s="270"/>
      <c r="D467" s="49"/>
      <c r="E467" s="270" t="s">
        <v>1077</v>
      </c>
      <c r="F467" s="51" t="s">
        <v>388</v>
      </c>
      <c r="G467" s="270"/>
      <c r="H467" s="49"/>
      <c r="I467" s="270" t="s">
        <v>1078</v>
      </c>
      <c r="J467" s="51" t="s">
        <v>388</v>
      </c>
    </row>
    <row r="468" spans="1:18" ht="15.75" thickBot="1" x14ac:dyDescent="0.3">
      <c r="A468" s="41"/>
      <c r="B468" s="53" t="s">
        <v>1079</v>
      </c>
      <c r="C468" s="268"/>
      <c r="D468" s="244"/>
      <c r="E468" s="245">
        <v>613966</v>
      </c>
      <c r="F468" s="54"/>
      <c r="G468" s="268"/>
      <c r="H468" s="244"/>
      <c r="I468" s="246" t="s">
        <v>1080</v>
      </c>
      <c r="J468" s="54" t="s">
        <v>388</v>
      </c>
    </row>
    <row r="469" spans="1:18" ht="16.5" thickTop="1" thickBot="1" x14ac:dyDescent="0.3">
      <c r="A469" s="41"/>
      <c r="B469" s="49" t="s">
        <v>972</v>
      </c>
      <c r="C469" s="270"/>
      <c r="D469" s="55"/>
      <c r="E469" s="247">
        <v>543990</v>
      </c>
      <c r="F469" s="51"/>
      <c r="G469" s="270"/>
      <c r="H469" s="55"/>
      <c r="I469" s="247">
        <v>3968479</v>
      </c>
      <c r="J469" s="51"/>
    </row>
    <row r="470" spans="1:18" ht="15.75" thickTop="1" x14ac:dyDescent="0.25">
      <c r="A470" s="41"/>
      <c r="B470" s="53"/>
      <c r="C470" s="53"/>
      <c r="D470" s="53"/>
      <c r="E470" s="268"/>
      <c r="F470" s="54"/>
      <c r="G470" s="53"/>
      <c r="H470" s="53"/>
      <c r="I470" s="268"/>
      <c r="J470" s="54"/>
    </row>
    <row r="471" spans="1:18" x14ac:dyDescent="0.25">
      <c r="A471" s="41"/>
      <c r="B471" s="282" t="s">
        <v>973</v>
      </c>
      <c r="C471" s="270"/>
      <c r="D471" s="49"/>
      <c r="E471" s="270" t="s">
        <v>1081</v>
      </c>
      <c r="F471" s="51" t="s">
        <v>388</v>
      </c>
      <c r="G471" s="270"/>
      <c r="H471" s="49"/>
      <c r="I471" s="284">
        <v>3570983</v>
      </c>
      <c r="J471" s="51"/>
    </row>
    <row r="472" spans="1:18" x14ac:dyDescent="0.25">
      <c r="A472" s="41"/>
      <c r="B472" s="53"/>
      <c r="C472" s="53"/>
      <c r="D472" s="53"/>
      <c r="E472" s="268"/>
      <c r="F472" s="54"/>
      <c r="G472" s="53"/>
      <c r="H472" s="53"/>
      <c r="I472" s="268"/>
      <c r="J472" s="54"/>
    </row>
    <row r="473" spans="1:18" ht="15.75" thickBot="1" x14ac:dyDescent="0.3">
      <c r="A473" s="41"/>
      <c r="B473" s="282" t="s">
        <v>975</v>
      </c>
      <c r="C473" s="270"/>
      <c r="D473" s="55"/>
      <c r="E473" s="247">
        <v>3051407</v>
      </c>
      <c r="F473" s="51"/>
      <c r="G473" s="270"/>
      <c r="H473" s="55"/>
      <c r="I473" s="247">
        <v>404588</v>
      </c>
      <c r="J473" s="51"/>
    </row>
    <row r="474" spans="1:18" ht="15.75" thickTop="1" x14ac:dyDescent="0.25">
      <c r="A474" s="41"/>
      <c r="B474" s="53"/>
      <c r="C474" s="53"/>
      <c r="D474" s="53"/>
      <c r="E474" s="268"/>
      <c r="F474" s="54"/>
      <c r="G474" s="53"/>
      <c r="H474" s="53"/>
      <c r="I474" s="268"/>
      <c r="J474" s="54"/>
    </row>
    <row r="475" spans="1:18" ht="15.75" thickBot="1" x14ac:dyDescent="0.3">
      <c r="A475" s="41"/>
      <c r="B475" s="282" t="s">
        <v>976</v>
      </c>
      <c r="C475" s="270"/>
      <c r="D475" s="303" t="s">
        <v>225</v>
      </c>
      <c r="E475" s="266">
        <v>1058406</v>
      </c>
      <c r="F475" s="51"/>
      <c r="G475" s="270"/>
      <c r="H475" s="303" t="s">
        <v>225</v>
      </c>
      <c r="I475" s="266">
        <v>3975571</v>
      </c>
      <c r="J475" s="51"/>
    </row>
    <row r="476" spans="1:18" ht="15.75" thickTop="1" x14ac:dyDescent="0.25">
      <c r="A476" s="41"/>
      <c r="B476" s="157"/>
      <c r="C476" s="157"/>
      <c r="D476" s="157"/>
      <c r="E476" s="157"/>
      <c r="F476" s="157"/>
      <c r="G476" s="157"/>
      <c r="H476" s="157"/>
      <c r="I476" s="157"/>
      <c r="J476" s="157"/>
      <c r="K476" s="157"/>
      <c r="L476" s="157"/>
      <c r="M476" s="157"/>
      <c r="N476" s="157"/>
      <c r="O476" s="157"/>
      <c r="P476" s="157"/>
      <c r="Q476" s="157"/>
      <c r="R476" s="157"/>
    </row>
    <row r="477" spans="1:18" x14ac:dyDescent="0.25">
      <c r="A477" s="41"/>
      <c r="B477" s="157"/>
      <c r="C477" s="157"/>
      <c r="D477" s="157"/>
      <c r="E477" s="157"/>
      <c r="F477" s="157"/>
      <c r="G477" s="157"/>
      <c r="H477" s="157"/>
      <c r="I477" s="157"/>
      <c r="J477" s="157"/>
      <c r="K477" s="157"/>
      <c r="L477" s="157"/>
      <c r="M477" s="157"/>
      <c r="N477" s="157"/>
      <c r="O477" s="157"/>
      <c r="P477" s="157"/>
      <c r="Q477" s="157"/>
      <c r="R477" s="157"/>
    </row>
    <row r="478" spans="1:18" x14ac:dyDescent="0.25">
      <c r="A478" s="41"/>
      <c r="B478" s="158"/>
      <c r="C478" s="158"/>
      <c r="D478" s="158"/>
      <c r="E478" s="158"/>
      <c r="F478" s="158"/>
      <c r="G478" s="158"/>
      <c r="H478" s="158"/>
      <c r="I478" s="158"/>
      <c r="J478" s="158"/>
      <c r="K478" s="158"/>
      <c r="L478" s="158"/>
      <c r="M478" s="158"/>
      <c r="N478" s="158"/>
      <c r="O478" s="158"/>
      <c r="P478" s="158"/>
      <c r="Q478" s="158"/>
      <c r="R478" s="158"/>
    </row>
    <row r="479" spans="1:18" x14ac:dyDescent="0.25">
      <c r="A479" s="41"/>
      <c r="B479" s="157"/>
      <c r="C479" s="157"/>
      <c r="D479" s="157"/>
      <c r="E479" s="157"/>
      <c r="F479" s="157"/>
      <c r="G479" s="157"/>
      <c r="H479" s="157"/>
      <c r="I479" s="157"/>
      <c r="J479" s="157"/>
      <c r="K479" s="157"/>
      <c r="L479" s="157"/>
      <c r="M479" s="157"/>
      <c r="N479" s="157"/>
      <c r="O479" s="157"/>
      <c r="P479" s="157"/>
      <c r="Q479" s="157"/>
      <c r="R479" s="157"/>
    </row>
    <row r="480" spans="1:18" x14ac:dyDescent="0.25">
      <c r="A480" s="41"/>
      <c r="B480" s="325" t="s">
        <v>1082</v>
      </c>
      <c r="C480" s="325"/>
      <c r="D480" s="325"/>
      <c r="E480" s="325"/>
      <c r="F480" s="325"/>
      <c r="G480" s="325"/>
      <c r="H480" s="325"/>
      <c r="I480" s="325"/>
      <c r="J480" s="325"/>
      <c r="K480" s="325"/>
      <c r="L480" s="325"/>
      <c r="M480" s="325"/>
      <c r="N480" s="325"/>
      <c r="O480" s="325"/>
      <c r="P480" s="325"/>
      <c r="Q480" s="325"/>
      <c r="R480" s="325"/>
    </row>
    <row r="481" spans="1:18" x14ac:dyDescent="0.25">
      <c r="A481" s="41"/>
      <c r="B481" s="157"/>
      <c r="C481" s="157"/>
      <c r="D481" s="157"/>
      <c r="E481" s="157"/>
      <c r="F481" s="157"/>
      <c r="G481" s="157"/>
      <c r="H481" s="157"/>
      <c r="I481" s="157"/>
      <c r="J481" s="157"/>
      <c r="K481" s="157"/>
      <c r="L481" s="157"/>
      <c r="M481" s="157"/>
      <c r="N481" s="157"/>
      <c r="O481" s="157"/>
      <c r="P481" s="157"/>
      <c r="Q481" s="157"/>
      <c r="R481" s="157"/>
    </row>
    <row r="482" spans="1:18" x14ac:dyDescent="0.25">
      <c r="A482" s="41"/>
      <c r="B482" s="326" t="s">
        <v>7</v>
      </c>
      <c r="C482" s="326"/>
      <c r="D482" s="326"/>
      <c r="E482" s="326"/>
      <c r="F482" s="326"/>
      <c r="G482" s="326"/>
      <c r="H482" s="326"/>
      <c r="I482" s="326"/>
      <c r="J482" s="326"/>
      <c r="K482" s="326"/>
      <c r="L482" s="326"/>
      <c r="M482" s="326"/>
      <c r="N482" s="326"/>
      <c r="O482" s="326"/>
      <c r="P482" s="326"/>
      <c r="Q482" s="326"/>
      <c r="R482" s="326"/>
    </row>
    <row r="483" spans="1:18" x14ac:dyDescent="0.25">
      <c r="A483" s="41"/>
      <c r="B483" s="326" t="s">
        <v>978</v>
      </c>
      <c r="C483" s="326"/>
      <c r="D483" s="326"/>
      <c r="E483" s="326"/>
      <c r="F483" s="326"/>
      <c r="G483" s="326"/>
      <c r="H483" s="326"/>
      <c r="I483" s="326"/>
      <c r="J483" s="326"/>
      <c r="K483" s="326"/>
      <c r="L483" s="326"/>
      <c r="M483" s="326"/>
      <c r="N483" s="326"/>
      <c r="O483" s="326"/>
      <c r="P483" s="326"/>
      <c r="Q483" s="326"/>
      <c r="R483" s="326"/>
    </row>
    <row r="484" spans="1:18" x14ac:dyDescent="0.25">
      <c r="A484" s="41"/>
      <c r="B484" s="326" t="s">
        <v>1083</v>
      </c>
      <c r="C484" s="326"/>
      <c r="D484" s="326"/>
      <c r="E484" s="326"/>
      <c r="F484" s="326"/>
      <c r="G484" s="326"/>
      <c r="H484" s="326"/>
      <c r="I484" s="326"/>
      <c r="J484" s="326"/>
      <c r="K484" s="326"/>
      <c r="L484" s="326"/>
      <c r="M484" s="326"/>
      <c r="N484" s="326"/>
      <c r="O484" s="326"/>
      <c r="P484" s="326"/>
      <c r="Q484" s="326"/>
      <c r="R484" s="326"/>
    </row>
    <row r="485" spans="1:18" x14ac:dyDescent="0.25">
      <c r="A485" s="41"/>
      <c r="B485" s="157"/>
      <c r="C485" s="157"/>
      <c r="D485" s="157"/>
      <c r="E485" s="157"/>
      <c r="F485" s="157"/>
      <c r="G485" s="157"/>
      <c r="H485" s="157"/>
      <c r="I485" s="157"/>
      <c r="J485" s="157"/>
      <c r="K485" s="157"/>
      <c r="L485" s="157"/>
      <c r="M485" s="157"/>
      <c r="N485" s="157"/>
      <c r="O485" s="157"/>
      <c r="P485" s="157"/>
      <c r="Q485" s="157"/>
      <c r="R485" s="157"/>
    </row>
    <row r="486" spans="1:18" x14ac:dyDescent="0.25">
      <c r="A486" s="41"/>
      <c r="B486" s="157"/>
      <c r="C486" s="157"/>
      <c r="D486" s="287"/>
      <c r="E486" s="287"/>
      <c r="F486" s="289"/>
      <c r="G486" s="157"/>
      <c r="H486" s="157"/>
      <c r="I486" s="157"/>
      <c r="J486" s="289"/>
    </row>
    <row r="487" spans="1:18" x14ac:dyDescent="0.25">
      <c r="A487" s="41"/>
      <c r="B487" s="157"/>
      <c r="C487" s="157"/>
      <c r="D487" s="287" t="s">
        <v>1084</v>
      </c>
      <c r="E487" s="287"/>
      <c r="F487" s="289"/>
      <c r="G487" s="157"/>
      <c r="H487" s="157"/>
      <c r="I487" s="157"/>
      <c r="J487" s="289"/>
    </row>
    <row r="488" spans="1:18" x14ac:dyDescent="0.25">
      <c r="A488" s="41"/>
      <c r="B488" s="47"/>
      <c r="C488" s="47"/>
      <c r="D488" s="287" t="s">
        <v>1085</v>
      </c>
      <c r="E488" s="287"/>
      <c r="F488" s="46"/>
      <c r="G488" s="47"/>
      <c r="H488" s="287" t="s">
        <v>814</v>
      </c>
      <c r="I488" s="287"/>
      <c r="J488" s="46"/>
    </row>
    <row r="489" spans="1:18" ht="15.75" thickBot="1" x14ac:dyDescent="0.3">
      <c r="A489" s="41"/>
      <c r="B489" s="47"/>
      <c r="C489" s="47"/>
      <c r="D489" s="251">
        <v>2012</v>
      </c>
      <c r="E489" s="251"/>
      <c r="F489" s="46"/>
      <c r="G489" s="47"/>
      <c r="H489" s="251">
        <v>2011</v>
      </c>
      <c r="I489" s="251"/>
      <c r="J489" s="46"/>
    </row>
    <row r="490" spans="1:18" ht="15.75" thickTop="1" x14ac:dyDescent="0.25">
      <c r="A490" s="41"/>
      <c r="B490" s="281" t="s">
        <v>815</v>
      </c>
      <c r="C490" s="47"/>
      <c r="D490" s="288" t="s">
        <v>816</v>
      </c>
      <c r="E490" s="288"/>
      <c r="F490" s="46"/>
      <c r="G490" s="47"/>
      <c r="H490" s="288" t="s">
        <v>816</v>
      </c>
      <c r="I490" s="288"/>
      <c r="J490" s="46"/>
    </row>
    <row r="491" spans="1:18" x14ac:dyDescent="0.25">
      <c r="A491" s="41"/>
      <c r="B491" s="47"/>
      <c r="C491" s="47"/>
      <c r="D491" s="157"/>
      <c r="E491" s="157"/>
      <c r="F491" s="46"/>
      <c r="G491" s="47"/>
      <c r="H491" s="157"/>
      <c r="I491" s="157"/>
      <c r="J491" s="46"/>
    </row>
    <row r="492" spans="1:18" x14ac:dyDescent="0.25">
      <c r="A492" s="41"/>
      <c r="B492" s="282" t="s">
        <v>30</v>
      </c>
      <c r="C492" s="49"/>
      <c r="D492" s="290"/>
      <c r="E492" s="290"/>
      <c r="F492" s="51"/>
      <c r="G492" s="49"/>
      <c r="H492" s="290"/>
      <c r="I492" s="290"/>
      <c r="J492" s="51"/>
    </row>
    <row r="493" spans="1:18" x14ac:dyDescent="0.25">
      <c r="A493" s="41"/>
      <c r="B493" s="53" t="s">
        <v>817</v>
      </c>
      <c r="C493" s="268"/>
      <c r="D493" s="53" t="s">
        <v>225</v>
      </c>
      <c r="E493" s="283">
        <v>340398</v>
      </c>
      <c r="F493" s="54"/>
      <c r="G493" s="268"/>
      <c r="H493" s="53" t="s">
        <v>225</v>
      </c>
      <c r="I493" s="283">
        <v>3051407</v>
      </c>
      <c r="J493" s="54"/>
    </row>
    <row r="494" spans="1:18" x14ac:dyDescent="0.25">
      <c r="A494" s="41"/>
      <c r="B494" s="49" t="s">
        <v>818</v>
      </c>
      <c r="C494" s="270"/>
      <c r="D494" s="49"/>
      <c r="E494" s="284">
        <v>2822312</v>
      </c>
      <c r="F494" s="51"/>
      <c r="G494" s="270"/>
      <c r="H494" s="49"/>
      <c r="I494" s="284">
        <v>2184873</v>
      </c>
      <c r="J494" s="51"/>
    </row>
    <row r="495" spans="1:18" x14ac:dyDescent="0.25">
      <c r="A495" s="41"/>
      <c r="B495" s="53" t="s">
        <v>819</v>
      </c>
      <c r="C495" s="268"/>
      <c r="D495" s="53"/>
      <c r="E495" s="283">
        <v>32806</v>
      </c>
      <c r="F495" s="54"/>
      <c r="G495" s="268"/>
      <c r="H495" s="53"/>
      <c r="I495" s="283">
        <v>30854</v>
      </c>
      <c r="J495" s="54"/>
    </row>
    <row r="496" spans="1:18" x14ac:dyDescent="0.25">
      <c r="A496" s="41"/>
      <c r="B496" s="49" t="s">
        <v>820</v>
      </c>
      <c r="C496" s="270"/>
      <c r="D496" s="49"/>
      <c r="E496" s="284">
        <v>113102</v>
      </c>
      <c r="F496" s="51"/>
      <c r="G496" s="270"/>
      <c r="H496" s="49"/>
      <c r="I496" s="284">
        <v>113102</v>
      </c>
      <c r="J496" s="51"/>
    </row>
    <row r="497" spans="1:10" x14ac:dyDescent="0.25">
      <c r="A497" s="41"/>
      <c r="B497" s="53" t="s">
        <v>821</v>
      </c>
      <c r="C497" s="268"/>
      <c r="D497" s="53"/>
      <c r="E497" s="268" t="s">
        <v>324</v>
      </c>
      <c r="F497" s="54"/>
      <c r="G497" s="268"/>
      <c r="H497" s="53"/>
      <c r="I497" s="283">
        <v>834814</v>
      </c>
      <c r="J497" s="54"/>
    </row>
    <row r="498" spans="1:10" x14ac:dyDescent="0.25">
      <c r="A498" s="41"/>
      <c r="B498" s="49" t="s">
        <v>822</v>
      </c>
      <c r="C498" s="270"/>
      <c r="D498" s="49"/>
      <c r="E498" s="270" t="s">
        <v>324</v>
      </c>
      <c r="F498" s="51"/>
      <c r="G498" s="270"/>
      <c r="H498" s="49"/>
      <c r="I498" s="284">
        <v>196032</v>
      </c>
      <c r="J498" s="51"/>
    </row>
    <row r="499" spans="1:10" x14ac:dyDescent="0.25">
      <c r="A499" s="41"/>
      <c r="B499" s="53" t="s">
        <v>823</v>
      </c>
      <c r="C499" s="268"/>
      <c r="D499" s="53"/>
      <c r="E499" s="283">
        <v>504098</v>
      </c>
      <c r="F499" s="54"/>
      <c r="G499" s="268"/>
      <c r="H499" s="53"/>
      <c r="I499" s="268" t="s">
        <v>324</v>
      </c>
      <c r="J499" s="54"/>
    </row>
    <row r="500" spans="1:10" x14ac:dyDescent="0.25">
      <c r="A500" s="41"/>
      <c r="B500" s="49" t="s">
        <v>834</v>
      </c>
      <c r="C500" s="270"/>
      <c r="D500" s="49"/>
      <c r="E500" s="284">
        <v>916000</v>
      </c>
      <c r="F500" s="51"/>
      <c r="G500" s="270"/>
      <c r="H500" s="49"/>
      <c r="I500" s="284">
        <v>337000</v>
      </c>
      <c r="J500" s="51"/>
    </row>
    <row r="501" spans="1:10" ht="15.75" thickBot="1" x14ac:dyDescent="0.3">
      <c r="A501" s="41"/>
      <c r="B501" s="53" t="s">
        <v>825</v>
      </c>
      <c r="C501" s="268"/>
      <c r="D501" s="244"/>
      <c r="E501" s="245">
        <v>169298</v>
      </c>
      <c r="F501" s="54"/>
      <c r="G501" s="268"/>
      <c r="H501" s="244"/>
      <c r="I501" s="245">
        <v>95143</v>
      </c>
      <c r="J501" s="54"/>
    </row>
    <row r="502" spans="1:10" ht="15.75" thickTop="1" x14ac:dyDescent="0.25">
      <c r="A502" s="41"/>
      <c r="B502" s="49"/>
      <c r="C502" s="49"/>
      <c r="D502" s="49"/>
      <c r="E502" s="270"/>
      <c r="F502" s="51"/>
      <c r="G502" s="49"/>
      <c r="H502" s="49"/>
      <c r="I502" s="270"/>
      <c r="J502" s="51"/>
    </row>
    <row r="503" spans="1:10" ht="15.75" thickBot="1" x14ac:dyDescent="0.3">
      <c r="A503" s="41"/>
      <c r="B503" s="53" t="s">
        <v>826</v>
      </c>
      <c r="C503" s="268"/>
      <c r="D503" s="244"/>
      <c r="E503" s="245">
        <v>4898014</v>
      </c>
      <c r="F503" s="54"/>
      <c r="G503" s="268"/>
      <c r="H503" s="244"/>
      <c r="I503" s="245">
        <v>6843225</v>
      </c>
      <c r="J503" s="54"/>
    </row>
    <row r="504" spans="1:10" ht="15.75" thickTop="1" x14ac:dyDescent="0.25">
      <c r="A504" s="41"/>
      <c r="B504" s="49"/>
      <c r="C504" s="49"/>
      <c r="D504" s="49"/>
      <c r="E504" s="270"/>
      <c r="F504" s="51"/>
      <c r="G504" s="49"/>
      <c r="H504" s="49"/>
      <c r="I504" s="270"/>
      <c r="J504" s="51"/>
    </row>
    <row r="505" spans="1:10" x14ac:dyDescent="0.25">
      <c r="A505" s="41"/>
      <c r="B505" s="53"/>
      <c r="C505" s="53"/>
      <c r="D505" s="53"/>
      <c r="E505" s="268"/>
      <c r="F505" s="54"/>
      <c r="G505" s="53"/>
      <c r="H505" s="53"/>
      <c r="I505" s="268"/>
      <c r="J505" s="54"/>
    </row>
    <row r="506" spans="1:10" x14ac:dyDescent="0.25">
      <c r="A506" s="41"/>
      <c r="B506" s="282" t="s">
        <v>827</v>
      </c>
      <c r="C506" s="49"/>
      <c r="D506" s="49"/>
      <c r="E506" s="270"/>
      <c r="F506" s="51"/>
      <c r="G506" s="49"/>
      <c r="H506" s="49"/>
      <c r="I506" s="270"/>
      <c r="J506" s="51"/>
    </row>
    <row r="507" spans="1:10" ht="15.75" thickBot="1" x14ac:dyDescent="0.3">
      <c r="A507" s="41"/>
      <c r="B507" s="53" t="s">
        <v>828</v>
      </c>
      <c r="C507" s="268"/>
      <c r="D507" s="244"/>
      <c r="E507" s="245">
        <v>488219</v>
      </c>
      <c r="F507" s="54"/>
      <c r="G507" s="268"/>
      <c r="H507" s="244"/>
      <c r="I507" s="245">
        <v>79768</v>
      </c>
      <c r="J507" s="54"/>
    </row>
    <row r="508" spans="1:10" ht="15.75" thickTop="1" x14ac:dyDescent="0.25">
      <c r="A508" s="41"/>
      <c r="B508" s="49"/>
      <c r="C508" s="49"/>
      <c r="D508" s="49"/>
      <c r="E508" s="270"/>
      <c r="F508" s="51"/>
      <c r="G508" s="49"/>
      <c r="H508" s="49"/>
      <c r="I508" s="270"/>
      <c r="J508" s="51"/>
    </row>
    <row r="509" spans="1:10" x14ac:dyDescent="0.25">
      <c r="A509" s="41"/>
      <c r="B509" s="53"/>
      <c r="C509" s="53"/>
      <c r="D509" s="53"/>
      <c r="E509" s="268"/>
      <c r="F509" s="54"/>
      <c r="G509" s="53"/>
      <c r="H509" s="53"/>
      <c r="I509" s="268"/>
      <c r="J509" s="54"/>
    </row>
    <row r="510" spans="1:10" x14ac:dyDescent="0.25">
      <c r="A510" s="41"/>
      <c r="B510" s="282" t="s">
        <v>42</v>
      </c>
      <c r="C510" s="49"/>
      <c r="D510" s="49"/>
      <c r="E510" s="270"/>
      <c r="F510" s="51"/>
      <c r="G510" s="49"/>
      <c r="H510" s="49"/>
      <c r="I510" s="270"/>
      <c r="J510" s="51"/>
    </row>
    <row r="511" spans="1:10" x14ac:dyDescent="0.25">
      <c r="A511" s="41"/>
      <c r="B511" s="285" t="s">
        <v>829</v>
      </c>
      <c r="C511" s="268"/>
      <c r="D511" s="53"/>
      <c r="E511" s="283">
        <v>11011418</v>
      </c>
      <c r="F511" s="54"/>
      <c r="G511" s="268"/>
      <c r="H511" s="53"/>
      <c r="I511" s="283">
        <v>2317778</v>
      </c>
      <c r="J511" s="54"/>
    </row>
    <row r="512" spans="1:10" x14ac:dyDescent="0.25">
      <c r="A512" s="41"/>
      <c r="B512" s="49" t="s">
        <v>830</v>
      </c>
      <c r="C512" s="270"/>
      <c r="D512" s="49"/>
      <c r="E512" s="284">
        <v>625844</v>
      </c>
      <c r="F512" s="51"/>
      <c r="G512" s="270"/>
      <c r="H512" s="49"/>
      <c r="I512" s="284">
        <v>274179</v>
      </c>
      <c r="J512" s="51"/>
    </row>
    <row r="513" spans="1:18" x14ac:dyDescent="0.25">
      <c r="A513" s="41"/>
      <c r="B513" s="53" t="s">
        <v>831</v>
      </c>
      <c r="C513" s="268"/>
      <c r="D513" s="53"/>
      <c r="E513" s="268" t="s">
        <v>324</v>
      </c>
      <c r="F513" s="54"/>
      <c r="G513" s="268"/>
      <c r="H513" s="53"/>
      <c r="I513" s="283">
        <v>54842</v>
      </c>
      <c r="J513" s="54"/>
    </row>
    <row r="514" spans="1:18" x14ac:dyDescent="0.25">
      <c r="A514" s="41"/>
      <c r="B514" s="49" t="s">
        <v>832</v>
      </c>
      <c r="C514" s="270"/>
      <c r="D514" s="49"/>
      <c r="E514" s="284">
        <v>100000</v>
      </c>
      <c r="F514" s="51"/>
      <c r="G514" s="270"/>
      <c r="H514" s="49"/>
      <c r="I514" s="284">
        <v>100000</v>
      </c>
      <c r="J514" s="51"/>
    </row>
    <row r="515" spans="1:18" x14ac:dyDescent="0.25">
      <c r="A515" s="41"/>
      <c r="B515" s="53" t="s">
        <v>1086</v>
      </c>
      <c r="C515" s="268"/>
      <c r="D515" s="53"/>
      <c r="E515" s="283">
        <v>369564</v>
      </c>
      <c r="F515" s="54"/>
      <c r="G515" s="268"/>
      <c r="H515" s="53"/>
      <c r="I515" s="283">
        <v>352035</v>
      </c>
      <c r="J515" s="54"/>
    </row>
    <row r="516" spans="1:18" x14ac:dyDescent="0.25">
      <c r="A516" s="41"/>
      <c r="B516" s="49" t="s">
        <v>834</v>
      </c>
      <c r="C516" s="270"/>
      <c r="D516" s="49"/>
      <c r="E516" s="284">
        <v>458000</v>
      </c>
      <c r="F516" s="51"/>
      <c r="G516" s="270"/>
      <c r="H516" s="49"/>
      <c r="I516" s="284">
        <v>196000</v>
      </c>
      <c r="J516" s="51"/>
    </row>
    <row r="517" spans="1:18" ht="15.75" thickBot="1" x14ac:dyDescent="0.3">
      <c r="A517" s="41"/>
      <c r="B517" s="53" t="s">
        <v>835</v>
      </c>
      <c r="C517" s="268"/>
      <c r="D517" s="244"/>
      <c r="E517" s="245">
        <v>47046</v>
      </c>
      <c r="F517" s="54"/>
      <c r="G517" s="268"/>
      <c r="H517" s="244"/>
      <c r="I517" s="245">
        <v>14854</v>
      </c>
      <c r="J517" s="54"/>
    </row>
    <row r="518" spans="1:18" ht="15.75" thickTop="1" x14ac:dyDescent="0.25">
      <c r="A518" s="41"/>
      <c r="B518" s="49"/>
      <c r="C518" s="49"/>
      <c r="D518" s="49"/>
      <c r="E518" s="270"/>
      <c r="F518" s="51"/>
      <c r="G518" s="49"/>
      <c r="H518" s="49"/>
      <c r="I518" s="270"/>
      <c r="J518" s="51"/>
    </row>
    <row r="519" spans="1:18" ht="15.75" thickBot="1" x14ac:dyDescent="0.3">
      <c r="A519" s="41"/>
      <c r="B519" s="53" t="s">
        <v>836</v>
      </c>
      <c r="C519" s="268"/>
      <c r="D519" s="244"/>
      <c r="E519" s="245">
        <v>12611872</v>
      </c>
      <c r="F519" s="54"/>
      <c r="G519" s="268"/>
      <c r="H519" s="244"/>
      <c r="I519" s="245">
        <v>3309688</v>
      </c>
      <c r="J519" s="54"/>
    </row>
    <row r="520" spans="1:18" ht="15.75" thickTop="1" x14ac:dyDescent="0.25">
      <c r="A520" s="41"/>
      <c r="B520" s="49"/>
      <c r="C520" s="49"/>
      <c r="D520" s="49"/>
      <c r="E520" s="270"/>
      <c r="F520" s="51"/>
      <c r="G520" s="49"/>
      <c r="H520" s="49"/>
      <c r="I520" s="270"/>
      <c r="J520" s="51"/>
    </row>
    <row r="521" spans="1:18" x14ac:dyDescent="0.25">
      <c r="A521" s="41"/>
      <c r="B521" s="53"/>
      <c r="C521" s="53"/>
      <c r="D521" s="53"/>
      <c r="E521" s="268"/>
      <c r="F521" s="54"/>
      <c r="G521" s="53"/>
      <c r="H521" s="53"/>
      <c r="I521" s="268"/>
      <c r="J521" s="54"/>
    </row>
    <row r="522" spans="1:18" x14ac:dyDescent="0.25">
      <c r="A522" s="41"/>
      <c r="B522" s="49"/>
      <c r="C522" s="49"/>
      <c r="D522" s="49"/>
      <c r="E522" s="270"/>
      <c r="F522" s="51"/>
      <c r="G522" s="49"/>
      <c r="H522" s="49"/>
      <c r="I522" s="270"/>
      <c r="J522" s="51"/>
    </row>
    <row r="523" spans="1:18" ht="15.75" thickBot="1" x14ac:dyDescent="0.3">
      <c r="A523" s="41"/>
      <c r="B523" s="285" t="s">
        <v>51</v>
      </c>
      <c r="C523" s="268"/>
      <c r="D523" s="286" t="s">
        <v>225</v>
      </c>
      <c r="E523" s="248">
        <v>17998105</v>
      </c>
      <c r="F523" s="54"/>
      <c r="G523" s="268"/>
      <c r="H523" s="286" t="s">
        <v>225</v>
      </c>
      <c r="I523" s="248">
        <v>10232681</v>
      </c>
      <c r="J523" s="54"/>
    </row>
    <row r="524" spans="1:18" ht="15.75" thickTop="1" x14ac:dyDescent="0.25">
      <c r="A524" s="41"/>
      <c r="B524" s="157"/>
      <c r="C524" s="157"/>
      <c r="D524" s="157"/>
      <c r="E524" s="157"/>
      <c r="F524" s="157"/>
      <c r="G524" s="157"/>
      <c r="H524" s="157"/>
      <c r="I524" s="157"/>
      <c r="J524" s="157"/>
      <c r="K524" s="157"/>
      <c r="L524" s="157"/>
      <c r="M524" s="157"/>
      <c r="N524" s="157"/>
      <c r="O524" s="157"/>
      <c r="P524" s="157"/>
      <c r="Q524" s="157"/>
      <c r="R524" s="157"/>
    </row>
    <row r="525" spans="1:18" x14ac:dyDescent="0.25">
      <c r="A525" s="41"/>
      <c r="B525" s="157"/>
      <c r="C525" s="157"/>
      <c r="D525" s="157"/>
      <c r="E525" s="157"/>
      <c r="F525" s="157"/>
      <c r="G525" s="157"/>
      <c r="H525" s="157"/>
      <c r="I525" s="157"/>
      <c r="J525" s="157"/>
      <c r="K525" s="157"/>
      <c r="L525" s="157"/>
      <c r="M525" s="157"/>
      <c r="N525" s="157"/>
      <c r="O525" s="157"/>
      <c r="P525" s="157"/>
      <c r="Q525" s="157"/>
      <c r="R525" s="157"/>
    </row>
    <row r="526" spans="1:18" x14ac:dyDescent="0.25">
      <c r="A526" s="41"/>
      <c r="B526" s="157"/>
      <c r="C526" s="157"/>
      <c r="D526" s="157"/>
      <c r="E526" s="157"/>
      <c r="F526" s="157"/>
      <c r="G526" s="157"/>
      <c r="H526" s="157"/>
      <c r="I526" s="157"/>
      <c r="J526" s="157"/>
      <c r="K526" s="157"/>
      <c r="L526" s="157"/>
      <c r="M526" s="157"/>
      <c r="N526" s="157"/>
      <c r="O526" s="157"/>
      <c r="P526" s="157"/>
      <c r="Q526" s="157"/>
      <c r="R526" s="157"/>
    </row>
    <row r="527" spans="1:18" x14ac:dyDescent="0.25">
      <c r="A527" s="41"/>
      <c r="B527" s="158"/>
      <c r="C527" s="158"/>
      <c r="D527" s="158"/>
      <c r="E527" s="158"/>
      <c r="F527" s="158"/>
      <c r="G527" s="158"/>
      <c r="H527" s="158"/>
      <c r="I527" s="158"/>
      <c r="J527" s="158"/>
      <c r="K527" s="158"/>
      <c r="L527" s="158"/>
      <c r="M527" s="158"/>
      <c r="N527" s="158"/>
      <c r="O527" s="158"/>
      <c r="P527" s="158"/>
      <c r="Q527" s="158"/>
      <c r="R527" s="158"/>
    </row>
    <row r="528" spans="1:18" x14ac:dyDescent="0.25">
      <c r="A528" s="41"/>
      <c r="B528" s="157"/>
      <c r="C528" s="157"/>
      <c r="D528" s="157"/>
      <c r="E528" s="157"/>
      <c r="F528" s="157"/>
      <c r="G528" s="157"/>
      <c r="H528" s="157"/>
      <c r="I528" s="157"/>
      <c r="J528" s="157"/>
      <c r="K528" s="157"/>
      <c r="L528" s="157"/>
      <c r="M528" s="157"/>
      <c r="N528" s="157"/>
      <c r="O528" s="157"/>
      <c r="P528" s="157"/>
      <c r="Q528" s="157"/>
      <c r="R528" s="157"/>
    </row>
    <row r="529" spans="1:18" x14ac:dyDescent="0.25">
      <c r="A529" s="41"/>
      <c r="B529" s="157"/>
      <c r="C529" s="157"/>
      <c r="D529" s="157"/>
      <c r="E529" s="157"/>
      <c r="F529" s="157"/>
      <c r="G529" s="157"/>
      <c r="H529" s="157"/>
      <c r="I529" s="157"/>
      <c r="J529" s="157"/>
      <c r="K529" s="157"/>
      <c r="L529" s="157"/>
      <c r="M529" s="157"/>
      <c r="N529" s="157"/>
      <c r="O529" s="157"/>
      <c r="P529" s="157"/>
      <c r="Q529" s="157"/>
      <c r="R529" s="157"/>
    </row>
    <row r="530" spans="1:18" x14ac:dyDescent="0.25">
      <c r="A530" s="41"/>
      <c r="B530" s="157"/>
      <c r="C530" s="158"/>
      <c r="D530" s="287" t="s">
        <v>980</v>
      </c>
      <c r="E530" s="287"/>
      <c r="F530" s="287"/>
      <c r="G530" s="287" t="s">
        <v>814</v>
      </c>
      <c r="H530" s="287"/>
      <c r="I530" s="287"/>
      <c r="J530" s="289"/>
      <c r="K530" s="287"/>
    </row>
    <row r="531" spans="1:18" x14ac:dyDescent="0.25">
      <c r="A531" s="41"/>
      <c r="B531" s="157"/>
      <c r="C531" s="158"/>
      <c r="D531" s="287" t="s">
        <v>1087</v>
      </c>
      <c r="E531" s="287"/>
      <c r="F531" s="287"/>
      <c r="G531" s="287"/>
      <c r="H531" s="287"/>
      <c r="I531" s="287"/>
      <c r="J531" s="289"/>
      <c r="K531" s="287"/>
    </row>
    <row r="532" spans="1:18" ht="15.75" thickBot="1" x14ac:dyDescent="0.3">
      <c r="A532" s="41"/>
      <c r="B532" s="47"/>
      <c r="C532" s="47"/>
      <c r="D532" s="251" t="s">
        <v>982</v>
      </c>
      <c r="E532" s="251"/>
      <c r="F532" s="251"/>
      <c r="G532" s="251">
        <v>2011</v>
      </c>
      <c r="H532" s="251"/>
      <c r="I532" s="251"/>
      <c r="J532" s="46"/>
      <c r="K532" s="242"/>
    </row>
    <row r="533" spans="1:18" ht="15.75" thickTop="1" x14ac:dyDescent="0.25">
      <c r="A533" s="41"/>
      <c r="B533" s="281" t="s">
        <v>839</v>
      </c>
      <c r="C533" s="47"/>
      <c r="D533" s="291" t="s">
        <v>816</v>
      </c>
      <c r="E533" s="291"/>
      <c r="F533" s="291"/>
      <c r="G533" s="288" t="s">
        <v>816</v>
      </c>
      <c r="H533" s="288"/>
      <c r="I533" s="288"/>
      <c r="J533" s="46"/>
      <c r="K533" s="239"/>
    </row>
    <row r="534" spans="1:18" x14ac:dyDescent="0.25">
      <c r="A534" s="41"/>
      <c r="B534" s="47"/>
      <c r="C534" s="47"/>
      <c r="D534" s="157"/>
      <c r="E534" s="157"/>
      <c r="F534" s="157"/>
      <c r="G534" s="157"/>
      <c r="H534" s="157"/>
      <c r="I534" s="157"/>
      <c r="J534" s="46"/>
      <c r="K534" s="47"/>
    </row>
    <row r="535" spans="1:18" x14ac:dyDescent="0.25">
      <c r="A535" s="41"/>
      <c r="B535" s="282" t="s">
        <v>52</v>
      </c>
      <c r="C535" s="49"/>
      <c r="D535" s="290"/>
      <c r="E535" s="290"/>
      <c r="F535" s="290"/>
      <c r="G535" s="290"/>
      <c r="H535" s="290"/>
      <c r="I535" s="290"/>
      <c r="J535" s="51"/>
      <c r="K535" s="49"/>
    </row>
    <row r="536" spans="1:18" x14ac:dyDescent="0.25">
      <c r="A536" s="41"/>
      <c r="B536" s="53" t="s">
        <v>840</v>
      </c>
      <c r="C536" s="268"/>
      <c r="D536" s="53" t="s">
        <v>225</v>
      </c>
      <c r="E536" s="283">
        <v>1265782</v>
      </c>
      <c r="F536" s="54"/>
      <c r="G536" s="268"/>
      <c r="H536" s="53" t="s">
        <v>225</v>
      </c>
      <c r="I536" s="283">
        <v>743000</v>
      </c>
      <c r="J536" s="54"/>
      <c r="K536" s="53"/>
    </row>
    <row r="537" spans="1:18" x14ac:dyDescent="0.25">
      <c r="A537" s="41"/>
      <c r="B537" s="49" t="s">
        <v>841</v>
      </c>
      <c r="C537" s="270"/>
      <c r="D537" s="49"/>
      <c r="E537" s="284">
        <v>21360</v>
      </c>
      <c r="F537" s="51"/>
      <c r="G537" s="270"/>
      <c r="H537" s="49"/>
      <c r="I537" s="284">
        <v>52337</v>
      </c>
      <c r="J537" s="51"/>
      <c r="K537" s="49"/>
    </row>
    <row r="538" spans="1:18" x14ac:dyDescent="0.25">
      <c r="A538" s="41"/>
      <c r="B538" s="53" t="s">
        <v>842</v>
      </c>
      <c r="C538" s="268"/>
      <c r="D538" s="53"/>
      <c r="E538" s="283">
        <v>1820560</v>
      </c>
      <c r="F538" s="54"/>
      <c r="G538" s="268"/>
      <c r="H538" s="53"/>
      <c r="I538" s="283">
        <v>742046</v>
      </c>
      <c r="J538" s="54"/>
      <c r="K538" s="53"/>
    </row>
    <row r="539" spans="1:18" x14ac:dyDescent="0.25">
      <c r="A539" s="41"/>
      <c r="B539" s="49" t="s">
        <v>843</v>
      </c>
      <c r="C539" s="270"/>
      <c r="D539" s="49"/>
      <c r="E539" s="284">
        <v>91798</v>
      </c>
      <c r="F539" s="51"/>
      <c r="G539" s="270"/>
      <c r="H539" s="49"/>
      <c r="I539" s="270" t="s">
        <v>324</v>
      </c>
      <c r="J539" s="51"/>
      <c r="K539" s="49"/>
    </row>
    <row r="540" spans="1:18" x14ac:dyDescent="0.25">
      <c r="A540" s="41"/>
      <c r="B540" s="53" t="s">
        <v>844</v>
      </c>
      <c r="C540" s="268"/>
      <c r="D540" s="53"/>
      <c r="E540" s="283">
        <v>51224</v>
      </c>
      <c r="F540" s="54"/>
      <c r="G540" s="268"/>
      <c r="H540" s="53"/>
      <c r="I540" s="268" t="s">
        <v>324</v>
      </c>
      <c r="J540" s="54"/>
      <c r="K540" s="53"/>
    </row>
    <row r="541" spans="1:18" ht="15.75" thickBot="1" x14ac:dyDescent="0.3">
      <c r="A541" s="41"/>
      <c r="B541" s="49" t="s">
        <v>845</v>
      </c>
      <c r="C541" s="270"/>
      <c r="D541" s="55"/>
      <c r="E541" s="247">
        <v>975401</v>
      </c>
      <c r="F541" s="51"/>
      <c r="G541" s="270"/>
      <c r="H541" s="55"/>
      <c r="I541" s="247">
        <v>924499</v>
      </c>
      <c r="J541" s="51"/>
      <c r="K541" s="49"/>
    </row>
    <row r="542" spans="1:18" ht="16.5" thickTop="1" thickBot="1" x14ac:dyDescent="0.3">
      <c r="A542" s="41"/>
      <c r="B542" s="53" t="s">
        <v>846</v>
      </c>
      <c r="C542" s="268"/>
      <c r="D542" s="244"/>
      <c r="E542" s="245">
        <v>4226125</v>
      </c>
      <c r="F542" s="54"/>
      <c r="G542" s="268"/>
      <c r="H542" s="244"/>
      <c r="I542" s="245">
        <v>2461882</v>
      </c>
      <c r="J542" s="54"/>
      <c r="K542" s="53"/>
    </row>
    <row r="543" spans="1:18" ht="15.75" thickTop="1" x14ac:dyDescent="0.25">
      <c r="A543" s="41"/>
      <c r="B543" s="49"/>
      <c r="C543" s="49"/>
      <c r="D543" s="49"/>
      <c r="E543" s="49"/>
      <c r="F543" s="270"/>
      <c r="G543" s="51"/>
      <c r="H543" s="51"/>
      <c r="I543" s="301"/>
      <c r="J543" s="51"/>
      <c r="K543" s="49"/>
    </row>
    <row r="544" spans="1:18" x14ac:dyDescent="0.25">
      <c r="A544" s="41"/>
      <c r="B544" s="285" t="s">
        <v>59</v>
      </c>
      <c r="C544" s="53"/>
      <c r="D544" s="53"/>
      <c r="E544" s="53"/>
      <c r="F544" s="268"/>
      <c r="G544" s="54"/>
      <c r="H544" s="54"/>
      <c r="I544" s="302"/>
      <c r="J544" s="54"/>
      <c r="K544" s="53"/>
    </row>
    <row r="545" spans="1:11" x14ac:dyDescent="0.25">
      <c r="A545" s="41"/>
      <c r="B545" s="49" t="s">
        <v>847</v>
      </c>
      <c r="C545" s="270"/>
      <c r="D545" s="49"/>
      <c r="E545" s="284">
        <v>119352</v>
      </c>
      <c r="F545" s="51"/>
      <c r="G545" s="270"/>
      <c r="H545" s="49"/>
      <c r="I545" s="284">
        <v>10281</v>
      </c>
      <c r="J545" s="51"/>
      <c r="K545" s="49"/>
    </row>
    <row r="546" spans="1:11" x14ac:dyDescent="0.25">
      <c r="A546" s="41"/>
      <c r="B546" s="53" t="s">
        <v>848</v>
      </c>
      <c r="C546" s="268"/>
      <c r="D546" s="53"/>
      <c r="E546" s="283">
        <v>1054355</v>
      </c>
      <c r="F546" s="54"/>
      <c r="G546" s="268"/>
      <c r="H546" s="53"/>
      <c r="I546" s="283">
        <v>963127</v>
      </c>
      <c r="J546" s="54"/>
      <c r="K546" s="53"/>
    </row>
    <row r="547" spans="1:11" ht="15.75" thickBot="1" x14ac:dyDescent="0.3">
      <c r="A547" s="41"/>
      <c r="B547" s="49" t="s">
        <v>849</v>
      </c>
      <c r="C547" s="270"/>
      <c r="D547" s="55"/>
      <c r="E547" s="247">
        <v>87000</v>
      </c>
      <c r="F547" s="51"/>
      <c r="G547" s="270"/>
      <c r="H547" s="55"/>
      <c r="I547" s="247">
        <v>29000</v>
      </c>
      <c r="J547" s="51"/>
      <c r="K547" s="49"/>
    </row>
    <row r="548" spans="1:11" ht="15.75" thickTop="1" x14ac:dyDescent="0.25">
      <c r="A548" s="41"/>
      <c r="B548" s="53"/>
      <c r="C548" s="53"/>
      <c r="D548" s="53"/>
      <c r="E548" s="53"/>
      <c r="F548" s="268"/>
      <c r="G548" s="54"/>
      <c r="H548" s="54"/>
      <c r="I548" s="302"/>
      <c r="J548" s="54"/>
      <c r="K548" s="53"/>
    </row>
    <row r="549" spans="1:11" ht="15.75" thickBot="1" x14ac:dyDescent="0.3">
      <c r="A549" s="41"/>
      <c r="B549" s="49" t="s">
        <v>850</v>
      </c>
      <c r="C549" s="270"/>
      <c r="D549" s="55"/>
      <c r="E549" s="247">
        <v>1260707</v>
      </c>
      <c r="F549" s="51"/>
      <c r="G549" s="270"/>
      <c r="H549" s="55"/>
      <c r="I549" s="247">
        <v>1002408</v>
      </c>
      <c r="J549" s="51"/>
      <c r="K549" s="49"/>
    </row>
    <row r="550" spans="1:11" ht="15.75" thickTop="1" x14ac:dyDescent="0.25">
      <c r="A550" s="41"/>
      <c r="B550" s="53"/>
      <c r="C550" s="53"/>
      <c r="D550" s="53"/>
      <c r="E550" s="53"/>
      <c r="F550" s="268"/>
      <c r="G550" s="54"/>
      <c r="H550" s="54"/>
      <c r="I550" s="302"/>
      <c r="J550" s="54"/>
      <c r="K550" s="53"/>
    </row>
    <row r="551" spans="1:11" x14ac:dyDescent="0.25">
      <c r="A551" s="41"/>
      <c r="B551" s="282" t="s">
        <v>64</v>
      </c>
      <c r="C551" s="270"/>
      <c r="D551" s="270"/>
      <c r="E551" s="49"/>
      <c r="F551" s="270"/>
      <c r="G551" s="51"/>
      <c r="H551" s="51"/>
      <c r="I551" s="301"/>
      <c r="J551" s="51"/>
      <c r="K551" s="270"/>
    </row>
    <row r="552" spans="1:11" x14ac:dyDescent="0.25">
      <c r="A552" s="41"/>
      <c r="B552" s="53"/>
      <c r="C552" s="53"/>
      <c r="D552" s="53"/>
      <c r="E552" s="53"/>
      <c r="F552" s="268"/>
      <c r="G552" s="54"/>
      <c r="H552" s="54"/>
      <c r="I552" s="302"/>
      <c r="J552" s="54"/>
      <c r="K552" s="53"/>
    </row>
    <row r="553" spans="1:11" x14ac:dyDescent="0.25">
      <c r="A553" s="41"/>
      <c r="B553" s="282" t="s">
        <v>65</v>
      </c>
      <c r="C553" s="49"/>
      <c r="D553" s="49"/>
      <c r="E553" s="49"/>
      <c r="F553" s="270"/>
      <c r="G553" s="51"/>
      <c r="H553" s="51"/>
      <c r="I553" s="301"/>
      <c r="J553" s="51"/>
      <c r="K553" s="49"/>
    </row>
    <row r="554" spans="1:11" ht="23.25" x14ac:dyDescent="0.25">
      <c r="A554" s="41"/>
      <c r="B554" s="53" t="s">
        <v>1088</v>
      </c>
      <c r="C554" s="293"/>
      <c r="D554" s="294"/>
      <c r="E554" s="293" t="s">
        <v>1091</v>
      </c>
      <c r="F554" s="299"/>
      <c r="G554" s="293"/>
      <c r="H554" s="294"/>
      <c r="I554" s="293" t="s">
        <v>1091</v>
      </c>
      <c r="J554" s="299"/>
      <c r="K554" s="294"/>
    </row>
    <row r="555" spans="1:11" x14ac:dyDescent="0.25">
      <c r="A555" s="41"/>
      <c r="B555" s="53" t="s">
        <v>1089</v>
      </c>
      <c r="C555" s="293"/>
      <c r="D555" s="294"/>
      <c r="E555" s="293"/>
      <c r="F555" s="299"/>
      <c r="G555" s="293"/>
      <c r="H555" s="294"/>
      <c r="I555" s="293"/>
      <c r="J555" s="299"/>
      <c r="K555" s="294"/>
    </row>
    <row r="556" spans="1:11" ht="23.25" x14ac:dyDescent="0.25">
      <c r="A556" s="41"/>
      <c r="B556" s="53" t="s">
        <v>1090</v>
      </c>
      <c r="C556" s="293"/>
      <c r="D556" s="294"/>
      <c r="E556" s="293"/>
      <c r="F556" s="299"/>
      <c r="G556" s="293"/>
      <c r="H556" s="294"/>
      <c r="I556" s="293"/>
      <c r="J556" s="299"/>
      <c r="K556" s="294"/>
    </row>
    <row r="557" spans="1:11" x14ac:dyDescent="0.25">
      <c r="A557" s="41"/>
      <c r="B557" s="49" t="s">
        <v>986</v>
      </c>
      <c r="C557" s="49"/>
      <c r="D557" s="49"/>
      <c r="E557" s="49"/>
      <c r="F557" s="270"/>
      <c r="G557" s="51"/>
      <c r="H557" s="51"/>
      <c r="I557" s="301"/>
      <c r="J557" s="51"/>
      <c r="K557" s="49"/>
    </row>
    <row r="558" spans="1:11" x14ac:dyDescent="0.25">
      <c r="A558" s="41"/>
      <c r="B558" s="53" t="s">
        <v>855</v>
      </c>
      <c r="C558" s="53"/>
      <c r="D558" s="53"/>
      <c r="E558" s="53"/>
      <c r="F558" s="268"/>
      <c r="G558" s="54"/>
      <c r="H558" s="54"/>
      <c r="I558" s="302"/>
      <c r="J558" s="54"/>
      <c r="K558" s="53"/>
    </row>
    <row r="559" spans="1:11" x14ac:dyDescent="0.25">
      <c r="A559" s="41"/>
      <c r="B559" s="49" t="s">
        <v>853</v>
      </c>
      <c r="C559" s="270"/>
      <c r="D559" s="49"/>
      <c r="E559" s="284">
        <v>1160</v>
      </c>
      <c r="F559" s="51"/>
      <c r="G559" s="270"/>
      <c r="H559" s="49"/>
      <c r="I559" s="284">
        <v>1160</v>
      </c>
      <c r="J559" s="51"/>
      <c r="K559" s="49"/>
    </row>
    <row r="560" spans="1:11" x14ac:dyDescent="0.25">
      <c r="A560" s="41"/>
      <c r="B560" s="53" t="s">
        <v>987</v>
      </c>
      <c r="C560" s="53"/>
      <c r="D560" s="53"/>
      <c r="E560" s="53"/>
      <c r="F560" s="268"/>
      <c r="G560" s="54"/>
      <c r="H560" s="54"/>
      <c r="I560" s="302"/>
      <c r="J560" s="54"/>
      <c r="K560" s="53"/>
    </row>
    <row r="561" spans="1:18" x14ac:dyDescent="0.25">
      <c r="A561" s="41"/>
      <c r="B561" s="49" t="s">
        <v>855</v>
      </c>
      <c r="C561" s="49"/>
      <c r="D561" s="49"/>
      <c r="E561" s="49"/>
      <c r="F561" s="270"/>
      <c r="G561" s="51"/>
      <c r="H561" s="51"/>
      <c r="I561" s="301"/>
      <c r="J561" s="51"/>
      <c r="K561" s="49"/>
    </row>
    <row r="562" spans="1:18" x14ac:dyDescent="0.25">
      <c r="A562" s="41"/>
      <c r="B562" s="53" t="s">
        <v>856</v>
      </c>
      <c r="C562" s="268"/>
      <c r="D562" s="53"/>
      <c r="E562" s="283">
        <v>2381</v>
      </c>
      <c r="F562" s="54"/>
      <c r="G562" s="53"/>
      <c r="H562" s="53"/>
      <c r="I562" s="283">
        <v>2381</v>
      </c>
      <c r="J562" s="54"/>
      <c r="K562" s="53"/>
    </row>
    <row r="563" spans="1:18" x14ac:dyDescent="0.25">
      <c r="A563" s="41"/>
      <c r="B563" s="49" t="s">
        <v>988</v>
      </c>
      <c r="C563" s="49"/>
      <c r="D563" s="49"/>
      <c r="E563" s="49"/>
      <c r="F563" s="270"/>
      <c r="G563" s="51"/>
      <c r="H563" s="51"/>
      <c r="I563" s="301"/>
      <c r="J563" s="51"/>
      <c r="K563" s="49"/>
    </row>
    <row r="564" spans="1:18" ht="23.25" x14ac:dyDescent="0.25">
      <c r="A564" s="41"/>
      <c r="B564" s="53" t="s">
        <v>1092</v>
      </c>
      <c r="C564" s="294"/>
      <c r="D564" s="294"/>
      <c r="E564" s="294"/>
      <c r="F564" s="293"/>
      <c r="G564" s="299"/>
      <c r="H564" s="299"/>
      <c r="I564" s="309"/>
      <c r="J564" s="299"/>
      <c r="K564" s="294"/>
    </row>
    <row r="565" spans="1:18" ht="23.25" x14ac:dyDescent="0.25">
      <c r="A565" s="41"/>
      <c r="B565" s="53" t="s">
        <v>1093</v>
      </c>
      <c r="C565" s="294"/>
      <c r="D565" s="294"/>
      <c r="E565" s="294"/>
      <c r="F565" s="293"/>
      <c r="G565" s="299"/>
      <c r="H565" s="299"/>
      <c r="I565" s="309"/>
      <c r="J565" s="299"/>
      <c r="K565" s="294"/>
    </row>
    <row r="566" spans="1:18" x14ac:dyDescent="0.25">
      <c r="A566" s="41"/>
      <c r="B566" s="49" t="s">
        <v>991</v>
      </c>
      <c r="C566" s="270"/>
      <c r="D566" s="49"/>
      <c r="E566" s="284">
        <v>15782</v>
      </c>
      <c r="F566" s="51"/>
      <c r="G566" s="270"/>
      <c r="H566" s="49"/>
      <c r="I566" s="284">
        <v>8146</v>
      </c>
      <c r="J566" s="51"/>
      <c r="K566" s="49"/>
    </row>
    <row r="567" spans="1:18" x14ac:dyDescent="0.25">
      <c r="A567" s="41"/>
      <c r="B567" s="53" t="s">
        <v>992</v>
      </c>
      <c r="C567" s="268"/>
      <c r="D567" s="53"/>
      <c r="E567" s="283">
        <v>17702064</v>
      </c>
      <c r="F567" s="54"/>
      <c r="G567" s="268"/>
      <c r="H567" s="53"/>
      <c r="I567" s="283">
        <v>9968098</v>
      </c>
      <c r="J567" s="54"/>
      <c r="K567" s="53"/>
    </row>
    <row r="568" spans="1:18" ht="15.75" thickBot="1" x14ac:dyDescent="0.3">
      <c r="A568" s="41"/>
      <c r="B568" s="49" t="s">
        <v>993</v>
      </c>
      <c r="C568" s="270"/>
      <c r="D568" s="55"/>
      <c r="E568" s="249" t="s">
        <v>1094</v>
      </c>
      <c r="F568" s="51" t="s">
        <v>388</v>
      </c>
      <c r="G568" s="270"/>
      <c r="H568" s="55"/>
      <c r="I568" s="249" t="s">
        <v>733</v>
      </c>
      <c r="J568" s="51" t="s">
        <v>388</v>
      </c>
      <c r="K568" s="49"/>
    </row>
    <row r="569" spans="1:18" ht="15.75" thickTop="1" x14ac:dyDescent="0.25">
      <c r="A569" s="41"/>
      <c r="B569" s="53"/>
      <c r="C569" s="53"/>
      <c r="D569" s="53"/>
      <c r="E569" s="53"/>
      <c r="F569" s="268"/>
      <c r="G569" s="54"/>
      <c r="H569" s="54"/>
      <c r="I569" s="302"/>
      <c r="J569" s="54"/>
      <c r="K569" s="53"/>
    </row>
    <row r="570" spans="1:18" ht="15.75" thickBot="1" x14ac:dyDescent="0.3">
      <c r="A570" s="41"/>
      <c r="B570" s="49" t="s">
        <v>863</v>
      </c>
      <c r="C570" s="270"/>
      <c r="D570" s="55"/>
      <c r="E570" s="247">
        <v>12511273</v>
      </c>
      <c r="F570" s="51"/>
      <c r="G570" s="270"/>
      <c r="H570" s="55"/>
      <c r="I570" s="247">
        <v>6768391</v>
      </c>
      <c r="J570" s="51"/>
      <c r="K570" s="49"/>
    </row>
    <row r="571" spans="1:18" ht="15.75" thickTop="1" x14ac:dyDescent="0.25">
      <c r="A571" s="41"/>
      <c r="B571" s="53"/>
      <c r="C571" s="53"/>
      <c r="D571" s="53"/>
      <c r="E571" s="53"/>
      <c r="F571" s="268"/>
      <c r="G571" s="54"/>
      <c r="H571" s="54"/>
      <c r="I571" s="302"/>
      <c r="J571" s="54"/>
      <c r="K571" s="53"/>
    </row>
    <row r="572" spans="1:18" x14ac:dyDescent="0.25">
      <c r="A572" s="41"/>
      <c r="B572" s="49"/>
      <c r="C572" s="49"/>
      <c r="D572" s="49"/>
      <c r="E572" s="49"/>
      <c r="F572" s="270"/>
      <c r="G572" s="51"/>
      <c r="H572" s="51"/>
      <c r="I572" s="301"/>
      <c r="J572" s="51"/>
      <c r="K572" s="49"/>
    </row>
    <row r="573" spans="1:18" x14ac:dyDescent="0.25">
      <c r="A573" s="41"/>
      <c r="B573" s="53"/>
      <c r="C573" s="53"/>
      <c r="D573" s="53"/>
      <c r="E573" s="53"/>
      <c r="F573" s="268"/>
      <c r="G573" s="54"/>
      <c r="H573" s="54"/>
      <c r="I573" s="302"/>
      <c r="J573" s="54"/>
      <c r="K573" s="53"/>
    </row>
    <row r="574" spans="1:18" ht="23.25" thickBot="1" x14ac:dyDescent="0.3">
      <c r="A574" s="41"/>
      <c r="B574" s="282" t="s">
        <v>864</v>
      </c>
      <c r="C574" s="270"/>
      <c r="D574" s="303" t="s">
        <v>225</v>
      </c>
      <c r="E574" s="266">
        <v>17998105</v>
      </c>
      <c r="F574" s="51"/>
      <c r="G574" s="270"/>
      <c r="H574" s="303" t="s">
        <v>225</v>
      </c>
      <c r="I574" s="266">
        <v>10232681</v>
      </c>
      <c r="J574" s="51"/>
      <c r="K574" s="49"/>
    </row>
    <row r="575" spans="1:18" ht="15.75" thickTop="1" x14ac:dyDescent="0.25">
      <c r="A575" s="41"/>
      <c r="B575" s="157"/>
      <c r="C575" s="157"/>
      <c r="D575" s="157"/>
      <c r="E575" s="157"/>
      <c r="F575" s="157"/>
      <c r="G575" s="157"/>
      <c r="H575" s="157"/>
      <c r="I575" s="157"/>
      <c r="J575" s="157"/>
      <c r="K575" s="157"/>
      <c r="L575" s="157"/>
      <c r="M575" s="157"/>
      <c r="N575" s="157"/>
      <c r="O575" s="157"/>
      <c r="P575" s="157"/>
      <c r="Q575" s="157"/>
      <c r="R575" s="157"/>
    </row>
    <row r="576" spans="1:18" x14ac:dyDescent="0.25">
      <c r="A576" s="41"/>
      <c r="B576" s="157"/>
      <c r="C576" s="157"/>
      <c r="D576" s="157"/>
      <c r="E576" s="157"/>
      <c r="F576" s="157"/>
      <c r="G576" s="157"/>
      <c r="H576" s="157"/>
      <c r="I576" s="157"/>
      <c r="J576" s="157"/>
      <c r="K576" s="157"/>
      <c r="L576" s="157"/>
      <c r="M576" s="157"/>
      <c r="N576" s="157"/>
      <c r="O576" s="157"/>
      <c r="P576" s="157"/>
      <c r="Q576" s="157"/>
      <c r="R576" s="157"/>
    </row>
    <row r="577" spans="1:18" x14ac:dyDescent="0.25">
      <c r="A577" s="41"/>
      <c r="B577" s="326" t="s">
        <v>7</v>
      </c>
      <c r="C577" s="326"/>
      <c r="D577" s="326"/>
      <c r="E577" s="326"/>
      <c r="F577" s="326"/>
      <c r="G577" s="326"/>
      <c r="H577" s="326"/>
      <c r="I577" s="326"/>
      <c r="J577" s="326"/>
      <c r="K577" s="326"/>
      <c r="L577" s="326"/>
      <c r="M577" s="326"/>
      <c r="N577" s="326"/>
      <c r="O577" s="326"/>
      <c r="P577" s="326"/>
      <c r="Q577" s="326"/>
      <c r="R577" s="326"/>
    </row>
    <row r="578" spans="1:18" x14ac:dyDescent="0.25">
      <c r="A578" s="41"/>
      <c r="B578" s="326" t="s">
        <v>865</v>
      </c>
      <c r="C578" s="326"/>
      <c r="D578" s="326"/>
      <c r="E578" s="326"/>
      <c r="F578" s="326"/>
      <c r="G578" s="326"/>
      <c r="H578" s="326"/>
      <c r="I578" s="326"/>
      <c r="J578" s="326"/>
      <c r="K578" s="326"/>
      <c r="L578" s="326"/>
      <c r="M578" s="326"/>
      <c r="N578" s="326"/>
      <c r="O578" s="326"/>
      <c r="P578" s="326"/>
      <c r="Q578" s="326"/>
      <c r="R578" s="326"/>
    </row>
    <row r="579" spans="1:18" x14ac:dyDescent="0.25">
      <c r="A579" s="41"/>
      <c r="B579" s="326" t="s">
        <v>1095</v>
      </c>
      <c r="C579" s="326"/>
      <c r="D579" s="326"/>
      <c r="E579" s="326"/>
      <c r="F579" s="326"/>
      <c r="G579" s="326"/>
      <c r="H579" s="326"/>
      <c r="I579" s="326"/>
      <c r="J579" s="326"/>
      <c r="K579" s="326"/>
      <c r="L579" s="326"/>
      <c r="M579" s="326"/>
      <c r="N579" s="326"/>
      <c r="O579" s="326"/>
      <c r="P579" s="326"/>
      <c r="Q579" s="326"/>
      <c r="R579" s="326"/>
    </row>
    <row r="580" spans="1:18" x14ac:dyDescent="0.25">
      <c r="A580" s="41"/>
      <c r="B580" s="327" t="s">
        <v>980</v>
      </c>
      <c r="C580" s="327"/>
      <c r="D580" s="327"/>
      <c r="E580" s="327"/>
      <c r="F580" s="327"/>
      <c r="G580" s="327"/>
      <c r="H580" s="327"/>
      <c r="I580" s="327"/>
      <c r="J580" s="327"/>
      <c r="K580" s="327"/>
      <c r="L580" s="327"/>
      <c r="M580" s="327"/>
      <c r="N580" s="327"/>
      <c r="O580" s="327"/>
      <c r="P580" s="327"/>
      <c r="Q580" s="327"/>
      <c r="R580" s="327"/>
    </row>
    <row r="581" spans="1:18" x14ac:dyDescent="0.25">
      <c r="A581" s="41"/>
      <c r="B581" s="157"/>
      <c r="C581" s="157"/>
      <c r="D581" s="157"/>
      <c r="E581" s="157"/>
      <c r="F581" s="157"/>
      <c r="G581" s="157"/>
      <c r="H581" s="157"/>
      <c r="I581" s="157"/>
      <c r="J581" s="157"/>
      <c r="K581" s="157"/>
      <c r="L581" s="157"/>
      <c r="M581" s="157"/>
      <c r="N581" s="157"/>
      <c r="O581" s="157"/>
      <c r="P581" s="157"/>
      <c r="Q581" s="157"/>
      <c r="R581" s="157"/>
    </row>
    <row r="582" spans="1:18" x14ac:dyDescent="0.25">
      <c r="A582" s="41"/>
      <c r="B582" s="47"/>
      <c r="C582" s="47"/>
      <c r="D582" s="287" t="s">
        <v>868</v>
      </c>
      <c r="E582" s="287"/>
      <c r="F582" s="46"/>
      <c r="G582" s="47"/>
      <c r="H582" s="287" t="s">
        <v>868</v>
      </c>
      <c r="I582" s="287"/>
      <c r="J582" s="46"/>
      <c r="K582" s="47"/>
      <c r="L582" s="287" t="s">
        <v>1096</v>
      </c>
      <c r="M582" s="287"/>
      <c r="N582" s="46"/>
      <c r="O582" s="47"/>
      <c r="P582" s="287" t="s">
        <v>1096</v>
      </c>
      <c r="Q582" s="287"/>
      <c r="R582" s="46"/>
    </row>
    <row r="583" spans="1:18" x14ac:dyDescent="0.25">
      <c r="A583" s="41"/>
      <c r="B583" s="47"/>
      <c r="C583" s="47"/>
      <c r="D583" s="287" t="s">
        <v>869</v>
      </c>
      <c r="E583" s="287"/>
      <c r="F583" s="46"/>
      <c r="G583" s="47"/>
      <c r="H583" s="287" t="s">
        <v>869</v>
      </c>
      <c r="I583" s="287"/>
      <c r="J583" s="46"/>
      <c r="K583" s="47"/>
      <c r="L583" s="287" t="s">
        <v>869</v>
      </c>
      <c r="M583" s="287"/>
      <c r="N583" s="46"/>
      <c r="O583" s="47"/>
      <c r="P583" s="287" t="s">
        <v>869</v>
      </c>
      <c r="Q583" s="287"/>
      <c r="R583" s="46"/>
    </row>
    <row r="584" spans="1:18" ht="15.75" thickBot="1" x14ac:dyDescent="0.3">
      <c r="A584" s="41"/>
      <c r="B584" s="47"/>
      <c r="C584" s="47"/>
      <c r="D584" s="311">
        <v>41182</v>
      </c>
      <c r="E584" s="311"/>
      <c r="F584" s="46"/>
      <c r="G584" s="47"/>
      <c r="H584" s="311">
        <v>40816</v>
      </c>
      <c r="I584" s="311"/>
      <c r="J584" s="46"/>
      <c r="K584" s="47"/>
      <c r="L584" s="311">
        <v>41182</v>
      </c>
      <c r="M584" s="311"/>
      <c r="N584" s="46"/>
      <c r="O584" s="47"/>
      <c r="P584" s="311">
        <v>40816</v>
      </c>
      <c r="Q584" s="311"/>
      <c r="R584" s="46"/>
    </row>
    <row r="585" spans="1:18" ht="15.75" thickTop="1" x14ac:dyDescent="0.25">
      <c r="A585" s="41"/>
      <c r="B585" s="47"/>
      <c r="C585" s="47"/>
      <c r="D585" s="288" t="s">
        <v>816</v>
      </c>
      <c r="E585" s="288"/>
      <c r="F585" s="46"/>
      <c r="G585" s="47"/>
      <c r="H585" s="288" t="s">
        <v>816</v>
      </c>
      <c r="I585" s="288"/>
      <c r="J585" s="46"/>
      <c r="K585" s="47"/>
      <c r="L585" s="288" t="s">
        <v>816</v>
      </c>
      <c r="M585" s="288"/>
      <c r="N585" s="46"/>
      <c r="O585" s="47"/>
      <c r="P585" s="288" t="s">
        <v>816</v>
      </c>
      <c r="Q585" s="288"/>
      <c r="R585" s="46"/>
    </row>
    <row r="586" spans="1:18" x14ac:dyDescent="0.25">
      <c r="A586" s="41"/>
      <c r="B586" s="47"/>
      <c r="C586" s="47"/>
      <c r="D586" s="157"/>
      <c r="E586" s="157"/>
      <c r="F586" s="46"/>
      <c r="G586" s="47"/>
      <c r="H586" s="157"/>
      <c r="I586" s="157"/>
      <c r="J586" s="46"/>
      <c r="K586" s="47"/>
      <c r="L586" s="157"/>
      <c r="M586" s="157"/>
      <c r="N586" s="46"/>
      <c r="O586" s="47"/>
      <c r="P586" s="157"/>
      <c r="Q586" s="157"/>
      <c r="R586" s="46"/>
    </row>
    <row r="587" spans="1:18" ht="15.75" thickBot="1" x14ac:dyDescent="0.3">
      <c r="A587" s="41"/>
      <c r="B587" s="282" t="s">
        <v>870</v>
      </c>
      <c r="C587" s="270"/>
      <c r="D587" s="55" t="s">
        <v>225</v>
      </c>
      <c r="E587" s="247">
        <v>4823023</v>
      </c>
      <c r="F587" s="51"/>
      <c r="G587" s="270"/>
      <c r="H587" s="55" t="s">
        <v>225</v>
      </c>
      <c r="I587" s="247">
        <v>4604396</v>
      </c>
      <c r="J587" s="51"/>
      <c r="K587" s="270"/>
      <c r="L587" s="55" t="s">
        <v>225</v>
      </c>
      <c r="M587" s="247">
        <v>15103051</v>
      </c>
      <c r="N587" s="51"/>
      <c r="O587" s="270"/>
      <c r="P587" s="55" t="s">
        <v>225</v>
      </c>
      <c r="Q587" s="247">
        <v>13651847</v>
      </c>
      <c r="R587" s="51"/>
    </row>
    <row r="588" spans="1:18" ht="15.75" thickTop="1" x14ac:dyDescent="0.25">
      <c r="A588" s="41"/>
      <c r="B588" s="285" t="s">
        <v>91</v>
      </c>
      <c r="C588" s="53"/>
      <c r="D588" s="53"/>
      <c r="E588" s="268"/>
      <c r="F588" s="54"/>
      <c r="G588" s="53"/>
      <c r="H588" s="53"/>
      <c r="I588" s="268"/>
      <c r="J588" s="54"/>
      <c r="K588" s="53"/>
      <c r="L588" s="53"/>
      <c r="M588" s="268"/>
      <c r="N588" s="54"/>
      <c r="O588" s="53"/>
      <c r="P588" s="53"/>
      <c r="Q588" s="268"/>
      <c r="R588" s="54"/>
    </row>
    <row r="589" spans="1:18" x14ac:dyDescent="0.25">
      <c r="A589" s="41"/>
      <c r="B589" s="49" t="s">
        <v>871</v>
      </c>
      <c r="C589" s="270"/>
      <c r="D589" s="49"/>
      <c r="E589" s="284">
        <v>3523204</v>
      </c>
      <c r="F589" s="51"/>
      <c r="G589" s="270"/>
      <c r="H589" s="49"/>
      <c r="I589" s="284">
        <v>3361179</v>
      </c>
      <c r="J589" s="51"/>
      <c r="K589" s="270"/>
      <c r="L589" s="49"/>
      <c r="M589" s="284">
        <v>11331354</v>
      </c>
      <c r="N589" s="51"/>
      <c r="O589" s="270"/>
      <c r="P589" s="49"/>
      <c r="Q589" s="284">
        <v>10114244</v>
      </c>
      <c r="R589" s="51"/>
    </row>
    <row r="590" spans="1:18" x14ac:dyDescent="0.25">
      <c r="A590" s="41"/>
      <c r="B590" s="53" t="s">
        <v>872</v>
      </c>
      <c r="C590" s="268"/>
      <c r="D590" s="53"/>
      <c r="E590" s="283">
        <v>1762622</v>
      </c>
      <c r="F590" s="54"/>
      <c r="G590" s="268"/>
      <c r="H590" s="53"/>
      <c r="I590" s="283">
        <v>1455955</v>
      </c>
      <c r="J590" s="54"/>
      <c r="K590" s="268"/>
      <c r="L590" s="53"/>
      <c r="M590" s="283">
        <v>5681730</v>
      </c>
      <c r="N590" s="54"/>
      <c r="O590" s="268"/>
      <c r="P590" s="53"/>
      <c r="Q590" s="283">
        <v>4398189</v>
      </c>
      <c r="R590" s="54"/>
    </row>
    <row r="591" spans="1:18" ht="15.75" thickBot="1" x14ac:dyDescent="0.3">
      <c r="A591" s="41"/>
      <c r="B591" s="49" t="s">
        <v>873</v>
      </c>
      <c r="C591" s="270"/>
      <c r="D591" s="55"/>
      <c r="E591" s="247">
        <v>65447</v>
      </c>
      <c r="F591" s="51"/>
      <c r="G591" s="270"/>
      <c r="H591" s="55"/>
      <c r="I591" s="249" t="s">
        <v>1097</v>
      </c>
      <c r="J591" s="51"/>
      <c r="K591" s="270"/>
      <c r="L591" s="55"/>
      <c r="M591" s="247">
        <v>178233</v>
      </c>
      <c r="N591" s="51"/>
      <c r="O591" s="270"/>
      <c r="P591" s="55"/>
      <c r="Q591" s="247">
        <v>122103</v>
      </c>
      <c r="R591" s="51"/>
    </row>
    <row r="592" spans="1:18" ht="16.5" thickTop="1" thickBot="1" x14ac:dyDescent="0.3">
      <c r="A592" s="41"/>
      <c r="B592" s="53" t="s">
        <v>874</v>
      </c>
      <c r="C592" s="268"/>
      <c r="D592" s="244"/>
      <c r="E592" s="245">
        <v>5351273</v>
      </c>
      <c r="F592" s="54"/>
      <c r="G592" s="268"/>
      <c r="H592" s="244"/>
      <c r="I592" s="245">
        <v>4858329</v>
      </c>
      <c r="J592" s="54"/>
      <c r="K592" s="268"/>
      <c r="L592" s="244"/>
      <c r="M592" s="245">
        <v>17191317</v>
      </c>
      <c r="N592" s="54"/>
      <c r="O592" s="268"/>
      <c r="P592" s="244"/>
      <c r="Q592" s="245">
        <v>14634536</v>
      </c>
      <c r="R592" s="54"/>
    </row>
    <row r="593" spans="1:18" ht="16.5" thickTop="1" thickBot="1" x14ac:dyDescent="0.3">
      <c r="A593" s="41"/>
      <c r="B593" s="282" t="s">
        <v>1002</v>
      </c>
      <c r="C593" s="270"/>
      <c r="D593" s="55"/>
      <c r="E593" s="249" t="s">
        <v>1098</v>
      </c>
      <c r="F593" s="51" t="s">
        <v>388</v>
      </c>
      <c r="G593" s="270"/>
      <c r="H593" s="55"/>
      <c r="I593" s="249" t="s">
        <v>1099</v>
      </c>
      <c r="J593" s="51" t="s">
        <v>388</v>
      </c>
      <c r="K593" s="270"/>
      <c r="L593" s="55"/>
      <c r="M593" s="249" t="s">
        <v>1100</v>
      </c>
      <c r="N593" s="51" t="s">
        <v>388</v>
      </c>
      <c r="O593" s="270"/>
      <c r="P593" s="55"/>
      <c r="Q593" s="249" t="s">
        <v>1101</v>
      </c>
      <c r="R593" s="51" t="s">
        <v>388</v>
      </c>
    </row>
    <row r="594" spans="1:18" ht="15.75" thickTop="1" x14ac:dyDescent="0.25">
      <c r="A594" s="41"/>
      <c r="B594" s="53"/>
      <c r="C594" s="53"/>
      <c r="D594" s="53"/>
      <c r="E594" s="268"/>
      <c r="F594" s="54"/>
      <c r="G594" s="53"/>
      <c r="H594" s="53"/>
      <c r="I594" s="268"/>
      <c r="J594" s="54"/>
      <c r="K594" s="53"/>
      <c r="L594" s="53"/>
      <c r="M594" s="268"/>
      <c r="N594" s="54"/>
      <c r="O594" s="53"/>
      <c r="P594" s="53"/>
      <c r="Q594" s="268"/>
      <c r="R594" s="54"/>
    </row>
    <row r="595" spans="1:18" x14ac:dyDescent="0.25">
      <c r="A595" s="41"/>
      <c r="B595" s="282" t="s">
        <v>878</v>
      </c>
      <c r="C595" s="49"/>
      <c r="D595" s="49"/>
      <c r="E595" s="270"/>
      <c r="F595" s="51"/>
      <c r="G595" s="49"/>
      <c r="H595" s="49"/>
      <c r="I595" s="270"/>
      <c r="J595" s="51"/>
      <c r="K595" s="49"/>
      <c r="L595" s="49"/>
      <c r="M595" s="270"/>
      <c r="N595" s="51"/>
      <c r="O595" s="49"/>
      <c r="P595" s="49"/>
      <c r="Q595" s="270"/>
      <c r="R595" s="51"/>
    </row>
    <row r="596" spans="1:18" x14ac:dyDescent="0.25">
      <c r="A596" s="41"/>
      <c r="B596" s="285" t="s">
        <v>879</v>
      </c>
      <c r="C596" s="268"/>
      <c r="D596" s="53"/>
      <c r="E596" s="268" t="s">
        <v>1102</v>
      </c>
      <c r="F596" s="54" t="s">
        <v>388</v>
      </c>
      <c r="G596" s="268"/>
      <c r="H596" s="53"/>
      <c r="I596" s="268" t="s">
        <v>1103</v>
      </c>
      <c r="J596" s="54" t="s">
        <v>388</v>
      </c>
      <c r="K596" s="268"/>
      <c r="L596" s="53"/>
      <c r="M596" s="268" t="s">
        <v>1104</v>
      </c>
      <c r="N596" s="54" t="s">
        <v>388</v>
      </c>
      <c r="O596" s="268"/>
      <c r="P596" s="53"/>
      <c r="Q596" s="268" t="s">
        <v>1105</v>
      </c>
      <c r="R596" s="54" t="s">
        <v>388</v>
      </c>
    </row>
    <row r="597" spans="1:18" x14ac:dyDescent="0.25">
      <c r="A597" s="41"/>
      <c r="B597" s="49" t="s">
        <v>1106</v>
      </c>
      <c r="C597" s="270"/>
      <c r="D597" s="49"/>
      <c r="E597" s="270" t="s">
        <v>324</v>
      </c>
      <c r="F597" s="51"/>
      <c r="G597" s="270"/>
      <c r="H597" s="49"/>
      <c r="I597" s="270" t="s">
        <v>324</v>
      </c>
      <c r="J597" s="51"/>
      <c r="K597" s="270"/>
      <c r="L597" s="49"/>
      <c r="M597" s="270" t="s">
        <v>324</v>
      </c>
      <c r="N597" s="51"/>
      <c r="O597" s="270"/>
      <c r="P597" s="49"/>
      <c r="Q597" s="270" t="s">
        <v>1012</v>
      </c>
      <c r="R597" s="51" t="s">
        <v>388</v>
      </c>
    </row>
    <row r="598" spans="1:18" x14ac:dyDescent="0.25">
      <c r="A598" s="41"/>
      <c r="B598" s="53" t="s">
        <v>883</v>
      </c>
      <c r="C598" s="268"/>
      <c r="D598" s="53"/>
      <c r="E598" s="283">
        <v>10380</v>
      </c>
      <c r="F598" s="54"/>
      <c r="G598" s="268"/>
      <c r="H598" s="53"/>
      <c r="I598" s="268" t="s">
        <v>1107</v>
      </c>
      <c r="J598" s="54" t="s">
        <v>388</v>
      </c>
      <c r="K598" s="268"/>
      <c r="L598" s="53"/>
      <c r="M598" s="283">
        <v>17529</v>
      </c>
      <c r="N598" s="54"/>
      <c r="O598" s="268"/>
      <c r="P598" s="53"/>
      <c r="Q598" s="268" t="s">
        <v>1108</v>
      </c>
      <c r="R598" s="54" t="s">
        <v>388</v>
      </c>
    </row>
    <row r="599" spans="1:18" x14ac:dyDescent="0.25">
      <c r="A599" s="41"/>
      <c r="B599" s="49" t="s">
        <v>1109</v>
      </c>
      <c r="C599" s="270"/>
      <c r="D599" s="49"/>
      <c r="E599" s="270" t="s">
        <v>1110</v>
      </c>
      <c r="F599" s="51" t="s">
        <v>388</v>
      </c>
      <c r="G599" s="270"/>
      <c r="H599" s="49"/>
      <c r="I599" s="270" t="s">
        <v>1111</v>
      </c>
      <c r="J599" s="51" t="s">
        <v>388</v>
      </c>
      <c r="K599" s="49"/>
      <c r="L599" s="49"/>
      <c r="M599" s="270" t="s">
        <v>1112</v>
      </c>
      <c r="N599" s="51" t="s">
        <v>388</v>
      </c>
      <c r="O599" s="270"/>
      <c r="P599" s="49"/>
      <c r="Q599" s="270" t="s">
        <v>1113</v>
      </c>
      <c r="R599" s="51" t="s">
        <v>388</v>
      </c>
    </row>
    <row r="600" spans="1:18" ht="15.75" thickBot="1" x14ac:dyDescent="0.3">
      <c r="A600" s="41"/>
      <c r="B600" s="53" t="s">
        <v>1114</v>
      </c>
      <c r="C600" s="268"/>
      <c r="D600" s="244"/>
      <c r="E600" s="246" t="s">
        <v>1115</v>
      </c>
      <c r="F600" s="54" t="s">
        <v>388</v>
      </c>
      <c r="G600" s="268"/>
      <c r="H600" s="244"/>
      <c r="I600" s="246" t="s">
        <v>1116</v>
      </c>
      <c r="J600" s="54" t="s">
        <v>388</v>
      </c>
      <c r="K600" s="268"/>
      <c r="L600" s="244"/>
      <c r="M600" s="245">
        <v>31677</v>
      </c>
      <c r="N600" s="54"/>
      <c r="O600" s="268"/>
      <c r="P600" s="244"/>
      <c r="Q600" s="246" t="s">
        <v>1117</v>
      </c>
      <c r="R600" s="54" t="s">
        <v>388</v>
      </c>
    </row>
    <row r="601" spans="1:18" ht="16.5" thickTop="1" thickBot="1" x14ac:dyDescent="0.3">
      <c r="A601" s="41"/>
      <c r="B601" s="49" t="s">
        <v>1118</v>
      </c>
      <c r="C601" s="270"/>
      <c r="D601" s="55"/>
      <c r="E601" s="249" t="s">
        <v>1119</v>
      </c>
      <c r="F601" s="51" t="s">
        <v>388</v>
      </c>
      <c r="G601" s="270"/>
      <c r="H601" s="55"/>
      <c r="I601" s="249" t="s">
        <v>1120</v>
      </c>
      <c r="J601" s="51" t="s">
        <v>388</v>
      </c>
      <c r="K601" s="270"/>
      <c r="L601" s="55"/>
      <c r="M601" s="249" t="s">
        <v>1121</v>
      </c>
      <c r="N601" s="51" t="s">
        <v>388</v>
      </c>
      <c r="O601" s="270"/>
      <c r="P601" s="55"/>
      <c r="Q601" s="249" t="s">
        <v>1122</v>
      </c>
      <c r="R601" s="51" t="s">
        <v>388</v>
      </c>
    </row>
    <row r="602" spans="1:18" ht="15.75" thickTop="1" x14ac:dyDescent="0.25">
      <c r="A602" s="41"/>
      <c r="B602" s="53"/>
      <c r="C602" s="53"/>
      <c r="D602" s="53"/>
      <c r="E602" s="268"/>
      <c r="F602" s="54"/>
      <c r="G602" s="53"/>
      <c r="H602" s="53"/>
      <c r="I602" s="268"/>
      <c r="J602" s="54"/>
      <c r="K602" s="53"/>
      <c r="L602" s="53"/>
      <c r="M602" s="268"/>
      <c r="N602" s="54"/>
      <c r="O602" s="53"/>
      <c r="P602" s="53"/>
      <c r="Q602" s="268"/>
      <c r="R602" s="54"/>
    </row>
    <row r="603" spans="1:18" x14ac:dyDescent="0.25">
      <c r="A603" s="41"/>
      <c r="B603" s="282" t="s">
        <v>108</v>
      </c>
      <c r="C603" s="270"/>
      <c r="D603" s="49"/>
      <c r="E603" s="270" t="s">
        <v>1123</v>
      </c>
      <c r="F603" s="51" t="s">
        <v>388</v>
      </c>
      <c r="G603" s="270"/>
      <c r="H603" s="49"/>
      <c r="I603" s="270" t="s">
        <v>1124</v>
      </c>
      <c r="J603" s="51" t="s">
        <v>388</v>
      </c>
      <c r="K603" s="270"/>
      <c r="L603" s="49"/>
      <c r="M603" s="270" t="s">
        <v>1125</v>
      </c>
      <c r="N603" s="51" t="s">
        <v>388</v>
      </c>
      <c r="O603" s="270"/>
      <c r="P603" s="49"/>
      <c r="Q603" s="270" t="s">
        <v>1126</v>
      </c>
      <c r="R603" s="51" t="s">
        <v>388</v>
      </c>
    </row>
    <row r="604" spans="1:18" ht="15.75" thickBot="1" x14ac:dyDescent="0.3">
      <c r="A604" s="41"/>
      <c r="B604" s="285" t="s">
        <v>1127</v>
      </c>
      <c r="C604" s="268"/>
      <c r="D604" s="244"/>
      <c r="E604" s="245">
        <v>252000</v>
      </c>
      <c r="F604" s="54"/>
      <c r="G604" s="268"/>
      <c r="H604" s="244"/>
      <c r="I604" s="245">
        <v>117427</v>
      </c>
      <c r="J604" s="54"/>
      <c r="K604" s="268"/>
      <c r="L604" s="244"/>
      <c r="M604" s="245">
        <v>517960</v>
      </c>
      <c r="N604" s="54"/>
      <c r="O604" s="268"/>
      <c r="P604" s="244"/>
      <c r="Q604" s="245">
        <v>386299</v>
      </c>
      <c r="R604" s="54"/>
    </row>
    <row r="605" spans="1:18" ht="15.75" thickTop="1" x14ac:dyDescent="0.25">
      <c r="A605" s="41"/>
      <c r="B605" s="49"/>
      <c r="C605" s="49"/>
      <c r="D605" s="49"/>
      <c r="E605" s="270"/>
      <c r="F605" s="51"/>
      <c r="G605" s="49"/>
      <c r="H605" s="49"/>
      <c r="I605" s="270"/>
      <c r="J605" s="51"/>
      <c r="K605" s="49"/>
      <c r="L605" s="49"/>
      <c r="M605" s="270"/>
      <c r="N605" s="51"/>
      <c r="O605" s="49"/>
      <c r="P605" s="49"/>
      <c r="Q605" s="270"/>
      <c r="R605" s="51"/>
    </row>
    <row r="606" spans="1:18" x14ac:dyDescent="0.25">
      <c r="A606" s="41"/>
      <c r="B606" s="285" t="s">
        <v>1128</v>
      </c>
      <c r="C606" s="268"/>
      <c r="D606" s="53"/>
      <c r="E606" s="268" t="s">
        <v>1129</v>
      </c>
      <c r="F606" s="54" t="s">
        <v>388</v>
      </c>
      <c r="G606" s="268"/>
      <c r="H606" s="53"/>
      <c r="I606" s="268" t="s">
        <v>1130</v>
      </c>
      <c r="J606" s="54" t="s">
        <v>388</v>
      </c>
      <c r="K606" s="268"/>
      <c r="L606" s="53"/>
      <c r="M606" s="268" t="s">
        <v>1131</v>
      </c>
      <c r="N606" s="54" t="s">
        <v>388</v>
      </c>
      <c r="O606" s="268"/>
      <c r="P606" s="53"/>
      <c r="Q606" s="268" t="s">
        <v>1132</v>
      </c>
      <c r="R606" s="54" t="s">
        <v>388</v>
      </c>
    </row>
    <row r="607" spans="1:18" x14ac:dyDescent="0.25">
      <c r="A607" s="41"/>
      <c r="B607" s="282" t="s">
        <v>896</v>
      </c>
      <c r="C607" s="270"/>
      <c r="D607" s="49"/>
      <c r="E607" s="270" t="s">
        <v>377</v>
      </c>
      <c r="F607" s="51"/>
      <c r="G607" s="270"/>
      <c r="H607" s="49"/>
      <c r="I607" s="270" t="s">
        <v>377</v>
      </c>
      <c r="J607" s="51"/>
      <c r="K607" s="270"/>
      <c r="L607" s="49"/>
      <c r="M607" s="270" t="s">
        <v>897</v>
      </c>
      <c r="N607" s="51" t="s">
        <v>388</v>
      </c>
      <c r="O607" s="270"/>
      <c r="P607" s="49"/>
      <c r="Q607" s="270" t="s">
        <v>898</v>
      </c>
      <c r="R607" s="51" t="s">
        <v>388</v>
      </c>
    </row>
    <row r="608" spans="1:18" ht="15.75" thickBot="1" x14ac:dyDescent="0.3">
      <c r="A608" s="41"/>
      <c r="B608" s="285" t="s">
        <v>112</v>
      </c>
      <c r="C608" s="268"/>
      <c r="D608" s="244"/>
      <c r="E608" s="310" t="s">
        <v>377</v>
      </c>
      <c r="F608" s="54"/>
      <c r="G608" s="268"/>
      <c r="H608" s="244"/>
      <c r="I608" s="246" t="s">
        <v>377</v>
      </c>
      <c r="J608" s="54"/>
      <c r="K608" s="268"/>
      <c r="L608" s="244"/>
      <c r="M608" s="310" t="s">
        <v>377</v>
      </c>
      <c r="N608" s="54"/>
      <c r="O608" s="268"/>
      <c r="P608" s="244"/>
      <c r="Q608" s="246" t="s">
        <v>757</v>
      </c>
      <c r="R608" s="54" t="s">
        <v>388</v>
      </c>
    </row>
    <row r="609" spans="1:18" ht="15.75" thickTop="1" x14ac:dyDescent="0.25">
      <c r="A609" s="41"/>
      <c r="B609" s="282" t="s">
        <v>1133</v>
      </c>
      <c r="C609" s="49"/>
      <c r="D609" s="49"/>
      <c r="E609" s="270"/>
      <c r="F609" s="51"/>
      <c r="G609" s="49"/>
      <c r="H609" s="49"/>
      <c r="I609" s="270"/>
      <c r="J609" s="51"/>
      <c r="K609" s="49"/>
      <c r="L609" s="49"/>
      <c r="M609" s="270"/>
      <c r="N609" s="51"/>
      <c r="O609" s="49"/>
      <c r="P609" s="49"/>
      <c r="Q609" s="270"/>
      <c r="R609" s="51"/>
    </row>
    <row r="610" spans="1:18" ht="15.75" thickBot="1" x14ac:dyDescent="0.3">
      <c r="A610" s="41"/>
      <c r="B610" s="285" t="s">
        <v>1134</v>
      </c>
      <c r="C610" s="268"/>
      <c r="D610" s="286" t="s">
        <v>225</v>
      </c>
      <c r="E610" s="263" t="s">
        <v>1129</v>
      </c>
      <c r="F610" s="54" t="s">
        <v>388</v>
      </c>
      <c r="G610" s="53"/>
      <c r="H610" s="286"/>
      <c r="I610" s="263" t="s">
        <v>1135</v>
      </c>
      <c r="J610" s="54" t="s">
        <v>388</v>
      </c>
      <c r="K610" s="268"/>
      <c r="L610" s="286" t="s">
        <v>225</v>
      </c>
      <c r="M610" s="263" t="s">
        <v>1136</v>
      </c>
      <c r="N610" s="54" t="s">
        <v>388</v>
      </c>
      <c r="O610" s="268"/>
      <c r="P610" s="286" t="s">
        <v>225</v>
      </c>
      <c r="Q610" s="263" t="s">
        <v>1137</v>
      </c>
      <c r="R610" s="54" t="s">
        <v>388</v>
      </c>
    </row>
    <row r="611" spans="1:18" ht="15.75" thickTop="1" x14ac:dyDescent="0.25">
      <c r="A611" s="41"/>
      <c r="B611" s="49" t="s">
        <v>1138</v>
      </c>
      <c r="C611" s="49"/>
      <c r="D611" s="49"/>
      <c r="E611" s="270"/>
      <c r="F611" s="51"/>
      <c r="G611" s="49"/>
      <c r="H611" s="49"/>
      <c r="I611" s="270"/>
      <c r="J611" s="51"/>
      <c r="K611" s="49"/>
      <c r="L611" s="49"/>
      <c r="M611" s="270"/>
      <c r="N611" s="51"/>
      <c r="O611" s="49"/>
      <c r="P611" s="49"/>
      <c r="Q611" s="270"/>
      <c r="R611" s="51"/>
    </row>
    <row r="612" spans="1:18" x14ac:dyDescent="0.25">
      <c r="A612" s="41"/>
      <c r="B612" s="53" t="s">
        <v>904</v>
      </c>
      <c r="C612" s="268"/>
      <c r="D612" s="53" t="s">
        <v>225</v>
      </c>
      <c r="E612" s="268" t="s">
        <v>1139</v>
      </c>
      <c r="F612" s="54" t="s">
        <v>388</v>
      </c>
      <c r="G612" s="268"/>
      <c r="H612" s="53" t="s">
        <v>225</v>
      </c>
      <c r="I612" s="268" t="s">
        <v>1140</v>
      </c>
      <c r="J612" s="54" t="s">
        <v>388</v>
      </c>
      <c r="K612" s="268"/>
      <c r="L612" s="53" t="s">
        <v>225</v>
      </c>
      <c r="M612" s="268" t="s">
        <v>1141</v>
      </c>
      <c r="N612" s="54" t="s">
        <v>388</v>
      </c>
      <c r="O612" s="268"/>
      <c r="P612" s="53" t="s">
        <v>225</v>
      </c>
      <c r="Q612" s="268" t="s">
        <v>1142</v>
      </c>
      <c r="R612" s="54" t="s">
        <v>388</v>
      </c>
    </row>
    <row r="613" spans="1:18" ht="15.75" thickBot="1" x14ac:dyDescent="0.3">
      <c r="A613" s="41"/>
      <c r="B613" s="49" t="s">
        <v>907</v>
      </c>
      <c r="C613" s="270"/>
      <c r="D613" s="303" t="s">
        <v>225</v>
      </c>
      <c r="E613" s="264" t="s">
        <v>1139</v>
      </c>
      <c r="F613" s="51" t="s">
        <v>388</v>
      </c>
      <c r="G613" s="270"/>
      <c r="H613" s="303" t="s">
        <v>225</v>
      </c>
      <c r="I613" s="264" t="s">
        <v>1140</v>
      </c>
      <c r="J613" s="51" t="s">
        <v>388</v>
      </c>
      <c r="K613" s="270"/>
      <c r="L613" s="303" t="s">
        <v>225</v>
      </c>
      <c r="M613" s="264" t="s">
        <v>1141</v>
      </c>
      <c r="N613" s="51" t="s">
        <v>388</v>
      </c>
      <c r="O613" s="270"/>
      <c r="P613" s="303" t="s">
        <v>225</v>
      </c>
      <c r="Q613" s="264" t="s">
        <v>1142</v>
      </c>
      <c r="R613" s="51" t="s">
        <v>388</v>
      </c>
    </row>
    <row r="614" spans="1:18" ht="15.75" thickTop="1" x14ac:dyDescent="0.25">
      <c r="A614" s="41"/>
      <c r="B614" s="53" t="s">
        <v>1040</v>
      </c>
      <c r="C614" s="53"/>
      <c r="D614" s="53"/>
      <c r="E614" s="268"/>
      <c r="F614" s="54"/>
      <c r="G614" s="53"/>
      <c r="H614" s="53"/>
      <c r="I614" s="268"/>
      <c r="J614" s="54"/>
      <c r="K614" s="53"/>
      <c r="L614" s="53"/>
      <c r="M614" s="268"/>
      <c r="N614" s="54"/>
      <c r="O614" s="53"/>
      <c r="P614" s="53"/>
      <c r="Q614" s="268"/>
      <c r="R614" s="54"/>
    </row>
    <row r="615" spans="1:18" x14ac:dyDescent="0.25">
      <c r="A615" s="41"/>
      <c r="B615" s="49" t="s">
        <v>904</v>
      </c>
      <c r="C615" s="270"/>
      <c r="D615" s="49"/>
      <c r="E615" s="284">
        <v>15782071</v>
      </c>
      <c r="F615" s="51"/>
      <c r="G615" s="270"/>
      <c r="H615" s="49"/>
      <c r="I615" s="284">
        <v>8105311</v>
      </c>
      <c r="J615" s="51"/>
      <c r="K615" s="270"/>
      <c r="L615" s="49"/>
      <c r="M615" s="284">
        <v>14027789</v>
      </c>
      <c r="N615" s="51"/>
      <c r="O615" s="270"/>
      <c r="P615" s="49"/>
      <c r="Q615" s="284">
        <v>8038810</v>
      </c>
      <c r="R615" s="51"/>
    </row>
    <row r="616" spans="1:18" ht="15.75" thickBot="1" x14ac:dyDescent="0.3">
      <c r="A616" s="41"/>
      <c r="B616" s="53" t="s">
        <v>907</v>
      </c>
      <c r="C616" s="268"/>
      <c r="D616" s="286"/>
      <c r="E616" s="248">
        <v>15782071</v>
      </c>
      <c r="F616" s="54"/>
      <c r="G616" s="268"/>
      <c r="H616" s="286"/>
      <c r="I616" s="248">
        <v>8105311</v>
      </c>
      <c r="J616" s="54"/>
      <c r="K616" s="268"/>
      <c r="L616" s="286"/>
      <c r="M616" s="248">
        <v>14027789</v>
      </c>
      <c r="N616" s="54"/>
      <c r="O616" s="268"/>
      <c r="P616" s="286"/>
      <c r="Q616" s="248">
        <v>8038810</v>
      </c>
      <c r="R616" s="54"/>
    </row>
    <row r="617" spans="1:18" ht="15.75" thickTop="1" x14ac:dyDescent="0.25">
      <c r="A617" s="41"/>
      <c r="B617" s="157"/>
      <c r="C617" s="157"/>
      <c r="D617" s="157"/>
      <c r="E617" s="157"/>
      <c r="F617" s="157"/>
      <c r="G617" s="157"/>
      <c r="H617" s="157"/>
      <c r="I617" s="157"/>
      <c r="J617" s="157"/>
      <c r="K617" s="157"/>
      <c r="L617" s="157"/>
      <c r="M617" s="157"/>
      <c r="N617" s="157"/>
      <c r="O617" s="157"/>
      <c r="P617" s="157"/>
      <c r="Q617" s="157"/>
      <c r="R617" s="157"/>
    </row>
    <row r="618" spans="1:18" x14ac:dyDescent="0.25">
      <c r="A618" s="41"/>
      <c r="B618" s="157"/>
      <c r="C618" s="157"/>
      <c r="D618" s="157"/>
      <c r="E618" s="157"/>
      <c r="F618" s="157"/>
      <c r="G618" s="157"/>
      <c r="H618" s="157"/>
      <c r="I618" s="157"/>
      <c r="J618" s="157"/>
      <c r="K618" s="157"/>
      <c r="L618" s="157"/>
      <c r="M618" s="157"/>
      <c r="N618" s="157"/>
      <c r="O618" s="157"/>
      <c r="P618" s="157"/>
      <c r="Q618" s="157"/>
      <c r="R618" s="157"/>
    </row>
    <row r="619" spans="1:18" x14ac:dyDescent="0.25">
      <c r="A619" s="41"/>
      <c r="B619" s="157"/>
      <c r="C619" s="157"/>
      <c r="D619" s="157"/>
      <c r="E619" s="157"/>
      <c r="F619" s="157"/>
      <c r="G619" s="157"/>
      <c r="H619" s="157"/>
      <c r="I619" s="157"/>
      <c r="J619" s="157"/>
      <c r="K619" s="157"/>
      <c r="L619" s="157"/>
      <c r="M619" s="157"/>
      <c r="N619" s="157"/>
      <c r="O619" s="157"/>
      <c r="P619" s="157"/>
      <c r="Q619" s="157"/>
      <c r="R619" s="157"/>
    </row>
    <row r="620" spans="1:18" x14ac:dyDescent="0.25">
      <c r="A620" s="41"/>
      <c r="B620" s="158"/>
      <c r="C620" s="158"/>
      <c r="D620" s="158"/>
      <c r="E620" s="158"/>
      <c r="F620" s="158"/>
      <c r="G620" s="158"/>
      <c r="H620" s="158"/>
      <c r="I620" s="158"/>
      <c r="J620" s="158"/>
      <c r="K620" s="158"/>
      <c r="L620" s="158"/>
      <c r="M620" s="158"/>
      <c r="N620" s="158"/>
      <c r="O620" s="158"/>
      <c r="P620" s="158"/>
      <c r="Q620" s="158"/>
      <c r="R620" s="158"/>
    </row>
    <row r="621" spans="1:18" x14ac:dyDescent="0.25">
      <c r="A621" s="41"/>
      <c r="B621" s="157"/>
      <c r="C621" s="157"/>
      <c r="D621" s="157"/>
      <c r="E621" s="157"/>
      <c r="F621" s="157"/>
      <c r="G621" s="157"/>
      <c r="H621" s="157"/>
      <c r="I621" s="157"/>
      <c r="J621" s="157"/>
      <c r="K621" s="157"/>
      <c r="L621" s="157"/>
      <c r="M621" s="157"/>
      <c r="N621" s="157"/>
      <c r="O621" s="157"/>
      <c r="P621" s="157"/>
      <c r="Q621" s="157"/>
      <c r="R621" s="157"/>
    </row>
    <row r="622" spans="1:18" x14ac:dyDescent="0.25">
      <c r="A622" s="41"/>
      <c r="B622" s="326" t="s">
        <v>7</v>
      </c>
      <c r="C622" s="326"/>
      <c r="D622" s="326"/>
      <c r="E622" s="326"/>
      <c r="F622" s="326"/>
      <c r="G622" s="326"/>
      <c r="H622" s="326"/>
      <c r="I622" s="326"/>
      <c r="J622" s="326"/>
      <c r="K622" s="326"/>
      <c r="L622" s="326"/>
      <c r="M622" s="326"/>
      <c r="N622" s="326"/>
      <c r="O622" s="326"/>
      <c r="P622" s="326"/>
      <c r="Q622" s="326"/>
      <c r="R622" s="326"/>
    </row>
    <row r="623" spans="1:18" x14ac:dyDescent="0.25">
      <c r="A623" s="41"/>
      <c r="B623" s="326" t="s">
        <v>909</v>
      </c>
      <c r="C623" s="326"/>
      <c r="D623" s="326"/>
      <c r="E623" s="326"/>
      <c r="F623" s="326"/>
      <c r="G623" s="326"/>
      <c r="H623" s="326"/>
      <c r="I623" s="326"/>
      <c r="J623" s="326"/>
      <c r="K623" s="326"/>
      <c r="L623" s="326"/>
      <c r="M623" s="326"/>
      <c r="N623" s="326"/>
      <c r="O623" s="326"/>
      <c r="P623" s="326"/>
      <c r="Q623" s="326"/>
      <c r="R623" s="326"/>
    </row>
    <row r="624" spans="1:18" x14ac:dyDescent="0.25">
      <c r="A624" s="41"/>
      <c r="B624" s="326" t="s">
        <v>1143</v>
      </c>
      <c r="C624" s="326"/>
      <c r="D624" s="326"/>
      <c r="E624" s="326"/>
      <c r="F624" s="326"/>
      <c r="G624" s="326"/>
      <c r="H624" s="326"/>
      <c r="I624" s="326"/>
      <c r="J624" s="326"/>
      <c r="K624" s="326"/>
      <c r="L624" s="326"/>
      <c r="M624" s="326"/>
      <c r="N624" s="326"/>
      <c r="O624" s="326"/>
      <c r="P624" s="326"/>
      <c r="Q624" s="326"/>
      <c r="R624" s="326"/>
    </row>
    <row r="625" spans="1:18" x14ac:dyDescent="0.25">
      <c r="A625" s="41"/>
      <c r="B625" s="327" t="s">
        <v>980</v>
      </c>
      <c r="C625" s="327"/>
      <c r="D625" s="327"/>
      <c r="E625" s="327"/>
      <c r="F625" s="327"/>
      <c r="G625" s="327"/>
      <c r="H625" s="327"/>
      <c r="I625" s="327"/>
      <c r="J625" s="327"/>
      <c r="K625" s="327"/>
      <c r="L625" s="327"/>
      <c r="M625" s="327"/>
      <c r="N625" s="327"/>
      <c r="O625" s="327"/>
      <c r="P625" s="327"/>
      <c r="Q625" s="327"/>
      <c r="R625" s="327"/>
    </row>
    <row r="626" spans="1:18" ht="15.75" thickBot="1" x14ac:dyDescent="0.3">
      <c r="A626" s="41"/>
      <c r="B626" s="47"/>
      <c r="C626" s="47"/>
      <c r="D626" s="251">
        <v>2012</v>
      </c>
      <c r="E626" s="251"/>
      <c r="F626" s="46"/>
      <c r="G626" s="47"/>
      <c r="H626" s="251">
        <v>2011</v>
      </c>
      <c r="I626" s="251"/>
      <c r="J626" s="46"/>
    </row>
    <row r="627" spans="1:18" ht="15.75" thickTop="1" x14ac:dyDescent="0.25">
      <c r="A627" s="41"/>
      <c r="B627" s="47"/>
      <c r="C627" s="47"/>
      <c r="D627" s="288" t="s">
        <v>816</v>
      </c>
      <c r="E627" s="288"/>
      <c r="F627" s="46"/>
      <c r="G627" s="47"/>
      <c r="H627" s="288" t="s">
        <v>816</v>
      </c>
      <c r="I627" s="288"/>
      <c r="J627" s="46"/>
    </row>
    <row r="628" spans="1:18" x14ac:dyDescent="0.25">
      <c r="A628" s="41"/>
      <c r="B628" s="282" t="s">
        <v>910</v>
      </c>
      <c r="C628" s="49"/>
      <c r="D628" s="290"/>
      <c r="E628" s="290"/>
      <c r="F628" s="51"/>
      <c r="G628" s="49"/>
      <c r="H628" s="290"/>
      <c r="I628" s="290"/>
      <c r="J628" s="51"/>
    </row>
    <row r="629" spans="1:18" x14ac:dyDescent="0.25">
      <c r="A629" s="41"/>
      <c r="B629" s="53" t="s">
        <v>1043</v>
      </c>
      <c r="C629" s="268"/>
      <c r="D629" s="53" t="s">
        <v>225</v>
      </c>
      <c r="E629" s="268" t="s">
        <v>1131</v>
      </c>
      <c r="F629" s="54" t="s">
        <v>388</v>
      </c>
      <c r="G629" s="268"/>
      <c r="H629" s="53" t="s">
        <v>225</v>
      </c>
      <c r="I629" s="268" t="s">
        <v>1132</v>
      </c>
      <c r="J629" s="54" t="s">
        <v>388</v>
      </c>
    </row>
    <row r="630" spans="1:18" x14ac:dyDescent="0.25">
      <c r="A630" s="41"/>
      <c r="B630" s="49" t="s">
        <v>1144</v>
      </c>
      <c r="C630" s="49"/>
      <c r="D630" s="49"/>
      <c r="E630" s="270"/>
      <c r="F630" s="51"/>
      <c r="G630" s="49"/>
      <c r="H630" s="49"/>
      <c r="I630" s="270"/>
      <c r="J630" s="51"/>
    </row>
    <row r="631" spans="1:18" x14ac:dyDescent="0.25">
      <c r="A631" s="41"/>
      <c r="B631" s="53" t="s">
        <v>1145</v>
      </c>
      <c r="C631" s="53"/>
      <c r="D631" s="53"/>
      <c r="E631" s="268"/>
      <c r="F631" s="54"/>
      <c r="G631" s="53"/>
      <c r="H631" s="53"/>
      <c r="I631" s="268"/>
      <c r="J631" s="54"/>
    </row>
    <row r="632" spans="1:18" x14ac:dyDescent="0.25">
      <c r="A632" s="41"/>
      <c r="B632" s="49" t="s">
        <v>914</v>
      </c>
      <c r="C632" s="270"/>
      <c r="D632" s="49"/>
      <c r="E632" s="284">
        <v>178233</v>
      </c>
      <c r="F632" s="51"/>
      <c r="G632" s="270"/>
      <c r="H632" s="49"/>
      <c r="I632" s="284">
        <v>122103</v>
      </c>
      <c r="J632" s="51"/>
    </row>
    <row r="633" spans="1:18" x14ac:dyDescent="0.25">
      <c r="A633" s="41"/>
      <c r="B633" s="53" t="s">
        <v>1146</v>
      </c>
      <c r="C633" s="268"/>
      <c r="D633" s="53"/>
      <c r="E633" s="312" t="s">
        <v>324</v>
      </c>
      <c r="F633" s="54"/>
      <c r="G633" s="268"/>
      <c r="H633" s="53"/>
      <c r="I633" s="283">
        <v>137248</v>
      </c>
      <c r="J633" s="54"/>
    </row>
    <row r="634" spans="1:18" x14ac:dyDescent="0.25">
      <c r="A634" s="41"/>
      <c r="B634" s="49" t="s">
        <v>1147</v>
      </c>
      <c r="C634" s="49"/>
      <c r="D634" s="49"/>
      <c r="E634" s="270"/>
      <c r="F634" s="51"/>
      <c r="G634" s="49"/>
      <c r="H634" s="49"/>
      <c r="I634" s="270"/>
      <c r="J634" s="51"/>
    </row>
    <row r="635" spans="1:18" x14ac:dyDescent="0.25">
      <c r="A635" s="41"/>
      <c r="B635" s="53" t="s">
        <v>916</v>
      </c>
      <c r="C635" s="268"/>
      <c r="D635" s="53"/>
      <c r="E635" s="268" t="s">
        <v>1148</v>
      </c>
      <c r="F635" s="54" t="s">
        <v>388</v>
      </c>
      <c r="G635" s="268"/>
      <c r="H635" s="53"/>
      <c r="I635" s="283">
        <v>81929</v>
      </c>
      <c r="J635" s="54"/>
    </row>
    <row r="636" spans="1:18" x14ac:dyDescent="0.25">
      <c r="A636" s="41"/>
      <c r="B636" s="49" t="s">
        <v>1149</v>
      </c>
      <c r="C636" s="270"/>
      <c r="D636" s="49"/>
      <c r="E636" s="284">
        <v>91228</v>
      </c>
      <c r="F636" s="51"/>
      <c r="G636" s="270"/>
      <c r="H636" s="49"/>
      <c r="I636" s="284">
        <v>565331</v>
      </c>
      <c r="J636" s="51"/>
    </row>
    <row r="637" spans="1:18" x14ac:dyDescent="0.25">
      <c r="A637" s="41"/>
      <c r="B637" s="53" t="s">
        <v>1049</v>
      </c>
      <c r="C637" s="53"/>
      <c r="D637" s="53"/>
      <c r="E637" s="268"/>
      <c r="F637" s="54"/>
      <c r="G637" s="268"/>
      <c r="H637" s="53"/>
      <c r="I637" s="283">
        <v>80316</v>
      </c>
      <c r="J637" s="54"/>
    </row>
    <row r="638" spans="1:18" x14ac:dyDescent="0.25">
      <c r="A638" s="41"/>
      <c r="B638" s="49" t="s">
        <v>1150</v>
      </c>
      <c r="C638" s="270"/>
      <c r="D638" s="49"/>
      <c r="E638" s="270" t="s">
        <v>1151</v>
      </c>
      <c r="F638" s="51" t="s">
        <v>388</v>
      </c>
      <c r="G638" s="270"/>
      <c r="H638" s="49"/>
      <c r="I638" s="270" t="s">
        <v>1152</v>
      </c>
      <c r="J638" s="51" t="s">
        <v>388</v>
      </c>
    </row>
    <row r="639" spans="1:18" x14ac:dyDescent="0.25">
      <c r="A639" s="41"/>
      <c r="B639" s="53" t="s">
        <v>924</v>
      </c>
      <c r="C639" s="268"/>
      <c r="D639" s="53"/>
      <c r="E639" s="283">
        <v>375608</v>
      </c>
      <c r="F639" s="54"/>
      <c r="G639" s="268"/>
      <c r="H639" s="53"/>
      <c r="I639" s="283">
        <v>260701</v>
      </c>
      <c r="J639" s="54"/>
    </row>
    <row r="640" spans="1:18" x14ac:dyDescent="0.25">
      <c r="A640" s="41"/>
      <c r="B640" s="49" t="s">
        <v>1153</v>
      </c>
      <c r="C640" s="270"/>
      <c r="D640" s="49"/>
      <c r="E640" s="284">
        <v>58842</v>
      </c>
      <c r="F640" s="51"/>
      <c r="G640" s="270"/>
      <c r="H640" s="49"/>
      <c r="I640" s="270" t="s">
        <v>1154</v>
      </c>
      <c r="J640" s="51" t="s">
        <v>388</v>
      </c>
    </row>
    <row r="641" spans="1:10" x14ac:dyDescent="0.25">
      <c r="A641" s="41"/>
      <c r="B641" s="53" t="s">
        <v>926</v>
      </c>
      <c r="C641" s="53"/>
      <c r="D641" s="53"/>
      <c r="E641" s="268"/>
      <c r="F641" s="54"/>
      <c r="G641" s="53"/>
      <c r="H641" s="53"/>
      <c r="I641" s="268"/>
      <c r="J641" s="54"/>
    </row>
    <row r="642" spans="1:10" x14ac:dyDescent="0.25">
      <c r="A642" s="41"/>
      <c r="B642" s="49" t="s">
        <v>927</v>
      </c>
      <c r="C642" s="270"/>
      <c r="D642" s="49"/>
      <c r="E642" s="270" t="s">
        <v>1155</v>
      </c>
      <c r="F642" s="51" t="s">
        <v>388</v>
      </c>
      <c r="G642" s="270"/>
      <c r="H642" s="49"/>
      <c r="I642" s="270" t="s">
        <v>1156</v>
      </c>
      <c r="J642" s="51" t="s">
        <v>388</v>
      </c>
    </row>
    <row r="643" spans="1:10" x14ac:dyDescent="0.25">
      <c r="A643" s="41"/>
      <c r="B643" s="53" t="s">
        <v>1157</v>
      </c>
      <c r="C643" s="268"/>
      <c r="D643" s="53"/>
      <c r="E643" s="268" t="s">
        <v>1158</v>
      </c>
      <c r="F643" s="54" t="s">
        <v>388</v>
      </c>
      <c r="G643" s="268"/>
      <c r="H643" s="53"/>
      <c r="I643" s="283">
        <v>1444</v>
      </c>
      <c r="J643" s="54"/>
    </row>
    <row r="644" spans="1:10" x14ac:dyDescent="0.25">
      <c r="A644" s="41"/>
      <c r="B644" s="49" t="s">
        <v>1159</v>
      </c>
      <c r="C644" s="306"/>
      <c r="D644" s="290"/>
      <c r="E644" s="306" t="s">
        <v>1161</v>
      </c>
      <c r="F644" s="307" t="s">
        <v>388</v>
      </c>
      <c r="G644" s="306"/>
      <c r="H644" s="290"/>
      <c r="I644" s="314" t="s">
        <v>324</v>
      </c>
      <c r="J644" s="307"/>
    </row>
    <row r="645" spans="1:10" x14ac:dyDescent="0.25">
      <c r="A645" s="41"/>
      <c r="B645" s="49" t="s">
        <v>1160</v>
      </c>
      <c r="C645" s="306"/>
      <c r="D645" s="290"/>
      <c r="E645" s="306"/>
      <c r="F645" s="307"/>
      <c r="G645" s="306"/>
      <c r="H645" s="290"/>
      <c r="I645" s="314"/>
      <c r="J645" s="307"/>
    </row>
    <row r="646" spans="1:10" x14ac:dyDescent="0.25">
      <c r="A646" s="41"/>
      <c r="B646" s="53" t="s">
        <v>1162</v>
      </c>
      <c r="C646" s="268"/>
      <c r="D646" s="53"/>
      <c r="E646" s="268" t="s">
        <v>1163</v>
      </c>
      <c r="F646" s="54" t="s">
        <v>388</v>
      </c>
      <c r="G646" s="268"/>
      <c r="H646" s="53"/>
      <c r="I646" s="268" t="s">
        <v>1164</v>
      </c>
      <c r="J646" s="54" t="s">
        <v>388</v>
      </c>
    </row>
    <row r="647" spans="1:10" x14ac:dyDescent="0.25">
      <c r="A647" s="41"/>
      <c r="B647" s="49" t="s">
        <v>1165</v>
      </c>
      <c r="C647" s="306"/>
      <c r="D647" s="290"/>
      <c r="E647" s="306" t="s">
        <v>1167</v>
      </c>
      <c r="F647" s="307" t="s">
        <v>388</v>
      </c>
      <c r="G647" s="306"/>
      <c r="H647" s="290"/>
      <c r="I647" s="315">
        <v>9170</v>
      </c>
      <c r="J647" s="307"/>
    </row>
    <row r="648" spans="1:10" x14ac:dyDescent="0.25">
      <c r="A648" s="41"/>
      <c r="B648" s="49" t="s">
        <v>1166</v>
      </c>
      <c r="C648" s="306"/>
      <c r="D648" s="290"/>
      <c r="E648" s="306"/>
      <c r="F648" s="307"/>
      <c r="G648" s="306"/>
      <c r="H648" s="290"/>
      <c r="I648" s="315"/>
      <c r="J648" s="307"/>
    </row>
    <row r="649" spans="1:10" x14ac:dyDescent="0.25">
      <c r="A649" s="41"/>
      <c r="B649" s="53" t="s">
        <v>1168</v>
      </c>
      <c r="C649" s="294"/>
      <c r="D649" s="294"/>
      <c r="E649" s="293" t="s">
        <v>1170</v>
      </c>
      <c r="F649" s="299" t="s">
        <v>388</v>
      </c>
      <c r="G649" s="293"/>
      <c r="H649" s="294"/>
      <c r="I649" s="316">
        <v>641899</v>
      </c>
      <c r="J649" s="299"/>
    </row>
    <row r="650" spans="1:10" x14ac:dyDescent="0.25">
      <c r="A650" s="41"/>
      <c r="B650" s="53" t="s">
        <v>1169</v>
      </c>
      <c r="C650" s="294"/>
      <c r="D650" s="294"/>
      <c r="E650" s="293"/>
      <c r="F650" s="299"/>
      <c r="G650" s="293"/>
      <c r="H650" s="294"/>
      <c r="I650" s="316"/>
      <c r="J650" s="299"/>
    </row>
    <row r="651" spans="1:10" x14ac:dyDescent="0.25">
      <c r="A651" s="41"/>
      <c r="B651" s="49" t="s">
        <v>1171</v>
      </c>
      <c r="C651" s="306"/>
      <c r="D651" s="290"/>
      <c r="E651" s="306" t="s">
        <v>1173</v>
      </c>
      <c r="F651" s="307" t="s">
        <v>388</v>
      </c>
      <c r="G651" s="306"/>
      <c r="H651" s="290"/>
      <c r="I651" s="314" t="s">
        <v>324</v>
      </c>
      <c r="J651" s="307"/>
    </row>
    <row r="652" spans="1:10" x14ac:dyDescent="0.25">
      <c r="A652" s="41"/>
      <c r="B652" s="49" t="s">
        <v>1172</v>
      </c>
      <c r="C652" s="306"/>
      <c r="D652" s="290"/>
      <c r="E652" s="306"/>
      <c r="F652" s="307"/>
      <c r="G652" s="306"/>
      <c r="H652" s="290"/>
      <c r="I652" s="314"/>
      <c r="J652" s="307"/>
    </row>
    <row r="653" spans="1:10" ht="15.75" thickBot="1" x14ac:dyDescent="0.3">
      <c r="A653" s="41"/>
      <c r="B653" s="53" t="s">
        <v>1174</v>
      </c>
      <c r="C653" s="268"/>
      <c r="D653" s="244"/>
      <c r="E653" s="310" t="s">
        <v>324</v>
      </c>
      <c r="F653" s="54"/>
      <c r="G653" s="268"/>
      <c r="H653" s="244"/>
      <c r="I653" s="246" t="s">
        <v>1175</v>
      </c>
      <c r="J653" s="54" t="s">
        <v>388</v>
      </c>
    </row>
    <row r="654" spans="1:10" ht="16.5" thickTop="1" thickBot="1" x14ac:dyDescent="0.3">
      <c r="A654" s="41"/>
      <c r="B654" s="49" t="s">
        <v>1176</v>
      </c>
      <c r="C654" s="270"/>
      <c r="D654" s="55"/>
      <c r="E654" s="249" t="s">
        <v>1177</v>
      </c>
      <c r="F654" s="51" t="s">
        <v>388</v>
      </c>
      <c r="G654" s="270"/>
      <c r="H654" s="55"/>
      <c r="I654" s="249" t="s">
        <v>1178</v>
      </c>
      <c r="J654" s="51" t="s">
        <v>388</v>
      </c>
    </row>
    <row r="655" spans="1:10" ht="15.75" thickTop="1" x14ac:dyDescent="0.25">
      <c r="A655" s="41"/>
      <c r="B655" s="53"/>
      <c r="C655" s="53"/>
      <c r="D655" s="53"/>
      <c r="E655" s="268"/>
      <c r="F655" s="54"/>
      <c r="G655" s="53"/>
      <c r="H655" s="53"/>
      <c r="I655" s="268"/>
      <c r="J655" s="54"/>
    </row>
    <row r="656" spans="1:10" x14ac:dyDescent="0.25">
      <c r="A656" s="41"/>
      <c r="B656" s="282" t="s">
        <v>948</v>
      </c>
      <c r="C656" s="49"/>
      <c r="D656" s="49"/>
      <c r="E656" s="270"/>
      <c r="F656" s="51"/>
      <c r="G656" s="49"/>
      <c r="H656" s="49"/>
      <c r="I656" s="270"/>
      <c r="J656" s="51"/>
    </row>
    <row r="657" spans="1:10" x14ac:dyDescent="0.25">
      <c r="A657" s="41"/>
      <c r="B657" s="53" t="s">
        <v>1179</v>
      </c>
      <c r="C657" s="268"/>
      <c r="D657" s="53"/>
      <c r="E657" s="312" t="s">
        <v>324</v>
      </c>
      <c r="F657" s="54"/>
      <c r="G657" s="268"/>
      <c r="H657" s="53"/>
      <c r="I657" s="268" t="s">
        <v>950</v>
      </c>
      <c r="J657" s="54" t="s">
        <v>388</v>
      </c>
    </row>
    <row r="658" spans="1:10" x14ac:dyDescent="0.25">
      <c r="A658" s="41"/>
      <c r="B658" s="49" t="s">
        <v>1180</v>
      </c>
      <c r="C658" s="270"/>
      <c r="D658" s="49"/>
      <c r="E658" s="270" t="s">
        <v>952</v>
      </c>
      <c r="F658" s="51" t="s">
        <v>388</v>
      </c>
      <c r="G658" s="270"/>
      <c r="H658" s="49"/>
      <c r="I658" s="313" t="s">
        <v>324</v>
      </c>
      <c r="J658" s="51"/>
    </row>
    <row r="659" spans="1:10" x14ac:dyDescent="0.25">
      <c r="A659" s="41"/>
      <c r="B659" s="53" t="s">
        <v>953</v>
      </c>
      <c r="C659" s="268"/>
      <c r="D659" s="53"/>
      <c r="E659" s="268" t="s">
        <v>1070</v>
      </c>
      <c r="F659" s="54" t="s">
        <v>388</v>
      </c>
      <c r="G659" s="268"/>
      <c r="H659" s="53"/>
      <c r="I659" s="312" t="s">
        <v>324</v>
      </c>
      <c r="J659" s="54"/>
    </row>
    <row r="660" spans="1:10" x14ac:dyDescent="0.25">
      <c r="A660" s="41"/>
      <c r="B660" s="49" t="s">
        <v>955</v>
      </c>
      <c r="C660" s="270"/>
      <c r="D660" s="49"/>
      <c r="E660" s="284">
        <v>106641</v>
      </c>
      <c r="F660" s="51"/>
      <c r="G660" s="270"/>
      <c r="H660" s="49"/>
      <c r="I660" s="313" t="s">
        <v>324</v>
      </c>
      <c r="J660" s="51"/>
    </row>
    <row r="661" spans="1:10" ht="15.75" thickBot="1" x14ac:dyDescent="0.3">
      <c r="A661" s="41"/>
      <c r="B661" s="53" t="s">
        <v>1071</v>
      </c>
      <c r="C661" s="268"/>
      <c r="D661" s="244"/>
      <c r="E661" s="246" t="s">
        <v>1181</v>
      </c>
      <c r="F661" s="54" t="s">
        <v>388</v>
      </c>
      <c r="G661" s="268"/>
      <c r="H661" s="244"/>
      <c r="I661" s="246" t="s">
        <v>1073</v>
      </c>
      <c r="J661" s="54" t="s">
        <v>388</v>
      </c>
    </row>
    <row r="662" spans="1:10" ht="16.5" thickTop="1" thickBot="1" x14ac:dyDescent="0.3">
      <c r="A662" s="41"/>
      <c r="B662" s="49" t="s">
        <v>959</v>
      </c>
      <c r="C662" s="270"/>
      <c r="D662" s="55"/>
      <c r="E662" s="249" t="s">
        <v>1182</v>
      </c>
      <c r="F662" s="51" t="s">
        <v>388</v>
      </c>
      <c r="G662" s="270"/>
      <c r="H662" s="55"/>
      <c r="I662" s="249" t="s">
        <v>1075</v>
      </c>
      <c r="J662" s="51" t="s">
        <v>388</v>
      </c>
    </row>
    <row r="663" spans="1:10" ht="15.75" thickTop="1" x14ac:dyDescent="0.25">
      <c r="A663" s="41"/>
      <c r="B663" s="53"/>
      <c r="C663" s="53"/>
      <c r="D663" s="53"/>
      <c r="E663" s="268"/>
      <c r="F663" s="54"/>
      <c r="G663" s="53"/>
      <c r="H663" s="53"/>
      <c r="I663" s="268"/>
      <c r="J663" s="54"/>
    </row>
    <row r="664" spans="1:10" x14ac:dyDescent="0.25">
      <c r="A664" s="41"/>
      <c r="B664" s="282" t="s">
        <v>962</v>
      </c>
      <c r="C664" s="49"/>
      <c r="D664" s="49"/>
      <c r="E664" s="270"/>
      <c r="F664" s="51"/>
      <c r="G664" s="49"/>
      <c r="H664" s="49"/>
      <c r="I664" s="270"/>
      <c r="J664" s="51"/>
    </row>
    <row r="665" spans="1:10" x14ac:dyDescent="0.25">
      <c r="A665" s="41"/>
      <c r="B665" s="53" t="s">
        <v>963</v>
      </c>
      <c r="C665" s="268"/>
      <c r="D665" s="53"/>
      <c r="E665" s="312" t="s">
        <v>324</v>
      </c>
      <c r="F665" s="54"/>
      <c r="G665" s="268"/>
      <c r="H665" s="53"/>
      <c r="I665" s="283">
        <v>4215065</v>
      </c>
      <c r="J665" s="54"/>
    </row>
    <row r="666" spans="1:10" x14ac:dyDescent="0.25">
      <c r="A666" s="41"/>
      <c r="B666" s="49" t="s">
        <v>964</v>
      </c>
      <c r="C666" s="270"/>
      <c r="D666" s="49"/>
      <c r="E666" s="313" t="s">
        <v>324</v>
      </c>
      <c r="F666" s="51"/>
      <c r="G666" s="270"/>
      <c r="H666" s="49"/>
      <c r="I666" s="270" t="s">
        <v>898</v>
      </c>
      <c r="J666" s="51" t="s">
        <v>388</v>
      </c>
    </row>
    <row r="667" spans="1:10" x14ac:dyDescent="0.25">
      <c r="A667" s="41"/>
      <c r="B667" s="53" t="s">
        <v>965</v>
      </c>
      <c r="C667" s="268"/>
      <c r="D667" s="53"/>
      <c r="E667" s="312" t="s">
        <v>324</v>
      </c>
      <c r="F667" s="54"/>
      <c r="G667" s="268"/>
      <c r="H667" s="53"/>
      <c r="I667" s="268" t="s">
        <v>1183</v>
      </c>
      <c r="J667" s="54" t="s">
        <v>388</v>
      </c>
    </row>
    <row r="668" spans="1:10" x14ac:dyDescent="0.25">
      <c r="A668" s="41"/>
      <c r="B668" s="49" t="s">
        <v>1184</v>
      </c>
      <c r="C668" s="270"/>
      <c r="D668" s="49"/>
      <c r="E668" s="270" t="s">
        <v>1185</v>
      </c>
      <c r="F668" s="51" t="s">
        <v>388</v>
      </c>
      <c r="G668" s="270"/>
      <c r="H668" s="49"/>
      <c r="I668" s="270" t="s">
        <v>1186</v>
      </c>
      <c r="J668" s="51" t="s">
        <v>388</v>
      </c>
    </row>
    <row r="669" spans="1:10" ht="15.75" thickBot="1" x14ac:dyDescent="0.3">
      <c r="A669" s="41"/>
      <c r="B669" s="53" t="s">
        <v>1187</v>
      </c>
      <c r="C669" s="268"/>
      <c r="D669" s="244"/>
      <c r="E669" s="245">
        <v>522782</v>
      </c>
      <c r="F669" s="54"/>
      <c r="G669" s="268"/>
      <c r="H669" s="244"/>
      <c r="I669" s="246" t="s">
        <v>1188</v>
      </c>
      <c r="J669" s="54" t="s">
        <v>388</v>
      </c>
    </row>
    <row r="670" spans="1:10" ht="16.5" thickTop="1" thickBot="1" x14ac:dyDescent="0.3">
      <c r="A670" s="41"/>
      <c r="B670" s="49" t="s">
        <v>1189</v>
      </c>
      <c r="C670" s="270"/>
      <c r="D670" s="55"/>
      <c r="E670" s="247">
        <v>419829</v>
      </c>
      <c r="F670" s="51"/>
      <c r="G670" s="270"/>
      <c r="H670" s="55"/>
      <c r="I670" s="247">
        <v>3848906</v>
      </c>
      <c r="J670" s="51"/>
    </row>
    <row r="671" spans="1:10" ht="15.75" thickTop="1" x14ac:dyDescent="0.25">
      <c r="A671" s="41"/>
      <c r="B671" s="53"/>
      <c r="C671" s="53"/>
      <c r="D671" s="53"/>
      <c r="E671" s="268"/>
      <c r="F671" s="54"/>
      <c r="G671" s="53"/>
      <c r="H671" s="53"/>
      <c r="I671" s="268"/>
      <c r="J671" s="54"/>
    </row>
    <row r="672" spans="1:10" x14ac:dyDescent="0.25">
      <c r="A672" s="41"/>
      <c r="B672" s="282" t="s">
        <v>1190</v>
      </c>
      <c r="C672" s="270"/>
      <c r="D672" s="49"/>
      <c r="E672" s="270" t="s">
        <v>1191</v>
      </c>
      <c r="F672" s="51" t="s">
        <v>388</v>
      </c>
      <c r="G672" s="270"/>
      <c r="H672" s="49"/>
      <c r="I672" s="284">
        <v>3577485</v>
      </c>
      <c r="J672" s="51"/>
    </row>
    <row r="673" spans="1:18" x14ac:dyDescent="0.25">
      <c r="A673" s="41"/>
      <c r="B673" s="53"/>
      <c r="C673" s="53"/>
      <c r="D673" s="53"/>
      <c r="E673" s="268"/>
      <c r="F673" s="54"/>
      <c r="G673" s="53"/>
      <c r="H673" s="53"/>
      <c r="I673" s="268"/>
      <c r="J673" s="54"/>
    </row>
    <row r="674" spans="1:18" ht="15.75" thickBot="1" x14ac:dyDescent="0.3">
      <c r="A674" s="41"/>
      <c r="B674" s="282" t="s">
        <v>975</v>
      </c>
      <c r="C674" s="270"/>
      <c r="D674" s="55"/>
      <c r="E674" s="247">
        <v>3051407</v>
      </c>
      <c r="F674" s="51"/>
      <c r="G674" s="270"/>
      <c r="H674" s="55"/>
      <c r="I674" s="249" t="s">
        <v>1192</v>
      </c>
      <c r="J674" s="51"/>
    </row>
    <row r="675" spans="1:18" ht="15.75" thickTop="1" x14ac:dyDescent="0.25">
      <c r="A675" s="41"/>
      <c r="B675" s="53"/>
      <c r="C675" s="53"/>
      <c r="D675" s="53"/>
      <c r="E675" s="268"/>
      <c r="F675" s="54"/>
      <c r="G675" s="53"/>
      <c r="H675" s="53"/>
      <c r="I675" s="268"/>
      <c r="J675" s="54"/>
    </row>
    <row r="676" spans="1:18" ht="15.75" thickBot="1" x14ac:dyDescent="0.3">
      <c r="A676" s="41"/>
      <c r="B676" s="282" t="s">
        <v>976</v>
      </c>
      <c r="C676" s="270"/>
      <c r="D676" s="303" t="s">
        <v>225</v>
      </c>
      <c r="E676" s="266">
        <v>340398</v>
      </c>
      <c r="F676" s="51"/>
      <c r="G676" s="270"/>
      <c r="H676" s="303" t="s">
        <v>225</v>
      </c>
      <c r="I676" s="266">
        <v>3982073</v>
      </c>
      <c r="J676" s="51"/>
    </row>
    <row r="677" spans="1:18" ht="15.75" thickTop="1" x14ac:dyDescent="0.25">
      <c r="A677" s="41"/>
      <c r="B677" s="157"/>
      <c r="C677" s="157"/>
      <c r="D677" s="157"/>
      <c r="E677" s="157"/>
      <c r="F677" s="157"/>
      <c r="G677" s="157"/>
      <c r="H677" s="157"/>
      <c r="I677" s="157"/>
      <c r="J677" s="157"/>
      <c r="K677" s="157"/>
      <c r="L677" s="157"/>
      <c r="M677" s="157"/>
      <c r="N677" s="157"/>
      <c r="O677" s="157"/>
      <c r="P677" s="157"/>
      <c r="Q677" s="157"/>
      <c r="R677" s="157"/>
    </row>
    <row r="678" spans="1:18" x14ac:dyDescent="0.25">
      <c r="A678" s="41"/>
      <c r="B678" s="157"/>
      <c r="C678" s="157"/>
      <c r="D678" s="157"/>
      <c r="E678" s="157"/>
      <c r="F678" s="157"/>
      <c r="G678" s="157"/>
      <c r="H678" s="157"/>
      <c r="I678" s="157"/>
      <c r="J678" s="157"/>
      <c r="K678" s="157"/>
      <c r="L678" s="157"/>
      <c r="M678" s="157"/>
      <c r="N678" s="157"/>
      <c r="O678" s="157"/>
      <c r="P678" s="157"/>
      <c r="Q678" s="157"/>
      <c r="R678" s="157"/>
    </row>
    <row r="679" spans="1:18" x14ac:dyDescent="0.25">
      <c r="A679" s="41"/>
      <c r="B679" s="158"/>
      <c r="C679" s="158"/>
      <c r="D679" s="158"/>
      <c r="E679" s="158"/>
      <c r="F679" s="158"/>
      <c r="G679" s="158"/>
      <c r="H679" s="158"/>
      <c r="I679" s="158"/>
      <c r="J679" s="158"/>
      <c r="K679" s="158"/>
      <c r="L679" s="158"/>
      <c r="M679" s="158"/>
      <c r="N679" s="158"/>
      <c r="O679" s="158"/>
      <c r="P679" s="158"/>
      <c r="Q679" s="158"/>
      <c r="R679" s="158"/>
    </row>
    <row r="680" spans="1:18" ht="15.75" thickBot="1" x14ac:dyDescent="0.3">
      <c r="A680" s="41"/>
      <c r="B680" s="323"/>
      <c r="C680" s="323"/>
      <c r="D680" s="323"/>
      <c r="E680" s="323"/>
      <c r="F680" s="323"/>
      <c r="G680" s="323"/>
      <c r="H680" s="323"/>
      <c r="I680" s="323"/>
      <c r="J680" s="323"/>
      <c r="K680" s="323"/>
      <c r="L680" s="323"/>
      <c r="M680" s="323"/>
      <c r="N680" s="323"/>
      <c r="O680" s="323"/>
      <c r="P680" s="323"/>
      <c r="Q680" s="323"/>
      <c r="R680" s="323"/>
    </row>
    <row r="681" spans="1:18" ht="15.75" thickBot="1" x14ac:dyDescent="0.3">
      <c r="A681" s="41"/>
      <c r="B681" s="237"/>
      <c r="C681" s="238"/>
      <c r="D681" s="250" t="s">
        <v>1195</v>
      </c>
      <c r="E681" s="250"/>
      <c r="F681" s="250"/>
      <c r="G681" s="250"/>
      <c r="H681" s="250"/>
      <c r="I681" s="250"/>
      <c r="J681" s="240"/>
      <c r="K681" s="238"/>
      <c r="L681" s="250" t="s">
        <v>1196</v>
      </c>
      <c r="M681" s="250"/>
      <c r="N681" s="250"/>
      <c r="O681" s="250"/>
      <c r="P681" s="250"/>
      <c r="Q681" s="250"/>
      <c r="R681" s="240"/>
    </row>
    <row r="682" spans="1:18" ht="16.5" thickTop="1" thickBot="1" x14ac:dyDescent="0.3">
      <c r="A682" s="41"/>
      <c r="B682" s="241"/>
      <c r="C682" s="47"/>
      <c r="D682" s="252" t="s">
        <v>723</v>
      </c>
      <c r="E682" s="252"/>
      <c r="F682" s="46"/>
      <c r="G682" s="47"/>
      <c r="H682" s="252" t="s">
        <v>724</v>
      </c>
      <c r="I682" s="252"/>
      <c r="J682" s="46"/>
      <c r="K682" s="47"/>
      <c r="L682" s="252" t="s">
        <v>723</v>
      </c>
      <c r="M682" s="252"/>
      <c r="N682" s="46"/>
      <c r="O682" s="47"/>
      <c r="P682" s="252" t="s">
        <v>724</v>
      </c>
      <c r="Q682" s="252"/>
      <c r="R682" s="46"/>
    </row>
    <row r="683" spans="1:18" ht="16.5" thickTop="1" thickBot="1" x14ac:dyDescent="0.3">
      <c r="A683" s="41"/>
      <c r="B683" s="243" t="s">
        <v>725</v>
      </c>
      <c r="C683" s="49"/>
      <c r="D683" s="253"/>
      <c r="E683" s="253"/>
      <c r="F683" s="51"/>
      <c r="G683" s="49"/>
      <c r="H683" s="253"/>
      <c r="I683" s="253"/>
      <c r="J683" s="51"/>
      <c r="K683" s="49"/>
      <c r="L683" s="253"/>
      <c r="M683" s="253"/>
      <c r="N683" s="51"/>
      <c r="O683" s="49"/>
      <c r="P683" s="253"/>
      <c r="Q683" s="253"/>
      <c r="R683" s="51"/>
    </row>
    <row r="684" spans="1:18" ht="16.5" thickTop="1" thickBot="1" x14ac:dyDescent="0.3">
      <c r="A684" s="41"/>
      <c r="B684" s="244" t="s">
        <v>48</v>
      </c>
      <c r="C684" s="53"/>
      <c r="D684" s="244" t="s">
        <v>225</v>
      </c>
      <c r="E684" s="245">
        <v>1510000</v>
      </c>
      <c r="F684" s="54"/>
      <c r="G684" s="53"/>
      <c r="H684" s="244" t="s">
        <v>225</v>
      </c>
      <c r="I684" s="245">
        <v>605000</v>
      </c>
      <c r="J684" s="54"/>
      <c r="K684" s="53"/>
      <c r="L684" s="244" t="s">
        <v>726</v>
      </c>
      <c r="M684" s="245">
        <v>407000</v>
      </c>
      <c r="N684" s="54"/>
      <c r="O684" s="53"/>
      <c r="P684" s="244" t="s">
        <v>726</v>
      </c>
      <c r="Q684" s="245">
        <v>196000</v>
      </c>
      <c r="R684" s="54"/>
    </row>
    <row r="685" spans="1:18" ht="16.5" thickTop="1" thickBot="1" x14ac:dyDescent="0.3">
      <c r="A685" s="41"/>
      <c r="B685" s="55" t="s">
        <v>727</v>
      </c>
      <c r="C685" s="49"/>
      <c r="D685" s="55"/>
      <c r="E685" s="247">
        <v>13769169</v>
      </c>
      <c r="F685" s="51"/>
      <c r="G685" s="49"/>
      <c r="H685" s="55"/>
      <c r="I685" s="247">
        <v>12864169</v>
      </c>
      <c r="J685" s="51"/>
      <c r="K685" s="49"/>
      <c r="L685" s="55"/>
      <c r="M685" s="247">
        <v>3520688</v>
      </c>
      <c r="N685" s="51"/>
      <c r="O685" s="49"/>
      <c r="P685" s="55"/>
      <c r="Q685" s="247">
        <v>3309688</v>
      </c>
      <c r="R685" s="51"/>
    </row>
    <row r="686" spans="1:18" ht="16.5" thickTop="1" thickBot="1" x14ac:dyDescent="0.3">
      <c r="A686" s="41"/>
      <c r="B686" s="244" t="s">
        <v>728</v>
      </c>
      <c r="C686" s="53"/>
      <c r="D686" s="244"/>
      <c r="E686" s="245">
        <v>20529008</v>
      </c>
      <c r="F686" s="54"/>
      <c r="G686" s="53"/>
      <c r="H686" s="244"/>
      <c r="I686" s="245">
        <v>19624008</v>
      </c>
      <c r="J686" s="54"/>
      <c r="K686" s="53"/>
      <c r="L686" s="244"/>
      <c r="M686" s="245">
        <v>10443681</v>
      </c>
      <c r="N686" s="54"/>
      <c r="O686" s="53"/>
      <c r="P686" s="244"/>
      <c r="Q686" s="245">
        <v>10232681</v>
      </c>
      <c r="R686" s="54"/>
    </row>
    <row r="687" spans="1:18" ht="16.5" thickTop="1" thickBot="1" x14ac:dyDescent="0.3">
      <c r="A687" s="41"/>
      <c r="B687" s="55" t="s">
        <v>729</v>
      </c>
      <c r="C687" s="49"/>
      <c r="D687" s="55"/>
      <c r="E687" s="247">
        <v>2356769</v>
      </c>
      <c r="F687" s="51"/>
      <c r="G687" s="49"/>
      <c r="H687" s="55"/>
      <c r="I687" s="247">
        <v>2779228</v>
      </c>
      <c r="J687" s="51"/>
      <c r="K687" s="49"/>
      <c r="L687" s="55"/>
      <c r="M687" s="247">
        <v>552919</v>
      </c>
      <c r="N687" s="51"/>
      <c r="O687" s="49"/>
      <c r="P687" s="55"/>
      <c r="Q687" s="247">
        <v>963127</v>
      </c>
      <c r="R687" s="51"/>
    </row>
    <row r="688" spans="1:18" ht="16.5" thickTop="1" thickBot="1" x14ac:dyDescent="0.3">
      <c r="A688" s="41"/>
      <c r="B688" s="244" t="s">
        <v>63</v>
      </c>
      <c r="C688" s="53"/>
      <c r="D688" s="244"/>
      <c r="E688" s="245">
        <v>2596388</v>
      </c>
      <c r="F688" s="54"/>
      <c r="G688" s="53"/>
      <c r="H688" s="244"/>
      <c r="I688" s="245">
        <v>3018847</v>
      </c>
      <c r="J688" s="54"/>
      <c r="K688" s="53"/>
      <c r="L688" s="244"/>
      <c r="M688" s="245">
        <v>592200</v>
      </c>
      <c r="N688" s="54"/>
      <c r="O688" s="53"/>
      <c r="P688" s="244"/>
      <c r="Q688" s="245">
        <v>1002408</v>
      </c>
      <c r="R688" s="54"/>
    </row>
    <row r="689" spans="1:18" ht="16.5" thickTop="1" thickBot="1" x14ac:dyDescent="0.3">
      <c r="A689" s="41"/>
      <c r="B689" s="55" t="s">
        <v>67</v>
      </c>
      <c r="C689" s="49"/>
      <c r="D689" s="55"/>
      <c r="E689" s="247">
        <v>18667526</v>
      </c>
      <c r="F689" s="51"/>
      <c r="G689" s="49"/>
      <c r="H689" s="55"/>
      <c r="I689" s="247">
        <v>17489626</v>
      </c>
      <c r="J689" s="51"/>
      <c r="K689" s="49"/>
      <c r="L689" s="55"/>
      <c r="M689" s="247">
        <v>10574998</v>
      </c>
      <c r="N689" s="51"/>
      <c r="O689" s="49"/>
      <c r="P689" s="55"/>
      <c r="Q689" s="247">
        <v>9968098</v>
      </c>
      <c r="R689" s="51"/>
    </row>
    <row r="690" spans="1:18" ht="16.5" thickTop="1" thickBot="1" x14ac:dyDescent="0.3">
      <c r="A690" s="41"/>
      <c r="B690" s="244" t="s">
        <v>68</v>
      </c>
      <c r="C690" s="53"/>
      <c r="D690" s="244"/>
      <c r="E690" s="246" t="s">
        <v>1197</v>
      </c>
      <c r="F690" s="54" t="s">
        <v>388</v>
      </c>
      <c r="G690" s="53"/>
      <c r="H690" s="244"/>
      <c r="I690" s="246" t="s">
        <v>862</v>
      </c>
      <c r="J690" s="54" t="s">
        <v>388</v>
      </c>
      <c r="K690" s="53"/>
      <c r="L690" s="244"/>
      <c r="M690" s="246" t="s">
        <v>732</v>
      </c>
      <c r="N690" s="54" t="s">
        <v>388</v>
      </c>
      <c r="O690" s="53"/>
      <c r="P690" s="244"/>
      <c r="Q690" s="246" t="s">
        <v>733</v>
      </c>
      <c r="R690" s="54" t="s">
        <v>388</v>
      </c>
    </row>
    <row r="691" spans="1:18" ht="16.5" thickTop="1" thickBot="1" x14ac:dyDescent="0.3">
      <c r="A691" s="41"/>
      <c r="B691" s="55" t="s">
        <v>734</v>
      </c>
      <c r="C691" s="49"/>
      <c r="D691" s="55"/>
      <c r="E691" s="247">
        <v>13074993</v>
      </c>
      <c r="F691" s="51"/>
      <c r="G691" s="49"/>
      <c r="H691" s="55"/>
      <c r="I691" s="247">
        <v>11747534</v>
      </c>
      <c r="J691" s="51"/>
      <c r="K691" s="49"/>
      <c r="L691" s="55"/>
      <c r="M691" s="247">
        <v>7389599</v>
      </c>
      <c r="N691" s="51"/>
      <c r="O691" s="49"/>
      <c r="P691" s="55"/>
      <c r="Q691" s="247">
        <v>6768391</v>
      </c>
      <c r="R691" s="51"/>
    </row>
    <row r="692" spans="1:18" ht="16.5" thickTop="1" thickBot="1" x14ac:dyDescent="0.3">
      <c r="A692" s="41"/>
      <c r="B692" s="244" t="s">
        <v>735</v>
      </c>
      <c r="C692" s="53"/>
      <c r="D692" s="244" t="s">
        <v>726</v>
      </c>
      <c r="E692" s="248">
        <v>20529993</v>
      </c>
      <c r="F692" s="54"/>
      <c r="G692" s="53"/>
      <c r="H692" s="244" t="s">
        <v>726</v>
      </c>
      <c r="I692" s="248">
        <v>19624008</v>
      </c>
      <c r="J692" s="54"/>
      <c r="K692" s="53"/>
      <c r="L692" s="244" t="s">
        <v>726</v>
      </c>
      <c r="M692" s="248">
        <v>10443681</v>
      </c>
      <c r="N692" s="54"/>
      <c r="O692" s="53"/>
      <c r="P692" s="244" t="s">
        <v>726</v>
      </c>
      <c r="Q692" s="248">
        <v>10232681</v>
      </c>
      <c r="R692" s="54"/>
    </row>
    <row r="693" spans="1:18" ht="16.5" thickTop="1" thickBot="1" x14ac:dyDescent="0.3">
      <c r="A693" s="41"/>
      <c r="B693" s="55"/>
      <c r="C693" s="49"/>
      <c r="D693" s="55"/>
      <c r="E693" s="249"/>
      <c r="F693" s="51"/>
      <c r="G693" s="49"/>
      <c r="H693" s="55"/>
      <c r="I693" s="249"/>
      <c r="J693" s="51"/>
      <c r="K693" s="49"/>
      <c r="L693" s="55"/>
      <c r="M693" s="249"/>
      <c r="N693" s="51"/>
      <c r="O693" s="49"/>
      <c r="P693" s="55"/>
      <c r="Q693" s="249"/>
      <c r="R693" s="51"/>
    </row>
    <row r="694" spans="1:18" ht="16.5" thickTop="1" thickBot="1" x14ac:dyDescent="0.3">
      <c r="A694" s="41"/>
      <c r="B694" s="244"/>
      <c r="C694" s="244"/>
      <c r="D694" s="53"/>
      <c r="E694" s="244"/>
      <c r="F694" s="268"/>
      <c r="G694" s="54"/>
      <c r="H694" s="54"/>
      <c r="I694" s="302"/>
      <c r="J694" s="54"/>
      <c r="K694" s="53"/>
      <c r="L694" s="318" t="s">
        <v>1195</v>
      </c>
      <c r="M694" s="318"/>
      <c r="N694" s="318"/>
      <c r="O694" s="318"/>
      <c r="P694" s="318"/>
      <c r="Q694" s="318"/>
      <c r="R694" s="54"/>
    </row>
    <row r="695" spans="1:18" ht="16.5" thickTop="1" thickBot="1" x14ac:dyDescent="0.3">
      <c r="A695" s="41"/>
      <c r="B695" s="243" t="s">
        <v>736</v>
      </c>
      <c r="C695" s="49"/>
      <c r="D695" s="55"/>
      <c r="E695" s="249"/>
      <c r="F695" s="51"/>
      <c r="G695" s="49"/>
      <c r="H695" s="55"/>
      <c r="I695" s="249"/>
      <c r="J695" s="51"/>
      <c r="K695" s="49"/>
      <c r="L695" s="55"/>
      <c r="M695" s="249"/>
      <c r="N695" s="51"/>
      <c r="O695" s="49"/>
      <c r="P695" s="55"/>
      <c r="Q695" s="249"/>
      <c r="R695" s="51"/>
    </row>
    <row r="696" spans="1:18" ht="16.5" thickTop="1" thickBot="1" x14ac:dyDescent="0.3">
      <c r="A696" s="41"/>
      <c r="B696" s="244" t="s">
        <v>103</v>
      </c>
      <c r="C696" s="53"/>
      <c r="D696" s="244"/>
      <c r="E696" s="246"/>
      <c r="F696" s="54"/>
      <c r="G696" s="53"/>
      <c r="H696" s="244"/>
      <c r="I696" s="246"/>
      <c r="J696" s="54"/>
      <c r="K696" s="53"/>
      <c r="L696" s="244" t="s">
        <v>726</v>
      </c>
      <c r="M696" s="246" t="s">
        <v>1198</v>
      </c>
      <c r="N696" s="54" t="s">
        <v>388</v>
      </c>
      <c r="O696" s="53"/>
      <c r="P696" s="244" t="s">
        <v>726</v>
      </c>
      <c r="Q696" s="246" t="s">
        <v>888</v>
      </c>
      <c r="R696" s="54" t="s">
        <v>388</v>
      </c>
    </row>
    <row r="697" spans="1:18" ht="16.5" thickTop="1" thickBot="1" x14ac:dyDescent="0.3">
      <c r="A697" s="41"/>
      <c r="B697" s="55" t="s">
        <v>107</v>
      </c>
      <c r="C697" s="49"/>
      <c r="D697" s="55"/>
      <c r="E697" s="249"/>
      <c r="F697" s="51"/>
      <c r="G697" s="49"/>
      <c r="H697" s="55"/>
      <c r="I697" s="249"/>
      <c r="J697" s="51"/>
      <c r="K697" s="49"/>
      <c r="L697" s="55"/>
      <c r="M697" s="249" t="s">
        <v>1199</v>
      </c>
      <c r="N697" s="51" t="s">
        <v>388</v>
      </c>
      <c r="O697" s="49"/>
      <c r="P697" s="55"/>
      <c r="Q697" s="249" t="s">
        <v>892</v>
      </c>
      <c r="R697" s="51" t="s">
        <v>388</v>
      </c>
    </row>
    <row r="698" spans="1:18" ht="16.5" thickTop="1" thickBot="1" x14ac:dyDescent="0.3">
      <c r="A698" s="41"/>
      <c r="B698" s="244" t="s">
        <v>741</v>
      </c>
      <c r="C698" s="53"/>
      <c r="D698" s="244"/>
      <c r="E698" s="246"/>
      <c r="F698" s="54"/>
      <c r="G698" s="53"/>
      <c r="H698" s="244"/>
      <c r="I698" s="246"/>
      <c r="J698" s="54"/>
      <c r="K698" s="53"/>
      <c r="L698" s="244"/>
      <c r="M698" s="246" t="s">
        <v>1200</v>
      </c>
      <c r="N698" s="54" t="s">
        <v>388</v>
      </c>
      <c r="O698" s="53"/>
      <c r="P698" s="244"/>
      <c r="Q698" s="246" t="s">
        <v>894</v>
      </c>
      <c r="R698" s="54" t="s">
        <v>388</v>
      </c>
    </row>
    <row r="699" spans="1:18" ht="16.5" thickTop="1" thickBot="1" x14ac:dyDescent="0.3">
      <c r="A699" s="41"/>
      <c r="B699" s="55" t="s">
        <v>749</v>
      </c>
      <c r="C699" s="49"/>
      <c r="D699" s="55"/>
      <c r="E699" s="249"/>
      <c r="F699" s="51"/>
      <c r="G699" s="49"/>
      <c r="H699" s="55"/>
      <c r="I699" s="249"/>
      <c r="J699" s="51"/>
      <c r="K699" s="49"/>
      <c r="L699" s="55"/>
      <c r="M699" s="247">
        <v>465962</v>
      </c>
      <c r="N699" s="51"/>
      <c r="O699" s="49"/>
      <c r="P699" s="55"/>
      <c r="Q699" s="247">
        <v>342962</v>
      </c>
      <c r="R699" s="51"/>
    </row>
    <row r="700" spans="1:18" ht="16.5" thickTop="1" thickBot="1" x14ac:dyDescent="0.3">
      <c r="A700" s="41"/>
      <c r="B700" s="244" t="s">
        <v>750</v>
      </c>
      <c r="C700" s="53"/>
      <c r="D700" s="244"/>
      <c r="E700" s="246"/>
      <c r="F700" s="54"/>
      <c r="G700" s="53"/>
      <c r="H700" s="244"/>
      <c r="I700" s="246"/>
      <c r="J700" s="54"/>
      <c r="K700" s="53"/>
      <c r="L700" s="244"/>
      <c r="M700" s="246" t="s">
        <v>1201</v>
      </c>
      <c r="N700" s="54" t="s">
        <v>388</v>
      </c>
      <c r="O700" s="53"/>
      <c r="P700" s="244"/>
      <c r="Q700" s="246" t="s">
        <v>895</v>
      </c>
      <c r="R700" s="54" t="s">
        <v>388</v>
      </c>
    </row>
    <row r="701" spans="1:18" ht="24.75" thickTop="1" thickBot="1" x14ac:dyDescent="0.3">
      <c r="A701" s="41"/>
      <c r="B701" s="55" t="s">
        <v>758</v>
      </c>
      <c r="C701" s="49"/>
      <c r="D701" s="55"/>
      <c r="E701" s="249"/>
      <c r="F701" s="51"/>
      <c r="G701" s="49"/>
      <c r="H701" s="55"/>
      <c r="I701" s="249"/>
      <c r="J701" s="51"/>
      <c r="K701" s="49"/>
      <c r="L701" s="55" t="s">
        <v>726</v>
      </c>
      <c r="M701" s="264" t="s">
        <v>1202</v>
      </c>
      <c r="N701" s="51" t="s">
        <v>388</v>
      </c>
      <c r="O701" s="49"/>
      <c r="P701" s="55" t="s">
        <v>726</v>
      </c>
      <c r="Q701" s="264" t="s">
        <v>902</v>
      </c>
      <c r="R701" s="51" t="s">
        <v>388</v>
      </c>
    </row>
    <row r="702" spans="1:18" ht="16.5" thickTop="1" thickBot="1" x14ac:dyDescent="0.3">
      <c r="A702" s="41"/>
      <c r="B702" s="244" t="s">
        <v>761</v>
      </c>
      <c r="C702" s="53"/>
      <c r="D702" s="244"/>
      <c r="E702" s="246"/>
      <c r="F702" s="54"/>
      <c r="G702" s="53"/>
      <c r="H702" s="244"/>
      <c r="I702" s="246"/>
      <c r="J702" s="54"/>
      <c r="K702" s="53"/>
      <c r="L702" s="244"/>
      <c r="M702" s="246" t="s">
        <v>906</v>
      </c>
      <c r="N702" s="54" t="s">
        <v>388</v>
      </c>
      <c r="O702" s="53"/>
      <c r="P702" s="244"/>
      <c r="Q702" s="246" t="s">
        <v>905</v>
      </c>
      <c r="R702" s="54" t="s">
        <v>388</v>
      </c>
    </row>
    <row r="703" spans="1:18" ht="16.5" thickTop="1" thickBot="1" x14ac:dyDescent="0.3">
      <c r="A703" s="41"/>
      <c r="B703" s="243" t="s">
        <v>764</v>
      </c>
      <c r="C703" s="49"/>
      <c r="D703" s="55"/>
      <c r="E703" s="249"/>
      <c r="F703" s="51"/>
      <c r="G703" s="49"/>
      <c r="H703" s="55"/>
      <c r="I703" s="249"/>
      <c r="J703" s="51"/>
      <c r="K703" s="49"/>
      <c r="L703" s="55"/>
      <c r="M703" s="249"/>
      <c r="N703" s="51"/>
      <c r="O703" s="49"/>
      <c r="P703" s="55"/>
      <c r="Q703" s="249"/>
      <c r="R703" s="51"/>
    </row>
    <row r="704" spans="1:18" ht="16.5" thickTop="1" thickBot="1" x14ac:dyDescent="0.3">
      <c r="A704" s="41"/>
      <c r="B704" s="244" t="s">
        <v>143</v>
      </c>
      <c r="C704" s="53"/>
      <c r="D704" s="244"/>
      <c r="E704" s="246"/>
      <c r="F704" s="54"/>
      <c r="G704" s="53"/>
      <c r="H704" s="244"/>
      <c r="I704" s="246"/>
      <c r="J704" s="54"/>
      <c r="K704" s="53"/>
      <c r="L704" s="244" t="s">
        <v>726</v>
      </c>
      <c r="M704" s="246" t="s">
        <v>1201</v>
      </c>
      <c r="N704" s="54" t="s">
        <v>388</v>
      </c>
      <c r="O704" s="53"/>
      <c r="P704" s="244" t="s">
        <v>726</v>
      </c>
      <c r="Q704" s="246" t="s">
        <v>1203</v>
      </c>
      <c r="R704" s="54" t="s">
        <v>388</v>
      </c>
    </row>
    <row r="705" spans="1:18" ht="24.75" thickTop="1" thickBot="1" x14ac:dyDescent="0.3">
      <c r="A705" s="41"/>
      <c r="B705" s="55" t="s">
        <v>177</v>
      </c>
      <c r="C705" s="49"/>
      <c r="D705" s="55"/>
      <c r="E705" s="249"/>
      <c r="F705" s="51"/>
      <c r="G705" s="49"/>
      <c r="H705" s="55"/>
      <c r="I705" s="249"/>
      <c r="J705" s="51"/>
      <c r="K705" s="49"/>
      <c r="L705" s="55"/>
      <c r="M705" s="247">
        <v>1803850</v>
      </c>
      <c r="N705" s="51"/>
      <c r="O705" s="49"/>
      <c r="P705" s="55"/>
      <c r="Q705" s="247">
        <v>1816101</v>
      </c>
      <c r="R705" s="51"/>
    </row>
    <row r="706" spans="1:18" ht="16.5" thickTop="1" thickBot="1" x14ac:dyDescent="0.3">
      <c r="A706" s="41"/>
      <c r="B706" s="244" t="s">
        <v>238</v>
      </c>
      <c r="C706" s="53"/>
      <c r="D706" s="244"/>
      <c r="E706" s="246"/>
      <c r="F706" s="54"/>
      <c r="G706" s="53"/>
      <c r="H706" s="244"/>
      <c r="I706" s="246"/>
      <c r="J706" s="54"/>
      <c r="K706" s="53"/>
      <c r="L706" s="244"/>
      <c r="M706" s="246" t="s">
        <v>1204</v>
      </c>
      <c r="N706" s="54" t="s">
        <v>388</v>
      </c>
      <c r="O706" s="53"/>
      <c r="P706" s="244"/>
      <c r="Q706" s="246" t="s">
        <v>922</v>
      </c>
      <c r="R706" s="54" t="s">
        <v>388</v>
      </c>
    </row>
    <row r="707" spans="1:18" ht="15.75" thickTop="1" x14ac:dyDescent="0.25">
      <c r="A707" s="41"/>
      <c r="B707" s="157"/>
      <c r="C707" s="157"/>
      <c r="D707" s="157"/>
      <c r="E707" s="157"/>
      <c r="F707" s="157"/>
      <c r="G707" s="157"/>
      <c r="H707" s="157"/>
      <c r="I707" s="157"/>
      <c r="J707" s="157"/>
      <c r="K707" s="157"/>
      <c r="L707" s="157"/>
      <c r="M707" s="157"/>
      <c r="N707" s="157"/>
      <c r="O707" s="157"/>
      <c r="P707" s="157"/>
      <c r="Q707" s="157"/>
      <c r="R707" s="157"/>
    </row>
    <row r="708" spans="1:18" x14ac:dyDescent="0.25">
      <c r="A708" s="41"/>
      <c r="B708" s="157"/>
      <c r="C708" s="157"/>
      <c r="D708" s="157"/>
      <c r="E708" s="157"/>
      <c r="F708" s="157"/>
      <c r="G708" s="157"/>
      <c r="H708" s="157"/>
      <c r="I708" s="157"/>
      <c r="J708" s="157"/>
      <c r="K708" s="157"/>
      <c r="L708" s="157"/>
      <c r="M708" s="157"/>
      <c r="N708" s="157"/>
      <c r="O708" s="157"/>
      <c r="P708" s="157"/>
      <c r="Q708" s="157"/>
      <c r="R708" s="157"/>
    </row>
    <row r="709" spans="1:18" x14ac:dyDescent="0.25">
      <c r="A709" s="41"/>
      <c r="B709" s="158"/>
      <c r="C709" s="158"/>
      <c r="D709" s="158"/>
      <c r="E709" s="158"/>
      <c r="F709" s="158"/>
      <c r="G709" s="158"/>
      <c r="H709" s="158"/>
      <c r="I709" s="158"/>
      <c r="J709" s="158"/>
      <c r="K709" s="158"/>
      <c r="L709" s="158"/>
      <c r="M709" s="158"/>
      <c r="N709" s="158"/>
      <c r="O709" s="158"/>
      <c r="P709" s="158"/>
      <c r="Q709" s="158"/>
      <c r="R709" s="158"/>
    </row>
    <row r="710" spans="1:18" x14ac:dyDescent="0.25">
      <c r="A710" s="41"/>
      <c r="B710" s="157" t="s">
        <v>1205</v>
      </c>
      <c r="C710" s="157"/>
      <c r="D710" s="157"/>
      <c r="E710" s="157"/>
      <c r="F710" s="157"/>
      <c r="G710" s="157"/>
      <c r="H710" s="157"/>
      <c r="I710" s="157"/>
      <c r="J710" s="157"/>
      <c r="K710" s="157"/>
      <c r="L710" s="157"/>
      <c r="M710" s="157"/>
      <c r="N710" s="157"/>
      <c r="O710" s="157"/>
      <c r="P710" s="157"/>
      <c r="Q710" s="157"/>
      <c r="R710" s="157"/>
    </row>
    <row r="711" spans="1:18" x14ac:dyDescent="0.25">
      <c r="A711" s="41"/>
      <c r="B711" s="157"/>
      <c r="C711" s="157"/>
      <c r="D711" s="157"/>
      <c r="E711" s="157"/>
      <c r="F711" s="157"/>
      <c r="G711" s="157"/>
      <c r="H711" s="157"/>
      <c r="I711" s="157"/>
      <c r="J711" s="157"/>
      <c r="K711" s="157"/>
      <c r="L711" s="157"/>
      <c r="M711" s="157"/>
      <c r="N711" s="157"/>
      <c r="O711" s="157"/>
      <c r="P711" s="157"/>
      <c r="Q711" s="157"/>
      <c r="R711" s="157"/>
    </row>
    <row r="712" spans="1:18" ht="15.75" thickBot="1" x14ac:dyDescent="0.3">
      <c r="A712" s="41"/>
      <c r="B712" s="323"/>
      <c r="C712" s="323"/>
      <c r="D712" s="323"/>
      <c r="E712" s="323"/>
      <c r="F712" s="323"/>
      <c r="G712" s="323"/>
      <c r="H712" s="323"/>
      <c r="I712" s="323"/>
      <c r="J712" s="323"/>
      <c r="K712" s="323"/>
      <c r="L712" s="323"/>
      <c r="M712" s="323"/>
      <c r="N712" s="323"/>
      <c r="O712" s="323"/>
      <c r="P712" s="323"/>
      <c r="Q712" s="323"/>
      <c r="R712" s="323"/>
    </row>
    <row r="713" spans="1:18" ht="15.75" thickBot="1" x14ac:dyDescent="0.3">
      <c r="A713" s="41"/>
      <c r="B713" s="237"/>
      <c r="C713" s="238"/>
      <c r="D713" s="250" t="s">
        <v>1206</v>
      </c>
      <c r="E713" s="250"/>
      <c r="F713" s="250"/>
      <c r="G713" s="250"/>
      <c r="H713" s="250"/>
      <c r="I713" s="250"/>
      <c r="J713" s="240"/>
      <c r="K713" s="238"/>
      <c r="L713" s="250" t="s">
        <v>1196</v>
      </c>
      <c r="M713" s="250"/>
      <c r="N713" s="250"/>
      <c r="O713" s="250"/>
      <c r="P713" s="250"/>
      <c r="Q713" s="250"/>
      <c r="R713" s="240"/>
    </row>
    <row r="714" spans="1:18" ht="16.5" thickTop="1" thickBot="1" x14ac:dyDescent="0.3">
      <c r="A714" s="41"/>
      <c r="B714" s="241"/>
      <c r="C714" s="47"/>
      <c r="D714" s="252" t="s">
        <v>723</v>
      </c>
      <c r="E714" s="252"/>
      <c r="F714" s="46"/>
      <c r="G714" s="47"/>
      <c r="H714" s="252" t="s">
        <v>724</v>
      </c>
      <c r="I714" s="252"/>
      <c r="J714" s="46"/>
      <c r="K714" s="47"/>
      <c r="L714" s="252" t="s">
        <v>723</v>
      </c>
      <c r="M714" s="252"/>
      <c r="N714" s="46"/>
      <c r="O714" s="47"/>
      <c r="P714" s="252" t="s">
        <v>724</v>
      </c>
      <c r="Q714" s="252"/>
      <c r="R714" s="46"/>
    </row>
    <row r="715" spans="1:18" ht="16.5" thickTop="1" thickBot="1" x14ac:dyDescent="0.3">
      <c r="A715" s="41"/>
      <c r="B715" s="243" t="s">
        <v>725</v>
      </c>
      <c r="C715" s="49"/>
      <c r="D715" s="253"/>
      <c r="E715" s="253"/>
      <c r="F715" s="51"/>
      <c r="G715" s="49"/>
      <c r="H715" s="253"/>
      <c r="I715" s="253"/>
      <c r="J715" s="51"/>
      <c r="K715" s="49"/>
      <c r="L715" s="253"/>
      <c r="M715" s="253"/>
      <c r="N715" s="51"/>
      <c r="O715" s="49"/>
      <c r="P715" s="253"/>
      <c r="Q715" s="253"/>
      <c r="R715" s="51"/>
    </row>
    <row r="716" spans="1:18" ht="16.5" thickTop="1" thickBot="1" x14ac:dyDescent="0.3">
      <c r="A716" s="41"/>
      <c r="B716" s="244" t="s">
        <v>48</v>
      </c>
      <c r="C716" s="53"/>
      <c r="D716" s="244" t="s">
        <v>225</v>
      </c>
      <c r="E716" s="245">
        <v>740000</v>
      </c>
      <c r="F716" s="54"/>
      <c r="G716" s="53"/>
      <c r="H716" s="244" t="s">
        <v>225</v>
      </c>
      <c r="I716" s="245">
        <v>458000</v>
      </c>
      <c r="J716" s="54"/>
      <c r="K716" s="53"/>
      <c r="L716" s="244" t="s">
        <v>726</v>
      </c>
      <c r="M716" s="245">
        <v>407000</v>
      </c>
      <c r="N716" s="54"/>
      <c r="O716" s="53"/>
      <c r="P716" s="244" t="s">
        <v>726</v>
      </c>
      <c r="Q716" s="245">
        <v>196000</v>
      </c>
      <c r="R716" s="54"/>
    </row>
    <row r="717" spans="1:18" ht="16.5" thickTop="1" thickBot="1" x14ac:dyDescent="0.3">
      <c r="A717" s="41"/>
      <c r="B717" s="55" t="s">
        <v>727</v>
      </c>
      <c r="C717" s="49"/>
      <c r="D717" s="55"/>
      <c r="E717" s="247">
        <v>12918868</v>
      </c>
      <c r="F717" s="51"/>
      <c r="G717" s="49"/>
      <c r="H717" s="55"/>
      <c r="I717" s="247">
        <v>12636868</v>
      </c>
      <c r="J717" s="51"/>
      <c r="K717" s="49"/>
      <c r="L717" s="55"/>
      <c r="M717" s="247">
        <v>3520688</v>
      </c>
      <c r="N717" s="51"/>
      <c r="O717" s="49"/>
      <c r="P717" s="55"/>
      <c r="Q717" s="247">
        <v>3309688</v>
      </c>
      <c r="R717" s="51"/>
    </row>
    <row r="718" spans="1:18" ht="16.5" thickTop="1" thickBot="1" x14ac:dyDescent="0.3">
      <c r="A718" s="41"/>
      <c r="B718" s="244" t="s">
        <v>728</v>
      </c>
      <c r="C718" s="53"/>
      <c r="D718" s="244"/>
      <c r="E718" s="245">
        <v>18602358</v>
      </c>
      <c r="F718" s="54"/>
      <c r="G718" s="53"/>
      <c r="H718" s="244"/>
      <c r="I718" s="245">
        <v>18320358</v>
      </c>
      <c r="J718" s="54"/>
      <c r="K718" s="53"/>
      <c r="L718" s="244"/>
      <c r="M718" s="245">
        <v>10443681</v>
      </c>
      <c r="N718" s="54"/>
      <c r="O718" s="53"/>
      <c r="P718" s="244"/>
      <c r="Q718" s="245">
        <v>10232681</v>
      </c>
      <c r="R718" s="54"/>
    </row>
    <row r="719" spans="1:18" ht="16.5" thickTop="1" thickBot="1" x14ac:dyDescent="0.3">
      <c r="A719" s="41"/>
      <c r="B719" s="55" t="s">
        <v>729</v>
      </c>
      <c r="C719" s="49"/>
      <c r="D719" s="55"/>
      <c r="E719" s="247">
        <v>737631</v>
      </c>
      <c r="F719" s="51"/>
      <c r="G719" s="49"/>
      <c r="H719" s="55"/>
      <c r="I719" s="247">
        <v>898893</v>
      </c>
      <c r="J719" s="51"/>
      <c r="K719" s="49"/>
      <c r="L719" s="55"/>
      <c r="M719" s="247">
        <v>552919</v>
      </c>
      <c r="N719" s="51"/>
      <c r="O719" s="49"/>
      <c r="P719" s="55"/>
      <c r="Q719" s="247">
        <v>963127</v>
      </c>
      <c r="R719" s="51"/>
    </row>
    <row r="720" spans="1:18" ht="16.5" thickTop="1" thickBot="1" x14ac:dyDescent="0.3">
      <c r="A720" s="41"/>
      <c r="B720" s="244" t="s">
        <v>63</v>
      </c>
      <c r="C720" s="53"/>
      <c r="D720" s="244"/>
      <c r="E720" s="245">
        <v>1059212</v>
      </c>
      <c r="F720" s="54"/>
      <c r="G720" s="53"/>
      <c r="H720" s="244"/>
      <c r="I720" s="245">
        <v>1220474</v>
      </c>
      <c r="J720" s="54"/>
      <c r="K720" s="53"/>
      <c r="L720" s="244"/>
      <c r="M720" s="245">
        <v>592200</v>
      </c>
      <c r="N720" s="54"/>
      <c r="O720" s="53"/>
      <c r="P720" s="244"/>
      <c r="Q720" s="245">
        <v>1002408</v>
      </c>
      <c r="R720" s="54"/>
    </row>
    <row r="721" spans="1:18" ht="16.5" thickTop="1" thickBot="1" x14ac:dyDescent="0.3">
      <c r="A721" s="41"/>
      <c r="B721" s="55" t="s">
        <v>67</v>
      </c>
      <c r="C721" s="49"/>
      <c r="D721" s="55"/>
      <c r="E721" s="247">
        <v>18251350</v>
      </c>
      <c r="F721" s="51"/>
      <c r="G721" s="49"/>
      <c r="H721" s="55"/>
      <c r="I721" s="247">
        <v>17573450</v>
      </c>
      <c r="J721" s="51"/>
      <c r="K721" s="49"/>
      <c r="L721" s="55"/>
      <c r="M721" s="247">
        <v>10574998</v>
      </c>
      <c r="N721" s="51"/>
      <c r="O721" s="49"/>
      <c r="P721" s="55"/>
      <c r="Q721" s="247">
        <v>9968098</v>
      </c>
      <c r="R721" s="51"/>
    </row>
    <row r="722" spans="1:18" ht="16.5" thickTop="1" thickBot="1" x14ac:dyDescent="0.3">
      <c r="A722" s="41"/>
      <c r="B722" s="244" t="s">
        <v>68</v>
      </c>
      <c r="C722" s="53"/>
      <c r="D722" s="244"/>
      <c r="E722" s="246" t="s">
        <v>1207</v>
      </c>
      <c r="F722" s="54" t="s">
        <v>388</v>
      </c>
      <c r="G722" s="53"/>
      <c r="H722" s="244"/>
      <c r="I722" s="246" t="s">
        <v>994</v>
      </c>
      <c r="J722" s="54" t="s">
        <v>388</v>
      </c>
      <c r="K722" s="53"/>
      <c r="L722" s="244"/>
      <c r="M722" s="246" t="s">
        <v>732</v>
      </c>
      <c r="N722" s="54" t="s">
        <v>388</v>
      </c>
      <c r="O722" s="53"/>
      <c r="P722" s="244"/>
      <c r="Q722" s="246" t="s">
        <v>733</v>
      </c>
      <c r="R722" s="54" t="s">
        <v>388</v>
      </c>
    </row>
    <row r="723" spans="1:18" ht="16.5" thickTop="1" thickBot="1" x14ac:dyDescent="0.3">
      <c r="A723" s="41"/>
      <c r="B723" s="55" t="s">
        <v>734</v>
      </c>
      <c r="C723" s="49"/>
      <c r="D723" s="55"/>
      <c r="E723" s="247">
        <v>13287088</v>
      </c>
      <c r="F723" s="51"/>
      <c r="G723" s="49"/>
      <c r="H723" s="55"/>
      <c r="I723" s="247">
        <v>12843826</v>
      </c>
      <c r="J723" s="51"/>
      <c r="K723" s="49"/>
      <c r="L723" s="55"/>
      <c r="M723" s="247">
        <v>7389599</v>
      </c>
      <c r="N723" s="51"/>
      <c r="O723" s="49"/>
      <c r="P723" s="55"/>
      <c r="Q723" s="247">
        <v>6768391</v>
      </c>
      <c r="R723" s="51"/>
    </row>
    <row r="724" spans="1:18" ht="16.5" thickTop="1" thickBot="1" x14ac:dyDescent="0.3">
      <c r="A724" s="41"/>
      <c r="B724" s="244" t="s">
        <v>735</v>
      </c>
      <c r="C724" s="53"/>
      <c r="D724" s="244" t="s">
        <v>726</v>
      </c>
      <c r="E724" s="248">
        <v>18602358</v>
      </c>
      <c r="F724" s="54"/>
      <c r="G724" s="53"/>
      <c r="H724" s="244" t="s">
        <v>726</v>
      </c>
      <c r="I724" s="248">
        <v>18320358</v>
      </c>
      <c r="J724" s="54"/>
      <c r="K724" s="53"/>
      <c r="L724" s="244" t="s">
        <v>726</v>
      </c>
      <c r="M724" s="248">
        <v>10443681</v>
      </c>
      <c r="N724" s="54"/>
      <c r="O724" s="53"/>
      <c r="P724" s="244" t="s">
        <v>726</v>
      </c>
      <c r="Q724" s="248">
        <v>10232681</v>
      </c>
      <c r="R724" s="54"/>
    </row>
    <row r="725" spans="1:18" ht="16.5" thickTop="1" thickBot="1" x14ac:dyDescent="0.3">
      <c r="A725" s="41"/>
      <c r="B725" s="55"/>
      <c r="C725" s="49"/>
      <c r="D725" s="55"/>
      <c r="E725" s="249"/>
      <c r="F725" s="51"/>
      <c r="G725" s="49"/>
      <c r="H725" s="55"/>
      <c r="I725" s="249"/>
      <c r="J725" s="51"/>
      <c r="K725" s="49"/>
      <c r="L725" s="55"/>
      <c r="M725" s="249"/>
      <c r="N725" s="51"/>
      <c r="O725" s="49"/>
      <c r="P725" s="55"/>
      <c r="Q725" s="249"/>
      <c r="R725" s="51"/>
    </row>
    <row r="726" spans="1:18" ht="16.5" thickTop="1" thickBot="1" x14ac:dyDescent="0.3">
      <c r="A726" s="41"/>
      <c r="B726" s="244"/>
      <c r="C726" s="53"/>
      <c r="D726" s="318" t="s">
        <v>1208</v>
      </c>
      <c r="E726" s="318"/>
      <c r="F726" s="318"/>
      <c r="G726" s="318"/>
      <c r="H726" s="318"/>
      <c r="I726" s="318"/>
      <c r="J726" s="54"/>
      <c r="K726" s="53"/>
      <c r="L726" s="318" t="s">
        <v>1206</v>
      </c>
      <c r="M726" s="318"/>
      <c r="N726" s="318"/>
      <c r="O726" s="318"/>
      <c r="P726" s="318"/>
      <c r="Q726" s="318"/>
      <c r="R726" s="54"/>
    </row>
    <row r="727" spans="1:18" ht="16.5" thickTop="1" thickBot="1" x14ac:dyDescent="0.3">
      <c r="A727" s="41"/>
      <c r="B727" s="243" t="s">
        <v>736</v>
      </c>
      <c r="C727" s="49"/>
      <c r="D727" s="55"/>
      <c r="E727" s="249"/>
      <c r="F727" s="51"/>
      <c r="G727" s="49"/>
      <c r="H727" s="55"/>
      <c r="I727" s="249"/>
      <c r="J727" s="51"/>
      <c r="K727" s="49"/>
      <c r="L727" s="55"/>
      <c r="M727" s="249"/>
      <c r="N727" s="51"/>
      <c r="O727" s="49"/>
      <c r="P727" s="55"/>
      <c r="Q727" s="249"/>
      <c r="R727" s="51"/>
    </row>
    <row r="728" spans="1:18" ht="16.5" thickTop="1" thickBot="1" x14ac:dyDescent="0.3">
      <c r="A728" s="41"/>
      <c r="B728" s="244" t="s">
        <v>103</v>
      </c>
      <c r="C728" s="53"/>
      <c r="D728" s="244" t="s">
        <v>726</v>
      </c>
      <c r="E728" s="245">
        <v>1619138</v>
      </c>
      <c r="F728" s="54"/>
      <c r="G728" s="53"/>
      <c r="H728" s="244" t="s">
        <v>726</v>
      </c>
      <c r="I728" s="245">
        <v>1880335</v>
      </c>
      <c r="J728" s="54"/>
      <c r="K728" s="53"/>
      <c r="L728" s="244" t="s">
        <v>726</v>
      </c>
      <c r="M728" s="246" t="s">
        <v>1209</v>
      </c>
      <c r="N728" s="54" t="s">
        <v>388</v>
      </c>
      <c r="O728" s="53"/>
      <c r="P728" s="244" t="s">
        <v>726</v>
      </c>
      <c r="Q728" s="245">
        <v>64234</v>
      </c>
      <c r="R728" s="54"/>
    </row>
    <row r="729" spans="1:18" ht="16.5" thickTop="1" thickBot="1" x14ac:dyDescent="0.3">
      <c r="A729" s="41"/>
      <c r="B729" s="55" t="s">
        <v>107</v>
      </c>
      <c r="C729" s="49"/>
      <c r="D729" s="55"/>
      <c r="E729" s="247">
        <v>1579468</v>
      </c>
      <c r="F729" s="51"/>
      <c r="G729" s="49"/>
      <c r="H729" s="55"/>
      <c r="I729" s="247">
        <v>1840665</v>
      </c>
      <c r="J729" s="51"/>
      <c r="K729" s="49"/>
      <c r="L729" s="55"/>
      <c r="M729" s="249" t="s">
        <v>1210</v>
      </c>
      <c r="N729" s="51" t="s">
        <v>388</v>
      </c>
      <c r="O729" s="49"/>
      <c r="P729" s="55"/>
      <c r="Q729" s="247">
        <v>77720</v>
      </c>
      <c r="R729" s="51"/>
    </row>
    <row r="730" spans="1:18" ht="16.5" thickTop="1" thickBot="1" x14ac:dyDescent="0.3">
      <c r="A730" s="41"/>
      <c r="B730" s="244" t="s">
        <v>741</v>
      </c>
      <c r="C730" s="53"/>
      <c r="D730" s="244"/>
      <c r="E730" s="245">
        <v>828273</v>
      </c>
      <c r="F730" s="54"/>
      <c r="G730" s="53"/>
      <c r="H730" s="244"/>
      <c r="I730" s="245">
        <v>1089470</v>
      </c>
      <c r="J730" s="54"/>
      <c r="K730" s="53"/>
      <c r="L730" s="244"/>
      <c r="M730" s="246" t="s">
        <v>1211</v>
      </c>
      <c r="N730" s="54" t="s">
        <v>388</v>
      </c>
      <c r="O730" s="53"/>
      <c r="P730" s="244"/>
      <c r="Q730" s="246" t="s">
        <v>1026</v>
      </c>
      <c r="R730" s="54" t="s">
        <v>388</v>
      </c>
    </row>
    <row r="731" spans="1:18" ht="16.5" thickTop="1" thickBot="1" x14ac:dyDescent="0.3">
      <c r="A731" s="41"/>
      <c r="B731" s="55" t="s">
        <v>749</v>
      </c>
      <c r="C731" s="49"/>
      <c r="D731" s="55"/>
      <c r="E731" s="249" t="s">
        <v>1212</v>
      </c>
      <c r="F731" s="51" t="s">
        <v>388</v>
      </c>
      <c r="G731" s="49"/>
      <c r="H731" s="55"/>
      <c r="I731" s="249" t="s">
        <v>1028</v>
      </c>
      <c r="J731" s="51" t="s">
        <v>388</v>
      </c>
      <c r="K731" s="49"/>
      <c r="L731" s="55"/>
      <c r="M731" s="249"/>
      <c r="N731" s="51"/>
      <c r="O731" s="49"/>
      <c r="P731" s="55"/>
      <c r="Q731" s="249"/>
      <c r="R731" s="51"/>
    </row>
    <row r="732" spans="1:18" ht="16.5" thickTop="1" thickBot="1" x14ac:dyDescent="0.3">
      <c r="A732" s="41"/>
      <c r="B732" s="244" t="s">
        <v>750</v>
      </c>
      <c r="C732" s="53"/>
      <c r="D732" s="244"/>
      <c r="E732" s="245">
        <v>628271</v>
      </c>
      <c r="F732" s="54"/>
      <c r="G732" s="53"/>
      <c r="H732" s="244"/>
      <c r="I732" s="245">
        <v>1012468</v>
      </c>
      <c r="J732" s="54"/>
      <c r="K732" s="53"/>
      <c r="L732" s="244"/>
      <c r="M732" s="246" t="s">
        <v>1213</v>
      </c>
      <c r="N732" s="54" t="s">
        <v>388</v>
      </c>
      <c r="O732" s="53"/>
      <c r="P732" s="244"/>
      <c r="Q732" s="246" t="s">
        <v>1030</v>
      </c>
      <c r="R732" s="54" t="s">
        <v>388</v>
      </c>
    </row>
    <row r="733" spans="1:18" ht="24.75" thickTop="1" thickBot="1" x14ac:dyDescent="0.3">
      <c r="A733" s="41"/>
      <c r="B733" s="55" t="s">
        <v>758</v>
      </c>
      <c r="C733" s="49"/>
      <c r="D733" s="303" t="s">
        <v>726</v>
      </c>
      <c r="E733" s="266">
        <v>628271</v>
      </c>
      <c r="F733" s="51"/>
      <c r="G733" s="49"/>
      <c r="H733" s="303" t="s">
        <v>726</v>
      </c>
      <c r="I733" s="266">
        <v>1012468</v>
      </c>
      <c r="J733" s="51"/>
      <c r="K733" s="49"/>
      <c r="L733" s="303" t="s">
        <v>726</v>
      </c>
      <c r="M733" s="264" t="s">
        <v>1214</v>
      </c>
      <c r="N733" s="51" t="s">
        <v>388</v>
      </c>
      <c r="O733" s="49"/>
      <c r="P733" s="303" t="s">
        <v>726</v>
      </c>
      <c r="Q733" s="264" t="s">
        <v>1034</v>
      </c>
      <c r="R733" s="51" t="s">
        <v>388</v>
      </c>
    </row>
    <row r="734" spans="1:18" ht="16.5" thickTop="1" thickBot="1" x14ac:dyDescent="0.3">
      <c r="A734" s="41"/>
      <c r="B734" s="244" t="s">
        <v>1215</v>
      </c>
      <c r="C734" s="53"/>
      <c r="D734" s="244"/>
      <c r="E734" s="246" t="s">
        <v>1216</v>
      </c>
      <c r="F734" s="54" t="s">
        <v>388</v>
      </c>
      <c r="G734" s="53"/>
      <c r="H734" s="244"/>
      <c r="I734" s="246" t="s">
        <v>1217</v>
      </c>
      <c r="J734" s="54" t="s">
        <v>388</v>
      </c>
      <c r="K734" s="53"/>
      <c r="L734" s="244"/>
      <c r="M734" s="246" t="s">
        <v>1141</v>
      </c>
      <c r="N734" s="54" t="s">
        <v>388</v>
      </c>
      <c r="O734" s="53"/>
      <c r="P734" s="244"/>
      <c r="Q734" s="246" t="s">
        <v>1038</v>
      </c>
      <c r="R734" s="54" t="s">
        <v>388</v>
      </c>
    </row>
    <row r="735" spans="1:18" ht="16.5" thickTop="1" thickBot="1" x14ac:dyDescent="0.3">
      <c r="A735" s="41"/>
      <c r="B735" s="55" t="s">
        <v>1218</v>
      </c>
      <c r="C735" s="49"/>
      <c r="D735" s="55"/>
      <c r="E735" s="249" t="s">
        <v>1219</v>
      </c>
      <c r="F735" s="51" t="s">
        <v>388</v>
      </c>
      <c r="G735" s="49"/>
      <c r="H735" s="55"/>
      <c r="I735" s="249" t="s">
        <v>1139</v>
      </c>
      <c r="J735" s="51" t="s">
        <v>388</v>
      </c>
      <c r="K735" s="49"/>
      <c r="L735" s="55"/>
      <c r="M735" s="249" t="s">
        <v>1141</v>
      </c>
      <c r="N735" s="51" t="s">
        <v>388</v>
      </c>
      <c r="O735" s="49"/>
      <c r="P735" s="55"/>
      <c r="Q735" s="249" t="s">
        <v>1038</v>
      </c>
      <c r="R735" s="51" t="s">
        <v>388</v>
      </c>
    </row>
    <row r="736" spans="1:18" ht="16.5" thickTop="1" thickBot="1" x14ac:dyDescent="0.3">
      <c r="A736" s="41"/>
      <c r="B736" s="265" t="s">
        <v>764</v>
      </c>
      <c r="C736" s="53"/>
      <c r="D736" s="244"/>
      <c r="E736" s="246"/>
      <c r="F736" s="54"/>
      <c r="G736" s="53"/>
      <c r="H736" s="244"/>
      <c r="I736" s="246"/>
      <c r="J736" s="54"/>
      <c r="K736" s="53"/>
      <c r="L736" s="244"/>
      <c r="M736" s="246"/>
      <c r="N736" s="54"/>
      <c r="O736" s="53"/>
      <c r="P736" s="244"/>
      <c r="Q736" s="246"/>
      <c r="R736" s="54"/>
    </row>
    <row r="737" spans="1:18" ht="16.5" thickTop="1" thickBot="1" x14ac:dyDescent="0.3">
      <c r="A737" s="41"/>
      <c r="B737" s="55" t="s">
        <v>143</v>
      </c>
      <c r="C737" s="49"/>
      <c r="D737" s="55"/>
      <c r="E737" s="249"/>
      <c r="F737" s="51"/>
      <c r="G737" s="49"/>
      <c r="H737" s="55"/>
      <c r="I737" s="249"/>
      <c r="J737" s="51"/>
      <c r="K737" s="49"/>
      <c r="L737" s="55" t="s">
        <v>726</v>
      </c>
      <c r="M737" s="249" t="s">
        <v>1213</v>
      </c>
      <c r="N737" s="51" t="s">
        <v>388</v>
      </c>
      <c r="O737" s="49"/>
      <c r="P737" s="55" t="s">
        <v>726</v>
      </c>
      <c r="Q737" s="249" t="s">
        <v>1030</v>
      </c>
      <c r="R737" s="51" t="s">
        <v>388</v>
      </c>
    </row>
    <row r="738" spans="1:18" ht="24.75" thickTop="1" thickBot="1" x14ac:dyDescent="0.3">
      <c r="A738" s="41"/>
      <c r="B738" s="244" t="s">
        <v>177</v>
      </c>
      <c r="C738" s="53"/>
      <c r="D738" s="244"/>
      <c r="E738" s="246"/>
      <c r="F738" s="54"/>
      <c r="G738" s="53"/>
      <c r="H738" s="244"/>
      <c r="I738" s="246"/>
      <c r="J738" s="54"/>
      <c r="K738" s="53"/>
      <c r="L738" s="244"/>
      <c r="M738" s="246" t="s">
        <v>1209</v>
      </c>
      <c r="N738" s="54" t="s">
        <v>388</v>
      </c>
      <c r="O738" s="53"/>
      <c r="P738" s="244"/>
      <c r="Q738" s="246" t="s">
        <v>1048</v>
      </c>
      <c r="R738" s="54" t="s">
        <v>388</v>
      </c>
    </row>
    <row r="739" spans="1:18" ht="15.75" thickTop="1" x14ac:dyDescent="0.25">
      <c r="A739" s="41"/>
      <c r="B739" s="157"/>
      <c r="C739" s="157"/>
      <c r="D739" s="157"/>
      <c r="E739" s="157"/>
      <c r="F739" s="157"/>
      <c r="G739" s="157"/>
      <c r="H739" s="157"/>
      <c r="I739" s="157"/>
      <c r="J739" s="157"/>
      <c r="K739" s="157"/>
      <c r="L739" s="157"/>
      <c r="M739" s="157"/>
      <c r="N739" s="157"/>
      <c r="O739" s="157"/>
      <c r="P739" s="157"/>
      <c r="Q739" s="157"/>
      <c r="R739" s="157"/>
    </row>
    <row r="740" spans="1:18" x14ac:dyDescent="0.25">
      <c r="A740" s="41"/>
      <c r="B740" s="157"/>
      <c r="C740" s="157"/>
      <c r="D740" s="157"/>
      <c r="E740" s="157"/>
      <c r="F740" s="157"/>
      <c r="G740" s="157"/>
      <c r="H740" s="157"/>
      <c r="I740" s="157"/>
      <c r="J740" s="157"/>
      <c r="K740" s="157"/>
      <c r="L740" s="157"/>
      <c r="M740" s="157"/>
      <c r="N740" s="157"/>
      <c r="O740" s="157"/>
      <c r="P740" s="157"/>
      <c r="Q740" s="157"/>
      <c r="R740" s="157"/>
    </row>
    <row r="741" spans="1:18" x14ac:dyDescent="0.25">
      <c r="A741" s="41"/>
      <c r="B741" s="158"/>
      <c r="C741" s="158"/>
      <c r="D741" s="158"/>
      <c r="E741" s="158"/>
      <c r="F741" s="158"/>
      <c r="G741" s="158"/>
      <c r="H741" s="158"/>
      <c r="I741" s="158"/>
      <c r="J741" s="158"/>
      <c r="K741" s="158"/>
      <c r="L741" s="158"/>
      <c r="M741" s="158"/>
      <c r="N741" s="158"/>
      <c r="O741" s="158"/>
      <c r="P741" s="158"/>
      <c r="Q741" s="158"/>
      <c r="R741" s="158"/>
    </row>
    <row r="742" spans="1:18" x14ac:dyDescent="0.25">
      <c r="A742" s="41"/>
      <c r="B742" s="157" t="s">
        <v>1220</v>
      </c>
      <c r="C742" s="157"/>
      <c r="D742" s="157"/>
      <c r="E742" s="157"/>
      <c r="F742" s="157"/>
      <c r="G742" s="157"/>
      <c r="H742" s="157"/>
      <c r="I742" s="157"/>
      <c r="J742" s="157"/>
      <c r="K742" s="157"/>
      <c r="L742" s="157"/>
      <c r="M742" s="157"/>
      <c r="N742" s="157"/>
      <c r="O742" s="157"/>
      <c r="P742" s="157"/>
      <c r="Q742" s="157"/>
      <c r="R742" s="157"/>
    </row>
    <row r="743" spans="1:18" ht="15.75" thickBot="1" x14ac:dyDescent="0.3">
      <c r="A743" s="41"/>
      <c r="B743" s="323"/>
      <c r="C743" s="323"/>
      <c r="D743" s="323"/>
      <c r="E743" s="323"/>
      <c r="F743" s="323"/>
      <c r="G743" s="323"/>
      <c r="H743" s="323"/>
      <c r="I743" s="323"/>
      <c r="J743" s="323"/>
      <c r="K743" s="323"/>
      <c r="L743" s="323"/>
      <c r="M743" s="323"/>
      <c r="N743" s="323"/>
      <c r="O743" s="323"/>
      <c r="P743" s="323"/>
      <c r="Q743" s="323"/>
      <c r="R743" s="323"/>
    </row>
    <row r="744" spans="1:18" ht="15.75" thickBot="1" x14ac:dyDescent="0.3">
      <c r="A744" s="41"/>
      <c r="B744" s="237"/>
      <c r="C744" s="238"/>
      <c r="D744" s="250" t="s">
        <v>1221</v>
      </c>
      <c r="E744" s="250"/>
      <c r="F744" s="250"/>
      <c r="G744" s="250"/>
      <c r="H744" s="250"/>
      <c r="I744" s="250"/>
      <c r="J744" s="240"/>
      <c r="K744" s="238"/>
      <c r="L744" s="250" t="s">
        <v>1196</v>
      </c>
      <c r="M744" s="250"/>
      <c r="N744" s="250"/>
      <c r="O744" s="250"/>
      <c r="P744" s="250"/>
      <c r="Q744" s="250"/>
      <c r="R744" s="240"/>
    </row>
    <row r="745" spans="1:18" ht="16.5" thickTop="1" thickBot="1" x14ac:dyDescent="0.3">
      <c r="A745" s="41"/>
      <c r="B745" s="241"/>
      <c r="C745" s="47"/>
      <c r="D745" s="252" t="s">
        <v>723</v>
      </c>
      <c r="E745" s="252"/>
      <c r="F745" s="46"/>
      <c r="G745" s="47"/>
      <c r="H745" s="252" t="s">
        <v>724</v>
      </c>
      <c r="I745" s="252"/>
      <c r="J745" s="46"/>
      <c r="K745" s="47"/>
      <c r="L745" s="252" t="s">
        <v>723</v>
      </c>
      <c r="M745" s="252"/>
      <c r="N745" s="46"/>
      <c r="O745" s="47"/>
      <c r="P745" s="252" t="s">
        <v>724</v>
      </c>
      <c r="Q745" s="252"/>
      <c r="R745" s="46"/>
    </row>
    <row r="746" spans="1:18" ht="16.5" thickTop="1" thickBot="1" x14ac:dyDescent="0.3">
      <c r="A746" s="41"/>
      <c r="B746" s="243" t="s">
        <v>725</v>
      </c>
      <c r="C746" s="49"/>
      <c r="D746" s="253"/>
      <c r="E746" s="253"/>
      <c r="F746" s="51"/>
      <c r="G746" s="49"/>
      <c r="H746" s="253"/>
      <c r="I746" s="253"/>
      <c r="J746" s="51"/>
      <c r="K746" s="49"/>
      <c r="L746" s="253"/>
      <c r="M746" s="253"/>
      <c r="N746" s="51"/>
      <c r="O746" s="49"/>
      <c r="P746" s="253"/>
      <c r="Q746" s="253"/>
      <c r="R746" s="51"/>
    </row>
    <row r="747" spans="1:18" ht="16.5" thickTop="1" thickBot="1" x14ac:dyDescent="0.3">
      <c r="A747" s="41"/>
      <c r="B747" s="244" t="s">
        <v>48</v>
      </c>
      <c r="C747" s="53"/>
      <c r="D747" s="244" t="s">
        <v>225</v>
      </c>
      <c r="E747" s="245">
        <v>866000</v>
      </c>
      <c r="F747" s="54"/>
      <c r="G747" s="53"/>
      <c r="H747" s="244" t="s">
        <v>225</v>
      </c>
      <c r="I747" s="245">
        <v>458000</v>
      </c>
      <c r="J747" s="54"/>
      <c r="K747" s="53"/>
      <c r="L747" s="244" t="s">
        <v>726</v>
      </c>
      <c r="M747" s="245">
        <v>407000</v>
      </c>
      <c r="N747" s="54"/>
      <c r="O747" s="53"/>
      <c r="P747" s="244" t="s">
        <v>726</v>
      </c>
      <c r="Q747" s="245">
        <v>196000</v>
      </c>
      <c r="R747" s="54"/>
    </row>
    <row r="748" spans="1:18" ht="16.5" thickTop="1" thickBot="1" x14ac:dyDescent="0.3">
      <c r="A748" s="41"/>
      <c r="B748" s="55" t="s">
        <v>727</v>
      </c>
      <c r="C748" s="49"/>
      <c r="D748" s="55"/>
      <c r="E748" s="247">
        <v>13019872</v>
      </c>
      <c r="F748" s="51"/>
      <c r="G748" s="49"/>
      <c r="H748" s="55"/>
      <c r="I748" s="247">
        <v>12611872</v>
      </c>
      <c r="J748" s="51"/>
      <c r="K748" s="49"/>
      <c r="L748" s="55"/>
      <c r="M748" s="247">
        <v>3520688</v>
      </c>
      <c r="N748" s="51"/>
      <c r="O748" s="49"/>
      <c r="P748" s="55"/>
      <c r="Q748" s="247">
        <v>3309688</v>
      </c>
      <c r="R748" s="51"/>
    </row>
    <row r="749" spans="1:18" ht="16.5" thickTop="1" thickBot="1" x14ac:dyDescent="0.3">
      <c r="A749" s="41"/>
      <c r="B749" s="244" t="s">
        <v>728</v>
      </c>
      <c r="C749" s="53"/>
      <c r="D749" s="244"/>
      <c r="E749" s="245">
        <v>18406105</v>
      </c>
      <c r="F749" s="54"/>
      <c r="G749" s="53"/>
      <c r="H749" s="244"/>
      <c r="I749" s="245">
        <v>17998105</v>
      </c>
      <c r="J749" s="54"/>
      <c r="K749" s="53"/>
      <c r="L749" s="244"/>
      <c r="M749" s="245">
        <v>10443681</v>
      </c>
      <c r="N749" s="54"/>
      <c r="O749" s="53"/>
      <c r="P749" s="244"/>
      <c r="Q749" s="245">
        <v>10232681</v>
      </c>
      <c r="R749" s="54"/>
    </row>
    <row r="750" spans="1:18" ht="16.5" thickTop="1" thickBot="1" x14ac:dyDescent="0.3">
      <c r="A750" s="41"/>
      <c r="B750" s="55" t="s">
        <v>729</v>
      </c>
      <c r="C750" s="49"/>
      <c r="D750" s="55"/>
      <c r="E750" s="247">
        <v>1047739</v>
      </c>
      <c r="F750" s="51"/>
      <c r="G750" s="49"/>
      <c r="H750" s="55"/>
      <c r="I750" s="247">
        <v>1054355</v>
      </c>
      <c r="J750" s="51"/>
      <c r="K750" s="49"/>
      <c r="L750" s="55"/>
      <c r="M750" s="247">
        <v>552919</v>
      </c>
      <c r="N750" s="51"/>
      <c r="O750" s="49"/>
      <c r="P750" s="55"/>
      <c r="Q750" s="247">
        <v>963127</v>
      </c>
      <c r="R750" s="51"/>
    </row>
    <row r="751" spans="1:18" ht="16.5" thickTop="1" thickBot="1" x14ac:dyDescent="0.3">
      <c r="A751" s="41"/>
      <c r="B751" s="244" t="s">
        <v>63</v>
      </c>
      <c r="C751" s="53"/>
      <c r="D751" s="244"/>
      <c r="E751" s="245">
        <v>1254091</v>
      </c>
      <c r="F751" s="54"/>
      <c r="G751" s="53"/>
      <c r="H751" s="244"/>
      <c r="I751" s="245">
        <v>1260707</v>
      </c>
      <c r="J751" s="54"/>
      <c r="K751" s="53"/>
      <c r="L751" s="244"/>
      <c r="M751" s="245">
        <v>592200</v>
      </c>
      <c r="N751" s="54"/>
      <c r="O751" s="53"/>
      <c r="P751" s="244"/>
      <c r="Q751" s="245">
        <v>1002408</v>
      </c>
      <c r="R751" s="54"/>
    </row>
    <row r="752" spans="1:18" ht="16.5" thickTop="1" thickBot="1" x14ac:dyDescent="0.3">
      <c r="A752" s="41"/>
      <c r="B752" s="55" t="s">
        <v>67</v>
      </c>
      <c r="C752" s="49"/>
      <c r="D752" s="55"/>
      <c r="E752" s="247">
        <v>18379964</v>
      </c>
      <c r="F752" s="51"/>
      <c r="G752" s="49"/>
      <c r="H752" s="55"/>
      <c r="I752" s="247">
        <v>17702064</v>
      </c>
      <c r="J752" s="51"/>
      <c r="K752" s="49"/>
      <c r="L752" s="55"/>
      <c r="M752" s="247">
        <v>10574998</v>
      </c>
      <c r="N752" s="51"/>
      <c r="O752" s="49"/>
      <c r="P752" s="55"/>
      <c r="Q752" s="247">
        <v>9968098</v>
      </c>
      <c r="R752" s="51"/>
    </row>
    <row r="753" spans="1:18" ht="16.5" thickTop="1" thickBot="1" x14ac:dyDescent="0.3">
      <c r="A753" s="41"/>
      <c r="B753" s="244" t="s">
        <v>68</v>
      </c>
      <c r="C753" s="53"/>
      <c r="D753" s="244"/>
      <c r="E753" s="246" t="s">
        <v>1222</v>
      </c>
      <c r="F753" s="54" t="s">
        <v>388</v>
      </c>
      <c r="G753" s="53"/>
      <c r="H753" s="244"/>
      <c r="I753" s="246" t="s">
        <v>1094</v>
      </c>
      <c r="J753" s="54" t="s">
        <v>388</v>
      </c>
      <c r="K753" s="53"/>
      <c r="L753" s="244"/>
      <c r="M753" s="246" t="s">
        <v>732</v>
      </c>
      <c r="N753" s="54" t="s">
        <v>388</v>
      </c>
      <c r="O753" s="53"/>
      <c r="P753" s="244"/>
      <c r="Q753" s="246" t="s">
        <v>733</v>
      </c>
      <c r="R753" s="54" t="s">
        <v>388</v>
      </c>
    </row>
    <row r="754" spans="1:18" ht="16.5" thickTop="1" thickBot="1" x14ac:dyDescent="0.3">
      <c r="A754" s="41"/>
      <c r="B754" s="55" t="s">
        <v>734</v>
      </c>
      <c r="C754" s="49"/>
      <c r="D754" s="55"/>
      <c r="E754" s="247">
        <v>12925889</v>
      </c>
      <c r="F754" s="51"/>
      <c r="G754" s="49"/>
      <c r="H754" s="55"/>
      <c r="I754" s="247">
        <v>12511273</v>
      </c>
      <c r="J754" s="51"/>
      <c r="K754" s="49"/>
      <c r="L754" s="55"/>
      <c r="M754" s="247">
        <v>7389599</v>
      </c>
      <c r="N754" s="51"/>
      <c r="O754" s="49"/>
      <c r="P754" s="55"/>
      <c r="Q754" s="247">
        <v>6768391</v>
      </c>
      <c r="R754" s="51"/>
    </row>
    <row r="755" spans="1:18" ht="16.5" thickTop="1" thickBot="1" x14ac:dyDescent="0.3">
      <c r="A755" s="41"/>
      <c r="B755" s="244" t="s">
        <v>735</v>
      </c>
      <c r="C755" s="53"/>
      <c r="D755" s="244" t="s">
        <v>726</v>
      </c>
      <c r="E755" s="248">
        <v>18406105</v>
      </c>
      <c r="F755" s="54"/>
      <c r="G755" s="53"/>
      <c r="H755" s="244" t="s">
        <v>726</v>
      </c>
      <c r="I755" s="248">
        <v>17998105</v>
      </c>
      <c r="J755" s="54"/>
      <c r="K755" s="53"/>
      <c r="L755" s="244" t="s">
        <v>726</v>
      </c>
      <c r="M755" s="248">
        <v>10443681</v>
      </c>
      <c r="N755" s="54"/>
      <c r="O755" s="53"/>
      <c r="P755" s="244" t="s">
        <v>726</v>
      </c>
      <c r="Q755" s="248">
        <v>10232681</v>
      </c>
      <c r="R755" s="54"/>
    </row>
    <row r="756" spans="1:18" ht="16.5" thickTop="1" thickBot="1" x14ac:dyDescent="0.3">
      <c r="A756" s="41"/>
      <c r="B756" s="55"/>
      <c r="C756" s="49"/>
      <c r="D756" s="55"/>
      <c r="E756" s="249"/>
      <c r="F756" s="51"/>
      <c r="G756" s="49"/>
      <c r="H756" s="55"/>
      <c r="I756" s="249"/>
      <c r="J756" s="51"/>
      <c r="K756" s="49"/>
      <c r="L756" s="55"/>
      <c r="M756" s="249"/>
      <c r="N756" s="51"/>
      <c r="O756" s="49"/>
      <c r="P756" s="55"/>
      <c r="Q756" s="249"/>
      <c r="R756" s="51"/>
    </row>
    <row r="757" spans="1:18" ht="16.5" thickTop="1" thickBot="1" x14ac:dyDescent="0.3">
      <c r="A757" s="41"/>
      <c r="B757" s="244"/>
      <c r="C757" s="53"/>
      <c r="D757" s="318" t="s">
        <v>1223</v>
      </c>
      <c r="E757" s="318"/>
      <c r="F757" s="318"/>
      <c r="G757" s="318"/>
      <c r="H757" s="318"/>
      <c r="I757" s="318"/>
      <c r="J757" s="54"/>
      <c r="K757" s="53"/>
      <c r="L757" s="318" t="s">
        <v>1221</v>
      </c>
      <c r="M757" s="318"/>
      <c r="N757" s="318"/>
      <c r="O757" s="318"/>
      <c r="P757" s="318"/>
      <c r="Q757" s="318"/>
      <c r="R757" s="54"/>
    </row>
    <row r="758" spans="1:18" ht="16.5" thickTop="1" thickBot="1" x14ac:dyDescent="0.3">
      <c r="A758" s="41"/>
      <c r="B758" s="243" t="s">
        <v>736</v>
      </c>
      <c r="C758" s="49"/>
      <c r="D758" s="55"/>
      <c r="E758" s="249"/>
      <c r="F758" s="51"/>
      <c r="G758" s="49"/>
      <c r="H758" s="55"/>
      <c r="I758" s="249"/>
      <c r="J758" s="51"/>
      <c r="K758" s="49"/>
      <c r="L758" s="55"/>
      <c r="M758" s="249"/>
      <c r="N758" s="51"/>
      <c r="O758" s="49"/>
      <c r="P758" s="55"/>
      <c r="Q758" s="249"/>
      <c r="R758" s="51"/>
    </row>
    <row r="759" spans="1:18" ht="16.5" thickTop="1" thickBot="1" x14ac:dyDescent="0.3">
      <c r="A759" s="41"/>
      <c r="B759" s="244" t="s">
        <v>103</v>
      </c>
      <c r="C759" s="53"/>
      <c r="D759" s="244" t="s">
        <v>726</v>
      </c>
      <c r="E759" s="246" t="s">
        <v>1224</v>
      </c>
      <c r="F759" s="54" t="s">
        <v>388</v>
      </c>
      <c r="G759" s="53"/>
      <c r="H759" s="244" t="s">
        <v>726</v>
      </c>
      <c r="I759" s="246" t="s">
        <v>1110</v>
      </c>
      <c r="J759" s="54" t="s">
        <v>388</v>
      </c>
      <c r="K759" s="53"/>
      <c r="L759" s="244" t="s">
        <v>726</v>
      </c>
      <c r="M759" s="246" t="s">
        <v>1225</v>
      </c>
      <c r="N759" s="54" t="s">
        <v>388</v>
      </c>
      <c r="O759" s="53"/>
      <c r="P759" s="244" t="s">
        <v>726</v>
      </c>
      <c r="Q759" s="245">
        <v>91228</v>
      </c>
      <c r="R759" s="54"/>
    </row>
    <row r="760" spans="1:18" ht="16.5" thickTop="1" thickBot="1" x14ac:dyDescent="0.3">
      <c r="A760" s="41"/>
      <c r="B760" s="55" t="s">
        <v>107</v>
      </c>
      <c r="C760" s="49"/>
      <c r="D760" s="55"/>
      <c r="E760" s="249" t="s">
        <v>1226</v>
      </c>
      <c r="F760" s="51" t="s">
        <v>388</v>
      </c>
      <c r="G760" s="49"/>
      <c r="H760" s="55"/>
      <c r="I760" s="249" t="s">
        <v>1119</v>
      </c>
      <c r="J760" s="51" t="s">
        <v>388</v>
      </c>
      <c r="K760" s="49"/>
      <c r="L760" s="55"/>
      <c r="M760" s="249" t="s">
        <v>1227</v>
      </c>
      <c r="N760" s="51" t="s">
        <v>388</v>
      </c>
      <c r="O760" s="49"/>
      <c r="P760" s="55"/>
      <c r="Q760" s="249" t="s">
        <v>1121</v>
      </c>
      <c r="R760" s="51" t="s">
        <v>388</v>
      </c>
    </row>
    <row r="761" spans="1:18" ht="16.5" thickTop="1" thickBot="1" x14ac:dyDescent="0.3">
      <c r="A761" s="41"/>
      <c r="B761" s="244" t="s">
        <v>741</v>
      </c>
      <c r="C761" s="53"/>
      <c r="D761" s="244"/>
      <c r="E761" s="246" t="s">
        <v>1228</v>
      </c>
      <c r="F761" s="54" t="s">
        <v>388</v>
      </c>
      <c r="G761" s="53"/>
      <c r="H761" s="244"/>
      <c r="I761" s="246" t="s">
        <v>1123</v>
      </c>
      <c r="J761" s="54" t="s">
        <v>388</v>
      </c>
      <c r="K761" s="53"/>
      <c r="L761" s="244"/>
      <c r="M761" s="246" t="s">
        <v>1229</v>
      </c>
      <c r="N761" s="54" t="s">
        <v>388</v>
      </c>
      <c r="O761" s="53"/>
      <c r="P761" s="244"/>
      <c r="Q761" s="246" t="s">
        <v>1125</v>
      </c>
      <c r="R761" s="54" t="s">
        <v>388</v>
      </c>
    </row>
    <row r="762" spans="1:18" ht="16.5" thickTop="1" thickBot="1" x14ac:dyDescent="0.3">
      <c r="A762" s="41"/>
      <c r="B762" s="55" t="s">
        <v>749</v>
      </c>
      <c r="C762" s="49"/>
      <c r="D762" s="55"/>
      <c r="E762" s="247">
        <v>378000</v>
      </c>
      <c r="F762" s="51"/>
      <c r="G762" s="49"/>
      <c r="H762" s="55"/>
      <c r="I762" s="247">
        <v>252000</v>
      </c>
      <c r="J762" s="51"/>
      <c r="K762" s="49"/>
      <c r="L762" s="55"/>
      <c r="M762" s="247">
        <v>643960</v>
      </c>
      <c r="N762" s="51"/>
      <c r="O762" s="49"/>
      <c r="P762" s="55"/>
      <c r="Q762" s="247">
        <v>517960</v>
      </c>
      <c r="R762" s="51"/>
    </row>
    <row r="763" spans="1:18" ht="16.5" thickTop="1" thickBot="1" x14ac:dyDescent="0.3">
      <c r="A763" s="41"/>
      <c r="B763" s="244" t="s">
        <v>750</v>
      </c>
      <c r="C763" s="53"/>
      <c r="D763" s="244"/>
      <c r="E763" s="246" t="s">
        <v>1230</v>
      </c>
      <c r="F763" s="54" t="s">
        <v>388</v>
      </c>
      <c r="G763" s="53"/>
      <c r="H763" s="244"/>
      <c r="I763" s="246" t="s">
        <v>1129</v>
      </c>
      <c r="J763" s="54" t="s">
        <v>388</v>
      </c>
      <c r="K763" s="53"/>
      <c r="L763" s="244"/>
      <c r="M763" s="246" t="s">
        <v>1231</v>
      </c>
      <c r="N763" s="54" t="s">
        <v>388</v>
      </c>
      <c r="O763" s="53"/>
      <c r="P763" s="244"/>
      <c r="Q763" s="246" t="s">
        <v>1131</v>
      </c>
      <c r="R763" s="54" t="s">
        <v>388</v>
      </c>
    </row>
    <row r="764" spans="1:18" ht="24.75" thickTop="1" thickBot="1" x14ac:dyDescent="0.3">
      <c r="A764" s="41"/>
      <c r="B764" s="55" t="s">
        <v>758</v>
      </c>
      <c r="C764" s="49"/>
      <c r="D764" s="55" t="s">
        <v>726</v>
      </c>
      <c r="E764" s="264" t="s">
        <v>1230</v>
      </c>
      <c r="F764" s="51" t="s">
        <v>388</v>
      </c>
      <c r="G764" s="49"/>
      <c r="H764" s="55" t="s">
        <v>726</v>
      </c>
      <c r="I764" s="264" t="s">
        <v>1129</v>
      </c>
      <c r="J764" s="51" t="s">
        <v>388</v>
      </c>
      <c r="K764" s="49"/>
      <c r="L764" s="55" t="s">
        <v>726</v>
      </c>
      <c r="M764" s="264" t="s">
        <v>1232</v>
      </c>
      <c r="N764" s="51" t="s">
        <v>388</v>
      </c>
      <c r="O764" s="49"/>
      <c r="P764" s="55" t="s">
        <v>726</v>
      </c>
      <c r="Q764" s="264" t="s">
        <v>1136</v>
      </c>
      <c r="R764" s="51" t="s">
        <v>388</v>
      </c>
    </row>
    <row r="765" spans="1:18" ht="16.5" thickTop="1" thickBot="1" x14ac:dyDescent="0.3">
      <c r="A765" s="41"/>
      <c r="B765" s="244" t="s">
        <v>1215</v>
      </c>
      <c r="C765" s="53"/>
      <c r="D765" s="244"/>
      <c r="E765" s="246"/>
      <c r="F765" s="54"/>
      <c r="G765" s="53"/>
      <c r="H765" s="244"/>
      <c r="I765" s="246"/>
      <c r="J765" s="54"/>
      <c r="K765" s="53"/>
      <c r="L765" s="244"/>
      <c r="M765" s="246" t="s">
        <v>1233</v>
      </c>
      <c r="N765" s="54" t="s">
        <v>388</v>
      </c>
      <c r="O765" s="53"/>
      <c r="P765" s="244"/>
      <c r="Q765" s="246" t="s">
        <v>1141</v>
      </c>
      <c r="R765" s="54" t="s">
        <v>388</v>
      </c>
    </row>
    <row r="766" spans="1:18" ht="16.5" thickTop="1" thickBot="1" x14ac:dyDescent="0.3">
      <c r="A766" s="41"/>
      <c r="B766" s="55" t="s">
        <v>1218</v>
      </c>
      <c r="C766" s="49"/>
      <c r="D766" s="55"/>
      <c r="E766" s="249"/>
      <c r="F766" s="51"/>
      <c r="G766" s="49"/>
      <c r="H766" s="55"/>
      <c r="I766" s="249"/>
      <c r="J766" s="51"/>
      <c r="K766" s="49"/>
      <c r="L766" s="55"/>
      <c r="M766" s="249" t="s">
        <v>1233</v>
      </c>
      <c r="N766" s="51" t="s">
        <v>388</v>
      </c>
      <c r="O766" s="49"/>
      <c r="P766" s="55"/>
      <c r="Q766" s="249" t="s">
        <v>1141</v>
      </c>
      <c r="R766" s="51" t="s">
        <v>388</v>
      </c>
    </row>
    <row r="767" spans="1:18" ht="16.5" thickTop="1" thickBot="1" x14ac:dyDescent="0.3">
      <c r="A767" s="41"/>
      <c r="B767" s="265" t="s">
        <v>764</v>
      </c>
      <c r="C767" s="53"/>
      <c r="D767" s="244"/>
      <c r="E767" s="246"/>
      <c r="F767" s="54"/>
      <c r="G767" s="53"/>
      <c r="H767" s="244"/>
      <c r="I767" s="246"/>
      <c r="J767" s="54"/>
      <c r="K767" s="53"/>
      <c r="L767" s="244"/>
      <c r="M767" s="246"/>
      <c r="N767" s="54"/>
      <c r="O767" s="53"/>
      <c r="P767" s="244"/>
      <c r="Q767" s="246"/>
      <c r="R767" s="54"/>
    </row>
    <row r="768" spans="1:18" ht="16.5" thickTop="1" thickBot="1" x14ac:dyDescent="0.3">
      <c r="A768" s="41"/>
      <c r="B768" s="55" t="s">
        <v>143</v>
      </c>
      <c r="C768" s="49"/>
      <c r="D768" s="55"/>
      <c r="E768" s="249"/>
      <c r="F768" s="51"/>
      <c r="G768" s="49"/>
      <c r="H768" s="55"/>
      <c r="I768" s="249"/>
      <c r="J768" s="51"/>
      <c r="K768" s="49"/>
      <c r="L768" s="55" t="s">
        <v>726</v>
      </c>
      <c r="M768" s="249" t="s">
        <v>1231</v>
      </c>
      <c r="N768" s="51" t="s">
        <v>388</v>
      </c>
      <c r="O768" s="49"/>
      <c r="P768" s="55" t="s">
        <v>726</v>
      </c>
      <c r="Q768" s="249" t="s">
        <v>1131</v>
      </c>
      <c r="R768" s="51" t="s">
        <v>388</v>
      </c>
    </row>
    <row r="769" spans="1:18" ht="24.75" thickTop="1" thickBot="1" x14ac:dyDescent="0.3">
      <c r="A769" s="41"/>
      <c r="B769" s="244" t="s">
        <v>177</v>
      </c>
      <c r="C769" s="53"/>
      <c r="D769" s="244"/>
      <c r="E769" s="246"/>
      <c r="F769" s="54"/>
      <c r="G769" s="53"/>
      <c r="H769" s="244"/>
      <c r="I769" s="246"/>
      <c r="J769" s="54"/>
      <c r="K769" s="53"/>
      <c r="L769" s="244"/>
      <c r="M769" s="245">
        <v>494820</v>
      </c>
      <c r="N769" s="54"/>
      <c r="O769" s="53"/>
      <c r="P769" s="244"/>
      <c r="Q769" s="245">
        <v>91228</v>
      </c>
      <c r="R769" s="54"/>
    </row>
    <row r="770" spans="1:18" ht="16.5" thickTop="1" thickBot="1" x14ac:dyDescent="0.3">
      <c r="A770" s="41"/>
      <c r="B770" s="55" t="s">
        <v>1234</v>
      </c>
      <c r="C770" s="49"/>
      <c r="D770" s="55"/>
      <c r="E770" s="249"/>
      <c r="F770" s="51"/>
      <c r="G770" s="49"/>
      <c r="H770" s="55"/>
      <c r="I770" s="249"/>
      <c r="J770" s="51"/>
      <c r="K770" s="49"/>
      <c r="L770" s="55"/>
      <c r="M770" s="249" t="s">
        <v>1235</v>
      </c>
      <c r="N770" s="51" t="s">
        <v>388</v>
      </c>
      <c r="O770" s="49"/>
      <c r="P770" s="55"/>
      <c r="Q770" s="249" t="s">
        <v>1151</v>
      </c>
      <c r="R770" s="51" t="s">
        <v>388</v>
      </c>
    </row>
    <row r="771" spans="1:18" ht="15.75" thickTop="1" x14ac:dyDescent="0.25">
      <c r="A771" s="41"/>
      <c r="B771" s="157"/>
      <c r="C771" s="157"/>
      <c r="D771" s="157"/>
      <c r="E771" s="157"/>
      <c r="F771" s="157"/>
      <c r="G771" s="157"/>
      <c r="H771" s="157"/>
      <c r="I771" s="157"/>
      <c r="J771" s="157"/>
      <c r="K771" s="157"/>
      <c r="L771" s="157"/>
      <c r="M771" s="157"/>
      <c r="N771" s="157"/>
      <c r="O771" s="157"/>
      <c r="P771" s="157"/>
      <c r="Q771" s="157"/>
      <c r="R771" s="157"/>
    </row>
    <row r="772" spans="1:18" x14ac:dyDescent="0.25">
      <c r="A772" s="41"/>
      <c r="B772" s="157"/>
      <c r="C772" s="157"/>
      <c r="D772" s="157"/>
      <c r="E772" s="157"/>
      <c r="F772" s="157"/>
      <c r="G772" s="157"/>
      <c r="H772" s="157"/>
      <c r="I772" s="157"/>
      <c r="J772" s="157"/>
      <c r="K772" s="157"/>
      <c r="L772" s="157"/>
      <c r="M772" s="157"/>
      <c r="N772" s="157"/>
      <c r="O772" s="157"/>
      <c r="P772" s="157"/>
      <c r="Q772" s="157"/>
      <c r="R772" s="157"/>
    </row>
    <row r="773" spans="1:18" x14ac:dyDescent="0.25">
      <c r="A773" s="41"/>
      <c r="B773" s="158"/>
      <c r="C773" s="158"/>
      <c r="D773" s="158"/>
      <c r="E773" s="158"/>
      <c r="F773" s="158"/>
      <c r="G773" s="158"/>
      <c r="H773" s="158"/>
      <c r="I773" s="158"/>
      <c r="J773" s="158"/>
      <c r="K773" s="158"/>
      <c r="L773" s="158"/>
      <c r="M773" s="158"/>
      <c r="N773" s="158"/>
      <c r="O773" s="158"/>
      <c r="P773" s="158"/>
      <c r="Q773" s="158"/>
      <c r="R773" s="158"/>
    </row>
    <row r="774" spans="1:18" x14ac:dyDescent="0.25">
      <c r="A774" s="41"/>
      <c r="B774" s="157"/>
      <c r="C774" s="157"/>
      <c r="D774" s="157"/>
      <c r="E774" s="157"/>
      <c r="F774" s="157"/>
      <c r="G774" s="157"/>
      <c r="H774" s="157"/>
      <c r="I774" s="157"/>
      <c r="J774" s="157"/>
      <c r="K774" s="157"/>
      <c r="L774" s="157"/>
      <c r="M774" s="157"/>
      <c r="N774" s="157"/>
      <c r="O774" s="157"/>
      <c r="P774" s="157"/>
      <c r="Q774" s="157"/>
      <c r="R774" s="157"/>
    </row>
    <row r="775" spans="1:18" x14ac:dyDescent="0.25">
      <c r="A775" s="41"/>
      <c r="B775" s="157" t="s">
        <v>1236</v>
      </c>
      <c r="C775" s="157"/>
      <c r="D775" s="157"/>
      <c r="E775" s="157"/>
      <c r="F775" s="157"/>
      <c r="G775" s="157"/>
      <c r="H775" s="157"/>
      <c r="I775" s="157"/>
      <c r="J775" s="157"/>
      <c r="K775" s="157"/>
      <c r="L775" s="157"/>
      <c r="M775" s="157"/>
      <c r="N775" s="157"/>
      <c r="O775" s="157"/>
      <c r="P775" s="157"/>
      <c r="Q775" s="157"/>
      <c r="R775" s="157"/>
    </row>
    <row r="776" spans="1:18" ht="15.75" thickBot="1" x14ac:dyDescent="0.3">
      <c r="A776" s="41"/>
      <c r="B776" s="323"/>
      <c r="C776" s="323"/>
      <c r="D776" s="323"/>
      <c r="E776" s="323"/>
      <c r="F776" s="323"/>
      <c r="G776" s="323"/>
      <c r="H776" s="323"/>
      <c r="I776" s="323"/>
      <c r="J776" s="323"/>
      <c r="K776" s="323"/>
      <c r="L776" s="323"/>
      <c r="M776" s="323"/>
      <c r="N776" s="323"/>
      <c r="O776" s="323"/>
      <c r="P776" s="323"/>
      <c r="Q776" s="323"/>
      <c r="R776" s="323"/>
    </row>
    <row r="777" spans="1:18" ht="15.75" thickBot="1" x14ac:dyDescent="0.3">
      <c r="A777" s="41"/>
      <c r="B777" s="237"/>
      <c r="C777" s="238"/>
      <c r="D777" s="250" t="s">
        <v>1237</v>
      </c>
      <c r="E777" s="250"/>
      <c r="F777" s="250"/>
      <c r="G777" s="250"/>
      <c r="H777" s="250"/>
      <c r="I777" s="250"/>
      <c r="J777" s="240"/>
      <c r="K777" s="238"/>
      <c r="L777" s="250" t="s">
        <v>1238</v>
      </c>
      <c r="M777" s="250"/>
      <c r="N777" s="250"/>
      <c r="O777" s="250"/>
      <c r="P777" s="250"/>
      <c r="Q777" s="250"/>
      <c r="R777" s="240"/>
    </row>
    <row r="778" spans="1:18" ht="16.5" thickTop="1" thickBot="1" x14ac:dyDescent="0.3">
      <c r="A778" s="41"/>
      <c r="B778" s="241"/>
      <c r="C778" s="47"/>
      <c r="D778" s="252" t="s">
        <v>723</v>
      </c>
      <c r="E778" s="252"/>
      <c r="F778" s="46"/>
      <c r="G778" s="47"/>
      <c r="H778" s="252" t="s">
        <v>724</v>
      </c>
      <c r="I778" s="252"/>
      <c r="J778" s="46"/>
      <c r="K778" s="47"/>
      <c r="L778" s="252" t="s">
        <v>723</v>
      </c>
      <c r="M778" s="252"/>
      <c r="N778" s="46"/>
      <c r="O778" s="47"/>
      <c r="P778" s="252" t="s">
        <v>724</v>
      </c>
      <c r="Q778" s="252"/>
      <c r="R778" s="46"/>
    </row>
    <row r="779" spans="1:18" ht="16.5" thickTop="1" thickBot="1" x14ac:dyDescent="0.3">
      <c r="A779" s="41"/>
      <c r="B779" s="243" t="s">
        <v>725</v>
      </c>
      <c r="C779" s="49"/>
      <c r="D779" s="253"/>
      <c r="E779" s="253"/>
      <c r="F779" s="51"/>
      <c r="G779" s="49"/>
      <c r="H779" s="253"/>
      <c r="I779" s="253"/>
      <c r="J779" s="51"/>
      <c r="K779" s="49"/>
      <c r="L779" s="253"/>
      <c r="M779" s="253"/>
      <c r="N779" s="51"/>
      <c r="O779" s="49"/>
      <c r="P779" s="253"/>
      <c r="Q779" s="253"/>
      <c r="R779" s="51"/>
    </row>
    <row r="780" spans="1:18" ht="16.5" thickTop="1" thickBot="1" x14ac:dyDescent="0.3">
      <c r="A780" s="41"/>
      <c r="B780" s="244" t="s">
        <v>48</v>
      </c>
      <c r="C780" s="53"/>
      <c r="D780" s="244" t="s">
        <v>225</v>
      </c>
      <c r="E780" s="245">
        <v>698000</v>
      </c>
      <c r="F780" s="54"/>
      <c r="G780" s="53"/>
      <c r="H780" s="244" t="s">
        <v>225</v>
      </c>
      <c r="I780" s="245">
        <v>1000</v>
      </c>
      <c r="J780" s="54"/>
      <c r="K780" s="317"/>
      <c r="L780" s="319" t="s">
        <v>1239</v>
      </c>
      <c r="M780" s="319"/>
      <c r="N780" s="54"/>
      <c r="O780" s="53"/>
      <c r="P780" s="319"/>
      <c r="Q780" s="319"/>
      <c r="R780" s="54"/>
    </row>
    <row r="781" spans="1:18" ht="16.5" thickTop="1" thickBot="1" x14ac:dyDescent="0.3">
      <c r="A781" s="41"/>
      <c r="B781" s="55" t="s">
        <v>727</v>
      </c>
      <c r="C781" s="49"/>
      <c r="D781" s="55"/>
      <c r="E781" s="247">
        <v>4845172</v>
      </c>
      <c r="F781" s="51"/>
      <c r="G781" s="49"/>
      <c r="H781" s="55"/>
      <c r="I781" s="247">
        <v>4148172</v>
      </c>
      <c r="J781" s="51"/>
      <c r="K781" s="49"/>
      <c r="L781" s="253"/>
      <c r="M781" s="253"/>
      <c r="N781" s="51"/>
      <c r="O781" s="49"/>
      <c r="P781" s="253"/>
      <c r="Q781" s="253"/>
      <c r="R781" s="51"/>
    </row>
    <row r="782" spans="1:18" ht="16.5" thickTop="1" thickBot="1" x14ac:dyDescent="0.3">
      <c r="A782" s="41"/>
      <c r="B782" s="244" t="s">
        <v>728</v>
      </c>
      <c r="C782" s="53"/>
      <c r="D782" s="244"/>
      <c r="E782" s="245">
        <v>11544408</v>
      </c>
      <c r="F782" s="54"/>
      <c r="G782" s="53"/>
      <c r="H782" s="244"/>
      <c r="I782" s="245">
        <v>10847408</v>
      </c>
      <c r="J782" s="54"/>
      <c r="K782" s="53"/>
      <c r="L782" s="319"/>
      <c r="M782" s="319"/>
      <c r="N782" s="54"/>
      <c r="O782" s="53"/>
      <c r="P782" s="319"/>
      <c r="Q782" s="319"/>
      <c r="R782" s="54"/>
    </row>
    <row r="783" spans="1:18" ht="16.5" thickTop="1" thickBot="1" x14ac:dyDescent="0.3">
      <c r="A783" s="41"/>
      <c r="B783" s="55" t="s">
        <v>729</v>
      </c>
      <c r="C783" s="49"/>
      <c r="D783" s="55"/>
      <c r="E783" s="247">
        <v>1811876</v>
      </c>
      <c r="F783" s="51"/>
      <c r="G783" s="49"/>
      <c r="H783" s="55"/>
      <c r="I783" s="247">
        <v>2145247</v>
      </c>
      <c r="J783" s="51"/>
      <c r="K783" s="49"/>
      <c r="L783" s="55" t="s">
        <v>726</v>
      </c>
      <c r="M783" s="247">
        <v>71650</v>
      </c>
      <c r="N783" s="51"/>
      <c r="O783" s="49"/>
      <c r="P783" s="55" t="s">
        <v>726</v>
      </c>
      <c r="Q783" s="247">
        <v>297628</v>
      </c>
      <c r="R783" s="51"/>
    </row>
    <row r="784" spans="1:18" ht="16.5" thickTop="1" thickBot="1" x14ac:dyDescent="0.3">
      <c r="A784" s="41"/>
      <c r="B784" s="244" t="s">
        <v>63</v>
      </c>
      <c r="C784" s="53"/>
      <c r="D784" s="244"/>
      <c r="E784" s="245">
        <v>1964238</v>
      </c>
      <c r="F784" s="54"/>
      <c r="G784" s="53"/>
      <c r="H784" s="244"/>
      <c r="I784" s="245">
        <v>2297609</v>
      </c>
      <c r="J784" s="54"/>
      <c r="K784" s="53"/>
      <c r="L784" s="244" t="s">
        <v>1239</v>
      </c>
      <c r="M784" s="245">
        <v>212827</v>
      </c>
      <c r="N784" s="54"/>
      <c r="O784" s="53"/>
      <c r="P784" s="244"/>
      <c r="Q784" s="245">
        <v>465805</v>
      </c>
      <c r="R784" s="54"/>
    </row>
    <row r="785" spans="1:18" ht="16.5" thickTop="1" thickBot="1" x14ac:dyDescent="0.3">
      <c r="A785" s="41"/>
      <c r="B785" s="55" t="s">
        <v>67</v>
      </c>
      <c r="C785" s="49"/>
      <c r="D785" s="55"/>
      <c r="E785" s="247">
        <v>10836685</v>
      </c>
      <c r="F785" s="51"/>
      <c r="G785" s="49"/>
      <c r="H785" s="55"/>
      <c r="I785" s="247">
        <v>9658785</v>
      </c>
      <c r="J785" s="51"/>
      <c r="K785" s="49"/>
      <c r="L785" s="55"/>
      <c r="M785" s="247">
        <v>5888399</v>
      </c>
      <c r="N785" s="51"/>
      <c r="O785" s="49"/>
      <c r="P785" s="55"/>
      <c r="Q785" s="247">
        <v>5608753</v>
      </c>
      <c r="R785" s="51"/>
    </row>
    <row r="786" spans="1:18" ht="16.5" thickTop="1" thickBot="1" x14ac:dyDescent="0.3">
      <c r="A786" s="41"/>
      <c r="B786" s="244" t="s">
        <v>68</v>
      </c>
      <c r="C786" s="53"/>
      <c r="D786" s="244"/>
      <c r="E786" s="246" t="s">
        <v>1240</v>
      </c>
      <c r="F786" s="54" t="s">
        <v>388</v>
      </c>
      <c r="G786" s="53"/>
      <c r="H786" s="244"/>
      <c r="I786" s="246" t="s">
        <v>1241</v>
      </c>
      <c r="J786" s="54" t="s">
        <v>388</v>
      </c>
      <c r="K786" s="53"/>
      <c r="L786" s="244"/>
      <c r="M786" s="246" t="s">
        <v>791</v>
      </c>
      <c r="N786" s="54" t="s">
        <v>388</v>
      </c>
      <c r="O786" s="53"/>
      <c r="P786" s="244"/>
      <c r="Q786" s="246" t="s">
        <v>792</v>
      </c>
      <c r="R786" s="54" t="s">
        <v>388</v>
      </c>
    </row>
    <row r="787" spans="1:18" ht="16.5" thickTop="1" thickBot="1" x14ac:dyDescent="0.3">
      <c r="A787" s="41"/>
      <c r="B787" s="55" t="s">
        <v>734</v>
      </c>
      <c r="C787" s="49"/>
      <c r="D787" s="55"/>
      <c r="E787" s="247">
        <v>7576430</v>
      </c>
      <c r="F787" s="51"/>
      <c r="G787" s="49"/>
      <c r="H787" s="55"/>
      <c r="I787" s="247">
        <v>6546059</v>
      </c>
      <c r="J787" s="51"/>
      <c r="K787" s="49"/>
      <c r="L787" s="55"/>
      <c r="M787" s="247">
        <v>4613674</v>
      </c>
      <c r="N787" s="51"/>
      <c r="O787" s="49"/>
      <c r="P787" s="55"/>
      <c r="Q787" s="247">
        <v>4360696</v>
      </c>
      <c r="R787" s="51"/>
    </row>
    <row r="788" spans="1:18" ht="16.5" thickTop="1" thickBot="1" x14ac:dyDescent="0.3">
      <c r="A788" s="41"/>
      <c r="B788" s="244" t="s">
        <v>735</v>
      </c>
      <c r="C788" s="53"/>
      <c r="D788" s="244" t="s">
        <v>726</v>
      </c>
      <c r="E788" s="248">
        <v>11544408</v>
      </c>
      <c r="F788" s="54"/>
      <c r="G788" s="53"/>
      <c r="H788" s="244" t="s">
        <v>726</v>
      </c>
      <c r="I788" s="248">
        <v>10847408</v>
      </c>
      <c r="J788" s="54"/>
      <c r="K788" s="53"/>
      <c r="L788" s="244"/>
      <c r="M788" s="246"/>
      <c r="N788" s="54"/>
      <c r="O788" s="53"/>
      <c r="P788" s="244"/>
      <c r="Q788" s="246"/>
      <c r="R788" s="54"/>
    </row>
    <row r="789" spans="1:18" ht="16.5" thickTop="1" thickBot="1" x14ac:dyDescent="0.3">
      <c r="A789" s="41"/>
      <c r="B789" s="55"/>
      <c r="C789" s="49"/>
      <c r="D789" s="55"/>
      <c r="E789" s="249"/>
      <c r="F789" s="51"/>
      <c r="G789" s="49"/>
      <c r="H789" s="55"/>
      <c r="I789" s="249"/>
      <c r="J789" s="51"/>
      <c r="K789" s="49"/>
      <c r="L789" s="55"/>
      <c r="M789" s="249"/>
      <c r="N789" s="51"/>
      <c r="O789" s="49"/>
      <c r="P789" s="55"/>
      <c r="Q789" s="249"/>
      <c r="R789" s="51"/>
    </row>
    <row r="790" spans="1:18" ht="17.25" thickTop="1" thickBot="1" x14ac:dyDescent="0.3">
      <c r="A790" s="41"/>
      <c r="B790" s="324"/>
      <c r="C790" s="324"/>
      <c r="D790" s="324"/>
      <c r="E790" s="324"/>
      <c r="F790" s="324"/>
      <c r="G790" s="324"/>
      <c r="H790" s="324"/>
      <c r="I790" s="324"/>
      <c r="J790" s="324"/>
      <c r="K790" s="324"/>
      <c r="L790" s="324"/>
      <c r="M790" s="324"/>
      <c r="N790" s="324"/>
      <c r="O790" s="324"/>
      <c r="P790" s="324"/>
      <c r="Q790" s="324"/>
      <c r="R790" s="324"/>
    </row>
    <row r="791" spans="1:18" x14ac:dyDescent="0.25">
      <c r="A791" s="41"/>
      <c r="B791" s="320" t="s">
        <v>1242</v>
      </c>
      <c r="C791" s="320"/>
      <c r="D791" s="320"/>
      <c r="E791" s="320"/>
      <c r="F791" s="320"/>
      <c r="G791" s="320"/>
      <c r="H791" s="320"/>
      <c r="I791" s="320"/>
      <c r="J791" s="320"/>
      <c r="K791" s="320"/>
      <c r="L791" s="320"/>
      <c r="M791" s="320"/>
      <c r="N791" s="320"/>
      <c r="O791" s="320"/>
      <c r="P791" s="320"/>
      <c r="Q791" s="320"/>
      <c r="R791" s="320"/>
    </row>
    <row r="792" spans="1:18" ht="15.75" thickBot="1" x14ac:dyDescent="0.3">
      <c r="A792" s="41"/>
      <c r="B792" s="321"/>
      <c r="C792" s="321"/>
      <c r="D792" s="321"/>
      <c r="E792" s="321"/>
      <c r="F792" s="321"/>
      <c r="G792" s="321"/>
      <c r="H792" s="321"/>
      <c r="I792" s="321"/>
      <c r="J792" s="321"/>
      <c r="K792" s="321"/>
      <c r="L792" s="321"/>
      <c r="M792" s="321"/>
      <c r="N792" s="321"/>
      <c r="O792" s="321"/>
      <c r="P792" s="321"/>
      <c r="Q792" s="321"/>
      <c r="R792" s="321"/>
    </row>
    <row r="793" spans="1:18" ht="16.5" thickTop="1" thickBot="1" x14ac:dyDescent="0.3">
      <c r="A793" s="41"/>
      <c r="B793" s="244"/>
      <c r="C793" s="244"/>
      <c r="D793" s="53"/>
      <c r="E793" s="244"/>
      <c r="F793" s="246"/>
      <c r="G793" s="54"/>
      <c r="H793" s="54"/>
      <c r="I793" s="302"/>
      <c r="J793" s="54"/>
      <c r="K793" s="53"/>
      <c r="L793" s="322" t="s">
        <v>1237</v>
      </c>
      <c r="M793" s="322"/>
      <c r="N793" s="322"/>
      <c r="O793" s="322"/>
      <c r="P793" s="322"/>
      <c r="Q793" s="322"/>
      <c r="R793" s="54"/>
    </row>
    <row r="794" spans="1:18" ht="16.5" thickTop="1" thickBot="1" x14ac:dyDescent="0.3">
      <c r="A794" s="41"/>
      <c r="B794" s="243" t="s">
        <v>736</v>
      </c>
      <c r="C794" s="49"/>
      <c r="D794" s="55"/>
      <c r="E794" s="249"/>
      <c r="F794" s="51"/>
      <c r="G794" s="49"/>
      <c r="H794" s="55"/>
      <c r="I794" s="249"/>
      <c r="J794" s="51"/>
      <c r="K794" s="49"/>
      <c r="L794" s="55"/>
      <c r="M794" s="249"/>
      <c r="N794" s="51"/>
      <c r="O794" s="49"/>
      <c r="P794" s="55"/>
      <c r="Q794" s="249"/>
      <c r="R794" s="51"/>
    </row>
    <row r="795" spans="1:18" ht="16.5" thickTop="1" thickBot="1" x14ac:dyDescent="0.3">
      <c r="A795" s="41"/>
      <c r="B795" s="244" t="s">
        <v>103</v>
      </c>
      <c r="C795" s="53"/>
      <c r="D795" s="244"/>
      <c r="E795" s="246"/>
      <c r="F795" s="54"/>
      <c r="G795" s="53"/>
      <c r="H795" s="244"/>
      <c r="I795" s="246"/>
      <c r="J795" s="54"/>
      <c r="K795" s="53"/>
      <c r="L795" s="244" t="s">
        <v>726</v>
      </c>
      <c r="M795" s="245">
        <v>291051</v>
      </c>
      <c r="N795" s="54"/>
      <c r="O795" s="53"/>
      <c r="P795" s="244" t="s">
        <v>726</v>
      </c>
      <c r="Q795" s="245">
        <v>355816</v>
      </c>
      <c r="R795" s="54"/>
    </row>
    <row r="796" spans="1:18" ht="16.5" thickTop="1" thickBot="1" x14ac:dyDescent="0.3">
      <c r="A796" s="41"/>
      <c r="B796" s="55" t="s">
        <v>107</v>
      </c>
      <c r="C796" s="49"/>
      <c r="D796" s="55"/>
      <c r="E796" s="249"/>
      <c r="F796" s="51"/>
      <c r="G796" s="49"/>
      <c r="H796" s="55"/>
      <c r="I796" s="249"/>
      <c r="J796" s="51"/>
      <c r="K796" s="49"/>
      <c r="L796" s="55"/>
      <c r="M796" s="247">
        <v>238961</v>
      </c>
      <c r="N796" s="51"/>
      <c r="O796" s="49"/>
      <c r="P796" s="55"/>
      <c r="Q796" s="247">
        <v>303726</v>
      </c>
      <c r="R796" s="51"/>
    </row>
    <row r="797" spans="1:18" ht="16.5" thickTop="1" thickBot="1" x14ac:dyDescent="0.3">
      <c r="A797" s="41"/>
      <c r="B797" s="244" t="s">
        <v>741</v>
      </c>
      <c r="C797" s="53"/>
      <c r="D797" s="244"/>
      <c r="E797" s="246"/>
      <c r="F797" s="54"/>
      <c r="G797" s="53"/>
      <c r="H797" s="244"/>
      <c r="I797" s="246"/>
      <c r="J797" s="54"/>
      <c r="K797" s="53"/>
      <c r="L797" s="244"/>
      <c r="M797" s="246" t="s">
        <v>1243</v>
      </c>
      <c r="N797" s="54" t="s">
        <v>388</v>
      </c>
      <c r="O797" s="53"/>
      <c r="P797" s="244"/>
      <c r="Q797" s="245">
        <v>28364</v>
      </c>
      <c r="R797" s="54"/>
    </row>
    <row r="798" spans="1:18" ht="16.5" thickTop="1" thickBot="1" x14ac:dyDescent="0.3">
      <c r="A798" s="41"/>
      <c r="B798" s="55" t="s">
        <v>749</v>
      </c>
      <c r="C798" s="49"/>
      <c r="D798" s="55"/>
      <c r="E798" s="249"/>
      <c r="F798" s="51"/>
      <c r="G798" s="49"/>
      <c r="H798" s="55"/>
      <c r="I798" s="249"/>
      <c r="J798" s="51"/>
      <c r="K798" s="49"/>
      <c r="L798" s="55"/>
      <c r="M798" s="247">
        <v>6510</v>
      </c>
      <c r="N798" s="51"/>
      <c r="O798" s="49"/>
      <c r="P798" s="55"/>
      <c r="Q798" s="247">
        <v>118510</v>
      </c>
      <c r="R798" s="51"/>
    </row>
    <row r="799" spans="1:18" ht="16.5" thickTop="1" thickBot="1" x14ac:dyDescent="0.3">
      <c r="A799" s="41"/>
      <c r="B799" s="244" t="s">
        <v>750</v>
      </c>
      <c r="C799" s="53"/>
      <c r="D799" s="244"/>
      <c r="E799" s="246"/>
      <c r="F799" s="54"/>
      <c r="G799" s="53"/>
      <c r="H799" s="244"/>
      <c r="I799" s="246"/>
      <c r="J799" s="54"/>
      <c r="K799" s="53"/>
      <c r="L799" s="244"/>
      <c r="M799" s="246" t="s">
        <v>1244</v>
      </c>
      <c r="N799" s="54" t="s">
        <v>388</v>
      </c>
      <c r="O799" s="53"/>
      <c r="P799" s="244"/>
      <c r="Q799" s="245">
        <v>146874</v>
      </c>
      <c r="R799" s="54"/>
    </row>
    <row r="800" spans="1:18" ht="16.5" thickTop="1" thickBot="1" x14ac:dyDescent="0.3">
      <c r="A800" s="41"/>
      <c r="B800" s="55" t="s">
        <v>753</v>
      </c>
      <c r="C800" s="49"/>
      <c r="D800" s="55"/>
      <c r="E800" s="249"/>
      <c r="F800" s="51"/>
      <c r="G800" s="49"/>
      <c r="H800" s="55"/>
      <c r="I800" s="249"/>
      <c r="J800" s="51"/>
      <c r="K800" s="49"/>
      <c r="L800" s="55"/>
      <c r="M800" s="249" t="s">
        <v>756</v>
      </c>
      <c r="N800" s="51" t="s">
        <v>388</v>
      </c>
      <c r="O800" s="49"/>
      <c r="P800" s="55"/>
      <c r="Q800" s="249" t="s">
        <v>757</v>
      </c>
      <c r="R800" s="51" t="s">
        <v>388</v>
      </c>
    </row>
    <row r="801" spans="1:18" ht="24.75" thickTop="1" thickBot="1" x14ac:dyDescent="0.3">
      <c r="A801" s="41"/>
      <c r="B801" s="244" t="s">
        <v>758</v>
      </c>
      <c r="C801" s="53"/>
      <c r="D801" s="244"/>
      <c r="E801" s="246"/>
      <c r="F801" s="54"/>
      <c r="G801" s="53"/>
      <c r="H801" s="244"/>
      <c r="I801" s="246"/>
      <c r="J801" s="54"/>
      <c r="K801" s="53"/>
      <c r="L801" s="244" t="s">
        <v>726</v>
      </c>
      <c r="M801" s="263" t="s">
        <v>1245</v>
      </c>
      <c r="N801" s="54" t="s">
        <v>388</v>
      </c>
      <c r="O801" s="53"/>
      <c r="P801" s="244" t="s">
        <v>726</v>
      </c>
      <c r="Q801" s="263" t="s">
        <v>903</v>
      </c>
      <c r="R801" s="54" t="s">
        <v>388</v>
      </c>
    </row>
    <row r="802" spans="1:18" ht="16.5" thickTop="1" thickBot="1" x14ac:dyDescent="0.3">
      <c r="A802" s="41"/>
      <c r="B802" s="55" t="s">
        <v>761</v>
      </c>
      <c r="C802" s="49"/>
      <c r="D802" s="55"/>
      <c r="E802" s="249"/>
      <c r="F802" s="51"/>
      <c r="G802" s="49"/>
      <c r="H802" s="55"/>
      <c r="I802" s="249"/>
      <c r="J802" s="51"/>
      <c r="K802" s="49"/>
      <c r="L802" s="55"/>
      <c r="M802" s="249" t="s">
        <v>905</v>
      </c>
      <c r="N802" s="51" t="s">
        <v>388</v>
      </c>
      <c r="O802" s="49"/>
      <c r="P802" s="55"/>
      <c r="Q802" s="249" t="s">
        <v>906</v>
      </c>
      <c r="R802" s="51" t="s">
        <v>388</v>
      </c>
    </row>
    <row r="803" spans="1:18" ht="16.5" thickTop="1" thickBot="1" x14ac:dyDescent="0.3">
      <c r="A803" s="41"/>
      <c r="B803" s="265" t="s">
        <v>764</v>
      </c>
      <c r="C803" s="53"/>
      <c r="D803" s="244"/>
      <c r="E803" s="246"/>
      <c r="F803" s="54"/>
      <c r="G803" s="53"/>
      <c r="H803" s="244"/>
      <c r="I803" s="246"/>
      <c r="J803" s="54"/>
      <c r="K803" s="53"/>
      <c r="L803" s="244"/>
      <c r="M803" s="246"/>
      <c r="N803" s="54"/>
      <c r="O803" s="53"/>
      <c r="P803" s="244"/>
      <c r="Q803" s="246"/>
      <c r="R803" s="54"/>
    </row>
    <row r="804" spans="1:18" ht="16.5" thickTop="1" thickBot="1" x14ac:dyDescent="0.3">
      <c r="A804" s="41"/>
      <c r="B804" s="55" t="s">
        <v>143</v>
      </c>
      <c r="C804" s="49"/>
      <c r="D804" s="55"/>
      <c r="E804" s="249"/>
      <c r="F804" s="51"/>
      <c r="G804" s="49"/>
      <c r="H804" s="55"/>
      <c r="I804" s="249"/>
      <c r="J804" s="51"/>
      <c r="K804" s="49"/>
      <c r="L804" s="55" t="s">
        <v>726</v>
      </c>
      <c r="M804" s="249" t="s">
        <v>1244</v>
      </c>
      <c r="N804" s="51" t="s">
        <v>388</v>
      </c>
      <c r="O804" s="49"/>
      <c r="P804" s="55" t="s">
        <v>726</v>
      </c>
      <c r="Q804" s="247">
        <v>146874</v>
      </c>
      <c r="R804" s="51"/>
    </row>
    <row r="805" spans="1:18" ht="24.75" thickTop="1" thickBot="1" x14ac:dyDescent="0.3">
      <c r="A805" s="41"/>
      <c r="B805" s="244" t="s">
        <v>765</v>
      </c>
      <c r="C805" s="53"/>
      <c r="D805" s="244"/>
      <c r="E805" s="246"/>
      <c r="F805" s="54"/>
      <c r="G805" s="53"/>
      <c r="H805" s="244"/>
      <c r="I805" s="246"/>
      <c r="J805" s="54"/>
      <c r="K805" s="53"/>
      <c r="L805" s="244"/>
      <c r="M805" s="246" t="s">
        <v>1246</v>
      </c>
      <c r="N805" s="54" t="s">
        <v>388</v>
      </c>
      <c r="O805" s="53"/>
      <c r="P805" s="244"/>
      <c r="Q805" s="246" t="s">
        <v>920</v>
      </c>
      <c r="R805" s="54" t="s">
        <v>388</v>
      </c>
    </row>
    <row r="806" spans="1:18" ht="16.5" thickTop="1" thickBot="1" x14ac:dyDescent="0.3">
      <c r="A806" s="41"/>
      <c r="B806" s="55" t="s">
        <v>1234</v>
      </c>
      <c r="C806" s="49"/>
      <c r="D806" s="55"/>
      <c r="E806" s="249"/>
      <c r="F806" s="51"/>
      <c r="G806" s="49"/>
      <c r="H806" s="55"/>
      <c r="I806" s="249"/>
      <c r="J806" s="51"/>
      <c r="K806" s="49"/>
      <c r="L806" s="55"/>
      <c r="M806" s="247">
        <v>80000</v>
      </c>
      <c r="N806" s="51"/>
      <c r="O806" s="49"/>
      <c r="P806" s="55"/>
      <c r="Q806" s="249" t="s">
        <v>923</v>
      </c>
      <c r="R806" s="51" t="s">
        <v>388</v>
      </c>
    </row>
    <row r="807" spans="1:18" ht="15.75" thickTop="1" x14ac:dyDescent="0.25">
      <c r="A807" s="41"/>
      <c r="B807" s="157"/>
      <c r="C807" s="157"/>
      <c r="D807" s="157"/>
      <c r="E807" s="157"/>
      <c r="F807" s="157"/>
      <c r="G807" s="157"/>
      <c r="H807" s="157"/>
      <c r="I807" s="157"/>
      <c r="J807" s="157"/>
      <c r="K807" s="157"/>
      <c r="L807" s="157"/>
      <c r="M807" s="157"/>
      <c r="N807" s="157"/>
      <c r="O807" s="157"/>
      <c r="P807" s="157"/>
      <c r="Q807" s="157"/>
      <c r="R807" s="157"/>
    </row>
    <row r="808" spans="1:18" x14ac:dyDescent="0.25">
      <c r="A808" s="41"/>
      <c r="B808" s="157"/>
      <c r="C808" s="157"/>
      <c r="D808" s="157"/>
      <c r="E808" s="157"/>
      <c r="F808" s="157"/>
      <c r="G808" s="157"/>
      <c r="H808" s="157"/>
      <c r="I808" s="157"/>
      <c r="J808" s="157"/>
      <c r="K808" s="157"/>
      <c r="L808" s="157"/>
      <c r="M808" s="157"/>
      <c r="N808" s="157"/>
      <c r="O808" s="157"/>
      <c r="P808" s="157"/>
      <c r="Q808" s="157"/>
      <c r="R808" s="157"/>
    </row>
    <row r="809" spans="1:18" x14ac:dyDescent="0.25">
      <c r="A809" s="41"/>
      <c r="B809" s="158"/>
      <c r="C809" s="158"/>
      <c r="D809" s="158"/>
      <c r="E809" s="158"/>
      <c r="F809" s="158"/>
      <c r="G809" s="158"/>
      <c r="H809" s="158"/>
      <c r="I809" s="158"/>
      <c r="J809" s="158"/>
      <c r="K809" s="158"/>
      <c r="L809" s="158"/>
      <c r="M809" s="158"/>
      <c r="N809" s="158"/>
      <c r="O809" s="158"/>
      <c r="P809" s="158"/>
      <c r="Q809" s="158"/>
      <c r="R809" s="158"/>
    </row>
    <row r="810" spans="1:18" x14ac:dyDescent="0.25">
      <c r="A810" s="41"/>
      <c r="B810" s="157"/>
      <c r="C810" s="157"/>
      <c r="D810" s="157"/>
      <c r="E810" s="157"/>
      <c r="F810" s="157"/>
      <c r="G810" s="157"/>
      <c r="H810" s="157"/>
      <c r="I810" s="157"/>
      <c r="J810" s="157"/>
      <c r="K810" s="157"/>
      <c r="L810" s="157"/>
      <c r="M810" s="157"/>
      <c r="N810" s="157"/>
      <c r="O810" s="157"/>
      <c r="P810" s="157"/>
      <c r="Q810" s="157"/>
      <c r="R810" s="157"/>
    </row>
    <row r="811" spans="1:18" x14ac:dyDescent="0.25">
      <c r="A811" s="41"/>
      <c r="B811" s="157" t="s">
        <v>1247</v>
      </c>
      <c r="C811" s="157"/>
      <c r="D811" s="157"/>
      <c r="E811" s="157"/>
      <c r="F811" s="157"/>
      <c r="G811" s="157"/>
      <c r="H811" s="157"/>
      <c r="I811" s="157"/>
      <c r="J811" s="157"/>
      <c r="K811" s="157"/>
      <c r="L811" s="157"/>
      <c r="M811" s="157"/>
      <c r="N811" s="157"/>
      <c r="O811" s="157"/>
      <c r="P811" s="157"/>
      <c r="Q811" s="157"/>
      <c r="R811" s="157"/>
    </row>
    <row r="812" spans="1:18" ht="15.75" thickBot="1" x14ac:dyDescent="0.3">
      <c r="A812" s="41"/>
      <c r="B812" s="323"/>
      <c r="C812" s="323"/>
      <c r="D812" s="323"/>
      <c r="E812" s="323"/>
      <c r="F812" s="323"/>
      <c r="G812" s="323"/>
      <c r="H812" s="323"/>
      <c r="I812" s="323"/>
      <c r="J812" s="323"/>
      <c r="K812" s="323"/>
      <c r="L812" s="323"/>
      <c r="M812" s="323"/>
      <c r="N812" s="323"/>
      <c r="O812" s="323"/>
      <c r="P812" s="323"/>
      <c r="Q812" s="323"/>
      <c r="R812" s="323"/>
    </row>
    <row r="813" spans="1:18" ht="15.75" thickBot="1" x14ac:dyDescent="0.3">
      <c r="A813" s="41"/>
      <c r="B813" s="237"/>
      <c r="C813" s="238"/>
      <c r="D813" s="250" t="s">
        <v>1248</v>
      </c>
      <c r="E813" s="250"/>
      <c r="F813" s="250"/>
      <c r="G813" s="250"/>
      <c r="H813" s="250"/>
      <c r="I813" s="250"/>
      <c r="J813" s="240"/>
      <c r="K813" s="238"/>
      <c r="L813" s="250" t="s">
        <v>1238</v>
      </c>
      <c r="M813" s="250"/>
      <c r="N813" s="250"/>
      <c r="O813" s="250"/>
      <c r="P813" s="250"/>
      <c r="Q813" s="250"/>
      <c r="R813" s="240"/>
    </row>
    <row r="814" spans="1:18" ht="16.5" thickTop="1" thickBot="1" x14ac:dyDescent="0.3">
      <c r="A814" s="41"/>
      <c r="B814" s="241"/>
      <c r="C814" s="47"/>
      <c r="D814" s="252" t="s">
        <v>723</v>
      </c>
      <c r="E814" s="252"/>
      <c r="F814" s="46"/>
      <c r="G814" s="47"/>
      <c r="H814" s="252" t="s">
        <v>724</v>
      </c>
      <c r="I814" s="252"/>
      <c r="J814" s="46"/>
      <c r="K814" s="47"/>
      <c r="L814" s="252" t="s">
        <v>723</v>
      </c>
      <c r="M814" s="252"/>
      <c r="N814" s="46"/>
      <c r="O814" s="47"/>
      <c r="P814" s="252" t="s">
        <v>724</v>
      </c>
      <c r="Q814" s="252"/>
      <c r="R814" s="46"/>
    </row>
    <row r="815" spans="1:18" ht="16.5" thickTop="1" thickBot="1" x14ac:dyDescent="0.3">
      <c r="A815" s="41"/>
      <c r="B815" s="243" t="s">
        <v>725</v>
      </c>
      <c r="C815" s="49"/>
      <c r="D815" s="253"/>
      <c r="E815" s="253"/>
      <c r="F815" s="51"/>
      <c r="G815" s="49"/>
      <c r="H815" s="253"/>
      <c r="I815" s="253"/>
      <c r="J815" s="51"/>
      <c r="K815" s="49"/>
      <c r="L815" s="253"/>
      <c r="M815" s="253"/>
      <c r="N815" s="51"/>
      <c r="O815" s="49"/>
      <c r="P815" s="253"/>
      <c r="Q815" s="253"/>
      <c r="R815" s="51"/>
    </row>
    <row r="816" spans="1:18" ht="16.5" thickTop="1" thickBot="1" x14ac:dyDescent="0.3">
      <c r="A816" s="41"/>
      <c r="B816" s="244" t="s">
        <v>48</v>
      </c>
      <c r="C816" s="53"/>
      <c r="D816" s="244" t="s">
        <v>225</v>
      </c>
      <c r="E816" s="245">
        <v>820000</v>
      </c>
      <c r="F816" s="54"/>
      <c r="G816" s="53"/>
      <c r="H816" s="244" t="s">
        <v>225</v>
      </c>
      <c r="I816" s="245">
        <v>1000</v>
      </c>
      <c r="J816" s="54"/>
      <c r="K816" s="53"/>
      <c r="L816" s="319" t="s">
        <v>1239</v>
      </c>
      <c r="M816" s="319"/>
      <c r="N816" s="54"/>
      <c r="O816" s="53"/>
      <c r="P816" s="319"/>
      <c r="Q816" s="319"/>
      <c r="R816" s="54"/>
    </row>
    <row r="817" spans="1:18" ht="16.5" thickTop="1" thickBot="1" x14ac:dyDescent="0.3">
      <c r="A817" s="41"/>
      <c r="B817" s="55" t="s">
        <v>727</v>
      </c>
      <c r="C817" s="49"/>
      <c r="D817" s="55"/>
      <c r="E817" s="247">
        <v>4901685</v>
      </c>
      <c r="F817" s="51"/>
      <c r="G817" s="49"/>
      <c r="H817" s="55"/>
      <c r="I817" s="247">
        <v>4082685</v>
      </c>
      <c r="J817" s="51"/>
      <c r="K817" s="49"/>
      <c r="L817" s="253"/>
      <c r="M817" s="253"/>
      <c r="N817" s="51"/>
      <c r="O817" s="49"/>
      <c r="P817" s="253"/>
      <c r="Q817" s="253"/>
      <c r="R817" s="51"/>
    </row>
    <row r="818" spans="1:18" ht="16.5" thickTop="1" thickBot="1" x14ac:dyDescent="0.3">
      <c r="A818" s="41"/>
      <c r="B818" s="244" t="s">
        <v>728</v>
      </c>
      <c r="C818" s="53"/>
      <c r="D818" s="244"/>
      <c r="E818" s="245">
        <v>11756666</v>
      </c>
      <c r="F818" s="54"/>
      <c r="G818" s="53"/>
      <c r="H818" s="244"/>
      <c r="I818" s="245">
        <v>10937666</v>
      </c>
      <c r="J818" s="54"/>
      <c r="K818" s="53"/>
      <c r="L818" s="319"/>
      <c r="M818" s="319"/>
      <c r="N818" s="54"/>
      <c r="O818" s="53"/>
      <c r="P818" s="319"/>
      <c r="Q818" s="319"/>
      <c r="R818" s="54"/>
    </row>
    <row r="819" spans="1:18" ht="16.5" thickTop="1" thickBot="1" x14ac:dyDescent="0.3">
      <c r="A819" s="41"/>
      <c r="B819" s="55" t="s">
        <v>729</v>
      </c>
      <c r="C819" s="49"/>
      <c r="D819" s="55"/>
      <c r="E819" s="247">
        <v>2129702</v>
      </c>
      <c r="F819" s="51"/>
      <c r="G819" s="49"/>
      <c r="H819" s="55"/>
      <c r="I819" s="247">
        <v>2574327</v>
      </c>
      <c r="J819" s="51"/>
      <c r="K819" s="49"/>
      <c r="L819" s="55" t="s">
        <v>726</v>
      </c>
      <c r="M819" s="247">
        <v>71650</v>
      </c>
      <c r="N819" s="51"/>
      <c r="O819" s="49"/>
      <c r="P819" s="55" t="s">
        <v>726</v>
      </c>
      <c r="Q819" s="247">
        <v>297628</v>
      </c>
      <c r="R819" s="51"/>
    </row>
    <row r="820" spans="1:18" ht="16.5" thickTop="1" thickBot="1" x14ac:dyDescent="0.3">
      <c r="A820" s="41"/>
      <c r="B820" s="244" t="s">
        <v>63</v>
      </c>
      <c r="C820" s="53"/>
      <c r="D820" s="244"/>
      <c r="E820" s="245">
        <v>2230221</v>
      </c>
      <c r="F820" s="54"/>
      <c r="G820" s="53"/>
      <c r="H820" s="244"/>
      <c r="I820" s="245">
        <v>2674846</v>
      </c>
      <c r="J820" s="54"/>
      <c r="K820" s="53"/>
      <c r="L820" s="244" t="s">
        <v>1239</v>
      </c>
      <c r="M820" s="245">
        <v>212827</v>
      </c>
      <c r="N820" s="54"/>
      <c r="O820" s="53"/>
      <c r="P820" s="244"/>
      <c r="Q820" s="245">
        <v>465805</v>
      </c>
      <c r="R820" s="54"/>
    </row>
    <row r="821" spans="1:18" ht="16.5" thickTop="1" thickBot="1" x14ac:dyDescent="0.3">
      <c r="A821" s="41"/>
      <c r="B821" s="55" t="s">
        <v>67</v>
      </c>
      <c r="C821" s="49"/>
      <c r="D821" s="55"/>
      <c r="E821" s="247">
        <v>11100163</v>
      </c>
      <c r="F821" s="51"/>
      <c r="G821" s="49"/>
      <c r="H821" s="55"/>
      <c r="I821" s="247">
        <v>9922263</v>
      </c>
      <c r="J821" s="51"/>
      <c r="K821" s="49"/>
      <c r="L821" s="55"/>
      <c r="M821" s="247">
        <v>5888399</v>
      </c>
      <c r="N821" s="51"/>
      <c r="O821" s="49"/>
      <c r="P821" s="55"/>
      <c r="Q821" s="247">
        <v>5608753</v>
      </c>
      <c r="R821" s="51"/>
    </row>
    <row r="822" spans="1:18" ht="16.5" thickTop="1" thickBot="1" x14ac:dyDescent="0.3">
      <c r="A822" s="41"/>
      <c r="B822" s="244" t="s">
        <v>68</v>
      </c>
      <c r="C822" s="53"/>
      <c r="D822" s="244"/>
      <c r="E822" s="246" t="s">
        <v>1249</v>
      </c>
      <c r="F822" s="54" t="s">
        <v>388</v>
      </c>
      <c r="G822" s="53"/>
      <c r="H822" s="244"/>
      <c r="I822" s="246" t="s">
        <v>1250</v>
      </c>
      <c r="J822" s="54" t="s">
        <v>388</v>
      </c>
      <c r="K822" s="53"/>
      <c r="L822" s="244"/>
      <c r="M822" s="246" t="s">
        <v>791</v>
      </c>
      <c r="N822" s="54" t="s">
        <v>388</v>
      </c>
      <c r="O822" s="53"/>
      <c r="P822" s="244"/>
      <c r="Q822" s="246" t="s">
        <v>792</v>
      </c>
      <c r="R822" s="54" t="s">
        <v>388</v>
      </c>
    </row>
    <row r="823" spans="1:18" ht="16.5" thickTop="1" thickBot="1" x14ac:dyDescent="0.3">
      <c r="A823" s="41"/>
      <c r="B823" s="55" t="s">
        <v>734</v>
      </c>
      <c r="C823" s="49"/>
      <c r="D823" s="55"/>
      <c r="E823" s="247">
        <v>7214882</v>
      </c>
      <c r="F823" s="51"/>
      <c r="G823" s="49"/>
      <c r="H823" s="55"/>
      <c r="I823" s="247">
        <v>5951257</v>
      </c>
      <c r="J823" s="51"/>
      <c r="K823" s="49"/>
      <c r="L823" s="55"/>
      <c r="M823" s="247">
        <v>4613674</v>
      </c>
      <c r="N823" s="51"/>
      <c r="O823" s="49"/>
      <c r="P823" s="55"/>
      <c r="Q823" s="247">
        <v>4360696</v>
      </c>
      <c r="R823" s="51"/>
    </row>
    <row r="824" spans="1:18" ht="16.5" thickTop="1" thickBot="1" x14ac:dyDescent="0.3">
      <c r="A824" s="41"/>
      <c r="B824" s="244" t="s">
        <v>735</v>
      </c>
      <c r="C824" s="53"/>
      <c r="D824" s="244" t="s">
        <v>726</v>
      </c>
      <c r="E824" s="248">
        <v>11756666</v>
      </c>
      <c r="F824" s="54"/>
      <c r="G824" s="53"/>
      <c r="H824" s="244" t="s">
        <v>726</v>
      </c>
      <c r="I824" s="248">
        <v>10937666</v>
      </c>
      <c r="J824" s="54"/>
      <c r="K824" s="53"/>
      <c r="L824" s="244"/>
      <c r="M824" s="246"/>
      <c r="N824" s="54"/>
      <c r="O824" s="53"/>
      <c r="P824" s="244"/>
      <c r="Q824" s="246"/>
      <c r="R824" s="54"/>
    </row>
    <row r="825" spans="1:18" ht="16.5" thickTop="1" thickBot="1" x14ac:dyDescent="0.3">
      <c r="A825" s="41"/>
      <c r="B825" s="55"/>
      <c r="C825" s="49"/>
      <c r="D825" s="55"/>
      <c r="E825" s="249"/>
      <c r="F825" s="51"/>
      <c r="G825" s="49"/>
      <c r="H825" s="55"/>
      <c r="I825" s="249"/>
      <c r="J825" s="51"/>
      <c r="K825" s="49"/>
      <c r="L825" s="55"/>
      <c r="M825" s="249"/>
      <c r="N825" s="51"/>
      <c r="O825" s="49"/>
      <c r="P825" s="55"/>
      <c r="Q825" s="249"/>
      <c r="R825" s="51"/>
    </row>
    <row r="826" spans="1:18" ht="17.25" thickTop="1" thickBot="1" x14ac:dyDescent="0.3">
      <c r="A826" s="41"/>
      <c r="B826" s="324"/>
      <c r="C826" s="324"/>
      <c r="D826" s="324"/>
      <c r="E826" s="324"/>
      <c r="F826" s="324"/>
      <c r="G826" s="324"/>
      <c r="H826" s="324"/>
      <c r="I826" s="324"/>
      <c r="J826" s="324"/>
      <c r="K826" s="324"/>
      <c r="L826" s="324"/>
      <c r="M826" s="324"/>
      <c r="N826" s="324"/>
      <c r="O826" s="324"/>
      <c r="P826" s="324"/>
      <c r="Q826" s="324"/>
      <c r="R826" s="324"/>
    </row>
    <row r="827" spans="1:18" x14ac:dyDescent="0.25">
      <c r="A827" s="41"/>
      <c r="B827" s="320" t="s">
        <v>1242</v>
      </c>
      <c r="C827" s="320"/>
      <c r="D827" s="320"/>
      <c r="E827" s="320"/>
      <c r="F827" s="320"/>
      <c r="G827" s="320"/>
      <c r="H827" s="320"/>
      <c r="I827" s="320"/>
      <c r="J827" s="320"/>
      <c r="K827" s="320"/>
      <c r="L827" s="320"/>
      <c r="M827" s="320"/>
      <c r="N827" s="320"/>
      <c r="O827" s="320"/>
      <c r="P827" s="320"/>
      <c r="Q827" s="320"/>
      <c r="R827" s="320"/>
    </row>
    <row r="828" spans="1:18" ht="15.75" thickBot="1" x14ac:dyDescent="0.3">
      <c r="A828" s="41"/>
      <c r="B828" s="321"/>
      <c r="C828" s="321"/>
      <c r="D828" s="321"/>
      <c r="E828" s="321"/>
      <c r="F828" s="321"/>
      <c r="G828" s="321"/>
      <c r="H828" s="321"/>
      <c r="I828" s="321"/>
      <c r="J828" s="321"/>
      <c r="K828" s="321"/>
      <c r="L828" s="321"/>
      <c r="M828" s="321"/>
      <c r="N828" s="321"/>
      <c r="O828" s="321"/>
      <c r="P828" s="321"/>
      <c r="Q828" s="321"/>
      <c r="R828" s="321"/>
    </row>
    <row r="829" spans="1:18" ht="16.5" thickTop="1" thickBot="1" x14ac:dyDescent="0.3">
      <c r="A829" s="41"/>
      <c r="B829" s="244"/>
      <c r="C829" s="53"/>
      <c r="D829" s="322" t="s">
        <v>1251</v>
      </c>
      <c r="E829" s="322"/>
      <c r="F829" s="322"/>
      <c r="G829" s="322"/>
      <c r="H829" s="322"/>
      <c r="I829" s="322"/>
      <c r="J829" s="54"/>
      <c r="K829" s="53"/>
      <c r="L829" s="322" t="s">
        <v>1248</v>
      </c>
      <c r="M829" s="322"/>
      <c r="N829" s="322"/>
      <c r="O829" s="322"/>
      <c r="P829" s="322"/>
      <c r="Q829" s="322"/>
      <c r="R829" s="54"/>
    </row>
    <row r="830" spans="1:18" ht="16.5" thickTop="1" thickBot="1" x14ac:dyDescent="0.3">
      <c r="A830" s="41"/>
      <c r="B830" s="243" t="s">
        <v>736</v>
      </c>
      <c r="C830" s="49"/>
      <c r="D830" s="55"/>
      <c r="E830" s="249"/>
      <c r="F830" s="51"/>
      <c r="G830" s="49"/>
      <c r="H830" s="55"/>
      <c r="I830" s="249"/>
      <c r="J830" s="51"/>
      <c r="K830" s="49"/>
      <c r="L830" s="55"/>
      <c r="M830" s="249"/>
      <c r="N830" s="51"/>
      <c r="O830" s="49"/>
      <c r="P830" s="55"/>
      <c r="Q830" s="249"/>
      <c r="R830" s="51"/>
    </row>
    <row r="831" spans="1:18" ht="16.5" thickTop="1" thickBot="1" x14ac:dyDescent="0.3">
      <c r="A831" s="41"/>
      <c r="B831" s="244" t="s">
        <v>103</v>
      </c>
      <c r="C831" s="53"/>
      <c r="D831" s="244" t="s">
        <v>726</v>
      </c>
      <c r="E831" s="246" t="s">
        <v>1252</v>
      </c>
      <c r="F831" s="54" t="s">
        <v>388</v>
      </c>
      <c r="G831" s="53"/>
      <c r="H831" s="244" t="s">
        <v>726</v>
      </c>
      <c r="I831" s="246" t="s">
        <v>1019</v>
      </c>
      <c r="J831" s="54" t="s">
        <v>388</v>
      </c>
      <c r="K831" s="53"/>
      <c r="L831" s="244" t="s">
        <v>726</v>
      </c>
      <c r="M831" s="246" t="s">
        <v>1253</v>
      </c>
      <c r="N831" s="54" t="s">
        <v>388</v>
      </c>
      <c r="O831" s="53"/>
      <c r="P831" s="244" t="s">
        <v>726</v>
      </c>
      <c r="Q831" s="245">
        <v>73264</v>
      </c>
      <c r="R831" s="54"/>
    </row>
    <row r="832" spans="1:18" ht="16.5" thickTop="1" thickBot="1" x14ac:dyDescent="0.3">
      <c r="A832" s="41"/>
      <c r="B832" s="55" t="s">
        <v>107</v>
      </c>
      <c r="C832" s="49"/>
      <c r="D832" s="55"/>
      <c r="E832" s="249" t="s">
        <v>1254</v>
      </c>
      <c r="F832" s="51" t="s">
        <v>388</v>
      </c>
      <c r="G832" s="49"/>
      <c r="H832" s="55"/>
      <c r="I832" s="249" t="s">
        <v>1255</v>
      </c>
      <c r="J832" s="51" t="s">
        <v>388</v>
      </c>
      <c r="K832" s="49"/>
      <c r="L832" s="55"/>
      <c r="M832" s="249" t="s">
        <v>1256</v>
      </c>
      <c r="N832" s="51" t="s">
        <v>388</v>
      </c>
      <c r="O832" s="49"/>
      <c r="P832" s="55"/>
      <c r="Q832" s="249" t="s">
        <v>1023</v>
      </c>
      <c r="R832" s="51" t="s">
        <v>388</v>
      </c>
    </row>
    <row r="833" spans="1:18" ht="16.5" thickTop="1" thickBot="1" x14ac:dyDescent="0.3">
      <c r="A833" s="41"/>
      <c r="B833" s="244" t="s">
        <v>741</v>
      </c>
      <c r="C833" s="53"/>
      <c r="D833" s="244"/>
      <c r="E833" s="246" t="s">
        <v>1257</v>
      </c>
      <c r="F833" s="54" t="s">
        <v>388</v>
      </c>
      <c r="G833" s="53"/>
      <c r="H833" s="244"/>
      <c r="I833" s="246" t="s">
        <v>1025</v>
      </c>
      <c r="J833" s="54" t="s">
        <v>388</v>
      </c>
      <c r="K833" s="53"/>
      <c r="L833" s="244"/>
      <c r="M833" s="246" t="s">
        <v>1258</v>
      </c>
      <c r="N833" s="54" t="s">
        <v>388</v>
      </c>
      <c r="O833" s="53"/>
      <c r="P833" s="244"/>
      <c r="Q833" s="246" t="s">
        <v>1027</v>
      </c>
      <c r="R833" s="54" t="s">
        <v>388</v>
      </c>
    </row>
    <row r="834" spans="1:18" ht="16.5" thickTop="1" thickBot="1" x14ac:dyDescent="0.3">
      <c r="A834" s="41"/>
      <c r="B834" s="55" t="s">
        <v>749</v>
      </c>
      <c r="C834" s="49"/>
      <c r="D834" s="55"/>
      <c r="E834" s="247">
        <v>222362</v>
      </c>
      <c r="F834" s="51"/>
      <c r="G834" s="49"/>
      <c r="H834" s="55"/>
      <c r="I834" s="247">
        <v>150362</v>
      </c>
      <c r="J834" s="51"/>
      <c r="K834" s="49"/>
      <c r="L834" s="55"/>
      <c r="M834" s="247">
        <v>278872</v>
      </c>
      <c r="N834" s="51"/>
      <c r="O834" s="49"/>
      <c r="P834" s="55"/>
      <c r="Q834" s="247">
        <v>268872</v>
      </c>
      <c r="R834" s="51"/>
    </row>
    <row r="835" spans="1:18" ht="16.5" thickTop="1" thickBot="1" x14ac:dyDescent="0.3">
      <c r="A835" s="41"/>
      <c r="B835" s="244" t="s">
        <v>750</v>
      </c>
      <c r="C835" s="53"/>
      <c r="D835" s="244"/>
      <c r="E835" s="246" t="s">
        <v>1259</v>
      </c>
      <c r="F835" s="54" t="s">
        <v>388</v>
      </c>
      <c r="G835" s="53"/>
      <c r="H835" s="244"/>
      <c r="I835" s="246" t="s">
        <v>1029</v>
      </c>
      <c r="J835" s="54" t="s">
        <v>388</v>
      </c>
      <c r="K835" s="53"/>
      <c r="L835" s="244"/>
      <c r="M835" s="246" t="s">
        <v>1260</v>
      </c>
      <c r="N835" s="54" t="s">
        <v>388</v>
      </c>
      <c r="O835" s="53"/>
      <c r="P835" s="244"/>
      <c r="Q835" s="246" t="s">
        <v>1031</v>
      </c>
      <c r="R835" s="54" t="s">
        <v>388</v>
      </c>
    </row>
    <row r="836" spans="1:18" ht="16.5" thickTop="1" thickBot="1" x14ac:dyDescent="0.3">
      <c r="A836" s="41"/>
      <c r="B836" s="55" t="s">
        <v>1261</v>
      </c>
      <c r="C836" s="49"/>
      <c r="D836" s="55"/>
      <c r="E836" s="249"/>
      <c r="F836" s="51"/>
      <c r="G836" s="49"/>
      <c r="H836" s="55"/>
      <c r="I836" s="249"/>
      <c r="J836" s="51"/>
      <c r="K836" s="49"/>
      <c r="L836" s="55"/>
      <c r="M836" s="249" t="s">
        <v>756</v>
      </c>
      <c r="N836" s="51" t="s">
        <v>388</v>
      </c>
      <c r="O836" s="49"/>
      <c r="P836" s="55"/>
      <c r="Q836" s="249" t="s">
        <v>757</v>
      </c>
      <c r="R836" s="51" t="s">
        <v>388</v>
      </c>
    </row>
    <row r="837" spans="1:18" ht="24.75" thickTop="1" thickBot="1" x14ac:dyDescent="0.3">
      <c r="A837" s="41"/>
      <c r="B837" s="244" t="s">
        <v>758</v>
      </c>
      <c r="C837" s="53"/>
      <c r="D837" s="244" t="s">
        <v>726</v>
      </c>
      <c r="E837" s="263" t="s">
        <v>1259</v>
      </c>
      <c r="F837" s="54" t="s">
        <v>388</v>
      </c>
      <c r="G837" s="53"/>
      <c r="H837" s="244" t="s">
        <v>726</v>
      </c>
      <c r="I837" s="263" t="s">
        <v>1029</v>
      </c>
      <c r="J837" s="54" t="s">
        <v>388</v>
      </c>
      <c r="K837" s="53"/>
      <c r="L837" s="244" t="s">
        <v>726</v>
      </c>
      <c r="M837" s="263" t="s">
        <v>1262</v>
      </c>
      <c r="N837" s="54" t="s">
        <v>388</v>
      </c>
      <c r="O837" s="53"/>
      <c r="P837" s="244" t="s">
        <v>726</v>
      </c>
      <c r="Q837" s="263" t="s">
        <v>1035</v>
      </c>
      <c r="R837" s="54" t="s">
        <v>388</v>
      </c>
    </row>
    <row r="838" spans="1:18" ht="16.5" thickTop="1" thickBot="1" x14ac:dyDescent="0.3">
      <c r="A838" s="41"/>
      <c r="B838" s="55" t="s">
        <v>1215</v>
      </c>
      <c r="C838" s="49"/>
      <c r="D838" s="55"/>
      <c r="E838" s="249" t="s">
        <v>1263</v>
      </c>
      <c r="F838" s="51" t="s">
        <v>388</v>
      </c>
      <c r="G838" s="49"/>
      <c r="H838" s="55"/>
      <c r="I838" s="249" t="s">
        <v>1037</v>
      </c>
      <c r="J838" s="51" t="s">
        <v>388</v>
      </c>
      <c r="K838" s="49"/>
      <c r="L838" s="55"/>
      <c r="M838" s="249" t="s">
        <v>1264</v>
      </c>
      <c r="N838" s="51" t="s">
        <v>388</v>
      </c>
      <c r="O838" s="49"/>
      <c r="P838" s="55"/>
      <c r="Q838" s="249" t="s">
        <v>1039</v>
      </c>
      <c r="R838" s="51" t="s">
        <v>388</v>
      </c>
    </row>
    <row r="839" spans="1:18" ht="16.5" thickTop="1" thickBot="1" x14ac:dyDescent="0.3">
      <c r="A839" s="41"/>
      <c r="B839" s="244" t="s">
        <v>1218</v>
      </c>
      <c r="C839" s="53"/>
      <c r="D839" s="244"/>
      <c r="E839" s="246" t="s">
        <v>1263</v>
      </c>
      <c r="F839" s="54" t="s">
        <v>388</v>
      </c>
      <c r="G839" s="53"/>
      <c r="H839" s="244"/>
      <c r="I839" s="246" t="s">
        <v>1037</v>
      </c>
      <c r="J839" s="54" t="s">
        <v>388</v>
      </c>
      <c r="K839" s="53"/>
      <c r="L839" s="244"/>
      <c r="M839" s="246" t="s">
        <v>1264</v>
      </c>
      <c r="N839" s="54" t="s">
        <v>388</v>
      </c>
      <c r="O839" s="53"/>
      <c r="P839" s="244"/>
      <c r="Q839" s="246" t="s">
        <v>1039</v>
      </c>
      <c r="R839" s="54" t="s">
        <v>388</v>
      </c>
    </row>
    <row r="840" spans="1:18" ht="16.5" thickTop="1" thickBot="1" x14ac:dyDescent="0.3">
      <c r="A840" s="41"/>
      <c r="B840" s="243" t="s">
        <v>764</v>
      </c>
      <c r="C840" s="49"/>
      <c r="D840" s="55"/>
      <c r="E840" s="249"/>
      <c r="F840" s="51"/>
      <c r="G840" s="49"/>
      <c r="H840" s="55"/>
      <c r="I840" s="249"/>
      <c r="J840" s="51"/>
      <c r="K840" s="49"/>
      <c r="L840" s="55"/>
      <c r="M840" s="249"/>
      <c r="N840" s="51"/>
      <c r="O840" s="49"/>
      <c r="P840" s="55"/>
      <c r="Q840" s="249"/>
      <c r="R840" s="51"/>
    </row>
    <row r="841" spans="1:18" ht="16.5" thickTop="1" thickBot="1" x14ac:dyDescent="0.3">
      <c r="A841" s="41"/>
      <c r="B841" s="244" t="s">
        <v>143</v>
      </c>
      <c r="C841" s="53"/>
      <c r="D841" s="244"/>
      <c r="E841" s="246"/>
      <c r="F841" s="54"/>
      <c r="G841" s="53"/>
      <c r="H841" s="244"/>
      <c r="I841" s="246"/>
      <c r="J841" s="54"/>
      <c r="K841" s="53"/>
      <c r="L841" s="244" t="s">
        <v>726</v>
      </c>
      <c r="M841" s="246" t="s">
        <v>1260</v>
      </c>
      <c r="N841" s="54" t="s">
        <v>388</v>
      </c>
      <c r="O841" s="53"/>
      <c r="P841" s="244" t="s">
        <v>726</v>
      </c>
      <c r="Q841" s="246" t="s">
        <v>1031</v>
      </c>
      <c r="R841" s="54" t="s">
        <v>388</v>
      </c>
    </row>
    <row r="842" spans="1:18" ht="16.5" thickTop="1" thickBot="1" x14ac:dyDescent="0.3">
      <c r="A842" s="41"/>
      <c r="B842" s="55" t="s">
        <v>1265</v>
      </c>
      <c r="C842" s="49"/>
      <c r="D842" s="55"/>
      <c r="E842" s="249"/>
      <c r="F842" s="51"/>
      <c r="G842" s="49"/>
      <c r="H842" s="55"/>
      <c r="I842" s="249"/>
      <c r="J842" s="51"/>
      <c r="K842" s="49"/>
      <c r="L842" s="55"/>
      <c r="M842" s="247">
        <v>26775</v>
      </c>
      <c r="N842" s="51"/>
      <c r="O842" s="49"/>
      <c r="P842" s="55"/>
      <c r="Q842" s="247">
        <v>73264</v>
      </c>
      <c r="R842" s="51"/>
    </row>
    <row r="843" spans="1:18" ht="16.5" thickTop="1" thickBot="1" x14ac:dyDescent="0.3">
      <c r="A843" s="41"/>
      <c r="B843" s="244" t="s">
        <v>1234</v>
      </c>
      <c r="C843" s="53"/>
      <c r="D843" s="244"/>
      <c r="E843" s="246"/>
      <c r="F843" s="54"/>
      <c r="G843" s="53"/>
      <c r="H843" s="244"/>
      <c r="I843" s="246"/>
      <c r="J843" s="54"/>
      <c r="K843" s="53"/>
      <c r="L843" s="244"/>
      <c r="M843" s="246" t="s">
        <v>1266</v>
      </c>
      <c r="N843" s="54" t="s">
        <v>591</v>
      </c>
      <c r="O843" s="53"/>
      <c r="P843" s="244"/>
      <c r="Q843" s="246" t="s">
        <v>1051</v>
      </c>
      <c r="R843" s="54" t="s">
        <v>591</v>
      </c>
    </row>
    <row r="844" spans="1:18" ht="15.75" thickTop="1" x14ac:dyDescent="0.25">
      <c r="A844" s="41"/>
      <c r="B844" s="157"/>
      <c r="C844" s="157"/>
      <c r="D844" s="157"/>
      <c r="E844" s="157"/>
      <c r="F844" s="157"/>
      <c r="G844" s="157"/>
      <c r="H844" s="157"/>
      <c r="I844" s="157"/>
      <c r="J844" s="157"/>
      <c r="K844" s="157"/>
      <c r="L844" s="157"/>
      <c r="M844" s="157"/>
      <c r="N844" s="157"/>
      <c r="O844" s="157"/>
      <c r="P844" s="157"/>
      <c r="Q844" s="157"/>
      <c r="R844" s="157"/>
    </row>
    <row r="845" spans="1:18" x14ac:dyDescent="0.25">
      <c r="A845" s="41"/>
      <c r="B845" s="157"/>
      <c r="C845" s="157"/>
      <c r="D845" s="157"/>
      <c r="E845" s="157"/>
      <c r="F845" s="157"/>
      <c r="G845" s="157"/>
      <c r="H845" s="157"/>
      <c r="I845" s="157"/>
      <c r="J845" s="157"/>
      <c r="K845" s="157"/>
      <c r="L845" s="157"/>
      <c r="M845" s="157"/>
      <c r="N845" s="157"/>
      <c r="O845" s="157"/>
      <c r="P845" s="157"/>
      <c r="Q845" s="157"/>
      <c r="R845" s="157"/>
    </row>
    <row r="846" spans="1:18" x14ac:dyDescent="0.25">
      <c r="A846" s="41"/>
      <c r="B846" s="158"/>
      <c r="C846" s="158"/>
      <c r="D846" s="158"/>
      <c r="E846" s="158"/>
      <c r="F846" s="158"/>
      <c r="G846" s="158"/>
      <c r="H846" s="158"/>
      <c r="I846" s="158"/>
      <c r="J846" s="158"/>
      <c r="K846" s="158"/>
      <c r="L846" s="158"/>
      <c r="M846" s="158"/>
      <c r="N846" s="158"/>
      <c r="O846" s="158"/>
      <c r="P846" s="158"/>
      <c r="Q846" s="158"/>
      <c r="R846" s="158"/>
    </row>
    <row r="847" spans="1:18" x14ac:dyDescent="0.25">
      <c r="A847" s="41"/>
      <c r="B847" s="157"/>
      <c r="C847" s="157"/>
      <c r="D847" s="157"/>
      <c r="E847" s="157"/>
      <c r="F847" s="157"/>
      <c r="G847" s="157"/>
      <c r="H847" s="157"/>
      <c r="I847" s="157"/>
      <c r="J847" s="157"/>
      <c r="K847" s="157"/>
      <c r="L847" s="157"/>
      <c r="M847" s="157"/>
      <c r="N847" s="157"/>
      <c r="O847" s="157"/>
      <c r="P847" s="157"/>
      <c r="Q847" s="157"/>
      <c r="R847" s="157"/>
    </row>
    <row r="848" spans="1:18" x14ac:dyDescent="0.25">
      <c r="A848" s="41"/>
      <c r="B848" s="157" t="s">
        <v>1267</v>
      </c>
      <c r="C848" s="157"/>
      <c r="D848" s="157"/>
      <c r="E848" s="157"/>
      <c r="F848" s="157"/>
      <c r="G848" s="157"/>
      <c r="H848" s="157"/>
      <c r="I848" s="157"/>
      <c r="J848" s="157"/>
      <c r="K848" s="157"/>
      <c r="L848" s="157"/>
      <c r="M848" s="157"/>
      <c r="N848" s="157"/>
      <c r="O848" s="157"/>
      <c r="P848" s="157"/>
      <c r="Q848" s="157"/>
      <c r="R848" s="157"/>
    </row>
    <row r="849" spans="1:18" ht="15.75" thickBot="1" x14ac:dyDescent="0.3">
      <c r="A849" s="41"/>
      <c r="B849" s="323"/>
      <c r="C849" s="323"/>
      <c r="D849" s="323"/>
      <c r="E849" s="323"/>
      <c r="F849" s="323"/>
      <c r="G849" s="323"/>
      <c r="H849" s="323"/>
      <c r="I849" s="323"/>
      <c r="J849" s="323"/>
      <c r="K849" s="323"/>
      <c r="L849" s="323"/>
      <c r="M849" s="323"/>
      <c r="N849" s="323"/>
      <c r="O849" s="323"/>
      <c r="P849" s="323"/>
      <c r="Q849" s="323"/>
      <c r="R849" s="323"/>
    </row>
    <row r="850" spans="1:18" ht="15.75" thickBot="1" x14ac:dyDescent="0.3">
      <c r="A850" s="41"/>
      <c r="B850" s="237"/>
      <c r="C850" s="238"/>
      <c r="D850" s="250" t="s">
        <v>1268</v>
      </c>
      <c r="E850" s="250"/>
      <c r="F850" s="250"/>
      <c r="G850" s="250"/>
      <c r="H850" s="250"/>
      <c r="I850" s="250"/>
      <c r="J850" s="240"/>
      <c r="K850" s="238"/>
      <c r="L850" s="250" t="s">
        <v>1238</v>
      </c>
      <c r="M850" s="250"/>
      <c r="N850" s="250"/>
      <c r="O850" s="250"/>
      <c r="P850" s="250"/>
      <c r="Q850" s="250"/>
      <c r="R850" s="240"/>
    </row>
    <row r="851" spans="1:18" ht="16.5" thickTop="1" thickBot="1" x14ac:dyDescent="0.3">
      <c r="A851" s="41"/>
      <c r="B851" s="241"/>
      <c r="C851" s="47"/>
      <c r="D851" s="252" t="s">
        <v>723</v>
      </c>
      <c r="E851" s="252"/>
      <c r="F851" s="46"/>
      <c r="G851" s="47"/>
      <c r="H851" s="252" t="s">
        <v>724</v>
      </c>
      <c r="I851" s="252"/>
      <c r="J851" s="46"/>
      <c r="K851" s="47"/>
      <c r="L851" s="252" t="s">
        <v>723</v>
      </c>
      <c r="M851" s="252"/>
      <c r="N851" s="46"/>
      <c r="O851" s="47"/>
      <c r="P851" s="252" t="s">
        <v>724</v>
      </c>
      <c r="Q851" s="252"/>
      <c r="R851" s="46"/>
    </row>
    <row r="852" spans="1:18" ht="16.5" thickTop="1" thickBot="1" x14ac:dyDescent="0.3">
      <c r="A852" s="41"/>
      <c r="B852" s="243" t="s">
        <v>725</v>
      </c>
      <c r="C852" s="49"/>
      <c r="D852" s="253"/>
      <c r="E852" s="253"/>
      <c r="F852" s="51"/>
      <c r="G852" s="49"/>
      <c r="H852" s="253"/>
      <c r="I852" s="253"/>
      <c r="J852" s="51"/>
      <c r="K852" s="49"/>
      <c r="L852" s="253"/>
      <c r="M852" s="253"/>
      <c r="N852" s="51"/>
      <c r="O852" s="49"/>
      <c r="P852" s="253"/>
      <c r="Q852" s="253"/>
      <c r="R852" s="51"/>
    </row>
    <row r="853" spans="1:18" ht="16.5" thickTop="1" thickBot="1" x14ac:dyDescent="0.3">
      <c r="A853" s="41"/>
      <c r="B853" s="244" t="s">
        <v>48</v>
      </c>
      <c r="C853" s="53"/>
      <c r="D853" s="244" t="s">
        <v>225</v>
      </c>
      <c r="E853" s="245">
        <v>941000</v>
      </c>
      <c r="F853" s="54"/>
      <c r="G853" s="53"/>
      <c r="H853" s="244" t="s">
        <v>225</v>
      </c>
      <c r="I853" s="245">
        <v>2000</v>
      </c>
      <c r="J853" s="54"/>
      <c r="K853" s="53"/>
      <c r="L853" s="319" t="s">
        <v>1239</v>
      </c>
      <c r="M853" s="319"/>
      <c r="N853" s="54"/>
      <c r="O853" s="53"/>
      <c r="P853" s="319"/>
      <c r="Q853" s="319"/>
      <c r="R853" s="54"/>
    </row>
    <row r="854" spans="1:18" ht="16.5" thickTop="1" thickBot="1" x14ac:dyDescent="0.3">
      <c r="A854" s="41"/>
      <c r="B854" s="55" t="s">
        <v>727</v>
      </c>
      <c r="C854" s="49"/>
      <c r="D854" s="55"/>
      <c r="E854" s="247">
        <v>4897612</v>
      </c>
      <c r="F854" s="51"/>
      <c r="G854" s="49"/>
      <c r="H854" s="55"/>
      <c r="I854" s="247">
        <v>3958612</v>
      </c>
      <c r="J854" s="51"/>
      <c r="K854" s="49"/>
      <c r="L854" s="253"/>
      <c r="M854" s="253"/>
      <c r="N854" s="51"/>
      <c r="O854" s="49"/>
      <c r="P854" s="253"/>
      <c r="Q854" s="253"/>
      <c r="R854" s="51"/>
    </row>
    <row r="855" spans="1:18" ht="16.5" thickTop="1" thickBot="1" x14ac:dyDescent="0.3">
      <c r="A855" s="41"/>
      <c r="B855" s="244" t="s">
        <v>728</v>
      </c>
      <c r="C855" s="53"/>
      <c r="D855" s="244"/>
      <c r="E855" s="245">
        <v>11888189</v>
      </c>
      <c r="F855" s="54"/>
      <c r="G855" s="53"/>
      <c r="H855" s="244"/>
      <c r="I855" s="245">
        <v>10949189</v>
      </c>
      <c r="J855" s="54"/>
      <c r="K855" s="53"/>
      <c r="L855" s="319"/>
      <c r="M855" s="319"/>
      <c r="N855" s="54"/>
      <c r="O855" s="53"/>
      <c r="P855" s="319"/>
      <c r="Q855" s="319"/>
      <c r="R855" s="54"/>
    </row>
    <row r="856" spans="1:18" ht="16.5" thickTop="1" thickBot="1" x14ac:dyDescent="0.3">
      <c r="A856" s="41"/>
      <c r="B856" s="55" t="s">
        <v>729</v>
      </c>
      <c r="C856" s="49"/>
      <c r="D856" s="55"/>
      <c r="E856" s="247">
        <v>2443297</v>
      </c>
      <c r="F856" s="51"/>
      <c r="G856" s="49"/>
      <c r="H856" s="55"/>
      <c r="I856" s="247">
        <v>3066394</v>
      </c>
      <c r="J856" s="51"/>
      <c r="K856" s="49"/>
      <c r="L856" s="55" t="s">
        <v>726</v>
      </c>
      <c r="M856" s="247">
        <v>71650</v>
      </c>
      <c r="N856" s="51"/>
      <c r="O856" s="49"/>
      <c r="P856" s="55" t="s">
        <v>726</v>
      </c>
      <c r="Q856" s="247">
        <v>297628</v>
      </c>
      <c r="R856" s="51"/>
    </row>
    <row r="857" spans="1:18" ht="16.5" thickTop="1" thickBot="1" x14ac:dyDescent="0.3">
      <c r="A857" s="41"/>
      <c r="B857" s="244" t="s">
        <v>63</v>
      </c>
      <c r="C857" s="53"/>
      <c r="D857" s="244"/>
      <c r="E857" s="245">
        <v>2508944</v>
      </c>
      <c r="F857" s="54"/>
      <c r="G857" s="53"/>
      <c r="H857" s="244"/>
      <c r="I857" s="245">
        <v>3132041</v>
      </c>
      <c r="J857" s="54"/>
      <c r="K857" s="53"/>
      <c r="L857" s="244" t="s">
        <v>1239</v>
      </c>
      <c r="M857" s="245">
        <v>212827</v>
      </c>
      <c r="N857" s="54"/>
      <c r="O857" s="53"/>
      <c r="P857" s="244"/>
      <c r="Q857" s="245">
        <v>465805</v>
      </c>
      <c r="R857" s="54"/>
    </row>
    <row r="858" spans="1:18" ht="16.5" thickTop="1" thickBot="1" x14ac:dyDescent="0.3">
      <c r="A858" s="41"/>
      <c r="B858" s="55" t="s">
        <v>67</v>
      </c>
      <c r="C858" s="49"/>
      <c r="D858" s="55"/>
      <c r="E858" s="247">
        <v>11125420</v>
      </c>
      <c r="F858" s="51"/>
      <c r="G858" s="49"/>
      <c r="H858" s="55"/>
      <c r="I858" s="247">
        <v>9947520</v>
      </c>
      <c r="J858" s="51"/>
      <c r="K858" s="49"/>
      <c r="L858" s="55"/>
      <c r="M858" s="247">
        <v>5888399</v>
      </c>
      <c r="N858" s="51"/>
      <c r="O858" s="49"/>
      <c r="P858" s="55"/>
      <c r="Q858" s="247">
        <v>5608753</v>
      </c>
      <c r="R858" s="51"/>
    </row>
    <row r="859" spans="1:18" ht="16.5" thickTop="1" thickBot="1" x14ac:dyDescent="0.3">
      <c r="A859" s="41"/>
      <c r="B859" s="244" t="s">
        <v>68</v>
      </c>
      <c r="C859" s="53"/>
      <c r="D859" s="244"/>
      <c r="E859" s="246" t="s">
        <v>1269</v>
      </c>
      <c r="F859" s="54" t="s">
        <v>388</v>
      </c>
      <c r="G859" s="53"/>
      <c r="H859" s="244"/>
      <c r="I859" s="246" t="s">
        <v>1270</v>
      </c>
      <c r="J859" s="54" t="s">
        <v>388</v>
      </c>
      <c r="K859" s="53"/>
      <c r="L859" s="244"/>
      <c r="M859" s="246" t="s">
        <v>791</v>
      </c>
      <c r="N859" s="54" t="s">
        <v>388</v>
      </c>
      <c r="O859" s="53"/>
      <c r="P859" s="244"/>
      <c r="Q859" s="246" t="s">
        <v>792</v>
      </c>
      <c r="R859" s="54" t="s">
        <v>388</v>
      </c>
    </row>
    <row r="860" spans="1:18" ht="16.5" thickTop="1" thickBot="1" x14ac:dyDescent="0.3">
      <c r="A860" s="41"/>
      <c r="B860" s="55" t="s">
        <v>734</v>
      </c>
      <c r="C860" s="49"/>
      <c r="D860" s="55"/>
      <c r="E860" s="247">
        <v>6767033</v>
      </c>
      <c r="F860" s="51"/>
      <c r="G860" s="49"/>
      <c r="H860" s="55"/>
      <c r="I860" s="247">
        <v>5204936</v>
      </c>
      <c r="J860" s="51"/>
      <c r="K860" s="49"/>
      <c r="L860" s="55"/>
      <c r="M860" s="247">
        <v>4613674</v>
      </c>
      <c r="N860" s="51"/>
      <c r="O860" s="49"/>
      <c r="P860" s="55"/>
      <c r="Q860" s="247">
        <v>4360696</v>
      </c>
      <c r="R860" s="51"/>
    </row>
    <row r="861" spans="1:18" ht="16.5" thickTop="1" thickBot="1" x14ac:dyDescent="0.3">
      <c r="A861" s="41"/>
      <c r="B861" s="244" t="s">
        <v>735</v>
      </c>
      <c r="C861" s="53"/>
      <c r="D861" s="244" t="s">
        <v>726</v>
      </c>
      <c r="E861" s="248">
        <v>11888189</v>
      </c>
      <c r="F861" s="54"/>
      <c r="G861" s="53"/>
      <c r="H861" s="244" t="s">
        <v>726</v>
      </c>
      <c r="I861" s="248">
        <v>10949189</v>
      </c>
      <c r="J861" s="54"/>
      <c r="K861" s="53"/>
      <c r="L861" s="244"/>
      <c r="M861" s="246"/>
      <c r="N861" s="54"/>
      <c r="O861" s="53"/>
      <c r="P861" s="244"/>
      <c r="Q861" s="246"/>
      <c r="R861" s="54"/>
    </row>
    <row r="862" spans="1:18" ht="16.5" thickTop="1" thickBot="1" x14ac:dyDescent="0.3">
      <c r="A862" s="41"/>
      <c r="B862" s="55"/>
      <c r="C862" s="49"/>
      <c r="D862" s="55"/>
      <c r="E862" s="249"/>
      <c r="F862" s="51"/>
      <c r="G862" s="49"/>
      <c r="H862" s="55"/>
      <c r="I862" s="249"/>
      <c r="J862" s="51"/>
      <c r="K862" s="49"/>
      <c r="L862" s="55"/>
      <c r="M862" s="249"/>
      <c r="N862" s="51"/>
      <c r="O862" s="49"/>
      <c r="P862" s="55"/>
      <c r="Q862" s="249"/>
      <c r="R862" s="51"/>
    </row>
    <row r="863" spans="1:18" ht="17.25" thickTop="1" thickBot="1" x14ac:dyDescent="0.3">
      <c r="A863" s="41"/>
      <c r="B863" s="324"/>
      <c r="C863" s="324"/>
      <c r="D863" s="324"/>
      <c r="E863" s="324"/>
      <c r="F863" s="324"/>
      <c r="G863" s="324"/>
      <c r="H863" s="324"/>
      <c r="I863" s="324"/>
      <c r="J863" s="324"/>
      <c r="K863" s="324"/>
      <c r="L863" s="324"/>
      <c r="M863" s="324"/>
      <c r="N863" s="324"/>
      <c r="O863" s="324"/>
      <c r="P863" s="324"/>
      <c r="Q863" s="324"/>
      <c r="R863" s="324"/>
    </row>
    <row r="864" spans="1:18" x14ac:dyDescent="0.25">
      <c r="A864" s="41"/>
      <c r="B864" s="320" t="s">
        <v>1242</v>
      </c>
      <c r="C864" s="320"/>
      <c r="D864" s="320"/>
      <c r="E864" s="320"/>
      <c r="F864" s="320"/>
      <c r="G864" s="320"/>
      <c r="H864" s="320"/>
      <c r="I864" s="320"/>
      <c r="J864" s="320"/>
      <c r="K864" s="320"/>
      <c r="L864" s="320"/>
      <c r="M864" s="320"/>
      <c r="N864" s="320"/>
      <c r="O864" s="320"/>
      <c r="P864" s="320"/>
      <c r="Q864" s="320"/>
      <c r="R864" s="320"/>
    </row>
    <row r="865" spans="1:18" ht="15.75" thickBot="1" x14ac:dyDescent="0.3">
      <c r="A865" s="41"/>
      <c r="B865" s="321"/>
      <c r="C865" s="321"/>
      <c r="D865" s="321"/>
      <c r="E865" s="321"/>
      <c r="F865" s="321"/>
      <c r="G865" s="321"/>
      <c r="H865" s="321"/>
      <c r="I865" s="321"/>
      <c r="J865" s="321"/>
      <c r="K865" s="321"/>
      <c r="L865" s="321"/>
      <c r="M865" s="321"/>
      <c r="N865" s="321"/>
      <c r="O865" s="321"/>
      <c r="P865" s="321"/>
      <c r="Q865" s="321"/>
      <c r="R865" s="321"/>
    </row>
    <row r="866" spans="1:18" ht="16.5" thickTop="1" thickBot="1" x14ac:dyDescent="0.3">
      <c r="A866" s="41"/>
      <c r="B866" s="244"/>
      <c r="C866" s="53"/>
      <c r="D866" s="322" t="s">
        <v>1271</v>
      </c>
      <c r="E866" s="322"/>
      <c r="F866" s="322"/>
      <c r="G866" s="322"/>
      <c r="H866" s="322"/>
      <c r="I866" s="322"/>
      <c r="J866" s="54"/>
      <c r="K866" s="53"/>
      <c r="L866" s="322" t="s">
        <v>1268</v>
      </c>
      <c r="M866" s="322"/>
      <c r="N866" s="322"/>
      <c r="O866" s="322"/>
      <c r="P866" s="322"/>
      <c r="Q866" s="322"/>
      <c r="R866" s="54"/>
    </row>
    <row r="867" spans="1:18" ht="16.5" thickTop="1" thickBot="1" x14ac:dyDescent="0.3">
      <c r="A867" s="41"/>
      <c r="B867" s="243" t="s">
        <v>736</v>
      </c>
      <c r="C867" s="49"/>
      <c r="D867" s="55"/>
      <c r="E867" s="249"/>
      <c r="F867" s="51"/>
      <c r="G867" s="49"/>
      <c r="H867" s="55"/>
      <c r="I867" s="249"/>
      <c r="J867" s="51"/>
      <c r="K867" s="49"/>
      <c r="L867" s="55"/>
      <c r="M867" s="249"/>
      <c r="N867" s="51"/>
      <c r="O867" s="49"/>
      <c r="P867" s="55"/>
      <c r="Q867" s="249"/>
      <c r="R867" s="51"/>
    </row>
    <row r="868" spans="1:18" ht="16.5" thickTop="1" thickBot="1" x14ac:dyDescent="0.3">
      <c r="A868" s="41"/>
      <c r="B868" s="244" t="s">
        <v>103</v>
      </c>
      <c r="C868" s="53"/>
      <c r="D868" s="244" t="s">
        <v>726</v>
      </c>
      <c r="E868" s="246" t="s">
        <v>1272</v>
      </c>
      <c r="F868" s="54" t="s">
        <v>388</v>
      </c>
      <c r="G868" s="53"/>
      <c r="H868" s="244" t="s">
        <v>726</v>
      </c>
      <c r="I868" s="246" t="s">
        <v>1111</v>
      </c>
      <c r="J868" s="54" t="s">
        <v>388</v>
      </c>
      <c r="K868" s="53"/>
      <c r="L868" s="244" t="s">
        <v>726</v>
      </c>
      <c r="M868" s="246" t="s">
        <v>1273</v>
      </c>
      <c r="N868" s="54" t="s">
        <v>388</v>
      </c>
      <c r="O868" s="53"/>
      <c r="P868" s="244" t="s">
        <v>726</v>
      </c>
      <c r="Q868" s="246" t="s">
        <v>1113</v>
      </c>
      <c r="R868" s="54" t="s">
        <v>388</v>
      </c>
    </row>
    <row r="869" spans="1:18" ht="16.5" thickTop="1" thickBot="1" x14ac:dyDescent="0.3">
      <c r="A869" s="41"/>
      <c r="B869" s="55" t="s">
        <v>107</v>
      </c>
      <c r="C869" s="49"/>
      <c r="D869" s="55"/>
      <c r="E869" s="249" t="s">
        <v>1274</v>
      </c>
      <c r="F869" s="51" t="s">
        <v>388</v>
      </c>
      <c r="G869" s="49"/>
      <c r="H869" s="55"/>
      <c r="I869" s="249" t="s">
        <v>1120</v>
      </c>
      <c r="J869" s="51" t="s">
        <v>388</v>
      </c>
      <c r="K869" s="49"/>
      <c r="L869" s="55"/>
      <c r="M869" s="249" t="s">
        <v>1275</v>
      </c>
      <c r="N869" s="51" t="s">
        <v>388</v>
      </c>
      <c r="O869" s="49"/>
      <c r="P869" s="55"/>
      <c r="Q869" s="249" t="s">
        <v>1122</v>
      </c>
      <c r="R869" s="51" t="s">
        <v>388</v>
      </c>
    </row>
    <row r="870" spans="1:18" ht="16.5" thickTop="1" thickBot="1" x14ac:dyDescent="0.3">
      <c r="A870" s="41"/>
      <c r="B870" s="244" t="s">
        <v>741</v>
      </c>
      <c r="C870" s="53"/>
      <c r="D870" s="244"/>
      <c r="E870" s="246" t="s">
        <v>1276</v>
      </c>
      <c r="F870" s="54" t="s">
        <v>388</v>
      </c>
      <c r="G870" s="53"/>
      <c r="H870" s="244"/>
      <c r="I870" s="246" t="s">
        <v>1124</v>
      </c>
      <c r="J870" s="54" t="s">
        <v>388</v>
      </c>
      <c r="K870" s="53"/>
      <c r="L870" s="244"/>
      <c r="M870" s="246" t="s">
        <v>1277</v>
      </c>
      <c r="N870" s="54" t="s">
        <v>388</v>
      </c>
      <c r="O870" s="53"/>
      <c r="P870" s="244"/>
      <c r="Q870" s="246" t="s">
        <v>1126</v>
      </c>
      <c r="R870" s="54" t="s">
        <v>388</v>
      </c>
    </row>
    <row r="871" spans="1:18" ht="16.5" thickTop="1" thickBot="1" x14ac:dyDescent="0.3">
      <c r="A871" s="41"/>
      <c r="B871" s="55" t="s">
        <v>749</v>
      </c>
      <c r="C871" s="49"/>
      <c r="D871" s="55"/>
      <c r="E871" s="247">
        <v>237427</v>
      </c>
      <c r="F871" s="51"/>
      <c r="G871" s="49"/>
      <c r="H871" s="55"/>
      <c r="I871" s="247">
        <v>117427</v>
      </c>
      <c r="J871" s="51"/>
      <c r="K871" s="49"/>
      <c r="L871" s="55"/>
      <c r="M871" s="247">
        <v>516299</v>
      </c>
      <c r="N871" s="51"/>
      <c r="O871" s="49"/>
      <c r="P871" s="55"/>
      <c r="Q871" s="247">
        <v>386299</v>
      </c>
      <c r="R871" s="51"/>
    </row>
    <row r="872" spans="1:18" ht="16.5" thickTop="1" thickBot="1" x14ac:dyDescent="0.3">
      <c r="A872" s="41"/>
      <c r="B872" s="244" t="s">
        <v>750</v>
      </c>
      <c r="C872" s="53"/>
      <c r="D872" s="244"/>
      <c r="E872" s="246" t="s">
        <v>1278</v>
      </c>
      <c r="F872" s="54" t="s">
        <v>388</v>
      </c>
      <c r="G872" s="53"/>
      <c r="H872" s="244"/>
      <c r="I872" s="246" t="s">
        <v>1130</v>
      </c>
      <c r="J872" s="54" t="s">
        <v>388</v>
      </c>
      <c r="K872" s="53"/>
      <c r="L872" s="244"/>
      <c r="M872" s="246" t="s">
        <v>1279</v>
      </c>
      <c r="N872" s="54" t="s">
        <v>388</v>
      </c>
      <c r="O872" s="53"/>
      <c r="P872" s="244"/>
      <c r="Q872" s="246" t="s">
        <v>1132</v>
      </c>
      <c r="R872" s="54" t="s">
        <v>388</v>
      </c>
    </row>
    <row r="873" spans="1:18" ht="16.5" thickTop="1" thickBot="1" x14ac:dyDescent="0.3">
      <c r="A873" s="41"/>
      <c r="B873" s="55" t="s">
        <v>135</v>
      </c>
      <c r="C873" s="49"/>
      <c r="D873" s="55"/>
      <c r="E873" s="249"/>
      <c r="F873" s="51"/>
      <c r="G873" s="49"/>
      <c r="H873" s="55"/>
      <c r="I873" s="249"/>
      <c r="J873" s="51"/>
      <c r="K873" s="49"/>
      <c r="L873" s="55"/>
      <c r="M873" s="249" t="s">
        <v>756</v>
      </c>
      <c r="N873" s="51" t="s">
        <v>388</v>
      </c>
      <c r="O873" s="49"/>
      <c r="P873" s="55"/>
      <c r="Q873" s="249" t="s">
        <v>757</v>
      </c>
      <c r="R873" s="51" t="s">
        <v>388</v>
      </c>
    </row>
    <row r="874" spans="1:18" ht="24.75" thickTop="1" thickBot="1" x14ac:dyDescent="0.3">
      <c r="A874" s="41"/>
      <c r="B874" s="244" t="s">
        <v>758</v>
      </c>
      <c r="C874" s="53"/>
      <c r="D874" s="244" t="s">
        <v>726</v>
      </c>
      <c r="E874" s="263" t="s">
        <v>1278</v>
      </c>
      <c r="F874" s="54" t="s">
        <v>388</v>
      </c>
      <c r="G874" s="53"/>
      <c r="H874" s="244" t="s">
        <v>726</v>
      </c>
      <c r="I874" s="263" t="s">
        <v>1130</v>
      </c>
      <c r="J874" s="54" t="s">
        <v>388</v>
      </c>
      <c r="K874" s="53"/>
      <c r="L874" s="244" t="s">
        <v>726</v>
      </c>
      <c r="M874" s="263" t="s">
        <v>1280</v>
      </c>
      <c r="N874" s="54" t="s">
        <v>388</v>
      </c>
      <c r="O874" s="53"/>
      <c r="P874" s="244" t="s">
        <v>726</v>
      </c>
      <c r="Q874" s="263" t="s">
        <v>1137</v>
      </c>
      <c r="R874" s="54" t="s">
        <v>388</v>
      </c>
    </row>
    <row r="875" spans="1:18" ht="16.5" thickTop="1" thickBot="1" x14ac:dyDescent="0.3">
      <c r="A875" s="41"/>
      <c r="B875" s="55" t="s">
        <v>1215</v>
      </c>
      <c r="C875" s="49"/>
      <c r="D875" s="55"/>
      <c r="E875" s="249" t="s">
        <v>1217</v>
      </c>
      <c r="F875" s="51" t="s">
        <v>388</v>
      </c>
      <c r="G875" s="49"/>
      <c r="H875" s="55"/>
      <c r="I875" s="249" t="s">
        <v>1140</v>
      </c>
      <c r="J875" s="51" t="s">
        <v>388</v>
      </c>
      <c r="K875" s="49"/>
      <c r="L875" s="55"/>
      <c r="M875" s="249" t="s">
        <v>1281</v>
      </c>
      <c r="N875" s="51" t="s">
        <v>388</v>
      </c>
      <c r="O875" s="49"/>
      <c r="P875" s="55"/>
      <c r="Q875" s="249" t="s">
        <v>1142</v>
      </c>
      <c r="R875" s="51" t="s">
        <v>388</v>
      </c>
    </row>
    <row r="876" spans="1:18" ht="16.5" thickTop="1" thickBot="1" x14ac:dyDescent="0.3">
      <c r="A876" s="41"/>
      <c r="B876" s="244" t="s">
        <v>1218</v>
      </c>
      <c r="C876" s="53"/>
      <c r="D876" s="244"/>
      <c r="E876" s="246" t="s">
        <v>1217</v>
      </c>
      <c r="F876" s="54" t="s">
        <v>388</v>
      </c>
      <c r="G876" s="53"/>
      <c r="H876" s="244"/>
      <c r="I876" s="246" t="s">
        <v>1140</v>
      </c>
      <c r="J876" s="54" t="s">
        <v>388</v>
      </c>
      <c r="K876" s="53"/>
      <c r="L876" s="244"/>
      <c r="M876" s="246" t="s">
        <v>1281</v>
      </c>
      <c r="N876" s="54" t="s">
        <v>388</v>
      </c>
      <c r="O876" s="53"/>
      <c r="P876" s="244"/>
      <c r="Q876" s="246" t="s">
        <v>1142</v>
      </c>
      <c r="R876" s="54" t="s">
        <v>388</v>
      </c>
    </row>
    <row r="877" spans="1:18" ht="16.5" thickTop="1" thickBot="1" x14ac:dyDescent="0.3">
      <c r="A877" s="41"/>
      <c r="B877" s="243" t="s">
        <v>764</v>
      </c>
      <c r="C877" s="49"/>
      <c r="D877" s="55"/>
      <c r="E877" s="249"/>
      <c r="F877" s="51"/>
      <c r="G877" s="49"/>
      <c r="H877" s="55"/>
      <c r="I877" s="249"/>
      <c r="J877" s="51"/>
      <c r="K877" s="49"/>
      <c r="L877" s="55"/>
      <c r="M877" s="249"/>
      <c r="N877" s="51"/>
      <c r="O877" s="49"/>
      <c r="P877" s="55"/>
      <c r="Q877" s="249"/>
      <c r="R877" s="51"/>
    </row>
    <row r="878" spans="1:18" ht="16.5" thickTop="1" thickBot="1" x14ac:dyDescent="0.3">
      <c r="A878" s="41"/>
      <c r="B878" s="244" t="s">
        <v>143</v>
      </c>
      <c r="C878" s="53"/>
      <c r="D878" s="244"/>
      <c r="E878" s="246"/>
      <c r="F878" s="54"/>
      <c r="G878" s="53"/>
      <c r="H878" s="244"/>
      <c r="I878" s="246"/>
      <c r="J878" s="54"/>
      <c r="K878" s="53"/>
      <c r="L878" s="244" t="s">
        <v>726</v>
      </c>
      <c r="M878" s="246" t="s">
        <v>1279</v>
      </c>
      <c r="N878" s="54" t="s">
        <v>388</v>
      </c>
      <c r="O878" s="53"/>
      <c r="P878" s="244" t="s">
        <v>726</v>
      </c>
      <c r="Q878" s="246" t="s">
        <v>1132</v>
      </c>
      <c r="R878" s="54" t="s">
        <v>388</v>
      </c>
    </row>
    <row r="879" spans="1:18" ht="24.75" thickTop="1" thickBot="1" x14ac:dyDescent="0.3">
      <c r="A879" s="41"/>
      <c r="B879" s="55" t="s">
        <v>765</v>
      </c>
      <c r="C879" s="49"/>
      <c r="D879" s="55"/>
      <c r="E879" s="249"/>
      <c r="F879" s="51"/>
      <c r="G879" s="49"/>
      <c r="H879" s="55"/>
      <c r="I879" s="249"/>
      <c r="J879" s="51"/>
      <c r="K879" s="49"/>
      <c r="L879" s="55"/>
      <c r="M879" s="247">
        <v>340370</v>
      </c>
      <c r="N879" s="51"/>
      <c r="O879" s="49"/>
      <c r="P879" s="55"/>
      <c r="Q879" s="247">
        <v>565331</v>
      </c>
      <c r="R879" s="51"/>
    </row>
    <row r="880" spans="1:18" ht="16.5" thickTop="1" thickBot="1" x14ac:dyDescent="0.3">
      <c r="A880" s="41"/>
      <c r="B880" s="244" t="s">
        <v>1282</v>
      </c>
      <c r="C880" s="53"/>
      <c r="D880" s="244"/>
      <c r="E880" s="246"/>
      <c r="F880" s="54"/>
      <c r="G880" s="53"/>
      <c r="H880" s="244"/>
      <c r="I880" s="246"/>
      <c r="J880" s="54"/>
      <c r="K880" s="53"/>
      <c r="L880" s="244"/>
      <c r="M880" s="246" t="s">
        <v>1283</v>
      </c>
      <c r="N880" s="54" t="s">
        <v>388</v>
      </c>
      <c r="O880" s="53"/>
      <c r="P880" s="244"/>
      <c r="Q880" s="246" t="s">
        <v>1152</v>
      </c>
      <c r="R880" s="54" t="s">
        <v>388</v>
      </c>
    </row>
    <row r="881" spans="1:18" ht="15.75" thickTop="1" x14ac:dyDescent="0.25">
      <c r="A881" s="41"/>
      <c r="B881" s="157"/>
      <c r="C881" s="157"/>
      <c r="D881" s="157"/>
      <c r="E881" s="157"/>
      <c r="F881" s="157"/>
      <c r="G881" s="157"/>
      <c r="H881" s="157"/>
      <c r="I881" s="157"/>
      <c r="J881" s="157"/>
      <c r="K881" s="157"/>
      <c r="L881" s="157"/>
      <c r="M881" s="157"/>
      <c r="N881" s="157"/>
      <c r="O881" s="157"/>
      <c r="P881" s="157"/>
      <c r="Q881" s="157"/>
      <c r="R881" s="157"/>
    </row>
    <row r="882" spans="1:18" x14ac:dyDescent="0.25">
      <c r="A882" s="41"/>
      <c r="B882" s="157"/>
      <c r="C882" s="157"/>
      <c r="D882" s="157"/>
      <c r="E882" s="157"/>
      <c r="F882" s="157"/>
      <c r="G882" s="157"/>
      <c r="H882" s="157"/>
      <c r="I882" s="157"/>
      <c r="J882" s="157"/>
      <c r="K882" s="157"/>
      <c r="L882" s="157"/>
      <c r="M882" s="157"/>
      <c r="N882" s="157"/>
      <c r="O882" s="157"/>
      <c r="P882" s="157"/>
      <c r="Q882" s="157"/>
      <c r="R882" s="157"/>
    </row>
  </sheetData>
  <mergeCells count="551">
    <mergeCell ref="B881:R881"/>
    <mergeCell ref="B882:R882"/>
    <mergeCell ref="B844:R844"/>
    <mergeCell ref="B845:R845"/>
    <mergeCell ref="B846:R846"/>
    <mergeCell ref="B847:R847"/>
    <mergeCell ref="B848:R848"/>
    <mergeCell ref="B849:R849"/>
    <mergeCell ref="B807:R807"/>
    <mergeCell ref="B808:R808"/>
    <mergeCell ref="B809:R809"/>
    <mergeCell ref="B810:R810"/>
    <mergeCell ref="B811:R811"/>
    <mergeCell ref="B812:R812"/>
    <mergeCell ref="B771:R771"/>
    <mergeCell ref="B772:R772"/>
    <mergeCell ref="B773:R773"/>
    <mergeCell ref="B774:R774"/>
    <mergeCell ref="B775:R775"/>
    <mergeCell ref="B776:R776"/>
    <mergeCell ref="B710:R710"/>
    <mergeCell ref="B711:R711"/>
    <mergeCell ref="B712:R712"/>
    <mergeCell ref="B739:R739"/>
    <mergeCell ref="B740:R740"/>
    <mergeCell ref="B741:R741"/>
    <mergeCell ref="B624:R624"/>
    <mergeCell ref="B625:R625"/>
    <mergeCell ref="B677:R677"/>
    <mergeCell ref="B678:R678"/>
    <mergeCell ref="B679:R679"/>
    <mergeCell ref="B680:R680"/>
    <mergeCell ref="B579:R579"/>
    <mergeCell ref="B580:R580"/>
    <mergeCell ref="B581:R581"/>
    <mergeCell ref="B617:R617"/>
    <mergeCell ref="B618:R618"/>
    <mergeCell ref="B619:R619"/>
    <mergeCell ref="B527:R527"/>
    <mergeCell ref="B528:R528"/>
    <mergeCell ref="B529:R529"/>
    <mergeCell ref="B575:R575"/>
    <mergeCell ref="B576:R576"/>
    <mergeCell ref="B577:R577"/>
    <mergeCell ref="B483:R483"/>
    <mergeCell ref="B484:R484"/>
    <mergeCell ref="B485:R485"/>
    <mergeCell ref="B524:R524"/>
    <mergeCell ref="B525:R525"/>
    <mergeCell ref="B526:R526"/>
    <mergeCell ref="B477:R477"/>
    <mergeCell ref="B478:R478"/>
    <mergeCell ref="B479:R479"/>
    <mergeCell ref="B480:R480"/>
    <mergeCell ref="B481:R481"/>
    <mergeCell ref="B482:R482"/>
    <mergeCell ref="B426:R426"/>
    <mergeCell ref="B427:R427"/>
    <mergeCell ref="B428:R428"/>
    <mergeCell ref="B429:R429"/>
    <mergeCell ref="B430:R430"/>
    <mergeCell ref="B476:R476"/>
    <mergeCell ref="B382:R382"/>
    <mergeCell ref="B383:R383"/>
    <mergeCell ref="B422:R422"/>
    <mergeCell ref="B423:R423"/>
    <mergeCell ref="B424:R424"/>
    <mergeCell ref="B425:R425"/>
    <mergeCell ref="B288:R288"/>
    <mergeCell ref="B327:R327"/>
    <mergeCell ref="B328:R328"/>
    <mergeCell ref="B375:R375"/>
    <mergeCell ref="B376:R376"/>
    <mergeCell ref="B377:R377"/>
    <mergeCell ref="B232:R232"/>
    <mergeCell ref="B279:R279"/>
    <mergeCell ref="B280:R280"/>
    <mergeCell ref="B281:R281"/>
    <mergeCell ref="B282:R282"/>
    <mergeCell ref="B283:R283"/>
    <mergeCell ref="B226:R226"/>
    <mergeCell ref="B227:R227"/>
    <mergeCell ref="B228:R228"/>
    <mergeCell ref="B229:R229"/>
    <mergeCell ref="B230:R230"/>
    <mergeCell ref="B231:R231"/>
    <mergeCell ref="B181:R181"/>
    <mergeCell ref="B182:R182"/>
    <mergeCell ref="B222:R222"/>
    <mergeCell ref="B223:R223"/>
    <mergeCell ref="B224:R224"/>
    <mergeCell ref="B225:R225"/>
    <mergeCell ref="B175:R175"/>
    <mergeCell ref="B176:R176"/>
    <mergeCell ref="B177:R177"/>
    <mergeCell ref="B178:R178"/>
    <mergeCell ref="B179:R179"/>
    <mergeCell ref="B180:R180"/>
    <mergeCell ref="B88:R88"/>
    <mergeCell ref="B127:R127"/>
    <mergeCell ref="B128:R128"/>
    <mergeCell ref="B129:R129"/>
    <mergeCell ref="B130:R130"/>
    <mergeCell ref="B174:R174"/>
    <mergeCell ref="B82:R82"/>
    <mergeCell ref="B83:R83"/>
    <mergeCell ref="B84:R84"/>
    <mergeCell ref="B85:R85"/>
    <mergeCell ref="B86:R86"/>
    <mergeCell ref="B87:R87"/>
    <mergeCell ref="B48:R48"/>
    <mergeCell ref="B69:R69"/>
    <mergeCell ref="B70:R70"/>
    <mergeCell ref="B71:R71"/>
    <mergeCell ref="B76:R76"/>
    <mergeCell ref="B77:R77"/>
    <mergeCell ref="A1:A2"/>
    <mergeCell ref="B1:R1"/>
    <mergeCell ref="B2:R2"/>
    <mergeCell ref="B3:R3"/>
    <mergeCell ref="A4:A882"/>
    <mergeCell ref="B4:R4"/>
    <mergeCell ref="B5:R5"/>
    <mergeCell ref="B22:R22"/>
    <mergeCell ref="B23:R23"/>
    <mergeCell ref="B24:R24"/>
    <mergeCell ref="L854:M854"/>
    <mergeCell ref="P854:Q854"/>
    <mergeCell ref="L855:M855"/>
    <mergeCell ref="P855:Q855"/>
    <mergeCell ref="B864:R865"/>
    <mergeCell ref="D866:I866"/>
    <mergeCell ref="L866:Q866"/>
    <mergeCell ref="B863:R863"/>
    <mergeCell ref="D852:E852"/>
    <mergeCell ref="H852:I852"/>
    <mergeCell ref="L852:M852"/>
    <mergeCell ref="P852:Q852"/>
    <mergeCell ref="L853:M853"/>
    <mergeCell ref="P853:Q853"/>
    <mergeCell ref="D850:I850"/>
    <mergeCell ref="L850:Q850"/>
    <mergeCell ref="D851:E851"/>
    <mergeCell ref="H851:I851"/>
    <mergeCell ref="L851:M851"/>
    <mergeCell ref="P851:Q851"/>
    <mergeCell ref="L817:M817"/>
    <mergeCell ref="P817:Q817"/>
    <mergeCell ref="L818:M818"/>
    <mergeCell ref="P818:Q818"/>
    <mergeCell ref="B827:R828"/>
    <mergeCell ref="D829:I829"/>
    <mergeCell ref="L829:Q829"/>
    <mergeCell ref="B826:R826"/>
    <mergeCell ref="D815:E815"/>
    <mergeCell ref="H815:I815"/>
    <mergeCell ref="L815:M815"/>
    <mergeCell ref="P815:Q815"/>
    <mergeCell ref="L816:M816"/>
    <mergeCell ref="P816:Q816"/>
    <mergeCell ref="D813:I813"/>
    <mergeCell ref="L813:Q813"/>
    <mergeCell ref="D814:E814"/>
    <mergeCell ref="H814:I814"/>
    <mergeCell ref="L814:M814"/>
    <mergeCell ref="P814:Q814"/>
    <mergeCell ref="L781:M781"/>
    <mergeCell ref="P781:Q781"/>
    <mergeCell ref="L782:M782"/>
    <mergeCell ref="P782:Q782"/>
    <mergeCell ref="B791:R792"/>
    <mergeCell ref="L793:Q793"/>
    <mergeCell ref="B790:R790"/>
    <mergeCell ref="D779:E779"/>
    <mergeCell ref="H779:I779"/>
    <mergeCell ref="L779:M779"/>
    <mergeCell ref="P779:Q779"/>
    <mergeCell ref="L780:M780"/>
    <mergeCell ref="P780:Q780"/>
    <mergeCell ref="D777:I777"/>
    <mergeCell ref="L777:Q777"/>
    <mergeCell ref="D778:E778"/>
    <mergeCell ref="H778:I778"/>
    <mergeCell ref="L778:M778"/>
    <mergeCell ref="P778:Q778"/>
    <mergeCell ref="D746:E746"/>
    <mergeCell ref="H746:I746"/>
    <mergeCell ref="L746:M746"/>
    <mergeCell ref="P746:Q746"/>
    <mergeCell ref="D757:I757"/>
    <mergeCell ref="L757:Q757"/>
    <mergeCell ref="D726:I726"/>
    <mergeCell ref="L726:Q726"/>
    <mergeCell ref="D744:I744"/>
    <mergeCell ref="L744:Q744"/>
    <mergeCell ref="D745:E745"/>
    <mergeCell ref="H745:I745"/>
    <mergeCell ref="L745:M745"/>
    <mergeCell ref="P745:Q745"/>
    <mergeCell ref="B742:R742"/>
    <mergeCell ref="B743:R743"/>
    <mergeCell ref="D714:E714"/>
    <mergeCell ref="H714:I714"/>
    <mergeCell ref="L714:M714"/>
    <mergeCell ref="P714:Q714"/>
    <mergeCell ref="D715:E715"/>
    <mergeCell ref="H715:I715"/>
    <mergeCell ref="L715:M715"/>
    <mergeCell ref="P715:Q715"/>
    <mergeCell ref="D683:E683"/>
    <mergeCell ref="H683:I683"/>
    <mergeCell ref="L683:M683"/>
    <mergeCell ref="P683:Q683"/>
    <mergeCell ref="L694:Q694"/>
    <mergeCell ref="D713:I713"/>
    <mergeCell ref="L713:Q713"/>
    <mergeCell ref="B707:R707"/>
    <mergeCell ref="B708:R708"/>
    <mergeCell ref="B709:R709"/>
    <mergeCell ref="D681:I681"/>
    <mergeCell ref="L681:Q681"/>
    <mergeCell ref="D682:E682"/>
    <mergeCell ref="H682:I682"/>
    <mergeCell ref="L682:M682"/>
    <mergeCell ref="P682:Q682"/>
    <mergeCell ref="I649:I650"/>
    <mergeCell ref="J649:J650"/>
    <mergeCell ref="C651:C652"/>
    <mergeCell ref="D651:D652"/>
    <mergeCell ref="E651:E652"/>
    <mergeCell ref="F651:F652"/>
    <mergeCell ref="G651:G652"/>
    <mergeCell ref="H651:H652"/>
    <mergeCell ref="I651:I652"/>
    <mergeCell ref="J651:J652"/>
    <mergeCell ref="C649:C650"/>
    <mergeCell ref="D649:D650"/>
    <mergeCell ref="E649:E650"/>
    <mergeCell ref="F649:F650"/>
    <mergeCell ref="G649:G650"/>
    <mergeCell ref="H649:H650"/>
    <mergeCell ref="I644:I645"/>
    <mergeCell ref="J644:J645"/>
    <mergeCell ref="C647:C648"/>
    <mergeCell ref="D647:D648"/>
    <mergeCell ref="E647:E648"/>
    <mergeCell ref="F647:F648"/>
    <mergeCell ref="G647:G648"/>
    <mergeCell ref="H647:H648"/>
    <mergeCell ref="I647:I648"/>
    <mergeCell ref="J647:J648"/>
    <mergeCell ref="D627:E627"/>
    <mergeCell ref="H627:I627"/>
    <mergeCell ref="D628:E628"/>
    <mergeCell ref="H628:I628"/>
    <mergeCell ref="C644:C645"/>
    <mergeCell ref="D644:D645"/>
    <mergeCell ref="E644:E645"/>
    <mergeCell ref="F644:F645"/>
    <mergeCell ref="G644:G645"/>
    <mergeCell ref="H644:H645"/>
    <mergeCell ref="D586:E586"/>
    <mergeCell ref="H586:I586"/>
    <mergeCell ref="L586:M586"/>
    <mergeCell ref="P586:Q586"/>
    <mergeCell ref="D626:E626"/>
    <mergeCell ref="H626:I626"/>
    <mergeCell ref="B620:R620"/>
    <mergeCell ref="B621:R621"/>
    <mergeCell ref="B622:R622"/>
    <mergeCell ref="B623:R623"/>
    <mergeCell ref="D584:E584"/>
    <mergeCell ref="H584:I584"/>
    <mergeCell ref="L584:M584"/>
    <mergeCell ref="P584:Q584"/>
    <mergeCell ref="D585:E585"/>
    <mergeCell ref="H585:I585"/>
    <mergeCell ref="L585:M585"/>
    <mergeCell ref="P585:Q585"/>
    <mergeCell ref="K564:K565"/>
    <mergeCell ref="D582:E582"/>
    <mergeCell ref="H582:I582"/>
    <mergeCell ref="L582:M582"/>
    <mergeCell ref="P582:Q582"/>
    <mergeCell ref="D583:E583"/>
    <mergeCell ref="H583:I583"/>
    <mergeCell ref="L583:M583"/>
    <mergeCell ref="P583:Q583"/>
    <mergeCell ref="B578:R578"/>
    <mergeCell ref="J554:J556"/>
    <mergeCell ref="K554:K556"/>
    <mergeCell ref="C564:C565"/>
    <mergeCell ref="D564:D565"/>
    <mergeCell ref="E564:E565"/>
    <mergeCell ref="F564:F565"/>
    <mergeCell ref="G564:G565"/>
    <mergeCell ref="H564:H565"/>
    <mergeCell ref="I564:I565"/>
    <mergeCell ref="J564:J565"/>
    <mergeCell ref="D535:I535"/>
    <mergeCell ref="C554:C556"/>
    <mergeCell ref="D554:D556"/>
    <mergeCell ref="E554:E556"/>
    <mergeCell ref="F554:F556"/>
    <mergeCell ref="G554:G556"/>
    <mergeCell ref="H554:H556"/>
    <mergeCell ref="I554:I556"/>
    <mergeCell ref="K530:K531"/>
    <mergeCell ref="D532:F532"/>
    <mergeCell ref="G532:I532"/>
    <mergeCell ref="D533:F533"/>
    <mergeCell ref="G533:I533"/>
    <mergeCell ref="D534:I534"/>
    <mergeCell ref="B530:B531"/>
    <mergeCell ref="C530:C531"/>
    <mergeCell ref="D530:F530"/>
    <mergeCell ref="D531:F531"/>
    <mergeCell ref="G530:I531"/>
    <mergeCell ref="J530:J531"/>
    <mergeCell ref="D490:E490"/>
    <mergeCell ref="H490:I490"/>
    <mergeCell ref="D491:E491"/>
    <mergeCell ref="H491:I491"/>
    <mergeCell ref="D492:E492"/>
    <mergeCell ref="H492:I492"/>
    <mergeCell ref="G486:G487"/>
    <mergeCell ref="H486:I487"/>
    <mergeCell ref="J486:J487"/>
    <mergeCell ref="D488:E488"/>
    <mergeCell ref="H488:I488"/>
    <mergeCell ref="D489:E489"/>
    <mergeCell ref="H489:I489"/>
    <mergeCell ref="H431:I431"/>
    <mergeCell ref="H432:I432"/>
    <mergeCell ref="J431:J432"/>
    <mergeCell ref="D433:E433"/>
    <mergeCell ref="H433:I433"/>
    <mergeCell ref="B486:B487"/>
    <mergeCell ref="C486:C487"/>
    <mergeCell ref="D486:E486"/>
    <mergeCell ref="D487:E487"/>
    <mergeCell ref="F486:F487"/>
    <mergeCell ref="O402:O403"/>
    <mergeCell ref="P402:P403"/>
    <mergeCell ref="Q402:Q403"/>
    <mergeCell ref="R402:R403"/>
    <mergeCell ref="B431:B432"/>
    <mergeCell ref="C431:C432"/>
    <mergeCell ref="D431:E431"/>
    <mergeCell ref="D432:E432"/>
    <mergeCell ref="F431:F432"/>
    <mergeCell ref="G431:G432"/>
    <mergeCell ref="I402:I403"/>
    <mergeCell ref="J402:J403"/>
    <mergeCell ref="K402:K403"/>
    <mergeCell ref="L402:L403"/>
    <mergeCell ref="M402:M403"/>
    <mergeCell ref="N402:N403"/>
    <mergeCell ref="D389:E389"/>
    <mergeCell ref="H389:I389"/>
    <mergeCell ref="L389:M389"/>
    <mergeCell ref="P389:Q389"/>
    <mergeCell ref="C402:C403"/>
    <mergeCell ref="D402:D403"/>
    <mergeCell ref="E402:E403"/>
    <mergeCell ref="F402:F403"/>
    <mergeCell ref="G402:G403"/>
    <mergeCell ref="H402:H403"/>
    <mergeCell ref="N386:N387"/>
    <mergeCell ref="O386:O387"/>
    <mergeCell ref="P386:Q386"/>
    <mergeCell ref="P387:Q387"/>
    <mergeCell ref="R386:R387"/>
    <mergeCell ref="D388:E388"/>
    <mergeCell ref="H388:I388"/>
    <mergeCell ref="L388:M388"/>
    <mergeCell ref="P388:Q388"/>
    <mergeCell ref="G386:G387"/>
    <mergeCell ref="H386:I386"/>
    <mergeCell ref="H387:I387"/>
    <mergeCell ref="J386:J387"/>
    <mergeCell ref="K386:K387"/>
    <mergeCell ref="L386:M386"/>
    <mergeCell ref="L387:M387"/>
    <mergeCell ref="P384:Q384"/>
    <mergeCell ref="D385:E385"/>
    <mergeCell ref="H385:I385"/>
    <mergeCell ref="L385:M385"/>
    <mergeCell ref="P385:Q385"/>
    <mergeCell ref="B386:B387"/>
    <mergeCell ref="C386:C387"/>
    <mergeCell ref="D386:E386"/>
    <mergeCell ref="D387:E387"/>
    <mergeCell ref="F386:F387"/>
    <mergeCell ref="I355:I356"/>
    <mergeCell ref="J355:J356"/>
    <mergeCell ref="K355:K356"/>
    <mergeCell ref="D384:E384"/>
    <mergeCell ref="H384:I384"/>
    <mergeCell ref="L384:M384"/>
    <mergeCell ref="B378:R378"/>
    <mergeCell ref="B379:R379"/>
    <mergeCell ref="B380:R380"/>
    <mergeCell ref="B381:R381"/>
    <mergeCell ref="C355:C356"/>
    <mergeCell ref="D355:D356"/>
    <mergeCell ref="E355:E356"/>
    <mergeCell ref="F355:F356"/>
    <mergeCell ref="G355:G356"/>
    <mergeCell ref="H355:H356"/>
    <mergeCell ref="D333:F333"/>
    <mergeCell ref="G333:I333"/>
    <mergeCell ref="D334:F334"/>
    <mergeCell ref="G334:I334"/>
    <mergeCell ref="D335:F335"/>
    <mergeCell ref="G335:I335"/>
    <mergeCell ref="K329:K330"/>
    <mergeCell ref="B331:B332"/>
    <mergeCell ref="C331:C332"/>
    <mergeCell ref="D331:F331"/>
    <mergeCell ref="D332:F332"/>
    <mergeCell ref="G331:I331"/>
    <mergeCell ref="G332:I332"/>
    <mergeCell ref="J331:J332"/>
    <mergeCell ref="K331:K332"/>
    <mergeCell ref="B329:B330"/>
    <mergeCell ref="C329:C330"/>
    <mergeCell ref="D329:F329"/>
    <mergeCell ref="D330:F330"/>
    <mergeCell ref="G329:I330"/>
    <mergeCell ref="J329:J330"/>
    <mergeCell ref="J291:J292"/>
    <mergeCell ref="D293:E293"/>
    <mergeCell ref="H293:I293"/>
    <mergeCell ref="D294:E294"/>
    <mergeCell ref="H294:I294"/>
    <mergeCell ref="D295:E295"/>
    <mergeCell ref="H295:I295"/>
    <mergeCell ref="D290:E290"/>
    <mergeCell ref="H290:I290"/>
    <mergeCell ref="B291:B292"/>
    <mergeCell ref="C291:C292"/>
    <mergeCell ref="D291:E291"/>
    <mergeCell ref="D292:E292"/>
    <mergeCell ref="F291:F292"/>
    <mergeCell ref="G291:G292"/>
    <mergeCell ref="H291:I291"/>
    <mergeCell ref="H292:I292"/>
    <mergeCell ref="H234:I234"/>
    <mergeCell ref="J233:J234"/>
    <mergeCell ref="D235:E235"/>
    <mergeCell ref="H235:I235"/>
    <mergeCell ref="D289:E289"/>
    <mergeCell ref="H289:I289"/>
    <mergeCell ref="B284:R284"/>
    <mergeCell ref="B285:R285"/>
    <mergeCell ref="B286:R286"/>
    <mergeCell ref="B287:R287"/>
    <mergeCell ref="H213:H214"/>
    <mergeCell ref="I213:I214"/>
    <mergeCell ref="J213:J214"/>
    <mergeCell ref="B233:B234"/>
    <mergeCell ref="C233:C234"/>
    <mergeCell ref="D233:E233"/>
    <mergeCell ref="D234:E234"/>
    <mergeCell ref="F233:F234"/>
    <mergeCell ref="G233:G234"/>
    <mergeCell ref="H233:I233"/>
    <mergeCell ref="H185:I185"/>
    <mergeCell ref="H186:I186"/>
    <mergeCell ref="J185:J186"/>
    <mergeCell ref="D187:E187"/>
    <mergeCell ref="H187:I187"/>
    <mergeCell ref="C213:C214"/>
    <mergeCell ref="D213:D214"/>
    <mergeCell ref="E213:E214"/>
    <mergeCell ref="F213:F214"/>
    <mergeCell ref="G213:G214"/>
    <mergeCell ref="D183:E183"/>
    <mergeCell ref="H183:I183"/>
    <mergeCell ref="D184:E184"/>
    <mergeCell ref="H184:I184"/>
    <mergeCell ref="B185:B186"/>
    <mergeCell ref="C185:C186"/>
    <mergeCell ref="D185:E185"/>
    <mergeCell ref="D186:E186"/>
    <mergeCell ref="F185:F186"/>
    <mergeCell ref="G185:G186"/>
    <mergeCell ref="J134:J135"/>
    <mergeCell ref="D136:E136"/>
    <mergeCell ref="H136:I136"/>
    <mergeCell ref="D137:E137"/>
    <mergeCell ref="H137:I137"/>
    <mergeCell ref="D138:E138"/>
    <mergeCell ref="H138:I138"/>
    <mergeCell ref="D133:E133"/>
    <mergeCell ref="H133:I133"/>
    <mergeCell ref="B134:B135"/>
    <mergeCell ref="C134:C135"/>
    <mergeCell ref="D134:E134"/>
    <mergeCell ref="D135:E135"/>
    <mergeCell ref="F134:F135"/>
    <mergeCell ref="G134:G135"/>
    <mergeCell ref="H134:I134"/>
    <mergeCell ref="H135:I135"/>
    <mergeCell ref="J92:J93"/>
    <mergeCell ref="D94:E94"/>
    <mergeCell ref="H94:I94"/>
    <mergeCell ref="D95:E95"/>
    <mergeCell ref="H95:I95"/>
    <mergeCell ref="B131:B132"/>
    <mergeCell ref="C131:C132"/>
    <mergeCell ref="D131:I131"/>
    <mergeCell ref="D132:I132"/>
    <mergeCell ref="J131:J132"/>
    <mergeCell ref="D91:E91"/>
    <mergeCell ref="H91:I91"/>
    <mergeCell ref="C92:C93"/>
    <mergeCell ref="D92:E93"/>
    <mergeCell ref="F92:F93"/>
    <mergeCell ref="G92:G93"/>
    <mergeCell ref="H92:I93"/>
    <mergeCell ref="D51:E51"/>
    <mergeCell ref="H51:I51"/>
    <mergeCell ref="C72:D72"/>
    <mergeCell ref="D89:I89"/>
    <mergeCell ref="D90:E90"/>
    <mergeCell ref="H90:I90"/>
    <mergeCell ref="B78:R78"/>
    <mergeCell ref="B79:R79"/>
    <mergeCell ref="B80:R80"/>
    <mergeCell ref="B81:R81"/>
    <mergeCell ref="D49:E49"/>
    <mergeCell ref="H49:I49"/>
    <mergeCell ref="L49:M49"/>
    <mergeCell ref="P49:Q49"/>
    <mergeCell ref="D50:E50"/>
    <mergeCell ref="H50:I50"/>
    <mergeCell ref="D8:E8"/>
    <mergeCell ref="H8:I8"/>
    <mergeCell ref="L8:M8"/>
    <mergeCell ref="P8:Q8"/>
    <mergeCell ref="E26:I26"/>
    <mergeCell ref="L26:Q26"/>
    <mergeCell ref="B25:R25"/>
    <mergeCell ref="D6:I6"/>
    <mergeCell ref="L6:Q6"/>
    <mergeCell ref="D7:E7"/>
    <mergeCell ref="H7:I7"/>
    <mergeCell ref="L7:M7"/>
    <mergeCell ref="P7:Q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9.5703125" bestFit="1" customWidth="1"/>
    <col min="5" max="5" width="19.85546875" bestFit="1" customWidth="1"/>
    <col min="6" max="6" width="21.140625" bestFit="1" customWidth="1"/>
    <col min="7" max="7" width="32.28515625" bestFit="1" customWidth="1"/>
    <col min="8" max="12" width="24.5703125" bestFit="1" customWidth="1"/>
    <col min="13" max="13" width="32.28515625" bestFit="1" customWidth="1"/>
    <col min="14" max="14" width="28.85546875" bestFit="1" customWidth="1"/>
    <col min="15" max="15" width="36.5703125" bestFit="1" customWidth="1"/>
    <col min="16" max="16" width="15.7109375" bestFit="1" customWidth="1"/>
    <col min="17" max="17" width="32.28515625" bestFit="1" customWidth="1"/>
    <col min="18" max="18" width="22.5703125" bestFit="1" customWidth="1"/>
    <col min="19" max="19" width="36.5703125" bestFit="1" customWidth="1"/>
    <col min="20" max="23" width="27.140625" bestFit="1" customWidth="1"/>
  </cols>
  <sheetData>
    <row r="1" spans="1:23" ht="15" customHeight="1" x14ac:dyDescent="0.25">
      <c r="A1" s="8" t="s">
        <v>1378</v>
      </c>
      <c r="B1" s="1" t="s">
        <v>1</v>
      </c>
      <c r="C1" s="1"/>
      <c r="D1" s="8" t="s">
        <v>1</v>
      </c>
      <c r="E1" s="8"/>
      <c r="F1" s="8"/>
      <c r="G1" s="8"/>
      <c r="H1" s="8"/>
      <c r="I1" s="1"/>
      <c r="J1" s="1"/>
      <c r="K1" s="1"/>
      <c r="L1" s="1"/>
      <c r="M1" s="1"/>
      <c r="N1" s="1" t="s">
        <v>1</v>
      </c>
      <c r="O1" s="1"/>
      <c r="P1" s="8" t="s">
        <v>1</v>
      </c>
      <c r="Q1" s="8"/>
      <c r="R1" s="8"/>
      <c r="S1" s="1"/>
      <c r="T1" s="1"/>
      <c r="U1" s="1" t="s">
        <v>1379</v>
      </c>
      <c r="V1" s="1" t="s">
        <v>1</v>
      </c>
      <c r="W1" s="1"/>
    </row>
    <row r="2" spans="1:23" x14ac:dyDescent="0.25">
      <c r="A2" s="8"/>
      <c r="B2" s="8" t="s">
        <v>2</v>
      </c>
      <c r="C2" s="8" t="s">
        <v>29</v>
      </c>
      <c r="D2" s="1" t="s">
        <v>2</v>
      </c>
      <c r="E2" s="1" t="s">
        <v>2</v>
      </c>
      <c r="F2" s="1" t="s">
        <v>29</v>
      </c>
      <c r="G2" s="1" t="s">
        <v>29</v>
      </c>
      <c r="H2" s="1" t="s">
        <v>2</v>
      </c>
      <c r="I2" s="1" t="s">
        <v>1385</v>
      </c>
      <c r="J2" s="1" t="s">
        <v>1386</v>
      </c>
      <c r="K2" s="1" t="s">
        <v>1387</v>
      </c>
      <c r="L2" s="1" t="s">
        <v>77</v>
      </c>
      <c r="M2" s="1" t="s">
        <v>2</v>
      </c>
      <c r="N2" s="1" t="s">
        <v>2</v>
      </c>
      <c r="O2" s="1" t="s">
        <v>2</v>
      </c>
      <c r="P2" s="1" t="s">
        <v>2</v>
      </c>
      <c r="Q2" s="1" t="s">
        <v>2</v>
      </c>
      <c r="R2" s="1" t="s">
        <v>2</v>
      </c>
      <c r="S2" s="1" t="s">
        <v>2</v>
      </c>
      <c r="T2" s="1" t="s">
        <v>1391</v>
      </c>
      <c r="U2" s="1" t="s">
        <v>1385</v>
      </c>
      <c r="V2" s="1" t="s">
        <v>2</v>
      </c>
      <c r="W2" s="1" t="s">
        <v>1393</v>
      </c>
    </row>
    <row r="3" spans="1:23" x14ac:dyDescent="0.25">
      <c r="A3" s="8"/>
      <c r="B3" s="8"/>
      <c r="C3" s="8"/>
      <c r="D3" s="1" t="s">
        <v>1380</v>
      </c>
      <c r="E3" s="1" t="s">
        <v>1381</v>
      </c>
      <c r="F3" s="1" t="s">
        <v>1382</v>
      </c>
      <c r="G3" s="1" t="s">
        <v>1383</v>
      </c>
      <c r="H3" s="1" t="s">
        <v>1384</v>
      </c>
      <c r="I3" s="1" t="s">
        <v>1384</v>
      </c>
      <c r="J3" s="1" t="s">
        <v>1384</v>
      </c>
      <c r="K3" s="1" t="s">
        <v>1384</v>
      </c>
      <c r="L3" s="1" t="s">
        <v>1384</v>
      </c>
      <c r="M3" s="1" t="s">
        <v>1384</v>
      </c>
      <c r="N3" s="1" t="s">
        <v>1319</v>
      </c>
      <c r="O3" s="1" t="s">
        <v>1319</v>
      </c>
      <c r="P3" s="1" t="s">
        <v>1322</v>
      </c>
      <c r="Q3" s="1" t="s">
        <v>1322</v>
      </c>
      <c r="R3" s="1" t="s">
        <v>1322</v>
      </c>
      <c r="S3" s="1" t="s">
        <v>1390</v>
      </c>
      <c r="T3" s="1" t="s">
        <v>1392</v>
      </c>
      <c r="U3" s="1" t="s">
        <v>1392</v>
      </c>
      <c r="V3" s="1" t="s">
        <v>1392</v>
      </c>
      <c r="W3" s="1" t="s">
        <v>1392</v>
      </c>
    </row>
    <row r="4" spans="1:23" ht="30" x14ac:dyDescent="0.25">
      <c r="A4" s="8"/>
      <c r="B4" s="8"/>
      <c r="C4" s="8"/>
      <c r="D4" s="1"/>
      <c r="E4" s="1"/>
      <c r="F4" s="1"/>
      <c r="G4" s="1"/>
      <c r="H4" s="1"/>
      <c r="I4" s="1"/>
      <c r="J4" s="1"/>
      <c r="K4" s="1"/>
      <c r="L4" s="1"/>
      <c r="M4" s="1" t="s">
        <v>1383</v>
      </c>
      <c r="N4" s="1"/>
      <c r="O4" s="1" t="s">
        <v>1388</v>
      </c>
      <c r="P4" s="1"/>
      <c r="Q4" s="1" t="s">
        <v>1383</v>
      </c>
      <c r="R4" s="1" t="s">
        <v>1389</v>
      </c>
      <c r="S4" s="1" t="s">
        <v>1388</v>
      </c>
      <c r="T4" s="1"/>
      <c r="U4" s="1" t="s">
        <v>1384</v>
      </c>
      <c r="V4" s="1" t="s">
        <v>1384</v>
      </c>
      <c r="W4" s="1" t="s">
        <v>1384</v>
      </c>
    </row>
    <row r="5" spans="1:23" x14ac:dyDescent="0.25">
      <c r="A5" s="3" t="s">
        <v>1320</v>
      </c>
      <c r="B5" s="4"/>
      <c r="C5" s="4"/>
      <c r="D5" s="4"/>
      <c r="E5" s="4"/>
      <c r="F5" s="4"/>
      <c r="G5" s="4"/>
      <c r="H5" s="4"/>
      <c r="I5" s="4"/>
      <c r="J5" s="4"/>
      <c r="K5" s="4"/>
      <c r="L5" s="4"/>
      <c r="M5" s="4"/>
      <c r="N5" s="4"/>
      <c r="O5" s="4"/>
      <c r="P5" s="4"/>
      <c r="Q5" s="4"/>
      <c r="R5" s="4"/>
      <c r="S5" s="4"/>
      <c r="T5" s="4"/>
      <c r="U5" s="4"/>
      <c r="V5" s="4"/>
      <c r="W5" s="4"/>
    </row>
    <row r="6" spans="1:23" ht="30" x14ac:dyDescent="0.25">
      <c r="A6" s="2" t="s">
        <v>1394</v>
      </c>
      <c r="B6" s="4">
        <v>5</v>
      </c>
      <c r="C6" s="4"/>
      <c r="D6" s="4"/>
      <c r="E6" s="4"/>
      <c r="F6" s="4"/>
      <c r="G6" s="4"/>
      <c r="H6" s="4"/>
      <c r="I6" s="4"/>
      <c r="J6" s="4"/>
      <c r="K6" s="4"/>
      <c r="L6" s="4"/>
      <c r="M6" s="4"/>
      <c r="N6" s="4"/>
      <c r="O6" s="4"/>
      <c r="P6" s="4"/>
      <c r="Q6" s="4"/>
      <c r="R6" s="4"/>
      <c r="S6" s="4"/>
      <c r="T6" s="4"/>
      <c r="U6" s="4"/>
      <c r="V6" s="4"/>
      <c r="W6" s="4"/>
    </row>
    <row r="7" spans="1:23" x14ac:dyDescent="0.25">
      <c r="A7" s="2" t="s">
        <v>1395</v>
      </c>
      <c r="B7" s="4"/>
      <c r="C7" s="4"/>
      <c r="D7" s="4"/>
      <c r="E7" s="4"/>
      <c r="F7" s="4"/>
      <c r="G7" s="4"/>
      <c r="H7" s="4"/>
      <c r="I7" s="4"/>
      <c r="J7" s="5">
        <v>30000</v>
      </c>
      <c r="K7" s="5">
        <v>60000</v>
      </c>
      <c r="L7" s="5">
        <v>90000</v>
      </c>
      <c r="M7" s="4"/>
      <c r="N7" s="4"/>
      <c r="O7" s="4"/>
      <c r="P7" s="5">
        <v>3000000</v>
      </c>
      <c r="Q7" s="4"/>
      <c r="R7" s="4"/>
      <c r="S7" s="4"/>
      <c r="T7" s="4"/>
      <c r="U7" s="4"/>
      <c r="V7" s="4"/>
      <c r="W7" s="5">
        <v>40805</v>
      </c>
    </row>
    <row r="8" spans="1:23" ht="30" x14ac:dyDescent="0.25">
      <c r="A8" s="2" t="s">
        <v>1396</v>
      </c>
      <c r="B8" s="6">
        <v>7114770</v>
      </c>
      <c r="C8" s="4"/>
      <c r="D8" s="4"/>
      <c r="E8" s="4"/>
      <c r="F8" s="4"/>
      <c r="G8" s="4"/>
      <c r="H8" s="6">
        <v>164384</v>
      </c>
      <c r="I8" s="4"/>
      <c r="J8" s="4"/>
      <c r="K8" s="4"/>
      <c r="L8" s="4"/>
      <c r="M8" s="4"/>
      <c r="N8" s="6">
        <v>7114482</v>
      </c>
      <c r="O8" s="4"/>
      <c r="P8" s="6">
        <v>6381059</v>
      </c>
      <c r="Q8" s="4"/>
      <c r="R8" s="4"/>
      <c r="S8" s="4"/>
      <c r="T8" s="4"/>
      <c r="U8" s="4"/>
      <c r="V8" s="4"/>
      <c r="W8" s="4"/>
    </row>
    <row r="9" spans="1:23" ht="30" x14ac:dyDescent="0.25">
      <c r="A9" s="2" t="s">
        <v>1397</v>
      </c>
      <c r="B9" s="9">
        <v>0.9</v>
      </c>
      <c r="C9" s="4"/>
      <c r="D9" s="4"/>
      <c r="E9" s="4"/>
      <c r="F9" s="4"/>
      <c r="G9" s="4"/>
      <c r="H9" s="4"/>
      <c r="I9" s="4"/>
      <c r="J9" s="5">
        <v>1</v>
      </c>
      <c r="K9" s="4"/>
      <c r="L9" s="5">
        <v>1</v>
      </c>
      <c r="M9" s="4"/>
      <c r="N9" s="4"/>
      <c r="O9" s="4"/>
      <c r="P9" s="4"/>
      <c r="Q9" s="4"/>
      <c r="R9" s="4"/>
      <c r="S9" s="4"/>
      <c r="T9" s="4"/>
      <c r="U9" s="4"/>
      <c r="V9" s="4"/>
      <c r="W9" s="4"/>
    </row>
    <row r="10" spans="1:23" x14ac:dyDescent="0.25">
      <c r="A10" s="2" t="s">
        <v>1398</v>
      </c>
      <c r="B10" s="4"/>
      <c r="C10" s="4"/>
      <c r="D10" s="4"/>
      <c r="E10" s="4"/>
      <c r="F10" s="4"/>
      <c r="G10" s="4"/>
      <c r="H10" s="4" t="s">
        <v>1399</v>
      </c>
      <c r="I10" s="4"/>
      <c r="J10" s="4"/>
      <c r="K10" s="4"/>
      <c r="L10" s="4"/>
      <c r="M10" s="4"/>
      <c r="N10" s="4"/>
      <c r="O10" s="4"/>
      <c r="P10" s="4"/>
      <c r="Q10" s="4"/>
      <c r="R10" s="4"/>
      <c r="S10" s="4"/>
      <c r="T10" s="4"/>
      <c r="U10" s="4"/>
      <c r="V10" s="4"/>
      <c r="W10" s="4"/>
    </row>
    <row r="11" spans="1:23" x14ac:dyDescent="0.25">
      <c r="A11" s="2" t="s">
        <v>1400</v>
      </c>
      <c r="B11" s="4"/>
      <c r="C11" s="4"/>
      <c r="D11" s="4"/>
      <c r="E11" s="4"/>
      <c r="F11" s="4"/>
      <c r="G11" s="4"/>
      <c r="H11" s="4" t="s">
        <v>1401</v>
      </c>
      <c r="I11" s="4"/>
      <c r="J11" s="4"/>
      <c r="K11" s="4"/>
      <c r="L11" s="4"/>
      <c r="M11" s="4"/>
      <c r="N11" s="4"/>
      <c r="O11" s="4"/>
      <c r="P11" s="4"/>
      <c r="Q11" s="4"/>
      <c r="R11" s="4"/>
      <c r="S11" s="4"/>
      <c r="T11" s="4"/>
      <c r="U11" s="4"/>
      <c r="V11" s="4"/>
      <c r="W11" s="4"/>
    </row>
    <row r="12" spans="1:23" x14ac:dyDescent="0.25">
      <c r="A12" s="2" t="s">
        <v>1402</v>
      </c>
      <c r="B12" s="4"/>
      <c r="C12" s="4"/>
      <c r="D12" s="4"/>
      <c r="E12" s="4"/>
      <c r="F12" s="4"/>
      <c r="G12" s="4"/>
      <c r="H12" s="4"/>
      <c r="I12" s="4"/>
      <c r="J12" s="6">
        <v>30000</v>
      </c>
      <c r="K12" s="6">
        <v>60000</v>
      </c>
      <c r="L12" s="6">
        <v>90000</v>
      </c>
      <c r="M12" s="4"/>
      <c r="N12" s="4"/>
      <c r="O12" s="4"/>
      <c r="P12" s="6">
        <v>3000000</v>
      </c>
      <c r="Q12" s="4"/>
      <c r="R12" s="4"/>
      <c r="S12" s="4"/>
      <c r="T12" s="4"/>
      <c r="U12" s="4"/>
      <c r="V12" s="4"/>
      <c r="W12" s="6">
        <v>40805</v>
      </c>
    </row>
    <row r="13" spans="1:23" ht="30" x14ac:dyDescent="0.25">
      <c r="A13" s="2" t="s">
        <v>1403</v>
      </c>
      <c r="B13" s="4"/>
      <c r="C13" s="4"/>
      <c r="D13" s="4"/>
      <c r="E13" s="4"/>
      <c r="F13" s="4"/>
      <c r="G13" s="4"/>
      <c r="H13" s="6">
        <v>82192</v>
      </c>
      <c r="I13" s="4"/>
      <c r="J13" s="6">
        <v>82192</v>
      </c>
      <c r="K13" s="4"/>
      <c r="L13" s="4"/>
      <c r="M13" s="4"/>
      <c r="N13" s="4"/>
      <c r="O13" s="4"/>
      <c r="P13" s="4"/>
      <c r="Q13" s="4"/>
      <c r="R13" s="4"/>
      <c r="S13" s="4"/>
      <c r="T13" s="4"/>
      <c r="U13" s="4"/>
      <c r="V13" s="4"/>
      <c r="W13" s="4"/>
    </row>
    <row r="14" spans="1:23" ht="45" x14ac:dyDescent="0.25">
      <c r="A14" s="2" t="s">
        <v>1404</v>
      </c>
      <c r="B14" s="4"/>
      <c r="C14" s="4"/>
      <c r="D14" s="4"/>
      <c r="E14" s="4"/>
      <c r="F14" s="4"/>
      <c r="G14" s="4"/>
      <c r="H14" s="6">
        <v>2000000</v>
      </c>
      <c r="I14" s="4"/>
      <c r="J14" s="4"/>
      <c r="K14" s="4"/>
      <c r="L14" s="4"/>
      <c r="M14" s="4"/>
      <c r="N14" s="4"/>
      <c r="O14" s="4"/>
      <c r="P14" s="4"/>
      <c r="Q14" s="4"/>
      <c r="R14" s="4"/>
      <c r="S14" s="4"/>
      <c r="T14" s="4"/>
      <c r="U14" s="4"/>
      <c r="V14" s="4"/>
      <c r="W14" s="4"/>
    </row>
    <row r="15" spans="1:23" x14ac:dyDescent="0.25">
      <c r="A15" s="2" t="s">
        <v>1405</v>
      </c>
      <c r="B15" s="4"/>
      <c r="C15" s="4"/>
      <c r="D15" s="4"/>
      <c r="E15" s="4"/>
      <c r="F15" s="4"/>
      <c r="G15" s="4"/>
      <c r="H15" s="360">
        <v>0.3</v>
      </c>
      <c r="I15" s="4"/>
      <c r="J15" s="4"/>
      <c r="K15" s="4"/>
      <c r="L15" s="4"/>
      <c r="M15" s="4"/>
      <c r="N15" s="4"/>
      <c r="O15" s="4"/>
      <c r="P15" s="4"/>
      <c r="Q15" s="4"/>
      <c r="R15" s="4"/>
      <c r="S15" s="4"/>
      <c r="T15" s="4"/>
      <c r="U15" s="360">
        <v>0.3</v>
      </c>
      <c r="V15" s="4"/>
      <c r="W15" s="4"/>
    </row>
    <row r="16" spans="1:23" ht="45" x14ac:dyDescent="0.25">
      <c r="A16" s="2" t="s">
        <v>1406</v>
      </c>
      <c r="B16" s="4"/>
      <c r="C16" s="4"/>
      <c r="D16" s="4"/>
      <c r="E16" s="4"/>
      <c r="F16" s="4"/>
      <c r="G16" s="4"/>
      <c r="H16" s="6">
        <v>82192</v>
      </c>
      <c r="I16" s="4"/>
      <c r="J16" s="4"/>
      <c r="K16" s="4"/>
      <c r="L16" s="4"/>
      <c r="M16" s="4"/>
      <c r="N16" s="4"/>
      <c r="O16" s="4"/>
      <c r="P16" s="4"/>
      <c r="Q16" s="4"/>
      <c r="R16" s="4"/>
      <c r="S16" s="4"/>
      <c r="T16" s="4"/>
      <c r="U16" s="4"/>
      <c r="V16" s="4"/>
      <c r="W16" s="4"/>
    </row>
    <row r="17" spans="1:23" x14ac:dyDescent="0.25">
      <c r="A17" s="2" t="s">
        <v>1407</v>
      </c>
      <c r="B17" s="4"/>
      <c r="C17" s="4"/>
      <c r="D17" s="4"/>
      <c r="E17" s="4"/>
      <c r="F17" s="4"/>
      <c r="G17" s="4"/>
      <c r="H17" s="6">
        <v>40805</v>
      </c>
      <c r="I17" s="6">
        <v>30000</v>
      </c>
      <c r="J17" s="4"/>
      <c r="K17" s="4"/>
      <c r="L17" s="4"/>
      <c r="M17" s="4"/>
      <c r="N17" s="4"/>
      <c r="O17" s="4"/>
      <c r="P17" s="4"/>
      <c r="Q17" s="4"/>
      <c r="R17" s="4"/>
      <c r="S17" s="4"/>
      <c r="T17" s="4"/>
      <c r="U17" s="4"/>
      <c r="V17" s="4"/>
      <c r="W17" s="4"/>
    </row>
    <row r="18" spans="1:23" ht="45" x14ac:dyDescent="0.25">
      <c r="A18" s="2" t="s">
        <v>1408</v>
      </c>
      <c r="B18" s="4"/>
      <c r="C18" s="4"/>
      <c r="D18" s="4"/>
      <c r="E18" s="4"/>
      <c r="F18" s="4"/>
      <c r="G18" s="4"/>
      <c r="H18" s="6">
        <v>20000</v>
      </c>
      <c r="I18" s="4"/>
      <c r="J18" s="4"/>
      <c r="K18" s="4"/>
      <c r="L18" s="4"/>
      <c r="M18" s="4"/>
      <c r="N18" s="4"/>
      <c r="O18" s="4"/>
      <c r="P18" s="4"/>
      <c r="Q18" s="4"/>
      <c r="R18" s="4"/>
      <c r="S18" s="4"/>
      <c r="T18" s="4"/>
      <c r="U18" s="4"/>
      <c r="V18" s="4"/>
      <c r="W18" s="4"/>
    </row>
    <row r="19" spans="1:23" ht="30" x14ac:dyDescent="0.25">
      <c r="A19" s="2" t="s">
        <v>1409</v>
      </c>
      <c r="B19" s="4"/>
      <c r="C19" s="4"/>
      <c r="D19" s="4"/>
      <c r="E19" s="4"/>
      <c r="F19" s="4"/>
      <c r="G19" s="4"/>
      <c r="H19" s="6">
        <v>11959</v>
      </c>
      <c r="I19" s="4"/>
      <c r="J19" s="4"/>
      <c r="K19" s="4"/>
      <c r="L19" s="4"/>
      <c r="M19" s="4"/>
      <c r="N19" s="4"/>
      <c r="O19" s="4"/>
      <c r="P19" s="4"/>
      <c r="Q19" s="4"/>
      <c r="R19" s="4"/>
      <c r="S19" s="4"/>
      <c r="T19" s="4"/>
      <c r="U19" s="4"/>
      <c r="V19" s="4"/>
      <c r="W19" s="4"/>
    </row>
    <row r="20" spans="1:23" ht="30" x14ac:dyDescent="0.25">
      <c r="A20" s="2" t="s">
        <v>1410</v>
      </c>
      <c r="B20" s="4"/>
      <c r="C20" s="4"/>
      <c r="D20" s="4"/>
      <c r="E20" s="4"/>
      <c r="F20" s="4"/>
      <c r="G20" s="4"/>
      <c r="H20" s="360">
        <v>3.3599999999999998E-2</v>
      </c>
      <c r="I20" s="4"/>
      <c r="J20" s="4"/>
      <c r="K20" s="4"/>
      <c r="L20" s="4"/>
      <c r="M20" s="4"/>
      <c r="N20" s="4"/>
      <c r="O20" s="4"/>
      <c r="P20" s="4"/>
      <c r="Q20" s="4"/>
      <c r="R20" s="4"/>
      <c r="S20" s="4"/>
      <c r="T20" s="4"/>
      <c r="U20" s="4"/>
      <c r="V20" s="4"/>
      <c r="W20" s="4"/>
    </row>
    <row r="21" spans="1:23" ht="45" x14ac:dyDescent="0.25">
      <c r="A21" s="2" t="s">
        <v>1411</v>
      </c>
      <c r="B21" s="4"/>
      <c r="C21" s="4"/>
      <c r="D21" s="4"/>
      <c r="E21" s="4"/>
      <c r="F21" s="4"/>
      <c r="G21" s="4"/>
      <c r="H21" s="360">
        <v>0.28699999999999998</v>
      </c>
      <c r="I21" s="4"/>
      <c r="J21" s="4"/>
      <c r="K21" s="4"/>
      <c r="L21" s="4"/>
      <c r="M21" s="4"/>
      <c r="N21" s="4"/>
      <c r="O21" s="4"/>
      <c r="P21" s="4"/>
      <c r="Q21" s="4"/>
      <c r="R21" s="4"/>
      <c r="S21" s="4"/>
      <c r="T21" s="4"/>
      <c r="U21" s="4"/>
      <c r="V21" s="4"/>
      <c r="W21" s="4"/>
    </row>
    <row r="22" spans="1:23" x14ac:dyDescent="0.25">
      <c r="A22" s="2" t="s">
        <v>1412</v>
      </c>
      <c r="B22" s="4"/>
      <c r="C22" s="4"/>
      <c r="D22" s="4"/>
      <c r="E22" s="4"/>
      <c r="F22" s="4"/>
      <c r="G22" s="4"/>
      <c r="H22" s="360">
        <v>0</v>
      </c>
      <c r="I22" s="4"/>
      <c r="J22" s="4"/>
      <c r="K22" s="4"/>
      <c r="L22" s="4"/>
      <c r="M22" s="4"/>
      <c r="N22" s="4"/>
      <c r="O22" s="4"/>
      <c r="P22" s="4"/>
      <c r="Q22" s="4"/>
      <c r="R22" s="4"/>
      <c r="S22" s="4"/>
      <c r="T22" s="4"/>
      <c r="U22" s="4"/>
      <c r="V22" s="4"/>
      <c r="W22" s="4"/>
    </row>
    <row r="23" spans="1:23" ht="45" x14ac:dyDescent="0.25">
      <c r="A23" s="2" t="s">
        <v>1413</v>
      </c>
      <c r="B23" s="4"/>
      <c r="C23" s="4"/>
      <c r="D23" s="4"/>
      <c r="E23" s="4"/>
      <c r="F23" s="4"/>
      <c r="G23" s="4"/>
      <c r="H23" s="4" t="s">
        <v>1414</v>
      </c>
      <c r="I23" s="4"/>
      <c r="J23" s="4"/>
      <c r="K23" s="4"/>
      <c r="L23" s="4"/>
      <c r="M23" s="4"/>
      <c r="N23" s="4"/>
      <c r="O23" s="4"/>
      <c r="P23" s="4"/>
      <c r="Q23" s="4"/>
      <c r="R23" s="4"/>
      <c r="S23" s="4"/>
      <c r="T23" s="4"/>
      <c r="U23" s="4"/>
      <c r="V23" s="4"/>
      <c r="W23" s="4"/>
    </row>
    <row r="24" spans="1:23" ht="45" x14ac:dyDescent="0.25">
      <c r="A24" s="2" t="s">
        <v>1415</v>
      </c>
      <c r="B24" s="4"/>
      <c r="C24" s="4"/>
      <c r="D24" s="4"/>
      <c r="E24" s="4"/>
      <c r="F24" s="4"/>
      <c r="G24" s="4"/>
      <c r="H24" s="6">
        <v>2000000</v>
      </c>
      <c r="I24" s="4"/>
      <c r="J24" s="4"/>
      <c r="K24" s="4"/>
      <c r="L24" s="4"/>
      <c r="M24" s="4"/>
      <c r="N24" s="4"/>
      <c r="O24" s="4"/>
      <c r="P24" s="4"/>
      <c r="Q24" s="4"/>
      <c r="R24" s="4"/>
      <c r="S24" s="4"/>
      <c r="T24" s="4"/>
      <c r="U24" s="4"/>
      <c r="V24" s="4"/>
      <c r="W24" s="4"/>
    </row>
    <row r="25" spans="1:23" ht="45" x14ac:dyDescent="0.25">
      <c r="A25" s="2" t="s">
        <v>1416</v>
      </c>
      <c r="B25" s="4"/>
      <c r="C25" s="4"/>
      <c r="D25" s="4"/>
      <c r="E25" s="4"/>
      <c r="F25" s="4"/>
      <c r="G25" s="4"/>
      <c r="H25" s="6">
        <v>40805</v>
      </c>
      <c r="I25" s="4"/>
      <c r="J25" s="4"/>
      <c r="K25" s="4"/>
      <c r="L25" s="4"/>
      <c r="M25" s="4"/>
      <c r="N25" s="4"/>
      <c r="O25" s="4"/>
      <c r="P25" s="4"/>
      <c r="Q25" s="4"/>
      <c r="R25" s="4"/>
      <c r="S25" s="4"/>
      <c r="T25" s="4"/>
      <c r="U25" s="4"/>
      <c r="V25" s="4"/>
      <c r="W25" s="4"/>
    </row>
    <row r="26" spans="1:23" x14ac:dyDescent="0.25">
      <c r="A26" s="2" t="s">
        <v>1417</v>
      </c>
      <c r="B26" s="4"/>
      <c r="C26" s="4"/>
      <c r="D26" s="4"/>
      <c r="E26" s="4"/>
      <c r="F26" s="4"/>
      <c r="G26" s="4"/>
      <c r="H26" s="4"/>
      <c r="I26" s="4"/>
      <c r="J26" s="4"/>
      <c r="K26" s="4"/>
      <c r="L26" s="4"/>
      <c r="M26" s="4"/>
      <c r="N26" s="4"/>
      <c r="O26" s="4"/>
      <c r="P26" s="4"/>
      <c r="Q26" s="4"/>
      <c r="R26" s="4"/>
      <c r="S26" s="4"/>
      <c r="T26" s="4"/>
      <c r="U26" s="4"/>
      <c r="V26" s="6">
        <v>40805</v>
      </c>
      <c r="W26" s="4"/>
    </row>
    <row r="27" spans="1:23" x14ac:dyDescent="0.25">
      <c r="A27" s="2" t="s">
        <v>1418</v>
      </c>
      <c r="B27" s="4">
        <v>2</v>
      </c>
      <c r="C27" s="4"/>
      <c r="D27" s="4"/>
      <c r="E27" s="4"/>
      <c r="F27" s="4"/>
      <c r="G27" s="4"/>
      <c r="H27" s="4"/>
      <c r="I27" s="4"/>
      <c r="J27" s="4"/>
      <c r="K27" s="4"/>
      <c r="L27" s="4"/>
      <c r="M27" s="4"/>
      <c r="N27" s="4">
        <v>2</v>
      </c>
      <c r="O27" s="4"/>
      <c r="P27" s="4"/>
      <c r="Q27" s="4"/>
      <c r="R27" s="4"/>
      <c r="S27" s="4"/>
      <c r="T27" s="4"/>
      <c r="U27" s="4"/>
      <c r="V27" s="4"/>
      <c r="W27" s="4"/>
    </row>
    <row r="28" spans="1:23" ht="30" x14ac:dyDescent="0.25">
      <c r="A28" s="2" t="s">
        <v>1419</v>
      </c>
      <c r="B28" s="4"/>
      <c r="C28" s="4"/>
      <c r="D28" s="4"/>
      <c r="E28" s="4"/>
      <c r="F28" s="4"/>
      <c r="G28" s="4"/>
      <c r="H28" s="4"/>
      <c r="I28" s="4"/>
      <c r="J28" s="4"/>
      <c r="K28" s="4"/>
      <c r="L28" s="4"/>
      <c r="M28" s="4"/>
      <c r="N28" s="360">
        <v>0.4</v>
      </c>
      <c r="O28" s="4"/>
      <c r="P28" s="4"/>
      <c r="Q28" s="4"/>
      <c r="R28" s="4"/>
      <c r="S28" s="4"/>
      <c r="T28" s="4"/>
      <c r="U28" s="4"/>
      <c r="V28" s="4"/>
      <c r="W28" s="4"/>
    </row>
    <row r="29" spans="1:23" ht="45" x14ac:dyDescent="0.25">
      <c r="A29" s="2" t="s">
        <v>1420</v>
      </c>
      <c r="B29" s="4"/>
      <c r="C29" s="4"/>
      <c r="D29" s="4"/>
      <c r="E29" s="4"/>
      <c r="F29" s="4"/>
      <c r="G29" s="4"/>
      <c r="H29" s="4"/>
      <c r="I29" s="4"/>
      <c r="J29" s="4"/>
      <c r="K29" s="4"/>
      <c r="L29" s="4"/>
      <c r="M29" s="4"/>
      <c r="N29" s="6">
        <v>1331188</v>
      </c>
      <c r="O29" s="4"/>
      <c r="P29" s="4"/>
      <c r="Q29" s="4"/>
      <c r="R29" s="4"/>
      <c r="S29" s="4"/>
      <c r="T29" s="4"/>
      <c r="U29" s="4"/>
      <c r="V29" s="4"/>
      <c r="W29" s="4"/>
    </row>
    <row r="30" spans="1:23" ht="45" x14ac:dyDescent="0.25">
      <c r="A30" s="2" t="s">
        <v>1421</v>
      </c>
      <c r="B30" s="4"/>
      <c r="C30" s="4"/>
      <c r="D30" s="4"/>
      <c r="E30" s="4"/>
      <c r="F30" s="4"/>
      <c r="G30" s="4"/>
      <c r="H30" s="4"/>
      <c r="I30" s="4"/>
      <c r="J30" s="4"/>
      <c r="K30" s="4"/>
      <c r="L30" s="4"/>
      <c r="M30" s="4"/>
      <c r="N30" s="360">
        <v>0.17100000000000001</v>
      </c>
      <c r="O30" s="4"/>
      <c r="P30" s="4"/>
      <c r="Q30" s="4"/>
      <c r="R30" s="4"/>
      <c r="S30" s="4"/>
      <c r="T30" s="4"/>
      <c r="U30" s="4"/>
      <c r="V30" s="4"/>
      <c r="W30" s="4"/>
    </row>
    <row r="31" spans="1:23" x14ac:dyDescent="0.25">
      <c r="A31" s="2" t="s">
        <v>1422</v>
      </c>
      <c r="B31" s="4"/>
      <c r="C31" s="4"/>
      <c r="D31" s="4"/>
      <c r="E31" s="4"/>
      <c r="F31" s="4"/>
      <c r="G31" s="4"/>
      <c r="H31" s="4"/>
      <c r="I31" s="4"/>
      <c r="J31" s="4"/>
      <c r="K31" s="4"/>
      <c r="L31" s="4"/>
      <c r="M31" s="4"/>
      <c r="N31" s="6">
        <v>12000000</v>
      </c>
      <c r="O31" s="4"/>
      <c r="P31" s="4"/>
      <c r="Q31" s="4"/>
      <c r="R31" s="4"/>
      <c r="S31" s="4"/>
      <c r="T31" s="4"/>
      <c r="U31" s="4"/>
      <c r="V31" s="4"/>
      <c r="W31" s="4"/>
    </row>
    <row r="32" spans="1:23" ht="30" x14ac:dyDescent="0.25">
      <c r="A32" s="2" t="s">
        <v>1423</v>
      </c>
      <c r="B32" s="4"/>
      <c r="C32" s="4"/>
      <c r="D32" s="4"/>
      <c r="E32" s="4"/>
      <c r="F32" s="4"/>
      <c r="G32" s="4"/>
      <c r="H32" s="4"/>
      <c r="I32" s="4"/>
      <c r="J32" s="4"/>
      <c r="K32" s="4"/>
      <c r="L32" s="4"/>
      <c r="M32" s="4"/>
      <c r="N32" s="6">
        <v>6403293</v>
      </c>
      <c r="O32" s="4"/>
      <c r="P32" s="4"/>
      <c r="Q32" s="4"/>
      <c r="R32" s="4"/>
      <c r="S32" s="4"/>
      <c r="T32" s="4"/>
      <c r="U32" s="4"/>
      <c r="V32" s="4"/>
      <c r="W32" s="4"/>
    </row>
    <row r="33" spans="1:23" ht="30" x14ac:dyDescent="0.25">
      <c r="A33" s="2" t="s">
        <v>1424</v>
      </c>
      <c r="B33" s="4"/>
      <c r="C33" s="4"/>
      <c r="D33" s="4"/>
      <c r="E33" s="4"/>
      <c r="F33" s="4"/>
      <c r="G33" s="4"/>
      <c r="H33" s="4"/>
      <c r="I33" s="4"/>
      <c r="J33" s="4"/>
      <c r="K33" s="4"/>
      <c r="L33" s="4"/>
      <c r="M33" s="4"/>
      <c r="N33" s="6">
        <v>323963</v>
      </c>
      <c r="O33" s="4"/>
      <c r="P33" s="4"/>
      <c r="Q33" s="4"/>
      <c r="R33" s="4"/>
      <c r="S33" s="4"/>
      <c r="T33" s="6">
        <v>8275</v>
      </c>
      <c r="U33" s="4"/>
      <c r="V33" s="4"/>
      <c r="W33" s="4"/>
    </row>
    <row r="34" spans="1:23" ht="30" x14ac:dyDescent="0.25">
      <c r="A34" s="2" t="s">
        <v>1425</v>
      </c>
      <c r="B34" s="4"/>
      <c r="C34" s="4"/>
      <c r="D34" s="4"/>
      <c r="E34" s="4"/>
      <c r="F34" s="4"/>
      <c r="G34" s="4"/>
      <c r="H34" s="4"/>
      <c r="I34" s="4"/>
      <c r="J34" s="4"/>
      <c r="K34" s="4"/>
      <c r="L34" s="4"/>
      <c r="M34" s="4"/>
      <c r="N34" s="6">
        <v>120639</v>
      </c>
      <c r="O34" s="4"/>
      <c r="P34" s="6">
        <v>120000</v>
      </c>
      <c r="Q34" s="4"/>
      <c r="R34" s="4"/>
      <c r="S34" s="4"/>
      <c r="T34" s="4"/>
      <c r="U34" s="4"/>
      <c r="V34" s="4"/>
      <c r="W34" s="4"/>
    </row>
    <row r="35" spans="1:23" ht="30" x14ac:dyDescent="0.25">
      <c r="A35" s="2" t="s">
        <v>1426</v>
      </c>
      <c r="B35" s="4"/>
      <c r="C35" s="4"/>
      <c r="D35" s="4"/>
      <c r="E35" s="4"/>
      <c r="F35" s="4"/>
      <c r="G35" s="4"/>
      <c r="H35" s="4"/>
      <c r="I35" s="4"/>
      <c r="J35" s="4"/>
      <c r="K35" s="4"/>
      <c r="L35" s="4"/>
      <c r="M35" s="4"/>
      <c r="N35" s="6">
        <v>64960</v>
      </c>
      <c r="O35" s="4"/>
      <c r="P35" s="6">
        <v>120000</v>
      </c>
      <c r="Q35" s="4"/>
      <c r="R35" s="4"/>
      <c r="S35" s="4"/>
      <c r="T35" s="4"/>
      <c r="U35" s="4"/>
      <c r="V35" s="4"/>
      <c r="W35" s="4"/>
    </row>
    <row r="36" spans="1:23" ht="30" x14ac:dyDescent="0.25">
      <c r="A36" s="2" t="s">
        <v>1427</v>
      </c>
      <c r="B36" s="6">
        <v>240000</v>
      </c>
      <c r="C36" s="4"/>
      <c r="D36" s="4"/>
      <c r="E36" s="4"/>
      <c r="F36" s="4"/>
      <c r="G36" s="4"/>
      <c r="H36" s="4"/>
      <c r="I36" s="4"/>
      <c r="J36" s="4"/>
      <c r="K36" s="4"/>
      <c r="L36" s="4"/>
      <c r="M36" s="4"/>
      <c r="N36" s="4"/>
      <c r="O36" s="4"/>
      <c r="P36" s="4"/>
      <c r="Q36" s="4"/>
      <c r="R36" s="4"/>
      <c r="S36" s="4"/>
      <c r="T36" s="4"/>
      <c r="U36" s="4"/>
      <c r="V36" s="4"/>
      <c r="W36" s="4"/>
    </row>
    <row r="37" spans="1:23" x14ac:dyDescent="0.25">
      <c r="A37" s="2" t="s">
        <v>224</v>
      </c>
      <c r="B37" s="4"/>
      <c r="C37" s="4"/>
      <c r="D37" s="4"/>
      <c r="E37" s="4"/>
      <c r="F37" s="4"/>
      <c r="G37" s="4"/>
      <c r="H37" s="4"/>
      <c r="I37" s="4"/>
      <c r="J37" s="4"/>
      <c r="K37" s="4"/>
      <c r="L37" s="4"/>
      <c r="M37" s="4"/>
      <c r="N37" s="6">
        <v>7433700</v>
      </c>
      <c r="O37" s="4"/>
      <c r="P37" s="6">
        <v>6849605</v>
      </c>
      <c r="Q37" s="4"/>
      <c r="R37" s="4"/>
      <c r="S37" s="4"/>
      <c r="T37" s="4"/>
      <c r="U37" s="4"/>
      <c r="V37" s="4"/>
      <c r="W37" s="4"/>
    </row>
    <row r="38" spans="1:23" x14ac:dyDescent="0.25">
      <c r="A38" s="3" t="s">
        <v>1428</v>
      </c>
      <c r="B38" s="4"/>
      <c r="C38" s="4"/>
      <c r="D38" s="4"/>
      <c r="E38" s="4"/>
      <c r="F38" s="4"/>
      <c r="G38" s="4"/>
      <c r="H38" s="4"/>
      <c r="I38" s="4"/>
      <c r="J38" s="4"/>
      <c r="K38" s="4"/>
      <c r="L38" s="4"/>
      <c r="M38" s="4"/>
      <c r="N38" s="4"/>
      <c r="O38" s="4"/>
      <c r="P38" s="4"/>
      <c r="Q38" s="4"/>
      <c r="R38" s="4"/>
      <c r="S38" s="4"/>
      <c r="T38" s="4"/>
      <c r="U38" s="4"/>
      <c r="V38" s="4"/>
      <c r="W38" s="4"/>
    </row>
    <row r="39" spans="1:23" x14ac:dyDescent="0.25">
      <c r="A39" s="2" t="s">
        <v>227</v>
      </c>
      <c r="B39" s="4"/>
      <c r="C39" s="4"/>
      <c r="D39" s="4"/>
      <c r="E39" s="4"/>
      <c r="F39" s="4"/>
      <c r="G39" s="4"/>
      <c r="H39" s="4"/>
      <c r="I39" s="4"/>
      <c r="J39" s="4"/>
      <c r="K39" s="4"/>
      <c r="L39" s="4"/>
      <c r="M39" s="4"/>
      <c r="N39" s="6">
        <v>254438</v>
      </c>
      <c r="O39" s="4"/>
      <c r="P39" s="6">
        <v>253344</v>
      </c>
      <c r="Q39" s="4"/>
      <c r="R39" s="4"/>
      <c r="S39" s="4"/>
      <c r="T39" s="4"/>
      <c r="U39" s="4"/>
      <c r="V39" s="4"/>
      <c r="W39" s="4"/>
    </row>
    <row r="40" spans="1:23" x14ac:dyDescent="0.25">
      <c r="A40" s="2" t="s">
        <v>1294</v>
      </c>
      <c r="B40" s="4"/>
      <c r="C40" s="4"/>
      <c r="D40" s="4"/>
      <c r="E40" s="4"/>
      <c r="F40" s="4"/>
      <c r="G40" s="4"/>
      <c r="H40" s="4"/>
      <c r="I40" s="4"/>
      <c r="J40" s="4"/>
      <c r="K40" s="4"/>
      <c r="L40" s="4"/>
      <c r="M40" s="4"/>
      <c r="N40" s="6">
        <v>452466</v>
      </c>
      <c r="O40" s="4"/>
      <c r="P40" s="6">
        <v>66776</v>
      </c>
      <c r="Q40" s="4"/>
      <c r="R40" s="4"/>
      <c r="S40" s="4"/>
      <c r="T40" s="4"/>
      <c r="U40" s="4"/>
      <c r="V40" s="4"/>
      <c r="W40" s="4"/>
    </row>
    <row r="41" spans="1:23" x14ac:dyDescent="0.25">
      <c r="A41" s="2" t="s">
        <v>247</v>
      </c>
      <c r="B41" s="4"/>
      <c r="C41" s="4"/>
      <c r="D41" s="4"/>
      <c r="E41" s="4"/>
      <c r="F41" s="4"/>
      <c r="G41" s="4"/>
      <c r="H41" s="4"/>
      <c r="I41" s="4"/>
      <c r="J41" s="4"/>
      <c r="K41" s="4"/>
      <c r="L41" s="4"/>
      <c r="M41" s="4"/>
      <c r="N41" s="4"/>
      <c r="O41" s="4"/>
      <c r="P41" s="6">
        <v>29530</v>
      </c>
      <c r="Q41" s="4"/>
      <c r="R41" s="4"/>
      <c r="S41" s="4"/>
      <c r="T41" s="4"/>
      <c r="U41" s="4"/>
      <c r="V41" s="4"/>
      <c r="W41" s="4"/>
    </row>
    <row r="42" spans="1:23" x14ac:dyDescent="0.25">
      <c r="A42" s="2" t="s">
        <v>248</v>
      </c>
      <c r="B42" s="4"/>
      <c r="C42" s="4"/>
      <c r="D42" s="4"/>
      <c r="E42" s="4"/>
      <c r="F42" s="4"/>
      <c r="G42" s="4"/>
      <c r="H42" s="4"/>
      <c r="I42" s="4"/>
      <c r="J42" s="4"/>
      <c r="K42" s="4"/>
      <c r="L42" s="4"/>
      <c r="M42" s="6">
        <v>112400</v>
      </c>
      <c r="N42" s="6">
        <v>478925</v>
      </c>
      <c r="O42" s="4"/>
      <c r="P42" s="6">
        <v>576559</v>
      </c>
      <c r="Q42" s="6">
        <v>526559</v>
      </c>
      <c r="R42" s="6">
        <v>50000</v>
      </c>
      <c r="S42" s="4"/>
      <c r="T42" s="4"/>
      <c r="U42" s="4"/>
      <c r="V42" s="4"/>
      <c r="W42" s="4"/>
    </row>
    <row r="43" spans="1:23" x14ac:dyDescent="0.25">
      <c r="A43" s="2" t="s">
        <v>49</v>
      </c>
      <c r="B43" s="4"/>
      <c r="C43" s="4"/>
      <c r="D43" s="4"/>
      <c r="E43" s="4"/>
      <c r="F43" s="4"/>
      <c r="G43" s="4"/>
      <c r="H43" s="4"/>
      <c r="I43" s="4"/>
      <c r="J43" s="4"/>
      <c r="K43" s="4"/>
      <c r="L43" s="4"/>
      <c r="M43" s="4"/>
      <c r="N43" s="6">
        <v>12760</v>
      </c>
      <c r="O43" s="4"/>
      <c r="P43" s="4"/>
      <c r="Q43" s="4"/>
      <c r="R43" s="4"/>
      <c r="S43" s="4"/>
      <c r="T43" s="4"/>
      <c r="U43" s="4"/>
      <c r="V43" s="4"/>
      <c r="W43" s="4"/>
    </row>
    <row r="44" spans="1:23" x14ac:dyDescent="0.25">
      <c r="A44" s="2" t="s">
        <v>43</v>
      </c>
      <c r="B44" s="4"/>
      <c r="C44" s="4"/>
      <c r="D44" s="4"/>
      <c r="E44" s="4"/>
      <c r="F44" s="4"/>
      <c r="G44" s="4"/>
      <c r="H44" s="4"/>
      <c r="I44" s="4"/>
      <c r="J44" s="4"/>
      <c r="K44" s="4"/>
      <c r="L44" s="4"/>
      <c r="M44" s="4"/>
      <c r="N44" s="6">
        <v>9150792</v>
      </c>
      <c r="O44" s="4"/>
      <c r="P44" s="6">
        <v>6063119</v>
      </c>
      <c r="Q44" s="4"/>
      <c r="R44" s="4"/>
      <c r="S44" s="4"/>
      <c r="T44" s="4"/>
      <c r="U44" s="4"/>
      <c r="V44" s="4"/>
      <c r="W44" s="4"/>
    </row>
    <row r="45" spans="1:23" x14ac:dyDescent="0.25">
      <c r="A45" s="2" t="s">
        <v>230</v>
      </c>
      <c r="B45" s="4"/>
      <c r="C45" s="4"/>
      <c r="D45" s="4"/>
      <c r="E45" s="4"/>
      <c r="F45" s="4"/>
      <c r="G45" s="4"/>
      <c r="H45" s="4"/>
      <c r="I45" s="4"/>
      <c r="J45" s="4"/>
      <c r="K45" s="4"/>
      <c r="L45" s="4"/>
      <c r="M45" s="4"/>
      <c r="N45" s="6">
        <v>10349381</v>
      </c>
      <c r="O45" s="4"/>
      <c r="P45" s="6">
        <v>6989328</v>
      </c>
      <c r="Q45" s="4"/>
      <c r="R45" s="4"/>
      <c r="S45" s="4"/>
      <c r="T45" s="4"/>
      <c r="U45" s="4"/>
      <c r="V45" s="4"/>
      <c r="W45" s="4"/>
    </row>
    <row r="46" spans="1:23" x14ac:dyDescent="0.25">
      <c r="A46" s="3" t="s">
        <v>1429</v>
      </c>
      <c r="B46" s="4"/>
      <c r="C46" s="4"/>
      <c r="D46" s="4"/>
      <c r="E46" s="4"/>
      <c r="F46" s="4"/>
      <c r="G46" s="4"/>
      <c r="H46" s="4"/>
      <c r="I46" s="4"/>
      <c r="J46" s="4"/>
      <c r="K46" s="4"/>
      <c r="L46" s="4"/>
      <c r="M46" s="4"/>
      <c r="N46" s="4"/>
      <c r="O46" s="4"/>
      <c r="P46" s="4"/>
      <c r="Q46" s="4"/>
      <c r="R46" s="4"/>
      <c r="S46" s="4"/>
      <c r="T46" s="4"/>
      <c r="U46" s="4"/>
      <c r="V46" s="4"/>
      <c r="W46" s="4"/>
    </row>
    <row r="47" spans="1:23" x14ac:dyDescent="0.25">
      <c r="A47" s="2" t="s">
        <v>55</v>
      </c>
      <c r="B47" s="4"/>
      <c r="C47" s="4"/>
      <c r="D47" s="4"/>
      <c r="E47" s="4"/>
      <c r="F47" s="4"/>
      <c r="G47" s="4"/>
      <c r="H47" s="4"/>
      <c r="I47" s="4"/>
      <c r="J47" s="4"/>
      <c r="K47" s="4"/>
      <c r="L47" s="4"/>
      <c r="M47" s="4"/>
      <c r="N47" s="6">
        <v>995933</v>
      </c>
      <c r="O47" s="4"/>
      <c r="P47" s="4"/>
      <c r="Q47" s="4"/>
      <c r="R47" s="4"/>
      <c r="S47" s="4"/>
      <c r="T47" s="4"/>
      <c r="U47" s="4"/>
      <c r="V47" s="4"/>
      <c r="W47" s="4"/>
    </row>
    <row r="48" spans="1:23" x14ac:dyDescent="0.25">
      <c r="A48" s="2" t="s">
        <v>57</v>
      </c>
      <c r="B48" s="4"/>
      <c r="C48" s="4"/>
      <c r="D48" s="4"/>
      <c r="E48" s="4"/>
      <c r="F48" s="4"/>
      <c r="G48" s="4"/>
      <c r="H48" s="4"/>
      <c r="I48" s="4"/>
      <c r="J48" s="4"/>
      <c r="K48" s="4"/>
      <c r="L48" s="4"/>
      <c r="M48" s="4"/>
      <c r="N48" s="6">
        <v>177137</v>
      </c>
      <c r="O48" s="4"/>
      <c r="P48" s="4"/>
      <c r="Q48" s="4"/>
      <c r="R48" s="4"/>
      <c r="S48" s="4"/>
      <c r="T48" s="4"/>
      <c r="U48" s="4"/>
      <c r="V48" s="4"/>
      <c r="W48" s="4"/>
    </row>
    <row r="49" spans="1:23" ht="30" x14ac:dyDescent="0.25">
      <c r="A49" s="2" t="s">
        <v>56</v>
      </c>
      <c r="B49" s="4"/>
      <c r="C49" s="4"/>
      <c r="D49" s="4"/>
      <c r="E49" s="4"/>
      <c r="F49" s="4"/>
      <c r="G49" s="4"/>
      <c r="H49" s="4"/>
      <c r="I49" s="4"/>
      <c r="J49" s="4"/>
      <c r="K49" s="4"/>
      <c r="L49" s="4"/>
      <c r="M49" s="4"/>
      <c r="N49" s="6">
        <v>287298</v>
      </c>
      <c r="O49" s="4"/>
      <c r="P49" s="6">
        <v>14629</v>
      </c>
      <c r="Q49" s="4"/>
      <c r="R49" s="4"/>
      <c r="S49" s="4"/>
      <c r="T49" s="4"/>
      <c r="U49" s="4"/>
      <c r="V49" s="4"/>
      <c r="W49" s="4"/>
    </row>
    <row r="50" spans="1:23" x14ac:dyDescent="0.25">
      <c r="A50" s="2" t="s">
        <v>234</v>
      </c>
      <c r="B50" s="4"/>
      <c r="C50" s="4"/>
      <c r="D50" s="4"/>
      <c r="E50" s="4"/>
      <c r="F50" s="4"/>
      <c r="G50" s="4"/>
      <c r="H50" s="4"/>
      <c r="I50" s="4"/>
      <c r="J50" s="4"/>
      <c r="K50" s="4"/>
      <c r="L50" s="4"/>
      <c r="M50" s="4"/>
      <c r="N50" s="6">
        <v>28689</v>
      </c>
      <c r="O50" s="4"/>
      <c r="P50" s="4"/>
      <c r="Q50" s="4"/>
      <c r="R50" s="4"/>
      <c r="S50" s="4"/>
      <c r="T50" s="4"/>
      <c r="U50" s="4"/>
      <c r="V50" s="4"/>
      <c r="W50" s="4"/>
    </row>
    <row r="51" spans="1:23" x14ac:dyDescent="0.25">
      <c r="A51" s="2" t="s">
        <v>235</v>
      </c>
      <c r="B51" s="4"/>
      <c r="C51" s="4"/>
      <c r="D51" s="4"/>
      <c r="E51" s="4"/>
      <c r="F51" s="4"/>
      <c r="G51" s="4"/>
      <c r="H51" s="4"/>
      <c r="I51" s="4"/>
      <c r="J51" s="4"/>
      <c r="K51" s="4"/>
      <c r="L51" s="4"/>
      <c r="M51" s="4"/>
      <c r="N51" s="6">
        <v>176697</v>
      </c>
      <c r="O51" s="4"/>
      <c r="P51" s="4"/>
      <c r="Q51" s="4"/>
      <c r="R51" s="4"/>
      <c r="S51" s="4"/>
      <c r="T51" s="4"/>
      <c r="U51" s="4"/>
      <c r="V51" s="4"/>
      <c r="W51" s="4"/>
    </row>
    <row r="52" spans="1:23" x14ac:dyDescent="0.25">
      <c r="A52" s="2" t="s">
        <v>236</v>
      </c>
      <c r="B52" s="4"/>
      <c r="C52" s="4"/>
      <c r="D52" s="4"/>
      <c r="E52" s="4"/>
      <c r="F52" s="4"/>
      <c r="G52" s="4"/>
      <c r="H52" s="4"/>
      <c r="I52" s="4"/>
      <c r="J52" s="4"/>
      <c r="K52" s="4"/>
      <c r="L52" s="4"/>
      <c r="M52" s="4"/>
      <c r="N52" s="6">
        <v>26520</v>
      </c>
      <c r="O52" s="4"/>
      <c r="P52" s="4"/>
      <c r="Q52" s="4"/>
      <c r="R52" s="4"/>
      <c r="S52" s="4"/>
      <c r="T52" s="4"/>
      <c r="U52" s="4"/>
      <c r="V52" s="4"/>
      <c r="W52" s="4"/>
    </row>
    <row r="53" spans="1:23" x14ac:dyDescent="0.25">
      <c r="A53" s="2" t="s">
        <v>237</v>
      </c>
      <c r="B53" s="4"/>
      <c r="C53" s="4"/>
      <c r="D53" s="4"/>
      <c r="E53" s="4"/>
      <c r="F53" s="4"/>
      <c r="G53" s="4"/>
      <c r="H53" s="4"/>
      <c r="I53" s="4"/>
      <c r="J53" s="4"/>
      <c r="K53" s="4"/>
      <c r="L53" s="4"/>
      <c r="M53" s="4"/>
      <c r="N53" s="6">
        <v>1030407</v>
      </c>
      <c r="O53" s="4"/>
      <c r="P53" s="4"/>
      <c r="Q53" s="4"/>
      <c r="R53" s="4"/>
      <c r="S53" s="4"/>
      <c r="T53" s="4"/>
      <c r="U53" s="4"/>
      <c r="V53" s="4"/>
      <c r="W53" s="4"/>
    </row>
    <row r="54" spans="1:23" x14ac:dyDescent="0.25">
      <c r="A54" s="2" t="s">
        <v>238</v>
      </c>
      <c r="B54" s="4"/>
      <c r="C54" s="4"/>
      <c r="D54" s="4"/>
      <c r="E54" s="4"/>
      <c r="F54" s="4"/>
      <c r="G54" s="4"/>
      <c r="H54" s="4"/>
      <c r="I54" s="4"/>
      <c r="J54" s="4"/>
      <c r="K54" s="4"/>
      <c r="L54" s="4"/>
      <c r="M54" s="4"/>
      <c r="N54" s="6">
        <v>193000</v>
      </c>
      <c r="O54" s="4"/>
      <c r="P54" s="4"/>
      <c r="Q54" s="4"/>
      <c r="R54" s="4"/>
      <c r="S54" s="4"/>
      <c r="T54" s="4"/>
      <c r="U54" s="4"/>
      <c r="V54" s="4"/>
      <c r="W54" s="4"/>
    </row>
    <row r="55" spans="1:23" x14ac:dyDescent="0.25">
      <c r="A55" s="2" t="s">
        <v>249</v>
      </c>
      <c r="B55" s="4"/>
      <c r="C55" s="4"/>
      <c r="D55" s="4"/>
      <c r="E55" s="4"/>
      <c r="F55" s="4"/>
      <c r="G55" s="4"/>
      <c r="H55" s="4"/>
      <c r="I55" s="4"/>
      <c r="J55" s="4"/>
      <c r="K55" s="4"/>
      <c r="L55" s="4"/>
      <c r="M55" s="4"/>
      <c r="N55" s="4"/>
      <c r="O55" s="4"/>
      <c r="P55" s="6">
        <v>6971</v>
      </c>
      <c r="Q55" s="4"/>
      <c r="R55" s="4"/>
      <c r="S55" s="4"/>
      <c r="T55" s="4"/>
      <c r="U55" s="4"/>
      <c r="V55" s="4"/>
      <c r="W55" s="4"/>
    </row>
    <row r="56" spans="1:23" x14ac:dyDescent="0.25">
      <c r="A56" s="2" t="s">
        <v>250</v>
      </c>
      <c r="B56" s="4"/>
      <c r="C56" s="4"/>
      <c r="D56" s="4"/>
      <c r="E56" s="4"/>
      <c r="F56" s="4"/>
      <c r="G56" s="4"/>
      <c r="H56" s="4"/>
      <c r="I56" s="4"/>
      <c r="J56" s="4"/>
      <c r="K56" s="4"/>
      <c r="L56" s="4"/>
      <c r="M56" s="4"/>
      <c r="N56" s="4"/>
      <c r="O56" s="4"/>
      <c r="P56" s="6">
        <v>56721</v>
      </c>
      <c r="Q56" s="4"/>
      <c r="R56" s="4"/>
      <c r="S56" s="4"/>
      <c r="T56" s="4"/>
      <c r="U56" s="4"/>
      <c r="V56" s="4"/>
      <c r="W56" s="4"/>
    </row>
    <row r="57" spans="1:23" x14ac:dyDescent="0.25">
      <c r="A57" s="2" t="s">
        <v>252</v>
      </c>
      <c r="B57" s="4"/>
      <c r="C57" s="4"/>
      <c r="D57" s="4"/>
      <c r="E57" s="4"/>
      <c r="F57" s="4"/>
      <c r="G57" s="4"/>
      <c r="H57" s="4"/>
      <c r="I57" s="4"/>
      <c r="J57" s="4"/>
      <c r="K57" s="4"/>
      <c r="L57" s="4"/>
      <c r="M57" s="4"/>
      <c r="N57" s="4"/>
      <c r="O57" s="4"/>
      <c r="P57" s="6">
        <v>61402</v>
      </c>
      <c r="Q57" s="4"/>
      <c r="R57" s="4"/>
      <c r="S57" s="4"/>
      <c r="T57" s="4"/>
      <c r="U57" s="4"/>
      <c r="V57" s="4"/>
      <c r="W57" s="4"/>
    </row>
    <row r="58" spans="1:23" x14ac:dyDescent="0.25">
      <c r="A58" s="2" t="s">
        <v>239</v>
      </c>
      <c r="B58" s="4"/>
      <c r="C58" s="4"/>
      <c r="D58" s="4"/>
      <c r="E58" s="4"/>
      <c r="F58" s="4"/>
      <c r="G58" s="4"/>
      <c r="H58" s="4"/>
      <c r="I58" s="4"/>
      <c r="J58" s="4"/>
      <c r="K58" s="4"/>
      <c r="L58" s="4"/>
      <c r="M58" s="4"/>
      <c r="N58" s="6">
        <v>2915681</v>
      </c>
      <c r="O58" s="4"/>
      <c r="P58" s="6">
        <v>139723</v>
      </c>
      <c r="Q58" s="4"/>
      <c r="R58" s="4"/>
      <c r="S58" s="4"/>
      <c r="T58" s="4"/>
      <c r="U58" s="4"/>
      <c r="V58" s="4"/>
      <c r="W58" s="4"/>
    </row>
    <row r="59" spans="1:23" x14ac:dyDescent="0.25">
      <c r="A59" s="2" t="s">
        <v>240</v>
      </c>
      <c r="B59" s="4"/>
      <c r="C59" s="4"/>
      <c r="D59" s="4"/>
      <c r="E59" s="4"/>
      <c r="F59" s="4"/>
      <c r="G59" s="4"/>
      <c r="H59" s="4"/>
      <c r="I59" s="4"/>
      <c r="J59" s="4"/>
      <c r="K59" s="4"/>
      <c r="L59" s="4"/>
      <c r="M59" s="4"/>
      <c r="N59" s="6">
        <v>7433700</v>
      </c>
      <c r="O59" s="4"/>
      <c r="P59" s="6">
        <v>6849605</v>
      </c>
      <c r="Q59" s="4"/>
      <c r="R59" s="4"/>
      <c r="S59" s="4"/>
      <c r="T59" s="4"/>
      <c r="U59" s="4"/>
      <c r="V59" s="4"/>
      <c r="W59" s="4"/>
    </row>
    <row r="60" spans="1:23" ht="30" x14ac:dyDescent="0.25">
      <c r="A60" s="2" t="s">
        <v>1430</v>
      </c>
      <c r="B60" s="4"/>
      <c r="C60" s="4"/>
      <c r="D60" s="4"/>
      <c r="E60" s="4"/>
      <c r="F60" s="4"/>
      <c r="G60" s="4"/>
      <c r="H60" s="4"/>
      <c r="I60" s="4"/>
      <c r="J60" s="4"/>
      <c r="K60" s="4"/>
      <c r="L60" s="4"/>
      <c r="M60" s="4"/>
      <c r="N60" s="6">
        <v>458000</v>
      </c>
      <c r="O60" s="4"/>
      <c r="P60" s="6">
        <v>164910</v>
      </c>
      <c r="Q60" s="4"/>
      <c r="R60" s="4"/>
      <c r="S60" s="4"/>
      <c r="T60" s="4"/>
      <c r="U60" s="4"/>
      <c r="V60" s="4"/>
      <c r="W60" s="4"/>
    </row>
    <row r="61" spans="1:23" ht="30" x14ac:dyDescent="0.25">
      <c r="A61" s="2" t="s">
        <v>1431</v>
      </c>
      <c r="B61" s="4"/>
      <c r="C61" s="4"/>
      <c r="D61" s="4"/>
      <c r="E61" s="4"/>
      <c r="F61" s="4"/>
      <c r="G61" s="4"/>
      <c r="H61" s="4"/>
      <c r="I61" s="4"/>
      <c r="J61" s="4"/>
      <c r="K61" s="4"/>
      <c r="L61" s="4"/>
      <c r="M61" s="4"/>
      <c r="N61" s="6">
        <v>8692792</v>
      </c>
      <c r="O61" s="4"/>
      <c r="P61" s="4"/>
      <c r="Q61" s="4"/>
      <c r="R61" s="4"/>
      <c r="S61" s="4"/>
      <c r="T61" s="4"/>
      <c r="U61" s="4"/>
      <c r="V61" s="4"/>
      <c r="W61" s="4"/>
    </row>
    <row r="62" spans="1:23" x14ac:dyDescent="0.25">
      <c r="A62" s="2" t="s">
        <v>1432</v>
      </c>
      <c r="B62" s="4"/>
      <c r="C62" s="4"/>
      <c r="D62" s="4"/>
      <c r="E62" s="4"/>
      <c r="F62" s="4"/>
      <c r="G62" s="4"/>
      <c r="H62" s="4"/>
      <c r="I62" s="4"/>
      <c r="J62" s="4"/>
      <c r="K62" s="4"/>
      <c r="L62" s="4"/>
      <c r="M62" s="4"/>
      <c r="N62" s="6">
        <v>4378182</v>
      </c>
      <c r="O62" s="4"/>
      <c r="P62" s="4"/>
      <c r="Q62" s="4"/>
      <c r="R62" s="4"/>
      <c r="S62" s="4"/>
      <c r="T62" s="4"/>
      <c r="U62" s="4"/>
      <c r="V62" s="4"/>
      <c r="W62" s="4"/>
    </row>
    <row r="63" spans="1:23" x14ac:dyDescent="0.25">
      <c r="A63" s="2" t="s">
        <v>43</v>
      </c>
      <c r="B63" s="6">
        <v>13153497</v>
      </c>
      <c r="C63" s="6">
        <v>2317778</v>
      </c>
      <c r="D63" s="4"/>
      <c r="E63" s="4"/>
      <c r="F63" s="4"/>
      <c r="G63" s="4"/>
      <c r="H63" s="4"/>
      <c r="I63" s="4"/>
      <c r="J63" s="4"/>
      <c r="K63" s="4"/>
      <c r="L63" s="4"/>
      <c r="M63" s="4"/>
      <c r="N63" s="6">
        <v>4772610</v>
      </c>
      <c r="O63" s="6">
        <v>4772610</v>
      </c>
      <c r="P63" s="4"/>
      <c r="Q63" s="4"/>
      <c r="R63" s="4"/>
      <c r="S63" s="6">
        <v>6063119</v>
      </c>
      <c r="T63" s="4"/>
      <c r="U63" s="4"/>
      <c r="V63" s="4"/>
      <c r="W63" s="4"/>
    </row>
    <row r="64" spans="1:23" x14ac:dyDescent="0.25">
      <c r="A64" s="2" t="s">
        <v>1433</v>
      </c>
      <c r="B64" s="4"/>
      <c r="C64" s="4"/>
      <c r="D64" s="4"/>
      <c r="E64" s="4"/>
      <c r="F64" s="4"/>
      <c r="G64" s="4"/>
      <c r="H64" s="4"/>
      <c r="I64" s="4"/>
      <c r="J64" s="4"/>
      <c r="K64" s="4"/>
      <c r="L64" s="4"/>
      <c r="M64" s="4"/>
      <c r="N64" s="4"/>
      <c r="O64" s="4"/>
      <c r="P64" s="6">
        <v>1000000</v>
      </c>
      <c r="Q64" s="4"/>
      <c r="R64" s="4"/>
      <c r="S64" s="4"/>
      <c r="T64" s="4"/>
      <c r="U64" s="4"/>
      <c r="V64" s="4"/>
      <c r="W64" s="4"/>
    </row>
    <row r="65" spans="1:23" x14ac:dyDescent="0.25">
      <c r="A65" s="2" t="s">
        <v>1434</v>
      </c>
      <c r="B65" s="4"/>
      <c r="C65" s="4"/>
      <c r="D65" s="4"/>
      <c r="E65" s="4"/>
      <c r="F65" s="4"/>
      <c r="G65" s="4"/>
      <c r="H65" s="4"/>
      <c r="I65" s="4"/>
      <c r="J65" s="4"/>
      <c r="K65" s="4"/>
      <c r="L65" s="4"/>
      <c r="M65" s="4"/>
      <c r="N65" s="4"/>
      <c r="O65" s="4"/>
      <c r="P65" s="6">
        <v>3956256</v>
      </c>
      <c r="Q65" s="4"/>
      <c r="R65" s="4"/>
      <c r="S65" s="4"/>
      <c r="T65" s="4"/>
      <c r="U65" s="4"/>
      <c r="V65" s="4"/>
      <c r="W65" s="4"/>
    </row>
    <row r="66" spans="1:23" ht="45" x14ac:dyDescent="0.25">
      <c r="A66" s="2" t="s">
        <v>1435</v>
      </c>
      <c r="B66" s="4"/>
      <c r="C66" s="4"/>
      <c r="D66" s="4"/>
      <c r="E66" s="4"/>
      <c r="F66" s="4"/>
      <c r="G66" s="4"/>
      <c r="H66" s="4"/>
      <c r="I66" s="4"/>
      <c r="J66" s="4"/>
      <c r="K66" s="4"/>
      <c r="L66" s="4"/>
      <c r="M66" s="4"/>
      <c r="N66" s="4"/>
      <c r="O66" s="4"/>
      <c r="P66" s="4" t="s">
        <v>1436</v>
      </c>
      <c r="Q66" s="4"/>
      <c r="R66" s="4"/>
      <c r="S66" s="4"/>
      <c r="T66" s="4"/>
      <c r="U66" s="4"/>
      <c r="V66" s="4"/>
      <c r="W66" s="4"/>
    </row>
    <row r="67" spans="1:23" x14ac:dyDescent="0.25">
      <c r="A67" s="2" t="s">
        <v>1437</v>
      </c>
      <c r="B67" s="4"/>
      <c r="C67" s="4"/>
      <c r="D67" s="4"/>
      <c r="E67" s="4"/>
      <c r="F67" s="4"/>
      <c r="G67" s="4"/>
      <c r="H67" s="4"/>
      <c r="I67" s="4"/>
      <c r="J67" s="4"/>
      <c r="K67" s="4"/>
      <c r="L67" s="4"/>
      <c r="M67" s="4"/>
      <c r="N67" s="4"/>
      <c r="O67" s="4"/>
      <c r="P67" s="9">
        <v>0.62</v>
      </c>
      <c r="Q67" s="4"/>
      <c r="R67" s="4"/>
      <c r="S67" s="4"/>
      <c r="T67" s="4"/>
      <c r="U67" s="4"/>
      <c r="V67" s="4"/>
      <c r="W67" s="4"/>
    </row>
    <row r="68" spans="1:23" ht="30" x14ac:dyDescent="0.25">
      <c r="A68" s="2" t="s">
        <v>1438</v>
      </c>
      <c r="B68" s="4"/>
      <c r="C68" s="4"/>
      <c r="D68" s="4"/>
      <c r="E68" s="4"/>
      <c r="F68" s="4"/>
      <c r="G68" s="4"/>
      <c r="H68" s="4"/>
      <c r="I68" s="4"/>
      <c r="J68" s="4"/>
      <c r="K68" s="4"/>
      <c r="L68" s="4"/>
      <c r="M68" s="4"/>
      <c r="N68" s="4"/>
      <c r="O68" s="4"/>
      <c r="P68" s="9">
        <v>0.76</v>
      </c>
      <c r="Q68" s="4"/>
      <c r="R68" s="4"/>
      <c r="S68" s="4"/>
      <c r="T68" s="4"/>
      <c r="U68" s="4"/>
      <c r="V68" s="4"/>
      <c r="W68" s="4"/>
    </row>
    <row r="69" spans="1:23" x14ac:dyDescent="0.25">
      <c r="A69" s="2" t="s">
        <v>1439</v>
      </c>
      <c r="B69" s="4"/>
      <c r="C69" s="4"/>
      <c r="D69" s="4"/>
      <c r="E69" s="4"/>
      <c r="F69" s="4"/>
      <c r="G69" s="4"/>
      <c r="H69" s="4"/>
      <c r="I69" s="4"/>
      <c r="J69" s="4"/>
      <c r="K69" s="4"/>
      <c r="L69" s="4"/>
      <c r="M69" s="4"/>
      <c r="N69" s="4"/>
      <c r="O69" s="4"/>
      <c r="P69" s="4" t="s">
        <v>1440</v>
      </c>
      <c r="Q69" s="4"/>
      <c r="R69" s="4"/>
      <c r="S69" s="4"/>
      <c r="T69" s="4"/>
      <c r="U69" s="4"/>
      <c r="V69" s="4"/>
      <c r="W69" s="4"/>
    </row>
    <row r="70" spans="1:23" x14ac:dyDescent="0.25">
      <c r="A70" s="2" t="s">
        <v>1441</v>
      </c>
      <c r="B70" s="4"/>
      <c r="C70" s="4"/>
      <c r="D70" s="4"/>
      <c r="E70" s="4"/>
      <c r="F70" s="4"/>
      <c r="G70" s="4"/>
      <c r="H70" s="4"/>
      <c r="I70" s="4"/>
      <c r="J70" s="4"/>
      <c r="K70" s="4"/>
      <c r="L70" s="4"/>
      <c r="M70" s="4"/>
      <c r="N70" s="4"/>
      <c r="O70" s="4"/>
      <c r="P70" s="5">
        <v>37324</v>
      </c>
      <c r="Q70" s="4"/>
      <c r="R70" s="4"/>
      <c r="S70" s="4"/>
      <c r="T70" s="4"/>
      <c r="U70" s="4"/>
      <c r="V70" s="4"/>
      <c r="W70" s="4"/>
    </row>
    <row r="71" spans="1:23" ht="30" x14ac:dyDescent="0.25">
      <c r="A71" s="2" t="s">
        <v>1442</v>
      </c>
      <c r="B71" s="4"/>
      <c r="C71" s="4"/>
      <c r="D71" s="4" t="s">
        <v>1401</v>
      </c>
      <c r="E71" s="4" t="s">
        <v>1443</v>
      </c>
      <c r="F71" s="4" t="s">
        <v>375</v>
      </c>
      <c r="G71" s="4" t="s">
        <v>373</v>
      </c>
      <c r="H71" s="4"/>
      <c r="I71" s="4"/>
      <c r="J71" s="4"/>
      <c r="K71" s="4"/>
      <c r="L71" s="4"/>
      <c r="M71" s="4"/>
      <c r="N71" s="4"/>
      <c r="O71" s="4"/>
      <c r="P71" s="4"/>
      <c r="Q71" s="4" t="s">
        <v>373</v>
      </c>
      <c r="R71" s="4" t="s">
        <v>375</v>
      </c>
      <c r="S71" s="4"/>
      <c r="T71" s="4"/>
      <c r="U71" s="4"/>
      <c r="V71" s="4"/>
      <c r="W71" s="4"/>
    </row>
  </sheetData>
  <mergeCells count="5">
    <mergeCell ref="A1:A4"/>
    <mergeCell ref="D1:H1"/>
    <mergeCell ref="P1:R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44</v>
      </c>
      <c r="B1" s="8" t="s">
        <v>1</v>
      </c>
      <c r="C1" s="8"/>
      <c r="D1" s="1"/>
    </row>
    <row r="2" spans="1:4" x14ac:dyDescent="0.25">
      <c r="A2" s="8"/>
      <c r="B2" s="1" t="s">
        <v>2</v>
      </c>
      <c r="C2" s="1" t="s">
        <v>29</v>
      </c>
      <c r="D2" s="1" t="s">
        <v>1445</v>
      </c>
    </row>
    <row r="3" spans="1:4" ht="30" x14ac:dyDescent="0.25">
      <c r="A3" s="3" t="s">
        <v>1446</v>
      </c>
      <c r="B3" s="4"/>
      <c r="C3" s="4"/>
      <c r="D3" s="4"/>
    </row>
    <row r="4" spans="1:4" x14ac:dyDescent="0.25">
      <c r="A4" s="2" t="s">
        <v>1447</v>
      </c>
      <c r="B4" s="5">
        <v>184889</v>
      </c>
      <c r="C4" s="5">
        <v>204162</v>
      </c>
      <c r="D4" s="4"/>
    </row>
    <row r="5" spans="1:4" x14ac:dyDescent="0.25">
      <c r="A5" s="2" t="s">
        <v>1448</v>
      </c>
      <c r="B5" s="6">
        <v>250000</v>
      </c>
      <c r="C5" s="4"/>
      <c r="D5" s="4"/>
    </row>
    <row r="6" spans="1:4" x14ac:dyDescent="0.25">
      <c r="A6" s="2" t="s">
        <v>1449</v>
      </c>
      <c r="B6" s="6">
        <v>83325</v>
      </c>
      <c r="C6" s="6">
        <v>14445</v>
      </c>
      <c r="D6" s="4"/>
    </row>
    <row r="7" spans="1:4" x14ac:dyDescent="0.25">
      <c r="A7" s="2" t="s">
        <v>1450</v>
      </c>
      <c r="B7" s="4">
        <v>0</v>
      </c>
      <c r="C7" s="6">
        <v>196032</v>
      </c>
      <c r="D7" s="4"/>
    </row>
    <row r="8" spans="1:4" x14ac:dyDescent="0.25">
      <c r="A8" s="2" t="s">
        <v>1451</v>
      </c>
      <c r="B8" s="6">
        <v>35469</v>
      </c>
      <c r="C8" s="6">
        <v>35469</v>
      </c>
      <c r="D8" s="4"/>
    </row>
    <row r="9" spans="1:4" ht="30" x14ac:dyDescent="0.25">
      <c r="A9" s="2" t="s">
        <v>1452</v>
      </c>
      <c r="B9" s="6">
        <v>15370</v>
      </c>
      <c r="C9" s="6">
        <v>8276</v>
      </c>
      <c r="D9" s="4"/>
    </row>
    <row r="10" spans="1:4" x14ac:dyDescent="0.25">
      <c r="A10" s="2" t="s">
        <v>1453</v>
      </c>
      <c r="B10" s="4"/>
      <c r="C10" s="4"/>
      <c r="D10" s="6">
        <v>1179464</v>
      </c>
    </row>
    <row r="11" spans="1:4" x14ac:dyDescent="0.25">
      <c r="A11" s="2" t="s">
        <v>1454</v>
      </c>
      <c r="B11" s="4"/>
      <c r="C11" s="4"/>
      <c r="D11" s="6">
        <v>27000</v>
      </c>
    </row>
    <row r="12" spans="1:4" x14ac:dyDescent="0.25">
      <c r="A12" s="2" t="s">
        <v>1455</v>
      </c>
      <c r="B12" s="4"/>
      <c r="C12" s="4"/>
      <c r="D12" s="6">
        <v>72000</v>
      </c>
    </row>
    <row r="13" spans="1:4" x14ac:dyDescent="0.25">
      <c r="A13" s="2" t="s">
        <v>43</v>
      </c>
      <c r="B13" s="6">
        <v>13153497</v>
      </c>
      <c r="C13" s="6">
        <v>2317778</v>
      </c>
      <c r="D13" s="4"/>
    </row>
    <row r="14" spans="1:4" x14ac:dyDescent="0.25">
      <c r="A14" s="2" t="s">
        <v>1456</v>
      </c>
      <c r="B14" s="6">
        <v>6063119</v>
      </c>
      <c r="C14" s="4"/>
      <c r="D14" s="4"/>
    </row>
    <row r="15" spans="1:4" x14ac:dyDescent="0.25">
      <c r="A15" s="2" t="s">
        <v>1457</v>
      </c>
      <c r="B15" s="6">
        <v>6133943</v>
      </c>
      <c r="C15" s="6">
        <v>1755761</v>
      </c>
      <c r="D15" s="4"/>
    </row>
    <row r="16" spans="1:4" x14ac:dyDescent="0.25">
      <c r="A16" s="2" t="s">
        <v>1458</v>
      </c>
      <c r="B16" s="6">
        <v>1618400</v>
      </c>
      <c r="C16" s="6">
        <v>482841</v>
      </c>
      <c r="D16" s="4"/>
    </row>
    <row r="17" spans="1:4" ht="30" x14ac:dyDescent="0.25">
      <c r="A17" s="2" t="s">
        <v>1459</v>
      </c>
      <c r="B17" s="6">
        <v>462451</v>
      </c>
      <c r="C17" s="6">
        <v>208661</v>
      </c>
      <c r="D17" s="4"/>
    </row>
    <row r="18" spans="1:4" ht="30" x14ac:dyDescent="0.25">
      <c r="A18" s="2" t="s">
        <v>1460</v>
      </c>
      <c r="B18" s="6">
        <v>173714</v>
      </c>
      <c r="C18" s="6">
        <v>138871</v>
      </c>
      <c r="D18" s="4"/>
    </row>
    <row r="19" spans="1:4" x14ac:dyDescent="0.25">
      <c r="A19" s="2">
        <v>2013</v>
      </c>
      <c r="B19" s="6">
        <v>275168</v>
      </c>
      <c r="C19" s="4"/>
      <c r="D19" s="4"/>
    </row>
    <row r="20" spans="1:4" x14ac:dyDescent="0.25">
      <c r="A20" s="2">
        <v>2014</v>
      </c>
      <c r="B20" s="6">
        <v>261417</v>
      </c>
      <c r="C20" s="4"/>
      <c r="D20" s="4"/>
    </row>
    <row r="21" spans="1:4" x14ac:dyDescent="0.25">
      <c r="A21" s="2">
        <v>2015</v>
      </c>
      <c r="B21" s="6">
        <v>230646</v>
      </c>
      <c r="C21" s="4"/>
      <c r="D21" s="4"/>
    </row>
    <row r="22" spans="1:4" x14ac:dyDescent="0.25">
      <c r="A22" s="2">
        <v>2016</v>
      </c>
      <c r="B22" s="6">
        <v>189945</v>
      </c>
      <c r="C22" s="4"/>
      <c r="D22" s="4"/>
    </row>
    <row r="23" spans="1:4" x14ac:dyDescent="0.25">
      <c r="A23" s="2">
        <v>2017</v>
      </c>
      <c r="B23" s="6">
        <v>164311</v>
      </c>
      <c r="C23" s="4"/>
      <c r="D23" s="4"/>
    </row>
    <row r="24" spans="1:4" x14ac:dyDescent="0.25">
      <c r="A24" s="2" t="s">
        <v>1461</v>
      </c>
      <c r="B24" s="6">
        <v>1121487</v>
      </c>
      <c r="C24" s="4"/>
      <c r="D24" s="4"/>
    </row>
    <row r="25" spans="1:4" x14ac:dyDescent="0.25">
      <c r="A25" s="2" t="s">
        <v>1381</v>
      </c>
      <c r="B25" s="4"/>
      <c r="C25" s="4"/>
      <c r="D25" s="4"/>
    </row>
    <row r="26" spans="1:4" ht="30" x14ac:dyDescent="0.25">
      <c r="A26" s="3" t="s">
        <v>1446</v>
      </c>
      <c r="B26" s="4"/>
      <c r="C26" s="4"/>
      <c r="D26" s="4"/>
    </row>
    <row r="27" spans="1:4" ht="30" x14ac:dyDescent="0.25">
      <c r="A27" s="2" t="s">
        <v>1462</v>
      </c>
      <c r="B27" s="4">
        <v>7</v>
      </c>
      <c r="C27" s="4"/>
      <c r="D27" s="4"/>
    </row>
    <row r="28" spans="1:4" x14ac:dyDescent="0.25">
      <c r="A28" s="2" t="s">
        <v>1463</v>
      </c>
      <c r="B28" s="4" t="s">
        <v>1443</v>
      </c>
      <c r="C28" s="4"/>
      <c r="D28" s="4"/>
    </row>
    <row r="29" spans="1:4" x14ac:dyDescent="0.25">
      <c r="A29" s="2" t="s">
        <v>1380</v>
      </c>
      <c r="B29" s="4"/>
      <c r="C29" s="4"/>
      <c r="D29" s="4"/>
    </row>
    <row r="30" spans="1:4" ht="30" x14ac:dyDescent="0.25">
      <c r="A30" s="3" t="s">
        <v>1446</v>
      </c>
      <c r="B30" s="4"/>
      <c r="C30" s="4"/>
      <c r="D30" s="4"/>
    </row>
    <row r="31" spans="1:4" ht="30" x14ac:dyDescent="0.25">
      <c r="A31" s="2" t="s">
        <v>1462</v>
      </c>
      <c r="B31" s="4">
        <v>3</v>
      </c>
      <c r="C31" s="4"/>
      <c r="D31" s="4"/>
    </row>
    <row r="32" spans="1:4" x14ac:dyDescent="0.25">
      <c r="A32" s="2" t="s">
        <v>1463</v>
      </c>
      <c r="B32" s="4" t="s">
        <v>1401</v>
      </c>
      <c r="C32" s="4"/>
      <c r="D32" s="4"/>
    </row>
    <row r="33" spans="1:4" x14ac:dyDescent="0.25">
      <c r="A33" s="2" t="s">
        <v>1382</v>
      </c>
      <c r="B33" s="4"/>
      <c r="C33" s="4"/>
      <c r="D33" s="4"/>
    </row>
    <row r="34" spans="1:4" ht="30" x14ac:dyDescent="0.25">
      <c r="A34" s="3" t="s">
        <v>1446</v>
      </c>
      <c r="B34" s="4"/>
      <c r="C34" s="4"/>
      <c r="D34" s="4"/>
    </row>
    <row r="35" spans="1:4" x14ac:dyDescent="0.25">
      <c r="A35" s="2" t="s">
        <v>1463</v>
      </c>
      <c r="B35" s="4"/>
      <c r="C35" s="4" t="s">
        <v>375</v>
      </c>
      <c r="D35" s="4"/>
    </row>
    <row r="36" spans="1:4" x14ac:dyDescent="0.25">
      <c r="A36" s="2" t="s">
        <v>1383</v>
      </c>
      <c r="B36" s="4"/>
      <c r="C36" s="4"/>
      <c r="D36" s="4"/>
    </row>
    <row r="37" spans="1:4" ht="30" x14ac:dyDescent="0.25">
      <c r="A37" s="3" t="s">
        <v>1446</v>
      </c>
      <c r="B37" s="4"/>
      <c r="C37" s="4"/>
      <c r="D37" s="4"/>
    </row>
    <row r="38" spans="1:4" ht="30" x14ac:dyDescent="0.25">
      <c r="A38" s="2" t="s">
        <v>1464</v>
      </c>
      <c r="B38" s="4"/>
      <c r="C38" s="5">
        <v>139059</v>
      </c>
      <c r="D38" s="4"/>
    </row>
    <row r="39" spans="1:4" x14ac:dyDescent="0.25">
      <c r="A39" s="2" t="s">
        <v>1463</v>
      </c>
      <c r="B39" s="4"/>
      <c r="C39" s="4" t="s">
        <v>373</v>
      </c>
      <c r="D39" s="4"/>
    </row>
    <row r="40" spans="1:4" ht="30" x14ac:dyDescent="0.25">
      <c r="A40" s="2" t="s">
        <v>1465</v>
      </c>
      <c r="B40" s="4"/>
      <c r="C40" s="4"/>
      <c r="D40" s="4"/>
    </row>
    <row r="41" spans="1:4" ht="30" x14ac:dyDescent="0.25">
      <c r="A41" s="3" t="s">
        <v>1446</v>
      </c>
      <c r="B41" s="4"/>
      <c r="C41" s="4"/>
      <c r="D41" s="4"/>
    </row>
    <row r="42" spans="1:4" x14ac:dyDescent="0.25">
      <c r="A42" s="2" t="s">
        <v>1463</v>
      </c>
      <c r="B42" s="4" t="s">
        <v>373</v>
      </c>
      <c r="C42" s="4"/>
      <c r="D42" s="4"/>
    </row>
    <row r="43" spans="1:4" ht="30" x14ac:dyDescent="0.25">
      <c r="A43" s="2" t="s">
        <v>1466</v>
      </c>
      <c r="B43" s="4"/>
      <c r="C43" s="4"/>
      <c r="D43" s="4"/>
    </row>
    <row r="44" spans="1:4" ht="30" x14ac:dyDescent="0.25">
      <c r="A44" s="3" t="s">
        <v>1446</v>
      </c>
      <c r="B44" s="4"/>
      <c r="C44" s="4"/>
      <c r="D44" s="4"/>
    </row>
    <row r="45" spans="1:4" x14ac:dyDescent="0.25">
      <c r="A45" s="2" t="s">
        <v>1463</v>
      </c>
      <c r="B45" s="4" t="s">
        <v>375</v>
      </c>
      <c r="C45" s="4"/>
      <c r="D45"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2.140625" customWidth="1"/>
    <col min="3" max="3" width="5.28515625" customWidth="1"/>
    <col min="4" max="4" width="16" customWidth="1"/>
    <col min="5" max="5" width="4.28515625" customWidth="1"/>
  </cols>
  <sheetData>
    <row r="1" spans="1:5" ht="15" customHeight="1" x14ac:dyDescent="0.25">
      <c r="A1" s="8" t="s">
        <v>1467</v>
      </c>
      <c r="B1" s="8" t="s">
        <v>1</v>
      </c>
      <c r="C1" s="8"/>
      <c r="D1" s="8"/>
      <c r="E1" s="8"/>
    </row>
    <row r="2" spans="1:5" ht="15" customHeight="1" x14ac:dyDescent="0.25">
      <c r="A2" s="8"/>
      <c r="B2" s="8" t="s">
        <v>2</v>
      </c>
      <c r="C2" s="8"/>
      <c r="D2" s="8" t="s">
        <v>29</v>
      </c>
      <c r="E2" s="8"/>
    </row>
    <row r="3" spans="1:5" ht="45" x14ac:dyDescent="0.25">
      <c r="A3" s="3" t="s">
        <v>1468</v>
      </c>
      <c r="B3" s="4"/>
      <c r="C3" s="4"/>
      <c r="D3" s="4"/>
      <c r="E3" s="4"/>
    </row>
    <row r="4" spans="1:5" x14ac:dyDescent="0.25">
      <c r="A4" s="2" t="s">
        <v>1469</v>
      </c>
      <c r="B4" s="5">
        <v>1073062</v>
      </c>
      <c r="C4" s="4"/>
      <c r="D4" s="5">
        <v>471275</v>
      </c>
      <c r="E4" s="4"/>
    </row>
    <row r="5" spans="1:5" x14ac:dyDescent="0.25">
      <c r="A5" s="2" t="s">
        <v>386</v>
      </c>
      <c r="B5" s="6">
        <v>-532492</v>
      </c>
      <c r="C5" s="4"/>
      <c r="D5" s="6">
        <v>-391507</v>
      </c>
      <c r="E5" s="4"/>
    </row>
    <row r="6" spans="1:5" x14ac:dyDescent="0.25">
      <c r="A6" s="2" t="s">
        <v>228</v>
      </c>
      <c r="B6" s="6">
        <v>540570</v>
      </c>
      <c r="C6" s="4"/>
      <c r="D6" s="6">
        <v>79768</v>
      </c>
      <c r="E6" s="4"/>
    </row>
    <row r="7" spans="1:5" x14ac:dyDescent="0.25">
      <c r="A7" s="2" t="s">
        <v>1470</v>
      </c>
      <c r="B7" s="4"/>
      <c r="C7" s="4"/>
      <c r="D7" s="4"/>
      <c r="E7" s="4"/>
    </row>
    <row r="8" spans="1:5" ht="45" x14ac:dyDescent="0.25">
      <c r="A8" s="3" t="s">
        <v>1468</v>
      </c>
      <c r="B8" s="4"/>
      <c r="C8" s="4"/>
      <c r="D8" s="4"/>
      <c r="E8" s="4"/>
    </row>
    <row r="9" spans="1:5" x14ac:dyDescent="0.25">
      <c r="A9" s="2" t="s">
        <v>1469</v>
      </c>
      <c r="B9" s="6">
        <v>140165</v>
      </c>
      <c r="C9" s="4"/>
      <c r="D9" s="6">
        <v>67923</v>
      </c>
      <c r="E9" s="4"/>
    </row>
    <row r="10" spans="1:5" ht="30" x14ac:dyDescent="0.25">
      <c r="A10" s="2" t="s">
        <v>1471</v>
      </c>
      <c r="B10" s="4" t="s">
        <v>375</v>
      </c>
      <c r="C10" s="4"/>
      <c r="D10" s="4"/>
      <c r="E10" s="4"/>
    </row>
    <row r="11" spans="1:5" x14ac:dyDescent="0.25">
      <c r="A11" s="2" t="s">
        <v>1472</v>
      </c>
      <c r="B11" s="4"/>
      <c r="C11" s="4"/>
      <c r="D11" s="4"/>
      <c r="E11" s="4"/>
    </row>
    <row r="12" spans="1:5" ht="45" x14ac:dyDescent="0.25">
      <c r="A12" s="3" t="s">
        <v>1468</v>
      </c>
      <c r="B12" s="4"/>
      <c r="C12" s="4"/>
      <c r="D12" s="4"/>
      <c r="E12" s="4"/>
    </row>
    <row r="13" spans="1:5" x14ac:dyDescent="0.25">
      <c r="A13" s="2" t="s">
        <v>1469</v>
      </c>
      <c r="B13" s="6">
        <v>27300</v>
      </c>
      <c r="C13" s="4"/>
      <c r="D13" s="4">
        <v>0</v>
      </c>
      <c r="E13" s="4"/>
    </row>
    <row r="14" spans="1:5" ht="30" x14ac:dyDescent="0.25">
      <c r="A14" s="2" t="s">
        <v>1471</v>
      </c>
      <c r="B14" s="4" t="s">
        <v>373</v>
      </c>
      <c r="C14" s="4"/>
      <c r="D14" s="4"/>
      <c r="E14" s="4"/>
    </row>
    <row r="15" spans="1:5" x14ac:dyDescent="0.25">
      <c r="A15" s="2" t="s">
        <v>1473</v>
      </c>
      <c r="B15" s="4"/>
      <c r="C15" s="4"/>
      <c r="D15" s="4"/>
      <c r="E15" s="4"/>
    </row>
    <row r="16" spans="1:5" ht="45" x14ac:dyDescent="0.25">
      <c r="A16" s="3" t="s">
        <v>1468</v>
      </c>
      <c r="B16" s="4"/>
      <c r="C16" s="4"/>
      <c r="D16" s="4"/>
      <c r="E16" s="4"/>
    </row>
    <row r="17" spans="1:5" x14ac:dyDescent="0.25">
      <c r="A17" s="2" t="s">
        <v>1469</v>
      </c>
      <c r="B17" s="6">
        <v>30133</v>
      </c>
      <c r="C17" s="4"/>
      <c r="D17" s="6">
        <v>17100</v>
      </c>
      <c r="E17" s="4"/>
    </row>
    <row r="18" spans="1:5" ht="30" x14ac:dyDescent="0.25">
      <c r="A18" s="2" t="s">
        <v>1471</v>
      </c>
      <c r="B18" s="4" t="s">
        <v>380</v>
      </c>
      <c r="C18" s="4"/>
      <c r="D18" s="4"/>
      <c r="E18" s="4"/>
    </row>
    <row r="19" spans="1:5" x14ac:dyDescent="0.25">
      <c r="A19" s="2" t="s">
        <v>1474</v>
      </c>
      <c r="B19" s="4"/>
      <c r="C19" s="4"/>
      <c r="D19" s="4"/>
      <c r="E19" s="4"/>
    </row>
    <row r="20" spans="1:5" ht="45" x14ac:dyDescent="0.25">
      <c r="A20" s="3" t="s">
        <v>1468</v>
      </c>
      <c r="B20" s="4"/>
      <c r="C20" s="4"/>
      <c r="D20" s="4"/>
      <c r="E20" s="4"/>
    </row>
    <row r="21" spans="1:5" x14ac:dyDescent="0.25">
      <c r="A21" s="2" t="s">
        <v>1469</v>
      </c>
      <c r="B21" s="6">
        <v>453485</v>
      </c>
      <c r="C21" s="4"/>
      <c r="D21" s="6">
        <v>386252</v>
      </c>
      <c r="E21" s="4"/>
    </row>
    <row r="22" spans="1:5" ht="30" x14ac:dyDescent="0.25">
      <c r="A22" s="2" t="s">
        <v>1471</v>
      </c>
      <c r="B22" s="4" t="s">
        <v>373</v>
      </c>
      <c r="C22" s="4"/>
      <c r="D22" s="4"/>
      <c r="E22" s="4"/>
    </row>
    <row r="23" spans="1:5" x14ac:dyDescent="0.25">
      <c r="A23" s="2" t="s">
        <v>1475</v>
      </c>
      <c r="B23" s="4"/>
      <c r="C23" s="4"/>
      <c r="D23" s="4"/>
      <c r="E23" s="4"/>
    </row>
    <row r="24" spans="1:5" ht="45" x14ac:dyDescent="0.25">
      <c r="A24" s="3" t="s">
        <v>1468</v>
      </c>
      <c r="B24" s="4"/>
      <c r="C24" s="4"/>
      <c r="D24" s="4"/>
      <c r="E24" s="4"/>
    </row>
    <row r="25" spans="1:5" x14ac:dyDescent="0.25">
      <c r="A25" s="2" t="s">
        <v>1469</v>
      </c>
      <c r="B25" s="6">
        <v>302250</v>
      </c>
      <c r="C25" s="4"/>
      <c r="D25" s="4">
        <v>0</v>
      </c>
      <c r="E25" s="4"/>
    </row>
    <row r="26" spans="1:5" x14ac:dyDescent="0.25">
      <c r="A26" s="2" t="s">
        <v>1476</v>
      </c>
      <c r="B26" s="4"/>
      <c r="C26" s="4"/>
      <c r="D26" s="4"/>
      <c r="E26" s="4"/>
    </row>
    <row r="27" spans="1:5" ht="45" x14ac:dyDescent="0.25">
      <c r="A27" s="3" t="s">
        <v>1468</v>
      </c>
      <c r="B27" s="4"/>
      <c r="C27" s="4"/>
      <c r="D27" s="4"/>
      <c r="E27" s="4"/>
    </row>
    <row r="28" spans="1:5" ht="17.25" x14ac:dyDescent="0.25">
      <c r="A28" s="2" t="s">
        <v>1469</v>
      </c>
      <c r="B28" s="5">
        <v>119729</v>
      </c>
      <c r="C28" s="361" t="s">
        <v>1477</v>
      </c>
      <c r="D28" s="5">
        <v>0</v>
      </c>
      <c r="E28" s="361" t="s">
        <v>1477</v>
      </c>
    </row>
    <row r="29" spans="1:5" x14ac:dyDescent="0.25">
      <c r="A29" s="40"/>
      <c r="B29" s="40"/>
      <c r="C29" s="40"/>
      <c r="D29" s="40"/>
      <c r="E29" s="40"/>
    </row>
    <row r="30" spans="1:5" ht="15" customHeight="1" x14ac:dyDescent="0.25">
      <c r="A30" s="2" t="s">
        <v>1477</v>
      </c>
      <c r="B30" s="41" t="s">
        <v>1478</v>
      </c>
      <c r="C30" s="41"/>
      <c r="D30" s="41"/>
      <c r="E30" s="41"/>
    </row>
  </sheetData>
  <mergeCells count="7">
    <mergeCell ref="B30:E30"/>
    <mergeCell ref="A1:A2"/>
    <mergeCell ref="B1:C1"/>
    <mergeCell ref="D1:E1"/>
    <mergeCell ref="B2:C2"/>
    <mergeCell ref="D2:E2"/>
    <mergeCell ref="A29:E2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79</v>
      </c>
      <c r="B1" s="8" t="s">
        <v>1</v>
      </c>
      <c r="C1" s="8"/>
    </row>
    <row r="2" spans="1:3" x14ac:dyDescent="0.25">
      <c r="A2" s="8"/>
      <c r="B2" s="1" t="s">
        <v>2</v>
      </c>
      <c r="C2" s="1" t="s">
        <v>29</v>
      </c>
    </row>
    <row r="3" spans="1:3" ht="30" x14ac:dyDescent="0.25">
      <c r="A3" s="3" t="s">
        <v>392</v>
      </c>
      <c r="B3" s="4"/>
      <c r="C3" s="4"/>
    </row>
    <row r="4" spans="1:3" x14ac:dyDescent="0.25">
      <c r="A4" s="2" t="s">
        <v>397</v>
      </c>
      <c r="B4" s="5">
        <v>42504</v>
      </c>
      <c r="C4" s="5">
        <v>42504</v>
      </c>
    </row>
    <row r="5" spans="1:3" x14ac:dyDescent="0.25">
      <c r="A5" s="2" t="s">
        <v>1480</v>
      </c>
      <c r="B5" s="6">
        <v>31107</v>
      </c>
      <c r="C5" s="6">
        <v>30854</v>
      </c>
    </row>
    <row r="6" spans="1:3" x14ac:dyDescent="0.25">
      <c r="A6" s="2" t="s">
        <v>1481</v>
      </c>
      <c r="B6" s="5">
        <v>250</v>
      </c>
      <c r="C6" s="5">
        <v>-116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0.28515625" bestFit="1" customWidth="1"/>
    <col min="3" max="4" width="28.85546875" bestFit="1" customWidth="1"/>
    <col min="5" max="7" width="30.140625" bestFit="1" customWidth="1"/>
    <col min="8" max="9" width="31.5703125" bestFit="1" customWidth="1"/>
    <col min="10" max="10" width="31.7109375" bestFit="1" customWidth="1"/>
    <col min="11" max="11" width="30" bestFit="1" customWidth="1"/>
    <col min="12" max="12" width="22.28515625" bestFit="1" customWidth="1"/>
    <col min="13" max="13" width="33.42578125" bestFit="1" customWidth="1"/>
  </cols>
  <sheetData>
    <row r="1" spans="1:13" x14ac:dyDescent="0.25">
      <c r="A1" s="8" t="s">
        <v>1482</v>
      </c>
      <c r="B1" s="363">
        <v>40319</v>
      </c>
      <c r="C1" s="1" t="s">
        <v>2</v>
      </c>
      <c r="D1" s="1" t="s">
        <v>29</v>
      </c>
      <c r="E1" s="1" t="s">
        <v>29</v>
      </c>
      <c r="F1" s="1" t="s">
        <v>29</v>
      </c>
      <c r="G1" s="1" t="s">
        <v>1485</v>
      </c>
      <c r="H1" s="1" t="s">
        <v>29</v>
      </c>
      <c r="I1" s="1" t="s">
        <v>29</v>
      </c>
      <c r="J1" s="1" t="s">
        <v>2</v>
      </c>
      <c r="K1" s="1" t="s">
        <v>2</v>
      </c>
      <c r="L1" s="1" t="s">
        <v>2</v>
      </c>
      <c r="M1" s="1" t="s">
        <v>2</v>
      </c>
    </row>
    <row r="2" spans="1:13" x14ac:dyDescent="0.25">
      <c r="A2" s="8"/>
      <c r="B2" s="363"/>
      <c r="C2" s="1" t="s">
        <v>1319</v>
      </c>
      <c r="D2" s="1" t="s">
        <v>1319</v>
      </c>
      <c r="E2" s="1" t="s">
        <v>1483</v>
      </c>
      <c r="F2" s="1" t="s">
        <v>1484</v>
      </c>
      <c r="G2" s="1" t="s">
        <v>1484</v>
      </c>
      <c r="H2" s="1" t="s">
        <v>1486</v>
      </c>
      <c r="I2" s="1" t="s">
        <v>1486</v>
      </c>
      <c r="J2" s="1" t="s">
        <v>1487</v>
      </c>
      <c r="K2" s="1" t="s">
        <v>1488</v>
      </c>
      <c r="L2" s="1" t="s">
        <v>1489</v>
      </c>
      <c r="M2" s="1" t="s">
        <v>1490</v>
      </c>
    </row>
    <row r="3" spans="1:13" x14ac:dyDescent="0.25">
      <c r="A3" s="8"/>
      <c r="B3" s="363"/>
      <c r="C3" s="1"/>
      <c r="D3" s="1"/>
      <c r="E3" s="1" t="s">
        <v>1319</v>
      </c>
      <c r="F3" s="1" t="s">
        <v>1319</v>
      </c>
      <c r="G3" s="1" t="s">
        <v>1319</v>
      </c>
      <c r="H3" s="1" t="s">
        <v>1319</v>
      </c>
      <c r="I3" s="1" t="s">
        <v>1381</v>
      </c>
      <c r="J3" s="1"/>
      <c r="K3" s="1"/>
      <c r="L3" s="1"/>
      <c r="M3" s="1"/>
    </row>
    <row r="4" spans="1:13" x14ac:dyDescent="0.25">
      <c r="A4" s="8"/>
      <c r="B4" s="363"/>
      <c r="C4" s="1"/>
      <c r="D4" s="1"/>
      <c r="E4" s="1"/>
      <c r="F4" s="1"/>
      <c r="G4" s="1"/>
      <c r="H4" s="1"/>
      <c r="I4" s="1" t="s">
        <v>1319</v>
      </c>
      <c r="J4" s="1"/>
      <c r="K4" s="1"/>
      <c r="L4" s="1"/>
      <c r="M4" s="1"/>
    </row>
    <row r="5" spans="1:13" x14ac:dyDescent="0.25">
      <c r="A5" s="3" t="s">
        <v>1491</v>
      </c>
      <c r="B5" s="4"/>
      <c r="C5" s="4"/>
      <c r="D5" s="4"/>
      <c r="E5" s="4"/>
      <c r="F5" s="4"/>
      <c r="G5" s="4"/>
      <c r="H5" s="4"/>
      <c r="I5" s="4"/>
      <c r="J5" s="4"/>
      <c r="K5" s="4"/>
      <c r="L5" s="4"/>
      <c r="M5" s="4"/>
    </row>
    <row r="6" spans="1:13" ht="30" x14ac:dyDescent="0.25">
      <c r="A6" s="2" t="s">
        <v>1492</v>
      </c>
      <c r="B6" s="4"/>
      <c r="C6" s="4">
        <v>3</v>
      </c>
      <c r="D6" s="4"/>
      <c r="E6" s="4"/>
      <c r="F6" s="4"/>
      <c r="G6" s="4"/>
      <c r="H6" s="4"/>
      <c r="I6" s="4"/>
      <c r="J6" s="4"/>
      <c r="K6" s="4"/>
      <c r="L6" s="4"/>
      <c r="M6" s="4"/>
    </row>
    <row r="7" spans="1:13" ht="30" x14ac:dyDescent="0.25">
      <c r="A7" s="2" t="s">
        <v>1493</v>
      </c>
      <c r="B7" s="4"/>
      <c r="C7" s="360">
        <v>0.08</v>
      </c>
      <c r="D7" s="4"/>
      <c r="E7" s="4"/>
      <c r="F7" s="4"/>
      <c r="G7" s="4"/>
      <c r="H7" s="4"/>
      <c r="I7" s="4"/>
      <c r="J7" s="360">
        <v>0.1699</v>
      </c>
      <c r="K7" s="360">
        <v>0.18</v>
      </c>
      <c r="L7" s="360">
        <v>6.25E-2</v>
      </c>
      <c r="M7" s="360">
        <v>0.04</v>
      </c>
    </row>
    <row r="8" spans="1:13" ht="45" x14ac:dyDescent="0.25">
      <c r="A8" s="2" t="s">
        <v>1494</v>
      </c>
      <c r="B8" s="4"/>
      <c r="C8" s="360">
        <v>0.7</v>
      </c>
      <c r="D8" s="4"/>
      <c r="E8" s="4"/>
      <c r="F8" s="4"/>
      <c r="G8" s="4"/>
      <c r="H8" s="4"/>
      <c r="I8" s="4"/>
      <c r="J8" s="4"/>
      <c r="K8" s="4"/>
      <c r="L8" s="4"/>
      <c r="M8" s="4"/>
    </row>
    <row r="9" spans="1:13" ht="45" x14ac:dyDescent="0.25">
      <c r="A9" s="2" t="s">
        <v>1495</v>
      </c>
      <c r="B9" s="4"/>
      <c r="C9" s="4" t="s">
        <v>1496</v>
      </c>
      <c r="D9" s="4"/>
      <c r="E9" s="4"/>
      <c r="F9" s="4"/>
      <c r="G9" s="4"/>
      <c r="H9" s="4"/>
      <c r="I9" s="4"/>
      <c r="J9" s="4"/>
      <c r="K9" s="4"/>
      <c r="L9" s="4"/>
      <c r="M9" s="4"/>
    </row>
    <row r="10" spans="1:13" x14ac:dyDescent="0.25">
      <c r="A10" s="2" t="s">
        <v>1497</v>
      </c>
      <c r="B10" s="4"/>
      <c r="C10" s="4"/>
      <c r="D10" s="5">
        <v>500000</v>
      </c>
      <c r="E10" s="4"/>
      <c r="F10" s="4"/>
      <c r="G10" s="4"/>
      <c r="H10" s="4"/>
      <c r="I10" s="4"/>
      <c r="J10" s="4"/>
      <c r="K10" s="4"/>
      <c r="L10" s="4"/>
      <c r="M10" s="4"/>
    </row>
    <row r="11" spans="1:13" x14ac:dyDescent="0.25">
      <c r="A11" s="2" t="s">
        <v>1498</v>
      </c>
      <c r="B11" s="4"/>
      <c r="C11" s="4"/>
      <c r="D11" s="4"/>
      <c r="E11" s="7">
        <v>41029</v>
      </c>
      <c r="F11" s="7">
        <v>41108</v>
      </c>
      <c r="G11" s="4"/>
      <c r="H11" s="7">
        <v>41108</v>
      </c>
      <c r="I11" s="4"/>
      <c r="J11" s="4"/>
      <c r="K11" s="4"/>
      <c r="L11" s="4"/>
      <c r="M11" s="4"/>
    </row>
    <row r="12" spans="1:13" x14ac:dyDescent="0.25">
      <c r="A12" s="2" t="s">
        <v>1499</v>
      </c>
      <c r="B12" s="4"/>
      <c r="C12" s="4"/>
      <c r="D12" s="4"/>
      <c r="E12" s="6">
        <v>6575</v>
      </c>
      <c r="F12" s="6">
        <v>1347</v>
      </c>
      <c r="G12" s="4"/>
      <c r="H12" s="4"/>
      <c r="I12" s="4"/>
      <c r="J12" s="4"/>
      <c r="K12" s="4"/>
      <c r="L12" s="4"/>
      <c r="M12" s="4"/>
    </row>
    <row r="13" spans="1:13" x14ac:dyDescent="0.25">
      <c r="A13" s="2" t="s">
        <v>1500</v>
      </c>
      <c r="B13" s="6">
        <v>350000</v>
      </c>
      <c r="C13" s="4"/>
      <c r="D13" s="4"/>
      <c r="E13" s="4"/>
      <c r="F13" s="4"/>
      <c r="G13" s="6">
        <v>300000</v>
      </c>
      <c r="H13" s="6">
        <v>140000</v>
      </c>
      <c r="I13" s="4"/>
      <c r="J13" s="4"/>
      <c r="K13" s="4"/>
      <c r="L13" s="4"/>
      <c r="M13" s="4"/>
    </row>
    <row r="14" spans="1:13" x14ac:dyDescent="0.25">
      <c r="A14" s="2" t="s">
        <v>1501</v>
      </c>
      <c r="B14" s="4"/>
      <c r="C14" s="4"/>
      <c r="D14" s="4"/>
      <c r="E14" s="4"/>
      <c r="F14" s="6">
        <v>186182</v>
      </c>
      <c r="G14" s="4"/>
      <c r="H14" s="4"/>
      <c r="I14" s="4"/>
      <c r="J14" s="4"/>
      <c r="K14" s="4"/>
      <c r="L14" s="4"/>
      <c r="M14" s="4"/>
    </row>
    <row r="15" spans="1:13" x14ac:dyDescent="0.25">
      <c r="A15" s="2" t="s">
        <v>1502</v>
      </c>
      <c r="B15" s="4"/>
      <c r="C15" s="4"/>
      <c r="D15" s="4"/>
      <c r="E15" s="4"/>
      <c r="F15" s="4"/>
      <c r="G15" s="4"/>
      <c r="H15" s="4"/>
      <c r="I15" s="6">
        <v>200000</v>
      </c>
      <c r="J15" s="4"/>
      <c r="K15" s="4"/>
      <c r="L15" s="4"/>
      <c r="M15" s="4"/>
    </row>
    <row r="16" spans="1:13" x14ac:dyDescent="0.25">
      <c r="A16" s="2" t="s">
        <v>1503</v>
      </c>
      <c r="B16" s="4"/>
      <c r="C16" s="4"/>
      <c r="D16" s="4"/>
      <c r="E16" s="4"/>
      <c r="F16" s="4"/>
      <c r="G16" s="4"/>
      <c r="H16" s="5">
        <v>15000</v>
      </c>
      <c r="I16" s="4"/>
      <c r="J16" s="4"/>
      <c r="K16" s="4"/>
      <c r="L16" s="4"/>
      <c r="M16" s="4"/>
    </row>
  </sheetData>
  <mergeCells count="2">
    <mergeCell ref="A1:A4"/>
    <mergeCell ref="B1: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21.5703125" bestFit="1" customWidth="1"/>
    <col min="3" max="3" width="31.42578125" bestFit="1" customWidth="1"/>
    <col min="4" max="4" width="21.7109375" bestFit="1" customWidth="1"/>
    <col min="5" max="5" width="24.140625" bestFit="1" customWidth="1"/>
    <col min="6" max="6" width="34" bestFit="1" customWidth="1"/>
    <col min="7" max="7" width="27" bestFit="1" customWidth="1"/>
    <col min="8" max="8" width="11.5703125" bestFit="1" customWidth="1"/>
  </cols>
  <sheetData>
    <row r="1" spans="1:8" ht="30" x14ac:dyDescent="0.25">
      <c r="A1" s="1" t="s">
        <v>120</v>
      </c>
      <c r="B1" s="1" t="s">
        <v>71</v>
      </c>
      <c r="C1" s="1" t="s">
        <v>74</v>
      </c>
      <c r="D1" s="1" t="s">
        <v>121</v>
      </c>
      <c r="E1" s="1" t="s">
        <v>87</v>
      </c>
      <c r="F1" s="1" t="s">
        <v>122</v>
      </c>
      <c r="G1" s="1" t="s">
        <v>123</v>
      </c>
      <c r="H1" s="1" t="s">
        <v>124</v>
      </c>
    </row>
    <row r="2" spans="1:8" ht="30" x14ac:dyDescent="0.25">
      <c r="A2" s="2" t="s">
        <v>125</v>
      </c>
      <c r="B2" s="6">
        <v>1200000</v>
      </c>
      <c r="C2" s="4"/>
      <c r="D2" s="4"/>
      <c r="E2" s="6">
        <v>7967992</v>
      </c>
      <c r="F2" s="4"/>
      <c r="G2" s="4"/>
      <c r="H2" s="4"/>
    </row>
    <row r="3" spans="1:8" ht="30" x14ac:dyDescent="0.25">
      <c r="A3" s="2" t="s">
        <v>126</v>
      </c>
      <c r="B3" s="5">
        <v>1200</v>
      </c>
      <c r="C3" s="4"/>
      <c r="D3" s="4"/>
      <c r="E3" s="5">
        <v>7968</v>
      </c>
      <c r="F3" s="5">
        <v>5888399</v>
      </c>
      <c r="G3" s="5">
        <v>-1283893</v>
      </c>
      <c r="H3" s="5">
        <v>4613674</v>
      </c>
    </row>
    <row r="4" spans="1:8" x14ac:dyDescent="0.25">
      <c r="A4" s="2" t="s">
        <v>127</v>
      </c>
      <c r="B4" s="6">
        <v>1200</v>
      </c>
      <c r="C4" s="4"/>
      <c r="D4" s="4"/>
      <c r="E4" s="6">
        <v>7968</v>
      </c>
      <c r="F4" s="6">
        <v>5608753</v>
      </c>
      <c r="G4" s="6">
        <v>-1257225</v>
      </c>
      <c r="H4" s="6">
        <v>4360696</v>
      </c>
    </row>
    <row r="5" spans="1:8" ht="30" x14ac:dyDescent="0.25">
      <c r="A5" s="2" t="s">
        <v>128</v>
      </c>
      <c r="B5" s="4"/>
      <c r="C5" s="4"/>
      <c r="D5" s="4"/>
      <c r="E5" s="4" t="s">
        <v>73</v>
      </c>
      <c r="F5" s="6">
        <v>-279646</v>
      </c>
      <c r="G5" s="6">
        <v>26668</v>
      </c>
      <c r="H5" s="6">
        <v>-252978</v>
      </c>
    </row>
    <row r="6" spans="1:8" ht="30" x14ac:dyDescent="0.25">
      <c r="A6" s="2" t="s">
        <v>129</v>
      </c>
      <c r="B6" s="4"/>
      <c r="C6" s="6">
        <v>-2381</v>
      </c>
      <c r="D6" s="4"/>
      <c r="E6" s="4"/>
      <c r="F6" s="6">
        <v>4212684</v>
      </c>
      <c r="G6" s="4"/>
      <c r="H6" s="6">
        <v>4215065</v>
      </c>
    </row>
    <row r="7" spans="1:8" ht="30" x14ac:dyDescent="0.25">
      <c r="A7" s="2" t="s">
        <v>130</v>
      </c>
      <c r="B7" s="4"/>
      <c r="C7" s="6">
        <v>2380952</v>
      </c>
      <c r="D7" s="4"/>
      <c r="E7" s="4"/>
      <c r="F7" s="4"/>
      <c r="G7" s="4"/>
      <c r="H7" s="4"/>
    </row>
    <row r="8" spans="1:8" ht="30" x14ac:dyDescent="0.25">
      <c r="A8" s="2" t="s">
        <v>131</v>
      </c>
      <c r="B8" s="4"/>
      <c r="C8" s="4"/>
      <c r="D8" s="4"/>
      <c r="E8" s="4"/>
      <c r="F8" s="6">
        <v>-2203435</v>
      </c>
      <c r="G8" s="4"/>
      <c r="H8" s="6">
        <v>-2203435</v>
      </c>
    </row>
    <row r="9" spans="1:8" x14ac:dyDescent="0.25">
      <c r="A9" s="2" t="s">
        <v>132</v>
      </c>
      <c r="B9" s="4"/>
      <c r="C9" s="4"/>
      <c r="D9" s="4"/>
      <c r="E9" s="4"/>
      <c r="F9" s="6">
        <v>11959</v>
      </c>
      <c r="G9" s="4"/>
      <c r="H9" s="6">
        <v>11959</v>
      </c>
    </row>
    <row r="10" spans="1:8" ht="30" x14ac:dyDescent="0.25">
      <c r="A10" s="2" t="s">
        <v>133</v>
      </c>
      <c r="B10" s="4"/>
      <c r="C10" s="4"/>
      <c r="D10" s="4"/>
      <c r="E10" s="4"/>
      <c r="F10" s="6">
        <v>109356</v>
      </c>
      <c r="G10" s="4"/>
      <c r="H10" s="6">
        <v>109356</v>
      </c>
    </row>
    <row r="11" spans="1:8" x14ac:dyDescent="0.25">
      <c r="A11" s="2" t="s">
        <v>134</v>
      </c>
      <c r="B11" s="4"/>
      <c r="C11" s="4"/>
      <c r="D11" s="4"/>
      <c r="E11" s="4"/>
      <c r="F11" s="4"/>
      <c r="G11" s="6">
        <v>-44429</v>
      </c>
      <c r="H11" s="6">
        <v>-44429</v>
      </c>
    </row>
    <row r="12" spans="1:8" x14ac:dyDescent="0.25">
      <c r="A12" s="2" t="s">
        <v>135</v>
      </c>
      <c r="B12" s="4"/>
      <c r="C12" s="4"/>
      <c r="D12" s="4"/>
      <c r="E12" s="4"/>
      <c r="F12" s="6">
        <v>1969496</v>
      </c>
      <c r="G12" s="6">
        <v>-1969496</v>
      </c>
      <c r="H12" s="4"/>
    </row>
    <row r="13" spans="1:8" ht="30" x14ac:dyDescent="0.25">
      <c r="A13" s="2" t="s">
        <v>136</v>
      </c>
      <c r="B13" s="4">
        <v>-40</v>
      </c>
      <c r="C13" s="4"/>
      <c r="D13" s="4"/>
      <c r="E13" s="4">
        <v>40</v>
      </c>
      <c r="F13" s="4"/>
      <c r="G13" s="4"/>
      <c r="H13" s="4"/>
    </row>
    <row r="14" spans="1:8" ht="30" x14ac:dyDescent="0.25">
      <c r="A14" s="2" t="s">
        <v>137</v>
      </c>
      <c r="B14" s="6">
        <v>-40000</v>
      </c>
      <c r="C14" s="4"/>
      <c r="D14" s="4"/>
      <c r="E14" s="6">
        <v>40000</v>
      </c>
      <c r="F14" s="4"/>
      <c r="G14" s="4"/>
      <c r="H14" s="4"/>
    </row>
    <row r="15" spans="1:8" ht="30" x14ac:dyDescent="0.25">
      <c r="A15" s="2" t="s">
        <v>138</v>
      </c>
      <c r="B15" s="4"/>
      <c r="C15" s="4"/>
      <c r="D15" s="4"/>
      <c r="E15" s="4">
        <v>125</v>
      </c>
      <c r="F15" s="6">
        <v>87375</v>
      </c>
      <c r="G15" s="4"/>
      <c r="H15" s="6">
        <v>87500</v>
      </c>
    </row>
    <row r="16" spans="1:8" ht="30" x14ac:dyDescent="0.25">
      <c r="A16" s="2" t="s">
        <v>139</v>
      </c>
      <c r="B16" s="4"/>
      <c r="C16" s="4"/>
      <c r="D16" s="4"/>
      <c r="E16" s="6">
        <v>125000</v>
      </c>
      <c r="F16" s="4"/>
      <c r="G16" s="4"/>
      <c r="H16" s="4"/>
    </row>
    <row r="17" spans="1:8" ht="30" x14ac:dyDescent="0.25">
      <c r="A17" s="2" t="s">
        <v>140</v>
      </c>
      <c r="B17" s="4"/>
      <c r="C17" s="4"/>
      <c r="D17" s="4"/>
      <c r="E17" s="4"/>
      <c r="F17" s="6">
        <v>160137</v>
      </c>
      <c r="G17" s="4"/>
      <c r="H17" s="6">
        <v>160137</v>
      </c>
    </row>
    <row r="18" spans="1:8" x14ac:dyDescent="0.25">
      <c r="A18" s="2" t="s">
        <v>141</v>
      </c>
      <c r="B18" s="4"/>
      <c r="C18" s="4"/>
      <c r="D18" s="4"/>
      <c r="E18" s="4">
        <v>13</v>
      </c>
      <c r="F18" s="6">
        <v>11773</v>
      </c>
      <c r="G18" s="4"/>
      <c r="H18" s="6">
        <v>11786</v>
      </c>
    </row>
    <row r="19" spans="1:8" x14ac:dyDescent="0.25">
      <c r="A19" s="2" t="s">
        <v>142</v>
      </c>
      <c r="B19" s="4"/>
      <c r="C19" s="4"/>
      <c r="D19" s="4"/>
      <c r="E19" s="6">
        <v>13333</v>
      </c>
      <c r="F19" s="4"/>
      <c r="G19" s="4"/>
      <c r="H19" s="4"/>
    </row>
    <row r="20" spans="1:8" x14ac:dyDescent="0.25">
      <c r="A20" s="2" t="s">
        <v>143</v>
      </c>
      <c r="B20" s="4"/>
      <c r="C20" s="4"/>
      <c r="D20" s="4"/>
      <c r="E20" s="4"/>
      <c r="F20" s="4"/>
      <c r="G20" s="6">
        <v>59756</v>
      </c>
      <c r="H20" s="6">
        <v>59756</v>
      </c>
    </row>
    <row r="21" spans="1:8" ht="30" x14ac:dyDescent="0.25">
      <c r="A21" s="2" t="s">
        <v>144</v>
      </c>
      <c r="B21" s="6">
        <v>1160000</v>
      </c>
      <c r="C21" s="6">
        <v>2380952</v>
      </c>
      <c r="D21" s="4"/>
      <c r="E21" s="6">
        <v>8146325</v>
      </c>
      <c r="F21" s="4"/>
      <c r="G21" s="4"/>
      <c r="H21" s="4"/>
    </row>
    <row r="22" spans="1:8" x14ac:dyDescent="0.25">
      <c r="A22" s="2" t="s">
        <v>145</v>
      </c>
      <c r="B22" s="6">
        <v>1160</v>
      </c>
      <c r="C22" s="6">
        <v>2381</v>
      </c>
      <c r="D22" s="4"/>
      <c r="E22" s="6">
        <v>8146</v>
      </c>
      <c r="F22" s="6">
        <v>9968098</v>
      </c>
      <c r="G22" s="6">
        <v>-3211394</v>
      </c>
      <c r="H22" s="6">
        <v>6768391</v>
      </c>
    </row>
    <row r="23" spans="1:8" ht="30" x14ac:dyDescent="0.25">
      <c r="A23" s="2" t="s">
        <v>133</v>
      </c>
      <c r="B23" s="4"/>
      <c r="C23" s="4"/>
      <c r="D23" s="4"/>
      <c r="E23" s="4"/>
      <c r="F23" s="6">
        <v>618669</v>
      </c>
      <c r="G23" s="4"/>
      <c r="H23" s="6">
        <v>618669</v>
      </c>
    </row>
    <row r="24" spans="1:8" x14ac:dyDescent="0.25">
      <c r="A24" s="2" t="s">
        <v>135</v>
      </c>
      <c r="B24" s="4"/>
      <c r="C24" s="4"/>
      <c r="D24" s="4"/>
      <c r="E24" s="4"/>
      <c r="F24" s="6">
        <v>607312</v>
      </c>
      <c r="G24" s="6">
        <v>-607312</v>
      </c>
      <c r="H24" s="4"/>
    </row>
    <row r="25" spans="1:8" ht="30" x14ac:dyDescent="0.25">
      <c r="A25" s="2" t="s">
        <v>140</v>
      </c>
      <c r="B25" s="4"/>
      <c r="C25" s="4"/>
      <c r="D25" s="4"/>
      <c r="E25" s="4"/>
      <c r="F25" s="6">
        <v>159977</v>
      </c>
      <c r="G25" s="4"/>
      <c r="H25" s="6">
        <v>159977</v>
      </c>
    </row>
    <row r="26" spans="1:8" ht="30" x14ac:dyDescent="0.25">
      <c r="A26" s="2" t="s">
        <v>146</v>
      </c>
      <c r="B26" s="4"/>
      <c r="C26" s="4"/>
      <c r="D26" s="4"/>
      <c r="E26" s="4">
        <v>416</v>
      </c>
      <c r="F26" s="6">
        <v>320802</v>
      </c>
      <c r="G26" s="6">
        <v>-321218</v>
      </c>
      <c r="H26" s="4"/>
    </row>
    <row r="27" spans="1:8" ht="45" x14ac:dyDescent="0.25">
      <c r="A27" s="2" t="s">
        <v>147</v>
      </c>
      <c r="B27" s="4"/>
      <c r="C27" s="4"/>
      <c r="D27" s="4"/>
      <c r="E27" s="6">
        <v>416070</v>
      </c>
      <c r="F27" s="4"/>
      <c r="G27" s="4"/>
      <c r="H27" s="4"/>
    </row>
    <row r="28" spans="1:8" ht="30" x14ac:dyDescent="0.25">
      <c r="A28" s="2" t="s">
        <v>148</v>
      </c>
      <c r="B28" s="4"/>
      <c r="C28" s="4"/>
      <c r="D28" s="4"/>
      <c r="E28" s="6">
        <v>7115</v>
      </c>
      <c r="F28" s="6">
        <v>6917023</v>
      </c>
      <c r="G28" s="4"/>
      <c r="H28" s="6">
        <v>6924138</v>
      </c>
    </row>
    <row r="29" spans="1:8" ht="30" x14ac:dyDescent="0.25">
      <c r="A29" s="2" t="s">
        <v>149</v>
      </c>
      <c r="B29" s="4"/>
      <c r="C29" s="4"/>
      <c r="D29" s="4"/>
      <c r="E29" s="6">
        <v>7114482</v>
      </c>
      <c r="F29" s="4"/>
      <c r="G29" s="4"/>
      <c r="H29" s="4"/>
    </row>
    <row r="30" spans="1:8" ht="30" x14ac:dyDescent="0.25">
      <c r="A30" s="2" t="s">
        <v>150</v>
      </c>
      <c r="B30" s="4"/>
      <c r="C30" s="4"/>
      <c r="D30" s="4"/>
      <c r="E30" s="4">
        <v>105</v>
      </c>
      <c r="F30" s="6">
        <v>120534</v>
      </c>
      <c r="G30" s="4"/>
      <c r="H30" s="6">
        <v>120639</v>
      </c>
    </row>
    <row r="31" spans="1:8" ht="30" x14ac:dyDescent="0.25">
      <c r="A31" s="2" t="s">
        <v>151</v>
      </c>
      <c r="B31" s="4"/>
      <c r="C31" s="4"/>
      <c r="D31" s="4"/>
      <c r="E31" s="6">
        <v>104906</v>
      </c>
      <c r="F31" s="4"/>
      <c r="G31" s="4"/>
      <c r="H31" s="4"/>
    </row>
    <row r="32" spans="1:8" ht="30" x14ac:dyDescent="0.25">
      <c r="A32" s="2" t="s">
        <v>152</v>
      </c>
      <c r="B32" s="4"/>
      <c r="C32" s="4"/>
      <c r="D32" s="4"/>
      <c r="E32" s="4">
        <v>13</v>
      </c>
      <c r="F32" s="6">
        <v>7787</v>
      </c>
      <c r="G32" s="4"/>
      <c r="H32" s="6">
        <v>7800</v>
      </c>
    </row>
    <row r="33" spans="1:8" ht="30" x14ac:dyDescent="0.25">
      <c r="A33" s="2" t="s">
        <v>153</v>
      </c>
      <c r="B33" s="4"/>
      <c r="C33" s="4"/>
      <c r="D33" s="4"/>
      <c r="E33" s="6">
        <v>13001</v>
      </c>
      <c r="F33" s="4"/>
      <c r="G33" s="4"/>
      <c r="H33" s="4"/>
    </row>
    <row r="34" spans="1:8" ht="30" x14ac:dyDescent="0.25">
      <c r="A34" s="2" t="s">
        <v>154</v>
      </c>
      <c r="B34" s="4"/>
      <c r="C34" s="4"/>
      <c r="D34" s="4"/>
      <c r="E34" s="6">
        <v>6381</v>
      </c>
      <c r="F34" s="6">
        <v>4805900</v>
      </c>
      <c r="G34" s="4"/>
      <c r="H34" s="6">
        <v>4812281</v>
      </c>
    </row>
    <row r="35" spans="1:8" ht="45" x14ac:dyDescent="0.25">
      <c r="A35" s="2" t="s">
        <v>155</v>
      </c>
      <c r="B35" s="4"/>
      <c r="C35" s="4"/>
      <c r="D35" s="4"/>
      <c r="E35" s="6">
        <v>6381059</v>
      </c>
      <c r="F35" s="4"/>
      <c r="G35" s="4"/>
      <c r="H35" s="4"/>
    </row>
    <row r="36" spans="1:8" ht="30" x14ac:dyDescent="0.25">
      <c r="A36" s="2" t="s">
        <v>156</v>
      </c>
      <c r="B36" s="4"/>
      <c r="C36" s="4"/>
      <c r="D36" s="4"/>
      <c r="E36" s="4">
        <v>156</v>
      </c>
      <c r="F36" s="6">
        <v>119844</v>
      </c>
      <c r="G36" s="4"/>
      <c r="H36" s="6">
        <v>120000</v>
      </c>
    </row>
    <row r="37" spans="1:8" ht="30" x14ac:dyDescent="0.25">
      <c r="A37" s="2" t="s">
        <v>157</v>
      </c>
      <c r="B37" s="4"/>
      <c r="C37" s="4"/>
      <c r="D37" s="4"/>
      <c r="E37" s="6">
        <v>155844</v>
      </c>
      <c r="F37" s="4"/>
      <c r="G37" s="4"/>
      <c r="H37" s="4"/>
    </row>
    <row r="38" spans="1:8" ht="45" x14ac:dyDescent="0.25">
      <c r="A38" s="2" t="s">
        <v>158</v>
      </c>
      <c r="B38" s="4"/>
      <c r="C38" s="4"/>
      <c r="D38" s="4"/>
      <c r="E38" s="4"/>
      <c r="F38" s="6">
        <v>251828</v>
      </c>
      <c r="G38" s="4"/>
      <c r="H38" s="6">
        <v>251828</v>
      </c>
    </row>
    <row r="39" spans="1:8" ht="45" x14ac:dyDescent="0.25">
      <c r="A39" s="2" t="s">
        <v>159</v>
      </c>
      <c r="B39" s="4"/>
      <c r="C39" s="4"/>
      <c r="D39" s="4"/>
      <c r="E39" s="4"/>
      <c r="F39" s="6">
        <v>552966</v>
      </c>
      <c r="G39" s="6">
        <v>-552966</v>
      </c>
      <c r="H39" s="4"/>
    </row>
    <row r="40" spans="1:8" ht="30" x14ac:dyDescent="0.25">
      <c r="A40" s="2" t="s">
        <v>160</v>
      </c>
      <c r="B40" s="4"/>
      <c r="C40" s="4"/>
      <c r="D40" s="4">
        <v>1</v>
      </c>
      <c r="E40" s="4"/>
      <c r="F40" s="6">
        <v>617034</v>
      </c>
      <c r="G40" s="4"/>
      <c r="H40" s="6">
        <v>617035</v>
      </c>
    </row>
    <row r="41" spans="1:8" ht="45" x14ac:dyDescent="0.25">
      <c r="A41" s="2" t="s">
        <v>161</v>
      </c>
      <c r="B41" s="4"/>
      <c r="C41" s="4"/>
      <c r="D41" s="4">
        <v>750</v>
      </c>
      <c r="E41" s="4"/>
      <c r="F41" s="4"/>
      <c r="G41" s="4"/>
      <c r="H41" s="4"/>
    </row>
    <row r="42" spans="1:8" ht="30" x14ac:dyDescent="0.25">
      <c r="A42" s="2" t="s">
        <v>162</v>
      </c>
      <c r="B42" s="4"/>
      <c r="C42" s="4"/>
      <c r="D42" s="4">
        <v>7</v>
      </c>
      <c r="E42" s="4"/>
      <c r="F42" s="6">
        <v>6234893</v>
      </c>
      <c r="G42" s="4"/>
      <c r="H42" s="6">
        <v>6234900</v>
      </c>
    </row>
    <row r="43" spans="1:8" ht="30" x14ac:dyDescent="0.25">
      <c r="A43" s="2" t="s">
        <v>163</v>
      </c>
      <c r="B43" s="4"/>
      <c r="C43" s="4"/>
      <c r="D43" s="6">
        <v>7046</v>
      </c>
      <c r="E43" s="4"/>
      <c r="F43" s="4"/>
      <c r="G43" s="4"/>
      <c r="H43" s="4"/>
    </row>
    <row r="44" spans="1:8" ht="45" x14ac:dyDescent="0.25">
      <c r="A44" s="2" t="s">
        <v>164</v>
      </c>
      <c r="B44" s="4"/>
      <c r="C44" s="4"/>
      <c r="D44" s="4"/>
      <c r="E44" s="4"/>
      <c r="F44" s="6">
        <v>-496840</v>
      </c>
      <c r="G44" s="4"/>
      <c r="H44" s="6">
        <v>-496840</v>
      </c>
    </row>
    <row r="45" spans="1:8" x14ac:dyDescent="0.25">
      <c r="A45" s="2" t="s">
        <v>143</v>
      </c>
      <c r="B45" s="4"/>
      <c r="C45" s="4"/>
      <c r="D45" s="4"/>
      <c r="E45" s="4"/>
      <c r="F45" s="4"/>
      <c r="G45" s="6">
        <v>-9693649</v>
      </c>
      <c r="H45" s="6">
        <v>-9693649</v>
      </c>
    </row>
    <row r="46" spans="1:8" ht="30" x14ac:dyDescent="0.25">
      <c r="A46" s="2" t="s">
        <v>165</v>
      </c>
      <c r="B46" s="6">
        <v>1160000</v>
      </c>
      <c r="C46" s="6">
        <v>2380952</v>
      </c>
      <c r="D46" s="6">
        <v>7796</v>
      </c>
      <c r="E46" s="6">
        <v>22331687</v>
      </c>
      <c r="F46" s="4"/>
      <c r="G46" s="4"/>
      <c r="H46" s="4"/>
    </row>
    <row r="47" spans="1:8" x14ac:dyDescent="0.25">
      <c r="A47" s="2" t="s">
        <v>166</v>
      </c>
      <c r="B47" s="5">
        <v>1160</v>
      </c>
      <c r="C47" s="5">
        <v>2381</v>
      </c>
      <c r="D47" s="5">
        <v>8</v>
      </c>
      <c r="E47" s="5">
        <v>22332</v>
      </c>
      <c r="F47" s="5">
        <v>30805827</v>
      </c>
      <c r="G47" s="5">
        <v>-14386539</v>
      </c>
      <c r="H47" s="5">
        <v>1644516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28515625" bestFit="1" customWidth="1"/>
  </cols>
  <sheetData>
    <row r="1" spans="1:4" ht="15" customHeight="1" x14ac:dyDescent="0.25">
      <c r="A1" s="8" t="s">
        <v>1504</v>
      </c>
      <c r="B1" s="1" t="s">
        <v>1</v>
      </c>
      <c r="C1" s="1"/>
      <c r="D1" s="1"/>
    </row>
    <row r="2" spans="1:4" x14ac:dyDescent="0.25">
      <c r="A2" s="8"/>
      <c r="B2" s="1" t="s">
        <v>29</v>
      </c>
      <c r="C2" s="1" t="s">
        <v>1505</v>
      </c>
      <c r="D2" s="1" t="s">
        <v>1506</v>
      </c>
    </row>
    <row r="3" spans="1:4" x14ac:dyDescent="0.25">
      <c r="A3" s="2" t="s">
        <v>1507</v>
      </c>
      <c r="B3" s="4"/>
      <c r="C3" s="4"/>
      <c r="D3" s="4"/>
    </row>
    <row r="4" spans="1:4" ht="30" x14ac:dyDescent="0.25">
      <c r="A4" s="3" t="s">
        <v>1508</v>
      </c>
      <c r="B4" s="4"/>
      <c r="C4" s="4"/>
      <c r="D4" s="4"/>
    </row>
    <row r="5" spans="1:4" x14ac:dyDescent="0.25">
      <c r="A5" s="2" t="s">
        <v>1509</v>
      </c>
      <c r="B5" s="4"/>
      <c r="C5" s="4"/>
      <c r="D5" s="5">
        <v>250000</v>
      </c>
    </row>
    <row r="6" spans="1:4" ht="30" x14ac:dyDescent="0.25">
      <c r="A6" s="2" t="s">
        <v>1510</v>
      </c>
      <c r="B6" s="4"/>
      <c r="C6" s="360">
        <v>0.35</v>
      </c>
      <c r="D6" s="360">
        <v>0.33</v>
      </c>
    </row>
    <row r="7" spans="1:4" x14ac:dyDescent="0.25">
      <c r="A7" s="2" t="s">
        <v>1511</v>
      </c>
      <c r="B7" s="6">
        <v>54842</v>
      </c>
      <c r="C7" s="4"/>
      <c r="D7" s="4"/>
    </row>
    <row r="8" spans="1:4" ht="30" x14ac:dyDescent="0.25">
      <c r="A8" s="2" t="s">
        <v>182</v>
      </c>
      <c r="B8" s="5">
        <v>-122698</v>
      </c>
      <c r="C8" s="4"/>
      <c r="D8"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12</v>
      </c>
      <c r="B1" s="8" t="s">
        <v>1</v>
      </c>
      <c r="C1" s="8"/>
    </row>
    <row r="2" spans="1:3" x14ac:dyDescent="0.25">
      <c r="A2" s="8"/>
      <c r="B2" s="1" t="s">
        <v>2</v>
      </c>
      <c r="C2" s="1" t="s">
        <v>29</v>
      </c>
    </row>
    <row r="3" spans="1:3" ht="30" x14ac:dyDescent="0.25">
      <c r="A3" s="3" t="s">
        <v>413</v>
      </c>
      <c r="B3" s="4"/>
      <c r="C3" s="4"/>
    </row>
    <row r="4" spans="1:3" ht="45" x14ac:dyDescent="0.25">
      <c r="A4" s="2" t="s">
        <v>1513</v>
      </c>
      <c r="B4" s="360">
        <v>0.33</v>
      </c>
      <c r="C4" s="4"/>
    </row>
    <row r="5" spans="1:3" ht="30" x14ac:dyDescent="0.25">
      <c r="A5" s="2" t="s">
        <v>1514</v>
      </c>
      <c r="B5" s="360">
        <v>0.03</v>
      </c>
      <c r="C5" s="4"/>
    </row>
    <row r="6" spans="1:3" x14ac:dyDescent="0.25">
      <c r="A6" s="2" t="s">
        <v>1515</v>
      </c>
      <c r="B6" s="5">
        <v>100000</v>
      </c>
      <c r="C6" s="4"/>
    </row>
    <row r="7" spans="1:3" x14ac:dyDescent="0.25">
      <c r="A7" s="2" t="s">
        <v>1516</v>
      </c>
      <c r="B7" s="5">
        <v>2400</v>
      </c>
      <c r="C7" s="5">
        <v>48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517</v>
      </c>
      <c r="B1" s="1" t="s">
        <v>1</v>
      </c>
      <c r="C1" s="1"/>
    </row>
    <row r="2" spans="1:3" x14ac:dyDescent="0.25">
      <c r="A2" s="8"/>
      <c r="B2" s="1" t="s">
        <v>2</v>
      </c>
      <c r="C2" s="1" t="s">
        <v>29</v>
      </c>
    </row>
    <row r="3" spans="1:3" ht="30" x14ac:dyDescent="0.25">
      <c r="A3" s="3" t="s">
        <v>417</v>
      </c>
      <c r="B3" s="4"/>
      <c r="C3" s="4"/>
    </row>
    <row r="4" spans="1:3" x14ac:dyDescent="0.25">
      <c r="A4" s="2" t="s">
        <v>43</v>
      </c>
      <c r="B4" s="5">
        <v>13153497</v>
      </c>
      <c r="C4" s="5">
        <v>2317778</v>
      </c>
    </row>
    <row r="5" spans="1:3" x14ac:dyDescent="0.25">
      <c r="A5" s="2" t="s">
        <v>1518</v>
      </c>
      <c r="B5" s="6">
        <v>6133943</v>
      </c>
      <c r="C5" s="6">
        <v>1755761</v>
      </c>
    </row>
    <row r="6" spans="1:3" x14ac:dyDescent="0.25">
      <c r="A6" s="2" t="s">
        <v>1519</v>
      </c>
      <c r="B6" s="6">
        <v>1030000</v>
      </c>
      <c r="C6" s="4"/>
    </row>
    <row r="7" spans="1:3" ht="30" x14ac:dyDescent="0.25">
      <c r="A7" s="2" t="s">
        <v>1396</v>
      </c>
      <c r="B7" s="6">
        <v>7114770</v>
      </c>
      <c r="C7" s="4"/>
    </row>
    <row r="8" spans="1:3" ht="30" x14ac:dyDescent="0.25">
      <c r="A8" s="2" t="s">
        <v>1397</v>
      </c>
      <c r="B8" s="9">
        <v>0.9</v>
      </c>
      <c r="C8" s="4"/>
    </row>
    <row r="9" spans="1:3" ht="30" x14ac:dyDescent="0.25">
      <c r="A9" s="2" t="s">
        <v>1520</v>
      </c>
      <c r="B9" s="5">
        <v>1259000</v>
      </c>
      <c r="C9"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21</v>
      </c>
      <c r="B1" s="1" t="s">
        <v>2</v>
      </c>
      <c r="C1" s="1" t="s">
        <v>29</v>
      </c>
    </row>
    <row r="2" spans="1:3" ht="30" x14ac:dyDescent="0.25">
      <c r="A2" s="3" t="s">
        <v>1522</v>
      </c>
      <c r="B2" s="4"/>
      <c r="C2" s="4"/>
    </row>
    <row r="3" spans="1:3" x14ac:dyDescent="0.25">
      <c r="A3" s="2" t="s">
        <v>424</v>
      </c>
      <c r="B3" s="5">
        <v>549287</v>
      </c>
      <c r="C3" s="5">
        <v>569862</v>
      </c>
    </row>
    <row r="4" spans="1:3" x14ac:dyDescent="0.25">
      <c r="A4" s="2" t="s">
        <v>425</v>
      </c>
      <c r="B4" s="6">
        <v>152142</v>
      </c>
      <c r="C4" s="6">
        <v>152988</v>
      </c>
    </row>
    <row r="5" spans="1:3" x14ac:dyDescent="0.25">
      <c r="A5" s="2" t="s">
        <v>426</v>
      </c>
      <c r="B5" s="6">
        <v>97597</v>
      </c>
      <c r="C5" s="6">
        <v>113334</v>
      </c>
    </row>
    <row r="6" spans="1:3" x14ac:dyDescent="0.25">
      <c r="A6" s="2" t="s">
        <v>427</v>
      </c>
      <c r="B6" s="6">
        <v>436233</v>
      </c>
      <c r="C6" s="6">
        <v>88315</v>
      </c>
    </row>
    <row r="7" spans="1:3" x14ac:dyDescent="0.25">
      <c r="A7" s="2" t="s">
        <v>57</v>
      </c>
      <c r="B7" s="5">
        <v>1235259</v>
      </c>
      <c r="C7" s="5">
        <v>92449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23</v>
      </c>
      <c r="B1" s="8" t="s">
        <v>1</v>
      </c>
      <c r="C1" s="8"/>
      <c r="D1" s="1"/>
    </row>
    <row r="2" spans="1:4" x14ac:dyDescent="0.25">
      <c r="A2" s="8"/>
      <c r="B2" s="1" t="s">
        <v>2</v>
      </c>
      <c r="C2" s="1" t="s">
        <v>77</v>
      </c>
      <c r="D2" s="1" t="s">
        <v>29</v>
      </c>
    </row>
    <row r="3" spans="1:4" x14ac:dyDescent="0.25">
      <c r="A3" s="3" t="s">
        <v>429</v>
      </c>
      <c r="B3" s="4"/>
      <c r="C3" s="4"/>
      <c r="D3" s="4"/>
    </row>
    <row r="4" spans="1:4" ht="30" x14ac:dyDescent="0.25">
      <c r="A4" s="2" t="s">
        <v>1524</v>
      </c>
      <c r="B4" s="5">
        <v>1500000</v>
      </c>
      <c r="C4" s="5">
        <v>1500000</v>
      </c>
      <c r="D4" s="5">
        <v>1500000</v>
      </c>
    </row>
    <row r="5" spans="1:4" ht="30" x14ac:dyDescent="0.25">
      <c r="A5" s="2" t="s">
        <v>1525</v>
      </c>
      <c r="B5" s="4"/>
      <c r="C5" s="4">
        <v>3</v>
      </c>
      <c r="D5" s="4"/>
    </row>
    <row r="6" spans="1:4" ht="30" x14ac:dyDescent="0.25">
      <c r="A6" s="2" t="s">
        <v>1526</v>
      </c>
      <c r="B6" s="4"/>
      <c r="C6" s="360">
        <v>2.75E-2</v>
      </c>
      <c r="D6" s="4"/>
    </row>
    <row r="7" spans="1:4" x14ac:dyDescent="0.25">
      <c r="A7" s="2" t="s">
        <v>1527</v>
      </c>
      <c r="B7" s="4"/>
      <c r="C7" s="360">
        <v>0.04</v>
      </c>
      <c r="D7" s="4"/>
    </row>
    <row r="8" spans="1:4" x14ac:dyDescent="0.25">
      <c r="A8" s="2" t="s">
        <v>1528</v>
      </c>
      <c r="B8" s="4"/>
      <c r="C8" s="360">
        <v>0.25</v>
      </c>
      <c r="D8" s="4"/>
    </row>
    <row r="9" spans="1:4" x14ac:dyDescent="0.25">
      <c r="A9" s="2" t="s">
        <v>1529</v>
      </c>
      <c r="B9" s="360">
        <v>0.04</v>
      </c>
      <c r="C9" s="4"/>
      <c r="D9" s="4"/>
    </row>
    <row r="10" spans="1:4" x14ac:dyDescent="0.25">
      <c r="A10" s="2" t="s">
        <v>53</v>
      </c>
      <c r="B10" s="6">
        <v>1094263</v>
      </c>
      <c r="C10" s="4"/>
      <c r="D10" s="6">
        <v>743000</v>
      </c>
    </row>
    <row r="11" spans="1:4" x14ac:dyDescent="0.25">
      <c r="A11" s="2" t="s">
        <v>1530</v>
      </c>
      <c r="B11" s="7">
        <v>41293</v>
      </c>
      <c r="C11" s="4"/>
      <c r="D11" s="4"/>
    </row>
    <row r="12" spans="1:4" x14ac:dyDescent="0.25">
      <c r="A12" s="2" t="s">
        <v>1531</v>
      </c>
      <c r="B12" s="5">
        <v>8275</v>
      </c>
      <c r="C12" s="4"/>
      <c r="D12" s="4"/>
    </row>
    <row r="13" spans="1:4" ht="45" x14ac:dyDescent="0.25">
      <c r="A13" s="2" t="s">
        <v>1532</v>
      </c>
      <c r="B13" s="360">
        <v>0.75</v>
      </c>
      <c r="C13" s="4"/>
      <c r="D13"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533</v>
      </c>
      <c r="B1" s="1" t="s">
        <v>1</v>
      </c>
      <c r="C1" s="1"/>
    </row>
    <row r="2" spans="1:3" x14ac:dyDescent="0.25">
      <c r="A2" s="8"/>
      <c r="B2" s="1" t="s">
        <v>2</v>
      </c>
      <c r="C2" s="1" t="s">
        <v>29</v>
      </c>
    </row>
    <row r="3" spans="1:3" ht="30" x14ac:dyDescent="0.25">
      <c r="A3" s="3" t="s">
        <v>1534</v>
      </c>
      <c r="B3" s="4"/>
      <c r="C3" s="4"/>
    </row>
    <row r="4" spans="1:3" ht="30" x14ac:dyDescent="0.25">
      <c r="A4" s="2" t="s">
        <v>1535</v>
      </c>
      <c r="B4" s="5">
        <v>175785</v>
      </c>
      <c r="C4" s="5">
        <v>62618</v>
      </c>
    </row>
    <row r="5" spans="1:3" x14ac:dyDescent="0.25">
      <c r="A5" s="2" t="s">
        <v>452</v>
      </c>
      <c r="B5" s="6">
        <v>-175785</v>
      </c>
      <c r="C5" s="6">
        <v>-52337</v>
      </c>
    </row>
    <row r="6" spans="1:3" x14ac:dyDescent="0.25">
      <c r="A6" s="2" t="s">
        <v>453</v>
      </c>
      <c r="B6" s="4">
        <v>0</v>
      </c>
      <c r="C6" s="6">
        <v>10281</v>
      </c>
    </row>
    <row r="7" spans="1:3" x14ac:dyDescent="0.25">
      <c r="A7" s="2" t="s">
        <v>1488</v>
      </c>
      <c r="B7" s="4"/>
      <c r="C7" s="4"/>
    </row>
    <row r="8" spans="1:3" ht="30" x14ac:dyDescent="0.25">
      <c r="A8" s="3" t="s">
        <v>1534</v>
      </c>
      <c r="B8" s="4"/>
      <c r="C8" s="4"/>
    </row>
    <row r="9" spans="1:3" ht="30" x14ac:dyDescent="0.25">
      <c r="A9" s="2" t="s">
        <v>1535</v>
      </c>
      <c r="B9" s="6">
        <v>3874</v>
      </c>
      <c r="C9" s="4"/>
    </row>
    <row r="10" spans="1:3" x14ac:dyDescent="0.25">
      <c r="A10" s="2" t="s">
        <v>1536</v>
      </c>
      <c r="B10" s="4">
        <v>166.31</v>
      </c>
      <c r="C10" s="4"/>
    </row>
    <row r="11" spans="1:3" x14ac:dyDescent="0.25">
      <c r="A11" s="2" t="s">
        <v>1529</v>
      </c>
      <c r="B11" s="360">
        <v>0.18</v>
      </c>
      <c r="C11" s="4"/>
    </row>
    <row r="12" spans="1:3" x14ac:dyDescent="0.25">
      <c r="A12" s="2" t="s">
        <v>1537</v>
      </c>
      <c r="B12" s="4">
        <v>50</v>
      </c>
      <c r="C12" s="4"/>
    </row>
    <row r="13" spans="1:3" x14ac:dyDescent="0.25">
      <c r="A13" s="2" t="s">
        <v>1489</v>
      </c>
      <c r="B13" s="4"/>
      <c r="C13" s="4"/>
    </row>
    <row r="14" spans="1:3" ht="30" x14ac:dyDescent="0.25">
      <c r="A14" s="3" t="s">
        <v>1534</v>
      </c>
      <c r="B14" s="4"/>
      <c r="C14" s="4"/>
    </row>
    <row r="15" spans="1:3" ht="30" x14ac:dyDescent="0.25">
      <c r="A15" s="2" t="s">
        <v>1535</v>
      </c>
      <c r="B15" s="6">
        <v>116056</v>
      </c>
      <c r="C15" s="4"/>
    </row>
    <row r="16" spans="1:3" x14ac:dyDescent="0.25">
      <c r="A16" s="2" t="s">
        <v>1536</v>
      </c>
      <c r="B16" s="6">
        <v>1259</v>
      </c>
      <c r="C16" s="4"/>
    </row>
    <row r="17" spans="1:3" x14ac:dyDescent="0.25">
      <c r="A17" s="2" t="s">
        <v>1529</v>
      </c>
      <c r="B17" s="360">
        <v>6.25E-2</v>
      </c>
      <c r="C17" s="4"/>
    </row>
    <row r="18" spans="1:3" x14ac:dyDescent="0.25">
      <c r="A18" s="2" t="s">
        <v>1490</v>
      </c>
      <c r="B18" s="4"/>
      <c r="C18" s="4"/>
    </row>
    <row r="19" spans="1:3" ht="30" x14ac:dyDescent="0.25">
      <c r="A19" s="3" t="s">
        <v>1534</v>
      </c>
      <c r="B19" s="4"/>
      <c r="C19" s="4"/>
    </row>
    <row r="20" spans="1:3" ht="30" x14ac:dyDescent="0.25">
      <c r="A20" s="2" t="s">
        <v>1535</v>
      </c>
      <c r="B20" s="6">
        <v>10281</v>
      </c>
      <c r="C20" s="6">
        <v>22177</v>
      </c>
    </row>
    <row r="21" spans="1:3" x14ac:dyDescent="0.25">
      <c r="A21" s="2" t="s">
        <v>1536</v>
      </c>
      <c r="B21" s="6">
        <v>1047</v>
      </c>
      <c r="C21" s="4"/>
    </row>
    <row r="22" spans="1:3" x14ac:dyDescent="0.25">
      <c r="A22" s="2" t="s">
        <v>1529</v>
      </c>
      <c r="B22" s="360">
        <v>0.04</v>
      </c>
      <c r="C22" s="4"/>
    </row>
    <row r="23" spans="1:3" x14ac:dyDescent="0.25">
      <c r="A23" s="2" t="s">
        <v>1537</v>
      </c>
      <c r="B23" s="4">
        <v>36</v>
      </c>
      <c r="C23" s="4"/>
    </row>
    <row r="24" spans="1:3" x14ac:dyDescent="0.25">
      <c r="A24" s="2" t="s">
        <v>1538</v>
      </c>
      <c r="B24" s="6">
        <v>35469</v>
      </c>
      <c r="C24" s="4"/>
    </row>
    <row r="25" spans="1:3" x14ac:dyDescent="0.25">
      <c r="A25" s="2" t="s">
        <v>1487</v>
      </c>
      <c r="B25" s="4"/>
      <c r="C25" s="4"/>
    </row>
    <row r="26" spans="1:3" ht="30" x14ac:dyDescent="0.25">
      <c r="A26" s="3" t="s">
        <v>1534</v>
      </c>
      <c r="B26" s="4"/>
      <c r="C26" s="4"/>
    </row>
    <row r="27" spans="1:3" ht="30" x14ac:dyDescent="0.25">
      <c r="A27" s="2" t="s">
        <v>1535</v>
      </c>
      <c r="B27" s="6">
        <v>4769</v>
      </c>
      <c r="C27" s="4"/>
    </row>
    <row r="28" spans="1:3" x14ac:dyDescent="0.25">
      <c r="A28" s="2" t="s">
        <v>1536</v>
      </c>
      <c r="B28" s="4">
        <v>160</v>
      </c>
      <c r="C28" s="4"/>
    </row>
    <row r="29" spans="1:3" x14ac:dyDescent="0.25">
      <c r="A29" s="2" t="s">
        <v>1529</v>
      </c>
      <c r="B29" s="360">
        <v>0.1699</v>
      </c>
      <c r="C29" s="4"/>
    </row>
    <row r="30" spans="1:3" x14ac:dyDescent="0.25">
      <c r="A30" s="2" t="s">
        <v>1539</v>
      </c>
      <c r="B30" s="4"/>
      <c r="C30" s="4"/>
    </row>
    <row r="31" spans="1:3" ht="30" x14ac:dyDescent="0.25">
      <c r="A31" s="3" t="s">
        <v>1534</v>
      </c>
      <c r="B31" s="4"/>
      <c r="C31" s="4"/>
    </row>
    <row r="32" spans="1:3" ht="30" x14ac:dyDescent="0.25">
      <c r="A32" s="2" t="s">
        <v>1535</v>
      </c>
      <c r="B32" s="5">
        <v>40805</v>
      </c>
      <c r="C32" s="5">
        <v>4044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J14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5703125" bestFit="1" customWidth="1"/>
    <col min="5" max="5" width="15.42578125" bestFit="1" customWidth="1"/>
    <col min="6" max="6" width="16.42578125" bestFit="1" customWidth="1"/>
    <col min="7" max="7" width="12.28515625" bestFit="1" customWidth="1"/>
    <col min="8" max="8" width="12.5703125" bestFit="1" customWidth="1"/>
    <col min="9" max="9" width="10.28515625" bestFit="1" customWidth="1"/>
    <col min="10" max="10" width="9.28515625" bestFit="1" customWidth="1"/>
    <col min="11" max="11" width="12.140625" bestFit="1" customWidth="1"/>
    <col min="12" max="12" width="10.28515625" bestFit="1" customWidth="1"/>
    <col min="13" max="15" width="36.5703125" bestFit="1" customWidth="1"/>
    <col min="16" max="22" width="23.140625" bestFit="1" customWidth="1"/>
    <col min="23" max="24" width="36.5703125" bestFit="1" customWidth="1"/>
    <col min="25" max="27" width="19" bestFit="1" customWidth="1"/>
    <col min="28" max="29" width="19.5703125" bestFit="1" customWidth="1"/>
    <col min="30" max="31" width="19.85546875" bestFit="1" customWidth="1"/>
    <col min="32" max="32" width="24.140625" bestFit="1" customWidth="1"/>
    <col min="33" max="33" width="34" bestFit="1" customWidth="1"/>
    <col min="34" max="35" width="31.42578125" bestFit="1" customWidth="1"/>
    <col min="36" max="37" width="36.5703125" bestFit="1" customWidth="1"/>
    <col min="38" max="39" width="31.42578125" bestFit="1" customWidth="1"/>
    <col min="40" max="42" width="36.5703125" bestFit="1" customWidth="1"/>
    <col min="43" max="50" width="31.7109375" bestFit="1" customWidth="1"/>
    <col min="51" max="51" width="23.5703125" bestFit="1" customWidth="1"/>
    <col min="52" max="57" width="28.85546875" bestFit="1" customWidth="1"/>
    <col min="58" max="59" width="24.5703125" bestFit="1" customWidth="1"/>
    <col min="60" max="60" width="16.42578125" bestFit="1" customWidth="1"/>
    <col min="61" max="61" width="16.85546875" bestFit="1" customWidth="1"/>
    <col min="62" max="62" width="25.28515625" bestFit="1" customWidth="1"/>
    <col min="63" max="63" width="32.7109375" bestFit="1" customWidth="1"/>
    <col min="64" max="65" width="26.28515625" bestFit="1" customWidth="1"/>
    <col min="66" max="69" width="36.5703125" bestFit="1" customWidth="1"/>
    <col min="70" max="71" width="22.28515625" bestFit="1" customWidth="1"/>
    <col min="72" max="80" width="36.5703125" bestFit="1" customWidth="1"/>
    <col min="81" max="81" width="34" bestFit="1" customWidth="1"/>
    <col min="82" max="82" width="36.5703125" bestFit="1" customWidth="1"/>
    <col min="83" max="86" width="24.28515625" bestFit="1" customWidth="1"/>
    <col min="87" max="90" width="36.5703125" bestFit="1" customWidth="1"/>
    <col min="91" max="93" width="20.5703125" bestFit="1" customWidth="1"/>
    <col min="94" max="94" width="23.140625" bestFit="1" customWidth="1"/>
    <col min="95" max="95" width="36.5703125" bestFit="1" customWidth="1"/>
    <col min="96" max="96" width="18" bestFit="1" customWidth="1"/>
    <col min="97" max="97" width="36.5703125" bestFit="1" customWidth="1"/>
    <col min="98" max="98" width="29" bestFit="1" customWidth="1"/>
    <col min="99" max="100" width="35.5703125" bestFit="1" customWidth="1"/>
    <col min="101" max="101" width="36.5703125" bestFit="1" customWidth="1"/>
    <col min="102" max="103" width="20.42578125" bestFit="1" customWidth="1"/>
    <col min="104" max="104" width="23.7109375" bestFit="1" customWidth="1"/>
    <col min="105" max="106" width="24.7109375" bestFit="1" customWidth="1"/>
    <col min="107" max="107" width="26" bestFit="1" customWidth="1"/>
    <col min="108" max="110" width="24.7109375" bestFit="1" customWidth="1"/>
    <col min="111" max="114" width="36.5703125" bestFit="1" customWidth="1"/>
    <col min="115" max="115" width="27.140625" bestFit="1" customWidth="1"/>
    <col min="116" max="125" width="36.5703125" bestFit="1" customWidth="1"/>
    <col min="126" max="138" width="31.42578125" bestFit="1" customWidth="1"/>
    <col min="139" max="139" width="36.5703125" bestFit="1" customWidth="1"/>
    <col min="140" max="140" width="24.140625" bestFit="1" customWidth="1"/>
  </cols>
  <sheetData>
    <row r="1" spans="1:140" ht="15" customHeight="1" x14ac:dyDescent="0.25">
      <c r="A1" s="8" t="s">
        <v>1540</v>
      </c>
      <c r="B1" s="8" t="s">
        <v>1379</v>
      </c>
      <c r="C1" s="8"/>
      <c r="D1" s="8"/>
      <c r="E1" s="1" t="s">
        <v>1541</v>
      </c>
      <c r="F1" s="1" t="s">
        <v>1</v>
      </c>
      <c r="G1" s="1"/>
      <c r="H1" s="1"/>
      <c r="I1" s="1"/>
      <c r="J1" s="1"/>
      <c r="K1" s="1"/>
      <c r="L1" s="1"/>
      <c r="M1" s="1"/>
      <c r="N1" s="8"/>
      <c r="O1" s="8"/>
      <c r="P1" s="8" t="s">
        <v>1</v>
      </c>
      <c r="Q1" s="8"/>
      <c r="R1" s="1"/>
      <c r="S1" s="1"/>
      <c r="T1" s="1"/>
      <c r="U1" s="1"/>
      <c r="V1" s="1"/>
      <c r="W1" s="1" t="s">
        <v>1</v>
      </c>
      <c r="X1" s="1"/>
      <c r="Y1" s="1" t="s">
        <v>1379</v>
      </c>
      <c r="Z1" s="8" t="s">
        <v>1</v>
      </c>
      <c r="AA1" s="8"/>
      <c r="AB1" s="8"/>
      <c r="AC1" s="1"/>
      <c r="AD1" s="1" t="s">
        <v>1</v>
      </c>
      <c r="AE1" s="1"/>
      <c r="AF1" s="8" t="s">
        <v>1</v>
      </c>
      <c r="AG1" s="8"/>
      <c r="AH1" s="8"/>
      <c r="AI1" s="8"/>
      <c r="AJ1" s="8"/>
      <c r="AK1" s="1"/>
      <c r="AL1" s="1"/>
      <c r="AM1" s="1"/>
      <c r="AN1" s="8" t="s">
        <v>1379</v>
      </c>
      <c r="AO1" s="8"/>
      <c r="AP1" s="1" t="s">
        <v>1542</v>
      </c>
      <c r="AQ1" s="8" t="s">
        <v>1379</v>
      </c>
      <c r="AR1" s="8"/>
      <c r="AS1" s="8"/>
      <c r="AT1" s="8"/>
      <c r="AU1" s="8" t="s">
        <v>1</v>
      </c>
      <c r="AV1" s="8"/>
      <c r="AW1" s="8"/>
      <c r="AX1" s="1"/>
      <c r="AY1" s="8" t="s">
        <v>1379</v>
      </c>
      <c r="AZ1" s="8"/>
      <c r="BA1" s="8"/>
      <c r="BB1" s="8"/>
      <c r="BC1" s="1"/>
      <c r="BD1" s="1" t="s">
        <v>1541</v>
      </c>
      <c r="BE1" s="1" t="s">
        <v>1</v>
      </c>
      <c r="BF1" s="1" t="s">
        <v>1379</v>
      </c>
      <c r="BG1" s="1"/>
      <c r="BH1" s="1" t="s">
        <v>1</v>
      </c>
      <c r="BI1" s="8" t="s">
        <v>1379</v>
      </c>
      <c r="BJ1" s="8"/>
      <c r="BK1" s="8"/>
      <c r="BL1" s="8"/>
      <c r="BM1" s="1"/>
      <c r="BN1" s="8" t="s">
        <v>1379</v>
      </c>
      <c r="BO1" s="8"/>
      <c r="BP1" s="8"/>
      <c r="BQ1" s="8"/>
      <c r="BR1" s="1" t="s">
        <v>1379</v>
      </c>
      <c r="BS1" s="1" t="s">
        <v>1541</v>
      </c>
      <c r="BT1" s="1" t="s">
        <v>1379</v>
      </c>
      <c r="BU1" s="1" t="s">
        <v>1541</v>
      </c>
      <c r="BV1" s="1" t="s">
        <v>1379</v>
      </c>
      <c r="BW1" s="1"/>
      <c r="BX1" s="8" t="s">
        <v>1379</v>
      </c>
      <c r="BY1" s="8"/>
      <c r="BZ1" s="8"/>
      <c r="CA1" s="8"/>
      <c r="CB1" s="1"/>
      <c r="CC1" s="8" t="s">
        <v>1379</v>
      </c>
      <c r="CD1" s="8"/>
      <c r="CE1" s="8"/>
      <c r="CF1" s="8"/>
      <c r="CG1" s="8"/>
      <c r="CH1" s="1" t="s">
        <v>1</v>
      </c>
      <c r="CI1" s="8" t="s">
        <v>1379</v>
      </c>
      <c r="CJ1" s="8"/>
      <c r="CK1" s="1"/>
      <c r="CL1" s="8" t="s">
        <v>1379</v>
      </c>
      <c r="CM1" s="8"/>
      <c r="CN1" s="1" t="s">
        <v>1542</v>
      </c>
      <c r="CO1" s="1"/>
      <c r="CP1" s="1" t="s">
        <v>1</v>
      </c>
      <c r="CQ1" s="8" t="s">
        <v>1379</v>
      </c>
      <c r="CR1" s="8"/>
      <c r="CS1" s="8"/>
      <c r="CT1" s="8"/>
      <c r="CU1" s="8"/>
      <c r="CV1" s="8"/>
      <c r="CW1" s="8"/>
      <c r="CX1" s="8"/>
      <c r="CY1" s="8"/>
      <c r="CZ1" s="8"/>
      <c r="DA1" s="8"/>
      <c r="DB1" s="1"/>
      <c r="DC1" s="8" t="s">
        <v>1379</v>
      </c>
      <c r="DD1" s="8"/>
      <c r="DE1" s="1"/>
      <c r="DF1" s="1"/>
      <c r="DG1" s="1" t="s">
        <v>1541</v>
      </c>
      <c r="DH1" s="1" t="s">
        <v>1379</v>
      </c>
      <c r="DI1" s="8" t="s">
        <v>1</v>
      </c>
      <c r="DJ1" s="8"/>
      <c r="DK1" s="1"/>
      <c r="DL1" s="8" t="s">
        <v>1379</v>
      </c>
      <c r="DM1" s="8"/>
      <c r="DN1" s="8"/>
      <c r="DO1" s="8"/>
      <c r="DP1" s="1" t="s">
        <v>1541</v>
      </c>
      <c r="DQ1" s="1"/>
      <c r="DR1" s="8" t="s">
        <v>1379</v>
      </c>
      <c r="DS1" s="8"/>
      <c r="DT1" s="1" t="s">
        <v>1541</v>
      </c>
      <c r="DU1" s="1"/>
      <c r="DV1" s="8" t="s">
        <v>1379</v>
      </c>
      <c r="DW1" s="8"/>
      <c r="DX1" s="8"/>
      <c r="DY1" s="8" t="s">
        <v>1</v>
      </c>
      <c r="DZ1" s="8"/>
      <c r="EA1" s="1" t="s">
        <v>1379</v>
      </c>
      <c r="EB1" s="1" t="s">
        <v>1541</v>
      </c>
      <c r="EC1" s="8" t="s">
        <v>1379</v>
      </c>
      <c r="ED1" s="8"/>
      <c r="EE1" s="8"/>
      <c r="EF1" s="1" t="s">
        <v>1</v>
      </c>
      <c r="EG1" s="1"/>
      <c r="EH1" s="1" t="s">
        <v>1541</v>
      </c>
      <c r="EI1" s="1" t="s">
        <v>1</v>
      </c>
      <c r="EJ1" s="1"/>
    </row>
    <row r="2" spans="1:140" x14ac:dyDescent="0.25">
      <c r="A2" s="8"/>
      <c r="B2" s="8" t="s">
        <v>1543</v>
      </c>
      <c r="C2" s="8" t="s">
        <v>1544</v>
      </c>
      <c r="D2" s="8" t="s">
        <v>1545</v>
      </c>
      <c r="E2" s="8" t="s">
        <v>1546</v>
      </c>
      <c r="F2" s="8" t="s">
        <v>29</v>
      </c>
      <c r="G2" s="8" t="s">
        <v>2</v>
      </c>
      <c r="H2" s="8" t="s">
        <v>1547</v>
      </c>
      <c r="I2" s="363">
        <v>40689</v>
      </c>
      <c r="J2" s="363">
        <v>40667</v>
      </c>
      <c r="K2" s="8" t="s">
        <v>1548</v>
      </c>
      <c r="L2" s="363">
        <v>40319</v>
      </c>
      <c r="M2" s="362">
        <v>39599</v>
      </c>
      <c r="N2" s="1" t="s">
        <v>2</v>
      </c>
      <c r="O2" s="1" t="s">
        <v>2</v>
      </c>
      <c r="P2" s="1" t="s">
        <v>2</v>
      </c>
      <c r="Q2" s="1" t="s">
        <v>29</v>
      </c>
      <c r="R2" s="1" t="s">
        <v>2</v>
      </c>
      <c r="S2" s="1" t="s">
        <v>29</v>
      </c>
      <c r="T2" s="1" t="s">
        <v>2</v>
      </c>
      <c r="U2" s="1" t="s">
        <v>1551</v>
      </c>
      <c r="V2" s="1" t="s">
        <v>29</v>
      </c>
      <c r="W2" s="1" t="s">
        <v>2</v>
      </c>
      <c r="X2" s="1" t="s">
        <v>4</v>
      </c>
      <c r="Y2" s="1" t="s">
        <v>1547</v>
      </c>
      <c r="Z2" s="1" t="s">
        <v>2</v>
      </c>
      <c r="AA2" s="1" t="s">
        <v>29</v>
      </c>
      <c r="AB2" s="1" t="s">
        <v>2</v>
      </c>
      <c r="AC2" s="1" t="s">
        <v>29</v>
      </c>
      <c r="AD2" s="1" t="s">
        <v>2</v>
      </c>
      <c r="AE2" s="1" t="s">
        <v>29</v>
      </c>
      <c r="AF2" s="1" t="s">
        <v>29</v>
      </c>
      <c r="AG2" s="1" t="s">
        <v>29</v>
      </c>
      <c r="AH2" s="1" t="s">
        <v>29</v>
      </c>
      <c r="AI2" s="1" t="s">
        <v>2</v>
      </c>
      <c r="AJ2" s="1" t="s">
        <v>2</v>
      </c>
      <c r="AK2" s="1" t="s">
        <v>29</v>
      </c>
      <c r="AL2" s="1" t="s">
        <v>2</v>
      </c>
      <c r="AM2" s="1" t="s">
        <v>29</v>
      </c>
      <c r="AN2" s="1" t="s">
        <v>1543</v>
      </c>
      <c r="AO2" s="1" t="s">
        <v>1547</v>
      </c>
      <c r="AP2" s="1" t="s">
        <v>2</v>
      </c>
      <c r="AQ2" s="362">
        <v>40689</v>
      </c>
      <c r="AR2" s="362">
        <v>40667</v>
      </c>
      <c r="AS2" s="1" t="s">
        <v>1548</v>
      </c>
      <c r="AT2" s="362">
        <v>40319</v>
      </c>
      <c r="AU2" s="1" t="s">
        <v>2</v>
      </c>
      <c r="AV2" s="1" t="s">
        <v>29</v>
      </c>
      <c r="AW2" s="1" t="s">
        <v>77</v>
      </c>
      <c r="AX2" s="1" t="s">
        <v>1555</v>
      </c>
      <c r="AY2" s="1" t="s">
        <v>2</v>
      </c>
      <c r="AZ2" s="1" t="s">
        <v>1556</v>
      </c>
      <c r="BA2" s="1" t="s">
        <v>1557</v>
      </c>
      <c r="BB2" s="1" t="s">
        <v>1558</v>
      </c>
      <c r="BC2" s="1" t="s">
        <v>1559</v>
      </c>
      <c r="BD2" s="1" t="s">
        <v>1560</v>
      </c>
      <c r="BE2" s="1" t="s">
        <v>2</v>
      </c>
      <c r="BF2" s="1" t="s">
        <v>1386</v>
      </c>
      <c r="BG2" s="1" t="s">
        <v>1387</v>
      </c>
      <c r="BH2" s="1" t="s">
        <v>2</v>
      </c>
      <c r="BI2" s="1" t="s">
        <v>2</v>
      </c>
      <c r="BJ2" s="1" t="s">
        <v>2</v>
      </c>
      <c r="BK2" s="1" t="s">
        <v>2</v>
      </c>
      <c r="BL2" s="1" t="s">
        <v>1545</v>
      </c>
      <c r="BM2" s="1" t="s">
        <v>1565</v>
      </c>
      <c r="BN2" s="1" t="s">
        <v>1547</v>
      </c>
      <c r="BO2" s="1" t="s">
        <v>1560</v>
      </c>
      <c r="BP2" s="1" t="s">
        <v>2</v>
      </c>
      <c r="BQ2" s="1" t="s">
        <v>2</v>
      </c>
      <c r="BR2" s="1" t="s">
        <v>1565</v>
      </c>
      <c r="BS2" s="1" t="s">
        <v>1568</v>
      </c>
      <c r="BT2" s="1" t="s">
        <v>1565</v>
      </c>
      <c r="BU2" s="1" t="s">
        <v>1568</v>
      </c>
      <c r="BV2" s="1" t="s">
        <v>1565</v>
      </c>
      <c r="BW2" s="1" t="s">
        <v>1565</v>
      </c>
      <c r="BX2" s="1" t="s">
        <v>1571</v>
      </c>
      <c r="BY2" s="1" t="s">
        <v>1573</v>
      </c>
      <c r="BZ2" s="1" t="s">
        <v>1574</v>
      </c>
      <c r="CA2" s="1" t="s">
        <v>1571</v>
      </c>
      <c r="CB2" s="1" t="s">
        <v>1573</v>
      </c>
      <c r="CC2" s="1" t="s">
        <v>1575</v>
      </c>
      <c r="CD2" s="1" t="s">
        <v>1575</v>
      </c>
      <c r="CE2" s="362">
        <v>41033</v>
      </c>
      <c r="CF2" s="1" t="s">
        <v>1578</v>
      </c>
      <c r="CG2" s="1" t="s">
        <v>1545</v>
      </c>
      <c r="CH2" s="1" t="s">
        <v>4</v>
      </c>
      <c r="CI2" s="362">
        <v>41033</v>
      </c>
      <c r="CJ2" s="1" t="s">
        <v>1573</v>
      </c>
      <c r="CK2" s="1" t="s">
        <v>1573</v>
      </c>
      <c r="CL2" s="1" t="s">
        <v>1573</v>
      </c>
      <c r="CM2" s="1" t="s">
        <v>1573</v>
      </c>
      <c r="CN2" s="1" t="s">
        <v>4</v>
      </c>
      <c r="CO2" s="1" t="s">
        <v>1581</v>
      </c>
      <c r="CP2" s="1" t="s">
        <v>2</v>
      </c>
      <c r="CQ2" s="1" t="s">
        <v>1573</v>
      </c>
      <c r="CR2" s="1" t="s">
        <v>1556</v>
      </c>
      <c r="CS2" s="1" t="s">
        <v>1556</v>
      </c>
      <c r="CT2" s="1" t="s">
        <v>1583</v>
      </c>
      <c r="CU2" s="1" t="s">
        <v>1585</v>
      </c>
      <c r="CV2" s="1" t="s">
        <v>1585</v>
      </c>
      <c r="CW2" s="1" t="s">
        <v>1587</v>
      </c>
      <c r="CX2" s="1" t="s">
        <v>1589</v>
      </c>
      <c r="CY2" s="362">
        <v>40665</v>
      </c>
      <c r="CZ2" s="1" t="s">
        <v>1589</v>
      </c>
      <c r="DA2" s="1" t="s">
        <v>1545</v>
      </c>
      <c r="DB2" s="1" t="s">
        <v>1589</v>
      </c>
      <c r="DC2" s="1" t="s">
        <v>1545</v>
      </c>
      <c r="DD2" s="1" t="s">
        <v>1545</v>
      </c>
      <c r="DE2" s="1" t="s">
        <v>1573</v>
      </c>
      <c r="DF2" s="1" t="s">
        <v>1556</v>
      </c>
      <c r="DG2" s="1" t="s">
        <v>1595</v>
      </c>
      <c r="DH2" s="1" t="s">
        <v>77</v>
      </c>
      <c r="DI2" s="1" t="s">
        <v>4</v>
      </c>
      <c r="DJ2" s="1" t="s">
        <v>29</v>
      </c>
      <c r="DK2" s="1" t="s">
        <v>1598</v>
      </c>
      <c r="DL2" s="1" t="s">
        <v>1599</v>
      </c>
      <c r="DM2" s="1" t="s">
        <v>1598</v>
      </c>
      <c r="DN2" s="1" t="s">
        <v>1543</v>
      </c>
      <c r="DO2" s="1" t="s">
        <v>1547</v>
      </c>
      <c r="DP2" s="1" t="s">
        <v>1546</v>
      </c>
      <c r="DQ2" s="1" t="s">
        <v>1393</v>
      </c>
      <c r="DR2" s="1" t="s">
        <v>1543</v>
      </c>
      <c r="DS2" s="1" t="s">
        <v>1598</v>
      </c>
      <c r="DT2" s="1" t="s">
        <v>1600</v>
      </c>
      <c r="DU2" s="1" t="s">
        <v>1599</v>
      </c>
      <c r="DV2" s="1" t="s">
        <v>1601</v>
      </c>
      <c r="DW2" s="1" t="s">
        <v>1545</v>
      </c>
      <c r="DX2" s="1" t="s">
        <v>1602</v>
      </c>
      <c r="DY2" s="1" t="s">
        <v>2</v>
      </c>
      <c r="DZ2" s="1" t="s">
        <v>29</v>
      </c>
      <c r="EA2" s="1" t="s">
        <v>1545</v>
      </c>
      <c r="EB2" s="1" t="s">
        <v>1600</v>
      </c>
      <c r="EC2" s="1" t="s">
        <v>1601</v>
      </c>
      <c r="ED2" s="1" t="s">
        <v>1603</v>
      </c>
      <c r="EE2" s="1" t="s">
        <v>1604</v>
      </c>
      <c r="EF2" s="1" t="s">
        <v>2</v>
      </c>
      <c r="EG2" s="1" t="s">
        <v>77</v>
      </c>
      <c r="EH2" s="1" t="s">
        <v>1600</v>
      </c>
      <c r="EI2" s="1" t="s">
        <v>2</v>
      </c>
      <c r="EJ2" s="1" t="s">
        <v>1558</v>
      </c>
    </row>
    <row r="3" spans="1:140" ht="45" x14ac:dyDescent="0.25">
      <c r="A3" s="8"/>
      <c r="B3" s="8"/>
      <c r="C3" s="8"/>
      <c r="D3" s="8"/>
      <c r="E3" s="8"/>
      <c r="F3" s="8"/>
      <c r="G3" s="8"/>
      <c r="H3" s="8"/>
      <c r="I3" s="363"/>
      <c r="J3" s="363"/>
      <c r="K3" s="8"/>
      <c r="L3" s="363"/>
      <c r="M3" s="1" t="s">
        <v>1549</v>
      </c>
      <c r="N3" s="1" t="s">
        <v>1549</v>
      </c>
      <c r="O3" s="1" t="s">
        <v>1549</v>
      </c>
      <c r="P3" s="1" t="s">
        <v>1550</v>
      </c>
      <c r="Q3" s="1" t="s">
        <v>1550</v>
      </c>
      <c r="R3" s="1" t="s">
        <v>1550</v>
      </c>
      <c r="S3" s="1" t="s">
        <v>1550</v>
      </c>
      <c r="T3" s="1" t="s">
        <v>1550</v>
      </c>
      <c r="U3" s="1" t="s">
        <v>1550</v>
      </c>
      <c r="V3" s="1" t="s">
        <v>1550</v>
      </c>
      <c r="W3" s="1" t="s">
        <v>1550</v>
      </c>
      <c r="X3" s="1" t="s">
        <v>1550</v>
      </c>
      <c r="Y3" s="1" t="s">
        <v>1552</v>
      </c>
      <c r="Z3" s="1" t="s">
        <v>1552</v>
      </c>
      <c r="AA3" s="1" t="s">
        <v>1552</v>
      </c>
      <c r="AB3" s="1" t="s">
        <v>1552</v>
      </c>
      <c r="AC3" s="1" t="s">
        <v>1552</v>
      </c>
      <c r="AD3" s="1" t="s">
        <v>1552</v>
      </c>
      <c r="AE3" s="1" t="s">
        <v>1552</v>
      </c>
      <c r="AF3" s="1" t="s">
        <v>87</v>
      </c>
      <c r="AG3" s="1" t="s">
        <v>122</v>
      </c>
      <c r="AH3" s="1" t="s">
        <v>74</v>
      </c>
      <c r="AI3" s="1" t="s">
        <v>74</v>
      </c>
      <c r="AJ3" s="1" t="s">
        <v>75</v>
      </c>
      <c r="AK3" s="1" t="s">
        <v>75</v>
      </c>
      <c r="AL3" s="1" t="s">
        <v>85</v>
      </c>
      <c r="AM3" s="1" t="s">
        <v>85</v>
      </c>
      <c r="AN3" s="1" t="s">
        <v>1553</v>
      </c>
      <c r="AO3" s="1" t="s">
        <v>1553</v>
      </c>
      <c r="AP3" s="1" t="s">
        <v>1553</v>
      </c>
      <c r="AQ3" s="1" t="s">
        <v>1554</v>
      </c>
      <c r="AR3" s="1" t="s">
        <v>1554</v>
      </c>
      <c r="AS3" s="1" t="s">
        <v>1554</v>
      </c>
      <c r="AT3" s="1" t="s">
        <v>1554</v>
      </c>
      <c r="AU3" s="1" t="s">
        <v>1554</v>
      </c>
      <c r="AV3" s="1" t="s">
        <v>1554</v>
      </c>
      <c r="AW3" s="1" t="s">
        <v>1554</v>
      </c>
      <c r="AX3" s="1" t="s">
        <v>1554</v>
      </c>
      <c r="AY3" s="1" t="s">
        <v>1390</v>
      </c>
      <c r="AZ3" s="1" t="s">
        <v>1319</v>
      </c>
      <c r="BA3" s="1" t="s">
        <v>1319</v>
      </c>
      <c r="BB3" s="1" t="s">
        <v>1319</v>
      </c>
      <c r="BC3" s="1" t="s">
        <v>1319</v>
      </c>
      <c r="BD3" s="1" t="s">
        <v>1319</v>
      </c>
      <c r="BE3" s="1" t="s">
        <v>1319</v>
      </c>
      <c r="BF3" s="1" t="s">
        <v>1384</v>
      </c>
      <c r="BG3" s="1" t="s">
        <v>1384</v>
      </c>
      <c r="BH3" s="1" t="s">
        <v>1322</v>
      </c>
      <c r="BI3" s="1" t="s">
        <v>1561</v>
      </c>
      <c r="BJ3" s="1" t="s">
        <v>1562</v>
      </c>
      <c r="BK3" s="1" t="s">
        <v>1563</v>
      </c>
      <c r="BL3" s="1" t="s">
        <v>1564</v>
      </c>
      <c r="BM3" s="1" t="s">
        <v>1564</v>
      </c>
      <c r="BN3" s="1" t="s">
        <v>1564</v>
      </c>
      <c r="BO3" s="1" t="s">
        <v>1566</v>
      </c>
      <c r="BP3" s="1" t="s">
        <v>1566</v>
      </c>
      <c r="BQ3" s="1" t="s">
        <v>1566</v>
      </c>
      <c r="BR3" s="1" t="s">
        <v>1567</v>
      </c>
      <c r="BS3" s="1" t="s">
        <v>1567</v>
      </c>
      <c r="BT3" s="1" t="s">
        <v>1567</v>
      </c>
      <c r="BU3" s="1" t="s">
        <v>1567</v>
      </c>
      <c r="BV3" s="1" t="s">
        <v>1570</v>
      </c>
      <c r="BW3" s="1" t="s">
        <v>1570</v>
      </c>
      <c r="BX3" s="1" t="s">
        <v>1572</v>
      </c>
      <c r="BY3" s="1" t="s">
        <v>1572</v>
      </c>
      <c r="BZ3" s="1" t="s">
        <v>1572</v>
      </c>
      <c r="CA3" s="1" t="s">
        <v>1572</v>
      </c>
      <c r="CB3" s="1" t="s">
        <v>1572</v>
      </c>
      <c r="CC3" s="1" t="s">
        <v>1576</v>
      </c>
      <c r="CD3" s="1" t="s">
        <v>1576</v>
      </c>
      <c r="CE3" s="1" t="s">
        <v>1577</v>
      </c>
      <c r="CF3" s="1" t="s">
        <v>1577</v>
      </c>
      <c r="CG3" s="1" t="s">
        <v>1577</v>
      </c>
      <c r="CH3" s="1" t="s">
        <v>1577</v>
      </c>
      <c r="CI3" s="1" t="s">
        <v>1577</v>
      </c>
      <c r="CJ3" s="1" t="s">
        <v>1579</v>
      </c>
      <c r="CK3" s="1" t="s">
        <v>1579</v>
      </c>
      <c r="CL3" s="1" t="s">
        <v>1579</v>
      </c>
      <c r="CM3" s="1" t="s">
        <v>1580</v>
      </c>
      <c r="CN3" s="1" t="s">
        <v>1580</v>
      </c>
      <c r="CO3" s="1" t="s">
        <v>1580</v>
      </c>
      <c r="CP3" s="1" t="s">
        <v>1580</v>
      </c>
      <c r="CQ3" s="1" t="s">
        <v>1580</v>
      </c>
      <c r="CR3" s="1" t="s">
        <v>1582</v>
      </c>
      <c r="CS3" s="1" t="s">
        <v>1582</v>
      </c>
      <c r="CT3" s="1" t="s">
        <v>1584</v>
      </c>
      <c r="CU3" s="1" t="s">
        <v>1586</v>
      </c>
      <c r="CV3" s="1" t="s">
        <v>1586</v>
      </c>
      <c r="CW3" s="1" t="s">
        <v>1588</v>
      </c>
      <c r="CX3" s="1" t="s">
        <v>1590</v>
      </c>
      <c r="CY3" s="1" t="s">
        <v>1590</v>
      </c>
      <c r="CZ3" s="1" t="s">
        <v>1591</v>
      </c>
      <c r="DA3" s="1" t="s">
        <v>1592</v>
      </c>
      <c r="DB3" s="1" t="s">
        <v>1592</v>
      </c>
      <c r="DC3" s="1" t="s">
        <v>1593</v>
      </c>
      <c r="DD3" s="1" t="s">
        <v>1594</v>
      </c>
      <c r="DE3" s="1" t="s">
        <v>1594</v>
      </c>
      <c r="DF3" s="1" t="s">
        <v>1594</v>
      </c>
      <c r="DG3" s="1" t="s">
        <v>1596</v>
      </c>
      <c r="DH3" s="1" t="s">
        <v>1596</v>
      </c>
      <c r="DI3" s="1" t="s">
        <v>1597</v>
      </c>
      <c r="DJ3" s="1" t="s">
        <v>1597</v>
      </c>
      <c r="DK3" s="1" t="s">
        <v>1392</v>
      </c>
      <c r="DL3" s="1" t="s">
        <v>75</v>
      </c>
      <c r="DM3" s="1" t="s">
        <v>75</v>
      </c>
      <c r="DN3" s="1" t="s">
        <v>75</v>
      </c>
      <c r="DO3" s="1" t="s">
        <v>75</v>
      </c>
      <c r="DP3" s="1" t="s">
        <v>75</v>
      </c>
      <c r="DQ3" s="1" t="s">
        <v>75</v>
      </c>
      <c r="DR3" s="1" t="s">
        <v>75</v>
      </c>
      <c r="DS3" s="1" t="s">
        <v>75</v>
      </c>
      <c r="DT3" s="1" t="s">
        <v>75</v>
      </c>
      <c r="DU3" s="1" t="s">
        <v>75</v>
      </c>
      <c r="DV3" s="1" t="s">
        <v>74</v>
      </c>
      <c r="DW3" s="1" t="s">
        <v>74</v>
      </c>
      <c r="DX3" s="1" t="s">
        <v>74</v>
      </c>
      <c r="DY3" s="1" t="s">
        <v>74</v>
      </c>
      <c r="DZ3" s="1" t="s">
        <v>74</v>
      </c>
      <c r="EA3" s="1" t="s">
        <v>74</v>
      </c>
      <c r="EB3" s="1" t="s">
        <v>74</v>
      </c>
      <c r="EC3" s="1" t="s">
        <v>85</v>
      </c>
      <c r="ED3" s="1" t="s">
        <v>85</v>
      </c>
      <c r="EE3" s="1" t="s">
        <v>85</v>
      </c>
      <c r="EF3" s="1" t="s">
        <v>85</v>
      </c>
      <c r="EG3" s="1" t="s">
        <v>85</v>
      </c>
      <c r="EH3" s="1" t="s">
        <v>85</v>
      </c>
      <c r="EI3" s="1" t="s">
        <v>1605</v>
      </c>
      <c r="EJ3" s="1" t="s">
        <v>87</v>
      </c>
    </row>
    <row r="4" spans="1:140" ht="45" x14ac:dyDescent="0.25">
      <c r="A4" s="8"/>
      <c r="B4" s="8"/>
      <c r="C4" s="8"/>
      <c r="D4" s="8"/>
      <c r="E4" s="8"/>
      <c r="F4" s="8"/>
      <c r="G4" s="8"/>
      <c r="H4" s="8"/>
      <c r="I4" s="363"/>
      <c r="J4" s="363"/>
      <c r="K4" s="8"/>
      <c r="L4" s="363"/>
      <c r="M4" s="1"/>
      <c r="N4" s="1" t="s">
        <v>1380</v>
      </c>
      <c r="O4" s="1" t="s">
        <v>1381</v>
      </c>
      <c r="P4" s="1"/>
      <c r="Q4" s="1"/>
      <c r="R4" s="1" t="s">
        <v>1380</v>
      </c>
      <c r="S4" s="1" t="s">
        <v>1380</v>
      </c>
      <c r="T4" s="1" t="s">
        <v>1381</v>
      </c>
      <c r="U4" s="1" t="s">
        <v>1381</v>
      </c>
      <c r="V4" s="1" t="s">
        <v>1381</v>
      </c>
      <c r="W4" s="1" t="s">
        <v>1549</v>
      </c>
      <c r="X4" s="1" t="s">
        <v>1549</v>
      </c>
      <c r="Y4" s="1"/>
      <c r="Z4" s="1"/>
      <c r="AA4" s="1"/>
      <c r="AB4" s="1" t="s">
        <v>1380</v>
      </c>
      <c r="AC4" s="1" t="s">
        <v>1380</v>
      </c>
      <c r="AD4" s="1" t="s">
        <v>1381</v>
      </c>
      <c r="AE4" s="1" t="s">
        <v>1381</v>
      </c>
      <c r="AF4" s="1"/>
      <c r="AG4" s="1"/>
      <c r="AH4" s="1"/>
      <c r="AI4" s="1"/>
      <c r="AJ4" s="1"/>
      <c r="AK4" s="1"/>
      <c r="AL4" s="1"/>
      <c r="AM4" s="1"/>
      <c r="AN4" s="1"/>
      <c r="AO4" s="1"/>
      <c r="AP4" s="1"/>
      <c r="AQ4" s="1"/>
      <c r="AR4" s="1"/>
      <c r="AS4" s="1"/>
      <c r="AT4" s="1"/>
      <c r="AU4" s="1"/>
      <c r="AV4" s="1"/>
      <c r="AW4" s="1"/>
      <c r="AX4" s="1"/>
      <c r="AY4" s="1"/>
      <c r="AZ4" s="1"/>
      <c r="BA4" s="1"/>
      <c r="BB4" s="1"/>
      <c r="BC4" s="1"/>
      <c r="BD4" s="1" t="s">
        <v>1552</v>
      </c>
      <c r="BE4" s="1" t="s">
        <v>1552</v>
      </c>
      <c r="BF4" s="1"/>
      <c r="BG4" s="1"/>
      <c r="BH4" s="1"/>
      <c r="BI4" s="1"/>
      <c r="BJ4" s="1"/>
      <c r="BK4" s="1"/>
      <c r="BL4" s="1"/>
      <c r="BM4" s="1"/>
      <c r="BN4" s="1" t="s">
        <v>1553</v>
      </c>
      <c r="BO4" s="1"/>
      <c r="BP4" s="1"/>
      <c r="BQ4" s="1" t="s">
        <v>1550</v>
      </c>
      <c r="BR4" s="1"/>
      <c r="BS4" s="1"/>
      <c r="BT4" s="1" t="s">
        <v>1569</v>
      </c>
      <c r="BU4" s="1" t="s">
        <v>1569</v>
      </c>
      <c r="BV4" s="1"/>
      <c r="BW4" s="1" t="s">
        <v>1550</v>
      </c>
      <c r="BX4" s="1"/>
      <c r="BY4" s="1"/>
      <c r="BZ4" s="1"/>
      <c r="CA4" s="1" t="s">
        <v>1550</v>
      </c>
      <c r="CB4" s="1" t="s">
        <v>1552</v>
      </c>
      <c r="CC4" s="1"/>
      <c r="CD4" s="1" t="s">
        <v>1569</v>
      </c>
      <c r="CE4" s="1"/>
      <c r="CF4" s="1"/>
      <c r="CG4" s="1"/>
      <c r="CH4" s="1"/>
      <c r="CI4" s="1" t="s">
        <v>1569</v>
      </c>
      <c r="CJ4" s="1"/>
      <c r="CK4" s="1" t="s">
        <v>1552</v>
      </c>
      <c r="CL4" s="1" t="s">
        <v>1569</v>
      </c>
      <c r="CM4" s="1"/>
      <c r="CN4" s="1"/>
      <c r="CO4" s="1"/>
      <c r="CP4" s="1" t="s">
        <v>1550</v>
      </c>
      <c r="CQ4" s="1" t="s">
        <v>1569</v>
      </c>
      <c r="CR4" s="1"/>
      <c r="CS4" s="1" t="s">
        <v>1569</v>
      </c>
      <c r="CT4" s="1"/>
      <c r="CU4" s="1"/>
      <c r="CV4" s="1" t="s">
        <v>1550</v>
      </c>
      <c r="CW4" s="1"/>
      <c r="CX4" s="1"/>
      <c r="CY4" s="1"/>
      <c r="CZ4" s="1"/>
      <c r="DA4" s="1"/>
      <c r="DB4" s="1"/>
      <c r="DC4" s="1"/>
      <c r="DD4" s="1"/>
      <c r="DE4" s="1"/>
      <c r="DF4" s="1"/>
      <c r="DG4" s="1"/>
      <c r="DH4" s="1" t="s">
        <v>1550</v>
      </c>
      <c r="DI4" s="1"/>
      <c r="DJ4" s="1"/>
      <c r="DK4" s="1"/>
      <c r="DL4" s="1"/>
      <c r="DM4" s="1"/>
      <c r="DN4" s="1"/>
      <c r="DO4" s="1"/>
      <c r="DP4" s="1"/>
      <c r="DQ4" s="1"/>
      <c r="DR4" s="1" t="s">
        <v>1564</v>
      </c>
      <c r="DS4" s="1" t="s">
        <v>1392</v>
      </c>
      <c r="DT4" s="1" t="s">
        <v>1392</v>
      </c>
      <c r="DU4" s="1" t="s">
        <v>1392</v>
      </c>
      <c r="DV4" s="1"/>
      <c r="DW4" s="1"/>
      <c r="DX4" s="1"/>
      <c r="DY4" s="1"/>
      <c r="DZ4" s="1"/>
      <c r="EA4" s="1" t="s">
        <v>1593</v>
      </c>
      <c r="EB4" s="1" t="s">
        <v>1392</v>
      </c>
      <c r="EC4" s="1"/>
      <c r="ED4" s="1"/>
      <c r="EE4" s="1"/>
      <c r="EF4" s="1"/>
      <c r="EG4" s="1"/>
      <c r="EH4" s="1" t="s">
        <v>1392</v>
      </c>
      <c r="EI4" s="1"/>
      <c r="EJ4" s="1"/>
    </row>
    <row r="5" spans="1:140" x14ac:dyDescent="0.25">
      <c r="A5" s="3" t="s">
        <v>1606</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c r="BW5" s="4"/>
      <c r="BX5" s="4"/>
      <c r="BY5" s="4"/>
      <c r="BZ5" s="4"/>
      <c r="CA5" s="4"/>
      <c r="CB5" s="4"/>
      <c r="CC5" s="4"/>
      <c r="CD5" s="4"/>
      <c r="CE5" s="4"/>
      <c r="CF5" s="4"/>
      <c r="CG5" s="4"/>
      <c r="CH5" s="4"/>
      <c r="CI5" s="4"/>
      <c r="CJ5" s="4"/>
      <c r="CK5" s="4"/>
      <c r="CL5" s="4"/>
      <c r="CM5" s="4"/>
      <c r="CN5" s="4"/>
      <c r="CO5" s="4"/>
      <c r="CP5" s="4"/>
      <c r="CQ5" s="4"/>
      <c r="CR5" s="4"/>
      <c r="CS5" s="4"/>
      <c r="CT5" s="4"/>
      <c r="CU5" s="4"/>
      <c r="CV5" s="4"/>
      <c r="CW5" s="4"/>
      <c r="CX5" s="4"/>
      <c r="CY5" s="4"/>
      <c r="CZ5" s="4"/>
      <c r="DA5" s="4"/>
      <c r="DB5" s="4"/>
      <c r="DC5" s="4"/>
      <c r="DD5" s="4"/>
      <c r="DE5" s="4"/>
      <c r="DF5" s="4"/>
      <c r="DG5" s="4"/>
      <c r="DH5" s="4"/>
      <c r="DI5" s="4"/>
      <c r="DJ5" s="4"/>
      <c r="DK5" s="4"/>
      <c r="DL5" s="4"/>
      <c r="DM5" s="4"/>
      <c r="DN5" s="4"/>
      <c r="DO5" s="4"/>
      <c r="DP5" s="4"/>
      <c r="DQ5" s="4"/>
      <c r="DR5" s="4"/>
      <c r="DS5" s="4"/>
      <c r="DT5" s="4"/>
      <c r="DU5" s="4"/>
      <c r="DV5" s="4"/>
      <c r="DW5" s="4"/>
      <c r="DX5" s="4"/>
      <c r="DY5" s="4"/>
      <c r="DZ5" s="4"/>
      <c r="EA5" s="4"/>
      <c r="EB5" s="4"/>
      <c r="EC5" s="4"/>
      <c r="ED5" s="4"/>
      <c r="EE5" s="4"/>
      <c r="EF5" s="4"/>
      <c r="EG5" s="4"/>
      <c r="EH5" s="4"/>
      <c r="EI5" s="4"/>
      <c r="EJ5" s="4"/>
    </row>
    <row r="6" spans="1:140" ht="30" x14ac:dyDescent="0.25">
      <c r="A6" s="2" t="s">
        <v>160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6">
        <v>125000</v>
      </c>
      <c r="AG6" s="4"/>
      <c r="AH6" s="4"/>
      <c r="AI6" s="4"/>
      <c r="AJ6" s="4"/>
      <c r="AK6" s="4"/>
      <c r="AL6" s="4"/>
      <c r="AM6" s="4"/>
      <c r="AN6" s="4"/>
      <c r="AO6" s="4"/>
      <c r="AP6" s="4"/>
      <c r="AQ6" s="6">
        <v>50000</v>
      </c>
      <c r="AR6" s="6">
        <v>50000</v>
      </c>
      <c r="AS6" s="6">
        <v>25000</v>
      </c>
      <c r="AT6" s="4"/>
      <c r="AU6" s="4"/>
      <c r="AV6" s="6">
        <v>125000</v>
      </c>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4"/>
      <c r="CM6" s="4"/>
      <c r="CN6" s="4"/>
      <c r="CO6" s="4"/>
      <c r="CP6" s="4"/>
      <c r="CQ6" s="4"/>
      <c r="CR6" s="4"/>
      <c r="CS6" s="4"/>
      <c r="CT6" s="4"/>
      <c r="CU6" s="4"/>
      <c r="CV6" s="4"/>
      <c r="CW6" s="4"/>
      <c r="CX6" s="4"/>
      <c r="CY6" s="4"/>
      <c r="CZ6" s="4"/>
      <c r="DA6" s="4"/>
      <c r="DB6" s="4"/>
      <c r="DC6" s="4"/>
      <c r="DD6" s="4"/>
      <c r="DE6" s="4"/>
      <c r="DF6" s="4"/>
      <c r="DG6" s="4"/>
      <c r="DH6" s="4"/>
      <c r="DI6" s="4"/>
      <c r="DJ6" s="4"/>
      <c r="DK6" s="4"/>
      <c r="DL6" s="4"/>
      <c r="DM6" s="4"/>
      <c r="DN6" s="4"/>
      <c r="DO6" s="4"/>
      <c r="DP6" s="4"/>
      <c r="DQ6" s="4"/>
      <c r="DR6" s="4"/>
      <c r="DS6" s="4"/>
      <c r="DT6" s="4"/>
      <c r="DU6" s="4"/>
      <c r="DV6" s="4"/>
      <c r="DW6" s="4"/>
      <c r="DX6" s="4"/>
      <c r="DY6" s="4"/>
      <c r="DZ6" s="4"/>
      <c r="EA6" s="4"/>
      <c r="EB6" s="4"/>
      <c r="EC6" s="4"/>
      <c r="ED6" s="4"/>
      <c r="EE6" s="4"/>
      <c r="EF6" s="4"/>
      <c r="EG6" s="4"/>
      <c r="EH6" s="4"/>
      <c r="EI6" s="4"/>
      <c r="EJ6" s="4"/>
    </row>
    <row r="7" spans="1:140" ht="30" x14ac:dyDescent="0.25">
      <c r="A7" s="2" t="s">
        <v>1608</v>
      </c>
      <c r="B7" s="4"/>
      <c r="C7" s="4"/>
      <c r="D7" s="4"/>
      <c r="E7" s="4"/>
      <c r="F7" s="5">
        <v>87500</v>
      </c>
      <c r="G7" s="4"/>
      <c r="H7" s="4"/>
      <c r="I7" s="4"/>
      <c r="J7" s="4"/>
      <c r="K7" s="4"/>
      <c r="L7" s="4"/>
      <c r="M7" s="4"/>
      <c r="N7" s="4"/>
      <c r="O7" s="4"/>
      <c r="P7" s="4"/>
      <c r="Q7" s="4"/>
      <c r="R7" s="4"/>
      <c r="S7" s="4"/>
      <c r="T7" s="4"/>
      <c r="U7" s="4"/>
      <c r="V7" s="4"/>
      <c r="W7" s="4"/>
      <c r="X7" s="4"/>
      <c r="Y7" s="4"/>
      <c r="Z7" s="4"/>
      <c r="AA7" s="4"/>
      <c r="AB7" s="4"/>
      <c r="AC7" s="4"/>
      <c r="AD7" s="4"/>
      <c r="AE7" s="4"/>
      <c r="AF7" s="5">
        <v>125</v>
      </c>
      <c r="AG7" s="5">
        <v>87375</v>
      </c>
      <c r="AH7" s="4"/>
      <c r="AI7" s="4"/>
      <c r="AJ7" s="4"/>
      <c r="AK7" s="4"/>
      <c r="AL7" s="4"/>
      <c r="AM7" s="4"/>
      <c r="AN7" s="4"/>
      <c r="AO7" s="4"/>
      <c r="AP7" s="4"/>
      <c r="AQ7" s="5">
        <v>35000</v>
      </c>
      <c r="AR7" s="5">
        <v>35000</v>
      </c>
      <c r="AS7" s="5">
        <v>17500</v>
      </c>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c r="CU7" s="4"/>
      <c r="CV7" s="4"/>
      <c r="CW7" s="4"/>
      <c r="CX7" s="4"/>
      <c r="CY7" s="4"/>
      <c r="CZ7" s="4"/>
      <c r="DA7" s="4"/>
      <c r="DB7" s="4"/>
      <c r="DC7" s="4"/>
      <c r="DD7" s="4"/>
      <c r="DE7" s="4"/>
      <c r="DF7" s="4"/>
      <c r="DG7" s="4"/>
      <c r="DH7" s="4"/>
      <c r="DI7" s="4"/>
      <c r="DJ7" s="4"/>
      <c r="DK7" s="4"/>
      <c r="DL7" s="4"/>
      <c r="DM7" s="4"/>
      <c r="DN7" s="4"/>
      <c r="DO7" s="4"/>
      <c r="DP7" s="4"/>
      <c r="DQ7" s="4"/>
      <c r="DR7" s="4"/>
      <c r="DS7" s="4"/>
      <c r="DT7" s="4"/>
      <c r="DU7" s="4"/>
      <c r="DV7" s="4"/>
      <c r="DW7" s="4"/>
      <c r="DX7" s="4"/>
      <c r="DY7" s="4"/>
      <c r="DZ7" s="4"/>
      <c r="EA7" s="4"/>
      <c r="EB7" s="4"/>
      <c r="EC7" s="4"/>
      <c r="ED7" s="4"/>
      <c r="EE7" s="4"/>
      <c r="EF7" s="4"/>
      <c r="EG7" s="4"/>
      <c r="EH7" s="4"/>
      <c r="EI7" s="4"/>
      <c r="EJ7" s="4"/>
    </row>
    <row r="8" spans="1:140" x14ac:dyDescent="0.25">
      <c r="A8" s="2" t="s">
        <v>1609</v>
      </c>
      <c r="B8" s="4"/>
      <c r="C8" s="6">
        <v>13333</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6">
        <v>155844</v>
      </c>
      <c r="AZ8" s="4"/>
      <c r="BA8" s="6">
        <v>104906</v>
      </c>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c r="CX8" s="4"/>
      <c r="CY8" s="4"/>
      <c r="CZ8" s="4"/>
      <c r="DA8" s="4"/>
      <c r="DB8" s="4"/>
      <c r="DC8" s="4"/>
      <c r="DD8" s="4"/>
      <c r="DE8" s="4"/>
      <c r="DF8" s="4"/>
      <c r="DG8" s="4"/>
      <c r="DH8" s="4"/>
      <c r="DI8" s="4"/>
      <c r="DJ8" s="4"/>
      <c r="DK8" s="4"/>
      <c r="DL8" s="4"/>
      <c r="DM8" s="4"/>
      <c r="DN8" s="4"/>
      <c r="DO8" s="4"/>
      <c r="DP8" s="4"/>
      <c r="DQ8" s="4"/>
      <c r="DR8" s="4"/>
      <c r="DS8" s="4"/>
      <c r="DT8" s="4"/>
      <c r="DU8" s="4"/>
      <c r="DV8" s="4"/>
      <c r="DW8" s="4"/>
      <c r="DX8" s="4"/>
      <c r="DY8" s="4"/>
      <c r="DZ8" s="4"/>
      <c r="EA8" s="4"/>
      <c r="EB8" s="4"/>
      <c r="EC8" s="4"/>
      <c r="ED8" s="4"/>
      <c r="EE8" s="4"/>
      <c r="EF8" s="4"/>
      <c r="EG8" s="4"/>
      <c r="EH8" s="4"/>
      <c r="EI8" s="4"/>
      <c r="EJ8" s="4"/>
    </row>
    <row r="9" spans="1:140" ht="30" x14ac:dyDescent="0.25">
      <c r="A9" s="2" t="s">
        <v>1610</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c r="DD9" s="4"/>
      <c r="DE9" s="4"/>
      <c r="DF9" s="4"/>
      <c r="DG9" s="4"/>
      <c r="DH9" s="4"/>
      <c r="DI9" s="4"/>
      <c r="DJ9" s="4"/>
      <c r="DK9" s="4"/>
      <c r="DL9" s="4"/>
      <c r="DM9" s="4"/>
      <c r="DN9" s="4"/>
      <c r="DO9" s="4"/>
      <c r="DP9" s="4"/>
      <c r="DQ9" s="4"/>
      <c r="DR9" s="4"/>
      <c r="DS9" s="4"/>
      <c r="DT9" s="4"/>
      <c r="DU9" s="4"/>
      <c r="DV9" s="4"/>
      <c r="DW9" s="4"/>
      <c r="DX9" s="4"/>
      <c r="DY9" s="4"/>
      <c r="DZ9" s="4"/>
      <c r="EA9" s="4"/>
      <c r="EB9" s="4"/>
      <c r="EC9" s="4"/>
      <c r="ED9" s="6">
        <v>40000</v>
      </c>
      <c r="EE9" s="4"/>
      <c r="EF9" s="4"/>
      <c r="EG9" s="4"/>
      <c r="EH9" s="4"/>
      <c r="EI9" s="4"/>
      <c r="EJ9" s="4"/>
    </row>
    <row r="10" spans="1:140" x14ac:dyDescent="0.25">
      <c r="A10" s="2" t="s">
        <v>1611</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c r="CY10" s="4"/>
      <c r="CZ10" s="4"/>
      <c r="DA10" s="4"/>
      <c r="DB10" s="4"/>
      <c r="DC10" s="4"/>
      <c r="DD10" s="4"/>
      <c r="DE10" s="4"/>
      <c r="DF10" s="4"/>
      <c r="DG10" s="4"/>
      <c r="DH10" s="4"/>
      <c r="DI10" s="4"/>
      <c r="DJ10" s="4"/>
      <c r="DK10" s="4"/>
      <c r="DL10" s="4"/>
      <c r="DM10" s="4"/>
      <c r="DN10" s="4"/>
      <c r="DO10" s="4"/>
      <c r="DP10" s="4"/>
      <c r="DQ10" s="4"/>
      <c r="DR10" s="4"/>
      <c r="DS10" s="4"/>
      <c r="DT10" s="4"/>
      <c r="DU10" s="4"/>
      <c r="DV10" s="6">
        <v>354730</v>
      </c>
      <c r="DW10" s="4"/>
      <c r="DX10" s="4"/>
      <c r="DY10" s="4"/>
      <c r="DZ10" s="4"/>
      <c r="EA10" s="4"/>
      <c r="EB10" s="6">
        <v>437500</v>
      </c>
      <c r="EC10" s="6">
        <v>61340</v>
      </c>
      <c r="ED10" s="4"/>
      <c r="EE10" s="4"/>
      <c r="EF10" s="4"/>
      <c r="EG10" s="4"/>
      <c r="EH10" s="6">
        <v>71050</v>
      </c>
      <c r="EI10" s="4"/>
      <c r="EJ10" s="4"/>
    </row>
    <row r="11" spans="1:140" x14ac:dyDescent="0.25">
      <c r="A11" s="2" t="s">
        <v>1612</v>
      </c>
      <c r="B11" s="4"/>
      <c r="C11" s="9">
        <v>0.88</v>
      </c>
      <c r="D11" s="4"/>
      <c r="E11" s="4"/>
      <c r="F11" s="4"/>
      <c r="G11" s="4"/>
      <c r="H11" s="4"/>
      <c r="I11" s="9">
        <v>0.7</v>
      </c>
      <c r="J11" s="9">
        <v>0.7</v>
      </c>
      <c r="K11" s="9">
        <v>0.7</v>
      </c>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9">
        <v>0.7</v>
      </c>
      <c r="AW11" s="4"/>
      <c r="AX11" s="4"/>
      <c r="AY11" s="4"/>
      <c r="AZ11" s="4"/>
      <c r="BA11" s="4"/>
      <c r="BB11" s="9">
        <v>14.33</v>
      </c>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c r="DB11" s="4"/>
      <c r="DC11" s="4"/>
      <c r="DD11" s="4"/>
      <c r="DE11" s="4"/>
      <c r="DF11" s="4"/>
      <c r="DG11" s="4"/>
      <c r="DH11" s="4"/>
      <c r="DI11" s="4"/>
      <c r="DJ11" s="4"/>
      <c r="DK11" s="4"/>
      <c r="DL11" s="4"/>
      <c r="DM11" s="4"/>
      <c r="DN11" s="4"/>
      <c r="DO11" s="4"/>
      <c r="DP11" s="4"/>
      <c r="DQ11" s="4"/>
      <c r="DR11" s="4"/>
      <c r="DS11" s="4"/>
      <c r="DT11" s="4"/>
      <c r="DU11" s="4"/>
      <c r="DV11" s="4"/>
      <c r="DW11" s="4"/>
      <c r="DX11" s="9">
        <v>2.1</v>
      </c>
      <c r="DY11" s="4"/>
      <c r="DZ11" s="4"/>
      <c r="EA11" s="4"/>
      <c r="EB11" s="4"/>
      <c r="EC11" s="4"/>
      <c r="ED11" s="4"/>
      <c r="EE11" s="4"/>
      <c r="EF11" s="4"/>
      <c r="EG11" s="4"/>
      <c r="EH11" s="4"/>
      <c r="EI11" s="4"/>
      <c r="EJ11" s="5">
        <v>2</v>
      </c>
    </row>
    <row r="12" spans="1:140" x14ac:dyDescent="0.25">
      <c r="A12" s="2" t="s">
        <v>1613</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6">
        <v>6381059</v>
      </c>
      <c r="AZ12" s="4"/>
      <c r="BA12" s="4"/>
      <c r="BB12" s="6">
        <v>7114482</v>
      </c>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4"/>
      <c r="CY12" s="4"/>
      <c r="CZ12" s="4"/>
      <c r="DA12" s="4"/>
      <c r="DB12" s="4"/>
      <c r="DC12" s="4"/>
      <c r="DD12" s="4"/>
      <c r="DE12" s="4"/>
      <c r="DF12" s="4"/>
      <c r="DG12" s="4"/>
      <c r="DH12" s="4"/>
      <c r="DI12" s="4"/>
      <c r="DJ12" s="4"/>
      <c r="DK12" s="4"/>
      <c r="DL12" s="4"/>
      <c r="DM12" s="4"/>
      <c r="DN12" s="4"/>
      <c r="DO12" s="4"/>
      <c r="DP12" s="4"/>
      <c r="DQ12" s="4"/>
      <c r="DR12" s="4"/>
      <c r="DS12" s="4"/>
      <c r="DT12" s="4"/>
      <c r="DU12" s="4"/>
      <c r="DV12" s="4"/>
      <c r="DW12" s="4"/>
      <c r="DX12" s="4"/>
      <c r="DY12" s="4"/>
      <c r="DZ12" s="4"/>
      <c r="EA12" s="4"/>
      <c r="EB12" s="4"/>
      <c r="EC12" s="4"/>
      <c r="ED12" s="4"/>
      <c r="EE12" s="4"/>
      <c r="EF12" s="4"/>
      <c r="EG12" s="4"/>
      <c r="EH12" s="4"/>
      <c r="EI12" s="4"/>
      <c r="EJ12" s="4"/>
    </row>
    <row r="13" spans="1:140" x14ac:dyDescent="0.25">
      <c r="A13" s="2" t="s">
        <v>1614</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6">
        <v>13001</v>
      </c>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c r="CT13" s="4"/>
      <c r="CU13" s="4"/>
      <c r="CV13" s="4"/>
      <c r="CW13" s="4"/>
      <c r="CX13" s="4"/>
      <c r="CY13" s="4"/>
      <c r="CZ13" s="4"/>
      <c r="DA13" s="4"/>
      <c r="DB13" s="4"/>
      <c r="DC13" s="4"/>
      <c r="DD13" s="4"/>
      <c r="DE13" s="4"/>
      <c r="DF13" s="4"/>
      <c r="DG13" s="4"/>
      <c r="DH13" s="4"/>
      <c r="DI13" s="4"/>
      <c r="DJ13" s="4"/>
      <c r="DK13" s="4"/>
      <c r="DL13" s="4"/>
      <c r="DM13" s="4"/>
      <c r="DN13" s="4"/>
      <c r="DO13" s="4"/>
      <c r="DP13" s="4"/>
      <c r="DQ13" s="4"/>
      <c r="DR13" s="4"/>
      <c r="DS13" s="4"/>
      <c r="DT13" s="4"/>
      <c r="DU13" s="4"/>
      <c r="DV13" s="4"/>
      <c r="DW13" s="4"/>
      <c r="DX13" s="4"/>
      <c r="DY13" s="4"/>
      <c r="DZ13" s="4"/>
      <c r="EA13" s="4"/>
      <c r="EB13" s="4"/>
      <c r="EC13" s="4"/>
      <c r="ED13" s="4"/>
      <c r="EE13" s="4"/>
      <c r="EF13" s="4"/>
      <c r="EG13" s="4"/>
      <c r="EH13" s="4"/>
      <c r="EI13" s="4"/>
      <c r="EJ13" s="4"/>
    </row>
    <row r="14" spans="1:140" x14ac:dyDescent="0.25">
      <c r="A14" s="2" t="s">
        <v>1615</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6">
        <v>44911</v>
      </c>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c r="CX14" s="4"/>
      <c r="CY14" s="4"/>
      <c r="CZ14" s="4"/>
      <c r="DA14" s="4"/>
      <c r="DB14" s="4"/>
      <c r="DC14" s="4"/>
      <c r="DD14" s="4"/>
      <c r="DE14" s="4"/>
      <c r="DF14" s="4"/>
      <c r="DG14" s="4"/>
      <c r="DH14" s="4"/>
      <c r="DI14" s="4"/>
      <c r="DJ14" s="4"/>
      <c r="DK14" s="4"/>
      <c r="DL14" s="4"/>
      <c r="DM14" s="4"/>
      <c r="DN14" s="4"/>
      <c r="DO14" s="4"/>
      <c r="DP14" s="4"/>
      <c r="DQ14" s="4"/>
      <c r="DR14" s="4"/>
      <c r="DS14" s="4"/>
      <c r="DT14" s="4"/>
      <c r="DU14" s="4"/>
      <c r="DV14" s="4"/>
      <c r="DW14" s="4"/>
      <c r="DX14" s="4"/>
      <c r="DY14" s="4"/>
      <c r="DZ14" s="4"/>
      <c r="EA14" s="4"/>
      <c r="EB14" s="4"/>
      <c r="EC14" s="4"/>
      <c r="ED14" s="4"/>
      <c r="EE14" s="4"/>
      <c r="EF14" s="4"/>
      <c r="EG14" s="4"/>
      <c r="EH14" s="4"/>
      <c r="EI14" s="4"/>
      <c r="EJ14" s="4"/>
    </row>
    <row r="15" spans="1:140" x14ac:dyDescent="0.25">
      <c r="A15" s="2" t="s">
        <v>1616</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6">
        <v>321828</v>
      </c>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c r="CW15" s="4"/>
      <c r="CX15" s="4"/>
      <c r="CY15" s="4"/>
      <c r="CZ15" s="4"/>
      <c r="DA15" s="4"/>
      <c r="DB15" s="4"/>
      <c r="DC15" s="4"/>
      <c r="DD15" s="4"/>
      <c r="DE15" s="4"/>
      <c r="DF15" s="4"/>
      <c r="DG15" s="4"/>
      <c r="DH15" s="4"/>
      <c r="DI15" s="4"/>
      <c r="DJ15" s="4"/>
      <c r="DK15" s="4"/>
      <c r="DL15" s="4"/>
      <c r="DM15" s="4"/>
      <c r="DN15" s="4"/>
      <c r="DO15" s="4"/>
      <c r="DP15" s="4"/>
      <c r="DQ15" s="4"/>
      <c r="DR15" s="4"/>
      <c r="DS15" s="4"/>
      <c r="DT15" s="4"/>
      <c r="DU15" s="4"/>
      <c r="DV15" s="4"/>
      <c r="DW15" s="4"/>
      <c r="DX15" s="4"/>
      <c r="DY15" s="4"/>
      <c r="DZ15" s="4"/>
      <c r="EA15" s="4"/>
      <c r="EB15" s="4"/>
      <c r="EC15" s="4"/>
      <c r="ED15" s="4"/>
      <c r="EE15" s="4"/>
      <c r="EF15" s="4"/>
      <c r="EG15" s="4"/>
      <c r="EH15" s="4"/>
      <c r="EI15" s="4"/>
      <c r="EJ15" s="4"/>
    </row>
    <row r="16" spans="1:140" ht="30" x14ac:dyDescent="0.25">
      <c r="A16" s="2" t="s">
        <v>79</v>
      </c>
      <c r="B16" s="4"/>
      <c r="C16" s="4"/>
      <c r="D16" s="4"/>
      <c r="E16" s="4"/>
      <c r="F16" s="4">
        <v>0</v>
      </c>
      <c r="G16" s="6">
        <v>4985000</v>
      </c>
      <c r="H16" s="4"/>
      <c r="I16" s="4"/>
      <c r="J16" s="4"/>
      <c r="K16" s="4"/>
      <c r="L16" s="4"/>
      <c r="M16" s="4"/>
      <c r="N16" s="4"/>
      <c r="O16" s="4"/>
      <c r="P16" s="4"/>
      <c r="Q16" s="4"/>
      <c r="R16" s="4"/>
      <c r="S16" s="4"/>
      <c r="T16" s="4"/>
      <c r="U16" s="4"/>
      <c r="V16" s="4"/>
      <c r="W16" s="4"/>
      <c r="X16" s="4"/>
      <c r="Y16" s="4"/>
      <c r="Z16" s="4"/>
      <c r="AA16" s="4"/>
      <c r="AB16" s="4"/>
      <c r="AC16" s="4"/>
      <c r="AD16" s="4"/>
      <c r="AE16" s="4"/>
      <c r="AF16" s="4"/>
      <c r="AG16" s="4"/>
      <c r="AH16" s="6">
        <v>2500000</v>
      </c>
      <c r="AI16" s="6">
        <v>2500000</v>
      </c>
      <c r="AJ16" s="6">
        <v>15000</v>
      </c>
      <c r="AK16" s="6">
        <v>15000</v>
      </c>
      <c r="AL16" s="6">
        <v>2000000</v>
      </c>
      <c r="AM16" s="6">
        <v>2000000</v>
      </c>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c r="CY16" s="4"/>
      <c r="CZ16" s="4"/>
      <c r="DA16" s="4"/>
      <c r="DB16" s="4"/>
      <c r="DC16" s="4"/>
      <c r="DD16" s="4"/>
      <c r="DE16" s="4"/>
      <c r="DF16" s="4"/>
      <c r="DG16" s="4"/>
      <c r="DH16" s="4"/>
      <c r="DI16" s="4"/>
      <c r="DJ16" s="4"/>
      <c r="DK16" s="4"/>
      <c r="DL16" s="4"/>
      <c r="DM16" s="4"/>
      <c r="DN16" s="4"/>
      <c r="DO16" s="4"/>
      <c r="DP16" s="4"/>
      <c r="DQ16" s="4"/>
      <c r="DR16" s="4"/>
      <c r="DS16" s="4"/>
      <c r="DT16" s="4"/>
      <c r="DU16" s="4"/>
      <c r="DV16" s="4"/>
      <c r="DW16" s="4"/>
      <c r="DX16" s="6">
        <v>2500000</v>
      </c>
      <c r="DY16" s="4"/>
      <c r="DZ16" s="4"/>
      <c r="EA16" s="4"/>
      <c r="EB16" s="4"/>
      <c r="EC16" s="4"/>
      <c r="ED16" s="4"/>
      <c r="EE16" s="6">
        <v>2000000</v>
      </c>
      <c r="EF16" s="4"/>
      <c r="EG16" s="4"/>
      <c r="EH16" s="4"/>
      <c r="EI16" s="4"/>
      <c r="EJ16" s="4"/>
    </row>
    <row r="17" spans="1:140" ht="30" x14ac:dyDescent="0.25">
      <c r="A17" s="2" t="s">
        <v>78</v>
      </c>
      <c r="B17" s="4"/>
      <c r="C17" s="4"/>
      <c r="D17" s="4"/>
      <c r="E17" s="4"/>
      <c r="F17" s="9">
        <v>1E-3</v>
      </c>
      <c r="G17" s="9">
        <v>1E-3</v>
      </c>
      <c r="H17" s="4"/>
      <c r="I17" s="4"/>
      <c r="J17" s="4"/>
      <c r="K17" s="4"/>
      <c r="L17" s="4"/>
      <c r="M17" s="4"/>
      <c r="N17" s="4"/>
      <c r="O17" s="4"/>
      <c r="P17" s="4"/>
      <c r="Q17" s="4"/>
      <c r="R17" s="4"/>
      <c r="S17" s="4"/>
      <c r="T17" s="4"/>
      <c r="U17" s="4"/>
      <c r="V17" s="4"/>
      <c r="W17" s="4"/>
      <c r="X17" s="4"/>
      <c r="Y17" s="4"/>
      <c r="Z17" s="4"/>
      <c r="AA17" s="4"/>
      <c r="AB17" s="4"/>
      <c r="AC17" s="4"/>
      <c r="AD17" s="4"/>
      <c r="AE17" s="4"/>
      <c r="AF17" s="4"/>
      <c r="AG17" s="4"/>
      <c r="AH17" s="9">
        <v>1E-3</v>
      </c>
      <c r="AI17" s="9">
        <v>1E-3</v>
      </c>
      <c r="AJ17" s="9">
        <v>1E-3</v>
      </c>
      <c r="AK17" s="9">
        <v>1E-3</v>
      </c>
      <c r="AL17" s="9">
        <v>1E-3</v>
      </c>
      <c r="AM17" s="9">
        <v>1E-3</v>
      </c>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4"/>
      <c r="CR17" s="4"/>
      <c r="CS17" s="4"/>
      <c r="CT17" s="4"/>
      <c r="CU17" s="4"/>
      <c r="CV17" s="4"/>
      <c r="CW17" s="4"/>
      <c r="CX17" s="4"/>
      <c r="CY17" s="4"/>
      <c r="CZ17" s="4"/>
      <c r="DA17" s="4"/>
      <c r="DB17" s="4"/>
      <c r="DC17" s="4"/>
      <c r="DD17" s="4"/>
      <c r="DE17" s="4"/>
      <c r="DF17" s="4"/>
      <c r="DG17" s="4"/>
      <c r="DH17" s="4"/>
      <c r="DI17" s="4"/>
      <c r="DJ17" s="4"/>
      <c r="DK17" s="4"/>
      <c r="DL17" s="4"/>
      <c r="DM17" s="4"/>
      <c r="DN17" s="4"/>
      <c r="DO17" s="4"/>
      <c r="DP17" s="4"/>
      <c r="DQ17" s="4"/>
      <c r="DR17" s="4"/>
      <c r="DS17" s="4"/>
      <c r="DT17" s="4"/>
      <c r="DU17" s="4"/>
      <c r="DV17" s="4"/>
      <c r="DW17" s="4"/>
      <c r="DX17" s="9">
        <v>1E-3</v>
      </c>
      <c r="DY17" s="4"/>
      <c r="DZ17" s="4"/>
      <c r="EA17" s="4"/>
      <c r="EB17" s="4"/>
      <c r="EC17" s="4"/>
      <c r="ED17" s="4"/>
      <c r="EE17" s="9">
        <v>1E-3</v>
      </c>
      <c r="EF17" s="4"/>
      <c r="EG17" s="4"/>
      <c r="EH17" s="4"/>
      <c r="EI17" s="4"/>
      <c r="EJ17" s="4"/>
    </row>
    <row r="18" spans="1:140" ht="30" x14ac:dyDescent="0.25">
      <c r="A18" s="2" t="s">
        <v>1617</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4"/>
      <c r="CS18" s="4"/>
      <c r="CT18" s="4"/>
      <c r="CU18" s="4"/>
      <c r="CV18" s="4"/>
      <c r="CW18" s="4"/>
      <c r="CX18" s="4"/>
      <c r="CY18" s="4"/>
      <c r="CZ18" s="4"/>
      <c r="DA18" s="4"/>
      <c r="DB18" s="4"/>
      <c r="DC18" s="4"/>
      <c r="DD18" s="4"/>
      <c r="DE18" s="4"/>
      <c r="DF18" s="4"/>
      <c r="DG18" s="4"/>
      <c r="DH18" s="4"/>
      <c r="DI18" s="4"/>
      <c r="DJ18" s="4"/>
      <c r="DK18" s="4"/>
      <c r="DL18" s="4"/>
      <c r="DM18" s="4"/>
      <c r="DN18" s="4"/>
      <c r="DO18" s="4"/>
      <c r="DP18" s="360">
        <v>0.08</v>
      </c>
      <c r="DQ18" s="4"/>
      <c r="DR18" s="4"/>
      <c r="DS18" s="360">
        <v>0.08</v>
      </c>
      <c r="DT18" s="4"/>
      <c r="DU18" s="4"/>
      <c r="DV18" s="4"/>
      <c r="DW18" s="4"/>
      <c r="DX18" s="360">
        <v>7.0000000000000007E-2</v>
      </c>
      <c r="DY18" s="360">
        <v>7.0000000000000007E-2</v>
      </c>
      <c r="DZ18" s="4"/>
      <c r="EA18" s="4"/>
      <c r="EB18" s="4"/>
      <c r="EC18" s="4"/>
      <c r="ED18" s="4"/>
      <c r="EE18" s="360">
        <v>7.0000000000000007E-2</v>
      </c>
      <c r="EF18" s="360">
        <v>7.0000000000000007E-2</v>
      </c>
      <c r="EG18" s="4"/>
      <c r="EH18" s="4"/>
      <c r="EI18" s="360">
        <v>0.08</v>
      </c>
      <c r="EJ18" s="4"/>
    </row>
    <row r="19" spans="1:140" ht="45" x14ac:dyDescent="0.25">
      <c r="A19" s="2" t="s">
        <v>1618</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c r="CX19" s="4"/>
      <c r="CY19" s="4"/>
      <c r="CZ19" s="4"/>
      <c r="DA19" s="4"/>
      <c r="DB19" s="4"/>
      <c r="DC19" s="4"/>
      <c r="DD19" s="4"/>
      <c r="DE19" s="4"/>
      <c r="DF19" s="4"/>
      <c r="DG19" s="4"/>
      <c r="DH19" s="4"/>
      <c r="DI19" s="4"/>
      <c r="DJ19" s="4"/>
      <c r="DK19" s="4"/>
      <c r="DL19" s="4"/>
      <c r="DM19" s="4"/>
      <c r="DN19" s="4"/>
      <c r="DO19" s="4"/>
      <c r="DP19" s="4"/>
      <c r="DQ19" s="4"/>
      <c r="DR19" s="4"/>
      <c r="DS19" s="4"/>
      <c r="DT19" s="4"/>
      <c r="DU19" s="4"/>
      <c r="DV19" s="4"/>
      <c r="DW19" s="4"/>
      <c r="DX19" s="9">
        <v>2.5</v>
      </c>
      <c r="DY19" s="4"/>
      <c r="DZ19" s="4"/>
      <c r="EA19" s="4"/>
      <c r="EB19" s="4"/>
      <c r="EC19" s="4"/>
      <c r="ED19" s="4"/>
      <c r="EE19" s="9">
        <v>2.5</v>
      </c>
      <c r="EF19" s="4"/>
      <c r="EG19" s="4"/>
      <c r="EH19" s="4"/>
      <c r="EI19" s="4"/>
      <c r="EJ19" s="4"/>
    </row>
    <row r="20" spans="1:140" ht="30" x14ac:dyDescent="0.25">
      <c r="A20" s="2" t="s">
        <v>1619</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c r="CU20" s="4"/>
      <c r="CV20" s="4"/>
      <c r="CW20" s="4"/>
      <c r="CX20" s="4"/>
      <c r="CY20" s="4"/>
      <c r="CZ20" s="4"/>
      <c r="DA20" s="4"/>
      <c r="DB20" s="4"/>
      <c r="DC20" s="4"/>
      <c r="DD20" s="4"/>
      <c r="DE20" s="4"/>
      <c r="DF20" s="4"/>
      <c r="DG20" s="4"/>
      <c r="DH20" s="4"/>
      <c r="DI20" s="4"/>
      <c r="DJ20" s="4"/>
      <c r="DK20" s="4"/>
      <c r="DL20" s="4"/>
      <c r="DM20" s="4"/>
      <c r="DN20" s="4"/>
      <c r="DO20" s="4"/>
      <c r="DP20" s="4">
        <v>1</v>
      </c>
      <c r="DQ20" s="4"/>
      <c r="DR20" s="4"/>
      <c r="DS20" s="4"/>
      <c r="DT20" s="4"/>
      <c r="DU20" s="4"/>
      <c r="DV20" s="4"/>
      <c r="DW20" s="4"/>
      <c r="DX20" s="4">
        <v>3</v>
      </c>
      <c r="DY20" s="4"/>
      <c r="DZ20" s="4"/>
      <c r="EA20" s="4"/>
      <c r="EB20" s="4"/>
      <c r="EC20" s="4"/>
      <c r="ED20" s="4"/>
      <c r="EE20" s="4">
        <v>1</v>
      </c>
      <c r="EF20" s="4"/>
      <c r="EG20" s="4"/>
      <c r="EH20" s="4"/>
      <c r="EI20" s="4"/>
      <c r="EJ20" s="4"/>
    </row>
    <row r="21" spans="1:140" x14ac:dyDescent="0.25">
      <c r="A21" s="2" t="s">
        <v>1620</v>
      </c>
      <c r="B21" s="4"/>
      <c r="C21" s="4"/>
      <c r="D21" s="4"/>
      <c r="E21" s="4"/>
      <c r="F21" s="4"/>
      <c r="G21" s="4"/>
      <c r="H21" s="4"/>
      <c r="I21" s="4"/>
      <c r="J21" s="4"/>
      <c r="K21" s="4"/>
      <c r="L21" s="4" t="s">
        <v>373</v>
      </c>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t="s">
        <v>1414</v>
      </c>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c r="CU21" s="4"/>
      <c r="CV21" s="4"/>
      <c r="CW21" s="4"/>
      <c r="CX21" s="4"/>
      <c r="CY21" s="4"/>
      <c r="CZ21" s="4"/>
      <c r="DA21" s="4"/>
      <c r="DB21" s="4"/>
      <c r="DC21" s="4"/>
      <c r="DD21" s="4"/>
      <c r="DE21" s="4"/>
      <c r="DF21" s="4"/>
      <c r="DG21" s="4"/>
      <c r="DH21" s="4"/>
      <c r="DI21" s="4"/>
      <c r="DJ21" s="4"/>
      <c r="DK21" s="4"/>
      <c r="DL21" s="4"/>
      <c r="DM21" s="4"/>
      <c r="DN21" s="4"/>
      <c r="DO21" s="4"/>
      <c r="DP21" s="4" t="s">
        <v>373</v>
      </c>
      <c r="DQ21" s="4"/>
      <c r="DR21" s="4"/>
      <c r="DS21" s="4"/>
      <c r="DT21" s="4"/>
      <c r="DU21" s="4"/>
      <c r="DV21" s="4"/>
      <c r="DW21" s="4"/>
      <c r="DX21" s="4" t="s">
        <v>373</v>
      </c>
      <c r="DY21" s="4"/>
      <c r="DZ21" s="4"/>
      <c r="EA21" s="4"/>
      <c r="EB21" s="4"/>
      <c r="EC21" s="4"/>
      <c r="ED21" s="4"/>
      <c r="EE21" s="4"/>
      <c r="EF21" s="4"/>
      <c r="EG21" s="4"/>
      <c r="EH21" s="4"/>
      <c r="EI21" s="4"/>
      <c r="EJ21" s="4"/>
    </row>
    <row r="22" spans="1:140" ht="30" x14ac:dyDescent="0.25">
      <c r="A22" s="2" t="s">
        <v>1621</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6">
        <v>2380952</v>
      </c>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c r="CW22" s="4"/>
      <c r="CX22" s="4"/>
      <c r="CY22" s="4"/>
      <c r="CZ22" s="4"/>
      <c r="DA22" s="4"/>
      <c r="DB22" s="4"/>
      <c r="DC22" s="4"/>
      <c r="DD22" s="4"/>
      <c r="DE22" s="4"/>
      <c r="DF22" s="4"/>
      <c r="DG22" s="4"/>
      <c r="DH22" s="4"/>
      <c r="DI22" s="4"/>
      <c r="DJ22" s="4"/>
      <c r="DK22" s="4"/>
      <c r="DL22" s="4"/>
      <c r="DM22" s="6">
        <v>3955</v>
      </c>
      <c r="DN22" s="4"/>
      <c r="DO22" s="4"/>
      <c r="DP22" s="4"/>
      <c r="DQ22" s="4"/>
      <c r="DR22" s="4"/>
      <c r="DS22" s="4"/>
      <c r="DT22" s="4"/>
      <c r="DU22" s="4"/>
      <c r="DV22" s="4"/>
      <c r="DW22" s="4"/>
      <c r="DX22" s="4"/>
      <c r="DY22" s="4"/>
      <c r="DZ22" s="4"/>
      <c r="EA22" s="4"/>
      <c r="EB22" s="4"/>
      <c r="EC22" s="4"/>
      <c r="ED22" s="4"/>
      <c r="EE22" s="4"/>
      <c r="EF22" s="4"/>
      <c r="EG22" s="4"/>
      <c r="EH22" s="4"/>
      <c r="EI22" s="4"/>
      <c r="EJ22" s="4"/>
    </row>
    <row r="23" spans="1:140" ht="30" x14ac:dyDescent="0.25">
      <c r="A23" s="2" t="s">
        <v>1622</v>
      </c>
      <c r="B23" s="4"/>
      <c r="C23" s="4"/>
      <c r="D23" s="4"/>
      <c r="E23" s="4"/>
      <c r="F23" s="4"/>
      <c r="G23" s="4"/>
      <c r="H23" s="4"/>
      <c r="I23" s="4"/>
      <c r="J23" s="4"/>
      <c r="K23" s="4"/>
      <c r="L23" s="9">
        <v>0.77</v>
      </c>
      <c r="M23" s="4"/>
      <c r="N23" s="5">
        <v>1</v>
      </c>
      <c r="O23" s="9">
        <v>1.1000000000000001</v>
      </c>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9">
        <v>0.77</v>
      </c>
      <c r="AU23" s="4"/>
      <c r="AV23" s="9">
        <v>0.7</v>
      </c>
      <c r="AW23" s="4"/>
      <c r="AX23" s="4"/>
      <c r="AY23" s="4"/>
      <c r="AZ23" s="4"/>
      <c r="BA23" s="4"/>
      <c r="BB23" s="4"/>
      <c r="BC23" s="4"/>
      <c r="BD23" s="4"/>
      <c r="BE23" s="4"/>
      <c r="BF23" s="4"/>
      <c r="BG23" s="4"/>
      <c r="BH23" s="4"/>
      <c r="BI23" s="4"/>
      <c r="BJ23" s="4"/>
      <c r="BK23" s="4"/>
      <c r="BL23" s="4"/>
      <c r="BM23" s="5">
        <v>1</v>
      </c>
      <c r="BN23" s="4"/>
      <c r="BO23" s="4"/>
      <c r="BP23" s="4"/>
      <c r="BQ23" s="4"/>
      <c r="BR23" s="4"/>
      <c r="BS23" s="4"/>
      <c r="BT23" s="4"/>
      <c r="BU23" s="4"/>
      <c r="BV23" s="4"/>
      <c r="BW23" s="4"/>
      <c r="BX23" s="4"/>
      <c r="BY23" s="9">
        <v>0.8</v>
      </c>
      <c r="BZ23" s="4"/>
      <c r="CA23" s="4"/>
      <c r="CB23" s="4"/>
      <c r="CC23" s="4"/>
      <c r="CD23" s="4"/>
      <c r="CE23" s="9">
        <v>0.8</v>
      </c>
      <c r="CF23" s="4"/>
      <c r="CG23" s="9">
        <v>0.77</v>
      </c>
      <c r="CH23" s="4"/>
      <c r="CI23" s="4"/>
      <c r="CJ23" s="4"/>
      <c r="CK23" s="4"/>
      <c r="CL23" s="4"/>
      <c r="CM23" s="4"/>
      <c r="CN23" s="4"/>
      <c r="CO23" s="4"/>
      <c r="CP23" s="4"/>
      <c r="CQ23" s="4"/>
      <c r="CR23" s="4"/>
      <c r="CS23" s="4"/>
      <c r="CT23" s="4"/>
      <c r="CU23" s="4"/>
      <c r="CV23" s="4"/>
      <c r="CW23" s="4"/>
      <c r="CX23" s="4"/>
      <c r="CY23" s="9">
        <v>1.1000000000000001</v>
      </c>
      <c r="CZ23" s="4"/>
      <c r="DA23" s="4"/>
      <c r="DB23" s="9">
        <v>1.1000000000000001</v>
      </c>
      <c r="DC23" s="4"/>
      <c r="DD23" s="4"/>
      <c r="DE23" s="9">
        <v>1.1000000000000001</v>
      </c>
      <c r="DF23" s="9">
        <v>1.1000000000000001</v>
      </c>
      <c r="DG23" s="4"/>
      <c r="DH23" s="4"/>
      <c r="DI23" s="4"/>
      <c r="DJ23" s="4"/>
      <c r="DK23" s="9">
        <v>1.125</v>
      </c>
      <c r="DL23" s="4"/>
      <c r="DM23" s="9">
        <v>1.125</v>
      </c>
      <c r="DN23" s="9">
        <v>1.125</v>
      </c>
      <c r="DO23" s="4"/>
      <c r="DP23" s="9">
        <v>1.125</v>
      </c>
      <c r="DQ23" s="4"/>
      <c r="DR23" s="4"/>
      <c r="DS23" s="4"/>
      <c r="DT23" s="4"/>
      <c r="DU23" s="4"/>
      <c r="DV23" s="4"/>
      <c r="DW23" s="4"/>
      <c r="DX23" s="9">
        <v>0.77</v>
      </c>
      <c r="DY23" s="4"/>
      <c r="DZ23" s="4"/>
      <c r="EA23" s="4"/>
      <c r="EB23" s="4"/>
      <c r="EC23" s="4"/>
      <c r="ED23" s="4"/>
      <c r="EE23" s="4"/>
      <c r="EF23" s="4"/>
      <c r="EG23" s="4"/>
      <c r="EH23" s="4"/>
      <c r="EI23" s="4"/>
      <c r="EJ23" s="4"/>
    </row>
    <row r="24" spans="1:140" ht="30" x14ac:dyDescent="0.25">
      <c r="A24" s="2" t="s">
        <v>1623</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4"/>
      <c r="CQ24" s="4"/>
      <c r="CR24" s="4"/>
      <c r="CS24" s="4"/>
      <c r="CT24" s="4"/>
      <c r="CU24" s="4"/>
      <c r="CV24" s="4"/>
      <c r="CW24" s="4"/>
      <c r="CX24" s="4"/>
      <c r="CY24" s="4"/>
      <c r="CZ24" s="4"/>
      <c r="DA24" s="4"/>
      <c r="DB24" s="4"/>
      <c r="DC24" s="4"/>
      <c r="DD24" s="4"/>
      <c r="DE24" s="4"/>
      <c r="DF24" s="4"/>
      <c r="DG24" s="4"/>
      <c r="DH24" s="4"/>
      <c r="DI24" s="4"/>
      <c r="DJ24" s="4"/>
      <c r="DK24" s="4"/>
      <c r="DL24" s="6">
        <v>2125000</v>
      </c>
      <c r="DM24" s="6">
        <v>3955001</v>
      </c>
      <c r="DN24" s="6">
        <v>7046000</v>
      </c>
      <c r="DO24" s="4"/>
      <c r="DP24" s="4"/>
      <c r="DQ24" s="4"/>
      <c r="DR24" s="4"/>
      <c r="DS24" s="4"/>
      <c r="DT24" s="4"/>
      <c r="DU24" s="4"/>
      <c r="DV24" s="4"/>
      <c r="DW24" s="6">
        <v>5000000</v>
      </c>
      <c r="DX24" s="4"/>
      <c r="DY24" s="4"/>
      <c r="DZ24" s="4"/>
      <c r="EA24" s="4"/>
      <c r="EB24" s="4"/>
      <c r="EC24" s="4"/>
      <c r="ED24" s="4"/>
      <c r="EE24" s="4"/>
      <c r="EF24" s="4"/>
      <c r="EG24" s="4"/>
      <c r="EH24" s="4"/>
      <c r="EI24" s="4"/>
      <c r="EJ24" s="4"/>
    </row>
    <row r="25" spans="1:140" x14ac:dyDescent="0.25">
      <c r="A25" s="2" t="s">
        <v>1624</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c r="CW25" s="4"/>
      <c r="CX25" s="4"/>
      <c r="CY25" s="4"/>
      <c r="CZ25" s="4"/>
      <c r="DA25" s="4"/>
      <c r="DB25" s="4"/>
      <c r="DC25" s="4"/>
      <c r="DD25" s="4"/>
      <c r="DE25" s="4"/>
      <c r="DF25" s="4"/>
      <c r="DG25" s="4"/>
      <c r="DH25" s="4"/>
      <c r="DI25" s="4"/>
      <c r="DJ25" s="4"/>
      <c r="DK25" s="4"/>
      <c r="DL25" s="6">
        <v>212500</v>
      </c>
      <c r="DM25" s="6">
        <v>395500</v>
      </c>
      <c r="DN25" s="6">
        <v>704600</v>
      </c>
      <c r="DO25" s="4"/>
      <c r="DP25" s="4"/>
      <c r="DQ25" s="4"/>
      <c r="DR25" s="4"/>
      <c r="DS25" s="6">
        <v>395500</v>
      </c>
      <c r="DT25" s="6">
        <v>212500</v>
      </c>
      <c r="DU25" s="4"/>
      <c r="DV25" s="4"/>
      <c r="DW25" s="6">
        <v>650000</v>
      </c>
      <c r="DX25" s="4"/>
      <c r="DY25" s="4"/>
      <c r="DZ25" s="4"/>
      <c r="EA25" s="4"/>
      <c r="EB25" s="4"/>
      <c r="EC25" s="4"/>
      <c r="ED25" s="4"/>
      <c r="EE25" s="4"/>
      <c r="EF25" s="4"/>
      <c r="EG25" s="4"/>
      <c r="EH25" s="4"/>
      <c r="EI25" s="4"/>
      <c r="EJ25" s="4"/>
    </row>
    <row r="26" spans="1:140" ht="30" x14ac:dyDescent="0.25">
      <c r="A26" s="2" t="s">
        <v>1625</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6">
        <v>120000</v>
      </c>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c r="CW26" s="4"/>
      <c r="CX26" s="4"/>
      <c r="CY26" s="4"/>
      <c r="CZ26" s="4"/>
      <c r="DA26" s="4"/>
      <c r="DB26" s="4"/>
      <c r="DC26" s="4"/>
      <c r="DD26" s="4"/>
      <c r="DE26" s="4"/>
      <c r="DF26" s="4"/>
      <c r="DG26" s="4"/>
      <c r="DH26" s="4"/>
      <c r="DI26" s="4"/>
      <c r="DJ26" s="4"/>
      <c r="DK26" s="4"/>
      <c r="DL26" s="6">
        <v>283334</v>
      </c>
      <c r="DM26" s="6">
        <v>527334</v>
      </c>
      <c r="DN26" s="4"/>
      <c r="DO26" s="4"/>
      <c r="DP26" s="4"/>
      <c r="DQ26" s="4"/>
      <c r="DR26" s="6">
        <v>939467</v>
      </c>
      <c r="DS26" s="4"/>
      <c r="DT26" s="4"/>
      <c r="DU26" s="4"/>
      <c r="DV26" s="4"/>
      <c r="DW26" s="4"/>
      <c r="DX26" s="4"/>
      <c r="DY26" s="4"/>
      <c r="DZ26" s="4"/>
      <c r="EA26" s="6">
        <v>714285</v>
      </c>
      <c r="EB26" s="4"/>
      <c r="EC26" s="4"/>
      <c r="ED26" s="4"/>
      <c r="EE26" s="4"/>
      <c r="EF26" s="4"/>
      <c r="EG26" s="4"/>
      <c r="EH26" s="4"/>
      <c r="EI26" s="4"/>
      <c r="EJ26" s="4"/>
    </row>
    <row r="27" spans="1:140" ht="30" x14ac:dyDescent="0.25">
      <c r="A27" s="2" t="s">
        <v>1626</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9">
        <v>0.77</v>
      </c>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4"/>
      <c r="CS27" s="4"/>
      <c r="CT27" s="4"/>
      <c r="CU27" s="4"/>
      <c r="CV27" s="4"/>
      <c r="CW27" s="4"/>
      <c r="CX27" s="4"/>
      <c r="CY27" s="4"/>
      <c r="CZ27" s="4"/>
      <c r="DA27" s="4"/>
      <c r="DB27" s="4"/>
      <c r="DC27" s="4"/>
      <c r="DD27" s="4"/>
      <c r="DE27" s="4"/>
      <c r="DF27" s="4"/>
      <c r="DG27" s="4"/>
      <c r="DH27" s="4"/>
      <c r="DI27" s="4"/>
      <c r="DJ27" s="4"/>
      <c r="DK27" s="4"/>
      <c r="DL27" s="4"/>
      <c r="DM27" s="9">
        <v>1.125</v>
      </c>
      <c r="DN27" s="9">
        <v>1.125</v>
      </c>
      <c r="DO27" s="4"/>
      <c r="DP27" s="4"/>
      <c r="DQ27" s="9">
        <v>1.125</v>
      </c>
      <c r="DR27" s="4"/>
      <c r="DS27" s="4"/>
      <c r="DT27" s="4"/>
      <c r="DU27" s="4"/>
      <c r="DV27" s="4"/>
      <c r="DW27" s="4"/>
      <c r="DX27" s="9">
        <v>0.77</v>
      </c>
      <c r="DY27" s="4"/>
      <c r="DZ27" s="4"/>
      <c r="EA27" s="4"/>
      <c r="EB27" s="4"/>
      <c r="EC27" s="4"/>
      <c r="ED27" s="4"/>
      <c r="EE27" s="4"/>
      <c r="EF27" s="4"/>
      <c r="EG27" s="4"/>
      <c r="EH27" s="4"/>
      <c r="EI27" s="4"/>
      <c r="EJ27" s="4"/>
    </row>
    <row r="28" spans="1:140" x14ac:dyDescent="0.25">
      <c r="A28" s="2" t="s">
        <v>1627</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4"/>
      <c r="CT28" s="4"/>
      <c r="CU28" s="4"/>
      <c r="CV28" s="4"/>
      <c r="CW28" s="4"/>
      <c r="CX28" s="4"/>
      <c r="CY28" s="4"/>
      <c r="CZ28" s="4"/>
      <c r="DA28" s="4"/>
      <c r="DB28" s="4"/>
      <c r="DC28" s="4"/>
      <c r="DD28" s="4"/>
      <c r="DE28" s="4"/>
      <c r="DF28" s="4"/>
      <c r="DG28" s="4"/>
      <c r="DH28" s="4"/>
      <c r="DI28" s="4"/>
      <c r="DJ28" s="4"/>
      <c r="DK28" s="4"/>
      <c r="DL28" s="4"/>
      <c r="DM28" s="4"/>
      <c r="DN28" s="4"/>
      <c r="DO28" s="4"/>
      <c r="DP28" s="4"/>
      <c r="DQ28" s="4"/>
      <c r="DR28" s="4"/>
      <c r="DS28" s="4"/>
      <c r="DT28" s="4"/>
      <c r="DU28" s="4"/>
      <c r="DV28" s="4"/>
      <c r="DW28" s="6">
        <v>100000</v>
      </c>
      <c r="DX28" s="4"/>
      <c r="DY28" s="4"/>
      <c r="DZ28" s="4"/>
      <c r="EA28" s="4"/>
      <c r="EB28" s="4"/>
      <c r="EC28" s="4"/>
      <c r="ED28" s="4"/>
      <c r="EE28" s="4"/>
      <c r="EF28" s="4"/>
      <c r="EG28" s="4"/>
      <c r="EH28" s="4"/>
      <c r="EI28" s="4"/>
      <c r="EJ28" s="4"/>
    </row>
    <row r="29" spans="1:140" x14ac:dyDescent="0.25">
      <c r="A29" s="2" t="s">
        <v>135</v>
      </c>
      <c r="B29" s="6">
        <v>552966</v>
      </c>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4"/>
      <c r="CM29" s="4"/>
      <c r="CN29" s="4"/>
      <c r="CO29" s="4"/>
      <c r="CP29" s="4"/>
      <c r="CQ29" s="4"/>
      <c r="CR29" s="4"/>
      <c r="CS29" s="4"/>
      <c r="CT29" s="4"/>
      <c r="CU29" s="4"/>
      <c r="CV29" s="4"/>
      <c r="CW29" s="4"/>
      <c r="CX29" s="4"/>
      <c r="CY29" s="4"/>
      <c r="CZ29" s="4"/>
      <c r="DA29" s="4"/>
      <c r="DB29" s="4"/>
      <c r="DC29" s="4"/>
      <c r="DD29" s="4"/>
      <c r="DE29" s="4"/>
      <c r="DF29" s="4"/>
      <c r="DG29" s="4"/>
      <c r="DH29" s="4"/>
      <c r="DI29" s="4"/>
      <c r="DJ29" s="4"/>
      <c r="DK29" s="4"/>
      <c r="DL29" s="4"/>
      <c r="DM29" s="4"/>
      <c r="DN29" s="6">
        <v>599084</v>
      </c>
      <c r="DO29" s="4"/>
      <c r="DP29" s="4"/>
      <c r="DQ29" s="4"/>
      <c r="DR29" s="4"/>
      <c r="DS29" s="4"/>
      <c r="DT29" s="4"/>
      <c r="DU29" s="4"/>
      <c r="DV29" s="4"/>
      <c r="DW29" s="6">
        <v>1913592</v>
      </c>
      <c r="DX29" s="4"/>
      <c r="DY29" s="4"/>
      <c r="DZ29" s="4"/>
      <c r="EA29" s="4"/>
      <c r="EB29" s="4"/>
      <c r="EC29" s="4"/>
      <c r="ED29" s="4"/>
      <c r="EE29" s="4"/>
      <c r="EF29" s="4"/>
      <c r="EG29" s="4"/>
      <c r="EH29" s="4"/>
      <c r="EI29" s="4"/>
      <c r="EJ29" s="4"/>
    </row>
    <row r="30" spans="1:140" ht="45" x14ac:dyDescent="0.25">
      <c r="A30" s="2" t="s">
        <v>1628</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c r="CK30" s="4"/>
      <c r="CL30" s="4"/>
      <c r="CM30" s="4"/>
      <c r="CN30" s="4"/>
      <c r="CO30" s="4"/>
      <c r="CP30" s="4"/>
      <c r="CQ30" s="4"/>
      <c r="CR30" s="4"/>
      <c r="CS30" s="4"/>
      <c r="CT30" s="4"/>
      <c r="CU30" s="4"/>
      <c r="CV30" s="4"/>
      <c r="CW30" s="4"/>
      <c r="CX30" s="4"/>
      <c r="CY30" s="4"/>
      <c r="CZ30" s="4"/>
      <c r="DA30" s="4"/>
      <c r="DB30" s="4"/>
      <c r="DC30" s="4"/>
      <c r="DD30" s="4"/>
      <c r="DE30" s="4"/>
      <c r="DF30" s="4"/>
      <c r="DG30" s="4"/>
      <c r="DH30" s="4"/>
      <c r="DI30" s="4"/>
      <c r="DJ30" s="4"/>
      <c r="DK30" s="4"/>
      <c r="DL30" s="4"/>
      <c r="DM30" s="4"/>
      <c r="DN30" s="6">
        <v>3288152</v>
      </c>
      <c r="DO30" s="4"/>
      <c r="DP30" s="4"/>
      <c r="DQ30" s="4"/>
      <c r="DR30" s="4"/>
      <c r="DS30" s="4"/>
      <c r="DT30" s="4"/>
      <c r="DU30" s="4"/>
      <c r="DV30" s="4"/>
      <c r="DW30" s="4"/>
      <c r="DX30" s="4"/>
      <c r="DY30" s="6">
        <v>8217141</v>
      </c>
      <c r="DZ30" s="4"/>
      <c r="EA30" s="4"/>
      <c r="EB30" s="4"/>
      <c r="EC30" s="4"/>
      <c r="ED30" s="4"/>
      <c r="EE30" s="4"/>
      <c r="EF30" s="4"/>
      <c r="EG30" s="4"/>
      <c r="EH30" s="4"/>
      <c r="EI30" s="4"/>
      <c r="EJ30" s="4"/>
    </row>
    <row r="31" spans="1:140" x14ac:dyDescent="0.25">
      <c r="A31" s="2" t="s">
        <v>61</v>
      </c>
      <c r="B31" s="6">
        <v>230985</v>
      </c>
      <c r="C31" s="4"/>
      <c r="D31" s="4"/>
      <c r="E31" s="4"/>
      <c r="F31" s="6">
        <v>963127</v>
      </c>
      <c r="G31" s="6">
        <v>2475159</v>
      </c>
      <c r="H31" s="6">
        <v>136677</v>
      </c>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6">
        <v>117825</v>
      </c>
      <c r="AP31" s="4"/>
      <c r="AQ31" s="4"/>
      <c r="AR31" s="4"/>
      <c r="AS31" s="4"/>
      <c r="AT31" s="4"/>
      <c r="AU31" s="6">
        <v>86950</v>
      </c>
      <c r="AV31" s="4"/>
      <c r="AW31" s="4"/>
      <c r="AX31" s="4"/>
      <c r="AY31" s="4"/>
      <c r="AZ31" s="4"/>
      <c r="BA31" s="4"/>
      <c r="BB31" s="4"/>
      <c r="BC31" s="4"/>
      <c r="BD31" s="4"/>
      <c r="BE31" s="4"/>
      <c r="BF31" s="4"/>
      <c r="BG31" s="4"/>
      <c r="BH31" s="4"/>
      <c r="BI31" s="4"/>
      <c r="BJ31" s="4"/>
      <c r="BK31" s="4"/>
      <c r="BL31" s="4"/>
      <c r="BM31" s="4"/>
      <c r="BN31" s="6">
        <v>18852</v>
      </c>
      <c r="BO31" s="4"/>
      <c r="BP31" s="4"/>
      <c r="BQ31" s="4"/>
      <c r="BR31" s="4"/>
      <c r="BS31" s="4"/>
      <c r="BT31" s="4"/>
      <c r="BU31" s="4"/>
      <c r="BV31" s="4"/>
      <c r="BW31" s="4"/>
      <c r="BX31" s="4"/>
      <c r="BY31" s="4"/>
      <c r="BZ31" s="4"/>
      <c r="CA31" s="4"/>
      <c r="CB31" s="4"/>
      <c r="CC31" s="4"/>
      <c r="CD31" s="4"/>
      <c r="CE31" s="4"/>
      <c r="CF31" s="4"/>
      <c r="CG31" s="4"/>
      <c r="CH31" s="4"/>
      <c r="CI31" s="4"/>
      <c r="CJ31" s="4"/>
      <c r="CK31" s="4"/>
      <c r="CL31" s="4"/>
      <c r="CM31" s="4"/>
      <c r="CN31" s="4"/>
      <c r="CO31" s="4"/>
      <c r="CP31" s="4"/>
      <c r="CQ31" s="4"/>
      <c r="CR31" s="4"/>
      <c r="CS31" s="4"/>
      <c r="CT31" s="4"/>
      <c r="CU31" s="4"/>
      <c r="CV31" s="4"/>
      <c r="CW31" s="4"/>
      <c r="CX31" s="4"/>
      <c r="CY31" s="4"/>
      <c r="CZ31" s="4"/>
      <c r="DA31" s="4"/>
      <c r="DB31" s="4"/>
      <c r="DC31" s="4"/>
      <c r="DD31" s="4"/>
      <c r="DE31" s="4"/>
      <c r="DF31" s="4"/>
      <c r="DG31" s="4"/>
      <c r="DH31" s="4"/>
      <c r="DI31" s="4"/>
      <c r="DJ31" s="4"/>
      <c r="DK31" s="4"/>
      <c r="DL31" s="4"/>
      <c r="DM31" s="4"/>
      <c r="DN31" s="6">
        <v>483687</v>
      </c>
      <c r="DO31" s="4"/>
      <c r="DP31" s="4"/>
      <c r="DQ31" s="4"/>
      <c r="DR31" s="4"/>
      <c r="DS31" s="4"/>
      <c r="DT31" s="4"/>
      <c r="DU31" s="4"/>
      <c r="DV31" s="4"/>
      <c r="DW31" s="6">
        <v>2031277</v>
      </c>
      <c r="DX31" s="4"/>
      <c r="DY31" s="6">
        <v>1585908</v>
      </c>
      <c r="DZ31" s="6">
        <v>526719</v>
      </c>
      <c r="EA31" s="4"/>
      <c r="EB31" s="4"/>
      <c r="EC31" s="4"/>
      <c r="ED31" s="4"/>
      <c r="EE31" s="4"/>
      <c r="EF31" s="4"/>
      <c r="EG31" s="4"/>
      <c r="EH31" s="4"/>
      <c r="EI31" s="4"/>
      <c r="EJ31" s="4"/>
    </row>
    <row r="32" spans="1:140" x14ac:dyDescent="0.25">
      <c r="A32" s="2" t="s">
        <v>38</v>
      </c>
      <c r="B32" s="4"/>
      <c r="C32" s="4"/>
      <c r="D32" s="4"/>
      <c r="E32" s="4"/>
      <c r="F32" s="6">
        <v>533000</v>
      </c>
      <c r="G32" s="4">
        <v>0</v>
      </c>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c r="CK32" s="4"/>
      <c r="CL32" s="4"/>
      <c r="CM32" s="4"/>
      <c r="CN32" s="4"/>
      <c r="CO32" s="4"/>
      <c r="CP32" s="4"/>
      <c r="CQ32" s="4"/>
      <c r="CR32" s="4"/>
      <c r="CS32" s="4"/>
      <c r="CT32" s="4"/>
      <c r="CU32" s="4"/>
      <c r="CV32" s="4"/>
      <c r="CW32" s="4"/>
      <c r="CX32" s="4"/>
      <c r="CY32" s="4"/>
      <c r="CZ32" s="4"/>
      <c r="DA32" s="4"/>
      <c r="DB32" s="4"/>
      <c r="DC32" s="4"/>
      <c r="DD32" s="4"/>
      <c r="DE32" s="4"/>
      <c r="DF32" s="4"/>
      <c r="DG32" s="4"/>
      <c r="DH32" s="4"/>
      <c r="DI32" s="4"/>
      <c r="DJ32" s="4"/>
      <c r="DK32" s="4"/>
      <c r="DL32" s="4"/>
      <c r="DM32" s="4"/>
      <c r="DN32" s="6">
        <v>184000</v>
      </c>
      <c r="DO32" s="4"/>
      <c r="DP32" s="4"/>
      <c r="DQ32" s="4"/>
      <c r="DR32" s="4"/>
      <c r="DS32" s="4"/>
      <c r="DT32" s="4"/>
      <c r="DU32" s="4"/>
      <c r="DV32" s="4"/>
      <c r="DW32" s="4"/>
      <c r="DX32" s="4"/>
      <c r="DY32" s="4"/>
      <c r="DZ32" s="6">
        <v>782000</v>
      </c>
      <c r="EA32" s="4"/>
      <c r="EB32" s="4"/>
      <c r="EC32" s="4"/>
      <c r="ED32" s="4"/>
      <c r="EE32" s="4"/>
      <c r="EF32" s="4"/>
      <c r="EG32" s="4"/>
      <c r="EH32" s="4"/>
      <c r="EI32" s="4"/>
      <c r="EJ32" s="4"/>
    </row>
    <row r="33" spans="1:140" x14ac:dyDescent="0.25">
      <c r="A33" s="2" t="s">
        <v>1629</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6">
        <v>94308</v>
      </c>
      <c r="AQ33" s="4"/>
      <c r="AR33" s="4"/>
      <c r="AS33" s="4"/>
      <c r="AT33" s="4"/>
      <c r="AU33" s="6">
        <v>59150</v>
      </c>
      <c r="AV33" s="6">
        <v>45450</v>
      </c>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c r="CQ33" s="4"/>
      <c r="CR33" s="4"/>
      <c r="CS33" s="4"/>
      <c r="CT33" s="4"/>
      <c r="CU33" s="4"/>
      <c r="CV33" s="4"/>
      <c r="CW33" s="4"/>
      <c r="CX33" s="4"/>
      <c r="CY33" s="4"/>
      <c r="CZ33" s="4"/>
      <c r="DA33" s="4"/>
      <c r="DB33" s="4"/>
      <c r="DC33" s="4"/>
      <c r="DD33" s="4"/>
      <c r="DE33" s="4"/>
      <c r="DF33" s="4"/>
      <c r="DG33" s="4"/>
      <c r="DH33" s="4"/>
      <c r="DI33" s="4"/>
      <c r="DJ33" s="4"/>
      <c r="DK33" s="4"/>
      <c r="DL33" s="4"/>
      <c r="DM33" s="4"/>
      <c r="DN33" s="4"/>
      <c r="DO33" s="4"/>
      <c r="DP33" s="4"/>
      <c r="DQ33" s="4"/>
      <c r="DR33" s="4"/>
      <c r="DS33" s="4"/>
      <c r="DT33" s="4"/>
      <c r="DU33" s="4"/>
      <c r="DV33" s="4"/>
      <c r="DW33" s="4"/>
      <c r="DX33" s="4"/>
      <c r="DY33" s="6">
        <v>1059189</v>
      </c>
      <c r="DZ33" s="6">
        <v>1504558</v>
      </c>
      <c r="EA33" s="4"/>
      <c r="EB33" s="4"/>
      <c r="EC33" s="4"/>
      <c r="ED33" s="4"/>
      <c r="EE33" s="4"/>
      <c r="EF33" s="4"/>
      <c r="EG33" s="4"/>
      <c r="EH33" s="4"/>
      <c r="EI33" s="4"/>
      <c r="EJ33" s="4"/>
    </row>
    <row r="34" spans="1:140" x14ac:dyDescent="0.25">
      <c r="A34" s="2" t="s">
        <v>1441</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6">
        <v>29614</v>
      </c>
      <c r="AP34" s="4"/>
      <c r="AQ34" s="4"/>
      <c r="AR34" s="4"/>
      <c r="AS34" s="4"/>
      <c r="AT34" s="4"/>
      <c r="AU34" s="4"/>
      <c r="AV34" s="4"/>
      <c r="AW34" s="4"/>
      <c r="AX34" s="4"/>
      <c r="AY34" s="4"/>
      <c r="AZ34" s="4"/>
      <c r="BA34" s="4"/>
      <c r="BB34" s="4"/>
      <c r="BC34" s="4"/>
      <c r="BD34" s="4"/>
      <c r="BE34" s="4"/>
      <c r="BF34" s="4"/>
      <c r="BG34" s="4"/>
      <c r="BH34" s="6">
        <v>37324</v>
      </c>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
      <c r="CO34" s="4"/>
      <c r="CP34" s="4"/>
      <c r="CQ34" s="4"/>
      <c r="CR34" s="4"/>
      <c r="CS34" s="4"/>
      <c r="CT34" s="4"/>
      <c r="CU34" s="4"/>
      <c r="CV34" s="4"/>
      <c r="CW34" s="4"/>
      <c r="CX34" s="4"/>
      <c r="CY34" s="4"/>
      <c r="CZ34" s="4"/>
      <c r="DA34" s="4"/>
      <c r="DB34" s="4"/>
      <c r="DC34" s="4"/>
      <c r="DD34" s="4"/>
      <c r="DE34" s="4"/>
      <c r="DF34" s="4"/>
      <c r="DG34" s="4"/>
      <c r="DH34" s="4"/>
      <c r="DI34" s="4"/>
      <c r="DJ34" s="4"/>
      <c r="DK34" s="4"/>
      <c r="DL34" s="6">
        <v>18300</v>
      </c>
      <c r="DM34" s="4"/>
      <c r="DN34" s="6">
        <v>100000</v>
      </c>
      <c r="DO34" s="4"/>
      <c r="DP34" s="4"/>
      <c r="DQ34" s="4"/>
      <c r="DR34" s="4"/>
      <c r="DS34" s="4"/>
      <c r="DT34" s="4"/>
      <c r="DU34" s="4"/>
      <c r="DV34" s="4"/>
      <c r="DW34" s="4"/>
      <c r="DX34" s="4"/>
      <c r="DY34" s="4"/>
      <c r="DZ34" s="4"/>
      <c r="EA34" s="4"/>
      <c r="EB34" s="4"/>
      <c r="EC34" s="4"/>
      <c r="ED34" s="4"/>
      <c r="EE34" s="4"/>
      <c r="EF34" s="4"/>
      <c r="EG34" s="4"/>
      <c r="EH34" s="4"/>
      <c r="EI34" s="4"/>
      <c r="EJ34" s="4"/>
    </row>
    <row r="35" spans="1:140" ht="30" x14ac:dyDescent="0.25">
      <c r="A35" s="2" t="s">
        <v>1630</v>
      </c>
      <c r="B35" s="4"/>
      <c r="C35" s="4"/>
      <c r="D35" s="6">
        <v>8217141</v>
      </c>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6">
        <v>750000</v>
      </c>
      <c r="AP35" s="4"/>
      <c r="AQ35" s="4"/>
      <c r="AR35" s="4"/>
      <c r="AS35" s="4"/>
      <c r="AT35" s="6">
        <v>500000</v>
      </c>
      <c r="AU35" s="4"/>
      <c r="AV35" s="4"/>
      <c r="AW35" s="4"/>
      <c r="AX35" s="4"/>
      <c r="AY35" s="4"/>
      <c r="AZ35" s="4"/>
      <c r="BA35" s="4"/>
      <c r="BB35" s="4"/>
      <c r="BC35" s="4"/>
      <c r="BD35" s="4"/>
      <c r="BE35" s="4"/>
      <c r="BF35" s="4"/>
      <c r="BG35" s="4"/>
      <c r="BH35" s="4"/>
      <c r="BI35" s="4"/>
      <c r="BJ35" s="4"/>
      <c r="BK35" s="4"/>
      <c r="BL35" s="6">
        <v>714285</v>
      </c>
      <c r="BM35" s="4"/>
      <c r="BN35" s="4"/>
      <c r="BO35" s="4"/>
      <c r="BP35" s="4"/>
      <c r="BQ35" s="4"/>
      <c r="BR35" s="6">
        <v>67000</v>
      </c>
      <c r="BS35" s="6">
        <v>67000</v>
      </c>
      <c r="BT35" s="4"/>
      <c r="BU35" s="4"/>
      <c r="BV35" s="4"/>
      <c r="BW35" s="4"/>
      <c r="BX35" s="4"/>
      <c r="BY35" s="6">
        <v>250000</v>
      </c>
      <c r="BZ35" s="4"/>
      <c r="CA35" s="4"/>
      <c r="CB35" s="4"/>
      <c r="CC35" s="6">
        <v>50000</v>
      </c>
      <c r="CD35" s="4"/>
      <c r="CE35" s="6">
        <v>400000</v>
      </c>
      <c r="CF35" s="4"/>
      <c r="CG35" s="6">
        <v>330000</v>
      </c>
      <c r="CH35" s="4"/>
      <c r="CI35" s="4"/>
      <c r="CJ35" s="6">
        <v>150000</v>
      </c>
      <c r="CK35" s="4"/>
      <c r="CL35" s="4"/>
      <c r="CM35" s="4"/>
      <c r="CN35" s="4"/>
      <c r="CO35" s="4"/>
      <c r="CP35" s="4"/>
      <c r="CQ35" s="4"/>
      <c r="CR35" s="6">
        <v>33000</v>
      </c>
      <c r="CS35" s="4"/>
      <c r="CT35" s="4"/>
      <c r="CU35" s="4"/>
      <c r="CV35" s="4"/>
      <c r="CW35" s="4"/>
      <c r="CX35" s="4"/>
      <c r="CY35" s="4"/>
      <c r="CZ35" s="4"/>
      <c r="DA35" s="6">
        <v>330000</v>
      </c>
      <c r="DB35" s="4"/>
      <c r="DC35" s="6">
        <v>714285</v>
      </c>
      <c r="DD35" s="6">
        <v>30000</v>
      </c>
      <c r="DE35" s="4"/>
      <c r="DF35" s="4"/>
      <c r="DG35" s="4"/>
      <c r="DH35" s="4"/>
      <c r="DI35" s="4"/>
      <c r="DJ35" s="4"/>
      <c r="DK35" s="4"/>
      <c r="DL35" s="6">
        <v>708344</v>
      </c>
      <c r="DM35" s="6">
        <v>1318363</v>
      </c>
      <c r="DN35" s="6">
        <v>2348685</v>
      </c>
      <c r="DO35" s="4"/>
      <c r="DP35" s="4"/>
      <c r="DQ35" s="4"/>
      <c r="DR35" s="4"/>
      <c r="DS35" s="4"/>
      <c r="DT35" s="4"/>
      <c r="DU35" s="4"/>
      <c r="DV35" s="4"/>
      <c r="DW35" s="6">
        <v>7142856</v>
      </c>
      <c r="DX35" s="4"/>
      <c r="DY35" s="4"/>
      <c r="DZ35" s="4"/>
      <c r="EA35" s="4"/>
      <c r="EB35" s="4"/>
      <c r="EC35" s="4"/>
      <c r="ED35" s="4"/>
      <c r="EE35" s="4"/>
      <c r="EF35" s="4"/>
      <c r="EG35" s="4"/>
      <c r="EH35" s="4"/>
      <c r="EI35" s="4"/>
      <c r="EJ35" s="4"/>
    </row>
    <row r="36" spans="1:140" ht="30" x14ac:dyDescent="0.25">
      <c r="A36" s="2" t="s">
        <v>1631</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4"/>
      <c r="CF36" s="4"/>
      <c r="CG36" s="4"/>
      <c r="CH36" s="4"/>
      <c r="CI36" s="4"/>
      <c r="CJ36" s="4"/>
      <c r="CK36" s="4"/>
      <c r="CL36" s="4"/>
      <c r="CM36" s="4"/>
      <c r="CN36" s="4"/>
      <c r="CO36" s="4"/>
      <c r="CP36" s="4"/>
      <c r="CQ36" s="4"/>
      <c r="CR36" s="4"/>
      <c r="CS36" s="4"/>
      <c r="CT36" s="4"/>
      <c r="CU36" s="4"/>
      <c r="CV36" s="4"/>
      <c r="CW36" s="4"/>
      <c r="CX36" s="4"/>
      <c r="CY36" s="4"/>
      <c r="CZ36" s="4"/>
      <c r="DA36" s="4"/>
      <c r="DB36" s="4"/>
      <c r="DC36" s="4"/>
      <c r="DD36" s="4"/>
      <c r="DE36" s="4"/>
      <c r="DF36" s="4"/>
      <c r="DG36" s="4"/>
      <c r="DH36" s="4"/>
      <c r="DI36" s="4"/>
      <c r="DJ36" s="4"/>
      <c r="DK36" s="4"/>
      <c r="DL36" s="4"/>
      <c r="DM36" s="4"/>
      <c r="DN36" s="4"/>
      <c r="DO36" s="360">
        <v>0.5</v>
      </c>
      <c r="DP36" s="4"/>
      <c r="DQ36" s="4"/>
      <c r="DR36" s="4"/>
      <c r="DS36" s="4"/>
      <c r="DT36" s="4"/>
      <c r="DU36" s="4"/>
      <c r="DV36" s="4"/>
      <c r="DW36" s="4"/>
      <c r="DX36" s="4"/>
      <c r="DY36" s="4"/>
      <c r="DZ36" s="4"/>
      <c r="EA36" s="4"/>
      <c r="EB36" s="4"/>
      <c r="EC36" s="4"/>
      <c r="ED36" s="4"/>
      <c r="EE36" s="4"/>
      <c r="EF36" s="4"/>
      <c r="EG36" s="4"/>
      <c r="EH36" s="4"/>
      <c r="EI36" s="4"/>
      <c r="EJ36" s="4"/>
    </row>
    <row r="37" spans="1:140" x14ac:dyDescent="0.25">
      <c r="A37" s="2" t="s">
        <v>1632</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4"/>
      <c r="CH37" s="4"/>
      <c r="CI37" s="4"/>
      <c r="CJ37" s="4"/>
      <c r="CK37" s="4"/>
      <c r="CL37" s="4"/>
      <c r="CM37" s="4"/>
      <c r="CN37" s="4"/>
      <c r="CO37" s="4"/>
      <c r="CP37" s="4"/>
      <c r="CQ37" s="4"/>
      <c r="CR37" s="4"/>
      <c r="CS37" s="4"/>
      <c r="CT37" s="4"/>
      <c r="CU37" s="4"/>
      <c r="CV37" s="4"/>
      <c r="CW37" s="4"/>
      <c r="CX37" s="4"/>
      <c r="CY37" s="4"/>
      <c r="CZ37" s="4"/>
      <c r="DA37" s="4"/>
      <c r="DB37" s="4"/>
      <c r="DC37" s="4"/>
      <c r="DD37" s="4"/>
      <c r="DE37" s="4"/>
      <c r="DF37" s="4"/>
      <c r="DG37" s="4"/>
      <c r="DH37" s="4"/>
      <c r="DI37" s="4"/>
      <c r="DJ37" s="4"/>
      <c r="DK37" s="4"/>
      <c r="DL37" s="4"/>
      <c r="DM37" s="4"/>
      <c r="DN37" s="4"/>
      <c r="DO37" s="360">
        <v>0.25</v>
      </c>
      <c r="DP37" s="4"/>
      <c r="DQ37" s="4"/>
      <c r="DR37" s="4"/>
      <c r="DS37" s="4"/>
      <c r="DT37" s="4"/>
      <c r="DU37" s="4"/>
      <c r="DV37" s="4"/>
      <c r="DW37" s="4"/>
      <c r="DX37" s="4"/>
      <c r="DY37" s="4"/>
      <c r="DZ37" s="4"/>
      <c r="EA37" s="4"/>
      <c r="EB37" s="4"/>
      <c r="EC37" s="4"/>
      <c r="ED37" s="4"/>
      <c r="EE37" s="4"/>
      <c r="EF37" s="4"/>
      <c r="EG37" s="4"/>
      <c r="EH37" s="4"/>
      <c r="EI37" s="4"/>
      <c r="EJ37" s="4"/>
    </row>
    <row r="38" spans="1:140" x14ac:dyDescent="0.25">
      <c r="A38" s="2" t="s">
        <v>1633</v>
      </c>
      <c r="B38" s="4"/>
      <c r="C38" s="4"/>
      <c r="D38" s="4"/>
      <c r="E38" s="4"/>
      <c r="F38" s="6">
        <v>9968098</v>
      </c>
      <c r="G38" s="6">
        <v>30805827</v>
      </c>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4"/>
      <c r="CB38" s="4"/>
      <c r="CC38" s="4"/>
      <c r="CD38" s="4"/>
      <c r="CE38" s="4"/>
      <c r="CF38" s="4"/>
      <c r="CG38" s="4"/>
      <c r="CH38" s="4"/>
      <c r="CI38" s="4"/>
      <c r="CJ38" s="4"/>
      <c r="CK38" s="4"/>
      <c r="CL38" s="4"/>
      <c r="CM38" s="4"/>
      <c r="CN38" s="4"/>
      <c r="CO38" s="4"/>
      <c r="CP38" s="4"/>
      <c r="CQ38" s="4"/>
      <c r="CR38" s="4"/>
      <c r="CS38" s="4"/>
      <c r="CT38" s="4"/>
      <c r="CU38" s="4"/>
      <c r="CV38" s="4"/>
      <c r="CW38" s="4"/>
      <c r="CX38" s="4"/>
      <c r="CY38" s="4"/>
      <c r="CZ38" s="4"/>
      <c r="DA38" s="4"/>
      <c r="DB38" s="4"/>
      <c r="DC38" s="4"/>
      <c r="DD38" s="4"/>
      <c r="DE38" s="4"/>
      <c r="DF38" s="4"/>
      <c r="DG38" s="4"/>
      <c r="DH38" s="4"/>
      <c r="DI38" s="4"/>
      <c r="DJ38" s="4"/>
      <c r="DK38" s="4"/>
      <c r="DL38" s="4"/>
      <c r="DM38" s="4"/>
      <c r="DN38" s="6">
        <v>617035</v>
      </c>
      <c r="DO38" s="4"/>
      <c r="DP38" s="4"/>
      <c r="DQ38" s="4"/>
      <c r="DR38" s="4"/>
      <c r="DS38" s="4"/>
      <c r="DT38" s="4"/>
      <c r="DU38" s="4"/>
      <c r="DV38" s="4"/>
      <c r="DW38" s="4"/>
      <c r="DX38" s="4"/>
      <c r="DY38" s="4"/>
      <c r="DZ38" s="4"/>
      <c r="EA38" s="4"/>
      <c r="EB38" s="4"/>
      <c r="EC38" s="4"/>
      <c r="ED38" s="4"/>
      <c r="EE38" s="4"/>
      <c r="EF38" s="4"/>
      <c r="EG38" s="4"/>
      <c r="EH38" s="4"/>
      <c r="EI38" s="4"/>
      <c r="EJ38" s="4"/>
    </row>
    <row r="39" spans="1:140" ht="30" x14ac:dyDescent="0.25">
      <c r="A39" s="3" t="s">
        <v>1634</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c r="CA39" s="4"/>
      <c r="CB39" s="4"/>
      <c r="CC39" s="4"/>
      <c r="CD39" s="4"/>
      <c r="CE39" s="4"/>
      <c r="CF39" s="4"/>
      <c r="CG39" s="4"/>
      <c r="CH39" s="4"/>
      <c r="CI39" s="4"/>
      <c r="CJ39" s="4"/>
      <c r="CK39" s="4"/>
      <c r="CL39" s="4"/>
      <c r="CM39" s="4"/>
      <c r="CN39" s="4"/>
      <c r="CO39" s="4"/>
      <c r="CP39" s="4"/>
      <c r="CQ39" s="4"/>
      <c r="CR39" s="4"/>
      <c r="CS39" s="4"/>
      <c r="CT39" s="4"/>
      <c r="CU39" s="4"/>
      <c r="CV39" s="4"/>
      <c r="CW39" s="4"/>
      <c r="CX39" s="4"/>
      <c r="CY39" s="4"/>
      <c r="CZ39" s="4"/>
      <c r="DA39" s="4"/>
      <c r="DB39" s="4"/>
      <c r="DC39" s="4"/>
      <c r="DD39" s="4"/>
      <c r="DE39" s="4"/>
      <c r="DF39" s="4"/>
      <c r="DG39" s="4"/>
      <c r="DH39" s="4"/>
      <c r="DI39" s="4"/>
      <c r="DJ39" s="4"/>
      <c r="DK39" s="4"/>
      <c r="DL39" s="4"/>
      <c r="DM39" s="4"/>
      <c r="DN39" s="4"/>
      <c r="DO39" s="4"/>
      <c r="DP39" s="4"/>
      <c r="DQ39" s="4"/>
      <c r="DR39" s="4"/>
      <c r="DS39" s="4"/>
      <c r="DT39" s="4"/>
      <c r="DU39" s="4"/>
      <c r="DV39" s="4"/>
      <c r="DW39" s="4"/>
      <c r="DX39" s="4"/>
      <c r="DY39" s="4"/>
      <c r="DZ39" s="4"/>
      <c r="EA39" s="4"/>
      <c r="EB39" s="4"/>
      <c r="EC39" s="4"/>
      <c r="ED39" s="4"/>
      <c r="EE39" s="4"/>
      <c r="EF39" s="4"/>
      <c r="EG39" s="4"/>
      <c r="EH39" s="4"/>
      <c r="EI39" s="4"/>
      <c r="EJ39" s="4"/>
    </row>
    <row r="40" spans="1:140" ht="30" x14ac:dyDescent="0.25">
      <c r="A40" s="2" t="s">
        <v>1635</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c r="CD40" s="4"/>
      <c r="CE40" s="4"/>
      <c r="CF40" s="4"/>
      <c r="CG40" s="4"/>
      <c r="CH40" s="4"/>
      <c r="CI40" s="4"/>
      <c r="CJ40" s="4"/>
      <c r="CK40" s="4"/>
      <c r="CL40" s="4"/>
      <c r="CM40" s="4"/>
      <c r="CN40" s="4"/>
      <c r="CO40" s="4"/>
      <c r="CP40" s="4"/>
      <c r="CQ40" s="4"/>
      <c r="CR40" s="4"/>
      <c r="CS40" s="4"/>
      <c r="CT40" s="4"/>
      <c r="CU40" s="4"/>
      <c r="CV40" s="4"/>
      <c r="CW40" s="4"/>
      <c r="CX40" s="4"/>
      <c r="CY40" s="4"/>
      <c r="CZ40" s="4"/>
      <c r="DA40" s="4"/>
      <c r="DB40" s="4"/>
      <c r="DC40" s="4"/>
      <c r="DD40" s="4"/>
      <c r="DE40" s="4"/>
      <c r="DF40" s="4"/>
      <c r="DG40" s="4"/>
      <c r="DH40" s="4"/>
      <c r="DI40" s="4"/>
      <c r="DJ40" s="4"/>
      <c r="DK40" s="4"/>
      <c r="DL40" s="4"/>
      <c r="DM40" s="4"/>
      <c r="DN40" s="4"/>
      <c r="DO40" s="4"/>
      <c r="DP40" s="4"/>
      <c r="DQ40" s="4"/>
      <c r="DR40" s="4"/>
      <c r="DS40" s="4"/>
      <c r="DT40" s="4"/>
      <c r="DU40" s="4"/>
      <c r="DV40" s="4"/>
      <c r="DW40" s="4"/>
      <c r="DX40" s="4"/>
      <c r="DY40" s="4"/>
      <c r="DZ40" s="4"/>
      <c r="EA40" s="4"/>
      <c r="EB40" s="4"/>
      <c r="EC40" s="4"/>
      <c r="ED40" s="4"/>
      <c r="EE40" s="4" t="s">
        <v>1636</v>
      </c>
      <c r="EF40" s="4"/>
      <c r="EG40" s="4"/>
      <c r="EH40" s="4"/>
      <c r="EI40" s="4"/>
      <c r="EJ40" s="4"/>
    </row>
    <row r="41" spans="1:140" ht="30" x14ac:dyDescent="0.25">
      <c r="A41" s="2" t="s">
        <v>1637</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c r="CA41" s="4"/>
      <c r="CB41" s="4"/>
      <c r="CC41" s="4"/>
      <c r="CD41" s="4"/>
      <c r="CE41" s="4"/>
      <c r="CF41" s="4"/>
      <c r="CG41" s="4"/>
      <c r="CH41" s="4"/>
      <c r="CI41" s="4"/>
      <c r="CJ41" s="4"/>
      <c r="CK41" s="4"/>
      <c r="CL41" s="4"/>
      <c r="CM41" s="4"/>
      <c r="CN41" s="4"/>
      <c r="CO41" s="4"/>
      <c r="CP41" s="4"/>
      <c r="CQ41" s="4"/>
      <c r="CR41" s="4"/>
      <c r="CS41" s="4"/>
      <c r="CT41" s="4"/>
      <c r="CU41" s="4"/>
      <c r="CV41" s="4"/>
      <c r="CW41" s="4"/>
      <c r="CX41" s="4"/>
      <c r="CY41" s="4"/>
      <c r="CZ41" s="4"/>
      <c r="DA41" s="4"/>
      <c r="DB41" s="4"/>
      <c r="DC41" s="4"/>
      <c r="DD41" s="4"/>
      <c r="DE41" s="4"/>
      <c r="DF41" s="4"/>
      <c r="DG41" s="4"/>
      <c r="DH41" s="4"/>
      <c r="DI41" s="4"/>
      <c r="DJ41" s="4"/>
      <c r="DK41" s="4"/>
      <c r="DL41" s="4"/>
      <c r="DM41" s="4"/>
      <c r="DN41" s="4"/>
      <c r="DO41" s="4"/>
      <c r="DP41" s="4"/>
      <c r="DQ41" s="4"/>
      <c r="DR41" s="4"/>
      <c r="DS41" s="4"/>
      <c r="DT41" s="4"/>
      <c r="DU41" s="4"/>
      <c r="DV41" s="4"/>
      <c r="DW41" s="4"/>
      <c r="DX41" s="4"/>
      <c r="DY41" s="4"/>
      <c r="DZ41" s="4"/>
      <c r="EA41" s="4"/>
      <c r="EB41" s="4"/>
      <c r="EC41" s="4"/>
      <c r="ED41" s="4"/>
      <c r="EE41" s="9">
        <v>0.7</v>
      </c>
      <c r="EF41" s="4"/>
      <c r="EG41" s="4"/>
      <c r="EH41" s="4"/>
      <c r="EI41" s="4"/>
      <c r="EJ41" s="4"/>
    </row>
    <row r="42" spans="1:140" ht="30" x14ac:dyDescent="0.25">
      <c r="A42" s="3" t="s">
        <v>1638</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4"/>
      <c r="CA42" s="4"/>
      <c r="CB42" s="4"/>
      <c r="CC42" s="4"/>
      <c r="CD42" s="4"/>
      <c r="CE42" s="4"/>
      <c r="CF42" s="4"/>
      <c r="CG42" s="4"/>
      <c r="CH42" s="4"/>
      <c r="CI42" s="4"/>
      <c r="CJ42" s="4"/>
      <c r="CK42" s="4"/>
      <c r="CL42" s="4"/>
      <c r="CM42" s="4"/>
      <c r="CN42" s="4"/>
      <c r="CO42" s="4"/>
      <c r="CP42" s="4"/>
      <c r="CQ42" s="4"/>
      <c r="CR42" s="4"/>
      <c r="CS42" s="4"/>
      <c r="CT42" s="4"/>
      <c r="CU42" s="4"/>
      <c r="CV42" s="4"/>
      <c r="CW42" s="4"/>
      <c r="CX42" s="4"/>
      <c r="CY42" s="4"/>
      <c r="CZ42" s="4"/>
      <c r="DA42" s="4"/>
      <c r="DB42" s="4"/>
      <c r="DC42" s="4"/>
      <c r="DD42" s="4"/>
      <c r="DE42" s="4"/>
      <c r="DF42" s="4"/>
      <c r="DG42" s="4"/>
      <c r="DH42" s="4"/>
      <c r="DI42" s="4"/>
      <c r="DJ42" s="4"/>
      <c r="DK42" s="4"/>
      <c r="DL42" s="4"/>
      <c r="DM42" s="4"/>
      <c r="DN42" s="4"/>
      <c r="DO42" s="4"/>
      <c r="DP42" s="4"/>
      <c r="DQ42" s="4"/>
      <c r="DR42" s="4"/>
      <c r="DS42" s="4"/>
      <c r="DT42" s="4"/>
      <c r="DU42" s="4"/>
      <c r="DV42" s="4"/>
      <c r="DW42" s="4"/>
      <c r="DX42" s="4"/>
      <c r="DY42" s="4"/>
      <c r="DZ42" s="4"/>
      <c r="EA42" s="4"/>
      <c r="EB42" s="4"/>
      <c r="EC42" s="4"/>
      <c r="ED42" s="4"/>
      <c r="EE42" s="4"/>
      <c r="EF42" s="4"/>
      <c r="EG42" s="4"/>
      <c r="EH42" s="4"/>
      <c r="EI42" s="4"/>
      <c r="EJ42" s="4"/>
    </row>
    <row r="43" spans="1:140" ht="30" x14ac:dyDescent="0.25">
      <c r="A43" s="2" t="s">
        <v>1639</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c r="BY43" s="4"/>
      <c r="BZ43" s="4"/>
      <c r="CA43" s="4"/>
      <c r="CB43" s="4"/>
      <c r="CC43" s="4"/>
      <c r="CD43" s="4"/>
      <c r="CE43" s="4"/>
      <c r="CF43" s="4"/>
      <c r="CG43" s="4"/>
      <c r="CH43" s="4"/>
      <c r="CI43" s="4"/>
      <c r="CJ43" s="4"/>
      <c r="CK43" s="4"/>
      <c r="CL43" s="4"/>
      <c r="CM43" s="4"/>
      <c r="CN43" s="4"/>
      <c r="CO43" s="4"/>
      <c r="CP43" s="4"/>
      <c r="CQ43" s="4"/>
      <c r="CR43" s="4"/>
      <c r="CS43" s="4"/>
      <c r="CT43" s="4"/>
      <c r="CU43" s="4"/>
      <c r="CV43" s="4"/>
      <c r="CW43" s="4"/>
      <c r="CX43" s="4"/>
      <c r="CY43" s="4"/>
      <c r="CZ43" s="4"/>
      <c r="DA43" s="4"/>
      <c r="DB43" s="4"/>
      <c r="DC43" s="4"/>
      <c r="DD43" s="4"/>
      <c r="DE43" s="4"/>
      <c r="DF43" s="4"/>
      <c r="DG43" s="4"/>
      <c r="DH43" s="4"/>
      <c r="DI43" s="4"/>
      <c r="DJ43" s="4"/>
      <c r="DK43" s="4"/>
      <c r="DL43" s="4"/>
      <c r="DM43" s="4"/>
      <c r="DN43" s="4"/>
      <c r="DO43" s="4"/>
      <c r="DP43" s="4">
        <v>1</v>
      </c>
      <c r="DQ43" s="4"/>
      <c r="DR43" s="4"/>
      <c r="DS43" s="4"/>
      <c r="DT43" s="4"/>
      <c r="DU43" s="4"/>
      <c r="DV43" s="4"/>
      <c r="DW43" s="4"/>
      <c r="DX43" s="4">
        <v>3</v>
      </c>
      <c r="DY43" s="4"/>
      <c r="DZ43" s="4"/>
      <c r="EA43" s="4"/>
      <c r="EB43" s="4"/>
      <c r="EC43" s="4"/>
      <c r="ED43" s="4"/>
      <c r="EE43" s="4">
        <v>1</v>
      </c>
      <c r="EF43" s="4"/>
      <c r="EG43" s="4"/>
      <c r="EH43" s="4"/>
      <c r="EI43" s="4"/>
      <c r="EJ43" s="4"/>
    </row>
    <row r="44" spans="1:140" ht="45" x14ac:dyDescent="0.25">
      <c r="A44" s="2" t="s">
        <v>1640</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c r="BX44" s="4"/>
      <c r="BY44" s="4"/>
      <c r="BZ44" s="4"/>
      <c r="CA44" s="4"/>
      <c r="CB44" s="4"/>
      <c r="CC44" s="4"/>
      <c r="CD44" s="4"/>
      <c r="CE44" s="4"/>
      <c r="CF44" s="4"/>
      <c r="CG44" s="4"/>
      <c r="CH44" s="4"/>
      <c r="CI44" s="4"/>
      <c r="CJ44" s="4"/>
      <c r="CK44" s="4"/>
      <c r="CL44" s="4"/>
      <c r="CM44" s="4"/>
      <c r="CN44" s="4"/>
      <c r="CO44" s="4"/>
      <c r="CP44" s="4"/>
      <c r="CQ44" s="4"/>
      <c r="CR44" s="4"/>
      <c r="CS44" s="4"/>
      <c r="CT44" s="4"/>
      <c r="CU44" s="4"/>
      <c r="CV44" s="4"/>
      <c r="CW44" s="4"/>
      <c r="CX44" s="4"/>
      <c r="CY44" s="4"/>
      <c r="CZ44" s="4"/>
      <c r="DA44" s="4"/>
      <c r="DB44" s="4"/>
      <c r="DC44" s="4"/>
      <c r="DD44" s="4"/>
      <c r="DE44" s="4"/>
      <c r="DF44" s="4"/>
      <c r="DG44" s="4"/>
      <c r="DH44" s="4"/>
      <c r="DI44" s="4"/>
      <c r="DJ44" s="4"/>
      <c r="DK44" s="4"/>
      <c r="DL44" s="4"/>
      <c r="DM44" s="4"/>
      <c r="DN44" s="4"/>
      <c r="DO44" s="4"/>
      <c r="DP44" s="4"/>
      <c r="DQ44" s="4"/>
      <c r="DR44" s="4"/>
      <c r="DS44" s="4"/>
      <c r="DT44" s="4"/>
      <c r="DU44" s="4"/>
      <c r="DV44" s="4"/>
      <c r="DW44" s="4"/>
      <c r="DX44" s="4" t="s">
        <v>1641</v>
      </c>
      <c r="DY44" s="4"/>
      <c r="DZ44" s="4"/>
      <c r="EA44" s="4"/>
      <c r="EB44" s="4"/>
      <c r="EC44" s="4"/>
      <c r="ED44" s="4"/>
      <c r="EE44" s="4"/>
      <c r="EF44" s="4"/>
      <c r="EG44" s="4"/>
      <c r="EH44" s="4"/>
      <c r="EI44" s="4"/>
      <c r="EJ44" s="4"/>
    </row>
    <row r="45" spans="1:140" ht="45" x14ac:dyDescent="0.25">
      <c r="A45" s="2" t="s">
        <v>1642</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c r="BX45" s="4"/>
      <c r="BY45" s="4"/>
      <c r="BZ45" s="4"/>
      <c r="CA45" s="4"/>
      <c r="CB45" s="4"/>
      <c r="CC45" s="4"/>
      <c r="CD45" s="4"/>
      <c r="CE45" s="4"/>
      <c r="CF45" s="4"/>
      <c r="CG45" s="4"/>
      <c r="CH45" s="4"/>
      <c r="CI45" s="4"/>
      <c r="CJ45" s="4"/>
      <c r="CK45" s="4"/>
      <c r="CL45" s="4"/>
      <c r="CM45" s="4"/>
      <c r="CN45" s="4"/>
      <c r="CO45" s="4"/>
      <c r="CP45" s="4"/>
      <c r="CQ45" s="4"/>
      <c r="CR45" s="4"/>
      <c r="CS45" s="4"/>
      <c r="CT45" s="4"/>
      <c r="CU45" s="4"/>
      <c r="CV45" s="4"/>
      <c r="CW45" s="4"/>
      <c r="CX45" s="4"/>
      <c r="CY45" s="4"/>
      <c r="CZ45" s="4"/>
      <c r="DA45" s="4"/>
      <c r="DB45" s="4"/>
      <c r="DC45" s="4"/>
      <c r="DD45" s="4"/>
      <c r="DE45" s="4"/>
      <c r="DF45" s="4"/>
      <c r="DG45" s="4"/>
      <c r="DH45" s="4"/>
      <c r="DI45" s="4"/>
      <c r="DJ45" s="4"/>
      <c r="DK45" s="4"/>
      <c r="DL45" s="4"/>
      <c r="DM45" s="4"/>
      <c r="DN45" s="4"/>
      <c r="DO45" s="4"/>
      <c r="DP45" s="4"/>
      <c r="DQ45" s="4"/>
      <c r="DR45" s="4"/>
      <c r="DS45" s="4"/>
      <c r="DT45" s="4"/>
      <c r="DU45" s="4"/>
      <c r="DV45" s="4"/>
      <c r="DW45" s="6">
        <v>360000</v>
      </c>
      <c r="DX45" s="4"/>
      <c r="DY45" s="4"/>
      <c r="DZ45" s="4"/>
      <c r="EA45" s="4"/>
      <c r="EB45" s="4"/>
      <c r="EC45" s="4"/>
      <c r="ED45" s="4"/>
      <c r="EE45" s="4"/>
      <c r="EF45" s="4"/>
      <c r="EG45" s="4"/>
      <c r="EH45" s="4"/>
      <c r="EI45" s="4"/>
      <c r="EJ45" s="4"/>
    </row>
    <row r="46" spans="1:140" ht="30" x14ac:dyDescent="0.25">
      <c r="A46" s="3" t="s">
        <v>1643</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c r="BW46" s="4"/>
      <c r="BX46" s="4"/>
      <c r="BY46" s="4"/>
      <c r="BZ46" s="4"/>
      <c r="CA46" s="4"/>
      <c r="CB46" s="4"/>
      <c r="CC46" s="4"/>
      <c r="CD46" s="4"/>
      <c r="CE46" s="4"/>
      <c r="CF46" s="4"/>
      <c r="CG46" s="4"/>
      <c r="CH46" s="4"/>
      <c r="CI46" s="4"/>
      <c r="CJ46" s="4"/>
      <c r="CK46" s="4"/>
      <c r="CL46" s="4"/>
      <c r="CM46" s="4"/>
      <c r="CN46" s="4"/>
      <c r="CO46" s="4"/>
      <c r="CP46" s="4"/>
      <c r="CQ46" s="4"/>
      <c r="CR46" s="4"/>
      <c r="CS46" s="4"/>
      <c r="CT46" s="4"/>
      <c r="CU46" s="4"/>
      <c r="CV46" s="4"/>
      <c r="CW46" s="4"/>
      <c r="CX46" s="4"/>
      <c r="CY46" s="4"/>
      <c r="CZ46" s="4"/>
      <c r="DA46" s="4"/>
      <c r="DB46" s="4"/>
      <c r="DC46" s="4"/>
      <c r="DD46" s="4"/>
      <c r="DE46" s="4"/>
      <c r="DF46" s="4"/>
      <c r="DG46" s="4"/>
      <c r="DH46" s="4"/>
      <c r="DI46" s="4"/>
      <c r="DJ46" s="4"/>
      <c r="DK46" s="4"/>
      <c r="DL46" s="4"/>
      <c r="DM46" s="4"/>
      <c r="DN46" s="4"/>
      <c r="DO46" s="4"/>
      <c r="DP46" s="4"/>
      <c r="DQ46" s="4"/>
      <c r="DR46" s="4"/>
      <c r="DS46" s="4"/>
      <c r="DT46" s="4"/>
      <c r="DU46" s="4"/>
      <c r="DV46" s="4"/>
      <c r="DW46" s="4"/>
      <c r="DX46" s="4"/>
      <c r="DY46" s="4"/>
      <c r="DZ46" s="4"/>
      <c r="EA46" s="4"/>
      <c r="EB46" s="4"/>
      <c r="EC46" s="4"/>
      <c r="ED46" s="4"/>
      <c r="EE46" s="4"/>
      <c r="EF46" s="4"/>
      <c r="EG46" s="4"/>
      <c r="EH46" s="4"/>
      <c r="EI46" s="4"/>
      <c r="EJ46" s="4"/>
    </row>
    <row r="47" spans="1:140" x14ac:dyDescent="0.25">
      <c r="A47" s="2" t="s">
        <v>1644</v>
      </c>
      <c r="B47" s="4"/>
      <c r="C47" s="4"/>
      <c r="D47" s="4"/>
      <c r="E47" s="6">
        <v>15000</v>
      </c>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c r="BR47" s="4"/>
      <c r="BS47" s="4"/>
      <c r="BT47" s="4"/>
      <c r="BU47" s="4"/>
      <c r="BV47" s="4"/>
      <c r="BW47" s="4"/>
      <c r="BX47" s="4"/>
      <c r="BY47" s="4"/>
      <c r="BZ47" s="4"/>
      <c r="CA47" s="4"/>
      <c r="CB47" s="4"/>
      <c r="CC47" s="4"/>
      <c r="CD47" s="4"/>
      <c r="CE47" s="4"/>
      <c r="CF47" s="4"/>
      <c r="CG47" s="4"/>
      <c r="CH47" s="4"/>
      <c r="CI47" s="4"/>
      <c r="CJ47" s="4"/>
      <c r="CK47" s="4"/>
      <c r="CL47" s="4"/>
      <c r="CM47" s="4"/>
      <c r="CN47" s="4"/>
      <c r="CO47" s="4"/>
      <c r="CP47" s="4"/>
      <c r="CQ47" s="4"/>
      <c r="CR47" s="4"/>
      <c r="CS47" s="4"/>
      <c r="CT47" s="4"/>
      <c r="CU47" s="4"/>
      <c r="CV47" s="4"/>
      <c r="CW47" s="4"/>
      <c r="CX47" s="4"/>
      <c r="CY47" s="4"/>
      <c r="CZ47" s="4"/>
      <c r="DA47" s="4"/>
      <c r="DB47" s="4"/>
      <c r="DC47" s="4"/>
      <c r="DD47" s="4"/>
      <c r="DE47" s="4"/>
      <c r="DF47" s="4"/>
      <c r="DG47" s="4"/>
      <c r="DH47" s="4"/>
      <c r="DI47" s="4"/>
      <c r="DJ47" s="4"/>
      <c r="DK47" s="4"/>
      <c r="DL47" s="4"/>
      <c r="DM47" s="4"/>
      <c r="DN47" s="4"/>
      <c r="DO47" s="4"/>
      <c r="DP47" s="4"/>
      <c r="DQ47" s="4"/>
      <c r="DR47" s="4"/>
      <c r="DS47" s="4"/>
      <c r="DT47" s="4"/>
      <c r="DU47" s="4"/>
      <c r="DV47" s="4"/>
      <c r="DW47" s="4"/>
      <c r="DX47" s="4"/>
      <c r="DY47" s="4"/>
      <c r="DZ47" s="4"/>
      <c r="EA47" s="4"/>
      <c r="EB47" s="4"/>
      <c r="EC47" s="4"/>
      <c r="ED47" s="4"/>
      <c r="EE47" s="4"/>
      <c r="EF47" s="4"/>
      <c r="EG47" s="4"/>
      <c r="EH47" s="4"/>
      <c r="EI47" s="4"/>
      <c r="EJ47" s="4"/>
    </row>
    <row r="48" spans="1:140" ht="30" x14ac:dyDescent="0.25">
      <c r="A48" s="2" t="s">
        <v>1645</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4"/>
      <c r="BS48" s="4"/>
      <c r="BT48" s="4"/>
      <c r="BU48" s="4"/>
      <c r="BV48" s="4"/>
      <c r="BW48" s="4"/>
      <c r="BX48" s="4"/>
      <c r="BY48" s="4"/>
      <c r="BZ48" s="4"/>
      <c r="CA48" s="4"/>
      <c r="CB48" s="4"/>
      <c r="CC48" s="4"/>
      <c r="CD48" s="4"/>
      <c r="CE48" s="4"/>
      <c r="CF48" s="4"/>
      <c r="CG48" s="4"/>
      <c r="CH48" s="4"/>
      <c r="CI48" s="4"/>
      <c r="CJ48" s="4"/>
      <c r="CK48" s="4"/>
      <c r="CL48" s="4"/>
      <c r="CM48" s="4"/>
      <c r="CN48" s="4"/>
      <c r="CO48" s="4"/>
      <c r="CP48" s="4"/>
      <c r="CQ48" s="4"/>
      <c r="CR48" s="4"/>
      <c r="CS48" s="4"/>
      <c r="CT48" s="4"/>
      <c r="CU48" s="4"/>
      <c r="CV48" s="4"/>
      <c r="CW48" s="4"/>
      <c r="CX48" s="4"/>
      <c r="CY48" s="4"/>
      <c r="CZ48" s="4"/>
      <c r="DA48" s="4"/>
      <c r="DB48" s="4"/>
      <c r="DC48" s="4"/>
      <c r="DD48" s="4"/>
      <c r="DE48" s="4"/>
      <c r="DF48" s="4"/>
      <c r="DG48" s="4"/>
      <c r="DH48" s="4"/>
      <c r="DI48" s="4"/>
      <c r="DJ48" s="4"/>
      <c r="DK48" s="4"/>
      <c r="DL48" s="4"/>
      <c r="DM48" s="4"/>
      <c r="DN48" s="4"/>
      <c r="DO48" s="4"/>
      <c r="DP48" s="4">
        <v>1</v>
      </c>
      <c r="DQ48" s="4"/>
      <c r="DR48" s="4"/>
      <c r="DS48" s="4"/>
      <c r="DT48" s="4"/>
      <c r="DU48" s="4"/>
      <c r="DV48" s="4"/>
      <c r="DW48" s="4"/>
      <c r="DX48" s="4"/>
      <c r="DY48" s="4"/>
      <c r="DZ48" s="4"/>
      <c r="EA48" s="4"/>
      <c r="EB48" s="4"/>
      <c r="EC48" s="4"/>
      <c r="ED48" s="4"/>
      <c r="EE48" s="4"/>
      <c r="EF48" s="4"/>
      <c r="EG48" s="4"/>
      <c r="EH48" s="4"/>
      <c r="EI48" s="4"/>
      <c r="EJ48" s="4"/>
    </row>
    <row r="49" spans="1:140" x14ac:dyDescent="0.25">
      <c r="A49" s="2" t="s">
        <v>1646</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c r="BN49" s="4"/>
      <c r="BO49" s="4"/>
      <c r="BP49" s="4"/>
      <c r="BQ49" s="4"/>
      <c r="BR49" s="4"/>
      <c r="BS49" s="4"/>
      <c r="BT49" s="4"/>
      <c r="BU49" s="4"/>
      <c r="BV49" s="4"/>
      <c r="BW49" s="4"/>
      <c r="BX49" s="4"/>
      <c r="BY49" s="4"/>
      <c r="BZ49" s="4"/>
      <c r="CA49" s="4"/>
      <c r="CB49" s="4"/>
      <c r="CC49" s="4"/>
      <c r="CD49" s="4"/>
      <c r="CE49" s="4"/>
      <c r="CF49" s="4"/>
      <c r="CG49" s="4"/>
      <c r="CH49" s="4"/>
      <c r="CI49" s="4"/>
      <c r="CJ49" s="4"/>
      <c r="CK49" s="4"/>
      <c r="CL49" s="4"/>
      <c r="CM49" s="4"/>
      <c r="CN49" s="4"/>
      <c r="CO49" s="4"/>
      <c r="CP49" s="4"/>
      <c r="CQ49" s="4"/>
      <c r="CR49" s="4"/>
      <c r="CS49" s="4"/>
      <c r="CT49" s="4"/>
      <c r="CU49" s="4"/>
      <c r="CV49" s="4"/>
      <c r="CW49" s="4"/>
      <c r="CX49" s="4"/>
      <c r="CY49" s="4"/>
      <c r="CZ49" s="4"/>
      <c r="DA49" s="4"/>
      <c r="DB49" s="4"/>
      <c r="DC49" s="4"/>
      <c r="DD49" s="4"/>
      <c r="DE49" s="4"/>
      <c r="DF49" s="4"/>
      <c r="DG49" s="4"/>
      <c r="DH49" s="4"/>
      <c r="DI49" s="4"/>
      <c r="DJ49" s="4"/>
      <c r="DK49" s="4"/>
      <c r="DL49" s="4"/>
      <c r="DM49" s="4"/>
      <c r="DN49" s="4"/>
      <c r="DO49" s="4"/>
      <c r="DP49" s="5">
        <v>1000</v>
      </c>
      <c r="DQ49" s="4"/>
      <c r="DR49" s="4"/>
      <c r="DS49" s="4"/>
      <c r="DT49" s="4"/>
      <c r="DU49" s="4"/>
      <c r="DV49" s="4"/>
      <c r="DW49" s="4"/>
      <c r="DX49" s="4"/>
      <c r="DY49" s="4"/>
      <c r="DZ49" s="4"/>
      <c r="EA49" s="4"/>
      <c r="EB49" s="4"/>
      <c r="EC49" s="4"/>
      <c r="ED49" s="4"/>
      <c r="EE49" s="4"/>
      <c r="EF49" s="4"/>
      <c r="EG49" s="4"/>
      <c r="EH49" s="4"/>
      <c r="EI49" s="4"/>
      <c r="EJ49" s="4"/>
    </row>
    <row r="50" spans="1:140" x14ac:dyDescent="0.25">
      <c r="A50" s="2" t="s">
        <v>1647</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c r="BJ50" s="4"/>
      <c r="BK50" s="4"/>
      <c r="BL50" s="4"/>
      <c r="BM50" s="4"/>
      <c r="BN50" s="4"/>
      <c r="BO50" s="4"/>
      <c r="BP50" s="4"/>
      <c r="BQ50" s="4"/>
      <c r="BR50" s="4"/>
      <c r="BS50" s="4"/>
      <c r="BT50" s="4"/>
      <c r="BU50" s="4"/>
      <c r="BV50" s="4"/>
      <c r="BW50" s="4"/>
      <c r="BX50" s="4"/>
      <c r="BY50" s="4"/>
      <c r="BZ50" s="4"/>
      <c r="CA50" s="4"/>
      <c r="CB50" s="4"/>
      <c r="CC50" s="4"/>
      <c r="CD50" s="4"/>
      <c r="CE50" s="4"/>
      <c r="CF50" s="4"/>
      <c r="CG50" s="4"/>
      <c r="CH50" s="4"/>
      <c r="CI50" s="4"/>
      <c r="CJ50" s="4"/>
      <c r="CK50" s="4"/>
      <c r="CL50" s="4"/>
      <c r="CM50" s="4"/>
      <c r="CN50" s="4"/>
      <c r="CO50" s="4"/>
      <c r="CP50" s="4"/>
      <c r="CQ50" s="4"/>
      <c r="CR50" s="4"/>
      <c r="CS50" s="4"/>
      <c r="CT50" s="4"/>
      <c r="CU50" s="4"/>
      <c r="CV50" s="4"/>
      <c r="CW50" s="4"/>
      <c r="CX50" s="4"/>
      <c r="CY50" s="4"/>
      <c r="CZ50" s="4"/>
      <c r="DA50" s="4"/>
      <c r="DB50" s="4"/>
      <c r="DC50" s="4"/>
      <c r="DD50" s="4"/>
      <c r="DE50" s="4"/>
      <c r="DF50" s="4"/>
      <c r="DG50" s="4"/>
      <c r="DH50" s="4"/>
      <c r="DI50" s="4"/>
      <c r="DJ50" s="4"/>
      <c r="DK50" s="4"/>
      <c r="DL50" s="4"/>
      <c r="DM50" s="4"/>
      <c r="DN50" s="4"/>
      <c r="DO50" s="4"/>
      <c r="DP50" s="9">
        <v>0.75</v>
      </c>
      <c r="DQ50" s="4"/>
      <c r="DR50" s="4"/>
      <c r="DS50" s="4"/>
      <c r="DT50" s="4"/>
      <c r="DU50" s="4"/>
      <c r="DV50" s="4"/>
      <c r="DW50" s="4"/>
      <c r="DX50" s="4"/>
      <c r="DY50" s="4"/>
      <c r="DZ50" s="4"/>
      <c r="EA50" s="4"/>
      <c r="EB50" s="4"/>
      <c r="EC50" s="4"/>
      <c r="ED50" s="4"/>
      <c r="EE50" s="4"/>
      <c r="EF50" s="4"/>
      <c r="EG50" s="4"/>
      <c r="EH50" s="4"/>
      <c r="EI50" s="4"/>
      <c r="EJ50" s="4"/>
    </row>
    <row r="51" spans="1:140" x14ac:dyDescent="0.25">
      <c r="A51" s="2" t="s">
        <v>1648</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c r="BJ51" s="4"/>
      <c r="BK51" s="4"/>
      <c r="BL51" s="4"/>
      <c r="BM51" s="4"/>
      <c r="BN51" s="4"/>
      <c r="BO51" s="4"/>
      <c r="BP51" s="4"/>
      <c r="BQ51" s="4"/>
      <c r="BR51" s="4"/>
      <c r="BS51" s="4"/>
      <c r="BT51" s="4"/>
      <c r="BU51" s="4"/>
      <c r="BV51" s="4"/>
      <c r="BW51" s="4"/>
      <c r="BX51" s="4"/>
      <c r="BY51" s="4"/>
      <c r="BZ51" s="4"/>
      <c r="CA51" s="4"/>
      <c r="CB51" s="4"/>
      <c r="CC51" s="4"/>
      <c r="CD51" s="4"/>
      <c r="CE51" s="4"/>
      <c r="CF51" s="4"/>
      <c r="CG51" s="4"/>
      <c r="CH51" s="4"/>
      <c r="CI51" s="4"/>
      <c r="CJ51" s="4"/>
      <c r="CK51" s="4"/>
      <c r="CL51" s="4"/>
      <c r="CM51" s="4"/>
      <c r="CN51" s="4"/>
      <c r="CO51" s="4"/>
      <c r="CP51" s="4"/>
      <c r="CQ51" s="4"/>
      <c r="CR51" s="4"/>
      <c r="CS51" s="4"/>
      <c r="CT51" s="4"/>
      <c r="CU51" s="4"/>
      <c r="CV51" s="4"/>
      <c r="CW51" s="4"/>
      <c r="CX51" s="4"/>
      <c r="CY51" s="4"/>
      <c r="CZ51" s="4"/>
      <c r="DA51" s="4"/>
      <c r="DB51" s="4"/>
      <c r="DC51" s="4"/>
      <c r="DD51" s="4"/>
      <c r="DE51" s="4"/>
      <c r="DF51" s="4"/>
      <c r="DG51" s="4"/>
      <c r="DH51" s="4"/>
      <c r="DI51" s="4"/>
      <c r="DJ51" s="4"/>
      <c r="DK51" s="4"/>
      <c r="DL51" s="4"/>
      <c r="DM51" s="4"/>
      <c r="DN51" s="4"/>
      <c r="DO51" s="4"/>
      <c r="DP51" s="6">
        <v>10000000</v>
      </c>
      <c r="DQ51" s="4"/>
      <c r="DR51" s="4"/>
      <c r="DS51" s="4"/>
      <c r="DT51" s="4"/>
      <c r="DU51" s="4"/>
      <c r="DV51" s="4"/>
      <c r="DW51" s="4"/>
      <c r="DX51" s="4"/>
      <c r="DY51" s="4"/>
      <c r="DZ51" s="4"/>
      <c r="EA51" s="4"/>
      <c r="EB51" s="4"/>
      <c r="EC51" s="4"/>
      <c r="ED51" s="4"/>
      <c r="EE51" s="4"/>
      <c r="EF51" s="4"/>
      <c r="EG51" s="4"/>
      <c r="EH51" s="4"/>
      <c r="EI51" s="4"/>
      <c r="EJ51" s="4"/>
    </row>
    <row r="52" spans="1:140" ht="30" x14ac:dyDescent="0.25">
      <c r="A52" s="2" t="s">
        <v>1649</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c r="BJ52" s="4"/>
      <c r="BK52" s="4"/>
      <c r="BL52" s="4"/>
      <c r="BM52" s="4"/>
      <c r="BN52" s="4"/>
      <c r="BO52" s="4"/>
      <c r="BP52" s="4"/>
      <c r="BQ52" s="4"/>
      <c r="BR52" s="4"/>
      <c r="BS52" s="4"/>
      <c r="BT52" s="4"/>
      <c r="BU52" s="4"/>
      <c r="BV52" s="4"/>
      <c r="BW52" s="4"/>
      <c r="BX52" s="4"/>
      <c r="BY52" s="4"/>
      <c r="BZ52" s="4"/>
      <c r="CA52" s="4"/>
      <c r="CB52" s="4"/>
      <c r="CC52" s="4"/>
      <c r="CD52" s="4"/>
      <c r="CE52" s="4"/>
      <c r="CF52" s="4"/>
      <c r="CG52" s="4"/>
      <c r="CH52" s="4"/>
      <c r="CI52" s="4"/>
      <c r="CJ52" s="4"/>
      <c r="CK52" s="4"/>
      <c r="CL52" s="4"/>
      <c r="CM52" s="4"/>
      <c r="CN52" s="4"/>
      <c r="CO52" s="4"/>
      <c r="CP52" s="4"/>
      <c r="CQ52" s="4"/>
      <c r="CR52" s="4"/>
      <c r="CS52" s="4"/>
      <c r="CT52" s="4"/>
      <c r="CU52" s="4"/>
      <c r="CV52" s="4"/>
      <c r="CW52" s="4"/>
      <c r="CX52" s="4"/>
      <c r="CY52" s="4"/>
      <c r="CZ52" s="4"/>
      <c r="DA52" s="4"/>
      <c r="DB52" s="4"/>
      <c r="DC52" s="4"/>
      <c r="DD52" s="4"/>
      <c r="DE52" s="4"/>
      <c r="DF52" s="4"/>
      <c r="DG52" s="4"/>
      <c r="DH52" s="4"/>
      <c r="DI52" s="4"/>
      <c r="DJ52" s="4"/>
      <c r="DK52" s="4"/>
      <c r="DL52" s="4"/>
      <c r="DM52" s="4"/>
      <c r="DN52" s="4"/>
      <c r="DO52" s="4"/>
      <c r="DP52" s="360">
        <v>2</v>
      </c>
      <c r="DQ52" s="4"/>
      <c r="DR52" s="4"/>
      <c r="DS52" s="4"/>
      <c r="DT52" s="4"/>
      <c r="DU52" s="4"/>
      <c r="DV52" s="4"/>
      <c r="DW52" s="4"/>
      <c r="DX52" s="4"/>
      <c r="DY52" s="4"/>
      <c r="DZ52" s="4"/>
      <c r="EA52" s="4"/>
      <c r="EB52" s="4"/>
      <c r="EC52" s="4"/>
      <c r="ED52" s="4"/>
      <c r="EE52" s="4"/>
      <c r="EF52" s="4"/>
      <c r="EG52" s="4"/>
      <c r="EH52" s="4"/>
      <c r="EI52" s="4"/>
      <c r="EJ52" s="4"/>
    </row>
    <row r="53" spans="1:140" x14ac:dyDescent="0.25">
      <c r="A53" s="2" t="s">
        <v>1650</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c r="BI53" s="4"/>
      <c r="BJ53" s="4"/>
      <c r="BK53" s="4"/>
      <c r="BL53" s="4"/>
      <c r="BM53" s="4"/>
      <c r="BN53" s="4"/>
      <c r="BO53" s="4"/>
      <c r="BP53" s="4"/>
      <c r="BQ53" s="4"/>
      <c r="BR53" s="4"/>
      <c r="BS53" s="4"/>
      <c r="BT53" s="4"/>
      <c r="BU53" s="4"/>
      <c r="BV53" s="4"/>
      <c r="BW53" s="4"/>
      <c r="BX53" s="4"/>
      <c r="BY53" s="4"/>
      <c r="BZ53" s="4"/>
      <c r="CA53" s="4"/>
      <c r="CB53" s="4"/>
      <c r="CC53" s="4"/>
      <c r="CD53" s="4"/>
      <c r="CE53" s="4"/>
      <c r="CF53" s="4"/>
      <c r="CG53" s="4"/>
      <c r="CH53" s="4"/>
      <c r="CI53" s="4"/>
      <c r="CJ53" s="4"/>
      <c r="CK53" s="4"/>
      <c r="CL53" s="4"/>
      <c r="CM53" s="4"/>
      <c r="CN53" s="4"/>
      <c r="CO53" s="4"/>
      <c r="CP53" s="4"/>
      <c r="CQ53" s="4"/>
      <c r="CR53" s="4"/>
      <c r="CS53" s="4"/>
      <c r="CT53" s="4"/>
      <c r="CU53" s="4"/>
      <c r="CV53" s="4"/>
      <c r="CW53" s="4"/>
      <c r="CX53" s="4"/>
      <c r="CY53" s="4"/>
      <c r="CZ53" s="4"/>
      <c r="DA53" s="4"/>
      <c r="DB53" s="4"/>
      <c r="DC53" s="4"/>
      <c r="DD53" s="4"/>
      <c r="DE53" s="4"/>
      <c r="DF53" s="4"/>
      <c r="DG53" s="4"/>
      <c r="DH53" s="4"/>
      <c r="DI53" s="4"/>
      <c r="DJ53" s="4"/>
      <c r="DK53" s="4"/>
      <c r="DL53" s="4"/>
      <c r="DM53" s="4"/>
      <c r="DN53" s="6">
        <v>6500</v>
      </c>
      <c r="DO53" s="4"/>
      <c r="DP53" s="4"/>
      <c r="DQ53" s="4"/>
      <c r="DR53" s="4"/>
      <c r="DS53" s="4"/>
      <c r="DT53" s="4"/>
      <c r="DU53" s="4"/>
      <c r="DV53" s="4"/>
      <c r="DW53" s="4"/>
      <c r="DX53" s="4"/>
      <c r="DY53" s="4"/>
      <c r="DZ53" s="4"/>
      <c r="EA53" s="4"/>
      <c r="EB53" s="4"/>
      <c r="EC53" s="4"/>
      <c r="ED53" s="4"/>
      <c r="EE53" s="4"/>
      <c r="EF53" s="4"/>
      <c r="EG53" s="4"/>
      <c r="EH53" s="4"/>
      <c r="EI53" s="4"/>
      <c r="EJ53" s="4"/>
    </row>
    <row r="54" spans="1:140" x14ac:dyDescent="0.25">
      <c r="A54" s="2" t="s">
        <v>1651</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c r="BJ54" s="4"/>
      <c r="BK54" s="4"/>
      <c r="BL54" s="4"/>
      <c r="BM54" s="4"/>
      <c r="BN54" s="4"/>
      <c r="BO54" s="4"/>
      <c r="BP54" s="4"/>
      <c r="BQ54" s="4"/>
      <c r="BR54" s="4"/>
      <c r="BS54" s="4"/>
      <c r="BT54" s="4"/>
      <c r="BU54" s="4"/>
      <c r="BV54" s="4"/>
      <c r="BW54" s="4"/>
      <c r="BX54" s="4"/>
      <c r="BY54" s="4"/>
      <c r="BZ54" s="4"/>
      <c r="CA54" s="4"/>
      <c r="CB54" s="4"/>
      <c r="CC54" s="4"/>
      <c r="CD54" s="4"/>
      <c r="CE54" s="4"/>
      <c r="CF54" s="4"/>
      <c r="CG54" s="4"/>
      <c r="CH54" s="4"/>
      <c r="CI54" s="4"/>
      <c r="CJ54" s="4"/>
      <c r="CK54" s="4"/>
      <c r="CL54" s="4"/>
      <c r="CM54" s="4"/>
      <c r="CN54" s="4"/>
      <c r="CO54" s="4"/>
      <c r="CP54" s="4"/>
      <c r="CQ54" s="4"/>
      <c r="CR54" s="4"/>
      <c r="CS54" s="4"/>
      <c r="CT54" s="4"/>
      <c r="CU54" s="4"/>
      <c r="CV54" s="4"/>
      <c r="CW54" s="4"/>
      <c r="CX54" s="4"/>
      <c r="CY54" s="4"/>
      <c r="CZ54" s="4"/>
      <c r="DA54" s="4"/>
      <c r="DB54" s="4"/>
      <c r="DC54" s="4"/>
      <c r="DD54" s="4"/>
      <c r="DE54" s="4"/>
      <c r="DF54" s="4"/>
      <c r="DG54" s="4"/>
      <c r="DH54" s="4"/>
      <c r="DI54" s="4"/>
      <c r="DJ54" s="4"/>
      <c r="DK54" s="4"/>
      <c r="DL54" s="4"/>
      <c r="DM54" s="6">
        <v>1550</v>
      </c>
      <c r="DN54" s="4"/>
      <c r="DO54" s="4"/>
      <c r="DP54" s="4"/>
      <c r="DQ54" s="4"/>
      <c r="DR54" s="4"/>
      <c r="DS54" s="4"/>
      <c r="DT54" s="4"/>
      <c r="DU54" s="4"/>
      <c r="DV54" s="4"/>
      <c r="DW54" s="4"/>
      <c r="DX54" s="4"/>
      <c r="DY54" s="4"/>
      <c r="DZ54" s="4"/>
      <c r="EA54" s="4"/>
      <c r="EB54" s="4"/>
      <c r="EC54" s="4"/>
      <c r="ED54" s="4"/>
      <c r="EE54" s="4"/>
      <c r="EF54" s="4"/>
      <c r="EG54" s="4"/>
      <c r="EH54" s="4"/>
      <c r="EI54" s="4"/>
      <c r="EJ54" s="4"/>
    </row>
    <row r="55" spans="1:140" ht="30" x14ac:dyDescent="0.25">
      <c r="A55" s="2" t="s">
        <v>1652</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c r="BJ55" s="4"/>
      <c r="BK55" s="4"/>
      <c r="BL55" s="4"/>
      <c r="BM55" s="4"/>
      <c r="BN55" s="4"/>
      <c r="BO55" s="4"/>
      <c r="BP55" s="4"/>
      <c r="BQ55" s="4"/>
      <c r="BR55" s="4"/>
      <c r="BS55" s="4"/>
      <c r="BT55" s="4"/>
      <c r="BU55" s="4"/>
      <c r="BV55" s="4"/>
      <c r="BW55" s="4"/>
      <c r="BX55" s="4"/>
      <c r="BY55" s="4"/>
      <c r="BZ55" s="4"/>
      <c r="CA55" s="4"/>
      <c r="CB55" s="4"/>
      <c r="CC55" s="4"/>
      <c r="CD55" s="4"/>
      <c r="CE55" s="4"/>
      <c r="CF55" s="4"/>
      <c r="CG55" s="4"/>
      <c r="CH55" s="4"/>
      <c r="CI55" s="4"/>
      <c r="CJ55" s="4"/>
      <c r="CK55" s="4"/>
      <c r="CL55" s="4"/>
      <c r="CM55" s="4"/>
      <c r="CN55" s="4"/>
      <c r="CO55" s="4"/>
      <c r="CP55" s="4"/>
      <c r="CQ55" s="4"/>
      <c r="CR55" s="4"/>
      <c r="CS55" s="4"/>
      <c r="CT55" s="4"/>
      <c r="CU55" s="4"/>
      <c r="CV55" s="4"/>
      <c r="CW55" s="4"/>
      <c r="CX55" s="4"/>
      <c r="CY55" s="4"/>
      <c r="CZ55" s="4"/>
      <c r="DA55" s="4"/>
      <c r="DB55" s="4"/>
      <c r="DC55" s="4"/>
      <c r="DD55" s="4"/>
      <c r="DE55" s="4"/>
      <c r="DF55" s="4"/>
      <c r="DG55" s="4"/>
      <c r="DH55" s="4"/>
      <c r="DI55" s="4"/>
      <c r="DJ55" s="4"/>
      <c r="DK55" s="4"/>
      <c r="DL55" s="6">
        <v>1894200</v>
      </c>
      <c r="DM55" s="6">
        <v>3557951</v>
      </c>
      <c r="DN55" s="6">
        <v>6234900</v>
      </c>
      <c r="DO55" s="4"/>
      <c r="DP55" s="4"/>
      <c r="DQ55" s="4"/>
      <c r="DR55" s="4"/>
      <c r="DS55" s="4"/>
      <c r="DT55" s="4"/>
      <c r="DU55" s="4"/>
      <c r="DV55" s="4"/>
      <c r="DW55" s="4"/>
      <c r="DX55" s="4"/>
      <c r="DY55" s="4"/>
      <c r="DZ55" s="4"/>
      <c r="EA55" s="4"/>
      <c r="EB55" s="4"/>
      <c r="EC55" s="4"/>
      <c r="ED55" s="4"/>
      <c r="EE55" s="4"/>
      <c r="EF55" s="4"/>
      <c r="EG55" s="4"/>
      <c r="EH55" s="4"/>
      <c r="EI55" s="4"/>
      <c r="EJ55" s="4"/>
    </row>
    <row r="56" spans="1:140" x14ac:dyDescent="0.25">
      <c r="A56" s="3" t="s">
        <v>1653</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c r="BE56" s="4"/>
      <c r="BF56" s="4"/>
      <c r="BG56" s="4"/>
      <c r="BH56" s="4"/>
      <c r="BI56" s="4"/>
      <c r="BJ56" s="4"/>
      <c r="BK56" s="4"/>
      <c r="BL56" s="4"/>
      <c r="BM56" s="4"/>
      <c r="BN56" s="4"/>
      <c r="BO56" s="4"/>
      <c r="BP56" s="4"/>
      <c r="BQ56" s="4"/>
      <c r="BR56" s="4"/>
      <c r="BS56" s="4"/>
      <c r="BT56" s="4"/>
      <c r="BU56" s="4"/>
      <c r="BV56" s="4"/>
      <c r="BW56" s="4"/>
      <c r="BX56" s="4"/>
      <c r="BY56" s="4"/>
      <c r="BZ56" s="4"/>
      <c r="CA56" s="4"/>
      <c r="CB56" s="4"/>
      <c r="CC56" s="4"/>
      <c r="CD56" s="4"/>
      <c r="CE56" s="4"/>
      <c r="CF56" s="4"/>
      <c r="CG56" s="4"/>
      <c r="CH56" s="4"/>
      <c r="CI56" s="4"/>
      <c r="CJ56" s="4"/>
      <c r="CK56" s="4"/>
      <c r="CL56" s="4"/>
      <c r="CM56" s="4"/>
      <c r="CN56" s="4"/>
      <c r="CO56" s="4"/>
      <c r="CP56" s="4"/>
      <c r="CQ56" s="4"/>
      <c r="CR56" s="4"/>
      <c r="CS56" s="4"/>
      <c r="CT56" s="4"/>
      <c r="CU56" s="4"/>
      <c r="CV56" s="4"/>
      <c r="CW56" s="4"/>
      <c r="CX56" s="4"/>
      <c r="CY56" s="4"/>
      <c r="CZ56" s="4"/>
      <c r="DA56" s="4"/>
      <c r="DB56" s="4"/>
      <c r="DC56" s="4"/>
      <c r="DD56" s="4"/>
      <c r="DE56" s="4"/>
      <c r="DF56" s="4"/>
      <c r="DG56" s="4"/>
      <c r="DH56" s="4"/>
      <c r="DI56" s="4"/>
      <c r="DJ56" s="4"/>
      <c r="DK56" s="4"/>
      <c r="DL56" s="4"/>
      <c r="DM56" s="4"/>
      <c r="DN56" s="4"/>
      <c r="DO56" s="4"/>
      <c r="DP56" s="4"/>
      <c r="DQ56" s="4"/>
      <c r="DR56" s="4"/>
      <c r="DS56" s="4"/>
      <c r="DT56" s="4"/>
      <c r="DU56" s="4"/>
      <c r="DV56" s="4"/>
      <c r="DW56" s="4"/>
      <c r="DX56" s="4"/>
      <c r="DY56" s="4"/>
      <c r="DZ56" s="4"/>
      <c r="EA56" s="4"/>
      <c r="EB56" s="4"/>
      <c r="EC56" s="4"/>
      <c r="ED56" s="4"/>
      <c r="EE56" s="4"/>
      <c r="EF56" s="4"/>
      <c r="EG56" s="4"/>
      <c r="EH56" s="4"/>
      <c r="EI56" s="4"/>
      <c r="EJ56" s="4"/>
    </row>
    <row r="57" spans="1:140" ht="30" x14ac:dyDescent="0.25">
      <c r="A57" s="2" t="s">
        <v>1654</v>
      </c>
      <c r="B57" s="4"/>
      <c r="C57" s="4"/>
      <c r="D57" s="4"/>
      <c r="E57" s="4"/>
      <c r="F57" s="4"/>
      <c r="G57" s="4"/>
      <c r="H57" s="4"/>
      <c r="I57" s="4"/>
      <c r="J57" s="4"/>
      <c r="K57" s="4"/>
      <c r="L57" s="4"/>
      <c r="M57" s="6">
        <v>10000000</v>
      </c>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c r="BE57" s="4"/>
      <c r="BF57" s="4"/>
      <c r="BG57" s="4"/>
      <c r="BH57" s="4"/>
      <c r="BI57" s="4"/>
      <c r="BJ57" s="4"/>
      <c r="BK57" s="4"/>
      <c r="BL57" s="4"/>
      <c r="BM57" s="4"/>
      <c r="BN57" s="4"/>
      <c r="BO57" s="4"/>
      <c r="BP57" s="4"/>
      <c r="BQ57" s="4"/>
      <c r="BR57" s="4"/>
      <c r="BS57" s="4"/>
      <c r="BT57" s="4"/>
      <c r="BU57" s="4"/>
      <c r="BV57" s="4"/>
      <c r="BW57" s="4"/>
      <c r="BX57" s="4"/>
      <c r="BY57" s="4"/>
      <c r="BZ57" s="4"/>
      <c r="CA57" s="4"/>
      <c r="CB57" s="4"/>
      <c r="CC57" s="4"/>
      <c r="CD57" s="4"/>
      <c r="CE57" s="4"/>
      <c r="CF57" s="4"/>
      <c r="CG57" s="4"/>
      <c r="CH57" s="4"/>
      <c r="CI57" s="4"/>
      <c r="CJ57" s="4"/>
      <c r="CK57" s="4"/>
      <c r="CL57" s="4"/>
      <c r="CM57" s="4"/>
      <c r="CN57" s="4"/>
      <c r="CO57" s="4"/>
      <c r="CP57" s="4"/>
      <c r="CQ57" s="4"/>
      <c r="CR57" s="4"/>
      <c r="CS57" s="4"/>
      <c r="CT57" s="4"/>
      <c r="CU57" s="4"/>
      <c r="CV57" s="4"/>
      <c r="CW57" s="4"/>
      <c r="CX57" s="4"/>
      <c r="CY57" s="4"/>
      <c r="CZ57" s="4"/>
      <c r="DA57" s="4"/>
      <c r="DB57" s="4"/>
      <c r="DC57" s="4"/>
      <c r="DD57" s="4"/>
      <c r="DE57" s="4"/>
      <c r="DF57" s="4"/>
      <c r="DG57" s="4"/>
      <c r="DH57" s="4"/>
      <c r="DI57" s="4"/>
      <c r="DJ57" s="4"/>
      <c r="DK57" s="4"/>
      <c r="DL57" s="4"/>
      <c r="DM57" s="4"/>
      <c r="DN57" s="4"/>
      <c r="DO57" s="4"/>
      <c r="DP57" s="4"/>
      <c r="DQ57" s="4"/>
      <c r="DR57" s="4"/>
      <c r="DS57" s="4"/>
      <c r="DT57" s="4"/>
      <c r="DU57" s="4"/>
      <c r="DV57" s="4"/>
      <c r="DW57" s="4"/>
      <c r="DX57" s="4"/>
      <c r="DY57" s="4"/>
      <c r="DZ57" s="4"/>
      <c r="EA57" s="4"/>
      <c r="EB57" s="4"/>
      <c r="EC57" s="4"/>
      <c r="ED57" s="4"/>
      <c r="EE57" s="4"/>
      <c r="EF57" s="4"/>
      <c r="EG57" s="4"/>
      <c r="EH57" s="4"/>
      <c r="EI57" s="4"/>
      <c r="EJ57" s="4"/>
    </row>
    <row r="58" spans="1:140" x14ac:dyDescent="0.25">
      <c r="A58" s="2" t="s">
        <v>1655</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6">
        <v>75000</v>
      </c>
      <c r="BA58" s="4"/>
      <c r="BB58" s="4"/>
      <c r="BC58" s="4"/>
      <c r="BD58" s="4"/>
      <c r="BE58" s="4"/>
      <c r="BF58" s="6">
        <v>82192</v>
      </c>
      <c r="BG58" s="4"/>
      <c r="BH58" s="4"/>
      <c r="BI58" s="6">
        <v>200000</v>
      </c>
      <c r="BJ58" s="6">
        <v>100000</v>
      </c>
      <c r="BK58" s="6">
        <v>1300000</v>
      </c>
      <c r="BL58" s="4"/>
      <c r="BM58" s="4"/>
      <c r="BN58" s="4"/>
      <c r="BO58" s="6">
        <v>50000</v>
      </c>
      <c r="BP58" s="4"/>
      <c r="BQ58" s="4"/>
      <c r="BR58" s="4"/>
      <c r="BS58" s="4"/>
      <c r="BT58" s="4"/>
      <c r="BU58" s="4"/>
      <c r="BV58" s="6">
        <v>300000</v>
      </c>
      <c r="BW58" s="4"/>
      <c r="BX58" s="6">
        <v>300000</v>
      </c>
      <c r="BY58" s="4"/>
      <c r="BZ58" s="4"/>
      <c r="CA58" s="4"/>
      <c r="CB58" s="4"/>
      <c r="CC58" s="4"/>
      <c r="CD58" s="4"/>
      <c r="CE58" s="4"/>
      <c r="CF58" s="4"/>
      <c r="CG58" s="4"/>
      <c r="CH58" s="4"/>
      <c r="CI58" s="4"/>
      <c r="CJ58" s="4"/>
      <c r="CK58" s="4"/>
      <c r="CL58" s="4"/>
      <c r="CM58" s="6">
        <v>700000</v>
      </c>
      <c r="CN58" s="4"/>
      <c r="CO58" s="4"/>
      <c r="CP58" s="4"/>
      <c r="CQ58" s="4"/>
      <c r="CR58" s="4"/>
      <c r="CS58" s="4"/>
      <c r="CT58" s="6">
        <v>100000</v>
      </c>
      <c r="CU58" s="6">
        <v>200000</v>
      </c>
      <c r="CV58" s="4"/>
      <c r="CW58" s="4"/>
      <c r="CX58" s="4"/>
      <c r="CY58" s="4"/>
      <c r="CZ58" s="6">
        <v>150000</v>
      </c>
      <c r="DA58" s="4"/>
      <c r="DB58" s="4"/>
      <c r="DC58" s="4"/>
      <c r="DD58" s="4"/>
      <c r="DE58" s="4"/>
      <c r="DF58" s="4"/>
      <c r="DG58" s="6">
        <v>82192</v>
      </c>
      <c r="DH58" s="4"/>
      <c r="DI58" s="6">
        <v>200000</v>
      </c>
      <c r="DJ58" s="4"/>
      <c r="DK58" s="4"/>
      <c r="DL58" s="4"/>
      <c r="DM58" s="4"/>
      <c r="DN58" s="4"/>
      <c r="DO58" s="4"/>
      <c r="DP58" s="4"/>
      <c r="DQ58" s="4"/>
      <c r="DR58" s="4"/>
      <c r="DS58" s="4"/>
      <c r="DT58" s="4"/>
      <c r="DU58" s="4"/>
      <c r="DV58" s="4"/>
      <c r="DW58" s="4"/>
      <c r="DX58" s="4"/>
      <c r="DY58" s="4"/>
      <c r="DZ58" s="4"/>
      <c r="EA58" s="4"/>
      <c r="EB58" s="4"/>
      <c r="EC58" s="4"/>
      <c r="ED58" s="4"/>
      <c r="EE58" s="4"/>
      <c r="EF58" s="4"/>
      <c r="EG58" s="4"/>
      <c r="EH58" s="4"/>
      <c r="EI58" s="4"/>
      <c r="EJ58" s="4"/>
    </row>
    <row r="59" spans="1:140" ht="30" x14ac:dyDescent="0.25">
      <c r="A59" s="2" t="s">
        <v>1656</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4"/>
      <c r="AW59" s="4"/>
      <c r="AX59" s="4"/>
      <c r="AY59" s="4"/>
      <c r="AZ59" s="4"/>
      <c r="BA59" s="4"/>
      <c r="BB59" s="4"/>
      <c r="BC59" s="4"/>
      <c r="BD59" s="4"/>
      <c r="BE59" s="4"/>
      <c r="BF59" s="5">
        <v>1</v>
      </c>
      <c r="BG59" s="4"/>
      <c r="BH59" s="4"/>
      <c r="BI59" s="4"/>
      <c r="BJ59" s="9">
        <v>0.78</v>
      </c>
      <c r="BK59" s="4"/>
      <c r="BL59" s="4"/>
      <c r="BM59" s="4"/>
      <c r="BN59" s="4"/>
      <c r="BO59" s="4"/>
      <c r="BP59" s="4"/>
      <c r="BQ59" s="4"/>
      <c r="BR59" s="4"/>
      <c r="BS59" s="4"/>
      <c r="BT59" s="4"/>
      <c r="BU59" s="4"/>
      <c r="BV59" s="4"/>
      <c r="BW59" s="4"/>
      <c r="BX59" s="4"/>
      <c r="BY59" s="4"/>
      <c r="BZ59" s="4"/>
      <c r="CA59" s="4"/>
      <c r="CB59" s="4"/>
      <c r="CC59" s="4"/>
      <c r="CD59" s="4"/>
      <c r="CE59" s="4"/>
      <c r="CF59" s="4"/>
      <c r="CG59" s="4"/>
      <c r="CH59" s="4"/>
      <c r="CI59" s="4"/>
      <c r="CJ59" s="4"/>
      <c r="CK59" s="4"/>
      <c r="CL59" s="4"/>
      <c r="CM59" s="5">
        <v>1</v>
      </c>
      <c r="CN59" s="4"/>
      <c r="CO59" s="4"/>
      <c r="CP59" s="4"/>
      <c r="CQ59" s="4"/>
      <c r="CR59" s="4"/>
      <c r="CS59" s="4"/>
      <c r="CT59" s="4"/>
      <c r="CU59" s="4"/>
      <c r="CV59" s="4"/>
      <c r="CW59" s="4"/>
      <c r="CX59" s="4"/>
      <c r="CY59" s="4"/>
      <c r="CZ59" s="4"/>
      <c r="DA59" s="4"/>
      <c r="DB59" s="4"/>
      <c r="DC59" s="4"/>
      <c r="DD59" s="4"/>
      <c r="DE59" s="4"/>
      <c r="DF59" s="4"/>
      <c r="DG59" s="4"/>
      <c r="DH59" s="4"/>
      <c r="DI59" s="4"/>
      <c r="DJ59" s="4"/>
      <c r="DK59" s="4"/>
      <c r="DL59" s="4"/>
      <c r="DM59" s="4"/>
      <c r="DN59" s="4"/>
      <c r="DO59" s="4"/>
      <c r="DP59" s="4"/>
      <c r="DQ59" s="4"/>
      <c r="DR59" s="4"/>
      <c r="DS59" s="4"/>
      <c r="DT59" s="4"/>
      <c r="DU59" s="4"/>
      <c r="DV59" s="4"/>
      <c r="DW59" s="4"/>
      <c r="DX59" s="4"/>
      <c r="DY59" s="4"/>
      <c r="DZ59" s="4"/>
      <c r="EA59" s="4"/>
      <c r="EB59" s="4"/>
      <c r="EC59" s="4"/>
      <c r="ED59" s="4"/>
      <c r="EE59" s="4"/>
      <c r="EF59" s="4"/>
      <c r="EG59" s="4"/>
      <c r="EH59" s="4"/>
      <c r="EI59" s="4"/>
      <c r="EJ59" s="4"/>
    </row>
    <row r="60" spans="1:140" ht="30" x14ac:dyDescent="0.25">
      <c r="A60" s="2" t="s">
        <v>1657</v>
      </c>
      <c r="B60" s="4"/>
      <c r="C60" s="4"/>
      <c r="D60" s="4"/>
      <c r="E60" s="4"/>
      <c r="F60" s="4"/>
      <c r="G60" s="4"/>
      <c r="H60" s="4"/>
      <c r="I60" s="4"/>
      <c r="J60" s="4"/>
      <c r="K60" s="4"/>
      <c r="L60" s="4"/>
      <c r="M60" s="4"/>
      <c r="N60" s="4"/>
      <c r="O60" s="4"/>
      <c r="P60" s="4"/>
      <c r="Q60" s="4"/>
      <c r="R60" s="4"/>
      <c r="S60" s="4"/>
      <c r="T60" s="4"/>
      <c r="U60" s="4"/>
      <c r="V60" s="4"/>
      <c r="W60" s="4"/>
      <c r="X60" s="360">
        <v>0.1</v>
      </c>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c r="AZ60" s="4"/>
      <c r="BA60" s="4"/>
      <c r="BB60" s="4"/>
      <c r="BC60" s="4"/>
      <c r="BD60" s="4"/>
      <c r="BE60" s="4"/>
      <c r="BF60" s="4"/>
      <c r="BG60" s="4"/>
      <c r="BH60" s="4"/>
      <c r="BI60" s="4"/>
      <c r="BJ60" s="4"/>
      <c r="BK60" s="4"/>
      <c r="BL60" s="4"/>
      <c r="BM60" s="4"/>
      <c r="BN60" s="4"/>
      <c r="BO60" s="4"/>
      <c r="BP60" s="4"/>
      <c r="BQ60" s="4"/>
      <c r="BR60" s="4"/>
      <c r="BS60" s="4"/>
      <c r="BT60" s="4"/>
      <c r="BU60" s="4"/>
      <c r="BV60" s="4"/>
      <c r="BW60" s="4"/>
      <c r="BX60" s="4"/>
      <c r="BY60" s="4"/>
      <c r="BZ60" s="4"/>
      <c r="CA60" s="4"/>
      <c r="CB60" s="4"/>
      <c r="CC60" s="4"/>
      <c r="CD60" s="4"/>
      <c r="CE60" s="4"/>
      <c r="CF60" s="4"/>
      <c r="CG60" s="4"/>
      <c r="CH60" s="4"/>
      <c r="CI60" s="4"/>
      <c r="CJ60" s="4"/>
      <c r="CK60" s="4"/>
      <c r="CL60" s="4"/>
      <c r="CM60" s="4"/>
      <c r="CN60" s="4"/>
      <c r="CO60" s="4"/>
      <c r="CP60" s="4"/>
      <c r="CQ60" s="4"/>
      <c r="CR60" s="4"/>
      <c r="CS60" s="4"/>
      <c r="CT60" s="4"/>
      <c r="CU60" s="4"/>
      <c r="CV60" s="4"/>
      <c r="CW60" s="4"/>
      <c r="CX60" s="4"/>
      <c r="CY60" s="4"/>
      <c r="CZ60" s="4"/>
      <c r="DA60" s="4"/>
      <c r="DB60" s="4"/>
      <c r="DC60" s="4"/>
      <c r="DD60" s="4"/>
      <c r="DE60" s="4"/>
      <c r="DF60" s="4"/>
      <c r="DG60" s="4"/>
      <c r="DH60" s="4"/>
      <c r="DI60" s="4"/>
      <c r="DJ60" s="4"/>
      <c r="DK60" s="4"/>
      <c r="DL60" s="4"/>
      <c r="DM60" s="4"/>
      <c r="DN60" s="4"/>
      <c r="DO60" s="4"/>
      <c r="DP60" s="4"/>
      <c r="DQ60" s="4"/>
      <c r="DR60" s="4"/>
      <c r="DS60" s="4"/>
      <c r="DT60" s="4"/>
      <c r="DU60" s="4"/>
      <c r="DV60" s="4"/>
      <c r="DW60" s="4"/>
      <c r="DX60" s="4"/>
      <c r="DY60" s="4"/>
      <c r="DZ60" s="4"/>
      <c r="EA60" s="4"/>
      <c r="EB60" s="4"/>
      <c r="EC60" s="4"/>
      <c r="ED60" s="4"/>
      <c r="EE60" s="4"/>
      <c r="EF60" s="4"/>
      <c r="EG60" s="4"/>
      <c r="EH60" s="4"/>
      <c r="EI60" s="4"/>
      <c r="EJ60" s="4"/>
    </row>
    <row r="61" spans="1:140" ht="75" x14ac:dyDescent="0.25">
      <c r="A61" s="2" t="s">
        <v>1658</v>
      </c>
      <c r="B61" s="4"/>
      <c r="C61" s="4"/>
      <c r="D61" s="4"/>
      <c r="E61" s="4"/>
      <c r="F61" s="4"/>
      <c r="G61" s="4"/>
      <c r="H61" s="4"/>
      <c r="I61" s="4"/>
      <c r="J61" s="4"/>
      <c r="K61" s="4"/>
      <c r="L61" s="4"/>
      <c r="M61" s="4"/>
      <c r="N61" s="4"/>
      <c r="O61" s="4"/>
      <c r="P61" s="4"/>
      <c r="Q61" s="4"/>
      <c r="R61" s="4"/>
      <c r="S61" s="4"/>
      <c r="T61" s="4"/>
      <c r="U61" s="4"/>
      <c r="V61" s="4"/>
      <c r="W61" s="4"/>
      <c r="X61" s="360">
        <v>1.1000000000000001</v>
      </c>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c r="AY61" s="4"/>
      <c r="AZ61" s="4"/>
      <c r="BA61" s="4"/>
      <c r="BB61" s="4"/>
      <c r="BC61" s="4"/>
      <c r="BD61" s="4"/>
      <c r="BE61" s="4"/>
      <c r="BF61" s="4"/>
      <c r="BG61" s="4"/>
      <c r="BH61" s="4"/>
      <c r="BI61" s="4"/>
      <c r="BJ61" s="4"/>
      <c r="BK61" s="4"/>
      <c r="BL61" s="4"/>
      <c r="BM61" s="4"/>
      <c r="BN61" s="4"/>
      <c r="BO61" s="4"/>
      <c r="BP61" s="4"/>
      <c r="BQ61" s="4"/>
      <c r="BR61" s="4"/>
      <c r="BS61" s="4"/>
      <c r="BT61" s="4"/>
      <c r="BU61" s="4"/>
      <c r="BV61" s="4"/>
      <c r="BW61" s="4"/>
      <c r="BX61" s="4"/>
      <c r="BY61" s="4"/>
      <c r="BZ61" s="4"/>
      <c r="CA61" s="4"/>
      <c r="CB61" s="4"/>
      <c r="CC61" s="4"/>
      <c r="CD61" s="4"/>
      <c r="CE61" s="4"/>
      <c r="CF61" s="4"/>
      <c r="CG61" s="4"/>
      <c r="CH61" s="4"/>
      <c r="CI61" s="4"/>
      <c r="CJ61" s="4"/>
      <c r="CK61" s="4"/>
      <c r="CL61" s="4"/>
      <c r="CM61" s="4"/>
      <c r="CN61" s="4"/>
      <c r="CO61" s="4"/>
      <c r="CP61" s="4"/>
      <c r="CQ61" s="4"/>
      <c r="CR61" s="4"/>
      <c r="CS61" s="4"/>
      <c r="CT61" s="4"/>
      <c r="CU61" s="4"/>
      <c r="CV61" s="4"/>
      <c r="CW61" s="4"/>
      <c r="CX61" s="4"/>
      <c r="CY61" s="4"/>
      <c r="CZ61" s="4"/>
      <c r="DA61" s="4"/>
      <c r="DB61" s="4"/>
      <c r="DC61" s="4"/>
      <c r="DD61" s="4"/>
      <c r="DE61" s="4"/>
      <c r="DF61" s="4"/>
      <c r="DG61" s="4"/>
      <c r="DH61" s="4"/>
      <c r="DI61" s="4"/>
      <c r="DJ61" s="4"/>
      <c r="DK61" s="4"/>
      <c r="DL61" s="4"/>
      <c r="DM61" s="4"/>
      <c r="DN61" s="4"/>
      <c r="DO61" s="4"/>
      <c r="DP61" s="4"/>
      <c r="DQ61" s="4"/>
      <c r="DR61" s="4"/>
      <c r="DS61" s="4"/>
      <c r="DT61" s="4"/>
      <c r="DU61" s="4"/>
      <c r="DV61" s="4"/>
      <c r="DW61" s="4"/>
      <c r="DX61" s="4"/>
      <c r="DY61" s="4"/>
      <c r="DZ61" s="4"/>
      <c r="EA61" s="4"/>
      <c r="EB61" s="4"/>
      <c r="EC61" s="4"/>
      <c r="ED61" s="4"/>
      <c r="EE61" s="4"/>
      <c r="EF61" s="4"/>
      <c r="EG61" s="4"/>
      <c r="EH61" s="4"/>
      <c r="EI61" s="4"/>
      <c r="EJ61" s="4"/>
    </row>
    <row r="62" spans="1:140" x14ac:dyDescent="0.25">
      <c r="A62" s="2" t="s">
        <v>1659</v>
      </c>
      <c r="B62" s="4"/>
      <c r="C62" s="4"/>
      <c r="D62" s="4"/>
      <c r="E62" s="4"/>
      <c r="F62" s="4"/>
      <c r="G62" s="4"/>
      <c r="H62" s="4"/>
      <c r="I62" s="4"/>
      <c r="J62" s="4"/>
      <c r="K62" s="4"/>
      <c r="L62" s="4"/>
      <c r="M62" s="4"/>
      <c r="N62" s="4"/>
      <c r="O62" s="4"/>
      <c r="P62" s="4"/>
      <c r="Q62" s="4"/>
      <c r="R62" s="4"/>
      <c r="S62" s="4"/>
      <c r="T62" s="4"/>
      <c r="U62" s="4"/>
      <c r="V62" s="4"/>
      <c r="W62" s="4" t="s">
        <v>373</v>
      </c>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4"/>
      <c r="AY62" s="4"/>
      <c r="AZ62" s="4"/>
      <c r="BA62" s="4"/>
      <c r="BB62" s="4"/>
      <c r="BC62" s="4"/>
      <c r="BD62" s="4"/>
      <c r="BE62" s="4"/>
      <c r="BF62" s="4"/>
      <c r="BG62" s="4"/>
      <c r="BH62" s="4"/>
      <c r="BI62" s="4"/>
      <c r="BJ62" s="4"/>
      <c r="BK62" s="4"/>
      <c r="BL62" s="4"/>
      <c r="BM62" s="4"/>
      <c r="BN62" s="4"/>
      <c r="BO62" s="4"/>
      <c r="BP62" s="4"/>
      <c r="BQ62" s="4"/>
      <c r="BR62" s="4"/>
      <c r="BS62" s="4"/>
      <c r="BT62" s="4"/>
      <c r="BU62" s="4"/>
      <c r="BV62" s="4"/>
      <c r="BW62" s="4"/>
      <c r="BX62" s="4"/>
      <c r="BY62" s="4"/>
      <c r="BZ62" s="4"/>
      <c r="CA62" s="4"/>
      <c r="CB62" s="4"/>
      <c r="CC62" s="4"/>
      <c r="CD62" s="4"/>
      <c r="CE62" s="4"/>
      <c r="CF62" s="4"/>
      <c r="CG62" s="4"/>
      <c r="CH62" s="4"/>
      <c r="CI62" s="4"/>
      <c r="CJ62" s="4"/>
      <c r="CK62" s="4"/>
      <c r="CL62" s="4"/>
      <c r="CM62" s="4"/>
      <c r="CN62" s="4"/>
      <c r="CO62" s="4"/>
      <c r="CP62" s="4"/>
      <c r="CQ62" s="4"/>
      <c r="CR62" s="4"/>
      <c r="CS62" s="4"/>
      <c r="CT62" s="4"/>
      <c r="CU62" s="4"/>
      <c r="CV62" s="4"/>
      <c r="CW62" s="4"/>
      <c r="CX62" s="4"/>
      <c r="CY62" s="4"/>
      <c r="CZ62" s="4"/>
      <c r="DA62" s="4"/>
      <c r="DB62" s="4"/>
      <c r="DC62" s="4"/>
      <c r="DD62" s="4"/>
      <c r="DE62" s="4"/>
      <c r="DF62" s="4"/>
      <c r="DG62" s="4"/>
      <c r="DH62" s="4"/>
      <c r="DI62" s="4"/>
      <c r="DJ62" s="4"/>
      <c r="DK62" s="4"/>
      <c r="DL62" s="4"/>
      <c r="DM62" s="4"/>
      <c r="DN62" s="4"/>
      <c r="DO62" s="4"/>
      <c r="DP62" s="4"/>
      <c r="DQ62" s="4"/>
      <c r="DR62" s="4"/>
      <c r="DS62" s="4"/>
      <c r="DT62" s="4"/>
      <c r="DU62" s="4"/>
      <c r="DV62" s="4"/>
      <c r="DW62" s="4"/>
      <c r="DX62" s="4"/>
      <c r="DY62" s="4"/>
      <c r="DZ62" s="4"/>
      <c r="EA62" s="4"/>
      <c r="EB62" s="4"/>
      <c r="EC62" s="4"/>
      <c r="ED62" s="4"/>
      <c r="EE62" s="4"/>
      <c r="EF62" s="4"/>
      <c r="EG62" s="4"/>
      <c r="EH62" s="4"/>
      <c r="EI62" s="4"/>
      <c r="EJ62" s="4"/>
    </row>
    <row r="63" spans="1:140" ht="30" x14ac:dyDescent="0.25">
      <c r="A63" s="2" t="s">
        <v>1660</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6">
        <v>101828</v>
      </c>
      <c r="AP63" s="4"/>
      <c r="AQ63" s="4"/>
      <c r="AR63" s="4"/>
      <c r="AS63" s="4"/>
      <c r="AT63" s="4"/>
      <c r="AU63" s="4"/>
      <c r="AV63" s="4"/>
      <c r="AW63" s="4"/>
      <c r="AX63" s="4"/>
      <c r="AY63" s="4"/>
      <c r="AZ63" s="6">
        <v>15248</v>
      </c>
      <c r="BA63" s="4"/>
      <c r="BB63" s="4"/>
      <c r="BC63" s="4"/>
      <c r="BD63" s="4"/>
      <c r="BE63" s="4"/>
      <c r="BF63" s="4"/>
      <c r="BG63" s="4"/>
      <c r="BH63" s="4"/>
      <c r="BI63" s="6">
        <v>48020</v>
      </c>
      <c r="BJ63" s="6">
        <v>24010</v>
      </c>
      <c r="BK63" s="6">
        <v>304070</v>
      </c>
      <c r="BL63" s="4"/>
      <c r="BM63" s="4"/>
      <c r="BN63" s="6">
        <v>18852</v>
      </c>
      <c r="BO63" s="6">
        <v>5525</v>
      </c>
      <c r="BP63" s="4"/>
      <c r="BQ63" s="4"/>
      <c r="BR63" s="4"/>
      <c r="BS63" s="4"/>
      <c r="BT63" s="4"/>
      <c r="BU63" s="4"/>
      <c r="BV63" s="6">
        <v>60630</v>
      </c>
      <c r="BW63" s="4"/>
      <c r="BX63" s="4"/>
      <c r="BY63" s="4"/>
      <c r="BZ63" s="6">
        <v>8490</v>
      </c>
      <c r="CA63" s="6">
        <v>58350</v>
      </c>
      <c r="CB63" s="4"/>
      <c r="CC63" s="4"/>
      <c r="CD63" s="4"/>
      <c r="CE63" s="6">
        <v>54360</v>
      </c>
      <c r="CF63" s="6">
        <v>59328</v>
      </c>
      <c r="CG63" s="4"/>
      <c r="CH63" s="4"/>
      <c r="CI63" s="4"/>
      <c r="CJ63" s="4"/>
      <c r="CK63" s="4"/>
      <c r="CL63" s="4"/>
      <c r="CM63" s="6">
        <v>103600</v>
      </c>
      <c r="CN63" s="4"/>
      <c r="CO63" s="4"/>
      <c r="CP63" s="4"/>
      <c r="CQ63" s="4"/>
      <c r="CR63" s="4"/>
      <c r="CS63" s="4"/>
      <c r="CT63" s="6">
        <v>12550</v>
      </c>
      <c r="CU63" s="4"/>
      <c r="CV63" s="6">
        <v>74440</v>
      </c>
      <c r="CW63" s="6">
        <v>71200</v>
      </c>
      <c r="CX63" s="6">
        <v>8329</v>
      </c>
      <c r="CY63" s="6">
        <v>12740</v>
      </c>
      <c r="CZ63" s="6">
        <v>63645</v>
      </c>
      <c r="DA63" s="4"/>
      <c r="DB63" s="4"/>
      <c r="DC63" s="4"/>
      <c r="DD63" s="4"/>
      <c r="DE63" s="4"/>
      <c r="DF63" s="4"/>
      <c r="DG63" s="4"/>
      <c r="DH63" s="6">
        <v>11959</v>
      </c>
      <c r="DI63" s="4"/>
      <c r="DJ63" s="4"/>
      <c r="DK63" s="4"/>
      <c r="DL63" s="4"/>
      <c r="DM63" s="4"/>
      <c r="DN63" s="4"/>
      <c r="DO63" s="4"/>
      <c r="DP63" s="4"/>
      <c r="DQ63" s="4"/>
      <c r="DR63" s="4"/>
      <c r="DS63" s="4"/>
      <c r="DT63" s="4"/>
      <c r="DU63" s="4"/>
      <c r="DV63" s="4"/>
      <c r="DW63" s="4"/>
      <c r="DX63" s="4"/>
      <c r="DY63" s="4"/>
      <c r="DZ63" s="4"/>
      <c r="EA63" s="4"/>
      <c r="EB63" s="4"/>
      <c r="EC63" s="4"/>
      <c r="ED63" s="4"/>
      <c r="EE63" s="4"/>
      <c r="EF63" s="4"/>
      <c r="EG63" s="4"/>
      <c r="EH63" s="4"/>
      <c r="EI63" s="4"/>
      <c r="EJ63" s="4"/>
    </row>
    <row r="64" spans="1:140" ht="30" x14ac:dyDescent="0.25">
      <c r="A64" s="2" t="s">
        <v>1661</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c r="AR64" s="4"/>
      <c r="AS64" s="4"/>
      <c r="AT64" s="4"/>
      <c r="AU64" s="4"/>
      <c r="AV64" s="4"/>
      <c r="AW64" s="4"/>
      <c r="AX64" s="4"/>
      <c r="AY64" s="4"/>
      <c r="AZ64" s="4"/>
      <c r="BA64" s="4"/>
      <c r="BB64" s="4"/>
      <c r="BC64" s="4"/>
      <c r="BD64" s="4"/>
      <c r="BE64" s="4"/>
      <c r="BF64" s="4"/>
      <c r="BG64" s="4"/>
      <c r="BH64" s="4"/>
      <c r="BI64" s="4"/>
      <c r="BJ64" s="4"/>
      <c r="BK64" s="4"/>
      <c r="BL64" s="4"/>
      <c r="BM64" s="4"/>
      <c r="BN64" s="4"/>
      <c r="BO64" s="4"/>
      <c r="BP64" s="4"/>
      <c r="BQ64" s="4"/>
      <c r="BR64" s="4"/>
      <c r="BS64" s="4"/>
      <c r="BT64" s="4"/>
      <c r="BU64" s="4"/>
      <c r="BV64" s="4"/>
      <c r="BW64" s="4"/>
      <c r="BX64" s="4"/>
      <c r="BY64" s="4"/>
      <c r="BZ64" s="4"/>
      <c r="CA64" s="4"/>
      <c r="CB64" s="4"/>
      <c r="CC64" s="4"/>
      <c r="CD64" s="4"/>
      <c r="CE64" s="4"/>
      <c r="CF64" s="4"/>
      <c r="CG64" s="4"/>
      <c r="CH64" s="4">
        <v>6</v>
      </c>
      <c r="CI64" s="4"/>
      <c r="CJ64" s="4"/>
      <c r="CK64" s="4"/>
      <c r="CL64" s="4"/>
      <c r="CM64" s="4">
        <v>6</v>
      </c>
      <c r="CN64" s="4"/>
      <c r="CO64" s="4"/>
      <c r="CP64" s="4"/>
      <c r="CQ64" s="4"/>
      <c r="CR64" s="4"/>
      <c r="CS64" s="4"/>
      <c r="CT64" s="4"/>
      <c r="CU64" s="4"/>
      <c r="CV64" s="4"/>
      <c r="CW64" s="4"/>
      <c r="CX64" s="4"/>
      <c r="CY64" s="4"/>
      <c r="CZ64" s="4"/>
      <c r="DA64" s="4"/>
      <c r="DB64" s="4"/>
      <c r="DC64" s="4"/>
      <c r="DD64" s="4"/>
      <c r="DE64" s="4"/>
      <c r="DF64" s="4"/>
      <c r="DG64" s="4"/>
      <c r="DH64" s="4"/>
      <c r="DI64" s="4"/>
      <c r="DJ64" s="4"/>
      <c r="DK64" s="4"/>
      <c r="DL64" s="4"/>
      <c r="DM64" s="4"/>
      <c r="DN64" s="4"/>
      <c r="DO64" s="4"/>
      <c r="DP64" s="4"/>
      <c r="DQ64" s="4"/>
      <c r="DR64" s="4"/>
      <c r="DS64" s="4"/>
      <c r="DT64" s="4"/>
      <c r="DU64" s="4"/>
      <c r="DV64" s="4"/>
      <c r="DW64" s="4"/>
      <c r="DX64" s="4"/>
      <c r="DY64" s="4"/>
      <c r="DZ64" s="4"/>
      <c r="EA64" s="4"/>
      <c r="EB64" s="4"/>
      <c r="EC64" s="4"/>
      <c r="ED64" s="4"/>
      <c r="EE64" s="4"/>
      <c r="EF64" s="4"/>
      <c r="EG64" s="4"/>
      <c r="EH64" s="4"/>
      <c r="EI64" s="4"/>
      <c r="EJ64" s="4"/>
    </row>
    <row r="65" spans="1:140" x14ac:dyDescent="0.25">
      <c r="A65" s="2" t="s">
        <v>1662</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c r="AW65" s="4"/>
      <c r="AX65" s="4"/>
      <c r="AY65" s="4"/>
      <c r="AZ65" s="4"/>
      <c r="BA65" s="4"/>
      <c r="BB65" s="4"/>
      <c r="BC65" s="4"/>
      <c r="BD65" s="4"/>
      <c r="BE65" s="4"/>
      <c r="BF65" s="4"/>
      <c r="BG65" s="4"/>
      <c r="BH65" s="4"/>
      <c r="BI65" s="4"/>
      <c r="BJ65" s="4"/>
      <c r="BK65" s="4"/>
      <c r="BL65" s="4"/>
      <c r="BM65" s="4"/>
      <c r="BN65" s="4"/>
      <c r="BO65" s="4"/>
      <c r="BP65" s="4"/>
      <c r="BQ65" s="4"/>
      <c r="BR65" s="4"/>
      <c r="BS65" s="4"/>
      <c r="BT65" s="4"/>
      <c r="BU65" s="4"/>
      <c r="BV65" s="6">
        <v>150000</v>
      </c>
      <c r="BW65" s="4"/>
      <c r="BX65" s="6">
        <v>150000</v>
      </c>
      <c r="BY65" s="4"/>
      <c r="BZ65" s="4"/>
      <c r="CA65" s="4"/>
      <c r="CB65" s="4"/>
      <c r="CC65" s="4"/>
      <c r="CD65" s="4"/>
      <c r="CE65" s="4"/>
      <c r="CF65" s="4"/>
      <c r="CG65" s="4"/>
      <c r="CH65" s="4"/>
      <c r="CI65" s="4"/>
      <c r="CJ65" s="4"/>
      <c r="CK65" s="4"/>
      <c r="CL65" s="4"/>
      <c r="CM65" s="6">
        <v>400000</v>
      </c>
      <c r="CN65" s="4"/>
      <c r="CO65" s="4"/>
      <c r="CP65" s="4"/>
      <c r="CQ65" s="4"/>
      <c r="CR65" s="4"/>
      <c r="CS65" s="4"/>
      <c r="CT65" s="4"/>
      <c r="CU65" s="4"/>
      <c r="CV65" s="4"/>
      <c r="CW65" s="4"/>
      <c r="CX65" s="4"/>
      <c r="CY65" s="4"/>
      <c r="CZ65" s="4"/>
      <c r="DA65" s="4"/>
      <c r="DB65" s="4"/>
      <c r="DC65" s="4"/>
      <c r="DD65" s="4"/>
      <c r="DE65" s="4"/>
      <c r="DF65" s="4"/>
      <c r="DG65" s="4"/>
      <c r="DH65" s="4"/>
      <c r="DI65" s="4"/>
      <c r="DJ65" s="4"/>
      <c r="DK65" s="4"/>
      <c r="DL65" s="4"/>
      <c r="DM65" s="4"/>
      <c r="DN65" s="4"/>
      <c r="DO65" s="4"/>
      <c r="DP65" s="4"/>
      <c r="DQ65" s="4"/>
      <c r="DR65" s="4"/>
      <c r="DS65" s="4"/>
      <c r="DT65" s="4"/>
      <c r="DU65" s="4"/>
      <c r="DV65" s="4"/>
      <c r="DW65" s="4"/>
      <c r="DX65" s="4"/>
      <c r="DY65" s="4"/>
      <c r="DZ65" s="4"/>
      <c r="EA65" s="4"/>
      <c r="EB65" s="4"/>
      <c r="EC65" s="4"/>
      <c r="ED65" s="4"/>
      <c r="EE65" s="4"/>
      <c r="EF65" s="4"/>
      <c r="EG65" s="4"/>
      <c r="EH65" s="4"/>
      <c r="EI65" s="4"/>
      <c r="EJ65" s="4"/>
    </row>
    <row r="66" spans="1:140" ht="30" x14ac:dyDescent="0.25">
      <c r="A66" s="2" t="s">
        <v>1663</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c r="AT66" s="4"/>
      <c r="AU66" s="4"/>
      <c r="AV66" s="4"/>
      <c r="AW66" s="4"/>
      <c r="AX66" s="4"/>
      <c r="AY66" s="4"/>
      <c r="AZ66" s="4"/>
      <c r="BA66" s="4"/>
      <c r="BB66" s="4"/>
      <c r="BC66" s="4"/>
      <c r="BD66" s="4"/>
      <c r="BE66" s="4"/>
      <c r="BF66" s="4"/>
      <c r="BG66" s="4"/>
      <c r="BH66" s="4"/>
      <c r="BI66" s="4"/>
      <c r="BJ66" s="4"/>
      <c r="BK66" s="4"/>
      <c r="BL66" s="4"/>
      <c r="BM66" s="4"/>
      <c r="BN66" s="4"/>
      <c r="BO66" s="4"/>
      <c r="BP66" s="4"/>
      <c r="BQ66" s="4"/>
      <c r="BR66" s="4"/>
      <c r="BS66" s="4"/>
      <c r="BT66" s="4"/>
      <c r="BU66" s="4"/>
      <c r="BV66" s="4"/>
      <c r="BW66" s="4"/>
      <c r="BX66" s="4"/>
      <c r="BY66" s="4"/>
      <c r="BZ66" s="4"/>
      <c r="CA66" s="4"/>
      <c r="CB66" s="4"/>
      <c r="CC66" s="4"/>
      <c r="CD66" s="4"/>
      <c r="CE66" s="4"/>
      <c r="CF66" s="4"/>
      <c r="CG66" s="4"/>
      <c r="CH66" s="4"/>
      <c r="CI66" s="4"/>
      <c r="CJ66" s="4"/>
      <c r="CK66" s="4"/>
      <c r="CL66" s="4"/>
      <c r="CM66" s="4" t="s">
        <v>1401</v>
      </c>
      <c r="CN66" s="4"/>
      <c r="CO66" s="4"/>
      <c r="CP66" s="4"/>
      <c r="CQ66" s="4"/>
      <c r="CR66" s="4"/>
      <c r="CS66" s="4"/>
      <c r="CT66" s="4"/>
      <c r="CU66" s="4"/>
      <c r="CV66" s="4"/>
      <c r="CW66" s="4"/>
      <c r="CX66" s="4"/>
      <c r="CY66" s="4"/>
      <c r="CZ66" s="4"/>
      <c r="DA66" s="4"/>
      <c r="DB66" s="4"/>
      <c r="DC66" s="4"/>
      <c r="DD66" s="4"/>
      <c r="DE66" s="4"/>
      <c r="DF66" s="4"/>
      <c r="DG66" s="4"/>
      <c r="DH66" s="4"/>
      <c r="DI66" s="4"/>
      <c r="DJ66" s="4"/>
      <c r="DK66" s="4"/>
      <c r="DL66" s="4"/>
      <c r="DM66" s="4"/>
      <c r="DN66" s="4"/>
      <c r="DO66" s="4"/>
      <c r="DP66" s="4"/>
      <c r="DQ66" s="4"/>
      <c r="DR66" s="4"/>
      <c r="DS66" s="4"/>
      <c r="DT66" s="4"/>
      <c r="DU66" s="4"/>
      <c r="DV66" s="4"/>
      <c r="DW66" s="4"/>
      <c r="DX66" s="4"/>
      <c r="DY66" s="4"/>
      <c r="DZ66" s="4"/>
      <c r="EA66" s="4"/>
      <c r="EB66" s="4"/>
      <c r="EC66" s="4"/>
      <c r="ED66" s="4"/>
      <c r="EE66" s="4"/>
      <c r="EF66" s="4"/>
      <c r="EG66" s="4"/>
      <c r="EH66" s="4"/>
      <c r="EI66" s="4"/>
      <c r="EJ66" s="4"/>
    </row>
    <row r="67" spans="1:140" x14ac:dyDescent="0.25">
      <c r="A67" s="2" t="s">
        <v>1664</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4"/>
      <c r="AR67" s="4"/>
      <c r="AS67" s="4"/>
      <c r="AT67" s="4"/>
      <c r="AU67" s="4"/>
      <c r="AV67" s="4"/>
      <c r="AW67" s="4"/>
      <c r="AX67" s="4"/>
      <c r="AY67" s="4"/>
      <c r="AZ67" s="4"/>
      <c r="BA67" s="4"/>
      <c r="BB67" s="4"/>
      <c r="BC67" s="4"/>
      <c r="BD67" s="4"/>
      <c r="BE67" s="4"/>
      <c r="BF67" s="4"/>
      <c r="BG67" s="4"/>
      <c r="BH67" s="4"/>
      <c r="BI67" s="4"/>
      <c r="BJ67" s="4"/>
      <c r="BK67" s="4"/>
      <c r="BL67" s="4"/>
      <c r="BM67" s="4"/>
      <c r="BN67" s="4"/>
      <c r="BO67" s="4"/>
      <c r="BP67" s="4"/>
      <c r="BQ67" s="4"/>
      <c r="BR67" s="4"/>
      <c r="BS67" s="4"/>
      <c r="BT67" s="4"/>
      <c r="BU67" s="4"/>
      <c r="BV67" s="4"/>
      <c r="BW67" s="4"/>
      <c r="BX67" s="6">
        <v>29175</v>
      </c>
      <c r="BY67" s="4"/>
      <c r="BZ67" s="4"/>
      <c r="CA67" s="4"/>
      <c r="CB67" s="4"/>
      <c r="CC67" s="4"/>
      <c r="CD67" s="4"/>
      <c r="CE67" s="4"/>
      <c r="CF67" s="4"/>
      <c r="CG67" s="4"/>
      <c r="CH67" s="4"/>
      <c r="CI67" s="4"/>
      <c r="CJ67" s="4"/>
      <c r="CK67" s="4"/>
      <c r="CL67" s="4"/>
      <c r="CM67" s="4"/>
      <c r="CN67" s="6">
        <v>5550</v>
      </c>
      <c r="CO67" s="4"/>
      <c r="CP67" s="4"/>
      <c r="CQ67" s="6">
        <v>59200</v>
      </c>
      <c r="CR67" s="4"/>
      <c r="CS67" s="4"/>
      <c r="CT67" s="4"/>
      <c r="CU67" s="4"/>
      <c r="CV67" s="4"/>
      <c r="CW67" s="4"/>
      <c r="CX67" s="4"/>
      <c r="CY67" s="4"/>
      <c r="CZ67" s="4"/>
      <c r="DA67" s="4"/>
      <c r="DB67" s="4"/>
      <c r="DC67" s="4"/>
      <c r="DD67" s="4"/>
      <c r="DE67" s="4"/>
      <c r="DF67" s="4"/>
      <c r="DG67" s="4"/>
      <c r="DH67" s="4"/>
      <c r="DI67" s="4"/>
      <c r="DJ67" s="6">
        <v>33117</v>
      </c>
      <c r="DK67" s="4"/>
      <c r="DL67" s="4"/>
      <c r="DM67" s="4"/>
      <c r="DN67" s="4"/>
      <c r="DO67" s="4"/>
      <c r="DP67" s="4"/>
      <c r="DQ67" s="4"/>
      <c r="DR67" s="4"/>
      <c r="DS67" s="4"/>
      <c r="DT67" s="4"/>
      <c r="DU67" s="4"/>
      <c r="DV67" s="4"/>
      <c r="DW67" s="4"/>
      <c r="DX67" s="4"/>
      <c r="DY67" s="4"/>
      <c r="DZ67" s="4"/>
      <c r="EA67" s="4"/>
      <c r="EB67" s="4"/>
      <c r="EC67" s="4"/>
      <c r="ED67" s="4"/>
      <c r="EE67" s="4"/>
      <c r="EF67" s="4"/>
      <c r="EG67" s="4"/>
      <c r="EH67" s="4"/>
      <c r="EI67" s="4"/>
      <c r="EJ67" s="4"/>
    </row>
    <row r="68" spans="1:140" ht="30" x14ac:dyDescent="0.25">
      <c r="A68" s="2" t="s">
        <v>1665</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c r="AQ68" s="4"/>
      <c r="AR68" s="4"/>
      <c r="AS68" s="4"/>
      <c r="AT68" s="4"/>
      <c r="AU68" s="4"/>
      <c r="AV68" s="4"/>
      <c r="AW68" s="4"/>
      <c r="AX68" s="4"/>
      <c r="AY68" s="4"/>
      <c r="AZ68" s="4"/>
      <c r="BA68" s="4"/>
      <c r="BB68" s="4"/>
      <c r="BC68" s="4"/>
      <c r="BD68" s="4"/>
      <c r="BE68" s="4"/>
      <c r="BF68" s="4"/>
      <c r="BG68" s="4"/>
      <c r="BH68" s="4"/>
      <c r="BI68" s="4"/>
      <c r="BJ68" s="4"/>
      <c r="BK68" s="4"/>
      <c r="BL68" s="4"/>
      <c r="BM68" s="4"/>
      <c r="BN68" s="4"/>
      <c r="BO68" s="4"/>
      <c r="BP68" s="4"/>
      <c r="BQ68" s="4"/>
      <c r="BR68" s="4"/>
      <c r="BS68" s="4"/>
      <c r="BT68" s="4"/>
      <c r="BU68" s="4"/>
      <c r="BV68" s="4"/>
      <c r="BW68" s="4"/>
      <c r="BX68" s="4"/>
      <c r="BY68" s="4"/>
      <c r="BZ68" s="4"/>
      <c r="CA68" s="4"/>
      <c r="CB68" s="4"/>
      <c r="CC68" s="4"/>
      <c r="CD68" s="4"/>
      <c r="CE68" s="4"/>
      <c r="CF68" s="4"/>
      <c r="CG68" s="4"/>
      <c r="CH68" s="4"/>
      <c r="CI68" s="4"/>
      <c r="CJ68" s="4"/>
      <c r="CK68" s="4"/>
      <c r="CL68" s="4"/>
      <c r="CM68" s="360">
        <v>0.5</v>
      </c>
      <c r="CN68" s="4"/>
      <c r="CO68" s="4"/>
      <c r="CP68" s="4"/>
      <c r="CQ68" s="4"/>
      <c r="CR68" s="4"/>
      <c r="CS68" s="4"/>
      <c r="CT68" s="4"/>
      <c r="CU68" s="4"/>
      <c r="CV68" s="4"/>
      <c r="CW68" s="4"/>
      <c r="CX68" s="4"/>
      <c r="CY68" s="4"/>
      <c r="CZ68" s="4"/>
      <c r="DA68" s="4"/>
      <c r="DB68" s="4"/>
      <c r="DC68" s="4"/>
      <c r="DD68" s="4"/>
      <c r="DE68" s="4"/>
      <c r="DF68" s="4"/>
      <c r="DG68" s="4"/>
      <c r="DH68" s="4"/>
      <c r="DI68" s="4"/>
      <c r="DJ68" s="4"/>
      <c r="DK68" s="4"/>
      <c r="DL68" s="4"/>
      <c r="DM68" s="4"/>
      <c r="DN68" s="4"/>
      <c r="DO68" s="4"/>
      <c r="DP68" s="4"/>
      <c r="DQ68" s="4"/>
      <c r="DR68" s="4"/>
      <c r="DS68" s="4"/>
      <c r="DT68" s="4"/>
      <c r="DU68" s="4"/>
      <c r="DV68" s="4"/>
      <c r="DW68" s="4"/>
      <c r="DX68" s="4"/>
      <c r="DY68" s="4"/>
      <c r="DZ68" s="4"/>
      <c r="EA68" s="4"/>
      <c r="EB68" s="4"/>
      <c r="EC68" s="4"/>
      <c r="ED68" s="4"/>
      <c r="EE68" s="4"/>
      <c r="EF68" s="4"/>
      <c r="EG68" s="4"/>
      <c r="EH68" s="4"/>
      <c r="EI68" s="4"/>
      <c r="EJ68" s="4"/>
    </row>
    <row r="69" spans="1:140" ht="30" x14ac:dyDescent="0.25">
      <c r="A69" s="2" t="s">
        <v>1666</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4"/>
      <c r="AP69" s="4"/>
      <c r="AQ69" s="4"/>
      <c r="AR69" s="4"/>
      <c r="AS69" s="4"/>
      <c r="AT69" s="4"/>
      <c r="AU69" s="4"/>
      <c r="AV69" s="4"/>
      <c r="AW69" s="4"/>
      <c r="AX69" s="4"/>
      <c r="AY69" s="4"/>
      <c r="AZ69" s="4"/>
      <c r="BA69" s="4"/>
      <c r="BB69" s="4"/>
      <c r="BC69" s="4"/>
      <c r="BD69" s="4"/>
      <c r="BE69" s="4"/>
      <c r="BF69" s="4"/>
      <c r="BG69" s="4"/>
      <c r="BH69" s="4"/>
      <c r="BI69" s="4"/>
      <c r="BJ69" s="4"/>
      <c r="BK69" s="4"/>
      <c r="BL69" s="4"/>
      <c r="BM69" s="4"/>
      <c r="BN69" s="4"/>
      <c r="BO69" s="4"/>
      <c r="BP69" s="4"/>
      <c r="BQ69" s="4"/>
      <c r="BR69" s="4"/>
      <c r="BS69" s="4"/>
      <c r="BT69" s="4"/>
      <c r="BU69" s="4"/>
      <c r="BV69" s="4"/>
      <c r="BW69" s="4"/>
      <c r="BX69" s="4"/>
      <c r="BY69" s="4"/>
      <c r="BZ69" s="4"/>
      <c r="CA69" s="4"/>
      <c r="CB69" s="4"/>
      <c r="CC69" s="4"/>
      <c r="CD69" s="4"/>
      <c r="CE69" s="4"/>
      <c r="CF69" s="4"/>
      <c r="CG69" s="4"/>
      <c r="CH69" s="4"/>
      <c r="CI69" s="4"/>
      <c r="CJ69" s="4"/>
      <c r="CK69" s="4"/>
      <c r="CL69" s="4"/>
      <c r="CM69" s="6">
        <v>300000</v>
      </c>
      <c r="CN69" s="4"/>
      <c r="CO69" s="6">
        <v>250000</v>
      </c>
      <c r="CP69" s="4"/>
      <c r="CQ69" s="4"/>
      <c r="CR69" s="4"/>
      <c r="CS69" s="4"/>
      <c r="CT69" s="4"/>
      <c r="CU69" s="4"/>
      <c r="CV69" s="4"/>
      <c r="CW69" s="4"/>
      <c r="CX69" s="4"/>
      <c r="CY69" s="4"/>
      <c r="CZ69" s="4"/>
      <c r="DA69" s="4"/>
      <c r="DB69" s="4"/>
      <c r="DC69" s="4"/>
      <c r="DD69" s="4"/>
      <c r="DE69" s="4"/>
      <c r="DF69" s="4"/>
      <c r="DG69" s="4"/>
      <c r="DH69" s="4"/>
      <c r="DI69" s="4"/>
      <c r="DJ69" s="4"/>
      <c r="DK69" s="4"/>
      <c r="DL69" s="4"/>
      <c r="DM69" s="4"/>
      <c r="DN69" s="4"/>
      <c r="DO69" s="4"/>
      <c r="DP69" s="4"/>
      <c r="DQ69" s="4"/>
      <c r="DR69" s="4"/>
      <c r="DS69" s="4"/>
      <c r="DT69" s="4"/>
      <c r="DU69" s="4"/>
      <c r="DV69" s="4"/>
      <c r="DW69" s="4"/>
      <c r="DX69" s="4"/>
      <c r="DY69" s="4"/>
      <c r="DZ69" s="4"/>
      <c r="EA69" s="4"/>
      <c r="EB69" s="4"/>
      <c r="EC69" s="4"/>
      <c r="ED69" s="4"/>
      <c r="EE69" s="4"/>
      <c r="EF69" s="4"/>
      <c r="EG69" s="4"/>
      <c r="EH69" s="4"/>
      <c r="EI69" s="4"/>
      <c r="EJ69" s="4"/>
    </row>
    <row r="70" spans="1:140" x14ac:dyDescent="0.25">
      <c r="A70" s="2" t="s">
        <v>1667</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c r="AQ70" s="4"/>
      <c r="AR70" s="4"/>
      <c r="AS70" s="4"/>
      <c r="AT70" s="4"/>
      <c r="AU70" s="4"/>
      <c r="AV70" s="4"/>
      <c r="AW70" s="4"/>
      <c r="AX70" s="4"/>
      <c r="AY70" s="4"/>
      <c r="AZ70" s="4"/>
      <c r="BA70" s="4"/>
      <c r="BB70" s="4"/>
      <c r="BC70" s="4"/>
      <c r="BD70" s="4"/>
      <c r="BE70" s="4"/>
      <c r="BF70" s="4"/>
      <c r="BG70" s="4"/>
      <c r="BH70" s="4"/>
      <c r="BI70" s="4"/>
      <c r="BJ70" s="4"/>
      <c r="BK70" s="4"/>
      <c r="BL70" s="4"/>
      <c r="BM70" s="4"/>
      <c r="BN70" s="4"/>
      <c r="BO70" s="4"/>
      <c r="BP70" s="4"/>
      <c r="BQ70" s="4"/>
      <c r="BR70" s="4"/>
      <c r="BS70" s="4"/>
      <c r="BT70" s="4"/>
      <c r="BU70" s="4"/>
      <c r="BV70" s="6">
        <v>30315</v>
      </c>
      <c r="BW70" s="4"/>
      <c r="BX70" s="6">
        <v>29175</v>
      </c>
      <c r="BY70" s="4"/>
      <c r="BZ70" s="4"/>
      <c r="CA70" s="4"/>
      <c r="CB70" s="4"/>
      <c r="CC70" s="4"/>
      <c r="CD70" s="4"/>
      <c r="CE70" s="4"/>
      <c r="CF70" s="4"/>
      <c r="CG70" s="4"/>
      <c r="CH70" s="4"/>
      <c r="CI70" s="4"/>
      <c r="CJ70" s="4"/>
      <c r="CK70" s="4"/>
      <c r="CL70" s="4"/>
      <c r="CM70" s="6">
        <v>44400</v>
      </c>
      <c r="CN70" s="4"/>
      <c r="CO70" s="4"/>
      <c r="CP70" s="4"/>
      <c r="CQ70" s="4"/>
      <c r="CR70" s="4"/>
      <c r="CS70" s="4"/>
      <c r="CT70" s="4"/>
      <c r="CU70" s="4"/>
      <c r="CV70" s="4"/>
      <c r="CW70" s="4"/>
      <c r="CX70" s="4"/>
      <c r="CY70" s="4"/>
      <c r="CZ70" s="4"/>
      <c r="DA70" s="4"/>
      <c r="DB70" s="4"/>
      <c r="DC70" s="4"/>
      <c r="DD70" s="4"/>
      <c r="DE70" s="4"/>
      <c r="DF70" s="4"/>
      <c r="DG70" s="4"/>
      <c r="DH70" s="4"/>
      <c r="DI70" s="4"/>
      <c r="DJ70" s="4"/>
      <c r="DK70" s="4"/>
      <c r="DL70" s="4"/>
      <c r="DM70" s="4"/>
      <c r="DN70" s="4"/>
      <c r="DO70" s="4"/>
      <c r="DP70" s="4"/>
      <c r="DQ70" s="4"/>
      <c r="DR70" s="4"/>
      <c r="DS70" s="4"/>
      <c r="DT70" s="4"/>
      <c r="DU70" s="4"/>
      <c r="DV70" s="4"/>
      <c r="DW70" s="4"/>
      <c r="DX70" s="4"/>
      <c r="DY70" s="4"/>
      <c r="DZ70" s="4"/>
      <c r="EA70" s="4"/>
      <c r="EB70" s="4"/>
      <c r="EC70" s="4"/>
      <c r="ED70" s="4"/>
      <c r="EE70" s="4"/>
      <c r="EF70" s="4"/>
      <c r="EG70" s="4"/>
      <c r="EH70" s="4"/>
      <c r="EI70" s="4"/>
      <c r="EJ70" s="4"/>
    </row>
    <row r="71" spans="1:140" x14ac:dyDescent="0.25">
      <c r="A71" s="2" t="s">
        <v>1668</v>
      </c>
      <c r="B71" s="4"/>
      <c r="C71" s="4"/>
      <c r="D71" s="4"/>
      <c r="E71" s="4"/>
      <c r="F71" s="4"/>
      <c r="G71" s="6">
        <v>4625</v>
      </c>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c r="AP71" s="4"/>
      <c r="AQ71" s="4"/>
      <c r="AR71" s="4"/>
      <c r="AS71" s="4"/>
      <c r="AT71" s="4"/>
      <c r="AU71" s="4"/>
      <c r="AV71" s="4"/>
      <c r="AW71" s="4"/>
      <c r="AX71" s="4"/>
      <c r="AY71" s="4"/>
      <c r="AZ71" s="4"/>
      <c r="BA71" s="4"/>
      <c r="BB71" s="4"/>
      <c r="BC71" s="4"/>
      <c r="BD71" s="4"/>
      <c r="BE71" s="4"/>
      <c r="BF71" s="4"/>
      <c r="BG71" s="4"/>
      <c r="BH71" s="4"/>
      <c r="BI71" s="4"/>
      <c r="BJ71" s="4"/>
      <c r="BK71" s="4"/>
      <c r="BL71" s="4"/>
      <c r="BM71" s="4"/>
      <c r="BN71" s="4"/>
      <c r="BO71" s="4"/>
      <c r="BP71" s="4"/>
      <c r="BQ71" s="4"/>
      <c r="BR71" s="4"/>
      <c r="BS71" s="4"/>
      <c r="BT71" s="4"/>
      <c r="BU71" s="4"/>
      <c r="BV71" s="4"/>
      <c r="BW71" s="4"/>
      <c r="BX71" s="4"/>
      <c r="BY71" s="4"/>
      <c r="BZ71" s="4"/>
      <c r="CA71" s="4"/>
      <c r="CB71" s="4"/>
      <c r="CC71" s="4"/>
      <c r="CD71" s="4"/>
      <c r="CE71" s="4"/>
      <c r="CF71" s="4"/>
      <c r="CG71" s="4"/>
      <c r="CH71" s="4"/>
      <c r="CI71" s="4"/>
      <c r="CJ71" s="4"/>
      <c r="CK71" s="4"/>
      <c r="CL71" s="4"/>
      <c r="CM71" s="4"/>
      <c r="CN71" s="4"/>
      <c r="CO71" s="4"/>
      <c r="CP71" s="4"/>
      <c r="CQ71" s="4"/>
      <c r="CR71" s="4"/>
      <c r="CS71" s="4"/>
      <c r="CT71" s="4"/>
      <c r="CU71" s="4"/>
      <c r="CV71" s="4"/>
      <c r="CW71" s="4"/>
      <c r="CX71" s="4"/>
      <c r="CY71" s="4"/>
      <c r="CZ71" s="4"/>
      <c r="DA71" s="4"/>
      <c r="DB71" s="4"/>
      <c r="DC71" s="4"/>
      <c r="DD71" s="4"/>
      <c r="DE71" s="4"/>
      <c r="DF71" s="4"/>
      <c r="DG71" s="4"/>
      <c r="DH71" s="4"/>
      <c r="DI71" s="4"/>
      <c r="DJ71" s="4"/>
      <c r="DK71" s="4"/>
      <c r="DL71" s="4"/>
      <c r="DM71" s="4"/>
      <c r="DN71" s="4"/>
      <c r="DO71" s="4"/>
      <c r="DP71" s="4"/>
      <c r="DQ71" s="4"/>
      <c r="DR71" s="4"/>
      <c r="DS71" s="4"/>
      <c r="DT71" s="4"/>
      <c r="DU71" s="4"/>
      <c r="DV71" s="4"/>
      <c r="DW71" s="4"/>
      <c r="DX71" s="4"/>
      <c r="DY71" s="4"/>
      <c r="DZ71" s="4"/>
      <c r="EA71" s="4"/>
      <c r="EB71" s="4"/>
      <c r="EC71" s="4"/>
      <c r="ED71" s="4"/>
      <c r="EE71" s="4"/>
      <c r="EF71" s="4"/>
      <c r="EG71" s="4"/>
      <c r="EH71" s="4"/>
      <c r="EI71" s="4"/>
      <c r="EJ71" s="4"/>
    </row>
    <row r="72" spans="1:140" x14ac:dyDescent="0.25">
      <c r="A72" s="2" t="s">
        <v>1669</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c r="AR72" s="4"/>
      <c r="AS72" s="4"/>
      <c r="AT72" s="4"/>
      <c r="AU72" s="4"/>
      <c r="AV72" s="4"/>
      <c r="AW72" s="4"/>
      <c r="AX72" s="4"/>
      <c r="AY72" s="4"/>
      <c r="AZ72" s="4"/>
      <c r="BA72" s="4"/>
      <c r="BB72" s="4"/>
      <c r="BC72" s="4"/>
      <c r="BD72" s="4"/>
      <c r="BE72" s="4"/>
      <c r="BF72" s="4"/>
      <c r="BG72" s="4"/>
      <c r="BH72" s="4"/>
      <c r="BI72" s="4"/>
      <c r="BJ72" s="4"/>
      <c r="BK72" s="4"/>
      <c r="BL72" s="4"/>
      <c r="BM72" s="4"/>
      <c r="BN72" s="4"/>
      <c r="BO72" s="4"/>
      <c r="BP72" s="4"/>
      <c r="BQ72" s="4"/>
      <c r="BR72" s="4"/>
      <c r="BS72" s="4"/>
      <c r="BT72" s="4"/>
      <c r="BU72" s="4"/>
      <c r="BV72" s="4">
        <v>842</v>
      </c>
      <c r="BW72" s="4"/>
      <c r="BX72" s="4">
        <v>810</v>
      </c>
      <c r="BY72" s="4"/>
      <c r="BZ72" s="4"/>
      <c r="CA72" s="4"/>
      <c r="CB72" s="4"/>
      <c r="CC72" s="4"/>
      <c r="CD72" s="4"/>
      <c r="CE72" s="4"/>
      <c r="CF72" s="4"/>
      <c r="CG72" s="4"/>
      <c r="CH72" s="4"/>
      <c r="CI72" s="4"/>
      <c r="CJ72" s="4"/>
      <c r="CK72" s="4"/>
      <c r="CL72" s="4"/>
      <c r="CM72" s="6">
        <v>5550</v>
      </c>
      <c r="CN72" s="4"/>
      <c r="CO72" s="4"/>
      <c r="CP72" s="4"/>
      <c r="CQ72" s="4"/>
      <c r="CR72" s="4"/>
      <c r="CS72" s="4"/>
      <c r="CT72" s="4"/>
      <c r="CU72" s="4"/>
      <c r="CV72" s="4"/>
      <c r="CW72" s="4"/>
      <c r="CX72" s="4"/>
      <c r="CY72" s="4"/>
      <c r="CZ72" s="4"/>
      <c r="DA72" s="4"/>
      <c r="DB72" s="4"/>
      <c r="DC72" s="4"/>
      <c r="DD72" s="4"/>
      <c r="DE72" s="4"/>
      <c r="DF72" s="4"/>
      <c r="DG72" s="4"/>
      <c r="DH72" s="4"/>
      <c r="DI72" s="4"/>
      <c r="DJ72" s="4"/>
      <c r="DK72" s="4"/>
      <c r="DL72" s="4"/>
      <c r="DM72" s="4"/>
      <c r="DN72" s="4"/>
      <c r="DO72" s="4"/>
      <c r="DP72" s="4"/>
      <c r="DQ72" s="4"/>
      <c r="DR72" s="4"/>
      <c r="DS72" s="4"/>
      <c r="DT72" s="4"/>
      <c r="DU72" s="4"/>
      <c r="DV72" s="4"/>
      <c r="DW72" s="4"/>
      <c r="DX72" s="4"/>
      <c r="DY72" s="4"/>
      <c r="DZ72" s="4"/>
      <c r="EA72" s="4"/>
      <c r="EB72" s="4"/>
      <c r="EC72" s="4"/>
      <c r="ED72" s="4"/>
      <c r="EE72" s="4"/>
      <c r="EF72" s="4"/>
      <c r="EG72" s="4"/>
      <c r="EH72" s="4"/>
      <c r="EI72" s="4"/>
      <c r="EJ72" s="4"/>
    </row>
    <row r="73" spans="1:140" ht="30" x14ac:dyDescent="0.25">
      <c r="A73" s="2" t="s">
        <v>1670</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4"/>
      <c r="AP73" s="4"/>
      <c r="AQ73" s="4"/>
      <c r="AR73" s="4"/>
      <c r="AS73" s="4"/>
      <c r="AT73" s="4"/>
      <c r="AU73" s="4"/>
      <c r="AV73" s="4"/>
      <c r="AW73" s="4"/>
      <c r="AX73" s="4"/>
      <c r="AY73" s="4"/>
      <c r="AZ73" s="4"/>
      <c r="BA73" s="4"/>
      <c r="BB73" s="6">
        <v>1000</v>
      </c>
      <c r="BC73" s="4"/>
      <c r="BD73" s="4"/>
      <c r="BE73" s="4"/>
      <c r="BF73" s="4"/>
      <c r="BG73" s="4"/>
      <c r="BH73" s="4"/>
      <c r="BI73" s="4"/>
      <c r="BJ73" s="4"/>
      <c r="BK73" s="4"/>
      <c r="BL73" s="4"/>
      <c r="BM73" s="4"/>
      <c r="BN73" s="4"/>
      <c r="BO73" s="4"/>
      <c r="BP73" s="4"/>
      <c r="BQ73" s="4"/>
      <c r="BR73" s="4"/>
      <c r="BS73" s="4"/>
      <c r="BT73" s="4"/>
      <c r="BU73" s="4"/>
      <c r="BV73" s="4"/>
      <c r="BW73" s="4"/>
      <c r="BX73" s="4"/>
      <c r="BY73" s="4"/>
      <c r="BZ73" s="4"/>
      <c r="CA73" s="4"/>
      <c r="CB73" s="4"/>
      <c r="CC73" s="4"/>
      <c r="CD73" s="4"/>
      <c r="CE73" s="4"/>
      <c r="CF73" s="4"/>
      <c r="CG73" s="4"/>
      <c r="CH73" s="4"/>
      <c r="CI73" s="4"/>
      <c r="CJ73" s="4"/>
      <c r="CK73" s="4"/>
      <c r="CL73" s="4"/>
      <c r="CM73" s="4"/>
      <c r="CN73" s="4"/>
      <c r="CO73" s="4"/>
      <c r="CP73" s="4"/>
      <c r="CQ73" s="4"/>
      <c r="CR73" s="4"/>
      <c r="CS73" s="4"/>
      <c r="CT73" s="4"/>
      <c r="CU73" s="4"/>
      <c r="CV73" s="4"/>
      <c r="CW73" s="4"/>
      <c r="CX73" s="4"/>
      <c r="CY73" s="4"/>
      <c r="CZ73" s="4"/>
      <c r="DA73" s="4"/>
      <c r="DB73" s="4"/>
      <c r="DC73" s="4"/>
      <c r="DD73" s="4"/>
      <c r="DE73" s="4"/>
      <c r="DF73" s="4"/>
      <c r="DG73" s="4"/>
      <c r="DH73" s="4"/>
      <c r="DI73" s="4"/>
      <c r="DJ73" s="4"/>
      <c r="DK73" s="4"/>
      <c r="DL73" s="4"/>
      <c r="DM73" s="4"/>
      <c r="DN73" s="4"/>
      <c r="DO73" s="4"/>
      <c r="DP73" s="4"/>
      <c r="DQ73" s="4"/>
      <c r="DR73" s="4"/>
      <c r="DS73" s="4"/>
      <c r="DT73" s="4"/>
      <c r="DU73" s="4"/>
      <c r="DV73" s="4"/>
      <c r="DW73" s="4"/>
      <c r="DX73" s="4"/>
      <c r="DY73" s="4"/>
      <c r="DZ73" s="4"/>
      <c r="EA73" s="4"/>
      <c r="EB73" s="4"/>
      <c r="EC73" s="4"/>
      <c r="ED73" s="4"/>
      <c r="EE73" s="4"/>
      <c r="EF73" s="4"/>
      <c r="EG73" s="4"/>
      <c r="EH73" s="4"/>
      <c r="EI73" s="4"/>
      <c r="EJ73" s="4"/>
    </row>
    <row r="74" spans="1:140" ht="30" x14ac:dyDescent="0.25">
      <c r="A74" s="2" t="s">
        <v>1671</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c r="AM74" s="4"/>
      <c r="AN74" s="4"/>
      <c r="AO74" s="4"/>
      <c r="AP74" s="4"/>
      <c r="AQ74" s="4"/>
      <c r="AR74" s="4"/>
      <c r="AS74" s="4"/>
      <c r="AT74" s="4"/>
      <c r="AU74" s="4"/>
      <c r="AV74" s="4"/>
      <c r="AW74" s="4"/>
      <c r="AX74" s="4"/>
      <c r="AY74" s="4"/>
      <c r="AZ74" s="4"/>
      <c r="BA74" s="4"/>
      <c r="BB74" s="5">
        <v>2</v>
      </c>
      <c r="BC74" s="4"/>
      <c r="BD74" s="4"/>
      <c r="BE74" s="4"/>
      <c r="BF74" s="4"/>
      <c r="BG74" s="4"/>
      <c r="BH74" s="4"/>
      <c r="BI74" s="4"/>
      <c r="BJ74" s="4"/>
      <c r="BK74" s="4"/>
      <c r="BL74" s="4"/>
      <c r="BM74" s="4"/>
      <c r="BN74" s="4"/>
      <c r="BO74" s="4"/>
      <c r="BP74" s="4"/>
      <c r="BQ74" s="4"/>
      <c r="BR74" s="4"/>
      <c r="BS74" s="4"/>
      <c r="BT74" s="4"/>
      <c r="BU74" s="4"/>
      <c r="BV74" s="4"/>
      <c r="BW74" s="4"/>
      <c r="BX74" s="4"/>
      <c r="BY74" s="4"/>
      <c r="BZ74" s="4"/>
      <c r="CA74" s="4"/>
      <c r="CB74" s="4"/>
      <c r="CC74" s="4"/>
      <c r="CD74" s="4"/>
      <c r="CE74" s="4"/>
      <c r="CF74" s="4"/>
      <c r="CG74" s="4"/>
      <c r="CH74" s="4"/>
      <c r="CI74" s="4"/>
      <c r="CJ74" s="4"/>
      <c r="CK74" s="4"/>
      <c r="CL74" s="4"/>
      <c r="CM74" s="4"/>
      <c r="CN74" s="4"/>
      <c r="CO74" s="4"/>
      <c r="CP74" s="4"/>
      <c r="CQ74" s="4"/>
      <c r="CR74" s="4"/>
      <c r="CS74" s="4"/>
      <c r="CT74" s="4"/>
      <c r="CU74" s="4"/>
      <c r="CV74" s="4"/>
      <c r="CW74" s="4"/>
      <c r="CX74" s="4"/>
      <c r="CY74" s="4"/>
      <c r="CZ74" s="4"/>
      <c r="DA74" s="4"/>
      <c r="DB74" s="4"/>
      <c r="DC74" s="4"/>
      <c r="DD74" s="4"/>
      <c r="DE74" s="4"/>
      <c r="DF74" s="4"/>
      <c r="DG74" s="4"/>
      <c r="DH74" s="4"/>
      <c r="DI74" s="4"/>
      <c r="DJ74" s="4"/>
      <c r="DK74" s="4"/>
      <c r="DL74" s="4"/>
      <c r="DM74" s="4"/>
      <c r="DN74" s="4"/>
      <c r="DO74" s="4"/>
      <c r="DP74" s="4"/>
      <c r="DQ74" s="4"/>
      <c r="DR74" s="4"/>
      <c r="DS74" s="4"/>
      <c r="DT74" s="4"/>
      <c r="DU74" s="4"/>
      <c r="DV74" s="4"/>
      <c r="DW74" s="4"/>
      <c r="DX74" s="4"/>
      <c r="DY74" s="4"/>
      <c r="DZ74" s="4"/>
      <c r="EA74" s="4"/>
      <c r="EB74" s="4"/>
      <c r="EC74" s="4"/>
      <c r="ED74" s="4"/>
      <c r="EE74" s="4"/>
      <c r="EF74" s="4"/>
      <c r="EG74" s="4"/>
      <c r="EH74" s="4"/>
      <c r="EI74" s="4"/>
      <c r="EJ74" s="4"/>
    </row>
    <row r="75" spans="1:140" ht="30" x14ac:dyDescent="0.25">
      <c r="A75" s="2" t="s">
        <v>1672</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4"/>
      <c r="AP75" s="4"/>
      <c r="AQ75" s="4"/>
      <c r="AR75" s="4"/>
      <c r="AS75" s="4"/>
      <c r="AT75" s="4"/>
      <c r="AU75" s="4"/>
      <c r="AV75" s="4"/>
      <c r="AW75" s="4"/>
      <c r="AX75" s="4"/>
      <c r="AY75" s="4"/>
      <c r="AZ75" s="4"/>
      <c r="BA75" s="4"/>
      <c r="BB75" s="4">
        <v>140</v>
      </c>
      <c r="BC75" s="4"/>
      <c r="BD75" s="4"/>
      <c r="BE75" s="4"/>
      <c r="BF75" s="4"/>
      <c r="BG75" s="4"/>
      <c r="BH75" s="4"/>
      <c r="BI75" s="4"/>
      <c r="BJ75" s="4"/>
      <c r="BK75" s="4"/>
      <c r="BL75" s="4"/>
      <c r="BM75" s="4"/>
      <c r="BN75" s="4"/>
      <c r="BO75" s="4"/>
      <c r="BP75" s="4"/>
      <c r="BQ75" s="4"/>
      <c r="BR75" s="4"/>
      <c r="BS75" s="4"/>
      <c r="BT75" s="4"/>
      <c r="BU75" s="4"/>
      <c r="BV75" s="4"/>
      <c r="BW75" s="4"/>
      <c r="BX75" s="4"/>
      <c r="BY75" s="4"/>
      <c r="BZ75" s="4"/>
      <c r="CA75" s="4"/>
      <c r="CB75" s="4"/>
      <c r="CC75" s="4"/>
      <c r="CD75" s="4"/>
      <c r="CE75" s="4"/>
      <c r="CF75" s="4"/>
      <c r="CG75" s="4"/>
      <c r="CH75" s="4"/>
      <c r="CI75" s="4"/>
      <c r="CJ75" s="4"/>
      <c r="CK75" s="4"/>
      <c r="CL75" s="4"/>
      <c r="CM75" s="4"/>
      <c r="CN75" s="4"/>
      <c r="CO75" s="4"/>
      <c r="CP75" s="4"/>
      <c r="CQ75" s="4"/>
      <c r="CR75" s="4"/>
      <c r="CS75" s="4"/>
      <c r="CT75" s="4"/>
      <c r="CU75" s="4"/>
      <c r="CV75" s="4"/>
      <c r="CW75" s="4"/>
      <c r="CX75" s="4"/>
      <c r="CY75" s="4"/>
      <c r="CZ75" s="4"/>
      <c r="DA75" s="4"/>
      <c r="DB75" s="4"/>
      <c r="DC75" s="4"/>
      <c r="DD75" s="4"/>
      <c r="DE75" s="4"/>
      <c r="DF75" s="4"/>
      <c r="DG75" s="4"/>
      <c r="DH75" s="4"/>
      <c r="DI75" s="4"/>
      <c r="DJ75" s="4"/>
      <c r="DK75" s="4"/>
      <c r="DL75" s="4"/>
      <c r="DM75" s="4"/>
      <c r="DN75" s="4"/>
      <c r="DO75" s="4"/>
      <c r="DP75" s="4"/>
      <c r="DQ75" s="4"/>
      <c r="DR75" s="4"/>
      <c r="DS75" s="4"/>
      <c r="DT75" s="4"/>
      <c r="DU75" s="4"/>
      <c r="DV75" s="4"/>
      <c r="DW75" s="4"/>
      <c r="DX75" s="4"/>
      <c r="DY75" s="4"/>
      <c r="DZ75" s="4"/>
      <c r="EA75" s="4"/>
      <c r="EB75" s="4"/>
      <c r="EC75" s="4"/>
      <c r="ED75" s="4"/>
      <c r="EE75" s="4"/>
      <c r="EF75" s="4"/>
      <c r="EG75" s="4"/>
      <c r="EH75" s="4"/>
      <c r="EI75" s="4"/>
      <c r="EJ75" s="4"/>
    </row>
    <row r="76" spans="1:140" x14ac:dyDescent="0.25">
      <c r="A76" s="2" t="s">
        <v>1612</v>
      </c>
      <c r="B76" s="4"/>
      <c r="C76" s="9">
        <v>0.88</v>
      </c>
      <c r="D76" s="4"/>
      <c r="E76" s="4"/>
      <c r="F76" s="4"/>
      <c r="G76" s="4"/>
      <c r="H76" s="4"/>
      <c r="I76" s="9">
        <v>0.7</v>
      </c>
      <c r="J76" s="9">
        <v>0.7</v>
      </c>
      <c r="K76" s="9">
        <v>0.7</v>
      </c>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c r="AM76" s="4"/>
      <c r="AN76" s="4"/>
      <c r="AO76" s="4"/>
      <c r="AP76" s="4"/>
      <c r="AQ76" s="4"/>
      <c r="AR76" s="4"/>
      <c r="AS76" s="4"/>
      <c r="AT76" s="4"/>
      <c r="AU76" s="4"/>
      <c r="AV76" s="9">
        <v>0.7</v>
      </c>
      <c r="AW76" s="4"/>
      <c r="AX76" s="4"/>
      <c r="AY76" s="4"/>
      <c r="AZ76" s="4"/>
      <c r="BA76" s="4"/>
      <c r="BB76" s="9">
        <v>14.33</v>
      </c>
      <c r="BC76" s="4"/>
      <c r="BD76" s="4"/>
      <c r="BE76" s="4"/>
      <c r="BF76" s="4"/>
      <c r="BG76" s="4"/>
      <c r="BH76" s="4"/>
      <c r="BI76" s="4"/>
      <c r="BJ76" s="4"/>
      <c r="BK76" s="4"/>
      <c r="BL76" s="4"/>
      <c r="BM76" s="4"/>
      <c r="BN76" s="4"/>
      <c r="BO76" s="4"/>
      <c r="BP76" s="4"/>
      <c r="BQ76" s="4"/>
      <c r="BR76" s="4"/>
      <c r="BS76" s="4"/>
      <c r="BT76" s="4"/>
      <c r="BU76" s="4"/>
      <c r="BV76" s="4"/>
      <c r="BW76" s="4"/>
      <c r="BX76" s="4"/>
      <c r="BY76" s="4"/>
      <c r="BZ76" s="4"/>
      <c r="CA76" s="4"/>
      <c r="CB76" s="4"/>
      <c r="CC76" s="4"/>
      <c r="CD76" s="4"/>
      <c r="CE76" s="4"/>
      <c r="CF76" s="4"/>
      <c r="CG76" s="4"/>
      <c r="CH76" s="4"/>
      <c r="CI76" s="4"/>
      <c r="CJ76" s="4"/>
      <c r="CK76" s="4"/>
      <c r="CL76" s="4"/>
      <c r="CM76" s="4"/>
      <c r="CN76" s="4"/>
      <c r="CO76" s="4"/>
      <c r="CP76" s="4"/>
      <c r="CQ76" s="4"/>
      <c r="CR76" s="4"/>
      <c r="CS76" s="4"/>
      <c r="CT76" s="4"/>
      <c r="CU76" s="4"/>
      <c r="CV76" s="4"/>
      <c r="CW76" s="4"/>
      <c r="CX76" s="4"/>
      <c r="CY76" s="4"/>
      <c r="CZ76" s="4"/>
      <c r="DA76" s="4"/>
      <c r="DB76" s="4"/>
      <c r="DC76" s="4"/>
      <c r="DD76" s="4"/>
      <c r="DE76" s="4"/>
      <c r="DF76" s="4"/>
      <c r="DG76" s="4"/>
      <c r="DH76" s="4"/>
      <c r="DI76" s="4"/>
      <c r="DJ76" s="4"/>
      <c r="DK76" s="4"/>
      <c r="DL76" s="4"/>
      <c r="DM76" s="4"/>
      <c r="DN76" s="4"/>
      <c r="DO76" s="4"/>
      <c r="DP76" s="4"/>
      <c r="DQ76" s="4"/>
      <c r="DR76" s="4"/>
      <c r="DS76" s="4"/>
      <c r="DT76" s="4"/>
      <c r="DU76" s="4"/>
      <c r="DV76" s="4"/>
      <c r="DW76" s="4"/>
      <c r="DX76" s="9">
        <v>2.1</v>
      </c>
      <c r="DY76" s="4"/>
      <c r="DZ76" s="4"/>
      <c r="EA76" s="4"/>
      <c r="EB76" s="4"/>
      <c r="EC76" s="4"/>
      <c r="ED76" s="4"/>
      <c r="EE76" s="4"/>
      <c r="EF76" s="4"/>
      <c r="EG76" s="4"/>
      <c r="EH76" s="4"/>
      <c r="EI76" s="4"/>
      <c r="EJ76" s="5">
        <v>2</v>
      </c>
    </row>
    <row r="77" spans="1:140" ht="45" x14ac:dyDescent="0.25">
      <c r="A77" s="3" t="s">
        <v>1673</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c r="AM77" s="4"/>
      <c r="AN77" s="4"/>
      <c r="AO77" s="4"/>
      <c r="AP77" s="4"/>
      <c r="AQ77" s="4"/>
      <c r="AR77" s="4"/>
      <c r="AS77" s="4"/>
      <c r="AT77" s="4"/>
      <c r="AU77" s="4"/>
      <c r="AV77" s="4"/>
      <c r="AW77" s="4"/>
      <c r="AX77" s="4"/>
      <c r="AY77" s="4"/>
      <c r="AZ77" s="4"/>
      <c r="BA77" s="4"/>
      <c r="BB77" s="4"/>
      <c r="BC77" s="4"/>
      <c r="BD77" s="4"/>
      <c r="BE77" s="4"/>
      <c r="BF77" s="4"/>
      <c r="BG77" s="4"/>
      <c r="BH77" s="4"/>
      <c r="BI77" s="4"/>
      <c r="BJ77" s="4"/>
      <c r="BK77" s="4"/>
      <c r="BL77" s="4"/>
      <c r="BM77" s="4"/>
      <c r="BN77" s="4"/>
      <c r="BO77" s="4"/>
      <c r="BP77" s="4"/>
      <c r="BQ77" s="4"/>
      <c r="BR77" s="4"/>
      <c r="BS77" s="4"/>
      <c r="BT77" s="4"/>
      <c r="BU77" s="4"/>
      <c r="BV77" s="4"/>
      <c r="BW77" s="4"/>
      <c r="BX77" s="4"/>
      <c r="BY77" s="4"/>
      <c r="BZ77" s="4"/>
      <c r="CA77" s="4"/>
      <c r="CB77" s="4"/>
      <c r="CC77" s="4"/>
      <c r="CD77" s="4"/>
      <c r="CE77" s="4"/>
      <c r="CF77" s="4"/>
      <c r="CG77" s="4"/>
      <c r="CH77" s="4"/>
      <c r="CI77" s="4"/>
      <c r="CJ77" s="4"/>
      <c r="CK77" s="4"/>
      <c r="CL77" s="4"/>
      <c r="CM77" s="4"/>
      <c r="CN77" s="4"/>
      <c r="CO77" s="4"/>
      <c r="CP77" s="4"/>
      <c r="CQ77" s="4"/>
      <c r="CR77" s="4"/>
      <c r="CS77" s="4"/>
      <c r="CT77" s="4"/>
      <c r="CU77" s="4"/>
      <c r="CV77" s="4"/>
      <c r="CW77" s="4"/>
      <c r="CX77" s="4"/>
      <c r="CY77" s="4"/>
      <c r="CZ77" s="4"/>
      <c r="DA77" s="4"/>
      <c r="DB77" s="4"/>
      <c r="DC77" s="4"/>
      <c r="DD77" s="4"/>
      <c r="DE77" s="4"/>
      <c r="DF77" s="4"/>
      <c r="DG77" s="4"/>
      <c r="DH77" s="4"/>
      <c r="DI77" s="4"/>
      <c r="DJ77" s="4"/>
      <c r="DK77" s="4"/>
      <c r="DL77" s="4"/>
      <c r="DM77" s="4"/>
      <c r="DN77" s="4"/>
      <c r="DO77" s="4"/>
      <c r="DP77" s="4"/>
      <c r="DQ77" s="4"/>
      <c r="DR77" s="4"/>
      <c r="DS77" s="4"/>
      <c r="DT77" s="4"/>
      <c r="DU77" s="4"/>
      <c r="DV77" s="4"/>
      <c r="DW77" s="4"/>
      <c r="DX77" s="4"/>
      <c r="DY77" s="4"/>
      <c r="DZ77" s="4"/>
      <c r="EA77" s="4"/>
      <c r="EB77" s="4"/>
      <c r="EC77" s="4"/>
      <c r="ED77" s="4"/>
      <c r="EE77" s="4"/>
      <c r="EF77" s="4"/>
      <c r="EG77" s="4"/>
      <c r="EH77" s="4"/>
      <c r="EI77" s="4"/>
      <c r="EJ77" s="4"/>
    </row>
    <row r="78" spans="1:140" x14ac:dyDescent="0.25">
      <c r="A78" s="2" t="s">
        <v>1674</v>
      </c>
      <c r="B78" s="4"/>
      <c r="C78" s="4"/>
      <c r="D78" s="4"/>
      <c r="E78" s="4"/>
      <c r="F78" s="4"/>
      <c r="G78" s="4"/>
      <c r="H78" s="4"/>
      <c r="I78" s="4"/>
      <c r="J78" s="4"/>
      <c r="K78" s="4"/>
      <c r="L78" s="4"/>
      <c r="M78" s="4"/>
      <c r="N78" s="4"/>
      <c r="O78" s="4"/>
      <c r="P78" s="4"/>
      <c r="Q78" s="4"/>
      <c r="R78" s="9">
        <v>0.56000000000000005</v>
      </c>
      <c r="S78" s="5">
        <v>1</v>
      </c>
      <c r="T78" s="5">
        <v>1</v>
      </c>
      <c r="U78" s="9">
        <v>0.62</v>
      </c>
      <c r="V78" s="9">
        <v>1.1000000000000001</v>
      </c>
      <c r="W78" s="4"/>
      <c r="X78" s="4"/>
      <c r="Y78" s="4"/>
      <c r="Z78" s="4"/>
      <c r="AA78" s="4"/>
      <c r="AB78" s="9">
        <v>0.8</v>
      </c>
      <c r="AC78" s="9">
        <v>0.77</v>
      </c>
      <c r="AD78" s="9">
        <v>1.1000000000000001</v>
      </c>
      <c r="AE78" s="9">
        <v>1.1000000000000001</v>
      </c>
      <c r="AF78" s="4"/>
      <c r="AG78" s="4"/>
      <c r="AH78" s="4"/>
      <c r="AI78" s="4"/>
      <c r="AJ78" s="4"/>
      <c r="AK78" s="4"/>
      <c r="AL78" s="4"/>
      <c r="AM78" s="4"/>
      <c r="AN78" s="4"/>
      <c r="AO78" s="4"/>
      <c r="AP78" s="4"/>
      <c r="AQ78" s="4"/>
      <c r="AR78" s="4"/>
      <c r="AS78" s="4"/>
      <c r="AT78" s="4"/>
      <c r="AU78" s="4"/>
      <c r="AV78" s="4"/>
      <c r="AW78" s="4"/>
      <c r="AX78" s="4"/>
      <c r="AY78" s="4"/>
      <c r="AZ78" s="5">
        <v>1</v>
      </c>
      <c r="BA78" s="4"/>
      <c r="BB78" s="4"/>
      <c r="BC78" s="4"/>
      <c r="BD78" s="4"/>
      <c r="BE78" s="4"/>
      <c r="BF78" s="4"/>
      <c r="BG78" s="5">
        <v>1</v>
      </c>
      <c r="BH78" s="4"/>
      <c r="BI78" s="9">
        <v>0.78</v>
      </c>
      <c r="BJ78" s="4"/>
      <c r="BK78" s="9">
        <v>0.76</v>
      </c>
      <c r="BL78" s="4"/>
      <c r="BM78" s="4"/>
      <c r="BN78" s="4"/>
      <c r="BO78" s="4"/>
      <c r="BP78" s="9">
        <v>0.8</v>
      </c>
      <c r="BQ78" s="9">
        <v>0.76</v>
      </c>
      <c r="BR78" s="4"/>
      <c r="BS78" s="4"/>
      <c r="BT78" s="4"/>
      <c r="BU78" s="4"/>
      <c r="BV78" s="4"/>
      <c r="BW78" s="9">
        <v>0.65</v>
      </c>
      <c r="BX78" s="4"/>
      <c r="BY78" s="4"/>
      <c r="BZ78" s="9">
        <v>1.05</v>
      </c>
      <c r="CA78" s="4"/>
      <c r="CB78" s="4"/>
      <c r="CC78" s="4"/>
      <c r="CD78" s="9">
        <v>0.8</v>
      </c>
      <c r="CE78" s="4"/>
      <c r="CF78" s="4"/>
      <c r="CG78" s="4"/>
      <c r="CH78" s="4"/>
      <c r="CI78" s="4"/>
      <c r="CJ78" s="4"/>
      <c r="CK78" s="4"/>
      <c r="CL78" s="4"/>
      <c r="CM78" s="4"/>
      <c r="CN78" s="4"/>
      <c r="CO78" s="4"/>
      <c r="CP78" s="4"/>
      <c r="CQ78" s="4"/>
      <c r="CR78" s="4"/>
      <c r="CS78" s="4"/>
      <c r="CT78" s="5">
        <v>1</v>
      </c>
      <c r="CU78" s="5">
        <v>1</v>
      </c>
      <c r="CV78" s="4"/>
      <c r="CW78" s="9">
        <v>1.05</v>
      </c>
      <c r="CX78" s="4"/>
      <c r="CY78" s="4"/>
      <c r="CZ78" s="9">
        <v>1.1000000000000001</v>
      </c>
      <c r="DA78" s="4"/>
      <c r="DB78" s="4"/>
      <c r="DC78" s="4"/>
      <c r="DD78" s="4"/>
      <c r="DE78" s="4"/>
      <c r="DF78" s="4"/>
      <c r="DG78" s="4"/>
      <c r="DH78" s="4"/>
      <c r="DI78" s="4"/>
      <c r="DJ78" s="4"/>
      <c r="DK78" s="4"/>
      <c r="DL78" s="4"/>
      <c r="DM78" s="4"/>
      <c r="DN78" s="4"/>
      <c r="DO78" s="4"/>
      <c r="DP78" s="4"/>
      <c r="DQ78" s="4"/>
      <c r="DR78" s="4"/>
      <c r="DS78" s="4"/>
      <c r="DT78" s="4"/>
      <c r="DU78" s="4"/>
      <c r="DV78" s="4"/>
      <c r="DW78" s="4"/>
      <c r="DX78" s="4"/>
      <c r="DY78" s="4"/>
      <c r="DZ78" s="4"/>
      <c r="EA78" s="4"/>
      <c r="EB78" s="4"/>
      <c r="EC78" s="4"/>
      <c r="ED78" s="4"/>
      <c r="EE78" s="4"/>
      <c r="EF78" s="4"/>
      <c r="EG78" s="4"/>
      <c r="EH78" s="4"/>
      <c r="EI78" s="4"/>
      <c r="EJ78" s="4"/>
    </row>
    <row r="79" spans="1:140" ht="30" x14ac:dyDescent="0.25">
      <c r="A79" s="2" t="s">
        <v>1675</v>
      </c>
      <c r="B79" s="4"/>
      <c r="C79" s="4"/>
      <c r="D79" s="4"/>
      <c r="E79" s="4"/>
      <c r="F79" s="4"/>
      <c r="G79" s="4"/>
      <c r="H79" s="4"/>
      <c r="I79" s="4"/>
      <c r="J79" s="4"/>
      <c r="K79" s="4"/>
      <c r="L79" s="4"/>
      <c r="M79" s="4"/>
      <c r="N79" s="4"/>
      <c r="O79" s="4"/>
      <c r="P79" s="360">
        <v>6.0000000000000001E-3</v>
      </c>
      <c r="Q79" s="360">
        <v>1.89E-2</v>
      </c>
      <c r="R79" s="4"/>
      <c r="S79" s="4"/>
      <c r="T79" s="4"/>
      <c r="U79" s="4"/>
      <c r="V79" s="4"/>
      <c r="W79" s="4"/>
      <c r="X79" s="4"/>
      <c r="Y79" s="4"/>
      <c r="Z79" s="360">
        <v>6.3E-3</v>
      </c>
      <c r="AA79" s="360">
        <v>9.4000000000000004E-3</v>
      </c>
      <c r="AB79" s="4"/>
      <c r="AC79" s="4"/>
      <c r="AD79" s="4"/>
      <c r="AE79" s="4"/>
      <c r="AF79" s="4"/>
      <c r="AG79" s="4"/>
      <c r="AH79" s="4"/>
      <c r="AI79" s="4"/>
      <c r="AJ79" s="4"/>
      <c r="AK79" s="4"/>
      <c r="AL79" s="4"/>
      <c r="AM79" s="4"/>
      <c r="AN79" s="4"/>
      <c r="AO79" s="4"/>
      <c r="AP79" s="4"/>
      <c r="AQ79" s="4"/>
      <c r="AR79" s="4"/>
      <c r="AS79" s="4"/>
      <c r="AT79" s="4"/>
      <c r="AU79" s="4"/>
      <c r="AV79" s="4"/>
      <c r="AW79" s="4"/>
      <c r="AX79" s="4"/>
      <c r="AY79" s="4"/>
      <c r="AZ79" s="4"/>
      <c r="BA79" s="4"/>
      <c r="BB79" s="4"/>
      <c r="BC79" s="4"/>
      <c r="BD79" s="4"/>
      <c r="BE79" s="4"/>
      <c r="BF79" s="4"/>
      <c r="BG79" s="4"/>
      <c r="BH79" s="4"/>
      <c r="BI79" s="4"/>
      <c r="BJ79" s="4"/>
      <c r="BK79" s="4"/>
      <c r="BL79" s="4"/>
      <c r="BM79" s="4"/>
      <c r="BN79" s="4"/>
      <c r="BO79" s="4"/>
      <c r="BP79" s="4"/>
      <c r="BQ79" s="4"/>
      <c r="BR79" s="4"/>
      <c r="BS79" s="4"/>
      <c r="BT79" s="4"/>
      <c r="BU79" s="4"/>
      <c r="BV79" s="4"/>
      <c r="BW79" s="4"/>
      <c r="BX79" s="4"/>
      <c r="BY79" s="4"/>
      <c r="BZ79" s="4"/>
      <c r="CA79" s="4"/>
      <c r="CB79" s="4"/>
      <c r="CC79" s="4"/>
      <c r="CD79" s="4"/>
      <c r="CE79" s="4"/>
      <c r="CF79" s="4"/>
      <c r="CG79" s="4"/>
      <c r="CH79" s="4"/>
      <c r="CI79" s="4"/>
      <c r="CJ79" s="4"/>
      <c r="CK79" s="4"/>
      <c r="CL79" s="4"/>
      <c r="CM79" s="4"/>
      <c r="CN79" s="4"/>
      <c r="CO79" s="4"/>
      <c r="CP79" s="4"/>
      <c r="CQ79" s="4"/>
      <c r="CR79" s="4"/>
      <c r="CS79" s="4"/>
      <c r="CT79" s="4"/>
      <c r="CU79" s="4"/>
      <c r="CV79" s="4"/>
      <c r="CW79" s="4"/>
      <c r="CX79" s="4"/>
      <c r="CY79" s="4"/>
      <c r="CZ79" s="4"/>
      <c r="DA79" s="4"/>
      <c r="DB79" s="4"/>
      <c r="DC79" s="4"/>
      <c r="DD79" s="4"/>
      <c r="DE79" s="4"/>
      <c r="DF79" s="4"/>
      <c r="DG79" s="4"/>
      <c r="DH79" s="4"/>
      <c r="DI79" s="4"/>
      <c r="DJ79" s="4"/>
      <c r="DK79" s="4"/>
      <c r="DL79" s="4"/>
      <c r="DM79" s="4"/>
      <c r="DN79" s="4"/>
      <c r="DO79" s="4"/>
      <c r="DP79" s="4"/>
      <c r="DQ79" s="4"/>
      <c r="DR79" s="4"/>
      <c r="DS79" s="4"/>
      <c r="DT79" s="4"/>
      <c r="DU79" s="4"/>
      <c r="DV79" s="4"/>
      <c r="DW79" s="4"/>
      <c r="DX79" s="4"/>
      <c r="DY79" s="4"/>
      <c r="DZ79" s="4"/>
      <c r="EA79" s="4"/>
      <c r="EB79" s="4"/>
      <c r="EC79" s="4"/>
      <c r="ED79" s="4"/>
      <c r="EE79" s="4"/>
      <c r="EF79" s="4"/>
      <c r="EG79" s="4"/>
      <c r="EH79" s="4"/>
      <c r="EI79" s="4"/>
      <c r="EJ79" s="4"/>
    </row>
    <row r="80" spans="1:140" ht="30" x14ac:dyDescent="0.25">
      <c r="A80" s="2" t="s">
        <v>1676</v>
      </c>
      <c r="B80" s="4"/>
      <c r="C80" s="4"/>
      <c r="D80" s="4"/>
      <c r="E80" s="4"/>
      <c r="F80" s="4"/>
      <c r="G80" s="4"/>
      <c r="H80" s="4"/>
      <c r="I80" s="4"/>
      <c r="J80" s="4"/>
      <c r="K80" s="4"/>
      <c r="L80" s="4"/>
      <c r="M80" s="4"/>
      <c r="N80" s="4"/>
      <c r="O80" s="4"/>
      <c r="P80" s="360">
        <v>1.15E-2</v>
      </c>
      <c r="Q80" s="360">
        <v>3.3599999999999998E-2</v>
      </c>
      <c r="R80" s="4"/>
      <c r="S80" s="4"/>
      <c r="T80" s="4"/>
      <c r="U80" s="4"/>
      <c r="V80" s="4"/>
      <c r="W80" s="4"/>
      <c r="X80" s="4"/>
      <c r="Y80" s="4"/>
      <c r="Z80" s="360">
        <v>1.2200000000000001E-2</v>
      </c>
      <c r="AA80" s="360">
        <v>2.9899999999999999E-2</v>
      </c>
      <c r="AB80" s="4"/>
      <c r="AC80" s="4"/>
      <c r="AD80" s="4"/>
      <c r="AE80" s="4"/>
      <c r="AF80" s="4"/>
      <c r="AG80" s="4"/>
      <c r="AH80" s="4"/>
      <c r="AI80" s="4"/>
      <c r="AJ80" s="4"/>
      <c r="AK80" s="4"/>
      <c r="AL80" s="4"/>
      <c r="AM80" s="4"/>
      <c r="AN80" s="4"/>
      <c r="AO80" s="4"/>
      <c r="AP80" s="4"/>
      <c r="AQ80" s="4"/>
      <c r="AR80" s="4"/>
      <c r="AS80" s="4"/>
      <c r="AT80" s="4"/>
      <c r="AU80" s="4"/>
      <c r="AV80" s="4"/>
      <c r="AW80" s="4"/>
      <c r="AX80" s="4"/>
      <c r="AY80" s="4"/>
      <c r="AZ80" s="4"/>
      <c r="BA80" s="4"/>
      <c r="BB80" s="4"/>
      <c r="BC80" s="4"/>
      <c r="BD80" s="4"/>
      <c r="BE80" s="4"/>
      <c r="BF80" s="4"/>
      <c r="BG80" s="4"/>
      <c r="BH80" s="4"/>
      <c r="BI80" s="4"/>
      <c r="BJ80" s="4"/>
      <c r="BK80" s="4"/>
      <c r="BL80" s="4"/>
      <c r="BM80" s="4"/>
      <c r="BN80" s="4"/>
      <c r="BO80" s="4"/>
      <c r="BP80" s="4"/>
      <c r="BQ80" s="4"/>
      <c r="BR80" s="4"/>
      <c r="BS80" s="4"/>
      <c r="BT80" s="4"/>
      <c r="BU80" s="4"/>
      <c r="BV80" s="4"/>
      <c r="BW80" s="4"/>
      <c r="BX80" s="4"/>
      <c r="BY80" s="4"/>
      <c r="BZ80" s="4"/>
      <c r="CA80" s="4"/>
      <c r="CB80" s="4"/>
      <c r="CC80" s="4"/>
      <c r="CD80" s="4"/>
      <c r="CE80" s="4"/>
      <c r="CF80" s="4"/>
      <c r="CG80" s="4"/>
      <c r="CH80" s="4"/>
      <c r="CI80" s="4"/>
      <c r="CJ80" s="4"/>
      <c r="CK80" s="4"/>
      <c r="CL80" s="4"/>
      <c r="CM80" s="4"/>
      <c r="CN80" s="4"/>
      <c r="CO80" s="4"/>
      <c r="CP80" s="4"/>
      <c r="CQ80" s="4"/>
      <c r="CR80" s="4"/>
      <c r="CS80" s="4"/>
      <c r="CT80" s="4"/>
      <c r="CU80" s="4"/>
      <c r="CV80" s="4"/>
      <c r="CW80" s="4"/>
      <c r="CX80" s="4"/>
      <c r="CY80" s="4"/>
      <c r="CZ80" s="4"/>
      <c r="DA80" s="4"/>
      <c r="DB80" s="4"/>
      <c r="DC80" s="4"/>
      <c r="DD80" s="4"/>
      <c r="DE80" s="4"/>
      <c r="DF80" s="4"/>
      <c r="DG80" s="4"/>
      <c r="DH80" s="4"/>
      <c r="DI80" s="4"/>
      <c r="DJ80" s="4"/>
      <c r="DK80" s="4"/>
      <c r="DL80" s="4"/>
      <c r="DM80" s="4"/>
      <c r="DN80" s="4"/>
      <c r="DO80" s="4"/>
      <c r="DP80" s="4"/>
      <c r="DQ80" s="4"/>
      <c r="DR80" s="4"/>
      <c r="DS80" s="4"/>
      <c r="DT80" s="4"/>
      <c r="DU80" s="4"/>
      <c r="DV80" s="4"/>
      <c r="DW80" s="4"/>
      <c r="DX80" s="4"/>
      <c r="DY80" s="4"/>
      <c r="DZ80" s="4"/>
      <c r="EA80" s="4"/>
      <c r="EB80" s="4"/>
      <c r="EC80" s="4"/>
      <c r="ED80" s="4"/>
      <c r="EE80" s="4"/>
      <c r="EF80" s="4"/>
      <c r="EG80" s="4"/>
      <c r="EH80" s="4"/>
      <c r="EI80" s="4"/>
      <c r="EJ80" s="4"/>
    </row>
    <row r="81" spans="1:140" x14ac:dyDescent="0.25">
      <c r="A81" s="2" t="s">
        <v>1677</v>
      </c>
      <c r="B81" s="4"/>
      <c r="C81" s="4"/>
      <c r="D81" s="4"/>
      <c r="E81" s="4"/>
      <c r="F81" s="4"/>
      <c r="G81" s="4"/>
      <c r="H81" s="4"/>
      <c r="I81" s="4"/>
      <c r="J81" s="4"/>
      <c r="K81" s="4"/>
      <c r="L81" s="4"/>
      <c r="M81" s="4"/>
      <c r="N81" s="4"/>
      <c r="O81" s="4"/>
      <c r="P81" s="360">
        <v>0.32900000000000001</v>
      </c>
      <c r="Q81" s="360">
        <v>0.28000000000000003</v>
      </c>
      <c r="R81" s="4"/>
      <c r="S81" s="4"/>
      <c r="T81" s="4"/>
      <c r="U81" s="4"/>
      <c r="V81" s="4"/>
      <c r="W81" s="4"/>
      <c r="X81" s="4"/>
      <c r="Y81" s="4"/>
      <c r="Z81" s="360">
        <v>0.32600000000000001</v>
      </c>
      <c r="AA81" s="360">
        <v>0.28000000000000003</v>
      </c>
      <c r="AB81" s="4"/>
      <c r="AC81" s="4"/>
      <c r="AD81" s="4"/>
      <c r="AE81" s="4"/>
      <c r="AF81" s="4"/>
      <c r="AG81" s="4"/>
      <c r="AH81" s="4"/>
      <c r="AI81" s="4"/>
      <c r="AJ81" s="4"/>
      <c r="AK81" s="4"/>
      <c r="AL81" s="4"/>
      <c r="AM81" s="4"/>
      <c r="AN81" s="4"/>
      <c r="AO81" s="4"/>
      <c r="AP81" s="4"/>
      <c r="AQ81" s="4"/>
      <c r="AR81" s="4"/>
      <c r="AS81" s="4"/>
      <c r="AT81" s="4"/>
      <c r="AU81" s="4"/>
      <c r="AV81" s="4"/>
      <c r="AW81" s="4"/>
      <c r="AX81" s="4"/>
      <c r="AY81" s="4"/>
      <c r="AZ81" s="4"/>
      <c r="BA81" s="4"/>
      <c r="BB81" s="4"/>
      <c r="BC81" s="4"/>
      <c r="BD81" s="4"/>
      <c r="BE81" s="4"/>
      <c r="BF81" s="4"/>
      <c r="BG81" s="4"/>
      <c r="BH81" s="4"/>
      <c r="BI81" s="4"/>
      <c r="BJ81" s="4"/>
      <c r="BK81" s="4"/>
      <c r="BL81" s="4"/>
      <c r="BM81" s="4"/>
      <c r="BN81" s="4"/>
      <c r="BO81" s="4"/>
      <c r="BP81" s="4"/>
      <c r="BQ81" s="4"/>
      <c r="BR81" s="4"/>
      <c r="BS81" s="4"/>
      <c r="BT81" s="4"/>
      <c r="BU81" s="4"/>
      <c r="BV81" s="4"/>
      <c r="BW81" s="4"/>
      <c r="BX81" s="4"/>
      <c r="BY81" s="4"/>
      <c r="BZ81" s="4"/>
      <c r="CA81" s="4"/>
      <c r="CB81" s="4"/>
      <c r="CC81" s="4"/>
      <c r="CD81" s="4"/>
      <c r="CE81" s="4"/>
      <c r="CF81" s="4"/>
      <c r="CG81" s="4"/>
      <c r="CH81" s="4"/>
      <c r="CI81" s="4"/>
      <c r="CJ81" s="4"/>
      <c r="CK81" s="4"/>
      <c r="CL81" s="4"/>
      <c r="CM81" s="4"/>
      <c r="CN81" s="4"/>
      <c r="CO81" s="4"/>
      <c r="CP81" s="4"/>
      <c r="CQ81" s="4"/>
      <c r="CR81" s="4"/>
      <c r="CS81" s="4"/>
      <c r="CT81" s="4"/>
      <c r="CU81" s="4"/>
      <c r="CV81" s="4"/>
      <c r="CW81" s="4"/>
      <c r="CX81" s="4"/>
      <c r="CY81" s="4"/>
      <c r="CZ81" s="4"/>
      <c r="DA81" s="4"/>
      <c r="DB81" s="4"/>
      <c r="DC81" s="4"/>
      <c r="DD81" s="4"/>
      <c r="DE81" s="4"/>
      <c r="DF81" s="4"/>
      <c r="DG81" s="4"/>
      <c r="DH81" s="4"/>
      <c r="DI81" s="4"/>
      <c r="DJ81" s="4"/>
      <c r="DK81" s="4"/>
      <c r="DL81" s="4"/>
      <c r="DM81" s="4"/>
      <c r="DN81" s="4"/>
      <c r="DO81" s="4"/>
      <c r="DP81" s="4"/>
      <c r="DQ81" s="4"/>
      <c r="DR81" s="4"/>
      <c r="DS81" s="4"/>
      <c r="DT81" s="4"/>
      <c r="DU81" s="4"/>
      <c r="DV81" s="4"/>
      <c r="DW81" s="4"/>
      <c r="DX81" s="4"/>
      <c r="DY81" s="4"/>
      <c r="DZ81" s="4"/>
      <c r="EA81" s="4"/>
      <c r="EB81" s="4"/>
      <c r="EC81" s="4"/>
      <c r="ED81" s="4"/>
      <c r="EE81" s="4"/>
      <c r="EF81" s="4"/>
      <c r="EG81" s="4"/>
      <c r="EH81" s="4"/>
      <c r="EI81" s="4"/>
      <c r="EJ81" s="4"/>
    </row>
    <row r="82" spans="1:140" x14ac:dyDescent="0.25">
      <c r="A82" s="2" t="s">
        <v>1678</v>
      </c>
      <c r="B82" s="4"/>
      <c r="C82" s="4"/>
      <c r="D82" s="4"/>
      <c r="E82" s="4"/>
      <c r="F82" s="4"/>
      <c r="G82" s="4"/>
      <c r="H82" s="4"/>
      <c r="I82" s="4"/>
      <c r="J82" s="4"/>
      <c r="K82" s="4"/>
      <c r="L82" s="4"/>
      <c r="M82" s="4"/>
      <c r="N82" s="4"/>
      <c r="O82" s="4"/>
      <c r="P82" s="4"/>
      <c r="Q82" s="360">
        <v>0.32700000000000001</v>
      </c>
      <c r="R82" s="4"/>
      <c r="S82" s="4"/>
      <c r="T82" s="4"/>
      <c r="U82" s="4"/>
      <c r="V82" s="4"/>
      <c r="W82" s="4"/>
      <c r="X82" s="4"/>
      <c r="Y82" s="4"/>
      <c r="Z82" s="360">
        <v>0.35439999999999999</v>
      </c>
      <c r="AA82" s="360">
        <v>0.29799999999999999</v>
      </c>
      <c r="AB82" s="4"/>
      <c r="AC82" s="4"/>
      <c r="AD82" s="4"/>
      <c r="AE82" s="4"/>
      <c r="AF82" s="4"/>
      <c r="AG82" s="4"/>
      <c r="AH82" s="4"/>
      <c r="AI82" s="4"/>
      <c r="AJ82" s="4"/>
      <c r="AK82" s="4"/>
      <c r="AL82" s="4"/>
      <c r="AM82" s="4"/>
      <c r="AN82" s="4"/>
      <c r="AO82" s="4"/>
      <c r="AP82" s="4"/>
      <c r="AQ82" s="4"/>
      <c r="AR82" s="4"/>
      <c r="AS82" s="4"/>
      <c r="AT82" s="4"/>
      <c r="AU82" s="4"/>
      <c r="AV82" s="4"/>
      <c r="AW82" s="4"/>
      <c r="AX82" s="4"/>
      <c r="AY82" s="4"/>
      <c r="AZ82" s="4"/>
      <c r="BA82" s="4"/>
      <c r="BB82" s="4"/>
      <c r="BC82" s="4"/>
      <c r="BD82" s="4"/>
      <c r="BE82" s="4"/>
      <c r="BF82" s="4"/>
      <c r="BG82" s="4"/>
      <c r="BH82" s="4"/>
      <c r="BI82" s="4"/>
      <c r="BJ82" s="4"/>
      <c r="BK82" s="4"/>
      <c r="BL82" s="4"/>
      <c r="BM82" s="4"/>
      <c r="BN82" s="4"/>
      <c r="BO82" s="4"/>
      <c r="BP82" s="4"/>
      <c r="BQ82" s="4"/>
      <c r="BR82" s="4"/>
      <c r="BS82" s="4"/>
      <c r="BT82" s="4"/>
      <c r="BU82" s="4"/>
      <c r="BV82" s="4"/>
      <c r="BW82" s="4"/>
      <c r="BX82" s="4"/>
      <c r="BY82" s="4"/>
      <c r="BZ82" s="4"/>
      <c r="CA82" s="4"/>
      <c r="CB82" s="4"/>
      <c r="CC82" s="4"/>
      <c r="CD82" s="4"/>
      <c r="CE82" s="4"/>
      <c r="CF82" s="4"/>
      <c r="CG82" s="4"/>
      <c r="CH82" s="4"/>
      <c r="CI82" s="4"/>
      <c r="CJ82" s="4"/>
      <c r="CK82" s="4"/>
      <c r="CL82" s="4"/>
      <c r="CM82" s="4"/>
      <c r="CN82" s="4"/>
      <c r="CO82" s="4"/>
      <c r="CP82" s="4"/>
      <c r="CQ82" s="4"/>
      <c r="CR82" s="4"/>
      <c r="CS82" s="4"/>
      <c r="CT82" s="4"/>
      <c r="CU82" s="4"/>
      <c r="CV82" s="4"/>
      <c r="CW82" s="4"/>
      <c r="CX82" s="4"/>
      <c r="CY82" s="4"/>
      <c r="CZ82" s="4"/>
      <c r="DA82" s="4"/>
      <c r="DB82" s="4"/>
      <c r="DC82" s="4"/>
      <c r="DD82" s="4"/>
      <c r="DE82" s="4"/>
      <c r="DF82" s="4"/>
      <c r="DG82" s="4"/>
      <c r="DH82" s="4"/>
      <c r="DI82" s="4"/>
      <c r="DJ82" s="4"/>
      <c r="DK82" s="4"/>
      <c r="DL82" s="4"/>
      <c r="DM82" s="4"/>
      <c r="DN82" s="4"/>
      <c r="DO82" s="4"/>
      <c r="DP82" s="4"/>
      <c r="DQ82" s="4"/>
      <c r="DR82" s="4"/>
      <c r="DS82" s="4"/>
      <c r="DT82" s="4"/>
      <c r="DU82" s="4"/>
      <c r="DV82" s="4"/>
      <c r="DW82" s="4"/>
      <c r="DX82" s="4"/>
      <c r="DY82" s="4"/>
      <c r="DZ82" s="4"/>
      <c r="EA82" s="4"/>
      <c r="EB82" s="4"/>
      <c r="EC82" s="4"/>
      <c r="ED82" s="4"/>
      <c r="EE82" s="4"/>
      <c r="EF82" s="4"/>
      <c r="EG82" s="4"/>
      <c r="EH82" s="4"/>
      <c r="EI82" s="4"/>
      <c r="EJ82" s="4"/>
    </row>
    <row r="83" spans="1:140" x14ac:dyDescent="0.25">
      <c r="A83" s="2" t="s">
        <v>494</v>
      </c>
      <c r="B83" s="4"/>
      <c r="C83" s="4"/>
      <c r="D83" s="4"/>
      <c r="E83" s="4"/>
      <c r="F83" s="4"/>
      <c r="G83" s="4"/>
      <c r="H83" s="4"/>
      <c r="I83" s="4"/>
      <c r="J83" s="4"/>
      <c r="K83" s="4"/>
      <c r="L83" s="4"/>
      <c r="M83" s="4"/>
      <c r="N83" s="4"/>
      <c r="O83" s="4"/>
      <c r="P83" s="4" t="s">
        <v>373</v>
      </c>
      <c r="Q83" s="4" t="s">
        <v>1399</v>
      </c>
      <c r="R83" s="4"/>
      <c r="S83" s="4"/>
      <c r="T83" s="4"/>
      <c r="U83" s="4"/>
      <c r="V83" s="4"/>
      <c r="W83" s="4"/>
      <c r="X83" s="4"/>
      <c r="Y83" s="4"/>
      <c r="Z83" s="4"/>
      <c r="AA83" s="4" t="s">
        <v>373</v>
      </c>
      <c r="AB83" s="4" t="s">
        <v>1679</v>
      </c>
      <c r="AC83" s="4"/>
      <c r="AD83" s="4" t="s">
        <v>373</v>
      </c>
      <c r="AE83" s="4"/>
      <c r="AF83" s="4"/>
      <c r="AG83" s="4"/>
      <c r="AH83" s="4"/>
      <c r="AI83" s="4"/>
      <c r="AJ83" s="4"/>
      <c r="AK83" s="4"/>
      <c r="AL83" s="4"/>
      <c r="AM83" s="4"/>
      <c r="AN83" s="4"/>
      <c r="AO83" s="4"/>
      <c r="AP83" s="4"/>
      <c r="AQ83" s="4"/>
      <c r="AR83" s="4"/>
      <c r="AS83" s="4"/>
      <c r="AT83" s="4"/>
      <c r="AU83" s="4"/>
      <c r="AV83" s="4"/>
      <c r="AW83" s="4"/>
      <c r="AX83" s="4"/>
      <c r="AY83" s="4"/>
      <c r="AZ83" s="4"/>
      <c r="BA83" s="4"/>
      <c r="BB83" s="4"/>
      <c r="BC83" s="4"/>
      <c r="BD83" s="4"/>
      <c r="BE83" s="4"/>
      <c r="BF83" s="4"/>
      <c r="BG83" s="4"/>
      <c r="BH83" s="4"/>
      <c r="BI83" s="4"/>
      <c r="BJ83" s="4"/>
      <c r="BK83" s="4"/>
      <c r="BL83" s="4"/>
      <c r="BM83" s="4"/>
      <c r="BN83" s="4"/>
      <c r="BO83" s="4"/>
      <c r="BP83" s="4"/>
      <c r="BQ83" s="4"/>
      <c r="BR83" s="4"/>
      <c r="BS83" s="4"/>
      <c r="BT83" s="4"/>
      <c r="BU83" s="4"/>
      <c r="BV83" s="4"/>
      <c r="BW83" s="4"/>
      <c r="BX83" s="4"/>
      <c r="BY83" s="4"/>
      <c r="BZ83" s="4"/>
      <c r="CA83" s="4"/>
      <c r="CB83" s="4"/>
      <c r="CC83" s="4"/>
      <c r="CD83" s="4"/>
      <c r="CE83" s="4"/>
      <c r="CF83" s="4"/>
      <c r="CG83" s="4"/>
      <c r="CH83" s="4"/>
      <c r="CI83" s="4"/>
      <c r="CJ83" s="4"/>
      <c r="CK83" s="4"/>
      <c r="CL83" s="4"/>
      <c r="CM83" s="4"/>
      <c r="CN83" s="4"/>
      <c r="CO83" s="4"/>
      <c r="CP83" s="4"/>
      <c r="CQ83" s="4"/>
      <c r="CR83" s="4"/>
      <c r="CS83" s="4"/>
      <c r="CT83" s="4"/>
      <c r="CU83" s="4"/>
      <c r="CV83" s="4"/>
      <c r="CW83" s="4"/>
      <c r="CX83" s="4"/>
      <c r="CY83" s="4"/>
      <c r="CZ83" s="4"/>
      <c r="DA83" s="4"/>
      <c r="DB83" s="4"/>
      <c r="DC83" s="4"/>
      <c r="DD83" s="4"/>
      <c r="DE83" s="4"/>
      <c r="DF83" s="4"/>
      <c r="DG83" s="4"/>
      <c r="DH83" s="4"/>
      <c r="DI83" s="4"/>
      <c r="DJ83" s="4"/>
      <c r="DK83" s="4"/>
      <c r="DL83" s="4"/>
      <c r="DM83" s="4"/>
      <c r="DN83" s="4"/>
      <c r="DO83" s="4"/>
      <c r="DP83" s="4"/>
      <c r="DQ83" s="4"/>
      <c r="DR83" s="4"/>
      <c r="DS83" s="4"/>
      <c r="DT83" s="4"/>
      <c r="DU83" s="4"/>
      <c r="DV83" s="4"/>
      <c r="DW83" s="4"/>
      <c r="DX83" s="4"/>
      <c r="DY83" s="4"/>
      <c r="DZ83" s="4"/>
      <c r="EA83" s="4"/>
      <c r="EB83" s="4"/>
      <c r="EC83" s="4"/>
      <c r="ED83" s="4"/>
      <c r="EE83" s="4"/>
      <c r="EF83" s="4"/>
      <c r="EG83" s="4"/>
      <c r="EH83" s="4"/>
      <c r="EI83" s="4"/>
      <c r="EJ83" s="4"/>
    </row>
    <row r="84" spans="1:140" x14ac:dyDescent="0.25">
      <c r="A84" s="2" t="s">
        <v>1680</v>
      </c>
      <c r="B84" s="4"/>
      <c r="C84" s="4"/>
      <c r="D84" s="4"/>
      <c r="E84" s="4"/>
      <c r="F84" s="4"/>
      <c r="G84" s="4"/>
      <c r="H84" s="4"/>
      <c r="I84" s="4"/>
      <c r="J84" s="4"/>
      <c r="K84" s="4"/>
      <c r="L84" s="4"/>
      <c r="M84" s="4"/>
      <c r="N84" s="4"/>
      <c r="O84" s="4"/>
      <c r="P84" s="4"/>
      <c r="Q84" s="4"/>
      <c r="R84" s="4"/>
      <c r="S84" s="4"/>
      <c r="T84" s="4"/>
      <c r="U84" s="4"/>
      <c r="V84" s="4"/>
      <c r="W84" s="4"/>
      <c r="X84" s="4"/>
      <c r="Y84" s="4"/>
      <c r="Z84" s="4" t="s">
        <v>73</v>
      </c>
      <c r="AA84" s="4" t="s">
        <v>73</v>
      </c>
      <c r="AB84" s="4"/>
      <c r="AC84" s="4"/>
      <c r="AD84" s="4"/>
      <c r="AE84" s="4"/>
      <c r="AF84" s="4"/>
      <c r="AG84" s="4"/>
      <c r="AH84" s="4"/>
      <c r="AI84" s="4"/>
      <c r="AJ84" s="4"/>
      <c r="AK84" s="4"/>
      <c r="AL84" s="4"/>
      <c r="AM84" s="4"/>
      <c r="AN84" s="4"/>
      <c r="AO84" s="4"/>
      <c r="AP84" s="4"/>
      <c r="AQ84" s="4"/>
      <c r="AR84" s="4"/>
      <c r="AS84" s="4"/>
      <c r="AT84" s="4"/>
      <c r="AU84" s="4"/>
      <c r="AV84" s="4"/>
      <c r="AW84" s="4"/>
      <c r="AX84" s="4"/>
      <c r="AY84" s="4"/>
      <c r="AZ84" s="4"/>
      <c r="BA84" s="4"/>
      <c r="BB84" s="4"/>
      <c r="BC84" s="4"/>
      <c r="BD84" s="4"/>
      <c r="BE84" s="4"/>
      <c r="BF84" s="4"/>
      <c r="BG84" s="4"/>
      <c r="BH84" s="4"/>
      <c r="BI84" s="4"/>
      <c r="BJ84" s="4"/>
      <c r="BK84" s="4"/>
      <c r="BL84" s="4"/>
      <c r="BM84" s="4"/>
      <c r="BN84" s="4"/>
      <c r="BO84" s="4"/>
      <c r="BP84" s="4"/>
      <c r="BQ84" s="4"/>
      <c r="BR84" s="4"/>
      <c r="BS84" s="4"/>
      <c r="BT84" s="4"/>
      <c r="BU84" s="4"/>
      <c r="BV84" s="4"/>
      <c r="BW84" s="4"/>
      <c r="BX84" s="4"/>
      <c r="BY84" s="4"/>
      <c r="BZ84" s="4"/>
      <c r="CA84" s="4"/>
      <c r="CB84" s="4"/>
      <c r="CC84" s="4"/>
      <c r="CD84" s="4"/>
      <c r="CE84" s="4"/>
      <c r="CF84" s="4"/>
      <c r="CG84" s="4"/>
      <c r="CH84" s="4"/>
      <c r="CI84" s="4"/>
      <c r="CJ84" s="4"/>
      <c r="CK84" s="4"/>
      <c r="CL84" s="4"/>
      <c r="CM84" s="4"/>
      <c r="CN84" s="4"/>
      <c r="CO84" s="4"/>
      <c r="CP84" s="4"/>
      <c r="CQ84" s="4"/>
      <c r="CR84" s="4"/>
      <c r="CS84" s="4"/>
      <c r="CT84" s="4"/>
      <c r="CU84" s="4"/>
      <c r="CV84" s="4"/>
      <c r="CW84" s="4"/>
      <c r="CX84" s="4"/>
      <c r="CY84" s="4"/>
      <c r="CZ84" s="4"/>
      <c r="DA84" s="4"/>
      <c r="DB84" s="4"/>
      <c r="DC84" s="4"/>
      <c r="DD84" s="4"/>
      <c r="DE84" s="4"/>
      <c r="DF84" s="4"/>
      <c r="DG84" s="4"/>
      <c r="DH84" s="4"/>
      <c r="DI84" s="4"/>
      <c r="DJ84" s="4"/>
      <c r="DK84" s="4"/>
      <c r="DL84" s="4"/>
      <c r="DM84" s="4"/>
      <c r="DN84" s="4"/>
      <c r="DO84" s="4"/>
      <c r="DP84" s="4"/>
      <c r="DQ84" s="4"/>
      <c r="DR84" s="4"/>
      <c r="DS84" s="4"/>
      <c r="DT84" s="4"/>
      <c r="DU84" s="4"/>
      <c r="DV84" s="4"/>
      <c r="DW84" s="4"/>
      <c r="DX84" s="4"/>
      <c r="DY84" s="4"/>
      <c r="DZ84" s="4"/>
      <c r="EA84" s="4"/>
      <c r="EB84" s="4"/>
      <c r="EC84" s="4"/>
      <c r="ED84" s="4"/>
      <c r="EE84" s="4"/>
      <c r="EF84" s="4"/>
      <c r="EG84" s="4"/>
      <c r="EH84" s="4"/>
      <c r="EI84" s="4"/>
      <c r="EJ84" s="4"/>
    </row>
    <row r="85" spans="1:140" x14ac:dyDescent="0.25">
      <c r="A85" s="3" t="s">
        <v>514</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c r="AI85" s="4"/>
      <c r="AJ85" s="4"/>
      <c r="AK85" s="4"/>
      <c r="AL85" s="4"/>
      <c r="AM85" s="4"/>
      <c r="AN85" s="4"/>
      <c r="AO85" s="4"/>
      <c r="AP85" s="4"/>
      <c r="AQ85" s="4"/>
      <c r="AR85" s="4"/>
      <c r="AS85" s="4"/>
      <c r="AT85" s="4"/>
      <c r="AU85" s="4"/>
      <c r="AV85" s="4"/>
      <c r="AW85" s="4"/>
      <c r="AX85" s="4"/>
      <c r="AY85" s="4"/>
      <c r="AZ85" s="4"/>
      <c r="BA85" s="4"/>
      <c r="BB85" s="4"/>
      <c r="BC85" s="4"/>
      <c r="BD85" s="4"/>
      <c r="BE85" s="4"/>
      <c r="BF85" s="4"/>
      <c r="BG85" s="4"/>
      <c r="BH85" s="4"/>
      <c r="BI85" s="4"/>
      <c r="BJ85" s="4"/>
      <c r="BK85" s="4"/>
      <c r="BL85" s="4"/>
      <c r="BM85" s="4"/>
      <c r="BN85" s="4"/>
      <c r="BO85" s="4"/>
      <c r="BP85" s="4"/>
      <c r="BQ85" s="4"/>
      <c r="BR85" s="4"/>
      <c r="BS85" s="4"/>
      <c r="BT85" s="4"/>
      <c r="BU85" s="4"/>
      <c r="BV85" s="4"/>
      <c r="BW85" s="4"/>
      <c r="BX85" s="4"/>
      <c r="BY85" s="4"/>
      <c r="BZ85" s="4"/>
      <c r="CA85" s="4"/>
      <c r="CB85" s="4"/>
      <c r="CC85" s="4"/>
      <c r="CD85" s="4"/>
      <c r="CE85" s="4"/>
      <c r="CF85" s="4"/>
      <c r="CG85" s="4"/>
      <c r="CH85" s="4"/>
      <c r="CI85" s="4"/>
      <c r="CJ85" s="4"/>
      <c r="CK85" s="4"/>
      <c r="CL85" s="4"/>
      <c r="CM85" s="4"/>
      <c r="CN85" s="4"/>
      <c r="CO85" s="4"/>
      <c r="CP85" s="4"/>
      <c r="CQ85" s="4"/>
      <c r="CR85" s="4"/>
      <c r="CS85" s="4"/>
      <c r="CT85" s="4"/>
      <c r="CU85" s="4"/>
      <c r="CV85" s="4"/>
      <c r="CW85" s="4"/>
      <c r="CX85" s="4"/>
      <c r="CY85" s="4"/>
      <c r="CZ85" s="4"/>
      <c r="DA85" s="4"/>
      <c r="DB85" s="4"/>
      <c r="DC85" s="4"/>
      <c r="DD85" s="4"/>
      <c r="DE85" s="4"/>
      <c r="DF85" s="4"/>
      <c r="DG85" s="4"/>
      <c r="DH85" s="4"/>
      <c r="DI85" s="4"/>
      <c r="DJ85" s="4"/>
      <c r="DK85" s="4"/>
      <c r="DL85" s="4"/>
      <c r="DM85" s="4"/>
      <c r="DN85" s="4"/>
      <c r="DO85" s="4"/>
      <c r="DP85" s="4"/>
      <c r="DQ85" s="4"/>
      <c r="DR85" s="4"/>
      <c r="DS85" s="4"/>
      <c r="DT85" s="4"/>
      <c r="DU85" s="4"/>
      <c r="DV85" s="4"/>
      <c r="DW85" s="4"/>
      <c r="DX85" s="4"/>
      <c r="DY85" s="4"/>
      <c r="DZ85" s="4"/>
      <c r="EA85" s="4"/>
      <c r="EB85" s="4"/>
      <c r="EC85" s="4"/>
      <c r="ED85" s="4"/>
      <c r="EE85" s="4"/>
      <c r="EF85" s="4"/>
      <c r="EG85" s="4"/>
      <c r="EH85" s="4"/>
      <c r="EI85" s="4"/>
      <c r="EJ85" s="4"/>
    </row>
    <row r="86" spans="1:140" ht="30" x14ac:dyDescent="0.25">
      <c r="A86" s="2" t="s">
        <v>1681</v>
      </c>
      <c r="B86" s="4"/>
      <c r="C86" s="4"/>
      <c r="D86" s="4"/>
      <c r="E86" s="4"/>
      <c r="F86" s="4"/>
      <c r="G86" s="4"/>
      <c r="H86" s="4"/>
      <c r="I86" s="4"/>
      <c r="J86" s="4"/>
      <c r="K86" s="4"/>
      <c r="L86" s="4"/>
      <c r="M86" s="4"/>
      <c r="N86" s="4"/>
      <c r="O86" s="4"/>
      <c r="P86" s="6">
        <v>2057192</v>
      </c>
      <c r="Q86" s="6">
        <v>1525000</v>
      </c>
      <c r="R86" s="4"/>
      <c r="S86" s="4"/>
      <c r="T86" s="4"/>
      <c r="U86" s="4"/>
      <c r="V86" s="4"/>
      <c r="W86" s="4"/>
      <c r="X86" s="4"/>
      <c r="Y86" s="4"/>
      <c r="Z86" s="6">
        <v>10669081</v>
      </c>
      <c r="AA86" s="6">
        <v>1778940</v>
      </c>
      <c r="AB86" s="4"/>
      <c r="AC86" s="4"/>
      <c r="AD86" s="4"/>
      <c r="AE86" s="4"/>
      <c r="AF86" s="4"/>
      <c r="AG86" s="4"/>
      <c r="AH86" s="4"/>
      <c r="AI86" s="4"/>
      <c r="AJ86" s="4"/>
      <c r="AK86" s="4"/>
      <c r="AL86" s="4"/>
      <c r="AM86" s="4"/>
      <c r="AN86" s="4"/>
      <c r="AO86" s="4"/>
      <c r="AP86" s="4"/>
      <c r="AQ86" s="4"/>
      <c r="AR86" s="4"/>
      <c r="AS86" s="4"/>
      <c r="AT86" s="4"/>
      <c r="AU86" s="4"/>
      <c r="AV86" s="4"/>
      <c r="AW86" s="4"/>
      <c r="AX86" s="4"/>
      <c r="AY86" s="4"/>
      <c r="AZ86" s="4"/>
      <c r="BA86" s="4"/>
      <c r="BB86" s="4"/>
      <c r="BC86" s="4"/>
      <c r="BD86" s="4"/>
      <c r="BE86" s="4"/>
      <c r="BF86" s="4"/>
      <c r="BG86" s="4"/>
      <c r="BH86" s="4"/>
      <c r="BI86" s="4"/>
      <c r="BJ86" s="4"/>
      <c r="BK86" s="4"/>
      <c r="BL86" s="4"/>
      <c r="BM86" s="4"/>
      <c r="BN86" s="4"/>
      <c r="BO86" s="4"/>
      <c r="BP86" s="4"/>
      <c r="BQ86" s="4"/>
      <c r="BR86" s="4"/>
      <c r="BS86" s="4"/>
      <c r="BT86" s="4"/>
      <c r="BU86" s="4"/>
      <c r="BV86" s="4"/>
      <c r="BW86" s="4"/>
      <c r="BX86" s="4"/>
      <c r="BY86" s="4"/>
      <c r="BZ86" s="4"/>
      <c r="CA86" s="4"/>
      <c r="CB86" s="4"/>
      <c r="CC86" s="4"/>
      <c r="CD86" s="4"/>
      <c r="CE86" s="4"/>
      <c r="CF86" s="4"/>
      <c r="CG86" s="4"/>
      <c r="CH86" s="4"/>
      <c r="CI86" s="4"/>
      <c r="CJ86" s="4"/>
      <c r="CK86" s="4"/>
      <c r="CL86" s="4"/>
      <c r="CM86" s="4"/>
      <c r="CN86" s="4"/>
      <c r="CO86" s="4"/>
      <c r="CP86" s="4"/>
      <c r="CQ86" s="4"/>
      <c r="CR86" s="4"/>
      <c r="CS86" s="4"/>
      <c r="CT86" s="4"/>
      <c r="CU86" s="4"/>
      <c r="CV86" s="4"/>
      <c r="CW86" s="4"/>
      <c r="CX86" s="4"/>
      <c r="CY86" s="4"/>
      <c r="CZ86" s="4"/>
      <c r="DA86" s="4"/>
      <c r="DB86" s="4"/>
      <c r="DC86" s="4"/>
      <c r="DD86" s="4"/>
      <c r="DE86" s="4"/>
      <c r="DF86" s="4"/>
      <c r="DG86" s="4"/>
      <c r="DH86" s="4"/>
      <c r="DI86" s="4"/>
      <c r="DJ86" s="4"/>
      <c r="DK86" s="4"/>
      <c r="DL86" s="4"/>
      <c r="DM86" s="4"/>
      <c r="DN86" s="4"/>
      <c r="DO86" s="4"/>
      <c r="DP86" s="4"/>
      <c r="DQ86" s="4"/>
      <c r="DR86" s="4"/>
      <c r="DS86" s="4"/>
      <c r="DT86" s="4"/>
      <c r="DU86" s="4"/>
      <c r="DV86" s="4"/>
      <c r="DW86" s="4"/>
      <c r="DX86" s="4"/>
      <c r="DY86" s="4"/>
      <c r="DZ86" s="4"/>
      <c r="EA86" s="4"/>
      <c r="EB86" s="4"/>
      <c r="EC86" s="4"/>
      <c r="ED86" s="4"/>
      <c r="EE86" s="4"/>
      <c r="EF86" s="4"/>
      <c r="EG86" s="4"/>
      <c r="EH86" s="4"/>
      <c r="EI86" s="4"/>
      <c r="EJ86" s="4"/>
    </row>
    <row r="87" spans="1:140" x14ac:dyDescent="0.25">
      <c r="A87" s="2" t="s">
        <v>1682</v>
      </c>
      <c r="B87" s="4"/>
      <c r="C87" s="4"/>
      <c r="D87" s="4"/>
      <c r="E87" s="4"/>
      <c r="F87" s="4"/>
      <c r="G87" s="4"/>
      <c r="H87" s="4"/>
      <c r="I87" s="4"/>
      <c r="J87" s="4"/>
      <c r="K87" s="4"/>
      <c r="L87" s="4"/>
      <c r="M87" s="4"/>
      <c r="N87" s="4"/>
      <c r="O87" s="4"/>
      <c r="P87" s="6">
        <v>3307192</v>
      </c>
      <c r="Q87" s="6">
        <v>532192</v>
      </c>
      <c r="R87" s="4"/>
      <c r="S87" s="4"/>
      <c r="T87" s="4"/>
      <c r="U87" s="4"/>
      <c r="V87" s="4"/>
      <c r="W87" s="4"/>
      <c r="X87" s="4"/>
      <c r="Y87" s="4"/>
      <c r="Z87" s="6">
        <v>5325152</v>
      </c>
      <c r="AA87" s="6">
        <v>8890141</v>
      </c>
      <c r="AB87" s="4"/>
      <c r="AC87" s="4"/>
      <c r="AD87" s="4"/>
      <c r="AE87" s="4"/>
      <c r="AF87" s="4"/>
      <c r="AG87" s="4"/>
      <c r="AH87" s="4"/>
      <c r="AI87" s="4"/>
      <c r="AJ87" s="4"/>
      <c r="AK87" s="4"/>
      <c r="AL87" s="4"/>
      <c r="AM87" s="4"/>
      <c r="AN87" s="4"/>
      <c r="AO87" s="4"/>
      <c r="AP87" s="4"/>
      <c r="AQ87" s="4"/>
      <c r="AR87" s="4"/>
      <c r="AS87" s="4"/>
      <c r="AT87" s="4"/>
      <c r="AU87" s="4"/>
      <c r="AV87" s="4"/>
      <c r="AW87" s="4"/>
      <c r="AX87" s="4"/>
      <c r="AY87" s="4"/>
      <c r="AZ87" s="4"/>
      <c r="BA87" s="4"/>
      <c r="BB87" s="4"/>
      <c r="BC87" s="4"/>
      <c r="BD87" s="6">
        <v>13301</v>
      </c>
      <c r="BE87" s="6">
        <v>300663</v>
      </c>
      <c r="BF87" s="4"/>
      <c r="BG87" s="4"/>
      <c r="BH87" s="4"/>
      <c r="BI87" s="4"/>
      <c r="BJ87" s="4"/>
      <c r="BK87" s="4"/>
      <c r="BL87" s="4"/>
      <c r="BM87" s="4"/>
      <c r="BN87" s="4"/>
      <c r="BO87" s="4"/>
      <c r="BP87" s="4"/>
      <c r="BQ87" s="4"/>
      <c r="BR87" s="4"/>
      <c r="BS87" s="4"/>
      <c r="BT87" s="4"/>
      <c r="BU87" s="4"/>
      <c r="BV87" s="4"/>
      <c r="BW87" s="4"/>
      <c r="BX87" s="4"/>
      <c r="BY87" s="4"/>
      <c r="BZ87" s="4"/>
      <c r="CA87" s="4"/>
      <c r="CB87" s="4"/>
      <c r="CC87" s="4"/>
      <c r="CD87" s="4"/>
      <c r="CE87" s="4"/>
      <c r="CF87" s="4"/>
      <c r="CG87" s="4"/>
      <c r="CH87" s="4"/>
      <c r="CI87" s="4"/>
      <c r="CJ87" s="4"/>
      <c r="CK87" s="4"/>
      <c r="CL87" s="4"/>
      <c r="CM87" s="4"/>
      <c r="CN87" s="4"/>
      <c r="CO87" s="4"/>
      <c r="CP87" s="4"/>
      <c r="CQ87" s="4"/>
      <c r="CR87" s="4"/>
      <c r="CS87" s="4"/>
      <c r="CT87" s="4"/>
      <c r="CU87" s="4"/>
      <c r="CV87" s="4"/>
      <c r="CW87" s="4"/>
      <c r="CX87" s="4"/>
      <c r="CY87" s="4"/>
      <c r="CZ87" s="4"/>
      <c r="DA87" s="4"/>
      <c r="DB87" s="4"/>
      <c r="DC87" s="4"/>
      <c r="DD87" s="4"/>
      <c r="DE87" s="4"/>
      <c r="DF87" s="4"/>
      <c r="DG87" s="4"/>
      <c r="DH87" s="4"/>
      <c r="DI87" s="4"/>
      <c r="DJ87" s="4"/>
      <c r="DK87" s="4"/>
      <c r="DL87" s="4"/>
      <c r="DM87" s="4"/>
      <c r="DN87" s="4"/>
      <c r="DO87" s="4"/>
      <c r="DP87" s="4"/>
      <c r="DQ87" s="4"/>
      <c r="DR87" s="4"/>
      <c r="DS87" s="4"/>
      <c r="DT87" s="4"/>
      <c r="DU87" s="4"/>
      <c r="DV87" s="4"/>
      <c r="DW87" s="4"/>
      <c r="DX87" s="4"/>
      <c r="DY87" s="4"/>
      <c r="DZ87" s="4"/>
      <c r="EA87" s="4"/>
      <c r="EB87" s="4"/>
      <c r="EC87" s="4"/>
      <c r="ED87" s="4"/>
      <c r="EE87" s="4"/>
      <c r="EF87" s="4"/>
      <c r="EG87" s="4"/>
      <c r="EH87" s="4"/>
      <c r="EI87" s="4"/>
      <c r="EJ87" s="4"/>
    </row>
    <row r="88" spans="1:140" x14ac:dyDescent="0.25">
      <c r="A88" s="2" t="s">
        <v>1683</v>
      </c>
      <c r="B88" s="4"/>
      <c r="C88" s="4"/>
      <c r="D88" s="4"/>
      <c r="E88" s="4"/>
      <c r="F88" s="4"/>
      <c r="G88" s="4"/>
      <c r="H88" s="4"/>
      <c r="I88" s="4"/>
      <c r="J88" s="4"/>
      <c r="K88" s="4"/>
      <c r="L88" s="4"/>
      <c r="M88" s="4"/>
      <c r="N88" s="4"/>
      <c r="O88" s="4"/>
      <c r="P88" s="6">
        <v>-249520</v>
      </c>
      <c r="Q88" s="4"/>
      <c r="R88" s="4"/>
      <c r="S88" s="4"/>
      <c r="T88" s="4"/>
      <c r="U88" s="4"/>
      <c r="V88" s="4"/>
      <c r="W88" s="4"/>
      <c r="X88" s="4"/>
      <c r="Y88" s="4"/>
      <c r="Z88" s="6">
        <v>-44911</v>
      </c>
      <c r="AA88" s="4"/>
      <c r="AB88" s="4"/>
      <c r="AC88" s="4"/>
      <c r="AD88" s="4"/>
      <c r="AE88" s="4"/>
      <c r="AF88" s="4"/>
      <c r="AG88" s="4"/>
      <c r="AH88" s="4"/>
      <c r="AI88" s="4"/>
      <c r="AJ88" s="4"/>
      <c r="AK88" s="4"/>
      <c r="AL88" s="4"/>
      <c r="AM88" s="4"/>
      <c r="AN88" s="4"/>
      <c r="AO88" s="4"/>
      <c r="AP88" s="4"/>
      <c r="AQ88" s="4"/>
      <c r="AR88" s="4"/>
      <c r="AS88" s="4"/>
      <c r="AT88" s="4"/>
      <c r="AU88" s="4"/>
      <c r="AV88" s="4"/>
      <c r="AW88" s="4"/>
      <c r="AX88" s="4"/>
      <c r="AY88" s="4"/>
      <c r="AZ88" s="4"/>
      <c r="BA88" s="4"/>
      <c r="BB88" s="4"/>
      <c r="BC88" s="4"/>
      <c r="BD88" s="4"/>
      <c r="BE88" s="4"/>
      <c r="BF88" s="4"/>
      <c r="BG88" s="4"/>
      <c r="BH88" s="4"/>
      <c r="BI88" s="4"/>
      <c r="BJ88" s="4"/>
      <c r="BK88" s="4"/>
      <c r="BL88" s="4"/>
      <c r="BM88" s="4"/>
      <c r="BN88" s="4"/>
      <c r="BO88" s="4"/>
      <c r="BP88" s="4"/>
      <c r="BQ88" s="4"/>
      <c r="BR88" s="4"/>
      <c r="BS88" s="4"/>
      <c r="BT88" s="4"/>
      <c r="BU88" s="4"/>
      <c r="BV88" s="4"/>
      <c r="BW88" s="4"/>
      <c r="BX88" s="4"/>
      <c r="BY88" s="4"/>
      <c r="BZ88" s="4"/>
      <c r="CA88" s="4"/>
      <c r="CB88" s="4"/>
      <c r="CC88" s="4"/>
      <c r="CD88" s="4"/>
      <c r="CE88" s="4"/>
      <c r="CF88" s="4"/>
      <c r="CG88" s="4"/>
      <c r="CH88" s="4"/>
      <c r="CI88" s="4"/>
      <c r="CJ88" s="4"/>
      <c r="CK88" s="4"/>
      <c r="CL88" s="4"/>
      <c r="CM88" s="4"/>
      <c r="CN88" s="4"/>
      <c r="CO88" s="4"/>
      <c r="CP88" s="6">
        <v>50000</v>
      </c>
      <c r="CQ88" s="4"/>
      <c r="CR88" s="4"/>
      <c r="CS88" s="4"/>
      <c r="CT88" s="4"/>
      <c r="CU88" s="4"/>
      <c r="CV88" s="4"/>
      <c r="CW88" s="4"/>
      <c r="CX88" s="4"/>
      <c r="CY88" s="4"/>
      <c r="CZ88" s="4"/>
      <c r="DA88" s="4"/>
      <c r="DB88" s="4"/>
      <c r="DC88" s="4"/>
      <c r="DD88" s="4"/>
      <c r="DE88" s="4"/>
      <c r="DF88" s="4"/>
      <c r="DG88" s="4"/>
      <c r="DH88" s="4"/>
      <c r="DI88" s="4"/>
      <c r="DJ88" s="4"/>
      <c r="DK88" s="4"/>
      <c r="DL88" s="4"/>
      <c r="DM88" s="4"/>
      <c r="DN88" s="4"/>
      <c r="DO88" s="4"/>
      <c r="DP88" s="4"/>
      <c r="DQ88" s="4"/>
      <c r="DR88" s="4"/>
      <c r="DS88" s="4"/>
      <c r="DT88" s="4"/>
      <c r="DU88" s="4"/>
      <c r="DV88" s="4"/>
      <c r="DW88" s="4"/>
      <c r="DX88" s="4"/>
      <c r="DY88" s="4"/>
      <c r="DZ88" s="4"/>
      <c r="EA88" s="4"/>
      <c r="EB88" s="4"/>
      <c r="EC88" s="4"/>
      <c r="ED88" s="4"/>
      <c r="EE88" s="4"/>
      <c r="EF88" s="4"/>
      <c r="EG88" s="4"/>
      <c r="EH88" s="4"/>
      <c r="EI88" s="4"/>
      <c r="EJ88" s="4"/>
    </row>
    <row r="89" spans="1:140" ht="30" x14ac:dyDescent="0.25">
      <c r="A89" s="2" t="s">
        <v>1684</v>
      </c>
      <c r="B89" s="4"/>
      <c r="C89" s="4"/>
      <c r="D89" s="4"/>
      <c r="E89" s="4"/>
      <c r="F89" s="4"/>
      <c r="G89" s="4"/>
      <c r="H89" s="4"/>
      <c r="I89" s="4"/>
      <c r="J89" s="4"/>
      <c r="K89" s="4"/>
      <c r="L89" s="4"/>
      <c r="M89" s="4"/>
      <c r="N89" s="4"/>
      <c r="O89" s="4"/>
      <c r="P89" s="6">
        <v>5114864</v>
      </c>
      <c r="Q89" s="6">
        <v>2057192</v>
      </c>
      <c r="R89" s="4"/>
      <c r="S89" s="4"/>
      <c r="T89" s="4"/>
      <c r="U89" s="4"/>
      <c r="V89" s="4"/>
      <c r="W89" s="4"/>
      <c r="X89" s="4"/>
      <c r="Y89" s="4"/>
      <c r="Z89" s="6">
        <v>16249985</v>
      </c>
      <c r="AA89" s="6">
        <v>10669081</v>
      </c>
      <c r="AB89" s="4"/>
      <c r="AC89" s="4"/>
      <c r="AD89" s="4"/>
      <c r="AE89" s="4"/>
      <c r="AF89" s="4"/>
      <c r="AG89" s="4"/>
      <c r="AH89" s="4"/>
      <c r="AI89" s="4"/>
      <c r="AJ89" s="4"/>
      <c r="AK89" s="4"/>
      <c r="AL89" s="4"/>
      <c r="AM89" s="4"/>
      <c r="AN89" s="4"/>
      <c r="AO89" s="4"/>
      <c r="AP89" s="4"/>
      <c r="AQ89" s="4"/>
      <c r="AR89" s="4"/>
      <c r="AS89" s="4"/>
      <c r="AT89" s="4"/>
      <c r="AU89" s="4"/>
      <c r="AV89" s="4"/>
      <c r="AW89" s="4"/>
      <c r="AX89" s="4"/>
      <c r="AY89" s="4"/>
      <c r="AZ89" s="4"/>
      <c r="BA89" s="4"/>
      <c r="BB89" s="4"/>
      <c r="BC89" s="4"/>
      <c r="BD89" s="4"/>
      <c r="BE89" s="4"/>
      <c r="BF89" s="4"/>
      <c r="BG89" s="4"/>
      <c r="BH89" s="4"/>
      <c r="BI89" s="4"/>
      <c r="BJ89" s="4"/>
      <c r="BK89" s="4"/>
      <c r="BL89" s="4"/>
      <c r="BM89" s="4"/>
      <c r="BN89" s="4"/>
      <c r="BO89" s="4"/>
      <c r="BP89" s="4"/>
      <c r="BQ89" s="4"/>
      <c r="BR89" s="4"/>
      <c r="BS89" s="4"/>
      <c r="BT89" s="4"/>
      <c r="BU89" s="4"/>
      <c r="BV89" s="4"/>
      <c r="BW89" s="4"/>
      <c r="BX89" s="4"/>
      <c r="BY89" s="4"/>
      <c r="BZ89" s="4"/>
      <c r="CA89" s="4"/>
      <c r="CB89" s="4"/>
      <c r="CC89" s="4"/>
      <c r="CD89" s="4"/>
      <c r="CE89" s="4"/>
      <c r="CF89" s="4"/>
      <c r="CG89" s="4"/>
      <c r="CH89" s="4"/>
      <c r="CI89" s="4"/>
      <c r="CJ89" s="4"/>
      <c r="CK89" s="4"/>
      <c r="CL89" s="4"/>
      <c r="CM89" s="4"/>
      <c r="CN89" s="4"/>
      <c r="CO89" s="4"/>
      <c r="CP89" s="4"/>
      <c r="CQ89" s="4"/>
      <c r="CR89" s="4"/>
      <c r="CS89" s="4"/>
      <c r="CT89" s="4"/>
      <c r="CU89" s="4"/>
      <c r="CV89" s="4"/>
      <c r="CW89" s="4"/>
      <c r="CX89" s="4"/>
      <c r="CY89" s="4"/>
      <c r="CZ89" s="4"/>
      <c r="DA89" s="4"/>
      <c r="DB89" s="4"/>
      <c r="DC89" s="4"/>
      <c r="DD89" s="4"/>
      <c r="DE89" s="4"/>
      <c r="DF89" s="4"/>
      <c r="DG89" s="4"/>
      <c r="DH89" s="4"/>
      <c r="DI89" s="4"/>
      <c r="DJ89" s="4"/>
      <c r="DK89" s="4"/>
      <c r="DL89" s="4"/>
      <c r="DM89" s="4"/>
      <c r="DN89" s="4"/>
      <c r="DO89" s="4"/>
      <c r="DP89" s="4"/>
      <c r="DQ89" s="4"/>
      <c r="DR89" s="4"/>
      <c r="DS89" s="4"/>
      <c r="DT89" s="4"/>
      <c r="DU89" s="4"/>
      <c r="DV89" s="4"/>
      <c r="DW89" s="4"/>
      <c r="DX89" s="4"/>
      <c r="DY89" s="4"/>
      <c r="DZ89" s="4"/>
      <c r="EA89" s="4"/>
      <c r="EB89" s="4"/>
      <c r="EC89" s="4"/>
      <c r="ED89" s="4"/>
      <c r="EE89" s="4"/>
      <c r="EF89" s="4"/>
      <c r="EG89" s="4"/>
      <c r="EH89" s="4"/>
      <c r="EI89" s="4"/>
      <c r="EJ89" s="4"/>
    </row>
    <row r="90" spans="1:140" x14ac:dyDescent="0.25">
      <c r="A90" s="3" t="s">
        <v>1685</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c r="AJ90" s="4"/>
      <c r="AK90" s="4"/>
      <c r="AL90" s="4"/>
      <c r="AM90" s="4"/>
      <c r="AN90" s="4"/>
      <c r="AO90" s="4"/>
      <c r="AP90" s="4"/>
      <c r="AQ90" s="4"/>
      <c r="AR90" s="4"/>
      <c r="AS90" s="4"/>
      <c r="AT90" s="4"/>
      <c r="AU90" s="4"/>
      <c r="AV90" s="4"/>
      <c r="AW90" s="4"/>
      <c r="AX90" s="4"/>
      <c r="AY90" s="4"/>
      <c r="AZ90" s="4"/>
      <c r="BA90" s="4"/>
      <c r="BB90" s="4"/>
      <c r="BC90" s="4"/>
      <c r="BD90" s="4"/>
      <c r="BE90" s="4"/>
      <c r="BF90" s="4"/>
      <c r="BG90" s="4"/>
      <c r="BH90" s="4"/>
      <c r="BI90" s="4"/>
      <c r="BJ90" s="4"/>
      <c r="BK90" s="4"/>
      <c r="BL90" s="4"/>
      <c r="BM90" s="4"/>
      <c r="BN90" s="4"/>
      <c r="BO90" s="4"/>
      <c r="BP90" s="4"/>
      <c r="BQ90" s="4"/>
      <c r="BR90" s="4"/>
      <c r="BS90" s="4"/>
      <c r="BT90" s="4"/>
      <c r="BU90" s="4"/>
      <c r="BV90" s="4"/>
      <c r="BW90" s="4"/>
      <c r="BX90" s="4"/>
      <c r="BY90" s="4"/>
      <c r="BZ90" s="4"/>
      <c r="CA90" s="4"/>
      <c r="CB90" s="4"/>
      <c r="CC90" s="4"/>
      <c r="CD90" s="4"/>
      <c r="CE90" s="4"/>
      <c r="CF90" s="4"/>
      <c r="CG90" s="4"/>
      <c r="CH90" s="4"/>
      <c r="CI90" s="4"/>
      <c r="CJ90" s="4"/>
      <c r="CK90" s="4"/>
      <c r="CL90" s="4"/>
      <c r="CM90" s="4"/>
      <c r="CN90" s="4"/>
      <c r="CO90" s="4"/>
      <c r="CP90" s="4"/>
      <c r="CQ90" s="4"/>
      <c r="CR90" s="4"/>
      <c r="CS90" s="4"/>
      <c r="CT90" s="4"/>
      <c r="CU90" s="4"/>
      <c r="CV90" s="4"/>
      <c r="CW90" s="4"/>
      <c r="CX90" s="4"/>
      <c r="CY90" s="4"/>
      <c r="CZ90" s="4"/>
      <c r="DA90" s="4"/>
      <c r="DB90" s="4"/>
      <c r="DC90" s="4"/>
      <c r="DD90" s="4"/>
      <c r="DE90" s="4"/>
      <c r="DF90" s="4"/>
      <c r="DG90" s="4"/>
      <c r="DH90" s="4"/>
      <c r="DI90" s="4"/>
      <c r="DJ90" s="4"/>
      <c r="DK90" s="4"/>
      <c r="DL90" s="4"/>
      <c r="DM90" s="4"/>
      <c r="DN90" s="4"/>
      <c r="DO90" s="4"/>
      <c r="DP90" s="4"/>
      <c r="DQ90" s="4"/>
      <c r="DR90" s="4"/>
      <c r="DS90" s="4"/>
      <c r="DT90" s="4"/>
      <c r="DU90" s="4"/>
      <c r="DV90" s="4"/>
      <c r="DW90" s="4"/>
      <c r="DX90" s="4"/>
      <c r="DY90" s="4"/>
      <c r="DZ90" s="4"/>
      <c r="EA90" s="4"/>
      <c r="EB90" s="4"/>
      <c r="EC90" s="4"/>
      <c r="ED90" s="4"/>
      <c r="EE90" s="4"/>
      <c r="EF90" s="4"/>
      <c r="EG90" s="4"/>
      <c r="EH90" s="4"/>
      <c r="EI90" s="4"/>
      <c r="EJ90" s="4"/>
    </row>
    <row r="91" spans="1:140" ht="30" x14ac:dyDescent="0.25">
      <c r="A91" s="2" t="s">
        <v>1686</v>
      </c>
      <c r="B91" s="4"/>
      <c r="C91" s="4"/>
      <c r="D91" s="4"/>
      <c r="E91" s="4"/>
      <c r="F91" s="4"/>
      <c r="G91" s="4"/>
      <c r="H91" s="4"/>
      <c r="I91" s="4"/>
      <c r="J91" s="4"/>
      <c r="K91" s="4"/>
      <c r="L91" s="4"/>
      <c r="M91" s="4"/>
      <c r="N91" s="4"/>
      <c r="O91" s="4"/>
      <c r="P91" s="9">
        <v>0.93</v>
      </c>
      <c r="Q91" s="9">
        <v>0.9</v>
      </c>
      <c r="R91" s="4"/>
      <c r="S91" s="4"/>
      <c r="T91" s="4"/>
      <c r="U91" s="4"/>
      <c r="V91" s="4"/>
      <c r="W91" s="4"/>
      <c r="X91" s="4"/>
      <c r="Y91" s="4"/>
      <c r="Z91" s="9">
        <v>0.78</v>
      </c>
      <c r="AA91" s="9">
        <v>0.78</v>
      </c>
      <c r="AB91" s="4"/>
      <c r="AC91" s="4"/>
      <c r="AD91" s="4"/>
      <c r="AE91" s="4"/>
      <c r="AF91" s="4"/>
      <c r="AG91" s="4"/>
      <c r="AH91" s="4"/>
      <c r="AI91" s="4"/>
      <c r="AJ91" s="4"/>
      <c r="AK91" s="4"/>
      <c r="AL91" s="4"/>
      <c r="AM91" s="4"/>
      <c r="AN91" s="4"/>
      <c r="AO91" s="4"/>
      <c r="AP91" s="4"/>
      <c r="AQ91" s="4"/>
      <c r="AR91" s="4"/>
      <c r="AS91" s="4"/>
      <c r="AT91" s="4"/>
      <c r="AU91" s="4"/>
      <c r="AV91" s="4"/>
      <c r="AW91" s="4"/>
      <c r="AX91" s="4"/>
      <c r="AY91" s="4"/>
      <c r="AZ91" s="4"/>
      <c r="BA91" s="4"/>
      <c r="BB91" s="4"/>
      <c r="BC91" s="4"/>
      <c r="BD91" s="4"/>
      <c r="BE91" s="4"/>
      <c r="BF91" s="4"/>
      <c r="BG91" s="4"/>
      <c r="BH91" s="4"/>
      <c r="BI91" s="4"/>
      <c r="BJ91" s="4"/>
      <c r="BK91" s="4"/>
      <c r="BL91" s="4"/>
      <c r="BM91" s="4"/>
      <c r="BN91" s="4"/>
      <c r="BO91" s="4"/>
      <c r="BP91" s="4"/>
      <c r="BQ91" s="4"/>
      <c r="BR91" s="4"/>
      <c r="BS91" s="4"/>
      <c r="BT91" s="4"/>
      <c r="BU91" s="4"/>
      <c r="BV91" s="4"/>
      <c r="BW91" s="4"/>
      <c r="BX91" s="4"/>
      <c r="BY91" s="4"/>
      <c r="BZ91" s="4"/>
      <c r="CA91" s="4"/>
      <c r="CB91" s="4"/>
      <c r="CC91" s="4"/>
      <c r="CD91" s="4"/>
      <c r="CE91" s="4"/>
      <c r="CF91" s="4"/>
      <c r="CG91" s="4"/>
      <c r="CH91" s="4"/>
      <c r="CI91" s="4"/>
      <c r="CJ91" s="4"/>
      <c r="CK91" s="4"/>
      <c r="CL91" s="4"/>
      <c r="CM91" s="4"/>
      <c r="CN91" s="4"/>
      <c r="CO91" s="4"/>
      <c r="CP91" s="4"/>
      <c r="CQ91" s="4"/>
      <c r="CR91" s="4"/>
      <c r="CS91" s="4"/>
      <c r="CT91" s="4"/>
      <c r="CU91" s="4"/>
      <c r="CV91" s="4"/>
      <c r="CW91" s="4"/>
      <c r="CX91" s="4"/>
      <c r="CY91" s="4"/>
      <c r="CZ91" s="4"/>
      <c r="DA91" s="4"/>
      <c r="DB91" s="4"/>
      <c r="DC91" s="4"/>
      <c r="DD91" s="4"/>
      <c r="DE91" s="4"/>
      <c r="DF91" s="4"/>
      <c r="DG91" s="4"/>
      <c r="DH91" s="4"/>
      <c r="DI91" s="4"/>
      <c r="DJ91" s="4"/>
      <c r="DK91" s="4"/>
      <c r="DL91" s="4"/>
      <c r="DM91" s="4"/>
      <c r="DN91" s="4"/>
      <c r="DO91" s="4"/>
      <c r="DP91" s="4"/>
      <c r="DQ91" s="4"/>
      <c r="DR91" s="4"/>
      <c r="DS91" s="4"/>
      <c r="DT91" s="4"/>
      <c r="DU91" s="4"/>
      <c r="DV91" s="4"/>
      <c r="DW91" s="4"/>
      <c r="DX91" s="4"/>
      <c r="DY91" s="4"/>
      <c r="DZ91" s="4"/>
      <c r="EA91" s="4"/>
      <c r="EB91" s="4"/>
      <c r="EC91" s="4"/>
      <c r="ED91" s="4"/>
      <c r="EE91" s="4"/>
      <c r="EF91" s="4"/>
      <c r="EG91" s="4"/>
      <c r="EH91" s="4"/>
      <c r="EI91" s="4"/>
      <c r="EJ91" s="4"/>
    </row>
    <row r="92" spans="1:140" x14ac:dyDescent="0.25">
      <c r="A92" s="2" t="s">
        <v>1687</v>
      </c>
      <c r="B92" s="4"/>
      <c r="C92" s="4"/>
      <c r="D92" s="4"/>
      <c r="E92" s="4"/>
      <c r="F92" s="4"/>
      <c r="G92" s="4"/>
      <c r="H92" s="4"/>
      <c r="I92" s="4"/>
      <c r="J92" s="4"/>
      <c r="K92" s="4"/>
      <c r="L92" s="4"/>
      <c r="M92" s="4"/>
      <c r="N92" s="4"/>
      <c r="O92" s="4"/>
      <c r="P92" s="9">
        <v>0.79</v>
      </c>
      <c r="Q92" s="9">
        <v>1.03</v>
      </c>
      <c r="R92" s="4"/>
      <c r="S92" s="4"/>
      <c r="T92" s="4"/>
      <c r="U92" s="4"/>
      <c r="V92" s="4"/>
      <c r="W92" s="4"/>
      <c r="X92" s="4"/>
      <c r="Y92" s="4"/>
      <c r="Z92" s="5">
        <v>1</v>
      </c>
      <c r="AA92" s="9">
        <v>0.78</v>
      </c>
      <c r="AB92" s="4"/>
      <c r="AC92" s="4"/>
      <c r="AD92" s="4"/>
      <c r="AE92" s="4"/>
      <c r="AF92" s="4"/>
      <c r="AG92" s="4"/>
      <c r="AH92" s="4"/>
      <c r="AI92" s="4"/>
      <c r="AJ92" s="4"/>
      <c r="AK92" s="4"/>
      <c r="AL92" s="4"/>
      <c r="AM92" s="4"/>
      <c r="AN92" s="4"/>
      <c r="AO92" s="4"/>
      <c r="AP92" s="4"/>
      <c r="AQ92" s="4"/>
      <c r="AR92" s="4"/>
      <c r="AS92" s="4"/>
      <c r="AT92" s="4"/>
      <c r="AU92" s="4"/>
      <c r="AV92" s="4"/>
      <c r="AW92" s="4"/>
      <c r="AX92" s="4"/>
      <c r="AY92" s="4"/>
      <c r="AZ92" s="4"/>
      <c r="BA92" s="4"/>
      <c r="BB92" s="4"/>
      <c r="BC92" s="4"/>
      <c r="BD92" s="4"/>
      <c r="BE92" s="9">
        <v>14.65</v>
      </c>
      <c r="BF92" s="4"/>
      <c r="BG92" s="4"/>
      <c r="BH92" s="4"/>
      <c r="BI92" s="4"/>
      <c r="BJ92" s="4"/>
      <c r="BK92" s="4"/>
      <c r="BL92" s="4"/>
      <c r="BM92" s="4"/>
      <c r="BN92" s="4"/>
      <c r="BO92" s="4"/>
      <c r="BP92" s="4"/>
      <c r="BQ92" s="4"/>
      <c r="BR92" s="4"/>
      <c r="BS92" s="4"/>
      <c r="BT92" s="4"/>
      <c r="BU92" s="4"/>
      <c r="BV92" s="4"/>
      <c r="BW92" s="4"/>
      <c r="BX92" s="4"/>
      <c r="BY92" s="4"/>
      <c r="BZ92" s="4"/>
      <c r="CA92" s="4"/>
      <c r="CB92" s="4"/>
      <c r="CC92" s="4"/>
      <c r="CD92" s="4"/>
      <c r="CE92" s="4"/>
      <c r="CF92" s="4"/>
      <c r="CG92" s="4"/>
      <c r="CH92" s="4"/>
      <c r="CI92" s="4"/>
      <c r="CJ92" s="4"/>
      <c r="CK92" s="4"/>
      <c r="CL92" s="4"/>
      <c r="CM92" s="4"/>
      <c r="CN92" s="4"/>
      <c r="CO92" s="4"/>
      <c r="CP92" s="4"/>
      <c r="CQ92" s="4"/>
      <c r="CR92" s="4"/>
      <c r="CS92" s="4"/>
      <c r="CT92" s="4"/>
      <c r="CU92" s="4"/>
      <c r="CV92" s="4"/>
      <c r="CW92" s="4"/>
      <c r="CX92" s="4"/>
      <c r="CY92" s="4"/>
      <c r="CZ92" s="4"/>
      <c r="DA92" s="4"/>
      <c r="DB92" s="4"/>
      <c r="DC92" s="4"/>
      <c r="DD92" s="4"/>
      <c r="DE92" s="4"/>
      <c r="DF92" s="4"/>
      <c r="DG92" s="4"/>
      <c r="DH92" s="4"/>
      <c r="DI92" s="4"/>
      <c r="DJ92" s="4"/>
      <c r="DK92" s="4"/>
      <c r="DL92" s="4"/>
      <c r="DM92" s="4"/>
      <c r="DN92" s="4"/>
      <c r="DO92" s="4"/>
      <c r="DP92" s="4"/>
      <c r="DQ92" s="4"/>
      <c r="DR92" s="4"/>
      <c r="DS92" s="4"/>
      <c r="DT92" s="4"/>
      <c r="DU92" s="4"/>
      <c r="DV92" s="4"/>
      <c r="DW92" s="4"/>
      <c r="DX92" s="4"/>
      <c r="DY92" s="4"/>
      <c r="DZ92" s="4"/>
      <c r="EA92" s="4"/>
      <c r="EB92" s="4"/>
      <c r="EC92" s="4"/>
      <c r="ED92" s="4"/>
      <c r="EE92" s="4"/>
      <c r="EF92" s="4"/>
      <c r="EG92" s="4"/>
      <c r="EH92" s="4"/>
      <c r="EI92" s="4"/>
      <c r="EJ92" s="4"/>
    </row>
    <row r="93" spans="1:140" ht="30" x14ac:dyDescent="0.25">
      <c r="A93" s="2" t="s">
        <v>1688</v>
      </c>
      <c r="B93" s="4"/>
      <c r="C93" s="4"/>
      <c r="D93" s="4"/>
      <c r="E93" s="4"/>
      <c r="F93" s="4"/>
      <c r="G93" s="4"/>
      <c r="H93" s="4"/>
      <c r="I93" s="4"/>
      <c r="J93" s="4"/>
      <c r="K93" s="4"/>
      <c r="L93" s="4"/>
      <c r="M93" s="4"/>
      <c r="N93" s="4"/>
      <c r="O93" s="4"/>
      <c r="P93" s="5">
        <v>-1</v>
      </c>
      <c r="Q93" s="4"/>
      <c r="R93" s="4"/>
      <c r="S93" s="4"/>
      <c r="T93" s="4"/>
      <c r="U93" s="4"/>
      <c r="V93" s="4"/>
      <c r="W93" s="4"/>
      <c r="X93" s="4"/>
      <c r="Y93" s="4"/>
      <c r="Z93" s="9">
        <v>2.87</v>
      </c>
      <c r="AA93" s="4"/>
      <c r="AB93" s="4"/>
      <c r="AC93" s="4"/>
      <c r="AD93" s="4"/>
      <c r="AE93" s="4"/>
      <c r="AF93" s="4"/>
      <c r="AG93" s="4"/>
      <c r="AH93" s="4"/>
      <c r="AI93" s="4"/>
      <c r="AJ93" s="4"/>
      <c r="AK93" s="4"/>
      <c r="AL93" s="4"/>
      <c r="AM93" s="4"/>
      <c r="AN93" s="4"/>
      <c r="AO93" s="4"/>
      <c r="AP93" s="4"/>
      <c r="AQ93" s="4"/>
      <c r="AR93" s="4"/>
      <c r="AS93" s="4"/>
      <c r="AT93" s="4"/>
      <c r="AU93" s="4"/>
      <c r="AV93" s="4"/>
      <c r="AW93" s="4"/>
      <c r="AX93" s="4"/>
      <c r="AY93" s="4"/>
      <c r="AZ93" s="4"/>
      <c r="BA93" s="4"/>
      <c r="BB93" s="4"/>
      <c r="BC93" s="4"/>
      <c r="BD93" s="4"/>
      <c r="BE93" s="4"/>
      <c r="BF93" s="4"/>
      <c r="BG93" s="4"/>
      <c r="BH93" s="4"/>
      <c r="BI93" s="4"/>
      <c r="BJ93" s="4"/>
      <c r="BK93" s="4"/>
      <c r="BL93" s="4"/>
      <c r="BM93" s="4"/>
      <c r="BN93" s="4"/>
      <c r="BO93" s="4"/>
      <c r="BP93" s="4"/>
      <c r="BQ93" s="4"/>
      <c r="BR93" s="4"/>
      <c r="BS93" s="4"/>
      <c r="BT93" s="4"/>
      <c r="BU93" s="4"/>
      <c r="BV93" s="4"/>
      <c r="BW93" s="4"/>
      <c r="BX93" s="4"/>
      <c r="BY93" s="4"/>
      <c r="BZ93" s="4"/>
      <c r="CA93" s="4"/>
      <c r="CB93" s="4"/>
      <c r="CC93" s="4"/>
      <c r="CD93" s="4"/>
      <c r="CE93" s="4"/>
      <c r="CF93" s="4"/>
      <c r="CG93" s="4"/>
      <c r="CH93" s="4"/>
      <c r="CI93" s="4"/>
      <c r="CJ93" s="4"/>
      <c r="CK93" s="4"/>
      <c r="CL93" s="4"/>
      <c r="CM93" s="4"/>
      <c r="CN93" s="4"/>
      <c r="CO93" s="4"/>
      <c r="CP93" s="4"/>
      <c r="CQ93" s="4"/>
      <c r="CR93" s="4"/>
      <c r="CS93" s="4"/>
      <c r="CT93" s="4"/>
      <c r="CU93" s="4"/>
      <c r="CV93" s="4"/>
      <c r="CW93" s="4"/>
      <c r="CX93" s="4"/>
      <c r="CY93" s="4"/>
      <c r="CZ93" s="4"/>
      <c r="DA93" s="4"/>
      <c r="DB93" s="4"/>
      <c r="DC93" s="4"/>
      <c r="DD93" s="4"/>
      <c r="DE93" s="4"/>
      <c r="DF93" s="4"/>
      <c r="DG93" s="4"/>
      <c r="DH93" s="4"/>
      <c r="DI93" s="4"/>
      <c r="DJ93" s="4"/>
      <c r="DK93" s="4"/>
      <c r="DL93" s="4"/>
      <c r="DM93" s="4"/>
      <c r="DN93" s="4"/>
      <c r="DO93" s="4"/>
      <c r="DP93" s="4"/>
      <c r="DQ93" s="4"/>
      <c r="DR93" s="4"/>
      <c r="DS93" s="4"/>
      <c r="DT93" s="4"/>
      <c r="DU93" s="4"/>
      <c r="DV93" s="4"/>
      <c r="DW93" s="4"/>
      <c r="DX93" s="4"/>
      <c r="DY93" s="4"/>
      <c r="DZ93" s="4"/>
      <c r="EA93" s="4"/>
      <c r="EB93" s="4"/>
      <c r="EC93" s="4"/>
      <c r="ED93" s="4"/>
      <c r="EE93" s="4"/>
      <c r="EF93" s="4"/>
      <c r="EG93" s="4"/>
      <c r="EH93" s="4"/>
      <c r="EI93" s="4"/>
      <c r="EJ93" s="4"/>
    </row>
    <row r="94" spans="1:140" ht="30" x14ac:dyDescent="0.25">
      <c r="A94" s="2" t="s">
        <v>1689</v>
      </c>
      <c r="B94" s="4"/>
      <c r="C94" s="4"/>
      <c r="D94" s="4"/>
      <c r="E94" s="4"/>
      <c r="F94" s="4"/>
      <c r="G94" s="4"/>
      <c r="H94" s="4"/>
      <c r="I94" s="4"/>
      <c r="J94" s="4"/>
      <c r="K94" s="4"/>
      <c r="L94" s="4"/>
      <c r="M94" s="4"/>
      <c r="N94" s="4"/>
      <c r="O94" s="4"/>
      <c r="P94" s="9">
        <v>0.84</v>
      </c>
      <c r="Q94" s="9">
        <v>0.93</v>
      </c>
      <c r="R94" s="4"/>
      <c r="S94" s="4"/>
      <c r="T94" s="4"/>
      <c r="U94" s="4"/>
      <c r="V94" s="4"/>
      <c r="W94" s="4"/>
      <c r="X94" s="4"/>
      <c r="Y94" s="4"/>
      <c r="Z94" s="9">
        <v>1.1000000000000001</v>
      </c>
      <c r="AA94" s="9">
        <v>0.78</v>
      </c>
      <c r="AB94" s="4"/>
      <c r="AC94" s="4"/>
      <c r="AD94" s="4"/>
      <c r="AE94" s="4"/>
      <c r="AF94" s="4"/>
      <c r="AG94" s="4"/>
      <c r="AH94" s="4"/>
      <c r="AI94" s="4"/>
      <c r="AJ94" s="4"/>
      <c r="AK94" s="4"/>
      <c r="AL94" s="4"/>
      <c r="AM94" s="4"/>
      <c r="AN94" s="4"/>
      <c r="AO94" s="4"/>
      <c r="AP94" s="4"/>
      <c r="AQ94" s="4"/>
      <c r="AR94" s="4"/>
      <c r="AS94" s="4"/>
      <c r="AT94" s="4"/>
      <c r="AU94" s="4"/>
      <c r="AV94" s="4"/>
      <c r="AW94" s="4"/>
      <c r="AX94" s="4"/>
      <c r="AY94" s="4"/>
      <c r="AZ94" s="4"/>
      <c r="BA94" s="4"/>
      <c r="BB94" s="4"/>
      <c r="BC94" s="4"/>
      <c r="BD94" s="4"/>
      <c r="BE94" s="4"/>
      <c r="BF94" s="4"/>
      <c r="BG94" s="4"/>
      <c r="BH94" s="4"/>
      <c r="BI94" s="4"/>
      <c r="BJ94" s="4"/>
      <c r="BK94" s="4"/>
      <c r="BL94" s="4"/>
      <c r="BM94" s="4"/>
      <c r="BN94" s="4"/>
      <c r="BO94" s="4"/>
      <c r="BP94" s="4"/>
      <c r="BQ94" s="4"/>
      <c r="BR94" s="4"/>
      <c r="BS94" s="4"/>
      <c r="BT94" s="4"/>
      <c r="BU94" s="4"/>
      <c r="BV94" s="4"/>
      <c r="BW94" s="4"/>
      <c r="BX94" s="4"/>
      <c r="BY94" s="4"/>
      <c r="BZ94" s="4"/>
      <c r="CA94" s="4"/>
      <c r="CB94" s="4"/>
      <c r="CC94" s="4"/>
      <c r="CD94" s="4"/>
      <c r="CE94" s="4"/>
      <c r="CF94" s="4"/>
      <c r="CG94" s="4"/>
      <c r="CH94" s="4"/>
      <c r="CI94" s="4"/>
      <c r="CJ94" s="4"/>
      <c r="CK94" s="4"/>
      <c r="CL94" s="4"/>
      <c r="CM94" s="4"/>
      <c r="CN94" s="4"/>
      <c r="CO94" s="4"/>
      <c r="CP94" s="4"/>
      <c r="CQ94" s="4"/>
      <c r="CR94" s="4"/>
      <c r="CS94" s="4"/>
      <c r="CT94" s="4"/>
      <c r="CU94" s="4"/>
      <c r="CV94" s="4"/>
      <c r="CW94" s="4"/>
      <c r="CX94" s="4"/>
      <c r="CY94" s="4"/>
      <c r="CZ94" s="4"/>
      <c r="DA94" s="4"/>
      <c r="DB94" s="4"/>
      <c r="DC94" s="4"/>
      <c r="DD94" s="4"/>
      <c r="DE94" s="4"/>
      <c r="DF94" s="4"/>
      <c r="DG94" s="4"/>
      <c r="DH94" s="4"/>
      <c r="DI94" s="4"/>
      <c r="DJ94" s="4"/>
      <c r="DK94" s="4"/>
      <c r="DL94" s="4"/>
      <c r="DM94" s="4"/>
      <c r="DN94" s="4"/>
      <c r="DO94" s="4"/>
      <c r="DP94" s="4"/>
      <c r="DQ94" s="4"/>
      <c r="DR94" s="4"/>
      <c r="DS94" s="4"/>
      <c r="DT94" s="4"/>
      <c r="DU94" s="4"/>
      <c r="DV94" s="4"/>
      <c r="DW94" s="4"/>
      <c r="DX94" s="4"/>
      <c r="DY94" s="4"/>
      <c r="DZ94" s="4"/>
      <c r="EA94" s="4"/>
      <c r="EB94" s="4"/>
      <c r="EC94" s="4"/>
      <c r="ED94" s="4"/>
      <c r="EE94" s="4"/>
      <c r="EF94" s="4"/>
      <c r="EG94" s="4"/>
      <c r="EH94" s="4"/>
      <c r="EI94" s="4"/>
      <c r="EJ94" s="4"/>
    </row>
    <row r="95" spans="1:140" x14ac:dyDescent="0.25">
      <c r="A95" s="2" t="s">
        <v>1690</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c r="AL95" s="4"/>
      <c r="AM95" s="4"/>
      <c r="AN95" s="4"/>
      <c r="AO95" s="4"/>
      <c r="AP95" s="4"/>
      <c r="AQ95" s="4"/>
      <c r="AR95" s="4"/>
      <c r="AS95" s="4"/>
      <c r="AT95" s="4"/>
      <c r="AU95" s="4"/>
      <c r="AV95" s="4"/>
      <c r="AW95" s="4"/>
      <c r="AX95" s="4"/>
      <c r="AY95" s="4"/>
      <c r="AZ95" s="4"/>
      <c r="BA95" s="4"/>
      <c r="BB95" s="4"/>
      <c r="BC95" s="4"/>
      <c r="BD95" s="4"/>
      <c r="BE95" s="4"/>
      <c r="BF95" s="4"/>
      <c r="BG95" s="4"/>
      <c r="BH95" s="4"/>
      <c r="BI95" s="4"/>
      <c r="BJ95" s="4"/>
      <c r="BK95" s="4"/>
      <c r="BL95" s="4"/>
      <c r="BM95" s="4"/>
      <c r="BN95" s="4"/>
      <c r="BO95" s="4"/>
      <c r="BP95" s="4"/>
      <c r="BQ95" s="4"/>
      <c r="BR95" s="4"/>
      <c r="BS95" s="4"/>
      <c r="BT95" s="4"/>
      <c r="BU95" s="4"/>
      <c r="BV95" s="4"/>
      <c r="BW95" s="4"/>
      <c r="BX95" s="4"/>
      <c r="BY95" s="4"/>
      <c r="BZ95" s="6">
        <v>100000</v>
      </c>
      <c r="CA95" s="4"/>
      <c r="CB95" s="6">
        <v>250000</v>
      </c>
      <c r="CC95" s="4"/>
      <c r="CD95" s="4"/>
      <c r="CE95" s="4"/>
      <c r="CF95" s="4"/>
      <c r="CG95" s="4"/>
      <c r="CH95" s="4"/>
      <c r="CI95" s="4"/>
      <c r="CJ95" s="4"/>
      <c r="CK95" s="6">
        <v>150000</v>
      </c>
      <c r="CL95" s="4"/>
      <c r="CM95" s="4"/>
      <c r="CN95" s="4"/>
      <c r="CO95" s="4"/>
      <c r="CP95" s="4"/>
      <c r="CQ95" s="4"/>
      <c r="CR95" s="4"/>
      <c r="CS95" s="4"/>
      <c r="CT95" s="4"/>
      <c r="CU95" s="4"/>
      <c r="CV95" s="4"/>
      <c r="CW95" s="6">
        <v>250000</v>
      </c>
      <c r="CX95" s="6">
        <v>33000</v>
      </c>
      <c r="CY95" s="6">
        <v>50000</v>
      </c>
      <c r="CZ95" s="4"/>
      <c r="DA95" s="4"/>
      <c r="DB95" s="4"/>
      <c r="DC95" s="4"/>
      <c r="DD95" s="4"/>
      <c r="DE95" s="4"/>
      <c r="DF95" s="4"/>
      <c r="DG95" s="4"/>
      <c r="DH95" s="4"/>
      <c r="DI95" s="4"/>
      <c r="DJ95" s="4"/>
      <c r="DK95" s="6">
        <v>1318363</v>
      </c>
      <c r="DL95" s="4"/>
      <c r="DM95" s="4"/>
      <c r="DN95" s="4"/>
      <c r="DO95" s="4"/>
      <c r="DP95" s="4"/>
      <c r="DQ95" s="4"/>
      <c r="DR95" s="4"/>
      <c r="DS95" s="4"/>
      <c r="DT95" s="4"/>
      <c r="DU95" s="6">
        <v>708344</v>
      </c>
      <c r="DV95" s="4"/>
      <c r="DW95" s="4"/>
      <c r="DX95" s="4">
        <v>3</v>
      </c>
      <c r="DY95" s="4"/>
      <c r="DZ95" s="4"/>
      <c r="EA95" s="4"/>
      <c r="EB95" s="4"/>
      <c r="EC95" s="4"/>
      <c r="ED95" s="4"/>
      <c r="EE95" s="4"/>
      <c r="EF95" s="4"/>
      <c r="EG95" s="6">
        <v>900000</v>
      </c>
      <c r="EH95" s="4"/>
      <c r="EI95" s="4"/>
      <c r="EJ95" s="4"/>
    </row>
    <row r="96" spans="1:140" x14ac:dyDescent="0.25">
      <c r="A96" s="2" t="s">
        <v>1691</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c r="AG96" s="4"/>
      <c r="AH96" s="4"/>
      <c r="AI96" s="4"/>
      <c r="AJ96" s="4"/>
      <c r="AK96" s="4"/>
      <c r="AL96" s="4"/>
      <c r="AM96" s="4"/>
      <c r="AN96" s="4"/>
      <c r="AO96" s="4"/>
      <c r="AP96" s="4"/>
      <c r="AQ96" s="4"/>
      <c r="AR96" s="4"/>
      <c r="AS96" s="4"/>
      <c r="AT96" s="4"/>
      <c r="AU96" s="4"/>
      <c r="AV96" s="4"/>
      <c r="AW96" s="4"/>
      <c r="AX96" s="4"/>
      <c r="AY96" s="4"/>
      <c r="AZ96" s="4"/>
      <c r="BA96" s="4"/>
      <c r="BB96" s="4"/>
      <c r="BC96" s="4"/>
      <c r="BD96" s="4"/>
      <c r="BE96" s="4"/>
      <c r="BF96" s="4"/>
      <c r="BG96" s="4"/>
      <c r="BH96" s="4"/>
      <c r="BI96" s="4"/>
      <c r="BJ96" s="4"/>
      <c r="BK96" s="4"/>
      <c r="BL96" s="4"/>
      <c r="BM96" s="4"/>
      <c r="BN96" s="4"/>
      <c r="BO96" s="4"/>
      <c r="BP96" s="4"/>
      <c r="BQ96" s="4"/>
      <c r="BR96" s="4"/>
      <c r="BS96" s="4"/>
      <c r="BT96" s="6">
        <v>13541</v>
      </c>
      <c r="BU96" s="6">
        <v>8958</v>
      </c>
      <c r="BV96" s="4"/>
      <c r="BW96" s="4"/>
      <c r="BX96" s="4"/>
      <c r="BY96" s="4"/>
      <c r="BZ96" s="4"/>
      <c r="CA96" s="4"/>
      <c r="CB96" s="4"/>
      <c r="CC96" s="4"/>
      <c r="CD96" s="6">
        <v>5085</v>
      </c>
      <c r="CE96" s="4"/>
      <c r="CF96" s="4"/>
      <c r="CG96" s="4"/>
      <c r="CH96" s="4"/>
      <c r="CI96" s="6">
        <v>54360</v>
      </c>
      <c r="CJ96" s="4"/>
      <c r="CK96" s="4"/>
      <c r="CL96" s="6">
        <v>44400</v>
      </c>
      <c r="CM96" s="4"/>
      <c r="CN96" s="4"/>
      <c r="CO96" s="4"/>
      <c r="CP96" s="4"/>
      <c r="CQ96" s="4"/>
      <c r="CR96" s="4"/>
      <c r="CS96" s="6">
        <v>5858</v>
      </c>
      <c r="CT96" s="4"/>
      <c r="CU96" s="4"/>
      <c r="CV96" s="4"/>
      <c r="CW96" s="4"/>
      <c r="CX96" s="4"/>
      <c r="CY96" s="4"/>
      <c r="CZ96" s="4"/>
      <c r="DA96" s="4"/>
      <c r="DB96" s="4"/>
      <c r="DC96" s="4"/>
      <c r="DD96" s="4"/>
      <c r="DE96" s="4"/>
      <c r="DF96" s="4"/>
      <c r="DG96" s="4"/>
      <c r="DH96" s="4"/>
      <c r="DI96" s="4"/>
      <c r="DJ96" s="4"/>
      <c r="DK96" s="4"/>
      <c r="DL96" s="4"/>
      <c r="DM96" s="4"/>
      <c r="DN96" s="4"/>
      <c r="DO96" s="4"/>
      <c r="DP96" s="4"/>
      <c r="DQ96" s="4"/>
      <c r="DR96" s="4"/>
      <c r="DS96" s="4"/>
      <c r="DT96" s="4"/>
      <c r="DU96" s="4"/>
      <c r="DV96" s="4"/>
      <c r="DW96" s="4"/>
      <c r="DX96" s="4"/>
      <c r="DY96" s="4"/>
      <c r="DZ96" s="4"/>
      <c r="EA96" s="4"/>
      <c r="EB96" s="4"/>
      <c r="EC96" s="4"/>
      <c r="ED96" s="4"/>
      <c r="EE96" s="4"/>
      <c r="EF96" s="4"/>
      <c r="EG96" s="4"/>
      <c r="EH96" s="4"/>
      <c r="EI96" s="4"/>
      <c r="EJ96" s="4"/>
    </row>
    <row r="97" spans="1:140" ht="30" x14ac:dyDescent="0.25">
      <c r="A97" s="2" t="s">
        <v>1692</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c r="AH97" s="4"/>
      <c r="AI97" s="4"/>
      <c r="AJ97" s="4"/>
      <c r="AK97" s="4"/>
      <c r="AL97" s="4"/>
      <c r="AM97" s="4"/>
      <c r="AN97" s="4"/>
      <c r="AO97" s="4"/>
      <c r="AP97" s="4"/>
      <c r="AQ97" s="4"/>
      <c r="AR97" s="4"/>
      <c r="AS97" s="4"/>
      <c r="AT97" s="4"/>
      <c r="AU97" s="4"/>
      <c r="AV97" s="4"/>
      <c r="AW97" s="4"/>
      <c r="AX97" s="4"/>
      <c r="AY97" s="4"/>
      <c r="AZ97" s="4"/>
      <c r="BA97" s="4"/>
      <c r="BB97" s="4"/>
      <c r="BC97" s="4"/>
      <c r="BD97" s="4"/>
      <c r="BE97" s="4"/>
      <c r="BF97" s="4"/>
      <c r="BG97" s="4"/>
      <c r="BH97" s="4"/>
      <c r="BI97" s="4"/>
      <c r="BJ97" s="4"/>
      <c r="BK97" s="4"/>
      <c r="BL97" s="4"/>
      <c r="BM97" s="4"/>
      <c r="BN97" s="4"/>
      <c r="BO97" s="4"/>
      <c r="BP97" s="4"/>
      <c r="BQ97" s="4"/>
      <c r="BR97" s="4"/>
      <c r="BS97" s="4"/>
      <c r="BT97" s="4"/>
      <c r="BU97" s="4"/>
      <c r="BV97" s="4"/>
      <c r="BW97" s="4"/>
      <c r="BX97" s="4"/>
      <c r="BY97" s="4"/>
      <c r="BZ97" s="4"/>
      <c r="CA97" s="4"/>
      <c r="CB97" s="4"/>
      <c r="CC97" s="4"/>
      <c r="CD97" s="4"/>
      <c r="CE97" s="4"/>
      <c r="CF97" s="4"/>
      <c r="CG97" s="6">
        <v>240000</v>
      </c>
      <c r="CH97" s="4"/>
      <c r="CI97" s="4"/>
      <c r="CJ97" s="4"/>
      <c r="CK97" s="4"/>
      <c r="CL97" s="4"/>
      <c r="CM97" s="4"/>
      <c r="CN97" s="4"/>
      <c r="CO97" s="4"/>
      <c r="CP97" s="4"/>
      <c r="CQ97" s="4"/>
      <c r="CR97" s="4"/>
      <c r="CS97" s="4"/>
      <c r="CT97" s="4"/>
      <c r="CU97" s="4"/>
      <c r="CV97" s="4"/>
      <c r="CW97" s="4"/>
      <c r="CX97" s="4"/>
      <c r="CY97" s="4"/>
      <c r="CZ97" s="4"/>
      <c r="DA97" s="4"/>
      <c r="DB97" s="4"/>
      <c r="DC97" s="4"/>
      <c r="DD97" s="4"/>
      <c r="DE97" s="4"/>
      <c r="DF97" s="4"/>
      <c r="DG97" s="4"/>
      <c r="DH97" s="4"/>
      <c r="DI97" s="4"/>
      <c r="DJ97" s="4"/>
      <c r="DK97" s="4"/>
      <c r="DL97" s="4"/>
      <c r="DM97" s="4"/>
      <c r="DN97" s="4"/>
      <c r="DO97" s="4"/>
      <c r="DP97" s="4"/>
      <c r="DQ97" s="4"/>
      <c r="DR97" s="4"/>
      <c r="DS97" s="4"/>
      <c r="DT97" s="4"/>
      <c r="DU97" s="4"/>
      <c r="DV97" s="4"/>
      <c r="DW97" s="4"/>
      <c r="DX97" s="4"/>
      <c r="DY97" s="4"/>
      <c r="DZ97" s="4"/>
      <c r="EA97" s="4"/>
      <c r="EB97" s="4"/>
      <c r="EC97" s="4"/>
      <c r="ED97" s="4"/>
      <c r="EE97" s="4"/>
      <c r="EF97" s="4"/>
      <c r="EG97" s="4"/>
      <c r="EH97" s="4"/>
      <c r="EI97" s="4"/>
      <c r="EJ97" s="4"/>
    </row>
    <row r="98" spans="1:140" ht="30" x14ac:dyDescent="0.25">
      <c r="A98" s="2" t="s">
        <v>1622</v>
      </c>
      <c r="B98" s="4"/>
      <c r="C98" s="4"/>
      <c r="D98" s="4"/>
      <c r="E98" s="4"/>
      <c r="F98" s="4"/>
      <c r="G98" s="4"/>
      <c r="H98" s="4"/>
      <c r="I98" s="4"/>
      <c r="J98" s="4"/>
      <c r="K98" s="4"/>
      <c r="L98" s="9">
        <v>0.77</v>
      </c>
      <c r="M98" s="4"/>
      <c r="N98" s="5">
        <v>1</v>
      </c>
      <c r="O98" s="9">
        <v>1.1000000000000001</v>
      </c>
      <c r="P98" s="4"/>
      <c r="Q98" s="4"/>
      <c r="R98" s="4"/>
      <c r="S98" s="4"/>
      <c r="T98" s="4"/>
      <c r="U98" s="4"/>
      <c r="V98" s="4"/>
      <c r="W98" s="4"/>
      <c r="X98" s="4"/>
      <c r="Y98" s="4"/>
      <c r="Z98" s="4"/>
      <c r="AA98" s="4"/>
      <c r="AB98" s="4"/>
      <c r="AC98" s="4"/>
      <c r="AD98" s="4"/>
      <c r="AE98" s="4"/>
      <c r="AF98" s="4"/>
      <c r="AG98" s="4"/>
      <c r="AH98" s="4"/>
      <c r="AI98" s="4"/>
      <c r="AJ98" s="4"/>
      <c r="AK98" s="4"/>
      <c r="AL98" s="4"/>
      <c r="AM98" s="4"/>
      <c r="AN98" s="4"/>
      <c r="AO98" s="4"/>
      <c r="AP98" s="4"/>
      <c r="AQ98" s="4"/>
      <c r="AR98" s="4"/>
      <c r="AS98" s="4"/>
      <c r="AT98" s="9">
        <v>0.77</v>
      </c>
      <c r="AU98" s="4"/>
      <c r="AV98" s="9">
        <v>0.7</v>
      </c>
      <c r="AW98" s="4"/>
      <c r="AX98" s="4"/>
      <c r="AY98" s="4"/>
      <c r="AZ98" s="4"/>
      <c r="BA98" s="4"/>
      <c r="BB98" s="4"/>
      <c r="BC98" s="4"/>
      <c r="BD98" s="4"/>
      <c r="BE98" s="4"/>
      <c r="BF98" s="4"/>
      <c r="BG98" s="4"/>
      <c r="BH98" s="4"/>
      <c r="BI98" s="4"/>
      <c r="BJ98" s="4"/>
      <c r="BK98" s="4"/>
      <c r="BL98" s="4"/>
      <c r="BM98" s="5">
        <v>1</v>
      </c>
      <c r="BN98" s="4"/>
      <c r="BO98" s="4"/>
      <c r="BP98" s="4"/>
      <c r="BQ98" s="4"/>
      <c r="BR98" s="4"/>
      <c r="BS98" s="4"/>
      <c r="BT98" s="4"/>
      <c r="BU98" s="4"/>
      <c r="BV98" s="4"/>
      <c r="BW98" s="4"/>
      <c r="BX98" s="4"/>
      <c r="BY98" s="9">
        <v>0.8</v>
      </c>
      <c r="BZ98" s="4"/>
      <c r="CA98" s="4"/>
      <c r="CB98" s="4"/>
      <c r="CC98" s="4"/>
      <c r="CD98" s="4"/>
      <c r="CE98" s="9">
        <v>0.8</v>
      </c>
      <c r="CF98" s="4"/>
      <c r="CG98" s="9">
        <v>0.77</v>
      </c>
      <c r="CH98" s="4"/>
      <c r="CI98" s="4"/>
      <c r="CJ98" s="4"/>
      <c r="CK98" s="4"/>
      <c r="CL98" s="4"/>
      <c r="CM98" s="4"/>
      <c r="CN98" s="4"/>
      <c r="CO98" s="4"/>
      <c r="CP98" s="4"/>
      <c r="CQ98" s="4"/>
      <c r="CR98" s="4"/>
      <c r="CS98" s="4"/>
      <c r="CT98" s="4"/>
      <c r="CU98" s="4"/>
      <c r="CV98" s="4"/>
      <c r="CW98" s="4"/>
      <c r="CX98" s="4"/>
      <c r="CY98" s="9">
        <v>1.1000000000000001</v>
      </c>
      <c r="CZ98" s="4"/>
      <c r="DA98" s="4"/>
      <c r="DB98" s="9">
        <v>1.1000000000000001</v>
      </c>
      <c r="DC98" s="4"/>
      <c r="DD98" s="4"/>
      <c r="DE98" s="9">
        <v>1.1000000000000001</v>
      </c>
      <c r="DF98" s="9">
        <v>1.1000000000000001</v>
      </c>
      <c r="DG98" s="4"/>
      <c r="DH98" s="4"/>
      <c r="DI98" s="4"/>
      <c r="DJ98" s="4"/>
      <c r="DK98" s="9">
        <v>1.125</v>
      </c>
      <c r="DL98" s="4"/>
      <c r="DM98" s="9">
        <v>1.125</v>
      </c>
      <c r="DN98" s="9">
        <v>1.125</v>
      </c>
      <c r="DO98" s="4"/>
      <c r="DP98" s="9">
        <v>1.125</v>
      </c>
      <c r="DQ98" s="4"/>
      <c r="DR98" s="4"/>
      <c r="DS98" s="4"/>
      <c r="DT98" s="4"/>
      <c r="DU98" s="4"/>
      <c r="DV98" s="4"/>
      <c r="DW98" s="4"/>
      <c r="DX98" s="9">
        <v>0.77</v>
      </c>
      <c r="DY98" s="4"/>
      <c r="DZ98" s="4"/>
      <c r="EA98" s="4"/>
      <c r="EB98" s="4"/>
      <c r="EC98" s="4"/>
      <c r="ED98" s="4"/>
      <c r="EE98" s="4"/>
      <c r="EF98" s="4"/>
      <c r="EG98" s="4"/>
      <c r="EH98" s="4"/>
      <c r="EI98" s="4"/>
      <c r="EJ98" s="4"/>
    </row>
    <row r="99" spans="1:140" ht="30" x14ac:dyDescent="0.25">
      <c r="A99" s="2" t="s">
        <v>1693</v>
      </c>
      <c r="B99" s="4"/>
      <c r="C99" s="4"/>
      <c r="D99" s="4">
        <v>2</v>
      </c>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c r="AH99" s="4"/>
      <c r="AI99" s="4"/>
      <c r="AJ99" s="4"/>
      <c r="AK99" s="4"/>
      <c r="AL99" s="4"/>
      <c r="AM99" s="4"/>
      <c r="AN99" s="4"/>
      <c r="AO99" s="4"/>
      <c r="AP99" s="4"/>
      <c r="AQ99" s="4"/>
      <c r="AR99" s="4"/>
      <c r="AS99" s="4"/>
      <c r="AT99" s="4"/>
      <c r="AU99" s="4"/>
      <c r="AV99" s="4"/>
      <c r="AW99" s="4"/>
      <c r="AX99" s="4"/>
      <c r="AY99" s="4"/>
      <c r="AZ99" s="4"/>
      <c r="BA99" s="4"/>
      <c r="BB99" s="4"/>
      <c r="BC99" s="4"/>
      <c r="BD99" s="4"/>
      <c r="BE99" s="4"/>
      <c r="BF99" s="4"/>
      <c r="BG99" s="4"/>
      <c r="BH99" s="4"/>
      <c r="BI99" s="4"/>
      <c r="BJ99" s="4"/>
      <c r="BK99" s="4"/>
      <c r="BL99" s="4"/>
      <c r="BM99" s="4"/>
      <c r="BN99" s="4"/>
      <c r="BO99" s="4"/>
      <c r="BP99" s="4"/>
      <c r="BQ99" s="4"/>
      <c r="BR99" s="4"/>
      <c r="BS99" s="4"/>
      <c r="BT99" s="4"/>
      <c r="BU99" s="4"/>
      <c r="BV99" s="4"/>
      <c r="BW99" s="4"/>
      <c r="BX99" s="4"/>
      <c r="BY99" s="4"/>
      <c r="BZ99" s="4"/>
      <c r="CA99" s="4"/>
      <c r="CB99" s="4"/>
      <c r="CC99" s="4"/>
      <c r="CD99" s="4"/>
      <c r="CE99" s="4"/>
      <c r="CF99" s="4"/>
      <c r="CG99" s="4"/>
      <c r="CH99" s="4"/>
      <c r="CI99" s="4"/>
      <c r="CJ99" s="4"/>
      <c r="CK99" s="4"/>
      <c r="CL99" s="4"/>
      <c r="CM99" s="4"/>
      <c r="CN99" s="4"/>
      <c r="CO99" s="4"/>
      <c r="CP99" s="4"/>
      <c r="CQ99" s="4"/>
      <c r="CR99" s="4"/>
      <c r="CS99" s="4"/>
      <c r="CT99" s="4"/>
      <c r="CU99" s="4"/>
      <c r="CV99" s="4"/>
      <c r="CW99" s="4"/>
      <c r="CX99" s="4"/>
      <c r="CY99" s="4"/>
      <c r="CZ99" s="4"/>
      <c r="DA99" s="4"/>
      <c r="DB99" s="4"/>
      <c r="DC99" s="4"/>
      <c r="DD99" s="4"/>
      <c r="DE99" s="4"/>
      <c r="DF99" s="4"/>
      <c r="DG99" s="4"/>
      <c r="DH99" s="4"/>
      <c r="DI99" s="4"/>
      <c r="DJ99" s="4"/>
      <c r="DK99" s="4"/>
      <c r="DL99" s="4"/>
      <c r="DM99" s="4"/>
      <c r="DN99" s="4"/>
      <c r="DO99" s="4"/>
      <c r="DP99" s="4"/>
      <c r="DQ99" s="4"/>
      <c r="DR99" s="4"/>
      <c r="DS99" s="4"/>
      <c r="DT99" s="4"/>
      <c r="DU99" s="4"/>
      <c r="DV99" s="4"/>
      <c r="DW99" s="4"/>
      <c r="DX99" s="4"/>
      <c r="DY99" s="4"/>
      <c r="DZ99" s="4"/>
      <c r="EA99" s="4"/>
      <c r="EB99" s="4"/>
      <c r="EC99" s="4"/>
      <c r="ED99" s="4"/>
      <c r="EE99" s="4"/>
      <c r="EF99" s="4"/>
      <c r="EG99" s="4"/>
      <c r="EH99" s="4"/>
      <c r="EI99" s="4"/>
      <c r="EJ99" s="4"/>
    </row>
    <row r="100" spans="1:140" ht="30" x14ac:dyDescent="0.25">
      <c r="A100" s="2" t="s">
        <v>1694</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4"/>
      <c r="AI100" s="4"/>
      <c r="AJ100" s="4"/>
      <c r="AK100" s="4"/>
      <c r="AL100" s="4"/>
      <c r="AM100" s="4"/>
      <c r="AN100" s="4"/>
      <c r="AO100" s="4"/>
      <c r="AP100" s="4"/>
      <c r="AQ100" s="4"/>
      <c r="AR100" s="4"/>
      <c r="AS100" s="4"/>
      <c r="AT100" s="4"/>
      <c r="AU100" s="4"/>
      <c r="AV100" s="4"/>
      <c r="AW100" s="4"/>
      <c r="AX100" s="4"/>
      <c r="AY100" s="4"/>
      <c r="AZ100" s="4"/>
      <c r="BA100" s="4"/>
      <c r="BB100" s="4"/>
      <c r="BC100" s="4"/>
      <c r="BD100" s="4"/>
      <c r="BE100" s="4"/>
      <c r="BF100" s="4"/>
      <c r="BG100" s="4"/>
      <c r="BH100" s="4"/>
      <c r="BI100" s="4"/>
      <c r="BJ100" s="4"/>
      <c r="BK100" s="4"/>
      <c r="BL100" s="4"/>
      <c r="BM100" s="4"/>
      <c r="BN100" s="4"/>
      <c r="BO100" s="4"/>
      <c r="BP100" s="4"/>
      <c r="BQ100" s="4"/>
      <c r="BR100" s="4"/>
      <c r="BS100" s="4"/>
      <c r="BT100" s="4"/>
      <c r="BU100" s="4"/>
      <c r="BV100" s="4"/>
      <c r="BW100" s="4"/>
      <c r="BX100" s="4"/>
      <c r="BY100" s="4"/>
      <c r="BZ100" s="4"/>
      <c r="CA100" s="4"/>
      <c r="CB100" s="4"/>
      <c r="CC100" s="4"/>
      <c r="CD100" s="4"/>
      <c r="CE100" s="4"/>
      <c r="CF100" s="4"/>
      <c r="CG100" s="4"/>
      <c r="CH100" s="4"/>
      <c r="CI100" s="4"/>
      <c r="CJ100" s="4"/>
      <c r="CK100" s="4"/>
      <c r="CL100" s="4"/>
      <c r="CM100" s="4"/>
      <c r="CN100" s="4"/>
      <c r="CO100" s="4"/>
      <c r="CP100" s="4"/>
      <c r="CQ100" s="4"/>
      <c r="CR100" s="4"/>
      <c r="CS100" s="4"/>
      <c r="CT100" s="4"/>
      <c r="CU100" s="4"/>
      <c r="CV100" s="4"/>
      <c r="CW100" s="6">
        <v>50000</v>
      </c>
      <c r="CX100" s="4"/>
      <c r="CY100" s="4"/>
      <c r="CZ100" s="4"/>
      <c r="DA100" s="4"/>
      <c r="DB100" s="4"/>
      <c r="DC100" s="4"/>
      <c r="DD100" s="4"/>
      <c r="DE100" s="4"/>
      <c r="DF100" s="4"/>
      <c r="DG100" s="4"/>
      <c r="DH100" s="4"/>
      <c r="DI100" s="4"/>
      <c r="DJ100" s="4"/>
      <c r="DK100" s="4"/>
      <c r="DL100" s="4"/>
      <c r="DM100" s="4"/>
      <c r="DN100" s="4"/>
      <c r="DO100" s="4"/>
      <c r="DP100" s="4"/>
      <c r="DQ100" s="4"/>
      <c r="DR100" s="4"/>
      <c r="DS100" s="4"/>
      <c r="DT100" s="4"/>
      <c r="DU100" s="4"/>
      <c r="DV100" s="4"/>
      <c r="DW100" s="4"/>
      <c r="DX100" s="4"/>
      <c r="DY100" s="4"/>
      <c r="DZ100" s="4"/>
      <c r="EA100" s="4"/>
      <c r="EB100" s="4"/>
      <c r="EC100" s="4"/>
      <c r="ED100" s="4"/>
      <c r="EE100" s="4"/>
      <c r="EF100" s="4"/>
      <c r="EG100" s="4"/>
      <c r="EH100" s="4"/>
      <c r="EI100" s="4"/>
      <c r="EJ100" s="4"/>
    </row>
    <row r="101" spans="1:140" ht="45" x14ac:dyDescent="0.25">
      <c r="A101" s="2" t="s">
        <v>1695</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c r="AM101" s="4"/>
      <c r="AN101" s="4"/>
      <c r="AO101" s="4"/>
      <c r="AP101" s="4"/>
      <c r="AQ101" s="4"/>
      <c r="AR101" s="4"/>
      <c r="AS101" s="4"/>
      <c r="AT101" s="4"/>
      <c r="AU101" s="4"/>
      <c r="AV101" s="4"/>
      <c r="AW101" s="4"/>
      <c r="AX101" s="4"/>
      <c r="AY101" s="4"/>
      <c r="AZ101" s="4"/>
      <c r="BA101" s="4"/>
      <c r="BB101" s="4"/>
      <c r="BC101" s="4"/>
      <c r="BD101" s="4"/>
      <c r="BE101" s="4"/>
      <c r="BF101" s="4"/>
      <c r="BG101" s="4"/>
      <c r="BH101" s="4"/>
      <c r="BI101" s="4"/>
      <c r="BJ101" s="4"/>
      <c r="BK101" s="4"/>
      <c r="BL101" s="4"/>
      <c r="BM101" s="4"/>
      <c r="BN101" s="4"/>
      <c r="BO101" s="4"/>
      <c r="BP101" s="4"/>
      <c r="BQ101" s="4"/>
      <c r="BR101" s="4"/>
      <c r="BS101" s="4"/>
      <c r="BT101" s="4"/>
      <c r="BU101" s="4"/>
      <c r="BV101" s="4"/>
      <c r="BW101" s="4"/>
      <c r="BX101" s="4"/>
      <c r="BY101" s="4"/>
      <c r="BZ101" s="4"/>
      <c r="CA101" s="4"/>
      <c r="CB101" s="4"/>
      <c r="CC101" s="4"/>
      <c r="CD101" s="4"/>
      <c r="CE101" s="4"/>
      <c r="CF101" s="4"/>
      <c r="CG101" s="4"/>
      <c r="CH101" s="4"/>
      <c r="CI101" s="4"/>
      <c r="CJ101" s="4"/>
      <c r="CK101" s="4"/>
      <c r="CL101" s="4"/>
      <c r="CM101" s="4"/>
      <c r="CN101" s="4"/>
      <c r="CO101" s="4"/>
      <c r="CP101" s="4"/>
      <c r="CQ101" s="4"/>
      <c r="CR101" s="4"/>
      <c r="CS101" s="4"/>
      <c r="CT101" s="4"/>
      <c r="CU101" s="4"/>
      <c r="CV101" s="4"/>
      <c r="CW101" s="4">
        <v>5</v>
      </c>
      <c r="CX101" s="4"/>
      <c r="CY101" s="4"/>
      <c r="CZ101" s="4"/>
      <c r="DA101" s="4"/>
      <c r="DB101" s="4"/>
      <c r="DC101" s="4"/>
      <c r="DD101" s="4"/>
      <c r="DE101" s="4"/>
      <c r="DF101" s="4"/>
      <c r="DG101" s="4"/>
      <c r="DH101" s="4"/>
      <c r="DI101" s="4"/>
      <c r="DJ101" s="4"/>
      <c r="DK101" s="4"/>
      <c r="DL101" s="4"/>
      <c r="DM101" s="4"/>
      <c r="DN101" s="4"/>
      <c r="DO101" s="4"/>
      <c r="DP101" s="4"/>
      <c r="DQ101" s="4"/>
      <c r="DR101" s="4"/>
      <c r="DS101" s="4"/>
      <c r="DT101" s="4"/>
      <c r="DU101" s="4"/>
      <c r="DV101" s="4"/>
      <c r="DW101" s="4"/>
      <c r="DX101" s="4"/>
      <c r="DY101" s="4"/>
      <c r="DZ101" s="4"/>
      <c r="EA101" s="4"/>
      <c r="EB101" s="4"/>
      <c r="EC101" s="4"/>
      <c r="ED101" s="4"/>
      <c r="EE101" s="4"/>
      <c r="EF101" s="4"/>
      <c r="EG101" s="4"/>
      <c r="EH101" s="4"/>
      <c r="EI101" s="4"/>
      <c r="EJ101" s="4"/>
    </row>
    <row r="102" spans="1:140" x14ac:dyDescent="0.25">
      <c r="A102" s="2" t="s">
        <v>1696</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c r="AI102" s="4"/>
      <c r="AJ102" s="4"/>
      <c r="AK102" s="4"/>
      <c r="AL102" s="4"/>
      <c r="AM102" s="4"/>
      <c r="AN102" s="4"/>
      <c r="AO102" s="4"/>
      <c r="AP102" s="4"/>
      <c r="AQ102" s="4"/>
      <c r="AR102" s="4"/>
      <c r="AS102" s="4"/>
      <c r="AT102" s="4"/>
      <c r="AU102" s="4"/>
      <c r="AV102" s="4"/>
      <c r="AW102" s="4"/>
      <c r="AX102" s="4"/>
      <c r="AY102" s="4"/>
      <c r="AZ102" s="4"/>
      <c r="BA102" s="4"/>
      <c r="BB102" s="4"/>
      <c r="BC102" s="4"/>
      <c r="BD102" s="4"/>
      <c r="BE102" s="4"/>
      <c r="BF102" s="4"/>
      <c r="BG102" s="4"/>
      <c r="BH102" s="4"/>
      <c r="BI102" s="4"/>
      <c r="BJ102" s="4"/>
      <c r="BK102" s="4"/>
      <c r="BL102" s="4"/>
      <c r="BM102" s="4"/>
      <c r="BN102" s="4"/>
      <c r="BO102" s="4"/>
      <c r="BP102" s="4"/>
      <c r="BQ102" s="4"/>
      <c r="BR102" s="4"/>
      <c r="BS102" s="4"/>
      <c r="BT102" s="4"/>
      <c r="BU102" s="4"/>
      <c r="BV102" s="4"/>
      <c r="BW102" s="4"/>
      <c r="BX102" s="4"/>
      <c r="BY102" s="6">
        <v>100000</v>
      </c>
      <c r="BZ102" s="4"/>
      <c r="CA102" s="4"/>
      <c r="CB102" s="4"/>
      <c r="CC102" s="4"/>
      <c r="CD102" s="4"/>
      <c r="CE102" s="4"/>
      <c r="CF102" s="4"/>
      <c r="CG102" s="4"/>
      <c r="CH102" s="4"/>
      <c r="CI102" s="4"/>
      <c r="CJ102" s="4"/>
      <c r="CK102" s="4"/>
      <c r="CL102" s="4"/>
      <c r="CM102" s="4"/>
      <c r="CN102" s="4"/>
      <c r="CO102" s="4"/>
      <c r="CP102" s="4"/>
      <c r="CQ102" s="4"/>
      <c r="CR102" s="4"/>
      <c r="CS102" s="4"/>
      <c r="CT102" s="4"/>
      <c r="CU102" s="4"/>
      <c r="CV102" s="4"/>
      <c r="CW102" s="4"/>
      <c r="CX102" s="4"/>
      <c r="CY102" s="4"/>
      <c r="CZ102" s="4"/>
      <c r="DA102" s="4"/>
      <c r="DB102" s="4"/>
      <c r="DC102" s="4"/>
      <c r="DD102" s="4"/>
      <c r="DE102" s="4"/>
      <c r="DF102" s="4"/>
      <c r="DG102" s="4"/>
      <c r="DH102" s="4"/>
      <c r="DI102" s="4"/>
      <c r="DJ102" s="4"/>
      <c r="DK102" s="4"/>
      <c r="DL102" s="4"/>
      <c r="DM102" s="4"/>
      <c r="DN102" s="4"/>
      <c r="DO102" s="4"/>
      <c r="DP102" s="4"/>
      <c r="DQ102" s="4"/>
      <c r="DR102" s="4"/>
      <c r="DS102" s="4"/>
      <c r="DT102" s="4"/>
      <c r="DU102" s="4"/>
      <c r="DV102" s="4"/>
      <c r="DW102" s="4"/>
      <c r="DX102" s="4"/>
      <c r="DY102" s="4"/>
      <c r="DZ102" s="4"/>
      <c r="EA102" s="4"/>
      <c r="EB102" s="4"/>
      <c r="EC102" s="4"/>
      <c r="ED102" s="4"/>
      <c r="EE102" s="4"/>
      <c r="EF102" s="4"/>
      <c r="EG102" s="4"/>
      <c r="EH102" s="4"/>
      <c r="EI102" s="4"/>
      <c r="EJ102" s="4"/>
    </row>
    <row r="103" spans="1:140" ht="30" x14ac:dyDescent="0.25">
      <c r="A103" s="2" t="s">
        <v>1697</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c r="AJ103" s="4"/>
      <c r="AK103" s="4"/>
      <c r="AL103" s="4"/>
      <c r="AM103" s="4"/>
      <c r="AN103" s="4"/>
      <c r="AO103" s="4"/>
      <c r="AP103" s="4"/>
      <c r="AQ103" s="4"/>
      <c r="AR103" s="4"/>
      <c r="AS103" s="4"/>
      <c r="AT103" s="4"/>
      <c r="AU103" s="4"/>
      <c r="AV103" s="4"/>
      <c r="AW103" s="4"/>
      <c r="AX103" s="4"/>
      <c r="AY103" s="4"/>
      <c r="AZ103" s="4"/>
      <c r="BA103" s="4"/>
      <c r="BB103" s="4"/>
      <c r="BC103" s="4"/>
      <c r="BD103" s="4"/>
      <c r="BE103" s="4"/>
      <c r="BF103" s="4"/>
      <c r="BG103" s="4"/>
      <c r="BH103" s="4"/>
      <c r="BI103" s="4"/>
      <c r="BJ103" s="4"/>
      <c r="BK103" s="4"/>
      <c r="BL103" s="4"/>
      <c r="BM103" s="4"/>
      <c r="BN103" s="4"/>
      <c r="BO103" s="4"/>
      <c r="BP103" s="4"/>
      <c r="BQ103" s="4"/>
      <c r="BR103" s="4"/>
      <c r="BS103" s="4"/>
      <c r="BT103" s="4"/>
      <c r="BU103" s="4"/>
      <c r="BV103" s="4"/>
      <c r="BW103" s="4"/>
      <c r="BX103" s="4"/>
      <c r="BY103" s="6">
        <v>50000</v>
      </c>
      <c r="BZ103" s="4"/>
      <c r="CA103" s="4"/>
      <c r="CB103" s="4"/>
      <c r="CC103" s="4"/>
      <c r="CD103" s="4"/>
      <c r="CE103" s="4"/>
      <c r="CF103" s="4"/>
      <c r="CG103" s="4"/>
      <c r="CH103" s="4"/>
      <c r="CI103" s="4"/>
      <c r="CJ103" s="4"/>
      <c r="CK103" s="4"/>
      <c r="CL103" s="4"/>
      <c r="CM103" s="4"/>
      <c r="CN103" s="4"/>
      <c r="CO103" s="4"/>
      <c r="CP103" s="4"/>
      <c r="CQ103" s="4"/>
      <c r="CR103" s="4"/>
      <c r="CS103" s="4"/>
      <c r="CT103" s="4"/>
      <c r="CU103" s="4"/>
      <c r="CV103" s="4"/>
      <c r="CW103" s="4"/>
      <c r="CX103" s="4"/>
      <c r="CY103" s="4"/>
      <c r="CZ103" s="4"/>
      <c r="DA103" s="4"/>
      <c r="DB103" s="4"/>
      <c r="DC103" s="4"/>
      <c r="DD103" s="4"/>
      <c r="DE103" s="4"/>
      <c r="DF103" s="4"/>
      <c r="DG103" s="4"/>
      <c r="DH103" s="4"/>
      <c r="DI103" s="4"/>
      <c r="DJ103" s="4"/>
      <c r="DK103" s="4"/>
      <c r="DL103" s="4"/>
      <c r="DM103" s="4"/>
      <c r="DN103" s="4"/>
      <c r="DO103" s="4"/>
      <c r="DP103" s="4"/>
      <c r="DQ103" s="4"/>
      <c r="DR103" s="4"/>
      <c r="DS103" s="4"/>
      <c r="DT103" s="4"/>
      <c r="DU103" s="4"/>
      <c r="DV103" s="4"/>
      <c r="DW103" s="4"/>
      <c r="DX103" s="4"/>
      <c r="DY103" s="4"/>
      <c r="DZ103" s="4"/>
      <c r="EA103" s="4"/>
      <c r="EB103" s="4"/>
      <c r="EC103" s="4"/>
      <c r="ED103" s="4"/>
      <c r="EE103" s="4"/>
      <c r="EF103" s="4"/>
      <c r="EG103" s="4"/>
      <c r="EH103" s="4"/>
      <c r="EI103" s="4"/>
      <c r="EJ103" s="4"/>
    </row>
    <row r="104" spans="1:140" ht="30" x14ac:dyDescent="0.25">
      <c r="A104" s="2" t="s">
        <v>1698</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4"/>
      <c r="AJ104" s="4"/>
      <c r="AK104" s="4"/>
      <c r="AL104" s="4"/>
      <c r="AM104" s="4"/>
      <c r="AN104" s="4"/>
      <c r="AO104" s="4"/>
      <c r="AP104" s="4"/>
      <c r="AQ104" s="4"/>
      <c r="AR104" s="4"/>
      <c r="AS104" s="4"/>
      <c r="AT104" s="4"/>
      <c r="AU104" s="4"/>
      <c r="AV104" s="4"/>
      <c r="AW104" s="4"/>
      <c r="AX104" s="4"/>
      <c r="AY104" s="4"/>
      <c r="AZ104" s="4"/>
      <c r="BA104" s="4"/>
      <c r="BB104" s="4"/>
      <c r="BC104" s="4"/>
      <c r="BD104" s="4"/>
      <c r="BE104" s="4"/>
      <c r="BF104" s="4"/>
      <c r="BG104" s="4"/>
      <c r="BH104" s="4"/>
      <c r="BI104" s="4"/>
      <c r="BJ104" s="4"/>
      <c r="BK104" s="4"/>
      <c r="BL104" s="4"/>
      <c r="BM104" s="4"/>
      <c r="BN104" s="4"/>
      <c r="BO104" s="4"/>
      <c r="BP104" s="4"/>
      <c r="BQ104" s="4"/>
      <c r="BR104" s="4"/>
      <c r="BS104" s="4"/>
      <c r="BT104" s="4"/>
      <c r="BU104" s="4"/>
      <c r="BV104" s="4"/>
      <c r="BW104" s="4"/>
      <c r="BX104" s="4"/>
      <c r="BY104" s="6">
        <v>50000</v>
      </c>
      <c r="BZ104" s="4"/>
      <c r="CA104" s="4"/>
      <c r="CB104" s="4"/>
      <c r="CC104" s="4"/>
      <c r="CD104" s="4"/>
      <c r="CE104" s="4"/>
      <c r="CF104" s="4"/>
      <c r="CG104" s="4"/>
      <c r="CH104" s="4"/>
      <c r="CI104" s="4"/>
      <c r="CJ104" s="4"/>
      <c r="CK104" s="4"/>
      <c r="CL104" s="4"/>
      <c r="CM104" s="4"/>
      <c r="CN104" s="4"/>
      <c r="CO104" s="4"/>
      <c r="CP104" s="4"/>
      <c r="CQ104" s="4"/>
      <c r="CR104" s="4"/>
      <c r="CS104" s="4"/>
      <c r="CT104" s="4"/>
      <c r="CU104" s="4"/>
      <c r="CV104" s="4"/>
      <c r="CW104" s="4"/>
      <c r="CX104" s="4"/>
      <c r="CY104" s="4"/>
      <c r="CZ104" s="4"/>
      <c r="DA104" s="4"/>
      <c r="DB104" s="4"/>
      <c r="DC104" s="4"/>
      <c r="DD104" s="4"/>
      <c r="DE104" s="4"/>
      <c r="DF104" s="4"/>
      <c r="DG104" s="4"/>
      <c r="DH104" s="4"/>
      <c r="DI104" s="4"/>
      <c r="DJ104" s="4"/>
      <c r="DK104" s="4"/>
      <c r="DL104" s="4"/>
      <c r="DM104" s="4"/>
      <c r="DN104" s="4"/>
      <c r="DO104" s="4"/>
      <c r="DP104" s="4"/>
      <c r="DQ104" s="4"/>
      <c r="DR104" s="4"/>
      <c r="DS104" s="4"/>
      <c r="DT104" s="4"/>
      <c r="DU104" s="4"/>
      <c r="DV104" s="4"/>
      <c r="DW104" s="4"/>
      <c r="DX104" s="4"/>
      <c r="DY104" s="4"/>
      <c r="DZ104" s="4"/>
      <c r="EA104" s="4"/>
      <c r="EB104" s="4"/>
      <c r="EC104" s="4"/>
      <c r="ED104" s="4"/>
      <c r="EE104" s="4"/>
      <c r="EF104" s="4"/>
      <c r="EG104" s="4"/>
      <c r="EH104" s="4"/>
      <c r="EI104" s="4"/>
      <c r="EJ104" s="4"/>
    </row>
    <row r="105" spans="1:140" ht="30" x14ac:dyDescent="0.25">
      <c r="A105" s="2" t="s">
        <v>1699</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c r="AI105" s="4"/>
      <c r="AJ105" s="4"/>
      <c r="AK105" s="4"/>
      <c r="AL105" s="4"/>
      <c r="AM105" s="4"/>
      <c r="AN105" s="4"/>
      <c r="AO105" s="4"/>
      <c r="AP105" s="4"/>
      <c r="AQ105" s="4"/>
      <c r="AR105" s="4"/>
      <c r="AS105" s="4"/>
      <c r="AT105" s="4"/>
      <c r="AU105" s="4"/>
      <c r="AV105" s="4"/>
      <c r="AW105" s="4"/>
      <c r="AX105" s="4"/>
      <c r="AY105" s="4"/>
      <c r="AZ105" s="4"/>
      <c r="BA105" s="4"/>
      <c r="BB105" s="4"/>
      <c r="BC105" s="4"/>
      <c r="BD105" s="4"/>
      <c r="BE105" s="4"/>
      <c r="BF105" s="4"/>
      <c r="BG105" s="4"/>
      <c r="BH105" s="4"/>
      <c r="BI105" s="4"/>
      <c r="BJ105" s="4"/>
      <c r="BK105" s="4"/>
      <c r="BL105" s="4"/>
      <c r="BM105" s="4"/>
      <c r="BN105" s="4"/>
      <c r="BO105" s="4"/>
      <c r="BP105" s="4"/>
      <c r="BQ105" s="4"/>
      <c r="BR105" s="4"/>
      <c r="BS105" s="4"/>
      <c r="BT105" s="4"/>
      <c r="BU105" s="4"/>
      <c r="BV105" s="4"/>
      <c r="BW105" s="4"/>
      <c r="BX105" s="4"/>
      <c r="BY105" s="6">
        <v>50000</v>
      </c>
      <c r="BZ105" s="4"/>
      <c r="CA105" s="4"/>
      <c r="CB105" s="4"/>
      <c r="CC105" s="4"/>
      <c r="CD105" s="4"/>
      <c r="CE105" s="4"/>
      <c r="CF105" s="4"/>
      <c r="CG105" s="4"/>
      <c r="CH105" s="4"/>
      <c r="CI105" s="4"/>
      <c r="CJ105" s="4"/>
      <c r="CK105" s="4"/>
      <c r="CL105" s="4"/>
      <c r="CM105" s="4"/>
      <c r="CN105" s="4"/>
      <c r="CO105" s="4"/>
      <c r="CP105" s="4"/>
      <c r="CQ105" s="4"/>
      <c r="CR105" s="4"/>
      <c r="CS105" s="4"/>
      <c r="CT105" s="4"/>
      <c r="CU105" s="4"/>
      <c r="CV105" s="4"/>
      <c r="CW105" s="4"/>
      <c r="CX105" s="4"/>
      <c r="CY105" s="4"/>
      <c r="CZ105" s="4"/>
      <c r="DA105" s="4"/>
      <c r="DB105" s="4"/>
      <c r="DC105" s="4"/>
      <c r="DD105" s="4"/>
      <c r="DE105" s="4"/>
      <c r="DF105" s="4"/>
      <c r="DG105" s="4"/>
      <c r="DH105" s="4"/>
      <c r="DI105" s="4"/>
      <c r="DJ105" s="4"/>
      <c r="DK105" s="4"/>
      <c r="DL105" s="4"/>
      <c r="DM105" s="4"/>
      <c r="DN105" s="4"/>
      <c r="DO105" s="4"/>
      <c r="DP105" s="4"/>
      <c r="DQ105" s="4"/>
      <c r="DR105" s="4"/>
      <c r="DS105" s="4"/>
      <c r="DT105" s="4"/>
      <c r="DU105" s="4"/>
      <c r="DV105" s="4"/>
      <c r="DW105" s="4"/>
      <c r="DX105" s="4"/>
      <c r="DY105" s="4"/>
      <c r="DZ105" s="4"/>
      <c r="EA105" s="4"/>
      <c r="EB105" s="4"/>
      <c r="EC105" s="4"/>
      <c r="ED105" s="4"/>
      <c r="EE105" s="4"/>
      <c r="EF105" s="4"/>
      <c r="EG105" s="4"/>
      <c r="EH105" s="4"/>
      <c r="EI105" s="4"/>
      <c r="EJ105" s="4"/>
    </row>
    <row r="106" spans="1:140" ht="30" x14ac:dyDescent="0.25">
      <c r="A106" s="2" t="s">
        <v>1700</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c r="AI106" s="4"/>
      <c r="AJ106" s="4"/>
      <c r="AK106" s="4"/>
      <c r="AL106" s="4"/>
      <c r="AM106" s="4"/>
      <c r="AN106" s="4"/>
      <c r="AO106" s="4"/>
      <c r="AP106" s="4"/>
      <c r="AQ106" s="4"/>
      <c r="AR106" s="4"/>
      <c r="AS106" s="4"/>
      <c r="AT106" s="4"/>
      <c r="AU106" s="4"/>
      <c r="AV106" s="4"/>
      <c r="AW106" s="4"/>
      <c r="AX106" s="4"/>
      <c r="AY106" s="4"/>
      <c r="AZ106" s="4"/>
      <c r="BA106" s="4"/>
      <c r="BB106" s="4"/>
      <c r="BC106" s="4"/>
      <c r="BD106" s="4"/>
      <c r="BE106" s="4"/>
      <c r="BF106" s="4"/>
      <c r="BG106" s="4"/>
      <c r="BH106" s="4"/>
      <c r="BI106" s="4"/>
      <c r="BJ106" s="4"/>
      <c r="BK106" s="4"/>
      <c r="BL106" s="4"/>
      <c r="BM106" s="4"/>
      <c r="BN106" s="4"/>
      <c r="BO106" s="4"/>
      <c r="BP106" s="4"/>
      <c r="BQ106" s="4"/>
      <c r="BR106" s="4"/>
      <c r="BS106" s="4"/>
      <c r="BT106" s="4"/>
      <c r="BU106" s="4"/>
      <c r="BV106" s="4"/>
      <c r="BW106" s="4"/>
      <c r="BX106" s="4"/>
      <c r="BY106" s="6">
        <v>20200</v>
      </c>
      <c r="BZ106" s="4"/>
      <c r="CA106" s="4"/>
      <c r="CB106" s="4"/>
      <c r="CC106" s="4"/>
      <c r="CD106" s="4"/>
      <c r="CE106" s="4"/>
      <c r="CF106" s="4"/>
      <c r="CG106" s="4"/>
      <c r="CH106" s="4"/>
      <c r="CI106" s="4"/>
      <c r="CJ106" s="4"/>
      <c r="CK106" s="4"/>
      <c r="CL106" s="4"/>
      <c r="CM106" s="4"/>
      <c r="CN106" s="4"/>
      <c r="CO106" s="4"/>
      <c r="CP106" s="4"/>
      <c r="CQ106" s="4"/>
      <c r="CR106" s="4"/>
      <c r="CS106" s="4"/>
      <c r="CT106" s="4"/>
      <c r="CU106" s="4"/>
      <c r="CV106" s="4"/>
      <c r="CW106" s="4"/>
      <c r="CX106" s="4"/>
      <c r="CY106" s="4"/>
      <c r="CZ106" s="4"/>
      <c r="DA106" s="4"/>
      <c r="DB106" s="4"/>
      <c r="DC106" s="4"/>
      <c r="DD106" s="4"/>
      <c r="DE106" s="4"/>
      <c r="DF106" s="4"/>
      <c r="DG106" s="4"/>
      <c r="DH106" s="4"/>
      <c r="DI106" s="4"/>
      <c r="DJ106" s="4"/>
      <c r="DK106" s="4"/>
      <c r="DL106" s="4"/>
      <c r="DM106" s="4"/>
      <c r="DN106" s="4"/>
      <c r="DO106" s="4"/>
      <c r="DP106" s="4"/>
      <c r="DQ106" s="4"/>
      <c r="DR106" s="4"/>
      <c r="DS106" s="4"/>
      <c r="DT106" s="4"/>
      <c r="DU106" s="4"/>
      <c r="DV106" s="4"/>
      <c r="DW106" s="4"/>
      <c r="DX106" s="4"/>
      <c r="DY106" s="4"/>
      <c r="DZ106" s="4"/>
      <c r="EA106" s="4"/>
      <c r="EB106" s="4"/>
      <c r="EC106" s="4"/>
      <c r="ED106" s="4"/>
      <c r="EE106" s="4"/>
      <c r="EF106" s="4"/>
      <c r="EG106" s="4"/>
      <c r="EH106" s="4"/>
      <c r="EI106" s="4"/>
      <c r="EJ106" s="4"/>
    </row>
    <row r="107" spans="1:140" ht="30" x14ac:dyDescent="0.25">
      <c r="A107" s="2" t="s">
        <v>1701</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c r="AI107" s="4"/>
      <c r="AJ107" s="4"/>
      <c r="AK107" s="4"/>
      <c r="AL107" s="4"/>
      <c r="AM107" s="4"/>
      <c r="AN107" s="4"/>
      <c r="AO107" s="4"/>
      <c r="AP107" s="4"/>
      <c r="AQ107" s="4"/>
      <c r="AR107" s="4"/>
      <c r="AS107" s="4"/>
      <c r="AT107" s="4"/>
      <c r="AU107" s="4"/>
      <c r="AV107" s="4"/>
      <c r="AW107" s="4"/>
      <c r="AX107" s="4"/>
      <c r="AY107" s="4"/>
      <c r="AZ107" s="4"/>
      <c r="BA107" s="4"/>
      <c r="BB107" s="4"/>
      <c r="BC107" s="4"/>
      <c r="BD107" s="4"/>
      <c r="BE107" s="4"/>
      <c r="BF107" s="4"/>
      <c r="BG107" s="4"/>
      <c r="BH107" s="4"/>
      <c r="BI107" s="4"/>
      <c r="BJ107" s="4"/>
      <c r="BK107" s="4"/>
      <c r="BL107" s="4"/>
      <c r="BM107" s="4"/>
      <c r="BN107" s="4"/>
      <c r="BO107" s="4"/>
      <c r="BP107" s="4"/>
      <c r="BQ107" s="4"/>
      <c r="BR107" s="4"/>
      <c r="BS107" s="4"/>
      <c r="BT107" s="4"/>
      <c r="BU107" s="4"/>
      <c r="BV107" s="4"/>
      <c r="BW107" s="4"/>
      <c r="BX107" s="4"/>
      <c r="BY107" s="4">
        <v>842</v>
      </c>
      <c r="BZ107" s="4"/>
      <c r="CA107" s="4"/>
      <c r="CB107" s="4"/>
      <c r="CC107" s="4"/>
      <c r="CD107" s="4"/>
      <c r="CE107" s="4"/>
      <c r="CF107" s="4"/>
      <c r="CG107" s="4"/>
      <c r="CH107" s="4"/>
      <c r="CI107" s="4"/>
      <c r="CJ107" s="4"/>
      <c r="CK107" s="4"/>
      <c r="CL107" s="4"/>
      <c r="CM107" s="4"/>
      <c r="CN107" s="4"/>
      <c r="CO107" s="4"/>
      <c r="CP107" s="4"/>
      <c r="CQ107" s="4"/>
      <c r="CR107" s="4"/>
      <c r="CS107" s="4"/>
      <c r="CT107" s="4"/>
      <c r="CU107" s="4"/>
      <c r="CV107" s="4"/>
      <c r="CW107" s="4"/>
      <c r="CX107" s="4"/>
      <c r="CY107" s="4"/>
      <c r="CZ107" s="4"/>
      <c r="DA107" s="4"/>
      <c r="DB107" s="4"/>
      <c r="DC107" s="4"/>
      <c r="DD107" s="4"/>
      <c r="DE107" s="4"/>
      <c r="DF107" s="4"/>
      <c r="DG107" s="4"/>
      <c r="DH107" s="4"/>
      <c r="DI107" s="4"/>
      <c r="DJ107" s="4"/>
      <c r="DK107" s="4"/>
      <c r="DL107" s="4"/>
      <c r="DM107" s="4"/>
      <c r="DN107" s="4"/>
      <c r="DO107" s="4"/>
      <c r="DP107" s="4"/>
      <c r="DQ107" s="4"/>
      <c r="DR107" s="4"/>
      <c r="DS107" s="4"/>
      <c r="DT107" s="4"/>
      <c r="DU107" s="4"/>
      <c r="DV107" s="4"/>
      <c r="DW107" s="4"/>
      <c r="DX107" s="4"/>
      <c r="DY107" s="4"/>
      <c r="DZ107" s="4"/>
      <c r="EA107" s="4"/>
      <c r="EB107" s="4"/>
      <c r="EC107" s="4"/>
      <c r="ED107" s="4"/>
      <c r="EE107" s="4"/>
      <c r="EF107" s="4"/>
      <c r="EG107" s="4"/>
      <c r="EH107" s="4"/>
      <c r="EI107" s="4"/>
      <c r="EJ107" s="4"/>
    </row>
    <row r="108" spans="1:140" ht="30" x14ac:dyDescent="0.25">
      <c r="A108" s="2" t="s">
        <v>1702</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c r="AG108" s="4"/>
      <c r="AH108" s="4"/>
      <c r="AI108" s="4"/>
      <c r="AJ108" s="4"/>
      <c r="AK108" s="4"/>
      <c r="AL108" s="4"/>
      <c r="AM108" s="4"/>
      <c r="AN108" s="4"/>
      <c r="AO108" s="4"/>
      <c r="AP108" s="4"/>
      <c r="AQ108" s="4"/>
      <c r="AR108" s="4"/>
      <c r="AS108" s="4"/>
      <c r="AT108" s="4"/>
      <c r="AU108" s="4"/>
      <c r="AV108" s="4"/>
      <c r="AW108" s="4"/>
      <c r="AX108" s="4"/>
      <c r="AY108" s="4"/>
      <c r="AZ108" s="4"/>
      <c r="BA108" s="4"/>
      <c r="BB108" s="4"/>
      <c r="BC108" s="4"/>
      <c r="BD108" s="4"/>
      <c r="BE108" s="4"/>
      <c r="BF108" s="4"/>
      <c r="BG108" s="4"/>
      <c r="BH108" s="4"/>
      <c r="BI108" s="4"/>
      <c r="BJ108" s="4"/>
      <c r="BK108" s="4"/>
      <c r="BL108" s="4"/>
      <c r="BM108" s="4"/>
      <c r="BN108" s="4"/>
      <c r="BO108" s="4"/>
      <c r="BP108" s="4"/>
      <c r="BQ108" s="4"/>
      <c r="BR108" s="4"/>
      <c r="BS108" s="4"/>
      <c r="BT108" s="4"/>
      <c r="BU108" s="4"/>
      <c r="BV108" s="4"/>
      <c r="BW108" s="4"/>
      <c r="BX108" s="4"/>
      <c r="BY108" s="6">
        <v>2526</v>
      </c>
      <c r="BZ108" s="4"/>
      <c r="CA108" s="4"/>
      <c r="CB108" s="4"/>
      <c r="CC108" s="4"/>
      <c r="CD108" s="4"/>
      <c r="CE108" s="4"/>
      <c r="CF108" s="4"/>
      <c r="CG108" s="4"/>
      <c r="CH108" s="4"/>
      <c r="CI108" s="4"/>
      <c r="CJ108" s="4"/>
      <c r="CK108" s="4"/>
      <c r="CL108" s="4"/>
      <c r="CM108" s="4"/>
      <c r="CN108" s="4"/>
      <c r="CO108" s="4"/>
      <c r="CP108" s="4"/>
      <c r="CQ108" s="4"/>
      <c r="CR108" s="4"/>
      <c r="CS108" s="4"/>
      <c r="CT108" s="4"/>
      <c r="CU108" s="4"/>
      <c r="CV108" s="4"/>
      <c r="CW108" s="4"/>
      <c r="CX108" s="4"/>
      <c r="CY108" s="4"/>
      <c r="CZ108" s="4"/>
      <c r="DA108" s="4"/>
      <c r="DB108" s="4"/>
      <c r="DC108" s="4"/>
      <c r="DD108" s="4"/>
      <c r="DE108" s="4"/>
      <c r="DF108" s="4"/>
      <c r="DG108" s="4"/>
      <c r="DH108" s="4"/>
      <c r="DI108" s="4"/>
      <c r="DJ108" s="4"/>
      <c r="DK108" s="4"/>
      <c r="DL108" s="4"/>
      <c r="DM108" s="4"/>
      <c r="DN108" s="4"/>
      <c r="DO108" s="4"/>
      <c r="DP108" s="4"/>
      <c r="DQ108" s="4"/>
      <c r="DR108" s="4"/>
      <c r="DS108" s="4"/>
      <c r="DT108" s="4"/>
      <c r="DU108" s="4"/>
      <c r="DV108" s="4"/>
      <c r="DW108" s="4"/>
      <c r="DX108" s="4"/>
      <c r="DY108" s="4"/>
      <c r="DZ108" s="4"/>
      <c r="EA108" s="4"/>
      <c r="EB108" s="4"/>
      <c r="EC108" s="4"/>
      <c r="ED108" s="4"/>
      <c r="EE108" s="4"/>
      <c r="EF108" s="4"/>
      <c r="EG108" s="4"/>
      <c r="EH108" s="4"/>
      <c r="EI108" s="4"/>
      <c r="EJ108" s="4"/>
    </row>
    <row r="109" spans="1:140" ht="30" x14ac:dyDescent="0.25">
      <c r="A109" s="2" t="s">
        <v>1703</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4"/>
      <c r="AJ109" s="4"/>
      <c r="AK109" s="4"/>
      <c r="AL109" s="4"/>
      <c r="AM109" s="4"/>
      <c r="AN109" s="4"/>
      <c r="AO109" s="4"/>
      <c r="AP109" s="4"/>
      <c r="AQ109" s="4"/>
      <c r="AR109" s="4"/>
      <c r="AS109" s="4"/>
      <c r="AT109" s="4"/>
      <c r="AU109" s="4"/>
      <c r="AV109" s="4"/>
      <c r="AW109" s="4"/>
      <c r="AX109" s="4"/>
      <c r="AY109" s="4"/>
      <c r="AZ109" s="4"/>
      <c r="BA109" s="4"/>
      <c r="BB109" s="6">
        <v>1822567</v>
      </c>
      <c r="BC109" s="4"/>
      <c r="BD109" s="4"/>
      <c r="BE109" s="4"/>
      <c r="BF109" s="4"/>
      <c r="BG109" s="4"/>
      <c r="BH109" s="4"/>
      <c r="BI109" s="4"/>
      <c r="BJ109" s="4"/>
      <c r="BK109" s="4"/>
      <c r="BL109" s="4"/>
      <c r="BM109" s="4"/>
      <c r="BN109" s="4"/>
      <c r="BO109" s="4"/>
      <c r="BP109" s="4"/>
      <c r="BQ109" s="4"/>
      <c r="BR109" s="4"/>
      <c r="BS109" s="4"/>
      <c r="BT109" s="4"/>
      <c r="BU109" s="4"/>
      <c r="BV109" s="4"/>
      <c r="BW109" s="4"/>
      <c r="BX109" s="4"/>
      <c r="BY109" s="4"/>
      <c r="BZ109" s="4"/>
      <c r="CA109" s="4"/>
      <c r="CB109" s="4"/>
      <c r="CC109" s="4"/>
      <c r="CD109" s="4"/>
      <c r="CE109" s="4"/>
      <c r="CF109" s="4"/>
      <c r="CG109" s="4"/>
      <c r="CH109" s="4"/>
      <c r="CI109" s="4"/>
      <c r="CJ109" s="4"/>
      <c r="CK109" s="4"/>
      <c r="CL109" s="4"/>
      <c r="CM109" s="4"/>
      <c r="CN109" s="4"/>
      <c r="CO109" s="4"/>
      <c r="CP109" s="4"/>
      <c r="CQ109" s="4"/>
      <c r="CR109" s="4"/>
      <c r="CS109" s="4"/>
      <c r="CT109" s="4"/>
      <c r="CU109" s="4"/>
      <c r="CV109" s="4"/>
      <c r="CW109" s="4"/>
      <c r="CX109" s="4"/>
      <c r="CY109" s="4"/>
      <c r="CZ109" s="4"/>
      <c r="DA109" s="4"/>
      <c r="DB109" s="4"/>
      <c r="DC109" s="4"/>
      <c r="DD109" s="4"/>
      <c r="DE109" s="4"/>
      <c r="DF109" s="4"/>
      <c r="DG109" s="4"/>
      <c r="DH109" s="4"/>
      <c r="DI109" s="4"/>
      <c r="DJ109" s="4"/>
      <c r="DK109" s="4"/>
      <c r="DL109" s="4"/>
      <c r="DM109" s="4"/>
      <c r="DN109" s="4"/>
      <c r="DO109" s="4"/>
      <c r="DP109" s="4"/>
      <c r="DQ109" s="4"/>
      <c r="DR109" s="4"/>
      <c r="DS109" s="4"/>
      <c r="DT109" s="4"/>
      <c r="DU109" s="4"/>
      <c r="DV109" s="4"/>
      <c r="DW109" s="4"/>
      <c r="DX109" s="4"/>
      <c r="DY109" s="4"/>
      <c r="DZ109" s="4"/>
      <c r="EA109" s="4"/>
      <c r="EB109" s="4"/>
      <c r="EC109" s="4"/>
      <c r="ED109" s="4"/>
      <c r="EE109" s="4"/>
      <c r="EF109" s="4"/>
      <c r="EG109" s="4"/>
      <c r="EH109" s="4"/>
      <c r="EI109" s="4"/>
      <c r="EJ109" s="4"/>
    </row>
    <row r="110" spans="1:140" ht="30" x14ac:dyDescent="0.25">
      <c r="A110" s="3" t="s">
        <v>1704</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c r="AI110" s="4"/>
      <c r="AJ110" s="4"/>
      <c r="AK110" s="4"/>
      <c r="AL110" s="4"/>
      <c r="AM110" s="4"/>
      <c r="AN110" s="4"/>
      <c r="AO110" s="4"/>
      <c r="AP110" s="4"/>
      <c r="AQ110" s="4"/>
      <c r="AR110" s="4"/>
      <c r="AS110" s="4"/>
      <c r="AT110" s="4"/>
      <c r="AU110" s="4"/>
      <c r="AV110" s="4"/>
      <c r="AW110" s="4"/>
      <c r="AX110" s="4"/>
      <c r="AY110" s="4"/>
      <c r="AZ110" s="4"/>
      <c r="BA110" s="4"/>
      <c r="BB110" s="4"/>
      <c r="BC110" s="4"/>
      <c r="BD110" s="4"/>
      <c r="BE110" s="4"/>
      <c r="BF110" s="4"/>
      <c r="BG110" s="4"/>
      <c r="BH110" s="4"/>
      <c r="BI110" s="4"/>
      <c r="BJ110" s="4"/>
      <c r="BK110" s="4"/>
      <c r="BL110" s="4"/>
      <c r="BM110" s="4"/>
      <c r="BN110" s="4"/>
      <c r="BO110" s="4"/>
      <c r="BP110" s="4"/>
      <c r="BQ110" s="4"/>
      <c r="BR110" s="4"/>
      <c r="BS110" s="4"/>
      <c r="BT110" s="4"/>
      <c r="BU110" s="4"/>
      <c r="BV110" s="4"/>
      <c r="BW110" s="4"/>
      <c r="BX110" s="4"/>
      <c r="BY110" s="4"/>
      <c r="BZ110" s="4"/>
      <c r="CA110" s="4"/>
      <c r="CB110" s="4"/>
      <c r="CC110" s="4"/>
      <c r="CD110" s="4"/>
      <c r="CE110" s="4"/>
      <c r="CF110" s="4"/>
      <c r="CG110" s="4"/>
      <c r="CH110" s="4"/>
      <c r="CI110" s="4"/>
      <c r="CJ110" s="4"/>
      <c r="CK110" s="4"/>
      <c r="CL110" s="4"/>
      <c r="CM110" s="4"/>
      <c r="CN110" s="4"/>
      <c r="CO110" s="4"/>
      <c r="CP110" s="4"/>
      <c r="CQ110" s="4"/>
      <c r="CR110" s="4"/>
      <c r="CS110" s="4"/>
      <c r="CT110" s="4"/>
      <c r="CU110" s="4"/>
      <c r="CV110" s="4"/>
      <c r="CW110" s="4"/>
      <c r="CX110" s="4"/>
      <c r="CY110" s="4"/>
      <c r="CZ110" s="4"/>
      <c r="DA110" s="4"/>
      <c r="DB110" s="4"/>
      <c r="DC110" s="4"/>
      <c r="DD110" s="4"/>
      <c r="DE110" s="4"/>
      <c r="DF110" s="4"/>
      <c r="DG110" s="4"/>
      <c r="DH110" s="4"/>
      <c r="DI110" s="4"/>
      <c r="DJ110" s="4"/>
      <c r="DK110" s="4"/>
      <c r="DL110" s="4"/>
      <c r="DM110" s="4"/>
      <c r="DN110" s="4"/>
      <c r="DO110" s="4"/>
      <c r="DP110" s="4"/>
      <c r="DQ110" s="4"/>
      <c r="DR110" s="4"/>
      <c r="DS110" s="4"/>
      <c r="DT110" s="4"/>
      <c r="DU110" s="4"/>
      <c r="DV110" s="4"/>
      <c r="DW110" s="4"/>
      <c r="DX110" s="4"/>
      <c r="DY110" s="4"/>
      <c r="DZ110" s="4"/>
      <c r="EA110" s="4"/>
      <c r="EB110" s="4"/>
      <c r="EC110" s="4"/>
      <c r="ED110" s="4"/>
      <c r="EE110" s="4"/>
      <c r="EF110" s="4"/>
      <c r="EG110" s="4"/>
      <c r="EH110" s="4"/>
      <c r="EI110" s="4"/>
      <c r="EJ110" s="4"/>
    </row>
    <row r="111" spans="1:140" ht="30" x14ac:dyDescent="0.25">
      <c r="A111" s="2" t="s">
        <v>1705</v>
      </c>
      <c r="B111" s="4"/>
      <c r="C111" s="4"/>
      <c r="D111" s="4"/>
      <c r="E111" s="4"/>
      <c r="F111" s="4"/>
      <c r="G111" s="4"/>
      <c r="H111" s="4"/>
      <c r="I111" s="4"/>
      <c r="J111" s="4"/>
      <c r="K111" s="4"/>
      <c r="L111" s="360">
        <v>0.09</v>
      </c>
      <c r="M111" s="4"/>
      <c r="N111" s="4"/>
      <c r="O111" s="4"/>
      <c r="P111" s="4"/>
      <c r="Q111" s="4"/>
      <c r="R111" s="4"/>
      <c r="S111" s="4"/>
      <c r="T111" s="4"/>
      <c r="U111" s="4"/>
      <c r="V111" s="4"/>
      <c r="W111" s="4"/>
      <c r="X111" s="4"/>
      <c r="Y111" s="4"/>
      <c r="Z111" s="4"/>
      <c r="AA111" s="4"/>
      <c r="AB111" s="4"/>
      <c r="AC111" s="4"/>
      <c r="AD111" s="4"/>
      <c r="AE111" s="4"/>
      <c r="AF111" s="4"/>
      <c r="AG111" s="4"/>
      <c r="AH111" s="4"/>
      <c r="AI111" s="4"/>
      <c r="AJ111" s="4"/>
      <c r="AK111" s="4"/>
      <c r="AL111" s="4"/>
      <c r="AM111" s="4"/>
      <c r="AN111" s="4"/>
      <c r="AO111" s="4"/>
      <c r="AP111" s="4"/>
      <c r="AQ111" s="4"/>
      <c r="AR111" s="4"/>
      <c r="AS111" s="4"/>
      <c r="AT111" s="4"/>
      <c r="AU111" s="4"/>
      <c r="AV111" s="4"/>
      <c r="AW111" s="4"/>
      <c r="AX111" s="4"/>
      <c r="AY111" s="4"/>
      <c r="AZ111" s="4"/>
      <c r="BA111" s="4"/>
      <c r="BB111" s="4"/>
      <c r="BC111" s="4"/>
      <c r="BD111" s="4"/>
      <c r="BE111" s="4"/>
      <c r="BF111" s="4"/>
      <c r="BG111" s="4"/>
      <c r="BH111" s="4"/>
      <c r="BI111" s="4"/>
      <c r="BJ111" s="4"/>
      <c r="BK111" s="4"/>
      <c r="BL111" s="4"/>
      <c r="BM111" s="4"/>
      <c r="BN111" s="4"/>
      <c r="BO111" s="4"/>
      <c r="BP111" s="4"/>
      <c r="BQ111" s="4"/>
      <c r="BR111" s="4"/>
      <c r="BS111" s="4"/>
      <c r="BT111" s="4"/>
      <c r="BU111" s="4"/>
      <c r="BV111" s="4"/>
      <c r="BW111" s="4"/>
      <c r="BX111" s="4"/>
      <c r="BY111" s="4"/>
      <c r="BZ111" s="4"/>
      <c r="CA111" s="4"/>
      <c r="CB111" s="4"/>
      <c r="CC111" s="4"/>
      <c r="CD111" s="4"/>
      <c r="CE111" s="4"/>
      <c r="CF111" s="4"/>
      <c r="CG111" s="4"/>
      <c r="CH111" s="4"/>
      <c r="CI111" s="4"/>
      <c r="CJ111" s="4"/>
      <c r="CK111" s="4"/>
      <c r="CL111" s="4"/>
      <c r="CM111" s="4"/>
      <c r="CN111" s="4"/>
      <c r="CO111" s="4"/>
      <c r="CP111" s="4"/>
      <c r="CQ111" s="4"/>
      <c r="CR111" s="4"/>
      <c r="CS111" s="4"/>
      <c r="CT111" s="4"/>
      <c r="CU111" s="4"/>
      <c r="CV111" s="4"/>
      <c r="CW111" s="4"/>
      <c r="CX111" s="4"/>
      <c r="CY111" s="4"/>
      <c r="CZ111" s="4"/>
      <c r="DA111" s="4"/>
      <c r="DB111" s="4"/>
      <c r="DC111" s="4"/>
      <c r="DD111" s="4"/>
      <c r="DE111" s="4"/>
      <c r="DF111" s="4"/>
      <c r="DG111" s="4"/>
      <c r="DH111" s="4"/>
      <c r="DI111" s="4"/>
      <c r="DJ111" s="4"/>
      <c r="DK111" s="4"/>
      <c r="DL111" s="4"/>
      <c r="DM111" s="4"/>
      <c r="DN111" s="4"/>
      <c r="DO111" s="4"/>
      <c r="DP111" s="4"/>
      <c r="DQ111" s="4"/>
      <c r="DR111" s="4"/>
      <c r="DS111" s="4"/>
      <c r="DT111" s="4"/>
      <c r="DU111" s="4"/>
      <c r="DV111" s="4"/>
      <c r="DW111" s="4"/>
      <c r="DX111" s="4"/>
      <c r="DY111" s="4"/>
      <c r="DZ111" s="4"/>
      <c r="EA111" s="4"/>
      <c r="EB111" s="4"/>
      <c r="EC111" s="4"/>
      <c r="ED111" s="4"/>
      <c r="EE111" s="4"/>
      <c r="EF111" s="4"/>
      <c r="EG111" s="4"/>
      <c r="EH111" s="4"/>
      <c r="EI111" s="4"/>
      <c r="EJ111" s="4"/>
    </row>
    <row r="112" spans="1:140" ht="30" x14ac:dyDescent="0.25">
      <c r="A112" s="2" t="s">
        <v>1706</v>
      </c>
      <c r="B112" s="4"/>
      <c r="C112" s="4"/>
      <c r="D112" s="4"/>
      <c r="E112" s="4"/>
      <c r="F112" s="4"/>
      <c r="G112" s="4"/>
      <c r="H112" s="4"/>
      <c r="I112" s="4"/>
      <c r="J112" s="4"/>
      <c r="K112" s="4"/>
      <c r="L112" s="6">
        <v>350000</v>
      </c>
      <c r="M112" s="4"/>
      <c r="N112" s="4"/>
      <c r="O112" s="4"/>
      <c r="P112" s="4"/>
      <c r="Q112" s="4"/>
      <c r="R112" s="4"/>
      <c r="S112" s="4"/>
      <c r="T112" s="4"/>
      <c r="U112" s="4"/>
      <c r="V112" s="4"/>
      <c r="W112" s="4"/>
      <c r="X112" s="4"/>
      <c r="Y112" s="4"/>
      <c r="Z112" s="4"/>
      <c r="AA112" s="4"/>
      <c r="AB112" s="4"/>
      <c r="AC112" s="4"/>
      <c r="AD112" s="4"/>
      <c r="AE112" s="4"/>
      <c r="AF112" s="4"/>
      <c r="AG112" s="4"/>
      <c r="AH112" s="4"/>
      <c r="AI112" s="4"/>
      <c r="AJ112" s="4"/>
      <c r="AK112" s="4"/>
      <c r="AL112" s="4"/>
      <c r="AM112" s="4"/>
      <c r="AN112" s="6">
        <v>750000</v>
      </c>
      <c r="AO112" s="4"/>
      <c r="AP112" s="4"/>
      <c r="AQ112" s="4"/>
      <c r="AR112" s="4"/>
      <c r="AS112" s="4"/>
      <c r="AT112" s="4"/>
      <c r="AU112" s="4"/>
      <c r="AV112" s="4"/>
      <c r="AW112" s="4"/>
      <c r="AX112" s="4"/>
      <c r="AY112" s="4"/>
      <c r="AZ112" s="4"/>
      <c r="BA112" s="4"/>
      <c r="BB112" s="4"/>
      <c r="BC112" s="4"/>
      <c r="BD112" s="4"/>
      <c r="BE112" s="4"/>
      <c r="BF112" s="4"/>
      <c r="BG112" s="4"/>
      <c r="BH112" s="4"/>
      <c r="BI112" s="4"/>
      <c r="BJ112" s="4"/>
      <c r="BK112" s="4"/>
      <c r="BL112" s="4"/>
      <c r="BM112" s="4"/>
      <c r="BN112" s="4"/>
      <c r="BO112" s="4"/>
      <c r="BP112" s="4"/>
      <c r="BQ112" s="4"/>
      <c r="BR112" s="4"/>
      <c r="BS112" s="4"/>
      <c r="BT112" s="4"/>
      <c r="BU112" s="4"/>
      <c r="BV112" s="4"/>
      <c r="BW112" s="4"/>
      <c r="BX112" s="4"/>
      <c r="BY112" s="4"/>
      <c r="BZ112" s="4"/>
      <c r="CA112" s="4"/>
      <c r="CB112" s="4"/>
      <c r="CC112" s="4"/>
      <c r="CD112" s="4"/>
      <c r="CE112" s="4"/>
      <c r="CF112" s="4"/>
      <c r="CG112" s="4"/>
      <c r="CH112" s="4"/>
      <c r="CI112" s="4"/>
      <c r="CJ112" s="4"/>
      <c r="CK112" s="4"/>
      <c r="CL112" s="4"/>
      <c r="CM112" s="4"/>
      <c r="CN112" s="4"/>
      <c r="CO112" s="4"/>
      <c r="CP112" s="4"/>
      <c r="CQ112" s="4"/>
      <c r="CR112" s="4"/>
      <c r="CS112" s="4"/>
      <c r="CT112" s="4"/>
      <c r="CU112" s="4"/>
      <c r="CV112" s="4"/>
      <c r="CW112" s="4"/>
      <c r="CX112" s="4"/>
      <c r="CY112" s="4"/>
      <c r="CZ112" s="4"/>
      <c r="DA112" s="4"/>
      <c r="DB112" s="4"/>
      <c r="DC112" s="4"/>
      <c r="DD112" s="4"/>
      <c r="DE112" s="4"/>
      <c r="DF112" s="4"/>
      <c r="DG112" s="4"/>
      <c r="DH112" s="4"/>
      <c r="DI112" s="4"/>
      <c r="DJ112" s="4"/>
      <c r="DK112" s="4"/>
      <c r="DL112" s="4"/>
      <c r="DM112" s="4"/>
      <c r="DN112" s="4"/>
      <c r="DO112" s="4"/>
      <c r="DP112" s="4"/>
      <c r="DQ112" s="4"/>
      <c r="DR112" s="4"/>
      <c r="DS112" s="4"/>
      <c r="DT112" s="4"/>
      <c r="DU112" s="4"/>
      <c r="DV112" s="4"/>
      <c r="DW112" s="4"/>
      <c r="DX112" s="4"/>
      <c r="DY112" s="4"/>
      <c r="DZ112" s="4"/>
      <c r="EA112" s="4"/>
      <c r="EB112" s="4"/>
      <c r="EC112" s="4"/>
      <c r="ED112" s="4"/>
      <c r="EE112" s="4"/>
      <c r="EF112" s="4"/>
      <c r="EG112" s="4"/>
      <c r="EH112" s="4"/>
      <c r="EI112" s="4"/>
      <c r="EJ112" s="4"/>
    </row>
    <row r="113" spans="1:140" ht="30" x14ac:dyDescent="0.25">
      <c r="A113" s="2" t="s">
        <v>1707</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c r="AJ113" s="4"/>
      <c r="AK113" s="4"/>
      <c r="AL113" s="4"/>
      <c r="AM113" s="4"/>
      <c r="AN113" s="4"/>
      <c r="AO113" s="4"/>
      <c r="AP113" s="4"/>
      <c r="AQ113" s="4"/>
      <c r="AR113" s="4"/>
      <c r="AS113" s="4"/>
      <c r="AT113" s="360">
        <v>0.08</v>
      </c>
      <c r="AU113" s="4"/>
      <c r="AV113" s="4"/>
      <c r="AW113" s="4"/>
      <c r="AX113" s="4"/>
      <c r="AY113" s="4"/>
      <c r="AZ113" s="4"/>
      <c r="BA113" s="4"/>
      <c r="BB113" s="4"/>
      <c r="BC113" s="4"/>
      <c r="BD113" s="4"/>
      <c r="BE113" s="4"/>
      <c r="BF113" s="4"/>
      <c r="BG113" s="4"/>
      <c r="BH113" s="4"/>
      <c r="BI113" s="4"/>
      <c r="BJ113" s="4"/>
      <c r="BK113" s="4"/>
      <c r="BL113" s="4"/>
      <c r="BM113" s="4"/>
      <c r="BN113" s="4"/>
      <c r="BO113" s="4"/>
      <c r="BP113" s="4"/>
      <c r="BQ113" s="4"/>
      <c r="BR113" s="4"/>
      <c r="BS113" s="4"/>
      <c r="BT113" s="4"/>
      <c r="BU113" s="4"/>
      <c r="BV113" s="4"/>
      <c r="BW113" s="4"/>
      <c r="BX113" s="4"/>
      <c r="BY113" s="4"/>
      <c r="BZ113" s="4"/>
      <c r="CA113" s="4"/>
      <c r="CB113" s="4"/>
      <c r="CC113" s="4"/>
      <c r="CD113" s="4"/>
      <c r="CE113" s="4"/>
      <c r="CF113" s="4"/>
      <c r="CG113" s="4"/>
      <c r="CH113" s="4"/>
      <c r="CI113" s="4"/>
      <c r="CJ113" s="4"/>
      <c r="CK113" s="4"/>
      <c r="CL113" s="4"/>
      <c r="CM113" s="4"/>
      <c r="CN113" s="4"/>
      <c r="CO113" s="4"/>
      <c r="CP113" s="4"/>
      <c r="CQ113" s="4"/>
      <c r="CR113" s="4"/>
      <c r="CS113" s="4"/>
      <c r="CT113" s="4"/>
      <c r="CU113" s="4"/>
      <c r="CV113" s="4"/>
      <c r="CW113" s="4"/>
      <c r="CX113" s="4"/>
      <c r="CY113" s="4"/>
      <c r="CZ113" s="4"/>
      <c r="DA113" s="4"/>
      <c r="DB113" s="4"/>
      <c r="DC113" s="4"/>
      <c r="DD113" s="4"/>
      <c r="DE113" s="4"/>
      <c r="DF113" s="4"/>
      <c r="DG113" s="4"/>
      <c r="DH113" s="4"/>
      <c r="DI113" s="4"/>
      <c r="DJ113" s="4"/>
      <c r="DK113" s="4"/>
      <c r="DL113" s="4"/>
      <c r="DM113" s="4"/>
      <c r="DN113" s="4"/>
      <c r="DO113" s="4"/>
      <c r="DP113" s="4"/>
      <c r="DQ113" s="4"/>
      <c r="DR113" s="4"/>
      <c r="DS113" s="4"/>
      <c r="DT113" s="4"/>
      <c r="DU113" s="4"/>
      <c r="DV113" s="4"/>
      <c r="DW113" s="4"/>
      <c r="DX113" s="4"/>
      <c r="DY113" s="4"/>
      <c r="DZ113" s="4"/>
      <c r="EA113" s="4"/>
      <c r="EB113" s="4"/>
      <c r="EC113" s="4"/>
      <c r="ED113" s="4"/>
      <c r="EE113" s="4"/>
      <c r="EF113" s="4"/>
      <c r="EG113" s="4"/>
      <c r="EH113" s="4"/>
      <c r="EI113" s="4"/>
      <c r="EJ113" s="4"/>
    </row>
    <row r="114" spans="1:140" ht="30" x14ac:dyDescent="0.25">
      <c r="A114" s="2" t="s">
        <v>1708</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4"/>
      <c r="AJ114" s="4"/>
      <c r="AK114" s="4"/>
      <c r="AL114" s="4"/>
      <c r="AM114" s="4"/>
      <c r="AN114" s="4"/>
      <c r="AO114" s="4"/>
      <c r="AP114" s="4"/>
      <c r="AQ114" s="4"/>
      <c r="AR114" s="4"/>
      <c r="AS114" s="4"/>
      <c r="AT114" s="6">
        <v>28000</v>
      </c>
      <c r="AU114" s="4"/>
      <c r="AV114" s="4"/>
      <c r="AW114" s="4"/>
      <c r="AX114" s="4"/>
      <c r="AY114" s="4"/>
      <c r="AZ114" s="4"/>
      <c r="BA114" s="4"/>
      <c r="BB114" s="4"/>
      <c r="BC114" s="4"/>
      <c r="BD114" s="4"/>
      <c r="BE114" s="4"/>
      <c r="BF114" s="4"/>
      <c r="BG114" s="4"/>
      <c r="BH114" s="4"/>
      <c r="BI114" s="4"/>
      <c r="BJ114" s="4"/>
      <c r="BK114" s="4"/>
      <c r="BL114" s="4"/>
      <c r="BM114" s="4"/>
      <c r="BN114" s="4"/>
      <c r="BO114" s="4"/>
      <c r="BP114" s="4"/>
      <c r="BQ114" s="4"/>
      <c r="BR114" s="4"/>
      <c r="BS114" s="4"/>
      <c r="BT114" s="4"/>
      <c r="BU114" s="4"/>
      <c r="BV114" s="4"/>
      <c r="BW114" s="4"/>
      <c r="BX114" s="4"/>
      <c r="BY114" s="4"/>
      <c r="BZ114" s="4"/>
      <c r="CA114" s="4"/>
      <c r="CB114" s="4"/>
      <c r="CC114" s="4"/>
      <c r="CD114" s="4"/>
      <c r="CE114" s="4"/>
      <c r="CF114" s="4"/>
      <c r="CG114" s="4"/>
      <c r="CH114" s="4"/>
      <c r="CI114" s="4"/>
      <c r="CJ114" s="4"/>
      <c r="CK114" s="4"/>
      <c r="CL114" s="4"/>
      <c r="CM114" s="4"/>
      <c r="CN114" s="4"/>
      <c r="CO114" s="4"/>
      <c r="CP114" s="4"/>
      <c r="CQ114" s="4"/>
      <c r="CR114" s="4"/>
      <c r="CS114" s="4"/>
      <c r="CT114" s="4"/>
      <c r="CU114" s="4"/>
      <c r="CV114" s="4"/>
      <c r="CW114" s="4"/>
      <c r="CX114" s="4"/>
      <c r="CY114" s="4"/>
      <c r="CZ114" s="4"/>
      <c r="DA114" s="4"/>
      <c r="DB114" s="4"/>
      <c r="DC114" s="4"/>
      <c r="DD114" s="4"/>
      <c r="DE114" s="4"/>
      <c r="DF114" s="4"/>
      <c r="DG114" s="4"/>
      <c r="DH114" s="4"/>
      <c r="DI114" s="4"/>
      <c r="DJ114" s="4"/>
      <c r="DK114" s="4"/>
      <c r="DL114" s="4"/>
      <c r="DM114" s="4"/>
      <c r="DN114" s="4"/>
      <c r="DO114" s="4"/>
      <c r="DP114" s="4"/>
      <c r="DQ114" s="4"/>
      <c r="DR114" s="4"/>
      <c r="DS114" s="4"/>
      <c r="DT114" s="4"/>
      <c r="DU114" s="4"/>
      <c r="DV114" s="4"/>
      <c r="DW114" s="4"/>
      <c r="DX114" s="4"/>
      <c r="DY114" s="4"/>
      <c r="DZ114" s="4"/>
      <c r="EA114" s="4"/>
      <c r="EB114" s="4"/>
      <c r="EC114" s="4"/>
      <c r="ED114" s="4"/>
      <c r="EE114" s="4"/>
      <c r="EF114" s="4"/>
      <c r="EG114" s="4"/>
      <c r="EH114" s="4"/>
      <c r="EI114" s="4"/>
      <c r="EJ114" s="4"/>
    </row>
    <row r="115" spans="1:140" ht="30" x14ac:dyDescent="0.25">
      <c r="A115" s="2" t="s">
        <v>1709</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c r="AI115" s="4"/>
      <c r="AJ115" s="4"/>
      <c r="AK115" s="4"/>
      <c r="AL115" s="4"/>
      <c r="AM115" s="4"/>
      <c r="AN115" s="4"/>
      <c r="AO115" s="4"/>
      <c r="AP115" s="4"/>
      <c r="AQ115" s="4"/>
      <c r="AR115" s="4"/>
      <c r="AS115" s="4"/>
      <c r="AT115" s="4"/>
      <c r="AU115" s="4"/>
      <c r="AV115" s="4"/>
      <c r="AW115" s="6">
        <v>17500</v>
      </c>
      <c r="AX115" s="4"/>
      <c r="AY115" s="4"/>
      <c r="AZ115" s="4"/>
      <c r="BA115" s="4"/>
      <c r="BB115" s="4"/>
      <c r="BC115" s="4"/>
      <c r="BD115" s="4"/>
      <c r="BE115" s="4"/>
      <c r="BF115" s="4"/>
      <c r="BG115" s="4"/>
      <c r="BH115" s="4"/>
      <c r="BI115" s="4"/>
      <c r="BJ115" s="4"/>
      <c r="BK115" s="4"/>
      <c r="BL115" s="4"/>
      <c r="BM115" s="4"/>
      <c r="BN115" s="4"/>
      <c r="BO115" s="4"/>
      <c r="BP115" s="4"/>
      <c r="BQ115" s="4"/>
      <c r="BR115" s="4"/>
      <c r="BS115" s="4"/>
      <c r="BT115" s="4"/>
      <c r="BU115" s="4"/>
      <c r="BV115" s="4"/>
      <c r="BW115" s="4"/>
      <c r="BX115" s="4"/>
      <c r="BY115" s="4"/>
      <c r="BZ115" s="4"/>
      <c r="CA115" s="4"/>
      <c r="CB115" s="4"/>
      <c r="CC115" s="4"/>
      <c r="CD115" s="4"/>
      <c r="CE115" s="4"/>
      <c r="CF115" s="4"/>
      <c r="CG115" s="4"/>
      <c r="CH115" s="4"/>
      <c r="CI115" s="4"/>
      <c r="CJ115" s="4"/>
      <c r="CK115" s="4"/>
      <c r="CL115" s="4"/>
      <c r="CM115" s="4"/>
      <c r="CN115" s="4"/>
      <c r="CO115" s="4"/>
      <c r="CP115" s="4"/>
      <c r="CQ115" s="4"/>
      <c r="CR115" s="4"/>
      <c r="CS115" s="4"/>
      <c r="CT115" s="4"/>
      <c r="CU115" s="4"/>
      <c r="CV115" s="4"/>
      <c r="CW115" s="4"/>
      <c r="CX115" s="4"/>
      <c r="CY115" s="4"/>
      <c r="CZ115" s="4"/>
      <c r="DA115" s="4"/>
      <c r="DB115" s="4"/>
      <c r="DC115" s="4"/>
      <c r="DD115" s="4"/>
      <c r="DE115" s="4"/>
      <c r="DF115" s="4"/>
      <c r="DG115" s="4"/>
      <c r="DH115" s="4"/>
      <c r="DI115" s="4"/>
      <c r="DJ115" s="4"/>
      <c r="DK115" s="4"/>
      <c r="DL115" s="4"/>
      <c r="DM115" s="4"/>
      <c r="DN115" s="4"/>
      <c r="DO115" s="4"/>
      <c r="DP115" s="4"/>
      <c r="DQ115" s="4"/>
      <c r="DR115" s="4"/>
      <c r="DS115" s="4"/>
      <c r="DT115" s="4"/>
      <c r="DU115" s="4"/>
      <c r="DV115" s="4"/>
      <c r="DW115" s="4"/>
      <c r="DX115" s="4"/>
      <c r="DY115" s="4"/>
      <c r="DZ115" s="4"/>
      <c r="EA115" s="4"/>
      <c r="EB115" s="4"/>
      <c r="EC115" s="4"/>
      <c r="ED115" s="4"/>
      <c r="EE115" s="4"/>
      <c r="EF115" s="4"/>
      <c r="EG115" s="4"/>
      <c r="EH115" s="4"/>
      <c r="EI115" s="4"/>
      <c r="EJ115" s="4"/>
    </row>
    <row r="116" spans="1:140" x14ac:dyDescent="0.25">
      <c r="A116" s="2" t="s">
        <v>1710</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4"/>
      <c r="AK116" s="4"/>
      <c r="AL116" s="4"/>
      <c r="AM116" s="4"/>
      <c r="AN116" s="4"/>
      <c r="AO116" s="4"/>
      <c r="AP116" s="4"/>
      <c r="AQ116" s="4"/>
      <c r="AR116" s="4"/>
      <c r="AS116" s="4"/>
      <c r="AT116" s="4"/>
      <c r="AU116" s="4"/>
      <c r="AV116" s="4"/>
      <c r="AW116" s="4"/>
      <c r="AX116" s="6">
        <v>175000</v>
      </c>
      <c r="AY116" s="4"/>
      <c r="AZ116" s="4"/>
      <c r="BA116" s="4"/>
      <c r="BB116" s="4"/>
      <c r="BC116" s="4"/>
      <c r="BD116" s="4"/>
      <c r="BE116" s="4"/>
      <c r="BF116" s="4"/>
      <c r="BG116" s="4"/>
      <c r="BH116" s="4"/>
      <c r="BI116" s="4"/>
      <c r="BJ116" s="4"/>
      <c r="BK116" s="4"/>
      <c r="BL116" s="4"/>
      <c r="BM116" s="4"/>
      <c r="BN116" s="4"/>
      <c r="BO116" s="4"/>
      <c r="BP116" s="4"/>
      <c r="BQ116" s="4"/>
      <c r="BR116" s="4"/>
      <c r="BS116" s="4"/>
      <c r="BT116" s="4"/>
      <c r="BU116" s="4"/>
      <c r="BV116" s="4"/>
      <c r="BW116" s="4"/>
      <c r="BX116" s="4"/>
      <c r="BY116" s="4"/>
      <c r="BZ116" s="4"/>
      <c r="CA116" s="4"/>
      <c r="CB116" s="4"/>
      <c r="CC116" s="4"/>
      <c r="CD116" s="4"/>
      <c r="CE116" s="4"/>
      <c r="CF116" s="4"/>
      <c r="CG116" s="4"/>
      <c r="CH116" s="4"/>
      <c r="CI116" s="4"/>
      <c r="CJ116" s="4"/>
      <c r="CK116" s="4"/>
      <c r="CL116" s="4"/>
      <c r="CM116" s="4"/>
      <c r="CN116" s="4"/>
      <c r="CO116" s="4"/>
      <c r="CP116" s="4"/>
      <c r="CQ116" s="4"/>
      <c r="CR116" s="4"/>
      <c r="CS116" s="4"/>
      <c r="CT116" s="4"/>
      <c r="CU116" s="4"/>
      <c r="CV116" s="4"/>
      <c r="CW116" s="4"/>
      <c r="CX116" s="4"/>
      <c r="CY116" s="4"/>
      <c r="CZ116" s="4"/>
      <c r="DA116" s="4"/>
      <c r="DB116" s="4"/>
      <c r="DC116" s="4"/>
      <c r="DD116" s="4"/>
      <c r="DE116" s="4"/>
      <c r="DF116" s="4"/>
      <c r="DG116" s="4"/>
      <c r="DH116" s="4"/>
      <c r="DI116" s="4"/>
      <c r="DJ116" s="4"/>
      <c r="DK116" s="4"/>
      <c r="DL116" s="4"/>
      <c r="DM116" s="4"/>
      <c r="DN116" s="4"/>
      <c r="DO116" s="4"/>
      <c r="DP116" s="4"/>
      <c r="DQ116" s="4"/>
      <c r="DR116" s="4"/>
      <c r="DS116" s="4"/>
      <c r="DT116" s="4"/>
      <c r="DU116" s="4"/>
      <c r="DV116" s="4"/>
      <c r="DW116" s="4"/>
      <c r="DX116" s="4"/>
      <c r="DY116" s="4"/>
      <c r="DZ116" s="4"/>
      <c r="EA116" s="4"/>
      <c r="EB116" s="4"/>
      <c r="EC116" s="4"/>
      <c r="ED116" s="4"/>
      <c r="EE116" s="4"/>
      <c r="EF116" s="4"/>
      <c r="EG116" s="4"/>
      <c r="EH116" s="4"/>
      <c r="EI116" s="4"/>
      <c r="EJ116" s="4"/>
    </row>
    <row r="117" spans="1:140" ht="30" x14ac:dyDescent="0.25">
      <c r="A117" s="2" t="s">
        <v>1711</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c r="AI117" s="4"/>
      <c r="AJ117" s="4"/>
      <c r="AK117" s="4"/>
      <c r="AL117" s="4"/>
      <c r="AM117" s="4"/>
      <c r="AN117" s="4"/>
      <c r="AO117" s="4"/>
      <c r="AP117" s="4"/>
      <c r="AQ117" s="4"/>
      <c r="AR117" s="4"/>
      <c r="AS117" s="4"/>
      <c r="AT117" s="9">
        <v>0.7</v>
      </c>
      <c r="AU117" s="4"/>
      <c r="AV117" s="4"/>
      <c r="AW117" s="4"/>
      <c r="AX117" s="4"/>
      <c r="AY117" s="4"/>
      <c r="AZ117" s="4"/>
      <c r="BA117" s="4"/>
      <c r="BB117" s="4"/>
      <c r="BC117" s="4"/>
      <c r="BD117" s="4"/>
      <c r="BE117" s="4"/>
      <c r="BF117" s="4"/>
      <c r="BG117" s="4"/>
      <c r="BH117" s="4"/>
      <c r="BI117" s="4"/>
      <c r="BJ117" s="4"/>
      <c r="BK117" s="4"/>
      <c r="BL117" s="4"/>
      <c r="BM117" s="4"/>
      <c r="BN117" s="4"/>
      <c r="BO117" s="4"/>
      <c r="BP117" s="4"/>
      <c r="BQ117" s="4"/>
      <c r="BR117" s="4"/>
      <c r="BS117" s="4"/>
      <c r="BT117" s="4"/>
      <c r="BU117" s="4"/>
      <c r="BV117" s="4"/>
      <c r="BW117" s="4"/>
      <c r="BX117" s="4"/>
      <c r="BY117" s="4"/>
      <c r="BZ117" s="4"/>
      <c r="CA117" s="4"/>
      <c r="CB117" s="4"/>
      <c r="CC117" s="4"/>
      <c r="CD117" s="4"/>
      <c r="CE117" s="4"/>
      <c r="CF117" s="4"/>
      <c r="CG117" s="4"/>
      <c r="CH117" s="4"/>
      <c r="CI117" s="4"/>
      <c r="CJ117" s="4"/>
      <c r="CK117" s="4"/>
      <c r="CL117" s="4"/>
      <c r="CM117" s="4"/>
      <c r="CN117" s="4"/>
      <c r="CO117" s="4"/>
      <c r="CP117" s="4"/>
      <c r="CQ117" s="4"/>
      <c r="CR117" s="4"/>
      <c r="CS117" s="4"/>
      <c r="CT117" s="4"/>
      <c r="CU117" s="4"/>
      <c r="CV117" s="4"/>
      <c r="CW117" s="4"/>
      <c r="CX117" s="4"/>
      <c r="CY117" s="4"/>
      <c r="CZ117" s="4"/>
      <c r="DA117" s="4"/>
      <c r="DB117" s="4"/>
      <c r="DC117" s="4"/>
      <c r="DD117" s="4"/>
      <c r="DE117" s="4"/>
      <c r="DF117" s="4"/>
      <c r="DG117" s="4"/>
      <c r="DH117" s="4"/>
      <c r="DI117" s="4"/>
      <c r="DJ117" s="4"/>
      <c r="DK117" s="4"/>
      <c r="DL117" s="4"/>
      <c r="DM117" s="4"/>
      <c r="DN117" s="4"/>
      <c r="DO117" s="4"/>
      <c r="DP117" s="4"/>
      <c r="DQ117" s="4"/>
      <c r="DR117" s="4"/>
      <c r="DS117" s="4"/>
      <c r="DT117" s="4"/>
      <c r="DU117" s="4"/>
      <c r="DV117" s="4"/>
      <c r="DW117" s="4"/>
      <c r="DX117" s="4"/>
      <c r="DY117" s="4"/>
      <c r="DZ117" s="4"/>
      <c r="EA117" s="4"/>
      <c r="EB117" s="4"/>
      <c r="EC117" s="4"/>
      <c r="ED117" s="4"/>
      <c r="EE117" s="4"/>
      <c r="EF117" s="4"/>
      <c r="EG117" s="4"/>
      <c r="EH117" s="4"/>
      <c r="EI117" s="4"/>
      <c r="EJ117" s="4"/>
    </row>
    <row r="118" spans="1:140" ht="30" x14ac:dyDescent="0.25">
      <c r="A118" s="2" t="s">
        <v>1712</v>
      </c>
      <c r="B118" s="4"/>
      <c r="C118" s="4"/>
      <c r="D118" s="6">
        <v>8217141</v>
      </c>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c r="AI118" s="4"/>
      <c r="AJ118" s="4"/>
      <c r="AK118" s="4"/>
      <c r="AL118" s="4"/>
      <c r="AM118" s="4"/>
      <c r="AN118" s="4"/>
      <c r="AO118" s="6">
        <v>750000</v>
      </c>
      <c r="AP118" s="4"/>
      <c r="AQ118" s="4"/>
      <c r="AR118" s="4"/>
      <c r="AS118" s="4"/>
      <c r="AT118" s="6">
        <v>500000</v>
      </c>
      <c r="AU118" s="4"/>
      <c r="AV118" s="4"/>
      <c r="AW118" s="4"/>
      <c r="AX118" s="4"/>
      <c r="AY118" s="4"/>
      <c r="AZ118" s="4"/>
      <c r="BA118" s="4"/>
      <c r="BB118" s="4"/>
      <c r="BC118" s="4"/>
      <c r="BD118" s="4"/>
      <c r="BE118" s="4"/>
      <c r="BF118" s="4"/>
      <c r="BG118" s="4"/>
      <c r="BH118" s="4"/>
      <c r="BI118" s="4"/>
      <c r="BJ118" s="4"/>
      <c r="BK118" s="4"/>
      <c r="BL118" s="6">
        <v>714285</v>
      </c>
      <c r="BM118" s="4"/>
      <c r="BN118" s="4"/>
      <c r="BO118" s="4"/>
      <c r="BP118" s="4"/>
      <c r="BQ118" s="4"/>
      <c r="BR118" s="6">
        <v>67000</v>
      </c>
      <c r="BS118" s="6">
        <v>67000</v>
      </c>
      <c r="BT118" s="4"/>
      <c r="BU118" s="4"/>
      <c r="BV118" s="4"/>
      <c r="BW118" s="4"/>
      <c r="BX118" s="4"/>
      <c r="BY118" s="6">
        <v>250000</v>
      </c>
      <c r="BZ118" s="4"/>
      <c r="CA118" s="4"/>
      <c r="CB118" s="4"/>
      <c r="CC118" s="6">
        <v>50000</v>
      </c>
      <c r="CD118" s="4"/>
      <c r="CE118" s="6">
        <v>400000</v>
      </c>
      <c r="CF118" s="4"/>
      <c r="CG118" s="6">
        <v>330000</v>
      </c>
      <c r="CH118" s="4"/>
      <c r="CI118" s="4"/>
      <c r="CJ118" s="6">
        <v>150000</v>
      </c>
      <c r="CK118" s="4"/>
      <c r="CL118" s="4"/>
      <c r="CM118" s="4"/>
      <c r="CN118" s="4"/>
      <c r="CO118" s="4"/>
      <c r="CP118" s="4"/>
      <c r="CQ118" s="4"/>
      <c r="CR118" s="6">
        <v>33000</v>
      </c>
      <c r="CS118" s="4"/>
      <c r="CT118" s="4"/>
      <c r="CU118" s="4"/>
      <c r="CV118" s="4"/>
      <c r="CW118" s="4"/>
      <c r="CX118" s="4"/>
      <c r="CY118" s="4"/>
      <c r="CZ118" s="4"/>
      <c r="DA118" s="6">
        <v>330000</v>
      </c>
      <c r="DB118" s="4"/>
      <c r="DC118" s="6">
        <v>714285</v>
      </c>
      <c r="DD118" s="6">
        <v>30000</v>
      </c>
      <c r="DE118" s="4"/>
      <c r="DF118" s="4"/>
      <c r="DG118" s="4"/>
      <c r="DH118" s="4"/>
      <c r="DI118" s="4"/>
      <c r="DJ118" s="4"/>
      <c r="DK118" s="4"/>
      <c r="DL118" s="6">
        <v>708344</v>
      </c>
      <c r="DM118" s="6">
        <v>1318363</v>
      </c>
      <c r="DN118" s="6">
        <v>2348685</v>
      </c>
      <c r="DO118" s="4"/>
      <c r="DP118" s="4"/>
      <c r="DQ118" s="4"/>
      <c r="DR118" s="4"/>
      <c r="DS118" s="4"/>
      <c r="DT118" s="4"/>
      <c r="DU118" s="4"/>
      <c r="DV118" s="4"/>
      <c r="DW118" s="6">
        <v>7142856</v>
      </c>
      <c r="DX118" s="4"/>
      <c r="DY118" s="4"/>
      <c r="DZ118" s="4"/>
      <c r="EA118" s="4"/>
      <c r="EB118" s="4"/>
      <c r="EC118" s="4"/>
      <c r="ED118" s="4"/>
      <c r="EE118" s="4"/>
      <c r="EF118" s="4"/>
      <c r="EG118" s="4"/>
      <c r="EH118" s="4"/>
      <c r="EI118" s="4"/>
      <c r="EJ118" s="4"/>
    </row>
    <row r="119" spans="1:140" ht="30" x14ac:dyDescent="0.25">
      <c r="A119" s="2" t="s">
        <v>173</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c r="AH119" s="4"/>
      <c r="AI119" s="4"/>
      <c r="AJ119" s="4"/>
      <c r="AK119" s="4"/>
      <c r="AL119" s="4"/>
      <c r="AM119" s="4"/>
      <c r="AN119" s="4"/>
      <c r="AO119" s="4"/>
      <c r="AP119" s="4"/>
      <c r="AQ119" s="4"/>
      <c r="AR119" s="4"/>
      <c r="AS119" s="4"/>
      <c r="AT119" s="4"/>
      <c r="AU119" s="4"/>
      <c r="AV119" s="6">
        <v>256949</v>
      </c>
      <c r="AW119" s="4"/>
      <c r="AX119" s="4"/>
      <c r="AY119" s="4"/>
      <c r="AZ119" s="4"/>
      <c r="BA119" s="4"/>
      <c r="BB119" s="4"/>
      <c r="BC119" s="4"/>
      <c r="BD119" s="4"/>
      <c r="BE119" s="4"/>
      <c r="BF119" s="4"/>
      <c r="BG119" s="4"/>
      <c r="BH119" s="4"/>
      <c r="BI119" s="4"/>
      <c r="BJ119" s="4"/>
      <c r="BK119" s="4"/>
      <c r="BL119" s="4"/>
      <c r="BM119" s="4"/>
      <c r="BN119" s="4"/>
      <c r="BO119" s="4"/>
      <c r="BP119" s="4"/>
      <c r="BQ119" s="4"/>
      <c r="BR119" s="4"/>
      <c r="BS119" s="4"/>
      <c r="BT119" s="4"/>
      <c r="BU119" s="4"/>
      <c r="BV119" s="4"/>
      <c r="BW119" s="4"/>
      <c r="BX119" s="4"/>
      <c r="BY119" s="4"/>
      <c r="BZ119" s="4"/>
      <c r="CA119" s="4"/>
      <c r="CB119" s="4"/>
      <c r="CC119" s="4"/>
      <c r="CD119" s="4"/>
      <c r="CE119" s="4"/>
      <c r="CF119" s="4"/>
      <c r="CG119" s="4"/>
      <c r="CH119" s="4"/>
      <c r="CI119" s="4"/>
      <c r="CJ119" s="4"/>
      <c r="CK119" s="4"/>
      <c r="CL119" s="4"/>
      <c r="CM119" s="4"/>
      <c r="CN119" s="4"/>
      <c r="CO119" s="4"/>
      <c r="CP119" s="4"/>
      <c r="CQ119" s="4"/>
      <c r="CR119" s="4"/>
      <c r="CS119" s="4"/>
      <c r="CT119" s="4"/>
      <c r="CU119" s="4"/>
      <c r="CV119" s="4"/>
      <c r="CW119" s="4"/>
      <c r="CX119" s="4"/>
      <c r="CY119" s="4"/>
      <c r="CZ119" s="4"/>
      <c r="DA119" s="4"/>
      <c r="DB119" s="4"/>
      <c r="DC119" s="4"/>
      <c r="DD119" s="4"/>
      <c r="DE119" s="4"/>
      <c r="DF119" s="4"/>
      <c r="DG119" s="4"/>
      <c r="DH119" s="4"/>
      <c r="DI119" s="4"/>
      <c r="DJ119" s="4"/>
      <c r="DK119" s="4"/>
      <c r="DL119" s="4"/>
      <c r="DM119" s="4"/>
      <c r="DN119" s="4"/>
      <c r="DO119" s="4"/>
      <c r="DP119" s="4"/>
      <c r="DQ119" s="4"/>
      <c r="DR119" s="4"/>
      <c r="DS119" s="4"/>
      <c r="DT119" s="4"/>
      <c r="DU119" s="4"/>
      <c r="DV119" s="4"/>
      <c r="DW119" s="4"/>
      <c r="DX119" s="4"/>
      <c r="DY119" s="4"/>
      <c r="DZ119" s="4"/>
      <c r="EA119" s="4"/>
      <c r="EB119" s="4"/>
      <c r="EC119" s="4"/>
      <c r="ED119" s="4"/>
      <c r="EE119" s="4"/>
      <c r="EF119" s="4"/>
      <c r="EG119" s="4"/>
      <c r="EH119" s="4"/>
      <c r="EI119" s="4"/>
      <c r="EJ119" s="4"/>
    </row>
    <row r="120" spans="1:140" ht="30" x14ac:dyDescent="0.25">
      <c r="A120" s="2" t="s">
        <v>1608</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4"/>
      <c r="AH120" s="4"/>
      <c r="AI120" s="4"/>
      <c r="AJ120" s="4"/>
      <c r="AK120" s="4"/>
      <c r="AL120" s="4"/>
      <c r="AM120" s="4"/>
      <c r="AN120" s="4"/>
      <c r="AO120" s="4"/>
      <c r="AP120" s="4"/>
      <c r="AQ120" s="4"/>
      <c r="AR120" s="4"/>
      <c r="AS120" s="4"/>
      <c r="AT120" s="4"/>
      <c r="AU120" s="4"/>
      <c r="AV120" s="6">
        <v>87500</v>
      </c>
      <c r="AW120" s="4"/>
      <c r="AX120" s="4"/>
      <c r="AY120" s="4"/>
      <c r="AZ120" s="4"/>
      <c r="BA120" s="4"/>
      <c r="BB120" s="4"/>
      <c r="BC120" s="4"/>
      <c r="BD120" s="4"/>
      <c r="BE120" s="4"/>
      <c r="BF120" s="4"/>
      <c r="BG120" s="4"/>
      <c r="BH120" s="4"/>
      <c r="BI120" s="4"/>
      <c r="BJ120" s="4"/>
      <c r="BK120" s="4"/>
      <c r="BL120" s="4"/>
      <c r="BM120" s="4"/>
      <c r="BN120" s="4"/>
      <c r="BO120" s="4"/>
      <c r="BP120" s="4"/>
      <c r="BQ120" s="4"/>
      <c r="BR120" s="4"/>
      <c r="BS120" s="4"/>
      <c r="BT120" s="4"/>
      <c r="BU120" s="4"/>
      <c r="BV120" s="4"/>
      <c r="BW120" s="4"/>
      <c r="BX120" s="4"/>
      <c r="BY120" s="4"/>
      <c r="BZ120" s="4"/>
      <c r="CA120" s="4"/>
      <c r="CB120" s="4"/>
      <c r="CC120" s="4"/>
      <c r="CD120" s="4"/>
      <c r="CE120" s="4"/>
      <c r="CF120" s="4"/>
      <c r="CG120" s="4"/>
      <c r="CH120" s="4"/>
      <c r="CI120" s="4"/>
      <c r="CJ120" s="4"/>
      <c r="CK120" s="4"/>
      <c r="CL120" s="4"/>
      <c r="CM120" s="4"/>
      <c r="CN120" s="4"/>
      <c r="CO120" s="4"/>
      <c r="CP120" s="4"/>
      <c r="CQ120" s="4"/>
      <c r="CR120" s="4"/>
      <c r="CS120" s="4"/>
      <c r="CT120" s="4"/>
      <c r="CU120" s="4"/>
      <c r="CV120" s="4"/>
      <c r="CW120" s="4"/>
      <c r="CX120" s="4"/>
      <c r="CY120" s="4"/>
      <c r="CZ120" s="4"/>
      <c r="DA120" s="4"/>
      <c r="DB120" s="4"/>
      <c r="DC120" s="4"/>
      <c r="DD120" s="4"/>
      <c r="DE120" s="4"/>
      <c r="DF120" s="4"/>
      <c r="DG120" s="4"/>
      <c r="DH120" s="4"/>
      <c r="DI120" s="4"/>
      <c r="DJ120" s="4"/>
      <c r="DK120" s="4"/>
      <c r="DL120" s="4"/>
      <c r="DM120" s="4"/>
      <c r="DN120" s="4"/>
      <c r="DO120" s="4"/>
      <c r="DP120" s="4"/>
      <c r="DQ120" s="4"/>
      <c r="DR120" s="4"/>
      <c r="DS120" s="4"/>
      <c r="DT120" s="4"/>
      <c r="DU120" s="4"/>
      <c r="DV120" s="4"/>
      <c r="DW120" s="4"/>
      <c r="DX120" s="4"/>
      <c r="DY120" s="4"/>
      <c r="DZ120" s="4"/>
      <c r="EA120" s="4"/>
      <c r="EB120" s="4"/>
      <c r="EC120" s="4"/>
      <c r="ED120" s="4"/>
      <c r="EE120" s="4"/>
      <c r="EF120" s="4"/>
      <c r="EG120" s="4"/>
      <c r="EH120" s="4"/>
      <c r="EI120" s="4"/>
      <c r="EJ120" s="4"/>
    </row>
    <row r="121" spans="1:140" x14ac:dyDescent="0.25">
      <c r="A121" s="2" t="s">
        <v>178</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c r="AI121" s="4"/>
      <c r="AJ121" s="4"/>
      <c r="AK121" s="4"/>
      <c r="AL121" s="4"/>
      <c r="AM121" s="4"/>
      <c r="AN121" s="4"/>
      <c r="AO121" s="4"/>
      <c r="AP121" s="4"/>
      <c r="AQ121" s="4"/>
      <c r="AR121" s="4"/>
      <c r="AS121" s="4"/>
      <c r="AT121" s="4"/>
      <c r="AU121" s="4"/>
      <c r="AV121" s="6">
        <v>80315</v>
      </c>
      <c r="AW121" s="4"/>
      <c r="AX121" s="4"/>
      <c r="AY121" s="4"/>
      <c r="AZ121" s="4"/>
      <c r="BA121" s="4"/>
      <c r="BB121" s="4"/>
      <c r="BC121" s="4"/>
      <c r="BD121" s="4"/>
      <c r="BE121" s="4"/>
      <c r="BF121" s="4"/>
      <c r="BG121" s="4"/>
      <c r="BH121" s="4"/>
      <c r="BI121" s="4"/>
      <c r="BJ121" s="4"/>
      <c r="BK121" s="4"/>
      <c r="BL121" s="4"/>
      <c r="BM121" s="4"/>
      <c r="BN121" s="4"/>
      <c r="BO121" s="4"/>
      <c r="BP121" s="4"/>
      <c r="BQ121" s="4"/>
      <c r="BR121" s="4"/>
      <c r="BS121" s="4"/>
      <c r="BT121" s="4"/>
      <c r="BU121" s="4"/>
      <c r="BV121" s="4"/>
      <c r="BW121" s="4"/>
      <c r="BX121" s="4"/>
      <c r="BY121" s="4"/>
      <c r="BZ121" s="4"/>
      <c r="CA121" s="4"/>
      <c r="CB121" s="4"/>
      <c r="CC121" s="4"/>
      <c r="CD121" s="4"/>
      <c r="CE121" s="4"/>
      <c r="CF121" s="4"/>
      <c r="CG121" s="4"/>
      <c r="CH121" s="4"/>
      <c r="CI121" s="4"/>
      <c r="CJ121" s="4"/>
      <c r="CK121" s="4"/>
      <c r="CL121" s="4"/>
      <c r="CM121" s="4"/>
      <c r="CN121" s="4"/>
      <c r="CO121" s="4"/>
      <c r="CP121" s="4"/>
      <c r="CQ121" s="4"/>
      <c r="CR121" s="4"/>
      <c r="CS121" s="4"/>
      <c r="CT121" s="4"/>
      <c r="CU121" s="4"/>
      <c r="CV121" s="4"/>
      <c r="CW121" s="4"/>
      <c r="CX121" s="4"/>
      <c r="CY121" s="4"/>
      <c r="CZ121" s="4"/>
      <c r="DA121" s="4"/>
      <c r="DB121" s="4"/>
      <c r="DC121" s="4"/>
      <c r="DD121" s="4"/>
      <c r="DE121" s="4"/>
      <c r="DF121" s="4"/>
      <c r="DG121" s="4"/>
      <c r="DH121" s="4"/>
      <c r="DI121" s="4"/>
      <c r="DJ121" s="4"/>
      <c r="DK121" s="4"/>
      <c r="DL121" s="4"/>
      <c r="DM121" s="4"/>
      <c r="DN121" s="4"/>
      <c r="DO121" s="4"/>
      <c r="DP121" s="4"/>
      <c r="DQ121" s="4"/>
      <c r="DR121" s="4"/>
      <c r="DS121" s="4"/>
      <c r="DT121" s="4"/>
      <c r="DU121" s="4"/>
      <c r="DV121" s="4"/>
      <c r="DW121" s="4"/>
      <c r="DX121" s="4"/>
      <c r="DY121" s="4"/>
      <c r="DZ121" s="4"/>
      <c r="EA121" s="4"/>
      <c r="EB121" s="4"/>
      <c r="EC121" s="4"/>
      <c r="ED121" s="4"/>
      <c r="EE121" s="4"/>
      <c r="EF121" s="4"/>
      <c r="EG121" s="4"/>
      <c r="EH121" s="4"/>
      <c r="EI121" s="4"/>
      <c r="EJ121" s="4"/>
    </row>
    <row r="122" spans="1:140" ht="30" x14ac:dyDescent="0.25">
      <c r="A122" s="2" t="s">
        <v>1713</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c r="AH122" s="4"/>
      <c r="AI122" s="4"/>
      <c r="AJ122" s="4"/>
      <c r="AK122" s="4"/>
      <c r="AL122" s="4"/>
      <c r="AM122" s="4"/>
      <c r="AN122" s="4"/>
      <c r="AO122" s="4"/>
      <c r="AP122" s="4"/>
      <c r="AQ122" s="4"/>
      <c r="AR122" s="4"/>
      <c r="AS122" s="4"/>
      <c r="AT122" s="4"/>
      <c r="AU122" s="6">
        <v>85350</v>
      </c>
      <c r="AV122" s="6">
        <v>26200</v>
      </c>
      <c r="AW122" s="4"/>
      <c r="AX122" s="4"/>
      <c r="AY122" s="4"/>
      <c r="AZ122" s="4"/>
      <c r="BA122" s="4"/>
      <c r="BB122" s="4"/>
      <c r="BC122" s="4"/>
      <c r="BD122" s="4"/>
      <c r="BE122" s="4"/>
      <c r="BF122" s="4"/>
      <c r="BG122" s="4"/>
      <c r="BH122" s="4"/>
      <c r="BI122" s="4"/>
      <c r="BJ122" s="4"/>
      <c r="BK122" s="4"/>
      <c r="BL122" s="4"/>
      <c r="BM122" s="4"/>
      <c r="BN122" s="4"/>
      <c r="BO122" s="4"/>
      <c r="BP122" s="4"/>
      <c r="BQ122" s="4"/>
      <c r="BR122" s="4"/>
      <c r="BS122" s="4"/>
      <c r="BT122" s="4"/>
      <c r="BU122" s="4"/>
      <c r="BV122" s="4"/>
      <c r="BW122" s="4"/>
      <c r="BX122" s="4"/>
      <c r="BY122" s="4"/>
      <c r="BZ122" s="4"/>
      <c r="CA122" s="4"/>
      <c r="CB122" s="4"/>
      <c r="CC122" s="4"/>
      <c r="CD122" s="4"/>
      <c r="CE122" s="4"/>
      <c r="CF122" s="4"/>
      <c r="CG122" s="4"/>
      <c r="CH122" s="4"/>
      <c r="CI122" s="4"/>
      <c r="CJ122" s="4"/>
      <c r="CK122" s="4"/>
      <c r="CL122" s="4"/>
      <c r="CM122" s="4"/>
      <c r="CN122" s="4"/>
      <c r="CO122" s="4"/>
      <c r="CP122" s="4"/>
      <c r="CQ122" s="4"/>
      <c r="CR122" s="4"/>
      <c r="CS122" s="4"/>
      <c r="CT122" s="4"/>
      <c r="CU122" s="4"/>
      <c r="CV122" s="4"/>
      <c r="CW122" s="4"/>
      <c r="CX122" s="4"/>
      <c r="CY122" s="4"/>
      <c r="CZ122" s="4"/>
      <c r="DA122" s="4"/>
      <c r="DB122" s="4"/>
      <c r="DC122" s="4"/>
      <c r="DD122" s="4"/>
      <c r="DE122" s="4"/>
      <c r="DF122" s="4"/>
      <c r="DG122" s="4"/>
      <c r="DH122" s="4"/>
      <c r="DI122" s="4"/>
      <c r="DJ122" s="4"/>
      <c r="DK122" s="4"/>
      <c r="DL122" s="4"/>
      <c r="DM122" s="4"/>
      <c r="DN122" s="4"/>
      <c r="DO122" s="4"/>
      <c r="DP122" s="4"/>
      <c r="DQ122" s="4"/>
      <c r="DR122" s="4"/>
      <c r="DS122" s="4"/>
      <c r="DT122" s="4"/>
      <c r="DU122" s="4"/>
      <c r="DV122" s="4"/>
      <c r="DW122" s="4"/>
      <c r="DX122" s="4"/>
      <c r="DY122" s="4"/>
      <c r="DZ122" s="4"/>
      <c r="EA122" s="4"/>
      <c r="EB122" s="4"/>
      <c r="EC122" s="4"/>
      <c r="ED122" s="4"/>
      <c r="EE122" s="4"/>
      <c r="EF122" s="4"/>
      <c r="EG122" s="4"/>
      <c r="EH122" s="4"/>
      <c r="EI122" s="4"/>
      <c r="EJ122" s="4"/>
    </row>
    <row r="123" spans="1:140" x14ac:dyDescent="0.25">
      <c r="A123" s="2" t="s">
        <v>1629</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4"/>
      <c r="AI123" s="4"/>
      <c r="AJ123" s="4"/>
      <c r="AK123" s="4"/>
      <c r="AL123" s="4"/>
      <c r="AM123" s="4"/>
      <c r="AN123" s="4"/>
      <c r="AO123" s="4"/>
      <c r="AP123" s="6">
        <v>94308</v>
      </c>
      <c r="AQ123" s="4"/>
      <c r="AR123" s="4"/>
      <c r="AS123" s="4"/>
      <c r="AT123" s="4"/>
      <c r="AU123" s="6">
        <v>59150</v>
      </c>
      <c r="AV123" s="6">
        <v>45450</v>
      </c>
      <c r="AW123" s="4"/>
      <c r="AX123" s="4"/>
      <c r="AY123" s="4"/>
      <c r="AZ123" s="4"/>
      <c r="BA123" s="4"/>
      <c r="BB123" s="4"/>
      <c r="BC123" s="4"/>
      <c r="BD123" s="4"/>
      <c r="BE123" s="4"/>
      <c r="BF123" s="4"/>
      <c r="BG123" s="4"/>
      <c r="BH123" s="4"/>
      <c r="BI123" s="4"/>
      <c r="BJ123" s="4"/>
      <c r="BK123" s="4"/>
      <c r="BL123" s="4"/>
      <c r="BM123" s="4"/>
      <c r="BN123" s="4"/>
      <c r="BO123" s="4"/>
      <c r="BP123" s="4"/>
      <c r="BQ123" s="4"/>
      <c r="BR123" s="4"/>
      <c r="BS123" s="4"/>
      <c r="BT123" s="4"/>
      <c r="BU123" s="4"/>
      <c r="BV123" s="4"/>
      <c r="BW123" s="4"/>
      <c r="BX123" s="4"/>
      <c r="BY123" s="4"/>
      <c r="BZ123" s="4"/>
      <c r="CA123" s="4"/>
      <c r="CB123" s="4"/>
      <c r="CC123" s="4"/>
      <c r="CD123" s="4"/>
      <c r="CE123" s="4"/>
      <c r="CF123" s="4"/>
      <c r="CG123" s="4"/>
      <c r="CH123" s="4"/>
      <c r="CI123" s="4"/>
      <c r="CJ123" s="4"/>
      <c r="CK123" s="4"/>
      <c r="CL123" s="4"/>
      <c r="CM123" s="4"/>
      <c r="CN123" s="4"/>
      <c r="CO123" s="4"/>
      <c r="CP123" s="4"/>
      <c r="CQ123" s="4"/>
      <c r="CR123" s="4"/>
      <c r="CS123" s="4"/>
      <c r="CT123" s="4"/>
      <c r="CU123" s="4"/>
      <c r="CV123" s="4"/>
      <c r="CW123" s="4"/>
      <c r="CX123" s="4"/>
      <c r="CY123" s="4"/>
      <c r="CZ123" s="4"/>
      <c r="DA123" s="4"/>
      <c r="DB123" s="4"/>
      <c r="DC123" s="4"/>
      <c r="DD123" s="4"/>
      <c r="DE123" s="4"/>
      <c r="DF123" s="4"/>
      <c r="DG123" s="4"/>
      <c r="DH123" s="4"/>
      <c r="DI123" s="4"/>
      <c r="DJ123" s="4"/>
      <c r="DK123" s="4"/>
      <c r="DL123" s="4"/>
      <c r="DM123" s="4"/>
      <c r="DN123" s="4"/>
      <c r="DO123" s="4"/>
      <c r="DP123" s="4"/>
      <c r="DQ123" s="4"/>
      <c r="DR123" s="4"/>
      <c r="DS123" s="4"/>
      <c r="DT123" s="4"/>
      <c r="DU123" s="4"/>
      <c r="DV123" s="4"/>
      <c r="DW123" s="4"/>
      <c r="DX123" s="4"/>
      <c r="DY123" s="6">
        <v>1059189</v>
      </c>
      <c r="DZ123" s="6">
        <v>1504558</v>
      </c>
      <c r="EA123" s="4"/>
      <c r="EB123" s="4"/>
      <c r="EC123" s="4"/>
      <c r="ED123" s="4"/>
      <c r="EE123" s="4"/>
      <c r="EF123" s="4"/>
      <c r="EG123" s="4"/>
      <c r="EH123" s="4"/>
      <c r="EI123" s="4"/>
      <c r="EJ123" s="4"/>
    </row>
    <row r="124" spans="1:140" ht="60" x14ac:dyDescent="0.25">
      <c r="A124" s="3" t="s">
        <v>1714</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4"/>
      <c r="AI124" s="4"/>
      <c r="AJ124" s="4"/>
      <c r="AK124" s="4"/>
      <c r="AL124" s="4"/>
      <c r="AM124" s="4"/>
      <c r="AN124" s="4"/>
      <c r="AO124" s="4"/>
      <c r="AP124" s="4"/>
      <c r="AQ124" s="4"/>
      <c r="AR124" s="4"/>
      <c r="AS124" s="4"/>
      <c r="AT124" s="4"/>
      <c r="AU124" s="4"/>
      <c r="AV124" s="4"/>
      <c r="AW124" s="4"/>
      <c r="AX124" s="4"/>
      <c r="AY124" s="4"/>
      <c r="AZ124" s="4"/>
      <c r="BA124" s="4"/>
      <c r="BB124" s="4"/>
      <c r="BC124" s="4"/>
      <c r="BD124" s="4"/>
      <c r="BE124" s="4"/>
      <c r="BF124" s="4"/>
      <c r="BG124" s="4"/>
      <c r="BH124" s="4"/>
      <c r="BI124" s="4"/>
      <c r="BJ124" s="4"/>
      <c r="BK124" s="4"/>
      <c r="BL124" s="4"/>
      <c r="BM124" s="4"/>
      <c r="BN124" s="4"/>
      <c r="BO124" s="4"/>
      <c r="BP124" s="4"/>
      <c r="BQ124" s="4"/>
      <c r="BR124" s="4"/>
      <c r="BS124" s="4"/>
      <c r="BT124" s="4"/>
      <c r="BU124" s="4"/>
      <c r="BV124" s="4"/>
      <c r="BW124" s="4"/>
      <c r="BX124" s="4"/>
      <c r="BY124" s="4"/>
      <c r="BZ124" s="4"/>
      <c r="CA124" s="4"/>
      <c r="CB124" s="4"/>
      <c r="CC124" s="4"/>
      <c r="CD124" s="4"/>
      <c r="CE124" s="4"/>
      <c r="CF124" s="4"/>
      <c r="CG124" s="4"/>
      <c r="CH124" s="4"/>
      <c r="CI124" s="4"/>
      <c r="CJ124" s="4"/>
      <c r="CK124" s="4"/>
      <c r="CL124" s="4"/>
      <c r="CM124" s="4"/>
      <c r="CN124" s="4"/>
      <c r="CO124" s="4"/>
      <c r="CP124" s="4"/>
      <c r="CQ124" s="4"/>
      <c r="CR124" s="4"/>
      <c r="CS124" s="4"/>
      <c r="CT124" s="4"/>
      <c r="CU124" s="4"/>
      <c r="CV124" s="4"/>
      <c r="CW124" s="4"/>
      <c r="CX124" s="4"/>
      <c r="CY124" s="4"/>
      <c r="CZ124" s="4"/>
      <c r="DA124" s="4"/>
      <c r="DB124" s="4"/>
      <c r="DC124" s="4"/>
      <c r="DD124" s="4"/>
      <c r="DE124" s="4"/>
      <c r="DF124" s="4"/>
      <c r="DG124" s="4"/>
      <c r="DH124" s="4"/>
      <c r="DI124" s="4"/>
      <c r="DJ124" s="4"/>
      <c r="DK124" s="4"/>
      <c r="DL124" s="4"/>
      <c r="DM124" s="4"/>
      <c r="DN124" s="4"/>
      <c r="DO124" s="4"/>
      <c r="DP124" s="4"/>
      <c r="DQ124" s="4"/>
      <c r="DR124" s="4"/>
      <c r="DS124" s="4"/>
      <c r="DT124" s="4"/>
      <c r="DU124" s="4"/>
      <c r="DV124" s="4"/>
      <c r="DW124" s="4"/>
      <c r="DX124" s="4"/>
      <c r="DY124" s="4"/>
      <c r="DZ124" s="4"/>
      <c r="EA124" s="4"/>
      <c r="EB124" s="4"/>
      <c r="EC124" s="4"/>
      <c r="ED124" s="4"/>
      <c r="EE124" s="4"/>
      <c r="EF124" s="4"/>
      <c r="EG124" s="4"/>
      <c r="EH124" s="4"/>
      <c r="EI124" s="4"/>
      <c r="EJ124" s="4"/>
    </row>
    <row r="125" spans="1:140" x14ac:dyDescent="0.25">
      <c r="A125" s="2" t="s">
        <v>1715</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c r="AI125" s="4"/>
      <c r="AJ125" s="4"/>
      <c r="AK125" s="4"/>
      <c r="AL125" s="4"/>
      <c r="AM125" s="4"/>
      <c r="AN125" s="4"/>
      <c r="AO125" s="6">
        <v>750000</v>
      </c>
      <c r="AP125" s="4"/>
      <c r="AQ125" s="4"/>
      <c r="AR125" s="4"/>
      <c r="AS125" s="4"/>
      <c r="AT125" s="4"/>
      <c r="AU125" s="4"/>
      <c r="AV125" s="4"/>
      <c r="AW125" s="4"/>
      <c r="AX125" s="4"/>
      <c r="AY125" s="4"/>
      <c r="AZ125" s="4"/>
      <c r="BA125" s="4"/>
      <c r="BB125" s="4"/>
      <c r="BC125" s="4"/>
      <c r="BD125" s="4"/>
      <c r="BE125" s="4"/>
      <c r="BF125" s="4"/>
      <c r="BG125" s="4"/>
      <c r="BH125" s="4"/>
      <c r="BI125" s="4"/>
      <c r="BJ125" s="4"/>
      <c r="BK125" s="4"/>
      <c r="BL125" s="4"/>
      <c r="BM125" s="4"/>
      <c r="BN125" s="4"/>
      <c r="BO125" s="4"/>
      <c r="BP125" s="4"/>
      <c r="BQ125" s="4"/>
      <c r="BR125" s="4"/>
      <c r="BS125" s="4"/>
      <c r="BT125" s="4"/>
      <c r="BU125" s="4"/>
      <c r="BV125" s="4"/>
      <c r="BW125" s="4"/>
      <c r="BX125" s="4"/>
      <c r="BY125" s="4"/>
      <c r="BZ125" s="4"/>
      <c r="CA125" s="4"/>
      <c r="CB125" s="4"/>
      <c r="CC125" s="4"/>
      <c r="CD125" s="4"/>
      <c r="CE125" s="4"/>
      <c r="CF125" s="4"/>
      <c r="CG125" s="4"/>
      <c r="CH125" s="4"/>
      <c r="CI125" s="4"/>
      <c r="CJ125" s="4"/>
      <c r="CK125" s="4"/>
      <c r="CL125" s="4"/>
      <c r="CM125" s="4"/>
      <c r="CN125" s="4"/>
      <c r="CO125" s="4"/>
      <c r="CP125" s="4"/>
      <c r="CQ125" s="4"/>
      <c r="CR125" s="4"/>
      <c r="CS125" s="4"/>
      <c r="CT125" s="4"/>
      <c r="CU125" s="4"/>
      <c r="CV125" s="4"/>
      <c r="CW125" s="4"/>
      <c r="CX125" s="4"/>
      <c r="CY125" s="4"/>
      <c r="CZ125" s="4"/>
      <c r="DA125" s="4"/>
      <c r="DB125" s="4"/>
      <c r="DC125" s="4"/>
      <c r="DD125" s="4"/>
      <c r="DE125" s="4"/>
      <c r="DF125" s="4"/>
      <c r="DG125" s="4"/>
      <c r="DH125" s="4"/>
      <c r="DI125" s="4"/>
      <c r="DJ125" s="4"/>
      <c r="DK125" s="4"/>
      <c r="DL125" s="4"/>
      <c r="DM125" s="4"/>
      <c r="DN125" s="4"/>
      <c r="DO125" s="4"/>
      <c r="DP125" s="4"/>
      <c r="DQ125" s="4"/>
      <c r="DR125" s="4"/>
      <c r="DS125" s="4"/>
      <c r="DT125" s="4"/>
      <c r="DU125" s="4"/>
      <c r="DV125" s="4"/>
      <c r="DW125" s="4"/>
      <c r="DX125" s="4"/>
      <c r="DY125" s="4"/>
      <c r="DZ125" s="4"/>
      <c r="EA125" s="4"/>
      <c r="EB125" s="4"/>
      <c r="EC125" s="4"/>
      <c r="ED125" s="4"/>
      <c r="EE125" s="4"/>
      <c r="EF125" s="4"/>
      <c r="EG125" s="4"/>
      <c r="EH125" s="4"/>
      <c r="EI125" s="4"/>
      <c r="EJ125" s="4"/>
    </row>
    <row r="126" spans="1:140" x14ac:dyDescent="0.25">
      <c r="A126" s="2" t="s">
        <v>1529</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4"/>
      <c r="AH126" s="4"/>
      <c r="AI126" s="4"/>
      <c r="AJ126" s="4"/>
      <c r="AK126" s="4"/>
      <c r="AL126" s="4"/>
      <c r="AM126" s="4"/>
      <c r="AN126" s="4"/>
      <c r="AO126" s="360">
        <v>7.0000000000000007E-2</v>
      </c>
      <c r="AP126" s="4"/>
      <c r="AQ126" s="4"/>
      <c r="AR126" s="4"/>
      <c r="AS126" s="4"/>
      <c r="AT126" s="4"/>
      <c r="AU126" s="4"/>
      <c r="AV126" s="4"/>
      <c r="AW126" s="4"/>
      <c r="AX126" s="4"/>
      <c r="AY126" s="4"/>
      <c r="AZ126" s="4"/>
      <c r="BA126" s="4"/>
      <c r="BB126" s="4"/>
      <c r="BC126" s="4"/>
      <c r="BD126" s="4"/>
      <c r="BE126" s="4"/>
      <c r="BF126" s="4"/>
      <c r="BG126" s="4"/>
      <c r="BH126" s="4"/>
      <c r="BI126" s="4"/>
      <c r="BJ126" s="4"/>
      <c r="BK126" s="4"/>
      <c r="BL126" s="4"/>
      <c r="BM126" s="4"/>
      <c r="BN126" s="4"/>
      <c r="BO126" s="4"/>
      <c r="BP126" s="4"/>
      <c r="BQ126" s="4"/>
      <c r="BR126" s="4"/>
      <c r="BS126" s="4"/>
      <c r="BT126" s="4"/>
      <c r="BU126" s="4"/>
      <c r="BV126" s="4"/>
      <c r="BW126" s="4"/>
      <c r="BX126" s="4"/>
      <c r="BY126" s="4"/>
      <c r="BZ126" s="4"/>
      <c r="CA126" s="4"/>
      <c r="CB126" s="4"/>
      <c r="CC126" s="4"/>
      <c r="CD126" s="4"/>
      <c r="CE126" s="4"/>
      <c r="CF126" s="4"/>
      <c r="CG126" s="4"/>
      <c r="CH126" s="4"/>
      <c r="CI126" s="4"/>
      <c r="CJ126" s="4"/>
      <c r="CK126" s="4"/>
      <c r="CL126" s="4"/>
      <c r="CM126" s="4"/>
      <c r="CN126" s="4"/>
      <c r="CO126" s="4"/>
      <c r="CP126" s="4"/>
      <c r="CQ126" s="4"/>
      <c r="CR126" s="4"/>
      <c r="CS126" s="4"/>
      <c r="CT126" s="4"/>
      <c r="CU126" s="4"/>
      <c r="CV126" s="4"/>
      <c r="CW126" s="4"/>
      <c r="CX126" s="4"/>
      <c r="CY126" s="4"/>
      <c r="CZ126" s="4"/>
      <c r="DA126" s="4"/>
      <c r="DB126" s="4"/>
      <c r="DC126" s="4"/>
      <c r="DD126" s="4"/>
      <c r="DE126" s="4"/>
      <c r="DF126" s="4"/>
      <c r="DG126" s="4"/>
      <c r="DH126" s="4"/>
      <c r="DI126" s="4"/>
      <c r="DJ126" s="4"/>
      <c r="DK126" s="4"/>
      <c r="DL126" s="4"/>
      <c r="DM126" s="4"/>
      <c r="DN126" s="4"/>
      <c r="DO126" s="4"/>
      <c r="DP126" s="4"/>
      <c r="DQ126" s="4"/>
      <c r="DR126" s="4"/>
      <c r="DS126" s="4"/>
      <c r="DT126" s="4"/>
      <c r="DU126" s="4"/>
      <c r="DV126" s="4"/>
      <c r="DW126" s="4"/>
      <c r="DX126" s="4"/>
      <c r="DY126" s="4"/>
      <c r="DZ126" s="4"/>
      <c r="EA126" s="4"/>
      <c r="EB126" s="4"/>
      <c r="EC126" s="4"/>
      <c r="ED126" s="4"/>
      <c r="EE126" s="4"/>
      <c r="EF126" s="4"/>
      <c r="EG126" s="4"/>
      <c r="EH126" s="4"/>
      <c r="EI126" s="4"/>
      <c r="EJ126" s="4"/>
    </row>
    <row r="127" spans="1:140" ht="30" x14ac:dyDescent="0.25">
      <c r="A127" s="2" t="s">
        <v>1716</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c r="AI127" s="4"/>
      <c r="AJ127" s="4"/>
      <c r="AK127" s="4"/>
      <c r="AL127" s="4"/>
      <c r="AM127" s="4"/>
      <c r="AN127" s="4"/>
      <c r="AO127" s="360">
        <v>3.6499999999999998E-2</v>
      </c>
      <c r="AP127" s="4"/>
      <c r="AQ127" s="4"/>
      <c r="AR127" s="4"/>
      <c r="AS127" s="4"/>
      <c r="AT127" s="4"/>
      <c r="AU127" s="4"/>
      <c r="AV127" s="4"/>
      <c r="AW127" s="4"/>
      <c r="AX127" s="4"/>
      <c r="AY127" s="4"/>
      <c r="AZ127" s="4"/>
      <c r="BA127" s="4"/>
      <c r="BB127" s="4"/>
      <c r="BC127" s="4"/>
      <c r="BD127" s="4"/>
      <c r="BE127" s="4"/>
      <c r="BF127" s="4"/>
      <c r="BG127" s="4"/>
      <c r="BH127" s="4"/>
      <c r="BI127" s="4"/>
      <c r="BJ127" s="4"/>
      <c r="BK127" s="4"/>
      <c r="BL127" s="4"/>
      <c r="BM127" s="4"/>
      <c r="BN127" s="4"/>
      <c r="BO127" s="4"/>
      <c r="BP127" s="4"/>
      <c r="BQ127" s="4"/>
      <c r="BR127" s="4"/>
      <c r="BS127" s="4"/>
      <c r="BT127" s="4"/>
      <c r="BU127" s="4"/>
      <c r="BV127" s="4"/>
      <c r="BW127" s="4"/>
      <c r="BX127" s="4"/>
      <c r="BY127" s="4"/>
      <c r="BZ127" s="4"/>
      <c r="CA127" s="4"/>
      <c r="CB127" s="4"/>
      <c r="CC127" s="4"/>
      <c r="CD127" s="4"/>
      <c r="CE127" s="4"/>
      <c r="CF127" s="4"/>
      <c r="CG127" s="4"/>
      <c r="CH127" s="4"/>
      <c r="CI127" s="4"/>
      <c r="CJ127" s="4"/>
      <c r="CK127" s="4"/>
      <c r="CL127" s="4"/>
      <c r="CM127" s="4"/>
      <c r="CN127" s="4"/>
      <c r="CO127" s="4"/>
      <c r="CP127" s="4"/>
      <c r="CQ127" s="4"/>
      <c r="CR127" s="4"/>
      <c r="CS127" s="4"/>
      <c r="CT127" s="4"/>
      <c r="CU127" s="4"/>
      <c r="CV127" s="4"/>
      <c r="CW127" s="4"/>
      <c r="CX127" s="4"/>
      <c r="CY127" s="4"/>
      <c r="CZ127" s="4"/>
      <c r="DA127" s="4"/>
      <c r="DB127" s="4"/>
      <c r="DC127" s="4"/>
      <c r="DD127" s="4"/>
      <c r="DE127" s="4"/>
      <c r="DF127" s="4"/>
      <c r="DG127" s="4"/>
      <c r="DH127" s="4"/>
      <c r="DI127" s="4"/>
      <c r="DJ127" s="4"/>
      <c r="DK127" s="4"/>
      <c r="DL127" s="4"/>
      <c r="DM127" s="4"/>
      <c r="DN127" s="4"/>
      <c r="DO127" s="4"/>
      <c r="DP127" s="4"/>
      <c r="DQ127" s="4"/>
      <c r="DR127" s="4"/>
      <c r="DS127" s="4"/>
      <c r="DT127" s="4"/>
      <c r="DU127" s="4"/>
      <c r="DV127" s="4"/>
      <c r="DW127" s="4"/>
      <c r="DX127" s="4"/>
      <c r="DY127" s="4"/>
      <c r="DZ127" s="4"/>
      <c r="EA127" s="4"/>
      <c r="EB127" s="4"/>
      <c r="EC127" s="4"/>
      <c r="ED127" s="4"/>
      <c r="EE127" s="4"/>
      <c r="EF127" s="4"/>
      <c r="EG127" s="4"/>
      <c r="EH127" s="4"/>
      <c r="EI127" s="4"/>
      <c r="EJ127" s="4"/>
    </row>
    <row r="128" spans="1:140" x14ac:dyDescent="0.25">
      <c r="A128" s="2" t="s">
        <v>1717</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c r="AH128" s="4"/>
      <c r="AI128" s="4"/>
      <c r="AJ128" s="4"/>
      <c r="AK128" s="4"/>
      <c r="AL128" s="4"/>
      <c r="AM128" s="4"/>
      <c r="AN128" s="4"/>
      <c r="AO128" s="360">
        <v>0.5</v>
      </c>
      <c r="AP128" s="4"/>
      <c r="AQ128" s="4"/>
      <c r="AR128" s="4"/>
      <c r="AS128" s="4"/>
      <c r="AT128" s="4"/>
      <c r="AU128" s="4"/>
      <c r="AV128" s="4"/>
      <c r="AW128" s="4"/>
      <c r="AX128" s="4"/>
      <c r="AY128" s="4"/>
      <c r="AZ128" s="4"/>
      <c r="BA128" s="4"/>
      <c r="BB128" s="4"/>
      <c r="BC128" s="4"/>
      <c r="BD128" s="4"/>
      <c r="BE128" s="4"/>
      <c r="BF128" s="4"/>
      <c r="BG128" s="4"/>
      <c r="BH128" s="4"/>
      <c r="BI128" s="4"/>
      <c r="BJ128" s="4"/>
      <c r="BK128" s="4"/>
      <c r="BL128" s="4"/>
      <c r="BM128" s="4"/>
      <c r="BN128" s="4"/>
      <c r="BO128" s="4"/>
      <c r="BP128" s="4"/>
      <c r="BQ128" s="4"/>
      <c r="BR128" s="4"/>
      <c r="BS128" s="4"/>
      <c r="BT128" s="4"/>
      <c r="BU128" s="4"/>
      <c r="BV128" s="4"/>
      <c r="BW128" s="4"/>
      <c r="BX128" s="4"/>
      <c r="BY128" s="4"/>
      <c r="BZ128" s="4"/>
      <c r="CA128" s="4"/>
      <c r="CB128" s="4"/>
      <c r="CC128" s="4"/>
      <c r="CD128" s="4"/>
      <c r="CE128" s="4"/>
      <c r="CF128" s="4"/>
      <c r="CG128" s="4"/>
      <c r="CH128" s="4"/>
      <c r="CI128" s="4"/>
      <c r="CJ128" s="4"/>
      <c r="CK128" s="4"/>
      <c r="CL128" s="4"/>
      <c r="CM128" s="4"/>
      <c r="CN128" s="4"/>
      <c r="CO128" s="4"/>
      <c r="CP128" s="4"/>
      <c r="CQ128" s="4"/>
      <c r="CR128" s="4"/>
      <c r="CS128" s="4"/>
      <c r="CT128" s="4"/>
      <c r="CU128" s="4"/>
      <c r="CV128" s="4"/>
      <c r="CW128" s="4"/>
      <c r="CX128" s="4"/>
      <c r="CY128" s="4"/>
      <c r="CZ128" s="4"/>
      <c r="DA128" s="4"/>
      <c r="DB128" s="4"/>
      <c r="DC128" s="4"/>
      <c r="DD128" s="4"/>
      <c r="DE128" s="4"/>
      <c r="DF128" s="4"/>
      <c r="DG128" s="4"/>
      <c r="DH128" s="4"/>
      <c r="DI128" s="4"/>
      <c r="DJ128" s="4"/>
      <c r="DK128" s="4"/>
      <c r="DL128" s="4"/>
      <c r="DM128" s="4"/>
      <c r="DN128" s="4"/>
      <c r="DO128" s="4"/>
      <c r="DP128" s="4"/>
      <c r="DQ128" s="4"/>
      <c r="DR128" s="4"/>
      <c r="DS128" s="4"/>
      <c r="DT128" s="4"/>
      <c r="DU128" s="4"/>
      <c r="DV128" s="4"/>
      <c r="DW128" s="4"/>
      <c r="DX128" s="4"/>
      <c r="DY128" s="4"/>
      <c r="DZ128" s="4"/>
      <c r="EA128" s="4"/>
      <c r="EB128" s="4"/>
      <c r="EC128" s="4"/>
      <c r="ED128" s="4"/>
      <c r="EE128" s="4"/>
      <c r="EF128" s="4"/>
      <c r="EG128" s="4"/>
      <c r="EH128" s="4"/>
      <c r="EI128" s="4"/>
      <c r="EJ128" s="4"/>
    </row>
    <row r="129" spans="1:140" x14ac:dyDescent="0.25">
      <c r="A129" s="2" t="s">
        <v>1718</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c r="AG129" s="4"/>
      <c r="AH129" s="4"/>
      <c r="AI129" s="4"/>
      <c r="AJ129" s="4"/>
      <c r="AK129" s="4"/>
      <c r="AL129" s="4"/>
      <c r="AM129" s="4"/>
      <c r="AN129" s="4"/>
      <c r="AO129" s="4" t="s">
        <v>1719</v>
      </c>
      <c r="AP129" s="4"/>
      <c r="AQ129" s="4"/>
      <c r="AR129" s="4"/>
      <c r="AS129" s="4"/>
      <c r="AT129" s="4"/>
      <c r="AU129" s="4"/>
      <c r="AV129" s="4"/>
      <c r="AW129" s="4"/>
      <c r="AX129" s="4"/>
      <c r="AY129" s="4"/>
      <c r="AZ129" s="4"/>
      <c r="BA129" s="4"/>
      <c r="BB129" s="4"/>
      <c r="BC129" s="4"/>
      <c r="BD129" s="4"/>
      <c r="BE129" s="4"/>
      <c r="BF129" s="4"/>
      <c r="BG129" s="4"/>
      <c r="BH129" s="4"/>
      <c r="BI129" s="4"/>
      <c r="BJ129" s="4"/>
      <c r="BK129" s="4"/>
      <c r="BL129" s="4"/>
      <c r="BM129" s="4"/>
      <c r="BN129" s="4"/>
      <c r="BO129" s="4"/>
      <c r="BP129" s="4"/>
      <c r="BQ129" s="4"/>
      <c r="BR129" s="4"/>
      <c r="BS129" s="4"/>
      <c r="BT129" s="4"/>
      <c r="BU129" s="4"/>
      <c r="BV129" s="4"/>
      <c r="BW129" s="4"/>
      <c r="BX129" s="4"/>
      <c r="BY129" s="4"/>
      <c r="BZ129" s="4"/>
      <c r="CA129" s="4"/>
      <c r="CB129" s="4"/>
      <c r="CC129" s="4"/>
      <c r="CD129" s="4"/>
      <c r="CE129" s="4"/>
      <c r="CF129" s="4"/>
      <c r="CG129" s="4"/>
      <c r="CH129" s="4"/>
      <c r="CI129" s="4"/>
      <c r="CJ129" s="4"/>
      <c r="CK129" s="4"/>
      <c r="CL129" s="4"/>
      <c r="CM129" s="4"/>
      <c r="CN129" s="4"/>
      <c r="CO129" s="4"/>
      <c r="CP129" s="4"/>
      <c r="CQ129" s="4"/>
      <c r="CR129" s="4"/>
      <c r="CS129" s="4"/>
      <c r="CT129" s="4"/>
      <c r="CU129" s="4"/>
      <c r="CV129" s="4"/>
      <c r="CW129" s="4"/>
      <c r="CX129" s="4"/>
      <c r="CY129" s="4"/>
      <c r="CZ129" s="4"/>
      <c r="DA129" s="4"/>
      <c r="DB129" s="4"/>
      <c r="DC129" s="4"/>
      <c r="DD129" s="4"/>
      <c r="DE129" s="4"/>
      <c r="DF129" s="4"/>
      <c r="DG129" s="4"/>
      <c r="DH129" s="4"/>
      <c r="DI129" s="4"/>
      <c r="DJ129" s="4"/>
      <c r="DK129" s="4"/>
      <c r="DL129" s="4"/>
      <c r="DM129" s="4"/>
      <c r="DN129" s="4"/>
      <c r="DO129" s="4"/>
      <c r="DP129" s="4"/>
      <c r="DQ129" s="4"/>
      <c r="DR129" s="4"/>
      <c r="DS129" s="4"/>
      <c r="DT129" s="4"/>
      <c r="DU129" s="4"/>
      <c r="DV129" s="4"/>
      <c r="DW129" s="4"/>
      <c r="DX129" s="4"/>
      <c r="DY129" s="4"/>
      <c r="DZ129" s="4"/>
      <c r="EA129" s="4"/>
      <c r="EB129" s="4"/>
      <c r="EC129" s="4"/>
      <c r="ED129" s="4"/>
      <c r="EE129" s="4"/>
      <c r="EF129" s="4"/>
      <c r="EG129" s="4"/>
      <c r="EH129" s="4"/>
      <c r="EI129" s="4"/>
      <c r="EJ129" s="4"/>
    </row>
    <row r="130" spans="1:140" x14ac:dyDescent="0.25">
      <c r="A130" s="2" t="s">
        <v>1720</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c r="AI130" s="4"/>
      <c r="AJ130" s="4"/>
      <c r="AK130" s="4"/>
      <c r="AL130" s="4"/>
      <c r="AM130" s="4"/>
      <c r="AN130" s="4"/>
      <c r="AO130" s="9">
        <v>0.5</v>
      </c>
      <c r="AP130" s="4"/>
      <c r="AQ130" s="4"/>
      <c r="AR130" s="4"/>
      <c r="AS130" s="4"/>
      <c r="AT130" s="4"/>
      <c r="AU130" s="4"/>
      <c r="AV130" s="4"/>
      <c r="AW130" s="4"/>
      <c r="AX130" s="4"/>
      <c r="AY130" s="4"/>
      <c r="AZ130" s="4"/>
      <c r="BA130" s="4"/>
      <c r="BB130" s="4"/>
      <c r="BC130" s="4"/>
      <c r="BD130" s="4"/>
      <c r="BE130" s="4"/>
      <c r="BF130" s="4"/>
      <c r="BG130" s="4"/>
      <c r="BH130" s="4"/>
      <c r="BI130" s="4"/>
      <c r="BJ130" s="4"/>
      <c r="BK130" s="4"/>
      <c r="BL130" s="4"/>
      <c r="BM130" s="4"/>
      <c r="BN130" s="4"/>
      <c r="BO130" s="4"/>
      <c r="BP130" s="4"/>
      <c r="BQ130" s="4"/>
      <c r="BR130" s="4"/>
      <c r="BS130" s="4"/>
      <c r="BT130" s="4"/>
      <c r="BU130" s="4"/>
      <c r="BV130" s="4"/>
      <c r="BW130" s="4"/>
      <c r="BX130" s="4"/>
      <c r="BY130" s="4"/>
      <c r="BZ130" s="4"/>
      <c r="CA130" s="4"/>
      <c r="CB130" s="4"/>
      <c r="CC130" s="4"/>
      <c r="CD130" s="4"/>
      <c r="CE130" s="4"/>
      <c r="CF130" s="4"/>
      <c r="CG130" s="4"/>
      <c r="CH130" s="4"/>
      <c r="CI130" s="4"/>
      <c r="CJ130" s="4"/>
      <c r="CK130" s="4"/>
      <c r="CL130" s="4"/>
      <c r="CM130" s="4"/>
      <c r="CN130" s="4"/>
      <c r="CO130" s="4"/>
      <c r="CP130" s="4"/>
      <c r="CQ130" s="4"/>
      <c r="CR130" s="4"/>
      <c r="CS130" s="4"/>
      <c r="CT130" s="4"/>
      <c r="CU130" s="4"/>
      <c r="CV130" s="4"/>
      <c r="CW130" s="4"/>
      <c r="CX130" s="4"/>
      <c r="CY130" s="4"/>
      <c r="CZ130" s="4"/>
      <c r="DA130" s="4"/>
      <c r="DB130" s="4"/>
      <c r="DC130" s="4"/>
      <c r="DD130" s="4"/>
      <c r="DE130" s="4"/>
      <c r="DF130" s="4"/>
      <c r="DG130" s="4"/>
      <c r="DH130" s="4"/>
      <c r="DI130" s="4"/>
      <c r="DJ130" s="4"/>
      <c r="DK130" s="4"/>
      <c r="DL130" s="4"/>
      <c r="DM130" s="4"/>
      <c r="DN130" s="4"/>
      <c r="DO130" s="4"/>
      <c r="DP130" s="4"/>
      <c r="DQ130" s="4"/>
      <c r="DR130" s="4"/>
      <c r="DS130" s="4"/>
      <c r="DT130" s="4"/>
      <c r="DU130" s="4"/>
      <c r="DV130" s="4"/>
      <c r="DW130" s="4"/>
      <c r="DX130" s="4"/>
      <c r="DY130" s="4"/>
      <c r="DZ130" s="4"/>
      <c r="EA130" s="4"/>
      <c r="EB130" s="4"/>
      <c r="EC130" s="4"/>
      <c r="ED130" s="4"/>
      <c r="EE130" s="4"/>
      <c r="EF130" s="4"/>
      <c r="EG130" s="4"/>
      <c r="EH130" s="4"/>
      <c r="EI130" s="4"/>
      <c r="EJ130" s="4"/>
    </row>
    <row r="131" spans="1:140" x14ac:dyDescent="0.25">
      <c r="A131" s="2" t="s">
        <v>1721</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c r="AI131" s="4"/>
      <c r="AJ131" s="4"/>
      <c r="AK131" s="4"/>
      <c r="AL131" s="4"/>
      <c r="AM131" s="4"/>
      <c r="AN131" s="4"/>
      <c r="AO131" s="9">
        <v>0.65</v>
      </c>
      <c r="AP131" s="4"/>
      <c r="AQ131" s="4"/>
      <c r="AR131" s="4"/>
      <c r="AS131" s="4"/>
      <c r="AT131" s="4"/>
      <c r="AU131" s="4"/>
      <c r="AV131" s="4"/>
      <c r="AW131" s="4"/>
      <c r="AX131" s="4"/>
      <c r="AY131" s="4"/>
      <c r="AZ131" s="4"/>
      <c r="BA131" s="4"/>
      <c r="BB131" s="4"/>
      <c r="BC131" s="4"/>
      <c r="BD131" s="4"/>
      <c r="BE131" s="4"/>
      <c r="BF131" s="4"/>
      <c r="BG131" s="4"/>
      <c r="BH131" s="4"/>
      <c r="BI131" s="4"/>
      <c r="BJ131" s="4"/>
      <c r="BK131" s="4"/>
      <c r="BL131" s="4"/>
      <c r="BM131" s="4"/>
      <c r="BN131" s="4"/>
      <c r="BO131" s="4"/>
      <c r="BP131" s="4"/>
      <c r="BQ131" s="4"/>
      <c r="BR131" s="4"/>
      <c r="BS131" s="4"/>
      <c r="BT131" s="4"/>
      <c r="BU131" s="4"/>
      <c r="BV131" s="4"/>
      <c r="BW131" s="4"/>
      <c r="BX131" s="4"/>
      <c r="BY131" s="4"/>
      <c r="BZ131" s="4"/>
      <c r="CA131" s="4"/>
      <c r="CB131" s="4"/>
      <c r="CC131" s="4"/>
      <c r="CD131" s="4"/>
      <c r="CE131" s="4"/>
      <c r="CF131" s="4"/>
      <c r="CG131" s="4"/>
      <c r="CH131" s="4"/>
      <c r="CI131" s="4"/>
      <c r="CJ131" s="4"/>
      <c r="CK131" s="4"/>
      <c r="CL131" s="4"/>
      <c r="CM131" s="4"/>
      <c r="CN131" s="4"/>
      <c r="CO131" s="4"/>
      <c r="CP131" s="4"/>
      <c r="CQ131" s="4"/>
      <c r="CR131" s="4"/>
      <c r="CS131" s="4"/>
      <c r="CT131" s="4"/>
      <c r="CU131" s="4"/>
      <c r="CV131" s="4"/>
      <c r="CW131" s="4"/>
      <c r="CX131" s="4"/>
      <c r="CY131" s="4"/>
      <c r="CZ131" s="4"/>
      <c r="DA131" s="4"/>
      <c r="DB131" s="4"/>
      <c r="DC131" s="4"/>
      <c r="DD131" s="4"/>
      <c r="DE131" s="4"/>
      <c r="DF131" s="4"/>
      <c r="DG131" s="4"/>
      <c r="DH131" s="4"/>
      <c r="DI131" s="4"/>
      <c r="DJ131" s="4"/>
      <c r="DK131" s="4"/>
      <c r="DL131" s="4"/>
      <c r="DM131" s="4"/>
      <c r="DN131" s="4"/>
      <c r="DO131" s="4"/>
      <c r="DP131" s="4"/>
      <c r="DQ131" s="4"/>
      <c r="DR131" s="4"/>
      <c r="DS131" s="4"/>
      <c r="DT131" s="4"/>
      <c r="DU131" s="4"/>
      <c r="DV131" s="4"/>
      <c r="DW131" s="4"/>
      <c r="DX131" s="4"/>
      <c r="DY131" s="4"/>
      <c r="DZ131" s="4"/>
      <c r="EA131" s="4"/>
      <c r="EB131" s="4"/>
      <c r="EC131" s="4"/>
      <c r="ED131" s="4"/>
      <c r="EE131" s="4"/>
      <c r="EF131" s="4"/>
      <c r="EG131" s="4"/>
      <c r="EH131" s="4"/>
      <c r="EI131" s="4"/>
      <c r="EJ131" s="4"/>
    </row>
    <row r="132" spans="1:140" x14ac:dyDescent="0.25">
      <c r="A132" s="2" t="s">
        <v>1722</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c r="AG132" s="4"/>
      <c r="AH132" s="4"/>
      <c r="AI132" s="4"/>
      <c r="AJ132" s="4"/>
      <c r="AK132" s="4"/>
      <c r="AL132" s="4"/>
      <c r="AM132" s="4"/>
      <c r="AN132" s="4"/>
      <c r="AO132" s="9">
        <v>1.3</v>
      </c>
      <c r="AP132" s="4"/>
      <c r="AQ132" s="4"/>
      <c r="AR132" s="4"/>
      <c r="AS132" s="4"/>
      <c r="AT132" s="4"/>
      <c r="AU132" s="4"/>
      <c r="AV132" s="4"/>
      <c r="AW132" s="4"/>
      <c r="AX132" s="4"/>
      <c r="AY132" s="4"/>
      <c r="AZ132" s="4"/>
      <c r="BA132" s="4"/>
      <c r="BB132" s="4"/>
      <c r="BC132" s="4"/>
      <c r="BD132" s="4"/>
      <c r="BE132" s="4"/>
      <c r="BF132" s="4"/>
      <c r="BG132" s="4"/>
      <c r="BH132" s="4"/>
      <c r="BI132" s="4"/>
      <c r="BJ132" s="4"/>
      <c r="BK132" s="4"/>
      <c r="BL132" s="4"/>
      <c r="BM132" s="4"/>
      <c r="BN132" s="4"/>
      <c r="BO132" s="4"/>
      <c r="BP132" s="4"/>
      <c r="BQ132" s="4"/>
      <c r="BR132" s="4"/>
      <c r="BS132" s="4"/>
      <c r="BT132" s="4"/>
      <c r="BU132" s="4"/>
      <c r="BV132" s="4"/>
      <c r="BW132" s="4"/>
      <c r="BX132" s="4"/>
      <c r="BY132" s="4"/>
      <c r="BZ132" s="4"/>
      <c r="CA132" s="4"/>
      <c r="CB132" s="4"/>
      <c r="CC132" s="4"/>
      <c r="CD132" s="4"/>
      <c r="CE132" s="4"/>
      <c r="CF132" s="4"/>
      <c r="CG132" s="4"/>
      <c r="CH132" s="4"/>
      <c r="CI132" s="4"/>
      <c r="CJ132" s="4"/>
      <c r="CK132" s="4"/>
      <c r="CL132" s="4"/>
      <c r="CM132" s="4"/>
      <c r="CN132" s="4"/>
      <c r="CO132" s="4"/>
      <c r="CP132" s="4"/>
      <c r="CQ132" s="4"/>
      <c r="CR132" s="4"/>
      <c r="CS132" s="4"/>
      <c r="CT132" s="4"/>
      <c r="CU132" s="4"/>
      <c r="CV132" s="4"/>
      <c r="CW132" s="4"/>
      <c r="CX132" s="4"/>
      <c r="CY132" s="4"/>
      <c r="CZ132" s="4"/>
      <c r="DA132" s="4"/>
      <c r="DB132" s="4"/>
      <c r="DC132" s="4"/>
      <c r="DD132" s="4"/>
      <c r="DE132" s="4"/>
      <c r="DF132" s="4"/>
      <c r="DG132" s="4"/>
      <c r="DH132" s="4"/>
      <c r="DI132" s="4"/>
      <c r="DJ132" s="4"/>
      <c r="DK132" s="4"/>
      <c r="DL132" s="4"/>
      <c r="DM132" s="4"/>
      <c r="DN132" s="4"/>
      <c r="DO132" s="4"/>
      <c r="DP132" s="4"/>
      <c r="DQ132" s="4"/>
      <c r="DR132" s="4"/>
      <c r="DS132" s="4"/>
      <c r="DT132" s="4"/>
      <c r="DU132" s="4"/>
      <c r="DV132" s="4"/>
      <c r="DW132" s="4"/>
      <c r="DX132" s="4"/>
      <c r="DY132" s="4"/>
      <c r="DZ132" s="4"/>
      <c r="EA132" s="4"/>
      <c r="EB132" s="4"/>
      <c r="EC132" s="4"/>
      <c r="ED132" s="4"/>
      <c r="EE132" s="4"/>
      <c r="EF132" s="4"/>
      <c r="EG132" s="4"/>
      <c r="EH132" s="4"/>
      <c r="EI132" s="4"/>
      <c r="EJ132" s="4"/>
    </row>
    <row r="133" spans="1:140" x14ac:dyDescent="0.25">
      <c r="A133" s="2" t="s">
        <v>1723</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4"/>
      <c r="AG133" s="4"/>
      <c r="AH133" s="4"/>
      <c r="AI133" s="4"/>
      <c r="AJ133" s="4"/>
      <c r="AK133" s="4"/>
      <c r="AL133" s="4"/>
      <c r="AM133" s="4"/>
      <c r="AN133" s="4"/>
      <c r="AO133" s="4" t="s">
        <v>1440</v>
      </c>
      <c r="AP133" s="4"/>
      <c r="AQ133" s="4"/>
      <c r="AR133" s="4"/>
      <c r="AS133" s="4"/>
      <c r="AT133" s="4"/>
      <c r="AU133" s="4"/>
      <c r="AV133" s="4"/>
      <c r="AW133" s="4"/>
      <c r="AX133" s="4"/>
      <c r="AY133" s="4"/>
      <c r="AZ133" s="4"/>
      <c r="BA133" s="4"/>
      <c r="BB133" s="4"/>
      <c r="BC133" s="4"/>
      <c r="BD133" s="4"/>
      <c r="BE133" s="4"/>
      <c r="BF133" s="4"/>
      <c r="BG133" s="4"/>
      <c r="BH133" s="4"/>
      <c r="BI133" s="4"/>
      <c r="BJ133" s="4"/>
      <c r="BK133" s="4"/>
      <c r="BL133" s="4"/>
      <c r="BM133" s="4"/>
      <c r="BN133" s="4"/>
      <c r="BO133" s="4"/>
      <c r="BP133" s="4"/>
      <c r="BQ133" s="4"/>
      <c r="BR133" s="4"/>
      <c r="BS133" s="4"/>
      <c r="BT133" s="4"/>
      <c r="BU133" s="4"/>
      <c r="BV133" s="4"/>
      <c r="BW133" s="4"/>
      <c r="BX133" s="4"/>
      <c r="BY133" s="4"/>
      <c r="BZ133" s="4"/>
      <c r="CA133" s="4"/>
      <c r="CB133" s="4"/>
      <c r="CC133" s="4"/>
      <c r="CD133" s="4"/>
      <c r="CE133" s="4"/>
      <c r="CF133" s="4"/>
      <c r="CG133" s="4"/>
      <c r="CH133" s="4"/>
      <c r="CI133" s="4"/>
      <c r="CJ133" s="4"/>
      <c r="CK133" s="4"/>
      <c r="CL133" s="4"/>
      <c r="CM133" s="4"/>
      <c r="CN133" s="4"/>
      <c r="CO133" s="4"/>
      <c r="CP133" s="4"/>
      <c r="CQ133" s="4"/>
      <c r="CR133" s="4"/>
      <c r="CS133" s="4"/>
      <c r="CT133" s="4"/>
      <c r="CU133" s="4"/>
      <c r="CV133" s="4"/>
      <c r="CW133" s="4"/>
      <c r="CX133" s="4"/>
      <c r="CY133" s="4"/>
      <c r="CZ133" s="4"/>
      <c r="DA133" s="4"/>
      <c r="DB133" s="4"/>
      <c r="DC133" s="4"/>
      <c r="DD133" s="4"/>
      <c r="DE133" s="4"/>
      <c r="DF133" s="4"/>
      <c r="DG133" s="4"/>
      <c r="DH133" s="4"/>
      <c r="DI133" s="4"/>
      <c r="DJ133" s="4"/>
      <c r="DK133" s="4"/>
      <c r="DL133" s="4"/>
      <c r="DM133" s="4"/>
      <c r="DN133" s="4"/>
      <c r="DO133" s="4"/>
      <c r="DP133" s="4"/>
      <c r="DQ133" s="4"/>
      <c r="DR133" s="4"/>
      <c r="DS133" s="4"/>
      <c r="DT133" s="4"/>
      <c r="DU133" s="4"/>
      <c r="DV133" s="4"/>
      <c r="DW133" s="4"/>
      <c r="DX133" s="4"/>
      <c r="DY133" s="4"/>
      <c r="DZ133" s="4"/>
      <c r="EA133" s="4"/>
      <c r="EB133" s="4"/>
      <c r="EC133" s="4"/>
      <c r="ED133" s="4"/>
      <c r="EE133" s="4"/>
      <c r="EF133" s="4"/>
      <c r="EG133" s="4"/>
      <c r="EH133" s="4"/>
      <c r="EI133" s="4"/>
      <c r="EJ133" s="4"/>
    </row>
    <row r="134" spans="1:140" x14ac:dyDescent="0.25">
      <c r="A134" s="2" t="s">
        <v>1724</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c r="AI134" s="4"/>
      <c r="AJ134" s="4"/>
      <c r="AK134" s="4"/>
      <c r="AL134" s="4"/>
      <c r="AM134" s="4"/>
      <c r="AN134" s="4"/>
      <c r="AO134" s="6">
        <v>50000</v>
      </c>
      <c r="AP134" s="4"/>
      <c r="AQ134" s="4"/>
      <c r="AR134" s="4"/>
      <c r="AS134" s="4"/>
      <c r="AT134" s="4"/>
      <c r="AU134" s="4"/>
      <c r="AV134" s="4"/>
      <c r="AW134" s="4"/>
      <c r="AX134" s="4"/>
      <c r="AY134" s="4"/>
      <c r="AZ134" s="4"/>
      <c r="BA134" s="4"/>
      <c r="BB134" s="4"/>
      <c r="BC134" s="4"/>
      <c r="BD134" s="4"/>
      <c r="BE134" s="4"/>
      <c r="BF134" s="4"/>
      <c r="BG134" s="4"/>
      <c r="BH134" s="4"/>
      <c r="BI134" s="4"/>
      <c r="BJ134" s="4"/>
      <c r="BK134" s="4"/>
      <c r="BL134" s="4"/>
      <c r="BM134" s="4"/>
      <c r="BN134" s="4"/>
      <c r="BO134" s="4"/>
      <c r="BP134" s="4"/>
      <c r="BQ134" s="4"/>
      <c r="BR134" s="4"/>
      <c r="BS134" s="4"/>
      <c r="BT134" s="4"/>
      <c r="BU134" s="4"/>
      <c r="BV134" s="4"/>
      <c r="BW134" s="4"/>
      <c r="BX134" s="4"/>
      <c r="BY134" s="4"/>
      <c r="BZ134" s="4"/>
      <c r="CA134" s="4"/>
      <c r="CB134" s="4"/>
      <c r="CC134" s="4"/>
      <c r="CD134" s="4"/>
      <c r="CE134" s="4"/>
      <c r="CF134" s="4"/>
      <c r="CG134" s="4"/>
      <c r="CH134" s="4"/>
      <c r="CI134" s="4"/>
      <c r="CJ134" s="4"/>
      <c r="CK134" s="4"/>
      <c r="CL134" s="4"/>
      <c r="CM134" s="4"/>
      <c r="CN134" s="4"/>
      <c r="CO134" s="4"/>
      <c r="CP134" s="4"/>
      <c r="CQ134" s="4"/>
      <c r="CR134" s="4"/>
      <c r="CS134" s="4"/>
      <c r="CT134" s="4"/>
      <c r="CU134" s="4"/>
      <c r="CV134" s="4"/>
      <c r="CW134" s="4"/>
      <c r="CX134" s="4"/>
      <c r="CY134" s="4"/>
      <c r="CZ134" s="4"/>
      <c r="DA134" s="4"/>
      <c r="DB134" s="4"/>
      <c r="DC134" s="4"/>
      <c r="DD134" s="4"/>
      <c r="DE134" s="4"/>
      <c r="DF134" s="4"/>
      <c r="DG134" s="4"/>
      <c r="DH134" s="4"/>
      <c r="DI134" s="4"/>
      <c r="DJ134" s="4"/>
      <c r="DK134" s="4"/>
      <c r="DL134" s="4"/>
      <c r="DM134" s="4"/>
      <c r="DN134" s="4"/>
      <c r="DO134" s="4"/>
      <c r="DP134" s="4"/>
      <c r="DQ134" s="4"/>
      <c r="DR134" s="4"/>
      <c r="DS134" s="4"/>
      <c r="DT134" s="4"/>
      <c r="DU134" s="4"/>
      <c r="DV134" s="4"/>
      <c r="DW134" s="4"/>
      <c r="DX134" s="4"/>
      <c r="DY134" s="4"/>
      <c r="DZ134" s="4"/>
      <c r="EA134" s="4"/>
      <c r="EB134" s="4"/>
      <c r="EC134" s="4"/>
      <c r="ED134" s="4"/>
      <c r="EE134" s="4"/>
      <c r="EF134" s="4"/>
      <c r="EG134" s="4"/>
      <c r="EH134" s="4"/>
      <c r="EI134" s="4"/>
      <c r="EJ134" s="4"/>
    </row>
    <row r="135" spans="1:140" x14ac:dyDescent="0.25">
      <c r="A135" s="2" t="s">
        <v>1725</v>
      </c>
      <c r="B135" s="4"/>
      <c r="C135" s="4"/>
      <c r="D135" s="4"/>
      <c r="E135" s="4"/>
      <c r="F135" s="4"/>
      <c r="G135" s="4"/>
      <c r="H135" s="4"/>
      <c r="I135" s="4"/>
      <c r="J135" s="4"/>
      <c r="K135" s="4"/>
      <c r="L135" s="4"/>
      <c r="M135" s="4"/>
      <c r="N135" s="4"/>
      <c r="O135" s="4"/>
      <c r="P135" s="4"/>
      <c r="Q135" s="4"/>
      <c r="R135" s="4"/>
      <c r="S135" s="4"/>
      <c r="T135" s="4"/>
      <c r="U135" s="4"/>
      <c r="V135" s="4"/>
      <c r="W135" s="4"/>
      <c r="X135" s="4"/>
      <c r="Y135" s="4" t="s">
        <v>380</v>
      </c>
      <c r="Z135" s="4"/>
      <c r="AA135" s="4"/>
      <c r="AB135" s="4"/>
      <c r="AC135" s="4"/>
      <c r="AD135" s="4"/>
      <c r="AE135" s="4"/>
      <c r="AF135" s="4"/>
      <c r="AG135" s="4"/>
      <c r="AH135" s="4"/>
      <c r="AI135" s="4"/>
      <c r="AJ135" s="4"/>
      <c r="AK135" s="4"/>
      <c r="AL135" s="4"/>
      <c r="AM135" s="4"/>
      <c r="AN135" s="4"/>
      <c r="AO135" s="4"/>
      <c r="AP135" s="4"/>
      <c r="AQ135" s="4"/>
      <c r="AR135" s="4"/>
      <c r="AS135" s="4"/>
      <c r="AT135" s="4"/>
      <c r="AU135" s="4"/>
      <c r="AV135" s="4"/>
      <c r="AW135" s="4"/>
      <c r="AX135" s="4"/>
      <c r="AY135" s="4"/>
      <c r="AZ135" s="4"/>
      <c r="BA135" s="4"/>
      <c r="BB135" s="4"/>
      <c r="BC135" s="4"/>
      <c r="BD135" s="4"/>
      <c r="BE135" s="4"/>
      <c r="BF135" s="4"/>
      <c r="BG135" s="4"/>
      <c r="BH135" s="4"/>
      <c r="BI135" s="4"/>
      <c r="BJ135" s="4"/>
      <c r="BK135" s="4"/>
      <c r="BL135" s="4"/>
      <c r="BM135" s="4"/>
      <c r="BN135" s="4"/>
      <c r="BO135" s="4"/>
      <c r="BP135" s="4"/>
      <c r="BQ135" s="4"/>
      <c r="BR135" s="4"/>
      <c r="BS135" s="4"/>
      <c r="BT135" s="4"/>
      <c r="BU135" s="4"/>
      <c r="BV135" s="4"/>
      <c r="BW135" s="4"/>
      <c r="BX135" s="4"/>
      <c r="BY135" s="4"/>
      <c r="BZ135" s="4"/>
      <c r="CA135" s="4"/>
      <c r="CB135" s="4"/>
      <c r="CC135" s="4"/>
      <c r="CD135" s="4"/>
      <c r="CE135" s="4"/>
      <c r="CF135" s="4"/>
      <c r="CG135" s="4"/>
      <c r="CH135" s="4"/>
      <c r="CI135" s="4"/>
      <c r="CJ135" s="4"/>
      <c r="CK135" s="4"/>
      <c r="CL135" s="4"/>
      <c r="CM135" s="4"/>
      <c r="CN135" s="4"/>
      <c r="CO135" s="4"/>
      <c r="CP135" s="4"/>
      <c r="CQ135" s="4"/>
      <c r="CR135" s="4"/>
      <c r="CS135" s="4"/>
      <c r="CT135" s="4"/>
      <c r="CU135" s="4"/>
      <c r="CV135" s="4"/>
      <c r="CW135" s="4"/>
      <c r="CX135" s="4"/>
      <c r="CY135" s="4"/>
      <c r="CZ135" s="4"/>
      <c r="DA135" s="4"/>
      <c r="DB135" s="4"/>
      <c r="DC135" s="4"/>
      <c r="DD135" s="4"/>
      <c r="DE135" s="4"/>
      <c r="DF135" s="4"/>
      <c r="DG135" s="4"/>
      <c r="DH135" s="4"/>
      <c r="DI135" s="4"/>
      <c r="DJ135" s="4"/>
      <c r="DK135" s="4"/>
      <c r="DL135" s="4"/>
      <c r="DM135" s="4"/>
      <c r="DN135" s="4"/>
      <c r="DO135" s="4" t="s">
        <v>1636</v>
      </c>
      <c r="DP135" s="4"/>
      <c r="DQ135" s="4"/>
      <c r="DR135" s="4"/>
      <c r="DS135" s="4"/>
      <c r="DT135" s="4"/>
      <c r="DU135" s="4"/>
      <c r="DV135" s="4"/>
      <c r="DW135" s="4"/>
      <c r="DX135" s="4"/>
      <c r="DY135" s="4"/>
      <c r="DZ135" s="4"/>
      <c r="EA135" s="4"/>
      <c r="EB135" s="4"/>
      <c r="EC135" s="4"/>
      <c r="ED135" s="4"/>
      <c r="EE135" s="4"/>
      <c r="EF135" s="4"/>
      <c r="EG135" s="4"/>
      <c r="EH135" s="4"/>
      <c r="EI135" s="4"/>
      <c r="EJ135" s="4"/>
    </row>
    <row r="136" spans="1:140" x14ac:dyDescent="0.25">
      <c r="A136" s="2" t="s">
        <v>1726</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4"/>
      <c r="AH136" s="4"/>
      <c r="AI136" s="4"/>
      <c r="AJ136" s="4"/>
      <c r="AK136" s="4"/>
      <c r="AL136" s="4"/>
      <c r="AM136" s="4"/>
      <c r="AN136" s="4"/>
      <c r="AO136" s="6">
        <v>9500</v>
      </c>
      <c r="AP136" s="4"/>
      <c r="AQ136" s="4"/>
      <c r="AR136" s="4"/>
      <c r="AS136" s="4"/>
      <c r="AT136" s="4"/>
      <c r="AU136" s="4"/>
      <c r="AV136" s="4"/>
      <c r="AW136" s="4"/>
      <c r="AX136" s="4"/>
      <c r="AY136" s="4"/>
      <c r="AZ136" s="4"/>
      <c r="BA136" s="4"/>
      <c r="BB136" s="4"/>
      <c r="BC136" s="4"/>
      <c r="BD136" s="4"/>
      <c r="BE136" s="4"/>
      <c r="BF136" s="4"/>
      <c r="BG136" s="4"/>
      <c r="BH136" s="4"/>
      <c r="BI136" s="4"/>
      <c r="BJ136" s="4"/>
      <c r="BK136" s="4"/>
      <c r="BL136" s="4"/>
      <c r="BM136" s="4"/>
      <c r="BN136" s="4"/>
      <c r="BO136" s="4"/>
      <c r="BP136" s="4"/>
      <c r="BQ136" s="4"/>
      <c r="BR136" s="4"/>
      <c r="BS136" s="4"/>
      <c r="BT136" s="4"/>
      <c r="BU136" s="4"/>
      <c r="BV136" s="4"/>
      <c r="BW136" s="4"/>
      <c r="BX136" s="4"/>
      <c r="BY136" s="4"/>
      <c r="BZ136" s="4"/>
      <c r="CA136" s="4"/>
      <c r="CB136" s="4"/>
      <c r="CC136" s="4"/>
      <c r="CD136" s="4"/>
      <c r="CE136" s="4"/>
      <c r="CF136" s="4"/>
      <c r="CG136" s="4"/>
      <c r="CH136" s="4"/>
      <c r="CI136" s="4"/>
      <c r="CJ136" s="4"/>
      <c r="CK136" s="4"/>
      <c r="CL136" s="4"/>
      <c r="CM136" s="4"/>
      <c r="CN136" s="4"/>
      <c r="CO136" s="4"/>
      <c r="CP136" s="4"/>
      <c r="CQ136" s="4"/>
      <c r="CR136" s="4"/>
      <c r="CS136" s="4"/>
      <c r="CT136" s="4"/>
      <c r="CU136" s="4"/>
      <c r="CV136" s="4"/>
      <c r="CW136" s="4"/>
      <c r="CX136" s="4"/>
      <c r="CY136" s="4"/>
      <c r="CZ136" s="4"/>
      <c r="DA136" s="4"/>
      <c r="DB136" s="4"/>
      <c r="DC136" s="4"/>
      <c r="DD136" s="4"/>
      <c r="DE136" s="4"/>
      <c r="DF136" s="4"/>
      <c r="DG136" s="4"/>
      <c r="DH136" s="4"/>
      <c r="DI136" s="4"/>
      <c r="DJ136" s="4"/>
      <c r="DK136" s="4"/>
      <c r="DL136" s="4"/>
      <c r="DM136" s="4"/>
      <c r="DN136" s="4"/>
      <c r="DO136" s="4"/>
      <c r="DP136" s="4"/>
      <c r="DQ136" s="4"/>
      <c r="DR136" s="4"/>
      <c r="DS136" s="4"/>
      <c r="DT136" s="4"/>
      <c r="DU136" s="4"/>
      <c r="DV136" s="4"/>
      <c r="DW136" s="4"/>
      <c r="DX136" s="4"/>
      <c r="DY136" s="4"/>
      <c r="DZ136" s="4"/>
      <c r="EA136" s="4"/>
      <c r="EB136" s="4"/>
      <c r="EC136" s="4"/>
      <c r="ED136" s="4"/>
      <c r="EE136" s="4"/>
      <c r="EF136" s="4"/>
      <c r="EG136" s="4"/>
      <c r="EH136" s="4"/>
      <c r="EI136" s="4"/>
      <c r="EJ136" s="4"/>
    </row>
    <row r="137" spans="1:140" x14ac:dyDescent="0.25">
      <c r="A137" s="2" t="s">
        <v>1727</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4"/>
      <c r="AJ137" s="4"/>
      <c r="AK137" s="4"/>
      <c r="AL137" s="4"/>
      <c r="AM137" s="4"/>
      <c r="AN137" s="360">
        <v>0.1</v>
      </c>
      <c r="AO137" s="4"/>
      <c r="AP137" s="4"/>
      <c r="AQ137" s="4"/>
      <c r="AR137" s="4"/>
      <c r="AS137" s="4"/>
      <c r="AT137" s="4"/>
      <c r="AU137" s="4"/>
      <c r="AV137" s="4"/>
      <c r="AW137" s="4"/>
      <c r="AX137" s="4"/>
      <c r="AY137" s="4"/>
      <c r="AZ137" s="4"/>
      <c r="BA137" s="4"/>
      <c r="BB137" s="4"/>
      <c r="BC137" s="4"/>
      <c r="BD137" s="4"/>
      <c r="BE137" s="4"/>
      <c r="BF137" s="4"/>
      <c r="BG137" s="4"/>
      <c r="BH137" s="4"/>
      <c r="BI137" s="4"/>
      <c r="BJ137" s="4"/>
      <c r="BK137" s="4"/>
      <c r="BL137" s="4"/>
      <c r="BM137" s="4"/>
      <c r="BN137" s="4"/>
      <c r="BO137" s="4"/>
      <c r="BP137" s="4"/>
      <c r="BQ137" s="4"/>
      <c r="BR137" s="4"/>
      <c r="BS137" s="4"/>
      <c r="BT137" s="4"/>
      <c r="BU137" s="4"/>
      <c r="BV137" s="4"/>
      <c r="BW137" s="4"/>
      <c r="BX137" s="4"/>
      <c r="BY137" s="4"/>
      <c r="BZ137" s="4"/>
      <c r="CA137" s="4"/>
      <c r="CB137" s="4"/>
      <c r="CC137" s="4"/>
      <c r="CD137" s="4"/>
      <c r="CE137" s="4"/>
      <c r="CF137" s="4"/>
      <c r="CG137" s="4"/>
      <c r="CH137" s="4"/>
      <c r="CI137" s="4"/>
      <c r="CJ137" s="4"/>
      <c r="CK137" s="4"/>
      <c r="CL137" s="4"/>
      <c r="CM137" s="4"/>
      <c r="CN137" s="4"/>
      <c r="CO137" s="4"/>
      <c r="CP137" s="4"/>
      <c r="CQ137" s="4"/>
      <c r="CR137" s="4"/>
      <c r="CS137" s="4"/>
      <c r="CT137" s="4"/>
      <c r="CU137" s="4"/>
      <c r="CV137" s="4"/>
      <c r="CW137" s="4"/>
      <c r="CX137" s="4"/>
      <c r="CY137" s="4"/>
      <c r="CZ137" s="4"/>
      <c r="DA137" s="4"/>
      <c r="DB137" s="4"/>
      <c r="DC137" s="4"/>
      <c r="DD137" s="4"/>
      <c r="DE137" s="4"/>
      <c r="DF137" s="4"/>
      <c r="DG137" s="4"/>
      <c r="DH137" s="4"/>
      <c r="DI137" s="4"/>
      <c r="DJ137" s="4"/>
      <c r="DK137" s="4"/>
      <c r="DL137" s="4"/>
      <c r="DM137" s="4"/>
      <c r="DN137" s="4"/>
      <c r="DO137" s="4"/>
      <c r="DP137" s="4"/>
      <c r="DQ137" s="4"/>
      <c r="DR137" s="4"/>
      <c r="DS137" s="4"/>
      <c r="DT137" s="4"/>
      <c r="DU137" s="4"/>
      <c r="DV137" s="4"/>
      <c r="DW137" s="4"/>
      <c r="DX137" s="4"/>
      <c r="DY137" s="4"/>
      <c r="DZ137" s="4"/>
      <c r="EA137" s="4"/>
      <c r="EB137" s="4"/>
      <c r="EC137" s="4"/>
      <c r="ED137" s="4"/>
      <c r="EE137" s="4"/>
      <c r="EF137" s="4"/>
      <c r="EG137" s="4"/>
      <c r="EH137" s="4"/>
      <c r="EI137" s="4"/>
      <c r="EJ137" s="4"/>
    </row>
    <row r="138" spans="1:140" x14ac:dyDescent="0.25">
      <c r="A138" s="2" t="s">
        <v>1728</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c r="AI138" s="4"/>
      <c r="AJ138" s="4"/>
      <c r="AK138" s="4"/>
      <c r="AL138" s="4"/>
      <c r="AM138" s="4"/>
      <c r="AN138" s="6">
        <v>75000</v>
      </c>
      <c r="AO138" s="4"/>
      <c r="AP138" s="4"/>
      <c r="AQ138" s="4"/>
      <c r="AR138" s="4"/>
      <c r="AS138" s="4"/>
      <c r="AT138" s="4"/>
      <c r="AU138" s="4"/>
      <c r="AV138" s="4"/>
      <c r="AW138" s="4"/>
      <c r="AX138" s="4"/>
      <c r="AY138" s="4"/>
      <c r="AZ138" s="4"/>
      <c r="BA138" s="4"/>
      <c r="BB138" s="4"/>
      <c r="BC138" s="4"/>
      <c r="BD138" s="4"/>
      <c r="BE138" s="4"/>
      <c r="BF138" s="4"/>
      <c r="BG138" s="4"/>
      <c r="BH138" s="4"/>
      <c r="BI138" s="4"/>
      <c r="BJ138" s="4"/>
      <c r="BK138" s="4"/>
      <c r="BL138" s="4"/>
      <c r="BM138" s="4"/>
      <c r="BN138" s="4"/>
      <c r="BO138" s="4"/>
      <c r="BP138" s="4"/>
      <c r="BQ138" s="4"/>
      <c r="BR138" s="4"/>
      <c r="BS138" s="4"/>
      <c r="BT138" s="4"/>
      <c r="BU138" s="4"/>
      <c r="BV138" s="4"/>
      <c r="BW138" s="4"/>
      <c r="BX138" s="4"/>
      <c r="BY138" s="4"/>
      <c r="BZ138" s="4"/>
      <c r="CA138" s="4"/>
      <c r="CB138" s="4"/>
      <c r="CC138" s="4"/>
      <c r="CD138" s="4"/>
      <c r="CE138" s="4"/>
      <c r="CF138" s="4"/>
      <c r="CG138" s="4"/>
      <c r="CH138" s="4"/>
      <c r="CI138" s="4"/>
      <c r="CJ138" s="4"/>
      <c r="CK138" s="4"/>
      <c r="CL138" s="4"/>
      <c r="CM138" s="4"/>
      <c r="CN138" s="4"/>
      <c r="CO138" s="4"/>
      <c r="CP138" s="4"/>
      <c r="CQ138" s="4"/>
      <c r="CR138" s="4"/>
      <c r="CS138" s="4"/>
      <c r="CT138" s="4"/>
      <c r="CU138" s="4"/>
      <c r="CV138" s="4"/>
      <c r="CW138" s="4"/>
      <c r="CX138" s="4"/>
      <c r="CY138" s="4"/>
      <c r="CZ138" s="4"/>
      <c r="DA138" s="4"/>
      <c r="DB138" s="4"/>
      <c r="DC138" s="4"/>
      <c r="DD138" s="4"/>
      <c r="DE138" s="4"/>
      <c r="DF138" s="4"/>
      <c r="DG138" s="4"/>
      <c r="DH138" s="4"/>
      <c r="DI138" s="4"/>
      <c r="DJ138" s="4"/>
      <c r="DK138" s="4"/>
      <c r="DL138" s="4"/>
      <c r="DM138" s="4"/>
      <c r="DN138" s="4"/>
      <c r="DO138" s="4"/>
      <c r="DP138" s="4"/>
      <c r="DQ138" s="4"/>
      <c r="DR138" s="4"/>
      <c r="DS138" s="4"/>
      <c r="DT138" s="4"/>
      <c r="DU138" s="4"/>
      <c r="DV138" s="4"/>
      <c r="DW138" s="4"/>
      <c r="DX138" s="4"/>
      <c r="DY138" s="4"/>
      <c r="DZ138" s="4"/>
      <c r="EA138" s="4"/>
      <c r="EB138" s="4"/>
      <c r="EC138" s="4"/>
      <c r="ED138" s="4"/>
      <c r="EE138" s="4"/>
      <c r="EF138" s="4"/>
      <c r="EG138" s="4"/>
      <c r="EH138" s="4"/>
      <c r="EI138" s="4"/>
      <c r="EJ138" s="4"/>
    </row>
    <row r="139" spans="1:140" x14ac:dyDescent="0.25">
      <c r="A139" s="2" t="s">
        <v>1729</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c r="AG139" s="4"/>
      <c r="AH139" s="4"/>
      <c r="AI139" s="4"/>
      <c r="AJ139" s="4"/>
      <c r="AK139" s="4"/>
      <c r="AL139" s="4"/>
      <c r="AM139" s="4"/>
      <c r="AN139" s="4"/>
      <c r="AO139" s="6">
        <v>635886</v>
      </c>
      <c r="AP139" s="4"/>
      <c r="AQ139" s="4"/>
      <c r="AR139" s="4"/>
      <c r="AS139" s="4"/>
      <c r="AT139" s="4"/>
      <c r="AU139" s="4"/>
      <c r="AV139" s="4"/>
      <c r="AW139" s="4"/>
      <c r="AX139" s="4"/>
      <c r="AY139" s="4"/>
      <c r="AZ139" s="4"/>
      <c r="BA139" s="4"/>
      <c r="BB139" s="4"/>
      <c r="BC139" s="4"/>
      <c r="BD139" s="4"/>
      <c r="BE139" s="4"/>
      <c r="BF139" s="4"/>
      <c r="BG139" s="4"/>
      <c r="BH139" s="4"/>
      <c r="BI139" s="4"/>
      <c r="BJ139" s="4"/>
      <c r="BK139" s="4"/>
      <c r="BL139" s="4"/>
      <c r="BM139" s="4"/>
      <c r="BN139" s="4"/>
      <c r="BO139" s="4"/>
      <c r="BP139" s="4"/>
      <c r="BQ139" s="4"/>
      <c r="BR139" s="4"/>
      <c r="BS139" s="4"/>
      <c r="BT139" s="4"/>
      <c r="BU139" s="4"/>
      <c r="BV139" s="4"/>
      <c r="BW139" s="4"/>
      <c r="BX139" s="4"/>
      <c r="BY139" s="4"/>
      <c r="BZ139" s="4"/>
      <c r="CA139" s="4"/>
      <c r="CB139" s="4"/>
      <c r="CC139" s="4"/>
      <c r="CD139" s="4"/>
      <c r="CE139" s="4"/>
      <c r="CF139" s="4"/>
      <c r="CG139" s="4"/>
      <c r="CH139" s="4"/>
      <c r="CI139" s="4"/>
      <c r="CJ139" s="4"/>
      <c r="CK139" s="4"/>
      <c r="CL139" s="4"/>
      <c r="CM139" s="4"/>
      <c r="CN139" s="4"/>
      <c r="CO139" s="4"/>
      <c r="CP139" s="4"/>
      <c r="CQ139" s="4"/>
      <c r="CR139" s="4"/>
      <c r="CS139" s="4"/>
      <c r="CT139" s="4"/>
      <c r="CU139" s="4"/>
      <c r="CV139" s="4"/>
      <c r="CW139" s="4"/>
      <c r="CX139" s="4"/>
      <c r="CY139" s="4"/>
      <c r="CZ139" s="4"/>
      <c r="DA139" s="4"/>
      <c r="DB139" s="4"/>
      <c r="DC139" s="4"/>
      <c r="DD139" s="4"/>
      <c r="DE139" s="4"/>
      <c r="DF139" s="4"/>
      <c r="DG139" s="4"/>
      <c r="DH139" s="4"/>
      <c r="DI139" s="4"/>
      <c r="DJ139" s="4"/>
      <c r="DK139" s="4"/>
      <c r="DL139" s="4"/>
      <c r="DM139" s="4"/>
      <c r="DN139" s="4"/>
      <c r="DO139" s="4"/>
      <c r="DP139" s="4"/>
      <c r="DQ139" s="4"/>
      <c r="DR139" s="4"/>
      <c r="DS139" s="4"/>
      <c r="DT139" s="4"/>
      <c r="DU139" s="4"/>
      <c r="DV139" s="4"/>
      <c r="DW139" s="4"/>
      <c r="DX139" s="4"/>
      <c r="DY139" s="4"/>
      <c r="DZ139" s="4"/>
      <c r="EA139" s="4"/>
      <c r="EB139" s="4"/>
      <c r="EC139" s="4"/>
      <c r="ED139" s="4"/>
      <c r="EE139" s="4"/>
      <c r="EF139" s="4"/>
      <c r="EG139" s="4"/>
      <c r="EH139" s="4"/>
      <c r="EI139" s="4"/>
      <c r="EJ139" s="4"/>
    </row>
    <row r="140" spans="1:140" ht="30" x14ac:dyDescent="0.25">
      <c r="A140" s="2" t="s">
        <v>1730</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4"/>
      <c r="AF140" s="4"/>
      <c r="AG140" s="4"/>
      <c r="AH140" s="4"/>
      <c r="AI140" s="4"/>
      <c r="AJ140" s="4"/>
      <c r="AK140" s="4"/>
      <c r="AL140" s="4"/>
      <c r="AM140" s="4"/>
      <c r="AN140" s="4"/>
      <c r="AO140" s="6">
        <v>251828</v>
      </c>
      <c r="AP140" s="4"/>
      <c r="AQ140" s="4"/>
      <c r="AR140" s="4"/>
      <c r="AS140" s="4"/>
      <c r="AT140" s="4"/>
      <c r="AU140" s="4"/>
      <c r="AV140" s="4"/>
      <c r="AW140" s="4"/>
      <c r="AX140" s="4"/>
      <c r="AY140" s="4"/>
      <c r="AZ140" s="4"/>
      <c r="BA140" s="4"/>
      <c r="BB140" s="4"/>
      <c r="BC140" s="4"/>
      <c r="BD140" s="4"/>
      <c r="BE140" s="4"/>
      <c r="BF140" s="4"/>
      <c r="BG140" s="4"/>
      <c r="BH140" s="4"/>
      <c r="BI140" s="4"/>
      <c r="BJ140" s="4"/>
      <c r="BK140" s="4"/>
      <c r="BL140" s="4"/>
      <c r="BM140" s="4"/>
      <c r="BN140" s="4"/>
      <c r="BO140" s="4"/>
      <c r="BP140" s="4"/>
      <c r="BQ140" s="4"/>
      <c r="BR140" s="4"/>
      <c r="BS140" s="4"/>
      <c r="BT140" s="4"/>
      <c r="BU140" s="4"/>
      <c r="BV140" s="4"/>
      <c r="BW140" s="4"/>
      <c r="BX140" s="4"/>
      <c r="BY140" s="4"/>
      <c r="BZ140" s="4"/>
      <c r="CA140" s="4"/>
      <c r="CB140" s="4"/>
      <c r="CC140" s="4"/>
      <c r="CD140" s="4"/>
      <c r="CE140" s="4"/>
      <c r="CF140" s="4"/>
      <c r="CG140" s="4"/>
      <c r="CH140" s="4"/>
      <c r="CI140" s="4"/>
      <c r="CJ140" s="4"/>
      <c r="CK140" s="4"/>
      <c r="CL140" s="4"/>
      <c r="CM140" s="4"/>
      <c r="CN140" s="4"/>
      <c r="CO140" s="4"/>
      <c r="CP140" s="4"/>
      <c r="CQ140" s="4"/>
      <c r="CR140" s="4"/>
      <c r="CS140" s="4"/>
      <c r="CT140" s="4"/>
      <c r="CU140" s="4"/>
      <c r="CV140" s="4"/>
      <c r="CW140" s="4"/>
      <c r="CX140" s="4"/>
      <c r="CY140" s="4"/>
      <c r="CZ140" s="4"/>
      <c r="DA140" s="4"/>
      <c r="DB140" s="4"/>
      <c r="DC140" s="4"/>
      <c r="DD140" s="4"/>
      <c r="DE140" s="4"/>
      <c r="DF140" s="4"/>
      <c r="DG140" s="4"/>
      <c r="DH140" s="4"/>
      <c r="DI140" s="4"/>
      <c r="DJ140" s="4"/>
      <c r="DK140" s="4"/>
      <c r="DL140" s="4"/>
      <c r="DM140" s="4"/>
      <c r="DN140" s="4"/>
      <c r="DO140" s="4"/>
      <c r="DP140" s="4"/>
      <c r="DQ140" s="4"/>
      <c r="DR140" s="4"/>
      <c r="DS140" s="4"/>
      <c r="DT140" s="4"/>
      <c r="DU140" s="4"/>
      <c r="DV140" s="4"/>
      <c r="DW140" s="4"/>
      <c r="DX140" s="4"/>
      <c r="DY140" s="4"/>
      <c r="DZ140" s="4"/>
      <c r="EA140" s="4"/>
      <c r="EB140" s="4"/>
      <c r="EC140" s="4"/>
      <c r="ED140" s="4"/>
      <c r="EE140" s="4"/>
      <c r="EF140" s="4"/>
      <c r="EG140" s="4"/>
      <c r="EH140" s="4"/>
      <c r="EI140" s="4"/>
      <c r="EJ140" s="4"/>
    </row>
    <row r="141" spans="1:140" ht="30" x14ac:dyDescent="0.25">
      <c r="A141" s="2" t="s">
        <v>1731</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c r="AF141" s="4"/>
      <c r="AG141" s="4"/>
      <c r="AH141" s="4"/>
      <c r="AI141" s="4"/>
      <c r="AJ141" s="4"/>
      <c r="AK141" s="4"/>
      <c r="AL141" s="4"/>
      <c r="AM141" s="4"/>
      <c r="AN141" s="4"/>
      <c r="AO141" s="4"/>
      <c r="AP141" s="4"/>
      <c r="AQ141" s="4"/>
      <c r="AR141" s="4"/>
      <c r="AS141" s="4"/>
      <c r="AT141" s="4"/>
      <c r="AU141" s="4"/>
      <c r="AV141" s="4"/>
      <c r="AW141" s="4"/>
      <c r="AX141" s="4"/>
      <c r="AY141" s="4"/>
      <c r="AZ141" s="4"/>
      <c r="BA141" s="4"/>
      <c r="BB141" s="4"/>
      <c r="BC141" s="4"/>
      <c r="BD141" s="4"/>
      <c r="BE141" s="4"/>
      <c r="BF141" s="4"/>
      <c r="BG141" s="4"/>
      <c r="BH141" s="4"/>
      <c r="BI141" s="4"/>
      <c r="BJ141" s="4"/>
      <c r="BK141" s="4"/>
      <c r="BL141" s="4"/>
      <c r="BM141" s="4"/>
      <c r="BN141" s="4"/>
      <c r="BO141" s="4"/>
      <c r="BP141" s="4"/>
      <c r="BQ141" s="4"/>
      <c r="BR141" s="4"/>
      <c r="BS141" s="4"/>
      <c r="BT141" s="4"/>
      <c r="BU141" s="4"/>
      <c r="BV141" s="4"/>
      <c r="BW141" s="4"/>
      <c r="BX141" s="4"/>
      <c r="BY141" s="4"/>
      <c r="BZ141" s="4"/>
      <c r="CA141" s="4"/>
      <c r="CB141" s="4"/>
      <c r="CC141" s="4"/>
      <c r="CD141" s="4"/>
      <c r="CE141" s="4"/>
      <c r="CF141" s="4"/>
      <c r="CG141" s="4"/>
      <c r="CH141" s="4"/>
      <c r="CI141" s="4"/>
      <c r="CJ141" s="4"/>
      <c r="CK141" s="4"/>
      <c r="CL141" s="4"/>
      <c r="CM141" s="4"/>
      <c r="CN141" s="4"/>
      <c r="CO141" s="4"/>
      <c r="CP141" s="4"/>
      <c r="CQ141" s="4"/>
      <c r="CR141" s="4"/>
      <c r="CS141" s="4"/>
      <c r="CT141" s="4"/>
      <c r="CU141" s="4"/>
      <c r="CV141" s="4"/>
      <c r="CW141" s="4"/>
      <c r="CX141" s="4"/>
      <c r="CY141" s="4"/>
      <c r="CZ141" s="4"/>
      <c r="DA141" s="4"/>
      <c r="DB141" s="4"/>
      <c r="DC141" s="4"/>
      <c r="DD141" s="4"/>
      <c r="DE141" s="4"/>
      <c r="DF141" s="4"/>
      <c r="DG141" s="4"/>
      <c r="DH141" s="4"/>
      <c r="DI141" s="4"/>
      <c r="DJ141" s="4"/>
      <c r="DK141" s="4"/>
      <c r="DL141" s="4"/>
      <c r="DM141" s="4"/>
      <c r="DN141" s="6">
        <v>7046000</v>
      </c>
      <c r="DO141" s="4"/>
      <c r="DP141" s="4"/>
      <c r="DQ141" s="4"/>
      <c r="DR141" s="4"/>
      <c r="DS141" s="4"/>
      <c r="DT141" s="4"/>
      <c r="DU141" s="4"/>
      <c r="DV141" s="4"/>
      <c r="DW141" s="4"/>
      <c r="DX141" s="4"/>
      <c r="DY141" s="4"/>
      <c r="DZ141" s="4"/>
      <c r="EA141" s="4"/>
      <c r="EB141" s="4"/>
      <c r="EC141" s="4"/>
      <c r="ED141" s="4"/>
      <c r="EE141" s="4"/>
      <c r="EF141" s="4"/>
      <c r="EG141" s="4"/>
      <c r="EH141" s="4"/>
      <c r="EI141" s="4"/>
      <c r="EJ141" s="4"/>
    </row>
    <row r="142" spans="1:140" ht="30" x14ac:dyDescent="0.25">
      <c r="A142" s="2" t="s">
        <v>1732</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c r="AF142" s="4"/>
      <c r="AG142" s="4"/>
      <c r="AH142" s="4"/>
      <c r="AI142" s="4"/>
      <c r="AJ142" s="4"/>
      <c r="AK142" s="4"/>
      <c r="AL142" s="4"/>
      <c r="AM142" s="4"/>
      <c r="AN142" s="4"/>
      <c r="AO142" s="6">
        <v>15997</v>
      </c>
      <c r="AP142" s="4"/>
      <c r="AQ142" s="4"/>
      <c r="AR142" s="4"/>
      <c r="AS142" s="4"/>
      <c r="AT142" s="4"/>
      <c r="AU142" s="4"/>
      <c r="AV142" s="4"/>
      <c r="AW142" s="4"/>
      <c r="AX142" s="4"/>
      <c r="AY142" s="4"/>
      <c r="AZ142" s="4"/>
      <c r="BA142" s="4"/>
      <c r="BB142" s="4"/>
      <c r="BC142" s="4"/>
      <c r="BD142" s="4"/>
      <c r="BE142" s="4"/>
      <c r="BF142" s="4"/>
      <c r="BG142" s="4"/>
      <c r="BH142" s="4"/>
      <c r="BI142" s="4"/>
      <c r="BJ142" s="4"/>
      <c r="BK142" s="4"/>
      <c r="BL142" s="4"/>
      <c r="BM142" s="4"/>
      <c r="BN142" s="4"/>
      <c r="BO142" s="4"/>
      <c r="BP142" s="4"/>
      <c r="BQ142" s="4"/>
      <c r="BR142" s="4"/>
      <c r="BS142" s="4"/>
      <c r="BT142" s="4"/>
      <c r="BU142" s="4"/>
      <c r="BV142" s="4"/>
      <c r="BW142" s="4"/>
      <c r="BX142" s="4"/>
      <c r="BY142" s="4"/>
      <c r="BZ142" s="4"/>
      <c r="CA142" s="4"/>
      <c r="CB142" s="4"/>
      <c r="CC142" s="4"/>
      <c r="CD142" s="4"/>
      <c r="CE142" s="4"/>
      <c r="CF142" s="4"/>
      <c r="CG142" s="4"/>
      <c r="CH142" s="4"/>
      <c r="CI142" s="4"/>
      <c r="CJ142" s="4"/>
      <c r="CK142" s="4"/>
      <c r="CL142" s="4"/>
      <c r="CM142" s="4"/>
      <c r="CN142" s="4"/>
      <c r="CO142" s="4"/>
      <c r="CP142" s="4"/>
      <c r="CQ142" s="4"/>
      <c r="CR142" s="4"/>
      <c r="CS142" s="4"/>
      <c r="CT142" s="4"/>
      <c r="CU142" s="4"/>
      <c r="CV142" s="4"/>
      <c r="CW142" s="4"/>
      <c r="CX142" s="4"/>
      <c r="CY142" s="4"/>
      <c r="CZ142" s="4"/>
      <c r="DA142" s="4"/>
      <c r="DB142" s="4"/>
      <c r="DC142" s="4"/>
      <c r="DD142" s="4"/>
      <c r="DE142" s="4"/>
      <c r="DF142" s="4"/>
      <c r="DG142" s="4"/>
      <c r="DH142" s="4"/>
      <c r="DI142" s="4"/>
      <c r="DJ142" s="4"/>
      <c r="DK142" s="4"/>
      <c r="DL142" s="4"/>
      <c r="DM142" s="4"/>
      <c r="DN142" s="4"/>
      <c r="DO142" s="4"/>
      <c r="DP142" s="4"/>
      <c r="DQ142" s="4"/>
      <c r="DR142" s="4"/>
      <c r="DS142" s="4"/>
      <c r="DT142" s="4"/>
      <c r="DU142" s="4"/>
      <c r="DV142" s="4"/>
      <c r="DW142" s="4"/>
      <c r="DX142" s="4"/>
      <c r="DY142" s="4"/>
      <c r="DZ142" s="4"/>
      <c r="EA142" s="4"/>
      <c r="EB142" s="4"/>
      <c r="EC142" s="4"/>
      <c r="ED142" s="4"/>
      <c r="EE142" s="4"/>
      <c r="EF142" s="4"/>
      <c r="EG142" s="4"/>
      <c r="EH142" s="4"/>
      <c r="EI142" s="4"/>
      <c r="EJ142" s="4"/>
    </row>
    <row r="143" spans="1:140" x14ac:dyDescent="0.25">
      <c r="A143" s="2" t="s">
        <v>1733</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c r="AF143" s="4"/>
      <c r="AG143" s="4"/>
      <c r="AH143" s="4"/>
      <c r="AI143" s="4"/>
      <c r="AJ143" s="4"/>
      <c r="AK143" s="4"/>
      <c r="AL143" s="4"/>
      <c r="AM143" s="4"/>
      <c r="AN143" s="6">
        <v>339092</v>
      </c>
      <c r="AO143" s="4"/>
      <c r="AP143" s="4"/>
      <c r="AQ143" s="4"/>
      <c r="AR143" s="4"/>
      <c r="AS143" s="4"/>
      <c r="AT143" s="4"/>
      <c r="AU143" s="4"/>
      <c r="AV143" s="4"/>
      <c r="AW143" s="4"/>
      <c r="AX143" s="4"/>
      <c r="AY143" s="4"/>
      <c r="AZ143" s="4"/>
      <c r="BA143" s="4"/>
      <c r="BB143" s="4"/>
      <c r="BC143" s="4"/>
      <c r="BD143" s="4"/>
      <c r="BE143" s="4"/>
      <c r="BF143" s="4"/>
      <c r="BG143" s="4"/>
      <c r="BH143" s="4"/>
      <c r="BI143" s="4"/>
      <c r="BJ143" s="4"/>
      <c r="BK143" s="4"/>
      <c r="BL143" s="4"/>
      <c r="BM143" s="4"/>
      <c r="BN143" s="4"/>
      <c r="BO143" s="4"/>
      <c r="BP143" s="4"/>
      <c r="BQ143" s="4"/>
      <c r="BR143" s="4"/>
      <c r="BS143" s="4"/>
      <c r="BT143" s="4"/>
      <c r="BU143" s="4"/>
      <c r="BV143" s="4"/>
      <c r="BW143" s="4"/>
      <c r="BX143" s="4"/>
      <c r="BY143" s="4"/>
      <c r="BZ143" s="4"/>
      <c r="CA143" s="4"/>
      <c r="CB143" s="4"/>
      <c r="CC143" s="4"/>
      <c r="CD143" s="4"/>
      <c r="CE143" s="4"/>
      <c r="CF143" s="4"/>
      <c r="CG143" s="4"/>
      <c r="CH143" s="4"/>
      <c r="CI143" s="4"/>
      <c r="CJ143" s="4"/>
      <c r="CK143" s="4"/>
      <c r="CL143" s="4"/>
      <c r="CM143" s="4"/>
      <c r="CN143" s="4"/>
      <c r="CO143" s="4"/>
      <c r="CP143" s="4"/>
      <c r="CQ143" s="4"/>
      <c r="CR143" s="4"/>
      <c r="CS143" s="4"/>
      <c r="CT143" s="4"/>
      <c r="CU143" s="4"/>
      <c r="CV143" s="4"/>
      <c r="CW143" s="4"/>
      <c r="CX143" s="4"/>
      <c r="CY143" s="4"/>
      <c r="CZ143" s="4"/>
      <c r="DA143" s="4"/>
      <c r="DB143" s="4"/>
      <c r="DC143" s="4"/>
      <c r="DD143" s="4"/>
      <c r="DE143" s="4"/>
      <c r="DF143" s="4"/>
      <c r="DG143" s="4"/>
      <c r="DH143" s="4"/>
      <c r="DI143" s="4"/>
      <c r="DJ143" s="4"/>
      <c r="DK143" s="4"/>
      <c r="DL143" s="4"/>
      <c r="DM143" s="4"/>
      <c r="DN143" s="4"/>
      <c r="DO143" s="4"/>
      <c r="DP143" s="4"/>
      <c r="DQ143" s="4"/>
      <c r="DR143" s="4"/>
      <c r="DS143" s="4"/>
      <c r="DT143" s="4"/>
      <c r="DU143" s="4"/>
      <c r="DV143" s="4"/>
      <c r="DW143" s="4"/>
      <c r="DX143" s="4"/>
      <c r="DY143" s="4"/>
      <c r="DZ143" s="4"/>
      <c r="EA143" s="4"/>
      <c r="EB143" s="4"/>
      <c r="EC143" s="4"/>
      <c r="ED143" s="4"/>
      <c r="EE143" s="4"/>
      <c r="EF143" s="4"/>
      <c r="EG143" s="4"/>
      <c r="EH143" s="4"/>
      <c r="EI143" s="4"/>
      <c r="EJ143" s="4"/>
    </row>
    <row r="144" spans="1:140" x14ac:dyDescent="0.25">
      <c r="A144" s="2" t="s">
        <v>1734</v>
      </c>
      <c r="B144" s="4"/>
      <c r="C144" s="4"/>
      <c r="D144" s="4"/>
      <c r="E144" s="4"/>
      <c r="F144" s="4"/>
      <c r="G144" s="4"/>
      <c r="H144" s="4"/>
      <c r="I144" s="4"/>
      <c r="J144" s="4"/>
      <c r="K144" s="4"/>
      <c r="L144" s="6">
        <v>350000</v>
      </c>
      <c r="M144" s="4"/>
      <c r="N144" s="4"/>
      <c r="O144" s="4"/>
      <c r="P144" s="4"/>
      <c r="Q144" s="4"/>
      <c r="R144" s="4"/>
      <c r="S144" s="4"/>
      <c r="T144" s="4"/>
      <c r="U144" s="4"/>
      <c r="V144" s="4"/>
      <c r="W144" s="4"/>
      <c r="X144" s="4"/>
      <c r="Y144" s="4"/>
      <c r="Z144" s="4"/>
      <c r="AA144" s="4"/>
      <c r="AB144" s="4"/>
      <c r="AC144" s="4"/>
      <c r="AD144" s="4"/>
      <c r="AE144" s="4"/>
      <c r="AF144" s="4"/>
      <c r="AG144" s="4"/>
      <c r="AH144" s="4"/>
      <c r="AI144" s="4"/>
      <c r="AJ144" s="4"/>
      <c r="AK144" s="4"/>
      <c r="AL144" s="4"/>
      <c r="AM144" s="4"/>
      <c r="AN144" s="6">
        <v>750000</v>
      </c>
      <c r="AO144" s="4"/>
      <c r="AP144" s="4"/>
      <c r="AQ144" s="4"/>
      <c r="AR144" s="4"/>
      <c r="AS144" s="4"/>
      <c r="AT144" s="4"/>
      <c r="AU144" s="4"/>
      <c r="AV144" s="4"/>
      <c r="AW144" s="4"/>
      <c r="AX144" s="4"/>
      <c r="AY144" s="4"/>
      <c r="AZ144" s="4"/>
      <c r="BA144" s="4"/>
      <c r="BB144" s="4"/>
      <c r="BC144" s="4"/>
      <c r="BD144" s="4"/>
      <c r="BE144" s="4"/>
      <c r="BF144" s="4"/>
      <c r="BG144" s="4"/>
      <c r="BH144" s="4"/>
      <c r="BI144" s="4"/>
      <c r="BJ144" s="4"/>
      <c r="BK144" s="4"/>
      <c r="BL144" s="4"/>
      <c r="BM144" s="4"/>
      <c r="BN144" s="4"/>
      <c r="BO144" s="4"/>
      <c r="BP144" s="4"/>
      <c r="BQ144" s="4"/>
      <c r="BR144" s="4"/>
      <c r="BS144" s="4"/>
      <c r="BT144" s="4"/>
      <c r="BU144" s="4"/>
      <c r="BV144" s="4"/>
      <c r="BW144" s="4"/>
      <c r="BX144" s="4"/>
      <c r="BY144" s="4"/>
      <c r="BZ144" s="4"/>
      <c r="CA144" s="4"/>
      <c r="CB144" s="4"/>
      <c r="CC144" s="4"/>
      <c r="CD144" s="4"/>
      <c r="CE144" s="4"/>
      <c r="CF144" s="4"/>
      <c r="CG144" s="4"/>
      <c r="CH144" s="4"/>
      <c r="CI144" s="4"/>
      <c r="CJ144" s="4"/>
      <c r="CK144" s="4"/>
      <c r="CL144" s="4"/>
      <c r="CM144" s="4"/>
      <c r="CN144" s="4"/>
      <c r="CO144" s="4"/>
      <c r="CP144" s="4"/>
      <c r="CQ144" s="4"/>
      <c r="CR144" s="4"/>
      <c r="CS144" s="4"/>
      <c r="CT144" s="4"/>
      <c r="CU144" s="4"/>
      <c r="CV144" s="4"/>
      <c r="CW144" s="4"/>
      <c r="CX144" s="4"/>
      <c r="CY144" s="4"/>
      <c r="CZ144" s="4"/>
      <c r="DA144" s="4"/>
      <c r="DB144" s="4"/>
      <c r="DC144" s="4"/>
      <c r="DD144" s="4"/>
      <c r="DE144" s="4"/>
      <c r="DF144" s="4"/>
      <c r="DG144" s="4"/>
      <c r="DH144" s="4"/>
      <c r="DI144" s="4"/>
      <c r="DJ144" s="4"/>
      <c r="DK144" s="4"/>
      <c r="DL144" s="4"/>
      <c r="DM144" s="4"/>
      <c r="DN144" s="4"/>
      <c r="DO144" s="4"/>
      <c r="DP144" s="4"/>
      <c r="DQ144" s="4"/>
      <c r="DR144" s="4"/>
      <c r="DS144" s="4"/>
      <c r="DT144" s="4"/>
      <c r="DU144" s="4"/>
      <c r="DV144" s="4"/>
      <c r="DW144" s="4"/>
      <c r="DX144" s="4"/>
      <c r="DY144" s="4"/>
      <c r="DZ144" s="4"/>
      <c r="EA144" s="4"/>
      <c r="EB144" s="4"/>
      <c r="EC144" s="4"/>
      <c r="ED144" s="4"/>
      <c r="EE144" s="4"/>
      <c r="EF144" s="4"/>
      <c r="EG144" s="4"/>
      <c r="EH144" s="4"/>
      <c r="EI144" s="4"/>
      <c r="EJ144" s="4"/>
    </row>
    <row r="145" spans="1:140" x14ac:dyDescent="0.25">
      <c r="A145" s="2" t="s">
        <v>1735</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c r="AI145" s="4"/>
      <c r="AJ145" s="4"/>
      <c r="AK145" s="4"/>
      <c r="AL145" s="4"/>
      <c r="AM145" s="4"/>
      <c r="AN145" s="5">
        <v>132966</v>
      </c>
      <c r="AO145" s="4"/>
      <c r="AP145" s="4"/>
      <c r="AQ145" s="4"/>
      <c r="AR145" s="4"/>
      <c r="AS145" s="4"/>
      <c r="AT145" s="4"/>
      <c r="AU145" s="4"/>
      <c r="AV145" s="4"/>
      <c r="AW145" s="4"/>
      <c r="AX145" s="4"/>
      <c r="AY145" s="4"/>
      <c r="AZ145" s="4"/>
      <c r="BA145" s="4"/>
      <c r="BB145" s="4"/>
      <c r="BC145" s="4"/>
      <c r="BD145" s="4"/>
      <c r="BE145" s="4"/>
      <c r="BF145" s="4"/>
      <c r="BG145" s="4"/>
      <c r="BH145" s="4"/>
      <c r="BI145" s="4"/>
      <c r="BJ145" s="4"/>
      <c r="BK145" s="4"/>
      <c r="BL145" s="4"/>
      <c r="BM145" s="4"/>
      <c r="BN145" s="4"/>
      <c r="BO145" s="4"/>
      <c r="BP145" s="4"/>
      <c r="BQ145" s="4"/>
      <c r="BR145" s="4"/>
      <c r="BS145" s="4"/>
      <c r="BT145" s="4"/>
      <c r="BU145" s="4"/>
      <c r="BV145" s="4"/>
      <c r="BW145" s="4"/>
      <c r="BX145" s="4"/>
      <c r="BY145" s="4"/>
      <c r="BZ145" s="4"/>
      <c r="CA145" s="4"/>
      <c r="CB145" s="4"/>
      <c r="CC145" s="4"/>
      <c r="CD145" s="4"/>
      <c r="CE145" s="4"/>
      <c r="CF145" s="4"/>
      <c r="CG145" s="4"/>
      <c r="CH145" s="4"/>
      <c r="CI145" s="4"/>
      <c r="CJ145" s="4"/>
      <c r="CK145" s="4"/>
      <c r="CL145" s="4"/>
      <c r="CM145" s="4"/>
      <c r="CN145" s="4"/>
      <c r="CO145" s="4"/>
      <c r="CP145" s="4"/>
      <c r="CQ145" s="4"/>
      <c r="CR145" s="4"/>
      <c r="CS145" s="4"/>
      <c r="CT145" s="4"/>
      <c r="CU145" s="4"/>
      <c r="CV145" s="4"/>
      <c r="CW145" s="4"/>
      <c r="CX145" s="4"/>
      <c r="CY145" s="4"/>
      <c r="CZ145" s="4"/>
      <c r="DA145" s="4"/>
      <c r="DB145" s="4"/>
      <c r="DC145" s="4"/>
      <c r="DD145" s="4"/>
      <c r="DE145" s="4"/>
      <c r="DF145" s="4"/>
      <c r="DG145" s="4"/>
      <c r="DH145" s="4"/>
      <c r="DI145" s="4"/>
      <c r="DJ145" s="4"/>
      <c r="DK145" s="4"/>
      <c r="DL145" s="4"/>
      <c r="DM145" s="4"/>
      <c r="DN145" s="4"/>
      <c r="DO145" s="4"/>
      <c r="DP145" s="4"/>
      <c r="DQ145" s="4"/>
      <c r="DR145" s="4"/>
      <c r="DS145" s="4"/>
      <c r="DT145" s="4"/>
      <c r="DU145" s="4"/>
      <c r="DV145" s="4"/>
      <c r="DW145" s="4"/>
      <c r="DX145" s="4"/>
      <c r="DY145" s="4"/>
      <c r="DZ145" s="4"/>
      <c r="EA145" s="4"/>
      <c r="EB145" s="4"/>
      <c r="EC145" s="4"/>
      <c r="ED145" s="4"/>
      <c r="EE145" s="4"/>
      <c r="EF145" s="4"/>
      <c r="EG145" s="4"/>
      <c r="EH145" s="4"/>
      <c r="EI145" s="4"/>
      <c r="EJ145" s="4"/>
    </row>
    <row r="146" spans="1:140" x14ac:dyDescent="0.25">
      <c r="A146" s="2" t="s">
        <v>1736</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c r="AF146" s="4"/>
      <c r="AG146" s="4"/>
      <c r="AH146" s="4"/>
      <c r="AI146" s="4"/>
      <c r="AJ146" s="4"/>
      <c r="AK146" s="4"/>
      <c r="AL146" s="4"/>
      <c r="AM146" s="4"/>
      <c r="AN146" s="4">
        <v>750</v>
      </c>
      <c r="AO146" s="4"/>
      <c r="AP146" s="4"/>
      <c r="AQ146" s="4"/>
      <c r="AR146" s="4"/>
      <c r="AS146" s="4"/>
      <c r="AT146" s="4"/>
      <c r="AU146" s="4"/>
      <c r="AV146" s="4"/>
      <c r="AW146" s="4"/>
      <c r="AX146" s="4"/>
      <c r="AY146" s="4"/>
      <c r="AZ146" s="4"/>
      <c r="BA146" s="4"/>
      <c r="BB146" s="4"/>
      <c r="BC146" s="4"/>
      <c r="BD146" s="4"/>
      <c r="BE146" s="4"/>
      <c r="BF146" s="4"/>
      <c r="BG146" s="4"/>
      <c r="BH146" s="4"/>
      <c r="BI146" s="4"/>
      <c r="BJ146" s="4"/>
      <c r="BK146" s="4"/>
      <c r="BL146" s="4"/>
      <c r="BM146" s="4"/>
      <c r="BN146" s="4"/>
      <c r="BO146" s="4"/>
      <c r="BP146" s="4"/>
      <c r="BQ146" s="4"/>
      <c r="BR146" s="4"/>
      <c r="BS146" s="4"/>
      <c r="BT146" s="4"/>
      <c r="BU146" s="4"/>
      <c r="BV146" s="4"/>
      <c r="BW146" s="4"/>
      <c r="BX146" s="4"/>
      <c r="BY146" s="4"/>
      <c r="BZ146" s="4"/>
      <c r="CA146" s="4"/>
      <c r="CB146" s="4"/>
      <c r="CC146" s="4"/>
      <c r="CD146" s="4"/>
      <c r="CE146" s="4"/>
      <c r="CF146" s="4"/>
      <c r="CG146" s="4"/>
      <c r="CH146" s="4"/>
      <c r="CI146" s="4"/>
      <c r="CJ146" s="4"/>
      <c r="CK146" s="4"/>
      <c r="CL146" s="4"/>
      <c r="CM146" s="4"/>
      <c r="CN146" s="4"/>
      <c r="CO146" s="4"/>
      <c r="CP146" s="4"/>
      <c r="CQ146" s="4"/>
      <c r="CR146" s="4"/>
      <c r="CS146" s="4"/>
      <c r="CT146" s="4"/>
      <c r="CU146" s="4"/>
      <c r="CV146" s="4"/>
      <c r="CW146" s="4"/>
      <c r="CX146" s="4"/>
      <c r="CY146" s="4"/>
      <c r="CZ146" s="4"/>
      <c r="DA146" s="4"/>
      <c r="DB146" s="4"/>
      <c r="DC146" s="4"/>
      <c r="DD146" s="4"/>
      <c r="DE146" s="4"/>
      <c r="DF146" s="4"/>
      <c r="DG146" s="4"/>
      <c r="DH146" s="4"/>
      <c r="DI146" s="4"/>
      <c r="DJ146" s="4"/>
      <c r="DK146" s="4"/>
      <c r="DL146" s="4"/>
      <c r="DM146" s="4"/>
      <c r="DN146" s="4"/>
      <c r="DO146" s="4"/>
      <c r="DP146" s="4"/>
      <c r="DQ146" s="4"/>
      <c r="DR146" s="4"/>
      <c r="DS146" s="4"/>
      <c r="DT146" s="4"/>
      <c r="DU146" s="4"/>
      <c r="DV146" s="4"/>
      <c r="DW146" s="4"/>
      <c r="DX146" s="4"/>
      <c r="DY146" s="4"/>
      <c r="DZ146" s="4"/>
      <c r="EA146" s="4"/>
      <c r="EB146" s="4"/>
      <c r="EC146" s="4"/>
      <c r="ED146" s="4"/>
      <c r="EE146" s="4"/>
      <c r="EF146" s="4"/>
      <c r="EG146" s="4"/>
      <c r="EH146" s="4"/>
      <c r="EI146" s="4"/>
      <c r="EJ146" s="4"/>
    </row>
  </sheetData>
  <mergeCells count="37">
    <mergeCell ref="DY1:DZ1"/>
    <mergeCell ref="EC1:EE1"/>
    <mergeCell ref="B2:B4"/>
    <mergeCell ref="C2:C4"/>
    <mergeCell ref="D2:D4"/>
    <mergeCell ref="E2:E4"/>
    <mergeCell ref="F2:F4"/>
    <mergeCell ref="G2:G4"/>
    <mergeCell ref="H2:H4"/>
    <mergeCell ref="I2:I4"/>
    <mergeCell ref="CQ1:DA1"/>
    <mergeCell ref="DC1:DD1"/>
    <mergeCell ref="DI1:DJ1"/>
    <mergeCell ref="DL1:DO1"/>
    <mergeCell ref="DR1:DS1"/>
    <mergeCell ref="DV1:DX1"/>
    <mergeCell ref="BN1:BO1"/>
    <mergeCell ref="BP1:BQ1"/>
    <mergeCell ref="BX1:CA1"/>
    <mergeCell ref="CC1:CG1"/>
    <mergeCell ref="CI1:CJ1"/>
    <mergeCell ref="CL1:CM1"/>
    <mergeCell ref="AI1:AJ1"/>
    <mergeCell ref="AN1:AO1"/>
    <mergeCell ref="AQ1:AT1"/>
    <mergeCell ref="AU1:AW1"/>
    <mergeCell ref="AY1:BB1"/>
    <mergeCell ref="BI1:BL1"/>
    <mergeCell ref="A1:A4"/>
    <mergeCell ref="B1:D1"/>
    <mergeCell ref="N1:O1"/>
    <mergeCell ref="P1:Q1"/>
    <mergeCell ref="Z1:AB1"/>
    <mergeCell ref="AF1:AH1"/>
    <mergeCell ref="J2:J4"/>
    <mergeCell ref="K2:K4"/>
    <mergeCell ref="L2:L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10" width="31.42578125" bestFit="1" customWidth="1"/>
    <col min="11" max="11" width="36.5703125" bestFit="1" customWidth="1"/>
    <col min="12" max="12" width="24.7109375" bestFit="1" customWidth="1"/>
    <col min="13" max="13" width="30.5703125" bestFit="1" customWidth="1"/>
    <col min="14" max="14" width="30.85546875" bestFit="1" customWidth="1"/>
    <col min="15" max="15" width="30.5703125" bestFit="1" customWidth="1"/>
    <col min="16" max="16" width="30.85546875" bestFit="1" customWidth="1"/>
  </cols>
  <sheetData>
    <row r="1" spans="1:16" x14ac:dyDescent="0.25">
      <c r="A1" s="8" t="s">
        <v>1737</v>
      </c>
      <c r="B1" s="8" t="s">
        <v>2</v>
      </c>
      <c r="C1" s="8" t="s">
        <v>29</v>
      </c>
      <c r="D1" s="1" t="s">
        <v>1598</v>
      </c>
      <c r="E1" s="1" t="s">
        <v>1546</v>
      </c>
      <c r="F1" s="1" t="s">
        <v>1598</v>
      </c>
      <c r="G1" s="1" t="s">
        <v>1602</v>
      </c>
      <c r="H1" s="1" t="s">
        <v>2</v>
      </c>
      <c r="I1" s="1" t="s">
        <v>1604</v>
      </c>
      <c r="J1" s="1" t="s">
        <v>2</v>
      </c>
      <c r="K1" s="1" t="s">
        <v>2</v>
      </c>
      <c r="L1" s="1" t="s">
        <v>2</v>
      </c>
      <c r="M1" s="1" t="s">
        <v>1739</v>
      </c>
      <c r="N1" s="1" t="s">
        <v>1568</v>
      </c>
      <c r="O1" s="1" t="s">
        <v>1739</v>
      </c>
      <c r="P1" s="1" t="s">
        <v>1568</v>
      </c>
    </row>
    <row r="2" spans="1:16" ht="30" x14ac:dyDescent="0.25">
      <c r="A2" s="8"/>
      <c r="B2" s="8"/>
      <c r="C2" s="8"/>
      <c r="D2" s="1" t="s">
        <v>75</v>
      </c>
      <c r="E2" s="1" t="s">
        <v>75</v>
      </c>
      <c r="F2" s="1" t="s">
        <v>75</v>
      </c>
      <c r="G2" s="1" t="s">
        <v>74</v>
      </c>
      <c r="H2" s="1" t="s">
        <v>74</v>
      </c>
      <c r="I2" s="1" t="s">
        <v>85</v>
      </c>
      <c r="J2" s="1" t="s">
        <v>85</v>
      </c>
      <c r="K2" s="1" t="s">
        <v>1605</v>
      </c>
      <c r="L2" s="1" t="s">
        <v>1738</v>
      </c>
      <c r="M2" s="1" t="s">
        <v>1738</v>
      </c>
      <c r="N2" s="1" t="s">
        <v>1738</v>
      </c>
      <c r="O2" s="1" t="s">
        <v>87</v>
      </c>
      <c r="P2" s="1" t="s">
        <v>87</v>
      </c>
    </row>
    <row r="3" spans="1:16" x14ac:dyDescent="0.25">
      <c r="A3" s="8"/>
      <c r="B3" s="8"/>
      <c r="C3" s="8"/>
      <c r="D3" s="1"/>
      <c r="E3" s="1"/>
      <c r="F3" s="1" t="s">
        <v>1392</v>
      </c>
      <c r="G3" s="1"/>
      <c r="H3" s="1"/>
      <c r="I3" s="1"/>
      <c r="J3" s="1"/>
      <c r="K3" s="1"/>
      <c r="L3" s="1"/>
      <c r="M3" s="1" t="s">
        <v>1740</v>
      </c>
      <c r="N3" s="1" t="s">
        <v>1741</v>
      </c>
      <c r="O3" s="1" t="s">
        <v>1740</v>
      </c>
      <c r="P3" s="1" t="s">
        <v>1741</v>
      </c>
    </row>
    <row r="4" spans="1:16" ht="30" x14ac:dyDescent="0.25">
      <c r="A4" s="3" t="s">
        <v>1742</v>
      </c>
      <c r="B4" s="4"/>
      <c r="C4" s="4"/>
      <c r="D4" s="4"/>
      <c r="E4" s="4"/>
      <c r="F4" s="4"/>
      <c r="G4" s="4"/>
      <c r="H4" s="4"/>
      <c r="I4" s="4"/>
      <c r="J4" s="4"/>
      <c r="K4" s="4"/>
      <c r="L4" s="4"/>
      <c r="M4" s="4"/>
      <c r="N4" s="4"/>
      <c r="O4" s="4"/>
      <c r="P4" s="4"/>
    </row>
    <row r="5" spans="1:16" ht="30" x14ac:dyDescent="0.25">
      <c r="A5" s="2" t="s">
        <v>1743</v>
      </c>
      <c r="B5" s="4"/>
      <c r="C5" s="4"/>
      <c r="D5" s="4"/>
      <c r="E5" s="4"/>
      <c r="F5" s="4"/>
      <c r="G5" s="4"/>
      <c r="H5" s="4"/>
      <c r="I5" s="4"/>
      <c r="J5" s="4"/>
      <c r="K5" s="4"/>
      <c r="L5" s="6">
        <v>4985000</v>
      </c>
      <c r="M5" s="6">
        <v>10000000</v>
      </c>
      <c r="N5" s="6">
        <v>5000000</v>
      </c>
      <c r="O5" s="6">
        <v>90000000</v>
      </c>
      <c r="P5" s="6">
        <v>45000000</v>
      </c>
    </row>
    <row r="6" spans="1:16" ht="30" x14ac:dyDescent="0.25">
      <c r="A6" s="2" t="s">
        <v>1744</v>
      </c>
      <c r="B6" s="4"/>
      <c r="C6" s="4"/>
      <c r="D6" s="4"/>
      <c r="E6" s="360">
        <v>0.08</v>
      </c>
      <c r="F6" s="360">
        <v>0.08</v>
      </c>
      <c r="G6" s="360">
        <v>7.0000000000000007E-2</v>
      </c>
      <c r="H6" s="360">
        <v>7.0000000000000007E-2</v>
      </c>
      <c r="I6" s="360">
        <v>7.0000000000000007E-2</v>
      </c>
      <c r="J6" s="360">
        <v>7.0000000000000007E-2</v>
      </c>
      <c r="K6" s="360">
        <v>0.08</v>
      </c>
      <c r="L6" s="4"/>
      <c r="M6" s="4"/>
      <c r="N6" s="4"/>
      <c r="O6" s="4"/>
      <c r="P6" s="4"/>
    </row>
    <row r="7" spans="1:16" ht="30" x14ac:dyDescent="0.25">
      <c r="A7" s="2" t="s">
        <v>1745</v>
      </c>
      <c r="B7" s="4"/>
      <c r="C7" s="4"/>
      <c r="D7" s="4"/>
      <c r="E7" s="4"/>
      <c r="F7" s="4"/>
      <c r="G7" s="4"/>
      <c r="H7" s="4"/>
      <c r="I7" s="4"/>
      <c r="J7" s="4"/>
      <c r="K7" s="6">
        <v>15000</v>
      </c>
      <c r="L7" s="4"/>
      <c r="M7" s="4"/>
      <c r="N7" s="4"/>
      <c r="O7" s="4"/>
      <c r="P7" s="4"/>
    </row>
    <row r="8" spans="1:16" ht="30" x14ac:dyDescent="0.25">
      <c r="A8" s="2" t="s">
        <v>80</v>
      </c>
      <c r="B8" s="4">
        <v>0</v>
      </c>
      <c r="C8" s="4">
        <v>0</v>
      </c>
      <c r="D8" s="4"/>
      <c r="E8" s="4"/>
      <c r="F8" s="4"/>
      <c r="G8" s="4"/>
      <c r="H8" s="4"/>
      <c r="I8" s="4"/>
      <c r="J8" s="4"/>
      <c r="K8" s="6">
        <v>7796</v>
      </c>
      <c r="L8" s="4"/>
      <c r="M8" s="4"/>
      <c r="N8" s="4"/>
      <c r="O8" s="4"/>
      <c r="P8" s="4"/>
    </row>
    <row r="9" spans="1:16" x14ac:dyDescent="0.25">
      <c r="A9" s="2" t="s">
        <v>1746</v>
      </c>
      <c r="B9" s="4"/>
      <c r="C9" s="4"/>
      <c r="D9" s="6">
        <v>3955</v>
      </c>
      <c r="E9" s="4"/>
      <c r="F9" s="4"/>
      <c r="G9" s="4"/>
      <c r="H9" s="4"/>
      <c r="I9" s="4"/>
      <c r="J9" s="4"/>
      <c r="K9" s="4"/>
      <c r="L9" s="4"/>
      <c r="M9" s="4"/>
      <c r="N9" s="4"/>
      <c r="O9" s="4"/>
      <c r="P9" s="4"/>
    </row>
  </sheetData>
  <mergeCells count="3">
    <mergeCell ref="A1:A3"/>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47</v>
      </c>
      <c r="B1" s="8" t="s">
        <v>1</v>
      </c>
      <c r="C1" s="8"/>
    </row>
    <row r="2" spans="1:3" x14ac:dyDescent="0.25">
      <c r="A2" s="8"/>
      <c r="B2" s="1" t="s">
        <v>2</v>
      </c>
      <c r="C2" s="1" t="s">
        <v>29</v>
      </c>
    </row>
    <row r="3" spans="1:3" ht="30" x14ac:dyDescent="0.25">
      <c r="A3" s="3" t="s">
        <v>1748</v>
      </c>
      <c r="B3" s="4"/>
      <c r="C3" s="4"/>
    </row>
    <row r="4" spans="1:3" x14ac:dyDescent="0.25">
      <c r="A4" s="2" t="s">
        <v>1749</v>
      </c>
      <c r="B4" s="5">
        <v>0</v>
      </c>
      <c r="C4" s="5">
        <v>-101976</v>
      </c>
    </row>
    <row r="5" spans="1:3" x14ac:dyDescent="0.25">
      <c r="A5" s="2" t="s">
        <v>1750</v>
      </c>
      <c r="B5" s="4">
        <v>0</v>
      </c>
      <c r="C5" s="4">
        <v>0</v>
      </c>
    </row>
    <row r="6" spans="1:3" x14ac:dyDescent="0.25">
      <c r="A6" s="2" t="s">
        <v>1751</v>
      </c>
      <c r="B6" s="6">
        <v>-327000</v>
      </c>
      <c r="C6" s="6">
        <v>-501000</v>
      </c>
    </row>
    <row r="7" spans="1:3" x14ac:dyDescent="0.25">
      <c r="A7" s="2" t="s">
        <v>1752</v>
      </c>
      <c r="B7" s="6">
        <v>-69000</v>
      </c>
      <c r="C7" s="6">
        <v>-110000</v>
      </c>
    </row>
    <row r="8" spans="1:3" x14ac:dyDescent="0.25">
      <c r="A8" s="2" t="s">
        <v>1753</v>
      </c>
      <c r="B8" s="6">
        <v>-396000</v>
      </c>
      <c r="C8" s="6">
        <v>-712976</v>
      </c>
    </row>
    <row r="9" spans="1:3" ht="60" x14ac:dyDescent="0.25">
      <c r="A9" s="3" t="s">
        <v>1754</v>
      </c>
      <c r="B9" s="4"/>
      <c r="C9" s="4"/>
    </row>
    <row r="10" spans="1:3" x14ac:dyDescent="0.25">
      <c r="A10" s="2" t="s">
        <v>1755</v>
      </c>
      <c r="B10" s="360">
        <v>0.34</v>
      </c>
      <c r="C10" s="360">
        <v>0.34</v>
      </c>
    </row>
    <row r="11" spans="1:3" ht="30" x14ac:dyDescent="0.25">
      <c r="A11" s="2" t="s">
        <v>1756</v>
      </c>
      <c r="B11" s="360">
        <v>-3.3000000000000002E-2</v>
      </c>
      <c r="C11" s="360">
        <v>0.8</v>
      </c>
    </row>
    <row r="12" spans="1:3" ht="30" x14ac:dyDescent="0.25">
      <c r="A12" s="2" t="s">
        <v>1757</v>
      </c>
      <c r="B12" s="360">
        <v>-0.16700000000000001</v>
      </c>
      <c r="C12" s="360">
        <v>-0.115</v>
      </c>
    </row>
    <row r="13" spans="1:3" ht="30" x14ac:dyDescent="0.25">
      <c r="A13" s="2" t="s">
        <v>1758</v>
      </c>
      <c r="B13" s="360">
        <v>0</v>
      </c>
      <c r="C13" s="360">
        <v>0.191</v>
      </c>
    </row>
    <row r="14" spans="1:3" ht="30" x14ac:dyDescent="0.25">
      <c r="A14" s="2" t="s">
        <v>1759</v>
      </c>
      <c r="B14" s="360">
        <v>-2.8000000000000001E-2</v>
      </c>
      <c r="C14" s="360">
        <v>-0.14000000000000001</v>
      </c>
    </row>
    <row r="15" spans="1:3" x14ac:dyDescent="0.25">
      <c r="A15" s="2" t="s">
        <v>1760</v>
      </c>
      <c r="B15" s="360">
        <v>-0.16</v>
      </c>
      <c r="C15" s="360">
        <v>-7.2999999999999995E-2</v>
      </c>
    </row>
    <row r="16" spans="1:3" ht="30" x14ac:dyDescent="0.25">
      <c r="A16" s="2" t="s">
        <v>1761</v>
      </c>
      <c r="B16" s="360">
        <v>8.9999999999999993E-3</v>
      </c>
      <c r="C16" s="360">
        <v>3.6999999999999998E-2</v>
      </c>
    </row>
    <row r="17" spans="1:3" x14ac:dyDescent="0.25">
      <c r="A17" s="2" t="s">
        <v>1762</v>
      </c>
      <c r="B17" s="360">
        <v>0</v>
      </c>
      <c r="C17" s="360">
        <v>-2.9000000000000001E-2</v>
      </c>
    </row>
    <row r="18" spans="1:3" x14ac:dyDescent="0.25">
      <c r="A18" s="2" t="s">
        <v>1763</v>
      </c>
      <c r="B18" s="360">
        <v>-2E-3</v>
      </c>
      <c r="C18" s="360">
        <v>-1.2E-2</v>
      </c>
    </row>
    <row r="19" spans="1:3" x14ac:dyDescent="0.25">
      <c r="A19" s="2" t="s">
        <v>1764</v>
      </c>
      <c r="B19" s="360">
        <v>-2E-3</v>
      </c>
      <c r="C19" s="360">
        <v>9.1999999999999998E-2</v>
      </c>
    </row>
    <row r="20" spans="1:3" ht="30" x14ac:dyDescent="0.25">
      <c r="A20" s="2" t="s">
        <v>1765</v>
      </c>
      <c r="B20" s="360">
        <v>-4.2999999999999997E-2</v>
      </c>
      <c r="C20" s="360">
        <v>1.091</v>
      </c>
    </row>
    <row r="21" spans="1:3" x14ac:dyDescent="0.25">
      <c r="A21" s="3" t="s">
        <v>1766</v>
      </c>
      <c r="B21" s="4"/>
      <c r="C21" s="4"/>
    </row>
    <row r="22" spans="1:3" x14ac:dyDescent="0.25">
      <c r="A22" s="2" t="s">
        <v>1767</v>
      </c>
      <c r="B22" s="6">
        <v>1526000</v>
      </c>
      <c r="C22" s="6">
        <v>283000</v>
      </c>
    </row>
    <row r="23" spans="1:3" x14ac:dyDescent="0.25">
      <c r="A23" s="2" t="s">
        <v>1768</v>
      </c>
      <c r="B23" s="6">
        <v>164910</v>
      </c>
      <c r="C23" s="4" t="s">
        <v>73</v>
      </c>
    </row>
    <row r="24" spans="1:3" x14ac:dyDescent="0.25">
      <c r="A24" s="2" t="s">
        <v>1769</v>
      </c>
      <c r="B24" s="6">
        <v>48000</v>
      </c>
      <c r="C24" s="6">
        <v>47000</v>
      </c>
    </row>
    <row r="25" spans="1:3" x14ac:dyDescent="0.25">
      <c r="A25" s="2" t="s">
        <v>1449</v>
      </c>
      <c r="B25" s="6">
        <v>7000</v>
      </c>
      <c r="C25" s="6">
        <v>6000</v>
      </c>
    </row>
    <row r="26" spans="1:3" x14ac:dyDescent="0.25">
      <c r="A26" s="2" t="s">
        <v>1770</v>
      </c>
      <c r="B26" s="4">
        <v>0</v>
      </c>
      <c r="C26" s="6">
        <v>1000</v>
      </c>
    </row>
    <row r="27" spans="1:3" x14ac:dyDescent="0.25">
      <c r="A27" s="2" t="s">
        <v>248</v>
      </c>
      <c r="B27" s="4">
        <v>0</v>
      </c>
      <c r="C27" s="6">
        <v>196000</v>
      </c>
    </row>
    <row r="28" spans="1:3" x14ac:dyDescent="0.25">
      <c r="A28" s="2" t="s">
        <v>45</v>
      </c>
      <c r="B28" s="4">
        <v>0</v>
      </c>
      <c r="C28" s="6">
        <v>75000</v>
      </c>
    </row>
    <row r="29" spans="1:3" x14ac:dyDescent="0.25">
      <c r="A29" s="2" t="s">
        <v>621</v>
      </c>
      <c r="B29" s="6">
        <v>1745910</v>
      </c>
      <c r="C29" s="6">
        <v>608000</v>
      </c>
    </row>
    <row r="30" spans="1:3" x14ac:dyDescent="0.25">
      <c r="A30" s="2" t="s">
        <v>1771</v>
      </c>
      <c r="B30" s="6">
        <v>1745910</v>
      </c>
      <c r="C30" s="6">
        <v>-75000</v>
      </c>
    </row>
    <row r="31" spans="1:3" x14ac:dyDescent="0.25">
      <c r="A31" s="2" t="s">
        <v>625</v>
      </c>
      <c r="B31" s="4">
        <v>0</v>
      </c>
      <c r="C31" s="6">
        <v>533000</v>
      </c>
    </row>
    <row r="32" spans="1:3" ht="30" x14ac:dyDescent="0.25">
      <c r="A32" s="3" t="s">
        <v>1772</v>
      </c>
      <c r="B32" s="4"/>
      <c r="C32" s="4"/>
    </row>
    <row r="33" spans="1:3" x14ac:dyDescent="0.25">
      <c r="A33" s="2" t="s">
        <v>1294</v>
      </c>
      <c r="B33" s="6">
        <v>-85000</v>
      </c>
      <c r="C33" s="6">
        <v>-29000</v>
      </c>
    </row>
    <row r="34" spans="1:3" x14ac:dyDescent="0.25">
      <c r="A34" s="2" t="s">
        <v>630</v>
      </c>
      <c r="B34" s="6">
        <v>-85000</v>
      </c>
      <c r="C34" s="6">
        <v>-29000</v>
      </c>
    </row>
    <row r="35" spans="1:3" x14ac:dyDescent="0.25">
      <c r="A35" s="3" t="s">
        <v>1773</v>
      </c>
      <c r="B35" s="4"/>
      <c r="C35" s="4"/>
    </row>
    <row r="36" spans="1:3" x14ac:dyDescent="0.25">
      <c r="A36" s="2" t="s">
        <v>1774</v>
      </c>
      <c r="B36" s="4">
        <v>0</v>
      </c>
      <c r="C36" s="6">
        <v>337000</v>
      </c>
    </row>
    <row r="37" spans="1:3" x14ac:dyDescent="0.25">
      <c r="A37" s="2" t="s">
        <v>1775</v>
      </c>
      <c r="B37" s="4">
        <v>0</v>
      </c>
      <c r="C37" s="6">
        <v>167000</v>
      </c>
    </row>
    <row r="38" spans="1:3" x14ac:dyDescent="0.25">
      <c r="A38" s="2" t="s">
        <v>1776</v>
      </c>
      <c r="B38" s="4">
        <v>0</v>
      </c>
      <c r="C38" s="6">
        <v>504000</v>
      </c>
    </row>
    <row r="39" spans="1:3" ht="30" x14ac:dyDescent="0.25">
      <c r="A39" s="2" t="s">
        <v>1777</v>
      </c>
      <c r="B39" s="6">
        <v>-1581000</v>
      </c>
      <c r="C39" s="4"/>
    </row>
    <row r="40" spans="1:3" ht="30" x14ac:dyDescent="0.25">
      <c r="A40" s="2" t="s">
        <v>1778</v>
      </c>
      <c r="B40" s="6">
        <v>-1526000</v>
      </c>
      <c r="C40" s="4"/>
    </row>
    <row r="41" spans="1:3" ht="30" x14ac:dyDescent="0.25">
      <c r="A41" s="2" t="s">
        <v>1779</v>
      </c>
      <c r="B41" s="6">
        <v>164910</v>
      </c>
      <c r="C41" s="6">
        <v>75000</v>
      </c>
    </row>
    <row r="42" spans="1:3" ht="30" x14ac:dyDescent="0.25">
      <c r="A42" s="2" t="s">
        <v>1780</v>
      </c>
      <c r="B42" s="6">
        <v>673000</v>
      </c>
      <c r="C42" s="4"/>
    </row>
    <row r="43" spans="1:3" ht="30" x14ac:dyDescent="0.25">
      <c r="A43" s="2" t="s">
        <v>1781</v>
      </c>
      <c r="B43" s="5">
        <v>3193000</v>
      </c>
      <c r="C43"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82</v>
      </c>
      <c r="B1" s="8" t="s">
        <v>1</v>
      </c>
      <c r="C1" s="8"/>
    </row>
    <row r="2" spans="1:3" x14ac:dyDescent="0.25">
      <c r="A2" s="8"/>
      <c r="B2" s="1" t="s">
        <v>2</v>
      </c>
      <c r="C2" s="1" t="s">
        <v>29</v>
      </c>
    </row>
    <row r="3" spans="1:3" x14ac:dyDescent="0.25">
      <c r="A3" s="3" t="s">
        <v>1783</v>
      </c>
      <c r="B3" s="4"/>
      <c r="C3" s="4"/>
    </row>
    <row r="4" spans="1:3" ht="30" x14ac:dyDescent="0.25">
      <c r="A4" s="2" t="s">
        <v>1784</v>
      </c>
      <c r="B4" s="5">
        <v>11175145</v>
      </c>
      <c r="C4" s="5">
        <v>-1954169</v>
      </c>
    </row>
    <row r="5" spans="1:3" ht="30" x14ac:dyDescent="0.25">
      <c r="A5" s="2" t="s">
        <v>1785</v>
      </c>
      <c r="B5" s="9">
        <v>-0.79</v>
      </c>
      <c r="C5" s="9">
        <v>-0.24</v>
      </c>
    </row>
    <row r="6" spans="1:3" ht="45" x14ac:dyDescent="0.25">
      <c r="A6" s="3" t="s">
        <v>1786</v>
      </c>
      <c r="B6" s="4"/>
      <c r="C6" s="4"/>
    </row>
    <row r="7" spans="1:3" ht="45" x14ac:dyDescent="0.25">
      <c r="A7" s="2" t="s">
        <v>1787</v>
      </c>
      <c r="B7" s="6">
        <v>40562390</v>
      </c>
      <c r="C7" s="6">
        <v>21029129</v>
      </c>
    </row>
    <row r="8" spans="1:3" ht="30" x14ac:dyDescent="0.25">
      <c r="A8" s="2" t="s">
        <v>75</v>
      </c>
      <c r="B8" s="4"/>
      <c r="C8" s="4"/>
    </row>
    <row r="9" spans="1:3" ht="45" x14ac:dyDescent="0.25">
      <c r="A9" s="3" t="s">
        <v>1786</v>
      </c>
      <c r="B9" s="4"/>
      <c r="C9" s="4"/>
    </row>
    <row r="10" spans="1:3" ht="45" x14ac:dyDescent="0.25">
      <c r="A10" s="2" t="s">
        <v>1787</v>
      </c>
      <c r="B10" s="6">
        <v>10894685</v>
      </c>
      <c r="C10" s="4">
        <v>0</v>
      </c>
    </row>
    <row r="11" spans="1:3" x14ac:dyDescent="0.25">
      <c r="A11" s="2" t="s">
        <v>1550</v>
      </c>
      <c r="B11" s="4"/>
      <c r="C11" s="4"/>
    </row>
    <row r="12" spans="1:3" ht="45" x14ac:dyDescent="0.25">
      <c r="A12" s="3" t="s">
        <v>1786</v>
      </c>
      <c r="B12" s="4"/>
      <c r="C12" s="4"/>
    </row>
    <row r="13" spans="1:3" ht="45" x14ac:dyDescent="0.25">
      <c r="A13" s="2" t="s">
        <v>1787</v>
      </c>
      <c r="B13" s="6">
        <v>5114864</v>
      </c>
      <c r="C13" s="6">
        <v>2057192</v>
      </c>
    </row>
    <row r="14" spans="1:3" x14ac:dyDescent="0.25">
      <c r="A14" s="2" t="s">
        <v>85</v>
      </c>
      <c r="B14" s="4"/>
      <c r="C14" s="4"/>
    </row>
    <row r="15" spans="1:3" ht="45" x14ac:dyDescent="0.25">
      <c r="A15" s="3" t="s">
        <v>1786</v>
      </c>
      <c r="B15" s="4"/>
      <c r="C15" s="4"/>
    </row>
    <row r="16" spans="1:3" ht="45" x14ac:dyDescent="0.25">
      <c r="A16" s="2" t="s">
        <v>1787</v>
      </c>
      <c r="B16" s="6">
        <v>1160000</v>
      </c>
      <c r="C16" s="6">
        <v>1160000</v>
      </c>
    </row>
    <row r="17" spans="1:3" x14ac:dyDescent="0.25">
      <c r="A17" s="2" t="s">
        <v>1552</v>
      </c>
      <c r="B17" s="4"/>
      <c r="C17" s="4"/>
    </row>
    <row r="18" spans="1:3" ht="45" x14ac:dyDescent="0.25">
      <c r="A18" s="3" t="s">
        <v>1786</v>
      </c>
      <c r="B18" s="4"/>
      <c r="C18" s="4"/>
    </row>
    <row r="19" spans="1:3" ht="45" x14ac:dyDescent="0.25">
      <c r="A19" s="2" t="s">
        <v>1787</v>
      </c>
      <c r="B19" s="6">
        <v>16249985</v>
      </c>
      <c r="C19" s="6">
        <v>10669081</v>
      </c>
    </row>
    <row r="20" spans="1:3" x14ac:dyDescent="0.25">
      <c r="A20" s="2" t="s">
        <v>74</v>
      </c>
      <c r="B20" s="4"/>
      <c r="C20" s="4"/>
    </row>
    <row r="21" spans="1:3" ht="45" x14ac:dyDescent="0.25">
      <c r="A21" s="3" t="s">
        <v>1786</v>
      </c>
      <c r="B21" s="4"/>
      <c r="C21" s="4"/>
    </row>
    <row r="22" spans="1:3" ht="45" x14ac:dyDescent="0.25">
      <c r="A22" s="2" t="s">
        <v>1787</v>
      </c>
      <c r="B22" s="6">
        <v>7142856</v>
      </c>
      <c r="C22" s="6">
        <v>71428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7</v>
      </c>
      <c r="B1" s="8" t="s">
        <v>1</v>
      </c>
      <c r="C1" s="8"/>
    </row>
    <row r="2" spans="1:3" x14ac:dyDescent="0.25">
      <c r="A2" s="8"/>
      <c r="B2" s="1" t="s">
        <v>2</v>
      </c>
      <c r="C2" s="1" t="s">
        <v>29</v>
      </c>
    </row>
    <row r="3" spans="1:3" ht="30" x14ac:dyDescent="0.25">
      <c r="A3" s="3" t="s">
        <v>168</v>
      </c>
      <c r="B3" s="4"/>
      <c r="C3" s="4"/>
    </row>
    <row r="4" spans="1:3" x14ac:dyDescent="0.25">
      <c r="A4" s="2" t="s">
        <v>169</v>
      </c>
      <c r="B4" s="5">
        <v>4471102</v>
      </c>
      <c r="C4" s="5">
        <v>3051407</v>
      </c>
    </row>
    <row r="5" spans="1:3" x14ac:dyDescent="0.25">
      <c r="A5" s="2" t="s">
        <v>170</v>
      </c>
      <c r="B5" s="4"/>
      <c r="C5" s="4"/>
    </row>
    <row r="6" spans="1:3" ht="30" x14ac:dyDescent="0.25">
      <c r="A6" s="3" t="s">
        <v>171</v>
      </c>
      <c r="B6" s="4"/>
      <c r="C6" s="4"/>
    </row>
    <row r="7" spans="1:3" x14ac:dyDescent="0.25">
      <c r="A7" s="2" t="s">
        <v>143</v>
      </c>
      <c r="B7" s="6">
        <v>-9693649</v>
      </c>
      <c r="C7" s="6">
        <v>59756</v>
      </c>
    </row>
    <row r="8" spans="1:3" ht="45" x14ac:dyDescent="0.25">
      <c r="A8" s="3" t="s">
        <v>172</v>
      </c>
      <c r="B8" s="4"/>
      <c r="C8" s="4"/>
    </row>
    <row r="9" spans="1:3" x14ac:dyDescent="0.25">
      <c r="A9" s="2" t="s">
        <v>94</v>
      </c>
      <c r="B9" s="6">
        <v>242650</v>
      </c>
      <c r="C9" s="6">
        <v>163375</v>
      </c>
    </row>
    <row r="10" spans="1:3" ht="30" x14ac:dyDescent="0.25">
      <c r="A10" s="2" t="s">
        <v>173</v>
      </c>
      <c r="B10" s="6">
        <v>353656</v>
      </c>
      <c r="C10" s="6">
        <v>256948</v>
      </c>
    </row>
    <row r="11" spans="1:3" ht="30" x14ac:dyDescent="0.25">
      <c r="A11" s="2" t="s">
        <v>174</v>
      </c>
      <c r="B11" s="6">
        <v>-13795</v>
      </c>
      <c r="C11" s="6">
        <v>55368</v>
      </c>
    </row>
    <row r="12" spans="1:3" x14ac:dyDescent="0.25">
      <c r="A12" s="2" t="s">
        <v>175</v>
      </c>
      <c r="B12" s="6">
        <v>120000</v>
      </c>
      <c r="C12" s="6">
        <v>11786</v>
      </c>
    </row>
    <row r="13" spans="1:3" ht="30" x14ac:dyDescent="0.25">
      <c r="A13" s="2" t="s">
        <v>176</v>
      </c>
      <c r="B13" s="6">
        <v>778646</v>
      </c>
      <c r="C13" s="6">
        <v>269493</v>
      </c>
    </row>
    <row r="14" spans="1:3" ht="30" x14ac:dyDescent="0.25">
      <c r="A14" s="2" t="s">
        <v>177</v>
      </c>
      <c r="B14" s="6">
        <v>894512</v>
      </c>
      <c r="C14" s="6">
        <v>-1537936</v>
      </c>
    </row>
    <row r="15" spans="1:3" x14ac:dyDescent="0.25">
      <c r="A15" s="2" t="s">
        <v>178</v>
      </c>
      <c r="B15" s="4">
        <v>0</v>
      </c>
      <c r="C15" s="6">
        <v>80316</v>
      </c>
    </row>
    <row r="16" spans="1:3" ht="30" x14ac:dyDescent="0.25">
      <c r="A16" s="2" t="s">
        <v>179</v>
      </c>
      <c r="B16" s="4">
        <v>0</v>
      </c>
      <c r="C16" s="6">
        <v>-363023</v>
      </c>
    </row>
    <row r="17" spans="1:3" ht="30" x14ac:dyDescent="0.25">
      <c r="A17" s="2" t="s">
        <v>180</v>
      </c>
      <c r="B17" s="6">
        <v>4378182</v>
      </c>
      <c r="C17" s="6">
        <v>715356</v>
      </c>
    </row>
    <row r="18" spans="1:3" ht="30" x14ac:dyDescent="0.25">
      <c r="A18" s="2" t="s">
        <v>181</v>
      </c>
      <c r="B18" s="6">
        <v>396000</v>
      </c>
      <c r="C18" s="6">
        <v>-611000</v>
      </c>
    </row>
    <row r="19" spans="1:3" ht="30" x14ac:dyDescent="0.25">
      <c r="A19" s="2" t="s">
        <v>182</v>
      </c>
      <c r="B19" s="6">
        <v>58842</v>
      </c>
      <c r="C19" s="6">
        <v>122698</v>
      </c>
    </row>
    <row r="20" spans="1:3" ht="30" x14ac:dyDescent="0.25">
      <c r="A20" s="3" t="s">
        <v>183</v>
      </c>
      <c r="B20" s="4"/>
      <c r="C20" s="4"/>
    </row>
    <row r="21" spans="1:3" ht="30" x14ac:dyDescent="0.25">
      <c r="A21" s="2" t="s">
        <v>184</v>
      </c>
      <c r="B21" s="6">
        <v>-273791</v>
      </c>
      <c r="C21" s="6">
        <v>95080</v>
      </c>
    </row>
    <row r="22" spans="1:3" ht="30" x14ac:dyDescent="0.25">
      <c r="A22" s="2" t="s">
        <v>185</v>
      </c>
      <c r="B22" s="4">
        <v>-253</v>
      </c>
      <c r="C22" s="4">
        <v>894</v>
      </c>
    </row>
    <row r="23" spans="1:3" ht="30" x14ac:dyDescent="0.25">
      <c r="A23" s="2" t="s">
        <v>37</v>
      </c>
      <c r="B23" s="6">
        <v>-225464</v>
      </c>
      <c r="C23" s="4">
        <v>0</v>
      </c>
    </row>
    <row r="24" spans="1:3" x14ac:dyDescent="0.25">
      <c r="A24" s="2" t="s">
        <v>186</v>
      </c>
      <c r="B24" s="6">
        <v>-24956</v>
      </c>
      <c r="C24" s="6">
        <v>-33723</v>
      </c>
    </row>
    <row r="25" spans="1:3" ht="30" x14ac:dyDescent="0.25">
      <c r="A25" s="2" t="s">
        <v>187</v>
      </c>
      <c r="B25" s="6">
        <v>-8818</v>
      </c>
      <c r="C25" s="6">
        <v>5393</v>
      </c>
    </row>
    <row r="26" spans="1:3" ht="30" x14ac:dyDescent="0.25">
      <c r="A26" s="2" t="s">
        <v>188</v>
      </c>
      <c r="B26" s="6">
        <v>-317352</v>
      </c>
      <c r="C26" s="6">
        <v>436924</v>
      </c>
    </row>
    <row r="27" spans="1:3" ht="30" x14ac:dyDescent="0.25">
      <c r="A27" s="2" t="s">
        <v>56</v>
      </c>
      <c r="B27" s="6">
        <v>-136062</v>
      </c>
      <c r="C27" s="4">
        <v>0</v>
      </c>
    </row>
    <row r="28" spans="1:3" ht="30" x14ac:dyDescent="0.25">
      <c r="A28" s="2" t="s">
        <v>189</v>
      </c>
      <c r="B28" s="6">
        <v>109967</v>
      </c>
      <c r="C28" s="6">
        <v>-113102</v>
      </c>
    </row>
    <row r="29" spans="1:3" x14ac:dyDescent="0.25">
      <c r="A29" s="2" t="s">
        <v>190</v>
      </c>
      <c r="B29" s="6">
        <v>-3361685</v>
      </c>
      <c r="C29" s="6">
        <v>-385397</v>
      </c>
    </row>
    <row r="30" spans="1:3" ht="30" x14ac:dyDescent="0.25">
      <c r="A30" s="3" t="s">
        <v>191</v>
      </c>
      <c r="B30" s="4"/>
      <c r="C30" s="4"/>
    </row>
    <row r="31" spans="1:3" x14ac:dyDescent="0.25">
      <c r="A31" s="2" t="s">
        <v>192</v>
      </c>
      <c r="B31" s="6">
        <v>-2000000</v>
      </c>
      <c r="C31" s="6">
        <v>-60000</v>
      </c>
    </row>
    <row r="32" spans="1:3" x14ac:dyDescent="0.25">
      <c r="A32" s="2" t="s">
        <v>193</v>
      </c>
      <c r="B32" s="6">
        <v>-192891</v>
      </c>
      <c r="C32" s="6">
        <v>-196032</v>
      </c>
    </row>
    <row r="33" spans="1:3" ht="30" x14ac:dyDescent="0.25">
      <c r="A33" s="2" t="s">
        <v>194</v>
      </c>
      <c r="B33" s="6">
        <v>-195229</v>
      </c>
      <c r="C33" s="6">
        <v>-834814</v>
      </c>
    </row>
    <row r="34" spans="1:3" x14ac:dyDescent="0.25">
      <c r="A34" s="2" t="s">
        <v>195</v>
      </c>
      <c r="B34" s="6">
        <v>106641</v>
      </c>
      <c r="C34" s="4">
        <v>0</v>
      </c>
    </row>
    <row r="35" spans="1:3" x14ac:dyDescent="0.25">
      <c r="A35" s="2" t="s">
        <v>196</v>
      </c>
      <c r="B35" s="6">
        <v>-34753</v>
      </c>
      <c r="C35" s="6">
        <v>-20445</v>
      </c>
    </row>
    <row r="36" spans="1:3" ht="30" x14ac:dyDescent="0.25">
      <c r="A36" s="2" t="s">
        <v>197</v>
      </c>
      <c r="B36" s="6">
        <v>24190</v>
      </c>
      <c r="C36" s="4">
        <v>0</v>
      </c>
    </row>
    <row r="37" spans="1:3" x14ac:dyDescent="0.25">
      <c r="A37" s="2" t="s">
        <v>198</v>
      </c>
      <c r="B37" s="6">
        <v>-2292042</v>
      </c>
      <c r="C37" s="6">
        <v>-1111291</v>
      </c>
    </row>
    <row r="38" spans="1:3" ht="30" x14ac:dyDescent="0.25">
      <c r="A38" s="3" t="s">
        <v>168</v>
      </c>
      <c r="B38" s="4"/>
      <c r="C38" s="4"/>
    </row>
    <row r="39" spans="1:3" ht="30" x14ac:dyDescent="0.25">
      <c r="A39" s="2" t="s">
        <v>199</v>
      </c>
      <c r="B39" s="6">
        <v>635886</v>
      </c>
      <c r="C39" s="4">
        <v>0</v>
      </c>
    </row>
    <row r="40" spans="1:3" x14ac:dyDescent="0.25">
      <c r="A40" s="2" t="s">
        <v>200</v>
      </c>
      <c r="B40" s="6">
        <v>6234900</v>
      </c>
      <c r="C40" s="4">
        <v>0</v>
      </c>
    </row>
    <row r="41" spans="1:3" ht="30" x14ac:dyDescent="0.25">
      <c r="A41" s="2" t="s">
        <v>201</v>
      </c>
      <c r="B41" s="4">
        <v>0</v>
      </c>
      <c r="C41" s="6">
        <v>4215065</v>
      </c>
    </row>
    <row r="42" spans="1:3" x14ac:dyDescent="0.25">
      <c r="A42" s="2" t="s">
        <v>202</v>
      </c>
      <c r="B42" s="6">
        <v>-37324</v>
      </c>
      <c r="C42" s="4">
        <v>0</v>
      </c>
    </row>
    <row r="43" spans="1:3" ht="30" x14ac:dyDescent="0.25">
      <c r="A43" s="2" t="s">
        <v>203</v>
      </c>
      <c r="B43" s="6">
        <v>7800</v>
      </c>
      <c r="C43" s="4">
        <v>0</v>
      </c>
    </row>
    <row r="44" spans="1:3" ht="30" x14ac:dyDescent="0.25">
      <c r="A44" s="2" t="s">
        <v>204</v>
      </c>
      <c r="B44" s="4">
        <v>0</v>
      </c>
      <c r="C44" s="6">
        <v>-44429</v>
      </c>
    </row>
    <row r="45" spans="1:3" ht="30" x14ac:dyDescent="0.25">
      <c r="A45" s="2" t="s">
        <v>205</v>
      </c>
      <c r="B45" s="4">
        <v>0</v>
      </c>
      <c r="C45" s="6">
        <v>-419700</v>
      </c>
    </row>
    <row r="46" spans="1:3" x14ac:dyDescent="0.25">
      <c r="A46" s="2" t="s">
        <v>206</v>
      </c>
      <c r="B46" s="6">
        <v>-119103</v>
      </c>
      <c r="C46" s="6">
        <v>-11429</v>
      </c>
    </row>
    <row r="47" spans="1:3" x14ac:dyDescent="0.25">
      <c r="A47" s="2" t="s">
        <v>207</v>
      </c>
      <c r="B47" s="6">
        <v>351263</v>
      </c>
      <c r="C47" s="6">
        <v>404000</v>
      </c>
    </row>
    <row r="48" spans="1:3" ht="30" x14ac:dyDescent="0.25">
      <c r="A48" s="2" t="s">
        <v>208</v>
      </c>
      <c r="B48" s="6">
        <v>7073422</v>
      </c>
      <c r="C48" s="6">
        <v>4143507</v>
      </c>
    </row>
    <row r="49" spans="1:3" x14ac:dyDescent="0.25">
      <c r="A49" s="2" t="s">
        <v>209</v>
      </c>
      <c r="B49" s="6">
        <v>1419695</v>
      </c>
      <c r="C49" s="6">
        <v>2646819</v>
      </c>
    </row>
    <row r="50" spans="1:3" x14ac:dyDescent="0.25">
      <c r="A50" s="2" t="s">
        <v>210</v>
      </c>
      <c r="B50" s="6">
        <v>3051407</v>
      </c>
      <c r="C50" s="6">
        <v>404588</v>
      </c>
    </row>
    <row r="51" spans="1:3" x14ac:dyDescent="0.25">
      <c r="A51" s="2" t="s">
        <v>169</v>
      </c>
      <c r="B51" s="5">
        <v>4471102</v>
      </c>
      <c r="C51" s="5">
        <v>30514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88</v>
      </c>
      <c r="B1" s="8" t="s">
        <v>1</v>
      </c>
      <c r="C1" s="8"/>
    </row>
    <row r="2" spans="1:3" x14ac:dyDescent="0.25">
      <c r="A2" s="8"/>
      <c r="B2" s="1" t="s">
        <v>2</v>
      </c>
      <c r="C2" s="1" t="s">
        <v>29</v>
      </c>
    </row>
    <row r="3" spans="1:3" x14ac:dyDescent="0.25">
      <c r="A3" s="3" t="s">
        <v>1789</v>
      </c>
      <c r="B3" s="4"/>
      <c r="C3" s="4"/>
    </row>
    <row r="4" spans="1:3" x14ac:dyDescent="0.25">
      <c r="A4" s="2">
        <v>2013</v>
      </c>
      <c r="B4" s="5">
        <v>539297</v>
      </c>
      <c r="C4" s="4"/>
    </row>
    <row r="5" spans="1:3" x14ac:dyDescent="0.25">
      <c r="A5" s="2">
        <v>2014</v>
      </c>
      <c r="B5" s="6">
        <v>359310</v>
      </c>
      <c r="C5" s="4"/>
    </row>
    <row r="6" spans="1:3" x14ac:dyDescent="0.25">
      <c r="A6" s="2">
        <v>2015</v>
      </c>
      <c r="B6" s="6">
        <v>313757</v>
      </c>
      <c r="C6" s="4"/>
    </row>
    <row r="7" spans="1:3" x14ac:dyDescent="0.25">
      <c r="A7" s="2">
        <v>2016</v>
      </c>
      <c r="B7" s="6">
        <v>228282</v>
      </c>
      <c r="C7" s="4"/>
    </row>
    <row r="8" spans="1:3" x14ac:dyDescent="0.25">
      <c r="A8" s="2">
        <v>2017</v>
      </c>
      <c r="B8" s="6">
        <v>235374</v>
      </c>
      <c r="C8" s="4"/>
    </row>
    <row r="9" spans="1:3" x14ac:dyDescent="0.25">
      <c r="A9" s="2" t="s">
        <v>1790</v>
      </c>
      <c r="B9" s="6">
        <v>426908</v>
      </c>
      <c r="C9" s="6">
        <v>366576</v>
      </c>
    </row>
    <row r="10" spans="1:3" ht="30" x14ac:dyDescent="0.25">
      <c r="A10" s="2" t="s">
        <v>1514</v>
      </c>
      <c r="B10" s="360">
        <v>0.03</v>
      </c>
      <c r="C10" s="4"/>
    </row>
    <row r="11" spans="1:3" ht="45" x14ac:dyDescent="0.25">
      <c r="A11" s="2" t="s">
        <v>1513</v>
      </c>
      <c r="B11" s="360">
        <v>0.33</v>
      </c>
      <c r="C11" s="4"/>
    </row>
    <row r="12" spans="1:3" ht="60" x14ac:dyDescent="0.25">
      <c r="A12" s="2" t="s">
        <v>1791</v>
      </c>
      <c r="B12" s="360">
        <v>0.3</v>
      </c>
      <c r="C12" s="4"/>
    </row>
    <row r="13" spans="1:3" x14ac:dyDescent="0.25">
      <c r="A13" s="2" t="s">
        <v>1792</v>
      </c>
      <c r="B13" s="4"/>
      <c r="C13" s="4"/>
    </row>
    <row r="14" spans="1:3" x14ac:dyDescent="0.25">
      <c r="A14" s="3" t="s">
        <v>1789</v>
      </c>
      <c r="B14" s="4"/>
      <c r="C14" s="4"/>
    </row>
    <row r="15" spans="1:3" x14ac:dyDescent="0.25">
      <c r="A15" s="2" t="s">
        <v>1790</v>
      </c>
      <c r="B15" s="6">
        <v>111961</v>
      </c>
      <c r="C15" s="6">
        <v>162248</v>
      </c>
    </row>
    <row r="16" spans="1:3" x14ac:dyDescent="0.25">
      <c r="A16" s="2" t="s">
        <v>1474</v>
      </c>
      <c r="B16" s="4"/>
      <c r="C16" s="4"/>
    </row>
    <row r="17" spans="1:3" x14ac:dyDescent="0.25">
      <c r="A17" s="3" t="s">
        <v>1789</v>
      </c>
      <c r="B17" s="4"/>
      <c r="C17" s="4"/>
    </row>
    <row r="18" spans="1:3" ht="45" x14ac:dyDescent="0.25">
      <c r="A18" s="2" t="s">
        <v>1793</v>
      </c>
      <c r="B18" s="6">
        <v>1565652</v>
      </c>
      <c r="C18" s="4"/>
    </row>
    <row r="19" spans="1:3" x14ac:dyDescent="0.25">
      <c r="A19" s="2" t="s">
        <v>1472</v>
      </c>
      <c r="B19" s="4"/>
      <c r="C19" s="4"/>
    </row>
    <row r="20" spans="1:3" x14ac:dyDescent="0.25">
      <c r="A20" s="3" t="s">
        <v>1789</v>
      </c>
      <c r="B20" s="4"/>
      <c r="C20" s="4"/>
    </row>
    <row r="21" spans="1:3" ht="45" x14ac:dyDescent="0.25">
      <c r="A21" s="2" t="s">
        <v>1793</v>
      </c>
      <c r="B21" s="6">
        <v>52146</v>
      </c>
      <c r="C21" s="4"/>
    </row>
    <row r="22" spans="1:3" x14ac:dyDescent="0.25">
      <c r="A22" s="2" t="s">
        <v>1794</v>
      </c>
      <c r="B22" s="4"/>
      <c r="C22" s="4"/>
    </row>
    <row r="23" spans="1:3" x14ac:dyDescent="0.25">
      <c r="A23" s="3" t="s">
        <v>1789</v>
      </c>
      <c r="B23" s="4"/>
      <c r="C23" s="4"/>
    </row>
    <row r="24" spans="1:3" ht="45" x14ac:dyDescent="0.25">
      <c r="A24" s="2" t="s">
        <v>1793</v>
      </c>
      <c r="B24" s="5">
        <v>58222</v>
      </c>
      <c r="C24"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95</v>
      </c>
      <c r="B1" s="8" t="s">
        <v>1</v>
      </c>
      <c r="C1" s="8"/>
    </row>
    <row r="2" spans="1:3" x14ac:dyDescent="0.25">
      <c r="A2" s="8"/>
      <c r="B2" s="1" t="s">
        <v>2</v>
      </c>
      <c r="C2" s="1" t="s">
        <v>29</v>
      </c>
    </row>
    <row r="3" spans="1:3" ht="30" x14ac:dyDescent="0.25">
      <c r="A3" s="3" t="s">
        <v>662</v>
      </c>
      <c r="B3" s="4"/>
      <c r="C3" s="4"/>
    </row>
    <row r="4" spans="1:3" ht="45" x14ac:dyDescent="0.25">
      <c r="A4" s="2" t="s">
        <v>1796</v>
      </c>
      <c r="B4" s="360">
        <v>0.15</v>
      </c>
      <c r="C4" s="4"/>
    </row>
    <row r="5" spans="1:3" ht="30" x14ac:dyDescent="0.25">
      <c r="A5" s="2" t="s">
        <v>1797</v>
      </c>
      <c r="B5" s="5">
        <v>22925</v>
      </c>
      <c r="C5" s="5">
        <v>370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6.7109375" bestFit="1" customWidth="1"/>
    <col min="2" max="3" width="12.28515625" bestFit="1" customWidth="1"/>
  </cols>
  <sheetData>
    <row r="1" spans="1:3" ht="15" customHeight="1" x14ac:dyDescent="0.25">
      <c r="A1" s="8" t="s">
        <v>1798</v>
      </c>
      <c r="B1" s="8" t="s">
        <v>1</v>
      </c>
      <c r="C1" s="8"/>
    </row>
    <row r="2" spans="1:3" x14ac:dyDescent="0.25">
      <c r="A2" s="8"/>
      <c r="B2" s="1" t="s">
        <v>2</v>
      </c>
      <c r="C2" s="1" t="s">
        <v>29</v>
      </c>
    </row>
    <row r="3" spans="1:3" x14ac:dyDescent="0.25">
      <c r="A3" s="3" t="s">
        <v>666</v>
      </c>
      <c r="B3" s="4"/>
      <c r="C3" s="4"/>
    </row>
    <row r="4" spans="1:3" x14ac:dyDescent="0.25">
      <c r="A4" s="2" t="s">
        <v>1799</v>
      </c>
      <c r="B4" s="5">
        <v>9356</v>
      </c>
      <c r="C4" s="5">
        <v>151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00</v>
      </c>
      <c r="B1" s="8" t="s">
        <v>1</v>
      </c>
      <c r="C1" s="8"/>
    </row>
    <row r="2" spans="1:3" x14ac:dyDescent="0.25">
      <c r="A2" s="8"/>
      <c r="B2" s="1" t="s">
        <v>2</v>
      </c>
      <c r="C2" s="1" t="s">
        <v>29</v>
      </c>
    </row>
    <row r="3" spans="1:3" x14ac:dyDescent="0.25">
      <c r="A3" s="3" t="s">
        <v>1801</v>
      </c>
      <c r="B3" s="4"/>
      <c r="C3" s="4"/>
    </row>
    <row r="4" spans="1:3" x14ac:dyDescent="0.25">
      <c r="A4" s="2" t="s">
        <v>1802</v>
      </c>
      <c r="B4" s="4">
        <v>3</v>
      </c>
      <c r="C4" s="4"/>
    </row>
    <row r="5" spans="1:3" ht="30" x14ac:dyDescent="0.25">
      <c r="A5" s="2" t="s">
        <v>1803</v>
      </c>
      <c r="B5" s="4"/>
      <c r="C5" s="4"/>
    </row>
    <row r="6" spans="1:3" x14ac:dyDescent="0.25">
      <c r="A6" s="3" t="s">
        <v>1801</v>
      </c>
      <c r="B6" s="4"/>
      <c r="C6" s="4"/>
    </row>
    <row r="7" spans="1:3" ht="30" x14ac:dyDescent="0.25">
      <c r="A7" s="2" t="s">
        <v>1804</v>
      </c>
      <c r="B7" s="360">
        <v>0.33</v>
      </c>
      <c r="C7" s="360">
        <v>0.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6.5703125" customWidth="1"/>
    <col min="3" max="3" width="8.140625" customWidth="1"/>
    <col min="4" max="4" width="35" customWidth="1"/>
  </cols>
  <sheetData>
    <row r="1" spans="1:4" ht="15" customHeight="1" x14ac:dyDescent="0.25">
      <c r="A1" s="8" t="s">
        <v>1805</v>
      </c>
      <c r="B1" s="8" t="s">
        <v>1</v>
      </c>
      <c r="C1" s="8"/>
      <c r="D1" s="1"/>
    </row>
    <row r="2" spans="1:4" ht="15" customHeight="1" x14ac:dyDescent="0.25">
      <c r="A2" s="8"/>
      <c r="B2" s="8" t="s">
        <v>2</v>
      </c>
      <c r="C2" s="8"/>
      <c r="D2" s="1" t="s">
        <v>29</v>
      </c>
    </row>
    <row r="3" spans="1:4" ht="30" x14ac:dyDescent="0.25">
      <c r="A3" s="3" t="s">
        <v>1806</v>
      </c>
      <c r="B3" s="4"/>
      <c r="C3" s="4"/>
      <c r="D3" s="4"/>
    </row>
    <row r="4" spans="1:4" x14ac:dyDescent="0.25">
      <c r="A4" s="2" t="s">
        <v>1418</v>
      </c>
      <c r="B4" s="4">
        <v>2</v>
      </c>
      <c r="C4" s="4"/>
      <c r="D4" s="4"/>
    </row>
    <row r="5" spans="1:4" x14ac:dyDescent="0.25">
      <c r="A5" s="2" t="s">
        <v>1807</v>
      </c>
      <c r="B5" s="4">
        <v>3</v>
      </c>
      <c r="C5" s="4"/>
      <c r="D5" s="4"/>
    </row>
    <row r="6" spans="1:4" x14ac:dyDescent="0.25">
      <c r="A6" s="2" t="s">
        <v>1808</v>
      </c>
      <c r="B6" s="4">
        <v>2</v>
      </c>
      <c r="C6" s="4"/>
      <c r="D6" s="4"/>
    </row>
    <row r="7" spans="1:4" x14ac:dyDescent="0.25">
      <c r="A7" s="3" t="s">
        <v>1809</v>
      </c>
      <c r="B7" s="4"/>
      <c r="C7" s="4"/>
      <c r="D7" s="4"/>
    </row>
    <row r="8" spans="1:4" x14ac:dyDescent="0.25">
      <c r="A8" s="2" t="s">
        <v>728</v>
      </c>
      <c r="B8" s="5">
        <v>23074337</v>
      </c>
      <c r="C8" s="4"/>
      <c r="D8" s="5">
        <v>10232681</v>
      </c>
    </row>
    <row r="9" spans="1:4" x14ac:dyDescent="0.25">
      <c r="A9" s="2" t="s">
        <v>43</v>
      </c>
      <c r="B9" s="6">
        <v>13153497</v>
      </c>
      <c r="C9" s="4"/>
      <c r="D9" s="6">
        <v>2317778</v>
      </c>
    </row>
    <row r="10" spans="1:4" x14ac:dyDescent="0.25">
      <c r="A10" s="2" t="s">
        <v>1810</v>
      </c>
      <c r="B10" s="4"/>
      <c r="C10" s="4"/>
      <c r="D10" s="4"/>
    </row>
    <row r="11" spans="1:4" x14ac:dyDescent="0.25">
      <c r="A11" s="3" t="s">
        <v>1811</v>
      </c>
      <c r="B11" s="4"/>
      <c r="C11" s="4"/>
      <c r="D11" s="4"/>
    </row>
    <row r="12" spans="1:4" x14ac:dyDescent="0.25">
      <c r="A12" s="2" t="s">
        <v>1812</v>
      </c>
      <c r="B12" s="6">
        <v>16524648</v>
      </c>
      <c r="C12" s="4"/>
      <c r="D12" s="4"/>
    </row>
    <row r="13" spans="1:4" x14ac:dyDescent="0.25">
      <c r="A13" s="3" t="s">
        <v>1813</v>
      </c>
      <c r="B13" s="4"/>
      <c r="C13" s="4"/>
      <c r="D13" s="4"/>
    </row>
    <row r="14" spans="1:4" x14ac:dyDescent="0.25">
      <c r="A14" s="2" t="s">
        <v>1814</v>
      </c>
      <c r="B14" s="6">
        <v>-2104720</v>
      </c>
      <c r="C14" s="4"/>
      <c r="D14" s="4"/>
    </row>
    <row r="15" spans="1:4" x14ac:dyDescent="0.25">
      <c r="A15" s="3" t="s">
        <v>1809</v>
      </c>
      <c r="B15" s="4"/>
      <c r="C15" s="4"/>
      <c r="D15" s="4"/>
    </row>
    <row r="16" spans="1:4" x14ac:dyDescent="0.25">
      <c r="A16" s="2" t="s">
        <v>728</v>
      </c>
      <c r="B16" s="6">
        <v>9441501</v>
      </c>
      <c r="C16" s="4"/>
      <c r="D16" s="4"/>
    </row>
    <row r="17" spans="1:4" ht="30" x14ac:dyDescent="0.25">
      <c r="A17" s="2" t="s">
        <v>1388</v>
      </c>
      <c r="B17" s="4"/>
      <c r="C17" s="4"/>
      <c r="D17" s="4"/>
    </row>
    <row r="18" spans="1:4" x14ac:dyDescent="0.25">
      <c r="A18" s="3" t="s">
        <v>1811</v>
      </c>
      <c r="B18" s="4"/>
      <c r="C18" s="4"/>
      <c r="D18" s="4"/>
    </row>
    <row r="19" spans="1:4" x14ac:dyDescent="0.25">
      <c r="A19" s="2" t="s">
        <v>1812</v>
      </c>
      <c r="B19" s="6">
        <v>2947367</v>
      </c>
      <c r="C19" s="4"/>
      <c r="D19" s="4"/>
    </row>
    <row r="20" spans="1:4" x14ac:dyDescent="0.25">
      <c r="A20" s="3" t="s">
        <v>1813</v>
      </c>
      <c r="B20" s="4"/>
      <c r="C20" s="4"/>
      <c r="D20" s="4"/>
    </row>
    <row r="21" spans="1:4" x14ac:dyDescent="0.25">
      <c r="A21" s="2" t="s">
        <v>1814</v>
      </c>
      <c r="B21" s="6">
        <v>-1526237</v>
      </c>
      <c r="C21" s="4"/>
      <c r="D21" s="4"/>
    </row>
    <row r="22" spans="1:4" x14ac:dyDescent="0.25">
      <c r="A22" s="3" t="s">
        <v>1809</v>
      </c>
      <c r="B22" s="4"/>
      <c r="C22" s="4"/>
      <c r="D22" s="4"/>
    </row>
    <row r="23" spans="1:4" ht="17.25" x14ac:dyDescent="0.25">
      <c r="A23" s="2" t="s">
        <v>728</v>
      </c>
      <c r="B23" s="6">
        <v>13632836</v>
      </c>
      <c r="C23" s="361" t="s">
        <v>1477</v>
      </c>
      <c r="D23" s="4"/>
    </row>
    <row r="24" spans="1:4" x14ac:dyDescent="0.25">
      <c r="A24" s="2" t="s">
        <v>1319</v>
      </c>
      <c r="B24" s="4"/>
      <c r="C24" s="4"/>
      <c r="D24" s="4"/>
    </row>
    <row r="25" spans="1:4" ht="30" x14ac:dyDescent="0.25">
      <c r="A25" s="3" t="s">
        <v>1806</v>
      </c>
      <c r="B25" s="4"/>
      <c r="C25" s="4"/>
      <c r="D25" s="4"/>
    </row>
    <row r="26" spans="1:4" x14ac:dyDescent="0.25">
      <c r="A26" s="2" t="s">
        <v>1418</v>
      </c>
      <c r="B26" s="4">
        <v>2</v>
      </c>
      <c r="C26" s="4"/>
      <c r="D26" s="4"/>
    </row>
    <row r="27" spans="1:4" x14ac:dyDescent="0.25">
      <c r="A27" s="3" t="s">
        <v>1809</v>
      </c>
      <c r="B27" s="4"/>
      <c r="C27" s="4"/>
      <c r="D27" s="4"/>
    </row>
    <row r="28" spans="1:4" x14ac:dyDescent="0.25">
      <c r="A28" s="2" t="s">
        <v>43</v>
      </c>
      <c r="B28" s="6">
        <v>4772610</v>
      </c>
      <c r="C28" s="4"/>
      <c r="D28" s="4"/>
    </row>
    <row r="29" spans="1:4" ht="45" x14ac:dyDescent="0.25">
      <c r="A29" s="2" t="s">
        <v>1815</v>
      </c>
      <c r="B29" s="4"/>
      <c r="C29" s="4"/>
      <c r="D29" s="4"/>
    </row>
    <row r="30" spans="1:4" x14ac:dyDescent="0.25">
      <c r="A30" s="3" t="s">
        <v>1809</v>
      </c>
      <c r="B30" s="4"/>
      <c r="C30" s="4"/>
      <c r="D30" s="4"/>
    </row>
    <row r="31" spans="1:4" x14ac:dyDescent="0.25">
      <c r="A31" s="2" t="s">
        <v>43</v>
      </c>
      <c r="B31" s="6">
        <v>4772610</v>
      </c>
      <c r="C31" s="4"/>
      <c r="D31" s="4"/>
    </row>
    <row r="32" spans="1:4" ht="30" x14ac:dyDescent="0.25">
      <c r="A32" s="2" t="s">
        <v>1816</v>
      </c>
      <c r="B32" s="4"/>
      <c r="C32" s="4"/>
      <c r="D32" s="4"/>
    </row>
    <row r="33" spans="1:4" x14ac:dyDescent="0.25">
      <c r="A33" s="3" t="s">
        <v>1809</v>
      </c>
      <c r="B33" s="4"/>
      <c r="C33" s="4"/>
      <c r="D33" s="4"/>
    </row>
    <row r="34" spans="1:4" x14ac:dyDescent="0.25">
      <c r="A34" s="2" t="s">
        <v>43</v>
      </c>
      <c r="B34" s="5">
        <v>6063119</v>
      </c>
      <c r="C34" s="4"/>
      <c r="D34" s="4"/>
    </row>
    <row r="35" spans="1:4" x14ac:dyDescent="0.25">
      <c r="A35" s="40"/>
      <c r="B35" s="40"/>
      <c r="C35" s="40"/>
      <c r="D35" s="40"/>
    </row>
    <row r="36" spans="1:4" ht="30" customHeight="1" x14ac:dyDescent="0.25">
      <c r="A36" s="2" t="s">
        <v>1477</v>
      </c>
      <c r="B36" s="41" t="s">
        <v>1817</v>
      </c>
      <c r="C36" s="41"/>
      <c r="D36" s="41"/>
    </row>
  </sheetData>
  <mergeCells count="5">
    <mergeCell ref="A1:A2"/>
    <mergeCell ref="B1:C1"/>
    <mergeCell ref="B2:C2"/>
    <mergeCell ref="A35:D35"/>
    <mergeCell ref="B36:D3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18</v>
      </c>
      <c r="B1" s="8" t="s">
        <v>1</v>
      </c>
      <c r="C1" s="8"/>
    </row>
    <row r="2" spans="1:3" x14ac:dyDescent="0.25">
      <c r="A2" s="8"/>
      <c r="B2" s="1" t="s">
        <v>2</v>
      </c>
      <c r="C2" s="1" t="s">
        <v>29</v>
      </c>
    </row>
    <row r="3" spans="1:3" ht="30" x14ac:dyDescent="0.25">
      <c r="A3" s="3" t="s">
        <v>1819</v>
      </c>
      <c r="B3" s="4"/>
      <c r="C3" s="4"/>
    </row>
    <row r="4" spans="1:3" x14ac:dyDescent="0.25">
      <c r="A4" s="2" t="s">
        <v>693</v>
      </c>
      <c r="B4" s="5">
        <v>20612365</v>
      </c>
      <c r="C4" s="5">
        <v>21815392</v>
      </c>
    </row>
    <row r="5" spans="1:3" x14ac:dyDescent="0.25">
      <c r="A5" s="2" t="s">
        <v>694</v>
      </c>
      <c r="B5" s="5">
        <v>-5776000</v>
      </c>
      <c r="C5" s="5">
        <v>-8051265</v>
      </c>
    </row>
    <row r="6" spans="1:3" ht="30" x14ac:dyDescent="0.25">
      <c r="A6" s="2" t="s">
        <v>1820</v>
      </c>
      <c r="B6" s="9">
        <v>-0.26</v>
      </c>
      <c r="C6" s="9">
        <v>-0.37</v>
      </c>
    </row>
    <row r="7" spans="1:3" ht="30" x14ac:dyDescent="0.25">
      <c r="A7" s="2" t="s">
        <v>1821</v>
      </c>
      <c r="B7" s="9">
        <v>-0.26</v>
      </c>
      <c r="C7" s="9">
        <v>-0.3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31.42578125" bestFit="1" customWidth="1"/>
    <col min="5" max="5" width="36.5703125" bestFit="1" customWidth="1"/>
  </cols>
  <sheetData>
    <row r="1" spans="1:5" ht="15" customHeight="1" x14ac:dyDescent="0.25">
      <c r="A1" s="8" t="s">
        <v>1822</v>
      </c>
      <c r="B1" s="1" t="s">
        <v>1</v>
      </c>
      <c r="C1" s="1"/>
      <c r="D1" s="8" t="s">
        <v>1541</v>
      </c>
      <c r="E1" s="8"/>
    </row>
    <row r="2" spans="1:5" x14ac:dyDescent="0.25">
      <c r="A2" s="8"/>
      <c r="B2" s="8" t="s">
        <v>2</v>
      </c>
      <c r="C2" s="8" t="s">
        <v>1823</v>
      </c>
      <c r="D2" s="1" t="s">
        <v>1600</v>
      </c>
      <c r="E2" s="1" t="s">
        <v>1824</v>
      </c>
    </row>
    <row r="3" spans="1:5" ht="30" x14ac:dyDescent="0.25">
      <c r="A3" s="8"/>
      <c r="B3" s="8"/>
      <c r="C3" s="8"/>
      <c r="D3" s="1" t="s">
        <v>74</v>
      </c>
      <c r="E3" s="1" t="s">
        <v>1825</v>
      </c>
    </row>
    <row r="4" spans="1:5" x14ac:dyDescent="0.25">
      <c r="A4" s="8"/>
      <c r="B4" s="8"/>
      <c r="C4" s="8"/>
      <c r="D4" s="1" t="s">
        <v>1392</v>
      </c>
      <c r="E4" s="1" t="s">
        <v>74</v>
      </c>
    </row>
    <row r="5" spans="1:5" x14ac:dyDescent="0.25">
      <c r="A5" s="3" t="s">
        <v>1826</v>
      </c>
      <c r="B5" s="4"/>
      <c r="C5" s="4"/>
      <c r="D5" s="4"/>
      <c r="E5" s="4"/>
    </row>
    <row r="6" spans="1:5" ht="30" x14ac:dyDescent="0.25">
      <c r="A6" s="2" t="s">
        <v>1827</v>
      </c>
      <c r="B6" s="4"/>
      <c r="C6" s="4"/>
      <c r="D6" s="5">
        <v>140000</v>
      </c>
      <c r="E6" s="5">
        <v>105000</v>
      </c>
    </row>
    <row r="7" spans="1:5" ht="45" x14ac:dyDescent="0.25">
      <c r="A7" s="2" t="s">
        <v>1828</v>
      </c>
      <c r="B7" s="4"/>
      <c r="C7" s="4"/>
      <c r="D7" s="6">
        <v>175000</v>
      </c>
      <c r="E7" s="6">
        <v>141893</v>
      </c>
    </row>
    <row r="8" spans="1:5" ht="60" x14ac:dyDescent="0.25">
      <c r="A8" s="2" t="s">
        <v>1829</v>
      </c>
      <c r="B8" s="4">
        <v>2</v>
      </c>
      <c r="C8" s="4"/>
      <c r="D8" s="4"/>
      <c r="E8" s="4"/>
    </row>
    <row r="9" spans="1:5" ht="45" x14ac:dyDescent="0.25">
      <c r="A9" s="2" t="s">
        <v>1830</v>
      </c>
      <c r="B9" s="6">
        <v>150000</v>
      </c>
      <c r="C9" s="4"/>
      <c r="D9" s="4"/>
      <c r="E9" s="4"/>
    </row>
    <row r="10" spans="1:5" x14ac:dyDescent="0.25">
      <c r="A10" s="2" t="s">
        <v>1831</v>
      </c>
      <c r="B10" s="4"/>
      <c r="C10" s="5">
        <v>20000</v>
      </c>
      <c r="D10" s="4"/>
      <c r="E10" s="4"/>
    </row>
  </sheetData>
  <mergeCells count="4">
    <mergeCell ref="A1:A4"/>
    <mergeCell ref="D1:E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2"/>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7" width="27.140625" bestFit="1" customWidth="1"/>
    <col min="8" max="15" width="36.5703125" bestFit="1" customWidth="1"/>
    <col min="16" max="25" width="31.42578125" bestFit="1" customWidth="1"/>
    <col min="26" max="26" width="36.5703125" bestFit="1" customWidth="1"/>
    <col min="27" max="31" width="24.5703125" bestFit="1" customWidth="1"/>
    <col min="32" max="33" width="27.140625" bestFit="1" customWidth="1"/>
    <col min="34" max="35" width="28.85546875" bestFit="1" customWidth="1"/>
    <col min="36" max="36" width="15.7109375" bestFit="1" customWidth="1"/>
  </cols>
  <sheetData>
    <row r="1" spans="1:36" x14ac:dyDescent="0.25">
      <c r="A1" s="8" t="s">
        <v>1832</v>
      </c>
      <c r="B1" s="8" t="s">
        <v>2</v>
      </c>
      <c r="C1" s="8" t="s">
        <v>29</v>
      </c>
      <c r="D1" s="8" t="s">
        <v>77</v>
      </c>
      <c r="E1" s="363">
        <v>40319</v>
      </c>
      <c r="F1" s="1" t="s">
        <v>1391</v>
      </c>
      <c r="G1" s="1" t="s">
        <v>1598</v>
      </c>
      <c r="H1" s="1" t="s">
        <v>1599</v>
      </c>
      <c r="I1" s="1" t="s">
        <v>1598</v>
      </c>
      <c r="J1" s="1" t="s">
        <v>1543</v>
      </c>
      <c r="K1" s="1" t="s">
        <v>1546</v>
      </c>
      <c r="L1" s="1" t="s">
        <v>1598</v>
      </c>
      <c r="M1" s="1" t="s">
        <v>1600</v>
      </c>
      <c r="N1" s="1" t="s">
        <v>1599</v>
      </c>
      <c r="O1" s="1" t="s">
        <v>1393</v>
      </c>
      <c r="P1" s="1" t="s">
        <v>1601</v>
      </c>
      <c r="Q1" s="1" t="s">
        <v>1545</v>
      </c>
      <c r="R1" s="1" t="s">
        <v>1602</v>
      </c>
      <c r="S1" s="1" t="s">
        <v>2</v>
      </c>
      <c r="T1" s="1" t="s">
        <v>1600</v>
      </c>
      <c r="U1" s="1" t="s">
        <v>1601</v>
      </c>
      <c r="V1" s="1" t="s">
        <v>1604</v>
      </c>
      <c r="W1" s="1" t="s">
        <v>2</v>
      </c>
      <c r="X1" s="1" t="s">
        <v>77</v>
      </c>
      <c r="Y1" s="1" t="s">
        <v>1600</v>
      </c>
      <c r="Z1" s="1" t="s">
        <v>2</v>
      </c>
      <c r="AA1" s="1" t="s">
        <v>2</v>
      </c>
      <c r="AB1" s="1" t="s">
        <v>1385</v>
      </c>
      <c r="AC1" s="1" t="s">
        <v>1386</v>
      </c>
      <c r="AD1" s="1" t="s">
        <v>1387</v>
      </c>
      <c r="AE1" s="1" t="s">
        <v>77</v>
      </c>
      <c r="AF1" s="1" t="s">
        <v>1385</v>
      </c>
      <c r="AG1" s="1" t="s">
        <v>1393</v>
      </c>
      <c r="AH1" s="1" t="s">
        <v>2</v>
      </c>
      <c r="AI1" s="1" t="s">
        <v>1833</v>
      </c>
      <c r="AJ1" s="1" t="s">
        <v>2</v>
      </c>
    </row>
    <row r="2" spans="1:36" ht="30" x14ac:dyDescent="0.25">
      <c r="A2" s="8"/>
      <c r="B2" s="8"/>
      <c r="C2" s="8"/>
      <c r="D2" s="8"/>
      <c r="E2" s="363"/>
      <c r="F2" s="1" t="s">
        <v>1392</v>
      </c>
      <c r="G2" s="1" t="s">
        <v>1392</v>
      </c>
      <c r="H2" s="1" t="s">
        <v>75</v>
      </c>
      <c r="I2" s="1" t="s">
        <v>75</v>
      </c>
      <c r="J2" s="1" t="s">
        <v>75</v>
      </c>
      <c r="K2" s="1" t="s">
        <v>75</v>
      </c>
      <c r="L2" s="1" t="s">
        <v>75</v>
      </c>
      <c r="M2" s="1" t="s">
        <v>75</v>
      </c>
      <c r="N2" s="1" t="s">
        <v>75</v>
      </c>
      <c r="O2" s="1" t="s">
        <v>75</v>
      </c>
      <c r="P2" s="1" t="s">
        <v>74</v>
      </c>
      <c r="Q2" s="1" t="s">
        <v>74</v>
      </c>
      <c r="R2" s="1" t="s">
        <v>74</v>
      </c>
      <c r="S2" s="1" t="s">
        <v>74</v>
      </c>
      <c r="T2" s="1" t="s">
        <v>74</v>
      </c>
      <c r="U2" s="1" t="s">
        <v>85</v>
      </c>
      <c r="V2" s="1" t="s">
        <v>85</v>
      </c>
      <c r="W2" s="1" t="s">
        <v>85</v>
      </c>
      <c r="X2" s="1" t="s">
        <v>85</v>
      </c>
      <c r="Y2" s="1" t="s">
        <v>85</v>
      </c>
      <c r="Z2" s="1" t="s">
        <v>1605</v>
      </c>
      <c r="AA2" s="1" t="s">
        <v>1384</v>
      </c>
      <c r="AB2" s="1" t="s">
        <v>1384</v>
      </c>
      <c r="AC2" s="1" t="s">
        <v>1384</v>
      </c>
      <c r="AD2" s="1" t="s">
        <v>1384</v>
      </c>
      <c r="AE2" s="1" t="s">
        <v>1384</v>
      </c>
      <c r="AF2" s="1" t="s">
        <v>1384</v>
      </c>
      <c r="AG2" s="1" t="s">
        <v>1384</v>
      </c>
      <c r="AH2" s="1" t="s">
        <v>1319</v>
      </c>
      <c r="AI2" s="1" t="s">
        <v>1319</v>
      </c>
      <c r="AJ2" s="1" t="s">
        <v>1322</v>
      </c>
    </row>
    <row r="3" spans="1:36" x14ac:dyDescent="0.25">
      <c r="A3" s="8"/>
      <c r="B3" s="8"/>
      <c r="C3" s="8"/>
      <c r="D3" s="8"/>
      <c r="E3" s="363"/>
      <c r="F3" s="1"/>
      <c r="G3" s="1"/>
      <c r="H3" s="1"/>
      <c r="I3" s="1"/>
      <c r="J3" s="1"/>
      <c r="K3" s="1"/>
      <c r="L3" s="1" t="s">
        <v>1392</v>
      </c>
      <c r="M3" s="1" t="s">
        <v>1392</v>
      </c>
      <c r="N3" s="1" t="s">
        <v>1392</v>
      </c>
      <c r="O3" s="1" t="s">
        <v>1392</v>
      </c>
      <c r="P3" s="1"/>
      <c r="Q3" s="1"/>
      <c r="R3" s="1"/>
      <c r="S3" s="1"/>
      <c r="T3" s="1" t="s">
        <v>1392</v>
      </c>
      <c r="U3" s="1"/>
      <c r="V3" s="1"/>
      <c r="W3" s="1"/>
      <c r="X3" s="1"/>
      <c r="Y3" s="1" t="s">
        <v>1392</v>
      </c>
      <c r="Z3" s="1"/>
      <c r="AA3" s="1"/>
      <c r="AB3" s="1"/>
      <c r="AC3" s="1"/>
      <c r="AD3" s="1"/>
      <c r="AE3" s="1"/>
      <c r="AF3" s="1" t="s">
        <v>1392</v>
      </c>
      <c r="AG3" s="1" t="s">
        <v>1392</v>
      </c>
      <c r="AH3" s="1"/>
      <c r="AI3" s="1" t="s">
        <v>1392</v>
      </c>
      <c r="AJ3" s="1"/>
    </row>
    <row r="4" spans="1:36" x14ac:dyDescent="0.25">
      <c r="A4" s="3" t="s">
        <v>1834</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row>
    <row r="5" spans="1:36" x14ac:dyDescent="0.25">
      <c r="A5" s="2" t="s">
        <v>1835</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5">
        <v>30000</v>
      </c>
      <c r="AI5" s="4"/>
      <c r="AJ5" s="4"/>
    </row>
    <row r="6" spans="1:36" ht="30" x14ac:dyDescent="0.25">
      <c r="A6" s="2" t="s">
        <v>1836</v>
      </c>
      <c r="B6" s="4"/>
      <c r="C6" s="4"/>
      <c r="D6" s="4"/>
      <c r="E6" s="4"/>
      <c r="F6" s="4"/>
      <c r="G6" s="4"/>
      <c r="H6" s="4"/>
      <c r="I6" s="4"/>
      <c r="J6" s="4"/>
      <c r="K6" s="4"/>
      <c r="L6" s="4"/>
      <c r="M6" s="4"/>
      <c r="N6" s="4"/>
      <c r="O6" s="4"/>
      <c r="P6" s="4"/>
      <c r="Q6" s="4"/>
      <c r="R6" s="4"/>
      <c r="S6" s="4"/>
      <c r="T6" s="4"/>
      <c r="U6" s="4"/>
      <c r="V6" s="4"/>
      <c r="W6" s="4"/>
      <c r="X6" s="4"/>
      <c r="Y6" s="4"/>
      <c r="Z6" s="4"/>
      <c r="AA6" s="4"/>
      <c r="AB6" s="4"/>
      <c r="AC6" s="6">
        <v>82192</v>
      </c>
      <c r="AD6" s="4"/>
      <c r="AE6" s="4"/>
      <c r="AF6" s="4"/>
      <c r="AG6" s="4"/>
      <c r="AH6" s="6">
        <v>242000</v>
      </c>
      <c r="AI6" s="4"/>
      <c r="AJ6" s="4"/>
    </row>
    <row r="7" spans="1:36" ht="30" x14ac:dyDescent="0.25">
      <c r="A7" s="2" t="s">
        <v>1837</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9">
        <v>0.7</v>
      </c>
      <c r="AI7" s="4"/>
      <c r="AJ7" s="4"/>
    </row>
    <row r="8" spans="1:36" x14ac:dyDescent="0.25">
      <c r="A8" s="2" t="s">
        <v>427</v>
      </c>
      <c r="B8" s="6">
        <v>436233</v>
      </c>
      <c r="C8" s="6">
        <v>88315</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6">
        <v>199400</v>
      </c>
      <c r="AI8" s="4"/>
      <c r="AJ8" s="4"/>
    </row>
    <row r="9" spans="1:36" ht="30" x14ac:dyDescent="0.25">
      <c r="A9" s="2" t="s">
        <v>1838</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6">
        <v>169400</v>
      </c>
      <c r="AI9" s="4"/>
      <c r="AJ9" s="4"/>
    </row>
    <row r="10" spans="1:36" ht="30" x14ac:dyDescent="0.25">
      <c r="A10" s="2" t="s">
        <v>1839</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6">
        <v>242000</v>
      </c>
      <c r="AJ10" s="4"/>
    </row>
    <row r="11" spans="1:36" ht="30" x14ac:dyDescent="0.25">
      <c r="A11" s="2" t="s">
        <v>1744</v>
      </c>
      <c r="B11" s="4"/>
      <c r="C11" s="4"/>
      <c r="D11" s="4"/>
      <c r="E11" s="4"/>
      <c r="F11" s="4"/>
      <c r="G11" s="4"/>
      <c r="H11" s="4"/>
      <c r="I11" s="4"/>
      <c r="J11" s="4"/>
      <c r="K11" s="360">
        <v>0.08</v>
      </c>
      <c r="L11" s="360">
        <v>0.08</v>
      </c>
      <c r="M11" s="4"/>
      <c r="N11" s="4"/>
      <c r="O11" s="4"/>
      <c r="P11" s="4"/>
      <c r="Q11" s="4"/>
      <c r="R11" s="360">
        <v>7.0000000000000007E-2</v>
      </c>
      <c r="S11" s="360">
        <v>7.0000000000000007E-2</v>
      </c>
      <c r="T11" s="4"/>
      <c r="U11" s="4"/>
      <c r="V11" s="360">
        <v>7.0000000000000007E-2</v>
      </c>
      <c r="W11" s="360">
        <v>7.0000000000000007E-2</v>
      </c>
      <c r="X11" s="4"/>
      <c r="Y11" s="4"/>
      <c r="Z11" s="360">
        <v>0.08</v>
      </c>
      <c r="AA11" s="4"/>
      <c r="AB11" s="4"/>
      <c r="AC11" s="4"/>
      <c r="AD11" s="4"/>
      <c r="AE11" s="4"/>
      <c r="AF11" s="4"/>
      <c r="AG11" s="4"/>
      <c r="AH11" s="4"/>
      <c r="AI11" s="4"/>
      <c r="AJ11" s="4"/>
    </row>
    <row r="12" spans="1:36" x14ac:dyDescent="0.25">
      <c r="A12" s="2" t="s">
        <v>1840</v>
      </c>
      <c r="B12" s="4"/>
      <c r="C12" s="4"/>
      <c r="D12" s="4"/>
      <c r="E12" s="4"/>
      <c r="F12" s="4"/>
      <c r="G12" s="4"/>
      <c r="H12" s="4"/>
      <c r="I12" s="4"/>
      <c r="J12" s="4"/>
      <c r="K12" s="4"/>
      <c r="L12" s="4"/>
      <c r="M12" s="4"/>
      <c r="N12" s="4"/>
      <c r="O12" s="4"/>
      <c r="P12" s="4"/>
      <c r="Q12" s="4"/>
      <c r="R12" s="4"/>
      <c r="S12" s="6">
        <v>350000</v>
      </c>
      <c r="T12" s="4"/>
      <c r="U12" s="4"/>
      <c r="V12" s="4"/>
      <c r="W12" s="6">
        <v>56840</v>
      </c>
      <c r="X12" s="4"/>
      <c r="Y12" s="4"/>
      <c r="Z12" s="4"/>
      <c r="AA12" s="4"/>
      <c r="AB12" s="4"/>
      <c r="AC12" s="4"/>
      <c r="AD12" s="4"/>
      <c r="AE12" s="4"/>
      <c r="AF12" s="4"/>
      <c r="AG12" s="4"/>
      <c r="AH12" s="4"/>
      <c r="AI12" s="4"/>
      <c r="AJ12" s="4"/>
    </row>
    <row r="13" spans="1:36" ht="45" x14ac:dyDescent="0.25">
      <c r="A13" s="2" t="s">
        <v>1841</v>
      </c>
      <c r="B13" s="4"/>
      <c r="C13" s="4"/>
      <c r="D13" s="4"/>
      <c r="E13" s="4"/>
      <c r="F13" s="4"/>
      <c r="G13" s="4"/>
      <c r="H13" s="4"/>
      <c r="I13" s="4"/>
      <c r="J13" s="4"/>
      <c r="K13" s="4"/>
      <c r="L13" s="4"/>
      <c r="M13" s="4"/>
      <c r="N13" s="4"/>
      <c r="O13" s="4"/>
      <c r="P13" s="6">
        <v>354730</v>
      </c>
      <c r="Q13" s="4"/>
      <c r="R13" s="4"/>
      <c r="S13" s="4"/>
      <c r="T13" s="6">
        <v>437500</v>
      </c>
      <c r="U13" s="6">
        <v>61340</v>
      </c>
      <c r="V13" s="4"/>
      <c r="W13" s="4"/>
      <c r="X13" s="4"/>
      <c r="Y13" s="6">
        <v>71050</v>
      </c>
      <c r="Z13" s="4"/>
      <c r="AA13" s="4"/>
      <c r="AB13" s="4"/>
      <c r="AC13" s="4"/>
      <c r="AD13" s="4"/>
      <c r="AE13" s="4"/>
      <c r="AF13" s="4"/>
      <c r="AG13" s="4"/>
      <c r="AH13" s="4"/>
      <c r="AI13" s="4"/>
      <c r="AJ13" s="4"/>
    </row>
    <row r="14" spans="1:36" x14ac:dyDescent="0.25">
      <c r="A14" s="2" t="s">
        <v>1842</v>
      </c>
      <c r="B14" s="4"/>
      <c r="C14" s="4"/>
      <c r="D14" s="4"/>
      <c r="E14" s="4"/>
      <c r="F14" s="4"/>
      <c r="G14" s="4"/>
      <c r="H14" s="4"/>
      <c r="I14" s="4"/>
      <c r="J14" s="4"/>
      <c r="K14" s="4"/>
      <c r="L14" s="4"/>
      <c r="M14" s="4"/>
      <c r="N14" s="4"/>
      <c r="O14" s="4"/>
      <c r="P14" s="4"/>
      <c r="Q14" s="4"/>
      <c r="R14" s="4"/>
      <c r="S14" s="4"/>
      <c r="T14" s="7">
        <v>41302</v>
      </c>
      <c r="U14" s="4"/>
      <c r="V14" s="4"/>
      <c r="W14" s="4"/>
      <c r="X14" s="4"/>
      <c r="Y14" s="7">
        <v>41302</v>
      </c>
      <c r="Z14" s="4"/>
      <c r="AA14" s="4"/>
      <c r="AB14" s="4"/>
      <c r="AC14" s="4"/>
      <c r="AD14" s="4"/>
      <c r="AE14" s="4"/>
      <c r="AF14" s="4"/>
      <c r="AG14" s="4"/>
      <c r="AH14" s="4"/>
      <c r="AI14" s="4"/>
      <c r="AJ14" s="4"/>
    </row>
    <row r="15" spans="1:36" x14ac:dyDescent="0.25">
      <c r="A15" s="2" t="s">
        <v>1843</v>
      </c>
      <c r="B15" s="4"/>
      <c r="C15" s="4"/>
      <c r="D15" s="4"/>
      <c r="E15" s="4"/>
      <c r="F15" s="6">
        <v>8275</v>
      </c>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6">
        <v>323963</v>
      </c>
      <c r="AI15" s="4"/>
      <c r="AJ15" s="4"/>
    </row>
    <row r="16" spans="1:36" x14ac:dyDescent="0.25">
      <c r="A16" s="2" t="s">
        <v>1844</v>
      </c>
      <c r="B16" s="4"/>
      <c r="C16" s="4"/>
      <c r="D16" s="4"/>
      <c r="E16" s="4"/>
      <c r="F16" s="7">
        <v>41474</v>
      </c>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row>
    <row r="17" spans="1:36" ht="30" x14ac:dyDescent="0.25">
      <c r="A17" s="2" t="s">
        <v>1524</v>
      </c>
      <c r="B17" s="6">
        <v>1500000</v>
      </c>
      <c r="C17" s="6">
        <v>1500000</v>
      </c>
      <c r="D17" s="6">
        <v>1500000</v>
      </c>
      <c r="E17" s="4"/>
      <c r="F17" s="6">
        <v>1500000</v>
      </c>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row>
    <row r="18" spans="1:36" ht="45" x14ac:dyDescent="0.25">
      <c r="A18" s="2" t="s">
        <v>1845</v>
      </c>
      <c r="B18" s="4"/>
      <c r="C18" s="4"/>
      <c r="D18" s="4"/>
      <c r="E18" s="4"/>
      <c r="F18" s="360">
        <v>0.75</v>
      </c>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row>
    <row r="19" spans="1:36" x14ac:dyDescent="0.25">
      <c r="A19" s="2" t="s">
        <v>1395</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6">
        <v>30000</v>
      </c>
      <c r="AD19" s="6">
        <v>60000</v>
      </c>
      <c r="AE19" s="6">
        <v>90000</v>
      </c>
      <c r="AF19" s="4"/>
      <c r="AG19" s="6">
        <v>40805</v>
      </c>
      <c r="AH19" s="4"/>
      <c r="AI19" s="4"/>
      <c r="AJ19" s="6">
        <v>3000000</v>
      </c>
    </row>
    <row r="20" spans="1:36" x14ac:dyDescent="0.25">
      <c r="A20" s="2" t="s">
        <v>1746</v>
      </c>
      <c r="B20" s="4"/>
      <c r="C20" s="4"/>
      <c r="D20" s="4"/>
      <c r="E20" s="4"/>
      <c r="F20" s="4"/>
      <c r="G20" s="4"/>
      <c r="H20" s="4"/>
      <c r="I20" s="6">
        <v>3955</v>
      </c>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row>
    <row r="21" spans="1:36" x14ac:dyDescent="0.25">
      <c r="A21" s="2" t="s">
        <v>1690</v>
      </c>
      <c r="B21" s="4"/>
      <c r="C21" s="4"/>
      <c r="D21" s="4"/>
      <c r="E21" s="4"/>
      <c r="F21" s="4"/>
      <c r="G21" s="6">
        <v>1318363</v>
      </c>
      <c r="H21" s="4"/>
      <c r="I21" s="4"/>
      <c r="J21" s="4"/>
      <c r="K21" s="4"/>
      <c r="L21" s="4"/>
      <c r="M21" s="4"/>
      <c r="N21" s="6">
        <v>708344</v>
      </c>
      <c r="O21" s="4"/>
      <c r="P21" s="4"/>
      <c r="Q21" s="4"/>
      <c r="R21" s="4">
        <v>3</v>
      </c>
      <c r="S21" s="4"/>
      <c r="T21" s="4"/>
      <c r="U21" s="4"/>
      <c r="V21" s="4"/>
      <c r="W21" s="4"/>
      <c r="X21" s="6">
        <v>900000</v>
      </c>
      <c r="Y21" s="4"/>
      <c r="Z21" s="4"/>
      <c r="AA21" s="4"/>
      <c r="AB21" s="4"/>
      <c r="AC21" s="4"/>
      <c r="AD21" s="4"/>
      <c r="AE21" s="4"/>
      <c r="AF21" s="4"/>
      <c r="AG21" s="4"/>
      <c r="AH21" s="4"/>
      <c r="AI21" s="4"/>
      <c r="AJ21" s="4"/>
    </row>
    <row r="22" spans="1:36" x14ac:dyDescent="0.25">
      <c r="A22" s="2" t="s">
        <v>1846</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6">
        <v>2000000</v>
      </c>
      <c r="AG22" s="4"/>
      <c r="AH22" s="4"/>
      <c r="AI22" s="4"/>
      <c r="AJ22" s="4"/>
    </row>
    <row r="23" spans="1:36" x14ac:dyDescent="0.25">
      <c r="A23" s="2" t="s">
        <v>1405</v>
      </c>
      <c r="B23" s="4"/>
      <c r="C23" s="4"/>
      <c r="D23" s="4"/>
      <c r="E23" s="4"/>
      <c r="F23" s="4"/>
      <c r="G23" s="4"/>
      <c r="H23" s="4"/>
      <c r="I23" s="4"/>
      <c r="J23" s="4"/>
      <c r="K23" s="4"/>
      <c r="L23" s="4"/>
      <c r="M23" s="4"/>
      <c r="N23" s="4"/>
      <c r="O23" s="4"/>
      <c r="P23" s="4"/>
      <c r="Q23" s="4"/>
      <c r="R23" s="4"/>
      <c r="S23" s="4"/>
      <c r="T23" s="4"/>
      <c r="U23" s="4"/>
      <c r="V23" s="4"/>
      <c r="W23" s="4"/>
      <c r="X23" s="4"/>
      <c r="Y23" s="4"/>
      <c r="Z23" s="4"/>
      <c r="AA23" s="360">
        <v>0.3</v>
      </c>
      <c r="AB23" s="4"/>
      <c r="AC23" s="4"/>
      <c r="AD23" s="4"/>
      <c r="AE23" s="4"/>
      <c r="AF23" s="360">
        <v>0.3</v>
      </c>
      <c r="AG23" s="4"/>
      <c r="AH23" s="4"/>
      <c r="AI23" s="4"/>
      <c r="AJ23" s="4"/>
    </row>
    <row r="24" spans="1:36" ht="30" x14ac:dyDescent="0.25">
      <c r="A24" s="2" t="s">
        <v>1403</v>
      </c>
      <c r="B24" s="4"/>
      <c r="C24" s="4"/>
      <c r="D24" s="4"/>
      <c r="E24" s="4"/>
      <c r="F24" s="4"/>
      <c r="G24" s="4"/>
      <c r="H24" s="4"/>
      <c r="I24" s="4"/>
      <c r="J24" s="4"/>
      <c r="K24" s="4"/>
      <c r="L24" s="4"/>
      <c r="M24" s="4"/>
      <c r="N24" s="4"/>
      <c r="O24" s="4"/>
      <c r="P24" s="4"/>
      <c r="Q24" s="4"/>
      <c r="R24" s="4"/>
      <c r="S24" s="4"/>
      <c r="T24" s="4"/>
      <c r="U24" s="4"/>
      <c r="V24" s="4"/>
      <c r="W24" s="4"/>
      <c r="X24" s="4"/>
      <c r="Y24" s="4"/>
      <c r="Z24" s="4"/>
      <c r="AA24" s="6">
        <v>82192</v>
      </c>
      <c r="AB24" s="4"/>
      <c r="AC24" s="6">
        <v>82192</v>
      </c>
      <c r="AD24" s="4"/>
      <c r="AE24" s="4"/>
      <c r="AF24" s="4"/>
      <c r="AG24" s="4"/>
      <c r="AH24" s="4"/>
      <c r="AI24" s="4"/>
      <c r="AJ24" s="4"/>
    </row>
    <row r="25" spans="1:36" ht="30" x14ac:dyDescent="0.25">
      <c r="A25" s="2" t="s">
        <v>1847</v>
      </c>
      <c r="B25" s="9">
        <v>0.9</v>
      </c>
      <c r="C25" s="4"/>
      <c r="D25" s="4"/>
      <c r="E25" s="4"/>
      <c r="F25" s="4"/>
      <c r="G25" s="4"/>
      <c r="H25" s="4"/>
      <c r="I25" s="4"/>
      <c r="J25" s="4"/>
      <c r="K25" s="4"/>
      <c r="L25" s="4"/>
      <c r="M25" s="4"/>
      <c r="N25" s="4"/>
      <c r="O25" s="4"/>
      <c r="P25" s="4"/>
      <c r="Q25" s="4"/>
      <c r="R25" s="4"/>
      <c r="S25" s="4"/>
      <c r="T25" s="4"/>
      <c r="U25" s="4"/>
      <c r="V25" s="4"/>
      <c r="W25" s="4"/>
      <c r="X25" s="4"/>
      <c r="Y25" s="4"/>
      <c r="Z25" s="4"/>
      <c r="AA25" s="4"/>
      <c r="AB25" s="4"/>
      <c r="AC25" s="5">
        <v>1</v>
      </c>
      <c r="AD25" s="4"/>
      <c r="AE25" s="5">
        <v>1</v>
      </c>
      <c r="AF25" s="4"/>
      <c r="AG25" s="4"/>
      <c r="AH25" s="4"/>
      <c r="AI25" s="4"/>
      <c r="AJ25" s="4"/>
    </row>
    <row r="26" spans="1:36" x14ac:dyDescent="0.25">
      <c r="A26" s="2" t="s">
        <v>1848</v>
      </c>
      <c r="B26" s="4"/>
      <c r="C26" s="4"/>
      <c r="D26" s="4"/>
      <c r="E26" s="4"/>
      <c r="F26" s="4"/>
      <c r="G26" s="4"/>
      <c r="H26" s="4"/>
      <c r="I26" s="4"/>
      <c r="J26" s="4"/>
      <c r="K26" s="4"/>
      <c r="L26" s="4"/>
      <c r="M26" s="4"/>
      <c r="N26" s="4"/>
      <c r="O26" s="4"/>
      <c r="P26" s="4"/>
      <c r="Q26" s="4"/>
      <c r="R26" s="4"/>
      <c r="S26" s="4"/>
      <c r="T26" s="4"/>
      <c r="U26" s="4"/>
      <c r="V26" s="4"/>
      <c r="W26" s="4"/>
      <c r="X26" s="4"/>
      <c r="Y26" s="4"/>
      <c r="Z26" s="4"/>
      <c r="AA26" s="6">
        <v>40805</v>
      </c>
      <c r="AB26" s="6">
        <v>30000</v>
      </c>
      <c r="AC26" s="4"/>
      <c r="AD26" s="4"/>
      <c r="AE26" s="4"/>
      <c r="AF26" s="4"/>
      <c r="AG26" s="4"/>
      <c r="AH26" s="4"/>
      <c r="AI26" s="4"/>
      <c r="AJ26" s="4"/>
    </row>
    <row r="27" spans="1:36" ht="30" x14ac:dyDescent="0.25">
      <c r="A27" s="2" t="s">
        <v>1849</v>
      </c>
      <c r="B27" s="4"/>
      <c r="C27" s="4"/>
      <c r="D27" s="4"/>
      <c r="E27" s="9">
        <v>0.77</v>
      </c>
      <c r="F27" s="4"/>
      <c r="G27" s="9">
        <v>1.125</v>
      </c>
      <c r="H27" s="4"/>
      <c r="I27" s="9">
        <v>1.125</v>
      </c>
      <c r="J27" s="9">
        <v>1.125</v>
      </c>
      <c r="K27" s="9">
        <v>1.125</v>
      </c>
      <c r="L27" s="4"/>
      <c r="M27" s="4"/>
      <c r="N27" s="4"/>
      <c r="O27" s="4"/>
      <c r="P27" s="4"/>
      <c r="Q27" s="4"/>
      <c r="R27" s="9">
        <v>0.77</v>
      </c>
      <c r="S27" s="4"/>
      <c r="T27" s="4"/>
      <c r="U27" s="4"/>
      <c r="V27" s="4"/>
      <c r="W27" s="4"/>
      <c r="X27" s="4"/>
      <c r="Y27" s="4"/>
      <c r="Z27" s="4"/>
      <c r="AA27" s="4"/>
      <c r="AB27" s="4"/>
      <c r="AC27" s="4"/>
      <c r="AD27" s="4"/>
      <c r="AE27" s="4"/>
      <c r="AF27" s="4"/>
      <c r="AG27" s="4"/>
      <c r="AH27" s="4"/>
      <c r="AI27" s="4"/>
      <c r="AJ27" s="4"/>
    </row>
    <row r="28" spans="1:36" ht="30" x14ac:dyDescent="0.25">
      <c r="A28" s="2" t="s">
        <v>1850</v>
      </c>
      <c r="B28" s="4"/>
      <c r="C28" s="4"/>
      <c r="D28" s="4"/>
      <c r="E28" s="4"/>
      <c r="F28" s="4"/>
      <c r="G28" s="4"/>
      <c r="H28" s="4"/>
      <c r="I28" s="4"/>
      <c r="J28" s="4"/>
      <c r="K28" s="4"/>
      <c r="L28" s="6">
        <v>3955001</v>
      </c>
      <c r="M28" s="6">
        <v>2125000</v>
      </c>
      <c r="N28" s="4"/>
      <c r="O28" s="4"/>
      <c r="P28" s="4"/>
      <c r="Q28" s="4"/>
      <c r="R28" s="4"/>
      <c r="S28" s="4"/>
      <c r="T28" s="4"/>
      <c r="U28" s="4"/>
      <c r="V28" s="4"/>
      <c r="W28" s="4"/>
      <c r="X28" s="4"/>
      <c r="Y28" s="4"/>
      <c r="Z28" s="4"/>
      <c r="AA28" s="4"/>
      <c r="AB28" s="4"/>
      <c r="AC28" s="4"/>
      <c r="AD28" s="4"/>
      <c r="AE28" s="4"/>
      <c r="AF28" s="4"/>
      <c r="AG28" s="4"/>
      <c r="AH28" s="4"/>
      <c r="AI28" s="4"/>
      <c r="AJ28" s="4"/>
    </row>
    <row r="29" spans="1:36" x14ac:dyDescent="0.25">
      <c r="A29" s="2" t="s">
        <v>1851</v>
      </c>
      <c r="B29" s="4"/>
      <c r="C29" s="4"/>
      <c r="D29" s="4"/>
      <c r="E29" s="4"/>
      <c r="F29" s="4"/>
      <c r="G29" s="4"/>
      <c r="H29" s="6">
        <v>212500</v>
      </c>
      <c r="I29" s="6">
        <v>395500</v>
      </c>
      <c r="J29" s="6">
        <v>704600</v>
      </c>
      <c r="K29" s="4"/>
      <c r="L29" s="6">
        <v>395500</v>
      </c>
      <c r="M29" s="6">
        <v>212500</v>
      </c>
      <c r="N29" s="4"/>
      <c r="O29" s="4"/>
      <c r="P29" s="4"/>
      <c r="Q29" s="6">
        <v>650000</v>
      </c>
      <c r="R29" s="4"/>
      <c r="S29" s="4"/>
      <c r="T29" s="4"/>
      <c r="U29" s="4"/>
      <c r="V29" s="4"/>
      <c r="W29" s="4"/>
      <c r="X29" s="4"/>
      <c r="Y29" s="4"/>
      <c r="Z29" s="4"/>
      <c r="AA29" s="4"/>
      <c r="AB29" s="4"/>
      <c r="AC29" s="4"/>
      <c r="AD29" s="4"/>
      <c r="AE29" s="4"/>
      <c r="AF29" s="4"/>
      <c r="AG29" s="4"/>
      <c r="AH29" s="4"/>
      <c r="AI29" s="4"/>
      <c r="AJ29" s="4"/>
    </row>
    <row r="30" spans="1:36" ht="30" x14ac:dyDescent="0.25">
      <c r="A30" s="2" t="s">
        <v>1852</v>
      </c>
      <c r="B30" s="4"/>
      <c r="C30" s="4"/>
      <c r="D30" s="4"/>
      <c r="E30" s="4"/>
      <c r="F30" s="4"/>
      <c r="G30" s="4"/>
      <c r="H30" s="4"/>
      <c r="I30" s="4"/>
      <c r="J30" s="4"/>
      <c r="K30" s="4"/>
      <c r="L30" s="6">
        <v>527334</v>
      </c>
      <c r="M30" s="4"/>
      <c r="N30" s="4"/>
      <c r="O30" s="6">
        <v>283334</v>
      </c>
      <c r="P30" s="4"/>
      <c r="Q30" s="4"/>
      <c r="R30" s="4"/>
      <c r="S30" s="4"/>
      <c r="T30" s="4"/>
      <c r="U30" s="4"/>
      <c r="V30" s="4"/>
      <c r="W30" s="4"/>
      <c r="X30" s="4"/>
      <c r="Y30" s="4"/>
      <c r="Z30" s="4"/>
      <c r="AA30" s="4"/>
      <c r="AB30" s="4"/>
      <c r="AC30" s="4"/>
      <c r="AD30" s="4"/>
      <c r="AE30" s="4"/>
      <c r="AF30" s="4"/>
      <c r="AG30" s="4"/>
      <c r="AH30" s="4"/>
      <c r="AI30" s="4"/>
      <c r="AJ30" s="4"/>
    </row>
    <row r="31" spans="1:36" ht="30" x14ac:dyDescent="0.25">
      <c r="A31" s="2" t="s">
        <v>1853</v>
      </c>
      <c r="B31" s="4"/>
      <c r="C31" s="4"/>
      <c r="D31" s="4"/>
      <c r="E31" s="4"/>
      <c r="F31" s="4"/>
      <c r="G31" s="4"/>
      <c r="H31" s="4"/>
      <c r="I31" s="4"/>
      <c r="J31" s="4"/>
      <c r="K31" s="4"/>
      <c r="L31" s="6">
        <v>3557951</v>
      </c>
      <c r="M31" s="6">
        <v>1894200</v>
      </c>
      <c r="N31" s="4"/>
      <c r="O31" s="4"/>
      <c r="P31" s="4"/>
      <c r="Q31" s="4"/>
      <c r="R31" s="4"/>
      <c r="S31" s="4"/>
      <c r="T31" s="4"/>
      <c r="U31" s="4"/>
      <c r="V31" s="4"/>
      <c r="W31" s="4"/>
      <c r="X31" s="4"/>
      <c r="Y31" s="4"/>
      <c r="Z31" s="4"/>
      <c r="AA31" s="4"/>
      <c r="AB31" s="4"/>
      <c r="AC31" s="4"/>
      <c r="AD31" s="4"/>
      <c r="AE31" s="4"/>
      <c r="AF31" s="4"/>
      <c r="AG31" s="4"/>
      <c r="AH31" s="4"/>
      <c r="AI31" s="4"/>
      <c r="AJ31" s="4"/>
    </row>
    <row r="32" spans="1:36" x14ac:dyDescent="0.25">
      <c r="A32" s="2" t="s">
        <v>1854</v>
      </c>
      <c r="B32" s="4"/>
      <c r="C32" s="4"/>
      <c r="D32" s="4"/>
      <c r="E32" s="4"/>
      <c r="F32" s="4"/>
      <c r="G32" s="4"/>
      <c r="H32" s="4"/>
      <c r="I32" s="4"/>
      <c r="J32" s="4"/>
      <c r="K32" s="4"/>
      <c r="L32" s="5">
        <v>1550</v>
      </c>
      <c r="M32" s="5">
        <v>18300</v>
      </c>
      <c r="N32" s="4"/>
      <c r="O32" s="4"/>
      <c r="P32" s="4"/>
      <c r="Q32" s="4"/>
      <c r="R32" s="4"/>
      <c r="S32" s="4"/>
      <c r="T32" s="4"/>
      <c r="U32" s="4"/>
      <c r="V32" s="4"/>
      <c r="W32" s="4"/>
      <c r="X32" s="4"/>
      <c r="Y32" s="4"/>
      <c r="Z32" s="4"/>
      <c r="AA32" s="4"/>
      <c r="AB32" s="4"/>
      <c r="AC32" s="4"/>
      <c r="AD32" s="4"/>
      <c r="AE32" s="4"/>
      <c r="AF32" s="4"/>
      <c r="AG32" s="4"/>
      <c r="AH32" s="4"/>
      <c r="AI32" s="4"/>
      <c r="AJ32" s="4"/>
    </row>
  </sheetData>
  <mergeCells count="5">
    <mergeCell ref="A1:A3"/>
    <mergeCell ref="B1:B3"/>
    <mergeCell ref="C1:C3"/>
    <mergeCell ref="D1:D3"/>
    <mergeCell ref="E1: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7" width="12" bestFit="1" customWidth="1"/>
    <col min="18" max="18" width="12.5703125" bestFit="1" customWidth="1"/>
    <col min="19" max="20" width="12.28515625" bestFit="1" customWidth="1"/>
    <col min="21" max="21" width="12" bestFit="1" customWidth="1"/>
    <col min="22" max="22" width="12.5703125" bestFit="1" customWidth="1"/>
    <col min="23" max="23" width="12.28515625" bestFit="1" customWidth="1"/>
  </cols>
  <sheetData>
    <row r="1" spans="1:23" ht="15" customHeight="1" x14ac:dyDescent="0.25">
      <c r="A1" s="8" t="s">
        <v>1855</v>
      </c>
      <c r="B1" s="8" t="s">
        <v>2</v>
      </c>
      <c r="C1" s="8" t="s">
        <v>1543</v>
      </c>
      <c r="D1" s="8" t="s">
        <v>1547</v>
      </c>
      <c r="E1" s="8" t="s">
        <v>29</v>
      </c>
      <c r="F1" s="1" t="s">
        <v>2</v>
      </c>
      <c r="G1" s="1" t="s">
        <v>1856</v>
      </c>
      <c r="H1" s="1" t="s">
        <v>4</v>
      </c>
      <c r="I1" s="1" t="s">
        <v>1568</v>
      </c>
      <c r="J1" s="1" t="s">
        <v>29</v>
      </c>
      <c r="K1" s="1" t="s">
        <v>1857</v>
      </c>
      <c r="L1" s="1" t="s">
        <v>1858</v>
      </c>
      <c r="M1" s="1" t="s">
        <v>1859</v>
      </c>
      <c r="N1" s="1" t="s">
        <v>77</v>
      </c>
      <c r="O1" s="1" t="s">
        <v>2</v>
      </c>
      <c r="P1" s="1" t="s">
        <v>1856</v>
      </c>
      <c r="Q1" s="1" t="s">
        <v>4</v>
      </c>
      <c r="R1" s="1" t="s">
        <v>1568</v>
      </c>
      <c r="S1" s="1" t="s">
        <v>29</v>
      </c>
      <c r="T1" s="1" t="s">
        <v>1857</v>
      </c>
      <c r="U1" s="1" t="s">
        <v>1858</v>
      </c>
      <c r="V1" s="1" t="s">
        <v>1859</v>
      </c>
      <c r="W1" s="1" t="s">
        <v>77</v>
      </c>
    </row>
    <row r="2" spans="1:23" x14ac:dyDescent="0.25">
      <c r="A2" s="8"/>
      <c r="B2" s="8"/>
      <c r="C2" s="8"/>
      <c r="D2" s="8"/>
      <c r="E2" s="8"/>
      <c r="F2" s="1" t="s">
        <v>723</v>
      </c>
      <c r="G2" s="1" t="s">
        <v>723</v>
      </c>
      <c r="H2" s="1" t="s">
        <v>723</v>
      </c>
      <c r="I2" s="1" t="s">
        <v>723</v>
      </c>
      <c r="J2" s="1" t="s">
        <v>723</v>
      </c>
      <c r="K2" s="1" t="s">
        <v>723</v>
      </c>
      <c r="L2" s="1" t="s">
        <v>723</v>
      </c>
      <c r="M2" s="1" t="s">
        <v>723</v>
      </c>
      <c r="N2" s="1" t="s">
        <v>723</v>
      </c>
      <c r="O2" s="1" t="s">
        <v>724</v>
      </c>
      <c r="P2" s="1" t="s">
        <v>724</v>
      </c>
      <c r="Q2" s="1" t="s">
        <v>724</v>
      </c>
      <c r="R2" s="1" t="s">
        <v>724</v>
      </c>
      <c r="S2" s="1" t="s">
        <v>724</v>
      </c>
      <c r="T2" s="1" t="s">
        <v>724</v>
      </c>
      <c r="U2" s="1" t="s">
        <v>724</v>
      </c>
      <c r="V2" s="1" t="s">
        <v>724</v>
      </c>
      <c r="W2" s="1" t="s">
        <v>724</v>
      </c>
    </row>
    <row r="3" spans="1:23" x14ac:dyDescent="0.25">
      <c r="A3" s="3" t="s">
        <v>1860</v>
      </c>
      <c r="B3" s="4"/>
      <c r="C3" s="4"/>
      <c r="D3" s="4"/>
      <c r="E3" s="4"/>
      <c r="F3" s="4"/>
      <c r="G3" s="4"/>
      <c r="H3" s="4"/>
      <c r="I3" s="4"/>
      <c r="J3" s="4"/>
      <c r="K3" s="4"/>
      <c r="L3" s="4"/>
      <c r="M3" s="4"/>
      <c r="N3" s="4"/>
      <c r="O3" s="4"/>
      <c r="P3" s="4"/>
      <c r="Q3" s="4"/>
      <c r="R3" s="4"/>
      <c r="S3" s="4"/>
      <c r="T3" s="4"/>
      <c r="U3" s="4"/>
      <c r="V3" s="4"/>
      <c r="W3" s="4"/>
    </row>
    <row r="4" spans="1:23" x14ac:dyDescent="0.25">
      <c r="A4" s="2" t="s">
        <v>48</v>
      </c>
      <c r="B4" s="5">
        <v>0</v>
      </c>
      <c r="C4" s="4"/>
      <c r="D4" s="4"/>
      <c r="E4" s="5">
        <v>196000</v>
      </c>
      <c r="F4" s="5">
        <v>921000</v>
      </c>
      <c r="G4" s="5">
        <v>866000</v>
      </c>
      <c r="H4" s="5">
        <v>740000</v>
      </c>
      <c r="I4" s="5">
        <v>1510000</v>
      </c>
      <c r="J4" s="5">
        <v>407000</v>
      </c>
      <c r="K4" s="5">
        <v>941000</v>
      </c>
      <c r="L4" s="5">
        <v>820000</v>
      </c>
      <c r="M4" s="5">
        <v>698000</v>
      </c>
      <c r="N4" s="4"/>
      <c r="O4" s="5">
        <v>0</v>
      </c>
      <c r="P4" s="5">
        <v>458000</v>
      </c>
      <c r="Q4" s="5">
        <v>458000</v>
      </c>
      <c r="R4" s="5">
        <v>605000</v>
      </c>
      <c r="S4" s="5">
        <v>196000</v>
      </c>
      <c r="T4" s="5">
        <v>2000</v>
      </c>
      <c r="U4" s="5">
        <v>1000</v>
      </c>
      <c r="V4" s="5">
        <v>1000</v>
      </c>
      <c r="W4" s="4"/>
    </row>
    <row r="5" spans="1:23" x14ac:dyDescent="0.25">
      <c r="A5" s="2" t="s">
        <v>727</v>
      </c>
      <c r="B5" s="6">
        <v>14837308</v>
      </c>
      <c r="C5" s="4"/>
      <c r="D5" s="4"/>
      <c r="E5" s="6">
        <v>3309688</v>
      </c>
      <c r="F5" s="6">
        <v>15758308</v>
      </c>
      <c r="G5" s="6">
        <v>13019872</v>
      </c>
      <c r="H5" s="6">
        <v>12918868</v>
      </c>
      <c r="I5" s="6">
        <v>13769169</v>
      </c>
      <c r="J5" s="6">
        <v>3520688</v>
      </c>
      <c r="K5" s="6">
        <v>4897612</v>
      </c>
      <c r="L5" s="6">
        <v>4901685</v>
      </c>
      <c r="M5" s="6">
        <v>4845172</v>
      </c>
      <c r="N5" s="4"/>
      <c r="O5" s="6">
        <v>14837308</v>
      </c>
      <c r="P5" s="6">
        <v>12611872</v>
      </c>
      <c r="Q5" s="6">
        <v>12636868</v>
      </c>
      <c r="R5" s="6">
        <v>12864169</v>
      </c>
      <c r="S5" s="6">
        <v>3309688</v>
      </c>
      <c r="T5" s="6">
        <v>3958612</v>
      </c>
      <c r="U5" s="6">
        <v>4082685</v>
      </c>
      <c r="V5" s="6">
        <v>4148172</v>
      </c>
      <c r="W5" s="4"/>
    </row>
    <row r="6" spans="1:23" x14ac:dyDescent="0.25">
      <c r="A6" s="2" t="s">
        <v>728</v>
      </c>
      <c r="B6" s="6">
        <v>23074337</v>
      </c>
      <c r="C6" s="4"/>
      <c r="D6" s="4"/>
      <c r="E6" s="6">
        <v>10232681</v>
      </c>
      <c r="F6" s="6">
        <v>23995337</v>
      </c>
      <c r="G6" s="6">
        <v>18406105</v>
      </c>
      <c r="H6" s="6">
        <v>18602358</v>
      </c>
      <c r="I6" s="6">
        <v>20529008</v>
      </c>
      <c r="J6" s="6">
        <v>10443681</v>
      </c>
      <c r="K6" s="6">
        <v>11888189</v>
      </c>
      <c r="L6" s="6">
        <v>11756666</v>
      </c>
      <c r="M6" s="6">
        <v>11544408</v>
      </c>
      <c r="N6" s="4"/>
      <c r="O6" s="6">
        <v>23074337</v>
      </c>
      <c r="P6" s="6">
        <v>17998105</v>
      </c>
      <c r="Q6" s="6">
        <v>18320358</v>
      </c>
      <c r="R6" s="6">
        <v>19624008</v>
      </c>
      <c r="S6" s="6">
        <v>10232681</v>
      </c>
      <c r="T6" s="6">
        <v>10949189</v>
      </c>
      <c r="U6" s="6">
        <v>10937666</v>
      </c>
      <c r="V6" s="6">
        <v>10847408</v>
      </c>
      <c r="W6" s="4"/>
    </row>
    <row r="7" spans="1:23" x14ac:dyDescent="0.25">
      <c r="A7" s="3" t="s">
        <v>1861</v>
      </c>
      <c r="B7" s="4"/>
      <c r="C7" s="4"/>
      <c r="D7" s="4"/>
      <c r="E7" s="4"/>
      <c r="F7" s="4"/>
      <c r="G7" s="4"/>
      <c r="H7" s="4"/>
      <c r="I7" s="4"/>
      <c r="J7" s="4"/>
      <c r="K7" s="4"/>
      <c r="L7" s="4"/>
      <c r="M7" s="4"/>
      <c r="N7" s="4"/>
      <c r="O7" s="4"/>
      <c r="P7" s="4"/>
      <c r="Q7" s="4"/>
      <c r="R7" s="4"/>
      <c r="S7" s="4"/>
      <c r="T7" s="4"/>
      <c r="U7" s="4"/>
      <c r="V7" s="4"/>
      <c r="W7" s="4"/>
    </row>
    <row r="8" spans="1:23" x14ac:dyDescent="0.25">
      <c r="A8" s="2" t="s">
        <v>729</v>
      </c>
      <c r="B8" s="6">
        <v>2475159</v>
      </c>
      <c r="C8" s="6">
        <v>230985</v>
      </c>
      <c r="D8" s="6">
        <v>136677</v>
      </c>
      <c r="E8" s="6">
        <v>963127</v>
      </c>
      <c r="F8" s="6">
        <v>2385930</v>
      </c>
      <c r="G8" s="6">
        <v>1047739</v>
      </c>
      <c r="H8" s="6">
        <v>737631</v>
      </c>
      <c r="I8" s="6">
        <v>2356769</v>
      </c>
      <c r="J8" s="6">
        <v>552919</v>
      </c>
      <c r="K8" s="6">
        <v>2443297</v>
      </c>
      <c r="L8" s="6">
        <v>2129702</v>
      </c>
      <c r="M8" s="6">
        <v>1811876</v>
      </c>
      <c r="N8" s="4"/>
      <c r="O8" s="6">
        <v>2475159</v>
      </c>
      <c r="P8" s="6">
        <v>1054355</v>
      </c>
      <c r="Q8" s="6">
        <v>898893</v>
      </c>
      <c r="R8" s="6">
        <v>2779228</v>
      </c>
      <c r="S8" s="6">
        <v>963127</v>
      </c>
      <c r="T8" s="6">
        <v>3066394</v>
      </c>
      <c r="U8" s="6">
        <v>2574327</v>
      </c>
      <c r="V8" s="6">
        <v>2145247</v>
      </c>
      <c r="W8" s="4"/>
    </row>
    <row r="9" spans="1:23" x14ac:dyDescent="0.25">
      <c r="A9" s="2" t="s">
        <v>63</v>
      </c>
      <c r="B9" s="6">
        <v>2560159</v>
      </c>
      <c r="C9" s="4"/>
      <c r="D9" s="4"/>
      <c r="E9" s="6">
        <v>1002408</v>
      </c>
      <c r="F9" s="6">
        <v>2470930</v>
      </c>
      <c r="G9" s="6">
        <v>1254091</v>
      </c>
      <c r="H9" s="6">
        <v>1059212</v>
      </c>
      <c r="I9" s="6">
        <v>2596388</v>
      </c>
      <c r="J9" s="6">
        <v>592200</v>
      </c>
      <c r="K9" s="6">
        <v>2508944</v>
      </c>
      <c r="L9" s="6">
        <v>2230221</v>
      </c>
      <c r="M9" s="6">
        <v>1964238</v>
      </c>
      <c r="N9" s="4"/>
      <c r="O9" s="6">
        <v>2560159</v>
      </c>
      <c r="P9" s="6">
        <v>1260707</v>
      </c>
      <c r="Q9" s="6">
        <v>1220474</v>
      </c>
      <c r="R9" s="6">
        <v>3018847</v>
      </c>
      <c r="S9" s="6">
        <v>1002408</v>
      </c>
      <c r="T9" s="6">
        <v>3132041</v>
      </c>
      <c r="U9" s="6">
        <v>2674846</v>
      </c>
      <c r="V9" s="6">
        <v>2297609</v>
      </c>
      <c r="W9" s="4"/>
    </row>
    <row r="10" spans="1:23" x14ac:dyDescent="0.25">
      <c r="A10" s="3" t="s">
        <v>455</v>
      </c>
      <c r="B10" s="4"/>
      <c r="C10" s="4"/>
      <c r="D10" s="4"/>
      <c r="E10" s="4"/>
      <c r="F10" s="4"/>
      <c r="G10" s="4"/>
      <c r="H10" s="4"/>
      <c r="I10" s="4"/>
      <c r="J10" s="4"/>
      <c r="K10" s="4"/>
      <c r="L10" s="4"/>
      <c r="M10" s="4"/>
      <c r="N10" s="4"/>
      <c r="O10" s="4"/>
      <c r="P10" s="4"/>
      <c r="Q10" s="4"/>
      <c r="R10" s="4"/>
      <c r="S10" s="4"/>
      <c r="T10" s="4"/>
      <c r="U10" s="4"/>
      <c r="V10" s="4"/>
      <c r="W10" s="4"/>
    </row>
    <row r="11" spans="1:23" x14ac:dyDescent="0.25">
      <c r="A11" s="2" t="s">
        <v>67</v>
      </c>
      <c r="B11" s="6">
        <v>30805827</v>
      </c>
      <c r="C11" s="4"/>
      <c r="D11" s="4"/>
      <c r="E11" s="6">
        <v>9968098</v>
      </c>
      <c r="F11" s="6">
        <v>31601652</v>
      </c>
      <c r="G11" s="6">
        <v>18379964</v>
      </c>
      <c r="H11" s="6">
        <v>18251350</v>
      </c>
      <c r="I11" s="6">
        <v>18667526</v>
      </c>
      <c r="J11" s="6">
        <v>10574998</v>
      </c>
      <c r="K11" s="6">
        <v>11125420</v>
      </c>
      <c r="L11" s="6">
        <v>11100163</v>
      </c>
      <c r="M11" s="6">
        <v>10836685</v>
      </c>
      <c r="N11" s="6">
        <v>5888399</v>
      </c>
      <c r="O11" s="6">
        <v>30805827</v>
      </c>
      <c r="P11" s="6">
        <v>17702064</v>
      </c>
      <c r="Q11" s="6">
        <v>17573450</v>
      </c>
      <c r="R11" s="6">
        <v>17489626</v>
      </c>
      <c r="S11" s="6">
        <v>9968098</v>
      </c>
      <c r="T11" s="6">
        <v>9947520</v>
      </c>
      <c r="U11" s="6">
        <v>9922263</v>
      </c>
      <c r="V11" s="6">
        <v>9658785</v>
      </c>
      <c r="W11" s="6">
        <v>5608753</v>
      </c>
    </row>
    <row r="12" spans="1:23" x14ac:dyDescent="0.25">
      <c r="A12" s="2" t="s">
        <v>68</v>
      </c>
      <c r="B12" s="6">
        <v>-14386539</v>
      </c>
      <c r="C12" s="4"/>
      <c r="D12" s="4"/>
      <c r="E12" s="6">
        <v>-3211394</v>
      </c>
      <c r="F12" s="6">
        <v>-14172135</v>
      </c>
      <c r="G12" s="6">
        <v>-5473398</v>
      </c>
      <c r="H12" s="6">
        <v>-4983585</v>
      </c>
      <c r="I12" s="6">
        <v>-5611856</v>
      </c>
      <c r="J12" s="6">
        <v>-3197086</v>
      </c>
      <c r="K12" s="6">
        <v>-4370074</v>
      </c>
      <c r="L12" s="6">
        <v>-3896955</v>
      </c>
      <c r="M12" s="6">
        <v>-3271804</v>
      </c>
      <c r="N12" s="6">
        <v>-1283893</v>
      </c>
      <c r="O12" s="6">
        <v>-14386539</v>
      </c>
      <c r="P12" s="6">
        <v>-5210114</v>
      </c>
      <c r="Q12" s="6">
        <v>-4748947</v>
      </c>
      <c r="R12" s="6">
        <v>-5761415</v>
      </c>
      <c r="S12" s="6">
        <v>-3211394</v>
      </c>
      <c r="T12" s="6">
        <v>-4754271</v>
      </c>
      <c r="U12" s="6">
        <v>-3982680</v>
      </c>
      <c r="V12" s="6">
        <v>-3124275</v>
      </c>
      <c r="W12" s="6">
        <v>-1257225</v>
      </c>
    </row>
    <row r="13" spans="1:23" x14ac:dyDescent="0.25">
      <c r="A13" s="2" t="s">
        <v>1862</v>
      </c>
      <c r="B13" s="6">
        <v>16455169</v>
      </c>
      <c r="C13" s="4"/>
      <c r="D13" s="4"/>
      <c r="E13" s="6">
        <v>6768391</v>
      </c>
      <c r="F13" s="6">
        <v>17455398</v>
      </c>
      <c r="G13" s="6">
        <v>12925889</v>
      </c>
      <c r="H13" s="6">
        <v>13287088</v>
      </c>
      <c r="I13" s="6">
        <v>13074993</v>
      </c>
      <c r="J13" s="6">
        <v>7389599</v>
      </c>
      <c r="K13" s="6">
        <v>6767033</v>
      </c>
      <c r="L13" s="6">
        <v>7214882</v>
      </c>
      <c r="M13" s="6">
        <v>7576430</v>
      </c>
      <c r="N13" s="4"/>
      <c r="O13" s="6">
        <v>16445169</v>
      </c>
      <c r="P13" s="6">
        <v>12511273</v>
      </c>
      <c r="Q13" s="6">
        <v>12843826</v>
      </c>
      <c r="R13" s="6">
        <v>11747534</v>
      </c>
      <c r="S13" s="6">
        <v>6768391</v>
      </c>
      <c r="T13" s="6">
        <v>5204936</v>
      </c>
      <c r="U13" s="6">
        <v>5951257</v>
      </c>
      <c r="V13" s="6">
        <v>6546059</v>
      </c>
      <c r="W13" s="4"/>
    </row>
    <row r="14" spans="1:23" x14ac:dyDescent="0.25">
      <c r="A14" s="2" t="s">
        <v>1863</v>
      </c>
      <c r="B14" s="5">
        <v>23074337</v>
      </c>
      <c r="C14" s="4"/>
      <c r="D14" s="4"/>
      <c r="E14" s="5">
        <v>10232681</v>
      </c>
      <c r="F14" s="5">
        <v>23995337</v>
      </c>
      <c r="G14" s="5">
        <v>18406105</v>
      </c>
      <c r="H14" s="5">
        <v>18602358</v>
      </c>
      <c r="I14" s="5">
        <v>20529993</v>
      </c>
      <c r="J14" s="5">
        <v>10443681</v>
      </c>
      <c r="K14" s="5">
        <v>11888189</v>
      </c>
      <c r="L14" s="5">
        <v>11756666</v>
      </c>
      <c r="M14" s="5">
        <v>11544408</v>
      </c>
      <c r="N14" s="4"/>
      <c r="O14" s="5">
        <v>23074337</v>
      </c>
      <c r="P14" s="5">
        <v>17998105</v>
      </c>
      <c r="Q14" s="5">
        <v>18320358</v>
      </c>
      <c r="R14" s="5">
        <v>19624008</v>
      </c>
      <c r="S14" s="5">
        <v>10232681</v>
      </c>
      <c r="T14" s="5">
        <v>10949189</v>
      </c>
      <c r="U14" s="5">
        <v>10937666</v>
      </c>
      <c r="V14" s="5">
        <v>10847408</v>
      </c>
      <c r="W14" s="4"/>
    </row>
  </sheetData>
  <mergeCells count="5">
    <mergeCell ref="A1:A2"/>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2" width="12" bestFit="1" customWidth="1"/>
    <col min="13" max="17" width="12.28515625" bestFit="1" customWidth="1"/>
    <col min="18" max="18" width="12" bestFit="1" customWidth="1"/>
    <col min="19" max="19" width="12.5703125" bestFit="1" customWidth="1"/>
    <col min="20" max="20" width="12.28515625" bestFit="1" customWidth="1"/>
    <col min="21" max="21" width="12" bestFit="1" customWidth="1"/>
    <col min="22" max="22" width="12.5703125" bestFit="1" customWidth="1"/>
    <col min="23" max="24" width="12" bestFit="1" customWidth="1"/>
    <col min="25" max="28" width="12.28515625" bestFit="1" customWidth="1"/>
  </cols>
  <sheetData>
    <row r="1" spans="1:28" ht="15" customHeight="1" x14ac:dyDescent="0.25">
      <c r="A1" s="8" t="s">
        <v>1864</v>
      </c>
      <c r="B1" s="1" t="s">
        <v>1379</v>
      </c>
      <c r="C1" s="8" t="s">
        <v>1</v>
      </c>
      <c r="D1" s="8"/>
      <c r="E1" s="8" t="s">
        <v>1542</v>
      </c>
      <c r="F1" s="8"/>
      <c r="G1" s="8"/>
      <c r="H1" s="8"/>
      <c r="I1" s="8"/>
      <c r="J1" s="8"/>
      <c r="K1" s="8" t="s">
        <v>1865</v>
      </c>
      <c r="L1" s="8"/>
      <c r="M1" s="8" t="s">
        <v>1866</v>
      </c>
      <c r="N1" s="8"/>
      <c r="O1" s="8" t="s">
        <v>1</v>
      </c>
      <c r="P1" s="8"/>
      <c r="Q1" s="8" t="s">
        <v>1542</v>
      </c>
      <c r="R1" s="8"/>
      <c r="S1" s="8"/>
      <c r="T1" s="8"/>
      <c r="U1" s="8"/>
      <c r="V1" s="8"/>
      <c r="W1" s="8" t="s">
        <v>1865</v>
      </c>
      <c r="X1" s="8"/>
      <c r="Y1" s="8" t="s">
        <v>1866</v>
      </c>
      <c r="Z1" s="8"/>
      <c r="AA1" s="8" t="s">
        <v>1</v>
      </c>
      <c r="AB1" s="8"/>
    </row>
    <row r="2" spans="1:28" x14ac:dyDescent="0.25">
      <c r="A2" s="8"/>
      <c r="B2" s="8" t="s">
        <v>1543</v>
      </c>
      <c r="C2" s="8" t="s">
        <v>2</v>
      </c>
      <c r="D2" s="8" t="s">
        <v>29</v>
      </c>
      <c r="E2" s="1" t="s">
        <v>1856</v>
      </c>
      <c r="F2" s="1" t="s">
        <v>4</v>
      </c>
      <c r="G2" s="1" t="s">
        <v>1568</v>
      </c>
      <c r="H2" s="1" t="s">
        <v>1857</v>
      </c>
      <c r="I2" s="1" t="s">
        <v>1858</v>
      </c>
      <c r="J2" s="1" t="s">
        <v>1859</v>
      </c>
      <c r="K2" s="1" t="s">
        <v>4</v>
      </c>
      <c r="L2" s="1" t="s">
        <v>1858</v>
      </c>
      <c r="M2" s="1" t="s">
        <v>1856</v>
      </c>
      <c r="N2" s="1" t="s">
        <v>1857</v>
      </c>
      <c r="O2" s="1" t="s">
        <v>2</v>
      </c>
      <c r="P2" s="1" t="s">
        <v>29</v>
      </c>
      <c r="Q2" s="1" t="s">
        <v>1856</v>
      </c>
      <c r="R2" s="1" t="s">
        <v>4</v>
      </c>
      <c r="S2" s="1" t="s">
        <v>1568</v>
      </c>
      <c r="T2" s="1" t="s">
        <v>1857</v>
      </c>
      <c r="U2" s="1" t="s">
        <v>1858</v>
      </c>
      <c r="V2" s="1" t="s">
        <v>1859</v>
      </c>
      <c r="W2" s="1" t="s">
        <v>4</v>
      </c>
      <c r="X2" s="1" t="s">
        <v>1858</v>
      </c>
      <c r="Y2" s="1" t="s">
        <v>1856</v>
      </c>
      <c r="Z2" s="1" t="s">
        <v>1857</v>
      </c>
      <c r="AA2" s="1" t="s">
        <v>2</v>
      </c>
      <c r="AB2" s="1" t="s">
        <v>29</v>
      </c>
    </row>
    <row r="3" spans="1:28" x14ac:dyDescent="0.25">
      <c r="A3" s="8"/>
      <c r="B3" s="8"/>
      <c r="C3" s="8"/>
      <c r="D3" s="8"/>
      <c r="E3" s="1" t="s">
        <v>723</v>
      </c>
      <c r="F3" s="1" t="s">
        <v>723</v>
      </c>
      <c r="G3" s="1" t="s">
        <v>723</v>
      </c>
      <c r="H3" s="1" t="s">
        <v>723</v>
      </c>
      <c r="I3" s="1" t="s">
        <v>723</v>
      </c>
      <c r="J3" s="1" t="s">
        <v>723</v>
      </c>
      <c r="K3" s="1" t="s">
        <v>723</v>
      </c>
      <c r="L3" s="1" t="s">
        <v>723</v>
      </c>
      <c r="M3" s="1" t="s">
        <v>723</v>
      </c>
      <c r="N3" s="1" t="s">
        <v>723</v>
      </c>
      <c r="O3" s="1" t="s">
        <v>723</v>
      </c>
      <c r="P3" s="1" t="s">
        <v>723</v>
      </c>
      <c r="Q3" s="1" t="s">
        <v>724</v>
      </c>
      <c r="R3" s="1" t="s">
        <v>724</v>
      </c>
      <c r="S3" s="1" t="s">
        <v>724</v>
      </c>
      <c r="T3" s="1" t="s">
        <v>724</v>
      </c>
      <c r="U3" s="1" t="s">
        <v>724</v>
      </c>
      <c r="V3" s="1" t="s">
        <v>724</v>
      </c>
      <c r="W3" s="1" t="s">
        <v>724</v>
      </c>
      <c r="X3" s="1" t="s">
        <v>724</v>
      </c>
      <c r="Y3" s="1" t="s">
        <v>724</v>
      </c>
      <c r="Z3" s="1" t="s">
        <v>724</v>
      </c>
      <c r="AA3" s="1" t="s">
        <v>724</v>
      </c>
      <c r="AB3" s="1" t="s">
        <v>724</v>
      </c>
    </row>
    <row r="4" spans="1:28" x14ac:dyDescent="0.25">
      <c r="A4" s="3" t="s">
        <v>736</v>
      </c>
      <c r="B4" s="4"/>
      <c r="C4" s="4"/>
      <c r="D4" s="4"/>
      <c r="E4" s="4"/>
      <c r="F4" s="4"/>
      <c r="G4" s="4"/>
      <c r="H4" s="4"/>
      <c r="I4" s="4"/>
      <c r="J4" s="4"/>
      <c r="K4" s="4"/>
      <c r="L4" s="4"/>
      <c r="M4" s="4"/>
      <c r="N4" s="4"/>
      <c r="O4" s="4"/>
      <c r="P4" s="4"/>
      <c r="Q4" s="4"/>
      <c r="R4" s="4"/>
      <c r="S4" s="4"/>
      <c r="T4" s="4"/>
      <c r="U4" s="4"/>
      <c r="V4" s="4"/>
      <c r="W4" s="4"/>
      <c r="X4" s="4"/>
      <c r="Y4" s="4"/>
      <c r="Z4" s="4"/>
      <c r="AA4" s="4"/>
      <c r="AB4" s="4"/>
    </row>
    <row r="5" spans="1:28" x14ac:dyDescent="0.25">
      <c r="A5" s="2" t="s">
        <v>103</v>
      </c>
      <c r="B5" s="4"/>
      <c r="C5" s="4"/>
      <c r="D5" s="4"/>
      <c r="E5" s="5">
        <v>-310108</v>
      </c>
      <c r="F5" s="5">
        <v>1619138</v>
      </c>
      <c r="G5" s="5">
        <v>-1803850</v>
      </c>
      <c r="H5" s="5">
        <v>-313595</v>
      </c>
      <c r="I5" s="5">
        <v>-317826</v>
      </c>
      <c r="J5" s="5">
        <v>291051</v>
      </c>
      <c r="K5" s="5">
        <v>-184712</v>
      </c>
      <c r="L5" s="5">
        <v>-26775</v>
      </c>
      <c r="M5" s="5">
        <v>-494820</v>
      </c>
      <c r="N5" s="5">
        <v>-340370</v>
      </c>
      <c r="O5" s="5">
        <v>-1228644</v>
      </c>
      <c r="P5" s="5">
        <v>1550008</v>
      </c>
      <c r="Q5" s="5">
        <v>-155462</v>
      </c>
      <c r="R5" s="5">
        <v>1880335</v>
      </c>
      <c r="S5" s="5">
        <v>-1816101</v>
      </c>
      <c r="T5" s="5">
        <v>-492067</v>
      </c>
      <c r="U5" s="5">
        <v>-429080</v>
      </c>
      <c r="V5" s="5">
        <v>355816</v>
      </c>
      <c r="W5" s="5">
        <v>64234</v>
      </c>
      <c r="X5" s="5">
        <v>-73264</v>
      </c>
      <c r="Y5" s="5">
        <v>91228</v>
      </c>
      <c r="Z5" s="5">
        <v>-565331</v>
      </c>
      <c r="AA5" s="5">
        <v>-894512</v>
      </c>
      <c r="AB5" s="5">
        <v>1537936</v>
      </c>
    </row>
    <row r="6" spans="1:28" x14ac:dyDescent="0.25">
      <c r="A6" s="2" t="s">
        <v>107</v>
      </c>
      <c r="B6" s="4"/>
      <c r="C6" s="4"/>
      <c r="D6" s="4"/>
      <c r="E6" s="6">
        <v>-339563</v>
      </c>
      <c r="F6" s="6">
        <v>1579468</v>
      </c>
      <c r="G6" s="6">
        <v>-1750694</v>
      </c>
      <c r="H6" s="6">
        <v>-456613</v>
      </c>
      <c r="I6" s="6">
        <v>-444119</v>
      </c>
      <c r="J6" s="6">
        <v>238961</v>
      </c>
      <c r="K6" s="6">
        <v>-171226</v>
      </c>
      <c r="L6" s="6">
        <v>-205158</v>
      </c>
      <c r="M6" s="6">
        <v>-510879</v>
      </c>
      <c r="N6" s="6">
        <v>-661771</v>
      </c>
      <c r="O6" s="6">
        <v>-6000824</v>
      </c>
      <c r="P6" s="6">
        <v>678853</v>
      </c>
      <c r="Q6" s="6">
        <v>-184917</v>
      </c>
      <c r="R6" s="6">
        <v>1840665</v>
      </c>
      <c r="S6" s="6">
        <v>-1762945</v>
      </c>
      <c r="T6" s="6">
        <v>-635085</v>
      </c>
      <c r="U6" s="6">
        <v>-555373</v>
      </c>
      <c r="V6" s="6">
        <v>303726</v>
      </c>
      <c r="W6" s="6">
        <v>77720</v>
      </c>
      <c r="X6" s="6">
        <v>-251647</v>
      </c>
      <c r="Y6" s="6">
        <v>-107197</v>
      </c>
      <c r="Z6" s="6">
        <v>-886732</v>
      </c>
      <c r="AA6" s="6">
        <v>-5666692</v>
      </c>
      <c r="AB6" s="6">
        <v>666781</v>
      </c>
    </row>
    <row r="7" spans="1:28" x14ac:dyDescent="0.25">
      <c r="A7" s="2" t="s">
        <v>741</v>
      </c>
      <c r="B7" s="4"/>
      <c r="C7" s="4"/>
      <c r="D7" s="4"/>
      <c r="E7" s="6">
        <v>-867813</v>
      </c>
      <c r="F7" s="6">
        <v>828273</v>
      </c>
      <c r="G7" s="6">
        <v>-2559515</v>
      </c>
      <c r="H7" s="6">
        <v>-710546</v>
      </c>
      <c r="I7" s="6">
        <v>-897513</v>
      </c>
      <c r="J7" s="6">
        <v>-36401</v>
      </c>
      <c r="K7" s="6">
        <v>-1731242</v>
      </c>
      <c r="L7" s="6">
        <v>-933914</v>
      </c>
      <c r="M7" s="6">
        <v>-2599055</v>
      </c>
      <c r="N7" s="6">
        <v>-1644460</v>
      </c>
      <c r="O7" s="6">
        <v>-9631781</v>
      </c>
      <c r="P7" s="6">
        <v>-641148</v>
      </c>
      <c r="Q7" s="6">
        <v>-713167</v>
      </c>
      <c r="R7" s="6">
        <v>1089470</v>
      </c>
      <c r="S7" s="6">
        <v>-2571766</v>
      </c>
      <c r="T7" s="6">
        <v>-889018</v>
      </c>
      <c r="U7" s="6">
        <v>-1008767</v>
      </c>
      <c r="V7" s="6">
        <v>28364</v>
      </c>
      <c r="W7" s="6">
        <v>-1482296</v>
      </c>
      <c r="X7" s="6">
        <v>-980403</v>
      </c>
      <c r="Y7" s="6">
        <v>-2195463</v>
      </c>
      <c r="Z7" s="6">
        <v>-1869421</v>
      </c>
      <c r="AA7" s="6">
        <v>-9297649</v>
      </c>
      <c r="AB7" s="6">
        <v>-653220</v>
      </c>
    </row>
    <row r="8" spans="1:28" x14ac:dyDescent="0.25">
      <c r="A8" s="2" t="s">
        <v>749</v>
      </c>
      <c r="B8" s="4"/>
      <c r="C8" s="6">
        <v>396000</v>
      </c>
      <c r="D8" s="6">
        <v>712976</v>
      </c>
      <c r="E8" s="6">
        <v>378000</v>
      </c>
      <c r="F8" s="6">
        <v>-200002</v>
      </c>
      <c r="G8" s="6">
        <v>465962</v>
      </c>
      <c r="H8" s="6">
        <v>237427</v>
      </c>
      <c r="I8" s="6">
        <v>222362</v>
      </c>
      <c r="J8" s="6">
        <v>6510</v>
      </c>
      <c r="K8" s="4"/>
      <c r="L8" s="6">
        <v>278872</v>
      </c>
      <c r="M8" s="6">
        <v>643960</v>
      </c>
      <c r="N8" s="6">
        <v>516299</v>
      </c>
      <c r="O8" s="6">
        <v>130000</v>
      </c>
      <c r="P8" s="6">
        <v>685976</v>
      </c>
      <c r="Q8" s="6">
        <v>252000</v>
      </c>
      <c r="R8" s="6">
        <v>-77002</v>
      </c>
      <c r="S8" s="6">
        <v>342962</v>
      </c>
      <c r="T8" s="6">
        <v>117427</v>
      </c>
      <c r="U8" s="6">
        <v>150362</v>
      </c>
      <c r="V8" s="6">
        <v>118510</v>
      </c>
      <c r="W8" s="4"/>
      <c r="X8" s="6">
        <v>268872</v>
      </c>
      <c r="Y8" s="6">
        <v>517960</v>
      </c>
      <c r="Z8" s="6">
        <v>386299</v>
      </c>
      <c r="AA8" s="6">
        <v>-396000</v>
      </c>
      <c r="AB8" s="6">
        <v>712976</v>
      </c>
    </row>
    <row r="9" spans="1:28" x14ac:dyDescent="0.25">
      <c r="A9" s="2" t="s">
        <v>1867</v>
      </c>
      <c r="B9" s="4"/>
      <c r="C9" s="6">
        <v>-9693649</v>
      </c>
      <c r="D9" s="6">
        <v>59756</v>
      </c>
      <c r="E9" s="6">
        <v>-489813</v>
      </c>
      <c r="F9" s="6">
        <v>628271</v>
      </c>
      <c r="G9" s="6">
        <v>-2093553</v>
      </c>
      <c r="H9" s="6">
        <v>-473119</v>
      </c>
      <c r="I9" s="6">
        <v>-625151</v>
      </c>
      <c r="J9" s="6">
        <v>-29891</v>
      </c>
      <c r="K9" s="6">
        <v>-1465282</v>
      </c>
      <c r="L9" s="6">
        <v>-655042</v>
      </c>
      <c r="M9" s="6">
        <v>-1955095</v>
      </c>
      <c r="N9" s="6">
        <v>-1128161</v>
      </c>
      <c r="O9" s="6">
        <v>-9501781</v>
      </c>
      <c r="P9" s="6">
        <v>44828</v>
      </c>
      <c r="Q9" s="6">
        <v>-461167</v>
      </c>
      <c r="R9" s="6">
        <v>1012468</v>
      </c>
      <c r="S9" s="6">
        <v>-2228804</v>
      </c>
      <c r="T9" s="6">
        <v>-771591</v>
      </c>
      <c r="U9" s="6">
        <v>-858405</v>
      </c>
      <c r="V9" s="6">
        <v>146874</v>
      </c>
      <c r="W9" s="6">
        <v>-1216336</v>
      </c>
      <c r="X9" s="6">
        <v>-711531</v>
      </c>
      <c r="Y9" s="6">
        <v>-1677503</v>
      </c>
      <c r="Z9" s="6">
        <v>-1483122</v>
      </c>
      <c r="AA9" s="6">
        <v>-9693649</v>
      </c>
      <c r="AB9" s="6">
        <v>59756</v>
      </c>
    </row>
    <row r="10" spans="1:28" x14ac:dyDescent="0.25">
      <c r="A10" s="2" t="s">
        <v>135</v>
      </c>
      <c r="B10" s="6">
        <v>-552966</v>
      </c>
      <c r="C10" s="4"/>
      <c r="D10" s="4"/>
      <c r="E10" s="4"/>
      <c r="F10" s="4"/>
      <c r="G10" s="4"/>
      <c r="H10" s="4"/>
      <c r="I10" s="4"/>
      <c r="J10" s="6">
        <v>-1913592</v>
      </c>
      <c r="K10" s="4"/>
      <c r="L10" s="6">
        <v>-1913592</v>
      </c>
      <c r="M10" s="4"/>
      <c r="N10" s="6">
        <v>-1913592</v>
      </c>
      <c r="O10" s="6">
        <v>-1152050</v>
      </c>
      <c r="P10" s="6">
        <v>-1913592</v>
      </c>
      <c r="Q10" s="4"/>
      <c r="R10" s="4"/>
      <c r="S10" s="4"/>
      <c r="T10" s="4"/>
      <c r="U10" s="4"/>
      <c r="V10" s="6">
        <v>-1969496</v>
      </c>
      <c r="W10" s="4"/>
      <c r="X10" s="6">
        <v>-1969496</v>
      </c>
      <c r="Y10" s="4"/>
      <c r="Z10" s="6">
        <v>-1969496</v>
      </c>
      <c r="AA10" s="6">
        <v>-1160278</v>
      </c>
      <c r="AB10" s="6">
        <v>-1969496</v>
      </c>
    </row>
    <row r="11" spans="1:28" ht="30" x14ac:dyDescent="0.25">
      <c r="A11" s="2" t="s">
        <v>1868</v>
      </c>
      <c r="B11" s="4"/>
      <c r="C11" s="6">
        <v>11175145</v>
      </c>
      <c r="D11" s="6">
        <v>-1954169</v>
      </c>
      <c r="E11" s="6">
        <v>-489813</v>
      </c>
      <c r="F11" s="6">
        <v>628271</v>
      </c>
      <c r="G11" s="6">
        <v>-2414771</v>
      </c>
      <c r="H11" s="6">
        <v>-473119</v>
      </c>
      <c r="I11" s="6">
        <v>-625151</v>
      </c>
      <c r="J11" s="6">
        <v>-1987912</v>
      </c>
      <c r="K11" s="6">
        <v>-1786500</v>
      </c>
      <c r="L11" s="6">
        <v>-2613063</v>
      </c>
      <c r="M11" s="6">
        <v>-2276313</v>
      </c>
      <c r="N11" s="6">
        <v>-3086182</v>
      </c>
      <c r="O11" s="6">
        <v>-10975049</v>
      </c>
      <c r="P11" s="6">
        <v>-1913193</v>
      </c>
      <c r="Q11" s="6">
        <v>-461167</v>
      </c>
      <c r="R11" s="6">
        <v>1012468</v>
      </c>
      <c r="S11" s="6">
        <v>-2550022</v>
      </c>
      <c r="T11" s="6">
        <v>-771591</v>
      </c>
      <c r="U11" s="6">
        <v>-858405</v>
      </c>
      <c r="V11" s="6">
        <v>-1867051</v>
      </c>
      <c r="W11" s="6">
        <v>-1537554</v>
      </c>
      <c r="X11" s="6">
        <v>-2725456</v>
      </c>
      <c r="Y11" s="6">
        <v>-1998721</v>
      </c>
      <c r="Z11" s="6">
        <v>-3497047</v>
      </c>
      <c r="AA11" s="6">
        <v>-11175145</v>
      </c>
      <c r="AB11" s="6">
        <v>-1954169</v>
      </c>
    </row>
    <row r="12" spans="1:28" x14ac:dyDescent="0.25">
      <c r="A12" s="2" t="s">
        <v>1215</v>
      </c>
      <c r="B12" s="4"/>
      <c r="C12" s="4"/>
      <c r="D12" s="4"/>
      <c r="E12" s="4"/>
      <c r="F12" s="9">
        <v>-0.04</v>
      </c>
      <c r="G12" s="4"/>
      <c r="H12" s="9">
        <v>-0.06</v>
      </c>
      <c r="I12" s="9">
        <v>-0.08</v>
      </c>
      <c r="J12" s="4"/>
      <c r="K12" s="9">
        <v>-0.14000000000000001</v>
      </c>
      <c r="L12" s="9">
        <v>-0.33</v>
      </c>
      <c r="M12" s="9">
        <v>-0.16</v>
      </c>
      <c r="N12" s="9">
        <v>-0.38</v>
      </c>
      <c r="O12" s="4"/>
      <c r="P12" s="4"/>
      <c r="Q12" s="4"/>
      <c r="R12" s="9">
        <v>-0.06</v>
      </c>
      <c r="S12" s="4"/>
      <c r="T12" s="9">
        <v>-0.1</v>
      </c>
      <c r="U12" s="9">
        <v>-0.11</v>
      </c>
      <c r="V12" s="4"/>
      <c r="W12" s="9">
        <v>-0.12</v>
      </c>
      <c r="X12" s="9">
        <v>-0.34</v>
      </c>
      <c r="Y12" s="9">
        <v>-0.14000000000000001</v>
      </c>
      <c r="Z12" s="9">
        <v>-0.44</v>
      </c>
      <c r="AA12" s="4"/>
      <c r="AB12" s="4"/>
    </row>
    <row r="13" spans="1:28" x14ac:dyDescent="0.25">
      <c r="A13" s="2" t="s">
        <v>1218</v>
      </c>
      <c r="B13" s="4"/>
      <c r="C13" s="4"/>
      <c r="D13" s="4"/>
      <c r="E13" s="4"/>
      <c r="F13" s="9">
        <v>-0.02</v>
      </c>
      <c r="G13" s="4"/>
      <c r="H13" s="9">
        <v>-0.06</v>
      </c>
      <c r="I13" s="9">
        <v>-0.08</v>
      </c>
      <c r="J13" s="4"/>
      <c r="K13" s="9">
        <v>-0.14000000000000001</v>
      </c>
      <c r="L13" s="9">
        <v>-0.33</v>
      </c>
      <c r="M13" s="9">
        <v>-0.16</v>
      </c>
      <c r="N13" s="9">
        <v>-0.38</v>
      </c>
      <c r="O13" s="4"/>
      <c r="P13" s="4"/>
      <c r="Q13" s="4"/>
      <c r="R13" s="9">
        <v>-0.03</v>
      </c>
      <c r="S13" s="4"/>
      <c r="T13" s="9">
        <v>-0.1</v>
      </c>
      <c r="U13" s="9">
        <v>-0.11</v>
      </c>
      <c r="V13" s="4"/>
      <c r="W13" s="9">
        <v>-0.12</v>
      </c>
      <c r="X13" s="9">
        <v>-0.34</v>
      </c>
      <c r="Y13" s="9">
        <v>-0.14000000000000001</v>
      </c>
      <c r="Z13" s="9">
        <v>-0.44</v>
      </c>
      <c r="AA13" s="4"/>
      <c r="AB13" s="4"/>
    </row>
    <row r="14" spans="1:28" x14ac:dyDescent="0.25">
      <c r="A14" s="2" t="s">
        <v>761</v>
      </c>
      <c r="B14" s="4"/>
      <c r="C14" s="9">
        <v>-0.79</v>
      </c>
      <c r="D14" s="9">
        <v>-0.24</v>
      </c>
      <c r="E14" s="4"/>
      <c r="F14" s="4"/>
      <c r="G14" s="9">
        <v>-0.23</v>
      </c>
      <c r="H14" s="4"/>
      <c r="I14" s="4"/>
      <c r="J14" s="9">
        <v>-0.25</v>
      </c>
      <c r="K14" s="4"/>
      <c r="L14" s="4"/>
      <c r="M14" s="4"/>
      <c r="N14" s="4"/>
      <c r="O14" s="9">
        <v>-0.78</v>
      </c>
      <c r="P14" s="4"/>
      <c r="Q14" s="4"/>
      <c r="R14" s="4"/>
      <c r="S14" s="9">
        <v>-0.25</v>
      </c>
      <c r="T14" s="4"/>
      <c r="U14" s="4"/>
      <c r="V14" s="9">
        <v>-0.23</v>
      </c>
      <c r="W14" s="4"/>
      <c r="X14" s="4"/>
      <c r="Y14" s="4"/>
      <c r="Z14" s="4"/>
      <c r="AA14" s="9">
        <v>-0.79</v>
      </c>
      <c r="AB14" s="4"/>
    </row>
    <row r="15" spans="1:28" x14ac:dyDescent="0.25">
      <c r="A15" s="3" t="s">
        <v>764</v>
      </c>
      <c r="B15" s="4"/>
      <c r="C15" s="4"/>
      <c r="D15" s="4"/>
      <c r="E15" s="4"/>
      <c r="F15" s="4"/>
      <c r="G15" s="4"/>
      <c r="H15" s="4"/>
      <c r="I15" s="4"/>
      <c r="J15" s="4"/>
      <c r="K15" s="4"/>
      <c r="L15" s="4"/>
      <c r="M15" s="4"/>
      <c r="N15" s="4"/>
      <c r="O15" s="4"/>
      <c r="P15" s="4"/>
      <c r="Q15" s="4"/>
      <c r="R15" s="4"/>
      <c r="S15" s="4"/>
      <c r="T15" s="4"/>
      <c r="U15" s="4"/>
      <c r="V15" s="4"/>
      <c r="W15" s="4"/>
      <c r="X15" s="4"/>
      <c r="Y15" s="4"/>
      <c r="Z15" s="4"/>
      <c r="AA15" s="4"/>
      <c r="AB15" s="4"/>
    </row>
    <row r="16" spans="1:28" x14ac:dyDescent="0.25">
      <c r="A16" s="2" t="s">
        <v>143</v>
      </c>
      <c r="B16" s="4"/>
      <c r="C16" s="6">
        <v>-9693649</v>
      </c>
      <c r="D16" s="6">
        <v>59756</v>
      </c>
      <c r="E16" s="6">
        <v>-489813</v>
      </c>
      <c r="F16" s="6">
        <v>628271</v>
      </c>
      <c r="G16" s="6">
        <v>-2093553</v>
      </c>
      <c r="H16" s="6">
        <v>-473119</v>
      </c>
      <c r="I16" s="6">
        <v>-625151</v>
      </c>
      <c r="J16" s="6">
        <v>-29891</v>
      </c>
      <c r="K16" s="6">
        <v>-1465282</v>
      </c>
      <c r="L16" s="6">
        <v>-655042</v>
      </c>
      <c r="M16" s="6">
        <v>-1955095</v>
      </c>
      <c r="N16" s="6">
        <v>-1128161</v>
      </c>
      <c r="O16" s="6">
        <v>-9501781</v>
      </c>
      <c r="P16" s="6">
        <v>44828</v>
      </c>
      <c r="Q16" s="6">
        <v>-461167</v>
      </c>
      <c r="R16" s="6">
        <v>1012468</v>
      </c>
      <c r="S16" s="6">
        <v>-2228804</v>
      </c>
      <c r="T16" s="6">
        <v>-771591</v>
      </c>
      <c r="U16" s="6">
        <v>-858405</v>
      </c>
      <c r="V16" s="6">
        <v>146874</v>
      </c>
      <c r="W16" s="6">
        <v>-1216336</v>
      </c>
      <c r="X16" s="6">
        <v>-711531</v>
      </c>
      <c r="Y16" s="6">
        <v>-1677503</v>
      </c>
      <c r="Z16" s="6">
        <v>-1483122</v>
      </c>
      <c r="AA16" s="6">
        <v>-9693649</v>
      </c>
      <c r="AB16" s="6">
        <v>59756</v>
      </c>
    </row>
    <row r="17" spans="1:28" ht="30" x14ac:dyDescent="0.25">
      <c r="A17" s="2" t="s">
        <v>177</v>
      </c>
      <c r="B17" s="4"/>
      <c r="C17" s="4"/>
      <c r="D17" s="4"/>
      <c r="E17" s="4"/>
      <c r="F17" s="4"/>
      <c r="G17" s="6">
        <v>1803850</v>
      </c>
      <c r="H17" s="4"/>
      <c r="I17" s="4"/>
      <c r="J17" s="6">
        <v>-291051</v>
      </c>
      <c r="K17" s="6">
        <v>-184712</v>
      </c>
      <c r="L17" s="6">
        <v>26775</v>
      </c>
      <c r="M17" s="6">
        <v>494820</v>
      </c>
      <c r="N17" s="6">
        <v>340370</v>
      </c>
      <c r="O17" s="6">
        <v>1228644</v>
      </c>
      <c r="P17" s="6">
        <v>-1550008</v>
      </c>
      <c r="Q17" s="4"/>
      <c r="R17" s="4"/>
      <c r="S17" s="6">
        <v>1816101</v>
      </c>
      <c r="T17" s="4"/>
      <c r="U17" s="4"/>
      <c r="V17" s="6">
        <v>-355866</v>
      </c>
      <c r="W17" s="6">
        <v>-64234</v>
      </c>
      <c r="X17" s="6">
        <v>73264</v>
      </c>
      <c r="Y17" s="6">
        <v>91228</v>
      </c>
      <c r="Z17" s="6">
        <v>565331</v>
      </c>
      <c r="AA17" s="6">
        <v>894512</v>
      </c>
      <c r="AB17" s="6">
        <v>-1537936</v>
      </c>
    </row>
    <row r="18" spans="1:28" x14ac:dyDescent="0.25">
      <c r="A18" s="2" t="s">
        <v>238</v>
      </c>
      <c r="B18" s="4"/>
      <c r="C18" s="4"/>
      <c r="D18" s="4"/>
      <c r="E18" s="4"/>
      <c r="F18" s="4"/>
      <c r="G18" s="5">
        <v>-466000</v>
      </c>
      <c r="H18" s="4"/>
      <c r="I18" s="4"/>
      <c r="J18" s="5">
        <v>80000</v>
      </c>
      <c r="K18" s="4"/>
      <c r="L18" s="5">
        <v>-102000</v>
      </c>
      <c r="M18" s="5">
        <v>-643960</v>
      </c>
      <c r="N18" s="5">
        <v>-261000</v>
      </c>
      <c r="O18" s="5">
        <v>-130000</v>
      </c>
      <c r="P18" s="5">
        <v>-584000</v>
      </c>
      <c r="Q18" s="4"/>
      <c r="R18" s="4"/>
      <c r="S18" s="5">
        <v>-343000</v>
      </c>
      <c r="T18" s="4"/>
      <c r="U18" s="4"/>
      <c r="V18" s="5">
        <v>-31950</v>
      </c>
      <c r="W18" s="4"/>
      <c r="X18" s="5">
        <v>-92000</v>
      </c>
      <c r="Y18" s="5">
        <v>-517960</v>
      </c>
      <c r="Z18" s="5">
        <v>-131000</v>
      </c>
      <c r="AA18" s="5">
        <v>396000</v>
      </c>
      <c r="AB18" s="5">
        <v>-611000</v>
      </c>
    </row>
  </sheetData>
  <mergeCells count="13">
    <mergeCell ref="Q1:V1"/>
    <mergeCell ref="W1:X1"/>
    <mergeCell ref="Y1:Z1"/>
    <mergeCell ref="AA1:AB1"/>
    <mergeCell ref="B2:B3"/>
    <mergeCell ref="C2:C3"/>
    <mergeCell ref="D2:D3"/>
    <mergeCell ref="A1:A3"/>
    <mergeCell ref="C1:D1"/>
    <mergeCell ref="E1:J1"/>
    <mergeCell ref="K1:L1"/>
    <mergeCell ref="M1:N1"/>
    <mergeCell ref="O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2" width="36.5703125" customWidth="1"/>
    <col min="3" max="3" width="19.7109375" customWidth="1"/>
    <col min="4" max="4" width="4" customWidth="1"/>
    <col min="5" max="5" width="18.85546875" customWidth="1"/>
    <col min="6" max="6" width="19.7109375" customWidth="1"/>
  </cols>
  <sheetData>
    <row r="1" spans="1:6" ht="15" customHeight="1" x14ac:dyDescent="0.25">
      <c r="A1" s="8" t="s">
        <v>211</v>
      </c>
      <c r="B1" s="8" t="s">
        <v>1</v>
      </c>
      <c r="C1" s="8"/>
      <c r="D1" s="8"/>
      <c r="E1" s="8"/>
      <c r="F1" s="8"/>
    </row>
    <row r="2" spans="1:6" ht="15" customHeight="1" x14ac:dyDescent="0.25">
      <c r="A2" s="8"/>
      <c r="B2" s="8" t="s">
        <v>2</v>
      </c>
      <c r="C2" s="8"/>
      <c r="D2" s="8"/>
      <c r="E2" s="8"/>
      <c r="F2" s="8"/>
    </row>
    <row r="3" spans="1:6" ht="45" x14ac:dyDescent="0.25">
      <c r="A3" s="3" t="s">
        <v>212</v>
      </c>
      <c r="B3" s="40"/>
      <c r="C3" s="40"/>
      <c r="D3" s="40"/>
      <c r="E3" s="40"/>
      <c r="F3" s="40"/>
    </row>
    <row r="4" spans="1:6" x14ac:dyDescent="0.25">
      <c r="A4" s="41" t="s">
        <v>211</v>
      </c>
      <c r="B4" s="42" t="s">
        <v>213</v>
      </c>
      <c r="C4" s="42"/>
      <c r="D4" s="42"/>
      <c r="E4" s="42"/>
      <c r="F4" s="42"/>
    </row>
    <row r="5" spans="1:6" x14ac:dyDescent="0.25">
      <c r="A5" s="41"/>
      <c r="B5" s="40"/>
      <c r="C5" s="40"/>
      <c r="D5" s="40"/>
      <c r="E5" s="40"/>
      <c r="F5" s="40"/>
    </row>
    <row r="6" spans="1:6" ht="114.75" customHeight="1" x14ac:dyDescent="0.25">
      <c r="A6" s="41"/>
      <c r="B6" s="43" t="s">
        <v>214</v>
      </c>
      <c r="C6" s="43"/>
      <c r="D6" s="43"/>
      <c r="E6" s="43"/>
      <c r="F6" s="43"/>
    </row>
    <row r="7" spans="1:6" x14ac:dyDescent="0.25">
      <c r="A7" s="41"/>
      <c r="B7" s="44"/>
      <c r="C7" s="44"/>
      <c r="D7" s="44"/>
      <c r="E7" s="44"/>
      <c r="F7" s="44"/>
    </row>
    <row r="8" spans="1:6" ht="102" customHeight="1" x14ac:dyDescent="0.25">
      <c r="A8" s="41"/>
      <c r="B8" s="43" t="s">
        <v>215</v>
      </c>
      <c r="C8" s="43"/>
      <c r="D8" s="43"/>
      <c r="E8" s="43"/>
      <c r="F8" s="43"/>
    </row>
    <row r="9" spans="1:6" x14ac:dyDescent="0.25">
      <c r="A9" s="41"/>
      <c r="B9" s="44"/>
      <c r="C9" s="44"/>
      <c r="D9" s="44"/>
      <c r="E9" s="44"/>
      <c r="F9" s="44"/>
    </row>
    <row r="10" spans="1:6" x14ac:dyDescent="0.25">
      <c r="A10" s="41"/>
      <c r="B10" s="45" t="s">
        <v>216</v>
      </c>
      <c r="C10" s="45"/>
      <c r="D10" s="45"/>
      <c r="E10" s="45"/>
      <c r="F10" s="45"/>
    </row>
    <row r="11" spans="1:6" x14ac:dyDescent="0.25">
      <c r="A11" s="41"/>
      <c r="B11" s="44"/>
      <c r="C11" s="44"/>
      <c r="D11" s="44"/>
      <c r="E11" s="44"/>
      <c r="F11" s="44"/>
    </row>
    <row r="12" spans="1:6" ht="51" customHeight="1" x14ac:dyDescent="0.25">
      <c r="A12" s="41"/>
      <c r="B12" s="43" t="s">
        <v>217</v>
      </c>
      <c r="C12" s="43"/>
      <c r="D12" s="43"/>
      <c r="E12" s="43"/>
      <c r="F12" s="43"/>
    </row>
    <row r="13" spans="1:6" x14ac:dyDescent="0.25">
      <c r="A13" s="41"/>
      <c r="B13" s="44"/>
      <c r="C13" s="44"/>
      <c r="D13" s="44"/>
      <c r="E13" s="44"/>
      <c r="F13" s="44"/>
    </row>
    <row r="14" spans="1:6" ht="140.25" customHeight="1" x14ac:dyDescent="0.25">
      <c r="A14" s="41"/>
      <c r="B14" s="43" t="s">
        <v>218</v>
      </c>
      <c r="C14" s="43"/>
      <c r="D14" s="43"/>
      <c r="E14" s="43"/>
      <c r="F14" s="43"/>
    </row>
    <row r="15" spans="1:6" x14ac:dyDescent="0.25">
      <c r="A15" s="41"/>
      <c r="B15" s="40"/>
      <c r="C15" s="40"/>
      <c r="D15" s="40"/>
      <c r="E15" s="40"/>
      <c r="F15" s="40"/>
    </row>
    <row r="16" spans="1:6" ht="76.5" customHeight="1" x14ac:dyDescent="0.25">
      <c r="A16" s="41"/>
      <c r="B16" s="43" t="s">
        <v>219</v>
      </c>
      <c r="C16" s="43"/>
      <c r="D16" s="43"/>
      <c r="E16" s="43"/>
      <c r="F16" s="43"/>
    </row>
    <row r="17" spans="1:6" x14ac:dyDescent="0.25">
      <c r="A17" s="41"/>
      <c r="B17" s="44"/>
      <c r="C17" s="44"/>
      <c r="D17" s="44"/>
      <c r="E17" s="44"/>
      <c r="F17" s="44"/>
    </row>
    <row r="18" spans="1:6" ht="76.5" customHeight="1" x14ac:dyDescent="0.25">
      <c r="A18" s="41"/>
      <c r="B18" s="43" t="s">
        <v>220</v>
      </c>
      <c r="C18" s="43"/>
      <c r="D18" s="43"/>
      <c r="E18" s="43"/>
      <c r="F18" s="43"/>
    </row>
    <row r="19" spans="1:6" x14ac:dyDescent="0.25">
      <c r="A19" s="41"/>
      <c r="B19" s="40"/>
      <c r="C19" s="40"/>
      <c r="D19" s="40"/>
      <c r="E19" s="40"/>
      <c r="F19" s="40"/>
    </row>
    <row r="20" spans="1:6" ht="102" customHeight="1" x14ac:dyDescent="0.25">
      <c r="A20" s="41"/>
      <c r="B20" s="43" t="s">
        <v>221</v>
      </c>
      <c r="C20" s="43"/>
      <c r="D20" s="43"/>
      <c r="E20" s="43"/>
      <c r="F20" s="43"/>
    </row>
    <row r="21" spans="1:6" x14ac:dyDescent="0.25">
      <c r="A21" s="41"/>
      <c r="B21" s="44"/>
      <c r="C21" s="44"/>
      <c r="D21" s="44"/>
      <c r="E21" s="44"/>
      <c r="F21" s="44"/>
    </row>
    <row r="22" spans="1:6" ht="51" customHeight="1" x14ac:dyDescent="0.25">
      <c r="A22" s="41"/>
      <c r="B22" s="43" t="s">
        <v>222</v>
      </c>
      <c r="C22" s="43"/>
      <c r="D22" s="43"/>
      <c r="E22" s="43"/>
      <c r="F22" s="43"/>
    </row>
    <row r="23" spans="1:6" x14ac:dyDescent="0.25">
      <c r="A23" s="41"/>
      <c r="B23" s="44"/>
      <c r="C23" s="44"/>
      <c r="D23" s="44"/>
      <c r="E23" s="44"/>
      <c r="F23" s="44"/>
    </row>
    <row r="24" spans="1:6" ht="89.25" customHeight="1" x14ac:dyDescent="0.25">
      <c r="A24" s="41"/>
      <c r="B24" s="43" t="s">
        <v>223</v>
      </c>
      <c r="C24" s="43"/>
      <c r="D24" s="43"/>
      <c r="E24" s="43"/>
      <c r="F24" s="43"/>
    </row>
    <row r="25" spans="1:6" x14ac:dyDescent="0.25">
      <c r="A25" s="41"/>
      <c r="B25" s="44"/>
      <c r="C25" s="44"/>
      <c r="D25" s="44"/>
      <c r="E25" s="44"/>
      <c r="F25" s="44"/>
    </row>
    <row r="26" spans="1:6" ht="15.75" thickBot="1" x14ac:dyDescent="0.3">
      <c r="A26" s="41"/>
      <c r="B26" s="13" t="s">
        <v>224</v>
      </c>
      <c r="C26" s="13"/>
      <c r="D26" s="14" t="s">
        <v>225</v>
      </c>
      <c r="E26" s="15">
        <v>7433700</v>
      </c>
      <c r="F26" s="16"/>
    </row>
    <row r="27" spans="1:6" ht="16.5" thickTop="1" thickBot="1" x14ac:dyDescent="0.3">
      <c r="A27" s="41"/>
      <c r="B27" s="17" t="s">
        <v>226</v>
      </c>
      <c r="C27" s="18"/>
      <c r="D27" s="19"/>
      <c r="E27" s="20"/>
      <c r="F27" s="21"/>
    </row>
    <row r="28" spans="1:6" ht="15.75" thickTop="1" x14ac:dyDescent="0.25">
      <c r="A28" s="41"/>
      <c r="B28" s="13" t="s">
        <v>227</v>
      </c>
      <c r="C28" s="22"/>
      <c r="D28" s="13" t="s">
        <v>225</v>
      </c>
      <c r="E28" s="23">
        <v>254438</v>
      </c>
      <c r="F28" s="16"/>
    </row>
    <row r="29" spans="1:6" x14ac:dyDescent="0.25">
      <c r="A29" s="41"/>
      <c r="B29" s="19" t="s">
        <v>228</v>
      </c>
      <c r="C29" s="18"/>
      <c r="D29" s="19"/>
      <c r="E29" s="24">
        <v>452466</v>
      </c>
      <c r="F29" s="21"/>
    </row>
    <row r="30" spans="1:6" x14ac:dyDescent="0.25">
      <c r="A30" s="41"/>
      <c r="B30" s="13" t="s">
        <v>229</v>
      </c>
      <c r="C30" s="22"/>
      <c r="D30" s="13"/>
      <c r="E30" s="23">
        <v>478925</v>
      </c>
      <c r="F30" s="16"/>
    </row>
    <row r="31" spans="1:6" x14ac:dyDescent="0.25">
      <c r="A31" s="41"/>
      <c r="B31" s="25" t="s">
        <v>49</v>
      </c>
      <c r="C31" s="18"/>
      <c r="D31" s="19"/>
      <c r="E31" s="24">
        <v>12760</v>
      </c>
      <c r="F31" s="21"/>
    </row>
    <row r="32" spans="1:6" ht="15.75" thickBot="1" x14ac:dyDescent="0.3">
      <c r="A32" s="41"/>
      <c r="B32" s="26" t="s">
        <v>43</v>
      </c>
      <c r="C32" s="22"/>
      <c r="D32" s="27"/>
      <c r="E32" s="28">
        <v>9150792</v>
      </c>
      <c r="F32" s="16"/>
    </row>
    <row r="33" spans="1:6" ht="16.5" thickTop="1" thickBot="1" x14ac:dyDescent="0.3">
      <c r="A33" s="41"/>
      <c r="B33" s="19" t="s">
        <v>230</v>
      </c>
      <c r="C33" s="18"/>
      <c r="D33" s="17"/>
      <c r="E33" s="29">
        <v>10349381</v>
      </c>
      <c r="F33" s="21"/>
    </row>
    <row r="34" spans="1:6" ht="15.75" thickTop="1" x14ac:dyDescent="0.25">
      <c r="A34" s="41"/>
      <c r="B34" s="22"/>
      <c r="C34" s="22"/>
      <c r="D34" s="13"/>
      <c r="E34" s="30"/>
      <c r="F34" s="16"/>
    </row>
    <row r="35" spans="1:6" ht="15.75" thickBot="1" x14ac:dyDescent="0.3">
      <c r="A35" s="41"/>
      <c r="B35" s="17" t="s">
        <v>231</v>
      </c>
      <c r="C35" s="18"/>
      <c r="D35" s="19"/>
      <c r="E35" s="20"/>
      <c r="F35" s="21"/>
    </row>
    <row r="36" spans="1:6" ht="15.75" thickTop="1" x14ac:dyDescent="0.25">
      <c r="A36" s="41"/>
      <c r="B36" s="13" t="s">
        <v>55</v>
      </c>
      <c r="C36" s="22"/>
      <c r="D36" s="13"/>
      <c r="E36" s="23">
        <v>995933</v>
      </c>
      <c r="F36" s="16"/>
    </row>
    <row r="37" spans="1:6" x14ac:dyDescent="0.25">
      <c r="A37" s="41"/>
      <c r="B37" s="19" t="s">
        <v>57</v>
      </c>
      <c r="C37" s="18"/>
      <c r="D37" s="19"/>
      <c r="E37" s="24">
        <v>177137</v>
      </c>
      <c r="F37" s="21"/>
    </row>
    <row r="38" spans="1:6" x14ac:dyDescent="0.25">
      <c r="A38" s="41"/>
      <c r="B38" s="13" t="s">
        <v>232</v>
      </c>
      <c r="C38" s="22"/>
      <c r="D38" s="13"/>
      <c r="E38" s="30"/>
      <c r="F38" s="16"/>
    </row>
    <row r="39" spans="1:6" x14ac:dyDescent="0.25">
      <c r="A39" s="41"/>
      <c r="B39" s="19" t="s">
        <v>233</v>
      </c>
      <c r="C39" s="18"/>
      <c r="D39" s="19"/>
      <c r="E39" s="24">
        <v>287298</v>
      </c>
      <c r="F39" s="21"/>
    </row>
    <row r="40" spans="1:6" x14ac:dyDescent="0.25">
      <c r="A40" s="41"/>
      <c r="B40" s="13" t="s">
        <v>234</v>
      </c>
      <c r="C40" s="22"/>
      <c r="D40" s="13"/>
      <c r="E40" s="23">
        <v>28689</v>
      </c>
      <c r="F40" s="16"/>
    </row>
    <row r="41" spans="1:6" x14ac:dyDescent="0.25">
      <c r="A41" s="41"/>
      <c r="B41" s="19" t="s">
        <v>235</v>
      </c>
      <c r="C41" s="18"/>
      <c r="D41" s="19"/>
      <c r="E41" s="24">
        <v>176697</v>
      </c>
      <c r="F41" s="21"/>
    </row>
    <row r="42" spans="1:6" x14ac:dyDescent="0.25">
      <c r="A42" s="41"/>
      <c r="B42" s="13" t="s">
        <v>236</v>
      </c>
      <c r="C42" s="22"/>
      <c r="D42" s="13"/>
      <c r="E42" s="23">
        <v>26520</v>
      </c>
      <c r="F42" s="16"/>
    </row>
    <row r="43" spans="1:6" x14ac:dyDescent="0.25">
      <c r="A43" s="41"/>
      <c r="B43" s="19" t="s">
        <v>237</v>
      </c>
      <c r="C43" s="18"/>
      <c r="D43" s="19"/>
      <c r="E43" s="24">
        <v>1030407</v>
      </c>
      <c r="F43" s="21"/>
    </row>
    <row r="44" spans="1:6" ht="15.75" thickBot="1" x14ac:dyDescent="0.3">
      <c r="A44" s="41"/>
      <c r="B44" s="13" t="s">
        <v>238</v>
      </c>
      <c r="C44" s="22"/>
      <c r="D44" s="27"/>
      <c r="E44" s="28">
        <v>193000</v>
      </c>
      <c r="F44" s="16"/>
    </row>
    <row r="45" spans="1:6" ht="16.5" thickTop="1" thickBot="1" x14ac:dyDescent="0.3">
      <c r="A45" s="41"/>
      <c r="B45" s="19" t="s">
        <v>239</v>
      </c>
      <c r="C45" s="18"/>
      <c r="D45" s="17"/>
      <c r="E45" s="29">
        <v>2915681</v>
      </c>
      <c r="F45" s="21"/>
    </row>
    <row r="46" spans="1:6" ht="15.75" thickTop="1" x14ac:dyDescent="0.25">
      <c r="A46" s="41"/>
      <c r="B46" s="22"/>
      <c r="C46" s="22"/>
      <c r="D46" s="13"/>
      <c r="E46" s="30"/>
      <c r="F46" s="16"/>
    </row>
    <row r="47" spans="1:6" ht="15.75" thickBot="1" x14ac:dyDescent="0.3">
      <c r="A47" s="41"/>
      <c r="B47" s="19" t="s">
        <v>240</v>
      </c>
      <c r="C47" s="18"/>
      <c r="D47" s="31" t="s">
        <v>225</v>
      </c>
      <c r="E47" s="32">
        <v>7433700</v>
      </c>
      <c r="F47" s="21"/>
    </row>
    <row r="48" spans="1:6" ht="15.75" thickTop="1" x14ac:dyDescent="0.25">
      <c r="A48" s="41"/>
      <c r="B48" s="40"/>
      <c r="C48" s="40"/>
      <c r="D48" s="40"/>
      <c r="E48" s="40"/>
      <c r="F48" s="40"/>
    </row>
    <row r="49" spans="1:6" x14ac:dyDescent="0.25">
      <c r="A49" s="41"/>
      <c r="B49" s="44"/>
      <c r="C49" s="44"/>
      <c r="D49" s="44"/>
      <c r="E49" s="44"/>
      <c r="F49" s="44"/>
    </row>
    <row r="50" spans="1:6" ht="63.75" customHeight="1" x14ac:dyDescent="0.25">
      <c r="A50" s="41"/>
      <c r="B50" s="43" t="s">
        <v>241</v>
      </c>
      <c r="C50" s="43"/>
      <c r="D50" s="43"/>
      <c r="E50" s="43"/>
      <c r="F50" s="43"/>
    </row>
    <row r="51" spans="1:6" x14ac:dyDescent="0.25">
      <c r="A51" s="41"/>
      <c r="B51" s="44"/>
      <c r="C51" s="44"/>
      <c r="D51" s="44"/>
      <c r="E51" s="44"/>
      <c r="F51" s="44"/>
    </row>
    <row r="52" spans="1:6" ht="38.25" customHeight="1" x14ac:dyDescent="0.25">
      <c r="A52" s="41"/>
      <c r="B52" s="43" t="s">
        <v>242</v>
      </c>
      <c r="C52" s="43"/>
      <c r="D52" s="43"/>
      <c r="E52" s="43"/>
      <c r="F52" s="43"/>
    </row>
    <row r="53" spans="1:6" x14ac:dyDescent="0.25">
      <c r="A53" s="41"/>
      <c r="B53" s="44"/>
      <c r="C53" s="44"/>
      <c r="D53" s="44"/>
      <c r="E53" s="44"/>
      <c r="F53" s="44"/>
    </row>
    <row r="54" spans="1:6" ht="51" customHeight="1" x14ac:dyDescent="0.25">
      <c r="A54" s="41"/>
      <c r="B54" s="43" t="s">
        <v>243</v>
      </c>
      <c r="C54" s="43"/>
      <c r="D54" s="43"/>
      <c r="E54" s="43"/>
      <c r="F54" s="43"/>
    </row>
    <row r="55" spans="1:6" x14ac:dyDescent="0.25">
      <c r="A55" s="41"/>
      <c r="B55" s="44"/>
      <c r="C55" s="44"/>
      <c r="D55" s="44"/>
      <c r="E55" s="44"/>
      <c r="F55" s="44"/>
    </row>
    <row r="56" spans="1:6" ht="114.75" customHeight="1" x14ac:dyDescent="0.25">
      <c r="A56" s="41"/>
      <c r="B56" s="43" t="s">
        <v>244</v>
      </c>
      <c r="C56" s="43"/>
      <c r="D56" s="43"/>
      <c r="E56" s="43"/>
      <c r="F56" s="43"/>
    </row>
    <row r="57" spans="1:6" x14ac:dyDescent="0.25">
      <c r="A57" s="41"/>
      <c r="B57" s="44"/>
      <c r="C57" s="44"/>
      <c r="D57" s="44"/>
      <c r="E57" s="44"/>
      <c r="F57" s="44"/>
    </row>
    <row r="58" spans="1:6" ht="76.5" customHeight="1" x14ac:dyDescent="0.25">
      <c r="A58" s="41"/>
      <c r="B58" s="43" t="s">
        <v>245</v>
      </c>
      <c r="C58" s="43"/>
      <c r="D58" s="43"/>
      <c r="E58" s="43"/>
      <c r="F58" s="43"/>
    </row>
    <row r="59" spans="1:6" x14ac:dyDescent="0.25">
      <c r="A59" s="41"/>
      <c r="B59" s="44"/>
      <c r="C59" s="44"/>
      <c r="D59" s="44"/>
      <c r="E59" s="44"/>
      <c r="F59" s="44"/>
    </row>
    <row r="60" spans="1:6" x14ac:dyDescent="0.25">
      <c r="A60" s="41"/>
      <c r="B60" s="22"/>
      <c r="C60" s="34"/>
      <c r="D60" s="35" t="s">
        <v>225</v>
      </c>
      <c r="E60" s="37">
        <v>6849605</v>
      </c>
      <c r="F60" s="39"/>
    </row>
    <row r="61" spans="1:6" ht="15.75" thickBot="1" x14ac:dyDescent="0.3">
      <c r="A61" s="41"/>
      <c r="B61" s="26" t="s">
        <v>224</v>
      </c>
      <c r="C61" s="34"/>
      <c r="D61" s="36"/>
      <c r="E61" s="38"/>
      <c r="F61" s="39"/>
    </row>
    <row r="62" spans="1:6" ht="15.75" thickTop="1" x14ac:dyDescent="0.25">
      <c r="A62" s="41"/>
      <c r="B62" s="18"/>
      <c r="C62" s="18"/>
      <c r="D62" s="19"/>
      <c r="E62" s="20"/>
      <c r="F62" s="21"/>
    </row>
    <row r="63" spans="1:6" ht="15.75" thickBot="1" x14ac:dyDescent="0.3">
      <c r="A63" s="41"/>
      <c r="B63" s="33" t="s">
        <v>226</v>
      </c>
      <c r="C63" s="22"/>
      <c r="D63" s="13"/>
      <c r="E63" s="30"/>
      <c r="F63" s="16"/>
    </row>
    <row r="64" spans="1:6" ht="15.75" thickTop="1" x14ac:dyDescent="0.25">
      <c r="A64" s="41"/>
      <c r="B64" s="25" t="s">
        <v>227</v>
      </c>
      <c r="C64" s="18"/>
      <c r="D64" s="19" t="s">
        <v>225</v>
      </c>
      <c r="E64" s="24">
        <v>253344</v>
      </c>
      <c r="F64" s="21"/>
    </row>
    <row r="65" spans="1:6" x14ac:dyDescent="0.25">
      <c r="A65" s="41"/>
      <c r="B65" s="26" t="s">
        <v>246</v>
      </c>
      <c r="C65" s="22"/>
      <c r="D65" s="13"/>
      <c r="E65" s="23">
        <v>66776</v>
      </c>
      <c r="F65" s="16"/>
    </row>
    <row r="66" spans="1:6" x14ac:dyDescent="0.25">
      <c r="A66" s="41"/>
      <c r="B66" s="25" t="s">
        <v>247</v>
      </c>
      <c r="C66" s="18"/>
      <c r="D66" s="19"/>
      <c r="E66" s="24">
        <v>29530</v>
      </c>
      <c r="F66" s="21"/>
    </row>
    <row r="67" spans="1:6" x14ac:dyDescent="0.25">
      <c r="A67" s="41"/>
      <c r="B67" s="26" t="s">
        <v>248</v>
      </c>
      <c r="C67" s="22"/>
      <c r="D67" s="13"/>
      <c r="E67" s="23">
        <v>576559</v>
      </c>
      <c r="F67" s="16"/>
    </row>
    <row r="68" spans="1:6" ht="15.75" thickBot="1" x14ac:dyDescent="0.3">
      <c r="A68" s="41"/>
      <c r="B68" s="25" t="s">
        <v>43</v>
      </c>
      <c r="C68" s="18"/>
      <c r="D68" s="17"/>
      <c r="E68" s="29">
        <v>6063119</v>
      </c>
      <c r="F68" s="21"/>
    </row>
    <row r="69" spans="1:6" ht="16.5" thickTop="1" thickBot="1" x14ac:dyDescent="0.3">
      <c r="A69" s="41"/>
      <c r="B69" s="26" t="s">
        <v>230</v>
      </c>
      <c r="C69" s="22"/>
      <c r="D69" s="27"/>
      <c r="E69" s="28">
        <v>6989328</v>
      </c>
      <c r="F69" s="16"/>
    </row>
    <row r="70" spans="1:6" ht="15.75" thickTop="1" x14ac:dyDescent="0.25">
      <c r="A70" s="41"/>
      <c r="B70" s="25" t="s">
        <v>231</v>
      </c>
      <c r="C70" s="18"/>
      <c r="D70" s="19"/>
      <c r="E70" s="20"/>
      <c r="F70" s="21"/>
    </row>
    <row r="71" spans="1:6" x14ac:dyDescent="0.25">
      <c r="A71" s="41"/>
      <c r="B71" s="26" t="s">
        <v>249</v>
      </c>
      <c r="C71" s="22"/>
      <c r="D71" s="13"/>
      <c r="E71" s="23">
        <v>6971</v>
      </c>
      <c r="F71" s="16"/>
    </row>
    <row r="72" spans="1:6" x14ac:dyDescent="0.25">
      <c r="A72" s="41"/>
      <c r="B72" s="25" t="s">
        <v>250</v>
      </c>
      <c r="C72" s="18"/>
      <c r="D72" s="19"/>
      <c r="E72" s="24">
        <v>56721</v>
      </c>
      <c r="F72" s="21"/>
    </row>
    <row r="73" spans="1:6" x14ac:dyDescent="0.25">
      <c r="A73" s="41"/>
      <c r="B73" s="26" t="s">
        <v>251</v>
      </c>
      <c r="C73" s="34"/>
      <c r="D73" s="35"/>
      <c r="E73" s="37">
        <v>14629</v>
      </c>
      <c r="F73" s="39"/>
    </row>
    <row r="74" spans="1:6" x14ac:dyDescent="0.25">
      <c r="A74" s="41"/>
      <c r="B74" s="26" t="s">
        <v>233</v>
      </c>
      <c r="C74" s="34"/>
      <c r="D74" s="35"/>
      <c r="E74" s="37"/>
      <c r="F74" s="39"/>
    </row>
    <row r="75" spans="1:6" ht="15.75" thickBot="1" x14ac:dyDescent="0.3">
      <c r="A75" s="41"/>
      <c r="B75" s="25" t="s">
        <v>252</v>
      </c>
      <c r="C75" s="18"/>
      <c r="D75" s="17"/>
      <c r="E75" s="29">
        <v>61402</v>
      </c>
      <c r="F75" s="21"/>
    </row>
    <row r="76" spans="1:6" ht="16.5" thickTop="1" thickBot="1" x14ac:dyDescent="0.3">
      <c r="A76" s="41"/>
      <c r="B76" s="26" t="s">
        <v>239</v>
      </c>
      <c r="C76" s="22"/>
      <c r="D76" s="27"/>
      <c r="E76" s="28">
        <v>139723</v>
      </c>
      <c r="F76" s="16"/>
    </row>
    <row r="77" spans="1:6" ht="15.75" thickTop="1" x14ac:dyDescent="0.25">
      <c r="A77" s="41"/>
      <c r="B77" s="18"/>
      <c r="C77" s="18"/>
      <c r="D77" s="19"/>
      <c r="E77" s="20"/>
      <c r="F77" s="21"/>
    </row>
    <row r="78" spans="1:6" ht="15.75" thickBot="1" x14ac:dyDescent="0.3">
      <c r="A78" s="41"/>
      <c r="B78" s="26" t="s">
        <v>240</v>
      </c>
      <c r="C78" s="22"/>
      <c r="D78" s="14" t="s">
        <v>225</v>
      </c>
      <c r="E78" s="15">
        <v>6849605</v>
      </c>
      <c r="F78" s="16"/>
    </row>
    <row r="79" spans="1:6" ht="15.75" thickTop="1" x14ac:dyDescent="0.25">
      <c r="A79" s="41"/>
      <c r="B79" s="40"/>
      <c r="C79" s="40"/>
      <c r="D79" s="40"/>
      <c r="E79" s="40"/>
      <c r="F79" s="40"/>
    </row>
    <row r="80" spans="1:6" ht="76.5" customHeight="1" x14ac:dyDescent="0.25">
      <c r="A80" s="41"/>
      <c r="B80" s="43" t="s">
        <v>253</v>
      </c>
      <c r="C80" s="43"/>
      <c r="D80" s="43"/>
      <c r="E80" s="43"/>
      <c r="F80" s="43"/>
    </row>
    <row r="81" spans="1:6" x14ac:dyDescent="0.25">
      <c r="A81" s="41"/>
      <c r="B81" s="44"/>
      <c r="C81" s="44"/>
      <c r="D81" s="44"/>
      <c r="E81" s="44"/>
      <c r="F81" s="44"/>
    </row>
    <row r="82" spans="1:6" ht="38.25" customHeight="1" x14ac:dyDescent="0.25">
      <c r="A82" s="41"/>
      <c r="B82" s="43" t="s">
        <v>254</v>
      </c>
      <c r="C82" s="43"/>
      <c r="D82" s="43"/>
      <c r="E82" s="43"/>
      <c r="F82" s="43"/>
    </row>
  </sheetData>
  <mergeCells count="51">
    <mergeCell ref="B80:F80"/>
    <mergeCell ref="B81:F81"/>
    <mergeCell ref="B82:F82"/>
    <mergeCell ref="B55:F55"/>
    <mergeCell ref="B56:F56"/>
    <mergeCell ref="B57:F57"/>
    <mergeCell ref="B58:F58"/>
    <mergeCell ref="B59:F59"/>
    <mergeCell ref="B79:F79"/>
    <mergeCell ref="B49:F49"/>
    <mergeCell ref="B50:F50"/>
    <mergeCell ref="B51:F51"/>
    <mergeCell ref="B52:F52"/>
    <mergeCell ref="B53:F53"/>
    <mergeCell ref="B54:F54"/>
    <mergeCell ref="B21:F21"/>
    <mergeCell ref="B22:F22"/>
    <mergeCell ref="B23:F23"/>
    <mergeCell ref="B24:F24"/>
    <mergeCell ref="B25:F25"/>
    <mergeCell ref="B48:F48"/>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2"/>
    <mergeCell ref="B4:F4"/>
    <mergeCell ref="B5:F5"/>
    <mergeCell ref="B6:F6"/>
    <mergeCell ref="B7:F7"/>
    <mergeCell ref="B8:F8"/>
    <mergeCell ref="C60:C61"/>
    <mergeCell ref="D60:D61"/>
    <mergeCell ref="E60:E61"/>
    <mergeCell ref="F60:F61"/>
    <mergeCell ref="C73:C74"/>
    <mergeCell ref="D73:D74"/>
    <mergeCell ref="E73:E74"/>
    <mergeCell ref="F73:F7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2" width="12" bestFit="1" customWidth="1"/>
    <col min="13" max="14" width="12.28515625" bestFit="1" customWidth="1"/>
    <col min="15" max="15" width="12.5703125" bestFit="1" customWidth="1"/>
    <col min="16" max="16" width="12.28515625" bestFit="1" customWidth="1"/>
  </cols>
  <sheetData>
    <row r="1" spans="1:16" ht="15" customHeight="1" x14ac:dyDescent="0.25">
      <c r="A1" s="8" t="s">
        <v>1869</v>
      </c>
      <c r="B1" s="1" t="s">
        <v>1379</v>
      </c>
      <c r="C1" s="8" t="s">
        <v>1</v>
      </c>
      <c r="D1" s="8"/>
      <c r="E1" s="8" t="s">
        <v>1542</v>
      </c>
      <c r="F1" s="8"/>
      <c r="G1" s="8"/>
      <c r="H1" s="8"/>
      <c r="I1" s="8"/>
      <c r="J1" s="8"/>
      <c r="K1" s="8" t="s">
        <v>1865</v>
      </c>
      <c r="L1" s="8"/>
      <c r="M1" s="8" t="s">
        <v>1866</v>
      </c>
      <c r="N1" s="8"/>
      <c r="O1" s="8" t="s">
        <v>1</v>
      </c>
      <c r="P1" s="8"/>
    </row>
    <row r="2" spans="1:16" x14ac:dyDescent="0.25">
      <c r="A2" s="8"/>
      <c r="B2" s="8" t="s">
        <v>1543</v>
      </c>
      <c r="C2" s="8" t="s">
        <v>2</v>
      </c>
      <c r="D2" s="8" t="s">
        <v>29</v>
      </c>
      <c r="E2" s="1" t="s">
        <v>1856</v>
      </c>
      <c r="F2" s="1" t="s">
        <v>4</v>
      </c>
      <c r="G2" s="1" t="s">
        <v>1568</v>
      </c>
      <c r="H2" s="1" t="s">
        <v>1857</v>
      </c>
      <c r="I2" s="1" t="s">
        <v>1858</v>
      </c>
      <c r="J2" s="1" t="s">
        <v>1859</v>
      </c>
      <c r="K2" s="1" t="s">
        <v>4</v>
      </c>
      <c r="L2" s="1" t="s">
        <v>1858</v>
      </c>
      <c r="M2" s="1" t="s">
        <v>1856</v>
      </c>
      <c r="N2" s="1" t="s">
        <v>1857</v>
      </c>
      <c r="O2" s="1" t="s">
        <v>2</v>
      </c>
      <c r="P2" s="1" t="s">
        <v>29</v>
      </c>
    </row>
    <row r="3" spans="1:16" x14ac:dyDescent="0.25">
      <c r="A3" s="8"/>
      <c r="B3" s="8"/>
      <c r="C3" s="8"/>
      <c r="D3" s="8"/>
      <c r="E3" s="1" t="s">
        <v>170</v>
      </c>
      <c r="F3" s="1" t="s">
        <v>170</v>
      </c>
      <c r="G3" s="1" t="s">
        <v>170</v>
      </c>
      <c r="H3" s="1" t="s">
        <v>170</v>
      </c>
      <c r="I3" s="1" t="s">
        <v>170</v>
      </c>
      <c r="J3" s="1" t="s">
        <v>170</v>
      </c>
      <c r="K3" s="1" t="s">
        <v>170</v>
      </c>
      <c r="L3" s="1" t="s">
        <v>170</v>
      </c>
      <c r="M3" s="1" t="s">
        <v>170</v>
      </c>
      <c r="N3" s="1" t="s">
        <v>170</v>
      </c>
      <c r="O3" s="1" t="s">
        <v>170</v>
      </c>
      <c r="P3" s="1" t="s">
        <v>170</v>
      </c>
    </row>
    <row r="4" spans="1:16" x14ac:dyDescent="0.25">
      <c r="A4" s="2" t="s">
        <v>90</v>
      </c>
      <c r="B4" s="4"/>
      <c r="C4" s="4"/>
      <c r="D4" s="4"/>
      <c r="E4" s="5">
        <v>4823023</v>
      </c>
      <c r="F4" s="5">
        <v>5494238</v>
      </c>
      <c r="G4" s="5">
        <v>4785790</v>
      </c>
      <c r="H4" s="5">
        <v>4604396</v>
      </c>
      <c r="I4" s="5">
        <v>4213681</v>
      </c>
      <c r="J4" s="5">
        <v>4833770</v>
      </c>
      <c r="K4" s="5">
        <v>10280028</v>
      </c>
      <c r="L4" s="5">
        <v>9047451</v>
      </c>
      <c r="M4" s="5">
        <v>15103051</v>
      </c>
      <c r="N4" s="5">
        <v>13651847</v>
      </c>
      <c r="O4" s="5">
        <v>19472015</v>
      </c>
      <c r="P4" s="5">
        <v>17946089</v>
      </c>
    </row>
    <row r="5" spans="1:16" x14ac:dyDescent="0.25">
      <c r="A5" s="3" t="s">
        <v>91</v>
      </c>
      <c r="B5" s="4"/>
      <c r="C5" s="4"/>
      <c r="D5" s="4"/>
      <c r="E5" s="4"/>
      <c r="F5" s="4"/>
      <c r="G5" s="4"/>
      <c r="H5" s="4"/>
      <c r="I5" s="4"/>
      <c r="J5" s="4"/>
      <c r="K5" s="4"/>
      <c r="L5" s="4"/>
      <c r="M5" s="4"/>
      <c r="N5" s="4"/>
      <c r="O5" s="4"/>
      <c r="P5" s="4"/>
    </row>
    <row r="6" spans="1:16" x14ac:dyDescent="0.25">
      <c r="A6" s="2" t="s">
        <v>92</v>
      </c>
      <c r="B6" s="4"/>
      <c r="C6" s="4"/>
      <c r="D6" s="4"/>
      <c r="E6" s="6">
        <v>3523204</v>
      </c>
      <c r="F6" s="6">
        <v>4103122</v>
      </c>
      <c r="G6" s="6">
        <v>3705027</v>
      </c>
      <c r="H6" s="6">
        <v>3361179</v>
      </c>
      <c r="I6" s="6">
        <v>3065949</v>
      </c>
      <c r="J6" s="6">
        <v>3687116</v>
      </c>
      <c r="K6" s="6">
        <v>7808150</v>
      </c>
      <c r="L6" s="6">
        <v>6753065</v>
      </c>
      <c r="M6" s="6">
        <v>11331354</v>
      </c>
      <c r="N6" s="6">
        <v>10114244</v>
      </c>
      <c r="O6" s="6">
        <v>14673811</v>
      </c>
      <c r="P6" s="6">
        <v>13257891</v>
      </c>
    </row>
    <row r="7" spans="1:16" x14ac:dyDescent="0.25">
      <c r="A7" s="2" t="s">
        <v>93</v>
      </c>
      <c r="B7" s="4"/>
      <c r="C7" s="4"/>
      <c r="D7" s="4"/>
      <c r="E7" s="6">
        <v>1762622</v>
      </c>
      <c r="F7" s="6">
        <v>2072737</v>
      </c>
      <c r="G7" s="6">
        <v>1846370</v>
      </c>
      <c r="H7" s="6">
        <v>1455955</v>
      </c>
      <c r="I7" s="6">
        <v>1547840</v>
      </c>
      <c r="J7" s="6">
        <v>1416252</v>
      </c>
      <c r="K7" s="6">
        <v>3919108</v>
      </c>
      <c r="L7" s="6">
        <v>2942234</v>
      </c>
      <c r="M7" s="6">
        <v>5681730</v>
      </c>
      <c r="N7" s="6">
        <v>4398189</v>
      </c>
      <c r="O7" s="6">
        <v>8186511</v>
      </c>
      <c r="P7" s="6">
        <v>5844824</v>
      </c>
    </row>
    <row r="8" spans="1:16" x14ac:dyDescent="0.25">
      <c r="A8" s="2" t="s">
        <v>94</v>
      </c>
      <c r="B8" s="4"/>
      <c r="C8" s="4"/>
      <c r="D8" s="4"/>
      <c r="E8" s="6">
        <v>65447</v>
      </c>
      <c r="F8" s="6">
        <v>69574</v>
      </c>
      <c r="G8" s="6">
        <v>43212</v>
      </c>
      <c r="H8" s="6">
        <v>41195</v>
      </c>
      <c r="I8" s="6">
        <v>53286</v>
      </c>
      <c r="J8" s="6">
        <v>5764</v>
      </c>
      <c r="K8" s="6">
        <v>112786</v>
      </c>
      <c r="L8" s="6">
        <v>80908</v>
      </c>
      <c r="M8" s="6">
        <v>178233</v>
      </c>
      <c r="N8" s="6">
        <v>122103</v>
      </c>
      <c r="O8" s="6">
        <v>242650</v>
      </c>
      <c r="P8" s="6">
        <v>163375</v>
      </c>
    </row>
    <row r="9" spans="1:16" x14ac:dyDescent="0.25">
      <c r="A9" s="2" t="s">
        <v>95</v>
      </c>
      <c r="B9" s="4"/>
      <c r="C9" s="4"/>
      <c r="D9" s="4"/>
      <c r="E9" s="6">
        <v>5351273</v>
      </c>
      <c r="F9" s="6">
        <v>6245433</v>
      </c>
      <c r="G9" s="6">
        <v>5594610</v>
      </c>
      <c r="H9" s="6">
        <v>4858329</v>
      </c>
      <c r="I9" s="6">
        <v>4667075</v>
      </c>
      <c r="J9" s="6">
        <v>5109132</v>
      </c>
      <c r="K9" s="6">
        <v>11840044</v>
      </c>
      <c r="L9" s="6">
        <v>9776207</v>
      </c>
      <c r="M9" s="6">
        <v>17191317</v>
      </c>
      <c r="N9" s="6">
        <v>14634536</v>
      </c>
      <c r="O9" s="6">
        <v>23102972</v>
      </c>
      <c r="P9" s="6">
        <v>19266090</v>
      </c>
    </row>
    <row r="10" spans="1:16" x14ac:dyDescent="0.25">
      <c r="A10" s="2" t="s">
        <v>96</v>
      </c>
      <c r="B10" s="4"/>
      <c r="C10" s="4"/>
      <c r="D10" s="4"/>
      <c r="E10" s="6">
        <v>-528250</v>
      </c>
      <c r="F10" s="6">
        <v>-751195</v>
      </c>
      <c r="G10" s="6">
        <v>-808821</v>
      </c>
      <c r="H10" s="6">
        <v>-253933</v>
      </c>
      <c r="I10" s="6">
        <v>-453394</v>
      </c>
      <c r="J10" s="6">
        <v>-275362</v>
      </c>
      <c r="K10" s="6">
        <v>-1560016</v>
      </c>
      <c r="L10" s="6">
        <v>-728756</v>
      </c>
      <c r="M10" s="6">
        <v>-2088266</v>
      </c>
      <c r="N10" s="6">
        <v>-982689</v>
      </c>
      <c r="O10" s="6">
        <v>-3630957</v>
      </c>
      <c r="P10" s="6">
        <v>-1320001</v>
      </c>
    </row>
    <row r="11" spans="1:16" x14ac:dyDescent="0.25">
      <c r="A11" s="3" t="s">
        <v>97</v>
      </c>
      <c r="B11" s="4"/>
      <c r="C11" s="4"/>
      <c r="D11" s="4"/>
      <c r="E11" s="4"/>
      <c r="F11" s="4"/>
      <c r="G11" s="4"/>
      <c r="H11" s="4"/>
      <c r="I11" s="4"/>
      <c r="J11" s="4"/>
      <c r="K11" s="4"/>
      <c r="L11" s="4"/>
      <c r="M11" s="4"/>
      <c r="N11" s="4"/>
      <c r="O11" s="4"/>
      <c r="P11" s="4"/>
    </row>
    <row r="12" spans="1:16" x14ac:dyDescent="0.25">
      <c r="A12" s="2" t="s">
        <v>98</v>
      </c>
      <c r="B12" s="4"/>
      <c r="C12" s="4"/>
      <c r="D12" s="4"/>
      <c r="E12" s="6">
        <v>-37740</v>
      </c>
      <c r="F12" s="6">
        <v>-17048</v>
      </c>
      <c r="G12" s="6">
        <v>-10387</v>
      </c>
      <c r="H12" s="6">
        <v>-50470</v>
      </c>
      <c r="I12" s="6">
        <v>-33589</v>
      </c>
      <c r="J12" s="6">
        <v>-72307</v>
      </c>
      <c r="K12" s="6">
        <v>-27435</v>
      </c>
      <c r="L12" s="6">
        <v>-105895</v>
      </c>
      <c r="M12" s="6">
        <v>-65175</v>
      </c>
      <c r="N12" s="6">
        <v>-156365</v>
      </c>
      <c r="O12" s="6">
        <v>-86040</v>
      </c>
      <c r="P12" s="6">
        <v>-38088</v>
      </c>
    </row>
    <row r="13" spans="1:16" x14ac:dyDescent="0.25">
      <c r="A13" s="2" t="s">
        <v>100</v>
      </c>
      <c r="B13" s="4"/>
      <c r="C13" s="4"/>
      <c r="D13" s="4"/>
      <c r="E13" s="4" t="s">
        <v>73</v>
      </c>
      <c r="F13" s="4" t="s">
        <v>73</v>
      </c>
      <c r="G13" s="4">
        <v>25</v>
      </c>
      <c r="H13" s="4" t="s">
        <v>73</v>
      </c>
      <c r="I13" s="6">
        <v>-80316</v>
      </c>
      <c r="J13" s="6">
        <v>2561</v>
      </c>
      <c r="K13" s="4" t="s">
        <v>73</v>
      </c>
      <c r="L13" s="6">
        <v>-80316</v>
      </c>
      <c r="M13" s="4" t="s">
        <v>73</v>
      </c>
      <c r="N13" s="6">
        <v>-80316</v>
      </c>
      <c r="O13" s="6">
        <v>1208</v>
      </c>
      <c r="P13" s="6">
        <v>-3579</v>
      </c>
    </row>
    <row r="14" spans="1:16" x14ac:dyDescent="0.25">
      <c r="A14" s="2" t="s">
        <v>101</v>
      </c>
      <c r="B14" s="4"/>
      <c r="C14" s="4"/>
      <c r="D14" s="4"/>
      <c r="E14" s="6">
        <v>10380</v>
      </c>
      <c r="F14" s="6">
        <v>-32249</v>
      </c>
      <c r="G14" s="6">
        <v>39398</v>
      </c>
      <c r="H14" s="6">
        <v>-89844</v>
      </c>
      <c r="I14" s="6">
        <v>-10458</v>
      </c>
      <c r="J14" s="6">
        <v>18373</v>
      </c>
      <c r="K14" s="6">
        <v>7149</v>
      </c>
      <c r="L14" s="6">
        <v>7915</v>
      </c>
      <c r="M14" s="6">
        <v>17529</v>
      </c>
      <c r="N14" s="6">
        <v>-81929</v>
      </c>
      <c r="O14" s="6">
        <v>13795</v>
      </c>
      <c r="P14" s="6">
        <v>-55368</v>
      </c>
    </row>
    <row r="15" spans="1:16" ht="30" x14ac:dyDescent="0.25">
      <c r="A15" s="2" t="s">
        <v>102</v>
      </c>
      <c r="B15" s="4"/>
      <c r="C15" s="4"/>
      <c r="D15" s="4"/>
      <c r="E15" s="4"/>
      <c r="F15" s="4" t="s">
        <v>73</v>
      </c>
      <c r="G15" s="4"/>
      <c r="H15" s="4"/>
      <c r="I15" s="6">
        <v>-2884</v>
      </c>
      <c r="J15" s="4">
        <v>-717</v>
      </c>
      <c r="K15" s="4" t="s">
        <v>73</v>
      </c>
      <c r="L15" s="6">
        <v>-3601</v>
      </c>
      <c r="M15" s="4"/>
      <c r="N15" s="4"/>
      <c r="O15" s="4">
        <v>0</v>
      </c>
      <c r="P15" s="6">
        <v>-122698</v>
      </c>
    </row>
    <row r="16" spans="1:16" x14ac:dyDescent="0.25">
      <c r="A16" s="2" t="s">
        <v>103</v>
      </c>
      <c r="B16" s="4"/>
      <c r="C16" s="4"/>
      <c r="D16" s="4"/>
      <c r="E16" s="6">
        <v>-155462</v>
      </c>
      <c r="F16" s="6">
        <v>1880335</v>
      </c>
      <c r="G16" s="6">
        <v>-1816101</v>
      </c>
      <c r="H16" s="6">
        <v>-492067</v>
      </c>
      <c r="I16" s="6">
        <v>-429080</v>
      </c>
      <c r="J16" s="6">
        <v>355816</v>
      </c>
      <c r="K16" s="6">
        <v>64234</v>
      </c>
      <c r="L16" s="6">
        <v>-73264</v>
      </c>
      <c r="M16" s="6">
        <v>-91228</v>
      </c>
      <c r="N16" s="6">
        <v>-565331</v>
      </c>
      <c r="O16" s="6">
        <v>-894512</v>
      </c>
      <c r="P16" s="6">
        <v>1537936</v>
      </c>
    </row>
    <row r="17" spans="1:16" x14ac:dyDescent="0.25">
      <c r="A17" s="2" t="s">
        <v>1870</v>
      </c>
      <c r="B17" s="4"/>
      <c r="C17" s="4"/>
      <c r="D17" s="4"/>
      <c r="E17" s="4"/>
      <c r="F17" s="4"/>
      <c r="G17" s="6">
        <v>16429</v>
      </c>
      <c r="H17" s="4"/>
      <c r="I17" s="4"/>
      <c r="J17" s="4"/>
      <c r="K17" s="4"/>
      <c r="L17" s="4"/>
      <c r="M17" s="4"/>
      <c r="N17" s="4"/>
      <c r="O17" s="4"/>
      <c r="P17" s="4"/>
    </row>
    <row r="18" spans="1:16" x14ac:dyDescent="0.25">
      <c r="A18" s="2" t="s">
        <v>106</v>
      </c>
      <c r="B18" s="4"/>
      <c r="C18" s="4"/>
      <c r="D18" s="4"/>
      <c r="E18" s="6">
        <v>-2095</v>
      </c>
      <c r="F18" s="6">
        <v>9627</v>
      </c>
      <c r="G18" s="6">
        <v>7691</v>
      </c>
      <c r="H18" s="6">
        <v>-2704</v>
      </c>
      <c r="I18" s="4">
        <v>954</v>
      </c>
      <c r="J18" s="4">
        <v>0</v>
      </c>
      <c r="K18" s="6">
        <v>33772</v>
      </c>
      <c r="L18" s="6">
        <v>3514</v>
      </c>
      <c r="M18" s="6">
        <v>31677</v>
      </c>
      <c r="N18" s="6">
        <v>-2791</v>
      </c>
      <c r="O18" s="6">
        <v>30695</v>
      </c>
      <c r="P18" s="6">
        <v>320883</v>
      </c>
    </row>
    <row r="19" spans="1:16" x14ac:dyDescent="0.25">
      <c r="A19" s="2" t="s">
        <v>107</v>
      </c>
      <c r="B19" s="4"/>
      <c r="C19" s="4"/>
      <c r="D19" s="4"/>
      <c r="E19" s="6">
        <v>-184917</v>
      </c>
      <c r="F19" s="6">
        <v>1840665</v>
      </c>
      <c r="G19" s="6">
        <v>-1762945</v>
      </c>
      <c r="H19" s="6">
        <v>-635085</v>
      </c>
      <c r="I19" s="6">
        <v>-555373</v>
      </c>
      <c r="J19" s="6">
        <v>303726</v>
      </c>
      <c r="K19" s="6">
        <v>77720</v>
      </c>
      <c r="L19" s="6">
        <v>-251647</v>
      </c>
      <c r="M19" s="6">
        <v>-107197</v>
      </c>
      <c r="N19" s="6">
        <v>-886732</v>
      </c>
      <c r="O19" s="6">
        <v>-5666692</v>
      </c>
      <c r="P19" s="6">
        <v>666781</v>
      </c>
    </row>
    <row r="20" spans="1:16" x14ac:dyDescent="0.25">
      <c r="A20" s="2" t="s">
        <v>893</v>
      </c>
      <c r="B20" s="4"/>
      <c r="C20" s="4"/>
      <c r="D20" s="4"/>
      <c r="E20" s="6">
        <v>-713167</v>
      </c>
      <c r="F20" s="6">
        <v>1089470</v>
      </c>
      <c r="G20" s="6">
        <v>-2571766</v>
      </c>
      <c r="H20" s="6">
        <v>-889018</v>
      </c>
      <c r="I20" s="6">
        <v>-1008767</v>
      </c>
      <c r="J20" s="6">
        <v>28364</v>
      </c>
      <c r="K20" s="6">
        <v>-1482296</v>
      </c>
      <c r="L20" s="6">
        <v>-980403</v>
      </c>
      <c r="M20" s="6">
        <v>-2195463</v>
      </c>
      <c r="N20" s="6">
        <v>-1869421</v>
      </c>
      <c r="O20" s="6">
        <v>-9297649</v>
      </c>
      <c r="P20" s="6">
        <v>-653220</v>
      </c>
    </row>
    <row r="21" spans="1:16" x14ac:dyDescent="0.25">
      <c r="A21" s="2" t="s">
        <v>109</v>
      </c>
      <c r="B21" s="4"/>
      <c r="C21" s="6">
        <v>396000</v>
      </c>
      <c r="D21" s="6">
        <v>712976</v>
      </c>
      <c r="E21" s="6">
        <v>252000</v>
      </c>
      <c r="F21" s="6">
        <v>-77002</v>
      </c>
      <c r="G21" s="6">
        <v>342962</v>
      </c>
      <c r="H21" s="6">
        <v>117427</v>
      </c>
      <c r="I21" s="6">
        <v>150362</v>
      </c>
      <c r="J21" s="6">
        <v>118510</v>
      </c>
      <c r="K21" s="6">
        <v>265960</v>
      </c>
      <c r="L21" s="6">
        <v>268872</v>
      </c>
      <c r="M21" s="6">
        <v>517960</v>
      </c>
      <c r="N21" s="6">
        <v>386299</v>
      </c>
      <c r="O21" s="6">
        <v>-396000</v>
      </c>
      <c r="P21" s="6">
        <v>712976</v>
      </c>
    </row>
    <row r="22" spans="1:16" x14ac:dyDescent="0.25">
      <c r="A22" s="2" t="s">
        <v>110</v>
      </c>
      <c r="B22" s="4"/>
      <c r="C22" s="6">
        <v>-9693649</v>
      </c>
      <c r="D22" s="6">
        <v>59756</v>
      </c>
      <c r="E22" s="6">
        <v>-461167</v>
      </c>
      <c r="F22" s="6">
        <v>1012468</v>
      </c>
      <c r="G22" s="6">
        <v>-2228804</v>
      </c>
      <c r="H22" s="6">
        <v>-771591</v>
      </c>
      <c r="I22" s="6">
        <v>-858405</v>
      </c>
      <c r="J22" s="6">
        <v>146874</v>
      </c>
      <c r="K22" s="6">
        <v>-1216336</v>
      </c>
      <c r="L22" s="6">
        <v>-711531</v>
      </c>
      <c r="M22" s="6">
        <v>-1677503</v>
      </c>
      <c r="N22" s="6">
        <v>-1483122</v>
      </c>
      <c r="O22" s="6">
        <v>-9693649</v>
      </c>
      <c r="P22" s="6">
        <v>59756</v>
      </c>
    </row>
    <row r="23" spans="1:16" x14ac:dyDescent="0.25">
      <c r="A23" s="2" t="s">
        <v>111</v>
      </c>
      <c r="B23" s="4"/>
      <c r="C23" s="4"/>
      <c r="D23" s="6">
        <v>-44429</v>
      </c>
      <c r="E23" s="4" t="s">
        <v>73</v>
      </c>
      <c r="F23" s="4" t="s">
        <v>73</v>
      </c>
      <c r="G23" s="6">
        <v>-321218</v>
      </c>
      <c r="H23" s="4" t="s">
        <v>73</v>
      </c>
      <c r="I23" s="4" t="s">
        <v>73</v>
      </c>
      <c r="J23" s="6">
        <v>-44429</v>
      </c>
      <c r="K23" s="6">
        <v>-321218</v>
      </c>
      <c r="L23" s="6">
        <v>-44429</v>
      </c>
      <c r="M23" s="6">
        <v>-321218</v>
      </c>
      <c r="N23" s="6">
        <v>-44429</v>
      </c>
      <c r="O23" s="6">
        <v>-321218</v>
      </c>
      <c r="P23" s="6">
        <v>-44429</v>
      </c>
    </row>
    <row r="24" spans="1:16" ht="30" x14ac:dyDescent="0.25">
      <c r="A24" s="2" t="s">
        <v>112</v>
      </c>
      <c r="B24" s="6">
        <v>-552966</v>
      </c>
      <c r="C24" s="4"/>
      <c r="D24" s="4"/>
      <c r="E24" s="4" t="s">
        <v>73</v>
      </c>
      <c r="F24" s="4" t="s">
        <v>73</v>
      </c>
      <c r="G24" s="4">
        <v>0</v>
      </c>
      <c r="H24" s="4" t="s">
        <v>73</v>
      </c>
      <c r="I24" s="4" t="s">
        <v>73</v>
      </c>
      <c r="J24" s="6">
        <v>-1969496</v>
      </c>
      <c r="K24" s="4" t="s">
        <v>73</v>
      </c>
      <c r="L24" s="6">
        <v>-1969496</v>
      </c>
      <c r="M24" s="4" t="s">
        <v>73</v>
      </c>
      <c r="N24" s="6">
        <v>-1969496</v>
      </c>
      <c r="O24" s="6">
        <v>-1160278</v>
      </c>
      <c r="P24" s="6">
        <v>-1969496</v>
      </c>
    </row>
    <row r="25" spans="1:16" ht="30" x14ac:dyDescent="0.25">
      <c r="A25" s="2" t="s">
        <v>113</v>
      </c>
      <c r="B25" s="4"/>
      <c r="C25" s="5">
        <v>11175145</v>
      </c>
      <c r="D25" s="5">
        <v>-1954169</v>
      </c>
      <c r="E25" s="5">
        <v>-461167</v>
      </c>
      <c r="F25" s="5">
        <v>1012468</v>
      </c>
      <c r="G25" s="5">
        <v>-2550022</v>
      </c>
      <c r="H25" s="5">
        <v>-771591</v>
      </c>
      <c r="I25" s="5">
        <v>-858405</v>
      </c>
      <c r="J25" s="5">
        <v>-1867051</v>
      </c>
      <c r="K25" s="5">
        <v>-1537554</v>
      </c>
      <c r="L25" s="5">
        <v>-2725456</v>
      </c>
      <c r="M25" s="5">
        <v>-1998721</v>
      </c>
      <c r="N25" s="5">
        <v>-3497047</v>
      </c>
      <c r="O25" s="5">
        <v>-11175145</v>
      </c>
      <c r="P25" s="5">
        <v>-1954169</v>
      </c>
    </row>
    <row r="26" spans="1:16" x14ac:dyDescent="0.25">
      <c r="A26" s="3" t="s">
        <v>114</v>
      </c>
      <c r="B26" s="4"/>
      <c r="C26" s="4"/>
      <c r="D26" s="4"/>
      <c r="E26" s="4"/>
      <c r="F26" s="4"/>
      <c r="G26" s="4"/>
      <c r="H26" s="4"/>
      <c r="I26" s="4"/>
      <c r="J26" s="4"/>
      <c r="K26" s="4"/>
      <c r="L26" s="4"/>
      <c r="M26" s="4"/>
      <c r="N26" s="4"/>
      <c r="O26" s="4"/>
      <c r="P26" s="4"/>
    </row>
    <row r="27" spans="1:16" x14ac:dyDescent="0.25">
      <c r="A27" s="2" t="s">
        <v>115</v>
      </c>
      <c r="B27" s="4"/>
      <c r="C27" s="4"/>
      <c r="D27" s="4"/>
      <c r="E27" s="9">
        <v>-0.03</v>
      </c>
      <c r="F27" s="9">
        <v>0.06</v>
      </c>
      <c r="G27" s="9">
        <v>-0.25</v>
      </c>
      <c r="H27" s="9">
        <v>-0.1</v>
      </c>
      <c r="I27" s="9">
        <v>-0.11</v>
      </c>
      <c r="J27" s="9">
        <v>-0.23</v>
      </c>
      <c r="K27" s="9">
        <v>-0.12</v>
      </c>
      <c r="L27" s="9">
        <v>-0.34</v>
      </c>
      <c r="M27" s="9">
        <v>-0.14000000000000001</v>
      </c>
      <c r="N27" s="9">
        <v>-0.44</v>
      </c>
      <c r="O27" s="9">
        <v>-0.79</v>
      </c>
      <c r="P27" s="9">
        <v>-0.24</v>
      </c>
    </row>
    <row r="28" spans="1:16" x14ac:dyDescent="0.25">
      <c r="A28" s="2" t="s">
        <v>116</v>
      </c>
      <c r="B28" s="4"/>
      <c r="C28" s="4"/>
      <c r="D28" s="4"/>
      <c r="E28" s="9">
        <v>-0.03</v>
      </c>
      <c r="F28" s="9">
        <v>0.03</v>
      </c>
      <c r="G28" s="9">
        <v>-0.25</v>
      </c>
      <c r="H28" s="9">
        <v>-0.1</v>
      </c>
      <c r="I28" s="9">
        <v>-0.11</v>
      </c>
      <c r="J28" s="9">
        <v>-0.23</v>
      </c>
      <c r="K28" s="9">
        <v>-0.12</v>
      </c>
      <c r="L28" s="9">
        <v>-0.34</v>
      </c>
      <c r="M28" s="9">
        <v>-0.14000000000000001</v>
      </c>
      <c r="N28" s="9">
        <v>-0.44</v>
      </c>
      <c r="O28" s="9">
        <v>-0.79</v>
      </c>
      <c r="P28" s="9">
        <v>-0.24</v>
      </c>
    </row>
    <row r="29" spans="1:16" x14ac:dyDescent="0.25">
      <c r="A29" s="3" t="s">
        <v>908</v>
      </c>
      <c r="B29" s="4"/>
      <c r="C29" s="4"/>
      <c r="D29" s="4"/>
      <c r="E29" s="4"/>
      <c r="F29" s="4"/>
      <c r="G29" s="4"/>
      <c r="H29" s="4"/>
      <c r="I29" s="4"/>
      <c r="J29" s="4"/>
      <c r="K29" s="4"/>
      <c r="L29" s="4"/>
      <c r="M29" s="4"/>
      <c r="N29" s="4"/>
      <c r="O29" s="4"/>
      <c r="P29" s="4"/>
    </row>
    <row r="30" spans="1:16" x14ac:dyDescent="0.25">
      <c r="A30" s="2" t="s">
        <v>118</v>
      </c>
      <c r="B30" s="4"/>
      <c r="C30" s="4"/>
      <c r="D30" s="4"/>
      <c r="E30" s="6">
        <v>15782071</v>
      </c>
      <c r="F30" s="6">
        <v>15782071</v>
      </c>
      <c r="G30" s="6">
        <v>10345796</v>
      </c>
      <c r="H30" s="6">
        <v>8105311</v>
      </c>
      <c r="I30" s="6">
        <v>8041618</v>
      </c>
      <c r="J30" s="6">
        <v>7967992</v>
      </c>
      <c r="K30" s="6">
        <v>13063933</v>
      </c>
      <c r="L30" s="6">
        <v>8005009</v>
      </c>
      <c r="M30" s="6">
        <v>14027789</v>
      </c>
      <c r="N30" s="6">
        <v>8038810</v>
      </c>
      <c r="O30" s="6">
        <v>14057162</v>
      </c>
      <c r="P30" s="6">
        <v>8057471</v>
      </c>
    </row>
    <row r="31" spans="1:16" x14ac:dyDescent="0.25">
      <c r="A31" s="2" t="s">
        <v>119</v>
      </c>
      <c r="B31" s="4"/>
      <c r="C31" s="4"/>
      <c r="D31" s="4"/>
      <c r="E31" s="6">
        <v>15782071</v>
      </c>
      <c r="F31" s="6">
        <v>39019055</v>
      </c>
      <c r="G31" s="6">
        <v>10345796</v>
      </c>
      <c r="H31" s="6">
        <v>8105311</v>
      </c>
      <c r="I31" s="6">
        <v>8041618</v>
      </c>
      <c r="J31" s="6">
        <v>7967992</v>
      </c>
      <c r="K31" s="6">
        <v>13063933</v>
      </c>
      <c r="L31" s="6">
        <v>8005009</v>
      </c>
      <c r="M31" s="6">
        <v>14027789</v>
      </c>
      <c r="N31" s="6">
        <v>8038810</v>
      </c>
      <c r="O31" s="6">
        <v>14057162</v>
      </c>
      <c r="P31" s="6">
        <v>8057471</v>
      </c>
    </row>
  </sheetData>
  <mergeCells count="9">
    <mergeCell ref="A1:A3"/>
    <mergeCell ref="C1:D1"/>
    <mergeCell ref="E1:J1"/>
    <mergeCell ref="K1:L1"/>
    <mergeCell ref="M1:N1"/>
    <mergeCell ref="O1:P1"/>
    <mergeCell ref="B2:B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 bestFit="1" customWidth="1"/>
    <col min="10" max="13" width="12.28515625" bestFit="1" customWidth="1"/>
  </cols>
  <sheetData>
    <row r="1" spans="1:13" ht="15" customHeight="1" x14ac:dyDescent="0.25">
      <c r="A1" s="8" t="s">
        <v>1871</v>
      </c>
      <c r="B1" s="8" t="s">
        <v>1542</v>
      </c>
      <c r="C1" s="8"/>
      <c r="D1" s="8"/>
      <c r="E1" s="8"/>
      <c r="F1" s="8"/>
      <c r="G1" s="8"/>
      <c r="H1" s="8" t="s">
        <v>1865</v>
      </c>
      <c r="I1" s="8"/>
      <c r="J1" s="8" t="s">
        <v>1866</v>
      </c>
      <c r="K1" s="8"/>
      <c r="L1" s="8" t="s">
        <v>1</v>
      </c>
      <c r="M1" s="8"/>
    </row>
    <row r="2" spans="1:13" x14ac:dyDescent="0.25">
      <c r="A2" s="8"/>
      <c r="B2" s="1" t="s">
        <v>1856</v>
      </c>
      <c r="C2" s="1" t="s">
        <v>4</v>
      </c>
      <c r="D2" s="1" t="s">
        <v>1568</v>
      </c>
      <c r="E2" s="1" t="s">
        <v>1857</v>
      </c>
      <c r="F2" s="1" t="s">
        <v>1858</v>
      </c>
      <c r="G2" s="1" t="s">
        <v>1859</v>
      </c>
      <c r="H2" s="1" t="s">
        <v>4</v>
      </c>
      <c r="I2" s="1" t="s">
        <v>1858</v>
      </c>
      <c r="J2" s="1" t="s">
        <v>1856</v>
      </c>
      <c r="K2" s="1" t="s">
        <v>1857</v>
      </c>
      <c r="L2" s="1" t="s">
        <v>2</v>
      </c>
      <c r="M2" s="1" t="s">
        <v>29</v>
      </c>
    </row>
    <row r="3" spans="1:13" ht="30" x14ac:dyDescent="0.25">
      <c r="A3" s="3" t="s">
        <v>168</v>
      </c>
      <c r="B3" s="4"/>
      <c r="C3" s="4"/>
      <c r="D3" s="4"/>
      <c r="E3" s="4"/>
      <c r="F3" s="4"/>
      <c r="G3" s="4"/>
      <c r="H3" s="4"/>
      <c r="I3" s="4"/>
      <c r="J3" s="4"/>
      <c r="K3" s="4"/>
      <c r="L3" s="4"/>
      <c r="M3" s="4"/>
    </row>
    <row r="4" spans="1:13" x14ac:dyDescent="0.25">
      <c r="A4" s="2" t="s">
        <v>169</v>
      </c>
      <c r="B4" s="4"/>
      <c r="C4" s="4"/>
      <c r="D4" s="4"/>
      <c r="E4" s="4"/>
      <c r="F4" s="4"/>
      <c r="G4" s="4"/>
      <c r="H4" s="4"/>
      <c r="I4" s="4"/>
      <c r="J4" s="4"/>
      <c r="K4" s="4"/>
      <c r="L4" s="5">
        <v>4471102</v>
      </c>
      <c r="M4" s="5">
        <v>3051407</v>
      </c>
    </row>
    <row r="5" spans="1:13" x14ac:dyDescent="0.25">
      <c r="A5" s="2" t="s">
        <v>170</v>
      </c>
      <c r="B5" s="4"/>
      <c r="C5" s="4"/>
      <c r="D5" s="4"/>
      <c r="E5" s="4"/>
      <c r="F5" s="4"/>
      <c r="G5" s="4"/>
      <c r="H5" s="4"/>
      <c r="I5" s="4"/>
      <c r="J5" s="4"/>
      <c r="K5" s="4"/>
      <c r="L5" s="4"/>
      <c r="M5" s="4"/>
    </row>
    <row r="6" spans="1:13" ht="30" x14ac:dyDescent="0.25">
      <c r="A6" s="3" t="s">
        <v>171</v>
      </c>
      <c r="B6" s="4"/>
      <c r="C6" s="4"/>
      <c r="D6" s="4"/>
      <c r="E6" s="4"/>
      <c r="F6" s="4"/>
      <c r="G6" s="4"/>
      <c r="H6" s="4"/>
      <c r="I6" s="4"/>
      <c r="J6" s="4"/>
      <c r="K6" s="4"/>
      <c r="L6" s="4"/>
      <c r="M6" s="4"/>
    </row>
    <row r="7" spans="1:13" x14ac:dyDescent="0.25">
      <c r="A7" s="2" t="s">
        <v>143</v>
      </c>
      <c r="B7" s="4"/>
      <c r="C7" s="4"/>
      <c r="D7" s="6">
        <v>-2228804</v>
      </c>
      <c r="E7" s="4"/>
      <c r="F7" s="4"/>
      <c r="G7" s="6">
        <v>146874</v>
      </c>
      <c r="H7" s="6">
        <v>-1216336</v>
      </c>
      <c r="I7" s="6">
        <v>-711531</v>
      </c>
      <c r="J7" s="6">
        <v>-1677503</v>
      </c>
      <c r="K7" s="6">
        <v>-1483122</v>
      </c>
      <c r="L7" s="6">
        <v>-9693649</v>
      </c>
      <c r="M7" s="6">
        <v>59756</v>
      </c>
    </row>
    <row r="8" spans="1:13" ht="45" x14ac:dyDescent="0.25">
      <c r="A8" s="3" t="s">
        <v>172</v>
      </c>
      <c r="B8" s="4"/>
      <c r="C8" s="4"/>
      <c r="D8" s="4"/>
      <c r="E8" s="4"/>
      <c r="F8" s="4"/>
      <c r="G8" s="4"/>
      <c r="H8" s="4"/>
      <c r="I8" s="4"/>
      <c r="J8" s="4"/>
      <c r="K8" s="4"/>
      <c r="L8" s="4"/>
      <c r="M8" s="4"/>
    </row>
    <row r="9" spans="1:13" x14ac:dyDescent="0.25">
      <c r="A9" s="2" t="s">
        <v>94</v>
      </c>
      <c r="B9" s="4"/>
      <c r="C9" s="4"/>
      <c r="D9" s="6">
        <v>43212</v>
      </c>
      <c r="E9" s="4"/>
      <c r="F9" s="4"/>
      <c r="G9" s="6">
        <v>85979</v>
      </c>
      <c r="H9" s="6">
        <v>112786</v>
      </c>
      <c r="I9" s="6">
        <v>173823</v>
      </c>
      <c r="J9" s="6">
        <v>178233</v>
      </c>
      <c r="K9" s="6">
        <v>122103</v>
      </c>
      <c r="L9" s="6">
        <v>242650</v>
      </c>
      <c r="M9" s="6">
        <v>163375</v>
      </c>
    </row>
    <row r="10" spans="1:13" ht="30" x14ac:dyDescent="0.25">
      <c r="A10" s="2" t="s">
        <v>173</v>
      </c>
      <c r="B10" s="4"/>
      <c r="C10" s="4"/>
      <c r="D10" s="4"/>
      <c r="E10" s="4"/>
      <c r="F10" s="4"/>
      <c r="G10" s="4"/>
      <c r="H10" s="4"/>
      <c r="I10" s="4"/>
      <c r="J10" s="4"/>
      <c r="K10" s="6">
        <v>137248</v>
      </c>
      <c r="L10" s="6">
        <v>353656</v>
      </c>
      <c r="M10" s="6">
        <v>256948</v>
      </c>
    </row>
    <row r="11" spans="1:13" ht="30" x14ac:dyDescent="0.25">
      <c r="A11" s="2" t="s">
        <v>174</v>
      </c>
      <c r="B11" s="6">
        <v>-10380</v>
      </c>
      <c r="C11" s="6">
        <v>32249</v>
      </c>
      <c r="D11" s="6">
        <v>-39398</v>
      </c>
      <c r="E11" s="6">
        <v>89844</v>
      </c>
      <c r="F11" s="6">
        <v>10458</v>
      </c>
      <c r="G11" s="6">
        <v>-18373</v>
      </c>
      <c r="H11" s="6">
        <v>-7149</v>
      </c>
      <c r="I11" s="6">
        <v>-7915</v>
      </c>
      <c r="J11" s="6">
        <v>-17529</v>
      </c>
      <c r="K11" s="6">
        <v>81929</v>
      </c>
      <c r="L11" s="6">
        <v>-13795</v>
      </c>
      <c r="M11" s="6">
        <v>55368</v>
      </c>
    </row>
    <row r="12" spans="1:13" ht="30" x14ac:dyDescent="0.25">
      <c r="A12" s="2" t="s">
        <v>177</v>
      </c>
      <c r="B12" s="4"/>
      <c r="C12" s="4"/>
      <c r="D12" s="6">
        <v>1816101</v>
      </c>
      <c r="E12" s="4"/>
      <c r="F12" s="4"/>
      <c r="G12" s="6">
        <v>-355866</v>
      </c>
      <c r="H12" s="6">
        <v>-64234</v>
      </c>
      <c r="I12" s="6">
        <v>73264</v>
      </c>
      <c r="J12" s="6">
        <v>91228</v>
      </c>
      <c r="K12" s="6">
        <v>565331</v>
      </c>
      <c r="L12" s="6">
        <v>894512</v>
      </c>
      <c r="M12" s="6">
        <v>-1537936</v>
      </c>
    </row>
    <row r="13" spans="1:13" x14ac:dyDescent="0.25">
      <c r="A13" s="2" t="s">
        <v>178</v>
      </c>
      <c r="B13" s="4"/>
      <c r="C13" s="4"/>
      <c r="D13" s="4"/>
      <c r="E13" s="4"/>
      <c r="F13" s="4"/>
      <c r="G13" s="4"/>
      <c r="H13" s="4" t="s">
        <v>73</v>
      </c>
      <c r="I13" s="6">
        <v>80316</v>
      </c>
      <c r="J13" s="4"/>
      <c r="K13" s="6">
        <v>80316</v>
      </c>
      <c r="L13" s="4">
        <v>0</v>
      </c>
      <c r="M13" s="6">
        <v>80316</v>
      </c>
    </row>
    <row r="14" spans="1:13" ht="30" x14ac:dyDescent="0.25">
      <c r="A14" s="2" t="s">
        <v>181</v>
      </c>
      <c r="B14" s="4"/>
      <c r="C14" s="4"/>
      <c r="D14" s="6">
        <v>-343000</v>
      </c>
      <c r="E14" s="4"/>
      <c r="F14" s="4"/>
      <c r="G14" s="6">
        <v>-31950</v>
      </c>
      <c r="H14" s="6">
        <v>-266000</v>
      </c>
      <c r="I14" s="6">
        <v>-92000</v>
      </c>
      <c r="J14" s="6">
        <v>-517960</v>
      </c>
      <c r="K14" s="6">
        <v>-131000</v>
      </c>
      <c r="L14" s="6">
        <v>396000</v>
      </c>
      <c r="M14" s="6">
        <v>-611000</v>
      </c>
    </row>
    <row r="15" spans="1:13" ht="30" x14ac:dyDescent="0.25">
      <c r="A15" s="2" t="s">
        <v>176</v>
      </c>
      <c r="B15" s="4"/>
      <c r="C15" s="4"/>
      <c r="D15" s="6">
        <v>163170</v>
      </c>
      <c r="E15" s="4"/>
      <c r="F15" s="4"/>
      <c r="G15" s="6">
        <v>59328</v>
      </c>
      <c r="H15" s="6">
        <v>246994</v>
      </c>
      <c r="I15" s="6">
        <v>235431</v>
      </c>
      <c r="J15" s="6">
        <v>375608</v>
      </c>
      <c r="K15" s="6">
        <v>260701</v>
      </c>
      <c r="L15" s="6">
        <v>778646</v>
      </c>
      <c r="M15" s="6">
        <v>269493</v>
      </c>
    </row>
    <row r="16" spans="1:13" ht="30" x14ac:dyDescent="0.25">
      <c r="A16" s="2" t="s">
        <v>1872</v>
      </c>
      <c r="B16" s="4"/>
      <c r="C16" s="4"/>
      <c r="D16" s="6">
        <v>58842</v>
      </c>
      <c r="E16" s="4"/>
      <c r="F16" s="4"/>
      <c r="G16" s="4">
        <v>717</v>
      </c>
      <c r="H16" s="6">
        <v>58842</v>
      </c>
      <c r="I16" s="6">
        <v>3601</v>
      </c>
      <c r="J16" s="6">
        <v>58842</v>
      </c>
      <c r="K16" s="4">
        <v>-189</v>
      </c>
      <c r="L16" s="6">
        <v>58842</v>
      </c>
      <c r="M16" s="6">
        <v>122698</v>
      </c>
    </row>
    <row r="17" spans="1:13" ht="30" x14ac:dyDescent="0.25">
      <c r="A17" s="3" t="s">
        <v>183</v>
      </c>
      <c r="B17" s="4"/>
      <c r="C17" s="4"/>
      <c r="D17" s="4"/>
      <c r="E17" s="4"/>
      <c r="F17" s="4"/>
      <c r="G17" s="4"/>
      <c r="H17" s="4"/>
      <c r="I17" s="4"/>
      <c r="J17" s="4"/>
      <c r="K17" s="4"/>
      <c r="L17" s="4"/>
      <c r="M17" s="4"/>
    </row>
    <row r="18" spans="1:13" ht="30" x14ac:dyDescent="0.25">
      <c r="A18" s="2" t="s">
        <v>184</v>
      </c>
      <c r="B18" s="4"/>
      <c r="C18" s="4"/>
      <c r="D18" s="6">
        <v>-692653</v>
      </c>
      <c r="E18" s="4"/>
      <c r="F18" s="4"/>
      <c r="G18" s="6">
        <v>-24092</v>
      </c>
      <c r="H18" s="6">
        <v>-212714</v>
      </c>
      <c r="I18" s="6">
        <v>-67850</v>
      </c>
      <c r="J18" s="6">
        <v>-530052</v>
      </c>
      <c r="K18" s="6">
        <v>-142654</v>
      </c>
      <c r="L18" s="6">
        <v>-273791</v>
      </c>
      <c r="M18" s="6">
        <v>95080</v>
      </c>
    </row>
    <row r="19" spans="1:13" ht="30" x14ac:dyDescent="0.25">
      <c r="A19" s="2" t="s">
        <v>185</v>
      </c>
      <c r="B19" s="4"/>
      <c r="C19" s="4"/>
      <c r="D19" s="6">
        <v>-2201</v>
      </c>
      <c r="E19" s="4"/>
      <c r="F19" s="4"/>
      <c r="G19" s="6">
        <v>-2562</v>
      </c>
      <c r="H19" s="4">
        <v>-3</v>
      </c>
      <c r="I19" s="6">
        <v>-1106</v>
      </c>
      <c r="J19" s="6">
        <v>-1953</v>
      </c>
      <c r="K19" s="6">
        <v>1444</v>
      </c>
      <c r="L19" s="4">
        <v>-253</v>
      </c>
      <c r="M19" s="4">
        <v>894</v>
      </c>
    </row>
    <row r="20" spans="1:13" ht="30" x14ac:dyDescent="0.25">
      <c r="A20" s="2" t="s">
        <v>1873</v>
      </c>
      <c r="B20" s="4"/>
      <c r="C20" s="4"/>
      <c r="D20" s="6">
        <v>-56424</v>
      </c>
      <c r="E20" s="4"/>
      <c r="F20" s="4"/>
      <c r="G20" s="4">
        <v>0</v>
      </c>
      <c r="H20" s="6">
        <v>-589517</v>
      </c>
      <c r="I20" s="4" t="s">
        <v>73</v>
      </c>
      <c r="J20" s="6">
        <v>-491733</v>
      </c>
      <c r="K20" s="4" t="s">
        <v>73</v>
      </c>
      <c r="L20" s="6">
        <v>-225464</v>
      </c>
      <c r="M20" s="4">
        <v>0</v>
      </c>
    </row>
    <row r="21" spans="1:13" ht="30" x14ac:dyDescent="0.25">
      <c r="A21" s="2" t="s">
        <v>1874</v>
      </c>
      <c r="B21" s="4"/>
      <c r="C21" s="4"/>
      <c r="D21" s="6">
        <v>-5966</v>
      </c>
      <c r="E21" s="4"/>
      <c r="F21" s="4"/>
      <c r="G21" s="6">
        <v>25979</v>
      </c>
      <c r="H21" s="6">
        <v>1426</v>
      </c>
      <c r="I21" s="6">
        <v>-96462</v>
      </c>
      <c r="J21" s="6">
        <v>-46100</v>
      </c>
      <c r="K21" s="6">
        <v>-72354</v>
      </c>
      <c r="L21" s="6">
        <v>-24956</v>
      </c>
      <c r="M21" s="6">
        <v>-33723</v>
      </c>
    </row>
    <row r="22" spans="1:13" ht="30" x14ac:dyDescent="0.25">
      <c r="A22" s="2" t="s">
        <v>187</v>
      </c>
      <c r="B22" s="4"/>
      <c r="C22" s="4"/>
      <c r="D22" s="6">
        <v>-12146</v>
      </c>
      <c r="E22" s="4"/>
      <c r="F22" s="4"/>
      <c r="G22" s="4">
        <v>0</v>
      </c>
      <c r="H22" s="6">
        <v>-12354</v>
      </c>
      <c r="I22" s="6">
        <v>5170</v>
      </c>
      <c r="J22" s="6">
        <v>-23432</v>
      </c>
      <c r="K22" s="6">
        <v>9170</v>
      </c>
      <c r="L22" s="6">
        <v>-8818</v>
      </c>
      <c r="M22" s="6">
        <v>5393</v>
      </c>
    </row>
    <row r="23" spans="1:13" ht="30" x14ac:dyDescent="0.25">
      <c r="A23" s="2" t="s">
        <v>188</v>
      </c>
      <c r="B23" s="4"/>
      <c r="C23" s="4"/>
      <c r="D23" s="6">
        <v>152364</v>
      </c>
      <c r="E23" s="4"/>
      <c r="F23" s="4"/>
      <c r="G23" s="6">
        <v>165934</v>
      </c>
      <c r="H23" s="6">
        <v>-47763</v>
      </c>
      <c r="I23" s="6">
        <v>268882</v>
      </c>
      <c r="J23" s="6">
        <v>-44515</v>
      </c>
      <c r="K23" s="6">
        <v>641899</v>
      </c>
      <c r="L23" s="6">
        <v>-317352</v>
      </c>
      <c r="M23" s="6">
        <v>436924</v>
      </c>
    </row>
    <row r="24" spans="1:13" ht="30" x14ac:dyDescent="0.25">
      <c r="A24" s="2" t="s">
        <v>56</v>
      </c>
      <c r="B24" s="4"/>
      <c r="C24" s="4"/>
      <c r="D24" s="6">
        <v>302224</v>
      </c>
      <c r="E24" s="4"/>
      <c r="F24" s="4"/>
      <c r="G24" s="4">
        <v>0</v>
      </c>
      <c r="H24" s="6">
        <v>-255247</v>
      </c>
      <c r="I24" s="4" t="s">
        <v>73</v>
      </c>
      <c r="J24" s="6">
        <v>-195500</v>
      </c>
      <c r="K24" s="4" t="s">
        <v>73</v>
      </c>
      <c r="L24" s="6">
        <v>-136062</v>
      </c>
      <c r="M24" s="4">
        <v>0</v>
      </c>
    </row>
    <row r="25" spans="1:13" ht="30" x14ac:dyDescent="0.25">
      <c r="A25" s="2" t="s">
        <v>189</v>
      </c>
      <c r="B25" s="4"/>
      <c r="C25" s="4"/>
      <c r="D25" s="4"/>
      <c r="E25" s="4"/>
      <c r="F25" s="4"/>
      <c r="G25" s="6">
        <v>-94957</v>
      </c>
      <c r="H25" s="4" t="s">
        <v>73</v>
      </c>
      <c r="I25" s="6">
        <v>-185301</v>
      </c>
      <c r="J25" s="4"/>
      <c r="K25" s="6">
        <v>-266425</v>
      </c>
      <c r="L25" s="6">
        <v>109967</v>
      </c>
      <c r="M25" s="6">
        <v>-113102</v>
      </c>
    </row>
    <row r="26" spans="1:13" x14ac:dyDescent="0.25">
      <c r="A26" s="2" t="s">
        <v>1875</v>
      </c>
      <c r="B26" s="4"/>
      <c r="C26" s="4"/>
      <c r="D26" s="6">
        <v>-1976</v>
      </c>
      <c r="E26" s="4"/>
      <c r="F26" s="4"/>
      <c r="G26" s="4">
        <v>0</v>
      </c>
      <c r="H26" s="4"/>
      <c r="I26" s="4"/>
      <c r="J26" s="4"/>
      <c r="K26" s="4"/>
      <c r="L26" s="4"/>
      <c r="M26" s="4"/>
    </row>
    <row r="27" spans="1:13" x14ac:dyDescent="0.25">
      <c r="A27" s="2" t="s">
        <v>190</v>
      </c>
      <c r="B27" s="4"/>
      <c r="C27" s="4"/>
      <c r="D27" s="6">
        <v>-846655</v>
      </c>
      <c r="E27" s="4"/>
      <c r="F27" s="4"/>
      <c r="G27" s="6">
        <v>-42989</v>
      </c>
      <c r="H27" s="6">
        <v>-2251269</v>
      </c>
      <c r="I27" s="6">
        <v>-321678</v>
      </c>
      <c r="J27" s="6">
        <v>-2842366</v>
      </c>
      <c r="K27" s="6">
        <v>-195603</v>
      </c>
      <c r="L27" s="6">
        <v>-3361685</v>
      </c>
      <c r="M27" s="6">
        <v>-385397</v>
      </c>
    </row>
    <row r="28" spans="1:13" ht="30" x14ac:dyDescent="0.25">
      <c r="A28" s="3" t="s">
        <v>191</v>
      </c>
      <c r="B28" s="4"/>
      <c r="C28" s="4"/>
      <c r="D28" s="4"/>
      <c r="E28" s="4"/>
      <c r="F28" s="4"/>
      <c r="G28" s="4"/>
      <c r="H28" s="4"/>
      <c r="I28" s="4"/>
      <c r="J28" s="4"/>
      <c r="K28" s="4"/>
      <c r="L28" s="4"/>
      <c r="M28" s="4"/>
    </row>
    <row r="29" spans="1:13" x14ac:dyDescent="0.25">
      <c r="A29" s="2" t="s">
        <v>192</v>
      </c>
      <c r="B29" s="4"/>
      <c r="C29" s="4"/>
      <c r="D29" s="4"/>
      <c r="E29" s="4"/>
      <c r="F29" s="4"/>
      <c r="G29" s="6">
        <v>-60000</v>
      </c>
      <c r="H29" s="4" t="s">
        <v>73</v>
      </c>
      <c r="I29" s="6">
        <v>-60000</v>
      </c>
      <c r="J29" s="4" t="s">
        <v>73</v>
      </c>
      <c r="K29" s="6">
        <v>-60000</v>
      </c>
      <c r="L29" s="6">
        <v>-2000000</v>
      </c>
      <c r="M29" s="6">
        <v>-60000</v>
      </c>
    </row>
    <row r="30" spans="1:13" x14ac:dyDescent="0.25">
      <c r="A30" s="2" t="s">
        <v>1876</v>
      </c>
      <c r="B30" s="4"/>
      <c r="C30" s="4"/>
      <c r="D30" s="6">
        <v>-195229</v>
      </c>
      <c r="E30" s="4"/>
      <c r="F30" s="4"/>
      <c r="G30" s="4">
        <v>0</v>
      </c>
      <c r="H30" s="6">
        <v>-195229</v>
      </c>
      <c r="I30" s="4" t="s">
        <v>73</v>
      </c>
      <c r="J30" s="6">
        <v>-195229</v>
      </c>
      <c r="K30" s="4" t="s">
        <v>73</v>
      </c>
      <c r="L30" s="6">
        <v>-195229</v>
      </c>
      <c r="M30" s="6">
        <v>-834814</v>
      </c>
    </row>
    <row r="31" spans="1:13" x14ac:dyDescent="0.25">
      <c r="A31" s="2" t="s">
        <v>193</v>
      </c>
      <c r="B31" s="4"/>
      <c r="C31" s="4"/>
      <c r="D31" s="6">
        <v>-192940</v>
      </c>
      <c r="E31" s="4"/>
      <c r="F31" s="4"/>
      <c r="G31" s="4">
        <v>0</v>
      </c>
      <c r="H31" s="6">
        <v>-192890</v>
      </c>
      <c r="I31" s="4" t="s">
        <v>73</v>
      </c>
      <c r="J31" s="6">
        <v>-192890</v>
      </c>
      <c r="K31" s="4" t="s">
        <v>73</v>
      </c>
      <c r="L31" s="6">
        <v>-192891</v>
      </c>
      <c r="M31" s="6">
        <v>-196032</v>
      </c>
    </row>
    <row r="32" spans="1:13" x14ac:dyDescent="0.25">
      <c r="A32" s="2" t="s">
        <v>195</v>
      </c>
      <c r="B32" s="4"/>
      <c r="C32" s="4"/>
      <c r="D32" s="6">
        <v>106641</v>
      </c>
      <c r="E32" s="4"/>
      <c r="F32" s="4"/>
      <c r="G32" s="4">
        <v>0</v>
      </c>
      <c r="H32" s="6">
        <v>106641</v>
      </c>
      <c r="I32" s="4" t="s">
        <v>73</v>
      </c>
      <c r="J32" s="6">
        <v>106641</v>
      </c>
      <c r="K32" s="4" t="s">
        <v>73</v>
      </c>
      <c r="L32" s="6">
        <v>106641</v>
      </c>
      <c r="M32" s="4">
        <v>0</v>
      </c>
    </row>
    <row r="33" spans="1:13" x14ac:dyDescent="0.25">
      <c r="A33" s="2" t="s">
        <v>196</v>
      </c>
      <c r="B33" s="4"/>
      <c r="C33" s="4"/>
      <c r="D33" s="6">
        <v>-12516</v>
      </c>
      <c r="E33" s="4"/>
      <c r="F33" s="4"/>
      <c r="G33" s="6">
        <v>-3767</v>
      </c>
      <c r="H33" s="6">
        <v>-4244</v>
      </c>
      <c r="I33" s="6">
        <v>-15818</v>
      </c>
      <c r="J33" s="6">
        <v>-6994</v>
      </c>
      <c r="K33" s="6">
        <v>-15818</v>
      </c>
      <c r="L33" s="6">
        <v>-34753</v>
      </c>
      <c r="M33" s="6">
        <v>-20445</v>
      </c>
    </row>
    <row r="34" spans="1:13" x14ac:dyDescent="0.25">
      <c r="A34" s="2" t="s">
        <v>198</v>
      </c>
      <c r="B34" s="4"/>
      <c r="C34" s="4"/>
      <c r="D34" s="6">
        <v>-294044</v>
      </c>
      <c r="E34" s="4"/>
      <c r="F34" s="4"/>
      <c r="G34" s="6">
        <v>-63767</v>
      </c>
      <c r="H34" s="6">
        <v>-285722</v>
      </c>
      <c r="I34" s="6">
        <v>-75818</v>
      </c>
      <c r="J34" s="6">
        <v>-288472</v>
      </c>
      <c r="K34" s="6">
        <v>-75818</v>
      </c>
      <c r="L34" s="6">
        <v>-2292042</v>
      </c>
      <c r="M34" s="6">
        <v>-1111291</v>
      </c>
    </row>
    <row r="35" spans="1:13" ht="30" x14ac:dyDescent="0.25">
      <c r="A35" s="3" t="s">
        <v>168</v>
      </c>
      <c r="B35" s="4"/>
      <c r="C35" s="4"/>
      <c r="D35" s="4"/>
      <c r="E35" s="4"/>
      <c r="F35" s="4"/>
      <c r="G35" s="4"/>
      <c r="H35" s="4"/>
      <c r="I35" s="4"/>
      <c r="J35" s="4"/>
      <c r="K35" s="4"/>
      <c r="L35" s="4"/>
      <c r="M35" s="4"/>
    </row>
    <row r="36" spans="1:13" x14ac:dyDescent="0.25">
      <c r="A36" s="2" t="s">
        <v>1877</v>
      </c>
      <c r="B36" s="4"/>
      <c r="C36" s="4"/>
      <c r="D36" s="4">
        <v>0</v>
      </c>
      <c r="E36" s="4"/>
      <c r="F36" s="4"/>
      <c r="G36" s="6">
        <v>4215065</v>
      </c>
      <c r="H36" s="4" t="s">
        <v>73</v>
      </c>
      <c r="I36" s="6">
        <v>4215065</v>
      </c>
      <c r="J36" s="4" t="s">
        <v>73</v>
      </c>
      <c r="K36" s="6">
        <v>4215065</v>
      </c>
      <c r="L36" s="6">
        <v>6234900</v>
      </c>
      <c r="M36" s="4">
        <v>0</v>
      </c>
    </row>
    <row r="37" spans="1:13" x14ac:dyDescent="0.25">
      <c r="A37" s="2" t="s">
        <v>1878</v>
      </c>
      <c r="B37" s="4"/>
      <c r="C37" s="4"/>
      <c r="D37" s="4">
        <v>0</v>
      </c>
      <c r="E37" s="4"/>
      <c r="F37" s="4"/>
      <c r="G37" s="6">
        <v>-44429</v>
      </c>
      <c r="H37" s="4" t="s">
        <v>73</v>
      </c>
      <c r="I37" s="6">
        <v>-44429</v>
      </c>
      <c r="J37" s="4" t="s">
        <v>73</v>
      </c>
      <c r="K37" s="6">
        <v>-44429</v>
      </c>
      <c r="L37" s="4"/>
      <c r="M37" s="4"/>
    </row>
    <row r="38" spans="1:13" ht="30" x14ac:dyDescent="0.25">
      <c r="A38" s="2" t="s">
        <v>205</v>
      </c>
      <c r="B38" s="4"/>
      <c r="C38" s="4"/>
      <c r="D38" s="4">
        <v>0</v>
      </c>
      <c r="E38" s="4"/>
      <c r="F38" s="4"/>
      <c r="G38" s="6">
        <v>-35000</v>
      </c>
      <c r="H38" s="4" t="s">
        <v>73</v>
      </c>
      <c r="I38" s="6">
        <v>-52500</v>
      </c>
      <c r="J38" s="4" t="s">
        <v>73</v>
      </c>
      <c r="K38" s="6">
        <v>-70000</v>
      </c>
      <c r="L38" s="4">
        <v>0</v>
      </c>
      <c r="M38" s="6">
        <v>-419700</v>
      </c>
    </row>
    <row r="39" spans="1:13" x14ac:dyDescent="0.25">
      <c r="A39" s="2" t="s">
        <v>206</v>
      </c>
      <c r="B39" s="4"/>
      <c r="C39" s="4"/>
      <c r="D39" s="6">
        <v>-26089</v>
      </c>
      <c r="E39" s="4"/>
      <c r="F39" s="4"/>
      <c r="G39" s="6">
        <v>-2815</v>
      </c>
      <c r="H39" s="6">
        <v>-69976</v>
      </c>
      <c r="I39" s="6">
        <v>-5657</v>
      </c>
      <c r="J39" s="6">
        <v>-102953</v>
      </c>
      <c r="K39" s="6">
        <v>-165730</v>
      </c>
      <c r="L39" s="6">
        <v>-119103</v>
      </c>
      <c r="M39" s="6">
        <v>-11429</v>
      </c>
    </row>
    <row r="40" spans="1:13" x14ac:dyDescent="0.25">
      <c r="A40" s="2" t="s">
        <v>207</v>
      </c>
      <c r="B40" s="4"/>
      <c r="C40" s="4"/>
      <c r="D40" s="6">
        <v>435066</v>
      </c>
      <c r="E40" s="4"/>
      <c r="F40" s="4"/>
      <c r="G40" s="6">
        <v>-339000</v>
      </c>
      <c r="H40" s="6">
        <v>613966</v>
      </c>
      <c r="I40" s="6">
        <v>-144000</v>
      </c>
      <c r="J40" s="6">
        <v>522782</v>
      </c>
      <c r="K40" s="6">
        <v>-86000</v>
      </c>
      <c r="L40" s="6">
        <v>351263</v>
      </c>
      <c r="M40" s="6">
        <v>404000</v>
      </c>
    </row>
    <row r="41" spans="1:13" ht="30" x14ac:dyDescent="0.25">
      <c r="A41" s="2" t="s">
        <v>208</v>
      </c>
      <c r="B41" s="4"/>
      <c r="C41" s="4"/>
      <c r="D41" s="6">
        <v>408977</v>
      </c>
      <c r="E41" s="4"/>
      <c r="F41" s="4"/>
      <c r="G41" s="6">
        <v>3793821</v>
      </c>
      <c r="H41" s="6">
        <v>543990</v>
      </c>
      <c r="I41" s="6">
        <v>3968479</v>
      </c>
      <c r="J41" s="6">
        <v>419829</v>
      </c>
      <c r="K41" s="6">
        <v>3848906</v>
      </c>
      <c r="L41" s="6">
        <v>7073422</v>
      </c>
      <c r="M41" s="6">
        <v>4143507</v>
      </c>
    </row>
    <row r="42" spans="1:13" x14ac:dyDescent="0.25">
      <c r="A42" s="2" t="s">
        <v>209</v>
      </c>
      <c r="B42" s="4"/>
      <c r="C42" s="4"/>
      <c r="D42" s="6">
        <v>-731722</v>
      </c>
      <c r="E42" s="4"/>
      <c r="F42" s="4"/>
      <c r="G42" s="6">
        <v>3687065</v>
      </c>
      <c r="H42" s="6">
        <v>-1993001</v>
      </c>
      <c r="I42" s="6">
        <v>3570983</v>
      </c>
      <c r="J42" s="6">
        <v>-2711009</v>
      </c>
      <c r="K42" s="6">
        <v>3577485</v>
      </c>
      <c r="L42" s="6">
        <v>1419695</v>
      </c>
      <c r="M42" s="6">
        <v>2646819</v>
      </c>
    </row>
    <row r="43" spans="1:13" x14ac:dyDescent="0.25">
      <c r="A43" s="2" t="s">
        <v>210</v>
      </c>
      <c r="B43" s="6">
        <v>1058406</v>
      </c>
      <c r="C43" s="6">
        <v>2319685</v>
      </c>
      <c r="D43" s="6">
        <v>3051407</v>
      </c>
      <c r="E43" s="6">
        <v>3975571</v>
      </c>
      <c r="F43" s="6">
        <v>4091653</v>
      </c>
      <c r="G43" s="6">
        <v>404588</v>
      </c>
      <c r="H43" s="6">
        <v>3051407</v>
      </c>
      <c r="I43" s="6">
        <v>404588</v>
      </c>
      <c r="J43" s="6">
        <v>3051407</v>
      </c>
      <c r="K43" s="6">
        <v>404588</v>
      </c>
      <c r="L43" s="6">
        <v>3051407</v>
      </c>
      <c r="M43" s="6">
        <v>404588</v>
      </c>
    </row>
    <row r="44" spans="1:13" x14ac:dyDescent="0.25">
      <c r="A44" s="2" t="s">
        <v>169</v>
      </c>
      <c r="B44" s="5">
        <v>340398</v>
      </c>
      <c r="C44" s="5">
        <v>1058406</v>
      </c>
      <c r="D44" s="5">
        <v>2319685</v>
      </c>
      <c r="E44" s="5">
        <v>3982073</v>
      </c>
      <c r="F44" s="5">
        <v>3975571</v>
      </c>
      <c r="G44" s="5">
        <v>4091653</v>
      </c>
      <c r="H44" s="5">
        <v>1058406</v>
      </c>
      <c r="I44" s="5">
        <v>3975571</v>
      </c>
      <c r="J44" s="5">
        <v>340398</v>
      </c>
      <c r="K44" s="5">
        <v>3982073</v>
      </c>
      <c r="L44" s="5">
        <v>4471102</v>
      </c>
      <c r="M44" s="5">
        <v>3051407</v>
      </c>
    </row>
  </sheetData>
  <mergeCells count="5">
    <mergeCell ref="A1:A2"/>
    <mergeCell ref="B1:G1"/>
    <mergeCell ref="H1:I1"/>
    <mergeCell ref="J1:K1"/>
    <mergeCell ref="L1:M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2.28515625" bestFit="1" customWidth="1"/>
  </cols>
  <sheetData>
    <row r="1" spans="1:14" ht="15" customHeight="1" x14ac:dyDescent="0.25">
      <c r="A1" s="8" t="s">
        <v>1879</v>
      </c>
      <c r="B1" s="8" t="s">
        <v>2</v>
      </c>
      <c r="C1" s="8" t="s">
        <v>1543</v>
      </c>
      <c r="D1" s="8" t="s">
        <v>1547</v>
      </c>
      <c r="E1" s="8" t="s">
        <v>29</v>
      </c>
      <c r="F1" s="1" t="s">
        <v>2</v>
      </c>
      <c r="G1" s="1" t="s">
        <v>1856</v>
      </c>
      <c r="H1" s="1" t="s">
        <v>4</v>
      </c>
      <c r="I1" s="1" t="s">
        <v>1568</v>
      </c>
      <c r="J1" s="1" t="s">
        <v>29</v>
      </c>
      <c r="K1" s="1" t="s">
        <v>1857</v>
      </c>
      <c r="L1" s="1" t="s">
        <v>1858</v>
      </c>
      <c r="M1" s="1" t="s">
        <v>1859</v>
      </c>
      <c r="N1" s="1" t="s">
        <v>77</v>
      </c>
    </row>
    <row r="2" spans="1:14" x14ac:dyDescent="0.25">
      <c r="A2" s="8"/>
      <c r="B2" s="8"/>
      <c r="C2" s="8"/>
      <c r="D2" s="8"/>
      <c r="E2" s="8"/>
      <c r="F2" s="1" t="s">
        <v>170</v>
      </c>
      <c r="G2" s="1" t="s">
        <v>170</v>
      </c>
      <c r="H2" s="1" t="s">
        <v>170</v>
      </c>
      <c r="I2" s="1" t="s">
        <v>170</v>
      </c>
      <c r="J2" s="1" t="s">
        <v>170</v>
      </c>
      <c r="K2" s="1" t="s">
        <v>170</v>
      </c>
      <c r="L2" s="1" t="s">
        <v>170</v>
      </c>
      <c r="M2" s="1" t="s">
        <v>170</v>
      </c>
      <c r="N2" s="1" t="s">
        <v>170</v>
      </c>
    </row>
    <row r="3" spans="1:14" x14ac:dyDescent="0.25">
      <c r="A3" s="2" t="s">
        <v>31</v>
      </c>
      <c r="B3" s="5">
        <v>4471102</v>
      </c>
      <c r="C3" s="4"/>
      <c r="D3" s="4"/>
      <c r="E3" s="5">
        <v>3051407</v>
      </c>
      <c r="F3" s="5">
        <v>4471102</v>
      </c>
      <c r="G3" s="5">
        <v>340398</v>
      </c>
      <c r="H3" s="5">
        <v>1058406</v>
      </c>
      <c r="I3" s="5">
        <v>2319685</v>
      </c>
      <c r="J3" s="5">
        <v>3051407</v>
      </c>
      <c r="K3" s="5">
        <v>3982073</v>
      </c>
      <c r="L3" s="5">
        <v>3975571</v>
      </c>
      <c r="M3" s="5">
        <v>4091653</v>
      </c>
      <c r="N3" s="5">
        <v>404588</v>
      </c>
    </row>
    <row r="4" spans="1:14" x14ac:dyDescent="0.25">
      <c r="A4" s="2" t="s">
        <v>32</v>
      </c>
      <c r="B4" s="6">
        <v>2689724</v>
      </c>
      <c r="C4" s="4"/>
      <c r="D4" s="4"/>
      <c r="E4" s="6">
        <v>2184873</v>
      </c>
      <c r="F4" s="4"/>
      <c r="G4" s="6">
        <v>2822312</v>
      </c>
      <c r="H4" s="6">
        <v>2504974</v>
      </c>
      <c r="I4" s="6">
        <v>2984913</v>
      </c>
      <c r="J4" s="6">
        <v>2184873</v>
      </c>
      <c r="K4" s="4"/>
      <c r="L4" s="4"/>
      <c r="M4" s="4"/>
      <c r="N4" s="4"/>
    </row>
    <row r="5" spans="1:14" x14ac:dyDescent="0.25">
      <c r="A5" s="2" t="s">
        <v>33</v>
      </c>
      <c r="B5" s="6">
        <v>31107</v>
      </c>
      <c r="C5" s="4"/>
      <c r="D5" s="4"/>
      <c r="E5" s="6">
        <v>30854</v>
      </c>
      <c r="F5" s="4"/>
      <c r="G5" s="6">
        <v>32806</v>
      </c>
      <c r="H5" s="6">
        <v>30855</v>
      </c>
      <c r="I5" s="6">
        <v>33055</v>
      </c>
      <c r="J5" s="6">
        <v>30854</v>
      </c>
      <c r="K5" s="4"/>
      <c r="L5" s="4"/>
      <c r="M5" s="4"/>
      <c r="N5" s="4"/>
    </row>
    <row r="6" spans="1:14" x14ac:dyDescent="0.25">
      <c r="A6" s="2" t="s">
        <v>34</v>
      </c>
      <c r="B6" s="4">
        <v>0</v>
      </c>
      <c r="C6" s="4"/>
      <c r="D6" s="4"/>
      <c r="E6" s="6">
        <v>113102</v>
      </c>
      <c r="F6" s="4"/>
      <c r="G6" s="6">
        <v>113102</v>
      </c>
      <c r="H6" s="6">
        <v>113102</v>
      </c>
      <c r="I6" s="6">
        <v>113102</v>
      </c>
      <c r="J6" s="6">
        <v>113102</v>
      </c>
      <c r="K6" s="4"/>
      <c r="L6" s="4"/>
      <c r="M6" s="4"/>
      <c r="N6" s="4"/>
    </row>
    <row r="7" spans="1:14" x14ac:dyDescent="0.25">
      <c r="A7" s="2" t="s">
        <v>35</v>
      </c>
      <c r="B7" s="4">
        <v>0</v>
      </c>
      <c r="C7" s="4"/>
      <c r="D7" s="4"/>
      <c r="E7" s="6">
        <v>834814</v>
      </c>
      <c r="F7" s="4"/>
      <c r="G7" s="4" t="s">
        <v>73</v>
      </c>
      <c r="H7" s="4" t="s">
        <v>73</v>
      </c>
      <c r="I7" s="4"/>
      <c r="J7" s="6">
        <v>834814</v>
      </c>
      <c r="K7" s="4"/>
      <c r="L7" s="4"/>
      <c r="M7" s="4"/>
      <c r="N7" s="4"/>
    </row>
    <row r="8" spans="1:14" x14ac:dyDescent="0.25">
      <c r="A8" s="2" t="s">
        <v>36</v>
      </c>
      <c r="B8" s="4">
        <v>0</v>
      </c>
      <c r="C8" s="4"/>
      <c r="D8" s="4"/>
      <c r="E8" s="6">
        <v>196032</v>
      </c>
      <c r="F8" s="4"/>
      <c r="G8" s="4" t="s">
        <v>73</v>
      </c>
      <c r="H8" s="4" t="s">
        <v>73</v>
      </c>
      <c r="I8" s="4"/>
      <c r="J8" s="6">
        <v>196032</v>
      </c>
      <c r="K8" s="4"/>
      <c r="L8" s="4"/>
      <c r="M8" s="4"/>
      <c r="N8" s="4"/>
    </row>
    <row r="9" spans="1:14" ht="30" x14ac:dyDescent="0.25">
      <c r="A9" s="2" t="s">
        <v>37</v>
      </c>
      <c r="B9" s="6">
        <v>361858</v>
      </c>
      <c r="C9" s="4"/>
      <c r="D9" s="4"/>
      <c r="E9" s="4">
        <v>0</v>
      </c>
      <c r="F9" s="4"/>
      <c r="G9" s="6">
        <v>504098</v>
      </c>
      <c r="H9" s="6">
        <v>601882</v>
      </c>
      <c r="I9" s="6">
        <v>68789</v>
      </c>
      <c r="J9" s="4"/>
      <c r="K9" s="4"/>
      <c r="L9" s="4"/>
      <c r="M9" s="4"/>
      <c r="N9" s="4"/>
    </row>
    <row r="10" spans="1:14" x14ac:dyDescent="0.25">
      <c r="A10" s="2" t="s">
        <v>38</v>
      </c>
      <c r="B10" s="4">
        <v>0</v>
      </c>
      <c r="C10" s="4"/>
      <c r="D10" s="4"/>
      <c r="E10" s="6">
        <v>337000</v>
      </c>
      <c r="F10" s="4"/>
      <c r="G10" s="6">
        <v>916000</v>
      </c>
      <c r="H10" s="6">
        <v>748000</v>
      </c>
      <c r="I10" s="6">
        <v>577000</v>
      </c>
      <c r="J10" s="6">
        <v>337000</v>
      </c>
      <c r="K10" s="4"/>
      <c r="L10" s="4"/>
      <c r="M10" s="4"/>
      <c r="N10" s="4"/>
    </row>
    <row r="11" spans="1:14" ht="30" x14ac:dyDescent="0.25">
      <c r="A11" s="2" t="s">
        <v>39</v>
      </c>
      <c r="B11" s="6">
        <v>142668</v>
      </c>
      <c r="C11" s="4"/>
      <c r="D11" s="4"/>
      <c r="E11" s="6">
        <v>95143</v>
      </c>
      <c r="F11" s="4"/>
      <c r="G11" s="6">
        <v>169298</v>
      </c>
      <c r="H11" s="6">
        <v>121772</v>
      </c>
      <c r="I11" s="6">
        <v>129213</v>
      </c>
      <c r="J11" s="6">
        <v>95143</v>
      </c>
      <c r="K11" s="4"/>
      <c r="L11" s="4"/>
      <c r="M11" s="4"/>
      <c r="N11" s="4"/>
    </row>
    <row r="12" spans="1:14" x14ac:dyDescent="0.25">
      <c r="A12" s="2" t="s">
        <v>40</v>
      </c>
      <c r="B12" s="6">
        <v>7696459</v>
      </c>
      <c r="C12" s="4"/>
      <c r="D12" s="4"/>
      <c r="E12" s="6">
        <v>6843225</v>
      </c>
      <c r="F12" s="4"/>
      <c r="G12" s="6">
        <v>4898014</v>
      </c>
      <c r="H12" s="6">
        <v>5178991</v>
      </c>
      <c r="I12" s="6">
        <v>6225757</v>
      </c>
      <c r="J12" s="6">
        <v>6843225</v>
      </c>
      <c r="K12" s="4"/>
      <c r="L12" s="4"/>
      <c r="M12" s="4"/>
      <c r="N12" s="4"/>
    </row>
    <row r="13" spans="1:14" ht="30" x14ac:dyDescent="0.25">
      <c r="A13" s="2" t="s">
        <v>41</v>
      </c>
      <c r="B13" s="6">
        <v>540570</v>
      </c>
      <c r="C13" s="4"/>
      <c r="D13" s="4"/>
      <c r="E13" s="6">
        <v>79768</v>
      </c>
      <c r="F13" s="4"/>
      <c r="G13" s="6">
        <v>488219</v>
      </c>
      <c r="H13" s="6">
        <v>504499</v>
      </c>
      <c r="I13" s="6">
        <v>534082</v>
      </c>
      <c r="J13" s="6">
        <v>79768</v>
      </c>
      <c r="K13" s="4"/>
      <c r="L13" s="4"/>
      <c r="M13" s="4"/>
      <c r="N13" s="4"/>
    </row>
    <row r="14" spans="1:14" x14ac:dyDescent="0.25">
      <c r="A14" s="3" t="s">
        <v>42</v>
      </c>
      <c r="B14" s="4"/>
      <c r="C14" s="4"/>
      <c r="D14" s="4"/>
      <c r="E14" s="4"/>
      <c r="F14" s="4"/>
      <c r="G14" s="4"/>
      <c r="H14" s="4"/>
      <c r="I14" s="4"/>
      <c r="J14" s="4"/>
      <c r="K14" s="4"/>
      <c r="L14" s="4"/>
      <c r="M14" s="4"/>
      <c r="N14" s="4"/>
    </row>
    <row r="15" spans="1:14" x14ac:dyDescent="0.25">
      <c r="A15" s="2" t="s">
        <v>43</v>
      </c>
      <c r="B15" s="6">
        <v>13153497</v>
      </c>
      <c r="C15" s="4"/>
      <c r="D15" s="4"/>
      <c r="E15" s="6">
        <v>2317778</v>
      </c>
      <c r="F15" s="4"/>
      <c r="G15" s="6">
        <v>11011418</v>
      </c>
      <c r="H15" s="6">
        <v>11011418</v>
      </c>
      <c r="I15" s="6">
        <v>11011418</v>
      </c>
      <c r="J15" s="6">
        <v>2317778</v>
      </c>
      <c r="K15" s="4"/>
      <c r="L15" s="4"/>
      <c r="M15" s="4"/>
      <c r="N15" s="4"/>
    </row>
    <row r="16" spans="1:14" x14ac:dyDescent="0.25">
      <c r="A16" s="2" t="s">
        <v>44</v>
      </c>
      <c r="B16" s="6">
        <v>1155949</v>
      </c>
      <c r="C16" s="4"/>
      <c r="D16" s="4"/>
      <c r="E16" s="6">
        <v>274179</v>
      </c>
      <c r="F16" s="4"/>
      <c r="G16" s="6">
        <v>625844</v>
      </c>
      <c r="H16" s="6">
        <v>672298</v>
      </c>
      <c r="I16" s="6">
        <v>720559</v>
      </c>
      <c r="J16" s="6">
        <v>274179</v>
      </c>
      <c r="K16" s="4"/>
      <c r="L16" s="4"/>
      <c r="M16" s="4"/>
      <c r="N16" s="4"/>
    </row>
    <row r="17" spans="1:14" x14ac:dyDescent="0.25">
      <c r="A17" s="2" t="s">
        <v>45</v>
      </c>
      <c r="B17" s="4">
        <v>0</v>
      </c>
      <c r="C17" s="4"/>
      <c r="D17" s="4"/>
      <c r="E17" s="6">
        <v>54842</v>
      </c>
      <c r="F17" s="4"/>
      <c r="G17" s="4" t="s">
        <v>73</v>
      </c>
      <c r="H17" s="4" t="s">
        <v>73</v>
      </c>
      <c r="I17" s="4"/>
      <c r="J17" s="6">
        <v>54842</v>
      </c>
      <c r="K17" s="4"/>
      <c r="L17" s="4"/>
      <c r="M17" s="4"/>
      <c r="N17" s="4"/>
    </row>
    <row r="18" spans="1:14" x14ac:dyDescent="0.25">
      <c r="A18" s="2" t="s">
        <v>46</v>
      </c>
      <c r="B18" s="6">
        <v>100000</v>
      </c>
      <c r="C18" s="4"/>
      <c r="D18" s="4"/>
      <c r="E18" s="6">
        <v>100000</v>
      </c>
      <c r="F18" s="4"/>
      <c r="G18" s="6">
        <v>100000</v>
      </c>
      <c r="H18" s="6">
        <v>100000</v>
      </c>
      <c r="I18" s="6">
        <v>100000</v>
      </c>
      <c r="J18" s="6">
        <v>100000</v>
      </c>
      <c r="K18" s="4"/>
      <c r="L18" s="4"/>
      <c r="M18" s="4"/>
      <c r="N18" s="4"/>
    </row>
    <row r="19" spans="1:14" ht="30" x14ac:dyDescent="0.25">
      <c r="A19" s="2" t="s">
        <v>47</v>
      </c>
      <c r="B19" s="6">
        <v>365830</v>
      </c>
      <c r="C19" s="4"/>
      <c r="D19" s="4"/>
      <c r="E19" s="6">
        <v>352035</v>
      </c>
      <c r="F19" s="4"/>
      <c r="G19" s="6">
        <v>369564</v>
      </c>
      <c r="H19" s="6">
        <v>359184</v>
      </c>
      <c r="I19" s="6">
        <v>391433</v>
      </c>
      <c r="J19" s="6">
        <v>352035</v>
      </c>
      <c r="K19" s="4"/>
      <c r="L19" s="4"/>
      <c r="M19" s="4"/>
      <c r="N19" s="4"/>
    </row>
    <row r="20" spans="1:14" x14ac:dyDescent="0.25">
      <c r="A20" s="2" t="s">
        <v>38</v>
      </c>
      <c r="B20" s="4">
        <v>0</v>
      </c>
      <c r="C20" s="4"/>
      <c r="D20" s="4"/>
      <c r="E20" s="6">
        <v>196000</v>
      </c>
      <c r="F20" s="4"/>
      <c r="G20" s="6">
        <v>458000</v>
      </c>
      <c r="H20" s="6">
        <v>458000</v>
      </c>
      <c r="I20" s="6">
        <v>605000</v>
      </c>
      <c r="J20" s="6">
        <v>196000</v>
      </c>
      <c r="K20" s="4"/>
      <c r="L20" s="4"/>
      <c r="M20" s="4"/>
      <c r="N20" s="4"/>
    </row>
    <row r="21" spans="1:14" x14ac:dyDescent="0.25">
      <c r="A21" s="2" t="s">
        <v>49</v>
      </c>
      <c r="B21" s="6">
        <v>62032</v>
      </c>
      <c r="C21" s="4"/>
      <c r="D21" s="4"/>
      <c r="E21" s="6">
        <v>14854</v>
      </c>
      <c r="F21" s="4"/>
      <c r="G21" s="6">
        <v>47046</v>
      </c>
      <c r="H21" s="6">
        <v>35968</v>
      </c>
      <c r="I21" s="6">
        <v>35759</v>
      </c>
      <c r="J21" s="6">
        <v>14854</v>
      </c>
      <c r="K21" s="4"/>
      <c r="L21" s="4"/>
      <c r="M21" s="4"/>
      <c r="N21" s="4"/>
    </row>
    <row r="22" spans="1:14" x14ac:dyDescent="0.25">
      <c r="A22" s="2" t="s">
        <v>50</v>
      </c>
      <c r="B22" s="6">
        <v>14837308</v>
      </c>
      <c r="C22" s="4"/>
      <c r="D22" s="4"/>
      <c r="E22" s="6">
        <v>3309688</v>
      </c>
      <c r="F22" s="4"/>
      <c r="G22" s="6">
        <v>12611872</v>
      </c>
      <c r="H22" s="6">
        <v>12636868</v>
      </c>
      <c r="I22" s="6">
        <v>12864169</v>
      </c>
      <c r="J22" s="6">
        <v>3309688</v>
      </c>
      <c r="K22" s="4"/>
      <c r="L22" s="4"/>
      <c r="M22" s="4"/>
      <c r="N22" s="4"/>
    </row>
    <row r="23" spans="1:14" x14ac:dyDescent="0.25">
      <c r="A23" s="2" t="s">
        <v>51</v>
      </c>
      <c r="B23" s="6">
        <v>23074337</v>
      </c>
      <c r="C23" s="4"/>
      <c r="D23" s="4"/>
      <c r="E23" s="6">
        <v>10232681</v>
      </c>
      <c r="F23" s="4"/>
      <c r="G23" s="6">
        <v>17998105</v>
      </c>
      <c r="H23" s="6">
        <v>18320358</v>
      </c>
      <c r="I23" s="6">
        <v>19624008</v>
      </c>
      <c r="J23" s="6">
        <v>10232681</v>
      </c>
      <c r="K23" s="4"/>
      <c r="L23" s="4"/>
      <c r="M23" s="4"/>
      <c r="N23" s="4"/>
    </row>
    <row r="24" spans="1:14" x14ac:dyDescent="0.25">
      <c r="A24" s="3" t="s">
        <v>52</v>
      </c>
      <c r="B24" s="4"/>
      <c r="C24" s="4"/>
      <c r="D24" s="4"/>
      <c r="E24" s="4"/>
      <c r="F24" s="4"/>
      <c r="G24" s="4"/>
      <c r="H24" s="4"/>
      <c r="I24" s="4"/>
      <c r="J24" s="4"/>
      <c r="K24" s="4"/>
      <c r="L24" s="4"/>
      <c r="M24" s="4"/>
      <c r="N24" s="4"/>
    </row>
    <row r="25" spans="1:14" x14ac:dyDescent="0.25">
      <c r="A25" s="2" t="s">
        <v>1880</v>
      </c>
      <c r="B25" s="4"/>
      <c r="C25" s="4"/>
      <c r="D25" s="4"/>
      <c r="E25" s="4"/>
      <c r="F25" s="4"/>
      <c r="G25" s="6">
        <v>1265782</v>
      </c>
      <c r="H25" s="6">
        <v>1356966</v>
      </c>
      <c r="I25" s="6">
        <v>1178066</v>
      </c>
      <c r="J25" s="6">
        <v>743000</v>
      </c>
      <c r="K25" s="4"/>
      <c r="L25" s="4"/>
      <c r="M25" s="4"/>
      <c r="N25" s="4"/>
    </row>
    <row r="26" spans="1:14" x14ac:dyDescent="0.25">
      <c r="A26" s="2" t="s">
        <v>54</v>
      </c>
      <c r="B26" s="6">
        <v>175785</v>
      </c>
      <c r="C26" s="4"/>
      <c r="D26" s="4"/>
      <c r="E26" s="6">
        <v>52337</v>
      </c>
      <c r="F26" s="4"/>
      <c r="G26" s="6">
        <v>21360</v>
      </c>
      <c r="H26" s="6">
        <v>21360</v>
      </c>
      <c r="I26" s="6">
        <v>19610</v>
      </c>
      <c r="J26" s="6">
        <v>52337</v>
      </c>
      <c r="K26" s="4"/>
      <c r="L26" s="4"/>
      <c r="M26" s="4"/>
      <c r="N26" s="4"/>
    </row>
    <row r="27" spans="1:14" x14ac:dyDescent="0.25">
      <c r="A27" s="2" t="s">
        <v>55</v>
      </c>
      <c r="B27" s="6">
        <v>1397837</v>
      </c>
      <c r="C27" s="4"/>
      <c r="D27" s="4"/>
      <c r="E27" s="6">
        <v>742046</v>
      </c>
      <c r="F27" s="4"/>
      <c r="G27" s="6">
        <v>1820560</v>
      </c>
      <c r="H27" s="6">
        <v>1541482</v>
      </c>
      <c r="I27" s="6">
        <v>1890457</v>
      </c>
      <c r="J27" s="6">
        <v>742046</v>
      </c>
      <c r="K27" s="4"/>
      <c r="L27" s="4"/>
      <c r="M27" s="4"/>
      <c r="N27" s="4"/>
    </row>
    <row r="28" spans="1:14" ht="30" x14ac:dyDescent="0.25">
      <c r="A28" s="2" t="s">
        <v>56</v>
      </c>
      <c r="B28" s="6">
        <v>165865</v>
      </c>
      <c r="C28" s="4"/>
      <c r="D28" s="4"/>
      <c r="E28" s="4">
        <v>0</v>
      </c>
      <c r="F28" s="4"/>
      <c r="G28" s="6">
        <v>91798</v>
      </c>
      <c r="H28" s="6">
        <v>32051</v>
      </c>
      <c r="I28" s="6">
        <v>589522</v>
      </c>
      <c r="J28" s="4"/>
      <c r="K28" s="4"/>
      <c r="L28" s="4"/>
      <c r="M28" s="4"/>
      <c r="N28" s="4"/>
    </row>
    <row r="29" spans="1:14" x14ac:dyDescent="0.25">
      <c r="A29" s="2" t="s">
        <v>1881</v>
      </c>
      <c r="B29" s="6">
        <v>1094263</v>
      </c>
      <c r="C29" s="4"/>
      <c r="D29" s="4"/>
      <c r="E29" s="6">
        <v>743000</v>
      </c>
      <c r="F29" s="4"/>
      <c r="G29" s="6">
        <v>51224</v>
      </c>
      <c r="H29" s="6">
        <v>52971</v>
      </c>
      <c r="I29" s="6">
        <v>79570</v>
      </c>
      <c r="J29" s="4"/>
      <c r="K29" s="4"/>
      <c r="L29" s="4"/>
      <c r="M29" s="4"/>
      <c r="N29" s="4"/>
    </row>
    <row r="30" spans="1:14" x14ac:dyDescent="0.25">
      <c r="A30" s="2" t="s">
        <v>57</v>
      </c>
      <c r="B30" s="6">
        <v>1235259</v>
      </c>
      <c r="C30" s="4"/>
      <c r="D30" s="4"/>
      <c r="E30" s="6">
        <v>924499</v>
      </c>
      <c r="F30" s="4"/>
      <c r="G30" s="6">
        <v>975401</v>
      </c>
      <c r="H30" s="6">
        <v>1251228</v>
      </c>
      <c r="I30" s="6">
        <v>1100402</v>
      </c>
      <c r="J30" s="6">
        <v>924499</v>
      </c>
      <c r="K30" s="4"/>
      <c r="L30" s="4"/>
      <c r="M30" s="4"/>
      <c r="N30" s="4"/>
    </row>
    <row r="31" spans="1:14" x14ac:dyDescent="0.25">
      <c r="A31" s="2" t="s">
        <v>58</v>
      </c>
      <c r="B31" s="6">
        <v>4069009</v>
      </c>
      <c r="C31" s="4"/>
      <c r="D31" s="4"/>
      <c r="E31" s="6">
        <v>2461882</v>
      </c>
      <c r="F31" s="4"/>
      <c r="G31" s="6">
        <v>4226125</v>
      </c>
      <c r="H31" s="6">
        <v>4256058</v>
      </c>
      <c r="I31" s="6">
        <v>4857627</v>
      </c>
      <c r="J31" s="6">
        <v>2461882</v>
      </c>
      <c r="K31" s="4"/>
      <c r="L31" s="4"/>
      <c r="M31" s="4"/>
      <c r="N31" s="4"/>
    </row>
    <row r="32" spans="1:14" x14ac:dyDescent="0.25">
      <c r="A32" s="3" t="s">
        <v>59</v>
      </c>
      <c r="B32" s="4"/>
      <c r="C32" s="4"/>
      <c r="D32" s="4"/>
      <c r="E32" s="4"/>
      <c r="F32" s="4"/>
      <c r="G32" s="4"/>
      <c r="H32" s="4"/>
      <c r="I32" s="4"/>
      <c r="J32" s="4"/>
      <c r="K32" s="4"/>
      <c r="L32" s="4"/>
      <c r="M32" s="4"/>
      <c r="N32" s="4"/>
    </row>
    <row r="33" spans="1:14" x14ac:dyDescent="0.25">
      <c r="A33" s="2" t="s">
        <v>60</v>
      </c>
      <c r="B33" s="4">
        <v>0</v>
      </c>
      <c r="C33" s="4"/>
      <c r="D33" s="4"/>
      <c r="E33" s="6">
        <v>10281</v>
      </c>
      <c r="F33" s="4"/>
      <c r="G33" s="6">
        <v>119352</v>
      </c>
      <c r="H33" s="6">
        <v>150581</v>
      </c>
      <c r="I33" s="6">
        <v>169619</v>
      </c>
      <c r="J33" s="6">
        <v>10281</v>
      </c>
      <c r="K33" s="4"/>
      <c r="L33" s="4"/>
      <c r="M33" s="4"/>
      <c r="N33" s="4"/>
    </row>
    <row r="34" spans="1:14" x14ac:dyDescent="0.25">
      <c r="A34" s="2" t="s">
        <v>61</v>
      </c>
      <c r="B34" s="6">
        <v>2475159</v>
      </c>
      <c r="C34" s="6">
        <v>230985</v>
      </c>
      <c r="D34" s="6">
        <v>136677</v>
      </c>
      <c r="E34" s="6">
        <v>963127</v>
      </c>
      <c r="F34" s="4"/>
      <c r="G34" s="6">
        <v>1054355</v>
      </c>
      <c r="H34" s="6">
        <v>898893</v>
      </c>
      <c r="I34" s="6">
        <v>2779228</v>
      </c>
      <c r="J34" s="6">
        <v>963127</v>
      </c>
      <c r="K34" s="4"/>
      <c r="L34" s="4"/>
      <c r="M34" s="4"/>
      <c r="N34" s="4"/>
    </row>
    <row r="35" spans="1:14" x14ac:dyDescent="0.25">
      <c r="A35" s="2" t="s">
        <v>62</v>
      </c>
      <c r="B35" s="6">
        <v>85000</v>
      </c>
      <c r="C35" s="4"/>
      <c r="D35" s="4"/>
      <c r="E35" s="6">
        <v>29000</v>
      </c>
      <c r="F35" s="4"/>
      <c r="G35" s="6">
        <v>87000</v>
      </c>
      <c r="H35" s="6">
        <v>171000</v>
      </c>
      <c r="I35" s="6">
        <v>70000</v>
      </c>
      <c r="J35" s="6">
        <v>29000</v>
      </c>
      <c r="K35" s="4"/>
      <c r="L35" s="4"/>
      <c r="M35" s="4"/>
      <c r="N35" s="4"/>
    </row>
    <row r="36" spans="1:14" x14ac:dyDescent="0.25">
      <c r="A36" s="2" t="s">
        <v>63</v>
      </c>
      <c r="B36" s="6">
        <v>2560159</v>
      </c>
      <c r="C36" s="4"/>
      <c r="D36" s="4"/>
      <c r="E36" s="6">
        <v>1002408</v>
      </c>
      <c r="F36" s="4"/>
      <c r="G36" s="6">
        <v>1260707</v>
      </c>
      <c r="H36" s="6">
        <v>1220474</v>
      </c>
      <c r="I36" s="6">
        <v>3018847</v>
      </c>
      <c r="J36" s="6">
        <v>1002408</v>
      </c>
      <c r="K36" s="4"/>
      <c r="L36" s="4"/>
      <c r="M36" s="4"/>
      <c r="N36" s="4"/>
    </row>
    <row r="37" spans="1:14" x14ac:dyDescent="0.25">
      <c r="A37" s="2" t="s">
        <v>64</v>
      </c>
      <c r="B37" s="4">
        <v>0</v>
      </c>
      <c r="C37" s="4"/>
      <c r="D37" s="4"/>
      <c r="E37" s="4">
        <v>0</v>
      </c>
      <c r="F37" s="4"/>
      <c r="G37" s="4" t="s">
        <v>73</v>
      </c>
      <c r="H37" s="4" t="s">
        <v>73</v>
      </c>
      <c r="I37" s="4" t="s">
        <v>73</v>
      </c>
      <c r="J37" s="4"/>
      <c r="K37" s="4"/>
      <c r="L37" s="4"/>
      <c r="M37" s="4"/>
      <c r="N37" s="4"/>
    </row>
    <row r="38" spans="1:14" x14ac:dyDescent="0.25">
      <c r="A38" s="3" t="s">
        <v>65</v>
      </c>
      <c r="B38" s="4"/>
      <c r="C38" s="4"/>
      <c r="D38" s="4"/>
      <c r="E38" s="4"/>
      <c r="F38" s="4"/>
      <c r="G38" s="4"/>
      <c r="H38" s="4"/>
      <c r="I38" s="4"/>
      <c r="J38" s="4"/>
      <c r="K38" s="4"/>
      <c r="L38" s="4"/>
      <c r="M38" s="4"/>
      <c r="N38" s="4"/>
    </row>
    <row r="39" spans="1:14" ht="75" x14ac:dyDescent="0.25">
      <c r="A39" s="2" t="s">
        <v>1882</v>
      </c>
      <c r="B39" s="4"/>
      <c r="C39" s="4"/>
      <c r="D39" s="4"/>
      <c r="E39" s="4"/>
      <c r="F39" s="4"/>
      <c r="G39" s="4"/>
      <c r="H39" s="4" t="s">
        <v>73</v>
      </c>
      <c r="I39" s="4"/>
      <c r="J39" s="4"/>
      <c r="K39" s="4"/>
      <c r="L39" s="4"/>
      <c r="M39" s="4"/>
      <c r="N39" s="4"/>
    </row>
    <row r="40" spans="1:14" ht="60" x14ac:dyDescent="0.25">
      <c r="A40" s="2" t="s">
        <v>1883</v>
      </c>
      <c r="B40" s="4"/>
      <c r="C40" s="4"/>
      <c r="D40" s="4"/>
      <c r="E40" s="4"/>
      <c r="F40" s="4"/>
      <c r="G40" s="6">
        <v>1160</v>
      </c>
      <c r="H40" s="6">
        <v>1160</v>
      </c>
      <c r="I40" s="6">
        <v>1160</v>
      </c>
      <c r="J40" s="6">
        <v>1160</v>
      </c>
      <c r="K40" s="4"/>
      <c r="L40" s="4"/>
      <c r="M40" s="4"/>
      <c r="N40" s="4"/>
    </row>
    <row r="41" spans="1:14" ht="60" x14ac:dyDescent="0.25">
      <c r="A41" s="2" t="s">
        <v>1884</v>
      </c>
      <c r="B41" s="4"/>
      <c r="C41" s="4"/>
      <c r="D41" s="4"/>
      <c r="E41" s="4"/>
      <c r="F41" s="4"/>
      <c r="G41" s="6">
        <v>2381</v>
      </c>
      <c r="H41" s="6">
        <v>2381</v>
      </c>
      <c r="I41" s="6">
        <v>2381</v>
      </c>
      <c r="J41" s="6">
        <v>2381</v>
      </c>
      <c r="K41" s="4"/>
      <c r="L41" s="4"/>
      <c r="M41" s="4"/>
      <c r="N41" s="4"/>
    </row>
    <row r="42" spans="1:14" ht="60" x14ac:dyDescent="0.25">
      <c r="A42" s="2" t="s">
        <v>66</v>
      </c>
      <c r="B42" s="6">
        <v>22332</v>
      </c>
      <c r="C42" s="4"/>
      <c r="D42" s="4"/>
      <c r="E42" s="6">
        <v>8146</v>
      </c>
      <c r="F42" s="4"/>
      <c r="G42" s="6">
        <v>15782</v>
      </c>
      <c r="H42" s="6">
        <v>15782</v>
      </c>
      <c r="I42" s="6">
        <v>15782</v>
      </c>
      <c r="J42" s="6">
        <v>8146</v>
      </c>
      <c r="K42" s="4"/>
      <c r="L42" s="4"/>
      <c r="M42" s="4"/>
      <c r="N42" s="4"/>
    </row>
    <row r="43" spans="1:14" x14ac:dyDescent="0.25">
      <c r="A43" s="2" t="s">
        <v>67</v>
      </c>
      <c r="B43" s="6">
        <v>30805827</v>
      </c>
      <c r="C43" s="4"/>
      <c r="D43" s="4"/>
      <c r="E43" s="6">
        <v>9968098</v>
      </c>
      <c r="F43" s="4"/>
      <c r="G43" s="6">
        <v>17702064</v>
      </c>
      <c r="H43" s="6">
        <v>17573450</v>
      </c>
      <c r="I43" s="6">
        <v>17489626</v>
      </c>
      <c r="J43" s="6">
        <v>9968098</v>
      </c>
      <c r="K43" s="4"/>
      <c r="L43" s="4"/>
      <c r="M43" s="4"/>
      <c r="N43" s="4"/>
    </row>
    <row r="44" spans="1:14" x14ac:dyDescent="0.25">
      <c r="A44" s="2" t="s">
        <v>68</v>
      </c>
      <c r="B44" s="6">
        <v>-14386539</v>
      </c>
      <c r="C44" s="4"/>
      <c r="D44" s="4"/>
      <c r="E44" s="6">
        <v>-3211394</v>
      </c>
      <c r="F44" s="4"/>
      <c r="G44" s="6">
        <v>-5210114</v>
      </c>
      <c r="H44" s="6">
        <v>-4748947</v>
      </c>
      <c r="I44" s="6">
        <v>-5761415</v>
      </c>
      <c r="J44" s="6">
        <v>-3211394</v>
      </c>
      <c r="K44" s="4"/>
      <c r="L44" s="4"/>
      <c r="M44" s="4"/>
      <c r="N44" s="4"/>
    </row>
    <row r="45" spans="1:14" x14ac:dyDescent="0.25">
      <c r="A45" s="2" t="s">
        <v>69</v>
      </c>
      <c r="B45" s="6">
        <v>16455169</v>
      </c>
      <c r="C45" s="4"/>
      <c r="D45" s="4"/>
      <c r="E45" s="6">
        <v>6768391</v>
      </c>
      <c r="F45" s="4"/>
      <c r="G45" s="6">
        <v>12511273</v>
      </c>
      <c r="H45" s="6">
        <v>12843826</v>
      </c>
      <c r="I45" s="6">
        <v>11747534</v>
      </c>
      <c r="J45" s="6">
        <v>6768391</v>
      </c>
      <c r="K45" s="4"/>
      <c r="L45" s="4"/>
      <c r="M45" s="4"/>
      <c r="N45" s="4"/>
    </row>
    <row r="46" spans="1:14" ht="30" x14ac:dyDescent="0.25">
      <c r="A46" s="2" t="s">
        <v>70</v>
      </c>
      <c r="B46" s="5">
        <v>23074337</v>
      </c>
      <c r="C46" s="4"/>
      <c r="D46" s="4"/>
      <c r="E46" s="5">
        <v>10232681</v>
      </c>
      <c r="F46" s="4"/>
      <c r="G46" s="5">
        <v>17998105</v>
      </c>
      <c r="H46" s="5">
        <v>18320358</v>
      </c>
      <c r="I46" s="5">
        <v>19624008</v>
      </c>
      <c r="J46" s="5">
        <v>10232681</v>
      </c>
      <c r="K46" s="4"/>
      <c r="L46" s="4"/>
      <c r="M46" s="4"/>
      <c r="N46" s="4"/>
    </row>
  </sheetData>
  <mergeCells count="5">
    <mergeCell ref="A1:A2"/>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3"/>
  <sheetViews>
    <sheetView showGridLines="0" workbookViewId="0"/>
  </sheetViews>
  <sheetFormatPr defaultRowHeight="15" x14ac:dyDescent="0.25"/>
  <cols>
    <col min="1" max="2" width="36.5703125" bestFit="1" customWidth="1"/>
    <col min="3" max="3" width="14.85546875" customWidth="1"/>
    <col min="4" max="4" width="10.42578125" customWidth="1"/>
    <col min="5" max="9" width="36.5703125" bestFit="1" customWidth="1"/>
    <col min="10" max="10" width="36.42578125" customWidth="1"/>
    <col min="11" max="12" width="36.5703125" bestFit="1" customWidth="1"/>
  </cols>
  <sheetData>
    <row r="1" spans="1:12" ht="15" customHeight="1" x14ac:dyDescent="0.25">
      <c r="A1" s="8" t="s">
        <v>2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56</v>
      </c>
      <c r="B3" s="40"/>
      <c r="C3" s="40"/>
      <c r="D3" s="40"/>
      <c r="E3" s="40"/>
      <c r="F3" s="40"/>
      <c r="G3" s="40"/>
      <c r="H3" s="40"/>
      <c r="I3" s="40"/>
      <c r="J3" s="40"/>
      <c r="K3" s="40"/>
      <c r="L3" s="40"/>
    </row>
    <row r="4" spans="1:12" x14ac:dyDescent="0.25">
      <c r="A4" s="41" t="s">
        <v>255</v>
      </c>
      <c r="B4" s="156" t="s">
        <v>257</v>
      </c>
      <c r="C4" s="156"/>
      <c r="D4" s="156"/>
      <c r="E4" s="156"/>
      <c r="F4" s="156"/>
      <c r="G4" s="156"/>
      <c r="H4" s="156"/>
      <c r="I4" s="156"/>
      <c r="J4" s="156"/>
      <c r="K4" s="156"/>
      <c r="L4" s="156"/>
    </row>
    <row r="5" spans="1:12" x14ac:dyDescent="0.25">
      <c r="A5" s="41"/>
      <c r="B5" s="157"/>
      <c r="C5" s="157"/>
      <c r="D5" s="157"/>
      <c r="E5" s="157"/>
      <c r="F5" s="157"/>
      <c r="G5" s="157"/>
      <c r="H5" s="157"/>
      <c r="I5" s="157"/>
      <c r="J5" s="157"/>
      <c r="K5" s="157"/>
      <c r="L5" s="157"/>
    </row>
    <row r="6" spans="1:12" x14ac:dyDescent="0.25">
      <c r="A6" s="41"/>
      <c r="B6" s="157"/>
      <c r="C6" s="157"/>
      <c r="D6" s="157"/>
      <c r="E6" s="157"/>
      <c r="F6" s="157"/>
      <c r="G6" s="157"/>
      <c r="H6" s="157"/>
      <c r="I6" s="157"/>
      <c r="J6" s="157"/>
      <c r="K6" s="157"/>
      <c r="L6" s="157"/>
    </row>
    <row r="7" spans="1:12" x14ac:dyDescent="0.25">
      <c r="A7" s="41"/>
      <c r="B7" s="156" t="s">
        <v>258</v>
      </c>
      <c r="C7" s="156"/>
      <c r="D7" s="156"/>
      <c r="E7" s="156"/>
      <c r="F7" s="156"/>
      <c r="G7" s="156"/>
      <c r="H7" s="156"/>
      <c r="I7" s="156"/>
      <c r="J7" s="156"/>
      <c r="K7" s="156"/>
      <c r="L7" s="156"/>
    </row>
    <row r="8" spans="1:12" x14ac:dyDescent="0.25">
      <c r="A8" s="41"/>
      <c r="B8" s="157"/>
      <c r="C8" s="157"/>
      <c r="D8" s="157"/>
      <c r="E8" s="157"/>
      <c r="F8" s="157"/>
      <c r="G8" s="157"/>
      <c r="H8" s="157"/>
      <c r="I8" s="157"/>
      <c r="J8" s="157"/>
      <c r="K8" s="157"/>
      <c r="L8" s="157"/>
    </row>
    <row r="9" spans="1:12" x14ac:dyDescent="0.25">
      <c r="A9" s="41"/>
      <c r="B9" s="157" t="s">
        <v>259</v>
      </c>
      <c r="C9" s="157"/>
      <c r="D9" s="157"/>
      <c r="E9" s="157"/>
      <c r="F9" s="157"/>
      <c r="G9" s="157"/>
      <c r="H9" s="157"/>
      <c r="I9" s="157"/>
      <c r="J9" s="157"/>
      <c r="K9" s="157"/>
      <c r="L9" s="157"/>
    </row>
    <row r="10" spans="1:12" x14ac:dyDescent="0.25">
      <c r="A10" s="41"/>
      <c r="B10" s="157"/>
      <c r="C10" s="157"/>
      <c r="D10" s="157"/>
      <c r="E10" s="157"/>
      <c r="F10" s="157"/>
      <c r="G10" s="157"/>
      <c r="H10" s="157"/>
      <c r="I10" s="157"/>
      <c r="J10" s="157"/>
      <c r="K10" s="157"/>
      <c r="L10" s="157"/>
    </row>
    <row r="11" spans="1:12" ht="22.5" customHeight="1" x14ac:dyDescent="0.25">
      <c r="A11" s="41"/>
      <c r="B11" s="157" t="s">
        <v>260</v>
      </c>
      <c r="C11" s="157"/>
      <c r="D11" s="157"/>
      <c r="E11" s="157"/>
      <c r="F11" s="157"/>
      <c r="G11" s="157"/>
      <c r="H11" s="157"/>
      <c r="I11" s="157"/>
      <c r="J11" s="157"/>
      <c r="K11" s="157"/>
      <c r="L11" s="157"/>
    </row>
    <row r="12" spans="1:12" x14ac:dyDescent="0.25">
      <c r="A12" s="41"/>
      <c r="B12" s="157"/>
      <c r="C12" s="157"/>
      <c r="D12" s="157"/>
      <c r="E12" s="157"/>
      <c r="F12" s="157"/>
      <c r="G12" s="157"/>
      <c r="H12" s="157"/>
      <c r="I12" s="157"/>
      <c r="J12" s="157"/>
      <c r="K12" s="157"/>
      <c r="L12" s="157"/>
    </row>
    <row r="13" spans="1:12" x14ac:dyDescent="0.25">
      <c r="A13" s="41"/>
      <c r="B13" s="157" t="s">
        <v>261</v>
      </c>
      <c r="C13" s="157"/>
      <c r="D13" s="157"/>
      <c r="E13" s="157"/>
      <c r="F13" s="157"/>
      <c r="G13" s="157"/>
      <c r="H13" s="157"/>
      <c r="I13" s="157"/>
      <c r="J13" s="157"/>
      <c r="K13" s="157"/>
      <c r="L13" s="157"/>
    </row>
    <row r="14" spans="1:12" x14ac:dyDescent="0.25">
      <c r="A14" s="41"/>
      <c r="B14" s="157"/>
      <c r="C14" s="157"/>
      <c r="D14" s="157"/>
      <c r="E14" s="157"/>
      <c r="F14" s="157"/>
      <c r="G14" s="157"/>
      <c r="H14" s="157"/>
      <c r="I14" s="157"/>
      <c r="J14" s="157"/>
      <c r="K14" s="157"/>
      <c r="L14" s="157"/>
    </row>
    <row r="15" spans="1:12" x14ac:dyDescent="0.25">
      <c r="A15" s="41"/>
      <c r="B15" s="157" t="s">
        <v>262</v>
      </c>
      <c r="C15" s="157"/>
      <c r="D15" s="157"/>
      <c r="E15" s="157"/>
      <c r="F15" s="157"/>
      <c r="G15" s="157"/>
      <c r="H15" s="157"/>
      <c r="I15" s="157"/>
      <c r="J15" s="157"/>
      <c r="K15" s="157"/>
      <c r="L15" s="157"/>
    </row>
    <row r="16" spans="1:12" x14ac:dyDescent="0.25">
      <c r="A16" s="41"/>
      <c r="B16" s="157"/>
      <c r="C16" s="157"/>
      <c r="D16" s="157"/>
      <c r="E16" s="157"/>
      <c r="F16" s="157"/>
      <c r="G16" s="157"/>
      <c r="H16" s="157"/>
      <c r="I16" s="157"/>
      <c r="J16" s="157"/>
      <c r="K16" s="157"/>
      <c r="L16" s="157"/>
    </row>
    <row r="17" spans="1:12" x14ac:dyDescent="0.25">
      <c r="A17" s="41"/>
      <c r="B17" s="157"/>
      <c r="C17" s="157"/>
      <c r="D17" s="157"/>
      <c r="E17" s="157"/>
      <c r="F17" s="157"/>
      <c r="G17" s="157"/>
      <c r="H17" s="157"/>
      <c r="I17" s="157"/>
      <c r="J17" s="157"/>
      <c r="K17" s="157"/>
      <c r="L17" s="157"/>
    </row>
    <row r="18" spans="1:12" x14ac:dyDescent="0.25">
      <c r="A18" s="41"/>
      <c r="B18" s="156" t="s">
        <v>263</v>
      </c>
      <c r="C18" s="156"/>
      <c r="D18" s="156"/>
      <c r="E18" s="156"/>
      <c r="F18" s="156"/>
      <c r="G18" s="156"/>
      <c r="H18" s="156"/>
      <c r="I18" s="156"/>
      <c r="J18" s="156"/>
      <c r="K18" s="156"/>
      <c r="L18" s="156"/>
    </row>
    <row r="19" spans="1:12" x14ac:dyDescent="0.25">
      <c r="A19" s="41"/>
      <c r="B19" s="157"/>
      <c r="C19" s="157"/>
      <c r="D19" s="157"/>
      <c r="E19" s="157"/>
      <c r="F19" s="157"/>
      <c r="G19" s="157"/>
      <c r="H19" s="157"/>
      <c r="I19" s="157"/>
      <c r="J19" s="157"/>
      <c r="K19" s="157"/>
      <c r="L19" s="157"/>
    </row>
    <row r="20" spans="1:12" ht="22.5" customHeight="1" x14ac:dyDescent="0.25">
      <c r="A20" s="41"/>
      <c r="B20" s="157" t="s">
        <v>264</v>
      </c>
      <c r="C20" s="157"/>
      <c r="D20" s="157"/>
      <c r="E20" s="157"/>
      <c r="F20" s="157"/>
      <c r="G20" s="157"/>
      <c r="H20" s="157"/>
      <c r="I20" s="157"/>
      <c r="J20" s="157"/>
      <c r="K20" s="157"/>
      <c r="L20" s="157"/>
    </row>
    <row r="21" spans="1:12" x14ac:dyDescent="0.25">
      <c r="A21" s="41"/>
      <c r="B21" s="157"/>
      <c r="C21" s="157"/>
      <c r="D21" s="157"/>
      <c r="E21" s="157"/>
      <c r="F21" s="157"/>
      <c r="G21" s="157"/>
      <c r="H21" s="157"/>
      <c r="I21" s="157"/>
      <c r="J21" s="157"/>
      <c r="K21" s="157"/>
      <c r="L21" s="157"/>
    </row>
    <row r="22" spans="1:12" x14ac:dyDescent="0.25">
      <c r="A22" s="41"/>
      <c r="B22" s="157"/>
      <c r="C22" s="157"/>
      <c r="D22" s="157"/>
      <c r="E22" s="157"/>
      <c r="F22" s="157"/>
      <c r="G22" s="157"/>
      <c r="H22" s="157"/>
      <c r="I22" s="157"/>
      <c r="J22" s="157"/>
      <c r="K22" s="157"/>
      <c r="L22" s="157"/>
    </row>
    <row r="23" spans="1:12" x14ac:dyDescent="0.25">
      <c r="A23" s="41"/>
      <c r="B23" s="156" t="s">
        <v>265</v>
      </c>
      <c r="C23" s="156"/>
      <c r="D23" s="156"/>
      <c r="E23" s="156"/>
      <c r="F23" s="156"/>
      <c r="G23" s="156"/>
      <c r="H23" s="156"/>
      <c r="I23" s="156"/>
      <c r="J23" s="156"/>
      <c r="K23" s="156"/>
      <c r="L23" s="156"/>
    </row>
    <row r="24" spans="1:12" x14ac:dyDescent="0.25">
      <c r="A24" s="41"/>
      <c r="B24" s="157"/>
      <c r="C24" s="157"/>
      <c r="D24" s="157"/>
      <c r="E24" s="157"/>
      <c r="F24" s="157"/>
      <c r="G24" s="157"/>
      <c r="H24" s="157"/>
      <c r="I24" s="157"/>
      <c r="J24" s="157"/>
      <c r="K24" s="157"/>
      <c r="L24" s="157"/>
    </row>
    <row r="25" spans="1:12" x14ac:dyDescent="0.25">
      <c r="A25" s="41"/>
      <c r="B25" s="157" t="s">
        <v>266</v>
      </c>
      <c r="C25" s="157"/>
      <c r="D25" s="157"/>
      <c r="E25" s="157"/>
      <c r="F25" s="157"/>
      <c r="G25" s="157"/>
      <c r="H25" s="157"/>
      <c r="I25" s="157"/>
      <c r="J25" s="157"/>
      <c r="K25" s="157"/>
      <c r="L25" s="157"/>
    </row>
    <row r="26" spans="1:12" x14ac:dyDescent="0.25">
      <c r="A26" s="41"/>
      <c r="B26" s="157"/>
      <c r="C26" s="157"/>
      <c r="D26" s="157"/>
      <c r="E26" s="157"/>
      <c r="F26" s="157"/>
      <c r="G26" s="157"/>
      <c r="H26" s="157"/>
      <c r="I26" s="157"/>
      <c r="J26" s="157"/>
      <c r="K26" s="157"/>
      <c r="L26" s="157"/>
    </row>
    <row r="27" spans="1:12" x14ac:dyDescent="0.25">
      <c r="A27" s="41"/>
      <c r="B27" s="157"/>
      <c r="C27" s="157"/>
      <c r="D27" s="157"/>
      <c r="E27" s="157"/>
      <c r="F27" s="157"/>
      <c r="G27" s="157"/>
      <c r="H27" s="157"/>
      <c r="I27" s="157"/>
      <c r="J27" s="157"/>
      <c r="K27" s="157"/>
      <c r="L27" s="157"/>
    </row>
    <row r="28" spans="1:12" x14ac:dyDescent="0.25">
      <c r="A28" s="41"/>
      <c r="B28" s="156" t="s">
        <v>267</v>
      </c>
      <c r="C28" s="156"/>
      <c r="D28" s="156"/>
      <c r="E28" s="156"/>
      <c r="F28" s="156"/>
      <c r="G28" s="156"/>
      <c r="H28" s="156"/>
      <c r="I28" s="156"/>
      <c r="J28" s="156"/>
      <c r="K28" s="156"/>
      <c r="L28" s="156"/>
    </row>
    <row r="29" spans="1:12" x14ac:dyDescent="0.25">
      <c r="A29" s="41"/>
      <c r="B29" s="157"/>
      <c r="C29" s="157"/>
      <c r="D29" s="157"/>
      <c r="E29" s="157"/>
      <c r="F29" s="157"/>
      <c r="G29" s="157"/>
      <c r="H29" s="157"/>
      <c r="I29" s="157"/>
      <c r="J29" s="157"/>
      <c r="K29" s="157"/>
      <c r="L29" s="157"/>
    </row>
    <row r="30" spans="1:12" ht="22.5" customHeight="1" x14ac:dyDescent="0.25">
      <c r="A30" s="41"/>
      <c r="B30" s="157" t="s">
        <v>268</v>
      </c>
      <c r="C30" s="157"/>
      <c r="D30" s="157"/>
      <c r="E30" s="157"/>
      <c r="F30" s="157"/>
      <c r="G30" s="157"/>
      <c r="H30" s="157"/>
      <c r="I30" s="157"/>
      <c r="J30" s="157"/>
      <c r="K30" s="157"/>
      <c r="L30" s="157"/>
    </row>
    <row r="31" spans="1:12" x14ac:dyDescent="0.25">
      <c r="A31" s="41"/>
      <c r="B31" s="157"/>
      <c r="C31" s="157"/>
      <c r="D31" s="157"/>
      <c r="E31" s="157"/>
      <c r="F31" s="157"/>
      <c r="G31" s="157"/>
      <c r="H31" s="157"/>
      <c r="I31" s="157"/>
      <c r="J31" s="157"/>
      <c r="K31" s="157"/>
      <c r="L31" s="157"/>
    </row>
    <row r="32" spans="1:12" x14ac:dyDescent="0.25">
      <c r="A32" s="41"/>
      <c r="B32" s="156" t="s">
        <v>269</v>
      </c>
      <c r="C32" s="156"/>
      <c r="D32" s="156"/>
      <c r="E32" s="156"/>
      <c r="F32" s="156"/>
      <c r="G32" s="156"/>
      <c r="H32" s="156"/>
      <c r="I32" s="156"/>
      <c r="J32" s="156"/>
      <c r="K32" s="156"/>
      <c r="L32" s="156"/>
    </row>
    <row r="33" spans="1:12" x14ac:dyDescent="0.25">
      <c r="A33" s="41"/>
      <c r="B33" s="157"/>
      <c r="C33" s="157"/>
      <c r="D33" s="157"/>
      <c r="E33" s="157"/>
      <c r="F33" s="157"/>
      <c r="G33" s="157"/>
      <c r="H33" s="157"/>
      <c r="I33" s="157"/>
      <c r="J33" s="157"/>
      <c r="K33" s="157"/>
      <c r="L33" s="157"/>
    </row>
    <row r="34" spans="1:12" ht="22.5" customHeight="1" x14ac:dyDescent="0.25">
      <c r="A34" s="41"/>
      <c r="B34" s="157" t="s">
        <v>270</v>
      </c>
      <c r="C34" s="157"/>
      <c r="D34" s="157"/>
      <c r="E34" s="157"/>
      <c r="F34" s="157"/>
      <c r="G34" s="157"/>
      <c r="H34" s="157"/>
      <c r="I34" s="157"/>
      <c r="J34" s="157"/>
      <c r="K34" s="157"/>
      <c r="L34" s="157"/>
    </row>
    <row r="35" spans="1:12" x14ac:dyDescent="0.25">
      <c r="A35" s="41"/>
      <c r="B35" s="157"/>
      <c r="C35" s="157"/>
      <c r="D35" s="157"/>
      <c r="E35" s="157"/>
      <c r="F35" s="157"/>
      <c r="G35" s="157"/>
      <c r="H35" s="157"/>
      <c r="I35" s="157"/>
      <c r="J35" s="157"/>
      <c r="K35" s="157"/>
      <c r="L35" s="157"/>
    </row>
    <row r="36" spans="1:12" x14ac:dyDescent="0.25">
      <c r="A36" s="41"/>
      <c r="B36" s="156" t="s">
        <v>271</v>
      </c>
      <c r="C36" s="156"/>
      <c r="D36" s="156"/>
      <c r="E36" s="156"/>
      <c r="F36" s="156"/>
      <c r="G36" s="156"/>
      <c r="H36" s="156"/>
      <c r="I36" s="156"/>
      <c r="J36" s="156"/>
      <c r="K36" s="156"/>
      <c r="L36" s="156"/>
    </row>
    <row r="37" spans="1:12" x14ac:dyDescent="0.25">
      <c r="A37" s="41"/>
      <c r="B37" s="157"/>
      <c r="C37" s="157"/>
      <c r="D37" s="157"/>
      <c r="E37" s="157"/>
      <c r="F37" s="157"/>
      <c r="G37" s="157"/>
      <c r="H37" s="157"/>
      <c r="I37" s="157"/>
      <c r="J37" s="157"/>
      <c r="K37" s="157"/>
      <c r="L37" s="157"/>
    </row>
    <row r="38" spans="1:12" ht="22.5" customHeight="1" x14ac:dyDescent="0.25">
      <c r="A38" s="41"/>
      <c r="B38" s="157" t="s">
        <v>272</v>
      </c>
      <c r="C38" s="157"/>
      <c r="D38" s="157"/>
      <c r="E38" s="157"/>
      <c r="F38" s="157"/>
      <c r="G38" s="157"/>
      <c r="H38" s="157"/>
      <c r="I38" s="157"/>
      <c r="J38" s="157"/>
      <c r="K38" s="157"/>
      <c r="L38" s="157"/>
    </row>
    <row r="39" spans="1:12" x14ac:dyDescent="0.25">
      <c r="A39" s="41"/>
      <c r="B39" s="157"/>
      <c r="C39" s="157"/>
      <c r="D39" s="157"/>
      <c r="E39" s="157"/>
      <c r="F39" s="157"/>
      <c r="G39" s="157"/>
      <c r="H39" s="157"/>
      <c r="I39" s="157"/>
      <c r="J39" s="157"/>
      <c r="K39" s="157"/>
      <c r="L39" s="157"/>
    </row>
    <row r="40" spans="1:12" x14ac:dyDescent="0.25">
      <c r="A40" s="41"/>
      <c r="B40" s="156" t="s">
        <v>273</v>
      </c>
      <c r="C40" s="156"/>
      <c r="D40" s="156"/>
      <c r="E40" s="156"/>
      <c r="F40" s="156"/>
      <c r="G40" s="156"/>
      <c r="H40" s="156"/>
      <c r="I40" s="156"/>
      <c r="J40" s="156"/>
      <c r="K40" s="156"/>
      <c r="L40" s="156"/>
    </row>
    <row r="41" spans="1:12" x14ac:dyDescent="0.25">
      <c r="A41" s="41"/>
      <c r="B41" s="157"/>
      <c r="C41" s="157"/>
      <c r="D41" s="157"/>
      <c r="E41" s="157"/>
      <c r="F41" s="157"/>
      <c r="G41" s="157"/>
      <c r="H41" s="157"/>
      <c r="I41" s="157"/>
      <c r="J41" s="157"/>
      <c r="K41" s="157"/>
      <c r="L41" s="157"/>
    </row>
    <row r="42" spans="1:12" ht="22.5" customHeight="1" x14ac:dyDescent="0.25">
      <c r="A42" s="41"/>
      <c r="B42" s="157" t="s">
        <v>274</v>
      </c>
      <c r="C42" s="157"/>
      <c r="D42" s="157"/>
      <c r="E42" s="157"/>
      <c r="F42" s="157"/>
      <c r="G42" s="157"/>
      <c r="H42" s="157"/>
      <c r="I42" s="157"/>
      <c r="J42" s="157"/>
      <c r="K42" s="157"/>
      <c r="L42" s="157"/>
    </row>
    <row r="43" spans="1:12" x14ac:dyDescent="0.25">
      <c r="A43" s="41"/>
      <c r="B43" s="157"/>
      <c r="C43" s="157"/>
      <c r="D43" s="157"/>
      <c r="E43" s="157"/>
      <c r="F43" s="157"/>
      <c r="G43" s="157"/>
      <c r="H43" s="157"/>
      <c r="I43" s="157"/>
      <c r="J43" s="157"/>
      <c r="K43" s="157"/>
      <c r="L43" s="157"/>
    </row>
    <row r="44" spans="1:12" x14ac:dyDescent="0.25">
      <c r="A44" s="41"/>
      <c r="B44" s="157" t="s">
        <v>275</v>
      </c>
      <c r="C44" s="157"/>
      <c r="D44" s="157"/>
      <c r="E44" s="157"/>
      <c r="F44" s="157"/>
      <c r="G44" s="157"/>
      <c r="H44" s="157"/>
      <c r="I44" s="157"/>
      <c r="J44" s="157"/>
      <c r="K44" s="157"/>
      <c r="L44" s="157"/>
    </row>
    <row r="45" spans="1:12" x14ac:dyDescent="0.25">
      <c r="A45" s="41"/>
      <c r="B45" s="157"/>
      <c r="C45" s="157"/>
      <c r="D45" s="157"/>
      <c r="E45" s="157"/>
      <c r="F45" s="157"/>
      <c r="G45" s="157"/>
      <c r="H45" s="157"/>
      <c r="I45" s="157"/>
      <c r="J45" s="157"/>
      <c r="K45" s="157"/>
      <c r="L45" s="157"/>
    </row>
    <row r="46" spans="1:12" ht="22.5" customHeight="1" x14ac:dyDescent="0.25">
      <c r="A46" s="41"/>
      <c r="B46" s="157" t="s">
        <v>276</v>
      </c>
      <c r="C46" s="157"/>
      <c r="D46" s="157"/>
      <c r="E46" s="157"/>
      <c r="F46" s="157"/>
      <c r="G46" s="157"/>
      <c r="H46" s="157"/>
      <c r="I46" s="157"/>
      <c r="J46" s="157"/>
      <c r="K46" s="157"/>
      <c r="L46" s="157"/>
    </row>
    <row r="47" spans="1:12" x14ac:dyDescent="0.25">
      <c r="A47" s="41"/>
      <c r="B47" s="157"/>
      <c r="C47" s="157"/>
      <c r="D47" s="157"/>
      <c r="E47" s="157"/>
      <c r="F47" s="157"/>
      <c r="G47" s="157"/>
      <c r="H47" s="157"/>
      <c r="I47" s="157"/>
      <c r="J47" s="157"/>
      <c r="K47" s="157"/>
      <c r="L47" s="157"/>
    </row>
    <row r="48" spans="1:12" x14ac:dyDescent="0.25">
      <c r="A48" s="41"/>
      <c r="B48" s="157" t="s">
        <v>277</v>
      </c>
      <c r="C48" s="157"/>
      <c r="D48" s="157"/>
      <c r="E48" s="157"/>
      <c r="F48" s="157"/>
      <c r="G48" s="157"/>
      <c r="H48" s="157"/>
      <c r="I48" s="157"/>
      <c r="J48" s="157"/>
      <c r="K48" s="157"/>
      <c r="L48" s="157"/>
    </row>
    <row r="49" spans="1:12" x14ac:dyDescent="0.25">
      <c r="A49" s="41"/>
      <c r="B49" s="157"/>
      <c r="C49" s="157"/>
      <c r="D49" s="157"/>
      <c r="E49" s="157"/>
      <c r="F49" s="157"/>
      <c r="G49" s="157"/>
      <c r="H49" s="157"/>
      <c r="I49" s="157"/>
      <c r="J49" s="157"/>
      <c r="K49" s="157"/>
      <c r="L49" s="157"/>
    </row>
    <row r="50" spans="1:12" ht="33.75" customHeight="1" x14ac:dyDescent="0.25">
      <c r="A50" s="41"/>
      <c r="B50" s="157" t="s">
        <v>278</v>
      </c>
      <c r="C50" s="157"/>
      <c r="D50" s="157"/>
      <c r="E50" s="157"/>
      <c r="F50" s="157"/>
      <c r="G50" s="157"/>
      <c r="H50" s="157"/>
      <c r="I50" s="157"/>
      <c r="J50" s="157"/>
      <c r="K50" s="157"/>
      <c r="L50" s="157"/>
    </row>
    <row r="51" spans="1:12" x14ac:dyDescent="0.25">
      <c r="A51" s="41"/>
      <c r="B51" s="158"/>
      <c r="C51" s="158"/>
      <c r="D51" s="158"/>
      <c r="E51" s="158"/>
      <c r="F51" s="158"/>
      <c r="G51" s="158"/>
      <c r="H51" s="158"/>
      <c r="I51" s="158"/>
      <c r="J51" s="158"/>
      <c r="K51" s="158"/>
      <c r="L51" s="158"/>
    </row>
    <row r="52" spans="1:12" x14ac:dyDescent="0.25">
      <c r="A52" s="41"/>
      <c r="B52" s="157"/>
      <c r="C52" s="157"/>
      <c r="D52" s="157"/>
      <c r="E52" s="157"/>
      <c r="F52" s="157"/>
      <c r="G52" s="157"/>
      <c r="H52" s="157"/>
      <c r="I52" s="157"/>
      <c r="J52" s="157"/>
      <c r="K52" s="157"/>
      <c r="L52" s="157"/>
    </row>
    <row r="53" spans="1:12" ht="33.75" customHeight="1" x14ac:dyDescent="0.25">
      <c r="A53" s="41"/>
      <c r="B53" s="157" t="s">
        <v>279</v>
      </c>
      <c r="C53" s="157"/>
      <c r="D53" s="157"/>
      <c r="E53" s="157"/>
      <c r="F53" s="157"/>
      <c r="G53" s="157"/>
      <c r="H53" s="157"/>
      <c r="I53" s="157"/>
      <c r="J53" s="157"/>
      <c r="K53" s="157"/>
      <c r="L53" s="157"/>
    </row>
    <row r="54" spans="1:12" x14ac:dyDescent="0.25">
      <c r="A54" s="41"/>
      <c r="B54" s="157"/>
      <c r="C54" s="157"/>
      <c r="D54" s="157"/>
      <c r="E54" s="157"/>
      <c r="F54" s="157"/>
      <c r="G54" s="157"/>
      <c r="H54" s="157"/>
      <c r="I54" s="157"/>
      <c r="J54" s="157"/>
      <c r="K54" s="157"/>
      <c r="L54" s="157"/>
    </row>
    <row r="55" spans="1:12" x14ac:dyDescent="0.25">
      <c r="A55" s="41"/>
      <c r="B55" s="157" t="s">
        <v>280</v>
      </c>
      <c r="C55" s="157"/>
      <c r="D55" s="157"/>
      <c r="E55" s="157"/>
      <c r="F55" s="157"/>
      <c r="G55" s="157"/>
      <c r="H55" s="157"/>
      <c r="I55" s="157"/>
      <c r="J55" s="157"/>
      <c r="K55" s="157"/>
      <c r="L55" s="157"/>
    </row>
    <row r="56" spans="1:12" x14ac:dyDescent="0.25">
      <c r="A56" s="41"/>
      <c r="B56" s="157"/>
      <c r="C56" s="157"/>
      <c r="D56" s="157"/>
      <c r="E56" s="157"/>
      <c r="F56" s="157"/>
      <c r="G56" s="157"/>
      <c r="H56" s="157"/>
      <c r="I56" s="157"/>
      <c r="J56" s="157"/>
      <c r="K56" s="157"/>
      <c r="L56" s="157"/>
    </row>
    <row r="57" spans="1:12" x14ac:dyDescent="0.25">
      <c r="A57" s="41"/>
      <c r="B57" s="48">
        <v>41639</v>
      </c>
      <c r="C57" s="49"/>
      <c r="D57" s="22" t="s">
        <v>225</v>
      </c>
      <c r="E57" s="23">
        <v>275168</v>
      </c>
      <c r="F57" s="51"/>
    </row>
    <row r="58" spans="1:12" x14ac:dyDescent="0.25">
      <c r="A58" s="41"/>
      <c r="B58" s="52">
        <v>42004</v>
      </c>
      <c r="C58" s="53"/>
      <c r="D58" s="53"/>
      <c r="E58" s="24">
        <v>261417</v>
      </c>
      <c r="F58" s="54"/>
    </row>
    <row r="59" spans="1:12" x14ac:dyDescent="0.25">
      <c r="A59" s="41"/>
      <c r="B59" s="48">
        <v>42369</v>
      </c>
      <c r="C59" s="49"/>
      <c r="D59" s="49"/>
      <c r="E59" s="23">
        <v>230646</v>
      </c>
      <c r="F59" s="51"/>
    </row>
    <row r="60" spans="1:12" x14ac:dyDescent="0.25">
      <c r="A60" s="41"/>
      <c r="B60" s="52">
        <v>42735</v>
      </c>
      <c r="C60" s="53"/>
      <c r="D60" s="53"/>
      <c r="E60" s="24">
        <v>189945</v>
      </c>
      <c r="F60" s="54"/>
    </row>
    <row r="61" spans="1:12" ht="15.75" thickBot="1" x14ac:dyDescent="0.3">
      <c r="A61" s="41"/>
      <c r="B61" s="48">
        <v>43100</v>
      </c>
      <c r="C61" s="49"/>
      <c r="D61" s="55"/>
      <c r="E61" s="28">
        <v>164311</v>
      </c>
      <c r="F61" s="51"/>
    </row>
    <row r="62" spans="1:12" ht="16.5" thickTop="1" thickBot="1" x14ac:dyDescent="0.3">
      <c r="A62" s="41"/>
      <c r="B62" s="53"/>
      <c r="C62" s="53"/>
      <c r="D62" s="56" t="s">
        <v>225</v>
      </c>
      <c r="E62" s="32">
        <v>1121487</v>
      </c>
      <c r="F62" s="54"/>
    </row>
    <row r="63" spans="1:12" ht="15.75" thickTop="1" x14ac:dyDescent="0.25">
      <c r="A63" s="41"/>
      <c r="B63" s="157"/>
      <c r="C63" s="157"/>
      <c r="D63" s="157"/>
      <c r="E63" s="157"/>
      <c r="F63" s="157"/>
      <c r="G63" s="157"/>
      <c r="H63" s="157"/>
      <c r="I63" s="157"/>
      <c r="J63" s="157"/>
      <c r="K63" s="157"/>
      <c r="L63" s="157"/>
    </row>
    <row r="64" spans="1:12" x14ac:dyDescent="0.25">
      <c r="A64" s="41"/>
      <c r="B64" s="157"/>
      <c r="C64" s="157"/>
      <c r="D64" s="157"/>
      <c r="E64" s="157"/>
      <c r="F64" s="157"/>
      <c r="G64" s="157"/>
      <c r="H64" s="157"/>
      <c r="I64" s="157"/>
      <c r="J64" s="157"/>
      <c r="K64" s="157"/>
      <c r="L64" s="157"/>
    </row>
    <row r="65" spans="1:12" x14ac:dyDescent="0.25">
      <c r="A65" s="41"/>
      <c r="B65" s="157"/>
      <c r="C65" s="157"/>
      <c r="D65" s="157"/>
      <c r="E65" s="157"/>
      <c r="F65" s="157"/>
      <c r="G65" s="157"/>
      <c r="H65" s="157"/>
      <c r="I65" s="157"/>
      <c r="J65" s="157"/>
      <c r="K65" s="157"/>
      <c r="L65" s="157"/>
    </row>
    <row r="66" spans="1:12" x14ac:dyDescent="0.25">
      <c r="A66" s="41"/>
      <c r="B66" s="159" t="s">
        <v>281</v>
      </c>
      <c r="C66" s="159"/>
      <c r="D66" s="159"/>
      <c r="E66" s="159"/>
      <c r="F66" s="159"/>
      <c r="G66" s="159"/>
      <c r="H66" s="159"/>
      <c r="I66" s="159"/>
      <c r="J66" s="159"/>
      <c r="K66" s="159"/>
      <c r="L66" s="159"/>
    </row>
    <row r="67" spans="1:12" x14ac:dyDescent="0.25">
      <c r="A67" s="41"/>
      <c r="B67" s="157"/>
      <c r="C67" s="157"/>
      <c r="D67" s="157"/>
      <c r="E67" s="157"/>
      <c r="F67" s="157"/>
      <c r="G67" s="157"/>
      <c r="H67" s="157"/>
      <c r="I67" s="157"/>
      <c r="J67" s="157"/>
      <c r="K67" s="157"/>
      <c r="L67" s="157"/>
    </row>
    <row r="68" spans="1:12" x14ac:dyDescent="0.25">
      <c r="A68" s="41"/>
      <c r="B68" s="157" t="s">
        <v>282</v>
      </c>
      <c r="C68" s="157"/>
      <c r="D68" s="157"/>
      <c r="E68" s="157"/>
      <c r="F68" s="157"/>
      <c r="G68" s="157"/>
      <c r="H68" s="157"/>
      <c r="I68" s="157"/>
      <c r="J68" s="157"/>
      <c r="K68" s="157"/>
      <c r="L68" s="157"/>
    </row>
    <row r="69" spans="1:12" x14ac:dyDescent="0.25">
      <c r="A69" s="41"/>
      <c r="B69" s="157"/>
      <c r="C69" s="157"/>
      <c r="D69" s="157"/>
      <c r="E69" s="157"/>
      <c r="F69" s="157"/>
      <c r="G69" s="157"/>
      <c r="H69" s="157"/>
      <c r="I69" s="157"/>
      <c r="J69" s="157"/>
      <c r="K69" s="157"/>
      <c r="L69" s="157"/>
    </row>
    <row r="70" spans="1:12" x14ac:dyDescent="0.25">
      <c r="A70" s="41"/>
      <c r="B70" s="157"/>
      <c r="C70" s="157"/>
      <c r="D70" s="157"/>
      <c r="E70" s="157"/>
      <c r="F70" s="157"/>
      <c r="G70" s="157"/>
      <c r="H70" s="157"/>
      <c r="I70" s="157"/>
      <c r="J70" s="157"/>
      <c r="K70" s="157"/>
      <c r="L70" s="157"/>
    </row>
    <row r="71" spans="1:12" x14ac:dyDescent="0.25">
      <c r="A71" s="41"/>
      <c r="B71" s="159" t="s">
        <v>283</v>
      </c>
      <c r="C71" s="159"/>
      <c r="D71" s="159"/>
      <c r="E71" s="159"/>
      <c r="F71" s="159"/>
      <c r="G71" s="159"/>
      <c r="H71" s="159"/>
      <c r="I71" s="159"/>
      <c r="J71" s="159"/>
      <c r="K71" s="159"/>
      <c r="L71" s="159"/>
    </row>
    <row r="72" spans="1:12" x14ac:dyDescent="0.25">
      <c r="A72" s="41"/>
      <c r="B72" s="157"/>
      <c r="C72" s="157"/>
      <c r="D72" s="157"/>
      <c r="E72" s="157"/>
      <c r="F72" s="157"/>
      <c r="G72" s="157"/>
      <c r="H72" s="157"/>
      <c r="I72" s="157"/>
      <c r="J72" s="157"/>
      <c r="K72" s="157"/>
      <c r="L72" s="157"/>
    </row>
    <row r="73" spans="1:12" x14ac:dyDescent="0.25">
      <c r="A73" s="41"/>
      <c r="B73" s="157"/>
      <c r="C73" s="157"/>
      <c r="D73" s="157"/>
      <c r="E73" s="157"/>
      <c r="F73" s="157"/>
      <c r="G73" s="157"/>
      <c r="H73" s="157"/>
      <c r="I73" s="157"/>
      <c r="J73" s="157"/>
      <c r="K73" s="157"/>
      <c r="L73" s="157"/>
    </row>
    <row r="74" spans="1:12" ht="33.75" customHeight="1" x14ac:dyDescent="0.25">
      <c r="A74" s="41"/>
      <c r="B74" s="157" t="s">
        <v>284</v>
      </c>
      <c r="C74" s="157"/>
      <c r="D74" s="157"/>
      <c r="E74" s="157"/>
      <c r="F74" s="157"/>
      <c r="G74" s="157"/>
      <c r="H74" s="157"/>
      <c r="I74" s="157"/>
      <c r="J74" s="157"/>
      <c r="K74" s="157"/>
      <c r="L74" s="157"/>
    </row>
    <row r="75" spans="1:12" x14ac:dyDescent="0.25">
      <c r="A75" s="41"/>
      <c r="B75" s="157"/>
      <c r="C75" s="157"/>
      <c r="D75" s="157"/>
      <c r="E75" s="157"/>
      <c r="F75" s="157"/>
      <c r="G75" s="157"/>
      <c r="H75" s="157"/>
      <c r="I75" s="157"/>
      <c r="J75" s="157"/>
      <c r="K75" s="157"/>
      <c r="L75" s="157"/>
    </row>
    <row r="76" spans="1:12" x14ac:dyDescent="0.25">
      <c r="A76" s="41"/>
      <c r="B76" s="157"/>
      <c r="C76" s="157"/>
      <c r="D76" s="157"/>
      <c r="E76" s="157"/>
      <c r="F76" s="157"/>
      <c r="G76" s="157"/>
      <c r="H76" s="157"/>
      <c r="I76" s="157"/>
      <c r="J76" s="157"/>
      <c r="K76" s="157"/>
      <c r="L76" s="157"/>
    </row>
    <row r="77" spans="1:12" ht="22.5" customHeight="1" x14ac:dyDescent="0.25">
      <c r="A77" s="41"/>
      <c r="B77" s="157" t="s">
        <v>285</v>
      </c>
      <c r="C77" s="157"/>
      <c r="D77" s="157"/>
      <c r="E77" s="157"/>
      <c r="F77" s="157"/>
      <c r="G77" s="157"/>
      <c r="H77" s="157"/>
      <c r="I77" s="157"/>
      <c r="J77" s="157"/>
      <c r="K77" s="157"/>
      <c r="L77" s="157"/>
    </row>
    <row r="78" spans="1:12" x14ac:dyDescent="0.25">
      <c r="A78" s="41"/>
      <c r="B78" s="160"/>
      <c r="C78" s="160"/>
      <c r="D78" s="160"/>
      <c r="E78" s="160"/>
      <c r="F78" s="160"/>
      <c r="G78" s="160"/>
      <c r="H78" s="160"/>
      <c r="I78" s="160"/>
      <c r="J78" s="160"/>
      <c r="K78" s="160"/>
      <c r="L78" s="160"/>
    </row>
    <row r="79" spans="1:12" x14ac:dyDescent="0.25">
      <c r="A79" s="41"/>
      <c r="B79" s="161" t="s">
        <v>286</v>
      </c>
      <c r="C79" s="161"/>
      <c r="D79" s="161"/>
      <c r="E79" s="161"/>
      <c r="F79" s="161"/>
      <c r="G79" s="161"/>
      <c r="H79" s="161"/>
      <c r="I79" s="161"/>
      <c r="J79" s="161"/>
      <c r="K79" s="161"/>
      <c r="L79" s="161"/>
    </row>
    <row r="80" spans="1:12" ht="33.75" customHeight="1" x14ac:dyDescent="0.25">
      <c r="A80" s="41"/>
      <c r="B80" s="160" t="s">
        <v>287</v>
      </c>
      <c r="C80" s="160"/>
      <c r="D80" s="160"/>
      <c r="E80" s="160"/>
      <c r="F80" s="160"/>
      <c r="G80" s="160"/>
      <c r="H80" s="160"/>
      <c r="I80" s="160"/>
      <c r="J80" s="160"/>
      <c r="K80" s="160"/>
      <c r="L80" s="160"/>
    </row>
    <row r="81" spans="1:12" x14ac:dyDescent="0.25">
      <c r="A81" s="41"/>
      <c r="B81" s="157" t="s">
        <v>73</v>
      </c>
      <c r="C81" s="157"/>
      <c r="D81" s="157"/>
      <c r="E81" s="157"/>
      <c r="F81" s="157"/>
      <c r="G81" s="157"/>
      <c r="H81" s="157"/>
      <c r="I81" s="157"/>
      <c r="J81" s="157"/>
      <c r="K81" s="157"/>
      <c r="L81" s="157"/>
    </row>
    <row r="82" spans="1:12" x14ac:dyDescent="0.25">
      <c r="A82" s="41"/>
      <c r="B82" s="157"/>
      <c r="C82" s="157"/>
      <c r="D82" s="157"/>
      <c r="E82" s="157"/>
      <c r="F82" s="157"/>
      <c r="G82" s="157"/>
      <c r="H82" s="157"/>
      <c r="I82" s="157"/>
      <c r="J82" s="157"/>
      <c r="K82" s="157"/>
      <c r="L82" s="157"/>
    </row>
    <row r="83" spans="1:12" x14ac:dyDescent="0.25">
      <c r="A83" s="41"/>
      <c r="B83" s="159" t="s">
        <v>288</v>
      </c>
      <c r="C83" s="159"/>
      <c r="D83" s="159"/>
      <c r="E83" s="159"/>
      <c r="F83" s="159"/>
      <c r="G83" s="159"/>
      <c r="H83" s="159"/>
      <c r="I83" s="159"/>
      <c r="J83" s="159"/>
      <c r="K83" s="159"/>
      <c r="L83" s="159"/>
    </row>
    <row r="84" spans="1:12" x14ac:dyDescent="0.25">
      <c r="A84" s="41"/>
      <c r="B84" s="157"/>
      <c r="C84" s="157"/>
      <c r="D84" s="157"/>
      <c r="E84" s="157"/>
      <c r="F84" s="157"/>
      <c r="G84" s="157"/>
      <c r="H84" s="157"/>
      <c r="I84" s="157"/>
      <c r="J84" s="157"/>
      <c r="K84" s="157"/>
      <c r="L84" s="157"/>
    </row>
    <row r="85" spans="1:12" x14ac:dyDescent="0.25">
      <c r="A85" s="41"/>
      <c r="B85" s="157"/>
      <c r="C85" s="157"/>
      <c r="D85" s="157"/>
      <c r="E85" s="157"/>
      <c r="F85" s="157"/>
      <c r="G85" s="157"/>
      <c r="H85" s="157"/>
      <c r="I85" s="157"/>
      <c r="J85" s="157"/>
      <c r="K85" s="157"/>
      <c r="L85" s="157"/>
    </row>
    <row r="86" spans="1:12" ht="22.5" customHeight="1" x14ac:dyDescent="0.25">
      <c r="A86" s="41"/>
      <c r="B86" s="157" t="s">
        <v>289</v>
      </c>
      <c r="C86" s="157"/>
      <c r="D86" s="157"/>
      <c r="E86" s="157"/>
      <c r="F86" s="157"/>
      <c r="G86" s="157"/>
      <c r="H86" s="157"/>
      <c r="I86" s="157"/>
      <c r="J86" s="157"/>
      <c r="K86" s="157"/>
      <c r="L86" s="157"/>
    </row>
    <row r="87" spans="1:12" x14ac:dyDescent="0.25">
      <c r="A87" s="41"/>
      <c r="B87" s="157"/>
      <c r="C87" s="157"/>
      <c r="D87" s="157"/>
      <c r="E87" s="157"/>
      <c r="F87" s="157"/>
      <c r="G87" s="157"/>
      <c r="H87" s="157"/>
      <c r="I87" s="157"/>
      <c r="J87" s="157"/>
      <c r="K87" s="157"/>
      <c r="L87" s="157"/>
    </row>
    <row r="88" spans="1:12" ht="22.5" customHeight="1" x14ac:dyDescent="0.25">
      <c r="A88" s="41"/>
      <c r="B88" s="157" t="s">
        <v>290</v>
      </c>
      <c r="C88" s="157"/>
      <c r="D88" s="157"/>
      <c r="E88" s="157"/>
      <c r="F88" s="157"/>
      <c r="G88" s="157"/>
      <c r="H88" s="157"/>
      <c r="I88" s="157"/>
      <c r="J88" s="157"/>
      <c r="K88" s="157"/>
      <c r="L88" s="157"/>
    </row>
    <row r="89" spans="1:12" x14ac:dyDescent="0.25">
      <c r="A89" s="41"/>
      <c r="B89" s="157"/>
      <c r="C89" s="157"/>
      <c r="D89" s="157"/>
      <c r="E89" s="157"/>
      <c r="F89" s="157"/>
      <c r="G89" s="157"/>
      <c r="H89" s="157"/>
      <c r="I89" s="157"/>
      <c r="J89" s="157"/>
      <c r="K89" s="157"/>
      <c r="L89" s="157"/>
    </row>
    <row r="90" spans="1:12" x14ac:dyDescent="0.25">
      <c r="A90" s="41"/>
      <c r="B90" s="162" t="s">
        <v>291</v>
      </c>
      <c r="C90" s="162"/>
      <c r="D90" s="162"/>
      <c r="E90" s="162"/>
      <c r="F90" s="162"/>
      <c r="G90" s="162"/>
      <c r="H90" s="162"/>
      <c r="I90" s="162"/>
      <c r="J90" s="162"/>
      <c r="K90" s="162"/>
      <c r="L90" s="162"/>
    </row>
    <row r="91" spans="1:12" x14ac:dyDescent="0.25">
      <c r="A91" s="41"/>
      <c r="B91" s="157"/>
      <c r="C91" s="157"/>
      <c r="D91" s="157"/>
      <c r="E91" s="157"/>
      <c r="F91" s="157"/>
      <c r="G91" s="157"/>
      <c r="H91" s="157"/>
      <c r="I91" s="157"/>
      <c r="J91" s="157"/>
      <c r="K91" s="157"/>
      <c r="L91" s="157"/>
    </row>
    <row r="92" spans="1:12" x14ac:dyDescent="0.25">
      <c r="A92" s="41"/>
      <c r="B92" s="157"/>
      <c r="C92" s="157"/>
      <c r="D92" s="157"/>
      <c r="E92" s="157"/>
      <c r="F92" s="157"/>
      <c r="G92" s="157"/>
      <c r="H92" s="157"/>
      <c r="I92" s="157"/>
      <c r="J92" s="157"/>
      <c r="K92" s="157"/>
      <c r="L92" s="157"/>
    </row>
    <row r="93" spans="1:12" x14ac:dyDescent="0.25">
      <c r="A93" s="41"/>
      <c r="B93" s="157" t="s">
        <v>292</v>
      </c>
      <c r="C93" s="157"/>
      <c r="D93" s="157"/>
      <c r="E93" s="157"/>
      <c r="F93" s="157"/>
      <c r="G93" s="157"/>
      <c r="H93" s="157"/>
      <c r="I93" s="157"/>
      <c r="J93" s="157"/>
      <c r="K93" s="157"/>
      <c r="L93" s="157"/>
    </row>
    <row r="94" spans="1:12" x14ac:dyDescent="0.25">
      <c r="A94" s="41"/>
      <c r="B94" s="157"/>
      <c r="C94" s="157"/>
      <c r="D94" s="157"/>
      <c r="E94" s="157"/>
      <c r="F94" s="157"/>
      <c r="G94" s="157"/>
      <c r="H94" s="157"/>
      <c r="I94" s="157"/>
      <c r="J94" s="157"/>
      <c r="K94" s="157"/>
      <c r="L94" s="157"/>
    </row>
    <row r="95" spans="1:12" x14ac:dyDescent="0.25">
      <c r="A95" s="41"/>
      <c r="B95" s="156" t="s">
        <v>293</v>
      </c>
      <c r="C95" s="156"/>
      <c r="D95" s="156"/>
      <c r="E95" s="156"/>
      <c r="F95" s="156"/>
      <c r="G95" s="156"/>
      <c r="H95" s="156"/>
      <c r="I95" s="156"/>
      <c r="J95" s="156"/>
      <c r="K95" s="156"/>
      <c r="L95" s="156"/>
    </row>
    <row r="96" spans="1:12" x14ac:dyDescent="0.25">
      <c r="A96" s="41"/>
      <c r="B96" s="157"/>
      <c r="C96" s="157"/>
      <c r="D96" s="157"/>
      <c r="E96" s="157"/>
      <c r="F96" s="157"/>
      <c r="G96" s="157"/>
      <c r="H96" s="157"/>
      <c r="I96" s="157"/>
      <c r="J96" s="157"/>
      <c r="K96" s="157"/>
      <c r="L96" s="157"/>
    </row>
    <row r="97" spans="1:12" x14ac:dyDescent="0.25">
      <c r="A97" s="41"/>
      <c r="B97" s="157" t="s">
        <v>294</v>
      </c>
      <c r="C97" s="157"/>
      <c r="D97" s="157"/>
      <c r="E97" s="157"/>
      <c r="F97" s="157"/>
      <c r="G97" s="157"/>
      <c r="H97" s="157"/>
      <c r="I97" s="157"/>
      <c r="J97" s="157"/>
      <c r="K97" s="157"/>
      <c r="L97" s="157"/>
    </row>
    <row r="98" spans="1:12" x14ac:dyDescent="0.25">
      <c r="A98" s="41"/>
      <c r="B98" s="157"/>
      <c r="C98" s="157"/>
      <c r="D98" s="157"/>
      <c r="E98" s="157"/>
      <c r="F98" s="157"/>
      <c r="G98" s="157"/>
      <c r="H98" s="157"/>
      <c r="I98" s="157"/>
      <c r="J98" s="157"/>
      <c r="K98" s="157"/>
      <c r="L98" s="157"/>
    </row>
    <row r="99" spans="1:12" ht="22.5" customHeight="1" x14ac:dyDescent="0.25">
      <c r="A99" s="41"/>
      <c r="B99" s="157" t="s">
        <v>295</v>
      </c>
      <c r="C99" s="157"/>
      <c r="D99" s="157"/>
      <c r="E99" s="157"/>
      <c r="F99" s="157"/>
      <c r="G99" s="157"/>
      <c r="H99" s="157"/>
      <c r="I99" s="157"/>
      <c r="J99" s="157"/>
      <c r="K99" s="157"/>
      <c r="L99" s="157"/>
    </row>
    <row r="100" spans="1:12" x14ac:dyDescent="0.25">
      <c r="A100" s="41"/>
      <c r="B100" s="157"/>
      <c r="C100" s="157"/>
      <c r="D100" s="157"/>
      <c r="E100" s="157"/>
      <c r="F100" s="157"/>
      <c r="G100" s="157"/>
      <c r="H100" s="157"/>
      <c r="I100" s="157"/>
      <c r="J100" s="157"/>
      <c r="K100" s="157"/>
      <c r="L100" s="157"/>
    </row>
    <row r="101" spans="1:12" x14ac:dyDescent="0.25">
      <c r="A101" s="41"/>
      <c r="B101" s="157" t="s">
        <v>296</v>
      </c>
      <c r="C101" s="157"/>
      <c r="D101" s="157"/>
      <c r="E101" s="157"/>
      <c r="F101" s="157"/>
      <c r="G101" s="157"/>
      <c r="H101" s="157"/>
      <c r="I101" s="157"/>
      <c r="J101" s="157"/>
      <c r="K101" s="157"/>
      <c r="L101" s="157"/>
    </row>
    <row r="102" spans="1:12" x14ac:dyDescent="0.25">
      <c r="A102" s="41"/>
      <c r="B102" s="157"/>
      <c r="C102" s="157"/>
      <c r="D102" s="157"/>
      <c r="E102" s="157"/>
      <c r="F102" s="157"/>
      <c r="G102" s="157"/>
      <c r="H102" s="157"/>
      <c r="I102" s="157"/>
      <c r="J102" s="157"/>
      <c r="K102" s="157"/>
      <c r="L102" s="157"/>
    </row>
    <row r="103" spans="1:12" x14ac:dyDescent="0.25">
      <c r="A103" s="41"/>
      <c r="B103" s="157" t="s">
        <v>297</v>
      </c>
      <c r="C103" s="157"/>
      <c r="D103" s="157"/>
      <c r="E103" s="157"/>
      <c r="F103" s="157"/>
      <c r="G103" s="157"/>
      <c r="H103" s="157"/>
      <c r="I103" s="157"/>
      <c r="J103" s="157"/>
      <c r="K103" s="157"/>
      <c r="L103" s="157"/>
    </row>
    <row r="104" spans="1:12" x14ac:dyDescent="0.25">
      <c r="A104" s="41"/>
      <c r="B104" s="157"/>
      <c r="C104" s="157"/>
      <c r="D104" s="157"/>
      <c r="E104" s="157"/>
      <c r="F104" s="157"/>
      <c r="G104" s="157"/>
      <c r="H104" s="157"/>
      <c r="I104" s="157"/>
      <c r="J104" s="157"/>
      <c r="K104" s="157"/>
      <c r="L104" s="157"/>
    </row>
    <row r="105" spans="1:12" x14ac:dyDescent="0.25">
      <c r="A105" s="41"/>
      <c r="B105" s="157"/>
      <c r="C105" s="157"/>
      <c r="D105" s="157"/>
      <c r="E105" s="157"/>
      <c r="F105" s="157"/>
      <c r="G105" s="157"/>
      <c r="H105" s="157"/>
      <c r="I105" s="157"/>
      <c r="J105" s="157"/>
      <c r="K105" s="157"/>
      <c r="L105" s="157"/>
    </row>
    <row r="106" spans="1:12" x14ac:dyDescent="0.25">
      <c r="A106" s="41"/>
      <c r="B106" s="43" t="s">
        <v>298</v>
      </c>
      <c r="C106" s="43"/>
      <c r="D106" s="43"/>
      <c r="E106" s="43"/>
      <c r="F106" s="43"/>
      <c r="G106" s="43"/>
      <c r="H106" s="43"/>
      <c r="I106" s="43"/>
      <c r="J106" s="43"/>
      <c r="K106" s="43"/>
      <c r="L106" s="43"/>
    </row>
    <row r="107" spans="1:12" ht="25.5" customHeight="1" x14ac:dyDescent="0.25">
      <c r="A107" s="41"/>
      <c r="B107" s="43" t="s">
        <v>299</v>
      </c>
      <c r="C107" s="43"/>
      <c r="D107" s="43"/>
      <c r="E107" s="43"/>
      <c r="F107" s="43"/>
      <c r="G107" s="43"/>
      <c r="H107" s="43"/>
      <c r="I107" s="43"/>
      <c r="J107" s="43"/>
      <c r="K107" s="43"/>
      <c r="L107" s="43"/>
    </row>
    <row r="108" spans="1:12" x14ac:dyDescent="0.25">
      <c r="A108" s="41"/>
      <c r="B108" s="163"/>
      <c r="C108" s="163"/>
      <c r="D108" s="163"/>
      <c r="E108" s="163"/>
      <c r="F108" s="163"/>
      <c r="G108" s="163"/>
      <c r="H108" s="163"/>
      <c r="I108" s="163"/>
      <c r="J108" s="163"/>
      <c r="K108" s="163"/>
      <c r="L108" s="163"/>
    </row>
    <row r="109" spans="1:12" ht="38.25" customHeight="1" x14ac:dyDescent="0.25">
      <c r="A109" s="41"/>
      <c r="B109" s="43" t="s">
        <v>300</v>
      </c>
      <c r="C109" s="43"/>
      <c r="D109" s="43"/>
      <c r="E109" s="43"/>
      <c r="F109" s="43"/>
      <c r="G109" s="43"/>
      <c r="H109" s="43"/>
      <c r="I109" s="43"/>
      <c r="J109" s="43"/>
      <c r="K109" s="43"/>
      <c r="L109" s="43"/>
    </row>
    <row r="110" spans="1:12" ht="51" customHeight="1" x14ac:dyDescent="0.25">
      <c r="A110" s="41"/>
      <c r="B110" s="43" t="s">
        <v>301</v>
      </c>
      <c r="C110" s="43"/>
      <c r="D110" s="43"/>
      <c r="E110" s="43"/>
      <c r="F110" s="43"/>
      <c r="G110" s="43"/>
      <c r="H110" s="43"/>
      <c r="I110" s="43"/>
      <c r="J110" s="43"/>
      <c r="K110" s="43"/>
      <c r="L110" s="43"/>
    </row>
    <row r="111" spans="1:12" ht="25.5" customHeight="1" x14ac:dyDescent="0.25">
      <c r="A111" s="41"/>
      <c r="B111" s="43" t="s">
        <v>302</v>
      </c>
      <c r="C111" s="43"/>
      <c r="D111" s="43"/>
      <c r="E111" s="43"/>
      <c r="F111" s="43"/>
      <c r="G111" s="43"/>
      <c r="H111" s="43"/>
      <c r="I111" s="43"/>
      <c r="J111" s="43"/>
      <c r="K111" s="43"/>
      <c r="L111" s="43"/>
    </row>
    <row r="112" spans="1:12" ht="25.5" customHeight="1" thickBot="1" x14ac:dyDescent="0.3">
      <c r="A112" s="41"/>
      <c r="B112" s="43" t="s">
        <v>303</v>
      </c>
      <c r="C112" s="43"/>
      <c r="D112" s="43"/>
      <c r="E112" s="43"/>
      <c r="F112" s="43"/>
      <c r="G112" s="43"/>
      <c r="H112" s="43"/>
      <c r="I112" s="43"/>
      <c r="J112" s="43"/>
      <c r="K112" s="43"/>
      <c r="L112" s="43"/>
    </row>
    <row r="113" spans="1:12" ht="15.75" thickBot="1" x14ac:dyDescent="0.3">
      <c r="A113" s="41"/>
      <c r="B113" s="59"/>
      <c r="C113" s="72">
        <v>41274</v>
      </c>
      <c r="D113" s="71"/>
      <c r="E113" s="71"/>
      <c r="F113" s="73"/>
      <c r="G113" s="72">
        <v>40908</v>
      </c>
      <c r="H113" s="71"/>
      <c r="I113" s="71"/>
      <c r="J113" s="73"/>
    </row>
    <row r="114" spans="1:12" ht="15.75" thickBot="1" x14ac:dyDescent="0.3">
      <c r="A114" s="41"/>
      <c r="B114" s="60"/>
      <c r="C114" s="61"/>
      <c r="D114" s="61"/>
      <c r="E114" s="61"/>
      <c r="F114" s="61"/>
      <c r="G114" s="61"/>
      <c r="H114" s="61"/>
      <c r="I114" s="61"/>
      <c r="J114" s="61"/>
    </row>
    <row r="115" spans="1:12" x14ac:dyDescent="0.25">
      <c r="A115" s="41"/>
      <c r="B115" s="75"/>
      <c r="C115" s="77" t="s">
        <v>304</v>
      </c>
      <c r="D115" s="63"/>
      <c r="E115" s="63"/>
      <c r="F115" s="77" t="s">
        <v>307</v>
      </c>
      <c r="G115" s="77" t="s">
        <v>304</v>
      </c>
      <c r="H115" s="63"/>
      <c r="I115" s="63"/>
      <c r="J115" s="77" t="s">
        <v>307</v>
      </c>
    </row>
    <row r="116" spans="1:12" x14ac:dyDescent="0.25">
      <c r="A116" s="41"/>
      <c r="B116" s="74"/>
      <c r="C116" s="78"/>
      <c r="D116" s="63" t="s">
        <v>305</v>
      </c>
      <c r="E116" s="63"/>
      <c r="F116" s="78"/>
      <c r="G116" s="78"/>
      <c r="H116" s="63" t="s">
        <v>305</v>
      </c>
      <c r="I116" s="63"/>
      <c r="J116" s="78"/>
    </row>
    <row r="117" spans="1:12" ht="15.75" thickBot="1" x14ac:dyDescent="0.3">
      <c r="A117" s="41"/>
      <c r="B117" s="76"/>
      <c r="C117" s="79"/>
      <c r="D117" s="64"/>
      <c r="E117" s="65" t="s">
        <v>306</v>
      </c>
      <c r="F117" s="79"/>
      <c r="G117" s="79"/>
      <c r="H117" s="64"/>
      <c r="I117" s="65" t="s">
        <v>308</v>
      </c>
      <c r="J117" s="79"/>
    </row>
    <row r="118" spans="1:12" ht="15.75" thickBot="1" x14ac:dyDescent="0.3">
      <c r="A118" s="41"/>
      <c r="B118" s="66"/>
      <c r="C118" s="67"/>
      <c r="D118" s="67"/>
      <c r="E118" s="67"/>
      <c r="F118" s="67"/>
      <c r="G118" s="67"/>
      <c r="H118" s="67"/>
      <c r="I118" s="67"/>
      <c r="J118" s="67"/>
    </row>
    <row r="119" spans="1:12" x14ac:dyDescent="0.25">
      <c r="A119" s="41"/>
      <c r="B119" s="81" t="s">
        <v>309</v>
      </c>
      <c r="C119" s="68"/>
      <c r="D119" s="68"/>
      <c r="E119" s="68"/>
      <c r="F119" s="68"/>
      <c r="G119" s="68"/>
      <c r="H119" s="68"/>
      <c r="I119" s="68"/>
      <c r="J119" s="68"/>
    </row>
    <row r="120" spans="1:12" ht="15.75" thickBot="1" x14ac:dyDescent="0.3">
      <c r="A120" s="41"/>
      <c r="B120" s="82"/>
      <c r="C120" s="69">
        <v>3.2</v>
      </c>
      <c r="D120" s="70">
        <v>3.8999999999999998E-3</v>
      </c>
      <c r="E120" s="70">
        <v>0.30459999999999998</v>
      </c>
      <c r="F120" s="69" t="s">
        <v>310</v>
      </c>
      <c r="G120" s="69">
        <v>4.2</v>
      </c>
      <c r="H120" s="70">
        <v>6.4000000000000003E-3</v>
      </c>
      <c r="I120" s="70">
        <v>0.35549999999999998</v>
      </c>
      <c r="J120" s="69" t="s">
        <v>310</v>
      </c>
    </row>
    <row r="121" spans="1:12" x14ac:dyDescent="0.25">
      <c r="A121" s="41"/>
      <c r="B121" s="43"/>
      <c r="C121" s="43"/>
      <c r="D121" s="43"/>
      <c r="E121" s="43"/>
      <c r="F121" s="43"/>
      <c r="G121" s="43"/>
      <c r="H121" s="43"/>
      <c r="I121" s="43"/>
      <c r="J121" s="43"/>
      <c r="K121" s="43"/>
      <c r="L121" s="43"/>
    </row>
    <row r="122" spans="1:12" x14ac:dyDescent="0.25">
      <c r="A122" s="41"/>
      <c r="B122" s="163"/>
      <c r="C122" s="163"/>
      <c r="D122" s="163"/>
      <c r="E122" s="163"/>
      <c r="F122" s="163"/>
      <c r="G122" s="163"/>
      <c r="H122" s="163"/>
      <c r="I122" s="163"/>
      <c r="J122" s="163"/>
      <c r="K122" s="163"/>
      <c r="L122" s="163"/>
    </row>
    <row r="123" spans="1:12" x14ac:dyDescent="0.25">
      <c r="A123" s="41"/>
      <c r="B123" s="164" t="s">
        <v>311</v>
      </c>
      <c r="C123" s="164"/>
      <c r="D123" s="164"/>
      <c r="E123" s="164"/>
      <c r="F123" s="164"/>
      <c r="G123" s="164"/>
      <c r="H123" s="164"/>
      <c r="I123" s="164"/>
      <c r="J123" s="164"/>
      <c r="K123" s="164"/>
      <c r="L123" s="164"/>
    </row>
    <row r="124" spans="1:12" ht="15.75" thickBot="1" x14ac:dyDescent="0.3">
      <c r="A124" s="41"/>
      <c r="B124" s="43" t="s">
        <v>312</v>
      </c>
      <c r="C124" s="43"/>
      <c r="D124" s="43"/>
      <c r="E124" s="43"/>
      <c r="F124" s="43"/>
      <c r="G124" s="43"/>
      <c r="H124" s="43"/>
      <c r="I124" s="43"/>
      <c r="J124" s="43"/>
      <c r="K124" s="43"/>
      <c r="L124" s="43"/>
    </row>
    <row r="125" spans="1:12" ht="15.75" thickBot="1" x14ac:dyDescent="0.3">
      <c r="A125" s="41"/>
      <c r="B125" s="59"/>
      <c r="C125" s="98" t="s">
        <v>313</v>
      </c>
      <c r="D125" s="97"/>
      <c r="E125" s="97"/>
      <c r="F125" s="97"/>
      <c r="G125" s="99"/>
    </row>
    <row r="126" spans="1:12" ht="15.75" thickBot="1" x14ac:dyDescent="0.3">
      <c r="A126" s="41"/>
      <c r="B126" s="60"/>
      <c r="C126" s="61"/>
      <c r="D126" s="61"/>
      <c r="E126" s="61"/>
      <c r="F126" s="61"/>
      <c r="G126" s="61"/>
    </row>
    <row r="127" spans="1:12" ht="15.75" thickBot="1" x14ac:dyDescent="0.3">
      <c r="A127" s="41"/>
      <c r="B127" s="83"/>
      <c r="C127" s="65" t="s">
        <v>314</v>
      </c>
      <c r="D127" s="65" t="s">
        <v>315</v>
      </c>
      <c r="E127" s="84" t="s">
        <v>316</v>
      </c>
      <c r="F127" s="84" t="s">
        <v>317</v>
      </c>
      <c r="G127" s="84" t="s">
        <v>318</v>
      </c>
    </row>
    <row r="128" spans="1:12" ht="15.75" thickBot="1" x14ac:dyDescent="0.3">
      <c r="A128" s="41"/>
      <c r="B128" s="60"/>
      <c r="C128" s="67"/>
      <c r="D128" s="67"/>
      <c r="E128" s="67"/>
      <c r="F128" s="67"/>
      <c r="G128" s="61"/>
    </row>
    <row r="129" spans="1:7" x14ac:dyDescent="0.25">
      <c r="A129" s="41"/>
      <c r="B129" s="81" t="s">
        <v>319</v>
      </c>
      <c r="C129" s="63"/>
      <c r="D129" s="100"/>
      <c r="E129" s="86"/>
      <c r="F129" s="100"/>
      <c r="G129" s="86"/>
    </row>
    <row r="130" spans="1:7" ht="15.75" thickBot="1" x14ac:dyDescent="0.3">
      <c r="A130" s="41"/>
      <c r="B130" s="82"/>
      <c r="C130" s="85">
        <v>85350</v>
      </c>
      <c r="D130" s="101"/>
      <c r="E130" s="87">
        <v>85350</v>
      </c>
      <c r="F130" s="101"/>
      <c r="G130" s="87">
        <v>85350</v>
      </c>
    </row>
    <row r="131" spans="1:7" ht="15.75" thickBot="1" x14ac:dyDescent="0.3">
      <c r="A131" s="41"/>
      <c r="B131" s="66"/>
      <c r="C131" s="88"/>
      <c r="D131" s="88"/>
      <c r="E131" s="88"/>
      <c r="F131" s="88"/>
      <c r="G131" s="88"/>
    </row>
    <row r="132" spans="1:7" x14ac:dyDescent="0.25">
      <c r="A132" s="41"/>
      <c r="B132" s="81" t="s">
        <v>320</v>
      </c>
      <c r="C132" s="86"/>
      <c r="D132" s="100"/>
      <c r="E132" s="86"/>
      <c r="F132" s="100"/>
      <c r="G132" s="86"/>
    </row>
    <row r="133" spans="1:7" ht="15.75" thickBot="1" x14ac:dyDescent="0.3">
      <c r="A133" s="41"/>
      <c r="B133" s="82"/>
      <c r="C133" s="89">
        <v>170383</v>
      </c>
      <c r="D133" s="101"/>
      <c r="E133" s="90">
        <v>170373</v>
      </c>
      <c r="F133" s="101"/>
      <c r="G133" s="90">
        <v>170373</v>
      </c>
    </row>
    <row r="134" spans="1:7" ht="15.75" thickBot="1" x14ac:dyDescent="0.3">
      <c r="A134" s="41"/>
      <c r="B134" s="60"/>
      <c r="C134" s="88"/>
      <c r="D134" s="88"/>
      <c r="E134" s="88"/>
      <c r="F134" s="88"/>
      <c r="G134" s="88"/>
    </row>
    <row r="135" spans="1:7" x14ac:dyDescent="0.25">
      <c r="A135" s="41"/>
      <c r="B135" s="81" t="s">
        <v>321</v>
      </c>
      <c r="C135" s="86"/>
      <c r="D135" s="100"/>
      <c r="E135" s="86"/>
      <c r="F135" s="100"/>
      <c r="G135" s="86"/>
    </row>
    <row r="136" spans="1:7" x14ac:dyDescent="0.25">
      <c r="A136" s="41"/>
      <c r="B136" s="80"/>
      <c r="C136" s="86"/>
      <c r="D136" s="102"/>
      <c r="E136" s="86"/>
      <c r="F136" s="102"/>
      <c r="G136" s="86"/>
    </row>
    <row r="137" spans="1:7" ht="15.75" thickBot="1" x14ac:dyDescent="0.3">
      <c r="A137" s="41"/>
      <c r="B137" s="82"/>
      <c r="C137" s="89">
        <v>230985</v>
      </c>
      <c r="D137" s="101"/>
      <c r="E137" s="90">
        <v>230985</v>
      </c>
      <c r="F137" s="101"/>
      <c r="G137" s="90">
        <v>230985</v>
      </c>
    </row>
    <row r="138" spans="1:7" ht="15.75" thickBot="1" x14ac:dyDescent="0.3">
      <c r="A138" s="41"/>
      <c r="B138" s="60"/>
      <c r="C138" s="88"/>
      <c r="D138" s="88"/>
      <c r="E138" s="88"/>
      <c r="F138" s="88"/>
      <c r="G138" s="88"/>
    </row>
    <row r="139" spans="1:7" x14ac:dyDescent="0.25">
      <c r="A139" s="41"/>
      <c r="B139" s="81" t="s">
        <v>322</v>
      </c>
      <c r="C139" s="86"/>
      <c r="D139" s="100"/>
      <c r="E139" s="86"/>
      <c r="F139" s="100"/>
      <c r="G139" s="86"/>
    </row>
    <row r="140" spans="1:7" ht="15.75" thickBot="1" x14ac:dyDescent="0.3">
      <c r="A140" s="41"/>
      <c r="B140" s="82"/>
      <c r="C140" s="89">
        <v>496840</v>
      </c>
      <c r="D140" s="101"/>
      <c r="E140" s="90">
        <v>496840</v>
      </c>
      <c r="F140" s="101"/>
      <c r="G140" s="90">
        <v>496840</v>
      </c>
    </row>
    <row r="141" spans="1:7" ht="15.75" thickBot="1" x14ac:dyDescent="0.3">
      <c r="A141" s="41"/>
      <c r="B141" s="60"/>
      <c r="C141" s="88"/>
      <c r="D141" s="88"/>
      <c r="E141" s="88"/>
      <c r="F141" s="88"/>
      <c r="G141" s="88"/>
    </row>
    <row r="142" spans="1:7" x14ac:dyDescent="0.25">
      <c r="A142" s="41"/>
      <c r="B142" s="81" t="s">
        <v>323</v>
      </c>
      <c r="C142" s="86"/>
      <c r="D142" s="86"/>
      <c r="E142" s="86"/>
      <c r="F142" s="86"/>
      <c r="G142" s="86"/>
    </row>
    <row r="143" spans="1:7" ht="15.75" thickBot="1" x14ac:dyDescent="0.3">
      <c r="A143" s="41"/>
      <c r="B143" s="82"/>
      <c r="C143" s="91">
        <v>1491601</v>
      </c>
      <c r="D143" s="65" t="s">
        <v>324</v>
      </c>
      <c r="E143" s="92" t="s">
        <v>324</v>
      </c>
      <c r="F143" s="93">
        <v>1491601</v>
      </c>
      <c r="G143" s="94">
        <v>1491601</v>
      </c>
    </row>
    <row r="144" spans="1:7" ht="15.75" thickBot="1" x14ac:dyDescent="0.3">
      <c r="A144" s="41"/>
      <c r="B144" s="60"/>
      <c r="C144" s="88"/>
      <c r="D144" s="88"/>
      <c r="E144" s="88"/>
      <c r="F144" s="88"/>
      <c r="G144" s="88"/>
    </row>
    <row r="145" spans="1:12" ht="15.75" thickBot="1" x14ac:dyDescent="0.3">
      <c r="A145" s="41"/>
      <c r="B145" s="95" t="s">
        <v>124</v>
      </c>
      <c r="C145" s="96" t="s">
        <v>325</v>
      </c>
      <c r="D145" s="65" t="s">
        <v>326</v>
      </c>
      <c r="E145" s="84" t="s">
        <v>327</v>
      </c>
      <c r="F145" s="93">
        <v>1491601</v>
      </c>
      <c r="G145" s="93">
        <v>2475159</v>
      </c>
    </row>
    <row r="146" spans="1:12" x14ac:dyDescent="0.25">
      <c r="A146" s="41"/>
      <c r="B146" s="43"/>
      <c r="C146" s="43"/>
      <c r="D146" s="43"/>
      <c r="E146" s="43"/>
      <c r="F146" s="43"/>
      <c r="G146" s="43"/>
      <c r="H146" s="43"/>
      <c r="I146" s="43"/>
      <c r="J146" s="43"/>
      <c r="K146" s="43"/>
      <c r="L146" s="43"/>
    </row>
    <row r="147" spans="1:12" ht="15.75" thickBot="1" x14ac:dyDescent="0.3">
      <c r="A147" s="41"/>
      <c r="B147" s="43"/>
      <c r="C147" s="43"/>
      <c r="D147" s="43"/>
      <c r="E147" s="43"/>
      <c r="F147" s="43"/>
      <c r="G147" s="43"/>
      <c r="H147" s="43"/>
      <c r="I147" s="43"/>
      <c r="J147" s="43"/>
      <c r="K147" s="43"/>
      <c r="L147" s="43"/>
    </row>
    <row r="148" spans="1:12" ht="15.75" thickBot="1" x14ac:dyDescent="0.3">
      <c r="A148" s="41"/>
      <c r="B148" s="59"/>
      <c r="C148" s="98" t="s">
        <v>328</v>
      </c>
      <c r="D148" s="97"/>
      <c r="E148" s="97"/>
      <c r="F148" s="97"/>
      <c r="G148" s="99"/>
    </row>
    <row r="149" spans="1:12" ht="15.75" thickBot="1" x14ac:dyDescent="0.3">
      <c r="A149" s="41"/>
      <c r="B149" s="60"/>
      <c r="C149" s="61"/>
      <c r="D149" s="61"/>
      <c r="E149" s="61"/>
      <c r="F149" s="61"/>
      <c r="G149" s="61"/>
    </row>
    <row r="150" spans="1:12" ht="15.75" thickBot="1" x14ac:dyDescent="0.3">
      <c r="A150" s="41"/>
      <c r="B150" s="83"/>
      <c r="C150" s="65" t="s">
        <v>314</v>
      </c>
      <c r="D150" s="65" t="s">
        <v>315</v>
      </c>
      <c r="E150" s="84" t="s">
        <v>329</v>
      </c>
      <c r="F150" s="84" t="s">
        <v>330</v>
      </c>
      <c r="G150" s="84" t="s">
        <v>331</v>
      </c>
    </row>
    <row r="151" spans="1:12" ht="15.75" thickBot="1" x14ac:dyDescent="0.3">
      <c r="A151" s="41"/>
      <c r="B151" s="60"/>
      <c r="C151" s="67"/>
      <c r="D151" s="67"/>
      <c r="E151" s="67"/>
      <c r="F151" s="67"/>
      <c r="G151" s="67"/>
    </row>
    <row r="152" spans="1:12" x14ac:dyDescent="0.25">
      <c r="A152" s="41"/>
      <c r="B152" s="81" t="s">
        <v>319</v>
      </c>
      <c r="C152" s="86"/>
      <c r="D152" s="100"/>
      <c r="E152" s="86"/>
      <c r="F152" s="100"/>
      <c r="G152" s="86"/>
    </row>
    <row r="153" spans="1:12" ht="15.75" thickBot="1" x14ac:dyDescent="0.3">
      <c r="A153" s="41"/>
      <c r="B153" s="82"/>
      <c r="C153" s="85">
        <v>26200</v>
      </c>
      <c r="D153" s="101"/>
      <c r="E153" s="85">
        <v>26200</v>
      </c>
      <c r="F153" s="101"/>
      <c r="G153" s="103">
        <v>26200</v>
      </c>
    </row>
    <row r="154" spans="1:12" ht="15.75" thickBot="1" x14ac:dyDescent="0.3">
      <c r="A154" s="41"/>
      <c r="B154" s="66"/>
      <c r="C154" s="88"/>
      <c r="D154" s="88"/>
      <c r="E154" s="88"/>
      <c r="F154" s="88"/>
      <c r="G154" s="88"/>
    </row>
    <row r="155" spans="1:12" x14ac:dyDescent="0.25">
      <c r="A155" s="41"/>
      <c r="B155" s="81" t="s">
        <v>320</v>
      </c>
      <c r="C155" s="86"/>
      <c r="D155" s="100"/>
      <c r="E155" s="86"/>
      <c r="F155" s="100"/>
      <c r="G155" s="86"/>
    </row>
    <row r="156" spans="1:12" ht="15.75" thickBot="1" x14ac:dyDescent="0.3">
      <c r="A156" s="41"/>
      <c r="B156" s="82"/>
      <c r="C156" s="89">
        <v>67666</v>
      </c>
      <c r="D156" s="101"/>
      <c r="E156" s="89">
        <v>67666</v>
      </c>
      <c r="F156" s="101"/>
      <c r="G156" s="89">
        <v>67666</v>
      </c>
    </row>
    <row r="157" spans="1:12" ht="15.75" thickBot="1" x14ac:dyDescent="0.3">
      <c r="A157" s="41"/>
      <c r="B157" s="60"/>
      <c r="C157" s="88"/>
      <c r="D157" s="88"/>
      <c r="E157" s="88"/>
      <c r="F157" s="88"/>
      <c r="G157" s="88"/>
    </row>
    <row r="158" spans="1:12" x14ac:dyDescent="0.25">
      <c r="A158" s="41"/>
      <c r="B158" s="81" t="s">
        <v>323</v>
      </c>
      <c r="C158" s="86"/>
      <c r="D158" s="86"/>
      <c r="E158" s="86"/>
      <c r="F158" s="86"/>
      <c r="G158" s="86"/>
    </row>
    <row r="159" spans="1:12" ht="15.75" thickBot="1" x14ac:dyDescent="0.3">
      <c r="A159" s="41"/>
      <c r="B159" s="82"/>
      <c r="C159" s="91">
        <v>869261</v>
      </c>
      <c r="D159" s="65" t="s">
        <v>324</v>
      </c>
      <c r="E159" s="65" t="s">
        <v>324</v>
      </c>
      <c r="F159" s="91">
        <v>869261</v>
      </c>
      <c r="G159" s="91">
        <v>869261</v>
      </c>
    </row>
    <row r="160" spans="1:12" ht="15.75" thickBot="1" x14ac:dyDescent="0.3">
      <c r="A160" s="41"/>
      <c r="B160" s="60"/>
      <c r="C160" s="88"/>
      <c r="D160" s="88"/>
      <c r="E160" s="88"/>
      <c r="F160" s="88"/>
      <c r="G160" s="88"/>
    </row>
    <row r="161" spans="1:12" ht="15.75" thickBot="1" x14ac:dyDescent="0.3">
      <c r="A161" s="41"/>
      <c r="B161" s="95" t="s">
        <v>124</v>
      </c>
      <c r="C161" s="104">
        <v>963127</v>
      </c>
      <c r="D161" s="65" t="s">
        <v>326</v>
      </c>
      <c r="E161" s="84" t="s">
        <v>332</v>
      </c>
      <c r="F161" s="84" t="s">
        <v>333</v>
      </c>
      <c r="G161" s="84" t="s">
        <v>334</v>
      </c>
    </row>
    <row r="162" spans="1:12" x14ac:dyDescent="0.25">
      <c r="A162" s="41"/>
      <c r="B162" s="43"/>
      <c r="C162" s="43"/>
      <c r="D162" s="43"/>
      <c r="E162" s="43"/>
      <c r="F162" s="43"/>
      <c r="G162" s="43"/>
      <c r="H162" s="43"/>
      <c r="I162" s="43"/>
      <c r="J162" s="43"/>
      <c r="K162" s="43"/>
      <c r="L162" s="43"/>
    </row>
    <row r="163" spans="1:12" ht="25.5" customHeight="1" thickBot="1" x14ac:dyDescent="0.3">
      <c r="A163" s="41"/>
      <c r="B163" s="165" t="s">
        <v>335</v>
      </c>
      <c r="C163" s="165"/>
      <c r="D163" s="165"/>
      <c r="E163" s="165"/>
      <c r="F163" s="165"/>
      <c r="G163" s="165"/>
      <c r="H163" s="165"/>
      <c r="I163" s="165"/>
      <c r="J163" s="165"/>
      <c r="K163" s="165"/>
      <c r="L163" s="165"/>
    </row>
    <row r="164" spans="1:12" ht="15.75" thickBot="1" x14ac:dyDescent="0.3">
      <c r="A164" s="41"/>
      <c r="B164" s="59"/>
      <c r="C164" s="105"/>
      <c r="D164" s="122"/>
      <c r="E164" s="123"/>
      <c r="F164" s="98" t="s">
        <v>336</v>
      </c>
      <c r="G164" s="97"/>
      <c r="H164" s="97"/>
      <c r="I164" s="97"/>
      <c r="J164" s="97"/>
      <c r="K164" s="97"/>
      <c r="L164" s="99"/>
    </row>
    <row r="165" spans="1:12" x14ac:dyDescent="0.25">
      <c r="A165" s="41"/>
      <c r="B165" s="75"/>
      <c r="C165" s="77"/>
      <c r="D165" s="124"/>
      <c r="E165" s="125"/>
      <c r="F165" s="124"/>
      <c r="G165" s="128"/>
      <c r="H165" s="128"/>
      <c r="I165" s="128"/>
      <c r="J165" s="125"/>
      <c r="K165" s="63"/>
      <c r="L165" s="75"/>
    </row>
    <row r="166" spans="1:12" ht="15.75" thickBot="1" x14ac:dyDescent="0.3">
      <c r="A166" s="41"/>
      <c r="B166" s="76"/>
      <c r="C166" s="79"/>
      <c r="D166" s="126"/>
      <c r="E166" s="127"/>
      <c r="F166" s="130" t="s">
        <v>337</v>
      </c>
      <c r="G166" s="129"/>
      <c r="H166" s="129"/>
      <c r="I166" s="129"/>
      <c r="J166" s="131"/>
      <c r="K166" s="107" t="s">
        <v>338</v>
      </c>
      <c r="L166" s="76"/>
    </row>
    <row r="167" spans="1:12" ht="15.75" thickBot="1" x14ac:dyDescent="0.3">
      <c r="A167" s="41"/>
      <c r="B167" s="108"/>
      <c r="C167" s="109"/>
      <c r="D167" s="132"/>
      <c r="E167" s="132"/>
      <c r="F167" s="109"/>
      <c r="G167" s="109"/>
      <c r="H167" s="109"/>
      <c r="I167" s="109"/>
      <c r="J167" s="109"/>
      <c r="K167" s="109"/>
      <c r="L167" s="109"/>
    </row>
    <row r="168" spans="1:12" x14ac:dyDescent="0.25">
      <c r="A168" s="41"/>
      <c r="B168" s="75"/>
      <c r="C168" s="134"/>
      <c r="D168" s="138"/>
      <c r="E168" s="133"/>
      <c r="F168" s="111"/>
      <c r="G168" s="77" t="s">
        <v>340</v>
      </c>
      <c r="H168" s="111"/>
      <c r="I168" s="77" t="s">
        <v>342</v>
      </c>
      <c r="J168" s="111"/>
      <c r="K168" s="77" t="s">
        <v>344</v>
      </c>
      <c r="L168" s="111"/>
    </row>
    <row r="169" spans="1:12" ht="22.5" x14ac:dyDescent="0.25">
      <c r="A169" s="41"/>
      <c r="B169" s="74"/>
      <c r="C169" s="135"/>
      <c r="D169" s="139"/>
      <c r="E169" s="140"/>
      <c r="F169" s="63"/>
      <c r="G169" s="78"/>
      <c r="H169" s="63" t="s">
        <v>341</v>
      </c>
      <c r="I169" s="78"/>
      <c r="J169" s="63"/>
      <c r="K169" s="78"/>
      <c r="L169" s="63"/>
    </row>
    <row r="170" spans="1:12" ht="22.5" x14ac:dyDescent="0.25">
      <c r="A170" s="41"/>
      <c r="B170" s="74"/>
      <c r="C170" s="135"/>
      <c r="D170" s="139"/>
      <c r="E170" s="140"/>
      <c r="F170" s="63" t="s">
        <v>339</v>
      </c>
      <c r="G170" s="78"/>
      <c r="H170" s="112"/>
      <c r="I170" s="78"/>
      <c r="J170" s="63"/>
      <c r="K170" s="78"/>
      <c r="L170" s="63" t="s">
        <v>345</v>
      </c>
    </row>
    <row r="171" spans="1:12" x14ac:dyDescent="0.25">
      <c r="A171" s="41"/>
      <c r="B171" s="74"/>
      <c r="C171" s="135"/>
      <c r="D171" s="139"/>
      <c r="E171" s="140"/>
      <c r="F171" s="112"/>
      <c r="G171" s="78"/>
      <c r="H171" s="112"/>
      <c r="I171" s="78"/>
      <c r="J171" s="63"/>
      <c r="K171" s="78"/>
      <c r="L171" s="112"/>
    </row>
    <row r="172" spans="1:12" ht="15.75" thickBot="1" x14ac:dyDescent="0.3">
      <c r="A172" s="41"/>
      <c r="B172" s="76"/>
      <c r="C172" s="136"/>
      <c r="D172" s="141"/>
      <c r="E172" s="142"/>
      <c r="F172" s="64"/>
      <c r="G172" s="79"/>
      <c r="H172" s="64"/>
      <c r="I172" s="79"/>
      <c r="J172" s="84" t="s">
        <v>343</v>
      </c>
      <c r="K172" s="79"/>
      <c r="L172" s="64"/>
    </row>
    <row r="173" spans="1:12" ht="15.75" thickBot="1" x14ac:dyDescent="0.3">
      <c r="A173" s="41"/>
      <c r="B173" s="143"/>
      <c r="C173" s="143"/>
      <c r="D173" s="143"/>
      <c r="E173" s="143"/>
      <c r="F173" s="113"/>
      <c r="G173" s="113"/>
      <c r="H173" s="106"/>
      <c r="I173" s="106"/>
      <c r="J173" s="113"/>
      <c r="K173" s="106"/>
      <c r="L173" s="113"/>
    </row>
    <row r="174" spans="1:12" ht="15.75" thickBot="1" x14ac:dyDescent="0.3">
      <c r="A174" s="41"/>
      <c r="B174" s="144" t="s">
        <v>346</v>
      </c>
      <c r="C174" s="145"/>
      <c r="D174" s="145"/>
      <c r="E174" s="146"/>
      <c r="F174" s="114">
        <v>71650</v>
      </c>
      <c r="G174" s="114">
        <v>225978</v>
      </c>
      <c r="H174" s="105" t="s">
        <v>347</v>
      </c>
      <c r="I174" s="105" t="s">
        <v>347</v>
      </c>
      <c r="J174" s="114">
        <v>297628</v>
      </c>
      <c r="K174" s="105" t="s">
        <v>347</v>
      </c>
      <c r="L174" s="114">
        <v>297628</v>
      </c>
    </row>
    <row r="175" spans="1:12" x14ac:dyDescent="0.25">
      <c r="A175" s="41"/>
      <c r="B175" s="75"/>
      <c r="C175" s="147"/>
      <c r="D175" s="148"/>
      <c r="E175" s="81" t="s">
        <v>348</v>
      </c>
      <c r="F175" s="151"/>
      <c r="G175" s="151"/>
      <c r="H175" s="151"/>
      <c r="I175" s="151"/>
      <c r="J175" s="151"/>
      <c r="K175" s="86"/>
      <c r="L175" s="86"/>
    </row>
    <row r="176" spans="1:12" ht="15.75" thickBot="1" x14ac:dyDescent="0.3">
      <c r="A176" s="41"/>
      <c r="B176" s="76"/>
      <c r="C176" s="149"/>
      <c r="D176" s="150"/>
      <c r="E176" s="82"/>
      <c r="F176" s="152"/>
      <c r="G176" s="152"/>
      <c r="H176" s="152"/>
      <c r="I176" s="152"/>
      <c r="J176" s="152"/>
      <c r="K176" s="90">
        <v>2203435</v>
      </c>
      <c r="L176" s="90">
        <v>2203435</v>
      </c>
    </row>
    <row r="177" spans="1:12" x14ac:dyDescent="0.25">
      <c r="A177" s="41"/>
      <c r="B177" s="75"/>
      <c r="C177" s="147"/>
      <c r="D177" s="148"/>
      <c r="E177" s="81" t="s">
        <v>349</v>
      </c>
      <c r="F177" s="86"/>
      <c r="G177" s="86"/>
      <c r="H177" s="63"/>
      <c r="I177" s="63"/>
      <c r="J177" s="86"/>
      <c r="K177" s="86"/>
      <c r="L177" s="86"/>
    </row>
    <row r="178" spans="1:12" ht="15.75" thickBot="1" x14ac:dyDescent="0.3">
      <c r="A178" s="41"/>
      <c r="B178" s="76"/>
      <c r="C178" s="149"/>
      <c r="D178" s="150"/>
      <c r="E178" s="82"/>
      <c r="F178" s="94">
        <v>21200</v>
      </c>
      <c r="G178" s="94">
        <v>-26050</v>
      </c>
      <c r="H178" s="65">
        <v>0</v>
      </c>
      <c r="I178" s="65">
        <v>0</v>
      </c>
      <c r="J178" s="94">
        <v>-4850</v>
      </c>
      <c r="K178" s="94">
        <v>-350966</v>
      </c>
      <c r="L178" s="94">
        <v>-355816</v>
      </c>
    </row>
    <row r="179" spans="1:12" ht="15.75" thickBot="1" x14ac:dyDescent="0.3">
      <c r="A179" s="41"/>
      <c r="B179" s="144" t="s">
        <v>350</v>
      </c>
      <c r="C179" s="145"/>
      <c r="D179" s="145"/>
      <c r="E179" s="146"/>
      <c r="F179" s="90">
        <v>92850</v>
      </c>
      <c r="G179" s="90">
        <v>199928</v>
      </c>
      <c r="H179" s="84">
        <v>0</v>
      </c>
      <c r="I179" s="84">
        <v>0</v>
      </c>
      <c r="J179" s="90">
        <v>292778</v>
      </c>
      <c r="K179" s="90">
        <v>1852469</v>
      </c>
      <c r="L179" s="90">
        <v>2145247</v>
      </c>
    </row>
    <row r="180" spans="1:12" x14ac:dyDescent="0.25">
      <c r="A180" s="41"/>
      <c r="B180" s="75"/>
      <c r="C180" s="147"/>
      <c r="D180" s="148"/>
      <c r="E180" s="81" t="s">
        <v>349</v>
      </c>
      <c r="F180" s="86"/>
      <c r="G180" s="86"/>
      <c r="H180" s="63"/>
      <c r="I180" s="63"/>
      <c r="J180" s="86"/>
      <c r="K180" s="86"/>
      <c r="L180" s="86"/>
    </row>
    <row r="181" spans="1:12" ht="15.75" thickBot="1" x14ac:dyDescent="0.3">
      <c r="A181" s="41"/>
      <c r="B181" s="76"/>
      <c r="C181" s="149"/>
      <c r="D181" s="150"/>
      <c r="E181" s="82"/>
      <c r="F181" s="94">
        <v>17900</v>
      </c>
      <c r="G181" s="94">
        <v>56230</v>
      </c>
      <c r="H181" s="65">
        <v>0</v>
      </c>
      <c r="I181" s="65">
        <v>0</v>
      </c>
      <c r="J181" s="94">
        <v>74130</v>
      </c>
      <c r="K181" s="94">
        <v>354950</v>
      </c>
      <c r="L181" s="94">
        <v>429080</v>
      </c>
    </row>
    <row r="182" spans="1:12" ht="15.75" thickBot="1" x14ac:dyDescent="0.3">
      <c r="A182" s="41"/>
      <c r="B182" s="144" t="s">
        <v>351</v>
      </c>
      <c r="C182" s="145"/>
      <c r="D182" s="145"/>
      <c r="E182" s="146"/>
      <c r="F182" s="90">
        <v>110750</v>
      </c>
      <c r="G182" s="90">
        <v>256158</v>
      </c>
      <c r="H182" s="84">
        <v>0</v>
      </c>
      <c r="I182" s="84">
        <v>0</v>
      </c>
      <c r="J182" s="90">
        <v>336108</v>
      </c>
      <c r="K182" s="90">
        <v>2207419</v>
      </c>
      <c r="L182" s="90">
        <v>2574327</v>
      </c>
    </row>
    <row r="183" spans="1:12" x14ac:dyDescent="0.25">
      <c r="A183" s="41"/>
      <c r="B183" s="75"/>
      <c r="C183" s="147"/>
      <c r="D183" s="148"/>
      <c r="E183" s="81" t="s">
        <v>352</v>
      </c>
      <c r="F183" s="115"/>
      <c r="G183" s="86"/>
      <c r="H183" s="63"/>
      <c r="I183" s="63"/>
      <c r="J183" s="86"/>
      <c r="K183" s="86"/>
      <c r="L183" s="86"/>
    </row>
    <row r="184" spans="1:12" ht="15.75" thickBot="1" x14ac:dyDescent="0.3">
      <c r="A184" s="41"/>
      <c r="B184" s="76"/>
      <c r="C184" s="149"/>
      <c r="D184" s="150"/>
      <c r="E184" s="82"/>
      <c r="F184" s="94">
        <v>18600</v>
      </c>
      <c r="G184" s="94">
        <v>49664</v>
      </c>
      <c r="H184" s="65">
        <v>0</v>
      </c>
      <c r="I184" s="65">
        <v>0</v>
      </c>
      <c r="J184" s="94">
        <v>68264</v>
      </c>
      <c r="K184" s="94">
        <v>423803</v>
      </c>
      <c r="L184" s="94">
        <v>492067</v>
      </c>
    </row>
    <row r="185" spans="1:12" ht="15.75" thickBot="1" x14ac:dyDescent="0.3">
      <c r="A185" s="41"/>
      <c r="B185" s="144" t="s">
        <v>353</v>
      </c>
      <c r="C185" s="145"/>
      <c r="D185" s="145"/>
      <c r="E185" s="146"/>
      <c r="F185" s="94">
        <v>129350</v>
      </c>
      <c r="G185" s="94">
        <v>305822</v>
      </c>
      <c r="H185" s="65">
        <v>0</v>
      </c>
      <c r="I185" s="65">
        <v>0</v>
      </c>
      <c r="J185" s="94">
        <v>435172</v>
      </c>
      <c r="K185" s="94">
        <v>2631222</v>
      </c>
      <c r="L185" s="94">
        <v>3066394</v>
      </c>
    </row>
    <row r="186" spans="1:12" x14ac:dyDescent="0.25">
      <c r="A186" s="41"/>
      <c r="B186" s="75"/>
      <c r="C186" s="147"/>
      <c r="D186" s="148"/>
      <c r="E186" s="81" t="s">
        <v>352</v>
      </c>
      <c r="F186" s="86"/>
      <c r="G186" s="86"/>
      <c r="H186" s="63"/>
      <c r="I186" s="63"/>
      <c r="J186" s="86"/>
      <c r="K186" s="86"/>
      <c r="L186" s="86"/>
    </row>
    <row r="187" spans="1:12" ht="15.75" thickBot="1" x14ac:dyDescent="0.3">
      <c r="A187" s="41"/>
      <c r="B187" s="76"/>
      <c r="C187" s="149"/>
      <c r="D187" s="150"/>
      <c r="E187" s="82"/>
      <c r="F187" s="94">
        <v>-103150</v>
      </c>
      <c r="G187" s="94">
        <v>-238156</v>
      </c>
      <c r="H187" s="65">
        <v>0</v>
      </c>
      <c r="I187" s="65">
        <v>0</v>
      </c>
      <c r="J187" s="117" t="s">
        <v>354</v>
      </c>
      <c r="K187" s="94">
        <v>-1761961</v>
      </c>
      <c r="L187" s="94">
        <v>-2103267</v>
      </c>
    </row>
    <row r="188" spans="1:12" ht="15.75" thickBot="1" x14ac:dyDescent="0.3">
      <c r="A188" s="41"/>
      <c r="B188" s="144" t="s">
        <v>355</v>
      </c>
      <c r="C188" s="145"/>
      <c r="D188" s="145"/>
      <c r="E188" s="146"/>
      <c r="F188" s="90">
        <v>26200</v>
      </c>
      <c r="G188" s="90">
        <v>67666</v>
      </c>
      <c r="H188" s="84">
        <v>0</v>
      </c>
      <c r="I188" s="84">
        <v>0</v>
      </c>
      <c r="J188" s="90">
        <v>93866</v>
      </c>
      <c r="K188" s="90">
        <v>869261</v>
      </c>
      <c r="L188" s="90">
        <v>963127</v>
      </c>
    </row>
    <row r="189" spans="1:12" x14ac:dyDescent="0.25">
      <c r="A189" s="41"/>
      <c r="B189" s="75"/>
      <c r="C189" s="147"/>
      <c r="D189" s="148"/>
      <c r="E189" s="81" t="s">
        <v>352</v>
      </c>
      <c r="F189" s="86"/>
      <c r="G189" s="86"/>
      <c r="H189" s="63"/>
      <c r="I189" s="63"/>
      <c r="J189" s="86"/>
      <c r="K189" s="86"/>
      <c r="L189" s="86"/>
    </row>
    <row r="190" spans="1:12" ht="15.75" thickBot="1" x14ac:dyDescent="0.3">
      <c r="A190" s="41"/>
      <c r="B190" s="76"/>
      <c r="C190" s="149"/>
      <c r="D190" s="150"/>
      <c r="E190" s="82"/>
      <c r="F190" s="94">
        <v>97150</v>
      </c>
      <c r="G190" s="94">
        <v>192516</v>
      </c>
      <c r="H190" s="65">
        <v>0</v>
      </c>
      <c r="I190" s="65">
        <v>0</v>
      </c>
      <c r="J190" s="94">
        <v>289666</v>
      </c>
      <c r="K190" s="94">
        <v>1526435</v>
      </c>
      <c r="L190" s="94">
        <v>1816101</v>
      </c>
    </row>
    <row r="191" spans="1:12" ht="15.75" thickBot="1" x14ac:dyDescent="0.3">
      <c r="A191" s="41"/>
      <c r="B191" s="144" t="s">
        <v>356</v>
      </c>
      <c r="C191" s="145"/>
      <c r="D191" s="145"/>
      <c r="E191" s="146"/>
      <c r="F191" s="90">
        <v>123350</v>
      </c>
      <c r="G191" s="90">
        <v>260182</v>
      </c>
      <c r="H191" s="84">
        <v>0</v>
      </c>
      <c r="I191" s="84">
        <v>0</v>
      </c>
      <c r="J191" s="90">
        <v>383532</v>
      </c>
      <c r="K191" s="90">
        <v>2395696</v>
      </c>
      <c r="L191" s="90">
        <v>2779228</v>
      </c>
    </row>
    <row r="192" spans="1:12" x14ac:dyDescent="0.25">
      <c r="A192" s="41"/>
      <c r="B192" s="75"/>
      <c r="C192" s="147"/>
      <c r="D192" s="148"/>
      <c r="E192" s="81" t="s">
        <v>357</v>
      </c>
      <c r="F192" s="86"/>
      <c r="G192" s="86"/>
      <c r="H192" s="63"/>
      <c r="I192" s="63"/>
      <c r="J192" s="86"/>
      <c r="K192" s="86"/>
      <c r="L192" s="86"/>
    </row>
    <row r="193" spans="1:12" ht="15.75" thickBot="1" x14ac:dyDescent="0.3">
      <c r="A193" s="41"/>
      <c r="B193" s="76"/>
      <c r="C193" s="149"/>
      <c r="D193" s="150"/>
      <c r="E193" s="82"/>
      <c r="F193" s="94">
        <v>-90750</v>
      </c>
      <c r="G193" s="94">
        <v>-194528</v>
      </c>
      <c r="H193" s="65">
        <v>0</v>
      </c>
      <c r="I193" s="65">
        <v>0</v>
      </c>
      <c r="J193" s="94">
        <v>-285278</v>
      </c>
      <c r="K193" s="94">
        <v>-1595057</v>
      </c>
      <c r="L193" s="94">
        <v>-1880335</v>
      </c>
    </row>
    <row r="194" spans="1:12" ht="15.75" thickBot="1" x14ac:dyDescent="0.3">
      <c r="A194" s="41"/>
      <c r="B194" s="144" t="s">
        <v>358</v>
      </c>
      <c r="C194" s="145"/>
      <c r="D194" s="145"/>
      <c r="E194" s="146"/>
      <c r="F194" s="90">
        <v>110750</v>
      </c>
      <c r="G194" s="90">
        <v>256158</v>
      </c>
      <c r="H194" s="84">
        <v>0</v>
      </c>
      <c r="I194" s="84">
        <v>0</v>
      </c>
      <c r="J194" s="90">
        <v>336108</v>
      </c>
      <c r="K194" s="90">
        <v>2207419</v>
      </c>
      <c r="L194" s="90">
        <v>2574327</v>
      </c>
    </row>
    <row r="195" spans="1:12" x14ac:dyDescent="0.25">
      <c r="A195" s="41"/>
      <c r="B195" s="75"/>
      <c r="C195" s="147"/>
      <c r="D195" s="148"/>
      <c r="E195" s="81" t="s">
        <v>349</v>
      </c>
      <c r="F195" s="86"/>
      <c r="G195" s="86"/>
      <c r="H195" s="63"/>
      <c r="I195" s="86"/>
      <c r="J195" s="86"/>
      <c r="K195" s="86"/>
      <c r="L195" s="86"/>
    </row>
    <row r="196" spans="1:12" ht="15.75" thickBot="1" x14ac:dyDescent="0.3">
      <c r="A196" s="41"/>
      <c r="B196" s="76"/>
      <c r="C196" s="149"/>
      <c r="D196" s="150"/>
      <c r="E196" s="82"/>
      <c r="F196" s="94">
        <v>18400</v>
      </c>
      <c r="G196" s="94">
        <v>34098</v>
      </c>
      <c r="H196" s="65">
        <v>0</v>
      </c>
      <c r="I196" s="65">
        <v>0</v>
      </c>
      <c r="J196" s="94">
        <v>52498</v>
      </c>
      <c r="K196" s="94">
        <v>102964</v>
      </c>
      <c r="L196" s="94">
        <v>155462</v>
      </c>
    </row>
    <row r="197" spans="1:12" ht="15.75" thickBot="1" x14ac:dyDescent="0.3">
      <c r="A197" s="41"/>
      <c r="B197" s="144" t="s">
        <v>359</v>
      </c>
      <c r="C197" s="145"/>
      <c r="D197" s="145"/>
      <c r="E197" s="146"/>
      <c r="F197" s="94">
        <v>51000</v>
      </c>
      <c r="G197" s="94">
        <v>99752</v>
      </c>
      <c r="H197" s="65">
        <v>0</v>
      </c>
      <c r="I197" s="65">
        <v>0</v>
      </c>
      <c r="J197" s="94">
        <v>150752</v>
      </c>
      <c r="K197" s="94">
        <v>903603</v>
      </c>
      <c r="L197" s="94">
        <v>1054355</v>
      </c>
    </row>
    <row r="198" spans="1:12" x14ac:dyDescent="0.25">
      <c r="A198" s="41"/>
      <c r="B198" s="75"/>
      <c r="C198" s="147"/>
      <c r="D198" s="148"/>
      <c r="E198" s="81" t="s">
        <v>360</v>
      </c>
      <c r="F198" s="86"/>
      <c r="G198" s="86"/>
      <c r="H198" s="86"/>
      <c r="I198" s="86"/>
      <c r="J198" s="86"/>
      <c r="K198" s="86"/>
      <c r="L198" s="86"/>
    </row>
    <row r="199" spans="1:12" ht="15.75" thickBot="1" x14ac:dyDescent="0.3">
      <c r="A199" s="41"/>
      <c r="B199" s="76"/>
      <c r="C199" s="149"/>
      <c r="D199" s="150"/>
      <c r="E199" s="82"/>
      <c r="F199" s="84" t="s">
        <v>324</v>
      </c>
      <c r="G199" s="84" t="s">
        <v>324</v>
      </c>
      <c r="H199" s="90">
        <v>136677</v>
      </c>
      <c r="I199" s="84" t="s">
        <v>324</v>
      </c>
      <c r="J199" s="90">
        <v>136677</v>
      </c>
      <c r="K199" s="84" t="s">
        <v>324</v>
      </c>
      <c r="L199" s="90">
        <v>136677</v>
      </c>
    </row>
    <row r="200" spans="1:12" x14ac:dyDescent="0.25">
      <c r="A200" s="41"/>
      <c r="B200" s="75"/>
      <c r="C200" s="147"/>
      <c r="D200" s="148"/>
      <c r="E200" s="81" t="s">
        <v>361</v>
      </c>
      <c r="F200" s="86"/>
      <c r="G200" s="86"/>
      <c r="H200" s="86"/>
      <c r="I200" s="86"/>
      <c r="J200" s="86"/>
      <c r="K200" s="86"/>
      <c r="L200" s="86"/>
    </row>
    <row r="201" spans="1:12" ht="15.75" thickBot="1" x14ac:dyDescent="0.3">
      <c r="A201" s="41"/>
      <c r="B201" s="76"/>
      <c r="C201" s="149"/>
      <c r="D201" s="150"/>
      <c r="E201" s="82"/>
      <c r="F201" s="84" t="s">
        <v>324</v>
      </c>
      <c r="G201" s="84" t="s">
        <v>324</v>
      </c>
      <c r="H201" s="84" t="s">
        <v>324</v>
      </c>
      <c r="I201" s="90">
        <v>496840</v>
      </c>
      <c r="J201" s="90">
        <v>496840</v>
      </c>
      <c r="K201" s="84" t="s">
        <v>324</v>
      </c>
      <c r="L201" s="90">
        <v>496840</v>
      </c>
    </row>
    <row r="202" spans="1:12" x14ac:dyDescent="0.25">
      <c r="A202" s="41"/>
      <c r="B202" s="75"/>
      <c r="C202" s="147"/>
      <c r="D202" s="148"/>
      <c r="E202" s="81" t="s">
        <v>349</v>
      </c>
      <c r="F202" s="86"/>
      <c r="G202" s="86"/>
      <c r="H202" s="86"/>
      <c r="I202" s="86"/>
      <c r="J202" s="86"/>
      <c r="K202" s="86"/>
      <c r="L202" s="86"/>
    </row>
    <row r="203" spans="1:12" ht="15.75" thickBot="1" x14ac:dyDescent="0.3">
      <c r="A203" s="41"/>
      <c r="B203" s="76"/>
      <c r="C203" s="149"/>
      <c r="D203" s="150"/>
      <c r="E203" s="82"/>
      <c r="F203" s="94">
        <v>34350</v>
      </c>
      <c r="G203" s="94">
        <v>70631</v>
      </c>
      <c r="H203" s="94">
        <v>110305</v>
      </c>
      <c r="I203" s="65">
        <v>0</v>
      </c>
      <c r="J203" s="94">
        <v>215786</v>
      </c>
      <c r="K203" s="94">
        <v>587998</v>
      </c>
      <c r="L203" s="94">
        <v>803284</v>
      </c>
    </row>
    <row r="204" spans="1:12" ht="15.75" thickBot="1" x14ac:dyDescent="0.3">
      <c r="A204" s="41"/>
      <c r="B204" s="153"/>
      <c r="C204" s="153"/>
      <c r="D204" s="153"/>
      <c r="E204" s="153"/>
      <c r="F204" s="118"/>
      <c r="G204" s="118"/>
      <c r="H204" s="118"/>
      <c r="I204" s="118"/>
      <c r="J204" s="118"/>
      <c r="K204" s="118"/>
      <c r="L204" s="118"/>
    </row>
    <row r="205" spans="1:12" ht="15.75" thickBot="1" x14ac:dyDescent="0.3">
      <c r="A205" s="41"/>
      <c r="B205" s="144" t="s">
        <v>362</v>
      </c>
      <c r="C205" s="145"/>
      <c r="D205" s="145"/>
      <c r="E205" s="146"/>
      <c r="F205" s="119">
        <v>85350</v>
      </c>
      <c r="G205" s="119">
        <v>170383</v>
      </c>
      <c r="H205" s="119">
        <v>230985</v>
      </c>
      <c r="I205" s="119">
        <v>496840</v>
      </c>
      <c r="J205" s="119">
        <v>983558</v>
      </c>
      <c r="K205" s="119">
        <v>1491601</v>
      </c>
      <c r="L205" s="119">
        <v>2475159</v>
      </c>
    </row>
    <row r="206" spans="1:12" ht="15.75" thickBot="1" x14ac:dyDescent="0.3">
      <c r="A206" s="41"/>
      <c r="B206" s="83"/>
      <c r="C206" s="154"/>
      <c r="D206" s="155"/>
      <c r="E206" s="120"/>
      <c r="F206" s="120"/>
      <c r="G206" s="120"/>
      <c r="H206" s="120"/>
      <c r="I206" s="120"/>
      <c r="J206" s="120"/>
      <c r="K206" s="120"/>
      <c r="L206" s="120"/>
    </row>
    <row r="207" spans="1:12" x14ac:dyDescent="0.25">
      <c r="A207" s="41"/>
      <c r="B207" s="121"/>
      <c r="C207" s="121"/>
      <c r="D207" s="121"/>
      <c r="E207" s="121"/>
      <c r="F207" s="121"/>
      <c r="G207" s="121"/>
      <c r="H207" s="121"/>
      <c r="I207" s="121"/>
      <c r="J207" s="121"/>
      <c r="K207" s="121"/>
      <c r="L207" s="121"/>
    </row>
    <row r="208" spans="1:12" x14ac:dyDescent="0.25">
      <c r="A208" s="41"/>
      <c r="B208" s="157" t="s">
        <v>363</v>
      </c>
      <c r="C208" s="157"/>
      <c r="D208" s="157"/>
      <c r="E208" s="157"/>
      <c r="F208" s="157"/>
      <c r="G208" s="157"/>
      <c r="H208" s="157"/>
      <c r="I208" s="157"/>
      <c r="J208" s="157"/>
      <c r="K208" s="157"/>
      <c r="L208" s="157"/>
    </row>
    <row r="209" spans="1:12" x14ac:dyDescent="0.25">
      <c r="A209" s="41"/>
      <c r="B209" s="157"/>
      <c r="C209" s="157"/>
      <c r="D209" s="157"/>
      <c r="E209" s="157"/>
      <c r="F209" s="157"/>
      <c r="G209" s="157"/>
      <c r="H209" s="157"/>
      <c r="I209" s="157"/>
      <c r="J209" s="157"/>
      <c r="K209" s="157"/>
      <c r="L209" s="157"/>
    </row>
    <row r="210" spans="1:12" x14ac:dyDescent="0.25">
      <c r="A210" s="41"/>
      <c r="B210" s="157"/>
      <c r="C210" s="157"/>
      <c r="D210" s="157"/>
      <c r="E210" s="157"/>
      <c r="F210" s="157"/>
      <c r="G210" s="157"/>
      <c r="H210" s="157"/>
      <c r="I210" s="157"/>
      <c r="J210" s="157"/>
      <c r="K210" s="157"/>
      <c r="L210" s="157"/>
    </row>
    <row r="211" spans="1:12" x14ac:dyDescent="0.25">
      <c r="A211" s="41"/>
      <c r="B211" s="156" t="s">
        <v>364</v>
      </c>
      <c r="C211" s="156"/>
      <c r="D211" s="156"/>
      <c r="E211" s="156"/>
      <c r="F211" s="156"/>
      <c r="G211" s="156"/>
      <c r="H211" s="156"/>
      <c r="I211" s="156"/>
      <c r="J211" s="156"/>
      <c r="K211" s="156"/>
      <c r="L211" s="156"/>
    </row>
    <row r="212" spans="1:12" x14ac:dyDescent="0.25">
      <c r="A212" s="41"/>
      <c r="B212" s="157"/>
      <c r="C212" s="157"/>
      <c r="D212" s="157"/>
      <c r="E212" s="157"/>
      <c r="F212" s="157"/>
      <c r="G212" s="157"/>
      <c r="H212" s="157"/>
      <c r="I212" s="157"/>
      <c r="J212" s="157"/>
      <c r="K212" s="157"/>
      <c r="L212" s="157"/>
    </row>
    <row r="213" spans="1:12" ht="33.75" customHeight="1" x14ac:dyDescent="0.25">
      <c r="A213" s="41"/>
      <c r="B213" s="157" t="s">
        <v>365</v>
      </c>
      <c r="C213" s="157"/>
      <c r="D213" s="157"/>
      <c r="E213" s="157"/>
      <c r="F213" s="157"/>
      <c r="G213" s="157"/>
      <c r="H213" s="157"/>
      <c r="I213" s="157"/>
      <c r="J213" s="157"/>
      <c r="K213" s="157"/>
      <c r="L213" s="157"/>
    </row>
  </sheetData>
  <mergeCells count="217">
    <mergeCell ref="B209:L209"/>
    <mergeCell ref="B210:L210"/>
    <mergeCell ref="B211:L211"/>
    <mergeCell ref="B212:L212"/>
    <mergeCell ref="B213:L213"/>
    <mergeCell ref="B124:L124"/>
    <mergeCell ref="B146:L146"/>
    <mergeCell ref="B147:L147"/>
    <mergeCell ref="B162:L162"/>
    <mergeCell ref="B163:L163"/>
    <mergeCell ref="B208:L208"/>
    <mergeCell ref="B108:L108"/>
    <mergeCell ref="B109:L109"/>
    <mergeCell ref="B110:L110"/>
    <mergeCell ref="B111:L111"/>
    <mergeCell ref="B112:L112"/>
    <mergeCell ref="B121:L121"/>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54:L54"/>
    <mergeCell ref="B55:L55"/>
    <mergeCell ref="B56:L56"/>
    <mergeCell ref="B63:L63"/>
    <mergeCell ref="B64:L64"/>
    <mergeCell ref="B65:L65"/>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B204:E204"/>
    <mergeCell ref="B205:E205"/>
    <mergeCell ref="C206:D206"/>
    <mergeCell ref="A1:A2"/>
    <mergeCell ref="B1:L1"/>
    <mergeCell ref="B2:L2"/>
    <mergeCell ref="B3:L3"/>
    <mergeCell ref="A4:A213"/>
    <mergeCell ref="B4:L4"/>
    <mergeCell ref="B5:L5"/>
    <mergeCell ref="B200:B201"/>
    <mergeCell ref="C200:D201"/>
    <mergeCell ref="E200:E201"/>
    <mergeCell ref="B202:B203"/>
    <mergeCell ref="C202:D203"/>
    <mergeCell ref="E202:E203"/>
    <mergeCell ref="B194:E194"/>
    <mergeCell ref="B195:B196"/>
    <mergeCell ref="C195:D196"/>
    <mergeCell ref="E195:E196"/>
    <mergeCell ref="B197:E197"/>
    <mergeCell ref="B198:B199"/>
    <mergeCell ref="C198:D199"/>
    <mergeCell ref="E198:E199"/>
    <mergeCell ref="B188:E188"/>
    <mergeCell ref="B189:B190"/>
    <mergeCell ref="C189:D190"/>
    <mergeCell ref="E189:E190"/>
    <mergeCell ref="B191:E191"/>
    <mergeCell ref="B192:B193"/>
    <mergeCell ref="C192:D193"/>
    <mergeCell ref="E192:E193"/>
    <mergeCell ref="B182:E182"/>
    <mergeCell ref="B183:B184"/>
    <mergeCell ref="C183:D184"/>
    <mergeCell ref="E183:E184"/>
    <mergeCell ref="B185:E185"/>
    <mergeCell ref="B186:B187"/>
    <mergeCell ref="C186:D187"/>
    <mergeCell ref="E186:E187"/>
    <mergeCell ref="J175:J176"/>
    <mergeCell ref="B177:B178"/>
    <mergeCell ref="C177:D178"/>
    <mergeCell ref="E177:E178"/>
    <mergeCell ref="B179:E179"/>
    <mergeCell ref="B180:B181"/>
    <mergeCell ref="C180:D181"/>
    <mergeCell ref="E180:E181"/>
    <mergeCell ref="K168:K172"/>
    <mergeCell ref="B173:E173"/>
    <mergeCell ref="B174:E174"/>
    <mergeCell ref="B175:B176"/>
    <mergeCell ref="C175:D176"/>
    <mergeCell ref="E175:E176"/>
    <mergeCell ref="F175:F176"/>
    <mergeCell ref="G175:G176"/>
    <mergeCell ref="H175:H176"/>
    <mergeCell ref="I175:I176"/>
    <mergeCell ref="D167:E167"/>
    <mergeCell ref="B168:B172"/>
    <mergeCell ref="C168:C172"/>
    <mergeCell ref="D168:E172"/>
    <mergeCell ref="G168:G172"/>
    <mergeCell ref="I168:I172"/>
    <mergeCell ref="B158:B159"/>
    <mergeCell ref="D164:E164"/>
    <mergeCell ref="F164:L164"/>
    <mergeCell ref="B165:B166"/>
    <mergeCell ref="C165:C166"/>
    <mergeCell ref="D165:E166"/>
    <mergeCell ref="F165:J165"/>
    <mergeCell ref="F166:J166"/>
    <mergeCell ref="L165:L166"/>
    <mergeCell ref="B142:B143"/>
    <mergeCell ref="C148:G148"/>
    <mergeCell ref="B152:B153"/>
    <mergeCell ref="D152:D153"/>
    <mergeCell ref="F152:F153"/>
    <mergeCell ref="B155:B156"/>
    <mergeCell ref="D155:D156"/>
    <mergeCell ref="F155:F156"/>
    <mergeCell ref="B135:B137"/>
    <mergeCell ref="D135:D137"/>
    <mergeCell ref="F135:F137"/>
    <mergeCell ref="B139:B140"/>
    <mergeCell ref="D139:D140"/>
    <mergeCell ref="F139:F140"/>
    <mergeCell ref="B119:B120"/>
    <mergeCell ref="C125:G125"/>
    <mergeCell ref="B129:B130"/>
    <mergeCell ref="D129:D130"/>
    <mergeCell ref="F129:F130"/>
    <mergeCell ref="B132:B133"/>
    <mergeCell ref="D132:D133"/>
    <mergeCell ref="F132:F133"/>
    <mergeCell ref="B122:L122"/>
    <mergeCell ref="B123:L123"/>
    <mergeCell ref="C113:F113"/>
    <mergeCell ref="G113:J113"/>
    <mergeCell ref="B115:B117"/>
    <mergeCell ref="C115:C117"/>
    <mergeCell ref="F115:F117"/>
    <mergeCell ref="G115:G117"/>
    <mergeCell ref="J115:J1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 min="13" max="13" width="4.28515625" bestFit="1" customWidth="1"/>
  </cols>
  <sheetData>
    <row r="1" spans="1:14" ht="15" customHeight="1" x14ac:dyDescent="0.25">
      <c r="A1" s="8" t="s">
        <v>3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7</v>
      </c>
      <c r="B3" s="40"/>
      <c r="C3" s="40"/>
      <c r="D3" s="40"/>
      <c r="E3" s="40"/>
      <c r="F3" s="40"/>
      <c r="G3" s="40"/>
      <c r="H3" s="40"/>
      <c r="I3" s="40"/>
      <c r="J3" s="40"/>
      <c r="K3" s="40"/>
      <c r="L3" s="40"/>
      <c r="M3" s="40"/>
      <c r="N3" s="40"/>
    </row>
    <row r="4" spans="1:14" x14ac:dyDescent="0.25">
      <c r="A4" s="41" t="s">
        <v>366</v>
      </c>
      <c r="B4" s="42" t="s">
        <v>368</v>
      </c>
      <c r="C4" s="42"/>
      <c r="D4" s="42"/>
      <c r="E4" s="42"/>
      <c r="F4" s="42"/>
      <c r="G4" s="42"/>
      <c r="H4" s="42"/>
      <c r="I4" s="42"/>
      <c r="J4" s="42"/>
      <c r="K4" s="42"/>
      <c r="L4" s="42"/>
      <c r="M4" s="42"/>
      <c r="N4" s="42"/>
    </row>
    <row r="5" spans="1:14" x14ac:dyDescent="0.25">
      <c r="A5" s="41"/>
      <c r="B5" s="44"/>
      <c r="C5" s="44"/>
      <c r="D5" s="44"/>
      <c r="E5" s="44"/>
      <c r="F5" s="44"/>
      <c r="G5" s="44"/>
      <c r="H5" s="44"/>
      <c r="I5" s="44"/>
      <c r="J5" s="44"/>
      <c r="K5" s="44"/>
      <c r="L5" s="44"/>
      <c r="M5" s="44"/>
      <c r="N5" s="44"/>
    </row>
    <row r="6" spans="1:14" x14ac:dyDescent="0.25">
      <c r="A6" s="41"/>
      <c r="B6" s="43" t="s">
        <v>369</v>
      </c>
      <c r="C6" s="43"/>
      <c r="D6" s="43"/>
      <c r="E6" s="43"/>
      <c r="F6" s="43"/>
      <c r="G6" s="43"/>
      <c r="H6" s="43"/>
      <c r="I6" s="43"/>
      <c r="J6" s="43"/>
      <c r="K6" s="43"/>
      <c r="L6" s="43"/>
      <c r="M6" s="43"/>
      <c r="N6" s="43"/>
    </row>
    <row r="7" spans="1:14" x14ac:dyDescent="0.25">
      <c r="A7" s="41"/>
      <c r="B7" s="44"/>
      <c r="C7" s="44"/>
      <c r="D7" s="44"/>
      <c r="E7" s="44"/>
      <c r="F7" s="44"/>
      <c r="G7" s="44"/>
      <c r="H7" s="44"/>
      <c r="I7" s="44"/>
      <c r="J7" s="44"/>
      <c r="K7" s="44"/>
      <c r="L7" s="44"/>
      <c r="M7" s="44"/>
      <c r="N7" s="44"/>
    </row>
    <row r="8" spans="1:14" x14ac:dyDescent="0.25">
      <c r="A8" s="41"/>
      <c r="B8" s="58"/>
      <c r="C8" s="58"/>
      <c r="D8" s="163"/>
      <c r="E8" s="163"/>
      <c r="F8" s="166"/>
      <c r="G8" s="58"/>
      <c r="H8" s="163"/>
      <c r="I8" s="163"/>
      <c r="J8" s="166"/>
      <c r="K8" s="58"/>
      <c r="L8" s="43" t="s">
        <v>370</v>
      </c>
      <c r="M8" s="43"/>
      <c r="N8" s="166"/>
    </row>
    <row r="9" spans="1:14" ht="15.75" thickBot="1" x14ac:dyDescent="0.3">
      <c r="A9" s="41"/>
      <c r="B9" s="58"/>
      <c r="C9" s="167"/>
      <c r="D9" s="171">
        <v>2012</v>
      </c>
      <c r="E9" s="171"/>
      <c r="F9" s="166"/>
      <c r="G9" s="168"/>
      <c r="H9" s="171">
        <v>2011</v>
      </c>
      <c r="I9" s="171"/>
      <c r="J9" s="169"/>
      <c r="K9" s="58"/>
      <c r="L9" s="172" t="s">
        <v>371</v>
      </c>
      <c r="M9" s="172"/>
      <c r="N9" s="166"/>
    </row>
    <row r="10" spans="1:14" ht="15.75" thickTop="1" x14ac:dyDescent="0.25">
      <c r="A10" s="41"/>
      <c r="B10" s="26" t="s">
        <v>372</v>
      </c>
      <c r="C10" s="22"/>
      <c r="D10" s="13" t="s">
        <v>225</v>
      </c>
      <c r="E10" s="23">
        <v>453485</v>
      </c>
      <c r="F10" s="16"/>
      <c r="G10" s="22"/>
      <c r="H10" s="13" t="s">
        <v>225</v>
      </c>
      <c r="I10" s="23">
        <v>386252</v>
      </c>
      <c r="J10" s="16"/>
      <c r="K10" s="22"/>
      <c r="L10" s="174" t="s">
        <v>373</v>
      </c>
      <c r="M10" s="174"/>
      <c r="N10" s="16"/>
    </row>
    <row r="11" spans="1:14" x14ac:dyDescent="0.25">
      <c r="A11" s="41"/>
      <c r="B11" s="25" t="s">
        <v>374</v>
      </c>
      <c r="C11" s="18"/>
      <c r="D11" s="19"/>
      <c r="E11" s="24">
        <v>140165</v>
      </c>
      <c r="F11" s="21"/>
      <c r="G11" s="18"/>
      <c r="H11" s="19"/>
      <c r="I11" s="24">
        <v>67923</v>
      </c>
      <c r="J11" s="21"/>
      <c r="K11" s="18"/>
      <c r="L11" s="175" t="s">
        <v>375</v>
      </c>
      <c r="M11" s="175"/>
      <c r="N11" s="21"/>
    </row>
    <row r="12" spans="1:14" x14ac:dyDescent="0.25">
      <c r="A12" s="41"/>
      <c r="B12" s="26" t="s">
        <v>376</v>
      </c>
      <c r="C12" s="22"/>
      <c r="D12" s="13"/>
      <c r="E12" s="23">
        <v>27300</v>
      </c>
      <c r="F12" s="16"/>
      <c r="G12" s="22"/>
      <c r="H12" s="13"/>
      <c r="I12" s="30" t="s">
        <v>377</v>
      </c>
      <c r="J12" s="16"/>
      <c r="K12" s="22"/>
      <c r="L12" s="173" t="s">
        <v>378</v>
      </c>
      <c r="M12" s="173"/>
      <c r="N12" s="16"/>
    </row>
    <row r="13" spans="1:14" x14ac:dyDescent="0.25">
      <c r="A13" s="41"/>
      <c r="B13" s="25" t="s">
        <v>379</v>
      </c>
      <c r="C13" s="18"/>
      <c r="D13" s="19"/>
      <c r="E13" s="24">
        <v>30133</v>
      </c>
      <c r="F13" s="21"/>
      <c r="G13" s="18"/>
      <c r="H13" s="19"/>
      <c r="I13" s="24">
        <v>17100</v>
      </c>
      <c r="J13" s="21"/>
      <c r="K13" s="18"/>
      <c r="L13" s="175" t="s">
        <v>380</v>
      </c>
      <c r="M13" s="175"/>
      <c r="N13" s="21"/>
    </row>
    <row r="14" spans="1:14" x14ac:dyDescent="0.25">
      <c r="A14" s="41"/>
      <c r="B14" s="26" t="s">
        <v>381</v>
      </c>
      <c r="C14" s="22"/>
      <c r="D14" s="13"/>
      <c r="E14" s="23">
        <v>119729</v>
      </c>
      <c r="F14" s="16"/>
      <c r="G14" s="22"/>
      <c r="H14" s="13"/>
      <c r="I14" s="30" t="s">
        <v>382</v>
      </c>
      <c r="J14" s="16"/>
      <c r="K14" s="22"/>
      <c r="L14" s="13"/>
      <c r="M14" s="30" t="s">
        <v>383</v>
      </c>
      <c r="N14" s="16"/>
    </row>
    <row r="15" spans="1:14" ht="15.75" thickBot="1" x14ac:dyDescent="0.3">
      <c r="A15" s="41"/>
      <c r="B15" s="25" t="s">
        <v>384</v>
      </c>
      <c r="C15" s="18"/>
      <c r="D15" s="17"/>
      <c r="E15" s="29">
        <v>302250</v>
      </c>
      <c r="F15" s="21"/>
      <c r="G15" s="18"/>
      <c r="H15" s="19"/>
      <c r="I15" s="20"/>
      <c r="J15" s="21"/>
      <c r="K15" s="18"/>
      <c r="L15" s="19"/>
      <c r="M15" s="20" t="s">
        <v>385</v>
      </c>
      <c r="N15" s="21"/>
    </row>
    <row r="16" spans="1:14" ht="15.75" thickTop="1" x14ac:dyDescent="0.25">
      <c r="A16" s="41"/>
      <c r="B16" s="22"/>
      <c r="C16" s="22"/>
      <c r="D16" s="13"/>
      <c r="E16" s="23">
        <v>1073062</v>
      </c>
      <c r="F16" s="16"/>
      <c r="G16" s="22"/>
      <c r="H16" s="13"/>
      <c r="I16" s="23">
        <v>471275</v>
      </c>
      <c r="J16" s="16"/>
      <c r="K16" s="22"/>
      <c r="L16" s="13"/>
      <c r="M16" s="30"/>
      <c r="N16" s="16"/>
    </row>
    <row r="17" spans="1:14" ht="15.75" thickBot="1" x14ac:dyDescent="0.3">
      <c r="A17" s="41"/>
      <c r="B17" s="25" t="s">
        <v>386</v>
      </c>
      <c r="C17" s="18"/>
      <c r="D17" s="17"/>
      <c r="E17" s="170" t="s">
        <v>387</v>
      </c>
      <c r="F17" s="21" t="s">
        <v>388</v>
      </c>
      <c r="G17" s="18"/>
      <c r="H17" s="17"/>
      <c r="I17" s="170" t="s">
        <v>389</v>
      </c>
      <c r="J17" s="21" t="s">
        <v>388</v>
      </c>
      <c r="K17" s="18"/>
      <c r="L17" s="19"/>
      <c r="M17" s="20"/>
      <c r="N17" s="21"/>
    </row>
    <row r="18" spans="1:14" ht="16.5" thickTop="1" thickBot="1" x14ac:dyDescent="0.3">
      <c r="A18" s="41"/>
      <c r="B18" s="22"/>
      <c r="C18" s="13"/>
      <c r="D18" s="14" t="s">
        <v>225</v>
      </c>
      <c r="E18" s="15">
        <v>540570</v>
      </c>
      <c r="F18" s="16"/>
      <c r="G18" s="22"/>
      <c r="H18" s="14" t="s">
        <v>225</v>
      </c>
      <c r="I18" s="15">
        <v>79768</v>
      </c>
      <c r="J18" s="16"/>
      <c r="K18" s="22"/>
      <c r="L18" s="13"/>
      <c r="M18" s="30"/>
      <c r="N18" s="16"/>
    </row>
    <row r="19" spans="1:14" ht="15.75" thickTop="1" x14ac:dyDescent="0.25">
      <c r="A19" s="41"/>
      <c r="B19" s="43" t="s">
        <v>390</v>
      </c>
      <c r="C19" s="43"/>
      <c r="D19" s="43"/>
      <c r="E19" s="43"/>
      <c r="F19" s="43"/>
      <c r="G19" s="43"/>
      <c r="H19" s="43"/>
      <c r="I19" s="43"/>
      <c r="J19" s="43"/>
      <c r="K19" s="43"/>
      <c r="L19" s="43"/>
      <c r="M19" s="43"/>
      <c r="N19" s="43"/>
    </row>
  </sheetData>
  <mergeCells count="20">
    <mergeCell ref="B5:N5"/>
    <mergeCell ref="B6:N6"/>
    <mergeCell ref="B7:N7"/>
    <mergeCell ref="B19:N19"/>
    <mergeCell ref="L10:M10"/>
    <mergeCell ref="L11:M11"/>
    <mergeCell ref="L12:M12"/>
    <mergeCell ref="L13:M13"/>
    <mergeCell ref="A1:A2"/>
    <mergeCell ref="B1:N1"/>
    <mergeCell ref="B2:N2"/>
    <mergeCell ref="B3:N3"/>
    <mergeCell ref="A4:A19"/>
    <mergeCell ref="B4:N4"/>
    <mergeCell ref="D8:E8"/>
    <mergeCell ref="H8:I8"/>
    <mergeCell ref="L8:M8"/>
    <mergeCell ref="D9:E9"/>
    <mergeCell ref="H9:I9"/>
    <mergeCell ref="L9:M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BALANCE_SHEETS_Restated</vt:lpstr>
      <vt:lpstr>BALANCE_SHEETS_Parenthetical</vt:lpstr>
      <vt:lpstr>STATEMENTS_OF_OPERATIONS</vt:lpstr>
      <vt:lpstr>Statement_of_Shareholders_Equi</vt:lpstr>
      <vt:lpstr>STATEMENTS_OF_CASH_FLOWS</vt:lpstr>
      <vt:lpstr>Organization_and_Business</vt:lpstr>
      <vt:lpstr>Summary_of_Significant_Account</vt:lpstr>
      <vt:lpstr>Property_and_Equipment</vt:lpstr>
      <vt:lpstr>Marketable_Securities_Classifi</vt:lpstr>
      <vt:lpstr>Secured_Convertible_Promissory</vt:lpstr>
      <vt:lpstr>Investment_in_EquityMethod_Inv</vt:lpstr>
      <vt:lpstr>Investment_in_Limited_Liabilit</vt:lpstr>
      <vt:lpstr>Goodwill_Impairment</vt:lpstr>
      <vt:lpstr>Accrued_Expenses</vt:lpstr>
      <vt:lpstr>Notes_Payable</vt:lpstr>
      <vt:lpstr>LongTerm_Debt</vt:lpstr>
      <vt:lpstr>Stockholders_Equity</vt:lpstr>
      <vt:lpstr>Capital_Stock_Authorized</vt:lpstr>
      <vt:lpstr>Income_Taxes</vt:lpstr>
      <vt:lpstr>Net_Loss_Per_Share</vt:lpstr>
      <vt:lpstr>Commitments_and_Contingencies</vt:lpstr>
      <vt:lpstr>Employee_Benefit_Plan</vt:lpstr>
      <vt:lpstr>Advertising</vt:lpstr>
      <vt:lpstr>Major_Customers</vt:lpstr>
      <vt:lpstr>Segment_Information</vt:lpstr>
      <vt:lpstr>Summary_ProForma_Financial_Inf</vt:lpstr>
      <vt:lpstr>Related_Party_Transactions</vt:lpstr>
      <vt:lpstr>Subsequent_Events</vt:lpstr>
      <vt:lpstr>Correction_of_Previously_Issue</vt:lpstr>
      <vt:lpstr>Summary_of_Significant_Account1</vt:lpstr>
      <vt:lpstr>Organization_and_Business_Tabl</vt:lpstr>
      <vt:lpstr>Summary_of_Significant_Account2</vt:lpstr>
      <vt:lpstr>Property_and_Equipment_Tables</vt:lpstr>
      <vt:lpstr>Marketable_Securities_Classifi1</vt:lpstr>
      <vt:lpstr>Accrued_Expenses_Tables</vt:lpstr>
      <vt:lpstr>LongTerm_Debt_Tables</vt:lpstr>
      <vt:lpstr>Stockholders_Equity_Tables</vt:lpstr>
      <vt:lpstr>Income_Taxes_Tables</vt:lpstr>
      <vt:lpstr>Net_Loss_Per_Share_Tables</vt:lpstr>
      <vt:lpstr>Commitments_and_Contingencies_</vt:lpstr>
      <vt:lpstr>Segment_Information_Tables</vt:lpstr>
      <vt:lpstr>Summary_ProForma_Financial_Inf1</vt:lpstr>
      <vt:lpstr>Correction_of_Previously_Issue1</vt:lpstr>
      <vt:lpstr>Organization_and_Business_Deta</vt:lpstr>
      <vt:lpstr>Summary_of_Significant_Account3</vt:lpstr>
      <vt:lpstr>Property_and_Equipment_Details</vt:lpstr>
      <vt:lpstr>Marketable_Securities_Classifi2</vt:lpstr>
      <vt:lpstr>Secured_Convertible_Promissory1</vt:lpstr>
      <vt:lpstr>Investment_in_EquityMethod_Inv1</vt:lpstr>
      <vt:lpstr>Investment_in_Limited_Liabilit1</vt:lpstr>
      <vt:lpstr>Goodwill_Impairment_Details</vt:lpstr>
      <vt:lpstr>Accrued_Expenses_Details</vt:lpstr>
      <vt:lpstr>Notes_Payable_Details</vt:lpstr>
      <vt:lpstr>LongTerm_Debt_Details</vt:lpstr>
      <vt:lpstr>Stockholders_Equity_Details</vt:lpstr>
      <vt:lpstr>Capital_Stock_Authorized_Detai</vt:lpstr>
      <vt:lpstr>Income_Taxes_Details</vt:lpstr>
      <vt:lpstr>Net_Loss_Per_Share_Details</vt:lpstr>
      <vt:lpstr>Commitments_and_Contingencies_1</vt:lpstr>
      <vt:lpstr>Employee_Benefit_Plan_Details</vt:lpstr>
      <vt:lpstr>Advertising_Details</vt:lpstr>
      <vt:lpstr>Major_Customers_Details</vt:lpstr>
      <vt:lpstr>Segment_Information_Details</vt:lpstr>
      <vt:lpstr>Summary_ProForma_Financial_Inf2</vt:lpstr>
      <vt:lpstr>Related_Party_Transactions_Det</vt:lpstr>
      <vt:lpstr>Subsequent_Events_Details</vt:lpstr>
      <vt:lpstr>Correction_of_Previously_Issue2</vt:lpstr>
      <vt:lpstr>Correction_of_Previously_Issue3</vt:lpstr>
      <vt:lpstr>Correction_of_Previously_Issue4</vt:lpstr>
      <vt:lpstr>Correction_of_Previously_Issue5</vt:lpstr>
      <vt:lpstr>Correction_of_Previously_Issue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20:05:43Z</dcterms:created>
  <dcterms:modified xsi:type="dcterms:W3CDTF">2013-10-18T20:05:43Z</dcterms:modified>
</cp:coreProperties>
</file>